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66" r:id="rId4"/>
    <sheet name="CONDENSED_CONSOLIDATED_STATEME3" sheetId="67" r:id="rId5"/>
    <sheet name="CONDENSED_CONSOLIDATED_STATEME4" sheetId="68" r:id="rId6"/>
    <sheet name="CONDENSED_CONSOLIDATED_STATEME5" sheetId="7" r:id="rId7"/>
    <sheet name="General" sheetId="69" r:id="rId8"/>
    <sheet name="Earnings_per_Common_Share" sheetId="70" r:id="rId9"/>
    <sheet name="Supplemental_Cash_Flow_Informa" sheetId="71" r:id="rId10"/>
    <sheet name="Investments" sheetId="72" r:id="rId11"/>
    <sheet name="Fair_Value_of_Assets_and_Liabi" sheetId="73" r:id="rId12"/>
    <sheet name="Derivative_Financial_Instrumen" sheetId="74" r:id="rId13"/>
    <sheet name="Reserve_for_PropertyLiability_" sheetId="75" r:id="rId14"/>
    <sheet name="Reinsurance" sheetId="76" r:id="rId15"/>
    <sheet name="Company_Restructuring" sheetId="77" r:id="rId16"/>
    <sheet name="Guarantees_and_Contingent_Liab" sheetId="78" r:id="rId17"/>
    <sheet name="Benefit_Plans" sheetId="79" r:id="rId18"/>
    <sheet name="Reporting_Segments" sheetId="80" r:id="rId19"/>
    <sheet name="Other_Comprehensive_Income" sheetId="81" r:id="rId20"/>
    <sheet name="Earnings_per_Common_Share_Tabl" sheetId="82" r:id="rId21"/>
    <sheet name="Supplemental_Cash_Flow_Informa1" sheetId="83" r:id="rId22"/>
    <sheet name="Investments_Tables" sheetId="84" r:id="rId23"/>
    <sheet name="Fair_Value_of_Assets_and_Liabi1" sheetId="85" r:id="rId24"/>
    <sheet name="Derivative_Financial_Instrumen1" sheetId="86" r:id="rId25"/>
    <sheet name="Reinsurance_Tables" sheetId="87" r:id="rId26"/>
    <sheet name="Company_Restructuring_Tables" sheetId="88" r:id="rId27"/>
    <sheet name="Benefit_Plans_Tables" sheetId="89" r:id="rId28"/>
    <sheet name="Reporting_Segments_Tables" sheetId="90" r:id="rId29"/>
    <sheet name="Other_Comprehensive_Income_Tab" sheetId="91" r:id="rId30"/>
    <sheet name="General_General_Details" sheetId="31" r:id="rId31"/>
    <sheet name="Earnings_per_Common_Share_Deta" sheetId="32" r:id="rId32"/>
    <sheet name="Supplemental_Cash_Flow_Informa2" sheetId="33" r:id="rId33"/>
    <sheet name="Investments_Details" sheetId="92" r:id="rId34"/>
    <sheet name="Investments_Details_2" sheetId="93" r:id="rId35"/>
    <sheet name="Investments_Details_3" sheetId="36" r:id="rId36"/>
    <sheet name="Investments_Details_4" sheetId="37" r:id="rId37"/>
    <sheet name="Investments_Details_5" sheetId="38" r:id="rId38"/>
    <sheet name="Investments_Details_6" sheetId="39" r:id="rId39"/>
    <sheet name="Investments_Details_7" sheetId="94" r:id="rId40"/>
    <sheet name="Investments_Details_8" sheetId="41" r:id="rId41"/>
    <sheet name="Investments_Details_9" sheetId="95" r:id="rId42"/>
    <sheet name="Investments_Details_10" sheetId="43" r:id="rId43"/>
    <sheet name="Investments_Details_11" sheetId="96" r:id="rId44"/>
    <sheet name="Investments_Details_12" sheetId="97" r:id="rId45"/>
    <sheet name="Investments_Details_13" sheetId="46" r:id="rId46"/>
    <sheet name="Fair_Value_of_Assets_and_Liabi2" sheetId="98" r:id="rId47"/>
    <sheet name="Fair_Value_of_Assets_and_Liabi3" sheetId="48" r:id="rId48"/>
    <sheet name="Fair_Value_of_Assets_and_Liabi4" sheetId="49" r:id="rId49"/>
    <sheet name="Fair_Value_of_Assets_and_Liabi5" sheetId="50" r:id="rId50"/>
    <sheet name="Fair_Value_of_Assets_and_Liabi6" sheetId="51" r:id="rId51"/>
    <sheet name="Fair_Value_of_Assets_and_Liabi7" sheetId="99" r:id="rId52"/>
    <sheet name="Derivative_Financial_Instrumen2" sheetId="100" r:id="rId53"/>
    <sheet name="Derivative_Financial_Instrumen3" sheetId="101" r:id="rId54"/>
    <sheet name="Derivative_Financial_Instrumen4" sheetId="55" r:id="rId55"/>
    <sheet name="Derivative_Financial_Instrumen5" sheetId="102" r:id="rId56"/>
    <sheet name="Derivative_Financial_Instrumen6" sheetId="103" r:id="rId57"/>
    <sheet name="Reinsurance_Details" sheetId="58" r:id="rId58"/>
    <sheet name="Company_Restructuring_Details" sheetId="59" r:id="rId59"/>
    <sheet name="Company_Restructuring_Details_" sheetId="60" r:id="rId60"/>
    <sheet name="Guarantees_and_Contingent_Liab1" sheetId="104" r:id="rId61"/>
    <sheet name="Benefit_Plans_Details" sheetId="62" r:id="rId62"/>
    <sheet name="Reporting_Segments_Details" sheetId="63" r:id="rId63"/>
    <sheet name="Reporting_Segments_Details_2" sheetId="64" r:id="rId64"/>
    <sheet name="Other_Comprehensive_Income_Det" sheetId="65" r:id="rId6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990" uniqueCount="1385">
  <si>
    <t>Document and Entity Information</t>
  </si>
  <si>
    <t>3 Months Ended</t>
  </si>
  <si>
    <t>Mar. 31, 2015</t>
  </si>
  <si>
    <t>Apr. 21, 2015</t>
  </si>
  <si>
    <t>Entity Registrant Name</t>
  </si>
  <si>
    <t>ALLSTATE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urrent Reporting Status</t>
  </si>
  <si>
    <t>Yes</t>
  </si>
  <si>
    <t>Entity Common Stock, Shares Outstanding</t>
  </si>
  <si>
    <t>CONDENSED CONSOLIDATED STATEMENTS OF OPERATIONS (USD $)</t>
  </si>
  <si>
    <t>In Millions, except Per Share data, unless otherwise specified</t>
  </si>
  <si>
    <t>Mar. 31, 2014</t>
  </si>
  <si>
    <t>Revenues</t>
  </si>
  <si>
    <t>Property-liability insurance premiums</t>
  </si>
  <si>
    <t>Life and annuity premiums and contract charges</t>
  </si>
  <si>
    <t>Net investment income</t>
  </si>
  <si>
    <t>Realized capital gains and losses:</t>
  </si>
  <si>
    <t>Total other-than-temporary impairment (â€œOTTIâ€) losses</t>
  </si>
  <si>
    <t>OTTI losses reclassified to (from) other comprehensive income</t>
  </si>
  <si>
    <t>Net OTTI losses recognized in earnings</t>
  </si>
  <si>
    <t>Sales and other realized capital gains and losses</t>
  </si>
  <si>
    <t>Total realized capital gains and losses</t>
  </si>
  <si>
    <t>Total revenues</t>
  </si>
  <si>
    <t>Costs and expenses</t>
  </si>
  <si>
    <t>Property-liability insurance claims and claims expense</t>
  </si>
  <si>
    <t>Life and annuity contract benefits</t>
  </si>
  <si>
    <t>Interest credited to contractholder funds</t>
  </si>
  <si>
    <t>Amortization of deferred policy acquisition costs</t>
  </si>
  <si>
    <t>Operating costs and expenses</t>
  </si>
  <si>
    <t>Restructuring and related charges</t>
  </si>
  <si>
    <t>Interest expense</t>
  </si>
  <si>
    <t>Loss on disposition of operations</t>
  </si>
  <si>
    <t>Income from operations before income tax expense</t>
  </si>
  <si>
    <t>Income tax expense</t>
  </si>
  <si>
    <t>Net income</t>
  </si>
  <si>
    <t>Preferred stock dividends</t>
  </si>
  <si>
    <t>Net income available to common shareholders</t>
  </si>
  <si>
    <t>Earnings per common share:</t>
  </si>
  <si>
    <t>Net income available to common shareholders per common share - Basic (in dollars per share)</t>
  </si>
  <si>
    <t>Weighted average common shares - Basic (in shares)</t>
  </si>
  <si>
    <t>Net income available to common shareholders per common share - Diluted (in dollars per share)</t>
  </si>
  <si>
    <t>Weighted average common shares - Diluted (in shares)</t>
  </si>
  <si>
    <t>Cash dividends declared per common share</t>
  </si>
  <si>
    <t>CONDENSED CONSOLIDATED STATEMENTS OF COMPREHENSIVE INCOME (USD $)</t>
  </si>
  <si>
    <t>In Millions, unless otherwise specified</t>
  </si>
  <si>
    <t>Statement of Comprehensive Income [Abstract]</t>
  </si>
  <si>
    <t>Changes in:</t>
  </si>
  <si>
    <t>Unrealized net capital gains and losses</t>
  </si>
  <si>
    <t>Unrealized foreign currency translation adjustments</t>
  </si>
  <si>
    <t>Unrecognized pension and other postretirement benefit cost</t>
  </si>
  <si>
    <t>Other comprehensive income, after-tax</t>
  </si>
  <si>
    <t>Comprehensive income</t>
  </si>
  <si>
    <t>CONDENSED CONSOLIDATED STATEMENTS OF FINANCIAL POSITION (USD $)</t>
  </si>
  <si>
    <t>Dec. 31, 2014</t>
  </si>
  <si>
    <t>Investments</t>
  </si>
  <si>
    <t>Fixed income securities, at fair value (amortized cost $58,235 and $59,672)</t>
  </si>
  <si>
    <t>Equity securities, at fair value (cost $3,752 and $3,692)</t>
  </si>
  <si>
    <t>Mortgage loans</t>
  </si>
  <si>
    <t>Limited partnership interests</t>
  </si>
  <si>
    <t>Short-term, at fair value (amortized cost $2,497 and $2,540)</t>
  </si>
  <si>
    <t>Other</t>
  </si>
  <si>
    <t>Total investments</t>
  </si>
  <si>
    <t>Cash</t>
  </si>
  <si>
    <t>Premium installment receivables, net</t>
  </si>
  <si>
    <t>Deferred policy acquisition costs</t>
  </si>
  <si>
    <t>Reinsurance recoverables, net</t>
  </si>
  <si>
    <t>Accrued investment income</t>
  </si>
  <si>
    <t>Property and equipment, net</t>
  </si>
  <si>
    <t>Goodwill</t>
  </si>
  <si>
    <t>Other assets</t>
  </si>
  <si>
    <t>Separate Accounts</t>
  </si>
  <si>
    <t>Total assets</t>
  </si>
  <si>
    <t>Liabilities</t>
  </si>
  <si>
    <t>Reserve for property-liability insurance claims and claims expense</t>
  </si>
  <si>
    <t>Reserve for life-contingent contract benefits</t>
  </si>
  <si>
    <t>Contractholder funds</t>
  </si>
  <si>
    <t>Unearned premiums</t>
  </si>
  <si>
    <t>Claim payments outstanding</t>
  </si>
  <si>
    <t>Deferred income taxes</t>
  </si>
  <si>
    <t>Other liabilities and accrued expenses</t>
  </si>
  <si>
    <t>Long-term debt</t>
  </si>
  <si>
    <t>Total liabilities</t>
  </si>
  <si>
    <t>Commitments and Contingent Liabilities (Note 10)</t>
  </si>
  <si>
    <t>  </t>
  </si>
  <si>
    <t>Shareholdersâ€™ equity</t>
  </si>
  <si>
    <t>Preferred stock and additional capital paid-in, $1 par value, 25 million shares authorized, 72.2 thousand shares issued and outstanding, and $1,805 aggregate liquidation preference</t>
  </si>
  <si>
    <t>Common stock, $.01 par value, 2.0 billion shares authorized and 900 million issued, 409 million and 418 million shares outstanding</t>
  </si>
  <si>
    <t>Additional capital paid-in</t>
  </si>
  <si>
    <t>Retained income</t>
  </si>
  <si>
    <t>Deferred ESOP expense</t>
  </si>
  <si>
    <t>Treasury stock, at cost (491 million and 482 million shares)</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Total accumulated other comprehensive income</t>
  </si>
  <si>
    <t>Total shareholdersâ€™ equity</t>
  </si>
  <si>
    <t>Total liabilities and shareholdersâ€™ equity</t>
  </si>
  <si>
    <t>CONDENSED CONSOLIDATED STATEMENTS OF FINANCIAL POSITION (Parenthetical) (USD $)</t>
  </si>
  <si>
    <t>In Millions, except Share data, unless otherwise specified</t>
  </si>
  <si>
    <t>Statement of Financial Position [Abstract]</t>
  </si>
  <si>
    <t>Fixed income securities, at fair value, amortized cost (in dollars)</t>
  </si>
  <si>
    <t>Equity securities, at fair value, cost (in dollars)</t>
  </si>
  <si>
    <t>Short-term, at fair value, amortized cost (in dollars)</t>
  </si>
  <si>
    <t>Preferred stock, par value (in dollars per share)</t>
  </si>
  <si>
    <t>Preferred stock, shares authorized</t>
  </si>
  <si>
    <t>Preferred stock, shares issued</t>
  </si>
  <si>
    <t>Preferred stock, shares outstanding</t>
  </si>
  <si>
    <t>Preferred stock, shares aggregate liquidation preference</t>
  </si>
  <si>
    <t>Common stock, par value (in dollars per share)</t>
  </si>
  <si>
    <t>Common stock, shares authorized</t>
  </si>
  <si>
    <t>Common stock, shares issued</t>
  </si>
  <si>
    <t>Common stock, shares outstanding</t>
  </si>
  <si>
    <t>Treasury Stock, shares</t>
  </si>
  <si>
    <t>CONDENSED CONSOLIDATED STATEMENTS OF SHAREHOLDERS' EQUITY (USD $)</t>
  </si>
  <si>
    <t>Total</t>
  </si>
  <si>
    <t>USD ($)</t>
  </si>
  <si>
    <t>Preferred Stock</t>
  </si>
  <si>
    <t>Preferred stock additional capital paid-in</t>
  </si>
  <si>
    <t>Common stock</t>
  </si>
  <si>
    <t>Treasury stock</t>
  </si>
  <si>
    <t>Accumulated other comprehensive income</t>
  </si>
  <si>
    <t>Balance, beginning of period at Dec. 31, 2013</t>
  </si>
  <si>
    <t>Increase (decrease) in equity</t>
  </si>
  <si>
    <t>Preferred stock issuance</t>
  </si>
  <si>
    <t>Forward contract on accelerated share repurchase agreement</t>
  </si>
  <si>
    <t>Equity incentive plans activity</t>
  </si>
  <si>
    <t>Dividends on common stock</t>
  </si>
  <si>
    <t>Dividends on preferred stock</t>
  </si>
  <si>
    <t>Payments</t>
  </si>
  <si>
    <t>Shares acquired</t>
  </si>
  <si>
    <t>Shares reissued under equity incentive plans, net</t>
  </si>
  <si>
    <t>Change in unrealized net capital gains and losses</t>
  </si>
  <si>
    <t>Change in unrealized foreign currency translation adjustments</t>
  </si>
  <si>
    <t>Change in unrecognized pension and other postretirement benefit cost</t>
  </si>
  <si>
    <t>Balance, end of period at Mar. 31, 2014</t>
  </si>
  <si>
    <t>Balance, beginning of period at Dec. 31, 2014</t>
  </si>
  <si>
    <t>Balance, end of period at Mar. 31, 2015</t>
  </si>
  <si>
    <t>CONDENSED CONSOLIDATED STATEMENTS OF CASH FLOWS (USD $)</t>
  </si>
  <si>
    <t>Cash flows from operating activities</t>
  </si>
  <si>
    <t>Adjustments to reconcile net income to net cash provided by operating activities:</t>
  </si>
  <si>
    <t>Depreciation, amortization and other non-cash items</t>
  </si>
  <si>
    <t>Realized capital gains and losses</t>
  </si>
  <si>
    <t>Policy benefits and other insurance reserves</t>
  </si>
  <si>
    <t>Income taxes</t>
  </si>
  <si>
    <t>Other operating assets and liabilities</t>
  </si>
  <si>
    <t>Net cash provided by operating activities</t>
  </si>
  <si>
    <t>Proceeds from sales</t>
  </si>
  <si>
    <t>Fixed income securities</t>
  </si>
  <si>
    <t>Equity securities</t>
  </si>
  <si>
    <t>Other investments</t>
  </si>
  <si>
    <t>Investment collections</t>
  </si>
  <si>
    <t>Investment purchases</t>
  </si>
  <si>
    <t>Change in short-term investments, net</t>
  </si>
  <si>
    <t>Change in other investments, net</t>
  </si>
  <si>
    <t>Purchases of property and equipment, net</t>
  </si>
  <si>
    <t>Disposition (acquisition) of operations</t>
  </si>
  <si>
    <t>Net cash provided by investing activities</t>
  </si>
  <si>
    <t>Cash flows from financing activities</t>
  </si>
  <si>
    <t>Repayments of long-term debt</t>
  </si>
  <si>
    <t>Proceeds from issuance of preferred stock</t>
  </si>
  <si>
    <t>Contractholder fund deposits</t>
  </si>
  <si>
    <t>Contractholder fund withdrawals</t>
  </si>
  <si>
    <t>Dividends paid on common stock</t>
  </si>
  <si>
    <t>Dividends paid on preferred stock</t>
  </si>
  <si>
    <t>Treasury stock purchases</t>
  </si>
  <si>
    <t>Excess tax benefits on share-based payment arrangements</t>
  </si>
  <si>
    <t>Net cash used in financing activities</t>
  </si>
  <si>
    <t>Cash classified as held for sale</t>
  </si>
  <si>
    <t>Net increase in cash</t>
  </si>
  <si>
    <t>Cash at beginning of period</t>
  </si>
  <si>
    <t>Cash at end of period</t>
  </si>
  <si>
    <t>General</t>
  </si>
  <si>
    <t>Basis of presentation</t>
  </si>
  <si>
    <t>The accompanying condensed consolidated financial statements include the accounts of The Allstate Corporation (the “Corporation”) and its wholly owned subsidiaries, primarily Allstate Insurance Company (“AIC”), a property-liability insurance company with various property-liability and life and investment subsidiaries, including Allstate Life Insurance Company (“ALIC”) (collectively referred to as the “Company” or “Allstate”).</t>
  </si>
  <si>
    <t>The condensed consolidated financial statements and notes as of March 31, 2015 and for the three-month periods ended March 31, 2015 and 2014 are unaudited.  The condensed consolidated financial statements reflect all adjustments (consisting only of normal recurring accruals) which are, in the opinion of management, necessary for the fair presentation of the financial position, results of operations and cash flows for the interim periods.  These condensed consolidated financial statements and notes should be read in conjunction with the consolidated financial statements and notes thereto included in the Company’s Annual Report on Form 10-K for the year ended December 31, 2014.  The results of operations for the interim periods should not be considered indicative of results to be expected for the full year.  All significant intercompany accounts and transactions have been eliminated.</t>
  </si>
  <si>
    <t>Adopted accounting standard</t>
  </si>
  <si>
    <t>Accounting for Investments in Qualified Affordable Housing Projects</t>
  </si>
  <si>
    <t>In January 2014, the Financial Accounting Standards Board (“FASB”) issued guidance which allows entities that invest in certain qualified affordable housing projects through limited liability entities the option to account for these investments using the proportional amortization method if certain conditions are met.  Under the proportional amortization method, the entity amortizes the initial cost of the investment in proportion to the tax credits and other tax benefits received and recognizes the net investment performance in the income statement as a component of income tax expense or benefit.  Adoption of the new guidance in the first quarter of 2015 resulted in a one-time $45 million increase in income tax expense.</t>
  </si>
  <si>
    <t>Pending accounting standards</t>
  </si>
  <si>
    <t>Revenue from Contracts with Customers</t>
  </si>
  <si>
    <t>In May 2014, the FASB issued guidance which revises the criteria for revenue recognition.  Insurance contracts are excluded from the scope of the new guidance.  Under the guidance, the transaction price is attributed to underlying performance obligations in the contract and revenue is recognized as the entity satisfies the performance obligations and transfers control of a good or service to the customer.  Incremental costs of obtaining a contract may be capitalized to the extent the entity expects to recover those costs.  The guidance is effective for reporting periods beginning after December 15, 2016 and is to be applied retrospectively.  In April 2015, the FASB issued an exposure draft that would delay the effective date of the standard by one year. Under the proposal, the standard would be effective for interim and annual periods beginning after December 15, 2017. The Company is in the process of evaluating the impact of adoption, which is not expected to be material to the Company’s results of operations or financial position.</t>
  </si>
  <si>
    <t>Accounting for Share-Based Payments When the Terms of an Award Provide That a Performance Target Could Be Achieved after the Requisite Service Period</t>
  </si>
  <si>
    <t>In June 2014, the FASB issued guidance which clarifies that a performance target that affects vesting and could be achieved after the requisite service period should be treated as a performance condition and should not be reflected in estimating the grant-date fair value of the award.  Compensation costs should reflect the amount attributable to the periods for which the requisite service has been rendered.  Total compensation expense recognized during and after the requisite service period (which may differ from the vesting period) should reflect the number of awards that are expected to vest and should be adjusted to reflect the number of awards that ultimately vest.  The guidance is effective for reporting periods beginning after December 15, 2015 and may be applied either prospectively or retrospectively.  The Company’s existing accounting policy for performance targets that affect the vesting of share-based payment awards is consistent with the proposed guidance and as such the impact of adoption is not expected to affect the Company’s results of operations or financial position.</t>
  </si>
  <si>
    <t xml:space="preserve">Amendments to the Consolidation Analysis </t>
  </si>
  <si>
    <t>In February 2015, the FASB issued guidance affecting the consolidation evaluation for limited partnerships and similar entities, fees paid to a decision maker or service provider, and variable interests in a variable interest entity held by related parties of the reporting enterprise. The guidance is effective for annual and interim reporting periods beginning after December 15, 2015 and may be applied either retrospectively or using a modified retrospective approach with a cumulative-effect adjustment to equity at the beginning of the year of adoption.  The Company is in the process of assessing the impact of adoption which is not expected to be material to the Company’s results of operations or financial position. </t>
  </si>
  <si>
    <t>Presentation of Debt Issuance Costs</t>
  </si>
  <si>
    <t>In April 2015, the FASB issued guidance that amends the accounting for debt issuance costs. The amended guidance requires that debt issuance costs related to a recognized debt liability be presented as a direct reduction in the carrying amount of the debt liability. The amortization of debt issuance costs shall be classified as interest expense. The guidance is effective for reporting periods beginning after December 15, 2015 and is to be applied retrospectively.  The impact of adoption is not expected to be material to the Company’s results of operations or financial position.</t>
  </si>
  <si>
    <t>Earnings per Common Share</t>
  </si>
  <si>
    <t>Earnings Per Share [Abstract]</t>
  </si>
  <si>
    <t>Basic earnings per common share is computed using the weighted average number of common shares outstanding, including unvest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t>
  </si>
  <si>
    <t>The computation of basic and diluted earnings per common share is presented in the following table.</t>
  </si>
  <si>
    <t>($ in millions, except per share data)</t>
  </si>
  <si>
    <t>Three months ended March 31,</t>
  </si>
  <si>
    <t>Numerator:</t>
  </si>
  <si>
    <t>$</t>
  </si>
  <si>
    <t>Less: Preferred stock dividends</t>
  </si>
  <si>
    <t>Denominator:</t>
  </si>
  <si>
    <t>Weighted average common shares outstanding</t>
  </si>
  <si>
    <t>Effect of dilutive potential common shares:</t>
  </si>
  <si>
    <t>Stock options</t>
  </si>
  <si>
    <t>Restricted stock units (non-participating) and performance stock awards</t>
  </si>
  <si>
    <t>Weighted average common and dilutive potential common shares outstanding</t>
  </si>
  <si>
    <t>Earnings per common share - Basic</t>
  </si>
  <si>
    <t>Earnings per common share - Diluted</t>
  </si>
  <si>
    <t>The effect of dilutive potential common shares does not include the effect of options with an anti-dilutive effect on earnings per common share because their exercise prices exceed the average market price of Allstate common shares during the period or for which the unrecognized compensation cost would have an anti-dilutive effect.  Options to purchase 2.1 million and 6.7 million Allstate common shares, with exercise prices ranging from $60.81 to $70.91 and $45.61 to $62.42, were outstanding for the three-month periods ended March 31, 2015 and 2014, respectively, but were not included in the computation of diluted earnings per common share in those periods.</t>
  </si>
  <si>
    <t>Supplemental Cash Flow Information</t>
  </si>
  <si>
    <t>Supplemental Cash Flow Information [Abstract]</t>
  </si>
  <si>
    <t>Non-cash modifications of certain mortgage loans, fixed income securities and other investments, as well as mergers completed with equity securities, totaled $12 million and $49 million for the three months ended March 31, 2015 and 2014, respectively.  Non-cash financing activities include $68 million and $39 million related to the issuance of Allstate common shares for vested restricted stock units and performance stock awards for the three months ended March 31, 2015 and 2014, respectively.</t>
  </si>
  <si>
    <t>Liabilities for collateral received in conjunction with the Company’s securities lending program and over-the-counter (“OTC”) and cleared derivatives are reported in other liabilities and accrued expenses or other investments.  The accompanying cash flows are included in cash flows from operating activities in the Condensed Consolidated Statements of Cash Flows along with the activities resulting from management of the proceeds, which are as follows:</t>
  </si>
  <si>
    <t>($ in millions)</t>
  </si>
  <si>
    <t>Net change in proceeds managed</t>
  </si>
  <si>
    <t>Net change in short-term investments</t>
  </si>
  <si>
    <t>(155</t>
  </si>
  <si>
    <t>)</t>
  </si>
  <si>
    <t xml:space="preserve">Operating cash flow provided (used) </t>
  </si>
  <si>
    <t>Net change in cash</t>
  </si>
  <si>
    <t>—</t>
  </si>
  <si>
    <t>(1</t>
  </si>
  <si>
    <t>(156</t>
  </si>
  <si>
    <t>Net change in liabilities</t>
  </si>
  <si>
    <t>Liabilities for collateral, beginning of period</t>
  </si>
  <si>
    <t>(782</t>
  </si>
  <si>
    <t>(624</t>
  </si>
  <si>
    <t>Liabilities for collateral, end of period</t>
  </si>
  <si>
    <t>(755</t>
  </si>
  <si>
    <t>(780</t>
  </si>
  <si>
    <t>Operating cash flow (used) provided</t>
  </si>
  <si>
    <t>(27</t>
  </si>
  <si>
    <t>Investments [Abstract]</t>
  </si>
  <si>
    <t>Fair values</t>
  </si>
  <si>
    <t>The amortized cost, gross unrealized gains and losses and fair value for fixed income securities are as follows:</t>
  </si>
  <si>
    <t>Amortized cost</t>
  </si>
  <si>
    <t>Gross unrealized</t>
  </si>
  <si>
    <t>Fair</t>
  </si>
  <si>
    <t>value</t>
  </si>
  <si>
    <t>Gains</t>
  </si>
  <si>
    <t>Losses</t>
  </si>
  <si>
    <t>U.S. government and agencies</t>
  </si>
  <si>
    <t>(3</t>
  </si>
  <si>
    <t>Municipal</t>
  </si>
  <si>
    <t>(21</t>
  </si>
  <si>
    <t>Corporate</t>
  </si>
  <si>
    <t>(174</t>
  </si>
  <si>
    <t>Foreign government</t>
  </si>
  <si>
    <t>Asset-backed securities (“ABS”)</t>
  </si>
  <si>
    <t>(26</t>
  </si>
  <si>
    <t>Residential mortgage-backed securities (“RMBS”)</t>
  </si>
  <si>
    <t>(12</t>
  </si>
  <si>
    <t>Commercial mortgage-backed securities (“CMBS”)</t>
  </si>
  <si>
    <t>Redeemable preferred stock</t>
  </si>
  <si>
    <t>Total fixed income securities</t>
  </si>
  <si>
    <t>(237</t>
  </si>
  <si>
    <t>(25</t>
  </si>
  <si>
    <t>(240</t>
  </si>
  <si>
    <t>ABS</t>
  </si>
  <si>
    <t>(31</t>
  </si>
  <si>
    <t>RMBS</t>
  </si>
  <si>
    <t>(13</t>
  </si>
  <si>
    <t>CMBS</t>
  </si>
  <si>
    <t>(2</t>
  </si>
  <si>
    <t>(314</t>
  </si>
  <si>
    <t>Scheduled maturities</t>
  </si>
  <si>
    <t>The scheduled maturities for fixed income securities are as follows as of March 31, 2015:</t>
  </si>
  <si>
    <t>($ in millions)</t>
  </si>
  <si>
    <t>Amortized</t>
  </si>
  <si>
    <t>cost</t>
  </si>
  <si>
    <t>Due in one year or less</t>
  </si>
  <si>
    <t>Due after one year through five years</t>
  </si>
  <si>
    <t>Due after five years through ten years</t>
  </si>
  <si>
    <t>Due after ten years</t>
  </si>
  <si>
    <t>ABS, RMBS and CMBS</t>
  </si>
  <si>
    <t>Actual maturities may differ from those scheduled as a result of calls and make-whole payments by the issuers.  ABS, RMBS and CMBS are shown separately because of the potential for prepayment of principal prior to contractual maturity dates.</t>
  </si>
  <si>
    <t>Net investment income is as follows:</t>
  </si>
  <si>
    <t>Short-term investments</t>
  </si>
  <si>
    <t>Investment income, before expense</t>
  </si>
  <si>
    <t>Investment expense</t>
  </si>
  <si>
    <t>(40</t>
  </si>
  <si>
    <t>Realized capital gains and losses by asset type are as follows:</t>
  </si>
  <si>
    <t>Derivatives</t>
  </si>
  <si>
    <t>Realized capital gains and losses by transaction type are as follows:</t>
  </si>
  <si>
    <t>Impairment write-downs</t>
  </si>
  <si>
    <t>(19</t>
  </si>
  <si>
    <t>(16</t>
  </si>
  <si>
    <t>Change in intent write-downs</t>
  </si>
  <si>
    <t>(30</t>
  </si>
  <si>
    <t>(65</t>
  </si>
  <si>
    <t>Net other-than-temporary impairment losses recognized in earnings</t>
  </si>
  <si>
    <t>(49</t>
  </si>
  <si>
    <t>(81</t>
  </si>
  <si>
    <t>Sales</t>
  </si>
  <si>
    <t>Valuation and settlements of derivative instruments</t>
  </si>
  <si>
    <t>(28</t>
  </si>
  <si>
    <t xml:space="preserve">Gross gains of $277 million and $166 million and gross losses of $75 million and $36 million were realized on sales of fixed income and equity securities during the three months ended March 31, 2015 and 2014, respectively.  </t>
  </si>
  <si>
    <t>Other-than-temporary impairment losses by asset type are as follows:</t>
  </si>
  <si>
    <t>Three months ended March 31, 2015</t>
  </si>
  <si>
    <t>Three months ended March 31, 2014</t>
  </si>
  <si>
    <t>Gross</t>
  </si>
  <si>
    <t>Included</t>
  </si>
  <si>
    <t> in OCI</t>
  </si>
  <si>
    <t>Net</t>
  </si>
  <si>
    <t>in OCI</t>
  </si>
  <si>
    <t>Fixed income securities:</t>
  </si>
  <si>
    <t>(4</t>
  </si>
  <si>
    <t>(5</t>
  </si>
  <si>
    <t>(9</t>
  </si>
  <si>
    <t>(6</t>
  </si>
  <si>
    <t>(7</t>
  </si>
  <si>
    <t>(39</t>
  </si>
  <si>
    <t>Other-than-temporary impairment losses</t>
  </si>
  <si>
    <t>(53</t>
  </si>
  <si>
    <t>(80</t>
  </si>
  <si>
    <t>The total amount of other-than-temporary impairment losses included in accumulated other comprehensive income at the time of impairment for fixed income securities, which were not included in earnings, are presented in the following table.  The amounts exclude $234 million and $233 million as of March 31, 2015 and December 31, 2014, respectively, of net unrealized gains related to changes in valuation of the fixed income securities subsequent to the impairment measurement date.</t>
  </si>
  <si>
    <t>(8</t>
  </si>
  <si>
    <t>(105</t>
  </si>
  <si>
    <t>(108</t>
  </si>
  <si>
    <t>(125</t>
  </si>
  <si>
    <t>(123</t>
  </si>
  <si>
    <t>Rollforwards of the cumulative credit losses recognized in earnings for fixed income securities held as of the end of the period are as follows:</t>
  </si>
  <si>
    <t>Beginning balance</t>
  </si>
  <si>
    <t>(380</t>
  </si>
  <si>
    <t>(513</t>
  </si>
  <si>
    <t>Additional credit loss for securities previously other-than-temporarily impaired</t>
  </si>
  <si>
    <t>Additional credit loss for securities not previously other-than-temporarily impaired</t>
  </si>
  <si>
    <t>Reduction in credit loss for securities disposed or collected</t>
  </si>
  <si>
    <t>Reduction in credit loss for securities the Company has made the decision to sell or more likely than not will be required to sell</t>
  </si>
  <si>
    <t>Change in credit loss due to accretion of increase in cash flows</t>
  </si>
  <si>
    <t>Ending balance</t>
  </si>
  <si>
    <t>(378</t>
  </si>
  <si>
    <t>(493</t>
  </si>
  <si>
    <t>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t>
  </si>
  <si>
    <t>Unrealized net capital gains and losses included in accumulated other comprehensive income are as follows:</t>
  </si>
  <si>
    <t>Gross unrealized</t>
  </si>
  <si>
    <t>Unrealized net</t>
  </si>
  <si>
    <t>gains (losses)</t>
  </si>
  <si>
    <t>(54</t>
  </si>
  <si>
    <r>
      <t xml:space="preserve">Derivative instruments </t>
    </r>
    <r>
      <rPr>
        <sz val="6"/>
        <color theme="1"/>
        <rFont val="Inherit"/>
      </rPr>
      <t>(1)</t>
    </r>
  </si>
  <si>
    <r>
      <t xml:space="preserve">Equity method (“EMA”) limited partnerships </t>
    </r>
    <r>
      <rPr>
        <sz val="6"/>
        <color theme="1"/>
        <rFont val="Inherit"/>
      </rPr>
      <t>(2)</t>
    </r>
  </si>
  <si>
    <t>Unrealized net capital gains and losses, pre-tax</t>
  </si>
  <si>
    <t>Amounts recognized for:</t>
  </si>
  <si>
    <r>
      <t xml:space="preserve">Insurance reserves </t>
    </r>
    <r>
      <rPr>
        <sz val="6"/>
        <color theme="1"/>
        <rFont val="Inherit"/>
      </rPr>
      <t>(3)</t>
    </r>
  </si>
  <si>
    <t>(79</t>
  </si>
  <si>
    <r>
      <t xml:space="preserve">DAC and DSI </t>
    </r>
    <r>
      <rPr>
        <sz val="6"/>
        <color theme="1"/>
        <rFont val="Inherit"/>
      </rPr>
      <t>(4)</t>
    </r>
  </si>
  <si>
    <t>(212</t>
  </si>
  <si>
    <t>Amounts recognized</t>
  </si>
  <si>
    <t>(291</t>
  </si>
  <si>
    <t>(1,153</t>
  </si>
  <si>
    <t>Unrealized net capital gains and losses, after-tax</t>
  </si>
  <si>
    <t>_______________</t>
  </si>
  <si>
    <r>
      <t>(1)</t>
    </r>
    <r>
      <rPr>
        <sz val="8"/>
        <color theme="1"/>
        <rFont val="Inherit"/>
      </rPr>
      <t> </t>
    </r>
  </si>
  <si>
    <r>
      <t>Included in the fair value of derivative instruments are $7 million</t>
    </r>
    <r>
      <rPr>
        <sz val="10"/>
        <color theme="1"/>
        <rFont val="Inherit"/>
      </rPr>
      <t xml:space="preserve"> </t>
    </r>
    <r>
      <rPr>
        <sz val="8"/>
        <color theme="1"/>
        <rFont val="Inherit"/>
      </rPr>
      <t>classified as assets and $0 million</t>
    </r>
    <r>
      <rPr>
        <sz val="10"/>
        <color theme="1"/>
        <rFont val="Inherit"/>
      </rPr>
      <t xml:space="preserve"> </t>
    </r>
    <r>
      <rPr>
        <sz val="8"/>
        <color theme="1"/>
        <rFont val="Inherit"/>
      </rPr>
      <t>classified as liabilities.</t>
    </r>
  </si>
  <si>
    <r>
      <t>(2)</t>
    </r>
    <r>
      <rPr>
        <sz val="8"/>
        <color theme="1"/>
        <rFont val="Inherit"/>
      </rPr>
      <t> </t>
    </r>
  </si>
  <si>
    <t>Unrealized net capital gains and losses for limited partnership interests represent the Company’s share of EMA limited partnerships’ other comprehensive income. Fair value and gross unrealized gains and losses are not applicable.</t>
  </si>
  <si>
    <r>
      <t>(3)</t>
    </r>
    <r>
      <rPr>
        <sz val="8"/>
        <color theme="1"/>
        <rFont val="Inherit"/>
      </rPr>
      <t> </t>
    </r>
  </si>
  <si>
    <t>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annuity buy-outs and certain payout annuities with life contingencies.</t>
  </si>
  <si>
    <r>
      <t>(4)</t>
    </r>
    <r>
      <rPr>
        <sz val="8"/>
        <color theme="1"/>
        <rFont val="Inherit"/>
      </rPr>
      <t> </t>
    </r>
  </si>
  <si>
    <t>The DAC and DSI adjustment balance represents the amount by which the amortization of DAC and DSI would increase or decrease if the unrealized gains or losses in the respective product portfolios were realized.</t>
  </si>
  <si>
    <t>(55</t>
  </si>
  <si>
    <t>EMA limited partnerships</t>
  </si>
  <si>
    <t>Insurance reserves</t>
  </si>
  <si>
    <t>DAC and DSI</t>
  </si>
  <si>
    <t>(179</t>
  </si>
  <si>
    <t>(207</t>
  </si>
  <si>
    <t>(1,040</t>
  </si>
  <si>
    <r>
      <t>(i)</t>
    </r>
    <r>
      <rPr>
        <sz val="8"/>
        <color theme="1"/>
        <rFont val="Inherit"/>
      </rPr>
      <t> </t>
    </r>
  </si>
  <si>
    <r>
      <t>Included in the fair value of derivative instruments are $3 million</t>
    </r>
    <r>
      <rPr>
        <sz val="10"/>
        <color theme="1"/>
        <rFont val="Inherit"/>
      </rPr>
      <t xml:space="preserve"> </t>
    </r>
    <r>
      <rPr>
        <sz val="8"/>
        <color theme="1"/>
        <rFont val="Inherit"/>
      </rPr>
      <t>classified as assets and $1 million</t>
    </r>
    <r>
      <rPr>
        <sz val="10"/>
        <color theme="1"/>
        <rFont val="Inherit"/>
      </rPr>
      <t xml:space="preserve"> </t>
    </r>
    <r>
      <rPr>
        <sz val="8"/>
        <color theme="1"/>
        <rFont val="Inherit"/>
      </rPr>
      <t>classified as liabilities.</t>
    </r>
  </si>
  <si>
    <t>The change in unrealized net capital gains and losses for the three months ended March 31, 2015 is as follows:</t>
  </si>
  <si>
    <t>Derivative instruments</t>
  </si>
  <si>
    <t>(51</t>
  </si>
  <si>
    <t>(33</t>
  </si>
  <si>
    <t>(84</t>
  </si>
  <si>
    <t>(113</t>
  </si>
  <si>
    <t>Increase in unrealized net capital gains and losses, after-tax</t>
  </si>
  <si>
    <t>Portfolio monitoring</t>
  </si>
  <si>
    <r>
      <t>The Company has a comprehensive portfolio monitoring process to identify and evaluate each fixed income and equity security whose carrying value may be other-than-temporarily impaired</t>
    </r>
    <r>
      <rPr>
        <i/>
        <sz val="10"/>
        <color theme="1"/>
        <rFont val="Inherit"/>
      </rPr>
      <t>.</t>
    </r>
  </si>
  <si>
    <t>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t>
  </si>
  <si>
    <t>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t>
  </si>
  <si>
    <t>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t>
  </si>
  <si>
    <t>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t>
  </si>
  <si>
    <t>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t>
  </si>
  <si>
    <t>The following table summarizes the gross unrealized losses and fair value of fixed income and equity securities by the length of time that individual securities have been in a continuous unrealized loss position.</t>
  </si>
  <si>
    <t>Less than 12 months</t>
  </si>
  <si>
    <t>12 months or more</t>
  </si>
  <si>
    <t>unrealized</t>
  </si>
  <si>
    <t>losses</t>
  </si>
  <si>
    <t>Number</t>
  </si>
  <si>
    <t>of issues</t>
  </si>
  <si>
    <t>Unrealized</t>
  </si>
  <si>
    <t>(99</t>
  </si>
  <si>
    <t>(75</t>
  </si>
  <si>
    <t>(11</t>
  </si>
  <si>
    <t>(118</t>
  </si>
  <si>
    <t>(119</t>
  </si>
  <si>
    <t>(52</t>
  </si>
  <si>
    <t>Total fixed income and equity securities</t>
  </si>
  <si>
    <t>(170</t>
  </si>
  <si>
    <t>(121</t>
  </si>
  <si>
    <t>Investment grade fixed income securities</t>
  </si>
  <si>
    <t>(42</t>
  </si>
  <si>
    <t>(68</t>
  </si>
  <si>
    <t>(110</t>
  </si>
  <si>
    <t>Below investment grade fixed income securities</t>
  </si>
  <si>
    <t>(76</t>
  </si>
  <si>
    <t>(127</t>
  </si>
  <si>
    <t>(147</t>
  </si>
  <si>
    <t>(93</t>
  </si>
  <si>
    <t>(20</t>
  </si>
  <si>
    <t>(171</t>
  </si>
  <si>
    <t>(143</t>
  </si>
  <si>
    <t>(224</t>
  </si>
  <si>
    <t>(145</t>
  </si>
  <si>
    <t>(369</t>
  </si>
  <si>
    <t>(71</t>
  </si>
  <si>
    <t>(87</t>
  </si>
  <si>
    <t>(158</t>
  </si>
  <si>
    <t>(100</t>
  </si>
  <si>
    <t>(56</t>
  </si>
  <si>
    <t>As of March 31, 2015, $203 million of unrealized losses are related to securities with an unrealized loss position less than 20% of amortized cost or cost, the degree of which suggests that these securities do not pose a high risk of being other-than-temporarily impaired.  Of the $203 million, $72 million are related to unrealized losses on investment grade fixed income securities.  Investment grade is defined as a security having a rating of Aaa, Aa, A or Baa from Moody’s, a rating of AAA, AA, A or BBB from Standards and Poor’s (“S&amp;P”), Fitch, Dominion, Kroll or Realpoint, a rating of aaa, aa, a or bbb from A.M. Best, or a comparable internal rating if an externally provided rating is not available.  Unrealized losses on investment grade securities are principally related to increasing risk-free interest rates or widening credit spreads since the time of initial purchase.</t>
  </si>
  <si>
    <t>As of March 31, 2015, the remaining $88 million of unrealized losses are related to securities in unrealized loss positions greater than or equal to 20% of amortized cost or cost.  Investment grade fixed income securities comprising $38 million of these unrealized losses were evaluated based on factors such as discounted cash flows and the financial condition and near-term and long-term prospects of the issue or issuer and were determined to have adequate resources to fulfill contractual obligations.  Of the $88 million, $42 million are related to below investment grade fixed income securities and $8 million are related to equity securities.  Of these amounts, $6 million are related to below investment grade fixed income securities that had been in an unrealized loss position greater than or equal to 20% of amortized cost for a period of twelve or more consecutive months as of March 31, 2015.</t>
  </si>
  <si>
    <t>ABS, RMBS and CM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ABS and RMBS in an unrealized loss position, credit enhancements from reliable bond insurers, where applicable.  Municipal bonds in an unrealized loss position were evaluated based on the underlying credit quality of the primary obligator, obligation type and quality of the underlying assets.  Unrealized losses on equity securities are primarily related to temporary equity market fluctuations of securities that are expected to recover.</t>
  </si>
  <si>
    <t>As of March 31, 2015, the Company has not made the decision to sell and it is not more likely than not the Company will be required to sell fixed income securities with unrealized losses before recovery of the amortized cost basis.  As of March 31, 2015, the Company had the intent and ability to hold equity securities with unrealized losses for a period of time sufficient for them to recover.</t>
  </si>
  <si>
    <t>Limited partnerships</t>
  </si>
  <si>
    <t>As of March 31, 2015 and December 31, 2014, the carrying value of equity method limited partnerships totaled $3.56 billion and $3.41 billion,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t>
  </si>
  <si>
    <t>As of March 31, 2015 and December 31, 2014, the carrying value for cost method limited partnerships was $1.14 billion and $1.12 billion,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of the underlying funds.</t>
  </si>
  <si>
    <t>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March 31, 2015.</t>
  </si>
  <si>
    <t>Accrual of income is suspended for mortgage loans that are in default or when full and timely collection of principal and interest payments is not probable.  Cash receipts on mortgage loans on nonaccrual status are generally recorded as a reduction of carrying value.</t>
  </si>
  <si>
    <t>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t>
  </si>
  <si>
    <t>The following table reflects the carrying value of non-impaired fixed rate and variable rate mortgage loans summarized by debt service coverage ratio distribution.</t>
  </si>
  <si>
    <t>Debt service coverage</t>
  </si>
  <si>
    <t>ratio distribution</t>
  </si>
  <si>
    <t>Fixed rate</t>
  </si>
  <si>
    <t>mortgage</t>
  </si>
  <si>
    <t>loans</t>
  </si>
  <si>
    <t>Variable rate</t>
  </si>
  <si>
    <t>Below 1.0</t>
  </si>
  <si>
    <t>1.0 - 1.25</t>
  </si>
  <si>
    <t>1.26 - 1.50</t>
  </si>
  <si>
    <t>Above 1.50</t>
  </si>
  <si>
    <t>Total non-impaired mortgage loans</t>
  </si>
  <si>
    <t>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t>
  </si>
  <si>
    <t>The net carrying value of impaired mortgage loans is as follows:</t>
  </si>
  <si>
    <t>Impaired mortgage loans with a valuation allowance</t>
  </si>
  <si>
    <t>Impaired mortgage loans without a valuation allowance</t>
  </si>
  <si>
    <t>Total impaired mortgage loans</t>
  </si>
  <si>
    <t>Valuation allowance on impaired mortgage loans</t>
  </si>
  <si>
    <t>The average balance of impaired loans was $16 million and $48 million for the three months ended March 31, 2015 and 2014, respectively.</t>
  </si>
  <si>
    <t>The rollforward of the valuation allowance on impaired mortgage loans is as follows:</t>
  </si>
  <si>
    <t>Net decrease in valuation allowance</t>
  </si>
  <si>
    <t>Charge offs</t>
  </si>
  <si>
    <t>The carrying value of past due mortgage loans is as follows:</t>
  </si>
  <si>
    <t>December 31, 2014</t>
  </si>
  <si>
    <t>Less than 90 days past due</t>
  </si>
  <si>
    <t>90 days or greater past due</t>
  </si>
  <si>
    <t>   Total past due</t>
  </si>
  <si>
    <t>   Current loans</t>
  </si>
  <si>
    <t>      Total mortgage loans</t>
  </si>
  <si>
    <t>Fair Value of Assets and Liabilities</t>
  </si>
  <si>
    <t>Fair Value Disclosures [Abstract]</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densed Consolidated Statements of Financial Position at fair value are categorized in the fair value hierarchy based on the observability of inputs to the valuation techniques as follows:</t>
  </si>
  <si>
    <r>
      <t>Level 1:</t>
    </r>
    <r>
      <rPr>
        <i/>
        <sz val="3"/>
        <color theme="1"/>
        <rFont val="Inherit"/>
      </rPr>
      <t>    </t>
    </r>
    <r>
      <rPr>
        <sz val="10"/>
        <color theme="1"/>
        <rFont val="Inherit"/>
      </rPr>
      <t xml:space="preserve"> Assets and liabilities whose values are based on unadjusted quoted prices for identical assets or liabilities in an active market that the Company can access.</t>
    </r>
  </si>
  <si>
    <r>
      <t>Level 2:</t>
    </r>
    <r>
      <rPr>
        <b/>
        <sz val="3"/>
        <color theme="1"/>
        <rFont val="Inherit"/>
      </rPr>
      <t>    </t>
    </r>
    <r>
      <rPr>
        <sz val="10"/>
        <color theme="1"/>
        <rFont val="Inherit"/>
      </rPr>
      <t xml:space="preserve"> Assets and liabilities whose values are based on the following:</t>
    </r>
  </si>
  <si>
    <t>(a)</t>
  </si>
  <si>
    <t>Quoted prices for similar assets or liabilities in active markets;</t>
  </si>
  <si>
    <t>(b)</t>
  </si>
  <si>
    <t>Quoted prices for identical or similar assets or liabilities in markets that are not active; or</t>
  </si>
  <si>
    <t>(c)</t>
  </si>
  <si>
    <t>Valuation models whose inputs are observable, directly or indirectly, for substantially the full term of the asset or liability.</t>
  </si>
  <si>
    <r>
      <t>Level 3:</t>
    </r>
    <r>
      <rPr>
        <i/>
        <sz val="3"/>
        <color theme="1"/>
        <rFont val="Inherit"/>
      </rPr>
      <t>    </t>
    </r>
    <r>
      <rPr>
        <sz val="10"/>
        <color theme="1"/>
        <rFont val="Inherit"/>
      </rPr>
      <t xml:space="preserve">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r>
  </si>
  <si>
    <t>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t>
  </si>
  <si>
    <t>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t>
  </si>
  <si>
    <t xml:space="preserve">The Company has two types of situations where investments are classified as Level 3 in the fair value hierarchy.  The first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t>
  </si>
  <si>
    <t>The second situation where the Company classifies securities in Level 3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t>
  </si>
  <si>
    <r>
      <t>Certain assets are not carried at fair value on a recurring basis, including investments such as mortgage loans, limited partnership interests, bank loans and policy loans.  Accordingly, such investments are only included in the fair value hierarchy disclosure when the investment is subject to remeasurement at fair value after initial recognition and the resulting remeasurement is reflected in the condensed consolidated financial statements.  In addition, derivatives embedded in fixed income securities are not disclosed in the hierarchy as free-standing derivatives since they are presented with the host contracts in fixed income securities.</t>
    </r>
    <r>
      <rPr>
        <sz val="6"/>
        <color theme="1"/>
        <rFont val="Inherit"/>
      </rPr>
      <t> </t>
    </r>
  </si>
  <si>
    <t>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t>
  </si>
  <si>
    <t>Summary of significant valuation techniques for assets and liabilities measured at fair value on a recurring basis</t>
  </si>
  <si>
    <t>Level 1 measurements</t>
  </si>
  <si>
    <t>•</t>
  </si>
  <si>
    <r>
      <t>Fixed income securities:</t>
    </r>
    <r>
      <rPr>
        <sz val="10"/>
        <color theme="1"/>
        <rFont val="Inherit"/>
      </rPr>
      <t>  Comprise certain U.S. Treasury fixed income securities.  Valuation is based on unadjusted quoted prices for identical assets in active markets that the Company can access.</t>
    </r>
  </si>
  <si>
    <r>
      <t>Equity securities:</t>
    </r>
    <r>
      <rPr>
        <sz val="10"/>
        <color theme="1"/>
        <rFont val="Inherit"/>
      </rPr>
      <t>  Comprise actively traded, exchange-listed equity securities. Valuation is based on unadjusted quoted prices for identical assets in active markets that the Company can access.</t>
    </r>
  </si>
  <si>
    <r>
      <t>Short-term:</t>
    </r>
    <r>
      <rPr>
        <sz val="10"/>
        <color theme="1"/>
        <rFont val="Inherit"/>
      </rPr>
      <t>  Comprise U.S. Treasury bills valued based on unadjusted quoted prices for identical assets in active markets that the Company can access and actively traded money market funds that have daily quoted net asset values for identical assets that the Company can access.</t>
    </r>
  </si>
  <si>
    <r>
      <t>Separate account assets:</t>
    </r>
    <r>
      <rPr>
        <sz val="10"/>
        <color theme="1"/>
        <rFont val="Inherit"/>
      </rPr>
      <t>  Comprise actively traded mutual funds that have daily quoted net asset values for identical assets that the Company can access.  Net asset values for the actively traded mutual funds in which the separate account assets are invested are obtained daily from the fund managers.</t>
    </r>
  </si>
  <si>
    <t>Level 2 measurements</t>
  </si>
  <si>
    <r>
      <t>U.S. government and agencies:</t>
    </r>
    <r>
      <rPr>
        <sz val="10"/>
        <color theme="1"/>
        <rFont val="Inherit"/>
      </rPr>
      <t>  The primary inputs to the valuation include quoted prices for identical or similar assets in markets that are not active, contractual cash flows, benchmark yields and credit spreads.</t>
    </r>
  </si>
  <si>
    <r>
      <t>Municipal:</t>
    </r>
    <r>
      <rPr>
        <sz val="10"/>
        <color theme="1"/>
        <rFont val="Inherit"/>
      </rPr>
      <t>  The primary inputs to the valuation include quoted prices for identical or similar assets in markets that are not active, contractual cash flows, benchmark yields and credit spreads.</t>
    </r>
  </si>
  <si>
    <r>
      <t>Corporate, including privately placed:</t>
    </r>
    <r>
      <rPr>
        <sz val="10"/>
        <color theme="1"/>
        <rFont val="Inherit"/>
      </rPr>
      <t>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t>
    </r>
  </si>
  <si>
    <r>
      <t>Foreign government:</t>
    </r>
    <r>
      <rPr>
        <sz val="10"/>
        <color theme="1"/>
        <rFont val="Inherit"/>
      </rPr>
      <t>  The primary inputs to the valuation include quoted prices for identical or similar assets in markets that are not active, contractual cash flows, benchmark yields and credit spreads.</t>
    </r>
  </si>
  <si>
    <r>
      <t>ABS and RMBS:</t>
    </r>
    <r>
      <rPr>
        <sz val="10"/>
        <color theme="1"/>
        <rFont val="Inherit"/>
      </rPr>
      <t>  The primary inputs to the valuation include quoted prices for identical or similar assets in markets that are not active, contractual cash flows, benchmark yields, prepayment speeds, collateral performance and credit spreads.  Certain ABS are valued based on non-binding broker quotes whose inputs have been corroborated to be market observable.</t>
    </r>
  </si>
  <si>
    <r>
      <t>CMBS:</t>
    </r>
    <r>
      <rPr>
        <sz val="10"/>
        <color theme="1"/>
        <rFont val="Inherit"/>
      </rPr>
      <t>  The primary inputs to the valuation include quoted prices for identical or similar assets in markets that are not active, contractual cash flows, benchmark yields, collateral performance and credit spreads.</t>
    </r>
  </si>
  <si>
    <r>
      <t>Redeemable preferred stock:</t>
    </r>
    <r>
      <rPr>
        <sz val="10"/>
        <color theme="1"/>
        <rFont val="Inherit"/>
      </rPr>
      <t>  The primary inputs to the valuation include quoted prices for identical or similar assets in markets that are not active, contractual cash flows, benchmark yields, underlying stock prices and credit spreads.</t>
    </r>
  </si>
  <si>
    <r>
      <t>Equity securities</t>
    </r>
    <r>
      <rPr>
        <sz val="10"/>
        <color theme="1"/>
        <rFont val="Inherit"/>
      </rPr>
      <t>:  The primary inputs to the valuation include quoted prices or quoted net asset values for identical or similar assets in markets that are not active.</t>
    </r>
  </si>
  <si>
    <r>
      <t>Short-term:</t>
    </r>
    <r>
      <rPr>
        <sz val="10"/>
        <color theme="1"/>
        <rFont val="Inherit"/>
      </rPr>
      <t>  The primary inputs to the valuation include quoted prices for identical or similar assets in markets that are not active, contractual cash flows, benchmark yields and credit spreads.  For certain short-term investments, amortized cost is used as the best estimate of fair value.</t>
    </r>
  </si>
  <si>
    <r>
      <t>Other investments:</t>
    </r>
    <r>
      <rPr>
        <sz val="10"/>
        <color theme="1"/>
        <rFont val="Inherit"/>
      </rPr>
      <t>  Free-standing exchange listed derivatives that are not actively traded are valued based on quoted prices for identical instruments in markets that are not active.</t>
    </r>
  </si>
  <si>
    <t>OTC derivatives, including interest rate swaps, foreign currency swaps, foreign exchange forward contracts, certain options and certain credit default swaps, are valued using models that rely on inputs such as interest rate yield curves, currency rates, and counterparty credit spreads that are observable for substantially the full term of the contract.  The valuation techniques underlying the models are widely accepted in the financial services industry and do not involve significant judgment.</t>
  </si>
  <si>
    <t>Level 3 measurements</t>
  </si>
  <si>
    <r>
      <t>Municipal:</t>
    </r>
    <r>
      <rPr>
        <sz val="10"/>
        <color theme="1"/>
        <rFont val="Inherit"/>
      </rPr>
      <t>  Comprise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d are municipal bonds valued based on non-binding broker quotes where the inputs have not been corroborated to be market observable.  Also includes auction rate securities (“ARS”) primarily backed by student loans that have become illiquid due to failures in the auction market and are valued using a discounted cash flow model that is widely accepted in the financial services industry and uses significant non-market observable inputs, including the anticipated date liquidity will return to the market.</t>
    </r>
  </si>
  <si>
    <r>
      <t>Corporate, including privately placed:</t>
    </r>
    <r>
      <rPr>
        <sz val="10"/>
        <color theme="1"/>
        <rFont val="Inherit"/>
      </rPr>
      <t>  Primarily valued based on non-binding broker quotes where the inputs have not been corroborated to be market observable.  Also included are equity-indexed notes which are valued using a discounted cash flow model that is widely accepted in the financial services industry and uses significant non-market observable inputs, such as volatility.  Other inputs include an interest rate yield curve, as well as published credit spreads for similar assets that incorporate the credit quality and industry sector of the issuer.</t>
    </r>
  </si>
  <si>
    <r>
      <t>ABS, RMBS and CMBS:</t>
    </r>
    <r>
      <rPr>
        <sz val="10"/>
        <color theme="1"/>
        <rFont val="Inherit"/>
      </rPr>
      <t>  Valued based on non-binding broker quotes received from brokers who are familiar with the investments and where the inputs have not been corroborated to be market observable.</t>
    </r>
  </si>
  <si>
    <r>
      <t>Equity securities:</t>
    </r>
    <r>
      <rPr>
        <sz val="10"/>
        <color theme="1"/>
        <rFont val="Inherit"/>
      </rPr>
      <t>  The primary inputs to the valuation include quoted prices or quoted net asset values for identical or similar assets in markets that exhibit less liquidity relative to those markets supporting Level 2 fair value measurements.</t>
    </r>
  </si>
  <si>
    <r>
      <t>Other investments:</t>
    </r>
    <r>
      <rPr>
        <sz val="10"/>
        <color theme="1"/>
        <rFont val="Inherit"/>
      </rPr>
      <t>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t>
    </r>
  </si>
  <si>
    <r>
      <t>Contractholder funds:</t>
    </r>
    <r>
      <rPr>
        <sz val="10"/>
        <color theme="1"/>
        <rFont val="Inherit"/>
      </rPr>
      <t>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r>
  </si>
  <si>
    <t>Assets and liabilities measured at fair value on a non-recurring basis</t>
  </si>
  <si>
    <t xml:space="preserve">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valued using net asset values.  </t>
  </si>
  <si>
    <t>The following table summarizes the Company’s assets and liabilities measured at fair value on a recurring and non-recurring basis as of March 31, 2015.</t>
  </si>
  <si>
    <t>Quoted prices</t>
  </si>
  <si>
    <t>in active</t>
  </si>
  <si>
    <t>markets for</t>
  </si>
  <si>
    <t>identical assets</t>
  </si>
  <si>
    <t>(Level 1)</t>
  </si>
  <si>
    <t>Significant</t>
  </si>
  <si>
    <t>other</t>
  </si>
  <si>
    <t>observable</t>
  </si>
  <si>
    <t>inputs</t>
  </si>
  <si>
    <t>(Level 2)</t>
  </si>
  <si>
    <t>unobservable</t>
  </si>
  <si>
    <t>(Level 3)</t>
  </si>
  <si>
    <t>Counterparty</t>
  </si>
  <si>
    <t>and cash</t>
  </si>
  <si>
    <t>collateral</t>
  </si>
  <si>
    <t>netting</t>
  </si>
  <si>
    <t>Balance as of March 31, 2015</t>
  </si>
  <si>
    <t>Assets</t>
  </si>
  <si>
    <t>Other investments: Free-standing derivatives</t>
  </si>
  <si>
    <t>Separate account assets</t>
  </si>
  <si>
    <t>Total recurring basis assets</t>
  </si>
  <si>
    <r>
      <t xml:space="preserve">Non-recurring basis </t>
    </r>
    <r>
      <rPr>
        <sz val="5"/>
        <color theme="1"/>
        <rFont val="Inherit"/>
      </rPr>
      <t>(1)</t>
    </r>
  </si>
  <si>
    <t>Total assets at fair value</t>
  </si>
  <si>
    <t>% of total assets at fair value</t>
  </si>
  <si>
    <t>%</t>
  </si>
  <si>
    <t> %</t>
  </si>
  <si>
    <t>Contractholder funds: Derivatives embedded in life and annuity contracts</t>
  </si>
  <si>
    <t>(326</t>
  </si>
  <si>
    <t>Other liabilities: Free-standing derivatives</t>
  </si>
  <si>
    <t>Total liabilities at fair value</t>
  </si>
  <si>
    <t>(335</t>
  </si>
  <si>
    <t>(359</t>
  </si>
  <si>
    <t>% of total liabilities at fair value</t>
  </si>
  <si>
    <t>(7.8</t>
  </si>
  <si>
    <t>)%</t>
  </si>
  <si>
    <t>Includes $18 million of limited partnership interests written-down to fair value in connection with recognizing other-than-temporary impairments.</t>
  </si>
  <si>
    <t>The following table summarizes the Company’s assets and liabilities measured at fair value on a recurring and non-recurring basis as of December 31, 2014.</t>
  </si>
  <si>
    <t>Quoted prices</t>
  </si>
  <si>
    <t>in active</t>
  </si>
  <si>
    <t>markets for</t>
  </si>
  <si>
    <t>identical assets</t>
  </si>
  <si>
    <t>(Level 1)</t>
  </si>
  <si>
    <t>(Level 2)</t>
  </si>
  <si>
    <t>(Level 3)</t>
  </si>
  <si>
    <t>and cash</t>
  </si>
  <si>
    <t>Balance as of December 31, 2014</t>
  </si>
  <si>
    <r>
      <t xml:space="preserve">Non-recurring basis </t>
    </r>
    <r>
      <rPr>
        <sz val="6"/>
        <color theme="1"/>
        <rFont val="Inherit"/>
      </rPr>
      <t>(1)</t>
    </r>
  </si>
  <si>
    <t>(323</t>
  </si>
  <si>
    <t>(50</t>
  </si>
  <si>
    <t>(38</t>
  </si>
  <si>
    <t>(332</t>
  </si>
  <si>
    <t>(361</t>
  </si>
  <si>
    <t>(6.1</t>
  </si>
  <si>
    <r>
      <t>Includes $6 million</t>
    </r>
    <r>
      <rPr>
        <sz val="10"/>
        <color theme="1"/>
        <rFont val="Inherit"/>
      </rPr>
      <t xml:space="preserve"> </t>
    </r>
    <r>
      <rPr>
        <sz val="8"/>
        <color theme="1"/>
        <rFont val="Inherit"/>
      </rPr>
      <t>of mortgage loans and $3 million</t>
    </r>
    <r>
      <rPr>
        <sz val="10"/>
        <color theme="1"/>
        <rFont val="Inherit"/>
      </rPr>
      <t xml:space="preserve"> </t>
    </r>
    <r>
      <rPr>
        <sz val="8"/>
        <color theme="1"/>
        <rFont val="Inherit"/>
      </rPr>
      <t>of limited partnership interests written-down to fair value in connection with recognizing other-than-temporary impairments.</t>
    </r>
  </si>
  <si>
    <t>The following table summarizes quantitative information about the significant unobservable inputs used in Level 3 fair value measurements.</t>
  </si>
  <si>
    <t>Fair value</t>
  </si>
  <si>
    <t>Valuation</t>
  </si>
  <si>
    <t>technique</t>
  </si>
  <si>
    <t>Unobservable</t>
  </si>
  <si>
    <t>input</t>
  </si>
  <si>
    <t>Range</t>
  </si>
  <si>
    <t>Weighted</t>
  </si>
  <si>
    <t>average</t>
  </si>
  <si>
    <t>Derivatives embedded in life and annuity contracts – Equity-indexed and forward starting options</t>
  </si>
  <si>
    <t>(281</t>
  </si>
  <si>
    <t>Stochastic cash flow model</t>
  </si>
  <si>
    <t>Projected option cost</t>
  </si>
  <si>
    <t>1.0 - 2.2%</t>
  </si>
  <si>
    <t>(278</t>
  </si>
  <si>
    <t>1.0 - 2.0%</t>
  </si>
  <si>
    <t>If the projected option cost increased (decreased), it would result in a higher (lower) liability fair value.</t>
  </si>
  <si>
    <t>As of March 31, 2015 and December 31, 2014, Level 3 fair value measurements include $959 million and $1.03 billion, respectively, of fixed income securities valued based on non-binding broker quotes where the inputs have not been corroborated to be market observable and $138 million and $169 million, respectively, of municipal fixed income securities that are not rated by third party credit rating agencies.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 and an increase (decrease) in the credit rating of municipal bonds that are not rated by third party credit rating agencies would result in a higher (lower) fair value.</t>
  </si>
  <si>
    <t>The following table presents the rollforward of Level 3 assets and liabilities held at fair value on a recurring basis during the three months ended March 31, 2015.</t>
  </si>
  <si>
    <t>Total gains (losses)</t>
  </si>
  <si>
    <t>included in:</t>
  </si>
  <si>
    <t>Balance as of</t>
  </si>
  <si>
    <r>
      <t>income</t>
    </r>
    <r>
      <rPr>
        <sz val="9"/>
        <color theme="1"/>
        <rFont val="Inherit"/>
      </rPr>
      <t> </t>
    </r>
    <r>
      <rPr>
        <sz val="6"/>
        <color theme="1"/>
        <rFont val="Inherit"/>
      </rPr>
      <t>(1)</t>
    </r>
  </si>
  <si>
    <t>OCI</t>
  </si>
  <si>
    <t>Transfers</t>
  </si>
  <si>
    <t>into</t>
  </si>
  <si>
    <t>Level 3</t>
  </si>
  <si>
    <t>out of</t>
  </si>
  <si>
    <t>(73</t>
  </si>
  <si>
    <t>Free-standing derivatives, net</t>
  </si>
  <si>
    <t>Total recurring Level 3 assets</t>
  </si>
  <si>
    <t>Total recurring Level 3 liabilities</t>
  </si>
  <si>
    <t>Purchases</t>
  </si>
  <si>
    <t>Issues</t>
  </si>
  <si>
    <t>Settlements</t>
  </si>
  <si>
    <t>(46</t>
  </si>
  <si>
    <r>
      <t>(2)</t>
    </r>
    <r>
      <rPr>
        <sz val="9"/>
        <color theme="1"/>
        <rFont val="Inherit"/>
      </rPr>
      <t> </t>
    </r>
  </si>
  <si>
    <t>_____________</t>
  </si>
  <si>
    <t>The effect to net income totals $(8) million and is reported in the Condensed Consolidated Statements of Operations as follows: $(6) million in realized capital gains and losses, $2 million in net investment income and $(4) million in interest credited to contractholder funds.</t>
  </si>
  <si>
    <t>Comprises $2 million of assets and $9 million of liabilities.</t>
  </si>
  <si>
    <t>The following table presents the rollforward of Level 3 assets and liabilities held at fair value on a recurring basis during the three months ended March 31, 2014.</t>
  </si>
  <si>
    <t>Total gains (losses) included in:</t>
  </si>
  <si>
    <t>Balance as of</t>
  </si>
  <si>
    <t>December 31, </t>
  </si>
  <si>
    <r>
      <t>income </t>
    </r>
    <r>
      <rPr>
        <sz val="6"/>
        <color theme="1"/>
        <rFont val="Inherit"/>
      </rPr>
      <t>(1)</t>
    </r>
  </si>
  <si>
    <t>Level 3</t>
  </si>
  <si>
    <t>out of</t>
  </si>
  <si>
    <t>(57</t>
  </si>
  <si>
    <t>(82</t>
  </si>
  <si>
    <t>(15</t>
  </si>
  <si>
    <t>Assets held for sale</t>
  </si>
  <si>
    <t>(307</t>
  </si>
  <si>
    <t>Liabilities held for sale</t>
  </si>
  <si>
    <t>(246</t>
  </si>
  <si>
    <t>(553</t>
  </si>
  <si>
    <t>Transfer from</t>
  </si>
  <si>
    <t>held for sale</t>
  </si>
  <si>
    <t>Purchases/</t>
  </si>
  <si>
    <r>
      <t>Issues </t>
    </r>
    <r>
      <rPr>
        <sz val="6"/>
        <color theme="1"/>
        <rFont val="Inherit"/>
      </rPr>
      <t>(2)</t>
    </r>
  </si>
  <si>
    <t>Balance as of March 31, 2014</t>
  </si>
  <si>
    <t>(98</t>
  </si>
  <si>
    <r>
      <t>(3)</t>
    </r>
    <r>
      <rPr>
        <sz val="9"/>
        <color theme="1"/>
        <rFont val="Inherit"/>
      </rPr>
      <t> </t>
    </r>
  </si>
  <si>
    <t>(227</t>
  </si>
  <si>
    <t>(35</t>
  </si>
  <si>
    <t>(319</t>
  </si>
  <si>
    <t>(230</t>
  </si>
  <si>
    <t>(549</t>
  </si>
  <si>
    <t>_____________________</t>
  </si>
  <si>
    <t>The effect to net income totals $33 million and is reported in the Condensed Consolidated Statements of Operations as follows: $20 million in realized capital gains and losses, $2 million in net investment income, $10 million in interest credited to contractholder funds, $5 million in life and annuity contract benefits and $(4) million in loss on disposition of operations.</t>
  </si>
  <si>
    <t>Represents purchases for assets and issues for liabilities.</t>
  </si>
  <si>
    <t>Comprises $5 million of assets and $12 million of liabilities.</t>
  </si>
  <si>
    <t>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t>
  </si>
  <si>
    <t>There were no transfers between Level 1 and Level 2 during the three months ended March 31, 2015 or 2014.</t>
  </si>
  <si>
    <t>Transfers into Level 3 during the three months ended March 31, 2015 and 2014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the three months ended March 31, 2015 and 2014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t>
  </si>
  <si>
    <t>The following table provides the change in unrealized gains and losses included in net income for Level 3 assets and liabilities held as of March 31.</t>
  </si>
  <si>
    <t xml:space="preserve">The amounts in the table above represent the change in unrealized gains and losses included in net income for the period of time that the asset or liability was determined to be in Level 3.  These gains and losses total $(4) million for the three months ended March 31, 2015 and are reported as follows: $(2) million in realized capital gains and losses, $2 million in net investment income and $(4) million in interest credited to contractholder funds.  These gains and losses total $13 million for the three months ended March 31, 2014 and are reported as follows: $(2) million in realized capital gains and losses, $2 million in net investment income, $10 million in interest credited to contractholder funds, $5 million in life and annuity contract benefits and $(2) million in loss on disposition of operations.  </t>
  </si>
  <si>
    <t>Presented below are the carrying values and fair value estimates of financial instruments not carried at fair value.</t>
  </si>
  <si>
    <t>Financial assets</t>
  </si>
  <si>
    <t>Carrying</t>
  </si>
  <si>
    <t>Cost method limited partnerships</t>
  </si>
  <si>
    <t>Bank loans</t>
  </si>
  <si>
    <t>Agent loans</t>
  </si>
  <si>
    <t>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of the underlying funds.  The fair value of bank loans, which are reported in other investments, is based on broker quotes from brokers familiar with the loans and current market conditions.  The fair value of agent loans, which are reported in other investments, is based on discounted cash flow calculations that use discount rates with a spread over U.S. Treasury rates.  Assumptions used in developing estimated cash flows and discount rates consider the loan’s credit and liquidity risks.  The fair value measurements for mortgage loans, cost method limited partnerships, bank loans and agent loans are categorized as Level 3.</t>
  </si>
  <si>
    <t>Financial liabilities</t>
  </si>
  <si>
    <t>Contractholder funds on investment contracts</t>
  </si>
  <si>
    <t>Liability for collateral</t>
  </si>
  <si>
    <t>The fair value of contractholder funds on investment contracts is based on the terms of the underlying contracts utilizing prevailing market rates for similar contracts adjusted for the Company’s own credit risk.  Deferred annuities included in contractholder funds are valued using discounted cash flow models that incorporate market value margins, which are based on the cost of holding economic capital, and the Company’s own credit risk.  Immediate annuities without life contingencies and fixed rate funding agreements are valued at the present value of future benefits using market implied interest rates which include the Company’s own credit risk.  The fair value measurements for contractholder funds on investment contracts are categorized as Level 3.</t>
  </si>
  <si>
    <t>The fair value of long-term debt is based on market observable data (such as the fair value of the debt when traded as an asset) or, in certain cases, is determined using discounted cash flow calculations based on current interest rates for instruments with comparable terms and considers the Company’s own credit risk.  The liability for collateral is valued at carrying value due to its short-term nature.  The fair value measurements for long-term debt and liability for collateral are categorized as Level 2.</t>
  </si>
  <si>
    <t>Derivative Financial Instruments</t>
  </si>
  <si>
    <t>Derivative Instruments and Hedging Activities Disclosure [Abstract]</t>
  </si>
  <si>
    <t xml:space="preserve">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t>
  </si>
  <si>
    <t>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Equity index futures and options are used by Property-Liability to offset valuation losses in the equity portfolio during periods of declining equity market values.  Credit default swaps are typically used to mitigate the credit risk within the Property-Liability fixed income portfolio.  Property-Liability uses equity futures to hedge the market risk related to deferred compensation liability contracts and forward contracts to hedge foreign currency risk associated with holding foreign currency denominated investments and foreign operations.</t>
  </si>
  <si>
    <t>Asset-liability management is a risk management strategy that is principally employed by Allstate Financial to balance the respective interest-rate sensitivities of its assets and liabilities.  Depending upon the attributes of the assets acquired and liabilities issued, derivative instruments such as interest rate swaps, caps, swaptions and futures are utilized to change the interest rate characteristics of existing assets and liabilities to ensure the relationship is maintained within specified ranges and to reduce exposure to rising or falling interest rates.  Allstate Financial uses futures and options for hedging the equity exposure contained in its equity indexed life and annuity product contracts that offer equity returns to contractholders.  In addition, Allstate Financial uses interest rate swaps to hedge interest rate risk inherent in funding agreements.  Allstate Financial uses foreign currency swaps and forwards primarily to reduce the foreign currency risk associated with holding foreign currency denominated investments.  Credit default swaps are typically used to mitigate the credit risk within the Allstate Financial fixed income portfolio.</t>
  </si>
  <si>
    <t>The Company may also use derivatives to manage the risk associated with corporate actions, including the sale of a business.  During 2014, swaptions were utilized to hedge the expected proceeds from the disposition of Lincoln Benefit Life Company (“LBL”).</t>
  </si>
  <si>
    <t>Asset replication refers to the “synthetic” creation of assets through the use of derivatives and primarily investment grade host bonds to replicate securities that are either unavailable in the cash markets or more economical to acquire in synthetic form.  The Company replicates fixed income securities using a combination of a credit default swap and one or more highly rated fixed income securities to synthetically replicate the economic characteristics of one or more cash market securities.</t>
  </si>
  <si>
    <t>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equity options in life and annuity product contracts, which provide equity returns to contractholders; conversion options in fixed income securities, which provide the Company with the right to convert the instrument into a predetermined number of shares of common stock; credit default swaps in synthetic collateralized debt obligations, which provide enhanced coupon rates as a result of selling credit protection; and equity-indexed notes containing equity call options, which provide a coupon payout that is determined using one or more equity-based indices.</t>
  </si>
  <si>
    <t>When derivatives meet specific criteria, they may be designated as accounting hedges and accounted for as fair value, cash flow, foreign currency fair value or foreign currency cash flow hedges.  Allstate Financial designates certain of its interest rate and foreign currency swap contracts and certain investment risk transfer reinsurance agreements as fair value hedges when the hedging instrument is highly effective in offsetting the risk of changes in the fair value of the hedged item.  Allstate Financial designates certain of its foreign currency swap contracts as cash flow hedges when the hedging instrument is highly effective in offsetting the exposure of variations in cash flows for the hedged risk that could affect net income.  Amounts are reclassified to net investment income or realized capital gains and losses as the hedged item affects net income.</t>
  </si>
  <si>
    <t>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t>
  </si>
  <si>
    <t>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densed Consolidated Statements of Financial Position.  For certain exchange traded and cleared derivatives, margin deposits are required as well as daily cash settlements of margin accounts.  As of March 31, 2015, the Company pledged $41 million of cash and securities as margin deposits.</t>
  </si>
  <si>
    <t>For those derivatives which qualify for fair value hedge accounting, net income includes the changes in the fair value of both the derivative instrument and the hedged risk, and therefore reflects any hedging ineffectiveness.  For cash flow hedges, gains and losses are amortized from accumulated other comprehensive income and are reported in net income in the same period the forecasted transactions being hedged impact net income.</t>
  </si>
  <si>
    <t>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t>
  </si>
  <si>
    <t>The following table provides a summary of the volume and fair value positions of derivative instruments as well as their reporting location in the Condensed Consolidated Statement of Financial Position as of March 31, 2015.</t>
  </si>
  <si>
    <t>($ in millions, except number of contracts)</t>
  </si>
  <si>
    <r>
      <t>Volume </t>
    </r>
    <r>
      <rPr>
        <b/>
        <sz val="5"/>
        <color theme="1"/>
        <rFont val="Inherit"/>
      </rPr>
      <t>(1)</t>
    </r>
  </si>
  <si>
    <t>Balance sheet location</t>
  </si>
  <si>
    <t>Notional</t>
  </si>
  <si>
    <t>amount</t>
  </si>
  <si>
    <t>Number of contracts</t>
  </si>
  <si>
    <t>value,</t>
  </si>
  <si>
    <t>net</t>
  </si>
  <si>
    <t>asset</t>
  </si>
  <si>
    <t>liability</t>
  </si>
  <si>
    <t>Asset derivatives</t>
  </si>
  <si>
    <t>Derivatives designated as accounting hedging instruments</t>
  </si>
  <si>
    <t>Foreign currency swap agreements</t>
  </si>
  <si>
    <t>n/a</t>
  </si>
  <si>
    <t>Derivatives not designated as accounting hedging instruments</t>
  </si>
  <si>
    <t>Interest rate contracts</t>
  </si>
  <si>
    <t>Interest rate cap agreements</t>
  </si>
  <si>
    <t>Equity and index contracts</t>
  </si>
  <si>
    <r>
      <t xml:space="preserve">Options and warrants </t>
    </r>
    <r>
      <rPr>
        <sz val="5"/>
        <color theme="1"/>
        <rFont val="Inherit"/>
      </rPr>
      <t>(2)</t>
    </r>
  </si>
  <si>
    <t>Financial futures contracts</t>
  </si>
  <si>
    <t>Foreign currency contracts</t>
  </si>
  <si>
    <t>Foreign currency forwards</t>
  </si>
  <si>
    <t>Embedded derivative financial instruments</t>
  </si>
  <si>
    <t>Other embedded derivative financial instruments</t>
  </si>
  <si>
    <t>Credit default contracts</t>
  </si>
  <si>
    <t>Credit default swaps - buying protection</t>
  </si>
  <si>
    <t>Credit default swaps - selling protection</t>
  </si>
  <si>
    <t>Other contracts</t>
  </si>
  <si>
    <t>Subtotal</t>
  </si>
  <si>
    <t>Total asset derivatives</t>
  </si>
  <si>
    <t>Liability derivatives</t>
  </si>
  <si>
    <t>Interest rate swap agreements</t>
  </si>
  <si>
    <t>Other liabilities &amp; accrued expenses</t>
  </si>
  <si>
    <t>Options and futures</t>
  </si>
  <si>
    <t>(32</t>
  </si>
  <si>
    <t>(34</t>
  </si>
  <si>
    <t>Guaranteed accumulation benefits</t>
  </si>
  <si>
    <t>Guaranteed withdrawal benefits</t>
  </si>
  <si>
    <t>(14</t>
  </si>
  <si>
    <t>Equity-indexed and forward starting options in life and annuity product contracts</t>
  </si>
  <si>
    <t>Credit default swaps – buying protection</t>
  </si>
  <si>
    <t>Credit default swaps – selling protection</t>
  </si>
  <si>
    <t>(383</t>
  </si>
  <si>
    <t>(385</t>
  </si>
  <si>
    <t>Total liability derivatives</t>
  </si>
  <si>
    <t>Total derivatives</t>
  </si>
  <si>
    <t>(298</t>
  </si>
  <si>
    <t>__________________</t>
  </si>
  <si>
    <t>Volume for OTC derivative contracts is represented by their notional amounts.  Volume for exchange traded derivatives is represented by the number of contracts, which is the basis on which they are traded.  (n/a =ot applicable)</t>
  </si>
  <si>
    <r>
      <t>In addition to the number of contracts presented in the table, the Company held 220</t>
    </r>
    <r>
      <rPr>
        <sz val="10"/>
        <color theme="1"/>
        <rFont val="Inherit"/>
      </rPr>
      <t xml:space="preserve"> </t>
    </r>
    <r>
      <rPr>
        <sz val="8"/>
        <color theme="1"/>
        <rFont val="Inherit"/>
      </rPr>
      <t>stock rights and warrants.  Stock rights and warrants can be converted to cash upon sale of those instruments or exercised for shares of common stock.</t>
    </r>
  </si>
  <si>
    <t xml:space="preserve">The following table provides a summary of the volume and fair value positions of derivative instruments as well as their reporting location in the Consolidated Statement of Financial Position as of December 31, 2014. </t>
  </si>
  <si>
    <t>of</t>
  </si>
  <si>
    <t>contracts</t>
  </si>
  <si>
    <t>(23</t>
  </si>
  <si>
    <t>(10</t>
  </si>
  <si>
    <t>(360</t>
  </si>
  <si>
    <t>(366</t>
  </si>
  <si>
    <t>(367</t>
  </si>
  <si>
    <t>(283</t>
  </si>
  <si>
    <t>The following table provides gross and net amounts for the Company’s OTC derivatives, all of which are subject to enforceable master netting agreements.</t>
  </si>
  <si>
    <t>Offsets</t>
  </si>
  <si>
    <t>Counter-</t>
  </si>
  <si>
    <t>party</t>
  </si>
  <si>
    <t>(received)</t>
  </si>
  <si>
    <t>pledged</t>
  </si>
  <si>
    <t>amount on</t>
  </si>
  <si>
    <t>balance</t>
  </si>
  <si>
    <t>sheet</t>
  </si>
  <si>
    <t>Securities</t>
  </si>
  <si>
    <t>(48</t>
  </si>
  <si>
    <t>(22</t>
  </si>
  <si>
    <t>The following table provides a summary of the impacts of the Company’s foreign currency contracts in cash flow hedging relationships.  Amortization of net gains from accumulated other comprehensive income related to cash flow hedges is expected to be a gain of $3 million during the next twelve months.  There was no hedge ineffectiveness reported in realized gains and losses for the three months ended March 31, 2015 or 2014.</t>
  </si>
  <si>
    <t>Gain (loss) recognized in OCI on derivatives during the period</t>
  </si>
  <si>
    <t>Gain (loss) recognized in OCI on derivatives during the term of the hedging relationship</t>
  </si>
  <si>
    <t>Loss reclassified from AOCI into income (net investment income)</t>
  </si>
  <si>
    <t>Gain reclassified from AOCI into income (realized capital gains and losses)</t>
  </si>
  <si>
    <t>The following tables present gains and losses from valuation and settlements reported on derivatives not designated as accounting hedging instruments in the Condensed Consolidated Statements of Operations.  For the three months ended March 31, 2015 and 2014, the Company had no derivatives used in fair value hedging relationships.</t>
  </si>
  <si>
    <t>Realized</t>
  </si>
  <si>
    <t>capital</t>
  </si>
  <si>
    <t>gains and</t>
  </si>
  <si>
    <t>Life and</t>
  </si>
  <si>
    <t>annuity</t>
  </si>
  <si>
    <t>contract</t>
  </si>
  <si>
    <t>benefits</t>
  </si>
  <si>
    <t>Interest</t>
  </si>
  <si>
    <t>credited to</t>
  </si>
  <si>
    <t>contractholder</t>
  </si>
  <si>
    <t>funds</t>
  </si>
  <si>
    <t>Operating</t>
  </si>
  <si>
    <t>costs and</t>
  </si>
  <si>
    <t>expenses</t>
  </si>
  <si>
    <t>Loss on</t>
  </si>
  <si>
    <t>disposition</t>
  </si>
  <si>
    <t>operations</t>
  </si>
  <si>
    <t>Total gain (loss) recognized in net income on derivatives</t>
  </si>
  <si>
    <t>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March 31, 2015, counterparties pledged $9 million in cash and securities to the Company, and the Company pledged $32 million in cash and securities to counterparties which includes $19 million of collateral posted under MNAs for contracts containing credit-risk-contingent provisions that are in a liability position and $13 million of collateral posted under MNAs for contracts without credit-risk-contingent liabilities.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t>
  </si>
  <si>
    <t>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t>
  </si>
  <si>
    <t>The following table summarizes the counterparty credit exposure by counterparty credit rating as it relates to the Company’s OTC derivatives.</t>
  </si>
  <si>
    <t>March 31, 2015</t>
  </si>
  <si>
    <r>
      <t>Rating</t>
    </r>
    <r>
      <rPr>
        <sz val="9"/>
        <color theme="1"/>
        <rFont val="Inherit"/>
      </rPr>
      <t> </t>
    </r>
    <r>
      <rPr>
        <sz val="6"/>
        <color theme="1"/>
        <rFont val="Inherit"/>
      </rPr>
      <t>(1)</t>
    </r>
  </si>
  <si>
    <t>Number of</t>
  </si>
  <si>
    <t>counter-</t>
  </si>
  <si>
    <t>parties</t>
  </si>
  <si>
    <r>
      <t>amount</t>
    </r>
    <r>
      <rPr>
        <sz val="8"/>
        <color theme="1"/>
        <rFont val="Inherit"/>
      </rPr>
      <t> </t>
    </r>
    <r>
      <rPr>
        <sz val="5"/>
        <color theme="1"/>
        <rFont val="Inherit"/>
      </rPr>
      <t>(2)</t>
    </r>
  </si>
  <si>
    <t>Credit</t>
  </si>
  <si>
    <r>
      <t>exposure</t>
    </r>
    <r>
      <rPr>
        <sz val="8"/>
        <color theme="1"/>
        <rFont val="Inherit"/>
      </rPr>
      <t> </t>
    </r>
    <r>
      <rPr>
        <sz val="5"/>
        <color theme="1"/>
        <rFont val="Inherit"/>
      </rPr>
      <t>(2)</t>
    </r>
  </si>
  <si>
    <t>Exposure,</t>
  </si>
  <si>
    <t>net of</t>
  </si>
  <si>
    <r>
      <t>collateral</t>
    </r>
    <r>
      <rPr>
        <sz val="8"/>
        <color theme="1"/>
        <rFont val="Inherit"/>
      </rPr>
      <t> </t>
    </r>
    <r>
      <rPr>
        <sz val="5"/>
        <color theme="1"/>
        <rFont val="Inherit"/>
      </rPr>
      <t>(2)</t>
    </r>
  </si>
  <si>
    <t>A+</t>
  </si>
  <si>
    <t>A</t>
  </si>
  <si>
    <t>A-</t>
  </si>
  <si>
    <t>BBB+</t>
  </si>
  <si>
    <t>BBB</t>
  </si>
  <si>
    <t>Rating is the lower of S&amp;P or Moody’s ratings.</t>
  </si>
  <si>
    <t>Only OTC derivatives with a net positive fair value are included for each counterparty.</t>
  </si>
  <si>
    <t>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t>
  </si>
  <si>
    <t>Certain of the Company’s derivative instruments contain credit-risk-contingent termination events, cross-default provisions and credit support annex agreements.  Credit-risk-contingent termination events allow the counterparties to terminate the derivative agreement or a specific trade on certain dates if AIC’s, ALIC’s or Allstate Life Insurance Company of New York’s (“ALNY”) financial strength credit ratings by Moody’s or S&amp;P fall below a certain level. Credit-risk-contingent cross-default provisions allow the counterparties to terminate the derivative agreement if the Company defaults by pre-determined threshold amounts on certain debt instruments.  Credit-risk-contingent credit support annex agreements specify the amount of collateral the Company must post to counterparties based on AIC’s, ALIC’s or ALNY’s financial strength credit ratings by Moody’s or S&amp;P, or in the event AIC, ALIC or ALNY are no longer rated by either Moody’s or S&amp;P.</t>
  </si>
  <si>
    <t>The following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t>
  </si>
  <si>
    <t>Gross liability fair value of contracts containing credit-risk-contingent features</t>
  </si>
  <si>
    <t>Gross asset fair value of contracts containing credit-risk-contingent features and subject to MNAs</t>
  </si>
  <si>
    <t>Collateral posted under MNAs for contracts containing credit-risk-contingent features</t>
  </si>
  <si>
    <t>Maximum amount of additional exposure for contracts with credit-risk-contingent features if all features were triggered concurrently</t>
  </si>
  <si>
    <t>Credit derivatives - selling protection</t>
  </si>
  <si>
    <t>Free-standing credit default swaps (“CDS”) are utilized for selling credit protection against a specified credit event.  A credit default swap is a derivative instrument, representing an agreement between two parties to exchange the credit risk of a specified entity (or a group of entities), or an index based on the credit risk of a group of entities (all commonly referred to as the “reference entity” or a portfolio of “reference entities”), in return for a periodic premium.  In selling protection, CDS are used to replicate fixed income securities and to complement the cash market when credit exposure to certain issuers is not available or when the derivative alternative is less expensive than the cash market alternative.  CDS typically have a five-year term.</t>
  </si>
  <si>
    <t>The following table shows the CDS notional amounts by credit rating and fair value of protection sold.</t>
  </si>
  <si>
    <t>Notional amount</t>
  </si>
  <si>
    <t>AA</t>
  </si>
  <si>
    <t>BB and</t>
  </si>
  <si>
    <t>lower</t>
  </si>
  <si>
    <t>Single name</t>
  </si>
  <si>
    <t>Corporate debt</t>
  </si>
  <si>
    <t>First-to-default Basket</t>
  </si>
  <si>
    <t>Index</t>
  </si>
  <si>
    <t>In selling protection with CDS, the Company sells credit protection on an identified single name, a basket of names in a first-to-default (“FTD”) structure or credit derivative index (“CDX”) that is generally investment grade, and in return receives periodic premiums through expiration or termination of the agreement.  With single name CDS, this premium or credit spread generally corresponds to the difference between the yield on the reference entity’s public fixed maturity cash instruments and swap rates at the time the agreement is executed.  With a FTD basket, because of the additional credit risk inherent in a basket of named reference entities, the premium generally corresponds to a high proportion of the sum of the credit spreads of the names in the basket and the correlation between the names.  CDX is utilized to take a position on multiple (generally 125) reference entities.  Credit events are typically defined as bankruptcy, failure to pay, or restructuring, depending on the nature of the reference entities.  If a credit event occurs, the Company settles with the counterparty, either through physical settlement or cash settlement.  In a physical settlement, a reference asset is delivered by the buyer of protection to the Company, in exchange for cash payment at par, whereas in a cash settlement, the Company pays the difference between par and the prescribed value of the reference asset.  When a credit event occurs in a single name or FTD basket (for FTD, the first credit event occurring for any one name in the basket), the contract terminates at the time of settlement.  For CDX, the reference entity’s name incurring the credit event is removed from the index while the contract continues until expiration.  The maximum payout on a CDS is the contract notional amount.  A physical settlement may afford the Company with recovery rights as the new owner of the asset.</t>
  </si>
  <si>
    <t>The Company monitors risk associated with credit derivatives through individual name credit limits at both a credit derivative and a combined cash instrument/credit derivative level.  The ratings of individual names for which protection has been sold are also monitored.</t>
  </si>
  <si>
    <t>Reserve for Property-Liability Insurance Claims and Claims Expense</t>
  </si>
  <si>
    <t>The Company establishes reserves for claims and claims expense on reported and unreported claims of insured losses.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t>
  </si>
  <si>
    <t>Because reserves are estimates of unpaid portions of losses that have occurred, including incurred but not reported (“IBNR”) losses, the establishment of appropriate reserves, including reserves for catastroph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property-liability insurance claims and claims expense in the Condensed Consolidated Statements of Operations in the period such changes are determined.</t>
  </si>
  <si>
    <t>Management believes that the reserve for property-liability insurance claims and claims expense, net of reinsurance recoverables, is appropriately established in the aggregate and adequate to cover the ultimate net cost of reported and unreported claims arising from losses which had occurred by the date of the Condensed Consolidated Statements of Financial Position based on available facts, technology, laws and regulations.</t>
  </si>
  <si>
    <t>Reinsurance</t>
  </si>
  <si>
    <t>Reinsurance Disclosures [Abstract]</t>
  </si>
  <si>
    <t>Property-liability insurance premiums earned and life and annuity premiums and contract charges have been reduced by reinsurance ceded amounts shown in the following table.</t>
  </si>
  <si>
    <t>Property-liability insurance premiums earned</t>
  </si>
  <si>
    <t>Property-liability insurance claims and claims expense, life and annuity contract benefits and interest credited to contractholder funds have been reduced by the reinsurance ceded amounts shown in the following table.</t>
  </si>
  <si>
    <t>Company Restructuring</t>
  </si>
  <si>
    <t>Restructuring and Related Activities [Abstract]</t>
  </si>
  <si>
    <t>The Company undertakes various programs to reduce expenses.  These programs generally involve a reduction in staffing levels, and in certain cases, office closures.  Restructuring and related charges include employee termination and relocation benefits, and post-exit rent expenses in connection with these programs, and non-cash charges resulting from pension benefit payments made to agents in connection with the 1999 reorganization of Allstate’s multiple agency programs to a single exclusive agency program.  The expenses related to these activities are included in the Condensed Consolidated Statements of Operations as restructuring and related charges, and totaled $4 million and $6 million during the three months ended March 31, 2015 and 2014, respectively.</t>
  </si>
  <si>
    <t>The following table presents changes in the restructuring liability during the three months ended March 31, 2015.</t>
  </si>
  <si>
    <t>Employee</t>
  </si>
  <si>
    <t>costs</t>
  </si>
  <si>
    <t>Exit</t>
  </si>
  <si>
    <t>Balance as of December 31, 2014</t>
  </si>
  <si>
    <t>Expense incurred</t>
  </si>
  <si>
    <t>Adjustments to liability</t>
  </si>
  <si>
    <t>Payments applied against liability</t>
  </si>
  <si>
    <t>Balance as of March 31, 2015</t>
  </si>
  <si>
    <t>The payments applied against the liability for employee costs primarily reflect severance costs, and the payments for exit costs generally consist of post-exit rent expenses and contract termination penalties.  As of March 31, 2015, the cumulative amount incurred to date for active programs totaled $69 million for employee costs and $51 million for exit costs.</t>
  </si>
  <si>
    <t>Guarantees and Contingent Liabilities</t>
  </si>
  <si>
    <t>Shared markets and state facility assessments</t>
  </si>
  <si>
    <t>The Company is required to participate in assigned risk plans, reinsurance facilities and joint underwriting associations in various states that provide insurance coverage to individuals or entities that otherwise are unable to purchase such coverage from private insurers.  Underwriting results related to these arrangements, which tend to be adverse, have been immaterial to the Company’s results of operations.  Because of the Company’s participation, it may be exposed to losses that surpass the capitalization of these facilities and/or assessments from these facilities.</t>
  </si>
  <si>
    <t>Guarantees</t>
  </si>
  <si>
    <t>The Company provides residual value guarantees on Company leased automobiles.  If all outstanding leases were terminated effective March 31, 2015, the Company’s maximum obligation pursuant to these guarantees, assuming the automobiles have no residual value, would be $38 million as of March 31, 2015.  The remaining term of each residual value guarantee is equal to the term of the underlying lease that ranges from less than 1 year to 3 years.  Historically, the Company has not made any material payments pursuant to these guarantees.</t>
  </si>
  <si>
    <t>The Company owns certain investments that obligate the Company to exchange credit risk or to forfeit principal due, depending on the nature or occurrence of specified credit events for the reference entities.  In the event all such specified credit events were to occur, the Company’s maximum amount at risk on these investments, as measured by the amount of the aggregate initial investment, was $4 million as of March 31, 2015.  The obligations associated with these investments expire at various dates on or before March 11, 2018.</t>
  </si>
  <si>
    <t>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t>
  </si>
  <si>
    <t>Related to the sale of LBL on April 1, 2014, ALIC agreed to indemnify Resolution Life Holdings, Inc. in connection with certain representations, warranties and covenants of ALIC, and certain liabilities specifically excluded from the transaction, subject to specific contractual limitations regarding ALIC’s maximum obligation.  Management does not believe these indemnifications will have a material effect on results of operations, cash flows or financial position of the Company.</t>
  </si>
  <si>
    <t>Related to the disposal through reinsurance of substantially all of Allstate Financial’s variable annuity business to Prudential in 2006, the Company and its consolidated subsidiaries, ALIC and ALNY, have agreed to indemnify Prudential for certain pre-closing contingent liabilities (including extra-contractual liabilities of ALIC and ALNY and liabilities specifically excluded from the transaction) that ALIC and ALNY have agreed to retain.  In addition, the Company, ALIC and ALNY will each indemnify Prudential for certain post-closing liabilities that may arise from the acts of ALIC, ALNY and their agents, including certain liabilities arising from ALIC’s and ALNY’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t>
  </si>
  <si>
    <t>The aggregate liability balance related to all guarantees was not material as of March 31, 2015.</t>
  </si>
  <si>
    <t>Regulation and Compliance</t>
  </si>
  <si>
    <t>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t and broker compensation, regulate the nature of and amount of investments, impose fines and penalties for unintended errors or mistakes, and otherwise expand overall regulation of insurance products and the insurance industry.  In addition, the Company is subject to laws and regulations administered and enforced by federal agencies and other organizations, including but not limited to the Securities and Exchange Commission, the Financial Industry Regulation Authority, the U.S. Equal Employment Opportunity Commission (“EEOC”),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Legal and regulatory proceedings and inquiries</t>
  </si>
  <si>
    <t>The Company and certain subsidiaries are involved in a number of lawsuits, regulatory inquiries, and other legal proceedings arising out of various aspects of its business.</t>
  </si>
  <si>
    <t>Background</t>
  </si>
  <si>
    <t>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differences in applicable laws and judicial interpretations; the length of time before many of these matters might be resolved by settlement, through litigation, or otherwise;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urrent challenging legal environment faced by large corporations and insurance companies.</t>
  </si>
  <si>
    <t>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t>
  </si>
  <si>
    <t>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t>
  </si>
  <si>
    <t>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t>
  </si>
  <si>
    <t>Accrual and disclosure policy</t>
  </si>
  <si>
    <t>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si>
  <si>
    <t>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t>
  </si>
  <si>
    <t>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t>
  </si>
  <si>
    <t>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t>
  </si>
  <si>
    <t>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t>
  </si>
  <si>
    <t>The Company currently estimates that the aggregate range of reasonably possible loss in excess of the amount accrued, if any, for the disclosed matters where such an estimate is possible is zero to $690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t>
  </si>
  <si>
    <t>Due to the complexity and scope of the matters disclosed in the “Claims related proceedings” and “Other proceedings” subsections below and the many uncertainties that exist, the ultimate outcome of these matters cannot be predicted.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As of March 31, 2015, in the Company’s judgment a loss was not probable for any of the proceedings described below.</t>
  </si>
  <si>
    <t>Claims related proceedings</t>
  </si>
  <si>
    <t>Allstate is vigorously defending a class action lawsuit in Montana state court challenging aspects of its claim handling practices in Montana.  The plaintiff alleges that the Company adjusts claims made by individuals who do not have attorneys in a manner that unfairly resulted in lower payments compared to claimants who were represented by attorneys.  In January 2012, the court certified a class of Montana claimants who were not represented by attorneys with respect to the resolution of auto accident claims.  The court certified the class to cover an indefinite period that commences in the mid-1990’s.  The certified claims include claims for declaratory judgment, injunctive relief and punitive damages in an unspecified amount.  Injunctive relief may include a claim process by which unrepresented claimants could request that their claims be readjusted.  No compensatory damages are sought on behalf of the class.  The Company appealed the order certifying the class.  In August 2013, the Montana Supreme Court affirmed in part, and reversed in part, the lower court’s order granting plaintiff’s motion for class certification and remanded the case for trial.  The Company petitioned for rehearing of the Montana Supreme Court’s decision, which the Court denied.  In January 2014, the Company timely filed a petition for a writ of certiorari with the U.S. Supreme Court seeking review of the Montana Supreme Court’s decision.  On May 5, 2014, the U.S. Supreme Court denied the petition for a writ of certiorari.  The case will continue in Montana state court.  The state trial court scheduled trial for November, 2016 and ordered the parties to mediation by May 15, 2015. To date no discovery has occurred related to the potential value of the class members’ claims.  The Company has asserted various defenses with respect to the plaintiff’s claims, which have not been finally resolved.</t>
  </si>
  <si>
    <t>The Company is vigorously litigating two class action cases in California in which the plaintiffs allege off-the-clock wage and hour claims.  One case, involving two classes, is pending in Los Angeles Superior Court and was filed in December 2007.  In this case, one class includes auto physical damage adjusters employed in the state of California from January 1, 2005 to the date of final judgment, to the extent the Company failed to pay for off-the-clock work to those adjusters who performed certain duties prior to their first assignments.  The other class includes all non-exempt employees in California from December 19, 2006 until January 2010 who received pay statements from Allstate which allegedly did not comply with California law.  The other case was filed in the U.S. District Court for the Central District of California in September 2010.  In April 2012, the trial court certified the class, and Allstate appealed to the Ninth Circuit Court of Appeals.  On September 3, 2014, the Ninth Circuit affirmed the trial court’s decision to certify the class, and Allstate filed a motion for rehearing en banc.  Allstate’s motion for rehearing en banc was denied and on January 27, 2015, Allstate filed a petition for a Writ of Certiorari with the U.S. Supreme Court. In addition to off-the-clock claims, the plaintiffs in this case allege other California Labor Code violations resulting from purported unpaid overtime.  The class in this case includes all adjusters in the state of California from September 29, 2006 to final judgment.  Plaintiffs in both cases seek recovery of unpaid compensation, liquidated damages, penalties, and attorneys’ fees and costs.  In addition to the California class actions, a case was filed in the U.S. District Court for the Eastern District of New York alleging that no-fault claim adjusters have been improperly classified as exempt employees under New York Labor Law and the Fair Labor Standards Act.  The case was filed in April 2011, and the plaintiffs are seeking unpaid wages, liquidated damages, injunctive relief, compensatory and punitive damages, and attorneys’ fees.  On September 16, 2014, the court certified a class of no-fault adjusters under New York Labor Law and refused to decertify a Fair Labor Standards Act class of no-fault adjusters. </t>
  </si>
  <si>
    <t>Other proceedings</t>
  </si>
  <si>
    <t>The Company is vigorously defending certain matters in the U.S. District Court for the Eastern District of Pennsylvania relating to the Company’s agency program reorganization announced in 1999.  The current focus in these matters relates to a release of claims signed by the vast majority of agents who were participants in the reorganization program.  These matters include the following:</t>
  </si>
  <si>
    <r>
      <t xml:space="preserve">Romero I: </t>
    </r>
    <r>
      <rPr>
        <sz val="10"/>
        <color theme="1"/>
        <rFont val="Inherit"/>
      </rPr>
      <t xml:space="preserve">In 2001, approximately 32 former employee agents, on behalf of a putative class of approximately 6,300 former employee agents, filed a putative class action alleging claims for age discrimination under the Age Discrimination in Employment Act (“ADEA”), interference with benefits under ERISA, breach of contract, and breach of fiduciary duty. Plaintiffs also assert a claim for a declaratory judgment that the release of claims constitutes unlawful retaliation and should be set aside. Plaintiffs seek broad but unspecified “make whole relief,” including back pay, compensatory and punitive damages, liquidated damages, lost investment capital, attorneys’ fees and costs, and equitable relief, including reinstatement to employee agent status with all attendant benefits. </t>
    </r>
  </si>
  <si>
    <r>
      <t>Romero II</t>
    </r>
    <r>
      <rPr>
        <sz val="10"/>
        <color theme="1"/>
        <rFont val="Inherit"/>
      </rPr>
      <t>: A putative nationwide class action was also filed in 2001 by former employee agents alleging various violations of ERISA (“</t>
    </r>
    <r>
      <rPr>
        <i/>
        <sz val="10"/>
        <color theme="1"/>
        <rFont val="Inherit"/>
      </rPr>
      <t>Romero II</t>
    </r>
    <r>
      <rPr>
        <sz val="10"/>
        <color theme="1"/>
        <rFont val="Inherit"/>
      </rPr>
      <t xml:space="preserve">”). This action has been consolidated with </t>
    </r>
    <r>
      <rPr>
        <i/>
        <sz val="10"/>
        <color theme="1"/>
        <rFont val="Inherit"/>
      </rPr>
      <t xml:space="preserve">Romero I. </t>
    </r>
    <r>
      <rPr>
        <sz val="10"/>
        <color theme="1"/>
        <rFont val="Inherit"/>
      </rPr>
      <t xml:space="preserve">The </t>
    </r>
    <r>
      <rPr>
        <i/>
        <sz val="10"/>
        <color theme="1"/>
        <rFont val="Inherit"/>
      </rPr>
      <t xml:space="preserve">Romero II </t>
    </r>
    <r>
      <rPr>
        <sz val="10"/>
        <color theme="1"/>
        <rFont val="Inherit"/>
      </rPr>
      <t xml:space="preserve">plaintiffs, most of whom are also plaintiffs in </t>
    </r>
    <r>
      <rPr>
        <i/>
        <sz val="10"/>
        <color theme="1"/>
        <rFont val="Inherit"/>
      </rPr>
      <t xml:space="preserve">Romero I, </t>
    </r>
    <r>
      <rPr>
        <sz val="10"/>
        <color theme="1"/>
        <rFont val="Inherit"/>
      </rPr>
      <t xml:space="preserve">are challenging certain amendments to the Agents Pension Plan and seek to have service as exclusive agent independent contractors count toward eligibility for benefits under the Agents Pension Plan. Plaintiffs seek broad but unspecified “make whole” or other equitable relief, including loss of benefits as a result of their conversion to exclusive agent independent contractor status or retirement from the Company between November 1, 1999 and December 31, 2000. They also seek repeal of the challenged amendments to the Agents Pension Plan with all attendant benefits revised and recalculated for thousands of former employee agents, and attorneys’ fees and costs. The court granted the Company’s initial motion to dismiss the complaint. The Third Circuit Court of Appeals reversed that dismissal and remanded for further proceedings. </t>
    </r>
  </si>
  <si>
    <r>
      <t>Romero I and II consolidated proceedings:</t>
    </r>
    <r>
      <rPr>
        <sz val="10"/>
        <color theme="1"/>
        <rFont val="Inherit"/>
      </rPr>
      <t xml:space="preserve"> In 2004, the court ruled that the release was voidable and certified classes of agents, including a mandatory class of agents who had signed the release, for purposes of effecting the court’s declaratory judgment that the release was voidable. In 2007, the court vacated its ruling and granted the Company’s motion for summary judgment on all claims. Plaintiffs appealed and in July 2009, the U.S. Court of Appeals for the Third Circuit vacated the trial court’s entry of summary judgment in the Company’s favor, remanded the case to the trial court for additional discovery, and instructed the trial court to first address the validity of the release after additional discovery. Following the completion of discovery limited to the validity of the release, the parties filed cross motions for summary judgment with respect to the validity of the release. On February 28, 2014, the trial court denied plaintiffs’ and the Company’s motions for summary judgment, concluding that the question of whether the releases were knowingly and voluntarily signed under a totality of circumstances test raised disputed issues of fact to be resolved at trial. Among other things, the court also held that the release, if valid, would bar all claims in </t>
    </r>
    <r>
      <rPr>
        <i/>
        <sz val="10"/>
        <color theme="1"/>
        <rFont val="Inherit"/>
      </rPr>
      <t xml:space="preserve">Romero I and II. </t>
    </r>
    <r>
      <rPr>
        <sz val="10"/>
        <color theme="1"/>
        <rFont val="Inherit"/>
      </rPr>
      <t xml:space="preserve">On May 23, 2014, plaintiffs moved to certify a class as to certain issues relating to the validity of the release. The court denied plaintiffs’ class certification motion on October 6, 2014, stating, among other things, that individual factors and circumstances must be considered to determine whether each release signer entered into the release knowingly and voluntarily. The court entered an order on December 11, 2014, (a) stating that the court’s October 6, 2014 denial of class certification as to release-related issues did not resolve whether issues relating to the merits of plaintiffs’ claims may be subject to class certification at a later time, and (b) holding that the court’s October 6, 2014 order restarted the running of the statute of limitation for any former employee agent who wished to challenge the validity of the release. In an order entered January 7, 2015, the court denied reconsideration of its December 11, 2014 order and clarified that all statutes of limitations to challenge the release would resume running on March 2, 2015. On April 21, 2015, the court granted various motions to allow additional plaintiffs to join </t>
    </r>
    <r>
      <rPr>
        <i/>
        <sz val="10"/>
        <color theme="1"/>
        <rFont val="Inherit"/>
      </rPr>
      <t>Romero I</t>
    </r>
    <r>
      <rPr>
        <sz val="10"/>
        <color theme="1"/>
        <rFont val="Inherit"/>
      </rPr>
      <t xml:space="preserve">. There is now a total of 431 individual plaintiffs. Trial proceedings are scheduled to commence in the second quarter of 2015 for the original named plaintiffs in </t>
    </r>
    <r>
      <rPr>
        <i/>
        <sz val="10"/>
        <color theme="1"/>
        <rFont val="Inherit"/>
      </rPr>
      <t>Romero I</t>
    </r>
    <r>
      <rPr>
        <sz val="10"/>
        <color theme="1"/>
        <rFont val="Inherit"/>
      </rPr>
      <t xml:space="preserve"> to determine the question of whether their releases were knowingly and voluntarily signed.</t>
    </r>
  </si>
  <si>
    <r>
      <t xml:space="preserve">EEOC I: </t>
    </r>
    <r>
      <rPr>
        <sz val="10"/>
        <color theme="1"/>
        <rFont val="Inherit"/>
      </rPr>
      <t xml:space="preserve">In 2001, the EEOC filed suit alleging that Allstate’s use of a release in the reorganization constituted retaliation under federal civil rights laws. The EEOC’s suit was consolidated with </t>
    </r>
    <r>
      <rPr>
        <i/>
        <sz val="10"/>
        <color theme="1"/>
        <rFont val="Inherit"/>
      </rPr>
      <t xml:space="preserve">Romero I </t>
    </r>
    <r>
      <rPr>
        <sz val="10"/>
        <color theme="1"/>
        <rFont val="Inherit"/>
      </rPr>
      <t xml:space="preserve">and </t>
    </r>
    <r>
      <rPr>
        <i/>
        <sz val="10"/>
        <color theme="1"/>
        <rFont val="Inherit"/>
      </rPr>
      <t>Romero II</t>
    </r>
    <r>
      <rPr>
        <sz val="10"/>
        <color theme="1"/>
        <rFont val="Inherit"/>
      </rPr>
      <t>. On March 13, 2014, the trial court denied EEOC’s motion for summary judgment and granted Allstate’s motion for summary judgment and entered final judgment in favor of Allstate. The EEOC appealed this decision to the Third Circuit Court of Appeals, which affirmed the trial court’s final judgment in Allstate’s favor on February 13, 2015.</t>
    </r>
  </si>
  <si>
    <r>
      <t xml:space="preserve">Based on the trial court’s February 28, 2014 order in </t>
    </r>
    <r>
      <rPr>
        <i/>
        <sz val="10"/>
        <color theme="1"/>
        <rFont val="Inherit"/>
      </rPr>
      <t xml:space="preserve">Romero I </t>
    </r>
    <r>
      <rPr>
        <sz val="10"/>
        <color theme="1"/>
        <rFont val="Inherit"/>
      </rPr>
      <t>and</t>
    </r>
    <r>
      <rPr>
        <i/>
        <sz val="10"/>
        <color theme="1"/>
        <rFont val="Inherit"/>
      </rPr>
      <t xml:space="preserve"> II, </t>
    </r>
    <r>
      <rPr>
        <sz val="10"/>
        <color theme="1"/>
        <rFont val="Inherit"/>
      </rPr>
      <t xml:space="preserve">if the validity of the release is decided in favor of the Company, that would preclude any damages or other relief being awarded in </t>
    </r>
    <r>
      <rPr>
        <i/>
        <sz val="10"/>
        <color theme="1"/>
        <rFont val="Inherit"/>
      </rPr>
      <t xml:space="preserve">Romero I </t>
    </r>
    <r>
      <rPr>
        <sz val="10"/>
        <color theme="1"/>
        <rFont val="Inherit"/>
      </rPr>
      <t xml:space="preserve">and </t>
    </r>
    <r>
      <rPr>
        <i/>
        <sz val="10"/>
        <color theme="1"/>
        <rFont val="Inherit"/>
      </rPr>
      <t>Romero II</t>
    </r>
    <r>
      <rPr>
        <sz val="10"/>
        <color theme="1"/>
        <rFont val="Inherit"/>
      </rPr>
      <t xml:space="preserve">. The final resolution of these matters is subject to various uncertainties and complexities including how individual trials and possible appeals with respect to the validity of the release will be resolved. Depending upon how these issues are resolved, the Company may or may not have to address the merits of plaintiffs’ claims relating to the reorganization and amendments to the Agents Pension Plan described herein. </t>
    </r>
  </si>
  <si>
    <t>Asbestos and environmental</t>
  </si>
  <si>
    <t>Allstate’s reserves for asbestos claims were $993 million and $1.01 billion, net of reinsurance recoverables of $467 million and $478 million, as of March 31, 2015 and December 31, 2014, respectively.  Reserves for environmental claims were $199 million and $203 million, net of reinsurance recoverables of $64 million and $64 million, as of March 31, 2015 and December 31, 2014, respectively.  Approximately 56% and 57% of the total net asbestos and environmental reserves as of March 31, 2015 and December 31, 2014, respectively, were for incurred but not reported estimated losses.</t>
  </si>
  <si>
    <t>Management believes its net loss reserves for asbestos, environmental and other discontinued lines exposures are appropriately established based on available facts, technology, laws and regulations.  However, establishing net loss reserves for asbestos, environmental and other discontinued lines claims is subject to uncertainties that are much greater than those presented by other types of claims.  The ultimate cost of losses may vary materially from recorded amounts, which are based on management’s best estimate.  Among the complications are lack of historical data, long reporting delays, uncertainty as to the number and identity of insureds with potential exposure and unresolved legal issues regarding policy coverage; unresolved legal issues regarding the determination, availability and timing of exhaustion of policy limits; plaintiffs’ evolving and expanding theories of liability; availability and collectability of recoveries from reinsurance; retrospectively determined premiums and other contractual agreements; estimates of the extent and timing of any contractual liability; the impact of bankruptcy protection sought by various asbestos producers and other asbestos defendants; and other uncertainties.  There are also complex legal issues concerning the interpretation of various insurance policy provisions and whether those losses are covered, or were ever intended to be covered, and could be recoverable through retrospectively determined premium, reinsurance or other contractual agreements.  Courts have reached different and sometimes inconsistent conclusions as to when losses are deemed to have occurred and which policies provide coverage; what types of losses are covered; whether there is an insurer obligation to defend; how policy limits are determined; how policy exclusions and conditions are applied and interpreted; and whether clean-up costs represent insured property damage.  Management believes these issues are not likely to be resolved in the near future, and the ultimate costs may vary materially from the amounts currently recorded resulting in material changes in loss reserves.  In addition, while the Company believes that improved actuarial techniques and databases have assisted in its ability to estimate asbestos, environmental, and other discontinued lines net loss reserves, these refinements may subsequently prove to be inadequate indicators of the extent of probable losses.  Due to the uncertainties and factors described above, management believes it is not practicable to develop a meaningful range for any such additional net loss reserves that may be required.</t>
  </si>
  <si>
    <t>Benefit Plans</t>
  </si>
  <si>
    <t>Compensation and Retirement Disclosure [Abstract]</t>
  </si>
  <si>
    <t>The components of net periodic cost for the Company’s pension and postretirement benefit plans are as follows:</t>
  </si>
  <si>
    <t>Pension benefits</t>
  </si>
  <si>
    <t>Service cost</t>
  </si>
  <si>
    <t>Interest cost</t>
  </si>
  <si>
    <t>Expected return on plan assets</t>
  </si>
  <si>
    <t>(106</t>
  </si>
  <si>
    <t>Amortization of:</t>
  </si>
  <si>
    <t>Prior service credit</t>
  </si>
  <si>
    <t>Net actuarial loss</t>
  </si>
  <si>
    <t>Settlement loss</t>
  </si>
  <si>
    <t>Net periodic pension cost</t>
  </si>
  <si>
    <t>Postretirement benefits</t>
  </si>
  <si>
    <t>Net actuarial gain</t>
  </si>
  <si>
    <t>Net periodic postretirement cost (credit)</t>
  </si>
  <si>
    <t>Reporting Segments</t>
  </si>
  <si>
    <t>Segment Reporting [Abstract]</t>
  </si>
  <si>
    <t>Summarized revenue data for each of the Company’s reportable segments are as follows:</t>
  </si>
  <si>
    <t>Property-Liability</t>
  </si>
  <si>
    <t>Auto</t>
  </si>
  <si>
    <t>Homeowners</t>
  </si>
  <si>
    <t>Other personal lines</t>
  </si>
  <si>
    <t>Commercial lines</t>
  </si>
  <si>
    <t>Other business lines</t>
  </si>
  <si>
    <t>Allstate Protection</t>
  </si>
  <si>
    <t>Discontinued Lines and Coverages</t>
  </si>
  <si>
    <t>Total property-liability insurance premiums</t>
  </si>
  <si>
    <t>Total Property-Liability</t>
  </si>
  <si>
    <t>Allstate Financial</t>
  </si>
  <si>
    <t>Traditional life insurance</t>
  </si>
  <si>
    <t>Immediate annuities with life contingencies</t>
  </si>
  <si>
    <t>Accident and health insurance</t>
  </si>
  <si>
    <t>Total life and annuity premiums</t>
  </si>
  <si>
    <t>Interest-sensitive life insurance</t>
  </si>
  <si>
    <t>Fixed annuities</t>
  </si>
  <si>
    <t>Total contract charges</t>
  </si>
  <si>
    <t>Total life and annuity premiums and contract charges</t>
  </si>
  <si>
    <t>Total Allstate Financial</t>
  </si>
  <si>
    <t>Corporate and Other</t>
  </si>
  <si>
    <t>Service fees</t>
  </si>
  <si>
    <t>Total Corporate and Other before reclassification of service fees</t>
  </si>
  <si>
    <r>
      <t>Reclassification of service fees</t>
    </r>
    <r>
      <rPr>
        <sz val="6"/>
        <color theme="1"/>
        <rFont val="Inherit"/>
      </rPr>
      <t> (1)</t>
    </r>
  </si>
  <si>
    <t>Total Corporate and Other</t>
  </si>
  <si>
    <t>Consolidated revenues</t>
  </si>
  <si>
    <t>For presentation in the Condensed Consolidated Statements of Operations, service fees of the Corporate and Other segment are reclassified to operating costs and expenses.</t>
  </si>
  <si>
    <t>Summarized financial performance data for each of the Company’s reportable segments are as follows:</t>
  </si>
  <si>
    <t>Underwriting income</t>
  </si>
  <si>
    <t>Total underwriting income</t>
  </si>
  <si>
    <t>Income tax expense on operations</t>
  </si>
  <si>
    <t>(305</t>
  </si>
  <si>
    <t>(225</t>
  </si>
  <si>
    <t>Realized capital gains and losses, after-tax</t>
  </si>
  <si>
    <t>Property-Liability net income available to common shareholders</t>
  </si>
  <si>
    <t>Contract benefits and interest credited to contractholder funds</t>
  </si>
  <si>
    <t>(633</t>
  </si>
  <si>
    <t>(779</t>
  </si>
  <si>
    <t>Operating costs and expenses and amortization of deferred policy acquisition costs</t>
  </si>
  <si>
    <t>(192</t>
  </si>
  <si>
    <t>(62</t>
  </si>
  <si>
    <t>(85</t>
  </si>
  <si>
    <t>Operating income</t>
  </si>
  <si>
    <t>Valuation changes on embedded derivatives that are not hedged, after-tax</t>
  </si>
  <si>
    <t>Loss on disposition of operations, after-tax</t>
  </si>
  <si>
    <t>Change in accounting for investments in qualified affordable housing projects, after-tax</t>
  </si>
  <si>
    <t>(17</t>
  </si>
  <si>
    <t>Allstate Financial net income available to common shareholders</t>
  </si>
  <si>
    <r>
      <t xml:space="preserve">Service fees </t>
    </r>
    <r>
      <rPr>
        <sz val="6"/>
        <color theme="1"/>
        <rFont val="Inherit"/>
      </rPr>
      <t>(1)</t>
    </r>
  </si>
  <si>
    <r>
      <t xml:space="preserve">Operating costs and expenses </t>
    </r>
    <r>
      <rPr>
        <sz val="6"/>
        <color theme="1"/>
        <rFont val="Inherit"/>
      </rPr>
      <t>(1)</t>
    </r>
  </si>
  <si>
    <t>(97</t>
  </si>
  <si>
    <t>Income tax benefit on operations</t>
  </si>
  <si>
    <t>(29</t>
  </si>
  <si>
    <t>Operating loss</t>
  </si>
  <si>
    <t>(69</t>
  </si>
  <si>
    <t>Corporate and Other net loss available to common shareholders</t>
  </si>
  <si>
    <t>Consolidated net income available to common shareholders</t>
  </si>
  <si>
    <t>Other Comprehensive Income</t>
  </si>
  <si>
    <t>Comprehensive Income (Loss), Net of Tax, Attributable to Parent [Abstract]</t>
  </si>
  <si>
    <t>The components of other comprehensive income on a pre-tax and after-tax basis are as follows:</t>
  </si>
  <si>
    <t>Pre-</t>
  </si>
  <si>
    <t>tax</t>
  </si>
  <si>
    <t>Tax</t>
  </si>
  <si>
    <t>After-</t>
  </si>
  <si>
    <t>Unrealized net holding gains and losses arising during the period, net of related offsets</t>
  </si>
  <si>
    <t>(255</t>
  </si>
  <si>
    <t>Less: reclassification adjustment of realized capital gains and losses</t>
  </si>
  <si>
    <t>(239</t>
  </si>
  <si>
    <t>Unrecognized pension and other postretirement benefit cost arising during the period</t>
  </si>
  <si>
    <t>Less: reclassification adjustment of net periodic cost recognized in operating costs and expenses</t>
  </si>
  <si>
    <t>Other comprehensive income</t>
  </si>
  <si>
    <t>(112</t>
  </si>
  <si>
    <t>(236</t>
  </si>
  <si>
    <t>Earnings per Common Share (Tables)</t>
  </si>
  <si>
    <t>Computation of basic and diluted earnings per common share</t>
  </si>
  <si>
    <t>Supplemental Cash Flow Information (Tables)</t>
  </si>
  <si>
    <t>Schedule of supplemental cash flow information from collateralized securities received</t>
  </si>
  <si>
    <t>The accompanying cash flows are included in cash flows from operating activities in the Condensed Consolidated Statements of Cash Flows along with the activities resulting from management of the proceeds, which are as follows:</t>
  </si>
  <si>
    <t>Investments (Tables)</t>
  </si>
  <si>
    <t>Schedule for fixed income securities at amortized cost, gross unrealized gains and losses and fair value</t>
  </si>
  <si>
    <t>Schedule for fixed income securities based on contractual maturities</t>
  </si>
  <si>
    <t>Schedule of net investment income</t>
  </si>
  <si>
    <t>Schedule of realized capital gains and losses by asset type</t>
  </si>
  <si>
    <t>Schedule of realized capital gains and losses by transaction type</t>
  </si>
  <si>
    <t>Schedule of other-than-temporary impairment losses by asset type</t>
  </si>
  <si>
    <t>Schedule of other-than-temporary impairment losses on fixed income securities included in Accumulated Other Comprehensive Income</t>
  </si>
  <si>
    <t>The amounts exclude $234 million and $233 million as of March 31, 2015 and December 31, 2014, respectively, of net unrealized gains related to changes in valuation of the fixed income securities subsequent to the impairment measurement date.</t>
  </si>
  <si>
    <t>Schedule of credit losses on fixed income securities recognized in earnings</t>
  </si>
  <si>
    <t>Schedule of unrealized net capital gains and losses</t>
  </si>
  <si>
    <t>Schedule of change in unrealized net capital gains and losses</t>
  </si>
  <si>
    <t>Schedule of gross unrealized losses and fair value of available for sale securities by length of time</t>
  </si>
  <si>
    <t>Carrying value of non-impaired fixed and variable rate mortgage loans by debt service coverage ratio distribution</t>
  </si>
  <si>
    <t>Net carrying value of impaired mortgage loans</t>
  </si>
  <si>
    <t>Schedule of mortgage loans, past due</t>
  </si>
  <si>
    <t>Fair Value of Assets and Liabilities (Tables)</t>
  </si>
  <si>
    <t>Schedule of assets and liabilities that are measured at fair value on a recurring and non-recurring basis</t>
  </si>
  <si>
    <t>Summary of quantitative information about the significant unobservable inputs</t>
  </si>
  <si>
    <t>Schedule of the rollforward of Level 3 assets and liabilities held at fair value on a recurring basis</t>
  </si>
  <si>
    <t>Schedule of gains and losses included in net income for Level 3 assets and liabilities still held at the balance sheet date</t>
  </si>
  <si>
    <t>Schedule of carrying values and fair value estimates of financial instruments not carried at fair value</t>
  </si>
  <si>
    <t>Derivative Financial Instruments (Tables)</t>
  </si>
  <si>
    <t>Volume and fair value positions of derivative instruments and location in the Consolidated Statement of Financial Position</t>
  </si>
  <si>
    <t>Schedule of gross and net amount for the Company's OTC derivatives subject to enforceable master netting arrangements</t>
  </si>
  <si>
    <t>Impacts on operations and AOCI from foreign currency contracts, cash flow hedges</t>
  </si>
  <si>
    <t>There was no hedge ineffectiveness reported in realized gains and losses for the three months ended March 31, 2015 or 2014.</t>
  </si>
  <si>
    <t>Gains and losses from valuation, settlements, and hedge ineffectiveness, fair value hedges and derivatives not designated as hedges</t>
  </si>
  <si>
    <t>For the three months ended March 31, 2015 and 2014, the Company had no derivatives used in fair value hedging relationships.</t>
  </si>
  <si>
    <t>Counterparty credit exposure by counterparty credit rating</t>
  </si>
  <si>
    <t>Derivative instruments with credit features in a liability position, including fair value of assets and collateral netted against the liability</t>
  </si>
  <si>
    <t>CDS notional amounts by credit rating and fair value of protection sold</t>
  </si>
  <si>
    <t>Reinsurance (Tables)</t>
  </si>
  <si>
    <t>Schedule of reductions to premiums and contract charges due to reinsurance premium ceded amounts</t>
  </si>
  <si>
    <t>Schedule of reductions to costs and expenses due to reinsurance ceded amounts</t>
  </si>
  <si>
    <t>Company Restructuring (Tables)</t>
  </si>
  <si>
    <t>Schedule of changes in the restructuring liability</t>
  </si>
  <si>
    <t>Benefit Plans (Tables)</t>
  </si>
  <si>
    <t>Company's pension and postretirement benefit plans</t>
  </si>
  <si>
    <t>Reporting Segments (Tables)</t>
  </si>
  <si>
    <t>Schedule of business segments revenue disclosures</t>
  </si>
  <si>
    <t>Schedule of business segments net income disclosures</t>
  </si>
  <si>
    <t>Other Comprehensive Income (Tables)</t>
  </si>
  <si>
    <t>Other comprehensive income (loss) on a pre-tax and after-tax basis</t>
  </si>
  <si>
    <t>General General (Details) (USD $)</t>
  </si>
  <si>
    <t>Income Tax Expense, Effect of Adoption, Quantification</t>
  </si>
  <si>
    <t>Earnings per Common Share (Details) (USD $)</t>
  </si>
  <si>
    <t>Stock options (in shares)</t>
  </si>
  <si>
    <t>Restricted stock units(non-participating) and performance stock awards (in shares)</t>
  </si>
  <si>
    <t>Earnings per common share - Basic (in dollars per share)</t>
  </si>
  <si>
    <t>Earnings per common share - Diluted (in dollars per share)</t>
  </si>
  <si>
    <t>Other Earnings Per Share Disclosures</t>
  </si>
  <si>
    <t>Antidilutive stock options, exercise price exceeds market price (in shares)</t>
  </si>
  <si>
    <t>Antidilutive stock options, exercise price exceeds market price, exercise price range, low end of range (in dollars per share)</t>
  </si>
  <si>
    <t>Antidilutive stock options, exercise price exceeds market price, exercise price range, high end of range (in dollars per share)</t>
  </si>
  <si>
    <t>Supplemental Cash Flow Information (Details) (USD $)</t>
  </si>
  <si>
    <t>Non-cash modifications of certain mortgage loans, fixed income securities, limited partnership interests and other investments, as well as mergers completed with equity securities</t>
  </si>
  <si>
    <t>Non-cash financing activities related to the issuance of shares for vested restricted stock units</t>
  </si>
  <si>
    <t>Operating cash flow provided (used)</t>
  </si>
  <si>
    <t>Investments (Details) (USD $)</t>
  </si>
  <si>
    <t>Schedule of Available for Sale Securities</t>
  </si>
  <si>
    <t>Gross unrealized gains</t>
  </si>
  <si>
    <t>Gross unrealized losses</t>
  </si>
  <si>
    <t>Asset-backed securities (â€œABSâ€)</t>
  </si>
  <si>
    <t>Residential mortgage-backed securities (â€œRMBSâ€)</t>
  </si>
  <si>
    <t>Commercial mortgage-backed securities (â€œCMBSâ€)</t>
  </si>
  <si>
    <t>Investments (Details 2) (USD $)</t>
  </si>
  <si>
    <t>Investments (Details 3) (USD $)</t>
  </si>
  <si>
    <t>Net Investment Income:</t>
  </si>
  <si>
    <t>Investments (Details 4) (USD $)</t>
  </si>
  <si>
    <t>Realized capital gains and losses by asset type</t>
  </si>
  <si>
    <t>Investments (Details 5) (USD $)</t>
  </si>
  <si>
    <t>Fixed income and equity securities</t>
  </si>
  <si>
    <t>Gross gains on sales of fixed income securities</t>
  </si>
  <si>
    <t>Gross loss on sales of fixed income securities</t>
  </si>
  <si>
    <t>Investments (Details 6) (USD $)</t>
  </si>
  <si>
    <t>Other-than-temporary impairment losses by asset type</t>
  </si>
  <si>
    <t>Investments (Details 7) (USD $)</t>
  </si>
  <si>
    <t>Net unrealized gains related to changes in valuation of fixed income securities subsequent to impairment measurement date</t>
  </si>
  <si>
    <t>Other-than Impairment Losses Included in Accumulated Other Comprehensive Income</t>
  </si>
  <si>
    <t>Amount of other-than-temporary impairment losses included in accumulated other comprehensive income for fixed income securities, not included in earnings</t>
  </si>
  <si>
    <t>Investments (Details 8) (USD $)</t>
  </si>
  <si>
    <t>Credit Losses on Fixed Income Securities</t>
  </si>
  <si>
    <t>Investments (Details 9) (USD $)</t>
  </si>
  <si>
    <t>Gross unrealized Gains</t>
  </si>
  <si>
    <t>Gross unrealized Losses</t>
  </si>
  <si>
    <t>Unrealized net gains (losses)</t>
  </si>
  <si>
    <t>Amount recognized for:</t>
  </si>
  <si>
    <t>Fair value of derivative securities classified as assets, with unrealized net gains (losses) in AOCI</t>
  </si>
  <si>
    <t>Fair value of derivative securities classified as liabilities, with unrealized net gains (losses) in AOCI</t>
  </si>
  <si>
    <t>Investments (Details 10) (USD $)</t>
  </si>
  <si>
    <t>Change in Unrealized Gain (Loss) Recognized in Accumulated Other Comprehensive Income (Loss)</t>
  </si>
  <si>
    <t>Investments (Details 11) (USD $)</t>
  </si>
  <si>
    <t>Less than 12 months</t>
  </si>
  <si>
    <t>Number of issues, continuous unrealized loss position for less than 12 months</t>
  </si>
  <si>
    <t>Fair value, continuous unrealized loss position for less than 12 months</t>
  </si>
  <si>
    <t>Unrealized losses, continuous unrealized loss position for less than 12 months</t>
  </si>
  <si>
    <t>12 months or more</t>
  </si>
  <si>
    <t>Number of issues, continuous unrealized loss position for 12 months or more</t>
  </si>
  <si>
    <t>Fair value, continuous unrealized loss position for 12 months or more</t>
  </si>
  <si>
    <t>Unrealized losses, continuous unrealized loss position for 12 months or more</t>
  </si>
  <si>
    <t>Total unrealized losses</t>
  </si>
  <si>
    <t>Investments (Details 12) (USD $)</t>
  </si>
  <si>
    <t>Other details of unrealized loss</t>
  </si>
  <si>
    <t>Unrealized losses related to securities with unrealized loss position less than 20% of cost or amortized cost</t>
  </si>
  <si>
    <t>Unrealized losses related to securities with unrealized loss position greater than or equal to 20% of cost or amortized cost</t>
  </si>
  <si>
    <t>Unrealized losses related to securities with unrealized loss position greater than 20% of cost or amortized cost, unrealized loss position of 12 or more consecutive months</t>
  </si>
  <si>
    <t>Below Investment Grade Equity Securities [Member]</t>
  </si>
  <si>
    <t>Equity-method limited partnerships</t>
  </si>
  <si>
    <t>Carrying value</t>
  </si>
  <si>
    <t>Cost Method Investments</t>
  </si>
  <si>
    <t>Carrying value | Cost-method Investments</t>
  </si>
  <si>
    <t>Investments (Details 13) (USD $)</t>
  </si>
  <si>
    <t>Carrying value of non-impaired mortgage loans, summarized by debt service coverage ratio distribution</t>
  </si>
  <si>
    <t>Total mortgage loans</t>
  </si>
  <si>
    <t>Mortgage loans, non-impaired</t>
  </si>
  <si>
    <t>Fixed rate mortgage loans</t>
  </si>
  <si>
    <t>Variable rate mortgage loans</t>
  </si>
  <si>
    <t>Average carrying value and interest income recognized on impaired mortgage loans</t>
  </si>
  <si>
    <t>Average impaired mortgage loans</t>
  </si>
  <si>
    <t>Rollforward of the valuation allowance on impaired mortgage loans</t>
  </si>
  <si>
    <t>Valuation allowance on impaired mortgage loans, beginning balance</t>
  </si>
  <si>
    <t>Valuation allowance on impaired mortgage loans, ending balance</t>
  </si>
  <si>
    <t>Carrying value of past due mortgage loans</t>
  </si>
  <si>
    <t>Total past due</t>
  </si>
  <si>
    <t>Current loans</t>
  </si>
  <si>
    <t>Mortgage loans, non-impaired | Below 1.0</t>
  </si>
  <si>
    <t>Mortgage loans, non-impaired | 1.0 - 1.25</t>
  </si>
  <si>
    <t>Mortgage loans, non-impaired | 1.26 - 1.50</t>
  </si>
  <si>
    <t>Mortgage loans, non-impaired | Above 1.50</t>
  </si>
  <si>
    <t>Fair Value of Assets and Liabilities (Details) (USD $)</t>
  </si>
  <si>
    <t>Derivative Asset Net of Offsets and Securities Collateral</t>
  </si>
  <si>
    <t>Derivative Asset, Fair Value, Gross Liability and Obligation to Return Cash, Offset</t>
  </si>
  <si>
    <t>Other liabilities:</t>
  </si>
  <si>
    <t>Counterparty and cash collateral netting</t>
  </si>
  <si>
    <t>Counterparty and cash collateral netting as a percent of liabilities measured at fair value</t>
  </si>
  <si>
    <t>Quoted prices in active markets for identical assets (Level 1)</t>
  </si>
  <si>
    <t>Liabilities as a percent of liabilities measured at fair value</t>
  </si>
  <si>
    <t>Significant other observable inputs (Level 2)</t>
  </si>
  <si>
    <t>Significant unobservable inputs (Level 3)</t>
  </si>
  <si>
    <t>Recurring</t>
  </si>
  <si>
    <t>Derivative Asset Counterparty Netting and Collateral Obligation To Return Cash Offset</t>
  </si>
  <si>
    <t>Free Standing Derivative Assets, Derivative Asset, Fair Value, Gross Asset and Right to Reclaim Cash, Offset</t>
  </si>
  <si>
    <t>Recurring | Quoted prices in active markets for identical assets (Level 1)</t>
  </si>
  <si>
    <t>Recurring | Quoted prices in active markets for identical assets (Level 1) | U.S. government and agencies</t>
  </si>
  <si>
    <t>Recurring | Quoted prices in active markets for identical assets (Level 1) | Municipal</t>
  </si>
  <si>
    <t>Recurring | Quoted prices in active markets for identical assets (Level 1) | Corporate</t>
  </si>
  <si>
    <t>Recurring | Quoted prices in active markets for identical assets (Level 1) | Foreign government</t>
  </si>
  <si>
    <t>Recurring | Quoted prices in active markets for identical assets (Level 1) | Asset-backed securities (â€œABSâ€)</t>
  </si>
  <si>
    <t>Recurring | Quoted prices in active markets for identical assets (Level 1) | Residential mortgage-backed securities (â€œRMBSâ€)</t>
  </si>
  <si>
    <t>Recurring | Quoted prices in active markets for identical assets (Level 1) | Commercial mortgage-backed securities (â€œCMBSâ€)</t>
  </si>
  <si>
    <t>Recurring | Quoted prices in active markets for identical assets (Level 1) | Redeemable preferred stock</t>
  </si>
  <si>
    <t>Recurring | Significant other observable inputs (Level 2)</t>
  </si>
  <si>
    <t>Recurring | Significant other observable inputs (Level 2) | U.S. government and agencies</t>
  </si>
  <si>
    <t>Recurring | Significant other observable inputs (Level 2) | Municipal</t>
  </si>
  <si>
    <t>Recurring | Significant other observable inputs (Level 2) | Corporate</t>
  </si>
  <si>
    <t>Recurring | Significant other observable inputs (Level 2) | Foreign government</t>
  </si>
  <si>
    <t>Recurring | Significant other observable inputs (Level 2) | Asset-backed securities (â€œABSâ€)</t>
  </si>
  <si>
    <t>Recurring | Significant other observable inputs (Level 2) | Residential mortgage-backed securities (â€œRMBSâ€)</t>
  </si>
  <si>
    <t>Recurring | Significant other observable inputs (Level 2) | Commercial mortgage-backed securities (â€œCMBSâ€)</t>
  </si>
  <si>
    <t>Recurring | Significant other observable inputs (Level 2) | Redeemable preferred stock</t>
  </si>
  <si>
    <t>Recurring | Significant unobservable inputs (Level 3)</t>
  </si>
  <si>
    <t>Recurring | Significant unobservable inputs (Level 3) | U.S. government and agencies</t>
  </si>
  <si>
    <t>Recurring | Significant unobservable inputs (Level 3) | Municipal</t>
  </si>
  <si>
    <t>Recurring | Significant unobservable inputs (Level 3) | Corporate</t>
  </si>
  <si>
    <t>Recurring | Significant unobservable inputs (Level 3) | Foreign government</t>
  </si>
  <si>
    <t>Recurring | Significant unobservable inputs (Level 3) | Asset-backed securities (â€œABSâ€)</t>
  </si>
  <si>
    <t>Recurring | Significant unobservable inputs (Level 3) | Residential mortgage-backed securities (â€œRMBSâ€)</t>
  </si>
  <si>
    <t>Recurring | Significant unobservable inputs (Level 3) | Commercial mortgage-backed securities (â€œCMBSâ€)</t>
  </si>
  <si>
    <t>Recurring | Significant unobservable inputs (Level 3) | Redeemable preferred stock</t>
  </si>
  <si>
    <t>Non-recurring | Quoted prices in active markets for identical assets (Level 1)</t>
  </si>
  <si>
    <t>Non-recurring | Significant other observable inputs (Level 2)</t>
  </si>
  <si>
    <t>Non-recurring | Significant unobservable inputs (Level 3)</t>
  </si>
  <si>
    <t>Derivatives embedded in life and annuity contracts</t>
  </si>
  <si>
    <t>Contract holder funds:</t>
  </si>
  <si>
    <t>Derivatives embedded in life and annuity contracts | Recurring | Quoted prices in active markets for identical assets (Level 1)</t>
  </si>
  <si>
    <t>Derivatives embedded in life and annuity contracts | Recurring | Significant other observable inputs (Level 2)</t>
  </si>
  <si>
    <t>Derivatives embedded in life and annuity contracts | Recurring | Significant unobservable inputs (Level 3)</t>
  </si>
  <si>
    <t>Estimate of Fair Value Measurement [Member]</t>
  </si>
  <si>
    <t>Estimate of Fair Value Measurement [Member] | Recurring</t>
  </si>
  <si>
    <t>Estimate of Fair Value Measurement [Member] | Recurring | U.S. government and agencies</t>
  </si>
  <si>
    <t>Estimate of Fair Value Measurement [Member] | Recurring | Municipal</t>
  </si>
  <si>
    <t>Estimate of Fair Value Measurement [Member] | Recurring | Corporate</t>
  </si>
  <si>
    <t>Estimate of Fair Value Measurement [Member] | Recurring | Foreign government</t>
  </si>
  <si>
    <t>Estimate of Fair Value Measurement [Member] | Recurring | Asset-backed securities (â€œABSâ€)</t>
  </si>
  <si>
    <t>Estimate of Fair Value Measurement [Member] | Recurring | Residential mortgage-backed securities (â€œRMBSâ€)</t>
  </si>
  <si>
    <t>Estimate of Fair Value Measurement [Member] | Recurring | Commercial mortgage-backed securities (â€œCMBSâ€)</t>
  </si>
  <si>
    <t>Estimate of Fair Value Measurement [Member] | Recurring | Redeemable preferred stock</t>
  </si>
  <si>
    <t>Estimate of Fair Value Measurement [Member] | Non-recurring</t>
  </si>
  <si>
    <t>Fair Value of Assets and Liabilities (Details 2) (USD $)</t>
  </si>
  <si>
    <t>12 Months Ended</t>
  </si>
  <si>
    <t>Derivatives embedded in life and annuity contracts - Equity-indexed and forward starting options | Stochastic cash flow model</t>
  </si>
  <si>
    <t>Quantitative information about the significant unobservable inputs</t>
  </si>
  <si>
    <t>Weighted average projected option cost (as a percent)</t>
  </si>
  <si>
    <t>Derivatives embedded in life and annuity contracts - Equity-indexed and forward starting options | Minimum | Stochastic cash flow model</t>
  </si>
  <si>
    <t>Projected option cost (as a percent)</t>
  </si>
  <si>
    <t>Derivatives embedded in life and annuity contracts - Equity-indexed and forward starting options | Maximum | Stochastic cash flow model</t>
  </si>
  <si>
    <t>Fixed income securities - non-binding broker quotes</t>
  </si>
  <si>
    <t>Municipal - not rated by third party credit rating agencies</t>
  </si>
  <si>
    <t>Fair Value of Assets and Liabilities (Details 3) (USD $)</t>
  </si>
  <si>
    <t>Fair Value Assets Measured on Recurring Basis Unobservable Input Reconciliation Calculation Rollforward</t>
  </si>
  <si>
    <t>Balance at beginning of period</t>
  </si>
  <si>
    <t>Total gains (losses) included in: net income</t>
  </si>
  <si>
    <t>Total gains (losses) included in: OCI</t>
  </si>
  <si>
    <t>Transfers into Level 3</t>
  </si>
  <si>
    <t>Transfers out of Level 3</t>
  </si>
  <si>
    <t>Transfer from held for sale</t>
  </si>
  <si>
    <t>Purchases/Issues</t>
  </si>
  <si>
    <t>Balance at end of period</t>
  </si>
  <si>
    <t>Fair Value Liabilities Measured on Recurring Basis Unobservable Input Reconciliation Calculation</t>
  </si>
  <si>
    <t>Balance at the beginning of the period</t>
  </si>
  <si>
    <t>Purchases/ Issues</t>
  </si>
  <si>
    <t>Balance at the end of the period</t>
  </si>
  <si>
    <t>Fair value assets and liabilities measured on recurring basis, gain (loss) included in earnings</t>
  </si>
  <si>
    <t>Total realized and unrealized gains (losses) included in net income, recurring Level 3 assets and liabilities</t>
  </si>
  <si>
    <t>Free-standing derivatives, liabilities</t>
  </si>
  <si>
    <t>Assets transferred between Level 1 and Level 2</t>
  </si>
  <si>
    <t>Liabilities transferred between Level 1 and Level 2</t>
  </si>
  <si>
    <t>Fair Value, Assets Measured on Recurring Basis, Change in Unrealized Gain (Loss)</t>
  </si>
  <si>
    <t>Discontinued Operations [Member]</t>
  </si>
  <si>
    <t>Embedded Derivative, Fair Value of Embedded Derivative Liability</t>
  </si>
  <si>
    <t>Significant unobservable inputs (Level 3) | Recurring</t>
  </si>
  <si>
    <t>Significant unobservable inputs (Level 3) | Recurring | Derivatives embedded in life and annuity contracts</t>
  </si>
  <si>
    <t>Fair Value of Assets and Liabilities (Details 4) (USD $)</t>
  </si>
  <si>
    <t>Transfer to held for sale</t>
  </si>
  <si>
    <t>Fair Value of Assets and Liabilities (Details 5) (USD $)</t>
  </si>
  <si>
    <t>Gains (losses) included in net income for Level 3 assets and liabilities:</t>
  </si>
  <si>
    <t>Gains (losses) for Level 3 assets still held at the balance sheet date, included in earnings</t>
  </si>
  <si>
    <t>Fair Value, Measurement with Unobservable Inputs Reconciliation, Recurring Basis, Asset, Gain (Loss) Included in Earnings</t>
  </si>
  <si>
    <t>Gains (losses) for Level 3 liabilities still held at the balance sheet date, included in earnings</t>
  </si>
  <si>
    <t>Gains (losses) for Level 3 assets and liabilities still held at the balance sheet date, included in earnings</t>
  </si>
  <si>
    <t>Gains (losses) for Level 3 assets still held at the balance sheet date</t>
  </si>
  <si>
    <t>Fair Value of Assets and Liabilities (Details 6) (USD $)</t>
  </si>
  <si>
    <t>Dec. 31, 2013</t>
  </si>
  <si>
    <t>Contract holder funds on investment contracts</t>
  </si>
  <si>
    <t>Cost-method Investments | Carrying value</t>
  </si>
  <si>
    <t>Derivative Financial Instruments (Details) (USD $)</t>
  </si>
  <si>
    <t>Assumed recoveries under sale of credit protection</t>
  </si>
  <si>
    <t>Cash and securities pledged in the form of margin deposits</t>
  </si>
  <si>
    <t>Derivatives, Fair Value</t>
  </si>
  <si>
    <t>Total asset derivatives, Notional amount</t>
  </si>
  <si>
    <t>Total liability derivatives, Notional amount</t>
  </si>
  <si>
    <t>Total derivatives, Notional amount</t>
  </si>
  <si>
    <t>Total asset derivatives, Number of contracts</t>
  </si>
  <si>
    <t>Total liability derivatives, Number of contracts</t>
  </si>
  <si>
    <t>Total derivatives, Number of contracts</t>
  </si>
  <si>
    <t>Derivative assets net amount on balance sheet</t>
  </si>
  <si>
    <t>Asset derivatives, Gross asset</t>
  </si>
  <si>
    <t>Asset derivatives, Gross liability</t>
  </si>
  <si>
    <t>Derivative liabilities net amount on balance sheet</t>
  </si>
  <si>
    <t>Total derivatives, Fair value, net</t>
  </si>
  <si>
    <t>Liability derivatives, Gross asset</t>
  </si>
  <si>
    <t>Liability derivatives, Gross liability</t>
  </si>
  <si>
    <t>Number of stock rights and warrants held by the company related to derivative contracts (in shares)</t>
  </si>
  <si>
    <t>Interest rate swap agreements | Other liabilities &amp; accrued expenses | Derivatives not designated as accounting hedging instruments</t>
  </si>
  <si>
    <t>Foreign currency swap agreements | Other investments | Derivatives designated as accounting hedging instruments</t>
  </si>
  <si>
    <t>Foreign currency swap agreements | Other liabilities &amp; accrued expenses | Derivatives designated as accounting hedging instruments</t>
  </si>
  <si>
    <t>Interest rate swaption agreements | Other liabilities &amp; accrued expenses | Derivatives not designated as accounting hedging instruments</t>
  </si>
  <si>
    <t>Interest rate cap agreements | Other investments | Derivatives not designated as accounting hedging instruments</t>
  </si>
  <si>
    <t>Interest rate cap agreements | Other liabilities &amp; accrued expenses | Derivatives not designated as accounting hedging instruments</t>
  </si>
  <si>
    <t>Financial futures contracts - Interest rate contracts | Other liabilities &amp; accrued expenses | Derivatives not designated as accounting hedging instruments</t>
  </si>
  <si>
    <t>Options and futures | Other liabilities &amp; accrued expenses | Derivatives not designated as accounting hedging instruments</t>
  </si>
  <si>
    <t>Options and warrants | Other investments | Derivatives not designated as accounting hedging instruments</t>
  </si>
  <si>
    <t>Financial futures contracts - Equity and index contracts | Other assets | Derivatives not designated as accounting hedging instruments</t>
  </si>
  <si>
    <t>Foreign currency forwards | Other investments | Derivatives not designated as accounting hedging instruments</t>
  </si>
  <si>
    <t>Foreign currency forwards | Other liabilities &amp; accrued expenses | Derivatives not designated as accounting hedging instruments</t>
  </si>
  <si>
    <t>Guaranteed accumulation benefits | Contractholder funds | Derivatives not designated as accounting hedging instruments</t>
  </si>
  <si>
    <t>Guaranteed withdrawal benefits | Contractholder funds | Derivatives not designated as accounting hedging instruments</t>
  </si>
  <si>
    <t>Equity-indexed and forward starting options in life and annuity product contracts | Contractholder funds | Derivatives not designated as accounting hedging instruments</t>
  </si>
  <si>
    <t>Other embedded derivative financial instruments | Other investments | Derivatives not designated as accounting hedging instruments</t>
  </si>
  <si>
    <t>Other embedded derivative financial instruments | Contractholder funds | Derivatives not designated as accounting hedging instruments</t>
  </si>
  <si>
    <t>Credit default swaps â€“ buying protection | Other investments | Derivatives not designated as accounting hedging instruments</t>
  </si>
  <si>
    <t>Credit default swaps â€“ buying protection | Other liabilities &amp; accrued expenses | Derivatives not designated as accounting hedging instruments</t>
  </si>
  <si>
    <t>Credit default swaps â€“ selling protection | Other investments | Derivatives not designated as accounting hedging instruments</t>
  </si>
  <si>
    <t>Credit default swaps â€“ selling protection | Other liabilities &amp; accrued expenses | Derivatives not designated as accounting hedging instruments</t>
  </si>
  <si>
    <t>Other contracts | Other assets | Derivatives not designated as accounting hedging instruments</t>
  </si>
  <si>
    <t>Derivative Financial Instruments (Details 2) (USD $)</t>
  </si>
  <si>
    <t>Asset derivatives gross amount</t>
  </si>
  <si>
    <t>Derivative assets net amount</t>
  </si>
  <si>
    <t>Liability derivatives gross amount</t>
  </si>
  <si>
    <t>OTC derivatives</t>
  </si>
  <si>
    <t>Offsets of derivative assets under counterparty netting</t>
  </si>
  <si>
    <t>Derivative asset offsets under cash collateral received</t>
  </si>
  <si>
    <t>Derivative assets pledged under securities collateral</t>
  </si>
  <si>
    <t>Offsets of derivative liabilities under counterparty netting</t>
  </si>
  <si>
    <t>Derivative liability offsets under cash collateral pledged</t>
  </si>
  <si>
    <t>Derivative liabilities received under securities collateral</t>
  </si>
  <si>
    <t>Derivative liabilities net amount</t>
  </si>
  <si>
    <t>Derivative Financial Instruments (Details 3) (USD $)</t>
  </si>
  <si>
    <t>Cash flow hedge losses to be reclassified from AOCI during the next twelve months</t>
  </si>
  <si>
    <t>Net gain (loss) recognized in earnings during the reporting period representing the amount of the fair value of the hedges' ineffectiveness.</t>
  </si>
  <si>
    <t>Effective portion</t>
  </si>
  <si>
    <t>Gain (Loss) recognized in OCI on derivatives during the period</t>
  </si>
  <si>
    <t>Loss recognized in OCI on derivatives during the term of the hedging relationship</t>
  </si>
  <si>
    <t>Derivative Instruments, Gain (Loss)</t>
  </si>
  <si>
    <t>Derivatives not designated as accounting hedging instruments, total gain (loss) recognized in net income on derivatives</t>
  </si>
  <si>
    <t>Net investment income | Cash flow hedges | Reclassification out of Accumulated Other Comprehensive Income</t>
  </si>
  <si>
    <t>Loss reclassified from AOCI into income</t>
  </si>
  <si>
    <t>Interest rate contracts | Realized capital gains and losses</t>
  </si>
  <si>
    <t>Interest rate contracts | Life and annuity contract benefits</t>
  </si>
  <si>
    <t>Interest rate contracts | Interest credited to contractholder funds</t>
  </si>
  <si>
    <t>Interest rate contracts | Operating costs and expenses</t>
  </si>
  <si>
    <t>Interest rate contracts | Loss on disposition of operations</t>
  </si>
  <si>
    <t>Equity and index contracts | Realized capital gains and losses</t>
  </si>
  <si>
    <t>Equity and index contracts | Life and annuity contract benefits</t>
  </si>
  <si>
    <t>Equity and index contracts | Interest credited to contractholder funds</t>
  </si>
  <si>
    <t>Equity and index contracts | Operating costs and expenses</t>
  </si>
  <si>
    <t>Equity and index contracts | Loss on disposition of operations</t>
  </si>
  <si>
    <t>Embedded derivative financial instruments | Realized capital gains and losses</t>
  </si>
  <si>
    <t>Embedded derivative financial instruments | Life and annuity contract benefits</t>
  </si>
  <si>
    <t>Embedded derivative financial instruments | Interest credited to contractholder funds</t>
  </si>
  <si>
    <t>Embedded derivative financial instruments | Operating costs and expenses</t>
  </si>
  <si>
    <t>Embedded derivative financial instruments | Loss on disposition of operations</t>
  </si>
  <si>
    <t>Foreign currency contracts | Realized capital gains and losses</t>
  </si>
  <si>
    <t>Foreign currency contracts | Life and annuity contract benefits</t>
  </si>
  <si>
    <t>Foreign currency contracts | Interest credited to contractholder funds</t>
  </si>
  <si>
    <t>Foreign currency contracts | Operating costs and expenses</t>
  </si>
  <si>
    <t>Foreign currency contracts | Loss on disposition of operations</t>
  </si>
  <si>
    <t>Credit default contracts | Realized capital gains and losses</t>
  </si>
  <si>
    <t>Credit default contracts | Life and annuity contract benefits</t>
  </si>
  <si>
    <t>Credit default contracts | Interest credited to contractholder funds</t>
  </si>
  <si>
    <t>Credit default contracts | Operating costs and expenses</t>
  </si>
  <si>
    <t>Credit default contracts | Loss on disposition of operations</t>
  </si>
  <si>
    <t>Derivative Financial Instruments (Details 4) (USD $)</t>
  </si>
  <si>
    <t>counter-party</t>
  </si>
  <si>
    <t>Cash and securities pledged as collateral by counterparties</t>
  </si>
  <si>
    <t>Securities pledged as collateral to counterparties</t>
  </si>
  <si>
    <t>Collateral posted under MNAs, credit-risk-contingent provisions in a liability position</t>
  </si>
  <si>
    <t>Collateral posted under MNAs for contracts without credit-risk-contingent liabilities</t>
  </si>
  <si>
    <t>Credit Derivatives</t>
  </si>
  <si>
    <t>Number of counter- parties</t>
  </si>
  <si>
    <t>Credit exposure</t>
  </si>
  <si>
    <t>Exposure, net of collateral</t>
  </si>
  <si>
    <t>A plus</t>
  </si>
  <si>
    <t>Derivative Financial Instruments (Details 5) (USD $)</t>
  </si>
  <si>
    <t>entity</t>
  </si>
  <si>
    <t>Term of credit default swaps (in years)</t>
  </si>
  <si>
    <t>5 years</t>
  </si>
  <si>
    <t>The number of reference entities generally included in a CDX index</t>
  </si>
  <si>
    <t>Credit default contracts | Single name | Corporate debt</t>
  </si>
  <si>
    <t>Credit default contracts | First-to-default Basket | Municipal</t>
  </si>
  <si>
    <t>Credit default contracts | Index | Corporate debt</t>
  </si>
  <si>
    <t>AA | Credit default contracts</t>
  </si>
  <si>
    <t>AA | Credit default contracts | Single name | Corporate debt</t>
  </si>
  <si>
    <t>AA | Credit default contracts | First-to-default Basket | Municipal</t>
  </si>
  <si>
    <t>AA | Credit default contracts | Index | Corporate debt</t>
  </si>
  <si>
    <t>A | Credit default contracts</t>
  </si>
  <si>
    <t>A | Credit default contracts | Single name | Corporate debt</t>
  </si>
  <si>
    <t>A | Credit default contracts | First-to-default Basket | Municipal</t>
  </si>
  <si>
    <t>A | Credit default contracts | Index | Corporate debt</t>
  </si>
  <si>
    <t>BBB | Credit default contracts</t>
  </si>
  <si>
    <t>BBB | Credit default contracts | Single name | Corporate debt</t>
  </si>
  <si>
    <t>BBB | Credit default contracts | First-to-default Basket | Municipal</t>
  </si>
  <si>
    <t>BBB | Credit default contracts | Index | Corporate debt</t>
  </si>
  <si>
    <t>BB and lower | Credit default contracts</t>
  </si>
  <si>
    <t>BB and lower | Credit default contracts | Single name | Corporate debt</t>
  </si>
  <si>
    <t>BB and lower | Credit default contracts | First-to-default Basket | Municipal</t>
  </si>
  <si>
    <t>BB and lower | Credit default contracts | Index | Corporate debt</t>
  </si>
  <si>
    <t>Reinsurance (Details) (USD $)</t>
  </si>
  <si>
    <t>Reductions to costs and expenses due to reinsurance ceded amounts</t>
  </si>
  <si>
    <t>Ceded losses incurred</t>
  </si>
  <si>
    <t>Reductions to premiums and contract charges due to reinsurance premium ceded amounts</t>
  </si>
  <si>
    <t>Company Restructuring (Details) (USD $)</t>
  </si>
  <si>
    <t>Company Restructuring (Details 2) (USD $)</t>
  </si>
  <si>
    <t>Restructuring Reserve</t>
  </si>
  <si>
    <t>Employee costs</t>
  </si>
  <si>
    <t>Cumulative amount incurred to date for active programs</t>
  </si>
  <si>
    <t>Exit costs</t>
  </si>
  <si>
    <t>Guarantees and Contingent Liabilities (Details) (USD $)</t>
  </si>
  <si>
    <t>employee</t>
  </si>
  <si>
    <t>claim</t>
  </si>
  <si>
    <t>Guarantees:</t>
  </si>
  <si>
    <t>Limitations or indemnifications of reinsurance agreements</t>
  </si>
  <si>
    <t>Proceedings:</t>
  </si>
  <si>
    <t>Number of class action cases</t>
  </si>
  <si>
    <t>Number of cases pending</t>
  </si>
  <si>
    <t>Number of former employee agents plaintiffs seek benefits for</t>
  </si>
  <si>
    <t>Reserves for asbestos claims</t>
  </si>
  <si>
    <t>Reinsurance recoverables for asbestos claims</t>
  </si>
  <si>
    <t>Reserves for environmental claims</t>
  </si>
  <si>
    <t>Reinsurance recoverables for environmental claims</t>
  </si>
  <si>
    <t>Percentage of net asbestos and environmental reserves that were for incurred but not reported estimated losses</t>
  </si>
  <si>
    <t>Minimum</t>
  </si>
  <si>
    <t>Loss contingencies, reasonably possible pretax loss exposure in excess of the amount accrued</t>
  </si>
  <si>
    <t>Maximum</t>
  </si>
  <si>
    <t>Residual guarantee</t>
  </si>
  <si>
    <t>Potential leased automobiles residual value</t>
  </si>
  <si>
    <t>Guarantee obligations term, low end of range</t>
  </si>
  <si>
    <t>1 year</t>
  </si>
  <si>
    <t>Guarantee obligations term, high end of range</t>
  </si>
  <si>
    <t>3 years</t>
  </si>
  <si>
    <t>Maximum amount at risk pursuant to a guarantee</t>
  </si>
  <si>
    <t>Benefit Plans (Details) (USD $)</t>
  </si>
  <si>
    <t>Components of net periodic cost</t>
  </si>
  <si>
    <t>Amortization of prior service credit</t>
  </si>
  <si>
    <t>Amortization of net actuarial loss (gain)</t>
  </si>
  <si>
    <t>Reporting Segments (Details) (USD $)</t>
  </si>
  <si>
    <t>Segment Reporting Information</t>
  </si>
  <si>
    <t>Property-Liability | Auto</t>
  </si>
  <si>
    <t>Property-Liability | Homeowners</t>
  </si>
  <si>
    <t>Property-Liability | Other personal lines</t>
  </si>
  <si>
    <t>Property-Liability | Commercial lines</t>
  </si>
  <si>
    <t>Property-Liability | Other business lines</t>
  </si>
  <si>
    <t>Allstate Financial | Total life and annuity premiums</t>
  </si>
  <si>
    <t>Allstate Financial | Traditional life insurance</t>
  </si>
  <si>
    <t>Allstate Financial | Immediate annuities with life contingencies</t>
  </si>
  <si>
    <t>Allstate Financial | Accident and health insurance</t>
  </si>
  <si>
    <t>Allstate Financial | Total contract charges</t>
  </si>
  <si>
    <t>Allstate Financial | Interest-sensitive life insurance</t>
  </si>
  <si>
    <t>Allstate Financial | Fixed annuities</t>
  </si>
  <si>
    <t>Reclassification of service fees</t>
  </si>
  <si>
    <t>Reporting Segments (Details 2) (USD $)</t>
  </si>
  <si>
    <t>Income tax (expense) benefit on operations</t>
  </si>
  <si>
    <t>Operating income (loss)</t>
  </si>
  <si>
    <t>Fees and Commissions</t>
  </si>
  <si>
    <t>Other Comprehensive Income (Details) (USD $)</t>
  </si>
  <si>
    <t>Pre- tax</t>
  </si>
  <si>
    <t>Other comprehensive income (loss), Tax</t>
  </si>
  <si>
    <t>After-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b/>
      <sz val="1"/>
      <color theme="1"/>
      <name val="Inherit"/>
    </font>
    <font>
      <sz val="1"/>
      <color theme="1"/>
      <name val="Inherit"/>
    </font>
    <font>
      <sz val="9"/>
      <color theme="1"/>
      <name val="Inherit"/>
    </font>
    <font>
      <sz val="6"/>
      <color theme="1"/>
      <name val="Inherit"/>
    </font>
    <font>
      <sz val="8"/>
      <color theme="1"/>
      <name val="Inherit"/>
    </font>
    <font>
      <sz val="5"/>
      <color theme="1"/>
      <name val="Inherit"/>
    </font>
    <font>
      <i/>
      <sz val="3"/>
      <color theme="1"/>
      <name val="Inherit"/>
    </font>
    <font>
      <b/>
      <sz val="3"/>
      <color theme="1"/>
      <name val="Inherit"/>
    </font>
    <font>
      <u/>
      <sz val="10"/>
      <color theme="1"/>
      <name val="Inherit"/>
    </font>
    <font>
      <b/>
      <sz val="8"/>
      <color theme="1"/>
      <name val="Inherit"/>
    </font>
    <font>
      <b/>
      <sz val="5"/>
      <color theme="1"/>
      <name val="Inherit"/>
    </font>
    <font>
      <b/>
      <u/>
      <sz val="8"/>
      <color theme="1"/>
      <name val="Inherit"/>
    </font>
    <font>
      <sz val="7"/>
      <color theme="1"/>
      <name val="Inherit"/>
    </font>
    <font>
      <b/>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3"/>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indent="1"/>
    </xf>
    <xf numFmtId="0" fontId="20" fillId="0" borderId="14" xfId="0" applyFont="1" applyBorder="1" applyAlignment="1">
      <alignment horizontal="right" wrapText="1" indent="1"/>
    </xf>
    <xf numFmtId="0" fontId="20" fillId="0" borderId="0" xfId="0" applyFont="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5" xfId="0" applyFont="1" applyBorder="1" applyAlignment="1">
      <alignment wrapText="1"/>
    </xf>
    <xf numFmtId="0" fontId="20"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left" wrapText="1"/>
    </xf>
    <xf numFmtId="0" fontId="24" fillId="0" borderId="0" xfId="0" applyFont="1" applyAlignment="1">
      <alignment horizontal="right" wrapText="1"/>
    </xf>
    <xf numFmtId="0" fontId="24" fillId="0" borderId="14" xfId="0" applyFont="1" applyBorder="1" applyAlignment="1">
      <alignment horizontal="right" wrapText="1"/>
    </xf>
    <xf numFmtId="0" fontId="20" fillId="0" borderId="10" xfId="0" applyFont="1" applyBorder="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lef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0" xfId="0" applyFont="1" applyAlignment="1">
      <alignment horizontal="justify" wrapText="1"/>
    </xf>
    <xf numFmtId="0" fontId="22" fillId="0" borderId="0" xfId="0" applyFont="1" applyAlignment="1">
      <alignment horizontal="left" vertical="top" wrapText="1"/>
    </xf>
    <xf numFmtId="3" fontId="20" fillId="0" borderId="10" xfId="0" applyNumberFormat="1" applyFont="1" applyBorder="1" applyAlignment="1">
      <alignment horizontal="right" wrapText="1"/>
    </xf>
    <xf numFmtId="0" fontId="24"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wrapText="1" indent="2"/>
    </xf>
    <xf numFmtId="0" fontId="23" fillId="0" borderId="0" xfId="0" applyFont="1" applyAlignment="1">
      <alignment horizontal="left" wrapText="1"/>
    </xf>
    <xf numFmtId="0" fontId="19" fillId="0" borderId="14"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15" fontId="19" fillId="0" borderId="10" xfId="0" applyNumberFormat="1" applyFont="1" applyBorder="1" applyAlignment="1">
      <alignment horizontal="center" wrapText="1"/>
    </xf>
    <xf numFmtId="0" fontId="28" fillId="0" borderId="0" xfId="0" applyFont="1" applyAlignment="1">
      <alignment vertical="top" wrapText="1"/>
    </xf>
    <xf numFmtId="0" fontId="27" fillId="0" borderId="0" xfId="0" applyFont="1" applyAlignment="1">
      <alignment vertical="top" wrapText="1"/>
    </xf>
    <xf numFmtId="0" fontId="22" fillId="0" borderId="0" xfId="0" applyFont="1" applyAlignment="1">
      <alignment horizontal="left" wrapText="1"/>
    </xf>
    <xf numFmtId="0" fontId="20" fillId="0" borderId="0" xfId="0" applyFont="1" applyAlignment="1">
      <alignment horizontal="left" wrapText="1" indent="4"/>
    </xf>
    <xf numFmtId="0" fontId="23" fillId="0" borderId="0" xfId="0" applyFont="1" applyAlignment="1">
      <alignment horizontal="center" wrapText="1"/>
    </xf>
    <xf numFmtId="0" fontId="20" fillId="0" borderId="0" xfId="0" applyFont="1" applyAlignment="1">
      <alignment horizontal="left" wrapText="1" indent="4"/>
    </xf>
    <xf numFmtId="0" fontId="25"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14" xfId="0" applyFont="1" applyBorder="1" applyAlignment="1">
      <alignment horizontal="center" wrapText="1"/>
    </xf>
    <xf numFmtId="15" fontId="22" fillId="0" borderId="0" xfId="0" applyNumberFormat="1" applyFont="1" applyAlignment="1">
      <alignment horizontal="left" wrapText="1"/>
    </xf>
    <xf numFmtId="0" fontId="25" fillId="0" borderId="0" xfId="0" applyFont="1" applyAlignment="1">
      <alignment horizontal="right" wrapText="1"/>
    </xf>
    <xf numFmtId="0" fontId="25" fillId="0" borderId="14" xfId="0"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horizontal="left" wrapText="1" indent="3"/>
    </xf>
    <xf numFmtId="3" fontId="25" fillId="0" borderId="14"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14"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2"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horizontal="left" vertical="top" wrapText="1" indent="1"/>
    </xf>
    <xf numFmtId="0" fontId="31" fillId="0" borderId="0" xfId="0" applyFont="1" applyAlignment="1">
      <alignment horizontal="justify" vertical="top" wrapText="1"/>
    </xf>
    <xf numFmtId="0" fontId="32" fillId="0" borderId="0" xfId="0" applyFont="1" applyAlignment="1">
      <alignment horizontal="left" vertical="top" wrapText="1"/>
    </xf>
    <xf numFmtId="0" fontId="32" fillId="0" borderId="0" xfId="0" applyFont="1" applyAlignment="1">
      <alignment horizontal="center" wrapText="1"/>
    </xf>
    <xf numFmtId="0" fontId="25" fillId="0" borderId="0" xfId="0" applyFont="1" applyAlignment="1">
      <alignment horizontal="center" wrapText="1"/>
    </xf>
    <xf numFmtId="0" fontId="25" fillId="0" borderId="15" xfId="0" applyFont="1" applyBorder="1" applyAlignment="1">
      <alignment horizontal="left" wrapText="1"/>
    </xf>
    <xf numFmtId="0" fontId="32" fillId="0" borderId="0" xfId="0" applyFont="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Alignment="1">
      <alignment horizontal="left" wrapText="1" indent="2"/>
    </xf>
    <xf numFmtId="0" fontId="25" fillId="0" borderId="0" xfId="0" applyFont="1" applyAlignment="1">
      <alignment horizontal="left" wrapText="1" indent="4"/>
    </xf>
    <xf numFmtId="0" fontId="22" fillId="0" borderId="0" xfId="0" applyFont="1" applyAlignment="1">
      <alignment horizontal="left" wrapText="1" indent="3"/>
    </xf>
    <xf numFmtId="0" fontId="25" fillId="0" borderId="0" xfId="0" applyFont="1" applyAlignment="1">
      <alignment horizontal="center" wrapText="1"/>
    </xf>
    <xf numFmtId="0" fontId="25" fillId="0" borderId="15" xfId="0" applyFont="1" applyBorder="1" applyAlignment="1">
      <alignment horizontal="right" wrapText="1"/>
    </xf>
    <xf numFmtId="0" fontId="27" fillId="0" borderId="0" xfId="0" applyFont="1" applyAlignment="1">
      <alignment horizontal="justify" vertical="top" wrapText="1"/>
    </xf>
    <xf numFmtId="0" fontId="25"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top" wrapText="1" indent="2"/>
    </xf>
    <xf numFmtId="0" fontId="20" fillId="0" borderId="0" xfId="0" applyFont="1" applyAlignment="1">
      <alignment horizontal="center" vertical="top" wrapText="1"/>
    </xf>
    <xf numFmtId="10" fontId="20" fillId="0" borderId="0" xfId="0" applyNumberFormat="1" applyFont="1" applyAlignment="1">
      <alignment horizontal="center" vertical="top" wrapText="1"/>
    </xf>
    <xf numFmtId="15" fontId="19" fillId="0" borderId="0" xfId="0" applyNumberFormat="1"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center" vertical="top" wrapText="1"/>
    </xf>
    <xf numFmtId="0" fontId="22" fillId="0" borderId="0" xfId="0" applyFont="1" applyAlignment="1">
      <alignment horizontal="right" wrapText="1"/>
    </xf>
    <xf numFmtId="0" fontId="27" fillId="0" borderId="0" xfId="0" applyFont="1" applyAlignment="1">
      <alignment horizontal="left" wrapText="1"/>
    </xf>
    <xf numFmtId="15" fontId="22" fillId="0" borderId="0" xfId="0" applyNumberFormat="1" applyFont="1" applyAlignment="1">
      <alignment horizontal="center" wrapText="1"/>
    </xf>
    <xf numFmtId="0" fontId="25" fillId="0" borderId="0" xfId="0" applyFont="1" applyAlignment="1">
      <alignment horizontal="left" vertical="top" wrapText="1" indent="1"/>
    </xf>
    <xf numFmtId="0" fontId="25" fillId="0" borderId="0" xfId="0" applyFont="1" applyAlignment="1">
      <alignment horizontal="left" vertical="top" wrapText="1" indent="3"/>
    </xf>
    <xf numFmtId="0" fontId="22" fillId="0" borderId="0" xfId="0" applyFont="1" applyAlignment="1">
      <alignment horizontal="left" vertical="top" wrapText="1" indent="1"/>
    </xf>
    <xf numFmtId="0" fontId="26"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Border="1" applyAlignment="1">
      <alignment horizontal="center" wrapText="1"/>
    </xf>
    <xf numFmtId="0" fontId="25" fillId="0" borderId="0" xfId="0" applyFont="1" applyAlignment="1">
      <alignment horizontal="left" vertical="top" wrapText="1" indent="4"/>
    </xf>
    <xf numFmtId="0" fontId="22" fillId="0" borderId="0" xfId="0" applyFont="1" applyAlignment="1">
      <alignment horizontal="left" vertical="top" wrapText="1" indent="3"/>
    </xf>
    <xf numFmtId="0" fontId="19" fillId="0" borderId="0" xfId="0" applyFont="1" applyAlignment="1">
      <alignment horizontal="left" wrapText="1" indent="4"/>
    </xf>
    <xf numFmtId="0" fontId="21" fillId="0" borderId="0" xfId="0" applyFont="1" applyAlignment="1">
      <alignment horizontal="justify" wrapText="1"/>
    </xf>
    <xf numFmtId="0" fontId="31" fillId="0" borderId="0" xfId="0" applyFont="1" applyAlignment="1">
      <alignment horizontal="justify" wrapText="1"/>
    </xf>
    <xf numFmtId="0" fontId="27" fillId="0" borderId="0" xfId="0" applyFont="1" applyAlignment="1">
      <alignment horizontal="justify" wrapText="1"/>
    </xf>
    <xf numFmtId="0" fontId="27" fillId="0" borderId="0" xfId="0" applyFont="1" applyAlignment="1">
      <alignment wrapText="1"/>
    </xf>
    <xf numFmtId="0" fontId="32" fillId="0" borderId="0" xfId="0" applyFont="1" applyAlignment="1">
      <alignment horizontal="left" wrapText="1"/>
    </xf>
    <xf numFmtId="0" fontId="32" fillId="0" borderId="0" xfId="0" applyFont="1" applyAlignment="1">
      <alignment horizontal="left" wrapText="1"/>
    </xf>
    <xf numFmtId="0" fontId="32" fillId="0" borderId="14" xfId="0" applyFont="1" applyBorder="1" applyAlignment="1">
      <alignment horizontal="center" wrapText="1"/>
    </xf>
    <xf numFmtId="0" fontId="32" fillId="0" borderId="0" xfId="0" applyFont="1" applyBorder="1" applyAlignment="1">
      <alignment horizontal="center" wrapText="1"/>
    </xf>
    <xf numFmtId="0" fontId="34" fillId="0" borderId="0" xfId="0" applyFont="1" applyAlignment="1">
      <alignment horizontal="left" wrapText="1"/>
    </xf>
    <xf numFmtId="0" fontId="27" fillId="0" borderId="0" xfId="0" applyFont="1" applyAlignment="1">
      <alignment horizontal="right" wrapText="1"/>
    </xf>
    <xf numFmtId="0" fontId="27" fillId="0" borderId="14" xfId="0" applyFont="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32"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left" wrapText="1" indent="4"/>
    </xf>
    <xf numFmtId="3" fontId="27" fillId="0" borderId="14"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4" xfId="0" applyFont="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35" fillId="0" borderId="0" xfId="0" applyFont="1" applyAlignment="1">
      <alignment horizontal="center"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27" fillId="0" borderId="15" xfId="0" applyFont="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19" fillId="0" borderId="10" xfId="0" applyFont="1" applyBorder="1" applyAlignment="1">
      <alignment horizontal="left" wrapText="1"/>
    </xf>
    <xf numFmtId="0" fontId="19" fillId="0" borderId="14" xfId="0" applyFont="1" applyBorder="1" applyAlignment="1">
      <alignment horizontal="left" wrapText="1"/>
    </xf>
    <xf numFmtId="0" fontId="20" fillId="0" borderId="0" xfId="0" applyFont="1" applyAlignment="1">
      <alignment horizontal="left" vertical="top" wrapText="1"/>
    </xf>
    <xf numFmtId="0" fontId="36" fillId="0" borderId="0" xfId="0" applyFont="1" applyAlignment="1">
      <alignment horizontal="justify" wrapText="1"/>
    </xf>
    <xf numFmtId="0" fontId="19" fillId="0" borderId="0" xfId="0" applyFont="1" applyAlignment="1">
      <alignment horizontal="left" vertical="top" wrapText="1"/>
    </xf>
    <xf numFmtId="0" fontId="23" fillId="0" borderId="0" xfId="0" applyFont="1" applyAlignment="1">
      <alignment horizontal="center" vertical="top" wrapText="1"/>
    </xf>
    <xf numFmtId="0" fontId="21"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3" fillId="0" borderId="0" xfId="0" applyFont="1" applyAlignment="1">
      <alignment horizontal="right" wrapText="1"/>
    </xf>
    <xf numFmtId="0" fontId="20" fillId="0" borderId="11" xfId="0" applyFont="1" applyBorder="1" applyAlignment="1">
      <alignment horizontal="left" wrapText="1"/>
    </xf>
    <xf numFmtId="0" fontId="21" fillId="0" borderId="0" xfId="0" applyFont="1" applyAlignment="1">
      <alignment horizontal="left" wrapText="1"/>
    </xf>
    <xf numFmtId="0" fontId="20"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899051</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c r="A13" s="2" t="s">
        <v>17</v>
      </c>
      <c r="B13" s="4" t="s">
        <v>18</v>
      </c>
      <c r="C13" s="4"/>
    </row>
    <row r="14" spans="1:3" ht="30">
      <c r="A14" s="2" t="s">
        <v>19</v>
      </c>
      <c r="B14" s="4"/>
      <c r="C14" s="6">
        <v>4090129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140625" customWidth="1"/>
    <col min="4" max="4" width="21" customWidth="1"/>
    <col min="5" max="5" width="7" customWidth="1"/>
    <col min="6" max="6" width="36.5703125" customWidth="1"/>
    <col min="7" max="7" width="9.140625" customWidth="1"/>
    <col min="8" max="8" width="21" customWidth="1"/>
    <col min="9" max="9" width="7" customWidth="1"/>
  </cols>
  <sheetData>
    <row r="1" spans="1:9" ht="15" customHeight="1">
      <c r="A1" s="7" t="s">
        <v>218</v>
      </c>
      <c r="B1" s="7" t="s">
        <v>1</v>
      </c>
      <c r="C1" s="7"/>
      <c r="D1" s="7"/>
      <c r="E1" s="7"/>
      <c r="F1" s="7"/>
      <c r="G1" s="7"/>
      <c r="H1" s="7"/>
      <c r="I1" s="7"/>
    </row>
    <row r="2" spans="1:9" ht="15" customHeight="1">
      <c r="A2" s="7"/>
      <c r="B2" s="7" t="s">
        <v>2</v>
      </c>
      <c r="C2" s="7"/>
      <c r="D2" s="7"/>
      <c r="E2" s="7"/>
      <c r="F2" s="7"/>
      <c r="G2" s="7"/>
      <c r="H2" s="7"/>
      <c r="I2" s="7"/>
    </row>
    <row r="3" spans="1:9" ht="30">
      <c r="A3" s="3" t="s">
        <v>219</v>
      </c>
      <c r="B3" s="49"/>
      <c r="C3" s="49"/>
      <c r="D3" s="49"/>
      <c r="E3" s="49"/>
      <c r="F3" s="49"/>
      <c r="G3" s="49"/>
      <c r="H3" s="49"/>
      <c r="I3" s="49"/>
    </row>
    <row r="4" spans="1:9">
      <c r="A4" s="15" t="s">
        <v>218</v>
      </c>
      <c r="B4" s="50" t="s">
        <v>218</v>
      </c>
      <c r="C4" s="50"/>
      <c r="D4" s="50"/>
      <c r="E4" s="50"/>
      <c r="F4" s="50"/>
      <c r="G4" s="50"/>
      <c r="H4" s="50"/>
      <c r="I4" s="50"/>
    </row>
    <row r="5" spans="1:9" ht="38.25" customHeight="1">
      <c r="A5" s="15"/>
      <c r="B5" s="51" t="s">
        <v>220</v>
      </c>
      <c r="C5" s="51"/>
      <c r="D5" s="51"/>
      <c r="E5" s="51"/>
      <c r="F5" s="51"/>
      <c r="G5" s="51"/>
      <c r="H5" s="51"/>
      <c r="I5" s="51"/>
    </row>
    <row r="6" spans="1:9" ht="38.25" customHeight="1">
      <c r="A6" s="15"/>
      <c r="B6" s="51" t="s">
        <v>221</v>
      </c>
      <c r="C6" s="51"/>
      <c r="D6" s="51"/>
      <c r="E6" s="51"/>
      <c r="F6" s="51"/>
      <c r="G6" s="51"/>
      <c r="H6" s="51"/>
      <c r="I6" s="51"/>
    </row>
    <row r="7" spans="1:9">
      <c r="A7" s="15"/>
      <c r="B7" s="30"/>
      <c r="C7" s="30"/>
      <c r="D7" s="30"/>
      <c r="E7" s="30"/>
      <c r="F7" s="30"/>
      <c r="G7" s="30"/>
      <c r="H7" s="30"/>
      <c r="I7" s="30"/>
    </row>
    <row r="8" spans="1:9">
      <c r="A8" s="15"/>
      <c r="B8" s="17"/>
      <c r="C8" s="17"/>
      <c r="D8" s="17"/>
      <c r="E8" s="17"/>
      <c r="F8" s="17"/>
      <c r="G8" s="17"/>
      <c r="H8" s="17"/>
      <c r="I8" s="17"/>
    </row>
    <row r="9" spans="1:9" ht="15.75" thickBot="1">
      <c r="A9" s="15"/>
      <c r="B9" s="18" t="s">
        <v>222</v>
      </c>
      <c r="C9" s="31" t="s">
        <v>205</v>
      </c>
      <c r="D9" s="31"/>
      <c r="E9" s="31"/>
      <c r="F9" s="31"/>
      <c r="G9" s="31"/>
      <c r="H9" s="31"/>
      <c r="I9" s="31"/>
    </row>
    <row r="10" spans="1:9" ht="15.75" thickBot="1">
      <c r="A10" s="15"/>
      <c r="B10" s="52"/>
      <c r="C10" s="32">
        <v>2015</v>
      </c>
      <c r="D10" s="32"/>
      <c r="E10" s="32"/>
      <c r="F10" s="16"/>
      <c r="G10" s="32">
        <v>2014</v>
      </c>
      <c r="H10" s="32"/>
      <c r="I10" s="32"/>
    </row>
    <row r="11" spans="1:9">
      <c r="A11" s="15"/>
      <c r="B11" s="55" t="s">
        <v>223</v>
      </c>
      <c r="C11" s="57"/>
      <c r="D11" s="57"/>
      <c r="E11" s="37"/>
      <c r="F11" s="36"/>
      <c r="G11" s="57"/>
      <c r="H11" s="57"/>
      <c r="I11" s="37"/>
    </row>
    <row r="12" spans="1:9">
      <c r="A12" s="15"/>
      <c r="B12" s="55"/>
      <c r="C12" s="56"/>
      <c r="D12" s="56"/>
      <c r="E12" s="36"/>
      <c r="F12" s="36"/>
      <c r="G12" s="56"/>
      <c r="H12" s="56"/>
      <c r="I12" s="36"/>
    </row>
    <row r="13" spans="1:9">
      <c r="A13" s="15"/>
      <c r="B13" s="33" t="s">
        <v>224</v>
      </c>
      <c r="C13" s="33" t="s">
        <v>207</v>
      </c>
      <c r="D13" s="39">
        <v>27</v>
      </c>
      <c r="E13" s="36"/>
      <c r="F13" s="36"/>
      <c r="G13" s="33" t="s">
        <v>207</v>
      </c>
      <c r="H13" s="39" t="s">
        <v>225</v>
      </c>
      <c r="I13" s="33" t="s">
        <v>226</v>
      </c>
    </row>
    <row r="14" spans="1:9" ht="15.75" thickBot="1">
      <c r="A14" s="15"/>
      <c r="B14" s="33"/>
      <c r="C14" s="58"/>
      <c r="D14" s="40"/>
      <c r="E14" s="41"/>
      <c r="F14" s="36"/>
      <c r="G14" s="58"/>
      <c r="H14" s="40"/>
      <c r="I14" s="58"/>
    </row>
    <row r="15" spans="1:9">
      <c r="A15" s="15"/>
      <c r="B15" s="38" t="s">
        <v>227</v>
      </c>
      <c r="C15" s="44">
        <v>27</v>
      </c>
      <c r="D15" s="44"/>
      <c r="E15" s="37"/>
      <c r="F15" s="36"/>
      <c r="G15" s="44" t="s">
        <v>225</v>
      </c>
      <c r="H15" s="44"/>
      <c r="I15" s="42" t="s">
        <v>226</v>
      </c>
    </row>
    <row r="16" spans="1:9">
      <c r="A16" s="15"/>
      <c r="B16" s="38"/>
      <c r="C16" s="39"/>
      <c r="D16" s="39"/>
      <c r="E16" s="36"/>
      <c r="F16" s="36"/>
      <c r="G16" s="39"/>
      <c r="H16" s="39"/>
      <c r="I16" s="33"/>
    </row>
    <row r="17" spans="1:9">
      <c r="A17" s="15"/>
      <c r="B17" s="33" t="s">
        <v>228</v>
      </c>
      <c r="C17" s="39" t="s">
        <v>229</v>
      </c>
      <c r="D17" s="39"/>
      <c r="E17" s="36"/>
      <c r="F17" s="36"/>
      <c r="G17" s="39" t="s">
        <v>230</v>
      </c>
      <c r="H17" s="39"/>
      <c r="I17" s="33" t="s">
        <v>226</v>
      </c>
    </row>
    <row r="18" spans="1:9" ht="15.75" thickBot="1">
      <c r="A18" s="15"/>
      <c r="B18" s="33"/>
      <c r="C18" s="40"/>
      <c r="D18" s="40"/>
      <c r="E18" s="41"/>
      <c r="F18" s="36"/>
      <c r="G18" s="40"/>
      <c r="H18" s="40"/>
      <c r="I18" s="58"/>
    </row>
    <row r="19" spans="1:9">
      <c r="A19" s="15"/>
      <c r="B19" s="38" t="s">
        <v>223</v>
      </c>
      <c r="C19" s="42" t="s">
        <v>207</v>
      </c>
      <c r="D19" s="44">
        <v>27</v>
      </c>
      <c r="E19" s="37"/>
      <c r="F19" s="36"/>
      <c r="G19" s="42" t="s">
        <v>207</v>
      </c>
      <c r="H19" s="44" t="s">
        <v>231</v>
      </c>
      <c r="I19" s="42" t="s">
        <v>226</v>
      </c>
    </row>
    <row r="20" spans="1:9" ht="15.75" thickBot="1">
      <c r="A20" s="15"/>
      <c r="B20" s="38"/>
      <c r="C20" s="43"/>
      <c r="D20" s="45"/>
      <c r="E20" s="46"/>
      <c r="F20" s="36"/>
      <c r="G20" s="43"/>
      <c r="H20" s="45"/>
      <c r="I20" s="43"/>
    </row>
    <row r="21" spans="1:9" ht="15.75" thickTop="1">
      <c r="A21" s="15"/>
      <c r="B21" s="16"/>
      <c r="C21" s="47"/>
      <c r="D21" s="47"/>
      <c r="E21" s="47"/>
      <c r="F21" s="16"/>
      <c r="G21" s="47"/>
      <c r="H21" s="47"/>
      <c r="I21" s="47"/>
    </row>
    <row r="22" spans="1:9">
      <c r="A22" s="15"/>
      <c r="B22" s="55" t="s">
        <v>232</v>
      </c>
      <c r="C22" s="56"/>
      <c r="D22" s="56"/>
      <c r="E22" s="36"/>
      <c r="F22" s="36"/>
      <c r="G22" s="56"/>
      <c r="H22" s="56"/>
      <c r="I22" s="36"/>
    </row>
    <row r="23" spans="1:9">
      <c r="A23" s="15"/>
      <c r="B23" s="55"/>
      <c r="C23" s="56"/>
      <c r="D23" s="56"/>
      <c r="E23" s="36"/>
      <c r="F23" s="36"/>
      <c r="G23" s="56"/>
      <c r="H23" s="56"/>
      <c r="I23" s="36"/>
    </row>
    <row r="24" spans="1:9" ht="26.25">
      <c r="A24" s="15"/>
      <c r="B24" s="22" t="s">
        <v>233</v>
      </c>
      <c r="C24" s="22" t="s">
        <v>207</v>
      </c>
      <c r="D24" s="24" t="s">
        <v>234</v>
      </c>
      <c r="E24" s="22" t="s">
        <v>226</v>
      </c>
      <c r="F24" s="16"/>
      <c r="G24" s="22" t="s">
        <v>207</v>
      </c>
      <c r="H24" s="24" t="s">
        <v>235</v>
      </c>
      <c r="I24" s="22" t="s">
        <v>226</v>
      </c>
    </row>
    <row r="25" spans="1:9" ht="15.75" thickBot="1">
      <c r="A25" s="15"/>
      <c r="B25" s="22" t="s">
        <v>236</v>
      </c>
      <c r="C25" s="40" t="s">
        <v>237</v>
      </c>
      <c r="D25" s="40"/>
      <c r="E25" s="54" t="s">
        <v>226</v>
      </c>
      <c r="F25" s="16"/>
      <c r="G25" s="40" t="s">
        <v>238</v>
      </c>
      <c r="H25" s="40"/>
      <c r="I25" s="54" t="s">
        <v>226</v>
      </c>
    </row>
    <row r="26" spans="1:9">
      <c r="A26" s="15"/>
      <c r="B26" s="38" t="s">
        <v>239</v>
      </c>
      <c r="C26" s="42" t="s">
        <v>207</v>
      </c>
      <c r="D26" s="44" t="s">
        <v>240</v>
      </c>
      <c r="E26" s="42" t="s">
        <v>226</v>
      </c>
      <c r="F26" s="36"/>
      <c r="G26" s="42" t="s">
        <v>207</v>
      </c>
      <c r="H26" s="44">
        <v>156</v>
      </c>
      <c r="I26" s="37"/>
    </row>
    <row r="27" spans="1:9" ht="15.75" thickBot="1">
      <c r="A27" s="15"/>
      <c r="B27" s="38"/>
      <c r="C27" s="43"/>
      <c r="D27" s="45"/>
      <c r="E27" s="43"/>
      <c r="F27" s="36"/>
      <c r="G27" s="43"/>
      <c r="H27" s="45"/>
      <c r="I27" s="46"/>
    </row>
    <row r="28" spans="1:9" ht="15.75" thickTop="1"/>
  </sheetData>
  <mergeCells count="64">
    <mergeCell ref="I26:I27"/>
    <mergeCell ref="A1:A2"/>
    <mergeCell ref="B1:I1"/>
    <mergeCell ref="B2:I2"/>
    <mergeCell ref="B3:I3"/>
    <mergeCell ref="A4:A27"/>
    <mergeCell ref="B4:I4"/>
    <mergeCell ref="B5:I5"/>
    <mergeCell ref="B6:I6"/>
    <mergeCell ref="C25:D25"/>
    <mergeCell ref="G25:H25"/>
    <mergeCell ref="B26:B27"/>
    <mergeCell ref="C26:C27"/>
    <mergeCell ref="D26:D27"/>
    <mergeCell ref="E26:E27"/>
    <mergeCell ref="F26:F27"/>
    <mergeCell ref="G26:G27"/>
    <mergeCell ref="H26:H27"/>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6"/>
  <sheetViews>
    <sheetView showGridLines="0" workbookViewId="0"/>
  </sheetViews>
  <sheetFormatPr defaultRowHeight="15"/>
  <cols>
    <col min="1" max="1" width="21.5703125" bestFit="1" customWidth="1"/>
    <col min="2" max="3" width="36.5703125" bestFit="1" customWidth="1"/>
    <col min="4" max="4" width="36.5703125" customWidth="1"/>
    <col min="5" max="5" width="8.42578125" customWidth="1"/>
    <col min="6" max="6" width="10.85546875" customWidth="1"/>
    <col min="7" max="8" width="36.5703125" customWidth="1"/>
    <col min="9" max="9" width="8.42578125" customWidth="1"/>
    <col min="10" max="10" width="10.85546875" customWidth="1"/>
    <col min="11" max="11" width="25.85546875" customWidth="1"/>
    <col min="12" max="12" width="31.28515625" customWidth="1"/>
    <col min="13" max="13" width="8.42578125" customWidth="1"/>
    <col min="14" max="14" width="22.85546875" customWidth="1"/>
    <col min="15" max="15" width="10.85546875" customWidth="1"/>
    <col min="16" max="16" width="36.5703125" customWidth="1"/>
    <col min="17" max="17" width="10.85546875" customWidth="1"/>
    <col min="18" max="18" width="30.85546875" customWidth="1"/>
    <col min="19" max="19" width="10.85546875" customWidth="1"/>
    <col min="20" max="20" width="16.85546875" customWidth="1"/>
    <col min="21" max="21" width="10.85546875" customWidth="1"/>
    <col min="22" max="22" width="25.85546875" customWidth="1"/>
    <col min="23" max="23" width="10.85546875" customWidth="1"/>
    <col min="24" max="24" width="31.28515625" customWidth="1"/>
    <col min="25" max="25" width="10.85546875" customWidth="1"/>
    <col min="26" max="26" width="25.85546875" customWidth="1"/>
    <col min="27" max="27" width="8.42578125" customWidth="1"/>
  </cols>
  <sheetData>
    <row r="1" spans="1:27" ht="15" customHeight="1">
      <c r="A1" s="7" t="s">
        <v>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41</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5" t="s">
        <v>65</v>
      </c>
      <c r="B4" s="50" t="s">
        <v>65</v>
      </c>
      <c r="C4" s="50"/>
      <c r="D4" s="50"/>
      <c r="E4" s="50"/>
      <c r="F4" s="50"/>
      <c r="G4" s="50"/>
      <c r="H4" s="50"/>
      <c r="I4" s="50"/>
      <c r="J4" s="50"/>
      <c r="K4" s="50"/>
      <c r="L4" s="50"/>
      <c r="M4" s="50"/>
      <c r="N4" s="50"/>
      <c r="O4" s="50"/>
      <c r="P4" s="50"/>
      <c r="Q4" s="50"/>
      <c r="R4" s="50"/>
      <c r="S4" s="50"/>
      <c r="T4" s="50"/>
      <c r="U4" s="50"/>
      <c r="V4" s="50"/>
      <c r="W4" s="50"/>
      <c r="X4" s="50"/>
      <c r="Y4" s="50"/>
      <c r="Z4" s="50"/>
      <c r="AA4" s="50"/>
    </row>
    <row r="5" spans="1:27">
      <c r="A5" s="15"/>
      <c r="B5" s="50" t="s">
        <v>242</v>
      </c>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5"/>
      <c r="B6" s="36" t="s">
        <v>243</v>
      </c>
      <c r="C6" s="36"/>
      <c r="D6" s="36"/>
      <c r="E6" s="36"/>
      <c r="F6" s="36"/>
      <c r="G6" s="36"/>
      <c r="H6" s="36"/>
      <c r="I6" s="36"/>
      <c r="J6" s="36"/>
      <c r="K6" s="36"/>
      <c r="L6" s="36"/>
      <c r="M6" s="36"/>
      <c r="N6" s="36"/>
      <c r="O6" s="36"/>
      <c r="P6" s="36"/>
      <c r="Q6" s="36"/>
      <c r="R6" s="36"/>
      <c r="S6" s="36"/>
      <c r="T6" s="36"/>
      <c r="U6" s="36"/>
      <c r="V6" s="36"/>
      <c r="W6" s="36"/>
      <c r="X6" s="36"/>
      <c r="Y6" s="36"/>
      <c r="Z6" s="36"/>
      <c r="AA6" s="36"/>
    </row>
    <row r="7" spans="1:27">
      <c r="A7" s="15"/>
      <c r="B7" s="30"/>
      <c r="C7" s="30"/>
      <c r="D7" s="30"/>
      <c r="E7" s="30"/>
      <c r="F7" s="30"/>
      <c r="G7" s="30"/>
      <c r="H7" s="30"/>
      <c r="I7" s="30"/>
      <c r="J7" s="30"/>
      <c r="K7" s="30"/>
      <c r="L7" s="30"/>
      <c r="M7" s="30"/>
      <c r="N7" s="30"/>
      <c r="O7" s="30"/>
      <c r="P7" s="30"/>
      <c r="Q7" s="30"/>
    </row>
    <row r="8" spans="1:27">
      <c r="A8" s="15"/>
      <c r="B8" s="17"/>
      <c r="C8" s="17"/>
      <c r="D8" s="17"/>
      <c r="E8" s="17"/>
      <c r="F8" s="17"/>
      <c r="G8" s="17"/>
      <c r="H8" s="17"/>
      <c r="I8" s="17"/>
      <c r="J8" s="17"/>
      <c r="K8" s="17"/>
      <c r="L8" s="17"/>
      <c r="M8" s="17"/>
      <c r="N8" s="17"/>
      <c r="O8" s="17"/>
      <c r="P8" s="17"/>
      <c r="Q8" s="17"/>
    </row>
    <row r="9" spans="1:27" ht="15.75" thickBot="1">
      <c r="A9" s="15"/>
      <c r="B9" s="18" t="s">
        <v>222</v>
      </c>
      <c r="C9" s="60" t="s">
        <v>244</v>
      </c>
      <c r="D9" s="60"/>
      <c r="E9" s="60"/>
      <c r="F9" s="16"/>
      <c r="G9" s="31" t="s">
        <v>245</v>
      </c>
      <c r="H9" s="31"/>
      <c r="I9" s="31"/>
      <c r="J9" s="31"/>
      <c r="K9" s="31"/>
      <c r="L9" s="31"/>
      <c r="M9" s="31"/>
      <c r="N9" s="16"/>
      <c r="O9" s="60" t="s">
        <v>246</v>
      </c>
      <c r="P9" s="60"/>
      <c r="Q9" s="60"/>
    </row>
    <row r="10" spans="1:27" ht="15.75" thickBot="1">
      <c r="A10" s="15"/>
      <c r="B10" s="52"/>
      <c r="C10" s="31"/>
      <c r="D10" s="31"/>
      <c r="E10" s="31"/>
      <c r="F10" s="16"/>
      <c r="G10" s="32" t="s">
        <v>248</v>
      </c>
      <c r="H10" s="32"/>
      <c r="I10" s="32"/>
      <c r="J10" s="16"/>
      <c r="K10" s="32" t="s">
        <v>249</v>
      </c>
      <c r="L10" s="32"/>
      <c r="M10" s="32"/>
      <c r="N10" s="16"/>
      <c r="O10" s="31" t="s">
        <v>247</v>
      </c>
      <c r="P10" s="31"/>
      <c r="Q10" s="31"/>
    </row>
    <row r="11" spans="1:27">
      <c r="A11" s="15"/>
      <c r="B11" s="61">
        <v>42094</v>
      </c>
      <c r="C11" s="57"/>
      <c r="D11" s="57"/>
      <c r="E11" s="37"/>
      <c r="F11" s="36"/>
      <c r="G11" s="57"/>
      <c r="H11" s="57"/>
      <c r="I11" s="37"/>
      <c r="J11" s="36"/>
      <c r="K11" s="57"/>
      <c r="L11" s="57"/>
      <c r="M11" s="37"/>
      <c r="N11" s="36"/>
      <c r="O11" s="57"/>
      <c r="P11" s="57"/>
      <c r="Q11" s="37"/>
    </row>
    <row r="12" spans="1:27">
      <c r="A12" s="15"/>
      <c r="B12" s="61"/>
      <c r="C12" s="56"/>
      <c r="D12" s="56"/>
      <c r="E12" s="36"/>
      <c r="F12" s="36"/>
      <c r="G12" s="56"/>
      <c r="H12" s="56"/>
      <c r="I12" s="36"/>
      <c r="J12" s="36"/>
      <c r="K12" s="56"/>
      <c r="L12" s="56"/>
      <c r="M12" s="36"/>
      <c r="N12" s="36"/>
      <c r="O12" s="56"/>
      <c r="P12" s="56"/>
      <c r="Q12" s="36"/>
    </row>
    <row r="13" spans="1:27">
      <c r="A13" s="15"/>
      <c r="B13" s="33" t="s">
        <v>250</v>
      </c>
      <c r="C13" s="33" t="s">
        <v>207</v>
      </c>
      <c r="D13" s="62">
        <v>3972</v>
      </c>
      <c r="E13" s="36"/>
      <c r="F13" s="36"/>
      <c r="G13" s="33" t="s">
        <v>207</v>
      </c>
      <c r="H13" s="39">
        <v>137</v>
      </c>
      <c r="I13" s="36"/>
      <c r="J13" s="36"/>
      <c r="K13" s="33" t="s">
        <v>207</v>
      </c>
      <c r="L13" s="39" t="s">
        <v>251</v>
      </c>
      <c r="M13" s="33" t="s">
        <v>226</v>
      </c>
      <c r="N13" s="36"/>
      <c r="O13" s="33" t="s">
        <v>207</v>
      </c>
      <c r="P13" s="62">
        <v>4106</v>
      </c>
      <c r="Q13" s="36"/>
    </row>
    <row r="14" spans="1:27">
      <c r="A14" s="15"/>
      <c r="B14" s="33"/>
      <c r="C14" s="33"/>
      <c r="D14" s="62"/>
      <c r="E14" s="36"/>
      <c r="F14" s="36"/>
      <c r="G14" s="33"/>
      <c r="H14" s="39"/>
      <c r="I14" s="36"/>
      <c r="J14" s="36"/>
      <c r="K14" s="33"/>
      <c r="L14" s="39"/>
      <c r="M14" s="33"/>
      <c r="N14" s="36"/>
      <c r="O14" s="33"/>
      <c r="P14" s="62"/>
      <c r="Q14" s="36"/>
    </row>
    <row r="15" spans="1:27">
      <c r="A15" s="15"/>
      <c r="B15" s="33" t="s">
        <v>252</v>
      </c>
      <c r="C15" s="62">
        <v>8043</v>
      </c>
      <c r="D15" s="62"/>
      <c r="E15" s="36"/>
      <c r="F15" s="36"/>
      <c r="G15" s="39">
        <v>691</v>
      </c>
      <c r="H15" s="39"/>
      <c r="I15" s="36"/>
      <c r="J15" s="36"/>
      <c r="K15" s="39" t="s">
        <v>253</v>
      </c>
      <c r="L15" s="39"/>
      <c r="M15" s="33" t="s">
        <v>226</v>
      </c>
      <c r="N15" s="36"/>
      <c r="O15" s="62">
        <v>8713</v>
      </c>
      <c r="P15" s="62"/>
      <c r="Q15" s="36"/>
    </row>
    <row r="16" spans="1:27">
      <c r="A16" s="15"/>
      <c r="B16" s="33"/>
      <c r="C16" s="62"/>
      <c r="D16" s="62"/>
      <c r="E16" s="36"/>
      <c r="F16" s="36"/>
      <c r="G16" s="39"/>
      <c r="H16" s="39"/>
      <c r="I16" s="36"/>
      <c r="J16" s="36"/>
      <c r="K16" s="39"/>
      <c r="L16" s="39"/>
      <c r="M16" s="33"/>
      <c r="N16" s="36"/>
      <c r="O16" s="62"/>
      <c r="P16" s="62"/>
      <c r="Q16" s="36"/>
    </row>
    <row r="17" spans="1:17">
      <c r="A17" s="15"/>
      <c r="B17" s="33" t="s">
        <v>254</v>
      </c>
      <c r="C17" s="62">
        <v>40255</v>
      </c>
      <c r="D17" s="62"/>
      <c r="E17" s="36"/>
      <c r="F17" s="36"/>
      <c r="G17" s="62">
        <v>2294</v>
      </c>
      <c r="H17" s="62"/>
      <c r="I17" s="36"/>
      <c r="J17" s="36"/>
      <c r="K17" s="39" t="s">
        <v>255</v>
      </c>
      <c r="L17" s="39"/>
      <c r="M17" s="33" t="s">
        <v>226</v>
      </c>
      <c r="N17" s="36"/>
      <c r="O17" s="62">
        <v>42375</v>
      </c>
      <c r="P17" s="62"/>
      <c r="Q17" s="36"/>
    </row>
    <row r="18" spans="1:17">
      <c r="A18" s="15"/>
      <c r="B18" s="33"/>
      <c r="C18" s="62"/>
      <c r="D18" s="62"/>
      <c r="E18" s="36"/>
      <c r="F18" s="36"/>
      <c r="G18" s="62"/>
      <c r="H18" s="62"/>
      <c r="I18" s="36"/>
      <c r="J18" s="36"/>
      <c r="K18" s="39"/>
      <c r="L18" s="39"/>
      <c r="M18" s="33"/>
      <c r="N18" s="36"/>
      <c r="O18" s="62"/>
      <c r="P18" s="62"/>
      <c r="Q18" s="36"/>
    </row>
    <row r="19" spans="1:17">
      <c r="A19" s="15"/>
      <c r="B19" s="33" t="s">
        <v>256</v>
      </c>
      <c r="C19" s="62">
        <v>1290</v>
      </c>
      <c r="D19" s="62"/>
      <c r="E19" s="36"/>
      <c r="F19" s="36"/>
      <c r="G19" s="39">
        <v>85</v>
      </c>
      <c r="H19" s="39"/>
      <c r="I19" s="36"/>
      <c r="J19" s="36"/>
      <c r="K19" s="39" t="s">
        <v>229</v>
      </c>
      <c r="L19" s="39"/>
      <c r="M19" s="36"/>
      <c r="N19" s="36"/>
      <c r="O19" s="62">
        <v>1375</v>
      </c>
      <c r="P19" s="62"/>
      <c r="Q19" s="36"/>
    </row>
    <row r="20" spans="1:17">
      <c r="A20" s="15"/>
      <c r="B20" s="33"/>
      <c r="C20" s="62"/>
      <c r="D20" s="62"/>
      <c r="E20" s="36"/>
      <c r="F20" s="36"/>
      <c r="G20" s="39"/>
      <c r="H20" s="39"/>
      <c r="I20" s="36"/>
      <c r="J20" s="36"/>
      <c r="K20" s="39"/>
      <c r="L20" s="39"/>
      <c r="M20" s="36"/>
      <c r="N20" s="36"/>
      <c r="O20" s="62"/>
      <c r="P20" s="62"/>
      <c r="Q20" s="36"/>
    </row>
    <row r="21" spans="1:17">
      <c r="A21" s="15"/>
      <c r="B21" s="33" t="s">
        <v>257</v>
      </c>
      <c r="C21" s="62">
        <v>3047</v>
      </c>
      <c r="D21" s="62"/>
      <c r="E21" s="36"/>
      <c r="F21" s="36"/>
      <c r="G21" s="39">
        <v>34</v>
      </c>
      <c r="H21" s="39"/>
      <c r="I21" s="36"/>
      <c r="J21" s="36"/>
      <c r="K21" s="39" t="s">
        <v>258</v>
      </c>
      <c r="L21" s="39"/>
      <c r="M21" s="33" t="s">
        <v>226</v>
      </c>
      <c r="N21" s="36"/>
      <c r="O21" s="62">
        <v>3055</v>
      </c>
      <c r="P21" s="62"/>
      <c r="Q21" s="36"/>
    </row>
    <row r="22" spans="1:17">
      <c r="A22" s="15"/>
      <c r="B22" s="33"/>
      <c r="C22" s="62"/>
      <c r="D22" s="62"/>
      <c r="E22" s="36"/>
      <c r="F22" s="36"/>
      <c r="G22" s="39"/>
      <c r="H22" s="39"/>
      <c r="I22" s="36"/>
      <c r="J22" s="36"/>
      <c r="K22" s="39"/>
      <c r="L22" s="39"/>
      <c r="M22" s="33"/>
      <c r="N22" s="36"/>
      <c r="O22" s="62"/>
      <c r="P22" s="62"/>
      <c r="Q22" s="36"/>
    </row>
    <row r="23" spans="1:17">
      <c r="A23" s="15"/>
      <c r="B23" s="33" t="s">
        <v>259</v>
      </c>
      <c r="C23" s="62">
        <v>1049</v>
      </c>
      <c r="D23" s="62"/>
      <c r="E23" s="36"/>
      <c r="F23" s="36"/>
      <c r="G23" s="39">
        <v>117</v>
      </c>
      <c r="H23" s="39"/>
      <c r="I23" s="36"/>
      <c r="J23" s="36"/>
      <c r="K23" s="39" t="s">
        <v>260</v>
      </c>
      <c r="L23" s="39"/>
      <c r="M23" s="33" t="s">
        <v>226</v>
      </c>
      <c r="N23" s="36"/>
      <c r="O23" s="62">
        <v>1154</v>
      </c>
      <c r="P23" s="62"/>
      <c r="Q23" s="36"/>
    </row>
    <row r="24" spans="1:17">
      <c r="A24" s="15"/>
      <c r="B24" s="33"/>
      <c r="C24" s="62"/>
      <c r="D24" s="62"/>
      <c r="E24" s="36"/>
      <c r="F24" s="36"/>
      <c r="G24" s="39"/>
      <c r="H24" s="39"/>
      <c r="I24" s="36"/>
      <c r="J24" s="36"/>
      <c r="K24" s="39"/>
      <c r="L24" s="39"/>
      <c r="M24" s="33"/>
      <c r="N24" s="36"/>
      <c r="O24" s="62"/>
      <c r="P24" s="62"/>
      <c r="Q24" s="36"/>
    </row>
    <row r="25" spans="1:17">
      <c r="A25" s="15"/>
      <c r="B25" s="33" t="s">
        <v>261</v>
      </c>
      <c r="C25" s="39">
        <v>558</v>
      </c>
      <c r="D25" s="39"/>
      <c r="E25" s="36"/>
      <c r="F25" s="36"/>
      <c r="G25" s="39">
        <v>43</v>
      </c>
      <c r="H25" s="39"/>
      <c r="I25" s="36"/>
      <c r="J25" s="36"/>
      <c r="K25" s="39" t="s">
        <v>230</v>
      </c>
      <c r="L25" s="39"/>
      <c r="M25" s="33" t="s">
        <v>226</v>
      </c>
      <c r="N25" s="36"/>
      <c r="O25" s="39">
        <v>600</v>
      </c>
      <c r="P25" s="39"/>
      <c r="Q25" s="36"/>
    </row>
    <row r="26" spans="1:17">
      <c r="A26" s="15"/>
      <c r="B26" s="33"/>
      <c r="C26" s="39"/>
      <c r="D26" s="39"/>
      <c r="E26" s="36"/>
      <c r="F26" s="36"/>
      <c r="G26" s="39"/>
      <c r="H26" s="39"/>
      <c r="I26" s="36"/>
      <c r="J26" s="36"/>
      <c r="K26" s="39"/>
      <c r="L26" s="39"/>
      <c r="M26" s="33"/>
      <c r="N26" s="36"/>
      <c r="O26" s="39"/>
      <c r="P26" s="39"/>
      <c r="Q26" s="36"/>
    </row>
    <row r="27" spans="1:17">
      <c r="A27" s="15"/>
      <c r="B27" s="33" t="s">
        <v>262</v>
      </c>
      <c r="C27" s="39">
        <v>21</v>
      </c>
      <c r="D27" s="39"/>
      <c r="E27" s="36"/>
      <c r="F27" s="36"/>
      <c r="G27" s="39">
        <v>4</v>
      </c>
      <c r="H27" s="39"/>
      <c r="I27" s="36"/>
      <c r="J27" s="36"/>
      <c r="K27" s="39" t="s">
        <v>229</v>
      </c>
      <c r="L27" s="39"/>
      <c r="M27" s="36"/>
      <c r="N27" s="36"/>
      <c r="O27" s="39">
        <v>25</v>
      </c>
      <c r="P27" s="39"/>
      <c r="Q27" s="36"/>
    </row>
    <row r="28" spans="1:17" ht="15.75" thickBot="1">
      <c r="A28" s="15"/>
      <c r="B28" s="33"/>
      <c r="C28" s="40"/>
      <c r="D28" s="40"/>
      <c r="E28" s="41"/>
      <c r="F28" s="36"/>
      <c r="G28" s="40"/>
      <c r="H28" s="40"/>
      <c r="I28" s="41"/>
      <c r="J28" s="36"/>
      <c r="K28" s="40"/>
      <c r="L28" s="40"/>
      <c r="M28" s="41"/>
      <c r="N28" s="36"/>
      <c r="O28" s="40"/>
      <c r="P28" s="40"/>
      <c r="Q28" s="41"/>
    </row>
    <row r="29" spans="1:17">
      <c r="A29" s="15"/>
      <c r="B29" s="38" t="s">
        <v>263</v>
      </c>
      <c r="C29" s="42" t="s">
        <v>207</v>
      </c>
      <c r="D29" s="63">
        <v>58235</v>
      </c>
      <c r="E29" s="37"/>
      <c r="F29" s="36"/>
      <c r="G29" s="42" t="s">
        <v>207</v>
      </c>
      <c r="H29" s="63">
        <v>3405</v>
      </c>
      <c r="I29" s="37"/>
      <c r="J29" s="36"/>
      <c r="K29" s="42" t="s">
        <v>207</v>
      </c>
      <c r="L29" s="44" t="s">
        <v>264</v>
      </c>
      <c r="M29" s="42" t="s">
        <v>226</v>
      </c>
      <c r="N29" s="36"/>
      <c r="O29" s="42" t="s">
        <v>207</v>
      </c>
      <c r="P29" s="63">
        <v>61403</v>
      </c>
      <c r="Q29" s="37"/>
    </row>
    <row r="30" spans="1:17" ht="15.75" thickBot="1">
      <c r="A30" s="15"/>
      <c r="B30" s="38"/>
      <c r="C30" s="43"/>
      <c r="D30" s="64"/>
      <c r="E30" s="46"/>
      <c r="F30" s="36"/>
      <c r="G30" s="43"/>
      <c r="H30" s="64"/>
      <c r="I30" s="46"/>
      <c r="J30" s="36"/>
      <c r="K30" s="43"/>
      <c r="L30" s="45"/>
      <c r="M30" s="43"/>
      <c r="N30" s="36"/>
      <c r="O30" s="43"/>
      <c r="P30" s="64"/>
      <c r="Q30" s="46"/>
    </row>
    <row r="31" spans="1:17" ht="15.75" thickTop="1">
      <c r="A31" s="15"/>
      <c r="B31" s="16"/>
      <c r="C31" s="47"/>
      <c r="D31" s="47"/>
      <c r="E31" s="47"/>
      <c r="F31" s="16"/>
      <c r="G31" s="47"/>
      <c r="H31" s="47"/>
      <c r="I31" s="47"/>
      <c r="J31" s="16"/>
      <c r="K31" s="47"/>
      <c r="L31" s="47"/>
      <c r="M31" s="47"/>
      <c r="N31" s="16"/>
      <c r="O31" s="47"/>
      <c r="P31" s="47"/>
      <c r="Q31" s="47"/>
    </row>
    <row r="32" spans="1:17">
      <c r="A32" s="15"/>
      <c r="B32" s="61">
        <v>42004</v>
      </c>
      <c r="C32" s="56"/>
      <c r="D32" s="56"/>
      <c r="E32" s="36"/>
      <c r="F32" s="36"/>
      <c r="G32" s="56"/>
      <c r="H32" s="56"/>
      <c r="I32" s="36"/>
      <c r="J32" s="36"/>
      <c r="K32" s="56"/>
      <c r="L32" s="56"/>
      <c r="M32" s="36"/>
      <c r="N32" s="36"/>
      <c r="O32" s="56"/>
      <c r="P32" s="56"/>
      <c r="Q32" s="36"/>
    </row>
    <row r="33" spans="1:17">
      <c r="A33" s="15"/>
      <c r="B33" s="61"/>
      <c r="C33" s="56"/>
      <c r="D33" s="56"/>
      <c r="E33" s="36"/>
      <c r="F33" s="36"/>
      <c r="G33" s="56"/>
      <c r="H33" s="56"/>
      <c r="I33" s="36"/>
      <c r="J33" s="36"/>
      <c r="K33" s="56"/>
      <c r="L33" s="56"/>
      <c r="M33" s="36"/>
      <c r="N33" s="36"/>
      <c r="O33" s="56"/>
      <c r="P33" s="56"/>
      <c r="Q33" s="36"/>
    </row>
    <row r="34" spans="1:17">
      <c r="A34" s="15"/>
      <c r="B34" s="33" t="s">
        <v>250</v>
      </c>
      <c r="C34" s="33" t="s">
        <v>207</v>
      </c>
      <c r="D34" s="62">
        <v>4192</v>
      </c>
      <c r="E34" s="36"/>
      <c r="F34" s="36"/>
      <c r="G34" s="33" t="s">
        <v>207</v>
      </c>
      <c r="H34" s="39">
        <v>139</v>
      </c>
      <c r="I34" s="36"/>
      <c r="J34" s="36"/>
      <c r="K34" s="33" t="s">
        <v>207</v>
      </c>
      <c r="L34" s="39" t="s">
        <v>251</v>
      </c>
      <c r="M34" s="33" t="s">
        <v>226</v>
      </c>
      <c r="N34" s="36"/>
      <c r="O34" s="33" t="s">
        <v>207</v>
      </c>
      <c r="P34" s="62">
        <v>4328</v>
      </c>
      <c r="Q34" s="36"/>
    </row>
    <row r="35" spans="1:17">
      <c r="A35" s="15"/>
      <c r="B35" s="33"/>
      <c r="C35" s="33"/>
      <c r="D35" s="62"/>
      <c r="E35" s="36"/>
      <c r="F35" s="36"/>
      <c r="G35" s="33"/>
      <c r="H35" s="39"/>
      <c r="I35" s="36"/>
      <c r="J35" s="36"/>
      <c r="K35" s="33"/>
      <c r="L35" s="39"/>
      <c r="M35" s="33"/>
      <c r="N35" s="36"/>
      <c r="O35" s="33"/>
      <c r="P35" s="62"/>
      <c r="Q35" s="36"/>
    </row>
    <row r="36" spans="1:17">
      <c r="A36" s="15"/>
      <c r="B36" s="33" t="s">
        <v>252</v>
      </c>
      <c r="C36" s="62">
        <v>7877</v>
      </c>
      <c r="D36" s="62"/>
      <c r="E36" s="36"/>
      <c r="F36" s="36"/>
      <c r="G36" s="39">
        <v>645</v>
      </c>
      <c r="H36" s="39"/>
      <c r="I36" s="36"/>
      <c r="J36" s="36"/>
      <c r="K36" s="39" t="s">
        <v>265</v>
      </c>
      <c r="L36" s="39"/>
      <c r="M36" s="33" t="s">
        <v>226</v>
      </c>
      <c r="N36" s="36"/>
      <c r="O36" s="62">
        <v>8497</v>
      </c>
      <c r="P36" s="62"/>
      <c r="Q36" s="36"/>
    </row>
    <row r="37" spans="1:17">
      <c r="A37" s="15"/>
      <c r="B37" s="33"/>
      <c r="C37" s="62"/>
      <c r="D37" s="62"/>
      <c r="E37" s="36"/>
      <c r="F37" s="36"/>
      <c r="G37" s="39"/>
      <c r="H37" s="39"/>
      <c r="I37" s="36"/>
      <c r="J37" s="36"/>
      <c r="K37" s="39"/>
      <c r="L37" s="39"/>
      <c r="M37" s="33"/>
      <c r="N37" s="36"/>
      <c r="O37" s="62"/>
      <c r="P37" s="62"/>
      <c r="Q37" s="36"/>
    </row>
    <row r="38" spans="1:17">
      <c r="A38" s="15"/>
      <c r="B38" s="33" t="s">
        <v>254</v>
      </c>
      <c r="C38" s="62">
        <v>40386</v>
      </c>
      <c r="D38" s="62"/>
      <c r="E38" s="36"/>
      <c r="F38" s="36"/>
      <c r="G38" s="62">
        <v>1998</v>
      </c>
      <c r="H38" s="62"/>
      <c r="I38" s="36"/>
      <c r="J38" s="36"/>
      <c r="K38" s="39" t="s">
        <v>266</v>
      </c>
      <c r="L38" s="39"/>
      <c r="M38" s="33" t="s">
        <v>226</v>
      </c>
      <c r="N38" s="36"/>
      <c r="O38" s="62">
        <v>42144</v>
      </c>
      <c r="P38" s="62"/>
      <c r="Q38" s="36"/>
    </row>
    <row r="39" spans="1:17">
      <c r="A39" s="15"/>
      <c r="B39" s="33"/>
      <c r="C39" s="62"/>
      <c r="D39" s="62"/>
      <c r="E39" s="36"/>
      <c r="F39" s="36"/>
      <c r="G39" s="62"/>
      <c r="H39" s="62"/>
      <c r="I39" s="36"/>
      <c r="J39" s="36"/>
      <c r="K39" s="39"/>
      <c r="L39" s="39"/>
      <c r="M39" s="33"/>
      <c r="N39" s="36"/>
      <c r="O39" s="62"/>
      <c r="P39" s="62"/>
      <c r="Q39" s="36"/>
    </row>
    <row r="40" spans="1:17">
      <c r="A40" s="15"/>
      <c r="B40" s="33" t="s">
        <v>256</v>
      </c>
      <c r="C40" s="62">
        <v>1543</v>
      </c>
      <c r="D40" s="62"/>
      <c r="E40" s="36"/>
      <c r="F40" s="36"/>
      <c r="G40" s="39">
        <v>102</v>
      </c>
      <c r="H40" s="39"/>
      <c r="I40" s="36"/>
      <c r="J40" s="36"/>
      <c r="K40" s="39" t="s">
        <v>229</v>
      </c>
      <c r="L40" s="39"/>
      <c r="M40" s="36"/>
      <c r="N40" s="36"/>
      <c r="O40" s="62">
        <v>1645</v>
      </c>
      <c r="P40" s="62"/>
      <c r="Q40" s="36"/>
    </row>
    <row r="41" spans="1:17">
      <c r="A41" s="15"/>
      <c r="B41" s="33"/>
      <c r="C41" s="62"/>
      <c r="D41" s="62"/>
      <c r="E41" s="36"/>
      <c r="F41" s="36"/>
      <c r="G41" s="39"/>
      <c r="H41" s="39"/>
      <c r="I41" s="36"/>
      <c r="J41" s="36"/>
      <c r="K41" s="39"/>
      <c r="L41" s="39"/>
      <c r="M41" s="36"/>
      <c r="N41" s="36"/>
      <c r="O41" s="62"/>
      <c r="P41" s="62"/>
      <c r="Q41" s="36"/>
    </row>
    <row r="42" spans="1:17">
      <c r="A42" s="15"/>
      <c r="B42" s="33" t="s">
        <v>267</v>
      </c>
      <c r="C42" s="62">
        <v>3971</v>
      </c>
      <c r="D42" s="62"/>
      <c r="E42" s="36"/>
      <c r="F42" s="36"/>
      <c r="G42" s="39">
        <v>38</v>
      </c>
      <c r="H42" s="39"/>
      <c r="I42" s="36"/>
      <c r="J42" s="36"/>
      <c r="K42" s="39" t="s">
        <v>268</v>
      </c>
      <c r="L42" s="39"/>
      <c r="M42" s="33" t="s">
        <v>226</v>
      </c>
      <c r="N42" s="36"/>
      <c r="O42" s="62">
        <v>3978</v>
      </c>
      <c r="P42" s="62"/>
      <c r="Q42" s="36"/>
    </row>
    <row r="43" spans="1:17">
      <c r="A43" s="15"/>
      <c r="B43" s="33"/>
      <c r="C43" s="62"/>
      <c r="D43" s="62"/>
      <c r="E43" s="36"/>
      <c r="F43" s="36"/>
      <c r="G43" s="39"/>
      <c r="H43" s="39"/>
      <c r="I43" s="36"/>
      <c r="J43" s="36"/>
      <c r="K43" s="39"/>
      <c r="L43" s="39"/>
      <c r="M43" s="33"/>
      <c r="N43" s="36"/>
      <c r="O43" s="62"/>
      <c r="P43" s="62"/>
      <c r="Q43" s="36"/>
    </row>
    <row r="44" spans="1:17">
      <c r="A44" s="15"/>
      <c r="B44" s="33" t="s">
        <v>269</v>
      </c>
      <c r="C44" s="62">
        <v>1108</v>
      </c>
      <c r="D44" s="62"/>
      <c r="E44" s="36"/>
      <c r="F44" s="36"/>
      <c r="G44" s="39">
        <v>112</v>
      </c>
      <c r="H44" s="39"/>
      <c r="I44" s="36"/>
      <c r="J44" s="36"/>
      <c r="K44" s="39" t="s">
        <v>270</v>
      </c>
      <c r="L44" s="39"/>
      <c r="M44" s="33" t="s">
        <v>226</v>
      </c>
      <c r="N44" s="36"/>
      <c r="O44" s="62">
        <v>1207</v>
      </c>
      <c r="P44" s="62"/>
      <c r="Q44" s="36"/>
    </row>
    <row r="45" spans="1:17">
      <c r="A45" s="15"/>
      <c r="B45" s="33"/>
      <c r="C45" s="62"/>
      <c r="D45" s="62"/>
      <c r="E45" s="36"/>
      <c r="F45" s="36"/>
      <c r="G45" s="39"/>
      <c r="H45" s="39"/>
      <c r="I45" s="36"/>
      <c r="J45" s="36"/>
      <c r="K45" s="39"/>
      <c r="L45" s="39"/>
      <c r="M45" s="33"/>
      <c r="N45" s="36"/>
      <c r="O45" s="62"/>
      <c r="P45" s="62"/>
      <c r="Q45" s="36"/>
    </row>
    <row r="46" spans="1:17">
      <c r="A46" s="15"/>
      <c r="B46" s="33" t="s">
        <v>271</v>
      </c>
      <c r="C46" s="39">
        <v>573</v>
      </c>
      <c r="D46" s="39"/>
      <c r="E46" s="36"/>
      <c r="F46" s="36"/>
      <c r="G46" s="39">
        <v>44</v>
      </c>
      <c r="H46" s="39"/>
      <c r="I46" s="36"/>
      <c r="J46" s="36"/>
      <c r="K46" s="39" t="s">
        <v>272</v>
      </c>
      <c r="L46" s="39"/>
      <c r="M46" s="33" t="s">
        <v>226</v>
      </c>
      <c r="N46" s="36"/>
      <c r="O46" s="39">
        <v>615</v>
      </c>
      <c r="P46" s="39"/>
      <c r="Q46" s="36"/>
    </row>
    <row r="47" spans="1:17">
      <c r="A47" s="15"/>
      <c r="B47" s="33"/>
      <c r="C47" s="39"/>
      <c r="D47" s="39"/>
      <c r="E47" s="36"/>
      <c r="F47" s="36"/>
      <c r="G47" s="39"/>
      <c r="H47" s="39"/>
      <c r="I47" s="36"/>
      <c r="J47" s="36"/>
      <c r="K47" s="39"/>
      <c r="L47" s="39"/>
      <c r="M47" s="33"/>
      <c r="N47" s="36"/>
      <c r="O47" s="39"/>
      <c r="P47" s="39"/>
      <c r="Q47" s="36"/>
    </row>
    <row r="48" spans="1:17">
      <c r="A48" s="15"/>
      <c r="B48" s="33" t="s">
        <v>262</v>
      </c>
      <c r="C48" s="39">
        <v>22</v>
      </c>
      <c r="D48" s="39"/>
      <c r="E48" s="36"/>
      <c r="F48" s="36"/>
      <c r="G48" s="39">
        <v>4</v>
      </c>
      <c r="H48" s="39"/>
      <c r="I48" s="36"/>
      <c r="J48" s="36"/>
      <c r="K48" s="39" t="s">
        <v>229</v>
      </c>
      <c r="L48" s="39"/>
      <c r="M48" s="36"/>
      <c r="N48" s="36"/>
      <c r="O48" s="39">
        <v>26</v>
      </c>
      <c r="P48" s="39"/>
      <c r="Q48" s="36"/>
    </row>
    <row r="49" spans="1:27" ht="15.75" thickBot="1">
      <c r="A49" s="15"/>
      <c r="B49" s="33"/>
      <c r="C49" s="40"/>
      <c r="D49" s="40"/>
      <c r="E49" s="41"/>
      <c r="F49" s="36"/>
      <c r="G49" s="40"/>
      <c r="H49" s="40"/>
      <c r="I49" s="41"/>
      <c r="J49" s="36"/>
      <c r="K49" s="40"/>
      <c r="L49" s="40"/>
      <c r="M49" s="41"/>
      <c r="N49" s="36"/>
      <c r="O49" s="40"/>
      <c r="P49" s="40"/>
      <c r="Q49" s="41"/>
    </row>
    <row r="50" spans="1:27">
      <c r="A50" s="15"/>
      <c r="B50" s="38" t="s">
        <v>263</v>
      </c>
      <c r="C50" s="42" t="s">
        <v>207</v>
      </c>
      <c r="D50" s="63">
        <v>59672</v>
      </c>
      <c r="E50" s="37"/>
      <c r="F50" s="36"/>
      <c r="G50" s="42" t="s">
        <v>207</v>
      </c>
      <c r="H50" s="63">
        <v>3082</v>
      </c>
      <c r="I50" s="37"/>
      <c r="J50" s="36"/>
      <c r="K50" s="42" t="s">
        <v>207</v>
      </c>
      <c r="L50" s="44" t="s">
        <v>273</v>
      </c>
      <c r="M50" s="42" t="s">
        <v>226</v>
      </c>
      <c r="N50" s="36"/>
      <c r="O50" s="42" t="s">
        <v>207</v>
      </c>
      <c r="P50" s="63">
        <v>62440</v>
      </c>
      <c r="Q50" s="37"/>
    </row>
    <row r="51" spans="1:27" ht="15.75" thickBot="1">
      <c r="A51" s="15"/>
      <c r="B51" s="38"/>
      <c r="C51" s="43"/>
      <c r="D51" s="64"/>
      <c r="E51" s="46"/>
      <c r="F51" s="36"/>
      <c r="G51" s="43"/>
      <c r="H51" s="64"/>
      <c r="I51" s="46"/>
      <c r="J51" s="36"/>
      <c r="K51" s="43"/>
      <c r="L51" s="45"/>
      <c r="M51" s="43"/>
      <c r="N51" s="36"/>
      <c r="O51" s="43"/>
      <c r="P51" s="64"/>
      <c r="Q51" s="46"/>
    </row>
    <row r="52" spans="1:27" ht="15.75" thickTop="1">
      <c r="A52" s="15"/>
      <c r="B52" s="49"/>
      <c r="C52" s="49"/>
      <c r="D52" s="49"/>
      <c r="E52" s="49"/>
      <c r="F52" s="49"/>
      <c r="G52" s="49"/>
      <c r="H52" s="49"/>
      <c r="I52" s="49"/>
      <c r="J52" s="49"/>
      <c r="K52" s="49"/>
      <c r="L52" s="49"/>
      <c r="M52" s="49"/>
      <c r="N52" s="49"/>
      <c r="O52" s="49"/>
      <c r="P52" s="49"/>
      <c r="Q52" s="49"/>
      <c r="R52" s="49"/>
      <c r="S52" s="49"/>
      <c r="T52" s="49"/>
      <c r="U52" s="49"/>
      <c r="V52" s="49"/>
      <c r="W52" s="49"/>
      <c r="X52" s="49"/>
      <c r="Y52" s="49"/>
      <c r="Z52" s="49"/>
      <c r="AA52" s="49"/>
    </row>
    <row r="53" spans="1:27">
      <c r="A53" s="15"/>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row>
    <row r="54" spans="1:27">
      <c r="A54" s="15"/>
      <c r="B54" s="49"/>
      <c r="C54" s="49"/>
      <c r="D54" s="49"/>
      <c r="E54" s="49"/>
      <c r="F54" s="49"/>
      <c r="G54" s="49"/>
      <c r="H54" s="49"/>
      <c r="I54" s="49"/>
      <c r="J54" s="49"/>
      <c r="K54" s="49"/>
      <c r="L54" s="49"/>
      <c r="M54" s="49"/>
      <c r="N54" s="49"/>
      <c r="O54" s="49"/>
      <c r="P54" s="49"/>
      <c r="Q54" s="49"/>
      <c r="R54" s="49"/>
      <c r="S54" s="49"/>
      <c r="T54" s="49"/>
      <c r="U54" s="49"/>
      <c r="V54" s="49"/>
      <c r="W54" s="49"/>
      <c r="X54" s="49"/>
      <c r="Y54" s="49"/>
      <c r="Z54" s="49"/>
      <c r="AA54" s="49"/>
    </row>
    <row r="55" spans="1:27">
      <c r="A55" s="15"/>
      <c r="B55" s="49"/>
      <c r="C55" s="49"/>
      <c r="D55" s="49"/>
      <c r="E55" s="49"/>
      <c r="F55" s="49"/>
      <c r="G55" s="49"/>
      <c r="H55" s="49"/>
      <c r="I55" s="49"/>
      <c r="J55" s="49"/>
      <c r="K55" s="49"/>
      <c r="L55" s="49"/>
      <c r="M55" s="49"/>
      <c r="N55" s="49"/>
      <c r="O55" s="49"/>
      <c r="P55" s="49"/>
      <c r="Q55" s="49"/>
      <c r="R55" s="49"/>
      <c r="S55" s="49"/>
      <c r="T55" s="49"/>
      <c r="U55" s="49"/>
      <c r="V55" s="49"/>
      <c r="W55" s="49"/>
      <c r="X55" s="49"/>
      <c r="Y55" s="49"/>
      <c r="Z55" s="49"/>
      <c r="AA55" s="49"/>
    </row>
    <row r="56" spans="1:27">
      <c r="A56" s="15"/>
      <c r="B56" s="117" t="s">
        <v>274</v>
      </c>
      <c r="C56" s="117"/>
      <c r="D56" s="117"/>
      <c r="E56" s="117"/>
      <c r="F56" s="117"/>
      <c r="G56" s="117"/>
      <c r="H56" s="117"/>
      <c r="I56" s="117"/>
      <c r="J56" s="117"/>
      <c r="K56" s="117"/>
      <c r="L56" s="117"/>
      <c r="M56" s="117"/>
      <c r="N56" s="117"/>
      <c r="O56" s="117"/>
      <c r="P56" s="117"/>
      <c r="Q56" s="117"/>
      <c r="R56" s="117"/>
      <c r="S56" s="117"/>
      <c r="T56" s="117"/>
      <c r="U56" s="117"/>
      <c r="V56" s="117"/>
      <c r="W56" s="117"/>
      <c r="X56" s="117"/>
      <c r="Y56" s="117"/>
      <c r="Z56" s="117"/>
      <c r="AA56" s="117"/>
    </row>
    <row r="57" spans="1:27">
      <c r="A57" s="15"/>
      <c r="B57" s="36" t="s">
        <v>275</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row>
    <row r="58" spans="1:27">
      <c r="A58" s="15"/>
      <c r="B58" s="30"/>
      <c r="C58" s="30"/>
      <c r="D58" s="30"/>
      <c r="E58" s="30"/>
      <c r="F58" s="30"/>
      <c r="G58" s="30"/>
      <c r="H58" s="30"/>
      <c r="I58" s="30"/>
    </row>
    <row r="59" spans="1:27">
      <c r="A59" s="15"/>
      <c r="B59" s="17"/>
      <c r="C59" s="17"/>
      <c r="D59" s="17"/>
      <c r="E59" s="17"/>
      <c r="F59" s="17"/>
      <c r="G59" s="17"/>
      <c r="H59" s="17"/>
      <c r="I59" s="17"/>
    </row>
    <row r="60" spans="1:27">
      <c r="A60" s="15"/>
      <c r="B60" s="66" t="s">
        <v>276</v>
      </c>
      <c r="C60" s="60" t="s">
        <v>277</v>
      </c>
      <c r="D60" s="60"/>
      <c r="E60" s="60"/>
      <c r="F60" s="36"/>
      <c r="G60" s="60" t="s">
        <v>246</v>
      </c>
      <c r="H60" s="60"/>
      <c r="I60" s="60"/>
    </row>
    <row r="61" spans="1:27" ht="15.75" thickBot="1">
      <c r="A61" s="15"/>
      <c r="B61" s="66"/>
      <c r="C61" s="31" t="s">
        <v>278</v>
      </c>
      <c r="D61" s="31"/>
      <c r="E61" s="31"/>
      <c r="F61" s="36"/>
      <c r="G61" s="31" t="s">
        <v>247</v>
      </c>
      <c r="H61" s="31"/>
      <c r="I61" s="31"/>
    </row>
    <row r="62" spans="1:27">
      <c r="A62" s="15"/>
      <c r="B62" s="33" t="s">
        <v>279</v>
      </c>
      <c r="C62" s="42" t="s">
        <v>207</v>
      </c>
      <c r="D62" s="63">
        <v>4044</v>
      </c>
      <c r="E62" s="37"/>
      <c r="F62" s="36"/>
      <c r="G62" s="42" t="s">
        <v>207</v>
      </c>
      <c r="H62" s="63">
        <v>4092</v>
      </c>
      <c r="I62" s="37"/>
    </row>
    <row r="63" spans="1:27">
      <c r="A63" s="15"/>
      <c r="B63" s="33"/>
      <c r="C63" s="33"/>
      <c r="D63" s="62"/>
      <c r="E63" s="36"/>
      <c r="F63" s="36"/>
      <c r="G63" s="33"/>
      <c r="H63" s="62"/>
      <c r="I63" s="36"/>
    </row>
    <row r="64" spans="1:27">
      <c r="A64" s="15"/>
      <c r="B64" s="33" t="s">
        <v>280</v>
      </c>
      <c r="C64" s="62">
        <v>25110</v>
      </c>
      <c r="D64" s="62"/>
      <c r="E64" s="36"/>
      <c r="F64" s="36"/>
      <c r="G64" s="62">
        <v>25883</v>
      </c>
      <c r="H64" s="62"/>
      <c r="I64" s="36"/>
    </row>
    <row r="65" spans="1:27">
      <c r="A65" s="15"/>
      <c r="B65" s="33"/>
      <c r="C65" s="62"/>
      <c r="D65" s="62"/>
      <c r="E65" s="36"/>
      <c r="F65" s="36"/>
      <c r="G65" s="62"/>
      <c r="H65" s="62"/>
      <c r="I65" s="36"/>
    </row>
    <row r="66" spans="1:27">
      <c r="A66" s="15"/>
      <c r="B66" s="33" t="s">
        <v>281</v>
      </c>
      <c r="C66" s="62">
        <v>16379</v>
      </c>
      <c r="D66" s="62"/>
      <c r="E66" s="36"/>
      <c r="F66" s="36"/>
      <c r="G66" s="62">
        <v>17180</v>
      </c>
      <c r="H66" s="62"/>
      <c r="I66" s="36"/>
    </row>
    <row r="67" spans="1:27">
      <c r="A67" s="15"/>
      <c r="B67" s="33"/>
      <c r="C67" s="62"/>
      <c r="D67" s="62"/>
      <c r="E67" s="36"/>
      <c r="F67" s="36"/>
      <c r="G67" s="62"/>
      <c r="H67" s="62"/>
      <c r="I67" s="36"/>
    </row>
    <row r="68" spans="1:27">
      <c r="A68" s="15"/>
      <c r="B68" s="33" t="s">
        <v>282</v>
      </c>
      <c r="C68" s="62">
        <v>8048</v>
      </c>
      <c r="D68" s="62"/>
      <c r="E68" s="36"/>
      <c r="F68" s="36"/>
      <c r="G68" s="62">
        <v>9439</v>
      </c>
      <c r="H68" s="62"/>
      <c r="I68" s="36"/>
    </row>
    <row r="69" spans="1:27" ht="15.75" thickBot="1">
      <c r="A69" s="15"/>
      <c r="B69" s="33"/>
      <c r="C69" s="67"/>
      <c r="D69" s="67"/>
      <c r="E69" s="41"/>
      <c r="F69" s="36"/>
      <c r="G69" s="67"/>
      <c r="H69" s="67"/>
      <c r="I69" s="41"/>
    </row>
    <row r="70" spans="1:27">
      <c r="A70" s="15"/>
      <c r="B70" s="68"/>
      <c r="C70" s="63">
        <v>53581</v>
      </c>
      <c r="D70" s="63"/>
      <c r="E70" s="37"/>
      <c r="F70" s="36"/>
      <c r="G70" s="63">
        <v>56594</v>
      </c>
      <c r="H70" s="63"/>
      <c r="I70" s="37"/>
    </row>
    <row r="71" spans="1:27">
      <c r="A71" s="15"/>
      <c r="B71" s="68"/>
      <c r="C71" s="62"/>
      <c r="D71" s="62"/>
      <c r="E71" s="36"/>
      <c r="F71" s="36"/>
      <c r="G71" s="69"/>
      <c r="H71" s="69"/>
      <c r="I71" s="70"/>
    </row>
    <row r="72" spans="1:27">
      <c r="A72" s="15"/>
      <c r="B72" s="33" t="s">
        <v>283</v>
      </c>
      <c r="C72" s="62">
        <v>4654</v>
      </c>
      <c r="D72" s="62"/>
      <c r="E72" s="36"/>
      <c r="F72" s="36"/>
      <c r="G72" s="62">
        <v>4809</v>
      </c>
      <c r="H72" s="62"/>
      <c r="I72" s="36"/>
    </row>
    <row r="73" spans="1:27" ht="15.75" thickBot="1">
      <c r="A73" s="15"/>
      <c r="B73" s="33"/>
      <c r="C73" s="67"/>
      <c r="D73" s="67"/>
      <c r="E73" s="41"/>
      <c r="F73" s="36"/>
      <c r="G73" s="67"/>
      <c r="H73" s="67"/>
      <c r="I73" s="41"/>
    </row>
    <row r="74" spans="1:27">
      <c r="A74" s="15"/>
      <c r="B74" s="38" t="s">
        <v>127</v>
      </c>
      <c r="C74" s="42" t="s">
        <v>207</v>
      </c>
      <c r="D74" s="63">
        <v>58235</v>
      </c>
      <c r="E74" s="37"/>
      <c r="F74" s="36"/>
      <c r="G74" s="42" t="s">
        <v>207</v>
      </c>
      <c r="H74" s="63">
        <v>61403</v>
      </c>
      <c r="I74" s="37"/>
    </row>
    <row r="75" spans="1:27" ht="15.75" thickBot="1">
      <c r="A75" s="15"/>
      <c r="B75" s="38"/>
      <c r="C75" s="43"/>
      <c r="D75" s="64"/>
      <c r="E75" s="46"/>
      <c r="F75" s="36"/>
      <c r="G75" s="43"/>
      <c r="H75" s="64"/>
      <c r="I75" s="46"/>
    </row>
    <row r="76" spans="1:27" ht="15.75" thickTop="1">
      <c r="A76" s="15"/>
      <c r="B76" s="51" t="s">
        <v>284</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row>
    <row r="77" spans="1:27">
      <c r="A77" s="15"/>
      <c r="B77" s="117" t="s">
        <v>26</v>
      </c>
      <c r="C77" s="117"/>
      <c r="D77" s="117"/>
      <c r="E77" s="117"/>
      <c r="F77" s="117"/>
      <c r="G77" s="117"/>
      <c r="H77" s="117"/>
      <c r="I77" s="117"/>
      <c r="J77" s="117"/>
      <c r="K77" s="117"/>
      <c r="L77" s="117"/>
      <c r="M77" s="117"/>
      <c r="N77" s="117"/>
      <c r="O77" s="117"/>
      <c r="P77" s="117"/>
      <c r="Q77" s="117"/>
      <c r="R77" s="117"/>
      <c r="S77" s="117"/>
      <c r="T77" s="117"/>
      <c r="U77" s="117"/>
      <c r="V77" s="117"/>
      <c r="W77" s="117"/>
      <c r="X77" s="117"/>
      <c r="Y77" s="117"/>
      <c r="Z77" s="117"/>
      <c r="AA77" s="117"/>
    </row>
    <row r="78" spans="1:27">
      <c r="A78" s="15"/>
      <c r="B78" s="36" t="s">
        <v>285</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row>
    <row r="79" spans="1:27">
      <c r="A79" s="15"/>
      <c r="B79" s="30"/>
      <c r="C79" s="30"/>
      <c r="D79" s="30"/>
      <c r="E79" s="30"/>
      <c r="F79" s="30"/>
      <c r="G79" s="30"/>
      <c r="H79" s="30"/>
      <c r="I79" s="30"/>
    </row>
    <row r="80" spans="1:27">
      <c r="A80" s="15"/>
      <c r="B80" s="17"/>
      <c r="C80" s="17"/>
      <c r="D80" s="17"/>
      <c r="E80" s="17"/>
      <c r="F80" s="17"/>
      <c r="G80" s="17"/>
      <c r="H80" s="17"/>
      <c r="I80" s="17"/>
    </row>
    <row r="81" spans="1:9" ht="15.75" thickBot="1">
      <c r="A81" s="15"/>
      <c r="B81" s="18" t="s">
        <v>276</v>
      </c>
      <c r="C81" s="31" t="s">
        <v>205</v>
      </c>
      <c r="D81" s="31"/>
      <c r="E81" s="31"/>
      <c r="F81" s="31"/>
      <c r="G81" s="31"/>
      <c r="H81" s="31"/>
      <c r="I81" s="31"/>
    </row>
    <row r="82" spans="1:9" ht="15.75" thickBot="1">
      <c r="A82" s="15"/>
      <c r="B82" s="52"/>
      <c r="C82" s="32">
        <v>2015</v>
      </c>
      <c r="D82" s="32"/>
      <c r="E82" s="32"/>
      <c r="F82" s="16"/>
      <c r="G82" s="32">
        <v>2014</v>
      </c>
      <c r="H82" s="32"/>
      <c r="I82" s="32"/>
    </row>
    <row r="83" spans="1:9">
      <c r="A83" s="15"/>
      <c r="B83" s="33" t="s">
        <v>160</v>
      </c>
      <c r="C83" s="42" t="s">
        <v>207</v>
      </c>
      <c r="D83" s="44">
        <v>568</v>
      </c>
      <c r="E83" s="37"/>
      <c r="F83" s="36"/>
      <c r="G83" s="42" t="s">
        <v>207</v>
      </c>
      <c r="H83" s="44">
        <v>705</v>
      </c>
      <c r="I83" s="37"/>
    </row>
    <row r="84" spans="1:9">
      <c r="A84" s="15"/>
      <c r="B84" s="33"/>
      <c r="C84" s="72"/>
      <c r="D84" s="73"/>
      <c r="E84" s="70"/>
      <c r="F84" s="36"/>
      <c r="G84" s="33"/>
      <c r="H84" s="39"/>
      <c r="I84" s="36"/>
    </row>
    <row r="85" spans="1:9">
      <c r="A85" s="15"/>
      <c r="B85" s="33" t="s">
        <v>161</v>
      </c>
      <c r="C85" s="39">
        <v>23</v>
      </c>
      <c r="D85" s="39"/>
      <c r="E85" s="36"/>
      <c r="F85" s="36"/>
      <c r="G85" s="39">
        <v>28</v>
      </c>
      <c r="H85" s="39"/>
      <c r="I85" s="36"/>
    </row>
    <row r="86" spans="1:9">
      <c r="A86" s="15"/>
      <c r="B86" s="33"/>
      <c r="C86" s="39"/>
      <c r="D86" s="39"/>
      <c r="E86" s="36"/>
      <c r="F86" s="36"/>
      <c r="G86" s="39"/>
      <c r="H86" s="39"/>
      <c r="I86" s="36"/>
    </row>
    <row r="87" spans="1:9">
      <c r="A87" s="15"/>
      <c r="B87" s="33" t="s">
        <v>68</v>
      </c>
      <c r="C87" s="39">
        <v>55</v>
      </c>
      <c r="D87" s="39"/>
      <c r="E87" s="36"/>
      <c r="F87" s="36"/>
      <c r="G87" s="39">
        <v>81</v>
      </c>
      <c r="H87" s="39"/>
      <c r="I87" s="36"/>
    </row>
    <row r="88" spans="1:9">
      <c r="A88" s="15"/>
      <c r="B88" s="33"/>
      <c r="C88" s="39"/>
      <c r="D88" s="39"/>
      <c r="E88" s="36"/>
      <c r="F88" s="36"/>
      <c r="G88" s="39"/>
      <c r="H88" s="39"/>
      <c r="I88" s="36"/>
    </row>
    <row r="89" spans="1:9">
      <c r="A89" s="15"/>
      <c r="B89" s="33" t="s">
        <v>69</v>
      </c>
      <c r="C89" s="39">
        <v>198</v>
      </c>
      <c r="D89" s="39"/>
      <c r="E89" s="36"/>
      <c r="F89" s="36"/>
      <c r="G89" s="39">
        <v>142</v>
      </c>
      <c r="H89" s="39"/>
      <c r="I89" s="36"/>
    </row>
    <row r="90" spans="1:9">
      <c r="A90" s="15"/>
      <c r="B90" s="33"/>
      <c r="C90" s="39"/>
      <c r="D90" s="39"/>
      <c r="E90" s="36"/>
      <c r="F90" s="36"/>
      <c r="G90" s="39"/>
      <c r="H90" s="39"/>
      <c r="I90" s="36"/>
    </row>
    <row r="91" spans="1:9">
      <c r="A91" s="15"/>
      <c r="B91" s="33" t="s">
        <v>286</v>
      </c>
      <c r="C91" s="39">
        <v>1</v>
      </c>
      <c r="D91" s="39"/>
      <c r="E91" s="36"/>
      <c r="F91" s="36"/>
      <c r="G91" s="39">
        <v>1</v>
      </c>
      <c r="H91" s="39"/>
      <c r="I91" s="36"/>
    </row>
    <row r="92" spans="1:9">
      <c r="A92" s="15"/>
      <c r="B92" s="33"/>
      <c r="C92" s="39"/>
      <c r="D92" s="39"/>
      <c r="E92" s="36"/>
      <c r="F92" s="36"/>
      <c r="G92" s="39"/>
      <c r="H92" s="39"/>
      <c r="I92" s="36"/>
    </row>
    <row r="93" spans="1:9">
      <c r="A93" s="15"/>
      <c r="B93" s="33" t="s">
        <v>71</v>
      </c>
      <c r="C93" s="39">
        <v>45</v>
      </c>
      <c r="D93" s="39"/>
      <c r="E93" s="36"/>
      <c r="F93" s="36"/>
      <c r="G93" s="39">
        <v>42</v>
      </c>
      <c r="H93" s="39"/>
      <c r="I93" s="36"/>
    </row>
    <row r="94" spans="1:9" ht="15.75" thickBot="1">
      <c r="A94" s="15"/>
      <c r="B94" s="33"/>
      <c r="C94" s="40"/>
      <c r="D94" s="40"/>
      <c r="E94" s="41"/>
      <c r="F94" s="36"/>
      <c r="G94" s="40"/>
      <c r="H94" s="40"/>
      <c r="I94" s="41"/>
    </row>
    <row r="95" spans="1:9">
      <c r="A95" s="15"/>
      <c r="B95" s="74" t="s">
        <v>287</v>
      </c>
      <c r="C95" s="44">
        <v>890</v>
      </c>
      <c r="D95" s="44"/>
      <c r="E95" s="37"/>
      <c r="F95" s="36"/>
      <c r="G95" s="44">
        <v>999</v>
      </c>
      <c r="H95" s="44"/>
      <c r="I95" s="37"/>
    </row>
    <row r="96" spans="1:9">
      <c r="A96" s="15"/>
      <c r="B96" s="74"/>
      <c r="C96" s="39"/>
      <c r="D96" s="39"/>
      <c r="E96" s="36"/>
      <c r="F96" s="36"/>
      <c r="G96" s="39"/>
      <c r="H96" s="39"/>
      <c r="I96" s="36"/>
    </row>
    <row r="97" spans="1:27" ht="15.75" thickBot="1">
      <c r="A97" s="15"/>
      <c r="B97" s="71" t="s">
        <v>288</v>
      </c>
      <c r="C97" s="40" t="s">
        <v>289</v>
      </c>
      <c r="D97" s="40"/>
      <c r="E97" s="54" t="s">
        <v>226</v>
      </c>
      <c r="F97" s="16"/>
      <c r="G97" s="40" t="s">
        <v>289</v>
      </c>
      <c r="H97" s="40"/>
      <c r="I97" s="54" t="s">
        <v>226</v>
      </c>
    </row>
    <row r="98" spans="1:27">
      <c r="A98" s="15"/>
      <c r="B98" s="48" t="s">
        <v>26</v>
      </c>
      <c r="C98" s="42" t="s">
        <v>207</v>
      </c>
      <c r="D98" s="44">
        <v>850</v>
      </c>
      <c r="E98" s="37"/>
      <c r="F98" s="36"/>
      <c r="G98" s="42" t="s">
        <v>207</v>
      </c>
      <c r="H98" s="44">
        <v>959</v>
      </c>
      <c r="I98" s="37"/>
    </row>
    <row r="99" spans="1:27" ht="15.75" thickBot="1">
      <c r="A99" s="15"/>
      <c r="B99" s="48"/>
      <c r="C99" s="43"/>
      <c r="D99" s="45"/>
      <c r="E99" s="46"/>
      <c r="F99" s="36"/>
      <c r="G99" s="43"/>
      <c r="H99" s="45"/>
      <c r="I99" s="46"/>
    </row>
    <row r="100" spans="1:27" ht="15.75" thickTop="1">
      <c r="A100" s="15"/>
      <c r="B100" s="117" t="s">
        <v>154</v>
      </c>
      <c r="C100" s="117"/>
      <c r="D100" s="117"/>
      <c r="E100" s="117"/>
      <c r="F100" s="117"/>
      <c r="G100" s="117"/>
      <c r="H100" s="117"/>
      <c r="I100" s="117"/>
      <c r="J100" s="117"/>
      <c r="K100" s="117"/>
      <c r="L100" s="117"/>
      <c r="M100" s="117"/>
      <c r="N100" s="117"/>
      <c r="O100" s="117"/>
      <c r="P100" s="117"/>
      <c r="Q100" s="117"/>
      <c r="R100" s="117"/>
      <c r="S100" s="117"/>
      <c r="T100" s="117"/>
      <c r="U100" s="117"/>
      <c r="V100" s="117"/>
      <c r="W100" s="117"/>
      <c r="X100" s="117"/>
      <c r="Y100" s="117"/>
      <c r="Z100" s="117"/>
      <c r="AA100" s="117"/>
    </row>
    <row r="101" spans="1:27">
      <c r="A101" s="15"/>
      <c r="B101" s="36" t="s">
        <v>290</v>
      </c>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row>
    <row r="102" spans="1:27">
      <c r="A102" s="15"/>
      <c r="B102" s="30"/>
      <c r="C102" s="30"/>
      <c r="D102" s="30"/>
      <c r="E102" s="30"/>
      <c r="F102" s="30"/>
      <c r="G102" s="30"/>
      <c r="H102" s="30"/>
      <c r="I102" s="30"/>
    </row>
    <row r="103" spans="1:27">
      <c r="A103" s="15"/>
      <c r="B103" s="17"/>
      <c r="C103" s="17"/>
      <c r="D103" s="17"/>
      <c r="E103" s="17"/>
      <c r="F103" s="17"/>
      <c r="G103" s="17"/>
      <c r="H103" s="17"/>
      <c r="I103" s="17"/>
    </row>
    <row r="104" spans="1:27" ht="15.75" thickBot="1">
      <c r="A104" s="15"/>
      <c r="B104" s="18" t="s">
        <v>276</v>
      </c>
      <c r="C104" s="31" t="s">
        <v>205</v>
      </c>
      <c r="D104" s="31"/>
      <c r="E104" s="31"/>
      <c r="F104" s="31"/>
      <c r="G104" s="31"/>
      <c r="H104" s="31"/>
      <c r="I104" s="31"/>
    </row>
    <row r="105" spans="1:27" ht="15.75" thickBot="1">
      <c r="A105" s="15"/>
      <c r="B105" s="52"/>
      <c r="C105" s="32">
        <v>2015</v>
      </c>
      <c r="D105" s="32"/>
      <c r="E105" s="32"/>
      <c r="F105" s="28"/>
      <c r="G105" s="32">
        <v>2014</v>
      </c>
      <c r="H105" s="32"/>
      <c r="I105" s="32"/>
    </row>
    <row r="106" spans="1:27">
      <c r="A106" s="15"/>
      <c r="B106" s="33" t="s">
        <v>160</v>
      </c>
      <c r="C106" s="42" t="s">
        <v>207</v>
      </c>
      <c r="D106" s="44">
        <v>80</v>
      </c>
      <c r="E106" s="37"/>
      <c r="F106" s="36"/>
      <c r="G106" s="42" t="s">
        <v>207</v>
      </c>
      <c r="H106" s="44">
        <v>36</v>
      </c>
      <c r="I106" s="37"/>
    </row>
    <row r="107" spans="1:27">
      <c r="A107" s="15"/>
      <c r="B107" s="33"/>
      <c r="C107" s="72"/>
      <c r="D107" s="73"/>
      <c r="E107" s="70"/>
      <c r="F107" s="36"/>
      <c r="G107" s="72"/>
      <c r="H107" s="73"/>
      <c r="I107" s="70"/>
    </row>
    <row r="108" spans="1:27">
      <c r="A108" s="15"/>
      <c r="B108" s="33" t="s">
        <v>161</v>
      </c>
      <c r="C108" s="39">
        <v>78</v>
      </c>
      <c r="D108" s="39"/>
      <c r="E108" s="36"/>
      <c r="F108" s="36"/>
      <c r="G108" s="39">
        <v>22</v>
      </c>
      <c r="H108" s="39"/>
      <c r="I108" s="36"/>
    </row>
    <row r="109" spans="1:27">
      <c r="A109" s="15"/>
      <c r="B109" s="33"/>
      <c r="C109" s="39"/>
      <c r="D109" s="39"/>
      <c r="E109" s="36"/>
      <c r="F109" s="36"/>
      <c r="G109" s="39"/>
      <c r="H109" s="39"/>
      <c r="I109" s="36"/>
    </row>
    <row r="110" spans="1:27">
      <c r="A110" s="15"/>
      <c r="B110" s="33" t="s">
        <v>68</v>
      </c>
      <c r="C110" s="39" t="s">
        <v>229</v>
      </c>
      <c r="D110" s="39"/>
      <c r="E110" s="36"/>
      <c r="F110" s="36"/>
      <c r="G110" s="39">
        <v>3</v>
      </c>
      <c r="H110" s="39"/>
      <c r="I110" s="36"/>
    </row>
    <row r="111" spans="1:27">
      <c r="A111" s="15"/>
      <c r="B111" s="33"/>
      <c r="C111" s="39"/>
      <c r="D111" s="39"/>
      <c r="E111" s="36"/>
      <c r="F111" s="36"/>
      <c r="G111" s="39"/>
      <c r="H111" s="39"/>
      <c r="I111" s="36"/>
    </row>
    <row r="112" spans="1:27">
      <c r="A112" s="15"/>
      <c r="B112" s="33" t="s">
        <v>69</v>
      </c>
      <c r="C112" s="39">
        <v>6</v>
      </c>
      <c r="D112" s="39"/>
      <c r="E112" s="36"/>
      <c r="F112" s="36"/>
      <c r="G112" s="39">
        <v>2</v>
      </c>
      <c r="H112" s="39"/>
      <c r="I112" s="36"/>
    </row>
    <row r="113" spans="1:27">
      <c r="A113" s="15"/>
      <c r="B113" s="33"/>
      <c r="C113" s="39"/>
      <c r="D113" s="39"/>
      <c r="E113" s="36"/>
      <c r="F113" s="36"/>
      <c r="G113" s="39"/>
      <c r="H113" s="39"/>
      <c r="I113" s="36"/>
    </row>
    <row r="114" spans="1:27">
      <c r="A114" s="15"/>
      <c r="B114" s="22" t="s">
        <v>291</v>
      </c>
      <c r="C114" s="39" t="s">
        <v>265</v>
      </c>
      <c r="D114" s="39"/>
      <c r="E114" s="22" t="s">
        <v>226</v>
      </c>
      <c r="F114" s="16"/>
      <c r="G114" s="39" t="s">
        <v>260</v>
      </c>
      <c r="H114" s="39"/>
      <c r="I114" s="22" t="s">
        <v>226</v>
      </c>
    </row>
    <row r="115" spans="1:27">
      <c r="A115" s="15"/>
      <c r="B115" s="33" t="s">
        <v>71</v>
      </c>
      <c r="C115" s="39" t="s">
        <v>229</v>
      </c>
      <c r="D115" s="39"/>
      <c r="E115" s="36"/>
      <c r="F115" s="36"/>
      <c r="G115" s="39">
        <v>3</v>
      </c>
      <c r="H115" s="39"/>
      <c r="I115" s="36"/>
    </row>
    <row r="116" spans="1:27" ht="15.75" thickBot="1">
      <c r="A116" s="15"/>
      <c r="B116" s="33"/>
      <c r="C116" s="40"/>
      <c r="D116" s="40"/>
      <c r="E116" s="41"/>
      <c r="F116" s="36"/>
      <c r="G116" s="40"/>
      <c r="H116" s="40"/>
      <c r="I116" s="41"/>
    </row>
    <row r="117" spans="1:27">
      <c r="A117" s="15"/>
      <c r="B117" s="74" t="s">
        <v>154</v>
      </c>
      <c r="C117" s="42" t="s">
        <v>207</v>
      </c>
      <c r="D117" s="44">
        <v>139</v>
      </c>
      <c r="E117" s="37"/>
      <c r="F117" s="36"/>
      <c r="G117" s="42" t="s">
        <v>207</v>
      </c>
      <c r="H117" s="44">
        <v>54</v>
      </c>
      <c r="I117" s="37"/>
    </row>
    <row r="118" spans="1:27" ht="15.75" thickBot="1">
      <c r="A118" s="15"/>
      <c r="B118" s="74"/>
      <c r="C118" s="43"/>
      <c r="D118" s="45"/>
      <c r="E118" s="46"/>
      <c r="F118" s="36"/>
      <c r="G118" s="43"/>
      <c r="H118" s="45"/>
      <c r="I118" s="46"/>
    </row>
    <row r="119" spans="1:27" ht="15.75" thickTop="1">
      <c r="A119" s="15"/>
      <c r="B119" s="36" t="s">
        <v>292</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row>
    <row r="120" spans="1:27">
      <c r="A120" s="15"/>
      <c r="B120" s="30"/>
      <c r="C120" s="30"/>
      <c r="D120" s="30"/>
      <c r="E120" s="30"/>
      <c r="F120" s="30"/>
      <c r="G120" s="30"/>
      <c r="H120" s="30"/>
      <c r="I120" s="30"/>
    </row>
    <row r="121" spans="1:27">
      <c r="A121" s="15"/>
      <c r="B121" s="17"/>
      <c r="C121" s="17"/>
      <c r="D121" s="17"/>
      <c r="E121" s="17"/>
      <c r="F121" s="17"/>
      <c r="G121" s="17"/>
      <c r="H121" s="17"/>
      <c r="I121" s="17"/>
    </row>
    <row r="122" spans="1:27" ht="15.75" thickBot="1">
      <c r="A122" s="15"/>
      <c r="B122" s="18" t="s">
        <v>276</v>
      </c>
      <c r="C122" s="31" t="s">
        <v>205</v>
      </c>
      <c r="D122" s="31"/>
      <c r="E122" s="31"/>
      <c r="F122" s="31"/>
      <c r="G122" s="31"/>
      <c r="H122" s="31"/>
      <c r="I122" s="31"/>
    </row>
    <row r="123" spans="1:27" ht="15.75" thickBot="1">
      <c r="A123" s="15"/>
      <c r="B123" s="52"/>
      <c r="C123" s="32">
        <v>2015</v>
      </c>
      <c r="D123" s="32"/>
      <c r="E123" s="32"/>
      <c r="F123" s="16"/>
      <c r="G123" s="32">
        <v>2014</v>
      </c>
      <c r="H123" s="32"/>
      <c r="I123" s="32"/>
    </row>
    <row r="124" spans="1:27">
      <c r="A124" s="15"/>
      <c r="B124" s="22" t="s">
        <v>293</v>
      </c>
      <c r="C124" s="26" t="s">
        <v>207</v>
      </c>
      <c r="D124" s="27" t="s">
        <v>294</v>
      </c>
      <c r="E124" s="26" t="s">
        <v>226</v>
      </c>
      <c r="F124" s="16"/>
      <c r="G124" s="26" t="s">
        <v>207</v>
      </c>
      <c r="H124" s="27" t="s">
        <v>295</v>
      </c>
      <c r="I124" s="26" t="s">
        <v>226</v>
      </c>
    </row>
    <row r="125" spans="1:27" ht="15.75" thickBot="1">
      <c r="A125" s="15"/>
      <c r="B125" s="22" t="s">
        <v>296</v>
      </c>
      <c r="C125" s="40" t="s">
        <v>297</v>
      </c>
      <c r="D125" s="40"/>
      <c r="E125" s="54" t="s">
        <v>226</v>
      </c>
      <c r="F125" s="16"/>
      <c r="G125" s="40" t="s">
        <v>298</v>
      </c>
      <c r="H125" s="40"/>
      <c r="I125" s="54" t="s">
        <v>226</v>
      </c>
    </row>
    <row r="126" spans="1:27" ht="26.25">
      <c r="A126" s="15"/>
      <c r="B126" s="23" t="s">
        <v>299</v>
      </c>
      <c r="C126" s="44" t="s">
        <v>300</v>
      </c>
      <c r="D126" s="44"/>
      <c r="E126" s="22" t="s">
        <v>226</v>
      </c>
      <c r="F126" s="16"/>
      <c r="G126" s="44" t="s">
        <v>301</v>
      </c>
      <c r="H126" s="44"/>
      <c r="I126" s="26" t="s">
        <v>226</v>
      </c>
    </row>
    <row r="127" spans="1:27">
      <c r="A127" s="15"/>
      <c r="B127" s="33" t="s">
        <v>302</v>
      </c>
      <c r="C127" s="39">
        <v>216</v>
      </c>
      <c r="D127" s="39"/>
      <c r="E127" s="36"/>
      <c r="F127" s="36"/>
      <c r="G127" s="39">
        <v>147</v>
      </c>
      <c r="H127" s="39"/>
      <c r="I127" s="36"/>
    </row>
    <row r="128" spans="1:27">
      <c r="A128" s="15"/>
      <c r="B128" s="33"/>
      <c r="C128" s="39"/>
      <c r="D128" s="39"/>
      <c r="E128" s="36"/>
      <c r="F128" s="36"/>
      <c r="G128" s="39"/>
      <c r="H128" s="39"/>
      <c r="I128" s="36"/>
    </row>
    <row r="129" spans="1:27" ht="27" thickBot="1">
      <c r="A129" s="15"/>
      <c r="B129" s="22" t="s">
        <v>303</v>
      </c>
      <c r="C129" s="40" t="s">
        <v>304</v>
      </c>
      <c r="D129" s="40"/>
      <c r="E129" s="54" t="s">
        <v>226</v>
      </c>
      <c r="F129" s="16"/>
      <c r="G129" s="40" t="s">
        <v>260</v>
      </c>
      <c r="H129" s="40"/>
      <c r="I129" s="54" t="s">
        <v>226</v>
      </c>
    </row>
    <row r="130" spans="1:27">
      <c r="A130" s="15"/>
      <c r="B130" s="48" t="s">
        <v>154</v>
      </c>
      <c r="C130" s="42" t="s">
        <v>207</v>
      </c>
      <c r="D130" s="44">
        <v>139</v>
      </c>
      <c r="E130" s="37"/>
      <c r="F130" s="36"/>
      <c r="G130" s="42" t="s">
        <v>207</v>
      </c>
      <c r="H130" s="44">
        <v>54</v>
      </c>
      <c r="I130" s="37"/>
    </row>
    <row r="131" spans="1:27" ht="15.75" thickBot="1">
      <c r="A131" s="15"/>
      <c r="B131" s="48"/>
      <c r="C131" s="43"/>
      <c r="D131" s="45"/>
      <c r="E131" s="46"/>
      <c r="F131" s="36"/>
      <c r="G131" s="43"/>
      <c r="H131" s="45"/>
      <c r="I131" s="46"/>
    </row>
    <row r="132" spans="1:27" ht="15.75" thickTop="1">
      <c r="A132" s="15"/>
      <c r="B132" s="51" t="s">
        <v>305</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row>
    <row r="133" spans="1:27">
      <c r="A133" s="15"/>
      <c r="B133" s="36" t="s">
        <v>306</v>
      </c>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row>
    <row r="134" spans="1:27">
      <c r="A134" s="15"/>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row>
    <row r="135" spans="1:27">
      <c r="A135" s="15"/>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row>
    <row r="136" spans="1:27" ht="15.75" thickBot="1">
      <c r="A136" s="15"/>
      <c r="B136" s="18" t="s">
        <v>276</v>
      </c>
      <c r="C136" s="31" t="s">
        <v>307</v>
      </c>
      <c r="D136" s="31"/>
      <c r="E136" s="31"/>
      <c r="F136" s="31"/>
      <c r="G136" s="31"/>
      <c r="H136" s="31"/>
      <c r="I136" s="31"/>
      <c r="J136" s="31"/>
      <c r="K136" s="31"/>
      <c r="L136" s="31"/>
      <c r="M136" s="31"/>
      <c r="N136" s="16"/>
      <c r="O136" s="31" t="s">
        <v>308</v>
      </c>
      <c r="P136" s="31"/>
      <c r="Q136" s="31"/>
      <c r="R136" s="31"/>
      <c r="S136" s="31"/>
      <c r="T136" s="31"/>
      <c r="U136" s="31"/>
      <c r="V136" s="31"/>
      <c r="W136" s="31"/>
      <c r="X136" s="31"/>
      <c r="Y136" s="31"/>
    </row>
    <row r="137" spans="1:27">
      <c r="A137" s="15"/>
      <c r="B137" s="75"/>
      <c r="C137" s="76" t="s">
        <v>309</v>
      </c>
      <c r="D137" s="76"/>
      <c r="E137" s="76"/>
      <c r="F137" s="37"/>
      <c r="G137" s="76" t="s">
        <v>310</v>
      </c>
      <c r="H137" s="76"/>
      <c r="I137" s="76"/>
      <c r="J137" s="37"/>
      <c r="K137" s="76" t="s">
        <v>312</v>
      </c>
      <c r="L137" s="76"/>
      <c r="M137" s="76"/>
      <c r="N137" s="36"/>
      <c r="O137" s="76" t="s">
        <v>309</v>
      </c>
      <c r="P137" s="76"/>
      <c r="Q137" s="76"/>
      <c r="R137" s="37"/>
      <c r="S137" s="76" t="s">
        <v>310</v>
      </c>
      <c r="T137" s="76"/>
      <c r="U137" s="76"/>
      <c r="V137" s="37"/>
      <c r="W137" s="76" t="s">
        <v>312</v>
      </c>
      <c r="X137" s="76"/>
      <c r="Y137" s="76"/>
    </row>
    <row r="138" spans="1:27" ht="15.75" thickBot="1">
      <c r="A138" s="15"/>
      <c r="B138" s="75"/>
      <c r="C138" s="31"/>
      <c r="D138" s="31"/>
      <c r="E138" s="31"/>
      <c r="F138" s="36"/>
      <c r="G138" s="31" t="s">
        <v>311</v>
      </c>
      <c r="H138" s="31"/>
      <c r="I138" s="31"/>
      <c r="J138" s="36"/>
      <c r="K138" s="31"/>
      <c r="L138" s="31"/>
      <c r="M138" s="31"/>
      <c r="N138" s="36"/>
      <c r="O138" s="31"/>
      <c r="P138" s="31"/>
      <c r="Q138" s="31"/>
      <c r="R138" s="36"/>
      <c r="S138" s="31" t="s">
        <v>313</v>
      </c>
      <c r="T138" s="31"/>
      <c r="U138" s="31"/>
      <c r="V138" s="36"/>
      <c r="W138" s="31"/>
      <c r="X138" s="31"/>
      <c r="Y138" s="31"/>
    </row>
    <row r="139" spans="1:27">
      <c r="A139" s="15"/>
      <c r="B139" s="33" t="s">
        <v>314</v>
      </c>
      <c r="C139" s="57"/>
      <c r="D139" s="57"/>
      <c r="E139" s="37"/>
      <c r="F139" s="36"/>
      <c r="G139" s="57"/>
      <c r="H139" s="57"/>
      <c r="I139" s="37"/>
      <c r="J139" s="36"/>
      <c r="K139" s="57"/>
      <c r="L139" s="57"/>
      <c r="M139" s="37"/>
      <c r="N139" s="36"/>
      <c r="O139" s="57"/>
      <c r="P139" s="57"/>
      <c r="Q139" s="37"/>
      <c r="R139" s="36"/>
      <c r="S139" s="57"/>
      <c r="T139" s="57"/>
      <c r="U139" s="37"/>
      <c r="V139" s="36"/>
      <c r="W139" s="57"/>
      <c r="X139" s="57"/>
      <c r="Y139" s="37"/>
    </row>
    <row r="140" spans="1:27">
      <c r="A140" s="15"/>
      <c r="B140" s="33"/>
      <c r="C140" s="56"/>
      <c r="D140" s="56"/>
      <c r="E140" s="36"/>
      <c r="F140" s="36"/>
      <c r="G140" s="56"/>
      <c r="H140" s="56"/>
      <c r="I140" s="36"/>
      <c r="J140" s="36"/>
      <c r="K140" s="56"/>
      <c r="L140" s="56"/>
      <c r="M140" s="36"/>
      <c r="N140" s="36"/>
      <c r="O140" s="56"/>
      <c r="P140" s="56"/>
      <c r="Q140" s="36"/>
      <c r="R140" s="36"/>
      <c r="S140" s="56"/>
      <c r="T140" s="56"/>
      <c r="U140" s="36"/>
      <c r="V140" s="36"/>
      <c r="W140" s="56"/>
      <c r="X140" s="56"/>
      <c r="Y140" s="36"/>
    </row>
    <row r="141" spans="1:27">
      <c r="A141" s="15"/>
      <c r="B141" s="38" t="s">
        <v>252</v>
      </c>
      <c r="C141" s="33" t="s">
        <v>207</v>
      </c>
      <c r="D141" s="39" t="s">
        <v>315</v>
      </c>
      <c r="E141" s="33" t="s">
        <v>226</v>
      </c>
      <c r="F141" s="36"/>
      <c r="G141" s="33" t="s">
        <v>207</v>
      </c>
      <c r="H141" s="39">
        <v>4</v>
      </c>
      <c r="I141" s="36"/>
      <c r="J141" s="36"/>
      <c r="K141" s="33" t="s">
        <v>207</v>
      </c>
      <c r="L141" s="39" t="s">
        <v>229</v>
      </c>
      <c r="M141" s="36"/>
      <c r="N141" s="36"/>
      <c r="O141" s="33" t="s">
        <v>207</v>
      </c>
      <c r="P141" s="39" t="s">
        <v>316</v>
      </c>
      <c r="Q141" s="33" t="s">
        <v>226</v>
      </c>
      <c r="R141" s="36"/>
      <c r="S141" s="33" t="s">
        <v>207</v>
      </c>
      <c r="T141" s="39" t="s">
        <v>229</v>
      </c>
      <c r="U141" s="36"/>
      <c r="V141" s="36"/>
      <c r="W141" s="33" t="s">
        <v>207</v>
      </c>
      <c r="X141" s="39" t="s">
        <v>316</v>
      </c>
      <c r="Y141" s="33" t="s">
        <v>226</v>
      </c>
    </row>
    <row r="142" spans="1:27">
      <c r="A142" s="15"/>
      <c r="B142" s="38"/>
      <c r="C142" s="33"/>
      <c r="D142" s="39"/>
      <c r="E142" s="33"/>
      <c r="F142" s="36"/>
      <c r="G142" s="33"/>
      <c r="H142" s="39"/>
      <c r="I142" s="36"/>
      <c r="J142" s="36"/>
      <c r="K142" s="33"/>
      <c r="L142" s="39"/>
      <c r="M142" s="36"/>
      <c r="N142" s="36"/>
      <c r="O142" s="33"/>
      <c r="P142" s="39"/>
      <c r="Q142" s="33"/>
      <c r="R142" s="36"/>
      <c r="S142" s="33"/>
      <c r="T142" s="39"/>
      <c r="U142" s="36"/>
      <c r="V142" s="36"/>
      <c r="W142" s="33"/>
      <c r="X142" s="39"/>
      <c r="Y142" s="33"/>
    </row>
    <row r="143" spans="1:27">
      <c r="A143" s="15"/>
      <c r="B143" s="38" t="s">
        <v>254</v>
      </c>
      <c r="C143" s="39" t="s">
        <v>316</v>
      </c>
      <c r="D143" s="39"/>
      <c r="E143" s="33" t="s">
        <v>226</v>
      </c>
      <c r="F143" s="36"/>
      <c r="G143" s="39" t="s">
        <v>229</v>
      </c>
      <c r="H143" s="39"/>
      <c r="I143" s="36"/>
      <c r="J143" s="36"/>
      <c r="K143" s="39" t="s">
        <v>316</v>
      </c>
      <c r="L143" s="39"/>
      <c r="M143" s="33" t="s">
        <v>226</v>
      </c>
      <c r="N143" s="36"/>
      <c r="O143" s="39" t="s">
        <v>229</v>
      </c>
      <c r="P143" s="39"/>
      <c r="Q143" s="36"/>
      <c r="R143" s="36"/>
      <c r="S143" s="39" t="s">
        <v>229</v>
      </c>
      <c r="T143" s="39"/>
      <c r="U143" s="36"/>
      <c r="V143" s="36"/>
      <c r="W143" s="39" t="s">
        <v>229</v>
      </c>
      <c r="X143" s="39"/>
      <c r="Y143" s="36"/>
    </row>
    <row r="144" spans="1:27">
      <c r="A144" s="15"/>
      <c r="B144" s="38"/>
      <c r="C144" s="39"/>
      <c r="D144" s="39"/>
      <c r="E144" s="33"/>
      <c r="F144" s="36"/>
      <c r="G144" s="39"/>
      <c r="H144" s="39"/>
      <c r="I144" s="36"/>
      <c r="J144" s="36"/>
      <c r="K144" s="39"/>
      <c r="L144" s="39"/>
      <c r="M144" s="33"/>
      <c r="N144" s="36"/>
      <c r="O144" s="39"/>
      <c r="P144" s="39"/>
      <c r="Q144" s="36"/>
      <c r="R144" s="36"/>
      <c r="S144" s="39"/>
      <c r="T144" s="39"/>
      <c r="U144" s="36"/>
      <c r="V144" s="36"/>
      <c r="W144" s="39"/>
      <c r="X144" s="39"/>
      <c r="Y144" s="36"/>
    </row>
    <row r="145" spans="1:27">
      <c r="A145" s="15"/>
      <c r="B145" s="38" t="s">
        <v>267</v>
      </c>
      <c r="C145" s="39" t="s">
        <v>230</v>
      </c>
      <c r="D145" s="39"/>
      <c r="E145" s="33" t="s">
        <v>226</v>
      </c>
      <c r="F145" s="36"/>
      <c r="G145" s="39">
        <v>1</v>
      </c>
      <c r="H145" s="39"/>
      <c r="I145" s="36"/>
      <c r="J145" s="36"/>
      <c r="K145" s="39" t="s">
        <v>229</v>
      </c>
      <c r="L145" s="39"/>
      <c r="M145" s="36"/>
      <c r="N145" s="36"/>
      <c r="O145" s="39" t="s">
        <v>230</v>
      </c>
      <c r="P145" s="39"/>
      <c r="Q145" s="33" t="s">
        <v>226</v>
      </c>
      <c r="R145" s="36"/>
      <c r="S145" s="39" t="s">
        <v>229</v>
      </c>
      <c r="T145" s="39"/>
      <c r="U145" s="36"/>
      <c r="V145" s="36"/>
      <c r="W145" s="39" t="s">
        <v>230</v>
      </c>
      <c r="X145" s="39"/>
      <c r="Y145" s="33" t="s">
        <v>226</v>
      </c>
    </row>
    <row r="146" spans="1:27">
      <c r="A146" s="15"/>
      <c r="B146" s="38"/>
      <c r="C146" s="39"/>
      <c r="D146" s="39"/>
      <c r="E146" s="33"/>
      <c r="F146" s="36"/>
      <c r="G146" s="39"/>
      <c r="H146" s="39"/>
      <c r="I146" s="36"/>
      <c r="J146" s="36"/>
      <c r="K146" s="39"/>
      <c r="L146" s="39"/>
      <c r="M146" s="36"/>
      <c r="N146" s="36"/>
      <c r="O146" s="39"/>
      <c r="P146" s="39"/>
      <c r="Q146" s="33"/>
      <c r="R146" s="36"/>
      <c r="S146" s="39"/>
      <c r="T146" s="39"/>
      <c r="U146" s="36"/>
      <c r="V146" s="36"/>
      <c r="W146" s="39"/>
      <c r="X146" s="39"/>
      <c r="Y146" s="33"/>
    </row>
    <row r="147" spans="1:27">
      <c r="A147" s="15"/>
      <c r="B147" s="38" t="s">
        <v>269</v>
      </c>
      <c r="C147" s="39">
        <v>1</v>
      </c>
      <c r="D147" s="39"/>
      <c r="E147" s="36"/>
      <c r="F147" s="36"/>
      <c r="G147" s="39" t="s">
        <v>230</v>
      </c>
      <c r="H147" s="39"/>
      <c r="I147" s="33" t="s">
        <v>226</v>
      </c>
      <c r="J147" s="36"/>
      <c r="K147" s="39" t="s">
        <v>229</v>
      </c>
      <c r="L147" s="39"/>
      <c r="M147" s="36"/>
      <c r="N147" s="36"/>
      <c r="O147" s="39" t="s">
        <v>229</v>
      </c>
      <c r="P147" s="39"/>
      <c r="Q147" s="36"/>
      <c r="R147" s="36"/>
      <c r="S147" s="39" t="s">
        <v>230</v>
      </c>
      <c r="T147" s="39"/>
      <c r="U147" s="33" t="s">
        <v>226</v>
      </c>
      <c r="V147" s="36"/>
      <c r="W147" s="39" t="s">
        <v>230</v>
      </c>
      <c r="X147" s="39"/>
      <c r="Y147" s="33" t="s">
        <v>226</v>
      </c>
    </row>
    <row r="148" spans="1:27" ht="15.75" thickBot="1">
      <c r="A148" s="15"/>
      <c r="B148" s="38"/>
      <c r="C148" s="40"/>
      <c r="D148" s="40"/>
      <c r="E148" s="41"/>
      <c r="F148" s="36"/>
      <c r="G148" s="40"/>
      <c r="H148" s="40"/>
      <c r="I148" s="58"/>
      <c r="J148" s="36"/>
      <c r="K148" s="40"/>
      <c r="L148" s="40"/>
      <c r="M148" s="41"/>
      <c r="N148" s="36"/>
      <c r="O148" s="40"/>
      <c r="P148" s="40"/>
      <c r="Q148" s="41"/>
      <c r="R148" s="36"/>
      <c r="S148" s="40"/>
      <c r="T148" s="40"/>
      <c r="U148" s="58"/>
      <c r="V148" s="36"/>
      <c r="W148" s="40"/>
      <c r="X148" s="40"/>
      <c r="Y148" s="58"/>
    </row>
    <row r="149" spans="1:27">
      <c r="A149" s="15"/>
      <c r="B149" s="74" t="s">
        <v>263</v>
      </c>
      <c r="C149" s="44" t="s">
        <v>317</v>
      </c>
      <c r="D149" s="44"/>
      <c r="E149" s="42" t="s">
        <v>226</v>
      </c>
      <c r="F149" s="36"/>
      <c r="G149" s="44">
        <v>4</v>
      </c>
      <c r="H149" s="44"/>
      <c r="I149" s="37"/>
      <c r="J149" s="36"/>
      <c r="K149" s="44" t="s">
        <v>316</v>
      </c>
      <c r="L149" s="44"/>
      <c r="M149" s="42" t="s">
        <v>226</v>
      </c>
      <c r="N149" s="36"/>
      <c r="O149" s="44" t="s">
        <v>318</v>
      </c>
      <c r="P149" s="44"/>
      <c r="Q149" s="42" t="s">
        <v>226</v>
      </c>
      <c r="R149" s="36"/>
      <c r="S149" s="44" t="s">
        <v>230</v>
      </c>
      <c r="T149" s="44"/>
      <c r="U149" s="42" t="s">
        <v>226</v>
      </c>
      <c r="V149" s="36"/>
      <c r="W149" s="44" t="s">
        <v>319</v>
      </c>
      <c r="X149" s="44"/>
      <c r="Y149" s="42" t="s">
        <v>226</v>
      </c>
    </row>
    <row r="150" spans="1:27">
      <c r="A150" s="15"/>
      <c r="B150" s="74"/>
      <c r="C150" s="73"/>
      <c r="D150" s="73"/>
      <c r="E150" s="72"/>
      <c r="F150" s="36"/>
      <c r="G150" s="73"/>
      <c r="H150" s="73"/>
      <c r="I150" s="70"/>
      <c r="J150" s="36"/>
      <c r="K150" s="73"/>
      <c r="L150" s="73"/>
      <c r="M150" s="72"/>
      <c r="N150" s="36"/>
      <c r="O150" s="73"/>
      <c r="P150" s="73"/>
      <c r="Q150" s="72"/>
      <c r="R150" s="36"/>
      <c r="S150" s="73"/>
      <c r="T150" s="73"/>
      <c r="U150" s="72"/>
      <c r="V150" s="36"/>
      <c r="W150" s="73"/>
      <c r="X150" s="73"/>
      <c r="Y150" s="72"/>
    </row>
    <row r="151" spans="1:27">
      <c r="A151" s="15"/>
      <c r="B151" s="33" t="s">
        <v>161</v>
      </c>
      <c r="C151" s="39" t="s">
        <v>320</v>
      </c>
      <c r="D151" s="39"/>
      <c r="E151" s="33" t="s">
        <v>226</v>
      </c>
      <c r="F151" s="36"/>
      <c r="G151" s="39" t="s">
        <v>229</v>
      </c>
      <c r="H151" s="39"/>
      <c r="I151" s="36"/>
      <c r="J151" s="36"/>
      <c r="K151" s="39" t="s">
        <v>320</v>
      </c>
      <c r="L151" s="39"/>
      <c r="M151" s="33" t="s">
        <v>226</v>
      </c>
      <c r="N151" s="36"/>
      <c r="O151" s="39" t="s">
        <v>298</v>
      </c>
      <c r="P151" s="39"/>
      <c r="Q151" s="33" t="s">
        <v>226</v>
      </c>
      <c r="R151" s="36"/>
      <c r="S151" s="39" t="s">
        <v>229</v>
      </c>
      <c r="T151" s="39"/>
      <c r="U151" s="36"/>
      <c r="V151" s="36"/>
      <c r="W151" s="39" t="s">
        <v>298</v>
      </c>
      <c r="X151" s="39"/>
      <c r="Y151" s="33" t="s">
        <v>226</v>
      </c>
    </row>
    <row r="152" spans="1:27">
      <c r="A152" s="15"/>
      <c r="B152" s="33"/>
      <c r="C152" s="39"/>
      <c r="D152" s="39"/>
      <c r="E152" s="33"/>
      <c r="F152" s="36"/>
      <c r="G152" s="39"/>
      <c r="H152" s="39"/>
      <c r="I152" s="36"/>
      <c r="J152" s="36"/>
      <c r="K152" s="39"/>
      <c r="L152" s="39"/>
      <c r="M152" s="33"/>
      <c r="N152" s="36"/>
      <c r="O152" s="39"/>
      <c r="P152" s="39"/>
      <c r="Q152" s="33"/>
      <c r="R152" s="36"/>
      <c r="S152" s="39"/>
      <c r="T152" s="39"/>
      <c r="U152" s="36"/>
      <c r="V152" s="36"/>
      <c r="W152" s="39"/>
      <c r="X152" s="39"/>
      <c r="Y152" s="33"/>
    </row>
    <row r="153" spans="1:27">
      <c r="A153" s="15"/>
      <c r="B153" s="33" t="s">
        <v>68</v>
      </c>
      <c r="C153" s="39" t="s">
        <v>229</v>
      </c>
      <c r="D153" s="39"/>
      <c r="E153" s="36"/>
      <c r="F153" s="36"/>
      <c r="G153" s="39" t="s">
        <v>229</v>
      </c>
      <c r="H153" s="39"/>
      <c r="I153" s="36"/>
      <c r="J153" s="36"/>
      <c r="K153" s="39" t="s">
        <v>229</v>
      </c>
      <c r="L153" s="39"/>
      <c r="M153" s="36"/>
      <c r="N153" s="36"/>
      <c r="O153" s="39">
        <v>4</v>
      </c>
      <c r="P153" s="39"/>
      <c r="Q153" s="36"/>
      <c r="R153" s="36"/>
      <c r="S153" s="39" t="s">
        <v>229</v>
      </c>
      <c r="T153" s="39"/>
      <c r="U153" s="36"/>
      <c r="V153" s="36"/>
      <c r="W153" s="39">
        <v>4</v>
      </c>
      <c r="X153" s="39"/>
      <c r="Y153" s="36"/>
    </row>
    <row r="154" spans="1:27">
      <c r="A154" s="15"/>
      <c r="B154" s="33"/>
      <c r="C154" s="39"/>
      <c r="D154" s="39"/>
      <c r="E154" s="36"/>
      <c r="F154" s="36"/>
      <c r="G154" s="39"/>
      <c r="H154" s="39"/>
      <c r="I154" s="36"/>
      <c r="J154" s="36"/>
      <c r="K154" s="39"/>
      <c r="L154" s="39"/>
      <c r="M154" s="36"/>
      <c r="N154" s="36"/>
      <c r="O154" s="39"/>
      <c r="P154" s="39"/>
      <c r="Q154" s="36"/>
      <c r="R154" s="36"/>
      <c r="S154" s="39"/>
      <c r="T154" s="39"/>
      <c r="U154" s="36"/>
      <c r="V154" s="36"/>
      <c r="W154" s="39"/>
      <c r="X154" s="39"/>
      <c r="Y154" s="36"/>
    </row>
    <row r="155" spans="1:27">
      <c r="A155" s="15"/>
      <c r="B155" s="33" t="s">
        <v>69</v>
      </c>
      <c r="C155" s="39" t="s">
        <v>316</v>
      </c>
      <c r="D155" s="39"/>
      <c r="E155" s="33" t="s">
        <v>226</v>
      </c>
      <c r="F155" s="36"/>
      <c r="G155" s="39" t="s">
        <v>229</v>
      </c>
      <c r="H155" s="39"/>
      <c r="I155" s="36"/>
      <c r="J155" s="36"/>
      <c r="K155" s="39" t="s">
        <v>316</v>
      </c>
      <c r="L155" s="39"/>
      <c r="M155" s="33" t="s">
        <v>226</v>
      </c>
      <c r="N155" s="36"/>
      <c r="O155" s="39" t="s">
        <v>270</v>
      </c>
      <c r="P155" s="39"/>
      <c r="Q155" s="33" t="s">
        <v>226</v>
      </c>
      <c r="R155" s="36"/>
      <c r="S155" s="39" t="s">
        <v>229</v>
      </c>
      <c r="T155" s="39"/>
      <c r="U155" s="36"/>
      <c r="V155" s="36"/>
      <c r="W155" s="39" t="s">
        <v>270</v>
      </c>
      <c r="X155" s="39"/>
      <c r="Y155" s="33" t="s">
        <v>226</v>
      </c>
    </row>
    <row r="156" spans="1:27" ht="15.75" thickBot="1">
      <c r="A156" s="15"/>
      <c r="B156" s="33"/>
      <c r="C156" s="40"/>
      <c r="D156" s="40"/>
      <c r="E156" s="58"/>
      <c r="F156" s="36"/>
      <c r="G156" s="40"/>
      <c r="H156" s="40"/>
      <c r="I156" s="41"/>
      <c r="J156" s="36"/>
      <c r="K156" s="40"/>
      <c r="L156" s="40"/>
      <c r="M156" s="58"/>
      <c r="N156" s="36"/>
      <c r="O156" s="40"/>
      <c r="P156" s="40"/>
      <c r="Q156" s="58"/>
      <c r="R156" s="36"/>
      <c r="S156" s="40"/>
      <c r="T156" s="40"/>
      <c r="U156" s="41"/>
      <c r="V156" s="36"/>
      <c r="W156" s="40"/>
      <c r="X156" s="40"/>
      <c r="Y156" s="58"/>
    </row>
    <row r="157" spans="1:27">
      <c r="A157" s="15"/>
      <c r="B157" s="74" t="s">
        <v>321</v>
      </c>
      <c r="C157" s="42" t="s">
        <v>207</v>
      </c>
      <c r="D157" s="44" t="s">
        <v>322</v>
      </c>
      <c r="E157" s="42" t="s">
        <v>226</v>
      </c>
      <c r="F157" s="36"/>
      <c r="G157" s="42" t="s">
        <v>207</v>
      </c>
      <c r="H157" s="44">
        <v>4</v>
      </c>
      <c r="I157" s="37"/>
      <c r="J157" s="36"/>
      <c r="K157" s="42" t="s">
        <v>207</v>
      </c>
      <c r="L157" s="44" t="s">
        <v>300</v>
      </c>
      <c r="M157" s="42" t="s">
        <v>226</v>
      </c>
      <c r="N157" s="36"/>
      <c r="O157" s="42" t="s">
        <v>207</v>
      </c>
      <c r="P157" s="44" t="s">
        <v>323</v>
      </c>
      <c r="Q157" s="42" t="s">
        <v>226</v>
      </c>
      <c r="R157" s="36"/>
      <c r="S157" s="42" t="s">
        <v>207</v>
      </c>
      <c r="T157" s="44" t="s">
        <v>230</v>
      </c>
      <c r="U157" s="42" t="s">
        <v>226</v>
      </c>
      <c r="V157" s="36"/>
      <c r="W157" s="42" t="s">
        <v>207</v>
      </c>
      <c r="X157" s="44" t="s">
        <v>301</v>
      </c>
      <c r="Y157" s="42" t="s">
        <v>226</v>
      </c>
    </row>
    <row r="158" spans="1:27" ht="15.75" thickBot="1">
      <c r="A158" s="15"/>
      <c r="B158" s="74"/>
      <c r="C158" s="43"/>
      <c r="D158" s="45"/>
      <c r="E158" s="43"/>
      <c r="F158" s="36"/>
      <c r="G158" s="43"/>
      <c r="H158" s="45"/>
      <c r="I158" s="46"/>
      <c r="J158" s="36"/>
      <c r="K158" s="43"/>
      <c r="L158" s="45"/>
      <c r="M158" s="43"/>
      <c r="N158" s="36"/>
      <c r="O158" s="43"/>
      <c r="P158" s="45"/>
      <c r="Q158" s="43"/>
      <c r="R158" s="36"/>
      <c r="S158" s="43"/>
      <c r="T158" s="45"/>
      <c r="U158" s="43"/>
      <c r="V158" s="36"/>
      <c r="W158" s="43"/>
      <c r="X158" s="45"/>
      <c r="Y158" s="43"/>
    </row>
    <row r="159" spans="1:27" ht="15.75" thickTop="1">
      <c r="A159" s="15"/>
      <c r="B159" s="51" t="s">
        <v>324</v>
      </c>
      <c r="C159" s="51"/>
      <c r="D159" s="51"/>
      <c r="E159" s="51"/>
      <c r="F159" s="51"/>
      <c r="G159" s="51"/>
      <c r="H159" s="51"/>
      <c r="I159" s="51"/>
      <c r="J159" s="51"/>
      <c r="K159" s="51"/>
      <c r="L159" s="51"/>
      <c r="M159" s="51"/>
      <c r="N159" s="51"/>
      <c r="O159" s="51"/>
      <c r="P159" s="51"/>
      <c r="Q159" s="51"/>
      <c r="R159" s="51"/>
      <c r="S159" s="51"/>
      <c r="T159" s="51"/>
      <c r="U159" s="51"/>
      <c r="V159" s="51"/>
      <c r="W159" s="51"/>
      <c r="X159" s="51"/>
      <c r="Y159" s="51"/>
      <c r="Z159" s="51"/>
      <c r="AA159" s="51"/>
    </row>
    <row r="160" spans="1:27">
      <c r="A160" s="15"/>
      <c r="B160" s="30"/>
      <c r="C160" s="30"/>
      <c r="D160" s="30"/>
      <c r="E160" s="30"/>
      <c r="F160" s="30"/>
      <c r="G160" s="30"/>
      <c r="H160" s="30"/>
      <c r="I160" s="30"/>
    </row>
    <row r="161" spans="1:27">
      <c r="A161" s="15"/>
      <c r="B161" s="17"/>
      <c r="C161" s="17"/>
      <c r="D161" s="17"/>
      <c r="E161" s="17"/>
      <c r="F161" s="17"/>
      <c r="G161" s="17"/>
      <c r="H161" s="17"/>
      <c r="I161" s="17"/>
    </row>
    <row r="162" spans="1:27" ht="15.75" thickBot="1">
      <c r="A162" s="15"/>
      <c r="B162" s="18" t="s">
        <v>276</v>
      </c>
      <c r="C162" s="81">
        <v>42094</v>
      </c>
      <c r="D162" s="81"/>
      <c r="E162" s="81"/>
      <c r="F162" s="16"/>
      <c r="G162" s="81">
        <v>42004</v>
      </c>
      <c r="H162" s="81"/>
      <c r="I162" s="81"/>
    </row>
    <row r="163" spans="1:27">
      <c r="A163" s="15"/>
      <c r="B163" s="22" t="s">
        <v>252</v>
      </c>
      <c r="C163" s="22" t="s">
        <v>207</v>
      </c>
      <c r="D163" s="24" t="s">
        <v>260</v>
      </c>
      <c r="E163" s="22" t="s">
        <v>226</v>
      </c>
      <c r="F163" s="16"/>
      <c r="G163" s="22" t="s">
        <v>207</v>
      </c>
      <c r="H163" s="24" t="s">
        <v>325</v>
      </c>
      <c r="I163" s="22" t="s">
        <v>226</v>
      </c>
    </row>
    <row r="164" spans="1:27">
      <c r="A164" s="15"/>
      <c r="B164" s="22" t="s">
        <v>267</v>
      </c>
      <c r="C164" s="39" t="s">
        <v>272</v>
      </c>
      <c r="D164" s="39"/>
      <c r="E164" s="22" t="s">
        <v>226</v>
      </c>
      <c r="F164" s="16"/>
      <c r="G164" s="39" t="s">
        <v>272</v>
      </c>
      <c r="H164" s="39"/>
      <c r="I164" s="22" t="s">
        <v>226</v>
      </c>
    </row>
    <row r="165" spans="1:27">
      <c r="A165" s="15"/>
      <c r="B165" s="22" t="s">
        <v>269</v>
      </c>
      <c r="C165" s="39" t="s">
        <v>326</v>
      </c>
      <c r="D165" s="39"/>
      <c r="E165" s="22" t="s">
        <v>226</v>
      </c>
      <c r="F165" s="16"/>
      <c r="G165" s="39" t="s">
        <v>327</v>
      </c>
      <c r="H165" s="39"/>
      <c r="I165" s="22" t="s">
        <v>226</v>
      </c>
    </row>
    <row r="166" spans="1:27" ht="15.75" thickBot="1">
      <c r="A166" s="15"/>
      <c r="B166" s="22" t="s">
        <v>271</v>
      </c>
      <c r="C166" s="40" t="s">
        <v>318</v>
      </c>
      <c r="D166" s="40"/>
      <c r="E166" s="54" t="s">
        <v>226</v>
      </c>
      <c r="F166" s="16"/>
      <c r="G166" s="40" t="s">
        <v>316</v>
      </c>
      <c r="H166" s="40"/>
      <c r="I166" s="54" t="s">
        <v>226</v>
      </c>
    </row>
    <row r="167" spans="1:27" ht="15.75" thickBot="1">
      <c r="A167" s="15"/>
      <c r="B167" s="23" t="s">
        <v>127</v>
      </c>
      <c r="C167" s="77" t="s">
        <v>207</v>
      </c>
      <c r="D167" s="78" t="s">
        <v>328</v>
      </c>
      <c r="E167" s="77" t="s">
        <v>226</v>
      </c>
      <c r="F167" s="16"/>
      <c r="G167" s="79" t="s">
        <v>207</v>
      </c>
      <c r="H167" s="80" t="s">
        <v>329</v>
      </c>
      <c r="I167" s="79" t="s">
        <v>226</v>
      </c>
    </row>
    <row r="168" spans="1:27" ht="15.75" thickTop="1">
      <c r="A168" s="15"/>
      <c r="B168" s="36" t="s">
        <v>330</v>
      </c>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row>
    <row r="169" spans="1:27">
      <c r="A169" s="15"/>
      <c r="B169" s="30"/>
      <c r="C169" s="30"/>
      <c r="D169" s="30"/>
      <c r="E169" s="30"/>
      <c r="F169" s="30"/>
      <c r="G169" s="30"/>
      <c r="H169" s="30"/>
      <c r="I169" s="30"/>
    </row>
    <row r="170" spans="1:27">
      <c r="A170" s="15"/>
      <c r="B170" s="17"/>
      <c r="C170" s="17"/>
      <c r="D170" s="17"/>
      <c r="E170" s="17"/>
      <c r="F170" s="17"/>
      <c r="G170" s="17"/>
      <c r="H170" s="17"/>
      <c r="I170" s="17"/>
    </row>
    <row r="171" spans="1:27" ht="15.75" thickBot="1">
      <c r="A171" s="15"/>
      <c r="B171" s="18" t="s">
        <v>276</v>
      </c>
      <c r="C171" s="31" t="s">
        <v>205</v>
      </c>
      <c r="D171" s="31"/>
      <c r="E171" s="31"/>
      <c r="F171" s="31"/>
      <c r="G171" s="31"/>
      <c r="H171" s="31"/>
      <c r="I171" s="31"/>
    </row>
    <row r="172" spans="1:27" ht="15.75" thickBot="1">
      <c r="A172" s="15"/>
      <c r="B172" s="52"/>
      <c r="C172" s="32">
        <v>2015</v>
      </c>
      <c r="D172" s="32"/>
      <c r="E172" s="32"/>
      <c r="F172" s="16"/>
      <c r="G172" s="32">
        <v>2014</v>
      </c>
      <c r="H172" s="32"/>
      <c r="I172" s="32"/>
    </row>
    <row r="173" spans="1:27">
      <c r="A173" s="15"/>
      <c r="B173" s="22" t="s">
        <v>331</v>
      </c>
      <c r="C173" s="22" t="s">
        <v>207</v>
      </c>
      <c r="D173" s="24" t="s">
        <v>332</v>
      </c>
      <c r="E173" s="22" t="s">
        <v>226</v>
      </c>
      <c r="F173" s="16"/>
      <c r="G173" s="22" t="s">
        <v>207</v>
      </c>
      <c r="H173" s="24" t="s">
        <v>333</v>
      </c>
      <c r="I173" s="22" t="s">
        <v>226</v>
      </c>
    </row>
    <row r="174" spans="1:27" ht="26.25">
      <c r="A174" s="15"/>
      <c r="B174" s="22" t="s">
        <v>334</v>
      </c>
      <c r="C174" s="39" t="s">
        <v>230</v>
      </c>
      <c r="D174" s="39"/>
      <c r="E174" s="22" t="s">
        <v>226</v>
      </c>
      <c r="F174" s="16"/>
      <c r="G174" s="39" t="s">
        <v>316</v>
      </c>
      <c r="H174" s="39"/>
      <c r="I174" s="22" t="s">
        <v>226</v>
      </c>
    </row>
    <row r="175" spans="1:27" ht="26.25">
      <c r="A175" s="15"/>
      <c r="B175" s="22" t="s">
        <v>335</v>
      </c>
      <c r="C175" s="39" t="s">
        <v>315</v>
      </c>
      <c r="D175" s="39"/>
      <c r="E175" s="22" t="s">
        <v>226</v>
      </c>
      <c r="F175" s="16"/>
      <c r="G175" s="39" t="s">
        <v>230</v>
      </c>
      <c r="H175" s="39"/>
      <c r="I175" s="22" t="s">
        <v>226</v>
      </c>
    </row>
    <row r="176" spans="1:27">
      <c r="A176" s="15"/>
      <c r="B176" s="33" t="s">
        <v>336</v>
      </c>
      <c r="C176" s="39">
        <v>6</v>
      </c>
      <c r="D176" s="39"/>
      <c r="E176" s="36"/>
      <c r="F176" s="36"/>
      <c r="G176" s="39">
        <v>26</v>
      </c>
      <c r="H176" s="39"/>
      <c r="I176" s="36"/>
    </row>
    <row r="177" spans="1:27">
      <c r="A177" s="15"/>
      <c r="B177" s="33"/>
      <c r="C177" s="39"/>
      <c r="D177" s="39"/>
      <c r="E177" s="36"/>
      <c r="F177" s="36"/>
      <c r="G177" s="39"/>
      <c r="H177" s="39"/>
      <c r="I177" s="36"/>
    </row>
    <row r="178" spans="1:27" ht="23.25" customHeight="1">
      <c r="A178" s="15"/>
      <c r="B178" s="33" t="s">
        <v>337</v>
      </c>
      <c r="C178" s="39" t="s">
        <v>229</v>
      </c>
      <c r="D178" s="39"/>
      <c r="E178" s="36"/>
      <c r="F178" s="36"/>
      <c r="G178" s="39" t="s">
        <v>229</v>
      </c>
      <c r="H178" s="39"/>
      <c r="I178" s="36"/>
    </row>
    <row r="179" spans="1:27">
      <c r="A179" s="15"/>
      <c r="B179" s="33"/>
      <c r="C179" s="39"/>
      <c r="D179" s="39"/>
      <c r="E179" s="36"/>
      <c r="F179" s="36"/>
      <c r="G179" s="39"/>
      <c r="H179" s="39"/>
      <c r="I179" s="36"/>
    </row>
    <row r="180" spans="1:27">
      <c r="A180" s="15"/>
      <c r="B180" s="33" t="s">
        <v>338</v>
      </c>
      <c r="C180" s="39">
        <v>1</v>
      </c>
      <c r="D180" s="39"/>
      <c r="E180" s="36"/>
      <c r="F180" s="36"/>
      <c r="G180" s="39" t="s">
        <v>229</v>
      </c>
      <c r="H180" s="39"/>
      <c r="I180" s="36"/>
    </row>
    <row r="181" spans="1:27" ht="15.75" thickBot="1">
      <c r="A181" s="15"/>
      <c r="B181" s="33"/>
      <c r="C181" s="40"/>
      <c r="D181" s="40"/>
      <c r="E181" s="41"/>
      <c r="F181" s="36"/>
      <c r="G181" s="40"/>
      <c r="H181" s="40"/>
      <c r="I181" s="41"/>
    </row>
    <row r="182" spans="1:27" ht="15.75" thickBot="1">
      <c r="A182" s="15"/>
      <c r="B182" s="22" t="s">
        <v>339</v>
      </c>
      <c r="C182" s="77" t="s">
        <v>207</v>
      </c>
      <c r="D182" s="78" t="s">
        <v>340</v>
      </c>
      <c r="E182" s="77" t="s">
        <v>226</v>
      </c>
      <c r="F182" s="16"/>
      <c r="G182" s="79" t="s">
        <v>207</v>
      </c>
      <c r="H182" s="80" t="s">
        <v>341</v>
      </c>
      <c r="I182" s="79" t="s">
        <v>226</v>
      </c>
    </row>
    <row r="183" spans="1:27" ht="51" customHeight="1" thickTop="1">
      <c r="A183" s="15"/>
      <c r="B183" s="51" t="s">
        <v>342</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row>
    <row r="184" spans="1:27">
      <c r="A184" s="15"/>
      <c r="B184" s="117" t="s">
        <v>58</v>
      </c>
      <c r="C184" s="117"/>
      <c r="D184" s="117"/>
      <c r="E184" s="117"/>
      <c r="F184" s="117"/>
      <c r="G184" s="117"/>
      <c r="H184" s="117"/>
      <c r="I184" s="117"/>
      <c r="J184" s="117"/>
      <c r="K184" s="117"/>
      <c r="L184" s="117"/>
      <c r="M184" s="117"/>
      <c r="N184" s="117"/>
      <c r="O184" s="117"/>
      <c r="P184" s="117"/>
      <c r="Q184" s="117"/>
      <c r="R184" s="117"/>
      <c r="S184" s="117"/>
      <c r="T184" s="117"/>
      <c r="U184" s="117"/>
      <c r="V184" s="117"/>
      <c r="W184" s="117"/>
      <c r="X184" s="117"/>
      <c r="Y184" s="117"/>
      <c r="Z184" s="117"/>
      <c r="AA184" s="117"/>
    </row>
    <row r="185" spans="1:27">
      <c r="A185" s="15"/>
      <c r="B185" s="36" t="s">
        <v>343</v>
      </c>
      <c r="C185" s="36"/>
      <c r="D185" s="36"/>
      <c r="E185" s="36"/>
      <c r="F185" s="36"/>
      <c r="G185" s="36"/>
      <c r="H185" s="36"/>
      <c r="I185" s="36"/>
      <c r="J185" s="36"/>
      <c r="K185" s="36"/>
      <c r="L185" s="36"/>
      <c r="M185" s="36"/>
      <c r="N185" s="36"/>
      <c r="O185" s="36"/>
      <c r="P185" s="36"/>
      <c r="Q185" s="36"/>
      <c r="R185" s="36"/>
      <c r="S185" s="36"/>
      <c r="T185" s="36"/>
      <c r="U185" s="36"/>
      <c r="V185" s="36"/>
      <c r="W185" s="36"/>
      <c r="X185" s="36"/>
      <c r="Y185" s="36"/>
      <c r="Z185" s="36"/>
      <c r="AA185" s="36"/>
    </row>
    <row r="186" spans="1:27">
      <c r="A186" s="15"/>
      <c r="B186" s="30"/>
      <c r="C186" s="30"/>
      <c r="D186" s="30"/>
      <c r="E186" s="30"/>
      <c r="F186" s="30"/>
      <c r="G186" s="30"/>
      <c r="H186" s="30"/>
      <c r="I186" s="30"/>
      <c r="J186" s="30"/>
      <c r="K186" s="30"/>
      <c r="L186" s="30"/>
      <c r="M186" s="30"/>
      <c r="N186" s="30"/>
      <c r="O186" s="30"/>
      <c r="P186" s="30"/>
      <c r="Q186" s="30"/>
    </row>
    <row r="187" spans="1:27">
      <c r="A187" s="15"/>
      <c r="B187" s="17"/>
      <c r="C187" s="17"/>
      <c r="D187" s="17"/>
      <c r="E187" s="17"/>
      <c r="F187" s="17"/>
      <c r="G187" s="17"/>
      <c r="H187" s="17"/>
      <c r="I187" s="17"/>
      <c r="J187" s="17"/>
      <c r="K187" s="17"/>
      <c r="L187" s="17"/>
      <c r="M187" s="17"/>
      <c r="N187" s="17"/>
      <c r="O187" s="17"/>
      <c r="P187" s="17"/>
      <c r="Q187" s="17"/>
    </row>
    <row r="188" spans="1:27" ht="15.75" thickBot="1">
      <c r="A188" s="15"/>
      <c r="B188" s="18" t="s">
        <v>276</v>
      </c>
      <c r="C188" s="60" t="s">
        <v>246</v>
      </c>
      <c r="D188" s="60"/>
      <c r="E188" s="60"/>
      <c r="F188" s="16"/>
      <c r="G188" s="31" t="s">
        <v>344</v>
      </c>
      <c r="H188" s="31"/>
      <c r="I188" s="31"/>
      <c r="J188" s="31"/>
      <c r="K188" s="31"/>
      <c r="L188" s="31"/>
      <c r="M188" s="31"/>
      <c r="N188" s="16"/>
      <c r="O188" s="60" t="s">
        <v>345</v>
      </c>
      <c r="P188" s="60"/>
      <c r="Q188" s="60"/>
    </row>
    <row r="189" spans="1:27" ht="15.75" thickBot="1">
      <c r="A189" s="15"/>
      <c r="B189" s="59">
        <v>42094</v>
      </c>
      <c r="C189" s="31" t="s">
        <v>247</v>
      </c>
      <c r="D189" s="31"/>
      <c r="E189" s="31"/>
      <c r="F189" s="16"/>
      <c r="G189" s="32" t="s">
        <v>248</v>
      </c>
      <c r="H189" s="32"/>
      <c r="I189" s="32"/>
      <c r="J189" s="16"/>
      <c r="K189" s="32" t="s">
        <v>249</v>
      </c>
      <c r="L189" s="32"/>
      <c r="M189" s="32"/>
      <c r="N189" s="16"/>
      <c r="O189" s="31" t="s">
        <v>346</v>
      </c>
      <c r="P189" s="31"/>
      <c r="Q189" s="31"/>
    </row>
    <row r="190" spans="1:27">
      <c r="A190" s="15"/>
      <c r="B190" s="33" t="s">
        <v>160</v>
      </c>
      <c r="C190" s="42" t="s">
        <v>207</v>
      </c>
      <c r="D190" s="63">
        <v>61403</v>
      </c>
      <c r="E190" s="37"/>
      <c r="F190" s="36"/>
      <c r="G190" s="42" t="s">
        <v>207</v>
      </c>
      <c r="H190" s="63">
        <v>3405</v>
      </c>
      <c r="I190" s="37"/>
      <c r="J190" s="36"/>
      <c r="K190" s="42" t="s">
        <v>207</v>
      </c>
      <c r="L190" s="44" t="s">
        <v>264</v>
      </c>
      <c r="M190" s="42" t="s">
        <v>226</v>
      </c>
      <c r="N190" s="36"/>
      <c r="O190" s="42" t="s">
        <v>207</v>
      </c>
      <c r="P190" s="63">
        <v>3168</v>
      </c>
      <c r="Q190" s="37"/>
    </row>
    <row r="191" spans="1:27">
      <c r="A191" s="15"/>
      <c r="B191" s="33"/>
      <c r="C191" s="72"/>
      <c r="D191" s="69"/>
      <c r="E191" s="70"/>
      <c r="F191" s="36"/>
      <c r="G191" s="33"/>
      <c r="H191" s="62"/>
      <c r="I191" s="36"/>
      <c r="J191" s="36"/>
      <c r="K191" s="33"/>
      <c r="L191" s="39"/>
      <c r="M191" s="33"/>
      <c r="N191" s="36"/>
      <c r="O191" s="72"/>
      <c r="P191" s="69"/>
      <c r="Q191" s="70"/>
    </row>
    <row r="192" spans="1:27">
      <c r="A192" s="15"/>
      <c r="B192" s="33" t="s">
        <v>161</v>
      </c>
      <c r="C192" s="62">
        <v>4166</v>
      </c>
      <c r="D192" s="62"/>
      <c r="E192" s="36"/>
      <c r="F192" s="36"/>
      <c r="G192" s="39">
        <v>468</v>
      </c>
      <c r="H192" s="39"/>
      <c r="I192" s="36"/>
      <c r="J192" s="36"/>
      <c r="K192" s="39" t="s">
        <v>347</v>
      </c>
      <c r="L192" s="39"/>
      <c r="M192" s="33" t="s">
        <v>226</v>
      </c>
      <c r="N192" s="36"/>
      <c r="O192" s="39">
        <v>414</v>
      </c>
      <c r="P192" s="39"/>
      <c r="Q192" s="36"/>
    </row>
    <row r="193" spans="1:17">
      <c r="A193" s="15"/>
      <c r="B193" s="33"/>
      <c r="C193" s="62"/>
      <c r="D193" s="62"/>
      <c r="E193" s="36"/>
      <c r="F193" s="36"/>
      <c r="G193" s="39"/>
      <c r="H193" s="39"/>
      <c r="I193" s="36"/>
      <c r="J193" s="36"/>
      <c r="K193" s="39"/>
      <c r="L193" s="39"/>
      <c r="M193" s="33"/>
      <c r="N193" s="36"/>
      <c r="O193" s="39"/>
      <c r="P193" s="39"/>
      <c r="Q193" s="36"/>
    </row>
    <row r="194" spans="1:17">
      <c r="A194" s="15"/>
      <c r="B194" s="33" t="s">
        <v>286</v>
      </c>
      <c r="C194" s="62">
        <v>2497</v>
      </c>
      <c r="D194" s="62"/>
      <c r="E194" s="36"/>
      <c r="F194" s="36"/>
      <c r="G194" s="39" t="s">
        <v>229</v>
      </c>
      <c r="H194" s="39"/>
      <c r="I194" s="36"/>
      <c r="J194" s="36"/>
      <c r="K194" s="39" t="s">
        <v>229</v>
      </c>
      <c r="L194" s="39"/>
      <c r="M194" s="36"/>
      <c r="N194" s="36"/>
      <c r="O194" s="39" t="s">
        <v>229</v>
      </c>
      <c r="P194" s="39"/>
      <c r="Q194" s="36"/>
    </row>
    <row r="195" spans="1:17">
      <c r="A195" s="15"/>
      <c r="B195" s="33"/>
      <c r="C195" s="62"/>
      <c r="D195" s="62"/>
      <c r="E195" s="36"/>
      <c r="F195" s="36"/>
      <c r="G195" s="39"/>
      <c r="H195" s="39"/>
      <c r="I195" s="36"/>
      <c r="J195" s="36"/>
      <c r="K195" s="39"/>
      <c r="L195" s="39"/>
      <c r="M195" s="36"/>
      <c r="N195" s="36"/>
      <c r="O195" s="39"/>
      <c r="P195" s="39"/>
      <c r="Q195" s="36"/>
    </row>
    <row r="196" spans="1:17">
      <c r="A196" s="15"/>
      <c r="B196" s="36" t="s">
        <v>348</v>
      </c>
      <c r="C196" s="39">
        <v>7</v>
      </c>
      <c r="D196" s="39"/>
      <c r="E196" s="36"/>
      <c r="F196" s="36"/>
      <c r="G196" s="39">
        <v>8</v>
      </c>
      <c r="H196" s="39"/>
      <c r="I196" s="36"/>
      <c r="J196" s="36"/>
      <c r="K196" s="39" t="s">
        <v>316</v>
      </c>
      <c r="L196" s="39"/>
      <c r="M196" s="33" t="s">
        <v>226</v>
      </c>
      <c r="N196" s="36"/>
      <c r="O196" s="39">
        <v>3</v>
      </c>
      <c r="P196" s="39"/>
      <c r="Q196" s="36"/>
    </row>
    <row r="197" spans="1:17">
      <c r="A197" s="15"/>
      <c r="B197" s="36"/>
      <c r="C197" s="39"/>
      <c r="D197" s="39"/>
      <c r="E197" s="36"/>
      <c r="F197" s="36"/>
      <c r="G197" s="39"/>
      <c r="H197" s="39"/>
      <c r="I197" s="36"/>
      <c r="J197" s="36"/>
      <c r="K197" s="39"/>
      <c r="L197" s="39"/>
      <c r="M197" s="33"/>
      <c r="N197" s="36"/>
      <c r="O197" s="39"/>
      <c r="P197" s="39"/>
      <c r="Q197" s="36"/>
    </row>
    <row r="198" spans="1:17">
      <c r="A198" s="15"/>
      <c r="B198" s="36" t="s">
        <v>349</v>
      </c>
      <c r="C198" s="56"/>
      <c r="D198" s="56"/>
      <c r="E198" s="36"/>
      <c r="F198" s="36"/>
      <c r="G198" s="56"/>
      <c r="H198" s="56"/>
      <c r="I198" s="36"/>
      <c r="J198" s="36"/>
      <c r="K198" s="56"/>
      <c r="L198" s="56"/>
      <c r="M198" s="36"/>
      <c r="N198" s="36"/>
      <c r="O198" s="39" t="s">
        <v>315</v>
      </c>
      <c r="P198" s="39"/>
      <c r="Q198" s="33" t="s">
        <v>226</v>
      </c>
    </row>
    <row r="199" spans="1:17" ht="15.75" thickBot="1">
      <c r="A199" s="15"/>
      <c r="B199" s="36"/>
      <c r="C199" s="56"/>
      <c r="D199" s="56"/>
      <c r="E199" s="36"/>
      <c r="F199" s="36"/>
      <c r="G199" s="56"/>
      <c r="H199" s="56"/>
      <c r="I199" s="36"/>
      <c r="J199" s="36"/>
      <c r="K199" s="56"/>
      <c r="L199" s="56"/>
      <c r="M199" s="36"/>
      <c r="N199" s="36"/>
      <c r="O199" s="40"/>
      <c r="P199" s="40"/>
      <c r="Q199" s="58"/>
    </row>
    <row r="200" spans="1:17">
      <c r="A200" s="15"/>
      <c r="B200" s="74" t="s">
        <v>350</v>
      </c>
      <c r="C200" s="56"/>
      <c r="D200" s="56"/>
      <c r="E200" s="36"/>
      <c r="F200" s="36"/>
      <c r="G200" s="56"/>
      <c r="H200" s="56"/>
      <c r="I200" s="36"/>
      <c r="J200" s="36"/>
      <c r="K200" s="56"/>
      <c r="L200" s="56"/>
      <c r="M200" s="36"/>
      <c r="N200" s="36"/>
      <c r="O200" s="63">
        <v>3581</v>
      </c>
      <c r="P200" s="63"/>
      <c r="Q200" s="37"/>
    </row>
    <row r="201" spans="1:17">
      <c r="A201" s="15"/>
      <c r="B201" s="74"/>
      <c r="C201" s="56"/>
      <c r="D201" s="56"/>
      <c r="E201" s="36"/>
      <c r="F201" s="36"/>
      <c r="G201" s="56"/>
      <c r="H201" s="56"/>
      <c r="I201" s="36"/>
      <c r="J201" s="36"/>
      <c r="K201" s="56"/>
      <c r="L201" s="56"/>
      <c r="M201" s="36"/>
      <c r="N201" s="36"/>
      <c r="O201" s="62"/>
      <c r="P201" s="62"/>
      <c r="Q201" s="36"/>
    </row>
    <row r="202" spans="1:17">
      <c r="A202" s="15"/>
      <c r="B202" s="33" t="s">
        <v>351</v>
      </c>
      <c r="C202" s="56"/>
      <c r="D202" s="56"/>
      <c r="E202" s="36"/>
      <c r="F202" s="36"/>
      <c r="G202" s="56"/>
      <c r="H202" s="56"/>
      <c r="I202" s="36"/>
      <c r="J202" s="36"/>
      <c r="K202" s="56"/>
      <c r="L202" s="56"/>
      <c r="M202" s="36"/>
      <c r="N202" s="36"/>
      <c r="O202" s="56"/>
      <c r="P202" s="56"/>
      <c r="Q202" s="36"/>
    </row>
    <row r="203" spans="1:17">
      <c r="A203" s="15"/>
      <c r="B203" s="33"/>
      <c r="C203" s="56"/>
      <c r="D203" s="56"/>
      <c r="E203" s="36"/>
      <c r="F203" s="36"/>
      <c r="G203" s="56"/>
      <c r="H203" s="56"/>
      <c r="I203" s="36"/>
      <c r="J203" s="36"/>
      <c r="K203" s="56"/>
      <c r="L203" s="56"/>
      <c r="M203" s="36"/>
      <c r="N203" s="36"/>
      <c r="O203" s="56"/>
      <c r="P203" s="56"/>
      <c r="Q203" s="36"/>
    </row>
    <row r="204" spans="1:17">
      <c r="A204" s="15"/>
      <c r="B204" s="36" t="s">
        <v>352</v>
      </c>
      <c r="C204" s="56"/>
      <c r="D204" s="56"/>
      <c r="E204" s="36"/>
      <c r="F204" s="36"/>
      <c r="G204" s="56"/>
      <c r="H204" s="56"/>
      <c r="I204" s="36"/>
      <c r="J204" s="36"/>
      <c r="K204" s="56"/>
      <c r="L204" s="56"/>
      <c r="M204" s="36"/>
      <c r="N204" s="36"/>
      <c r="O204" s="39" t="s">
        <v>353</v>
      </c>
      <c r="P204" s="39"/>
      <c r="Q204" s="33" t="s">
        <v>226</v>
      </c>
    </row>
    <row r="205" spans="1:17">
      <c r="A205" s="15"/>
      <c r="B205" s="36"/>
      <c r="C205" s="56"/>
      <c r="D205" s="56"/>
      <c r="E205" s="36"/>
      <c r="F205" s="36"/>
      <c r="G205" s="56"/>
      <c r="H205" s="56"/>
      <c r="I205" s="36"/>
      <c r="J205" s="36"/>
      <c r="K205" s="56"/>
      <c r="L205" s="56"/>
      <c r="M205" s="36"/>
      <c r="N205" s="36"/>
      <c r="O205" s="39"/>
      <c r="P205" s="39"/>
      <c r="Q205" s="33"/>
    </row>
    <row r="206" spans="1:17">
      <c r="A206" s="15"/>
      <c r="B206" s="36" t="s">
        <v>354</v>
      </c>
      <c r="C206" s="56"/>
      <c r="D206" s="56"/>
      <c r="E206" s="36"/>
      <c r="F206" s="36"/>
      <c r="G206" s="56"/>
      <c r="H206" s="56"/>
      <c r="I206" s="36"/>
      <c r="J206" s="36"/>
      <c r="K206" s="56"/>
      <c r="L206" s="56"/>
      <c r="M206" s="36"/>
      <c r="N206" s="36"/>
      <c r="O206" s="39" t="s">
        <v>355</v>
      </c>
      <c r="P206" s="39"/>
      <c r="Q206" s="33" t="s">
        <v>226</v>
      </c>
    </row>
    <row r="207" spans="1:17" ht="15.75" thickBot="1">
      <c r="A207" s="15"/>
      <c r="B207" s="36"/>
      <c r="C207" s="56"/>
      <c r="D207" s="56"/>
      <c r="E207" s="36"/>
      <c r="F207" s="36"/>
      <c r="G207" s="56"/>
      <c r="H207" s="56"/>
      <c r="I207" s="36"/>
      <c r="J207" s="36"/>
      <c r="K207" s="56"/>
      <c r="L207" s="56"/>
      <c r="M207" s="36"/>
      <c r="N207" s="36"/>
      <c r="O207" s="40"/>
      <c r="P207" s="40"/>
      <c r="Q207" s="58"/>
    </row>
    <row r="208" spans="1:17">
      <c r="A208" s="15"/>
      <c r="B208" s="48" t="s">
        <v>356</v>
      </c>
      <c r="C208" s="56"/>
      <c r="D208" s="56"/>
      <c r="E208" s="36"/>
      <c r="F208" s="36"/>
      <c r="G208" s="56"/>
      <c r="H208" s="56"/>
      <c r="I208" s="36"/>
      <c r="J208" s="36"/>
      <c r="K208" s="56"/>
      <c r="L208" s="56"/>
      <c r="M208" s="36"/>
      <c r="N208" s="36"/>
      <c r="O208" s="44" t="s">
        <v>357</v>
      </c>
      <c r="P208" s="44"/>
      <c r="Q208" s="42" t="s">
        <v>226</v>
      </c>
    </row>
    <row r="209" spans="1:27">
      <c r="A209" s="15"/>
      <c r="B209" s="48"/>
      <c r="C209" s="56"/>
      <c r="D209" s="56"/>
      <c r="E209" s="36"/>
      <c r="F209" s="36"/>
      <c r="G209" s="56"/>
      <c r="H209" s="56"/>
      <c r="I209" s="36"/>
      <c r="J209" s="36"/>
      <c r="K209" s="56"/>
      <c r="L209" s="56"/>
      <c r="M209" s="36"/>
      <c r="N209" s="36"/>
      <c r="O209" s="39"/>
      <c r="P209" s="39"/>
      <c r="Q209" s="33"/>
    </row>
    <row r="210" spans="1:27">
      <c r="A210" s="15"/>
      <c r="B210" s="33" t="s">
        <v>89</v>
      </c>
      <c r="C210" s="56"/>
      <c r="D210" s="56"/>
      <c r="E210" s="36"/>
      <c r="F210" s="36"/>
      <c r="G210" s="56"/>
      <c r="H210" s="56"/>
      <c r="I210" s="36"/>
      <c r="J210" s="36"/>
      <c r="K210" s="56"/>
      <c r="L210" s="56"/>
      <c r="M210" s="36"/>
      <c r="N210" s="36"/>
      <c r="O210" s="39" t="s">
        <v>358</v>
      </c>
      <c r="P210" s="39"/>
      <c r="Q210" s="33" t="s">
        <v>226</v>
      </c>
    </row>
    <row r="211" spans="1:27" ht="15.75" thickBot="1">
      <c r="A211" s="15"/>
      <c r="B211" s="33"/>
      <c r="C211" s="56"/>
      <c r="D211" s="56"/>
      <c r="E211" s="36"/>
      <c r="F211" s="36"/>
      <c r="G211" s="56"/>
      <c r="H211" s="56"/>
      <c r="I211" s="36"/>
      <c r="J211" s="36"/>
      <c r="K211" s="56"/>
      <c r="L211" s="56"/>
      <c r="M211" s="36"/>
      <c r="N211" s="36"/>
      <c r="O211" s="40"/>
      <c r="P211" s="40"/>
      <c r="Q211" s="58"/>
    </row>
    <row r="212" spans="1:27">
      <c r="A212" s="15"/>
      <c r="B212" s="74" t="s">
        <v>359</v>
      </c>
      <c r="C212" s="56"/>
      <c r="D212" s="56"/>
      <c r="E212" s="36"/>
      <c r="F212" s="36"/>
      <c r="G212" s="56"/>
      <c r="H212" s="56"/>
      <c r="I212" s="36"/>
      <c r="J212" s="36"/>
      <c r="K212" s="56"/>
      <c r="L212" s="56"/>
      <c r="M212" s="36"/>
      <c r="N212" s="36"/>
      <c r="O212" s="42" t="s">
        <v>207</v>
      </c>
      <c r="P212" s="63">
        <v>2137</v>
      </c>
      <c r="Q212" s="37"/>
    </row>
    <row r="213" spans="1:27" ht="15.75" thickBot="1">
      <c r="A213" s="15"/>
      <c r="B213" s="74"/>
      <c r="C213" s="56"/>
      <c r="D213" s="56"/>
      <c r="E213" s="36"/>
      <c r="F213" s="36"/>
      <c r="G213" s="56"/>
      <c r="H213" s="56"/>
      <c r="I213" s="36"/>
      <c r="J213" s="36"/>
      <c r="K213" s="56"/>
      <c r="L213" s="56"/>
      <c r="M213" s="36"/>
      <c r="N213" s="36"/>
      <c r="O213" s="43"/>
      <c r="P213" s="64"/>
      <c r="Q213" s="46"/>
    </row>
    <row r="214" spans="1:27" ht="15.75" thickTop="1">
      <c r="A214" s="15"/>
      <c r="B214" s="51" t="s">
        <v>360</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row>
    <row r="215" spans="1:27">
      <c r="A215" s="15"/>
      <c r="B215" s="17"/>
      <c r="C215" s="17"/>
    </row>
    <row r="216" spans="1:27" ht="35.25">
      <c r="A216" s="15"/>
      <c r="B216" s="82" t="s">
        <v>361</v>
      </c>
      <c r="C216" s="83" t="s">
        <v>362</v>
      </c>
    </row>
    <row r="217" spans="1:27">
      <c r="A217" s="15"/>
      <c r="B217" s="17"/>
      <c r="C217" s="17"/>
    </row>
    <row r="218" spans="1:27" ht="56.25">
      <c r="A218" s="15"/>
      <c r="B218" s="82" t="s">
        <v>363</v>
      </c>
      <c r="C218" s="83" t="s">
        <v>364</v>
      </c>
    </row>
    <row r="219" spans="1:27">
      <c r="A219" s="15"/>
      <c r="B219" s="17"/>
      <c r="C219" s="17"/>
    </row>
    <row r="220" spans="1:27" ht="146.25">
      <c r="A220" s="15"/>
      <c r="B220" s="82" t="s">
        <v>365</v>
      </c>
      <c r="C220" s="83" t="s">
        <v>366</v>
      </c>
    </row>
    <row r="221" spans="1:27">
      <c r="A221" s="15"/>
      <c r="B221" s="17"/>
      <c r="C221" s="17"/>
    </row>
    <row r="222" spans="1:27" ht="56.25">
      <c r="A222" s="15"/>
      <c r="B222" s="82" t="s">
        <v>367</v>
      </c>
      <c r="C222" s="83" t="s">
        <v>368</v>
      </c>
    </row>
    <row r="223" spans="1:27">
      <c r="A223" s="15"/>
      <c r="B223" s="30"/>
      <c r="C223" s="30"/>
      <c r="D223" s="30"/>
      <c r="E223" s="30"/>
      <c r="F223" s="30"/>
      <c r="G223" s="30"/>
      <c r="H223" s="30"/>
      <c r="I223" s="30"/>
      <c r="J223" s="30"/>
      <c r="K223" s="30"/>
      <c r="L223" s="30"/>
      <c r="M223" s="30"/>
      <c r="N223" s="30"/>
      <c r="O223" s="30"/>
      <c r="P223" s="30"/>
      <c r="Q223" s="30"/>
    </row>
    <row r="224" spans="1:27">
      <c r="A224" s="15"/>
      <c r="B224" s="17"/>
      <c r="C224" s="17"/>
      <c r="D224" s="17"/>
      <c r="E224" s="17"/>
      <c r="F224" s="17"/>
      <c r="G224" s="17"/>
      <c r="H224" s="17"/>
      <c r="I224" s="17"/>
      <c r="J224" s="17"/>
      <c r="K224" s="17"/>
      <c r="L224" s="17"/>
      <c r="M224" s="17"/>
      <c r="N224" s="17"/>
      <c r="O224" s="17"/>
      <c r="P224" s="17"/>
      <c r="Q224" s="17"/>
    </row>
    <row r="225" spans="1:17" ht="15.75" thickBot="1">
      <c r="A225" s="15"/>
      <c r="B225" s="18" t="s">
        <v>276</v>
      </c>
      <c r="C225" s="60" t="s">
        <v>246</v>
      </c>
      <c r="D225" s="60"/>
      <c r="E225" s="60"/>
      <c r="F225" s="16"/>
      <c r="G225" s="31" t="s">
        <v>344</v>
      </c>
      <c r="H225" s="31"/>
      <c r="I225" s="31"/>
      <c r="J225" s="31"/>
      <c r="K225" s="31"/>
      <c r="L225" s="31"/>
      <c r="M225" s="31"/>
      <c r="N225" s="16"/>
      <c r="O225" s="60" t="s">
        <v>345</v>
      </c>
      <c r="P225" s="60"/>
      <c r="Q225" s="60"/>
    </row>
    <row r="226" spans="1:17" ht="15.75" thickBot="1">
      <c r="A226" s="15"/>
      <c r="B226" s="59">
        <v>42004</v>
      </c>
      <c r="C226" s="31" t="s">
        <v>247</v>
      </c>
      <c r="D226" s="31"/>
      <c r="E226" s="31"/>
      <c r="F226" s="16"/>
      <c r="G226" s="32" t="s">
        <v>248</v>
      </c>
      <c r="H226" s="32"/>
      <c r="I226" s="32"/>
      <c r="J226" s="16"/>
      <c r="K226" s="32" t="s">
        <v>249</v>
      </c>
      <c r="L226" s="32"/>
      <c r="M226" s="32"/>
      <c r="N226" s="16"/>
      <c r="O226" s="31" t="s">
        <v>346</v>
      </c>
      <c r="P226" s="31"/>
      <c r="Q226" s="31"/>
    </row>
    <row r="227" spans="1:17">
      <c r="A227" s="15"/>
      <c r="B227" s="33" t="s">
        <v>160</v>
      </c>
      <c r="C227" s="42" t="s">
        <v>207</v>
      </c>
      <c r="D227" s="63">
        <v>62440</v>
      </c>
      <c r="E227" s="37"/>
      <c r="F227" s="36"/>
      <c r="G227" s="42" t="s">
        <v>207</v>
      </c>
      <c r="H227" s="63">
        <v>3082</v>
      </c>
      <c r="I227" s="37"/>
      <c r="J227" s="36"/>
      <c r="K227" s="42" t="s">
        <v>207</v>
      </c>
      <c r="L227" s="44" t="s">
        <v>273</v>
      </c>
      <c r="M227" s="42" t="s">
        <v>226</v>
      </c>
      <c r="N227" s="36"/>
      <c r="O227" s="42" t="s">
        <v>207</v>
      </c>
      <c r="P227" s="63">
        <v>2768</v>
      </c>
      <c r="Q227" s="37"/>
    </row>
    <row r="228" spans="1:17">
      <c r="A228" s="15"/>
      <c r="B228" s="33"/>
      <c r="C228" s="33"/>
      <c r="D228" s="62"/>
      <c r="E228" s="36"/>
      <c r="F228" s="36"/>
      <c r="G228" s="33"/>
      <c r="H228" s="62"/>
      <c r="I228" s="36"/>
      <c r="J228" s="36"/>
      <c r="K228" s="33"/>
      <c r="L228" s="39"/>
      <c r="M228" s="33"/>
      <c r="N228" s="36"/>
      <c r="O228" s="72"/>
      <c r="P228" s="69"/>
      <c r="Q228" s="70"/>
    </row>
    <row r="229" spans="1:17">
      <c r="A229" s="15"/>
      <c r="B229" s="33" t="s">
        <v>161</v>
      </c>
      <c r="C229" s="62">
        <v>4104</v>
      </c>
      <c r="D229" s="62"/>
      <c r="E229" s="36"/>
      <c r="F229" s="36"/>
      <c r="G229" s="39">
        <v>467</v>
      </c>
      <c r="H229" s="39"/>
      <c r="I229" s="36"/>
      <c r="J229" s="36"/>
      <c r="K229" s="39" t="s">
        <v>369</v>
      </c>
      <c r="L229" s="39"/>
      <c r="M229" s="33" t="s">
        <v>226</v>
      </c>
      <c r="N229" s="36"/>
      <c r="O229" s="39">
        <v>412</v>
      </c>
      <c r="P229" s="39"/>
      <c r="Q229" s="36"/>
    </row>
    <row r="230" spans="1:17">
      <c r="A230" s="15"/>
      <c r="B230" s="33"/>
      <c r="C230" s="62"/>
      <c r="D230" s="62"/>
      <c r="E230" s="36"/>
      <c r="F230" s="36"/>
      <c r="G230" s="39"/>
      <c r="H230" s="39"/>
      <c r="I230" s="36"/>
      <c r="J230" s="36"/>
      <c r="K230" s="39"/>
      <c r="L230" s="39"/>
      <c r="M230" s="33"/>
      <c r="N230" s="36"/>
      <c r="O230" s="39"/>
      <c r="P230" s="39"/>
      <c r="Q230" s="36"/>
    </row>
    <row r="231" spans="1:17">
      <c r="A231" s="15"/>
      <c r="B231" s="33" t="s">
        <v>286</v>
      </c>
      <c r="C231" s="62">
        <v>2540</v>
      </c>
      <c r="D231" s="62"/>
      <c r="E231" s="36"/>
      <c r="F231" s="36"/>
      <c r="G231" s="39" t="s">
        <v>229</v>
      </c>
      <c r="H231" s="39"/>
      <c r="I231" s="36"/>
      <c r="J231" s="36"/>
      <c r="K231" s="39" t="s">
        <v>229</v>
      </c>
      <c r="L231" s="39"/>
      <c r="M231" s="36"/>
      <c r="N231" s="36"/>
      <c r="O231" s="39" t="s">
        <v>229</v>
      </c>
      <c r="P231" s="39"/>
      <c r="Q231" s="36"/>
    </row>
    <row r="232" spans="1:17">
      <c r="A232" s="15"/>
      <c r="B232" s="33"/>
      <c r="C232" s="62"/>
      <c r="D232" s="62"/>
      <c r="E232" s="36"/>
      <c r="F232" s="36"/>
      <c r="G232" s="39"/>
      <c r="H232" s="39"/>
      <c r="I232" s="36"/>
      <c r="J232" s="36"/>
      <c r="K232" s="39"/>
      <c r="L232" s="39"/>
      <c r="M232" s="36"/>
      <c r="N232" s="36"/>
      <c r="O232" s="39"/>
      <c r="P232" s="39"/>
      <c r="Q232" s="36"/>
    </row>
    <row r="233" spans="1:17">
      <c r="A233" s="15"/>
      <c r="B233" s="36" t="s">
        <v>348</v>
      </c>
      <c r="C233" s="39">
        <v>2</v>
      </c>
      <c r="D233" s="39"/>
      <c r="E233" s="36"/>
      <c r="F233" s="36"/>
      <c r="G233" s="39">
        <v>3</v>
      </c>
      <c r="H233" s="39"/>
      <c r="I233" s="36"/>
      <c r="J233" s="36"/>
      <c r="K233" s="39" t="s">
        <v>316</v>
      </c>
      <c r="L233" s="39"/>
      <c r="M233" s="33" t="s">
        <v>226</v>
      </c>
      <c r="N233" s="36"/>
      <c r="O233" s="39" t="s">
        <v>272</v>
      </c>
      <c r="P233" s="39"/>
      <c r="Q233" s="33" t="s">
        <v>226</v>
      </c>
    </row>
    <row r="234" spans="1:17">
      <c r="A234" s="15"/>
      <c r="B234" s="36"/>
      <c r="C234" s="39"/>
      <c r="D234" s="39"/>
      <c r="E234" s="36"/>
      <c r="F234" s="36"/>
      <c r="G234" s="39"/>
      <c r="H234" s="39"/>
      <c r="I234" s="36"/>
      <c r="J234" s="36"/>
      <c r="K234" s="39"/>
      <c r="L234" s="39"/>
      <c r="M234" s="33"/>
      <c r="N234" s="36"/>
      <c r="O234" s="39"/>
      <c r="P234" s="39"/>
      <c r="Q234" s="33"/>
    </row>
    <row r="235" spans="1:17">
      <c r="A235" s="15"/>
      <c r="B235" s="33" t="s">
        <v>370</v>
      </c>
      <c r="C235" s="56"/>
      <c r="D235" s="56"/>
      <c r="E235" s="36"/>
      <c r="F235" s="36"/>
      <c r="G235" s="56"/>
      <c r="H235" s="56"/>
      <c r="I235" s="36"/>
      <c r="J235" s="36"/>
      <c r="K235" s="56"/>
      <c r="L235" s="56"/>
      <c r="M235" s="36"/>
      <c r="N235" s="36"/>
      <c r="O235" s="39" t="s">
        <v>316</v>
      </c>
      <c r="P235" s="39"/>
      <c r="Q235" s="33" t="s">
        <v>226</v>
      </c>
    </row>
    <row r="236" spans="1:17" ht="15.75" thickBot="1">
      <c r="A236" s="15"/>
      <c r="B236" s="33"/>
      <c r="C236" s="56"/>
      <c r="D236" s="56"/>
      <c r="E236" s="36"/>
      <c r="F236" s="36"/>
      <c r="G236" s="56"/>
      <c r="H236" s="56"/>
      <c r="I236" s="36"/>
      <c r="J236" s="36"/>
      <c r="K236" s="56"/>
      <c r="L236" s="56"/>
      <c r="M236" s="36"/>
      <c r="N236" s="36"/>
      <c r="O236" s="40"/>
      <c r="P236" s="40"/>
      <c r="Q236" s="58"/>
    </row>
    <row r="237" spans="1:17">
      <c r="A237" s="15"/>
      <c r="B237" s="74" t="s">
        <v>350</v>
      </c>
      <c r="C237" s="56"/>
      <c r="D237" s="56"/>
      <c r="E237" s="36"/>
      <c r="F237" s="36"/>
      <c r="G237" s="56"/>
      <c r="H237" s="56"/>
      <c r="I237" s="36"/>
      <c r="J237" s="36"/>
      <c r="K237" s="56"/>
      <c r="L237" s="56"/>
      <c r="M237" s="36"/>
      <c r="N237" s="36"/>
      <c r="O237" s="63">
        <v>3173</v>
      </c>
      <c r="P237" s="63"/>
      <c r="Q237" s="37"/>
    </row>
    <row r="238" spans="1:17">
      <c r="A238" s="15"/>
      <c r="B238" s="74"/>
      <c r="C238" s="56"/>
      <c r="D238" s="56"/>
      <c r="E238" s="36"/>
      <c r="F238" s="36"/>
      <c r="G238" s="56"/>
      <c r="H238" s="56"/>
      <c r="I238" s="36"/>
      <c r="J238" s="36"/>
      <c r="K238" s="56"/>
      <c r="L238" s="56"/>
      <c r="M238" s="36"/>
      <c r="N238" s="36"/>
      <c r="O238" s="62"/>
      <c r="P238" s="62"/>
      <c r="Q238" s="36"/>
    </row>
    <row r="239" spans="1:17">
      <c r="A239" s="15"/>
      <c r="B239" s="33" t="s">
        <v>351</v>
      </c>
      <c r="C239" s="56"/>
      <c r="D239" s="56"/>
      <c r="E239" s="36"/>
      <c r="F239" s="36"/>
      <c r="G239" s="56"/>
      <c r="H239" s="56"/>
      <c r="I239" s="36"/>
      <c r="J239" s="36"/>
      <c r="K239" s="56"/>
      <c r="L239" s="56"/>
      <c r="M239" s="36"/>
      <c r="N239" s="36"/>
      <c r="O239" s="56"/>
      <c r="P239" s="56"/>
      <c r="Q239" s="36"/>
    </row>
    <row r="240" spans="1:17">
      <c r="A240" s="15"/>
      <c r="B240" s="33"/>
      <c r="C240" s="56"/>
      <c r="D240" s="56"/>
      <c r="E240" s="36"/>
      <c r="F240" s="36"/>
      <c r="G240" s="56"/>
      <c r="H240" s="56"/>
      <c r="I240" s="36"/>
      <c r="J240" s="36"/>
      <c r="K240" s="56"/>
      <c r="L240" s="56"/>
      <c r="M240" s="36"/>
      <c r="N240" s="36"/>
      <c r="O240" s="56"/>
      <c r="P240" s="56"/>
      <c r="Q240" s="36"/>
    </row>
    <row r="241" spans="1:27">
      <c r="A241" s="15"/>
      <c r="B241" s="74" t="s">
        <v>371</v>
      </c>
      <c r="C241" s="56"/>
      <c r="D241" s="56"/>
      <c r="E241" s="36"/>
      <c r="F241" s="36"/>
      <c r="G241" s="56"/>
      <c r="H241" s="56"/>
      <c r="I241" s="36"/>
      <c r="J241" s="36"/>
      <c r="K241" s="56"/>
      <c r="L241" s="56"/>
      <c r="M241" s="36"/>
      <c r="N241" s="36"/>
      <c r="O241" s="39" t="s">
        <v>304</v>
      </c>
      <c r="P241" s="39"/>
      <c r="Q241" s="33" t="s">
        <v>226</v>
      </c>
    </row>
    <row r="242" spans="1:27">
      <c r="A242" s="15"/>
      <c r="B242" s="74"/>
      <c r="C242" s="56"/>
      <c r="D242" s="56"/>
      <c r="E242" s="36"/>
      <c r="F242" s="36"/>
      <c r="G242" s="56"/>
      <c r="H242" s="56"/>
      <c r="I242" s="36"/>
      <c r="J242" s="36"/>
      <c r="K242" s="56"/>
      <c r="L242" s="56"/>
      <c r="M242" s="36"/>
      <c r="N242" s="36"/>
      <c r="O242" s="39"/>
      <c r="P242" s="39"/>
      <c r="Q242" s="33"/>
    </row>
    <row r="243" spans="1:27">
      <c r="A243" s="15"/>
      <c r="B243" s="74" t="s">
        <v>372</v>
      </c>
      <c r="C243" s="56"/>
      <c r="D243" s="56"/>
      <c r="E243" s="36"/>
      <c r="F243" s="36"/>
      <c r="G243" s="56"/>
      <c r="H243" s="56"/>
      <c r="I243" s="36"/>
      <c r="J243" s="36"/>
      <c r="K243" s="56"/>
      <c r="L243" s="56"/>
      <c r="M243" s="36"/>
      <c r="N243" s="36"/>
      <c r="O243" s="39" t="s">
        <v>373</v>
      </c>
      <c r="P243" s="39"/>
      <c r="Q243" s="33" t="s">
        <v>226</v>
      </c>
    </row>
    <row r="244" spans="1:27" ht="15.75" thickBot="1">
      <c r="A244" s="15"/>
      <c r="B244" s="74"/>
      <c r="C244" s="56"/>
      <c r="D244" s="56"/>
      <c r="E244" s="36"/>
      <c r="F244" s="36"/>
      <c r="G244" s="56"/>
      <c r="H244" s="56"/>
      <c r="I244" s="36"/>
      <c r="J244" s="36"/>
      <c r="K244" s="56"/>
      <c r="L244" s="56"/>
      <c r="M244" s="36"/>
      <c r="N244" s="36"/>
      <c r="O244" s="40"/>
      <c r="P244" s="40"/>
      <c r="Q244" s="58"/>
    </row>
    <row r="245" spans="1:27">
      <c r="A245" s="15"/>
      <c r="B245" s="48" t="s">
        <v>356</v>
      </c>
      <c r="C245" s="56"/>
      <c r="D245" s="56"/>
      <c r="E245" s="36"/>
      <c r="F245" s="36"/>
      <c r="G245" s="56"/>
      <c r="H245" s="56"/>
      <c r="I245" s="36"/>
      <c r="J245" s="36"/>
      <c r="K245" s="56"/>
      <c r="L245" s="56"/>
      <c r="M245" s="36"/>
      <c r="N245" s="36"/>
      <c r="O245" s="44" t="s">
        <v>374</v>
      </c>
      <c r="P245" s="44"/>
      <c r="Q245" s="42" t="s">
        <v>226</v>
      </c>
    </row>
    <row r="246" spans="1:27">
      <c r="A246" s="15"/>
      <c r="B246" s="48"/>
      <c r="C246" s="56"/>
      <c r="D246" s="56"/>
      <c r="E246" s="36"/>
      <c r="F246" s="36"/>
      <c r="G246" s="56"/>
      <c r="H246" s="56"/>
      <c r="I246" s="36"/>
      <c r="J246" s="36"/>
      <c r="K246" s="56"/>
      <c r="L246" s="56"/>
      <c r="M246" s="36"/>
      <c r="N246" s="36"/>
      <c r="O246" s="39"/>
      <c r="P246" s="39"/>
      <c r="Q246" s="33"/>
    </row>
    <row r="247" spans="1:27">
      <c r="A247" s="15"/>
      <c r="B247" s="33" t="s">
        <v>89</v>
      </c>
      <c r="C247" s="56"/>
      <c r="D247" s="56"/>
      <c r="E247" s="36"/>
      <c r="F247" s="36"/>
      <c r="G247" s="56"/>
      <c r="H247" s="56"/>
      <c r="I247" s="36"/>
      <c r="J247" s="36"/>
      <c r="K247" s="56"/>
      <c r="L247" s="56"/>
      <c r="M247" s="36"/>
      <c r="N247" s="36"/>
      <c r="O247" s="39" t="s">
        <v>375</v>
      </c>
      <c r="P247" s="39"/>
      <c r="Q247" s="33" t="s">
        <v>226</v>
      </c>
    </row>
    <row r="248" spans="1:27" ht="15.75" thickBot="1">
      <c r="A248" s="15"/>
      <c r="B248" s="33"/>
      <c r="C248" s="56"/>
      <c r="D248" s="56"/>
      <c r="E248" s="36"/>
      <c r="F248" s="36"/>
      <c r="G248" s="56"/>
      <c r="H248" s="56"/>
      <c r="I248" s="36"/>
      <c r="J248" s="36"/>
      <c r="K248" s="56"/>
      <c r="L248" s="56"/>
      <c r="M248" s="36"/>
      <c r="N248" s="36"/>
      <c r="O248" s="40"/>
      <c r="P248" s="40"/>
      <c r="Q248" s="58"/>
    </row>
    <row r="249" spans="1:27">
      <c r="A249" s="15"/>
      <c r="B249" s="74" t="s">
        <v>359</v>
      </c>
      <c r="C249" s="56"/>
      <c r="D249" s="56"/>
      <c r="E249" s="36"/>
      <c r="F249" s="36"/>
      <c r="G249" s="56"/>
      <c r="H249" s="56"/>
      <c r="I249" s="36"/>
      <c r="J249" s="36"/>
      <c r="K249" s="56"/>
      <c r="L249" s="56"/>
      <c r="M249" s="36"/>
      <c r="N249" s="36"/>
      <c r="O249" s="42" t="s">
        <v>207</v>
      </c>
      <c r="P249" s="63">
        <v>1926</v>
      </c>
      <c r="Q249" s="37"/>
    </row>
    <row r="250" spans="1:27" ht="15.75" thickBot="1">
      <c r="A250" s="15"/>
      <c r="B250" s="74"/>
      <c r="C250" s="56"/>
      <c r="D250" s="56"/>
      <c r="E250" s="36"/>
      <c r="F250" s="36"/>
      <c r="G250" s="56"/>
      <c r="H250" s="56"/>
      <c r="I250" s="36"/>
      <c r="J250" s="36"/>
      <c r="K250" s="56"/>
      <c r="L250" s="56"/>
      <c r="M250" s="36"/>
      <c r="N250" s="36"/>
      <c r="O250" s="43"/>
      <c r="P250" s="64"/>
      <c r="Q250" s="46"/>
    </row>
    <row r="251" spans="1:27" ht="15.75" thickTop="1">
      <c r="A251" s="15"/>
      <c r="B251" s="51" t="s">
        <v>360</v>
      </c>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row>
    <row r="252" spans="1:27">
      <c r="A252" s="15"/>
      <c r="B252" s="17"/>
      <c r="C252" s="17"/>
    </row>
    <row r="253" spans="1:27" ht="35.25">
      <c r="A253" s="15"/>
      <c r="B253" s="82" t="s">
        <v>376</v>
      </c>
      <c r="C253" s="83" t="s">
        <v>377</v>
      </c>
    </row>
    <row r="254" spans="1:27">
      <c r="A254" s="15"/>
      <c r="B254" s="49"/>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row>
    <row r="255" spans="1:27">
      <c r="A255" s="15"/>
      <c r="B255" s="49"/>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c r="AA255" s="49"/>
    </row>
    <row r="256" spans="1:27">
      <c r="A256" s="15"/>
      <c r="B256" s="49"/>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c r="AA256" s="49"/>
    </row>
    <row r="257" spans="1:27">
      <c r="A257" s="15"/>
      <c r="B257" s="49"/>
      <c r="C257" s="49"/>
      <c r="D257" s="49"/>
      <c r="E257" s="49"/>
      <c r="F257" s="49"/>
      <c r="G257" s="49"/>
      <c r="H257" s="49"/>
      <c r="I257" s="49"/>
      <c r="J257" s="49"/>
      <c r="K257" s="49"/>
      <c r="L257" s="49"/>
      <c r="M257" s="49"/>
      <c r="N257" s="49"/>
      <c r="O257" s="49"/>
      <c r="P257" s="49"/>
      <c r="Q257" s="49"/>
      <c r="R257" s="49"/>
      <c r="S257" s="49"/>
      <c r="T257" s="49"/>
      <c r="U257" s="49"/>
      <c r="V257" s="49"/>
      <c r="W257" s="49"/>
      <c r="X257" s="49"/>
      <c r="Y257" s="49"/>
      <c r="Z257" s="49"/>
      <c r="AA257" s="49"/>
    </row>
    <row r="258" spans="1:27">
      <c r="A258" s="15"/>
      <c r="B258" s="49"/>
      <c r="C258" s="49"/>
      <c r="D258" s="49"/>
      <c r="E258" s="49"/>
      <c r="F258" s="49"/>
      <c r="G258" s="49"/>
      <c r="H258" s="49"/>
      <c r="I258" s="49"/>
      <c r="J258" s="49"/>
      <c r="K258" s="49"/>
      <c r="L258" s="49"/>
      <c r="M258" s="49"/>
      <c r="N258" s="49"/>
      <c r="O258" s="49"/>
      <c r="P258" s="49"/>
      <c r="Q258" s="49"/>
      <c r="R258" s="49"/>
      <c r="S258" s="49"/>
      <c r="T258" s="49"/>
      <c r="U258" s="49"/>
      <c r="V258" s="49"/>
      <c r="W258" s="49"/>
      <c r="X258" s="49"/>
      <c r="Y258" s="49"/>
      <c r="Z258" s="49"/>
      <c r="AA258" s="49"/>
    </row>
    <row r="259" spans="1:27">
      <c r="A259" s="15"/>
      <c r="B259" s="117" t="s">
        <v>144</v>
      </c>
      <c r="C259" s="117"/>
      <c r="D259" s="117"/>
      <c r="E259" s="117"/>
      <c r="F259" s="117"/>
      <c r="G259" s="117"/>
      <c r="H259" s="117"/>
      <c r="I259" s="117"/>
      <c r="J259" s="117"/>
      <c r="K259" s="117"/>
      <c r="L259" s="117"/>
      <c r="M259" s="117"/>
      <c r="N259" s="117"/>
      <c r="O259" s="117"/>
      <c r="P259" s="117"/>
      <c r="Q259" s="117"/>
      <c r="R259" s="117"/>
      <c r="S259" s="117"/>
      <c r="T259" s="117"/>
      <c r="U259" s="117"/>
      <c r="V259" s="117"/>
      <c r="W259" s="117"/>
      <c r="X259" s="117"/>
      <c r="Y259" s="117"/>
      <c r="Z259" s="117"/>
      <c r="AA259" s="117"/>
    </row>
    <row r="260" spans="1:27">
      <c r="A260" s="15"/>
      <c r="B260" s="36" t="s">
        <v>378</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row>
    <row r="261" spans="1:27">
      <c r="A261" s="15"/>
      <c r="B261" s="30"/>
      <c r="C261" s="30"/>
      <c r="D261" s="30"/>
      <c r="E261" s="30"/>
    </row>
    <row r="262" spans="1:27">
      <c r="A262" s="15"/>
      <c r="B262" s="17"/>
      <c r="C262" s="17"/>
      <c r="D262" s="17"/>
      <c r="E262" s="17"/>
    </row>
    <row r="263" spans="1:27">
      <c r="A263" s="15"/>
      <c r="B263" s="84" t="s">
        <v>276</v>
      </c>
      <c r="C263" s="86"/>
      <c r="D263" s="86"/>
      <c r="E263" s="86"/>
    </row>
    <row r="264" spans="1:27">
      <c r="A264" s="15"/>
      <c r="B264" s="33" t="s">
        <v>160</v>
      </c>
      <c r="C264" s="33" t="s">
        <v>207</v>
      </c>
      <c r="D264" s="39">
        <v>400</v>
      </c>
      <c r="E264" s="36"/>
    </row>
    <row r="265" spans="1:27">
      <c r="A265" s="15"/>
      <c r="B265" s="33"/>
      <c r="C265" s="33"/>
      <c r="D265" s="39"/>
      <c r="E265" s="36"/>
    </row>
    <row r="266" spans="1:27">
      <c r="A266" s="15"/>
      <c r="B266" s="33" t="s">
        <v>161</v>
      </c>
      <c r="C266" s="39">
        <v>2</v>
      </c>
      <c r="D266" s="39"/>
      <c r="E266" s="36"/>
    </row>
    <row r="267" spans="1:27">
      <c r="A267" s="15"/>
      <c r="B267" s="33"/>
      <c r="C267" s="39"/>
      <c r="D267" s="39"/>
      <c r="E267" s="36"/>
    </row>
    <row r="268" spans="1:27">
      <c r="A268" s="15"/>
      <c r="B268" s="33" t="s">
        <v>379</v>
      </c>
      <c r="C268" s="39">
        <v>5</v>
      </c>
      <c r="D268" s="39"/>
      <c r="E268" s="36"/>
    </row>
    <row r="269" spans="1:27">
      <c r="A269" s="15"/>
      <c r="B269" s="33"/>
      <c r="C269" s="39"/>
      <c r="D269" s="39"/>
      <c r="E269" s="36"/>
    </row>
    <row r="270" spans="1:27">
      <c r="A270" s="15"/>
      <c r="B270" s="33" t="s">
        <v>370</v>
      </c>
      <c r="C270" s="39">
        <v>1</v>
      </c>
      <c r="D270" s="39"/>
      <c r="E270" s="36"/>
    </row>
    <row r="271" spans="1:27" ht="15.75" thickBot="1">
      <c r="A271" s="15"/>
      <c r="B271" s="33"/>
      <c r="C271" s="40"/>
      <c r="D271" s="40"/>
      <c r="E271" s="41"/>
    </row>
    <row r="272" spans="1:27">
      <c r="A272" s="15"/>
      <c r="B272" s="87" t="s">
        <v>127</v>
      </c>
      <c r="C272" s="44">
        <v>408</v>
      </c>
      <c r="D272" s="44"/>
      <c r="E272" s="37"/>
    </row>
    <row r="273" spans="1:27">
      <c r="A273" s="15"/>
      <c r="B273" s="87"/>
      <c r="C273" s="39"/>
      <c r="D273" s="39"/>
      <c r="E273" s="36"/>
    </row>
    <row r="274" spans="1:27">
      <c r="A274" s="15"/>
      <c r="B274" s="33" t="s">
        <v>351</v>
      </c>
      <c r="C274" s="56"/>
      <c r="D274" s="56"/>
      <c r="E274" s="36"/>
    </row>
    <row r="275" spans="1:27">
      <c r="A275" s="15"/>
      <c r="B275" s="33"/>
      <c r="C275" s="56"/>
      <c r="D275" s="56"/>
      <c r="E275" s="36"/>
    </row>
    <row r="276" spans="1:27">
      <c r="A276" s="15"/>
      <c r="B276" s="29" t="s">
        <v>371</v>
      </c>
      <c r="C276" s="39" t="s">
        <v>380</v>
      </c>
      <c r="D276" s="39"/>
      <c r="E276" s="22" t="s">
        <v>226</v>
      </c>
    </row>
    <row r="277" spans="1:27" ht="15.75" thickBot="1">
      <c r="A277" s="15"/>
      <c r="B277" s="29" t="s">
        <v>372</v>
      </c>
      <c r="C277" s="40" t="s">
        <v>381</v>
      </c>
      <c r="D277" s="40"/>
      <c r="E277" s="54" t="s">
        <v>226</v>
      </c>
    </row>
    <row r="278" spans="1:27">
      <c r="A278" s="15"/>
      <c r="B278" s="85" t="s">
        <v>356</v>
      </c>
      <c r="C278" s="44" t="s">
        <v>382</v>
      </c>
      <c r="D278" s="44"/>
      <c r="E278" s="22" t="s">
        <v>226</v>
      </c>
    </row>
    <row r="279" spans="1:27" ht="15.75" thickBot="1">
      <c r="A279" s="15"/>
      <c r="B279" s="22" t="s">
        <v>89</v>
      </c>
      <c r="C279" s="40" t="s">
        <v>383</v>
      </c>
      <c r="D279" s="40"/>
      <c r="E279" s="54" t="s">
        <v>226</v>
      </c>
    </row>
    <row r="280" spans="1:27">
      <c r="A280" s="15"/>
      <c r="B280" s="33" t="s">
        <v>384</v>
      </c>
      <c r="C280" s="42" t="s">
        <v>207</v>
      </c>
      <c r="D280" s="44">
        <v>211</v>
      </c>
      <c r="E280" s="37"/>
    </row>
    <row r="281" spans="1:27" ht="15.75" thickBot="1">
      <c r="A281" s="15"/>
      <c r="B281" s="33"/>
      <c r="C281" s="43"/>
      <c r="D281" s="45"/>
      <c r="E281" s="46"/>
    </row>
    <row r="282" spans="1:27" ht="15.75" thickTop="1">
      <c r="A282" s="15"/>
      <c r="B282" s="117" t="s">
        <v>385</v>
      </c>
      <c r="C282" s="117"/>
      <c r="D282" s="117"/>
      <c r="E282" s="117"/>
      <c r="F282" s="117"/>
      <c r="G282" s="117"/>
      <c r="H282" s="117"/>
      <c r="I282" s="117"/>
      <c r="J282" s="117"/>
      <c r="K282" s="117"/>
      <c r="L282" s="117"/>
      <c r="M282" s="117"/>
      <c r="N282" s="117"/>
      <c r="O282" s="117"/>
      <c r="P282" s="117"/>
      <c r="Q282" s="117"/>
      <c r="R282" s="117"/>
      <c r="S282" s="117"/>
      <c r="T282" s="117"/>
      <c r="U282" s="117"/>
      <c r="V282" s="117"/>
      <c r="W282" s="117"/>
      <c r="X282" s="117"/>
      <c r="Y282" s="117"/>
      <c r="Z282" s="117"/>
      <c r="AA282" s="117"/>
    </row>
    <row r="283" spans="1:27">
      <c r="A283" s="15"/>
      <c r="B283" s="51" t="s">
        <v>386</v>
      </c>
      <c r="C283" s="51"/>
      <c r="D283" s="51"/>
      <c r="E283" s="51"/>
      <c r="F283" s="51"/>
      <c r="G283" s="51"/>
      <c r="H283" s="51"/>
      <c r="I283" s="51"/>
      <c r="J283" s="51"/>
      <c r="K283" s="51"/>
      <c r="L283" s="51"/>
      <c r="M283" s="51"/>
      <c r="N283" s="51"/>
      <c r="O283" s="51"/>
      <c r="P283" s="51"/>
      <c r="Q283" s="51"/>
      <c r="R283" s="51"/>
      <c r="S283" s="51"/>
      <c r="T283" s="51"/>
      <c r="U283" s="51"/>
      <c r="V283" s="51"/>
      <c r="W283" s="51"/>
      <c r="X283" s="51"/>
      <c r="Y283" s="51"/>
      <c r="Z283" s="51"/>
      <c r="AA283" s="51"/>
    </row>
    <row r="284" spans="1:27">
      <c r="A284" s="15"/>
      <c r="B284" s="51" t="s">
        <v>387</v>
      </c>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c r="AA284" s="51"/>
    </row>
    <row r="285" spans="1:27" ht="25.5" customHeight="1">
      <c r="A285" s="15"/>
      <c r="B285" s="51" t="s">
        <v>388</v>
      </c>
      <c r="C285" s="51"/>
      <c r="D285" s="51"/>
      <c r="E285" s="51"/>
      <c r="F285" s="51"/>
      <c r="G285" s="51"/>
      <c r="H285" s="51"/>
      <c r="I285" s="51"/>
      <c r="J285" s="51"/>
      <c r="K285" s="51"/>
      <c r="L285" s="51"/>
      <c r="M285" s="51"/>
      <c r="N285" s="51"/>
      <c r="O285" s="51"/>
      <c r="P285" s="51"/>
      <c r="Q285" s="51"/>
      <c r="R285" s="51"/>
      <c r="S285" s="51"/>
      <c r="T285" s="51"/>
      <c r="U285" s="51"/>
      <c r="V285" s="51"/>
      <c r="W285" s="51"/>
      <c r="X285" s="51"/>
      <c r="Y285" s="51"/>
      <c r="Z285" s="51"/>
      <c r="AA285" s="51"/>
    </row>
    <row r="286" spans="1:27">
      <c r="A286" s="15"/>
      <c r="B286" s="51" t="s">
        <v>389</v>
      </c>
      <c r="C286" s="51"/>
      <c r="D286" s="51"/>
      <c r="E286" s="51"/>
      <c r="F286" s="51"/>
      <c r="G286" s="51"/>
      <c r="H286" s="51"/>
      <c r="I286" s="51"/>
      <c r="J286" s="51"/>
      <c r="K286" s="51"/>
      <c r="L286" s="51"/>
      <c r="M286" s="51"/>
      <c r="N286" s="51"/>
      <c r="O286" s="51"/>
      <c r="P286" s="51"/>
      <c r="Q286" s="51"/>
      <c r="R286" s="51"/>
      <c r="S286" s="51"/>
      <c r="T286" s="51"/>
      <c r="U286" s="51"/>
      <c r="V286" s="51"/>
      <c r="W286" s="51"/>
      <c r="X286" s="51"/>
      <c r="Y286" s="51"/>
      <c r="Z286" s="51"/>
      <c r="AA286" s="51"/>
    </row>
    <row r="287" spans="1:27">
      <c r="A287" s="15"/>
      <c r="B287" s="51" t="s">
        <v>390</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row>
    <row r="288" spans="1:27" ht="38.25" customHeight="1">
      <c r="A288" s="15"/>
      <c r="B288" s="51" t="s">
        <v>391</v>
      </c>
      <c r="C288" s="51"/>
      <c r="D288" s="51"/>
      <c r="E288" s="51"/>
      <c r="F288" s="51"/>
      <c r="G288" s="51"/>
      <c r="H288" s="51"/>
      <c r="I288" s="51"/>
      <c r="J288" s="51"/>
      <c r="K288" s="51"/>
      <c r="L288" s="51"/>
      <c r="M288" s="51"/>
      <c r="N288" s="51"/>
      <c r="O288" s="51"/>
      <c r="P288" s="51"/>
      <c r="Q288" s="51"/>
      <c r="R288" s="51"/>
      <c r="S288" s="51"/>
      <c r="T288" s="51"/>
      <c r="U288" s="51"/>
      <c r="V288" s="51"/>
      <c r="W288" s="51"/>
      <c r="X288" s="51"/>
      <c r="Y288" s="51"/>
      <c r="Z288" s="51"/>
      <c r="AA288" s="51"/>
    </row>
    <row r="289" spans="1:27">
      <c r="A289" s="15"/>
      <c r="B289" s="49"/>
      <c r="C289" s="49"/>
      <c r="D289" s="49"/>
      <c r="E289" s="49"/>
      <c r="F289" s="49"/>
      <c r="G289" s="49"/>
      <c r="H289" s="49"/>
      <c r="I289" s="49"/>
      <c r="J289" s="49"/>
      <c r="K289" s="49"/>
      <c r="L289" s="49"/>
      <c r="M289" s="49"/>
      <c r="N289" s="49"/>
      <c r="O289" s="49"/>
      <c r="P289" s="49"/>
      <c r="Q289" s="49"/>
      <c r="R289" s="49"/>
      <c r="S289" s="49"/>
      <c r="T289" s="49"/>
      <c r="U289" s="49"/>
      <c r="V289" s="49"/>
      <c r="W289" s="49"/>
      <c r="X289" s="49"/>
      <c r="Y289" s="49"/>
      <c r="Z289" s="49"/>
      <c r="AA289" s="49"/>
    </row>
    <row r="290" spans="1:27">
      <c r="A290" s="15"/>
      <c r="B290" s="49"/>
      <c r="C290" s="49"/>
      <c r="D290" s="49"/>
      <c r="E290" s="49"/>
      <c r="F290" s="49"/>
      <c r="G290" s="49"/>
      <c r="H290" s="49"/>
      <c r="I290" s="49"/>
      <c r="J290" s="49"/>
      <c r="K290" s="49"/>
      <c r="L290" s="49"/>
      <c r="M290" s="49"/>
      <c r="N290" s="49"/>
      <c r="O290" s="49"/>
      <c r="P290" s="49"/>
      <c r="Q290" s="49"/>
      <c r="R290" s="49"/>
      <c r="S290" s="49"/>
      <c r="T290" s="49"/>
      <c r="U290" s="49"/>
      <c r="V290" s="49"/>
      <c r="W290" s="49"/>
      <c r="X290" s="49"/>
      <c r="Y290" s="49"/>
      <c r="Z290" s="49"/>
      <c r="AA290" s="49"/>
    </row>
    <row r="291" spans="1:27">
      <c r="A291" s="15"/>
      <c r="B291" s="49"/>
      <c r="C291" s="49"/>
      <c r="D291" s="49"/>
      <c r="E291" s="49"/>
      <c r="F291" s="49"/>
      <c r="G291" s="49"/>
      <c r="H291" s="49"/>
      <c r="I291" s="49"/>
      <c r="J291" s="49"/>
      <c r="K291" s="49"/>
      <c r="L291" s="49"/>
      <c r="M291" s="49"/>
      <c r="N291" s="49"/>
      <c r="O291" s="49"/>
      <c r="P291" s="49"/>
      <c r="Q291" s="49"/>
      <c r="R291" s="49"/>
      <c r="S291" s="49"/>
      <c r="T291" s="49"/>
      <c r="U291" s="49"/>
      <c r="V291" s="49"/>
      <c r="W291" s="49"/>
      <c r="X291" s="49"/>
      <c r="Y291" s="49"/>
      <c r="Z291" s="49"/>
      <c r="AA291" s="49"/>
    </row>
    <row r="292" spans="1:27">
      <c r="A292" s="15"/>
      <c r="B292" s="49"/>
      <c r="C292" s="49"/>
      <c r="D292" s="49"/>
      <c r="E292" s="49"/>
      <c r="F292" s="49"/>
      <c r="G292" s="49"/>
      <c r="H292" s="49"/>
      <c r="I292" s="49"/>
      <c r="J292" s="49"/>
      <c r="K292" s="49"/>
      <c r="L292" s="49"/>
      <c r="M292" s="49"/>
      <c r="N292" s="49"/>
      <c r="O292" s="49"/>
      <c r="P292" s="49"/>
      <c r="Q292" s="49"/>
      <c r="R292" s="49"/>
      <c r="S292" s="49"/>
      <c r="T292" s="49"/>
      <c r="U292" s="49"/>
      <c r="V292" s="49"/>
      <c r="W292" s="49"/>
      <c r="X292" s="49"/>
      <c r="Y292" s="49"/>
      <c r="Z292" s="49"/>
      <c r="AA292" s="49"/>
    </row>
    <row r="293" spans="1:27">
      <c r="A293" s="15"/>
      <c r="B293" s="51" t="s">
        <v>392</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row>
    <row r="294" spans="1:27">
      <c r="A294" s="15"/>
      <c r="B294" s="30"/>
      <c r="C294" s="30"/>
      <c r="D294" s="30"/>
      <c r="E294" s="30"/>
      <c r="F294" s="30"/>
      <c r="G294" s="30"/>
      <c r="H294" s="30"/>
      <c r="I294" s="30"/>
      <c r="J294" s="30"/>
      <c r="K294" s="30"/>
      <c r="L294" s="30"/>
      <c r="M294" s="30"/>
      <c r="N294" s="30"/>
      <c r="O294" s="30"/>
      <c r="P294" s="30"/>
      <c r="Q294" s="30"/>
      <c r="R294" s="30"/>
      <c r="S294" s="30"/>
      <c r="T294" s="30"/>
      <c r="U294" s="30"/>
      <c r="V294" s="30"/>
      <c r="W294" s="30"/>
      <c r="X294" s="30"/>
      <c r="Y294" s="30"/>
      <c r="Z294" s="30"/>
      <c r="AA294" s="30"/>
    </row>
    <row r="295" spans="1:27">
      <c r="A295" s="15"/>
      <c r="B295" s="17"/>
      <c r="C295" s="17"/>
      <c r="D295" s="17"/>
      <c r="E295" s="17"/>
      <c r="F295" s="17"/>
      <c r="G295" s="17"/>
      <c r="H295" s="17"/>
      <c r="I295" s="17"/>
      <c r="J295" s="17"/>
      <c r="K295" s="17"/>
      <c r="L295" s="17"/>
      <c r="M295" s="17"/>
      <c r="N295" s="17"/>
      <c r="O295" s="17"/>
      <c r="P295" s="17"/>
      <c r="Q295" s="17"/>
      <c r="R295" s="17"/>
      <c r="S295" s="17"/>
      <c r="T295" s="17"/>
      <c r="U295" s="17"/>
      <c r="V295" s="17"/>
      <c r="W295" s="17"/>
      <c r="X295" s="17"/>
      <c r="Y295" s="17"/>
      <c r="Z295" s="17"/>
      <c r="AA295" s="17"/>
    </row>
    <row r="296" spans="1:27">
      <c r="A296" s="15"/>
      <c r="B296" s="89" t="s">
        <v>276</v>
      </c>
      <c r="C296" s="90" t="s">
        <v>393</v>
      </c>
      <c r="D296" s="90"/>
      <c r="E296" s="90"/>
      <c r="F296" s="90"/>
      <c r="G296" s="90"/>
      <c r="H296" s="90"/>
      <c r="I296" s="90"/>
      <c r="J296" s="90"/>
      <c r="K296" s="90"/>
      <c r="L296" s="90"/>
      <c r="M296" s="36"/>
      <c r="N296" s="90" t="s">
        <v>394</v>
      </c>
      <c r="O296" s="90"/>
      <c r="P296" s="90"/>
      <c r="Q296" s="90"/>
      <c r="R296" s="90"/>
      <c r="S296" s="90"/>
      <c r="T296" s="90"/>
      <c r="U296" s="90"/>
      <c r="V296" s="90"/>
      <c r="W296" s="90"/>
      <c r="X296" s="36"/>
      <c r="Y296" s="90" t="s">
        <v>127</v>
      </c>
      <c r="Z296" s="90"/>
      <c r="AA296" s="90"/>
    </row>
    <row r="297" spans="1:27" ht="15.75" thickBot="1">
      <c r="A297" s="15"/>
      <c r="B297" s="89"/>
      <c r="C297" s="91"/>
      <c r="D297" s="91"/>
      <c r="E297" s="91"/>
      <c r="F297" s="91"/>
      <c r="G297" s="91"/>
      <c r="H297" s="91"/>
      <c r="I297" s="91"/>
      <c r="J297" s="91"/>
      <c r="K297" s="91"/>
      <c r="L297" s="91"/>
      <c r="M297" s="36"/>
      <c r="N297" s="91"/>
      <c r="O297" s="91"/>
      <c r="P297" s="91"/>
      <c r="Q297" s="91"/>
      <c r="R297" s="91"/>
      <c r="S297" s="91"/>
      <c r="T297" s="91"/>
      <c r="U297" s="91"/>
      <c r="V297" s="91"/>
      <c r="W297" s="91"/>
      <c r="X297" s="36"/>
      <c r="Y297" s="90" t="s">
        <v>395</v>
      </c>
      <c r="Z297" s="90"/>
      <c r="AA297" s="90"/>
    </row>
    <row r="298" spans="1:27">
      <c r="A298" s="15"/>
      <c r="B298" s="89"/>
      <c r="C298" s="93" t="s">
        <v>397</v>
      </c>
      <c r="D298" s="93"/>
      <c r="E298" s="37"/>
      <c r="F298" s="93" t="s">
        <v>246</v>
      </c>
      <c r="G298" s="93"/>
      <c r="H298" s="93"/>
      <c r="I298" s="37"/>
      <c r="J298" s="93" t="s">
        <v>399</v>
      </c>
      <c r="K298" s="93"/>
      <c r="L298" s="93"/>
      <c r="M298" s="36"/>
      <c r="N298" s="93" t="s">
        <v>397</v>
      </c>
      <c r="O298" s="93"/>
      <c r="P298" s="37"/>
      <c r="Q298" s="93" t="s">
        <v>246</v>
      </c>
      <c r="R298" s="93"/>
      <c r="S298" s="93"/>
      <c r="T298" s="37"/>
      <c r="U298" s="93" t="s">
        <v>399</v>
      </c>
      <c r="V298" s="93"/>
      <c r="W298" s="93"/>
      <c r="X298" s="36"/>
      <c r="Y298" s="90" t="s">
        <v>396</v>
      </c>
      <c r="Z298" s="90"/>
      <c r="AA298" s="90"/>
    </row>
    <row r="299" spans="1:27" ht="15.75" thickBot="1">
      <c r="A299" s="15"/>
      <c r="B299" s="89"/>
      <c r="C299" s="91" t="s">
        <v>398</v>
      </c>
      <c r="D299" s="91"/>
      <c r="E299" s="36"/>
      <c r="F299" s="91" t="s">
        <v>247</v>
      </c>
      <c r="G299" s="91"/>
      <c r="H299" s="91"/>
      <c r="I299" s="36"/>
      <c r="J299" s="91" t="s">
        <v>396</v>
      </c>
      <c r="K299" s="91"/>
      <c r="L299" s="91"/>
      <c r="M299" s="36"/>
      <c r="N299" s="91" t="s">
        <v>398</v>
      </c>
      <c r="O299" s="91"/>
      <c r="P299" s="70"/>
      <c r="Q299" s="91" t="s">
        <v>247</v>
      </c>
      <c r="R299" s="91"/>
      <c r="S299" s="91"/>
      <c r="T299" s="70"/>
      <c r="U299" s="91" t="s">
        <v>396</v>
      </c>
      <c r="V299" s="91"/>
      <c r="W299" s="91"/>
      <c r="X299" s="36"/>
      <c r="Y299" s="92"/>
      <c r="Z299" s="92"/>
      <c r="AA299" s="92"/>
    </row>
    <row r="300" spans="1:27">
      <c r="A300" s="15"/>
      <c r="B300" s="94">
        <v>42094</v>
      </c>
      <c r="C300" s="96"/>
      <c r="D300" s="37"/>
      <c r="E300" s="36"/>
      <c r="F300" s="96"/>
      <c r="G300" s="96"/>
      <c r="H300" s="37"/>
      <c r="I300" s="36"/>
      <c r="J300" s="96"/>
      <c r="K300" s="96"/>
      <c r="L300" s="37"/>
      <c r="M300" s="36"/>
      <c r="N300" s="96"/>
      <c r="O300" s="37"/>
      <c r="P300" s="36"/>
      <c r="Q300" s="96"/>
      <c r="R300" s="96"/>
      <c r="S300" s="37"/>
      <c r="T300" s="36"/>
      <c r="U300" s="96"/>
      <c r="V300" s="96"/>
      <c r="W300" s="37"/>
      <c r="X300" s="36"/>
      <c r="Y300" s="96"/>
      <c r="Z300" s="96"/>
      <c r="AA300" s="37"/>
    </row>
    <row r="301" spans="1:27">
      <c r="A301" s="15"/>
      <c r="B301" s="94"/>
      <c r="C301" s="95"/>
      <c r="D301" s="36"/>
      <c r="E301" s="36"/>
      <c r="F301" s="95"/>
      <c r="G301" s="95"/>
      <c r="H301" s="36"/>
      <c r="I301" s="36"/>
      <c r="J301" s="95"/>
      <c r="K301" s="95"/>
      <c r="L301" s="36"/>
      <c r="M301" s="36"/>
      <c r="N301" s="95"/>
      <c r="O301" s="36"/>
      <c r="P301" s="36"/>
      <c r="Q301" s="95"/>
      <c r="R301" s="95"/>
      <c r="S301" s="36"/>
      <c r="T301" s="36"/>
      <c r="U301" s="95"/>
      <c r="V301" s="95"/>
      <c r="W301" s="36"/>
      <c r="X301" s="36"/>
      <c r="Y301" s="95"/>
      <c r="Z301" s="95"/>
      <c r="AA301" s="36"/>
    </row>
    <row r="302" spans="1:27">
      <c r="A302" s="15"/>
      <c r="B302" s="97" t="s">
        <v>160</v>
      </c>
      <c r="C302" s="95"/>
      <c r="D302" s="36"/>
      <c r="E302" s="36"/>
      <c r="F302" s="95"/>
      <c r="G302" s="95"/>
      <c r="H302" s="36"/>
      <c r="I302" s="36"/>
      <c r="J302" s="95"/>
      <c r="K302" s="95"/>
      <c r="L302" s="36"/>
      <c r="M302" s="36"/>
      <c r="N302" s="95"/>
      <c r="O302" s="36"/>
      <c r="P302" s="36"/>
      <c r="Q302" s="95"/>
      <c r="R302" s="95"/>
      <c r="S302" s="36"/>
      <c r="T302" s="36"/>
      <c r="U302" s="95"/>
      <c r="V302" s="95"/>
      <c r="W302" s="36"/>
      <c r="X302" s="36"/>
      <c r="Y302" s="95"/>
      <c r="Z302" s="95"/>
      <c r="AA302" s="36"/>
    </row>
    <row r="303" spans="1:27">
      <c r="A303" s="15"/>
      <c r="B303" s="97"/>
      <c r="C303" s="95"/>
      <c r="D303" s="36"/>
      <c r="E303" s="36"/>
      <c r="F303" s="95"/>
      <c r="G303" s="95"/>
      <c r="H303" s="36"/>
      <c r="I303" s="36"/>
      <c r="J303" s="95"/>
      <c r="K303" s="95"/>
      <c r="L303" s="36"/>
      <c r="M303" s="36"/>
      <c r="N303" s="95"/>
      <c r="O303" s="36"/>
      <c r="P303" s="36"/>
      <c r="Q303" s="95"/>
      <c r="R303" s="95"/>
      <c r="S303" s="36"/>
      <c r="T303" s="36"/>
      <c r="U303" s="95"/>
      <c r="V303" s="95"/>
      <c r="W303" s="36"/>
      <c r="X303" s="36"/>
      <c r="Y303" s="95"/>
      <c r="Z303" s="95"/>
      <c r="AA303" s="36"/>
    </row>
    <row r="304" spans="1:27">
      <c r="A304" s="15"/>
      <c r="B304" s="98" t="s">
        <v>250</v>
      </c>
      <c r="C304" s="95">
        <v>7</v>
      </c>
      <c r="D304" s="36"/>
      <c r="E304" s="36"/>
      <c r="F304" s="97" t="s">
        <v>207</v>
      </c>
      <c r="G304" s="95">
        <v>657</v>
      </c>
      <c r="H304" s="36"/>
      <c r="I304" s="36"/>
      <c r="J304" s="97" t="s">
        <v>207</v>
      </c>
      <c r="K304" s="95" t="s">
        <v>251</v>
      </c>
      <c r="L304" s="97" t="s">
        <v>226</v>
      </c>
      <c r="M304" s="36"/>
      <c r="N304" s="95" t="s">
        <v>229</v>
      </c>
      <c r="O304" s="36"/>
      <c r="P304" s="36"/>
      <c r="Q304" s="97" t="s">
        <v>207</v>
      </c>
      <c r="R304" s="95" t="s">
        <v>229</v>
      </c>
      <c r="S304" s="36"/>
      <c r="T304" s="36"/>
      <c r="U304" s="97" t="s">
        <v>207</v>
      </c>
      <c r="V304" s="95" t="s">
        <v>229</v>
      </c>
      <c r="W304" s="36"/>
      <c r="X304" s="36"/>
      <c r="Y304" s="97" t="s">
        <v>207</v>
      </c>
      <c r="Z304" s="95" t="s">
        <v>251</v>
      </c>
      <c r="AA304" s="97" t="s">
        <v>226</v>
      </c>
    </row>
    <row r="305" spans="1:27">
      <c r="A305" s="15"/>
      <c r="B305" s="98"/>
      <c r="C305" s="95"/>
      <c r="D305" s="36"/>
      <c r="E305" s="36"/>
      <c r="F305" s="97"/>
      <c r="G305" s="95"/>
      <c r="H305" s="36"/>
      <c r="I305" s="36"/>
      <c r="J305" s="97"/>
      <c r="K305" s="95"/>
      <c r="L305" s="97"/>
      <c r="M305" s="36"/>
      <c r="N305" s="95"/>
      <c r="O305" s="36"/>
      <c r="P305" s="36"/>
      <c r="Q305" s="97"/>
      <c r="R305" s="95"/>
      <c r="S305" s="36"/>
      <c r="T305" s="36"/>
      <c r="U305" s="97"/>
      <c r="V305" s="95"/>
      <c r="W305" s="36"/>
      <c r="X305" s="36"/>
      <c r="Y305" s="97"/>
      <c r="Z305" s="95"/>
      <c r="AA305" s="97"/>
    </row>
    <row r="306" spans="1:27">
      <c r="A306" s="15"/>
      <c r="B306" s="98" t="s">
        <v>252</v>
      </c>
      <c r="C306" s="95">
        <v>216</v>
      </c>
      <c r="D306" s="36"/>
      <c r="E306" s="36"/>
      <c r="F306" s="95">
        <v>701</v>
      </c>
      <c r="G306" s="95"/>
      <c r="H306" s="36"/>
      <c r="I306" s="36"/>
      <c r="J306" s="95" t="s">
        <v>325</v>
      </c>
      <c r="K306" s="95"/>
      <c r="L306" s="97" t="s">
        <v>226</v>
      </c>
      <c r="M306" s="36"/>
      <c r="N306" s="95">
        <v>9</v>
      </c>
      <c r="O306" s="36"/>
      <c r="P306" s="36"/>
      <c r="Q306" s="95">
        <v>61</v>
      </c>
      <c r="R306" s="95"/>
      <c r="S306" s="36"/>
      <c r="T306" s="36"/>
      <c r="U306" s="95" t="s">
        <v>270</v>
      </c>
      <c r="V306" s="95"/>
      <c r="W306" s="97" t="s">
        <v>226</v>
      </c>
      <c r="X306" s="36"/>
      <c r="Y306" s="95" t="s">
        <v>253</v>
      </c>
      <c r="Z306" s="95"/>
      <c r="AA306" s="97" t="s">
        <v>226</v>
      </c>
    </row>
    <row r="307" spans="1:27">
      <c r="A307" s="15"/>
      <c r="B307" s="98"/>
      <c r="C307" s="95"/>
      <c r="D307" s="36"/>
      <c r="E307" s="36"/>
      <c r="F307" s="95"/>
      <c r="G307" s="95"/>
      <c r="H307" s="36"/>
      <c r="I307" s="36"/>
      <c r="J307" s="95"/>
      <c r="K307" s="95"/>
      <c r="L307" s="97"/>
      <c r="M307" s="36"/>
      <c r="N307" s="95"/>
      <c r="O307" s="36"/>
      <c r="P307" s="36"/>
      <c r="Q307" s="95"/>
      <c r="R307" s="95"/>
      <c r="S307" s="36"/>
      <c r="T307" s="36"/>
      <c r="U307" s="95"/>
      <c r="V307" s="95"/>
      <c r="W307" s="97"/>
      <c r="X307" s="36"/>
      <c r="Y307" s="95"/>
      <c r="Z307" s="95"/>
      <c r="AA307" s="97"/>
    </row>
    <row r="308" spans="1:27">
      <c r="A308" s="15"/>
      <c r="B308" s="98" t="s">
        <v>254</v>
      </c>
      <c r="C308" s="95">
        <v>342</v>
      </c>
      <c r="D308" s="36"/>
      <c r="E308" s="36"/>
      <c r="F308" s="99">
        <v>3596</v>
      </c>
      <c r="G308" s="99"/>
      <c r="H308" s="36"/>
      <c r="I308" s="36"/>
      <c r="J308" s="95" t="s">
        <v>400</v>
      </c>
      <c r="K308" s="95"/>
      <c r="L308" s="97" t="s">
        <v>226</v>
      </c>
      <c r="M308" s="36"/>
      <c r="N308" s="95">
        <v>69</v>
      </c>
      <c r="O308" s="36"/>
      <c r="P308" s="36"/>
      <c r="Q308" s="95">
        <v>675</v>
      </c>
      <c r="R308" s="95"/>
      <c r="S308" s="36"/>
      <c r="T308" s="36"/>
      <c r="U308" s="95" t="s">
        <v>401</v>
      </c>
      <c r="V308" s="95"/>
      <c r="W308" s="97" t="s">
        <v>226</v>
      </c>
      <c r="X308" s="36"/>
      <c r="Y308" s="95" t="s">
        <v>255</v>
      </c>
      <c r="Z308" s="95"/>
      <c r="AA308" s="97" t="s">
        <v>226</v>
      </c>
    </row>
    <row r="309" spans="1:27">
      <c r="A309" s="15"/>
      <c r="B309" s="98"/>
      <c r="C309" s="95"/>
      <c r="D309" s="36"/>
      <c r="E309" s="36"/>
      <c r="F309" s="99"/>
      <c r="G309" s="99"/>
      <c r="H309" s="36"/>
      <c r="I309" s="36"/>
      <c r="J309" s="95"/>
      <c r="K309" s="95"/>
      <c r="L309" s="97"/>
      <c r="M309" s="36"/>
      <c r="N309" s="95"/>
      <c r="O309" s="36"/>
      <c r="P309" s="36"/>
      <c r="Q309" s="95"/>
      <c r="R309" s="95"/>
      <c r="S309" s="36"/>
      <c r="T309" s="36"/>
      <c r="U309" s="95"/>
      <c r="V309" s="95"/>
      <c r="W309" s="97"/>
      <c r="X309" s="36"/>
      <c r="Y309" s="95"/>
      <c r="Z309" s="95"/>
      <c r="AA309" s="97"/>
    </row>
    <row r="310" spans="1:27">
      <c r="A310" s="15"/>
      <c r="B310" s="98" t="s">
        <v>256</v>
      </c>
      <c r="C310" s="95">
        <v>4</v>
      </c>
      <c r="D310" s="36"/>
      <c r="E310" s="36"/>
      <c r="F310" s="95">
        <v>28</v>
      </c>
      <c r="G310" s="95"/>
      <c r="H310" s="36"/>
      <c r="I310" s="36"/>
      <c r="J310" s="95" t="s">
        <v>229</v>
      </c>
      <c r="K310" s="95"/>
      <c r="L310" s="36"/>
      <c r="M310" s="36"/>
      <c r="N310" s="95" t="s">
        <v>229</v>
      </c>
      <c r="O310" s="36"/>
      <c r="P310" s="36"/>
      <c r="Q310" s="95" t="s">
        <v>229</v>
      </c>
      <c r="R310" s="95"/>
      <c r="S310" s="36"/>
      <c r="T310" s="36"/>
      <c r="U310" s="95" t="s">
        <v>229</v>
      </c>
      <c r="V310" s="95"/>
      <c r="W310" s="36"/>
      <c r="X310" s="36"/>
      <c r="Y310" s="95" t="s">
        <v>229</v>
      </c>
      <c r="Z310" s="95"/>
      <c r="AA310" s="36"/>
    </row>
    <row r="311" spans="1:27">
      <c r="A311" s="15"/>
      <c r="B311" s="98"/>
      <c r="C311" s="95"/>
      <c r="D311" s="36"/>
      <c r="E311" s="36"/>
      <c r="F311" s="95"/>
      <c r="G311" s="95"/>
      <c r="H311" s="36"/>
      <c r="I311" s="36"/>
      <c r="J311" s="95"/>
      <c r="K311" s="95"/>
      <c r="L311" s="36"/>
      <c r="M311" s="36"/>
      <c r="N311" s="95"/>
      <c r="O311" s="36"/>
      <c r="P311" s="36"/>
      <c r="Q311" s="95"/>
      <c r="R311" s="95"/>
      <c r="S311" s="36"/>
      <c r="T311" s="36"/>
      <c r="U311" s="95"/>
      <c r="V311" s="95"/>
      <c r="W311" s="36"/>
      <c r="X311" s="36"/>
      <c r="Y311" s="95"/>
      <c r="Z311" s="95"/>
      <c r="AA311" s="36"/>
    </row>
    <row r="312" spans="1:27">
      <c r="A312" s="15"/>
      <c r="B312" s="98" t="s">
        <v>267</v>
      </c>
      <c r="C312" s="95">
        <v>47</v>
      </c>
      <c r="D312" s="36"/>
      <c r="E312" s="36"/>
      <c r="F312" s="95">
        <v>753</v>
      </c>
      <c r="G312" s="95"/>
      <c r="H312" s="36"/>
      <c r="I312" s="36"/>
      <c r="J312" s="95" t="s">
        <v>319</v>
      </c>
      <c r="K312" s="95"/>
      <c r="L312" s="97" t="s">
        <v>226</v>
      </c>
      <c r="M312" s="36"/>
      <c r="N312" s="95">
        <v>24</v>
      </c>
      <c r="O312" s="36"/>
      <c r="P312" s="36"/>
      <c r="Q312" s="95">
        <v>301</v>
      </c>
      <c r="R312" s="95"/>
      <c r="S312" s="36"/>
      <c r="T312" s="36"/>
      <c r="U312" s="95" t="s">
        <v>294</v>
      </c>
      <c r="V312" s="95"/>
      <c r="W312" s="97" t="s">
        <v>226</v>
      </c>
      <c r="X312" s="36"/>
      <c r="Y312" s="95" t="s">
        <v>258</v>
      </c>
      <c r="Z312" s="95"/>
      <c r="AA312" s="97" t="s">
        <v>226</v>
      </c>
    </row>
    <row r="313" spans="1:27">
      <c r="A313" s="15"/>
      <c r="B313" s="98"/>
      <c r="C313" s="95"/>
      <c r="D313" s="36"/>
      <c r="E313" s="36"/>
      <c r="F313" s="95"/>
      <c r="G313" s="95"/>
      <c r="H313" s="36"/>
      <c r="I313" s="36"/>
      <c r="J313" s="95"/>
      <c r="K313" s="95"/>
      <c r="L313" s="97"/>
      <c r="M313" s="36"/>
      <c r="N313" s="95"/>
      <c r="O313" s="36"/>
      <c r="P313" s="36"/>
      <c r="Q313" s="95"/>
      <c r="R313" s="95"/>
      <c r="S313" s="36"/>
      <c r="T313" s="36"/>
      <c r="U313" s="95"/>
      <c r="V313" s="95"/>
      <c r="W313" s="97"/>
      <c r="X313" s="36"/>
      <c r="Y313" s="95"/>
      <c r="Z313" s="95"/>
      <c r="AA313" s="97"/>
    </row>
    <row r="314" spans="1:27">
      <c r="A314" s="15"/>
      <c r="B314" s="98" t="s">
        <v>269</v>
      </c>
      <c r="C314" s="95">
        <v>77</v>
      </c>
      <c r="D314" s="36"/>
      <c r="E314" s="36"/>
      <c r="F314" s="95">
        <v>18</v>
      </c>
      <c r="G314" s="95"/>
      <c r="H314" s="36"/>
      <c r="I314" s="36"/>
      <c r="J314" s="95" t="s">
        <v>230</v>
      </c>
      <c r="K314" s="95"/>
      <c r="L314" s="97" t="s">
        <v>226</v>
      </c>
      <c r="M314" s="36"/>
      <c r="N314" s="95">
        <v>179</v>
      </c>
      <c r="O314" s="36"/>
      <c r="P314" s="36"/>
      <c r="Q314" s="95">
        <v>154</v>
      </c>
      <c r="R314" s="95"/>
      <c r="S314" s="36"/>
      <c r="T314" s="36"/>
      <c r="U314" s="95" t="s">
        <v>402</v>
      </c>
      <c r="V314" s="95"/>
      <c r="W314" s="97" t="s">
        <v>226</v>
      </c>
      <c r="X314" s="36"/>
      <c r="Y314" s="95" t="s">
        <v>260</v>
      </c>
      <c r="Z314" s="95"/>
      <c r="AA314" s="97" t="s">
        <v>226</v>
      </c>
    </row>
    <row r="315" spans="1:27">
      <c r="A315" s="15"/>
      <c r="B315" s="98"/>
      <c r="C315" s="95"/>
      <c r="D315" s="36"/>
      <c r="E315" s="36"/>
      <c r="F315" s="95"/>
      <c r="G315" s="95"/>
      <c r="H315" s="36"/>
      <c r="I315" s="36"/>
      <c r="J315" s="95"/>
      <c r="K315" s="95"/>
      <c r="L315" s="97"/>
      <c r="M315" s="36"/>
      <c r="N315" s="95"/>
      <c r="O315" s="36"/>
      <c r="P315" s="36"/>
      <c r="Q315" s="95"/>
      <c r="R315" s="95"/>
      <c r="S315" s="36"/>
      <c r="T315" s="36"/>
      <c r="U315" s="95"/>
      <c r="V315" s="95"/>
      <c r="W315" s="97"/>
      <c r="X315" s="36"/>
      <c r="Y315" s="95"/>
      <c r="Z315" s="95"/>
      <c r="AA315" s="97"/>
    </row>
    <row r="316" spans="1:27">
      <c r="A316" s="15"/>
      <c r="B316" s="98" t="s">
        <v>271</v>
      </c>
      <c r="C316" s="95">
        <v>4</v>
      </c>
      <c r="D316" s="36"/>
      <c r="E316" s="36"/>
      <c r="F316" s="95">
        <v>11</v>
      </c>
      <c r="G316" s="95"/>
      <c r="H316" s="36"/>
      <c r="I316" s="36"/>
      <c r="J316" s="95" t="s">
        <v>229</v>
      </c>
      <c r="K316" s="95"/>
      <c r="L316" s="36"/>
      <c r="M316" s="36"/>
      <c r="N316" s="95">
        <v>2</v>
      </c>
      <c r="O316" s="36"/>
      <c r="P316" s="36"/>
      <c r="Q316" s="95">
        <v>13</v>
      </c>
      <c r="R316" s="95"/>
      <c r="S316" s="36"/>
      <c r="T316" s="36"/>
      <c r="U316" s="95" t="s">
        <v>230</v>
      </c>
      <c r="V316" s="95"/>
      <c r="W316" s="97" t="s">
        <v>226</v>
      </c>
      <c r="X316" s="36"/>
      <c r="Y316" s="95" t="s">
        <v>230</v>
      </c>
      <c r="Z316" s="95"/>
      <c r="AA316" s="97" t="s">
        <v>226</v>
      </c>
    </row>
    <row r="317" spans="1:27" ht="15.75" thickBot="1">
      <c r="A317" s="15"/>
      <c r="B317" s="98"/>
      <c r="C317" s="100"/>
      <c r="D317" s="41"/>
      <c r="E317" s="36"/>
      <c r="F317" s="100"/>
      <c r="G317" s="100"/>
      <c r="H317" s="41"/>
      <c r="I317" s="36"/>
      <c r="J317" s="100"/>
      <c r="K317" s="100"/>
      <c r="L317" s="41"/>
      <c r="M317" s="36"/>
      <c r="N317" s="100"/>
      <c r="O317" s="41"/>
      <c r="P317" s="36"/>
      <c r="Q317" s="100"/>
      <c r="R317" s="100"/>
      <c r="S317" s="41"/>
      <c r="T317" s="36"/>
      <c r="U317" s="100"/>
      <c r="V317" s="100"/>
      <c r="W317" s="101"/>
      <c r="X317" s="36"/>
      <c r="Y317" s="100"/>
      <c r="Z317" s="100"/>
      <c r="AA317" s="101"/>
    </row>
    <row r="318" spans="1:27">
      <c r="A318" s="15"/>
      <c r="B318" s="102" t="s">
        <v>263</v>
      </c>
      <c r="C318" s="96">
        <v>697</v>
      </c>
      <c r="D318" s="37"/>
      <c r="E318" s="36"/>
      <c r="F318" s="103">
        <v>5764</v>
      </c>
      <c r="G318" s="103"/>
      <c r="H318" s="37"/>
      <c r="I318" s="36"/>
      <c r="J318" s="96" t="s">
        <v>403</v>
      </c>
      <c r="K318" s="96"/>
      <c r="L318" s="106" t="s">
        <v>226</v>
      </c>
      <c r="M318" s="36"/>
      <c r="N318" s="96">
        <v>283</v>
      </c>
      <c r="O318" s="37"/>
      <c r="P318" s="36"/>
      <c r="Q318" s="103">
        <v>1204</v>
      </c>
      <c r="R318" s="103"/>
      <c r="S318" s="37"/>
      <c r="T318" s="36"/>
      <c r="U318" s="96" t="s">
        <v>404</v>
      </c>
      <c r="V318" s="96"/>
      <c r="W318" s="106" t="s">
        <v>226</v>
      </c>
      <c r="X318" s="36"/>
      <c r="Y318" s="96" t="s">
        <v>264</v>
      </c>
      <c r="Z318" s="96"/>
      <c r="AA318" s="106" t="s">
        <v>226</v>
      </c>
    </row>
    <row r="319" spans="1:27">
      <c r="A319" s="15"/>
      <c r="B319" s="102"/>
      <c r="C319" s="95"/>
      <c r="D319" s="36"/>
      <c r="E319" s="36"/>
      <c r="F319" s="104"/>
      <c r="G319" s="104"/>
      <c r="H319" s="70"/>
      <c r="I319" s="36"/>
      <c r="J319" s="105"/>
      <c r="K319" s="105"/>
      <c r="L319" s="107"/>
      <c r="M319" s="36"/>
      <c r="N319" s="105"/>
      <c r="O319" s="70"/>
      <c r="P319" s="36"/>
      <c r="Q319" s="104"/>
      <c r="R319" s="104"/>
      <c r="S319" s="70"/>
      <c r="T319" s="36"/>
      <c r="U319" s="105"/>
      <c r="V319" s="105"/>
      <c r="W319" s="107"/>
      <c r="X319" s="36"/>
      <c r="Y319" s="105"/>
      <c r="Z319" s="105"/>
      <c r="AA319" s="107"/>
    </row>
    <row r="320" spans="1:27">
      <c r="A320" s="15"/>
      <c r="B320" s="97" t="s">
        <v>161</v>
      </c>
      <c r="C320" s="95">
        <v>210</v>
      </c>
      <c r="D320" s="36"/>
      <c r="E320" s="36"/>
      <c r="F320" s="95">
        <v>787</v>
      </c>
      <c r="G320" s="95"/>
      <c r="H320" s="36"/>
      <c r="I320" s="36"/>
      <c r="J320" s="95" t="s">
        <v>405</v>
      </c>
      <c r="K320" s="95"/>
      <c r="L320" s="97" t="s">
        <v>226</v>
      </c>
      <c r="M320" s="36"/>
      <c r="N320" s="95">
        <v>1</v>
      </c>
      <c r="O320" s="36"/>
      <c r="P320" s="36"/>
      <c r="Q320" s="95">
        <v>11</v>
      </c>
      <c r="R320" s="95"/>
      <c r="S320" s="36"/>
      <c r="T320" s="36"/>
      <c r="U320" s="95" t="s">
        <v>272</v>
      </c>
      <c r="V320" s="95"/>
      <c r="W320" s="97" t="s">
        <v>226</v>
      </c>
      <c r="X320" s="36"/>
      <c r="Y320" s="95" t="s">
        <v>347</v>
      </c>
      <c r="Z320" s="95"/>
      <c r="AA320" s="97" t="s">
        <v>226</v>
      </c>
    </row>
    <row r="321" spans="1:27" ht="15.75" thickBot="1">
      <c r="A321" s="15"/>
      <c r="B321" s="97"/>
      <c r="C321" s="100"/>
      <c r="D321" s="41"/>
      <c r="E321" s="36"/>
      <c r="F321" s="100"/>
      <c r="G321" s="100"/>
      <c r="H321" s="41"/>
      <c r="I321" s="36"/>
      <c r="J321" s="100"/>
      <c r="K321" s="100"/>
      <c r="L321" s="101"/>
      <c r="M321" s="36"/>
      <c r="N321" s="100"/>
      <c r="O321" s="41"/>
      <c r="P321" s="36"/>
      <c r="Q321" s="100"/>
      <c r="R321" s="100"/>
      <c r="S321" s="41"/>
      <c r="T321" s="36"/>
      <c r="U321" s="100"/>
      <c r="V321" s="100"/>
      <c r="W321" s="101"/>
      <c r="X321" s="36"/>
      <c r="Y321" s="100"/>
      <c r="Z321" s="100"/>
      <c r="AA321" s="101"/>
    </row>
    <row r="322" spans="1:27">
      <c r="A322" s="15"/>
      <c r="B322" s="102" t="s">
        <v>406</v>
      </c>
      <c r="C322" s="96">
        <v>907</v>
      </c>
      <c r="D322" s="37"/>
      <c r="E322" s="36"/>
      <c r="F322" s="106" t="s">
        <v>207</v>
      </c>
      <c r="G322" s="103">
        <v>6551</v>
      </c>
      <c r="H322" s="37"/>
      <c r="I322" s="36"/>
      <c r="J322" s="106" t="s">
        <v>207</v>
      </c>
      <c r="K322" s="96" t="s">
        <v>407</v>
      </c>
      <c r="L322" s="106" t="s">
        <v>226</v>
      </c>
      <c r="M322" s="36"/>
      <c r="N322" s="96">
        <v>284</v>
      </c>
      <c r="O322" s="37"/>
      <c r="P322" s="36"/>
      <c r="Q322" s="106" t="s">
        <v>207</v>
      </c>
      <c r="R322" s="103">
        <v>1215</v>
      </c>
      <c r="S322" s="37"/>
      <c r="T322" s="36"/>
      <c r="U322" s="106" t="s">
        <v>207</v>
      </c>
      <c r="V322" s="96" t="s">
        <v>408</v>
      </c>
      <c r="W322" s="106" t="s">
        <v>226</v>
      </c>
      <c r="X322" s="36"/>
      <c r="Y322" s="106" t="s">
        <v>207</v>
      </c>
      <c r="Z322" s="96" t="s">
        <v>357</v>
      </c>
      <c r="AA322" s="106" t="s">
        <v>226</v>
      </c>
    </row>
    <row r="323" spans="1:27" ht="15.75" thickBot="1">
      <c r="A323" s="15"/>
      <c r="B323" s="102"/>
      <c r="C323" s="108"/>
      <c r="D323" s="46"/>
      <c r="E323" s="36"/>
      <c r="F323" s="109"/>
      <c r="G323" s="110"/>
      <c r="H323" s="46"/>
      <c r="I323" s="36"/>
      <c r="J323" s="109"/>
      <c r="K323" s="108"/>
      <c r="L323" s="109"/>
      <c r="M323" s="36"/>
      <c r="N323" s="108"/>
      <c r="O323" s="46"/>
      <c r="P323" s="36"/>
      <c r="Q323" s="109"/>
      <c r="R323" s="110"/>
      <c r="S323" s="46"/>
      <c r="T323" s="36"/>
      <c r="U323" s="109"/>
      <c r="V323" s="108"/>
      <c r="W323" s="109"/>
      <c r="X323" s="36"/>
      <c r="Y323" s="109"/>
      <c r="Z323" s="108"/>
      <c r="AA323" s="109"/>
    </row>
    <row r="324" spans="1:27" ht="15.75" thickTop="1">
      <c r="A324" s="15"/>
      <c r="B324" s="16"/>
      <c r="C324" s="47"/>
      <c r="D324" s="47"/>
      <c r="E324" s="16"/>
      <c r="F324" s="47"/>
      <c r="G324" s="47"/>
      <c r="H324" s="47"/>
      <c r="I324" s="16"/>
      <c r="J324" s="47"/>
      <c r="K324" s="47"/>
      <c r="L324" s="47"/>
      <c r="M324" s="16"/>
      <c r="N324" s="47"/>
      <c r="O324" s="47"/>
      <c r="P324" s="16"/>
      <c r="Q324" s="47"/>
      <c r="R324" s="47"/>
      <c r="S324" s="47"/>
      <c r="T324" s="16"/>
      <c r="U324" s="47"/>
      <c r="V324" s="47"/>
      <c r="W324" s="47"/>
      <c r="X324" s="16"/>
      <c r="Y324" s="47"/>
      <c r="Z324" s="47"/>
      <c r="AA324" s="47"/>
    </row>
    <row r="325" spans="1:27">
      <c r="A325" s="15"/>
      <c r="B325" s="97" t="s">
        <v>409</v>
      </c>
      <c r="C325" s="95">
        <v>500</v>
      </c>
      <c r="D325" s="36"/>
      <c r="E325" s="36"/>
      <c r="F325" s="97" t="s">
        <v>207</v>
      </c>
      <c r="G325" s="99">
        <v>4171</v>
      </c>
      <c r="H325" s="36"/>
      <c r="I325" s="36"/>
      <c r="J325" s="97" t="s">
        <v>207</v>
      </c>
      <c r="K325" s="95" t="s">
        <v>410</v>
      </c>
      <c r="L325" s="97" t="s">
        <v>226</v>
      </c>
      <c r="M325" s="36"/>
      <c r="N325" s="95">
        <v>216</v>
      </c>
      <c r="O325" s="36"/>
      <c r="P325" s="36"/>
      <c r="Q325" s="97" t="s">
        <v>207</v>
      </c>
      <c r="R325" s="95">
        <v>837</v>
      </c>
      <c r="S325" s="36"/>
      <c r="T325" s="36"/>
      <c r="U325" s="97" t="s">
        <v>207</v>
      </c>
      <c r="V325" s="95" t="s">
        <v>411</v>
      </c>
      <c r="W325" s="97" t="s">
        <v>226</v>
      </c>
      <c r="X325" s="36"/>
      <c r="Y325" s="97" t="s">
        <v>207</v>
      </c>
      <c r="Z325" s="95" t="s">
        <v>412</v>
      </c>
      <c r="AA325" s="97" t="s">
        <v>226</v>
      </c>
    </row>
    <row r="326" spans="1:27">
      <c r="A326" s="15"/>
      <c r="B326" s="97"/>
      <c r="C326" s="95"/>
      <c r="D326" s="36"/>
      <c r="E326" s="36"/>
      <c r="F326" s="97"/>
      <c r="G326" s="99"/>
      <c r="H326" s="36"/>
      <c r="I326" s="36"/>
      <c r="J326" s="97"/>
      <c r="K326" s="95"/>
      <c r="L326" s="97"/>
      <c r="M326" s="36"/>
      <c r="N326" s="95"/>
      <c r="O326" s="36"/>
      <c r="P326" s="36"/>
      <c r="Q326" s="97"/>
      <c r="R326" s="95"/>
      <c r="S326" s="36"/>
      <c r="T326" s="36"/>
      <c r="U326" s="97"/>
      <c r="V326" s="95"/>
      <c r="W326" s="97"/>
      <c r="X326" s="36"/>
      <c r="Y326" s="97"/>
      <c r="Z326" s="95"/>
      <c r="AA326" s="97"/>
    </row>
    <row r="327" spans="1:27">
      <c r="A327" s="15"/>
      <c r="B327" s="97" t="s">
        <v>413</v>
      </c>
      <c r="C327" s="95">
        <v>197</v>
      </c>
      <c r="D327" s="36"/>
      <c r="E327" s="36"/>
      <c r="F327" s="99">
        <v>1593</v>
      </c>
      <c r="G327" s="99"/>
      <c r="H327" s="36"/>
      <c r="I327" s="36"/>
      <c r="J327" s="95" t="s">
        <v>414</v>
      </c>
      <c r="K327" s="95"/>
      <c r="L327" s="97" t="s">
        <v>226</v>
      </c>
      <c r="M327" s="36"/>
      <c r="N327" s="95">
        <v>67</v>
      </c>
      <c r="O327" s="36"/>
      <c r="P327" s="36"/>
      <c r="Q327" s="95">
        <v>367</v>
      </c>
      <c r="R327" s="95"/>
      <c r="S327" s="36"/>
      <c r="T327" s="36"/>
      <c r="U327" s="95" t="s">
        <v>380</v>
      </c>
      <c r="V327" s="95"/>
      <c r="W327" s="97" t="s">
        <v>226</v>
      </c>
      <c r="X327" s="36"/>
      <c r="Y327" s="95" t="s">
        <v>415</v>
      </c>
      <c r="Z327" s="95"/>
      <c r="AA327" s="97" t="s">
        <v>226</v>
      </c>
    </row>
    <row r="328" spans="1:27" ht="15.75" thickBot="1">
      <c r="A328" s="15"/>
      <c r="B328" s="97"/>
      <c r="C328" s="100"/>
      <c r="D328" s="41"/>
      <c r="E328" s="36"/>
      <c r="F328" s="111"/>
      <c r="G328" s="111"/>
      <c r="H328" s="41"/>
      <c r="I328" s="36"/>
      <c r="J328" s="100"/>
      <c r="K328" s="100"/>
      <c r="L328" s="101"/>
      <c r="M328" s="36"/>
      <c r="N328" s="100"/>
      <c r="O328" s="41"/>
      <c r="P328" s="36"/>
      <c r="Q328" s="100"/>
      <c r="R328" s="100"/>
      <c r="S328" s="41"/>
      <c r="T328" s="36"/>
      <c r="U328" s="100"/>
      <c r="V328" s="100"/>
      <c r="W328" s="101"/>
      <c r="X328" s="36"/>
      <c r="Y328" s="100"/>
      <c r="Z328" s="100"/>
      <c r="AA328" s="101"/>
    </row>
    <row r="329" spans="1:27">
      <c r="A329" s="15"/>
      <c r="B329" s="102" t="s">
        <v>263</v>
      </c>
      <c r="C329" s="96">
        <v>697</v>
      </c>
      <c r="D329" s="37"/>
      <c r="E329" s="36"/>
      <c r="F329" s="106" t="s">
        <v>207</v>
      </c>
      <c r="G329" s="103">
        <v>5764</v>
      </c>
      <c r="H329" s="37"/>
      <c r="I329" s="36"/>
      <c r="J329" s="106" t="s">
        <v>207</v>
      </c>
      <c r="K329" s="96" t="s">
        <v>403</v>
      </c>
      <c r="L329" s="106" t="s">
        <v>226</v>
      </c>
      <c r="M329" s="36"/>
      <c r="N329" s="96">
        <v>283</v>
      </c>
      <c r="O329" s="37"/>
      <c r="P329" s="36"/>
      <c r="Q329" s="106" t="s">
        <v>207</v>
      </c>
      <c r="R329" s="103">
        <v>1204</v>
      </c>
      <c r="S329" s="37"/>
      <c r="T329" s="36"/>
      <c r="U329" s="106" t="s">
        <v>207</v>
      </c>
      <c r="V329" s="96" t="s">
        <v>404</v>
      </c>
      <c r="W329" s="106" t="s">
        <v>226</v>
      </c>
      <c r="X329" s="36"/>
      <c r="Y329" s="106" t="s">
        <v>207</v>
      </c>
      <c r="Z329" s="96" t="s">
        <v>264</v>
      </c>
      <c r="AA329" s="106" t="s">
        <v>226</v>
      </c>
    </row>
    <row r="330" spans="1:27" ht="15.75" thickBot="1">
      <c r="A330" s="15"/>
      <c r="B330" s="102"/>
      <c r="C330" s="108"/>
      <c r="D330" s="46"/>
      <c r="E330" s="36"/>
      <c r="F330" s="109"/>
      <c r="G330" s="110"/>
      <c r="H330" s="46"/>
      <c r="I330" s="36"/>
      <c r="J330" s="109"/>
      <c r="K330" s="108"/>
      <c r="L330" s="109"/>
      <c r="M330" s="36"/>
      <c r="N330" s="108"/>
      <c r="O330" s="46"/>
      <c r="P330" s="36"/>
      <c r="Q330" s="109"/>
      <c r="R330" s="110"/>
      <c r="S330" s="46"/>
      <c r="T330" s="36"/>
      <c r="U330" s="109"/>
      <c r="V330" s="108"/>
      <c r="W330" s="109"/>
      <c r="X330" s="36"/>
      <c r="Y330" s="109"/>
      <c r="Z330" s="108"/>
      <c r="AA330" s="109"/>
    </row>
    <row r="331" spans="1:27" ht="15.75" thickTop="1">
      <c r="A331" s="15"/>
      <c r="B331" s="16"/>
      <c r="C331" s="47"/>
      <c r="D331" s="47"/>
      <c r="E331" s="16"/>
      <c r="F331" s="47"/>
      <c r="G331" s="47"/>
      <c r="H331" s="47"/>
      <c r="I331" s="16"/>
      <c r="J331" s="47"/>
      <c r="K331" s="47"/>
      <c r="L331" s="47"/>
      <c r="M331" s="16"/>
      <c r="N331" s="47"/>
      <c r="O331" s="47"/>
      <c r="P331" s="16"/>
      <c r="Q331" s="47"/>
      <c r="R331" s="47"/>
      <c r="S331" s="47"/>
      <c r="T331" s="16"/>
      <c r="U331" s="47"/>
      <c r="V331" s="47"/>
      <c r="W331" s="47"/>
      <c r="X331" s="16"/>
      <c r="Y331" s="47"/>
      <c r="Z331" s="47"/>
      <c r="AA331" s="47"/>
    </row>
    <row r="332" spans="1:27">
      <c r="A332" s="15"/>
      <c r="B332" s="94">
        <v>42004</v>
      </c>
      <c r="C332" s="95"/>
      <c r="D332" s="36"/>
      <c r="E332" s="36"/>
      <c r="F332" s="95"/>
      <c r="G332" s="95"/>
      <c r="H332" s="36"/>
      <c r="I332" s="36"/>
      <c r="J332" s="95"/>
      <c r="K332" s="95"/>
      <c r="L332" s="36"/>
      <c r="M332" s="36"/>
      <c r="N332" s="95"/>
      <c r="O332" s="36"/>
      <c r="P332" s="36"/>
      <c r="Q332" s="95"/>
      <c r="R332" s="95"/>
      <c r="S332" s="36"/>
      <c r="T332" s="36"/>
      <c r="U332" s="95"/>
      <c r="V332" s="95"/>
      <c r="W332" s="36"/>
      <c r="X332" s="36"/>
      <c r="Y332" s="95"/>
      <c r="Z332" s="95"/>
      <c r="AA332" s="36"/>
    </row>
    <row r="333" spans="1:27">
      <c r="A333" s="15"/>
      <c r="B333" s="94"/>
      <c r="C333" s="95"/>
      <c r="D333" s="36"/>
      <c r="E333" s="36"/>
      <c r="F333" s="95"/>
      <c r="G333" s="95"/>
      <c r="H333" s="36"/>
      <c r="I333" s="36"/>
      <c r="J333" s="95"/>
      <c r="K333" s="95"/>
      <c r="L333" s="36"/>
      <c r="M333" s="36"/>
      <c r="N333" s="95"/>
      <c r="O333" s="36"/>
      <c r="P333" s="36"/>
      <c r="Q333" s="95"/>
      <c r="R333" s="95"/>
      <c r="S333" s="36"/>
      <c r="T333" s="36"/>
      <c r="U333" s="95"/>
      <c r="V333" s="95"/>
      <c r="W333" s="36"/>
      <c r="X333" s="36"/>
      <c r="Y333" s="95"/>
      <c r="Z333" s="95"/>
      <c r="AA333" s="36"/>
    </row>
    <row r="334" spans="1:27">
      <c r="A334" s="15"/>
      <c r="B334" s="97" t="s">
        <v>160</v>
      </c>
      <c r="C334" s="95"/>
      <c r="D334" s="36"/>
      <c r="E334" s="36"/>
      <c r="F334" s="95"/>
      <c r="G334" s="95"/>
      <c r="H334" s="36"/>
      <c r="I334" s="36"/>
      <c r="J334" s="95"/>
      <c r="K334" s="95"/>
      <c r="L334" s="36"/>
      <c r="M334" s="36"/>
      <c r="N334" s="95"/>
      <c r="O334" s="36"/>
      <c r="P334" s="36"/>
      <c r="Q334" s="95"/>
      <c r="R334" s="95"/>
      <c r="S334" s="36"/>
      <c r="T334" s="36"/>
      <c r="U334" s="95"/>
      <c r="V334" s="95"/>
      <c r="W334" s="36"/>
      <c r="X334" s="36"/>
      <c r="Y334" s="95"/>
      <c r="Z334" s="95"/>
      <c r="AA334" s="36"/>
    </row>
    <row r="335" spans="1:27">
      <c r="A335" s="15"/>
      <c r="B335" s="97"/>
      <c r="C335" s="95"/>
      <c r="D335" s="36"/>
      <c r="E335" s="36"/>
      <c r="F335" s="95"/>
      <c r="G335" s="95"/>
      <c r="H335" s="36"/>
      <c r="I335" s="36"/>
      <c r="J335" s="95"/>
      <c r="K335" s="95"/>
      <c r="L335" s="36"/>
      <c r="M335" s="36"/>
      <c r="N335" s="95"/>
      <c r="O335" s="36"/>
      <c r="P335" s="36"/>
      <c r="Q335" s="95"/>
      <c r="R335" s="95"/>
      <c r="S335" s="36"/>
      <c r="T335" s="36"/>
      <c r="U335" s="95"/>
      <c r="V335" s="95"/>
      <c r="W335" s="36"/>
      <c r="X335" s="36"/>
      <c r="Y335" s="95"/>
      <c r="Z335" s="95"/>
      <c r="AA335" s="36"/>
    </row>
    <row r="336" spans="1:27">
      <c r="A336" s="15"/>
      <c r="B336" s="98" t="s">
        <v>250</v>
      </c>
      <c r="C336" s="95">
        <v>21</v>
      </c>
      <c r="D336" s="36"/>
      <c r="E336" s="36"/>
      <c r="F336" s="97" t="s">
        <v>207</v>
      </c>
      <c r="G336" s="99">
        <v>1501</v>
      </c>
      <c r="H336" s="36"/>
      <c r="I336" s="36"/>
      <c r="J336" s="97" t="s">
        <v>207</v>
      </c>
      <c r="K336" s="95" t="s">
        <v>251</v>
      </c>
      <c r="L336" s="97" t="s">
        <v>226</v>
      </c>
      <c r="M336" s="36"/>
      <c r="N336" s="95" t="s">
        <v>229</v>
      </c>
      <c r="O336" s="36"/>
      <c r="P336" s="36"/>
      <c r="Q336" s="97" t="s">
        <v>207</v>
      </c>
      <c r="R336" s="95" t="s">
        <v>229</v>
      </c>
      <c r="S336" s="36"/>
      <c r="T336" s="36"/>
      <c r="U336" s="97" t="s">
        <v>207</v>
      </c>
      <c r="V336" s="95" t="s">
        <v>229</v>
      </c>
      <c r="W336" s="36"/>
      <c r="X336" s="36"/>
      <c r="Y336" s="97" t="s">
        <v>207</v>
      </c>
      <c r="Z336" s="95" t="s">
        <v>251</v>
      </c>
      <c r="AA336" s="97" t="s">
        <v>226</v>
      </c>
    </row>
    <row r="337" spans="1:27">
      <c r="A337" s="15"/>
      <c r="B337" s="98"/>
      <c r="C337" s="95"/>
      <c r="D337" s="36"/>
      <c r="E337" s="36"/>
      <c r="F337" s="97"/>
      <c r="G337" s="99"/>
      <c r="H337" s="36"/>
      <c r="I337" s="36"/>
      <c r="J337" s="97"/>
      <c r="K337" s="95"/>
      <c r="L337" s="97"/>
      <c r="M337" s="36"/>
      <c r="N337" s="95"/>
      <c r="O337" s="36"/>
      <c r="P337" s="36"/>
      <c r="Q337" s="97"/>
      <c r="R337" s="95"/>
      <c r="S337" s="36"/>
      <c r="T337" s="36"/>
      <c r="U337" s="97"/>
      <c r="V337" s="95"/>
      <c r="W337" s="36"/>
      <c r="X337" s="36"/>
      <c r="Y337" s="97"/>
      <c r="Z337" s="95"/>
      <c r="AA337" s="97"/>
    </row>
    <row r="338" spans="1:27">
      <c r="A338" s="15"/>
      <c r="B338" s="98" t="s">
        <v>252</v>
      </c>
      <c r="C338" s="95">
        <v>252</v>
      </c>
      <c r="D338" s="36"/>
      <c r="E338" s="36"/>
      <c r="F338" s="99">
        <v>1008</v>
      </c>
      <c r="G338" s="99"/>
      <c r="H338" s="36"/>
      <c r="I338" s="36"/>
      <c r="J338" s="95" t="s">
        <v>317</v>
      </c>
      <c r="K338" s="95"/>
      <c r="L338" s="97" t="s">
        <v>226</v>
      </c>
      <c r="M338" s="36"/>
      <c r="N338" s="95">
        <v>19</v>
      </c>
      <c r="O338" s="36"/>
      <c r="P338" s="36"/>
      <c r="Q338" s="95">
        <v>116</v>
      </c>
      <c r="R338" s="95"/>
      <c r="S338" s="36"/>
      <c r="T338" s="36"/>
      <c r="U338" s="95" t="s">
        <v>295</v>
      </c>
      <c r="V338" s="95"/>
      <c r="W338" s="97" t="s">
        <v>226</v>
      </c>
      <c r="X338" s="36"/>
      <c r="Y338" s="95" t="s">
        <v>265</v>
      </c>
      <c r="Z338" s="95"/>
      <c r="AA338" s="97" t="s">
        <v>226</v>
      </c>
    </row>
    <row r="339" spans="1:27">
      <c r="A339" s="15"/>
      <c r="B339" s="98"/>
      <c r="C339" s="95"/>
      <c r="D339" s="36"/>
      <c r="E339" s="36"/>
      <c r="F339" s="99"/>
      <c r="G339" s="99"/>
      <c r="H339" s="36"/>
      <c r="I339" s="36"/>
      <c r="J339" s="95"/>
      <c r="K339" s="95"/>
      <c r="L339" s="97"/>
      <c r="M339" s="36"/>
      <c r="N339" s="95"/>
      <c r="O339" s="36"/>
      <c r="P339" s="36"/>
      <c r="Q339" s="95"/>
      <c r="R339" s="95"/>
      <c r="S339" s="36"/>
      <c r="T339" s="36"/>
      <c r="U339" s="95"/>
      <c r="V339" s="95"/>
      <c r="W339" s="97"/>
      <c r="X339" s="36"/>
      <c r="Y339" s="95"/>
      <c r="Z339" s="95"/>
      <c r="AA339" s="97"/>
    </row>
    <row r="340" spans="1:27">
      <c r="A340" s="15"/>
      <c r="B340" s="98" t="s">
        <v>254</v>
      </c>
      <c r="C340" s="95">
        <v>576</v>
      </c>
      <c r="D340" s="36"/>
      <c r="E340" s="36"/>
      <c r="F340" s="99">
        <v>7545</v>
      </c>
      <c r="G340" s="99"/>
      <c r="H340" s="36"/>
      <c r="I340" s="36"/>
      <c r="J340" s="95" t="s">
        <v>416</v>
      </c>
      <c r="K340" s="95"/>
      <c r="L340" s="97" t="s">
        <v>226</v>
      </c>
      <c r="M340" s="36"/>
      <c r="N340" s="95">
        <v>119</v>
      </c>
      <c r="O340" s="36"/>
      <c r="P340" s="36"/>
      <c r="Q340" s="99">
        <v>1214</v>
      </c>
      <c r="R340" s="99"/>
      <c r="S340" s="36"/>
      <c r="T340" s="36"/>
      <c r="U340" s="95" t="s">
        <v>417</v>
      </c>
      <c r="V340" s="95"/>
      <c r="W340" s="97" t="s">
        <v>226</v>
      </c>
      <c r="X340" s="36"/>
      <c r="Y340" s="95" t="s">
        <v>266</v>
      </c>
      <c r="Z340" s="95"/>
      <c r="AA340" s="97" t="s">
        <v>226</v>
      </c>
    </row>
    <row r="341" spans="1:27">
      <c r="A341" s="15"/>
      <c r="B341" s="98"/>
      <c r="C341" s="95"/>
      <c r="D341" s="36"/>
      <c r="E341" s="36"/>
      <c r="F341" s="99"/>
      <c r="G341" s="99"/>
      <c r="H341" s="36"/>
      <c r="I341" s="36"/>
      <c r="J341" s="95"/>
      <c r="K341" s="95"/>
      <c r="L341" s="97"/>
      <c r="M341" s="36"/>
      <c r="N341" s="95"/>
      <c r="O341" s="36"/>
      <c r="P341" s="36"/>
      <c r="Q341" s="99"/>
      <c r="R341" s="99"/>
      <c r="S341" s="36"/>
      <c r="T341" s="36"/>
      <c r="U341" s="95"/>
      <c r="V341" s="95"/>
      <c r="W341" s="97"/>
      <c r="X341" s="36"/>
      <c r="Y341" s="95"/>
      <c r="Z341" s="95"/>
      <c r="AA341" s="97"/>
    </row>
    <row r="342" spans="1:27">
      <c r="A342" s="15"/>
      <c r="B342" s="98" t="s">
        <v>256</v>
      </c>
      <c r="C342" s="95">
        <v>2</v>
      </c>
      <c r="D342" s="36"/>
      <c r="E342" s="36"/>
      <c r="F342" s="95">
        <v>13</v>
      </c>
      <c r="G342" s="95"/>
      <c r="H342" s="36"/>
      <c r="I342" s="36"/>
      <c r="J342" s="95" t="s">
        <v>229</v>
      </c>
      <c r="K342" s="95"/>
      <c r="L342" s="36"/>
      <c r="M342" s="36"/>
      <c r="N342" s="95">
        <v>1</v>
      </c>
      <c r="O342" s="36"/>
      <c r="P342" s="36"/>
      <c r="Q342" s="95">
        <v>19</v>
      </c>
      <c r="R342" s="95"/>
      <c r="S342" s="36"/>
      <c r="T342" s="36"/>
      <c r="U342" s="95" t="s">
        <v>229</v>
      </c>
      <c r="V342" s="95"/>
      <c r="W342" s="36"/>
      <c r="X342" s="36"/>
      <c r="Y342" s="95" t="s">
        <v>229</v>
      </c>
      <c r="Z342" s="95"/>
      <c r="AA342" s="36"/>
    </row>
    <row r="343" spans="1:27">
      <c r="A343" s="15"/>
      <c r="B343" s="98"/>
      <c r="C343" s="95"/>
      <c r="D343" s="36"/>
      <c r="E343" s="36"/>
      <c r="F343" s="95"/>
      <c r="G343" s="95"/>
      <c r="H343" s="36"/>
      <c r="I343" s="36"/>
      <c r="J343" s="95"/>
      <c r="K343" s="95"/>
      <c r="L343" s="36"/>
      <c r="M343" s="36"/>
      <c r="N343" s="95"/>
      <c r="O343" s="36"/>
      <c r="P343" s="36"/>
      <c r="Q343" s="95"/>
      <c r="R343" s="95"/>
      <c r="S343" s="36"/>
      <c r="T343" s="36"/>
      <c r="U343" s="95"/>
      <c r="V343" s="95"/>
      <c r="W343" s="36"/>
      <c r="X343" s="36"/>
      <c r="Y343" s="95"/>
      <c r="Z343" s="95"/>
      <c r="AA343" s="36"/>
    </row>
    <row r="344" spans="1:27">
      <c r="A344" s="15"/>
      <c r="B344" s="98" t="s">
        <v>267</v>
      </c>
      <c r="C344" s="95">
        <v>81</v>
      </c>
      <c r="D344" s="36"/>
      <c r="E344" s="36"/>
      <c r="F344" s="99">
        <v>1738</v>
      </c>
      <c r="G344" s="99"/>
      <c r="H344" s="36"/>
      <c r="I344" s="36"/>
      <c r="J344" s="95" t="s">
        <v>402</v>
      </c>
      <c r="K344" s="95"/>
      <c r="L344" s="97" t="s">
        <v>226</v>
      </c>
      <c r="M344" s="36"/>
      <c r="N344" s="95">
        <v>26</v>
      </c>
      <c r="O344" s="36"/>
      <c r="P344" s="36"/>
      <c r="Q344" s="95">
        <v>315</v>
      </c>
      <c r="R344" s="95"/>
      <c r="S344" s="36"/>
      <c r="T344" s="36"/>
      <c r="U344" s="95" t="s">
        <v>418</v>
      </c>
      <c r="V344" s="95"/>
      <c r="W344" s="97" t="s">
        <v>226</v>
      </c>
      <c r="X344" s="36"/>
      <c r="Y344" s="95" t="s">
        <v>268</v>
      </c>
      <c r="Z344" s="95"/>
      <c r="AA344" s="97" t="s">
        <v>226</v>
      </c>
    </row>
    <row r="345" spans="1:27">
      <c r="A345" s="15"/>
      <c r="B345" s="98"/>
      <c r="C345" s="95"/>
      <c r="D345" s="36"/>
      <c r="E345" s="36"/>
      <c r="F345" s="99"/>
      <c r="G345" s="99"/>
      <c r="H345" s="36"/>
      <c r="I345" s="36"/>
      <c r="J345" s="95"/>
      <c r="K345" s="95"/>
      <c r="L345" s="97"/>
      <c r="M345" s="36"/>
      <c r="N345" s="95"/>
      <c r="O345" s="36"/>
      <c r="P345" s="36"/>
      <c r="Q345" s="95"/>
      <c r="R345" s="95"/>
      <c r="S345" s="36"/>
      <c r="T345" s="36"/>
      <c r="U345" s="95"/>
      <c r="V345" s="95"/>
      <c r="W345" s="97"/>
      <c r="X345" s="36"/>
      <c r="Y345" s="95"/>
      <c r="Z345" s="95"/>
      <c r="AA345" s="97"/>
    </row>
    <row r="346" spans="1:27">
      <c r="A346" s="15"/>
      <c r="B346" s="98" t="s">
        <v>269</v>
      </c>
      <c r="C346" s="95">
        <v>75</v>
      </c>
      <c r="D346" s="36"/>
      <c r="E346" s="36"/>
      <c r="F346" s="95">
        <v>70</v>
      </c>
      <c r="G346" s="95"/>
      <c r="H346" s="36"/>
      <c r="I346" s="36"/>
      <c r="J346" s="95" t="s">
        <v>230</v>
      </c>
      <c r="K346" s="95"/>
      <c r="L346" s="97" t="s">
        <v>226</v>
      </c>
      <c r="M346" s="36"/>
      <c r="N346" s="95">
        <v>188</v>
      </c>
      <c r="O346" s="36"/>
      <c r="P346" s="36"/>
      <c r="Q346" s="95">
        <v>156</v>
      </c>
      <c r="R346" s="95"/>
      <c r="S346" s="36"/>
      <c r="T346" s="36"/>
      <c r="U346" s="95" t="s">
        <v>260</v>
      </c>
      <c r="V346" s="95"/>
      <c r="W346" s="97" t="s">
        <v>226</v>
      </c>
      <c r="X346" s="36"/>
      <c r="Y346" s="95" t="s">
        <v>270</v>
      </c>
      <c r="Z346" s="95"/>
      <c r="AA346" s="97" t="s">
        <v>226</v>
      </c>
    </row>
    <row r="347" spans="1:27">
      <c r="A347" s="15"/>
      <c r="B347" s="98"/>
      <c r="C347" s="95"/>
      <c r="D347" s="36"/>
      <c r="E347" s="36"/>
      <c r="F347" s="95"/>
      <c r="G347" s="95"/>
      <c r="H347" s="36"/>
      <c r="I347" s="36"/>
      <c r="J347" s="95"/>
      <c r="K347" s="95"/>
      <c r="L347" s="97"/>
      <c r="M347" s="36"/>
      <c r="N347" s="95"/>
      <c r="O347" s="36"/>
      <c r="P347" s="36"/>
      <c r="Q347" s="95"/>
      <c r="R347" s="95"/>
      <c r="S347" s="36"/>
      <c r="T347" s="36"/>
      <c r="U347" s="95"/>
      <c r="V347" s="95"/>
      <c r="W347" s="97"/>
      <c r="X347" s="36"/>
      <c r="Y347" s="95"/>
      <c r="Z347" s="95"/>
      <c r="AA347" s="97"/>
    </row>
    <row r="348" spans="1:27">
      <c r="A348" s="15"/>
      <c r="B348" s="98" t="s">
        <v>271</v>
      </c>
      <c r="C348" s="95">
        <v>8</v>
      </c>
      <c r="D348" s="36"/>
      <c r="E348" s="36"/>
      <c r="F348" s="95">
        <v>33</v>
      </c>
      <c r="G348" s="95"/>
      <c r="H348" s="36"/>
      <c r="I348" s="36"/>
      <c r="J348" s="95" t="s">
        <v>229</v>
      </c>
      <c r="K348" s="95"/>
      <c r="L348" s="36"/>
      <c r="M348" s="36"/>
      <c r="N348" s="95">
        <v>3</v>
      </c>
      <c r="O348" s="36"/>
      <c r="P348" s="36"/>
      <c r="Q348" s="95">
        <v>32</v>
      </c>
      <c r="R348" s="95"/>
      <c r="S348" s="36"/>
      <c r="T348" s="36"/>
      <c r="U348" s="95" t="s">
        <v>272</v>
      </c>
      <c r="V348" s="95"/>
      <c r="W348" s="97" t="s">
        <v>226</v>
      </c>
      <c r="X348" s="36"/>
      <c r="Y348" s="95" t="s">
        <v>272</v>
      </c>
      <c r="Z348" s="95"/>
      <c r="AA348" s="97" t="s">
        <v>226</v>
      </c>
    </row>
    <row r="349" spans="1:27" ht="15.75" thickBot="1">
      <c r="A349" s="15"/>
      <c r="B349" s="98"/>
      <c r="C349" s="100"/>
      <c r="D349" s="41"/>
      <c r="E349" s="36"/>
      <c r="F349" s="100"/>
      <c r="G349" s="100"/>
      <c r="H349" s="41"/>
      <c r="I349" s="36"/>
      <c r="J349" s="100"/>
      <c r="K349" s="100"/>
      <c r="L349" s="41"/>
      <c r="M349" s="36"/>
      <c r="N349" s="100"/>
      <c r="O349" s="41"/>
      <c r="P349" s="36"/>
      <c r="Q349" s="100"/>
      <c r="R349" s="100"/>
      <c r="S349" s="41"/>
      <c r="T349" s="36"/>
      <c r="U349" s="100"/>
      <c r="V349" s="100"/>
      <c r="W349" s="101"/>
      <c r="X349" s="36"/>
      <c r="Y349" s="100"/>
      <c r="Z349" s="100"/>
      <c r="AA349" s="101"/>
    </row>
    <row r="350" spans="1:27">
      <c r="A350" s="15"/>
      <c r="B350" s="102" t="s">
        <v>263</v>
      </c>
      <c r="C350" s="103">
        <v>1015</v>
      </c>
      <c r="D350" s="37"/>
      <c r="E350" s="36"/>
      <c r="F350" s="103">
        <v>11908</v>
      </c>
      <c r="G350" s="103"/>
      <c r="H350" s="37"/>
      <c r="I350" s="36"/>
      <c r="J350" s="96" t="s">
        <v>419</v>
      </c>
      <c r="K350" s="96"/>
      <c r="L350" s="106" t="s">
        <v>226</v>
      </c>
      <c r="M350" s="36"/>
      <c r="N350" s="96">
        <v>356</v>
      </c>
      <c r="O350" s="37"/>
      <c r="P350" s="36"/>
      <c r="Q350" s="103">
        <v>1852</v>
      </c>
      <c r="R350" s="103"/>
      <c r="S350" s="37"/>
      <c r="T350" s="36"/>
      <c r="U350" s="96" t="s">
        <v>420</v>
      </c>
      <c r="V350" s="96"/>
      <c r="W350" s="106" t="s">
        <v>226</v>
      </c>
      <c r="X350" s="36"/>
      <c r="Y350" s="96" t="s">
        <v>273</v>
      </c>
      <c r="Z350" s="96"/>
      <c r="AA350" s="106" t="s">
        <v>226</v>
      </c>
    </row>
    <row r="351" spans="1:27">
      <c r="A351" s="15"/>
      <c r="B351" s="102"/>
      <c r="C351" s="99"/>
      <c r="D351" s="36"/>
      <c r="E351" s="36"/>
      <c r="F351" s="99"/>
      <c r="G351" s="99"/>
      <c r="H351" s="36"/>
      <c r="I351" s="36"/>
      <c r="J351" s="95"/>
      <c r="K351" s="95"/>
      <c r="L351" s="97"/>
      <c r="M351" s="36"/>
      <c r="N351" s="95"/>
      <c r="O351" s="36"/>
      <c r="P351" s="36"/>
      <c r="Q351" s="99"/>
      <c r="R351" s="99"/>
      <c r="S351" s="36"/>
      <c r="T351" s="36"/>
      <c r="U351" s="95"/>
      <c r="V351" s="95"/>
      <c r="W351" s="97"/>
      <c r="X351" s="36"/>
      <c r="Y351" s="95"/>
      <c r="Z351" s="95"/>
      <c r="AA351" s="97"/>
    </row>
    <row r="352" spans="1:27">
      <c r="A352" s="15"/>
      <c r="B352" s="97" t="s">
        <v>161</v>
      </c>
      <c r="C352" s="95">
        <v>258</v>
      </c>
      <c r="D352" s="36"/>
      <c r="E352" s="36"/>
      <c r="F352" s="95">
        <v>866</v>
      </c>
      <c r="G352" s="95"/>
      <c r="H352" s="36"/>
      <c r="I352" s="36"/>
      <c r="J352" s="95" t="s">
        <v>322</v>
      </c>
      <c r="K352" s="95"/>
      <c r="L352" s="97" t="s">
        <v>226</v>
      </c>
      <c r="M352" s="36"/>
      <c r="N352" s="95">
        <v>1</v>
      </c>
      <c r="O352" s="36"/>
      <c r="P352" s="36"/>
      <c r="Q352" s="95">
        <v>11</v>
      </c>
      <c r="R352" s="95"/>
      <c r="S352" s="36"/>
      <c r="T352" s="36"/>
      <c r="U352" s="95" t="s">
        <v>272</v>
      </c>
      <c r="V352" s="95"/>
      <c r="W352" s="97" t="s">
        <v>226</v>
      </c>
      <c r="X352" s="36"/>
      <c r="Y352" s="95" t="s">
        <v>369</v>
      </c>
      <c r="Z352" s="95"/>
      <c r="AA352" s="97" t="s">
        <v>226</v>
      </c>
    </row>
    <row r="353" spans="1:27" ht="15.75" thickBot="1">
      <c r="A353" s="15"/>
      <c r="B353" s="97"/>
      <c r="C353" s="100"/>
      <c r="D353" s="41"/>
      <c r="E353" s="36"/>
      <c r="F353" s="100"/>
      <c r="G353" s="100"/>
      <c r="H353" s="41"/>
      <c r="I353" s="36"/>
      <c r="J353" s="100"/>
      <c r="K353" s="100"/>
      <c r="L353" s="101"/>
      <c r="M353" s="36"/>
      <c r="N353" s="100"/>
      <c r="O353" s="41"/>
      <c r="P353" s="36"/>
      <c r="Q353" s="100"/>
      <c r="R353" s="100"/>
      <c r="S353" s="41"/>
      <c r="T353" s="36"/>
      <c r="U353" s="100"/>
      <c r="V353" s="100"/>
      <c r="W353" s="101"/>
      <c r="X353" s="36"/>
      <c r="Y353" s="100"/>
      <c r="Z353" s="100"/>
      <c r="AA353" s="101"/>
    </row>
    <row r="354" spans="1:27">
      <c r="A354" s="15"/>
      <c r="B354" s="102" t="s">
        <v>406</v>
      </c>
      <c r="C354" s="103">
        <v>1273</v>
      </c>
      <c r="D354" s="37"/>
      <c r="E354" s="36"/>
      <c r="F354" s="106" t="s">
        <v>207</v>
      </c>
      <c r="G354" s="103">
        <v>12774</v>
      </c>
      <c r="H354" s="37"/>
      <c r="I354" s="36"/>
      <c r="J354" s="106" t="s">
        <v>207</v>
      </c>
      <c r="K354" s="96" t="s">
        <v>421</v>
      </c>
      <c r="L354" s="106" t="s">
        <v>226</v>
      </c>
      <c r="M354" s="36"/>
      <c r="N354" s="96">
        <v>357</v>
      </c>
      <c r="O354" s="37"/>
      <c r="P354" s="36"/>
      <c r="Q354" s="106" t="s">
        <v>207</v>
      </c>
      <c r="R354" s="103">
        <v>1863</v>
      </c>
      <c r="S354" s="37"/>
      <c r="T354" s="36"/>
      <c r="U354" s="106" t="s">
        <v>207</v>
      </c>
      <c r="V354" s="96" t="s">
        <v>422</v>
      </c>
      <c r="W354" s="106" t="s">
        <v>226</v>
      </c>
      <c r="X354" s="36"/>
      <c r="Y354" s="106" t="s">
        <v>207</v>
      </c>
      <c r="Z354" s="96" t="s">
        <v>423</v>
      </c>
      <c r="AA354" s="106" t="s">
        <v>226</v>
      </c>
    </row>
    <row r="355" spans="1:27" ht="15.75" thickBot="1">
      <c r="A355" s="15"/>
      <c r="B355" s="102"/>
      <c r="C355" s="110"/>
      <c r="D355" s="46"/>
      <c r="E355" s="36"/>
      <c r="F355" s="109"/>
      <c r="G355" s="110"/>
      <c r="H355" s="46"/>
      <c r="I355" s="36"/>
      <c r="J355" s="109"/>
      <c r="K355" s="108"/>
      <c r="L355" s="109"/>
      <c r="M355" s="36"/>
      <c r="N355" s="108"/>
      <c r="O355" s="46"/>
      <c r="P355" s="36"/>
      <c r="Q355" s="109"/>
      <c r="R355" s="110"/>
      <c r="S355" s="46"/>
      <c r="T355" s="36"/>
      <c r="U355" s="109"/>
      <c r="V355" s="108"/>
      <c r="W355" s="109"/>
      <c r="X355" s="36"/>
      <c r="Y355" s="109"/>
      <c r="Z355" s="108"/>
      <c r="AA355" s="109"/>
    </row>
    <row r="356" spans="1:27" ht="15.75" thickTop="1">
      <c r="A356" s="15"/>
      <c r="B356" s="16"/>
      <c r="C356" s="47"/>
      <c r="D356" s="47"/>
      <c r="E356" s="16"/>
      <c r="F356" s="47"/>
      <c r="G356" s="47"/>
      <c r="H356" s="47"/>
      <c r="I356" s="16"/>
      <c r="J356" s="47"/>
      <c r="K356" s="47"/>
      <c r="L356" s="47"/>
      <c r="M356" s="16"/>
      <c r="N356" s="47"/>
      <c r="O356" s="47"/>
      <c r="P356" s="16"/>
      <c r="Q356" s="47"/>
      <c r="R356" s="47"/>
      <c r="S356" s="47"/>
      <c r="T356" s="16"/>
      <c r="U356" s="47"/>
      <c r="V356" s="47"/>
      <c r="W356" s="47"/>
      <c r="X356" s="16"/>
      <c r="Y356" s="47"/>
      <c r="Z356" s="47"/>
      <c r="AA356" s="47"/>
    </row>
    <row r="357" spans="1:27">
      <c r="A357" s="15"/>
      <c r="B357" s="97" t="s">
        <v>409</v>
      </c>
      <c r="C357" s="95">
        <v>754</v>
      </c>
      <c r="D357" s="36"/>
      <c r="E357" s="36"/>
      <c r="F357" s="97" t="s">
        <v>207</v>
      </c>
      <c r="G357" s="99">
        <v>9951</v>
      </c>
      <c r="H357" s="36"/>
      <c r="I357" s="36"/>
      <c r="J357" s="97" t="s">
        <v>207</v>
      </c>
      <c r="K357" s="95" t="s">
        <v>424</v>
      </c>
      <c r="L357" s="97" t="s">
        <v>226</v>
      </c>
      <c r="M357" s="36"/>
      <c r="N357" s="95">
        <v>281</v>
      </c>
      <c r="O357" s="36"/>
      <c r="P357" s="36"/>
      <c r="Q357" s="97" t="s">
        <v>207</v>
      </c>
      <c r="R357" s="99">
        <v>1444</v>
      </c>
      <c r="S357" s="36"/>
      <c r="T357" s="36"/>
      <c r="U357" s="97" t="s">
        <v>207</v>
      </c>
      <c r="V357" s="95" t="s">
        <v>425</v>
      </c>
      <c r="W357" s="97" t="s">
        <v>226</v>
      </c>
      <c r="X357" s="36"/>
      <c r="Y357" s="97" t="s">
        <v>207</v>
      </c>
      <c r="Z357" s="95" t="s">
        <v>426</v>
      </c>
      <c r="AA357" s="97" t="s">
        <v>226</v>
      </c>
    </row>
    <row r="358" spans="1:27">
      <c r="A358" s="15"/>
      <c r="B358" s="97"/>
      <c r="C358" s="95"/>
      <c r="D358" s="36"/>
      <c r="E358" s="36"/>
      <c r="F358" s="97"/>
      <c r="G358" s="99"/>
      <c r="H358" s="36"/>
      <c r="I358" s="36"/>
      <c r="J358" s="97"/>
      <c r="K358" s="95"/>
      <c r="L358" s="97"/>
      <c r="M358" s="36"/>
      <c r="N358" s="95"/>
      <c r="O358" s="36"/>
      <c r="P358" s="36"/>
      <c r="Q358" s="97"/>
      <c r="R358" s="99"/>
      <c r="S358" s="36"/>
      <c r="T358" s="36"/>
      <c r="U358" s="97"/>
      <c r="V358" s="95"/>
      <c r="W358" s="97"/>
      <c r="X358" s="36"/>
      <c r="Y358" s="97"/>
      <c r="Z358" s="95"/>
      <c r="AA358" s="97"/>
    </row>
    <row r="359" spans="1:27">
      <c r="A359" s="15"/>
      <c r="B359" s="97" t="s">
        <v>413</v>
      </c>
      <c r="C359" s="95">
        <v>261</v>
      </c>
      <c r="D359" s="36"/>
      <c r="E359" s="36"/>
      <c r="F359" s="99">
        <v>1957</v>
      </c>
      <c r="G359" s="99"/>
      <c r="H359" s="36"/>
      <c r="I359" s="36"/>
      <c r="J359" s="95" t="s">
        <v>427</v>
      </c>
      <c r="K359" s="95"/>
      <c r="L359" s="97" t="s">
        <v>226</v>
      </c>
      <c r="M359" s="36"/>
      <c r="N359" s="95">
        <v>75</v>
      </c>
      <c r="O359" s="36"/>
      <c r="P359" s="36"/>
      <c r="Q359" s="95">
        <v>408</v>
      </c>
      <c r="R359" s="95"/>
      <c r="S359" s="36"/>
      <c r="T359" s="36"/>
      <c r="U359" s="95" t="s">
        <v>428</v>
      </c>
      <c r="V359" s="95"/>
      <c r="W359" s="97" t="s">
        <v>226</v>
      </c>
      <c r="X359" s="36"/>
      <c r="Y359" s="95" t="s">
        <v>231</v>
      </c>
      <c r="Z359" s="95"/>
      <c r="AA359" s="97" t="s">
        <v>226</v>
      </c>
    </row>
    <row r="360" spans="1:27" ht="15.75" thickBot="1">
      <c r="A360" s="15"/>
      <c r="B360" s="97"/>
      <c r="C360" s="100"/>
      <c r="D360" s="41"/>
      <c r="E360" s="36"/>
      <c r="F360" s="111"/>
      <c r="G360" s="111"/>
      <c r="H360" s="41"/>
      <c r="I360" s="36"/>
      <c r="J360" s="100"/>
      <c r="K360" s="100"/>
      <c r="L360" s="101"/>
      <c r="M360" s="36"/>
      <c r="N360" s="100"/>
      <c r="O360" s="41"/>
      <c r="P360" s="36"/>
      <c r="Q360" s="100"/>
      <c r="R360" s="100"/>
      <c r="S360" s="41"/>
      <c r="T360" s="36"/>
      <c r="U360" s="100"/>
      <c r="V360" s="100"/>
      <c r="W360" s="101"/>
      <c r="X360" s="36"/>
      <c r="Y360" s="100"/>
      <c r="Z360" s="100"/>
      <c r="AA360" s="101"/>
    </row>
    <row r="361" spans="1:27">
      <c r="A361" s="15"/>
      <c r="B361" s="102" t="s">
        <v>263</v>
      </c>
      <c r="C361" s="103">
        <v>1015</v>
      </c>
      <c r="D361" s="37"/>
      <c r="E361" s="36"/>
      <c r="F361" s="106" t="s">
        <v>207</v>
      </c>
      <c r="G361" s="103">
        <v>11908</v>
      </c>
      <c r="H361" s="37"/>
      <c r="I361" s="36"/>
      <c r="J361" s="106" t="s">
        <v>207</v>
      </c>
      <c r="K361" s="96" t="s">
        <v>419</v>
      </c>
      <c r="L361" s="106" t="s">
        <v>226</v>
      </c>
      <c r="M361" s="36"/>
      <c r="N361" s="96">
        <v>356</v>
      </c>
      <c r="O361" s="37"/>
      <c r="P361" s="36"/>
      <c r="Q361" s="106" t="s">
        <v>207</v>
      </c>
      <c r="R361" s="103">
        <v>1852</v>
      </c>
      <c r="S361" s="37"/>
      <c r="T361" s="36"/>
      <c r="U361" s="106" t="s">
        <v>207</v>
      </c>
      <c r="V361" s="96" t="s">
        <v>420</v>
      </c>
      <c r="W361" s="106" t="s">
        <v>226</v>
      </c>
      <c r="X361" s="36"/>
      <c r="Y361" s="106" t="s">
        <v>207</v>
      </c>
      <c r="Z361" s="96" t="s">
        <v>273</v>
      </c>
      <c r="AA361" s="106" t="s">
        <v>226</v>
      </c>
    </row>
    <row r="362" spans="1:27" ht="15.75" thickBot="1">
      <c r="A362" s="15"/>
      <c r="B362" s="102"/>
      <c r="C362" s="110"/>
      <c r="D362" s="46"/>
      <c r="E362" s="36"/>
      <c r="F362" s="109"/>
      <c r="G362" s="110"/>
      <c r="H362" s="46"/>
      <c r="I362" s="36"/>
      <c r="J362" s="109"/>
      <c r="K362" s="108"/>
      <c r="L362" s="109"/>
      <c r="M362" s="36"/>
      <c r="N362" s="108"/>
      <c r="O362" s="46"/>
      <c r="P362" s="36"/>
      <c r="Q362" s="109"/>
      <c r="R362" s="110"/>
      <c r="S362" s="46"/>
      <c r="T362" s="36"/>
      <c r="U362" s="109"/>
      <c r="V362" s="108"/>
      <c r="W362" s="109"/>
      <c r="X362" s="36"/>
      <c r="Y362" s="109"/>
      <c r="Z362" s="108"/>
      <c r="AA362" s="109"/>
    </row>
    <row r="363" spans="1:27" ht="25.5" customHeight="1" thickTop="1">
      <c r="A363" s="15"/>
      <c r="B363" s="51" t="s">
        <v>429</v>
      </c>
      <c r="C363" s="51"/>
      <c r="D363" s="51"/>
      <c r="E363" s="51"/>
      <c r="F363" s="51"/>
      <c r="G363" s="51"/>
      <c r="H363" s="51"/>
      <c r="I363" s="51"/>
      <c r="J363" s="51"/>
      <c r="K363" s="51"/>
      <c r="L363" s="51"/>
      <c r="M363" s="51"/>
      <c r="N363" s="51"/>
      <c r="O363" s="51"/>
      <c r="P363" s="51"/>
      <c r="Q363" s="51"/>
      <c r="R363" s="51"/>
      <c r="S363" s="51"/>
      <c r="T363" s="51"/>
      <c r="U363" s="51"/>
      <c r="V363" s="51"/>
      <c r="W363" s="51"/>
      <c r="X363" s="51"/>
      <c r="Y363" s="51"/>
      <c r="Z363" s="51"/>
      <c r="AA363" s="51"/>
    </row>
    <row r="364" spans="1:27" ht="25.5" customHeight="1">
      <c r="A364" s="15"/>
      <c r="B364" s="51" t="s">
        <v>430</v>
      </c>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row>
    <row r="365" spans="1:27" ht="25.5" customHeight="1">
      <c r="A365" s="15"/>
      <c r="B365" s="51" t="s">
        <v>431</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c r="AA365" s="51"/>
    </row>
    <row r="366" spans="1:27">
      <c r="A366" s="15"/>
      <c r="B366" s="51" t="s">
        <v>432</v>
      </c>
      <c r="C366" s="51"/>
      <c r="D366" s="51"/>
      <c r="E366" s="51"/>
      <c r="F366" s="51"/>
      <c r="G366" s="51"/>
      <c r="H366" s="51"/>
      <c r="I366" s="51"/>
      <c r="J366" s="51"/>
      <c r="K366" s="51"/>
      <c r="L366" s="51"/>
      <c r="M366" s="51"/>
      <c r="N366" s="51"/>
      <c r="O366" s="51"/>
      <c r="P366" s="51"/>
      <c r="Q366" s="51"/>
      <c r="R366" s="51"/>
      <c r="S366" s="51"/>
      <c r="T366" s="51"/>
      <c r="U366" s="51"/>
      <c r="V366" s="51"/>
      <c r="W366" s="51"/>
      <c r="X366" s="51"/>
      <c r="Y366" s="51"/>
      <c r="Z366" s="51"/>
      <c r="AA366" s="51"/>
    </row>
    <row r="367" spans="1:27">
      <c r="A367" s="15"/>
      <c r="B367" s="117" t="s">
        <v>433</v>
      </c>
      <c r="C367" s="117"/>
      <c r="D367" s="117"/>
      <c r="E367" s="117"/>
      <c r="F367" s="117"/>
      <c r="G367" s="117"/>
      <c r="H367" s="117"/>
      <c r="I367" s="117"/>
      <c r="J367" s="117"/>
      <c r="K367" s="117"/>
      <c r="L367" s="117"/>
      <c r="M367" s="117"/>
      <c r="N367" s="117"/>
      <c r="O367" s="117"/>
      <c r="P367" s="117"/>
      <c r="Q367" s="117"/>
      <c r="R367" s="117"/>
      <c r="S367" s="117"/>
      <c r="T367" s="117"/>
      <c r="U367" s="117"/>
      <c r="V367" s="117"/>
      <c r="W367" s="117"/>
      <c r="X367" s="117"/>
      <c r="Y367" s="117"/>
      <c r="Z367" s="117"/>
      <c r="AA367" s="117"/>
    </row>
    <row r="368" spans="1:27">
      <c r="A368" s="15"/>
      <c r="B368" s="51" t="s">
        <v>434</v>
      </c>
      <c r="C368" s="51"/>
      <c r="D368" s="51"/>
      <c r="E368" s="51"/>
      <c r="F368" s="51"/>
      <c r="G368" s="51"/>
      <c r="H368" s="51"/>
      <c r="I368" s="51"/>
      <c r="J368" s="51"/>
      <c r="K368" s="51"/>
      <c r="L368" s="51"/>
      <c r="M368" s="51"/>
      <c r="N368" s="51"/>
      <c r="O368" s="51"/>
      <c r="P368" s="51"/>
      <c r="Q368" s="51"/>
      <c r="R368" s="51"/>
      <c r="S368" s="51"/>
      <c r="T368" s="51"/>
      <c r="U368" s="51"/>
      <c r="V368" s="51"/>
      <c r="W368" s="51"/>
      <c r="X368" s="51"/>
      <c r="Y368" s="51"/>
      <c r="Z368" s="51"/>
      <c r="AA368" s="51"/>
    </row>
    <row r="369" spans="1:27" ht="38.25" customHeight="1">
      <c r="A369" s="15"/>
      <c r="B369" s="51" t="s">
        <v>435</v>
      </c>
      <c r="C369" s="51"/>
      <c r="D369" s="51"/>
      <c r="E369" s="51"/>
      <c r="F369" s="51"/>
      <c r="G369" s="51"/>
      <c r="H369" s="51"/>
      <c r="I369" s="51"/>
      <c r="J369" s="51"/>
      <c r="K369" s="51"/>
      <c r="L369" s="51"/>
      <c r="M369" s="51"/>
      <c r="N369" s="51"/>
      <c r="O369" s="51"/>
      <c r="P369" s="51"/>
      <c r="Q369" s="51"/>
      <c r="R369" s="51"/>
      <c r="S369" s="51"/>
      <c r="T369" s="51"/>
      <c r="U369" s="51"/>
      <c r="V369" s="51"/>
      <c r="W369" s="51"/>
      <c r="X369" s="51"/>
      <c r="Y369" s="51"/>
      <c r="Z369" s="51"/>
      <c r="AA369" s="51"/>
    </row>
    <row r="370" spans="1:27">
      <c r="A370" s="15"/>
      <c r="B370" s="117" t="s">
        <v>68</v>
      </c>
      <c r="C370" s="117"/>
      <c r="D370" s="117"/>
      <c r="E370" s="117"/>
      <c r="F370" s="117"/>
      <c r="G370" s="117"/>
      <c r="H370" s="117"/>
      <c r="I370" s="117"/>
      <c r="J370" s="117"/>
      <c r="K370" s="117"/>
      <c r="L370" s="117"/>
      <c r="M370" s="117"/>
      <c r="N370" s="117"/>
      <c r="O370" s="117"/>
      <c r="P370" s="117"/>
      <c r="Q370" s="117"/>
      <c r="R370" s="117"/>
      <c r="S370" s="117"/>
      <c r="T370" s="117"/>
      <c r="U370" s="117"/>
      <c r="V370" s="117"/>
      <c r="W370" s="117"/>
      <c r="X370" s="117"/>
      <c r="Y370" s="117"/>
      <c r="Z370" s="117"/>
      <c r="AA370" s="117"/>
    </row>
    <row r="371" spans="1:27" ht="25.5" customHeight="1">
      <c r="A371" s="15"/>
      <c r="B371" s="51" t="s">
        <v>436</v>
      </c>
      <c r="C371" s="51"/>
      <c r="D371" s="51"/>
      <c r="E371" s="51"/>
      <c r="F371" s="51"/>
      <c r="G371" s="51"/>
      <c r="H371" s="51"/>
      <c r="I371" s="51"/>
      <c r="J371" s="51"/>
      <c r="K371" s="51"/>
      <c r="L371" s="51"/>
      <c r="M371" s="51"/>
      <c r="N371" s="51"/>
      <c r="O371" s="51"/>
      <c r="P371" s="51"/>
      <c r="Q371" s="51"/>
      <c r="R371" s="51"/>
      <c r="S371" s="51"/>
      <c r="T371" s="51"/>
      <c r="U371" s="51"/>
      <c r="V371" s="51"/>
      <c r="W371" s="51"/>
      <c r="X371" s="51"/>
      <c r="Y371" s="51"/>
      <c r="Z371" s="51"/>
      <c r="AA371" s="51"/>
    </row>
    <row r="372" spans="1:27">
      <c r="A372" s="15"/>
      <c r="B372" s="51" t="s">
        <v>437</v>
      </c>
      <c r="C372" s="51"/>
      <c r="D372" s="51"/>
      <c r="E372" s="51"/>
      <c r="F372" s="51"/>
      <c r="G372" s="51"/>
      <c r="H372" s="51"/>
      <c r="I372" s="51"/>
      <c r="J372" s="51"/>
      <c r="K372" s="51"/>
      <c r="L372" s="51"/>
      <c r="M372" s="51"/>
      <c r="N372" s="51"/>
      <c r="O372" s="51"/>
      <c r="P372" s="51"/>
      <c r="Q372" s="51"/>
      <c r="R372" s="51"/>
      <c r="S372" s="51"/>
      <c r="T372" s="51"/>
      <c r="U372" s="51"/>
      <c r="V372" s="51"/>
      <c r="W372" s="51"/>
      <c r="X372" s="51"/>
      <c r="Y372" s="51"/>
      <c r="Z372" s="51"/>
      <c r="AA372" s="51"/>
    </row>
    <row r="373" spans="1:27">
      <c r="A373" s="15"/>
      <c r="B373" s="51" t="s">
        <v>438</v>
      </c>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51"/>
    </row>
    <row r="374" spans="1:27">
      <c r="A374" s="15"/>
      <c r="B374" s="49"/>
      <c r="C374" s="49"/>
      <c r="D374" s="49"/>
      <c r="E374" s="49"/>
      <c r="F374" s="49"/>
      <c r="G374" s="49"/>
      <c r="H374" s="49"/>
      <c r="I374" s="49"/>
      <c r="J374" s="49"/>
      <c r="K374" s="49"/>
      <c r="L374" s="49"/>
      <c r="M374" s="49"/>
      <c r="N374" s="49"/>
      <c r="O374" s="49"/>
      <c r="P374" s="49"/>
      <c r="Q374" s="49"/>
      <c r="R374" s="49"/>
      <c r="S374" s="49"/>
      <c r="T374" s="49"/>
      <c r="U374" s="49"/>
      <c r="V374" s="49"/>
      <c r="W374" s="49"/>
      <c r="X374" s="49"/>
      <c r="Y374" s="49"/>
      <c r="Z374" s="49"/>
      <c r="AA374" s="49"/>
    </row>
    <row r="375" spans="1:27">
      <c r="A375" s="15"/>
      <c r="B375" s="49"/>
      <c r="C375" s="49"/>
      <c r="D375" s="49"/>
      <c r="E375" s="49"/>
      <c r="F375" s="49"/>
      <c r="G375" s="49"/>
      <c r="H375" s="49"/>
      <c r="I375" s="49"/>
      <c r="J375" s="49"/>
      <c r="K375" s="49"/>
      <c r="L375" s="49"/>
      <c r="M375" s="49"/>
      <c r="N375" s="49"/>
      <c r="O375" s="49"/>
      <c r="P375" s="49"/>
      <c r="Q375" s="49"/>
      <c r="R375" s="49"/>
      <c r="S375" s="49"/>
      <c r="T375" s="49"/>
      <c r="U375" s="49"/>
      <c r="V375" s="49"/>
      <c r="W375" s="49"/>
      <c r="X375" s="49"/>
      <c r="Y375" s="49"/>
      <c r="Z375" s="49"/>
      <c r="AA375" s="49"/>
    </row>
    <row r="376" spans="1:27">
      <c r="A376" s="15"/>
      <c r="B376" s="49"/>
      <c r="C376" s="49"/>
      <c r="D376" s="49"/>
      <c r="E376" s="49"/>
      <c r="F376" s="49"/>
      <c r="G376" s="49"/>
      <c r="H376" s="49"/>
      <c r="I376" s="49"/>
      <c r="J376" s="49"/>
      <c r="K376" s="49"/>
      <c r="L376" s="49"/>
      <c r="M376" s="49"/>
      <c r="N376" s="49"/>
      <c r="O376" s="49"/>
      <c r="P376" s="49"/>
      <c r="Q376" s="49"/>
      <c r="R376" s="49"/>
      <c r="S376" s="49"/>
      <c r="T376" s="49"/>
      <c r="U376" s="49"/>
      <c r="V376" s="49"/>
      <c r="W376" s="49"/>
      <c r="X376" s="49"/>
      <c r="Y376" s="49"/>
      <c r="Z376" s="49"/>
      <c r="AA376" s="49"/>
    </row>
    <row r="377" spans="1:27">
      <c r="A377" s="15"/>
      <c r="B377" s="49"/>
      <c r="C377" s="49"/>
      <c r="D377" s="49"/>
      <c r="E377" s="49"/>
      <c r="F377" s="49"/>
      <c r="G377" s="49"/>
      <c r="H377" s="49"/>
      <c r="I377" s="49"/>
      <c r="J377" s="49"/>
      <c r="K377" s="49"/>
      <c r="L377" s="49"/>
      <c r="M377" s="49"/>
      <c r="N377" s="49"/>
      <c r="O377" s="49"/>
      <c r="P377" s="49"/>
      <c r="Q377" s="49"/>
      <c r="R377" s="49"/>
      <c r="S377" s="49"/>
      <c r="T377" s="49"/>
      <c r="U377" s="49"/>
      <c r="V377" s="49"/>
      <c r="W377" s="49"/>
      <c r="X377" s="49"/>
      <c r="Y377" s="49"/>
      <c r="Z377" s="49"/>
      <c r="AA377" s="49"/>
    </row>
    <row r="378" spans="1:27">
      <c r="A378" s="15"/>
      <c r="B378" s="36" t="s">
        <v>439</v>
      </c>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c r="AA378" s="36"/>
    </row>
    <row r="379" spans="1:27">
      <c r="A379" s="15"/>
      <c r="B379" s="30"/>
      <c r="C379" s="30"/>
      <c r="D379" s="30"/>
      <c r="E379" s="30"/>
      <c r="F379" s="30"/>
      <c r="G379" s="30"/>
      <c r="H379" s="30"/>
      <c r="I379" s="30"/>
      <c r="J379" s="30"/>
      <c r="K379" s="30"/>
      <c r="L379" s="30"/>
      <c r="M379" s="30"/>
      <c r="N379" s="30"/>
      <c r="O379" s="30"/>
      <c r="P379" s="30"/>
      <c r="Q379" s="30"/>
      <c r="R379" s="30"/>
      <c r="S379" s="30"/>
      <c r="T379" s="30"/>
      <c r="U379" s="30"/>
      <c r="V379" s="30"/>
      <c r="W379" s="30"/>
      <c r="X379" s="30"/>
      <c r="Y379" s="30"/>
    </row>
    <row r="380" spans="1:27">
      <c r="A380" s="15"/>
      <c r="B380" s="17"/>
      <c r="C380" s="17"/>
      <c r="D380" s="17"/>
      <c r="E380" s="17"/>
      <c r="F380" s="17"/>
      <c r="G380" s="17"/>
      <c r="H380" s="17"/>
      <c r="I380" s="17"/>
      <c r="J380" s="17"/>
      <c r="K380" s="17"/>
      <c r="L380" s="17"/>
      <c r="M380" s="17"/>
      <c r="N380" s="17"/>
      <c r="O380" s="17"/>
      <c r="P380" s="17"/>
      <c r="Q380" s="17"/>
      <c r="R380" s="17"/>
      <c r="S380" s="17"/>
      <c r="T380" s="17"/>
      <c r="U380" s="17"/>
      <c r="V380" s="17"/>
      <c r="W380" s="17"/>
      <c r="X380" s="17"/>
      <c r="Y380" s="17"/>
    </row>
    <row r="381" spans="1:27" ht="15.75" thickBot="1">
      <c r="A381" s="15"/>
      <c r="B381" s="112" t="s">
        <v>276</v>
      </c>
      <c r="C381" s="81">
        <v>42094</v>
      </c>
      <c r="D381" s="81"/>
      <c r="E381" s="81"/>
      <c r="F381" s="81"/>
      <c r="G381" s="81"/>
      <c r="H381" s="81"/>
      <c r="I381" s="81"/>
      <c r="J381" s="81"/>
      <c r="K381" s="81"/>
      <c r="L381" s="81"/>
      <c r="M381" s="81"/>
      <c r="N381" s="16"/>
      <c r="O381" s="81">
        <v>42004</v>
      </c>
      <c r="P381" s="81"/>
      <c r="Q381" s="81"/>
      <c r="R381" s="81"/>
      <c r="S381" s="81"/>
      <c r="T381" s="81"/>
      <c r="U381" s="81"/>
      <c r="V381" s="81"/>
      <c r="W381" s="81"/>
      <c r="X381" s="81"/>
      <c r="Y381" s="81"/>
    </row>
    <row r="382" spans="1:27">
      <c r="A382" s="15"/>
      <c r="B382" s="53"/>
      <c r="C382" s="76" t="s">
        <v>442</v>
      </c>
      <c r="D382" s="76"/>
      <c r="E382" s="76"/>
      <c r="F382" s="37"/>
      <c r="G382" s="76" t="s">
        <v>445</v>
      </c>
      <c r="H382" s="76"/>
      <c r="I382" s="76"/>
      <c r="J382" s="37"/>
      <c r="K382" s="76" t="s">
        <v>127</v>
      </c>
      <c r="L382" s="76"/>
      <c r="M382" s="76"/>
      <c r="N382" s="36"/>
      <c r="O382" s="76" t="s">
        <v>442</v>
      </c>
      <c r="P382" s="76"/>
      <c r="Q382" s="76"/>
      <c r="R382" s="37"/>
      <c r="S382" s="76" t="s">
        <v>445</v>
      </c>
      <c r="T382" s="76"/>
      <c r="U382" s="76"/>
      <c r="V382" s="37"/>
      <c r="W382" s="76" t="s">
        <v>127</v>
      </c>
      <c r="X382" s="76"/>
      <c r="Y382" s="76"/>
    </row>
    <row r="383" spans="1:27">
      <c r="A383" s="15"/>
      <c r="B383" s="53" t="s">
        <v>440</v>
      </c>
      <c r="C383" s="60" t="s">
        <v>443</v>
      </c>
      <c r="D383" s="60"/>
      <c r="E383" s="60"/>
      <c r="F383" s="36"/>
      <c r="G383" s="60" t="s">
        <v>443</v>
      </c>
      <c r="H383" s="60"/>
      <c r="I383" s="60"/>
      <c r="J383" s="36"/>
      <c r="K383" s="60"/>
      <c r="L383" s="60"/>
      <c r="M383" s="60"/>
      <c r="N383" s="36"/>
      <c r="O383" s="60" t="s">
        <v>443</v>
      </c>
      <c r="P383" s="60"/>
      <c r="Q383" s="60"/>
      <c r="R383" s="36"/>
      <c r="S383" s="60" t="s">
        <v>443</v>
      </c>
      <c r="T383" s="60"/>
      <c r="U383" s="60"/>
      <c r="V383" s="36"/>
      <c r="W383" s="60"/>
      <c r="X383" s="60"/>
      <c r="Y383" s="60"/>
    </row>
    <row r="384" spans="1:27" ht="15.75" thickBot="1">
      <c r="A384" s="15"/>
      <c r="B384" s="53" t="s">
        <v>441</v>
      </c>
      <c r="C384" s="31" t="s">
        <v>444</v>
      </c>
      <c r="D384" s="31"/>
      <c r="E384" s="31"/>
      <c r="F384" s="36"/>
      <c r="G384" s="31" t="s">
        <v>444</v>
      </c>
      <c r="H384" s="31"/>
      <c r="I384" s="31"/>
      <c r="J384" s="36"/>
      <c r="K384" s="31"/>
      <c r="L384" s="31"/>
      <c r="M384" s="31"/>
      <c r="N384" s="36"/>
      <c r="O384" s="31" t="s">
        <v>444</v>
      </c>
      <c r="P384" s="31"/>
      <c r="Q384" s="31"/>
      <c r="R384" s="36"/>
      <c r="S384" s="31" t="s">
        <v>444</v>
      </c>
      <c r="T384" s="31"/>
      <c r="U384" s="31"/>
      <c r="V384" s="36"/>
      <c r="W384" s="31"/>
      <c r="X384" s="31"/>
      <c r="Y384" s="31"/>
    </row>
    <row r="385" spans="1:27">
      <c r="A385" s="15"/>
      <c r="B385" s="33" t="s">
        <v>446</v>
      </c>
      <c r="C385" s="42" t="s">
        <v>207</v>
      </c>
      <c r="D385" s="44">
        <v>93</v>
      </c>
      <c r="E385" s="37"/>
      <c r="F385" s="36"/>
      <c r="G385" s="42" t="s">
        <v>207</v>
      </c>
      <c r="H385" s="44" t="s">
        <v>229</v>
      </c>
      <c r="I385" s="37"/>
      <c r="J385" s="36"/>
      <c r="K385" s="42" t="s">
        <v>207</v>
      </c>
      <c r="L385" s="44">
        <v>93</v>
      </c>
      <c r="M385" s="37"/>
      <c r="N385" s="36"/>
      <c r="O385" s="42" t="s">
        <v>207</v>
      </c>
      <c r="P385" s="44">
        <v>110</v>
      </c>
      <c r="Q385" s="37"/>
      <c r="R385" s="36"/>
      <c r="S385" s="42" t="s">
        <v>207</v>
      </c>
      <c r="T385" s="44" t="s">
        <v>229</v>
      </c>
      <c r="U385" s="37"/>
      <c r="V385" s="36"/>
      <c r="W385" s="42" t="s">
        <v>207</v>
      </c>
      <c r="X385" s="44">
        <v>110</v>
      </c>
      <c r="Y385" s="37"/>
    </row>
    <row r="386" spans="1:27">
      <c r="A386" s="15"/>
      <c r="B386" s="33"/>
      <c r="C386" s="33"/>
      <c r="D386" s="39"/>
      <c r="E386" s="36"/>
      <c r="F386" s="36"/>
      <c r="G386" s="33"/>
      <c r="H386" s="39"/>
      <c r="I386" s="36"/>
      <c r="J386" s="36"/>
      <c r="K386" s="33"/>
      <c r="L386" s="39"/>
      <c r="M386" s="36"/>
      <c r="N386" s="36"/>
      <c r="O386" s="33"/>
      <c r="P386" s="39"/>
      <c r="Q386" s="36"/>
      <c r="R386" s="36"/>
      <c r="S386" s="33"/>
      <c r="T386" s="39"/>
      <c r="U386" s="36"/>
      <c r="V386" s="36"/>
      <c r="W386" s="33"/>
      <c r="X386" s="39"/>
      <c r="Y386" s="36"/>
    </row>
    <row r="387" spans="1:27">
      <c r="A387" s="15"/>
      <c r="B387" s="33" t="s">
        <v>447</v>
      </c>
      <c r="C387" s="39">
        <v>433</v>
      </c>
      <c r="D387" s="39"/>
      <c r="E387" s="36"/>
      <c r="F387" s="36"/>
      <c r="G387" s="39" t="s">
        <v>229</v>
      </c>
      <c r="H387" s="39"/>
      <c r="I387" s="36"/>
      <c r="J387" s="36"/>
      <c r="K387" s="39">
        <v>433</v>
      </c>
      <c r="L387" s="39"/>
      <c r="M387" s="36"/>
      <c r="N387" s="36"/>
      <c r="O387" s="39">
        <v>424</v>
      </c>
      <c r="P387" s="39"/>
      <c r="Q387" s="36"/>
      <c r="R387" s="36"/>
      <c r="S387" s="39" t="s">
        <v>229</v>
      </c>
      <c r="T387" s="39"/>
      <c r="U387" s="36"/>
      <c r="V387" s="36"/>
      <c r="W387" s="39">
        <v>424</v>
      </c>
      <c r="X387" s="39"/>
      <c r="Y387" s="36"/>
    </row>
    <row r="388" spans="1:27">
      <c r="A388" s="15"/>
      <c r="B388" s="33"/>
      <c r="C388" s="39"/>
      <c r="D388" s="39"/>
      <c r="E388" s="36"/>
      <c r="F388" s="36"/>
      <c r="G388" s="39"/>
      <c r="H388" s="39"/>
      <c r="I388" s="36"/>
      <c r="J388" s="36"/>
      <c r="K388" s="39"/>
      <c r="L388" s="39"/>
      <c r="M388" s="36"/>
      <c r="N388" s="36"/>
      <c r="O388" s="39"/>
      <c r="P388" s="39"/>
      <c r="Q388" s="36"/>
      <c r="R388" s="36"/>
      <c r="S388" s="39"/>
      <c r="T388" s="39"/>
      <c r="U388" s="36"/>
      <c r="V388" s="36"/>
      <c r="W388" s="39"/>
      <c r="X388" s="39"/>
      <c r="Y388" s="36"/>
    </row>
    <row r="389" spans="1:27">
      <c r="A389" s="15"/>
      <c r="B389" s="33" t="s">
        <v>448</v>
      </c>
      <c r="C389" s="62">
        <v>1194</v>
      </c>
      <c r="D389" s="62"/>
      <c r="E389" s="36"/>
      <c r="F389" s="36"/>
      <c r="G389" s="39">
        <v>1</v>
      </c>
      <c r="H389" s="39"/>
      <c r="I389" s="36"/>
      <c r="J389" s="36"/>
      <c r="K389" s="62">
        <v>1195</v>
      </c>
      <c r="L389" s="62"/>
      <c r="M389" s="36"/>
      <c r="N389" s="36"/>
      <c r="O389" s="62">
        <v>1167</v>
      </c>
      <c r="P389" s="62"/>
      <c r="Q389" s="36"/>
      <c r="R389" s="36"/>
      <c r="S389" s="39">
        <v>1</v>
      </c>
      <c r="T389" s="39"/>
      <c r="U389" s="36"/>
      <c r="V389" s="36"/>
      <c r="W389" s="62">
        <v>1168</v>
      </c>
      <c r="X389" s="62"/>
      <c r="Y389" s="36"/>
    </row>
    <row r="390" spans="1:27">
      <c r="A390" s="15"/>
      <c r="B390" s="33"/>
      <c r="C390" s="62"/>
      <c r="D390" s="62"/>
      <c r="E390" s="36"/>
      <c r="F390" s="36"/>
      <c r="G390" s="39"/>
      <c r="H390" s="39"/>
      <c r="I390" s="36"/>
      <c r="J390" s="36"/>
      <c r="K390" s="62"/>
      <c r="L390" s="62"/>
      <c r="M390" s="36"/>
      <c r="N390" s="36"/>
      <c r="O390" s="62"/>
      <c r="P390" s="62"/>
      <c r="Q390" s="36"/>
      <c r="R390" s="36"/>
      <c r="S390" s="39"/>
      <c r="T390" s="39"/>
      <c r="U390" s="36"/>
      <c r="V390" s="36"/>
      <c r="W390" s="62"/>
      <c r="X390" s="62"/>
      <c r="Y390" s="36"/>
    </row>
    <row r="391" spans="1:27">
      <c r="A391" s="15"/>
      <c r="B391" s="33" t="s">
        <v>449</v>
      </c>
      <c r="C391" s="62">
        <v>2519</v>
      </c>
      <c r="D391" s="62"/>
      <c r="E391" s="36"/>
      <c r="F391" s="36"/>
      <c r="G391" s="39">
        <v>20</v>
      </c>
      <c r="H391" s="39"/>
      <c r="I391" s="36"/>
      <c r="J391" s="36"/>
      <c r="K391" s="62">
        <v>2539</v>
      </c>
      <c r="L391" s="62"/>
      <c r="M391" s="36"/>
      <c r="N391" s="36"/>
      <c r="O391" s="62">
        <v>2450</v>
      </c>
      <c r="P391" s="62"/>
      <c r="Q391" s="36"/>
      <c r="R391" s="36"/>
      <c r="S391" s="39">
        <v>20</v>
      </c>
      <c r="T391" s="39"/>
      <c r="U391" s="36"/>
      <c r="V391" s="36"/>
      <c r="W391" s="62">
        <v>2470</v>
      </c>
      <c r="X391" s="62"/>
      <c r="Y391" s="36"/>
    </row>
    <row r="392" spans="1:27" ht="15.75" thickBot="1">
      <c r="A392" s="15"/>
      <c r="B392" s="33"/>
      <c r="C392" s="67"/>
      <c r="D392" s="67"/>
      <c r="E392" s="41"/>
      <c r="F392" s="36"/>
      <c r="G392" s="40"/>
      <c r="H392" s="40"/>
      <c r="I392" s="41"/>
      <c r="J392" s="36"/>
      <c r="K392" s="67"/>
      <c r="L392" s="67"/>
      <c r="M392" s="41"/>
      <c r="N392" s="36"/>
      <c r="O392" s="67"/>
      <c r="P392" s="67"/>
      <c r="Q392" s="41"/>
      <c r="R392" s="36"/>
      <c r="S392" s="40"/>
      <c r="T392" s="40"/>
      <c r="U392" s="41"/>
      <c r="V392" s="36"/>
      <c r="W392" s="67"/>
      <c r="X392" s="67"/>
      <c r="Y392" s="41"/>
    </row>
    <row r="393" spans="1:27">
      <c r="A393" s="15"/>
      <c r="B393" s="38" t="s">
        <v>450</v>
      </c>
      <c r="C393" s="42" t="s">
        <v>207</v>
      </c>
      <c r="D393" s="63">
        <v>4239</v>
      </c>
      <c r="E393" s="37"/>
      <c r="F393" s="36"/>
      <c r="G393" s="42" t="s">
        <v>207</v>
      </c>
      <c r="H393" s="44">
        <v>21</v>
      </c>
      <c r="I393" s="37"/>
      <c r="J393" s="36"/>
      <c r="K393" s="42" t="s">
        <v>207</v>
      </c>
      <c r="L393" s="63">
        <v>4260</v>
      </c>
      <c r="M393" s="37"/>
      <c r="N393" s="36"/>
      <c r="O393" s="42" t="s">
        <v>207</v>
      </c>
      <c r="P393" s="63">
        <v>4151</v>
      </c>
      <c r="Q393" s="37"/>
      <c r="R393" s="36"/>
      <c r="S393" s="42" t="s">
        <v>207</v>
      </c>
      <c r="T393" s="44">
        <v>21</v>
      </c>
      <c r="U393" s="37"/>
      <c r="V393" s="36"/>
      <c r="W393" s="42" t="s">
        <v>207</v>
      </c>
      <c r="X393" s="63">
        <v>4172</v>
      </c>
      <c r="Y393" s="37"/>
    </row>
    <row r="394" spans="1:27" ht="15.75" thickBot="1">
      <c r="A394" s="15"/>
      <c r="B394" s="38"/>
      <c r="C394" s="43"/>
      <c r="D394" s="64"/>
      <c r="E394" s="46"/>
      <c r="F394" s="36"/>
      <c r="G394" s="43"/>
      <c r="H394" s="45"/>
      <c r="I394" s="46"/>
      <c r="J394" s="36"/>
      <c r="K394" s="43"/>
      <c r="L394" s="64"/>
      <c r="M394" s="46"/>
      <c r="N394" s="36"/>
      <c r="O394" s="43"/>
      <c r="P394" s="64"/>
      <c r="Q394" s="46"/>
      <c r="R394" s="36"/>
      <c r="S394" s="43"/>
      <c r="T394" s="45"/>
      <c r="U394" s="46"/>
      <c r="V394" s="36"/>
      <c r="W394" s="43"/>
      <c r="X394" s="64"/>
      <c r="Y394" s="46"/>
    </row>
    <row r="395" spans="1:27" ht="15.75" thickTop="1">
      <c r="A395" s="15"/>
      <c r="B395" s="51" t="s">
        <v>451</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row>
    <row r="396" spans="1:27">
      <c r="A396" s="15"/>
      <c r="B396" s="36" t="s">
        <v>452</v>
      </c>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row>
    <row r="397" spans="1:27">
      <c r="A397" s="15"/>
      <c r="B397" s="30"/>
      <c r="C397" s="30"/>
      <c r="D397" s="30"/>
      <c r="E397" s="30"/>
      <c r="F397" s="30"/>
      <c r="G397" s="30"/>
      <c r="H397" s="30"/>
      <c r="I397" s="30"/>
    </row>
    <row r="398" spans="1:27">
      <c r="A398" s="15"/>
      <c r="B398" s="17"/>
      <c r="C398" s="17"/>
      <c r="D398" s="17"/>
      <c r="E398" s="17"/>
      <c r="F398" s="17"/>
      <c r="G398" s="17"/>
      <c r="H398" s="17"/>
      <c r="I398" s="17"/>
    </row>
    <row r="399" spans="1:27" ht="15.75" thickBot="1">
      <c r="A399" s="15"/>
      <c r="B399" s="18" t="s">
        <v>276</v>
      </c>
      <c r="C399" s="81">
        <v>42094</v>
      </c>
      <c r="D399" s="81"/>
      <c r="E399" s="81"/>
      <c r="F399" s="16"/>
      <c r="G399" s="81">
        <v>42004</v>
      </c>
      <c r="H399" s="81"/>
      <c r="I399" s="81"/>
    </row>
    <row r="400" spans="1:27">
      <c r="A400" s="15"/>
      <c r="B400" s="33" t="s">
        <v>453</v>
      </c>
      <c r="C400" s="42" t="s">
        <v>207</v>
      </c>
      <c r="D400" s="44">
        <v>16</v>
      </c>
      <c r="E400" s="37"/>
      <c r="F400" s="36"/>
      <c r="G400" s="42" t="s">
        <v>207</v>
      </c>
      <c r="H400" s="44">
        <v>16</v>
      </c>
      <c r="I400" s="37"/>
    </row>
    <row r="401" spans="1:27">
      <c r="A401" s="15"/>
      <c r="B401" s="33"/>
      <c r="C401" s="33"/>
      <c r="D401" s="39"/>
      <c r="E401" s="36"/>
      <c r="F401" s="36"/>
      <c r="G401" s="33"/>
      <c r="H401" s="39"/>
      <c r="I401" s="36"/>
    </row>
    <row r="402" spans="1:27">
      <c r="A402" s="15"/>
      <c r="B402" s="33" t="s">
        <v>454</v>
      </c>
      <c r="C402" s="39" t="s">
        <v>229</v>
      </c>
      <c r="D402" s="39"/>
      <c r="E402" s="36"/>
      <c r="F402" s="36"/>
      <c r="G402" s="39" t="s">
        <v>229</v>
      </c>
      <c r="H402" s="39"/>
      <c r="I402" s="36"/>
    </row>
    <row r="403" spans="1:27" ht="15.75" thickBot="1">
      <c r="A403" s="15"/>
      <c r="B403" s="33"/>
      <c r="C403" s="40"/>
      <c r="D403" s="40"/>
      <c r="E403" s="41"/>
      <c r="F403" s="36"/>
      <c r="G403" s="40"/>
      <c r="H403" s="40"/>
      <c r="I403" s="41"/>
    </row>
    <row r="404" spans="1:27">
      <c r="A404" s="15"/>
      <c r="B404" s="33" t="s">
        <v>455</v>
      </c>
      <c r="C404" s="42" t="s">
        <v>207</v>
      </c>
      <c r="D404" s="44">
        <v>16</v>
      </c>
      <c r="E404" s="37"/>
      <c r="F404" s="36"/>
      <c r="G404" s="42" t="s">
        <v>207</v>
      </c>
      <c r="H404" s="44">
        <v>16</v>
      </c>
      <c r="I404" s="37"/>
    </row>
    <row r="405" spans="1:27" ht="15.75" thickBot="1">
      <c r="A405" s="15"/>
      <c r="B405" s="33"/>
      <c r="C405" s="43"/>
      <c r="D405" s="45"/>
      <c r="E405" s="46"/>
      <c r="F405" s="36"/>
      <c r="G405" s="43"/>
      <c r="H405" s="45"/>
      <c r="I405" s="46"/>
    </row>
    <row r="406" spans="1:27" ht="15.75" thickTop="1">
      <c r="A406" s="15"/>
      <c r="B406" s="33" t="s">
        <v>456</v>
      </c>
      <c r="C406" s="113" t="s">
        <v>207</v>
      </c>
      <c r="D406" s="114">
        <v>8</v>
      </c>
      <c r="E406" s="47"/>
      <c r="F406" s="36"/>
      <c r="G406" s="113" t="s">
        <v>207</v>
      </c>
      <c r="H406" s="114">
        <v>8</v>
      </c>
      <c r="I406" s="47"/>
    </row>
    <row r="407" spans="1:27">
      <c r="A407" s="15"/>
      <c r="B407" s="33"/>
      <c r="C407" s="33"/>
      <c r="D407" s="39"/>
      <c r="E407" s="36"/>
      <c r="F407" s="36"/>
      <c r="G407" s="33"/>
      <c r="H407" s="39"/>
      <c r="I407" s="36"/>
    </row>
    <row r="408" spans="1:27">
      <c r="A408" s="15"/>
      <c r="B408" s="51" t="s">
        <v>457</v>
      </c>
      <c r="C408" s="51"/>
      <c r="D408" s="51"/>
      <c r="E408" s="51"/>
      <c r="F408" s="51"/>
      <c r="G408" s="51"/>
      <c r="H408" s="51"/>
      <c r="I408" s="51"/>
      <c r="J408" s="51"/>
      <c r="K408" s="51"/>
      <c r="L408" s="51"/>
      <c r="M408" s="51"/>
      <c r="N408" s="51"/>
      <c r="O408" s="51"/>
      <c r="P408" s="51"/>
      <c r="Q408" s="51"/>
      <c r="R408" s="51"/>
      <c r="S408" s="51"/>
      <c r="T408" s="51"/>
      <c r="U408" s="51"/>
      <c r="V408" s="51"/>
      <c r="W408" s="51"/>
      <c r="X408" s="51"/>
      <c r="Y408" s="51"/>
      <c r="Z408" s="51"/>
      <c r="AA408" s="51"/>
    </row>
    <row r="409" spans="1:27">
      <c r="A409" s="15"/>
      <c r="B409" s="36" t="s">
        <v>458</v>
      </c>
      <c r="C409" s="36"/>
      <c r="D409" s="36"/>
      <c r="E409" s="36"/>
      <c r="F409" s="36"/>
      <c r="G409" s="36"/>
      <c r="H409" s="36"/>
      <c r="I409" s="36"/>
      <c r="J409" s="36"/>
      <c r="K409" s="36"/>
      <c r="L409" s="36"/>
      <c r="M409" s="36"/>
      <c r="N409" s="36"/>
      <c r="O409" s="36"/>
      <c r="P409" s="36"/>
      <c r="Q409" s="36"/>
      <c r="R409" s="36"/>
      <c r="S409" s="36"/>
      <c r="T409" s="36"/>
      <c r="U409" s="36"/>
      <c r="V409" s="36"/>
      <c r="W409" s="36"/>
      <c r="X409" s="36"/>
      <c r="Y409" s="36"/>
      <c r="Z409" s="36"/>
      <c r="AA409" s="36"/>
    </row>
    <row r="410" spans="1:27">
      <c r="A410" s="15"/>
      <c r="B410" s="30"/>
      <c r="C410" s="30"/>
      <c r="D410" s="30"/>
      <c r="E410" s="30"/>
      <c r="F410" s="30"/>
      <c r="G410" s="30"/>
      <c r="H410" s="30"/>
      <c r="I410" s="30"/>
    </row>
    <row r="411" spans="1:27">
      <c r="A411" s="15"/>
      <c r="B411" s="17"/>
      <c r="C411" s="17"/>
      <c r="D411" s="17"/>
      <c r="E411" s="17"/>
      <c r="F411" s="17"/>
      <c r="G411" s="17"/>
      <c r="H411" s="17"/>
      <c r="I411" s="17"/>
    </row>
    <row r="412" spans="1:27" ht="15.75" thickBot="1">
      <c r="A412" s="15"/>
      <c r="B412" s="115" t="s">
        <v>276</v>
      </c>
      <c r="C412" s="31" t="s">
        <v>205</v>
      </c>
      <c r="D412" s="31"/>
      <c r="E412" s="31"/>
      <c r="F412" s="31"/>
      <c r="G412" s="31"/>
      <c r="H412" s="31"/>
      <c r="I412" s="31"/>
    </row>
    <row r="413" spans="1:27" ht="15.75" thickBot="1">
      <c r="A413" s="15"/>
      <c r="B413" s="116"/>
      <c r="C413" s="32">
        <v>2015</v>
      </c>
      <c r="D413" s="32"/>
      <c r="E413" s="32"/>
      <c r="F413" s="16"/>
      <c r="G413" s="32">
        <v>2014</v>
      </c>
      <c r="H413" s="32"/>
      <c r="I413" s="32"/>
    </row>
    <row r="414" spans="1:27">
      <c r="A414" s="15"/>
      <c r="B414" s="33" t="s">
        <v>331</v>
      </c>
      <c r="C414" s="42" t="s">
        <v>207</v>
      </c>
      <c r="D414" s="44">
        <v>8</v>
      </c>
      <c r="E414" s="37"/>
      <c r="F414" s="36"/>
      <c r="G414" s="42" t="s">
        <v>207</v>
      </c>
      <c r="H414" s="44">
        <v>21</v>
      </c>
      <c r="I414" s="37"/>
    </row>
    <row r="415" spans="1:27">
      <c r="A415" s="15"/>
      <c r="B415" s="33"/>
      <c r="C415" s="33"/>
      <c r="D415" s="39"/>
      <c r="E415" s="36"/>
      <c r="F415" s="36"/>
      <c r="G415" s="72"/>
      <c r="H415" s="73"/>
      <c r="I415" s="70"/>
    </row>
    <row r="416" spans="1:27">
      <c r="A416" s="15"/>
      <c r="B416" s="33" t="s">
        <v>459</v>
      </c>
      <c r="C416" s="39" t="s">
        <v>229</v>
      </c>
      <c r="D416" s="39"/>
      <c r="E416" s="36"/>
      <c r="F416" s="36"/>
      <c r="G416" s="39" t="s">
        <v>315</v>
      </c>
      <c r="H416" s="39"/>
      <c r="I416" s="33" t="s">
        <v>226</v>
      </c>
    </row>
    <row r="417" spans="1:27">
      <c r="A417" s="15"/>
      <c r="B417" s="33"/>
      <c r="C417" s="39"/>
      <c r="D417" s="39"/>
      <c r="E417" s="36"/>
      <c r="F417" s="36"/>
      <c r="G417" s="39"/>
      <c r="H417" s="39"/>
      <c r="I417" s="33"/>
    </row>
    <row r="418" spans="1:27">
      <c r="A418" s="15"/>
      <c r="B418" s="33" t="s">
        <v>460</v>
      </c>
      <c r="C418" s="39" t="s">
        <v>229</v>
      </c>
      <c r="D418" s="39"/>
      <c r="E418" s="36"/>
      <c r="F418" s="36"/>
      <c r="G418" s="39" t="s">
        <v>325</v>
      </c>
      <c r="H418" s="39"/>
      <c r="I418" s="33" t="s">
        <v>226</v>
      </c>
    </row>
    <row r="419" spans="1:27" ht="15.75" thickBot="1">
      <c r="A419" s="15"/>
      <c r="B419" s="33"/>
      <c r="C419" s="40"/>
      <c r="D419" s="40"/>
      <c r="E419" s="41"/>
      <c r="F419" s="36"/>
      <c r="G419" s="40"/>
      <c r="H419" s="40"/>
      <c r="I419" s="58"/>
    </row>
    <row r="420" spans="1:27">
      <c r="A420" s="15"/>
      <c r="B420" s="33" t="s">
        <v>339</v>
      </c>
      <c r="C420" s="42" t="s">
        <v>207</v>
      </c>
      <c r="D420" s="44">
        <v>8</v>
      </c>
      <c r="E420" s="37"/>
      <c r="F420" s="36"/>
      <c r="G420" s="42" t="s">
        <v>207</v>
      </c>
      <c r="H420" s="44">
        <v>9</v>
      </c>
      <c r="I420" s="37"/>
    </row>
    <row r="421" spans="1:27" ht="15.75" thickBot="1">
      <c r="A421" s="15"/>
      <c r="B421" s="33"/>
      <c r="C421" s="43"/>
      <c r="D421" s="45"/>
      <c r="E421" s="46"/>
      <c r="F421" s="36"/>
      <c r="G421" s="43"/>
      <c r="H421" s="45"/>
      <c r="I421" s="46"/>
    </row>
    <row r="422" spans="1:27" ht="15.75" thickTop="1">
      <c r="A422" s="15"/>
      <c r="B422" s="51" t="s">
        <v>461</v>
      </c>
      <c r="C422" s="51"/>
      <c r="D422" s="51"/>
      <c r="E422" s="51"/>
      <c r="F422" s="51"/>
      <c r="G422" s="51"/>
      <c r="H422" s="51"/>
      <c r="I422" s="51"/>
      <c r="J422" s="51"/>
      <c r="K422" s="51"/>
      <c r="L422" s="51"/>
      <c r="M422" s="51"/>
      <c r="N422" s="51"/>
      <c r="O422" s="51"/>
      <c r="P422" s="51"/>
      <c r="Q422" s="51"/>
      <c r="R422" s="51"/>
      <c r="S422" s="51"/>
      <c r="T422" s="51"/>
      <c r="U422" s="51"/>
      <c r="V422" s="51"/>
      <c r="W422" s="51"/>
      <c r="X422" s="51"/>
      <c r="Y422" s="51"/>
      <c r="Z422" s="51"/>
      <c r="AA422" s="51"/>
    </row>
    <row r="423" spans="1:27">
      <c r="A423" s="15"/>
      <c r="B423" s="30"/>
      <c r="C423" s="30"/>
      <c r="D423" s="30"/>
      <c r="E423" s="30"/>
      <c r="F423" s="30"/>
      <c r="G423" s="30"/>
      <c r="H423" s="30"/>
      <c r="I423" s="30"/>
    </row>
    <row r="424" spans="1:27">
      <c r="A424" s="15"/>
      <c r="B424" s="17"/>
      <c r="C424" s="17"/>
      <c r="D424" s="17"/>
      <c r="E424" s="17"/>
      <c r="F424" s="17"/>
      <c r="G424" s="17"/>
      <c r="H424" s="17"/>
      <c r="I424" s="17"/>
    </row>
    <row r="425" spans="1:27" ht="15.75" thickBot="1">
      <c r="A425" s="15"/>
      <c r="B425" s="18" t="s">
        <v>276</v>
      </c>
      <c r="C425" s="81">
        <v>42094</v>
      </c>
      <c r="D425" s="81"/>
      <c r="E425" s="81"/>
      <c r="F425" s="25"/>
      <c r="G425" s="31" t="s">
        <v>462</v>
      </c>
      <c r="H425" s="31"/>
      <c r="I425" s="31"/>
    </row>
    <row r="426" spans="1:27">
      <c r="A426" s="15"/>
      <c r="B426" s="33" t="s">
        <v>463</v>
      </c>
      <c r="C426" s="42" t="s">
        <v>207</v>
      </c>
      <c r="D426" s="44">
        <v>6</v>
      </c>
      <c r="E426" s="37"/>
      <c r="F426" s="37"/>
      <c r="G426" s="42" t="s">
        <v>207</v>
      </c>
      <c r="H426" s="44" t="s">
        <v>229</v>
      </c>
      <c r="I426" s="37"/>
    </row>
    <row r="427" spans="1:27">
      <c r="A427" s="15"/>
      <c r="B427" s="33"/>
      <c r="C427" s="33"/>
      <c r="D427" s="39"/>
      <c r="E427" s="36"/>
      <c r="F427" s="36"/>
      <c r="G427" s="33"/>
      <c r="H427" s="39"/>
      <c r="I427" s="36"/>
    </row>
    <row r="428" spans="1:27">
      <c r="A428" s="15"/>
      <c r="B428" s="33" t="s">
        <v>464</v>
      </c>
      <c r="C428" s="39" t="s">
        <v>229</v>
      </c>
      <c r="D428" s="39"/>
      <c r="E428" s="36"/>
      <c r="F428" s="36"/>
      <c r="G428" s="39" t="s">
        <v>229</v>
      </c>
      <c r="H428" s="39"/>
      <c r="I428" s="36"/>
    </row>
    <row r="429" spans="1:27" ht="15.75" thickBot="1">
      <c r="A429" s="15"/>
      <c r="B429" s="33"/>
      <c r="C429" s="40"/>
      <c r="D429" s="40"/>
      <c r="E429" s="41"/>
      <c r="F429" s="36"/>
      <c r="G429" s="40"/>
      <c r="H429" s="40"/>
      <c r="I429" s="41"/>
    </row>
    <row r="430" spans="1:27">
      <c r="A430" s="15"/>
      <c r="B430" s="33" t="s">
        <v>465</v>
      </c>
      <c r="C430" s="44">
        <v>6</v>
      </c>
      <c r="D430" s="44"/>
      <c r="E430" s="37"/>
      <c r="F430" s="36"/>
      <c r="G430" s="44" t="s">
        <v>229</v>
      </c>
      <c r="H430" s="44"/>
      <c r="I430" s="37"/>
    </row>
    <row r="431" spans="1:27">
      <c r="A431" s="15"/>
      <c r="B431" s="33"/>
      <c r="C431" s="73"/>
      <c r="D431" s="73"/>
      <c r="E431" s="70"/>
      <c r="F431" s="36"/>
      <c r="G431" s="73"/>
      <c r="H431" s="73"/>
      <c r="I431" s="70"/>
    </row>
    <row r="432" spans="1:27">
      <c r="A432" s="15"/>
      <c r="B432" s="33" t="s">
        <v>466</v>
      </c>
      <c r="C432" s="62">
        <v>4270</v>
      </c>
      <c r="D432" s="62"/>
      <c r="E432" s="36"/>
      <c r="F432" s="36"/>
      <c r="G432" s="62">
        <v>4188</v>
      </c>
      <c r="H432" s="62"/>
      <c r="I432" s="36"/>
    </row>
    <row r="433" spans="1:9" ht="15.75" thickBot="1">
      <c r="A433" s="15"/>
      <c r="B433" s="33"/>
      <c r="C433" s="67"/>
      <c r="D433" s="67"/>
      <c r="E433" s="41"/>
      <c r="F433" s="36"/>
      <c r="G433" s="67"/>
      <c r="H433" s="67"/>
      <c r="I433" s="41"/>
    </row>
    <row r="434" spans="1:9">
      <c r="A434" s="15"/>
      <c r="B434" s="33" t="s">
        <v>467</v>
      </c>
      <c r="C434" s="42" t="s">
        <v>207</v>
      </c>
      <c r="D434" s="63">
        <v>4276</v>
      </c>
      <c r="E434" s="37"/>
      <c r="F434" s="36"/>
      <c r="G434" s="42" t="s">
        <v>207</v>
      </c>
      <c r="H434" s="63">
        <v>4188</v>
      </c>
      <c r="I434" s="37"/>
    </row>
    <row r="435" spans="1:9" ht="15.75" thickBot="1">
      <c r="A435" s="15"/>
      <c r="B435" s="33"/>
      <c r="C435" s="43"/>
      <c r="D435" s="64"/>
      <c r="E435" s="46"/>
      <c r="F435" s="36"/>
      <c r="G435" s="43"/>
      <c r="H435" s="64"/>
      <c r="I435" s="46"/>
    </row>
    <row r="436" spans="1:9" ht="15.75" thickTop="1"/>
  </sheetData>
  <mergeCells count="2050">
    <mergeCell ref="B409:AA409"/>
    <mergeCell ref="B422:AA422"/>
    <mergeCell ref="B376:AA376"/>
    <mergeCell ref="B377:AA377"/>
    <mergeCell ref="B378:AA378"/>
    <mergeCell ref="B395:AA395"/>
    <mergeCell ref="B396:AA396"/>
    <mergeCell ref="B408:AA408"/>
    <mergeCell ref="B370:AA370"/>
    <mergeCell ref="B371:AA371"/>
    <mergeCell ref="B372:AA372"/>
    <mergeCell ref="B373:AA373"/>
    <mergeCell ref="B374:AA374"/>
    <mergeCell ref="B375:AA375"/>
    <mergeCell ref="B364:AA364"/>
    <mergeCell ref="B365:AA365"/>
    <mergeCell ref="B366:AA366"/>
    <mergeCell ref="B367:AA367"/>
    <mergeCell ref="B368:AA368"/>
    <mergeCell ref="B369:AA369"/>
    <mergeCell ref="B289:AA289"/>
    <mergeCell ref="B290:AA290"/>
    <mergeCell ref="B291:AA291"/>
    <mergeCell ref="B292:AA292"/>
    <mergeCell ref="B293:AA293"/>
    <mergeCell ref="B363:AA363"/>
    <mergeCell ref="B258:AA258"/>
    <mergeCell ref="B259:AA259"/>
    <mergeCell ref="B260:AA260"/>
    <mergeCell ref="B282:AA282"/>
    <mergeCell ref="B283:AA283"/>
    <mergeCell ref="B284:AA284"/>
    <mergeCell ref="B183:AA183"/>
    <mergeCell ref="B184:AA184"/>
    <mergeCell ref="B185:AA185"/>
    <mergeCell ref="B214:AA214"/>
    <mergeCell ref="B251:AA251"/>
    <mergeCell ref="B254:AA254"/>
    <mergeCell ref="B100:AA100"/>
    <mergeCell ref="B101:AA101"/>
    <mergeCell ref="B119:AA119"/>
    <mergeCell ref="B132:AA132"/>
    <mergeCell ref="B133:AA133"/>
    <mergeCell ref="B159:AA159"/>
    <mergeCell ref="B52:AA52"/>
    <mergeCell ref="B53:AA53"/>
    <mergeCell ref="B54:AA54"/>
    <mergeCell ref="B55:AA55"/>
    <mergeCell ref="B56:AA56"/>
    <mergeCell ref="B57:AA57"/>
    <mergeCell ref="H434:H435"/>
    <mergeCell ref="I434:I435"/>
    <mergeCell ref="A1:A2"/>
    <mergeCell ref="B1:AA1"/>
    <mergeCell ref="B2:AA2"/>
    <mergeCell ref="B3:AA3"/>
    <mergeCell ref="A4:A435"/>
    <mergeCell ref="B4:AA4"/>
    <mergeCell ref="B5:AA5"/>
    <mergeCell ref="B6:AA6"/>
    <mergeCell ref="B434:B435"/>
    <mergeCell ref="C434:C435"/>
    <mergeCell ref="D434:D435"/>
    <mergeCell ref="E434:E435"/>
    <mergeCell ref="F434:F435"/>
    <mergeCell ref="G434:G435"/>
    <mergeCell ref="B432:B433"/>
    <mergeCell ref="C432:D433"/>
    <mergeCell ref="E432:E433"/>
    <mergeCell ref="F432:F433"/>
    <mergeCell ref="G432:H433"/>
    <mergeCell ref="I432:I433"/>
    <mergeCell ref="B430:B431"/>
    <mergeCell ref="C430:D431"/>
    <mergeCell ref="E430:E431"/>
    <mergeCell ref="F430:F431"/>
    <mergeCell ref="G430:H431"/>
    <mergeCell ref="I430:I431"/>
    <mergeCell ref="G426:G427"/>
    <mergeCell ref="H426:H427"/>
    <mergeCell ref="I426:I427"/>
    <mergeCell ref="B428:B429"/>
    <mergeCell ref="C428:D429"/>
    <mergeCell ref="E428:E429"/>
    <mergeCell ref="F428:F429"/>
    <mergeCell ref="G428:H429"/>
    <mergeCell ref="I428:I429"/>
    <mergeCell ref="H420:H421"/>
    <mergeCell ref="I420:I421"/>
    <mergeCell ref="B423:I423"/>
    <mergeCell ref="C425:E425"/>
    <mergeCell ref="G425:I425"/>
    <mergeCell ref="B426:B427"/>
    <mergeCell ref="C426:C427"/>
    <mergeCell ref="D426:D427"/>
    <mergeCell ref="E426:E427"/>
    <mergeCell ref="F426:F427"/>
    <mergeCell ref="B420:B421"/>
    <mergeCell ref="C420:C421"/>
    <mergeCell ref="D420:D421"/>
    <mergeCell ref="E420:E421"/>
    <mergeCell ref="F420:F421"/>
    <mergeCell ref="G420:G421"/>
    <mergeCell ref="B418:B419"/>
    <mergeCell ref="C418:D419"/>
    <mergeCell ref="E418:E419"/>
    <mergeCell ref="F418:F419"/>
    <mergeCell ref="G418:H419"/>
    <mergeCell ref="I418:I419"/>
    <mergeCell ref="H414:H415"/>
    <mergeCell ref="I414:I415"/>
    <mergeCell ref="B416:B417"/>
    <mergeCell ref="C416:D417"/>
    <mergeCell ref="E416:E417"/>
    <mergeCell ref="F416:F417"/>
    <mergeCell ref="G416:H417"/>
    <mergeCell ref="I416:I417"/>
    <mergeCell ref="B410:I410"/>
    <mergeCell ref="C412:I412"/>
    <mergeCell ref="C413:E413"/>
    <mergeCell ref="G413:I413"/>
    <mergeCell ref="B414:B415"/>
    <mergeCell ref="C414:C415"/>
    <mergeCell ref="D414:D415"/>
    <mergeCell ref="E414:E415"/>
    <mergeCell ref="F414:F415"/>
    <mergeCell ref="G414:G415"/>
    <mergeCell ref="H404:H405"/>
    <mergeCell ref="I404:I405"/>
    <mergeCell ref="B406:B407"/>
    <mergeCell ref="C406:C407"/>
    <mergeCell ref="D406:D407"/>
    <mergeCell ref="E406:E407"/>
    <mergeCell ref="F406:F407"/>
    <mergeCell ref="G406:G407"/>
    <mergeCell ref="H406:H407"/>
    <mergeCell ref="I406:I407"/>
    <mergeCell ref="B404:B405"/>
    <mergeCell ref="C404:C405"/>
    <mergeCell ref="D404:D405"/>
    <mergeCell ref="E404:E405"/>
    <mergeCell ref="F404:F405"/>
    <mergeCell ref="G404:G405"/>
    <mergeCell ref="I400:I401"/>
    <mergeCell ref="B402:B403"/>
    <mergeCell ref="C402:D403"/>
    <mergeCell ref="E402:E403"/>
    <mergeCell ref="F402:F403"/>
    <mergeCell ref="G402:H403"/>
    <mergeCell ref="I402:I403"/>
    <mergeCell ref="B397:I397"/>
    <mergeCell ref="C399:E399"/>
    <mergeCell ref="G399:I399"/>
    <mergeCell ref="B400:B401"/>
    <mergeCell ref="C400:C401"/>
    <mergeCell ref="D400:D401"/>
    <mergeCell ref="E400:E401"/>
    <mergeCell ref="F400:F401"/>
    <mergeCell ref="G400:G401"/>
    <mergeCell ref="H400:H401"/>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V385:V386"/>
    <mergeCell ref="W385:W386"/>
    <mergeCell ref="X385:X386"/>
    <mergeCell ref="Y385:Y386"/>
    <mergeCell ref="B387:B388"/>
    <mergeCell ref="C387:D388"/>
    <mergeCell ref="E387:E388"/>
    <mergeCell ref="F387:F388"/>
    <mergeCell ref="G387:H388"/>
    <mergeCell ref="I387:I388"/>
    <mergeCell ref="P385:P386"/>
    <mergeCell ref="Q385:Q386"/>
    <mergeCell ref="R385:R386"/>
    <mergeCell ref="S385:S386"/>
    <mergeCell ref="T385:T386"/>
    <mergeCell ref="U385:U386"/>
    <mergeCell ref="J385:J386"/>
    <mergeCell ref="K385:K386"/>
    <mergeCell ref="L385:L386"/>
    <mergeCell ref="M385:M386"/>
    <mergeCell ref="N385:N386"/>
    <mergeCell ref="O385:O386"/>
    <mergeCell ref="V382:V384"/>
    <mergeCell ref="W382:Y384"/>
    <mergeCell ref="B385:B386"/>
    <mergeCell ref="C385:C386"/>
    <mergeCell ref="D385:D386"/>
    <mergeCell ref="E385:E386"/>
    <mergeCell ref="F385:F386"/>
    <mergeCell ref="G385:G386"/>
    <mergeCell ref="H385:H386"/>
    <mergeCell ref="I385:I386"/>
    <mergeCell ref="O383:Q383"/>
    <mergeCell ref="O384:Q384"/>
    <mergeCell ref="R382:R384"/>
    <mergeCell ref="S382:U382"/>
    <mergeCell ref="S383:U383"/>
    <mergeCell ref="S384:U384"/>
    <mergeCell ref="C383:E383"/>
    <mergeCell ref="C384:E384"/>
    <mergeCell ref="F382:F384"/>
    <mergeCell ref="G382:I382"/>
    <mergeCell ref="G383:I383"/>
    <mergeCell ref="G384:I384"/>
    <mergeCell ref="Z361:Z362"/>
    <mergeCell ref="AA361:AA362"/>
    <mergeCell ref="B379:Y379"/>
    <mergeCell ref="C381:M381"/>
    <mergeCell ref="O381:Y381"/>
    <mergeCell ref="C382:E382"/>
    <mergeCell ref="J382:J384"/>
    <mergeCell ref="K382:M384"/>
    <mergeCell ref="N382:N384"/>
    <mergeCell ref="O382:Q382"/>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W359:W360"/>
    <mergeCell ref="X359:X360"/>
    <mergeCell ref="Y359:Z360"/>
    <mergeCell ref="AA359:AA360"/>
    <mergeCell ref="B361:B362"/>
    <mergeCell ref="C361:C362"/>
    <mergeCell ref="D361:D362"/>
    <mergeCell ref="E361:E362"/>
    <mergeCell ref="F361:F362"/>
    <mergeCell ref="G361:G362"/>
    <mergeCell ref="O359:O360"/>
    <mergeCell ref="P359:P360"/>
    <mergeCell ref="Q359:R360"/>
    <mergeCell ref="S359:S360"/>
    <mergeCell ref="T359:T360"/>
    <mergeCell ref="U359:V360"/>
    <mergeCell ref="H359:H360"/>
    <mergeCell ref="I359:I360"/>
    <mergeCell ref="J359:K360"/>
    <mergeCell ref="L359:L360"/>
    <mergeCell ref="M359:M360"/>
    <mergeCell ref="N359:N360"/>
    <mergeCell ref="W357:W358"/>
    <mergeCell ref="X357:X358"/>
    <mergeCell ref="Y357:Y358"/>
    <mergeCell ref="Z357:Z358"/>
    <mergeCell ref="AA357:AA358"/>
    <mergeCell ref="B359:B360"/>
    <mergeCell ref="C359:C360"/>
    <mergeCell ref="D359:D360"/>
    <mergeCell ref="E359:E360"/>
    <mergeCell ref="F359:G360"/>
    <mergeCell ref="Q357:Q358"/>
    <mergeCell ref="R357:R358"/>
    <mergeCell ref="S357:S358"/>
    <mergeCell ref="T357:T358"/>
    <mergeCell ref="U357:U358"/>
    <mergeCell ref="V357:V358"/>
    <mergeCell ref="K357:K358"/>
    <mergeCell ref="L357:L358"/>
    <mergeCell ref="M357:M358"/>
    <mergeCell ref="N357:N358"/>
    <mergeCell ref="O357:O358"/>
    <mergeCell ref="P357:P358"/>
    <mergeCell ref="Y356:AA356"/>
    <mergeCell ref="B357:B358"/>
    <mergeCell ref="C357:C358"/>
    <mergeCell ref="D357:D358"/>
    <mergeCell ref="E357:E358"/>
    <mergeCell ref="F357:F358"/>
    <mergeCell ref="G357:G358"/>
    <mergeCell ref="H357:H358"/>
    <mergeCell ref="I357:I358"/>
    <mergeCell ref="J357:J358"/>
    <mergeCell ref="C356:D356"/>
    <mergeCell ref="F356:H356"/>
    <mergeCell ref="J356:L356"/>
    <mergeCell ref="N356:O356"/>
    <mergeCell ref="Q356:S356"/>
    <mergeCell ref="U356:W356"/>
    <mergeCell ref="V354:V355"/>
    <mergeCell ref="W354:W355"/>
    <mergeCell ref="X354:X355"/>
    <mergeCell ref="Y354:Y355"/>
    <mergeCell ref="Z354:Z355"/>
    <mergeCell ref="AA354:AA355"/>
    <mergeCell ref="P354:P355"/>
    <mergeCell ref="Q354:Q355"/>
    <mergeCell ref="R354:R355"/>
    <mergeCell ref="S354:S355"/>
    <mergeCell ref="T354:T355"/>
    <mergeCell ref="U354:U355"/>
    <mergeCell ref="J354:J355"/>
    <mergeCell ref="K354:K355"/>
    <mergeCell ref="L354:L355"/>
    <mergeCell ref="M354:M355"/>
    <mergeCell ref="N354:N355"/>
    <mergeCell ref="O354:O355"/>
    <mergeCell ref="Y352:Z353"/>
    <mergeCell ref="AA352:AA353"/>
    <mergeCell ref="B354:B355"/>
    <mergeCell ref="C354:C355"/>
    <mergeCell ref="D354:D355"/>
    <mergeCell ref="E354:E355"/>
    <mergeCell ref="F354:F355"/>
    <mergeCell ref="G354:G355"/>
    <mergeCell ref="H354:H355"/>
    <mergeCell ref="I354:I355"/>
    <mergeCell ref="Q352:R353"/>
    <mergeCell ref="S352:S353"/>
    <mergeCell ref="T352:T353"/>
    <mergeCell ref="U352:V353"/>
    <mergeCell ref="W352:W353"/>
    <mergeCell ref="X352:X353"/>
    <mergeCell ref="J352:K353"/>
    <mergeCell ref="L352:L353"/>
    <mergeCell ref="M352:M353"/>
    <mergeCell ref="N352:N353"/>
    <mergeCell ref="O352:O353"/>
    <mergeCell ref="P352:P353"/>
    <mergeCell ref="X350:X351"/>
    <mergeCell ref="Y350:Z351"/>
    <mergeCell ref="AA350:AA351"/>
    <mergeCell ref="B352:B353"/>
    <mergeCell ref="C352:C353"/>
    <mergeCell ref="D352:D353"/>
    <mergeCell ref="E352:E353"/>
    <mergeCell ref="F352:G353"/>
    <mergeCell ref="H352:H353"/>
    <mergeCell ref="I352:I353"/>
    <mergeCell ref="P350:P351"/>
    <mergeCell ref="Q350:R351"/>
    <mergeCell ref="S350:S351"/>
    <mergeCell ref="T350:T351"/>
    <mergeCell ref="U350:V351"/>
    <mergeCell ref="W350:W351"/>
    <mergeCell ref="I350:I351"/>
    <mergeCell ref="J350:K351"/>
    <mergeCell ref="L350:L351"/>
    <mergeCell ref="M350:M351"/>
    <mergeCell ref="N350:N351"/>
    <mergeCell ref="O350:O351"/>
    <mergeCell ref="B350:B351"/>
    <mergeCell ref="C350:C351"/>
    <mergeCell ref="D350:D351"/>
    <mergeCell ref="E350:E351"/>
    <mergeCell ref="F350:G351"/>
    <mergeCell ref="H350:H351"/>
    <mergeCell ref="T348:T349"/>
    <mergeCell ref="U348:V349"/>
    <mergeCell ref="W348:W349"/>
    <mergeCell ref="X348:X349"/>
    <mergeCell ref="Y348:Z349"/>
    <mergeCell ref="AA348:AA349"/>
    <mergeCell ref="M348:M349"/>
    <mergeCell ref="N348:N349"/>
    <mergeCell ref="O348:O349"/>
    <mergeCell ref="P348:P349"/>
    <mergeCell ref="Q348:R349"/>
    <mergeCell ref="S348:S349"/>
    <mergeCell ref="AA346:AA347"/>
    <mergeCell ref="B348:B349"/>
    <mergeCell ref="C348:C349"/>
    <mergeCell ref="D348:D349"/>
    <mergeCell ref="E348:E349"/>
    <mergeCell ref="F348:G349"/>
    <mergeCell ref="H348:H349"/>
    <mergeCell ref="I348:I349"/>
    <mergeCell ref="J348:K349"/>
    <mergeCell ref="L348:L349"/>
    <mergeCell ref="S346:S347"/>
    <mergeCell ref="T346:T347"/>
    <mergeCell ref="U346:V347"/>
    <mergeCell ref="W346:W347"/>
    <mergeCell ref="X346:X347"/>
    <mergeCell ref="Y346:Z347"/>
    <mergeCell ref="L346:L347"/>
    <mergeCell ref="M346:M347"/>
    <mergeCell ref="N346:N347"/>
    <mergeCell ref="O346:O347"/>
    <mergeCell ref="P346:P347"/>
    <mergeCell ref="Q346:R347"/>
    <mergeCell ref="Y344:Z345"/>
    <mergeCell ref="AA344:AA345"/>
    <mergeCell ref="B346:B347"/>
    <mergeCell ref="C346:C347"/>
    <mergeCell ref="D346:D347"/>
    <mergeCell ref="E346:E347"/>
    <mergeCell ref="F346:G347"/>
    <mergeCell ref="H346:H347"/>
    <mergeCell ref="I346:I347"/>
    <mergeCell ref="J346:K347"/>
    <mergeCell ref="Q344:R345"/>
    <mergeCell ref="S344:S345"/>
    <mergeCell ref="T344:T345"/>
    <mergeCell ref="U344:V345"/>
    <mergeCell ref="W344:W345"/>
    <mergeCell ref="X344:X345"/>
    <mergeCell ref="J344:K345"/>
    <mergeCell ref="L344:L345"/>
    <mergeCell ref="M344:M345"/>
    <mergeCell ref="N344:N345"/>
    <mergeCell ref="O344:O345"/>
    <mergeCell ref="P344:P345"/>
    <mergeCell ref="X342:X343"/>
    <mergeCell ref="Y342:Z343"/>
    <mergeCell ref="AA342:AA343"/>
    <mergeCell ref="B344:B345"/>
    <mergeCell ref="C344:C345"/>
    <mergeCell ref="D344:D345"/>
    <mergeCell ref="E344:E345"/>
    <mergeCell ref="F344:G345"/>
    <mergeCell ref="H344:H345"/>
    <mergeCell ref="I344:I345"/>
    <mergeCell ref="P342:P343"/>
    <mergeCell ref="Q342:R343"/>
    <mergeCell ref="S342:S343"/>
    <mergeCell ref="T342:T343"/>
    <mergeCell ref="U342:V343"/>
    <mergeCell ref="W342:W343"/>
    <mergeCell ref="I342:I343"/>
    <mergeCell ref="J342:K343"/>
    <mergeCell ref="L342:L343"/>
    <mergeCell ref="M342:M343"/>
    <mergeCell ref="N342:N343"/>
    <mergeCell ref="O342:O343"/>
    <mergeCell ref="B342:B343"/>
    <mergeCell ref="C342:C343"/>
    <mergeCell ref="D342:D343"/>
    <mergeCell ref="E342:E343"/>
    <mergeCell ref="F342:G343"/>
    <mergeCell ref="H342:H343"/>
    <mergeCell ref="T340:T341"/>
    <mergeCell ref="U340:V341"/>
    <mergeCell ref="W340:W341"/>
    <mergeCell ref="X340:X341"/>
    <mergeCell ref="Y340:Z341"/>
    <mergeCell ref="AA340:AA341"/>
    <mergeCell ref="M340:M341"/>
    <mergeCell ref="N340:N341"/>
    <mergeCell ref="O340:O341"/>
    <mergeCell ref="P340:P341"/>
    <mergeCell ref="Q340:R341"/>
    <mergeCell ref="S340:S341"/>
    <mergeCell ref="AA338:AA339"/>
    <mergeCell ref="B340:B341"/>
    <mergeCell ref="C340:C341"/>
    <mergeCell ref="D340:D341"/>
    <mergeCell ref="E340:E341"/>
    <mergeCell ref="F340:G341"/>
    <mergeCell ref="H340:H341"/>
    <mergeCell ref="I340:I341"/>
    <mergeCell ref="J340:K341"/>
    <mergeCell ref="L340:L341"/>
    <mergeCell ref="S338:S339"/>
    <mergeCell ref="T338:T339"/>
    <mergeCell ref="U338:V339"/>
    <mergeCell ref="W338:W339"/>
    <mergeCell ref="X338:X339"/>
    <mergeCell ref="Y338:Z339"/>
    <mergeCell ref="L338:L339"/>
    <mergeCell ref="M338:M339"/>
    <mergeCell ref="N338:N339"/>
    <mergeCell ref="O338:O339"/>
    <mergeCell ref="P338:P339"/>
    <mergeCell ref="Q338:R339"/>
    <mergeCell ref="Z336:Z337"/>
    <mergeCell ref="AA336:AA337"/>
    <mergeCell ref="B338:B339"/>
    <mergeCell ref="C338:C339"/>
    <mergeCell ref="D338:D339"/>
    <mergeCell ref="E338:E339"/>
    <mergeCell ref="F338:G339"/>
    <mergeCell ref="H338:H339"/>
    <mergeCell ref="I338:I339"/>
    <mergeCell ref="J338:K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T334:T335"/>
    <mergeCell ref="U334:V335"/>
    <mergeCell ref="W334:W335"/>
    <mergeCell ref="X334:X335"/>
    <mergeCell ref="Y334:Z335"/>
    <mergeCell ref="AA334:AA335"/>
    <mergeCell ref="M334:M335"/>
    <mergeCell ref="N334:N335"/>
    <mergeCell ref="O334:O335"/>
    <mergeCell ref="P334:P335"/>
    <mergeCell ref="Q334:R335"/>
    <mergeCell ref="S334:S335"/>
    <mergeCell ref="AA332:AA333"/>
    <mergeCell ref="B334:B335"/>
    <mergeCell ref="C334:C335"/>
    <mergeCell ref="D334:D335"/>
    <mergeCell ref="E334:E335"/>
    <mergeCell ref="F334:G335"/>
    <mergeCell ref="H334:H335"/>
    <mergeCell ref="I334:I335"/>
    <mergeCell ref="J334:K335"/>
    <mergeCell ref="L334:L335"/>
    <mergeCell ref="S332:S333"/>
    <mergeCell ref="T332:T333"/>
    <mergeCell ref="U332:V333"/>
    <mergeCell ref="W332:W333"/>
    <mergeCell ref="X332:X333"/>
    <mergeCell ref="Y332:Z333"/>
    <mergeCell ref="L332:L333"/>
    <mergeCell ref="M332:M333"/>
    <mergeCell ref="N332:N333"/>
    <mergeCell ref="O332:O333"/>
    <mergeCell ref="P332:P333"/>
    <mergeCell ref="Q332:R333"/>
    <mergeCell ref="U331:W331"/>
    <mergeCell ref="Y331:AA331"/>
    <mergeCell ref="B332:B333"/>
    <mergeCell ref="C332:C333"/>
    <mergeCell ref="D332:D333"/>
    <mergeCell ref="E332:E333"/>
    <mergeCell ref="F332:G333"/>
    <mergeCell ref="H332:H333"/>
    <mergeCell ref="I332:I333"/>
    <mergeCell ref="J332:K333"/>
    <mergeCell ref="W329:W330"/>
    <mergeCell ref="X329:X330"/>
    <mergeCell ref="Y329:Y330"/>
    <mergeCell ref="Z329:Z330"/>
    <mergeCell ref="AA329:AA330"/>
    <mergeCell ref="C331:D331"/>
    <mergeCell ref="F331:H331"/>
    <mergeCell ref="J331:L331"/>
    <mergeCell ref="N331:O331"/>
    <mergeCell ref="Q331:S331"/>
    <mergeCell ref="Q329:Q330"/>
    <mergeCell ref="R329:R330"/>
    <mergeCell ref="S329:S330"/>
    <mergeCell ref="T329:T330"/>
    <mergeCell ref="U329:U330"/>
    <mergeCell ref="V329:V330"/>
    <mergeCell ref="K329:K330"/>
    <mergeCell ref="L329:L330"/>
    <mergeCell ref="M329:M330"/>
    <mergeCell ref="N329:N330"/>
    <mergeCell ref="O329:O330"/>
    <mergeCell ref="P329:P330"/>
    <mergeCell ref="AA327:AA328"/>
    <mergeCell ref="B329:B330"/>
    <mergeCell ref="C329:C330"/>
    <mergeCell ref="D329:D330"/>
    <mergeCell ref="E329:E330"/>
    <mergeCell ref="F329:F330"/>
    <mergeCell ref="G329:G330"/>
    <mergeCell ref="H329:H330"/>
    <mergeCell ref="I329:I330"/>
    <mergeCell ref="J329:J330"/>
    <mergeCell ref="S327:S328"/>
    <mergeCell ref="T327:T328"/>
    <mergeCell ref="U327:V328"/>
    <mergeCell ref="W327:W328"/>
    <mergeCell ref="X327:X328"/>
    <mergeCell ref="Y327:Z328"/>
    <mergeCell ref="L327:L328"/>
    <mergeCell ref="M327:M328"/>
    <mergeCell ref="N327:N328"/>
    <mergeCell ref="O327:O328"/>
    <mergeCell ref="P327:P328"/>
    <mergeCell ref="Q327:R328"/>
    <mergeCell ref="Z325:Z326"/>
    <mergeCell ref="AA325:AA326"/>
    <mergeCell ref="B327:B328"/>
    <mergeCell ref="C327:C328"/>
    <mergeCell ref="D327:D328"/>
    <mergeCell ref="E327:E328"/>
    <mergeCell ref="F327:G328"/>
    <mergeCell ref="H327:H328"/>
    <mergeCell ref="I327:I328"/>
    <mergeCell ref="J327:K328"/>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Z322:Z323"/>
    <mergeCell ref="AA322:AA323"/>
    <mergeCell ref="C324:D324"/>
    <mergeCell ref="F324:H324"/>
    <mergeCell ref="J324:L324"/>
    <mergeCell ref="N324:O324"/>
    <mergeCell ref="Q324:S324"/>
    <mergeCell ref="U324:W324"/>
    <mergeCell ref="Y324:AA324"/>
    <mergeCell ref="T322:T323"/>
    <mergeCell ref="U322:U323"/>
    <mergeCell ref="V322:V323"/>
    <mergeCell ref="W322:W323"/>
    <mergeCell ref="X322:X323"/>
    <mergeCell ref="Y322:Y323"/>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T320:T321"/>
    <mergeCell ref="U320:V321"/>
    <mergeCell ref="W320:W321"/>
    <mergeCell ref="X320:X321"/>
    <mergeCell ref="Y320:Z321"/>
    <mergeCell ref="AA320:AA321"/>
    <mergeCell ref="M320:M321"/>
    <mergeCell ref="N320:N321"/>
    <mergeCell ref="O320:O321"/>
    <mergeCell ref="P320:P321"/>
    <mergeCell ref="Q320:R321"/>
    <mergeCell ref="S320:S321"/>
    <mergeCell ref="AA318:AA319"/>
    <mergeCell ref="B320:B321"/>
    <mergeCell ref="C320:C321"/>
    <mergeCell ref="D320:D321"/>
    <mergeCell ref="E320:E321"/>
    <mergeCell ref="F320:G321"/>
    <mergeCell ref="H320:H321"/>
    <mergeCell ref="I320:I321"/>
    <mergeCell ref="J320:K321"/>
    <mergeCell ref="L320:L321"/>
    <mergeCell ref="S318:S319"/>
    <mergeCell ref="T318:T319"/>
    <mergeCell ref="U318:V319"/>
    <mergeCell ref="W318:W319"/>
    <mergeCell ref="X318:X319"/>
    <mergeCell ref="Y318:Z319"/>
    <mergeCell ref="L318:L319"/>
    <mergeCell ref="M318:M319"/>
    <mergeCell ref="N318:N319"/>
    <mergeCell ref="O318:O319"/>
    <mergeCell ref="P318:P319"/>
    <mergeCell ref="Q318:R319"/>
    <mergeCell ref="Y316:Z317"/>
    <mergeCell ref="AA316:AA317"/>
    <mergeCell ref="B318:B319"/>
    <mergeCell ref="C318:C319"/>
    <mergeCell ref="D318:D319"/>
    <mergeCell ref="E318:E319"/>
    <mergeCell ref="F318:G319"/>
    <mergeCell ref="H318:H319"/>
    <mergeCell ref="I318:I319"/>
    <mergeCell ref="J318:K319"/>
    <mergeCell ref="Q316:R317"/>
    <mergeCell ref="S316:S317"/>
    <mergeCell ref="T316:T317"/>
    <mergeCell ref="U316:V317"/>
    <mergeCell ref="W316:W317"/>
    <mergeCell ref="X316:X317"/>
    <mergeCell ref="J316:K317"/>
    <mergeCell ref="L316:L317"/>
    <mergeCell ref="M316:M317"/>
    <mergeCell ref="N316:N317"/>
    <mergeCell ref="O316:O317"/>
    <mergeCell ref="P316:P317"/>
    <mergeCell ref="X314:X315"/>
    <mergeCell ref="Y314:Z315"/>
    <mergeCell ref="AA314:AA315"/>
    <mergeCell ref="B316:B317"/>
    <mergeCell ref="C316:C317"/>
    <mergeCell ref="D316:D317"/>
    <mergeCell ref="E316:E317"/>
    <mergeCell ref="F316:G317"/>
    <mergeCell ref="H316:H317"/>
    <mergeCell ref="I316:I317"/>
    <mergeCell ref="P314:P315"/>
    <mergeCell ref="Q314:R315"/>
    <mergeCell ref="S314:S315"/>
    <mergeCell ref="T314:T315"/>
    <mergeCell ref="U314:V315"/>
    <mergeCell ref="W314:W315"/>
    <mergeCell ref="I314:I315"/>
    <mergeCell ref="J314:K315"/>
    <mergeCell ref="L314:L315"/>
    <mergeCell ref="M314:M315"/>
    <mergeCell ref="N314:N315"/>
    <mergeCell ref="O314:O315"/>
    <mergeCell ref="B314:B315"/>
    <mergeCell ref="C314:C315"/>
    <mergeCell ref="D314:D315"/>
    <mergeCell ref="E314:E315"/>
    <mergeCell ref="F314:G315"/>
    <mergeCell ref="H314:H315"/>
    <mergeCell ref="T312:T313"/>
    <mergeCell ref="U312:V313"/>
    <mergeCell ref="W312:W313"/>
    <mergeCell ref="X312:X313"/>
    <mergeCell ref="Y312:Z313"/>
    <mergeCell ref="AA312:AA313"/>
    <mergeCell ref="M312:M313"/>
    <mergeCell ref="N312:N313"/>
    <mergeCell ref="O312:O313"/>
    <mergeCell ref="P312:P313"/>
    <mergeCell ref="Q312:R313"/>
    <mergeCell ref="S312:S313"/>
    <mergeCell ref="AA310:AA311"/>
    <mergeCell ref="B312:B313"/>
    <mergeCell ref="C312:C313"/>
    <mergeCell ref="D312:D313"/>
    <mergeCell ref="E312:E313"/>
    <mergeCell ref="F312:G313"/>
    <mergeCell ref="H312:H313"/>
    <mergeCell ref="I312:I313"/>
    <mergeCell ref="J312:K313"/>
    <mergeCell ref="L312:L313"/>
    <mergeCell ref="S310:S311"/>
    <mergeCell ref="T310:T311"/>
    <mergeCell ref="U310:V311"/>
    <mergeCell ref="W310:W311"/>
    <mergeCell ref="X310:X311"/>
    <mergeCell ref="Y310:Z311"/>
    <mergeCell ref="L310:L311"/>
    <mergeCell ref="M310:M311"/>
    <mergeCell ref="N310:N311"/>
    <mergeCell ref="O310:O311"/>
    <mergeCell ref="P310:P311"/>
    <mergeCell ref="Q310:R311"/>
    <mergeCell ref="Y308:Z309"/>
    <mergeCell ref="AA308:AA309"/>
    <mergeCell ref="B310:B311"/>
    <mergeCell ref="C310:C311"/>
    <mergeCell ref="D310:D311"/>
    <mergeCell ref="E310:E311"/>
    <mergeCell ref="F310:G311"/>
    <mergeCell ref="H310:H311"/>
    <mergeCell ref="I310:I311"/>
    <mergeCell ref="J310:K311"/>
    <mergeCell ref="Q308:R309"/>
    <mergeCell ref="S308:S309"/>
    <mergeCell ref="T308:T309"/>
    <mergeCell ref="U308:V309"/>
    <mergeCell ref="W308:W309"/>
    <mergeCell ref="X308:X309"/>
    <mergeCell ref="J308:K309"/>
    <mergeCell ref="L308:L309"/>
    <mergeCell ref="M308:M309"/>
    <mergeCell ref="N308:N309"/>
    <mergeCell ref="O308:O309"/>
    <mergeCell ref="P308:P309"/>
    <mergeCell ref="X306:X307"/>
    <mergeCell ref="Y306:Z307"/>
    <mergeCell ref="AA306:AA307"/>
    <mergeCell ref="B308:B309"/>
    <mergeCell ref="C308:C309"/>
    <mergeCell ref="D308:D309"/>
    <mergeCell ref="E308:E309"/>
    <mergeCell ref="F308:G309"/>
    <mergeCell ref="H308:H309"/>
    <mergeCell ref="I308:I309"/>
    <mergeCell ref="P306:P307"/>
    <mergeCell ref="Q306:R307"/>
    <mergeCell ref="S306:S307"/>
    <mergeCell ref="T306:T307"/>
    <mergeCell ref="U306:V307"/>
    <mergeCell ref="W306:W307"/>
    <mergeCell ref="I306:I307"/>
    <mergeCell ref="J306:K307"/>
    <mergeCell ref="L306:L307"/>
    <mergeCell ref="M306:M307"/>
    <mergeCell ref="N306:N307"/>
    <mergeCell ref="O306:O307"/>
    <mergeCell ref="B306:B307"/>
    <mergeCell ref="C306:C307"/>
    <mergeCell ref="D306:D307"/>
    <mergeCell ref="E306:E307"/>
    <mergeCell ref="F306:G307"/>
    <mergeCell ref="H306:H307"/>
    <mergeCell ref="V304:V305"/>
    <mergeCell ref="W304:W305"/>
    <mergeCell ref="X304:X305"/>
    <mergeCell ref="Y304:Y305"/>
    <mergeCell ref="Z304:Z305"/>
    <mergeCell ref="AA304:AA305"/>
    <mergeCell ref="P304:P305"/>
    <mergeCell ref="Q304:Q305"/>
    <mergeCell ref="R304:R305"/>
    <mergeCell ref="S304:S305"/>
    <mergeCell ref="T304:T305"/>
    <mergeCell ref="U304:U305"/>
    <mergeCell ref="J304:J305"/>
    <mergeCell ref="K304:K305"/>
    <mergeCell ref="L304:L305"/>
    <mergeCell ref="M304:M305"/>
    <mergeCell ref="N304:N305"/>
    <mergeCell ref="O304:O305"/>
    <mergeCell ref="Y302:Z303"/>
    <mergeCell ref="AA302:AA303"/>
    <mergeCell ref="B304:B305"/>
    <mergeCell ref="C304:C305"/>
    <mergeCell ref="D304:D305"/>
    <mergeCell ref="E304:E305"/>
    <mergeCell ref="F304:F305"/>
    <mergeCell ref="G304:G305"/>
    <mergeCell ref="H304:H305"/>
    <mergeCell ref="I304:I305"/>
    <mergeCell ref="Q302:R303"/>
    <mergeCell ref="S302:S303"/>
    <mergeCell ref="T302:T303"/>
    <mergeCell ref="U302:V303"/>
    <mergeCell ref="W302:W303"/>
    <mergeCell ref="X302:X303"/>
    <mergeCell ref="J302:K303"/>
    <mergeCell ref="L302:L303"/>
    <mergeCell ref="M302:M303"/>
    <mergeCell ref="N302:N303"/>
    <mergeCell ref="O302:O303"/>
    <mergeCell ref="P302:P303"/>
    <mergeCell ref="X300:X301"/>
    <mergeCell ref="Y300:Z301"/>
    <mergeCell ref="AA300:AA301"/>
    <mergeCell ref="B302:B303"/>
    <mergeCell ref="C302:C303"/>
    <mergeCell ref="D302:D303"/>
    <mergeCell ref="E302:E303"/>
    <mergeCell ref="F302:G303"/>
    <mergeCell ref="H302:H303"/>
    <mergeCell ref="I302:I303"/>
    <mergeCell ref="P300:P301"/>
    <mergeCell ref="Q300:R301"/>
    <mergeCell ref="S300:S301"/>
    <mergeCell ref="T300:T301"/>
    <mergeCell ref="U300:V301"/>
    <mergeCell ref="W300:W301"/>
    <mergeCell ref="I300:I301"/>
    <mergeCell ref="J300:K301"/>
    <mergeCell ref="L300:L301"/>
    <mergeCell ref="M300:M301"/>
    <mergeCell ref="N300:N301"/>
    <mergeCell ref="O300:O301"/>
    <mergeCell ref="T298:T299"/>
    <mergeCell ref="U298:W298"/>
    <mergeCell ref="U299:W299"/>
    <mergeCell ref="X298:X299"/>
    <mergeCell ref="B300:B301"/>
    <mergeCell ref="C300:C301"/>
    <mergeCell ref="D300:D301"/>
    <mergeCell ref="E300:E301"/>
    <mergeCell ref="F300:G301"/>
    <mergeCell ref="H300:H301"/>
    <mergeCell ref="J299:L299"/>
    <mergeCell ref="M298:M299"/>
    <mergeCell ref="N298:O298"/>
    <mergeCell ref="N299:O299"/>
    <mergeCell ref="P298:P299"/>
    <mergeCell ref="Q298:S298"/>
    <mergeCell ref="Q299:S299"/>
    <mergeCell ref="Y298:AA298"/>
    <mergeCell ref="Y299:AA299"/>
    <mergeCell ref="B298:B299"/>
    <mergeCell ref="C298:D298"/>
    <mergeCell ref="C299:D299"/>
    <mergeCell ref="E298:E299"/>
    <mergeCell ref="F298:H298"/>
    <mergeCell ref="F299:H299"/>
    <mergeCell ref="I298:I299"/>
    <mergeCell ref="J298:L298"/>
    <mergeCell ref="B296:B297"/>
    <mergeCell ref="C296:L297"/>
    <mergeCell ref="M296:M297"/>
    <mergeCell ref="N296:W297"/>
    <mergeCell ref="X296:X297"/>
    <mergeCell ref="Y296:AA296"/>
    <mergeCell ref="Y297:AA297"/>
    <mergeCell ref="C279:D279"/>
    <mergeCell ref="B280:B281"/>
    <mergeCell ref="C280:C281"/>
    <mergeCell ref="D280:D281"/>
    <mergeCell ref="E280:E281"/>
    <mergeCell ref="B294:AA294"/>
    <mergeCell ref="B285:AA285"/>
    <mergeCell ref="B286:AA286"/>
    <mergeCell ref="B287:AA287"/>
    <mergeCell ref="B288:AA288"/>
    <mergeCell ref="B274:B275"/>
    <mergeCell ref="C274:D275"/>
    <mergeCell ref="E274:E275"/>
    <mergeCell ref="C276:D276"/>
    <mergeCell ref="C277:D277"/>
    <mergeCell ref="C278:D278"/>
    <mergeCell ref="B270:B271"/>
    <mergeCell ref="C270:D271"/>
    <mergeCell ref="E270:E271"/>
    <mergeCell ref="B272:B273"/>
    <mergeCell ref="C272:D273"/>
    <mergeCell ref="E272:E273"/>
    <mergeCell ref="B266:B267"/>
    <mergeCell ref="C266:D267"/>
    <mergeCell ref="E266:E267"/>
    <mergeCell ref="B268:B269"/>
    <mergeCell ref="C268:D269"/>
    <mergeCell ref="E268:E269"/>
    <mergeCell ref="Q249:Q250"/>
    <mergeCell ref="B261:E261"/>
    <mergeCell ref="C263:E263"/>
    <mergeCell ref="B264:B265"/>
    <mergeCell ref="C264:C265"/>
    <mergeCell ref="D264:D265"/>
    <mergeCell ref="E264:E265"/>
    <mergeCell ref="B255:AA255"/>
    <mergeCell ref="B256:AA256"/>
    <mergeCell ref="B257:AA257"/>
    <mergeCell ref="J249:J250"/>
    <mergeCell ref="K249:L250"/>
    <mergeCell ref="M249:M250"/>
    <mergeCell ref="N249:N250"/>
    <mergeCell ref="O249:O250"/>
    <mergeCell ref="P249:P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Q212:Q213"/>
    <mergeCell ref="B223:Q223"/>
    <mergeCell ref="C225:E225"/>
    <mergeCell ref="C226:E226"/>
    <mergeCell ref="G225:M225"/>
    <mergeCell ref="O225:Q225"/>
    <mergeCell ref="O226:Q226"/>
    <mergeCell ref="G226:I226"/>
    <mergeCell ref="K226:M226"/>
    <mergeCell ref="J212:J213"/>
    <mergeCell ref="K212:L213"/>
    <mergeCell ref="M212:M213"/>
    <mergeCell ref="N212:N213"/>
    <mergeCell ref="O212:O213"/>
    <mergeCell ref="P212:P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Q186"/>
    <mergeCell ref="C188:E188"/>
    <mergeCell ref="C189:E189"/>
    <mergeCell ref="G188:M188"/>
    <mergeCell ref="O188:Q188"/>
    <mergeCell ref="O189:Q189"/>
    <mergeCell ref="G189:I189"/>
    <mergeCell ref="K189:M189"/>
    <mergeCell ref="B180:B181"/>
    <mergeCell ref="C180:D181"/>
    <mergeCell ref="E180:E181"/>
    <mergeCell ref="F180:F181"/>
    <mergeCell ref="G180:H181"/>
    <mergeCell ref="I180:I181"/>
    <mergeCell ref="I176:I177"/>
    <mergeCell ref="B178:B179"/>
    <mergeCell ref="C178:D179"/>
    <mergeCell ref="E178:E179"/>
    <mergeCell ref="F178:F179"/>
    <mergeCell ref="G178:H179"/>
    <mergeCell ref="I178:I179"/>
    <mergeCell ref="C174:D174"/>
    <mergeCell ref="G174:H174"/>
    <mergeCell ref="C175:D175"/>
    <mergeCell ref="G175:H175"/>
    <mergeCell ref="B176:B177"/>
    <mergeCell ref="C176:D177"/>
    <mergeCell ref="E176:E177"/>
    <mergeCell ref="F176:F177"/>
    <mergeCell ref="G176:H177"/>
    <mergeCell ref="C166:D166"/>
    <mergeCell ref="G166:H166"/>
    <mergeCell ref="B169:I169"/>
    <mergeCell ref="C171:I171"/>
    <mergeCell ref="C172:E172"/>
    <mergeCell ref="G172:I172"/>
    <mergeCell ref="B168:AA168"/>
    <mergeCell ref="B160:I160"/>
    <mergeCell ref="C162:E162"/>
    <mergeCell ref="G162:I162"/>
    <mergeCell ref="C164:D164"/>
    <mergeCell ref="G164:H164"/>
    <mergeCell ref="C165:D165"/>
    <mergeCell ref="G165:H165"/>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U139:U140"/>
    <mergeCell ref="V139:V140"/>
    <mergeCell ref="W139:X140"/>
    <mergeCell ref="Y139:Y140"/>
    <mergeCell ref="B141:B142"/>
    <mergeCell ref="C141:C142"/>
    <mergeCell ref="D141:D142"/>
    <mergeCell ref="E141:E142"/>
    <mergeCell ref="F141:F142"/>
    <mergeCell ref="G141:G142"/>
    <mergeCell ref="M139:M140"/>
    <mergeCell ref="N139:N140"/>
    <mergeCell ref="O139:P140"/>
    <mergeCell ref="Q139:Q140"/>
    <mergeCell ref="R139:R140"/>
    <mergeCell ref="S139:T140"/>
    <mergeCell ref="V137:V138"/>
    <mergeCell ref="W137:Y138"/>
    <mergeCell ref="B139:B140"/>
    <mergeCell ref="C139:D140"/>
    <mergeCell ref="E139:E140"/>
    <mergeCell ref="F139:F140"/>
    <mergeCell ref="G139:H140"/>
    <mergeCell ref="I139:I140"/>
    <mergeCell ref="J139:J140"/>
    <mergeCell ref="K139:L140"/>
    <mergeCell ref="K137:M138"/>
    <mergeCell ref="N137:N138"/>
    <mergeCell ref="O137:Q138"/>
    <mergeCell ref="R137:R138"/>
    <mergeCell ref="S137:U137"/>
    <mergeCell ref="S138:U138"/>
    <mergeCell ref="I130:I131"/>
    <mergeCell ref="B134:Y134"/>
    <mergeCell ref="C136:M136"/>
    <mergeCell ref="O136:Y136"/>
    <mergeCell ref="B137:B138"/>
    <mergeCell ref="C137:E138"/>
    <mergeCell ref="F137:F138"/>
    <mergeCell ref="G137:I137"/>
    <mergeCell ref="G138:I138"/>
    <mergeCell ref="J137:J138"/>
    <mergeCell ref="I127:I128"/>
    <mergeCell ref="C129:D129"/>
    <mergeCell ref="G129:H129"/>
    <mergeCell ref="B130:B131"/>
    <mergeCell ref="C130:C131"/>
    <mergeCell ref="D130:D131"/>
    <mergeCell ref="E130:E131"/>
    <mergeCell ref="F130:F131"/>
    <mergeCell ref="G130:G131"/>
    <mergeCell ref="H130:H131"/>
    <mergeCell ref="C126:D126"/>
    <mergeCell ref="G126:H126"/>
    <mergeCell ref="B127:B128"/>
    <mergeCell ref="C127:D128"/>
    <mergeCell ref="E127:E128"/>
    <mergeCell ref="F127:F128"/>
    <mergeCell ref="G127:H128"/>
    <mergeCell ref="B120:I120"/>
    <mergeCell ref="C122:I122"/>
    <mergeCell ref="C123:E123"/>
    <mergeCell ref="G123:I123"/>
    <mergeCell ref="C125:D125"/>
    <mergeCell ref="G125:H125"/>
    <mergeCell ref="I115:I116"/>
    <mergeCell ref="B117:B118"/>
    <mergeCell ref="C117:C118"/>
    <mergeCell ref="D117:D118"/>
    <mergeCell ref="E117:E118"/>
    <mergeCell ref="F117:F118"/>
    <mergeCell ref="G117:G118"/>
    <mergeCell ref="H117:H118"/>
    <mergeCell ref="I117:I118"/>
    <mergeCell ref="C114:D114"/>
    <mergeCell ref="G114:H114"/>
    <mergeCell ref="B115:B116"/>
    <mergeCell ref="C115:D116"/>
    <mergeCell ref="E115:E116"/>
    <mergeCell ref="F115:F116"/>
    <mergeCell ref="G115:H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G106:G107"/>
    <mergeCell ref="H106:H107"/>
    <mergeCell ref="I106:I107"/>
    <mergeCell ref="B108:B109"/>
    <mergeCell ref="C108:D109"/>
    <mergeCell ref="E108:E109"/>
    <mergeCell ref="F108:F109"/>
    <mergeCell ref="G108:H109"/>
    <mergeCell ref="I108:I109"/>
    <mergeCell ref="I98:I99"/>
    <mergeCell ref="B102:I102"/>
    <mergeCell ref="C104:I104"/>
    <mergeCell ref="C105:E105"/>
    <mergeCell ref="G105:I105"/>
    <mergeCell ref="B106:B107"/>
    <mergeCell ref="C106:C107"/>
    <mergeCell ref="D106:D107"/>
    <mergeCell ref="E106:E107"/>
    <mergeCell ref="F106:F107"/>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H74:H75"/>
    <mergeCell ref="I74:I75"/>
    <mergeCell ref="B79:I79"/>
    <mergeCell ref="C81:I81"/>
    <mergeCell ref="C82:E82"/>
    <mergeCell ref="G82:I82"/>
    <mergeCell ref="B76:AA76"/>
    <mergeCell ref="B77:AA77"/>
    <mergeCell ref="B78:AA78"/>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G61:I61"/>
    <mergeCell ref="B62:B63"/>
    <mergeCell ref="C62:C63"/>
    <mergeCell ref="D62:D63"/>
    <mergeCell ref="E62:E63"/>
    <mergeCell ref="F62:F63"/>
    <mergeCell ref="G62:G63"/>
    <mergeCell ref="H62:H63"/>
    <mergeCell ref="I62:I63"/>
    <mergeCell ref="N50:N51"/>
    <mergeCell ref="O50:O51"/>
    <mergeCell ref="P50:P51"/>
    <mergeCell ref="Q50:Q51"/>
    <mergeCell ref="B58:I58"/>
    <mergeCell ref="B60:B61"/>
    <mergeCell ref="C60:E60"/>
    <mergeCell ref="C61:E61"/>
    <mergeCell ref="F60:F61"/>
    <mergeCell ref="G60:I60"/>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C9:E10"/>
    <mergeCell ref="G9:M9"/>
    <mergeCell ref="O9:Q9"/>
    <mergeCell ref="O10:Q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4"/>
  <sheetViews>
    <sheetView showGridLines="0" workbookViewId="0"/>
  </sheetViews>
  <sheetFormatPr defaultRowHeight="15"/>
  <cols>
    <col min="1" max="1" width="31.7109375" bestFit="1" customWidth="1"/>
    <col min="2" max="3" width="36.5703125" bestFit="1" customWidth="1"/>
    <col min="4" max="4" width="15.140625" customWidth="1"/>
    <col min="5" max="5" width="5.85546875" customWidth="1"/>
    <col min="6" max="6" width="21" customWidth="1"/>
    <col min="7" max="7" width="36.5703125" customWidth="1"/>
    <col min="8" max="8" width="15.140625" customWidth="1"/>
    <col min="9" max="9" width="36.5703125" customWidth="1"/>
    <col min="10" max="10" width="21" customWidth="1"/>
    <col min="11" max="11" width="22" customWidth="1"/>
    <col min="12" max="12" width="15.140625" customWidth="1"/>
    <col min="13" max="13" width="22.28515625" customWidth="1"/>
    <col min="14" max="14" width="21" customWidth="1"/>
    <col min="15" max="15" width="4.5703125" customWidth="1"/>
    <col min="16" max="16" width="15.140625" customWidth="1"/>
    <col min="17" max="17" width="7.140625" customWidth="1"/>
    <col min="18" max="18" width="21" customWidth="1"/>
    <col min="19" max="19" width="4.85546875" customWidth="1"/>
    <col min="20" max="20" width="15.5703125" customWidth="1"/>
    <col min="21" max="21" width="6.140625" customWidth="1"/>
    <col min="22" max="22" width="6.85546875" customWidth="1"/>
  </cols>
  <sheetData>
    <row r="1" spans="1:22" ht="15" customHeight="1">
      <c r="A1" s="7" t="s">
        <v>46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69</v>
      </c>
      <c r="B3" s="49"/>
      <c r="C3" s="49"/>
      <c r="D3" s="49"/>
      <c r="E3" s="49"/>
      <c r="F3" s="49"/>
      <c r="G3" s="49"/>
      <c r="H3" s="49"/>
      <c r="I3" s="49"/>
      <c r="J3" s="49"/>
      <c r="K3" s="49"/>
      <c r="L3" s="49"/>
      <c r="M3" s="49"/>
      <c r="N3" s="49"/>
      <c r="O3" s="49"/>
      <c r="P3" s="49"/>
      <c r="Q3" s="49"/>
      <c r="R3" s="49"/>
      <c r="S3" s="49"/>
      <c r="T3" s="49"/>
      <c r="U3" s="49"/>
      <c r="V3" s="49"/>
    </row>
    <row r="4" spans="1:22">
      <c r="A4" s="15" t="s">
        <v>468</v>
      </c>
      <c r="B4" s="117" t="s">
        <v>468</v>
      </c>
      <c r="C4" s="117"/>
      <c r="D4" s="117"/>
      <c r="E4" s="117"/>
      <c r="F4" s="117"/>
      <c r="G4" s="117"/>
      <c r="H4" s="117"/>
      <c r="I4" s="117"/>
      <c r="J4" s="117"/>
      <c r="K4" s="117"/>
      <c r="L4" s="117"/>
      <c r="M4" s="117"/>
      <c r="N4" s="117"/>
      <c r="O4" s="117"/>
      <c r="P4" s="117"/>
      <c r="Q4" s="117"/>
      <c r="R4" s="117"/>
      <c r="S4" s="117"/>
      <c r="T4" s="117"/>
      <c r="U4" s="117"/>
      <c r="V4" s="117"/>
    </row>
    <row r="5" spans="1:22" ht="25.5" customHeight="1">
      <c r="A5" s="15"/>
      <c r="B5" s="51" t="s">
        <v>470</v>
      </c>
      <c r="C5" s="51"/>
      <c r="D5" s="51"/>
      <c r="E5" s="51"/>
      <c r="F5" s="51"/>
      <c r="G5" s="51"/>
      <c r="H5" s="51"/>
      <c r="I5" s="51"/>
      <c r="J5" s="51"/>
      <c r="K5" s="51"/>
      <c r="L5" s="51"/>
      <c r="M5" s="51"/>
      <c r="N5" s="51"/>
      <c r="O5" s="51"/>
      <c r="P5" s="51"/>
      <c r="Q5" s="51"/>
      <c r="R5" s="51"/>
      <c r="S5" s="51"/>
      <c r="T5" s="51"/>
      <c r="U5" s="51"/>
      <c r="V5" s="51"/>
    </row>
    <row r="6" spans="1:22">
      <c r="A6" s="15"/>
      <c r="B6" s="157" t="s">
        <v>471</v>
      </c>
      <c r="C6" s="157"/>
      <c r="D6" s="157"/>
      <c r="E6" s="157"/>
      <c r="F6" s="157"/>
      <c r="G6" s="157"/>
      <c r="H6" s="157"/>
      <c r="I6" s="157"/>
      <c r="J6" s="157"/>
      <c r="K6" s="157"/>
      <c r="L6" s="157"/>
      <c r="M6" s="157"/>
      <c r="N6" s="157"/>
      <c r="O6" s="157"/>
      <c r="P6" s="157"/>
      <c r="Q6" s="157"/>
      <c r="R6" s="157"/>
      <c r="S6" s="157"/>
      <c r="T6" s="157"/>
      <c r="U6" s="157"/>
      <c r="V6" s="157"/>
    </row>
    <row r="7" spans="1:22">
      <c r="A7" s="15"/>
      <c r="B7" s="157" t="s">
        <v>472</v>
      </c>
      <c r="C7" s="157"/>
      <c r="D7" s="157"/>
      <c r="E7" s="157"/>
      <c r="F7" s="157"/>
      <c r="G7" s="157"/>
      <c r="H7" s="157"/>
      <c r="I7" s="157"/>
      <c r="J7" s="157"/>
      <c r="K7" s="157"/>
      <c r="L7" s="157"/>
      <c r="M7" s="157"/>
      <c r="N7" s="157"/>
      <c r="O7" s="157"/>
      <c r="P7" s="157"/>
      <c r="Q7" s="157"/>
      <c r="R7" s="157"/>
      <c r="S7" s="157"/>
      <c r="T7" s="157"/>
      <c r="U7" s="157"/>
      <c r="V7" s="157"/>
    </row>
    <row r="8" spans="1:22">
      <c r="A8" s="15"/>
      <c r="B8" s="17"/>
      <c r="C8" s="17"/>
    </row>
    <row r="9" spans="1:22" ht="25.5">
      <c r="A9" s="15"/>
      <c r="B9" s="118" t="s">
        <v>473</v>
      </c>
      <c r="C9" s="119" t="s">
        <v>474</v>
      </c>
    </row>
    <row r="10" spans="1:22">
      <c r="A10" s="15"/>
      <c r="B10" s="17"/>
      <c r="C10" s="17"/>
    </row>
    <row r="11" spans="1:22" ht="38.25">
      <c r="A11" s="15"/>
      <c r="B11" s="118" t="s">
        <v>475</v>
      </c>
      <c r="C11" s="119" t="s">
        <v>476</v>
      </c>
    </row>
    <row r="12" spans="1:22">
      <c r="A12" s="15"/>
      <c r="B12" s="17"/>
      <c r="C12" s="17"/>
    </row>
    <row r="13" spans="1:22" ht="51">
      <c r="A13" s="15"/>
      <c r="B13" s="118" t="s">
        <v>477</v>
      </c>
      <c r="C13" s="119" t="s">
        <v>478</v>
      </c>
    </row>
    <row r="14" spans="1:22">
      <c r="A14" s="15"/>
      <c r="B14" s="157" t="s">
        <v>479</v>
      </c>
      <c r="C14" s="157"/>
      <c r="D14" s="157"/>
      <c r="E14" s="157"/>
      <c r="F14" s="157"/>
      <c r="G14" s="157"/>
      <c r="H14" s="157"/>
      <c r="I14" s="157"/>
      <c r="J14" s="157"/>
      <c r="K14" s="157"/>
      <c r="L14" s="157"/>
      <c r="M14" s="157"/>
      <c r="N14" s="157"/>
      <c r="O14" s="157"/>
      <c r="P14" s="157"/>
      <c r="Q14" s="157"/>
      <c r="R14" s="157"/>
      <c r="S14" s="157"/>
      <c r="T14" s="157"/>
      <c r="U14" s="157"/>
      <c r="V14" s="157"/>
    </row>
    <row r="15" spans="1:22" ht="25.5" customHeight="1">
      <c r="A15" s="15"/>
      <c r="B15" s="51" t="s">
        <v>480</v>
      </c>
      <c r="C15" s="51"/>
      <c r="D15" s="51"/>
      <c r="E15" s="51"/>
      <c r="F15" s="51"/>
      <c r="G15" s="51"/>
      <c r="H15" s="51"/>
      <c r="I15" s="51"/>
      <c r="J15" s="51"/>
      <c r="K15" s="51"/>
      <c r="L15" s="51"/>
      <c r="M15" s="51"/>
      <c r="N15" s="51"/>
      <c r="O15" s="51"/>
      <c r="P15" s="51"/>
      <c r="Q15" s="51"/>
      <c r="R15" s="51"/>
      <c r="S15" s="51"/>
      <c r="T15" s="51"/>
      <c r="U15" s="51"/>
      <c r="V15" s="51"/>
    </row>
    <row r="16" spans="1:22" ht="63.75" customHeight="1">
      <c r="A16" s="15"/>
      <c r="B16" s="51" t="s">
        <v>481</v>
      </c>
      <c r="C16" s="51"/>
      <c r="D16" s="51"/>
      <c r="E16" s="51"/>
      <c r="F16" s="51"/>
      <c r="G16" s="51"/>
      <c r="H16" s="51"/>
      <c r="I16" s="51"/>
      <c r="J16" s="51"/>
      <c r="K16" s="51"/>
      <c r="L16" s="51"/>
      <c r="M16" s="51"/>
      <c r="N16" s="51"/>
      <c r="O16" s="51"/>
      <c r="P16" s="51"/>
      <c r="Q16" s="51"/>
      <c r="R16" s="51"/>
      <c r="S16" s="51"/>
      <c r="T16" s="51"/>
      <c r="U16" s="51"/>
      <c r="V16" s="51"/>
    </row>
    <row r="17" spans="1:22">
      <c r="A17" s="15"/>
      <c r="B17" s="51" t="s">
        <v>482</v>
      </c>
      <c r="C17" s="51"/>
      <c r="D17" s="51"/>
      <c r="E17" s="51"/>
      <c r="F17" s="51"/>
      <c r="G17" s="51"/>
      <c r="H17" s="51"/>
      <c r="I17" s="51"/>
      <c r="J17" s="51"/>
      <c r="K17" s="51"/>
      <c r="L17" s="51"/>
      <c r="M17" s="51"/>
      <c r="N17" s="51"/>
      <c r="O17" s="51"/>
      <c r="P17" s="51"/>
      <c r="Q17" s="51"/>
      <c r="R17" s="51"/>
      <c r="S17" s="51"/>
      <c r="T17" s="51"/>
      <c r="U17" s="51"/>
      <c r="V17" s="51"/>
    </row>
    <row r="18" spans="1:22" ht="25.5" customHeight="1">
      <c r="A18" s="15"/>
      <c r="B18" s="51" t="s">
        <v>483</v>
      </c>
      <c r="C18" s="51"/>
      <c r="D18" s="51"/>
      <c r="E18" s="51"/>
      <c r="F18" s="51"/>
      <c r="G18" s="51"/>
      <c r="H18" s="51"/>
      <c r="I18" s="51"/>
      <c r="J18" s="51"/>
      <c r="K18" s="51"/>
      <c r="L18" s="51"/>
      <c r="M18" s="51"/>
      <c r="N18" s="51"/>
      <c r="O18" s="51"/>
      <c r="P18" s="51"/>
      <c r="Q18" s="51"/>
      <c r="R18" s="51"/>
      <c r="S18" s="51"/>
      <c r="T18" s="51"/>
      <c r="U18" s="51"/>
      <c r="V18" s="51"/>
    </row>
    <row r="19" spans="1:22" ht="25.5" customHeight="1">
      <c r="A19" s="15"/>
      <c r="B19" s="51" t="s">
        <v>484</v>
      </c>
      <c r="C19" s="51"/>
      <c r="D19" s="51"/>
      <c r="E19" s="51"/>
      <c r="F19" s="51"/>
      <c r="G19" s="51"/>
      <c r="H19" s="51"/>
      <c r="I19" s="51"/>
      <c r="J19" s="51"/>
      <c r="K19" s="51"/>
      <c r="L19" s="51"/>
      <c r="M19" s="51"/>
      <c r="N19" s="51"/>
      <c r="O19" s="51"/>
      <c r="P19" s="51"/>
      <c r="Q19" s="51"/>
      <c r="R19" s="51"/>
      <c r="S19" s="51"/>
      <c r="T19" s="51"/>
      <c r="U19" s="51"/>
      <c r="V19" s="51"/>
    </row>
    <row r="20" spans="1:22">
      <c r="A20" s="15"/>
      <c r="B20" s="51" t="s">
        <v>485</v>
      </c>
      <c r="C20" s="51"/>
      <c r="D20" s="51"/>
      <c r="E20" s="51"/>
      <c r="F20" s="51"/>
      <c r="G20" s="51"/>
      <c r="H20" s="51"/>
      <c r="I20" s="51"/>
      <c r="J20" s="51"/>
      <c r="K20" s="51"/>
      <c r="L20" s="51"/>
      <c r="M20" s="51"/>
      <c r="N20" s="51"/>
      <c r="O20" s="51"/>
      <c r="P20" s="51"/>
      <c r="Q20" s="51"/>
      <c r="R20" s="51"/>
      <c r="S20" s="51"/>
      <c r="T20" s="51"/>
      <c r="U20" s="51"/>
      <c r="V20" s="51"/>
    </row>
    <row r="21" spans="1:22">
      <c r="A21" s="15"/>
      <c r="B21" s="157" t="s">
        <v>486</v>
      </c>
      <c r="C21" s="157"/>
      <c r="D21" s="157"/>
      <c r="E21" s="157"/>
      <c r="F21" s="157"/>
      <c r="G21" s="157"/>
      <c r="H21" s="157"/>
      <c r="I21" s="157"/>
      <c r="J21" s="157"/>
      <c r="K21" s="157"/>
      <c r="L21" s="157"/>
      <c r="M21" s="157"/>
      <c r="N21" s="157"/>
      <c r="O21" s="157"/>
      <c r="P21" s="157"/>
      <c r="Q21" s="157"/>
      <c r="R21" s="157"/>
      <c r="S21" s="157"/>
      <c r="T21" s="157"/>
      <c r="U21" s="157"/>
      <c r="V21" s="157"/>
    </row>
    <row r="22" spans="1:22">
      <c r="A22" s="15"/>
      <c r="B22" s="158" t="s">
        <v>487</v>
      </c>
      <c r="C22" s="158"/>
      <c r="D22" s="158"/>
      <c r="E22" s="158"/>
      <c r="F22" s="158"/>
      <c r="G22" s="158"/>
      <c r="H22" s="158"/>
      <c r="I22" s="158"/>
      <c r="J22" s="158"/>
      <c r="K22" s="158"/>
      <c r="L22" s="158"/>
      <c r="M22" s="158"/>
      <c r="N22" s="158"/>
      <c r="O22" s="158"/>
      <c r="P22" s="158"/>
      <c r="Q22" s="158"/>
      <c r="R22" s="158"/>
      <c r="S22" s="158"/>
      <c r="T22" s="158"/>
      <c r="U22" s="158"/>
      <c r="V22" s="158"/>
    </row>
    <row r="23" spans="1:22">
      <c r="A23" s="15"/>
      <c r="B23" s="17"/>
      <c r="C23" s="17"/>
    </row>
    <row r="24" spans="1:22" ht="76.5">
      <c r="A24" s="15"/>
      <c r="B24" s="120" t="s">
        <v>488</v>
      </c>
      <c r="C24" s="121" t="s">
        <v>489</v>
      </c>
    </row>
    <row r="25" spans="1:22">
      <c r="A25" s="15"/>
      <c r="B25" s="17"/>
      <c r="C25" s="17"/>
    </row>
    <row r="26" spans="1:22" ht="63.75">
      <c r="A26" s="15"/>
      <c r="B26" s="120" t="s">
        <v>488</v>
      </c>
      <c r="C26" s="121" t="s">
        <v>490</v>
      </c>
    </row>
    <row r="27" spans="1:22">
      <c r="A27" s="15"/>
      <c r="B27" s="17"/>
      <c r="C27" s="17"/>
    </row>
    <row r="28" spans="1:22" ht="89.25">
      <c r="A28" s="15"/>
      <c r="B28" s="120" t="s">
        <v>488</v>
      </c>
      <c r="C28" s="121" t="s">
        <v>491</v>
      </c>
    </row>
    <row r="29" spans="1:22">
      <c r="A29" s="15"/>
      <c r="B29" s="17"/>
      <c r="C29" s="17"/>
    </row>
    <row r="30" spans="1:22" ht="102">
      <c r="A30" s="15"/>
      <c r="B30" s="120" t="s">
        <v>488</v>
      </c>
      <c r="C30" s="121" t="s">
        <v>492</v>
      </c>
    </row>
    <row r="31" spans="1:22">
      <c r="A31" s="15"/>
      <c r="B31" s="158" t="s">
        <v>493</v>
      </c>
      <c r="C31" s="158"/>
      <c r="D31" s="158"/>
      <c r="E31" s="158"/>
      <c r="F31" s="158"/>
      <c r="G31" s="158"/>
      <c r="H31" s="158"/>
      <c r="I31" s="158"/>
      <c r="J31" s="158"/>
      <c r="K31" s="158"/>
      <c r="L31" s="158"/>
      <c r="M31" s="158"/>
      <c r="N31" s="158"/>
      <c r="O31" s="158"/>
      <c r="P31" s="158"/>
      <c r="Q31" s="158"/>
      <c r="R31" s="158"/>
      <c r="S31" s="158"/>
      <c r="T31" s="158"/>
      <c r="U31" s="158"/>
      <c r="V31" s="158"/>
    </row>
    <row r="32" spans="1:22">
      <c r="A32" s="15"/>
      <c r="B32" s="17"/>
      <c r="C32" s="17"/>
    </row>
    <row r="33" spans="1:22">
      <c r="A33" s="15"/>
      <c r="B33" s="120" t="s">
        <v>488</v>
      </c>
      <c r="C33" s="121" t="s">
        <v>314</v>
      </c>
    </row>
    <row r="34" spans="1:22">
      <c r="A34" s="15"/>
      <c r="B34" s="157" t="s">
        <v>494</v>
      </c>
      <c r="C34" s="157"/>
      <c r="D34" s="157"/>
      <c r="E34" s="157"/>
      <c r="F34" s="157"/>
      <c r="G34" s="157"/>
      <c r="H34" s="157"/>
      <c r="I34" s="157"/>
      <c r="J34" s="157"/>
      <c r="K34" s="157"/>
      <c r="L34" s="157"/>
      <c r="M34" s="157"/>
      <c r="N34" s="157"/>
      <c r="O34" s="157"/>
      <c r="P34" s="157"/>
      <c r="Q34" s="157"/>
      <c r="R34" s="157"/>
      <c r="S34" s="157"/>
      <c r="T34" s="157"/>
      <c r="U34" s="157"/>
      <c r="V34" s="157"/>
    </row>
    <row r="35" spans="1:22">
      <c r="A35" s="15"/>
      <c r="B35" s="157" t="s">
        <v>495</v>
      </c>
      <c r="C35" s="157"/>
      <c r="D35" s="157"/>
      <c r="E35" s="157"/>
      <c r="F35" s="157"/>
      <c r="G35" s="157"/>
      <c r="H35" s="157"/>
      <c r="I35" s="157"/>
      <c r="J35" s="157"/>
      <c r="K35" s="157"/>
      <c r="L35" s="157"/>
      <c r="M35" s="157"/>
      <c r="N35" s="157"/>
      <c r="O35" s="157"/>
      <c r="P35" s="157"/>
      <c r="Q35" s="157"/>
      <c r="R35" s="157"/>
      <c r="S35" s="157"/>
      <c r="T35" s="157"/>
      <c r="U35" s="157"/>
      <c r="V35" s="157"/>
    </row>
    <row r="36" spans="1:22" ht="25.5" customHeight="1">
      <c r="A36" s="15"/>
      <c r="B36" s="157" t="s">
        <v>496</v>
      </c>
      <c r="C36" s="157"/>
      <c r="D36" s="157"/>
      <c r="E36" s="157"/>
      <c r="F36" s="157"/>
      <c r="G36" s="157"/>
      <c r="H36" s="157"/>
      <c r="I36" s="157"/>
      <c r="J36" s="157"/>
      <c r="K36" s="157"/>
      <c r="L36" s="157"/>
      <c r="M36" s="157"/>
      <c r="N36" s="157"/>
      <c r="O36" s="157"/>
      <c r="P36" s="157"/>
      <c r="Q36" s="157"/>
      <c r="R36" s="157"/>
      <c r="S36" s="157"/>
      <c r="T36" s="157"/>
      <c r="U36" s="157"/>
      <c r="V36" s="157"/>
    </row>
    <row r="37" spans="1:22">
      <c r="A37" s="15"/>
      <c r="B37" s="157" t="s">
        <v>497</v>
      </c>
      <c r="C37" s="157"/>
      <c r="D37" s="157"/>
      <c r="E37" s="157"/>
      <c r="F37" s="157"/>
      <c r="G37" s="157"/>
      <c r="H37" s="157"/>
      <c r="I37" s="157"/>
      <c r="J37" s="157"/>
      <c r="K37" s="157"/>
      <c r="L37" s="157"/>
      <c r="M37" s="157"/>
      <c r="N37" s="157"/>
      <c r="O37" s="157"/>
      <c r="P37" s="157"/>
      <c r="Q37" s="157"/>
      <c r="R37" s="157"/>
      <c r="S37" s="157"/>
      <c r="T37" s="157"/>
      <c r="U37" s="157"/>
      <c r="V37" s="157"/>
    </row>
    <row r="38" spans="1:22">
      <c r="A38" s="15"/>
      <c r="B38" s="157" t="s">
        <v>498</v>
      </c>
      <c r="C38" s="157"/>
      <c r="D38" s="157"/>
      <c r="E38" s="157"/>
      <c r="F38" s="157"/>
      <c r="G38" s="157"/>
      <c r="H38" s="157"/>
      <c r="I38" s="157"/>
      <c r="J38" s="157"/>
      <c r="K38" s="157"/>
      <c r="L38" s="157"/>
      <c r="M38" s="157"/>
      <c r="N38" s="157"/>
      <c r="O38" s="157"/>
      <c r="P38" s="157"/>
      <c r="Q38" s="157"/>
      <c r="R38" s="157"/>
      <c r="S38" s="157"/>
      <c r="T38" s="157"/>
      <c r="U38" s="157"/>
      <c r="V38" s="157"/>
    </row>
    <row r="39" spans="1:22">
      <c r="A39" s="15"/>
      <c r="B39" s="157" t="s">
        <v>499</v>
      </c>
      <c r="C39" s="157"/>
      <c r="D39" s="157"/>
      <c r="E39" s="157"/>
      <c r="F39" s="157"/>
      <c r="G39" s="157"/>
      <c r="H39" s="157"/>
      <c r="I39" s="157"/>
      <c r="J39" s="157"/>
      <c r="K39" s="157"/>
      <c r="L39" s="157"/>
      <c r="M39" s="157"/>
      <c r="N39" s="157"/>
      <c r="O39" s="157"/>
      <c r="P39" s="157"/>
      <c r="Q39" s="157"/>
      <c r="R39" s="157"/>
      <c r="S39" s="157"/>
      <c r="T39" s="157"/>
      <c r="U39" s="157"/>
      <c r="V39" s="157"/>
    </row>
    <row r="40" spans="1:22">
      <c r="A40" s="15"/>
      <c r="B40" s="157" t="s">
        <v>500</v>
      </c>
      <c r="C40" s="157"/>
      <c r="D40" s="157"/>
      <c r="E40" s="157"/>
      <c r="F40" s="157"/>
      <c r="G40" s="157"/>
      <c r="H40" s="157"/>
      <c r="I40" s="157"/>
      <c r="J40" s="157"/>
      <c r="K40" s="157"/>
      <c r="L40" s="157"/>
      <c r="M40" s="157"/>
      <c r="N40" s="157"/>
      <c r="O40" s="157"/>
      <c r="P40" s="157"/>
      <c r="Q40" s="157"/>
      <c r="R40" s="157"/>
      <c r="S40" s="157"/>
      <c r="T40" s="157"/>
      <c r="U40" s="157"/>
      <c r="V40" s="157"/>
    </row>
    <row r="41" spans="1:22">
      <c r="A41" s="15"/>
      <c r="B41" s="17"/>
      <c r="C41" s="17"/>
    </row>
    <row r="42" spans="1:22" ht="63.75">
      <c r="A42" s="15"/>
      <c r="B42" s="120" t="s">
        <v>488</v>
      </c>
      <c r="C42" s="121" t="s">
        <v>501</v>
      </c>
    </row>
    <row r="43" spans="1:22">
      <c r="A43" s="15"/>
      <c r="B43" s="17"/>
      <c r="C43" s="17"/>
    </row>
    <row r="44" spans="1:22" ht="102">
      <c r="A44" s="15"/>
      <c r="B44" s="120" t="s">
        <v>488</v>
      </c>
      <c r="C44" s="121" t="s">
        <v>502</v>
      </c>
    </row>
    <row r="45" spans="1:22">
      <c r="A45" s="15"/>
      <c r="B45" s="17"/>
      <c r="C45" s="17"/>
    </row>
    <row r="46" spans="1:22" ht="63.75">
      <c r="A46" s="15"/>
      <c r="B46" s="120" t="s">
        <v>488</v>
      </c>
      <c r="C46" s="121" t="s">
        <v>503</v>
      </c>
    </row>
    <row r="47" spans="1:22" ht="25.5" customHeight="1">
      <c r="A47" s="15"/>
      <c r="B47" s="51" t="s">
        <v>504</v>
      </c>
      <c r="C47" s="51"/>
      <c r="D47" s="51"/>
      <c r="E47" s="51"/>
      <c r="F47" s="51"/>
      <c r="G47" s="51"/>
      <c r="H47" s="51"/>
      <c r="I47" s="51"/>
      <c r="J47" s="51"/>
      <c r="K47" s="51"/>
      <c r="L47" s="51"/>
      <c r="M47" s="51"/>
      <c r="N47" s="51"/>
      <c r="O47" s="51"/>
      <c r="P47" s="51"/>
      <c r="Q47" s="51"/>
      <c r="R47" s="51"/>
      <c r="S47" s="51"/>
      <c r="T47" s="51"/>
      <c r="U47" s="51"/>
      <c r="V47" s="51"/>
    </row>
    <row r="48" spans="1:22">
      <c r="A48" s="15"/>
      <c r="B48" s="158" t="s">
        <v>505</v>
      </c>
      <c r="C48" s="158"/>
      <c r="D48" s="158"/>
      <c r="E48" s="158"/>
      <c r="F48" s="158"/>
      <c r="G48" s="158"/>
      <c r="H48" s="158"/>
      <c r="I48" s="158"/>
      <c r="J48" s="158"/>
      <c r="K48" s="158"/>
      <c r="L48" s="158"/>
      <c r="M48" s="158"/>
      <c r="N48" s="158"/>
      <c r="O48" s="158"/>
      <c r="P48" s="158"/>
      <c r="Q48" s="158"/>
      <c r="R48" s="158"/>
      <c r="S48" s="158"/>
      <c r="T48" s="158"/>
      <c r="U48" s="158"/>
      <c r="V48" s="158"/>
    </row>
    <row r="49" spans="1:22">
      <c r="A49" s="15"/>
      <c r="B49" s="17"/>
      <c r="C49" s="17"/>
    </row>
    <row r="50" spans="1:22">
      <c r="A50" s="15"/>
      <c r="B50" s="120" t="s">
        <v>488</v>
      </c>
      <c r="C50" s="121" t="s">
        <v>314</v>
      </c>
    </row>
    <row r="51" spans="1:22" ht="38.25" customHeight="1">
      <c r="A51" s="15"/>
      <c r="B51" s="157" t="s">
        <v>506</v>
      </c>
      <c r="C51" s="157"/>
      <c r="D51" s="157"/>
      <c r="E51" s="157"/>
      <c r="F51" s="157"/>
      <c r="G51" s="157"/>
      <c r="H51" s="157"/>
      <c r="I51" s="157"/>
      <c r="J51" s="157"/>
      <c r="K51" s="157"/>
      <c r="L51" s="157"/>
      <c r="M51" s="157"/>
      <c r="N51" s="157"/>
      <c r="O51" s="157"/>
      <c r="P51" s="157"/>
      <c r="Q51" s="157"/>
      <c r="R51" s="157"/>
      <c r="S51" s="157"/>
      <c r="T51" s="157"/>
      <c r="U51" s="157"/>
      <c r="V51" s="157"/>
    </row>
    <row r="52" spans="1:22" ht="25.5" customHeight="1">
      <c r="A52" s="15"/>
      <c r="B52" s="157" t="s">
        <v>507</v>
      </c>
      <c r="C52" s="157"/>
      <c r="D52" s="157"/>
      <c r="E52" s="157"/>
      <c r="F52" s="157"/>
      <c r="G52" s="157"/>
      <c r="H52" s="157"/>
      <c r="I52" s="157"/>
      <c r="J52" s="157"/>
      <c r="K52" s="157"/>
      <c r="L52" s="157"/>
      <c r="M52" s="157"/>
      <c r="N52" s="157"/>
      <c r="O52" s="157"/>
      <c r="P52" s="157"/>
      <c r="Q52" s="157"/>
      <c r="R52" s="157"/>
      <c r="S52" s="157"/>
      <c r="T52" s="157"/>
      <c r="U52" s="157"/>
      <c r="V52" s="157"/>
    </row>
    <row r="53" spans="1:22">
      <c r="A53" s="15"/>
      <c r="B53" s="157" t="s">
        <v>508</v>
      </c>
      <c r="C53" s="157"/>
      <c r="D53" s="157"/>
      <c r="E53" s="157"/>
      <c r="F53" s="157"/>
      <c r="G53" s="157"/>
      <c r="H53" s="157"/>
      <c r="I53" s="157"/>
      <c r="J53" s="157"/>
      <c r="K53" s="157"/>
      <c r="L53" s="157"/>
      <c r="M53" s="157"/>
      <c r="N53" s="157"/>
      <c r="O53" s="157"/>
      <c r="P53" s="157"/>
      <c r="Q53" s="157"/>
      <c r="R53" s="157"/>
      <c r="S53" s="157"/>
      <c r="T53" s="157"/>
      <c r="U53" s="157"/>
      <c r="V53" s="157"/>
    </row>
    <row r="54" spans="1:22">
      <c r="A54" s="15"/>
      <c r="B54" s="17"/>
      <c r="C54" s="17"/>
    </row>
    <row r="55" spans="1:22" ht="89.25">
      <c r="A55" s="15"/>
      <c r="B55" s="120" t="s">
        <v>488</v>
      </c>
      <c r="C55" s="121" t="s">
        <v>509</v>
      </c>
    </row>
    <row r="56" spans="1:22">
      <c r="A56" s="15"/>
      <c r="B56" s="17"/>
      <c r="C56" s="17"/>
    </row>
    <row r="57" spans="1:22" ht="140.25">
      <c r="A57" s="15"/>
      <c r="B57" s="120" t="s">
        <v>488</v>
      </c>
      <c r="C57" s="121" t="s">
        <v>510</v>
      </c>
    </row>
    <row r="58" spans="1:22">
      <c r="A58" s="15"/>
      <c r="B58" s="17"/>
      <c r="C58" s="17"/>
    </row>
    <row r="59" spans="1:22" ht="216.75">
      <c r="A59" s="15"/>
      <c r="B59" s="120" t="s">
        <v>488</v>
      </c>
      <c r="C59" s="121" t="s">
        <v>511</v>
      </c>
    </row>
    <row r="60" spans="1:22">
      <c r="A60" s="15"/>
      <c r="B60" s="157" t="s">
        <v>512</v>
      </c>
      <c r="C60" s="157"/>
      <c r="D60" s="157"/>
      <c r="E60" s="157"/>
      <c r="F60" s="157"/>
      <c r="G60" s="157"/>
      <c r="H60" s="157"/>
      <c r="I60" s="157"/>
      <c r="J60" s="157"/>
      <c r="K60" s="157"/>
      <c r="L60" s="157"/>
      <c r="M60" s="157"/>
      <c r="N60" s="157"/>
      <c r="O60" s="157"/>
      <c r="P60" s="157"/>
      <c r="Q60" s="157"/>
      <c r="R60" s="157"/>
      <c r="S60" s="157"/>
      <c r="T60" s="157"/>
      <c r="U60" s="157"/>
      <c r="V60" s="157"/>
    </row>
    <row r="61" spans="1:22">
      <c r="A61" s="15"/>
      <c r="B61" s="51" t="s">
        <v>513</v>
      </c>
      <c r="C61" s="51"/>
      <c r="D61" s="51"/>
      <c r="E61" s="51"/>
      <c r="F61" s="51"/>
      <c r="G61" s="51"/>
      <c r="H61" s="51"/>
      <c r="I61" s="51"/>
      <c r="J61" s="51"/>
      <c r="K61" s="51"/>
      <c r="L61" s="51"/>
      <c r="M61" s="51"/>
      <c r="N61" s="51"/>
      <c r="O61" s="51"/>
      <c r="P61" s="51"/>
      <c r="Q61" s="51"/>
      <c r="R61" s="51"/>
      <c r="S61" s="51"/>
      <c r="T61" s="51"/>
      <c r="U61" s="51"/>
      <c r="V61" s="51"/>
    </row>
    <row r="62" spans="1:22">
      <c r="A62" s="15"/>
      <c r="B62" s="49"/>
      <c r="C62" s="49"/>
      <c r="D62" s="49"/>
      <c r="E62" s="49"/>
      <c r="F62" s="49"/>
      <c r="G62" s="49"/>
      <c r="H62" s="49"/>
      <c r="I62" s="49"/>
      <c r="J62" s="49"/>
      <c r="K62" s="49"/>
      <c r="L62" s="49"/>
      <c r="M62" s="49"/>
      <c r="N62" s="49"/>
      <c r="O62" s="49"/>
      <c r="P62" s="49"/>
      <c r="Q62" s="49"/>
      <c r="R62" s="49"/>
      <c r="S62" s="49"/>
      <c r="T62" s="49"/>
      <c r="U62" s="49"/>
      <c r="V62" s="49"/>
    </row>
    <row r="63" spans="1:22">
      <c r="A63" s="15"/>
      <c r="B63" s="49"/>
      <c r="C63" s="49"/>
      <c r="D63" s="49"/>
      <c r="E63" s="49"/>
      <c r="F63" s="49"/>
      <c r="G63" s="49"/>
      <c r="H63" s="49"/>
      <c r="I63" s="49"/>
      <c r="J63" s="49"/>
      <c r="K63" s="49"/>
      <c r="L63" s="49"/>
      <c r="M63" s="49"/>
      <c r="N63" s="49"/>
      <c r="O63" s="49"/>
      <c r="P63" s="49"/>
      <c r="Q63" s="49"/>
      <c r="R63" s="49"/>
      <c r="S63" s="49"/>
      <c r="T63" s="49"/>
      <c r="U63" s="49"/>
      <c r="V63" s="49"/>
    </row>
    <row r="64" spans="1:22">
      <c r="A64" s="15"/>
      <c r="B64" s="49"/>
      <c r="C64" s="49"/>
      <c r="D64" s="49"/>
      <c r="E64" s="49"/>
      <c r="F64" s="49"/>
      <c r="G64" s="49"/>
      <c r="H64" s="49"/>
      <c r="I64" s="49"/>
      <c r="J64" s="49"/>
      <c r="K64" s="49"/>
      <c r="L64" s="49"/>
      <c r="M64" s="49"/>
      <c r="N64" s="49"/>
      <c r="O64" s="49"/>
      <c r="P64" s="49"/>
      <c r="Q64" s="49"/>
      <c r="R64" s="49"/>
      <c r="S64" s="49"/>
      <c r="T64" s="49"/>
      <c r="U64" s="49"/>
      <c r="V64" s="49"/>
    </row>
    <row r="65" spans="1:22">
      <c r="A65" s="15"/>
      <c r="B65" s="49"/>
      <c r="C65" s="49"/>
      <c r="D65" s="49"/>
      <c r="E65" s="49"/>
      <c r="F65" s="49"/>
      <c r="G65" s="49"/>
      <c r="H65" s="49"/>
      <c r="I65" s="49"/>
      <c r="J65" s="49"/>
      <c r="K65" s="49"/>
      <c r="L65" s="49"/>
      <c r="M65" s="49"/>
      <c r="N65" s="49"/>
      <c r="O65" s="49"/>
      <c r="P65" s="49"/>
      <c r="Q65" s="49"/>
      <c r="R65" s="49"/>
      <c r="S65" s="49"/>
      <c r="T65" s="49"/>
      <c r="U65" s="49"/>
      <c r="V65" s="49"/>
    </row>
    <row r="66" spans="1:22">
      <c r="A66" s="15"/>
      <c r="B66" s="49"/>
      <c r="C66" s="49"/>
      <c r="D66" s="49"/>
      <c r="E66" s="49"/>
      <c r="F66" s="49"/>
      <c r="G66" s="49"/>
      <c r="H66" s="49"/>
      <c r="I66" s="49"/>
      <c r="J66" s="49"/>
      <c r="K66" s="49"/>
      <c r="L66" s="49"/>
      <c r="M66" s="49"/>
      <c r="N66" s="49"/>
      <c r="O66" s="49"/>
      <c r="P66" s="49"/>
      <c r="Q66" s="49"/>
      <c r="R66" s="49"/>
      <c r="S66" s="49"/>
      <c r="T66" s="49"/>
      <c r="U66" s="49"/>
      <c r="V66" s="49"/>
    </row>
    <row r="67" spans="1:22">
      <c r="A67" s="15"/>
      <c r="B67" s="49"/>
      <c r="C67" s="49"/>
      <c r="D67" s="49"/>
      <c r="E67" s="49"/>
      <c r="F67" s="49"/>
      <c r="G67" s="49"/>
      <c r="H67" s="49"/>
      <c r="I67" s="49"/>
      <c r="J67" s="49"/>
      <c r="K67" s="49"/>
      <c r="L67" s="49"/>
      <c r="M67" s="49"/>
      <c r="N67" s="49"/>
      <c r="O67" s="49"/>
      <c r="P67" s="49"/>
      <c r="Q67" s="49"/>
      <c r="R67" s="49"/>
      <c r="S67" s="49"/>
      <c r="T67" s="49"/>
      <c r="U67" s="49"/>
      <c r="V67" s="49"/>
    </row>
    <row r="68" spans="1:22">
      <c r="A68" s="15"/>
      <c r="B68" s="49"/>
      <c r="C68" s="49"/>
      <c r="D68" s="49"/>
      <c r="E68" s="49"/>
      <c r="F68" s="49"/>
      <c r="G68" s="49"/>
      <c r="H68" s="49"/>
      <c r="I68" s="49"/>
      <c r="J68" s="49"/>
      <c r="K68" s="49"/>
      <c r="L68" s="49"/>
      <c r="M68" s="49"/>
      <c r="N68" s="49"/>
      <c r="O68" s="49"/>
      <c r="P68" s="49"/>
      <c r="Q68" s="49"/>
      <c r="R68" s="49"/>
      <c r="S68" s="49"/>
      <c r="T68" s="49"/>
      <c r="U68" s="49"/>
      <c r="V68" s="49"/>
    </row>
    <row r="69" spans="1:22">
      <c r="A69" s="15"/>
      <c r="B69" s="49"/>
      <c r="C69" s="49"/>
      <c r="D69" s="49"/>
      <c r="E69" s="49"/>
      <c r="F69" s="49"/>
      <c r="G69" s="49"/>
      <c r="H69" s="49"/>
      <c r="I69" s="49"/>
      <c r="J69" s="49"/>
      <c r="K69" s="49"/>
      <c r="L69" s="49"/>
      <c r="M69" s="49"/>
      <c r="N69" s="49"/>
      <c r="O69" s="49"/>
      <c r="P69" s="49"/>
      <c r="Q69" s="49"/>
      <c r="R69" s="49"/>
      <c r="S69" s="49"/>
      <c r="T69" s="49"/>
      <c r="U69" s="49"/>
      <c r="V69" s="49"/>
    </row>
    <row r="70" spans="1:22">
      <c r="A70" s="15"/>
      <c r="B70" s="49"/>
      <c r="C70" s="49"/>
      <c r="D70" s="49"/>
      <c r="E70" s="49"/>
      <c r="F70" s="49"/>
      <c r="G70" s="49"/>
      <c r="H70" s="49"/>
      <c r="I70" s="49"/>
      <c r="J70" s="49"/>
      <c r="K70" s="49"/>
      <c r="L70" s="49"/>
      <c r="M70" s="49"/>
      <c r="N70" s="49"/>
      <c r="O70" s="49"/>
      <c r="P70" s="49"/>
      <c r="Q70" s="49"/>
      <c r="R70" s="49"/>
      <c r="S70" s="49"/>
      <c r="T70" s="49"/>
      <c r="U70" s="49"/>
      <c r="V70" s="49"/>
    </row>
    <row r="71" spans="1:22">
      <c r="A71" s="15"/>
      <c r="B71" s="49"/>
      <c r="C71" s="49"/>
      <c r="D71" s="49"/>
      <c r="E71" s="49"/>
      <c r="F71" s="49"/>
      <c r="G71" s="49"/>
      <c r="H71" s="49"/>
      <c r="I71" s="49"/>
      <c r="J71" s="49"/>
      <c r="K71" s="49"/>
      <c r="L71" s="49"/>
      <c r="M71" s="49"/>
      <c r="N71" s="49"/>
      <c r="O71" s="49"/>
      <c r="P71" s="49"/>
      <c r="Q71" s="49"/>
      <c r="R71" s="49"/>
      <c r="S71" s="49"/>
      <c r="T71" s="49"/>
      <c r="U71" s="49"/>
      <c r="V71" s="49"/>
    </row>
    <row r="72" spans="1:22">
      <c r="A72" s="15"/>
      <c r="B72" s="49"/>
      <c r="C72" s="49"/>
      <c r="D72" s="49"/>
      <c r="E72" s="49"/>
      <c r="F72" s="49"/>
      <c r="G72" s="49"/>
      <c r="H72" s="49"/>
      <c r="I72" s="49"/>
      <c r="J72" s="49"/>
      <c r="K72" s="49"/>
      <c r="L72" s="49"/>
      <c r="M72" s="49"/>
      <c r="N72" s="49"/>
      <c r="O72" s="49"/>
      <c r="P72" s="49"/>
      <c r="Q72" s="49"/>
      <c r="R72" s="49"/>
      <c r="S72" s="49"/>
      <c r="T72" s="49"/>
      <c r="U72" s="49"/>
      <c r="V72" s="49"/>
    </row>
    <row r="73" spans="1:22">
      <c r="A73" s="15"/>
      <c r="B73" s="49"/>
      <c r="C73" s="49"/>
      <c r="D73" s="49"/>
      <c r="E73" s="49"/>
      <c r="F73" s="49"/>
      <c r="G73" s="49"/>
      <c r="H73" s="49"/>
      <c r="I73" s="49"/>
      <c r="J73" s="49"/>
      <c r="K73" s="49"/>
      <c r="L73" s="49"/>
      <c r="M73" s="49"/>
      <c r="N73" s="49"/>
      <c r="O73" s="49"/>
      <c r="P73" s="49"/>
      <c r="Q73" s="49"/>
      <c r="R73" s="49"/>
      <c r="S73" s="49"/>
      <c r="T73" s="49"/>
      <c r="U73" s="49"/>
      <c r="V73" s="49"/>
    </row>
    <row r="74" spans="1:22">
      <c r="A74" s="15"/>
      <c r="B74" s="49"/>
      <c r="C74" s="49"/>
      <c r="D74" s="49"/>
      <c r="E74" s="49"/>
      <c r="F74" s="49"/>
      <c r="G74" s="49"/>
      <c r="H74" s="49"/>
      <c r="I74" s="49"/>
      <c r="J74" s="49"/>
      <c r="K74" s="49"/>
      <c r="L74" s="49"/>
      <c r="M74" s="49"/>
      <c r="N74" s="49"/>
      <c r="O74" s="49"/>
      <c r="P74" s="49"/>
      <c r="Q74" s="49"/>
      <c r="R74" s="49"/>
      <c r="S74" s="49"/>
      <c r="T74" s="49"/>
      <c r="U74" s="49"/>
      <c r="V74" s="49"/>
    </row>
    <row r="75" spans="1:22">
      <c r="A75" s="15"/>
      <c r="B75" s="49"/>
      <c r="C75" s="49"/>
      <c r="D75" s="49"/>
      <c r="E75" s="49"/>
      <c r="F75" s="49"/>
      <c r="G75" s="49"/>
      <c r="H75" s="49"/>
      <c r="I75" s="49"/>
      <c r="J75" s="49"/>
      <c r="K75" s="49"/>
      <c r="L75" s="49"/>
      <c r="M75" s="49"/>
      <c r="N75" s="49"/>
      <c r="O75" s="49"/>
      <c r="P75" s="49"/>
      <c r="Q75" s="49"/>
      <c r="R75" s="49"/>
      <c r="S75" s="49"/>
      <c r="T75" s="49"/>
      <c r="U75" s="49"/>
      <c r="V75" s="49"/>
    </row>
    <row r="76" spans="1:22">
      <c r="A76" s="15"/>
      <c r="B76" s="49"/>
      <c r="C76" s="49"/>
      <c r="D76" s="49"/>
      <c r="E76" s="49"/>
      <c r="F76" s="49"/>
      <c r="G76" s="49"/>
      <c r="H76" s="49"/>
      <c r="I76" s="49"/>
      <c r="J76" s="49"/>
      <c r="K76" s="49"/>
      <c r="L76" s="49"/>
      <c r="M76" s="49"/>
      <c r="N76" s="49"/>
      <c r="O76" s="49"/>
      <c r="P76" s="49"/>
      <c r="Q76" s="49"/>
      <c r="R76" s="49"/>
      <c r="S76" s="49"/>
      <c r="T76" s="49"/>
      <c r="U76" s="49"/>
      <c r="V76" s="49"/>
    </row>
    <row r="77" spans="1:22">
      <c r="A77" s="15"/>
      <c r="B77" s="49"/>
      <c r="C77" s="49"/>
      <c r="D77" s="49"/>
      <c r="E77" s="49"/>
      <c r="F77" s="49"/>
      <c r="G77" s="49"/>
      <c r="H77" s="49"/>
      <c r="I77" s="49"/>
      <c r="J77" s="49"/>
      <c r="K77" s="49"/>
      <c r="L77" s="49"/>
      <c r="M77" s="49"/>
      <c r="N77" s="49"/>
      <c r="O77" s="49"/>
      <c r="P77" s="49"/>
      <c r="Q77" s="49"/>
      <c r="R77" s="49"/>
      <c r="S77" s="49"/>
      <c r="T77" s="49"/>
      <c r="U77" s="49"/>
      <c r="V77" s="49"/>
    </row>
    <row r="78" spans="1:22">
      <c r="A78" s="15"/>
      <c r="B78" s="49"/>
      <c r="C78" s="49"/>
      <c r="D78" s="49"/>
      <c r="E78" s="49"/>
      <c r="F78" s="49"/>
      <c r="G78" s="49"/>
      <c r="H78" s="49"/>
      <c r="I78" s="49"/>
      <c r="J78" s="49"/>
      <c r="K78" s="49"/>
      <c r="L78" s="49"/>
      <c r="M78" s="49"/>
      <c r="N78" s="49"/>
      <c r="O78" s="49"/>
      <c r="P78" s="49"/>
      <c r="Q78" s="49"/>
      <c r="R78" s="49"/>
      <c r="S78" s="49"/>
      <c r="T78" s="49"/>
      <c r="U78" s="49"/>
      <c r="V78" s="49"/>
    </row>
    <row r="79" spans="1:22">
      <c r="A79" s="15"/>
      <c r="B79" s="49"/>
      <c r="C79" s="49"/>
      <c r="D79" s="49"/>
      <c r="E79" s="49"/>
      <c r="F79" s="49"/>
      <c r="G79" s="49"/>
      <c r="H79" s="49"/>
      <c r="I79" s="49"/>
      <c r="J79" s="49"/>
      <c r="K79" s="49"/>
      <c r="L79" s="49"/>
      <c r="M79" s="49"/>
      <c r="N79" s="49"/>
      <c r="O79" s="49"/>
      <c r="P79" s="49"/>
      <c r="Q79" s="49"/>
      <c r="R79" s="49"/>
      <c r="S79" s="49"/>
      <c r="T79" s="49"/>
      <c r="U79" s="49"/>
      <c r="V79" s="49"/>
    </row>
    <row r="80" spans="1:22">
      <c r="A80" s="15"/>
      <c r="B80" s="51" t="s">
        <v>514</v>
      </c>
      <c r="C80" s="51"/>
      <c r="D80" s="51"/>
      <c r="E80" s="51"/>
      <c r="F80" s="51"/>
      <c r="G80" s="51"/>
      <c r="H80" s="51"/>
      <c r="I80" s="51"/>
      <c r="J80" s="51"/>
      <c r="K80" s="51"/>
      <c r="L80" s="51"/>
      <c r="M80" s="51"/>
      <c r="N80" s="51"/>
      <c r="O80" s="51"/>
      <c r="P80" s="51"/>
      <c r="Q80" s="51"/>
      <c r="R80" s="51"/>
      <c r="S80" s="51"/>
      <c r="T80" s="51"/>
      <c r="U80" s="51"/>
      <c r="V80" s="51"/>
    </row>
    <row r="81" spans="1:21">
      <c r="A81" s="15"/>
      <c r="B81" s="30"/>
      <c r="C81" s="30"/>
      <c r="D81" s="30"/>
      <c r="E81" s="30"/>
      <c r="F81" s="30"/>
      <c r="G81" s="30"/>
      <c r="H81" s="30"/>
      <c r="I81" s="30"/>
      <c r="J81" s="30"/>
      <c r="K81" s="30"/>
      <c r="L81" s="30"/>
      <c r="M81" s="30"/>
      <c r="N81" s="30"/>
      <c r="O81" s="30"/>
      <c r="P81" s="30"/>
      <c r="Q81" s="30"/>
      <c r="R81" s="30"/>
      <c r="S81" s="30"/>
      <c r="T81" s="30"/>
      <c r="U81" s="30"/>
    </row>
    <row r="82" spans="1:21">
      <c r="A82" s="15"/>
      <c r="B82" s="17"/>
      <c r="C82" s="17"/>
      <c r="D82" s="17"/>
      <c r="E82" s="17"/>
      <c r="F82" s="17"/>
      <c r="G82" s="17"/>
      <c r="H82" s="17"/>
      <c r="I82" s="17"/>
      <c r="J82" s="17"/>
      <c r="K82" s="17"/>
      <c r="L82" s="17"/>
      <c r="M82" s="17"/>
      <c r="N82" s="17"/>
      <c r="O82" s="17"/>
      <c r="P82" s="17"/>
      <c r="Q82" s="17"/>
      <c r="R82" s="17"/>
      <c r="S82" s="17"/>
      <c r="T82" s="17"/>
      <c r="U82" s="17"/>
    </row>
    <row r="83" spans="1:21">
      <c r="A83" s="15"/>
      <c r="B83" s="126" t="s">
        <v>276</v>
      </c>
      <c r="C83" s="127" t="s">
        <v>515</v>
      </c>
      <c r="D83" s="127"/>
      <c r="E83" s="127"/>
      <c r="F83" s="36"/>
      <c r="G83" s="127" t="s">
        <v>520</v>
      </c>
      <c r="H83" s="127"/>
      <c r="I83" s="127"/>
      <c r="J83" s="36"/>
      <c r="K83" s="127" t="s">
        <v>520</v>
      </c>
      <c r="L83" s="127"/>
      <c r="M83" s="127"/>
      <c r="N83" s="36"/>
      <c r="O83" s="127" t="s">
        <v>527</v>
      </c>
      <c r="P83" s="127"/>
      <c r="Q83" s="127"/>
      <c r="R83" s="36"/>
      <c r="S83" s="127" t="s">
        <v>531</v>
      </c>
      <c r="T83" s="127"/>
      <c r="U83" s="127"/>
    </row>
    <row r="84" spans="1:21">
      <c r="A84" s="15"/>
      <c r="B84" s="126"/>
      <c r="C84" s="127" t="s">
        <v>516</v>
      </c>
      <c r="D84" s="127"/>
      <c r="E84" s="127"/>
      <c r="F84" s="36"/>
      <c r="G84" s="127" t="s">
        <v>521</v>
      </c>
      <c r="H84" s="127"/>
      <c r="I84" s="127"/>
      <c r="J84" s="36"/>
      <c r="K84" s="127" t="s">
        <v>525</v>
      </c>
      <c r="L84" s="127"/>
      <c r="M84" s="127"/>
      <c r="N84" s="36"/>
      <c r="O84" s="127" t="s">
        <v>528</v>
      </c>
      <c r="P84" s="127"/>
      <c r="Q84" s="127"/>
      <c r="R84" s="36"/>
      <c r="S84" s="127"/>
      <c r="T84" s="127"/>
      <c r="U84" s="127"/>
    </row>
    <row r="85" spans="1:21">
      <c r="A85" s="15"/>
      <c r="B85" s="126"/>
      <c r="C85" s="127" t="s">
        <v>517</v>
      </c>
      <c r="D85" s="127"/>
      <c r="E85" s="127"/>
      <c r="F85" s="36"/>
      <c r="G85" s="127" t="s">
        <v>522</v>
      </c>
      <c r="H85" s="127"/>
      <c r="I85" s="127"/>
      <c r="J85" s="36"/>
      <c r="K85" s="127" t="s">
        <v>523</v>
      </c>
      <c r="L85" s="127"/>
      <c r="M85" s="127"/>
      <c r="N85" s="36"/>
      <c r="O85" s="127" t="s">
        <v>529</v>
      </c>
      <c r="P85" s="127"/>
      <c r="Q85" s="127"/>
      <c r="R85" s="36"/>
      <c r="S85" s="127"/>
      <c r="T85" s="127"/>
      <c r="U85" s="127"/>
    </row>
    <row r="86" spans="1:21">
      <c r="A86" s="15"/>
      <c r="B86" s="126"/>
      <c r="C86" s="127" t="s">
        <v>518</v>
      </c>
      <c r="D86" s="127"/>
      <c r="E86" s="127"/>
      <c r="F86" s="36"/>
      <c r="G86" s="127" t="s">
        <v>523</v>
      </c>
      <c r="H86" s="127"/>
      <c r="I86" s="127"/>
      <c r="J86" s="36"/>
      <c r="K86" s="127" t="s">
        <v>526</v>
      </c>
      <c r="L86" s="127"/>
      <c r="M86" s="127"/>
      <c r="N86" s="36"/>
      <c r="O86" s="127" t="s">
        <v>530</v>
      </c>
      <c r="P86" s="127"/>
      <c r="Q86" s="127"/>
      <c r="R86" s="36"/>
      <c r="S86" s="127"/>
      <c r="T86" s="127"/>
      <c r="U86" s="127"/>
    </row>
    <row r="87" spans="1:21" ht="15.75" thickBot="1">
      <c r="A87" s="15"/>
      <c r="B87" s="126"/>
      <c r="C87" s="128" t="s">
        <v>519</v>
      </c>
      <c r="D87" s="128"/>
      <c r="E87" s="128"/>
      <c r="F87" s="36"/>
      <c r="G87" s="128" t="s">
        <v>524</v>
      </c>
      <c r="H87" s="128"/>
      <c r="I87" s="128"/>
      <c r="J87" s="36"/>
      <c r="K87" s="92"/>
      <c r="L87" s="92"/>
      <c r="M87" s="92"/>
      <c r="N87" s="36"/>
      <c r="O87" s="92"/>
      <c r="P87" s="92"/>
      <c r="Q87" s="92"/>
      <c r="R87" s="36"/>
      <c r="S87" s="128"/>
      <c r="T87" s="128"/>
      <c r="U87" s="128"/>
    </row>
    <row r="88" spans="1:21">
      <c r="A88" s="15"/>
      <c r="B88" s="89" t="s">
        <v>532</v>
      </c>
      <c r="C88" s="96"/>
      <c r="D88" s="96"/>
      <c r="E88" s="37"/>
      <c r="F88" s="36"/>
      <c r="G88" s="96"/>
      <c r="H88" s="96"/>
      <c r="I88" s="37"/>
      <c r="J88" s="36"/>
      <c r="K88" s="96"/>
      <c r="L88" s="96"/>
      <c r="M88" s="37"/>
      <c r="N88" s="36"/>
      <c r="O88" s="96"/>
      <c r="P88" s="96"/>
      <c r="Q88" s="37"/>
      <c r="R88" s="36"/>
      <c r="S88" s="96"/>
      <c r="T88" s="96"/>
      <c r="U88" s="37"/>
    </row>
    <row r="89" spans="1:21">
      <c r="A89" s="15"/>
      <c r="B89" s="89"/>
      <c r="C89" s="105"/>
      <c r="D89" s="105"/>
      <c r="E89" s="70"/>
      <c r="F89" s="36"/>
      <c r="G89" s="105"/>
      <c r="H89" s="105"/>
      <c r="I89" s="70"/>
      <c r="J89" s="36"/>
      <c r="K89" s="105"/>
      <c r="L89" s="105"/>
      <c r="M89" s="70"/>
      <c r="N89" s="36"/>
      <c r="O89" s="105"/>
      <c r="P89" s="105"/>
      <c r="Q89" s="70"/>
      <c r="R89" s="36"/>
      <c r="S89" s="105"/>
      <c r="T89" s="105"/>
      <c r="U89" s="70"/>
    </row>
    <row r="90" spans="1:21">
      <c r="A90" s="15"/>
      <c r="B90" s="98" t="s">
        <v>314</v>
      </c>
      <c r="C90" s="95"/>
      <c r="D90" s="95"/>
      <c r="E90" s="36"/>
      <c r="F90" s="36"/>
      <c r="G90" s="95"/>
      <c r="H90" s="95"/>
      <c r="I90" s="36"/>
      <c r="J90" s="36"/>
      <c r="K90" s="95"/>
      <c r="L90" s="95"/>
      <c r="M90" s="36"/>
      <c r="N90" s="36"/>
      <c r="O90" s="95"/>
      <c r="P90" s="95"/>
      <c r="Q90" s="36"/>
      <c r="R90" s="36"/>
      <c r="S90" s="95"/>
      <c r="T90" s="95"/>
      <c r="U90" s="36"/>
    </row>
    <row r="91" spans="1:21">
      <c r="A91" s="15"/>
      <c r="B91" s="98"/>
      <c r="C91" s="95"/>
      <c r="D91" s="95"/>
      <c r="E91" s="36"/>
      <c r="F91" s="36"/>
      <c r="G91" s="95"/>
      <c r="H91" s="95"/>
      <c r="I91" s="36"/>
      <c r="J91" s="36"/>
      <c r="K91" s="95"/>
      <c r="L91" s="95"/>
      <c r="M91" s="36"/>
      <c r="N91" s="36"/>
      <c r="O91" s="95"/>
      <c r="P91" s="95"/>
      <c r="Q91" s="36"/>
      <c r="R91" s="36"/>
      <c r="S91" s="95"/>
      <c r="T91" s="95"/>
      <c r="U91" s="36"/>
    </row>
    <row r="92" spans="1:21">
      <c r="A92" s="15"/>
      <c r="B92" s="129" t="s">
        <v>250</v>
      </c>
      <c r="C92" s="97" t="s">
        <v>207</v>
      </c>
      <c r="D92" s="99">
        <v>3219</v>
      </c>
      <c r="E92" s="36"/>
      <c r="F92" s="36"/>
      <c r="G92" s="97" t="s">
        <v>207</v>
      </c>
      <c r="H92" s="95">
        <v>882</v>
      </c>
      <c r="I92" s="36"/>
      <c r="J92" s="36"/>
      <c r="K92" s="97" t="s">
        <v>207</v>
      </c>
      <c r="L92" s="95">
        <v>5</v>
      </c>
      <c r="M92" s="36"/>
      <c r="N92" s="36"/>
      <c r="O92" s="95"/>
      <c r="P92" s="95"/>
      <c r="Q92" s="36"/>
      <c r="R92" s="36"/>
      <c r="S92" s="97" t="s">
        <v>207</v>
      </c>
      <c r="T92" s="99">
        <v>4106</v>
      </c>
      <c r="U92" s="36"/>
    </row>
    <row r="93" spans="1:21">
      <c r="A93" s="15"/>
      <c r="B93" s="129"/>
      <c r="C93" s="97"/>
      <c r="D93" s="99"/>
      <c r="E93" s="36"/>
      <c r="F93" s="36"/>
      <c r="G93" s="97"/>
      <c r="H93" s="95"/>
      <c r="I93" s="36"/>
      <c r="J93" s="36"/>
      <c r="K93" s="97"/>
      <c r="L93" s="95"/>
      <c r="M93" s="36"/>
      <c r="N93" s="36"/>
      <c r="O93" s="95"/>
      <c r="P93" s="95"/>
      <c r="Q93" s="36"/>
      <c r="R93" s="36"/>
      <c r="S93" s="97"/>
      <c r="T93" s="99"/>
      <c r="U93" s="36"/>
    </row>
    <row r="94" spans="1:21">
      <c r="A94" s="15"/>
      <c r="B94" s="129" t="s">
        <v>252</v>
      </c>
      <c r="C94" s="95" t="s">
        <v>229</v>
      </c>
      <c r="D94" s="95"/>
      <c r="E94" s="36"/>
      <c r="F94" s="36"/>
      <c r="G94" s="99">
        <v>8475</v>
      </c>
      <c r="H94" s="99"/>
      <c r="I94" s="36"/>
      <c r="J94" s="36"/>
      <c r="K94" s="95">
        <v>238</v>
      </c>
      <c r="L94" s="95"/>
      <c r="M94" s="36"/>
      <c r="N94" s="36"/>
      <c r="O94" s="95"/>
      <c r="P94" s="95"/>
      <c r="Q94" s="36"/>
      <c r="R94" s="36"/>
      <c r="S94" s="99">
        <v>8713</v>
      </c>
      <c r="T94" s="99"/>
      <c r="U94" s="36"/>
    </row>
    <row r="95" spans="1:21">
      <c r="A95" s="15"/>
      <c r="B95" s="129"/>
      <c r="C95" s="95"/>
      <c r="D95" s="95"/>
      <c r="E95" s="36"/>
      <c r="F95" s="36"/>
      <c r="G95" s="99"/>
      <c r="H95" s="99"/>
      <c r="I95" s="36"/>
      <c r="J95" s="36"/>
      <c r="K95" s="95"/>
      <c r="L95" s="95"/>
      <c r="M95" s="36"/>
      <c r="N95" s="36"/>
      <c r="O95" s="95"/>
      <c r="P95" s="95"/>
      <c r="Q95" s="36"/>
      <c r="R95" s="36"/>
      <c r="S95" s="99"/>
      <c r="T95" s="99"/>
      <c r="U95" s="36"/>
    </row>
    <row r="96" spans="1:21">
      <c r="A96" s="15"/>
      <c r="B96" s="129" t="s">
        <v>254</v>
      </c>
      <c r="C96" s="95" t="s">
        <v>229</v>
      </c>
      <c r="D96" s="95"/>
      <c r="E96" s="36"/>
      <c r="F96" s="36"/>
      <c r="G96" s="99">
        <v>41497</v>
      </c>
      <c r="H96" s="99"/>
      <c r="I96" s="36"/>
      <c r="J96" s="36"/>
      <c r="K96" s="95">
        <v>878</v>
      </c>
      <c r="L96" s="95"/>
      <c r="M96" s="36"/>
      <c r="N96" s="36"/>
      <c r="O96" s="95"/>
      <c r="P96" s="95"/>
      <c r="Q96" s="36"/>
      <c r="R96" s="36"/>
      <c r="S96" s="99">
        <v>42375</v>
      </c>
      <c r="T96" s="99"/>
      <c r="U96" s="36"/>
    </row>
    <row r="97" spans="1:21">
      <c r="A97" s="15"/>
      <c r="B97" s="129"/>
      <c r="C97" s="95"/>
      <c r="D97" s="95"/>
      <c r="E97" s="36"/>
      <c r="F97" s="36"/>
      <c r="G97" s="99"/>
      <c r="H97" s="99"/>
      <c r="I97" s="36"/>
      <c r="J97" s="36"/>
      <c r="K97" s="95"/>
      <c r="L97" s="95"/>
      <c r="M97" s="36"/>
      <c r="N97" s="36"/>
      <c r="O97" s="95"/>
      <c r="P97" s="95"/>
      <c r="Q97" s="36"/>
      <c r="R97" s="36"/>
      <c r="S97" s="99"/>
      <c r="T97" s="99"/>
      <c r="U97" s="36"/>
    </row>
    <row r="98" spans="1:21">
      <c r="A98" s="15"/>
      <c r="B98" s="129" t="s">
        <v>256</v>
      </c>
      <c r="C98" s="95" t="s">
        <v>229</v>
      </c>
      <c r="D98" s="95"/>
      <c r="E98" s="36"/>
      <c r="F98" s="36"/>
      <c r="G98" s="99">
        <v>1375</v>
      </c>
      <c r="H98" s="99"/>
      <c r="I98" s="36"/>
      <c r="J98" s="36"/>
      <c r="K98" s="95" t="s">
        <v>229</v>
      </c>
      <c r="L98" s="95"/>
      <c r="M98" s="36"/>
      <c r="N98" s="36"/>
      <c r="O98" s="95"/>
      <c r="P98" s="95"/>
      <c r="Q98" s="36"/>
      <c r="R98" s="36"/>
      <c r="S98" s="99">
        <v>1375</v>
      </c>
      <c r="T98" s="99"/>
      <c r="U98" s="36"/>
    </row>
    <row r="99" spans="1:21">
      <c r="A99" s="15"/>
      <c r="B99" s="129"/>
      <c r="C99" s="95"/>
      <c r="D99" s="95"/>
      <c r="E99" s="36"/>
      <c r="F99" s="36"/>
      <c r="G99" s="99"/>
      <c r="H99" s="99"/>
      <c r="I99" s="36"/>
      <c r="J99" s="36"/>
      <c r="K99" s="95"/>
      <c r="L99" s="95"/>
      <c r="M99" s="36"/>
      <c r="N99" s="36"/>
      <c r="O99" s="95"/>
      <c r="P99" s="95"/>
      <c r="Q99" s="36"/>
      <c r="R99" s="36"/>
      <c r="S99" s="99"/>
      <c r="T99" s="99"/>
      <c r="U99" s="36"/>
    </row>
    <row r="100" spans="1:21">
      <c r="A100" s="15"/>
      <c r="B100" s="129" t="s">
        <v>267</v>
      </c>
      <c r="C100" s="95" t="s">
        <v>229</v>
      </c>
      <c r="D100" s="95"/>
      <c r="E100" s="36"/>
      <c r="F100" s="36"/>
      <c r="G100" s="99">
        <v>2918</v>
      </c>
      <c r="H100" s="99"/>
      <c r="I100" s="36"/>
      <c r="J100" s="36"/>
      <c r="K100" s="95">
        <v>137</v>
      </c>
      <c r="L100" s="95"/>
      <c r="M100" s="36"/>
      <c r="N100" s="36"/>
      <c r="O100" s="95"/>
      <c r="P100" s="95"/>
      <c r="Q100" s="36"/>
      <c r="R100" s="36"/>
      <c r="S100" s="99">
        <v>3055</v>
      </c>
      <c r="T100" s="99"/>
      <c r="U100" s="36"/>
    </row>
    <row r="101" spans="1:21">
      <c r="A101" s="15"/>
      <c r="B101" s="129"/>
      <c r="C101" s="95"/>
      <c r="D101" s="95"/>
      <c r="E101" s="36"/>
      <c r="F101" s="36"/>
      <c r="G101" s="99"/>
      <c r="H101" s="99"/>
      <c r="I101" s="36"/>
      <c r="J101" s="36"/>
      <c r="K101" s="95"/>
      <c r="L101" s="95"/>
      <c r="M101" s="36"/>
      <c r="N101" s="36"/>
      <c r="O101" s="95"/>
      <c r="P101" s="95"/>
      <c r="Q101" s="36"/>
      <c r="R101" s="36"/>
      <c r="S101" s="99"/>
      <c r="T101" s="99"/>
      <c r="U101" s="36"/>
    </row>
    <row r="102" spans="1:21">
      <c r="A102" s="15"/>
      <c r="B102" s="129" t="s">
        <v>269</v>
      </c>
      <c r="C102" s="95" t="s">
        <v>229</v>
      </c>
      <c r="D102" s="95"/>
      <c r="E102" s="36"/>
      <c r="F102" s="36"/>
      <c r="G102" s="99">
        <v>1153</v>
      </c>
      <c r="H102" s="99"/>
      <c r="I102" s="36"/>
      <c r="J102" s="36"/>
      <c r="K102" s="95">
        <v>1</v>
      </c>
      <c r="L102" s="95"/>
      <c r="M102" s="36"/>
      <c r="N102" s="36"/>
      <c r="O102" s="95"/>
      <c r="P102" s="95"/>
      <c r="Q102" s="36"/>
      <c r="R102" s="36"/>
      <c r="S102" s="99">
        <v>1154</v>
      </c>
      <c r="T102" s="99"/>
      <c r="U102" s="36"/>
    </row>
    <row r="103" spans="1:21">
      <c r="A103" s="15"/>
      <c r="B103" s="129"/>
      <c r="C103" s="95"/>
      <c r="D103" s="95"/>
      <c r="E103" s="36"/>
      <c r="F103" s="36"/>
      <c r="G103" s="99"/>
      <c r="H103" s="99"/>
      <c r="I103" s="36"/>
      <c r="J103" s="36"/>
      <c r="K103" s="95"/>
      <c r="L103" s="95"/>
      <c r="M103" s="36"/>
      <c r="N103" s="36"/>
      <c r="O103" s="95"/>
      <c r="P103" s="95"/>
      <c r="Q103" s="36"/>
      <c r="R103" s="36"/>
      <c r="S103" s="99"/>
      <c r="T103" s="99"/>
      <c r="U103" s="36"/>
    </row>
    <row r="104" spans="1:21">
      <c r="A104" s="15"/>
      <c r="B104" s="129" t="s">
        <v>271</v>
      </c>
      <c r="C104" s="95" t="s">
        <v>229</v>
      </c>
      <c r="D104" s="95"/>
      <c r="E104" s="36"/>
      <c r="F104" s="36"/>
      <c r="G104" s="95">
        <v>572</v>
      </c>
      <c r="H104" s="95"/>
      <c r="I104" s="36"/>
      <c r="J104" s="36"/>
      <c r="K104" s="95">
        <v>28</v>
      </c>
      <c r="L104" s="95"/>
      <c r="M104" s="36"/>
      <c r="N104" s="36"/>
      <c r="O104" s="95"/>
      <c r="P104" s="95"/>
      <c r="Q104" s="36"/>
      <c r="R104" s="36"/>
      <c r="S104" s="95">
        <v>600</v>
      </c>
      <c r="T104" s="95"/>
      <c r="U104" s="36"/>
    </row>
    <row r="105" spans="1:21">
      <c r="A105" s="15"/>
      <c r="B105" s="129"/>
      <c r="C105" s="95"/>
      <c r="D105" s="95"/>
      <c r="E105" s="36"/>
      <c r="F105" s="36"/>
      <c r="G105" s="95"/>
      <c r="H105" s="95"/>
      <c r="I105" s="36"/>
      <c r="J105" s="36"/>
      <c r="K105" s="95"/>
      <c r="L105" s="95"/>
      <c r="M105" s="36"/>
      <c r="N105" s="36"/>
      <c r="O105" s="95"/>
      <c r="P105" s="95"/>
      <c r="Q105" s="36"/>
      <c r="R105" s="36"/>
      <c r="S105" s="95"/>
      <c r="T105" s="95"/>
      <c r="U105" s="36"/>
    </row>
    <row r="106" spans="1:21">
      <c r="A106" s="15"/>
      <c r="B106" s="129" t="s">
        <v>262</v>
      </c>
      <c r="C106" s="95" t="s">
        <v>229</v>
      </c>
      <c r="D106" s="95"/>
      <c r="E106" s="36"/>
      <c r="F106" s="36"/>
      <c r="G106" s="95">
        <v>25</v>
      </c>
      <c r="H106" s="95"/>
      <c r="I106" s="36"/>
      <c r="J106" s="36"/>
      <c r="K106" s="95" t="s">
        <v>229</v>
      </c>
      <c r="L106" s="95"/>
      <c r="M106" s="36"/>
      <c r="N106" s="36"/>
      <c r="O106" s="95"/>
      <c r="P106" s="95"/>
      <c r="Q106" s="36"/>
      <c r="R106" s="36"/>
      <c r="S106" s="95">
        <v>25</v>
      </c>
      <c r="T106" s="95"/>
      <c r="U106" s="36"/>
    </row>
    <row r="107" spans="1:21" ht="15.75" thickBot="1">
      <c r="A107" s="15"/>
      <c r="B107" s="129"/>
      <c r="C107" s="100"/>
      <c r="D107" s="100"/>
      <c r="E107" s="41"/>
      <c r="F107" s="36"/>
      <c r="G107" s="100"/>
      <c r="H107" s="100"/>
      <c r="I107" s="41"/>
      <c r="J107" s="36"/>
      <c r="K107" s="100"/>
      <c r="L107" s="100"/>
      <c r="M107" s="41"/>
      <c r="N107" s="36"/>
      <c r="O107" s="95"/>
      <c r="P107" s="95"/>
      <c r="Q107" s="36"/>
      <c r="R107" s="36"/>
      <c r="S107" s="100"/>
      <c r="T107" s="100"/>
      <c r="U107" s="41"/>
    </row>
    <row r="108" spans="1:21">
      <c r="A108" s="15"/>
      <c r="B108" s="130" t="s">
        <v>263</v>
      </c>
      <c r="C108" s="103">
        <v>3219</v>
      </c>
      <c r="D108" s="103"/>
      <c r="E108" s="37"/>
      <c r="F108" s="36"/>
      <c r="G108" s="103">
        <v>56897</v>
      </c>
      <c r="H108" s="103"/>
      <c r="I108" s="37"/>
      <c r="J108" s="36"/>
      <c r="K108" s="103">
        <v>1287</v>
      </c>
      <c r="L108" s="103"/>
      <c r="M108" s="37"/>
      <c r="N108" s="36"/>
      <c r="O108" s="95"/>
      <c r="P108" s="95"/>
      <c r="Q108" s="36"/>
      <c r="R108" s="36"/>
      <c r="S108" s="103">
        <v>61403</v>
      </c>
      <c r="T108" s="103"/>
      <c r="U108" s="37"/>
    </row>
    <row r="109" spans="1:21">
      <c r="A109" s="15"/>
      <c r="B109" s="130"/>
      <c r="C109" s="99"/>
      <c r="D109" s="99"/>
      <c r="E109" s="36"/>
      <c r="F109" s="36"/>
      <c r="G109" s="104"/>
      <c r="H109" s="104"/>
      <c r="I109" s="70"/>
      <c r="J109" s="36"/>
      <c r="K109" s="104"/>
      <c r="L109" s="104"/>
      <c r="M109" s="70"/>
      <c r="N109" s="36"/>
      <c r="O109" s="95"/>
      <c r="P109" s="95"/>
      <c r="Q109" s="36"/>
      <c r="R109" s="36"/>
      <c r="S109" s="99"/>
      <c r="T109" s="99"/>
      <c r="U109" s="36"/>
    </row>
    <row r="110" spans="1:21">
      <c r="A110" s="15"/>
      <c r="B110" s="98" t="s">
        <v>161</v>
      </c>
      <c r="C110" s="99">
        <v>3843</v>
      </c>
      <c r="D110" s="99"/>
      <c r="E110" s="36"/>
      <c r="F110" s="36"/>
      <c r="G110" s="95">
        <v>230</v>
      </c>
      <c r="H110" s="95"/>
      <c r="I110" s="36"/>
      <c r="J110" s="36"/>
      <c r="K110" s="95">
        <v>93</v>
      </c>
      <c r="L110" s="95"/>
      <c r="M110" s="36"/>
      <c r="N110" s="36"/>
      <c r="O110" s="95"/>
      <c r="P110" s="95"/>
      <c r="Q110" s="36"/>
      <c r="R110" s="36"/>
      <c r="S110" s="99">
        <v>4166</v>
      </c>
      <c r="T110" s="99"/>
      <c r="U110" s="36"/>
    </row>
    <row r="111" spans="1:21">
      <c r="A111" s="15"/>
      <c r="B111" s="98"/>
      <c r="C111" s="99"/>
      <c r="D111" s="99"/>
      <c r="E111" s="36"/>
      <c r="F111" s="36"/>
      <c r="G111" s="95"/>
      <c r="H111" s="95"/>
      <c r="I111" s="36"/>
      <c r="J111" s="36"/>
      <c r="K111" s="95"/>
      <c r="L111" s="95"/>
      <c r="M111" s="36"/>
      <c r="N111" s="36"/>
      <c r="O111" s="95"/>
      <c r="P111" s="95"/>
      <c r="Q111" s="36"/>
      <c r="R111" s="36"/>
      <c r="S111" s="99"/>
      <c r="T111" s="99"/>
      <c r="U111" s="36"/>
    </row>
    <row r="112" spans="1:21">
      <c r="A112" s="15"/>
      <c r="B112" s="98" t="s">
        <v>286</v>
      </c>
      <c r="C112" s="95">
        <v>632</v>
      </c>
      <c r="D112" s="95"/>
      <c r="E112" s="36"/>
      <c r="F112" s="36"/>
      <c r="G112" s="99">
        <v>1855</v>
      </c>
      <c r="H112" s="99"/>
      <c r="I112" s="36"/>
      <c r="J112" s="36"/>
      <c r="K112" s="95">
        <v>10</v>
      </c>
      <c r="L112" s="95"/>
      <c r="M112" s="36"/>
      <c r="N112" s="36"/>
      <c r="O112" s="95"/>
      <c r="P112" s="95"/>
      <c r="Q112" s="36"/>
      <c r="R112" s="36"/>
      <c r="S112" s="99">
        <v>2497</v>
      </c>
      <c r="T112" s="99"/>
      <c r="U112" s="36"/>
    </row>
    <row r="113" spans="1:21">
      <c r="A113" s="15"/>
      <c r="B113" s="98"/>
      <c r="C113" s="95"/>
      <c r="D113" s="95"/>
      <c r="E113" s="36"/>
      <c r="F113" s="36"/>
      <c r="G113" s="99"/>
      <c r="H113" s="99"/>
      <c r="I113" s="36"/>
      <c r="J113" s="36"/>
      <c r="K113" s="95"/>
      <c r="L113" s="95"/>
      <c r="M113" s="36"/>
      <c r="N113" s="36"/>
      <c r="O113" s="95"/>
      <c r="P113" s="95"/>
      <c r="Q113" s="36"/>
      <c r="R113" s="36"/>
      <c r="S113" s="99"/>
      <c r="T113" s="99"/>
      <c r="U113" s="36"/>
    </row>
    <row r="114" spans="1:21">
      <c r="A114" s="15"/>
      <c r="B114" s="98" t="s">
        <v>533</v>
      </c>
      <c r="C114" s="95" t="s">
        <v>229</v>
      </c>
      <c r="D114" s="95"/>
      <c r="E114" s="36"/>
      <c r="F114" s="36"/>
      <c r="G114" s="95">
        <v>85</v>
      </c>
      <c r="H114" s="95"/>
      <c r="I114" s="36"/>
      <c r="J114" s="36"/>
      <c r="K114" s="95">
        <v>2</v>
      </c>
      <c r="L114" s="95"/>
      <c r="M114" s="36"/>
      <c r="N114" s="36"/>
      <c r="O114" s="97" t="s">
        <v>207</v>
      </c>
      <c r="P114" s="95" t="s">
        <v>325</v>
      </c>
      <c r="Q114" s="97" t="s">
        <v>226</v>
      </c>
      <c r="R114" s="36"/>
      <c r="S114" s="95">
        <v>79</v>
      </c>
      <c r="T114" s="95"/>
      <c r="U114" s="36"/>
    </row>
    <row r="115" spans="1:21">
      <c r="A115" s="15"/>
      <c r="B115" s="98"/>
      <c r="C115" s="95"/>
      <c r="D115" s="95"/>
      <c r="E115" s="36"/>
      <c r="F115" s="36"/>
      <c r="G115" s="95"/>
      <c r="H115" s="95"/>
      <c r="I115" s="36"/>
      <c r="J115" s="36"/>
      <c r="K115" s="95"/>
      <c r="L115" s="95"/>
      <c r="M115" s="36"/>
      <c r="N115" s="36"/>
      <c r="O115" s="97"/>
      <c r="P115" s="95"/>
      <c r="Q115" s="97"/>
      <c r="R115" s="36"/>
      <c r="S115" s="95"/>
      <c r="T115" s="95"/>
      <c r="U115" s="36"/>
    </row>
    <row r="116" spans="1:21">
      <c r="A116" s="15"/>
      <c r="B116" s="98" t="s">
        <v>534</v>
      </c>
      <c r="C116" s="99">
        <v>4304</v>
      </c>
      <c r="D116" s="99"/>
      <c r="E116" s="36"/>
      <c r="F116" s="36"/>
      <c r="G116" s="95" t="s">
        <v>229</v>
      </c>
      <c r="H116" s="95"/>
      <c r="I116" s="36"/>
      <c r="J116" s="36"/>
      <c r="K116" s="95" t="s">
        <v>229</v>
      </c>
      <c r="L116" s="95"/>
      <c r="M116" s="36"/>
      <c r="N116" s="36"/>
      <c r="O116" s="95"/>
      <c r="P116" s="95"/>
      <c r="Q116" s="36"/>
      <c r="R116" s="36"/>
      <c r="S116" s="99">
        <v>4304</v>
      </c>
      <c r="T116" s="99"/>
      <c r="U116" s="36"/>
    </row>
    <row r="117" spans="1:21">
      <c r="A117" s="15"/>
      <c r="B117" s="98"/>
      <c r="C117" s="99"/>
      <c r="D117" s="99"/>
      <c r="E117" s="36"/>
      <c r="F117" s="36"/>
      <c r="G117" s="95"/>
      <c r="H117" s="95"/>
      <c r="I117" s="36"/>
      <c r="J117" s="36"/>
      <c r="K117" s="95"/>
      <c r="L117" s="95"/>
      <c r="M117" s="36"/>
      <c r="N117" s="36"/>
      <c r="O117" s="95"/>
      <c r="P117" s="95"/>
      <c r="Q117" s="36"/>
      <c r="R117" s="36"/>
      <c r="S117" s="99"/>
      <c r="T117" s="99"/>
      <c r="U117" s="36"/>
    </row>
    <row r="118" spans="1:21">
      <c r="A118" s="15"/>
      <c r="B118" s="98" t="s">
        <v>80</v>
      </c>
      <c r="C118" s="95">
        <v>1</v>
      </c>
      <c r="D118" s="95"/>
      <c r="E118" s="36"/>
      <c r="F118" s="36"/>
      <c r="G118" s="95" t="s">
        <v>229</v>
      </c>
      <c r="H118" s="95"/>
      <c r="I118" s="36"/>
      <c r="J118" s="36"/>
      <c r="K118" s="95">
        <v>1</v>
      </c>
      <c r="L118" s="95"/>
      <c r="M118" s="36"/>
      <c r="N118" s="36"/>
      <c r="O118" s="95"/>
      <c r="P118" s="95"/>
      <c r="Q118" s="36"/>
      <c r="R118" s="36"/>
      <c r="S118" s="95">
        <v>2</v>
      </c>
      <c r="T118" s="95"/>
      <c r="U118" s="36"/>
    </row>
    <row r="119" spans="1:21" ht="15.75" thickBot="1">
      <c r="A119" s="15"/>
      <c r="B119" s="98"/>
      <c r="C119" s="100"/>
      <c r="D119" s="100"/>
      <c r="E119" s="41"/>
      <c r="F119" s="36"/>
      <c r="G119" s="100"/>
      <c r="H119" s="100"/>
      <c r="I119" s="41"/>
      <c r="J119" s="36"/>
      <c r="K119" s="100"/>
      <c r="L119" s="100"/>
      <c r="M119" s="41"/>
      <c r="N119" s="36"/>
      <c r="O119" s="100"/>
      <c r="P119" s="100"/>
      <c r="Q119" s="41"/>
      <c r="R119" s="36"/>
      <c r="S119" s="100"/>
      <c r="T119" s="100"/>
      <c r="U119" s="41"/>
    </row>
    <row r="120" spans="1:21">
      <c r="A120" s="15"/>
      <c r="B120" s="131" t="s">
        <v>535</v>
      </c>
      <c r="C120" s="103">
        <v>11999</v>
      </c>
      <c r="D120" s="103"/>
      <c r="E120" s="37"/>
      <c r="F120" s="36"/>
      <c r="G120" s="103">
        <v>59067</v>
      </c>
      <c r="H120" s="103"/>
      <c r="I120" s="37"/>
      <c r="J120" s="36"/>
      <c r="K120" s="103">
        <v>1393</v>
      </c>
      <c r="L120" s="103"/>
      <c r="M120" s="37"/>
      <c r="N120" s="36"/>
      <c r="O120" s="96" t="s">
        <v>325</v>
      </c>
      <c r="P120" s="96"/>
      <c r="Q120" s="106" t="s">
        <v>226</v>
      </c>
      <c r="R120" s="36"/>
      <c r="S120" s="103">
        <v>72451</v>
      </c>
      <c r="T120" s="103"/>
      <c r="U120" s="37"/>
    </row>
    <row r="121" spans="1:21">
      <c r="A121" s="15"/>
      <c r="B121" s="131"/>
      <c r="C121" s="104"/>
      <c r="D121" s="104"/>
      <c r="E121" s="70"/>
      <c r="F121" s="36"/>
      <c r="G121" s="104"/>
      <c r="H121" s="104"/>
      <c r="I121" s="70"/>
      <c r="J121" s="36"/>
      <c r="K121" s="104"/>
      <c r="L121" s="104"/>
      <c r="M121" s="70"/>
      <c r="N121" s="36"/>
      <c r="O121" s="105"/>
      <c r="P121" s="105"/>
      <c r="Q121" s="107"/>
      <c r="R121" s="36"/>
      <c r="S121" s="104"/>
      <c r="T121" s="104"/>
      <c r="U121" s="70"/>
    </row>
    <row r="122" spans="1:21">
      <c r="A122" s="15"/>
      <c r="B122" s="132" t="s">
        <v>536</v>
      </c>
      <c r="C122" s="95" t="s">
        <v>229</v>
      </c>
      <c r="D122" s="95"/>
      <c r="E122" s="36"/>
      <c r="F122" s="36"/>
      <c r="G122" s="95" t="s">
        <v>229</v>
      </c>
      <c r="H122" s="95"/>
      <c r="I122" s="36"/>
      <c r="J122" s="36"/>
      <c r="K122" s="95">
        <v>18</v>
      </c>
      <c r="L122" s="95"/>
      <c r="M122" s="36"/>
      <c r="N122" s="36"/>
      <c r="O122" s="95"/>
      <c r="P122" s="95"/>
      <c r="Q122" s="36"/>
      <c r="R122" s="36"/>
      <c r="S122" s="95">
        <v>18</v>
      </c>
      <c r="T122" s="95"/>
      <c r="U122" s="36"/>
    </row>
    <row r="123" spans="1:21" ht="15.75" thickBot="1">
      <c r="A123" s="15"/>
      <c r="B123" s="132"/>
      <c r="C123" s="100"/>
      <c r="D123" s="100"/>
      <c r="E123" s="41"/>
      <c r="F123" s="36"/>
      <c r="G123" s="100"/>
      <c r="H123" s="100"/>
      <c r="I123" s="41"/>
      <c r="J123" s="36"/>
      <c r="K123" s="100"/>
      <c r="L123" s="100"/>
      <c r="M123" s="41"/>
      <c r="N123" s="36"/>
      <c r="O123" s="100"/>
      <c r="P123" s="100"/>
      <c r="Q123" s="41"/>
      <c r="R123" s="36"/>
      <c r="S123" s="100"/>
      <c r="T123" s="100"/>
      <c r="U123" s="41"/>
    </row>
    <row r="124" spans="1:21">
      <c r="A124" s="15"/>
      <c r="B124" s="89" t="s">
        <v>537</v>
      </c>
      <c r="C124" s="106" t="s">
        <v>207</v>
      </c>
      <c r="D124" s="103">
        <v>11999</v>
      </c>
      <c r="E124" s="37"/>
      <c r="F124" s="36"/>
      <c r="G124" s="106" t="s">
        <v>207</v>
      </c>
      <c r="H124" s="103">
        <v>59067</v>
      </c>
      <c r="I124" s="37"/>
      <c r="J124" s="36"/>
      <c r="K124" s="106" t="s">
        <v>207</v>
      </c>
      <c r="L124" s="103">
        <v>1411</v>
      </c>
      <c r="M124" s="37"/>
      <c r="N124" s="36"/>
      <c r="O124" s="106" t="s">
        <v>207</v>
      </c>
      <c r="P124" s="96" t="s">
        <v>325</v>
      </c>
      <c r="Q124" s="106" t="s">
        <v>226</v>
      </c>
      <c r="R124" s="36"/>
      <c r="S124" s="106" t="s">
        <v>207</v>
      </c>
      <c r="T124" s="103">
        <v>72469</v>
      </c>
      <c r="U124" s="37"/>
    </row>
    <row r="125" spans="1:21" ht="15.75" thickBot="1">
      <c r="A125" s="15"/>
      <c r="B125" s="89"/>
      <c r="C125" s="109"/>
      <c r="D125" s="110"/>
      <c r="E125" s="46"/>
      <c r="F125" s="36"/>
      <c r="G125" s="109"/>
      <c r="H125" s="110"/>
      <c r="I125" s="46"/>
      <c r="J125" s="36"/>
      <c r="K125" s="109"/>
      <c r="L125" s="110"/>
      <c r="M125" s="46"/>
      <c r="N125" s="36"/>
      <c r="O125" s="109"/>
      <c r="P125" s="108"/>
      <c r="Q125" s="109"/>
      <c r="R125" s="36"/>
      <c r="S125" s="109"/>
      <c r="T125" s="110"/>
      <c r="U125" s="46"/>
    </row>
    <row r="126" spans="1:21" ht="15.75" thickTop="1">
      <c r="A126" s="15"/>
      <c r="B126" s="88" t="s">
        <v>538</v>
      </c>
      <c r="C126" s="133">
        <v>16.600000000000001</v>
      </c>
      <c r="D126" s="133"/>
      <c r="E126" s="125" t="s">
        <v>539</v>
      </c>
      <c r="F126" s="16"/>
      <c r="G126" s="133">
        <v>81.5</v>
      </c>
      <c r="H126" s="133"/>
      <c r="I126" s="125" t="s">
        <v>539</v>
      </c>
      <c r="J126" s="16"/>
      <c r="K126" s="133">
        <v>1.9</v>
      </c>
      <c r="L126" s="133"/>
      <c r="M126" s="125" t="s">
        <v>539</v>
      </c>
      <c r="N126" s="16"/>
      <c r="O126" s="133" t="s">
        <v>229</v>
      </c>
      <c r="P126" s="133"/>
      <c r="Q126" s="125" t="s">
        <v>540</v>
      </c>
      <c r="R126" s="16"/>
      <c r="S126" s="133">
        <v>100</v>
      </c>
      <c r="T126" s="133"/>
      <c r="U126" s="125" t="s">
        <v>539</v>
      </c>
    </row>
    <row r="127" spans="1:21">
      <c r="A127" s="15"/>
      <c r="B127" s="16"/>
      <c r="C127" s="36"/>
      <c r="D127" s="36"/>
      <c r="E127" s="36"/>
      <c r="F127" s="16"/>
      <c r="G127" s="36"/>
      <c r="H127" s="36"/>
      <c r="I127" s="36"/>
      <c r="J127" s="16"/>
      <c r="K127" s="36"/>
      <c r="L127" s="36"/>
      <c r="M127" s="36"/>
      <c r="N127" s="16"/>
      <c r="O127" s="36"/>
      <c r="P127" s="36"/>
      <c r="Q127" s="36"/>
      <c r="R127" s="16"/>
      <c r="S127" s="36"/>
      <c r="T127" s="36"/>
      <c r="U127" s="36"/>
    </row>
    <row r="128" spans="1:21">
      <c r="A128" s="15"/>
      <c r="B128" s="89" t="s">
        <v>83</v>
      </c>
      <c r="C128" s="95"/>
      <c r="D128" s="95"/>
      <c r="E128" s="36"/>
      <c r="F128" s="36"/>
      <c r="G128" s="95"/>
      <c r="H128" s="95"/>
      <c r="I128" s="36"/>
      <c r="J128" s="36"/>
      <c r="K128" s="95"/>
      <c r="L128" s="95"/>
      <c r="M128" s="36"/>
      <c r="N128" s="36"/>
      <c r="O128" s="95"/>
      <c r="P128" s="95"/>
      <c r="Q128" s="36"/>
      <c r="R128" s="36"/>
      <c r="S128" s="95"/>
      <c r="T128" s="95"/>
      <c r="U128" s="36"/>
    </row>
    <row r="129" spans="1:22">
      <c r="A129" s="15"/>
      <c r="B129" s="89"/>
      <c r="C129" s="95"/>
      <c r="D129" s="95"/>
      <c r="E129" s="36"/>
      <c r="F129" s="36"/>
      <c r="G129" s="95"/>
      <c r="H129" s="95"/>
      <c r="I129" s="36"/>
      <c r="J129" s="36"/>
      <c r="K129" s="95"/>
      <c r="L129" s="95"/>
      <c r="M129" s="36"/>
      <c r="N129" s="36"/>
      <c r="O129" s="95"/>
      <c r="P129" s="95"/>
      <c r="Q129" s="36"/>
      <c r="R129" s="36"/>
      <c r="S129" s="95"/>
      <c r="T129" s="95"/>
      <c r="U129" s="36"/>
    </row>
    <row r="130" spans="1:22">
      <c r="A130" s="15"/>
      <c r="B130" s="98" t="s">
        <v>541</v>
      </c>
      <c r="C130" s="97" t="s">
        <v>207</v>
      </c>
      <c r="D130" s="95" t="s">
        <v>229</v>
      </c>
      <c r="E130" s="36"/>
      <c r="F130" s="36"/>
      <c r="G130" s="97" t="s">
        <v>207</v>
      </c>
      <c r="H130" s="95" t="s">
        <v>229</v>
      </c>
      <c r="I130" s="36"/>
      <c r="J130" s="36"/>
      <c r="K130" s="97" t="s">
        <v>207</v>
      </c>
      <c r="L130" s="95" t="s">
        <v>542</v>
      </c>
      <c r="M130" s="97" t="s">
        <v>226</v>
      </c>
      <c r="N130" s="36"/>
      <c r="O130" s="95"/>
      <c r="P130" s="95"/>
      <c r="Q130" s="36"/>
      <c r="R130" s="36"/>
      <c r="S130" s="97" t="s">
        <v>207</v>
      </c>
      <c r="T130" s="95" t="s">
        <v>542</v>
      </c>
      <c r="U130" s="97" t="s">
        <v>226</v>
      </c>
    </row>
    <row r="131" spans="1:22">
      <c r="A131" s="15"/>
      <c r="B131" s="98"/>
      <c r="C131" s="97"/>
      <c r="D131" s="95"/>
      <c r="E131" s="36"/>
      <c r="F131" s="36"/>
      <c r="G131" s="97"/>
      <c r="H131" s="95"/>
      <c r="I131" s="36"/>
      <c r="J131" s="36"/>
      <c r="K131" s="97"/>
      <c r="L131" s="95"/>
      <c r="M131" s="97"/>
      <c r="N131" s="36"/>
      <c r="O131" s="95"/>
      <c r="P131" s="95"/>
      <c r="Q131" s="36"/>
      <c r="R131" s="36"/>
      <c r="S131" s="97"/>
      <c r="T131" s="95"/>
      <c r="U131" s="97"/>
    </row>
    <row r="132" spans="1:22">
      <c r="A132" s="15"/>
      <c r="B132" s="98" t="s">
        <v>543</v>
      </c>
      <c r="C132" s="95" t="s">
        <v>230</v>
      </c>
      <c r="D132" s="95"/>
      <c r="E132" s="97" t="s">
        <v>226</v>
      </c>
      <c r="F132" s="36"/>
      <c r="G132" s="95" t="s">
        <v>380</v>
      </c>
      <c r="H132" s="95"/>
      <c r="I132" s="97" t="s">
        <v>226</v>
      </c>
      <c r="J132" s="36"/>
      <c r="K132" s="95" t="s">
        <v>317</v>
      </c>
      <c r="L132" s="95"/>
      <c r="M132" s="97" t="s">
        <v>226</v>
      </c>
      <c r="N132" s="36"/>
      <c r="O132" s="97" t="s">
        <v>207</v>
      </c>
      <c r="P132" s="95">
        <v>28</v>
      </c>
      <c r="Q132" s="36"/>
      <c r="R132" s="36"/>
      <c r="S132" s="95" t="s">
        <v>381</v>
      </c>
      <c r="T132" s="95"/>
      <c r="U132" s="97" t="s">
        <v>226</v>
      </c>
    </row>
    <row r="133" spans="1:22" ht="15.75" thickBot="1">
      <c r="A133" s="15"/>
      <c r="B133" s="98"/>
      <c r="C133" s="100"/>
      <c r="D133" s="100"/>
      <c r="E133" s="101"/>
      <c r="F133" s="36"/>
      <c r="G133" s="100"/>
      <c r="H133" s="100"/>
      <c r="I133" s="101"/>
      <c r="J133" s="36"/>
      <c r="K133" s="100"/>
      <c r="L133" s="100"/>
      <c r="M133" s="101"/>
      <c r="N133" s="36"/>
      <c r="O133" s="101"/>
      <c r="P133" s="100"/>
      <c r="Q133" s="41"/>
      <c r="R133" s="36"/>
      <c r="S133" s="100"/>
      <c r="T133" s="100"/>
      <c r="U133" s="101"/>
    </row>
    <row r="134" spans="1:22">
      <c r="A134" s="15"/>
      <c r="B134" s="89" t="s">
        <v>544</v>
      </c>
      <c r="C134" s="106" t="s">
        <v>207</v>
      </c>
      <c r="D134" s="96" t="s">
        <v>230</v>
      </c>
      <c r="E134" s="106" t="s">
        <v>226</v>
      </c>
      <c r="F134" s="36"/>
      <c r="G134" s="106" t="s">
        <v>207</v>
      </c>
      <c r="H134" s="96" t="s">
        <v>380</v>
      </c>
      <c r="I134" s="106" t="s">
        <v>226</v>
      </c>
      <c r="J134" s="36"/>
      <c r="K134" s="106" t="s">
        <v>207</v>
      </c>
      <c r="L134" s="96" t="s">
        <v>545</v>
      </c>
      <c r="M134" s="106" t="s">
        <v>226</v>
      </c>
      <c r="N134" s="36"/>
      <c r="O134" s="106" t="s">
        <v>207</v>
      </c>
      <c r="P134" s="96">
        <v>28</v>
      </c>
      <c r="Q134" s="37"/>
      <c r="R134" s="36"/>
      <c r="S134" s="106" t="s">
        <v>207</v>
      </c>
      <c r="T134" s="96" t="s">
        <v>546</v>
      </c>
      <c r="U134" s="106" t="s">
        <v>226</v>
      </c>
    </row>
    <row r="135" spans="1:22" ht="15.75" thickBot="1">
      <c r="A135" s="15"/>
      <c r="B135" s="89"/>
      <c r="C135" s="109"/>
      <c r="D135" s="108"/>
      <c r="E135" s="109"/>
      <c r="F135" s="36"/>
      <c r="G135" s="109"/>
      <c r="H135" s="108"/>
      <c r="I135" s="109"/>
      <c r="J135" s="36"/>
      <c r="K135" s="109"/>
      <c r="L135" s="108"/>
      <c r="M135" s="109"/>
      <c r="N135" s="36"/>
      <c r="O135" s="109"/>
      <c r="P135" s="108"/>
      <c r="Q135" s="46"/>
      <c r="R135" s="36"/>
      <c r="S135" s="109"/>
      <c r="T135" s="108"/>
      <c r="U135" s="109"/>
    </row>
    <row r="136" spans="1:22" ht="15.75" thickTop="1">
      <c r="A136" s="15"/>
      <c r="B136" s="88" t="s">
        <v>547</v>
      </c>
      <c r="C136" s="133">
        <v>0.3</v>
      </c>
      <c r="D136" s="133"/>
      <c r="E136" s="125" t="s">
        <v>539</v>
      </c>
      <c r="F136" s="16"/>
      <c r="G136" s="133">
        <v>14.2</v>
      </c>
      <c r="H136" s="133"/>
      <c r="I136" s="125" t="s">
        <v>539</v>
      </c>
      <c r="J136" s="16"/>
      <c r="K136" s="133">
        <v>93.3</v>
      </c>
      <c r="L136" s="133"/>
      <c r="M136" s="125" t="s">
        <v>539</v>
      </c>
      <c r="N136" s="16"/>
      <c r="O136" s="133" t="s">
        <v>548</v>
      </c>
      <c r="P136" s="133"/>
      <c r="Q136" s="125" t="s">
        <v>549</v>
      </c>
      <c r="R136" s="16"/>
      <c r="S136" s="133">
        <v>100</v>
      </c>
      <c r="T136" s="133"/>
      <c r="U136" s="125" t="s">
        <v>539</v>
      </c>
    </row>
    <row r="137" spans="1:22">
      <c r="A137" s="15"/>
      <c r="B137" s="159" t="s">
        <v>360</v>
      </c>
      <c r="C137" s="159"/>
      <c r="D137" s="159"/>
      <c r="E137" s="159"/>
      <c r="F137" s="159"/>
      <c r="G137" s="159"/>
      <c r="H137" s="159"/>
      <c r="I137" s="159"/>
      <c r="J137" s="159"/>
      <c r="K137" s="159"/>
      <c r="L137" s="159"/>
      <c r="M137" s="159"/>
      <c r="N137" s="159"/>
      <c r="O137" s="159"/>
      <c r="P137" s="159"/>
      <c r="Q137" s="159"/>
      <c r="R137" s="159"/>
      <c r="S137" s="159"/>
      <c r="T137" s="159"/>
      <c r="U137" s="159"/>
      <c r="V137" s="159"/>
    </row>
    <row r="138" spans="1:22">
      <c r="A138" s="15"/>
      <c r="B138" s="17"/>
      <c r="C138" s="17"/>
    </row>
    <row r="139" spans="1:22" ht="33.75">
      <c r="A139" s="15"/>
      <c r="B139" s="82" t="s">
        <v>361</v>
      </c>
      <c r="C139" s="134" t="s">
        <v>550</v>
      </c>
    </row>
    <row r="140" spans="1:22">
      <c r="A140" s="15"/>
      <c r="B140" s="49"/>
      <c r="C140" s="49"/>
      <c r="D140" s="49"/>
      <c r="E140" s="49"/>
      <c r="F140" s="49"/>
      <c r="G140" s="49"/>
      <c r="H140" s="49"/>
      <c r="I140" s="49"/>
      <c r="J140" s="49"/>
      <c r="K140" s="49"/>
      <c r="L140" s="49"/>
      <c r="M140" s="49"/>
      <c r="N140" s="49"/>
      <c r="O140" s="49"/>
      <c r="P140" s="49"/>
      <c r="Q140" s="49"/>
      <c r="R140" s="49"/>
      <c r="S140" s="49"/>
      <c r="T140" s="49"/>
      <c r="U140" s="49"/>
      <c r="V140" s="49"/>
    </row>
    <row r="141" spans="1:22">
      <c r="A141" s="15"/>
      <c r="B141" s="49"/>
      <c r="C141" s="49"/>
      <c r="D141" s="49"/>
      <c r="E141" s="49"/>
      <c r="F141" s="49"/>
      <c r="G141" s="49"/>
      <c r="H141" s="49"/>
      <c r="I141" s="49"/>
      <c r="J141" s="49"/>
      <c r="K141" s="49"/>
      <c r="L141" s="49"/>
      <c r="M141" s="49"/>
      <c r="N141" s="49"/>
      <c r="O141" s="49"/>
      <c r="P141" s="49"/>
      <c r="Q141" s="49"/>
      <c r="R141" s="49"/>
      <c r="S141" s="49"/>
      <c r="T141" s="49"/>
      <c r="U141" s="49"/>
      <c r="V141" s="49"/>
    </row>
    <row r="142" spans="1:22">
      <c r="A142" s="15"/>
      <c r="B142" s="49"/>
      <c r="C142" s="49"/>
      <c r="D142" s="49"/>
      <c r="E142" s="49"/>
      <c r="F142" s="49"/>
      <c r="G142" s="49"/>
      <c r="H142" s="49"/>
      <c r="I142" s="49"/>
      <c r="J142" s="49"/>
      <c r="K142" s="49"/>
      <c r="L142" s="49"/>
      <c r="M142" s="49"/>
      <c r="N142" s="49"/>
      <c r="O142" s="49"/>
      <c r="P142" s="49"/>
      <c r="Q142" s="49"/>
      <c r="R142" s="49"/>
      <c r="S142" s="49"/>
      <c r="T142" s="49"/>
      <c r="U142" s="49"/>
      <c r="V142" s="49"/>
    </row>
    <row r="143" spans="1:22">
      <c r="A143" s="15"/>
      <c r="B143" s="49"/>
      <c r="C143" s="49"/>
      <c r="D143" s="49"/>
      <c r="E143" s="49"/>
      <c r="F143" s="49"/>
      <c r="G143" s="49"/>
      <c r="H143" s="49"/>
      <c r="I143" s="49"/>
      <c r="J143" s="49"/>
      <c r="K143" s="49"/>
      <c r="L143" s="49"/>
      <c r="M143" s="49"/>
      <c r="N143" s="49"/>
      <c r="O143" s="49"/>
      <c r="P143" s="49"/>
      <c r="Q143" s="49"/>
      <c r="R143" s="49"/>
      <c r="S143" s="49"/>
      <c r="T143" s="49"/>
      <c r="U143" s="49"/>
      <c r="V143" s="49"/>
    </row>
    <row r="144" spans="1:22">
      <c r="A144" s="15"/>
      <c r="B144" s="49"/>
      <c r="C144" s="49"/>
      <c r="D144" s="49"/>
      <c r="E144" s="49"/>
      <c r="F144" s="49"/>
      <c r="G144" s="49"/>
      <c r="H144" s="49"/>
      <c r="I144" s="49"/>
      <c r="J144" s="49"/>
      <c r="K144" s="49"/>
      <c r="L144" s="49"/>
      <c r="M144" s="49"/>
      <c r="N144" s="49"/>
      <c r="O144" s="49"/>
      <c r="P144" s="49"/>
      <c r="Q144" s="49"/>
      <c r="R144" s="49"/>
      <c r="S144" s="49"/>
      <c r="T144" s="49"/>
      <c r="U144" s="49"/>
      <c r="V144" s="49"/>
    </row>
    <row r="145" spans="1:22">
      <c r="A145" s="15"/>
      <c r="B145" s="49"/>
      <c r="C145" s="49"/>
      <c r="D145" s="49"/>
      <c r="E145" s="49"/>
      <c r="F145" s="49"/>
      <c r="G145" s="49"/>
      <c r="H145" s="49"/>
      <c r="I145" s="49"/>
      <c r="J145" s="49"/>
      <c r="K145" s="49"/>
      <c r="L145" s="49"/>
      <c r="M145" s="49"/>
      <c r="N145" s="49"/>
      <c r="O145" s="49"/>
      <c r="P145" s="49"/>
      <c r="Q145" s="49"/>
      <c r="R145" s="49"/>
      <c r="S145" s="49"/>
      <c r="T145" s="49"/>
      <c r="U145" s="49"/>
      <c r="V145" s="49"/>
    </row>
    <row r="146" spans="1:22">
      <c r="A146" s="15"/>
      <c r="B146" s="49"/>
      <c r="C146" s="49"/>
      <c r="D146" s="49"/>
      <c r="E146" s="49"/>
      <c r="F146" s="49"/>
      <c r="G146" s="49"/>
      <c r="H146" s="49"/>
      <c r="I146" s="49"/>
      <c r="J146" s="49"/>
      <c r="K146" s="49"/>
      <c r="L146" s="49"/>
      <c r="M146" s="49"/>
      <c r="N146" s="49"/>
      <c r="O146" s="49"/>
      <c r="P146" s="49"/>
      <c r="Q146" s="49"/>
      <c r="R146" s="49"/>
      <c r="S146" s="49"/>
      <c r="T146" s="49"/>
      <c r="U146" s="49"/>
      <c r="V146" s="49"/>
    </row>
    <row r="147" spans="1:22">
      <c r="A147" s="15"/>
      <c r="B147" s="49"/>
      <c r="C147" s="49"/>
      <c r="D147" s="49"/>
      <c r="E147" s="49"/>
      <c r="F147" s="49"/>
      <c r="G147" s="49"/>
      <c r="H147" s="49"/>
      <c r="I147" s="49"/>
      <c r="J147" s="49"/>
      <c r="K147" s="49"/>
      <c r="L147" s="49"/>
      <c r="M147" s="49"/>
      <c r="N147" s="49"/>
      <c r="O147" s="49"/>
      <c r="P147" s="49"/>
      <c r="Q147" s="49"/>
      <c r="R147" s="49"/>
      <c r="S147" s="49"/>
      <c r="T147" s="49"/>
      <c r="U147" s="49"/>
      <c r="V147" s="49"/>
    </row>
    <row r="148" spans="1:22">
      <c r="A148" s="15"/>
      <c r="B148" s="49"/>
      <c r="C148" s="49"/>
      <c r="D148" s="49"/>
      <c r="E148" s="49"/>
      <c r="F148" s="49"/>
      <c r="G148" s="49"/>
      <c r="H148" s="49"/>
      <c r="I148" s="49"/>
      <c r="J148" s="49"/>
      <c r="K148" s="49"/>
      <c r="L148" s="49"/>
      <c r="M148" s="49"/>
      <c r="N148" s="49"/>
      <c r="O148" s="49"/>
      <c r="P148" s="49"/>
      <c r="Q148" s="49"/>
      <c r="R148" s="49"/>
      <c r="S148" s="49"/>
      <c r="T148" s="49"/>
      <c r="U148" s="49"/>
      <c r="V148" s="49"/>
    </row>
    <row r="149" spans="1:22">
      <c r="A149" s="15"/>
      <c r="B149" s="49"/>
      <c r="C149" s="49"/>
      <c r="D149" s="49"/>
      <c r="E149" s="49"/>
      <c r="F149" s="49"/>
      <c r="G149" s="49"/>
      <c r="H149" s="49"/>
      <c r="I149" s="49"/>
      <c r="J149" s="49"/>
      <c r="K149" s="49"/>
      <c r="L149" s="49"/>
      <c r="M149" s="49"/>
      <c r="N149" s="49"/>
      <c r="O149" s="49"/>
      <c r="P149" s="49"/>
      <c r="Q149" s="49"/>
      <c r="R149" s="49"/>
      <c r="S149" s="49"/>
      <c r="T149" s="49"/>
      <c r="U149" s="49"/>
      <c r="V149" s="49"/>
    </row>
    <row r="150" spans="1:22">
      <c r="A150" s="15"/>
      <c r="B150" s="49"/>
      <c r="C150" s="49"/>
      <c r="D150" s="49"/>
      <c r="E150" s="49"/>
      <c r="F150" s="49"/>
      <c r="G150" s="49"/>
      <c r="H150" s="49"/>
      <c r="I150" s="49"/>
      <c r="J150" s="49"/>
      <c r="K150" s="49"/>
      <c r="L150" s="49"/>
      <c r="M150" s="49"/>
      <c r="N150" s="49"/>
      <c r="O150" s="49"/>
      <c r="P150" s="49"/>
      <c r="Q150" s="49"/>
      <c r="R150" s="49"/>
      <c r="S150" s="49"/>
      <c r="T150" s="49"/>
      <c r="U150" s="49"/>
      <c r="V150" s="49"/>
    </row>
    <row r="151" spans="1:22">
      <c r="A151" s="15"/>
      <c r="B151" s="49"/>
      <c r="C151" s="49"/>
      <c r="D151" s="49"/>
      <c r="E151" s="49"/>
      <c r="F151" s="49"/>
      <c r="G151" s="49"/>
      <c r="H151" s="49"/>
      <c r="I151" s="49"/>
      <c r="J151" s="49"/>
      <c r="K151" s="49"/>
      <c r="L151" s="49"/>
      <c r="M151" s="49"/>
      <c r="N151" s="49"/>
      <c r="O151" s="49"/>
      <c r="P151" s="49"/>
      <c r="Q151" s="49"/>
      <c r="R151" s="49"/>
      <c r="S151" s="49"/>
      <c r="T151" s="49"/>
      <c r="U151" s="49"/>
      <c r="V151" s="49"/>
    </row>
    <row r="152" spans="1:22">
      <c r="A152" s="15"/>
      <c r="B152" s="49"/>
      <c r="C152" s="49"/>
      <c r="D152" s="49"/>
      <c r="E152" s="49"/>
      <c r="F152" s="49"/>
      <c r="G152" s="49"/>
      <c r="H152" s="49"/>
      <c r="I152" s="49"/>
      <c r="J152" s="49"/>
      <c r="K152" s="49"/>
      <c r="L152" s="49"/>
      <c r="M152" s="49"/>
      <c r="N152" s="49"/>
      <c r="O152" s="49"/>
      <c r="P152" s="49"/>
      <c r="Q152" s="49"/>
      <c r="R152" s="49"/>
      <c r="S152" s="49"/>
      <c r="T152" s="49"/>
      <c r="U152" s="49"/>
      <c r="V152" s="49"/>
    </row>
    <row r="153" spans="1:22">
      <c r="A153" s="15"/>
      <c r="B153" s="49"/>
      <c r="C153" s="49"/>
      <c r="D153" s="49"/>
      <c r="E153" s="49"/>
      <c r="F153" s="49"/>
      <c r="G153" s="49"/>
      <c r="H153" s="49"/>
      <c r="I153" s="49"/>
      <c r="J153" s="49"/>
      <c r="K153" s="49"/>
      <c r="L153" s="49"/>
      <c r="M153" s="49"/>
      <c r="N153" s="49"/>
      <c r="O153" s="49"/>
      <c r="P153" s="49"/>
      <c r="Q153" s="49"/>
      <c r="R153" s="49"/>
      <c r="S153" s="49"/>
      <c r="T153" s="49"/>
      <c r="U153" s="49"/>
      <c r="V153" s="49"/>
    </row>
    <row r="154" spans="1:22">
      <c r="A154" s="15"/>
      <c r="B154" s="49"/>
      <c r="C154" s="49"/>
      <c r="D154" s="49"/>
      <c r="E154" s="49"/>
      <c r="F154" s="49"/>
      <c r="G154" s="49"/>
      <c r="H154" s="49"/>
      <c r="I154" s="49"/>
      <c r="J154" s="49"/>
      <c r="K154" s="49"/>
      <c r="L154" s="49"/>
      <c r="M154" s="49"/>
      <c r="N154" s="49"/>
      <c r="O154" s="49"/>
      <c r="P154" s="49"/>
      <c r="Q154" s="49"/>
      <c r="R154" s="49"/>
      <c r="S154" s="49"/>
      <c r="T154" s="49"/>
      <c r="U154" s="49"/>
      <c r="V154" s="49"/>
    </row>
    <row r="155" spans="1:22">
      <c r="A155" s="15"/>
      <c r="B155" s="49"/>
      <c r="C155" s="49"/>
      <c r="D155" s="49"/>
      <c r="E155" s="49"/>
      <c r="F155" s="49"/>
      <c r="G155" s="49"/>
      <c r="H155" s="49"/>
      <c r="I155" s="49"/>
      <c r="J155" s="49"/>
      <c r="K155" s="49"/>
      <c r="L155" s="49"/>
      <c r="M155" s="49"/>
      <c r="N155" s="49"/>
      <c r="O155" s="49"/>
      <c r="P155" s="49"/>
      <c r="Q155" s="49"/>
      <c r="R155" s="49"/>
      <c r="S155" s="49"/>
      <c r="T155" s="49"/>
      <c r="U155" s="49"/>
      <c r="V155" s="49"/>
    </row>
    <row r="156" spans="1:22">
      <c r="A156" s="15"/>
      <c r="B156" s="49"/>
      <c r="C156" s="49"/>
      <c r="D156" s="49"/>
      <c r="E156" s="49"/>
      <c r="F156" s="49"/>
      <c r="G156" s="49"/>
      <c r="H156" s="49"/>
      <c r="I156" s="49"/>
      <c r="J156" s="49"/>
      <c r="K156" s="49"/>
      <c r="L156" s="49"/>
      <c r="M156" s="49"/>
      <c r="N156" s="49"/>
      <c r="O156" s="49"/>
      <c r="P156" s="49"/>
      <c r="Q156" s="49"/>
      <c r="R156" s="49"/>
      <c r="S156" s="49"/>
      <c r="T156" s="49"/>
      <c r="U156" s="49"/>
      <c r="V156" s="49"/>
    </row>
    <row r="157" spans="1:22">
      <c r="A157" s="15"/>
      <c r="B157" s="49"/>
      <c r="C157" s="49"/>
      <c r="D157" s="49"/>
      <c r="E157" s="49"/>
      <c r="F157" s="49"/>
      <c r="G157" s="49"/>
      <c r="H157" s="49"/>
      <c r="I157" s="49"/>
      <c r="J157" s="49"/>
      <c r="K157" s="49"/>
      <c r="L157" s="49"/>
      <c r="M157" s="49"/>
      <c r="N157" s="49"/>
      <c r="O157" s="49"/>
      <c r="P157" s="49"/>
      <c r="Q157" s="49"/>
      <c r="R157" s="49"/>
      <c r="S157" s="49"/>
      <c r="T157" s="49"/>
      <c r="U157" s="49"/>
      <c r="V157" s="49"/>
    </row>
    <row r="158" spans="1:22">
      <c r="A158" s="15"/>
      <c r="B158" s="49"/>
      <c r="C158" s="49"/>
      <c r="D158" s="49"/>
      <c r="E158" s="49"/>
      <c r="F158" s="49"/>
      <c r="G158" s="49"/>
      <c r="H158" s="49"/>
      <c r="I158" s="49"/>
      <c r="J158" s="49"/>
      <c r="K158" s="49"/>
      <c r="L158" s="49"/>
      <c r="M158" s="49"/>
      <c r="N158" s="49"/>
      <c r="O158" s="49"/>
      <c r="P158" s="49"/>
      <c r="Q158" s="49"/>
      <c r="R158" s="49"/>
      <c r="S158" s="49"/>
      <c r="T158" s="49"/>
      <c r="U158" s="49"/>
      <c r="V158" s="49"/>
    </row>
    <row r="159" spans="1:22">
      <c r="A159" s="15"/>
      <c r="B159" s="49"/>
      <c r="C159" s="49"/>
      <c r="D159" s="49"/>
      <c r="E159" s="49"/>
      <c r="F159" s="49"/>
      <c r="G159" s="49"/>
      <c r="H159" s="49"/>
      <c r="I159" s="49"/>
      <c r="J159" s="49"/>
      <c r="K159" s="49"/>
      <c r="L159" s="49"/>
      <c r="M159" s="49"/>
      <c r="N159" s="49"/>
      <c r="O159" s="49"/>
      <c r="P159" s="49"/>
      <c r="Q159" s="49"/>
      <c r="R159" s="49"/>
      <c r="S159" s="49"/>
      <c r="T159" s="49"/>
      <c r="U159" s="49"/>
      <c r="V159" s="49"/>
    </row>
    <row r="160" spans="1:22">
      <c r="A160" s="15"/>
      <c r="B160" s="49"/>
      <c r="C160" s="49"/>
      <c r="D160" s="49"/>
      <c r="E160" s="49"/>
      <c r="F160" s="49"/>
      <c r="G160" s="49"/>
      <c r="H160" s="49"/>
      <c r="I160" s="49"/>
      <c r="J160" s="49"/>
      <c r="K160" s="49"/>
      <c r="L160" s="49"/>
      <c r="M160" s="49"/>
      <c r="N160" s="49"/>
      <c r="O160" s="49"/>
      <c r="P160" s="49"/>
      <c r="Q160" s="49"/>
      <c r="R160" s="49"/>
      <c r="S160" s="49"/>
      <c r="T160" s="49"/>
      <c r="U160" s="49"/>
      <c r="V160" s="49"/>
    </row>
    <row r="161" spans="1:22">
      <c r="A161" s="15"/>
      <c r="B161" s="49"/>
      <c r="C161" s="49"/>
      <c r="D161" s="49"/>
      <c r="E161" s="49"/>
      <c r="F161" s="49"/>
      <c r="G161" s="49"/>
      <c r="H161" s="49"/>
      <c r="I161" s="49"/>
      <c r="J161" s="49"/>
      <c r="K161" s="49"/>
      <c r="L161" s="49"/>
      <c r="M161" s="49"/>
      <c r="N161" s="49"/>
      <c r="O161" s="49"/>
      <c r="P161" s="49"/>
      <c r="Q161" s="49"/>
      <c r="R161" s="49"/>
      <c r="S161" s="49"/>
      <c r="T161" s="49"/>
      <c r="U161" s="49"/>
      <c r="V161" s="49"/>
    </row>
    <row r="162" spans="1:22">
      <c r="A162" s="15"/>
      <c r="B162" s="51" t="s">
        <v>551</v>
      </c>
      <c r="C162" s="51"/>
      <c r="D162" s="51"/>
      <c r="E162" s="51"/>
      <c r="F162" s="51"/>
      <c r="G162" s="51"/>
      <c r="H162" s="51"/>
      <c r="I162" s="51"/>
      <c r="J162" s="51"/>
      <c r="K162" s="51"/>
      <c r="L162" s="51"/>
      <c r="M162" s="51"/>
      <c r="N162" s="51"/>
      <c r="O162" s="51"/>
      <c r="P162" s="51"/>
      <c r="Q162" s="51"/>
      <c r="R162" s="51"/>
      <c r="S162" s="51"/>
      <c r="T162" s="51"/>
      <c r="U162" s="51"/>
      <c r="V162" s="51"/>
    </row>
    <row r="163" spans="1:22">
      <c r="A163" s="15"/>
      <c r="B163" s="30"/>
      <c r="C163" s="30"/>
      <c r="D163" s="30"/>
      <c r="E163" s="30"/>
      <c r="F163" s="30"/>
      <c r="G163" s="30"/>
      <c r="H163" s="30"/>
      <c r="I163" s="30"/>
      <c r="J163" s="30"/>
      <c r="K163" s="30"/>
      <c r="L163" s="30"/>
      <c r="M163" s="30"/>
      <c r="N163" s="30"/>
      <c r="O163" s="30"/>
      <c r="P163" s="30"/>
      <c r="Q163" s="30"/>
      <c r="R163" s="30"/>
      <c r="S163" s="30"/>
      <c r="T163" s="30"/>
      <c r="U163" s="30"/>
    </row>
    <row r="164" spans="1:22">
      <c r="A164" s="15"/>
      <c r="B164" s="17"/>
      <c r="C164" s="17"/>
      <c r="D164" s="17"/>
      <c r="E164" s="17"/>
      <c r="F164" s="17"/>
      <c r="G164" s="17"/>
      <c r="H164" s="17"/>
      <c r="I164" s="17"/>
      <c r="J164" s="17"/>
      <c r="K164" s="17"/>
      <c r="L164" s="17"/>
      <c r="M164" s="17"/>
      <c r="N164" s="17"/>
      <c r="O164" s="17"/>
      <c r="P164" s="17"/>
      <c r="Q164" s="17"/>
      <c r="R164" s="17"/>
      <c r="S164" s="17"/>
      <c r="T164" s="17"/>
      <c r="U164" s="17"/>
    </row>
    <row r="165" spans="1:22">
      <c r="A165" s="15"/>
      <c r="B165" s="126" t="s">
        <v>222</v>
      </c>
      <c r="C165" s="127" t="s">
        <v>552</v>
      </c>
      <c r="D165" s="127"/>
      <c r="E165" s="127"/>
      <c r="F165" s="36"/>
      <c r="G165" s="127" t="s">
        <v>520</v>
      </c>
      <c r="H165" s="127"/>
      <c r="I165" s="127"/>
      <c r="J165" s="36"/>
      <c r="K165" s="127" t="s">
        <v>520</v>
      </c>
      <c r="L165" s="127"/>
      <c r="M165" s="127"/>
      <c r="N165" s="36"/>
      <c r="O165" s="127" t="s">
        <v>527</v>
      </c>
      <c r="P165" s="127"/>
      <c r="Q165" s="127"/>
      <c r="R165" s="36"/>
      <c r="S165" s="127" t="s">
        <v>560</v>
      </c>
      <c r="T165" s="127"/>
      <c r="U165" s="127"/>
    </row>
    <row r="166" spans="1:22">
      <c r="A166" s="15"/>
      <c r="B166" s="126"/>
      <c r="C166" s="127" t="s">
        <v>553</v>
      </c>
      <c r="D166" s="127"/>
      <c r="E166" s="127"/>
      <c r="F166" s="36"/>
      <c r="G166" s="127" t="s">
        <v>521</v>
      </c>
      <c r="H166" s="127"/>
      <c r="I166" s="127"/>
      <c r="J166" s="36"/>
      <c r="K166" s="127" t="s">
        <v>525</v>
      </c>
      <c r="L166" s="127"/>
      <c r="M166" s="127"/>
      <c r="N166" s="36"/>
      <c r="O166" s="127" t="s">
        <v>559</v>
      </c>
      <c r="P166" s="127"/>
      <c r="Q166" s="127"/>
      <c r="R166" s="36"/>
      <c r="S166" s="127"/>
      <c r="T166" s="127"/>
      <c r="U166" s="127"/>
    </row>
    <row r="167" spans="1:22">
      <c r="A167" s="15"/>
      <c r="B167" s="126"/>
      <c r="C167" s="127" t="s">
        <v>554</v>
      </c>
      <c r="D167" s="127"/>
      <c r="E167" s="127"/>
      <c r="F167" s="36"/>
      <c r="G167" s="127" t="s">
        <v>522</v>
      </c>
      <c r="H167" s="127"/>
      <c r="I167" s="127"/>
      <c r="J167" s="36"/>
      <c r="K167" s="127" t="s">
        <v>523</v>
      </c>
      <c r="L167" s="127"/>
      <c r="M167" s="127"/>
      <c r="N167" s="36"/>
      <c r="O167" s="127" t="s">
        <v>529</v>
      </c>
      <c r="P167" s="127"/>
      <c r="Q167" s="127"/>
      <c r="R167" s="36"/>
      <c r="S167" s="127"/>
      <c r="T167" s="127"/>
      <c r="U167" s="127"/>
    </row>
    <row r="168" spans="1:22">
      <c r="A168" s="15"/>
      <c r="B168" s="126"/>
      <c r="C168" s="127" t="s">
        <v>555</v>
      </c>
      <c r="D168" s="127"/>
      <c r="E168" s="127"/>
      <c r="F168" s="36"/>
      <c r="G168" s="127" t="s">
        <v>523</v>
      </c>
      <c r="H168" s="127"/>
      <c r="I168" s="127"/>
      <c r="J168" s="36"/>
      <c r="K168" s="127" t="s">
        <v>558</v>
      </c>
      <c r="L168" s="127"/>
      <c r="M168" s="127"/>
      <c r="N168" s="36"/>
      <c r="O168" s="127" t="s">
        <v>530</v>
      </c>
      <c r="P168" s="127"/>
      <c r="Q168" s="127"/>
      <c r="R168" s="36"/>
      <c r="S168" s="127"/>
      <c r="T168" s="127"/>
      <c r="U168" s="127"/>
    </row>
    <row r="169" spans="1:22" ht="15.75" thickBot="1">
      <c r="A169" s="15"/>
      <c r="B169" s="126"/>
      <c r="C169" s="128" t="s">
        <v>556</v>
      </c>
      <c r="D169" s="128"/>
      <c r="E169" s="128"/>
      <c r="F169" s="36"/>
      <c r="G169" s="128" t="s">
        <v>557</v>
      </c>
      <c r="H169" s="128"/>
      <c r="I169" s="128"/>
      <c r="J169" s="36"/>
      <c r="K169" s="92"/>
      <c r="L169" s="92"/>
      <c r="M169" s="92"/>
      <c r="N169" s="36"/>
      <c r="O169" s="92"/>
      <c r="P169" s="92"/>
      <c r="Q169" s="92"/>
      <c r="R169" s="36"/>
      <c r="S169" s="128"/>
      <c r="T169" s="128"/>
      <c r="U169" s="128"/>
    </row>
    <row r="170" spans="1:22">
      <c r="A170" s="15"/>
      <c r="B170" s="89" t="s">
        <v>532</v>
      </c>
      <c r="C170" s="96"/>
      <c r="D170" s="96"/>
      <c r="E170" s="37"/>
      <c r="F170" s="36"/>
      <c r="G170" s="96"/>
      <c r="H170" s="96"/>
      <c r="I170" s="37"/>
      <c r="J170" s="36"/>
      <c r="K170" s="96"/>
      <c r="L170" s="96"/>
      <c r="M170" s="37"/>
      <c r="N170" s="36"/>
      <c r="O170" s="96"/>
      <c r="P170" s="96"/>
      <c r="Q170" s="37"/>
      <c r="R170" s="36"/>
      <c r="S170" s="96"/>
      <c r="T170" s="96"/>
      <c r="U170" s="37"/>
    </row>
    <row r="171" spans="1:22">
      <c r="A171" s="15"/>
      <c r="B171" s="89"/>
      <c r="C171" s="95"/>
      <c r="D171" s="95"/>
      <c r="E171" s="36"/>
      <c r="F171" s="36"/>
      <c r="G171" s="95"/>
      <c r="H171" s="95"/>
      <c r="I171" s="36"/>
      <c r="J171" s="36"/>
      <c r="K171" s="95"/>
      <c r="L171" s="95"/>
      <c r="M171" s="36"/>
      <c r="N171" s="36"/>
      <c r="O171" s="95"/>
      <c r="P171" s="95"/>
      <c r="Q171" s="36"/>
      <c r="R171" s="36"/>
      <c r="S171" s="95"/>
      <c r="T171" s="95"/>
      <c r="U171" s="36"/>
    </row>
    <row r="172" spans="1:22">
      <c r="A172" s="15"/>
      <c r="B172" s="98" t="s">
        <v>314</v>
      </c>
      <c r="C172" s="95"/>
      <c r="D172" s="95"/>
      <c r="E172" s="36"/>
      <c r="F172" s="36"/>
      <c r="G172" s="95"/>
      <c r="H172" s="95"/>
      <c r="I172" s="36"/>
      <c r="J172" s="36"/>
      <c r="K172" s="95"/>
      <c r="L172" s="95"/>
      <c r="M172" s="36"/>
      <c r="N172" s="36"/>
      <c r="O172" s="95"/>
      <c r="P172" s="95"/>
      <c r="Q172" s="36"/>
      <c r="R172" s="36"/>
      <c r="S172" s="95"/>
      <c r="T172" s="95"/>
      <c r="U172" s="36"/>
    </row>
    <row r="173" spans="1:22">
      <c r="A173" s="15"/>
      <c r="B173" s="98"/>
      <c r="C173" s="95"/>
      <c r="D173" s="95"/>
      <c r="E173" s="36"/>
      <c r="F173" s="36"/>
      <c r="G173" s="95"/>
      <c r="H173" s="95"/>
      <c r="I173" s="36"/>
      <c r="J173" s="36"/>
      <c r="K173" s="95"/>
      <c r="L173" s="95"/>
      <c r="M173" s="36"/>
      <c r="N173" s="36"/>
      <c r="O173" s="95"/>
      <c r="P173" s="95"/>
      <c r="Q173" s="36"/>
      <c r="R173" s="36"/>
      <c r="S173" s="95"/>
      <c r="T173" s="95"/>
      <c r="U173" s="36"/>
    </row>
    <row r="174" spans="1:22">
      <c r="A174" s="15"/>
      <c r="B174" s="129" t="s">
        <v>250</v>
      </c>
      <c r="C174" s="97" t="s">
        <v>207</v>
      </c>
      <c r="D174" s="99">
        <v>3240</v>
      </c>
      <c r="E174" s="36"/>
      <c r="F174" s="36"/>
      <c r="G174" s="97" t="s">
        <v>207</v>
      </c>
      <c r="H174" s="99">
        <v>1082</v>
      </c>
      <c r="I174" s="36"/>
      <c r="J174" s="36"/>
      <c r="K174" s="97" t="s">
        <v>207</v>
      </c>
      <c r="L174" s="95">
        <v>6</v>
      </c>
      <c r="M174" s="36"/>
      <c r="N174" s="36"/>
      <c r="O174" s="95"/>
      <c r="P174" s="95"/>
      <c r="Q174" s="36"/>
      <c r="R174" s="36"/>
      <c r="S174" s="97" t="s">
        <v>207</v>
      </c>
      <c r="T174" s="99">
        <v>4328</v>
      </c>
      <c r="U174" s="36"/>
    </row>
    <row r="175" spans="1:22">
      <c r="A175" s="15"/>
      <c r="B175" s="129"/>
      <c r="C175" s="97"/>
      <c r="D175" s="99"/>
      <c r="E175" s="36"/>
      <c r="F175" s="36"/>
      <c r="G175" s="97"/>
      <c r="H175" s="99"/>
      <c r="I175" s="36"/>
      <c r="J175" s="36"/>
      <c r="K175" s="97"/>
      <c r="L175" s="95"/>
      <c r="M175" s="36"/>
      <c r="N175" s="36"/>
      <c r="O175" s="95"/>
      <c r="P175" s="95"/>
      <c r="Q175" s="36"/>
      <c r="R175" s="36"/>
      <c r="S175" s="97"/>
      <c r="T175" s="99"/>
      <c r="U175" s="36"/>
    </row>
    <row r="176" spans="1:22">
      <c r="A176" s="15"/>
      <c r="B176" s="129" t="s">
        <v>252</v>
      </c>
      <c r="C176" s="95" t="s">
        <v>229</v>
      </c>
      <c r="D176" s="95"/>
      <c r="E176" s="36"/>
      <c r="F176" s="36"/>
      <c r="G176" s="99">
        <v>8227</v>
      </c>
      <c r="H176" s="99"/>
      <c r="I176" s="36"/>
      <c r="J176" s="36"/>
      <c r="K176" s="95">
        <v>270</v>
      </c>
      <c r="L176" s="95"/>
      <c r="M176" s="36"/>
      <c r="N176" s="36"/>
      <c r="O176" s="95"/>
      <c r="P176" s="95"/>
      <c r="Q176" s="36"/>
      <c r="R176" s="36"/>
      <c r="S176" s="99">
        <v>8497</v>
      </c>
      <c r="T176" s="99"/>
      <c r="U176" s="36"/>
    </row>
    <row r="177" spans="1:21">
      <c r="A177" s="15"/>
      <c r="B177" s="129"/>
      <c r="C177" s="95"/>
      <c r="D177" s="95"/>
      <c r="E177" s="36"/>
      <c r="F177" s="36"/>
      <c r="G177" s="99"/>
      <c r="H177" s="99"/>
      <c r="I177" s="36"/>
      <c r="J177" s="36"/>
      <c r="K177" s="95"/>
      <c r="L177" s="95"/>
      <c r="M177" s="36"/>
      <c r="N177" s="36"/>
      <c r="O177" s="95"/>
      <c r="P177" s="95"/>
      <c r="Q177" s="36"/>
      <c r="R177" s="36"/>
      <c r="S177" s="99"/>
      <c r="T177" s="99"/>
      <c r="U177" s="36"/>
    </row>
    <row r="178" spans="1:21">
      <c r="A178" s="15"/>
      <c r="B178" s="129" t="s">
        <v>254</v>
      </c>
      <c r="C178" s="95" t="s">
        <v>229</v>
      </c>
      <c r="D178" s="95"/>
      <c r="E178" s="36"/>
      <c r="F178" s="36"/>
      <c r="G178" s="99">
        <v>41253</v>
      </c>
      <c r="H178" s="99"/>
      <c r="I178" s="36"/>
      <c r="J178" s="36"/>
      <c r="K178" s="95">
        <v>891</v>
      </c>
      <c r="L178" s="95"/>
      <c r="M178" s="36"/>
      <c r="N178" s="36"/>
      <c r="O178" s="95"/>
      <c r="P178" s="95"/>
      <c r="Q178" s="36"/>
      <c r="R178" s="36"/>
      <c r="S178" s="99">
        <v>42144</v>
      </c>
      <c r="T178" s="99"/>
      <c r="U178" s="36"/>
    </row>
    <row r="179" spans="1:21">
      <c r="A179" s="15"/>
      <c r="B179" s="129"/>
      <c r="C179" s="95"/>
      <c r="D179" s="95"/>
      <c r="E179" s="36"/>
      <c r="F179" s="36"/>
      <c r="G179" s="99"/>
      <c r="H179" s="99"/>
      <c r="I179" s="36"/>
      <c r="J179" s="36"/>
      <c r="K179" s="95"/>
      <c r="L179" s="95"/>
      <c r="M179" s="36"/>
      <c r="N179" s="36"/>
      <c r="O179" s="95"/>
      <c r="P179" s="95"/>
      <c r="Q179" s="36"/>
      <c r="R179" s="36"/>
      <c r="S179" s="99"/>
      <c r="T179" s="99"/>
      <c r="U179" s="36"/>
    </row>
    <row r="180" spans="1:21">
      <c r="A180" s="15"/>
      <c r="B180" s="129" t="s">
        <v>256</v>
      </c>
      <c r="C180" s="95" t="s">
        <v>229</v>
      </c>
      <c r="D180" s="95"/>
      <c r="E180" s="36"/>
      <c r="F180" s="36"/>
      <c r="G180" s="99">
        <v>1645</v>
      </c>
      <c r="H180" s="99"/>
      <c r="I180" s="36"/>
      <c r="J180" s="36"/>
      <c r="K180" s="95" t="s">
        <v>229</v>
      </c>
      <c r="L180" s="95"/>
      <c r="M180" s="36"/>
      <c r="N180" s="36"/>
      <c r="O180" s="95"/>
      <c r="P180" s="95"/>
      <c r="Q180" s="36"/>
      <c r="R180" s="36"/>
      <c r="S180" s="99">
        <v>1645</v>
      </c>
      <c r="T180" s="99"/>
      <c r="U180" s="36"/>
    </row>
    <row r="181" spans="1:21">
      <c r="A181" s="15"/>
      <c r="B181" s="129"/>
      <c r="C181" s="95"/>
      <c r="D181" s="95"/>
      <c r="E181" s="36"/>
      <c r="F181" s="36"/>
      <c r="G181" s="99"/>
      <c r="H181" s="99"/>
      <c r="I181" s="36"/>
      <c r="J181" s="36"/>
      <c r="K181" s="95"/>
      <c r="L181" s="95"/>
      <c r="M181" s="36"/>
      <c r="N181" s="36"/>
      <c r="O181" s="95"/>
      <c r="P181" s="95"/>
      <c r="Q181" s="36"/>
      <c r="R181" s="36"/>
      <c r="S181" s="99"/>
      <c r="T181" s="99"/>
      <c r="U181" s="36"/>
    </row>
    <row r="182" spans="1:21">
      <c r="A182" s="15"/>
      <c r="B182" s="129" t="s">
        <v>267</v>
      </c>
      <c r="C182" s="95" t="s">
        <v>229</v>
      </c>
      <c r="D182" s="95"/>
      <c r="E182" s="36"/>
      <c r="F182" s="36"/>
      <c r="G182" s="99">
        <v>3782</v>
      </c>
      <c r="H182" s="99"/>
      <c r="I182" s="36"/>
      <c r="J182" s="36"/>
      <c r="K182" s="95">
        <v>196</v>
      </c>
      <c r="L182" s="95"/>
      <c r="M182" s="36"/>
      <c r="N182" s="36"/>
      <c r="O182" s="95"/>
      <c r="P182" s="95"/>
      <c r="Q182" s="36"/>
      <c r="R182" s="36"/>
      <c r="S182" s="99">
        <v>3978</v>
      </c>
      <c r="T182" s="99"/>
      <c r="U182" s="36"/>
    </row>
    <row r="183" spans="1:21">
      <c r="A183" s="15"/>
      <c r="B183" s="129"/>
      <c r="C183" s="95"/>
      <c r="D183" s="95"/>
      <c r="E183" s="36"/>
      <c r="F183" s="36"/>
      <c r="G183" s="99"/>
      <c r="H183" s="99"/>
      <c r="I183" s="36"/>
      <c r="J183" s="36"/>
      <c r="K183" s="95"/>
      <c r="L183" s="95"/>
      <c r="M183" s="36"/>
      <c r="N183" s="36"/>
      <c r="O183" s="95"/>
      <c r="P183" s="95"/>
      <c r="Q183" s="36"/>
      <c r="R183" s="36"/>
      <c r="S183" s="99"/>
      <c r="T183" s="99"/>
      <c r="U183" s="36"/>
    </row>
    <row r="184" spans="1:21">
      <c r="A184" s="15"/>
      <c r="B184" s="129" t="s">
        <v>269</v>
      </c>
      <c r="C184" s="95" t="s">
        <v>229</v>
      </c>
      <c r="D184" s="95"/>
      <c r="E184" s="36"/>
      <c r="F184" s="36"/>
      <c r="G184" s="99">
        <v>1206</v>
      </c>
      <c r="H184" s="99"/>
      <c r="I184" s="36"/>
      <c r="J184" s="36"/>
      <c r="K184" s="95">
        <v>1</v>
      </c>
      <c r="L184" s="95"/>
      <c r="M184" s="36"/>
      <c r="N184" s="36"/>
      <c r="O184" s="95"/>
      <c r="P184" s="95"/>
      <c r="Q184" s="36"/>
      <c r="R184" s="36"/>
      <c r="S184" s="99">
        <v>1207</v>
      </c>
      <c r="T184" s="99"/>
      <c r="U184" s="36"/>
    </row>
    <row r="185" spans="1:21">
      <c r="A185" s="15"/>
      <c r="B185" s="129"/>
      <c r="C185" s="95"/>
      <c r="D185" s="95"/>
      <c r="E185" s="36"/>
      <c r="F185" s="36"/>
      <c r="G185" s="99"/>
      <c r="H185" s="99"/>
      <c r="I185" s="36"/>
      <c r="J185" s="36"/>
      <c r="K185" s="95"/>
      <c r="L185" s="95"/>
      <c r="M185" s="36"/>
      <c r="N185" s="36"/>
      <c r="O185" s="95"/>
      <c r="P185" s="95"/>
      <c r="Q185" s="36"/>
      <c r="R185" s="36"/>
      <c r="S185" s="99"/>
      <c r="T185" s="99"/>
      <c r="U185" s="36"/>
    </row>
    <row r="186" spans="1:21">
      <c r="A186" s="15"/>
      <c r="B186" s="129" t="s">
        <v>271</v>
      </c>
      <c r="C186" s="95" t="s">
        <v>229</v>
      </c>
      <c r="D186" s="95"/>
      <c r="E186" s="36"/>
      <c r="F186" s="36"/>
      <c r="G186" s="95">
        <v>592</v>
      </c>
      <c r="H186" s="95"/>
      <c r="I186" s="36"/>
      <c r="J186" s="36"/>
      <c r="K186" s="95">
        <v>23</v>
      </c>
      <c r="L186" s="95"/>
      <c r="M186" s="36"/>
      <c r="N186" s="36"/>
      <c r="O186" s="95"/>
      <c r="P186" s="95"/>
      <c r="Q186" s="36"/>
      <c r="R186" s="36"/>
      <c r="S186" s="95">
        <v>615</v>
      </c>
      <c r="T186" s="95"/>
      <c r="U186" s="36"/>
    </row>
    <row r="187" spans="1:21">
      <c r="A187" s="15"/>
      <c r="B187" s="129"/>
      <c r="C187" s="95"/>
      <c r="D187" s="95"/>
      <c r="E187" s="36"/>
      <c r="F187" s="36"/>
      <c r="G187" s="95"/>
      <c r="H187" s="95"/>
      <c r="I187" s="36"/>
      <c r="J187" s="36"/>
      <c r="K187" s="95"/>
      <c r="L187" s="95"/>
      <c r="M187" s="36"/>
      <c r="N187" s="36"/>
      <c r="O187" s="95"/>
      <c r="P187" s="95"/>
      <c r="Q187" s="36"/>
      <c r="R187" s="36"/>
      <c r="S187" s="95"/>
      <c r="T187" s="95"/>
      <c r="U187" s="36"/>
    </row>
    <row r="188" spans="1:21">
      <c r="A188" s="15"/>
      <c r="B188" s="129" t="s">
        <v>262</v>
      </c>
      <c r="C188" s="95" t="s">
        <v>229</v>
      </c>
      <c r="D188" s="95"/>
      <c r="E188" s="36"/>
      <c r="F188" s="36"/>
      <c r="G188" s="95">
        <v>26</v>
      </c>
      <c r="H188" s="95"/>
      <c r="I188" s="36"/>
      <c r="J188" s="36"/>
      <c r="K188" s="95" t="s">
        <v>229</v>
      </c>
      <c r="L188" s="95"/>
      <c r="M188" s="36"/>
      <c r="N188" s="36"/>
      <c r="O188" s="95"/>
      <c r="P188" s="95"/>
      <c r="Q188" s="36"/>
      <c r="R188" s="36"/>
      <c r="S188" s="95">
        <v>26</v>
      </c>
      <c r="T188" s="95"/>
      <c r="U188" s="36"/>
    </row>
    <row r="189" spans="1:21" ht="15.75" thickBot="1">
      <c r="A189" s="15"/>
      <c r="B189" s="129"/>
      <c r="C189" s="100"/>
      <c r="D189" s="100"/>
      <c r="E189" s="41"/>
      <c r="F189" s="36"/>
      <c r="G189" s="100"/>
      <c r="H189" s="100"/>
      <c r="I189" s="41"/>
      <c r="J189" s="36"/>
      <c r="K189" s="100"/>
      <c r="L189" s="100"/>
      <c r="M189" s="41"/>
      <c r="N189" s="36"/>
      <c r="O189" s="95"/>
      <c r="P189" s="95"/>
      <c r="Q189" s="36"/>
      <c r="R189" s="36"/>
      <c r="S189" s="100"/>
      <c r="T189" s="100"/>
      <c r="U189" s="41"/>
    </row>
    <row r="190" spans="1:21">
      <c r="A190" s="15"/>
      <c r="B190" s="130" t="s">
        <v>263</v>
      </c>
      <c r="C190" s="103">
        <v>3240</v>
      </c>
      <c r="D190" s="103"/>
      <c r="E190" s="37"/>
      <c r="F190" s="36"/>
      <c r="G190" s="103">
        <v>57813</v>
      </c>
      <c r="H190" s="103"/>
      <c r="I190" s="37"/>
      <c r="J190" s="36"/>
      <c r="K190" s="103">
        <v>1387</v>
      </c>
      <c r="L190" s="103"/>
      <c r="M190" s="37"/>
      <c r="N190" s="36"/>
      <c r="O190" s="95"/>
      <c r="P190" s="95"/>
      <c r="Q190" s="36"/>
      <c r="R190" s="36"/>
      <c r="S190" s="103">
        <v>62440</v>
      </c>
      <c r="T190" s="103"/>
      <c r="U190" s="37"/>
    </row>
    <row r="191" spans="1:21">
      <c r="A191" s="15"/>
      <c r="B191" s="130"/>
      <c r="C191" s="99"/>
      <c r="D191" s="99"/>
      <c r="E191" s="36"/>
      <c r="F191" s="36"/>
      <c r="G191" s="104"/>
      <c r="H191" s="104"/>
      <c r="I191" s="70"/>
      <c r="J191" s="36"/>
      <c r="K191" s="104"/>
      <c r="L191" s="104"/>
      <c r="M191" s="70"/>
      <c r="N191" s="36"/>
      <c r="O191" s="95"/>
      <c r="P191" s="95"/>
      <c r="Q191" s="36"/>
      <c r="R191" s="36"/>
      <c r="S191" s="99"/>
      <c r="T191" s="99"/>
      <c r="U191" s="36"/>
    </row>
    <row r="192" spans="1:21">
      <c r="A192" s="15"/>
      <c r="B192" s="98" t="s">
        <v>161</v>
      </c>
      <c r="C192" s="99">
        <v>3787</v>
      </c>
      <c r="D192" s="99"/>
      <c r="E192" s="36"/>
      <c r="F192" s="36"/>
      <c r="G192" s="95">
        <v>234</v>
      </c>
      <c r="H192" s="95"/>
      <c r="I192" s="36"/>
      <c r="J192" s="36"/>
      <c r="K192" s="95">
        <v>83</v>
      </c>
      <c r="L192" s="95"/>
      <c r="M192" s="36"/>
      <c r="N192" s="36"/>
      <c r="O192" s="95"/>
      <c r="P192" s="95"/>
      <c r="Q192" s="36"/>
      <c r="R192" s="36"/>
      <c r="S192" s="99">
        <v>4104</v>
      </c>
      <c r="T192" s="99"/>
      <c r="U192" s="36"/>
    </row>
    <row r="193" spans="1:21">
      <c r="A193" s="15"/>
      <c r="B193" s="98"/>
      <c r="C193" s="99"/>
      <c r="D193" s="99"/>
      <c r="E193" s="36"/>
      <c r="F193" s="36"/>
      <c r="G193" s="95"/>
      <c r="H193" s="95"/>
      <c r="I193" s="36"/>
      <c r="J193" s="36"/>
      <c r="K193" s="95"/>
      <c r="L193" s="95"/>
      <c r="M193" s="36"/>
      <c r="N193" s="36"/>
      <c r="O193" s="95"/>
      <c r="P193" s="95"/>
      <c r="Q193" s="36"/>
      <c r="R193" s="36"/>
      <c r="S193" s="99"/>
      <c r="T193" s="99"/>
      <c r="U193" s="36"/>
    </row>
    <row r="194" spans="1:21">
      <c r="A194" s="15"/>
      <c r="B194" s="98" t="s">
        <v>286</v>
      </c>
      <c r="C194" s="95">
        <v>692</v>
      </c>
      <c r="D194" s="95"/>
      <c r="E194" s="36"/>
      <c r="F194" s="36"/>
      <c r="G194" s="99">
        <v>1843</v>
      </c>
      <c r="H194" s="99"/>
      <c r="I194" s="36"/>
      <c r="J194" s="36"/>
      <c r="K194" s="95">
        <v>5</v>
      </c>
      <c r="L194" s="95"/>
      <c r="M194" s="36"/>
      <c r="N194" s="36"/>
      <c r="O194" s="95"/>
      <c r="P194" s="95"/>
      <c r="Q194" s="36"/>
      <c r="R194" s="36"/>
      <c r="S194" s="99">
        <v>2540</v>
      </c>
      <c r="T194" s="99"/>
      <c r="U194" s="36"/>
    </row>
    <row r="195" spans="1:21">
      <c r="A195" s="15"/>
      <c r="B195" s="98"/>
      <c r="C195" s="95"/>
      <c r="D195" s="95"/>
      <c r="E195" s="36"/>
      <c r="F195" s="36"/>
      <c r="G195" s="99"/>
      <c r="H195" s="99"/>
      <c r="I195" s="36"/>
      <c r="J195" s="36"/>
      <c r="K195" s="95"/>
      <c r="L195" s="95"/>
      <c r="M195" s="36"/>
      <c r="N195" s="36"/>
      <c r="O195" s="95"/>
      <c r="P195" s="95"/>
      <c r="Q195" s="36"/>
      <c r="R195" s="36"/>
      <c r="S195" s="99"/>
      <c r="T195" s="99"/>
      <c r="U195" s="36"/>
    </row>
    <row r="196" spans="1:21">
      <c r="A196" s="15"/>
      <c r="B196" s="98" t="s">
        <v>533</v>
      </c>
      <c r="C196" s="95" t="s">
        <v>229</v>
      </c>
      <c r="D196" s="95"/>
      <c r="E196" s="36"/>
      <c r="F196" s="36"/>
      <c r="G196" s="95">
        <v>95</v>
      </c>
      <c r="H196" s="95"/>
      <c r="I196" s="36"/>
      <c r="J196" s="36"/>
      <c r="K196" s="95">
        <v>2</v>
      </c>
      <c r="L196" s="95"/>
      <c r="M196" s="36"/>
      <c r="N196" s="36"/>
      <c r="O196" s="97" t="s">
        <v>207</v>
      </c>
      <c r="P196" s="95" t="s">
        <v>316</v>
      </c>
      <c r="Q196" s="97" t="s">
        <v>226</v>
      </c>
      <c r="R196" s="36"/>
      <c r="S196" s="95">
        <v>92</v>
      </c>
      <c r="T196" s="95"/>
      <c r="U196" s="36"/>
    </row>
    <row r="197" spans="1:21">
      <c r="A197" s="15"/>
      <c r="B197" s="98"/>
      <c r="C197" s="95"/>
      <c r="D197" s="95"/>
      <c r="E197" s="36"/>
      <c r="F197" s="36"/>
      <c r="G197" s="95"/>
      <c r="H197" s="95"/>
      <c r="I197" s="36"/>
      <c r="J197" s="36"/>
      <c r="K197" s="95"/>
      <c r="L197" s="95"/>
      <c r="M197" s="36"/>
      <c r="N197" s="36"/>
      <c r="O197" s="97"/>
      <c r="P197" s="95"/>
      <c r="Q197" s="97"/>
      <c r="R197" s="36"/>
      <c r="S197" s="95"/>
      <c r="T197" s="95"/>
      <c r="U197" s="36"/>
    </row>
    <row r="198" spans="1:21">
      <c r="A198" s="15"/>
      <c r="B198" s="98" t="s">
        <v>534</v>
      </c>
      <c r="C198" s="99">
        <v>4396</v>
      </c>
      <c r="D198" s="99"/>
      <c r="E198" s="36"/>
      <c r="F198" s="36"/>
      <c r="G198" s="95" t="s">
        <v>229</v>
      </c>
      <c r="H198" s="95"/>
      <c r="I198" s="36"/>
      <c r="J198" s="36"/>
      <c r="K198" s="95" t="s">
        <v>229</v>
      </c>
      <c r="L198" s="95"/>
      <c r="M198" s="36"/>
      <c r="N198" s="36"/>
      <c r="O198" s="95"/>
      <c r="P198" s="95"/>
      <c r="Q198" s="36"/>
      <c r="R198" s="36"/>
      <c r="S198" s="99">
        <v>4396</v>
      </c>
      <c r="T198" s="99"/>
      <c r="U198" s="36"/>
    </row>
    <row r="199" spans="1:21">
      <c r="A199" s="15"/>
      <c r="B199" s="98"/>
      <c r="C199" s="99"/>
      <c r="D199" s="99"/>
      <c r="E199" s="36"/>
      <c r="F199" s="36"/>
      <c r="G199" s="95"/>
      <c r="H199" s="95"/>
      <c r="I199" s="36"/>
      <c r="J199" s="36"/>
      <c r="K199" s="95"/>
      <c r="L199" s="95"/>
      <c r="M199" s="36"/>
      <c r="N199" s="36"/>
      <c r="O199" s="95"/>
      <c r="P199" s="95"/>
      <c r="Q199" s="36"/>
      <c r="R199" s="36"/>
      <c r="S199" s="99"/>
      <c r="T199" s="99"/>
      <c r="U199" s="36"/>
    </row>
    <row r="200" spans="1:21">
      <c r="A200" s="15"/>
      <c r="B200" s="98" t="s">
        <v>80</v>
      </c>
      <c r="C200" s="95">
        <v>2</v>
      </c>
      <c r="D200" s="95"/>
      <c r="E200" s="36"/>
      <c r="F200" s="36"/>
      <c r="G200" s="95" t="s">
        <v>229</v>
      </c>
      <c r="H200" s="95"/>
      <c r="I200" s="36"/>
      <c r="J200" s="36"/>
      <c r="K200" s="95">
        <v>1</v>
      </c>
      <c r="L200" s="95"/>
      <c r="M200" s="36"/>
      <c r="N200" s="36"/>
      <c r="O200" s="95"/>
      <c r="P200" s="95"/>
      <c r="Q200" s="36"/>
      <c r="R200" s="36"/>
      <c r="S200" s="95">
        <v>3</v>
      </c>
      <c r="T200" s="95"/>
      <c r="U200" s="36"/>
    </row>
    <row r="201" spans="1:21" ht="15.75" thickBot="1">
      <c r="A201" s="15"/>
      <c r="B201" s="98"/>
      <c r="C201" s="100"/>
      <c r="D201" s="100"/>
      <c r="E201" s="41"/>
      <c r="F201" s="36"/>
      <c r="G201" s="100"/>
      <c r="H201" s="100"/>
      <c r="I201" s="41"/>
      <c r="J201" s="36"/>
      <c r="K201" s="100"/>
      <c r="L201" s="100"/>
      <c r="M201" s="41"/>
      <c r="N201" s="36"/>
      <c r="O201" s="100"/>
      <c r="P201" s="100"/>
      <c r="Q201" s="41"/>
      <c r="R201" s="36"/>
      <c r="S201" s="100"/>
      <c r="T201" s="100"/>
      <c r="U201" s="41"/>
    </row>
    <row r="202" spans="1:21">
      <c r="A202" s="15"/>
      <c r="B202" s="131" t="s">
        <v>535</v>
      </c>
      <c r="C202" s="103">
        <v>12117</v>
      </c>
      <c r="D202" s="103"/>
      <c r="E202" s="37"/>
      <c r="F202" s="36"/>
      <c r="G202" s="103">
        <v>59985</v>
      </c>
      <c r="H202" s="103"/>
      <c r="I202" s="37"/>
      <c r="J202" s="36"/>
      <c r="K202" s="103">
        <v>1478</v>
      </c>
      <c r="L202" s="103"/>
      <c r="M202" s="37"/>
      <c r="N202" s="36"/>
      <c r="O202" s="96" t="s">
        <v>316</v>
      </c>
      <c r="P202" s="96"/>
      <c r="Q202" s="106" t="s">
        <v>226</v>
      </c>
      <c r="R202" s="36"/>
      <c r="S202" s="103">
        <v>73575</v>
      </c>
      <c r="T202" s="103"/>
      <c r="U202" s="37"/>
    </row>
    <row r="203" spans="1:21">
      <c r="A203" s="15"/>
      <c r="B203" s="131"/>
      <c r="C203" s="99"/>
      <c r="D203" s="99"/>
      <c r="E203" s="36"/>
      <c r="F203" s="36"/>
      <c r="G203" s="104"/>
      <c r="H203" s="104"/>
      <c r="I203" s="70"/>
      <c r="J203" s="36"/>
      <c r="K203" s="104"/>
      <c r="L203" s="104"/>
      <c r="M203" s="70"/>
      <c r="N203" s="36"/>
      <c r="O203" s="95"/>
      <c r="P203" s="95"/>
      <c r="Q203" s="97"/>
      <c r="R203" s="36"/>
      <c r="S203" s="99"/>
      <c r="T203" s="99"/>
      <c r="U203" s="36"/>
    </row>
    <row r="204" spans="1:21">
      <c r="A204" s="15"/>
      <c r="B204" s="135" t="s">
        <v>561</v>
      </c>
      <c r="C204" s="95" t="s">
        <v>229</v>
      </c>
      <c r="D204" s="95"/>
      <c r="E204" s="36"/>
      <c r="F204" s="36"/>
      <c r="G204" s="95" t="s">
        <v>229</v>
      </c>
      <c r="H204" s="95"/>
      <c r="I204" s="36"/>
      <c r="J204" s="36"/>
      <c r="K204" s="95">
        <v>9</v>
      </c>
      <c r="L204" s="95"/>
      <c r="M204" s="36"/>
      <c r="N204" s="36"/>
      <c r="O204" s="95"/>
      <c r="P204" s="95"/>
      <c r="Q204" s="36"/>
      <c r="R204" s="36"/>
      <c r="S204" s="95">
        <v>9</v>
      </c>
      <c r="T204" s="95"/>
      <c r="U204" s="36"/>
    </row>
    <row r="205" spans="1:21" ht="15.75" thickBot="1">
      <c r="A205" s="15"/>
      <c r="B205" s="135"/>
      <c r="C205" s="100"/>
      <c r="D205" s="100"/>
      <c r="E205" s="41"/>
      <c r="F205" s="36"/>
      <c r="G205" s="100"/>
      <c r="H205" s="100"/>
      <c r="I205" s="41"/>
      <c r="J205" s="36"/>
      <c r="K205" s="100"/>
      <c r="L205" s="100"/>
      <c r="M205" s="41"/>
      <c r="N205" s="36"/>
      <c r="O205" s="100"/>
      <c r="P205" s="100"/>
      <c r="Q205" s="41"/>
      <c r="R205" s="36"/>
      <c r="S205" s="100"/>
      <c r="T205" s="100"/>
      <c r="U205" s="41"/>
    </row>
    <row r="206" spans="1:21">
      <c r="A206" s="15"/>
      <c r="B206" s="89" t="s">
        <v>537</v>
      </c>
      <c r="C206" s="106" t="s">
        <v>207</v>
      </c>
      <c r="D206" s="103">
        <v>12117</v>
      </c>
      <c r="E206" s="37"/>
      <c r="F206" s="36"/>
      <c r="G206" s="106" t="s">
        <v>207</v>
      </c>
      <c r="H206" s="103">
        <v>59985</v>
      </c>
      <c r="I206" s="37"/>
      <c r="J206" s="36"/>
      <c r="K206" s="106" t="s">
        <v>207</v>
      </c>
      <c r="L206" s="103">
        <v>1487</v>
      </c>
      <c r="M206" s="37"/>
      <c r="N206" s="36"/>
      <c r="O206" s="106" t="s">
        <v>207</v>
      </c>
      <c r="P206" s="96" t="s">
        <v>316</v>
      </c>
      <c r="Q206" s="106" t="s">
        <v>226</v>
      </c>
      <c r="R206" s="36"/>
      <c r="S206" s="106" t="s">
        <v>207</v>
      </c>
      <c r="T206" s="103">
        <v>73584</v>
      </c>
      <c r="U206" s="37"/>
    </row>
    <row r="207" spans="1:21" ht="15.75" thickBot="1">
      <c r="A207" s="15"/>
      <c r="B207" s="89"/>
      <c r="C207" s="109"/>
      <c r="D207" s="110"/>
      <c r="E207" s="46"/>
      <c r="F207" s="36"/>
      <c r="G207" s="109"/>
      <c r="H207" s="110"/>
      <c r="I207" s="46"/>
      <c r="J207" s="36"/>
      <c r="K207" s="109"/>
      <c r="L207" s="110"/>
      <c r="M207" s="46"/>
      <c r="N207" s="36"/>
      <c r="O207" s="109"/>
      <c r="P207" s="108"/>
      <c r="Q207" s="109"/>
      <c r="R207" s="36"/>
      <c r="S207" s="109"/>
      <c r="T207" s="110"/>
      <c r="U207" s="46"/>
    </row>
    <row r="208" spans="1:21" ht="15.75" thickTop="1">
      <c r="A208" s="15"/>
      <c r="B208" s="88" t="s">
        <v>538</v>
      </c>
      <c r="C208" s="133">
        <v>16.5</v>
      </c>
      <c r="D208" s="133"/>
      <c r="E208" s="88" t="s">
        <v>539</v>
      </c>
      <c r="F208" s="16"/>
      <c r="G208" s="133">
        <v>81.5</v>
      </c>
      <c r="H208" s="133"/>
      <c r="I208" s="88" t="s">
        <v>539</v>
      </c>
      <c r="J208" s="16"/>
      <c r="K208" s="133">
        <v>2</v>
      </c>
      <c r="L208" s="133"/>
      <c r="M208" s="88" t="s">
        <v>539</v>
      </c>
      <c r="N208" s="16"/>
      <c r="O208" s="133" t="s">
        <v>229</v>
      </c>
      <c r="P208" s="133"/>
      <c r="Q208" s="88" t="s">
        <v>540</v>
      </c>
      <c r="R208" s="16"/>
      <c r="S208" s="133">
        <v>100</v>
      </c>
      <c r="T208" s="133"/>
      <c r="U208" s="88" t="s">
        <v>539</v>
      </c>
    </row>
    <row r="209" spans="1:22">
      <c r="A209" s="15"/>
      <c r="B209" s="16"/>
      <c r="C209" s="36"/>
      <c r="D209" s="36"/>
      <c r="E209" s="36"/>
      <c r="F209" s="16"/>
      <c r="G209" s="36"/>
      <c r="H209" s="36"/>
      <c r="I209" s="36"/>
      <c r="J209" s="16"/>
      <c r="K209" s="36"/>
      <c r="L209" s="36"/>
      <c r="M209" s="36"/>
      <c r="N209" s="16"/>
      <c r="O209" s="36"/>
      <c r="P209" s="36"/>
      <c r="Q209" s="36"/>
      <c r="R209" s="16"/>
      <c r="S209" s="36"/>
      <c r="T209" s="36"/>
      <c r="U209" s="36"/>
    </row>
    <row r="210" spans="1:22">
      <c r="A210" s="15"/>
      <c r="B210" s="89" t="s">
        <v>83</v>
      </c>
      <c r="C210" s="95"/>
      <c r="D210" s="95"/>
      <c r="E210" s="36"/>
      <c r="F210" s="36"/>
      <c r="G210" s="95"/>
      <c r="H210" s="95"/>
      <c r="I210" s="36"/>
      <c r="J210" s="36"/>
      <c r="K210" s="95"/>
      <c r="L210" s="95"/>
      <c r="M210" s="36"/>
      <c r="N210" s="36"/>
      <c r="O210" s="95"/>
      <c r="P210" s="95"/>
      <c r="Q210" s="36"/>
      <c r="R210" s="36"/>
      <c r="S210" s="95"/>
      <c r="T210" s="95"/>
      <c r="U210" s="36"/>
    </row>
    <row r="211" spans="1:22">
      <c r="A211" s="15"/>
      <c r="B211" s="89"/>
      <c r="C211" s="95"/>
      <c r="D211" s="95"/>
      <c r="E211" s="36"/>
      <c r="F211" s="36"/>
      <c r="G211" s="95"/>
      <c r="H211" s="95"/>
      <c r="I211" s="36"/>
      <c r="J211" s="36"/>
      <c r="K211" s="95"/>
      <c r="L211" s="95"/>
      <c r="M211" s="36"/>
      <c r="N211" s="36"/>
      <c r="O211" s="95"/>
      <c r="P211" s="95"/>
      <c r="Q211" s="36"/>
      <c r="R211" s="36"/>
      <c r="S211" s="95"/>
      <c r="T211" s="95"/>
      <c r="U211" s="36"/>
    </row>
    <row r="212" spans="1:22">
      <c r="A212" s="15"/>
      <c r="B212" s="98" t="s">
        <v>541</v>
      </c>
      <c r="C212" s="97" t="s">
        <v>207</v>
      </c>
      <c r="D212" s="95" t="s">
        <v>229</v>
      </c>
      <c r="E212" s="36"/>
      <c r="F212" s="36"/>
      <c r="G212" s="97" t="s">
        <v>207</v>
      </c>
      <c r="H212" s="95" t="s">
        <v>229</v>
      </c>
      <c r="I212" s="36"/>
      <c r="J212" s="36"/>
      <c r="K212" s="97" t="s">
        <v>207</v>
      </c>
      <c r="L212" s="95" t="s">
        <v>562</v>
      </c>
      <c r="M212" s="97" t="s">
        <v>226</v>
      </c>
      <c r="N212" s="36"/>
      <c r="O212" s="95"/>
      <c r="P212" s="95"/>
      <c r="Q212" s="36"/>
      <c r="R212" s="36"/>
      <c r="S212" s="97" t="s">
        <v>207</v>
      </c>
      <c r="T212" s="95" t="s">
        <v>562</v>
      </c>
      <c r="U212" s="97" t="s">
        <v>226</v>
      </c>
    </row>
    <row r="213" spans="1:22">
      <c r="A213" s="15"/>
      <c r="B213" s="98"/>
      <c r="C213" s="97"/>
      <c r="D213" s="95"/>
      <c r="E213" s="36"/>
      <c r="F213" s="36"/>
      <c r="G213" s="97"/>
      <c r="H213" s="95"/>
      <c r="I213" s="36"/>
      <c r="J213" s="36"/>
      <c r="K213" s="97"/>
      <c r="L213" s="95"/>
      <c r="M213" s="97"/>
      <c r="N213" s="36"/>
      <c r="O213" s="95"/>
      <c r="P213" s="95"/>
      <c r="Q213" s="36"/>
      <c r="R213" s="36"/>
      <c r="S213" s="97"/>
      <c r="T213" s="95"/>
      <c r="U213" s="97"/>
    </row>
    <row r="214" spans="1:22">
      <c r="A214" s="15"/>
      <c r="B214" s="98" t="s">
        <v>543</v>
      </c>
      <c r="C214" s="95" t="s">
        <v>230</v>
      </c>
      <c r="D214" s="95"/>
      <c r="E214" s="97" t="s">
        <v>226</v>
      </c>
      <c r="F214" s="36"/>
      <c r="G214" s="95" t="s">
        <v>563</v>
      </c>
      <c r="H214" s="95"/>
      <c r="I214" s="97" t="s">
        <v>226</v>
      </c>
      <c r="J214" s="36"/>
      <c r="K214" s="95" t="s">
        <v>317</v>
      </c>
      <c r="L214" s="95"/>
      <c r="M214" s="97" t="s">
        <v>226</v>
      </c>
      <c r="N214" s="36"/>
      <c r="O214" s="97" t="s">
        <v>207</v>
      </c>
      <c r="P214" s="95">
        <v>22</v>
      </c>
      <c r="Q214" s="36"/>
      <c r="R214" s="36"/>
      <c r="S214" s="95" t="s">
        <v>564</v>
      </c>
      <c r="T214" s="95"/>
      <c r="U214" s="97" t="s">
        <v>226</v>
      </c>
    </row>
    <row r="215" spans="1:22" ht="15.75" thickBot="1">
      <c r="A215" s="15"/>
      <c r="B215" s="98"/>
      <c r="C215" s="100"/>
      <c r="D215" s="100"/>
      <c r="E215" s="101"/>
      <c r="F215" s="36"/>
      <c r="G215" s="100"/>
      <c r="H215" s="100"/>
      <c r="I215" s="101"/>
      <c r="J215" s="36"/>
      <c r="K215" s="100"/>
      <c r="L215" s="100"/>
      <c r="M215" s="101"/>
      <c r="N215" s="36"/>
      <c r="O215" s="101"/>
      <c r="P215" s="100"/>
      <c r="Q215" s="41"/>
      <c r="R215" s="36"/>
      <c r="S215" s="100"/>
      <c r="T215" s="100"/>
      <c r="U215" s="101"/>
    </row>
    <row r="216" spans="1:22">
      <c r="A216" s="15"/>
      <c r="B216" s="89" t="s">
        <v>544</v>
      </c>
      <c r="C216" s="106" t="s">
        <v>207</v>
      </c>
      <c r="D216" s="96" t="s">
        <v>230</v>
      </c>
      <c r="E216" s="106" t="s">
        <v>226</v>
      </c>
      <c r="F216" s="36"/>
      <c r="G216" s="106" t="s">
        <v>207</v>
      </c>
      <c r="H216" s="96" t="s">
        <v>563</v>
      </c>
      <c r="I216" s="106" t="s">
        <v>226</v>
      </c>
      <c r="J216" s="36"/>
      <c r="K216" s="106" t="s">
        <v>207</v>
      </c>
      <c r="L216" s="96" t="s">
        <v>565</v>
      </c>
      <c r="M216" s="106" t="s">
        <v>226</v>
      </c>
      <c r="N216" s="36"/>
      <c r="O216" s="106" t="s">
        <v>207</v>
      </c>
      <c r="P216" s="96">
        <v>22</v>
      </c>
      <c r="Q216" s="37"/>
      <c r="R216" s="36"/>
      <c r="S216" s="106" t="s">
        <v>207</v>
      </c>
      <c r="T216" s="96" t="s">
        <v>566</v>
      </c>
      <c r="U216" s="106" t="s">
        <v>226</v>
      </c>
    </row>
    <row r="217" spans="1:22" ht="15.75" thickBot="1">
      <c r="A217" s="15"/>
      <c r="B217" s="89"/>
      <c r="C217" s="109"/>
      <c r="D217" s="108"/>
      <c r="E217" s="109"/>
      <c r="F217" s="36"/>
      <c r="G217" s="109"/>
      <c r="H217" s="108"/>
      <c r="I217" s="109"/>
      <c r="J217" s="36"/>
      <c r="K217" s="109"/>
      <c r="L217" s="108"/>
      <c r="M217" s="109"/>
      <c r="N217" s="36"/>
      <c r="O217" s="109"/>
      <c r="P217" s="108"/>
      <c r="Q217" s="46"/>
      <c r="R217" s="36"/>
      <c r="S217" s="109"/>
      <c r="T217" s="108"/>
      <c r="U217" s="109"/>
    </row>
    <row r="218" spans="1:22" ht="15.75" thickTop="1">
      <c r="A218" s="15"/>
      <c r="B218" s="88" t="s">
        <v>547</v>
      </c>
      <c r="C218" s="133">
        <v>0.3</v>
      </c>
      <c r="D218" s="133"/>
      <c r="E218" s="125" t="s">
        <v>539</v>
      </c>
      <c r="F218" s="16"/>
      <c r="G218" s="133">
        <v>13.8</v>
      </c>
      <c r="H218" s="133"/>
      <c r="I218" s="125" t="s">
        <v>539</v>
      </c>
      <c r="J218" s="16"/>
      <c r="K218" s="133">
        <v>92</v>
      </c>
      <c r="L218" s="133"/>
      <c r="M218" s="125" t="s">
        <v>539</v>
      </c>
      <c r="N218" s="16"/>
      <c r="O218" s="133" t="s">
        <v>567</v>
      </c>
      <c r="P218" s="133"/>
      <c r="Q218" s="125" t="s">
        <v>549</v>
      </c>
      <c r="R218" s="16"/>
      <c r="S218" s="133">
        <v>100</v>
      </c>
      <c r="T218" s="133"/>
      <c r="U218" s="125" t="s">
        <v>539</v>
      </c>
    </row>
    <row r="219" spans="1:22">
      <c r="A219" s="15"/>
      <c r="B219" s="160" t="s">
        <v>360</v>
      </c>
      <c r="C219" s="160"/>
      <c r="D219" s="160"/>
      <c r="E219" s="160"/>
      <c r="F219" s="160"/>
      <c r="G219" s="160"/>
      <c r="H219" s="160"/>
      <c r="I219" s="160"/>
      <c r="J219" s="160"/>
      <c r="K219" s="160"/>
      <c r="L219" s="160"/>
      <c r="M219" s="160"/>
      <c r="N219" s="160"/>
      <c r="O219" s="160"/>
      <c r="P219" s="160"/>
      <c r="Q219" s="160"/>
      <c r="R219" s="160"/>
      <c r="S219" s="160"/>
      <c r="T219" s="160"/>
      <c r="U219" s="160"/>
      <c r="V219" s="160"/>
    </row>
    <row r="220" spans="1:22">
      <c r="A220" s="15"/>
      <c r="B220" s="17"/>
      <c r="C220" s="17"/>
    </row>
    <row r="221" spans="1:22" ht="48">
      <c r="A221" s="15"/>
      <c r="B221" s="82" t="s">
        <v>361</v>
      </c>
      <c r="C221" s="134" t="s">
        <v>568</v>
      </c>
    </row>
    <row r="222" spans="1:22">
      <c r="A222" s="15"/>
      <c r="B222" s="36" t="s">
        <v>569</v>
      </c>
      <c r="C222" s="36"/>
      <c r="D222" s="36"/>
      <c r="E222" s="36"/>
      <c r="F222" s="36"/>
      <c r="G222" s="36"/>
      <c r="H222" s="36"/>
      <c r="I222" s="36"/>
      <c r="J222" s="36"/>
      <c r="K222" s="36"/>
      <c r="L222" s="36"/>
      <c r="M222" s="36"/>
      <c r="N222" s="36"/>
      <c r="O222" s="36"/>
      <c r="P222" s="36"/>
      <c r="Q222" s="36"/>
      <c r="R222" s="36"/>
      <c r="S222" s="36"/>
      <c r="T222" s="36"/>
      <c r="U222" s="36"/>
      <c r="V222" s="36"/>
    </row>
    <row r="223" spans="1:22">
      <c r="A223" s="15"/>
      <c r="B223" s="30"/>
      <c r="C223" s="30"/>
      <c r="D223" s="30"/>
      <c r="E223" s="30"/>
      <c r="F223" s="30"/>
      <c r="G223" s="30"/>
      <c r="H223" s="30"/>
      <c r="I223" s="30"/>
      <c r="J223" s="30"/>
      <c r="K223" s="30"/>
      <c r="L223" s="30"/>
      <c r="M223" s="30"/>
    </row>
    <row r="224" spans="1:22">
      <c r="A224" s="15"/>
      <c r="B224" s="17"/>
      <c r="C224" s="17"/>
      <c r="D224" s="17"/>
      <c r="E224" s="17"/>
      <c r="F224" s="17"/>
      <c r="G224" s="17"/>
      <c r="H224" s="17"/>
      <c r="I224" s="17"/>
      <c r="J224" s="17"/>
      <c r="K224" s="17"/>
      <c r="L224" s="17"/>
      <c r="M224" s="17"/>
    </row>
    <row r="225" spans="1:22">
      <c r="A225" s="15"/>
      <c r="B225" s="66" t="s">
        <v>222</v>
      </c>
      <c r="C225" s="60" t="s">
        <v>570</v>
      </c>
      <c r="D225" s="60"/>
      <c r="E225" s="60"/>
      <c r="F225" s="36"/>
      <c r="G225" s="19" t="s">
        <v>571</v>
      </c>
      <c r="H225" s="36"/>
      <c r="I225" s="19" t="s">
        <v>573</v>
      </c>
      <c r="J225" s="36"/>
      <c r="K225" s="60" t="s">
        <v>575</v>
      </c>
      <c r="L225" s="36"/>
      <c r="M225" s="19" t="s">
        <v>576</v>
      </c>
    </row>
    <row r="226" spans="1:22" ht="15.75" thickBot="1">
      <c r="A226" s="15"/>
      <c r="B226" s="66"/>
      <c r="C226" s="31"/>
      <c r="D226" s="31"/>
      <c r="E226" s="31"/>
      <c r="F226" s="36"/>
      <c r="G226" s="20" t="s">
        <v>572</v>
      </c>
      <c r="H226" s="36"/>
      <c r="I226" s="20" t="s">
        <v>574</v>
      </c>
      <c r="J226" s="36"/>
      <c r="K226" s="31"/>
      <c r="L226" s="36"/>
      <c r="M226" s="20" t="s">
        <v>577</v>
      </c>
    </row>
    <row r="227" spans="1:22">
      <c r="A227" s="15"/>
      <c r="B227" s="141">
        <v>42094</v>
      </c>
      <c r="C227" s="44"/>
      <c r="D227" s="44"/>
      <c r="E227" s="37"/>
      <c r="F227" s="36"/>
      <c r="G227" s="44"/>
      <c r="H227" s="36"/>
      <c r="I227" s="44"/>
      <c r="J227" s="36"/>
      <c r="K227" s="44"/>
      <c r="L227" s="36"/>
      <c r="M227" s="44"/>
    </row>
    <row r="228" spans="1:22">
      <c r="A228" s="15"/>
      <c r="B228" s="141"/>
      <c r="C228" s="39"/>
      <c r="D228" s="39"/>
      <c r="E228" s="36"/>
      <c r="F228" s="36"/>
      <c r="G228" s="39"/>
      <c r="H228" s="36"/>
      <c r="I228" s="39"/>
      <c r="J228" s="36"/>
      <c r="K228" s="39"/>
      <c r="L228" s="36"/>
      <c r="M228" s="39"/>
    </row>
    <row r="229" spans="1:22" ht="38.25">
      <c r="A229" s="15"/>
      <c r="B229" s="136" t="s">
        <v>578</v>
      </c>
      <c r="C229" s="136" t="s">
        <v>207</v>
      </c>
      <c r="D229" s="137" t="s">
        <v>579</v>
      </c>
      <c r="E229" s="136" t="s">
        <v>226</v>
      </c>
      <c r="F229" s="16"/>
      <c r="G229" s="120" t="s">
        <v>580</v>
      </c>
      <c r="H229" s="16"/>
      <c r="I229" s="138" t="s">
        <v>581</v>
      </c>
      <c r="J229" s="16"/>
      <c r="K229" s="139" t="s">
        <v>582</v>
      </c>
      <c r="L229" s="16"/>
      <c r="M229" s="140">
        <v>1.7600000000000001E-2</v>
      </c>
    </row>
    <row r="230" spans="1:22">
      <c r="A230" s="15"/>
      <c r="B230" s="16"/>
      <c r="C230" s="36"/>
      <c r="D230" s="36"/>
      <c r="E230" s="36"/>
      <c r="F230" s="16"/>
      <c r="G230" s="16"/>
      <c r="H230" s="16"/>
      <c r="I230" s="16"/>
      <c r="J230" s="16"/>
      <c r="K230" s="16"/>
      <c r="L230" s="16"/>
      <c r="M230" s="16"/>
    </row>
    <row r="231" spans="1:22">
      <c r="A231" s="15"/>
      <c r="B231" s="141">
        <v>42004</v>
      </c>
      <c r="C231" s="142"/>
      <c r="D231" s="142"/>
      <c r="E231" s="36"/>
      <c r="F231" s="36"/>
      <c r="G231" s="143"/>
      <c r="H231" s="36"/>
      <c r="I231" s="143"/>
      <c r="J231" s="36"/>
      <c r="K231" s="143"/>
      <c r="L231" s="36"/>
      <c r="M231" s="144"/>
    </row>
    <row r="232" spans="1:22">
      <c r="A232" s="15"/>
      <c r="B232" s="141"/>
      <c r="C232" s="142"/>
      <c r="D232" s="142"/>
      <c r="E232" s="36"/>
      <c r="F232" s="36"/>
      <c r="G232" s="143"/>
      <c r="H232" s="36"/>
      <c r="I232" s="143"/>
      <c r="J232" s="36"/>
      <c r="K232" s="143"/>
      <c r="L232" s="36"/>
      <c r="M232" s="144"/>
    </row>
    <row r="233" spans="1:22" ht="38.25">
      <c r="A233" s="15"/>
      <c r="B233" s="136" t="s">
        <v>578</v>
      </c>
      <c r="C233" s="136" t="s">
        <v>207</v>
      </c>
      <c r="D233" s="137" t="s">
        <v>583</v>
      </c>
      <c r="E233" s="136" t="s">
        <v>226</v>
      </c>
      <c r="F233" s="16"/>
      <c r="G233" s="120" t="s">
        <v>580</v>
      </c>
      <c r="H233" s="16"/>
      <c r="I233" s="138" t="s">
        <v>581</v>
      </c>
      <c r="J233" s="16"/>
      <c r="K233" s="139" t="s">
        <v>584</v>
      </c>
      <c r="L233" s="16"/>
      <c r="M233" s="140">
        <v>1.7600000000000001E-2</v>
      </c>
    </row>
    <row r="234" spans="1:22">
      <c r="A234" s="15"/>
      <c r="B234" s="36" t="s">
        <v>585</v>
      </c>
      <c r="C234" s="36"/>
      <c r="D234" s="36"/>
      <c r="E234" s="36"/>
      <c r="F234" s="36"/>
      <c r="G234" s="36"/>
      <c r="H234" s="36"/>
      <c r="I234" s="36"/>
      <c r="J234" s="36"/>
      <c r="K234" s="36"/>
      <c r="L234" s="36"/>
      <c r="M234" s="36"/>
      <c r="N234" s="36"/>
      <c r="O234" s="36"/>
      <c r="P234" s="36"/>
      <c r="Q234" s="36"/>
      <c r="R234" s="36"/>
      <c r="S234" s="36"/>
      <c r="T234" s="36"/>
      <c r="U234" s="36"/>
      <c r="V234" s="36"/>
    </row>
    <row r="235" spans="1:22" ht="25.5" customHeight="1">
      <c r="A235" s="15"/>
      <c r="B235" s="51" t="s">
        <v>586</v>
      </c>
      <c r="C235" s="51"/>
      <c r="D235" s="51"/>
      <c r="E235" s="51"/>
      <c r="F235" s="51"/>
      <c r="G235" s="51"/>
      <c r="H235" s="51"/>
      <c r="I235" s="51"/>
      <c r="J235" s="51"/>
      <c r="K235" s="51"/>
      <c r="L235" s="51"/>
      <c r="M235" s="51"/>
      <c r="N235" s="51"/>
      <c r="O235" s="51"/>
      <c r="P235" s="51"/>
      <c r="Q235" s="51"/>
      <c r="R235" s="51"/>
      <c r="S235" s="51"/>
      <c r="T235" s="51"/>
      <c r="U235" s="51"/>
      <c r="V235" s="51"/>
    </row>
    <row r="236" spans="1:22">
      <c r="A236" s="15"/>
      <c r="B236" s="36" t="s">
        <v>587</v>
      </c>
      <c r="C236" s="36"/>
      <c r="D236" s="36"/>
      <c r="E236" s="36"/>
      <c r="F236" s="36"/>
      <c r="G236" s="36"/>
      <c r="H236" s="36"/>
      <c r="I236" s="36"/>
      <c r="J236" s="36"/>
      <c r="K236" s="36"/>
      <c r="L236" s="36"/>
      <c r="M236" s="36"/>
      <c r="N236" s="36"/>
      <c r="O236" s="36"/>
      <c r="P236" s="36"/>
      <c r="Q236" s="36"/>
      <c r="R236" s="36"/>
      <c r="S236" s="36"/>
      <c r="T236" s="36"/>
      <c r="U236" s="36"/>
      <c r="V236" s="36"/>
    </row>
    <row r="237" spans="1:22">
      <c r="A237" s="15"/>
      <c r="B237" s="30"/>
      <c r="C237" s="30"/>
      <c r="D237" s="30"/>
      <c r="E237" s="30"/>
      <c r="F237" s="30"/>
      <c r="G237" s="30"/>
      <c r="H237" s="30"/>
      <c r="I237" s="30"/>
      <c r="J237" s="30"/>
      <c r="K237" s="30"/>
      <c r="L237" s="30"/>
      <c r="M237" s="30"/>
      <c r="N237" s="30"/>
      <c r="O237" s="30"/>
      <c r="P237" s="30"/>
      <c r="Q237" s="30"/>
      <c r="R237" s="30"/>
      <c r="S237" s="30"/>
      <c r="T237" s="30"/>
      <c r="U237" s="30"/>
      <c r="V237" s="30"/>
    </row>
    <row r="238" spans="1:22">
      <c r="A238" s="15"/>
      <c r="B238" s="17"/>
      <c r="C238" s="17"/>
      <c r="D238" s="17"/>
      <c r="E238" s="17"/>
      <c r="F238" s="17"/>
      <c r="G238" s="17"/>
      <c r="H238" s="17"/>
      <c r="I238" s="17"/>
      <c r="J238" s="17"/>
      <c r="K238" s="17"/>
      <c r="L238" s="17"/>
      <c r="M238" s="17"/>
      <c r="N238" s="17"/>
      <c r="O238" s="17"/>
      <c r="P238" s="17"/>
      <c r="Q238" s="17"/>
      <c r="R238" s="17"/>
      <c r="S238" s="17"/>
      <c r="T238" s="17"/>
      <c r="U238" s="17"/>
      <c r="V238" s="17"/>
    </row>
    <row r="239" spans="1:22">
      <c r="A239" s="15"/>
      <c r="B239" s="126" t="s">
        <v>222</v>
      </c>
      <c r="C239" s="145"/>
      <c r="D239" s="145"/>
      <c r="E239" s="36"/>
      <c r="F239" s="36"/>
      <c r="G239" s="90" t="s">
        <v>588</v>
      </c>
      <c r="H239" s="90"/>
      <c r="I239" s="90"/>
      <c r="J239" s="90"/>
      <c r="K239" s="90"/>
      <c r="L239" s="90"/>
      <c r="M239" s="90"/>
      <c r="N239" s="36"/>
      <c r="O239" s="145"/>
      <c r="P239" s="145"/>
      <c r="Q239" s="36"/>
      <c r="R239" s="36"/>
      <c r="S239" s="145"/>
      <c r="T239" s="145"/>
      <c r="U239" s="36"/>
      <c r="V239" s="55"/>
    </row>
    <row r="240" spans="1:22" ht="15.75" thickBot="1">
      <c r="A240" s="15"/>
      <c r="B240" s="126"/>
      <c r="C240" s="145"/>
      <c r="D240" s="145"/>
      <c r="E240" s="36"/>
      <c r="F240" s="36"/>
      <c r="G240" s="91" t="s">
        <v>589</v>
      </c>
      <c r="H240" s="91"/>
      <c r="I240" s="91"/>
      <c r="J240" s="91"/>
      <c r="K240" s="91"/>
      <c r="L240" s="91"/>
      <c r="M240" s="91"/>
      <c r="N240" s="36"/>
      <c r="O240" s="145"/>
      <c r="P240" s="145"/>
      <c r="Q240" s="36"/>
      <c r="R240" s="36"/>
      <c r="S240" s="145"/>
      <c r="T240" s="145"/>
      <c r="U240" s="36"/>
      <c r="V240" s="55"/>
    </row>
    <row r="241" spans="1:22">
      <c r="A241" s="15"/>
      <c r="B241" s="146"/>
      <c r="C241" s="90" t="s">
        <v>590</v>
      </c>
      <c r="D241" s="90"/>
      <c r="E241" s="90"/>
      <c r="F241" s="36"/>
      <c r="G241" s="93" t="s">
        <v>312</v>
      </c>
      <c r="H241" s="93"/>
      <c r="I241" s="93"/>
      <c r="J241" s="37"/>
      <c r="K241" s="93" t="s">
        <v>592</v>
      </c>
      <c r="L241" s="93"/>
      <c r="M241" s="93"/>
      <c r="N241" s="36"/>
      <c r="O241" s="90" t="s">
        <v>593</v>
      </c>
      <c r="P241" s="90"/>
      <c r="Q241" s="90"/>
      <c r="R241" s="36"/>
      <c r="S241" s="90" t="s">
        <v>593</v>
      </c>
      <c r="T241" s="90"/>
      <c r="U241" s="90"/>
      <c r="V241" s="55"/>
    </row>
    <row r="242" spans="1:22">
      <c r="A242" s="15"/>
      <c r="B242" s="146"/>
      <c r="C242" s="147">
        <v>42004</v>
      </c>
      <c r="D242" s="147"/>
      <c r="E242" s="147"/>
      <c r="F242" s="36"/>
      <c r="G242" s="90" t="s">
        <v>591</v>
      </c>
      <c r="H242" s="90"/>
      <c r="I242" s="90"/>
      <c r="J242" s="36"/>
      <c r="K242" s="90"/>
      <c r="L242" s="90"/>
      <c r="M242" s="90"/>
      <c r="N242" s="36"/>
      <c r="O242" s="90" t="s">
        <v>594</v>
      </c>
      <c r="P242" s="90"/>
      <c r="Q242" s="90"/>
      <c r="R242" s="36"/>
      <c r="S242" s="90" t="s">
        <v>596</v>
      </c>
      <c r="T242" s="90"/>
      <c r="U242" s="90"/>
      <c r="V242" s="55"/>
    </row>
    <row r="243" spans="1:22" ht="15.75" thickBot="1">
      <c r="A243" s="15"/>
      <c r="B243" s="146"/>
      <c r="C243" s="92"/>
      <c r="D243" s="92"/>
      <c r="E243" s="92"/>
      <c r="F243" s="36"/>
      <c r="G243" s="92"/>
      <c r="H243" s="92"/>
      <c r="I243" s="92"/>
      <c r="J243" s="36"/>
      <c r="K243" s="91"/>
      <c r="L243" s="91"/>
      <c r="M243" s="91"/>
      <c r="N243" s="36"/>
      <c r="O243" s="91" t="s">
        <v>595</v>
      </c>
      <c r="P243" s="91"/>
      <c r="Q243" s="91"/>
      <c r="R243" s="36"/>
      <c r="S243" s="91" t="s">
        <v>595</v>
      </c>
      <c r="T243" s="91"/>
      <c r="U243" s="91"/>
      <c r="V243" s="55"/>
    </row>
    <row r="244" spans="1:22">
      <c r="A244" s="15"/>
      <c r="B244" s="66" t="s">
        <v>532</v>
      </c>
      <c r="C244" s="96"/>
      <c r="D244" s="96"/>
      <c r="E244" s="37"/>
      <c r="F244" s="36"/>
      <c r="G244" s="96"/>
      <c r="H244" s="96"/>
      <c r="I244" s="37"/>
      <c r="J244" s="36"/>
      <c r="K244" s="96"/>
      <c r="L244" s="96"/>
      <c r="M244" s="37"/>
      <c r="N244" s="36"/>
      <c r="O244" s="96"/>
      <c r="P244" s="96"/>
      <c r="Q244" s="37"/>
      <c r="R244" s="36"/>
      <c r="S244" s="96"/>
      <c r="T244" s="96"/>
      <c r="U244" s="37"/>
      <c r="V244" s="33"/>
    </row>
    <row r="245" spans="1:22">
      <c r="A245" s="15"/>
      <c r="B245" s="66"/>
      <c r="C245" s="95"/>
      <c r="D245" s="95"/>
      <c r="E245" s="36"/>
      <c r="F245" s="36"/>
      <c r="G245" s="95"/>
      <c r="H245" s="95"/>
      <c r="I245" s="36"/>
      <c r="J245" s="36"/>
      <c r="K245" s="95"/>
      <c r="L245" s="95"/>
      <c r="M245" s="36"/>
      <c r="N245" s="36"/>
      <c r="O245" s="95"/>
      <c r="P245" s="95"/>
      <c r="Q245" s="36"/>
      <c r="R245" s="36"/>
      <c r="S245" s="95"/>
      <c r="T245" s="95"/>
      <c r="U245" s="36"/>
      <c r="V245" s="33"/>
    </row>
    <row r="246" spans="1:22">
      <c r="A246" s="15"/>
      <c r="B246" s="148" t="s">
        <v>314</v>
      </c>
      <c r="C246" s="95"/>
      <c r="D246" s="95"/>
      <c r="E246" s="36"/>
      <c r="F246" s="36"/>
      <c r="G246" s="95"/>
      <c r="H246" s="95"/>
      <c r="I246" s="36"/>
      <c r="J246" s="36"/>
      <c r="K246" s="95"/>
      <c r="L246" s="95"/>
      <c r="M246" s="36"/>
      <c r="N246" s="36"/>
      <c r="O246" s="95"/>
      <c r="P246" s="95"/>
      <c r="Q246" s="36"/>
      <c r="R246" s="36"/>
      <c r="S246" s="95"/>
      <c r="T246" s="95"/>
      <c r="U246" s="36"/>
      <c r="V246" s="33"/>
    </row>
    <row r="247" spans="1:22">
      <c r="A247" s="15"/>
      <c r="B247" s="148"/>
      <c r="C247" s="95"/>
      <c r="D247" s="95"/>
      <c r="E247" s="36"/>
      <c r="F247" s="36"/>
      <c r="G247" s="95"/>
      <c r="H247" s="95"/>
      <c r="I247" s="36"/>
      <c r="J247" s="36"/>
      <c r="K247" s="95"/>
      <c r="L247" s="95"/>
      <c r="M247" s="36"/>
      <c r="N247" s="36"/>
      <c r="O247" s="95"/>
      <c r="P247" s="95"/>
      <c r="Q247" s="36"/>
      <c r="R247" s="36"/>
      <c r="S247" s="95"/>
      <c r="T247" s="95"/>
      <c r="U247" s="36"/>
      <c r="V247" s="33"/>
    </row>
    <row r="248" spans="1:22">
      <c r="A248" s="15"/>
      <c r="B248" s="148" t="s">
        <v>250</v>
      </c>
      <c r="C248" s="97" t="s">
        <v>207</v>
      </c>
      <c r="D248" s="95">
        <v>6</v>
      </c>
      <c r="E248" s="36"/>
      <c r="F248" s="36"/>
      <c r="G248" s="97" t="s">
        <v>207</v>
      </c>
      <c r="H248" s="95" t="s">
        <v>229</v>
      </c>
      <c r="I248" s="36"/>
      <c r="J248" s="36"/>
      <c r="K248" s="97" t="s">
        <v>207</v>
      </c>
      <c r="L248" s="95" t="s">
        <v>229</v>
      </c>
      <c r="M248" s="36"/>
      <c r="N248" s="36"/>
      <c r="O248" s="97" t="s">
        <v>207</v>
      </c>
      <c r="P248" s="95" t="s">
        <v>229</v>
      </c>
      <c r="Q248" s="36"/>
      <c r="R248" s="36"/>
      <c r="S248" s="97" t="s">
        <v>207</v>
      </c>
      <c r="T248" s="95" t="s">
        <v>229</v>
      </c>
      <c r="U248" s="36"/>
      <c r="V248" s="33"/>
    </row>
    <row r="249" spans="1:22">
      <c r="A249" s="15"/>
      <c r="B249" s="148"/>
      <c r="C249" s="97"/>
      <c r="D249" s="95"/>
      <c r="E249" s="36"/>
      <c r="F249" s="36"/>
      <c r="G249" s="97"/>
      <c r="H249" s="95"/>
      <c r="I249" s="36"/>
      <c r="J249" s="36"/>
      <c r="K249" s="97"/>
      <c r="L249" s="95"/>
      <c r="M249" s="36"/>
      <c r="N249" s="36"/>
      <c r="O249" s="97"/>
      <c r="P249" s="95"/>
      <c r="Q249" s="36"/>
      <c r="R249" s="36"/>
      <c r="S249" s="97"/>
      <c r="T249" s="95"/>
      <c r="U249" s="36"/>
      <c r="V249" s="33"/>
    </row>
    <row r="250" spans="1:22">
      <c r="A250" s="15"/>
      <c r="B250" s="148" t="s">
        <v>252</v>
      </c>
      <c r="C250" s="95">
        <v>270</v>
      </c>
      <c r="D250" s="95"/>
      <c r="E250" s="36"/>
      <c r="F250" s="36"/>
      <c r="G250" s="95" t="s">
        <v>229</v>
      </c>
      <c r="H250" s="95"/>
      <c r="I250" s="36"/>
      <c r="J250" s="36"/>
      <c r="K250" s="95">
        <v>2</v>
      </c>
      <c r="L250" s="95"/>
      <c r="M250" s="36"/>
      <c r="N250" s="36"/>
      <c r="O250" s="95" t="s">
        <v>229</v>
      </c>
      <c r="P250" s="95"/>
      <c r="Q250" s="36"/>
      <c r="R250" s="36"/>
      <c r="S250" s="95" t="s">
        <v>229</v>
      </c>
      <c r="T250" s="95"/>
      <c r="U250" s="36"/>
      <c r="V250" s="33"/>
    </row>
    <row r="251" spans="1:22">
      <c r="A251" s="15"/>
      <c r="B251" s="148"/>
      <c r="C251" s="95"/>
      <c r="D251" s="95"/>
      <c r="E251" s="36"/>
      <c r="F251" s="36"/>
      <c r="G251" s="95"/>
      <c r="H251" s="95"/>
      <c r="I251" s="36"/>
      <c r="J251" s="36"/>
      <c r="K251" s="95"/>
      <c r="L251" s="95"/>
      <c r="M251" s="36"/>
      <c r="N251" s="36"/>
      <c r="O251" s="95"/>
      <c r="P251" s="95"/>
      <c r="Q251" s="36"/>
      <c r="R251" s="36"/>
      <c r="S251" s="95"/>
      <c r="T251" s="95"/>
      <c r="U251" s="36"/>
      <c r="V251" s="33"/>
    </row>
    <row r="252" spans="1:22">
      <c r="A252" s="15"/>
      <c r="B252" s="148" t="s">
        <v>254</v>
      </c>
      <c r="C252" s="95">
        <v>891</v>
      </c>
      <c r="D252" s="95"/>
      <c r="E252" s="36"/>
      <c r="F252" s="36"/>
      <c r="G252" s="95" t="s">
        <v>251</v>
      </c>
      <c r="H252" s="95"/>
      <c r="I252" s="97" t="s">
        <v>226</v>
      </c>
      <c r="J252" s="36"/>
      <c r="K252" s="95" t="s">
        <v>325</v>
      </c>
      <c r="L252" s="95"/>
      <c r="M252" s="97" t="s">
        <v>226</v>
      </c>
      <c r="N252" s="36"/>
      <c r="O252" s="95">
        <v>5</v>
      </c>
      <c r="P252" s="95"/>
      <c r="Q252" s="36"/>
      <c r="R252" s="36"/>
      <c r="S252" s="95" t="s">
        <v>229</v>
      </c>
      <c r="T252" s="95"/>
      <c r="U252" s="36"/>
      <c r="V252" s="33"/>
    </row>
    <row r="253" spans="1:22">
      <c r="A253" s="15"/>
      <c r="B253" s="148"/>
      <c r="C253" s="95"/>
      <c r="D253" s="95"/>
      <c r="E253" s="36"/>
      <c r="F253" s="36"/>
      <c r="G253" s="95"/>
      <c r="H253" s="95"/>
      <c r="I253" s="97"/>
      <c r="J253" s="36"/>
      <c r="K253" s="95"/>
      <c r="L253" s="95"/>
      <c r="M253" s="97"/>
      <c r="N253" s="36"/>
      <c r="O253" s="95"/>
      <c r="P253" s="95"/>
      <c r="Q253" s="36"/>
      <c r="R253" s="36"/>
      <c r="S253" s="95"/>
      <c r="T253" s="95"/>
      <c r="U253" s="36"/>
      <c r="V253" s="33"/>
    </row>
    <row r="254" spans="1:22">
      <c r="A254" s="15"/>
      <c r="B254" s="148" t="s">
        <v>267</v>
      </c>
      <c r="C254" s="95">
        <v>196</v>
      </c>
      <c r="D254" s="95"/>
      <c r="E254" s="36"/>
      <c r="F254" s="36"/>
      <c r="G254" s="95" t="s">
        <v>230</v>
      </c>
      <c r="H254" s="95"/>
      <c r="I254" s="97" t="s">
        <v>226</v>
      </c>
      <c r="J254" s="36"/>
      <c r="K254" s="95" t="s">
        <v>229</v>
      </c>
      <c r="L254" s="95"/>
      <c r="M254" s="36"/>
      <c r="N254" s="36"/>
      <c r="O254" s="95">
        <v>12</v>
      </c>
      <c r="P254" s="95"/>
      <c r="Q254" s="36"/>
      <c r="R254" s="36"/>
      <c r="S254" s="95" t="s">
        <v>597</v>
      </c>
      <c r="T254" s="95"/>
      <c r="U254" s="97" t="s">
        <v>226</v>
      </c>
      <c r="V254" s="33"/>
    </row>
    <row r="255" spans="1:22">
      <c r="A255" s="15"/>
      <c r="B255" s="148"/>
      <c r="C255" s="95"/>
      <c r="D255" s="95"/>
      <c r="E255" s="36"/>
      <c r="F255" s="36"/>
      <c r="G255" s="95"/>
      <c r="H255" s="95"/>
      <c r="I255" s="97"/>
      <c r="J255" s="36"/>
      <c r="K255" s="95"/>
      <c r="L255" s="95"/>
      <c r="M255" s="36"/>
      <c r="N255" s="36"/>
      <c r="O255" s="95"/>
      <c r="P255" s="95"/>
      <c r="Q255" s="36"/>
      <c r="R255" s="36"/>
      <c r="S255" s="95"/>
      <c r="T255" s="95"/>
      <c r="U255" s="97"/>
      <c r="V255" s="33"/>
    </row>
    <row r="256" spans="1:22">
      <c r="A256" s="15"/>
      <c r="B256" s="148" t="s">
        <v>269</v>
      </c>
      <c r="C256" s="95">
        <v>1</v>
      </c>
      <c r="D256" s="95"/>
      <c r="E256" s="36"/>
      <c r="F256" s="36"/>
      <c r="G256" s="95" t="s">
        <v>229</v>
      </c>
      <c r="H256" s="95"/>
      <c r="I256" s="36"/>
      <c r="J256" s="36"/>
      <c r="K256" s="95" t="s">
        <v>229</v>
      </c>
      <c r="L256" s="95"/>
      <c r="M256" s="36"/>
      <c r="N256" s="36"/>
      <c r="O256" s="95" t="s">
        <v>229</v>
      </c>
      <c r="P256" s="95"/>
      <c r="Q256" s="36"/>
      <c r="R256" s="36"/>
      <c r="S256" s="95" t="s">
        <v>229</v>
      </c>
      <c r="T256" s="95"/>
      <c r="U256" s="36"/>
      <c r="V256" s="33"/>
    </row>
    <row r="257" spans="1:22">
      <c r="A257" s="15"/>
      <c r="B257" s="148"/>
      <c r="C257" s="95"/>
      <c r="D257" s="95"/>
      <c r="E257" s="36"/>
      <c r="F257" s="36"/>
      <c r="G257" s="95"/>
      <c r="H257" s="95"/>
      <c r="I257" s="36"/>
      <c r="J257" s="36"/>
      <c r="K257" s="95"/>
      <c r="L257" s="95"/>
      <c r="M257" s="36"/>
      <c r="N257" s="36"/>
      <c r="O257" s="95"/>
      <c r="P257" s="95"/>
      <c r="Q257" s="36"/>
      <c r="R257" s="36"/>
      <c r="S257" s="95"/>
      <c r="T257" s="95"/>
      <c r="U257" s="36"/>
      <c r="V257" s="33"/>
    </row>
    <row r="258" spans="1:22">
      <c r="A258" s="15"/>
      <c r="B258" s="98" t="s">
        <v>271</v>
      </c>
      <c r="C258" s="95">
        <v>23</v>
      </c>
      <c r="D258" s="95"/>
      <c r="E258" s="36"/>
      <c r="F258" s="36"/>
      <c r="G258" s="95" t="s">
        <v>229</v>
      </c>
      <c r="H258" s="95"/>
      <c r="I258" s="36"/>
      <c r="J258" s="36"/>
      <c r="K258" s="95" t="s">
        <v>229</v>
      </c>
      <c r="L258" s="95"/>
      <c r="M258" s="36"/>
      <c r="N258" s="36"/>
      <c r="O258" s="95" t="s">
        <v>229</v>
      </c>
      <c r="P258" s="95"/>
      <c r="Q258" s="36"/>
      <c r="R258" s="36"/>
      <c r="S258" s="95" t="s">
        <v>229</v>
      </c>
      <c r="T258" s="95"/>
      <c r="U258" s="36"/>
      <c r="V258" s="33"/>
    </row>
    <row r="259" spans="1:22" ht="15.75" thickBot="1">
      <c r="A259" s="15"/>
      <c r="B259" s="98"/>
      <c r="C259" s="100"/>
      <c r="D259" s="100"/>
      <c r="E259" s="41"/>
      <c r="F259" s="36"/>
      <c r="G259" s="100"/>
      <c r="H259" s="100"/>
      <c r="I259" s="41"/>
      <c r="J259" s="36"/>
      <c r="K259" s="100"/>
      <c r="L259" s="100"/>
      <c r="M259" s="41"/>
      <c r="N259" s="36"/>
      <c r="O259" s="100"/>
      <c r="P259" s="100"/>
      <c r="Q259" s="41"/>
      <c r="R259" s="36"/>
      <c r="S259" s="100"/>
      <c r="T259" s="100"/>
      <c r="U259" s="41"/>
      <c r="V259" s="33"/>
    </row>
    <row r="260" spans="1:22">
      <c r="A260" s="15"/>
      <c r="B260" s="149" t="s">
        <v>263</v>
      </c>
      <c r="C260" s="103">
        <v>1387</v>
      </c>
      <c r="D260" s="103"/>
      <c r="E260" s="37"/>
      <c r="F260" s="36"/>
      <c r="G260" s="96" t="s">
        <v>315</v>
      </c>
      <c r="H260" s="96"/>
      <c r="I260" s="106" t="s">
        <v>226</v>
      </c>
      <c r="J260" s="36"/>
      <c r="K260" s="96" t="s">
        <v>318</v>
      </c>
      <c r="L260" s="96"/>
      <c r="M260" s="106" t="s">
        <v>226</v>
      </c>
      <c r="N260" s="36"/>
      <c r="O260" s="96">
        <v>17</v>
      </c>
      <c r="P260" s="96"/>
      <c r="Q260" s="37"/>
      <c r="R260" s="36"/>
      <c r="S260" s="96" t="s">
        <v>597</v>
      </c>
      <c r="T260" s="96"/>
      <c r="U260" s="106" t="s">
        <v>226</v>
      </c>
      <c r="V260" s="33"/>
    </row>
    <row r="261" spans="1:22">
      <c r="A261" s="15"/>
      <c r="B261" s="149"/>
      <c r="C261" s="99"/>
      <c r="D261" s="99"/>
      <c r="E261" s="36"/>
      <c r="F261" s="36"/>
      <c r="G261" s="105"/>
      <c r="H261" s="105"/>
      <c r="I261" s="107"/>
      <c r="J261" s="36"/>
      <c r="K261" s="105"/>
      <c r="L261" s="105"/>
      <c r="M261" s="107"/>
      <c r="N261" s="36"/>
      <c r="O261" s="105"/>
      <c r="P261" s="105"/>
      <c r="Q261" s="70"/>
      <c r="R261" s="36"/>
      <c r="S261" s="105"/>
      <c r="T261" s="105"/>
      <c r="U261" s="107"/>
      <c r="V261" s="33"/>
    </row>
    <row r="262" spans="1:22">
      <c r="A262" s="15"/>
      <c r="B262" s="98" t="s">
        <v>161</v>
      </c>
      <c r="C262" s="95">
        <v>83</v>
      </c>
      <c r="D262" s="95"/>
      <c r="E262" s="36"/>
      <c r="F262" s="36"/>
      <c r="G262" s="95" t="s">
        <v>229</v>
      </c>
      <c r="H262" s="95"/>
      <c r="I262" s="36"/>
      <c r="J262" s="36"/>
      <c r="K262" s="95">
        <v>2</v>
      </c>
      <c r="L262" s="95"/>
      <c r="M262" s="36"/>
      <c r="N262" s="36"/>
      <c r="O262" s="95" t="s">
        <v>229</v>
      </c>
      <c r="P262" s="95"/>
      <c r="Q262" s="36"/>
      <c r="R262" s="36"/>
      <c r="S262" s="95" t="s">
        <v>229</v>
      </c>
      <c r="T262" s="95"/>
      <c r="U262" s="36"/>
      <c r="V262" s="33"/>
    </row>
    <row r="263" spans="1:22">
      <c r="A263" s="15"/>
      <c r="B263" s="98"/>
      <c r="C263" s="95"/>
      <c r="D263" s="95"/>
      <c r="E263" s="36"/>
      <c r="F263" s="36"/>
      <c r="G263" s="95"/>
      <c r="H263" s="95"/>
      <c r="I263" s="36"/>
      <c r="J263" s="36"/>
      <c r="K263" s="95"/>
      <c r="L263" s="95"/>
      <c r="M263" s="36"/>
      <c r="N263" s="36"/>
      <c r="O263" s="95"/>
      <c r="P263" s="95"/>
      <c r="Q263" s="36"/>
      <c r="R263" s="36"/>
      <c r="S263" s="95"/>
      <c r="T263" s="95"/>
      <c r="U263" s="36"/>
      <c r="V263" s="33"/>
    </row>
    <row r="264" spans="1:22">
      <c r="A264" s="15"/>
      <c r="B264" s="98" t="s">
        <v>286</v>
      </c>
      <c r="C264" s="95">
        <v>5</v>
      </c>
      <c r="D264" s="95"/>
      <c r="E264" s="36"/>
      <c r="F264" s="36"/>
      <c r="G264" s="95" t="s">
        <v>229</v>
      </c>
      <c r="H264" s="95"/>
      <c r="I264" s="36"/>
      <c r="J264" s="36"/>
      <c r="K264" s="95" t="s">
        <v>229</v>
      </c>
      <c r="L264" s="95"/>
      <c r="M264" s="36"/>
      <c r="N264" s="36"/>
      <c r="O264" s="95" t="s">
        <v>229</v>
      </c>
      <c r="P264" s="95"/>
      <c r="Q264" s="36"/>
      <c r="R264" s="36"/>
      <c r="S264" s="95" t="s">
        <v>229</v>
      </c>
      <c r="T264" s="95"/>
      <c r="U264" s="36"/>
      <c r="V264" s="33"/>
    </row>
    <row r="265" spans="1:22">
      <c r="A265" s="15"/>
      <c r="B265" s="98"/>
      <c r="C265" s="95"/>
      <c r="D265" s="95"/>
      <c r="E265" s="36"/>
      <c r="F265" s="36"/>
      <c r="G265" s="95"/>
      <c r="H265" s="95"/>
      <c r="I265" s="36"/>
      <c r="J265" s="36"/>
      <c r="K265" s="95"/>
      <c r="L265" s="95"/>
      <c r="M265" s="36"/>
      <c r="N265" s="36"/>
      <c r="O265" s="95"/>
      <c r="P265" s="95"/>
      <c r="Q265" s="36"/>
      <c r="R265" s="36"/>
      <c r="S265" s="95"/>
      <c r="T265" s="95"/>
      <c r="U265" s="36"/>
      <c r="V265" s="33"/>
    </row>
    <row r="266" spans="1:22">
      <c r="A266" s="15"/>
      <c r="B266" s="98" t="s">
        <v>598</v>
      </c>
      <c r="C266" s="95" t="s">
        <v>319</v>
      </c>
      <c r="D266" s="95"/>
      <c r="E266" s="97" t="s">
        <v>226</v>
      </c>
      <c r="F266" s="36"/>
      <c r="G266" s="95" t="s">
        <v>229</v>
      </c>
      <c r="H266" s="95"/>
      <c r="I266" s="36"/>
      <c r="J266" s="36"/>
      <c r="K266" s="95" t="s">
        <v>229</v>
      </c>
      <c r="L266" s="95"/>
      <c r="M266" s="36"/>
      <c r="N266" s="36"/>
      <c r="O266" s="95" t="s">
        <v>229</v>
      </c>
      <c r="P266" s="95"/>
      <c r="Q266" s="36"/>
      <c r="R266" s="36"/>
      <c r="S266" s="95" t="s">
        <v>229</v>
      </c>
      <c r="T266" s="95"/>
      <c r="U266" s="36"/>
      <c r="V266" s="36"/>
    </row>
    <row r="267" spans="1:22">
      <c r="A267" s="15"/>
      <c r="B267" s="98"/>
      <c r="C267" s="95"/>
      <c r="D267" s="95"/>
      <c r="E267" s="97"/>
      <c r="F267" s="36"/>
      <c r="G267" s="95"/>
      <c r="H267" s="95"/>
      <c r="I267" s="36"/>
      <c r="J267" s="36"/>
      <c r="K267" s="95"/>
      <c r="L267" s="95"/>
      <c r="M267" s="36"/>
      <c r="N267" s="36"/>
      <c r="O267" s="95"/>
      <c r="P267" s="95"/>
      <c r="Q267" s="36"/>
      <c r="R267" s="36"/>
      <c r="S267" s="95"/>
      <c r="T267" s="95"/>
      <c r="U267" s="36"/>
      <c r="V267" s="36"/>
    </row>
    <row r="268" spans="1:22">
      <c r="A268" s="15"/>
      <c r="B268" s="98" t="s">
        <v>80</v>
      </c>
      <c r="C268" s="95">
        <v>1</v>
      </c>
      <c r="D268" s="95"/>
      <c r="E268" s="36"/>
      <c r="F268" s="36"/>
      <c r="G268" s="95" t="s">
        <v>229</v>
      </c>
      <c r="H268" s="95"/>
      <c r="I268" s="36"/>
      <c r="J268" s="36"/>
      <c r="K268" s="95" t="s">
        <v>229</v>
      </c>
      <c r="L268" s="95"/>
      <c r="M268" s="36"/>
      <c r="N268" s="36"/>
      <c r="O268" s="95" t="s">
        <v>229</v>
      </c>
      <c r="P268" s="95"/>
      <c r="Q268" s="36"/>
      <c r="R268" s="36"/>
      <c r="S268" s="95" t="s">
        <v>229</v>
      </c>
      <c r="T268" s="95"/>
      <c r="U268" s="36"/>
      <c r="V268" s="33"/>
    </row>
    <row r="269" spans="1:22" ht="15.75" thickBot="1">
      <c r="A269" s="15"/>
      <c r="B269" s="98"/>
      <c r="C269" s="100"/>
      <c r="D269" s="100"/>
      <c r="E269" s="41"/>
      <c r="F269" s="36"/>
      <c r="G269" s="100"/>
      <c r="H269" s="100"/>
      <c r="I269" s="41"/>
      <c r="J269" s="36"/>
      <c r="K269" s="100"/>
      <c r="L269" s="100"/>
      <c r="M269" s="41"/>
      <c r="N269" s="36"/>
      <c r="O269" s="100"/>
      <c r="P269" s="100"/>
      <c r="Q269" s="41"/>
      <c r="R269" s="36"/>
      <c r="S269" s="100"/>
      <c r="T269" s="100"/>
      <c r="U269" s="41"/>
      <c r="V269" s="33"/>
    </row>
    <row r="270" spans="1:22">
      <c r="A270" s="15"/>
      <c r="B270" s="150" t="s">
        <v>599</v>
      </c>
      <c r="C270" s="106" t="s">
        <v>207</v>
      </c>
      <c r="D270" s="103">
        <v>1469</v>
      </c>
      <c r="E270" s="37"/>
      <c r="F270" s="36"/>
      <c r="G270" s="106" t="s">
        <v>207</v>
      </c>
      <c r="H270" s="96" t="s">
        <v>315</v>
      </c>
      <c r="I270" s="106" t="s">
        <v>226</v>
      </c>
      <c r="J270" s="36"/>
      <c r="K270" s="106" t="s">
        <v>207</v>
      </c>
      <c r="L270" s="96" t="s">
        <v>315</v>
      </c>
      <c r="M270" s="106" t="s">
        <v>226</v>
      </c>
      <c r="N270" s="36"/>
      <c r="O270" s="106" t="s">
        <v>207</v>
      </c>
      <c r="P270" s="96">
        <v>17</v>
      </c>
      <c r="Q270" s="37"/>
      <c r="R270" s="36"/>
      <c r="S270" s="106" t="s">
        <v>207</v>
      </c>
      <c r="T270" s="96" t="s">
        <v>597</v>
      </c>
      <c r="U270" s="106" t="s">
        <v>226</v>
      </c>
      <c r="V270" s="33"/>
    </row>
    <row r="271" spans="1:22" ht="15.75" thickBot="1">
      <c r="A271" s="15"/>
      <c r="B271" s="150"/>
      <c r="C271" s="109"/>
      <c r="D271" s="110"/>
      <c r="E271" s="46"/>
      <c r="F271" s="36"/>
      <c r="G271" s="109"/>
      <c r="H271" s="108"/>
      <c r="I271" s="109"/>
      <c r="J271" s="36"/>
      <c r="K271" s="109"/>
      <c r="L271" s="108"/>
      <c r="M271" s="109"/>
      <c r="N271" s="36"/>
      <c r="O271" s="109"/>
      <c r="P271" s="108"/>
      <c r="Q271" s="46"/>
      <c r="R271" s="36"/>
      <c r="S271" s="109"/>
      <c r="T271" s="108"/>
      <c r="U271" s="109"/>
      <c r="V271" s="33"/>
    </row>
    <row r="272" spans="1:22" ht="15.75" thickTop="1">
      <c r="A272" s="15"/>
      <c r="B272" s="16"/>
      <c r="C272" s="47"/>
      <c r="D272" s="47"/>
      <c r="E272" s="47"/>
      <c r="F272" s="16"/>
      <c r="G272" s="47"/>
      <c r="H272" s="47"/>
      <c r="I272" s="47"/>
      <c r="J272" s="16"/>
      <c r="K272" s="47"/>
      <c r="L272" s="47"/>
      <c r="M272" s="47"/>
      <c r="N272" s="16"/>
      <c r="O272" s="47"/>
      <c r="P272" s="47"/>
      <c r="Q272" s="47"/>
      <c r="R272" s="16"/>
      <c r="S272" s="47"/>
      <c r="T272" s="47"/>
      <c r="U272" s="47"/>
      <c r="V272" s="16"/>
    </row>
    <row r="273" spans="1:22">
      <c r="A273" s="15"/>
      <c r="B273" s="18" t="s">
        <v>83</v>
      </c>
      <c r="C273" s="36"/>
      <c r="D273" s="36"/>
      <c r="E273" s="36"/>
      <c r="F273" s="16"/>
      <c r="G273" s="36"/>
      <c r="H273" s="36"/>
      <c r="I273" s="36"/>
      <c r="J273" s="16"/>
      <c r="K273" s="36"/>
      <c r="L273" s="36"/>
      <c r="M273" s="36"/>
      <c r="N273" s="16"/>
      <c r="O273" s="36"/>
      <c r="P273" s="36"/>
      <c r="Q273" s="36"/>
      <c r="R273" s="16"/>
      <c r="S273" s="36"/>
      <c r="T273" s="36"/>
      <c r="U273" s="36"/>
      <c r="V273" s="16"/>
    </row>
    <row r="274" spans="1:22">
      <c r="A274" s="15"/>
      <c r="B274" s="148" t="s">
        <v>541</v>
      </c>
      <c r="C274" s="97" t="s">
        <v>207</v>
      </c>
      <c r="D274" s="95" t="s">
        <v>562</v>
      </c>
      <c r="E274" s="97" t="s">
        <v>226</v>
      </c>
      <c r="F274" s="36"/>
      <c r="G274" s="97" t="s">
        <v>207</v>
      </c>
      <c r="H274" s="95" t="s">
        <v>315</v>
      </c>
      <c r="I274" s="97" t="s">
        <v>226</v>
      </c>
      <c r="J274" s="36"/>
      <c r="K274" s="97" t="s">
        <v>207</v>
      </c>
      <c r="L274" s="95" t="s">
        <v>229</v>
      </c>
      <c r="M274" s="36"/>
      <c r="N274" s="36"/>
      <c r="O274" s="97" t="s">
        <v>207</v>
      </c>
      <c r="P274" s="95" t="s">
        <v>229</v>
      </c>
      <c r="Q274" s="36"/>
      <c r="R274" s="36"/>
      <c r="S274" s="97" t="s">
        <v>207</v>
      </c>
      <c r="T274" s="95" t="s">
        <v>229</v>
      </c>
      <c r="U274" s="36"/>
      <c r="V274" s="36"/>
    </row>
    <row r="275" spans="1:22" ht="15.75" thickBot="1">
      <c r="A275" s="15"/>
      <c r="B275" s="148"/>
      <c r="C275" s="101"/>
      <c r="D275" s="100"/>
      <c r="E275" s="101"/>
      <c r="F275" s="36"/>
      <c r="G275" s="101"/>
      <c r="H275" s="100"/>
      <c r="I275" s="101"/>
      <c r="J275" s="36"/>
      <c r="K275" s="101"/>
      <c r="L275" s="100"/>
      <c r="M275" s="41"/>
      <c r="N275" s="36"/>
      <c r="O275" s="101"/>
      <c r="P275" s="100"/>
      <c r="Q275" s="41"/>
      <c r="R275" s="36"/>
      <c r="S275" s="101"/>
      <c r="T275" s="100"/>
      <c r="U275" s="41"/>
      <c r="V275" s="36"/>
    </row>
    <row r="276" spans="1:22">
      <c r="A276" s="15"/>
      <c r="B276" s="150" t="s">
        <v>600</v>
      </c>
      <c r="C276" s="106" t="s">
        <v>207</v>
      </c>
      <c r="D276" s="96" t="s">
        <v>562</v>
      </c>
      <c r="E276" s="106" t="s">
        <v>226</v>
      </c>
      <c r="F276" s="36"/>
      <c r="G276" s="106" t="s">
        <v>207</v>
      </c>
      <c r="H276" s="96" t="s">
        <v>315</v>
      </c>
      <c r="I276" s="106" t="s">
        <v>226</v>
      </c>
      <c r="J276" s="36"/>
      <c r="K276" s="106" t="s">
        <v>207</v>
      </c>
      <c r="L276" s="96" t="s">
        <v>229</v>
      </c>
      <c r="M276" s="37"/>
      <c r="N276" s="36"/>
      <c r="O276" s="106" t="s">
        <v>207</v>
      </c>
      <c r="P276" s="96" t="s">
        <v>229</v>
      </c>
      <c r="Q276" s="37"/>
      <c r="R276" s="36"/>
      <c r="S276" s="106" t="s">
        <v>207</v>
      </c>
      <c r="T276" s="96" t="s">
        <v>229</v>
      </c>
      <c r="U276" s="37"/>
      <c r="V276" s="36"/>
    </row>
    <row r="277" spans="1:22" ht="15.75" thickBot="1">
      <c r="A277" s="15"/>
      <c r="B277" s="150"/>
      <c r="C277" s="109"/>
      <c r="D277" s="108"/>
      <c r="E277" s="109"/>
      <c r="F277" s="36"/>
      <c r="G277" s="109"/>
      <c r="H277" s="108"/>
      <c r="I277" s="109"/>
      <c r="J277" s="36"/>
      <c r="K277" s="109"/>
      <c r="L277" s="108"/>
      <c r="M277" s="46"/>
      <c r="N277" s="36"/>
      <c r="O277" s="109"/>
      <c r="P277" s="108"/>
      <c r="Q277" s="46"/>
      <c r="R277" s="36"/>
      <c r="S277" s="109"/>
      <c r="T277" s="108"/>
      <c r="U277" s="46"/>
      <c r="V277" s="36"/>
    </row>
    <row r="278" spans="1:22" ht="15.75" thickTop="1">
      <c r="A278" s="15"/>
      <c r="B278" s="16"/>
      <c r="C278" s="47"/>
      <c r="D278" s="47"/>
      <c r="E278" s="47"/>
      <c r="F278" s="16"/>
      <c r="G278" s="47"/>
      <c r="H278" s="47"/>
      <c r="I278" s="47"/>
      <c r="J278" s="16"/>
      <c r="K278" s="47"/>
      <c r="L278" s="47"/>
      <c r="M278" s="47"/>
      <c r="N278" s="16"/>
      <c r="O278" s="47"/>
      <c r="P278" s="47"/>
      <c r="Q278" s="47"/>
      <c r="R278" s="16"/>
      <c r="S278" s="47"/>
      <c r="T278" s="47"/>
      <c r="U278" s="47"/>
      <c r="V278" s="16"/>
    </row>
    <row r="279" spans="1:22" ht="15.75" thickBot="1">
      <c r="A279" s="15"/>
      <c r="B279" s="124"/>
      <c r="C279" s="91" t="s">
        <v>601</v>
      </c>
      <c r="D279" s="91"/>
      <c r="E279" s="91"/>
      <c r="F279" s="16"/>
      <c r="G279" s="91" t="s">
        <v>302</v>
      </c>
      <c r="H279" s="91"/>
      <c r="I279" s="91"/>
      <c r="J279" s="16"/>
      <c r="K279" s="91" t="s">
        <v>602</v>
      </c>
      <c r="L279" s="91"/>
      <c r="M279" s="91"/>
      <c r="N279" s="16"/>
      <c r="O279" s="91" t="s">
        <v>603</v>
      </c>
      <c r="P279" s="91"/>
      <c r="Q279" s="91"/>
      <c r="R279" s="84"/>
      <c r="S279" s="91" t="s">
        <v>531</v>
      </c>
      <c r="T279" s="91"/>
      <c r="U279" s="91"/>
      <c r="V279" s="16"/>
    </row>
    <row r="280" spans="1:22">
      <c r="A280" s="15"/>
      <c r="B280" s="66" t="s">
        <v>532</v>
      </c>
      <c r="C280" s="96"/>
      <c r="D280" s="96"/>
      <c r="E280" s="37"/>
      <c r="F280" s="36"/>
      <c r="G280" s="96"/>
      <c r="H280" s="96"/>
      <c r="I280" s="37"/>
      <c r="J280" s="36"/>
      <c r="K280" s="96"/>
      <c r="L280" s="96"/>
      <c r="M280" s="37"/>
      <c r="N280" s="36"/>
      <c r="O280" s="96"/>
      <c r="P280" s="96"/>
      <c r="Q280" s="37"/>
      <c r="R280" s="97"/>
      <c r="S280" s="37"/>
      <c r="T280" s="37"/>
      <c r="U280" s="37"/>
      <c r="V280" s="36"/>
    </row>
    <row r="281" spans="1:22">
      <c r="A281" s="15"/>
      <c r="B281" s="66"/>
      <c r="C281" s="95"/>
      <c r="D281" s="95"/>
      <c r="E281" s="36"/>
      <c r="F281" s="36"/>
      <c r="G281" s="95"/>
      <c r="H281" s="95"/>
      <c r="I281" s="36"/>
      <c r="J281" s="36"/>
      <c r="K281" s="95"/>
      <c r="L281" s="95"/>
      <c r="M281" s="36"/>
      <c r="N281" s="36"/>
      <c r="O281" s="95"/>
      <c r="P281" s="95"/>
      <c r="Q281" s="36"/>
      <c r="R281" s="97"/>
      <c r="S281" s="36"/>
      <c r="T281" s="36"/>
      <c r="U281" s="36"/>
      <c r="V281" s="36"/>
    </row>
    <row r="282" spans="1:22">
      <c r="A282" s="15"/>
      <c r="B282" s="148" t="s">
        <v>314</v>
      </c>
      <c r="C282" s="95"/>
      <c r="D282" s="95"/>
      <c r="E282" s="36"/>
      <c r="F282" s="36"/>
      <c r="G282" s="95"/>
      <c r="H282" s="95"/>
      <c r="I282" s="36"/>
      <c r="J282" s="36"/>
      <c r="K282" s="95"/>
      <c r="L282" s="95"/>
      <c r="M282" s="36"/>
      <c r="N282" s="36"/>
      <c r="O282" s="95"/>
      <c r="P282" s="95"/>
      <c r="Q282" s="36"/>
      <c r="R282" s="97"/>
      <c r="S282" s="36"/>
      <c r="T282" s="36"/>
      <c r="U282" s="36"/>
      <c r="V282" s="36"/>
    </row>
    <row r="283" spans="1:22">
      <c r="A283" s="15"/>
      <c r="B283" s="148"/>
      <c r="C283" s="95"/>
      <c r="D283" s="95"/>
      <c r="E283" s="36"/>
      <c r="F283" s="36"/>
      <c r="G283" s="95"/>
      <c r="H283" s="95"/>
      <c r="I283" s="36"/>
      <c r="J283" s="36"/>
      <c r="K283" s="95"/>
      <c r="L283" s="95"/>
      <c r="M283" s="36"/>
      <c r="N283" s="36"/>
      <c r="O283" s="95"/>
      <c r="P283" s="95"/>
      <c r="Q283" s="36"/>
      <c r="R283" s="97"/>
      <c r="S283" s="36"/>
      <c r="T283" s="36"/>
      <c r="U283" s="36"/>
      <c r="V283" s="36"/>
    </row>
    <row r="284" spans="1:22">
      <c r="A284" s="15"/>
      <c r="B284" s="148" t="s">
        <v>250</v>
      </c>
      <c r="C284" s="97" t="s">
        <v>207</v>
      </c>
      <c r="D284" s="95" t="s">
        <v>229</v>
      </c>
      <c r="E284" s="36"/>
      <c r="F284" s="36"/>
      <c r="G284" s="97" t="s">
        <v>207</v>
      </c>
      <c r="H284" s="95" t="s">
        <v>229</v>
      </c>
      <c r="I284" s="36"/>
      <c r="J284" s="36"/>
      <c r="K284" s="97" t="s">
        <v>207</v>
      </c>
      <c r="L284" s="95" t="s">
        <v>229</v>
      </c>
      <c r="M284" s="36"/>
      <c r="N284" s="36"/>
      <c r="O284" s="97" t="s">
        <v>207</v>
      </c>
      <c r="P284" s="95" t="s">
        <v>230</v>
      </c>
      <c r="Q284" s="97" t="s">
        <v>226</v>
      </c>
      <c r="R284" s="97"/>
      <c r="S284" s="97" t="s">
        <v>207</v>
      </c>
      <c r="T284" s="95">
        <v>5</v>
      </c>
      <c r="U284" s="36"/>
      <c r="V284" s="36"/>
    </row>
    <row r="285" spans="1:22">
      <c r="A285" s="15"/>
      <c r="B285" s="148"/>
      <c r="C285" s="97"/>
      <c r="D285" s="95"/>
      <c r="E285" s="36"/>
      <c r="F285" s="36"/>
      <c r="G285" s="97"/>
      <c r="H285" s="95"/>
      <c r="I285" s="36"/>
      <c r="J285" s="36"/>
      <c r="K285" s="97"/>
      <c r="L285" s="95"/>
      <c r="M285" s="36"/>
      <c r="N285" s="36"/>
      <c r="O285" s="97"/>
      <c r="P285" s="95"/>
      <c r="Q285" s="97"/>
      <c r="R285" s="97"/>
      <c r="S285" s="97"/>
      <c r="T285" s="95"/>
      <c r="U285" s="36"/>
      <c r="V285" s="36"/>
    </row>
    <row r="286" spans="1:22">
      <c r="A286" s="15"/>
      <c r="B286" s="148" t="s">
        <v>252</v>
      </c>
      <c r="C286" s="95" t="s">
        <v>229</v>
      </c>
      <c r="D286" s="95"/>
      <c r="E286" s="36"/>
      <c r="F286" s="36"/>
      <c r="G286" s="95" t="s">
        <v>381</v>
      </c>
      <c r="H286" s="95"/>
      <c r="I286" s="97" t="s">
        <v>226</v>
      </c>
      <c r="J286" s="36"/>
      <c r="K286" s="95" t="s">
        <v>229</v>
      </c>
      <c r="L286" s="95"/>
      <c r="M286" s="36"/>
      <c r="N286" s="36"/>
      <c r="O286" s="95" t="s">
        <v>230</v>
      </c>
      <c r="P286" s="95"/>
      <c r="Q286" s="97" t="s">
        <v>226</v>
      </c>
      <c r="R286" s="97"/>
      <c r="S286" s="95">
        <v>238</v>
      </c>
      <c r="T286" s="95"/>
      <c r="U286" s="36"/>
      <c r="V286" s="36"/>
    </row>
    <row r="287" spans="1:22">
      <c r="A287" s="15"/>
      <c r="B287" s="148"/>
      <c r="C287" s="95"/>
      <c r="D287" s="95"/>
      <c r="E287" s="36"/>
      <c r="F287" s="36"/>
      <c r="G287" s="95"/>
      <c r="H287" s="95"/>
      <c r="I287" s="97"/>
      <c r="J287" s="36"/>
      <c r="K287" s="95"/>
      <c r="L287" s="95"/>
      <c r="M287" s="36"/>
      <c r="N287" s="36"/>
      <c r="O287" s="95"/>
      <c r="P287" s="95"/>
      <c r="Q287" s="97"/>
      <c r="R287" s="97"/>
      <c r="S287" s="95"/>
      <c r="T287" s="95"/>
      <c r="U287" s="36"/>
      <c r="V287" s="36"/>
    </row>
    <row r="288" spans="1:22">
      <c r="A288" s="15"/>
      <c r="B288" s="148" t="s">
        <v>254</v>
      </c>
      <c r="C288" s="95">
        <v>60</v>
      </c>
      <c r="D288" s="95"/>
      <c r="E288" s="36"/>
      <c r="F288" s="36"/>
      <c r="G288" s="95" t="s">
        <v>604</v>
      </c>
      <c r="H288" s="95"/>
      <c r="I288" s="97" t="s">
        <v>226</v>
      </c>
      <c r="J288" s="36"/>
      <c r="K288" s="95" t="s">
        <v>229</v>
      </c>
      <c r="L288" s="95"/>
      <c r="M288" s="36"/>
      <c r="N288" s="36"/>
      <c r="O288" s="95" t="s">
        <v>253</v>
      </c>
      <c r="P288" s="95"/>
      <c r="Q288" s="97" t="s">
        <v>226</v>
      </c>
      <c r="R288" s="97"/>
      <c r="S288" s="95">
        <v>878</v>
      </c>
      <c r="T288" s="95"/>
      <c r="U288" s="36"/>
      <c r="V288" s="36"/>
    </row>
    <row r="289" spans="1:22">
      <c r="A289" s="15"/>
      <c r="B289" s="148"/>
      <c r="C289" s="95"/>
      <c r="D289" s="95"/>
      <c r="E289" s="36"/>
      <c r="F289" s="36"/>
      <c r="G289" s="95"/>
      <c r="H289" s="95"/>
      <c r="I289" s="97"/>
      <c r="J289" s="36"/>
      <c r="K289" s="95"/>
      <c r="L289" s="95"/>
      <c r="M289" s="36"/>
      <c r="N289" s="36"/>
      <c r="O289" s="95"/>
      <c r="P289" s="95"/>
      <c r="Q289" s="97"/>
      <c r="R289" s="97"/>
      <c r="S289" s="95"/>
      <c r="T289" s="95"/>
      <c r="U289" s="36"/>
      <c r="V289" s="36"/>
    </row>
    <row r="290" spans="1:22">
      <c r="A290" s="15"/>
      <c r="B290" s="148" t="s">
        <v>267</v>
      </c>
      <c r="C290" s="95">
        <v>10</v>
      </c>
      <c r="D290" s="95"/>
      <c r="E290" s="36"/>
      <c r="F290" s="36"/>
      <c r="G290" s="95" t="s">
        <v>229</v>
      </c>
      <c r="H290" s="95"/>
      <c r="I290" s="36"/>
      <c r="J290" s="36"/>
      <c r="K290" s="95" t="s">
        <v>229</v>
      </c>
      <c r="L290" s="95"/>
      <c r="M290" s="36"/>
      <c r="N290" s="36"/>
      <c r="O290" s="95" t="s">
        <v>319</v>
      </c>
      <c r="P290" s="95"/>
      <c r="Q290" s="97" t="s">
        <v>226</v>
      </c>
      <c r="R290" s="97"/>
      <c r="S290" s="95">
        <v>137</v>
      </c>
      <c r="T290" s="95"/>
      <c r="U290" s="36"/>
      <c r="V290" s="36"/>
    </row>
    <row r="291" spans="1:22">
      <c r="A291" s="15"/>
      <c r="B291" s="148"/>
      <c r="C291" s="95"/>
      <c r="D291" s="95"/>
      <c r="E291" s="36"/>
      <c r="F291" s="36"/>
      <c r="G291" s="95"/>
      <c r="H291" s="95"/>
      <c r="I291" s="36"/>
      <c r="J291" s="36"/>
      <c r="K291" s="95"/>
      <c r="L291" s="95"/>
      <c r="M291" s="36"/>
      <c r="N291" s="36"/>
      <c r="O291" s="95"/>
      <c r="P291" s="95"/>
      <c r="Q291" s="97"/>
      <c r="R291" s="97"/>
      <c r="S291" s="95"/>
      <c r="T291" s="95"/>
      <c r="U291" s="36"/>
      <c r="V291" s="36"/>
    </row>
    <row r="292" spans="1:22">
      <c r="A292" s="15"/>
      <c r="B292" s="148" t="s">
        <v>269</v>
      </c>
      <c r="C292" s="95" t="s">
        <v>229</v>
      </c>
      <c r="D292" s="95"/>
      <c r="E292" s="36"/>
      <c r="F292" s="36"/>
      <c r="G292" s="95" t="s">
        <v>229</v>
      </c>
      <c r="H292" s="95"/>
      <c r="I292" s="36"/>
      <c r="J292" s="36"/>
      <c r="K292" s="95" t="s">
        <v>229</v>
      </c>
      <c r="L292" s="95"/>
      <c r="M292" s="36"/>
      <c r="N292" s="36"/>
      <c r="O292" s="95" t="s">
        <v>229</v>
      </c>
      <c r="P292" s="95"/>
      <c r="Q292" s="36"/>
      <c r="R292" s="97"/>
      <c r="S292" s="95">
        <v>1</v>
      </c>
      <c r="T292" s="95"/>
      <c r="U292" s="36"/>
      <c r="V292" s="36"/>
    </row>
    <row r="293" spans="1:22">
      <c r="A293" s="15"/>
      <c r="B293" s="148"/>
      <c r="C293" s="95"/>
      <c r="D293" s="95"/>
      <c r="E293" s="36"/>
      <c r="F293" s="36"/>
      <c r="G293" s="95"/>
      <c r="H293" s="95"/>
      <c r="I293" s="36"/>
      <c r="J293" s="36"/>
      <c r="K293" s="95"/>
      <c r="L293" s="95"/>
      <c r="M293" s="36"/>
      <c r="N293" s="36"/>
      <c r="O293" s="95"/>
      <c r="P293" s="95"/>
      <c r="Q293" s="36"/>
      <c r="R293" s="97"/>
      <c r="S293" s="95"/>
      <c r="T293" s="95"/>
      <c r="U293" s="36"/>
      <c r="V293" s="36"/>
    </row>
    <row r="294" spans="1:22">
      <c r="A294" s="15"/>
      <c r="B294" s="98" t="s">
        <v>271</v>
      </c>
      <c r="C294" s="95">
        <v>5</v>
      </c>
      <c r="D294" s="95"/>
      <c r="E294" s="36"/>
      <c r="F294" s="36"/>
      <c r="G294" s="95" t="s">
        <v>229</v>
      </c>
      <c r="H294" s="95"/>
      <c r="I294" s="36"/>
      <c r="J294" s="36"/>
      <c r="K294" s="95" t="s">
        <v>229</v>
      </c>
      <c r="L294" s="95"/>
      <c r="M294" s="36"/>
      <c r="N294" s="36"/>
      <c r="O294" s="95" t="s">
        <v>229</v>
      </c>
      <c r="P294" s="95"/>
      <c r="Q294" s="36"/>
      <c r="R294" s="97"/>
      <c r="S294" s="95">
        <v>28</v>
      </c>
      <c r="T294" s="95"/>
      <c r="U294" s="36"/>
      <c r="V294" s="36"/>
    </row>
    <row r="295" spans="1:22" ht="15.75" thickBot="1">
      <c r="A295" s="15"/>
      <c r="B295" s="98"/>
      <c r="C295" s="100"/>
      <c r="D295" s="100"/>
      <c r="E295" s="41"/>
      <c r="F295" s="36"/>
      <c r="G295" s="100"/>
      <c r="H295" s="100"/>
      <c r="I295" s="41"/>
      <c r="J295" s="36"/>
      <c r="K295" s="100"/>
      <c r="L295" s="100"/>
      <c r="M295" s="41"/>
      <c r="N295" s="36"/>
      <c r="O295" s="100"/>
      <c r="P295" s="100"/>
      <c r="Q295" s="41"/>
      <c r="R295" s="97"/>
      <c r="S295" s="100"/>
      <c r="T295" s="100"/>
      <c r="U295" s="41"/>
      <c r="V295" s="36"/>
    </row>
    <row r="296" spans="1:22">
      <c r="A296" s="15"/>
      <c r="B296" s="149" t="s">
        <v>263</v>
      </c>
      <c r="C296" s="96">
        <v>75</v>
      </c>
      <c r="D296" s="96"/>
      <c r="E296" s="37"/>
      <c r="F296" s="36"/>
      <c r="G296" s="96" t="s">
        <v>353</v>
      </c>
      <c r="H296" s="96"/>
      <c r="I296" s="106" t="s">
        <v>226</v>
      </c>
      <c r="J296" s="36"/>
      <c r="K296" s="96" t="s">
        <v>229</v>
      </c>
      <c r="L296" s="96"/>
      <c r="M296" s="37"/>
      <c r="N296" s="36"/>
      <c r="O296" s="96" t="s">
        <v>297</v>
      </c>
      <c r="P296" s="96"/>
      <c r="Q296" s="106" t="s">
        <v>226</v>
      </c>
      <c r="R296" s="97"/>
      <c r="S296" s="103">
        <v>1287</v>
      </c>
      <c r="T296" s="103"/>
      <c r="U296" s="37"/>
      <c r="V296" s="36"/>
    </row>
    <row r="297" spans="1:22">
      <c r="A297" s="15"/>
      <c r="B297" s="149"/>
      <c r="C297" s="105"/>
      <c r="D297" s="105"/>
      <c r="E297" s="70"/>
      <c r="F297" s="36"/>
      <c r="G297" s="105"/>
      <c r="H297" s="105"/>
      <c r="I297" s="107"/>
      <c r="J297" s="36"/>
      <c r="K297" s="105"/>
      <c r="L297" s="105"/>
      <c r="M297" s="70"/>
      <c r="N297" s="36"/>
      <c r="O297" s="105"/>
      <c r="P297" s="105"/>
      <c r="Q297" s="107"/>
      <c r="R297" s="97"/>
      <c r="S297" s="104"/>
      <c r="T297" s="104"/>
      <c r="U297" s="70"/>
      <c r="V297" s="36"/>
    </row>
    <row r="298" spans="1:22">
      <c r="A298" s="15"/>
      <c r="B298" s="98" t="s">
        <v>161</v>
      </c>
      <c r="C298" s="95">
        <v>8</v>
      </c>
      <c r="D298" s="95"/>
      <c r="E298" s="36"/>
      <c r="F298" s="36"/>
      <c r="G298" s="95" t="s">
        <v>229</v>
      </c>
      <c r="H298" s="95"/>
      <c r="I298" s="36"/>
      <c r="J298" s="36"/>
      <c r="K298" s="95" t="s">
        <v>229</v>
      </c>
      <c r="L298" s="95"/>
      <c r="M298" s="36"/>
      <c r="N298" s="36"/>
      <c r="O298" s="95" t="s">
        <v>229</v>
      </c>
      <c r="P298" s="95"/>
      <c r="Q298" s="36"/>
      <c r="R298" s="97"/>
      <c r="S298" s="95">
        <v>93</v>
      </c>
      <c r="T298" s="95"/>
      <c r="U298" s="36"/>
      <c r="V298" s="36"/>
    </row>
    <row r="299" spans="1:22">
      <c r="A299" s="15"/>
      <c r="B299" s="98"/>
      <c r="C299" s="95"/>
      <c r="D299" s="95"/>
      <c r="E299" s="36"/>
      <c r="F299" s="36"/>
      <c r="G299" s="95"/>
      <c r="H299" s="95"/>
      <c r="I299" s="36"/>
      <c r="J299" s="36"/>
      <c r="K299" s="95"/>
      <c r="L299" s="95"/>
      <c r="M299" s="36"/>
      <c r="N299" s="36"/>
      <c r="O299" s="95"/>
      <c r="P299" s="95"/>
      <c r="Q299" s="36"/>
      <c r="R299" s="97"/>
      <c r="S299" s="95"/>
      <c r="T299" s="95"/>
      <c r="U299" s="36"/>
      <c r="V299" s="36"/>
    </row>
    <row r="300" spans="1:22">
      <c r="A300" s="15"/>
      <c r="B300" s="148" t="s">
        <v>286</v>
      </c>
      <c r="C300" s="95">
        <v>5</v>
      </c>
      <c r="D300" s="95"/>
      <c r="E300" s="36"/>
      <c r="F300" s="36"/>
      <c r="G300" s="95" t="s">
        <v>229</v>
      </c>
      <c r="H300" s="95"/>
      <c r="I300" s="36"/>
      <c r="J300" s="36"/>
      <c r="K300" s="95" t="s">
        <v>229</v>
      </c>
      <c r="L300" s="95"/>
      <c r="M300" s="36"/>
      <c r="N300" s="36"/>
      <c r="O300" s="95" t="s">
        <v>229</v>
      </c>
      <c r="P300" s="95"/>
      <c r="Q300" s="36"/>
      <c r="R300" s="36"/>
      <c r="S300" s="95">
        <v>10</v>
      </c>
      <c r="T300" s="95"/>
      <c r="U300" s="36"/>
      <c r="V300" s="36"/>
    </row>
    <row r="301" spans="1:22">
      <c r="A301" s="15"/>
      <c r="B301" s="148"/>
      <c r="C301" s="95"/>
      <c r="D301" s="95"/>
      <c r="E301" s="36"/>
      <c r="F301" s="36"/>
      <c r="G301" s="95"/>
      <c r="H301" s="95"/>
      <c r="I301" s="36"/>
      <c r="J301" s="36"/>
      <c r="K301" s="95"/>
      <c r="L301" s="95"/>
      <c r="M301" s="36"/>
      <c r="N301" s="36"/>
      <c r="O301" s="95"/>
      <c r="P301" s="95"/>
      <c r="Q301" s="36"/>
      <c r="R301" s="36"/>
      <c r="S301" s="95"/>
      <c r="T301" s="95"/>
      <c r="U301" s="36"/>
      <c r="V301" s="36"/>
    </row>
    <row r="302" spans="1:22">
      <c r="A302" s="15"/>
      <c r="B302" s="148" t="s">
        <v>598</v>
      </c>
      <c r="C302" s="95" t="s">
        <v>229</v>
      </c>
      <c r="D302" s="95"/>
      <c r="E302" s="36"/>
      <c r="F302" s="36"/>
      <c r="G302" s="95" t="s">
        <v>229</v>
      </c>
      <c r="H302" s="95"/>
      <c r="I302" s="36"/>
      <c r="J302" s="36"/>
      <c r="K302" s="95" t="s">
        <v>229</v>
      </c>
      <c r="L302" s="95"/>
      <c r="M302" s="36"/>
      <c r="N302" s="36"/>
      <c r="O302" s="95" t="s">
        <v>229</v>
      </c>
      <c r="P302" s="95"/>
      <c r="Q302" s="36"/>
      <c r="R302" s="36"/>
      <c r="S302" s="95" t="s">
        <v>319</v>
      </c>
      <c r="T302" s="95"/>
      <c r="U302" s="97" t="s">
        <v>226</v>
      </c>
      <c r="V302" s="151" t="s">
        <v>605</v>
      </c>
    </row>
    <row r="303" spans="1:22">
      <c r="A303" s="15"/>
      <c r="B303" s="148"/>
      <c r="C303" s="95"/>
      <c r="D303" s="95"/>
      <c r="E303" s="36"/>
      <c r="F303" s="36"/>
      <c r="G303" s="95"/>
      <c r="H303" s="95"/>
      <c r="I303" s="36"/>
      <c r="J303" s="36"/>
      <c r="K303" s="95"/>
      <c r="L303" s="95"/>
      <c r="M303" s="36"/>
      <c r="N303" s="36"/>
      <c r="O303" s="95"/>
      <c r="P303" s="95"/>
      <c r="Q303" s="36"/>
      <c r="R303" s="36"/>
      <c r="S303" s="95"/>
      <c r="T303" s="95"/>
      <c r="U303" s="97"/>
      <c r="V303" s="151"/>
    </row>
    <row r="304" spans="1:22">
      <c r="A304" s="15"/>
      <c r="B304" s="98" t="s">
        <v>80</v>
      </c>
      <c r="C304" s="95" t="s">
        <v>229</v>
      </c>
      <c r="D304" s="95"/>
      <c r="E304" s="36"/>
      <c r="F304" s="36"/>
      <c r="G304" s="95" t="s">
        <v>229</v>
      </c>
      <c r="H304" s="95"/>
      <c r="I304" s="36"/>
      <c r="J304" s="36"/>
      <c r="K304" s="95" t="s">
        <v>229</v>
      </c>
      <c r="L304" s="95"/>
      <c r="M304" s="36"/>
      <c r="N304" s="36"/>
      <c r="O304" s="95" t="s">
        <v>229</v>
      </c>
      <c r="P304" s="95"/>
      <c r="Q304" s="36"/>
      <c r="R304" s="97"/>
      <c r="S304" s="95">
        <v>1</v>
      </c>
      <c r="T304" s="95"/>
      <c r="U304" s="36"/>
      <c r="V304" s="36"/>
    </row>
    <row r="305" spans="1:22" ht="15.75" thickBot="1">
      <c r="A305" s="15"/>
      <c r="B305" s="98"/>
      <c r="C305" s="100"/>
      <c r="D305" s="100"/>
      <c r="E305" s="41"/>
      <c r="F305" s="36"/>
      <c r="G305" s="100"/>
      <c r="H305" s="100"/>
      <c r="I305" s="41"/>
      <c r="J305" s="36"/>
      <c r="K305" s="100"/>
      <c r="L305" s="100"/>
      <c r="M305" s="41"/>
      <c r="N305" s="36"/>
      <c r="O305" s="100"/>
      <c r="P305" s="100"/>
      <c r="Q305" s="41"/>
      <c r="R305" s="97"/>
      <c r="S305" s="100"/>
      <c r="T305" s="100"/>
      <c r="U305" s="41"/>
      <c r="V305" s="36"/>
    </row>
    <row r="306" spans="1:22">
      <c r="A306" s="15"/>
      <c r="B306" s="152" t="s">
        <v>599</v>
      </c>
      <c r="C306" s="106" t="s">
        <v>207</v>
      </c>
      <c r="D306" s="96">
        <v>88</v>
      </c>
      <c r="E306" s="37"/>
      <c r="F306" s="36"/>
      <c r="G306" s="106" t="s">
        <v>207</v>
      </c>
      <c r="H306" s="96" t="s">
        <v>353</v>
      </c>
      <c r="I306" s="106" t="s">
        <v>226</v>
      </c>
      <c r="J306" s="36"/>
      <c r="K306" s="106" t="s">
        <v>207</v>
      </c>
      <c r="L306" s="96" t="s">
        <v>229</v>
      </c>
      <c r="M306" s="37"/>
      <c r="N306" s="36"/>
      <c r="O306" s="106" t="s">
        <v>207</v>
      </c>
      <c r="P306" s="96" t="s">
        <v>297</v>
      </c>
      <c r="Q306" s="106" t="s">
        <v>226</v>
      </c>
      <c r="R306" s="97"/>
      <c r="S306" s="106" t="s">
        <v>207</v>
      </c>
      <c r="T306" s="103">
        <v>1384</v>
      </c>
      <c r="U306" s="37"/>
      <c r="V306" s="36"/>
    </row>
    <row r="307" spans="1:22" ht="15.75" thickBot="1">
      <c r="A307" s="15"/>
      <c r="B307" s="152"/>
      <c r="C307" s="109"/>
      <c r="D307" s="108"/>
      <c r="E307" s="46"/>
      <c r="F307" s="36"/>
      <c r="G307" s="109"/>
      <c r="H307" s="108"/>
      <c r="I307" s="109"/>
      <c r="J307" s="36"/>
      <c r="K307" s="109"/>
      <c r="L307" s="108"/>
      <c r="M307" s="46"/>
      <c r="N307" s="36"/>
      <c r="O307" s="109"/>
      <c r="P307" s="108"/>
      <c r="Q307" s="109"/>
      <c r="R307" s="97"/>
      <c r="S307" s="109"/>
      <c r="T307" s="110"/>
      <c r="U307" s="46"/>
      <c r="V307" s="36"/>
    </row>
    <row r="308" spans="1:22" ht="15.75" thickTop="1">
      <c r="A308" s="15"/>
      <c r="B308" s="16"/>
      <c r="C308" s="47"/>
      <c r="D308" s="47"/>
      <c r="E308" s="47"/>
      <c r="F308" s="16"/>
      <c r="G308" s="47"/>
      <c r="H308" s="47"/>
      <c r="I308" s="47"/>
      <c r="J308" s="16"/>
      <c r="K308" s="47"/>
      <c r="L308" s="47"/>
      <c r="M308" s="47"/>
      <c r="N308" s="16"/>
      <c r="O308" s="47"/>
      <c r="P308" s="47"/>
      <c r="Q308" s="47"/>
      <c r="R308" s="16"/>
      <c r="S308" s="47"/>
      <c r="T308" s="47"/>
      <c r="U308" s="47"/>
      <c r="V308" s="16"/>
    </row>
    <row r="309" spans="1:22">
      <c r="A309" s="15"/>
      <c r="B309" s="18" t="s">
        <v>83</v>
      </c>
      <c r="C309" s="36"/>
      <c r="D309" s="36"/>
      <c r="E309" s="36"/>
      <c r="F309" s="16"/>
      <c r="G309" s="36"/>
      <c r="H309" s="36"/>
      <c r="I309" s="36"/>
      <c r="J309" s="16"/>
      <c r="K309" s="36"/>
      <c r="L309" s="36"/>
      <c r="M309" s="36"/>
      <c r="N309" s="16"/>
      <c r="O309" s="36"/>
      <c r="P309" s="36"/>
      <c r="Q309" s="36"/>
      <c r="R309" s="16"/>
      <c r="S309" s="36"/>
      <c r="T309" s="36"/>
      <c r="U309" s="36"/>
      <c r="V309" s="16"/>
    </row>
    <row r="310" spans="1:22">
      <c r="A310" s="15"/>
      <c r="B310" s="148" t="s">
        <v>541</v>
      </c>
      <c r="C310" s="97" t="s">
        <v>207</v>
      </c>
      <c r="D310" s="95" t="s">
        <v>229</v>
      </c>
      <c r="E310" s="36"/>
      <c r="F310" s="36"/>
      <c r="G310" s="97" t="s">
        <v>207</v>
      </c>
      <c r="H310" s="95" t="s">
        <v>229</v>
      </c>
      <c r="I310" s="36"/>
      <c r="J310" s="36"/>
      <c r="K310" s="97" t="s">
        <v>207</v>
      </c>
      <c r="L310" s="95" t="s">
        <v>230</v>
      </c>
      <c r="M310" s="97" t="s">
        <v>226</v>
      </c>
      <c r="N310" s="36"/>
      <c r="O310" s="97" t="s">
        <v>207</v>
      </c>
      <c r="P310" s="95">
        <v>2</v>
      </c>
      <c r="Q310" s="36"/>
      <c r="R310" s="36"/>
      <c r="S310" s="97" t="s">
        <v>207</v>
      </c>
      <c r="T310" s="95" t="s">
        <v>542</v>
      </c>
      <c r="U310" s="97" t="s">
        <v>226</v>
      </c>
      <c r="V310" s="36"/>
    </row>
    <row r="311" spans="1:22" ht="15.75" thickBot="1">
      <c r="A311" s="15"/>
      <c r="B311" s="148"/>
      <c r="C311" s="101"/>
      <c r="D311" s="100"/>
      <c r="E311" s="41"/>
      <c r="F311" s="36"/>
      <c r="G311" s="101"/>
      <c r="H311" s="100"/>
      <c r="I311" s="41"/>
      <c r="J311" s="36"/>
      <c r="K311" s="101"/>
      <c r="L311" s="100"/>
      <c r="M311" s="101"/>
      <c r="N311" s="36"/>
      <c r="O311" s="101"/>
      <c r="P311" s="100"/>
      <c r="Q311" s="41"/>
      <c r="R311" s="36"/>
      <c r="S311" s="101"/>
      <c r="T311" s="100"/>
      <c r="U311" s="101"/>
      <c r="V311" s="36"/>
    </row>
    <row r="312" spans="1:22">
      <c r="A312" s="15"/>
      <c r="B312" s="150" t="s">
        <v>600</v>
      </c>
      <c r="C312" s="106" t="s">
        <v>207</v>
      </c>
      <c r="D312" s="96" t="s">
        <v>229</v>
      </c>
      <c r="E312" s="37"/>
      <c r="F312" s="36"/>
      <c r="G312" s="106" t="s">
        <v>207</v>
      </c>
      <c r="H312" s="96" t="s">
        <v>229</v>
      </c>
      <c r="I312" s="37"/>
      <c r="J312" s="36"/>
      <c r="K312" s="106" t="s">
        <v>207</v>
      </c>
      <c r="L312" s="96" t="s">
        <v>230</v>
      </c>
      <c r="M312" s="106" t="s">
        <v>226</v>
      </c>
      <c r="N312" s="36"/>
      <c r="O312" s="106" t="s">
        <v>207</v>
      </c>
      <c r="P312" s="96">
        <v>2</v>
      </c>
      <c r="Q312" s="37"/>
      <c r="R312" s="36"/>
      <c r="S312" s="106" t="s">
        <v>207</v>
      </c>
      <c r="T312" s="96" t="s">
        <v>542</v>
      </c>
      <c r="U312" s="106" t="s">
        <v>226</v>
      </c>
      <c r="V312" s="36"/>
    </row>
    <row r="313" spans="1:22" ht="15.75" thickBot="1">
      <c r="A313" s="15"/>
      <c r="B313" s="150"/>
      <c r="C313" s="109"/>
      <c r="D313" s="108"/>
      <c r="E313" s="46"/>
      <c r="F313" s="36"/>
      <c r="G313" s="109"/>
      <c r="H313" s="108"/>
      <c r="I313" s="46"/>
      <c r="J313" s="36"/>
      <c r="K313" s="109"/>
      <c r="L313" s="108"/>
      <c r="M313" s="109"/>
      <c r="N313" s="36"/>
      <c r="O313" s="109"/>
      <c r="P313" s="108"/>
      <c r="Q313" s="46"/>
      <c r="R313" s="36"/>
      <c r="S313" s="109"/>
      <c r="T313" s="108"/>
      <c r="U313" s="109"/>
      <c r="V313" s="36"/>
    </row>
    <row r="314" spans="1:22" ht="15.75" thickTop="1">
      <c r="A314" s="15"/>
      <c r="B314" s="160" t="s">
        <v>606</v>
      </c>
      <c r="C314" s="160"/>
      <c r="D314" s="160"/>
      <c r="E314" s="160"/>
      <c r="F314" s="160"/>
      <c r="G314" s="160"/>
      <c r="H314" s="160"/>
      <c r="I314" s="160"/>
      <c r="J314" s="160"/>
      <c r="K314" s="160"/>
      <c r="L314" s="160"/>
      <c r="M314" s="160"/>
      <c r="N314" s="160"/>
      <c r="O314" s="160"/>
      <c r="P314" s="160"/>
      <c r="Q314" s="160"/>
      <c r="R314" s="160"/>
      <c r="S314" s="160"/>
      <c r="T314" s="160"/>
      <c r="U314" s="160"/>
      <c r="V314" s="160"/>
    </row>
    <row r="315" spans="1:22">
      <c r="A315" s="15"/>
      <c r="B315" s="17"/>
      <c r="C315" s="17"/>
    </row>
    <row r="316" spans="1:22" ht="67.5">
      <c r="A316" s="15"/>
      <c r="B316" s="82" t="s">
        <v>361</v>
      </c>
      <c r="C316" s="134" t="s">
        <v>607</v>
      </c>
    </row>
    <row r="317" spans="1:22">
      <c r="A317" s="15"/>
      <c r="B317" s="17"/>
      <c r="C317" s="17"/>
    </row>
    <row r="318" spans="1:22" ht="22.5">
      <c r="A318" s="15"/>
      <c r="B318" s="82" t="s">
        <v>363</v>
      </c>
      <c r="C318" s="134" t="s">
        <v>608</v>
      </c>
    </row>
    <row r="319" spans="1:22">
      <c r="A319" s="15"/>
      <c r="B319" s="49"/>
      <c r="C319" s="49"/>
      <c r="D319" s="49"/>
      <c r="E319" s="49"/>
      <c r="F319" s="49"/>
      <c r="G319" s="49"/>
      <c r="H319" s="49"/>
      <c r="I319" s="49"/>
      <c r="J319" s="49"/>
      <c r="K319" s="49"/>
      <c r="L319" s="49"/>
      <c r="M319" s="49"/>
      <c r="N319" s="49"/>
      <c r="O319" s="49"/>
      <c r="P319" s="49"/>
      <c r="Q319" s="49"/>
      <c r="R319" s="49"/>
      <c r="S319" s="49"/>
      <c r="T319" s="49"/>
      <c r="U319" s="49"/>
      <c r="V319" s="49"/>
    </row>
    <row r="320" spans="1:22">
      <c r="A320" s="15"/>
      <c r="B320" s="49"/>
      <c r="C320" s="49"/>
      <c r="D320" s="49"/>
      <c r="E320" s="49"/>
      <c r="F320" s="49"/>
      <c r="G320" s="49"/>
      <c r="H320" s="49"/>
      <c r="I320" s="49"/>
      <c r="J320" s="49"/>
      <c r="K320" s="49"/>
      <c r="L320" s="49"/>
      <c r="M320" s="49"/>
      <c r="N320" s="49"/>
      <c r="O320" s="49"/>
      <c r="P320" s="49"/>
      <c r="Q320" s="49"/>
      <c r="R320" s="49"/>
      <c r="S320" s="49"/>
      <c r="T320" s="49"/>
      <c r="U320" s="49"/>
      <c r="V320" s="49"/>
    </row>
    <row r="321" spans="1:22">
      <c r="A321" s="15"/>
      <c r="B321" s="51" t="s">
        <v>609</v>
      </c>
      <c r="C321" s="51"/>
      <c r="D321" s="51"/>
      <c r="E321" s="51"/>
      <c r="F321" s="51"/>
      <c r="G321" s="51"/>
      <c r="H321" s="51"/>
      <c r="I321" s="51"/>
      <c r="J321" s="51"/>
      <c r="K321" s="51"/>
      <c r="L321" s="51"/>
      <c r="M321" s="51"/>
      <c r="N321" s="51"/>
      <c r="O321" s="51"/>
      <c r="P321" s="51"/>
      <c r="Q321" s="51"/>
      <c r="R321" s="51"/>
      <c r="S321" s="51"/>
      <c r="T321" s="51"/>
      <c r="U321" s="51"/>
      <c r="V321" s="51"/>
    </row>
    <row r="322" spans="1:22">
      <c r="A322" s="15"/>
      <c r="B322" s="30"/>
      <c r="C322" s="30"/>
      <c r="D322" s="30"/>
      <c r="E322" s="30"/>
      <c r="F322" s="30"/>
      <c r="G322" s="30"/>
      <c r="H322" s="30"/>
      <c r="I322" s="30"/>
      <c r="J322" s="30"/>
      <c r="K322" s="30"/>
      <c r="L322" s="30"/>
      <c r="M322" s="30"/>
      <c r="N322" s="30"/>
      <c r="O322" s="30"/>
      <c r="P322" s="30"/>
      <c r="Q322" s="30"/>
      <c r="R322" s="30"/>
      <c r="S322" s="30"/>
      <c r="T322" s="30"/>
      <c r="U322" s="30"/>
      <c r="V322" s="30"/>
    </row>
    <row r="323" spans="1:22">
      <c r="A323" s="15"/>
      <c r="B323" s="17"/>
      <c r="C323" s="17"/>
      <c r="D323" s="17"/>
      <c r="E323" s="17"/>
      <c r="F323" s="17"/>
      <c r="G323" s="17"/>
      <c r="H323" s="17"/>
      <c r="I323" s="17"/>
      <c r="J323" s="17"/>
      <c r="K323" s="17"/>
      <c r="L323" s="17"/>
      <c r="M323" s="17"/>
      <c r="N323" s="17"/>
      <c r="O323" s="17"/>
      <c r="P323" s="17"/>
      <c r="Q323" s="17"/>
      <c r="R323" s="17"/>
      <c r="S323" s="17"/>
      <c r="T323" s="17"/>
      <c r="U323" s="17"/>
      <c r="V323" s="17"/>
    </row>
    <row r="324" spans="1:22" ht="15.75" thickBot="1">
      <c r="A324" s="15"/>
      <c r="B324" s="122" t="s">
        <v>276</v>
      </c>
      <c r="C324" s="127"/>
      <c r="D324" s="127"/>
      <c r="E324" s="127"/>
      <c r="F324" s="16"/>
      <c r="G324" s="91" t="s">
        <v>610</v>
      </c>
      <c r="H324" s="91"/>
      <c r="I324" s="91"/>
      <c r="J324" s="91"/>
      <c r="K324" s="91"/>
      <c r="L324" s="91"/>
      <c r="M324" s="91"/>
      <c r="N324" s="16"/>
      <c r="O324" s="127"/>
      <c r="P324" s="127"/>
      <c r="Q324" s="127"/>
      <c r="R324" s="16"/>
      <c r="S324" s="127"/>
      <c r="T324" s="127"/>
      <c r="U324" s="127"/>
      <c r="V324" s="19"/>
    </row>
    <row r="325" spans="1:22">
      <c r="A325" s="15"/>
      <c r="B325" s="89"/>
      <c r="C325" s="90" t="s">
        <v>611</v>
      </c>
      <c r="D325" s="90"/>
      <c r="E325" s="90"/>
      <c r="F325" s="36"/>
      <c r="G325" s="93" t="s">
        <v>312</v>
      </c>
      <c r="H325" s="93"/>
      <c r="I325" s="93"/>
      <c r="J325" s="37"/>
      <c r="K325" s="93" t="s">
        <v>592</v>
      </c>
      <c r="L325" s="93"/>
      <c r="M325" s="93"/>
      <c r="N325" s="36"/>
      <c r="O325" s="90" t="s">
        <v>593</v>
      </c>
      <c r="P325" s="90"/>
      <c r="Q325" s="90"/>
      <c r="R325" s="36"/>
      <c r="S325" s="90" t="s">
        <v>593</v>
      </c>
      <c r="T325" s="90"/>
      <c r="U325" s="90"/>
      <c r="V325" s="60"/>
    </row>
    <row r="326" spans="1:22">
      <c r="A326" s="15"/>
      <c r="B326" s="89"/>
      <c r="C326" s="90" t="s">
        <v>612</v>
      </c>
      <c r="D326" s="90"/>
      <c r="E326" s="90"/>
      <c r="F326" s="36"/>
      <c r="G326" s="90" t="s">
        <v>613</v>
      </c>
      <c r="H326" s="90"/>
      <c r="I326" s="90"/>
      <c r="J326" s="36"/>
      <c r="K326" s="153"/>
      <c r="L326" s="153"/>
      <c r="M326" s="153"/>
      <c r="N326" s="36"/>
      <c r="O326" s="90" t="s">
        <v>594</v>
      </c>
      <c r="P326" s="90"/>
      <c r="Q326" s="90"/>
      <c r="R326" s="36"/>
      <c r="S326" s="90" t="s">
        <v>615</v>
      </c>
      <c r="T326" s="90"/>
      <c r="U326" s="90"/>
      <c r="V326" s="60"/>
    </row>
    <row r="327" spans="1:22" ht="15.75" thickBot="1">
      <c r="A327" s="15"/>
      <c r="B327" s="89"/>
      <c r="C327" s="91">
        <v>2013</v>
      </c>
      <c r="D327" s="91"/>
      <c r="E327" s="91"/>
      <c r="F327" s="36"/>
      <c r="G327" s="92"/>
      <c r="H327" s="92"/>
      <c r="I327" s="92"/>
      <c r="J327" s="36"/>
      <c r="K327" s="91"/>
      <c r="L327" s="91"/>
      <c r="M327" s="91"/>
      <c r="N327" s="36"/>
      <c r="O327" s="91" t="s">
        <v>614</v>
      </c>
      <c r="P327" s="91"/>
      <c r="Q327" s="91"/>
      <c r="R327" s="36"/>
      <c r="S327" s="91" t="s">
        <v>614</v>
      </c>
      <c r="T327" s="91"/>
      <c r="U327" s="91"/>
      <c r="V327" s="60"/>
    </row>
    <row r="328" spans="1:22">
      <c r="A328" s="15"/>
      <c r="B328" s="66" t="s">
        <v>532</v>
      </c>
      <c r="C328" s="96"/>
      <c r="D328" s="96"/>
      <c r="E328" s="37"/>
      <c r="F328" s="36"/>
      <c r="G328" s="96"/>
      <c r="H328" s="96"/>
      <c r="I328" s="37"/>
      <c r="J328" s="36"/>
      <c r="K328" s="96"/>
      <c r="L328" s="96"/>
      <c r="M328" s="37"/>
      <c r="N328" s="36"/>
      <c r="O328" s="96"/>
      <c r="P328" s="96"/>
      <c r="Q328" s="37"/>
      <c r="R328" s="36"/>
      <c r="S328" s="96"/>
      <c r="T328" s="96"/>
      <c r="U328" s="37"/>
      <c r="V328" s="33"/>
    </row>
    <row r="329" spans="1:22">
      <c r="A329" s="15"/>
      <c r="B329" s="66"/>
      <c r="C329" s="95"/>
      <c r="D329" s="95"/>
      <c r="E329" s="36"/>
      <c r="F329" s="36"/>
      <c r="G329" s="95"/>
      <c r="H329" s="95"/>
      <c r="I329" s="36"/>
      <c r="J329" s="36"/>
      <c r="K329" s="95"/>
      <c r="L329" s="95"/>
      <c r="M329" s="36"/>
      <c r="N329" s="36"/>
      <c r="O329" s="95"/>
      <c r="P329" s="95"/>
      <c r="Q329" s="36"/>
      <c r="R329" s="36"/>
      <c r="S329" s="95"/>
      <c r="T329" s="95"/>
      <c r="U329" s="36"/>
      <c r="V329" s="33"/>
    </row>
    <row r="330" spans="1:22">
      <c r="A330" s="15"/>
      <c r="B330" s="148" t="s">
        <v>314</v>
      </c>
      <c r="C330" s="95"/>
      <c r="D330" s="95"/>
      <c r="E330" s="36"/>
      <c r="F330" s="36"/>
      <c r="G330" s="95"/>
      <c r="H330" s="95"/>
      <c r="I330" s="36"/>
      <c r="J330" s="36"/>
      <c r="K330" s="95"/>
      <c r="L330" s="95"/>
      <c r="M330" s="36"/>
      <c r="N330" s="36"/>
      <c r="O330" s="95"/>
      <c r="P330" s="95"/>
      <c r="Q330" s="36"/>
      <c r="R330" s="36"/>
      <c r="S330" s="95"/>
      <c r="T330" s="95"/>
      <c r="U330" s="36"/>
      <c r="V330" s="33"/>
    </row>
    <row r="331" spans="1:22">
      <c r="A331" s="15"/>
      <c r="B331" s="148"/>
      <c r="C331" s="95"/>
      <c r="D331" s="95"/>
      <c r="E331" s="36"/>
      <c r="F331" s="36"/>
      <c r="G331" s="95"/>
      <c r="H331" s="95"/>
      <c r="I331" s="36"/>
      <c r="J331" s="36"/>
      <c r="K331" s="95"/>
      <c r="L331" s="95"/>
      <c r="M331" s="36"/>
      <c r="N331" s="36"/>
      <c r="O331" s="95"/>
      <c r="P331" s="95"/>
      <c r="Q331" s="36"/>
      <c r="R331" s="36"/>
      <c r="S331" s="95"/>
      <c r="T331" s="95"/>
      <c r="U331" s="36"/>
      <c r="V331" s="33"/>
    </row>
    <row r="332" spans="1:22">
      <c r="A332" s="15"/>
      <c r="B332" s="149" t="s">
        <v>250</v>
      </c>
      <c r="C332" s="97" t="s">
        <v>207</v>
      </c>
      <c r="D332" s="95">
        <v>7</v>
      </c>
      <c r="E332" s="36"/>
      <c r="F332" s="36"/>
      <c r="G332" s="97" t="s">
        <v>207</v>
      </c>
      <c r="H332" s="95" t="s">
        <v>229</v>
      </c>
      <c r="I332" s="36"/>
      <c r="J332" s="36"/>
      <c r="K332" s="97" t="s">
        <v>207</v>
      </c>
      <c r="L332" s="95" t="s">
        <v>229</v>
      </c>
      <c r="M332" s="36"/>
      <c r="N332" s="36"/>
      <c r="O332" s="97" t="s">
        <v>207</v>
      </c>
      <c r="P332" s="95" t="s">
        <v>229</v>
      </c>
      <c r="Q332" s="36"/>
      <c r="R332" s="36"/>
      <c r="S332" s="97" t="s">
        <v>207</v>
      </c>
      <c r="T332" s="95" t="s">
        <v>229</v>
      </c>
      <c r="U332" s="36"/>
      <c r="V332" s="33"/>
    </row>
    <row r="333" spans="1:22">
      <c r="A333" s="15"/>
      <c r="B333" s="149"/>
      <c r="C333" s="97"/>
      <c r="D333" s="95"/>
      <c r="E333" s="36"/>
      <c r="F333" s="36"/>
      <c r="G333" s="97"/>
      <c r="H333" s="95"/>
      <c r="I333" s="36"/>
      <c r="J333" s="36"/>
      <c r="K333" s="97"/>
      <c r="L333" s="95"/>
      <c r="M333" s="36"/>
      <c r="N333" s="36"/>
      <c r="O333" s="97"/>
      <c r="P333" s="95"/>
      <c r="Q333" s="36"/>
      <c r="R333" s="36"/>
      <c r="S333" s="97"/>
      <c r="T333" s="95"/>
      <c r="U333" s="36"/>
      <c r="V333" s="33"/>
    </row>
    <row r="334" spans="1:22">
      <c r="A334" s="15"/>
      <c r="B334" s="149" t="s">
        <v>252</v>
      </c>
      <c r="C334" s="95">
        <v>343</v>
      </c>
      <c r="D334" s="95"/>
      <c r="E334" s="36"/>
      <c r="F334" s="36"/>
      <c r="G334" s="95" t="s">
        <v>315</v>
      </c>
      <c r="H334" s="95"/>
      <c r="I334" s="97" t="s">
        <v>226</v>
      </c>
      <c r="J334" s="36"/>
      <c r="K334" s="95">
        <v>5</v>
      </c>
      <c r="L334" s="95"/>
      <c r="M334" s="36"/>
      <c r="N334" s="36"/>
      <c r="O334" s="95" t="s">
        <v>229</v>
      </c>
      <c r="P334" s="95"/>
      <c r="Q334" s="36"/>
      <c r="R334" s="36"/>
      <c r="S334" s="95" t="s">
        <v>229</v>
      </c>
      <c r="T334" s="95"/>
      <c r="U334" s="36"/>
      <c r="V334" s="33"/>
    </row>
    <row r="335" spans="1:22">
      <c r="A335" s="15"/>
      <c r="B335" s="149"/>
      <c r="C335" s="95"/>
      <c r="D335" s="95"/>
      <c r="E335" s="36"/>
      <c r="F335" s="36"/>
      <c r="G335" s="95"/>
      <c r="H335" s="95"/>
      <c r="I335" s="97"/>
      <c r="J335" s="36"/>
      <c r="K335" s="95"/>
      <c r="L335" s="95"/>
      <c r="M335" s="36"/>
      <c r="N335" s="36"/>
      <c r="O335" s="95"/>
      <c r="P335" s="95"/>
      <c r="Q335" s="36"/>
      <c r="R335" s="36"/>
      <c r="S335" s="95"/>
      <c r="T335" s="95"/>
      <c r="U335" s="36"/>
      <c r="V335" s="33"/>
    </row>
    <row r="336" spans="1:22">
      <c r="A336" s="15"/>
      <c r="B336" s="149" t="s">
        <v>254</v>
      </c>
      <c r="C336" s="99">
        <v>1109</v>
      </c>
      <c r="D336" s="99"/>
      <c r="E336" s="36"/>
      <c r="F336" s="36"/>
      <c r="G336" s="95">
        <v>5</v>
      </c>
      <c r="H336" s="95"/>
      <c r="I336" s="36"/>
      <c r="J336" s="36"/>
      <c r="K336" s="95">
        <v>1</v>
      </c>
      <c r="L336" s="95"/>
      <c r="M336" s="36"/>
      <c r="N336" s="36"/>
      <c r="O336" s="95" t="s">
        <v>229</v>
      </c>
      <c r="P336" s="95"/>
      <c r="Q336" s="36"/>
      <c r="R336" s="36"/>
      <c r="S336" s="95" t="s">
        <v>265</v>
      </c>
      <c r="T336" s="95"/>
      <c r="U336" s="97" t="s">
        <v>226</v>
      </c>
      <c r="V336" s="33"/>
    </row>
    <row r="337" spans="1:22">
      <c r="A337" s="15"/>
      <c r="B337" s="149"/>
      <c r="C337" s="99"/>
      <c r="D337" s="99"/>
      <c r="E337" s="36"/>
      <c r="F337" s="36"/>
      <c r="G337" s="95"/>
      <c r="H337" s="95"/>
      <c r="I337" s="36"/>
      <c r="J337" s="36"/>
      <c r="K337" s="95"/>
      <c r="L337" s="95"/>
      <c r="M337" s="36"/>
      <c r="N337" s="36"/>
      <c r="O337" s="95"/>
      <c r="P337" s="95"/>
      <c r="Q337" s="36"/>
      <c r="R337" s="36"/>
      <c r="S337" s="95"/>
      <c r="T337" s="95"/>
      <c r="U337" s="97"/>
      <c r="V337" s="33"/>
    </row>
    <row r="338" spans="1:22">
      <c r="A338" s="15"/>
      <c r="B338" s="149" t="s">
        <v>267</v>
      </c>
      <c r="C338" s="95">
        <v>192</v>
      </c>
      <c r="D338" s="95"/>
      <c r="E338" s="36"/>
      <c r="F338" s="36"/>
      <c r="G338" s="95" t="s">
        <v>229</v>
      </c>
      <c r="H338" s="95"/>
      <c r="I338" s="36"/>
      <c r="J338" s="36"/>
      <c r="K338" s="95" t="s">
        <v>230</v>
      </c>
      <c r="L338" s="95"/>
      <c r="M338" s="97" t="s">
        <v>226</v>
      </c>
      <c r="N338" s="36"/>
      <c r="O338" s="95" t="s">
        <v>229</v>
      </c>
      <c r="P338" s="95"/>
      <c r="Q338" s="36"/>
      <c r="R338" s="36"/>
      <c r="S338" s="95" t="s">
        <v>616</v>
      </c>
      <c r="T338" s="95"/>
      <c r="U338" s="97" t="s">
        <v>226</v>
      </c>
      <c r="V338" s="33"/>
    </row>
    <row r="339" spans="1:22">
      <c r="A339" s="15"/>
      <c r="B339" s="149"/>
      <c r="C339" s="95"/>
      <c r="D339" s="95"/>
      <c r="E339" s="36"/>
      <c r="F339" s="36"/>
      <c r="G339" s="95"/>
      <c r="H339" s="95"/>
      <c r="I339" s="36"/>
      <c r="J339" s="36"/>
      <c r="K339" s="95"/>
      <c r="L339" s="95"/>
      <c r="M339" s="97"/>
      <c r="N339" s="36"/>
      <c r="O339" s="95"/>
      <c r="P339" s="95"/>
      <c r="Q339" s="36"/>
      <c r="R339" s="36"/>
      <c r="S339" s="95"/>
      <c r="T339" s="95"/>
      <c r="U339" s="97"/>
      <c r="V339" s="33"/>
    </row>
    <row r="340" spans="1:22">
      <c r="A340" s="15"/>
      <c r="B340" s="149" t="s">
        <v>269</v>
      </c>
      <c r="C340" s="95">
        <v>2</v>
      </c>
      <c r="D340" s="95"/>
      <c r="E340" s="36"/>
      <c r="F340" s="36"/>
      <c r="G340" s="95" t="s">
        <v>229</v>
      </c>
      <c r="H340" s="95"/>
      <c r="I340" s="36"/>
      <c r="J340" s="36"/>
      <c r="K340" s="95" t="s">
        <v>229</v>
      </c>
      <c r="L340" s="95"/>
      <c r="M340" s="36"/>
      <c r="N340" s="36"/>
      <c r="O340" s="95" t="s">
        <v>229</v>
      </c>
      <c r="P340" s="95"/>
      <c r="Q340" s="36"/>
      <c r="R340" s="36"/>
      <c r="S340" s="95" t="s">
        <v>229</v>
      </c>
      <c r="T340" s="95"/>
      <c r="U340" s="36"/>
      <c r="V340" s="33"/>
    </row>
    <row r="341" spans="1:22">
      <c r="A341" s="15"/>
      <c r="B341" s="149"/>
      <c r="C341" s="95"/>
      <c r="D341" s="95"/>
      <c r="E341" s="36"/>
      <c r="F341" s="36"/>
      <c r="G341" s="95"/>
      <c r="H341" s="95"/>
      <c r="I341" s="36"/>
      <c r="J341" s="36"/>
      <c r="K341" s="95"/>
      <c r="L341" s="95"/>
      <c r="M341" s="36"/>
      <c r="N341" s="36"/>
      <c r="O341" s="95"/>
      <c r="P341" s="95"/>
      <c r="Q341" s="36"/>
      <c r="R341" s="36"/>
      <c r="S341" s="95"/>
      <c r="T341" s="95"/>
      <c r="U341" s="36"/>
      <c r="V341" s="33"/>
    </row>
    <row r="342" spans="1:22">
      <c r="A342" s="15"/>
      <c r="B342" s="102" t="s">
        <v>271</v>
      </c>
      <c r="C342" s="95">
        <v>43</v>
      </c>
      <c r="D342" s="95"/>
      <c r="E342" s="36"/>
      <c r="F342" s="36"/>
      <c r="G342" s="95" t="s">
        <v>229</v>
      </c>
      <c r="H342" s="95"/>
      <c r="I342" s="36"/>
      <c r="J342" s="36"/>
      <c r="K342" s="95" t="s">
        <v>229</v>
      </c>
      <c r="L342" s="95"/>
      <c r="M342" s="36"/>
      <c r="N342" s="36"/>
      <c r="O342" s="95">
        <v>5</v>
      </c>
      <c r="P342" s="95"/>
      <c r="Q342" s="36"/>
      <c r="R342" s="36"/>
      <c r="S342" s="95" t="s">
        <v>229</v>
      </c>
      <c r="T342" s="95"/>
      <c r="U342" s="36"/>
      <c r="V342" s="33"/>
    </row>
    <row r="343" spans="1:22">
      <c r="A343" s="15"/>
      <c r="B343" s="102"/>
      <c r="C343" s="95"/>
      <c r="D343" s="95"/>
      <c r="E343" s="36"/>
      <c r="F343" s="36"/>
      <c r="G343" s="95"/>
      <c r="H343" s="95"/>
      <c r="I343" s="36"/>
      <c r="J343" s="36"/>
      <c r="K343" s="95"/>
      <c r="L343" s="95"/>
      <c r="M343" s="36"/>
      <c r="N343" s="36"/>
      <c r="O343" s="95"/>
      <c r="P343" s="95"/>
      <c r="Q343" s="36"/>
      <c r="R343" s="36"/>
      <c r="S343" s="95"/>
      <c r="T343" s="95"/>
      <c r="U343" s="36"/>
      <c r="V343" s="33"/>
    </row>
    <row r="344" spans="1:22">
      <c r="A344" s="15"/>
      <c r="B344" s="149" t="s">
        <v>262</v>
      </c>
      <c r="C344" s="95">
        <v>1</v>
      </c>
      <c r="D344" s="95"/>
      <c r="E344" s="36"/>
      <c r="F344" s="36"/>
      <c r="G344" s="95" t="s">
        <v>229</v>
      </c>
      <c r="H344" s="95"/>
      <c r="I344" s="36"/>
      <c r="J344" s="36"/>
      <c r="K344" s="95" t="s">
        <v>229</v>
      </c>
      <c r="L344" s="95"/>
      <c r="M344" s="36"/>
      <c r="N344" s="36"/>
      <c r="O344" s="95" t="s">
        <v>229</v>
      </c>
      <c r="P344" s="95"/>
      <c r="Q344" s="36"/>
      <c r="R344" s="36"/>
      <c r="S344" s="95" t="s">
        <v>229</v>
      </c>
      <c r="T344" s="95"/>
      <c r="U344" s="36"/>
      <c r="V344" s="33"/>
    </row>
    <row r="345" spans="1:22" ht="15.75" thickBot="1">
      <c r="A345" s="15"/>
      <c r="B345" s="149"/>
      <c r="C345" s="100"/>
      <c r="D345" s="100"/>
      <c r="E345" s="41"/>
      <c r="F345" s="36"/>
      <c r="G345" s="100"/>
      <c r="H345" s="100"/>
      <c r="I345" s="41"/>
      <c r="J345" s="36"/>
      <c r="K345" s="100"/>
      <c r="L345" s="100"/>
      <c r="M345" s="41"/>
      <c r="N345" s="36"/>
      <c r="O345" s="100"/>
      <c r="P345" s="100"/>
      <c r="Q345" s="41"/>
      <c r="R345" s="36"/>
      <c r="S345" s="100"/>
      <c r="T345" s="100"/>
      <c r="U345" s="41"/>
      <c r="V345" s="33"/>
    </row>
    <row r="346" spans="1:22">
      <c r="A346" s="15"/>
      <c r="B346" s="154" t="s">
        <v>263</v>
      </c>
      <c r="C346" s="103">
        <v>1697</v>
      </c>
      <c r="D346" s="103"/>
      <c r="E346" s="37"/>
      <c r="F346" s="36"/>
      <c r="G346" s="96">
        <v>1</v>
      </c>
      <c r="H346" s="96"/>
      <c r="I346" s="37"/>
      <c r="J346" s="36"/>
      <c r="K346" s="96">
        <v>5</v>
      </c>
      <c r="L346" s="96"/>
      <c r="M346" s="37"/>
      <c r="N346" s="36"/>
      <c r="O346" s="96">
        <v>5</v>
      </c>
      <c r="P346" s="96"/>
      <c r="Q346" s="37"/>
      <c r="R346" s="36"/>
      <c r="S346" s="96" t="s">
        <v>617</v>
      </c>
      <c r="T346" s="96"/>
      <c r="U346" s="106" t="s">
        <v>226</v>
      </c>
      <c r="V346" s="33"/>
    </row>
    <row r="347" spans="1:22">
      <c r="A347" s="15"/>
      <c r="B347" s="154"/>
      <c r="C347" s="99"/>
      <c r="D347" s="99"/>
      <c r="E347" s="36"/>
      <c r="F347" s="36"/>
      <c r="G347" s="105"/>
      <c r="H347" s="105"/>
      <c r="I347" s="70"/>
      <c r="J347" s="36"/>
      <c r="K347" s="105"/>
      <c r="L347" s="105"/>
      <c r="M347" s="70"/>
      <c r="N347" s="36"/>
      <c r="O347" s="105"/>
      <c r="P347" s="105"/>
      <c r="Q347" s="70"/>
      <c r="R347" s="36"/>
      <c r="S347" s="105"/>
      <c r="T347" s="105"/>
      <c r="U347" s="107"/>
      <c r="V347" s="33"/>
    </row>
    <row r="348" spans="1:22">
      <c r="A348" s="15"/>
      <c r="B348" s="98" t="s">
        <v>161</v>
      </c>
      <c r="C348" s="95">
        <v>132</v>
      </c>
      <c r="D348" s="95"/>
      <c r="E348" s="36"/>
      <c r="F348" s="36"/>
      <c r="G348" s="95">
        <v>20</v>
      </c>
      <c r="H348" s="95"/>
      <c r="I348" s="36"/>
      <c r="J348" s="36"/>
      <c r="K348" s="95" t="s">
        <v>618</v>
      </c>
      <c r="L348" s="95"/>
      <c r="M348" s="97" t="s">
        <v>226</v>
      </c>
      <c r="N348" s="36"/>
      <c r="O348" s="95" t="s">
        <v>229</v>
      </c>
      <c r="P348" s="95"/>
      <c r="Q348" s="36"/>
      <c r="R348" s="36"/>
      <c r="S348" s="95" t="s">
        <v>229</v>
      </c>
      <c r="T348" s="95"/>
      <c r="U348" s="36"/>
      <c r="V348" s="33"/>
    </row>
    <row r="349" spans="1:22">
      <c r="A349" s="15"/>
      <c r="B349" s="98"/>
      <c r="C349" s="95"/>
      <c r="D349" s="95"/>
      <c r="E349" s="36"/>
      <c r="F349" s="36"/>
      <c r="G349" s="95"/>
      <c r="H349" s="95"/>
      <c r="I349" s="36"/>
      <c r="J349" s="36"/>
      <c r="K349" s="95"/>
      <c r="L349" s="95"/>
      <c r="M349" s="97"/>
      <c r="N349" s="36"/>
      <c r="O349" s="95"/>
      <c r="P349" s="95"/>
      <c r="Q349" s="36"/>
      <c r="R349" s="36"/>
      <c r="S349" s="95"/>
      <c r="T349" s="95"/>
      <c r="U349" s="36"/>
      <c r="V349" s="33"/>
    </row>
    <row r="350" spans="1:22">
      <c r="A350" s="15"/>
      <c r="B350" s="148" t="s">
        <v>286</v>
      </c>
      <c r="C350" s="95" t="s">
        <v>229</v>
      </c>
      <c r="D350" s="95"/>
      <c r="E350" s="36"/>
      <c r="F350" s="36"/>
      <c r="G350" s="95" t="s">
        <v>229</v>
      </c>
      <c r="H350" s="95"/>
      <c r="I350" s="36"/>
      <c r="J350" s="36"/>
      <c r="K350" s="95" t="s">
        <v>229</v>
      </c>
      <c r="L350" s="95"/>
      <c r="M350" s="36"/>
      <c r="N350" s="36"/>
      <c r="O350" s="95" t="s">
        <v>229</v>
      </c>
      <c r="P350" s="95"/>
      <c r="Q350" s="36"/>
      <c r="R350" s="36"/>
      <c r="S350" s="95" t="s">
        <v>229</v>
      </c>
      <c r="T350" s="95"/>
      <c r="U350" s="36"/>
      <c r="V350" s="36"/>
    </row>
    <row r="351" spans="1:22">
      <c r="A351" s="15"/>
      <c r="B351" s="148"/>
      <c r="C351" s="95"/>
      <c r="D351" s="95"/>
      <c r="E351" s="36"/>
      <c r="F351" s="36"/>
      <c r="G351" s="95"/>
      <c r="H351" s="95"/>
      <c r="I351" s="36"/>
      <c r="J351" s="36"/>
      <c r="K351" s="95"/>
      <c r="L351" s="95"/>
      <c r="M351" s="36"/>
      <c r="N351" s="36"/>
      <c r="O351" s="95"/>
      <c r="P351" s="95"/>
      <c r="Q351" s="36"/>
      <c r="R351" s="36"/>
      <c r="S351" s="95"/>
      <c r="T351" s="95"/>
      <c r="U351" s="36"/>
      <c r="V351" s="36"/>
    </row>
    <row r="352" spans="1:22">
      <c r="A352" s="15"/>
      <c r="B352" s="148" t="s">
        <v>598</v>
      </c>
      <c r="C352" s="95" t="s">
        <v>316</v>
      </c>
      <c r="D352" s="95"/>
      <c r="E352" s="97" t="s">
        <v>226</v>
      </c>
      <c r="F352" s="36"/>
      <c r="G352" s="95" t="s">
        <v>272</v>
      </c>
      <c r="H352" s="95"/>
      <c r="I352" s="97" t="s">
        <v>226</v>
      </c>
      <c r="J352" s="36"/>
      <c r="K352" s="95" t="s">
        <v>229</v>
      </c>
      <c r="L352" s="95"/>
      <c r="M352" s="36"/>
      <c r="N352" s="36"/>
      <c r="O352" s="95" t="s">
        <v>229</v>
      </c>
      <c r="P352" s="95"/>
      <c r="Q352" s="36"/>
      <c r="R352" s="36"/>
      <c r="S352" s="95" t="s">
        <v>229</v>
      </c>
      <c r="T352" s="95"/>
      <c r="U352" s="36"/>
      <c r="V352" s="33"/>
    </row>
    <row r="353" spans="1:22">
      <c r="A353" s="15"/>
      <c r="B353" s="148"/>
      <c r="C353" s="95"/>
      <c r="D353" s="95"/>
      <c r="E353" s="97"/>
      <c r="F353" s="36"/>
      <c r="G353" s="95"/>
      <c r="H353" s="95"/>
      <c r="I353" s="97"/>
      <c r="J353" s="36"/>
      <c r="K353" s="95"/>
      <c r="L353" s="95"/>
      <c r="M353" s="36"/>
      <c r="N353" s="36"/>
      <c r="O353" s="95"/>
      <c r="P353" s="95"/>
      <c r="Q353" s="36"/>
      <c r="R353" s="36"/>
      <c r="S353" s="95"/>
      <c r="T353" s="95"/>
      <c r="U353" s="36"/>
      <c r="V353" s="33"/>
    </row>
    <row r="354" spans="1:22">
      <c r="A354" s="15"/>
      <c r="B354" s="98" t="s">
        <v>80</v>
      </c>
      <c r="C354" s="95" t="s">
        <v>229</v>
      </c>
      <c r="D354" s="95"/>
      <c r="E354" s="36"/>
      <c r="F354" s="36"/>
      <c r="G354" s="95" t="s">
        <v>229</v>
      </c>
      <c r="H354" s="95"/>
      <c r="I354" s="36"/>
      <c r="J354" s="36"/>
      <c r="K354" s="95" t="s">
        <v>229</v>
      </c>
      <c r="L354" s="95"/>
      <c r="M354" s="36"/>
      <c r="N354" s="36"/>
      <c r="O354" s="95" t="s">
        <v>229</v>
      </c>
      <c r="P354" s="95"/>
      <c r="Q354" s="36"/>
      <c r="R354" s="36"/>
      <c r="S354" s="95" t="s">
        <v>229</v>
      </c>
      <c r="T354" s="95"/>
      <c r="U354" s="36"/>
      <c r="V354" s="33"/>
    </row>
    <row r="355" spans="1:22">
      <c r="A355" s="15"/>
      <c r="B355" s="98"/>
      <c r="C355" s="95"/>
      <c r="D355" s="95"/>
      <c r="E355" s="36"/>
      <c r="F355" s="36"/>
      <c r="G355" s="95"/>
      <c r="H355" s="95"/>
      <c r="I355" s="36"/>
      <c r="J355" s="36"/>
      <c r="K355" s="95"/>
      <c r="L355" s="95"/>
      <c r="M355" s="36"/>
      <c r="N355" s="36"/>
      <c r="O355" s="95"/>
      <c r="P355" s="95"/>
      <c r="Q355" s="36"/>
      <c r="R355" s="36"/>
      <c r="S355" s="95"/>
      <c r="T355" s="95"/>
      <c r="U355" s="36"/>
      <c r="V355" s="33"/>
    </row>
    <row r="356" spans="1:22">
      <c r="A356" s="15"/>
      <c r="B356" s="98" t="s">
        <v>619</v>
      </c>
      <c r="C356" s="95">
        <v>362</v>
      </c>
      <c r="D356" s="95"/>
      <c r="E356" s="36"/>
      <c r="F356" s="36"/>
      <c r="G356" s="95" t="s">
        <v>230</v>
      </c>
      <c r="H356" s="95"/>
      <c r="I356" s="97" t="s">
        <v>226</v>
      </c>
      <c r="J356" s="36"/>
      <c r="K356" s="95">
        <v>2</v>
      </c>
      <c r="L356" s="95"/>
      <c r="M356" s="36"/>
      <c r="N356" s="36"/>
      <c r="O356" s="95">
        <v>4</v>
      </c>
      <c r="P356" s="95"/>
      <c r="Q356" s="36"/>
      <c r="R356" s="36"/>
      <c r="S356" s="95" t="s">
        <v>272</v>
      </c>
      <c r="T356" s="95"/>
      <c r="U356" s="97" t="s">
        <v>226</v>
      </c>
      <c r="V356" s="33"/>
    </row>
    <row r="357" spans="1:22" ht="15.75" thickBot="1">
      <c r="A357" s="15"/>
      <c r="B357" s="98"/>
      <c r="C357" s="100"/>
      <c r="D357" s="100"/>
      <c r="E357" s="41"/>
      <c r="F357" s="36"/>
      <c r="G357" s="100"/>
      <c r="H357" s="100"/>
      <c r="I357" s="101"/>
      <c r="J357" s="36"/>
      <c r="K357" s="100"/>
      <c r="L357" s="100"/>
      <c r="M357" s="41"/>
      <c r="N357" s="36"/>
      <c r="O357" s="100"/>
      <c r="P357" s="100"/>
      <c r="Q357" s="41"/>
      <c r="R357" s="36"/>
      <c r="S357" s="100"/>
      <c r="T357" s="100"/>
      <c r="U357" s="101"/>
      <c r="V357" s="33"/>
    </row>
    <row r="358" spans="1:22">
      <c r="A358" s="15"/>
      <c r="B358" s="155" t="s">
        <v>599</v>
      </c>
      <c r="C358" s="106" t="s">
        <v>207</v>
      </c>
      <c r="D358" s="103">
        <v>2186</v>
      </c>
      <c r="E358" s="37"/>
      <c r="F358" s="36"/>
      <c r="G358" s="106" t="s">
        <v>207</v>
      </c>
      <c r="H358" s="96">
        <v>18</v>
      </c>
      <c r="I358" s="37"/>
      <c r="J358" s="36"/>
      <c r="K358" s="106" t="s">
        <v>207</v>
      </c>
      <c r="L358" s="96" t="s">
        <v>325</v>
      </c>
      <c r="M358" s="106" t="s">
        <v>226</v>
      </c>
      <c r="N358" s="36"/>
      <c r="O358" s="106" t="s">
        <v>207</v>
      </c>
      <c r="P358" s="96">
        <v>9</v>
      </c>
      <c r="Q358" s="37"/>
      <c r="R358" s="36"/>
      <c r="S358" s="106" t="s">
        <v>207</v>
      </c>
      <c r="T358" s="96" t="s">
        <v>382</v>
      </c>
      <c r="U358" s="106" t="s">
        <v>226</v>
      </c>
      <c r="V358" s="33"/>
    </row>
    <row r="359" spans="1:22" ht="15.75" thickBot="1">
      <c r="A359" s="15"/>
      <c r="B359" s="155"/>
      <c r="C359" s="109"/>
      <c r="D359" s="110"/>
      <c r="E359" s="46"/>
      <c r="F359" s="36"/>
      <c r="G359" s="109"/>
      <c r="H359" s="108"/>
      <c r="I359" s="46"/>
      <c r="J359" s="36"/>
      <c r="K359" s="109"/>
      <c r="L359" s="108"/>
      <c r="M359" s="109"/>
      <c r="N359" s="36"/>
      <c r="O359" s="109"/>
      <c r="P359" s="108"/>
      <c r="Q359" s="46"/>
      <c r="R359" s="36"/>
      <c r="S359" s="109"/>
      <c r="T359" s="108"/>
      <c r="U359" s="109"/>
      <c r="V359" s="33"/>
    </row>
    <row r="360" spans="1:22" ht="15.75" thickTop="1">
      <c r="A360" s="15"/>
      <c r="B360" s="16"/>
      <c r="C360" s="47"/>
      <c r="D360" s="47"/>
      <c r="E360" s="47"/>
      <c r="F360" s="16"/>
      <c r="G360" s="47"/>
      <c r="H360" s="47"/>
      <c r="I360" s="47"/>
      <c r="J360" s="16"/>
      <c r="K360" s="47"/>
      <c r="L360" s="47"/>
      <c r="M360" s="47"/>
      <c r="N360" s="16"/>
      <c r="O360" s="47"/>
      <c r="P360" s="47"/>
      <c r="Q360" s="47"/>
      <c r="R360" s="16"/>
      <c r="S360" s="47"/>
      <c r="T360" s="47"/>
      <c r="U360" s="47"/>
      <c r="V360" s="16"/>
    </row>
    <row r="361" spans="1:22">
      <c r="A361" s="15"/>
      <c r="B361" s="84" t="s">
        <v>83</v>
      </c>
      <c r="C361" s="36"/>
      <c r="D361" s="36"/>
      <c r="E361" s="36"/>
      <c r="F361" s="16"/>
      <c r="G361" s="36"/>
      <c r="H361" s="36"/>
      <c r="I361" s="36"/>
      <c r="J361" s="16"/>
      <c r="K361" s="36"/>
      <c r="L361" s="36"/>
      <c r="M361" s="36"/>
      <c r="N361" s="16"/>
      <c r="O361" s="36"/>
      <c r="P361" s="36"/>
      <c r="Q361" s="36"/>
      <c r="R361" s="16"/>
      <c r="S361" s="36"/>
      <c r="T361" s="36"/>
      <c r="U361" s="36"/>
      <c r="V361" s="16"/>
    </row>
    <row r="362" spans="1:22">
      <c r="A362" s="15"/>
      <c r="B362" s="148" t="s">
        <v>541</v>
      </c>
      <c r="C362" s="97" t="s">
        <v>207</v>
      </c>
      <c r="D362" s="95" t="s">
        <v>620</v>
      </c>
      <c r="E362" s="97" t="s">
        <v>226</v>
      </c>
      <c r="F362" s="36"/>
      <c r="G362" s="97" t="s">
        <v>207</v>
      </c>
      <c r="H362" s="95" t="s">
        <v>272</v>
      </c>
      <c r="I362" s="97" t="s">
        <v>226</v>
      </c>
      <c r="J362" s="36"/>
      <c r="K362" s="97" t="s">
        <v>207</v>
      </c>
      <c r="L362" s="95" t="s">
        <v>229</v>
      </c>
      <c r="M362" s="36"/>
      <c r="N362" s="36"/>
      <c r="O362" s="97" t="s">
        <v>207</v>
      </c>
      <c r="P362" s="95" t="s">
        <v>229</v>
      </c>
      <c r="Q362" s="36"/>
      <c r="R362" s="36"/>
      <c r="S362" s="97" t="s">
        <v>207</v>
      </c>
      <c r="T362" s="95" t="s">
        <v>229</v>
      </c>
      <c r="U362" s="36"/>
      <c r="V362" s="36"/>
    </row>
    <row r="363" spans="1:22">
      <c r="A363" s="15"/>
      <c r="B363" s="148"/>
      <c r="C363" s="97"/>
      <c r="D363" s="95"/>
      <c r="E363" s="97"/>
      <c r="F363" s="36"/>
      <c r="G363" s="97"/>
      <c r="H363" s="95"/>
      <c r="I363" s="97"/>
      <c r="J363" s="36"/>
      <c r="K363" s="97"/>
      <c r="L363" s="95"/>
      <c r="M363" s="36"/>
      <c r="N363" s="36"/>
      <c r="O363" s="97"/>
      <c r="P363" s="95"/>
      <c r="Q363" s="36"/>
      <c r="R363" s="36"/>
      <c r="S363" s="97"/>
      <c r="T363" s="95"/>
      <c r="U363" s="36"/>
      <c r="V363" s="36"/>
    </row>
    <row r="364" spans="1:22">
      <c r="A364" s="15"/>
      <c r="B364" s="148" t="s">
        <v>621</v>
      </c>
      <c r="C364" s="95" t="s">
        <v>622</v>
      </c>
      <c r="D364" s="95"/>
      <c r="E364" s="97" t="s">
        <v>226</v>
      </c>
      <c r="F364" s="36"/>
      <c r="G364" s="95">
        <v>17</v>
      </c>
      <c r="H364" s="95"/>
      <c r="I364" s="36"/>
      <c r="J364" s="36"/>
      <c r="K364" s="95" t="s">
        <v>229</v>
      </c>
      <c r="L364" s="95"/>
      <c r="M364" s="36"/>
      <c r="N364" s="36"/>
      <c r="O364" s="95" t="s">
        <v>229</v>
      </c>
      <c r="P364" s="95"/>
      <c r="Q364" s="36"/>
      <c r="R364" s="36"/>
      <c r="S364" s="95" t="s">
        <v>229</v>
      </c>
      <c r="T364" s="95"/>
      <c r="U364" s="36"/>
      <c r="V364" s="36"/>
    </row>
    <row r="365" spans="1:22" ht="15.75" thickBot="1">
      <c r="A365" s="15"/>
      <c r="B365" s="148"/>
      <c r="C365" s="100"/>
      <c r="D365" s="100"/>
      <c r="E365" s="101"/>
      <c r="F365" s="36"/>
      <c r="G365" s="100"/>
      <c r="H365" s="100"/>
      <c r="I365" s="41"/>
      <c r="J365" s="36"/>
      <c r="K365" s="100"/>
      <c r="L365" s="100"/>
      <c r="M365" s="41"/>
      <c r="N365" s="36"/>
      <c r="O365" s="100"/>
      <c r="P365" s="100"/>
      <c r="Q365" s="41"/>
      <c r="R365" s="36"/>
      <c r="S365" s="100"/>
      <c r="T365" s="100"/>
      <c r="U365" s="41"/>
      <c r="V365" s="36"/>
    </row>
    <row r="366" spans="1:22">
      <c r="A366" s="15"/>
      <c r="B366" s="155" t="s">
        <v>600</v>
      </c>
      <c r="C366" s="106" t="s">
        <v>207</v>
      </c>
      <c r="D366" s="96" t="s">
        <v>623</v>
      </c>
      <c r="E366" s="106" t="s">
        <v>226</v>
      </c>
      <c r="F366" s="36"/>
      <c r="G366" s="106" t="s">
        <v>207</v>
      </c>
      <c r="H366" s="96">
        <v>15</v>
      </c>
      <c r="I366" s="37"/>
      <c r="J366" s="36"/>
      <c r="K366" s="106" t="s">
        <v>207</v>
      </c>
      <c r="L366" s="96" t="s">
        <v>229</v>
      </c>
      <c r="M366" s="37"/>
      <c r="N366" s="36"/>
      <c r="O366" s="106" t="s">
        <v>207</v>
      </c>
      <c r="P366" s="96" t="s">
        <v>229</v>
      </c>
      <c r="Q366" s="37"/>
      <c r="R366" s="36"/>
      <c r="S366" s="106" t="s">
        <v>207</v>
      </c>
      <c r="T366" s="96" t="s">
        <v>229</v>
      </c>
      <c r="U366" s="37"/>
      <c r="V366" s="36"/>
    </row>
    <row r="367" spans="1:22" ht="15.75" thickBot="1">
      <c r="A367" s="15"/>
      <c r="B367" s="155"/>
      <c r="C367" s="109"/>
      <c r="D367" s="108"/>
      <c r="E367" s="109"/>
      <c r="F367" s="36"/>
      <c r="G367" s="109"/>
      <c r="H367" s="108"/>
      <c r="I367" s="46"/>
      <c r="J367" s="36"/>
      <c r="K367" s="109"/>
      <c r="L367" s="108"/>
      <c r="M367" s="46"/>
      <c r="N367" s="36"/>
      <c r="O367" s="109"/>
      <c r="P367" s="108"/>
      <c r="Q367" s="46"/>
      <c r="R367" s="36"/>
      <c r="S367" s="109"/>
      <c r="T367" s="108"/>
      <c r="U367" s="46"/>
      <c r="V367" s="36"/>
    </row>
    <row r="368" spans="1:22" ht="15.75" thickTop="1">
      <c r="A368" s="15"/>
      <c r="B368" s="16"/>
      <c r="C368" s="47"/>
      <c r="D368" s="47"/>
      <c r="E368" s="47"/>
      <c r="F368" s="16"/>
      <c r="G368" s="47"/>
      <c r="H368" s="47"/>
      <c r="I368" s="47"/>
      <c r="J368" s="16"/>
      <c r="K368" s="47"/>
      <c r="L368" s="47"/>
      <c r="M368" s="47"/>
      <c r="N368" s="16"/>
      <c r="O368" s="47"/>
      <c r="P368" s="47"/>
      <c r="Q368" s="47"/>
      <c r="R368" s="16"/>
      <c r="S368" s="47"/>
      <c r="T368" s="47"/>
      <c r="U368" s="47"/>
      <c r="V368" s="16"/>
    </row>
    <row r="369" spans="1:22">
      <c r="A369" s="15"/>
      <c r="B369" s="89"/>
      <c r="C369" s="90" t="s">
        <v>624</v>
      </c>
      <c r="D369" s="90"/>
      <c r="E369" s="90"/>
      <c r="F369" s="36"/>
      <c r="G369" s="90" t="s">
        <v>626</v>
      </c>
      <c r="H369" s="90"/>
      <c r="I369" s="90"/>
      <c r="J369" s="36"/>
      <c r="K369" s="90" t="s">
        <v>302</v>
      </c>
      <c r="L369" s="90"/>
      <c r="M369" s="90"/>
      <c r="N369" s="36"/>
      <c r="O369" s="90" t="s">
        <v>603</v>
      </c>
      <c r="P369" s="90"/>
      <c r="Q369" s="90"/>
      <c r="R369" s="36"/>
      <c r="S369" s="90" t="s">
        <v>628</v>
      </c>
      <c r="T369" s="90"/>
      <c r="U369" s="90"/>
      <c r="V369" s="60"/>
    </row>
    <row r="370" spans="1:22" ht="15.75" thickBot="1">
      <c r="A370" s="15"/>
      <c r="B370" s="89"/>
      <c r="C370" s="91" t="s">
        <v>625</v>
      </c>
      <c r="D370" s="91"/>
      <c r="E370" s="91"/>
      <c r="F370" s="36"/>
      <c r="G370" s="91" t="s">
        <v>627</v>
      </c>
      <c r="H370" s="91"/>
      <c r="I370" s="91"/>
      <c r="J370" s="36"/>
      <c r="K370" s="91"/>
      <c r="L370" s="91"/>
      <c r="M370" s="91"/>
      <c r="N370" s="36"/>
      <c r="O370" s="91"/>
      <c r="P370" s="91"/>
      <c r="Q370" s="91"/>
      <c r="R370" s="36"/>
      <c r="S370" s="91"/>
      <c r="T370" s="91"/>
      <c r="U370" s="91"/>
      <c r="V370" s="60"/>
    </row>
    <row r="371" spans="1:22">
      <c r="A371" s="15"/>
      <c r="B371" s="66" t="s">
        <v>532</v>
      </c>
      <c r="C371" s="96"/>
      <c r="D371" s="96"/>
      <c r="E371" s="37"/>
      <c r="F371" s="36"/>
      <c r="G371" s="96"/>
      <c r="H371" s="96"/>
      <c r="I371" s="37"/>
      <c r="J371" s="36"/>
      <c r="K371" s="96"/>
      <c r="L371" s="96"/>
      <c r="M371" s="37"/>
      <c r="N371" s="36"/>
      <c r="O371" s="96"/>
      <c r="P371" s="96"/>
      <c r="Q371" s="37"/>
      <c r="R371" s="36"/>
      <c r="S371" s="96"/>
      <c r="T371" s="96"/>
      <c r="U371" s="37"/>
      <c r="V371" s="33"/>
    </row>
    <row r="372" spans="1:22">
      <c r="A372" s="15"/>
      <c r="B372" s="66"/>
      <c r="C372" s="95"/>
      <c r="D372" s="95"/>
      <c r="E372" s="36"/>
      <c r="F372" s="36"/>
      <c r="G372" s="95"/>
      <c r="H372" s="95"/>
      <c r="I372" s="36"/>
      <c r="J372" s="36"/>
      <c r="K372" s="95"/>
      <c r="L372" s="95"/>
      <c r="M372" s="36"/>
      <c r="N372" s="36"/>
      <c r="O372" s="95"/>
      <c r="P372" s="95"/>
      <c r="Q372" s="36"/>
      <c r="R372" s="36"/>
      <c r="S372" s="95"/>
      <c r="T372" s="95"/>
      <c r="U372" s="36"/>
      <c r="V372" s="33"/>
    </row>
    <row r="373" spans="1:22">
      <c r="A373" s="15"/>
      <c r="B373" s="148" t="s">
        <v>314</v>
      </c>
      <c r="C373" s="95"/>
      <c r="D373" s="95"/>
      <c r="E373" s="36"/>
      <c r="F373" s="36"/>
      <c r="G373" s="95"/>
      <c r="H373" s="95"/>
      <c r="I373" s="36"/>
      <c r="J373" s="36"/>
      <c r="K373" s="95"/>
      <c r="L373" s="95"/>
      <c r="M373" s="36"/>
      <c r="N373" s="36"/>
      <c r="O373" s="95"/>
      <c r="P373" s="95"/>
      <c r="Q373" s="36"/>
      <c r="R373" s="36"/>
      <c r="S373" s="95"/>
      <c r="T373" s="95"/>
      <c r="U373" s="36"/>
      <c r="V373" s="33"/>
    </row>
    <row r="374" spans="1:22">
      <c r="A374" s="15"/>
      <c r="B374" s="148"/>
      <c r="C374" s="95"/>
      <c r="D374" s="95"/>
      <c r="E374" s="36"/>
      <c r="F374" s="36"/>
      <c r="G374" s="95"/>
      <c r="H374" s="95"/>
      <c r="I374" s="36"/>
      <c r="J374" s="36"/>
      <c r="K374" s="95"/>
      <c r="L374" s="95"/>
      <c r="M374" s="36"/>
      <c r="N374" s="36"/>
      <c r="O374" s="95"/>
      <c r="P374" s="95"/>
      <c r="Q374" s="36"/>
      <c r="R374" s="36"/>
      <c r="S374" s="95"/>
      <c r="T374" s="95"/>
      <c r="U374" s="36"/>
      <c r="V374" s="33"/>
    </row>
    <row r="375" spans="1:22">
      <c r="A375" s="15"/>
      <c r="B375" s="149" t="s">
        <v>250</v>
      </c>
      <c r="C375" s="97" t="s">
        <v>207</v>
      </c>
      <c r="D375" s="95" t="s">
        <v>229</v>
      </c>
      <c r="E375" s="36"/>
      <c r="F375" s="36"/>
      <c r="G375" s="97" t="s">
        <v>207</v>
      </c>
      <c r="H375" s="95" t="s">
        <v>229</v>
      </c>
      <c r="I375" s="36"/>
      <c r="J375" s="36"/>
      <c r="K375" s="97" t="s">
        <v>207</v>
      </c>
      <c r="L375" s="95" t="s">
        <v>229</v>
      </c>
      <c r="M375" s="36"/>
      <c r="N375" s="36"/>
      <c r="O375" s="97" t="s">
        <v>207</v>
      </c>
      <c r="P375" s="95" t="s">
        <v>230</v>
      </c>
      <c r="Q375" s="97" t="s">
        <v>226</v>
      </c>
      <c r="R375" s="36"/>
      <c r="S375" s="97" t="s">
        <v>207</v>
      </c>
      <c r="T375" s="95">
        <v>6</v>
      </c>
      <c r="U375" s="36"/>
      <c r="V375" s="33"/>
    </row>
    <row r="376" spans="1:22">
      <c r="A376" s="15"/>
      <c r="B376" s="149"/>
      <c r="C376" s="97"/>
      <c r="D376" s="95"/>
      <c r="E376" s="36"/>
      <c r="F376" s="36"/>
      <c r="G376" s="97"/>
      <c r="H376" s="95"/>
      <c r="I376" s="36"/>
      <c r="J376" s="36"/>
      <c r="K376" s="97"/>
      <c r="L376" s="95"/>
      <c r="M376" s="36"/>
      <c r="N376" s="36"/>
      <c r="O376" s="97"/>
      <c r="P376" s="95"/>
      <c r="Q376" s="97"/>
      <c r="R376" s="36"/>
      <c r="S376" s="97"/>
      <c r="T376" s="95"/>
      <c r="U376" s="36"/>
      <c r="V376" s="33"/>
    </row>
    <row r="377" spans="1:22">
      <c r="A377" s="15"/>
      <c r="B377" s="149" t="s">
        <v>252</v>
      </c>
      <c r="C377" s="95" t="s">
        <v>229</v>
      </c>
      <c r="D377" s="95"/>
      <c r="E377" s="36"/>
      <c r="F377" s="36"/>
      <c r="G377" s="95">
        <v>1</v>
      </c>
      <c r="H377" s="95"/>
      <c r="I377" s="36"/>
      <c r="J377" s="36"/>
      <c r="K377" s="95" t="s">
        <v>317</v>
      </c>
      <c r="L377" s="95"/>
      <c r="M377" s="97" t="s">
        <v>226</v>
      </c>
      <c r="N377" s="36"/>
      <c r="O377" s="95" t="s">
        <v>230</v>
      </c>
      <c r="P377" s="95"/>
      <c r="Q377" s="97" t="s">
        <v>226</v>
      </c>
      <c r="R377" s="36"/>
      <c r="S377" s="95">
        <v>335</v>
      </c>
      <c r="T377" s="95"/>
      <c r="U377" s="36"/>
      <c r="V377" s="33"/>
    </row>
    <row r="378" spans="1:22">
      <c r="A378" s="15"/>
      <c r="B378" s="149"/>
      <c r="C378" s="95"/>
      <c r="D378" s="95"/>
      <c r="E378" s="36"/>
      <c r="F378" s="36"/>
      <c r="G378" s="95"/>
      <c r="H378" s="95"/>
      <c r="I378" s="36"/>
      <c r="J378" s="36"/>
      <c r="K378" s="95"/>
      <c r="L378" s="95"/>
      <c r="M378" s="97"/>
      <c r="N378" s="36"/>
      <c r="O378" s="95"/>
      <c r="P378" s="95"/>
      <c r="Q378" s="97"/>
      <c r="R378" s="36"/>
      <c r="S378" s="95"/>
      <c r="T378" s="95"/>
      <c r="U378" s="36"/>
      <c r="V378" s="33"/>
    </row>
    <row r="379" spans="1:22">
      <c r="A379" s="15"/>
      <c r="B379" s="149" t="s">
        <v>254</v>
      </c>
      <c r="C379" s="95" t="s">
        <v>229</v>
      </c>
      <c r="D379" s="95"/>
      <c r="E379" s="36"/>
      <c r="F379" s="36"/>
      <c r="G379" s="95">
        <v>16</v>
      </c>
      <c r="H379" s="95"/>
      <c r="I379" s="36"/>
      <c r="J379" s="36"/>
      <c r="K379" s="95" t="s">
        <v>425</v>
      </c>
      <c r="L379" s="95"/>
      <c r="M379" s="97" t="s">
        <v>226</v>
      </c>
      <c r="N379" s="36"/>
      <c r="O379" s="95" t="s">
        <v>418</v>
      </c>
      <c r="P379" s="95"/>
      <c r="Q379" s="97" t="s">
        <v>226</v>
      </c>
      <c r="R379" s="36"/>
      <c r="S379" s="95">
        <v>999</v>
      </c>
      <c r="T379" s="95"/>
      <c r="U379" s="36"/>
      <c r="V379" s="33"/>
    </row>
    <row r="380" spans="1:22">
      <c r="A380" s="15"/>
      <c r="B380" s="149"/>
      <c r="C380" s="95"/>
      <c r="D380" s="95"/>
      <c r="E380" s="36"/>
      <c r="F380" s="36"/>
      <c r="G380" s="95"/>
      <c r="H380" s="95"/>
      <c r="I380" s="36"/>
      <c r="J380" s="36"/>
      <c r="K380" s="95"/>
      <c r="L380" s="95"/>
      <c r="M380" s="97"/>
      <c r="N380" s="36"/>
      <c r="O380" s="95"/>
      <c r="P380" s="95"/>
      <c r="Q380" s="97"/>
      <c r="R380" s="36"/>
      <c r="S380" s="95"/>
      <c r="T380" s="95"/>
      <c r="U380" s="36"/>
      <c r="V380" s="33"/>
    </row>
    <row r="381" spans="1:22">
      <c r="A381" s="15"/>
      <c r="B381" s="149" t="s">
        <v>267</v>
      </c>
      <c r="C381" s="95" t="s">
        <v>229</v>
      </c>
      <c r="D381" s="95"/>
      <c r="E381" s="36"/>
      <c r="F381" s="36"/>
      <c r="G381" s="95">
        <v>44</v>
      </c>
      <c r="H381" s="95"/>
      <c r="I381" s="36"/>
      <c r="J381" s="36"/>
      <c r="K381" s="95" t="s">
        <v>229</v>
      </c>
      <c r="L381" s="95"/>
      <c r="M381" s="36"/>
      <c r="N381" s="36"/>
      <c r="O381" s="95" t="s">
        <v>315</v>
      </c>
      <c r="P381" s="95"/>
      <c r="Q381" s="97" t="s">
        <v>226</v>
      </c>
      <c r="R381" s="36"/>
      <c r="S381" s="95">
        <v>174</v>
      </c>
      <c r="T381" s="95"/>
      <c r="U381" s="36"/>
      <c r="V381" s="33"/>
    </row>
    <row r="382" spans="1:22">
      <c r="A382" s="15"/>
      <c r="B382" s="149"/>
      <c r="C382" s="95"/>
      <c r="D382" s="95"/>
      <c r="E382" s="36"/>
      <c r="F382" s="36"/>
      <c r="G382" s="95"/>
      <c r="H382" s="95"/>
      <c r="I382" s="36"/>
      <c r="J382" s="36"/>
      <c r="K382" s="95"/>
      <c r="L382" s="95"/>
      <c r="M382" s="36"/>
      <c r="N382" s="36"/>
      <c r="O382" s="95"/>
      <c r="P382" s="95"/>
      <c r="Q382" s="97"/>
      <c r="R382" s="36"/>
      <c r="S382" s="95"/>
      <c r="T382" s="95"/>
      <c r="U382" s="36"/>
      <c r="V382" s="33"/>
    </row>
    <row r="383" spans="1:22">
      <c r="A383" s="15"/>
      <c r="B383" s="149" t="s">
        <v>269</v>
      </c>
      <c r="C383" s="95" t="s">
        <v>229</v>
      </c>
      <c r="D383" s="95"/>
      <c r="E383" s="36"/>
      <c r="F383" s="36"/>
      <c r="G383" s="95" t="s">
        <v>229</v>
      </c>
      <c r="H383" s="95"/>
      <c r="I383" s="36"/>
      <c r="J383" s="36"/>
      <c r="K383" s="95" t="s">
        <v>229</v>
      </c>
      <c r="L383" s="95"/>
      <c r="M383" s="36"/>
      <c r="N383" s="36"/>
      <c r="O383" s="95" t="s">
        <v>229</v>
      </c>
      <c r="P383" s="95"/>
      <c r="Q383" s="36"/>
      <c r="R383" s="36"/>
      <c r="S383" s="95">
        <v>2</v>
      </c>
      <c r="T383" s="95"/>
      <c r="U383" s="36"/>
      <c r="V383" s="33"/>
    </row>
    <row r="384" spans="1:22">
      <c r="A384" s="15"/>
      <c r="B384" s="149"/>
      <c r="C384" s="95"/>
      <c r="D384" s="95"/>
      <c r="E384" s="36"/>
      <c r="F384" s="36"/>
      <c r="G384" s="95"/>
      <c r="H384" s="95"/>
      <c r="I384" s="36"/>
      <c r="J384" s="36"/>
      <c r="K384" s="95"/>
      <c r="L384" s="95"/>
      <c r="M384" s="36"/>
      <c r="N384" s="36"/>
      <c r="O384" s="95"/>
      <c r="P384" s="95"/>
      <c r="Q384" s="36"/>
      <c r="R384" s="36"/>
      <c r="S384" s="95"/>
      <c r="T384" s="95"/>
      <c r="U384" s="36"/>
      <c r="V384" s="33"/>
    </row>
    <row r="385" spans="1:22">
      <c r="A385" s="15"/>
      <c r="B385" s="102" t="s">
        <v>271</v>
      </c>
      <c r="C385" s="95">
        <v>4</v>
      </c>
      <c r="D385" s="95"/>
      <c r="E385" s="36"/>
      <c r="F385" s="36"/>
      <c r="G385" s="95">
        <v>4</v>
      </c>
      <c r="H385" s="95"/>
      <c r="I385" s="36"/>
      <c r="J385" s="36"/>
      <c r="K385" s="95" t="s">
        <v>230</v>
      </c>
      <c r="L385" s="95"/>
      <c r="M385" s="97" t="s">
        <v>226</v>
      </c>
      <c r="N385" s="36"/>
      <c r="O385" s="95" t="s">
        <v>230</v>
      </c>
      <c r="P385" s="95"/>
      <c r="Q385" s="97" t="s">
        <v>226</v>
      </c>
      <c r="R385" s="36"/>
      <c r="S385" s="95">
        <v>54</v>
      </c>
      <c r="T385" s="95"/>
      <c r="U385" s="36"/>
      <c r="V385" s="33"/>
    </row>
    <row r="386" spans="1:22">
      <c r="A386" s="15"/>
      <c r="B386" s="102"/>
      <c r="C386" s="95"/>
      <c r="D386" s="95"/>
      <c r="E386" s="36"/>
      <c r="F386" s="36"/>
      <c r="G386" s="95"/>
      <c r="H386" s="95"/>
      <c r="I386" s="36"/>
      <c r="J386" s="36"/>
      <c r="K386" s="95"/>
      <c r="L386" s="95"/>
      <c r="M386" s="97"/>
      <c r="N386" s="36"/>
      <c r="O386" s="95"/>
      <c r="P386" s="95"/>
      <c r="Q386" s="97"/>
      <c r="R386" s="36"/>
      <c r="S386" s="95"/>
      <c r="T386" s="95"/>
      <c r="U386" s="36"/>
      <c r="V386" s="33"/>
    </row>
    <row r="387" spans="1:22">
      <c r="A387" s="15"/>
      <c r="B387" s="149" t="s">
        <v>262</v>
      </c>
      <c r="C387" s="95" t="s">
        <v>229</v>
      </c>
      <c r="D387" s="95"/>
      <c r="E387" s="36"/>
      <c r="F387" s="36"/>
      <c r="G387" s="95" t="s">
        <v>229</v>
      </c>
      <c r="H387" s="95"/>
      <c r="I387" s="36"/>
      <c r="J387" s="36"/>
      <c r="K387" s="95" t="s">
        <v>230</v>
      </c>
      <c r="L387" s="95"/>
      <c r="M387" s="97" t="s">
        <v>226</v>
      </c>
      <c r="N387" s="36"/>
      <c r="O387" s="95" t="s">
        <v>229</v>
      </c>
      <c r="P387" s="95"/>
      <c r="Q387" s="36"/>
      <c r="R387" s="36"/>
      <c r="S387" s="95" t="s">
        <v>229</v>
      </c>
      <c r="T387" s="95"/>
      <c r="U387" s="36"/>
      <c r="V387" s="33"/>
    </row>
    <row r="388" spans="1:22" ht="15.75" thickBot="1">
      <c r="A388" s="15"/>
      <c r="B388" s="149"/>
      <c r="C388" s="100"/>
      <c r="D388" s="100"/>
      <c r="E388" s="41"/>
      <c r="F388" s="36"/>
      <c r="G388" s="100"/>
      <c r="H388" s="100"/>
      <c r="I388" s="41"/>
      <c r="J388" s="36"/>
      <c r="K388" s="100"/>
      <c r="L388" s="100"/>
      <c r="M388" s="101"/>
      <c r="N388" s="36"/>
      <c r="O388" s="100"/>
      <c r="P388" s="100"/>
      <c r="Q388" s="41"/>
      <c r="R388" s="36"/>
      <c r="S388" s="100"/>
      <c r="T388" s="100"/>
      <c r="U388" s="41"/>
      <c r="V388" s="33"/>
    </row>
    <row r="389" spans="1:22">
      <c r="A389" s="15"/>
      <c r="B389" s="154" t="s">
        <v>263</v>
      </c>
      <c r="C389" s="96">
        <v>4</v>
      </c>
      <c r="D389" s="96"/>
      <c r="E389" s="37"/>
      <c r="F389" s="36"/>
      <c r="G389" s="96">
        <v>65</v>
      </c>
      <c r="H389" s="96"/>
      <c r="I389" s="37"/>
      <c r="J389" s="36"/>
      <c r="K389" s="96" t="s">
        <v>629</v>
      </c>
      <c r="L389" s="96"/>
      <c r="M389" s="106" t="s">
        <v>226</v>
      </c>
      <c r="N389" s="36"/>
      <c r="O389" s="96" t="s">
        <v>240</v>
      </c>
      <c r="P389" s="96"/>
      <c r="Q389" s="106" t="s">
        <v>226</v>
      </c>
      <c r="R389" s="36"/>
      <c r="S389" s="103">
        <v>1570</v>
      </c>
      <c r="T389" s="103"/>
      <c r="U389" s="37"/>
      <c r="V389" s="33"/>
    </row>
    <row r="390" spans="1:22">
      <c r="A390" s="15"/>
      <c r="B390" s="154"/>
      <c r="C390" s="95"/>
      <c r="D390" s="95"/>
      <c r="E390" s="36"/>
      <c r="F390" s="36"/>
      <c r="G390" s="105"/>
      <c r="H390" s="105"/>
      <c r="I390" s="70"/>
      <c r="J390" s="36"/>
      <c r="K390" s="105"/>
      <c r="L390" s="105"/>
      <c r="M390" s="107"/>
      <c r="N390" s="36"/>
      <c r="O390" s="105"/>
      <c r="P390" s="105"/>
      <c r="Q390" s="107"/>
      <c r="R390" s="36"/>
      <c r="S390" s="104"/>
      <c r="T390" s="104"/>
      <c r="U390" s="70"/>
      <c r="V390" s="33"/>
    </row>
    <row r="391" spans="1:22">
      <c r="A391" s="15"/>
      <c r="B391" s="98" t="s">
        <v>161</v>
      </c>
      <c r="C391" s="95" t="s">
        <v>229</v>
      </c>
      <c r="D391" s="95"/>
      <c r="E391" s="36"/>
      <c r="F391" s="36"/>
      <c r="G391" s="95">
        <v>1</v>
      </c>
      <c r="H391" s="95"/>
      <c r="I391" s="36"/>
      <c r="J391" s="36"/>
      <c r="K391" s="95" t="s">
        <v>408</v>
      </c>
      <c r="L391" s="95"/>
      <c r="M391" s="97" t="s">
        <v>226</v>
      </c>
      <c r="N391" s="36"/>
      <c r="O391" s="95" t="s">
        <v>229</v>
      </c>
      <c r="P391" s="95"/>
      <c r="Q391" s="36"/>
      <c r="R391" s="36"/>
      <c r="S391" s="95">
        <v>17</v>
      </c>
      <c r="T391" s="95"/>
      <c r="U391" s="36"/>
      <c r="V391" s="33"/>
    </row>
    <row r="392" spans="1:22">
      <c r="A392" s="15"/>
      <c r="B392" s="98"/>
      <c r="C392" s="95"/>
      <c r="D392" s="95"/>
      <c r="E392" s="36"/>
      <c r="F392" s="36"/>
      <c r="G392" s="95"/>
      <c r="H392" s="95"/>
      <c r="I392" s="36"/>
      <c r="J392" s="36"/>
      <c r="K392" s="95"/>
      <c r="L392" s="95"/>
      <c r="M392" s="97"/>
      <c r="N392" s="36"/>
      <c r="O392" s="95"/>
      <c r="P392" s="95"/>
      <c r="Q392" s="36"/>
      <c r="R392" s="36"/>
      <c r="S392" s="95"/>
      <c r="T392" s="95"/>
      <c r="U392" s="36"/>
      <c r="V392" s="33"/>
    </row>
    <row r="393" spans="1:22">
      <c r="A393" s="15"/>
      <c r="B393" s="148" t="s">
        <v>286</v>
      </c>
      <c r="C393" s="95" t="s">
        <v>229</v>
      </c>
      <c r="D393" s="95"/>
      <c r="E393" s="36"/>
      <c r="F393" s="36"/>
      <c r="G393" s="95">
        <v>30</v>
      </c>
      <c r="H393" s="95"/>
      <c r="I393" s="36"/>
      <c r="J393" s="36"/>
      <c r="K393" s="95" t="s">
        <v>229</v>
      </c>
      <c r="L393" s="95"/>
      <c r="M393" s="36"/>
      <c r="N393" s="36"/>
      <c r="O393" s="95" t="s">
        <v>229</v>
      </c>
      <c r="P393" s="95"/>
      <c r="Q393" s="36"/>
      <c r="R393" s="36"/>
      <c r="S393" s="95">
        <v>30</v>
      </c>
      <c r="T393" s="95"/>
      <c r="U393" s="36"/>
      <c r="V393" s="36"/>
    </row>
    <row r="394" spans="1:22">
      <c r="A394" s="15"/>
      <c r="B394" s="148"/>
      <c r="C394" s="95"/>
      <c r="D394" s="95"/>
      <c r="E394" s="36"/>
      <c r="F394" s="36"/>
      <c r="G394" s="95"/>
      <c r="H394" s="95"/>
      <c r="I394" s="36"/>
      <c r="J394" s="36"/>
      <c r="K394" s="95"/>
      <c r="L394" s="95"/>
      <c r="M394" s="36"/>
      <c r="N394" s="36"/>
      <c r="O394" s="95"/>
      <c r="P394" s="95"/>
      <c r="Q394" s="36"/>
      <c r="R394" s="36"/>
      <c r="S394" s="95"/>
      <c r="T394" s="95"/>
      <c r="U394" s="36"/>
      <c r="V394" s="36"/>
    </row>
    <row r="395" spans="1:22">
      <c r="A395" s="15"/>
      <c r="B395" s="148" t="s">
        <v>598</v>
      </c>
      <c r="C395" s="95" t="s">
        <v>229</v>
      </c>
      <c r="D395" s="95"/>
      <c r="E395" s="36"/>
      <c r="F395" s="36"/>
      <c r="G395" s="95">
        <v>2</v>
      </c>
      <c r="H395" s="95"/>
      <c r="I395" s="36"/>
      <c r="J395" s="36"/>
      <c r="K395" s="95" t="s">
        <v>229</v>
      </c>
      <c r="L395" s="95"/>
      <c r="M395" s="36"/>
      <c r="N395" s="36"/>
      <c r="O395" s="95" t="s">
        <v>272</v>
      </c>
      <c r="P395" s="95"/>
      <c r="Q395" s="97" t="s">
        <v>226</v>
      </c>
      <c r="R395" s="36"/>
      <c r="S395" s="95" t="s">
        <v>319</v>
      </c>
      <c r="T395" s="95"/>
      <c r="U395" s="97" t="s">
        <v>226</v>
      </c>
      <c r="V395" s="151" t="s">
        <v>630</v>
      </c>
    </row>
    <row r="396" spans="1:22">
      <c r="A396" s="15"/>
      <c r="B396" s="148"/>
      <c r="C396" s="95"/>
      <c r="D396" s="95"/>
      <c r="E396" s="36"/>
      <c r="F396" s="36"/>
      <c r="G396" s="95"/>
      <c r="H396" s="95"/>
      <c r="I396" s="36"/>
      <c r="J396" s="36"/>
      <c r="K396" s="95"/>
      <c r="L396" s="95"/>
      <c r="M396" s="36"/>
      <c r="N396" s="36"/>
      <c r="O396" s="95"/>
      <c r="P396" s="95"/>
      <c r="Q396" s="97"/>
      <c r="R396" s="36"/>
      <c r="S396" s="95"/>
      <c r="T396" s="95"/>
      <c r="U396" s="97"/>
      <c r="V396" s="151"/>
    </row>
    <row r="397" spans="1:22">
      <c r="A397" s="15"/>
      <c r="B397" s="98" t="s">
        <v>80</v>
      </c>
      <c r="C397" s="95" t="s">
        <v>229</v>
      </c>
      <c r="D397" s="95"/>
      <c r="E397" s="36"/>
      <c r="F397" s="36"/>
      <c r="G397" s="95" t="s">
        <v>229</v>
      </c>
      <c r="H397" s="95"/>
      <c r="I397" s="36"/>
      <c r="J397" s="36"/>
      <c r="K397" s="95" t="s">
        <v>229</v>
      </c>
      <c r="L397" s="95"/>
      <c r="M397" s="36"/>
      <c r="N397" s="36"/>
      <c r="O397" s="95" t="s">
        <v>229</v>
      </c>
      <c r="P397" s="95"/>
      <c r="Q397" s="36"/>
      <c r="R397" s="36"/>
      <c r="S397" s="95" t="s">
        <v>229</v>
      </c>
      <c r="T397" s="95"/>
      <c r="U397" s="36"/>
      <c r="V397" s="33"/>
    </row>
    <row r="398" spans="1:22">
      <c r="A398" s="15"/>
      <c r="B398" s="98"/>
      <c r="C398" s="95"/>
      <c r="D398" s="95"/>
      <c r="E398" s="36"/>
      <c r="F398" s="36"/>
      <c r="G398" s="95"/>
      <c r="H398" s="95"/>
      <c r="I398" s="36"/>
      <c r="J398" s="36"/>
      <c r="K398" s="95"/>
      <c r="L398" s="95"/>
      <c r="M398" s="36"/>
      <c r="N398" s="36"/>
      <c r="O398" s="95"/>
      <c r="P398" s="95"/>
      <c r="Q398" s="36"/>
      <c r="R398" s="36"/>
      <c r="S398" s="95"/>
      <c r="T398" s="95"/>
      <c r="U398" s="36"/>
      <c r="V398" s="33"/>
    </row>
    <row r="399" spans="1:22">
      <c r="A399" s="15"/>
      <c r="B399" s="98" t="s">
        <v>619</v>
      </c>
      <c r="C399" s="95" t="s">
        <v>315</v>
      </c>
      <c r="D399" s="95"/>
      <c r="E399" s="97" t="s">
        <v>226</v>
      </c>
      <c r="F399" s="36"/>
      <c r="G399" s="95" t="s">
        <v>229</v>
      </c>
      <c r="H399" s="95"/>
      <c r="I399" s="36"/>
      <c r="J399" s="36"/>
      <c r="K399" s="95" t="s">
        <v>325</v>
      </c>
      <c r="L399" s="95"/>
      <c r="M399" s="97" t="s">
        <v>226</v>
      </c>
      <c r="N399" s="36"/>
      <c r="O399" s="95" t="s">
        <v>318</v>
      </c>
      <c r="P399" s="95"/>
      <c r="Q399" s="97" t="s">
        <v>226</v>
      </c>
      <c r="R399" s="36"/>
      <c r="S399" s="95">
        <v>347</v>
      </c>
      <c r="T399" s="95"/>
      <c r="U399" s="36"/>
      <c r="V399" s="33"/>
    </row>
    <row r="400" spans="1:22" ht="15.75" thickBot="1">
      <c r="A400" s="15"/>
      <c r="B400" s="98"/>
      <c r="C400" s="100"/>
      <c r="D400" s="100"/>
      <c r="E400" s="101"/>
      <c r="F400" s="36"/>
      <c r="G400" s="100"/>
      <c r="H400" s="100"/>
      <c r="I400" s="41"/>
      <c r="J400" s="36"/>
      <c r="K400" s="100"/>
      <c r="L400" s="100"/>
      <c r="M400" s="101"/>
      <c r="N400" s="36"/>
      <c r="O400" s="100"/>
      <c r="P400" s="100"/>
      <c r="Q400" s="101"/>
      <c r="R400" s="36"/>
      <c r="S400" s="100"/>
      <c r="T400" s="100"/>
      <c r="U400" s="41"/>
      <c r="V400" s="33"/>
    </row>
    <row r="401" spans="1:22">
      <c r="A401" s="15"/>
      <c r="B401" s="155" t="s">
        <v>599</v>
      </c>
      <c r="C401" s="106" t="s">
        <v>207</v>
      </c>
      <c r="D401" s="96" t="s">
        <v>229</v>
      </c>
      <c r="E401" s="37"/>
      <c r="F401" s="36"/>
      <c r="G401" s="106" t="s">
        <v>207</v>
      </c>
      <c r="H401" s="96">
        <v>98</v>
      </c>
      <c r="I401" s="37"/>
      <c r="J401" s="36"/>
      <c r="K401" s="106" t="s">
        <v>207</v>
      </c>
      <c r="L401" s="96" t="s">
        <v>631</v>
      </c>
      <c r="M401" s="106" t="s">
        <v>226</v>
      </c>
      <c r="N401" s="36"/>
      <c r="O401" s="106" t="s">
        <v>207</v>
      </c>
      <c r="P401" s="96" t="s">
        <v>632</v>
      </c>
      <c r="Q401" s="106" t="s">
        <v>226</v>
      </c>
      <c r="R401" s="36"/>
      <c r="S401" s="106" t="s">
        <v>207</v>
      </c>
      <c r="T401" s="103">
        <v>1957</v>
      </c>
      <c r="U401" s="37"/>
      <c r="V401" s="33"/>
    </row>
    <row r="402" spans="1:22" ht="15.75" thickBot="1">
      <c r="A402" s="15"/>
      <c r="B402" s="155"/>
      <c r="C402" s="109"/>
      <c r="D402" s="108"/>
      <c r="E402" s="46"/>
      <c r="F402" s="36"/>
      <c r="G402" s="109"/>
      <c r="H402" s="108"/>
      <c r="I402" s="46"/>
      <c r="J402" s="36"/>
      <c r="K402" s="109"/>
      <c r="L402" s="108"/>
      <c r="M402" s="109"/>
      <c r="N402" s="36"/>
      <c r="O402" s="109"/>
      <c r="P402" s="108"/>
      <c r="Q402" s="109"/>
      <c r="R402" s="36"/>
      <c r="S402" s="109"/>
      <c r="T402" s="110"/>
      <c r="U402" s="46"/>
      <c r="V402" s="33"/>
    </row>
    <row r="403" spans="1:22" ht="15.75" thickTop="1">
      <c r="A403" s="15"/>
      <c r="B403" s="16"/>
      <c r="C403" s="47"/>
      <c r="D403" s="47"/>
      <c r="E403" s="47"/>
      <c r="F403" s="16"/>
      <c r="G403" s="47"/>
      <c r="H403" s="47"/>
      <c r="I403" s="47"/>
      <c r="J403" s="16"/>
      <c r="K403" s="47"/>
      <c r="L403" s="47"/>
      <c r="M403" s="47"/>
      <c r="N403" s="16"/>
      <c r="O403" s="47"/>
      <c r="P403" s="47"/>
      <c r="Q403" s="47"/>
      <c r="R403" s="16"/>
      <c r="S403" s="47"/>
      <c r="T403" s="47"/>
      <c r="U403" s="47"/>
      <c r="V403" s="16"/>
    </row>
    <row r="404" spans="1:22">
      <c r="A404" s="15"/>
      <c r="B404" s="66" t="s">
        <v>83</v>
      </c>
      <c r="C404" s="95"/>
      <c r="D404" s="95"/>
      <c r="E404" s="36"/>
      <c r="F404" s="36"/>
      <c r="G404" s="95"/>
      <c r="H404" s="95"/>
      <c r="I404" s="36"/>
      <c r="J404" s="36"/>
      <c r="K404" s="95"/>
      <c r="L404" s="95"/>
      <c r="M404" s="36"/>
      <c r="N404" s="36"/>
      <c r="O404" s="95"/>
      <c r="P404" s="95"/>
      <c r="Q404" s="36"/>
      <c r="R404" s="36"/>
      <c r="S404" s="95"/>
      <c r="T404" s="95"/>
      <c r="U404" s="36"/>
      <c r="V404" s="36"/>
    </row>
    <row r="405" spans="1:22">
      <c r="A405" s="15"/>
      <c r="B405" s="66"/>
      <c r="C405" s="95"/>
      <c r="D405" s="95"/>
      <c r="E405" s="36"/>
      <c r="F405" s="36"/>
      <c r="G405" s="95"/>
      <c r="H405" s="95"/>
      <c r="I405" s="36"/>
      <c r="J405" s="36"/>
      <c r="K405" s="95"/>
      <c r="L405" s="95"/>
      <c r="M405" s="36"/>
      <c r="N405" s="36"/>
      <c r="O405" s="95"/>
      <c r="P405" s="95"/>
      <c r="Q405" s="36"/>
      <c r="R405" s="36"/>
      <c r="S405" s="95"/>
      <c r="T405" s="95"/>
      <c r="U405" s="36"/>
      <c r="V405" s="36"/>
    </row>
    <row r="406" spans="1:22">
      <c r="A406" s="15"/>
      <c r="B406" s="148" t="s">
        <v>541</v>
      </c>
      <c r="C406" s="97" t="s">
        <v>207</v>
      </c>
      <c r="D406" s="95" t="s">
        <v>229</v>
      </c>
      <c r="E406" s="36"/>
      <c r="F406" s="36"/>
      <c r="G406" s="97" t="s">
        <v>207</v>
      </c>
      <c r="H406" s="95" t="s">
        <v>402</v>
      </c>
      <c r="I406" s="97" t="s">
        <v>226</v>
      </c>
      <c r="J406" s="36"/>
      <c r="K406" s="97" t="s">
        <v>207</v>
      </c>
      <c r="L406" s="95" t="s">
        <v>229</v>
      </c>
      <c r="M406" s="36"/>
      <c r="N406" s="36"/>
      <c r="O406" s="97" t="s">
        <v>207</v>
      </c>
      <c r="P406" s="95">
        <v>1</v>
      </c>
      <c r="Q406" s="36"/>
      <c r="R406" s="36"/>
      <c r="S406" s="97" t="s">
        <v>207</v>
      </c>
      <c r="T406" s="95" t="s">
        <v>633</v>
      </c>
      <c r="U406" s="97" t="s">
        <v>226</v>
      </c>
      <c r="V406" s="36"/>
    </row>
    <row r="407" spans="1:22">
      <c r="A407" s="15"/>
      <c r="B407" s="148"/>
      <c r="C407" s="97"/>
      <c r="D407" s="95"/>
      <c r="E407" s="36"/>
      <c r="F407" s="36"/>
      <c r="G407" s="97"/>
      <c r="H407" s="95"/>
      <c r="I407" s="97"/>
      <c r="J407" s="36"/>
      <c r="K407" s="97"/>
      <c r="L407" s="95"/>
      <c r="M407" s="36"/>
      <c r="N407" s="36"/>
      <c r="O407" s="97"/>
      <c r="P407" s="95"/>
      <c r="Q407" s="36"/>
      <c r="R407" s="36"/>
      <c r="S407" s="97"/>
      <c r="T407" s="95"/>
      <c r="U407" s="97"/>
      <c r="V407" s="36"/>
    </row>
    <row r="408" spans="1:22">
      <c r="A408" s="15"/>
      <c r="B408" s="148" t="s">
        <v>621</v>
      </c>
      <c r="C408" s="95" t="s">
        <v>229</v>
      </c>
      <c r="D408" s="95"/>
      <c r="E408" s="36"/>
      <c r="F408" s="36"/>
      <c r="G408" s="95" t="s">
        <v>315</v>
      </c>
      <c r="H408" s="95"/>
      <c r="I408" s="97" t="s">
        <v>226</v>
      </c>
      <c r="J408" s="36"/>
      <c r="K408" s="95" t="s">
        <v>229</v>
      </c>
      <c r="L408" s="95"/>
      <c r="M408" s="36"/>
      <c r="N408" s="36"/>
      <c r="O408" s="95">
        <v>3</v>
      </c>
      <c r="P408" s="95"/>
      <c r="Q408" s="36"/>
      <c r="R408" s="36"/>
      <c r="S408" s="95" t="s">
        <v>634</v>
      </c>
      <c r="T408" s="95"/>
      <c r="U408" s="97" t="s">
        <v>226</v>
      </c>
      <c r="V408" s="36"/>
    </row>
    <row r="409" spans="1:22" ht="15.75" thickBot="1">
      <c r="A409" s="15"/>
      <c r="B409" s="148"/>
      <c r="C409" s="100"/>
      <c r="D409" s="100"/>
      <c r="E409" s="41"/>
      <c r="F409" s="36"/>
      <c r="G409" s="100"/>
      <c r="H409" s="100"/>
      <c r="I409" s="101"/>
      <c r="J409" s="36"/>
      <c r="K409" s="100"/>
      <c r="L409" s="100"/>
      <c r="M409" s="41"/>
      <c r="N409" s="36"/>
      <c r="O409" s="100"/>
      <c r="P409" s="100"/>
      <c r="Q409" s="41"/>
      <c r="R409" s="36"/>
      <c r="S409" s="100"/>
      <c r="T409" s="100"/>
      <c r="U409" s="101"/>
      <c r="V409" s="36"/>
    </row>
    <row r="410" spans="1:22">
      <c r="A410" s="15"/>
      <c r="B410" s="155" t="s">
        <v>600</v>
      </c>
      <c r="C410" s="106" t="s">
        <v>207</v>
      </c>
      <c r="D410" s="96" t="s">
        <v>229</v>
      </c>
      <c r="E410" s="37"/>
      <c r="F410" s="36"/>
      <c r="G410" s="106" t="s">
        <v>207</v>
      </c>
      <c r="H410" s="96" t="s">
        <v>618</v>
      </c>
      <c r="I410" s="106" t="s">
        <v>226</v>
      </c>
      <c r="J410" s="36"/>
      <c r="K410" s="106" t="s">
        <v>207</v>
      </c>
      <c r="L410" s="96" t="s">
        <v>229</v>
      </c>
      <c r="M410" s="37"/>
      <c r="N410" s="36"/>
      <c r="O410" s="106" t="s">
        <v>207</v>
      </c>
      <c r="P410" s="96">
        <v>4</v>
      </c>
      <c r="Q410" s="37"/>
      <c r="R410" s="36"/>
      <c r="S410" s="106" t="s">
        <v>207</v>
      </c>
      <c r="T410" s="96" t="s">
        <v>635</v>
      </c>
      <c r="U410" s="106" t="s">
        <v>226</v>
      </c>
      <c r="V410" s="36"/>
    </row>
    <row r="411" spans="1:22" ht="15.75" thickBot="1">
      <c r="A411" s="15"/>
      <c r="B411" s="155"/>
      <c r="C411" s="109"/>
      <c r="D411" s="108"/>
      <c r="E411" s="46"/>
      <c r="F411" s="36"/>
      <c r="G411" s="109"/>
      <c r="H411" s="108"/>
      <c r="I411" s="109"/>
      <c r="J411" s="36"/>
      <c r="K411" s="109"/>
      <c r="L411" s="108"/>
      <c r="M411" s="46"/>
      <c r="N411" s="36"/>
      <c r="O411" s="109"/>
      <c r="P411" s="108"/>
      <c r="Q411" s="46"/>
      <c r="R411" s="36"/>
      <c r="S411" s="109"/>
      <c r="T411" s="108"/>
      <c r="U411" s="109"/>
      <c r="V411" s="36"/>
    </row>
    <row r="412" spans="1:22" ht="15.75" thickTop="1">
      <c r="A412" s="15"/>
      <c r="B412" s="160" t="s">
        <v>636</v>
      </c>
      <c r="C412" s="160"/>
      <c r="D412" s="160"/>
      <c r="E412" s="160"/>
      <c r="F412" s="160"/>
      <c r="G412" s="160"/>
      <c r="H412" s="160"/>
      <c r="I412" s="160"/>
      <c r="J412" s="160"/>
      <c r="K412" s="160"/>
      <c r="L412" s="160"/>
      <c r="M412" s="160"/>
      <c r="N412" s="160"/>
      <c r="O412" s="160"/>
      <c r="P412" s="160"/>
      <c r="Q412" s="160"/>
      <c r="R412" s="160"/>
      <c r="S412" s="160"/>
      <c r="T412" s="160"/>
      <c r="U412" s="160"/>
      <c r="V412" s="160"/>
    </row>
    <row r="413" spans="1:22">
      <c r="A413" s="15"/>
      <c r="B413" s="17"/>
      <c r="C413" s="17"/>
    </row>
    <row r="414" spans="1:22" ht="90">
      <c r="A414" s="15"/>
      <c r="B414" s="82" t="s">
        <v>361</v>
      </c>
      <c r="C414" s="83" t="s">
        <v>637</v>
      </c>
    </row>
    <row r="415" spans="1:22">
      <c r="A415" s="15"/>
      <c r="B415" s="17"/>
      <c r="C415" s="17"/>
    </row>
    <row r="416" spans="1:22" ht="22.5">
      <c r="A416" s="15"/>
      <c r="B416" s="82" t="s">
        <v>363</v>
      </c>
      <c r="C416" s="83" t="s">
        <v>638</v>
      </c>
    </row>
    <row r="417" spans="1:22">
      <c r="A417" s="15"/>
      <c r="B417" s="17"/>
      <c r="C417" s="17"/>
    </row>
    <row r="418" spans="1:22" ht="22.5">
      <c r="A418" s="15"/>
      <c r="B418" s="82" t="s">
        <v>365</v>
      </c>
      <c r="C418" s="83" t="s">
        <v>639</v>
      </c>
    </row>
    <row r="419" spans="1:22" ht="38.25" customHeight="1">
      <c r="A419" s="15"/>
      <c r="B419" s="51" t="s">
        <v>640</v>
      </c>
      <c r="C419" s="51"/>
      <c r="D419" s="51"/>
      <c r="E419" s="51"/>
      <c r="F419" s="51"/>
      <c r="G419" s="51"/>
      <c r="H419" s="51"/>
      <c r="I419" s="51"/>
      <c r="J419" s="51"/>
      <c r="K419" s="51"/>
      <c r="L419" s="51"/>
      <c r="M419" s="51"/>
      <c r="N419" s="51"/>
      <c r="O419" s="51"/>
      <c r="P419" s="51"/>
      <c r="Q419" s="51"/>
      <c r="R419" s="51"/>
      <c r="S419" s="51"/>
      <c r="T419" s="51"/>
      <c r="U419" s="51"/>
      <c r="V419" s="51"/>
    </row>
    <row r="420" spans="1:22">
      <c r="A420" s="15"/>
      <c r="B420" s="51" t="s">
        <v>641</v>
      </c>
      <c r="C420" s="51"/>
      <c r="D420" s="51"/>
      <c r="E420" s="51"/>
      <c r="F420" s="51"/>
      <c r="G420" s="51"/>
      <c r="H420" s="51"/>
      <c r="I420" s="51"/>
      <c r="J420" s="51"/>
      <c r="K420" s="51"/>
      <c r="L420" s="51"/>
      <c r="M420" s="51"/>
      <c r="N420" s="51"/>
      <c r="O420" s="51"/>
      <c r="P420" s="51"/>
      <c r="Q420" s="51"/>
      <c r="R420" s="51"/>
      <c r="S420" s="51"/>
      <c r="T420" s="51"/>
      <c r="U420" s="51"/>
      <c r="V420" s="51"/>
    </row>
    <row r="421" spans="1:22" ht="25.5" customHeight="1">
      <c r="A421" s="15"/>
      <c r="B421" s="51" t="s">
        <v>642</v>
      </c>
      <c r="C421" s="51"/>
      <c r="D421" s="51"/>
      <c r="E421" s="51"/>
      <c r="F421" s="51"/>
      <c r="G421" s="51"/>
      <c r="H421" s="51"/>
      <c r="I421" s="51"/>
      <c r="J421" s="51"/>
      <c r="K421" s="51"/>
      <c r="L421" s="51"/>
      <c r="M421" s="51"/>
      <c r="N421" s="51"/>
      <c r="O421" s="51"/>
      <c r="P421" s="51"/>
      <c r="Q421" s="51"/>
      <c r="R421" s="51"/>
      <c r="S421" s="51"/>
      <c r="T421" s="51"/>
      <c r="U421" s="51"/>
      <c r="V421" s="51"/>
    </row>
    <row r="422" spans="1:22">
      <c r="A422" s="15"/>
      <c r="B422" s="51" t="s">
        <v>643</v>
      </c>
      <c r="C422" s="51"/>
      <c r="D422" s="51"/>
      <c r="E422" s="51"/>
      <c r="F422" s="51"/>
      <c r="G422" s="51"/>
      <c r="H422" s="51"/>
      <c r="I422" s="51"/>
      <c r="J422" s="51"/>
      <c r="K422" s="51"/>
      <c r="L422" s="51"/>
      <c r="M422" s="51"/>
      <c r="N422" s="51"/>
      <c r="O422" s="51"/>
      <c r="P422" s="51"/>
      <c r="Q422" s="51"/>
      <c r="R422" s="51"/>
      <c r="S422" s="51"/>
      <c r="T422" s="51"/>
      <c r="U422" s="51"/>
      <c r="V422" s="51"/>
    </row>
    <row r="423" spans="1:22">
      <c r="A423" s="15"/>
      <c r="B423" s="30"/>
      <c r="C423" s="30"/>
      <c r="D423" s="30"/>
      <c r="E423" s="30"/>
      <c r="F423" s="30"/>
      <c r="G423" s="30"/>
      <c r="H423" s="30"/>
      <c r="I423" s="30"/>
    </row>
    <row r="424" spans="1:22">
      <c r="A424" s="15"/>
      <c r="B424" s="17"/>
      <c r="C424" s="17"/>
      <c r="D424" s="17"/>
      <c r="E424" s="17"/>
      <c r="F424" s="17"/>
      <c r="G424" s="17"/>
      <c r="H424" s="17"/>
      <c r="I424" s="17"/>
    </row>
    <row r="425" spans="1:22" ht="15.75" thickBot="1">
      <c r="A425" s="15"/>
      <c r="B425" s="18" t="s">
        <v>276</v>
      </c>
      <c r="C425" s="31" t="s">
        <v>205</v>
      </c>
      <c r="D425" s="31"/>
      <c r="E425" s="31"/>
      <c r="F425" s="31"/>
      <c r="G425" s="31"/>
      <c r="H425" s="31"/>
      <c r="I425" s="31"/>
    </row>
    <row r="426" spans="1:22" ht="15.75" thickBot="1">
      <c r="A426" s="15"/>
      <c r="B426" s="53"/>
      <c r="C426" s="32">
        <v>2015</v>
      </c>
      <c r="D426" s="32"/>
      <c r="E426" s="32"/>
      <c r="F426" s="16"/>
      <c r="G426" s="32">
        <v>2014</v>
      </c>
      <c r="H426" s="32"/>
      <c r="I426" s="32"/>
    </row>
    <row r="427" spans="1:22">
      <c r="A427" s="15"/>
      <c r="B427" s="55" t="s">
        <v>532</v>
      </c>
      <c r="C427" s="44"/>
      <c r="D427" s="44"/>
      <c r="E427" s="37"/>
      <c r="F427" s="36"/>
      <c r="G427" s="44"/>
      <c r="H427" s="44"/>
      <c r="I427" s="37"/>
    </row>
    <row r="428" spans="1:22">
      <c r="A428" s="15"/>
      <c r="B428" s="55"/>
      <c r="C428" s="39"/>
      <c r="D428" s="39"/>
      <c r="E428" s="36"/>
      <c r="F428" s="36"/>
      <c r="G428" s="39"/>
      <c r="H428" s="39"/>
      <c r="I428" s="36"/>
    </row>
    <row r="429" spans="1:22">
      <c r="A429" s="15"/>
      <c r="B429" s="38" t="s">
        <v>314</v>
      </c>
      <c r="C429" s="39"/>
      <c r="D429" s="39"/>
      <c r="E429" s="36"/>
      <c r="F429" s="36"/>
      <c r="G429" s="39"/>
      <c r="H429" s="39"/>
      <c r="I429" s="36"/>
    </row>
    <row r="430" spans="1:22">
      <c r="A430" s="15"/>
      <c r="B430" s="38"/>
      <c r="C430" s="39"/>
      <c r="D430" s="39"/>
      <c r="E430" s="36"/>
      <c r="F430" s="36"/>
      <c r="G430" s="39"/>
      <c r="H430" s="39"/>
      <c r="I430" s="36"/>
    </row>
    <row r="431" spans="1:22">
      <c r="A431" s="15"/>
      <c r="B431" s="48" t="s">
        <v>252</v>
      </c>
      <c r="C431" s="33" t="s">
        <v>207</v>
      </c>
      <c r="D431" s="39" t="s">
        <v>229</v>
      </c>
      <c r="E431" s="36"/>
      <c r="F431" s="36"/>
      <c r="G431" s="33" t="s">
        <v>207</v>
      </c>
      <c r="H431" s="39" t="s">
        <v>315</v>
      </c>
      <c r="I431" s="33" t="s">
        <v>226</v>
      </c>
    </row>
    <row r="432" spans="1:22">
      <c r="A432" s="15"/>
      <c r="B432" s="48"/>
      <c r="C432" s="33"/>
      <c r="D432" s="39"/>
      <c r="E432" s="36"/>
      <c r="F432" s="36"/>
      <c r="G432" s="33"/>
      <c r="H432" s="39"/>
      <c r="I432" s="33"/>
    </row>
    <row r="433" spans="1:9">
      <c r="A433" s="15"/>
      <c r="B433" s="48" t="s">
        <v>254</v>
      </c>
      <c r="C433" s="39">
        <v>1</v>
      </c>
      <c r="D433" s="39"/>
      <c r="E433" s="36"/>
      <c r="F433" s="36"/>
      <c r="G433" s="39">
        <v>3</v>
      </c>
      <c r="H433" s="39"/>
      <c r="I433" s="36"/>
    </row>
    <row r="434" spans="1:9">
      <c r="A434" s="15"/>
      <c r="B434" s="48"/>
      <c r="C434" s="39"/>
      <c r="D434" s="39"/>
      <c r="E434" s="36"/>
      <c r="F434" s="36"/>
      <c r="G434" s="39"/>
      <c r="H434" s="39"/>
      <c r="I434" s="36"/>
    </row>
    <row r="435" spans="1:9">
      <c r="A435" s="15"/>
      <c r="B435" s="48" t="s">
        <v>267</v>
      </c>
      <c r="C435" s="39" t="s">
        <v>230</v>
      </c>
      <c r="D435" s="39"/>
      <c r="E435" s="33" t="s">
        <v>226</v>
      </c>
      <c r="F435" s="36"/>
      <c r="G435" s="39" t="s">
        <v>229</v>
      </c>
      <c r="H435" s="39"/>
      <c r="I435" s="36"/>
    </row>
    <row r="436" spans="1:9" ht="15.75" thickBot="1">
      <c r="A436" s="15"/>
      <c r="B436" s="48"/>
      <c r="C436" s="40"/>
      <c r="D436" s="40"/>
      <c r="E436" s="58"/>
      <c r="F436" s="36"/>
      <c r="G436" s="40"/>
      <c r="H436" s="40"/>
      <c r="I436" s="41"/>
    </row>
    <row r="437" spans="1:9">
      <c r="A437" s="15"/>
      <c r="B437" s="87" t="s">
        <v>263</v>
      </c>
      <c r="C437" s="44" t="s">
        <v>229</v>
      </c>
      <c r="D437" s="44"/>
      <c r="E437" s="37"/>
      <c r="F437" s="36"/>
      <c r="G437" s="44" t="s">
        <v>230</v>
      </c>
      <c r="H437" s="44"/>
      <c r="I437" s="42" t="s">
        <v>226</v>
      </c>
    </row>
    <row r="438" spans="1:9">
      <c r="A438" s="15"/>
      <c r="B438" s="87"/>
      <c r="C438" s="39"/>
      <c r="D438" s="39"/>
      <c r="E438" s="36"/>
      <c r="F438" s="36"/>
      <c r="G438" s="73"/>
      <c r="H438" s="73"/>
      <c r="I438" s="72"/>
    </row>
    <row r="439" spans="1:9">
      <c r="A439" s="15"/>
      <c r="B439" s="38" t="s">
        <v>619</v>
      </c>
      <c r="C439" s="39" t="s">
        <v>229</v>
      </c>
      <c r="D439" s="39"/>
      <c r="E439" s="36"/>
      <c r="F439" s="36"/>
      <c r="G439" s="39" t="s">
        <v>230</v>
      </c>
      <c r="H439" s="39"/>
      <c r="I439" s="33" t="s">
        <v>226</v>
      </c>
    </row>
    <row r="440" spans="1:9" ht="15.75" thickBot="1">
      <c r="A440" s="15"/>
      <c r="B440" s="38"/>
      <c r="C440" s="40"/>
      <c r="D440" s="40"/>
      <c r="E440" s="41"/>
      <c r="F440" s="36"/>
      <c r="G440" s="40"/>
      <c r="H440" s="40"/>
      <c r="I440" s="58"/>
    </row>
    <row r="441" spans="1:9">
      <c r="A441" s="15"/>
      <c r="B441" s="156" t="s">
        <v>599</v>
      </c>
      <c r="C441" s="42" t="s">
        <v>207</v>
      </c>
      <c r="D441" s="44" t="s">
        <v>229</v>
      </c>
      <c r="E441" s="37"/>
      <c r="F441" s="36"/>
      <c r="G441" s="42" t="s">
        <v>207</v>
      </c>
      <c r="H441" s="44" t="s">
        <v>272</v>
      </c>
      <c r="I441" s="42" t="s">
        <v>226</v>
      </c>
    </row>
    <row r="442" spans="1:9" ht="15.75" thickBot="1">
      <c r="A442" s="15"/>
      <c r="B442" s="156"/>
      <c r="C442" s="43"/>
      <c r="D442" s="45"/>
      <c r="E442" s="46"/>
      <c r="F442" s="36"/>
      <c r="G442" s="43"/>
      <c r="H442" s="45"/>
      <c r="I442" s="43"/>
    </row>
    <row r="443" spans="1:9" ht="15.75" thickTop="1">
      <c r="A443" s="15"/>
      <c r="B443" s="55" t="s">
        <v>83</v>
      </c>
      <c r="C443" s="114"/>
      <c r="D443" s="114"/>
      <c r="E443" s="47"/>
      <c r="F443" s="36"/>
      <c r="G443" s="114"/>
      <c r="H443" s="114"/>
      <c r="I443" s="47"/>
    </row>
    <row r="444" spans="1:9">
      <c r="A444" s="15"/>
      <c r="B444" s="55"/>
      <c r="C444" s="39"/>
      <c r="D444" s="39"/>
      <c r="E444" s="36"/>
      <c r="F444" s="36"/>
      <c r="G444" s="39"/>
      <c r="H444" s="39"/>
      <c r="I444" s="36"/>
    </row>
    <row r="445" spans="1:9" ht="26.25">
      <c r="A445" s="15"/>
      <c r="B445" s="23" t="s">
        <v>541</v>
      </c>
      <c r="C445" s="22" t="s">
        <v>207</v>
      </c>
      <c r="D445" s="24" t="s">
        <v>315</v>
      </c>
      <c r="E445" s="22" t="s">
        <v>226</v>
      </c>
      <c r="F445" s="16"/>
      <c r="G445" s="22" t="s">
        <v>207</v>
      </c>
      <c r="H445" s="24" t="s">
        <v>272</v>
      </c>
      <c r="I445" s="22" t="s">
        <v>226</v>
      </c>
    </row>
    <row r="446" spans="1:9">
      <c r="A446" s="15"/>
      <c r="B446" s="38" t="s">
        <v>621</v>
      </c>
      <c r="C446" s="39" t="s">
        <v>229</v>
      </c>
      <c r="D446" s="39"/>
      <c r="E446" s="36"/>
      <c r="F446" s="36"/>
      <c r="G446" s="39">
        <v>17</v>
      </c>
      <c r="H446" s="39"/>
      <c r="I446" s="36"/>
    </row>
    <row r="447" spans="1:9" ht="15.75" thickBot="1">
      <c r="A447" s="15"/>
      <c r="B447" s="38"/>
      <c r="C447" s="40"/>
      <c r="D447" s="40"/>
      <c r="E447" s="41"/>
      <c r="F447" s="36"/>
      <c r="G447" s="40"/>
      <c r="H447" s="40"/>
      <c r="I447" s="41"/>
    </row>
    <row r="448" spans="1:9">
      <c r="A448" s="15"/>
      <c r="B448" s="156" t="s">
        <v>600</v>
      </c>
      <c r="C448" s="42" t="s">
        <v>207</v>
      </c>
      <c r="D448" s="44" t="s">
        <v>315</v>
      </c>
      <c r="E448" s="42" t="s">
        <v>226</v>
      </c>
      <c r="F448" s="36"/>
      <c r="G448" s="42" t="s">
        <v>207</v>
      </c>
      <c r="H448" s="44">
        <v>15</v>
      </c>
      <c r="I448" s="37"/>
    </row>
    <row r="449" spans="1:22" ht="15.75" thickBot="1">
      <c r="A449" s="15"/>
      <c r="B449" s="156"/>
      <c r="C449" s="43"/>
      <c r="D449" s="45"/>
      <c r="E449" s="43"/>
      <c r="F449" s="36"/>
      <c r="G449" s="43"/>
      <c r="H449" s="45"/>
      <c r="I449" s="46"/>
    </row>
    <row r="450" spans="1:22" ht="25.5" customHeight="1" thickTop="1">
      <c r="A450" s="15"/>
      <c r="B450" s="51" t="s">
        <v>644</v>
      </c>
      <c r="C450" s="51"/>
      <c r="D450" s="51"/>
      <c r="E450" s="51"/>
      <c r="F450" s="51"/>
      <c r="G450" s="51"/>
      <c r="H450" s="51"/>
      <c r="I450" s="51"/>
      <c r="J450" s="51"/>
      <c r="K450" s="51"/>
      <c r="L450" s="51"/>
      <c r="M450" s="51"/>
      <c r="N450" s="51"/>
      <c r="O450" s="51"/>
      <c r="P450" s="51"/>
      <c r="Q450" s="51"/>
      <c r="R450" s="51"/>
      <c r="S450" s="51"/>
      <c r="T450" s="51"/>
      <c r="U450" s="51"/>
      <c r="V450" s="51"/>
    </row>
    <row r="451" spans="1:22">
      <c r="A451" s="15"/>
      <c r="B451" s="49"/>
      <c r="C451" s="49"/>
      <c r="D451" s="49"/>
      <c r="E451" s="49"/>
      <c r="F451" s="49"/>
      <c r="G451" s="49"/>
      <c r="H451" s="49"/>
      <c r="I451" s="49"/>
      <c r="J451" s="49"/>
      <c r="K451" s="49"/>
      <c r="L451" s="49"/>
      <c r="M451" s="49"/>
      <c r="N451" s="49"/>
      <c r="O451" s="49"/>
      <c r="P451" s="49"/>
      <c r="Q451" s="49"/>
      <c r="R451" s="49"/>
      <c r="S451" s="49"/>
      <c r="T451" s="49"/>
      <c r="U451" s="49"/>
      <c r="V451" s="49"/>
    </row>
    <row r="452" spans="1:22">
      <c r="A452" s="15"/>
      <c r="B452" s="49"/>
      <c r="C452" s="49"/>
      <c r="D452" s="49"/>
      <c r="E452" s="49"/>
      <c r="F452" s="49"/>
      <c r="G452" s="49"/>
      <c r="H452" s="49"/>
      <c r="I452" s="49"/>
      <c r="J452" s="49"/>
      <c r="K452" s="49"/>
      <c r="L452" s="49"/>
      <c r="M452" s="49"/>
      <c r="N452" s="49"/>
      <c r="O452" s="49"/>
      <c r="P452" s="49"/>
      <c r="Q452" s="49"/>
      <c r="R452" s="49"/>
      <c r="S452" s="49"/>
      <c r="T452" s="49"/>
      <c r="U452" s="49"/>
      <c r="V452" s="49"/>
    </row>
    <row r="453" spans="1:22">
      <c r="A453" s="15"/>
      <c r="B453" s="49"/>
      <c r="C453" s="49"/>
      <c r="D453" s="49"/>
      <c r="E453" s="49"/>
      <c r="F453" s="49"/>
      <c r="G453" s="49"/>
      <c r="H453" s="49"/>
      <c r="I453" s="49"/>
      <c r="J453" s="49"/>
      <c r="K453" s="49"/>
      <c r="L453" s="49"/>
      <c r="M453" s="49"/>
      <c r="N453" s="49"/>
      <c r="O453" s="49"/>
      <c r="P453" s="49"/>
      <c r="Q453" s="49"/>
      <c r="R453" s="49"/>
      <c r="S453" s="49"/>
      <c r="T453" s="49"/>
      <c r="U453" s="49"/>
      <c r="V453" s="49"/>
    </row>
    <row r="454" spans="1:22">
      <c r="A454" s="15"/>
      <c r="B454" s="49"/>
      <c r="C454" s="49"/>
      <c r="D454" s="49"/>
      <c r="E454" s="49"/>
      <c r="F454" s="49"/>
      <c r="G454" s="49"/>
      <c r="H454" s="49"/>
      <c r="I454" s="49"/>
      <c r="J454" s="49"/>
      <c r="K454" s="49"/>
      <c r="L454" s="49"/>
      <c r="M454" s="49"/>
      <c r="N454" s="49"/>
      <c r="O454" s="49"/>
      <c r="P454" s="49"/>
      <c r="Q454" s="49"/>
      <c r="R454" s="49"/>
      <c r="S454" s="49"/>
      <c r="T454" s="49"/>
      <c r="U454" s="49"/>
      <c r="V454" s="49"/>
    </row>
    <row r="455" spans="1:22">
      <c r="A455" s="15"/>
      <c r="B455" s="49"/>
      <c r="C455" s="49"/>
      <c r="D455" s="49"/>
      <c r="E455" s="49"/>
      <c r="F455" s="49"/>
      <c r="G455" s="49"/>
      <c r="H455" s="49"/>
      <c r="I455" s="49"/>
      <c r="J455" s="49"/>
      <c r="K455" s="49"/>
      <c r="L455" s="49"/>
      <c r="M455" s="49"/>
      <c r="N455" s="49"/>
      <c r="O455" s="49"/>
      <c r="P455" s="49"/>
      <c r="Q455" s="49"/>
      <c r="R455" s="49"/>
      <c r="S455" s="49"/>
      <c r="T455" s="49"/>
      <c r="U455" s="49"/>
      <c r="V455" s="49"/>
    </row>
    <row r="456" spans="1:22">
      <c r="A456" s="15"/>
      <c r="B456" s="49"/>
      <c r="C456" s="49"/>
      <c r="D456" s="49"/>
      <c r="E456" s="49"/>
      <c r="F456" s="49"/>
      <c r="G456" s="49"/>
      <c r="H456" s="49"/>
      <c r="I456" s="49"/>
      <c r="J456" s="49"/>
      <c r="K456" s="49"/>
      <c r="L456" s="49"/>
      <c r="M456" s="49"/>
      <c r="N456" s="49"/>
      <c r="O456" s="49"/>
      <c r="P456" s="49"/>
      <c r="Q456" s="49"/>
      <c r="R456" s="49"/>
      <c r="S456" s="49"/>
      <c r="T456" s="49"/>
      <c r="U456" s="49"/>
      <c r="V456" s="49"/>
    </row>
    <row r="457" spans="1:22">
      <c r="A457" s="15"/>
      <c r="B457" s="49"/>
      <c r="C457" s="49"/>
      <c r="D457" s="49"/>
      <c r="E457" s="49"/>
      <c r="F457" s="49"/>
      <c r="G457" s="49"/>
      <c r="H457" s="49"/>
      <c r="I457" s="49"/>
      <c r="J457" s="49"/>
      <c r="K457" s="49"/>
      <c r="L457" s="49"/>
      <c r="M457" s="49"/>
      <c r="N457" s="49"/>
      <c r="O457" s="49"/>
      <c r="P457" s="49"/>
      <c r="Q457" s="49"/>
      <c r="R457" s="49"/>
      <c r="S457" s="49"/>
      <c r="T457" s="49"/>
      <c r="U457" s="49"/>
      <c r="V457" s="49"/>
    </row>
    <row r="458" spans="1:22">
      <c r="A458" s="15"/>
      <c r="B458" s="49"/>
      <c r="C458" s="49"/>
      <c r="D458" s="49"/>
      <c r="E458" s="49"/>
      <c r="F458" s="49"/>
      <c r="G458" s="49"/>
      <c r="H458" s="49"/>
      <c r="I458" s="49"/>
      <c r="J458" s="49"/>
      <c r="K458" s="49"/>
      <c r="L458" s="49"/>
      <c r="M458" s="49"/>
      <c r="N458" s="49"/>
      <c r="O458" s="49"/>
      <c r="P458" s="49"/>
      <c r="Q458" s="49"/>
      <c r="R458" s="49"/>
      <c r="S458" s="49"/>
      <c r="T458" s="49"/>
      <c r="U458" s="49"/>
      <c r="V458" s="49"/>
    </row>
    <row r="459" spans="1:22">
      <c r="A459" s="15"/>
      <c r="B459" s="49"/>
      <c r="C459" s="49"/>
      <c r="D459" s="49"/>
      <c r="E459" s="49"/>
      <c r="F459" s="49"/>
      <c r="G459" s="49"/>
      <c r="H459" s="49"/>
      <c r="I459" s="49"/>
      <c r="J459" s="49"/>
      <c r="K459" s="49"/>
      <c r="L459" s="49"/>
      <c r="M459" s="49"/>
      <c r="N459" s="49"/>
      <c r="O459" s="49"/>
      <c r="P459" s="49"/>
      <c r="Q459" s="49"/>
      <c r="R459" s="49"/>
      <c r="S459" s="49"/>
      <c r="T459" s="49"/>
      <c r="U459" s="49"/>
      <c r="V459" s="49"/>
    </row>
    <row r="460" spans="1:22">
      <c r="A460" s="15"/>
      <c r="B460" s="49"/>
      <c r="C460" s="49"/>
      <c r="D460" s="49"/>
      <c r="E460" s="49"/>
      <c r="F460" s="49"/>
      <c r="G460" s="49"/>
      <c r="H460" s="49"/>
      <c r="I460" s="49"/>
      <c r="J460" s="49"/>
      <c r="K460" s="49"/>
      <c r="L460" s="49"/>
      <c r="M460" s="49"/>
      <c r="N460" s="49"/>
      <c r="O460" s="49"/>
      <c r="P460" s="49"/>
      <c r="Q460" s="49"/>
      <c r="R460" s="49"/>
      <c r="S460" s="49"/>
      <c r="T460" s="49"/>
      <c r="U460" s="49"/>
      <c r="V460" s="49"/>
    </row>
    <row r="461" spans="1:22">
      <c r="A461" s="15"/>
      <c r="B461" s="49"/>
      <c r="C461" s="49"/>
      <c r="D461" s="49"/>
      <c r="E461" s="49"/>
      <c r="F461" s="49"/>
      <c r="G461" s="49"/>
      <c r="H461" s="49"/>
      <c r="I461" s="49"/>
      <c r="J461" s="49"/>
      <c r="K461" s="49"/>
      <c r="L461" s="49"/>
      <c r="M461" s="49"/>
      <c r="N461" s="49"/>
      <c r="O461" s="49"/>
      <c r="P461" s="49"/>
      <c r="Q461" s="49"/>
      <c r="R461" s="49"/>
      <c r="S461" s="49"/>
      <c r="T461" s="49"/>
      <c r="U461" s="49"/>
      <c r="V461" s="49"/>
    </row>
    <row r="462" spans="1:22">
      <c r="A462" s="15"/>
      <c r="B462" s="49"/>
      <c r="C462" s="49"/>
      <c r="D462" s="49"/>
      <c r="E462" s="49"/>
      <c r="F462" s="49"/>
      <c r="G462" s="49"/>
      <c r="H462" s="49"/>
      <c r="I462" s="49"/>
      <c r="J462" s="49"/>
      <c r="K462" s="49"/>
      <c r="L462" s="49"/>
      <c r="M462" s="49"/>
      <c r="N462" s="49"/>
      <c r="O462" s="49"/>
      <c r="P462" s="49"/>
      <c r="Q462" s="49"/>
      <c r="R462" s="49"/>
      <c r="S462" s="49"/>
      <c r="T462" s="49"/>
      <c r="U462" s="49"/>
      <c r="V462" s="49"/>
    </row>
    <row r="463" spans="1:22">
      <c r="A463" s="15"/>
      <c r="B463" s="49"/>
      <c r="C463" s="49"/>
      <c r="D463" s="49"/>
      <c r="E463" s="49"/>
      <c r="F463" s="49"/>
      <c r="G463" s="49"/>
      <c r="H463" s="49"/>
      <c r="I463" s="49"/>
      <c r="J463" s="49"/>
      <c r="K463" s="49"/>
      <c r="L463" s="49"/>
      <c r="M463" s="49"/>
      <c r="N463" s="49"/>
      <c r="O463" s="49"/>
      <c r="P463" s="49"/>
      <c r="Q463" s="49"/>
      <c r="R463" s="49"/>
      <c r="S463" s="49"/>
      <c r="T463" s="49"/>
      <c r="U463" s="49"/>
      <c r="V463" s="49"/>
    </row>
    <row r="464" spans="1:22">
      <c r="A464" s="15"/>
      <c r="B464" s="49"/>
      <c r="C464" s="49"/>
      <c r="D464" s="49"/>
      <c r="E464" s="49"/>
      <c r="F464" s="49"/>
      <c r="G464" s="49"/>
      <c r="H464" s="49"/>
      <c r="I464" s="49"/>
      <c r="J464" s="49"/>
      <c r="K464" s="49"/>
      <c r="L464" s="49"/>
      <c r="M464" s="49"/>
      <c r="N464" s="49"/>
      <c r="O464" s="49"/>
      <c r="P464" s="49"/>
      <c r="Q464" s="49"/>
      <c r="R464" s="49"/>
      <c r="S464" s="49"/>
      <c r="T464" s="49"/>
      <c r="U464" s="49"/>
      <c r="V464" s="49"/>
    </row>
    <row r="465" spans="1:22">
      <c r="A465" s="15"/>
      <c r="B465" s="51" t="s">
        <v>645</v>
      </c>
      <c r="C465" s="51"/>
      <c r="D465" s="51"/>
      <c r="E465" s="51"/>
      <c r="F465" s="51"/>
      <c r="G465" s="51"/>
      <c r="H465" s="51"/>
      <c r="I465" s="51"/>
      <c r="J465" s="51"/>
      <c r="K465" s="51"/>
      <c r="L465" s="51"/>
      <c r="M465" s="51"/>
      <c r="N465" s="51"/>
      <c r="O465" s="51"/>
      <c r="P465" s="51"/>
      <c r="Q465" s="51"/>
      <c r="R465" s="51"/>
      <c r="S465" s="51"/>
      <c r="T465" s="51"/>
      <c r="U465" s="51"/>
      <c r="V465" s="51"/>
    </row>
    <row r="466" spans="1:22">
      <c r="A466" s="15"/>
      <c r="B466" s="50" t="s">
        <v>646</v>
      </c>
      <c r="C466" s="50"/>
      <c r="D466" s="50"/>
      <c r="E466" s="50"/>
      <c r="F466" s="50"/>
      <c r="G466" s="50"/>
      <c r="H466" s="50"/>
      <c r="I466" s="50"/>
      <c r="J466" s="50"/>
      <c r="K466" s="50"/>
      <c r="L466" s="50"/>
      <c r="M466" s="50"/>
      <c r="N466" s="50"/>
      <c r="O466" s="50"/>
      <c r="P466" s="50"/>
      <c r="Q466" s="50"/>
      <c r="R466" s="50"/>
      <c r="S466" s="50"/>
      <c r="T466" s="50"/>
      <c r="U466" s="50"/>
      <c r="V466" s="50"/>
    </row>
    <row r="467" spans="1:22">
      <c r="A467" s="15"/>
      <c r="B467" s="30"/>
      <c r="C467" s="30"/>
      <c r="D467" s="30"/>
      <c r="E467" s="30"/>
      <c r="F467" s="30"/>
      <c r="G467" s="30"/>
      <c r="H467" s="30"/>
      <c r="I467" s="30"/>
      <c r="J467" s="30"/>
      <c r="K467" s="30"/>
      <c r="L467" s="30"/>
      <c r="M467" s="30"/>
      <c r="N467" s="30"/>
      <c r="O467" s="30"/>
      <c r="P467" s="30"/>
      <c r="Q467" s="30"/>
    </row>
    <row r="468" spans="1:22">
      <c r="A468" s="15"/>
      <c r="B468" s="17"/>
      <c r="C468" s="17"/>
      <c r="D468" s="17"/>
      <c r="E468" s="17"/>
      <c r="F468" s="17"/>
      <c r="G468" s="17"/>
      <c r="H468" s="17"/>
      <c r="I468" s="17"/>
      <c r="J468" s="17"/>
      <c r="K468" s="17"/>
      <c r="L468" s="17"/>
      <c r="M468" s="17"/>
      <c r="N468" s="17"/>
      <c r="O468" s="17"/>
      <c r="P468" s="17"/>
      <c r="Q468" s="17"/>
    </row>
    <row r="469" spans="1:22" ht="15.75" thickBot="1">
      <c r="A469" s="15"/>
      <c r="B469" s="84" t="s">
        <v>276</v>
      </c>
      <c r="C469" s="81">
        <v>42094</v>
      </c>
      <c r="D469" s="81"/>
      <c r="E469" s="81"/>
      <c r="F469" s="81"/>
      <c r="G469" s="81"/>
      <c r="H469" s="81"/>
      <c r="I469" s="81"/>
      <c r="J469" s="16"/>
      <c r="K469" s="81">
        <v>42004</v>
      </c>
      <c r="L469" s="81"/>
      <c r="M469" s="81"/>
      <c r="N469" s="81"/>
      <c r="O469" s="81"/>
      <c r="P469" s="81"/>
      <c r="Q469" s="81"/>
    </row>
    <row r="470" spans="1:22">
      <c r="A470" s="15"/>
      <c r="B470" s="55"/>
      <c r="C470" s="76" t="s">
        <v>647</v>
      </c>
      <c r="D470" s="76"/>
      <c r="E470" s="76"/>
      <c r="F470" s="37"/>
      <c r="G470" s="76" t="s">
        <v>246</v>
      </c>
      <c r="H470" s="76"/>
      <c r="I470" s="76"/>
      <c r="J470" s="36"/>
      <c r="K470" s="76" t="s">
        <v>647</v>
      </c>
      <c r="L470" s="76"/>
      <c r="M470" s="76"/>
      <c r="N470" s="37"/>
      <c r="O470" s="76" t="s">
        <v>246</v>
      </c>
      <c r="P470" s="76"/>
      <c r="Q470" s="76"/>
    </row>
    <row r="471" spans="1:22" ht="15.75" thickBot="1">
      <c r="A471" s="15"/>
      <c r="B471" s="55"/>
      <c r="C471" s="31" t="s">
        <v>247</v>
      </c>
      <c r="D471" s="31"/>
      <c r="E471" s="31"/>
      <c r="F471" s="36"/>
      <c r="G471" s="31" t="s">
        <v>247</v>
      </c>
      <c r="H471" s="31"/>
      <c r="I471" s="31"/>
      <c r="J471" s="36"/>
      <c r="K471" s="31" t="s">
        <v>247</v>
      </c>
      <c r="L471" s="31"/>
      <c r="M471" s="31"/>
      <c r="N471" s="36"/>
      <c r="O471" s="31" t="s">
        <v>247</v>
      </c>
      <c r="P471" s="31"/>
      <c r="Q471" s="31"/>
    </row>
    <row r="472" spans="1:22">
      <c r="A472" s="15"/>
      <c r="B472" s="33" t="s">
        <v>68</v>
      </c>
      <c r="C472" s="42" t="s">
        <v>207</v>
      </c>
      <c r="D472" s="63">
        <v>4276</v>
      </c>
      <c r="E472" s="37"/>
      <c r="F472" s="36"/>
      <c r="G472" s="42" t="s">
        <v>207</v>
      </c>
      <c r="H472" s="63">
        <v>4546</v>
      </c>
      <c r="I472" s="37"/>
      <c r="J472" s="36"/>
      <c r="K472" s="42" t="s">
        <v>207</v>
      </c>
      <c r="L472" s="63">
        <v>4188</v>
      </c>
      <c r="M472" s="37"/>
      <c r="N472" s="36"/>
      <c r="O472" s="42" t="s">
        <v>207</v>
      </c>
      <c r="P472" s="63">
        <v>4446</v>
      </c>
      <c r="Q472" s="37"/>
    </row>
    <row r="473" spans="1:22">
      <c r="A473" s="15"/>
      <c r="B473" s="33"/>
      <c r="C473" s="72"/>
      <c r="D473" s="69"/>
      <c r="E473" s="70"/>
      <c r="F473" s="36"/>
      <c r="G473" s="72"/>
      <c r="H473" s="69"/>
      <c r="I473" s="70"/>
      <c r="J473" s="36"/>
      <c r="K473" s="72"/>
      <c r="L473" s="69"/>
      <c r="M473" s="70"/>
      <c r="N473" s="36"/>
      <c r="O473" s="72"/>
      <c r="P473" s="69"/>
      <c r="Q473" s="70"/>
    </row>
    <row r="474" spans="1:22">
      <c r="A474" s="15"/>
      <c r="B474" s="33" t="s">
        <v>648</v>
      </c>
      <c r="C474" s="62">
        <v>1137</v>
      </c>
      <c r="D474" s="62"/>
      <c r="E474" s="36"/>
      <c r="F474" s="36"/>
      <c r="G474" s="62">
        <v>1494</v>
      </c>
      <c r="H474" s="62"/>
      <c r="I474" s="36"/>
      <c r="J474" s="36"/>
      <c r="K474" s="62">
        <v>1122</v>
      </c>
      <c r="L474" s="62"/>
      <c r="M474" s="36"/>
      <c r="N474" s="36"/>
      <c r="O474" s="62">
        <v>1488</v>
      </c>
      <c r="P474" s="62"/>
      <c r="Q474" s="36"/>
    </row>
    <row r="475" spans="1:22">
      <c r="A475" s="15"/>
      <c r="B475" s="33"/>
      <c r="C475" s="62"/>
      <c r="D475" s="62"/>
      <c r="E475" s="36"/>
      <c r="F475" s="36"/>
      <c r="G475" s="62"/>
      <c r="H475" s="62"/>
      <c r="I475" s="36"/>
      <c r="J475" s="36"/>
      <c r="K475" s="62"/>
      <c r="L475" s="62"/>
      <c r="M475" s="36"/>
      <c r="N475" s="36"/>
      <c r="O475" s="62"/>
      <c r="P475" s="62"/>
      <c r="Q475" s="36"/>
    </row>
    <row r="476" spans="1:22">
      <c r="A476" s="15"/>
      <c r="B476" s="33" t="s">
        <v>649</v>
      </c>
      <c r="C476" s="62">
        <v>1722</v>
      </c>
      <c r="D476" s="62"/>
      <c r="E476" s="36"/>
      <c r="F476" s="36"/>
      <c r="G476" s="62">
        <v>1718</v>
      </c>
      <c r="H476" s="62"/>
      <c r="I476" s="36"/>
      <c r="J476" s="36"/>
      <c r="K476" s="62">
        <v>1663</v>
      </c>
      <c r="L476" s="62"/>
      <c r="M476" s="36"/>
      <c r="N476" s="36"/>
      <c r="O476" s="62">
        <v>1638</v>
      </c>
      <c r="P476" s="62"/>
      <c r="Q476" s="36"/>
    </row>
    <row r="477" spans="1:22">
      <c r="A477" s="15"/>
      <c r="B477" s="33"/>
      <c r="C477" s="62"/>
      <c r="D477" s="62"/>
      <c r="E477" s="36"/>
      <c r="F477" s="36"/>
      <c r="G477" s="62"/>
      <c r="H477" s="62"/>
      <c r="I477" s="36"/>
      <c r="J477" s="36"/>
      <c r="K477" s="62"/>
      <c r="L477" s="62"/>
      <c r="M477" s="36"/>
      <c r="N477" s="36"/>
      <c r="O477" s="62"/>
      <c r="P477" s="62"/>
      <c r="Q477" s="36"/>
    </row>
    <row r="478" spans="1:22">
      <c r="A478" s="15"/>
      <c r="B478" s="33" t="s">
        <v>650</v>
      </c>
      <c r="C478" s="39">
        <v>386</v>
      </c>
      <c r="D478" s="39"/>
      <c r="E478" s="36"/>
      <c r="F478" s="36"/>
      <c r="G478" s="39">
        <v>379</v>
      </c>
      <c r="H478" s="39"/>
      <c r="I478" s="36"/>
      <c r="J478" s="36"/>
      <c r="K478" s="39">
        <v>368</v>
      </c>
      <c r="L478" s="39"/>
      <c r="M478" s="36"/>
      <c r="N478" s="36"/>
      <c r="O478" s="39">
        <v>361</v>
      </c>
      <c r="P478" s="39"/>
      <c r="Q478" s="36"/>
    </row>
    <row r="479" spans="1:22">
      <c r="A479" s="15"/>
      <c r="B479" s="33"/>
      <c r="C479" s="39"/>
      <c r="D479" s="39"/>
      <c r="E479" s="36"/>
      <c r="F479" s="36"/>
      <c r="G479" s="39"/>
      <c r="H479" s="39"/>
      <c r="I479" s="36"/>
      <c r="J479" s="36"/>
      <c r="K479" s="39"/>
      <c r="L479" s="39"/>
      <c r="M479" s="36"/>
      <c r="N479" s="36"/>
      <c r="O479" s="39"/>
      <c r="P479" s="39"/>
      <c r="Q479" s="36"/>
    </row>
    <row r="480" spans="1:22" ht="38.25" customHeight="1">
      <c r="A480" s="15"/>
      <c r="B480" s="51" t="s">
        <v>651</v>
      </c>
      <c r="C480" s="51"/>
      <c r="D480" s="51"/>
      <c r="E480" s="51"/>
      <c r="F480" s="51"/>
      <c r="G480" s="51"/>
      <c r="H480" s="51"/>
      <c r="I480" s="51"/>
      <c r="J480" s="51"/>
      <c r="K480" s="51"/>
      <c r="L480" s="51"/>
      <c r="M480" s="51"/>
      <c r="N480" s="51"/>
      <c r="O480" s="51"/>
      <c r="P480" s="51"/>
      <c r="Q480" s="51"/>
      <c r="R480" s="51"/>
      <c r="S480" s="51"/>
      <c r="T480" s="51"/>
      <c r="U480" s="51"/>
      <c r="V480" s="51"/>
    </row>
    <row r="481" spans="1:22">
      <c r="A481" s="15"/>
      <c r="B481" s="50" t="s">
        <v>652</v>
      </c>
      <c r="C481" s="50"/>
      <c r="D481" s="50"/>
      <c r="E481" s="50"/>
      <c r="F481" s="50"/>
      <c r="G481" s="50"/>
      <c r="H481" s="50"/>
      <c r="I481" s="50"/>
      <c r="J481" s="50"/>
      <c r="K481" s="50"/>
      <c r="L481" s="50"/>
      <c r="M481" s="50"/>
      <c r="N481" s="50"/>
      <c r="O481" s="50"/>
      <c r="P481" s="50"/>
      <c r="Q481" s="50"/>
      <c r="R481" s="50"/>
      <c r="S481" s="50"/>
      <c r="T481" s="50"/>
      <c r="U481" s="50"/>
      <c r="V481" s="50"/>
    </row>
    <row r="482" spans="1:22">
      <c r="A482" s="15"/>
      <c r="B482" s="30"/>
      <c r="C482" s="30"/>
      <c r="D482" s="30"/>
      <c r="E482" s="30"/>
      <c r="F482" s="30"/>
      <c r="G482" s="30"/>
      <c r="H482" s="30"/>
      <c r="I482" s="30"/>
      <c r="J482" s="30"/>
      <c r="K482" s="30"/>
      <c r="L482" s="30"/>
      <c r="M482" s="30"/>
      <c r="N482" s="30"/>
      <c r="O482" s="30"/>
      <c r="P482" s="30"/>
      <c r="Q482" s="30"/>
    </row>
    <row r="483" spans="1:22">
      <c r="A483" s="15"/>
      <c r="B483" s="17"/>
      <c r="C483" s="17"/>
      <c r="D483" s="17"/>
      <c r="E483" s="17"/>
      <c r="F483" s="17"/>
      <c r="G483" s="17"/>
      <c r="H483" s="17"/>
      <c r="I483" s="17"/>
      <c r="J483" s="17"/>
      <c r="K483" s="17"/>
      <c r="L483" s="17"/>
      <c r="M483" s="17"/>
      <c r="N483" s="17"/>
      <c r="O483" s="17"/>
      <c r="P483" s="17"/>
      <c r="Q483" s="17"/>
    </row>
    <row r="484" spans="1:22" ht="15.75" thickBot="1">
      <c r="A484" s="15"/>
      <c r="B484" s="84" t="s">
        <v>276</v>
      </c>
      <c r="C484" s="81">
        <v>42094</v>
      </c>
      <c r="D484" s="81"/>
      <c r="E484" s="81"/>
      <c r="F484" s="81"/>
      <c r="G484" s="81"/>
      <c r="H484" s="81"/>
      <c r="I484" s="81"/>
      <c r="J484" s="16"/>
      <c r="K484" s="81">
        <v>42004</v>
      </c>
      <c r="L484" s="81"/>
      <c r="M484" s="81"/>
      <c r="N484" s="81"/>
      <c r="O484" s="81"/>
      <c r="P484" s="81"/>
      <c r="Q484" s="81"/>
    </row>
    <row r="485" spans="1:22">
      <c r="A485" s="15"/>
      <c r="B485" s="75"/>
      <c r="C485" s="76" t="s">
        <v>647</v>
      </c>
      <c r="D485" s="76"/>
      <c r="E485" s="76"/>
      <c r="F485" s="37"/>
      <c r="G485" s="76" t="s">
        <v>246</v>
      </c>
      <c r="H485" s="76"/>
      <c r="I485" s="76"/>
      <c r="J485" s="36"/>
      <c r="K485" s="76" t="s">
        <v>647</v>
      </c>
      <c r="L485" s="76"/>
      <c r="M485" s="76"/>
      <c r="N485" s="37"/>
      <c r="O485" s="76" t="s">
        <v>246</v>
      </c>
      <c r="P485" s="76"/>
      <c r="Q485" s="76"/>
    </row>
    <row r="486" spans="1:22" ht="15.75" thickBot="1">
      <c r="A486" s="15"/>
      <c r="B486" s="75"/>
      <c r="C486" s="31" t="s">
        <v>247</v>
      </c>
      <c r="D486" s="31"/>
      <c r="E486" s="31"/>
      <c r="F486" s="36"/>
      <c r="G486" s="31" t="s">
        <v>247</v>
      </c>
      <c r="H486" s="31"/>
      <c r="I486" s="31"/>
      <c r="J486" s="36"/>
      <c r="K486" s="31" t="s">
        <v>247</v>
      </c>
      <c r="L486" s="31"/>
      <c r="M486" s="31"/>
      <c r="N486" s="36"/>
      <c r="O486" s="31" t="s">
        <v>247</v>
      </c>
      <c r="P486" s="31"/>
      <c r="Q486" s="31"/>
    </row>
    <row r="487" spans="1:22">
      <c r="A487" s="15"/>
      <c r="B487" s="33" t="s">
        <v>653</v>
      </c>
      <c r="C487" s="42" t="s">
        <v>207</v>
      </c>
      <c r="D487" s="63">
        <v>13444</v>
      </c>
      <c r="E487" s="37"/>
      <c r="F487" s="36"/>
      <c r="G487" s="42" t="s">
        <v>207</v>
      </c>
      <c r="H487" s="63">
        <v>14134</v>
      </c>
      <c r="I487" s="37"/>
      <c r="J487" s="36"/>
      <c r="K487" s="42" t="s">
        <v>207</v>
      </c>
      <c r="L487" s="63">
        <v>13734</v>
      </c>
      <c r="M487" s="37"/>
      <c r="N487" s="36"/>
      <c r="O487" s="42" t="s">
        <v>207</v>
      </c>
      <c r="P487" s="63">
        <v>14390</v>
      </c>
      <c r="Q487" s="37"/>
    </row>
    <row r="488" spans="1:22">
      <c r="A488" s="15"/>
      <c r="B488" s="33"/>
      <c r="C488" s="72"/>
      <c r="D488" s="69"/>
      <c r="E488" s="70"/>
      <c r="F488" s="36"/>
      <c r="G488" s="72"/>
      <c r="H488" s="69"/>
      <c r="I488" s="70"/>
      <c r="J488" s="36"/>
      <c r="K488" s="72"/>
      <c r="L488" s="69"/>
      <c r="M488" s="70"/>
      <c r="N488" s="36"/>
      <c r="O488" s="72"/>
      <c r="P488" s="69"/>
      <c r="Q488" s="70"/>
    </row>
    <row r="489" spans="1:22">
      <c r="A489" s="15"/>
      <c r="B489" s="33" t="s">
        <v>91</v>
      </c>
      <c r="C489" s="62">
        <v>5194</v>
      </c>
      <c r="D489" s="62"/>
      <c r="E489" s="36"/>
      <c r="F489" s="36"/>
      <c r="G489" s="62">
        <v>6025</v>
      </c>
      <c r="H489" s="62"/>
      <c r="I489" s="36"/>
      <c r="J489" s="36"/>
      <c r="K489" s="62">
        <v>5194</v>
      </c>
      <c r="L489" s="62"/>
      <c r="M489" s="36"/>
      <c r="N489" s="36"/>
      <c r="O489" s="62">
        <v>5835</v>
      </c>
      <c r="P489" s="62"/>
      <c r="Q489" s="36"/>
    </row>
    <row r="490" spans="1:22">
      <c r="A490" s="15"/>
      <c r="B490" s="33"/>
      <c r="C490" s="62"/>
      <c r="D490" s="62"/>
      <c r="E490" s="36"/>
      <c r="F490" s="36"/>
      <c r="G490" s="62"/>
      <c r="H490" s="62"/>
      <c r="I490" s="36"/>
      <c r="J490" s="36"/>
      <c r="K490" s="62"/>
      <c r="L490" s="62"/>
      <c r="M490" s="36"/>
      <c r="N490" s="36"/>
      <c r="O490" s="62"/>
      <c r="P490" s="62"/>
      <c r="Q490" s="36"/>
    </row>
    <row r="491" spans="1:22">
      <c r="A491" s="15"/>
      <c r="B491" s="33" t="s">
        <v>654</v>
      </c>
      <c r="C491" s="39">
        <v>755</v>
      </c>
      <c r="D491" s="39"/>
      <c r="E491" s="36"/>
      <c r="F491" s="36"/>
      <c r="G491" s="39">
        <v>755</v>
      </c>
      <c r="H491" s="39"/>
      <c r="I491" s="36"/>
      <c r="J491" s="36"/>
      <c r="K491" s="39">
        <v>782</v>
      </c>
      <c r="L491" s="39"/>
      <c r="M491" s="36"/>
      <c r="N491" s="36"/>
      <c r="O491" s="39">
        <v>782</v>
      </c>
      <c r="P491" s="39"/>
      <c r="Q491" s="36"/>
    </row>
    <row r="492" spans="1:22">
      <c r="A492" s="15"/>
      <c r="B492" s="33"/>
      <c r="C492" s="39"/>
      <c r="D492" s="39"/>
      <c r="E492" s="36"/>
      <c r="F492" s="36"/>
      <c r="G492" s="39"/>
      <c r="H492" s="39"/>
      <c r="I492" s="36"/>
      <c r="J492" s="36"/>
      <c r="K492" s="39"/>
      <c r="L492" s="39"/>
      <c r="M492" s="36"/>
      <c r="N492" s="36"/>
      <c r="O492" s="39"/>
      <c r="P492" s="39"/>
      <c r="Q492" s="36"/>
    </row>
    <row r="493" spans="1:22" ht="25.5" customHeight="1">
      <c r="A493" s="15"/>
      <c r="B493" s="51" t="s">
        <v>655</v>
      </c>
      <c r="C493" s="51"/>
      <c r="D493" s="51"/>
      <c r="E493" s="51"/>
      <c r="F493" s="51"/>
      <c r="G493" s="51"/>
      <c r="H493" s="51"/>
      <c r="I493" s="51"/>
      <c r="J493" s="51"/>
      <c r="K493" s="51"/>
      <c r="L493" s="51"/>
      <c r="M493" s="51"/>
      <c r="N493" s="51"/>
      <c r="O493" s="51"/>
      <c r="P493" s="51"/>
      <c r="Q493" s="51"/>
      <c r="R493" s="51"/>
      <c r="S493" s="51"/>
      <c r="T493" s="51"/>
      <c r="U493" s="51"/>
      <c r="V493" s="51"/>
    </row>
    <row r="494" spans="1:22" ht="25.5" customHeight="1">
      <c r="A494" s="15"/>
      <c r="B494" s="51" t="s">
        <v>656</v>
      </c>
      <c r="C494" s="51"/>
      <c r="D494" s="51"/>
      <c r="E494" s="51"/>
      <c r="F494" s="51"/>
      <c r="G494" s="51"/>
      <c r="H494" s="51"/>
      <c r="I494" s="51"/>
      <c r="J494" s="51"/>
      <c r="K494" s="51"/>
      <c r="L494" s="51"/>
      <c r="M494" s="51"/>
      <c r="N494" s="51"/>
      <c r="O494" s="51"/>
      <c r="P494" s="51"/>
      <c r="Q494" s="51"/>
      <c r="R494" s="51"/>
      <c r="S494" s="51"/>
      <c r="T494" s="51"/>
      <c r="U494" s="51"/>
      <c r="V494" s="51"/>
    </row>
  </sheetData>
  <mergeCells count="2488">
    <mergeCell ref="B481:V481"/>
    <mergeCell ref="B493:V493"/>
    <mergeCell ref="B494:V494"/>
    <mergeCell ref="B462:V462"/>
    <mergeCell ref="B463:V463"/>
    <mergeCell ref="B464:V464"/>
    <mergeCell ref="B465:V465"/>
    <mergeCell ref="B466:V466"/>
    <mergeCell ref="B480:V480"/>
    <mergeCell ref="B456:V456"/>
    <mergeCell ref="B457:V457"/>
    <mergeCell ref="B458:V458"/>
    <mergeCell ref="B459:V459"/>
    <mergeCell ref="B460:V460"/>
    <mergeCell ref="B461:V461"/>
    <mergeCell ref="B450:V450"/>
    <mergeCell ref="B451:V451"/>
    <mergeCell ref="B452:V452"/>
    <mergeCell ref="B453:V453"/>
    <mergeCell ref="B454:V454"/>
    <mergeCell ref="B455:V455"/>
    <mergeCell ref="B320:V320"/>
    <mergeCell ref="B321:V321"/>
    <mergeCell ref="B412:V412"/>
    <mergeCell ref="B419:V419"/>
    <mergeCell ref="B420:V420"/>
    <mergeCell ref="B421:V421"/>
    <mergeCell ref="B160:V160"/>
    <mergeCell ref="B161:V161"/>
    <mergeCell ref="B162:V162"/>
    <mergeCell ref="B219:V219"/>
    <mergeCell ref="B222:V222"/>
    <mergeCell ref="B234:V234"/>
    <mergeCell ref="B154:V154"/>
    <mergeCell ref="B155:V155"/>
    <mergeCell ref="B156:V156"/>
    <mergeCell ref="B157:V157"/>
    <mergeCell ref="B158:V158"/>
    <mergeCell ref="B159:V159"/>
    <mergeCell ref="B148:V148"/>
    <mergeCell ref="B149:V149"/>
    <mergeCell ref="B150:V150"/>
    <mergeCell ref="B151:V151"/>
    <mergeCell ref="B152:V152"/>
    <mergeCell ref="B153:V153"/>
    <mergeCell ref="B142:V142"/>
    <mergeCell ref="B143:V143"/>
    <mergeCell ref="B144:V144"/>
    <mergeCell ref="B145:V145"/>
    <mergeCell ref="B146:V146"/>
    <mergeCell ref="B147:V147"/>
    <mergeCell ref="B78:V78"/>
    <mergeCell ref="B79:V79"/>
    <mergeCell ref="B80:V80"/>
    <mergeCell ref="B137:V137"/>
    <mergeCell ref="B140:V140"/>
    <mergeCell ref="B141:V141"/>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40:V40"/>
    <mergeCell ref="B47:V47"/>
    <mergeCell ref="B48:V48"/>
    <mergeCell ref="B51:V51"/>
    <mergeCell ref="B52:V52"/>
    <mergeCell ref="B53:V53"/>
    <mergeCell ref="B34:V34"/>
    <mergeCell ref="B35:V35"/>
    <mergeCell ref="B36:V36"/>
    <mergeCell ref="B37:V37"/>
    <mergeCell ref="B38:V38"/>
    <mergeCell ref="B39:V39"/>
    <mergeCell ref="B18:V18"/>
    <mergeCell ref="B19:V19"/>
    <mergeCell ref="B20:V20"/>
    <mergeCell ref="B21:V21"/>
    <mergeCell ref="B22:V22"/>
    <mergeCell ref="B31:V31"/>
    <mergeCell ref="B6:V6"/>
    <mergeCell ref="B7:V7"/>
    <mergeCell ref="B14:V14"/>
    <mergeCell ref="B15:V15"/>
    <mergeCell ref="B16:V16"/>
    <mergeCell ref="B17:V17"/>
    <mergeCell ref="N491:N492"/>
    <mergeCell ref="O491:P492"/>
    <mergeCell ref="Q491:Q492"/>
    <mergeCell ref="A1:A2"/>
    <mergeCell ref="B1:V1"/>
    <mergeCell ref="B2:V2"/>
    <mergeCell ref="B3:V3"/>
    <mergeCell ref="A4:A494"/>
    <mergeCell ref="B4:V4"/>
    <mergeCell ref="B5:V5"/>
    <mergeCell ref="Q489:Q490"/>
    <mergeCell ref="B491:B492"/>
    <mergeCell ref="C491:D492"/>
    <mergeCell ref="E491:E492"/>
    <mergeCell ref="F491:F492"/>
    <mergeCell ref="G491:H492"/>
    <mergeCell ref="I491:I492"/>
    <mergeCell ref="J491:J492"/>
    <mergeCell ref="K491:L492"/>
    <mergeCell ref="M491:M492"/>
    <mergeCell ref="I489:I490"/>
    <mergeCell ref="J489:J490"/>
    <mergeCell ref="K489:L490"/>
    <mergeCell ref="M489:M490"/>
    <mergeCell ref="N489:N490"/>
    <mergeCell ref="O489:P490"/>
    <mergeCell ref="M487:M488"/>
    <mergeCell ref="N487:N488"/>
    <mergeCell ref="O487:O488"/>
    <mergeCell ref="P487:P488"/>
    <mergeCell ref="Q487:Q488"/>
    <mergeCell ref="B489:B490"/>
    <mergeCell ref="C489:D490"/>
    <mergeCell ref="E489:E490"/>
    <mergeCell ref="F489:F490"/>
    <mergeCell ref="G489:H490"/>
    <mergeCell ref="G487:G488"/>
    <mergeCell ref="H487:H488"/>
    <mergeCell ref="I487:I488"/>
    <mergeCell ref="J487:J488"/>
    <mergeCell ref="K487:K488"/>
    <mergeCell ref="L487:L488"/>
    <mergeCell ref="K485:M485"/>
    <mergeCell ref="K486:M486"/>
    <mergeCell ref="N485:N486"/>
    <mergeCell ref="O485:Q485"/>
    <mergeCell ref="O486:Q486"/>
    <mergeCell ref="B487:B488"/>
    <mergeCell ref="C487:C488"/>
    <mergeCell ref="D487:D488"/>
    <mergeCell ref="E487:E488"/>
    <mergeCell ref="F487:F488"/>
    <mergeCell ref="B482:Q482"/>
    <mergeCell ref="C484:I484"/>
    <mergeCell ref="K484:Q484"/>
    <mergeCell ref="B485:B486"/>
    <mergeCell ref="C485:E485"/>
    <mergeCell ref="C486:E486"/>
    <mergeCell ref="F485:F486"/>
    <mergeCell ref="G485:I485"/>
    <mergeCell ref="G486:I486"/>
    <mergeCell ref="J485:J486"/>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N472:N473"/>
    <mergeCell ref="O472:O473"/>
    <mergeCell ref="P472:P473"/>
    <mergeCell ref="Q472:Q473"/>
    <mergeCell ref="B474:B475"/>
    <mergeCell ref="C474:D475"/>
    <mergeCell ref="E474:E475"/>
    <mergeCell ref="F474:F475"/>
    <mergeCell ref="G474:H475"/>
    <mergeCell ref="I474:I475"/>
    <mergeCell ref="H472:H473"/>
    <mergeCell ref="I472:I473"/>
    <mergeCell ref="J472:J473"/>
    <mergeCell ref="K472:K473"/>
    <mergeCell ref="L472:L473"/>
    <mergeCell ref="M472:M473"/>
    <mergeCell ref="B472:B473"/>
    <mergeCell ref="C472:C473"/>
    <mergeCell ref="D472:D473"/>
    <mergeCell ref="E472:E473"/>
    <mergeCell ref="F472:F473"/>
    <mergeCell ref="G472:G473"/>
    <mergeCell ref="G471:I471"/>
    <mergeCell ref="J470:J471"/>
    <mergeCell ref="K470:M470"/>
    <mergeCell ref="K471:M471"/>
    <mergeCell ref="N470:N471"/>
    <mergeCell ref="O470:Q470"/>
    <mergeCell ref="O471:Q471"/>
    <mergeCell ref="H448:H449"/>
    <mergeCell ref="I448:I449"/>
    <mergeCell ref="B467:Q467"/>
    <mergeCell ref="C469:I469"/>
    <mergeCell ref="K469:Q469"/>
    <mergeCell ref="B470:B471"/>
    <mergeCell ref="C470:E470"/>
    <mergeCell ref="C471:E471"/>
    <mergeCell ref="F470:F471"/>
    <mergeCell ref="G470:I470"/>
    <mergeCell ref="B448:B449"/>
    <mergeCell ref="C448:C449"/>
    <mergeCell ref="D448:D449"/>
    <mergeCell ref="E448:E449"/>
    <mergeCell ref="F448:F449"/>
    <mergeCell ref="G448:G449"/>
    <mergeCell ref="B446:B447"/>
    <mergeCell ref="C446:D447"/>
    <mergeCell ref="E446:E447"/>
    <mergeCell ref="F446:F447"/>
    <mergeCell ref="G446:H447"/>
    <mergeCell ref="I446:I447"/>
    <mergeCell ref="H441:H442"/>
    <mergeCell ref="I441:I442"/>
    <mergeCell ref="B443:B444"/>
    <mergeCell ref="C443:D444"/>
    <mergeCell ref="E443:E444"/>
    <mergeCell ref="F443:F444"/>
    <mergeCell ref="G443:H444"/>
    <mergeCell ref="I443:I444"/>
    <mergeCell ref="B441:B442"/>
    <mergeCell ref="C441:C442"/>
    <mergeCell ref="D441:D442"/>
    <mergeCell ref="E441:E442"/>
    <mergeCell ref="F441:F442"/>
    <mergeCell ref="G441:G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H431:H432"/>
    <mergeCell ref="I431:I432"/>
    <mergeCell ref="B433:B434"/>
    <mergeCell ref="C433:D434"/>
    <mergeCell ref="E433:E434"/>
    <mergeCell ref="F433:F434"/>
    <mergeCell ref="G433:H434"/>
    <mergeCell ref="I433:I434"/>
    <mergeCell ref="B431:B432"/>
    <mergeCell ref="C431:C432"/>
    <mergeCell ref="D431:D432"/>
    <mergeCell ref="E431:E432"/>
    <mergeCell ref="F431:F432"/>
    <mergeCell ref="G431:G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U410:U411"/>
    <mergeCell ref="V410:V411"/>
    <mergeCell ref="B423:I423"/>
    <mergeCell ref="C425:I425"/>
    <mergeCell ref="C426:E426"/>
    <mergeCell ref="G426:I426"/>
    <mergeCell ref="B422:V422"/>
    <mergeCell ref="O410:O411"/>
    <mergeCell ref="P410:P411"/>
    <mergeCell ref="Q410:Q411"/>
    <mergeCell ref="R410:R411"/>
    <mergeCell ref="S410:S411"/>
    <mergeCell ref="T410:T411"/>
    <mergeCell ref="I410:I411"/>
    <mergeCell ref="J410:J411"/>
    <mergeCell ref="K410:K411"/>
    <mergeCell ref="L410:L411"/>
    <mergeCell ref="M410:M411"/>
    <mergeCell ref="N410:N411"/>
    <mergeCell ref="S408:T409"/>
    <mergeCell ref="U408:U409"/>
    <mergeCell ref="V408:V409"/>
    <mergeCell ref="B410:B411"/>
    <mergeCell ref="C410:C411"/>
    <mergeCell ref="D410:D411"/>
    <mergeCell ref="E410:E411"/>
    <mergeCell ref="F410:F411"/>
    <mergeCell ref="G410:G411"/>
    <mergeCell ref="H410:H411"/>
    <mergeCell ref="K408:L409"/>
    <mergeCell ref="M408:M409"/>
    <mergeCell ref="N408:N409"/>
    <mergeCell ref="O408:P409"/>
    <mergeCell ref="Q408:Q409"/>
    <mergeCell ref="R408:R409"/>
    <mergeCell ref="T406:T407"/>
    <mergeCell ref="U406:U407"/>
    <mergeCell ref="V406:V407"/>
    <mergeCell ref="B408:B409"/>
    <mergeCell ref="C408:D409"/>
    <mergeCell ref="E408:E409"/>
    <mergeCell ref="F408:F409"/>
    <mergeCell ref="G408:H409"/>
    <mergeCell ref="I408:I409"/>
    <mergeCell ref="J408:J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R404:R405"/>
    <mergeCell ref="S404:T405"/>
    <mergeCell ref="U404:U405"/>
    <mergeCell ref="V404:V405"/>
    <mergeCell ref="B406:B407"/>
    <mergeCell ref="C406:C407"/>
    <mergeCell ref="D406:D407"/>
    <mergeCell ref="E406:E407"/>
    <mergeCell ref="F406:F407"/>
    <mergeCell ref="G406:G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T401:T402"/>
    <mergeCell ref="U401:U402"/>
    <mergeCell ref="V401:V402"/>
    <mergeCell ref="C403:E403"/>
    <mergeCell ref="G403:I403"/>
    <mergeCell ref="K403:M403"/>
    <mergeCell ref="O403:Q403"/>
    <mergeCell ref="S403:U403"/>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T400"/>
    <mergeCell ref="U399:U400"/>
    <mergeCell ref="V399:V400"/>
    <mergeCell ref="B401:B402"/>
    <mergeCell ref="C401:C402"/>
    <mergeCell ref="D401:D402"/>
    <mergeCell ref="E401:E402"/>
    <mergeCell ref="F401:F402"/>
    <mergeCell ref="G401:G402"/>
    <mergeCell ref="J399:J400"/>
    <mergeCell ref="K399:L400"/>
    <mergeCell ref="M399:M400"/>
    <mergeCell ref="N399:N400"/>
    <mergeCell ref="O399:P400"/>
    <mergeCell ref="Q399:Q400"/>
    <mergeCell ref="R397:R398"/>
    <mergeCell ref="S397:T398"/>
    <mergeCell ref="U397:U398"/>
    <mergeCell ref="V397:V398"/>
    <mergeCell ref="B399:B400"/>
    <mergeCell ref="C399:D400"/>
    <mergeCell ref="E399:E400"/>
    <mergeCell ref="F399:F400"/>
    <mergeCell ref="G399:H400"/>
    <mergeCell ref="I399:I400"/>
    <mergeCell ref="J397:J398"/>
    <mergeCell ref="K397:L398"/>
    <mergeCell ref="M397:M398"/>
    <mergeCell ref="N397:N398"/>
    <mergeCell ref="O397:P398"/>
    <mergeCell ref="Q397:Q398"/>
    <mergeCell ref="R395:R396"/>
    <mergeCell ref="S395:T396"/>
    <mergeCell ref="U395:U396"/>
    <mergeCell ref="V395:V396"/>
    <mergeCell ref="B397:B398"/>
    <mergeCell ref="C397:D398"/>
    <mergeCell ref="E397:E398"/>
    <mergeCell ref="F397:F398"/>
    <mergeCell ref="G397:H398"/>
    <mergeCell ref="I397:I398"/>
    <mergeCell ref="J395:J396"/>
    <mergeCell ref="K395:L396"/>
    <mergeCell ref="M395:M396"/>
    <mergeCell ref="N395:N396"/>
    <mergeCell ref="O395:P396"/>
    <mergeCell ref="Q395:Q396"/>
    <mergeCell ref="R393:R394"/>
    <mergeCell ref="S393:T394"/>
    <mergeCell ref="U393:U394"/>
    <mergeCell ref="V393:V394"/>
    <mergeCell ref="B395:B396"/>
    <mergeCell ref="C395:D396"/>
    <mergeCell ref="E395:E396"/>
    <mergeCell ref="F395:F396"/>
    <mergeCell ref="G395:H396"/>
    <mergeCell ref="I395:I396"/>
    <mergeCell ref="J393:J394"/>
    <mergeCell ref="K393:L394"/>
    <mergeCell ref="M393:M394"/>
    <mergeCell ref="N393:N394"/>
    <mergeCell ref="O393:P394"/>
    <mergeCell ref="Q393:Q394"/>
    <mergeCell ref="R391:R392"/>
    <mergeCell ref="S391:T392"/>
    <mergeCell ref="U391:U392"/>
    <mergeCell ref="V391:V392"/>
    <mergeCell ref="B393:B394"/>
    <mergeCell ref="C393:D394"/>
    <mergeCell ref="E393:E394"/>
    <mergeCell ref="F393:F394"/>
    <mergeCell ref="G393:H394"/>
    <mergeCell ref="I393:I394"/>
    <mergeCell ref="J391:J392"/>
    <mergeCell ref="K391:L392"/>
    <mergeCell ref="M391:M392"/>
    <mergeCell ref="N391:N392"/>
    <mergeCell ref="O391:P392"/>
    <mergeCell ref="Q391:Q392"/>
    <mergeCell ref="R389:R390"/>
    <mergeCell ref="S389:T390"/>
    <mergeCell ref="U389:U390"/>
    <mergeCell ref="V389:V390"/>
    <mergeCell ref="B391:B392"/>
    <mergeCell ref="C391:D392"/>
    <mergeCell ref="E391:E392"/>
    <mergeCell ref="F391:F392"/>
    <mergeCell ref="G391:H392"/>
    <mergeCell ref="I391:I392"/>
    <mergeCell ref="J389:J390"/>
    <mergeCell ref="K389:L390"/>
    <mergeCell ref="M389:M390"/>
    <mergeCell ref="N389:N390"/>
    <mergeCell ref="O389:P390"/>
    <mergeCell ref="Q389:Q390"/>
    <mergeCell ref="R387:R388"/>
    <mergeCell ref="S387:T388"/>
    <mergeCell ref="U387:U388"/>
    <mergeCell ref="V387:V388"/>
    <mergeCell ref="B389:B390"/>
    <mergeCell ref="C389:D390"/>
    <mergeCell ref="E389:E390"/>
    <mergeCell ref="F389:F390"/>
    <mergeCell ref="G389:H390"/>
    <mergeCell ref="I389:I390"/>
    <mergeCell ref="J387:J388"/>
    <mergeCell ref="K387:L388"/>
    <mergeCell ref="M387:M388"/>
    <mergeCell ref="N387:N388"/>
    <mergeCell ref="O387:P388"/>
    <mergeCell ref="Q387:Q388"/>
    <mergeCell ref="R385:R386"/>
    <mergeCell ref="S385:T386"/>
    <mergeCell ref="U385:U386"/>
    <mergeCell ref="V385:V386"/>
    <mergeCell ref="B387:B388"/>
    <mergeCell ref="C387:D388"/>
    <mergeCell ref="E387:E388"/>
    <mergeCell ref="F387:F388"/>
    <mergeCell ref="G387:H388"/>
    <mergeCell ref="I387:I388"/>
    <mergeCell ref="J385:J386"/>
    <mergeCell ref="K385:L386"/>
    <mergeCell ref="M385:M386"/>
    <mergeCell ref="N385:N386"/>
    <mergeCell ref="O385:P386"/>
    <mergeCell ref="Q385:Q386"/>
    <mergeCell ref="R383:R384"/>
    <mergeCell ref="S383:T384"/>
    <mergeCell ref="U383:U384"/>
    <mergeCell ref="V383:V384"/>
    <mergeCell ref="B385:B386"/>
    <mergeCell ref="C385:D386"/>
    <mergeCell ref="E385:E386"/>
    <mergeCell ref="F385:F386"/>
    <mergeCell ref="G385:H386"/>
    <mergeCell ref="I385:I386"/>
    <mergeCell ref="J383:J384"/>
    <mergeCell ref="K383:L384"/>
    <mergeCell ref="M383:M384"/>
    <mergeCell ref="N383:N384"/>
    <mergeCell ref="O383:P384"/>
    <mergeCell ref="Q383:Q384"/>
    <mergeCell ref="R381:R382"/>
    <mergeCell ref="S381:T382"/>
    <mergeCell ref="U381:U382"/>
    <mergeCell ref="V381:V382"/>
    <mergeCell ref="B383:B384"/>
    <mergeCell ref="C383:D384"/>
    <mergeCell ref="E383:E384"/>
    <mergeCell ref="F383:F384"/>
    <mergeCell ref="G383:H384"/>
    <mergeCell ref="I383:I384"/>
    <mergeCell ref="J381:J382"/>
    <mergeCell ref="K381:L382"/>
    <mergeCell ref="M381:M382"/>
    <mergeCell ref="N381:N382"/>
    <mergeCell ref="O381:P382"/>
    <mergeCell ref="Q381:Q382"/>
    <mergeCell ref="R379:R380"/>
    <mergeCell ref="S379:T380"/>
    <mergeCell ref="U379:U380"/>
    <mergeCell ref="V379:V380"/>
    <mergeCell ref="B381:B382"/>
    <mergeCell ref="C381:D382"/>
    <mergeCell ref="E381:E382"/>
    <mergeCell ref="F381:F382"/>
    <mergeCell ref="G381:H382"/>
    <mergeCell ref="I381:I382"/>
    <mergeCell ref="J379:J380"/>
    <mergeCell ref="K379:L380"/>
    <mergeCell ref="M379:M380"/>
    <mergeCell ref="N379:N380"/>
    <mergeCell ref="O379:P380"/>
    <mergeCell ref="Q379:Q380"/>
    <mergeCell ref="R377:R378"/>
    <mergeCell ref="S377:T378"/>
    <mergeCell ref="U377:U378"/>
    <mergeCell ref="V377:V378"/>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Q375:Q376"/>
    <mergeCell ref="R375:R376"/>
    <mergeCell ref="S375:S376"/>
    <mergeCell ref="T375:T376"/>
    <mergeCell ref="U375:U376"/>
    <mergeCell ref="V375:V376"/>
    <mergeCell ref="K375:K376"/>
    <mergeCell ref="L375:L376"/>
    <mergeCell ref="M375:M376"/>
    <mergeCell ref="N375:N376"/>
    <mergeCell ref="O375:O376"/>
    <mergeCell ref="P375:P376"/>
    <mergeCell ref="V373:V374"/>
    <mergeCell ref="B375:B376"/>
    <mergeCell ref="C375:C376"/>
    <mergeCell ref="D375:D376"/>
    <mergeCell ref="E375:E376"/>
    <mergeCell ref="F375:F376"/>
    <mergeCell ref="G375:G376"/>
    <mergeCell ref="H375:H376"/>
    <mergeCell ref="I375:I376"/>
    <mergeCell ref="J375:J376"/>
    <mergeCell ref="N373:N374"/>
    <mergeCell ref="O373:P374"/>
    <mergeCell ref="Q373:Q374"/>
    <mergeCell ref="R373:R374"/>
    <mergeCell ref="S373:T374"/>
    <mergeCell ref="U373:U374"/>
    <mergeCell ref="V371:V372"/>
    <mergeCell ref="B373:B374"/>
    <mergeCell ref="C373:D374"/>
    <mergeCell ref="E373:E374"/>
    <mergeCell ref="F373:F374"/>
    <mergeCell ref="G373:H374"/>
    <mergeCell ref="I373:I374"/>
    <mergeCell ref="J373:J374"/>
    <mergeCell ref="K373:L374"/>
    <mergeCell ref="M373:M374"/>
    <mergeCell ref="N371:N372"/>
    <mergeCell ref="O371:P372"/>
    <mergeCell ref="Q371:Q372"/>
    <mergeCell ref="R371:R372"/>
    <mergeCell ref="S371:T372"/>
    <mergeCell ref="U371:U372"/>
    <mergeCell ref="V369:V370"/>
    <mergeCell ref="B371:B372"/>
    <mergeCell ref="C371:D372"/>
    <mergeCell ref="E371:E372"/>
    <mergeCell ref="F371:F372"/>
    <mergeCell ref="G371:H372"/>
    <mergeCell ref="I371:I372"/>
    <mergeCell ref="J371:J372"/>
    <mergeCell ref="K371:L372"/>
    <mergeCell ref="M371:M372"/>
    <mergeCell ref="J369:J370"/>
    <mergeCell ref="K369:M370"/>
    <mergeCell ref="N369:N370"/>
    <mergeCell ref="O369:Q370"/>
    <mergeCell ref="R369:R370"/>
    <mergeCell ref="S369:U370"/>
    <mergeCell ref="B369:B370"/>
    <mergeCell ref="C369:E369"/>
    <mergeCell ref="C370:E370"/>
    <mergeCell ref="F369:F370"/>
    <mergeCell ref="G369:I369"/>
    <mergeCell ref="G370:I370"/>
    <mergeCell ref="T366:T367"/>
    <mergeCell ref="U366:U367"/>
    <mergeCell ref="V366:V367"/>
    <mergeCell ref="C368:E368"/>
    <mergeCell ref="G368:I368"/>
    <mergeCell ref="K368:M368"/>
    <mergeCell ref="O368:Q368"/>
    <mergeCell ref="S368:U368"/>
    <mergeCell ref="N366:N367"/>
    <mergeCell ref="O366:O367"/>
    <mergeCell ref="P366:P367"/>
    <mergeCell ref="Q366:Q367"/>
    <mergeCell ref="R366:R367"/>
    <mergeCell ref="S366:S367"/>
    <mergeCell ref="H366:H367"/>
    <mergeCell ref="I366:I367"/>
    <mergeCell ref="J366:J367"/>
    <mergeCell ref="K366:K367"/>
    <mergeCell ref="L366:L367"/>
    <mergeCell ref="M366:M367"/>
    <mergeCell ref="R364:R365"/>
    <mergeCell ref="S364:T365"/>
    <mergeCell ref="U364:U365"/>
    <mergeCell ref="V364:V365"/>
    <mergeCell ref="B366:B367"/>
    <mergeCell ref="C366:C367"/>
    <mergeCell ref="D366:D367"/>
    <mergeCell ref="E366:E367"/>
    <mergeCell ref="F366:F367"/>
    <mergeCell ref="G366:G367"/>
    <mergeCell ref="J364:J365"/>
    <mergeCell ref="K364:L365"/>
    <mergeCell ref="M364:M365"/>
    <mergeCell ref="N364:N365"/>
    <mergeCell ref="O364:P365"/>
    <mergeCell ref="Q364:Q365"/>
    <mergeCell ref="S362:S363"/>
    <mergeCell ref="T362:T363"/>
    <mergeCell ref="U362:U363"/>
    <mergeCell ref="V362:V363"/>
    <mergeCell ref="B364:B365"/>
    <mergeCell ref="C364:D365"/>
    <mergeCell ref="E364:E365"/>
    <mergeCell ref="F364:F365"/>
    <mergeCell ref="G364:H365"/>
    <mergeCell ref="I364:I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T358:T359"/>
    <mergeCell ref="U358:U359"/>
    <mergeCell ref="V358:V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R356:R357"/>
    <mergeCell ref="S356:T357"/>
    <mergeCell ref="U356:U357"/>
    <mergeCell ref="V356:V357"/>
    <mergeCell ref="B358:B359"/>
    <mergeCell ref="C358:C359"/>
    <mergeCell ref="D358:D359"/>
    <mergeCell ref="E358:E359"/>
    <mergeCell ref="F358:F359"/>
    <mergeCell ref="G358:G359"/>
    <mergeCell ref="J356:J357"/>
    <mergeCell ref="K356:L357"/>
    <mergeCell ref="M356:M357"/>
    <mergeCell ref="N356:N357"/>
    <mergeCell ref="O356:P357"/>
    <mergeCell ref="Q356:Q357"/>
    <mergeCell ref="R354:R355"/>
    <mergeCell ref="S354:T355"/>
    <mergeCell ref="U354:U355"/>
    <mergeCell ref="V354:V355"/>
    <mergeCell ref="B356:B357"/>
    <mergeCell ref="C356:D357"/>
    <mergeCell ref="E356:E357"/>
    <mergeCell ref="F356:F357"/>
    <mergeCell ref="G356:H357"/>
    <mergeCell ref="I356:I357"/>
    <mergeCell ref="J354:J355"/>
    <mergeCell ref="K354:L355"/>
    <mergeCell ref="M354:M355"/>
    <mergeCell ref="N354:N355"/>
    <mergeCell ref="O354:P355"/>
    <mergeCell ref="Q354:Q355"/>
    <mergeCell ref="R352:R353"/>
    <mergeCell ref="S352:T353"/>
    <mergeCell ref="U352:U353"/>
    <mergeCell ref="V352:V353"/>
    <mergeCell ref="B354:B355"/>
    <mergeCell ref="C354:D355"/>
    <mergeCell ref="E354:E355"/>
    <mergeCell ref="F354:F355"/>
    <mergeCell ref="G354:H355"/>
    <mergeCell ref="I354:I355"/>
    <mergeCell ref="J352:J353"/>
    <mergeCell ref="K352:L353"/>
    <mergeCell ref="M352:M353"/>
    <mergeCell ref="N352:N353"/>
    <mergeCell ref="O352:P353"/>
    <mergeCell ref="Q352:Q353"/>
    <mergeCell ref="R350:R351"/>
    <mergeCell ref="S350:T351"/>
    <mergeCell ref="U350:U351"/>
    <mergeCell ref="V350:V351"/>
    <mergeCell ref="B352:B353"/>
    <mergeCell ref="C352:D353"/>
    <mergeCell ref="E352:E353"/>
    <mergeCell ref="F352:F353"/>
    <mergeCell ref="G352:H353"/>
    <mergeCell ref="I352:I353"/>
    <mergeCell ref="J350:J351"/>
    <mergeCell ref="K350:L351"/>
    <mergeCell ref="M350:M351"/>
    <mergeCell ref="N350:N351"/>
    <mergeCell ref="O350:P351"/>
    <mergeCell ref="Q350:Q351"/>
    <mergeCell ref="R348:R349"/>
    <mergeCell ref="S348:T349"/>
    <mergeCell ref="U348:U349"/>
    <mergeCell ref="V348:V349"/>
    <mergeCell ref="B350:B351"/>
    <mergeCell ref="C350:D351"/>
    <mergeCell ref="E350:E351"/>
    <mergeCell ref="F350:F351"/>
    <mergeCell ref="G350:H351"/>
    <mergeCell ref="I350:I351"/>
    <mergeCell ref="J348:J349"/>
    <mergeCell ref="K348:L349"/>
    <mergeCell ref="M348:M349"/>
    <mergeCell ref="N348:N349"/>
    <mergeCell ref="O348:P349"/>
    <mergeCell ref="Q348:Q349"/>
    <mergeCell ref="R346:R347"/>
    <mergeCell ref="S346:T347"/>
    <mergeCell ref="U346:U347"/>
    <mergeCell ref="V346:V347"/>
    <mergeCell ref="B348:B349"/>
    <mergeCell ref="C348:D349"/>
    <mergeCell ref="E348:E349"/>
    <mergeCell ref="F348:F349"/>
    <mergeCell ref="G348:H349"/>
    <mergeCell ref="I348:I349"/>
    <mergeCell ref="J346:J347"/>
    <mergeCell ref="K346:L347"/>
    <mergeCell ref="M346:M347"/>
    <mergeCell ref="N346:N347"/>
    <mergeCell ref="O346:P347"/>
    <mergeCell ref="Q346:Q347"/>
    <mergeCell ref="R344:R345"/>
    <mergeCell ref="S344:T345"/>
    <mergeCell ref="U344:U345"/>
    <mergeCell ref="V344:V345"/>
    <mergeCell ref="B346:B347"/>
    <mergeCell ref="C346:D347"/>
    <mergeCell ref="E346:E347"/>
    <mergeCell ref="F346:F347"/>
    <mergeCell ref="G346:H347"/>
    <mergeCell ref="I346:I347"/>
    <mergeCell ref="J344:J345"/>
    <mergeCell ref="K344:L345"/>
    <mergeCell ref="M344:M345"/>
    <mergeCell ref="N344:N345"/>
    <mergeCell ref="O344:P345"/>
    <mergeCell ref="Q344:Q345"/>
    <mergeCell ref="R342:R343"/>
    <mergeCell ref="S342:T343"/>
    <mergeCell ref="U342:U343"/>
    <mergeCell ref="V342:V343"/>
    <mergeCell ref="B344:B345"/>
    <mergeCell ref="C344:D345"/>
    <mergeCell ref="E344:E345"/>
    <mergeCell ref="F344:F345"/>
    <mergeCell ref="G344:H345"/>
    <mergeCell ref="I344:I345"/>
    <mergeCell ref="J342:J343"/>
    <mergeCell ref="K342:L343"/>
    <mergeCell ref="M342:M343"/>
    <mergeCell ref="N342:N343"/>
    <mergeCell ref="O342:P343"/>
    <mergeCell ref="Q342:Q343"/>
    <mergeCell ref="R340:R341"/>
    <mergeCell ref="S340:T341"/>
    <mergeCell ref="U340:U341"/>
    <mergeCell ref="V340:V341"/>
    <mergeCell ref="B342:B343"/>
    <mergeCell ref="C342:D343"/>
    <mergeCell ref="E342:E343"/>
    <mergeCell ref="F342:F343"/>
    <mergeCell ref="G342:H343"/>
    <mergeCell ref="I342:I343"/>
    <mergeCell ref="J340:J341"/>
    <mergeCell ref="K340:L341"/>
    <mergeCell ref="M340:M341"/>
    <mergeCell ref="N340:N341"/>
    <mergeCell ref="O340:P341"/>
    <mergeCell ref="Q340:Q341"/>
    <mergeCell ref="R338:R339"/>
    <mergeCell ref="S338:T339"/>
    <mergeCell ref="U338:U339"/>
    <mergeCell ref="V338:V339"/>
    <mergeCell ref="B340:B341"/>
    <mergeCell ref="C340:D341"/>
    <mergeCell ref="E340:E341"/>
    <mergeCell ref="F340:F341"/>
    <mergeCell ref="G340:H341"/>
    <mergeCell ref="I340:I341"/>
    <mergeCell ref="J338:J339"/>
    <mergeCell ref="K338:L339"/>
    <mergeCell ref="M338:M339"/>
    <mergeCell ref="N338:N339"/>
    <mergeCell ref="O338:P339"/>
    <mergeCell ref="Q338:Q339"/>
    <mergeCell ref="R336:R337"/>
    <mergeCell ref="S336:T337"/>
    <mergeCell ref="U336:U337"/>
    <mergeCell ref="V336:V337"/>
    <mergeCell ref="B338:B339"/>
    <mergeCell ref="C338:D339"/>
    <mergeCell ref="E338:E339"/>
    <mergeCell ref="F338:F339"/>
    <mergeCell ref="G338:H339"/>
    <mergeCell ref="I338:I339"/>
    <mergeCell ref="J336:J337"/>
    <mergeCell ref="K336:L337"/>
    <mergeCell ref="M336:M337"/>
    <mergeCell ref="N336:N337"/>
    <mergeCell ref="O336:P337"/>
    <mergeCell ref="Q336:Q337"/>
    <mergeCell ref="R334:R335"/>
    <mergeCell ref="S334:T335"/>
    <mergeCell ref="U334:U335"/>
    <mergeCell ref="V334:V335"/>
    <mergeCell ref="B336:B337"/>
    <mergeCell ref="C336:D337"/>
    <mergeCell ref="E336:E337"/>
    <mergeCell ref="F336:F337"/>
    <mergeCell ref="G336:H337"/>
    <mergeCell ref="I336:I337"/>
    <mergeCell ref="J334:J335"/>
    <mergeCell ref="K334:L335"/>
    <mergeCell ref="M334:M335"/>
    <mergeCell ref="N334:N335"/>
    <mergeCell ref="O334:P335"/>
    <mergeCell ref="Q334:Q335"/>
    <mergeCell ref="S332:S333"/>
    <mergeCell ref="T332:T333"/>
    <mergeCell ref="U332:U333"/>
    <mergeCell ref="V332:V333"/>
    <mergeCell ref="B334:B335"/>
    <mergeCell ref="C334:D335"/>
    <mergeCell ref="E334:E335"/>
    <mergeCell ref="F334:F335"/>
    <mergeCell ref="G334:H335"/>
    <mergeCell ref="I334:I335"/>
    <mergeCell ref="M332:M333"/>
    <mergeCell ref="N332:N333"/>
    <mergeCell ref="O332:O333"/>
    <mergeCell ref="P332:P333"/>
    <mergeCell ref="Q332:Q333"/>
    <mergeCell ref="R332:R333"/>
    <mergeCell ref="G332:G333"/>
    <mergeCell ref="H332:H333"/>
    <mergeCell ref="I332:I333"/>
    <mergeCell ref="J332:J333"/>
    <mergeCell ref="K332:K333"/>
    <mergeCell ref="L332:L333"/>
    <mergeCell ref="Q330:Q331"/>
    <mergeCell ref="R330:R331"/>
    <mergeCell ref="S330:T331"/>
    <mergeCell ref="U330:U331"/>
    <mergeCell ref="V330:V331"/>
    <mergeCell ref="B332:B333"/>
    <mergeCell ref="C332:C333"/>
    <mergeCell ref="D332:D333"/>
    <mergeCell ref="E332:E333"/>
    <mergeCell ref="F332:F333"/>
    <mergeCell ref="I330:I331"/>
    <mergeCell ref="J330:J331"/>
    <mergeCell ref="K330:L331"/>
    <mergeCell ref="M330:M331"/>
    <mergeCell ref="N330:N331"/>
    <mergeCell ref="O330:P331"/>
    <mergeCell ref="Q328:Q329"/>
    <mergeCell ref="R328:R329"/>
    <mergeCell ref="S328:T329"/>
    <mergeCell ref="U328:U329"/>
    <mergeCell ref="V328:V329"/>
    <mergeCell ref="B330:B331"/>
    <mergeCell ref="C330:D331"/>
    <mergeCell ref="E330:E331"/>
    <mergeCell ref="F330:F331"/>
    <mergeCell ref="G330:H331"/>
    <mergeCell ref="I328:I329"/>
    <mergeCell ref="J328:J329"/>
    <mergeCell ref="K328:L329"/>
    <mergeCell ref="M328:M329"/>
    <mergeCell ref="N328:N329"/>
    <mergeCell ref="O328:P329"/>
    <mergeCell ref="R325:R327"/>
    <mergeCell ref="S325:U325"/>
    <mergeCell ref="S326:U326"/>
    <mergeCell ref="S327:U327"/>
    <mergeCell ref="V325:V327"/>
    <mergeCell ref="B328:B329"/>
    <mergeCell ref="C328:D329"/>
    <mergeCell ref="E328:E329"/>
    <mergeCell ref="F328:F329"/>
    <mergeCell ref="G328:H329"/>
    <mergeCell ref="J325:J327"/>
    <mergeCell ref="K325:M327"/>
    <mergeCell ref="N325:N327"/>
    <mergeCell ref="O325:Q325"/>
    <mergeCell ref="O326:Q326"/>
    <mergeCell ref="O327:Q327"/>
    <mergeCell ref="B325:B327"/>
    <mergeCell ref="C325:E325"/>
    <mergeCell ref="C326:E326"/>
    <mergeCell ref="C327:E327"/>
    <mergeCell ref="F325:F327"/>
    <mergeCell ref="G325:I325"/>
    <mergeCell ref="G326:I326"/>
    <mergeCell ref="G327:I327"/>
    <mergeCell ref="T312:T313"/>
    <mergeCell ref="U312:U313"/>
    <mergeCell ref="V312:V313"/>
    <mergeCell ref="B322:V322"/>
    <mergeCell ref="C324:E324"/>
    <mergeCell ref="G324:M324"/>
    <mergeCell ref="O324:Q324"/>
    <mergeCell ref="S324:U324"/>
    <mergeCell ref="B314:V314"/>
    <mergeCell ref="B319:V319"/>
    <mergeCell ref="N312:N313"/>
    <mergeCell ref="O312:O313"/>
    <mergeCell ref="P312:P313"/>
    <mergeCell ref="Q312:Q313"/>
    <mergeCell ref="R312:R313"/>
    <mergeCell ref="S312:S313"/>
    <mergeCell ref="H312:H313"/>
    <mergeCell ref="I312:I313"/>
    <mergeCell ref="J312:J313"/>
    <mergeCell ref="K312:K313"/>
    <mergeCell ref="L312:L313"/>
    <mergeCell ref="M312:M313"/>
    <mergeCell ref="S310:S311"/>
    <mergeCell ref="T310:T311"/>
    <mergeCell ref="U310:U311"/>
    <mergeCell ref="V310:V311"/>
    <mergeCell ref="B312:B313"/>
    <mergeCell ref="C312:C313"/>
    <mergeCell ref="D312:D313"/>
    <mergeCell ref="E312:E313"/>
    <mergeCell ref="F312:F313"/>
    <mergeCell ref="G312:G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V306:V307"/>
    <mergeCell ref="C308:E308"/>
    <mergeCell ref="G308:I308"/>
    <mergeCell ref="K308:M308"/>
    <mergeCell ref="O308:Q308"/>
    <mergeCell ref="S308:U308"/>
    <mergeCell ref="P306:P307"/>
    <mergeCell ref="Q306:Q307"/>
    <mergeCell ref="R306:R307"/>
    <mergeCell ref="S306:S307"/>
    <mergeCell ref="T306:T307"/>
    <mergeCell ref="U306:U307"/>
    <mergeCell ref="J306:J307"/>
    <mergeCell ref="K306:K307"/>
    <mergeCell ref="L306:L307"/>
    <mergeCell ref="M306:M307"/>
    <mergeCell ref="N306:N307"/>
    <mergeCell ref="O306:O307"/>
    <mergeCell ref="U304:U305"/>
    <mergeCell ref="V304:V305"/>
    <mergeCell ref="B306:B307"/>
    <mergeCell ref="C306:C307"/>
    <mergeCell ref="D306:D307"/>
    <mergeCell ref="E306:E307"/>
    <mergeCell ref="F306:F307"/>
    <mergeCell ref="G306:G307"/>
    <mergeCell ref="H306:H307"/>
    <mergeCell ref="I306:I307"/>
    <mergeCell ref="M304:M305"/>
    <mergeCell ref="N304:N305"/>
    <mergeCell ref="O304:P305"/>
    <mergeCell ref="Q304:Q305"/>
    <mergeCell ref="R304:R305"/>
    <mergeCell ref="S304:T305"/>
    <mergeCell ref="U302:U303"/>
    <mergeCell ref="V302:V303"/>
    <mergeCell ref="B304:B305"/>
    <mergeCell ref="C304:D305"/>
    <mergeCell ref="E304:E305"/>
    <mergeCell ref="F304:F305"/>
    <mergeCell ref="G304:H305"/>
    <mergeCell ref="I304:I305"/>
    <mergeCell ref="J304:J305"/>
    <mergeCell ref="K304:L305"/>
    <mergeCell ref="M302:M303"/>
    <mergeCell ref="N302:N303"/>
    <mergeCell ref="O302:P303"/>
    <mergeCell ref="Q302:Q303"/>
    <mergeCell ref="R302:R303"/>
    <mergeCell ref="S302:T303"/>
    <mergeCell ref="U300:U301"/>
    <mergeCell ref="V300:V301"/>
    <mergeCell ref="B302:B303"/>
    <mergeCell ref="C302:D303"/>
    <mergeCell ref="E302:E303"/>
    <mergeCell ref="F302:F303"/>
    <mergeCell ref="G302:H303"/>
    <mergeCell ref="I302:I303"/>
    <mergeCell ref="J302:J303"/>
    <mergeCell ref="K302:L303"/>
    <mergeCell ref="M300:M301"/>
    <mergeCell ref="N300:N301"/>
    <mergeCell ref="O300:P301"/>
    <mergeCell ref="Q300:Q301"/>
    <mergeCell ref="R300:R301"/>
    <mergeCell ref="S300:T301"/>
    <mergeCell ref="U298:U299"/>
    <mergeCell ref="V298:V299"/>
    <mergeCell ref="B300:B301"/>
    <mergeCell ref="C300:D301"/>
    <mergeCell ref="E300:E301"/>
    <mergeCell ref="F300:F301"/>
    <mergeCell ref="G300:H301"/>
    <mergeCell ref="I300:I301"/>
    <mergeCell ref="J300:J301"/>
    <mergeCell ref="K300:L301"/>
    <mergeCell ref="M298:M299"/>
    <mergeCell ref="N298:N299"/>
    <mergeCell ref="O298:P299"/>
    <mergeCell ref="Q298:Q299"/>
    <mergeCell ref="R298:R299"/>
    <mergeCell ref="S298:T299"/>
    <mergeCell ref="U296:U297"/>
    <mergeCell ref="V296:V297"/>
    <mergeCell ref="B298:B299"/>
    <mergeCell ref="C298:D299"/>
    <mergeCell ref="E298:E299"/>
    <mergeCell ref="F298:F299"/>
    <mergeCell ref="G298:H299"/>
    <mergeCell ref="I298:I299"/>
    <mergeCell ref="J298:J299"/>
    <mergeCell ref="K298:L299"/>
    <mergeCell ref="M296:M297"/>
    <mergeCell ref="N296:N297"/>
    <mergeCell ref="O296:P297"/>
    <mergeCell ref="Q296:Q297"/>
    <mergeCell ref="R296:R297"/>
    <mergeCell ref="S296:T297"/>
    <mergeCell ref="U294:U295"/>
    <mergeCell ref="V294:V295"/>
    <mergeCell ref="B296:B297"/>
    <mergeCell ref="C296:D297"/>
    <mergeCell ref="E296:E297"/>
    <mergeCell ref="F296:F297"/>
    <mergeCell ref="G296:H297"/>
    <mergeCell ref="I296:I297"/>
    <mergeCell ref="J296:J297"/>
    <mergeCell ref="K296:L297"/>
    <mergeCell ref="M294:M295"/>
    <mergeCell ref="N294:N295"/>
    <mergeCell ref="O294:P295"/>
    <mergeCell ref="Q294:Q295"/>
    <mergeCell ref="R294:R295"/>
    <mergeCell ref="S294:T295"/>
    <mergeCell ref="U292:U293"/>
    <mergeCell ref="V292:V293"/>
    <mergeCell ref="B294:B295"/>
    <mergeCell ref="C294:D295"/>
    <mergeCell ref="E294:E295"/>
    <mergeCell ref="F294:F295"/>
    <mergeCell ref="G294:H295"/>
    <mergeCell ref="I294:I295"/>
    <mergeCell ref="J294:J295"/>
    <mergeCell ref="K294:L295"/>
    <mergeCell ref="M292:M293"/>
    <mergeCell ref="N292:N293"/>
    <mergeCell ref="O292:P293"/>
    <mergeCell ref="Q292:Q293"/>
    <mergeCell ref="R292:R293"/>
    <mergeCell ref="S292:T293"/>
    <mergeCell ref="U290:U291"/>
    <mergeCell ref="V290:V291"/>
    <mergeCell ref="B292:B293"/>
    <mergeCell ref="C292:D293"/>
    <mergeCell ref="E292:E293"/>
    <mergeCell ref="F292:F293"/>
    <mergeCell ref="G292:H293"/>
    <mergeCell ref="I292:I293"/>
    <mergeCell ref="J292:J293"/>
    <mergeCell ref="K292:L293"/>
    <mergeCell ref="M290:M291"/>
    <mergeCell ref="N290:N291"/>
    <mergeCell ref="O290:P291"/>
    <mergeCell ref="Q290:Q291"/>
    <mergeCell ref="R290:R291"/>
    <mergeCell ref="S290:T291"/>
    <mergeCell ref="U288:U289"/>
    <mergeCell ref="V288:V289"/>
    <mergeCell ref="B290:B291"/>
    <mergeCell ref="C290:D291"/>
    <mergeCell ref="E290:E291"/>
    <mergeCell ref="F290:F291"/>
    <mergeCell ref="G290:H291"/>
    <mergeCell ref="I290:I291"/>
    <mergeCell ref="J290:J291"/>
    <mergeCell ref="K290:L291"/>
    <mergeCell ref="M288:M289"/>
    <mergeCell ref="N288:N289"/>
    <mergeCell ref="O288:P289"/>
    <mergeCell ref="Q288:Q289"/>
    <mergeCell ref="R288:R289"/>
    <mergeCell ref="S288:T289"/>
    <mergeCell ref="U286:U287"/>
    <mergeCell ref="V286:V287"/>
    <mergeCell ref="B288:B289"/>
    <mergeCell ref="C288:D289"/>
    <mergeCell ref="E288:E289"/>
    <mergeCell ref="F288:F289"/>
    <mergeCell ref="G288:H289"/>
    <mergeCell ref="I288:I289"/>
    <mergeCell ref="J288:J289"/>
    <mergeCell ref="K288:L289"/>
    <mergeCell ref="M286:M287"/>
    <mergeCell ref="N286:N287"/>
    <mergeCell ref="O286:P287"/>
    <mergeCell ref="Q286:Q287"/>
    <mergeCell ref="R286:R287"/>
    <mergeCell ref="S286:T287"/>
    <mergeCell ref="U284:U285"/>
    <mergeCell ref="V284:V285"/>
    <mergeCell ref="B286:B287"/>
    <mergeCell ref="C286:D287"/>
    <mergeCell ref="E286:E287"/>
    <mergeCell ref="F286:F287"/>
    <mergeCell ref="G286:H287"/>
    <mergeCell ref="I286:I287"/>
    <mergeCell ref="J286:J287"/>
    <mergeCell ref="K286:L287"/>
    <mergeCell ref="O284:O285"/>
    <mergeCell ref="P284:P285"/>
    <mergeCell ref="Q284:Q285"/>
    <mergeCell ref="R284:R285"/>
    <mergeCell ref="S284:S285"/>
    <mergeCell ref="T284:T285"/>
    <mergeCell ref="I284:I285"/>
    <mergeCell ref="J284:J285"/>
    <mergeCell ref="K284:K285"/>
    <mergeCell ref="L284:L285"/>
    <mergeCell ref="M284:M285"/>
    <mergeCell ref="N284:N285"/>
    <mergeCell ref="R282:R283"/>
    <mergeCell ref="S282:U283"/>
    <mergeCell ref="V282:V283"/>
    <mergeCell ref="B284:B285"/>
    <mergeCell ref="C284:C285"/>
    <mergeCell ref="D284:D285"/>
    <mergeCell ref="E284:E285"/>
    <mergeCell ref="F284:F285"/>
    <mergeCell ref="G284:G285"/>
    <mergeCell ref="H284:H285"/>
    <mergeCell ref="J282:J283"/>
    <mergeCell ref="K282:L283"/>
    <mergeCell ref="M282:M283"/>
    <mergeCell ref="N282:N283"/>
    <mergeCell ref="O282:P283"/>
    <mergeCell ref="Q282:Q283"/>
    <mergeCell ref="Q280:Q281"/>
    <mergeCell ref="R280:R281"/>
    <mergeCell ref="S280:U281"/>
    <mergeCell ref="V280:V281"/>
    <mergeCell ref="B282:B283"/>
    <mergeCell ref="C282:D283"/>
    <mergeCell ref="E282:E283"/>
    <mergeCell ref="F282:F283"/>
    <mergeCell ref="G282:H283"/>
    <mergeCell ref="I282:I283"/>
    <mergeCell ref="I280:I281"/>
    <mergeCell ref="J280:J281"/>
    <mergeCell ref="K280:L281"/>
    <mergeCell ref="M280:M281"/>
    <mergeCell ref="N280:N281"/>
    <mergeCell ref="O280:P281"/>
    <mergeCell ref="C279:E279"/>
    <mergeCell ref="G279:I279"/>
    <mergeCell ref="K279:M279"/>
    <mergeCell ref="O279:Q279"/>
    <mergeCell ref="S279:U279"/>
    <mergeCell ref="B280:B281"/>
    <mergeCell ref="C280:D281"/>
    <mergeCell ref="E280:E281"/>
    <mergeCell ref="F280:F281"/>
    <mergeCell ref="G280:H281"/>
    <mergeCell ref="T276:T277"/>
    <mergeCell ref="U276:U277"/>
    <mergeCell ref="V276:V277"/>
    <mergeCell ref="C278:E278"/>
    <mergeCell ref="G278:I278"/>
    <mergeCell ref="K278:M278"/>
    <mergeCell ref="O278:Q278"/>
    <mergeCell ref="S278:U278"/>
    <mergeCell ref="N276:N277"/>
    <mergeCell ref="O276:O277"/>
    <mergeCell ref="P276:P277"/>
    <mergeCell ref="Q276:Q277"/>
    <mergeCell ref="R276:R277"/>
    <mergeCell ref="S276:S277"/>
    <mergeCell ref="H276:H277"/>
    <mergeCell ref="I276:I277"/>
    <mergeCell ref="J276:J277"/>
    <mergeCell ref="K276:K277"/>
    <mergeCell ref="L276:L277"/>
    <mergeCell ref="M276:M277"/>
    <mergeCell ref="S274:S275"/>
    <mergeCell ref="T274:T275"/>
    <mergeCell ref="U274:U275"/>
    <mergeCell ref="V274:V275"/>
    <mergeCell ref="B276:B277"/>
    <mergeCell ref="C276:C277"/>
    <mergeCell ref="D276:D277"/>
    <mergeCell ref="E276:E277"/>
    <mergeCell ref="F276:F277"/>
    <mergeCell ref="G276:G277"/>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U270:U271"/>
    <mergeCell ref="V270:V271"/>
    <mergeCell ref="C272:E272"/>
    <mergeCell ref="G272:I272"/>
    <mergeCell ref="K272:M272"/>
    <mergeCell ref="O272:Q272"/>
    <mergeCell ref="S272:U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T269"/>
    <mergeCell ref="U268:U269"/>
    <mergeCell ref="V268:V269"/>
    <mergeCell ref="B270:B271"/>
    <mergeCell ref="C270:C271"/>
    <mergeCell ref="D270:D271"/>
    <mergeCell ref="E270:E271"/>
    <mergeCell ref="F270:F271"/>
    <mergeCell ref="G270:G271"/>
    <mergeCell ref="H270:H271"/>
    <mergeCell ref="K268:L269"/>
    <mergeCell ref="M268:M269"/>
    <mergeCell ref="N268:N269"/>
    <mergeCell ref="O268:P269"/>
    <mergeCell ref="Q268:Q269"/>
    <mergeCell ref="R268:R269"/>
    <mergeCell ref="S266:T267"/>
    <mergeCell ref="U266:U267"/>
    <mergeCell ref="V266:V267"/>
    <mergeCell ref="B268:B269"/>
    <mergeCell ref="C268:D269"/>
    <mergeCell ref="E268:E269"/>
    <mergeCell ref="F268:F269"/>
    <mergeCell ref="G268:H269"/>
    <mergeCell ref="I268:I269"/>
    <mergeCell ref="J268:J269"/>
    <mergeCell ref="K266:L267"/>
    <mergeCell ref="M266:M267"/>
    <mergeCell ref="N266:N267"/>
    <mergeCell ref="O266:P267"/>
    <mergeCell ref="Q266:Q267"/>
    <mergeCell ref="R266:R267"/>
    <mergeCell ref="S264:T265"/>
    <mergeCell ref="U264:U265"/>
    <mergeCell ref="V264:V265"/>
    <mergeCell ref="B266:B267"/>
    <mergeCell ref="C266:D267"/>
    <mergeCell ref="E266:E267"/>
    <mergeCell ref="F266:F267"/>
    <mergeCell ref="G266:H267"/>
    <mergeCell ref="I266:I267"/>
    <mergeCell ref="J266:J267"/>
    <mergeCell ref="K264:L265"/>
    <mergeCell ref="M264:M265"/>
    <mergeCell ref="N264:N265"/>
    <mergeCell ref="O264:P265"/>
    <mergeCell ref="Q264:Q265"/>
    <mergeCell ref="R264:R265"/>
    <mergeCell ref="S262:T263"/>
    <mergeCell ref="U262:U263"/>
    <mergeCell ref="V262:V263"/>
    <mergeCell ref="B264:B265"/>
    <mergeCell ref="C264:D265"/>
    <mergeCell ref="E264:E265"/>
    <mergeCell ref="F264:F265"/>
    <mergeCell ref="G264:H265"/>
    <mergeCell ref="I264:I265"/>
    <mergeCell ref="J264:J265"/>
    <mergeCell ref="K262:L263"/>
    <mergeCell ref="M262:M263"/>
    <mergeCell ref="N262:N263"/>
    <mergeCell ref="O262:P263"/>
    <mergeCell ref="Q262:Q263"/>
    <mergeCell ref="R262:R263"/>
    <mergeCell ref="S260:T261"/>
    <mergeCell ref="U260:U261"/>
    <mergeCell ref="V260:V261"/>
    <mergeCell ref="B262:B263"/>
    <mergeCell ref="C262:D263"/>
    <mergeCell ref="E262:E263"/>
    <mergeCell ref="F262:F263"/>
    <mergeCell ref="G262:H263"/>
    <mergeCell ref="I262:I263"/>
    <mergeCell ref="J262:J263"/>
    <mergeCell ref="K260:L261"/>
    <mergeCell ref="M260:M261"/>
    <mergeCell ref="N260:N261"/>
    <mergeCell ref="O260:P261"/>
    <mergeCell ref="Q260:Q261"/>
    <mergeCell ref="R260:R261"/>
    <mergeCell ref="S258:T259"/>
    <mergeCell ref="U258:U259"/>
    <mergeCell ref="V258:V259"/>
    <mergeCell ref="B260:B261"/>
    <mergeCell ref="C260:D261"/>
    <mergeCell ref="E260:E261"/>
    <mergeCell ref="F260:F261"/>
    <mergeCell ref="G260:H261"/>
    <mergeCell ref="I260:I261"/>
    <mergeCell ref="J260:J261"/>
    <mergeCell ref="K258:L259"/>
    <mergeCell ref="M258:M259"/>
    <mergeCell ref="N258:N259"/>
    <mergeCell ref="O258:P259"/>
    <mergeCell ref="Q258:Q259"/>
    <mergeCell ref="R258:R259"/>
    <mergeCell ref="S256:T257"/>
    <mergeCell ref="U256:U257"/>
    <mergeCell ref="V256:V257"/>
    <mergeCell ref="B258:B259"/>
    <mergeCell ref="C258:D259"/>
    <mergeCell ref="E258:E259"/>
    <mergeCell ref="F258:F259"/>
    <mergeCell ref="G258:H259"/>
    <mergeCell ref="I258:I259"/>
    <mergeCell ref="J258:J259"/>
    <mergeCell ref="K256:L257"/>
    <mergeCell ref="M256:M257"/>
    <mergeCell ref="N256:N257"/>
    <mergeCell ref="O256:P257"/>
    <mergeCell ref="Q256:Q257"/>
    <mergeCell ref="R256:R257"/>
    <mergeCell ref="S254:T255"/>
    <mergeCell ref="U254:U255"/>
    <mergeCell ref="V254:V255"/>
    <mergeCell ref="B256:B257"/>
    <mergeCell ref="C256:D257"/>
    <mergeCell ref="E256:E257"/>
    <mergeCell ref="F256:F257"/>
    <mergeCell ref="G256:H257"/>
    <mergeCell ref="I256:I257"/>
    <mergeCell ref="J256:J257"/>
    <mergeCell ref="K254:L255"/>
    <mergeCell ref="M254:M255"/>
    <mergeCell ref="N254:N255"/>
    <mergeCell ref="O254:P255"/>
    <mergeCell ref="Q254:Q255"/>
    <mergeCell ref="R254:R255"/>
    <mergeCell ref="S252:T253"/>
    <mergeCell ref="U252:U253"/>
    <mergeCell ref="V252:V253"/>
    <mergeCell ref="B254:B255"/>
    <mergeCell ref="C254:D255"/>
    <mergeCell ref="E254:E255"/>
    <mergeCell ref="F254:F255"/>
    <mergeCell ref="G254:H255"/>
    <mergeCell ref="I254:I255"/>
    <mergeCell ref="J254:J255"/>
    <mergeCell ref="K252:L253"/>
    <mergeCell ref="M252:M253"/>
    <mergeCell ref="N252:N253"/>
    <mergeCell ref="O252:P253"/>
    <mergeCell ref="Q252:Q253"/>
    <mergeCell ref="R252:R253"/>
    <mergeCell ref="S250:T251"/>
    <mergeCell ref="U250:U251"/>
    <mergeCell ref="V250:V251"/>
    <mergeCell ref="B252:B253"/>
    <mergeCell ref="C252:D253"/>
    <mergeCell ref="E252:E253"/>
    <mergeCell ref="F252:F253"/>
    <mergeCell ref="G252:H253"/>
    <mergeCell ref="I252:I253"/>
    <mergeCell ref="J252:J253"/>
    <mergeCell ref="K250:L251"/>
    <mergeCell ref="M250:M251"/>
    <mergeCell ref="N250:N251"/>
    <mergeCell ref="O250:P251"/>
    <mergeCell ref="Q250:Q251"/>
    <mergeCell ref="R250:R251"/>
    <mergeCell ref="T248:T249"/>
    <mergeCell ref="U248:U249"/>
    <mergeCell ref="V248:V249"/>
    <mergeCell ref="B250:B251"/>
    <mergeCell ref="C250:D251"/>
    <mergeCell ref="E250:E251"/>
    <mergeCell ref="F250:F251"/>
    <mergeCell ref="G250:H251"/>
    <mergeCell ref="I250:I251"/>
    <mergeCell ref="J250:J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R246:R247"/>
    <mergeCell ref="S246:T247"/>
    <mergeCell ref="U246:U247"/>
    <mergeCell ref="V246:V247"/>
    <mergeCell ref="B248:B249"/>
    <mergeCell ref="C248:C249"/>
    <mergeCell ref="D248:D249"/>
    <mergeCell ref="E248:E249"/>
    <mergeCell ref="F248:F249"/>
    <mergeCell ref="G248:G249"/>
    <mergeCell ref="J246:J247"/>
    <mergeCell ref="K246:L247"/>
    <mergeCell ref="M246:M247"/>
    <mergeCell ref="N246:N247"/>
    <mergeCell ref="O246:P247"/>
    <mergeCell ref="Q246:Q247"/>
    <mergeCell ref="R244:R245"/>
    <mergeCell ref="S244:T245"/>
    <mergeCell ref="U244:U245"/>
    <mergeCell ref="V244:V245"/>
    <mergeCell ref="B246:B247"/>
    <mergeCell ref="C246:D247"/>
    <mergeCell ref="E246:E247"/>
    <mergeCell ref="F246:F247"/>
    <mergeCell ref="G246:H247"/>
    <mergeCell ref="I246:I247"/>
    <mergeCell ref="J244:J245"/>
    <mergeCell ref="K244:L245"/>
    <mergeCell ref="M244:M245"/>
    <mergeCell ref="N244:N245"/>
    <mergeCell ref="O244:P245"/>
    <mergeCell ref="Q244:Q245"/>
    <mergeCell ref="S241:U241"/>
    <mergeCell ref="S242:U242"/>
    <mergeCell ref="S243:U243"/>
    <mergeCell ref="V241:V243"/>
    <mergeCell ref="B244:B245"/>
    <mergeCell ref="C244:D245"/>
    <mergeCell ref="E244:E245"/>
    <mergeCell ref="F244:F245"/>
    <mergeCell ref="G244:H245"/>
    <mergeCell ref="I244:I245"/>
    <mergeCell ref="K241:M243"/>
    <mergeCell ref="N241:N243"/>
    <mergeCell ref="O241:Q241"/>
    <mergeCell ref="O242:Q242"/>
    <mergeCell ref="O243:Q243"/>
    <mergeCell ref="R241:R243"/>
    <mergeCell ref="V239:V240"/>
    <mergeCell ref="B241:B243"/>
    <mergeCell ref="C241:E241"/>
    <mergeCell ref="C242:E242"/>
    <mergeCell ref="C243:E243"/>
    <mergeCell ref="F241:F243"/>
    <mergeCell ref="G241:I241"/>
    <mergeCell ref="G242:I242"/>
    <mergeCell ref="G243:I243"/>
    <mergeCell ref="J241:J243"/>
    <mergeCell ref="N239:N240"/>
    <mergeCell ref="O239:P240"/>
    <mergeCell ref="Q239:Q240"/>
    <mergeCell ref="R239:R240"/>
    <mergeCell ref="S239:T240"/>
    <mergeCell ref="U239:U240"/>
    <mergeCell ref="B239:B240"/>
    <mergeCell ref="C239:D240"/>
    <mergeCell ref="E239:E240"/>
    <mergeCell ref="F239:F240"/>
    <mergeCell ref="G239:M239"/>
    <mergeCell ref="G240:M240"/>
    <mergeCell ref="I231:I232"/>
    <mergeCell ref="J231:J232"/>
    <mergeCell ref="K231:K232"/>
    <mergeCell ref="L231:L232"/>
    <mergeCell ref="M231:M232"/>
    <mergeCell ref="B237:V237"/>
    <mergeCell ref="B235:V235"/>
    <mergeCell ref="B236:V236"/>
    <mergeCell ref="B231:B232"/>
    <mergeCell ref="C231:D232"/>
    <mergeCell ref="E231:E232"/>
    <mergeCell ref="F231:F232"/>
    <mergeCell ref="G231:G232"/>
    <mergeCell ref="H231:H232"/>
    <mergeCell ref="I227:I228"/>
    <mergeCell ref="J227:J228"/>
    <mergeCell ref="K227:K228"/>
    <mergeCell ref="L227:L228"/>
    <mergeCell ref="M227:M228"/>
    <mergeCell ref="C230:E230"/>
    <mergeCell ref="B227:B228"/>
    <mergeCell ref="C227:D228"/>
    <mergeCell ref="E227:E228"/>
    <mergeCell ref="F227:F228"/>
    <mergeCell ref="G227:G228"/>
    <mergeCell ref="H227:H228"/>
    <mergeCell ref="B223:M223"/>
    <mergeCell ref="B225:B226"/>
    <mergeCell ref="C225:E226"/>
    <mergeCell ref="F225:F226"/>
    <mergeCell ref="H225:H226"/>
    <mergeCell ref="J225:J226"/>
    <mergeCell ref="K225:K226"/>
    <mergeCell ref="L225:L226"/>
    <mergeCell ref="Q216:Q217"/>
    <mergeCell ref="R216:R217"/>
    <mergeCell ref="S216:S217"/>
    <mergeCell ref="T216:T217"/>
    <mergeCell ref="U216:U217"/>
    <mergeCell ref="C218:D218"/>
    <mergeCell ref="G218:H218"/>
    <mergeCell ref="K218:L218"/>
    <mergeCell ref="O218:P218"/>
    <mergeCell ref="S218:T218"/>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N214:N215"/>
    <mergeCell ref="O214:O215"/>
    <mergeCell ref="P214:P215"/>
    <mergeCell ref="Q214:Q215"/>
    <mergeCell ref="R214:R215"/>
    <mergeCell ref="S214:T215"/>
    <mergeCell ref="U212:U213"/>
    <mergeCell ref="B214:B215"/>
    <mergeCell ref="C214:D215"/>
    <mergeCell ref="E214:E215"/>
    <mergeCell ref="F214:F215"/>
    <mergeCell ref="G214:H215"/>
    <mergeCell ref="I214:I215"/>
    <mergeCell ref="J214:J215"/>
    <mergeCell ref="K214:L215"/>
    <mergeCell ref="M214:M215"/>
    <mergeCell ref="N212:N213"/>
    <mergeCell ref="O212:P213"/>
    <mergeCell ref="Q212:Q213"/>
    <mergeCell ref="R212:R213"/>
    <mergeCell ref="S212:S213"/>
    <mergeCell ref="T212:T213"/>
    <mergeCell ref="H212:H213"/>
    <mergeCell ref="I212:I213"/>
    <mergeCell ref="J212:J213"/>
    <mergeCell ref="K212:K213"/>
    <mergeCell ref="L212:L213"/>
    <mergeCell ref="M212:M213"/>
    <mergeCell ref="Q210:Q211"/>
    <mergeCell ref="R210:R211"/>
    <mergeCell ref="S210:T211"/>
    <mergeCell ref="U210:U211"/>
    <mergeCell ref="B212:B213"/>
    <mergeCell ref="C212:C213"/>
    <mergeCell ref="D212:D213"/>
    <mergeCell ref="E212:E213"/>
    <mergeCell ref="F212:F213"/>
    <mergeCell ref="G212:G213"/>
    <mergeCell ref="I210:I211"/>
    <mergeCell ref="J210:J211"/>
    <mergeCell ref="K210:L211"/>
    <mergeCell ref="M210:M211"/>
    <mergeCell ref="N210:N211"/>
    <mergeCell ref="O210:P211"/>
    <mergeCell ref="C209:E209"/>
    <mergeCell ref="G209:I209"/>
    <mergeCell ref="K209:M209"/>
    <mergeCell ref="O209:Q209"/>
    <mergeCell ref="S209:U209"/>
    <mergeCell ref="B210:B211"/>
    <mergeCell ref="C210:D211"/>
    <mergeCell ref="E210:E211"/>
    <mergeCell ref="F210:F211"/>
    <mergeCell ref="G210:H211"/>
    <mergeCell ref="U206:U207"/>
    <mergeCell ref="C208:D208"/>
    <mergeCell ref="G208:H208"/>
    <mergeCell ref="K208:L208"/>
    <mergeCell ref="O208:P208"/>
    <mergeCell ref="S208:T208"/>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T205"/>
    <mergeCell ref="U204:U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K196:L197"/>
    <mergeCell ref="M196:M197"/>
    <mergeCell ref="N196:N197"/>
    <mergeCell ref="O196:O197"/>
    <mergeCell ref="P196:P197"/>
    <mergeCell ref="Q196:Q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N174:N175"/>
    <mergeCell ref="O174:P175"/>
    <mergeCell ref="Q174:Q175"/>
    <mergeCell ref="R174:R175"/>
    <mergeCell ref="S174:S175"/>
    <mergeCell ref="T174:T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R165:R169"/>
    <mergeCell ref="S165:U169"/>
    <mergeCell ref="B170:B171"/>
    <mergeCell ref="C170:D171"/>
    <mergeCell ref="E170:E171"/>
    <mergeCell ref="F170:F171"/>
    <mergeCell ref="G170:H171"/>
    <mergeCell ref="I170:I171"/>
    <mergeCell ref="J170:J171"/>
    <mergeCell ref="K170:L171"/>
    <mergeCell ref="N165:N169"/>
    <mergeCell ref="O165:Q165"/>
    <mergeCell ref="O166:Q166"/>
    <mergeCell ref="O167:Q167"/>
    <mergeCell ref="O168:Q168"/>
    <mergeCell ref="O169:Q169"/>
    <mergeCell ref="G167:I167"/>
    <mergeCell ref="G168:I168"/>
    <mergeCell ref="G169:I169"/>
    <mergeCell ref="J165:J169"/>
    <mergeCell ref="K165:M165"/>
    <mergeCell ref="K166:M166"/>
    <mergeCell ref="K167:M167"/>
    <mergeCell ref="K168:M168"/>
    <mergeCell ref="K169:M169"/>
    <mergeCell ref="B163:U163"/>
    <mergeCell ref="B165:B169"/>
    <mergeCell ref="C165:E165"/>
    <mergeCell ref="C166:E166"/>
    <mergeCell ref="C167:E167"/>
    <mergeCell ref="C168:E168"/>
    <mergeCell ref="C169:E169"/>
    <mergeCell ref="F165:F169"/>
    <mergeCell ref="G165:I165"/>
    <mergeCell ref="G166:I166"/>
    <mergeCell ref="Q134:Q135"/>
    <mergeCell ref="R134:R135"/>
    <mergeCell ref="S134:S135"/>
    <mergeCell ref="T134:T135"/>
    <mergeCell ref="U134:U135"/>
    <mergeCell ref="C136:D136"/>
    <mergeCell ref="G136:H136"/>
    <mergeCell ref="K136:L136"/>
    <mergeCell ref="O136:P136"/>
    <mergeCell ref="S136:T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N132:N133"/>
    <mergeCell ref="O132:O133"/>
    <mergeCell ref="P132:P133"/>
    <mergeCell ref="Q132:Q133"/>
    <mergeCell ref="R132:R133"/>
    <mergeCell ref="S132:T133"/>
    <mergeCell ref="U130:U131"/>
    <mergeCell ref="B132:B133"/>
    <mergeCell ref="C132:D133"/>
    <mergeCell ref="E132:E133"/>
    <mergeCell ref="F132:F133"/>
    <mergeCell ref="G132:H133"/>
    <mergeCell ref="I132:I133"/>
    <mergeCell ref="J132:J133"/>
    <mergeCell ref="K132:L133"/>
    <mergeCell ref="M132:M133"/>
    <mergeCell ref="N130:N131"/>
    <mergeCell ref="O130:P131"/>
    <mergeCell ref="Q130:Q131"/>
    <mergeCell ref="R130:R131"/>
    <mergeCell ref="S130:S131"/>
    <mergeCell ref="T130:T131"/>
    <mergeCell ref="H130:H131"/>
    <mergeCell ref="I130:I131"/>
    <mergeCell ref="J130:J131"/>
    <mergeCell ref="K130:K131"/>
    <mergeCell ref="L130:L131"/>
    <mergeCell ref="M130:M131"/>
    <mergeCell ref="Q128:Q129"/>
    <mergeCell ref="R128:R129"/>
    <mergeCell ref="S128:T129"/>
    <mergeCell ref="U128:U129"/>
    <mergeCell ref="B130:B131"/>
    <mergeCell ref="C130:C131"/>
    <mergeCell ref="D130:D131"/>
    <mergeCell ref="E130:E131"/>
    <mergeCell ref="F130:F131"/>
    <mergeCell ref="G130:G131"/>
    <mergeCell ref="I128:I129"/>
    <mergeCell ref="J128:J129"/>
    <mergeCell ref="K128:L129"/>
    <mergeCell ref="M128:M129"/>
    <mergeCell ref="N128:N129"/>
    <mergeCell ref="O128:P129"/>
    <mergeCell ref="C127:E127"/>
    <mergeCell ref="G127:I127"/>
    <mergeCell ref="K127:M127"/>
    <mergeCell ref="O127:Q127"/>
    <mergeCell ref="S127:U127"/>
    <mergeCell ref="B128:B129"/>
    <mergeCell ref="C128:D129"/>
    <mergeCell ref="E128:E129"/>
    <mergeCell ref="F128:F129"/>
    <mergeCell ref="G128:H129"/>
    <mergeCell ref="U124:U125"/>
    <mergeCell ref="C126:D126"/>
    <mergeCell ref="G126:H126"/>
    <mergeCell ref="K126:L126"/>
    <mergeCell ref="O126:P126"/>
    <mergeCell ref="S126:T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K114:L115"/>
    <mergeCell ref="M114:M115"/>
    <mergeCell ref="N114:N115"/>
    <mergeCell ref="O114:O115"/>
    <mergeCell ref="P114:P115"/>
    <mergeCell ref="Q114:Q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N92:N93"/>
    <mergeCell ref="O92:P93"/>
    <mergeCell ref="Q92:Q93"/>
    <mergeCell ref="R92:R93"/>
    <mergeCell ref="S92:S93"/>
    <mergeCell ref="T92:T93"/>
    <mergeCell ref="H92:H93"/>
    <mergeCell ref="I92:I93"/>
    <mergeCell ref="J92:J93"/>
    <mergeCell ref="K92:K93"/>
    <mergeCell ref="L92:L93"/>
    <mergeCell ref="M92:M93"/>
    <mergeCell ref="B92:B93"/>
    <mergeCell ref="C92:C93"/>
    <mergeCell ref="D92:D93"/>
    <mergeCell ref="E92:E93"/>
    <mergeCell ref="F92:F93"/>
    <mergeCell ref="G92:G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R83:R87"/>
    <mergeCell ref="S83:U87"/>
    <mergeCell ref="B88:B89"/>
    <mergeCell ref="C88:D89"/>
    <mergeCell ref="E88:E89"/>
    <mergeCell ref="F88:F89"/>
    <mergeCell ref="G88:H89"/>
    <mergeCell ref="I88:I89"/>
    <mergeCell ref="J88:J89"/>
    <mergeCell ref="K88:L89"/>
    <mergeCell ref="N83:N87"/>
    <mergeCell ref="O83:Q83"/>
    <mergeCell ref="O84:Q84"/>
    <mergeCell ref="O85:Q85"/>
    <mergeCell ref="O86:Q86"/>
    <mergeCell ref="O87:Q87"/>
    <mergeCell ref="G85:I85"/>
    <mergeCell ref="G86:I86"/>
    <mergeCell ref="G87:I87"/>
    <mergeCell ref="J83:J87"/>
    <mergeCell ref="K83:M83"/>
    <mergeCell ref="K84:M84"/>
    <mergeCell ref="K85:M85"/>
    <mergeCell ref="K86:M86"/>
    <mergeCell ref="K87:M87"/>
    <mergeCell ref="B81:U81"/>
    <mergeCell ref="B83:B87"/>
    <mergeCell ref="C83:E83"/>
    <mergeCell ref="C84:E84"/>
    <mergeCell ref="C85:E85"/>
    <mergeCell ref="C86:E86"/>
    <mergeCell ref="C87:E87"/>
    <mergeCell ref="F83:F87"/>
    <mergeCell ref="G83:I83"/>
    <mergeCell ref="G84:I8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77"/>
  <sheetViews>
    <sheetView showGridLines="0" workbookViewId="0"/>
  </sheetViews>
  <sheetFormatPr defaultRowHeight="15"/>
  <cols>
    <col min="1" max="3" width="36.5703125" bestFit="1" customWidth="1"/>
    <col min="4" max="4" width="16.28515625" customWidth="1"/>
    <col min="5" max="5" width="8.28515625" customWidth="1"/>
    <col min="6" max="6" width="22.42578125" customWidth="1"/>
    <col min="7" max="7" width="9.140625" customWidth="1"/>
    <col min="8" max="8" width="18.5703125" customWidth="1"/>
    <col min="9" max="9" width="26.5703125" customWidth="1"/>
    <col min="10" max="10" width="36.5703125" customWidth="1"/>
    <col min="11" max="11" width="9.140625" customWidth="1"/>
    <col min="12" max="12" width="18.5703125" customWidth="1"/>
    <col min="13" max="13" width="19" customWidth="1"/>
    <col min="14" max="14" width="7.140625" customWidth="1"/>
    <col min="15" max="15" width="9.140625" customWidth="1"/>
    <col min="16" max="16" width="13.28515625" customWidth="1"/>
    <col min="17" max="17" width="12.5703125" customWidth="1"/>
    <col min="18" max="18" width="36.5703125" customWidth="1"/>
    <col min="19" max="19" width="9.140625" customWidth="1"/>
    <col min="20" max="20" width="18.5703125" customWidth="1"/>
    <col min="21" max="21" width="19" customWidth="1"/>
    <col min="22" max="22" width="9.140625" customWidth="1"/>
    <col min="23" max="23" width="20.85546875" customWidth="1"/>
    <col min="24" max="24" width="18.28515625" customWidth="1"/>
    <col min="25" max="25" width="8" customWidth="1"/>
    <col min="26" max="27" width="9.140625" customWidth="1"/>
    <col min="28" max="29" width="36.5703125" customWidth="1"/>
    <col min="30" max="31" width="9.140625" customWidth="1"/>
    <col min="32" max="32" width="36.5703125" customWidth="1"/>
  </cols>
  <sheetData>
    <row r="1" spans="1:32" ht="15" customHeight="1">
      <c r="A1" s="7" t="s">
        <v>6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658</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c r="A4" s="15" t="s">
        <v>657</v>
      </c>
      <c r="B4" s="50" t="s">
        <v>657</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row>
    <row r="5" spans="1:32">
      <c r="A5" s="15"/>
      <c r="B5" s="51" t="s">
        <v>659</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row>
    <row r="6" spans="1:32" ht="25.5" customHeight="1">
      <c r="A6" s="15"/>
      <c r="B6" s="51" t="s">
        <v>660</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row>
    <row r="7" spans="1:32" ht="25.5" customHeight="1">
      <c r="A7" s="15"/>
      <c r="B7" s="51" t="s">
        <v>661</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row>
    <row r="8" spans="1:32">
      <c r="A8" s="15"/>
      <c r="B8" s="51" t="s">
        <v>662</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row>
    <row r="9" spans="1:32">
      <c r="A9" s="15"/>
      <c r="B9" s="51" t="s">
        <v>663</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row>
    <row r="10" spans="1:32" ht="25.5" customHeight="1">
      <c r="A10" s="15"/>
      <c r="B10" s="51" t="s">
        <v>664</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row>
    <row r="11" spans="1:32" ht="25.5" customHeight="1">
      <c r="A11" s="15"/>
      <c r="B11" s="51" t="s">
        <v>665</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row>
    <row r="12" spans="1:32">
      <c r="A12" s="15"/>
      <c r="B12" s="51" t="s">
        <v>666</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row>
    <row r="13" spans="1:32">
      <c r="A13" s="15"/>
      <c r="B13" s="51" t="s">
        <v>667</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row>
    <row r="14" spans="1:32">
      <c r="A14" s="15"/>
      <c r="B14" s="51" t="s">
        <v>668</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row>
    <row r="15" spans="1:32">
      <c r="A15" s="15"/>
      <c r="B15" s="51" t="s">
        <v>669</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row>
    <row r="16" spans="1:32">
      <c r="A16" s="15"/>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row>
    <row r="17" spans="1:32">
      <c r="A17" s="15"/>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row>
    <row r="18" spans="1:32">
      <c r="A18" s="15"/>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row>
    <row r="19" spans="1:32">
      <c r="A19" s="15"/>
      <c r="B19" s="49"/>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row>
    <row r="20" spans="1:32">
      <c r="A20" s="15"/>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row>
    <row r="21" spans="1:32">
      <c r="A21" s="15"/>
      <c r="B21" s="49"/>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row>
    <row r="22" spans="1:32">
      <c r="A22" s="15"/>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row>
    <row r="23" spans="1:32">
      <c r="A23" s="15"/>
      <c r="B23" s="49"/>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row>
    <row r="24" spans="1:32">
      <c r="A24" s="15"/>
      <c r="B24" s="51" t="s">
        <v>670</v>
      </c>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c r="AC24" s="51"/>
      <c r="AD24" s="51"/>
      <c r="AE24" s="51"/>
      <c r="AF24" s="51"/>
    </row>
    <row r="25" spans="1:32">
      <c r="A25" s="15"/>
      <c r="B25" s="30"/>
      <c r="C25" s="30"/>
      <c r="D25" s="30"/>
      <c r="E25" s="30"/>
      <c r="F25" s="30"/>
      <c r="G25" s="30"/>
      <c r="H25" s="30"/>
      <c r="I25" s="30"/>
      <c r="J25" s="30"/>
      <c r="K25" s="30"/>
      <c r="L25" s="30"/>
      <c r="M25" s="30"/>
      <c r="N25" s="30"/>
      <c r="O25" s="30"/>
      <c r="P25" s="30"/>
      <c r="Q25" s="30"/>
      <c r="R25" s="30"/>
      <c r="S25" s="30"/>
      <c r="T25" s="30"/>
      <c r="U25" s="30"/>
      <c r="V25" s="30"/>
    </row>
    <row r="26" spans="1:32">
      <c r="A26" s="15"/>
      <c r="B26" s="17"/>
      <c r="C26" s="17"/>
      <c r="D26" s="17"/>
      <c r="E26" s="17"/>
      <c r="F26" s="17"/>
      <c r="G26" s="17"/>
      <c r="H26" s="17"/>
      <c r="I26" s="17"/>
      <c r="J26" s="17"/>
      <c r="K26" s="17"/>
      <c r="L26" s="17"/>
      <c r="M26" s="17"/>
      <c r="N26" s="17"/>
      <c r="O26" s="17"/>
      <c r="P26" s="17"/>
      <c r="Q26" s="17"/>
      <c r="R26" s="17"/>
      <c r="S26" s="17"/>
      <c r="T26" s="17"/>
      <c r="U26" s="17"/>
      <c r="V26" s="17"/>
    </row>
    <row r="27" spans="1:32" ht="15.75" thickBot="1">
      <c r="A27" s="15"/>
      <c r="B27" s="161" t="s">
        <v>671</v>
      </c>
      <c r="C27" s="123"/>
      <c r="D27" s="16"/>
      <c r="E27" s="128" t="s">
        <v>672</v>
      </c>
      <c r="F27" s="128"/>
      <c r="G27" s="128"/>
      <c r="H27" s="128"/>
      <c r="I27" s="128"/>
      <c r="J27" s="128"/>
      <c r="K27" s="16"/>
      <c r="L27" s="127"/>
      <c r="M27" s="127"/>
      <c r="N27" s="127"/>
      <c r="O27" s="16"/>
      <c r="P27" s="127"/>
      <c r="Q27" s="127"/>
      <c r="R27" s="127"/>
      <c r="S27" s="16"/>
      <c r="T27" s="127"/>
      <c r="U27" s="127"/>
      <c r="V27" s="127"/>
    </row>
    <row r="28" spans="1:32">
      <c r="A28" s="15"/>
      <c r="B28" s="162"/>
      <c r="C28" s="127" t="s">
        <v>673</v>
      </c>
      <c r="D28" s="36"/>
      <c r="E28" s="163" t="s">
        <v>674</v>
      </c>
      <c r="F28" s="163"/>
      <c r="G28" s="163"/>
      <c r="H28" s="37"/>
      <c r="I28" s="163" t="s">
        <v>676</v>
      </c>
      <c r="J28" s="163"/>
      <c r="K28" s="36"/>
      <c r="L28" s="127" t="s">
        <v>246</v>
      </c>
      <c r="M28" s="127"/>
      <c r="N28" s="127"/>
      <c r="O28" s="36"/>
      <c r="P28" s="127" t="s">
        <v>309</v>
      </c>
      <c r="Q28" s="127"/>
      <c r="R28" s="127"/>
      <c r="S28" s="36"/>
      <c r="T28" s="127" t="s">
        <v>309</v>
      </c>
      <c r="U28" s="127"/>
      <c r="V28" s="127"/>
    </row>
    <row r="29" spans="1:32">
      <c r="A29" s="15"/>
      <c r="B29" s="162"/>
      <c r="C29" s="127"/>
      <c r="D29" s="36"/>
      <c r="E29" s="127" t="s">
        <v>675</v>
      </c>
      <c r="F29" s="127"/>
      <c r="G29" s="127"/>
      <c r="H29" s="36"/>
      <c r="I29" s="164"/>
      <c r="J29" s="164"/>
      <c r="K29" s="36"/>
      <c r="L29" s="127" t="s">
        <v>677</v>
      </c>
      <c r="M29" s="127"/>
      <c r="N29" s="127"/>
      <c r="O29" s="36"/>
      <c r="P29" s="127" t="s">
        <v>679</v>
      </c>
      <c r="Q29" s="127"/>
      <c r="R29" s="127"/>
      <c r="S29" s="36"/>
      <c r="T29" s="127" t="s">
        <v>680</v>
      </c>
      <c r="U29" s="127"/>
      <c r="V29" s="127"/>
    </row>
    <row r="30" spans="1:32" ht="15.75" thickBot="1">
      <c r="A30" s="15"/>
      <c r="B30" s="162"/>
      <c r="C30" s="128"/>
      <c r="D30" s="36"/>
      <c r="E30" s="92"/>
      <c r="F30" s="92"/>
      <c r="G30" s="92"/>
      <c r="H30" s="36"/>
      <c r="I30" s="128"/>
      <c r="J30" s="128"/>
      <c r="K30" s="36"/>
      <c r="L30" s="128" t="s">
        <v>678</v>
      </c>
      <c r="M30" s="128"/>
      <c r="N30" s="128"/>
      <c r="O30" s="36"/>
      <c r="P30" s="92"/>
      <c r="Q30" s="92"/>
      <c r="R30" s="92"/>
      <c r="S30" s="36"/>
      <c r="T30" s="92"/>
      <c r="U30" s="92"/>
      <c r="V30" s="92"/>
    </row>
    <row r="31" spans="1:32">
      <c r="A31" s="15"/>
      <c r="B31" s="165" t="s">
        <v>681</v>
      </c>
      <c r="C31" s="167"/>
      <c r="D31" s="36"/>
      <c r="E31" s="167"/>
      <c r="F31" s="167"/>
      <c r="G31" s="37"/>
      <c r="H31" s="36"/>
      <c r="I31" s="167"/>
      <c r="J31" s="37"/>
      <c r="K31" s="36"/>
      <c r="L31" s="167"/>
      <c r="M31" s="167"/>
      <c r="N31" s="37"/>
      <c r="O31" s="36"/>
      <c r="P31" s="167"/>
      <c r="Q31" s="167"/>
      <c r="R31" s="37"/>
      <c r="S31" s="36"/>
      <c r="T31" s="167"/>
      <c r="U31" s="167"/>
      <c r="V31" s="37"/>
    </row>
    <row r="32" spans="1:32">
      <c r="A32" s="15"/>
      <c r="B32" s="165"/>
      <c r="C32" s="166"/>
      <c r="D32" s="36"/>
      <c r="E32" s="166"/>
      <c r="F32" s="166"/>
      <c r="G32" s="36"/>
      <c r="H32" s="36"/>
      <c r="I32" s="166"/>
      <c r="J32" s="36"/>
      <c r="K32" s="36"/>
      <c r="L32" s="166"/>
      <c r="M32" s="166"/>
      <c r="N32" s="36"/>
      <c r="O32" s="36"/>
      <c r="P32" s="166"/>
      <c r="Q32" s="166"/>
      <c r="R32" s="36"/>
      <c r="S32" s="36"/>
      <c r="T32" s="166"/>
      <c r="U32" s="166"/>
      <c r="V32" s="36"/>
    </row>
    <row r="33" spans="1:22">
      <c r="A33" s="15"/>
      <c r="B33" s="162" t="s">
        <v>682</v>
      </c>
      <c r="C33" s="162"/>
      <c r="D33" s="36"/>
      <c r="E33" s="166"/>
      <c r="F33" s="166"/>
      <c r="G33" s="36"/>
      <c r="H33" s="36"/>
      <c r="I33" s="166"/>
      <c r="J33" s="36"/>
      <c r="K33" s="36"/>
      <c r="L33" s="166"/>
      <c r="M33" s="166"/>
      <c r="N33" s="36"/>
      <c r="O33" s="36"/>
      <c r="P33" s="166"/>
      <c r="Q33" s="166"/>
      <c r="R33" s="36"/>
      <c r="S33" s="36"/>
      <c r="T33" s="166"/>
      <c r="U33" s="166"/>
      <c r="V33" s="36"/>
    </row>
    <row r="34" spans="1:22">
      <c r="A34" s="15"/>
      <c r="B34" s="162"/>
      <c r="C34" s="162"/>
      <c r="D34" s="36"/>
      <c r="E34" s="166"/>
      <c r="F34" s="166"/>
      <c r="G34" s="36"/>
      <c r="H34" s="36"/>
      <c r="I34" s="166"/>
      <c r="J34" s="36"/>
      <c r="K34" s="36"/>
      <c r="L34" s="166"/>
      <c r="M34" s="166"/>
      <c r="N34" s="36"/>
      <c r="O34" s="36"/>
      <c r="P34" s="166"/>
      <c r="Q34" s="166"/>
      <c r="R34" s="36"/>
      <c r="S34" s="36"/>
      <c r="T34" s="166"/>
      <c r="U34" s="166"/>
      <c r="V34" s="36"/>
    </row>
    <row r="35" spans="1:22">
      <c r="A35" s="15"/>
      <c r="B35" s="168" t="s">
        <v>683</v>
      </c>
      <c r="C35" s="169" t="s">
        <v>162</v>
      </c>
      <c r="D35" s="36"/>
      <c r="E35" s="146" t="s">
        <v>207</v>
      </c>
      <c r="F35" s="166">
        <v>84</v>
      </c>
      <c r="G35" s="36"/>
      <c r="H35" s="36"/>
      <c r="I35" s="166" t="s">
        <v>684</v>
      </c>
      <c r="J35" s="36"/>
      <c r="K35" s="36"/>
      <c r="L35" s="146" t="s">
        <v>207</v>
      </c>
      <c r="M35" s="166">
        <v>8</v>
      </c>
      <c r="N35" s="36"/>
      <c r="O35" s="36"/>
      <c r="P35" s="146" t="s">
        <v>207</v>
      </c>
      <c r="Q35" s="166">
        <v>9</v>
      </c>
      <c r="R35" s="36"/>
      <c r="S35" s="36"/>
      <c r="T35" s="146" t="s">
        <v>207</v>
      </c>
      <c r="U35" s="166" t="s">
        <v>230</v>
      </c>
      <c r="V35" s="146" t="s">
        <v>226</v>
      </c>
    </row>
    <row r="36" spans="1:22" ht="15.75" thickBot="1">
      <c r="A36" s="15"/>
      <c r="B36" s="168"/>
      <c r="C36" s="169"/>
      <c r="D36" s="36"/>
      <c r="E36" s="170"/>
      <c r="F36" s="171"/>
      <c r="G36" s="41"/>
      <c r="H36" s="36"/>
      <c r="I36" s="171"/>
      <c r="J36" s="41"/>
      <c r="K36" s="36"/>
      <c r="L36" s="170"/>
      <c r="M36" s="171"/>
      <c r="N36" s="41"/>
      <c r="O36" s="36"/>
      <c r="P36" s="170"/>
      <c r="Q36" s="171"/>
      <c r="R36" s="41"/>
      <c r="S36" s="36"/>
      <c r="T36" s="170"/>
      <c r="U36" s="171"/>
      <c r="V36" s="170"/>
    </row>
    <row r="37" spans="1:22">
      <c r="A37" s="15"/>
      <c r="B37" s="162" t="s">
        <v>685</v>
      </c>
      <c r="C37" s="162"/>
      <c r="D37" s="36"/>
      <c r="E37" s="167"/>
      <c r="F37" s="167"/>
      <c r="G37" s="37"/>
      <c r="H37" s="36"/>
      <c r="I37" s="167"/>
      <c r="J37" s="37"/>
      <c r="K37" s="36"/>
      <c r="L37" s="167"/>
      <c r="M37" s="167"/>
      <c r="N37" s="37"/>
      <c r="O37" s="36"/>
      <c r="P37" s="167"/>
      <c r="Q37" s="167"/>
      <c r="R37" s="37"/>
      <c r="S37" s="36"/>
      <c r="T37" s="167"/>
      <c r="U37" s="167"/>
      <c r="V37" s="37"/>
    </row>
    <row r="38" spans="1:22">
      <c r="A38" s="15"/>
      <c r="B38" s="162"/>
      <c r="C38" s="162"/>
      <c r="D38" s="36"/>
      <c r="E38" s="166"/>
      <c r="F38" s="166"/>
      <c r="G38" s="36"/>
      <c r="H38" s="36"/>
      <c r="I38" s="166"/>
      <c r="J38" s="36"/>
      <c r="K38" s="36"/>
      <c r="L38" s="166"/>
      <c r="M38" s="166"/>
      <c r="N38" s="36"/>
      <c r="O38" s="36"/>
      <c r="P38" s="166"/>
      <c r="Q38" s="166"/>
      <c r="R38" s="36"/>
      <c r="S38" s="36"/>
      <c r="T38" s="166"/>
      <c r="U38" s="166"/>
      <c r="V38" s="36"/>
    </row>
    <row r="39" spans="1:22">
      <c r="A39" s="15"/>
      <c r="B39" s="172" t="s">
        <v>686</v>
      </c>
      <c r="C39" s="169"/>
      <c r="D39" s="36"/>
      <c r="E39" s="166"/>
      <c r="F39" s="166"/>
      <c r="G39" s="36"/>
      <c r="H39" s="36"/>
      <c r="I39" s="166"/>
      <c r="J39" s="36"/>
      <c r="K39" s="36"/>
      <c r="L39" s="166"/>
      <c r="M39" s="166"/>
      <c r="N39" s="36"/>
      <c r="O39" s="36"/>
      <c r="P39" s="166"/>
      <c r="Q39" s="166"/>
      <c r="R39" s="36"/>
      <c r="S39" s="36"/>
      <c r="T39" s="166"/>
      <c r="U39" s="166"/>
      <c r="V39" s="36"/>
    </row>
    <row r="40" spans="1:22">
      <c r="A40" s="15"/>
      <c r="B40" s="172"/>
      <c r="C40" s="169"/>
      <c r="D40" s="36"/>
      <c r="E40" s="166"/>
      <c r="F40" s="166"/>
      <c r="G40" s="36"/>
      <c r="H40" s="36"/>
      <c r="I40" s="166"/>
      <c r="J40" s="36"/>
      <c r="K40" s="36"/>
      <c r="L40" s="166"/>
      <c r="M40" s="166"/>
      <c r="N40" s="36"/>
      <c r="O40" s="36"/>
      <c r="P40" s="166"/>
      <c r="Q40" s="166"/>
      <c r="R40" s="36"/>
      <c r="S40" s="36"/>
      <c r="T40" s="166"/>
      <c r="U40" s="166"/>
      <c r="V40" s="36"/>
    </row>
    <row r="41" spans="1:22">
      <c r="A41" s="15"/>
      <c r="B41" s="168" t="s">
        <v>687</v>
      </c>
      <c r="C41" s="169" t="s">
        <v>162</v>
      </c>
      <c r="D41" s="36"/>
      <c r="E41" s="166">
        <v>153</v>
      </c>
      <c r="F41" s="166"/>
      <c r="G41" s="36"/>
      <c r="H41" s="36"/>
      <c r="I41" s="166" t="s">
        <v>684</v>
      </c>
      <c r="J41" s="36"/>
      <c r="K41" s="36"/>
      <c r="L41" s="166">
        <v>1</v>
      </c>
      <c r="M41" s="166"/>
      <c r="N41" s="36"/>
      <c r="O41" s="36"/>
      <c r="P41" s="166">
        <v>1</v>
      </c>
      <c r="Q41" s="166"/>
      <c r="R41" s="36"/>
      <c r="S41" s="36"/>
      <c r="T41" s="166" t="s">
        <v>229</v>
      </c>
      <c r="U41" s="166"/>
      <c r="V41" s="36"/>
    </row>
    <row r="42" spans="1:22">
      <c r="A42" s="15"/>
      <c r="B42" s="168"/>
      <c r="C42" s="169"/>
      <c r="D42" s="36"/>
      <c r="E42" s="166"/>
      <c r="F42" s="166"/>
      <c r="G42" s="36"/>
      <c r="H42" s="36"/>
      <c r="I42" s="166"/>
      <c r="J42" s="36"/>
      <c r="K42" s="36"/>
      <c r="L42" s="166"/>
      <c r="M42" s="166"/>
      <c r="N42" s="36"/>
      <c r="O42" s="36"/>
      <c r="P42" s="166"/>
      <c r="Q42" s="166"/>
      <c r="R42" s="36"/>
      <c r="S42" s="36"/>
      <c r="T42" s="166"/>
      <c r="U42" s="166"/>
      <c r="V42" s="36"/>
    </row>
    <row r="43" spans="1:22">
      <c r="A43" s="15"/>
      <c r="B43" s="172" t="s">
        <v>688</v>
      </c>
      <c r="C43" s="169"/>
      <c r="D43" s="36"/>
      <c r="E43" s="166"/>
      <c r="F43" s="166"/>
      <c r="G43" s="36"/>
      <c r="H43" s="36"/>
      <c r="I43" s="166"/>
      <c r="J43" s="36"/>
      <c r="K43" s="36"/>
      <c r="L43" s="166"/>
      <c r="M43" s="166"/>
      <c r="N43" s="36"/>
      <c r="O43" s="36"/>
      <c r="P43" s="166"/>
      <c r="Q43" s="166"/>
      <c r="R43" s="36"/>
      <c r="S43" s="36"/>
      <c r="T43" s="166"/>
      <c r="U43" s="166"/>
      <c r="V43" s="36"/>
    </row>
    <row r="44" spans="1:22">
      <c r="A44" s="15"/>
      <c r="B44" s="172"/>
      <c r="C44" s="169"/>
      <c r="D44" s="36"/>
      <c r="E44" s="166"/>
      <c r="F44" s="166"/>
      <c r="G44" s="36"/>
      <c r="H44" s="36"/>
      <c r="I44" s="166"/>
      <c r="J44" s="36"/>
      <c r="K44" s="36"/>
      <c r="L44" s="166"/>
      <c r="M44" s="166"/>
      <c r="N44" s="36"/>
      <c r="O44" s="36"/>
      <c r="P44" s="166"/>
      <c r="Q44" s="166"/>
      <c r="R44" s="36"/>
      <c r="S44" s="36"/>
      <c r="T44" s="166"/>
      <c r="U44" s="166"/>
      <c r="V44" s="36"/>
    </row>
    <row r="45" spans="1:22">
      <c r="A45" s="15"/>
      <c r="B45" s="160" t="s">
        <v>689</v>
      </c>
      <c r="C45" s="169" t="s">
        <v>162</v>
      </c>
      <c r="D45" s="36"/>
      <c r="E45" s="166" t="s">
        <v>229</v>
      </c>
      <c r="F45" s="166"/>
      <c r="G45" s="36"/>
      <c r="H45" s="36"/>
      <c r="I45" s="173">
        <v>3070</v>
      </c>
      <c r="J45" s="36"/>
      <c r="K45" s="36"/>
      <c r="L45" s="166">
        <v>69</v>
      </c>
      <c r="M45" s="166"/>
      <c r="N45" s="36"/>
      <c r="O45" s="36"/>
      <c r="P45" s="166">
        <v>69</v>
      </c>
      <c r="Q45" s="166"/>
      <c r="R45" s="36"/>
      <c r="S45" s="36"/>
      <c r="T45" s="166" t="s">
        <v>229</v>
      </c>
      <c r="U45" s="166"/>
      <c r="V45" s="36"/>
    </row>
    <row r="46" spans="1:22">
      <c r="A46" s="15"/>
      <c r="B46" s="160"/>
      <c r="C46" s="169"/>
      <c r="D46" s="36"/>
      <c r="E46" s="166"/>
      <c r="F46" s="166"/>
      <c r="G46" s="36"/>
      <c r="H46" s="36"/>
      <c r="I46" s="173"/>
      <c r="J46" s="36"/>
      <c r="K46" s="36"/>
      <c r="L46" s="166"/>
      <c r="M46" s="166"/>
      <c r="N46" s="36"/>
      <c r="O46" s="36"/>
      <c r="P46" s="166"/>
      <c r="Q46" s="166"/>
      <c r="R46" s="36"/>
      <c r="S46" s="36"/>
      <c r="T46" s="166"/>
      <c r="U46" s="166"/>
      <c r="V46" s="36"/>
    </row>
    <row r="47" spans="1:22">
      <c r="A47" s="15"/>
      <c r="B47" s="168" t="s">
        <v>690</v>
      </c>
      <c r="C47" s="169" t="s">
        <v>80</v>
      </c>
      <c r="D47" s="36"/>
      <c r="E47" s="166" t="s">
        <v>229</v>
      </c>
      <c r="F47" s="166"/>
      <c r="G47" s="36"/>
      <c r="H47" s="36"/>
      <c r="I47" s="173">
        <v>3340</v>
      </c>
      <c r="J47" s="36"/>
      <c r="K47" s="36"/>
      <c r="L47" s="166">
        <v>1</v>
      </c>
      <c r="M47" s="166"/>
      <c r="N47" s="36"/>
      <c r="O47" s="36"/>
      <c r="P47" s="166">
        <v>1</v>
      </c>
      <c r="Q47" s="166"/>
      <c r="R47" s="36"/>
      <c r="S47" s="36"/>
      <c r="T47" s="166" t="s">
        <v>229</v>
      </c>
      <c r="U47" s="166"/>
      <c r="V47" s="36"/>
    </row>
    <row r="48" spans="1:22">
      <c r="A48" s="15"/>
      <c r="B48" s="168"/>
      <c r="C48" s="169"/>
      <c r="D48" s="36"/>
      <c r="E48" s="166"/>
      <c r="F48" s="166"/>
      <c r="G48" s="36"/>
      <c r="H48" s="36"/>
      <c r="I48" s="173"/>
      <c r="J48" s="36"/>
      <c r="K48" s="36"/>
      <c r="L48" s="166"/>
      <c r="M48" s="166"/>
      <c r="N48" s="36"/>
      <c r="O48" s="36"/>
      <c r="P48" s="166"/>
      <c r="Q48" s="166"/>
      <c r="R48" s="36"/>
      <c r="S48" s="36"/>
      <c r="T48" s="166"/>
      <c r="U48" s="166"/>
      <c r="V48" s="36"/>
    </row>
    <row r="49" spans="1:22">
      <c r="A49" s="15"/>
      <c r="B49" s="172" t="s">
        <v>691</v>
      </c>
      <c r="C49" s="169"/>
      <c r="D49" s="36"/>
      <c r="E49" s="166"/>
      <c r="F49" s="166"/>
      <c r="G49" s="36"/>
      <c r="H49" s="36"/>
      <c r="I49" s="166"/>
      <c r="J49" s="36"/>
      <c r="K49" s="36"/>
      <c r="L49" s="166"/>
      <c r="M49" s="166"/>
      <c r="N49" s="36"/>
      <c r="O49" s="36"/>
      <c r="P49" s="166"/>
      <c r="Q49" s="166"/>
      <c r="R49" s="36"/>
      <c r="S49" s="36"/>
      <c r="T49" s="166"/>
      <c r="U49" s="166"/>
      <c r="V49" s="36"/>
    </row>
    <row r="50" spans="1:22">
      <c r="A50" s="15"/>
      <c r="B50" s="172"/>
      <c r="C50" s="169"/>
      <c r="D50" s="36"/>
      <c r="E50" s="166"/>
      <c r="F50" s="166"/>
      <c r="G50" s="36"/>
      <c r="H50" s="36"/>
      <c r="I50" s="166"/>
      <c r="J50" s="36"/>
      <c r="K50" s="36"/>
      <c r="L50" s="166"/>
      <c r="M50" s="166"/>
      <c r="N50" s="36"/>
      <c r="O50" s="36"/>
      <c r="P50" s="166"/>
      <c r="Q50" s="166"/>
      <c r="R50" s="36"/>
      <c r="S50" s="36"/>
      <c r="T50" s="166"/>
      <c r="U50" s="166"/>
      <c r="V50" s="36"/>
    </row>
    <row r="51" spans="1:22">
      <c r="A51" s="15"/>
      <c r="B51" s="168" t="s">
        <v>692</v>
      </c>
      <c r="C51" s="169" t="s">
        <v>162</v>
      </c>
      <c r="D51" s="36"/>
      <c r="E51" s="166">
        <v>78</v>
      </c>
      <c r="F51" s="166"/>
      <c r="G51" s="36"/>
      <c r="H51" s="36"/>
      <c r="I51" s="166" t="s">
        <v>684</v>
      </c>
      <c r="J51" s="36"/>
      <c r="K51" s="36"/>
      <c r="L51" s="166">
        <v>2</v>
      </c>
      <c r="M51" s="166"/>
      <c r="N51" s="36"/>
      <c r="O51" s="36"/>
      <c r="P51" s="166">
        <v>2</v>
      </c>
      <c r="Q51" s="166"/>
      <c r="R51" s="36"/>
      <c r="S51" s="36"/>
      <c r="T51" s="166" t="s">
        <v>229</v>
      </c>
      <c r="U51" s="166"/>
      <c r="V51" s="36"/>
    </row>
    <row r="52" spans="1:22">
      <c r="A52" s="15"/>
      <c r="B52" s="168"/>
      <c r="C52" s="169"/>
      <c r="D52" s="36"/>
      <c r="E52" s="166"/>
      <c r="F52" s="166"/>
      <c r="G52" s="36"/>
      <c r="H52" s="36"/>
      <c r="I52" s="166"/>
      <c r="J52" s="36"/>
      <c r="K52" s="36"/>
      <c r="L52" s="166"/>
      <c r="M52" s="166"/>
      <c r="N52" s="36"/>
      <c r="O52" s="36"/>
      <c r="P52" s="166"/>
      <c r="Q52" s="166"/>
      <c r="R52" s="36"/>
      <c r="S52" s="36"/>
      <c r="T52" s="166"/>
      <c r="U52" s="166"/>
      <c r="V52" s="36"/>
    </row>
    <row r="53" spans="1:22">
      <c r="A53" s="15"/>
      <c r="B53" s="172" t="s">
        <v>693</v>
      </c>
      <c r="C53" s="169"/>
      <c r="D53" s="36"/>
      <c r="E53" s="166"/>
      <c r="F53" s="166"/>
      <c r="G53" s="36"/>
      <c r="H53" s="36"/>
      <c r="I53" s="166"/>
      <c r="J53" s="36"/>
      <c r="K53" s="36"/>
      <c r="L53" s="166"/>
      <c r="M53" s="166"/>
      <c r="N53" s="36"/>
      <c r="O53" s="36"/>
      <c r="P53" s="166"/>
      <c r="Q53" s="166"/>
      <c r="R53" s="36"/>
      <c r="S53" s="36"/>
      <c r="T53" s="166"/>
      <c r="U53" s="166"/>
      <c r="V53" s="36"/>
    </row>
    <row r="54" spans="1:22">
      <c r="A54" s="15"/>
      <c r="B54" s="172"/>
      <c r="C54" s="169"/>
      <c r="D54" s="36"/>
      <c r="E54" s="166"/>
      <c r="F54" s="166"/>
      <c r="G54" s="36"/>
      <c r="H54" s="36"/>
      <c r="I54" s="166"/>
      <c r="J54" s="36"/>
      <c r="K54" s="36"/>
      <c r="L54" s="166"/>
      <c r="M54" s="166"/>
      <c r="N54" s="36"/>
      <c r="O54" s="36"/>
      <c r="P54" s="166"/>
      <c r="Q54" s="166"/>
      <c r="R54" s="36"/>
      <c r="S54" s="36"/>
      <c r="T54" s="166"/>
      <c r="U54" s="166"/>
      <c r="V54" s="36"/>
    </row>
    <row r="55" spans="1:22">
      <c r="A55" s="15"/>
      <c r="B55" s="168" t="s">
        <v>694</v>
      </c>
      <c r="C55" s="169" t="s">
        <v>162</v>
      </c>
      <c r="D55" s="36"/>
      <c r="E55" s="173">
        <v>1000</v>
      </c>
      <c r="F55" s="173"/>
      <c r="G55" s="36"/>
      <c r="H55" s="36"/>
      <c r="I55" s="166" t="s">
        <v>684</v>
      </c>
      <c r="J55" s="36"/>
      <c r="K55" s="36"/>
      <c r="L55" s="166" t="s">
        <v>229</v>
      </c>
      <c r="M55" s="166"/>
      <c r="N55" s="36"/>
      <c r="O55" s="36"/>
      <c r="P55" s="166" t="s">
        <v>229</v>
      </c>
      <c r="Q55" s="166"/>
      <c r="R55" s="36"/>
      <c r="S55" s="36"/>
      <c r="T55" s="166" t="s">
        <v>229</v>
      </c>
      <c r="U55" s="166"/>
      <c r="V55" s="36"/>
    </row>
    <row r="56" spans="1:22">
      <c r="A56" s="15"/>
      <c r="B56" s="168"/>
      <c r="C56" s="169"/>
      <c r="D56" s="36"/>
      <c r="E56" s="173"/>
      <c r="F56" s="173"/>
      <c r="G56" s="36"/>
      <c r="H56" s="36"/>
      <c r="I56" s="166"/>
      <c r="J56" s="36"/>
      <c r="K56" s="36"/>
      <c r="L56" s="166"/>
      <c r="M56" s="166"/>
      <c r="N56" s="36"/>
      <c r="O56" s="36"/>
      <c r="P56" s="166"/>
      <c r="Q56" s="166"/>
      <c r="R56" s="36"/>
      <c r="S56" s="36"/>
      <c r="T56" s="166"/>
      <c r="U56" s="166"/>
      <c r="V56" s="36"/>
    </row>
    <row r="57" spans="1:22">
      <c r="A57" s="15"/>
      <c r="B57" s="172" t="s">
        <v>695</v>
      </c>
      <c r="C57" s="169"/>
      <c r="D57" s="36"/>
      <c r="E57" s="166"/>
      <c r="F57" s="166"/>
      <c r="G57" s="36"/>
      <c r="H57" s="36"/>
      <c r="I57" s="166"/>
      <c r="J57" s="36"/>
      <c r="K57" s="36"/>
      <c r="L57" s="166"/>
      <c r="M57" s="166"/>
      <c r="N57" s="36"/>
      <c r="O57" s="36"/>
      <c r="P57" s="166"/>
      <c r="Q57" s="166"/>
      <c r="R57" s="36"/>
      <c r="S57" s="36"/>
      <c r="T57" s="166"/>
      <c r="U57" s="166"/>
      <c r="V57" s="36"/>
    </row>
    <row r="58" spans="1:22">
      <c r="A58" s="15"/>
      <c r="B58" s="172"/>
      <c r="C58" s="169"/>
      <c r="D58" s="36"/>
      <c r="E58" s="166"/>
      <c r="F58" s="166"/>
      <c r="G58" s="36"/>
      <c r="H58" s="36"/>
      <c r="I58" s="166"/>
      <c r="J58" s="36"/>
      <c r="K58" s="36"/>
      <c r="L58" s="166"/>
      <c r="M58" s="166"/>
      <c r="N58" s="36"/>
      <c r="O58" s="36"/>
      <c r="P58" s="166"/>
      <c r="Q58" s="166"/>
      <c r="R58" s="36"/>
      <c r="S58" s="36"/>
      <c r="T58" s="166"/>
      <c r="U58" s="166"/>
      <c r="V58" s="36"/>
    </row>
    <row r="59" spans="1:22">
      <c r="A59" s="15"/>
      <c r="B59" s="168" t="s">
        <v>696</v>
      </c>
      <c r="C59" s="169" t="s">
        <v>162</v>
      </c>
      <c r="D59" s="36"/>
      <c r="E59" s="166">
        <v>75</v>
      </c>
      <c r="F59" s="166"/>
      <c r="G59" s="36"/>
      <c r="H59" s="36"/>
      <c r="I59" s="166" t="s">
        <v>684</v>
      </c>
      <c r="J59" s="36"/>
      <c r="K59" s="36"/>
      <c r="L59" s="166" t="s">
        <v>229</v>
      </c>
      <c r="M59" s="166"/>
      <c r="N59" s="36"/>
      <c r="O59" s="36"/>
      <c r="P59" s="166">
        <v>1</v>
      </c>
      <c r="Q59" s="166"/>
      <c r="R59" s="36"/>
      <c r="S59" s="36"/>
      <c r="T59" s="166" t="s">
        <v>230</v>
      </c>
      <c r="U59" s="166"/>
      <c r="V59" s="146" t="s">
        <v>226</v>
      </c>
    </row>
    <row r="60" spans="1:22">
      <c r="A60" s="15"/>
      <c r="B60" s="168"/>
      <c r="C60" s="169"/>
      <c r="D60" s="36"/>
      <c r="E60" s="166"/>
      <c r="F60" s="166"/>
      <c r="G60" s="36"/>
      <c r="H60" s="36"/>
      <c r="I60" s="166"/>
      <c r="J60" s="36"/>
      <c r="K60" s="36"/>
      <c r="L60" s="166"/>
      <c r="M60" s="166"/>
      <c r="N60" s="36"/>
      <c r="O60" s="36"/>
      <c r="P60" s="166"/>
      <c r="Q60" s="166"/>
      <c r="R60" s="36"/>
      <c r="S60" s="36"/>
      <c r="T60" s="166"/>
      <c r="U60" s="166"/>
      <c r="V60" s="146"/>
    </row>
    <row r="61" spans="1:22">
      <c r="A61" s="15"/>
      <c r="B61" s="168" t="s">
        <v>697</v>
      </c>
      <c r="C61" s="169" t="s">
        <v>162</v>
      </c>
      <c r="D61" s="36"/>
      <c r="E61" s="166">
        <v>145</v>
      </c>
      <c r="F61" s="166"/>
      <c r="G61" s="36"/>
      <c r="H61" s="36"/>
      <c r="I61" s="166" t="s">
        <v>684</v>
      </c>
      <c r="J61" s="36"/>
      <c r="K61" s="36"/>
      <c r="L61" s="166">
        <v>3</v>
      </c>
      <c r="M61" s="166"/>
      <c r="N61" s="36"/>
      <c r="O61" s="36"/>
      <c r="P61" s="166">
        <v>3</v>
      </c>
      <c r="Q61" s="166"/>
      <c r="R61" s="36"/>
      <c r="S61" s="36"/>
      <c r="T61" s="166" t="s">
        <v>229</v>
      </c>
      <c r="U61" s="166"/>
      <c r="V61" s="36"/>
    </row>
    <row r="62" spans="1:22">
      <c r="A62" s="15"/>
      <c r="B62" s="168"/>
      <c r="C62" s="169"/>
      <c r="D62" s="36"/>
      <c r="E62" s="166"/>
      <c r="F62" s="166"/>
      <c r="G62" s="36"/>
      <c r="H62" s="36"/>
      <c r="I62" s="166"/>
      <c r="J62" s="36"/>
      <c r="K62" s="36"/>
      <c r="L62" s="166"/>
      <c r="M62" s="166"/>
      <c r="N62" s="36"/>
      <c r="O62" s="36"/>
      <c r="P62" s="166"/>
      <c r="Q62" s="166"/>
      <c r="R62" s="36"/>
      <c r="S62" s="36"/>
      <c r="T62" s="166"/>
      <c r="U62" s="166"/>
      <c r="V62" s="36"/>
    </row>
    <row r="63" spans="1:22">
      <c r="A63" s="15"/>
      <c r="B63" s="172" t="s">
        <v>698</v>
      </c>
      <c r="C63" s="169"/>
      <c r="D63" s="36"/>
      <c r="E63" s="166"/>
      <c r="F63" s="166"/>
      <c r="G63" s="36"/>
      <c r="H63" s="36"/>
      <c r="I63" s="166"/>
      <c r="J63" s="36"/>
      <c r="K63" s="36"/>
      <c r="L63" s="166"/>
      <c r="M63" s="166"/>
      <c r="N63" s="36"/>
      <c r="O63" s="36"/>
      <c r="P63" s="166"/>
      <c r="Q63" s="166"/>
      <c r="R63" s="36"/>
      <c r="S63" s="36"/>
      <c r="T63" s="166"/>
      <c r="U63" s="166"/>
      <c r="V63" s="36"/>
    </row>
    <row r="64" spans="1:22">
      <c r="A64" s="15"/>
      <c r="B64" s="172"/>
      <c r="C64" s="169"/>
      <c r="D64" s="36"/>
      <c r="E64" s="166"/>
      <c r="F64" s="166"/>
      <c r="G64" s="36"/>
      <c r="H64" s="36"/>
      <c r="I64" s="166"/>
      <c r="J64" s="36"/>
      <c r="K64" s="36"/>
      <c r="L64" s="166"/>
      <c r="M64" s="166"/>
      <c r="N64" s="36"/>
      <c r="O64" s="36"/>
      <c r="P64" s="166"/>
      <c r="Q64" s="166"/>
      <c r="R64" s="36"/>
      <c r="S64" s="36"/>
      <c r="T64" s="166"/>
      <c r="U64" s="166"/>
      <c r="V64" s="36"/>
    </row>
    <row r="65" spans="1:22">
      <c r="A65" s="15"/>
      <c r="B65" s="168" t="s">
        <v>698</v>
      </c>
      <c r="C65" s="169" t="s">
        <v>80</v>
      </c>
      <c r="D65" s="36"/>
      <c r="E65" s="166">
        <v>3</v>
      </c>
      <c r="F65" s="166"/>
      <c r="G65" s="36"/>
      <c r="H65" s="36"/>
      <c r="I65" s="166" t="s">
        <v>684</v>
      </c>
      <c r="J65" s="36"/>
      <c r="K65" s="36"/>
      <c r="L65" s="166">
        <v>1</v>
      </c>
      <c r="M65" s="166"/>
      <c r="N65" s="36"/>
      <c r="O65" s="36"/>
      <c r="P65" s="166">
        <v>1</v>
      </c>
      <c r="Q65" s="166"/>
      <c r="R65" s="36"/>
      <c r="S65" s="36"/>
      <c r="T65" s="166" t="s">
        <v>229</v>
      </c>
      <c r="U65" s="166"/>
      <c r="V65" s="36"/>
    </row>
    <row r="66" spans="1:22" ht="15.75" thickBot="1">
      <c r="A66" s="15"/>
      <c r="B66" s="168"/>
      <c r="C66" s="169"/>
      <c r="D66" s="36"/>
      <c r="E66" s="171"/>
      <c r="F66" s="171"/>
      <c r="G66" s="41"/>
      <c r="H66" s="36"/>
      <c r="I66" s="171"/>
      <c r="J66" s="41"/>
      <c r="K66" s="36"/>
      <c r="L66" s="171"/>
      <c r="M66" s="171"/>
      <c r="N66" s="41"/>
      <c r="O66" s="36"/>
      <c r="P66" s="171"/>
      <c r="Q66" s="171"/>
      <c r="R66" s="41"/>
      <c r="S66" s="36"/>
      <c r="T66" s="171"/>
      <c r="U66" s="171"/>
      <c r="V66" s="41"/>
    </row>
    <row r="67" spans="1:22">
      <c r="A67" s="15"/>
      <c r="B67" s="174" t="s">
        <v>699</v>
      </c>
      <c r="C67" s="169"/>
      <c r="D67" s="36"/>
      <c r="E67" s="175">
        <v>1454</v>
      </c>
      <c r="F67" s="175"/>
      <c r="G67" s="37"/>
      <c r="H67" s="36"/>
      <c r="I67" s="175">
        <v>6410</v>
      </c>
      <c r="J67" s="37"/>
      <c r="K67" s="36"/>
      <c r="L67" s="167">
        <v>77</v>
      </c>
      <c r="M67" s="167"/>
      <c r="N67" s="37"/>
      <c r="O67" s="36"/>
      <c r="P67" s="167">
        <v>78</v>
      </c>
      <c r="Q67" s="167"/>
      <c r="R67" s="37"/>
      <c r="S67" s="36"/>
      <c r="T67" s="167" t="s">
        <v>230</v>
      </c>
      <c r="U67" s="167"/>
      <c r="V67" s="177" t="s">
        <v>226</v>
      </c>
    </row>
    <row r="68" spans="1:22" ht="15.75" thickBot="1">
      <c r="A68" s="15"/>
      <c r="B68" s="174"/>
      <c r="C68" s="169"/>
      <c r="D68" s="36"/>
      <c r="E68" s="176"/>
      <c r="F68" s="176"/>
      <c r="G68" s="41"/>
      <c r="H68" s="36"/>
      <c r="I68" s="176"/>
      <c r="J68" s="41"/>
      <c r="K68" s="36"/>
      <c r="L68" s="171"/>
      <c r="M68" s="171"/>
      <c r="N68" s="41"/>
      <c r="O68" s="36"/>
      <c r="P68" s="171"/>
      <c r="Q68" s="171"/>
      <c r="R68" s="41"/>
      <c r="S68" s="36"/>
      <c r="T68" s="171"/>
      <c r="U68" s="171"/>
      <c r="V68" s="170"/>
    </row>
    <row r="69" spans="1:22">
      <c r="A69" s="15"/>
      <c r="B69" s="162" t="s">
        <v>700</v>
      </c>
      <c r="C69" s="169"/>
      <c r="D69" s="36"/>
      <c r="E69" s="177" t="s">
        <v>207</v>
      </c>
      <c r="F69" s="175">
        <v>1538</v>
      </c>
      <c r="G69" s="37"/>
      <c r="H69" s="36"/>
      <c r="I69" s="175">
        <v>6410</v>
      </c>
      <c r="J69" s="37"/>
      <c r="K69" s="36"/>
      <c r="L69" s="177" t="s">
        <v>207</v>
      </c>
      <c r="M69" s="167">
        <v>85</v>
      </c>
      <c r="N69" s="37"/>
      <c r="O69" s="36"/>
      <c r="P69" s="177" t="s">
        <v>207</v>
      </c>
      <c r="Q69" s="167">
        <v>87</v>
      </c>
      <c r="R69" s="37"/>
      <c r="S69" s="36"/>
      <c r="T69" s="177" t="s">
        <v>207</v>
      </c>
      <c r="U69" s="167" t="s">
        <v>272</v>
      </c>
      <c r="V69" s="177" t="s">
        <v>226</v>
      </c>
    </row>
    <row r="70" spans="1:22" ht="15.75" thickBot="1">
      <c r="A70" s="15"/>
      <c r="B70" s="162"/>
      <c r="C70" s="169"/>
      <c r="D70" s="36"/>
      <c r="E70" s="178"/>
      <c r="F70" s="179"/>
      <c r="G70" s="46"/>
      <c r="H70" s="36"/>
      <c r="I70" s="179"/>
      <c r="J70" s="46"/>
      <c r="K70" s="36"/>
      <c r="L70" s="178"/>
      <c r="M70" s="180"/>
      <c r="N70" s="46"/>
      <c r="O70" s="36"/>
      <c r="P70" s="178"/>
      <c r="Q70" s="180"/>
      <c r="R70" s="46"/>
      <c r="S70" s="36"/>
      <c r="T70" s="178"/>
      <c r="U70" s="180"/>
      <c r="V70" s="178"/>
    </row>
    <row r="71" spans="1:22" ht="15.75" thickTop="1">
      <c r="A71" s="15"/>
      <c r="B71" s="16"/>
      <c r="C71" s="16"/>
      <c r="D71" s="16"/>
      <c r="E71" s="47"/>
      <c r="F71" s="47"/>
      <c r="G71" s="47"/>
      <c r="H71" s="16"/>
      <c r="I71" s="47"/>
      <c r="J71" s="47"/>
      <c r="K71" s="16"/>
      <c r="L71" s="47"/>
      <c r="M71" s="47"/>
      <c r="N71" s="47"/>
      <c r="O71" s="16"/>
      <c r="P71" s="47"/>
      <c r="Q71" s="47"/>
      <c r="R71" s="47"/>
      <c r="S71" s="16"/>
      <c r="T71" s="47"/>
      <c r="U71" s="47"/>
      <c r="V71" s="47"/>
    </row>
    <row r="72" spans="1:22">
      <c r="A72" s="15"/>
      <c r="B72" s="165" t="s">
        <v>701</v>
      </c>
      <c r="C72" s="169"/>
      <c r="D72" s="36"/>
      <c r="E72" s="166"/>
      <c r="F72" s="166"/>
      <c r="G72" s="36"/>
      <c r="H72" s="36"/>
      <c r="I72" s="166"/>
      <c r="J72" s="36"/>
      <c r="K72" s="36"/>
      <c r="L72" s="166"/>
      <c r="M72" s="166"/>
      <c r="N72" s="36"/>
      <c r="O72" s="36"/>
      <c r="P72" s="166"/>
      <c r="Q72" s="166"/>
      <c r="R72" s="36"/>
      <c r="S72" s="36"/>
      <c r="T72" s="166"/>
      <c r="U72" s="166"/>
      <c r="V72" s="36"/>
    </row>
    <row r="73" spans="1:22">
      <c r="A73" s="15"/>
      <c r="B73" s="165"/>
      <c r="C73" s="169"/>
      <c r="D73" s="36"/>
      <c r="E73" s="166"/>
      <c r="F73" s="166"/>
      <c r="G73" s="36"/>
      <c r="H73" s="36"/>
      <c r="I73" s="166"/>
      <c r="J73" s="36"/>
      <c r="K73" s="36"/>
      <c r="L73" s="166"/>
      <c r="M73" s="166"/>
      <c r="N73" s="36"/>
      <c r="O73" s="36"/>
      <c r="P73" s="166"/>
      <c r="Q73" s="166"/>
      <c r="R73" s="36"/>
      <c r="S73" s="36"/>
      <c r="T73" s="166"/>
      <c r="U73" s="166"/>
      <c r="V73" s="36"/>
    </row>
    <row r="74" spans="1:22">
      <c r="A74" s="15"/>
      <c r="B74" s="162" t="s">
        <v>685</v>
      </c>
      <c r="C74" s="162"/>
      <c r="D74" s="36"/>
      <c r="E74" s="166"/>
      <c r="F74" s="166"/>
      <c r="G74" s="36"/>
      <c r="H74" s="36"/>
      <c r="I74" s="166"/>
      <c r="J74" s="36"/>
      <c r="K74" s="36"/>
      <c r="L74" s="166"/>
      <c r="M74" s="166"/>
      <c r="N74" s="36"/>
      <c r="O74" s="36"/>
      <c r="P74" s="166"/>
      <c r="Q74" s="166"/>
      <c r="R74" s="36"/>
      <c r="S74" s="36"/>
      <c r="T74" s="166"/>
      <c r="U74" s="166"/>
      <c r="V74" s="36"/>
    </row>
    <row r="75" spans="1:22">
      <c r="A75" s="15"/>
      <c r="B75" s="162"/>
      <c r="C75" s="162"/>
      <c r="D75" s="36"/>
      <c r="E75" s="166"/>
      <c r="F75" s="166"/>
      <c r="G75" s="36"/>
      <c r="H75" s="36"/>
      <c r="I75" s="166"/>
      <c r="J75" s="36"/>
      <c r="K75" s="36"/>
      <c r="L75" s="166"/>
      <c r="M75" s="166"/>
      <c r="N75" s="36"/>
      <c r="O75" s="36"/>
      <c r="P75" s="166"/>
      <c r="Q75" s="166"/>
      <c r="R75" s="36"/>
      <c r="S75" s="36"/>
      <c r="T75" s="166"/>
      <c r="U75" s="166"/>
      <c r="V75" s="36"/>
    </row>
    <row r="76" spans="1:22">
      <c r="A76" s="15"/>
      <c r="B76" s="172" t="s">
        <v>686</v>
      </c>
      <c r="C76" s="181"/>
      <c r="D76" s="36"/>
      <c r="E76" s="166"/>
      <c r="F76" s="166"/>
      <c r="G76" s="36"/>
      <c r="H76" s="36"/>
      <c r="I76" s="166"/>
      <c r="J76" s="36"/>
      <c r="K76" s="36"/>
      <c r="L76" s="166"/>
      <c r="M76" s="166"/>
      <c r="N76" s="36"/>
      <c r="O76" s="36"/>
      <c r="P76" s="166"/>
      <c r="Q76" s="166"/>
      <c r="R76" s="36"/>
      <c r="S76" s="36"/>
      <c r="T76" s="166"/>
      <c r="U76" s="166"/>
      <c r="V76" s="36"/>
    </row>
    <row r="77" spans="1:22">
      <c r="A77" s="15"/>
      <c r="B77" s="172"/>
      <c r="C77" s="181"/>
      <c r="D77" s="36"/>
      <c r="E77" s="166"/>
      <c r="F77" s="166"/>
      <c r="G77" s="36"/>
      <c r="H77" s="36"/>
      <c r="I77" s="166"/>
      <c r="J77" s="36"/>
      <c r="K77" s="36"/>
      <c r="L77" s="166"/>
      <c r="M77" s="166"/>
      <c r="N77" s="36"/>
      <c r="O77" s="36"/>
      <c r="P77" s="166"/>
      <c r="Q77" s="166"/>
      <c r="R77" s="36"/>
      <c r="S77" s="36"/>
      <c r="T77" s="166"/>
      <c r="U77" s="166"/>
      <c r="V77" s="36"/>
    </row>
    <row r="78" spans="1:22">
      <c r="A78" s="15"/>
      <c r="B78" s="168" t="s">
        <v>702</v>
      </c>
      <c r="C78" s="181" t="s">
        <v>703</v>
      </c>
      <c r="D78" s="36"/>
      <c r="E78" s="146" t="s">
        <v>207</v>
      </c>
      <c r="F78" s="166">
        <v>85</v>
      </c>
      <c r="G78" s="36"/>
      <c r="H78" s="36"/>
      <c r="I78" s="166" t="s">
        <v>684</v>
      </c>
      <c r="J78" s="36"/>
      <c r="K78" s="36"/>
      <c r="L78" s="146" t="s">
        <v>207</v>
      </c>
      <c r="M78" s="166" t="s">
        <v>229</v>
      </c>
      <c r="N78" s="36"/>
      <c r="O78" s="36"/>
      <c r="P78" s="146" t="s">
        <v>207</v>
      </c>
      <c r="Q78" s="166" t="s">
        <v>229</v>
      </c>
      <c r="R78" s="36"/>
      <c r="S78" s="36"/>
      <c r="T78" s="146" t="s">
        <v>207</v>
      </c>
      <c r="U78" s="166" t="s">
        <v>229</v>
      </c>
      <c r="V78" s="36"/>
    </row>
    <row r="79" spans="1:22">
      <c r="A79" s="15"/>
      <c r="B79" s="168"/>
      <c r="C79" s="181"/>
      <c r="D79" s="36"/>
      <c r="E79" s="146"/>
      <c r="F79" s="166"/>
      <c r="G79" s="36"/>
      <c r="H79" s="36"/>
      <c r="I79" s="166"/>
      <c r="J79" s="36"/>
      <c r="K79" s="36"/>
      <c r="L79" s="146"/>
      <c r="M79" s="166"/>
      <c r="N79" s="36"/>
      <c r="O79" s="36"/>
      <c r="P79" s="146"/>
      <c r="Q79" s="166"/>
      <c r="R79" s="36"/>
      <c r="S79" s="36"/>
      <c r="T79" s="146"/>
      <c r="U79" s="166"/>
      <c r="V79" s="36"/>
    </row>
    <row r="80" spans="1:22">
      <c r="A80" s="15"/>
      <c r="B80" s="168" t="s">
        <v>687</v>
      </c>
      <c r="C80" s="181" t="s">
        <v>703</v>
      </c>
      <c r="D80" s="36"/>
      <c r="E80" s="166">
        <v>12</v>
      </c>
      <c r="F80" s="166"/>
      <c r="G80" s="36"/>
      <c r="H80" s="36"/>
      <c r="I80" s="166" t="s">
        <v>684</v>
      </c>
      <c r="J80" s="36"/>
      <c r="K80" s="36"/>
      <c r="L80" s="166" t="s">
        <v>229</v>
      </c>
      <c r="M80" s="166"/>
      <c r="N80" s="36"/>
      <c r="O80" s="36"/>
      <c r="P80" s="166" t="s">
        <v>229</v>
      </c>
      <c r="Q80" s="166"/>
      <c r="R80" s="36"/>
      <c r="S80" s="36"/>
      <c r="T80" s="166" t="s">
        <v>229</v>
      </c>
      <c r="U80" s="166"/>
      <c r="V80" s="36"/>
    </row>
    <row r="81" spans="1:22">
      <c r="A81" s="15"/>
      <c r="B81" s="168"/>
      <c r="C81" s="181"/>
      <c r="D81" s="36"/>
      <c r="E81" s="166"/>
      <c r="F81" s="166"/>
      <c r="G81" s="36"/>
      <c r="H81" s="36"/>
      <c r="I81" s="166"/>
      <c r="J81" s="36"/>
      <c r="K81" s="36"/>
      <c r="L81" s="166"/>
      <c r="M81" s="166"/>
      <c r="N81" s="36"/>
      <c r="O81" s="36"/>
      <c r="P81" s="166"/>
      <c r="Q81" s="166"/>
      <c r="R81" s="36"/>
      <c r="S81" s="36"/>
      <c r="T81" s="166"/>
      <c r="U81" s="166"/>
      <c r="V81" s="36"/>
    </row>
    <row r="82" spans="1:22">
      <c r="A82" s="15"/>
      <c r="B82" s="168" t="s">
        <v>690</v>
      </c>
      <c r="C82" s="181" t="s">
        <v>703</v>
      </c>
      <c r="D82" s="36"/>
      <c r="E82" s="166" t="s">
        <v>229</v>
      </c>
      <c r="F82" s="166"/>
      <c r="G82" s="36"/>
      <c r="H82" s="36"/>
      <c r="I82" s="166">
        <v>495</v>
      </c>
      <c r="J82" s="36"/>
      <c r="K82" s="36"/>
      <c r="L82" s="166" t="s">
        <v>229</v>
      </c>
      <c r="M82" s="166"/>
      <c r="N82" s="36"/>
      <c r="O82" s="36"/>
      <c r="P82" s="166" t="s">
        <v>229</v>
      </c>
      <c r="Q82" s="166"/>
      <c r="R82" s="36"/>
      <c r="S82" s="36"/>
      <c r="T82" s="166" t="s">
        <v>229</v>
      </c>
      <c r="U82" s="166"/>
      <c r="V82" s="36"/>
    </row>
    <row r="83" spans="1:22">
      <c r="A83" s="15"/>
      <c r="B83" s="168"/>
      <c r="C83" s="181"/>
      <c r="D83" s="36"/>
      <c r="E83" s="166"/>
      <c r="F83" s="166"/>
      <c r="G83" s="36"/>
      <c r="H83" s="36"/>
      <c r="I83" s="166"/>
      <c r="J83" s="36"/>
      <c r="K83" s="36"/>
      <c r="L83" s="166"/>
      <c r="M83" s="166"/>
      <c r="N83" s="36"/>
      <c r="O83" s="36"/>
      <c r="P83" s="166"/>
      <c r="Q83" s="166"/>
      <c r="R83" s="36"/>
      <c r="S83" s="36"/>
      <c r="T83" s="166"/>
      <c r="U83" s="166"/>
      <c r="V83" s="36"/>
    </row>
    <row r="84" spans="1:22">
      <c r="A84" s="15"/>
      <c r="B84" s="172" t="s">
        <v>688</v>
      </c>
      <c r="C84" s="181"/>
      <c r="D84" s="36"/>
      <c r="E84" s="166"/>
      <c r="F84" s="166"/>
      <c r="G84" s="36"/>
      <c r="H84" s="36"/>
      <c r="I84" s="166"/>
      <c r="J84" s="36"/>
      <c r="K84" s="36"/>
      <c r="L84" s="166"/>
      <c r="M84" s="166"/>
      <c r="N84" s="36"/>
      <c r="O84" s="36"/>
      <c r="P84" s="166"/>
      <c r="Q84" s="166"/>
      <c r="R84" s="36"/>
      <c r="S84" s="36"/>
      <c r="T84" s="166"/>
      <c r="U84" s="166"/>
      <c r="V84" s="36"/>
    </row>
    <row r="85" spans="1:22">
      <c r="A85" s="15"/>
      <c r="B85" s="172"/>
      <c r="C85" s="181"/>
      <c r="D85" s="36"/>
      <c r="E85" s="166"/>
      <c r="F85" s="166"/>
      <c r="G85" s="36"/>
      <c r="H85" s="36"/>
      <c r="I85" s="166"/>
      <c r="J85" s="36"/>
      <c r="K85" s="36"/>
      <c r="L85" s="166"/>
      <c r="M85" s="166"/>
      <c r="N85" s="36"/>
      <c r="O85" s="36"/>
      <c r="P85" s="166"/>
      <c r="Q85" s="166"/>
      <c r="R85" s="36"/>
      <c r="S85" s="36"/>
      <c r="T85" s="166"/>
      <c r="U85" s="166"/>
      <c r="V85" s="36"/>
    </row>
    <row r="86" spans="1:22">
      <c r="A86" s="15"/>
      <c r="B86" s="168" t="s">
        <v>704</v>
      </c>
      <c r="C86" s="181" t="s">
        <v>703</v>
      </c>
      <c r="D86" s="36"/>
      <c r="E86" s="166" t="s">
        <v>229</v>
      </c>
      <c r="F86" s="166"/>
      <c r="G86" s="36"/>
      <c r="H86" s="36"/>
      <c r="I86" s="173">
        <v>3801</v>
      </c>
      <c r="J86" s="36"/>
      <c r="K86" s="36"/>
      <c r="L86" s="166" t="s">
        <v>402</v>
      </c>
      <c r="M86" s="166"/>
      <c r="N86" s="146" t="s">
        <v>226</v>
      </c>
      <c r="O86" s="36"/>
      <c r="P86" s="166" t="s">
        <v>229</v>
      </c>
      <c r="Q86" s="166"/>
      <c r="R86" s="36"/>
      <c r="S86" s="36"/>
      <c r="T86" s="166" t="s">
        <v>402</v>
      </c>
      <c r="U86" s="166"/>
      <c r="V86" s="146" t="s">
        <v>226</v>
      </c>
    </row>
    <row r="87" spans="1:22">
      <c r="A87" s="15"/>
      <c r="B87" s="168"/>
      <c r="C87" s="181"/>
      <c r="D87" s="36"/>
      <c r="E87" s="166"/>
      <c r="F87" s="166"/>
      <c r="G87" s="36"/>
      <c r="H87" s="36"/>
      <c r="I87" s="173"/>
      <c r="J87" s="36"/>
      <c r="K87" s="36"/>
      <c r="L87" s="166"/>
      <c r="M87" s="166"/>
      <c r="N87" s="146"/>
      <c r="O87" s="36"/>
      <c r="P87" s="166"/>
      <c r="Q87" s="166"/>
      <c r="R87" s="36"/>
      <c r="S87" s="36"/>
      <c r="T87" s="166"/>
      <c r="U87" s="166"/>
      <c r="V87" s="146"/>
    </row>
    <row r="88" spans="1:22">
      <c r="A88" s="15"/>
      <c r="B88" s="172" t="s">
        <v>691</v>
      </c>
      <c r="C88" s="181"/>
      <c r="D88" s="36"/>
      <c r="E88" s="166"/>
      <c r="F88" s="166"/>
      <c r="G88" s="36"/>
      <c r="H88" s="36"/>
      <c r="I88" s="166"/>
      <c r="J88" s="36"/>
      <c r="K88" s="36"/>
      <c r="L88" s="166"/>
      <c r="M88" s="166"/>
      <c r="N88" s="36"/>
      <c r="O88" s="36"/>
      <c r="P88" s="166"/>
      <c r="Q88" s="166"/>
      <c r="R88" s="36"/>
      <c r="S88" s="36"/>
      <c r="T88" s="166"/>
      <c r="U88" s="166"/>
      <c r="V88" s="36"/>
    </row>
    <row r="89" spans="1:22">
      <c r="A89" s="15"/>
      <c r="B89" s="172"/>
      <c r="C89" s="181"/>
      <c r="D89" s="36"/>
      <c r="E89" s="166"/>
      <c r="F89" s="166"/>
      <c r="G89" s="36"/>
      <c r="H89" s="36"/>
      <c r="I89" s="166"/>
      <c r="J89" s="36"/>
      <c r="K89" s="36"/>
      <c r="L89" s="166"/>
      <c r="M89" s="166"/>
      <c r="N89" s="36"/>
      <c r="O89" s="36"/>
      <c r="P89" s="166"/>
      <c r="Q89" s="166"/>
      <c r="R89" s="36"/>
      <c r="S89" s="36"/>
      <c r="T89" s="166"/>
      <c r="U89" s="166"/>
      <c r="V89" s="36"/>
    </row>
    <row r="90" spans="1:22">
      <c r="A90" s="15"/>
      <c r="B90" s="168" t="s">
        <v>692</v>
      </c>
      <c r="C90" s="181" t="s">
        <v>703</v>
      </c>
      <c r="D90" s="36"/>
      <c r="E90" s="166">
        <v>627</v>
      </c>
      <c r="F90" s="166"/>
      <c r="G90" s="36"/>
      <c r="H90" s="36"/>
      <c r="I90" s="166" t="s">
        <v>684</v>
      </c>
      <c r="J90" s="36"/>
      <c r="K90" s="36"/>
      <c r="L90" s="166" t="s">
        <v>705</v>
      </c>
      <c r="M90" s="166"/>
      <c r="N90" s="146" t="s">
        <v>226</v>
      </c>
      <c r="O90" s="36"/>
      <c r="P90" s="166">
        <v>2</v>
      </c>
      <c r="Q90" s="166"/>
      <c r="R90" s="36"/>
      <c r="S90" s="36"/>
      <c r="T90" s="166" t="s">
        <v>706</v>
      </c>
      <c r="U90" s="166"/>
      <c r="V90" s="146" t="s">
        <v>226</v>
      </c>
    </row>
    <row r="91" spans="1:22">
      <c r="A91" s="15"/>
      <c r="B91" s="168"/>
      <c r="C91" s="181"/>
      <c r="D91" s="36"/>
      <c r="E91" s="166"/>
      <c r="F91" s="166"/>
      <c r="G91" s="36"/>
      <c r="H91" s="36"/>
      <c r="I91" s="166"/>
      <c r="J91" s="36"/>
      <c r="K91" s="36"/>
      <c r="L91" s="166"/>
      <c r="M91" s="166"/>
      <c r="N91" s="146"/>
      <c r="O91" s="36"/>
      <c r="P91" s="166"/>
      <c r="Q91" s="166"/>
      <c r="R91" s="36"/>
      <c r="S91" s="36"/>
      <c r="T91" s="166"/>
      <c r="U91" s="166"/>
      <c r="V91" s="146"/>
    </row>
    <row r="92" spans="1:22">
      <c r="A92" s="15"/>
      <c r="B92" s="172" t="s">
        <v>693</v>
      </c>
      <c r="C92" s="169"/>
      <c r="D92" s="36"/>
      <c r="E92" s="166"/>
      <c r="F92" s="166"/>
      <c r="G92" s="36"/>
      <c r="H92" s="36"/>
      <c r="I92" s="166"/>
      <c r="J92" s="36"/>
      <c r="K92" s="36"/>
      <c r="L92" s="166"/>
      <c r="M92" s="166"/>
      <c r="N92" s="36"/>
      <c r="O92" s="36"/>
      <c r="P92" s="166"/>
      <c r="Q92" s="166"/>
      <c r="R92" s="36"/>
      <c r="S92" s="36"/>
      <c r="T92" s="166"/>
      <c r="U92" s="166"/>
      <c r="V92" s="36"/>
    </row>
    <row r="93" spans="1:22">
      <c r="A93" s="15"/>
      <c r="B93" s="172"/>
      <c r="C93" s="169"/>
      <c r="D93" s="36"/>
      <c r="E93" s="166"/>
      <c r="F93" s="166"/>
      <c r="G93" s="36"/>
      <c r="H93" s="36"/>
      <c r="I93" s="166"/>
      <c r="J93" s="36"/>
      <c r="K93" s="36"/>
      <c r="L93" s="166"/>
      <c r="M93" s="166"/>
      <c r="N93" s="36"/>
      <c r="O93" s="36"/>
      <c r="P93" s="166"/>
      <c r="Q93" s="166"/>
      <c r="R93" s="36"/>
      <c r="S93" s="36"/>
      <c r="T93" s="166"/>
      <c r="U93" s="166"/>
      <c r="V93" s="36"/>
    </row>
    <row r="94" spans="1:22">
      <c r="A94" s="15"/>
      <c r="B94" s="168" t="s">
        <v>707</v>
      </c>
      <c r="C94" s="169" t="s">
        <v>86</v>
      </c>
      <c r="D94" s="36"/>
      <c r="E94" s="166">
        <v>590</v>
      </c>
      <c r="F94" s="166"/>
      <c r="G94" s="36"/>
      <c r="H94" s="36"/>
      <c r="I94" s="166" t="s">
        <v>684</v>
      </c>
      <c r="J94" s="36"/>
      <c r="K94" s="36"/>
      <c r="L94" s="166" t="s">
        <v>268</v>
      </c>
      <c r="M94" s="166"/>
      <c r="N94" s="146" t="s">
        <v>226</v>
      </c>
      <c r="O94" s="36"/>
      <c r="P94" s="166" t="s">
        <v>229</v>
      </c>
      <c r="Q94" s="166"/>
      <c r="R94" s="36"/>
      <c r="S94" s="36"/>
      <c r="T94" s="166" t="s">
        <v>268</v>
      </c>
      <c r="U94" s="166"/>
      <c r="V94" s="146" t="s">
        <v>226</v>
      </c>
    </row>
    <row r="95" spans="1:22">
      <c r="A95" s="15"/>
      <c r="B95" s="168"/>
      <c r="C95" s="169"/>
      <c r="D95" s="36"/>
      <c r="E95" s="166"/>
      <c r="F95" s="166"/>
      <c r="G95" s="36"/>
      <c r="H95" s="36"/>
      <c r="I95" s="166"/>
      <c r="J95" s="36"/>
      <c r="K95" s="36"/>
      <c r="L95" s="166"/>
      <c r="M95" s="166"/>
      <c r="N95" s="146"/>
      <c r="O95" s="36"/>
      <c r="P95" s="166"/>
      <c r="Q95" s="166"/>
      <c r="R95" s="36"/>
      <c r="S95" s="36"/>
      <c r="T95" s="166"/>
      <c r="U95" s="166"/>
      <c r="V95" s="146"/>
    </row>
    <row r="96" spans="1:22">
      <c r="A96" s="15"/>
      <c r="B96" s="168" t="s">
        <v>708</v>
      </c>
      <c r="C96" s="169" t="s">
        <v>86</v>
      </c>
      <c r="D96" s="36"/>
      <c r="E96" s="166">
        <v>408</v>
      </c>
      <c r="F96" s="166"/>
      <c r="G96" s="36"/>
      <c r="H96" s="36"/>
      <c r="I96" s="166" t="s">
        <v>684</v>
      </c>
      <c r="J96" s="36"/>
      <c r="K96" s="36"/>
      <c r="L96" s="166" t="s">
        <v>709</v>
      </c>
      <c r="M96" s="166"/>
      <c r="N96" s="146" t="s">
        <v>226</v>
      </c>
      <c r="O96" s="36"/>
      <c r="P96" s="166" t="s">
        <v>229</v>
      </c>
      <c r="Q96" s="166"/>
      <c r="R96" s="36"/>
      <c r="S96" s="36"/>
      <c r="T96" s="166" t="s">
        <v>709</v>
      </c>
      <c r="U96" s="166"/>
      <c r="V96" s="146" t="s">
        <v>226</v>
      </c>
    </row>
    <row r="97" spans="1:22">
      <c r="A97" s="15"/>
      <c r="B97" s="168"/>
      <c r="C97" s="169"/>
      <c r="D97" s="36"/>
      <c r="E97" s="166"/>
      <c r="F97" s="166"/>
      <c r="G97" s="36"/>
      <c r="H97" s="36"/>
      <c r="I97" s="166"/>
      <c r="J97" s="36"/>
      <c r="K97" s="36"/>
      <c r="L97" s="166"/>
      <c r="M97" s="166"/>
      <c r="N97" s="146"/>
      <c r="O97" s="36"/>
      <c r="P97" s="166"/>
      <c r="Q97" s="166"/>
      <c r="R97" s="36"/>
      <c r="S97" s="36"/>
      <c r="T97" s="166"/>
      <c r="U97" s="166"/>
      <c r="V97" s="146"/>
    </row>
    <row r="98" spans="1:22">
      <c r="A98" s="15"/>
      <c r="B98" s="168" t="s">
        <v>710</v>
      </c>
      <c r="C98" s="169" t="s">
        <v>86</v>
      </c>
      <c r="D98" s="36"/>
      <c r="E98" s="173">
        <v>1785</v>
      </c>
      <c r="F98" s="173"/>
      <c r="G98" s="36"/>
      <c r="H98" s="36"/>
      <c r="I98" s="166" t="s">
        <v>684</v>
      </c>
      <c r="J98" s="36"/>
      <c r="K98" s="36"/>
      <c r="L98" s="166" t="s">
        <v>579</v>
      </c>
      <c r="M98" s="166"/>
      <c r="N98" s="146" t="s">
        <v>226</v>
      </c>
      <c r="O98" s="36"/>
      <c r="P98" s="166" t="s">
        <v>229</v>
      </c>
      <c r="Q98" s="166"/>
      <c r="R98" s="36"/>
      <c r="S98" s="36"/>
      <c r="T98" s="166" t="s">
        <v>579</v>
      </c>
      <c r="U98" s="166"/>
      <c r="V98" s="146" t="s">
        <v>226</v>
      </c>
    </row>
    <row r="99" spans="1:22">
      <c r="A99" s="15"/>
      <c r="B99" s="168"/>
      <c r="C99" s="169"/>
      <c r="D99" s="36"/>
      <c r="E99" s="173"/>
      <c r="F99" s="173"/>
      <c r="G99" s="36"/>
      <c r="H99" s="36"/>
      <c r="I99" s="166"/>
      <c r="J99" s="36"/>
      <c r="K99" s="36"/>
      <c r="L99" s="166"/>
      <c r="M99" s="166"/>
      <c r="N99" s="146"/>
      <c r="O99" s="36"/>
      <c r="P99" s="166"/>
      <c r="Q99" s="166"/>
      <c r="R99" s="36"/>
      <c r="S99" s="36"/>
      <c r="T99" s="166"/>
      <c r="U99" s="166"/>
      <c r="V99" s="146"/>
    </row>
    <row r="100" spans="1:22">
      <c r="A100" s="15"/>
      <c r="B100" s="168" t="s">
        <v>694</v>
      </c>
      <c r="C100" s="169" t="s">
        <v>86</v>
      </c>
      <c r="D100" s="36"/>
      <c r="E100" s="166">
        <v>85</v>
      </c>
      <c r="F100" s="166"/>
      <c r="G100" s="36"/>
      <c r="H100" s="36"/>
      <c r="I100" s="166" t="s">
        <v>684</v>
      </c>
      <c r="J100" s="36"/>
      <c r="K100" s="36"/>
      <c r="L100" s="166" t="s">
        <v>229</v>
      </c>
      <c r="M100" s="166"/>
      <c r="N100" s="36"/>
      <c r="O100" s="36"/>
      <c r="P100" s="166" t="s">
        <v>229</v>
      </c>
      <c r="Q100" s="166"/>
      <c r="R100" s="36"/>
      <c r="S100" s="36"/>
      <c r="T100" s="166" t="s">
        <v>229</v>
      </c>
      <c r="U100" s="166"/>
      <c r="V100" s="36"/>
    </row>
    <row r="101" spans="1:22">
      <c r="A101" s="15"/>
      <c r="B101" s="168"/>
      <c r="C101" s="169"/>
      <c r="D101" s="36"/>
      <c r="E101" s="166"/>
      <c r="F101" s="166"/>
      <c r="G101" s="36"/>
      <c r="H101" s="36"/>
      <c r="I101" s="166"/>
      <c r="J101" s="36"/>
      <c r="K101" s="36"/>
      <c r="L101" s="166"/>
      <c r="M101" s="166"/>
      <c r="N101" s="36"/>
      <c r="O101" s="36"/>
      <c r="P101" s="166"/>
      <c r="Q101" s="166"/>
      <c r="R101" s="36"/>
      <c r="S101" s="36"/>
      <c r="T101" s="166"/>
      <c r="U101" s="166"/>
      <c r="V101" s="36"/>
    </row>
    <row r="102" spans="1:22">
      <c r="A102" s="15"/>
      <c r="B102" s="172" t="s">
        <v>695</v>
      </c>
      <c r="C102" s="169"/>
      <c r="D102" s="36"/>
      <c r="E102" s="166"/>
      <c r="F102" s="166"/>
      <c r="G102" s="36"/>
      <c r="H102" s="36"/>
      <c r="I102" s="166"/>
      <c r="J102" s="36"/>
      <c r="K102" s="36"/>
      <c r="L102" s="166"/>
      <c r="M102" s="166"/>
      <c r="N102" s="36"/>
      <c r="O102" s="36"/>
      <c r="P102" s="166"/>
      <c r="Q102" s="166"/>
      <c r="R102" s="36"/>
      <c r="S102" s="36"/>
      <c r="T102" s="166"/>
      <c r="U102" s="166"/>
      <c r="V102" s="36"/>
    </row>
    <row r="103" spans="1:22">
      <c r="A103" s="15"/>
      <c r="B103" s="172"/>
      <c r="C103" s="169"/>
      <c r="D103" s="36"/>
      <c r="E103" s="166"/>
      <c r="F103" s="166"/>
      <c r="G103" s="36"/>
      <c r="H103" s="36"/>
      <c r="I103" s="166"/>
      <c r="J103" s="36"/>
      <c r="K103" s="36"/>
      <c r="L103" s="166"/>
      <c r="M103" s="166"/>
      <c r="N103" s="36"/>
      <c r="O103" s="36"/>
      <c r="P103" s="166"/>
      <c r="Q103" s="166"/>
      <c r="R103" s="36"/>
      <c r="S103" s="36"/>
      <c r="T103" s="166"/>
      <c r="U103" s="166"/>
      <c r="V103" s="36"/>
    </row>
    <row r="104" spans="1:22">
      <c r="A104" s="15"/>
      <c r="B104" s="168" t="s">
        <v>711</v>
      </c>
      <c r="C104" s="181" t="s">
        <v>703</v>
      </c>
      <c r="D104" s="36"/>
      <c r="E104" s="166">
        <v>232</v>
      </c>
      <c r="F104" s="166"/>
      <c r="G104" s="36"/>
      <c r="H104" s="36"/>
      <c r="I104" s="166" t="s">
        <v>684</v>
      </c>
      <c r="J104" s="36"/>
      <c r="K104" s="36"/>
      <c r="L104" s="166" t="s">
        <v>316</v>
      </c>
      <c r="M104" s="166"/>
      <c r="N104" s="146" t="s">
        <v>226</v>
      </c>
      <c r="O104" s="36"/>
      <c r="P104" s="166" t="s">
        <v>229</v>
      </c>
      <c r="Q104" s="166"/>
      <c r="R104" s="36"/>
      <c r="S104" s="36"/>
      <c r="T104" s="166" t="s">
        <v>316</v>
      </c>
      <c r="U104" s="166"/>
      <c r="V104" s="146" t="s">
        <v>226</v>
      </c>
    </row>
    <row r="105" spans="1:22">
      <c r="A105" s="15"/>
      <c r="B105" s="168"/>
      <c r="C105" s="181"/>
      <c r="D105" s="36"/>
      <c r="E105" s="166"/>
      <c r="F105" s="166"/>
      <c r="G105" s="36"/>
      <c r="H105" s="36"/>
      <c r="I105" s="166"/>
      <c r="J105" s="36"/>
      <c r="K105" s="36"/>
      <c r="L105" s="166"/>
      <c r="M105" s="166"/>
      <c r="N105" s="146"/>
      <c r="O105" s="36"/>
      <c r="P105" s="166"/>
      <c r="Q105" s="166"/>
      <c r="R105" s="36"/>
      <c r="S105" s="36"/>
      <c r="T105" s="166"/>
      <c r="U105" s="166"/>
      <c r="V105" s="146"/>
    </row>
    <row r="106" spans="1:22">
      <c r="A106" s="15"/>
      <c r="B106" s="168" t="s">
        <v>712</v>
      </c>
      <c r="C106" s="181" t="s">
        <v>703</v>
      </c>
      <c r="D106" s="36"/>
      <c r="E106" s="166">
        <v>135</v>
      </c>
      <c r="F106" s="166"/>
      <c r="G106" s="36"/>
      <c r="H106" s="36"/>
      <c r="I106" s="166" t="s">
        <v>684</v>
      </c>
      <c r="J106" s="36"/>
      <c r="K106" s="36"/>
      <c r="L106" s="166" t="s">
        <v>317</v>
      </c>
      <c r="M106" s="166"/>
      <c r="N106" s="146" t="s">
        <v>226</v>
      </c>
      <c r="O106" s="36"/>
      <c r="P106" s="166" t="s">
        <v>229</v>
      </c>
      <c r="Q106" s="166"/>
      <c r="R106" s="36"/>
      <c r="S106" s="36"/>
      <c r="T106" s="166" t="s">
        <v>317</v>
      </c>
      <c r="U106" s="166"/>
      <c r="V106" s="146" t="s">
        <v>226</v>
      </c>
    </row>
    <row r="107" spans="1:22" ht="15.75" thickBot="1">
      <c r="A107" s="15"/>
      <c r="B107" s="168"/>
      <c r="C107" s="181"/>
      <c r="D107" s="36"/>
      <c r="E107" s="171"/>
      <c r="F107" s="171"/>
      <c r="G107" s="41"/>
      <c r="H107" s="36"/>
      <c r="I107" s="171"/>
      <c r="J107" s="41"/>
      <c r="K107" s="36"/>
      <c r="L107" s="171"/>
      <c r="M107" s="171"/>
      <c r="N107" s="170"/>
      <c r="O107" s="36"/>
      <c r="P107" s="171"/>
      <c r="Q107" s="171"/>
      <c r="R107" s="41"/>
      <c r="S107" s="36"/>
      <c r="T107" s="171"/>
      <c r="U107" s="171"/>
      <c r="V107" s="170"/>
    </row>
    <row r="108" spans="1:22">
      <c r="A108" s="15"/>
      <c r="B108" s="174" t="s">
        <v>699</v>
      </c>
      <c r="C108" s="169"/>
      <c r="D108" s="36"/>
      <c r="E108" s="175">
        <v>3959</v>
      </c>
      <c r="F108" s="175"/>
      <c r="G108" s="37"/>
      <c r="H108" s="36"/>
      <c r="I108" s="175">
        <v>4296</v>
      </c>
      <c r="J108" s="37"/>
      <c r="K108" s="36"/>
      <c r="L108" s="167" t="s">
        <v>713</v>
      </c>
      <c r="M108" s="167"/>
      <c r="N108" s="177" t="s">
        <v>226</v>
      </c>
      <c r="O108" s="36"/>
      <c r="P108" s="167">
        <v>2</v>
      </c>
      <c r="Q108" s="167"/>
      <c r="R108" s="37"/>
      <c r="S108" s="36"/>
      <c r="T108" s="167" t="s">
        <v>714</v>
      </c>
      <c r="U108" s="167"/>
      <c r="V108" s="177" t="s">
        <v>226</v>
      </c>
    </row>
    <row r="109" spans="1:22" ht="15.75" thickBot="1">
      <c r="A109" s="15"/>
      <c r="B109" s="174"/>
      <c r="C109" s="169"/>
      <c r="D109" s="36"/>
      <c r="E109" s="176"/>
      <c r="F109" s="176"/>
      <c r="G109" s="41"/>
      <c r="H109" s="36"/>
      <c r="I109" s="176"/>
      <c r="J109" s="41"/>
      <c r="K109" s="36"/>
      <c r="L109" s="171"/>
      <c r="M109" s="171"/>
      <c r="N109" s="170"/>
      <c r="O109" s="36"/>
      <c r="P109" s="171"/>
      <c r="Q109" s="171"/>
      <c r="R109" s="41"/>
      <c r="S109" s="36"/>
      <c r="T109" s="171"/>
      <c r="U109" s="171"/>
      <c r="V109" s="170"/>
    </row>
    <row r="110" spans="1:22">
      <c r="A110" s="15"/>
      <c r="B110" s="162" t="s">
        <v>715</v>
      </c>
      <c r="C110" s="169"/>
      <c r="D110" s="36"/>
      <c r="E110" s="175">
        <v>3959</v>
      </c>
      <c r="F110" s="175"/>
      <c r="G110" s="37"/>
      <c r="H110" s="36"/>
      <c r="I110" s="175">
        <v>4296</v>
      </c>
      <c r="J110" s="37"/>
      <c r="K110" s="36"/>
      <c r="L110" s="167" t="s">
        <v>713</v>
      </c>
      <c r="M110" s="167"/>
      <c r="N110" s="177" t="s">
        <v>226</v>
      </c>
      <c r="O110" s="36"/>
      <c r="P110" s="177" t="s">
        <v>207</v>
      </c>
      <c r="Q110" s="167">
        <v>2</v>
      </c>
      <c r="R110" s="37"/>
      <c r="S110" s="36"/>
      <c r="T110" s="177" t="s">
        <v>207</v>
      </c>
      <c r="U110" s="167" t="s">
        <v>714</v>
      </c>
      <c r="V110" s="177" t="s">
        <v>226</v>
      </c>
    </row>
    <row r="111" spans="1:22" ht="15.75" thickBot="1">
      <c r="A111" s="15"/>
      <c r="B111" s="162"/>
      <c r="C111" s="169"/>
      <c r="D111" s="36"/>
      <c r="E111" s="179"/>
      <c r="F111" s="179"/>
      <c r="G111" s="46"/>
      <c r="H111" s="36"/>
      <c r="I111" s="179"/>
      <c r="J111" s="46"/>
      <c r="K111" s="36"/>
      <c r="L111" s="180"/>
      <c r="M111" s="180"/>
      <c r="N111" s="178"/>
      <c r="O111" s="36"/>
      <c r="P111" s="178"/>
      <c r="Q111" s="180"/>
      <c r="R111" s="46"/>
      <c r="S111" s="36"/>
      <c r="T111" s="178"/>
      <c r="U111" s="180"/>
      <c r="V111" s="178"/>
    </row>
    <row r="112" spans="1:22" ht="15.75" thickTop="1">
      <c r="A112" s="15"/>
      <c r="B112" s="162" t="s">
        <v>716</v>
      </c>
      <c r="C112" s="169"/>
      <c r="D112" s="36"/>
      <c r="E112" s="182" t="s">
        <v>207</v>
      </c>
      <c r="F112" s="183">
        <v>5497</v>
      </c>
      <c r="G112" s="47"/>
      <c r="H112" s="36"/>
      <c r="I112" s="183">
        <v>10706</v>
      </c>
      <c r="J112" s="47"/>
      <c r="K112" s="36"/>
      <c r="L112" s="182" t="s">
        <v>207</v>
      </c>
      <c r="M112" s="184" t="s">
        <v>717</v>
      </c>
      <c r="N112" s="182" t="s">
        <v>226</v>
      </c>
      <c r="O112" s="36"/>
      <c r="P112" s="184"/>
      <c r="Q112" s="184"/>
      <c r="R112" s="47"/>
      <c r="S112" s="36"/>
      <c r="T112" s="184"/>
      <c r="U112" s="184"/>
      <c r="V112" s="47"/>
    </row>
    <row r="113" spans="1:32" ht="15.75" thickBot="1">
      <c r="A113" s="15"/>
      <c r="B113" s="162"/>
      <c r="C113" s="169"/>
      <c r="D113" s="36"/>
      <c r="E113" s="178"/>
      <c r="F113" s="179"/>
      <c r="G113" s="46"/>
      <c r="H113" s="36"/>
      <c r="I113" s="179"/>
      <c r="J113" s="46"/>
      <c r="K113" s="36"/>
      <c r="L113" s="178"/>
      <c r="M113" s="180"/>
      <c r="N113" s="178"/>
      <c r="O113" s="36"/>
      <c r="P113" s="166"/>
      <c r="Q113" s="166"/>
      <c r="R113" s="36"/>
      <c r="S113" s="36"/>
      <c r="T113" s="166"/>
      <c r="U113" s="166"/>
      <c r="V113" s="36"/>
    </row>
    <row r="114" spans="1:32" ht="15.75" thickTop="1">
      <c r="A114" s="15"/>
      <c r="B114" s="160" t="s">
        <v>718</v>
      </c>
      <c r="C114" s="160"/>
      <c r="D114" s="160"/>
      <c r="E114" s="160"/>
      <c r="F114" s="160"/>
      <c r="G114" s="160"/>
      <c r="H114" s="160"/>
      <c r="I114" s="160"/>
      <c r="J114" s="160"/>
      <c r="K114" s="160"/>
      <c r="L114" s="160"/>
      <c r="M114" s="160"/>
      <c r="N114" s="160"/>
      <c r="O114" s="160"/>
      <c r="P114" s="160"/>
      <c r="Q114" s="160"/>
      <c r="R114" s="160"/>
      <c r="S114" s="160"/>
      <c r="T114" s="160"/>
      <c r="U114" s="160"/>
      <c r="V114" s="160"/>
      <c r="W114" s="160"/>
      <c r="X114" s="160"/>
      <c r="Y114" s="160"/>
      <c r="Z114" s="160"/>
      <c r="AA114" s="160"/>
      <c r="AB114" s="160"/>
      <c r="AC114" s="160"/>
      <c r="AD114" s="160"/>
      <c r="AE114" s="160"/>
      <c r="AF114" s="160"/>
    </row>
    <row r="115" spans="1:32">
      <c r="A115" s="15"/>
      <c r="B115" s="17"/>
      <c r="C115" s="17"/>
    </row>
    <row r="116" spans="1:32" ht="56.25">
      <c r="A116" s="15"/>
      <c r="B116" s="82" t="s">
        <v>361</v>
      </c>
      <c r="C116" s="134" t="s">
        <v>719</v>
      </c>
    </row>
    <row r="117" spans="1:32">
      <c r="A117" s="15"/>
      <c r="B117" s="17"/>
      <c r="C117" s="17"/>
    </row>
    <row r="118" spans="1:32" ht="57.75">
      <c r="A118" s="15"/>
      <c r="B118" s="82" t="s">
        <v>363</v>
      </c>
      <c r="C118" s="134" t="s">
        <v>720</v>
      </c>
    </row>
    <row r="119" spans="1:32">
      <c r="A119" s="15"/>
      <c r="B119" s="49"/>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row>
    <row r="120" spans="1:32">
      <c r="A120" s="15"/>
      <c r="B120" s="49"/>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row>
    <row r="121" spans="1:32">
      <c r="A121" s="15"/>
      <c r="B121" s="49"/>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row>
    <row r="122" spans="1:32">
      <c r="A122" s="15"/>
      <c r="B122" s="49"/>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row>
    <row r="123" spans="1:32">
      <c r="A123" s="15"/>
      <c r="B123" s="49"/>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c r="AE123" s="49"/>
      <c r="AF123" s="49"/>
    </row>
    <row r="124" spans="1:32">
      <c r="A124" s="15"/>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c r="AC124" s="49"/>
      <c r="AD124" s="49"/>
      <c r="AE124" s="49"/>
      <c r="AF124" s="49"/>
    </row>
    <row r="125" spans="1:32">
      <c r="A125" s="15"/>
      <c r="B125" s="49"/>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row>
    <row r="126" spans="1:32">
      <c r="A126" s="15"/>
      <c r="B126" s="51" t="s">
        <v>721</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c r="AB126" s="51"/>
      <c r="AC126" s="51"/>
      <c r="AD126" s="51"/>
      <c r="AE126" s="51"/>
      <c r="AF126" s="51"/>
    </row>
    <row r="127" spans="1:32">
      <c r="A127" s="15"/>
      <c r="B127" s="30"/>
      <c r="C127" s="30"/>
      <c r="D127" s="30"/>
      <c r="E127" s="30"/>
      <c r="F127" s="30"/>
      <c r="G127" s="30"/>
      <c r="H127" s="30"/>
      <c r="I127" s="30"/>
      <c r="J127" s="30"/>
      <c r="K127" s="30"/>
      <c r="L127" s="30"/>
      <c r="M127" s="30"/>
      <c r="N127" s="30"/>
      <c r="O127" s="30"/>
      <c r="P127" s="30"/>
      <c r="Q127" s="30"/>
      <c r="R127" s="30"/>
      <c r="S127" s="30"/>
      <c r="T127" s="30"/>
      <c r="U127" s="30"/>
      <c r="V127" s="30"/>
    </row>
    <row r="128" spans="1:32">
      <c r="A128" s="15"/>
      <c r="B128" s="17"/>
      <c r="C128" s="17"/>
      <c r="D128" s="17"/>
      <c r="E128" s="17"/>
      <c r="F128" s="17"/>
      <c r="G128" s="17"/>
      <c r="H128" s="17"/>
      <c r="I128" s="17"/>
      <c r="J128" s="17"/>
      <c r="K128" s="17"/>
      <c r="L128" s="17"/>
      <c r="M128" s="17"/>
      <c r="N128" s="17"/>
      <c r="O128" s="17"/>
      <c r="P128" s="17"/>
      <c r="Q128" s="17"/>
      <c r="R128" s="17"/>
      <c r="S128" s="17"/>
      <c r="T128" s="17"/>
      <c r="U128" s="17"/>
      <c r="V128" s="17"/>
    </row>
    <row r="129" spans="1:22" ht="15.75" thickBot="1">
      <c r="A129" s="15"/>
      <c r="B129" s="122" t="s">
        <v>671</v>
      </c>
      <c r="C129" s="123"/>
      <c r="D129" s="16"/>
      <c r="E129" s="128" t="s">
        <v>672</v>
      </c>
      <c r="F129" s="128"/>
      <c r="G129" s="128"/>
      <c r="H129" s="128"/>
      <c r="I129" s="128"/>
      <c r="J129" s="128"/>
      <c r="K129" s="16"/>
      <c r="L129" s="127"/>
      <c r="M129" s="127"/>
      <c r="N129" s="127"/>
      <c r="O129" s="16"/>
      <c r="P129" s="127"/>
      <c r="Q129" s="127"/>
      <c r="R129" s="127"/>
      <c r="S129" s="16"/>
      <c r="T129" s="127"/>
      <c r="U129" s="127"/>
      <c r="V129" s="127"/>
    </row>
    <row r="130" spans="1:22">
      <c r="A130" s="15"/>
      <c r="B130" s="162"/>
      <c r="C130" s="127" t="s">
        <v>673</v>
      </c>
      <c r="D130" s="36"/>
      <c r="E130" s="163" t="s">
        <v>674</v>
      </c>
      <c r="F130" s="163"/>
      <c r="G130" s="163"/>
      <c r="H130" s="37"/>
      <c r="I130" s="163" t="s">
        <v>397</v>
      </c>
      <c r="J130" s="163"/>
      <c r="K130" s="36"/>
      <c r="L130" s="127" t="s">
        <v>246</v>
      </c>
      <c r="M130" s="127"/>
      <c r="N130" s="127"/>
      <c r="O130" s="36"/>
      <c r="P130" s="127" t="s">
        <v>309</v>
      </c>
      <c r="Q130" s="127"/>
      <c r="R130" s="127"/>
      <c r="S130" s="36"/>
      <c r="T130" s="127" t="s">
        <v>309</v>
      </c>
      <c r="U130" s="127"/>
      <c r="V130" s="127"/>
    </row>
    <row r="131" spans="1:22">
      <c r="A131" s="15"/>
      <c r="B131" s="162"/>
      <c r="C131" s="127"/>
      <c r="D131" s="36"/>
      <c r="E131" s="127" t="s">
        <v>675</v>
      </c>
      <c r="F131" s="127"/>
      <c r="G131" s="127"/>
      <c r="H131" s="36"/>
      <c r="I131" s="127" t="s">
        <v>722</v>
      </c>
      <c r="J131" s="127"/>
      <c r="K131" s="36"/>
      <c r="L131" s="127" t="s">
        <v>677</v>
      </c>
      <c r="M131" s="127"/>
      <c r="N131" s="127"/>
      <c r="O131" s="36"/>
      <c r="P131" s="127" t="s">
        <v>679</v>
      </c>
      <c r="Q131" s="127"/>
      <c r="R131" s="127"/>
      <c r="S131" s="36"/>
      <c r="T131" s="127" t="s">
        <v>680</v>
      </c>
      <c r="U131" s="127"/>
      <c r="V131" s="127"/>
    </row>
    <row r="132" spans="1:22" ht="15.75" thickBot="1">
      <c r="A132" s="15"/>
      <c r="B132" s="162"/>
      <c r="C132" s="128"/>
      <c r="D132" s="36"/>
      <c r="E132" s="92"/>
      <c r="F132" s="92"/>
      <c r="G132" s="92"/>
      <c r="H132" s="36"/>
      <c r="I132" s="128" t="s">
        <v>723</v>
      </c>
      <c r="J132" s="128"/>
      <c r="K132" s="36"/>
      <c r="L132" s="128" t="s">
        <v>678</v>
      </c>
      <c r="M132" s="128"/>
      <c r="N132" s="128"/>
      <c r="O132" s="36"/>
      <c r="P132" s="92"/>
      <c r="Q132" s="92"/>
      <c r="R132" s="92"/>
      <c r="S132" s="36"/>
      <c r="T132" s="92"/>
      <c r="U132" s="92"/>
      <c r="V132" s="92"/>
    </row>
    <row r="133" spans="1:22">
      <c r="A133" s="15"/>
      <c r="B133" s="165" t="s">
        <v>681</v>
      </c>
      <c r="C133" s="167"/>
      <c r="D133" s="36"/>
      <c r="E133" s="167"/>
      <c r="F133" s="167"/>
      <c r="G133" s="37"/>
      <c r="H133" s="36"/>
      <c r="I133" s="167"/>
      <c r="J133" s="37"/>
      <c r="K133" s="36"/>
      <c r="L133" s="167"/>
      <c r="M133" s="167"/>
      <c r="N133" s="37"/>
      <c r="O133" s="36"/>
      <c r="P133" s="167"/>
      <c r="Q133" s="167"/>
      <c r="R133" s="37"/>
      <c r="S133" s="36"/>
      <c r="T133" s="167"/>
      <c r="U133" s="167"/>
      <c r="V133" s="37"/>
    </row>
    <row r="134" spans="1:22">
      <c r="A134" s="15"/>
      <c r="B134" s="165"/>
      <c r="C134" s="166"/>
      <c r="D134" s="36"/>
      <c r="E134" s="166"/>
      <c r="F134" s="166"/>
      <c r="G134" s="36"/>
      <c r="H134" s="36"/>
      <c r="I134" s="166"/>
      <c r="J134" s="36"/>
      <c r="K134" s="36"/>
      <c r="L134" s="166"/>
      <c r="M134" s="166"/>
      <c r="N134" s="36"/>
      <c r="O134" s="36"/>
      <c r="P134" s="166"/>
      <c r="Q134" s="166"/>
      <c r="R134" s="36"/>
      <c r="S134" s="36"/>
      <c r="T134" s="166"/>
      <c r="U134" s="166"/>
      <c r="V134" s="36"/>
    </row>
    <row r="135" spans="1:22">
      <c r="A135" s="15"/>
      <c r="B135" s="162" t="s">
        <v>682</v>
      </c>
      <c r="C135" s="162"/>
      <c r="D135" s="36"/>
      <c r="E135" s="166"/>
      <c r="F135" s="166"/>
      <c r="G135" s="36"/>
      <c r="H135" s="36"/>
      <c r="I135" s="166"/>
      <c r="J135" s="36"/>
      <c r="K135" s="36"/>
      <c r="L135" s="166"/>
      <c r="M135" s="166"/>
      <c r="N135" s="36"/>
      <c r="O135" s="36"/>
      <c r="P135" s="166"/>
      <c r="Q135" s="166"/>
      <c r="R135" s="36"/>
      <c r="S135" s="36"/>
      <c r="T135" s="166"/>
      <c r="U135" s="166"/>
      <c r="V135" s="36"/>
    </row>
    <row r="136" spans="1:22">
      <c r="A136" s="15"/>
      <c r="B136" s="162"/>
      <c r="C136" s="162"/>
      <c r="D136" s="36"/>
      <c r="E136" s="166"/>
      <c r="F136" s="166"/>
      <c r="G136" s="36"/>
      <c r="H136" s="36"/>
      <c r="I136" s="166"/>
      <c r="J136" s="36"/>
      <c r="K136" s="36"/>
      <c r="L136" s="166"/>
      <c r="M136" s="166"/>
      <c r="N136" s="36"/>
      <c r="O136" s="36"/>
      <c r="P136" s="166"/>
      <c r="Q136" s="166"/>
      <c r="R136" s="36"/>
      <c r="S136" s="36"/>
      <c r="T136" s="166"/>
      <c r="U136" s="166"/>
      <c r="V136" s="36"/>
    </row>
    <row r="137" spans="1:22">
      <c r="A137" s="15"/>
      <c r="B137" s="168" t="s">
        <v>683</v>
      </c>
      <c r="C137" s="169" t="s">
        <v>162</v>
      </c>
      <c r="D137" s="36"/>
      <c r="E137" s="146" t="s">
        <v>207</v>
      </c>
      <c r="F137" s="166">
        <v>85</v>
      </c>
      <c r="G137" s="36"/>
      <c r="H137" s="36"/>
      <c r="I137" s="166" t="s">
        <v>684</v>
      </c>
      <c r="J137" s="36"/>
      <c r="K137" s="36"/>
      <c r="L137" s="146" t="s">
        <v>207</v>
      </c>
      <c r="M137" s="166">
        <v>3</v>
      </c>
      <c r="N137" s="36"/>
      <c r="O137" s="36"/>
      <c r="P137" s="146" t="s">
        <v>207</v>
      </c>
      <c r="Q137" s="166">
        <v>3</v>
      </c>
      <c r="R137" s="36"/>
      <c r="S137" s="36"/>
      <c r="T137" s="146" t="s">
        <v>207</v>
      </c>
      <c r="U137" s="166" t="s">
        <v>229</v>
      </c>
      <c r="V137" s="36"/>
    </row>
    <row r="138" spans="1:22" ht="15.75" thickBot="1">
      <c r="A138" s="15"/>
      <c r="B138" s="168"/>
      <c r="C138" s="169"/>
      <c r="D138" s="36"/>
      <c r="E138" s="170"/>
      <c r="F138" s="171"/>
      <c r="G138" s="41"/>
      <c r="H138" s="36"/>
      <c r="I138" s="171"/>
      <c r="J138" s="41"/>
      <c r="K138" s="36"/>
      <c r="L138" s="170"/>
      <c r="M138" s="171"/>
      <c r="N138" s="41"/>
      <c r="O138" s="36"/>
      <c r="P138" s="170"/>
      <c r="Q138" s="171"/>
      <c r="R138" s="41"/>
      <c r="S138" s="36"/>
      <c r="T138" s="170"/>
      <c r="U138" s="171"/>
      <c r="V138" s="41"/>
    </row>
    <row r="139" spans="1:22">
      <c r="A139" s="15"/>
      <c r="B139" s="162" t="s">
        <v>685</v>
      </c>
      <c r="C139" s="162"/>
      <c r="D139" s="36"/>
      <c r="E139" s="167"/>
      <c r="F139" s="167"/>
      <c r="G139" s="37"/>
      <c r="H139" s="36"/>
      <c r="I139" s="167"/>
      <c r="J139" s="37"/>
      <c r="K139" s="36"/>
      <c r="L139" s="167"/>
      <c r="M139" s="167"/>
      <c r="N139" s="37"/>
      <c r="O139" s="36"/>
      <c r="P139" s="167"/>
      <c r="Q139" s="167"/>
      <c r="R139" s="37"/>
      <c r="S139" s="36"/>
      <c r="T139" s="167"/>
      <c r="U139" s="167"/>
      <c r="V139" s="37"/>
    </row>
    <row r="140" spans="1:22">
      <c r="A140" s="15"/>
      <c r="B140" s="162"/>
      <c r="C140" s="162"/>
      <c r="D140" s="36"/>
      <c r="E140" s="166"/>
      <c r="F140" s="166"/>
      <c r="G140" s="36"/>
      <c r="H140" s="36"/>
      <c r="I140" s="166"/>
      <c r="J140" s="36"/>
      <c r="K140" s="36"/>
      <c r="L140" s="166"/>
      <c r="M140" s="166"/>
      <c r="N140" s="36"/>
      <c r="O140" s="36"/>
      <c r="P140" s="166"/>
      <c r="Q140" s="166"/>
      <c r="R140" s="36"/>
      <c r="S140" s="36"/>
      <c r="T140" s="166"/>
      <c r="U140" s="166"/>
      <c r="V140" s="36"/>
    </row>
    <row r="141" spans="1:22">
      <c r="A141" s="15"/>
      <c r="B141" s="172" t="s">
        <v>686</v>
      </c>
      <c r="C141" s="169"/>
      <c r="D141" s="36"/>
      <c r="E141" s="166"/>
      <c r="F141" s="166"/>
      <c r="G141" s="36"/>
      <c r="H141" s="36"/>
      <c r="I141" s="166"/>
      <c r="J141" s="36"/>
      <c r="K141" s="36"/>
      <c r="L141" s="166"/>
      <c r="M141" s="166"/>
      <c r="N141" s="36"/>
      <c r="O141" s="36"/>
      <c r="P141" s="166"/>
      <c r="Q141" s="166"/>
      <c r="R141" s="36"/>
      <c r="S141" s="36"/>
      <c r="T141" s="166"/>
      <c r="U141" s="166"/>
      <c r="V141" s="36"/>
    </row>
    <row r="142" spans="1:22">
      <c r="A142" s="15"/>
      <c r="B142" s="172"/>
      <c r="C142" s="169"/>
      <c r="D142" s="36"/>
      <c r="E142" s="166"/>
      <c r="F142" s="166"/>
      <c r="G142" s="36"/>
      <c r="H142" s="36"/>
      <c r="I142" s="166"/>
      <c r="J142" s="36"/>
      <c r="K142" s="36"/>
      <c r="L142" s="166"/>
      <c r="M142" s="166"/>
      <c r="N142" s="36"/>
      <c r="O142" s="36"/>
      <c r="P142" s="166"/>
      <c r="Q142" s="166"/>
      <c r="R142" s="36"/>
      <c r="S142" s="36"/>
      <c r="T142" s="166"/>
      <c r="U142" s="166"/>
      <c r="V142" s="36"/>
    </row>
    <row r="143" spans="1:22">
      <c r="A143" s="15"/>
      <c r="B143" s="168" t="s">
        <v>687</v>
      </c>
      <c r="C143" s="169" t="s">
        <v>162</v>
      </c>
      <c r="D143" s="36"/>
      <c r="E143" s="166">
        <v>163</v>
      </c>
      <c r="F143" s="166"/>
      <c r="G143" s="36"/>
      <c r="H143" s="36"/>
      <c r="I143" s="166" t="s">
        <v>684</v>
      </c>
      <c r="J143" s="36"/>
      <c r="K143" s="36"/>
      <c r="L143" s="166">
        <v>2</v>
      </c>
      <c r="M143" s="166"/>
      <c r="N143" s="36"/>
      <c r="O143" s="36"/>
      <c r="P143" s="166">
        <v>2</v>
      </c>
      <c r="Q143" s="166"/>
      <c r="R143" s="36"/>
      <c r="S143" s="36"/>
      <c r="T143" s="166" t="s">
        <v>229</v>
      </c>
      <c r="U143" s="166"/>
      <c r="V143" s="36"/>
    </row>
    <row r="144" spans="1:22">
      <c r="A144" s="15"/>
      <c r="B144" s="168"/>
      <c r="C144" s="169"/>
      <c r="D144" s="36"/>
      <c r="E144" s="166"/>
      <c r="F144" s="166"/>
      <c r="G144" s="36"/>
      <c r="H144" s="36"/>
      <c r="I144" s="166"/>
      <c r="J144" s="36"/>
      <c r="K144" s="36"/>
      <c r="L144" s="166"/>
      <c r="M144" s="166"/>
      <c r="N144" s="36"/>
      <c r="O144" s="36"/>
      <c r="P144" s="166"/>
      <c r="Q144" s="166"/>
      <c r="R144" s="36"/>
      <c r="S144" s="36"/>
      <c r="T144" s="166"/>
      <c r="U144" s="166"/>
      <c r="V144" s="36"/>
    </row>
    <row r="145" spans="1:22">
      <c r="A145" s="15"/>
      <c r="B145" s="172" t="s">
        <v>688</v>
      </c>
      <c r="C145" s="169"/>
      <c r="D145" s="36"/>
      <c r="E145" s="166"/>
      <c r="F145" s="166"/>
      <c r="G145" s="36"/>
      <c r="H145" s="36"/>
      <c r="I145" s="166"/>
      <c r="J145" s="36"/>
      <c r="K145" s="36"/>
      <c r="L145" s="166"/>
      <c r="M145" s="166"/>
      <c r="N145" s="36"/>
      <c r="O145" s="36"/>
      <c r="P145" s="166"/>
      <c r="Q145" s="166"/>
      <c r="R145" s="36"/>
      <c r="S145" s="36"/>
      <c r="T145" s="166"/>
      <c r="U145" s="166"/>
      <c r="V145" s="36"/>
    </row>
    <row r="146" spans="1:22">
      <c r="A146" s="15"/>
      <c r="B146" s="172"/>
      <c r="C146" s="169"/>
      <c r="D146" s="36"/>
      <c r="E146" s="166"/>
      <c r="F146" s="166"/>
      <c r="G146" s="36"/>
      <c r="H146" s="36"/>
      <c r="I146" s="166"/>
      <c r="J146" s="36"/>
      <c r="K146" s="36"/>
      <c r="L146" s="166"/>
      <c r="M146" s="166"/>
      <c r="N146" s="36"/>
      <c r="O146" s="36"/>
      <c r="P146" s="166"/>
      <c r="Q146" s="166"/>
      <c r="R146" s="36"/>
      <c r="S146" s="36"/>
      <c r="T146" s="166"/>
      <c r="U146" s="166"/>
      <c r="V146" s="36"/>
    </row>
    <row r="147" spans="1:22">
      <c r="A147" s="15"/>
      <c r="B147" s="160" t="s">
        <v>689</v>
      </c>
      <c r="C147" s="169" t="s">
        <v>162</v>
      </c>
      <c r="D147" s="36"/>
      <c r="E147" s="166" t="s">
        <v>229</v>
      </c>
      <c r="F147" s="166"/>
      <c r="G147" s="36"/>
      <c r="H147" s="36"/>
      <c r="I147" s="173">
        <v>3225</v>
      </c>
      <c r="J147" s="36"/>
      <c r="K147" s="36"/>
      <c r="L147" s="166">
        <v>83</v>
      </c>
      <c r="M147" s="166"/>
      <c r="N147" s="36"/>
      <c r="O147" s="36"/>
      <c r="P147" s="166">
        <v>83</v>
      </c>
      <c r="Q147" s="166"/>
      <c r="R147" s="36"/>
      <c r="S147" s="36"/>
      <c r="T147" s="166" t="s">
        <v>229</v>
      </c>
      <c r="U147" s="166"/>
      <c r="V147" s="36"/>
    </row>
    <row r="148" spans="1:22">
      <c r="A148" s="15"/>
      <c r="B148" s="160"/>
      <c r="C148" s="169"/>
      <c r="D148" s="36"/>
      <c r="E148" s="166"/>
      <c r="F148" s="166"/>
      <c r="G148" s="36"/>
      <c r="H148" s="36"/>
      <c r="I148" s="173"/>
      <c r="J148" s="36"/>
      <c r="K148" s="36"/>
      <c r="L148" s="166"/>
      <c r="M148" s="166"/>
      <c r="N148" s="36"/>
      <c r="O148" s="36"/>
      <c r="P148" s="166"/>
      <c r="Q148" s="166"/>
      <c r="R148" s="36"/>
      <c r="S148" s="36"/>
      <c r="T148" s="166"/>
      <c r="U148" s="166"/>
      <c r="V148" s="36"/>
    </row>
    <row r="149" spans="1:22">
      <c r="A149" s="15"/>
      <c r="B149" s="168" t="s">
        <v>690</v>
      </c>
      <c r="C149" s="169" t="s">
        <v>80</v>
      </c>
      <c r="D149" s="36"/>
      <c r="E149" s="166" t="s">
        <v>229</v>
      </c>
      <c r="F149" s="166"/>
      <c r="G149" s="36"/>
      <c r="H149" s="36"/>
      <c r="I149" s="173">
        <v>2204</v>
      </c>
      <c r="J149" s="36"/>
      <c r="K149" s="36"/>
      <c r="L149" s="166">
        <v>2</v>
      </c>
      <c r="M149" s="166"/>
      <c r="N149" s="36"/>
      <c r="O149" s="36"/>
      <c r="P149" s="166">
        <v>2</v>
      </c>
      <c r="Q149" s="166"/>
      <c r="R149" s="36"/>
      <c r="S149" s="36"/>
      <c r="T149" s="166" t="s">
        <v>229</v>
      </c>
      <c r="U149" s="166"/>
      <c r="V149" s="36"/>
    </row>
    <row r="150" spans="1:22">
      <c r="A150" s="15"/>
      <c r="B150" s="168"/>
      <c r="C150" s="169"/>
      <c r="D150" s="36"/>
      <c r="E150" s="166"/>
      <c r="F150" s="166"/>
      <c r="G150" s="36"/>
      <c r="H150" s="36"/>
      <c r="I150" s="173"/>
      <c r="J150" s="36"/>
      <c r="K150" s="36"/>
      <c r="L150" s="166"/>
      <c r="M150" s="166"/>
      <c r="N150" s="36"/>
      <c r="O150" s="36"/>
      <c r="P150" s="166"/>
      <c r="Q150" s="166"/>
      <c r="R150" s="36"/>
      <c r="S150" s="36"/>
      <c r="T150" s="166"/>
      <c r="U150" s="166"/>
      <c r="V150" s="36"/>
    </row>
    <row r="151" spans="1:22">
      <c r="A151" s="15"/>
      <c r="B151" s="172" t="s">
        <v>691</v>
      </c>
      <c r="C151" s="169"/>
      <c r="D151" s="36"/>
      <c r="E151" s="166"/>
      <c r="F151" s="166"/>
      <c r="G151" s="36"/>
      <c r="H151" s="36"/>
      <c r="I151" s="166"/>
      <c r="J151" s="36"/>
      <c r="K151" s="36"/>
      <c r="L151" s="166"/>
      <c r="M151" s="166"/>
      <c r="N151" s="36"/>
      <c r="O151" s="36"/>
      <c r="P151" s="166"/>
      <c r="Q151" s="166"/>
      <c r="R151" s="36"/>
      <c r="S151" s="36"/>
      <c r="T151" s="166"/>
      <c r="U151" s="166"/>
      <c r="V151" s="36"/>
    </row>
    <row r="152" spans="1:22">
      <c r="A152" s="15"/>
      <c r="B152" s="172"/>
      <c r="C152" s="169"/>
      <c r="D152" s="36"/>
      <c r="E152" s="166"/>
      <c r="F152" s="166"/>
      <c r="G152" s="36"/>
      <c r="H152" s="36"/>
      <c r="I152" s="166"/>
      <c r="J152" s="36"/>
      <c r="K152" s="36"/>
      <c r="L152" s="166"/>
      <c r="M152" s="166"/>
      <c r="N152" s="36"/>
      <c r="O152" s="36"/>
      <c r="P152" s="166"/>
      <c r="Q152" s="166"/>
      <c r="R152" s="36"/>
      <c r="S152" s="36"/>
      <c r="T152" s="166"/>
      <c r="U152" s="166"/>
      <c r="V152" s="36"/>
    </row>
    <row r="153" spans="1:22">
      <c r="A153" s="15"/>
      <c r="B153" s="168" t="s">
        <v>692</v>
      </c>
      <c r="C153" s="169" t="s">
        <v>162</v>
      </c>
      <c r="D153" s="36"/>
      <c r="E153" s="166">
        <v>471</v>
      </c>
      <c r="F153" s="166"/>
      <c r="G153" s="36"/>
      <c r="H153" s="36"/>
      <c r="I153" s="166" t="s">
        <v>684</v>
      </c>
      <c r="J153" s="36"/>
      <c r="K153" s="36"/>
      <c r="L153" s="166" t="s">
        <v>618</v>
      </c>
      <c r="M153" s="166"/>
      <c r="N153" s="146" t="s">
        <v>226</v>
      </c>
      <c r="O153" s="36"/>
      <c r="P153" s="166">
        <v>1</v>
      </c>
      <c r="Q153" s="166"/>
      <c r="R153" s="36"/>
      <c r="S153" s="36"/>
      <c r="T153" s="166" t="s">
        <v>295</v>
      </c>
      <c r="U153" s="166"/>
      <c r="V153" s="146" t="s">
        <v>226</v>
      </c>
    </row>
    <row r="154" spans="1:22">
      <c r="A154" s="15"/>
      <c r="B154" s="168"/>
      <c r="C154" s="169"/>
      <c r="D154" s="36"/>
      <c r="E154" s="166"/>
      <c r="F154" s="166"/>
      <c r="G154" s="36"/>
      <c r="H154" s="36"/>
      <c r="I154" s="166"/>
      <c r="J154" s="36"/>
      <c r="K154" s="36"/>
      <c r="L154" s="166"/>
      <c r="M154" s="166"/>
      <c r="N154" s="146"/>
      <c r="O154" s="36"/>
      <c r="P154" s="166"/>
      <c r="Q154" s="166"/>
      <c r="R154" s="36"/>
      <c r="S154" s="36"/>
      <c r="T154" s="166"/>
      <c r="U154" s="166"/>
      <c r="V154" s="146"/>
    </row>
    <row r="155" spans="1:22">
      <c r="A155" s="15"/>
      <c r="B155" s="172" t="s">
        <v>693</v>
      </c>
      <c r="C155" s="169"/>
      <c r="D155" s="36"/>
      <c r="E155" s="166"/>
      <c r="F155" s="166"/>
      <c r="G155" s="36"/>
      <c r="H155" s="36"/>
      <c r="I155" s="166"/>
      <c r="J155" s="36"/>
      <c r="K155" s="36"/>
      <c r="L155" s="166"/>
      <c r="M155" s="166"/>
      <c r="N155" s="36"/>
      <c r="O155" s="36"/>
      <c r="P155" s="166"/>
      <c r="Q155" s="166"/>
      <c r="R155" s="36"/>
      <c r="S155" s="36"/>
      <c r="T155" s="166"/>
      <c r="U155" s="166"/>
      <c r="V155" s="36"/>
    </row>
    <row r="156" spans="1:22">
      <c r="A156" s="15"/>
      <c r="B156" s="172"/>
      <c r="C156" s="169"/>
      <c r="D156" s="36"/>
      <c r="E156" s="166"/>
      <c r="F156" s="166"/>
      <c r="G156" s="36"/>
      <c r="H156" s="36"/>
      <c r="I156" s="166"/>
      <c r="J156" s="36"/>
      <c r="K156" s="36"/>
      <c r="L156" s="166"/>
      <c r="M156" s="166"/>
      <c r="N156" s="36"/>
      <c r="O156" s="36"/>
      <c r="P156" s="166"/>
      <c r="Q156" s="166"/>
      <c r="R156" s="36"/>
      <c r="S156" s="36"/>
      <c r="T156" s="166"/>
      <c r="U156" s="166"/>
      <c r="V156" s="36"/>
    </row>
    <row r="157" spans="1:22">
      <c r="A157" s="15"/>
      <c r="B157" s="168" t="s">
        <v>694</v>
      </c>
      <c r="C157" s="169" t="s">
        <v>162</v>
      </c>
      <c r="D157" s="36"/>
      <c r="E157" s="173">
        <v>1000</v>
      </c>
      <c r="F157" s="173"/>
      <c r="G157" s="36"/>
      <c r="H157" s="36"/>
      <c r="I157" s="166" t="s">
        <v>684</v>
      </c>
      <c r="J157" s="36"/>
      <c r="K157" s="36"/>
      <c r="L157" s="166" t="s">
        <v>229</v>
      </c>
      <c r="M157" s="166"/>
      <c r="N157" s="36"/>
      <c r="O157" s="36"/>
      <c r="P157" s="166" t="s">
        <v>229</v>
      </c>
      <c r="Q157" s="166"/>
      <c r="R157" s="36"/>
      <c r="S157" s="36"/>
      <c r="T157" s="166" t="s">
        <v>229</v>
      </c>
      <c r="U157" s="166"/>
      <c r="V157" s="36"/>
    </row>
    <row r="158" spans="1:22">
      <c r="A158" s="15"/>
      <c r="B158" s="168"/>
      <c r="C158" s="169"/>
      <c r="D158" s="36"/>
      <c r="E158" s="173"/>
      <c r="F158" s="173"/>
      <c r="G158" s="36"/>
      <c r="H158" s="36"/>
      <c r="I158" s="166"/>
      <c r="J158" s="36"/>
      <c r="K158" s="36"/>
      <c r="L158" s="166"/>
      <c r="M158" s="166"/>
      <c r="N158" s="36"/>
      <c r="O158" s="36"/>
      <c r="P158" s="166"/>
      <c r="Q158" s="166"/>
      <c r="R158" s="36"/>
      <c r="S158" s="36"/>
      <c r="T158" s="166"/>
      <c r="U158" s="166"/>
      <c r="V158" s="36"/>
    </row>
    <row r="159" spans="1:22">
      <c r="A159" s="15"/>
      <c r="B159" s="172" t="s">
        <v>695</v>
      </c>
      <c r="C159" s="169"/>
      <c r="D159" s="36"/>
      <c r="E159" s="166"/>
      <c r="F159" s="166"/>
      <c r="G159" s="36"/>
      <c r="H159" s="36"/>
      <c r="I159" s="166"/>
      <c r="J159" s="36"/>
      <c r="K159" s="36"/>
      <c r="L159" s="166"/>
      <c r="M159" s="166"/>
      <c r="N159" s="36"/>
      <c r="O159" s="36"/>
      <c r="P159" s="166"/>
      <c r="Q159" s="166"/>
      <c r="R159" s="36"/>
      <c r="S159" s="36"/>
      <c r="T159" s="166"/>
      <c r="U159" s="166"/>
      <c r="V159" s="36"/>
    </row>
    <row r="160" spans="1:22">
      <c r="A160" s="15"/>
      <c r="B160" s="172"/>
      <c r="C160" s="169"/>
      <c r="D160" s="36"/>
      <c r="E160" s="166"/>
      <c r="F160" s="166"/>
      <c r="G160" s="36"/>
      <c r="H160" s="36"/>
      <c r="I160" s="166"/>
      <c r="J160" s="36"/>
      <c r="K160" s="36"/>
      <c r="L160" s="166"/>
      <c r="M160" s="166"/>
      <c r="N160" s="36"/>
      <c r="O160" s="36"/>
      <c r="P160" s="166"/>
      <c r="Q160" s="166"/>
      <c r="R160" s="36"/>
      <c r="S160" s="36"/>
      <c r="T160" s="166"/>
      <c r="U160" s="166"/>
      <c r="V160" s="36"/>
    </row>
    <row r="161" spans="1:22">
      <c r="A161" s="15"/>
      <c r="B161" s="168" t="s">
        <v>696</v>
      </c>
      <c r="C161" s="169" t="s">
        <v>162</v>
      </c>
      <c r="D161" s="36"/>
      <c r="E161" s="166">
        <v>29</v>
      </c>
      <c r="F161" s="166"/>
      <c r="G161" s="36"/>
      <c r="H161" s="36"/>
      <c r="I161" s="166" t="s">
        <v>684</v>
      </c>
      <c r="J161" s="36"/>
      <c r="K161" s="36"/>
      <c r="L161" s="166" t="s">
        <v>229</v>
      </c>
      <c r="M161" s="166"/>
      <c r="N161" s="36"/>
      <c r="O161" s="36"/>
      <c r="P161" s="166" t="s">
        <v>229</v>
      </c>
      <c r="Q161" s="166"/>
      <c r="R161" s="36"/>
      <c r="S161" s="36"/>
      <c r="T161" s="166" t="s">
        <v>229</v>
      </c>
      <c r="U161" s="166"/>
      <c r="V161" s="36"/>
    </row>
    <row r="162" spans="1:22">
      <c r="A162" s="15"/>
      <c r="B162" s="168"/>
      <c r="C162" s="169"/>
      <c r="D162" s="36"/>
      <c r="E162" s="166"/>
      <c r="F162" s="166"/>
      <c r="G162" s="36"/>
      <c r="H162" s="36"/>
      <c r="I162" s="166"/>
      <c r="J162" s="36"/>
      <c r="K162" s="36"/>
      <c r="L162" s="166"/>
      <c r="M162" s="166"/>
      <c r="N162" s="36"/>
      <c r="O162" s="36"/>
      <c r="P162" s="166"/>
      <c r="Q162" s="166"/>
      <c r="R162" s="36"/>
      <c r="S162" s="36"/>
      <c r="T162" s="166"/>
      <c r="U162" s="166"/>
      <c r="V162" s="36"/>
    </row>
    <row r="163" spans="1:22">
      <c r="A163" s="15"/>
      <c r="B163" s="168" t="s">
        <v>697</v>
      </c>
      <c r="C163" s="169" t="s">
        <v>162</v>
      </c>
      <c r="D163" s="36"/>
      <c r="E163" s="166">
        <v>100</v>
      </c>
      <c r="F163" s="166"/>
      <c r="G163" s="36"/>
      <c r="H163" s="36"/>
      <c r="I163" s="166" t="s">
        <v>684</v>
      </c>
      <c r="J163" s="36"/>
      <c r="K163" s="36"/>
      <c r="L163" s="166">
        <v>2</v>
      </c>
      <c r="M163" s="166"/>
      <c r="N163" s="36"/>
      <c r="O163" s="36"/>
      <c r="P163" s="166">
        <v>2</v>
      </c>
      <c r="Q163" s="166"/>
      <c r="R163" s="36"/>
      <c r="S163" s="36"/>
      <c r="T163" s="166" t="s">
        <v>229</v>
      </c>
      <c r="U163" s="166"/>
      <c r="V163" s="36"/>
    </row>
    <row r="164" spans="1:22">
      <c r="A164" s="15"/>
      <c r="B164" s="168"/>
      <c r="C164" s="169"/>
      <c r="D164" s="36"/>
      <c r="E164" s="166"/>
      <c r="F164" s="166"/>
      <c r="G164" s="36"/>
      <c r="H164" s="36"/>
      <c r="I164" s="166"/>
      <c r="J164" s="36"/>
      <c r="K164" s="36"/>
      <c r="L164" s="166"/>
      <c r="M164" s="166"/>
      <c r="N164" s="36"/>
      <c r="O164" s="36"/>
      <c r="P164" s="166"/>
      <c r="Q164" s="166"/>
      <c r="R164" s="36"/>
      <c r="S164" s="36"/>
      <c r="T164" s="166"/>
      <c r="U164" s="166"/>
      <c r="V164" s="36"/>
    </row>
    <row r="165" spans="1:22">
      <c r="A165" s="15"/>
      <c r="B165" s="172" t="s">
        <v>698</v>
      </c>
      <c r="C165" s="169"/>
      <c r="D165" s="36"/>
      <c r="E165" s="166"/>
      <c r="F165" s="166"/>
      <c r="G165" s="36"/>
      <c r="H165" s="36"/>
      <c r="I165" s="166"/>
      <c r="J165" s="36"/>
      <c r="K165" s="36"/>
      <c r="L165" s="166"/>
      <c r="M165" s="166"/>
      <c r="N165" s="36"/>
      <c r="O165" s="36"/>
      <c r="P165" s="166"/>
      <c r="Q165" s="166"/>
      <c r="R165" s="36"/>
      <c r="S165" s="36"/>
      <c r="T165" s="166"/>
      <c r="U165" s="166"/>
      <c r="V165" s="36"/>
    </row>
    <row r="166" spans="1:22">
      <c r="A166" s="15"/>
      <c r="B166" s="172"/>
      <c r="C166" s="169"/>
      <c r="D166" s="36"/>
      <c r="E166" s="166"/>
      <c r="F166" s="166"/>
      <c r="G166" s="36"/>
      <c r="H166" s="36"/>
      <c r="I166" s="166"/>
      <c r="J166" s="36"/>
      <c r="K166" s="36"/>
      <c r="L166" s="166"/>
      <c r="M166" s="166"/>
      <c r="N166" s="36"/>
      <c r="O166" s="36"/>
      <c r="P166" s="166"/>
      <c r="Q166" s="166"/>
      <c r="R166" s="36"/>
      <c r="S166" s="36"/>
      <c r="T166" s="166"/>
      <c r="U166" s="166"/>
      <c r="V166" s="36"/>
    </row>
    <row r="167" spans="1:22">
      <c r="A167" s="15"/>
      <c r="B167" s="168" t="s">
        <v>698</v>
      </c>
      <c r="C167" s="169" t="s">
        <v>80</v>
      </c>
      <c r="D167" s="36"/>
      <c r="E167" s="166">
        <v>3</v>
      </c>
      <c r="F167" s="166"/>
      <c r="G167" s="36"/>
      <c r="H167" s="36"/>
      <c r="I167" s="166" t="s">
        <v>684</v>
      </c>
      <c r="J167" s="36"/>
      <c r="K167" s="36"/>
      <c r="L167" s="166">
        <v>1</v>
      </c>
      <c r="M167" s="166"/>
      <c r="N167" s="36"/>
      <c r="O167" s="36"/>
      <c r="P167" s="166">
        <v>1</v>
      </c>
      <c r="Q167" s="166"/>
      <c r="R167" s="36"/>
      <c r="S167" s="36"/>
      <c r="T167" s="166" t="s">
        <v>229</v>
      </c>
      <c r="U167" s="166"/>
      <c r="V167" s="36"/>
    </row>
    <row r="168" spans="1:22" ht="15.75" thickBot="1">
      <c r="A168" s="15"/>
      <c r="B168" s="168"/>
      <c r="C168" s="169"/>
      <c r="D168" s="36"/>
      <c r="E168" s="171"/>
      <c r="F168" s="171"/>
      <c r="G168" s="41"/>
      <c r="H168" s="36"/>
      <c r="I168" s="171"/>
      <c r="J168" s="41"/>
      <c r="K168" s="36"/>
      <c r="L168" s="171"/>
      <c r="M168" s="171"/>
      <c r="N168" s="41"/>
      <c r="O168" s="36"/>
      <c r="P168" s="171"/>
      <c r="Q168" s="171"/>
      <c r="R168" s="41"/>
      <c r="S168" s="36"/>
      <c r="T168" s="171"/>
      <c r="U168" s="171"/>
      <c r="V168" s="41"/>
    </row>
    <row r="169" spans="1:22">
      <c r="A169" s="15"/>
      <c r="B169" s="174" t="s">
        <v>699</v>
      </c>
      <c r="C169" s="169"/>
      <c r="D169" s="36"/>
      <c r="E169" s="175">
        <v>1766</v>
      </c>
      <c r="F169" s="175"/>
      <c r="G169" s="37"/>
      <c r="H169" s="36"/>
      <c r="I169" s="175">
        <v>5429</v>
      </c>
      <c r="J169" s="37"/>
      <c r="K169" s="36"/>
      <c r="L169" s="167">
        <v>75</v>
      </c>
      <c r="M169" s="167"/>
      <c r="N169" s="37"/>
      <c r="O169" s="36"/>
      <c r="P169" s="167">
        <v>91</v>
      </c>
      <c r="Q169" s="167"/>
      <c r="R169" s="37"/>
      <c r="S169" s="36"/>
      <c r="T169" s="167" t="s">
        <v>295</v>
      </c>
      <c r="U169" s="167"/>
      <c r="V169" s="177" t="s">
        <v>226</v>
      </c>
    </row>
    <row r="170" spans="1:22" ht="15.75" thickBot="1">
      <c r="A170" s="15"/>
      <c r="B170" s="174"/>
      <c r="C170" s="169"/>
      <c r="D170" s="36"/>
      <c r="E170" s="176"/>
      <c r="F170" s="176"/>
      <c r="G170" s="41"/>
      <c r="H170" s="36"/>
      <c r="I170" s="176"/>
      <c r="J170" s="41"/>
      <c r="K170" s="36"/>
      <c r="L170" s="171"/>
      <c r="M170" s="171"/>
      <c r="N170" s="41"/>
      <c r="O170" s="36"/>
      <c r="P170" s="171"/>
      <c r="Q170" s="171"/>
      <c r="R170" s="41"/>
      <c r="S170" s="36"/>
      <c r="T170" s="171"/>
      <c r="U170" s="171"/>
      <c r="V170" s="170"/>
    </row>
    <row r="171" spans="1:22">
      <c r="A171" s="15"/>
      <c r="B171" s="162" t="s">
        <v>700</v>
      </c>
      <c r="C171" s="169"/>
      <c r="D171" s="36"/>
      <c r="E171" s="177" t="s">
        <v>207</v>
      </c>
      <c r="F171" s="175">
        <v>1851</v>
      </c>
      <c r="G171" s="37"/>
      <c r="H171" s="36"/>
      <c r="I171" s="175">
        <v>5429</v>
      </c>
      <c r="J171" s="37"/>
      <c r="K171" s="36"/>
      <c r="L171" s="177" t="s">
        <v>207</v>
      </c>
      <c r="M171" s="167">
        <v>78</v>
      </c>
      <c r="N171" s="37"/>
      <c r="O171" s="36"/>
      <c r="P171" s="177" t="s">
        <v>207</v>
      </c>
      <c r="Q171" s="167">
        <v>94</v>
      </c>
      <c r="R171" s="37"/>
      <c r="S171" s="36"/>
      <c r="T171" s="177" t="s">
        <v>207</v>
      </c>
      <c r="U171" s="167" t="s">
        <v>295</v>
      </c>
      <c r="V171" s="177" t="s">
        <v>226</v>
      </c>
    </row>
    <row r="172" spans="1:22" ht="15.75" thickBot="1">
      <c r="A172" s="15"/>
      <c r="B172" s="162"/>
      <c r="C172" s="169"/>
      <c r="D172" s="36"/>
      <c r="E172" s="178"/>
      <c r="F172" s="179"/>
      <c r="G172" s="46"/>
      <c r="H172" s="36"/>
      <c r="I172" s="179"/>
      <c r="J172" s="46"/>
      <c r="K172" s="36"/>
      <c r="L172" s="178"/>
      <c r="M172" s="180"/>
      <c r="N172" s="46"/>
      <c r="O172" s="36"/>
      <c r="P172" s="178"/>
      <c r="Q172" s="180"/>
      <c r="R172" s="46"/>
      <c r="S172" s="36"/>
      <c r="T172" s="178"/>
      <c r="U172" s="180"/>
      <c r="V172" s="178"/>
    </row>
    <row r="173" spans="1:22" ht="15.75" thickTop="1">
      <c r="A173" s="15"/>
      <c r="B173" s="16"/>
      <c r="C173" s="16"/>
      <c r="D173" s="16"/>
      <c r="E173" s="47"/>
      <c r="F173" s="47"/>
      <c r="G173" s="47"/>
      <c r="H173" s="16"/>
      <c r="I173" s="47"/>
      <c r="J173" s="47"/>
      <c r="K173" s="16"/>
      <c r="L173" s="47"/>
      <c r="M173" s="47"/>
      <c r="N173" s="47"/>
      <c r="O173" s="16"/>
      <c r="P173" s="47"/>
      <c r="Q173" s="47"/>
      <c r="R173" s="47"/>
      <c r="S173" s="16"/>
      <c r="T173" s="47"/>
      <c r="U173" s="47"/>
      <c r="V173" s="47"/>
    </row>
    <row r="174" spans="1:22">
      <c r="A174" s="15"/>
      <c r="B174" s="165" t="s">
        <v>701</v>
      </c>
      <c r="C174" s="169"/>
      <c r="D174" s="36"/>
      <c r="E174" s="166"/>
      <c r="F174" s="166"/>
      <c r="G174" s="36"/>
      <c r="H174" s="36"/>
      <c r="I174" s="166"/>
      <c r="J174" s="36"/>
      <c r="K174" s="36"/>
      <c r="L174" s="166"/>
      <c r="M174" s="166"/>
      <c r="N174" s="36"/>
      <c r="O174" s="36"/>
      <c r="P174" s="166"/>
      <c r="Q174" s="166"/>
      <c r="R174" s="36"/>
      <c r="S174" s="36"/>
      <c r="T174" s="166"/>
      <c r="U174" s="166"/>
      <c r="V174" s="36"/>
    </row>
    <row r="175" spans="1:22">
      <c r="A175" s="15"/>
      <c r="B175" s="165"/>
      <c r="C175" s="169"/>
      <c r="D175" s="36"/>
      <c r="E175" s="166"/>
      <c r="F175" s="166"/>
      <c r="G175" s="36"/>
      <c r="H175" s="36"/>
      <c r="I175" s="166"/>
      <c r="J175" s="36"/>
      <c r="K175" s="36"/>
      <c r="L175" s="166"/>
      <c r="M175" s="166"/>
      <c r="N175" s="36"/>
      <c r="O175" s="36"/>
      <c r="P175" s="166"/>
      <c r="Q175" s="166"/>
      <c r="R175" s="36"/>
      <c r="S175" s="36"/>
      <c r="T175" s="166"/>
      <c r="U175" s="166"/>
      <c r="V175" s="36"/>
    </row>
    <row r="176" spans="1:22">
      <c r="A176" s="15"/>
      <c r="B176" s="162" t="s">
        <v>682</v>
      </c>
      <c r="C176" s="162"/>
      <c r="D176" s="36"/>
      <c r="E176" s="166"/>
      <c r="F176" s="166"/>
      <c r="G176" s="36"/>
      <c r="H176" s="36"/>
      <c r="I176" s="166"/>
      <c r="J176" s="36"/>
      <c r="K176" s="36"/>
      <c r="L176" s="166"/>
      <c r="M176" s="166"/>
      <c r="N176" s="36"/>
      <c r="O176" s="36"/>
      <c r="P176" s="166"/>
      <c r="Q176" s="166"/>
      <c r="R176" s="36"/>
      <c r="S176" s="36"/>
      <c r="T176" s="166"/>
      <c r="U176" s="166"/>
      <c r="V176" s="36"/>
    </row>
    <row r="177" spans="1:22">
      <c r="A177" s="15"/>
      <c r="B177" s="162"/>
      <c r="C177" s="162"/>
      <c r="D177" s="36"/>
      <c r="E177" s="166"/>
      <c r="F177" s="166"/>
      <c r="G177" s="36"/>
      <c r="H177" s="36"/>
      <c r="I177" s="166"/>
      <c r="J177" s="36"/>
      <c r="K177" s="36"/>
      <c r="L177" s="166"/>
      <c r="M177" s="166"/>
      <c r="N177" s="36"/>
      <c r="O177" s="36"/>
      <c r="P177" s="166"/>
      <c r="Q177" s="166"/>
      <c r="R177" s="36"/>
      <c r="S177" s="36"/>
      <c r="T177" s="166"/>
      <c r="U177" s="166"/>
      <c r="V177" s="36"/>
    </row>
    <row r="178" spans="1:22">
      <c r="A178" s="15"/>
      <c r="B178" s="168" t="s">
        <v>683</v>
      </c>
      <c r="C178" s="181" t="s">
        <v>703</v>
      </c>
      <c r="D178" s="36"/>
      <c r="E178" s="146" t="s">
        <v>207</v>
      </c>
      <c r="F178" s="166">
        <v>50</v>
      </c>
      <c r="G178" s="36"/>
      <c r="H178" s="36"/>
      <c r="I178" s="166" t="s">
        <v>684</v>
      </c>
      <c r="J178" s="36"/>
      <c r="K178" s="36"/>
      <c r="L178" s="146" t="s">
        <v>207</v>
      </c>
      <c r="M178" s="166" t="s">
        <v>230</v>
      </c>
      <c r="N178" s="146" t="s">
        <v>226</v>
      </c>
      <c r="O178" s="36"/>
      <c r="P178" s="146" t="s">
        <v>207</v>
      </c>
      <c r="Q178" s="166" t="s">
        <v>229</v>
      </c>
      <c r="R178" s="36"/>
      <c r="S178" s="36"/>
      <c r="T178" s="146" t="s">
        <v>207</v>
      </c>
      <c r="U178" s="166" t="s">
        <v>230</v>
      </c>
      <c r="V178" s="146" t="s">
        <v>226</v>
      </c>
    </row>
    <row r="179" spans="1:22" ht="15.75" thickBot="1">
      <c r="A179" s="15"/>
      <c r="B179" s="168"/>
      <c r="C179" s="181"/>
      <c r="D179" s="36"/>
      <c r="E179" s="170"/>
      <c r="F179" s="171"/>
      <c r="G179" s="41"/>
      <c r="H179" s="36"/>
      <c r="I179" s="171"/>
      <c r="J179" s="41"/>
      <c r="K179" s="36"/>
      <c r="L179" s="170"/>
      <c r="M179" s="171"/>
      <c r="N179" s="170"/>
      <c r="O179" s="36"/>
      <c r="P179" s="170"/>
      <c r="Q179" s="171"/>
      <c r="R179" s="41"/>
      <c r="S179" s="36"/>
      <c r="T179" s="170"/>
      <c r="U179" s="171"/>
      <c r="V179" s="170"/>
    </row>
    <row r="180" spans="1:22">
      <c r="A180" s="15"/>
      <c r="B180" s="162" t="s">
        <v>685</v>
      </c>
      <c r="C180" s="162"/>
      <c r="D180" s="36"/>
      <c r="E180" s="167"/>
      <c r="F180" s="167"/>
      <c r="G180" s="37"/>
      <c r="H180" s="36"/>
      <c r="I180" s="167"/>
      <c r="J180" s="37"/>
      <c r="K180" s="36"/>
      <c r="L180" s="167"/>
      <c r="M180" s="167"/>
      <c r="N180" s="37"/>
      <c r="O180" s="36"/>
      <c r="P180" s="167"/>
      <c r="Q180" s="167"/>
      <c r="R180" s="37"/>
      <c r="S180" s="36"/>
      <c r="T180" s="167"/>
      <c r="U180" s="167"/>
      <c r="V180" s="37"/>
    </row>
    <row r="181" spans="1:22">
      <c r="A181" s="15"/>
      <c r="B181" s="162"/>
      <c r="C181" s="162"/>
      <c r="D181" s="36"/>
      <c r="E181" s="166"/>
      <c r="F181" s="166"/>
      <c r="G181" s="36"/>
      <c r="H181" s="36"/>
      <c r="I181" s="166"/>
      <c r="J181" s="36"/>
      <c r="K181" s="36"/>
      <c r="L181" s="166"/>
      <c r="M181" s="166"/>
      <c r="N181" s="36"/>
      <c r="O181" s="36"/>
      <c r="P181" s="166"/>
      <c r="Q181" s="166"/>
      <c r="R181" s="36"/>
      <c r="S181" s="36"/>
      <c r="T181" s="166"/>
      <c r="U181" s="166"/>
      <c r="V181" s="36"/>
    </row>
    <row r="182" spans="1:22">
      <c r="A182" s="15"/>
      <c r="B182" s="172" t="s">
        <v>686</v>
      </c>
      <c r="C182" s="169"/>
      <c r="D182" s="36"/>
      <c r="E182" s="166"/>
      <c r="F182" s="166"/>
      <c r="G182" s="36"/>
      <c r="H182" s="36"/>
      <c r="I182" s="166"/>
      <c r="J182" s="36"/>
      <c r="K182" s="36"/>
      <c r="L182" s="166"/>
      <c r="M182" s="166"/>
      <c r="N182" s="36"/>
      <c r="O182" s="36"/>
      <c r="P182" s="166"/>
      <c r="Q182" s="166"/>
      <c r="R182" s="36"/>
      <c r="S182" s="36"/>
      <c r="T182" s="166"/>
      <c r="U182" s="166"/>
      <c r="V182" s="36"/>
    </row>
    <row r="183" spans="1:22">
      <c r="A183" s="15"/>
      <c r="B183" s="172"/>
      <c r="C183" s="169"/>
      <c r="D183" s="36"/>
      <c r="E183" s="166"/>
      <c r="F183" s="166"/>
      <c r="G183" s="36"/>
      <c r="H183" s="36"/>
      <c r="I183" s="166"/>
      <c r="J183" s="36"/>
      <c r="K183" s="36"/>
      <c r="L183" s="166"/>
      <c r="M183" s="166"/>
      <c r="N183" s="36"/>
      <c r="O183" s="36"/>
      <c r="P183" s="166"/>
      <c r="Q183" s="166"/>
      <c r="R183" s="36"/>
      <c r="S183" s="36"/>
      <c r="T183" s="166"/>
      <c r="U183" s="166"/>
      <c r="V183" s="36"/>
    </row>
    <row r="184" spans="1:22">
      <c r="A184" s="15"/>
      <c r="B184" s="168" t="s">
        <v>702</v>
      </c>
      <c r="C184" s="181" t="s">
        <v>703</v>
      </c>
      <c r="D184" s="36"/>
      <c r="E184" s="166">
        <v>85</v>
      </c>
      <c r="F184" s="166"/>
      <c r="G184" s="36"/>
      <c r="H184" s="36"/>
      <c r="I184" s="166" t="s">
        <v>684</v>
      </c>
      <c r="J184" s="36"/>
      <c r="K184" s="36"/>
      <c r="L184" s="166">
        <v>1</v>
      </c>
      <c r="M184" s="166"/>
      <c r="N184" s="36"/>
      <c r="O184" s="36"/>
      <c r="P184" s="166">
        <v>1</v>
      </c>
      <c r="Q184" s="166"/>
      <c r="R184" s="36"/>
      <c r="S184" s="36"/>
      <c r="T184" s="166" t="s">
        <v>229</v>
      </c>
      <c r="U184" s="166"/>
      <c r="V184" s="36"/>
    </row>
    <row r="185" spans="1:22">
      <c r="A185" s="15"/>
      <c r="B185" s="168"/>
      <c r="C185" s="181"/>
      <c r="D185" s="36"/>
      <c r="E185" s="166"/>
      <c r="F185" s="166"/>
      <c r="G185" s="36"/>
      <c r="H185" s="36"/>
      <c r="I185" s="166"/>
      <c r="J185" s="36"/>
      <c r="K185" s="36"/>
      <c r="L185" s="166"/>
      <c r="M185" s="166"/>
      <c r="N185" s="36"/>
      <c r="O185" s="36"/>
      <c r="P185" s="166"/>
      <c r="Q185" s="166"/>
      <c r="R185" s="36"/>
      <c r="S185" s="36"/>
      <c r="T185" s="166"/>
      <c r="U185" s="166"/>
      <c r="V185" s="36"/>
    </row>
    <row r="186" spans="1:22">
      <c r="A186" s="15"/>
      <c r="B186" s="168" t="s">
        <v>687</v>
      </c>
      <c r="C186" s="181" t="s">
        <v>703</v>
      </c>
      <c r="D186" s="36"/>
      <c r="E186" s="166">
        <v>11</v>
      </c>
      <c r="F186" s="166"/>
      <c r="G186" s="36"/>
      <c r="H186" s="36"/>
      <c r="I186" s="166" t="s">
        <v>684</v>
      </c>
      <c r="J186" s="36"/>
      <c r="K186" s="36"/>
      <c r="L186" s="166" t="s">
        <v>229</v>
      </c>
      <c r="M186" s="166"/>
      <c r="N186" s="36"/>
      <c r="O186" s="36"/>
      <c r="P186" s="166" t="s">
        <v>229</v>
      </c>
      <c r="Q186" s="166"/>
      <c r="R186" s="36"/>
      <c r="S186" s="36"/>
      <c r="T186" s="166" t="s">
        <v>229</v>
      </c>
      <c r="U186" s="166"/>
      <c r="V186" s="36"/>
    </row>
    <row r="187" spans="1:22">
      <c r="A187" s="15"/>
      <c r="B187" s="168"/>
      <c r="C187" s="181"/>
      <c r="D187" s="36"/>
      <c r="E187" s="166"/>
      <c r="F187" s="166"/>
      <c r="G187" s="36"/>
      <c r="H187" s="36"/>
      <c r="I187" s="166"/>
      <c r="J187" s="36"/>
      <c r="K187" s="36"/>
      <c r="L187" s="166"/>
      <c r="M187" s="166"/>
      <c r="N187" s="36"/>
      <c r="O187" s="36"/>
      <c r="P187" s="166"/>
      <c r="Q187" s="166"/>
      <c r="R187" s="36"/>
      <c r="S187" s="36"/>
      <c r="T187" s="166"/>
      <c r="U187" s="166"/>
      <c r="V187" s="36"/>
    </row>
    <row r="188" spans="1:22">
      <c r="A188" s="15"/>
      <c r="B188" s="168" t="s">
        <v>690</v>
      </c>
      <c r="C188" s="181" t="s">
        <v>703</v>
      </c>
      <c r="D188" s="36"/>
      <c r="E188" s="166" t="s">
        <v>229</v>
      </c>
      <c r="F188" s="166"/>
      <c r="G188" s="36"/>
      <c r="H188" s="36"/>
      <c r="I188" s="166">
        <v>700</v>
      </c>
      <c r="J188" s="36"/>
      <c r="K188" s="36"/>
      <c r="L188" s="166" t="s">
        <v>229</v>
      </c>
      <c r="M188" s="166"/>
      <c r="N188" s="36"/>
      <c r="O188" s="36"/>
      <c r="P188" s="166" t="s">
        <v>229</v>
      </c>
      <c r="Q188" s="166"/>
      <c r="R188" s="36"/>
      <c r="S188" s="36"/>
      <c r="T188" s="166" t="s">
        <v>229</v>
      </c>
      <c r="U188" s="166"/>
      <c r="V188" s="36"/>
    </row>
    <row r="189" spans="1:22">
      <c r="A189" s="15"/>
      <c r="B189" s="168"/>
      <c r="C189" s="181"/>
      <c r="D189" s="36"/>
      <c r="E189" s="166"/>
      <c r="F189" s="166"/>
      <c r="G189" s="36"/>
      <c r="H189" s="36"/>
      <c r="I189" s="166"/>
      <c r="J189" s="36"/>
      <c r="K189" s="36"/>
      <c r="L189" s="166"/>
      <c r="M189" s="166"/>
      <c r="N189" s="36"/>
      <c r="O189" s="36"/>
      <c r="P189" s="166"/>
      <c r="Q189" s="166"/>
      <c r="R189" s="36"/>
      <c r="S189" s="36"/>
      <c r="T189" s="166"/>
      <c r="U189" s="166"/>
      <c r="V189" s="36"/>
    </row>
    <row r="190" spans="1:22">
      <c r="A190" s="15"/>
      <c r="B190" s="172" t="s">
        <v>688</v>
      </c>
      <c r="C190" s="181"/>
      <c r="D190" s="36"/>
      <c r="E190" s="166"/>
      <c r="F190" s="166"/>
      <c r="G190" s="36"/>
      <c r="H190" s="36"/>
      <c r="I190" s="166"/>
      <c r="J190" s="36"/>
      <c r="K190" s="36"/>
      <c r="L190" s="166"/>
      <c r="M190" s="166"/>
      <c r="N190" s="36"/>
      <c r="O190" s="36"/>
      <c r="P190" s="166"/>
      <c r="Q190" s="166"/>
      <c r="R190" s="36"/>
      <c r="S190" s="36"/>
      <c r="T190" s="166"/>
      <c r="U190" s="166"/>
      <c r="V190" s="36"/>
    </row>
    <row r="191" spans="1:22">
      <c r="A191" s="15"/>
      <c r="B191" s="172"/>
      <c r="C191" s="181"/>
      <c r="D191" s="36"/>
      <c r="E191" s="166"/>
      <c r="F191" s="166"/>
      <c r="G191" s="36"/>
      <c r="H191" s="36"/>
      <c r="I191" s="166"/>
      <c r="J191" s="36"/>
      <c r="K191" s="36"/>
      <c r="L191" s="166"/>
      <c r="M191" s="166"/>
      <c r="N191" s="36"/>
      <c r="O191" s="36"/>
      <c r="P191" s="166"/>
      <c r="Q191" s="166"/>
      <c r="R191" s="36"/>
      <c r="S191" s="36"/>
      <c r="T191" s="166"/>
      <c r="U191" s="166"/>
      <c r="V191" s="36"/>
    </row>
    <row r="192" spans="1:22">
      <c r="A192" s="15"/>
      <c r="B192" s="168" t="s">
        <v>704</v>
      </c>
      <c r="C192" s="181" t="s">
        <v>703</v>
      </c>
      <c r="D192" s="36"/>
      <c r="E192" s="166" t="s">
        <v>229</v>
      </c>
      <c r="F192" s="166"/>
      <c r="G192" s="36"/>
      <c r="H192" s="36"/>
      <c r="I192" s="173">
        <v>3960</v>
      </c>
      <c r="J192" s="36"/>
      <c r="K192" s="36"/>
      <c r="L192" s="166" t="s">
        <v>724</v>
      </c>
      <c r="M192" s="166"/>
      <c r="N192" s="146" t="s">
        <v>226</v>
      </c>
      <c r="O192" s="36"/>
      <c r="P192" s="166" t="s">
        <v>229</v>
      </c>
      <c r="Q192" s="166"/>
      <c r="R192" s="36"/>
      <c r="S192" s="36"/>
      <c r="T192" s="166" t="s">
        <v>724</v>
      </c>
      <c r="U192" s="166"/>
      <c r="V192" s="146" t="s">
        <v>226</v>
      </c>
    </row>
    <row r="193" spans="1:22">
      <c r="A193" s="15"/>
      <c r="B193" s="168"/>
      <c r="C193" s="181"/>
      <c r="D193" s="36"/>
      <c r="E193" s="166"/>
      <c r="F193" s="166"/>
      <c r="G193" s="36"/>
      <c r="H193" s="36"/>
      <c r="I193" s="173"/>
      <c r="J193" s="36"/>
      <c r="K193" s="36"/>
      <c r="L193" s="166"/>
      <c r="M193" s="166"/>
      <c r="N193" s="146"/>
      <c r="O193" s="36"/>
      <c r="P193" s="166"/>
      <c r="Q193" s="166"/>
      <c r="R193" s="36"/>
      <c r="S193" s="36"/>
      <c r="T193" s="166"/>
      <c r="U193" s="166"/>
      <c r="V193" s="146"/>
    </row>
    <row r="194" spans="1:22">
      <c r="A194" s="15"/>
      <c r="B194" s="172" t="s">
        <v>691</v>
      </c>
      <c r="C194" s="181"/>
      <c r="D194" s="36"/>
      <c r="E194" s="166"/>
      <c r="F194" s="166"/>
      <c r="G194" s="36"/>
      <c r="H194" s="36"/>
      <c r="I194" s="166"/>
      <c r="J194" s="36"/>
      <c r="K194" s="36"/>
      <c r="L194" s="166"/>
      <c r="M194" s="166"/>
      <c r="N194" s="36"/>
      <c r="O194" s="36"/>
      <c r="P194" s="166"/>
      <c r="Q194" s="166"/>
      <c r="R194" s="36"/>
      <c r="S194" s="36"/>
      <c r="T194" s="166"/>
      <c r="U194" s="166"/>
      <c r="V194" s="36"/>
    </row>
    <row r="195" spans="1:22">
      <c r="A195" s="15"/>
      <c r="B195" s="172"/>
      <c r="C195" s="181"/>
      <c r="D195" s="36"/>
      <c r="E195" s="166"/>
      <c r="F195" s="166"/>
      <c r="G195" s="36"/>
      <c r="H195" s="36"/>
      <c r="I195" s="166"/>
      <c r="J195" s="36"/>
      <c r="K195" s="36"/>
      <c r="L195" s="166"/>
      <c r="M195" s="166"/>
      <c r="N195" s="36"/>
      <c r="O195" s="36"/>
      <c r="P195" s="166"/>
      <c r="Q195" s="166"/>
      <c r="R195" s="36"/>
      <c r="S195" s="36"/>
      <c r="T195" s="166"/>
      <c r="U195" s="166"/>
      <c r="V195" s="36"/>
    </row>
    <row r="196" spans="1:22">
      <c r="A196" s="15"/>
      <c r="B196" s="168" t="s">
        <v>692</v>
      </c>
      <c r="C196" s="181" t="s">
        <v>703</v>
      </c>
      <c r="D196" s="36"/>
      <c r="E196" s="166">
        <v>228</v>
      </c>
      <c r="F196" s="166"/>
      <c r="G196" s="36"/>
      <c r="H196" s="36"/>
      <c r="I196" s="166" t="s">
        <v>684</v>
      </c>
      <c r="J196" s="36"/>
      <c r="K196" s="36"/>
      <c r="L196" s="166" t="s">
        <v>230</v>
      </c>
      <c r="M196" s="166"/>
      <c r="N196" s="146" t="s">
        <v>226</v>
      </c>
      <c r="O196" s="36"/>
      <c r="P196" s="166">
        <v>2</v>
      </c>
      <c r="Q196" s="166"/>
      <c r="R196" s="36"/>
      <c r="S196" s="36"/>
      <c r="T196" s="166" t="s">
        <v>251</v>
      </c>
      <c r="U196" s="166"/>
      <c r="V196" s="146" t="s">
        <v>226</v>
      </c>
    </row>
    <row r="197" spans="1:22">
      <c r="A197" s="15"/>
      <c r="B197" s="168"/>
      <c r="C197" s="181"/>
      <c r="D197" s="36"/>
      <c r="E197" s="166"/>
      <c r="F197" s="166"/>
      <c r="G197" s="36"/>
      <c r="H197" s="36"/>
      <c r="I197" s="166"/>
      <c r="J197" s="36"/>
      <c r="K197" s="36"/>
      <c r="L197" s="166"/>
      <c r="M197" s="166"/>
      <c r="N197" s="146"/>
      <c r="O197" s="36"/>
      <c r="P197" s="166"/>
      <c r="Q197" s="166"/>
      <c r="R197" s="36"/>
      <c r="S197" s="36"/>
      <c r="T197" s="166"/>
      <c r="U197" s="166"/>
      <c r="V197" s="146"/>
    </row>
    <row r="198" spans="1:22">
      <c r="A198" s="15"/>
      <c r="B198" s="172" t="s">
        <v>693</v>
      </c>
      <c r="C198" s="169"/>
      <c r="D198" s="36"/>
      <c r="E198" s="166"/>
      <c r="F198" s="166"/>
      <c r="G198" s="36"/>
      <c r="H198" s="36"/>
      <c r="I198" s="166"/>
      <c r="J198" s="36"/>
      <c r="K198" s="36"/>
      <c r="L198" s="166"/>
      <c r="M198" s="166"/>
      <c r="N198" s="36"/>
      <c r="O198" s="36"/>
      <c r="P198" s="166"/>
      <c r="Q198" s="166"/>
      <c r="R198" s="36"/>
      <c r="S198" s="36"/>
      <c r="T198" s="166"/>
      <c r="U198" s="166"/>
      <c r="V198" s="36"/>
    </row>
    <row r="199" spans="1:22">
      <c r="A199" s="15"/>
      <c r="B199" s="172"/>
      <c r="C199" s="169"/>
      <c r="D199" s="36"/>
      <c r="E199" s="166"/>
      <c r="F199" s="166"/>
      <c r="G199" s="36"/>
      <c r="H199" s="36"/>
      <c r="I199" s="166"/>
      <c r="J199" s="36"/>
      <c r="K199" s="36"/>
      <c r="L199" s="166"/>
      <c r="M199" s="166"/>
      <c r="N199" s="36"/>
      <c r="O199" s="36"/>
      <c r="P199" s="166"/>
      <c r="Q199" s="166"/>
      <c r="R199" s="36"/>
      <c r="S199" s="36"/>
      <c r="T199" s="166"/>
      <c r="U199" s="166"/>
      <c r="V199" s="36"/>
    </row>
    <row r="200" spans="1:22">
      <c r="A200" s="15"/>
      <c r="B200" s="168" t="s">
        <v>707</v>
      </c>
      <c r="C200" s="169" t="s">
        <v>86</v>
      </c>
      <c r="D200" s="36"/>
      <c r="E200" s="166">
        <v>615</v>
      </c>
      <c r="F200" s="166"/>
      <c r="G200" s="36"/>
      <c r="H200" s="36"/>
      <c r="I200" s="166" t="s">
        <v>684</v>
      </c>
      <c r="J200" s="36"/>
      <c r="K200" s="36"/>
      <c r="L200" s="166" t="s">
        <v>705</v>
      </c>
      <c r="M200" s="166"/>
      <c r="N200" s="146" t="s">
        <v>226</v>
      </c>
      <c r="O200" s="36"/>
      <c r="P200" s="166" t="s">
        <v>229</v>
      </c>
      <c r="Q200" s="166"/>
      <c r="R200" s="36"/>
      <c r="S200" s="36"/>
      <c r="T200" s="166" t="s">
        <v>705</v>
      </c>
      <c r="U200" s="166"/>
      <c r="V200" s="146" t="s">
        <v>226</v>
      </c>
    </row>
    <row r="201" spans="1:22">
      <c r="A201" s="15"/>
      <c r="B201" s="168"/>
      <c r="C201" s="169"/>
      <c r="D201" s="36"/>
      <c r="E201" s="166"/>
      <c r="F201" s="166"/>
      <c r="G201" s="36"/>
      <c r="H201" s="36"/>
      <c r="I201" s="166"/>
      <c r="J201" s="36"/>
      <c r="K201" s="36"/>
      <c r="L201" s="166"/>
      <c r="M201" s="166"/>
      <c r="N201" s="146"/>
      <c r="O201" s="36"/>
      <c r="P201" s="166"/>
      <c r="Q201" s="166"/>
      <c r="R201" s="36"/>
      <c r="S201" s="36"/>
      <c r="T201" s="166"/>
      <c r="U201" s="166"/>
      <c r="V201" s="146"/>
    </row>
    <row r="202" spans="1:22">
      <c r="A202" s="15"/>
      <c r="B202" s="168" t="s">
        <v>708</v>
      </c>
      <c r="C202" s="169" t="s">
        <v>86</v>
      </c>
      <c r="D202" s="36"/>
      <c r="E202" s="166">
        <v>425</v>
      </c>
      <c r="F202" s="166"/>
      <c r="G202" s="36"/>
      <c r="H202" s="36"/>
      <c r="I202" s="166" t="s">
        <v>684</v>
      </c>
      <c r="J202" s="36"/>
      <c r="K202" s="36"/>
      <c r="L202" s="166" t="s">
        <v>270</v>
      </c>
      <c r="M202" s="166"/>
      <c r="N202" s="146" t="s">
        <v>226</v>
      </c>
      <c r="O202" s="36"/>
      <c r="P202" s="166" t="s">
        <v>229</v>
      </c>
      <c r="Q202" s="166"/>
      <c r="R202" s="36"/>
      <c r="S202" s="36"/>
      <c r="T202" s="166" t="s">
        <v>270</v>
      </c>
      <c r="U202" s="166"/>
      <c r="V202" s="146" t="s">
        <v>226</v>
      </c>
    </row>
    <row r="203" spans="1:22">
      <c r="A203" s="15"/>
      <c r="B203" s="168"/>
      <c r="C203" s="169"/>
      <c r="D203" s="36"/>
      <c r="E203" s="166"/>
      <c r="F203" s="166"/>
      <c r="G203" s="36"/>
      <c r="H203" s="36"/>
      <c r="I203" s="166"/>
      <c r="J203" s="36"/>
      <c r="K203" s="36"/>
      <c r="L203" s="166"/>
      <c r="M203" s="166"/>
      <c r="N203" s="146"/>
      <c r="O203" s="36"/>
      <c r="P203" s="166"/>
      <c r="Q203" s="166"/>
      <c r="R203" s="36"/>
      <c r="S203" s="36"/>
      <c r="T203" s="166"/>
      <c r="U203" s="166"/>
      <c r="V203" s="146"/>
    </row>
    <row r="204" spans="1:22">
      <c r="A204" s="15"/>
      <c r="B204" s="168" t="s">
        <v>710</v>
      </c>
      <c r="C204" s="169" t="s">
        <v>86</v>
      </c>
      <c r="D204" s="36"/>
      <c r="E204" s="173">
        <v>1786</v>
      </c>
      <c r="F204" s="173"/>
      <c r="G204" s="36"/>
      <c r="H204" s="36"/>
      <c r="I204" s="166" t="s">
        <v>684</v>
      </c>
      <c r="J204" s="36"/>
      <c r="K204" s="36"/>
      <c r="L204" s="166" t="s">
        <v>583</v>
      </c>
      <c r="M204" s="166"/>
      <c r="N204" s="146" t="s">
        <v>226</v>
      </c>
      <c r="O204" s="36"/>
      <c r="P204" s="166" t="s">
        <v>229</v>
      </c>
      <c r="Q204" s="166"/>
      <c r="R204" s="36"/>
      <c r="S204" s="36"/>
      <c r="T204" s="166" t="s">
        <v>583</v>
      </c>
      <c r="U204" s="166"/>
      <c r="V204" s="146" t="s">
        <v>226</v>
      </c>
    </row>
    <row r="205" spans="1:22">
      <c r="A205" s="15"/>
      <c r="B205" s="168"/>
      <c r="C205" s="169"/>
      <c r="D205" s="36"/>
      <c r="E205" s="173"/>
      <c r="F205" s="173"/>
      <c r="G205" s="36"/>
      <c r="H205" s="36"/>
      <c r="I205" s="166"/>
      <c r="J205" s="36"/>
      <c r="K205" s="36"/>
      <c r="L205" s="166"/>
      <c r="M205" s="166"/>
      <c r="N205" s="146"/>
      <c r="O205" s="36"/>
      <c r="P205" s="166"/>
      <c r="Q205" s="166"/>
      <c r="R205" s="36"/>
      <c r="S205" s="36"/>
      <c r="T205" s="166"/>
      <c r="U205" s="166"/>
      <c r="V205" s="146"/>
    </row>
    <row r="206" spans="1:22">
      <c r="A206" s="15"/>
      <c r="B206" s="168" t="s">
        <v>694</v>
      </c>
      <c r="C206" s="169" t="s">
        <v>86</v>
      </c>
      <c r="D206" s="36"/>
      <c r="E206" s="166">
        <v>85</v>
      </c>
      <c r="F206" s="166"/>
      <c r="G206" s="36"/>
      <c r="H206" s="36"/>
      <c r="I206" s="166" t="s">
        <v>684</v>
      </c>
      <c r="J206" s="36"/>
      <c r="K206" s="36"/>
      <c r="L206" s="166" t="s">
        <v>229</v>
      </c>
      <c r="M206" s="166"/>
      <c r="N206" s="36"/>
      <c r="O206" s="36"/>
      <c r="P206" s="166" t="s">
        <v>229</v>
      </c>
      <c r="Q206" s="166"/>
      <c r="R206" s="36"/>
      <c r="S206" s="36"/>
      <c r="T206" s="166" t="s">
        <v>229</v>
      </c>
      <c r="U206" s="166"/>
      <c r="V206" s="36"/>
    </row>
    <row r="207" spans="1:22">
      <c r="A207" s="15"/>
      <c r="B207" s="168"/>
      <c r="C207" s="169"/>
      <c r="D207" s="36"/>
      <c r="E207" s="166"/>
      <c r="F207" s="166"/>
      <c r="G207" s="36"/>
      <c r="H207" s="36"/>
      <c r="I207" s="166"/>
      <c r="J207" s="36"/>
      <c r="K207" s="36"/>
      <c r="L207" s="166"/>
      <c r="M207" s="166"/>
      <c r="N207" s="36"/>
      <c r="O207" s="36"/>
      <c r="P207" s="166"/>
      <c r="Q207" s="166"/>
      <c r="R207" s="36"/>
      <c r="S207" s="36"/>
      <c r="T207" s="166"/>
      <c r="U207" s="166"/>
      <c r="V207" s="36"/>
    </row>
    <row r="208" spans="1:22">
      <c r="A208" s="15"/>
      <c r="B208" s="172" t="s">
        <v>695</v>
      </c>
      <c r="C208" s="169"/>
      <c r="D208" s="36"/>
      <c r="E208" s="166"/>
      <c r="F208" s="166"/>
      <c r="G208" s="36"/>
      <c r="H208" s="36"/>
      <c r="I208" s="166"/>
      <c r="J208" s="36"/>
      <c r="K208" s="36"/>
      <c r="L208" s="166"/>
      <c r="M208" s="166"/>
      <c r="N208" s="36"/>
      <c r="O208" s="36"/>
      <c r="P208" s="166"/>
      <c r="Q208" s="166"/>
      <c r="R208" s="36"/>
      <c r="S208" s="36"/>
      <c r="T208" s="166"/>
      <c r="U208" s="166"/>
      <c r="V208" s="36"/>
    </row>
    <row r="209" spans="1:32">
      <c r="A209" s="15"/>
      <c r="B209" s="172"/>
      <c r="C209" s="169"/>
      <c r="D209" s="36"/>
      <c r="E209" s="166"/>
      <c r="F209" s="166"/>
      <c r="G209" s="36"/>
      <c r="H209" s="36"/>
      <c r="I209" s="166"/>
      <c r="J209" s="36"/>
      <c r="K209" s="36"/>
      <c r="L209" s="166"/>
      <c r="M209" s="166"/>
      <c r="N209" s="36"/>
      <c r="O209" s="36"/>
      <c r="P209" s="166"/>
      <c r="Q209" s="166"/>
      <c r="R209" s="36"/>
      <c r="S209" s="36"/>
      <c r="T209" s="166"/>
      <c r="U209" s="166"/>
      <c r="V209" s="36"/>
    </row>
    <row r="210" spans="1:32">
      <c r="A210" s="15"/>
      <c r="B210" s="168" t="s">
        <v>711</v>
      </c>
      <c r="C210" s="181" t="s">
        <v>703</v>
      </c>
      <c r="D210" s="36"/>
      <c r="E210" s="166">
        <v>420</v>
      </c>
      <c r="F210" s="166"/>
      <c r="G210" s="36"/>
      <c r="H210" s="36"/>
      <c r="I210" s="166" t="s">
        <v>684</v>
      </c>
      <c r="J210" s="36"/>
      <c r="K210" s="36"/>
      <c r="L210" s="166" t="s">
        <v>318</v>
      </c>
      <c r="M210" s="166"/>
      <c r="N210" s="146" t="s">
        <v>226</v>
      </c>
      <c r="O210" s="36"/>
      <c r="P210" s="166">
        <v>1</v>
      </c>
      <c r="Q210" s="166"/>
      <c r="R210" s="36"/>
      <c r="S210" s="36"/>
      <c r="T210" s="166" t="s">
        <v>319</v>
      </c>
      <c r="U210" s="166"/>
      <c r="V210" s="146" t="s">
        <v>226</v>
      </c>
    </row>
    <row r="211" spans="1:32">
      <c r="A211" s="15"/>
      <c r="B211" s="168"/>
      <c r="C211" s="181"/>
      <c r="D211" s="36"/>
      <c r="E211" s="166"/>
      <c r="F211" s="166"/>
      <c r="G211" s="36"/>
      <c r="H211" s="36"/>
      <c r="I211" s="166"/>
      <c r="J211" s="36"/>
      <c r="K211" s="36"/>
      <c r="L211" s="166"/>
      <c r="M211" s="166"/>
      <c r="N211" s="146"/>
      <c r="O211" s="36"/>
      <c r="P211" s="166"/>
      <c r="Q211" s="166"/>
      <c r="R211" s="36"/>
      <c r="S211" s="36"/>
      <c r="T211" s="166"/>
      <c r="U211" s="166"/>
      <c r="V211" s="146"/>
    </row>
    <row r="212" spans="1:32">
      <c r="A212" s="15"/>
      <c r="B212" s="168" t="s">
        <v>712</v>
      </c>
      <c r="C212" s="181" t="s">
        <v>703</v>
      </c>
      <c r="D212" s="36"/>
      <c r="E212" s="166">
        <v>205</v>
      </c>
      <c r="F212" s="166"/>
      <c r="G212" s="36"/>
      <c r="H212" s="36"/>
      <c r="I212" s="166" t="s">
        <v>684</v>
      </c>
      <c r="J212" s="36"/>
      <c r="K212" s="36"/>
      <c r="L212" s="166" t="s">
        <v>325</v>
      </c>
      <c r="M212" s="166"/>
      <c r="N212" s="146" t="s">
        <v>226</v>
      </c>
      <c r="O212" s="36"/>
      <c r="P212" s="166">
        <v>2</v>
      </c>
      <c r="Q212" s="166"/>
      <c r="R212" s="36"/>
      <c r="S212" s="36"/>
      <c r="T212" s="166" t="s">
        <v>725</v>
      </c>
      <c r="U212" s="166"/>
      <c r="V212" s="146" t="s">
        <v>226</v>
      </c>
    </row>
    <row r="213" spans="1:32" ht="15.75" thickBot="1">
      <c r="A213" s="15"/>
      <c r="B213" s="168"/>
      <c r="C213" s="181"/>
      <c r="D213" s="36"/>
      <c r="E213" s="171"/>
      <c r="F213" s="171"/>
      <c r="G213" s="41"/>
      <c r="H213" s="36"/>
      <c r="I213" s="171"/>
      <c r="J213" s="41"/>
      <c r="K213" s="36"/>
      <c r="L213" s="171"/>
      <c r="M213" s="171"/>
      <c r="N213" s="170"/>
      <c r="O213" s="36"/>
      <c r="P213" s="171"/>
      <c r="Q213" s="171"/>
      <c r="R213" s="41"/>
      <c r="S213" s="36"/>
      <c r="T213" s="171"/>
      <c r="U213" s="171"/>
      <c r="V213" s="170"/>
    </row>
    <row r="214" spans="1:32">
      <c r="A214" s="15"/>
      <c r="B214" s="174" t="s">
        <v>699</v>
      </c>
      <c r="C214" s="169"/>
      <c r="D214" s="36"/>
      <c r="E214" s="175">
        <v>3860</v>
      </c>
      <c r="F214" s="175"/>
      <c r="G214" s="37"/>
      <c r="H214" s="36"/>
      <c r="I214" s="175">
        <v>4660</v>
      </c>
      <c r="J214" s="37"/>
      <c r="K214" s="36"/>
      <c r="L214" s="167" t="s">
        <v>726</v>
      </c>
      <c r="M214" s="167"/>
      <c r="N214" s="177" t="s">
        <v>226</v>
      </c>
      <c r="O214" s="36"/>
      <c r="P214" s="167">
        <v>6</v>
      </c>
      <c r="Q214" s="167"/>
      <c r="R214" s="37"/>
      <c r="S214" s="36"/>
      <c r="T214" s="167" t="s">
        <v>727</v>
      </c>
      <c r="U214" s="167"/>
      <c r="V214" s="177" t="s">
        <v>226</v>
      </c>
    </row>
    <row r="215" spans="1:32" ht="15.75" thickBot="1">
      <c r="A215" s="15"/>
      <c r="B215" s="174"/>
      <c r="C215" s="169"/>
      <c r="D215" s="36"/>
      <c r="E215" s="176"/>
      <c r="F215" s="176"/>
      <c r="G215" s="41"/>
      <c r="H215" s="36"/>
      <c r="I215" s="176"/>
      <c r="J215" s="41"/>
      <c r="K215" s="36"/>
      <c r="L215" s="171"/>
      <c r="M215" s="171"/>
      <c r="N215" s="170"/>
      <c r="O215" s="36"/>
      <c r="P215" s="171"/>
      <c r="Q215" s="171"/>
      <c r="R215" s="41"/>
      <c r="S215" s="36"/>
      <c r="T215" s="171"/>
      <c r="U215" s="171"/>
      <c r="V215" s="170"/>
    </row>
    <row r="216" spans="1:32">
      <c r="A216" s="15"/>
      <c r="B216" s="162" t="s">
        <v>715</v>
      </c>
      <c r="C216" s="169"/>
      <c r="D216" s="36"/>
      <c r="E216" s="175">
        <v>3910</v>
      </c>
      <c r="F216" s="175"/>
      <c r="G216" s="37"/>
      <c r="H216" s="36"/>
      <c r="I216" s="175">
        <v>4660</v>
      </c>
      <c r="J216" s="37"/>
      <c r="K216" s="36"/>
      <c r="L216" s="167" t="s">
        <v>566</v>
      </c>
      <c r="M216" s="167"/>
      <c r="N216" s="177" t="s">
        <v>226</v>
      </c>
      <c r="O216" s="36"/>
      <c r="P216" s="177" t="s">
        <v>207</v>
      </c>
      <c r="Q216" s="167">
        <v>6</v>
      </c>
      <c r="R216" s="37"/>
      <c r="S216" s="36"/>
      <c r="T216" s="177" t="s">
        <v>207</v>
      </c>
      <c r="U216" s="167" t="s">
        <v>728</v>
      </c>
      <c r="V216" s="177" t="s">
        <v>226</v>
      </c>
    </row>
    <row r="217" spans="1:32" ht="15.75" thickBot="1">
      <c r="A217" s="15"/>
      <c r="B217" s="162"/>
      <c r="C217" s="169"/>
      <c r="D217" s="36"/>
      <c r="E217" s="179"/>
      <c r="F217" s="179"/>
      <c r="G217" s="46"/>
      <c r="H217" s="36"/>
      <c r="I217" s="179"/>
      <c r="J217" s="46"/>
      <c r="K217" s="36"/>
      <c r="L217" s="180"/>
      <c r="M217" s="180"/>
      <c r="N217" s="178"/>
      <c r="O217" s="36"/>
      <c r="P217" s="178"/>
      <c r="Q217" s="180"/>
      <c r="R217" s="46"/>
      <c r="S217" s="36"/>
      <c r="T217" s="178"/>
      <c r="U217" s="180"/>
      <c r="V217" s="178"/>
    </row>
    <row r="218" spans="1:32" ht="15.75" thickTop="1">
      <c r="A218" s="15"/>
      <c r="B218" s="162" t="s">
        <v>716</v>
      </c>
      <c r="C218" s="169"/>
      <c r="D218" s="36"/>
      <c r="E218" s="182" t="s">
        <v>207</v>
      </c>
      <c r="F218" s="183">
        <v>5761</v>
      </c>
      <c r="G218" s="47"/>
      <c r="H218" s="36"/>
      <c r="I218" s="183">
        <v>10089</v>
      </c>
      <c r="J218" s="47"/>
      <c r="K218" s="36"/>
      <c r="L218" s="182" t="s">
        <v>207</v>
      </c>
      <c r="M218" s="184" t="s">
        <v>729</v>
      </c>
      <c r="N218" s="182" t="s">
        <v>226</v>
      </c>
      <c r="O218" s="36"/>
      <c r="P218" s="184"/>
      <c r="Q218" s="184"/>
      <c r="R218" s="47"/>
      <c r="S218" s="36"/>
      <c r="T218" s="184"/>
      <c r="U218" s="184"/>
      <c r="V218" s="47"/>
    </row>
    <row r="219" spans="1:32" ht="15.75" thickBot="1">
      <c r="A219" s="15"/>
      <c r="B219" s="162"/>
      <c r="C219" s="169"/>
      <c r="D219" s="36"/>
      <c r="E219" s="178"/>
      <c r="F219" s="179"/>
      <c r="G219" s="46"/>
      <c r="H219" s="36"/>
      <c r="I219" s="179"/>
      <c r="J219" s="46"/>
      <c r="K219" s="36"/>
      <c r="L219" s="178"/>
      <c r="M219" s="180"/>
      <c r="N219" s="178"/>
      <c r="O219" s="36"/>
      <c r="P219" s="166"/>
      <c r="Q219" s="166"/>
      <c r="R219" s="36"/>
      <c r="S219" s="36"/>
      <c r="T219" s="166"/>
      <c r="U219" s="166"/>
      <c r="V219" s="36"/>
    </row>
    <row r="220" spans="1:32" ht="15.75" thickTop="1">
      <c r="A220" s="15"/>
      <c r="B220" s="160" t="s">
        <v>718</v>
      </c>
      <c r="C220" s="160"/>
      <c r="D220" s="160"/>
      <c r="E220" s="160"/>
      <c r="F220" s="160"/>
      <c r="G220" s="160"/>
      <c r="H220" s="160"/>
      <c r="I220" s="160"/>
      <c r="J220" s="160"/>
      <c r="K220" s="160"/>
      <c r="L220" s="160"/>
      <c r="M220" s="160"/>
      <c r="N220" s="160"/>
      <c r="O220" s="160"/>
      <c r="P220" s="160"/>
      <c r="Q220" s="160"/>
      <c r="R220" s="160"/>
      <c r="S220" s="160"/>
      <c r="T220" s="160"/>
      <c r="U220" s="160"/>
      <c r="V220" s="160"/>
      <c r="W220" s="160"/>
      <c r="X220" s="160"/>
      <c r="Y220" s="160"/>
      <c r="Z220" s="160"/>
      <c r="AA220" s="160"/>
      <c r="AB220" s="160"/>
      <c r="AC220" s="160"/>
      <c r="AD220" s="160"/>
      <c r="AE220" s="160"/>
      <c r="AF220" s="160"/>
    </row>
    <row r="221" spans="1:32">
      <c r="A221" s="15"/>
      <c r="B221" s="17"/>
      <c r="C221" s="17"/>
    </row>
    <row r="222" spans="1:32" ht="56.25">
      <c r="A222" s="15"/>
      <c r="B222" s="82" t="s">
        <v>361</v>
      </c>
      <c r="C222" s="134" t="s">
        <v>719</v>
      </c>
    </row>
    <row r="223" spans="1:32">
      <c r="A223" s="15"/>
      <c r="B223" s="17"/>
      <c r="C223" s="17"/>
    </row>
    <row r="224" spans="1:32" ht="57.75">
      <c r="A224" s="15"/>
      <c r="B224" s="82" t="s">
        <v>363</v>
      </c>
      <c r="C224" s="134" t="s">
        <v>720</v>
      </c>
    </row>
    <row r="225" spans="1:32">
      <c r="A225" s="15"/>
      <c r="B225" s="49"/>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c r="AA225" s="49"/>
      <c r="AB225" s="49"/>
      <c r="AC225" s="49"/>
      <c r="AD225" s="49"/>
      <c r="AE225" s="49"/>
      <c r="AF225" s="49"/>
    </row>
    <row r="226" spans="1:32">
      <c r="A226" s="15"/>
      <c r="B226" s="49"/>
      <c r="C226" s="49"/>
      <c r="D226" s="49"/>
      <c r="E226" s="49"/>
      <c r="F226" s="49"/>
      <c r="G226" s="49"/>
      <c r="H226" s="49"/>
      <c r="I226" s="49"/>
      <c r="J226" s="49"/>
      <c r="K226" s="49"/>
      <c r="L226" s="49"/>
      <c r="M226" s="49"/>
      <c r="N226" s="49"/>
      <c r="O226" s="49"/>
      <c r="P226" s="49"/>
      <c r="Q226" s="49"/>
      <c r="R226" s="49"/>
      <c r="S226" s="49"/>
      <c r="T226" s="49"/>
      <c r="U226" s="49"/>
      <c r="V226" s="49"/>
      <c r="W226" s="49"/>
      <c r="X226" s="49"/>
      <c r="Y226" s="49"/>
      <c r="Z226" s="49"/>
      <c r="AA226" s="49"/>
      <c r="AB226" s="49"/>
      <c r="AC226" s="49"/>
      <c r="AD226" s="49"/>
      <c r="AE226" s="49"/>
      <c r="AF226" s="49"/>
    </row>
    <row r="227" spans="1:32">
      <c r="A227" s="15"/>
      <c r="B227" s="49"/>
      <c r="C227" s="49"/>
      <c r="D227" s="49"/>
      <c r="E227" s="49"/>
      <c r="F227" s="49"/>
      <c r="G227" s="49"/>
      <c r="H227" s="49"/>
      <c r="I227" s="49"/>
      <c r="J227" s="49"/>
      <c r="K227" s="49"/>
      <c r="L227" s="49"/>
      <c r="M227" s="49"/>
      <c r="N227" s="49"/>
      <c r="O227" s="49"/>
      <c r="P227" s="49"/>
      <c r="Q227" s="49"/>
      <c r="R227" s="49"/>
      <c r="S227" s="49"/>
      <c r="T227" s="49"/>
      <c r="U227" s="49"/>
      <c r="V227" s="49"/>
      <c r="W227" s="49"/>
      <c r="X227" s="49"/>
      <c r="Y227" s="49"/>
      <c r="Z227" s="49"/>
      <c r="AA227" s="49"/>
      <c r="AB227" s="49"/>
      <c r="AC227" s="49"/>
      <c r="AD227" s="49"/>
      <c r="AE227" s="49"/>
      <c r="AF227" s="49"/>
    </row>
    <row r="228" spans="1:32">
      <c r="A228" s="15"/>
      <c r="B228" s="49"/>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row>
    <row r="229" spans="1:32">
      <c r="A229" s="15"/>
      <c r="B229" s="49"/>
      <c r="C229" s="49"/>
      <c r="D229" s="49"/>
      <c r="E229" s="49"/>
      <c r="F229" s="49"/>
      <c r="G229" s="49"/>
      <c r="H229" s="49"/>
      <c r="I229" s="49"/>
      <c r="J229" s="49"/>
      <c r="K229" s="49"/>
      <c r="L229" s="49"/>
      <c r="M229" s="49"/>
      <c r="N229" s="49"/>
      <c r="O229" s="49"/>
      <c r="P229" s="49"/>
      <c r="Q229" s="49"/>
      <c r="R229" s="49"/>
      <c r="S229" s="49"/>
      <c r="T229" s="49"/>
      <c r="U229" s="49"/>
      <c r="V229" s="49"/>
      <c r="W229" s="49"/>
      <c r="X229" s="49"/>
      <c r="Y229" s="49"/>
      <c r="Z229" s="49"/>
      <c r="AA229" s="49"/>
      <c r="AB229" s="49"/>
      <c r="AC229" s="49"/>
      <c r="AD229" s="49"/>
      <c r="AE229" s="49"/>
      <c r="AF229" s="49"/>
    </row>
    <row r="230" spans="1:32">
      <c r="A230" s="15"/>
      <c r="B230" s="49"/>
      <c r="C230" s="49"/>
      <c r="D230" s="49"/>
      <c r="E230" s="49"/>
      <c r="F230" s="49"/>
      <c r="G230" s="49"/>
      <c r="H230" s="49"/>
      <c r="I230" s="49"/>
      <c r="J230" s="49"/>
      <c r="K230" s="49"/>
      <c r="L230" s="49"/>
      <c r="M230" s="49"/>
      <c r="N230" s="49"/>
      <c r="O230" s="49"/>
      <c r="P230" s="49"/>
      <c r="Q230" s="49"/>
      <c r="R230" s="49"/>
      <c r="S230" s="49"/>
      <c r="T230" s="49"/>
      <c r="U230" s="49"/>
      <c r="V230" s="49"/>
      <c r="W230" s="49"/>
      <c r="X230" s="49"/>
      <c r="Y230" s="49"/>
      <c r="Z230" s="49"/>
      <c r="AA230" s="49"/>
      <c r="AB230" s="49"/>
      <c r="AC230" s="49"/>
      <c r="AD230" s="49"/>
      <c r="AE230" s="49"/>
      <c r="AF230" s="49"/>
    </row>
    <row r="231" spans="1:32">
      <c r="A231" s="15"/>
      <c r="B231" s="51" t="s">
        <v>730</v>
      </c>
      <c r="C231" s="51"/>
      <c r="D231" s="51"/>
      <c r="E231" s="51"/>
      <c r="F231" s="51"/>
      <c r="G231" s="51"/>
      <c r="H231" s="51"/>
      <c r="I231" s="51"/>
      <c r="J231" s="51"/>
      <c r="K231" s="51"/>
      <c r="L231" s="51"/>
      <c r="M231" s="51"/>
      <c r="N231" s="51"/>
      <c r="O231" s="51"/>
      <c r="P231" s="51"/>
      <c r="Q231" s="51"/>
      <c r="R231" s="51"/>
      <c r="S231" s="51"/>
      <c r="T231" s="51"/>
      <c r="U231" s="51"/>
      <c r="V231" s="51"/>
      <c r="W231" s="51"/>
      <c r="X231" s="51"/>
      <c r="Y231" s="51"/>
      <c r="Z231" s="51"/>
      <c r="AA231" s="51"/>
      <c r="AB231" s="51"/>
      <c r="AC231" s="51"/>
      <c r="AD231" s="51"/>
      <c r="AE231" s="51"/>
      <c r="AF231" s="51"/>
    </row>
    <row r="232" spans="1:32">
      <c r="A232" s="15"/>
      <c r="B232" s="30"/>
      <c r="C232" s="30"/>
      <c r="D232" s="30"/>
      <c r="E232" s="30"/>
      <c r="F232" s="30"/>
      <c r="G232" s="30"/>
      <c r="H232" s="30"/>
      <c r="I232" s="30"/>
      <c r="J232" s="30"/>
      <c r="K232" s="30"/>
      <c r="L232" s="30"/>
      <c r="M232" s="30"/>
      <c r="N232" s="30"/>
      <c r="O232" s="30"/>
      <c r="P232" s="30"/>
      <c r="Q232" s="30"/>
      <c r="R232" s="30"/>
      <c r="S232" s="30"/>
      <c r="T232" s="30"/>
      <c r="U232" s="30"/>
      <c r="V232" s="30"/>
      <c r="W232" s="30"/>
      <c r="X232" s="30"/>
      <c r="Y232" s="30"/>
    </row>
    <row r="233" spans="1:32">
      <c r="A233" s="15"/>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row>
    <row r="234" spans="1:32" ht="15.75" thickBot="1">
      <c r="A234" s="15"/>
      <c r="B234" s="84" t="s">
        <v>276</v>
      </c>
      <c r="C234" s="60"/>
      <c r="D234" s="60"/>
      <c r="E234" s="60"/>
      <c r="F234" s="16"/>
      <c r="G234" s="31" t="s">
        <v>731</v>
      </c>
      <c r="H234" s="31"/>
      <c r="I234" s="31"/>
      <c r="J234" s="31"/>
      <c r="K234" s="31"/>
      <c r="L234" s="31"/>
      <c r="M234" s="31"/>
      <c r="N234" s="16"/>
      <c r="O234" s="60"/>
      <c r="P234" s="60"/>
      <c r="Q234" s="60"/>
      <c r="R234" s="16"/>
      <c r="S234" s="60"/>
      <c r="T234" s="60"/>
      <c r="U234" s="60"/>
      <c r="V234" s="16"/>
      <c r="W234" s="60"/>
      <c r="X234" s="60"/>
      <c r="Y234" s="60"/>
    </row>
    <row r="235" spans="1:32">
      <c r="A235" s="15"/>
      <c r="B235" s="55"/>
      <c r="C235" s="60" t="s">
        <v>309</v>
      </c>
      <c r="D235" s="60"/>
      <c r="E235" s="60"/>
      <c r="F235" s="36"/>
      <c r="G235" s="76" t="s">
        <v>732</v>
      </c>
      <c r="H235" s="76"/>
      <c r="I235" s="76"/>
      <c r="J235" s="37"/>
      <c r="K235" s="76" t="s">
        <v>73</v>
      </c>
      <c r="L235" s="76"/>
      <c r="M235" s="76"/>
      <c r="N235" s="36"/>
      <c r="O235" s="60" t="s">
        <v>312</v>
      </c>
      <c r="P235" s="60"/>
      <c r="Q235" s="60"/>
      <c r="R235" s="36"/>
      <c r="S235" s="60" t="s">
        <v>739</v>
      </c>
      <c r="T235" s="60"/>
      <c r="U235" s="60"/>
      <c r="V235" s="36"/>
      <c r="W235" s="60" t="s">
        <v>312</v>
      </c>
      <c r="X235" s="60"/>
      <c r="Y235" s="60"/>
    </row>
    <row r="236" spans="1:32">
      <c r="A236" s="15"/>
      <c r="B236" s="55"/>
      <c r="C236" s="60" t="s">
        <v>675</v>
      </c>
      <c r="D236" s="60"/>
      <c r="E236" s="60"/>
      <c r="F236" s="36"/>
      <c r="G236" s="60" t="s">
        <v>733</v>
      </c>
      <c r="H236" s="60"/>
      <c r="I236" s="60"/>
      <c r="J236" s="36"/>
      <c r="K236" s="60" t="s">
        <v>529</v>
      </c>
      <c r="L236" s="60"/>
      <c r="M236" s="60"/>
      <c r="N236" s="36"/>
      <c r="O236" s="60" t="s">
        <v>736</v>
      </c>
      <c r="P236" s="60"/>
      <c r="Q236" s="60"/>
      <c r="R236" s="36"/>
      <c r="S236" s="60" t="s">
        <v>529</v>
      </c>
      <c r="T236" s="60"/>
      <c r="U236" s="60"/>
      <c r="V236" s="36"/>
      <c r="W236" s="60" t="s">
        <v>675</v>
      </c>
      <c r="X236" s="60"/>
      <c r="Y236" s="60"/>
    </row>
    <row r="237" spans="1:32">
      <c r="A237" s="15"/>
      <c r="B237" s="55"/>
      <c r="C237" s="49"/>
      <c r="D237" s="49"/>
      <c r="E237" s="49"/>
      <c r="F237" s="36"/>
      <c r="G237" s="60" t="s">
        <v>530</v>
      </c>
      <c r="H237" s="60"/>
      <c r="I237" s="60"/>
      <c r="J237" s="36"/>
      <c r="K237" s="60" t="s">
        <v>734</v>
      </c>
      <c r="L237" s="60"/>
      <c r="M237" s="60"/>
      <c r="N237" s="36"/>
      <c r="O237" s="60" t="s">
        <v>737</v>
      </c>
      <c r="P237" s="60"/>
      <c r="Q237" s="60"/>
      <c r="R237" s="36"/>
      <c r="S237" s="60" t="s">
        <v>734</v>
      </c>
      <c r="T237" s="60"/>
      <c r="U237" s="60"/>
      <c r="V237" s="36"/>
      <c r="W237" s="49"/>
      <c r="X237" s="49"/>
      <c r="Y237" s="49"/>
    </row>
    <row r="238" spans="1:32" ht="15.75" thickBot="1">
      <c r="A238" s="15"/>
      <c r="B238" s="55"/>
      <c r="C238" s="92"/>
      <c r="D238" s="92"/>
      <c r="E238" s="92"/>
      <c r="F238" s="36"/>
      <c r="G238" s="92"/>
      <c r="H238" s="92"/>
      <c r="I238" s="92"/>
      <c r="J238" s="36"/>
      <c r="K238" s="31" t="s">
        <v>735</v>
      </c>
      <c r="L238" s="31"/>
      <c r="M238" s="31"/>
      <c r="N238" s="36"/>
      <c r="O238" s="31" t="s">
        <v>738</v>
      </c>
      <c r="P238" s="31"/>
      <c r="Q238" s="31"/>
      <c r="R238" s="36"/>
      <c r="S238" s="31" t="s">
        <v>735</v>
      </c>
      <c r="T238" s="31"/>
      <c r="U238" s="31"/>
      <c r="V238" s="36"/>
      <c r="W238" s="92"/>
      <c r="X238" s="92"/>
      <c r="Y238" s="92"/>
    </row>
    <row r="239" spans="1:32">
      <c r="A239" s="15"/>
      <c r="B239" s="61">
        <v>42094</v>
      </c>
      <c r="C239" s="186"/>
      <c r="D239" s="186"/>
      <c r="E239" s="37"/>
      <c r="F239" s="36"/>
      <c r="G239" s="186"/>
      <c r="H239" s="186"/>
      <c r="I239" s="37"/>
      <c r="J239" s="36"/>
      <c r="K239" s="186"/>
      <c r="L239" s="186"/>
      <c r="M239" s="37"/>
      <c r="N239" s="36"/>
      <c r="O239" s="186"/>
      <c r="P239" s="186"/>
      <c r="Q239" s="37"/>
      <c r="R239" s="36"/>
      <c r="S239" s="186"/>
      <c r="T239" s="186"/>
      <c r="U239" s="37"/>
      <c r="V239" s="36"/>
      <c r="W239" s="186"/>
      <c r="X239" s="186"/>
      <c r="Y239" s="37"/>
    </row>
    <row r="240" spans="1:32">
      <c r="A240" s="15"/>
      <c r="B240" s="61"/>
      <c r="C240" s="185"/>
      <c r="D240" s="185"/>
      <c r="E240" s="36"/>
      <c r="F240" s="36"/>
      <c r="G240" s="185"/>
      <c r="H240" s="185"/>
      <c r="I240" s="36"/>
      <c r="J240" s="36"/>
      <c r="K240" s="185"/>
      <c r="L240" s="185"/>
      <c r="M240" s="36"/>
      <c r="N240" s="36"/>
      <c r="O240" s="185"/>
      <c r="P240" s="185"/>
      <c r="Q240" s="36"/>
      <c r="R240" s="36"/>
      <c r="S240" s="185"/>
      <c r="T240" s="185"/>
      <c r="U240" s="36"/>
      <c r="V240" s="36"/>
      <c r="W240" s="185"/>
      <c r="X240" s="185"/>
      <c r="Y240" s="36"/>
    </row>
    <row r="241" spans="1:32">
      <c r="A241" s="15"/>
      <c r="B241" s="33" t="s">
        <v>681</v>
      </c>
      <c r="C241" s="33" t="s">
        <v>207</v>
      </c>
      <c r="D241" s="39">
        <v>16</v>
      </c>
      <c r="E241" s="36"/>
      <c r="F241" s="36"/>
      <c r="G241" s="33" t="s">
        <v>207</v>
      </c>
      <c r="H241" s="39" t="s">
        <v>315</v>
      </c>
      <c r="I241" s="33" t="s">
        <v>226</v>
      </c>
      <c r="J241" s="36"/>
      <c r="K241" s="33" t="s">
        <v>207</v>
      </c>
      <c r="L241" s="39" t="s">
        <v>315</v>
      </c>
      <c r="M241" s="33" t="s">
        <v>226</v>
      </c>
      <c r="N241" s="36"/>
      <c r="O241" s="33" t="s">
        <v>207</v>
      </c>
      <c r="P241" s="39">
        <v>8</v>
      </c>
      <c r="Q241" s="36"/>
      <c r="R241" s="36"/>
      <c r="S241" s="33" t="s">
        <v>207</v>
      </c>
      <c r="T241" s="39" t="s">
        <v>316</v>
      </c>
      <c r="U241" s="33" t="s">
        <v>226</v>
      </c>
      <c r="V241" s="36"/>
      <c r="W241" s="33" t="s">
        <v>207</v>
      </c>
      <c r="X241" s="39">
        <v>3</v>
      </c>
      <c r="Y241" s="36"/>
    </row>
    <row r="242" spans="1:32">
      <c r="A242" s="15"/>
      <c r="B242" s="33"/>
      <c r="C242" s="33"/>
      <c r="D242" s="39"/>
      <c r="E242" s="36"/>
      <c r="F242" s="36"/>
      <c r="G242" s="33"/>
      <c r="H242" s="39"/>
      <c r="I242" s="33"/>
      <c r="J242" s="36"/>
      <c r="K242" s="33"/>
      <c r="L242" s="39"/>
      <c r="M242" s="33"/>
      <c r="N242" s="36"/>
      <c r="O242" s="33"/>
      <c r="P242" s="39"/>
      <c r="Q242" s="36"/>
      <c r="R242" s="36"/>
      <c r="S242" s="33"/>
      <c r="T242" s="39"/>
      <c r="U242" s="33"/>
      <c r="V242" s="36"/>
      <c r="W242" s="33"/>
      <c r="X242" s="39"/>
      <c r="Y242" s="36"/>
    </row>
    <row r="243" spans="1:32">
      <c r="A243" s="15"/>
      <c r="B243" s="33" t="s">
        <v>701</v>
      </c>
      <c r="C243" s="39" t="s">
        <v>740</v>
      </c>
      <c r="D243" s="39"/>
      <c r="E243" s="33" t="s">
        <v>226</v>
      </c>
      <c r="F243" s="36"/>
      <c r="G243" s="39">
        <v>4</v>
      </c>
      <c r="H243" s="39"/>
      <c r="I243" s="36"/>
      <c r="J243" s="36"/>
      <c r="K243" s="39">
        <v>24</v>
      </c>
      <c r="L243" s="39"/>
      <c r="M243" s="36"/>
      <c r="N243" s="36"/>
      <c r="O243" s="39" t="s">
        <v>418</v>
      </c>
      <c r="P243" s="39"/>
      <c r="Q243" s="33" t="s">
        <v>226</v>
      </c>
      <c r="R243" s="36"/>
      <c r="S243" s="39">
        <v>8</v>
      </c>
      <c r="T243" s="39"/>
      <c r="U243" s="36"/>
      <c r="V243" s="36"/>
      <c r="W243" s="39" t="s">
        <v>260</v>
      </c>
      <c r="X243" s="39"/>
      <c r="Y243" s="33" t="s">
        <v>226</v>
      </c>
    </row>
    <row r="244" spans="1:32">
      <c r="A244" s="15"/>
      <c r="B244" s="33"/>
      <c r="C244" s="39"/>
      <c r="D244" s="39"/>
      <c r="E244" s="33"/>
      <c r="F244" s="36"/>
      <c r="G244" s="39"/>
      <c r="H244" s="39"/>
      <c r="I244" s="36"/>
      <c r="J244" s="36"/>
      <c r="K244" s="39"/>
      <c r="L244" s="39"/>
      <c r="M244" s="36"/>
      <c r="N244" s="36"/>
      <c r="O244" s="39"/>
      <c r="P244" s="39"/>
      <c r="Q244" s="33"/>
      <c r="R244" s="36"/>
      <c r="S244" s="39"/>
      <c r="T244" s="39"/>
      <c r="U244" s="36"/>
      <c r="V244" s="36"/>
      <c r="W244" s="39"/>
      <c r="X244" s="39"/>
      <c r="Y244" s="33"/>
    </row>
    <row r="245" spans="1:32">
      <c r="A245" s="15"/>
      <c r="B245" s="16"/>
      <c r="C245" s="36"/>
      <c r="D245" s="36"/>
      <c r="E245" s="36"/>
      <c r="F245" s="16"/>
      <c r="G245" s="36"/>
      <c r="H245" s="36"/>
      <c r="I245" s="36"/>
      <c r="J245" s="16"/>
      <c r="K245" s="36"/>
      <c r="L245" s="36"/>
      <c r="M245" s="36"/>
      <c r="N245" s="16"/>
      <c r="O245" s="36"/>
      <c r="P245" s="36"/>
      <c r="Q245" s="36"/>
      <c r="R245" s="16"/>
      <c r="S245" s="36"/>
      <c r="T245" s="36"/>
      <c r="U245" s="36"/>
      <c r="V245" s="16"/>
      <c r="W245" s="36"/>
      <c r="X245" s="36"/>
      <c r="Y245" s="36"/>
    </row>
    <row r="246" spans="1:32">
      <c r="A246" s="15"/>
      <c r="B246" s="61">
        <v>42004</v>
      </c>
      <c r="C246" s="185"/>
      <c r="D246" s="185"/>
      <c r="E246" s="36"/>
      <c r="F246" s="36"/>
      <c r="G246" s="185"/>
      <c r="H246" s="185"/>
      <c r="I246" s="36"/>
      <c r="J246" s="36"/>
      <c r="K246" s="185"/>
      <c r="L246" s="185"/>
      <c r="M246" s="36"/>
      <c r="N246" s="36"/>
      <c r="O246" s="185"/>
      <c r="P246" s="185"/>
      <c r="Q246" s="36"/>
      <c r="R246" s="36"/>
      <c r="S246" s="185"/>
      <c r="T246" s="185"/>
      <c r="U246" s="36"/>
      <c r="V246" s="36"/>
      <c r="W246" s="185"/>
      <c r="X246" s="185"/>
      <c r="Y246" s="36"/>
    </row>
    <row r="247" spans="1:32">
      <c r="A247" s="15"/>
      <c r="B247" s="61"/>
      <c r="C247" s="185"/>
      <c r="D247" s="185"/>
      <c r="E247" s="36"/>
      <c r="F247" s="36"/>
      <c r="G247" s="185"/>
      <c r="H247" s="185"/>
      <c r="I247" s="36"/>
      <c r="J247" s="36"/>
      <c r="K247" s="185"/>
      <c r="L247" s="185"/>
      <c r="M247" s="36"/>
      <c r="N247" s="36"/>
      <c r="O247" s="185"/>
      <c r="P247" s="185"/>
      <c r="Q247" s="36"/>
      <c r="R247" s="36"/>
      <c r="S247" s="185"/>
      <c r="T247" s="185"/>
      <c r="U247" s="36"/>
      <c r="V247" s="36"/>
      <c r="W247" s="185"/>
      <c r="X247" s="185"/>
      <c r="Y247" s="36"/>
    </row>
    <row r="248" spans="1:32">
      <c r="A248" s="15"/>
      <c r="B248" s="33" t="s">
        <v>681</v>
      </c>
      <c r="C248" s="33" t="s">
        <v>207</v>
      </c>
      <c r="D248" s="39">
        <v>12</v>
      </c>
      <c r="E248" s="36"/>
      <c r="F248" s="36"/>
      <c r="G248" s="33" t="s">
        <v>207</v>
      </c>
      <c r="H248" s="39" t="s">
        <v>741</v>
      </c>
      <c r="I248" s="33" t="s">
        <v>226</v>
      </c>
      <c r="J248" s="36"/>
      <c r="K248" s="33" t="s">
        <v>207</v>
      </c>
      <c r="L248" s="39">
        <v>17</v>
      </c>
      <c r="M248" s="36"/>
      <c r="N248" s="36"/>
      <c r="O248" s="33" t="s">
        <v>207</v>
      </c>
      <c r="P248" s="39">
        <v>7</v>
      </c>
      <c r="Q248" s="36"/>
      <c r="R248" s="36"/>
      <c r="S248" s="33" t="s">
        <v>207</v>
      </c>
      <c r="T248" s="39" t="s">
        <v>315</v>
      </c>
      <c r="U248" s="33" t="s">
        <v>226</v>
      </c>
      <c r="V248" s="36"/>
      <c r="W248" s="33" t="s">
        <v>207</v>
      </c>
      <c r="X248" s="39">
        <v>3</v>
      </c>
      <c r="Y248" s="36"/>
    </row>
    <row r="249" spans="1:32">
      <c r="A249" s="15"/>
      <c r="B249" s="33"/>
      <c r="C249" s="33"/>
      <c r="D249" s="39"/>
      <c r="E249" s="36"/>
      <c r="F249" s="36"/>
      <c r="G249" s="33"/>
      <c r="H249" s="39"/>
      <c r="I249" s="33"/>
      <c r="J249" s="36"/>
      <c r="K249" s="33"/>
      <c r="L249" s="39"/>
      <c r="M249" s="36"/>
      <c r="N249" s="36"/>
      <c r="O249" s="33"/>
      <c r="P249" s="39"/>
      <c r="Q249" s="36"/>
      <c r="R249" s="36"/>
      <c r="S249" s="33"/>
      <c r="T249" s="39"/>
      <c r="U249" s="33"/>
      <c r="V249" s="36"/>
      <c r="W249" s="33"/>
      <c r="X249" s="39"/>
      <c r="Y249" s="36"/>
    </row>
    <row r="250" spans="1:32">
      <c r="A250" s="15"/>
      <c r="B250" s="33" t="s">
        <v>701</v>
      </c>
      <c r="C250" s="39" t="s">
        <v>632</v>
      </c>
      <c r="D250" s="39"/>
      <c r="E250" s="33" t="s">
        <v>226</v>
      </c>
      <c r="F250" s="36"/>
      <c r="G250" s="39">
        <v>22</v>
      </c>
      <c r="H250" s="39"/>
      <c r="I250" s="36"/>
      <c r="J250" s="36"/>
      <c r="K250" s="39" t="s">
        <v>229</v>
      </c>
      <c r="L250" s="39"/>
      <c r="M250" s="36"/>
      <c r="N250" s="36"/>
      <c r="O250" s="39" t="s">
        <v>270</v>
      </c>
      <c r="P250" s="39"/>
      <c r="Q250" s="33" t="s">
        <v>226</v>
      </c>
      <c r="R250" s="36"/>
      <c r="S250" s="39">
        <v>8</v>
      </c>
      <c r="T250" s="39"/>
      <c r="U250" s="36"/>
      <c r="V250" s="36"/>
      <c r="W250" s="39" t="s">
        <v>316</v>
      </c>
      <c r="X250" s="39"/>
      <c r="Y250" s="33" t="s">
        <v>226</v>
      </c>
    </row>
    <row r="251" spans="1:32">
      <c r="A251" s="15"/>
      <c r="B251" s="33"/>
      <c r="C251" s="39"/>
      <c r="D251" s="39"/>
      <c r="E251" s="33"/>
      <c r="F251" s="36"/>
      <c r="G251" s="39"/>
      <c r="H251" s="39"/>
      <c r="I251" s="36"/>
      <c r="J251" s="36"/>
      <c r="K251" s="39"/>
      <c r="L251" s="39"/>
      <c r="M251" s="36"/>
      <c r="N251" s="36"/>
      <c r="O251" s="39"/>
      <c r="P251" s="39"/>
      <c r="Q251" s="33"/>
      <c r="R251" s="36"/>
      <c r="S251" s="39"/>
      <c r="T251" s="39"/>
      <c r="U251" s="36"/>
      <c r="V251" s="36"/>
      <c r="W251" s="39"/>
      <c r="X251" s="39"/>
      <c r="Y251" s="33"/>
    </row>
    <row r="252" spans="1:32">
      <c r="A252" s="15"/>
      <c r="B252" s="51" t="s">
        <v>742</v>
      </c>
      <c r="C252" s="51"/>
      <c r="D252" s="51"/>
      <c r="E252" s="51"/>
      <c r="F252" s="51"/>
      <c r="G252" s="51"/>
      <c r="H252" s="51"/>
      <c r="I252" s="51"/>
      <c r="J252" s="51"/>
      <c r="K252" s="51"/>
      <c r="L252" s="51"/>
      <c r="M252" s="51"/>
      <c r="N252" s="51"/>
      <c r="O252" s="51"/>
      <c r="P252" s="51"/>
      <c r="Q252" s="51"/>
      <c r="R252" s="51"/>
      <c r="S252" s="51"/>
      <c r="T252" s="51"/>
      <c r="U252" s="51"/>
      <c r="V252" s="51"/>
      <c r="W252" s="51"/>
      <c r="X252" s="51"/>
      <c r="Y252" s="51"/>
      <c r="Z252" s="51"/>
      <c r="AA252" s="51"/>
      <c r="AB252" s="51"/>
      <c r="AC252" s="51"/>
      <c r="AD252" s="51"/>
      <c r="AE252" s="51"/>
      <c r="AF252" s="51"/>
    </row>
    <row r="253" spans="1:32">
      <c r="A253" s="15"/>
      <c r="B253" s="30"/>
      <c r="C253" s="30"/>
      <c r="D253" s="30"/>
      <c r="E253" s="30"/>
      <c r="F253" s="30"/>
      <c r="G253" s="30"/>
      <c r="H253" s="30"/>
      <c r="I253" s="30"/>
    </row>
    <row r="254" spans="1:32">
      <c r="A254" s="15"/>
      <c r="B254" s="17"/>
      <c r="C254" s="17"/>
      <c r="D254" s="17"/>
      <c r="E254" s="17"/>
      <c r="F254" s="17"/>
      <c r="G254" s="17"/>
      <c r="H254" s="17"/>
      <c r="I254" s="17"/>
    </row>
    <row r="255" spans="1:32" ht="15.75" thickBot="1">
      <c r="A255" s="15"/>
      <c r="B255" s="18" t="s">
        <v>276</v>
      </c>
      <c r="C255" s="31" t="s">
        <v>205</v>
      </c>
      <c r="D255" s="31"/>
      <c r="E255" s="31"/>
      <c r="F255" s="31"/>
      <c r="G255" s="31"/>
      <c r="H255" s="31"/>
      <c r="I255" s="31"/>
    </row>
    <row r="256" spans="1:32" ht="15.75" thickBot="1">
      <c r="A256" s="15"/>
      <c r="B256" s="53"/>
      <c r="C256" s="32">
        <v>2015</v>
      </c>
      <c r="D256" s="32"/>
      <c r="E256" s="32"/>
      <c r="F256" s="16"/>
      <c r="G256" s="32">
        <v>2014</v>
      </c>
      <c r="H256" s="32"/>
      <c r="I256" s="32"/>
    </row>
    <row r="257" spans="1:32">
      <c r="A257" s="15"/>
      <c r="B257" s="33" t="s">
        <v>743</v>
      </c>
      <c r="C257" s="42" t="s">
        <v>207</v>
      </c>
      <c r="D257" s="44">
        <v>8</v>
      </c>
      <c r="E257" s="37"/>
      <c r="F257" s="36"/>
      <c r="G257" s="42" t="s">
        <v>207</v>
      </c>
      <c r="H257" s="44" t="s">
        <v>272</v>
      </c>
      <c r="I257" s="42" t="s">
        <v>226</v>
      </c>
    </row>
    <row r="258" spans="1:32">
      <c r="A258" s="15"/>
      <c r="B258" s="33"/>
      <c r="C258" s="33"/>
      <c r="D258" s="39"/>
      <c r="E258" s="36"/>
      <c r="F258" s="36"/>
      <c r="G258" s="33"/>
      <c r="H258" s="39"/>
      <c r="I258" s="33"/>
    </row>
    <row r="259" spans="1:32">
      <c r="A259" s="15"/>
      <c r="B259" s="33" t="s">
        <v>744</v>
      </c>
      <c r="C259" s="39">
        <v>3</v>
      </c>
      <c r="D259" s="39"/>
      <c r="E259" s="36"/>
      <c r="F259" s="36"/>
      <c r="G259" s="39" t="s">
        <v>294</v>
      </c>
      <c r="H259" s="39"/>
      <c r="I259" s="33" t="s">
        <v>226</v>
      </c>
    </row>
    <row r="260" spans="1:32">
      <c r="A260" s="15"/>
      <c r="B260" s="33"/>
      <c r="C260" s="39"/>
      <c r="D260" s="39"/>
      <c r="E260" s="36"/>
      <c r="F260" s="36"/>
      <c r="G260" s="39"/>
      <c r="H260" s="39"/>
      <c r="I260" s="33"/>
    </row>
    <row r="261" spans="1:32">
      <c r="A261" s="15"/>
      <c r="B261" s="33" t="s">
        <v>745</v>
      </c>
      <c r="C261" s="39" t="s">
        <v>229</v>
      </c>
      <c r="D261" s="39"/>
      <c r="E261" s="36"/>
      <c r="F261" s="36"/>
      <c r="G261" s="39" t="s">
        <v>230</v>
      </c>
      <c r="H261" s="39"/>
      <c r="I261" s="33" t="s">
        <v>226</v>
      </c>
    </row>
    <row r="262" spans="1:32">
      <c r="A262" s="15"/>
      <c r="B262" s="33"/>
      <c r="C262" s="39"/>
      <c r="D262" s="39"/>
      <c r="E262" s="36"/>
      <c r="F262" s="36"/>
      <c r="G262" s="39"/>
      <c r="H262" s="39"/>
      <c r="I262" s="33"/>
    </row>
    <row r="263" spans="1:32">
      <c r="A263" s="15"/>
      <c r="B263" s="33" t="s">
        <v>746</v>
      </c>
      <c r="C263" s="39">
        <v>3</v>
      </c>
      <c r="D263" s="39"/>
      <c r="E263" s="36"/>
      <c r="F263" s="36"/>
      <c r="G263" s="39" t="s">
        <v>229</v>
      </c>
      <c r="H263" s="39"/>
      <c r="I263" s="36"/>
    </row>
    <row r="264" spans="1:32">
      <c r="A264" s="15"/>
      <c r="B264" s="33"/>
      <c r="C264" s="39"/>
      <c r="D264" s="39"/>
      <c r="E264" s="36"/>
      <c r="F264" s="36"/>
      <c r="G264" s="39"/>
      <c r="H264" s="39"/>
      <c r="I264" s="36"/>
    </row>
    <row r="265" spans="1:32">
      <c r="A265" s="15"/>
      <c r="B265" s="51" t="s">
        <v>747</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c r="AE265" s="51"/>
      <c r="AF265" s="51"/>
    </row>
    <row r="266" spans="1:32">
      <c r="A266" s="15"/>
      <c r="B266" s="30"/>
      <c r="C266" s="30"/>
      <c r="D266" s="30"/>
      <c r="E266" s="30"/>
      <c r="F266" s="30"/>
      <c r="G266" s="30"/>
      <c r="H266" s="30"/>
      <c r="I266" s="30"/>
      <c r="J266" s="30"/>
      <c r="K266" s="30"/>
      <c r="L266" s="30"/>
      <c r="M266" s="30"/>
      <c r="N266" s="30"/>
      <c r="O266" s="30"/>
      <c r="P266" s="30"/>
      <c r="Q266" s="30"/>
      <c r="R266" s="30"/>
      <c r="S266" s="30"/>
      <c r="T266" s="30"/>
      <c r="U266" s="30"/>
      <c r="V266" s="30"/>
      <c r="W266" s="30"/>
      <c r="X266" s="30"/>
      <c r="Y266" s="30"/>
    </row>
    <row r="267" spans="1:32">
      <c r="A267" s="15"/>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row>
    <row r="268" spans="1:32">
      <c r="A268" s="15"/>
      <c r="B268" s="66" t="s">
        <v>222</v>
      </c>
      <c r="C268" s="90" t="s">
        <v>748</v>
      </c>
      <c r="D268" s="90"/>
      <c r="E268" s="90"/>
      <c r="F268" s="36"/>
      <c r="G268" s="90" t="s">
        <v>751</v>
      </c>
      <c r="H268" s="90"/>
      <c r="I268" s="90"/>
      <c r="J268" s="36"/>
      <c r="K268" s="90" t="s">
        <v>755</v>
      </c>
      <c r="L268" s="90"/>
      <c r="M268" s="90"/>
      <c r="N268" s="36"/>
      <c r="O268" s="90" t="s">
        <v>759</v>
      </c>
      <c r="P268" s="90"/>
      <c r="Q268" s="90"/>
      <c r="R268" s="36"/>
      <c r="S268" s="90" t="s">
        <v>762</v>
      </c>
      <c r="T268" s="90"/>
      <c r="U268" s="90"/>
      <c r="V268" s="36"/>
      <c r="W268" s="90" t="s">
        <v>765</v>
      </c>
      <c r="X268" s="90"/>
      <c r="Y268" s="90"/>
    </row>
    <row r="269" spans="1:32">
      <c r="A269" s="15"/>
      <c r="B269" s="66"/>
      <c r="C269" s="90" t="s">
        <v>749</v>
      </c>
      <c r="D269" s="90"/>
      <c r="E269" s="90"/>
      <c r="F269" s="36"/>
      <c r="G269" s="90" t="s">
        <v>752</v>
      </c>
      <c r="H269" s="90"/>
      <c r="I269" s="90"/>
      <c r="J269" s="36"/>
      <c r="K269" s="90" t="s">
        <v>756</v>
      </c>
      <c r="L269" s="90"/>
      <c r="M269" s="90"/>
      <c r="N269" s="36"/>
      <c r="O269" s="90" t="s">
        <v>760</v>
      </c>
      <c r="P269" s="90"/>
      <c r="Q269" s="90"/>
      <c r="R269" s="36"/>
      <c r="S269" s="90" t="s">
        <v>763</v>
      </c>
      <c r="T269" s="90"/>
      <c r="U269" s="90"/>
      <c r="V269" s="36"/>
      <c r="W269" s="90"/>
      <c r="X269" s="90"/>
      <c r="Y269" s="90"/>
    </row>
    <row r="270" spans="1:32">
      <c r="A270" s="15"/>
      <c r="B270" s="66"/>
      <c r="C270" s="90" t="s">
        <v>750</v>
      </c>
      <c r="D270" s="90"/>
      <c r="E270" s="90"/>
      <c r="F270" s="36"/>
      <c r="G270" s="90" t="s">
        <v>753</v>
      </c>
      <c r="H270" s="90"/>
      <c r="I270" s="90"/>
      <c r="J270" s="36"/>
      <c r="K270" s="90" t="s">
        <v>757</v>
      </c>
      <c r="L270" s="90"/>
      <c r="M270" s="90"/>
      <c r="N270" s="36"/>
      <c r="O270" s="90" t="s">
        <v>761</v>
      </c>
      <c r="P270" s="90"/>
      <c r="Q270" s="90"/>
      <c r="R270" s="36"/>
      <c r="S270" s="90" t="s">
        <v>722</v>
      </c>
      <c r="T270" s="90"/>
      <c r="U270" s="90"/>
      <c r="V270" s="36"/>
      <c r="W270" s="90"/>
      <c r="X270" s="90"/>
      <c r="Y270" s="90"/>
    </row>
    <row r="271" spans="1:32" ht="15.75" thickBot="1">
      <c r="A271" s="15"/>
      <c r="B271" s="66"/>
      <c r="C271" s="91" t="s">
        <v>396</v>
      </c>
      <c r="D271" s="91"/>
      <c r="E271" s="91"/>
      <c r="F271" s="36"/>
      <c r="G271" s="91" t="s">
        <v>754</v>
      </c>
      <c r="H271" s="91"/>
      <c r="I271" s="91"/>
      <c r="J271" s="36"/>
      <c r="K271" s="91" t="s">
        <v>758</v>
      </c>
      <c r="L271" s="91"/>
      <c r="M271" s="91"/>
      <c r="N271" s="36"/>
      <c r="O271" s="92"/>
      <c r="P271" s="92"/>
      <c r="Q271" s="92"/>
      <c r="R271" s="36"/>
      <c r="S271" s="91" t="s">
        <v>764</v>
      </c>
      <c r="T271" s="91"/>
      <c r="U271" s="91"/>
      <c r="V271" s="36"/>
      <c r="W271" s="91"/>
      <c r="X271" s="91"/>
      <c r="Y271" s="91"/>
    </row>
    <row r="272" spans="1:32">
      <c r="A272" s="15"/>
      <c r="B272" s="55" t="s">
        <v>307</v>
      </c>
      <c r="C272" s="44"/>
      <c r="D272" s="44"/>
      <c r="E272" s="37"/>
      <c r="F272" s="36"/>
      <c r="G272" s="44"/>
      <c r="H272" s="44"/>
      <c r="I272" s="37"/>
      <c r="J272" s="36"/>
      <c r="K272" s="44"/>
      <c r="L272" s="44"/>
      <c r="M272" s="37"/>
      <c r="N272" s="36"/>
      <c r="O272" s="44"/>
      <c r="P272" s="44"/>
      <c r="Q272" s="37"/>
      <c r="R272" s="36"/>
      <c r="S272" s="44"/>
      <c r="T272" s="44"/>
      <c r="U272" s="37"/>
      <c r="V272" s="36"/>
      <c r="W272" s="44"/>
      <c r="X272" s="44"/>
      <c r="Y272" s="37"/>
    </row>
    <row r="273" spans="1:25">
      <c r="A273" s="15"/>
      <c r="B273" s="55"/>
      <c r="C273" s="39"/>
      <c r="D273" s="39"/>
      <c r="E273" s="36"/>
      <c r="F273" s="36"/>
      <c r="G273" s="39"/>
      <c r="H273" s="39"/>
      <c r="I273" s="36"/>
      <c r="J273" s="36"/>
      <c r="K273" s="39"/>
      <c r="L273" s="39"/>
      <c r="M273" s="36"/>
      <c r="N273" s="36"/>
      <c r="O273" s="39"/>
      <c r="P273" s="39"/>
      <c r="Q273" s="36"/>
      <c r="R273" s="36"/>
      <c r="S273" s="39"/>
      <c r="T273" s="39"/>
      <c r="U273" s="36"/>
      <c r="V273" s="36"/>
      <c r="W273" s="39"/>
      <c r="X273" s="39"/>
      <c r="Y273" s="36"/>
    </row>
    <row r="274" spans="1:25">
      <c r="A274" s="15"/>
      <c r="B274" s="33" t="s">
        <v>688</v>
      </c>
      <c r="C274" s="33" t="s">
        <v>207</v>
      </c>
      <c r="D274" s="39" t="s">
        <v>316</v>
      </c>
      <c r="E274" s="33" t="s">
        <v>226</v>
      </c>
      <c r="F274" s="36"/>
      <c r="G274" s="33" t="s">
        <v>207</v>
      </c>
      <c r="H274" s="39" t="s">
        <v>229</v>
      </c>
      <c r="I274" s="36"/>
      <c r="J274" s="36"/>
      <c r="K274" s="33" t="s">
        <v>207</v>
      </c>
      <c r="L274" s="39">
        <v>4</v>
      </c>
      <c r="M274" s="36"/>
      <c r="N274" s="36"/>
      <c r="O274" s="33" t="s">
        <v>207</v>
      </c>
      <c r="P274" s="39">
        <v>3</v>
      </c>
      <c r="Q274" s="36"/>
      <c r="R274" s="36"/>
      <c r="S274" s="33" t="s">
        <v>207</v>
      </c>
      <c r="T274" s="39" t="s">
        <v>229</v>
      </c>
      <c r="U274" s="36"/>
      <c r="V274" s="36"/>
      <c r="W274" s="33" t="s">
        <v>207</v>
      </c>
      <c r="X274" s="39">
        <v>2</v>
      </c>
      <c r="Y274" s="36"/>
    </row>
    <row r="275" spans="1:25">
      <c r="A275" s="15"/>
      <c r="B275" s="33"/>
      <c r="C275" s="33"/>
      <c r="D275" s="39"/>
      <c r="E275" s="33"/>
      <c r="F275" s="36"/>
      <c r="G275" s="33"/>
      <c r="H275" s="39"/>
      <c r="I275" s="36"/>
      <c r="J275" s="36"/>
      <c r="K275" s="33"/>
      <c r="L275" s="39"/>
      <c r="M275" s="36"/>
      <c r="N275" s="36"/>
      <c r="O275" s="33"/>
      <c r="P275" s="39"/>
      <c r="Q275" s="36"/>
      <c r="R275" s="36"/>
      <c r="S275" s="33"/>
      <c r="T275" s="39"/>
      <c r="U275" s="36"/>
      <c r="V275" s="36"/>
      <c r="W275" s="33"/>
      <c r="X275" s="39"/>
      <c r="Y275" s="36"/>
    </row>
    <row r="276" spans="1:25">
      <c r="A276" s="15"/>
      <c r="B276" s="33" t="s">
        <v>693</v>
      </c>
      <c r="C276" s="39" t="s">
        <v>229</v>
      </c>
      <c r="D276" s="39"/>
      <c r="E276" s="36"/>
      <c r="F276" s="36"/>
      <c r="G276" s="39" t="s">
        <v>229</v>
      </c>
      <c r="H276" s="39"/>
      <c r="I276" s="36"/>
      <c r="J276" s="36"/>
      <c r="K276" s="39" t="s">
        <v>251</v>
      </c>
      <c r="L276" s="39"/>
      <c r="M276" s="33" t="s">
        <v>226</v>
      </c>
      <c r="N276" s="36"/>
      <c r="O276" s="39" t="s">
        <v>229</v>
      </c>
      <c r="P276" s="39"/>
      <c r="Q276" s="36"/>
      <c r="R276" s="36"/>
      <c r="S276" s="39" t="s">
        <v>229</v>
      </c>
      <c r="T276" s="39"/>
      <c r="U276" s="36"/>
      <c r="V276" s="36"/>
      <c r="W276" s="39" t="s">
        <v>251</v>
      </c>
      <c r="X276" s="39"/>
      <c r="Y276" s="33" t="s">
        <v>226</v>
      </c>
    </row>
    <row r="277" spans="1:25">
      <c r="A277" s="15"/>
      <c r="B277" s="33"/>
      <c r="C277" s="39"/>
      <c r="D277" s="39"/>
      <c r="E277" s="36"/>
      <c r="F277" s="36"/>
      <c r="G277" s="39"/>
      <c r="H277" s="39"/>
      <c r="I277" s="36"/>
      <c r="J277" s="36"/>
      <c r="K277" s="39"/>
      <c r="L277" s="39"/>
      <c r="M277" s="33"/>
      <c r="N277" s="36"/>
      <c r="O277" s="39"/>
      <c r="P277" s="39"/>
      <c r="Q277" s="36"/>
      <c r="R277" s="36"/>
      <c r="S277" s="39"/>
      <c r="T277" s="39"/>
      <c r="U277" s="36"/>
      <c r="V277" s="36"/>
      <c r="W277" s="39"/>
      <c r="X277" s="39"/>
      <c r="Y277" s="33"/>
    </row>
    <row r="278" spans="1:25">
      <c r="A278" s="15"/>
      <c r="B278" s="33" t="s">
        <v>691</v>
      </c>
      <c r="C278" s="39" t="s">
        <v>724</v>
      </c>
      <c r="D278" s="39"/>
      <c r="E278" s="33" t="s">
        <v>226</v>
      </c>
      <c r="F278" s="36"/>
      <c r="G278" s="39" t="s">
        <v>229</v>
      </c>
      <c r="H278" s="39"/>
      <c r="I278" s="36"/>
      <c r="J278" s="36"/>
      <c r="K278" s="39" t="s">
        <v>229</v>
      </c>
      <c r="L278" s="39"/>
      <c r="M278" s="36"/>
      <c r="N278" s="36"/>
      <c r="O278" s="39" t="s">
        <v>317</v>
      </c>
      <c r="P278" s="39"/>
      <c r="Q278" s="33" t="s">
        <v>226</v>
      </c>
      <c r="R278" s="36"/>
      <c r="S278" s="39" t="s">
        <v>229</v>
      </c>
      <c r="T278" s="39"/>
      <c r="U278" s="36"/>
      <c r="V278" s="36"/>
      <c r="W278" s="39" t="s">
        <v>705</v>
      </c>
      <c r="X278" s="39"/>
      <c r="Y278" s="33" t="s">
        <v>226</v>
      </c>
    </row>
    <row r="279" spans="1:25" ht="15.75" thickBot="1">
      <c r="A279" s="15"/>
      <c r="B279" s="33"/>
      <c r="C279" s="40"/>
      <c r="D279" s="40"/>
      <c r="E279" s="58"/>
      <c r="F279" s="36"/>
      <c r="G279" s="40"/>
      <c r="H279" s="40"/>
      <c r="I279" s="41"/>
      <c r="J279" s="36"/>
      <c r="K279" s="40"/>
      <c r="L279" s="40"/>
      <c r="M279" s="41"/>
      <c r="N279" s="36"/>
      <c r="O279" s="40"/>
      <c r="P279" s="40"/>
      <c r="Q279" s="58"/>
      <c r="R279" s="36"/>
      <c r="S279" s="40"/>
      <c r="T279" s="40"/>
      <c r="U279" s="41"/>
      <c r="V279" s="36"/>
      <c r="W279" s="40"/>
      <c r="X279" s="40"/>
      <c r="Y279" s="58"/>
    </row>
    <row r="280" spans="1:25">
      <c r="A280" s="15"/>
      <c r="B280" s="74" t="s">
        <v>127</v>
      </c>
      <c r="C280" s="42" t="s">
        <v>207</v>
      </c>
      <c r="D280" s="44" t="s">
        <v>304</v>
      </c>
      <c r="E280" s="42" t="s">
        <v>226</v>
      </c>
      <c r="F280" s="36"/>
      <c r="G280" s="42" t="s">
        <v>207</v>
      </c>
      <c r="H280" s="44" t="s">
        <v>229</v>
      </c>
      <c r="I280" s="37"/>
      <c r="J280" s="36"/>
      <c r="K280" s="42" t="s">
        <v>207</v>
      </c>
      <c r="L280" s="44">
        <v>1</v>
      </c>
      <c r="M280" s="37"/>
      <c r="N280" s="36"/>
      <c r="O280" s="42" t="s">
        <v>207</v>
      </c>
      <c r="P280" s="44" t="s">
        <v>318</v>
      </c>
      <c r="Q280" s="42" t="s">
        <v>226</v>
      </c>
      <c r="R280" s="36"/>
      <c r="S280" s="42" t="s">
        <v>207</v>
      </c>
      <c r="T280" s="44" t="s">
        <v>229</v>
      </c>
      <c r="U280" s="37"/>
      <c r="V280" s="36"/>
      <c r="W280" s="42" t="s">
        <v>207</v>
      </c>
      <c r="X280" s="44" t="s">
        <v>381</v>
      </c>
      <c r="Y280" s="42" t="s">
        <v>226</v>
      </c>
    </row>
    <row r="281" spans="1:25" ht="15.75" thickBot="1">
      <c r="A281" s="15"/>
      <c r="B281" s="74"/>
      <c r="C281" s="43"/>
      <c r="D281" s="45"/>
      <c r="E281" s="43"/>
      <c r="F281" s="36"/>
      <c r="G281" s="43"/>
      <c r="H281" s="45"/>
      <c r="I281" s="46"/>
      <c r="J281" s="36"/>
      <c r="K281" s="43"/>
      <c r="L281" s="45"/>
      <c r="M281" s="46"/>
      <c r="N281" s="36"/>
      <c r="O281" s="43"/>
      <c r="P281" s="45"/>
      <c r="Q281" s="43"/>
      <c r="R281" s="36"/>
      <c r="S281" s="43"/>
      <c r="T281" s="45"/>
      <c r="U281" s="46"/>
      <c r="V281" s="36"/>
      <c r="W281" s="43"/>
      <c r="X281" s="45"/>
      <c r="Y281" s="43"/>
    </row>
    <row r="282" spans="1:25" ht="15.75" thickTop="1">
      <c r="A282" s="15"/>
      <c r="B282" s="16"/>
      <c r="C282" s="47"/>
      <c r="D282" s="47"/>
      <c r="E282" s="47"/>
      <c r="F282" s="16"/>
      <c r="G282" s="47"/>
      <c r="H282" s="47"/>
      <c r="I282" s="47"/>
      <c r="J282" s="16"/>
      <c r="K282" s="47"/>
      <c r="L282" s="47"/>
      <c r="M282" s="47"/>
      <c r="N282" s="16"/>
      <c r="O282" s="47"/>
      <c r="P282" s="47"/>
      <c r="Q282" s="47"/>
      <c r="R282" s="16"/>
      <c r="S282" s="47"/>
      <c r="T282" s="47"/>
      <c r="U282" s="47"/>
      <c r="V282" s="16"/>
      <c r="W282" s="47"/>
      <c r="X282" s="47"/>
      <c r="Y282" s="47"/>
    </row>
    <row r="283" spans="1:25">
      <c r="A283" s="15"/>
      <c r="B283" s="55" t="s">
        <v>308</v>
      </c>
      <c r="C283" s="39"/>
      <c r="D283" s="39"/>
      <c r="E283" s="36"/>
      <c r="F283" s="36"/>
      <c r="G283" s="39"/>
      <c r="H283" s="39"/>
      <c r="I283" s="36"/>
      <c r="J283" s="36"/>
      <c r="K283" s="39"/>
      <c r="L283" s="39"/>
      <c r="M283" s="36"/>
      <c r="N283" s="36"/>
      <c r="O283" s="39"/>
      <c r="P283" s="39"/>
      <c r="Q283" s="36"/>
      <c r="R283" s="36"/>
      <c r="S283" s="39"/>
      <c r="T283" s="39"/>
      <c r="U283" s="36"/>
      <c r="V283" s="36"/>
      <c r="W283" s="39"/>
      <c r="X283" s="39"/>
      <c r="Y283" s="36"/>
    </row>
    <row r="284" spans="1:25">
      <c r="A284" s="15"/>
      <c r="B284" s="55"/>
      <c r="C284" s="39"/>
      <c r="D284" s="39"/>
      <c r="E284" s="36"/>
      <c r="F284" s="36"/>
      <c r="G284" s="39"/>
      <c r="H284" s="39"/>
      <c r="I284" s="36"/>
      <c r="J284" s="36"/>
      <c r="K284" s="39"/>
      <c r="L284" s="39"/>
      <c r="M284" s="36"/>
      <c r="N284" s="36"/>
      <c r="O284" s="39"/>
      <c r="P284" s="39"/>
      <c r="Q284" s="36"/>
      <c r="R284" s="36"/>
      <c r="S284" s="39"/>
      <c r="T284" s="39"/>
      <c r="U284" s="36"/>
      <c r="V284" s="36"/>
      <c r="W284" s="39"/>
      <c r="X284" s="39"/>
      <c r="Y284" s="36"/>
    </row>
    <row r="285" spans="1:25">
      <c r="A285" s="15"/>
      <c r="B285" s="33" t="s">
        <v>686</v>
      </c>
      <c r="C285" s="33" t="s">
        <v>207</v>
      </c>
      <c r="D285" s="39" t="s">
        <v>315</v>
      </c>
      <c r="E285" s="33" t="s">
        <v>226</v>
      </c>
      <c r="F285" s="36"/>
      <c r="G285" s="33" t="s">
        <v>207</v>
      </c>
      <c r="H285" s="39" t="s">
        <v>229</v>
      </c>
      <c r="I285" s="36"/>
      <c r="J285" s="36"/>
      <c r="K285" s="33" t="s">
        <v>207</v>
      </c>
      <c r="L285" s="39" t="s">
        <v>229</v>
      </c>
      <c r="M285" s="36"/>
      <c r="N285" s="36"/>
      <c r="O285" s="33" t="s">
        <v>207</v>
      </c>
      <c r="P285" s="39" t="s">
        <v>229</v>
      </c>
      <c r="Q285" s="36"/>
      <c r="R285" s="36"/>
      <c r="S285" s="33" t="s">
        <v>207</v>
      </c>
      <c r="T285" s="39" t="s">
        <v>315</v>
      </c>
      <c r="U285" s="33" t="s">
        <v>226</v>
      </c>
      <c r="V285" s="36"/>
      <c r="W285" s="33" t="s">
        <v>207</v>
      </c>
      <c r="X285" s="39" t="s">
        <v>325</v>
      </c>
      <c r="Y285" s="33" t="s">
        <v>226</v>
      </c>
    </row>
    <row r="286" spans="1:25">
      <c r="A286" s="15"/>
      <c r="B286" s="33"/>
      <c r="C286" s="33"/>
      <c r="D286" s="39"/>
      <c r="E286" s="33"/>
      <c r="F286" s="36"/>
      <c r="G286" s="33"/>
      <c r="H286" s="39"/>
      <c r="I286" s="36"/>
      <c r="J286" s="36"/>
      <c r="K286" s="33"/>
      <c r="L286" s="39"/>
      <c r="M286" s="36"/>
      <c r="N286" s="36"/>
      <c r="O286" s="33"/>
      <c r="P286" s="39"/>
      <c r="Q286" s="36"/>
      <c r="R286" s="36"/>
      <c r="S286" s="33"/>
      <c r="T286" s="39"/>
      <c r="U286" s="33"/>
      <c r="V286" s="36"/>
      <c r="W286" s="33"/>
      <c r="X286" s="39"/>
      <c r="Y286" s="33"/>
    </row>
    <row r="287" spans="1:25">
      <c r="A287" s="15"/>
      <c r="B287" s="33" t="s">
        <v>688</v>
      </c>
      <c r="C287" s="39" t="s">
        <v>251</v>
      </c>
      <c r="D287" s="39"/>
      <c r="E287" s="33" t="s">
        <v>226</v>
      </c>
      <c r="F287" s="36"/>
      <c r="G287" s="39" t="s">
        <v>229</v>
      </c>
      <c r="H287" s="39"/>
      <c r="I287" s="36"/>
      <c r="J287" s="36"/>
      <c r="K287" s="39">
        <v>9</v>
      </c>
      <c r="L287" s="39"/>
      <c r="M287" s="36"/>
      <c r="N287" s="36"/>
      <c r="O287" s="39">
        <v>1</v>
      </c>
      <c r="P287" s="39"/>
      <c r="Q287" s="36"/>
      <c r="R287" s="36"/>
      <c r="S287" s="39" t="s">
        <v>229</v>
      </c>
      <c r="T287" s="39"/>
      <c r="U287" s="36"/>
      <c r="V287" s="36"/>
      <c r="W287" s="39">
        <v>7</v>
      </c>
      <c r="X287" s="39"/>
      <c r="Y287" s="36"/>
    </row>
    <row r="288" spans="1:25">
      <c r="A288" s="15"/>
      <c r="B288" s="33"/>
      <c r="C288" s="39"/>
      <c r="D288" s="39"/>
      <c r="E288" s="33"/>
      <c r="F288" s="36"/>
      <c r="G288" s="39"/>
      <c r="H288" s="39"/>
      <c r="I288" s="36"/>
      <c r="J288" s="36"/>
      <c r="K288" s="39"/>
      <c r="L288" s="39"/>
      <c r="M288" s="36"/>
      <c r="N288" s="36"/>
      <c r="O288" s="39"/>
      <c r="P288" s="39"/>
      <c r="Q288" s="36"/>
      <c r="R288" s="36"/>
      <c r="S288" s="39"/>
      <c r="T288" s="39"/>
      <c r="U288" s="36"/>
      <c r="V288" s="36"/>
      <c r="W288" s="39"/>
      <c r="X288" s="39"/>
      <c r="Y288" s="36"/>
    </row>
    <row r="289" spans="1:32">
      <c r="A289" s="15"/>
      <c r="B289" s="33" t="s">
        <v>693</v>
      </c>
      <c r="C289" s="39" t="s">
        <v>229</v>
      </c>
      <c r="D289" s="39"/>
      <c r="E289" s="36"/>
      <c r="F289" s="36"/>
      <c r="G289" s="39">
        <v>5</v>
      </c>
      <c r="H289" s="39"/>
      <c r="I289" s="36"/>
      <c r="J289" s="36"/>
      <c r="K289" s="39" t="s">
        <v>230</v>
      </c>
      <c r="L289" s="39"/>
      <c r="M289" s="33" t="s">
        <v>226</v>
      </c>
      <c r="N289" s="36"/>
      <c r="O289" s="39" t="s">
        <v>229</v>
      </c>
      <c r="P289" s="39"/>
      <c r="Q289" s="36"/>
      <c r="R289" s="36"/>
      <c r="S289" s="39" t="s">
        <v>229</v>
      </c>
      <c r="T289" s="39"/>
      <c r="U289" s="36"/>
      <c r="V289" s="36"/>
      <c r="W289" s="39">
        <v>4</v>
      </c>
      <c r="X289" s="39"/>
      <c r="Y289" s="36"/>
    </row>
    <row r="290" spans="1:32">
      <c r="A290" s="15"/>
      <c r="B290" s="33"/>
      <c r="C290" s="39"/>
      <c r="D290" s="39"/>
      <c r="E290" s="36"/>
      <c r="F290" s="36"/>
      <c r="G290" s="39"/>
      <c r="H290" s="39"/>
      <c r="I290" s="36"/>
      <c r="J290" s="36"/>
      <c r="K290" s="39"/>
      <c r="L290" s="39"/>
      <c r="M290" s="33"/>
      <c r="N290" s="36"/>
      <c r="O290" s="39"/>
      <c r="P290" s="39"/>
      <c r="Q290" s="36"/>
      <c r="R290" s="36"/>
      <c r="S290" s="39"/>
      <c r="T290" s="39"/>
      <c r="U290" s="36"/>
      <c r="V290" s="36"/>
      <c r="W290" s="39"/>
      <c r="X290" s="39"/>
      <c r="Y290" s="36"/>
    </row>
    <row r="291" spans="1:32">
      <c r="A291" s="15"/>
      <c r="B291" s="33" t="s">
        <v>691</v>
      </c>
      <c r="C291" s="39" t="s">
        <v>318</v>
      </c>
      <c r="D291" s="39"/>
      <c r="E291" s="33" t="s">
        <v>226</v>
      </c>
      <c r="F291" s="36"/>
      <c r="G291" s="39" t="s">
        <v>229</v>
      </c>
      <c r="H291" s="39"/>
      <c r="I291" s="36"/>
      <c r="J291" s="36"/>
      <c r="K291" s="39" t="s">
        <v>229</v>
      </c>
      <c r="L291" s="39"/>
      <c r="M291" s="36"/>
      <c r="N291" s="36"/>
      <c r="O291" s="39">
        <v>1</v>
      </c>
      <c r="P291" s="39"/>
      <c r="Q291" s="36"/>
      <c r="R291" s="36"/>
      <c r="S291" s="39" t="s">
        <v>229</v>
      </c>
      <c r="T291" s="39"/>
      <c r="U291" s="36"/>
      <c r="V291" s="36"/>
      <c r="W291" s="39" t="s">
        <v>316</v>
      </c>
      <c r="X291" s="39"/>
      <c r="Y291" s="33" t="s">
        <v>226</v>
      </c>
    </row>
    <row r="292" spans="1:32">
      <c r="A292" s="15"/>
      <c r="B292" s="33"/>
      <c r="C292" s="39"/>
      <c r="D292" s="39"/>
      <c r="E292" s="33"/>
      <c r="F292" s="36"/>
      <c r="G292" s="39"/>
      <c r="H292" s="39"/>
      <c r="I292" s="36"/>
      <c r="J292" s="36"/>
      <c r="K292" s="39"/>
      <c r="L292" s="39"/>
      <c r="M292" s="36"/>
      <c r="N292" s="36"/>
      <c r="O292" s="39"/>
      <c r="P292" s="39"/>
      <c r="Q292" s="36"/>
      <c r="R292" s="36"/>
      <c r="S292" s="39"/>
      <c r="T292" s="39"/>
      <c r="U292" s="36"/>
      <c r="V292" s="36"/>
      <c r="W292" s="39"/>
      <c r="X292" s="39"/>
      <c r="Y292" s="33"/>
    </row>
    <row r="293" spans="1:32">
      <c r="A293" s="15"/>
      <c r="B293" s="33" t="s">
        <v>695</v>
      </c>
      <c r="C293" s="39">
        <v>1</v>
      </c>
      <c r="D293" s="39"/>
      <c r="E293" s="36"/>
      <c r="F293" s="36"/>
      <c r="G293" s="39" t="s">
        <v>229</v>
      </c>
      <c r="H293" s="39"/>
      <c r="I293" s="36"/>
      <c r="J293" s="36"/>
      <c r="K293" s="39" t="s">
        <v>229</v>
      </c>
      <c r="L293" s="39"/>
      <c r="M293" s="36"/>
      <c r="N293" s="36"/>
      <c r="O293" s="39" t="s">
        <v>229</v>
      </c>
      <c r="P293" s="39"/>
      <c r="Q293" s="36"/>
      <c r="R293" s="36"/>
      <c r="S293" s="39" t="s">
        <v>229</v>
      </c>
      <c r="T293" s="39"/>
      <c r="U293" s="36"/>
      <c r="V293" s="36"/>
      <c r="W293" s="39">
        <v>1</v>
      </c>
      <c r="X293" s="39"/>
      <c r="Y293" s="36"/>
    </row>
    <row r="294" spans="1:32" ht="15.75" thickBot="1">
      <c r="A294" s="15"/>
      <c r="B294" s="33"/>
      <c r="C294" s="40"/>
      <c r="D294" s="40"/>
      <c r="E294" s="41"/>
      <c r="F294" s="36"/>
      <c r="G294" s="40"/>
      <c r="H294" s="40"/>
      <c r="I294" s="41"/>
      <c r="J294" s="36"/>
      <c r="K294" s="40"/>
      <c r="L294" s="40"/>
      <c r="M294" s="41"/>
      <c r="N294" s="36"/>
      <c r="O294" s="40"/>
      <c r="P294" s="40"/>
      <c r="Q294" s="41"/>
      <c r="R294" s="36"/>
      <c r="S294" s="40"/>
      <c r="T294" s="40"/>
      <c r="U294" s="41"/>
      <c r="V294" s="36"/>
      <c r="W294" s="40"/>
      <c r="X294" s="40"/>
      <c r="Y294" s="41"/>
    </row>
    <row r="295" spans="1:32">
      <c r="A295" s="15"/>
      <c r="B295" s="74" t="s">
        <v>127</v>
      </c>
      <c r="C295" s="42" t="s">
        <v>207</v>
      </c>
      <c r="D295" s="44" t="s">
        <v>260</v>
      </c>
      <c r="E295" s="42" t="s">
        <v>226</v>
      </c>
      <c r="F295" s="36"/>
      <c r="G295" s="42" t="s">
        <v>207</v>
      </c>
      <c r="H295" s="44">
        <v>5</v>
      </c>
      <c r="I295" s="37"/>
      <c r="J295" s="36"/>
      <c r="K295" s="42" t="s">
        <v>207</v>
      </c>
      <c r="L295" s="44">
        <v>8</v>
      </c>
      <c r="M295" s="37"/>
      <c r="N295" s="36"/>
      <c r="O295" s="42" t="s">
        <v>207</v>
      </c>
      <c r="P295" s="44">
        <v>2</v>
      </c>
      <c r="Q295" s="37"/>
      <c r="R295" s="36"/>
      <c r="S295" s="42" t="s">
        <v>207</v>
      </c>
      <c r="T295" s="44" t="s">
        <v>315</v>
      </c>
      <c r="U295" s="42" t="s">
        <v>226</v>
      </c>
      <c r="V295" s="36"/>
      <c r="W295" s="42" t="s">
        <v>207</v>
      </c>
      <c r="X295" s="44" t="s">
        <v>230</v>
      </c>
      <c r="Y295" s="42" t="s">
        <v>226</v>
      </c>
    </row>
    <row r="296" spans="1:32" ht="15.75" thickBot="1">
      <c r="A296" s="15"/>
      <c r="B296" s="74"/>
      <c r="C296" s="43"/>
      <c r="D296" s="45"/>
      <c r="E296" s="43"/>
      <c r="F296" s="36"/>
      <c r="G296" s="43"/>
      <c r="H296" s="45"/>
      <c r="I296" s="46"/>
      <c r="J296" s="36"/>
      <c r="K296" s="43"/>
      <c r="L296" s="45"/>
      <c r="M296" s="46"/>
      <c r="N296" s="36"/>
      <c r="O296" s="43"/>
      <c r="P296" s="45"/>
      <c r="Q296" s="46"/>
      <c r="R296" s="36"/>
      <c r="S296" s="43"/>
      <c r="T296" s="45"/>
      <c r="U296" s="43"/>
      <c r="V296" s="36"/>
      <c r="W296" s="43"/>
      <c r="X296" s="45"/>
      <c r="Y296" s="43"/>
    </row>
    <row r="297" spans="1:32" ht="25.5" customHeight="1" thickTop="1">
      <c r="A297" s="15"/>
      <c r="B297" s="51" t="s">
        <v>766</v>
      </c>
      <c r="C297" s="51"/>
      <c r="D297" s="51"/>
      <c r="E297" s="51"/>
      <c r="F297" s="51"/>
      <c r="G297" s="51"/>
      <c r="H297" s="51"/>
      <c r="I297" s="51"/>
      <c r="J297" s="51"/>
      <c r="K297" s="51"/>
      <c r="L297" s="51"/>
      <c r="M297" s="51"/>
      <c r="N297" s="51"/>
      <c r="O297" s="51"/>
      <c r="P297" s="51"/>
      <c r="Q297" s="51"/>
      <c r="R297" s="51"/>
      <c r="S297" s="51"/>
      <c r="T297" s="51"/>
      <c r="U297" s="51"/>
      <c r="V297" s="51"/>
      <c r="W297" s="51"/>
      <c r="X297" s="51"/>
      <c r="Y297" s="51"/>
      <c r="Z297" s="51"/>
      <c r="AA297" s="51"/>
      <c r="AB297" s="51"/>
      <c r="AC297" s="51"/>
      <c r="AD297" s="51"/>
      <c r="AE297" s="51"/>
      <c r="AF297" s="51"/>
    </row>
    <row r="298" spans="1:32">
      <c r="A298" s="15"/>
      <c r="B298" s="51" t="s">
        <v>767</v>
      </c>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c r="AA298" s="51"/>
      <c r="AB298" s="51"/>
      <c r="AC298" s="51"/>
      <c r="AD298" s="51"/>
      <c r="AE298" s="51"/>
      <c r="AF298" s="51"/>
    </row>
    <row r="299" spans="1:32">
      <c r="A299" s="15"/>
      <c r="B299" s="51" t="s">
        <v>768</v>
      </c>
      <c r="C299" s="51"/>
      <c r="D299" s="51"/>
      <c r="E299" s="51"/>
      <c r="F299" s="51"/>
      <c r="G299" s="51"/>
      <c r="H299" s="51"/>
      <c r="I299" s="51"/>
      <c r="J299" s="51"/>
      <c r="K299" s="51"/>
      <c r="L299" s="51"/>
      <c r="M299" s="51"/>
      <c r="N299" s="51"/>
      <c r="O299" s="51"/>
      <c r="P299" s="51"/>
      <c r="Q299" s="51"/>
      <c r="R299" s="51"/>
      <c r="S299" s="51"/>
      <c r="T299" s="51"/>
      <c r="U299" s="51"/>
      <c r="V299" s="51"/>
      <c r="W299" s="51"/>
      <c r="X299" s="51"/>
      <c r="Y299" s="51"/>
      <c r="Z299" s="51"/>
      <c r="AA299" s="51"/>
      <c r="AB299" s="51"/>
      <c r="AC299" s="51"/>
      <c r="AD299" s="51"/>
      <c r="AE299" s="51"/>
      <c r="AF299" s="51"/>
    </row>
    <row r="300" spans="1:32">
      <c r="A300" s="15"/>
      <c r="B300" s="30"/>
      <c r="C300" s="30"/>
      <c r="D300" s="30"/>
      <c r="E300" s="30"/>
      <c r="F300" s="30"/>
      <c r="G300" s="30"/>
      <c r="H300" s="30"/>
      <c r="I300" s="30"/>
      <c r="J300" s="30"/>
      <c r="K300" s="30"/>
      <c r="L300" s="30"/>
      <c r="M300" s="30"/>
      <c r="N300" s="30"/>
      <c r="O300" s="30"/>
      <c r="P300" s="30"/>
      <c r="Q300" s="30"/>
      <c r="R300" s="30"/>
      <c r="S300" s="30"/>
      <c r="T300" s="30"/>
      <c r="U300" s="30"/>
      <c r="V300" s="30"/>
      <c r="W300" s="30"/>
      <c r="X300" s="30"/>
      <c r="Y300" s="30"/>
      <c r="Z300" s="30"/>
      <c r="AA300" s="30"/>
      <c r="AB300" s="30"/>
      <c r="AC300" s="30"/>
      <c r="AD300" s="30"/>
      <c r="AE300" s="30"/>
      <c r="AF300" s="30"/>
    </row>
    <row r="301" spans="1:32">
      <c r="A301" s="15"/>
      <c r="B301" s="17"/>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c r="AA301" s="17"/>
      <c r="AB301" s="17"/>
      <c r="AC301" s="17"/>
      <c r="AD301" s="17"/>
      <c r="AE301" s="17"/>
      <c r="AF301" s="17"/>
    </row>
    <row r="302" spans="1:32" ht="15.75" thickBot="1">
      <c r="A302" s="15"/>
      <c r="B302" s="161" t="s">
        <v>222</v>
      </c>
      <c r="C302" s="16"/>
      <c r="D302" s="91" t="s">
        <v>769</v>
      </c>
      <c r="E302" s="91"/>
      <c r="F302" s="91"/>
      <c r="G302" s="91"/>
      <c r="H302" s="91"/>
      <c r="I302" s="91"/>
      <c r="J302" s="91"/>
      <c r="K302" s="91"/>
      <c r="L302" s="91"/>
      <c r="M302" s="91"/>
      <c r="N302" s="91"/>
      <c r="O302" s="91"/>
      <c r="P302" s="91"/>
      <c r="Q302" s="91"/>
      <c r="R302" s="16"/>
      <c r="S302" s="187">
        <v>42004</v>
      </c>
      <c r="T302" s="187"/>
      <c r="U302" s="187"/>
      <c r="V302" s="187"/>
      <c r="W302" s="187"/>
      <c r="X302" s="187"/>
      <c r="Y302" s="187"/>
      <c r="Z302" s="187"/>
      <c r="AA302" s="187"/>
      <c r="AB302" s="187"/>
      <c r="AC302" s="187"/>
      <c r="AD302" s="187"/>
      <c r="AE302" s="187"/>
      <c r="AF302" s="187"/>
    </row>
    <row r="303" spans="1:32">
      <c r="A303" s="15"/>
      <c r="B303" s="188" t="s">
        <v>770</v>
      </c>
      <c r="C303" s="36"/>
      <c r="D303" s="163" t="s">
        <v>771</v>
      </c>
      <c r="E303" s="163"/>
      <c r="F303" s="37"/>
      <c r="G303" s="163" t="s">
        <v>674</v>
      </c>
      <c r="H303" s="163"/>
      <c r="I303" s="163"/>
      <c r="J303" s="37"/>
      <c r="K303" s="163" t="s">
        <v>775</v>
      </c>
      <c r="L303" s="163"/>
      <c r="M303" s="163"/>
      <c r="N303" s="37"/>
      <c r="O303" s="163" t="s">
        <v>777</v>
      </c>
      <c r="P303" s="163"/>
      <c r="Q303" s="163"/>
      <c r="R303" s="36"/>
      <c r="S303" s="163" t="s">
        <v>771</v>
      </c>
      <c r="T303" s="163"/>
      <c r="U303" s="37"/>
      <c r="V303" s="163" t="s">
        <v>674</v>
      </c>
      <c r="W303" s="163"/>
      <c r="X303" s="163"/>
      <c r="Y303" s="37"/>
      <c r="Z303" s="163" t="s">
        <v>775</v>
      </c>
      <c r="AA303" s="163"/>
      <c r="AB303" s="163"/>
      <c r="AC303" s="37"/>
      <c r="AD303" s="163" t="s">
        <v>777</v>
      </c>
      <c r="AE303" s="163"/>
      <c r="AF303" s="163"/>
    </row>
    <row r="304" spans="1:32">
      <c r="A304" s="15"/>
      <c r="B304" s="188"/>
      <c r="C304" s="36"/>
      <c r="D304" s="127" t="s">
        <v>772</v>
      </c>
      <c r="E304" s="127"/>
      <c r="F304" s="36"/>
      <c r="G304" s="127" t="s">
        <v>774</v>
      </c>
      <c r="H304" s="127"/>
      <c r="I304" s="127"/>
      <c r="J304" s="36"/>
      <c r="K304" s="127" t="s">
        <v>776</v>
      </c>
      <c r="L304" s="127"/>
      <c r="M304" s="127"/>
      <c r="N304" s="36"/>
      <c r="O304" s="127" t="s">
        <v>778</v>
      </c>
      <c r="P304" s="127"/>
      <c r="Q304" s="127"/>
      <c r="R304" s="36"/>
      <c r="S304" s="127" t="s">
        <v>772</v>
      </c>
      <c r="T304" s="127"/>
      <c r="U304" s="36"/>
      <c r="V304" s="127" t="s">
        <v>774</v>
      </c>
      <c r="W304" s="127"/>
      <c r="X304" s="127"/>
      <c r="Y304" s="36"/>
      <c r="Z304" s="127" t="s">
        <v>776</v>
      </c>
      <c r="AA304" s="127"/>
      <c r="AB304" s="127"/>
      <c r="AC304" s="36"/>
      <c r="AD304" s="127" t="s">
        <v>778</v>
      </c>
      <c r="AE304" s="127"/>
      <c r="AF304" s="127"/>
    </row>
    <row r="305" spans="1:32" ht="15.75" thickBot="1">
      <c r="A305" s="15"/>
      <c r="B305" s="189"/>
      <c r="C305" s="36"/>
      <c r="D305" s="128" t="s">
        <v>773</v>
      </c>
      <c r="E305" s="128"/>
      <c r="F305" s="36"/>
      <c r="G305" s="92"/>
      <c r="H305" s="92"/>
      <c r="I305" s="92"/>
      <c r="J305" s="36"/>
      <c r="K305" s="92"/>
      <c r="L305" s="92"/>
      <c r="M305" s="92"/>
      <c r="N305" s="36"/>
      <c r="O305" s="128" t="s">
        <v>779</v>
      </c>
      <c r="P305" s="128"/>
      <c r="Q305" s="128"/>
      <c r="R305" s="36"/>
      <c r="S305" s="128" t="s">
        <v>773</v>
      </c>
      <c r="T305" s="128"/>
      <c r="U305" s="36"/>
      <c r="V305" s="92"/>
      <c r="W305" s="92"/>
      <c r="X305" s="92"/>
      <c r="Y305" s="36"/>
      <c r="Z305" s="92"/>
      <c r="AA305" s="92"/>
      <c r="AB305" s="92"/>
      <c r="AC305" s="36"/>
      <c r="AD305" s="128" t="s">
        <v>779</v>
      </c>
      <c r="AE305" s="128"/>
      <c r="AF305" s="128"/>
    </row>
    <row r="306" spans="1:32">
      <c r="A306" s="15"/>
      <c r="B306" s="106" t="s">
        <v>780</v>
      </c>
      <c r="C306" s="36"/>
      <c r="D306" s="96">
        <v>1</v>
      </c>
      <c r="E306" s="37"/>
      <c r="F306" s="36"/>
      <c r="G306" s="106" t="s">
        <v>207</v>
      </c>
      <c r="H306" s="96">
        <v>104</v>
      </c>
      <c r="I306" s="37"/>
      <c r="J306" s="36"/>
      <c r="K306" s="106" t="s">
        <v>207</v>
      </c>
      <c r="L306" s="96">
        <v>4</v>
      </c>
      <c r="M306" s="37"/>
      <c r="N306" s="36"/>
      <c r="O306" s="106" t="s">
        <v>207</v>
      </c>
      <c r="P306" s="96" t="s">
        <v>229</v>
      </c>
      <c r="Q306" s="37"/>
      <c r="R306" s="36"/>
      <c r="S306" s="96">
        <v>1</v>
      </c>
      <c r="T306" s="37"/>
      <c r="U306" s="36"/>
      <c r="V306" s="106" t="s">
        <v>207</v>
      </c>
      <c r="W306" s="96">
        <v>164</v>
      </c>
      <c r="X306" s="37"/>
      <c r="Y306" s="36"/>
      <c r="Z306" s="106" t="s">
        <v>207</v>
      </c>
      <c r="AA306" s="96">
        <v>2</v>
      </c>
      <c r="AB306" s="37"/>
      <c r="AC306" s="36"/>
      <c r="AD306" s="106" t="s">
        <v>207</v>
      </c>
      <c r="AE306" s="96">
        <v>1</v>
      </c>
      <c r="AF306" s="37"/>
    </row>
    <row r="307" spans="1:32">
      <c r="A307" s="15"/>
      <c r="B307" s="97"/>
      <c r="C307" s="36"/>
      <c r="D307" s="105"/>
      <c r="E307" s="70"/>
      <c r="F307" s="36"/>
      <c r="G307" s="97"/>
      <c r="H307" s="95"/>
      <c r="I307" s="36"/>
      <c r="J307" s="36"/>
      <c r="K307" s="97"/>
      <c r="L307" s="95"/>
      <c r="M307" s="36"/>
      <c r="N307" s="36"/>
      <c r="O307" s="97"/>
      <c r="P307" s="95"/>
      <c r="Q307" s="36"/>
      <c r="R307" s="36"/>
      <c r="S307" s="95"/>
      <c r="T307" s="36"/>
      <c r="U307" s="36"/>
      <c r="V307" s="97"/>
      <c r="W307" s="95"/>
      <c r="X307" s="36"/>
      <c r="Y307" s="36"/>
      <c r="Z307" s="97"/>
      <c r="AA307" s="95"/>
      <c r="AB307" s="36"/>
      <c r="AC307" s="36"/>
      <c r="AD307" s="97"/>
      <c r="AE307" s="95"/>
      <c r="AF307" s="36"/>
    </row>
    <row r="308" spans="1:32">
      <c r="A308" s="15"/>
      <c r="B308" s="97" t="s">
        <v>781</v>
      </c>
      <c r="C308" s="36"/>
      <c r="D308" s="95">
        <v>5</v>
      </c>
      <c r="E308" s="36"/>
      <c r="F308" s="36"/>
      <c r="G308" s="95">
        <v>277</v>
      </c>
      <c r="H308" s="95"/>
      <c r="I308" s="36"/>
      <c r="J308" s="36"/>
      <c r="K308" s="95">
        <v>8</v>
      </c>
      <c r="L308" s="95"/>
      <c r="M308" s="36"/>
      <c r="N308" s="36"/>
      <c r="O308" s="95">
        <v>3</v>
      </c>
      <c r="P308" s="95"/>
      <c r="Q308" s="36"/>
      <c r="R308" s="36"/>
      <c r="S308" s="95">
        <v>3</v>
      </c>
      <c r="T308" s="36"/>
      <c r="U308" s="36"/>
      <c r="V308" s="95">
        <v>118</v>
      </c>
      <c r="W308" s="95"/>
      <c r="X308" s="36"/>
      <c r="Y308" s="36"/>
      <c r="Z308" s="95">
        <v>3</v>
      </c>
      <c r="AA308" s="95"/>
      <c r="AB308" s="36"/>
      <c r="AC308" s="36"/>
      <c r="AD308" s="95">
        <v>2</v>
      </c>
      <c r="AE308" s="95"/>
      <c r="AF308" s="36"/>
    </row>
    <row r="309" spans="1:32">
      <c r="A309" s="15"/>
      <c r="B309" s="97"/>
      <c r="C309" s="36"/>
      <c r="D309" s="95"/>
      <c r="E309" s="36"/>
      <c r="F309" s="36"/>
      <c r="G309" s="95"/>
      <c r="H309" s="95"/>
      <c r="I309" s="36"/>
      <c r="J309" s="36"/>
      <c r="K309" s="95"/>
      <c r="L309" s="95"/>
      <c r="M309" s="36"/>
      <c r="N309" s="36"/>
      <c r="O309" s="95"/>
      <c r="P309" s="95"/>
      <c r="Q309" s="36"/>
      <c r="R309" s="36"/>
      <c r="S309" s="95"/>
      <c r="T309" s="36"/>
      <c r="U309" s="36"/>
      <c r="V309" s="95"/>
      <c r="W309" s="95"/>
      <c r="X309" s="36"/>
      <c r="Y309" s="36"/>
      <c r="Z309" s="95"/>
      <c r="AA309" s="95"/>
      <c r="AB309" s="36"/>
      <c r="AC309" s="36"/>
      <c r="AD309" s="95"/>
      <c r="AE309" s="95"/>
      <c r="AF309" s="36"/>
    </row>
    <row r="310" spans="1:32">
      <c r="A310" s="15"/>
      <c r="B310" s="97" t="s">
        <v>782</v>
      </c>
      <c r="C310" s="36"/>
      <c r="D310" s="95">
        <v>1</v>
      </c>
      <c r="E310" s="36"/>
      <c r="F310" s="36"/>
      <c r="G310" s="95">
        <v>24</v>
      </c>
      <c r="H310" s="95"/>
      <c r="I310" s="36"/>
      <c r="J310" s="36"/>
      <c r="K310" s="95" t="s">
        <v>229</v>
      </c>
      <c r="L310" s="95"/>
      <c r="M310" s="36"/>
      <c r="N310" s="36"/>
      <c r="O310" s="95" t="s">
        <v>229</v>
      </c>
      <c r="P310" s="95"/>
      <c r="Q310" s="36"/>
      <c r="R310" s="36"/>
      <c r="S310" s="95">
        <v>1</v>
      </c>
      <c r="T310" s="36"/>
      <c r="U310" s="36"/>
      <c r="V310" s="95">
        <v>8</v>
      </c>
      <c r="W310" s="95"/>
      <c r="X310" s="36"/>
      <c r="Y310" s="36"/>
      <c r="Z310" s="95" t="s">
        <v>229</v>
      </c>
      <c r="AA310" s="95"/>
      <c r="AB310" s="36"/>
      <c r="AC310" s="36"/>
      <c r="AD310" s="95" t="s">
        <v>229</v>
      </c>
      <c r="AE310" s="95"/>
      <c r="AF310" s="36"/>
    </row>
    <row r="311" spans="1:32">
      <c r="A311" s="15"/>
      <c r="B311" s="97"/>
      <c r="C311" s="36"/>
      <c r="D311" s="95"/>
      <c r="E311" s="36"/>
      <c r="F311" s="36"/>
      <c r="G311" s="95"/>
      <c r="H311" s="95"/>
      <c r="I311" s="36"/>
      <c r="J311" s="36"/>
      <c r="K311" s="95"/>
      <c r="L311" s="95"/>
      <c r="M311" s="36"/>
      <c r="N311" s="36"/>
      <c r="O311" s="95"/>
      <c r="P311" s="95"/>
      <c r="Q311" s="36"/>
      <c r="R311" s="36"/>
      <c r="S311" s="95"/>
      <c r="T311" s="36"/>
      <c r="U311" s="36"/>
      <c r="V311" s="95"/>
      <c r="W311" s="95"/>
      <c r="X311" s="36"/>
      <c r="Y311" s="36"/>
      <c r="Z311" s="95"/>
      <c r="AA311" s="95"/>
      <c r="AB311" s="36"/>
      <c r="AC311" s="36"/>
      <c r="AD311" s="95"/>
      <c r="AE311" s="95"/>
      <c r="AF311" s="36"/>
    </row>
    <row r="312" spans="1:32">
      <c r="A312" s="15"/>
      <c r="B312" s="97" t="s">
        <v>783</v>
      </c>
      <c r="C312" s="36"/>
      <c r="D312" s="95" t="s">
        <v>229</v>
      </c>
      <c r="E312" s="36"/>
      <c r="F312" s="36"/>
      <c r="G312" s="95" t="s">
        <v>229</v>
      </c>
      <c r="H312" s="95"/>
      <c r="I312" s="36"/>
      <c r="J312" s="36"/>
      <c r="K312" s="95" t="s">
        <v>229</v>
      </c>
      <c r="L312" s="95"/>
      <c r="M312" s="36"/>
      <c r="N312" s="36"/>
      <c r="O312" s="95" t="s">
        <v>229</v>
      </c>
      <c r="P312" s="95"/>
      <c r="Q312" s="36"/>
      <c r="R312" s="36"/>
      <c r="S312" s="95">
        <v>1</v>
      </c>
      <c r="T312" s="36"/>
      <c r="U312" s="36"/>
      <c r="V312" s="95">
        <v>11</v>
      </c>
      <c r="W312" s="95"/>
      <c r="X312" s="36"/>
      <c r="Y312" s="36"/>
      <c r="Z312" s="95" t="s">
        <v>229</v>
      </c>
      <c r="AA312" s="95"/>
      <c r="AB312" s="36"/>
      <c r="AC312" s="36"/>
      <c r="AD312" s="95" t="s">
        <v>229</v>
      </c>
      <c r="AE312" s="95"/>
      <c r="AF312" s="36"/>
    </row>
    <row r="313" spans="1:32">
      <c r="A313" s="15"/>
      <c r="B313" s="97"/>
      <c r="C313" s="36"/>
      <c r="D313" s="95"/>
      <c r="E313" s="36"/>
      <c r="F313" s="36"/>
      <c r="G313" s="95"/>
      <c r="H313" s="95"/>
      <c r="I313" s="36"/>
      <c r="J313" s="36"/>
      <c r="K313" s="95"/>
      <c r="L313" s="95"/>
      <c r="M313" s="36"/>
      <c r="N313" s="36"/>
      <c r="O313" s="95"/>
      <c r="P313" s="95"/>
      <c r="Q313" s="36"/>
      <c r="R313" s="36"/>
      <c r="S313" s="95"/>
      <c r="T313" s="36"/>
      <c r="U313" s="36"/>
      <c r="V313" s="95"/>
      <c r="W313" s="95"/>
      <c r="X313" s="36"/>
      <c r="Y313" s="36"/>
      <c r="Z313" s="95"/>
      <c r="AA313" s="95"/>
      <c r="AB313" s="36"/>
      <c r="AC313" s="36"/>
      <c r="AD313" s="95"/>
      <c r="AE313" s="95"/>
      <c r="AF313" s="36"/>
    </row>
    <row r="314" spans="1:32">
      <c r="A314" s="15"/>
      <c r="B314" s="97" t="s">
        <v>784</v>
      </c>
      <c r="C314" s="36"/>
      <c r="D314" s="95">
        <v>1</v>
      </c>
      <c r="E314" s="36"/>
      <c r="F314" s="36"/>
      <c r="G314" s="95">
        <v>50</v>
      </c>
      <c r="H314" s="95"/>
      <c r="I314" s="36"/>
      <c r="J314" s="36"/>
      <c r="K314" s="95" t="s">
        <v>229</v>
      </c>
      <c r="L314" s="95"/>
      <c r="M314" s="36"/>
      <c r="N314" s="36"/>
      <c r="O314" s="95" t="s">
        <v>229</v>
      </c>
      <c r="P314" s="95"/>
      <c r="Q314" s="36"/>
      <c r="R314" s="36"/>
      <c r="S314" s="95">
        <v>1</v>
      </c>
      <c r="T314" s="36"/>
      <c r="U314" s="36"/>
      <c r="V314" s="95">
        <v>52</v>
      </c>
      <c r="W314" s="95"/>
      <c r="X314" s="36"/>
      <c r="Y314" s="36"/>
      <c r="Z314" s="95" t="s">
        <v>229</v>
      </c>
      <c r="AA314" s="95"/>
      <c r="AB314" s="36"/>
      <c r="AC314" s="36"/>
      <c r="AD314" s="95" t="s">
        <v>229</v>
      </c>
      <c r="AE314" s="95"/>
      <c r="AF314" s="36"/>
    </row>
    <row r="315" spans="1:32" ht="15.75" thickBot="1">
      <c r="A315" s="15"/>
      <c r="B315" s="97"/>
      <c r="C315" s="36"/>
      <c r="D315" s="100"/>
      <c r="E315" s="41"/>
      <c r="F315" s="36"/>
      <c r="G315" s="100"/>
      <c r="H315" s="100"/>
      <c r="I315" s="41"/>
      <c r="J315" s="36"/>
      <c r="K315" s="100"/>
      <c r="L315" s="100"/>
      <c r="M315" s="41"/>
      <c r="N315" s="36"/>
      <c r="O315" s="100"/>
      <c r="P315" s="100"/>
      <c r="Q315" s="41"/>
      <c r="R315" s="36"/>
      <c r="S315" s="100"/>
      <c r="T315" s="41"/>
      <c r="U315" s="36"/>
      <c r="V315" s="100"/>
      <c r="W315" s="100"/>
      <c r="X315" s="41"/>
      <c r="Y315" s="36"/>
      <c r="Z315" s="100"/>
      <c r="AA315" s="100"/>
      <c r="AB315" s="41"/>
      <c r="AC315" s="36"/>
      <c r="AD315" s="100"/>
      <c r="AE315" s="100"/>
      <c r="AF315" s="41"/>
    </row>
    <row r="316" spans="1:32">
      <c r="A316" s="15"/>
      <c r="B316" s="97" t="s">
        <v>127</v>
      </c>
      <c r="C316" s="36"/>
      <c r="D316" s="96">
        <v>8</v>
      </c>
      <c r="E316" s="37"/>
      <c r="F316" s="36"/>
      <c r="G316" s="106" t="s">
        <v>207</v>
      </c>
      <c r="H316" s="96">
        <v>455</v>
      </c>
      <c r="I316" s="37"/>
      <c r="J316" s="36"/>
      <c r="K316" s="106" t="s">
        <v>207</v>
      </c>
      <c r="L316" s="96">
        <v>12</v>
      </c>
      <c r="M316" s="37"/>
      <c r="N316" s="36"/>
      <c r="O316" s="106" t="s">
        <v>207</v>
      </c>
      <c r="P316" s="96">
        <v>3</v>
      </c>
      <c r="Q316" s="37"/>
      <c r="R316" s="36"/>
      <c r="S316" s="96">
        <v>7</v>
      </c>
      <c r="T316" s="37"/>
      <c r="U316" s="36"/>
      <c r="V316" s="106" t="s">
        <v>207</v>
      </c>
      <c r="W316" s="96">
        <v>353</v>
      </c>
      <c r="X316" s="37"/>
      <c r="Y316" s="36"/>
      <c r="Z316" s="106" t="s">
        <v>207</v>
      </c>
      <c r="AA316" s="96">
        <v>5</v>
      </c>
      <c r="AB316" s="37"/>
      <c r="AC316" s="36"/>
      <c r="AD316" s="106" t="s">
        <v>207</v>
      </c>
      <c r="AE316" s="96">
        <v>3</v>
      </c>
      <c r="AF316" s="37"/>
    </row>
    <row r="317" spans="1:32" ht="15.75" thickBot="1">
      <c r="A317" s="15"/>
      <c r="B317" s="97"/>
      <c r="C317" s="36"/>
      <c r="D317" s="108"/>
      <c r="E317" s="46"/>
      <c r="F317" s="36"/>
      <c r="G317" s="109"/>
      <c r="H317" s="108"/>
      <c r="I317" s="46"/>
      <c r="J317" s="36"/>
      <c r="K317" s="109"/>
      <c r="L317" s="108"/>
      <c r="M317" s="46"/>
      <c r="N317" s="36"/>
      <c r="O317" s="109"/>
      <c r="P317" s="108"/>
      <c r="Q317" s="46"/>
      <c r="R317" s="36"/>
      <c r="S317" s="108"/>
      <c r="T317" s="46"/>
      <c r="U317" s="36"/>
      <c r="V317" s="109"/>
      <c r="W317" s="108"/>
      <c r="X317" s="46"/>
      <c r="Y317" s="36"/>
      <c r="Z317" s="109"/>
      <c r="AA317" s="108"/>
      <c r="AB317" s="46"/>
      <c r="AC317" s="36"/>
      <c r="AD317" s="109"/>
      <c r="AE317" s="108"/>
      <c r="AF317" s="46"/>
    </row>
    <row r="318" spans="1:32" ht="15.75" thickTop="1">
      <c r="A318" s="15"/>
      <c r="B318" s="159" t="s">
        <v>360</v>
      </c>
      <c r="C318" s="159"/>
      <c r="D318" s="159"/>
      <c r="E318" s="159"/>
      <c r="F318" s="159"/>
      <c r="G318" s="159"/>
      <c r="H318" s="159"/>
      <c r="I318" s="159"/>
      <c r="J318" s="159"/>
      <c r="K318" s="159"/>
      <c r="L318" s="159"/>
      <c r="M318" s="159"/>
      <c r="N318" s="159"/>
      <c r="O318" s="159"/>
      <c r="P318" s="159"/>
      <c r="Q318" s="159"/>
      <c r="R318" s="159"/>
      <c r="S318" s="159"/>
      <c r="T318" s="159"/>
      <c r="U318" s="159"/>
      <c r="V318" s="159"/>
      <c r="W318" s="159"/>
      <c r="X318" s="159"/>
      <c r="Y318" s="159"/>
      <c r="Z318" s="159"/>
      <c r="AA318" s="159"/>
      <c r="AB318" s="159"/>
      <c r="AC318" s="159"/>
      <c r="AD318" s="159"/>
      <c r="AE318" s="159"/>
      <c r="AF318" s="159"/>
    </row>
    <row r="319" spans="1:32">
      <c r="A319" s="15"/>
      <c r="B319" s="17"/>
      <c r="C319" s="17"/>
    </row>
    <row r="320" spans="1:32">
      <c r="A320" s="15"/>
      <c r="B320" s="82" t="s">
        <v>361</v>
      </c>
      <c r="C320" s="134" t="s">
        <v>785</v>
      </c>
    </row>
    <row r="321" spans="1:32">
      <c r="A321" s="15"/>
      <c r="B321" s="17"/>
      <c r="C321" s="17"/>
    </row>
    <row r="322" spans="1:32" ht="22.5">
      <c r="A322" s="15"/>
      <c r="B322" s="82" t="s">
        <v>363</v>
      </c>
      <c r="C322" s="134" t="s">
        <v>786</v>
      </c>
    </row>
    <row r="323" spans="1:32">
      <c r="A323" s="15"/>
      <c r="B323" s="51" t="s">
        <v>787</v>
      </c>
      <c r="C323" s="51"/>
      <c r="D323" s="51"/>
      <c r="E323" s="51"/>
      <c r="F323" s="51"/>
      <c r="G323" s="51"/>
      <c r="H323" s="51"/>
      <c r="I323" s="51"/>
      <c r="J323" s="51"/>
      <c r="K323" s="51"/>
      <c r="L323" s="51"/>
      <c r="M323" s="51"/>
      <c r="N323" s="51"/>
      <c r="O323" s="51"/>
      <c r="P323" s="51"/>
      <c r="Q323" s="51"/>
      <c r="R323" s="51"/>
      <c r="S323" s="51"/>
      <c r="T323" s="51"/>
      <c r="U323" s="51"/>
      <c r="V323" s="51"/>
      <c r="W323" s="51"/>
      <c r="X323" s="51"/>
      <c r="Y323" s="51"/>
      <c r="Z323" s="51"/>
      <c r="AA323" s="51"/>
      <c r="AB323" s="51"/>
      <c r="AC323" s="51"/>
      <c r="AD323" s="51"/>
      <c r="AE323" s="51"/>
      <c r="AF323" s="51"/>
    </row>
    <row r="324" spans="1:32" ht="25.5" customHeight="1">
      <c r="A324" s="15"/>
      <c r="B324" s="51" t="s">
        <v>788</v>
      </c>
      <c r="C324" s="51"/>
      <c r="D324" s="51"/>
      <c r="E324" s="51"/>
      <c r="F324" s="51"/>
      <c r="G324" s="51"/>
      <c r="H324" s="51"/>
      <c r="I324" s="51"/>
      <c r="J324" s="51"/>
      <c r="K324" s="51"/>
      <c r="L324" s="51"/>
      <c r="M324" s="51"/>
      <c r="N324" s="51"/>
      <c r="O324" s="51"/>
      <c r="P324" s="51"/>
      <c r="Q324" s="51"/>
      <c r="R324" s="51"/>
      <c r="S324" s="51"/>
      <c r="T324" s="51"/>
      <c r="U324" s="51"/>
      <c r="V324" s="51"/>
      <c r="W324" s="51"/>
      <c r="X324" s="51"/>
      <c r="Y324" s="51"/>
      <c r="Z324" s="51"/>
      <c r="AA324" s="51"/>
      <c r="AB324" s="51"/>
      <c r="AC324" s="51"/>
      <c r="AD324" s="51"/>
      <c r="AE324" s="51"/>
      <c r="AF324" s="51"/>
    </row>
    <row r="325" spans="1:32">
      <c r="A325" s="15"/>
      <c r="B325" s="51" t="s">
        <v>789</v>
      </c>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c r="AA325" s="51"/>
      <c r="AB325" s="51"/>
      <c r="AC325" s="51"/>
      <c r="AD325" s="51"/>
      <c r="AE325" s="51"/>
      <c r="AF325" s="51"/>
    </row>
    <row r="326" spans="1:32">
      <c r="A326" s="15"/>
      <c r="B326" s="30"/>
      <c r="C326" s="30"/>
      <c r="D326" s="30"/>
      <c r="E326" s="30"/>
      <c r="F326" s="30"/>
      <c r="G326" s="30"/>
      <c r="H326" s="30"/>
      <c r="I326" s="30"/>
    </row>
    <row r="327" spans="1:32">
      <c r="A327" s="15"/>
      <c r="B327" s="17"/>
      <c r="C327" s="17"/>
      <c r="D327" s="17"/>
      <c r="E327" s="17"/>
      <c r="F327" s="17"/>
      <c r="G327" s="17"/>
      <c r="H327" s="17"/>
      <c r="I327" s="17"/>
    </row>
    <row r="328" spans="1:32" ht="15.75" thickBot="1">
      <c r="A328" s="15"/>
      <c r="B328" s="18" t="s">
        <v>222</v>
      </c>
      <c r="C328" s="81">
        <v>42094</v>
      </c>
      <c r="D328" s="81"/>
      <c r="E328" s="81"/>
      <c r="F328" s="16"/>
      <c r="G328" s="81">
        <v>42004</v>
      </c>
      <c r="H328" s="81"/>
      <c r="I328" s="81"/>
    </row>
    <row r="329" spans="1:32">
      <c r="A329" s="15"/>
      <c r="B329" s="33" t="s">
        <v>790</v>
      </c>
      <c r="C329" s="42" t="s">
        <v>207</v>
      </c>
      <c r="D329" s="44">
        <v>27</v>
      </c>
      <c r="E329" s="37"/>
      <c r="F329" s="36"/>
      <c r="G329" s="42" t="s">
        <v>207</v>
      </c>
      <c r="H329" s="44">
        <v>16</v>
      </c>
      <c r="I329" s="37"/>
    </row>
    <row r="330" spans="1:32">
      <c r="A330" s="15"/>
      <c r="B330" s="33"/>
      <c r="C330" s="33"/>
      <c r="D330" s="39"/>
      <c r="E330" s="36"/>
      <c r="F330" s="36"/>
      <c r="G330" s="33"/>
      <c r="H330" s="39"/>
      <c r="I330" s="36"/>
    </row>
    <row r="331" spans="1:32" ht="39">
      <c r="A331" s="15"/>
      <c r="B331" s="22" t="s">
        <v>791</v>
      </c>
      <c r="C331" s="39" t="s">
        <v>251</v>
      </c>
      <c r="D331" s="39"/>
      <c r="E331" s="22" t="s">
        <v>226</v>
      </c>
      <c r="F331" s="16"/>
      <c r="G331" s="39" t="s">
        <v>315</v>
      </c>
      <c r="H331" s="39"/>
      <c r="I331" s="22" t="s">
        <v>226</v>
      </c>
    </row>
    <row r="332" spans="1:32" ht="39.75" thickBot="1">
      <c r="A332" s="15"/>
      <c r="B332" s="22" t="s">
        <v>792</v>
      </c>
      <c r="C332" s="40" t="s">
        <v>294</v>
      </c>
      <c r="D332" s="40"/>
      <c r="E332" s="54" t="s">
        <v>226</v>
      </c>
      <c r="F332" s="16"/>
      <c r="G332" s="40" t="s">
        <v>319</v>
      </c>
      <c r="H332" s="40"/>
      <c r="I332" s="54" t="s">
        <v>226</v>
      </c>
    </row>
    <row r="333" spans="1:32" ht="35.25" customHeight="1">
      <c r="A333" s="15"/>
      <c r="B333" s="33" t="s">
        <v>793</v>
      </c>
      <c r="C333" s="42" t="s">
        <v>207</v>
      </c>
      <c r="D333" s="44">
        <v>5</v>
      </c>
      <c r="E333" s="37"/>
      <c r="F333" s="36"/>
      <c r="G333" s="42" t="s">
        <v>207</v>
      </c>
      <c r="H333" s="44">
        <v>5</v>
      </c>
      <c r="I333" s="37"/>
    </row>
    <row r="334" spans="1:32" ht="15.75" thickBot="1">
      <c r="A334" s="15"/>
      <c r="B334" s="33"/>
      <c r="C334" s="43"/>
      <c r="D334" s="45"/>
      <c r="E334" s="46"/>
      <c r="F334" s="36"/>
      <c r="G334" s="43"/>
      <c r="H334" s="45"/>
      <c r="I334" s="46"/>
    </row>
    <row r="335" spans="1:32" ht="15.75" thickTop="1">
      <c r="A335" s="15"/>
      <c r="B335" s="117" t="s">
        <v>794</v>
      </c>
      <c r="C335" s="117"/>
      <c r="D335" s="117"/>
      <c r="E335" s="117"/>
      <c r="F335" s="117"/>
      <c r="G335" s="117"/>
      <c r="H335" s="117"/>
      <c r="I335" s="117"/>
      <c r="J335" s="117"/>
      <c r="K335" s="117"/>
      <c r="L335" s="117"/>
      <c r="M335" s="117"/>
      <c r="N335" s="117"/>
      <c r="O335" s="117"/>
      <c r="P335" s="117"/>
      <c r="Q335" s="117"/>
      <c r="R335" s="117"/>
      <c r="S335" s="117"/>
      <c r="T335" s="117"/>
      <c r="U335" s="117"/>
      <c r="V335" s="117"/>
      <c r="W335" s="117"/>
      <c r="X335" s="117"/>
      <c r="Y335" s="117"/>
      <c r="Z335" s="117"/>
      <c r="AA335" s="117"/>
      <c r="AB335" s="117"/>
      <c r="AC335" s="117"/>
      <c r="AD335" s="117"/>
      <c r="AE335" s="117"/>
      <c r="AF335" s="117"/>
    </row>
    <row r="336" spans="1:32" ht="25.5" customHeight="1">
      <c r="A336" s="15"/>
      <c r="B336" s="51" t="s">
        <v>795</v>
      </c>
      <c r="C336" s="51"/>
      <c r="D336" s="51"/>
      <c r="E336" s="51"/>
      <c r="F336" s="51"/>
      <c r="G336" s="51"/>
      <c r="H336" s="51"/>
      <c r="I336" s="51"/>
      <c r="J336" s="51"/>
      <c r="K336" s="51"/>
      <c r="L336" s="51"/>
      <c r="M336" s="51"/>
      <c r="N336" s="51"/>
      <c r="O336" s="51"/>
      <c r="P336" s="51"/>
      <c r="Q336" s="51"/>
      <c r="R336" s="51"/>
      <c r="S336" s="51"/>
      <c r="T336" s="51"/>
      <c r="U336" s="51"/>
      <c r="V336" s="51"/>
      <c r="W336" s="51"/>
      <c r="X336" s="51"/>
      <c r="Y336" s="51"/>
      <c r="Z336" s="51"/>
      <c r="AA336" s="51"/>
      <c r="AB336" s="51"/>
      <c r="AC336" s="51"/>
      <c r="AD336" s="51"/>
      <c r="AE336" s="51"/>
      <c r="AF336" s="51"/>
    </row>
    <row r="337" spans="1:32">
      <c r="A337" s="15"/>
      <c r="B337" s="51" t="s">
        <v>796</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c r="AC337" s="51"/>
      <c r="AD337" s="51"/>
      <c r="AE337" s="51"/>
      <c r="AF337" s="51"/>
    </row>
    <row r="338" spans="1:32">
      <c r="A338" s="15"/>
      <c r="B338" s="30"/>
      <c r="C338" s="30"/>
      <c r="D338" s="30"/>
      <c r="E338" s="30"/>
      <c r="F338" s="30"/>
      <c r="G338" s="30"/>
      <c r="H338" s="30"/>
      <c r="I338" s="30"/>
      <c r="J338" s="30"/>
      <c r="K338" s="30"/>
      <c r="L338" s="30"/>
      <c r="M338" s="30"/>
      <c r="N338" s="30"/>
      <c r="O338" s="30"/>
      <c r="P338" s="30"/>
      <c r="Q338" s="30"/>
      <c r="R338" s="30"/>
      <c r="S338" s="30"/>
      <c r="T338" s="30"/>
      <c r="U338" s="30"/>
      <c r="V338" s="30"/>
      <c r="W338" s="30"/>
      <c r="X338" s="30"/>
      <c r="Y338" s="30"/>
    </row>
    <row r="339" spans="1:32">
      <c r="A339" s="15"/>
      <c r="B339" s="17"/>
      <c r="C339" s="17"/>
      <c r="D339" s="17"/>
      <c r="E339" s="17"/>
      <c r="F339" s="17"/>
      <c r="G339" s="17"/>
      <c r="H339" s="17"/>
      <c r="I339" s="17"/>
      <c r="J339" s="17"/>
      <c r="K339" s="17"/>
      <c r="L339" s="17"/>
      <c r="M339" s="17"/>
      <c r="N339" s="17"/>
      <c r="O339" s="17"/>
      <c r="P339" s="17"/>
      <c r="Q339" s="17"/>
      <c r="R339" s="17"/>
      <c r="S339" s="17"/>
      <c r="T339" s="17"/>
      <c r="U339" s="17"/>
      <c r="V339" s="17"/>
      <c r="W339" s="17"/>
      <c r="X339" s="17"/>
      <c r="Y339" s="17"/>
    </row>
    <row r="340" spans="1:32" ht="15.75" thickBot="1">
      <c r="A340" s="15"/>
      <c r="B340" s="18" t="s">
        <v>222</v>
      </c>
      <c r="C340" s="31" t="s">
        <v>797</v>
      </c>
      <c r="D340" s="31"/>
      <c r="E340" s="31"/>
      <c r="F340" s="31"/>
      <c r="G340" s="31"/>
      <c r="H340" s="31"/>
      <c r="I340" s="31"/>
      <c r="J340" s="31"/>
      <c r="K340" s="31"/>
      <c r="L340" s="31"/>
      <c r="M340" s="31"/>
      <c r="N340" s="31"/>
      <c r="O340" s="31"/>
      <c r="P340" s="31"/>
      <c r="Q340" s="31"/>
      <c r="R340" s="31"/>
      <c r="S340" s="31"/>
      <c r="T340" s="31"/>
      <c r="U340" s="31"/>
      <c r="V340" s="16"/>
      <c r="W340" s="60"/>
      <c r="X340" s="60"/>
      <c r="Y340" s="60"/>
    </row>
    <row r="341" spans="1:32">
      <c r="A341" s="15"/>
      <c r="B341" s="55"/>
      <c r="C341" s="76" t="s">
        <v>798</v>
      </c>
      <c r="D341" s="76"/>
      <c r="E341" s="76"/>
      <c r="F341" s="37"/>
      <c r="G341" s="76" t="s">
        <v>781</v>
      </c>
      <c r="H341" s="76"/>
      <c r="I341" s="76"/>
      <c r="J341" s="37"/>
      <c r="K341" s="76" t="s">
        <v>784</v>
      </c>
      <c r="L341" s="76"/>
      <c r="M341" s="76"/>
      <c r="N341" s="37"/>
      <c r="O341" s="76" t="s">
        <v>799</v>
      </c>
      <c r="P341" s="76"/>
      <c r="Q341" s="76"/>
      <c r="R341" s="37"/>
      <c r="S341" s="76" t="s">
        <v>127</v>
      </c>
      <c r="T341" s="76"/>
      <c r="U341" s="76"/>
      <c r="V341" s="36"/>
      <c r="W341" s="60" t="s">
        <v>246</v>
      </c>
      <c r="X341" s="60"/>
      <c r="Y341" s="60"/>
    </row>
    <row r="342" spans="1:32" ht="15.75" thickBot="1">
      <c r="A342" s="15"/>
      <c r="B342" s="55"/>
      <c r="C342" s="31"/>
      <c r="D342" s="31"/>
      <c r="E342" s="31"/>
      <c r="F342" s="36"/>
      <c r="G342" s="31"/>
      <c r="H342" s="31"/>
      <c r="I342" s="31"/>
      <c r="J342" s="36"/>
      <c r="K342" s="31"/>
      <c r="L342" s="31"/>
      <c r="M342" s="31"/>
      <c r="N342" s="36"/>
      <c r="O342" s="31" t="s">
        <v>800</v>
      </c>
      <c r="P342" s="31"/>
      <c r="Q342" s="31"/>
      <c r="R342" s="36"/>
      <c r="S342" s="31"/>
      <c r="T342" s="31"/>
      <c r="U342" s="31"/>
      <c r="V342" s="36"/>
      <c r="W342" s="31" t="s">
        <v>247</v>
      </c>
      <c r="X342" s="31"/>
      <c r="Y342" s="31"/>
    </row>
    <row r="343" spans="1:32">
      <c r="A343" s="15"/>
      <c r="B343" s="55" t="s">
        <v>769</v>
      </c>
      <c r="C343" s="186"/>
      <c r="D343" s="186"/>
      <c r="E343" s="37"/>
      <c r="F343" s="36"/>
      <c r="G343" s="186"/>
      <c r="H343" s="186"/>
      <c r="I343" s="37"/>
      <c r="J343" s="36"/>
      <c r="K343" s="186"/>
      <c r="L343" s="186"/>
      <c r="M343" s="37"/>
      <c r="N343" s="36"/>
      <c r="O343" s="186"/>
      <c r="P343" s="186"/>
      <c r="Q343" s="37"/>
      <c r="R343" s="36"/>
      <c r="S343" s="186"/>
      <c r="T343" s="186"/>
      <c r="U343" s="37"/>
      <c r="V343" s="36"/>
      <c r="W343" s="186"/>
      <c r="X343" s="186"/>
      <c r="Y343" s="37"/>
    </row>
    <row r="344" spans="1:32" ht="15.75" thickBot="1">
      <c r="A344" s="15"/>
      <c r="B344" s="190"/>
      <c r="C344" s="185"/>
      <c r="D344" s="185"/>
      <c r="E344" s="36"/>
      <c r="F344" s="36"/>
      <c r="G344" s="185"/>
      <c r="H344" s="185"/>
      <c r="I344" s="36"/>
      <c r="J344" s="36"/>
      <c r="K344" s="185"/>
      <c r="L344" s="185"/>
      <c r="M344" s="36"/>
      <c r="N344" s="36"/>
      <c r="O344" s="185"/>
      <c r="P344" s="185"/>
      <c r="Q344" s="36"/>
      <c r="R344" s="36"/>
      <c r="S344" s="185"/>
      <c r="T344" s="185"/>
      <c r="U344" s="36"/>
      <c r="V344" s="36"/>
      <c r="W344" s="185"/>
      <c r="X344" s="185"/>
      <c r="Y344" s="36"/>
    </row>
    <row r="345" spans="1:32">
      <c r="A345" s="15"/>
      <c r="B345" s="191" t="s">
        <v>801</v>
      </c>
      <c r="C345" s="39"/>
      <c r="D345" s="39"/>
      <c r="E345" s="36"/>
      <c r="F345" s="36"/>
      <c r="G345" s="39"/>
      <c r="H345" s="39"/>
      <c r="I345" s="36"/>
      <c r="J345" s="36"/>
      <c r="K345" s="39"/>
      <c r="L345" s="39"/>
      <c r="M345" s="36"/>
      <c r="N345" s="36"/>
      <c r="O345" s="39"/>
      <c r="P345" s="39"/>
      <c r="Q345" s="36"/>
      <c r="R345" s="36"/>
      <c r="S345" s="39"/>
      <c r="T345" s="39"/>
      <c r="U345" s="36"/>
      <c r="V345" s="36"/>
      <c r="W345" s="39"/>
      <c r="X345" s="39"/>
      <c r="Y345" s="36"/>
    </row>
    <row r="346" spans="1:32">
      <c r="A346" s="15"/>
      <c r="B346" s="55"/>
      <c r="C346" s="39"/>
      <c r="D346" s="39"/>
      <c r="E346" s="36"/>
      <c r="F346" s="36"/>
      <c r="G346" s="39"/>
      <c r="H346" s="39"/>
      <c r="I346" s="36"/>
      <c r="J346" s="36"/>
      <c r="K346" s="39"/>
      <c r="L346" s="39"/>
      <c r="M346" s="36"/>
      <c r="N346" s="36"/>
      <c r="O346" s="39"/>
      <c r="P346" s="39"/>
      <c r="Q346" s="36"/>
      <c r="R346" s="36"/>
      <c r="S346" s="39"/>
      <c r="T346" s="39"/>
      <c r="U346" s="36"/>
      <c r="V346" s="36"/>
      <c r="W346" s="39"/>
      <c r="X346" s="39"/>
      <c r="Y346" s="36"/>
    </row>
    <row r="347" spans="1:32">
      <c r="A347" s="15"/>
      <c r="B347" s="38" t="s">
        <v>802</v>
      </c>
      <c r="C347" s="33" t="s">
        <v>207</v>
      </c>
      <c r="D347" s="39">
        <v>20</v>
      </c>
      <c r="E347" s="36"/>
      <c r="F347" s="36"/>
      <c r="G347" s="33" t="s">
        <v>207</v>
      </c>
      <c r="H347" s="39">
        <v>15</v>
      </c>
      <c r="I347" s="36"/>
      <c r="J347" s="36"/>
      <c r="K347" s="33" t="s">
        <v>207</v>
      </c>
      <c r="L347" s="39">
        <v>65</v>
      </c>
      <c r="M347" s="36"/>
      <c r="N347" s="36"/>
      <c r="O347" s="33" t="s">
        <v>207</v>
      </c>
      <c r="P347" s="39" t="s">
        <v>229</v>
      </c>
      <c r="Q347" s="36"/>
      <c r="R347" s="36"/>
      <c r="S347" s="33" t="s">
        <v>207</v>
      </c>
      <c r="T347" s="39">
        <v>100</v>
      </c>
      <c r="U347" s="36"/>
      <c r="V347" s="36"/>
      <c r="W347" s="33" t="s">
        <v>207</v>
      </c>
      <c r="X347" s="39">
        <v>1</v>
      </c>
      <c r="Y347" s="36"/>
    </row>
    <row r="348" spans="1:32">
      <c r="A348" s="15"/>
      <c r="B348" s="38"/>
      <c r="C348" s="33"/>
      <c r="D348" s="39"/>
      <c r="E348" s="36"/>
      <c r="F348" s="36"/>
      <c r="G348" s="33"/>
      <c r="H348" s="39"/>
      <c r="I348" s="36"/>
      <c r="J348" s="36"/>
      <c r="K348" s="33"/>
      <c r="L348" s="39"/>
      <c r="M348" s="36"/>
      <c r="N348" s="36"/>
      <c r="O348" s="33"/>
      <c r="P348" s="39"/>
      <c r="Q348" s="36"/>
      <c r="R348" s="36"/>
      <c r="S348" s="33"/>
      <c r="T348" s="39"/>
      <c r="U348" s="36"/>
      <c r="V348" s="36"/>
      <c r="W348" s="33"/>
      <c r="X348" s="39"/>
      <c r="Y348" s="36"/>
    </row>
    <row r="349" spans="1:32">
      <c r="A349" s="15"/>
      <c r="B349" s="55" t="s">
        <v>803</v>
      </c>
      <c r="C349" s="36"/>
      <c r="D349" s="36"/>
      <c r="E349" s="36"/>
      <c r="F349" s="36"/>
      <c r="G349" s="36"/>
      <c r="H349" s="36"/>
      <c r="I349" s="36"/>
      <c r="J349" s="36"/>
      <c r="K349" s="36"/>
      <c r="L349" s="36"/>
      <c r="M349" s="36"/>
      <c r="N349" s="36"/>
      <c r="O349" s="36"/>
      <c r="P349" s="36"/>
      <c r="Q349" s="36"/>
      <c r="R349" s="36"/>
      <c r="S349" s="39"/>
      <c r="T349" s="39"/>
      <c r="U349" s="36"/>
      <c r="V349" s="36"/>
      <c r="W349" s="36"/>
      <c r="X349" s="36"/>
      <c r="Y349" s="36"/>
    </row>
    <row r="350" spans="1:32">
      <c r="A350" s="15"/>
      <c r="B350" s="55"/>
      <c r="C350" s="36"/>
      <c r="D350" s="36"/>
      <c r="E350" s="36"/>
      <c r="F350" s="36"/>
      <c r="G350" s="36"/>
      <c r="H350" s="36"/>
      <c r="I350" s="36"/>
      <c r="J350" s="36"/>
      <c r="K350" s="36"/>
      <c r="L350" s="36"/>
      <c r="M350" s="36"/>
      <c r="N350" s="36"/>
      <c r="O350" s="36"/>
      <c r="P350" s="36"/>
      <c r="Q350" s="36"/>
      <c r="R350" s="36"/>
      <c r="S350" s="39"/>
      <c r="T350" s="39"/>
      <c r="U350" s="36"/>
      <c r="V350" s="36"/>
      <c r="W350" s="36"/>
      <c r="X350" s="36"/>
      <c r="Y350" s="36"/>
    </row>
    <row r="351" spans="1:32">
      <c r="A351" s="15"/>
      <c r="B351" s="38" t="s">
        <v>252</v>
      </c>
      <c r="C351" s="39" t="s">
        <v>229</v>
      </c>
      <c r="D351" s="39"/>
      <c r="E351" s="36"/>
      <c r="F351" s="36"/>
      <c r="G351" s="39">
        <v>100</v>
      </c>
      <c r="H351" s="39"/>
      <c r="I351" s="36"/>
      <c r="J351" s="36"/>
      <c r="K351" s="39" t="s">
        <v>229</v>
      </c>
      <c r="L351" s="39"/>
      <c r="M351" s="36"/>
      <c r="N351" s="36"/>
      <c r="O351" s="39" t="s">
        <v>229</v>
      </c>
      <c r="P351" s="39"/>
      <c r="Q351" s="36"/>
      <c r="R351" s="36"/>
      <c r="S351" s="39">
        <v>100</v>
      </c>
      <c r="T351" s="39"/>
      <c r="U351" s="36"/>
      <c r="V351" s="36"/>
      <c r="W351" s="39" t="s">
        <v>317</v>
      </c>
      <c r="X351" s="39"/>
      <c r="Y351" s="33" t="s">
        <v>226</v>
      </c>
    </row>
    <row r="352" spans="1:32">
      <c r="A352" s="15"/>
      <c r="B352" s="38"/>
      <c r="C352" s="39"/>
      <c r="D352" s="39"/>
      <c r="E352" s="36"/>
      <c r="F352" s="36"/>
      <c r="G352" s="39"/>
      <c r="H352" s="39"/>
      <c r="I352" s="36"/>
      <c r="J352" s="36"/>
      <c r="K352" s="39"/>
      <c r="L352" s="39"/>
      <c r="M352" s="36"/>
      <c r="N352" s="36"/>
      <c r="O352" s="39"/>
      <c r="P352" s="39"/>
      <c r="Q352" s="36"/>
      <c r="R352" s="36"/>
      <c r="S352" s="39"/>
      <c r="T352" s="39"/>
      <c r="U352" s="36"/>
      <c r="V352" s="36"/>
      <c r="W352" s="39"/>
      <c r="X352" s="39"/>
      <c r="Y352" s="33"/>
    </row>
    <row r="353" spans="1:25">
      <c r="A353" s="15"/>
      <c r="B353" s="55" t="s">
        <v>804</v>
      </c>
      <c r="C353" s="36"/>
      <c r="D353" s="36"/>
      <c r="E353" s="36"/>
      <c r="F353" s="36"/>
      <c r="G353" s="36"/>
      <c r="H353" s="36"/>
      <c r="I353" s="36"/>
      <c r="J353" s="36"/>
      <c r="K353" s="36"/>
      <c r="L353" s="36"/>
      <c r="M353" s="36"/>
      <c r="N353" s="36"/>
      <c r="O353" s="36"/>
      <c r="P353" s="36"/>
      <c r="Q353" s="36"/>
      <c r="R353" s="36"/>
      <c r="S353" s="39"/>
      <c r="T353" s="39"/>
      <c r="U353" s="36"/>
      <c r="V353" s="36"/>
      <c r="W353" s="36"/>
      <c r="X353" s="36"/>
      <c r="Y353" s="36"/>
    </row>
    <row r="354" spans="1:25">
      <c r="A354" s="15"/>
      <c r="B354" s="55"/>
      <c r="C354" s="36"/>
      <c r="D354" s="36"/>
      <c r="E354" s="36"/>
      <c r="F354" s="36"/>
      <c r="G354" s="36"/>
      <c r="H354" s="36"/>
      <c r="I354" s="36"/>
      <c r="J354" s="36"/>
      <c r="K354" s="36"/>
      <c r="L354" s="36"/>
      <c r="M354" s="36"/>
      <c r="N354" s="36"/>
      <c r="O354" s="36"/>
      <c r="P354" s="36"/>
      <c r="Q354" s="36"/>
      <c r="R354" s="36"/>
      <c r="S354" s="39"/>
      <c r="T354" s="39"/>
      <c r="U354" s="36"/>
      <c r="V354" s="36"/>
      <c r="W354" s="36"/>
      <c r="X354" s="36"/>
      <c r="Y354" s="36"/>
    </row>
    <row r="355" spans="1:25">
      <c r="A355" s="15"/>
      <c r="B355" s="38" t="s">
        <v>802</v>
      </c>
      <c r="C355" s="39">
        <v>1</v>
      </c>
      <c r="D355" s="39"/>
      <c r="E355" s="36"/>
      <c r="F355" s="36"/>
      <c r="G355" s="39">
        <v>20</v>
      </c>
      <c r="H355" s="39"/>
      <c r="I355" s="36"/>
      <c r="J355" s="36"/>
      <c r="K355" s="39">
        <v>52</v>
      </c>
      <c r="L355" s="39"/>
      <c r="M355" s="36"/>
      <c r="N355" s="36"/>
      <c r="O355" s="39">
        <v>7</v>
      </c>
      <c r="P355" s="39"/>
      <c r="Q355" s="36"/>
      <c r="R355" s="36"/>
      <c r="S355" s="39">
        <v>80</v>
      </c>
      <c r="T355" s="39"/>
      <c r="U355" s="36"/>
      <c r="V355" s="36"/>
      <c r="W355" s="39">
        <v>2</v>
      </c>
      <c r="X355" s="39"/>
      <c r="Y355" s="36"/>
    </row>
    <row r="356" spans="1:25" ht="15.75" thickBot="1">
      <c r="A356" s="15"/>
      <c r="B356" s="38"/>
      <c r="C356" s="40"/>
      <c r="D356" s="40"/>
      <c r="E356" s="41"/>
      <c r="F356" s="36"/>
      <c r="G356" s="40"/>
      <c r="H356" s="40"/>
      <c r="I356" s="41"/>
      <c r="J356" s="36"/>
      <c r="K356" s="40"/>
      <c r="L356" s="40"/>
      <c r="M356" s="41"/>
      <c r="N356" s="36"/>
      <c r="O356" s="40"/>
      <c r="P356" s="40"/>
      <c r="Q356" s="41"/>
      <c r="R356" s="36"/>
      <c r="S356" s="40"/>
      <c r="T356" s="40"/>
      <c r="U356" s="41"/>
      <c r="V356" s="36"/>
      <c r="W356" s="40"/>
      <c r="X356" s="40"/>
      <c r="Y356" s="41"/>
    </row>
    <row r="357" spans="1:25">
      <c r="A357" s="15"/>
      <c r="B357" s="55" t="s">
        <v>127</v>
      </c>
      <c r="C357" s="42" t="s">
        <v>207</v>
      </c>
      <c r="D357" s="44">
        <v>21</v>
      </c>
      <c r="E357" s="37"/>
      <c r="F357" s="36"/>
      <c r="G357" s="42" t="s">
        <v>207</v>
      </c>
      <c r="H357" s="44">
        <v>135</v>
      </c>
      <c r="I357" s="37"/>
      <c r="J357" s="36"/>
      <c r="K357" s="42" t="s">
        <v>207</v>
      </c>
      <c r="L357" s="44">
        <v>117</v>
      </c>
      <c r="M357" s="37"/>
      <c r="N357" s="36"/>
      <c r="O357" s="42" t="s">
        <v>207</v>
      </c>
      <c r="P357" s="44">
        <v>7</v>
      </c>
      <c r="Q357" s="37"/>
      <c r="R357" s="36"/>
      <c r="S357" s="42" t="s">
        <v>207</v>
      </c>
      <c r="T357" s="44">
        <v>280</v>
      </c>
      <c r="U357" s="37"/>
      <c r="V357" s="36"/>
      <c r="W357" s="42" t="s">
        <v>207</v>
      </c>
      <c r="X357" s="44" t="s">
        <v>318</v>
      </c>
      <c r="Y357" s="42" t="s">
        <v>226</v>
      </c>
    </row>
    <row r="358" spans="1:25" ht="15.75" thickBot="1">
      <c r="A358" s="15"/>
      <c r="B358" s="55"/>
      <c r="C358" s="43"/>
      <c r="D358" s="45"/>
      <c r="E358" s="46"/>
      <c r="F358" s="36"/>
      <c r="G358" s="43"/>
      <c r="H358" s="45"/>
      <c r="I358" s="46"/>
      <c r="J358" s="36"/>
      <c r="K358" s="43"/>
      <c r="L358" s="45"/>
      <c r="M358" s="46"/>
      <c r="N358" s="36"/>
      <c r="O358" s="43"/>
      <c r="P358" s="45"/>
      <c r="Q358" s="46"/>
      <c r="R358" s="36"/>
      <c r="S358" s="43"/>
      <c r="T358" s="45"/>
      <c r="U358" s="46"/>
      <c r="V358" s="36"/>
      <c r="W358" s="43"/>
      <c r="X358" s="45"/>
      <c r="Y358" s="43"/>
    </row>
    <row r="359" spans="1:25" ht="15.75" thickTop="1">
      <c r="A359" s="15"/>
      <c r="B359" s="16"/>
      <c r="C359" s="47"/>
      <c r="D359" s="47"/>
      <c r="E359" s="47"/>
      <c r="F359" s="16"/>
      <c r="G359" s="47"/>
      <c r="H359" s="47"/>
      <c r="I359" s="47"/>
      <c r="J359" s="16"/>
      <c r="K359" s="47"/>
      <c r="L359" s="47"/>
      <c r="M359" s="47"/>
      <c r="N359" s="16"/>
      <c r="O359" s="47"/>
      <c r="P359" s="47"/>
      <c r="Q359" s="47"/>
      <c r="R359" s="16"/>
      <c r="S359" s="47"/>
      <c r="T359" s="47"/>
      <c r="U359" s="47"/>
      <c r="V359" s="16"/>
      <c r="W359" s="47"/>
      <c r="X359" s="47"/>
      <c r="Y359" s="47"/>
    </row>
    <row r="360" spans="1:25">
      <c r="A360" s="15"/>
      <c r="B360" s="55" t="s">
        <v>462</v>
      </c>
      <c r="C360" s="39"/>
      <c r="D360" s="39"/>
      <c r="E360" s="36"/>
      <c r="F360" s="36"/>
      <c r="G360" s="39"/>
      <c r="H360" s="39"/>
      <c r="I360" s="36"/>
      <c r="J360" s="36"/>
      <c r="K360" s="39"/>
      <c r="L360" s="39"/>
      <c r="M360" s="36"/>
      <c r="N360" s="36"/>
      <c r="O360" s="39"/>
      <c r="P360" s="39"/>
      <c r="Q360" s="36"/>
      <c r="R360" s="36"/>
      <c r="S360" s="39"/>
      <c r="T360" s="39"/>
      <c r="U360" s="36"/>
      <c r="V360" s="36"/>
      <c r="W360" s="39"/>
      <c r="X360" s="39"/>
      <c r="Y360" s="36"/>
    </row>
    <row r="361" spans="1:25" ht="15.75" thickBot="1">
      <c r="A361" s="15"/>
      <c r="B361" s="190"/>
      <c r="C361" s="39"/>
      <c r="D361" s="39"/>
      <c r="E361" s="36"/>
      <c r="F361" s="36"/>
      <c r="G361" s="39"/>
      <c r="H361" s="39"/>
      <c r="I361" s="36"/>
      <c r="J361" s="36"/>
      <c r="K361" s="39"/>
      <c r="L361" s="39"/>
      <c r="M361" s="36"/>
      <c r="N361" s="36"/>
      <c r="O361" s="39"/>
      <c r="P361" s="39"/>
      <c r="Q361" s="36"/>
      <c r="R361" s="36"/>
      <c r="S361" s="39"/>
      <c r="T361" s="39"/>
      <c r="U361" s="36"/>
      <c r="V361" s="36"/>
      <c r="W361" s="39"/>
      <c r="X361" s="39"/>
      <c r="Y361" s="36"/>
    </row>
    <row r="362" spans="1:25">
      <c r="A362" s="15"/>
      <c r="B362" s="191" t="s">
        <v>801</v>
      </c>
      <c r="C362" s="39"/>
      <c r="D362" s="39"/>
      <c r="E362" s="36"/>
      <c r="F362" s="36"/>
      <c r="G362" s="39"/>
      <c r="H362" s="39"/>
      <c r="I362" s="36"/>
      <c r="J362" s="36"/>
      <c r="K362" s="39"/>
      <c r="L362" s="39"/>
      <c r="M362" s="36"/>
      <c r="N362" s="36"/>
      <c r="O362" s="39"/>
      <c r="P362" s="39"/>
      <c r="Q362" s="36"/>
      <c r="R362" s="36"/>
      <c r="S362" s="39"/>
      <c r="T362" s="39"/>
      <c r="U362" s="36"/>
      <c r="V362" s="36"/>
      <c r="W362" s="39"/>
      <c r="X362" s="39"/>
      <c r="Y362" s="36"/>
    </row>
    <row r="363" spans="1:25">
      <c r="A363" s="15"/>
      <c r="B363" s="55"/>
      <c r="C363" s="39"/>
      <c r="D363" s="39"/>
      <c r="E363" s="36"/>
      <c r="F363" s="36"/>
      <c r="G363" s="39"/>
      <c r="H363" s="39"/>
      <c r="I363" s="36"/>
      <c r="J363" s="36"/>
      <c r="K363" s="39"/>
      <c r="L363" s="39"/>
      <c r="M363" s="36"/>
      <c r="N363" s="36"/>
      <c r="O363" s="39"/>
      <c r="P363" s="39"/>
      <c r="Q363" s="36"/>
      <c r="R363" s="36"/>
      <c r="S363" s="39"/>
      <c r="T363" s="39"/>
      <c r="U363" s="36"/>
      <c r="V363" s="36"/>
      <c r="W363" s="39"/>
      <c r="X363" s="39"/>
      <c r="Y363" s="36"/>
    </row>
    <row r="364" spans="1:25">
      <c r="A364" s="15"/>
      <c r="B364" s="38" t="s">
        <v>802</v>
      </c>
      <c r="C364" s="33" t="s">
        <v>207</v>
      </c>
      <c r="D364" s="39">
        <v>20</v>
      </c>
      <c r="E364" s="36"/>
      <c r="F364" s="36"/>
      <c r="G364" s="33" t="s">
        <v>207</v>
      </c>
      <c r="H364" s="39">
        <v>15</v>
      </c>
      <c r="I364" s="36"/>
      <c r="J364" s="36"/>
      <c r="K364" s="33" t="s">
        <v>207</v>
      </c>
      <c r="L364" s="39">
        <v>90</v>
      </c>
      <c r="M364" s="36"/>
      <c r="N364" s="36"/>
      <c r="O364" s="33" t="s">
        <v>207</v>
      </c>
      <c r="P364" s="39" t="s">
        <v>229</v>
      </c>
      <c r="Q364" s="36"/>
      <c r="R364" s="36"/>
      <c r="S364" s="33" t="s">
        <v>207</v>
      </c>
      <c r="T364" s="39">
        <v>125</v>
      </c>
      <c r="U364" s="36"/>
      <c r="V364" s="36"/>
      <c r="W364" s="33" t="s">
        <v>207</v>
      </c>
      <c r="X364" s="39">
        <v>1</v>
      </c>
      <c r="Y364" s="36"/>
    </row>
    <row r="365" spans="1:25">
      <c r="A365" s="15"/>
      <c r="B365" s="38"/>
      <c r="C365" s="33"/>
      <c r="D365" s="39"/>
      <c r="E365" s="36"/>
      <c r="F365" s="36"/>
      <c r="G365" s="33"/>
      <c r="H365" s="39"/>
      <c r="I365" s="36"/>
      <c r="J365" s="36"/>
      <c r="K365" s="33"/>
      <c r="L365" s="39"/>
      <c r="M365" s="36"/>
      <c r="N365" s="36"/>
      <c r="O365" s="33"/>
      <c r="P365" s="39"/>
      <c r="Q365" s="36"/>
      <c r="R365" s="36"/>
      <c r="S365" s="33"/>
      <c r="T365" s="39"/>
      <c r="U365" s="36"/>
      <c r="V365" s="36"/>
      <c r="W365" s="33"/>
      <c r="X365" s="39"/>
      <c r="Y365" s="36"/>
    </row>
    <row r="366" spans="1:25">
      <c r="A366" s="15"/>
      <c r="B366" s="55" t="s">
        <v>803</v>
      </c>
      <c r="C366" s="36"/>
      <c r="D366" s="36"/>
      <c r="E366" s="36"/>
      <c r="F366" s="36"/>
      <c r="G366" s="36"/>
      <c r="H366" s="36"/>
      <c r="I366" s="36"/>
      <c r="J366" s="36"/>
      <c r="K366" s="36"/>
      <c r="L366" s="36"/>
      <c r="M366" s="36"/>
      <c r="N366" s="36"/>
      <c r="O366" s="36"/>
      <c r="P366" s="36"/>
      <c r="Q366" s="36"/>
      <c r="R366" s="36"/>
      <c r="S366" s="39"/>
      <c r="T366" s="39"/>
      <c r="U366" s="36"/>
      <c r="V366" s="36"/>
      <c r="W366" s="36"/>
      <c r="X366" s="36"/>
      <c r="Y366" s="36"/>
    </row>
    <row r="367" spans="1:25">
      <c r="A367" s="15"/>
      <c r="B367" s="55"/>
      <c r="C367" s="36"/>
      <c r="D367" s="36"/>
      <c r="E367" s="36"/>
      <c r="F367" s="36"/>
      <c r="G367" s="36"/>
      <c r="H367" s="36"/>
      <c r="I367" s="36"/>
      <c r="J367" s="36"/>
      <c r="K367" s="36"/>
      <c r="L367" s="36"/>
      <c r="M367" s="36"/>
      <c r="N367" s="36"/>
      <c r="O367" s="36"/>
      <c r="P367" s="36"/>
      <c r="Q367" s="36"/>
      <c r="R367" s="36"/>
      <c r="S367" s="39"/>
      <c r="T367" s="39"/>
      <c r="U367" s="36"/>
      <c r="V367" s="36"/>
      <c r="W367" s="36"/>
      <c r="X367" s="36"/>
      <c r="Y367" s="36"/>
    </row>
    <row r="368" spans="1:25">
      <c r="A368" s="15"/>
      <c r="B368" s="38" t="s">
        <v>252</v>
      </c>
      <c r="C368" s="39" t="s">
        <v>229</v>
      </c>
      <c r="D368" s="39"/>
      <c r="E368" s="36"/>
      <c r="F368" s="36"/>
      <c r="G368" s="39">
        <v>100</v>
      </c>
      <c r="H368" s="39"/>
      <c r="I368" s="36"/>
      <c r="J368" s="36"/>
      <c r="K368" s="39" t="s">
        <v>229</v>
      </c>
      <c r="L368" s="39"/>
      <c r="M368" s="36"/>
      <c r="N368" s="36"/>
      <c r="O368" s="39" t="s">
        <v>229</v>
      </c>
      <c r="P368" s="39"/>
      <c r="Q368" s="36"/>
      <c r="R368" s="36"/>
      <c r="S368" s="39">
        <v>100</v>
      </c>
      <c r="T368" s="39"/>
      <c r="U368" s="36"/>
      <c r="V368" s="36"/>
      <c r="W368" s="39" t="s">
        <v>317</v>
      </c>
      <c r="X368" s="39"/>
      <c r="Y368" s="33" t="s">
        <v>226</v>
      </c>
    </row>
    <row r="369" spans="1:32">
      <c r="A369" s="15"/>
      <c r="B369" s="38"/>
      <c r="C369" s="39"/>
      <c r="D369" s="39"/>
      <c r="E369" s="36"/>
      <c r="F369" s="36"/>
      <c r="G369" s="39"/>
      <c r="H369" s="39"/>
      <c r="I369" s="36"/>
      <c r="J369" s="36"/>
      <c r="K369" s="39"/>
      <c r="L369" s="39"/>
      <c r="M369" s="36"/>
      <c r="N369" s="36"/>
      <c r="O369" s="39"/>
      <c r="P369" s="39"/>
      <c r="Q369" s="36"/>
      <c r="R369" s="36"/>
      <c r="S369" s="39"/>
      <c r="T369" s="39"/>
      <c r="U369" s="36"/>
      <c r="V369" s="36"/>
      <c r="W369" s="39"/>
      <c r="X369" s="39"/>
      <c r="Y369" s="33"/>
    </row>
    <row r="370" spans="1:32">
      <c r="A370" s="15"/>
      <c r="B370" s="55" t="s">
        <v>804</v>
      </c>
      <c r="C370" s="36"/>
      <c r="D370" s="36"/>
      <c r="E370" s="36"/>
      <c r="F370" s="36"/>
      <c r="G370" s="36"/>
      <c r="H370" s="36"/>
      <c r="I370" s="36"/>
      <c r="J370" s="36"/>
      <c r="K370" s="36"/>
      <c r="L370" s="36"/>
      <c r="M370" s="36"/>
      <c r="N370" s="36"/>
      <c r="O370" s="36"/>
      <c r="P370" s="36"/>
      <c r="Q370" s="36"/>
      <c r="R370" s="36"/>
      <c r="S370" s="39"/>
      <c r="T370" s="39"/>
      <c r="U370" s="36"/>
      <c r="V370" s="36"/>
      <c r="W370" s="36"/>
      <c r="X370" s="36"/>
      <c r="Y370" s="36"/>
    </row>
    <row r="371" spans="1:32">
      <c r="A371" s="15"/>
      <c r="B371" s="55"/>
      <c r="C371" s="36"/>
      <c r="D371" s="36"/>
      <c r="E371" s="36"/>
      <c r="F371" s="36"/>
      <c r="G371" s="36"/>
      <c r="H371" s="36"/>
      <c r="I371" s="36"/>
      <c r="J371" s="36"/>
      <c r="K371" s="36"/>
      <c r="L371" s="36"/>
      <c r="M371" s="36"/>
      <c r="N371" s="36"/>
      <c r="O371" s="36"/>
      <c r="P371" s="36"/>
      <c r="Q371" s="36"/>
      <c r="R371" s="36"/>
      <c r="S371" s="39"/>
      <c r="T371" s="39"/>
      <c r="U371" s="36"/>
      <c r="V371" s="36"/>
      <c r="W371" s="36"/>
      <c r="X371" s="36"/>
      <c r="Y371" s="36"/>
    </row>
    <row r="372" spans="1:32">
      <c r="A372" s="15"/>
      <c r="B372" s="38" t="s">
        <v>802</v>
      </c>
      <c r="C372" s="39" t="s">
        <v>229</v>
      </c>
      <c r="D372" s="39"/>
      <c r="E372" s="36"/>
      <c r="F372" s="36"/>
      <c r="G372" s="39">
        <v>22</v>
      </c>
      <c r="H372" s="39"/>
      <c r="I372" s="36"/>
      <c r="J372" s="36"/>
      <c r="K372" s="39">
        <v>52</v>
      </c>
      <c r="L372" s="39"/>
      <c r="M372" s="36"/>
      <c r="N372" s="36"/>
      <c r="O372" s="39">
        <v>6</v>
      </c>
      <c r="P372" s="39"/>
      <c r="Q372" s="36"/>
      <c r="R372" s="36"/>
      <c r="S372" s="39">
        <v>80</v>
      </c>
      <c r="T372" s="39"/>
      <c r="U372" s="36"/>
      <c r="V372" s="36"/>
      <c r="W372" s="39">
        <v>2</v>
      </c>
      <c r="X372" s="39"/>
      <c r="Y372" s="36"/>
    </row>
    <row r="373" spans="1:32" ht="15.75" thickBot="1">
      <c r="A373" s="15"/>
      <c r="B373" s="38"/>
      <c r="C373" s="40"/>
      <c r="D373" s="40"/>
      <c r="E373" s="41"/>
      <c r="F373" s="36"/>
      <c r="G373" s="40"/>
      <c r="H373" s="40"/>
      <c r="I373" s="41"/>
      <c r="J373" s="36"/>
      <c r="K373" s="40"/>
      <c r="L373" s="40"/>
      <c r="M373" s="41"/>
      <c r="N373" s="36"/>
      <c r="O373" s="40"/>
      <c r="P373" s="40"/>
      <c r="Q373" s="41"/>
      <c r="R373" s="36"/>
      <c r="S373" s="40"/>
      <c r="T373" s="40"/>
      <c r="U373" s="41"/>
      <c r="V373" s="36"/>
      <c r="W373" s="40"/>
      <c r="X373" s="40"/>
      <c r="Y373" s="41"/>
    </row>
    <row r="374" spans="1:32">
      <c r="A374" s="15"/>
      <c r="B374" s="55" t="s">
        <v>127</v>
      </c>
      <c r="C374" s="42" t="s">
        <v>207</v>
      </c>
      <c r="D374" s="44">
        <v>20</v>
      </c>
      <c r="E374" s="37"/>
      <c r="F374" s="36"/>
      <c r="G374" s="42" t="s">
        <v>207</v>
      </c>
      <c r="H374" s="44">
        <v>137</v>
      </c>
      <c r="I374" s="37"/>
      <c r="J374" s="36"/>
      <c r="K374" s="42" t="s">
        <v>207</v>
      </c>
      <c r="L374" s="44">
        <v>142</v>
      </c>
      <c r="M374" s="37"/>
      <c r="N374" s="36"/>
      <c r="O374" s="42" t="s">
        <v>207</v>
      </c>
      <c r="P374" s="44">
        <v>6</v>
      </c>
      <c r="Q374" s="37"/>
      <c r="R374" s="36"/>
      <c r="S374" s="42" t="s">
        <v>207</v>
      </c>
      <c r="T374" s="44">
        <v>305</v>
      </c>
      <c r="U374" s="37"/>
      <c r="V374" s="36"/>
      <c r="W374" s="42" t="s">
        <v>207</v>
      </c>
      <c r="X374" s="44" t="s">
        <v>318</v>
      </c>
      <c r="Y374" s="42" t="s">
        <v>226</v>
      </c>
    </row>
    <row r="375" spans="1:32" ht="15.75" thickBot="1">
      <c r="A375" s="15"/>
      <c r="B375" s="55"/>
      <c r="C375" s="43"/>
      <c r="D375" s="45"/>
      <c r="E375" s="46"/>
      <c r="F375" s="36"/>
      <c r="G375" s="43"/>
      <c r="H375" s="45"/>
      <c r="I375" s="46"/>
      <c r="J375" s="36"/>
      <c r="K375" s="43"/>
      <c r="L375" s="45"/>
      <c r="M375" s="46"/>
      <c r="N375" s="36"/>
      <c r="O375" s="43"/>
      <c r="P375" s="45"/>
      <c r="Q375" s="46"/>
      <c r="R375" s="36"/>
      <c r="S375" s="43"/>
      <c r="T375" s="45"/>
      <c r="U375" s="46"/>
      <c r="V375" s="36"/>
      <c r="W375" s="43"/>
      <c r="X375" s="45"/>
      <c r="Y375" s="43"/>
    </row>
    <row r="376" spans="1:32" ht="38.25" customHeight="1" thickTop="1">
      <c r="A376" s="15"/>
      <c r="B376" s="51" t="s">
        <v>805</v>
      </c>
      <c r="C376" s="51"/>
      <c r="D376" s="51"/>
      <c r="E376" s="51"/>
      <c r="F376" s="51"/>
      <c r="G376" s="51"/>
      <c r="H376" s="51"/>
      <c r="I376" s="51"/>
      <c r="J376" s="51"/>
      <c r="K376" s="51"/>
      <c r="L376" s="51"/>
      <c r="M376" s="51"/>
      <c r="N376" s="51"/>
      <c r="O376" s="51"/>
      <c r="P376" s="51"/>
      <c r="Q376" s="51"/>
      <c r="R376" s="51"/>
      <c r="S376" s="51"/>
      <c r="T376" s="51"/>
      <c r="U376" s="51"/>
      <c r="V376" s="51"/>
      <c r="W376" s="51"/>
      <c r="X376" s="51"/>
      <c r="Y376" s="51"/>
      <c r="Z376" s="51"/>
      <c r="AA376" s="51"/>
      <c r="AB376" s="51"/>
      <c r="AC376" s="51"/>
      <c r="AD376" s="51"/>
      <c r="AE376" s="51"/>
      <c r="AF376" s="51"/>
    </row>
    <row r="377" spans="1:32">
      <c r="A377" s="15"/>
      <c r="B377" s="51" t="s">
        <v>806</v>
      </c>
      <c r="C377" s="51"/>
      <c r="D377" s="51"/>
      <c r="E377" s="51"/>
      <c r="F377" s="51"/>
      <c r="G377" s="51"/>
      <c r="H377" s="51"/>
      <c r="I377" s="51"/>
      <c r="J377" s="51"/>
      <c r="K377" s="51"/>
      <c r="L377" s="51"/>
      <c r="M377" s="51"/>
      <c r="N377" s="51"/>
      <c r="O377" s="51"/>
      <c r="P377" s="51"/>
      <c r="Q377" s="51"/>
      <c r="R377" s="51"/>
      <c r="S377" s="51"/>
      <c r="T377" s="51"/>
      <c r="U377" s="51"/>
      <c r="V377" s="51"/>
      <c r="W377" s="51"/>
      <c r="X377" s="51"/>
      <c r="Y377" s="51"/>
      <c r="Z377" s="51"/>
      <c r="AA377" s="51"/>
      <c r="AB377" s="51"/>
      <c r="AC377" s="51"/>
      <c r="AD377" s="51"/>
      <c r="AE377" s="51"/>
      <c r="AF377" s="51"/>
    </row>
  </sheetData>
  <mergeCells count="2574">
    <mergeCell ref="B335:AF335"/>
    <mergeCell ref="B336:AF336"/>
    <mergeCell ref="B337:AF337"/>
    <mergeCell ref="B376:AF376"/>
    <mergeCell ref="B377:AF377"/>
    <mergeCell ref="B298:AF298"/>
    <mergeCell ref="B299:AF299"/>
    <mergeCell ref="B318:AF318"/>
    <mergeCell ref="B323:AF323"/>
    <mergeCell ref="B324:AF324"/>
    <mergeCell ref="B325:AF325"/>
    <mergeCell ref="B229:AF229"/>
    <mergeCell ref="B230:AF230"/>
    <mergeCell ref="B231:AF231"/>
    <mergeCell ref="B252:AF252"/>
    <mergeCell ref="B265:AF265"/>
    <mergeCell ref="B297:AF297"/>
    <mergeCell ref="B122:AF122"/>
    <mergeCell ref="B123:AF123"/>
    <mergeCell ref="B124:AF124"/>
    <mergeCell ref="B125:AF125"/>
    <mergeCell ref="B126:AF126"/>
    <mergeCell ref="B220:AF220"/>
    <mergeCell ref="B22:AF22"/>
    <mergeCell ref="B23:AF23"/>
    <mergeCell ref="B24:AF24"/>
    <mergeCell ref="B114:AF114"/>
    <mergeCell ref="B119:AF119"/>
    <mergeCell ref="B120:AF120"/>
    <mergeCell ref="B16:AF16"/>
    <mergeCell ref="B17:AF17"/>
    <mergeCell ref="B18:AF18"/>
    <mergeCell ref="B19:AF19"/>
    <mergeCell ref="B20:AF20"/>
    <mergeCell ref="B21:AF21"/>
    <mergeCell ref="B10:AF10"/>
    <mergeCell ref="B11:AF11"/>
    <mergeCell ref="B12:AF12"/>
    <mergeCell ref="B13:AF13"/>
    <mergeCell ref="B14:AF14"/>
    <mergeCell ref="B15:AF15"/>
    <mergeCell ref="B4:AF4"/>
    <mergeCell ref="B5:AF5"/>
    <mergeCell ref="B6:AF6"/>
    <mergeCell ref="B7:AF7"/>
    <mergeCell ref="B8:AF8"/>
    <mergeCell ref="B9:AF9"/>
    <mergeCell ref="U374:U375"/>
    <mergeCell ref="V374:V375"/>
    <mergeCell ref="W374:W375"/>
    <mergeCell ref="X374:X375"/>
    <mergeCell ref="Y374:Y375"/>
    <mergeCell ref="A1:A2"/>
    <mergeCell ref="B1:AF1"/>
    <mergeCell ref="B2:AF2"/>
    <mergeCell ref="B3:AF3"/>
    <mergeCell ref="A4:A377"/>
    <mergeCell ref="O374:O375"/>
    <mergeCell ref="P374:P375"/>
    <mergeCell ref="Q374:Q375"/>
    <mergeCell ref="R374:R375"/>
    <mergeCell ref="S374:S375"/>
    <mergeCell ref="T374:T375"/>
    <mergeCell ref="I374:I375"/>
    <mergeCell ref="J374:J375"/>
    <mergeCell ref="K374:K375"/>
    <mergeCell ref="L374:L375"/>
    <mergeCell ref="M374:M375"/>
    <mergeCell ref="N374:N375"/>
    <mergeCell ref="V372:V373"/>
    <mergeCell ref="W372:X373"/>
    <mergeCell ref="Y372:Y373"/>
    <mergeCell ref="B374:B375"/>
    <mergeCell ref="C374:C375"/>
    <mergeCell ref="D374:D375"/>
    <mergeCell ref="E374:E375"/>
    <mergeCell ref="F374:F375"/>
    <mergeCell ref="G374:G375"/>
    <mergeCell ref="H374:H375"/>
    <mergeCell ref="N372:N373"/>
    <mergeCell ref="O372:P373"/>
    <mergeCell ref="Q372:Q373"/>
    <mergeCell ref="R372:R373"/>
    <mergeCell ref="S372:T373"/>
    <mergeCell ref="U372:U373"/>
    <mergeCell ref="W370:Y371"/>
    <mergeCell ref="B372:B373"/>
    <mergeCell ref="C372:D373"/>
    <mergeCell ref="E372:E373"/>
    <mergeCell ref="F372:F373"/>
    <mergeCell ref="G372:H373"/>
    <mergeCell ref="I372:I373"/>
    <mergeCell ref="J372:J373"/>
    <mergeCell ref="K372:L373"/>
    <mergeCell ref="M372:M373"/>
    <mergeCell ref="N370:N371"/>
    <mergeCell ref="O370:Q371"/>
    <mergeCell ref="R370:R371"/>
    <mergeCell ref="S370:T371"/>
    <mergeCell ref="U370:U371"/>
    <mergeCell ref="V370:V371"/>
    <mergeCell ref="B370:B371"/>
    <mergeCell ref="C370:E371"/>
    <mergeCell ref="F370:F371"/>
    <mergeCell ref="G370:I371"/>
    <mergeCell ref="J370:J371"/>
    <mergeCell ref="K370:M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S366:T367"/>
    <mergeCell ref="U366:U367"/>
    <mergeCell ref="V366:V367"/>
    <mergeCell ref="W366:Y367"/>
    <mergeCell ref="B368:B369"/>
    <mergeCell ref="C368:D369"/>
    <mergeCell ref="E368:E369"/>
    <mergeCell ref="F368:F369"/>
    <mergeCell ref="G368:H369"/>
    <mergeCell ref="I368:I369"/>
    <mergeCell ref="Y364:Y365"/>
    <mergeCell ref="B366:B367"/>
    <mergeCell ref="C366:E367"/>
    <mergeCell ref="F366:F367"/>
    <mergeCell ref="G366:I367"/>
    <mergeCell ref="J366:J367"/>
    <mergeCell ref="K366:M367"/>
    <mergeCell ref="N366:N367"/>
    <mergeCell ref="O366:Q367"/>
    <mergeCell ref="R366:R367"/>
    <mergeCell ref="S364:S365"/>
    <mergeCell ref="T364:T365"/>
    <mergeCell ref="U364:U365"/>
    <mergeCell ref="V364:V365"/>
    <mergeCell ref="W364:W365"/>
    <mergeCell ref="X364:X365"/>
    <mergeCell ref="M364:M365"/>
    <mergeCell ref="N364:N365"/>
    <mergeCell ref="O364:O365"/>
    <mergeCell ref="P364:P365"/>
    <mergeCell ref="Q364:Q365"/>
    <mergeCell ref="R364:R365"/>
    <mergeCell ref="G364:G365"/>
    <mergeCell ref="H364:H365"/>
    <mergeCell ref="I364:I365"/>
    <mergeCell ref="J364:J365"/>
    <mergeCell ref="K364:K365"/>
    <mergeCell ref="L364:L365"/>
    <mergeCell ref="S362:T363"/>
    <mergeCell ref="U362:U363"/>
    <mergeCell ref="V362:V363"/>
    <mergeCell ref="W362:X363"/>
    <mergeCell ref="Y362:Y363"/>
    <mergeCell ref="B364:B365"/>
    <mergeCell ref="C364:C365"/>
    <mergeCell ref="D364:D365"/>
    <mergeCell ref="E364:E365"/>
    <mergeCell ref="F364:F365"/>
    <mergeCell ref="K362:L363"/>
    <mergeCell ref="M362:M363"/>
    <mergeCell ref="N362:N363"/>
    <mergeCell ref="O362:P363"/>
    <mergeCell ref="Q362:Q363"/>
    <mergeCell ref="R362:R363"/>
    <mergeCell ref="V360:V361"/>
    <mergeCell ref="W360:X361"/>
    <mergeCell ref="Y360:Y361"/>
    <mergeCell ref="B362:B363"/>
    <mergeCell ref="C362:D363"/>
    <mergeCell ref="E362:E363"/>
    <mergeCell ref="F362:F363"/>
    <mergeCell ref="G362:H363"/>
    <mergeCell ref="I362:I363"/>
    <mergeCell ref="J362:J363"/>
    <mergeCell ref="N360:N361"/>
    <mergeCell ref="O360:P361"/>
    <mergeCell ref="Q360:Q361"/>
    <mergeCell ref="R360:R361"/>
    <mergeCell ref="S360:T361"/>
    <mergeCell ref="U360:U361"/>
    <mergeCell ref="W359:Y359"/>
    <mergeCell ref="B360:B361"/>
    <mergeCell ref="C360:D361"/>
    <mergeCell ref="E360:E361"/>
    <mergeCell ref="F360:F361"/>
    <mergeCell ref="G360:H361"/>
    <mergeCell ref="I360:I361"/>
    <mergeCell ref="J360:J361"/>
    <mergeCell ref="K360:L361"/>
    <mergeCell ref="M360:M361"/>
    <mergeCell ref="U357:U358"/>
    <mergeCell ref="V357:V358"/>
    <mergeCell ref="W357:W358"/>
    <mergeCell ref="X357:X358"/>
    <mergeCell ref="Y357:Y358"/>
    <mergeCell ref="C359:E359"/>
    <mergeCell ref="G359:I359"/>
    <mergeCell ref="K359:M359"/>
    <mergeCell ref="O359:Q359"/>
    <mergeCell ref="S359:U359"/>
    <mergeCell ref="O357:O358"/>
    <mergeCell ref="P357:P358"/>
    <mergeCell ref="Q357:Q358"/>
    <mergeCell ref="R357:R358"/>
    <mergeCell ref="S357:S358"/>
    <mergeCell ref="T357:T358"/>
    <mergeCell ref="I357:I358"/>
    <mergeCell ref="J357:J358"/>
    <mergeCell ref="K357:K358"/>
    <mergeCell ref="L357:L358"/>
    <mergeCell ref="M357:M358"/>
    <mergeCell ref="N357:N358"/>
    <mergeCell ref="V355:V356"/>
    <mergeCell ref="W355:X356"/>
    <mergeCell ref="Y355:Y356"/>
    <mergeCell ref="B357:B358"/>
    <mergeCell ref="C357:C358"/>
    <mergeCell ref="D357:D358"/>
    <mergeCell ref="E357:E358"/>
    <mergeCell ref="F357:F358"/>
    <mergeCell ref="G357:G358"/>
    <mergeCell ref="H357:H358"/>
    <mergeCell ref="N355:N356"/>
    <mergeCell ref="O355:P356"/>
    <mergeCell ref="Q355:Q356"/>
    <mergeCell ref="R355:R356"/>
    <mergeCell ref="S355:T356"/>
    <mergeCell ref="U355:U356"/>
    <mergeCell ref="W353:Y354"/>
    <mergeCell ref="B355:B356"/>
    <mergeCell ref="C355:D356"/>
    <mergeCell ref="E355:E356"/>
    <mergeCell ref="F355:F356"/>
    <mergeCell ref="G355:H356"/>
    <mergeCell ref="I355:I356"/>
    <mergeCell ref="J355:J356"/>
    <mergeCell ref="K355:L356"/>
    <mergeCell ref="M355:M356"/>
    <mergeCell ref="N353:N354"/>
    <mergeCell ref="O353:Q354"/>
    <mergeCell ref="R353:R354"/>
    <mergeCell ref="S353:T354"/>
    <mergeCell ref="U353:U354"/>
    <mergeCell ref="V353:V354"/>
    <mergeCell ref="B353:B354"/>
    <mergeCell ref="C353:E354"/>
    <mergeCell ref="F353:F354"/>
    <mergeCell ref="G353:I354"/>
    <mergeCell ref="J353:J354"/>
    <mergeCell ref="K353:M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O349:Q350"/>
    <mergeCell ref="R349:R350"/>
    <mergeCell ref="S349:T350"/>
    <mergeCell ref="U349:U350"/>
    <mergeCell ref="V349:V350"/>
    <mergeCell ref="W349:Y350"/>
    <mergeCell ref="W347:W348"/>
    <mergeCell ref="X347:X348"/>
    <mergeCell ref="Y347:Y348"/>
    <mergeCell ref="B349:B350"/>
    <mergeCell ref="C349:E350"/>
    <mergeCell ref="F349:F350"/>
    <mergeCell ref="G349:I350"/>
    <mergeCell ref="J349:J350"/>
    <mergeCell ref="K349:M350"/>
    <mergeCell ref="N349:N350"/>
    <mergeCell ref="Q347:Q348"/>
    <mergeCell ref="R347:R348"/>
    <mergeCell ref="S347:S348"/>
    <mergeCell ref="T347:T348"/>
    <mergeCell ref="U347:U348"/>
    <mergeCell ref="V347:V348"/>
    <mergeCell ref="K347:K348"/>
    <mergeCell ref="L347:L348"/>
    <mergeCell ref="M347:M348"/>
    <mergeCell ref="N347:N348"/>
    <mergeCell ref="O347:O348"/>
    <mergeCell ref="P347:P348"/>
    <mergeCell ref="Y345:Y346"/>
    <mergeCell ref="B347:B348"/>
    <mergeCell ref="C347:C348"/>
    <mergeCell ref="D347:D348"/>
    <mergeCell ref="E347:E348"/>
    <mergeCell ref="F347:F348"/>
    <mergeCell ref="G347:G348"/>
    <mergeCell ref="H347:H348"/>
    <mergeCell ref="I347:I348"/>
    <mergeCell ref="J347:J348"/>
    <mergeCell ref="Q345:Q346"/>
    <mergeCell ref="R345:R346"/>
    <mergeCell ref="S345:T346"/>
    <mergeCell ref="U345:U346"/>
    <mergeCell ref="V345:V346"/>
    <mergeCell ref="W345:X346"/>
    <mergeCell ref="I345:I346"/>
    <mergeCell ref="J345:J346"/>
    <mergeCell ref="K345:L346"/>
    <mergeCell ref="M345:M346"/>
    <mergeCell ref="N345:N346"/>
    <mergeCell ref="O345:P346"/>
    <mergeCell ref="S343:T344"/>
    <mergeCell ref="U343:U344"/>
    <mergeCell ref="V343:V344"/>
    <mergeCell ref="W343:X344"/>
    <mergeCell ref="Y343:Y344"/>
    <mergeCell ref="B345:B346"/>
    <mergeCell ref="C345:D346"/>
    <mergeCell ref="E345:E346"/>
    <mergeCell ref="F345:F346"/>
    <mergeCell ref="G345:H346"/>
    <mergeCell ref="K343:L344"/>
    <mergeCell ref="M343:M344"/>
    <mergeCell ref="N343:N344"/>
    <mergeCell ref="O343:P344"/>
    <mergeCell ref="Q343:Q344"/>
    <mergeCell ref="R343:R344"/>
    <mergeCell ref="V341:V342"/>
    <mergeCell ref="W341:Y341"/>
    <mergeCell ref="W342:Y342"/>
    <mergeCell ref="B343:B344"/>
    <mergeCell ref="C343:D344"/>
    <mergeCell ref="E343:E344"/>
    <mergeCell ref="F343:F344"/>
    <mergeCell ref="G343:H344"/>
    <mergeCell ref="I343:I344"/>
    <mergeCell ref="J343:J344"/>
    <mergeCell ref="K341:M342"/>
    <mergeCell ref="N341:N342"/>
    <mergeCell ref="O341:Q341"/>
    <mergeCell ref="O342:Q342"/>
    <mergeCell ref="R341:R342"/>
    <mergeCell ref="S341:U342"/>
    <mergeCell ref="H333:H334"/>
    <mergeCell ref="I333:I334"/>
    <mergeCell ref="B338:Y338"/>
    <mergeCell ref="C340:U340"/>
    <mergeCell ref="W340:Y340"/>
    <mergeCell ref="B341:B342"/>
    <mergeCell ref="C341:E342"/>
    <mergeCell ref="F341:F342"/>
    <mergeCell ref="G341:I342"/>
    <mergeCell ref="J341:J342"/>
    <mergeCell ref="B333:B334"/>
    <mergeCell ref="C333:C334"/>
    <mergeCell ref="D333:D334"/>
    <mergeCell ref="E333:E334"/>
    <mergeCell ref="F333:F334"/>
    <mergeCell ref="G333:G334"/>
    <mergeCell ref="H329:H330"/>
    <mergeCell ref="I329:I330"/>
    <mergeCell ref="C331:D331"/>
    <mergeCell ref="G331:H331"/>
    <mergeCell ref="C332:D332"/>
    <mergeCell ref="G332:H332"/>
    <mergeCell ref="B329:B330"/>
    <mergeCell ref="C329:C330"/>
    <mergeCell ref="D329:D330"/>
    <mergeCell ref="E329:E330"/>
    <mergeCell ref="F329:F330"/>
    <mergeCell ref="G329:G330"/>
    <mergeCell ref="AC316:AC317"/>
    <mergeCell ref="AD316:AD317"/>
    <mergeCell ref="AE316:AE317"/>
    <mergeCell ref="AF316:AF317"/>
    <mergeCell ref="B326:I326"/>
    <mergeCell ref="C328:E328"/>
    <mergeCell ref="G328:I328"/>
    <mergeCell ref="W316:W317"/>
    <mergeCell ref="X316:X317"/>
    <mergeCell ref="Y316:Y317"/>
    <mergeCell ref="Z316:Z317"/>
    <mergeCell ref="AA316:AA317"/>
    <mergeCell ref="AB316:AB317"/>
    <mergeCell ref="Q316:Q317"/>
    <mergeCell ref="R316:R317"/>
    <mergeCell ref="S316:S317"/>
    <mergeCell ref="T316:T317"/>
    <mergeCell ref="U316:U317"/>
    <mergeCell ref="V316:V317"/>
    <mergeCell ref="K316:K317"/>
    <mergeCell ref="L316:L317"/>
    <mergeCell ref="M316:M317"/>
    <mergeCell ref="N316:N317"/>
    <mergeCell ref="O316:O317"/>
    <mergeCell ref="P316:P317"/>
    <mergeCell ref="AF314:AF315"/>
    <mergeCell ref="B316:B317"/>
    <mergeCell ref="C316:C317"/>
    <mergeCell ref="D316:D317"/>
    <mergeCell ref="E316:E317"/>
    <mergeCell ref="F316:F317"/>
    <mergeCell ref="G316:G317"/>
    <mergeCell ref="H316:H317"/>
    <mergeCell ref="I316:I317"/>
    <mergeCell ref="J316:J317"/>
    <mergeCell ref="X314:X315"/>
    <mergeCell ref="Y314:Y315"/>
    <mergeCell ref="Z314:AA315"/>
    <mergeCell ref="AB314:AB315"/>
    <mergeCell ref="AC314:AC315"/>
    <mergeCell ref="AD314:AE315"/>
    <mergeCell ref="Q314:Q315"/>
    <mergeCell ref="R314:R315"/>
    <mergeCell ref="S314:S315"/>
    <mergeCell ref="T314:T315"/>
    <mergeCell ref="U314:U315"/>
    <mergeCell ref="V314:W315"/>
    <mergeCell ref="I314:I315"/>
    <mergeCell ref="J314:J315"/>
    <mergeCell ref="K314:L315"/>
    <mergeCell ref="M314:M315"/>
    <mergeCell ref="N314:N315"/>
    <mergeCell ref="O314:P315"/>
    <mergeCell ref="AB312:AB313"/>
    <mergeCell ref="AC312:AC313"/>
    <mergeCell ref="AD312:AE313"/>
    <mergeCell ref="AF312:AF313"/>
    <mergeCell ref="B314:B315"/>
    <mergeCell ref="C314:C315"/>
    <mergeCell ref="D314:D315"/>
    <mergeCell ref="E314:E315"/>
    <mergeCell ref="F314:F315"/>
    <mergeCell ref="G314:H315"/>
    <mergeCell ref="T312:T313"/>
    <mergeCell ref="U312:U313"/>
    <mergeCell ref="V312:W313"/>
    <mergeCell ref="X312:X313"/>
    <mergeCell ref="Y312:Y313"/>
    <mergeCell ref="Z312:AA313"/>
    <mergeCell ref="M312:M313"/>
    <mergeCell ref="N312:N313"/>
    <mergeCell ref="O312:P313"/>
    <mergeCell ref="Q312:Q313"/>
    <mergeCell ref="R312:R313"/>
    <mergeCell ref="S312:S313"/>
    <mergeCell ref="AF310:AF311"/>
    <mergeCell ref="B312:B313"/>
    <mergeCell ref="C312:C313"/>
    <mergeCell ref="D312:D313"/>
    <mergeCell ref="E312:E313"/>
    <mergeCell ref="F312:F313"/>
    <mergeCell ref="G312:H313"/>
    <mergeCell ref="I312:I313"/>
    <mergeCell ref="J312:J313"/>
    <mergeCell ref="K312:L313"/>
    <mergeCell ref="X310:X311"/>
    <mergeCell ref="Y310:Y311"/>
    <mergeCell ref="Z310:AA311"/>
    <mergeCell ref="AB310:AB311"/>
    <mergeCell ref="AC310:AC311"/>
    <mergeCell ref="AD310:AE311"/>
    <mergeCell ref="Q310:Q311"/>
    <mergeCell ref="R310:R311"/>
    <mergeCell ref="S310:S311"/>
    <mergeCell ref="T310:T311"/>
    <mergeCell ref="U310:U311"/>
    <mergeCell ref="V310:W311"/>
    <mergeCell ref="I310:I311"/>
    <mergeCell ref="J310:J311"/>
    <mergeCell ref="K310:L311"/>
    <mergeCell ref="M310:M311"/>
    <mergeCell ref="N310:N311"/>
    <mergeCell ref="O310:P311"/>
    <mergeCell ref="AB308:AB309"/>
    <mergeCell ref="AC308:AC309"/>
    <mergeCell ref="AD308:AE309"/>
    <mergeCell ref="AF308:AF309"/>
    <mergeCell ref="B310:B311"/>
    <mergeCell ref="C310:C311"/>
    <mergeCell ref="D310:D311"/>
    <mergeCell ref="E310:E311"/>
    <mergeCell ref="F310:F311"/>
    <mergeCell ref="G310:H311"/>
    <mergeCell ref="T308:T309"/>
    <mergeCell ref="U308:U309"/>
    <mergeCell ref="V308:W309"/>
    <mergeCell ref="X308:X309"/>
    <mergeCell ref="Y308:Y309"/>
    <mergeCell ref="Z308:AA309"/>
    <mergeCell ref="M308:M309"/>
    <mergeCell ref="N308:N309"/>
    <mergeCell ref="O308:P309"/>
    <mergeCell ref="Q308:Q309"/>
    <mergeCell ref="R308:R309"/>
    <mergeCell ref="S308:S309"/>
    <mergeCell ref="AF306:AF307"/>
    <mergeCell ref="B308:B309"/>
    <mergeCell ref="C308:C309"/>
    <mergeCell ref="D308:D309"/>
    <mergeCell ref="E308:E309"/>
    <mergeCell ref="F308:F309"/>
    <mergeCell ref="G308:H309"/>
    <mergeCell ref="I308:I309"/>
    <mergeCell ref="J308:J309"/>
    <mergeCell ref="K308:L309"/>
    <mergeCell ref="Z306:Z307"/>
    <mergeCell ref="AA306:AA307"/>
    <mergeCell ref="AB306:AB307"/>
    <mergeCell ref="AC306:AC307"/>
    <mergeCell ref="AD306:AD307"/>
    <mergeCell ref="AE306:AE307"/>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AC303:AC305"/>
    <mergeCell ref="AD303:AF303"/>
    <mergeCell ref="AD304:AF304"/>
    <mergeCell ref="AD305:AF305"/>
    <mergeCell ref="B306:B307"/>
    <mergeCell ref="C306:C307"/>
    <mergeCell ref="D306:D307"/>
    <mergeCell ref="E306:E307"/>
    <mergeCell ref="F306:F307"/>
    <mergeCell ref="G306:G307"/>
    <mergeCell ref="U303:U305"/>
    <mergeCell ref="V303:X303"/>
    <mergeCell ref="V304:X304"/>
    <mergeCell ref="V305:X305"/>
    <mergeCell ref="Y303:Y305"/>
    <mergeCell ref="Z303:AB303"/>
    <mergeCell ref="Z304:AB304"/>
    <mergeCell ref="Z305:AB305"/>
    <mergeCell ref="N303:N305"/>
    <mergeCell ref="O303:Q303"/>
    <mergeCell ref="O304:Q304"/>
    <mergeCell ref="O305:Q305"/>
    <mergeCell ref="R303:R305"/>
    <mergeCell ref="S303:T303"/>
    <mergeCell ref="S304:T304"/>
    <mergeCell ref="S305:T305"/>
    <mergeCell ref="G304:I304"/>
    <mergeCell ref="G305:I305"/>
    <mergeCell ref="J303:J305"/>
    <mergeCell ref="K303:M303"/>
    <mergeCell ref="K304:M304"/>
    <mergeCell ref="K305:M305"/>
    <mergeCell ref="B300:AF300"/>
    <mergeCell ref="D302:Q302"/>
    <mergeCell ref="S302:AF302"/>
    <mergeCell ref="B303:B305"/>
    <mergeCell ref="C303:C305"/>
    <mergeCell ref="D303:E303"/>
    <mergeCell ref="D304:E304"/>
    <mergeCell ref="D305:E305"/>
    <mergeCell ref="F303:F305"/>
    <mergeCell ref="G303:I303"/>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2:E282"/>
    <mergeCell ref="G282:I282"/>
    <mergeCell ref="K282:M282"/>
    <mergeCell ref="O282:Q282"/>
    <mergeCell ref="S282:U282"/>
    <mergeCell ref="W282:Y282"/>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8:U268"/>
    <mergeCell ref="S269:U269"/>
    <mergeCell ref="S270:U270"/>
    <mergeCell ref="S271:U271"/>
    <mergeCell ref="V268:V271"/>
    <mergeCell ref="W268:Y271"/>
    <mergeCell ref="N268:N271"/>
    <mergeCell ref="O268:Q268"/>
    <mergeCell ref="O269:Q269"/>
    <mergeCell ref="O270:Q270"/>
    <mergeCell ref="O271:Q271"/>
    <mergeCell ref="R268:R271"/>
    <mergeCell ref="G271:I271"/>
    <mergeCell ref="J268:J271"/>
    <mergeCell ref="K268:M268"/>
    <mergeCell ref="K269:M269"/>
    <mergeCell ref="K270:M270"/>
    <mergeCell ref="K271:M271"/>
    <mergeCell ref="B266:Y266"/>
    <mergeCell ref="B268:B271"/>
    <mergeCell ref="C268:E268"/>
    <mergeCell ref="C269:E269"/>
    <mergeCell ref="C270:E270"/>
    <mergeCell ref="C271:E271"/>
    <mergeCell ref="F268:F271"/>
    <mergeCell ref="G268:I268"/>
    <mergeCell ref="G269:I269"/>
    <mergeCell ref="G270:I270"/>
    <mergeCell ref="B263:B264"/>
    <mergeCell ref="C263:D264"/>
    <mergeCell ref="E263:E264"/>
    <mergeCell ref="F263:F264"/>
    <mergeCell ref="G263:H264"/>
    <mergeCell ref="I263:I264"/>
    <mergeCell ref="B261:B262"/>
    <mergeCell ref="C261:D262"/>
    <mergeCell ref="E261:E262"/>
    <mergeCell ref="F261:F262"/>
    <mergeCell ref="G261:H262"/>
    <mergeCell ref="I261:I262"/>
    <mergeCell ref="H257:H258"/>
    <mergeCell ref="I257:I258"/>
    <mergeCell ref="B259:B260"/>
    <mergeCell ref="C259:D260"/>
    <mergeCell ref="E259:E260"/>
    <mergeCell ref="F259:F260"/>
    <mergeCell ref="G259:H260"/>
    <mergeCell ref="I259:I260"/>
    <mergeCell ref="B253:I253"/>
    <mergeCell ref="C255:I255"/>
    <mergeCell ref="C256:E256"/>
    <mergeCell ref="G256:I256"/>
    <mergeCell ref="B257:B258"/>
    <mergeCell ref="C257:C258"/>
    <mergeCell ref="D257:D258"/>
    <mergeCell ref="E257:E258"/>
    <mergeCell ref="F257:F258"/>
    <mergeCell ref="G257:G258"/>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W235:Y235"/>
    <mergeCell ref="W236:Y236"/>
    <mergeCell ref="W237:Y237"/>
    <mergeCell ref="W238:Y238"/>
    <mergeCell ref="B239:B240"/>
    <mergeCell ref="C239:D240"/>
    <mergeCell ref="E239:E240"/>
    <mergeCell ref="F239:F240"/>
    <mergeCell ref="G239:H240"/>
    <mergeCell ref="I239:I240"/>
    <mergeCell ref="R235:R238"/>
    <mergeCell ref="S235:U235"/>
    <mergeCell ref="S236:U236"/>
    <mergeCell ref="S237:U237"/>
    <mergeCell ref="S238:U238"/>
    <mergeCell ref="V235:V238"/>
    <mergeCell ref="K235:M235"/>
    <mergeCell ref="K236:M236"/>
    <mergeCell ref="K237:M237"/>
    <mergeCell ref="K238:M238"/>
    <mergeCell ref="N235:N238"/>
    <mergeCell ref="O235:Q235"/>
    <mergeCell ref="O236:Q236"/>
    <mergeCell ref="O237:Q237"/>
    <mergeCell ref="O238:Q238"/>
    <mergeCell ref="F235:F238"/>
    <mergeCell ref="G235:I235"/>
    <mergeCell ref="G236:I236"/>
    <mergeCell ref="G237:I237"/>
    <mergeCell ref="G238:I238"/>
    <mergeCell ref="J235:J238"/>
    <mergeCell ref="C234:E234"/>
    <mergeCell ref="G234:M234"/>
    <mergeCell ref="O234:Q234"/>
    <mergeCell ref="S234:U234"/>
    <mergeCell ref="W234:Y234"/>
    <mergeCell ref="B235:B238"/>
    <mergeCell ref="C235:E235"/>
    <mergeCell ref="C236:E236"/>
    <mergeCell ref="C237:E237"/>
    <mergeCell ref="C238:E238"/>
    <mergeCell ref="P218:Q219"/>
    <mergeCell ref="R218:R219"/>
    <mergeCell ref="S218:S219"/>
    <mergeCell ref="T218:U219"/>
    <mergeCell ref="V218:V219"/>
    <mergeCell ref="B232:Y232"/>
    <mergeCell ref="B225:AF225"/>
    <mergeCell ref="B226:AF226"/>
    <mergeCell ref="B227:AF227"/>
    <mergeCell ref="B228:AF228"/>
    <mergeCell ref="J218:J219"/>
    <mergeCell ref="K218:K219"/>
    <mergeCell ref="L218:L219"/>
    <mergeCell ref="M218:M219"/>
    <mergeCell ref="N218:N219"/>
    <mergeCell ref="O218:O219"/>
    <mergeCell ref="U216:U217"/>
    <mergeCell ref="V216:V217"/>
    <mergeCell ref="B218:B219"/>
    <mergeCell ref="C218:C219"/>
    <mergeCell ref="D218:D219"/>
    <mergeCell ref="E218:E219"/>
    <mergeCell ref="F218:F219"/>
    <mergeCell ref="G218:G219"/>
    <mergeCell ref="H218:H219"/>
    <mergeCell ref="I218:I219"/>
    <mergeCell ref="O216:O217"/>
    <mergeCell ref="P216:P217"/>
    <mergeCell ref="Q216:Q217"/>
    <mergeCell ref="R216:R217"/>
    <mergeCell ref="S216:S217"/>
    <mergeCell ref="T216:T217"/>
    <mergeCell ref="H216:H217"/>
    <mergeCell ref="I216:I217"/>
    <mergeCell ref="J216:J217"/>
    <mergeCell ref="K216:K217"/>
    <mergeCell ref="L216:M217"/>
    <mergeCell ref="N216:N217"/>
    <mergeCell ref="P214:Q215"/>
    <mergeCell ref="R214:R215"/>
    <mergeCell ref="S214:S215"/>
    <mergeCell ref="T214:U215"/>
    <mergeCell ref="V214:V215"/>
    <mergeCell ref="B216:B217"/>
    <mergeCell ref="C216:C217"/>
    <mergeCell ref="D216:D217"/>
    <mergeCell ref="E216:F217"/>
    <mergeCell ref="G216:G217"/>
    <mergeCell ref="I214:I215"/>
    <mergeCell ref="J214:J215"/>
    <mergeCell ref="K214:K215"/>
    <mergeCell ref="L214:M215"/>
    <mergeCell ref="N214:N215"/>
    <mergeCell ref="O214:O215"/>
    <mergeCell ref="B214:B215"/>
    <mergeCell ref="C214:C215"/>
    <mergeCell ref="D214:D215"/>
    <mergeCell ref="E214:F215"/>
    <mergeCell ref="G214:G215"/>
    <mergeCell ref="H214:H215"/>
    <mergeCell ref="O212:O213"/>
    <mergeCell ref="P212:Q213"/>
    <mergeCell ref="R212:R213"/>
    <mergeCell ref="S212:S213"/>
    <mergeCell ref="T212:U213"/>
    <mergeCell ref="V212:V213"/>
    <mergeCell ref="H212:H213"/>
    <mergeCell ref="I212:I213"/>
    <mergeCell ref="J212:J213"/>
    <mergeCell ref="K212:K213"/>
    <mergeCell ref="L212:M213"/>
    <mergeCell ref="N212:N213"/>
    <mergeCell ref="P210:Q211"/>
    <mergeCell ref="R210:R211"/>
    <mergeCell ref="S210:S211"/>
    <mergeCell ref="T210:U211"/>
    <mergeCell ref="V210:V211"/>
    <mergeCell ref="B212:B213"/>
    <mergeCell ref="C212:C213"/>
    <mergeCell ref="D212:D213"/>
    <mergeCell ref="E212:F213"/>
    <mergeCell ref="G212:G213"/>
    <mergeCell ref="I210:I211"/>
    <mergeCell ref="J210:J211"/>
    <mergeCell ref="K210:K211"/>
    <mergeCell ref="L210:M211"/>
    <mergeCell ref="N210:N211"/>
    <mergeCell ref="O210:O211"/>
    <mergeCell ref="B210:B211"/>
    <mergeCell ref="C210:C211"/>
    <mergeCell ref="D210:D211"/>
    <mergeCell ref="E210:F211"/>
    <mergeCell ref="G210:G211"/>
    <mergeCell ref="H210:H211"/>
    <mergeCell ref="O208:O209"/>
    <mergeCell ref="P208:Q209"/>
    <mergeCell ref="R208:R209"/>
    <mergeCell ref="S208:S209"/>
    <mergeCell ref="T208:U209"/>
    <mergeCell ref="V208:V209"/>
    <mergeCell ref="H208:H209"/>
    <mergeCell ref="I208:I209"/>
    <mergeCell ref="J208:J209"/>
    <mergeCell ref="K208:K209"/>
    <mergeCell ref="L208:M209"/>
    <mergeCell ref="N208:N209"/>
    <mergeCell ref="P206:Q207"/>
    <mergeCell ref="R206:R207"/>
    <mergeCell ref="S206:S207"/>
    <mergeCell ref="T206:U207"/>
    <mergeCell ref="V206:V207"/>
    <mergeCell ref="B208:B209"/>
    <mergeCell ref="C208:C209"/>
    <mergeCell ref="D208:D209"/>
    <mergeCell ref="E208:F209"/>
    <mergeCell ref="G208:G209"/>
    <mergeCell ref="I206:I207"/>
    <mergeCell ref="J206:J207"/>
    <mergeCell ref="K206:K207"/>
    <mergeCell ref="L206:M207"/>
    <mergeCell ref="N206:N207"/>
    <mergeCell ref="O206:O207"/>
    <mergeCell ref="B206:B207"/>
    <mergeCell ref="C206:C207"/>
    <mergeCell ref="D206:D207"/>
    <mergeCell ref="E206:F207"/>
    <mergeCell ref="G206:G207"/>
    <mergeCell ref="H206:H207"/>
    <mergeCell ref="O204:O205"/>
    <mergeCell ref="P204:Q205"/>
    <mergeCell ref="R204:R205"/>
    <mergeCell ref="S204:S205"/>
    <mergeCell ref="T204:U205"/>
    <mergeCell ref="V204:V205"/>
    <mergeCell ref="H204:H205"/>
    <mergeCell ref="I204:I205"/>
    <mergeCell ref="J204:J205"/>
    <mergeCell ref="K204:K205"/>
    <mergeCell ref="L204:M205"/>
    <mergeCell ref="N204:N205"/>
    <mergeCell ref="P202:Q203"/>
    <mergeCell ref="R202:R203"/>
    <mergeCell ref="S202:S203"/>
    <mergeCell ref="T202:U203"/>
    <mergeCell ref="V202:V203"/>
    <mergeCell ref="B204:B205"/>
    <mergeCell ref="C204:C205"/>
    <mergeCell ref="D204:D205"/>
    <mergeCell ref="E204:F205"/>
    <mergeCell ref="G204:G205"/>
    <mergeCell ref="I202:I203"/>
    <mergeCell ref="J202:J203"/>
    <mergeCell ref="K202:K203"/>
    <mergeCell ref="L202:M203"/>
    <mergeCell ref="N202:N203"/>
    <mergeCell ref="O202:O203"/>
    <mergeCell ref="B202:B203"/>
    <mergeCell ref="C202:C203"/>
    <mergeCell ref="D202:D203"/>
    <mergeCell ref="E202:F203"/>
    <mergeCell ref="G202:G203"/>
    <mergeCell ref="H202:H203"/>
    <mergeCell ref="O200:O201"/>
    <mergeCell ref="P200:Q201"/>
    <mergeCell ref="R200:R201"/>
    <mergeCell ref="S200:S201"/>
    <mergeCell ref="T200:U201"/>
    <mergeCell ref="V200:V201"/>
    <mergeCell ref="H200:H201"/>
    <mergeCell ref="I200:I201"/>
    <mergeCell ref="J200:J201"/>
    <mergeCell ref="K200:K201"/>
    <mergeCell ref="L200:M201"/>
    <mergeCell ref="N200:N201"/>
    <mergeCell ref="P198:Q199"/>
    <mergeCell ref="R198:R199"/>
    <mergeCell ref="S198:S199"/>
    <mergeCell ref="T198:U199"/>
    <mergeCell ref="V198:V199"/>
    <mergeCell ref="B200:B201"/>
    <mergeCell ref="C200:C201"/>
    <mergeCell ref="D200:D201"/>
    <mergeCell ref="E200:F201"/>
    <mergeCell ref="G200:G201"/>
    <mergeCell ref="I198:I199"/>
    <mergeCell ref="J198:J199"/>
    <mergeCell ref="K198:K199"/>
    <mergeCell ref="L198:M199"/>
    <mergeCell ref="N198:N199"/>
    <mergeCell ref="O198:O199"/>
    <mergeCell ref="B198:B199"/>
    <mergeCell ref="C198:C199"/>
    <mergeCell ref="D198:D199"/>
    <mergeCell ref="E198:F199"/>
    <mergeCell ref="G198:G199"/>
    <mergeCell ref="H198:H199"/>
    <mergeCell ref="O196:O197"/>
    <mergeCell ref="P196:Q197"/>
    <mergeCell ref="R196:R197"/>
    <mergeCell ref="S196:S197"/>
    <mergeCell ref="T196:U197"/>
    <mergeCell ref="V196:V197"/>
    <mergeCell ref="H196:H197"/>
    <mergeCell ref="I196:I197"/>
    <mergeCell ref="J196:J197"/>
    <mergeCell ref="K196:K197"/>
    <mergeCell ref="L196:M197"/>
    <mergeCell ref="N196:N197"/>
    <mergeCell ref="P194:Q195"/>
    <mergeCell ref="R194:R195"/>
    <mergeCell ref="S194:S195"/>
    <mergeCell ref="T194:U195"/>
    <mergeCell ref="V194:V195"/>
    <mergeCell ref="B196:B197"/>
    <mergeCell ref="C196:C197"/>
    <mergeCell ref="D196:D197"/>
    <mergeCell ref="E196:F197"/>
    <mergeCell ref="G196:G197"/>
    <mergeCell ref="I194:I195"/>
    <mergeCell ref="J194:J195"/>
    <mergeCell ref="K194:K195"/>
    <mergeCell ref="L194:M195"/>
    <mergeCell ref="N194:N195"/>
    <mergeCell ref="O194:O195"/>
    <mergeCell ref="B194:B195"/>
    <mergeCell ref="C194:C195"/>
    <mergeCell ref="D194:D195"/>
    <mergeCell ref="E194:F195"/>
    <mergeCell ref="G194:G195"/>
    <mergeCell ref="H194:H195"/>
    <mergeCell ref="O192:O193"/>
    <mergeCell ref="P192:Q193"/>
    <mergeCell ref="R192:R193"/>
    <mergeCell ref="S192:S193"/>
    <mergeCell ref="T192:U193"/>
    <mergeCell ref="V192:V193"/>
    <mergeCell ref="H192:H193"/>
    <mergeCell ref="I192:I193"/>
    <mergeCell ref="J192:J193"/>
    <mergeCell ref="K192:K193"/>
    <mergeCell ref="L192:M193"/>
    <mergeCell ref="N192:N193"/>
    <mergeCell ref="P190:Q191"/>
    <mergeCell ref="R190:R191"/>
    <mergeCell ref="S190:S191"/>
    <mergeCell ref="T190:U191"/>
    <mergeCell ref="V190:V191"/>
    <mergeCell ref="B192:B193"/>
    <mergeCell ref="C192:C193"/>
    <mergeCell ref="D192:D193"/>
    <mergeCell ref="E192:F193"/>
    <mergeCell ref="G192:G193"/>
    <mergeCell ref="I190:I191"/>
    <mergeCell ref="J190:J191"/>
    <mergeCell ref="K190:K191"/>
    <mergeCell ref="L190:M191"/>
    <mergeCell ref="N190:N191"/>
    <mergeCell ref="O190:O191"/>
    <mergeCell ref="B190:B191"/>
    <mergeCell ref="C190:C191"/>
    <mergeCell ref="D190:D191"/>
    <mergeCell ref="E190:F191"/>
    <mergeCell ref="G190:G191"/>
    <mergeCell ref="H190:H191"/>
    <mergeCell ref="O188:O189"/>
    <mergeCell ref="P188:Q189"/>
    <mergeCell ref="R188:R189"/>
    <mergeCell ref="S188:S189"/>
    <mergeCell ref="T188:U189"/>
    <mergeCell ref="V188:V189"/>
    <mergeCell ref="H188:H189"/>
    <mergeCell ref="I188:I189"/>
    <mergeCell ref="J188:J189"/>
    <mergeCell ref="K188:K189"/>
    <mergeCell ref="L188:M189"/>
    <mergeCell ref="N188:N189"/>
    <mergeCell ref="P186:Q187"/>
    <mergeCell ref="R186:R187"/>
    <mergeCell ref="S186:S187"/>
    <mergeCell ref="T186:U187"/>
    <mergeCell ref="V186:V187"/>
    <mergeCell ref="B188:B189"/>
    <mergeCell ref="C188:C189"/>
    <mergeCell ref="D188:D189"/>
    <mergeCell ref="E188:F189"/>
    <mergeCell ref="G188:G189"/>
    <mergeCell ref="I186:I187"/>
    <mergeCell ref="J186:J187"/>
    <mergeCell ref="K186:K187"/>
    <mergeCell ref="L186:M187"/>
    <mergeCell ref="N186:N187"/>
    <mergeCell ref="O186:O187"/>
    <mergeCell ref="B186:B187"/>
    <mergeCell ref="C186:C187"/>
    <mergeCell ref="D186:D187"/>
    <mergeCell ref="E186:F187"/>
    <mergeCell ref="G186:G187"/>
    <mergeCell ref="H186:H187"/>
    <mergeCell ref="O184:O185"/>
    <mergeCell ref="P184:Q185"/>
    <mergeCell ref="R184:R185"/>
    <mergeCell ref="S184:S185"/>
    <mergeCell ref="T184:U185"/>
    <mergeCell ref="V184:V185"/>
    <mergeCell ref="H184:H185"/>
    <mergeCell ref="I184:I185"/>
    <mergeCell ref="J184:J185"/>
    <mergeCell ref="K184:K185"/>
    <mergeCell ref="L184:M185"/>
    <mergeCell ref="N184:N185"/>
    <mergeCell ref="P182:Q183"/>
    <mergeCell ref="R182:R183"/>
    <mergeCell ref="S182:S183"/>
    <mergeCell ref="T182:U183"/>
    <mergeCell ref="V182:V183"/>
    <mergeCell ref="B184:B185"/>
    <mergeCell ref="C184:C185"/>
    <mergeCell ref="D184:D185"/>
    <mergeCell ref="E184:F185"/>
    <mergeCell ref="G184:G185"/>
    <mergeCell ref="I182:I183"/>
    <mergeCell ref="J182:J183"/>
    <mergeCell ref="K182:K183"/>
    <mergeCell ref="L182:M183"/>
    <mergeCell ref="N182:N183"/>
    <mergeCell ref="O182:O183"/>
    <mergeCell ref="R180:R181"/>
    <mergeCell ref="S180:S181"/>
    <mergeCell ref="T180:U181"/>
    <mergeCell ref="V180:V181"/>
    <mergeCell ref="B182:B183"/>
    <mergeCell ref="C182:C183"/>
    <mergeCell ref="D182:D183"/>
    <mergeCell ref="E182:F183"/>
    <mergeCell ref="G182:G183"/>
    <mergeCell ref="H182:H183"/>
    <mergeCell ref="J180:J181"/>
    <mergeCell ref="K180:K181"/>
    <mergeCell ref="L180:M181"/>
    <mergeCell ref="N180:N181"/>
    <mergeCell ref="O180:O181"/>
    <mergeCell ref="P180:Q181"/>
    <mergeCell ref="S178:S179"/>
    <mergeCell ref="T178:T179"/>
    <mergeCell ref="U178:U179"/>
    <mergeCell ref="V178:V179"/>
    <mergeCell ref="B180:C181"/>
    <mergeCell ref="D180:D181"/>
    <mergeCell ref="E180:F181"/>
    <mergeCell ref="G180:G181"/>
    <mergeCell ref="H180:H181"/>
    <mergeCell ref="I180:I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P176:Q177"/>
    <mergeCell ref="R176:R177"/>
    <mergeCell ref="S176:S177"/>
    <mergeCell ref="T176:U177"/>
    <mergeCell ref="V176:V177"/>
    <mergeCell ref="B178:B179"/>
    <mergeCell ref="C178:C179"/>
    <mergeCell ref="D178:D179"/>
    <mergeCell ref="E178:E179"/>
    <mergeCell ref="F178:F179"/>
    <mergeCell ref="I176:I177"/>
    <mergeCell ref="J176:J177"/>
    <mergeCell ref="K176:K177"/>
    <mergeCell ref="L176:M177"/>
    <mergeCell ref="N176:N177"/>
    <mergeCell ref="O176:O177"/>
    <mergeCell ref="P174:Q175"/>
    <mergeCell ref="R174:R175"/>
    <mergeCell ref="S174:S175"/>
    <mergeCell ref="T174:U175"/>
    <mergeCell ref="V174:V175"/>
    <mergeCell ref="B176:C177"/>
    <mergeCell ref="D176:D177"/>
    <mergeCell ref="E176:F177"/>
    <mergeCell ref="G176:G177"/>
    <mergeCell ref="H176:H177"/>
    <mergeCell ref="I174:I175"/>
    <mergeCell ref="J174:J175"/>
    <mergeCell ref="K174:K175"/>
    <mergeCell ref="L174:M175"/>
    <mergeCell ref="N174:N175"/>
    <mergeCell ref="O174:O175"/>
    <mergeCell ref="B174:B175"/>
    <mergeCell ref="C174:C175"/>
    <mergeCell ref="D174:D175"/>
    <mergeCell ref="E174:F175"/>
    <mergeCell ref="G174:G175"/>
    <mergeCell ref="H174:H175"/>
    <mergeCell ref="S171:S172"/>
    <mergeCell ref="T171:T172"/>
    <mergeCell ref="U171:U172"/>
    <mergeCell ref="V171:V172"/>
    <mergeCell ref="E173:G173"/>
    <mergeCell ref="I173:J173"/>
    <mergeCell ref="L173:N173"/>
    <mergeCell ref="P173:R173"/>
    <mergeCell ref="T173:V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P169:Q170"/>
    <mergeCell ref="R169:R170"/>
    <mergeCell ref="S169:S170"/>
    <mergeCell ref="T169:U170"/>
    <mergeCell ref="V169:V170"/>
    <mergeCell ref="B171:B172"/>
    <mergeCell ref="C171:C172"/>
    <mergeCell ref="D171:D172"/>
    <mergeCell ref="E171:E172"/>
    <mergeCell ref="F171:F172"/>
    <mergeCell ref="I169:I170"/>
    <mergeCell ref="J169:J170"/>
    <mergeCell ref="K169:K170"/>
    <mergeCell ref="L169:M170"/>
    <mergeCell ref="N169:N170"/>
    <mergeCell ref="O169:O170"/>
    <mergeCell ref="B169:B170"/>
    <mergeCell ref="C169:C170"/>
    <mergeCell ref="D169:D170"/>
    <mergeCell ref="E169:F170"/>
    <mergeCell ref="G169:G170"/>
    <mergeCell ref="H169:H170"/>
    <mergeCell ref="O167:O168"/>
    <mergeCell ref="P167:Q168"/>
    <mergeCell ref="R167:R168"/>
    <mergeCell ref="S167:S168"/>
    <mergeCell ref="T167:U168"/>
    <mergeCell ref="V167:V168"/>
    <mergeCell ref="H167:H168"/>
    <mergeCell ref="I167:I168"/>
    <mergeCell ref="J167:J168"/>
    <mergeCell ref="K167:K168"/>
    <mergeCell ref="L167:M168"/>
    <mergeCell ref="N167:N168"/>
    <mergeCell ref="P165:Q166"/>
    <mergeCell ref="R165:R166"/>
    <mergeCell ref="S165:S166"/>
    <mergeCell ref="T165:U166"/>
    <mergeCell ref="V165:V166"/>
    <mergeCell ref="B167:B168"/>
    <mergeCell ref="C167:C168"/>
    <mergeCell ref="D167:D168"/>
    <mergeCell ref="E167:F168"/>
    <mergeCell ref="G167:G168"/>
    <mergeCell ref="I165:I166"/>
    <mergeCell ref="J165:J166"/>
    <mergeCell ref="K165:K166"/>
    <mergeCell ref="L165:M166"/>
    <mergeCell ref="N165:N166"/>
    <mergeCell ref="O165:O166"/>
    <mergeCell ref="B165:B166"/>
    <mergeCell ref="C165:C166"/>
    <mergeCell ref="D165:D166"/>
    <mergeCell ref="E165:F166"/>
    <mergeCell ref="G165:G166"/>
    <mergeCell ref="H165:H166"/>
    <mergeCell ref="O163:O164"/>
    <mergeCell ref="P163:Q164"/>
    <mergeCell ref="R163:R164"/>
    <mergeCell ref="S163:S164"/>
    <mergeCell ref="T163:U164"/>
    <mergeCell ref="V163:V164"/>
    <mergeCell ref="H163:H164"/>
    <mergeCell ref="I163:I164"/>
    <mergeCell ref="J163:J164"/>
    <mergeCell ref="K163:K164"/>
    <mergeCell ref="L163:M164"/>
    <mergeCell ref="N163:N164"/>
    <mergeCell ref="P161:Q162"/>
    <mergeCell ref="R161:R162"/>
    <mergeCell ref="S161:S162"/>
    <mergeCell ref="T161:U162"/>
    <mergeCell ref="V161:V162"/>
    <mergeCell ref="B163:B164"/>
    <mergeCell ref="C163:C164"/>
    <mergeCell ref="D163:D164"/>
    <mergeCell ref="E163:F164"/>
    <mergeCell ref="G163:G164"/>
    <mergeCell ref="I161:I162"/>
    <mergeCell ref="J161:J162"/>
    <mergeCell ref="K161:K162"/>
    <mergeCell ref="L161:M162"/>
    <mergeCell ref="N161:N162"/>
    <mergeCell ref="O161:O162"/>
    <mergeCell ref="B161:B162"/>
    <mergeCell ref="C161:C162"/>
    <mergeCell ref="D161:D162"/>
    <mergeCell ref="E161:F162"/>
    <mergeCell ref="G161:G162"/>
    <mergeCell ref="H161:H162"/>
    <mergeCell ref="O159:O160"/>
    <mergeCell ref="P159:Q160"/>
    <mergeCell ref="R159:R160"/>
    <mergeCell ref="S159:S160"/>
    <mergeCell ref="T159:U160"/>
    <mergeCell ref="V159:V160"/>
    <mergeCell ref="H159:H160"/>
    <mergeCell ref="I159:I160"/>
    <mergeCell ref="J159:J160"/>
    <mergeCell ref="K159:K160"/>
    <mergeCell ref="L159:M160"/>
    <mergeCell ref="N159:N160"/>
    <mergeCell ref="P157:Q158"/>
    <mergeCell ref="R157:R158"/>
    <mergeCell ref="S157:S158"/>
    <mergeCell ref="T157:U158"/>
    <mergeCell ref="V157:V158"/>
    <mergeCell ref="B159:B160"/>
    <mergeCell ref="C159:C160"/>
    <mergeCell ref="D159:D160"/>
    <mergeCell ref="E159:F160"/>
    <mergeCell ref="G159:G160"/>
    <mergeCell ref="I157:I158"/>
    <mergeCell ref="J157:J158"/>
    <mergeCell ref="K157:K158"/>
    <mergeCell ref="L157:M158"/>
    <mergeCell ref="N157:N158"/>
    <mergeCell ref="O157:O158"/>
    <mergeCell ref="B157:B158"/>
    <mergeCell ref="C157:C158"/>
    <mergeCell ref="D157:D158"/>
    <mergeCell ref="E157:F158"/>
    <mergeCell ref="G157:G158"/>
    <mergeCell ref="H157:H158"/>
    <mergeCell ref="O155:O156"/>
    <mergeCell ref="P155:Q156"/>
    <mergeCell ref="R155:R156"/>
    <mergeCell ref="S155:S156"/>
    <mergeCell ref="T155:U156"/>
    <mergeCell ref="V155:V156"/>
    <mergeCell ref="H155:H156"/>
    <mergeCell ref="I155:I156"/>
    <mergeCell ref="J155:J156"/>
    <mergeCell ref="K155:K156"/>
    <mergeCell ref="L155:M156"/>
    <mergeCell ref="N155:N156"/>
    <mergeCell ref="P153:Q154"/>
    <mergeCell ref="R153:R154"/>
    <mergeCell ref="S153:S154"/>
    <mergeCell ref="T153:U154"/>
    <mergeCell ref="V153:V154"/>
    <mergeCell ref="B155:B156"/>
    <mergeCell ref="C155:C156"/>
    <mergeCell ref="D155:D156"/>
    <mergeCell ref="E155:F156"/>
    <mergeCell ref="G155:G156"/>
    <mergeCell ref="I153:I154"/>
    <mergeCell ref="J153:J154"/>
    <mergeCell ref="K153:K154"/>
    <mergeCell ref="L153:M154"/>
    <mergeCell ref="N153:N154"/>
    <mergeCell ref="O153:O154"/>
    <mergeCell ref="B153:B154"/>
    <mergeCell ref="C153:C154"/>
    <mergeCell ref="D153:D154"/>
    <mergeCell ref="E153:F154"/>
    <mergeCell ref="G153:G154"/>
    <mergeCell ref="H153:H154"/>
    <mergeCell ref="O151:O152"/>
    <mergeCell ref="P151:Q152"/>
    <mergeCell ref="R151:R152"/>
    <mergeCell ref="S151:S152"/>
    <mergeCell ref="T151:U152"/>
    <mergeCell ref="V151:V152"/>
    <mergeCell ref="H151:H152"/>
    <mergeCell ref="I151:I152"/>
    <mergeCell ref="J151:J152"/>
    <mergeCell ref="K151:K152"/>
    <mergeCell ref="L151:M152"/>
    <mergeCell ref="N151:N152"/>
    <mergeCell ref="P149:Q150"/>
    <mergeCell ref="R149:R150"/>
    <mergeCell ref="S149:S150"/>
    <mergeCell ref="T149:U150"/>
    <mergeCell ref="V149:V150"/>
    <mergeCell ref="B151:B152"/>
    <mergeCell ref="C151:C152"/>
    <mergeCell ref="D151:D152"/>
    <mergeCell ref="E151:F152"/>
    <mergeCell ref="G151:G152"/>
    <mergeCell ref="I149:I150"/>
    <mergeCell ref="J149:J150"/>
    <mergeCell ref="K149:K150"/>
    <mergeCell ref="L149:M150"/>
    <mergeCell ref="N149:N150"/>
    <mergeCell ref="O149:O150"/>
    <mergeCell ref="B149:B150"/>
    <mergeCell ref="C149:C150"/>
    <mergeCell ref="D149:D150"/>
    <mergeCell ref="E149:F150"/>
    <mergeCell ref="G149:G150"/>
    <mergeCell ref="H149:H150"/>
    <mergeCell ref="O147:O148"/>
    <mergeCell ref="P147:Q148"/>
    <mergeCell ref="R147:R148"/>
    <mergeCell ref="S147:S148"/>
    <mergeCell ref="T147:U148"/>
    <mergeCell ref="V147:V148"/>
    <mergeCell ref="H147:H148"/>
    <mergeCell ref="I147:I148"/>
    <mergeCell ref="J147:J148"/>
    <mergeCell ref="K147:K148"/>
    <mergeCell ref="L147:M148"/>
    <mergeCell ref="N147:N148"/>
    <mergeCell ref="P145:Q146"/>
    <mergeCell ref="R145:R146"/>
    <mergeCell ref="S145:S146"/>
    <mergeCell ref="T145:U146"/>
    <mergeCell ref="V145:V146"/>
    <mergeCell ref="B147:B148"/>
    <mergeCell ref="C147:C148"/>
    <mergeCell ref="D147:D148"/>
    <mergeCell ref="E147:F148"/>
    <mergeCell ref="G147:G148"/>
    <mergeCell ref="I145:I146"/>
    <mergeCell ref="J145:J146"/>
    <mergeCell ref="K145:K146"/>
    <mergeCell ref="L145:M146"/>
    <mergeCell ref="N145:N146"/>
    <mergeCell ref="O145:O146"/>
    <mergeCell ref="B145:B146"/>
    <mergeCell ref="C145:C146"/>
    <mergeCell ref="D145:D146"/>
    <mergeCell ref="E145:F146"/>
    <mergeCell ref="G145:G146"/>
    <mergeCell ref="H145:H146"/>
    <mergeCell ref="O143:O144"/>
    <mergeCell ref="P143:Q144"/>
    <mergeCell ref="R143:R144"/>
    <mergeCell ref="S143:S144"/>
    <mergeCell ref="T143:U144"/>
    <mergeCell ref="V143:V144"/>
    <mergeCell ref="H143:H144"/>
    <mergeCell ref="I143:I144"/>
    <mergeCell ref="J143:J144"/>
    <mergeCell ref="K143:K144"/>
    <mergeCell ref="L143:M144"/>
    <mergeCell ref="N143:N144"/>
    <mergeCell ref="P141:Q142"/>
    <mergeCell ref="R141:R142"/>
    <mergeCell ref="S141:S142"/>
    <mergeCell ref="T141:U142"/>
    <mergeCell ref="V141:V142"/>
    <mergeCell ref="B143:B144"/>
    <mergeCell ref="C143:C144"/>
    <mergeCell ref="D143:D144"/>
    <mergeCell ref="E143:F144"/>
    <mergeCell ref="G143:G144"/>
    <mergeCell ref="I141:I142"/>
    <mergeCell ref="J141:J142"/>
    <mergeCell ref="K141:K142"/>
    <mergeCell ref="L141:M142"/>
    <mergeCell ref="N141:N142"/>
    <mergeCell ref="O141:O142"/>
    <mergeCell ref="R139:R140"/>
    <mergeCell ref="S139:S140"/>
    <mergeCell ref="T139:U140"/>
    <mergeCell ref="V139:V140"/>
    <mergeCell ref="B141:B142"/>
    <mergeCell ref="C141:C142"/>
    <mergeCell ref="D141:D142"/>
    <mergeCell ref="E141:F142"/>
    <mergeCell ref="G141:G142"/>
    <mergeCell ref="H141:H142"/>
    <mergeCell ref="J139:J140"/>
    <mergeCell ref="K139:K140"/>
    <mergeCell ref="L139:M140"/>
    <mergeCell ref="N139:N140"/>
    <mergeCell ref="O139:O140"/>
    <mergeCell ref="P139:Q140"/>
    <mergeCell ref="S137:S138"/>
    <mergeCell ref="T137:T138"/>
    <mergeCell ref="U137:U138"/>
    <mergeCell ref="V137:V138"/>
    <mergeCell ref="B139:C140"/>
    <mergeCell ref="D139:D140"/>
    <mergeCell ref="E139:F140"/>
    <mergeCell ref="G139:G140"/>
    <mergeCell ref="H139:H140"/>
    <mergeCell ref="I139:I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P135:Q136"/>
    <mergeCell ref="R135:R136"/>
    <mergeCell ref="S135:S136"/>
    <mergeCell ref="T135:U136"/>
    <mergeCell ref="V135:V136"/>
    <mergeCell ref="B137:B138"/>
    <mergeCell ref="C137:C138"/>
    <mergeCell ref="D137:D138"/>
    <mergeCell ref="E137:E138"/>
    <mergeCell ref="F137:F138"/>
    <mergeCell ref="I135:I136"/>
    <mergeCell ref="J135:J136"/>
    <mergeCell ref="K135:K136"/>
    <mergeCell ref="L135:M136"/>
    <mergeCell ref="N135:N136"/>
    <mergeCell ref="O135:O136"/>
    <mergeCell ref="P133:Q134"/>
    <mergeCell ref="R133:R134"/>
    <mergeCell ref="S133:S134"/>
    <mergeCell ref="T133:U134"/>
    <mergeCell ref="V133:V134"/>
    <mergeCell ref="B135:C136"/>
    <mergeCell ref="D135:D136"/>
    <mergeCell ref="E135:F136"/>
    <mergeCell ref="G135:G136"/>
    <mergeCell ref="H135:H136"/>
    <mergeCell ref="I133:I134"/>
    <mergeCell ref="J133:J134"/>
    <mergeCell ref="K133:K134"/>
    <mergeCell ref="L133:M134"/>
    <mergeCell ref="N133:N134"/>
    <mergeCell ref="O133:O134"/>
    <mergeCell ref="B133:B134"/>
    <mergeCell ref="C133:C134"/>
    <mergeCell ref="D133:D134"/>
    <mergeCell ref="E133:F134"/>
    <mergeCell ref="G133:G134"/>
    <mergeCell ref="H133:H134"/>
    <mergeCell ref="O130:O132"/>
    <mergeCell ref="P130:R130"/>
    <mergeCell ref="P131:R131"/>
    <mergeCell ref="P132:R132"/>
    <mergeCell ref="S130:S132"/>
    <mergeCell ref="T130:V130"/>
    <mergeCell ref="T131:V131"/>
    <mergeCell ref="T132:V132"/>
    <mergeCell ref="H130:H132"/>
    <mergeCell ref="I130:J130"/>
    <mergeCell ref="I131:J131"/>
    <mergeCell ref="I132:J132"/>
    <mergeCell ref="K130:K132"/>
    <mergeCell ref="L130:N130"/>
    <mergeCell ref="L131:N131"/>
    <mergeCell ref="L132:N132"/>
    <mergeCell ref="B130:B132"/>
    <mergeCell ref="C130:C132"/>
    <mergeCell ref="D130:D132"/>
    <mergeCell ref="E130:G130"/>
    <mergeCell ref="E131:G131"/>
    <mergeCell ref="E132:G132"/>
    <mergeCell ref="R112:R113"/>
    <mergeCell ref="S112:S113"/>
    <mergeCell ref="T112:U113"/>
    <mergeCell ref="V112:V113"/>
    <mergeCell ref="B127:V127"/>
    <mergeCell ref="E129:J129"/>
    <mergeCell ref="L129:N129"/>
    <mergeCell ref="P129:R129"/>
    <mergeCell ref="T129:V129"/>
    <mergeCell ref="B121:AF121"/>
    <mergeCell ref="K112:K113"/>
    <mergeCell ref="L112:L113"/>
    <mergeCell ref="M112:M113"/>
    <mergeCell ref="N112:N113"/>
    <mergeCell ref="O112:O113"/>
    <mergeCell ref="P112:Q113"/>
    <mergeCell ref="V110:V111"/>
    <mergeCell ref="B112:B113"/>
    <mergeCell ref="C112:C113"/>
    <mergeCell ref="D112:D113"/>
    <mergeCell ref="E112:E113"/>
    <mergeCell ref="F112:F113"/>
    <mergeCell ref="G112:G113"/>
    <mergeCell ref="H112:H113"/>
    <mergeCell ref="I112:I113"/>
    <mergeCell ref="J112:J113"/>
    <mergeCell ref="P110:P111"/>
    <mergeCell ref="Q110:Q111"/>
    <mergeCell ref="R110:R111"/>
    <mergeCell ref="S110:S111"/>
    <mergeCell ref="T110:T111"/>
    <mergeCell ref="U110:U111"/>
    <mergeCell ref="I110:I111"/>
    <mergeCell ref="J110:J111"/>
    <mergeCell ref="K110:K111"/>
    <mergeCell ref="L110:M111"/>
    <mergeCell ref="N110:N111"/>
    <mergeCell ref="O110:O111"/>
    <mergeCell ref="B110:B111"/>
    <mergeCell ref="C110:C111"/>
    <mergeCell ref="D110:D111"/>
    <mergeCell ref="E110:F111"/>
    <mergeCell ref="G110:G111"/>
    <mergeCell ref="H110:H111"/>
    <mergeCell ref="O108:O109"/>
    <mergeCell ref="P108:Q109"/>
    <mergeCell ref="R108:R109"/>
    <mergeCell ref="S108:S109"/>
    <mergeCell ref="T108:U109"/>
    <mergeCell ref="V108:V109"/>
    <mergeCell ref="H108:H109"/>
    <mergeCell ref="I108:I109"/>
    <mergeCell ref="J108:J109"/>
    <mergeCell ref="K108:K109"/>
    <mergeCell ref="L108:M109"/>
    <mergeCell ref="N108:N109"/>
    <mergeCell ref="P106:Q107"/>
    <mergeCell ref="R106:R107"/>
    <mergeCell ref="S106:S107"/>
    <mergeCell ref="T106:U107"/>
    <mergeCell ref="V106:V107"/>
    <mergeCell ref="B108:B109"/>
    <mergeCell ref="C108:C109"/>
    <mergeCell ref="D108:D109"/>
    <mergeCell ref="E108:F109"/>
    <mergeCell ref="G108:G109"/>
    <mergeCell ref="I106:I107"/>
    <mergeCell ref="J106:J107"/>
    <mergeCell ref="K106:K107"/>
    <mergeCell ref="L106:M107"/>
    <mergeCell ref="N106:N107"/>
    <mergeCell ref="O106:O107"/>
    <mergeCell ref="B106:B107"/>
    <mergeCell ref="C106:C107"/>
    <mergeCell ref="D106:D107"/>
    <mergeCell ref="E106:F107"/>
    <mergeCell ref="G106:G107"/>
    <mergeCell ref="H106:H107"/>
    <mergeCell ref="O104:O105"/>
    <mergeCell ref="P104:Q105"/>
    <mergeCell ref="R104:R105"/>
    <mergeCell ref="S104:S105"/>
    <mergeCell ref="T104:U105"/>
    <mergeCell ref="V104:V105"/>
    <mergeCell ref="H104:H105"/>
    <mergeCell ref="I104:I105"/>
    <mergeCell ref="J104:J105"/>
    <mergeCell ref="K104:K105"/>
    <mergeCell ref="L104:M105"/>
    <mergeCell ref="N104:N105"/>
    <mergeCell ref="P102:Q103"/>
    <mergeCell ref="R102:R103"/>
    <mergeCell ref="S102:S103"/>
    <mergeCell ref="T102:U103"/>
    <mergeCell ref="V102:V103"/>
    <mergeCell ref="B104:B105"/>
    <mergeCell ref="C104:C105"/>
    <mergeCell ref="D104:D105"/>
    <mergeCell ref="E104:F105"/>
    <mergeCell ref="G104:G105"/>
    <mergeCell ref="I102:I103"/>
    <mergeCell ref="J102:J103"/>
    <mergeCell ref="K102:K103"/>
    <mergeCell ref="L102:M103"/>
    <mergeCell ref="N102:N103"/>
    <mergeCell ref="O102:O103"/>
    <mergeCell ref="B102:B103"/>
    <mergeCell ref="C102:C103"/>
    <mergeCell ref="D102:D103"/>
    <mergeCell ref="E102:F103"/>
    <mergeCell ref="G102:G103"/>
    <mergeCell ref="H102:H103"/>
    <mergeCell ref="O100:O101"/>
    <mergeCell ref="P100:Q101"/>
    <mergeCell ref="R100:R101"/>
    <mergeCell ref="S100:S101"/>
    <mergeCell ref="T100:U101"/>
    <mergeCell ref="V100:V101"/>
    <mergeCell ref="H100:H101"/>
    <mergeCell ref="I100:I101"/>
    <mergeCell ref="J100:J101"/>
    <mergeCell ref="K100:K101"/>
    <mergeCell ref="L100:M101"/>
    <mergeCell ref="N100:N101"/>
    <mergeCell ref="P98:Q99"/>
    <mergeCell ref="R98:R99"/>
    <mergeCell ref="S98:S99"/>
    <mergeCell ref="T98:U99"/>
    <mergeCell ref="V98:V99"/>
    <mergeCell ref="B100:B101"/>
    <mergeCell ref="C100:C101"/>
    <mergeCell ref="D100:D101"/>
    <mergeCell ref="E100:F101"/>
    <mergeCell ref="G100:G101"/>
    <mergeCell ref="I98:I99"/>
    <mergeCell ref="J98:J99"/>
    <mergeCell ref="K98:K99"/>
    <mergeCell ref="L98:M99"/>
    <mergeCell ref="N98:N99"/>
    <mergeCell ref="O98:O99"/>
    <mergeCell ref="B98:B99"/>
    <mergeCell ref="C98:C99"/>
    <mergeCell ref="D98:D99"/>
    <mergeCell ref="E98:F99"/>
    <mergeCell ref="G98:G99"/>
    <mergeCell ref="H98:H99"/>
    <mergeCell ref="O96:O97"/>
    <mergeCell ref="P96:Q97"/>
    <mergeCell ref="R96:R97"/>
    <mergeCell ref="S96:S97"/>
    <mergeCell ref="T96:U97"/>
    <mergeCell ref="V96:V97"/>
    <mergeCell ref="H96:H97"/>
    <mergeCell ref="I96:I97"/>
    <mergeCell ref="J96:J97"/>
    <mergeCell ref="K96:K97"/>
    <mergeCell ref="L96:M97"/>
    <mergeCell ref="N96:N97"/>
    <mergeCell ref="P94:Q95"/>
    <mergeCell ref="R94:R95"/>
    <mergeCell ref="S94:S95"/>
    <mergeCell ref="T94:U95"/>
    <mergeCell ref="V94:V95"/>
    <mergeCell ref="B96:B97"/>
    <mergeCell ref="C96:C97"/>
    <mergeCell ref="D96:D97"/>
    <mergeCell ref="E96:F97"/>
    <mergeCell ref="G96:G97"/>
    <mergeCell ref="I94:I95"/>
    <mergeCell ref="J94:J95"/>
    <mergeCell ref="K94:K95"/>
    <mergeCell ref="L94:M95"/>
    <mergeCell ref="N94:N95"/>
    <mergeCell ref="O94:O95"/>
    <mergeCell ref="B94:B95"/>
    <mergeCell ref="C94:C95"/>
    <mergeCell ref="D94:D95"/>
    <mergeCell ref="E94:F95"/>
    <mergeCell ref="G94:G95"/>
    <mergeCell ref="H94:H95"/>
    <mergeCell ref="O92:O93"/>
    <mergeCell ref="P92:Q93"/>
    <mergeCell ref="R92:R93"/>
    <mergeCell ref="S92:S93"/>
    <mergeCell ref="T92:U93"/>
    <mergeCell ref="V92:V93"/>
    <mergeCell ref="H92:H93"/>
    <mergeCell ref="I92:I93"/>
    <mergeCell ref="J92:J93"/>
    <mergeCell ref="K92:K93"/>
    <mergeCell ref="L92:M93"/>
    <mergeCell ref="N92:N93"/>
    <mergeCell ref="P90:Q91"/>
    <mergeCell ref="R90:R91"/>
    <mergeCell ref="S90:S91"/>
    <mergeCell ref="T90:U91"/>
    <mergeCell ref="V90:V91"/>
    <mergeCell ref="B92:B93"/>
    <mergeCell ref="C92:C93"/>
    <mergeCell ref="D92:D93"/>
    <mergeCell ref="E92:F93"/>
    <mergeCell ref="G92:G93"/>
    <mergeCell ref="I90:I91"/>
    <mergeCell ref="J90:J91"/>
    <mergeCell ref="K90:K91"/>
    <mergeCell ref="L90:M91"/>
    <mergeCell ref="N90:N91"/>
    <mergeCell ref="O90:O91"/>
    <mergeCell ref="B90:B91"/>
    <mergeCell ref="C90:C91"/>
    <mergeCell ref="D90:D91"/>
    <mergeCell ref="E90:F91"/>
    <mergeCell ref="G90:G91"/>
    <mergeCell ref="H90:H91"/>
    <mergeCell ref="O88:O89"/>
    <mergeCell ref="P88:Q89"/>
    <mergeCell ref="R88:R89"/>
    <mergeCell ref="S88:S89"/>
    <mergeCell ref="T88:U89"/>
    <mergeCell ref="V88:V89"/>
    <mergeCell ref="H88:H89"/>
    <mergeCell ref="I88:I89"/>
    <mergeCell ref="J88:J89"/>
    <mergeCell ref="K88:K89"/>
    <mergeCell ref="L88:M89"/>
    <mergeCell ref="N88:N89"/>
    <mergeCell ref="P86:Q87"/>
    <mergeCell ref="R86:R87"/>
    <mergeCell ref="S86:S87"/>
    <mergeCell ref="T86:U87"/>
    <mergeCell ref="V86:V87"/>
    <mergeCell ref="B88:B89"/>
    <mergeCell ref="C88:C89"/>
    <mergeCell ref="D88:D89"/>
    <mergeCell ref="E88:F89"/>
    <mergeCell ref="G88:G89"/>
    <mergeCell ref="I86:I87"/>
    <mergeCell ref="J86:J87"/>
    <mergeCell ref="K86:K87"/>
    <mergeCell ref="L86:M87"/>
    <mergeCell ref="N86:N87"/>
    <mergeCell ref="O86:O87"/>
    <mergeCell ref="B86:B87"/>
    <mergeCell ref="C86:C87"/>
    <mergeCell ref="D86:D87"/>
    <mergeCell ref="E86:F87"/>
    <mergeCell ref="G86:G87"/>
    <mergeCell ref="H86:H87"/>
    <mergeCell ref="O84:O85"/>
    <mergeCell ref="P84:Q85"/>
    <mergeCell ref="R84:R85"/>
    <mergeCell ref="S84:S85"/>
    <mergeCell ref="T84:U85"/>
    <mergeCell ref="V84:V85"/>
    <mergeCell ref="H84:H85"/>
    <mergeCell ref="I84:I85"/>
    <mergeCell ref="J84:J85"/>
    <mergeCell ref="K84:K85"/>
    <mergeCell ref="L84:M85"/>
    <mergeCell ref="N84:N85"/>
    <mergeCell ref="P82:Q83"/>
    <mergeCell ref="R82:R83"/>
    <mergeCell ref="S82:S83"/>
    <mergeCell ref="T82:U83"/>
    <mergeCell ref="V82:V83"/>
    <mergeCell ref="B84:B85"/>
    <mergeCell ref="C84:C85"/>
    <mergeCell ref="D84:D85"/>
    <mergeCell ref="E84:F85"/>
    <mergeCell ref="G84:G85"/>
    <mergeCell ref="I82:I83"/>
    <mergeCell ref="J82:J83"/>
    <mergeCell ref="K82:K83"/>
    <mergeCell ref="L82:M83"/>
    <mergeCell ref="N82:N83"/>
    <mergeCell ref="O82:O83"/>
    <mergeCell ref="R80:R81"/>
    <mergeCell ref="S80:S81"/>
    <mergeCell ref="T80:U81"/>
    <mergeCell ref="V80:V81"/>
    <mergeCell ref="B82:B83"/>
    <mergeCell ref="C82:C83"/>
    <mergeCell ref="D82:D83"/>
    <mergeCell ref="E82:F83"/>
    <mergeCell ref="G82:G83"/>
    <mergeCell ref="H82:H83"/>
    <mergeCell ref="J80:J81"/>
    <mergeCell ref="K80:K81"/>
    <mergeCell ref="L80:M81"/>
    <mergeCell ref="N80:N81"/>
    <mergeCell ref="O80:O81"/>
    <mergeCell ref="P80:Q81"/>
    <mergeCell ref="T78:T79"/>
    <mergeCell ref="U78:U79"/>
    <mergeCell ref="V78:V79"/>
    <mergeCell ref="B80:B81"/>
    <mergeCell ref="C80:C81"/>
    <mergeCell ref="D80:D81"/>
    <mergeCell ref="E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6:O77"/>
    <mergeCell ref="P76:Q77"/>
    <mergeCell ref="R76:R77"/>
    <mergeCell ref="S76:S77"/>
    <mergeCell ref="T76:U77"/>
    <mergeCell ref="V76:V77"/>
    <mergeCell ref="H76:H77"/>
    <mergeCell ref="I76:I77"/>
    <mergeCell ref="J76:J77"/>
    <mergeCell ref="K76:K77"/>
    <mergeCell ref="L76:M77"/>
    <mergeCell ref="N76:N77"/>
    <mergeCell ref="P74:Q75"/>
    <mergeCell ref="R74:R75"/>
    <mergeCell ref="S74:S75"/>
    <mergeCell ref="T74:U75"/>
    <mergeCell ref="V74:V75"/>
    <mergeCell ref="B76:B77"/>
    <mergeCell ref="C76:C77"/>
    <mergeCell ref="D76:D77"/>
    <mergeCell ref="E76:F77"/>
    <mergeCell ref="G76:G77"/>
    <mergeCell ref="I74:I75"/>
    <mergeCell ref="J74:J75"/>
    <mergeCell ref="K74:K75"/>
    <mergeCell ref="L74:M75"/>
    <mergeCell ref="N74:N75"/>
    <mergeCell ref="O74:O75"/>
    <mergeCell ref="P72:Q73"/>
    <mergeCell ref="R72:R73"/>
    <mergeCell ref="S72:S73"/>
    <mergeCell ref="T72:U73"/>
    <mergeCell ref="V72:V73"/>
    <mergeCell ref="B74:C75"/>
    <mergeCell ref="D74:D75"/>
    <mergeCell ref="E74:F75"/>
    <mergeCell ref="G74:G75"/>
    <mergeCell ref="H74:H75"/>
    <mergeCell ref="I72:I73"/>
    <mergeCell ref="J72:J73"/>
    <mergeCell ref="K72:K73"/>
    <mergeCell ref="L72:M73"/>
    <mergeCell ref="N72:N73"/>
    <mergeCell ref="O72:O73"/>
    <mergeCell ref="B72:B73"/>
    <mergeCell ref="C72:C73"/>
    <mergeCell ref="D72:D73"/>
    <mergeCell ref="E72:F73"/>
    <mergeCell ref="G72:G73"/>
    <mergeCell ref="H72:H73"/>
    <mergeCell ref="S69:S70"/>
    <mergeCell ref="T69:T70"/>
    <mergeCell ref="U69:U70"/>
    <mergeCell ref="V69:V70"/>
    <mergeCell ref="E71:G71"/>
    <mergeCell ref="I71:J71"/>
    <mergeCell ref="L71:N71"/>
    <mergeCell ref="P71:R71"/>
    <mergeCell ref="T71:V71"/>
    <mergeCell ref="M69:M70"/>
    <mergeCell ref="N69:N70"/>
    <mergeCell ref="O69:O70"/>
    <mergeCell ref="P69:P70"/>
    <mergeCell ref="Q69:Q70"/>
    <mergeCell ref="R69:R70"/>
    <mergeCell ref="G69:G70"/>
    <mergeCell ref="H69:H70"/>
    <mergeCell ref="I69:I70"/>
    <mergeCell ref="J69:J70"/>
    <mergeCell ref="K69:K70"/>
    <mergeCell ref="L69:L70"/>
    <mergeCell ref="P67:Q68"/>
    <mergeCell ref="R67:R68"/>
    <mergeCell ref="S67:S68"/>
    <mergeCell ref="T67:U68"/>
    <mergeCell ref="V67:V68"/>
    <mergeCell ref="B69:B70"/>
    <mergeCell ref="C69:C70"/>
    <mergeCell ref="D69:D70"/>
    <mergeCell ref="E69:E70"/>
    <mergeCell ref="F69:F70"/>
    <mergeCell ref="I67:I68"/>
    <mergeCell ref="J67:J68"/>
    <mergeCell ref="K67:K68"/>
    <mergeCell ref="L67:M68"/>
    <mergeCell ref="N67:N68"/>
    <mergeCell ref="O67:O68"/>
    <mergeCell ref="B67:B68"/>
    <mergeCell ref="C67:C68"/>
    <mergeCell ref="D67:D68"/>
    <mergeCell ref="E67:F68"/>
    <mergeCell ref="G67:G68"/>
    <mergeCell ref="H67:H68"/>
    <mergeCell ref="O65:O66"/>
    <mergeCell ref="P65:Q66"/>
    <mergeCell ref="R65:R66"/>
    <mergeCell ref="S65:S66"/>
    <mergeCell ref="T65:U66"/>
    <mergeCell ref="V65:V66"/>
    <mergeCell ref="H65:H66"/>
    <mergeCell ref="I65:I66"/>
    <mergeCell ref="J65:J66"/>
    <mergeCell ref="K65:K66"/>
    <mergeCell ref="L65:M66"/>
    <mergeCell ref="N65:N66"/>
    <mergeCell ref="P63:Q64"/>
    <mergeCell ref="R63:R64"/>
    <mergeCell ref="S63:S64"/>
    <mergeCell ref="T63:U64"/>
    <mergeCell ref="V63:V64"/>
    <mergeCell ref="B65:B66"/>
    <mergeCell ref="C65:C66"/>
    <mergeCell ref="D65:D66"/>
    <mergeCell ref="E65:F66"/>
    <mergeCell ref="G65:G66"/>
    <mergeCell ref="I63:I64"/>
    <mergeCell ref="J63:J64"/>
    <mergeCell ref="K63:K64"/>
    <mergeCell ref="L63:M64"/>
    <mergeCell ref="N63:N64"/>
    <mergeCell ref="O63:O64"/>
    <mergeCell ref="B63:B64"/>
    <mergeCell ref="C63:C64"/>
    <mergeCell ref="D63:D64"/>
    <mergeCell ref="E63:F64"/>
    <mergeCell ref="G63:G64"/>
    <mergeCell ref="H63:H64"/>
    <mergeCell ref="O61:O62"/>
    <mergeCell ref="P61:Q62"/>
    <mergeCell ref="R61:R62"/>
    <mergeCell ref="S61:S62"/>
    <mergeCell ref="T61:U62"/>
    <mergeCell ref="V61:V62"/>
    <mergeCell ref="H61:H62"/>
    <mergeCell ref="I61:I62"/>
    <mergeCell ref="J61:J62"/>
    <mergeCell ref="K61:K62"/>
    <mergeCell ref="L61:M62"/>
    <mergeCell ref="N61:N62"/>
    <mergeCell ref="P59:Q60"/>
    <mergeCell ref="R59:R60"/>
    <mergeCell ref="S59:S60"/>
    <mergeCell ref="T59:U60"/>
    <mergeCell ref="V59:V60"/>
    <mergeCell ref="B61:B62"/>
    <mergeCell ref="C61:C62"/>
    <mergeCell ref="D61:D62"/>
    <mergeCell ref="E61:F62"/>
    <mergeCell ref="G61:G62"/>
    <mergeCell ref="I59:I60"/>
    <mergeCell ref="J59:J60"/>
    <mergeCell ref="K59:K60"/>
    <mergeCell ref="L59:M60"/>
    <mergeCell ref="N59:N60"/>
    <mergeCell ref="O59:O60"/>
    <mergeCell ref="B59:B60"/>
    <mergeCell ref="C59:C60"/>
    <mergeCell ref="D59:D60"/>
    <mergeCell ref="E59:F60"/>
    <mergeCell ref="G59:G60"/>
    <mergeCell ref="H59:H60"/>
    <mergeCell ref="O57:O58"/>
    <mergeCell ref="P57:Q58"/>
    <mergeCell ref="R57:R58"/>
    <mergeCell ref="S57:S58"/>
    <mergeCell ref="T57:U58"/>
    <mergeCell ref="V57:V58"/>
    <mergeCell ref="H57:H58"/>
    <mergeCell ref="I57:I58"/>
    <mergeCell ref="J57:J58"/>
    <mergeCell ref="K57:K58"/>
    <mergeCell ref="L57:M58"/>
    <mergeCell ref="N57:N58"/>
    <mergeCell ref="P55:Q56"/>
    <mergeCell ref="R55:R56"/>
    <mergeCell ref="S55:S56"/>
    <mergeCell ref="T55:U56"/>
    <mergeCell ref="V55:V56"/>
    <mergeCell ref="B57:B58"/>
    <mergeCell ref="C57:C58"/>
    <mergeCell ref="D57:D58"/>
    <mergeCell ref="E57:F58"/>
    <mergeCell ref="G57:G58"/>
    <mergeCell ref="I55:I56"/>
    <mergeCell ref="J55:J56"/>
    <mergeCell ref="K55:K56"/>
    <mergeCell ref="L55:M56"/>
    <mergeCell ref="N55:N56"/>
    <mergeCell ref="O55:O56"/>
    <mergeCell ref="B55:B56"/>
    <mergeCell ref="C55:C56"/>
    <mergeCell ref="D55:D56"/>
    <mergeCell ref="E55:F56"/>
    <mergeCell ref="G55:G56"/>
    <mergeCell ref="H55:H56"/>
    <mergeCell ref="O53:O54"/>
    <mergeCell ref="P53:Q54"/>
    <mergeCell ref="R53:R54"/>
    <mergeCell ref="S53:S54"/>
    <mergeCell ref="T53:U54"/>
    <mergeCell ref="V53:V54"/>
    <mergeCell ref="H53:H54"/>
    <mergeCell ref="I53:I54"/>
    <mergeCell ref="J53:J54"/>
    <mergeCell ref="K53:K54"/>
    <mergeCell ref="L53:M54"/>
    <mergeCell ref="N53:N54"/>
    <mergeCell ref="P51:Q52"/>
    <mergeCell ref="R51:R52"/>
    <mergeCell ref="S51:S52"/>
    <mergeCell ref="T51:U52"/>
    <mergeCell ref="V51:V52"/>
    <mergeCell ref="B53:B54"/>
    <mergeCell ref="C53:C54"/>
    <mergeCell ref="D53:D54"/>
    <mergeCell ref="E53:F54"/>
    <mergeCell ref="G53:G54"/>
    <mergeCell ref="I51:I52"/>
    <mergeCell ref="J51:J52"/>
    <mergeCell ref="K51:K52"/>
    <mergeCell ref="L51:M52"/>
    <mergeCell ref="N51:N52"/>
    <mergeCell ref="O51:O52"/>
    <mergeCell ref="B51:B52"/>
    <mergeCell ref="C51:C52"/>
    <mergeCell ref="D51:D52"/>
    <mergeCell ref="E51:F52"/>
    <mergeCell ref="G51:G52"/>
    <mergeCell ref="H51:H52"/>
    <mergeCell ref="O49:O50"/>
    <mergeCell ref="P49:Q50"/>
    <mergeCell ref="R49:R50"/>
    <mergeCell ref="S49:S50"/>
    <mergeCell ref="T49:U50"/>
    <mergeCell ref="V49:V50"/>
    <mergeCell ref="H49:H50"/>
    <mergeCell ref="I49:I50"/>
    <mergeCell ref="J49:J50"/>
    <mergeCell ref="K49:K50"/>
    <mergeCell ref="L49:M50"/>
    <mergeCell ref="N49:N50"/>
    <mergeCell ref="P47:Q48"/>
    <mergeCell ref="R47:R48"/>
    <mergeCell ref="S47:S48"/>
    <mergeCell ref="T47:U48"/>
    <mergeCell ref="V47:V48"/>
    <mergeCell ref="B49:B50"/>
    <mergeCell ref="C49:C50"/>
    <mergeCell ref="D49:D50"/>
    <mergeCell ref="E49:F50"/>
    <mergeCell ref="G49:G50"/>
    <mergeCell ref="I47:I48"/>
    <mergeCell ref="J47:J48"/>
    <mergeCell ref="K47:K48"/>
    <mergeCell ref="L47:M48"/>
    <mergeCell ref="N47:N48"/>
    <mergeCell ref="O47:O48"/>
    <mergeCell ref="B47:B48"/>
    <mergeCell ref="C47:C48"/>
    <mergeCell ref="D47:D48"/>
    <mergeCell ref="E47:F48"/>
    <mergeCell ref="G47:G48"/>
    <mergeCell ref="H47:H48"/>
    <mergeCell ref="O45:O46"/>
    <mergeCell ref="P45:Q46"/>
    <mergeCell ref="R45:R46"/>
    <mergeCell ref="S45:S46"/>
    <mergeCell ref="T45:U46"/>
    <mergeCell ref="V45:V46"/>
    <mergeCell ref="H45:H46"/>
    <mergeCell ref="I45:I46"/>
    <mergeCell ref="J45:J46"/>
    <mergeCell ref="K45:K46"/>
    <mergeCell ref="L45:M46"/>
    <mergeCell ref="N45:N46"/>
    <mergeCell ref="P43:Q44"/>
    <mergeCell ref="R43:R44"/>
    <mergeCell ref="S43:S44"/>
    <mergeCell ref="T43:U44"/>
    <mergeCell ref="V43:V44"/>
    <mergeCell ref="B45:B46"/>
    <mergeCell ref="C45:C46"/>
    <mergeCell ref="D45:D46"/>
    <mergeCell ref="E45:F46"/>
    <mergeCell ref="G45:G46"/>
    <mergeCell ref="I43:I44"/>
    <mergeCell ref="J43:J44"/>
    <mergeCell ref="K43:K44"/>
    <mergeCell ref="L43:M44"/>
    <mergeCell ref="N43:N44"/>
    <mergeCell ref="O43:O44"/>
    <mergeCell ref="B43:B44"/>
    <mergeCell ref="C43:C44"/>
    <mergeCell ref="D43:D44"/>
    <mergeCell ref="E43:F44"/>
    <mergeCell ref="G43:G44"/>
    <mergeCell ref="H43:H44"/>
    <mergeCell ref="O41:O42"/>
    <mergeCell ref="P41:Q42"/>
    <mergeCell ref="R41:R42"/>
    <mergeCell ref="S41:S42"/>
    <mergeCell ref="T41:U42"/>
    <mergeCell ref="V41:V42"/>
    <mergeCell ref="H41:H42"/>
    <mergeCell ref="I41:I42"/>
    <mergeCell ref="J41:J42"/>
    <mergeCell ref="K41:K42"/>
    <mergeCell ref="L41:M42"/>
    <mergeCell ref="N41:N42"/>
    <mergeCell ref="P39:Q40"/>
    <mergeCell ref="R39:R40"/>
    <mergeCell ref="S39:S40"/>
    <mergeCell ref="T39:U40"/>
    <mergeCell ref="V39:V40"/>
    <mergeCell ref="B41:B42"/>
    <mergeCell ref="C41:C42"/>
    <mergeCell ref="D41:D42"/>
    <mergeCell ref="E41:F42"/>
    <mergeCell ref="G41:G42"/>
    <mergeCell ref="I39:I40"/>
    <mergeCell ref="J39:J40"/>
    <mergeCell ref="K39:K40"/>
    <mergeCell ref="L39:M40"/>
    <mergeCell ref="N39:N40"/>
    <mergeCell ref="O39:O40"/>
    <mergeCell ref="R37:R38"/>
    <mergeCell ref="S37:S38"/>
    <mergeCell ref="T37:U38"/>
    <mergeCell ref="V37:V38"/>
    <mergeCell ref="B39:B40"/>
    <mergeCell ref="C39:C40"/>
    <mergeCell ref="D39:D40"/>
    <mergeCell ref="E39:F40"/>
    <mergeCell ref="G39:G40"/>
    <mergeCell ref="H39:H40"/>
    <mergeCell ref="J37:J38"/>
    <mergeCell ref="K37:K38"/>
    <mergeCell ref="L37:M38"/>
    <mergeCell ref="N37:N38"/>
    <mergeCell ref="O37:O38"/>
    <mergeCell ref="P37:Q38"/>
    <mergeCell ref="S35:S36"/>
    <mergeCell ref="T35:T36"/>
    <mergeCell ref="U35:U36"/>
    <mergeCell ref="V35:V36"/>
    <mergeCell ref="B37:C38"/>
    <mergeCell ref="D37:D38"/>
    <mergeCell ref="E37:F38"/>
    <mergeCell ref="G37:G38"/>
    <mergeCell ref="H37:H38"/>
    <mergeCell ref="I37:I38"/>
    <mergeCell ref="M35:M36"/>
    <mergeCell ref="N35:N36"/>
    <mergeCell ref="O35:O36"/>
    <mergeCell ref="P35:P36"/>
    <mergeCell ref="Q35:Q36"/>
    <mergeCell ref="R35:R36"/>
    <mergeCell ref="G35:G36"/>
    <mergeCell ref="H35:H36"/>
    <mergeCell ref="I35:I36"/>
    <mergeCell ref="J35:J36"/>
    <mergeCell ref="K35:K36"/>
    <mergeCell ref="L35:L36"/>
    <mergeCell ref="P33:Q34"/>
    <mergeCell ref="R33:R34"/>
    <mergeCell ref="S33:S34"/>
    <mergeCell ref="T33:U34"/>
    <mergeCell ref="V33:V34"/>
    <mergeCell ref="B35:B36"/>
    <mergeCell ref="C35:C36"/>
    <mergeCell ref="D35:D36"/>
    <mergeCell ref="E35:E36"/>
    <mergeCell ref="F35:F36"/>
    <mergeCell ref="I33:I34"/>
    <mergeCell ref="J33:J34"/>
    <mergeCell ref="K33:K34"/>
    <mergeCell ref="L33:M34"/>
    <mergeCell ref="N33:N34"/>
    <mergeCell ref="O33:O34"/>
    <mergeCell ref="P31:Q32"/>
    <mergeCell ref="R31:R32"/>
    <mergeCell ref="S31:S32"/>
    <mergeCell ref="T31:U32"/>
    <mergeCell ref="V31:V32"/>
    <mergeCell ref="B33:C34"/>
    <mergeCell ref="D33:D34"/>
    <mergeCell ref="E33:F34"/>
    <mergeCell ref="G33:G34"/>
    <mergeCell ref="H33:H34"/>
    <mergeCell ref="I31:I32"/>
    <mergeCell ref="J31:J32"/>
    <mergeCell ref="K31:K32"/>
    <mergeCell ref="L31:M32"/>
    <mergeCell ref="N31:N32"/>
    <mergeCell ref="O31:O32"/>
    <mergeCell ref="B31:B32"/>
    <mergeCell ref="C31:C32"/>
    <mergeCell ref="D31:D32"/>
    <mergeCell ref="E31:F32"/>
    <mergeCell ref="G31:G32"/>
    <mergeCell ref="H31:H32"/>
    <mergeCell ref="O28:O30"/>
    <mergeCell ref="P28:R28"/>
    <mergeCell ref="P29:R29"/>
    <mergeCell ref="P30:R30"/>
    <mergeCell ref="S28:S30"/>
    <mergeCell ref="T28:V28"/>
    <mergeCell ref="T29:V29"/>
    <mergeCell ref="T30:V30"/>
    <mergeCell ref="E30:G30"/>
    <mergeCell ref="H28:H30"/>
    <mergeCell ref="I28:J30"/>
    <mergeCell ref="K28:K30"/>
    <mergeCell ref="L28:N28"/>
    <mergeCell ref="L29:N29"/>
    <mergeCell ref="L30:N30"/>
    <mergeCell ref="B25:V25"/>
    <mergeCell ref="E27:J27"/>
    <mergeCell ref="L27:N27"/>
    <mergeCell ref="P27:R27"/>
    <mergeCell ref="T27:V27"/>
    <mergeCell ref="B28:B30"/>
    <mergeCell ref="C28:C30"/>
    <mergeCell ref="D28:D30"/>
    <mergeCell ref="E28:G28"/>
    <mergeCell ref="E29: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07</v>
      </c>
      <c r="B1" s="1" t="s">
        <v>1</v>
      </c>
    </row>
    <row r="2" spans="1:2">
      <c r="A2" s="7"/>
      <c r="B2" s="1" t="s">
        <v>2</v>
      </c>
    </row>
    <row r="3" spans="1:2" ht="30">
      <c r="A3" s="3" t="s">
        <v>807</v>
      </c>
      <c r="B3" s="4"/>
    </row>
    <row r="4" spans="1:2" ht="26.25">
      <c r="A4" s="15" t="s">
        <v>807</v>
      </c>
      <c r="B4" s="65" t="s">
        <v>807</v>
      </c>
    </row>
    <row r="5" spans="1:2" ht="306.75">
      <c r="A5" s="15"/>
      <c r="B5" s="11" t="s">
        <v>808</v>
      </c>
    </row>
    <row r="6" spans="1:2" ht="332.25">
      <c r="A6" s="15"/>
      <c r="B6" s="11" t="s">
        <v>809</v>
      </c>
    </row>
    <row r="7" spans="1:2" ht="141">
      <c r="A7" s="15"/>
      <c r="B7" s="11" t="s">
        <v>8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2.140625" bestFit="1" customWidth="1"/>
    <col min="2" max="2" width="36.5703125" bestFit="1" customWidth="1"/>
    <col min="3" max="3" width="6" customWidth="1"/>
    <col min="4" max="4" width="12.140625" customWidth="1"/>
    <col min="5" max="6" width="28.140625" customWidth="1"/>
    <col min="7" max="7" width="6" customWidth="1"/>
    <col min="8" max="8" width="12.140625" customWidth="1"/>
    <col min="9" max="9" width="28.140625" customWidth="1"/>
  </cols>
  <sheetData>
    <row r="1" spans="1:9" ht="15" customHeight="1">
      <c r="A1" s="7" t="s">
        <v>811</v>
      </c>
      <c r="B1" s="7" t="s">
        <v>1</v>
      </c>
      <c r="C1" s="7"/>
      <c r="D1" s="7"/>
      <c r="E1" s="7"/>
      <c r="F1" s="7"/>
      <c r="G1" s="7"/>
      <c r="H1" s="7"/>
      <c r="I1" s="7"/>
    </row>
    <row r="2" spans="1:9" ht="15" customHeight="1">
      <c r="A2" s="7"/>
      <c r="B2" s="7" t="s">
        <v>2</v>
      </c>
      <c r="C2" s="7"/>
      <c r="D2" s="7"/>
      <c r="E2" s="7"/>
      <c r="F2" s="7"/>
      <c r="G2" s="7"/>
      <c r="H2" s="7"/>
      <c r="I2" s="7"/>
    </row>
    <row r="3" spans="1:9">
      <c r="A3" s="3" t="s">
        <v>812</v>
      </c>
      <c r="B3" s="49"/>
      <c r="C3" s="49"/>
      <c r="D3" s="49"/>
      <c r="E3" s="49"/>
      <c r="F3" s="49"/>
      <c r="G3" s="49"/>
      <c r="H3" s="49"/>
      <c r="I3" s="49"/>
    </row>
    <row r="4" spans="1:9">
      <c r="A4" s="15" t="s">
        <v>811</v>
      </c>
      <c r="B4" s="117" t="s">
        <v>811</v>
      </c>
      <c r="C4" s="117"/>
      <c r="D4" s="117"/>
      <c r="E4" s="117"/>
      <c r="F4" s="117"/>
      <c r="G4" s="117"/>
      <c r="H4" s="117"/>
      <c r="I4" s="117"/>
    </row>
    <row r="5" spans="1:9">
      <c r="A5" s="15"/>
      <c r="B5" s="51" t="s">
        <v>813</v>
      </c>
      <c r="C5" s="51"/>
      <c r="D5" s="51"/>
      <c r="E5" s="51"/>
      <c r="F5" s="51"/>
      <c r="G5" s="51"/>
      <c r="H5" s="51"/>
      <c r="I5" s="51"/>
    </row>
    <row r="6" spans="1:9">
      <c r="A6" s="15"/>
      <c r="B6" s="30"/>
      <c r="C6" s="30"/>
      <c r="D6" s="30"/>
      <c r="E6" s="30"/>
      <c r="F6" s="30"/>
      <c r="G6" s="30"/>
      <c r="H6" s="30"/>
      <c r="I6" s="30"/>
    </row>
    <row r="7" spans="1:9">
      <c r="A7" s="15"/>
      <c r="B7" s="17"/>
      <c r="C7" s="17"/>
      <c r="D7" s="17"/>
      <c r="E7" s="17"/>
      <c r="F7" s="17"/>
      <c r="G7" s="17"/>
      <c r="H7" s="17"/>
      <c r="I7" s="17"/>
    </row>
    <row r="8" spans="1:9" ht="15.75" thickBot="1">
      <c r="A8" s="15"/>
      <c r="B8" s="18" t="s">
        <v>222</v>
      </c>
      <c r="C8" s="31" t="s">
        <v>205</v>
      </c>
      <c r="D8" s="31"/>
      <c r="E8" s="31"/>
      <c r="F8" s="31"/>
      <c r="G8" s="31"/>
      <c r="H8" s="31"/>
      <c r="I8" s="31"/>
    </row>
    <row r="9" spans="1:9" ht="15.75" thickBot="1">
      <c r="A9" s="15"/>
      <c r="B9" s="52"/>
      <c r="C9" s="32">
        <v>2015</v>
      </c>
      <c r="D9" s="32"/>
      <c r="E9" s="32"/>
      <c r="F9" s="16"/>
      <c r="G9" s="32">
        <v>2014</v>
      </c>
      <c r="H9" s="32"/>
      <c r="I9" s="32"/>
    </row>
    <row r="10" spans="1:9">
      <c r="A10" s="15"/>
      <c r="B10" s="192" t="s">
        <v>814</v>
      </c>
      <c r="C10" s="42" t="s">
        <v>207</v>
      </c>
      <c r="D10" s="44">
        <v>260</v>
      </c>
      <c r="E10" s="37"/>
      <c r="F10" s="36"/>
      <c r="G10" s="42" t="s">
        <v>207</v>
      </c>
      <c r="H10" s="44">
        <v>258</v>
      </c>
      <c r="I10" s="37"/>
    </row>
    <row r="11" spans="1:9">
      <c r="A11" s="15"/>
      <c r="B11" s="192"/>
      <c r="C11" s="72"/>
      <c r="D11" s="73"/>
      <c r="E11" s="70"/>
      <c r="F11" s="36"/>
      <c r="G11" s="72"/>
      <c r="H11" s="73"/>
      <c r="I11" s="70"/>
    </row>
    <row r="12" spans="1:9">
      <c r="A12" s="15"/>
      <c r="B12" s="192" t="s">
        <v>25</v>
      </c>
      <c r="C12" s="39">
        <v>85</v>
      </c>
      <c r="D12" s="39"/>
      <c r="E12" s="36"/>
      <c r="F12" s="36"/>
      <c r="G12" s="39">
        <v>153</v>
      </c>
      <c r="H12" s="39"/>
      <c r="I12" s="36"/>
    </row>
    <row r="13" spans="1:9">
      <c r="A13" s="15"/>
      <c r="B13" s="192"/>
      <c r="C13" s="39"/>
      <c r="D13" s="39"/>
      <c r="E13" s="36"/>
      <c r="F13" s="36"/>
      <c r="G13" s="39"/>
      <c r="H13" s="39"/>
      <c r="I13" s="36"/>
    </row>
    <row r="14" spans="1:9" ht="25.5" customHeight="1">
      <c r="A14" s="15"/>
      <c r="B14" s="51" t="s">
        <v>815</v>
      </c>
      <c r="C14" s="51"/>
      <c r="D14" s="51"/>
      <c r="E14" s="51"/>
      <c r="F14" s="51"/>
      <c r="G14" s="51"/>
      <c r="H14" s="51"/>
      <c r="I14" s="51"/>
    </row>
    <row r="15" spans="1:9">
      <c r="A15" s="15"/>
      <c r="B15" s="30"/>
      <c r="C15" s="30"/>
      <c r="D15" s="30"/>
      <c r="E15" s="30"/>
      <c r="F15" s="30"/>
      <c r="G15" s="30"/>
      <c r="H15" s="30"/>
      <c r="I15" s="30"/>
    </row>
    <row r="16" spans="1:9">
      <c r="A16" s="15"/>
      <c r="B16" s="17"/>
      <c r="C16" s="17"/>
      <c r="D16" s="17"/>
      <c r="E16" s="17"/>
      <c r="F16" s="17"/>
      <c r="G16" s="17"/>
      <c r="H16" s="17"/>
      <c r="I16" s="17"/>
    </row>
    <row r="17" spans="1:9" ht="15.75" thickBot="1">
      <c r="A17" s="15"/>
      <c r="B17" s="18" t="s">
        <v>222</v>
      </c>
      <c r="C17" s="31" t="s">
        <v>205</v>
      </c>
      <c r="D17" s="31"/>
      <c r="E17" s="31"/>
      <c r="F17" s="31"/>
      <c r="G17" s="31"/>
      <c r="H17" s="31"/>
      <c r="I17" s="31"/>
    </row>
    <row r="18" spans="1:9" ht="15.75" thickBot="1">
      <c r="A18" s="15"/>
      <c r="B18" s="53"/>
      <c r="C18" s="32">
        <v>2015</v>
      </c>
      <c r="D18" s="32"/>
      <c r="E18" s="32"/>
      <c r="F18" s="28"/>
      <c r="G18" s="32">
        <v>2014</v>
      </c>
      <c r="H18" s="32"/>
      <c r="I18" s="32"/>
    </row>
    <row r="19" spans="1:9">
      <c r="A19" s="15"/>
      <c r="B19" s="192" t="s">
        <v>35</v>
      </c>
      <c r="C19" s="42" t="s">
        <v>207</v>
      </c>
      <c r="D19" s="44">
        <v>105</v>
      </c>
      <c r="E19" s="37"/>
      <c r="F19" s="36"/>
      <c r="G19" s="42" t="s">
        <v>207</v>
      </c>
      <c r="H19" s="44">
        <v>98</v>
      </c>
      <c r="I19" s="37"/>
    </row>
    <row r="20" spans="1:9">
      <c r="A20" s="15"/>
      <c r="B20" s="192"/>
      <c r="C20" s="72"/>
      <c r="D20" s="73"/>
      <c r="E20" s="70"/>
      <c r="F20" s="36"/>
      <c r="G20" s="72"/>
      <c r="H20" s="73"/>
      <c r="I20" s="70"/>
    </row>
    <row r="21" spans="1:9">
      <c r="A21" s="15"/>
      <c r="B21" s="192" t="s">
        <v>36</v>
      </c>
      <c r="C21" s="39">
        <v>77</v>
      </c>
      <c r="D21" s="39"/>
      <c r="E21" s="36"/>
      <c r="F21" s="36"/>
      <c r="G21" s="39">
        <v>126</v>
      </c>
      <c r="H21" s="39"/>
      <c r="I21" s="36"/>
    </row>
    <row r="22" spans="1:9">
      <c r="A22" s="15"/>
      <c r="B22" s="192"/>
      <c r="C22" s="39"/>
      <c r="D22" s="39"/>
      <c r="E22" s="36"/>
      <c r="F22" s="36"/>
      <c r="G22" s="39"/>
      <c r="H22" s="39"/>
      <c r="I22" s="36"/>
    </row>
    <row r="23" spans="1:9">
      <c r="A23" s="15"/>
      <c r="B23" s="192" t="s">
        <v>37</v>
      </c>
      <c r="C23" s="39">
        <v>6</v>
      </c>
      <c r="D23" s="39"/>
      <c r="E23" s="36"/>
      <c r="F23" s="36"/>
      <c r="G23" s="39">
        <v>6</v>
      </c>
      <c r="H23" s="39"/>
      <c r="I23" s="36"/>
    </row>
    <row r="24" spans="1:9">
      <c r="A24" s="15"/>
      <c r="B24" s="192"/>
      <c r="C24" s="39"/>
      <c r="D24" s="39"/>
      <c r="E24" s="36"/>
      <c r="F24" s="36"/>
      <c r="G24" s="39"/>
      <c r="H24" s="39"/>
      <c r="I24" s="36"/>
    </row>
  </sheetData>
  <mergeCells count="50">
    <mergeCell ref="A1:A2"/>
    <mergeCell ref="B1:I1"/>
    <mergeCell ref="B2:I2"/>
    <mergeCell ref="B3:I3"/>
    <mergeCell ref="A4:A24"/>
    <mergeCell ref="B4:I4"/>
    <mergeCell ref="B5:I5"/>
    <mergeCell ref="B14:I14"/>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4" width="10" customWidth="1"/>
    <col min="5" max="5" width="7.85546875" customWidth="1"/>
    <col min="6" max="6" width="36.5703125" customWidth="1"/>
    <col min="7" max="8" width="10" customWidth="1"/>
    <col min="9" max="10" width="36.5703125" customWidth="1"/>
    <col min="11" max="12" width="10" customWidth="1"/>
    <col min="13" max="13" width="7.85546875" customWidth="1"/>
  </cols>
  <sheetData>
    <row r="1" spans="1:13" ht="15" customHeight="1">
      <c r="A1" s="7" t="s">
        <v>8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17</v>
      </c>
      <c r="B3" s="49"/>
      <c r="C3" s="49"/>
      <c r="D3" s="49"/>
      <c r="E3" s="49"/>
      <c r="F3" s="49"/>
      <c r="G3" s="49"/>
      <c r="H3" s="49"/>
      <c r="I3" s="49"/>
      <c r="J3" s="49"/>
      <c r="K3" s="49"/>
      <c r="L3" s="49"/>
      <c r="M3" s="49"/>
    </row>
    <row r="4" spans="1:13">
      <c r="A4" s="15" t="s">
        <v>816</v>
      </c>
      <c r="B4" s="117" t="s">
        <v>816</v>
      </c>
      <c r="C4" s="117"/>
      <c r="D4" s="117"/>
      <c r="E4" s="117"/>
      <c r="F4" s="117"/>
      <c r="G4" s="117"/>
      <c r="H4" s="117"/>
      <c r="I4" s="117"/>
      <c r="J4" s="117"/>
      <c r="K4" s="117"/>
      <c r="L4" s="117"/>
      <c r="M4" s="117"/>
    </row>
    <row r="5" spans="1:13" ht="38.25" customHeight="1">
      <c r="A5" s="15"/>
      <c r="B5" s="51" t="s">
        <v>818</v>
      </c>
      <c r="C5" s="51"/>
      <c r="D5" s="51"/>
      <c r="E5" s="51"/>
      <c r="F5" s="51"/>
      <c r="G5" s="51"/>
      <c r="H5" s="51"/>
      <c r="I5" s="51"/>
      <c r="J5" s="51"/>
      <c r="K5" s="51"/>
      <c r="L5" s="51"/>
      <c r="M5" s="51"/>
    </row>
    <row r="6" spans="1:13">
      <c r="A6" s="15"/>
      <c r="B6" s="51" t="s">
        <v>819</v>
      </c>
      <c r="C6" s="51"/>
      <c r="D6" s="51"/>
      <c r="E6" s="51"/>
      <c r="F6" s="51"/>
      <c r="G6" s="51"/>
      <c r="H6" s="51"/>
      <c r="I6" s="51"/>
      <c r="J6" s="51"/>
      <c r="K6" s="51"/>
      <c r="L6" s="51"/>
      <c r="M6" s="51"/>
    </row>
    <row r="7" spans="1:13">
      <c r="A7" s="15"/>
      <c r="B7" s="30"/>
      <c r="C7" s="30"/>
      <c r="D7" s="30"/>
      <c r="E7" s="30"/>
      <c r="F7" s="30"/>
      <c r="G7" s="30"/>
      <c r="H7" s="30"/>
      <c r="I7" s="30"/>
      <c r="J7" s="30"/>
      <c r="K7" s="30"/>
      <c r="L7" s="30"/>
      <c r="M7" s="30"/>
    </row>
    <row r="8" spans="1:13">
      <c r="A8" s="15"/>
      <c r="B8" s="17"/>
      <c r="C8" s="17"/>
      <c r="D8" s="17"/>
      <c r="E8" s="17"/>
      <c r="F8" s="17"/>
      <c r="G8" s="17"/>
      <c r="H8" s="17"/>
      <c r="I8" s="17"/>
      <c r="J8" s="17"/>
      <c r="K8" s="17"/>
      <c r="L8" s="17"/>
      <c r="M8" s="17"/>
    </row>
    <row r="9" spans="1:13">
      <c r="A9" s="15"/>
      <c r="B9" s="66" t="s">
        <v>222</v>
      </c>
      <c r="C9" s="60" t="s">
        <v>820</v>
      </c>
      <c r="D9" s="60"/>
      <c r="E9" s="60"/>
      <c r="F9" s="36"/>
      <c r="G9" s="60" t="s">
        <v>822</v>
      </c>
      <c r="H9" s="60"/>
      <c r="I9" s="60"/>
      <c r="J9" s="36"/>
      <c r="K9" s="60" t="s">
        <v>127</v>
      </c>
      <c r="L9" s="60"/>
      <c r="M9" s="60"/>
    </row>
    <row r="10" spans="1:13" ht="15.75" thickBot="1">
      <c r="A10" s="15"/>
      <c r="B10" s="66"/>
      <c r="C10" s="31" t="s">
        <v>821</v>
      </c>
      <c r="D10" s="31"/>
      <c r="E10" s="31"/>
      <c r="F10" s="36"/>
      <c r="G10" s="31" t="s">
        <v>821</v>
      </c>
      <c r="H10" s="31"/>
      <c r="I10" s="31"/>
      <c r="J10" s="36"/>
      <c r="K10" s="31" t="s">
        <v>680</v>
      </c>
      <c r="L10" s="31"/>
      <c r="M10" s="31"/>
    </row>
    <row r="11" spans="1:13">
      <c r="A11" s="15"/>
      <c r="B11" s="33" t="s">
        <v>823</v>
      </c>
      <c r="C11" s="42" t="s">
        <v>207</v>
      </c>
      <c r="D11" s="44">
        <v>3</v>
      </c>
      <c r="E11" s="37"/>
      <c r="F11" s="36"/>
      <c r="G11" s="42" t="s">
        <v>207</v>
      </c>
      <c r="H11" s="44">
        <v>1</v>
      </c>
      <c r="I11" s="37"/>
      <c r="J11" s="36"/>
      <c r="K11" s="42" t="s">
        <v>207</v>
      </c>
      <c r="L11" s="44">
        <v>4</v>
      </c>
      <c r="M11" s="37"/>
    </row>
    <row r="12" spans="1:13">
      <c r="A12" s="15"/>
      <c r="B12" s="33"/>
      <c r="C12" s="72"/>
      <c r="D12" s="73"/>
      <c r="E12" s="70"/>
      <c r="F12" s="36"/>
      <c r="G12" s="72"/>
      <c r="H12" s="73"/>
      <c r="I12" s="70"/>
      <c r="J12" s="36"/>
      <c r="K12" s="72"/>
      <c r="L12" s="73"/>
      <c r="M12" s="70"/>
    </row>
    <row r="13" spans="1:13">
      <c r="A13" s="15"/>
      <c r="B13" s="33" t="s">
        <v>824</v>
      </c>
      <c r="C13" s="39">
        <v>1</v>
      </c>
      <c r="D13" s="39"/>
      <c r="E13" s="36"/>
      <c r="F13" s="36"/>
      <c r="G13" s="39" t="s">
        <v>229</v>
      </c>
      <c r="H13" s="39"/>
      <c r="I13" s="36"/>
      <c r="J13" s="36"/>
      <c r="K13" s="39">
        <v>1</v>
      </c>
      <c r="L13" s="39"/>
      <c r="M13" s="36"/>
    </row>
    <row r="14" spans="1:13">
      <c r="A14" s="15"/>
      <c r="B14" s="33"/>
      <c r="C14" s="39"/>
      <c r="D14" s="39"/>
      <c r="E14" s="36"/>
      <c r="F14" s="36"/>
      <c r="G14" s="39"/>
      <c r="H14" s="39"/>
      <c r="I14" s="36"/>
      <c r="J14" s="36"/>
      <c r="K14" s="39"/>
      <c r="L14" s="39"/>
      <c r="M14" s="36"/>
    </row>
    <row r="15" spans="1:13">
      <c r="A15" s="15"/>
      <c r="B15" s="33" t="s">
        <v>825</v>
      </c>
      <c r="C15" s="39" t="s">
        <v>230</v>
      </c>
      <c r="D15" s="39"/>
      <c r="E15" s="33" t="s">
        <v>226</v>
      </c>
      <c r="F15" s="36"/>
      <c r="G15" s="39" t="s">
        <v>229</v>
      </c>
      <c r="H15" s="39"/>
      <c r="I15" s="36"/>
      <c r="J15" s="36"/>
      <c r="K15" s="39" t="s">
        <v>230</v>
      </c>
      <c r="L15" s="39"/>
      <c r="M15" s="33" t="s">
        <v>226</v>
      </c>
    </row>
    <row r="16" spans="1:13">
      <c r="A16" s="15"/>
      <c r="B16" s="33"/>
      <c r="C16" s="39"/>
      <c r="D16" s="39"/>
      <c r="E16" s="33"/>
      <c r="F16" s="36"/>
      <c r="G16" s="39"/>
      <c r="H16" s="39"/>
      <c r="I16" s="36"/>
      <c r="J16" s="36"/>
      <c r="K16" s="39"/>
      <c r="L16" s="39"/>
      <c r="M16" s="33"/>
    </row>
    <row r="17" spans="1:13">
      <c r="A17" s="15"/>
      <c r="B17" s="33" t="s">
        <v>826</v>
      </c>
      <c r="C17" s="39" t="s">
        <v>230</v>
      </c>
      <c r="D17" s="39"/>
      <c r="E17" s="33" t="s">
        <v>226</v>
      </c>
      <c r="F17" s="36"/>
      <c r="G17" s="39" t="s">
        <v>229</v>
      </c>
      <c r="H17" s="39"/>
      <c r="I17" s="36"/>
      <c r="J17" s="36"/>
      <c r="K17" s="39" t="s">
        <v>230</v>
      </c>
      <c r="L17" s="39"/>
      <c r="M17" s="33" t="s">
        <v>226</v>
      </c>
    </row>
    <row r="18" spans="1:13" ht="15.75" thickBot="1">
      <c r="A18" s="15"/>
      <c r="B18" s="33"/>
      <c r="C18" s="40"/>
      <c r="D18" s="40"/>
      <c r="E18" s="58"/>
      <c r="F18" s="36"/>
      <c r="G18" s="40"/>
      <c r="H18" s="40"/>
      <c r="I18" s="41"/>
      <c r="J18" s="36"/>
      <c r="K18" s="40"/>
      <c r="L18" s="40"/>
      <c r="M18" s="58"/>
    </row>
    <row r="19" spans="1:13">
      <c r="A19" s="15"/>
      <c r="B19" s="33" t="s">
        <v>827</v>
      </c>
      <c r="C19" s="42" t="s">
        <v>207</v>
      </c>
      <c r="D19" s="44">
        <v>2</v>
      </c>
      <c r="E19" s="37"/>
      <c r="F19" s="36"/>
      <c r="G19" s="42" t="s">
        <v>207</v>
      </c>
      <c r="H19" s="44">
        <v>1</v>
      </c>
      <c r="I19" s="37"/>
      <c r="J19" s="36"/>
      <c r="K19" s="42" t="s">
        <v>207</v>
      </c>
      <c r="L19" s="44">
        <v>3</v>
      </c>
      <c r="M19" s="37"/>
    </row>
    <row r="20" spans="1:13" ht="15.75" thickBot="1">
      <c r="A20" s="15"/>
      <c r="B20" s="33"/>
      <c r="C20" s="43"/>
      <c r="D20" s="45"/>
      <c r="E20" s="46"/>
      <c r="F20" s="36"/>
      <c r="G20" s="43"/>
      <c r="H20" s="45"/>
      <c r="I20" s="46"/>
      <c r="J20" s="36"/>
      <c r="K20" s="43"/>
      <c r="L20" s="45"/>
      <c r="M20" s="46"/>
    </row>
    <row r="21" spans="1:13" ht="25.5" customHeight="1" thickTop="1">
      <c r="A21" s="15"/>
      <c r="B21" s="51" t="s">
        <v>828</v>
      </c>
      <c r="C21" s="51"/>
      <c r="D21" s="51"/>
      <c r="E21" s="51"/>
      <c r="F21" s="51"/>
      <c r="G21" s="51"/>
      <c r="H21" s="51"/>
      <c r="I21" s="51"/>
      <c r="J21" s="51"/>
      <c r="K21" s="51"/>
      <c r="L21" s="51"/>
      <c r="M21" s="51"/>
    </row>
  </sheetData>
  <mergeCells count="70">
    <mergeCell ref="B6:M6"/>
    <mergeCell ref="B21:M21"/>
    <mergeCell ref="K19:K20"/>
    <mergeCell ref="L19:L20"/>
    <mergeCell ref="M19:M20"/>
    <mergeCell ref="A1:A2"/>
    <mergeCell ref="B1:M1"/>
    <mergeCell ref="B2:M2"/>
    <mergeCell ref="B3:M3"/>
    <mergeCell ref="A4:A21"/>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5.140625" bestFit="1" customWidth="1"/>
    <col min="2" max="2" width="36.5703125" bestFit="1" customWidth="1"/>
  </cols>
  <sheetData>
    <row r="1" spans="1:2">
      <c r="A1" s="7" t="s">
        <v>829</v>
      </c>
      <c r="B1" s="1" t="s">
        <v>1</v>
      </c>
    </row>
    <row r="2" spans="1:2">
      <c r="A2" s="7"/>
      <c r="B2" s="1" t="s">
        <v>2</v>
      </c>
    </row>
    <row r="3" spans="1:2">
      <c r="A3" s="3" t="s">
        <v>829</v>
      </c>
      <c r="B3" s="4"/>
    </row>
    <row r="4" spans="1:2">
      <c r="A4" s="15" t="s">
        <v>829</v>
      </c>
      <c r="B4" s="10" t="s">
        <v>829</v>
      </c>
    </row>
    <row r="5" spans="1:2" ht="26.25">
      <c r="A5" s="15"/>
      <c r="B5" s="10" t="s">
        <v>830</v>
      </c>
    </row>
    <row r="6" spans="1:2" ht="192">
      <c r="A6" s="15"/>
      <c r="B6" s="11" t="s">
        <v>831</v>
      </c>
    </row>
    <row r="7" spans="1:2">
      <c r="A7" s="15"/>
      <c r="B7" s="4"/>
    </row>
    <row r="8" spans="1:2">
      <c r="A8" s="15"/>
      <c r="B8" s="4"/>
    </row>
    <row r="9" spans="1:2">
      <c r="A9" s="15"/>
      <c r="B9" s="4"/>
    </row>
    <row r="10" spans="1:2">
      <c r="A10" s="15"/>
      <c r="B10" s="65" t="s">
        <v>832</v>
      </c>
    </row>
    <row r="11" spans="1:2" ht="192">
      <c r="A11" s="15"/>
      <c r="B11" s="11" t="s">
        <v>833</v>
      </c>
    </row>
    <row r="12" spans="1:2" ht="192">
      <c r="A12" s="15"/>
      <c r="B12" s="11" t="s">
        <v>834</v>
      </c>
    </row>
    <row r="13" spans="1:2" ht="332.25">
      <c r="A13" s="15"/>
      <c r="B13" s="11" t="s">
        <v>835</v>
      </c>
    </row>
    <row r="14" spans="1:2" ht="166.5">
      <c r="A14" s="15"/>
      <c r="B14" s="11" t="s">
        <v>836</v>
      </c>
    </row>
    <row r="15" spans="1:2" ht="383.25">
      <c r="A15" s="15"/>
      <c r="B15" s="11" t="s">
        <v>837</v>
      </c>
    </row>
    <row r="16" spans="1:2" ht="39">
      <c r="A16" s="15"/>
      <c r="B16" s="16" t="s">
        <v>838</v>
      </c>
    </row>
    <row r="17" spans="1:2">
      <c r="A17" s="15"/>
      <c r="B17" s="10" t="s">
        <v>839</v>
      </c>
    </row>
    <row r="18" spans="1:2" ht="409.6">
      <c r="A18" s="15"/>
      <c r="B18" s="11" t="s">
        <v>840</v>
      </c>
    </row>
    <row r="19" spans="1:2">
      <c r="A19" s="15"/>
      <c r="B19" s="4"/>
    </row>
    <row r="20" spans="1:2">
      <c r="A20" s="15"/>
      <c r="B20" s="4"/>
    </row>
    <row r="21" spans="1:2">
      <c r="A21" s="15"/>
      <c r="B21" s="4"/>
    </row>
    <row r="22" spans="1:2">
      <c r="A22" s="15"/>
      <c r="B22" s="4"/>
    </row>
    <row r="23" spans="1:2" ht="26.25">
      <c r="A23" s="15"/>
      <c r="B23" s="65" t="s">
        <v>841</v>
      </c>
    </row>
    <row r="24" spans="1:2" ht="64.5">
      <c r="A24" s="15"/>
      <c r="B24" s="11" t="s">
        <v>842</v>
      </c>
    </row>
    <row r="25" spans="1:2">
      <c r="A25" s="15"/>
      <c r="B25" s="193" t="s">
        <v>843</v>
      </c>
    </row>
    <row r="26" spans="1:2" ht="294">
      <c r="A26" s="15"/>
      <c r="B26" s="11" t="s">
        <v>844</v>
      </c>
    </row>
    <row r="27" spans="1:2" ht="166.5">
      <c r="A27" s="15"/>
      <c r="B27" s="11" t="s">
        <v>845</v>
      </c>
    </row>
    <row r="28" spans="1:2" ht="281.25">
      <c r="A28" s="15"/>
      <c r="B28" s="11" t="s">
        <v>846</v>
      </c>
    </row>
    <row r="29" spans="1:2" ht="115.5">
      <c r="A29" s="15"/>
      <c r="B29" s="11" t="s">
        <v>847</v>
      </c>
    </row>
    <row r="30" spans="1:2">
      <c r="A30" s="15"/>
      <c r="B30" s="193" t="s">
        <v>848</v>
      </c>
    </row>
    <row r="31" spans="1:2" ht="319.5">
      <c r="A31" s="15"/>
      <c r="B31" s="11" t="s">
        <v>849</v>
      </c>
    </row>
    <row r="32" spans="1:2" ht="204.75">
      <c r="A32" s="15"/>
      <c r="B32" s="11" t="s">
        <v>850</v>
      </c>
    </row>
    <row r="33" spans="1:2" ht="141">
      <c r="A33" s="15"/>
      <c r="B33" s="11" t="s">
        <v>851</v>
      </c>
    </row>
    <row r="34" spans="1:2" ht="166.5">
      <c r="A34" s="15"/>
      <c r="B34" s="11" t="s">
        <v>852</v>
      </c>
    </row>
    <row r="35" spans="1:2" ht="319.5">
      <c r="A35" s="15"/>
      <c r="B35" s="11" t="s">
        <v>853</v>
      </c>
    </row>
    <row r="36" spans="1:2" ht="409.6">
      <c r="A36" s="15"/>
      <c r="B36" s="11" t="s">
        <v>854</v>
      </c>
    </row>
    <row r="37" spans="1:2" ht="294">
      <c r="A37" s="15"/>
      <c r="B37" s="11" t="s">
        <v>855</v>
      </c>
    </row>
    <row r="38" spans="1:2">
      <c r="A38" s="15"/>
      <c r="B38" s="193" t="s">
        <v>856</v>
      </c>
    </row>
    <row r="39" spans="1:2" ht="409.6">
      <c r="A39" s="15"/>
      <c r="B39" s="11" t="s">
        <v>857</v>
      </c>
    </row>
    <row r="40" spans="1:2" ht="409.6">
      <c r="A40" s="15"/>
      <c r="B40" s="11" t="s">
        <v>858</v>
      </c>
    </row>
    <row r="41" spans="1:2">
      <c r="A41" s="15"/>
      <c r="B41" s="4"/>
    </row>
    <row r="42" spans="1:2">
      <c r="A42" s="15"/>
      <c r="B42" s="193" t="s">
        <v>859</v>
      </c>
    </row>
    <row r="43" spans="1:2" ht="141">
      <c r="A43" s="15"/>
      <c r="B43" s="11" t="s">
        <v>860</v>
      </c>
    </row>
    <row r="44" spans="1:2" ht="268.5">
      <c r="A44" s="15"/>
      <c r="B44" s="13" t="s">
        <v>861</v>
      </c>
    </row>
    <row r="45" spans="1:2" ht="370.5">
      <c r="A45" s="15"/>
      <c r="B45" s="13" t="s">
        <v>862</v>
      </c>
    </row>
    <row r="46" spans="1:2" ht="409.6">
      <c r="A46" s="15"/>
      <c r="B46" s="13" t="s">
        <v>863</v>
      </c>
    </row>
    <row r="47" spans="1:2" ht="192">
      <c r="A47" s="15"/>
      <c r="B47" s="13" t="s">
        <v>864</v>
      </c>
    </row>
    <row r="48" spans="1:2" ht="217.5">
      <c r="A48" s="15"/>
      <c r="B48" s="11" t="s">
        <v>865</v>
      </c>
    </row>
    <row r="49" spans="1:2">
      <c r="A49" s="15"/>
      <c r="B49" s="4"/>
    </row>
    <row r="50" spans="1:2">
      <c r="A50" s="15"/>
      <c r="B50" s="4"/>
    </row>
    <row r="51" spans="1:2">
      <c r="A51" s="15"/>
      <c r="B51" s="65" t="s">
        <v>866</v>
      </c>
    </row>
    <row r="52" spans="1:2" ht="192">
      <c r="A52" s="15"/>
      <c r="B52" s="11" t="s">
        <v>867</v>
      </c>
    </row>
    <row r="53" spans="1:2" ht="409.6">
      <c r="A53" s="15"/>
      <c r="B53" s="11" t="s">
        <v>868</v>
      </c>
    </row>
  </sheetData>
  <mergeCells count="2">
    <mergeCell ref="A1:A2"/>
    <mergeCell ref="A4:A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3.28515625" customWidth="1"/>
    <col min="4" max="4" width="5" customWidth="1"/>
    <col min="5" max="5" width="2.5703125" customWidth="1"/>
    <col min="6" max="6" width="15.28515625" customWidth="1"/>
    <col min="7" max="7" width="3.28515625" customWidth="1"/>
    <col min="8" max="8" width="5" customWidth="1"/>
    <col min="9" max="9" width="2.5703125" customWidth="1"/>
  </cols>
  <sheetData>
    <row r="1" spans="1:9" ht="15" customHeight="1">
      <c r="A1" s="7" t="s">
        <v>869</v>
      </c>
      <c r="B1" s="7" t="s">
        <v>1</v>
      </c>
      <c r="C1" s="7"/>
      <c r="D1" s="7"/>
      <c r="E1" s="7"/>
      <c r="F1" s="7"/>
      <c r="G1" s="7"/>
      <c r="H1" s="7"/>
      <c r="I1" s="7"/>
    </row>
    <row r="2" spans="1:9" ht="15" customHeight="1">
      <c r="A2" s="7"/>
      <c r="B2" s="7" t="s">
        <v>2</v>
      </c>
      <c r="C2" s="7"/>
      <c r="D2" s="7"/>
      <c r="E2" s="7"/>
      <c r="F2" s="7"/>
      <c r="G2" s="7"/>
      <c r="H2" s="7"/>
      <c r="I2" s="7"/>
    </row>
    <row r="3" spans="1:9" ht="30">
      <c r="A3" s="3" t="s">
        <v>870</v>
      </c>
      <c r="B3" s="49"/>
      <c r="C3" s="49"/>
      <c r="D3" s="49"/>
      <c r="E3" s="49"/>
      <c r="F3" s="49"/>
      <c r="G3" s="49"/>
      <c r="H3" s="49"/>
      <c r="I3" s="49"/>
    </row>
    <row r="4" spans="1:9">
      <c r="A4" s="15" t="s">
        <v>869</v>
      </c>
      <c r="B4" s="50" t="s">
        <v>869</v>
      </c>
      <c r="C4" s="50"/>
      <c r="D4" s="50"/>
      <c r="E4" s="50"/>
      <c r="F4" s="50"/>
      <c r="G4" s="50"/>
      <c r="H4" s="50"/>
      <c r="I4" s="50"/>
    </row>
    <row r="5" spans="1:9" ht="25.5" customHeight="1">
      <c r="A5" s="15"/>
      <c r="B5" s="36" t="s">
        <v>871</v>
      </c>
      <c r="C5" s="36"/>
      <c r="D5" s="36"/>
      <c r="E5" s="36"/>
      <c r="F5" s="36"/>
      <c r="G5" s="36"/>
      <c r="H5" s="36"/>
      <c r="I5" s="36"/>
    </row>
    <row r="6" spans="1:9">
      <c r="A6" s="15"/>
      <c r="B6" s="30"/>
      <c r="C6" s="30"/>
      <c r="D6" s="30"/>
      <c r="E6" s="30"/>
      <c r="F6" s="30"/>
      <c r="G6" s="30"/>
      <c r="H6" s="30"/>
      <c r="I6" s="30"/>
    </row>
    <row r="7" spans="1:9">
      <c r="A7" s="15"/>
      <c r="B7" s="17"/>
      <c r="C7" s="17"/>
      <c r="D7" s="17"/>
      <c r="E7" s="17"/>
      <c r="F7" s="17"/>
      <c r="G7" s="17"/>
      <c r="H7" s="17"/>
      <c r="I7" s="17"/>
    </row>
    <row r="8" spans="1:9" ht="15.75" thickBot="1">
      <c r="A8" s="15"/>
      <c r="B8" s="18" t="s">
        <v>222</v>
      </c>
      <c r="C8" s="31" t="s">
        <v>205</v>
      </c>
      <c r="D8" s="31"/>
      <c r="E8" s="31"/>
      <c r="F8" s="31"/>
      <c r="G8" s="31"/>
      <c r="H8" s="31"/>
      <c r="I8" s="31"/>
    </row>
    <row r="9" spans="1:9" ht="15.75" thickBot="1">
      <c r="A9" s="15"/>
      <c r="B9" s="16"/>
      <c r="C9" s="32">
        <v>2015</v>
      </c>
      <c r="D9" s="32"/>
      <c r="E9" s="32"/>
      <c r="F9" s="16"/>
      <c r="G9" s="32">
        <v>2014</v>
      </c>
      <c r="H9" s="32"/>
      <c r="I9" s="32"/>
    </row>
    <row r="10" spans="1:9">
      <c r="A10" s="15"/>
      <c r="B10" s="194" t="s">
        <v>872</v>
      </c>
      <c r="C10" s="37"/>
      <c r="D10" s="37"/>
      <c r="E10" s="37"/>
      <c r="F10" s="16"/>
      <c r="G10" s="37"/>
      <c r="H10" s="37"/>
      <c r="I10" s="37"/>
    </row>
    <row r="11" spans="1:9">
      <c r="A11" s="15"/>
      <c r="B11" s="192" t="s">
        <v>873</v>
      </c>
      <c r="C11" s="33" t="s">
        <v>207</v>
      </c>
      <c r="D11" s="39">
        <v>29</v>
      </c>
      <c r="E11" s="36"/>
      <c r="F11" s="36"/>
      <c r="G11" s="33" t="s">
        <v>207</v>
      </c>
      <c r="H11" s="39">
        <v>24</v>
      </c>
      <c r="I11" s="36"/>
    </row>
    <row r="12" spans="1:9">
      <c r="A12" s="15"/>
      <c r="B12" s="192"/>
      <c r="C12" s="33"/>
      <c r="D12" s="39"/>
      <c r="E12" s="36"/>
      <c r="F12" s="36"/>
      <c r="G12" s="33"/>
      <c r="H12" s="39"/>
      <c r="I12" s="36"/>
    </row>
    <row r="13" spans="1:9">
      <c r="A13" s="15"/>
      <c r="B13" s="192" t="s">
        <v>874</v>
      </c>
      <c r="C13" s="39">
        <v>64</v>
      </c>
      <c r="D13" s="39"/>
      <c r="E13" s="36"/>
      <c r="F13" s="36"/>
      <c r="G13" s="39">
        <v>64</v>
      </c>
      <c r="H13" s="39"/>
      <c r="I13" s="36"/>
    </row>
    <row r="14" spans="1:9">
      <c r="A14" s="15"/>
      <c r="B14" s="192"/>
      <c r="C14" s="39"/>
      <c r="D14" s="39"/>
      <c r="E14" s="36"/>
      <c r="F14" s="36"/>
      <c r="G14" s="39"/>
      <c r="H14" s="39"/>
      <c r="I14" s="36"/>
    </row>
    <row r="15" spans="1:9">
      <c r="A15" s="15"/>
      <c r="B15" s="136" t="s">
        <v>875</v>
      </c>
      <c r="C15" s="39" t="s">
        <v>876</v>
      </c>
      <c r="D15" s="39"/>
      <c r="E15" s="22" t="s">
        <v>226</v>
      </c>
      <c r="F15" s="16"/>
      <c r="G15" s="39" t="s">
        <v>400</v>
      </c>
      <c r="H15" s="39"/>
      <c r="I15" s="22" t="s">
        <v>226</v>
      </c>
    </row>
    <row r="16" spans="1:9">
      <c r="A16" s="15"/>
      <c r="B16" s="192" t="s">
        <v>877</v>
      </c>
      <c r="C16" s="56"/>
      <c r="D16" s="56"/>
      <c r="E16" s="36"/>
      <c r="F16" s="36"/>
      <c r="G16" s="56"/>
      <c r="H16" s="56"/>
      <c r="I16" s="36"/>
    </row>
    <row r="17" spans="1:9">
      <c r="A17" s="15"/>
      <c r="B17" s="192"/>
      <c r="C17" s="56"/>
      <c r="D17" s="56"/>
      <c r="E17" s="36"/>
      <c r="F17" s="36"/>
      <c r="G17" s="56"/>
      <c r="H17" s="56"/>
      <c r="I17" s="36"/>
    </row>
    <row r="18" spans="1:9">
      <c r="A18" s="15"/>
      <c r="B18" s="120" t="s">
        <v>878</v>
      </c>
      <c r="C18" s="39" t="s">
        <v>709</v>
      </c>
      <c r="D18" s="39"/>
      <c r="E18" s="22" t="s">
        <v>226</v>
      </c>
      <c r="F18" s="16"/>
      <c r="G18" s="39" t="s">
        <v>618</v>
      </c>
      <c r="H18" s="39"/>
      <c r="I18" s="22" t="s">
        <v>226</v>
      </c>
    </row>
    <row r="19" spans="1:9">
      <c r="A19" s="15"/>
      <c r="B19" s="143" t="s">
        <v>879</v>
      </c>
      <c r="C19" s="39">
        <v>48</v>
      </c>
      <c r="D19" s="39"/>
      <c r="E19" s="36"/>
      <c r="F19" s="36"/>
      <c r="G19" s="39">
        <v>29</v>
      </c>
      <c r="H19" s="39"/>
      <c r="I19" s="36"/>
    </row>
    <row r="20" spans="1:9">
      <c r="A20" s="15"/>
      <c r="B20" s="143"/>
      <c r="C20" s="39"/>
      <c r="D20" s="39"/>
      <c r="E20" s="36"/>
      <c r="F20" s="36"/>
      <c r="G20" s="39"/>
      <c r="H20" s="39"/>
      <c r="I20" s="36"/>
    </row>
    <row r="21" spans="1:9">
      <c r="A21" s="15"/>
      <c r="B21" s="192" t="s">
        <v>880</v>
      </c>
      <c r="C21" s="39">
        <v>6</v>
      </c>
      <c r="D21" s="39"/>
      <c r="E21" s="36"/>
      <c r="F21" s="36"/>
      <c r="G21" s="39">
        <v>11</v>
      </c>
      <c r="H21" s="39"/>
      <c r="I21" s="36"/>
    </row>
    <row r="22" spans="1:9" ht="15.75" thickBot="1">
      <c r="A22" s="15"/>
      <c r="B22" s="192"/>
      <c r="C22" s="40"/>
      <c r="D22" s="40"/>
      <c r="E22" s="41"/>
      <c r="F22" s="36"/>
      <c r="G22" s="40"/>
      <c r="H22" s="40"/>
      <c r="I22" s="41"/>
    </row>
    <row r="23" spans="1:9">
      <c r="A23" s="15"/>
      <c r="B23" s="192" t="s">
        <v>881</v>
      </c>
      <c r="C23" s="42" t="s">
        <v>207</v>
      </c>
      <c r="D23" s="44">
        <v>27</v>
      </c>
      <c r="E23" s="37"/>
      <c r="F23" s="36"/>
      <c r="G23" s="42" t="s">
        <v>207</v>
      </c>
      <c r="H23" s="44">
        <v>14</v>
      </c>
      <c r="I23" s="37"/>
    </row>
    <row r="24" spans="1:9" ht="15.75" thickBot="1">
      <c r="A24" s="15"/>
      <c r="B24" s="192"/>
      <c r="C24" s="43"/>
      <c r="D24" s="45"/>
      <c r="E24" s="46"/>
      <c r="F24" s="36"/>
      <c r="G24" s="43"/>
      <c r="H24" s="45"/>
      <c r="I24" s="46"/>
    </row>
    <row r="25" spans="1:9" ht="15.75" thickTop="1">
      <c r="A25" s="15"/>
      <c r="B25" s="16"/>
      <c r="C25" s="47"/>
      <c r="D25" s="47"/>
      <c r="E25" s="47"/>
      <c r="F25" s="16"/>
      <c r="G25" s="47"/>
      <c r="H25" s="47"/>
      <c r="I25" s="47"/>
    </row>
    <row r="26" spans="1:9">
      <c r="A26" s="15"/>
      <c r="B26" s="194" t="s">
        <v>882</v>
      </c>
      <c r="C26" s="36"/>
      <c r="D26" s="36"/>
      <c r="E26" s="36"/>
      <c r="F26" s="16"/>
      <c r="G26" s="36"/>
      <c r="H26" s="36"/>
      <c r="I26" s="36"/>
    </row>
    <row r="27" spans="1:9">
      <c r="A27" s="15"/>
      <c r="B27" s="192" t="s">
        <v>873</v>
      </c>
      <c r="C27" s="33" t="s">
        <v>207</v>
      </c>
      <c r="D27" s="39">
        <v>3</v>
      </c>
      <c r="E27" s="36"/>
      <c r="F27" s="36"/>
      <c r="G27" s="33" t="s">
        <v>207</v>
      </c>
      <c r="H27" s="39">
        <v>3</v>
      </c>
      <c r="I27" s="36"/>
    </row>
    <row r="28" spans="1:9">
      <c r="A28" s="15"/>
      <c r="B28" s="192"/>
      <c r="C28" s="33"/>
      <c r="D28" s="39"/>
      <c r="E28" s="36"/>
      <c r="F28" s="36"/>
      <c r="G28" s="33"/>
      <c r="H28" s="39"/>
      <c r="I28" s="36"/>
    </row>
    <row r="29" spans="1:9">
      <c r="A29" s="15"/>
      <c r="B29" s="192" t="s">
        <v>874</v>
      </c>
      <c r="C29" s="39">
        <v>6</v>
      </c>
      <c r="D29" s="39"/>
      <c r="E29" s="36"/>
      <c r="F29" s="36"/>
      <c r="G29" s="39">
        <v>6</v>
      </c>
      <c r="H29" s="39"/>
      <c r="I29" s="36"/>
    </row>
    <row r="30" spans="1:9">
      <c r="A30" s="15"/>
      <c r="B30" s="192"/>
      <c r="C30" s="39"/>
      <c r="D30" s="39"/>
      <c r="E30" s="36"/>
      <c r="F30" s="36"/>
      <c r="G30" s="39"/>
      <c r="H30" s="39"/>
      <c r="I30" s="36"/>
    </row>
    <row r="31" spans="1:9">
      <c r="A31" s="15"/>
      <c r="B31" s="136" t="s">
        <v>877</v>
      </c>
      <c r="C31" s="36"/>
      <c r="D31" s="36"/>
      <c r="E31" s="36"/>
      <c r="F31" s="16"/>
      <c r="G31" s="36"/>
      <c r="H31" s="36"/>
      <c r="I31" s="36"/>
    </row>
    <row r="32" spans="1:9">
      <c r="A32" s="15"/>
      <c r="B32" s="120" t="s">
        <v>878</v>
      </c>
      <c r="C32" s="39" t="s">
        <v>318</v>
      </c>
      <c r="D32" s="39"/>
      <c r="E32" s="22" t="s">
        <v>226</v>
      </c>
      <c r="F32" s="16"/>
      <c r="G32" s="39" t="s">
        <v>318</v>
      </c>
      <c r="H32" s="39"/>
      <c r="I32" s="22" t="s">
        <v>226</v>
      </c>
    </row>
    <row r="33" spans="1:9" ht="15.75" thickBot="1">
      <c r="A33" s="15"/>
      <c r="B33" s="120" t="s">
        <v>883</v>
      </c>
      <c r="C33" s="40" t="s">
        <v>272</v>
      </c>
      <c r="D33" s="40"/>
      <c r="E33" s="22" t="s">
        <v>226</v>
      </c>
      <c r="F33" s="16"/>
      <c r="G33" s="40" t="s">
        <v>318</v>
      </c>
      <c r="H33" s="40"/>
      <c r="I33" s="54" t="s">
        <v>226</v>
      </c>
    </row>
    <row r="34" spans="1:9">
      <c r="A34" s="15"/>
      <c r="B34" s="192" t="s">
        <v>884</v>
      </c>
      <c r="C34" s="42" t="s">
        <v>207</v>
      </c>
      <c r="D34" s="44">
        <v>1</v>
      </c>
      <c r="E34" s="37"/>
      <c r="F34" s="36"/>
      <c r="G34" s="42" t="s">
        <v>207</v>
      </c>
      <c r="H34" s="44" t="s">
        <v>251</v>
      </c>
      <c r="I34" s="42" t="s">
        <v>226</v>
      </c>
    </row>
    <row r="35" spans="1:9" ht="15.75" thickBot="1">
      <c r="A35" s="15"/>
      <c r="B35" s="192"/>
      <c r="C35" s="43"/>
      <c r="D35" s="45"/>
      <c r="E35" s="46"/>
      <c r="F35" s="36"/>
      <c r="G35" s="43"/>
      <c r="H35" s="45"/>
      <c r="I35" s="43"/>
    </row>
    <row r="36" spans="1:9" ht="15.75" thickTop="1"/>
  </sheetData>
  <mergeCells count="89">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C31:E31"/>
    <mergeCell ref="G31:I31"/>
    <mergeCell ref="C32:D32"/>
    <mergeCell ref="G32:H32"/>
    <mergeCell ref="C33:D33"/>
    <mergeCell ref="G33: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cols>
    <col min="1" max="1" width="27.7109375" bestFit="1" customWidth="1"/>
    <col min="2"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7" t="s">
        <v>885</v>
      </c>
      <c r="B1" s="7" t="s">
        <v>1</v>
      </c>
      <c r="C1" s="7"/>
      <c r="D1" s="7"/>
      <c r="E1" s="7"/>
      <c r="F1" s="7"/>
      <c r="G1" s="7"/>
      <c r="H1" s="7"/>
      <c r="I1" s="7"/>
    </row>
    <row r="2" spans="1:9" ht="15" customHeight="1">
      <c r="A2" s="7"/>
      <c r="B2" s="7" t="s">
        <v>2</v>
      </c>
      <c r="C2" s="7"/>
      <c r="D2" s="7"/>
      <c r="E2" s="7"/>
      <c r="F2" s="7"/>
      <c r="G2" s="7"/>
      <c r="H2" s="7"/>
      <c r="I2" s="7"/>
    </row>
    <row r="3" spans="1:9">
      <c r="A3" s="3" t="s">
        <v>886</v>
      </c>
      <c r="B3" s="49"/>
      <c r="C3" s="49"/>
      <c r="D3" s="49"/>
      <c r="E3" s="49"/>
      <c r="F3" s="49"/>
      <c r="G3" s="49"/>
      <c r="H3" s="49"/>
      <c r="I3" s="49"/>
    </row>
    <row r="4" spans="1:9">
      <c r="A4" s="15" t="s">
        <v>885</v>
      </c>
      <c r="B4" s="50" t="s">
        <v>885</v>
      </c>
      <c r="C4" s="50"/>
      <c r="D4" s="50"/>
      <c r="E4" s="50"/>
      <c r="F4" s="50"/>
      <c r="G4" s="50"/>
      <c r="H4" s="50"/>
      <c r="I4" s="50"/>
    </row>
    <row r="5" spans="1:9">
      <c r="A5" s="15"/>
      <c r="B5" s="36" t="s">
        <v>887</v>
      </c>
      <c r="C5" s="36"/>
      <c r="D5" s="36"/>
      <c r="E5" s="36"/>
      <c r="F5" s="36"/>
      <c r="G5" s="36"/>
      <c r="H5" s="36"/>
      <c r="I5" s="36"/>
    </row>
    <row r="6" spans="1:9">
      <c r="A6" s="15"/>
      <c r="B6" s="30"/>
      <c r="C6" s="30"/>
      <c r="D6" s="30"/>
      <c r="E6" s="30"/>
      <c r="F6" s="30"/>
      <c r="G6" s="30"/>
      <c r="H6" s="30"/>
      <c r="I6" s="30"/>
    </row>
    <row r="7" spans="1:9">
      <c r="A7" s="15"/>
      <c r="B7" s="17"/>
      <c r="C7" s="17"/>
      <c r="D7" s="17"/>
      <c r="E7" s="17"/>
      <c r="F7" s="17"/>
      <c r="G7" s="17"/>
      <c r="H7" s="17"/>
      <c r="I7" s="17"/>
    </row>
    <row r="8" spans="1:9" ht="15.75" thickBot="1">
      <c r="A8" s="15"/>
      <c r="B8" s="18" t="s">
        <v>222</v>
      </c>
      <c r="C8" s="31" t="s">
        <v>205</v>
      </c>
      <c r="D8" s="31"/>
      <c r="E8" s="31"/>
      <c r="F8" s="31"/>
      <c r="G8" s="31"/>
      <c r="H8" s="31"/>
      <c r="I8" s="31"/>
    </row>
    <row r="9" spans="1:9" ht="15.75" thickBot="1">
      <c r="A9" s="15"/>
      <c r="B9" s="195"/>
      <c r="C9" s="32">
        <v>2015</v>
      </c>
      <c r="D9" s="32"/>
      <c r="E9" s="32"/>
      <c r="F9" s="16"/>
      <c r="G9" s="32">
        <v>2014</v>
      </c>
      <c r="H9" s="32"/>
      <c r="I9" s="32"/>
    </row>
    <row r="10" spans="1:9">
      <c r="A10" s="15"/>
      <c r="B10" s="196" t="s">
        <v>888</v>
      </c>
      <c r="C10" s="57"/>
      <c r="D10" s="57"/>
      <c r="E10" s="37"/>
      <c r="F10" s="36"/>
      <c r="G10" s="57"/>
      <c r="H10" s="57"/>
      <c r="I10" s="37"/>
    </row>
    <row r="11" spans="1:9">
      <c r="A11" s="15"/>
      <c r="B11" s="196"/>
      <c r="C11" s="56"/>
      <c r="D11" s="56"/>
      <c r="E11" s="36"/>
      <c r="F11" s="36"/>
      <c r="G11" s="56"/>
      <c r="H11" s="56"/>
      <c r="I11" s="36"/>
    </row>
    <row r="12" spans="1:9">
      <c r="A12" s="15"/>
      <c r="B12" s="192" t="s">
        <v>24</v>
      </c>
      <c r="C12" s="56"/>
      <c r="D12" s="56"/>
      <c r="E12" s="36"/>
      <c r="F12" s="36"/>
      <c r="G12" s="56"/>
      <c r="H12" s="56"/>
      <c r="I12" s="36"/>
    </row>
    <row r="13" spans="1:9">
      <c r="A13" s="15"/>
      <c r="B13" s="192"/>
      <c r="C13" s="56"/>
      <c r="D13" s="56"/>
      <c r="E13" s="36"/>
      <c r="F13" s="36"/>
      <c r="G13" s="56"/>
      <c r="H13" s="56"/>
      <c r="I13" s="36"/>
    </row>
    <row r="14" spans="1:9">
      <c r="A14" s="15"/>
      <c r="B14" s="143" t="s">
        <v>889</v>
      </c>
      <c r="C14" s="33" t="s">
        <v>207</v>
      </c>
      <c r="D14" s="62">
        <v>4979</v>
      </c>
      <c r="E14" s="36"/>
      <c r="F14" s="36"/>
      <c r="G14" s="33" t="s">
        <v>207</v>
      </c>
      <c r="H14" s="62">
        <v>4712</v>
      </c>
      <c r="I14" s="36"/>
    </row>
    <row r="15" spans="1:9">
      <c r="A15" s="15"/>
      <c r="B15" s="143"/>
      <c r="C15" s="33"/>
      <c r="D15" s="62"/>
      <c r="E15" s="36"/>
      <c r="F15" s="36"/>
      <c r="G15" s="33"/>
      <c r="H15" s="62"/>
      <c r="I15" s="36"/>
    </row>
    <row r="16" spans="1:9">
      <c r="A16" s="15"/>
      <c r="B16" s="143" t="s">
        <v>890</v>
      </c>
      <c r="C16" s="62">
        <v>1761</v>
      </c>
      <c r="D16" s="62"/>
      <c r="E16" s="36"/>
      <c r="F16" s="36"/>
      <c r="G16" s="62">
        <v>1697</v>
      </c>
      <c r="H16" s="62"/>
      <c r="I16" s="36"/>
    </row>
    <row r="17" spans="1:9">
      <c r="A17" s="15"/>
      <c r="B17" s="143"/>
      <c r="C17" s="62"/>
      <c r="D17" s="62"/>
      <c r="E17" s="36"/>
      <c r="F17" s="36"/>
      <c r="G17" s="62"/>
      <c r="H17" s="62"/>
      <c r="I17" s="36"/>
    </row>
    <row r="18" spans="1:9">
      <c r="A18" s="15"/>
      <c r="B18" s="143" t="s">
        <v>891</v>
      </c>
      <c r="C18" s="39">
        <v>420</v>
      </c>
      <c r="D18" s="39"/>
      <c r="E18" s="36"/>
      <c r="F18" s="36"/>
      <c r="G18" s="39">
        <v>412</v>
      </c>
      <c r="H18" s="39"/>
      <c r="I18" s="36"/>
    </row>
    <row r="19" spans="1:9">
      <c r="A19" s="15"/>
      <c r="B19" s="143"/>
      <c r="C19" s="39"/>
      <c r="D19" s="39"/>
      <c r="E19" s="36"/>
      <c r="F19" s="36"/>
      <c r="G19" s="39"/>
      <c r="H19" s="39"/>
      <c r="I19" s="36"/>
    </row>
    <row r="20" spans="1:9">
      <c r="A20" s="15"/>
      <c r="B20" s="143" t="s">
        <v>892</v>
      </c>
      <c r="C20" s="39">
        <v>125</v>
      </c>
      <c r="D20" s="39"/>
      <c r="E20" s="36"/>
      <c r="F20" s="36"/>
      <c r="G20" s="39">
        <v>110</v>
      </c>
      <c r="H20" s="39"/>
      <c r="I20" s="36"/>
    </row>
    <row r="21" spans="1:9">
      <c r="A21" s="15"/>
      <c r="B21" s="143"/>
      <c r="C21" s="39"/>
      <c r="D21" s="39"/>
      <c r="E21" s="36"/>
      <c r="F21" s="36"/>
      <c r="G21" s="39"/>
      <c r="H21" s="39"/>
      <c r="I21" s="36"/>
    </row>
    <row r="22" spans="1:9">
      <c r="A22" s="15"/>
      <c r="B22" s="143" t="s">
        <v>893</v>
      </c>
      <c r="C22" s="39">
        <v>141</v>
      </c>
      <c r="D22" s="39"/>
      <c r="E22" s="36"/>
      <c r="F22" s="36"/>
      <c r="G22" s="39">
        <v>133</v>
      </c>
      <c r="H22" s="39"/>
      <c r="I22" s="36"/>
    </row>
    <row r="23" spans="1:9" ht="15.75" thickBot="1">
      <c r="A23" s="15"/>
      <c r="B23" s="143"/>
      <c r="C23" s="40"/>
      <c r="D23" s="40"/>
      <c r="E23" s="41"/>
      <c r="F23" s="36"/>
      <c r="G23" s="40"/>
      <c r="H23" s="40"/>
      <c r="I23" s="41"/>
    </row>
    <row r="24" spans="1:9">
      <c r="A24" s="15"/>
      <c r="B24" s="197" t="s">
        <v>894</v>
      </c>
      <c r="C24" s="63">
        <v>7426</v>
      </c>
      <c r="D24" s="63"/>
      <c r="E24" s="37"/>
      <c r="F24" s="36"/>
      <c r="G24" s="63">
        <v>7064</v>
      </c>
      <c r="H24" s="63"/>
      <c r="I24" s="37"/>
    </row>
    <row r="25" spans="1:9">
      <c r="A25" s="15"/>
      <c r="B25" s="197"/>
      <c r="C25" s="62"/>
      <c r="D25" s="62"/>
      <c r="E25" s="36"/>
      <c r="F25" s="36"/>
      <c r="G25" s="69"/>
      <c r="H25" s="69"/>
      <c r="I25" s="70"/>
    </row>
    <row r="26" spans="1:9">
      <c r="A26" s="15"/>
      <c r="B26" s="197" t="s">
        <v>895</v>
      </c>
      <c r="C26" s="39" t="s">
        <v>229</v>
      </c>
      <c r="D26" s="39"/>
      <c r="E26" s="36"/>
      <c r="F26" s="36"/>
      <c r="G26" s="39" t="s">
        <v>229</v>
      </c>
      <c r="H26" s="39"/>
      <c r="I26" s="36"/>
    </row>
    <row r="27" spans="1:9" ht="15.75" thickBot="1">
      <c r="A27" s="15"/>
      <c r="B27" s="197"/>
      <c r="C27" s="40"/>
      <c r="D27" s="40"/>
      <c r="E27" s="41"/>
      <c r="F27" s="36"/>
      <c r="G27" s="40"/>
      <c r="H27" s="40"/>
      <c r="I27" s="41"/>
    </row>
    <row r="28" spans="1:9">
      <c r="A28" s="15"/>
      <c r="B28" s="197" t="s">
        <v>896</v>
      </c>
      <c r="C28" s="63">
        <v>7426</v>
      </c>
      <c r="D28" s="63"/>
      <c r="E28" s="37"/>
      <c r="F28" s="36"/>
      <c r="G28" s="63">
        <v>7064</v>
      </c>
      <c r="H28" s="63"/>
      <c r="I28" s="37"/>
    </row>
    <row r="29" spans="1:9">
      <c r="A29" s="15"/>
      <c r="B29" s="197"/>
      <c r="C29" s="62"/>
      <c r="D29" s="62"/>
      <c r="E29" s="36"/>
      <c r="F29" s="36"/>
      <c r="G29" s="69"/>
      <c r="H29" s="69"/>
      <c r="I29" s="70"/>
    </row>
    <row r="30" spans="1:9">
      <c r="A30" s="15"/>
      <c r="B30" s="192" t="s">
        <v>26</v>
      </c>
      <c r="C30" s="39">
        <v>358</v>
      </c>
      <c r="D30" s="39"/>
      <c r="E30" s="36"/>
      <c r="F30" s="36"/>
      <c r="G30" s="39">
        <v>312</v>
      </c>
      <c r="H30" s="39"/>
      <c r="I30" s="36"/>
    </row>
    <row r="31" spans="1:9">
      <c r="A31" s="15"/>
      <c r="B31" s="192"/>
      <c r="C31" s="39"/>
      <c r="D31" s="39"/>
      <c r="E31" s="36"/>
      <c r="F31" s="36"/>
      <c r="G31" s="39"/>
      <c r="H31" s="39"/>
      <c r="I31" s="36"/>
    </row>
    <row r="32" spans="1:9">
      <c r="A32" s="15"/>
      <c r="B32" s="192" t="s">
        <v>154</v>
      </c>
      <c r="C32" s="39">
        <v>28</v>
      </c>
      <c r="D32" s="39"/>
      <c r="E32" s="36"/>
      <c r="F32" s="36"/>
      <c r="G32" s="39">
        <v>53</v>
      </c>
      <c r="H32" s="39"/>
      <c r="I32" s="36"/>
    </row>
    <row r="33" spans="1:9" ht="15.75" thickBot="1">
      <c r="A33" s="15"/>
      <c r="B33" s="192"/>
      <c r="C33" s="40"/>
      <c r="D33" s="40"/>
      <c r="E33" s="41"/>
      <c r="F33" s="36"/>
      <c r="G33" s="40"/>
      <c r="H33" s="40"/>
      <c r="I33" s="41"/>
    </row>
    <row r="34" spans="1:9">
      <c r="A34" s="15"/>
      <c r="B34" s="197" t="s">
        <v>897</v>
      </c>
      <c r="C34" s="63">
        <v>7812</v>
      </c>
      <c r="D34" s="63"/>
      <c r="E34" s="37"/>
      <c r="F34" s="36"/>
      <c r="G34" s="63">
        <v>7429</v>
      </c>
      <c r="H34" s="63"/>
      <c r="I34" s="37"/>
    </row>
    <row r="35" spans="1:9">
      <c r="A35" s="15"/>
      <c r="B35" s="197"/>
      <c r="C35" s="62"/>
      <c r="D35" s="62"/>
      <c r="E35" s="36"/>
      <c r="F35" s="36"/>
      <c r="G35" s="69"/>
      <c r="H35" s="69"/>
      <c r="I35" s="70"/>
    </row>
    <row r="36" spans="1:9">
      <c r="A36" s="15"/>
      <c r="B36" s="196" t="s">
        <v>898</v>
      </c>
      <c r="C36" s="56"/>
      <c r="D36" s="56"/>
      <c r="E36" s="36"/>
      <c r="F36" s="36"/>
      <c r="G36" s="56"/>
      <c r="H36" s="56"/>
      <c r="I36" s="36"/>
    </row>
    <row r="37" spans="1:9">
      <c r="A37" s="15"/>
      <c r="B37" s="196"/>
      <c r="C37" s="56"/>
      <c r="D37" s="56"/>
      <c r="E37" s="36"/>
      <c r="F37" s="36"/>
      <c r="G37" s="56"/>
      <c r="H37" s="56"/>
      <c r="I37" s="36"/>
    </row>
    <row r="38" spans="1:9">
      <c r="A38" s="15"/>
      <c r="B38" s="192" t="s">
        <v>25</v>
      </c>
      <c r="C38" s="56"/>
      <c r="D38" s="56"/>
      <c r="E38" s="36"/>
      <c r="F38" s="36"/>
      <c r="G38" s="56"/>
      <c r="H38" s="56"/>
      <c r="I38" s="36"/>
    </row>
    <row r="39" spans="1:9">
      <c r="A39" s="15"/>
      <c r="B39" s="192"/>
      <c r="C39" s="56"/>
      <c r="D39" s="56"/>
      <c r="E39" s="36"/>
      <c r="F39" s="36"/>
      <c r="G39" s="56"/>
      <c r="H39" s="56"/>
      <c r="I39" s="36"/>
    </row>
    <row r="40" spans="1:9">
      <c r="A40" s="15"/>
      <c r="B40" s="143" t="s">
        <v>899</v>
      </c>
      <c r="C40" s="39">
        <v>132</v>
      </c>
      <c r="D40" s="39"/>
      <c r="E40" s="36"/>
      <c r="F40" s="36"/>
      <c r="G40" s="39">
        <v>127</v>
      </c>
      <c r="H40" s="39"/>
      <c r="I40" s="36"/>
    </row>
    <row r="41" spans="1:9">
      <c r="A41" s="15"/>
      <c r="B41" s="143"/>
      <c r="C41" s="39"/>
      <c r="D41" s="39"/>
      <c r="E41" s="36"/>
      <c r="F41" s="36"/>
      <c r="G41" s="39"/>
      <c r="H41" s="39"/>
      <c r="I41" s="36"/>
    </row>
    <row r="42" spans="1:9">
      <c r="A42" s="15"/>
      <c r="B42" s="143" t="s">
        <v>900</v>
      </c>
      <c r="C42" s="39" t="s">
        <v>229</v>
      </c>
      <c r="D42" s="39"/>
      <c r="E42" s="36"/>
      <c r="F42" s="36"/>
      <c r="G42" s="39">
        <v>5</v>
      </c>
      <c r="H42" s="39"/>
      <c r="I42" s="36"/>
    </row>
    <row r="43" spans="1:9">
      <c r="A43" s="15"/>
      <c r="B43" s="143"/>
      <c r="C43" s="39"/>
      <c r="D43" s="39"/>
      <c r="E43" s="36"/>
      <c r="F43" s="36"/>
      <c r="G43" s="39"/>
      <c r="H43" s="39"/>
      <c r="I43" s="36"/>
    </row>
    <row r="44" spans="1:9">
      <c r="A44" s="15"/>
      <c r="B44" s="143" t="s">
        <v>901</v>
      </c>
      <c r="C44" s="39">
        <v>196</v>
      </c>
      <c r="D44" s="39"/>
      <c r="E44" s="36"/>
      <c r="F44" s="36"/>
      <c r="G44" s="39">
        <v>195</v>
      </c>
      <c r="H44" s="39"/>
      <c r="I44" s="36"/>
    </row>
    <row r="45" spans="1:9" ht="15.75" thickBot="1">
      <c r="A45" s="15"/>
      <c r="B45" s="143"/>
      <c r="C45" s="40"/>
      <c r="D45" s="40"/>
      <c r="E45" s="41"/>
      <c r="F45" s="36"/>
      <c r="G45" s="40"/>
      <c r="H45" s="40"/>
      <c r="I45" s="41"/>
    </row>
    <row r="46" spans="1:9">
      <c r="A46" s="15"/>
      <c r="B46" s="197" t="s">
        <v>902</v>
      </c>
      <c r="C46" s="44">
        <v>328</v>
      </c>
      <c r="D46" s="44"/>
      <c r="E46" s="37"/>
      <c r="F46" s="36"/>
      <c r="G46" s="44">
        <v>327</v>
      </c>
      <c r="H46" s="44"/>
      <c r="I46" s="37"/>
    </row>
    <row r="47" spans="1:9">
      <c r="A47" s="15"/>
      <c r="B47" s="197"/>
      <c r="C47" s="39"/>
      <c r="D47" s="39"/>
      <c r="E47" s="36"/>
      <c r="F47" s="36"/>
      <c r="G47" s="73"/>
      <c r="H47" s="73"/>
      <c r="I47" s="70"/>
    </row>
    <row r="48" spans="1:9">
      <c r="A48" s="15"/>
      <c r="B48" s="143" t="s">
        <v>903</v>
      </c>
      <c r="C48" s="39">
        <v>206</v>
      </c>
      <c r="D48" s="39"/>
      <c r="E48" s="36"/>
      <c r="F48" s="36"/>
      <c r="G48" s="39">
        <v>274</v>
      </c>
      <c r="H48" s="39"/>
      <c r="I48" s="36"/>
    </row>
    <row r="49" spans="1:9">
      <c r="A49" s="15"/>
      <c r="B49" s="143"/>
      <c r="C49" s="39"/>
      <c r="D49" s="39"/>
      <c r="E49" s="36"/>
      <c r="F49" s="36"/>
      <c r="G49" s="39"/>
      <c r="H49" s="39"/>
      <c r="I49" s="36"/>
    </row>
    <row r="50" spans="1:9">
      <c r="A50" s="15"/>
      <c r="B50" s="143" t="s">
        <v>904</v>
      </c>
      <c r="C50" s="39">
        <v>3</v>
      </c>
      <c r="D50" s="39"/>
      <c r="E50" s="36"/>
      <c r="F50" s="36"/>
      <c r="G50" s="39">
        <v>6</v>
      </c>
      <c r="H50" s="39"/>
      <c r="I50" s="36"/>
    </row>
    <row r="51" spans="1:9" ht="15.75" thickBot="1">
      <c r="A51" s="15"/>
      <c r="B51" s="143"/>
      <c r="C51" s="40"/>
      <c r="D51" s="40"/>
      <c r="E51" s="41"/>
      <c r="F51" s="36"/>
      <c r="G51" s="40"/>
      <c r="H51" s="40"/>
      <c r="I51" s="41"/>
    </row>
    <row r="52" spans="1:9">
      <c r="A52" s="15"/>
      <c r="B52" s="197" t="s">
        <v>905</v>
      </c>
      <c r="C52" s="44">
        <v>209</v>
      </c>
      <c r="D52" s="44"/>
      <c r="E52" s="37"/>
      <c r="F52" s="36"/>
      <c r="G52" s="44">
        <v>280</v>
      </c>
      <c r="H52" s="44"/>
      <c r="I52" s="37"/>
    </row>
    <row r="53" spans="1:9" ht="15.75" thickBot="1">
      <c r="A53" s="15"/>
      <c r="B53" s="197"/>
      <c r="C53" s="40"/>
      <c r="D53" s="40"/>
      <c r="E53" s="41"/>
      <c r="F53" s="36"/>
      <c r="G53" s="40"/>
      <c r="H53" s="40"/>
      <c r="I53" s="41"/>
    </row>
    <row r="54" spans="1:9">
      <c r="A54" s="15"/>
      <c r="B54" s="197" t="s">
        <v>906</v>
      </c>
      <c r="C54" s="44">
        <v>537</v>
      </c>
      <c r="D54" s="44"/>
      <c r="E54" s="37"/>
      <c r="F54" s="36"/>
      <c r="G54" s="44">
        <v>607</v>
      </c>
      <c r="H54" s="44"/>
      <c r="I54" s="37"/>
    </row>
    <row r="55" spans="1:9">
      <c r="A55" s="15"/>
      <c r="B55" s="197"/>
      <c r="C55" s="39"/>
      <c r="D55" s="39"/>
      <c r="E55" s="36"/>
      <c r="F55" s="36"/>
      <c r="G55" s="39"/>
      <c r="H55" s="39"/>
      <c r="I55" s="36"/>
    </row>
    <row r="56" spans="1:9">
      <c r="A56" s="15"/>
      <c r="B56" s="192" t="s">
        <v>26</v>
      </c>
      <c r="C56" s="39">
        <v>484</v>
      </c>
      <c r="D56" s="39"/>
      <c r="E56" s="36"/>
      <c r="F56" s="36"/>
      <c r="G56" s="39">
        <v>640</v>
      </c>
      <c r="H56" s="39"/>
      <c r="I56" s="36"/>
    </row>
    <row r="57" spans="1:9">
      <c r="A57" s="15"/>
      <c r="B57" s="192"/>
      <c r="C57" s="39"/>
      <c r="D57" s="39"/>
      <c r="E57" s="36"/>
      <c r="F57" s="36"/>
      <c r="G57" s="39"/>
      <c r="H57" s="39"/>
      <c r="I57" s="36"/>
    </row>
    <row r="58" spans="1:9">
      <c r="A58" s="15"/>
      <c r="B58" s="192" t="s">
        <v>154</v>
      </c>
      <c r="C58" s="39">
        <v>111</v>
      </c>
      <c r="D58" s="39"/>
      <c r="E58" s="36"/>
      <c r="F58" s="36"/>
      <c r="G58" s="39">
        <v>1</v>
      </c>
      <c r="H58" s="39"/>
      <c r="I58" s="36"/>
    </row>
    <row r="59" spans="1:9" ht="15.75" thickBot="1">
      <c r="A59" s="15"/>
      <c r="B59" s="192"/>
      <c r="C59" s="40"/>
      <c r="D59" s="40"/>
      <c r="E59" s="41"/>
      <c r="F59" s="36"/>
      <c r="G59" s="40"/>
      <c r="H59" s="40"/>
      <c r="I59" s="41"/>
    </row>
    <row r="60" spans="1:9">
      <c r="A60" s="15"/>
      <c r="B60" s="197" t="s">
        <v>907</v>
      </c>
      <c r="C60" s="63">
        <v>1132</v>
      </c>
      <c r="D60" s="63"/>
      <c r="E60" s="37"/>
      <c r="F60" s="36"/>
      <c r="G60" s="63">
        <v>1248</v>
      </c>
      <c r="H60" s="63"/>
      <c r="I60" s="37"/>
    </row>
    <row r="61" spans="1:9">
      <c r="A61" s="15"/>
      <c r="B61" s="197"/>
      <c r="C61" s="62"/>
      <c r="D61" s="62"/>
      <c r="E61" s="36"/>
      <c r="F61" s="36"/>
      <c r="G61" s="69"/>
      <c r="H61" s="69"/>
      <c r="I61" s="70"/>
    </row>
    <row r="62" spans="1:9">
      <c r="A62" s="15"/>
      <c r="B62" s="196" t="s">
        <v>908</v>
      </c>
      <c r="C62" s="56"/>
      <c r="D62" s="56"/>
      <c r="E62" s="36"/>
      <c r="F62" s="36"/>
      <c r="G62" s="56"/>
      <c r="H62" s="56"/>
      <c r="I62" s="36"/>
    </row>
    <row r="63" spans="1:9">
      <c r="A63" s="15"/>
      <c r="B63" s="196"/>
      <c r="C63" s="56"/>
      <c r="D63" s="56"/>
      <c r="E63" s="36"/>
      <c r="F63" s="36"/>
      <c r="G63" s="56"/>
      <c r="H63" s="56"/>
      <c r="I63" s="36"/>
    </row>
    <row r="64" spans="1:9">
      <c r="A64" s="15"/>
      <c r="B64" s="192" t="s">
        <v>909</v>
      </c>
      <c r="C64" s="39">
        <v>1</v>
      </c>
      <c r="D64" s="39"/>
      <c r="E64" s="36"/>
      <c r="F64" s="36"/>
      <c r="G64" s="39">
        <v>2</v>
      </c>
      <c r="H64" s="39"/>
      <c r="I64" s="36"/>
    </row>
    <row r="65" spans="1:9">
      <c r="A65" s="15"/>
      <c r="B65" s="192"/>
      <c r="C65" s="39"/>
      <c r="D65" s="39"/>
      <c r="E65" s="36"/>
      <c r="F65" s="36"/>
      <c r="G65" s="39"/>
      <c r="H65" s="39"/>
      <c r="I65" s="36"/>
    </row>
    <row r="66" spans="1:9">
      <c r="A66" s="15"/>
      <c r="B66" s="192" t="s">
        <v>26</v>
      </c>
      <c r="C66" s="39">
        <v>8</v>
      </c>
      <c r="D66" s="39"/>
      <c r="E66" s="36"/>
      <c r="F66" s="36"/>
      <c r="G66" s="39">
        <v>7</v>
      </c>
      <c r="H66" s="39"/>
      <c r="I66" s="36"/>
    </row>
    <row r="67" spans="1:9" ht="15.75" thickBot="1">
      <c r="A67" s="15"/>
      <c r="B67" s="192"/>
      <c r="C67" s="40"/>
      <c r="D67" s="40"/>
      <c r="E67" s="41"/>
      <c r="F67" s="36"/>
      <c r="G67" s="40"/>
      <c r="H67" s="40"/>
      <c r="I67" s="41"/>
    </row>
    <row r="68" spans="1:9">
      <c r="A68" s="15"/>
      <c r="B68" s="143" t="s">
        <v>910</v>
      </c>
      <c r="C68" s="44">
        <v>9</v>
      </c>
      <c r="D68" s="44"/>
      <c r="E68" s="37"/>
      <c r="F68" s="36"/>
      <c r="G68" s="44">
        <v>9</v>
      </c>
      <c r="H68" s="44"/>
      <c r="I68" s="37"/>
    </row>
    <row r="69" spans="1:9">
      <c r="A69" s="15"/>
      <c r="B69" s="143"/>
      <c r="C69" s="39"/>
      <c r="D69" s="39"/>
      <c r="E69" s="36"/>
      <c r="F69" s="36"/>
      <c r="G69" s="73"/>
      <c r="H69" s="73"/>
      <c r="I69" s="70"/>
    </row>
    <row r="70" spans="1:9" ht="15.75" thickBot="1">
      <c r="A70" s="15"/>
      <c r="B70" s="120" t="s">
        <v>911</v>
      </c>
      <c r="C70" s="40" t="s">
        <v>230</v>
      </c>
      <c r="D70" s="40"/>
      <c r="E70" s="54" t="s">
        <v>226</v>
      </c>
      <c r="F70" s="16"/>
      <c r="G70" s="40" t="s">
        <v>272</v>
      </c>
      <c r="H70" s="40"/>
      <c r="I70" s="54" t="s">
        <v>226</v>
      </c>
    </row>
    <row r="71" spans="1:9">
      <c r="A71" s="15"/>
      <c r="B71" s="197" t="s">
        <v>912</v>
      </c>
      <c r="C71" s="44">
        <v>8</v>
      </c>
      <c r="D71" s="44"/>
      <c r="E71" s="37"/>
      <c r="F71" s="36"/>
      <c r="G71" s="44">
        <v>7</v>
      </c>
      <c r="H71" s="44"/>
      <c r="I71" s="37"/>
    </row>
    <row r="72" spans="1:9" ht="15.75" thickBot="1">
      <c r="A72" s="15"/>
      <c r="B72" s="197"/>
      <c r="C72" s="40"/>
      <c r="D72" s="40"/>
      <c r="E72" s="41"/>
      <c r="F72" s="36"/>
      <c r="G72" s="40"/>
      <c r="H72" s="40"/>
      <c r="I72" s="41"/>
    </row>
    <row r="73" spans="1:9">
      <c r="A73" s="15"/>
      <c r="B73" s="198" t="s">
        <v>913</v>
      </c>
      <c r="C73" s="42" t="s">
        <v>207</v>
      </c>
      <c r="D73" s="63">
        <v>8952</v>
      </c>
      <c r="E73" s="37"/>
      <c r="F73" s="36"/>
      <c r="G73" s="42" t="s">
        <v>207</v>
      </c>
      <c r="H73" s="63">
        <v>8684</v>
      </c>
      <c r="I73" s="37"/>
    </row>
    <row r="74" spans="1:9" ht="15.75" thickBot="1">
      <c r="A74" s="15"/>
      <c r="B74" s="198"/>
      <c r="C74" s="43"/>
      <c r="D74" s="64"/>
      <c r="E74" s="46"/>
      <c r="F74" s="36"/>
      <c r="G74" s="43"/>
      <c r="H74" s="64"/>
      <c r="I74" s="46"/>
    </row>
    <row r="75" spans="1:9" ht="15.75" thickTop="1">
      <c r="A75" s="15"/>
      <c r="B75" s="160" t="s">
        <v>360</v>
      </c>
      <c r="C75" s="160"/>
      <c r="D75" s="160"/>
      <c r="E75" s="160"/>
      <c r="F75" s="160"/>
      <c r="G75" s="160"/>
      <c r="H75" s="160"/>
      <c r="I75" s="160"/>
    </row>
    <row r="76" spans="1:9">
      <c r="A76" s="15"/>
      <c r="B76" s="17"/>
      <c r="C76" s="17"/>
    </row>
    <row r="77" spans="1:9" ht="45">
      <c r="A77" s="15"/>
      <c r="B77" s="82" t="s">
        <v>361</v>
      </c>
      <c r="C77" s="83" t="s">
        <v>914</v>
      </c>
    </row>
    <row r="78" spans="1:9">
      <c r="A78" s="15"/>
      <c r="B78" s="49"/>
      <c r="C78" s="49"/>
      <c r="D78" s="49"/>
      <c r="E78" s="49"/>
      <c r="F78" s="49"/>
      <c r="G78" s="49"/>
      <c r="H78" s="49"/>
      <c r="I78" s="49"/>
    </row>
    <row r="79" spans="1:9">
      <c r="A79" s="15"/>
      <c r="B79" s="49"/>
      <c r="C79" s="49"/>
      <c r="D79" s="49"/>
      <c r="E79" s="49"/>
      <c r="F79" s="49"/>
      <c r="G79" s="49"/>
      <c r="H79" s="49"/>
      <c r="I79" s="49"/>
    </row>
    <row r="80" spans="1:9">
      <c r="A80" s="15"/>
      <c r="B80" s="49"/>
      <c r="C80" s="49"/>
      <c r="D80" s="49"/>
      <c r="E80" s="49"/>
      <c r="F80" s="49"/>
      <c r="G80" s="49"/>
      <c r="H80" s="49"/>
      <c r="I80" s="49"/>
    </row>
    <row r="81" spans="1:9">
      <c r="A81" s="15"/>
      <c r="B81" s="49"/>
      <c r="C81" s="49"/>
      <c r="D81" s="49"/>
      <c r="E81" s="49"/>
      <c r="F81" s="49"/>
      <c r="G81" s="49"/>
      <c r="H81" s="49"/>
      <c r="I81" s="49"/>
    </row>
    <row r="82" spans="1:9">
      <c r="A82" s="15"/>
      <c r="B82" s="49"/>
      <c r="C82" s="49"/>
      <c r="D82" s="49"/>
      <c r="E82" s="49"/>
      <c r="F82" s="49"/>
      <c r="G82" s="49"/>
      <c r="H82" s="49"/>
      <c r="I82" s="49"/>
    </row>
    <row r="83" spans="1:9">
      <c r="A83" s="15"/>
      <c r="B83" s="49"/>
      <c r="C83" s="49"/>
      <c r="D83" s="49"/>
      <c r="E83" s="49"/>
      <c r="F83" s="49"/>
      <c r="G83" s="49"/>
      <c r="H83" s="49"/>
      <c r="I83" s="49"/>
    </row>
    <row r="84" spans="1:9">
      <c r="A84" s="15"/>
      <c r="B84" s="49"/>
      <c r="C84" s="49"/>
      <c r="D84" s="49"/>
      <c r="E84" s="49"/>
      <c r="F84" s="49"/>
      <c r="G84" s="49"/>
      <c r="H84" s="49"/>
      <c r="I84" s="49"/>
    </row>
    <row r="85" spans="1:9">
      <c r="A85" s="15"/>
      <c r="B85" s="49"/>
      <c r="C85" s="49"/>
      <c r="D85" s="49"/>
      <c r="E85" s="49"/>
      <c r="F85" s="49"/>
      <c r="G85" s="49"/>
      <c r="H85" s="49"/>
      <c r="I85" s="49"/>
    </row>
    <row r="86" spans="1:9">
      <c r="A86" s="15"/>
      <c r="B86" s="49"/>
      <c r="C86" s="49"/>
      <c r="D86" s="49"/>
      <c r="E86" s="49"/>
      <c r="F86" s="49"/>
      <c r="G86" s="49"/>
      <c r="H86" s="49"/>
      <c r="I86" s="49"/>
    </row>
    <row r="87" spans="1:9">
      <c r="A87" s="15"/>
      <c r="B87" s="49"/>
      <c r="C87" s="49"/>
      <c r="D87" s="49"/>
      <c r="E87" s="49"/>
      <c r="F87" s="49"/>
      <c r="G87" s="49"/>
      <c r="H87" s="49"/>
      <c r="I87" s="49"/>
    </row>
    <row r="88" spans="1:9">
      <c r="A88" s="15"/>
      <c r="B88" s="49"/>
      <c r="C88" s="49"/>
      <c r="D88" s="49"/>
      <c r="E88" s="49"/>
      <c r="F88" s="49"/>
      <c r="G88" s="49"/>
      <c r="H88" s="49"/>
      <c r="I88" s="49"/>
    </row>
    <row r="89" spans="1:9">
      <c r="A89" s="15"/>
      <c r="B89" s="36" t="s">
        <v>915</v>
      </c>
      <c r="C89" s="36"/>
      <c r="D89" s="36"/>
      <c r="E89" s="36"/>
      <c r="F89" s="36"/>
      <c r="G89" s="36"/>
      <c r="H89" s="36"/>
      <c r="I89" s="36"/>
    </row>
    <row r="90" spans="1:9">
      <c r="A90" s="15"/>
      <c r="B90" s="30"/>
      <c r="C90" s="30"/>
      <c r="D90" s="30"/>
      <c r="E90" s="30"/>
      <c r="F90" s="30"/>
      <c r="G90" s="30"/>
      <c r="H90" s="30"/>
      <c r="I90" s="30"/>
    </row>
    <row r="91" spans="1:9">
      <c r="A91" s="15"/>
      <c r="B91" s="17"/>
      <c r="C91" s="17"/>
      <c r="D91" s="17"/>
      <c r="E91" s="17"/>
      <c r="F91" s="17"/>
      <c r="G91" s="17"/>
      <c r="H91" s="17"/>
      <c r="I91" s="17"/>
    </row>
    <row r="92" spans="1:9" ht="15.75" thickBot="1">
      <c r="A92" s="15"/>
      <c r="B92" s="18" t="s">
        <v>222</v>
      </c>
      <c r="C92" s="31" t="s">
        <v>205</v>
      </c>
      <c r="D92" s="31"/>
      <c r="E92" s="31"/>
      <c r="F92" s="31"/>
      <c r="G92" s="31"/>
      <c r="H92" s="31"/>
      <c r="I92" s="31"/>
    </row>
    <row r="93" spans="1:9" ht="15.75" thickBot="1">
      <c r="A93" s="15"/>
      <c r="B93" s="199"/>
      <c r="C93" s="32">
        <v>2015</v>
      </c>
      <c r="D93" s="32"/>
      <c r="E93" s="32"/>
      <c r="F93" s="16"/>
      <c r="G93" s="32">
        <v>2014</v>
      </c>
      <c r="H93" s="32"/>
      <c r="I93" s="32"/>
    </row>
    <row r="94" spans="1:9">
      <c r="A94" s="15"/>
      <c r="B94" s="201" t="s">
        <v>888</v>
      </c>
      <c r="C94" s="57"/>
      <c r="D94" s="57"/>
      <c r="E94" s="37"/>
      <c r="F94" s="36"/>
      <c r="G94" s="57"/>
      <c r="H94" s="57"/>
      <c r="I94" s="37"/>
    </row>
    <row r="95" spans="1:9">
      <c r="A95" s="15"/>
      <c r="B95" s="201"/>
      <c r="C95" s="56"/>
      <c r="D95" s="56"/>
      <c r="E95" s="36"/>
      <c r="F95" s="36"/>
      <c r="G95" s="56"/>
      <c r="H95" s="56"/>
      <c r="I95" s="36"/>
    </row>
    <row r="96" spans="1:9">
      <c r="A96" s="15"/>
      <c r="B96" s="33" t="s">
        <v>916</v>
      </c>
      <c r="C96" s="56"/>
      <c r="D96" s="56"/>
      <c r="E96" s="36"/>
      <c r="F96" s="36"/>
      <c r="G96" s="56"/>
      <c r="H96" s="56"/>
      <c r="I96" s="36"/>
    </row>
    <row r="97" spans="1:9">
      <c r="A97" s="15"/>
      <c r="B97" s="33"/>
      <c r="C97" s="56"/>
      <c r="D97" s="56"/>
      <c r="E97" s="36"/>
      <c r="F97" s="36"/>
      <c r="G97" s="56"/>
      <c r="H97" s="56"/>
      <c r="I97" s="36"/>
    </row>
    <row r="98" spans="1:9">
      <c r="A98" s="15"/>
      <c r="B98" s="38" t="s">
        <v>894</v>
      </c>
      <c r="C98" s="33" t="s">
        <v>207</v>
      </c>
      <c r="D98" s="39">
        <v>469</v>
      </c>
      <c r="E98" s="36"/>
      <c r="F98" s="36"/>
      <c r="G98" s="33" t="s">
        <v>207</v>
      </c>
      <c r="H98" s="39">
        <v>375</v>
      </c>
      <c r="I98" s="36"/>
    </row>
    <row r="99" spans="1:9">
      <c r="A99" s="15"/>
      <c r="B99" s="38"/>
      <c r="C99" s="33"/>
      <c r="D99" s="39"/>
      <c r="E99" s="36"/>
      <c r="F99" s="36"/>
      <c r="G99" s="33"/>
      <c r="H99" s="39"/>
      <c r="I99" s="36"/>
    </row>
    <row r="100" spans="1:9" ht="15.75" thickBot="1">
      <c r="A100" s="15"/>
      <c r="B100" s="23" t="s">
        <v>895</v>
      </c>
      <c r="C100" s="40" t="s">
        <v>272</v>
      </c>
      <c r="D100" s="40"/>
      <c r="E100" s="54" t="s">
        <v>226</v>
      </c>
      <c r="F100" s="16"/>
      <c r="G100" s="40" t="s">
        <v>251</v>
      </c>
      <c r="H100" s="40"/>
      <c r="I100" s="54" t="s">
        <v>226</v>
      </c>
    </row>
    <row r="101" spans="1:9">
      <c r="A101" s="15"/>
      <c r="B101" s="48" t="s">
        <v>917</v>
      </c>
      <c r="C101" s="44">
        <v>467</v>
      </c>
      <c r="D101" s="44"/>
      <c r="E101" s="37"/>
      <c r="F101" s="36"/>
      <c r="G101" s="44">
        <v>372</v>
      </c>
      <c r="H101" s="44"/>
      <c r="I101" s="37"/>
    </row>
    <row r="102" spans="1:9">
      <c r="A102" s="15"/>
      <c r="B102" s="48"/>
      <c r="C102" s="39"/>
      <c r="D102" s="39"/>
      <c r="E102" s="36"/>
      <c r="F102" s="36"/>
      <c r="G102" s="73"/>
      <c r="H102" s="73"/>
      <c r="I102" s="70"/>
    </row>
    <row r="103" spans="1:9">
      <c r="A103" s="15"/>
      <c r="B103" s="38" t="s">
        <v>26</v>
      </c>
      <c r="C103" s="39">
        <v>358</v>
      </c>
      <c r="D103" s="39"/>
      <c r="E103" s="36"/>
      <c r="F103" s="36"/>
      <c r="G103" s="39">
        <v>312</v>
      </c>
      <c r="H103" s="39"/>
      <c r="I103" s="36"/>
    </row>
    <row r="104" spans="1:9">
      <c r="A104" s="15"/>
      <c r="B104" s="38"/>
      <c r="C104" s="39"/>
      <c r="D104" s="39"/>
      <c r="E104" s="36"/>
      <c r="F104" s="36"/>
      <c r="G104" s="39"/>
      <c r="H104" s="39"/>
      <c r="I104" s="36"/>
    </row>
    <row r="105" spans="1:9">
      <c r="A105" s="15"/>
      <c r="B105" s="23" t="s">
        <v>918</v>
      </c>
      <c r="C105" s="39" t="s">
        <v>919</v>
      </c>
      <c r="D105" s="39"/>
      <c r="E105" s="22" t="s">
        <v>226</v>
      </c>
      <c r="F105" s="16"/>
      <c r="G105" s="39" t="s">
        <v>920</v>
      </c>
      <c r="H105" s="39"/>
      <c r="I105" s="22" t="s">
        <v>226</v>
      </c>
    </row>
    <row r="106" spans="1:9">
      <c r="A106" s="15"/>
      <c r="B106" s="38" t="s">
        <v>921</v>
      </c>
      <c r="C106" s="39">
        <v>18</v>
      </c>
      <c r="D106" s="39"/>
      <c r="E106" s="36"/>
      <c r="F106" s="36"/>
      <c r="G106" s="39">
        <v>34</v>
      </c>
      <c r="H106" s="39"/>
      <c r="I106" s="36"/>
    </row>
    <row r="107" spans="1:9" ht="15.75" thickBot="1">
      <c r="A107" s="15"/>
      <c r="B107" s="38"/>
      <c r="C107" s="40"/>
      <c r="D107" s="40"/>
      <c r="E107" s="41"/>
      <c r="F107" s="36"/>
      <c r="G107" s="40"/>
      <c r="H107" s="40"/>
      <c r="I107" s="41"/>
    </row>
    <row r="108" spans="1:9">
      <c r="A108" s="15"/>
      <c r="B108" s="48" t="s">
        <v>922</v>
      </c>
      <c r="C108" s="44">
        <v>538</v>
      </c>
      <c r="D108" s="44"/>
      <c r="E108" s="37"/>
      <c r="F108" s="36"/>
      <c r="G108" s="44">
        <v>493</v>
      </c>
      <c r="H108" s="44"/>
      <c r="I108" s="37"/>
    </row>
    <row r="109" spans="1:9">
      <c r="A109" s="15"/>
      <c r="B109" s="48"/>
      <c r="C109" s="39"/>
      <c r="D109" s="39"/>
      <c r="E109" s="36"/>
      <c r="F109" s="36"/>
      <c r="G109" s="39"/>
      <c r="H109" s="39"/>
      <c r="I109" s="36"/>
    </row>
    <row r="110" spans="1:9">
      <c r="A110" s="15"/>
      <c r="B110" s="201" t="s">
        <v>898</v>
      </c>
      <c r="C110" s="56"/>
      <c r="D110" s="56"/>
      <c r="E110" s="36"/>
      <c r="F110" s="36"/>
      <c r="G110" s="56"/>
      <c r="H110" s="56"/>
      <c r="I110" s="36"/>
    </row>
    <row r="111" spans="1:9">
      <c r="A111" s="15"/>
      <c r="B111" s="201"/>
      <c r="C111" s="56"/>
      <c r="D111" s="56"/>
      <c r="E111" s="36"/>
      <c r="F111" s="36"/>
      <c r="G111" s="56"/>
      <c r="H111" s="56"/>
      <c r="I111" s="36"/>
    </row>
    <row r="112" spans="1:9">
      <c r="A112" s="15"/>
      <c r="B112" s="38" t="s">
        <v>25</v>
      </c>
      <c r="C112" s="39">
        <v>537</v>
      </c>
      <c r="D112" s="39"/>
      <c r="E112" s="36"/>
      <c r="F112" s="36"/>
      <c r="G112" s="39">
        <v>607</v>
      </c>
      <c r="H112" s="39"/>
      <c r="I112" s="36"/>
    </row>
    <row r="113" spans="1:9">
      <c r="A113" s="15"/>
      <c r="B113" s="38"/>
      <c r="C113" s="39"/>
      <c r="D113" s="39"/>
      <c r="E113" s="36"/>
      <c r="F113" s="36"/>
      <c r="G113" s="39"/>
      <c r="H113" s="39"/>
      <c r="I113" s="36"/>
    </row>
    <row r="114" spans="1:9">
      <c r="A114" s="15"/>
      <c r="B114" s="38" t="s">
        <v>26</v>
      </c>
      <c r="C114" s="39">
        <v>484</v>
      </c>
      <c r="D114" s="39"/>
      <c r="E114" s="36"/>
      <c r="F114" s="36"/>
      <c r="G114" s="39">
        <v>640</v>
      </c>
      <c r="H114" s="39"/>
      <c r="I114" s="36"/>
    </row>
    <row r="115" spans="1:9">
      <c r="A115" s="15"/>
      <c r="B115" s="38"/>
      <c r="C115" s="39"/>
      <c r="D115" s="39"/>
      <c r="E115" s="36"/>
      <c r="F115" s="36"/>
      <c r="G115" s="39"/>
      <c r="H115" s="39"/>
      <c r="I115" s="36"/>
    </row>
    <row r="116" spans="1:9" ht="26.25">
      <c r="A116" s="15"/>
      <c r="B116" s="23" t="s">
        <v>923</v>
      </c>
      <c r="C116" s="39" t="s">
        <v>924</v>
      </c>
      <c r="D116" s="39"/>
      <c r="E116" s="22" t="s">
        <v>226</v>
      </c>
      <c r="F116" s="16"/>
      <c r="G116" s="39" t="s">
        <v>925</v>
      </c>
      <c r="H116" s="39"/>
      <c r="I116" s="22" t="s">
        <v>226</v>
      </c>
    </row>
    <row r="117" spans="1:9" ht="39">
      <c r="A117" s="15"/>
      <c r="B117" s="23" t="s">
        <v>926</v>
      </c>
      <c r="C117" s="39" t="s">
        <v>927</v>
      </c>
      <c r="D117" s="39"/>
      <c r="E117" s="22" t="s">
        <v>226</v>
      </c>
      <c r="F117" s="16"/>
      <c r="G117" s="39" t="s">
        <v>927</v>
      </c>
      <c r="H117" s="39"/>
      <c r="I117" s="22" t="s">
        <v>226</v>
      </c>
    </row>
    <row r="118" spans="1:9">
      <c r="A118" s="15"/>
      <c r="B118" s="38" t="s">
        <v>40</v>
      </c>
      <c r="C118" s="39" t="s">
        <v>229</v>
      </c>
      <c r="D118" s="39"/>
      <c r="E118" s="36"/>
      <c r="F118" s="36"/>
      <c r="G118" s="39" t="s">
        <v>272</v>
      </c>
      <c r="H118" s="39"/>
      <c r="I118" s="33" t="s">
        <v>226</v>
      </c>
    </row>
    <row r="119" spans="1:9">
      <c r="A119" s="15"/>
      <c r="B119" s="38"/>
      <c r="C119" s="39"/>
      <c r="D119" s="39"/>
      <c r="E119" s="36"/>
      <c r="F119" s="36"/>
      <c r="G119" s="39"/>
      <c r="H119" s="39"/>
      <c r="I119" s="33"/>
    </row>
    <row r="120" spans="1:9" ht="15.75" thickBot="1">
      <c r="A120" s="15"/>
      <c r="B120" s="23" t="s">
        <v>918</v>
      </c>
      <c r="C120" s="40" t="s">
        <v>928</v>
      </c>
      <c r="D120" s="40"/>
      <c r="E120" s="54" t="s">
        <v>226</v>
      </c>
      <c r="F120" s="16"/>
      <c r="G120" s="40" t="s">
        <v>929</v>
      </c>
      <c r="H120" s="40"/>
      <c r="I120" s="54" t="s">
        <v>226</v>
      </c>
    </row>
    <row r="121" spans="1:9">
      <c r="A121" s="15"/>
      <c r="B121" s="48" t="s">
        <v>930</v>
      </c>
      <c r="C121" s="44">
        <v>134</v>
      </c>
      <c r="D121" s="44"/>
      <c r="E121" s="37"/>
      <c r="F121" s="36"/>
      <c r="G121" s="44">
        <v>189</v>
      </c>
      <c r="H121" s="44"/>
      <c r="I121" s="37"/>
    </row>
    <row r="122" spans="1:9">
      <c r="A122" s="15"/>
      <c r="B122" s="48"/>
      <c r="C122" s="39"/>
      <c r="D122" s="39"/>
      <c r="E122" s="36"/>
      <c r="F122" s="36"/>
      <c r="G122" s="73"/>
      <c r="H122" s="73"/>
      <c r="I122" s="70"/>
    </row>
    <row r="123" spans="1:9">
      <c r="A123" s="15"/>
      <c r="B123" s="38" t="s">
        <v>921</v>
      </c>
      <c r="C123" s="39">
        <v>72</v>
      </c>
      <c r="D123" s="39"/>
      <c r="E123" s="36"/>
      <c r="F123" s="36"/>
      <c r="G123" s="39" t="s">
        <v>229</v>
      </c>
      <c r="H123" s="39"/>
      <c r="I123" s="36"/>
    </row>
    <row r="124" spans="1:9">
      <c r="A124" s="15"/>
      <c r="B124" s="38"/>
      <c r="C124" s="39"/>
      <c r="D124" s="39"/>
      <c r="E124" s="36"/>
      <c r="F124" s="36"/>
      <c r="G124" s="39"/>
      <c r="H124" s="39"/>
      <c r="I124" s="36"/>
    </row>
    <row r="125" spans="1:9" ht="26.25">
      <c r="A125" s="15"/>
      <c r="B125" s="23" t="s">
        <v>931</v>
      </c>
      <c r="C125" s="39" t="s">
        <v>316</v>
      </c>
      <c r="D125" s="39"/>
      <c r="E125" s="22" t="s">
        <v>226</v>
      </c>
      <c r="F125" s="16"/>
      <c r="G125" s="39" t="s">
        <v>402</v>
      </c>
      <c r="H125" s="39"/>
      <c r="I125" s="22" t="s">
        <v>226</v>
      </c>
    </row>
    <row r="126" spans="1:9" ht="26.25">
      <c r="A126" s="15"/>
      <c r="B126" s="23" t="s">
        <v>932</v>
      </c>
      <c r="C126" s="39" t="s">
        <v>230</v>
      </c>
      <c r="D126" s="39"/>
      <c r="E126" s="22" t="s">
        <v>226</v>
      </c>
      <c r="F126" s="16"/>
      <c r="G126" s="39" t="s">
        <v>295</v>
      </c>
      <c r="H126" s="39"/>
      <c r="I126" s="22" t="s">
        <v>226</v>
      </c>
    </row>
    <row r="127" spans="1:9" ht="22.5" customHeight="1">
      <c r="A127" s="15"/>
      <c r="B127" s="38" t="s">
        <v>933</v>
      </c>
      <c r="C127" s="39" t="s">
        <v>934</v>
      </c>
      <c r="D127" s="39"/>
      <c r="E127" s="33" t="s">
        <v>226</v>
      </c>
      <c r="F127" s="36"/>
      <c r="G127" s="39" t="s">
        <v>229</v>
      </c>
      <c r="H127" s="39"/>
      <c r="I127" s="36"/>
    </row>
    <row r="128" spans="1:9" ht="15.75" thickBot="1">
      <c r="A128" s="15"/>
      <c r="B128" s="38"/>
      <c r="C128" s="40"/>
      <c r="D128" s="40"/>
      <c r="E128" s="58"/>
      <c r="F128" s="36"/>
      <c r="G128" s="40"/>
      <c r="H128" s="40"/>
      <c r="I128" s="41"/>
    </row>
    <row r="129" spans="1:9">
      <c r="A129" s="15"/>
      <c r="B129" s="48" t="s">
        <v>935</v>
      </c>
      <c r="C129" s="44">
        <v>183</v>
      </c>
      <c r="D129" s="44"/>
      <c r="E129" s="37"/>
      <c r="F129" s="36"/>
      <c r="G129" s="44">
        <v>162</v>
      </c>
      <c r="H129" s="44"/>
      <c r="I129" s="37"/>
    </row>
    <row r="130" spans="1:9">
      <c r="A130" s="15"/>
      <c r="B130" s="48"/>
      <c r="C130" s="39"/>
      <c r="D130" s="39"/>
      <c r="E130" s="36"/>
      <c r="F130" s="36"/>
      <c r="G130" s="73"/>
      <c r="H130" s="73"/>
      <c r="I130" s="70"/>
    </row>
    <row r="131" spans="1:9">
      <c r="A131" s="15"/>
      <c r="B131" s="201" t="s">
        <v>908</v>
      </c>
      <c r="C131" s="56"/>
      <c r="D131" s="56"/>
      <c r="E131" s="36"/>
      <c r="F131" s="36"/>
      <c r="G131" s="56"/>
      <c r="H131" s="56"/>
      <c r="I131" s="36"/>
    </row>
    <row r="132" spans="1:9">
      <c r="A132" s="15"/>
      <c r="B132" s="201"/>
      <c r="C132" s="56"/>
      <c r="D132" s="56"/>
      <c r="E132" s="36"/>
      <c r="F132" s="36"/>
      <c r="G132" s="56"/>
      <c r="H132" s="56"/>
      <c r="I132" s="36"/>
    </row>
    <row r="133" spans="1:9">
      <c r="A133" s="15"/>
      <c r="B133" s="36" t="s">
        <v>936</v>
      </c>
      <c r="C133" s="39">
        <v>1</v>
      </c>
      <c r="D133" s="39"/>
      <c r="E133" s="36"/>
      <c r="F133" s="36"/>
      <c r="G133" s="39">
        <v>2</v>
      </c>
      <c r="H133" s="39"/>
      <c r="I133" s="36"/>
    </row>
    <row r="134" spans="1:9">
      <c r="A134" s="15"/>
      <c r="B134" s="36"/>
      <c r="C134" s="39"/>
      <c r="D134" s="39"/>
      <c r="E134" s="36"/>
      <c r="F134" s="36"/>
      <c r="G134" s="39"/>
      <c r="H134" s="39"/>
      <c r="I134" s="36"/>
    </row>
    <row r="135" spans="1:9">
      <c r="A135" s="15"/>
      <c r="B135" s="38" t="s">
        <v>26</v>
      </c>
      <c r="C135" s="39">
        <v>8</v>
      </c>
      <c r="D135" s="39"/>
      <c r="E135" s="36"/>
      <c r="F135" s="36"/>
      <c r="G135" s="39">
        <v>7</v>
      </c>
      <c r="H135" s="39"/>
      <c r="I135" s="36"/>
    </row>
    <row r="136" spans="1:9">
      <c r="A136" s="15"/>
      <c r="B136" s="38"/>
      <c r="C136" s="39"/>
      <c r="D136" s="39"/>
      <c r="E136" s="36"/>
      <c r="F136" s="36"/>
      <c r="G136" s="39"/>
      <c r="H136" s="39"/>
      <c r="I136" s="36"/>
    </row>
    <row r="137" spans="1:9">
      <c r="A137" s="15"/>
      <c r="B137" s="16" t="s">
        <v>937</v>
      </c>
      <c r="C137" s="39" t="s">
        <v>353</v>
      </c>
      <c r="D137" s="39"/>
      <c r="E137" s="22" t="s">
        <v>226</v>
      </c>
      <c r="F137" s="16"/>
      <c r="G137" s="39" t="s">
        <v>938</v>
      </c>
      <c r="H137" s="39"/>
      <c r="I137" s="22" t="s">
        <v>226</v>
      </c>
    </row>
    <row r="138" spans="1:9">
      <c r="A138" s="15"/>
      <c r="B138" s="38" t="s">
        <v>939</v>
      </c>
      <c r="C138" s="39">
        <v>26</v>
      </c>
      <c r="D138" s="39"/>
      <c r="E138" s="36"/>
      <c r="F138" s="36"/>
      <c r="G138" s="39">
        <v>32</v>
      </c>
      <c r="H138" s="39"/>
      <c r="I138" s="36"/>
    </row>
    <row r="139" spans="1:9">
      <c r="A139" s="15"/>
      <c r="B139" s="38"/>
      <c r="C139" s="39"/>
      <c r="D139" s="39"/>
      <c r="E139" s="36"/>
      <c r="F139" s="36"/>
      <c r="G139" s="39"/>
      <c r="H139" s="39"/>
      <c r="I139" s="36"/>
    </row>
    <row r="140" spans="1:9" ht="15.75" thickBot="1">
      <c r="A140" s="15"/>
      <c r="B140" s="23" t="s">
        <v>46</v>
      </c>
      <c r="C140" s="40" t="s">
        <v>940</v>
      </c>
      <c r="D140" s="40"/>
      <c r="E140" s="54" t="s">
        <v>226</v>
      </c>
      <c r="F140" s="16"/>
      <c r="G140" s="40" t="s">
        <v>270</v>
      </c>
      <c r="H140" s="40"/>
      <c r="I140" s="54" t="s">
        <v>226</v>
      </c>
    </row>
    <row r="141" spans="1:9">
      <c r="A141" s="15"/>
      <c r="B141" s="29" t="s">
        <v>941</v>
      </c>
      <c r="C141" s="44" t="s">
        <v>597</v>
      </c>
      <c r="D141" s="44"/>
      <c r="E141" s="22" t="s">
        <v>226</v>
      </c>
      <c r="F141" s="16"/>
      <c r="G141" s="44" t="s">
        <v>942</v>
      </c>
      <c r="H141" s="44"/>
      <c r="I141" s="26" t="s">
        <v>226</v>
      </c>
    </row>
    <row r="142" spans="1:9">
      <c r="A142" s="15"/>
      <c r="B142" s="38" t="s">
        <v>921</v>
      </c>
      <c r="C142" s="39" t="s">
        <v>229</v>
      </c>
      <c r="D142" s="39"/>
      <c r="E142" s="36"/>
      <c r="F142" s="36"/>
      <c r="G142" s="39">
        <v>1</v>
      </c>
      <c r="H142" s="39"/>
      <c r="I142" s="36"/>
    </row>
    <row r="143" spans="1:9" ht="15.75" thickBot="1">
      <c r="A143" s="15"/>
      <c r="B143" s="38"/>
      <c r="C143" s="40"/>
      <c r="D143" s="40"/>
      <c r="E143" s="41"/>
      <c r="F143" s="36"/>
      <c r="G143" s="40"/>
      <c r="H143" s="40"/>
      <c r="I143" s="41"/>
    </row>
    <row r="144" spans="1:9" ht="27" thickBot="1">
      <c r="A144" s="15"/>
      <c r="B144" s="29" t="s">
        <v>943</v>
      </c>
      <c r="C144" s="202" t="s">
        <v>597</v>
      </c>
      <c r="D144" s="202"/>
      <c r="E144" s="54" t="s">
        <v>226</v>
      </c>
      <c r="F144" s="16"/>
      <c r="G144" s="202" t="s">
        <v>411</v>
      </c>
      <c r="H144" s="202"/>
      <c r="I144" s="200" t="s">
        <v>226</v>
      </c>
    </row>
    <row r="145" spans="1:9">
      <c r="A145" s="15"/>
      <c r="B145" s="48" t="s">
        <v>944</v>
      </c>
      <c r="C145" s="42" t="s">
        <v>207</v>
      </c>
      <c r="D145" s="44">
        <v>648</v>
      </c>
      <c r="E145" s="37"/>
      <c r="F145" s="36"/>
      <c r="G145" s="42" t="s">
        <v>207</v>
      </c>
      <c r="H145" s="44">
        <v>587</v>
      </c>
      <c r="I145" s="37"/>
    </row>
    <row r="146" spans="1:9" ht="15.75" thickBot="1">
      <c r="A146" s="15"/>
      <c r="B146" s="48"/>
      <c r="C146" s="43"/>
      <c r="D146" s="45"/>
      <c r="E146" s="46"/>
      <c r="F146" s="36"/>
      <c r="G146" s="43"/>
      <c r="H146" s="45"/>
      <c r="I146" s="46"/>
    </row>
    <row r="147" spans="1:9" ht="15.75" thickTop="1">
      <c r="A147" s="15"/>
      <c r="B147" s="160" t="s">
        <v>360</v>
      </c>
      <c r="C147" s="160"/>
      <c r="D147" s="160"/>
      <c r="E147" s="160"/>
      <c r="F147" s="160"/>
      <c r="G147" s="160"/>
      <c r="H147" s="160"/>
      <c r="I147" s="160"/>
    </row>
    <row r="148" spans="1:9">
      <c r="A148" s="15"/>
      <c r="B148" s="17"/>
      <c r="C148" s="17"/>
    </row>
    <row r="149" spans="1:9" ht="45">
      <c r="A149" s="15"/>
      <c r="B149" s="82" t="s">
        <v>361</v>
      </c>
      <c r="C149" s="134" t="s">
        <v>914</v>
      </c>
    </row>
  </sheetData>
  <mergeCells count="379">
    <mergeCell ref="B85:I85"/>
    <mergeCell ref="B86:I86"/>
    <mergeCell ref="B87:I87"/>
    <mergeCell ref="B88:I88"/>
    <mergeCell ref="B89:I89"/>
    <mergeCell ref="B147:I147"/>
    <mergeCell ref="B79:I79"/>
    <mergeCell ref="B80:I80"/>
    <mergeCell ref="B81:I81"/>
    <mergeCell ref="B82:I82"/>
    <mergeCell ref="B83:I83"/>
    <mergeCell ref="B84:I84"/>
    <mergeCell ref="I145:I146"/>
    <mergeCell ref="A1:A2"/>
    <mergeCell ref="B1:I1"/>
    <mergeCell ref="B2:I2"/>
    <mergeCell ref="B3:I3"/>
    <mergeCell ref="A4:A149"/>
    <mergeCell ref="B4:I4"/>
    <mergeCell ref="B5:I5"/>
    <mergeCell ref="B75:I75"/>
    <mergeCell ref="B78:I78"/>
    <mergeCell ref="I142:I143"/>
    <mergeCell ref="C144:D144"/>
    <mergeCell ref="G144:H144"/>
    <mergeCell ref="B145:B146"/>
    <mergeCell ref="C145:C146"/>
    <mergeCell ref="D145:D146"/>
    <mergeCell ref="E145:E146"/>
    <mergeCell ref="F145:F146"/>
    <mergeCell ref="G145:G146"/>
    <mergeCell ref="H145:H146"/>
    <mergeCell ref="I138:I139"/>
    <mergeCell ref="C140:D140"/>
    <mergeCell ref="G140:H140"/>
    <mergeCell ref="C141:D141"/>
    <mergeCell ref="G141:H141"/>
    <mergeCell ref="B142:B143"/>
    <mergeCell ref="C142:D143"/>
    <mergeCell ref="E142:E143"/>
    <mergeCell ref="F142:F143"/>
    <mergeCell ref="G142:H143"/>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I127:I128"/>
    <mergeCell ref="B129:B130"/>
    <mergeCell ref="C129:D130"/>
    <mergeCell ref="E129:E130"/>
    <mergeCell ref="F129:F130"/>
    <mergeCell ref="G129:H130"/>
    <mergeCell ref="I129:I130"/>
    <mergeCell ref="C125:D125"/>
    <mergeCell ref="G125:H125"/>
    <mergeCell ref="C126:D126"/>
    <mergeCell ref="G126:H126"/>
    <mergeCell ref="B127:B128"/>
    <mergeCell ref="C127:D128"/>
    <mergeCell ref="E127:E128"/>
    <mergeCell ref="F127:F128"/>
    <mergeCell ref="G127:H128"/>
    <mergeCell ref="B123:B124"/>
    <mergeCell ref="C123:D124"/>
    <mergeCell ref="E123:E124"/>
    <mergeCell ref="F123:F124"/>
    <mergeCell ref="G123:H124"/>
    <mergeCell ref="I123:I124"/>
    <mergeCell ref="I118:I119"/>
    <mergeCell ref="C120:D120"/>
    <mergeCell ref="G120:H120"/>
    <mergeCell ref="B121:B122"/>
    <mergeCell ref="C121:D122"/>
    <mergeCell ref="E121:E122"/>
    <mergeCell ref="F121:F122"/>
    <mergeCell ref="G121:H122"/>
    <mergeCell ref="I121:I122"/>
    <mergeCell ref="C116:D116"/>
    <mergeCell ref="G116:H116"/>
    <mergeCell ref="C117:D117"/>
    <mergeCell ref="G117:H117"/>
    <mergeCell ref="B118:B119"/>
    <mergeCell ref="C118:D119"/>
    <mergeCell ref="E118:E119"/>
    <mergeCell ref="F118:F119"/>
    <mergeCell ref="G118:H119"/>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H98:H99"/>
    <mergeCell ref="I98:I99"/>
    <mergeCell ref="C100:D100"/>
    <mergeCell ref="G100:H100"/>
    <mergeCell ref="B101:B102"/>
    <mergeCell ref="C101:D102"/>
    <mergeCell ref="E101:E102"/>
    <mergeCell ref="F101:F102"/>
    <mergeCell ref="G101:H102"/>
    <mergeCell ref="I101:I102"/>
    <mergeCell ref="B98:B99"/>
    <mergeCell ref="C98:C99"/>
    <mergeCell ref="D98:D99"/>
    <mergeCell ref="E98:E99"/>
    <mergeCell ref="F98:F99"/>
    <mergeCell ref="G98:G99"/>
    <mergeCell ref="B96:B97"/>
    <mergeCell ref="C96:D97"/>
    <mergeCell ref="E96:E97"/>
    <mergeCell ref="F96:F97"/>
    <mergeCell ref="G96:H97"/>
    <mergeCell ref="I96:I97"/>
    <mergeCell ref="B90:I90"/>
    <mergeCell ref="C92:I92"/>
    <mergeCell ref="C93:E93"/>
    <mergeCell ref="G93:I93"/>
    <mergeCell ref="B94:B95"/>
    <mergeCell ref="C94:D95"/>
    <mergeCell ref="E94:E95"/>
    <mergeCell ref="F94:F95"/>
    <mergeCell ref="G94:H95"/>
    <mergeCell ref="I94:I95"/>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20</v>
      </c>
      <c r="B1" s="7" t="s">
        <v>1</v>
      </c>
      <c r="C1" s="7"/>
    </row>
    <row r="2" spans="1:3" ht="30">
      <c r="A2" s="1" t="s">
        <v>21</v>
      </c>
      <c r="B2" s="1" t="s">
        <v>2</v>
      </c>
      <c r="C2" s="1" t="s">
        <v>22</v>
      </c>
    </row>
    <row r="3" spans="1:3">
      <c r="A3" s="3" t="s">
        <v>23</v>
      </c>
      <c r="B3" s="4"/>
      <c r="C3" s="4"/>
    </row>
    <row r="4" spans="1:3">
      <c r="A4" s="2" t="s">
        <v>24</v>
      </c>
      <c r="B4" s="8">
        <v>7426</v>
      </c>
      <c r="C4" s="8">
        <v>7064</v>
      </c>
    </row>
    <row r="5" spans="1:3" ht="30">
      <c r="A5" s="2" t="s">
        <v>25</v>
      </c>
      <c r="B5" s="4">
        <v>537</v>
      </c>
      <c r="C5" s="4">
        <v>607</v>
      </c>
    </row>
    <row r="6" spans="1:3">
      <c r="A6" s="2" t="s">
        <v>26</v>
      </c>
      <c r="B6" s="4">
        <v>850</v>
      </c>
      <c r="C6" s="4">
        <v>959</v>
      </c>
    </row>
    <row r="7" spans="1:3">
      <c r="A7" s="3" t="s">
        <v>27</v>
      </c>
      <c r="B7" s="4"/>
      <c r="C7" s="4"/>
    </row>
    <row r="8" spans="1:3" ht="30">
      <c r="A8" s="2" t="s">
        <v>28</v>
      </c>
      <c r="B8" s="4">
        <v>-53</v>
      </c>
      <c r="C8" s="4">
        <v>-80</v>
      </c>
    </row>
    <row r="9" spans="1:3" ht="30">
      <c r="A9" s="2" t="s">
        <v>29</v>
      </c>
      <c r="B9" s="4">
        <v>4</v>
      </c>
      <c r="C9" s="4">
        <v>-1</v>
      </c>
    </row>
    <row r="10" spans="1:3">
      <c r="A10" s="2" t="s">
        <v>30</v>
      </c>
      <c r="B10" s="4">
        <v>-49</v>
      </c>
      <c r="C10" s="4">
        <v>-81</v>
      </c>
    </row>
    <row r="11" spans="1:3" ht="30">
      <c r="A11" s="2" t="s">
        <v>31</v>
      </c>
      <c r="B11" s="4">
        <v>188</v>
      </c>
      <c r="C11" s="4">
        <v>135</v>
      </c>
    </row>
    <row r="12" spans="1:3">
      <c r="A12" s="2" t="s">
        <v>32</v>
      </c>
      <c r="B12" s="4">
        <v>139</v>
      </c>
      <c r="C12" s="4">
        <v>54</v>
      </c>
    </row>
    <row r="13" spans="1:3">
      <c r="A13" s="2" t="s">
        <v>33</v>
      </c>
      <c r="B13" s="6">
        <v>8952</v>
      </c>
      <c r="C13" s="6">
        <v>8684</v>
      </c>
    </row>
    <row r="14" spans="1:3">
      <c r="A14" s="3" t="s">
        <v>34</v>
      </c>
      <c r="B14" s="4"/>
      <c r="C14" s="4"/>
    </row>
    <row r="15" spans="1:3" ht="30">
      <c r="A15" s="2" t="s">
        <v>35</v>
      </c>
      <c r="B15" s="6">
        <v>4993</v>
      </c>
      <c r="C15" s="6">
        <v>4759</v>
      </c>
    </row>
    <row r="16" spans="1:3">
      <c r="A16" s="2" t="s">
        <v>36</v>
      </c>
      <c r="B16" s="4">
        <v>441</v>
      </c>
      <c r="C16" s="4">
        <v>488</v>
      </c>
    </row>
    <row r="17" spans="1:3" ht="30">
      <c r="A17" s="2" t="s">
        <v>37</v>
      </c>
      <c r="B17" s="4">
        <v>199</v>
      </c>
      <c r="C17" s="4">
        <v>307</v>
      </c>
    </row>
    <row r="18" spans="1:3" ht="30">
      <c r="A18" s="2" t="s">
        <v>38</v>
      </c>
      <c r="B18" s="6">
        <v>1070</v>
      </c>
      <c r="C18" s="6">
        <v>1035</v>
      </c>
    </row>
    <row r="19" spans="1:3">
      <c r="A19" s="2" t="s">
        <v>39</v>
      </c>
      <c r="B19" s="6">
        <v>1090</v>
      </c>
      <c r="C19" s="6">
        <v>1094</v>
      </c>
    </row>
    <row r="20" spans="1:3">
      <c r="A20" s="2" t="s">
        <v>40</v>
      </c>
      <c r="B20" s="4">
        <v>4</v>
      </c>
      <c r="C20" s="4">
        <v>6</v>
      </c>
    </row>
    <row r="21" spans="1:3">
      <c r="A21" s="2" t="s">
        <v>41</v>
      </c>
      <c r="B21" s="4">
        <v>73</v>
      </c>
      <c r="C21" s="4">
        <v>87</v>
      </c>
    </row>
    <row r="22" spans="1:3">
      <c r="A22" s="2" t="s">
        <v>34</v>
      </c>
      <c r="B22" s="6">
        <v>7870</v>
      </c>
      <c r="C22" s="6">
        <v>7776</v>
      </c>
    </row>
    <row r="23" spans="1:3">
      <c r="A23" s="2" t="s">
        <v>42</v>
      </c>
      <c r="B23" s="4">
        <v>-1</v>
      </c>
      <c r="C23" s="4">
        <v>-59</v>
      </c>
    </row>
    <row r="24" spans="1:3" ht="30">
      <c r="A24" s="2" t="s">
        <v>43</v>
      </c>
      <c r="B24" s="6">
        <v>1081</v>
      </c>
      <c r="C24" s="4">
        <v>849</v>
      </c>
    </row>
    <row r="25" spans="1:3">
      <c r="A25" s="2" t="s">
        <v>44</v>
      </c>
      <c r="B25" s="4">
        <v>404</v>
      </c>
      <c r="C25" s="4">
        <v>249</v>
      </c>
    </row>
    <row r="26" spans="1:3">
      <c r="A26" s="2" t="s">
        <v>45</v>
      </c>
      <c r="B26" s="4">
        <v>677</v>
      </c>
      <c r="C26" s="4">
        <v>600</v>
      </c>
    </row>
    <row r="27" spans="1:3">
      <c r="A27" s="2" t="s">
        <v>46</v>
      </c>
      <c r="B27" s="4">
        <v>29</v>
      </c>
      <c r="C27" s="4">
        <v>13</v>
      </c>
    </row>
    <row r="28" spans="1:3" ht="30">
      <c r="A28" s="2" t="s">
        <v>47</v>
      </c>
      <c r="B28" s="8">
        <v>648</v>
      </c>
      <c r="C28" s="8">
        <v>587</v>
      </c>
    </row>
    <row r="29" spans="1:3">
      <c r="A29" s="3" t="s">
        <v>48</v>
      </c>
      <c r="B29" s="4"/>
      <c r="C29" s="4"/>
    </row>
    <row r="30" spans="1:3" ht="45">
      <c r="A30" s="2" t="s">
        <v>49</v>
      </c>
      <c r="B30" s="9">
        <v>1.56</v>
      </c>
      <c r="C30" s="9">
        <v>1.31</v>
      </c>
    </row>
    <row r="31" spans="1:3" ht="30">
      <c r="A31" s="2" t="s">
        <v>50</v>
      </c>
      <c r="B31" s="4">
        <v>415.8</v>
      </c>
      <c r="C31" s="4">
        <v>446.4</v>
      </c>
    </row>
    <row r="32" spans="1:3" ht="45">
      <c r="A32" s="2" t="s">
        <v>51</v>
      </c>
      <c r="B32" s="9">
        <v>1.53</v>
      </c>
      <c r="C32" s="9">
        <v>1.3</v>
      </c>
    </row>
    <row r="33" spans="1:3" ht="30">
      <c r="A33" s="2" t="s">
        <v>52</v>
      </c>
      <c r="B33" s="4">
        <v>422.6</v>
      </c>
      <c r="C33" s="4">
        <v>452.8</v>
      </c>
    </row>
    <row r="34" spans="1:3" ht="30">
      <c r="A34" s="2" t="s">
        <v>53</v>
      </c>
      <c r="B34" s="9">
        <v>0.3</v>
      </c>
      <c r="C34" s="9">
        <v>0.2800000000000000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57031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5703125" customWidth="1"/>
    <col min="21" max="21" width="1.5703125" customWidth="1"/>
    <col min="23" max="23" width="2" customWidth="1"/>
    <col min="24" max="24" width="4" customWidth="1"/>
    <col min="25" max="25" width="1.5703125" customWidth="1"/>
  </cols>
  <sheetData>
    <row r="1" spans="1:25" ht="15" customHeight="1">
      <c r="A1" s="7" t="s">
        <v>9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46</v>
      </c>
      <c r="B3" s="49"/>
      <c r="C3" s="49"/>
      <c r="D3" s="49"/>
      <c r="E3" s="49"/>
      <c r="F3" s="49"/>
      <c r="G3" s="49"/>
      <c r="H3" s="49"/>
      <c r="I3" s="49"/>
      <c r="J3" s="49"/>
      <c r="K3" s="49"/>
      <c r="L3" s="49"/>
      <c r="M3" s="49"/>
      <c r="N3" s="49"/>
      <c r="O3" s="49"/>
      <c r="P3" s="49"/>
      <c r="Q3" s="49"/>
      <c r="R3" s="49"/>
      <c r="S3" s="49"/>
      <c r="T3" s="49"/>
      <c r="U3" s="49"/>
      <c r="V3" s="49"/>
      <c r="W3" s="49"/>
      <c r="X3" s="49"/>
      <c r="Y3" s="49"/>
    </row>
    <row r="4" spans="1:25">
      <c r="A4" s="15" t="s">
        <v>945</v>
      </c>
      <c r="B4" s="50" t="s">
        <v>945</v>
      </c>
      <c r="C4" s="50"/>
      <c r="D4" s="50"/>
      <c r="E4" s="50"/>
      <c r="F4" s="50"/>
      <c r="G4" s="50"/>
      <c r="H4" s="50"/>
      <c r="I4" s="50"/>
      <c r="J4" s="50"/>
      <c r="K4" s="50"/>
      <c r="L4" s="50"/>
      <c r="M4" s="50"/>
      <c r="N4" s="50"/>
      <c r="O4" s="50"/>
      <c r="P4" s="50"/>
      <c r="Q4" s="50"/>
      <c r="R4" s="50"/>
      <c r="S4" s="50"/>
      <c r="T4" s="50"/>
      <c r="U4" s="50"/>
      <c r="V4" s="50"/>
      <c r="W4" s="50"/>
      <c r="X4" s="50"/>
      <c r="Y4" s="50"/>
    </row>
    <row r="5" spans="1:25">
      <c r="A5" s="15"/>
      <c r="B5" s="36" t="s">
        <v>947</v>
      </c>
      <c r="C5" s="36"/>
      <c r="D5" s="36"/>
      <c r="E5" s="36"/>
      <c r="F5" s="36"/>
      <c r="G5" s="36"/>
      <c r="H5" s="36"/>
      <c r="I5" s="36"/>
      <c r="J5" s="36"/>
      <c r="K5" s="36"/>
      <c r="L5" s="36"/>
      <c r="M5" s="36"/>
      <c r="N5" s="36"/>
      <c r="O5" s="36"/>
      <c r="P5" s="36"/>
      <c r="Q5" s="36"/>
      <c r="R5" s="36"/>
      <c r="S5" s="36"/>
      <c r="T5" s="36"/>
      <c r="U5" s="36"/>
      <c r="V5" s="36"/>
      <c r="W5" s="36"/>
      <c r="X5" s="36"/>
      <c r="Y5" s="36"/>
    </row>
    <row r="6" spans="1:25">
      <c r="A6" s="15"/>
      <c r="B6" s="30"/>
      <c r="C6" s="30"/>
      <c r="D6" s="30"/>
      <c r="E6" s="30"/>
      <c r="F6" s="30"/>
      <c r="G6" s="30"/>
      <c r="H6" s="30"/>
      <c r="I6" s="30"/>
      <c r="J6" s="30"/>
      <c r="K6" s="30"/>
      <c r="L6" s="30"/>
      <c r="M6" s="30"/>
      <c r="N6" s="30"/>
      <c r="O6" s="30"/>
      <c r="P6" s="30"/>
      <c r="Q6" s="30"/>
      <c r="R6" s="30"/>
      <c r="S6" s="30"/>
      <c r="T6" s="30"/>
      <c r="U6" s="30"/>
      <c r="V6" s="30"/>
      <c r="W6" s="30"/>
      <c r="X6" s="30"/>
      <c r="Y6" s="30"/>
    </row>
    <row r="7" spans="1:25">
      <c r="A7" s="15"/>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5"/>
      <c r="B8" s="84" t="s">
        <v>276</v>
      </c>
      <c r="C8" s="31" t="s">
        <v>205</v>
      </c>
      <c r="D8" s="31"/>
      <c r="E8" s="31"/>
      <c r="F8" s="31"/>
      <c r="G8" s="31"/>
      <c r="H8" s="31"/>
      <c r="I8" s="31"/>
      <c r="J8" s="31"/>
      <c r="K8" s="31"/>
      <c r="L8" s="31"/>
      <c r="M8" s="31"/>
      <c r="N8" s="31"/>
      <c r="O8" s="31"/>
      <c r="P8" s="31"/>
      <c r="Q8" s="31"/>
      <c r="R8" s="31"/>
      <c r="S8" s="31"/>
      <c r="T8" s="31"/>
      <c r="U8" s="31"/>
      <c r="V8" s="31"/>
      <c r="W8" s="31"/>
      <c r="X8" s="31"/>
      <c r="Y8" s="31"/>
    </row>
    <row r="9" spans="1:25" ht="15.75" thickBot="1">
      <c r="A9" s="15"/>
      <c r="B9" s="16"/>
      <c r="C9" s="32">
        <v>2015</v>
      </c>
      <c r="D9" s="32"/>
      <c r="E9" s="32"/>
      <c r="F9" s="32"/>
      <c r="G9" s="32"/>
      <c r="H9" s="32"/>
      <c r="I9" s="32"/>
      <c r="J9" s="32"/>
      <c r="K9" s="32"/>
      <c r="L9" s="32"/>
      <c r="M9" s="32"/>
      <c r="N9" s="16"/>
      <c r="O9" s="32">
        <v>2014</v>
      </c>
      <c r="P9" s="32"/>
      <c r="Q9" s="32"/>
      <c r="R9" s="32"/>
      <c r="S9" s="32"/>
      <c r="T9" s="32"/>
      <c r="U9" s="32"/>
      <c r="V9" s="32"/>
      <c r="W9" s="32"/>
      <c r="X9" s="32"/>
      <c r="Y9" s="32"/>
    </row>
    <row r="10" spans="1:25">
      <c r="A10" s="15"/>
      <c r="B10" s="55"/>
      <c r="C10" s="76" t="s">
        <v>948</v>
      </c>
      <c r="D10" s="76"/>
      <c r="E10" s="76"/>
      <c r="F10" s="37"/>
      <c r="G10" s="76" t="s">
        <v>950</v>
      </c>
      <c r="H10" s="76"/>
      <c r="I10" s="76"/>
      <c r="J10" s="37"/>
      <c r="K10" s="76" t="s">
        <v>951</v>
      </c>
      <c r="L10" s="76"/>
      <c r="M10" s="76"/>
      <c r="N10" s="36"/>
      <c r="O10" s="76" t="s">
        <v>948</v>
      </c>
      <c r="P10" s="76"/>
      <c r="Q10" s="76"/>
      <c r="R10" s="37"/>
      <c r="S10" s="76" t="s">
        <v>950</v>
      </c>
      <c r="T10" s="76"/>
      <c r="U10" s="76"/>
      <c r="V10" s="37"/>
      <c r="W10" s="76" t="s">
        <v>951</v>
      </c>
      <c r="X10" s="76"/>
      <c r="Y10" s="76"/>
    </row>
    <row r="11" spans="1:25" ht="15.75" thickBot="1">
      <c r="A11" s="15"/>
      <c r="B11" s="55"/>
      <c r="C11" s="31" t="s">
        <v>949</v>
      </c>
      <c r="D11" s="31"/>
      <c r="E11" s="31"/>
      <c r="F11" s="36"/>
      <c r="G11" s="31"/>
      <c r="H11" s="31"/>
      <c r="I11" s="31"/>
      <c r="J11" s="36"/>
      <c r="K11" s="31" t="s">
        <v>949</v>
      </c>
      <c r="L11" s="31"/>
      <c r="M11" s="31"/>
      <c r="N11" s="36"/>
      <c r="O11" s="31" t="s">
        <v>949</v>
      </c>
      <c r="P11" s="31"/>
      <c r="Q11" s="31"/>
      <c r="R11" s="36"/>
      <c r="S11" s="31"/>
      <c r="T11" s="31"/>
      <c r="U11" s="31"/>
      <c r="V11" s="36"/>
      <c r="W11" s="31" t="s">
        <v>949</v>
      </c>
      <c r="X11" s="31"/>
      <c r="Y11" s="31"/>
    </row>
    <row r="12" spans="1:25" ht="23.25" customHeight="1">
      <c r="A12" s="15"/>
      <c r="B12" s="33" t="s">
        <v>952</v>
      </c>
      <c r="C12" s="42" t="s">
        <v>207</v>
      </c>
      <c r="D12" s="44">
        <v>486</v>
      </c>
      <c r="E12" s="37"/>
      <c r="F12" s="36"/>
      <c r="G12" s="42" t="s">
        <v>207</v>
      </c>
      <c r="H12" s="44" t="s">
        <v>407</v>
      </c>
      <c r="I12" s="42" t="s">
        <v>226</v>
      </c>
      <c r="J12" s="36"/>
      <c r="K12" s="42" t="s">
        <v>207</v>
      </c>
      <c r="L12" s="44">
        <v>316</v>
      </c>
      <c r="M12" s="37"/>
      <c r="N12" s="36"/>
      <c r="O12" s="42" t="s">
        <v>207</v>
      </c>
      <c r="P12" s="44">
        <v>730</v>
      </c>
      <c r="Q12" s="37"/>
      <c r="R12" s="36"/>
      <c r="S12" s="42" t="s">
        <v>207</v>
      </c>
      <c r="T12" s="44" t="s">
        <v>953</v>
      </c>
      <c r="U12" s="42" t="s">
        <v>226</v>
      </c>
      <c r="V12" s="36"/>
      <c r="W12" s="42" t="s">
        <v>207</v>
      </c>
      <c r="X12" s="44">
        <v>475</v>
      </c>
      <c r="Y12" s="37"/>
    </row>
    <row r="13" spans="1:25">
      <c r="A13" s="15"/>
      <c r="B13" s="33"/>
      <c r="C13" s="72"/>
      <c r="D13" s="73"/>
      <c r="E13" s="70"/>
      <c r="F13" s="36"/>
      <c r="G13" s="72"/>
      <c r="H13" s="73"/>
      <c r="I13" s="72"/>
      <c r="J13" s="36"/>
      <c r="K13" s="33"/>
      <c r="L13" s="39"/>
      <c r="M13" s="36"/>
      <c r="N13" s="36"/>
      <c r="O13" s="72"/>
      <c r="P13" s="73"/>
      <c r="Q13" s="70"/>
      <c r="R13" s="36"/>
      <c r="S13" s="72"/>
      <c r="T13" s="73"/>
      <c r="U13" s="72"/>
      <c r="V13" s="36"/>
      <c r="W13" s="72"/>
      <c r="X13" s="73"/>
      <c r="Y13" s="70"/>
    </row>
    <row r="14" spans="1:25">
      <c r="A14" s="15"/>
      <c r="B14" s="33" t="s">
        <v>954</v>
      </c>
      <c r="C14" s="39">
        <v>162</v>
      </c>
      <c r="D14" s="39"/>
      <c r="E14" s="36"/>
      <c r="F14" s="36"/>
      <c r="G14" s="39" t="s">
        <v>616</v>
      </c>
      <c r="H14" s="39"/>
      <c r="I14" s="33" t="s">
        <v>226</v>
      </c>
      <c r="J14" s="36"/>
      <c r="K14" s="39">
        <v>105</v>
      </c>
      <c r="L14" s="39"/>
      <c r="M14" s="36"/>
      <c r="N14" s="36"/>
      <c r="O14" s="39">
        <v>46</v>
      </c>
      <c r="P14" s="39"/>
      <c r="Q14" s="36"/>
      <c r="R14" s="36"/>
      <c r="S14" s="39" t="s">
        <v>295</v>
      </c>
      <c r="T14" s="39"/>
      <c r="U14" s="33" t="s">
        <v>226</v>
      </c>
      <c r="V14" s="36"/>
      <c r="W14" s="39">
        <v>30</v>
      </c>
      <c r="X14" s="39"/>
      <c r="Y14" s="36"/>
    </row>
    <row r="15" spans="1:25" ht="15.75" thickBot="1">
      <c r="A15" s="15"/>
      <c r="B15" s="33"/>
      <c r="C15" s="40"/>
      <c r="D15" s="40"/>
      <c r="E15" s="41"/>
      <c r="F15" s="36"/>
      <c r="G15" s="40"/>
      <c r="H15" s="40"/>
      <c r="I15" s="58"/>
      <c r="J15" s="36"/>
      <c r="K15" s="40"/>
      <c r="L15" s="40"/>
      <c r="M15" s="41"/>
      <c r="N15" s="36"/>
      <c r="O15" s="40"/>
      <c r="P15" s="40"/>
      <c r="Q15" s="41"/>
      <c r="R15" s="36"/>
      <c r="S15" s="40"/>
      <c r="T15" s="40"/>
      <c r="U15" s="58"/>
      <c r="V15" s="36"/>
      <c r="W15" s="40"/>
      <c r="X15" s="40"/>
      <c r="Y15" s="41"/>
    </row>
    <row r="16" spans="1:25">
      <c r="A16" s="15"/>
      <c r="B16" s="33" t="s">
        <v>58</v>
      </c>
      <c r="C16" s="44">
        <v>324</v>
      </c>
      <c r="D16" s="44"/>
      <c r="E16" s="37"/>
      <c r="F16" s="36"/>
      <c r="G16" s="44" t="s">
        <v>383</v>
      </c>
      <c r="H16" s="44"/>
      <c r="I16" s="42" t="s">
        <v>226</v>
      </c>
      <c r="J16" s="36"/>
      <c r="K16" s="44">
        <v>211</v>
      </c>
      <c r="L16" s="44"/>
      <c r="M16" s="37"/>
      <c r="N16" s="36"/>
      <c r="O16" s="44">
        <v>684</v>
      </c>
      <c r="P16" s="44"/>
      <c r="Q16" s="37"/>
      <c r="R16" s="36"/>
      <c r="S16" s="44" t="s">
        <v>955</v>
      </c>
      <c r="T16" s="44"/>
      <c r="U16" s="42" t="s">
        <v>226</v>
      </c>
      <c r="V16" s="36"/>
      <c r="W16" s="44">
        <v>445</v>
      </c>
      <c r="X16" s="44"/>
      <c r="Y16" s="37"/>
    </row>
    <row r="17" spans="1:25" ht="15.75" thickBot="1">
      <c r="A17" s="15"/>
      <c r="B17" s="33"/>
      <c r="C17" s="40"/>
      <c r="D17" s="40"/>
      <c r="E17" s="41"/>
      <c r="F17" s="36"/>
      <c r="G17" s="40"/>
      <c r="H17" s="40"/>
      <c r="I17" s="58"/>
      <c r="J17" s="36"/>
      <c r="K17" s="40"/>
      <c r="L17" s="40"/>
      <c r="M17" s="41"/>
      <c r="N17" s="36"/>
      <c r="O17" s="40"/>
      <c r="P17" s="40"/>
      <c r="Q17" s="41"/>
      <c r="R17" s="36"/>
      <c r="S17" s="40"/>
      <c r="T17" s="40"/>
      <c r="U17" s="58"/>
      <c r="V17" s="36"/>
      <c r="W17" s="40"/>
      <c r="X17" s="40"/>
      <c r="Y17" s="41"/>
    </row>
    <row r="18" spans="1:25">
      <c r="A18" s="15"/>
      <c r="B18" s="16"/>
      <c r="C18" s="37"/>
      <c r="D18" s="37"/>
      <c r="E18" s="37"/>
      <c r="F18" s="16"/>
      <c r="G18" s="37"/>
      <c r="H18" s="37"/>
      <c r="I18" s="37"/>
      <c r="J18" s="16"/>
      <c r="K18" s="37"/>
      <c r="L18" s="37"/>
      <c r="M18" s="37"/>
      <c r="N18" s="16"/>
      <c r="O18" s="37"/>
      <c r="P18" s="37"/>
      <c r="Q18" s="37"/>
      <c r="R18" s="16"/>
      <c r="S18" s="37"/>
      <c r="T18" s="37"/>
      <c r="U18" s="37"/>
      <c r="V18" s="16"/>
      <c r="W18" s="37"/>
      <c r="X18" s="37"/>
      <c r="Y18" s="37"/>
    </row>
    <row r="19" spans="1:25">
      <c r="A19" s="15"/>
      <c r="B19" s="33" t="s">
        <v>59</v>
      </c>
      <c r="C19" s="39" t="s">
        <v>410</v>
      </c>
      <c r="D19" s="39"/>
      <c r="E19" s="33" t="s">
        <v>226</v>
      </c>
      <c r="F19" s="36"/>
      <c r="G19" s="39">
        <v>15</v>
      </c>
      <c r="H19" s="39"/>
      <c r="I19" s="36"/>
      <c r="J19" s="36"/>
      <c r="K19" s="39" t="s">
        <v>240</v>
      </c>
      <c r="L19" s="39"/>
      <c r="M19" s="33" t="s">
        <v>226</v>
      </c>
      <c r="N19" s="36"/>
      <c r="O19" s="39" t="s">
        <v>265</v>
      </c>
      <c r="P19" s="39"/>
      <c r="Q19" s="33" t="s">
        <v>226</v>
      </c>
      <c r="R19" s="36"/>
      <c r="S19" s="39">
        <v>9</v>
      </c>
      <c r="T19" s="39"/>
      <c r="U19" s="36"/>
      <c r="V19" s="36"/>
      <c r="W19" s="39" t="s">
        <v>295</v>
      </c>
      <c r="X19" s="39"/>
      <c r="Y19" s="33" t="s">
        <v>226</v>
      </c>
    </row>
    <row r="20" spans="1:25" ht="15.75" thickBot="1">
      <c r="A20" s="15"/>
      <c r="B20" s="33"/>
      <c r="C20" s="40"/>
      <c r="D20" s="40"/>
      <c r="E20" s="58"/>
      <c r="F20" s="36"/>
      <c r="G20" s="40"/>
      <c r="H20" s="40"/>
      <c r="I20" s="41"/>
      <c r="J20" s="36"/>
      <c r="K20" s="40"/>
      <c r="L20" s="40"/>
      <c r="M20" s="58"/>
      <c r="N20" s="36"/>
      <c r="O20" s="40"/>
      <c r="P20" s="40"/>
      <c r="Q20" s="58"/>
      <c r="R20" s="36"/>
      <c r="S20" s="40"/>
      <c r="T20" s="40"/>
      <c r="U20" s="41"/>
      <c r="V20" s="36"/>
      <c r="W20" s="40"/>
      <c r="X20" s="40"/>
      <c r="Y20" s="58"/>
    </row>
    <row r="21" spans="1:25">
      <c r="A21" s="15"/>
      <c r="B21" s="16"/>
      <c r="C21" s="37"/>
      <c r="D21" s="37"/>
      <c r="E21" s="37"/>
      <c r="F21" s="16"/>
      <c r="G21" s="37"/>
      <c r="H21" s="37"/>
      <c r="I21" s="37"/>
      <c r="J21" s="16"/>
      <c r="K21" s="37"/>
      <c r="L21" s="37"/>
      <c r="M21" s="37"/>
      <c r="N21" s="16"/>
      <c r="O21" s="37"/>
      <c r="P21" s="37"/>
      <c r="Q21" s="37"/>
      <c r="R21" s="16"/>
      <c r="S21" s="37"/>
      <c r="T21" s="37"/>
      <c r="U21" s="37"/>
      <c r="V21" s="16"/>
      <c r="W21" s="37"/>
      <c r="X21" s="37"/>
      <c r="Y21" s="37"/>
    </row>
    <row r="22" spans="1:25" ht="23.25" customHeight="1">
      <c r="A22" s="15"/>
      <c r="B22" s="33" t="s">
        <v>956</v>
      </c>
      <c r="C22" s="39">
        <v>11</v>
      </c>
      <c r="D22" s="39"/>
      <c r="E22" s="36"/>
      <c r="F22" s="36"/>
      <c r="G22" s="39" t="s">
        <v>251</v>
      </c>
      <c r="H22" s="39"/>
      <c r="I22" s="33" t="s">
        <v>226</v>
      </c>
      <c r="J22" s="36"/>
      <c r="K22" s="39">
        <v>8</v>
      </c>
      <c r="L22" s="39"/>
      <c r="M22" s="36"/>
      <c r="N22" s="36"/>
      <c r="O22" s="39">
        <v>4</v>
      </c>
      <c r="P22" s="39"/>
      <c r="Q22" s="36"/>
      <c r="R22" s="36"/>
      <c r="S22" s="39" t="s">
        <v>230</v>
      </c>
      <c r="T22" s="39"/>
      <c r="U22" s="33" t="s">
        <v>226</v>
      </c>
      <c r="V22" s="36"/>
      <c r="W22" s="39">
        <v>3</v>
      </c>
      <c r="X22" s="39"/>
      <c r="Y22" s="36"/>
    </row>
    <row r="23" spans="1:25">
      <c r="A23" s="15"/>
      <c r="B23" s="33"/>
      <c r="C23" s="39"/>
      <c r="D23" s="39"/>
      <c r="E23" s="36"/>
      <c r="F23" s="36"/>
      <c r="G23" s="39"/>
      <c r="H23" s="39"/>
      <c r="I23" s="33"/>
      <c r="J23" s="36"/>
      <c r="K23" s="39"/>
      <c r="L23" s="39"/>
      <c r="M23" s="36"/>
      <c r="N23" s="36"/>
      <c r="O23" s="39"/>
      <c r="P23" s="39"/>
      <c r="Q23" s="36"/>
      <c r="R23" s="36"/>
      <c r="S23" s="39"/>
      <c r="T23" s="39"/>
      <c r="U23" s="33"/>
      <c r="V23" s="36"/>
      <c r="W23" s="39"/>
      <c r="X23" s="39"/>
      <c r="Y23" s="36"/>
    </row>
    <row r="24" spans="1:25" ht="22.5" customHeight="1">
      <c r="A24" s="15"/>
      <c r="B24" s="33" t="s">
        <v>957</v>
      </c>
      <c r="C24" s="39" t="s">
        <v>705</v>
      </c>
      <c r="D24" s="39"/>
      <c r="E24" s="33" t="s">
        <v>226</v>
      </c>
      <c r="F24" s="36"/>
      <c r="G24" s="39">
        <v>11</v>
      </c>
      <c r="H24" s="39"/>
      <c r="I24" s="36"/>
      <c r="J24" s="36"/>
      <c r="K24" s="39" t="s">
        <v>253</v>
      </c>
      <c r="L24" s="39"/>
      <c r="M24" s="33" t="s">
        <v>226</v>
      </c>
      <c r="N24" s="36"/>
      <c r="O24" s="39" t="s">
        <v>270</v>
      </c>
      <c r="P24" s="39"/>
      <c r="Q24" s="33" t="s">
        <v>226</v>
      </c>
      <c r="R24" s="36"/>
      <c r="S24" s="39">
        <v>5</v>
      </c>
      <c r="T24" s="39"/>
      <c r="U24" s="36"/>
      <c r="V24" s="36"/>
      <c r="W24" s="39" t="s">
        <v>325</v>
      </c>
      <c r="X24" s="39"/>
      <c r="Y24" s="33" t="s">
        <v>226</v>
      </c>
    </row>
    <row r="25" spans="1:25" ht="15.75" thickBot="1">
      <c r="A25" s="15"/>
      <c r="B25" s="33"/>
      <c r="C25" s="40"/>
      <c r="D25" s="40"/>
      <c r="E25" s="58"/>
      <c r="F25" s="36"/>
      <c r="G25" s="40"/>
      <c r="H25" s="40"/>
      <c r="I25" s="41"/>
      <c r="J25" s="36"/>
      <c r="K25" s="40"/>
      <c r="L25" s="40"/>
      <c r="M25" s="58"/>
      <c r="N25" s="36"/>
      <c r="O25" s="40"/>
      <c r="P25" s="40"/>
      <c r="Q25" s="58"/>
      <c r="R25" s="36"/>
      <c r="S25" s="40"/>
      <c r="T25" s="40"/>
      <c r="U25" s="41"/>
      <c r="V25" s="36"/>
      <c r="W25" s="40"/>
      <c r="X25" s="40"/>
      <c r="Y25" s="58"/>
    </row>
    <row r="26" spans="1:25">
      <c r="A26" s="15"/>
      <c r="B26" s="33" t="s">
        <v>60</v>
      </c>
      <c r="C26" s="44">
        <v>43</v>
      </c>
      <c r="D26" s="44"/>
      <c r="E26" s="37"/>
      <c r="F26" s="36"/>
      <c r="G26" s="44" t="s">
        <v>709</v>
      </c>
      <c r="H26" s="44"/>
      <c r="I26" s="42" t="s">
        <v>226</v>
      </c>
      <c r="J26" s="36"/>
      <c r="K26" s="44">
        <v>29</v>
      </c>
      <c r="L26" s="44"/>
      <c r="M26" s="37"/>
      <c r="N26" s="36"/>
      <c r="O26" s="44">
        <v>17</v>
      </c>
      <c r="P26" s="44"/>
      <c r="Q26" s="37"/>
      <c r="R26" s="36"/>
      <c r="S26" s="44" t="s">
        <v>318</v>
      </c>
      <c r="T26" s="44"/>
      <c r="U26" s="42" t="s">
        <v>226</v>
      </c>
      <c r="V26" s="36"/>
      <c r="W26" s="44">
        <v>11</v>
      </c>
      <c r="X26" s="44"/>
      <c r="Y26" s="37"/>
    </row>
    <row r="27" spans="1:25" ht="15.75" thickBot="1">
      <c r="A27" s="15"/>
      <c r="B27" s="33"/>
      <c r="C27" s="40"/>
      <c r="D27" s="40"/>
      <c r="E27" s="41"/>
      <c r="F27" s="36"/>
      <c r="G27" s="40"/>
      <c r="H27" s="40"/>
      <c r="I27" s="58"/>
      <c r="J27" s="36"/>
      <c r="K27" s="40"/>
      <c r="L27" s="40"/>
      <c r="M27" s="41"/>
      <c r="N27" s="36"/>
      <c r="O27" s="40"/>
      <c r="P27" s="40"/>
      <c r="Q27" s="41"/>
      <c r="R27" s="36"/>
      <c r="S27" s="40"/>
      <c r="T27" s="40"/>
      <c r="U27" s="58"/>
      <c r="V27" s="36"/>
      <c r="W27" s="40"/>
      <c r="X27" s="40"/>
      <c r="Y27" s="41"/>
    </row>
    <row r="28" spans="1:25">
      <c r="A28" s="15"/>
      <c r="B28" s="33" t="s">
        <v>958</v>
      </c>
      <c r="C28" s="42" t="s">
        <v>207</v>
      </c>
      <c r="D28" s="44">
        <v>325</v>
      </c>
      <c r="E28" s="37"/>
      <c r="F28" s="36"/>
      <c r="G28" s="42" t="s">
        <v>207</v>
      </c>
      <c r="H28" s="44" t="s">
        <v>959</v>
      </c>
      <c r="I28" s="42" t="s">
        <v>226</v>
      </c>
      <c r="J28" s="36"/>
      <c r="K28" s="42" t="s">
        <v>207</v>
      </c>
      <c r="L28" s="44">
        <v>213</v>
      </c>
      <c r="M28" s="37"/>
      <c r="N28" s="36"/>
      <c r="O28" s="42" t="s">
        <v>207</v>
      </c>
      <c r="P28" s="44">
        <v>676</v>
      </c>
      <c r="Q28" s="37"/>
      <c r="R28" s="36"/>
      <c r="S28" s="42" t="s">
        <v>207</v>
      </c>
      <c r="T28" s="44" t="s">
        <v>960</v>
      </c>
      <c r="U28" s="42" t="s">
        <v>226</v>
      </c>
      <c r="V28" s="36"/>
      <c r="W28" s="42" t="s">
        <v>207</v>
      </c>
      <c r="X28" s="44">
        <v>440</v>
      </c>
      <c r="Y28" s="37"/>
    </row>
    <row r="29" spans="1:25" ht="15.75" thickBot="1">
      <c r="A29" s="15"/>
      <c r="B29" s="33"/>
      <c r="C29" s="43"/>
      <c r="D29" s="45"/>
      <c r="E29" s="46"/>
      <c r="F29" s="36"/>
      <c r="G29" s="43"/>
      <c r="H29" s="45"/>
      <c r="I29" s="43"/>
      <c r="J29" s="36"/>
      <c r="K29" s="43"/>
      <c r="L29" s="45"/>
      <c r="M29" s="46"/>
      <c r="N29" s="36"/>
      <c r="O29" s="43"/>
      <c r="P29" s="45"/>
      <c r="Q29" s="46"/>
      <c r="R29" s="36"/>
      <c r="S29" s="43"/>
      <c r="T29" s="45"/>
      <c r="U29" s="43"/>
      <c r="V29" s="36"/>
      <c r="W29" s="43"/>
      <c r="X29" s="45"/>
      <c r="Y29" s="46"/>
    </row>
    <row r="30" spans="1:25" ht="15.75" thickTop="1"/>
  </sheetData>
  <mergeCells count="195">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S10:U11"/>
    <mergeCell ref="V10:V11"/>
    <mergeCell ref="W10:Y10"/>
    <mergeCell ref="W11:Y11"/>
    <mergeCell ref="B12:B13"/>
    <mergeCell ref="C12:C13"/>
    <mergeCell ref="D12:D13"/>
    <mergeCell ref="E12:E13"/>
    <mergeCell ref="F12:F13"/>
    <mergeCell ref="G12:G13"/>
    <mergeCell ref="K10:M10"/>
    <mergeCell ref="K11:M11"/>
    <mergeCell ref="N10:N11"/>
    <mergeCell ref="O10:Q10"/>
    <mergeCell ref="O11:Q11"/>
    <mergeCell ref="R10:R11"/>
    <mergeCell ref="B6:Y6"/>
    <mergeCell ref="C8:Y8"/>
    <mergeCell ref="C9:M9"/>
    <mergeCell ref="O9:Y9"/>
    <mergeCell ref="B10:B11"/>
    <mergeCell ref="C10:E10"/>
    <mergeCell ref="C11:E11"/>
    <mergeCell ref="F10:F11"/>
    <mergeCell ref="G10: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140625" customWidth="1"/>
    <col min="4" max="4" width="5.42578125" customWidth="1"/>
    <col min="5" max="6" width="10" customWidth="1"/>
    <col min="7" max="7" width="2.140625" customWidth="1"/>
    <col min="8" max="8" width="5.42578125" customWidth="1"/>
    <col min="9" max="9" width="10" customWidth="1"/>
  </cols>
  <sheetData>
    <row r="1" spans="1:9" ht="15" customHeight="1">
      <c r="A1" s="7" t="s">
        <v>961</v>
      </c>
      <c r="B1" s="7" t="s">
        <v>1</v>
      </c>
      <c r="C1" s="7"/>
      <c r="D1" s="7"/>
      <c r="E1" s="7"/>
      <c r="F1" s="7"/>
      <c r="G1" s="7"/>
      <c r="H1" s="7"/>
      <c r="I1" s="7"/>
    </row>
    <row r="2" spans="1:9" ht="15" customHeight="1">
      <c r="A2" s="7"/>
      <c r="B2" s="7" t="s">
        <v>2</v>
      </c>
      <c r="C2" s="7"/>
      <c r="D2" s="7"/>
      <c r="E2" s="7"/>
      <c r="F2" s="7"/>
      <c r="G2" s="7"/>
      <c r="H2" s="7"/>
      <c r="I2" s="7"/>
    </row>
    <row r="3" spans="1:9">
      <c r="A3" s="3" t="s">
        <v>201</v>
      </c>
      <c r="B3" s="49"/>
      <c r="C3" s="49"/>
      <c r="D3" s="49"/>
      <c r="E3" s="49"/>
      <c r="F3" s="49"/>
      <c r="G3" s="49"/>
      <c r="H3" s="49"/>
      <c r="I3" s="49"/>
    </row>
    <row r="4" spans="1:9" ht="25.5" customHeight="1">
      <c r="A4" s="15" t="s">
        <v>962</v>
      </c>
      <c r="B4" s="36" t="s">
        <v>203</v>
      </c>
      <c r="C4" s="36"/>
      <c r="D4" s="36"/>
      <c r="E4" s="36"/>
      <c r="F4" s="36"/>
      <c r="G4" s="36"/>
      <c r="H4" s="36"/>
      <c r="I4" s="36"/>
    </row>
    <row r="5" spans="1:9">
      <c r="A5" s="15"/>
      <c r="B5" s="30"/>
      <c r="C5" s="30"/>
      <c r="D5" s="30"/>
      <c r="E5" s="30"/>
      <c r="F5" s="30"/>
      <c r="G5" s="30"/>
      <c r="H5" s="30"/>
      <c r="I5" s="30"/>
    </row>
    <row r="6" spans="1:9">
      <c r="A6" s="15"/>
      <c r="B6" s="17"/>
      <c r="C6" s="17"/>
      <c r="D6" s="17"/>
      <c r="E6" s="17"/>
      <c r="F6" s="17"/>
      <c r="G6" s="17"/>
      <c r="H6" s="17"/>
      <c r="I6" s="17"/>
    </row>
    <row r="7" spans="1:9" ht="15.75" thickBot="1">
      <c r="A7" s="15"/>
      <c r="B7" s="18" t="s">
        <v>204</v>
      </c>
      <c r="C7" s="31" t="s">
        <v>205</v>
      </c>
      <c r="D7" s="31"/>
      <c r="E7" s="31"/>
      <c r="F7" s="31"/>
      <c r="G7" s="31"/>
      <c r="H7" s="31"/>
      <c r="I7" s="31"/>
    </row>
    <row r="8" spans="1:9" ht="15.75" thickBot="1">
      <c r="A8" s="15"/>
      <c r="B8" s="21"/>
      <c r="C8" s="32">
        <v>2015</v>
      </c>
      <c r="D8" s="32"/>
      <c r="E8" s="32"/>
      <c r="F8" s="16"/>
      <c r="G8" s="32">
        <v>2014</v>
      </c>
      <c r="H8" s="32"/>
      <c r="I8" s="32"/>
    </row>
    <row r="9" spans="1:9">
      <c r="A9" s="15"/>
      <c r="B9" s="33" t="s">
        <v>206</v>
      </c>
      <c r="C9" s="35"/>
      <c r="D9" s="35"/>
      <c r="E9" s="37"/>
      <c r="F9" s="36"/>
      <c r="G9" s="35"/>
      <c r="H9" s="35"/>
      <c r="I9" s="37"/>
    </row>
    <row r="10" spans="1:9">
      <c r="A10" s="15"/>
      <c r="B10" s="33"/>
      <c r="C10" s="34"/>
      <c r="D10" s="34"/>
      <c r="E10" s="36"/>
      <c r="F10" s="36"/>
      <c r="G10" s="34"/>
      <c r="H10" s="34"/>
      <c r="I10" s="36"/>
    </row>
    <row r="11" spans="1:9">
      <c r="A11" s="15"/>
      <c r="B11" s="38" t="s">
        <v>45</v>
      </c>
      <c r="C11" s="33" t="s">
        <v>207</v>
      </c>
      <c r="D11" s="39">
        <v>677</v>
      </c>
      <c r="E11" s="36"/>
      <c r="F11" s="36"/>
      <c r="G11" s="33" t="s">
        <v>207</v>
      </c>
      <c r="H11" s="39">
        <v>600</v>
      </c>
      <c r="I11" s="36"/>
    </row>
    <row r="12" spans="1:9">
      <c r="A12" s="15"/>
      <c r="B12" s="38"/>
      <c r="C12" s="33"/>
      <c r="D12" s="39"/>
      <c r="E12" s="36"/>
      <c r="F12" s="36"/>
      <c r="G12" s="33"/>
      <c r="H12" s="39"/>
      <c r="I12" s="36"/>
    </row>
    <row r="13" spans="1:9">
      <c r="A13" s="15"/>
      <c r="B13" s="38" t="s">
        <v>208</v>
      </c>
      <c r="C13" s="39">
        <v>29</v>
      </c>
      <c r="D13" s="39"/>
      <c r="E13" s="36"/>
      <c r="F13" s="36"/>
      <c r="G13" s="39">
        <v>13</v>
      </c>
      <c r="H13" s="39"/>
      <c r="I13" s="36"/>
    </row>
    <row r="14" spans="1:9" ht="15.75" thickBot="1">
      <c r="A14" s="15"/>
      <c r="B14" s="38"/>
      <c r="C14" s="40"/>
      <c r="D14" s="40"/>
      <c r="E14" s="41"/>
      <c r="F14" s="36"/>
      <c r="G14" s="40"/>
      <c r="H14" s="40"/>
      <c r="I14" s="41"/>
    </row>
    <row r="15" spans="1:9">
      <c r="A15" s="15"/>
      <c r="B15" s="38" t="s">
        <v>47</v>
      </c>
      <c r="C15" s="42" t="s">
        <v>207</v>
      </c>
      <c r="D15" s="44">
        <v>648</v>
      </c>
      <c r="E15" s="37"/>
      <c r="F15" s="36"/>
      <c r="G15" s="42" t="s">
        <v>207</v>
      </c>
      <c r="H15" s="44">
        <v>587</v>
      </c>
      <c r="I15" s="37"/>
    </row>
    <row r="16" spans="1:9" ht="15.75" thickBot="1">
      <c r="A16" s="15"/>
      <c r="B16" s="38"/>
      <c r="C16" s="43"/>
      <c r="D16" s="45"/>
      <c r="E16" s="46"/>
      <c r="F16" s="36"/>
      <c r="G16" s="43"/>
      <c r="H16" s="45"/>
      <c r="I16" s="46"/>
    </row>
    <row r="17" spans="1:9" ht="15.75" thickTop="1">
      <c r="A17" s="15"/>
      <c r="B17" s="16"/>
      <c r="C17" s="47"/>
      <c r="D17" s="47"/>
      <c r="E17" s="47"/>
      <c r="F17" s="16"/>
      <c r="G17" s="47"/>
      <c r="H17" s="47"/>
      <c r="I17" s="47"/>
    </row>
    <row r="18" spans="1:9">
      <c r="A18" s="15"/>
      <c r="B18" s="33" t="s">
        <v>209</v>
      </c>
      <c r="C18" s="39"/>
      <c r="D18" s="39"/>
      <c r="E18" s="36"/>
      <c r="F18" s="36"/>
      <c r="G18" s="39"/>
      <c r="H18" s="39"/>
      <c r="I18" s="36"/>
    </row>
    <row r="19" spans="1:9">
      <c r="A19" s="15"/>
      <c r="B19" s="33"/>
      <c r="C19" s="39"/>
      <c r="D19" s="39"/>
      <c r="E19" s="36"/>
      <c r="F19" s="36"/>
      <c r="G19" s="39"/>
      <c r="H19" s="39"/>
      <c r="I19" s="36"/>
    </row>
    <row r="20" spans="1:9">
      <c r="A20" s="15"/>
      <c r="B20" s="38" t="s">
        <v>210</v>
      </c>
      <c r="C20" s="39">
        <v>415.8</v>
      </c>
      <c r="D20" s="39"/>
      <c r="E20" s="36"/>
      <c r="F20" s="36"/>
      <c r="G20" s="39">
        <v>446.4</v>
      </c>
      <c r="H20" s="39"/>
      <c r="I20" s="36"/>
    </row>
    <row r="21" spans="1:9">
      <c r="A21" s="15"/>
      <c r="B21" s="38"/>
      <c r="C21" s="39"/>
      <c r="D21" s="39"/>
      <c r="E21" s="36"/>
      <c r="F21" s="36"/>
      <c r="G21" s="39"/>
      <c r="H21" s="39"/>
      <c r="I21" s="36"/>
    </row>
    <row r="22" spans="1:9">
      <c r="A22" s="15"/>
      <c r="B22" s="38" t="s">
        <v>211</v>
      </c>
      <c r="C22" s="39"/>
      <c r="D22" s="39"/>
      <c r="E22" s="36"/>
      <c r="F22" s="36"/>
      <c r="G22" s="39"/>
      <c r="H22" s="39"/>
      <c r="I22" s="36"/>
    </row>
    <row r="23" spans="1:9">
      <c r="A23" s="15"/>
      <c r="B23" s="38"/>
      <c r="C23" s="39"/>
      <c r="D23" s="39"/>
      <c r="E23" s="36"/>
      <c r="F23" s="36"/>
      <c r="G23" s="39"/>
      <c r="H23" s="39"/>
      <c r="I23" s="36"/>
    </row>
    <row r="24" spans="1:9">
      <c r="A24" s="15"/>
      <c r="B24" s="48" t="s">
        <v>212</v>
      </c>
      <c r="C24" s="39">
        <v>4.9000000000000004</v>
      </c>
      <c r="D24" s="39"/>
      <c r="E24" s="36"/>
      <c r="F24" s="36"/>
      <c r="G24" s="39">
        <v>4.4000000000000004</v>
      </c>
      <c r="H24" s="39"/>
      <c r="I24" s="36"/>
    </row>
    <row r="25" spans="1:9">
      <c r="A25" s="15"/>
      <c r="B25" s="48"/>
      <c r="C25" s="39"/>
      <c r="D25" s="39"/>
      <c r="E25" s="36"/>
      <c r="F25" s="36"/>
      <c r="G25" s="39"/>
      <c r="H25" s="39"/>
      <c r="I25" s="36"/>
    </row>
    <row r="26" spans="1:9">
      <c r="A26" s="15"/>
      <c r="B26" s="48" t="s">
        <v>213</v>
      </c>
      <c r="C26" s="39">
        <v>1.9</v>
      </c>
      <c r="D26" s="39"/>
      <c r="E26" s="36"/>
      <c r="F26" s="36"/>
      <c r="G26" s="39">
        <v>2</v>
      </c>
      <c r="H26" s="39"/>
      <c r="I26" s="36"/>
    </row>
    <row r="27" spans="1:9" ht="15.75" thickBot="1">
      <c r="A27" s="15"/>
      <c r="B27" s="48"/>
      <c r="C27" s="40"/>
      <c r="D27" s="40"/>
      <c r="E27" s="41"/>
      <c r="F27" s="36"/>
      <c r="G27" s="40"/>
      <c r="H27" s="40"/>
      <c r="I27" s="41"/>
    </row>
    <row r="28" spans="1:9">
      <c r="A28" s="15"/>
      <c r="B28" s="38" t="s">
        <v>214</v>
      </c>
      <c r="C28" s="44">
        <v>422.6</v>
      </c>
      <c r="D28" s="44"/>
      <c r="E28" s="37"/>
      <c r="F28" s="36"/>
      <c r="G28" s="44">
        <v>452.8</v>
      </c>
      <c r="H28" s="44"/>
      <c r="I28" s="37"/>
    </row>
    <row r="29" spans="1:9" ht="15.75" thickBot="1">
      <c r="A29" s="15"/>
      <c r="B29" s="38"/>
      <c r="C29" s="45"/>
      <c r="D29" s="45"/>
      <c r="E29" s="46"/>
      <c r="F29" s="36"/>
      <c r="G29" s="45"/>
      <c r="H29" s="45"/>
      <c r="I29" s="46"/>
    </row>
    <row r="30" spans="1:9" ht="15.75" thickTop="1">
      <c r="A30" s="15"/>
      <c r="B30" s="16"/>
      <c r="C30" s="47"/>
      <c r="D30" s="47"/>
      <c r="E30" s="47"/>
      <c r="F30" s="16"/>
      <c r="G30" s="47"/>
      <c r="H30" s="47"/>
      <c r="I30" s="47"/>
    </row>
    <row r="31" spans="1:9">
      <c r="A31" s="15"/>
      <c r="B31" s="33" t="s">
        <v>215</v>
      </c>
      <c r="C31" s="33" t="s">
        <v>207</v>
      </c>
      <c r="D31" s="39">
        <v>1.56</v>
      </c>
      <c r="E31" s="36"/>
      <c r="F31" s="36"/>
      <c r="G31" s="33" t="s">
        <v>207</v>
      </c>
      <c r="H31" s="39">
        <v>1.31</v>
      </c>
      <c r="I31" s="36"/>
    </row>
    <row r="32" spans="1:9">
      <c r="A32" s="15"/>
      <c r="B32" s="33"/>
      <c r="C32" s="33"/>
      <c r="D32" s="39"/>
      <c r="E32" s="36"/>
      <c r="F32" s="36"/>
      <c r="G32" s="33"/>
      <c r="H32" s="39"/>
      <c r="I32" s="36"/>
    </row>
    <row r="33" spans="1:9">
      <c r="A33" s="15"/>
      <c r="B33" s="33" t="s">
        <v>216</v>
      </c>
      <c r="C33" s="33" t="s">
        <v>207</v>
      </c>
      <c r="D33" s="39">
        <v>1.53</v>
      </c>
      <c r="E33" s="36"/>
      <c r="F33" s="36"/>
      <c r="G33" s="33" t="s">
        <v>207</v>
      </c>
      <c r="H33" s="39">
        <v>1.3</v>
      </c>
      <c r="I33" s="36"/>
    </row>
    <row r="34" spans="1:9">
      <c r="A34" s="15"/>
      <c r="B34" s="33"/>
      <c r="C34" s="33"/>
      <c r="D34" s="39"/>
      <c r="E34" s="36"/>
      <c r="F34" s="36"/>
      <c r="G34" s="33"/>
      <c r="H34" s="39"/>
      <c r="I34" s="36"/>
    </row>
  </sheetData>
  <mergeCells count="94">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6.28515625" customWidth="1"/>
    <col min="4" max="4" width="14.42578125" customWidth="1"/>
    <col min="5" max="5" width="4.85546875" customWidth="1"/>
    <col min="6" max="6" width="29" customWidth="1"/>
    <col min="7" max="7" width="6.28515625" customWidth="1"/>
    <col min="8" max="8" width="14.42578125" customWidth="1"/>
    <col min="9" max="9" width="4.85546875" customWidth="1"/>
  </cols>
  <sheetData>
    <row r="1" spans="1:9" ht="15" customHeight="1">
      <c r="A1" s="7" t="s">
        <v>963</v>
      </c>
      <c r="B1" s="7" t="s">
        <v>1</v>
      </c>
      <c r="C1" s="7"/>
      <c r="D1" s="7"/>
      <c r="E1" s="7"/>
      <c r="F1" s="7"/>
      <c r="G1" s="7"/>
      <c r="H1" s="7"/>
      <c r="I1" s="7"/>
    </row>
    <row r="2" spans="1:9" ht="15" customHeight="1">
      <c r="A2" s="7"/>
      <c r="B2" s="7" t="s">
        <v>2</v>
      </c>
      <c r="C2" s="7"/>
      <c r="D2" s="7"/>
      <c r="E2" s="7"/>
      <c r="F2" s="7"/>
      <c r="G2" s="7"/>
      <c r="H2" s="7"/>
      <c r="I2" s="7"/>
    </row>
    <row r="3" spans="1:9" ht="30">
      <c r="A3" s="3" t="s">
        <v>219</v>
      </c>
      <c r="B3" s="49"/>
      <c r="C3" s="49"/>
      <c r="D3" s="49"/>
      <c r="E3" s="49"/>
      <c r="F3" s="49"/>
      <c r="G3" s="49"/>
      <c r="H3" s="49"/>
      <c r="I3" s="49"/>
    </row>
    <row r="4" spans="1:9" ht="25.5" customHeight="1">
      <c r="A4" s="15" t="s">
        <v>964</v>
      </c>
      <c r="B4" s="51" t="s">
        <v>965</v>
      </c>
      <c r="C4" s="51"/>
      <c r="D4" s="51"/>
      <c r="E4" s="51"/>
      <c r="F4" s="51"/>
      <c r="G4" s="51"/>
      <c r="H4" s="51"/>
      <c r="I4" s="51"/>
    </row>
    <row r="5" spans="1:9">
      <c r="A5" s="15"/>
      <c r="B5" s="30"/>
      <c r="C5" s="30"/>
      <c r="D5" s="30"/>
      <c r="E5" s="30"/>
      <c r="F5" s="30"/>
      <c r="G5" s="30"/>
      <c r="H5" s="30"/>
      <c r="I5" s="30"/>
    </row>
    <row r="6" spans="1:9">
      <c r="A6" s="15"/>
      <c r="B6" s="17"/>
      <c r="C6" s="17"/>
      <c r="D6" s="17"/>
      <c r="E6" s="17"/>
      <c r="F6" s="17"/>
      <c r="G6" s="17"/>
      <c r="H6" s="17"/>
      <c r="I6" s="17"/>
    </row>
    <row r="7" spans="1:9" ht="15.75" thickBot="1">
      <c r="A7" s="15"/>
      <c r="B7" s="18" t="s">
        <v>222</v>
      </c>
      <c r="C7" s="31" t="s">
        <v>205</v>
      </c>
      <c r="D7" s="31"/>
      <c r="E7" s="31"/>
      <c r="F7" s="31"/>
      <c r="G7" s="31"/>
      <c r="H7" s="31"/>
      <c r="I7" s="31"/>
    </row>
    <row r="8" spans="1:9" ht="15.75" thickBot="1">
      <c r="A8" s="15"/>
      <c r="B8" s="52"/>
      <c r="C8" s="32">
        <v>2015</v>
      </c>
      <c r="D8" s="32"/>
      <c r="E8" s="32"/>
      <c r="F8" s="16"/>
      <c r="G8" s="32">
        <v>2014</v>
      </c>
      <c r="H8" s="32"/>
      <c r="I8" s="32"/>
    </row>
    <row r="9" spans="1:9">
      <c r="A9" s="15"/>
      <c r="B9" s="55" t="s">
        <v>223</v>
      </c>
      <c r="C9" s="57"/>
      <c r="D9" s="57"/>
      <c r="E9" s="37"/>
      <c r="F9" s="36"/>
      <c r="G9" s="57"/>
      <c r="H9" s="57"/>
      <c r="I9" s="37"/>
    </row>
    <row r="10" spans="1:9">
      <c r="A10" s="15"/>
      <c r="B10" s="55"/>
      <c r="C10" s="56"/>
      <c r="D10" s="56"/>
      <c r="E10" s="36"/>
      <c r="F10" s="36"/>
      <c r="G10" s="56"/>
      <c r="H10" s="56"/>
      <c r="I10" s="36"/>
    </row>
    <row r="11" spans="1:9">
      <c r="A11" s="15"/>
      <c r="B11" s="33" t="s">
        <v>224</v>
      </c>
      <c r="C11" s="33" t="s">
        <v>207</v>
      </c>
      <c r="D11" s="39">
        <v>27</v>
      </c>
      <c r="E11" s="36"/>
      <c r="F11" s="36"/>
      <c r="G11" s="33" t="s">
        <v>207</v>
      </c>
      <c r="H11" s="39" t="s">
        <v>225</v>
      </c>
      <c r="I11" s="33" t="s">
        <v>226</v>
      </c>
    </row>
    <row r="12" spans="1:9" ht="15.75" thickBot="1">
      <c r="A12" s="15"/>
      <c r="B12" s="33"/>
      <c r="C12" s="58"/>
      <c r="D12" s="40"/>
      <c r="E12" s="41"/>
      <c r="F12" s="36"/>
      <c r="G12" s="58"/>
      <c r="H12" s="40"/>
      <c r="I12" s="58"/>
    </row>
    <row r="13" spans="1:9">
      <c r="A13" s="15"/>
      <c r="B13" s="38" t="s">
        <v>227</v>
      </c>
      <c r="C13" s="44">
        <v>27</v>
      </c>
      <c r="D13" s="44"/>
      <c r="E13" s="37"/>
      <c r="F13" s="36"/>
      <c r="G13" s="44" t="s">
        <v>225</v>
      </c>
      <c r="H13" s="44"/>
      <c r="I13" s="42" t="s">
        <v>226</v>
      </c>
    </row>
    <row r="14" spans="1:9">
      <c r="A14" s="15"/>
      <c r="B14" s="38"/>
      <c r="C14" s="39"/>
      <c r="D14" s="39"/>
      <c r="E14" s="36"/>
      <c r="F14" s="36"/>
      <c r="G14" s="39"/>
      <c r="H14" s="39"/>
      <c r="I14" s="33"/>
    </row>
    <row r="15" spans="1:9">
      <c r="A15" s="15"/>
      <c r="B15" s="33" t="s">
        <v>228</v>
      </c>
      <c r="C15" s="39" t="s">
        <v>229</v>
      </c>
      <c r="D15" s="39"/>
      <c r="E15" s="36"/>
      <c r="F15" s="36"/>
      <c r="G15" s="39" t="s">
        <v>230</v>
      </c>
      <c r="H15" s="39"/>
      <c r="I15" s="33" t="s">
        <v>226</v>
      </c>
    </row>
    <row r="16" spans="1:9" ht="15.75" thickBot="1">
      <c r="A16" s="15"/>
      <c r="B16" s="33"/>
      <c r="C16" s="40"/>
      <c r="D16" s="40"/>
      <c r="E16" s="41"/>
      <c r="F16" s="36"/>
      <c r="G16" s="40"/>
      <c r="H16" s="40"/>
      <c r="I16" s="58"/>
    </row>
    <row r="17" spans="1:9">
      <c r="A17" s="15"/>
      <c r="B17" s="38" t="s">
        <v>223</v>
      </c>
      <c r="C17" s="42" t="s">
        <v>207</v>
      </c>
      <c r="D17" s="44">
        <v>27</v>
      </c>
      <c r="E17" s="37"/>
      <c r="F17" s="36"/>
      <c r="G17" s="42" t="s">
        <v>207</v>
      </c>
      <c r="H17" s="44" t="s">
        <v>231</v>
      </c>
      <c r="I17" s="42" t="s">
        <v>226</v>
      </c>
    </row>
    <row r="18" spans="1:9" ht="15.75" thickBot="1">
      <c r="A18" s="15"/>
      <c r="B18" s="38"/>
      <c r="C18" s="43"/>
      <c r="D18" s="45"/>
      <c r="E18" s="46"/>
      <c r="F18" s="36"/>
      <c r="G18" s="43"/>
      <c r="H18" s="45"/>
      <c r="I18" s="43"/>
    </row>
    <row r="19" spans="1:9" ht="15.75" thickTop="1">
      <c r="A19" s="15"/>
      <c r="B19" s="16"/>
      <c r="C19" s="47"/>
      <c r="D19" s="47"/>
      <c r="E19" s="47"/>
      <c r="F19" s="16"/>
      <c r="G19" s="47"/>
      <c r="H19" s="47"/>
      <c r="I19" s="47"/>
    </row>
    <row r="20" spans="1:9">
      <c r="A20" s="15"/>
      <c r="B20" s="55" t="s">
        <v>232</v>
      </c>
      <c r="C20" s="56"/>
      <c r="D20" s="56"/>
      <c r="E20" s="36"/>
      <c r="F20" s="36"/>
      <c r="G20" s="56"/>
      <c r="H20" s="56"/>
      <c r="I20" s="36"/>
    </row>
    <row r="21" spans="1:9">
      <c r="A21" s="15"/>
      <c r="B21" s="55"/>
      <c r="C21" s="56"/>
      <c r="D21" s="56"/>
      <c r="E21" s="36"/>
      <c r="F21" s="36"/>
      <c r="G21" s="56"/>
      <c r="H21" s="56"/>
      <c r="I21" s="36"/>
    </row>
    <row r="22" spans="1:9" ht="26.25">
      <c r="A22" s="15"/>
      <c r="B22" s="22" t="s">
        <v>233</v>
      </c>
      <c r="C22" s="22" t="s">
        <v>207</v>
      </c>
      <c r="D22" s="24" t="s">
        <v>234</v>
      </c>
      <c r="E22" s="22" t="s">
        <v>226</v>
      </c>
      <c r="F22" s="16"/>
      <c r="G22" s="22" t="s">
        <v>207</v>
      </c>
      <c r="H22" s="24" t="s">
        <v>235</v>
      </c>
      <c r="I22" s="22" t="s">
        <v>226</v>
      </c>
    </row>
    <row r="23" spans="1:9" ht="15.75" thickBot="1">
      <c r="A23" s="15"/>
      <c r="B23" s="22" t="s">
        <v>236</v>
      </c>
      <c r="C23" s="40" t="s">
        <v>237</v>
      </c>
      <c r="D23" s="40"/>
      <c r="E23" s="54" t="s">
        <v>226</v>
      </c>
      <c r="F23" s="16"/>
      <c r="G23" s="40" t="s">
        <v>238</v>
      </c>
      <c r="H23" s="40"/>
      <c r="I23" s="54" t="s">
        <v>226</v>
      </c>
    </row>
    <row r="24" spans="1:9">
      <c r="A24" s="15"/>
      <c r="B24" s="38" t="s">
        <v>239</v>
      </c>
      <c r="C24" s="42" t="s">
        <v>207</v>
      </c>
      <c r="D24" s="44" t="s">
        <v>240</v>
      </c>
      <c r="E24" s="42" t="s">
        <v>226</v>
      </c>
      <c r="F24" s="36"/>
      <c r="G24" s="42" t="s">
        <v>207</v>
      </c>
      <c r="H24" s="44">
        <v>156</v>
      </c>
      <c r="I24" s="37"/>
    </row>
    <row r="25" spans="1:9" ht="15.75" thickBot="1">
      <c r="A25" s="15"/>
      <c r="B25" s="38"/>
      <c r="C25" s="43"/>
      <c r="D25" s="45"/>
      <c r="E25" s="43"/>
      <c r="F25" s="36"/>
      <c r="G25" s="43"/>
      <c r="H25" s="45"/>
      <c r="I25" s="46"/>
    </row>
    <row r="26" spans="1:9" ht="15.75" thickTop="1"/>
  </sheetData>
  <mergeCells count="62">
    <mergeCell ref="I24:I25"/>
    <mergeCell ref="A1:A2"/>
    <mergeCell ref="B1:I1"/>
    <mergeCell ref="B2:I2"/>
    <mergeCell ref="B3:I3"/>
    <mergeCell ref="A4:A25"/>
    <mergeCell ref="B4:I4"/>
    <mergeCell ref="C23:D23"/>
    <mergeCell ref="G23:H23"/>
    <mergeCell ref="B24:B25"/>
    <mergeCell ref="C24:C25"/>
    <mergeCell ref="D24:D25"/>
    <mergeCell ref="E24:E25"/>
    <mergeCell ref="F24:F25"/>
    <mergeCell ref="G24:G25"/>
    <mergeCell ref="H24:H25"/>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9"/>
  <sheetViews>
    <sheetView showGridLines="0" workbookViewId="0"/>
  </sheetViews>
  <sheetFormatPr defaultRowHeight="15"/>
  <cols>
    <col min="1" max="3" width="36.5703125" bestFit="1" customWidth="1"/>
    <col min="4" max="4" width="8.7109375" customWidth="1"/>
    <col min="5" max="5" width="2" customWidth="1"/>
    <col min="6" max="6" width="2.5703125" customWidth="1"/>
    <col min="7" max="7" width="8.42578125" customWidth="1"/>
    <col min="8" max="8" width="8.7109375" customWidth="1"/>
    <col min="9" max="9" width="2" customWidth="1"/>
    <col min="10" max="10" width="2.5703125" customWidth="1"/>
    <col min="11" max="11" width="6" customWidth="1"/>
    <col min="12" max="12" width="7.28515625" customWidth="1"/>
    <col min="13" max="13" width="2" customWidth="1"/>
    <col min="14" max="14" width="5.5703125" customWidth="1"/>
    <col min="15" max="15" width="2.5703125" customWidth="1"/>
    <col min="16" max="16" width="9" customWidth="1"/>
    <col min="17" max="17" width="2.5703125" customWidth="1"/>
    <col min="18" max="18" width="7.140625" customWidth="1"/>
    <col min="19" max="19" width="3.5703125" customWidth="1"/>
    <col min="20" max="20" width="5.42578125" customWidth="1"/>
    <col min="21" max="21" width="3.5703125" customWidth="1"/>
    <col min="22" max="22" width="6" customWidth="1"/>
    <col min="23" max="23" width="2.5703125" customWidth="1"/>
    <col min="24" max="24" width="7.28515625" customWidth="1"/>
    <col min="25" max="25" width="2.5703125" customWidth="1"/>
    <col min="26" max="26" width="6" customWidth="1"/>
    <col min="27" max="27" width="2" customWidth="1"/>
  </cols>
  <sheetData>
    <row r="1" spans="1:27" ht="15" customHeight="1">
      <c r="A1" s="7" t="s">
        <v>96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241</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5" t="s">
        <v>967</v>
      </c>
      <c r="B4" s="36" t="s">
        <v>243</v>
      </c>
      <c r="C4" s="36"/>
      <c r="D4" s="36"/>
      <c r="E4" s="36"/>
      <c r="F4" s="36"/>
      <c r="G4" s="36"/>
      <c r="H4" s="36"/>
      <c r="I4" s="36"/>
      <c r="J4" s="36"/>
      <c r="K4" s="36"/>
      <c r="L4" s="36"/>
      <c r="M4" s="36"/>
      <c r="N4" s="36"/>
      <c r="O4" s="36"/>
      <c r="P4" s="36"/>
      <c r="Q4" s="36"/>
      <c r="R4" s="36"/>
      <c r="S4" s="36"/>
      <c r="T4" s="36"/>
      <c r="U4" s="36"/>
      <c r="V4" s="36"/>
      <c r="W4" s="36"/>
      <c r="X4" s="36"/>
      <c r="Y4" s="36"/>
      <c r="Z4" s="36"/>
      <c r="AA4" s="36"/>
    </row>
    <row r="5" spans="1:27">
      <c r="A5" s="15"/>
      <c r="B5" s="30"/>
      <c r="C5" s="30"/>
      <c r="D5" s="30"/>
      <c r="E5" s="30"/>
      <c r="F5" s="30"/>
      <c r="G5" s="30"/>
      <c r="H5" s="30"/>
      <c r="I5" s="30"/>
      <c r="J5" s="30"/>
      <c r="K5" s="30"/>
      <c r="L5" s="30"/>
      <c r="M5" s="30"/>
      <c r="N5" s="30"/>
      <c r="O5" s="30"/>
      <c r="P5" s="30"/>
      <c r="Q5" s="30"/>
    </row>
    <row r="6" spans="1:27">
      <c r="A6" s="15"/>
      <c r="B6" s="17"/>
      <c r="C6" s="17"/>
      <c r="D6" s="17"/>
      <c r="E6" s="17"/>
      <c r="F6" s="17"/>
      <c r="G6" s="17"/>
      <c r="H6" s="17"/>
      <c r="I6" s="17"/>
      <c r="J6" s="17"/>
      <c r="K6" s="17"/>
      <c r="L6" s="17"/>
      <c r="M6" s="17"/>
      <c r="N6" s="17"/>
      <c r="O6" s="17"/>
      <c r="P6" s="17"/>
      <c r="Q6" s="17"/>
    </row>
    <row r="7" spans="1:27" ht="15.75" thickBot="1">
      <c r="A7" s="15"/>
      <c r="B7" s="18" t="s">
        <v>222</v>
      </c>
      <c r="C7" s="60" t="s">
        <v>244</v>
      </c>
      <c r="D7" s="60"/>
      <c r="E7" s="60"/>
      <c r="F7" s="16"/>
      <c r="G7" s="31" t="s">
        <v>245</v>
      </c>
      <c r="H7" s="31"/>
      <c r="I7" s="31"/>
      <c r="J7" s="31"/>
      <c r="K7" s="31"/>
      <c r="L7" s="31"/>
      <c r="M7" s="31"/>
      <c r="N7" s="16"/>
      <c r="O7" s="60" t="s">
        <v>246</v>
      </c>
      <c r="P7" s="60"/>
      <c r="Q7" s="60"/>
    </row>
    <row r="8" spans="1:27" ht="15.75" thickBot="1">
      <c r="A8" s="15"/>
      <c r="B8" s="52"/>
      <c r="C8" s="31"/>
      <c r="D8" s="31"/>
      <c r="E8" s="31"/>
      <c r="F8" s="16"/>
      <c r="G8" s="32" t="s">
        <v>248</v>
      </c>
      <c r="H8" s="32"/>
      <c r="I8" s="32"/>
      <c r="J8" s="16"/>
      <c r="K8" s="32" t="s">
        <v>249</v>
      </c>
      <c r="L8" s="32"/>
      <c r="M8" s="32"/>
      <c r="N8" s="16"/>
      <c r="O8" s="31" t="s">
        <v>247</v>
      </c>
      <c r="P8" s="31"/>
      <c r="Q8" s="31"/>
    </row>
    <row r="9" spans="1:27">
      <c r="A9" s="15"/>
      <c r="B9" s="61">
        <v>42094</v>
      </c>
      <c r="C9" s="57"/>
      <c r="D9" s="57"/>
      <c r="E9" s="37"/>
      <c r="F9" s="36"/>
      <c r="G9" s="57"/>
      <c r="H9" s="57"/>
      <c r="I9" s="37"/>
      <c r="J9" s="36"/>
      <c r="K9" s="57"/>
      <c r="L9" s="57"/>
      <c r="M9" s="37"/>
      <c r="N9" s="36"/>
      <c r="O9" s="57"/>
      <c r="P9" s="57"/>
      <c r="Q9" s="37"/>
    </row>
    <row r="10" spans="1:27">
      <c r="A10" s="15"/>
      <c r="B10" s="61"/>
      <c r="C10" s="56"/>
      <c r="D10" s="56"/>
      <c r="E10" s="36"/>
      <c r="F10" s="36"/>
      <c r="G10" s="56"/>
      <c r="H10" s="56"/>
      <c r="I10" s="36"/>
      <c r="J10" s="36"/>
      <c r="K10" s="56"/>
      <c r="L10" s="56"/>
      <c r="M10" s="36"/>
      <c r="N10" s="36"/>
      <c r="O10" s="56"/>
      <c r="P10" s="56"/>
      <c r="Q10" s="36"/>
    </row>
    <row r="11" spans="1:27">
      <c r="A11" s="15"/>
      <c r="B11" s="33" t="s">
        <v>250</v>
      </c>
      <c r="C11" s="33" t="s">
        <v>207</v>
      </c>
      <c r="D11" s="62">
        <v>3972</v>
      </c>
      <c r="E11" s="36"/>
      <c r="F11" s="36"/>
      <c r="G11" s="33" t="s">
        <v>207</v>
      </c>
      <c r="H11" s="39">
        <v>137</v>
      </c>
      <c r="I11" s="36"/>
      <c r="J11" s="36"/>
      <c r="K11" s="33" t="s">
        <v>207</v>
      </c>
      <c r="L11" s="39" t="s">
        <v>251</v>
      </c>
      <c r="M11" s="33" t="s">
        <v>226</v>
      </c>
      <c r="N11" s="36"/>
      <c r="O11" s="33" t="s">
        <v>207</v>
      </c>
      <c r="P11" s="62">
        <v>4106</v>
      </c>
      <c r="Q11" s="36"/>
    </row>
    <row r="12" spans="1:27">
      <c r="A12" s="15"/>
      <c r="B12" s="33"/>
      <c r="C12" s="33"/>
      <c r="D12" s="62"/>
      <c r="E12" s="36"/>
      <c r="F12" s="36"/>
      <c r="G12" s="33"/>
      <c r="H12" s="39"/>
      <c r="I12" s="36"/>
      <c r="J12" s="36"/>
      <c r="K12" s="33"/>
      <c r="L12" s="39"/>
      <c r="M12" s="33"/>
      <c r="N12" s="36"/>
      <c r="O12" s="33"/>
      <c r="P12" s="62"/>
      <c r="Q12" s="36"/>
    </row>
    <row r="13" spans="1:27">
      <c r="A13" s="15"/>
      <c r="B13" s="33" t="s">
        <v>252</v>
      </c>
      <c r="C13" s="62">
        <v>8043</v>
      </c>
      <c r="D13" s="62"/>
      <c r="E13" s="36"/>
      <c r="F13" s="36"/>
      <c r="G13" s="39">
        <v>691</v>
      </c>
      <c r="H13" s="39"/>
      <c r="I13" s="36"/>
      <c r="J13" s="36"/>
      <c r="K13" s="39" t="s">
        <v>253</v>
      </c>
      <c r="L13" s="39"/>
      <c r="M13" s="33" t="s">
        <v>226</v>
      </c>
      <c r="N13" s="36"/>
      <c r="O13" s="62">
        <v>8713</v>
      </c>
      <c r="P13" s="62"/>
      <c r="Q13" s="36"/>
    </row>
    <row r="14" spans="1:27">
      <c r="A14" s="15"/>
      <c r="B14" s="33"/>
      <c r="C14" s="62"/>
      <c r="D14" s="62"/>
      <c r="E14" s="36"/>
      <c r="F14" s="36"/>
      <c r="G14" s="39"/>
      <c r="H14" s="39"/>
      <c r="I14" s="36"/>
      <c r="J14" s="36"/>
      <c r="K14" s="39"/>
      <c r="L14" s="39"/>
      <c r="M14" s="33"/>
      <c r="N14" s="36"/>
      <c r="O14" s="62"/>
      <c r="P14" s="62"/>
      <c r="Q14" s="36"/>
    </row>
    <row r="15" spans="1:27">
      <c r="A15" s="15"/>
      <c r="B15" s="33" t="s">
        <v>254</v>
      </c>
      <c r="C15" s="62">
        <v>40255</v>
      </c>
      <c r="D15" s="62"/>
      <c r="E15" s="36"/>
      <c r="F15" s="36"/>
      <c r="G15" s="62">
        <v>2294</v>
      </c>
      <c r="H15" s="62"/>
      <c r="I15" s="36"/>
      <c r="J15" s="36"/>
      <c r="K15" s="39" t="s">
        <v>255</v>
      </c>
      <c r="L15" s="39"/>
      <c r="M15" s="33" t="s">
        <v>226</v>
      </c>
      <c r="N15" s="36"/>
      <c r="O15" s="62">
        <v>42375</v>
      </c>
      <c r="P15" s="62"/>
      <c r="Q15" s="36"/>
    </row>
    <row r="16" spans="1:27">
      <c r="A16" s="15"/>
      <c r="B16" s="33"/>
      <c r="C16" s="62"/>
      <c r="D16" s="62"/>
      <c r="E16" s="36"/>
      <c r="F16" s="36"/>
      <c r="G16" s="62"/>
      <c r="H16" s="62"/>
      <c r="I16" s="36"/>
      <c r="J16" s="36"/>
      <c r="K16" s="39"/>
      <c r="L16" s="39"/>
      <c r="M16" s="33"/>
      <c r="N16" s="36"/>
      <c r="O16" s="62"/>
      <c r="P16" s="62"/>
      <c r="Q16" s="36"/>
    </row>
    <row r="17" spans="1:17">
      <c r="A17" s="15"/>
      <c r="B17" s="33" t="s">
        <v>256</v>
      </c>
      <c r="C17" s="62">
        <v>1290</v>
      </c>
      <c r="D17" s="62"/>
      <c r="E17" s="36"/>
      <c r="F17" s="36"/>
      <c r="G17" s="39">
        <v>85</v>
      </c>
      <c r="H17" s="39"/>
      <c r="I17" s="36"/>
      <c r="J17" s="36"/>
      <c r="K17" s="39" t="s">
        <v>229</v>
      </c>
      <c r="L17" s="39"/>
      <c r="M17" s="36"/>
      <c r="N17" s="36"/>
      <c r="O17" s="62">
        <v>1375</v>
      </c>
      <c r="P17" s="62"/>
      <c r="Q17" s="36"/>
    </row>
    <row r="18" spans="1:17">
      <c r="A18" s="15"/>
      <c r="B18" s="33"/>
      <c r="C18" s="62"/>
      <c r="D18" s="62"/>
      <c r="E18" s="36"/>
      <c r="F18" s="36"/>
      <c r="G18" s="39"/>
      <c r="H18" s="39"/>
      <c r="I18" s="36"/>
      <c r="J18" s="36"/>
      <c r="K18" s="39"/>
      <c r="L18" s="39"/>
      <c r="M18" s="36"/>
      <c r="N18" s="36"/>
      <c r="O18" s="62"/>
      <c r="P18" s="62"/>
      <c r="Q18" s="36"/>
    </row>
    <row r="19" spans="1:17">
      <c r="A19" s="15"/>
      <c r="B19" s="33" t="s">
        <v>257</v>
      </c>
      <c r="C19" s="62">
        <v>3047</v>
      </c>
      <c r="D19" s="62"/>
      <c r="E19" s="36"/>
      <c r="F19" s="36"/>
      <c r="G19" s="39">
        <v>34</v>
      </c>
      <c r="H19" s="39"/>
      <c r="I19" s="36"/>
      <c r="J19" s="36"/>
      <c r="K19" s="39" t="s">
        <v>258</v>
      </c>
      <c r="L19" s="39"/>
      <c r="M19" s="33" t="s">
        <v>226</v>
      </c>
      <c r="N19" s="36"/>
      <c r="O19" s="62">
        <v>3055</v>
      </c>
      <c r="P19" s="62"/>
      <c r="Q19" s="36"/>
    </row>
    <row r="20" spans="1:17">
      <c r="A20" s="15"/>
      <c r="B20" s="33"/>
      <c r="C20" s="62"/>
      <c r="D20" s="62"/>
      <c r="E20" s="36"/>
      <c r="F20" s="36"/>
      <c r="G20" s="39"/>
      <c r="H20" s="39"/>
      <c r="I20" s="36"/>
      <c r="J20" s="36"/>
      <c r="K20" s="39"/>
      <c r="L20" s="39"/>
      <c r="M20" s="33"/>
      <c r="N20" s="36"/>
      <c r="O20" s="62"/>
      <c r="P20" s="62"/>
      <c r="Q20" s="36"/>
    </row>
    <row r="21" spans="1:17">
      <c r="A21" s="15"/>
      <c r="B21" s="33" t="s">
        <v>259</v>
      </c>
      <c r="C21" s="62">
        <v>1049</v>
      </c>
      <c r="D21" s="62"/>
      <c r="E21" s="36"/>
      <c r="F21" s="36"/>
      <c r="G21" s="39">
        <v>117</v>
      </c>
      <c r="H21" s="39"/>
      <c r="I21" s="36"/>
      <c r="J21" s="36"/>
      <c r="K21" s="39" t="s">
        <v>260</v>
      </c>
      <c r="L21" s="39"/>
      <c r="M21" s="33" t="s">
        <v>226</v>
      </c>
      <c r="N21" s="36"/>
      <c r="O21" s="62">
        <v>1154</v>
      </c>
      <c r="P21" s="62"/>
      <c r="Q21" s="36"/>
    </row>
    <row r="22" spans="1:17">
      <c r="A22" s="15"/>
      <c r="B22" s="33"/>
      <c r="C22" s="62"/>
      <c r="D22" s="62"/>
      <c r="E22" s="36"/>
      <c r="F22" s="36"/>
      <c r="G22" s="39"/>
      <c r="H22" s="39"/>
      <c r="I22" s="36"/>
      <c r="J22" s="36"/>
      <c r="K22" s="39"/>
      <c r="L22" s="39"/>
      <c r="M22" s="33"/>
      <c r="N22" s="36"/>
      <c r="O22" s="62"/>
      <c r="P22" s="62"/>
      <c r="Q22" s="36"/>
    </row>
    <row r="23" spans="1:17">
      <c r="A23" s="15"/>
      <c r="B23" s="33" t="s">
        <v>261</v>
      </c>
      <c r="C23" s="39">
        <v>558</v>
      </c>
      <c r="D23" s="39"/>
      <c r="E23" s="36"/>
      <c r="F23" s="36"/>
      <c r="G23" s="39">
        <v>43</v>
      </c>
      <c r="H23" s="39"/>
      <c r="I23" s="36"/>
      <c r="J23" s="36"/>
      <c r="K23" s="39" t="s">
        <v>230</v>
      </c>
      <c r="L23" s="39"/>
      <c r="M23" s="33" t="s">
        <v>226</v>
      </c>
      <c r="N23" s="36"/>
      <c r="O23" s="39">
        <v>600</v>
      </c>
      <c r="P23" s="39"/>
      <c r="Q23" s="36"/>
    </row>
    <row r="24" spans="1:17">
      <c r="A24" s="15"/>
      <c r="B24" s="33"/>
      <c r="C24" s="39"/>
      <c r="D24" s="39"/>
      <c r="E24" s="36"/>
      <c r="F24" s="36"/>
      <c r="G24" s="39"/>
      <c r="H24" s="39"/>
      <c r="I24" s="36"/>
      <c r="J24" s="36"/>
      <c r="K24" s="39"/>
      <c r="L24" s="39"/>
      <c r="M24" s="33"/>
      <c r="N24" s="36"/>
      <c r="O24" s="39"/>
      <c r="P24" s="39"/>
      <c r="Q24" s="36"/>
    </row>
    <row r="25" spans="1:17">
      <c r="A25" s="15"/>
      <c r="B25" s="33" t="s">
        <v>262</v>
      </c>
      <c r="C25" s="39">
        <v>21</v>
      </c>
      <c r="D25" s="39"/>
      <c r="E25" s="36"/>
      <c r="F25" s="36"/>
      <c r="G25" s="39">
        <v>4</v>
      </c>
      <c r="H25" s="39"/>
      <c r="I25" s="36"/>
      <c r="J25" s="36"/>
      <c r="K25" s="39" t="s">
        <v>229</v>
      </c>
      <c r="L25" s="39"/>
      <c r="M25" s="36"/>
      <c r="N25" s="36"/>
      <c r="O25" s="39">
        <v>25</v>
      </c>
      <c r="P25" s="39"/>
      <c r="Q25" s="36"/>
    </row>
    <row r="26" spans="1:17" ht="15.75" thickBot="1">
      <c r="A26" s="15"/>
      <c r="B26" s="33"/>
      <c r="C26" s="40"/>
      <c r="D26" s="40"/>
      <c r="E26" s="41"/>
      <c r="F26" s="36"/>
      <c r="G26" s="40"/>
      <c r="H26" s="40"/>
      <c r="I26" s="41"/>
      <c r="J26" s="36"/>
      <c r="K26" s="40"/>
      <c r="L26" s="40"/>
      <c r="M26" s="41"/>
      <c r="N26" s="36"/>
      <c r="O26" s="40"/>
      <c r="P26" s="40"/>
      <c r="Q26" s="41"/>
    </row>
    <row r="27" spans="1:17">
      <c r="A27" s="15"/>
      <c r="B27" s="38" t="s">
        <v>263</v>
      </c>
      <c r="C27" s="42" t="s">
        <v>207</v>
      </c>
      <c r="D27" s="63">
        <v>58235</v>
      </c>
      <c r="E27" s="37"/>
      <c r="F27" s="36"/>
      <c r="G27" s="42" t="s">
        <v>207</v>
      </c>
      <c r="H27" s="63">
        <v>3405</v>
      </c>
      <c r="I27" s="37"/>
      <c r="J27" s="36"/>
      <c r="K27" s="42" t="s">
        <v>207</v>
      </c>
      <c r="L27" s="44" t="s">
        <v>264</v>
      </c>
      <c r="M27" s="42" t="s">
        <v>226</v>
      </c>
      <c r="N27" s="36"/>
      <c r="O27" s="42" t="s">
        <v>207</v>
      </c>
      <c r="P27" s="63">
        <v>61403</v>
      </c>
      <c r="Q27" s="37"/>
    </row>
    <row r="28" spans="1:17" ht="15.75" thickBot="1">
      <c r="A28" s="15"/>
      <c r="B28" s="38"/>
      <c r="C28" s="43"/>
      <c r="D28" s="64"/>
      <c r="E28" s="46"/>
      <c r="F28" s="36"/>
      <c r="G28" s="43"/>
      <c r="H28" s="64"/>
      <c r="I28" s="46"/>
      <c r="J28" s="36"/>
      <c r="K28" s="43"/>
      <c r="L28" s="45"/>
      <c r="M28" s="43"/>
      <c r="N28" s="36"/>
      <c r="O28" s="43"/>
      <c r="P28" s="64"/>
      <c r="Q28" s="46"/>
    </row>
    <row r="29" spans="1:17" ht="15.75" thickTop="1">
      <c r="A29" s="15"/>
      <c r="B29" s="16"/>
      <c r="C29" s="47"/>
      <c r="D29" s="47"/>
      <c r="E29" s="47"/>
      <c r="F29" s="16"/>
      <c r="G29" s="47"/>
      <c r="H29" s="47"/>
      <c r="I29" s="47"/>
      <c r="J29" s="16"/>
      <c r="K29" s="47"/>
      <c r="L29" s="47"/>
      <c r="M29" s="47"/>
      <c r="N29" s="16"/>
      <c r="O29" s="47"/>
      <c r="P29" s="47"/>
      <c r="Q29" s="47"/>
    </row>
    <row r="30" spans="1:17">
      <c r="A30" s="15"/>
      <c r="B30" s="61">
        <v>42004</v>
      </c>
      <c r="C30" s="56"/>
      <c r="D30" s="56"/>
      <c r="E30" s="36"/>
      <c r="F30" s="36"/>
      <c r="G30" s="56"/>
      <c r="H30" s="56"/>
      <c r="I30" s="36"/>
      <c r="J30" s="36"/>
      <c r="K30" s="56"/>
      <c r="L30" s="56"/>
      <c r="M30" s="36"/>
      <c r="N30" s="36"/>
      <c r="O30" s="56"/>
      <c r="P30" s="56"/>
      <c r="Q30" s="36"/>
    </row>
    <row r="31" spans="1:17">
      <c r="A31" s="15"/>
      <c r="B31" s="61"/>
      <c r="C31" s="56"/>
      <c r="D31" s="56"/>
      <c r="E31" s="36"/>
      <c r="F31" s="36"/>
      <c r="G31" s="56"/>
      <c r="H31" s="56"/>
      <c r="I31" s="36"/>
      <c r="J31" s="36"/>
      <c r="K31" s="56"/>
      <c r="L31" s="56"/>
      <c r="M31" s="36"/>
      <c r="N31" s="36"/>
      <c r="O31" s="56"/>
      <c r="P31" s="56"/>
      <c r="Q31" s="36"/>
    </row>
    <row r="32" spans="1:17">
      <c r="A32" s="15"/>
      <c r="B32" s="33" t="s">
        <v>250</v>
      </c>
      <c r="C32" s="33" t="s">
        <v>207</v>
      </c>
      <c r="D32" s="62">
        <v>4192</v>
      </c>
      <c r="E32" s="36"/>
      <c r="F32" s="36"/>
      <c r="G32" s="33" t="s">
        <v>207</v>
      </c>
      <c r="H32" s="39">
        <v>139</v>
      </c>
      <c r="I32" s="36"/>
      <c r="J32" s="36"/>
      <c r="K32" s="33" t="s">
        <v>207</v>
      </c>
      <c r="L32" s="39" t="s">
        <v>251</v>
      </c>
      <c r="M32" s="33" t="s">
        <v>226</v>
      </c>
      <c r="N32" s="36"/>
      <c r="O32" s="33" t="s">
        <v>207</v>
      </c>
      <c r="P32" s="62">
        <v>4328</v>
      </c>
      <c r="Q32" s="36"/>
    </row>
    <row r="33" spans="1:17">
      <c r="A33" s="15"/>
      <c r="B33" s="33"/>
      <c r="C33" s="33"/>
      <c r="D33" s="62"/>
      <c r="E33" s="36"/>
      <c r="F33" s="36"/>
      <c r="G33" s="33"/>
      <c r="H33" s="39"/>
      <c r="I33" s="36"/>
      <c r="J33" s="36"/>
      <c r="K33" s="33"/>
      <c r="L33" s="39"/>
      <c r="M33" s="33"/>
      <c r="N33" s="36"/>
      <c r="O33" s="33"/>
      <c r="P33" s="62"/>
      <c r="Q33" s="36"/>
    </row>
    <row r="34" spans="1:17">
      <c r="A34" s="15"/>
      <c r="B34" s="33" t="s">
        <v>252</v>
      </c>
      <c r="C34" s="62">
        <v>7877</v>
      </c>
      <c r="D34" s="62"/>
      <c r="E34" s="36"/>
      <c r="F34" s="36"/>
      <c r="G34" s="39">
        <v>645</v>
      </c>
      <c r="H34" s="39"/>
      <c r="I34" s="36"/>
      <c r="J34" s="36"/>
      <c r="K34" s="39" t="s">
        <v>265</v>
      </c>
      <c r="L34" s="39"/>
      <c r="M34" s="33" t="s">
        <v>226</v>
      </c>
      <c r="N34" s="36"/>
      <c r="O34" s="62">
        <v>8497</v>
      </c>
      <c r="P34" s="62"/>
      <c r="Q34" s="36"/>
    </row>
    <row r="35" spans="1:17">
      <c r="A35" s="15"/>
      <c r="B35" s="33"/>
      <c r="C35" s="62"/>
      <c r="D35" s="62"/>
      <c r="E35" s="36"/>
      <c r="F35" s="36"/>
      <c r="G35" s="39"/>
      <c r="H35" s="39"/>
      <c r="I35" s="36"/>
      <c r="J35" s="36"/>
      <c r="K35" s="39"/>
      <c r="L35" s="39"/>
      <c r="M35" s="33"/>
      <c r="N35" s="36"/>
      <c r="O35" s="62"/>
      <c r="P35" s="62"/>
      <c r="Q35" s="36"/>
    </row>
    <row r="36" spans="1:17">
      <c r="A36" s="15"/>
      <c r="B36" s="33" t="s">
        <v>254</v>
      </c>
      <c r="C36" s="62">
        <v>40386</v>
      </c>
      <c r="D36" s="62"/>
      <c r="E36" s="36"/>
      <c r="F36" s="36"/>
      <c r="G36" s="62">
        <v>1998</v>
      </c>
      <c r="H36" s="62"/>
      <c r="I36" s="36"/>
      <c r="J36" s="36"/>
      <c r="K36" s="39" t="s">
        <v>266</v>
      </c>
      <c r="L36" s="39"/>
      <c r="M36" s="33" t="s">
        <v>226</v>
      </c>
      <c r="N36" s="36"/>
      <c r="O36" s="62">
        <v>42144</v>
      </c>
      <c r="P36" s="62"/>
      <c r="Q36" s="36"/>
    </row>
    <row r="37" spans="1:17">
      <c r="A37" s="15"/>
      <c r="B37" s="33"/>
      <c r="C37" s="62"/>
      <c r="D37" s="62"/>
      <c r="E37" s="36"/>
      <c r="F37" s="36"/>
      <c r="G37" s="62"/>
      <c r="H37" s="62"/>
      <c r="I37" s="36"/>
      <c r="J37" s="36"/>
      <c r="K37" s="39"/>
      <c r="L37" s="39"/>
      <c r="M37" s="33"/>
      <c r="N37" s="36"/>
      <c r="O37" s="62"/>
      <c r="P37" s="62"/>
      <c r="Q37" s="36"/>
    </row>
    <row r="38" spans="1:17">
      <c r="A38" s="15"/>
      <c r="B38" s="33" t="s">
        <v>256</v>
      </c>
      <c r="C38" s="62">
        <v>1543</v>
      </c>
      <c r="D38" s="62"/>
      <c r="E38" s="36"/>
      <c r="F38" s="36"/>
      <c r="G38" s="39">
        <v>102</v>
      </c>
      <c r="H38" s="39"/>
      <c r="I38" s="36"/>
      <c r="J38" s="36"/>
      <c r="K38" s="39" t="s">
        <v>229</v>
      </c>
      <c r="L38" s="39"/>
      <c r="M38" s="36"/>
      <c r="N38" s="36"/>
      <c r="O38" s="62">
        <v>1645</v>
      </c>
      <c r="P38" s="62"/>
      <c r="Q38" s="36"/>
    </row>
    <row r="39" spans="1:17">
      <c r="A39" s="15"/>
      <c r="B39" s="33"/>
      <c r="C39" s="62"/>
      <c r="D39" s="62"/>
      <c r="E39" s="36"/>
      <c r="F39" s="36"/>
      <c r="G39" s="39"/>
      <c r="H39" s="39"/>
      <c r="I39" s="36"/>
      <c r="J39" s="36"/>
      <c r="K39" s="39"/>
      <c r="L39" s="39"/>
      <c r="M39" s="36"/>
      <c r="N39" s="36"/>
      <c r="O39" s="62"/>
      <c r="P39" s="62"/>
      <c r="Q39" s="36"/>
    </row>
    <row r="40" spans="1:17">
      <c r="A40" s="15"/>
      <c r="B40" s="33" t="s">
        <v>267</v>
      </c>
      <c r="C40" s="62">
        <v>3971</v>
      </c>
      <c r="D40" s="62"/>
      <c r="E40" s="36"/>
      <c r="F40" s="36"/>
      <c r="G40" s="39">
        <v>38</v>
      </c>
      <c r="H40" s="39"/>
      <c r="I40" s="36"/>
      <c r="J40" s="36"/>
      <c r="K40" s="39" t="s">
        <v>268</v>
      </c>
      <c r="L40" s="39"/>
      <c r="M40" s="33" t="s">
        <v>226</v>
      </c>
      <c r="N40" s="36"/>
      <c r="O40" s="62">
        <v>3978</v>
      </c>
      <c r="P40" s="62"/>
      <c r="Q40" s="36"/>
    </row>
    <row r="41" spans="1:17">
      <c r="A41" s="15"/>
      <c r="B41" s="33"/>
      <c r="C41" s="62"/>
      <c r="D41" s="62"/>
      <c r="E41" s="36"/>
      <c r="F41" s="36"/>
      <c r="G41" s="39"/>
      <c r="H41" s="39"/>
      <c r="I41" s="36"/>
      <c r="J41" s="36"/>
      <c r="K41" s="39"/>
      <c r="L41" s="39"/>
      <c r="M41" s="33"/>
      <c r="N41" s="36"/>
      <c r="O41" s="62"/>
      <c r="P41" s="62"/>
      <c r="Q41" s="36"/>
    </row>
    <row r="42" spans="1:17">
      <c r="A42" s="15"/>
      <c r="B42" s="33" t="s">
        <v>269</v>
      </c>
      <c r="C42" s="62">
        <v>1108</v>
      </c>
      <c r="D42" s="62"/>
      <c r="E42" s="36"/>
      <c r="F42" s="36"/>
      <c r="G42" s="39">
        <v>112</v>
      </c>
      <c r="H42" s="39"/>
      <c r="I42" s="36"/>
      <c r="J42" s="36"/>
      <c r="K42" s="39" t="s">
        <v>270</v>
      </c>
      <c r="L42" s="39"/>
      <c r="M42" s="33" t="s">
        <v>226</v>
      </c>
      <c r="N42" s="36"/>
      <c r="O42" s="62">
        <v>1207</v>
      </c>
      <c r="P42" s="62"/>
      <c r="Q42" s="36"/>
    </row>
    <row r="43" spans="1:17">
      <c r="A43" s="15"/>
      <c r="B43" s="33"/>
      <c r="C43" s="62"/>
      <c r="D43" s="62"/>
      <c r="E43" s="36"/>
      <c r="F43" s="36"/>
      <c r="G43" s="39"/>
      <c r="H43" s="39"/>
      <c r="I43" s="36"/>
      <c r="J43" s="36"/>
      <c r="K43" s="39"/>
      <c r="L43" s="39"/>
      <c r="M43" s="33"/>
      <c r="N43" s="36"/>
      <c r="O43" s="62"/>
      <c r="P43" s="62"/>
      <c r="Q43" s="36"/>
    </row>
    <row r="44" spans="1:17">
      <c r="A44" s="15"/>
      <c r="B44" s="33" t="s">
        <v>271</v>
      </c>
      <c r="C44" s="39">
        <v>573</v>
      </c>
      <c r="D44" s="39"/>
      <c r="E44" s="36"/>
      <c r="F44" s="36"/>
      <c r="G44" s="39">
        <v>44</v>
      </c>
      <c r="H44" s="39"/>
      <c r="I44" s="36"/>
      <c r="J44" s="36"/>
      <c r="K44" s="39" t="s">
        <v>272</v>
      </c>
      <c r="L44" s="39"/>
      <c r="M44" s="33" t="s">
        <v>226</v>
      </c>
      <c r="N44" s="36"/>
      <c r="O44" s="39">
        <v>615</v>
      </c>
      <c r="P44" s="39"/>
      <c r="Q44" s="36"/>
    </row>
    <row r="45" spans="1:17">
      <c r="A45" s="15"/>
      <c r="B45" s="33"/>
      <c r="C45" s="39"/>
      <c r="D45" s="39"/>
      <c r="E45" s="36"/>
      <c r="F45" s="36"/>
      <c r="G45" s="39"/>
      <c r="H45" s="39"/>
      <c r="I45" s="36"/>
      <c r="J45" s="36"/>
      <c r="K45" s="39"/>
      <c r="L45" s="39"/>
      <c r="M45" s="33"/>
      <c r="N45" s="36"/>
      <c r="O45" s="39"/>
      <c r="P45" s="39"/>
      <c r="Q45" s="36"/>
    </row>
    <row r="46" spans="1:17">
      <c r="A46" s="15"/>
      <c r="B46" s="33" t="s">
        <v>262</v>
      </c>
      <c r="C46" s="39">
        <v>22</v>
      </c>
      <c r="D46" s="39"/>
      <c r="E46" s="36"/>
      <c r="F46" s="36"/>
      <c r="G46" s="39">
        <v>4</v>
      </c>
      <c r="H46" s="39"/>
      <c r="I46" s="36"/>
      <c r="J46" s="36"/>
      <c r="K46" s="39" t="s">
        <v>229</v>
      </c>
      <c r="L46" s="39"/>
      <c r="M46" s="36"/>
      <c r="N46" s="36"/>
      <c r="O46" s="39">
        <v>26</v>
      </c>
      <c r="P46" s="39"/>
      <c r="Q46" s="36"/>
    </row>
    <row r="47" spans="1:17" ht="15.75" thickBot="1">
      <c r="A47" s="15"/>
      <c r="B47" s="33"/>
      <c r="C47" s="40"/>
      <c r="D47" s="40"/>
      <c r="E47" s="41"/>
      <c r="F47" s="36"/>
      <c r="G47" s="40"/>
      <c r="H47" s="40"/>
      <c r="I47" s="41"/>
      <c r="J47" s="36"/>
      <c r="K47" s="40"/>
      <c r="L47" s="40"/>
      <c r="M47" s="41"/>
      <c r="N47" s="36"/>
      <c r="O47" s="40"/>
      <c r="P47" s="40"/>
      <c r="Q47" s="41"/>
    </row>
    <row r="48" spans="1:17">
      <c r="A48" s="15"/>
      <c r="B48" s="38" t="s">
        <v>263</v>
      </c>
      <c r="C48" s="42" t="s">
        <v>207</v>
      </c>
      <c r="D48" s="63">
        <v>59672</v>
      </c>
      <c r="E48" s="37"/>
      <c r="F48" s="36"/>
      <c r="G48" s="42" t="s">
        <v>207</v>
      </c>
      <c r="H48" s="63">
        <v>3082</v>
      </c>
      <c r="I48" s="37"/>
      <c r="J48" s="36"/>
      <c r="K48" s="42" t="s">
        <v>207</v>
      </c>
      <c r="L48" s="44" t="s">
        <v>273</v>
      </c>
      <c r="M48" s="42" t="s">
        <v>226</v>
      </c>
      <c r="N48" s="36"/>
      <c r="O48" s="42" t="s">
        <v>207</v>
      </c>
      <c r="P48" s="63">
        <v>62440</v>
      </c>
      <c r="Q48" s="37"/>
    </row>
    <row r="49" spans="1:27" ht="15.75" thickBot="1">
      <c r="A49" s="15"/>
      <c r="B49" s="38"/>
      <c r="C49" s="43"/>
      <c r="D49" s="64"/>
      <c r="E49" s="46"/>
      <c r="F49" s="36"/>
      <c r="G49" s="43"/>
      <c r="H49" s="64"/>
      <c r="I49" s="46"/>
      <c r="J49" s="36"/>
      <c r="K49" s="43"/>
      <c r="L49" s="45"/>
      <c r="M49" s="43"/>
      <c r="N49" s="36"/>
      <c r="O49" s="43"/>
      <c r="P49" s="64"/>
      <c r="Q49" s="46"/>
    </row>
    <row r="50" spans="1:27" ht="15.75" thickTop="1">
      <c r="A50" s="15" t="s">
        <v>968</v>
      </c>
      <c r="B50" s="36" t="s">
        <v>275</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row>
    <row r="51" spans="1:27">
      <c r="A51" s="15"/>
      <c r="B51" s="30"/>
      <c r="C51" s="30"/>
      <c r="D51" s="30"/>
      <c r="E51" s="30"/>
      <c r="F51" s="30"/>
      <c r="G51" s="30"/>
      <c r="H51" s="30"/>
      <c r="I51" s="30"/>
    </row>
    <row r="52" spans="1:27">
      <c r="A52" s="15"/>
      <c r="B52" s="17"/>
      <c r="C52" s="17"/>
      <c r="D52" s="17"/>
      <c r="E52" s="17"/>
      <c r="F52" s="17"/>
      <c r="G52" s="17"/>
      <c r="H52" s="17"/>
      <c r="I52" s="17"/>
    </row>
    <row r="53" spans="1:27">
      <c r="A53" s="15"/>
      <c r="B53" s="66" t="s">
        <v>276</v>
      </c>
      <c r="C53" s="60" t="s">
        <v>277</v>
      </c>
      <c r="D53" s="60"/>
      <c r="E53" s="60"/>
      <c r="F53" s="36"/>
      <c r="G53" s="60" t="s">
        <v>246</v>
      </c>
      <c r="H53" s="60"/>
      <c r="I53" s="60"/>
    </row>
    <row r="54" spans="1:27" ht="15.75" thickBot="1">
      <c r="A54" s="15"/>
      <c r="B54" s="66"/>
      <c r="C54" s="31" t="s">
        <v>278</v>
      </c>
      <c r="D54" s="31"/>
      <c r="E54" s="31"/>
      <c r="F54" s="36"/>
      <c r="G54" s="31" t="s">
        <v>247</v>
      </c>
      <c r="H54" s="31"/>
      <c r="I54" s="31"/>
    </row>
    <row r="55" spans="1:27">
      <c r="A55" s="15"/>
      <c r="B55" s="33" t="s">
        <v>279</v>
      </c>
      <c r="C55" s="42" t="s">
        <v>207</v>
      </c>
      <c r="D55" s="63">
        <v>4044</v>
      </c>
      <c r="E55" s="37"/>
      <c r="F55" s="36"/>
      <c r="G55" s="42" t="s">
        <v>207</v>
      </c>
      <c r="H55" s="63">
        <v>4092</v>
      </c>
      <c r="I55" s="37"/>
    </row>
    <row r="56" spans="1:27">
      <c r="A56" s="15"/>
      <c r="B56" s="33"/>
      <c r="C56" s="33"/>
      <c r="D56" s="62"/>
      <c r="E56" s="36"/>
      <c r="F56" s="36"/>
      <c r="G56" s="33"/>
      <c r="H56" s="62"/>
      <c r="I56" s="36"/>
    </row>
    <row r="57" spans="1:27">
      <c r="A57" s="15"/>
      <c r="B57" s="33" t="s">
        <v>280</v>
      </c>
      <c r="C57" s="62">
        <v>25110</v>
      </c>
      <c r="D57" s="62"/>
      <c r="E57" s="36"/>
      <c r="F57" s="36"/>
      <c r="G57" s="62">
        <v>25883</v>
      </c>
      <c r="H57" s="62"/>
      <c r="I57" s="36"/>
    </row>
    <row r="58" spans="1:27">
      <c r="A58" s="15"/>
      <c r="B58" s="33"/>
      <c r="C58" s="62"/>
      <c r="D58" s="62"/>
      <c r="E58" s="36"/>
      <c r="F58" s="36"/>
      <c r="G58" s="62"/>
      <c r="H58" s="62"/>
      <c r="I58" s="36"/>
    </row>
    <row r="59" spans="1:27">
      <c r="A59" s="15"/>
      <c r="B59" s="33" t="s">
        <v>281</v>
      </c>
      <c r="C59" s="62">
        <v>16379</v>
      </c>
      <c r="D59" s="62"/>
      <c r="E59" s="36"/>
      <c r="F59" s="36"/>
      <c r="G59" s="62">
        <v>17180</v>
      </c>
      <c r="H59" s="62"/>
      <c r="I59" s="36"/>
    </row>
    <row r="60" spans="1:27">
      <c r="A60" s="15"/>
      <c r="B60" s="33"/>
      <c r="C60" s="62"/>
      <c r="D60" s="62"/>
      <c r="E60" s="36"/>
      <c r="F60" s="36"/>
      <c r="G60" s="62"/>
      <c r="H60" s="62"/>
      <c r="I60" s="36"/>
    </row>
    <row r="61" spans="1:27">
      <c r="A61" s="15"/>
      <c r="B61" s="33" t="s">
        <v>282</v>
      </c>
      <c r="C61" s="62">
        <v>8048</v>
      </c>
      <c r="D61" s="62"/>
      <c r="E61" s="36"/>
      <c r="F61" s="36"/>
      <c r="G61" s="62">
        <v>9439</v>
      </c>
      <c r="H61" s="62"/>
      <c r="I61" s="36"/>
    </row>
    <row r="62" spans="1:27" ht="15.75" thickBot="1">
      <c r="A62" s="15"/>
      <c r="B62" s="33"/>
      <c r="C62" s="67"/>
      <c r="D62" s="67"/>
      <c r="E62" s="41"/>
      <c r="F62" s="36"/>
      <c r="G62" s="67"/>
      <c r="H62" s="67"/>
      <c r="I62" s="41"/>
    </row>
    <row r="63" spans="1:27">
      <c r="A63" s="15"/>
      <c r="B63" s="68"/>
      <c r="C63" s="63">
        <v>53581</v>
      </c>
      <c r="D63" s="63"/>
      <c r="E63" s="37"/>
      <c r="F63" s="36"/>
      <c r="G63" s="63">
        <v>56594</v>
      </c>
      <c r="H63" s="63"/>
      <c r="I63" s="37"/>
    </row>
    <row r="64" spans="1:27">
      <c r="A64" s="15"/>
      <c r="B64" s="68"/>
      <c r="C64" s="62"/>
      <c r="D64" s="62"/>
      <c r="E64" s="36"/>
      <c r="F64" s="36"/>
      <c r="G64" s="69"/>
      <c r="H64" s="69"/>
      <c r="I64" s="70"/>
    </row>
    <row r="65" spans="1:27">
      <c r="A65" s="15"/>
      <c r="B65" s="33" t="s">
        <v>283</v>
      </c>
      <c r="C65" s="62">
        <v>4654</v>
      </c>
      <c r="D65" s="62"/>
      <c r="E65" s="36"/>
      <c r="F65" s="36"/>
      <c r="G65" s="62">
        <v>4809</v>
      </c>
      <c r="H65" s="62"/>
      <c r="I65" s="36"/>
    </row>
    <row r="66" spans="1:27" ht="15.75" thickBot="1">
      <c r="A66" s="15"/>
      <c r="B66" s="33"/>
      <c r="C66" s="67"/>
      <c r="D66" s="67"/>
      <c r="E66" s="41"/>
      <c r="F66" s="36"/>
      <c r="G66" s="67"/>
      <c r="H66" s="67"/>
      <c r="I66" s="41"/>
    </row>
    <row r="67" spans="1:27">
      <c r="A67" s="15"/>
      <c r="B67" s="38" t="s">
        <v>127</v>
      </c>
      <c r="C67" s="42" t="s">
        <v>207</v>
      </c>
      <c r="D67" s="63">
        <v>58235</v>
      </c>
      <c r="E67" s="37"/>
      <c r="F67" s="36"/>
      <c r="G67" s="42" t="s">
        <v>207</v>
      </c>
      <c r="H67" s="63">
        <v>61403</v>
      </c>
      <c r="I67" s="37"/>
    </row>
    <row r="68" spans="1:27" ht="15.75" thickBot="1">
      <c r="A68" s="15"/>
      <c r="B68" s="38"/>
      <c r="C68" s="43"/>
      <c r="D68" s="64"/>
      <c r="E68" s="46"/>
      <c r="F68" s="36"/>
      <c r="G68" s="43"/>
      <c r="H68" s="64"/>
      <c r="I68" s="46"/>
    </row>
    <row r="69" spans="1:27" ht="15.75" thickTop="1">
      <c r="A69" s="15" t="s">
        <v>969</v>
      </c>
      <c r="B69" s="36" t="s">
        <v>285</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row>
    <row r="70" spans="1:27">
      <c r="A70" s="15"/>
      <c r="B70" s="30"/>
      <c r="C70" s="30"/>
      <c r="D70" s="30"/>
      <c r="E70" s="30"/>
      <c r="F70" s="30"/>
      <c r="G70" s="30"/>
      <c r="H70" s="30"/>
      <c r="I70" s="30"/>
    </row>
    <row r="71" spans="1:27">
      <c r="A71" s="15"/>
      <c r="B71" s="17"/>
      <c r="C71" s="17"/>
      <c r="D71" s="17"/>
      <c r="E71" s="17"/>
      <c r="F71" s="17"/>
      <c r="G71" s="17"/>
      <c r="H71" s="17"/>
      <c r="I71" s="17"/>
    </row>
    <row r="72" spans="1:27" ht="15.75" thickBot="1">
      <c r="A72" s="15"/>
      <c r="B72" s="18" t="s">
        <v>276</v>
      </c>
      <c r="C72" s="31" t="s">
        <v>205</v>
      </c>
      <c r="D72" s="31"/>
      <c r="E72" s="31"/>
      <c r="F72" s="31"/>
      <c r="G72" s="31"/>
      <c r="H72" s="31"/>
      <c r="I72" s="31"/>
    </row>
    <row r="73" spans="1:27" ht="15.75" thickBot="1">
      <c r="A73" s="15"/>
      <c r="B73" s="52"/>
      <c r="C73" s="32">
        <v>2015</v>
      </c>
      <c r="D73" s="32"/>
      <c r="E73" s="32"/>
      <c r="F73" s="16"/>
      <c r="G73" s="32">
        <v>2014</v>
      </c>
      <c r="H73" s="32"/>
      <c r="I73" s="32"/>
    </row>
    <row r="74" spans="1:27">
      <c r="A74" s="15"/>
      <c r="B74" s="33" t="s">
        <v>160</v>
      </c>
      <c r="C74" s="42" t="s">
        <v>207</v>
      </c>
      <c r="D74" s="44">
        <v>568</v>
      </c>
      <c r="E74" s="37"/>
      <c r="F74" s="36"/>
      <c r="G74" s="42" t="s">
        <v>207</v>
      </c>
      <c r="H74" s="44">
        <v>705</v>
      </c>
      <c r="I74" s="37"/>
    </row>
    <row r="75" spans="1:27">
      <c r="A75" s="15"/>
      <c r="B75" s="33"/>
      <c r="C75" s="72"/>
      <c r="D75" s="73"/>
      <c r="E75" s="70"/>
      <c r="F75" s="36"/>
      <c r="G75" s="33"/>
      <c r="H75" s="39"/>
      <c r="I75" s="36"/>
    </row>
    <row r="76" spans="1:27">
      <c r="A76" s="15"/>
      <c r="B76" s="33" t="s">
        <v>161</v>
      </c>
      <c r="C76" s="39">
        <v>23</v>
      </c>
      <c r="D76" s="39"/>
      <c r="E76" s="36"/>
      <c r="F76" s="36"/>
      <c r="G76" s="39">
        <v>28</v>
      </c>
      <c r="H76" s="39"/>
      <c r="I76" s="36"/>
    </row>
    <row r="77" spans="1:27">
      <c r="A77" s="15"/>
      <c r="B77" s="33"/>
      <c r="C77" s="39"/>
      <c r="D77" s="39"/>
      <c r="E77" s="36"/>
      <c r="F77" s="36"/>
      <c r="G77" s="39"/>
      <c r="H77" s="39"/>
      <c r="I77" s="36"/>
    </row>
    <row r="78" spans="1:27">
      <c r="A78" s="15"/>
      <c r="B78" s="33" t="s">
        <v>68</v>
      </c>
      <c r="C78" s="39">
        <v>55</v>
      </c>
      <c r="D78" s="39"/>
      <c r="E78" s="36"/>
      <c r="F78" s="36"/>
      <c r="G78" s="39">
        <v>81</v>
      </c>
      <c r="H78" s="39"/>
      <c r="I78" s="36"/>
    </row>
    <row r="79" spans="1:27">
      <c r="A79" s="15"/>
      <c r="B79" s="33"/>
      <c r="C79" s="39"/>
      <c r="D79" s="39"/>
      <c r="E79" s="36"/>
      <c r="F79" s="36"/>
      <c r="G79" s="39"/>
      <c r="H79" s="39"/>
      <c r="I79" s="36"/>
    </row>
    <row r="80" spans="1:27">
      <c r="A80" s="15"/>
      <c r="B80" s="33" t="s">
        <v>69</v>
      </c>
      <c r="C80" s="39">
        <v>198</v>
      </c>
      <c r="D80" s="39"/>
      <c r="E80" s="36"/>
      <c r="F80" s="36"/>
      <c r="G80" s="39">
        <v>142</v>
      </c>
      <c r="H80" s="39"/>
      <c r="I80" s="36"/>
    </row>
    <row r="81" spans="1:27">
      <c r="A81" s="15"/>
      <c r="B81" s="33"/>
      <c r="C81" s="39"/>
      <c r="D81" s="39"/>
      <c r="E81" s="36"/>
      <c r="F81" s="36"/>
      <c r="G81" s="39"/>
      <c r="H81" s="39"/>
      <c r="I81" s="36"/>
    </row>
    <row r="82" spans="1:27">
      <c r="A82" s="15"/>
      <c r="B82" s="33" t="s">
        <v>286</v>
      </c>
      <c r="C82" s="39">
        <v>1</v>
      </c>
      <c r="D82" s="39"/>
      <c r="E82" s="36"/>
      <c r="F82" s="36"/>
      <c r="G82" s="39">
        <v>1</v>
      </c>
      <c r="H82" s="39"/>
      <c r="I82" s="36"/>
    </row>
    <row r="83" spans="1:27">
      <c r="A83" s="15"/>
      <c r="B83" s="33"/>
      <c r="C83" s="39"/>
      <c r="D83" s="39"/>
      <c r="E83" s="36"/>
      <c r="F83" s="36"/>
      <c r="G83" s="39"/>
      <c r="H83" s="39"/>
      <c r="I83" s="36"/>
    </row>
    <row r="84" spans="1:27">
      <c r="A84" s="15"/>
      <c r="B84" s="33" t="s">
        <v>71</v>
      </c>
      <c r="C84" s="39">
        <v>45</v>
      </c>
      <c r="D84" s="39"/>
      <c r="E84" s="36"/>
      <c r="F84" s="36"/>
      <c r="G84" s="39">
        <v>42</v>
      </c>
      <c r="H84" s="39"/>
      <c r="I84" s="36"/>
    </row>
    <row r="85" spans="1:27" ht="15.75" thickBot="1">
      <c r="A85" s="15"/>
      <c r="B85" s="33"/>
      <c r="C85" s="40"/>
      <c r="D85" s="40"/>
      <c r="E85" s="41"/>
      <c r="F85" s="36"/>
      <c r="G85" s="40"/>
      <c r="H85" s="40"/>
      <c r="I85" s="41"/>
    </row>
    <row r="86" spans="1:27">
      <c r="A86" s="15"/>
      <c r="B86" s="74" t="s">
        <v>287</v>
      </c>
      <c r="C86" s="44">
        <v>890</v>
      </c>
      <c r="D86" s="44"/>
      <c r="E86" s="37"/>
      <c r="F86" s="36"/>
      <c r="G86" s="44">
        <v>999</v>
      </c>
      <c r="H86" s="44"/>
      <c r="I86" s="37"/>
    </row>
    <row r="87" spans="1:27">
      <c r="A87" s="15"/>
      <c r="B87" s="74"/>
      <c r="C87" s="39"/>
      <c r="D87" s="39"/>
      <c r="E87" s="36"/>
      <c r="F87" s="36"/>
      <c r="G87" s="39"/>
      <c r="H87" s="39"/>
      <c r="I87" s="36"/>
    </row>
    <row r="88" spans="1:27" ht="15.75" thickBot="1">
      <c r="A88" s="15"/>
      <c r="B88" s="71" t="s">
        <v>288</v>
      </c>
      <c r="C88" s="40" t="s">
        <v>289</v>
      </c>
      <c r="D88" s="40"/>
      <c r="E88" s="54" t="s">
        <v>226</v>
      </c>
      <c r="F88" s="16"/>
      <c r="G88" s="40" t="s">
        <v>289</v>
      </c>
      <c r="H88" s="40"/>
      <c r="I88" s="54" t="s">
        <v>226</v>
      </c>
    </row>
    <row r="89" spans="1:27">
      <c r="A89" s="15"/>
      <c r="B89" s="48" t="s">
        <v>26</v>
      </c>
      <c r="C89" s="42" t="s">
        <v>207</v>
      </c>
      <c r="D89" s="44">
        <v>850</v>
      </c>
      <c r="E89" s="37"/>
      <c r="F89" s="36"/>
      <c r="G89" s="42" t="s">
        <v>207</v>
      </c>
      <c r="H89" s="44">
        <v>959</v>
      </c>
      <c r="I89" s="37"/>
    </row>
    <row r="90" spans="1:27" ht="15.75" thickBot="1">
      <c r="A90" s="15"/>
      <c r="B90" s="48"/>
      <c r="C90" s="43"/>
      <c r="D90" s="45"/>
      <c r="E90" s="46"/>
      <c r="F90" s="36"/>
      <c r="G90" s="43"/>
      <c r="H90" s="45"/>
      <c r="I90" s="46"/>
    </row>
    <row r="91" spans="1:27" ht="15.75" thickTop="1">
      <c r="A91" s="15" t="s">
        <v>970</v>
      </c>
      <c r="B91" s="36" t="s">
        <v>290</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row>
    <row r="92" spans="1:27">
      <c r="A92" s="15"/>
      <c r="B92" s="30"/>
      <c r="C92" s="30"/>
      <c r="D92" s="30"/>
      <c r="E92" s="30"/>
      <c r="F92" s="30"/>
      <c r="G92" s="30"/>
      <c r="H92" s="30"/>
      <c r="I92" s="30"/>
    </row>
    <row r="93" spans="1:27">
      <c r="A93" s="15"/>
      <c r="B93" s="17"/>
      <c r="C93" s="17"/>
      <c r="D93" s="17"/>
      <c r="E93" s="17"/>
      <c r="F93" s="17"/>
      <c r="G93" s="17"/>
      <c r="H93" s="17"/>
      <c r="I93" s="17"/>
    </row>
    <row r="94" spans="1:27" ht="15.75" thickBot="1">
      <c r="A94" s="15"/>
      <c r="B94" s="18" t="s">
        <v>276</v>
      </c>
      <c r="C94" s="31" t="s">
        <v>205</v>
      </c>
      <c r="D94" s="31"/>
      <c r="E94" s="31"/>
      <c r="F94" s="31"/>
      <c r="G94" s="31"/>
      <c r="H94" s="31"/>
      <c r="I94" s="31"/>
    </row>
    <row r="95" spans="1:27" ht="15.75" thickBot="1">
      <c r="A95" s="15"/>
      <c r="B95" s="52"/>
      <c r="C95" s="32">
        <v>2015</v>
      </c>
      <c r="D95" s="32"/>
      <c r="E95" s="32"/>
      <c r="F95" s="28"/>
      <c r="G95" s="32">
        <v>2014</v>
      </c>
      <c r="H95" s="32"/>
      <c r="I95" s="32"/>
    </row>
    <row r="96" spans="1:27">
      <c r="A96" s="15"/>
      <c r="B96" s="33" t="s">
        <v>160</v>
      </c>
      <c r="C96" s="42" t="s">
        <v>207</v>
      </c>
      <c r="D96" s="44">
        <v>80</v>
      </c>
      <c r="E96" s="37"/>
      <c r="F96" s="36"/>
      <c r="G96" s="42" t="s">
        <v>207</v>
      </c>
      <c r="H96" s="44">
        <v>36</v>
      </c>
      <c r="I96" s="37"/>
    </row>
    <row r="97" spans="1:27">
      <c r="A97" s="15"/>
      <c r="B97" s="33"/>
      <c r="C97" s="72"/>
      <c r="D97" s="73"/>
      <c r="E97" s="70"/>
      <c r="F97" s="36"/>
      <c r="G97" s="72"/>
      <c r="H97" s="73"/>
      <c r="I97" s="70"/>
    </row>
    <row r="98" spans="1:27">
      <c r="A98" s="15"/>
      <c r="B98" s="33" t="s">
        <v>161</v>
      </c>
      <c r="C98" s="39">
        <v>78</v>
      </c>
      <c r="D98" s="39"/>
      <c r="E98" s="36"/>
      <c r="F98" s="36"/>
      <c r="G98" s="39">
        <v>22</v>
      </c>
      <c r="H98" s="39"/>
      <c r="I98" s="36"/>
    </row>
    <row r="99" spans="1:27">
      <c r="A99" s="15"/>
      <c r="B99" s="33"/>
      <c r="C99" s="39"/>
      <c r="D99" s="39"/>
      <c r="E99" s="36"/>
      <c r="F99" s="36"/>
      <c r="G99" s="39"/>
      <c r="H99" s="39"/>
      <c r="I99" s="36"/>
    </row>
    <row r="100" spans="1:27">
      <c r="A100" s="15"/>
      <c r="B100" s="33" t="s">
        <v>68</v>
      </c>
      <c r="C100" s="39" t="s">
        <v>229</v>
      </c>
      <c r="D100" s="39"/>
      <c r="E100" s="36"/>
      <c r="F100" s="36"/>
      <c r="G100" s="39">
        <v>3</v>
      </c>
      <c r="H100" s="39"/>
      <c r="I100" s="36"/>
    </row>
    <row r="101" spans="1:27">
      <c r="A101" s="15"/>
      <c r="B101" s="33"/>
      <c r="C101" s="39"/>
      <c r="D101" s="39"/>
      <c r="E101" s="36"/>
      <c r="F101" s="36"/>
      <c r="G101" s="39"/>
      <c r="H101" s="39"/>
      <c r="I101" s="36"/>
    </row>
    <row r="102" spans="1:27">
      <c r="A102" s="15"/>
      <c r="B102" s="33" t="s">
        <v>69</v>
      </c>
      <c r="C102" s="39">
        <v>6</v>
      </c>
      <c r="D102" s="39"/>
      <c r="E102" s="36"/>
      <c r="F102" s="36"/>
      <c r="G102" s="39">
        <v>2</v>
      </c>
      <c r="H102" s="39"/>
      <c r="I102" s="36"/>
    </row>
    <row r="103" spans="1:27">
      <c r="A103" s="15"/>
      <c r="B103" s="33"/>
      <c r="C103" s="39"/>
      <c r="D103" s="39"/>
      <c r="E103" s="36"/>
      <c r="F103" s="36"/>
      <c r="G103" s="39"/>
      <c r="H103" s="39"/>
      <c r="I103" s="36"/>
    </row>
    <row r="104" spans="1:27">
      <c r="A104" s="15"/>
      <c r="B104" s="22" t="s">
        <v>291</v>
      </c>
      <c r="C104" s="39" t="s">
        <v>265</v>
      </c>
      <c r="D104" s="39"/>
      <c r="E104" s="22" t="s">
        <v>226</v>
      </c>
      <c r="F104" s="16"/>
      <c r="G104" s="39" t="s">
        <v>260</v>
      </c>
      <c r="H104" s="39"/>
      <c r="I104" s="22" t="s">
        <v>226</v>
      </c>
    </row>
    <row r="105" spans="1:27">
      <c r="A105" s="15"/>
      <c r="B105" s="33" t="s">
        <v>71</v>
      </c>
      <c r="C105" s="39" t="s">
        <v>229</v>
      </c>
      <c r="D105" s="39"/>
      <c r="E105" s="36"/>
      <c r="F105" s="36"/>
      <c r="G105" s="39">
        <v>3</v>
      </c>
      <c r="H105" s="39"/>
      <c r="I105" s="36"/>
    </row>
    <row r="106" spans="1:27" ht="15.75" thickBot="1">
      <c r="A106" s="15"/>
      <c r="B106" s="33"/>
      <c r="C106" s="40"/>
      <c r="D106" s="40"/>
      <c r="E106" s="41"/>
      <c r="F106" s="36"/>
      <c r="G106" s="40"/>
      <c r="H106" s="40"/>
      <c r="I106" s="41"/>
    </row>
    <row r="107" spans="1:27">
      <c r="A107" s="15"/>
      <c r="B107" s="74" t="s">
        <v>154</v>
      </c>
      <c r="C107" s="42" t="s">
        <v>207</v>
      </c>
      <c r="D107" s="44">
        <v>139</v>
      </c>
      <c r="E107" s="37"/>
      <c r="F107" s="36"/>
      <c r="G107" s="42" t="s">
        <v>207</v>
      </c>
      <c r="H107" s="44">
        <v>54</v>
      </c>
      <c r="I107" s="37"/>
    </row>
    <row r="108" spans="1:27" ht="15.75" thickBot="1">
      <c r="A108" s="15"/>
      <c r="B108" s="74"/>
      <c r="C108" s="43"/>
      <c r="D108" s="45"/>
      <c r="E108" s="46"/>
      <c r="F108" s="36"/>
      <c r="G108" s="43"/>
      <c r="H108" s="45"/>
      <c r="I108" s="46"/>
    </row>
    <row r="109" spans="1:27" ht="15.75" thickTop="1">
      <c r="A109" s="15" t="s">
        <v>971</v>
      </c>
      <c r="B109" s="36" t="s">
        <v>292</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row>
    <row r="110" spans="1:27">
      <c r="A110" s="15"/>
      <c r="B110" s="30"/>
      <c r="C110" s="30"/>
      <c r="D110" s="30"/>
      <c r="E110" s="30"/>
      <c r="F110" s="30"/>
      <c r="G110" s="30"/>
      <c r="H110" s="30"/>
      <c r="I110" s="30"/>
    </row>
    <row r="111" spans="1:27">
      <c r="A111" s="15"/>
      <c r="B111" s="17"/>
      <c r="C111" s="17"/>
      <c r="D111" s="17"/>
      <c r="E111" s="17"/>
      <c r="F111" s="17"/>
      <c r="G111" s="17"/>
      <c r="H111" s="17"/>
      <c r="I111" s="17"/>
    </row>
    <row r="112" spans="1:27" ht="15.75" thickBot="1">
      <c r="A112" s="15"/>
      <c r="B112" s="18" t="s">
        <v>276</v>
      </c>
      <c r="C112" s="31" t="s">
        <v>205</v>
      </c>
      <c r="D112" s="31"/>
      <c r="E112" s="31"/>
      <c r="F112" s="31"/>
      <c r="G112" s="31"/>
      <c r="H112" s="31"/>
      <c r="I112" s="31"/>
    </row>
    <row r="113" spans="1:27" ht="15.75" thickBot="1">
      <c r="A113" s="15"/>
      <c r="B113" s="52"/>
      <c r="C113" s="32">
        <v>2015</v>
      </c>
      <c r="D113" s="32"/>
      <c r="E113" s="32"/>
      <c r="F113" s="16"/>
      <c r="G113" s="32">
        <v>2014</v>
      </c>
      <c r="H113" s="32"/>
      <c r="I113" s="32"/>
    </row>
    <row r="114" spans="1:27">
      <c r="A114" s="15"/>
      <c r="B114" s="22" t="s">
        <v>293</v>
      </c>
      <c r="C114" s="26" t="s">
        <v>207</v>
      </c>
      <c r="D114" s="27" t="s">
        <v>294</v>
      </c>
      <c r="E114" s="26" t="s">
        <v>226</v>
      </c>
      <c r="F114" s="16"/>
      <c r="G114" s="26" t="s">
        <v>207</v>
      </c>
      <c r="H114" s="27" t="s">
        <v>295</v>
      </c>
      <c r="I114" s="26" t="s">
        <v>226</v>
      </c>
    </row>
    <row r="115" spans="1:27" ht="15.75" thickBot="1">
      <c r="A115" s="15"/>
      <c r="B115" s="22" t="s">
        <v>296</v>
      </c>
      <c r="C115" s="40" t="s">
        <v>297</v>
      </c>
      <c r="D115" s="40"/>
      <c r="E115" s="54" t="s">
        <v>226</v>
      </c>
      <c r="F115" s="16"/>
      <c r="G115" s="40" t="s">
        <v>298</v>
      </c>
      <c r="H115" s="40"/>
      <c r="I115" s="54" t="s">
        <v>226</v>
      </c>
    </row>
    <row r="116" spans="1:27" ht="26.25">
      <c r="A116" s="15"/>
      <c r="B116" s="23" t="s">
        <v>299</v>
      </c>
      <c r="C116" s="44" t="s">
        <v>300</v>
      </c>
      <c r="D116" s="44"/>
      <c r="E116" s="22" t="s">
        <v>226</v>
      </c>
      <c r="F116" s="16"/>
      <c r="G116" s="44" t="s">
        <v>301</v>
      </c>
      <c r="H116" s="44"/>
      <c r="I116" s="26" t="s">
        <v>226</v>
      </c>
    </row>
    <row r="117" spans="1:27">
      <c r="A117" s="15"/>
      <c r="B117" s="33" t="s">
        <v>302</v>
      </c>
      <c r="C117" s="39">
        <v>216</v>
      </c>
      <c r="D117" s="39"/>
      <c r="E117" s="36"/>
      <c r="F117" s="36"/>
      <c r="G117" s="39">
        <v>147</v>
      </c>
      <c r="H117" s="39"/>
      <c r="I117" s="36"/>
    </row>
    <row r="118" spans="1:27">
      <c r="A118" s="15"/>
      <c r="B118" s="33"/>
      <c r="C118" s="39"/>
      <c r="D118" s="39"/>
      <c r="E118" s="36"/>
      <c r="F118" s="36"/>
      <c r="G118" s="39"/>
      <c r="H118" s="39"/>
      <c r="I118" s="36"/>
    </row>
    <row r="119" spans="1:27" ht="27" thickBot="1">
      <c r="A119" s="15"/>
      <c r="B119" s="22" t="s">
        <v>303</v>
      </c>
      <c r="C119" s="40" t="s">
        <v>304</v>
      </c>
      <c r="D119" s="40"/>
      <c r="E119" s="54" t="s">
        <v>226</v>
      </c>
      <c r="F119" s="16"/>
      <c r="G119" s="40" t="s">
        <v>260</v>
      </c>
      <c r="H119" s="40"/>
      <c r="I119" s="54" t="s">
        <v>226</v>
      </c>
    </row>
    <row r="120" spans="1:27">
      <c r="A120" s="15"/>
      <c r="B120" s="48" t="s">
        <v>154</v>
      </c>
      <c r="C120" s="42" t="s">
        <v>207</v>
      </c>
      <c r="D120" s="44">
        <v>139</v>
      </c>
      <c r="E120" s="37"/>
      <c r="F120" s="36"/>
      <c r="G120" s="42" t="s">
        <v>207</v>
      </c>
      <c r="H120" s="44">
        <v>54</v>
      </c>
      <c r="I120" s="37"/>
    </row>
    <row r="121" spans="1:27" ht="15.75" thickBot="1">
      <c r="A121" s="15"/>
      <c r="B121" s="48"/>
      <c r="C121" s="43"/>
      <c r="D121" s="45"/>
      <c r="E121" s="46"/>
      <c r="F121" s="36"/>
      <c r="G121" s="43"/>
      <c r="H121" s="45"/>
      <c r="I121" s="46"/>
    </row>
    <row r="122" spans="1:27" ht="15.75" thickTop="1">
      <c r="A122" s="15" t="s">
        <v>972</v>
      </c>
      <c r="B122" s="36" t="s">
        <v>306</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row>
    <row r="123" spans="1:27">
      <c r="A123" s="15"/>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7">
      <c r="A124" s="15"/>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7" ht="15.75" thickBot="1">
      <c r="A125" s="15"/>
      <c r="B125" s="18" t="s">
        <v>276</v>
      </c>
      <c r="C125" s="31" t="s">
        <v>307</v>
      </c>
      <c r="D125" s="31"/>
      <c r="E125" s="31"/>
      <c r="F125" s="31"/>
      <c r="G125" s="31"/>
      <c r="H125" s="31"/>
      <c r="I125" s="31"/>
      <c r="J125" s="31"/>
      <c r="K125" s="31"/>
      <c r="L125" s="31"/>
      <c r="M125" s="31"/>
      <c r="N125" s="16"/>
      <c r="O125" s="31" t="s">
        <v>308</v>
      </c>
      <c r="P125" s="31"/>
      <c r="Q125" s="31"/>
      <c r="R125" s="31"/>
      <c r="S125" s="31"/>
      <c r="T125" s="31"/>
      <c r="U125" s="31"/>
      <c r="V125" s="31"/>
      <c r="W125" s="31"/>
      <c r="X125" s="31"/>
      <c r="Y125" s="31"/>
    </row>
    <row r="126" spans="1:27">
      <c r="A126" s="15"/>
      <c r="B126" s="75"/>
      <c r="C126" s="76" t="s">
        <v>309</v>
      </c>
      <c r="D126" s="76"/>
      <c r="E126" s="76"/>
      <c r="F126" s="37"/>
      <c r="G126" s="76" t="s">
        <v>310</v>
      </c>
      <c r="H126" s="76"/>
      <c r="I126" s="76"/>
      <c r="J126" s="37"/>
      <c r="K126" s="76" t="s">
        <v>312</v>
      </c>
      <c r="L126" s="76"/>
      <c r="M126" s="76"/>
      <c r="N126" s="36"/>
      <c r="O126" s="76" t="s">
        <v>309</v>
      </c>
      <c r="P126" s="76"/>
      <c r="Q126" s="76"/>
      <c r="R126" s="37"/>
      <c r="S126" s="76" t="s">
        <v>310</v>
      </c>
      <c r="T126" s="76"/>
      <c r="U126" s="76"/>
      <c r="V126" s="37"/>
      <c r="W126" s="76" t="s">
        <v>312</v>
      </c>
      <c r="X126" s="76"/>
      <c r="Y126" s="76"/>
    </row>
    <row r="127" spans="1:27" ht="15.75" thickBot="1">
      <c r="A127" s="15"/>
      <c r="B127" s="75"/>
      <c r="C127" s="31"/>
      <c r="D127" s="31"/>
      <c r="E127" s="31"/>
      <c r="F127" s="36"/>
      <c r="G127" s="31" t="s">
        <v>311</v>
      </c>
      <c r="H127" s="31"/>
      <c r="I127" s="31"/>
      <c r="J127" s="36"/>
      <c r="K127" s="31"/>
      <c r="L127" s="31"/>
      <c r="M127" s="31"/>
      <c r="N127" s="36"/>
      <c r="O127" s="31"/>
      <c r="P127" s="31"/>
      <c r="Q127" s="31"/>
      <c r="R127" s="36"/>
      <c r="S127" s="31" t="s">
        <v>313</v>
      </c>
      <c r="T127" s="31"/>
      <c r="U127" s="31"/>
      <c r="V127" s="36"/>
      <c r="W127" s="31"/>
      <c r="X127" s="31"/>
      <c r="Y127" s="31"/>
    </row>
    <row r="128" spans="1:27">
      <c r="A128" s="15"/>
      <c r="B128" s="33" t="s">
        <v>314</v>
      </c>
      <c r="C128" s="57"/>
      <c r="D128" s="57"/>
      <c r="E128" s="37"/>
      <c r="F128" s="36"/>
      <c r="G128" s="57"/>
      <c r="H128" s="57"/>
      <c r="I128" s="37"/>
      <c r="J128" s="36"/>
      <c r="K128" s="57"/>
      <c r="L128" s="57"/>
      <c r="M128" s="37"/>
      <c r="N128" s="36"/>
      <c r="O128" s="57"/>
      <c r="P128" s="57"/>
      <c r="Q128" s="37"/>
      <c r="R128" s="36"/>
      <c r="S128" s="57"/>
      <c r="T128" s="57"/>
      <c r="U128" s="37"/>
      <c r="V128" s="36"/>
      <c r="W128" s="57"/>
      <c r="X128" s="57"/>
      <c r="Y128" s="37"/>
    </row>
    <row r="129" spans="1:25">
      <c r="A129" s="15"/>
      <c r="B129" s="33"/>
      <c r="C129" s="56"/>
      <c r="D129" s="56"/>
      <c r="E129" s="36"/>
      <c r="F129" s="36"/>
      <c r="G129" s="56"/>
      <c r="H129" s="56"/>
      <c r="I129" s="36"/>
      <c r="J129" s="36"/>
      <c r="K129" s="56"/>
      <c r="L129" s="56"/>
      <c r="M129" s="36"/>
      <c r="N129" s="36"/>
      <c r="O129" s="56"/>
      <c r="P129" s="56"/>
      <c r="Q129" s="36"/>
      <c r="R129" s="36"/>
      <c r="S129" s="56"/>
      <c r="T129" s="56"/>
      <c r="U129" s="36"/>
      <c r="V129" s="36"/>
      <c r="W129" s="56"/>
      <c r="X129" s="56"/>
      <c r="Y129" s="36"/>
    </row>
    <row r="130" spans="1:25">
      <c r="A130" s="15"/>
      <c r="B130" s="38" t="s">
        <v>252</v>
      </c>
      <c r="C130" s="33" t="s">
        <v>207</v>
      </c>
      <c r="D130" s="39" t="s">
        <v>315</v>
      </c>
      <c r="E130" s="33" t="s">
        <v>226</v>
      </c>
      <c r="F130" s="36"/>
      <c r="G130" s="33" t="s">
        <v>207</v>
      </c>
      <c r="H130" s="39">
        <v>4</v>
      </c>
      <c r="I130" s="36"/>
      <c r="J130" s="36"/>
      <c r="K130" s="33" t="s">
        <v>207</v>
      </c>
      <c r="L130" s="39" t="s">
        <v>229</v>
      </c>
      <c r="M130" s="36"/>
      <c r="N130" s="36"/>
      <c r="O130" s="33" t="s">
        <v>207</v>
      </c>
      <c r="P130" s="39" t="s">
        <v>316</v>
      </c>
      <c r="Q130" s="33" t="s">
        <v>226</v>
      </c>
      <c r="R130" s="36"/>
      <c r="S130" s="33" t="s">
        <v>207</v>
      </c>
      <c r="T130" s="39" t="s">
        <v>229</v>
      </c>
      <c r="U130" s="36"/>
      <c r="V130" s="36"/>
      <c r="W130" s="33" t="s">
        <v>207</v>
      </c>
      <c r="X130" s="39" t="s">
        <v>316</v>
      </c>
      <c r="Y130" s="33" t="s">
        <v>226</v>
      </c>
    </row>
    <row r="131" spans="1:25">
      <c r="A131" s="15"/>
      <c r="B131" s="38"/>
      <c r="C131" s="33"/>
      <c r="D131" s="39"/>
      <c r="E131" s="33"/>
      <c r="F131" s="36"/>
      <c r="G131" s="33"/>
      <c r="H131" s="39"/>
      <c r="I131" s="36"/>
      <c r="J131" s="36"/>
      <c r="K131" s="33"/>
      <c r="L131" s="39"/>
      <c r="M131" s="36"/>
      <c r="N131" s="36"/>
      <c r="O131" s="33"/>
      <c r="P131" s="39"/>
      <c r="Q131" s="33"/>
      <c r="R131" s="36"/>
      <c r="S131" s="33"/>
      <c r="T131" s="39"/>
      <c r="U131" s="36"/>
      <c r="V131" s="36"/>
      <c r="W131" s="33"/>
      <c r="X131" s="39"/>
      <c r="Y131" s="33"/>
    </row>
    <row r="132" spans="1:25">
      <c r="A132" s="15"/>
      <c r="B132" s="38" t="s">
        <v>254</v>
      </c>
      <c r="C132" s="39" t="s">
        <v>316</v>
      </c>
      <c r="D132" s="39"/>
      <c r="E132" s="33" t="s">
        <v>226</v>
      </c>
      <c r="F132" s="36"/>
      <c r="G132" s="39" t="s">
        <v>229</v>
      </c>
      <c r="H132" s="39"/>
      <c r="I132" s="36"/>
      <c r="J132" s="36"/>
      <c r="K132" s="39" t="s">
        <v>316</v>
      </c>
      <c r="L132" s="39"/>
      <c r="M132" s="33" t="s">
        <v>226</v>
      </c>
      <c r="N132" s="36"/>
      <c r="O132" s="39" t="s">
        <v>229</v>
      </c>
      <c r="P132" s="39"/>
      <c r="Q132" s="36"/>
      <c r="R132" s="36"/>
      <c r="S132" s="39" t="s">
        <v>229</v>
      </c>
      <c r="T132" s="39"/>
      <c r="U132" s="36"/>
      <c r="V132" s="36"/>
      <c r="W132" s="39" t="s">
        <v>229</v>
      </c>
      <c r="X132" s="39"/>
      <c r="Y132" s="36"/>
    </row>
    <row r="133" spans="1:25">
      <c r="A133" s="15"/>
      <c r="B133" s="38"/>
      <c r="C133" s="39"/>
      <c r="D133" s="39"/>
      <c r="E133" s="33"/>
      <c r="F133" s="36"/>
      <c r="G133" s="39"/>
      <c r="H133" s="39"/>
      <c r="I133" s="36"/>
      <c r="J133" s="36"/>
      <c r="K133" s="39"/>
      <c r="L133" s="39"/>
      <c r="M133" s="33"/>
      <c r="N133" s="36"/>
      <c r="O133" s="39"/>
      <c r="P133" s="39"/>
      <c r="Q133" s="36"/>
      <c r="R133" s="36"/>
      <c r="S133" s="39"/>
      <c r="T133" s="39"/>
      <c r="U133" s="36"/>
      <c r="V133" s="36"/>
      <c r="W133" s="39"/>
      <c r="X133" s="39"/>
      <c r="Y133" s="36"/>
    </row>
    <row r="134" spans="1:25">
      <c r="A134" s="15"/>
      <c r="B134" s="38" t="s">
        <v>267</v>
      </c>
      <c r="C134" s="39" t="s">
        <v>230</v>
      </c>
      <c r="D134" s="39"/>
      <c r="E134" s="33" t="s">
        <v>226</v>
      </c>
      <c r="F134" s="36"/>
      <c r="G134" s="39">
        <v>1</v>
      </c>
      <c r="H134" s="39"/>
      <c r="I134" s="36"/>
      <c r="J134" s="36"/>
      <c r="K134" s="39" t="s">
        <v>229</v>
      </c>
      <c r="L134" s="39"/>
      <c r="M134" s="36"/>
      <c r="N134" s="36"/>
      <c r="O134" s="39" t="s">
        <v>230</v>
      </c>
      <c r="P134" s="39"/>
      <c r="Q134" s="33" t="s">
        <v>226</v>
      </c>
      <c r="R134" s="36"/>
      <c r="S134" s="39" t="s">
        <v>229</v>
      </c>
      <c r="T134" s="39"/>
      <c r="U134" s="36"/>
      <c r="V134" s="36"/>
      <c r="W134" s="39" t="s">
        <v>230</v>
      </c>
      <c r="X134" s="39"/>
      <c r="Y134" s="33" t="s">
        <v>226</v>
      </c>
    </row>
    <row r="135" spans="1:25">
      <c r="A135" s="15"/>
      <c r="B135" s="38"/>
      <c r="C135" s="39"/>
      <c r="D135" s="39"/>
      <c r="E135" s="33"/>
      <c r="F135" s="36"/>
      <c r="G135" s="39"/>
      <c r="H135" s="39"/>
      <c r="I135" s="36"/>
      <c r="J135" s="36"/>
      <c r="K135" s="39"/>
      <c r="L135" s="39"/>
      <c r="M135" s="36"/>
      <c r="N135" s="36"/>
      <c r="O135" s="39"/>
      <c r="P135" s="39"/>
      <c r="Q135" s="33"/>
      <c r="R135" s="36"/>
      <c r="S135" s="39"/>
      <c r="T135" s="39"/>
      <c r="U135" s="36"/>
      <c r="V135" s="36"/>
      <c r="W135" s="39"/>
      <c r="X135" s="39"/>
      <c r="Y135" s="33"/>
    </row>
    <row r="136" spans="1:25">
      <c r="A136" s="15"/>
      <c r="B136" s="38" t="s">
        <v>269</v>
      </c>
      <c r="C136" s="39">
        <v>1</v>
      </c>
      <c r="D136" s="39"/>
      <c r="E136" s="36"/>
      <c r="F136" s="36"/>
      <c r="G136" s="39" t="s">
        <v>230</v>
      </c>
      <c r="H136" s="39"/>
      <c r="I136" s="33" t="s">
        <v>226</v>
      </c>
      <c r="J136" s="36"/>
      <c r="K136" s="39" t="s">
        <v>229</v>
      </c>
      <c r="L136" s="39"/>
      <c r="M136" s="36"/>
      <c r="N136" s="36"/>
      <c r="O136" s="39" t="s">
        <v>229</v>
      </c>
      <c r="P136" s="39"/>
      <c r="Q136" s="36"/>
      <c r="R136" s="36"/>
      <c r="S136" s="39" t="s">
        <v>230</v>
      </c>
      <c r="T136" s="39"/>
      <c r="U136" s="33" t="s">
        <v>226</v>
      </c>
      <c r="V136" s="36"/>
      <c r="W136" s="39" t="s">
        <v>230</v>
      </c>
      <c r="X136" s="39"/>
      <c r="Y136" s="33" t="s">
        <v>226</v>
      </c>
    </row>
    <row r="137" spans="1:25" ht="15.75" thickBot="1">
      <c r="A137" s="15"/>
      <c r="B137" s="38"/>
      <c r="C137" s="40"/>
      <c r="D137" s="40"/>
      <c r="E137" s="41"/>
      <c r="F137" s="36"/>
      <c r="G137" s="40"/>
      <c r="H137" s="40"/>
      <c r="I137" s="58"/>
      <c r="J137" s="36"/>
      <c r="K137" s="40"/>
      <c r="L137" s="40"/>
      <c r="M137" s="41"/>
      <c r="N137" s="36"/>
      <c r="O137" s="40"/>
      <c r="P137" s="40"/>
      <c r="Q137" s="41"/>
      <c r="R137" s="36"/>
      <c r="S137" s="40"/>
      <c r="T137" s="40"/>
      <c r="U137" s="58"/>
      <c r="V137" s="36"/>
      <c r="W137" s="40"/>
      <c r="X137" s="40"/>
      <c r="Y137" s="58"/>
    </row>
    <row r="138" spans="1:25">
      <c r="A138" s="15"/>
      <c r="B138" s="74" t="s">
        <v>263</v>
      </c>
      <c r="C138" s="44" t="s">
        <v>317</v>
      </c>
      <c r="D138" s="44"/>
      <c r="E138" s="42" t="s">
        <v>226</v>
      </c>
      <c r="F138" s="36"/>
      <c r="G138" s="44">
        <v>4</v>
      </c>
      <c r="H138" s="44"/>
      <c r="I138" s="37"/>
      <c r="J138" s="36"/>
      <c r="K138" s="44" t="s">
        <v>316</v>
      </c>
      <c r="L138" s="44"/>
      <c r="M138" s="42" t="s">
        <v>226</v>
      </c>
      <c r="N138" s="36"/>
      <c r="O138" s="44" t="s">
        <v>318</v>
      </c>
      <c r="P138" s="44"/>
      <c r="Q138" s="42" t="s">
        <v>226</v>
      </c>
      <c r="R138" s="36"/>
      <c r="S138" s="44" t="s">
        <v>230</v>
      </c>
      <c r="T138" s="44"/>
      <c r="U138" s="42" t="s">
        <v>226</v>
      </c>
      <c r="V138" s="36"/>
      <c r="W138" s="44" t="s">
        <v>319</v>
      </c>
      <c r="X138" s="44"/>
      <c r="Y138" s="42" t="s">
        <v>226</v>
      </c>
    </row>
    <row r="139" spans="1:25">
      <c r="A139" s="15"/>
      <c r="B139" s="74"/>
      <c r="C139" s="73"/>
      <c r="D139" s="73"/>
      <c r="E139" s="72"/>
      <c r="F139" s="36"/>
      <c r="G139" s="73"/>
      <c r="H139" s="73"/>
      <c r="I139" s="70"/>
      <c r="J139" s="36"/>
      <c r="K139" s="73"/>
      <c r="L139" s="73"/>
      <c r="M139" s="72"/>
      <c r="N139" s="36"/>
      <c r="O139" s="73"/>
      <c r="P139" s="73"/>
      <c r="Q139" s="72"/>
      <c r="R139" s="36"/>
      <c r="S139" s="73"/>
      <c r="T139" s="73"/>
      <c r="U139" s="72"/>
      <c r="V139" s="36"/>
      <c r="W139" s="73"/>
      <c r="X139" s="73"/>
      <c r="Y139" s="72"/>
    </row>
    <row r="140" spans="1:25">
      <c r="A140" s="15"/>
      <c r="B140" s="33" t="s">
        <v>161</v>
      </c>
      <c r="C140" s="39" t="s">
        <v>320</v>
      </c>
      <c r="D140" s="39"/>
      <c r="E140" s="33" t="s">
        <v>226</v>
      </c>
      <c r="F140" s="36"/>
      <c r="G140" s="39" t="s">
        <v>229</v>
      </c>
      <c r="H140" s="39"/>
      <c r="I140" s="36"/>
      <c r="J140" s="36"/>
      <c r="K140" s="39" t="s">
        <v>320</v>
      </c>
      <c r="L140" s="39"/>
      <c r="M140" s="33" t="s">
        <v>226</v>
      </c>
      <c r="N140" s="36"/>
      <c r="O140" s="39" t="s">
        <v>298</v>
      </c>
      <c r="P140" s="39"/>
      <c r="Q140" s="33" t="s">
        <v>226</v>
      </c>
      <c r="R140" s="36"/>
      <c r="S140" s="39" t="s">
        <v>229</v>
      </c>
      <c r="T140" s="39"/>
      <c r="U140" s="36"/>
      <c r="V140" s="36"/>
      <c r="W140" s="39" t="s">
        <v>298</v>
      </c>
      <c r="X140" s="39"/>
      <c r="Y140" s="33" t="s">
        <v>226</v>
      </c>
    </row>
    <row r="141" spans="1:25">
      <c r="A141" s="15"/>
      <c r="B141" s="33"/>
      <c r="C141" s="39"/>
      <c r="D141" s="39"/>
      <c r="E141" s="33"/>
      <c r="F141" s="36"/>
      <c r="G141" s="39"/>
      <c r="H141" s="39"/>
      <c r="I141" s="36"/>
      <c r="J141" s="36"/>
      <c r="K141" s="39"/>
      <c r="L141" s="39"/>
      <c r="M141" s="33"/>
      <c r="N141" s="36"/>
      <c r="O141" s="39"/>
      <c r="P141" s="39"/>
      <c r="Q141" s="33"/>
      <c r="R141" s="36"/>
      <c r="S141" s="39"/>
      <c r="T141" s="39"/>
      <c r="U141" s="36"/>
      <c r="V141" s="36"/>
      <c r="W141" s="39"/>
      <c r="X141" s="39"/>
      <c r="Y141" s="33"/>
    </row>
    <row r="142" spans="1:25">
      <c r="A142" s="15"/>
      <c r="B142" s="33" t="s">
        <v>68</v>
      </c>
      <c r="C142" s="39" t="s">
        <v>229</v>
      </c>
      <c r="D142" s="39"/>
      <c r="E142" s="36"/>
      <c r="F142" s="36"/>
      <c r="G142" s="39" t="s">
        <v>229</v>
      </c>
      <c r="H142" s="39"/>
      <c r="I142" s="36"/>
      <c r="J142" s="36"/>
      <c r="K142" s="39" t="s">
        <v>229</v>
      </c>
      <c r="L142" s="39"/>
      <c r="M142" s="36"/>
      <c r="N142" s="36"/>
      <c r="O142" s="39">
        <v>4</v>
      </c>
      <c r="P142" s="39"/>
      <c r="Q142" s="36"/>
      <c r="R142" s="36"/>
      <c r="S142" s="39" t="s">
        <v>229</v>
      </c>
      <c r="T142" s="39"/>
      <c r="U142" s="36"/>
      <c r="V142" s="36"/>
      <c r="W142" s="39">
        <v>4</v>
      </c>
      <c r="X142" s="39"/>
      <c r="Y142" s="36"/>
    </row>
    <row r="143" spans="1:25">
      <c r="A143" s="15"/>
      <c r="B143" s="33"/>
      <c r="C143" s="39"/>
      <c r="D143" s="39"/>
      <c r="E143" s="36"/>
      <c r="F143" s="36"/>
      <c r="G143" s="39"/>
      <c r="H143" s="39"/>
      <c r="I143" s="36"/>
      <c r="J143" s="36"/>
      <c r="K143" s="39"/>
      <c r="L143" s="39"/>
      <c r="M143" s="36"/>
      <c r="N143" s="36"/>
      <c r="O143" s="39"/>
      <c r="P143" s="39"/>
      <c r="Q143" s="36"/>
      <c r="R143" s="36"/>
      <c r="S143" s="39"/>
      <c r="T143" s="39"/>
      <c r="U143" s="36"/>
      <c r="V143" s="36"/>
      <c r="W143" s="39"/>
      <c r="X143" s="39"/>
      <c r="Y143" s="36"/>
    </row>
    <row r="144" spans="1:25">
      <c r="A144" s="15"/>
      <c r="B144" s="33" t="s">
        <v>69</v>
      </c>
      <c r="C144" s="39" t="s">
        <v>316</v>
      </c>
      <c r="D144" s="39"/>
      <c r="E144" s="33" t="s">
        <v>226</v>
      </c>
      <c r="F144" s="36"/>
      <c r="G144" s="39" t="s">
        <v>229</v>
      </c>
      <c r="H144" s="39"/>
      <c r="I144" s="36"/>
      <c r="J144" s="36"/>
      <c r="K144" s="39" t="s">
        <v>316</v>
      </c>
      <c r="L144" s="39"/>
      <c r="M144" s="33" t="s">
        <v>226</v>
      </c>
      <c r="N144" s="36"/>
      <c r="O144" s="39" t="s">
        <v>270</v>
      </c>
      <c r="P144" s="39"/>
      <c r="Q144" s="33" t="s">
        <v>226</v>
      </c>
      <c r="R144" s="36"/>
      <c r="S144" s="39" t="s">
        <v>229</v>
      </c>
      <c r="T144" s="39"/>
      <c r="U144" s="36"/>
      <c r="V144" s="36"/>
      <c r="W144" s="39" t="s">
        <v>270</v>
      </c>
      <c r="X144" s="39"/>
      <c r="Y144" s="33" t="s">
        <v>226</v>
      </c>
    </row>
    <row r="145" spans="1:27" ht="15.75" thickBot="1">
      <c r="A145" s="15"/>
      <c r="B145" s="33"/>
      <c r="C145" s="40"/>
      <c r="D145" s="40"/>
      <c r="E145" s="58"/>
      <c r="F145" s="36"/>
      <c r="G145" s="40"/>
      <c r="H145" s="40"/>
      <c r="I145" s="41"/>
      <c r="J145" s="36"/>
      <c r="K145" s="40"/>
      <c r="L145" s="40"/>
      <c r="M145" s="58"/>
      <c r="N145" s="36"/>
      <c r="O145" s="40"/>
      <c r="P145" s="40"/>
      <c r="Q145" s="58"/>
      <c r="R145" s="36"/>
      <c r="S145" s="40"/>
      <c r="T145" s="40"/>
      <c r="U145" s="41"/>
      <c r="V145" s="36"/>
      <c r="W145" s="40"/>
      <c r="X145" s="40"/>
      <c r="Y145" s="58"/>
    </row>
    <row r="146" spans="1:27">
      <c r="A146" s="15"/>
      <c r="B146" s="74" t="s">
        <v>321</v>
      </c>
      <c r="C146" s="42" t="s">
        <v>207</v>
      </c>
      <c r="D146" s="44" t="s">
        <v>322</v>
      </c>
      <c r="E146" s="42" t="s">
        <v>226</v>
      </c>
      <c r="F146" s="36"/>
      <c r="G146" s="42" t="s">
        <v>207</v>
      </c>
      <c r="H146" s="44">
        <v>4</v>
      </c>
      <c r="I146" s="37"/>
      <c r="J146" s="36"/>
      <c r="K146" s="42" t="s">
        <v>207</v>
      </c>
      <c r="L146" s="44" t="s">
        <v>300</v>
      </c>
      <c r="M146" s="42" t="s">
        <v>226</v>
      </c>
      <c r="N146" s="36"/>
      <c r="O146" s="42" t="s">
        <v>207</v>
      </c>
      <c r="P146" s="44" t="s">
        <v>323</v>
      </c>
      <c r="Q146" s="42" t="s">
        <v>226</v>
      </c>
      <c r="R146" s="36"/>
      <c r="S146" s="42" t="s">
        <v>207</v>
      </c>
      <c r="T146" s="44" t="s">
        <v>230</v>
      </c>
      <c r="U146" s="42" t="s">
        <v>226</v>
      </c>
      <c r="V146" s="36"/>
      <c r="W146" s="42" t="s">
        <v>207</v>
      </c>
      <c r="X146" s="44" t="s">
        <v>301</v>
      </c>
      <c r="Y146" s="42" t="s">
        <v>226</v>
      </c>
    </row>
    <row r="147" spans="1:27" ht="15.75" thickBot="1">
      <c r="A147" s="15"/>
      <c r="B147" s="74"/>
      <c r="C147" s="43"/>
      <c r="D147" s="45"/>
      <c r="E147" s="43"/>
      <c r="F147" s="36"/>
      <c r="G147" s="43"/>
      <c r="H147" s="45"/>
      <c r="I147" s="46"/>
      <c r="J147" s="36"/>
      <c r="K147" s="43"/>
      <c r="L147" s="45"/>
      <c r="M147" s="43"/>
      <c r="N147" s="36"/>
      <c r="O147" s="43"/>
      <c r="P147" s="45"/>
      <c r="Q147" s="43"/>
      <c r="R147" s="36"/>
      <c r="S147" s="43"/>
      <c r="T147" s="45"/>
      <c r="U147" s="43"/>
      <c r="V147" s="36"/>
      <c r="W147" s="43"/>
      <c r="X147" s="45"/>
      <c r="Y147" s="43"/>
    </row>
    <row r="148" spans="1:27" ht="25.5" customHeight="1" thickTop="1">
      <c r="A148" s="15" t="s">
        <v>973</v>
      </c>
      <c r="B148" s="51" t="s">
        <v>974</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c r="AA148" s="51"/>
    </row>
    <row r="149" spans="1:27">
      <c r="A149" s="15"/>
      <c r="B149" s="30"/>
      <c r="C149" s="30"/>
      <c r="D149" s="30"/>
      <c r="E149" s="30"/>
      <c r="F149" s="30"/>
      <c r="G149" s="30"/>
      <c r="H149" s="30"/>
      <c r="I149" s="30"/>
    </row>
    <row r="150" spans="1:27">
      <c r="A150" s="15"/>
      <c r="B150" s="17"/>
      <c r="C150" s="17"/>
      <c r="D150" s="17"/>
      <c r="E150" s="17"/>
      <c r="F150" s="17"/>
      <c r="G150" s="17"/>
      <c r="H150" s="17"/>
      <c r="I150" s="17"/>
    </row>
    <row r="151" spans="1:27" ht="15.75" thickBot="1">
      <c r="A151" s="15"/>
      <c r="B151" s="18" t="s">
        <v>276</v>
      </c>
      <c r="C151" s="81">
        <v>42094</v>
      </c>
      <c r="D151" s="81"/>
      <c r="E151" s="81"/>
      <c r="F151" s="16"/>
      <c r="G151" s="81">
        <v>42004</v>
      </c>
      <c r="H151" s="81"/>
      <c r="I151" s="81"/>
    </row>
    <row r="152" spans="1:27">
      <c r="A152" s="15"/>
      <c r="B152" s="22" t="s">
        <v>252</v>
      </c>
      <c r="C152" s="22" t="s">
        <v>207</v>
      </c>
      <c r="D152" s="24" t="s">
        <v>260</v>
      </c>
      <c r="E152" s="22" t="s">
        <v>226</v>
      </c>
      <c r="F152" s="16"/>
      <c r="G152" s="22" t="s">
        <v>207</v>
      </c>
      <c r="H152" s="24" t="s">
        <v>325</v>
      </c>
      <c r="I152" s="22" t="s">
        <v>226</v>
      </c>
    </row>
    <row r="153" spans="1:27">
      <c r="A153" s="15"/>
      <c r="B153" s="22" t="s">
        <v>267</v>
      </c>
      <c r="C153" s="39" t="s">
        <v>272</v>
      </c>
      <c r="D153" s="39"/>
      <c r="E153" s="22" t="s">
        <v>226</v>
      </c>
      <c r="F153" s="16"/>
      <c r="G153" s="39" t="s">
        <v>272</v>
      </c>
      <c r="H153" s="39"/>
      <c r="I153" s="22" t="s">
        <v>226</v>
      </c>
    </row>
    <row r="154" spans="1:27">
      <c r="A154" s="15"/>
      <c r="B154" s="22" t="s">
        <v>269</v>
      </c>
      <c r="C154" s="39" t="s">
        <v>326</v>
      </c>
      <c r="D154" s="39"/>
      <c r="E154" s="22" t="s">
        <v>226</v>
      </c>
      <c r="F154" s="16"/>
      <c r="G154" s="39" t="s">
        <v>327</v>
      </c>
      <c r="H154" s="39"/>
      <c r="I154" s="22" t="s">
        <v>226</v>
      </c>
    </row>
    <row r="155" spans="1:27" ht="15.75" thickBot="1">
      <c r="A155" s="15"/>
      <c r="B155" s="22" t="s">
        <v>271</v>
      </c>
      <c r="C155" s="40" t="s">
        <v>318</v>
      </c>
      <c r="D155" s="40"/>
      <c r="E155" s="54" t="s">
        <v>226</v>
      </c>
      <c r="F155" s="16"/>
      <c r="G155" s="40" t="s">
        <v>316</v>
      </c>
      <c r="H155" s="40"/>
      <c r="I155" s="54" t="s">
        <v>226</v>
      </c>
    </row>
    <row r="156" spans="1:27" ht="15.75" thickBot="1">
      <c r="A156" s="15"/>
      <c r="B156" s="23" t="s">
        <v>127</v>
      </c>
      <c r="C156" s="77" t="s">
        <v>207</v>
      </c>
      <c r="D156" s="78" t="s">
        <v>328</v>
      </c>
      <c r="E156" s="77" t="s">
        <v>226</v>
      </c>
      <c r="F156" s="16"/>
      <c r="G156" s="79" t="s">
        <v>207</v>
      </c>
      <c r="H156" s="80" t="s">
        <v>329</v>
      </c>
      <c r="I156" s="79" t="s">
        <v>226</v>
      </c>
    </row>
    <row r="157" spans="1:27" ht="15.75" thickTop="1">
      <c r="A157" s="15" t="s">
        <v>975</v>
      </c>
      <c r="B157" s="36" t="s">
        <v>330</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row>
    <row r="158" spans="1:27">
      <c r="A158" s="15"/>
      <c r="B158" s="30"/>
      <c r="C158" s="30"/>
      <c r="D158" s="30"/>
      <c r="E158" s="30"/>
      <c r="F158" s="30"/>
      <c r="G158" s="30"/>
      <c r="H158" s="30"/>
      <c r="I158" s="30"/>
    </row>
    <row r="159" spans="1:27">
      <c r="A159" s="15"/>
      <c r="B159" s="17"/>
      <c r="C159" s="17"/>
      <c r="D159" s="17"/>
      <c r="E159" s="17"/>
      <c r="F159" s="17"/>
      <c r="G159" s="17"/>
      <c r="H159" s="17"/>
      <c r="I159" s="17"/>
    </row>
    <row r="160" spans="1:27" ht="15.75" thickBot="1">
      <c r="A160" s="15"/>
      <c r="B160" s="18" t="s">
        <v>276</v>
      </c>
      <c r="C160" s="31" t="s">
        <v>205</v>
      </c>
      <c r="D160" s="31"/>
      <c r="E160" s="31"/>
      <c r="F160" s="31"/>
      <c r="G160" s="31"/>
      <c r="H160" s="31"/>
      <c r="I160" s="31"/>
    </row>
    <row r="161" spans="1:27" ht="15.75" thickBot="1">
      <c r="A161" s="15"/>
      <c r="B161" s="52"/>
      <c r="C161" s="32">
        <v>2015</v>
      </c>
      <c r="D161" s="32"/>
      <c r="E161" s="32"/>
      <c r="F161" s="16"/>
      <c r="G161" s="32">
        <v>2014</v>
      </c>
      <c r="H161" s="32"/>
      <c r="I161" s="32"/>
    </row>
    <row r="162" spans="1:27">
      <c r="A162" s="15"/>
      <c r="B162" s="22" t="s">
        <v>331</v>
      </c>
      <c r="C162" s="22" t="s">
        <v>207</v>
      </c>
      <c r="D162" s="24" t="s">
        <v>332</v>
      </c>
      <c r="E162" s="22" t="s">
        <v>226</v>
      </c>
      <c r="F162" s="16"/>
      <c r="G162" s="22" t="s">
        <v>207</v>
      </c>
      <c r="H162" s="24" t="s">
        <v>333</v>
      </c>
      <c r="I162" s="22" t="s">
        <v>226</v>
      </c>
    </row>
    <row r="163" spans="1:27" ht="26.25">
      <c r="A163" s="15"/>
      <c r="B163" s="22" t="s">
        <v>334</v>
      </c>
      <c r="C163" s="39" t="s">
        <v>230</v>
      </c>
      <c r="D163" s="39"/>
      <c r="E163" s="22" t="s">
        <v>226</v>
      </c>
      <c r="F163" s="16"/>
      <c r="G163" s="39" t="s">
        <v>316</v>
      </c>
      <c r="H163" s="39"/>
      <c r="I163" s="22" t="s">
        <v>226</v>
      </c>
    </row>
    <row r="164" spans="1:27" ht="26.25">
      <c r="A164" s="15"/>
      <c r="B164" s="22" t="s">
        <v>335</v>
      </c>
      <c r="C164" s="39" t="s">
        <v>315</v>
      </c>
      <c r="D164" s="39"/>
      <c r="E164" s="22" t="s">
        <v>226</v>
      </c>
      <c r="F164" s="16"/>
      <c r="G164" s="39" t="s">
        <v>230</v>
      </c>
      <c r="H164" s="39"/>
      <c r="I164" s="22" t="s">
        <v>226</v>
      </c>
    </row>
    <row r="165" spans="1:27">
      <c r="A165" s="15"/>
      <c r="B165" s="33" t="s">
        <v>336</v>
      </c>
      <c r="C165" s="39">
        <v>6</v>
      </c>
      <c r="D165" s="39"/>
      <c r="E165" s="36"/>
      <c r="F165" s="36"/>
      <c r="G165" s="39">
        <v>26</v>
      </c>
      <c r="H165" s="39"/>
      <c r="I165" s="36"/>
    </row>
    <row r="166" spans="1:27">
      <c r="A166" s="15"/>
      <c r="B166" s="33"/>
      <c r="C166" s="39"/>
      <c r="D166" s="39"/>
      <c r="E166" s="36"/>
      <c r="F166" s="36"/>
      <c r="G166" s="39"/>
      <c r="H166" s="39"/>
      <c r="I166" s="36"/>
    </row>
    <row r="167" spans="1:27" ht="23.25" customHeight="1">
      <c r="A167" s="15"/>
      <c r="B167" s="33" t="s">
        <v>337</v>
      </c>
      <c r="C167" s="39" t="s">
        <v>229</v>
      </c>
      <c r="D167" s="39"/>
      <c r="E167" s="36"/>
      <c r="F167" s="36"/>
      <c r="G167" s="39" t="s">
        <v>229</v>
      </c>
      <c r="H167" s="39"/>
      <c r="I167" s="36"/>
    </row>
    <row r="168" spans="1:27">
      <c r="A168" s="15"/>
      <c r="B168" s="33"/>
      <c r="C168" s="39"/>
      <c r="D168" s="39"/>
      <c r="E168" s="36"/>
      <c r="F168" s="36"/>
      <c r="G168" s="39"/>
      <c r="H168" s="39"/>
      <c r="I168" s="36"/>
    </row>
    <row r="169" spans="1:27">
      <c r="A169" s="15"/>
      <c r="B169" s="33" t="s">
        <v>338</v>
      </c>
      <c r="C169" s="39">
        <v>1</v>
      </c>
      <c r="D169" s="39"/>
      <c r="E169" s="36"/>
      <c r="F169" s="36"/>
      <c r="G169" s="39" t="s">
        <v>229</v>
      </c>
      <c r="H169" s="39"/>
      <c r="I169" s="36"/>
    </row>
    <row r="170" spans="1:27" ht="15.75" thickBot="1">
      <c r="A170" s="15"/>
      <c r="B170" s="33"/>
      <c r="C170" s="40"/>
      <c r="D170" s="40"/>
      <c r="E170" s="41"/>
      <c r="F170" s="36"/>
      <c r="G170" s="40"/>
      <c r="H170" s="40"/>
      <c r="I170" s="41"/>
    </row>
    <row r="171" spans="1:27" ht="15.75" thickBot="1">
      <c r="A171" s="15"/>
      <c r="B171" s="22" t="s">
        <v>339</v>
      </c>
      <c r="C171" s="77" t="s">
        <v>207</v>
      </c>
      <c r="D171" s="78" t="s">
        <v>340</v>
      </c>
      <c r="E171" s="77" t="s">
        <v>226</v>
      </c>
      <c r="F171" s="16"/>
      <c r="G171" s="79" t="s">
        <v>207</v>
      </c>
      <c r="H171" s="80" t="s">
        <v>341</v>
      </c>
      <c r="I171" s="79" t="s">
        <v>226</v>
      </c>
    </row>
    <row r="172" spans="1:27" ht="15.75" thickTop="1">
      <c r="A172" s="15" t="s">
        <v>976</v>
      </c>
      <c r="B172" s="36" t="s">
        <v>343</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row>
    <row r="173" spans="1:27">
      <c r="A173" s="15"/>
      <c r="B173" s="30"/>
      <c r="C173" s="30"/>
      <c r="D173" s="30"/>
      <c r="E173" s="30"/>
      <c r="F173" s="30"/>
      <c r="G173" s="30"/>
      <c r="H173" s="30"/>
      <c r="I173" s="30"/>
      <c r="J173" s="30"/>
      <c r="K173" s="30"/>
      <c r="L173" s="30"/>
      <c r="M173" s="30"/>
      <c r="N173" s="30"/>
      <c r="O173" s="30"/>
      <c r="P173" s="30"/>
      <c r="Q173" s="30"/>
    </row>
    <row r="174" spans="1:27">
      <c r="A174" s="15"/>
      <c r="B174" s="17"/>
      <c r="C174" s="17"/>
      <c r="D174" s="17"/>
      <c r="E174" s="17"/>
      <c r="F174" s="17"/>
      <c r="G174" s="17"/>
      <c r="H174" s="17"/>
      <c r="I174" s="17"/>
      <c r="J174" s="17"/>
      <c r="K174" s="17"/>
      <c r="L174" s="17"/>
      <c r="M174" s="17"/>
      <c r="N174" s="17"/>
      <c r="O174" s="17"/>
      <c r="P174" s="17"/>
      <c r="Q174" s="17"/>
    </row>
    <row r="175" spans="1:27" ht="15.75" thickBot="1">
      <c r="A175" s="15"/>
      <c r="B175" s="18" t="s">
        <v>276</v>
      </c>
      <c r="C175" s="60" t="s">
        <v>246</v>
      </c>
      <c r="D175" s="60"/>
      <c r="E175" s="60"/>
      <c r="F175" s="16"/>
      <c r="G175" s="31" t="s">
        <v>344</v>
      </c>
      <c r="H175" s="31"/>
      <c r="I175" s="31"/>
      <c r="J175" s="31"/>
      <c r="K175" s="31"/>
      <c r="L175" s="31"/>
      <c r="M175" s="31"/>
      <c r="N175" s="16"/>
      <c r="O175" s="60" t="s">
        <v>345</v>
      </c>
      <c r="P175" s="60"/>
      <c r="Q175" s="60"/>
    </row>
    <row r="176" spans="1:27" ht="15.75" thickBot="1">
      <c r="A176" s="15"/>
      <c r="B176" s="59">
        <v>42094</v>
      </c>
      <c r="C176" s="31" t="s">
        <v>247</v>
      </c>
      <c r="D176" s="31"/>
      <c r="E176" s="31"/>
      <c r="F176" s="16"/>
      <c r="G176" s="32" t="s">
        <v>248</v>
      </c>
      <c r="H176" s="32"/>
      <c r="I176" s="32"/>
      <c r="J176" s="16"/>
      <c r="K176" s="32" t="s">
        <v>249</v>
      </c>
      <c r="L176" s="32"/>
      <c r="M176" s="32"/>
      <c r="N176" s="16"/>
      <c r="O176" s="31" t="s">
        <v>346</v>
      </c>
      <c r="P176" s="31"/>
      <c r="Q176" s="31"/>
    </row>
    <row r="177" spans="1:17">
      <c r="A177" s="15"/>
      <c r="B177" s="33" t="s">
        <v>160</v>
      </c>
      <c r="C177" s="42" t="s">
        <v>207</v>
      </c>
      <c r="D177" s="63">
        <v>61403</v>
      </c>
      <c r="E177" s="37"/>
      <c r="F177" s="36"/>
      <c r="G177" s="42" t="s">
        <v>207</v>
      </c>
      <c r="H177" s="63">
        <v>3405</v>
      </c>
      <c r="I177" s="37"/>
      <c r="J177" s="36"/>
      <c r="K177" s="42" t="s">
        <v>207</v>
      </c>
      <c r="L177" s="44" t="s">
        <v>264</v>
      </c>
      <c r="M177" s="42" t="s">
        <v>226</v>
      </c>
      <c r="N177" s="36"/>
      <c r="O177" s="42" t="s">
        <v>207</v>
      </c>
      <c r="P177" s="63">
        <v>3168</v>
      </c>
      <c r="Q177" s="37"/>
    </row>
    <row r="178" spans="1:17">
      <c r="A178" s="15"/>
      <c r="B178" s="33"/>
      <c r="C178" s="72"/>
      <c r="D178" s="69"/>
      <c r="E178" s="70"/>
      <c r="F178" s="36"/>
      <c r="G178" s="33"/>
      <c r="H178" s="62"/>
      <c r="I178" s="36"/>
      <c r="J178" s="36"/>
      <c r="K178" s="33"/>
      <c r="L178" s="39"/>
      <c r="M178" s="33"/>
      <c r="N178" s="36"/>
      <c r="O178" s="72"/>
      <c r="P178" s="69"/>
      <c r="Q178" s="70"/>
    </row>
    <row r="179" spans="1:17">
      <c r="A179" s="15"/>
      <c r="B179" s="33" t="s">
        <v>161</v>
      </c>
      <c r="C179" s="62">
        <v>4166</v>
      </c>
      <c r="D179" s="62"/>
      <c r="E179" s="36"/>
      <c r="F179" s="36"/>
      <c r="G179" s="39">
        <v>468</v>
      </c>
      <c r="H179" s="39"/>
      <c r="I179" s="36"/>
      <c r="J179" s="36"/>
      <c r="K179" s="39" t="s">
        <v>347</v>
      </c>
      <c r="L179" s="39"/>
      <c r="M179" s="33" t="s">
        <v>226</v>
      </c>
      <c r="N179" s="36"/>
      <c r="O179" s="39">
        <v>414</v>
      </c>
      <c r="P179" s="39"/>
      <c r="Q179" s="36"/>
    </row>
    <row r="180" spans="1:17">
      <c r="A180" s="15"/>
      <c r="B180" s="33"/>
      <c r="C180" s="62"/>
      <c r="D180" s="62"/>
      <c r="E180" s="36"/>
      <c r="F180" s="36"/>
      <c r="G180" s="39"/>
      <c r="H180" s="39"/>
      <c r="I180" s="36"/>
      <c r="J180" s="36"/>
      <c r="K180" s="39"/>
      <c r="L180" s="39"/>
      <c r="M180" s="33"/>
      <c r="N180" s="36"/>
      <c r="O180" s="39"/>
      <c r="P180" s="39"/>
      <c r="Q180" s="36"/>
    </row>
    <row r="181" spans="1:17">
      <c r="A181" s="15"/>
      <c r="B181" s="33" t="s">
        <v>286</v>
      </c>
      <c r="C181" s="62">
        <v>2497</v>
      </c>
      <c r="D181" s="62"/>
      <c r="E181" s="36"/>
      <c r="F181" s="36"/>
      <c r="G181" s="39" t="s">
        <v>229</v>
      </c>
      <c r="H181" s="39"/>
      <c r="I181" s="36"/>
      <c r="J181" s="36"/>
      <c r="K181" s="39" t="s">
        <v>229</v>
      </c>
      <c r="L181" s="39"/>
      <c r="M181" s="36"/>
      <c r="N181" s="36"/>
      <c r="O181" s="39" t="s">
        <v>229</v>
      </c>
      <c r="P181" s="39"/>
      <c r="Q181" s="36"/>
    </row>
    <row r="182" spans="1:17">
      <c r="A182" s="15"/>
      <c r="B182" s="33"/>
      <c r="C182" s="62"/>
      <c r="D182" s="62"/>
      <c r="E182" s="36"/>
      <c r="F182" s="36"/>
      <c r="G182" s="39"/>
      <c r="H182" s="39"/>
      <c r="I182" s="36"/>
      <c r="J182" s="36"/>
      <c r="K182" s="39"/>
      <c r="L182" s="39"/>
      <c r="M182" s="36"/>
      <c r="N182" s="36"/>
      <c r="O182" s="39"/>
      <c r="P182" s="39"/>
      <c r="Q182" s="36"/>
    </row>
    <row r="183" spans="1:17">
      <c r="A183" s="15"/>
      <c r="B183" s="36" t="s">
        <v>348</v>
      </c>
      <c r="C183" s="39">
        <v>7</v>
      </c>
      <c r="D183" s="39"/>
      <c r="E183" s="36"/>
      <c r="F183" s="36"/>
      <c r="G183" s="39">
        <v>8</v>
      </c>
      <c r="H183" s="39"/>
      <c r="I183" s="36"/>
      <c r="J183" s="36"/>
      <c r="K183" s="39" t="s">
        <v>316</v>
      </c>
      <c r="L183" s="39"/>
      <c r="M183" s="33" t="s">
        <v>226</v>
      </c>
      <c r="N183" s="36"/>
      <c r="O183" s="39">
        <v>3</v>
      </c>
      <c r="P183" s="39"/>
      <c r="Q183" s="36"/>
    </row>
    <row r="184" spans="1:17">
      <c r="A184" s="15"/>
      <c r="B184" s="36"/>
      <c r="C184" s="39"/>
      <c r="D184" s="39"/>
      <c r="E184" s="36"/>
      <c r="F184" s="36"/>
      <c r="G184" s="39"/>
      <c r="H184" s="39"/>
      <c r="I184" s="36"/>
      <c r="J184" s="36"/>
      <c r="K184" s="39"/>
      <c r="L184" s="39"/>
      <c r="M184" s="33"/>
      <c r="N184" s="36"/>
      <c r="O184" s="39"/>
      <c r="P184" s="39"/>
      <c r="Q184" s="36"/>
    </row>
    <row r="185" spans="1:17">
      <c r="A185" s="15"/>
      <c r="B185" s="36" t="s">
        <v>349</v>
      </c>
      <c r="C185" s="56"/>
      <c r="D185" s="56"/>
      <c r="E185" s="36"/>
      <c r="F185" s="36"/>
      <c r="G185" s="56"/>
      <c r="H185" s="56"/>
      <c r="I185" s="36"/>
      <c r="J185" s="36"/>
      <c r="K185" s="56"/>
      <c r="L185" s="56"/>
      <c r="M185" s="36"/>
      <c r="N185" s="36"/>
      <c r="O185" s="39" t="s">
        <v>315</v>
      </c>
      <c r="P185" s="39"/>
      <c r="Q185" s="33" t="s">
        <v>226</v>
      </c>
    </row>
    <row r="186" spans="1:17" ht="15.75" thickBot="1">
      <c r="A186" s="15"/>
      <c r="B186" s="36"/>
      <c r="C186" s="56"/>
      <c r="D186" s="56"/>
      <c r="E186" s="36"/>
      <c r="F186" s="36"/>
      <c r="G186" s="56"/>
      <c r="H186" s="56"/>
      <c r="I186" s="36"/>
      <c r="J186" s="36"/>
      <c r="K186" s="56"/>
      <c r="L186" s="56"/>
      <c r="M186" s="36"/>
      <c r="N186" s="36"/>
      <c r="O186" s="40"/>
      <c r="P186" s="40"/>
      <c r="Q186" s="58"/>
    </row>
    <row r="187" spans="1:17">
      <c r="A187" s="15"/>
      <c r="B187" s="74" t="s">
        <v>350</v>
      </c>
      <c r="C187" s="56"/>
      <c r="D187" s="56"/>
      <c r="E187" s="36"/>
      <c r="F187" s="36"/>
      <c r="G187" s="56"/>
      <c r="H187" s="56"/>
      <c r="I187" s="36"/>
      <c r="J187" s="36"/>
      <c r="K187" s="56"/>
      <c r="L187" s="56"/>
      <c r="M187" s="36"/>
      <c r="N187" s="36"/>
      <c r="O187" s="63">
        <v>3581</v>
      </c>
      <c r="P187" s="63"/>
      <c r="Q187" s="37"/>
    </row>
    <row r="188" spans="1:17">
      <c r="A188" s="15"/>
      <c r="B188" s="74"/>
      <c r="C188" s="56"/>
      <c r="D188" s="56"/>
      <c r="E188" s="36"/>
      <c r="F188" s="36"/>
      <c r="G188" s="56"/>
      <c r="H188" s="56"/>
      <c r="I188" s="36"/>
      <c r="J188" s="36"/>
      <c r="K188" s="56"/>
      <c r="L188" s="56"/>
      <c r="M188" s="36"/>
      <c r="N188" s="36"/>
      <c r="O188" s="62"/>
      <c r="P188" s="62"/>
      <c r="Q188" s="36"/>
    </row>
    <row r="189" spans="1:17">
      <c r="A189" s="15"/>
      <c r="B189" s="33" t="s">
        <v>351</v>
      </c>
      <c r="C189" s="56"/>
      <c r="D189" s="56"/>
      <c r="E189" s="36"/>
      <c r="F189" s="36"/>
      <c r="G189" s="56"/>
      <c r="H189" s="56"/>
      <c r="I189" s="36"/>
      <c r="J189" s="36"/>
      <c r="K189" s="56"/>
      <c r="L189" s="56"/>
      <c r="M189" s="36"/>
      <c r="N189" s="36"/>
      <c r="O189" s="56"/>
      <c r="P189" s="56"/>
      <c r="Q189" s="36"/>
    </row>
    <row r="190" spans="1:17">
      <c r="A190" s="15"/>
      <c r="B190" s="33"/>
      <c r="C190" s="56"/>
      <c r="D190" s="56"/>
      <c r="E190" s="36"/>
      <c r="F190" s="36"/>
      <c r="G190" s="56"/>
      <c r="H190" s="56"/>
      <c r="I190" s="36"/>
      <c r="J190" s="36"/>
      <c r="K190" s="56"/>
      <c r="L190" s="56"/>
      <c r="M190" s="36"/>
      <c r="N190" s="36"/>
      <c r="O190" s="56"/>
      <c r="P190" s="56"/>
      <c r="Q190" s="36"/>
    </row>
    <row r="191" spans="1:17">
      <c r="A191" s="15"/>
      <c r="B191" s="36" t="s">
        <v>352</v>
      </c>
      <c r="C191" s="56"/>
      <c r="D191" s="56"/>
      <c r="E191" s="36"/>
      <c r="F191" s="36"/>
      <c r="G191" s="56"/>
      <c r="H191" s="56"/>
      <c r="I191" s="36"/>
      <c r="J191" s="36"/>
      <c r="K191" s="56"/>
      <c r="L191" s="56"/>
      <c r="M191" s="36"/>
      <c r="N191" s="36"/>
      <c r="O191" s="39" t="s">
        <v>353</v>
      </c>
      <c r="P191" s="39"/>
      <c r="Q191" s="33" t="s">
        <v>226</v>
      </c>
    </row>
    <row r="192" spans="1:17">
      <c r="A192" s="15"/>
      <c r="B192" s="36"/>
      <c r="C192" s="56"/>
      <c r="D192" s="56"/>
      <c r="E192" s="36"/>
      <c r="F192" s="36"/>
      <c r="G192" s="56"/>
      <c r="H192" s="56"/>
      <c r="I192" s="36"/>
      <c r="J192" s="36"/>
      <c r="K192" s="56"/>
      <c r="L192" s="56"/>
      <c r="M192" s="36"/>
      <c r="N192" s="36"/>
      <c r="O192" s="39"/>
      <c r="P192" s="39"/>
      <c r="Q192" s="33"/>
    </row>
    <row r="193" spans="1:27">
      <c r="A193" s="15"/>
      <c r="B193" s="36" t="s">
        <v>354</v>
      </c>
      <c r="C193" s="56"/>
      <c r="D193" s="56"/>
      <c r="E193" s="36"/>
      <c r="F193" s="36"/>
      <c r="G193" s="56"/>
      <c r="H193" s="56"/>
      <c r="I193" s="36"/>
      <c r="J193" s="36"/>
      <c r="K193" s="56"/>
      <c r="L193" s="56"/>
      <c r="M193" s="36"/>
      <c r="N193" s="36"/>
      <c r="O193" s="39" t="s">
        <v>355</v>
      </c>
      <c r="P193" s="39"/>
      <c r="Q193" s="33" t="s">
        <v>226</v>
      </c>
    </row>
    <row r="194" spans="1:27" ht="15.75" thickBot="1">
      <c r="A194" s="15"/>
      <c r="B194" s="36"/>
      <c r="C194" s="56"/>
      <c r="D194" s="56"/>
      <c r="E194" s="36"/>
      <c r="F194" s="36"/>
      <c r="G194" s="56"/>
      <c r="H194" s="56"/>
      <c r="I194" s="36"/>
      <c r="J194" s="36"/>
      <c r="K194" s="56"/>
      <c r="L194" s="56"/>
      <c r="M194" s="36"/>
      <c r="N194" s="36"/>
      <c r="O194" s="40"/>
      <c r="P194" s="40"/>
      <c r="Q194" s="58"/>
    </row>
    <row r="195" spans="1:27">
      <c r="A195" s="15"/>
      <c r="B195" s="48" t="s">
        <v>356</v>
      </c>
      <c r="C195" s="56"/>
      <c r="D195" s="56"/>
      <c r="E195" s="36"/>
      <c r="F195" s="36"/>
      <c r="G195" s="56"/>
      <c r="H195" s="56"/>
      <c r="I195" s="36"/>
      <c r="J195" s="36"/>
      <c r="K195" s="56"/>
      <c r="L195" s="56"/>
      <c r="M195" s="36"/>
      <c r="N195" s="36"/>
      <c r="O195" s="44" t="s">
        <v>357</v>
      </c>
      <c r="P195" s="44"/>
      <c r="Q195" s="42" t="s">
        <v>226</v>
      </c>
    </row>
    <row r="196" spans="1:27">
      <c r="A196" s="15"/>
      <c r="B196" s="48"/>
      <c r="C196" s="56"/>
      <c r="D196" s="56"/>
      <c r="E196" s="36"/>
      <c r="F196" s="36"/>
      <c r="G196" s="56"/>
      <c r="H196" s="56"/>
      <c r="I196" s="36"/>
      <c r="J196" s="36"/>
      <c r="K196" s="56"/>
      <c r="L196" s="56"/>
      <c r="M196" s="36"/>
      <c r="N196" s="36"/>
      <c r="O196" s="39"/>
      <c r="P196" s="39"/>
      <c r="Q196" s="33"/>
    </row>
    <row r="197" spans="1:27">
      <c r="A197" s="15"/>
      <c r="B197" s="33" t="s">
        <v>89</v>
      </c>
      <c r="C197" s="56"/>
      <c r="D197" s="56"/>
      <c r="E197" s="36"/>
      <c r="F197" s="36"/>
      <c r="G197" s="56"/>
      <c r="H197" s="56"/>
      <c r="I197" s="36"/>
      <c r="J197" s="36"/>
      <c r="K197" s="56"/>
      <c r="L197" s="56"/>
      <c r="M197" s="36"/>
      <c r="N197" s="36"/>
      <c r="O197" s="39" t="s">
        <v>358</v>
      </c>
      <c r="P197" s="39"/>
      <c r="Q197" s="33" t="s">
        <v>226</v>
      </c>
    </row>
    <row r="198" spans="1:27" ht="15.75" thickBot="1">
      <c r="A198" s="15"/>
      <c r="B198" s="33"/>
      <c r="C198" s="56"/>
      <c r="D198" s="56"/>
      <c r="E198" s="36"/>
      <c r="F198" s="36"/>
      <c r="G198" s="56"/>
      <c r="H198" s="56"/>
      <c r="I198" s="36"/>
      <c r="J198" s="36"/>
      <c r="K198" s="56"/>
      <c r="L198" s="56"/>
      <c r="M198" s="36"/>
      <c r="N198" s="36"/>
      <c r="O198" s="40"/>
      <c r="P198" s="40"/>
      <c r="Q198" s="58"/>
    </row>
    <row r="199" spans="1:27">
      <c r="A199" s="15"/>
      <c r="B199" s="74" t="s">
        <v>359</v>
      </c>
      <c r="C199" s="56"/>
      <c r="D199" s="56"/>
      <c r="E199" s="36"/>
      <c r="F199" s="36"/>
      <c r="G199" s="56"/>
      <c r="H199" s="56"/>
      <c r="I199" s="36"/>
      <c r="J199" s="36"/>
      <c r="K199" s="56"/>
      <c r="L199" s="56"/>
      <c r="M199" s="36"/>
      <c r="N199" s="36"/>
      <c r="O199" s="42" t="s">
        <v>207</v>
      </c>
      <c r="P199" s="63">
        <v>2137</v>
      </c>
      <c r="Q199" s="37"/>
    </row>
    <row r="200" spans="1:27" ht="15.75" thickBot="1">
      <c r="A200" s="15"/>
      <c r="B200" s="74"/>
      <c r="C200" s="56"/>
      <c r="D200" s="56"/>
      <c r="E200" s="36"/>
      <c r="F200" s="36"/>
      <c r="G200" s="56"/>
      <c r="H200" s="56"/>
      <c r="I200" s="36"/>
      <c r="J200" s="36"/>
      <c r="K200" s="56"/>
      <c r="L200" s="56"/>
      <c r="M200" s="36"/>
      <c r="N200" s="36"/>
      <c r="O200" s="43"/>
      <c r="P200" s="64"/>
      <c r="Q200" s="46"/>
    </row>
    <row r="201" spans="1:27" ht="15.75" thickTop="1">
      <c r="A201" s="15"/>
      <c r="B201" s="51" t="s">
        <v>360</v>
      </c>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row>
    <row r="202" spans="1:27">
      <c r="A202" s="15"/>
      <c r="B202" s="17"/>
      <c r="C202" s="17"/>
    </row>
    <row r="203" spans="1:27" ht="35.25">
      <c r="A203" s="15"/>
      <c r="B203" s="82" t="s">
        <v>361</v>
      </c>
      <c r="C203" s="83" t="s">
        <v>362</v>
      </c>
    </row>
    <row r="204" spans="1:27">
      <c r="A204" s="15"/>
      <c r="B204" s="17"/>
      <c r="C204" s="17"/>
    </row>
    <row r="205" spans="1:27" ht="56.25">
      <c r="A205" s="15"/>
      <c r="B205" s="82" t="s">
        <v>363</v>
      </c>
      <c r="C205" s="83" t="s">
        <v>364</v>
      </c>
    </row>
    <row r="206" spans="1:27">
      <c r="A206" s="15"/>
      <c r="B206" s="17"/>
      <c r="C206" s="17"/>
    </row>
    <row r="207" spans="1:27" ht="146.25">
      <c r="A207" s="15"/>
      <c r="B207" s="82" t="s">
        <v>365</v>
      </c>
      <c r="C207" s="83" t="s">
        <v>366</v>
      </c>
    </row>
    <row r="208" spans="1:27">
      <c r="A208" s="15"/>
      <c r="B208" s="17"/>
      <c r="C208" s="17"/>
    </row>
    <row r="209" spans="1:17" ht="56.25">
      <c r="A209" s="15"/>
      <c r="B209" s="82" t="s">
        <v>367</v>
      </c>
      <c r="C209" s="83" t="s">
        <v>368</v>
      </c>
    </row>
    <row r="210" spans="1:17">
      <c r="A210" s="15"/>
      <c r="B210" s="30"/>
      <c r="C210" s="30"/>
      <c r="D210" s="30"/>
      <c r="E210" s="30"/>
      <c r="F210" s="30"/>
      <c r="G210" s="30"/>
      <c r="H210" s="30"/>
      <c r="I210" s="30"/>
      <c r="J210" s="30"/>
      <c r="K210" s="30"/>
      <c r="L210" s="30"/>
      <c r="M210" s="30"/>
      <c r="N210" s="30"/>
      <c r="O210" s="30"/>
      <c r="P210" s="30"/>
      <c r="Q210" s="30"/>
    </row>
    <row r="211" spans="1:17">
      <c r="A211" s="15"/>
      <c r="B211" s="17"/>
      <c r="C211" s="17"/>
      <c r="D211" s="17"/>
      <c r="E211" s="17"/>
      <c r="F211" s="17"/>
      <c r="G211" s="17"/>
      <c r="H211" s="17"/>
      <c r="I211" s="17"/>
      <c r="J211" s="17"/>
      <c r="K211" s="17"/>
      <c r="L211" s="17"/>
      <c r="M211" s="17"/>
      <c r="N211" s="17"/>
      <c r="O211" s="17"/>
      <c r="P211" s="17"/>
      <c r="Q211" s="17"/>
    </row>
    <row r="212" spans="1:17" ht="15.75" thickBot="1">
      <c r="A212" s="15"/>
      <c r="B212" s="18" t="s">
        <v>276</v>
      </c>
      <c r="C212" s="60" t="s">
        <v>246</v>
      </c>
      <c r="D212" s="60"/>
      <c r="E212" s="60"/>
      <c r="F212" s="16"/>
      <c r="G212" s="31" t="s">
        <v>344</v>
      </c>
      <c r="H212" s="31"/>
      <c r="I212" s="31"/>
      <c r="J212" s="31"/>
      <c r="K212" s="31"/>
      <c r="L212" s="31"/>
      <c r="M212" s="31"/>
      <c r="N212" s="16"/>
      <c r="O212" s="60" t="s">
        <v>345</v>
      </c>
      <c r="P212" s="60"/>
      <c r="Q212" s="60"/>
    </row>
    <row r="213" spans="1:17" ht="15.75" thickBot="1">
      <c r="A213" s="15"/>
      <c r="B213" s="59">
        <v>42004</v>
      </c>
      <c r="C213" s="31" t="s">
        <v>247</v>
      </c>
      <c r="D213" s="31"/>
      <c r="E213" s="31"/>
      <c r="F213" s="16"/>
      <c r="G213" s="32" t="s">
        <v>248</v>
      </c>
      <c r="H213" s="32"/>
      <c r="I213" s="32"/>
      <c r="J213" s="16"/>
      <c r="K213" s="32" t="s">
        <v>249</v>
      </c>
      <c r="L213" s="32"/>
      <c r="M213" s="32"/>
      <c r="N213" s="16"/>
      <c r="O213" s="31" t="s">
        <v>346</v>
      </c>
      <c r="P213" s="31"/>
      <c r="Q213" s="31"/>
    </row>
    <row r="214" spans="1:17">
      <c r="A214" s="15"/>
      <c r="B214" s="33" t="s">
        <v>160</v>
      </c>
      <c r="C214" s="42" t="s">
        <v>207</v>
      </c>
      <c r="D214" s="63">
        <v>62440</v>
      </c>
      <c r="E214" s="37"/>
      <c r="F214" s="36"/>
      <c r="G214" s="42" t="s">
        <v>207</v>
      </c>
      <c r="H214" s="63">
        <v>3082</v>
      </c>
      <c r="I214" s="37"/>
      <c r="J214" s="36"/>
      <c r="K214" s="42" t="s">
        <v>207</v>
      </c>
      <c r="L214" s="44" t="s">
        <v>273</v>
      </c>
      <c r="M214" s="42" t="s">
        <v>226</v>
      </c>
      <c r="N214" s="36"/>
      <c r="O214" s="42" t="s">
        <v>207</v>
      </c>
      <c r="P214" s="63">
        <v>2768</v>
      </c>
      <c r="Q214" s="37"/>
    </row>
    <row r="215" spans="1:17">
      <c r="A215" s="15"/>
      <c r="B215" s="33"/>
      <c r="C215" s="33"/>
      <c r="D215" s="62"/>
      <c r="E215" s="36"/>
      <c r="F215" s="36"/>
      <c r="G215" s="33"/>
      <c r="H215" s="62"/>
      <c r="I215" s="36"/>
      <c r="J215" s="36"/>
      <c r="K215" s="33"/>
      <c r="L215" s="39"/>
      <c r="M215" s="33"/>
      <c r="N215" s="36"/>
      <c r="O215" s="72"/>
      <c r="P215" s="69"/>
      <c r="Q215" s="70"/>
    </row>
    <row r="216" spans="1:17">
      <c r="A216" s="15"/>
      <c r="B216" s="33" t="s">
        <v>161</v>
      </c>
      <c r="C216" s="62">
        <v>4104</v>
      </c>
      <c r="D216" s="62"/>
      <c r="E216" s="36"/>
      <c r="F216" s="36"/>
      <c r="G216" s="39">
        <v>467</v>
      </c>
      <c r="H216" s="39"/>
      <c r="I216" s="36"/>
      <c r="J216" s="36"/>
      <c r="K216" s="39" t="s">
        <v>369</v>
      </c>
      <c r="L216" s="39"/>
      <c r="M216" s="33" t="s">
        <v>226</v>
      </c>
      <c r="N216" s="36"/>
      <c r="O216" s="39">
        <v>412</v>
      </c>
      <c r="P216" s="39"/>
      <c r="Q216" s="36"/>
    </row>
    <row r="217" spans="1:17">
      <c r="A217" s="15"/>
      <c r="B217" s="33"/>
      <c r="C217" s="62"/>
      <c r="D217" s="62"/>
      <c r="E217" s="36"/>
      <c r="F217" s="36"/>
      <c r="G217" s="39"/>
      <c r="H217" s="39"/>
      <c r="I217" s="36"/>
      <c r="J217" s="36"/>
      <c r="K217" s="39"/>
      <c r="L217" s="39"/>
      <c r="M217" s="33"/>
      <c r="N217" s="36"/>
      <c r="O217" s="39"/>
      <c r="P217" s="39"/>
      <c r="Q217" s="36"/>
    </row>
    <row r="218" spans="1:17">
      <c r="A218" s="15"/>
      <c r="B218" s="33" t="s">
        <v>286</v>
      </c>
      <c r="C218" s="62">
        <v>2540</v>
      </c>
      <c r="D218" s="62"/>
      <c r="E218" s="36"/>
      <c r="F218" s="36"/>
      <c r="G218" s="39" t="s">
        <v>229</v>
      </c>
      <c r="H218" s="39"/>
      <c r="I218" s="36"/>
      <c r="J218" s="36"/>
      <c r="K218" s="39" t="s">
        <v>229</v>
      </c>
      <c r="L218" s="39"/>
      <c r="M218" s="36"/>
      <c r="N218" s="36"/>
      <c r="O218" s="39" t="s">
        <v>229</v>
      </c>
      <c r="P218" s="39"/>
      <c r="Q218" s="36"/>
    </row>
    <row r="219" spans="1:17">
      <c r="A219" s="15"/>
      <c r="B219" s="33"/>
      <c r="C219" s="62"/>
      <c r="D219" s="62"/>
      <c r="E219" s="36"/>
      <c r="F219" s="36"/>
      <c r="G219" s="39"/>
      <c r="H219" s="39"/>
      <c r="I219" s="36"/>
      <c r="J219" s="36"/>
      <c r="K219" s="39"/>
      <c r="L219" s="39"/>
      <c r="M219" s="36"/>
      <c r="N219" s="36"/>
      <c r="O219" s="39"/>
      <c r="P219" s="39"/>
      <c r="Q219" s="36"/>
    </row>
    <row r="220" spans="1:17">
      <c r="A220" s="15"/>
      <c r="B220" s="36" t="s">
        <v>348</v>
      </c>
      <c r="C220" s="39">
        <v>2</v>
      </c>
      <c r="D220" s="39"/>
      <c r="E220" s="36"/>
      <c r="F220" s="36"/>
      <c r="G220" s="39">
        <v>3</v>
      </c>
      <c r="H220" s="39"/>
      <c r="I220" s="36"/>
      <c r="J220" s="36"/>
      <c r="K220" s="39" t="s">
        <v>316</v>
      </c>
      <c r="L220" s="39"/>
      <c r="M220" s="33" t="s">
        <v>226</v>
      </c>
      <c r="N220" s="36"/>
      <c r="O220" s="39" t="s">
        <v>272</v>
      </c>
      <c r="P220" s="39"/>
      <c r="Q220" s="33" t="s">
        <v>226</v>
      </c>
    </row>
    <row r="221" spans="1:17">
      <c r="A221" s="15"/>
      <c r="B221" s="36"/>
      <c r="C221" s="39"/>
      <c r="D221" s="39"/>
      <c r="E221" s="36"/>
      <c r="F221" s="36"/>
      <c r="G221" s="39"/>
      <c r="H221" s="39"/>
      <c r="I221" s="36"/>
      <c r="J221" s="36"/>
      <c r="K221" s="39"/>
      <c r="L221" s="39"/>
      <c r="M221" s="33"/>
      <c r="N221" s="36"/>
      <c r="O221" s="39"/>
      <c r="P221" s="39"/>
      <c r="Q221" s="33"/>
    </row>
    <row r="222" spans="1:17">
      <c r="A222" s="15"/>
      <c r="B222" s="33" t="s">
        <v>370</v>
      </c>
      <c r="C222" s="56"/>
      <c r="D222" s="56"/>
      <c r="E222" s="36"/>
      <c r="F222" s="36"/>
      <c r="G222" s="56"/>
      <c r="H222" s="56"/>
      <c r="I222" s="36"/>
      <c r="J222" s="36"/>
      <c r="K222" s="56"/>
      <c r="L222" s="56"/>
      <c r="M222" s="36"/>
      <c r="N222" s="36"/>
      <c r="O222" s="39" t="s">
        <v>316</v>
      </c>
      <c r="P222" s="39"/>
      <c r="Q222" s="33" t="s">
        <v>226</v>
      </c>
    </row>
    <row r="223" spans="1:17" ht="15.75" thickBot="1">
      <c r="A223" s="15"/>
      <c r="B223" s="33"/>
      <c r="C223" s="56"/>
      <c r="D223" s="56"/>
      <c r="E223" s="36"/>
      <c r="F223" s="36"/>
      <c r="G223" s="56"/>
      <c r="H223" s="56"/>
      <c r="I223" s="36"/>
      <c r="J223" s="36"/>
      <c r="K223" s="56"/>
      <c r="L223" s="56"/>
      <c r="M223" s="36"/>
      <c r="N223" s="36"/>
      <c r="O223" s="40"/>
      <c r="P223" s="40"/>
      <c r="Q223" s="58"/>
    </row>
    <row r="224" spans="1:17">
      <c r="A224" s="15"/>
      <c r="B224" s="74" t="s">
        <v>350</v>
      </c>
      <c r="C224" s="56"/>
      <c r="D224" s="56"/>
      <c r="E224" s="36"/>
      <c r="F224" s="36"/>
      <c r="G224" s="56"/>
      <c r="H224" s="56"/>
      <c r="I224" s="36"/>
      <c r="J224" s="36"/>
      <c r="K224" s="56"/>
      <c r="L224" s="56"/>
      <c r="M224" s="36"/>
      <c r="N224" s="36"/>
      <c r="O224" s="63">
        <v>3173</v>
      </c>
      <c r="P224" s="63"/>
      <c r="Q224" s="37"/>
    </row>
    <row r="225" spans="1:27">
      <c r="A225" s="15"/>
      <c r="B225" s="74"/>
      <c r="C225" s="56"/>
      <c r="D225" s="56"/>
      <c r="E225" s="36"/>
      <c r="F225" s="36"/>
      <c r="G225" s="56"/>
      <c r="H225" s="56"/>
      <c r="I225" s="36"/>
      <c r="J225" s="36"/>
      <c r="K225" s="56"/>
      <c r="L225" s="56"/>
      <c r="M225" s="36"/>
      <c r="N225" s="36"/>
      <c r="O225" s="62"/>
      <c r="P225" s="62"/>
      <c r="Q225" s="36"/>
    </row>
    <row r="226" spans="1:27">
      <c r="A226" s="15"/>
      <c r="B226" s="33" t="s">
        <v>351</v>
      </c>
      <c r="C226" s="56"/>
      <c r="D226" s="56"/>
      <c r="E226" s="36"/>
      <c r="F226" s="36"/>
      <c r="G226" s="56"/>
      <c r="H226" s="56"/>
      <c r="I226" s="36"/>
      <c r="J226" s="36"/>
      <c r="K226" s="56"/>
      <c r="L226" s="56"/>
      <c r="M226" s="36"/>
      <c r="N226" s="36"/>
      <c r="O226" s="56"/>
      <c r="P226" s="56"/>
      <c r="Q226" s="36"/>
    </row>
    <row r="227" spans="1:27">
      <c r="A227" s="15"/>
      <c r="B227" s="33"/>
      <c r="C227" s="56"/>
      <c r="D227" s="56"/>
      <c r="E227" s="36"/>
      <c r="F227" s="36"/>
      <c r="G227" s="56"/>
      <c r="H227" s="56"/>
      <c r="I227" s="36"/>
      <c r="J227" s="36"/>
      <c r="K227" s="56"/>
      <c r="L227" s="56"/>
      <c r="M227" s="36"/>
      <c r="N227" s="36"/>
      <c r="O227" s="56"/>
      <c r="P227" s="56"/>
      <c r="Q227" s="36"/>
    </row>
    <row r="228" spans="1:27">
      <c r="A228" s="15"/>
      <c r="B228" s="74" t="s">
        <v>371</v>
      </c>
      <c r="C228" s="56"/>
      <c r="D228" s="56"/>
      <c r="E228" s="36"/>
      <c r="F228" s="36"/>
      <c r="G228" s="56"/>
      <c r="H228" s="56"/>
      <c r="I228" s="36"/>
      <c r="J228" s="36"/>
      <c r="K228" s="56"/>
      <c r="L228" s="56"/>
      <c r="M228" s="36"/>
      <c r="N228" s="36"/>
      <c r="O228" s="39" t="s">
        <v>304</v>
      </c>
      <c r="P228" s="39"/>
      <c r="Q228" s="33" t="s">
        <v>226</v>
      </c>
    </row>
    <row r="229" spans="1:27">
      <c r="A229" s="15"/>
      <c r="B229" s="74"/>
      <c r="C229" s="56"/>
      <c r="D229" s="56"/>
      <c r="E229" s="36"/>
      <c r="F229" s="36"/>
      <c r="G229" s="56"/>
      <c r="H229" s="56"/>
      <c r="I229" s="36"/>
      <c r="J229" s="36"/>
      <c r="K229" s="56"/>
      <c r="L229" s="56"/>
      <c r="M229" s="36"/>
      <c r="N229" s="36"/>
      <c r="O229" s="39"/>
      <c r="P229" s="39"/>
      <c r="Q229" s="33"/>
    </row>
    <row r="230" spans="1:27">
      <c r="A230" s="15"/>
      <c r="B230" s="74" t="s">
        <v>372</v>
      </c>
      <c r="C230" s="56"/>
      <c r="D230" s="56"/>
      <c r="E230" s="36"/>
      <c r="F230" s="36"/>
      <c r="G230" s="56"/>
      <c r="H230" s="56"/>
      <c r="I230" s="36"/>
      <c r="J230" s="36"/>
      <c r="K230" s="56"/>
      <c r="L230" s="56"/>
      <c r="M230" s="36"/>
      <c r="N230" s="36"/>
      <c r="O230" s="39" t="s">
        <v>373</v>
      </c>
      <c r="P230" s="39"/>
      <c r="Q230" s="33" t="s">
        <v>226</v>
      </c>
    </row>
    <row r="231" spans="1:27" ht="15.75" thickBot="1">
      <c r="A231" s="15"/>
      <c r="B231" s="74"/>
      <c r="C231" s="56"/>
      <c r="D231" s="56"/>
      <c r="E231" s="36"/>
      <c r="F231" s="36"/>
      <c r="G231" s="56"/>
      <c r="H231" s="56"/>
      <c r="I231" s="36"/>
      <c r="J231" s="36"/>
      <c r="K231" s="56"/>
      <c r="L231" s="56"/>
      <c r="M231" s="36"/>
      <c r="N231" s="36"/>
      <c r="O231" s="40"/>
      <c r="P231" s="40"/>
      <c r="Q231" s="58"/>
    </row>
    <row r="232" spans="1:27">
      <c r="A232" s="15"/>
      <c r="B232" s="48" t="s">
        <v>356</v>
      </c>
      <c r="C232" s="56"/>
      <c r="D232" s="56"/>
      <c r="E232" s="36"/>
      <c r="F232" s="36"/>
      <c r="G232" s="56"/>
      <c r="H232" s="56"/>
      <c r="I232" s="36"/>
      <c r="J232" s="36"/>
      <c r="K232" s="56"/>
      <c r="L232" s="56"/>
      <c r="M232" s="36"/>
      <c r="N232" s="36"/>
      <c r="O232" s="44" t="s">
        <v>374</v>
      </c>
      <c r="P232" s="44"/>
      <c r="Q232" s="42" t="s">
        <v>226</v>
      </c>
    </row>
    <row r="233" spans="1:27">
      <c r="A233" s="15"/>
      <c r="B233" s="48"/>
      <c r="C233" s="56"/>
      <c r="D233" s="56"/>
      <c r="E233" s="36"/>
      <c r="F233" s="36"/>
      <c r="G233" s="56"/>
      <c r="H233" s="56"/>
      <c r="I233" s="36"/>
      <c r="J233" s="36"/>
      <c r="K233" s="56"/>
      <c r="L233" s="56"/>
      <c r="M233" s="36"/>
      <c r="N233" s="36"/>
      <c r="O233" s="39"/>
      <c r="P233" s="39"/>
      <c r="Q233" s="33"/>
    </row>
    <row r="234" spans="1:27">
      <c r="A234" s="15"/>
      <c r="B234" s="33" t="s">
        <v>89</v>
      </c>
      <c r="C234" s="56"/>
      <c r="D234" s="56"/>
      <c r="E234" s="36"/>
      <c r="F234" s="36"/>
      <c r="G234" s="56"/>
      <c r="H234" s="56"/>
      <c r="I234" s="36"/>
      <c r="J234" s="36"/>
      <c r="K234" s="56"/>
      <c r="L234" s="56"/>
      <c r="M234" s="36"/>
      <c r="N234" s="36"/>
      <c r="O234" s="39" t="s">
        <v>375</v>
      </c>
      <c r="P234" s="39"/>
      <c r="Q234" s="33" t="s">
        <v>226</v>
      </c>
    </row>
    <row r="235" spans="1:27" ht="15.75" thickBot="1">
      <c r="A235" s="15"/>
      <c r="B235" s="33"/>
      <c r="C235" s="56"/>
      <c r="D235" s="56"/>
      <c r="E235" s="36"/>
      <c r="F235" s="36"/>
      <c r="G235" s="56"/>
      <c r="H235" s="56"/>
      <c r="I235" s="36"/>
      <c r="J235" s="36"/>
      <c r="K235" s="56"/>
      <c r="L235" s="56"/>
      <c r="M235" s="36"/>
      <c r="N235" s="36"/>
      <c r="O235" s="40"/>
      <c r="P235" s="40"/>
      <c r="Q235" s="58"/>
    </row>
    <row r="236" spans="1:27">
      <c r="A236" s="15"/>
      <c r="B236" s="74" t="s">
        <v>359</v>
      </c>
      <c r="C236" s="56"/>
      <c r="D236" s="56"/>
      <c r="E236" s="36"/>
      <c r="F236" s="36"/>
      <c r="G236" s="56"/>
      <c r="H236" s="56"/>
      <c r="I236" s="36"/>
      <c r="J236" s="36"/>
      <c r="K236" s="56"/>
      <c r="L236" s="56"/>
      <c r="M236" s="36"/>
      <c r="N236" s="36"/>
      <c r="O236" s="42" t="s">
        <v>207</v>
      </c>
      <c r="P236" s="63">
        <v>1926</v>
      </c>
      <c r="Q236" s="37"/>
    </row>
    <row r="237" spans="1:27" ht="15.75" thickBot="1">
      <c r="A237" s="15"/>
      <c r="B237" s="74"/>
      <c r="C237" s="56"/>
      <c r="D237" s="56"/>
      <c r="E237" s="36"/>
      <c r="F237" s="36"/>
      <c r="G237" s="56"/>
      <c r="H237" s="56"/>
      <c r="I237" s="36"/>
      <c r="J237" s="36"/>
      <c r="K237" s="56"/>
      <c r="L237" s="56"/>
      <c r="M237" s="36"/>
      <c r="N237" s="36"/>
      <c r="O237" s="43"/>
      <c r="P237" s="64"/>
      <c r="Q237" s="46"/>
    </row>
    <row r="238" spans="1:27" ht="15.75" thickTop="1">
      <c r="A238" s="15"/>
      <c r="B238" s="51" t="s">
        <v>360</v>
      </c>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row>
    <row r="239" spans="1:27">
      <c r="A239" s="15"/>
      <c r="B239" s="17"/>
      <c r="C239" s="17"/>
    </row>
    <row r="240" spans="1:27" ht="35.25">
      <c r="A240" s="15"/>
      <c r="B240" s="82" t="s">
        <v>376</v>
      </c>
      <c r="C240" s="83" t="s">
        <v>377</v>
      </c>
    </row>
    <row r="241" spans="1:27">
      <c r="A241" s="15" t="s">
        <v>977</v>
      </c>
      <c r="B241" s="36" t="s">
        <v>378</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row>
    <row r="242" spans="1:27">
      <c r="A242" s="15"/>
      <c r="B242" s="30"/>
      <c r="C242" s="30"/>
      <c r="D242" s="30"/>
      <c r="E242" s="30"/>
    </row>
    <row r="243" spans="1:27">
      <c r="A243" s="15"/>
      <c r="B243" s="17"/>
      <c r="C243" s="17"/>
      <c r="D243" s="17"/>
      <c r="E243" s="17"/>
    </row>
    <row r="244" spans="1:27">
      <c r="A244" s="15"/>
      <c r="B244" s="84" t="s">
        <v>276</v>
      </c>
      <c r="C244" s="86"/>
      <c r="D244" s="86"/>
      <c r="E244" s="86"/>
    </row>
    <row r="245" spans="1:27">
      <c r="A245" s="15"/>
      <c r="B245" s="33" t="s">
        <v>160</v>
      </c>
      <c r="C245" s="33" t="s">
        <v>207</v>
      </c>
      <c r="D245" s="39">
        <v>400</v>
      </c>
      <c r="E245" s="36"/>
    </row>
    <row r="246" spans="1:27">
      <c r="A246" s="15"/>
      <c r="B246" s="33"/>
      <c r="C246" s="33"/>
      <c r="D246" s="39"/>
      <c r="E246" s="36"/>
    </row>
    <row r="247" spans="1:27">
      <c r="A247" s="15"/>
      <c r="B247" s="33" t="s">
        <v>161</v>
      </c>
      <c r="C247" s="39">
        <v>2</v>
      </c>
      <c r="D247" s="39"/>
      <c r="E247" s="36"/>
    </row>
    <row r="248" spans="1:27">
      <c r="A248" s="15"/>
      <c r="B248" s="33"/>
      <c r="C248" s="39"/>
      <c r="D248" s="39"/>
      <c r="E248" s="36"/>
    </row>
    <row r="249" spans="1:27">
      <c r="A249" s="15"/>
      <c r="B249" s="33" t="s">
        <v>379</v>
      </c>
      <c r="C249" s="39">
        <v>5</v>
      </c>
      <c r="D249" s="39"/>
      <c r="E249" s="36"/>
    </row>
    <row r="250" spans="1:27">
      <c r="A250" s="15"/>
      <c r="B250" s="33"/>
      <c r="C250" s="39"/>
      <c r="D250" s="39"/>
      <c r="E250" s="36"/>
    </row>
    <row r="251" spans="1:27">
      <c r="A251" s="15"/>
      <c r="B251" s="33" t="s">
        <v>370</v>
      </c>
      <c r="C251" s="39">
        <v>1</v>
      </c>
      <c r="D251" s="39"/>
      <c r="E251" s="36"/>
    </row>
    <row r="252" spans="1:27" ht="15.75" thickBot="1">
      <c r="A252" s="15"/>
      <c r="B252" s="33"/>
      <c r="C252" s="40"/>
      <c r="D252" s="40"/>
      <c r="E252" s="41"/>
    </row>
    <row r="253" spans="1:27">
      <c r="A253" s="15"/>
      <c r="B253" s="87" t="s">
        <v>127</v>
      </c>
      <c r="C253" s="44">
        <v>408</v>
      </c>
      <c r="D253" s="44"/>
      <c r="E253" s="37"/>
    </row>
    <row r="254" spans="1:27">
      <c r="A254" s="15"/>
      <c r="B254" s="87"/>
      <c r="C254" s="39"/>
      <c r="D254" s="39"/>
      <c r="E254" s="36"/>
    </row>
    <row r="255" spans="1:27">
      <c r="A255" s="15"/>
      <c r="B255" s="33" t="s">
        <v>351</v>
      </c>
      <c r="C255" s="56"/>
      <c r="D255" s="56"/>
      <c r="E255" s="36"/>
    </row>
    <row r="256" spans="1:27">
      <c r="A256" s="15"/>
      <c r="B256" s="33"/>
      <c r="C256" s="56"/>
      <c r="D256" s="56"/>
      <c r="E256" s="36"/>
    </row>
    <row r="257" spans="1:27">
      <c r="A257" s="15"/>
      <c r="B257" s="29" t="s">
        <v>371</v>
      </c>
      <c r="C257" s="39" t="s">
        <v>380</v>
      </c>
      <c r="D257" s="39"/>
      <c r="E257" s="22" t="s">
        <v>226</v>
      </c>
    </row>
    <row r="258" spans="1:27" ht="15.75" thickBot="1">
      <c r="A258" s="15"/>
      <c r="B258" s="29" t="s">
        <v>372</v>
      </c>
      <c r="C258" s="40" t="s">
        <v>381</v>
      </c>
      <c r="D258" s="40"/>
      <c r="E258" s="54" t="s">
        <v>226</v>
      </c>
    </row>
    <row r="259" spans="1:27">
      <c r="A259" s="15"/>
      <c r="B259" s="85" t="s">
        <v>356</v>
      </c>
      <c r="C259" s="44" t="s">
        <v>382</v>
      </c>
      <c r="D259" s="44"/>
      <c r="E259" s="22" t="s">
        <v>226</v>
      </c>
    </row>
    <row r="260" spans="1:27" ht="15.75" thickBot="1">
      <c r="A260" s="15"/>
      <c r="B260" s="22" t="s">
        <v>89</v>
      </c>
      <c r="C260" s="40" t="s">
        <v>383</v>
      </c>
      <c r="D260" s="40"/>
      <c r="E260" s="54" t="s">
        <v>226</v>
      </c>
    </row>
    <row r="261" spans="1:27">
      <c r="A261" s="15"/>
      <c r="B261" s="33" t="s">
        <v>384</v>
      </c>
      <c r="C261" s="42" t="s">
        <v>207</v>
      </c>
      <c r="D261" s="44">
        <v>211</v>
      </c>
      <c r="E261" s="37"/>
    </row>
    <row r="262" spans="1:27" ht="15.75" thickBot="1">
      <c r="A262" s="15"/>
      <c r="B262" s="33"/>
      <c r="C262" s="43"/>
      <c r="D262" s="45"/>
      <c r="E262" s="46"/>
    </row>
    <row r="263" spans="1:27" ht="15.75" thickTop="1">
      <c r="A263" s="15" t="s">
        <v>978</v>
      </c>
      <c r="B263" s="51" t="s">
        <v>392</v>
      </c>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c r="AA263" s="51"/>
    </row>
    <row r="264" spans="1:27">
      <c r="A264" s="15"/>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c r="AA264" s="30"/>
    </row>
    <row r="265" spans="1:27">
      <c r="A265" s="15"/>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row>
    <row r="266" spans="1:27">
      <c r="A266" s="15"/>
      <c r="B266" s="89" t="s">
        <v>276</v>
      </c>
      <c r="C266" s="90" t="s">
        <v>393</v>
      </c>
      <c r="D266" s="90"/>
      <c r="E266" s="90"/>
      <c r="F266" s="90"/>
      <c r="G266" s="90"/>
      <c r="H266" s="90"/>
      <c r="I266" s="90"/>
      <c r="J266" s="90"/>
      <c r="K266" s="90"/>
      <c r="L266" s="90"/>
      <c r="M266" s="36"/>
      <c r="N266" s="90" t="s">
        <v>394</v>
      </c>
      <c r="O266" s="90"/>
      <c r="P266" s="90"/>
      <c r="Q266" s="90"/>
      <c r="R266" s="90"/>
      <c r="S266" s="90"/>
      <c r="T266" s="90"/>
      <c r="U266" s="90"/>
      <c r="V266" s="90"/>
      <c r="W266" s="90"/>
      <c r="X266" s="36"/>
      <c r="Y266" s="90" t="s">
        <v>127</v>
      </c>
      <c r="Z266" s="90"/>
      <c r="AA266" s="90"/>
    </row>
    <row r="267" spans="1:27" ht="15.75" thickBot="1">
      <c r="A267" s="15"/>
      <c r="B267" s="89"/>
      <c r="C267" s="91"/>
      <c r="D267" s="91"/>
      <c r="E267" s="91"/>
      <c r="F267" s="91"/>
      <c r="G267" s="91"/>
      <c r="H267" s="91"/>
      <c r="I267" s="91"/>
      <c r="J267" s="91"/>
      <c r="K267" s="91"/>
      <c r="L267" s="91"/>
      <c r="M267" s="36"/>
      <c r="N267" s="91"/>
      <c r="O267" s="91"/>
      <c r="P267" s="91"/>
      <c r="Q267" s="91"/>
      <c r="R267" s="91"/>
      <c r="S267" s="91"/>
      <c r="T267" s="91"/>
      <c r="U267" s="91"/>
      <c r="V267" s="91"/>
      <c r="W267" s="91"/>
      <c r="X267" s="36"/>
      <c r="Y267" s="90" t="s">
        <v>395</v>
      </c>
      <c r="Z267" s="90"/>
      <c r="AA267" s="90"/>
    </row>
    <row r="268" spans="1:27">
      <c r="A268" s="15"/>
      <c r="B268" s="89"/>
      <c r="C268" s="93" t="s">
        <v>397</v>
      </c>
      <c r="D268" s="93"/>
      <c r="E268" s="37"/>
      <c r="F268" s="93" t="s">
        <v>246</v>
      </c>
      <c r="G268" s="93"/>
      <c r="H268" s="93"/>
      <c r="I268" s="37"/>
      <c r="J268" s="93" t="s">
        <v>399</v>
      </c>
      <c r="K268" s="93"/>
      <c r="L268" s="93"/>
      <c r="M268" s="36"/>
      <c r="N268" s="93" t="s">
        <v>397</v>
      </c>
      <c r="O268" s="93"/>
      <c r="P268" s="37"/>
      <c r="Q268" s="93" t="s">
        <v>246</v>
      </c>
      <c r="R268" s="93"/>
      <c r="S268" s="93"/>
      <c r="T268" s="37"/>
      <c r="U268" s="93" t="s">
        <v>399</v>
      </c>
      <c r="V268" s="93"/>
      <c r="W268" s="93"/>
      <c r="X268" s="36"/>
      <c r="Y268" s="90" t="s">
        <v>396</v>
      </c>
      <c r="Z268" s="90"/>
      <c r="AA268" s="90"/>
    </row>
    <row r="269" spans="1:27" ht="15.75" thickBot="1">
      <c r="A269" s="15"/>
      <c r="B269" s="89"/>
      <c r="C269" s="91" t="s">
        <v>398</v>
      </c>
      <c r="D269" s="91"/>
      <c r="E269" s="36"/>
      <c r="F269" s="91" t="s">
        <v>247</v>
      </c>
      <c r="G269" s="91"/>
      <c r="H269" s="91"/>
      <c r="I269" s="36"/>
      <c r="J269" s="91" t="s">
        <v>396</v>
      </c>
      <c r="K269" s="91"/>
      <c r="L269" s="91"/>
      <c r="M269" s="36"/>
      <c r="N269" s="91" t="s">
        <v>398</v>
      </c>
      <c r="O269" s="91"/>
      <c r="P269" s="70"/>
      <c r="Q269" s="91" t="s">
        <v>247</v>
      </c>
      <c r="R269" s="91"/>
      <c r="S269" s="91"/>
      <c r="T269" s="70"/>
      <c r="U269" s="91" t="s">
        <v>396</v>
      </c>
      <c r="V269" s="91"/>
      <c r="W269" s="91"/>
      <c r="X269" s="36"/>
      <c r="Y269" s="92"/>
      <c r="Z269" s="92"/>
      <c r="AA269" s="92"/>
    </row>
    <row r="270" spans="1:27">
      <c r="A270" s="15"/>
      <c r="B270" s="94">
        <v>42094</v>
      </c>
      <c r="C270" s="96"/>
      <c r="D270" s="37"/>
      <c r="E270" s="36"/>
      <c r="F270" s="96"/>
      <c r="G270" s="96"/>
      <c r="H270" s="37"/>
      <c r="I270" s="36"/>
      <c r="J270" s="96"/>
      <c r="K270" s="96"/>
      <c r="L270" s="37"/>
      <c r="M270" s="36"/>
      <c r="N270" s="96"/>
      <c r="O270" s="37"/>
      <c r="P270" s="36"/>
      <c r="Q270" s="96"/>
      <c r="R270" s="96"/>
      <c r="S270" s="37"/>
      <c r="T270" s="36"/>
      <c r="U270" s="96"/>
      <c r="V270" s="96"/>
      <c r="W270" s="37"/>
      <c r="X270" s="36"/>
      <c r="Y270" s="96"/>
      <c r="Z270" s="96"/>
      <c r="AA270" s="37"/>
    </row>
    <row r="271" spans="1:27">
      <c r="A271" s="15"/>
      <c r="B271" s="94"/>
      <c r="C271" s="95"/>
      <c r="D271" s="36"/>
      <c r="E271" s="36"/>
      <c r="F271" s="95"/>
      <c r="G271" s="95"/>
      <c r="H271" s="36"/>
      <c r="I271" s="36"/>
      <c r="J271" s="95"/>
      <c r="K271" s="95"/>
      <c r="L271" s="36"/>
      <c r="M271" s="36"/>
      <c r="N271" s="95"/>
      <c r="O271" s="36"/>
      <c r="P271" s="36"/>
      <c r="Q271" s="95"/>
      <c r="R271" s="95"/>
      <c r="S271" s="36"/>
      <c r="T271" s="36"/>
      <c r="U271" s="95"/>
      <c r="V271" s="95"/>
      <c r="W271" s="36"/>
      <c r="X271" s="36"/>
      <c r="Y271" s="95"/>
      <c r="Z271" s="95"/>
      <c r="AA271" s="36"/>
    </row>
    <row r="272" spans="1:27">
      <c r="A272" s="15"/>
      <c r="B272" s="97" t="s">
        <v>160</v>
      </c>
      <c r="C272" s="95"/>
      <c r="D272" s="36"/>
      <c r="E272" s="36"/>
      <c r="F272" s="95"/>
      <c r="G272" s="95"/>
      <c r="H272" s="36"/>
      <c r="I272" s="36"/>
      <c r="J272" s="95"/>
      <c r="K272" s="95"/>
      <c r="L272" s="36"/>
      <c r="M272" s="36"/>
      <c r="N272" s="95"/>
      <c r="O272" s="36"/>
      <c r="P272" s="36"/>
      <c r="Q272" s="95"/>
      <c r="R272" s="95"/>
      <c r="S272" s="36"/>
      <c r="T272" s="36"/>
      <c r="U272" s="95"/>
      <c r="V272" s="95"/>
      <c r="W272" s="36"/>
      <c r="X272" s="36"/>
      <c r="Y272" s="95"/>
      <c r="Z272" s="95"/>
      <c r="AA272" s="36"/>
    </row>
    <row r="273" spans="1:27">
      <c r="A273" s="15"/>
      <c r="B273" s="97"/>
      <c r="C273" s="95"/>
      <c r="D273" s="36"/>
      <c r="E273" s="36"/>
      <c r="F273" s="95"/>
      <c r="G273" s="95"/>
      <c r="H273" s="36"/>
      <c r="I273" s="36"/>
      <c r="J273" s="95"/>
      <c r="K273" s="95"/>
      <c r="L273" s="36"/>
      <c r="M273" s="36"/>
      <c r="N273" s="95"/>
      <c r="O273" s="36"/>
      <c r="P273" s="36"/>
      <c r="Q273" s="95"/>
      <c r="R273" s="95"/>
      <c r="S273" s="36"/>
      <c r="T273" s="36"/>
      <c r="U273" s="95"/>
      <c r="V273" s="95"/>
      <c r="W273" s="36"/>
      <c r="X273" s="36"/>
      <c r="Y273" s="95"/>
      <c r="Z273" s="95"/>
      <c r="AA273" s="36"/>
    </row>
    <row r="274" spans="1:27">
      <c r="A274" s="15"/>
      <c r="B274" s="98" t="s">
        <v>250</v>
      </c>
      <c r="C274" s="95">
        <v>7</v>
      </c>
      <c r="D274" s="36"/>
      <c r="E274" s="36"/>
      <c r="F274" s="97" t="s">
        <v>207</v>
      </c>
      <c r="G274" s="95">
        <v>657</v>
      </c>
      <c r="H274" s="36"/>
      <c r="I274" s="36"/>
      <c r="J274" s="97" t="s">
        <v>207</v>
      </c>
      <c r="K274" s="95" t="s">
        <v>251</v>
      </c>
      <c r="L274" s="97" t="s">
        <v>226</v>
      </c>
      <c r="M274" s="36"/>
      <c r="N274" s="95" t="s">
        <v>229</v>
      </c>
      <c r="O274" s="36"/>
      <c r="P274" s="36"/>
      <c r="Q274" s="97" t="s">
        <v>207</v>
      </c>
      <c r="R274" s="95" t="s">
        <v>229</v>
      </c>
      <c r="S274" s="36"/>
      <c r="T274" s="36"/>
      <c r="U274" s="97" t="s">
        <v>207</v>
      </c>
      <c r="V274" s="95" t="s">
        <v>229</v>
      </c>
      <c r="W274" s="36"/>
      <c r="X274" s="36"/>
      <c r="Y274" s="97" t="s">
        <v>207</v>
      </c>
      <c r="Z274" s="95" t="s">
        <v>251</v>
      </c>
      <c r="AA274" s="97" t="s">
        <v>226</v>
      </c>
    </row>
    <row r="275" spans="1:27">
      <c r="A275" s="15"/>
      <c r="B275" s="98"/>
      <c r="C275" s="95"/>
      <c r="D275" s="36"/>
      <c r="E275" s="36"/>
      <c r="F275" s="97"/>
      <c r="G275" s="95"/>
      <c r="H275" s="36"/>
      <c r="I275" s="36"/>
      <c r="J275" s="97"/>
      <c r="K275" s="95"/>
      <c r="L275" s="97"/>
      <c r="M275" s="36"/>
      <c r="N275" s="95"/>
      <c r="O275" s="36"/>
      <c r="P275" s="36"/>
      <c r="Q275" s="97"/>
      <c r="R275" s="95"/>
      <c r="S275" s="36"/>
      <c r="T275" s="36"/>
      <c r="U275" s="97"/>
      <c r="V275" s="95"/>
      <c r="W275" s="36"/>
      <c r="X275" s="36"/>
      <c r="Y275" s="97"/>
      <c r="Z275" s="95"/>
      <c r="AA275" s="97"/>
    </row>
    <row r="276" spans="1:27">
      <c r="A276" s="15"/>
      <c r="B276" s="98" t="s">
        <v>252</v>
      </c>
      <c r="C276" s="95">
        <v>216</v>
      </c>
      <c r="D276" s="36"/>
      <c r="E276" s="36"/>
      <c r="F276" s="95">
        <v>701</v>
      </c>
      <c r="G276" s="95"/>
      <c r="H276" s="36"/>
      <c r="I276" s="36"/>
      <c r="J276" s="95" t="s">
        <v>325</v>
      </c>
      <c r="K276" s="95"/>
      <c r="L276" s="97" t="s">
        <v>226</v>
      </c>
      <c r="M276" s="36"/>
      <c r="N276" s="95">
        <v>9</v>
      </c>
      <c r="O276" s="36"/>
      <c r="P276" s="36"/>
      <c r="Q276" s="95">
        <v>61</v>
      </c>
      <c r="R276" s="95"/>
      <c r="S276" s="36"/>
      <c r="T276" s="36"/>
      <c r="U276" s="95" t="s">
        <v>270</v>
      </c>
      <c r="V276" s="95"/>
      <c r="W276" s="97" t="s">
        <v>226</v>
      </c>
      <c r="X276" s="36"/>
      <c r="Y276" s="95" t="s">
        <v>253</v>
      </c>
      <c r="Z276" s="95"/>
      <c r="AA276" s="97" t="s">
        <v>226</v>
      </c>
    </row>
    <row r="277" spans="1:27">
      <c r="A277" s="15"/>
      <c r="B277" s="98"/>
      <c r="C277" s="95"/>
      <c r="D277" s="36"/>
      <c r="E277" s="36"/>
      <c r="F277" s="95"/>
      <c r="G277" s="95"/>
      <c r="H277" s="36"/>
      <c r="I277" s="36"/>
      <c r="J277" s="95"/>
      <c r="K277" s="95"/>
      <c r="L277" s="97"/>
      <c r="M277" s="36"/>
      <c r="N277" s="95"/>
      <c r="O277" s="36"/>
      <c r="P277" s="36"/>
      <c r="Q277" s="95"/>
      <c r="R277" s="95"/>
      <c r="S277" s="36"/>
      <c r="T277" s="36"/>
      <c r="U277" s="95"/>
      <c r="V277" s="95"/>
      <c r="W277" s="97"/>
      <c r="X277" s="36"/>
      <c r="Y277" s="95"/>
      <c r="Z277" s="95"/>
      <c r="AA277" s="97"/>
    </row>
    <row r="278" spans="1:27">
      <c r="A278" s="15"/>
      <c r="B278" s="98" t="s">
        <v>254</v>
      </c>
      <c r="C278" s="95">
        <v>342</v>
      </c>
      <c r="D278" s="36"/>
      <c r="E278" s="36"/>
      <c r="F278" s="99">
        <v>3596</v>
      </c>
      <c r="G278" s="99"/>
      <c r="H278" s="36"/>
      <c r="I278" s="36"/>
      <c r="J278" s="95" t="s">
        <v>400</v>
      </c>
      <c r="K278" s="95"/>
      <c r="L278" s="97" t="s">
        <v>226</v>
      </c>
      <c r="M278" s="36"/>
      <c r="N278" s="95">
        <v>69</v>
      </c>
      <c r="O278" s="36"/>
      <c r="P278" s="36"/>
      <c r="Q278" s="95">
        <v>675</v>
      </c>
      <c r="R278" s="95"/>
      <c r="S278" s="36"/>
      <c r="T278" s="36"/>
      <c r="U278" s="95" t="s">
        <v>401</v>
      </c>
      <c r="V278" s="95"/>
      <c r="W278" s="97" t="s">
        <v>226</v>
      </c>
      <c r="X278" s="36"/>
      <c r="Y278" s="95" t="s">
        <v>255</v>
      </c>
      <c r="Z278" s="95"/>
      <c r="AA278" s="97" t="s">
        <v>226</v>
      </c>
    </row>
    <row r="279" spans="1:27">
      <c r="A279" s="15"/>
      <c r="B279" s="98"/>
      <c r="C279" s="95"/>
      <c r="D279" s="36"/>
      <c r="E279" s="36"/>
      <c r="F279" s="99"/>
      <c r="G279" s="99"/>
      <c r="H279" s="36"/>
      <c r="I279" s="36"/>
      <c r="J279" s="95"/>
      <c r="K279" s="95"/>
      <c r="L279" s="97"/>
      <c r="M279" s="36"/>
      <c r="N279" s="95"/>
      <c r="O279" s="36"/>
      <c r="P279" s="36"/>
      <c r="Q279" s="95"/>
      <c r="R279" s="95"/>
      <c r="S279" s="36"/>
      <c r="T279" s="36"/>
      <c r="U279" s="95"/>
      <c r="V279" s="95"/>
      <c r="W279" s="97"/>
      <c r="X279" s="36"/>
      <c r="Y279" s="95"/>
      <c r="Z279" s="95"/>
      <c r="AA279" s="97"/>
    </row>
    <row r="280" spans="1:27">
      <c r="A280" s="15"/>
      <c r="B280" s="98" t="s">
        <v>256</v>
      </c>
      <c r="C280" s="95">
        <v>4</v>
      </c>
      <c r="D280" s="36"/>
      <c r="E280" s="36"/>
      <c r="F280" s="95">
        <v>28</v>
      </c>
      <c r="G280" s="95"/>
      <c r="H280" s="36"/>
      <c r="I280" s="36"/>
      <c r="J280" s="95" t="s">
        <v>229</v>
      </c>
      <c r="K280" s="95"/>
      <c r="L280" s="36"/>
      <c r="M280" s="36"/>
      <c r="N280" s="95" t="s">
        <v>229</v>
      </c>
      <c r="O280" s="36"/>
      <c r="P280" s="36"/>
      <c r="Q280" s="95" t="s">
        <v>229</v>
      </c>
      <c r="R280" s="95"/>
      <c r="S280" s="36"/>
      <c r="T280" s="36"/>
      <c r="U280" s="95" t="s">
        <v>229</v>
      </c>
      <c r="V280" s="95"/>
      <c r="W280" s="36"/>
      <c r="X280" s="36"/>
      <c r="Y280" s="95" t="s">
        <v>229</v>
      </c>
      <c r="Z280" s="95"/>
      <c r="AA280" s="36"/>
    </row>
    <row r="281" spans="1:27">
      <c r="A281" s="15"/>
      <c r="B281" s="98"/>
      <c r="C281" s="95"/>
      <c r="D281" s="36"/>
      <c r="E281" s="36"/>
      <c r="F281" s="95"/>
      <c r="G281" s="95"/>
      <c r="H281" s="36"/>
      <c r="I281" s="36"/>
      <c r="J281" s="95"/>
      <c r="K281" s="95"/>
      <c r="L281" s="36"/>
      <c r="M281" s="36"/>
      <c r="N281" s="95"/>
      <c r="O281" s="36"/>
      <c r="P281" s="36"/>
      <c r="Q281" s="95"/>
      <c r="R281" s="95"/>
      <c r="S281" s="36"/>
      <c r="T281" s="36"/>
      <c r="U281" s="95"/>
      <c r="V281" s="95"/>
      <c r="W281" s="36"/>
      <c r="X281" s="36"/>
      <c r="Y281" s="95"/>
      <c r="Z281" s="95"/>
      <c r="AA281" s="36"/>
    </row>
    <row r="282" spans="1:27">
      <c r="A282" s="15"/>
      <c r="B282" s="98" t="s">
        <v>267</v>
      </c>
      <c r="C282" s="95">
        <v>47</v>
      </c>
      <c r="D282" s="36"/>
      <c r="E282" s="36"/>
      <c r="F282" s="95">
        <v>753</v>
      </c>
      <c r="G282" s="95"/>
      <c r="H282" s="36"/>
      <c r="I282" s="36"/>
      <c r="J282" s="95" t="s">
        <v>319</v>
      </c>
      <c r="K282" s="95"/>
      <c r="L282" s="97" t="s">
        <v>226</v>
      </c>
      <c r="M282" s="36"/>
      <c r="N282" s="95">
        <v>24</v>
      </c>
      <c r="O282" s="36"/>
      <c r="P282" s="36"/>
      <c r="Q282" s="95">
        <v>301</v>
      </c>
      <c r="R282" s="95"/>
      <c r="S282" s="36"/>
      <c r="T282" s="36"/>
      <c r="U282" s="95" t="s">
        <v>294</v>
      </c>
      <c r="V282" s="95"/>
      <c r="W282" s="97" t="s">
        <v>226</v>
      </c>
      <c r="X282" s="36"/>
      <c r="Y282" s="95" t="s">
        <v>258</v>
      </c>
      <c r="Z282" s="95"/>
      <c r="AA282" s="97" t="s">
        <v>226</v>
      </c>
    </row>
    <row r="283" spans="1:27">
      <c r="A283" s="15"/>
      <c r="B283" s="98"/>
      <c r="C283" s="95"/>
      <c r="D283" s="36"/>
      <c r="E283" s="36"/>
      <c r="F283" s="95"/>
      <c r="G283" s="95"/>
      <c r="H283" s="36"/>
      <c r="I283" s="36"/>
      <c r="J283" s="95"/>
      <c r="K283" s="95"/>
      <c r="L283" s="97"/>
      <c r="M283" s="36"/>
      <c r="N283" s="95"/>
      <c r="O283" s="36"/>
      <c r="P283" s="36"/>
      <c r="Q283" s="95"/>
      <c r="R283" s="95"/>
      <c r="S283" s="36"/>
      <c r="T283" s="36"/>
      <c r="U283" s="95"/>
      <c r="V283" s="95"/>
      <c r="W283" s="97"/>
      <c r="X283" s="36"/>
      <c r="Y283" s="95"/>
      <c r="Z283" s="95"/>
      <c r="AA283" s="97"/>
    </row>
    <row r="284" spans="1:27">
      <c r="A284" s="15"/>
      <c r="B284" s="98" t="s">
        <v>269</v>
      </c>
      <c r="C284" s="95">
        <v>77</v>
      </c>
      <c r="D284" s="36"/>
      <c r="E284" s="36"/>
      <c r="F284" s="95">
        <v>18</v>
      </c>
      <c r="G284" s="95"/>
      <c r="H284" s="36"/>
      <c r="I284" s="36"/>
      <c r="J284" s="95" t="s">
        <v>230</v>
      </c>
      <c r="K284" s="95"/>
      <c r="L284" s="97" t="s">
        <v>226</v>
      </c>
      <c r="M284" s="36"/>
      <c r="N284" s="95">
        <v>179</v>
      </c>
      <c r="O284" s="36"/>
      <c r="P284" s="36"/>
      <c r="Q284" s="95">
        <v>154</v>
      </c>
      <c r="R284" s="95"/>
      <c r="S284" s="36"/>
      <c r="T284" s="36"/>
      <c r="U284" s="95" t="s">
        <v>402</v>
      </c>
      <c r="V284" s="95"/>
      <c r="W284" s="97" t="s">
        <v>226</v>
      </c>
      <c r="X284" s="36"/>
      <c r="Y284" s="95" t="s">
        <v>260</v>
      </c>
      <c r="Z284" s="95"/>
      <c r="AA284" s="97" t="s">
        <v>226</v>
      </c>
    </row>
    <row r="285" spans="1:27">
      <c r="A285" s="15"/>
      <c r="B285" s="98"/>
      <c r="C285" s="95"/>
      <c r="D285" s="36"/>
      <c r="E285" s="36"/>
      <c r="F285" s="95"/>
      <c r="G285" s="95"/>
      <c r="H285" s="36"/>
      <c r="I285" s="36"/>
      <c r="J285" s="95"/>
      <c r="K285" s="95"/>
      <c r="L285" s="97"/>
      <c r="M285" s="36"/>
      <c r="N285" s="95"/>
      <c r="O285" s="36"/>
      <c r="P285" s="36"/>
      <c r="Q285" s="95"/>
      <c r="R285" s="95"/>
      <c r="S285" s="36"/>
      <c r="T285" s="36"/>
      <c r="U285" s="95"/>
      <c r="V285" s="95"/>
      <c r="W285" s="97"/>
      <c r="X285" s="36"/>
      <c r="Y285" s="95"/>
      <c r="Z285" s="95"/>
      <c r="AA285" s="97"/>
    </row>
    <row r="286" spans="1:27">
      <c r="A286" s="15"/>
      <c r="B286" s="98" t="s">
        <v>271</v>
      </c>
      <c r="C286" s="95">
        <v>4</v>
      </c>
      <c r="D286" s="36"/>
      <c r="E286" s="36"/>
      <c r="F286" s="95">
        <v>11</v>
      </c>
      <c r="G286" s="95"/>
      <c r="H286" s="36"/>
      <c r="I286" s="36"/>
      <c r="J286" s="95" t="s">
        <v>229</v>
      </c>
      <c r="K286" s="95"/>
      <c r="L286" s="36"/>
      <c r="M286" s="36"/>
      <c r="N286" s="95">
        <v>2</v>
      </c>
      <c r="O286" s="36"/>
      <c r="P286" s="36"/>
      <c r="Q286" s="95">
        <v>13</v>
      </c>
      <c r="R286" s="95"/>
      <c r="S286" s="36"/>
      <c r="T286" s="36"/>
      <c r="U286" s="95" t="s">
        <v>230</v>
      </c>
      <c r="V286" s="95"/>
      <c r="W286" s="97" t="s">
        <v>226</v>
      </c>
      <c r="X286" s="36"/>
      <c r="Y286" s="95" t="s">
        <v>230</v>
      </c>
      <c r="Z286" s="95"/>
      <c r="AA286" s="97" t="s">
        <v>226</v>
      </c>
    </row>
    <row r="287" spans="1:27" ht="15.75" thickBot="1">
      <c r="A287" s="15"/>
      <c r="B287" s="98"/>
      <c r="C287" s="100"/>
      <c r="D287" s="41"/>
      <c r="E287" s="36"/>
      <c r="F287" s="100"/>
      <c r="G287" s="100"/>
      <c r="H287" s="41"/>
      <c r="I287" s="36"/>
      <c r="J287" s="100"/>
      <c r="K287" s="100"/>
      <c r="L287" s="41"/>
      <c r="M287" s="36"/>
      <c r="N287" s="100"/>
      <c r="O287" s="41"/>
      <c r="P287" s="36"/>
      <c r="Q287" s="100"/>
      <c r="R287" s="100"/>
      <c r="S287" s="41"/>
      <c r="T287" s="36"/>
      <c r="U287" s="100"/>
      <c r="V287" s="100"/>
      <c r="W287" s="101"/>
      <c r="X287" s="36"/>
      <c r="Y287" s="100"/>
      <c r="Z287" s="100"/>
      <c r="AA287" s="101"/>
    </row>
    <row r="288" spans="1:27">
      <c r="A288" s="15"/>
      <c r="B288" s="102" t="s">
        <v>263</v>
      </c>
      <c r="C288" s="96">
        <v>697</v>
      </c>
      <c r="D288" s="37"/>
      <c r="E288" s="36"/>
      <c r="F288" s="103">
        <v>5764</v>
      </c>
      <c r="G288" s="103"/>
      <c r="H288" s="37"/>
      <c r="I288" s="36"/>
      <c r="J288" s="96" t="s">
        <v>403</v>
      </c>
      <c r="K288" s="96"/>
      <c r="L288" s="106" t="s">
        <v>226</v>
      </c>
      <c r="M288" s="36"/>
      <c r="N288" s="96">
        <v>283</v>
      </c>
      <c r="O288" s="37"/>
      <c r="P288" s="36"/>
      <c r="Q288" s="103">
        <v>1204</v>
      </c>
      <c r="R288" s="103"/>
      <c r="S288" s="37"/>
      <c r="T288" s="36"/>
      <c r="U288" s="96" t="s">
        <v>404</v>
      </c>
      <c r="V288" s="96"/>
      <c r="W288" s="106" t="s">
        <v>226</v>
      </c>
      <c r="X288" s="36"/>
      <c r="Y288" s="96" t="s">
        <v>264</v>
      </c>
      <c r="Z288" s="96"/>
      <c r="AA288" s="106" t="s">
        <v>226</v>
      </c>
    </row>
    <row r="289" spans="1:27">
      <c r="A289" s="15"/>
      <c r="B289" s="102"/>
      <c r="C289" s="95"/>
      <c r="D289" s="36"/>
      <c r="E289" s="36"/>
      <c r="F289" s="104"/>
      <c r="G289" s="104"/>
      <c r="H289" s="70"/>
      <c r="I289" s="36"/>
      <c r="J289" s="105"/>
      <c r="K289" s="105"/>
      <c r="L289" s="107"/>
      <c r="M289" s="36"/>
      <c r="N289" s="105"/>
      <c r="O289" s="70"/>
      <c r="P289" s="36"/>
      <c r="Q289" s="104"/>
      <c r="R289" s="104"/>
      <c r="S289" s="70"/>
      <c r="T289" s="36"/>
      <c r="U289" s="105"/>
      <c r="V289" s="105"/>
      <c r="W289" s="107"/>
      <c r="X289" s="36"/>
      <c r="Y289" s="105"/>
      <c r="Z289" s="105"/>
      <c r="AA289" s="107"/>
    </row>
    <row r="290" spans="1:27">
      <c r="A290" s="15"/>
      <c r="B290" s="97" t="s">
        <v>161</v>
      </c>
      <c r="C290" s="95">
        <v>210</v>
      </c>
      <c r="D290" s="36"/>
      <c r="E290" s="36"/>
      <c r="F290" s="95">
        <v>787</v>
      </c>
      <c r="G290" s="95"/>
      <c r="H290" s="36"/>
      <c r="I290" s="36"/>
      <c r="J290" s="95" t="s">
        <v>405</v>
      </c>
      <c r="K290" s="95"/>
      <c r="L290" s="97" t="s">
        <v>226</v>
      </c>
      <c r="M290" s="36"/>
      <c r="N290" s="95">
        <v>1</v>
      </c>
      <c r="O290" s="36"/>
      <c r="P290" s="36"/>
      <c r="Q290" s="95">
        <v>11</v>
      </c>
      <c r="R290" s="95"/>
      <c r="S290" s="36"/>
      <c r="T290" s="36"/>
      <c r="U290" s="95" t="s">
        <v>272</v>
      </c>
      <c r="V290" s="95"/>
      <c r="W290" s="97" t="s">
        <v>226</v>
      </c>
      <c r="X290" s="36"/>
      <c r="Y290" s="95" t="s">
        <v>347</v>
      </c>
      <c r="Z290" s="95"/>
      <c r="AA290" s="97" t="s">
        <v>226</v>
      </c>
    </row>
    <row r="291" spans="1:27" ht="15.75" thickBot="1">
      <c r="A291" s="15"/>
      <c r="B291" s="97"/>
      <c r="C291" s="100"/>
      <c r="D291" s="41"/>
      <c r="E291" s="36"/>
      <c r="F291" s="100"/>
      <c r="G291" s="100"/>
      <c r="H291" s="41"/>
      <c r="I291" s="36"/>
      <c r="J291" s="100"/>
      <c r="K291" s="100"/>
      <c r="L291" s="101"/>
      <c r="M291" s="36"/>
      <c r="N291" s="100"/>
      <c r="O291" s="41"/>
      <c r="P291" s="36"/>
      <c r="Q291" s="100"/>
      <c r="R291" s="100"/>
      <c r="S291" s="41"/>
      <c r="T291" s="36"/>
      <c r="U291" s="100"/>
      <c r="V291" s="100"/>
      <c r="W291" s="101"/>
      <c r="X291" s="36"/>
      <c r="Y291" s="100"/>
      <c r="Z291" s="100"/>
      <c r="AA291" s="101"/>
    </row>
    <row r="292" spans="1:27">
      <c r="A292" s="15"/>
      <c r="B292" s="102" t="s">
        <v>406</v>
      </c>
      <c r="C292" s="96">
        <v>907</v>
      </c>
      <c r="D292" s="37"/>
      <c r="E292" s="36"/>
      <c r="F292" s="106" t="s">
        <v>207</v>
      </c>
      <c r="G292" s="103">
        <v>6551</v>
      </c>
      <c r="H292" s="37"/>
      <c r="I292" s="36"/>
      <c r="J292" s="106" t="s">
        <v>207</v>
      </c>
      <c r="K292" s="96" t="s">
        <v>407</v>
      </c>
      <c r="L292" s="106" t="s">
        <v>226</v>
      </c>
      <c r="M292" s="36"/>
      <c r="N292" s="96">
        <v>284</v>
      </c>
      <c r="O292" s="37"/>
      <c r="P292" s="36"/>
      <c r="Q292" s="106" t="s">
        <v>207</v>
      </c>
      <c r="R292" s="103">
        <v>1215</v>
      </c>
      <c r="S292" s="37"/>
      <c r="T292" s="36"/>
      <c r="U292" s="106" t="s">
        <v>207</v>
      </c>
      <c r="V292" s="96" t="s">
        <v>408</v>
      </c>
      <c r="W292" s="106" t="s">
        <v>226</v>
      </c>
      <c r="X292" s="36"/>
      <c r="Y292" s="106" t="s">
        <v>207</v>
      </c>
      <c r="Z292" s="96" t="s">
        <v>357</v>
      </c>
      <c r="AA292" s="106" t="s">
        <v>226</v>
      </c>
    </row>
    <row r="293" spans="1:27" ht="15.75" thickBot="1">
      <c r="A293" s="15"/>
      <c r="B293" s="102"/>
      <c r="C293" s="108"/>
      <c r="D293" s="46"/>
      <c r="E293" s="36"/>
      <c r="F293" s="109"/>
      <c r="G293" s="110"/>
      <c r="H293" s="46"/>
      <c r="I293" s="36"/>
      <c r="J293" s="109"/>
      <c r="K293" s="108"/>
      <c r="L293" s="109"/>
      <c r="M293" s="36"/>
      <c r="N293" s="108"/>
      <c r="O293" s="46"/>
      <c r="P293" s="36"/>
      <c r="Q293" s="109"/>
      <c r="R293" s="110"/>
      <c r="S293" s="46"/>
      <c r="T293" s="36"/>
      <c r="U293" s="109"/>
      <c r="V293" s="108"/>
      <c r="W293" s="109"/>
      <c r="X293" s="36"/>
      <c r="Y293" s="109"/>
      <c r="Z293" s="108"/>
      <c r="AA293" s="109"/>
    </row>
    <row r="294" spans="1:27" ht="15.75" thickTop="1">
      <c r="A294" s="15"/>
      <c r="B294" s="16"/>
      <c r="C294" s="47"/>
      <c r="D294" s="47"/>
      <c r="E294" s="16"/>
      <c r="F294" s="47"/>
      <c r="G294" s="47"/>
      <c r="H294" s="47"/>
      <c r="I294" s="16"/>
      <c r="J294" s="47"/>
      <c r="K294" s="47"/>
      <c r="L294" s="47"/>
      <c r="M294" s="16"/>
      <c r="N294" s="47"/>
      <c r="O294" s="47"/>
      <c r="P294" s="16"/>
      <c r="Q294" s="47"/>
      <c r="R294" s="47"/>
      <c r="S294" s="47"/>
      <c r="T294" s="16"/>
      <c r="U294" s="47"/>
      <c r="V294" s="47"/>
      <c r="W294" s="47"/>
      <c r="X294" s="16"/>
      <c r="Y294" s="47"/>
      <c r="Z294" s="47"/>
      <c r="AA294" s="47"/>
    </row>
    <row r="295" spans="1:27">
      <c r="A295" s="15"/>
      <c r="B295" s="97" t="s">
        <v>409</v>
      </c>
      <c r="C295" s="95">
        <v>500</v>
      </c>
      <c r="D295" s="36"/>
      <c r="E295" s="36"/>
      <c r="F295" s="97" t="s">
        <v>207</v>
      </c>
      <c r="G295" s="99">
        <v>4171</v>
      </c>
      <c r="H295" s="36"/>
      <c r="I295" s="36"/>
      <c r="J295" s="97" t="s">
        <v>207</v>
      </c>
      <c r="K295" s="95" t="s">
        <v>410</v>
      </c>
      <c r="L295" s="97" t="s">
        <v>226</v>
      </c>
      <c r="M295" s="36"/>
      <c r="N295" s="95">
        <v>216</v>
      </c>
      <c r="O295" s="36"/>
      <c r="P295" s="36"/>
      <c r="Q295" s="97" t="s">
        <v>207</v>
      </c>
      <c r="R295" s="95">
        <v>837</v>
      </c>
      <c r="S295" s="36"/>
      <c r="T295" s="36"/>
      <c r="U295" s="97" t="s">
        <v>207</v>
      </c>
      <c r="V295" s="95" t="s">
        <v>411</v>
      </c>
      <c r="W295" s="97" t="s">
        <v>226</v>
      </c>
      <c r="X295" s="36"/>
      <c r="Y295" s="97" t="s">
        <v>207</v>
      </c>
      <c r="Z295" s="95" t="s">
        <v>412</v>
      </c>
      <c r="AA295" s="97" t="s">
        <v>226</v>
      </c>
    </row>
    <row r="296" spans="1:27">
      <c r="A296" s="15"/>
      <c r="B296" s="97"/>
      <c r="C296" s="95"/>
      <c r="D296" s="36"/>
      <c r="E296" s="36"/>
      <c r="F296" s="97"/>
      <c r="G296" s="99"/>
      <c r="H296" s="36"/>
      <c r="I296" s="36"/>
      <c r="J296" s="97"/>
      <c r="K296" s="95"/>
      <c r="L296" s="97"/>
      <c r="M296" s="36"/>
      <c r="N296" s="95"/>
      <c r="O296" s="36"/>
      <c r="P296" s="36"/>
      <c r="Q296" s="97"/>
      <c r="R296" s="95"/>
      <c r="S296" s="36"/>
      <c r="T296" s="36"/>
      <c r="U296" s="97"/>
      <c r="V296" s="95"/>
      <c r="W296" s="97"/>
      <c r="X296" s="36"/>
      <c r="Y296" s="97"/>
      <c r="Z296" s="95"/>
      <c r="AA296" s="97"/>
    </row>
    <row r="297" spans="1:27">
      <c r="A297" s="15"/>
      <c r="B297" s="97" t="s">
        <v>413</v>
      </c>
      <c r="C297" s="95">
        <v>197</v>
      </c>
      <c r="D297" s="36"/>
      <c r="E297" s="36"/>
      <c r="F297" s="99">
        <v>1593</v>
      </c>
      <c r="G297" s="99"/>
      <c r="H297" s="36"/>
      <c r="I297" s="36"/>
      <c r="J297" s="95" t="s">
        <v>414</v>
      </c>
      <c r="K297" s="95"/>
      <c r="L297" s="97" t="s">
        <v>226</v>
      </c>
      <c r="M297" s="36"/>
      <c r="N297" s="95">
        <v>67</v>
      </c>
      <c r="O297" s="36"/>
      <c r="P297" s="36"/>
      <c r="Q297" s="95">
        <v>367</v>
      </c>
      <c r="R297" s="95"/>
      <c r="S297" s="36"/>
      <c r="T297" s="36"/>
      <c r="U297" s="95" t="s">
        <v>380</v>
      </c>
      <c r="V297" s="95"/>
      <c r="W297" s="97" t="s">
        <v>226</v>
      </c>
      <c r="X297" s="36"/>
      <c r="Y297" s="95" t="s">
        <v>415</v>
      </c>
      <c r="Z297" s="95"/>
      <c r="AA297" s="97" t="s">
        <v>226</v>
      </c>
    </row>
    <row r="298" spans="1:27" ht="15.75" thickBot="1">
      <c r="A298" s="15"/>
      <c r="B298" s="97"/>
      <c r="C298" s="100"/>
      <c r="D298" s="41"/>
      <c r="E298" s="36"/>
      <c r="F298" s="111"/>
      <c r="G298" s="111"/>
      <c r="H298" s="41"/>
      <c r="I298" s="36"/>
      <c r="J298" s="100"/>
      <c r="K298" s="100"/>
      <c r="L298" s="101"/>
      <c r="M298" s="36"/>
      <c r="N298" s="100"/>
      <c r="O298" s="41"/>
      <c r="P298" s="36"/>
      <c r="Q298" s="100"/>
      <c r="R298" s="100"/>
      <c r="S298" s="41"/>
      <c r="T298" s="36"/>
      <c r="U298" s="100"/>
      <c r="V298" s="100"/>
      <c r="W298" s="101"/>
      <c r="X298" s="36"/>
      <c r="Y298" s="100"/>
      <c r="Z298" s="100"/>
      <c r="AA298" s="101"/>
    </row>
    <row r="299" spans="1:27">
      <c r="A299" s="15"/>
      <c r="B299" s="102" t="s">
        <v>263</v>
      </c>
      <c r="C299" s="96">
        <v>697</v>
      </c>
      <c r="D299" s="37"/>
      <c r="E299" s="36"/>
      <c r="F299" s="106" t="s">
        <v>207</v>
      </c>
      <c r="G299" s="103">
        <v>5764</v>
      </c>
      <c r="H299" s="37"/>
      <c r="I299" s="36"/>
      <c r="J299" s="106" t="s">
        <v>207</v>
      </c>
      <c r="K299" s="96" t="s">
        <v>403</v>
      </c>
      <c r="L299" s="106" t="s">
        <v>226</v>
      </c>
      <c r="M299" s="36"/>
      <c r="N299" s="96">
        <v>283</v>
      </c>
      <c r="O299" s="37"/>
      <c r="P299" s="36"/>
      <c r="Q299" s="106" t="s">
        <v>207</v>
      </c>
      <c r="R299" s="103">
        <v>1204</v>
      </c>
      <c r="S299" s="37"/>
      <c r="T299" s="36"/>
      <c r="U299" s="106" t="s">
        <v>207</v>
      </c>
      <c r="V299" s="96" t="s">
        <v>404</v>
      </c>
      <c r="W299" s="106" t="s">
        <v>226</v>
      </c>
      <c r="X299" s="36"/>
      <c r="Y299" s="106" t="s">
        <v>207</v>
      </c>
      <c r="Z299" s="96" t="s">
        <v>264</v>
      </c>
      <c r="AA299" s="106" t="s">
        <v>226</v>
      </c>
    </row>
    <row r="300" spans="1:27" ht="15.75" thickBot="1">
      <c r="A300" s="15"/>
      <c r="B300" s="102"/>
      <c r="C300" s="108"/>
      <c r="D300" s="46"/>
      <c r="E300" s="36"/>
      <c r="F300" s="109"/>
      <c r="G300" s="110"/>
      <c r="H300" s="46"/>
      <c r="I300" s="36"/>
      <c r="J300" s="109"/>
      <c r="K300" s="108"/>
      <c r="L300" s="109"/>
      <c r="M300" s="36"/>
      <c r="N300" s="108"/>
      <c r="O300" s="46"/>
      <c r="P300" s="36"/>
      <c r="Q300" s="109"/>
      <c r="R300" s="110"/>
      <c r="S300" s="46"/>
      <c r="T300" s="36"/>
      <c r="U300" s="109"/>
      <c r="V300" s="108"/>
      <c r="W300" s="109"/>
      <c r="X300" s="36"/>
      <c r="Y300" s="109"/>
      <c r="Z300" s="108"/>
      <c r="AA300" s="109"/>
    </row>
    <row r="301" spans="1:27" ht="15.75" thickTop="1">
      <c r="A301" s="15"/>
      <c r="B301" s="16"/>
      <c r="C301" s="47"/>
      <c r="D301" s="47"/>
      <c r="E301" s="16"/>
      <c r="F301" s="47"/>
      <c r="G301" s="47"/>
      <c r="H301" s="47"/>
      <c r="I301" s="16"/>
      <c r="J301" s="47"/>
      <c r="K301" s="47"/>
      <c r="L301" s="47"/>
      <c r="M301" s="16"/>
      <c r="N301" s="47"/>
      <c r="O301" s="47"/>
      <c r="P301" s="16"/>
      <c r="Q301" s="47"/>
      <c r="R301" s="47"/>
      <c r="S301" s="47"/>
      <c r="T301" s="16"/>
      <c r="U301" s="47"/>
      <c r="V301" s="47"/>
      <c r="W301" s="47"/>
      <c r="X301" s="16"/>
      <c r="Y301" s="47"/>
      <c r="Z301" s="47"/>
      <c r="AA301" s="47"/>
    </row>
    <row r="302" spans="1:27">
      <c r="A302" s="15"/>
      <c r="B302" s="94">
        <v>42004</v>
      </c>
      <c r="C302" s="95"/>
      <c r="D302" s="36"/>
      <c r="E302" s="36"/>
      <c r="F302" s="95"/>
      <c r="G302" s="95"/>
      <c r="H302" s="36"/>
      <c r="I302" s="36"/>
      <c r="J302" s="95"/>
      <c r="K302" s="95"/>
      <c r="L302" s="36"/>
      <c r="M302" s="36"/>
      <c r="N302" s="95"/>
      <c r="O302" s="36"/>
      <c r="P302" s="36"/>
      <c r="Q302" s="95"/>
      <c r="R302" s="95"/>
      <c r="S302" s="36"/>
      <c r="T302" s="36"/>
      <c r="U302" s="95"/>
      <c r="V302" s="95"/>
      <c r="W302" s="36"/>
      <c r="X302" s="36"/>
      <c r="Y302" s="95"/>
      <c r="Z302" s="95"/>
      <c r="AA302" s="36"/>
    </row>
    <row r="303" spans="1:27">
      <c r="A303" s="15"/>
      <c r="B303" s="94"/>
      <c r="C303" s="95"/>
      <c r="D303" s="36"/>
      <c r="E303" s="36"/>
      <c r="F303" s="95"/>
      <c r="G303" s="95"/>
      <c r="H303" s="36"/>
      <c r="I303" s="36"/>
      <c r="J303" s="95"/>
      <c r="K303" s="95"/>
      <c r="L303" s="36"/>
      <c r="M303" s="36"/>
      <c r="N303" s="95"/>
      <c r="O303" s="36"/>
      <c r="P303" s="36"/>
      <c r="Q303" s="95"/>
      <c r="R303" s="95"/>
      <c r="S303" s="36"/>
      <c r="T303" s="36"/>
      <c r="U303" s="95"/>
      <c r="V303" s="95"/>
      <c r="W303" s="36"/>
      <c r="X303" s="36"/>
      <c r="Y303" s="95"/>
      <c r="Z303" s="95"/>
      <c r="AA303" s="36"/>
    </row>
    <row r="304" spans="1:27">
      <c r="A304" s="15"/>
      <c r="B304" s="97" t="s">
        <v>160</v>
      </c>
      <c r="C304" s="95"/>
      <c r="D304" s="36"/>
      <c r="E304" s="36"/>
      <c r="F304" s="95"/>
      <c r="G304" s="95"/>
      <c r="H304" s="36"/>
      <c r="I304" s="36"/>
      <c r="J304" s="95"/>
      <c r="K304" s="95"/>
      <c r="L304" s="36"/>
      <c r="M304" s="36"/>
      <c r="N304" s="95"/>
      <c r="O304" s="36"/>
      <c r="P304" s="36"/>
      <c r="Q304" s="95"/>
      <c r="R304" s="95"/>
      <c r="S304" s="36"/>
      <c r="T304" s="36"/>
      <c r="U304" s="95"/>
      <c r="V304" s="95"/>
      <c r="W304" s="36"/>
      <c r="X304" s="36"/>
      <c r="Y304" s="95"/>
      <c r="Z304" s="95"/>
      <c r="AA304" s="36"/>
    </row>
    <row r="305" spans="1:27">
      <c r="A305" s="15"/>
      <c r="B305" s="97"/>
      <c r="C305" s="95"/>
      <c r="D305" s="36"/>
      <c r="E305" s="36"/>
      <c r="F305" s="95"/>
      <c r="G305" s="95"/>
      <c r="H305" s="36"/>
      <c r="I305" s="36"/>
      <c r="J305" s="95"/>
      <c r="K305" s="95"/>
      <c r="L305" s="36"/>
      <c r="M305" s="36"/>
      <c r="N305" s="95"/>
      <c r="O305" s="36"/>
      <c r="P305" s="36"/>
      <c r="Q305" s="95"/>
      <c r="R305" s="95"/>
      <c r="S305" s="36"/>
      <c r="T305" s="36"/>
      <c r="U305" s="95"/>
      <c r="V305" s="95"/>
      <c r="W305" s="36"/>
      <c r="X305" s="36"/>
      <c r="Y305" s="95"/>
      <c r="Z305" s="95"/>
      <c r="AA305" s="36"/>
    </row>
    <row r="306" spans="1:27">
      <c r="A306" s="15"/>
      <c r="B306" s="98" t="s">
        <v>250</v>
      </c>
      <c r="C306" s="95">
        <v>21</v>
      </c>
      <c r="D306" s="36"/>
      <c r="E306" s="36"/>
      <c r="F306" s="97" t="s">
        <v>207</v>
      </c>
      <c r="G306" s="99">
        <v>1501</v>
      </c>
      <c r="H306" s="36"/>
      <c r="I306" s="36"/>
      <c r="J306" s="97" t="s">
        <v>207</v>
      </c>
      <c r="K306" s="95" t="s">
        <v>251</v>
      </c>
      <c r="L306" s="97" t="s">
        <v>226</v>
      </c>
      <c r="M306" s="36"/>
      <c r="N306" s="95" t="s">
        <v>229</v>
      </c>
      <c r="O306" s="36"/>
      <c r="P306" s="36"/>
      <c r="Q306" s="97" t="s">
        <v>207</v>
      </c>
      <c r="R306" s="95" t="s">
        <v>229</v>
      </c>
      <c r="S306" s="36"/>
      <c r="T306" s="36"/>
      <c r="U306" s="97" t="s">
        <v>207</v>
      </c>
      <c r="V306" s="95" t="s">
        <v>229</v>
      </c>
      <c r="W306" s="36"/>
      <c r="X306" s="36"/>
      <c r="Y306" s="97" t="s">
        <v>207</v>
      </c>
      <c r="Z306" s="95" t="s">
        <v>251</v>
      </c>
      <c r="AA306" s="97" t="s">
        <v>226</v>
      </c>
    </row>
    <row r="307" spans="1:27">
      <c r="A307" s="15"/>
      <c r="B307" s="98"/>
      <c r="C307" s="95"/>
      <c r="D307" s="36"/>
      <c r="E307" s="36"/>
      <c r="F307" s="97"/>
      <c r="G307" s="99"/>
      <c r="H307" s="36"/>
      <c r="I307" s="36"/>
      <c r="J307" s="97"/>
      <c r="K307" s="95"/>
      <c r="L307" s="97"/>
      <c r="M307" s="36"/>
      <c r="N307" s="95"/>
      <c r="O307" s="36"/>
      <c r="P307" s="36"/>
      <c r="Q307" s="97"/>
      <c r="R307" s="95"/>
      <c r="S307" s="36"/>
      <c r="T307" s="36"/>
      <c r="U307" s="97"/>
      <c r="V307" s="95"/>
      <c r="W307" s="36"/>
      <c r="X307" s="36"/>
      <c r="Y307" s="97"/>
      <c r="Z307" s="95"/>
      <c r="AA307" s="97"/>
    </row>
    <row r="308" spans="1:27">
      <c r="A308" s="15"/>
      <c r="B308" s="98" t="s">
        <v>252</v>
      </c>
      <c r="C308" s="95">
        <v>252</v>
      </c>
      <c r="D308" s="36"/>
      <c r="E308" s="36"/>
      <c r="F308" s="99">
        <v>1008</v>
      </c>
      <c r="G308" s="99"/>
      <c r="H308" s="36"/>
      <c r="I308" s="36"/>
      <c r="J308" s="95" t="s">
        <v>317</v>
      </c>
      <c r="K308" s="95"/>
      <c r="L308" s="97" t="s">
        <v>226</v>
      </c>
      <c r="M308" s="36"/>
      <c r="N308" s="95">
        <v>19</v>
      </c>
      <c r="O308" s="36"/>
      <c r="P308" s="36"/>
      <c r="Q308" s="95">
        <v>116</v>
      </c>
      <c r="R308" s="95"/>
      <c r="S308" s="36"/>
      <c r="T308" s="36"/>
      <c r="U308" s="95" t="s">
        <v>295</v>
      </c>
      <c r="V308" s="95"/>
      <c r="W308" s="97" t="s">
        <v>226</v>
      </c>
      <c r="X308" s="36"/>
      <c r="Y308" s="95" t="s">
        <v>265</v>
      </c>
      <c r="Z308" s="95"/>
      <c r="AA308" s="97" t="s">
        <v>226</v>
      </c>
    </row>
    <row r="309" spans="1:27">
      <c r="A309" s="15"/>
      <c r="B309" s="98"/>
      <c r="C309" s="95"/>
      <c r="D309" s="36"/>
      <c r="E309" s="36"/>
      <c r="F309" s="99"/>
      <c r="G309" s="99"/>
      <c r="H309" s="36"/>
      <c r="I309" s="36"/>
      <c r="J309" s="95"/>
      <c r="K309" s="95"/>
      <c r="L309" s="97"/>
      <c r="M309" s="36"/>
      <c r="N309" s="95"/>
      <c r="O309" s="36"/>
      <c r="P309" s="36"/>
      <c r="Q309" s="95"/>
      <c r="R309" s="95"/>
      <c r="S309" s="36"/>
      <c r="T309" s="36"/>
      <c r="U309" s="95"/>
      <c r="V309" s="95"/>
      <c r="W309" s="97"/>
      <c r="X309" s="36"/>
      <c r="Y309" s="95"/>
      <c r="Z309" s="95"/>
      <c r="AA309" s="97"/>
    </row>
    <row r="310" spans="1:27">
      <c r="A310" s="15"/>
      <c r="B310" s="98" t="s">
        <v>254</v>
      </c>
      <c r="C310" s="95">
        <v>576</v>
      </c>
      <c r="D310" s="36"/>
      <c r="E310" s="36"/>
      <c r="F310" s="99">
        <v>7545</v>
      </c>
      <c r="G310" s="99"/>
      <c r="H310" s="36"/>
      <c r="I310" s="36"/>
      <c r="J310" s="95" t="s">
        <v>416</v>
      </c>
      <c r="K310" s="95"/>
      <c r="L310" s="97" t="s">
        <v>226</v>
      </c>
      <c r="M310" s="36"/>
      <c r="N310" s="95">
        <v>119</v>
      </c>
      <c r="O310" s="36"/>
      <c r="P310" s="36"/>
      <c r="Q310" s="99">
        <v>1214</v>
      </c>
      <c r="R310" s="99"/>
      <c r="S310" s="36"/>
      <c r="T310" s="36"/>
      <c r="U310" s="95" t="s">
        <v>417</v>
      </c>
      <c r="V310" s="95"/>
      <c r="W310" s="97" t="s">
        <v>226</v>
      </c>
      <c r="X310" s="36"/>
      <c r="Y310" s="95" t="s">
        <v>266</v>
      </c>
      <c r="Z310" s="95"/>
      <c r="AA310" s="97" t="s">
        <v>226</v>
      </c>
    </row>
    <row r="311" spans="1:27">
      <c r="A311" s="15"/>
      <c r="B311" s="98"/>
      <c r="C311" s="95"/>
      <c r="D311" s="36"/>
      <c r="E311" s="36"/>
      <c r="F311" s="99"/>
      <c r="G311" s="99"/>
      <c r="H311" s="36"/>
      <c r="I311" s="36"/>
      <c r="J311" s="95"/>
      <c r="K311" s="95"/>
      <c r="L311" s="97"/>
      <c r="M311" s="36"/>
      <c r="N311" s="95"/>
      <c r="O311" s="36"/>
      <c r="P311" s="36"/>
      <c r="Q311" s="99"/>
      <c r="R311" s="99"/>
      <c r="S311" s="36"/>
      <c r="T311" s="36"/>
      <c r="U311" s="95"/>
      <c r="V311" s="95"/>
      <c r="W311" s="97"/>
      <c r="X311" s="36"/>
      <c r="Y311" s="95"/>
      <c r="Z311" s="95"/>
      <c r="AA311" s="97"/>
    </row>
    <row r="312" spans="1:27">
      <c r="A312" s="15"/>
      <c r="B312" s="98" t="s">
        <v>256</v>
      </c>
      <c r="C312" s="95">
        <v>2</v>
      </c>
      <c r="D312" s="36"/>
      <c r="E312" s="36"/>
      <c r="F312" s="95">
        <v>13</v>
      </c>
      <c r="G312" s="95"/>
      <c r="H312" s="36"/>
      <c r="I312" s="36"/>
      <c r="J312" s="95" t="s">
        <v>229</v>
      </c>
      <c r="K312" s="95"/>
      <c r="L312" s="36"/>
      <c r="M312" s="36"/>
      <c r="N312" s="95">
        <v>1</v>
      </c>
      <c r="O312" s="36"/>
      <c r="P312" s="36"/>
      <c r="Q312" s="95">
        <v>19</v>
      </c>
      <c r="R312" s="95"/>
      <c r="S312" s="36"/>
      <c r="T312" s="36"/>
      <c r="U312" s="95" t="s">
        <v>229</v>
      </c>
      <c r="V312" s="95"/>
      <c r="W312" s="36"/>
      <c r="X312" s="36"/>
      <c r="Y312" s="95" t="s">
        <v>229</v>
      </c>
      <c r="Z312" s="95"/>
      <c r="AA312" s="36"/>
    </row>
    <row r="313" spans="1:27">
      <c r="A313" s="15"/>
      <c r="B313" s="98"/>
      <c r="C313" s="95"/>
      <c r="D313" s="36"/>
      <c r="E313" s="36"/>
      <c r="F313" s="95"/>
      <c r="G313" s="95"/>
      <c r="H313" s="36"/>
      <c r="I313" s="36"/>
      <c r="J313" s="95"/>
      <c r="K313" s="95"/>
      <c r="L313" s="36"/>
      <c r="M313" s="36"/>
      <c r="N313" s="95"/>
      <c r="O313" s="36"/>
      <c r="P313" s="36"/>
      <c r="Q313" s="95"/>
      <c r="R313" s="95"/>
      <c r="S313" s="36"/>
      <c r="T313" s="36"/>
      <c r="U313" s="95"/>
      <c r="V313" s="95"/>
      <c r="W313" s="36"/>
      <c r="X313" s="36"/>
      <c r="Y313" s="95"/>
      <c r="Z313" s="95"/>
      <c r="AA313" s="36"/>
    </row>
    <row r="314" spans="1:27">
      <c r="A314" s="15"/>
      <c r="B314" s="98" t="s">
        <v>267</v>
      </c>
      <c r="C314" s="95">
        <v>81</v>
      </c>
      <c r="D314" s="36"/>
      <c r="E314" s="36"/>
      <c r="F314" s="99">
        <v>1738</v>
      </c>
      <c r="G314" s="99"/>
      <c r="H314" s="36"/>
      <c r="I314" s="36"/>
      <c r="J314" s="95" t="s">
        <v>402</v>
      </c>
      <c r="K314" s="95"/>
      <c r="L314" s="97" t="s">
        <v>226</v>
      </c>
      <c r="M314" s="36"/>
      <c r="N314" s="95">
        <v>26</v>
      </c>
      <c r="O314" s="36"/>
      <c r="P314" s="36"/>
      <c r="Q314" s="95">
        <v>315</v>
      </c>
      <c r="R314" s="95"/>
      <c r="S314" s="36"/>
      <c r="T314" s="36"/>
      <c r="U314" s="95" t="s">
        <v>418</v>
      </c>
      <c r="V314" s="95"/>
      <c r="W314" s="97" t="s">
        <v>226</v>
      </c>
      <c r="X314" s="36"/>
      <c r="Y314" s="95" t="s">
        <v>268</v>
      </c>
      <c r="Z314" s="95"/>
      <c r="AA314" s="97" t="s">
        <v>226</v>
      </c>
    </row>
    <row r="315" spans="1:27">
      <c r="A315" s="15"/>
      <c r="B315" s="98"/>
      <c r="C315" s="95"/>
      <c r="D315" s="36"/>
      <c r="E315" s="36"/>
      <c r="F315" s="99"/>
      <c r="G315" s="99"/>
      <c r="H315" s="36"/>
      <c r="I315" s="36"/>
      <c r="J315" s="95"/>
      <c r="K315" s="95"/>
      <c r="L315" s="97"/>
      <c r="M315" s="36"/>
      <c r="N315" s="95"/>
      <c r="O315" s="36"/>
      <c r="P315" s="36"/>
      <c r="Q315" s="95"/>
      <c r="R315" s="95"/>
      <c r="S315" s="36"/>
      <c r="T315" s="36"/>
      <c r="U315" s="95"/>
      <c r="V315" s="95"/>
      <c r="W315" s="97"/>
      <c r="X315" s="36"/>
      <c r="Y315" s="95"/>
      <c r="Z315" s="95"/>
      <c r="AA315" s="97"/>
    </row>
    <row r="316" spans="1:27">
      <c r="A316" s="15"/>
      <c r="B316" s="98" t="s">
        <v>269</v>
      </c>
      <c r="C316" s="95">
        <v>75</v>
      </c>
      <c r="D316" s="36"/>
      <c r="E316" s="36"/>
      <c r="F316" s="95">
        <v>70</v>
      </c>
      <c r="G316" s="95"/>
      <c r="H316" s="36"/>
      <c r="I316" s="36"/>
      <c r="J316" s="95" t="s">
        <v>230</v>
      </c>
      <c r="K316" s="95"/>
      <c r="L316" s="97" t="s">
        <v>226</v>
      </c>
      <c r="M316" s="36"/>
      <c r="N316" s="95">
        <v>188</v>
      </c>
      <c r="O316" s="36"/>
      <c r="P316" s="36"/>
      <c r="Q316" s="95">
        <v>156</v>
      </c>
      <c r="R316" s="95"/>
      <c r="S316" s="36"/>
      <c r="T316" s="36"/>
      <c r="U316" s="95" t="s">
        <v>260</v>
      </c>
      <c r="V316" s="95"/>
      <c r="W316" s="97" t="s">
        <v>226</v>
      </c>
      <c r="X316" s="36"/>
      <c r="Y316" s="95" t="s">
        <v>270</v>
      </c>
      <c r="Z316" s="95"/>
      <c r="AA316" s="97" t="s">
        <v>226</v>
      </c>
    </row>
    <row r="317" spans="1:27">
      <c r="A317" s="15"/>
      <c r="B317" s="98"/>
      <c r="C317" s="95"/>
      <c r="D317" s="36"/>
      <c r="E317" s="36"/>
      <c r="F317" s="95"/>
      <c r="G317" s="95"/>
      <c r="H317" s="36"/>
      <c r="I317" s="36"/>
      <c r="J317" s="95"/>
      <c r="K317" s="95"/>
      <c r="L317" s="97"/>
      <c r="M317" s="36"/>
      <c r="N317" s="95"/>
      <c r="O317" s="36"/>
      <c r="P317" s="36"/>
      <c r="Q317" s="95"/>
      <c r="R317" s="95"/>
      <c r="S317" s="36"/>
      <c r="T317" s="36"/>
      <c r="U317" s="95"/>
      <c r="V317" s="95"/>
      <c r="W317" s="97"/>
      <c r="X317" s="36"/>
      <c r="Y317" s="95"/>
      <c r="Z317" s="95"/>
      <c r="AA317" s="97"/>
    </row>
    <row r="318" spans="1:27">
      <c r="A318" s="15"/>
      <c r="B318" s="98" t="s">
        <v>271</v>
      </c>
      <c r="C318" s="95">
        <v>8</v>
      </c>
      <c r="D318" s="36"/>
      <c r="E318" s="36"/>
      <c r="F318" s="95">
        <v>33</v>
      </c>
      <c r="G318" s="95"/>
      <c r="H318" s="36"/>
      <c r="I318" s="36"/>
      <c r="J318" s="95" t="s">
        <v>229</v>
      </c>
      <c r="K318" s="95"/>
      <c r="L318" s="36"/>
      <c r="M318" s="36"/>
      <c r="N318" s="95">
        <v>3</v>
      </c>
      <c r="O318" s="36"/>
      <c r="P318" s="36"/>
      <c r="Q318" s="95">
        <v>32</v>
      </c>
      <c r="R318" s="95"/>
      <c r="S318" s="36"/>
      <c r="T318" s="36"/>
      <c r="U318" s="95" t="s">
        <v>272</v>
      </c>
      <c r="V318" s="95"/>
      <c r="W318" s="97" t="s">
        <v>226</v>
      </c>
      <c r="X318" s="36"/>
      <c r="Y318" s="95" t="s">
        <v>272</v>
      </c>
      <c r="Z318" s="95"/>
      <c r="AA318" s="97" t="s">
        <v>226</v>
      </c>
    </row>
    <row r="319" spans="1:27" ht="15.75" thickBot="1">
      <c r="A319" s="15"/>
      <c r="B319" s="98"/>
      <c r="C319" s="100"/>
      <c r="D319" s="41"/>
      <c r="E319" s="36"/>
      <c r="F319" s="100"/>
      <c r="G319" s="100"/>
      <c r="H319" s="41"/>
      <c r="I319" s="36"/>
      <c r="J319" s="100"/>
      <c r="K319" s="100"/>
      <c r="L319" s="41"/>
      <c r="M319" s="36"/>
      <c r="N319" s="100"/>
      <c r="O319" s="41"/>
      <c r="P319" s="36"/>
      <c r="Q319" s="100"/>
      <c r="R319" s="100"/>
      <c r="S319" s="41"/>
      <c r="T319" s="36"/>
      <c r="U319" s="100"/>
      <c r="V319" s="100"/>
      <c r="W319" s="101"/>
      <c r="X319" s="36"/>
      <c r="Y319" s="100"/>
      <c r="Z319" s="100"/>
      <c r="AA319" s="101"/>
    </row>
    <row r="320" spans="1:27">
      <c r="A320" s="15"/>
      <c r="B320" s="102" t="s">
        <v>263</v>
      </c>
      <c r="C320" s="103">
        <v>1015</v>
      </c>
      <c r="D320" s="37"/>
      <c r="E320" s="36"/>
      <c r="F320" s="103">
        <v>11908</v>
      </c>
      <c r="G320" s="103"/>
      <c r="H320" s="37"/>
      <c r="I320" s="36"/>
      <c r="J320" s="96" t="s">
        <v>419</v>
      </c>
      <c r="K320" s="96"/>
      <c r="L320" s="106" t="s">
        <v>226</v>
      </c>
      <c r="M320" s="36"/>
      <c r="N320" s="96">
        <v>356</v>
      </c>
      <c r="O320" s="37"/>
      <c r="P320" s="36"/>
      <c r="Q320" s="103">
        <v>1852</v>
      </c>
      <c r="R320" s="103"/>
      <c r="S320" s="37"/>
      <c r="T320" s="36"/>
      <c r="U320" s="96" t="s">
        <v>420</v>
      </c>
      <c r="V320" s="96"/>
      <c r="W320" s="106" t="s">
        <v>226</v>
      </c>
      <c r="X320" s="36"/>
      <c r="Y320" s="96" t="s">
        <v>273</v>
      </c>
      <c r="Z320" s="96"/>
      <c r="AA320" s="106" t="s">
        <v>226</v>
      </c>
    </row>
    <row r="321" spans="1:27">
      <c r="A321" s="15"/>
      <c r="B321" s="102"/>
      <c r="C321" s="99"/>
      <c r="D321" s="36"/>
      <c r="E321" s="36"/>
      <c r="F321" s="99"/>
      <c r="G321" s="99"/>
      <c r="H321" s="36"/>
      <c r="I321" s="36"/>
      <c r="J321" s="95"/>
      <c r="K321" s="95"/>
      <c r="L321" s="97"/>
      <c r="M321" s="36"/>
      <c r="N321" s="95"/>
      <c r="O321" s="36"/>
      <c r="P321" s="36"/>
      <c r="Q321" s="99"/>
      <c r="R321" s="99"/>
      <c r="S321" s="36"/>
      <c r="T321" s="36"/>
      <c r="U321" s="95"/>
      <c r="V321" s="95"/>
      <c r="W321" s="97"/>
      <c r="X321" s="36"/>
      <c r="Y321" s="95"/>
      <c r="Z321" s="95"/>
      <c r="AA321" s="97"/>
    </row>
    <row r="322" spans="1:27">
      <c r="A322" s="15"/>
      <c r="B322" s="97" t="s">
        <v>161</v>
      </c>
      <c r="C322" s="95">
        <v>258</v>
      </c>
      <c r="D322" s="36"/>
      <c r="E322" s="36"/>
      <c r="F322" s="95">
        <v>866</v>
      </c>
      <c r="G322" s="95"/>
      <c r="H322" s="36"/>
      <c r="I322" s="36"/>
      <c r="J322" s="95" t="s">
        <v>322</v>
      </c>
      <c r="K322" s="95"/>
      <c r="L322" s="97" t="s">
        <v>226</v>
      </c>
      <c r="M322" s="36"/>
      <c r="N322" s="95">
        <v>1</v>
      </c>
      <c r="O322" s="36"/>
      <c r="P322" s="36"/>
      <c r="Q322" s="95">
        <v>11</v>
      </c>
      <c r="R322" s="95"/>
      <c r="S322" s="36"/>
      <c r="T322" s="36"/>
      <c r="U322" s="95" t="s">
        <v>272</v>
      </c>
      <c r="V322" s="95"/>
      <c r="W322" s="97" t="s">
        <v>226</v>
      </c>
      <c r="X322" s="36"/>
      <c r="Y322" s="95" t="s">
        <v>369</v>
      </c>
      <c r="Z322" s="95"/>
      <c r="AA322" s="97" t="s">
        <v>226</v>
      </c>
    </row>
    <row r="323" spans="1:27" ht="15.75" thickBot="1">
      <c r="A323" s="15"/>
      <c r="B323" s="97"/>
      <c r="C323" s="100"/>
      <c r="D323" s="41"/>
      <c r="E323" s="36"/>
      <c r="F323" s="100"/>
      <c r="G323" s="100"/>
      <c r="H323" s="41"/>
      <c r="I323" s="36"/>
      <c r="J323" s="100"/>
      <c r="K323" s="100"/>
      <c r="L323" s="101"/>
      <c r="M323" s="36"/>
      <c r="N323" s="100"/>
      <c r="O323" s="41"/>
      <c r="P323" s="36"/>
      <c r="Q323" s="100"/>
      <c r="R323" s="100"/>
      <c r="S323" s="41"/>
      <c r="T323" s="36"/>
      <c r="U323" s="100"/>
      <c r="V323" s="100"/>
      <c r="W323" s="101"/>
      <c r="X323" s="36"/>
      <c r="Y323" s="100"/>
      <c r="Z323" s="100"/>
      <c r="AA323" s="101"/>
    </row>
    <row r="324" spans="1:27">
      <c r="A324" s="15"/>
      <c r="B324" s="102" t="s">
        <v>406</v>
      </c>
      <c r="C324" s="103">
        <v>1273</v>
      </c>
      <c r="D324" s="37"/>
      <c r="E324" s="36"/>
      <c r="F324" s="106" t="s">
        <v>207</v>
      </c>
      <c r="G324" s="103">
        <v>12774</v>
      </c>
      <c r="H324" s="37"/>
      <c r="I324" s="36"/>
      <c r="J324" s="106" t="s">
        <v>207</v>
      </c>
      <c r="K324" s="96" t="s">
        <v>421</v>
      </c>
      <c r="L324" s="106" t="s">
        <v>226</v>
      </c>
      <c r="M324" s="36"/>
      <c r="N324" s="96">
        <v>357</v>
      </c>
      <c r="O324" s="37"/>
      <c r="P324" s="36"/>
      <c r="Q324" s="106" t="s">
        <v>207</v>
      </c>
      <c r="R324" s="103">
        <v>1863</v>
      </c>
      <c r="S324" s="37"/>
      <c r="T324" s="36"/>
      <c r="U324" s="106" t="s">
        <v>207</v>
      </c>
      <c r="V324" s="96" t="s">
        <v>422</v>
      </c>
      <c r="W324" s="106" t="s">
        <v>226</v>
      </c>
      <c r="X324" s="36"/>
      <c r="Y324" s="106" t="s">
        <v>207</v>
      </c>
      <c r="Z324" s="96" t="s">
        <v>423</v>
      </c>
      <c r="AA324" s="106" t="s">
        <v>226</v>
      </c>
    </row>
    <row r="325" spans="1:27" ht="15.75" thickBot="1">
      <c r="A325" s="15"/>
      <c r="B325" s="102"/>
      <c r="C325" s="110"/>
      <c r="D325" s="46"/>
      <c r="E325" s="36"/>
      <c r="F325" s="109"/>
      <c r="G325" s="110"/>
      <c r="H325" s="46"/>
      <c r="I325" s="36"/>
      <c r="J325" s="109"/>
      <c r="K325" s="108"/>
      <c r="L325" s="109"/>
      <c r="M325" s="36"/>
      <c r="N325" s="108"/>
      <c r="O325" s="46"/>
      <c r="P325" s="36"/>
      <c r="Q325" s="109"/>
      <c r="R325" s="110"/>
      <c r="S325" s="46"/>
      <c r="T325" s="36"/>
      <c r="U325" s="109"/>
      <c r="V325" s="108"/>
      <c r="W325" s="109"/>
      <c r="X325" s="36"/>
      <c r="Y325" s="109"/>
      <c r="Z325" s="108"/>
      <c r="AA325" s="109"/>
    </row>
    <row r="326" spans="1:27" ht="15.75" thickTop="1">
      <c r="A326" s="15"/>
      <c r="B326" s="16"/>
      <c r="C326" s="47"/>
      <c r="D326" s="47"/>
      <c r="E326" s="16"/>
      <c r="F326" s="47"/>
      <c r="G326" s="47"/>
      <c r="H326" s="47"/>
      <c r="I326" s="16"/>
      <c r="J326" s="47"/>
      <c r="K326" s="47"/>
      <c r="L326" s="47"/>
      <c r="M326" s="16"/>
      <c r="N326" s="47"/>
      <c r="O326" s="47"/>
      <c r="P326" s="16"/>
      <c r="Q326" s="47"/>
      <c r="R326" s="47"/>
      <c r="S326" s="47"/>
      <c r="T326" s="16"/>
      <c r="U326" s="47"/>
      <c r="V326" s="47"/>
      <c r="W326" s="47"/>
      <c r="X326" s="16"/>
      <c r="Y326" s="47"/>
      <c r="Z326" s="47"/>
      <c r="AA326" s="47"/>
    </row>
    <row r="327" spans="1:27">
      <c r="A327" s="15"/>
      <c r="B327" s="97" t="s">
        <v>409</v>
      </c>
      <c r="C327" s="95">
        <v>754</v>
      </c>
      <c r="D327" s="36"/>
      <c r="E327" s="36"/>
      <c r="F327" s="97" t="s">
        <v>207</v>
      </c>
      <c r="G327" s="99">
        <v>9951</v>
      </c>
      <c r="H327" s="36"/>
      <c r="I327" s="36"/>
      <c r="J327" s="97" t="s">
        <v>207</v>
      </c>
      <c r="K327" s="95" t="s">
        <v>424</v>
      </c>
      <c r="L327" s="97" t="s">
        <v>226</v>
      </c>
      <c r="M327" s="36"/>
      <c r="N327" s="95">
        <v>281</v>
      </c>
      <c r="O327" s="36"/>
      <c r="P327" s="36"/>
      <c r="Q327" s="97" t="s">
        <v>207</v>
      </c>
      <c r="R327" s="99">
        <v>1444</v>
      </c>
      <c r="S327" s="36"/>
      <c r="T327" s="36"/>
      <c r="U327" s="97" t="s">
        <v>207</v>
      </c>
      <c r="V327" s="95" t="s">
        <v>425</v>
      </c>
      <c r="W327" s="97" t="s">
        <v>226</v>
      </c>
      <c r="X327" s="36"/>
      <c r="Y327" s="97" t="s">
        <v>207</v>
      </c>
      <c r="Z327" s="95" t="s">
        <v>426</v>
      </c>
      <c r="AA327" s="97" t="s">
        <v>226</v>
      </c>
    </row>
    <row r="328" spans="1:27">
      <c r="A328" s="15"/>
      <c r="B328" s="97"/>
      <c r="C328" s="95"/>
      <c r="D328" s="36"/>
      <c r="E328" s="36"/>
      <c r="F328" s="97"/>
      <c r="G328" s="99"/>
      <c r="H328" s="36"/>
      <c r="I328" s="36"/>
      <c r="J328" s="97"/>
      <c r="K328" s="95"/>
      <c r="L328" s="97"/>
      <c r="M328" s="36"/>
      <c r="N328" s="95"/>
      <c r="O328" s="36"/>
      <c r="P328" s="36"/>
      <c r="Q328" s="97"/>
      <c r="R328" s="99"/>
      <c r="S328" s="36"/>
      <c r="T328" s="36"/>
      <c r="U328" s="97"/>
      <c r="V328" s="95"/>
      <c r="W328" s="97"/>
      <c r="X328" s="36"/>
      <c r="Y328" s="97"/>
      <c r="Z328" s="95"/>
      <c r="AA328" s="97"/>
    </row>
    <row r="329" spans="1:27">
      <c r="A329" s="15"/>
      <c r="B329" s="97" t="s">
        <v>413</v>
      </c>
      <c r="C329" s="95">
        <v>261</v>
      </c>
      <c r="D329" s="36"/>
      <c r="E329" s="36"/>
      <c r="F329" s="99">
        <v>1957</v>
      </c>
      <c r="G329" s="99"/>
      <c r="H329" s="36"/>
      <c r="I329" s="36"/>
      <c r="J329" s="95" t="s">
        <v>427</v>
      </c>
      <c r="K329" s="95"/>
      <c r="L329" s="97" t="s">
        <v>226</v>
      </c>
      <c r="M329" s="36"/>
      <c r="N329" s="95">
        <v>75</v>
      </c>
      <c r="O329" s="36"/>
      <c r="P329" s="36"/>
      <c r="Q329" s="95">
        <v>408</v>
      </c>
      <c r="R329" s="95"/>
      <c r="S329" s="36"/>
      <c r="T329" s="36"/>
      <c r="U329" s="95" t="s">
        <v>428</v>
      </c>
      <c r="V329" s="95"/>
      <c r="W329" s="97" t="s">
        <v>226</v>
      </c>
      <c r="X329" s="36"/>
      <c r="Y329" s="95" t="s">
        <v>231</v>
      </c>
      <c r="Z329" s="95"/>
      <c r="AA329" s="97" t="s">
        <v>226</v>
      </c>
    </row>
    <row r="330" spans="1:27" ht="15.75" thickBot="1">
      <c r="A330" s="15"/>
      <c r="B330" s="97"/>
      <c r="C330" s="100"/>
      <c r="D330" s="41"/>
      <c r="E330" s="36"/>
      <c r="F330" s="111"/>
      <c r="G330" s="111"/>
      <c r="H330" s="41"/>
      <c r="I330" s="36"/>
      <c r="J330" s="100"/>
      <c r="K330" s="100"/>
      <c r="L330" s="101"/>
      <c r="M330" s="36"/>
      <c r="N330" s="100"/>
      <c r="O330" s="41"/>
      <c r="P330" s="36"/>
      <c r="Q330" s="100"/>
      <c r="R330" s="100"/>
      <c r="S330" s="41"/>
      <c r="T330" s="36"/>
      <c r="U330" s="100"/>
      <c r="V330" s="100"/>
      <c r="W330" s="101"/>
      <c r="X330" s="36"/>
      <c r="Y330" s="100"/>
      <c r="Z330" s="100"/>
      <c r="AA330" s="101"/>
    </row>
    <row r="331" spans="1:27">
      <c r="A331" s="15"/>
      <c r="B331" s="102" t="s">
        <v>263</v>
      </c>
      <c r="C331" s="103">
        <v>1015</v>
      </c>
      <c r="D331" s="37"/>
      <c r="E331" s="36"/>
      <c r="F331" s="106" t="s">
        <v>207</v>
      </c>
      <c r="G331" s="103">
        <v>11908</v>
      </c>
      <c r="H331" s="37"/>
      <c r="I331" s="36"/>
      <c r="J331" s="106" t="s">
        <v>207</v>
      </c>
      <c r="K331" s="96" t="s">
        <v>419</v>
      </c>
      <c r="L331" s="106" t="s">
        <v>226</v>
      </c>
      <c r="M331" s="36"/>
      <c r="N331" s="96">
        <v>356</v>
      </c>
      <c r="O331" s="37"/>
      <c r="P331" s="36"/>
      <c r="Q331" s="106" t="s">
        <v>207</v>
      </c>
      <c r="R331" s="103">
        <v>1852</v>
      </c>
      <c r="S331" s="37"/>
      <c r="T331" s="36"/>
      <c r="U331" s="106" t="s">
        <v>207</v>
      </c>
      <c r="V331" s="96" t="s">
        <v>420</v>
      </c>
      <c r="W331" s="106" t="s">
        <v>226</v>
      </c>
      <c r="X331" s="36"/>
      <c r="Y331" s="106" t="s">
        <v>207</v>
      </c>
      <c r="Z331" s="96" t="s">
        <v>273</v>
      </c>
      <c r="AA331" s="106" t="s">
        <v>226</v>
      </c>
    </row>
    <row r="332" spans="1:27" ht="15.75" thickBot="1">
      <c r="A332" s="15"/>
      <c r="B332" s="102"/>
      <c r="C332" s="110"/>
      <c r="D332" s="46"/>
      <c r="E332" s="36"/>
      <c r="F332" s="109"/>
      <c r="G332" s="110"/>
      <c r="H332" s="46"/>
      <c r="I332" s="36"/>
      <c r="J332" s="109"/>
      <c r="K332" s="108"/>
      <c r="L332" s="109"/>
      <c r="M332" s="36"/>
      <c r="N332" s="108"/>
      <c r="O332" s="46"/>
      <c r="P332" s="36"/>
      <c r="Q332" s="109"/>
      <c r="R332" s="110"/>
      <c r="S332" s="46"/>
      <c r="T332" s="36"/>
      <c r="U332" s="109"/>
      <c r="V332" s="108"/>
      <c r="W332" s="109"/>
      <c r="X332" s="36"/>
      <c r="Y332" s="109"/>
      <c r="Z332" s="108"/>
      <c r="AA332" s="109"/>
    </row>
    <row r="333" spans="1:27" ht="15.75" thickTop="1">
      <c r="A333" s="15" t="s">
        <v>979</v>
      </c>
      <c r="B333" s="36" t="s">
        <v>439</v>
      </c>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row>
    <row r="334" spans="1:27">
      <c r="A334" s="15"/>
      <c r="B334" s="30"/>
      <c r="C334" s="30"/>
      <c r="D334" s="30"/>
      <c r="E334" s="30"/>
      <c r="F334" s="30"/>
      <c r="G334" s="30"/>
      <c r="H334" s="30"/>
      <c r="I334" s="30"/>
      <c r="J334" s="30"/>
      <c r="K334" s="30"/>
      <c r="L334" s="30"/>
      <c r="M334" s="30"/>
      <c r="N334" s="30"/>
      <c r="O334" s="30"/>
      <c r="P334" s="30"/>
      <c r="Q334" s="30"/>
      <c r="R334" s="30"/>
      <c r="S334" s="30"/>
      <c r="T334" s="30"/>
      <c r="U334" s="30"/>
      <c r="V334" s="30"/>
      <c r="W334" s="30"/>
      <c r="X334" s="30"/>
      <c r="Y334" s="30"/>
    </row>
    <row r="335" spans="1:27">
      <c r="A335" s="15"/>
      <c r="B335" s="17"/>
      <c r="C335" s="17"/>
      <c r="D335" s="17"/>
      <c r="E335" s="17"/>
      <c r="F335" s="17"/>
      <c r="G335" s="17"/>
      <c r="H335" s="17"/>
      <c r="I335" s="17"/>
      <c r="J335" s="17"/>
      <c r="K335" s="17"/>
      <c r="L335" s="17"/>
      <c r="M335" s="17"/>
      <c r="N335" s="17"/>
      <c r="O335" s="17"/>
      <c r="P335" s="17"/>
      <c r="Q335" s="17"/>
      <c r="R335" s="17"/>
      <c r="S335" s="17"/>
      <c r="T335" s="17"/>
      <c r="U335" s="17"/>
      <c r="V335" s="17"/>
      <c r="W335" s="17"/>
      <c r="X335" s="17"/>
      <c r="Y335" s="17"/>
    </row>
    <row r="336" spans="1:27" ht="15.75" thickBot="1">
      <c r="A336" s="15"/>
      <c r="B336" s="112" t="s">
        <v>276</v>
      </c>
      <c r="C336" s="81">
        <v>42094</v>
      </c>
      <c r="D336" s="81"/>
      <c r="E336" s="81"/>
      <c r="F336" s="81"/>
      <c r="G336" s="81"/>
      <c r="H336" s="81"/>
      <c r="I336" s="81"/>
      <c r="J336" s="81"/>
      <c r="K336" s="81"/>
      <c r="L336" s="81"/>
      <c r="M336" s="81"/>
      <c r="N336" s="16"/>
      <c r="O336" s="81">
        <v>42004</v>
      </c>
      <c r="P336" s="81"/>
      <c r="Q336" s="81"/>
      <c r="R336" s="81"/>
      <c r="S336" s="81"/>
      <c r="T336" s="81"/>
      <c r="U336" s="81"/>
      <c r="V336" s="81"/>
      <c r="W336" s="81"/>
      <c r="X336" s="81"/>
      <c r="Y336" s="81"/>
    </row>
    <row r="337" spans="1:27">
      <c r="A337" s="15"/>
      <c r="B337" s="53"/>
      <c r="C337" s="76" t="s">
        <v>442</v>
      </c>
      <c r="D337" s="76"/>
      <c r="E337" s="76"/>
      <c r="F337" s="37"/>
      <c r="G337" s="76" t="s">
        <v>445</v>
      </c>
      <c r="H337" s="76"/>
      <c r="I337" s="76"/>
      <c r="J337" s="37"/>
      <c r="K337" s="76" t="s">
        <v>127</v>
      </c>
      <c r="L337" s="76"/>
      <c r="M337" s="76"/>
      <c r="N337" s="36"/>
      <c r="O337" s="76" t="s">
        <v>442</v>
      </c>
      <c r="P337" s="76"/>
      <c r="Q337" s="76"/>
      <c r="R337" s="37"/>
      <c r="S337" s="76" t="s">
        <v>445</v>
      </c>
      <c r="T337" s="76"/>
      <c r="U337" s="76"/>
      <c r="V337" s="37"/>
      <c r="W337" s="76" t="s">
        <v>127</v>
      </c>
      <c r="X337" s="76"/>
      <c r="Y337" s="76"/>
    </row>
    <row r="338" spans="1:27">
      <c r="A338" s="15"/>
      <c r="B338" s="53" t="s">
        <v>440</v>
      </c>
      <c r="C338" s="60" t="s">
        <v>443</v>
      </c>
      <c r="D338" s="60"/>
      <c r="E338" s="60"/>
      <c r="F338" s="36"/>
      <c r="G338" s="60" t="s">
        <v>443</v>
      </c>
      <c r="H338" s="60"/>
      <c r="I338" s="60"/>
      <c r="J338" s="36"/>
      <c r="K338" s="60"/>
      <c r="L338" s="60"/>
      <c r="M338" s="60"/>
      <c r="N338" s="36"/>
      <c r="O338" s="60" t="s">
        <v>443</v>
      </c>
      <c r="P338" s="60"/>
      <c r="Q338" s="60"/>
      <c r="R338" s="36"/>
      <c r="S338" s="60" t="s">
        <v>443</v>
      </c>
      <c r="T338" s="60"/>
      <c r="U338" s="60"/>
      <c r="V338" s="36"/>
      <c r="W338" s="60"/>
      <c r="X338" s="60"/>
      <c r="Y338" s="60"/>
    </row>
    <row r="339" spans="1:27" ht="15.75" thickBot="1">
      <c r="A339" s="15"/>
      <c r="B339" s="53" t="s">
        <v>441</v>
      </c>
      <c r="C339" s="31" t="s">
        <v>444</v>
      </c>
      <c r="D339" s="31"/>
      <c r="E339" s="31"/>
      <c r="F339" s="36"/>
      <c r="G339" s="31" t="s">
        <v>444</v>
      </c>
      <c r="H339" s="31"/>
      <c r="I339" s="31"/>
      <c r="J339" s="36"/>
      <c r="K339" s="31"/>
      <c r="L339" s="31"/>
      <c r="M339" s="31"/>
      <c r="N339" s="36"/>
      <c r="O339" s="31" t="s">
        <v>444</v>
      </c>
      <c r="P339" s="31"/>
      <c r="Q339" s="31"/>
      <c r="R339" s="36"/>
      <c r="S339" s="31" t="s">
        <v>444</v>
      </c>
      <c r="T339" s="31"/>
      <c r="U339" s="31"/>
      <c r="V339" s="36"/>
      <c r="W339" s="31"/>
      <c r="X339" s="31"/>
      <c r="Y339" s="31"/>
    </row>
    <row r="340" spans="1:27">
      <c r="A340" s="15"/>
      <c r="B340" s="33" t="s">
        <v>446</v>
      </c>
      <c r="C340" s="42" t="s">
        <v>207</v>
      </c>
      <c r="D340" s="44">
        <v>93</v>
      </c>
      <c r="E340" s="37"/>
      <c r="F340" s="36"/>
      <c r="G340" s="42" t="s">
        <v>207</v>
      </c>
      <c r="H340" s="44" t="s">
        <v>229</v>
      </c>
      <c r="I340" s="37"/>
      <c r="J340" s="36"/>
      <c r="K340" s="42" t="s">
        <v>207</v>
      </c>
      <c r="L340" s="44">
        <v>93</v>
      </c>
      <c r="M340" s="37"/>
      <c r="N340" s="36"/>
      <c r="O340" s="42" t="s">
        <v>207</v>
      </c>
      <c r="P340" s="44">
        <v>110</v>
      </c>
      <c r="Q340" s="37"/>
      <c r="R340" s="36"/>
      <c r="S340" s="42" t="s">
        <v>207</v>
      </c>
      <c r="T340" s="44" t="s">
        <v>229</v>
      </c>
      <c r="U340" s="37"/>
      <c r="V340" s="36"/>
      <c r="W340" s="42" t="s">
        <v>207</v>
      </c>
      <c r="X340" s="44">
        <v>110</v>
      </c>
      <c r="Y340" s="37"/>
    </row>
    <row r="341" spans="1:27">
      <c r="A341" s="15"/>
      <c r="B341" s="33"/>
      <c r="C341" s="33"/>
      <c r="D341" s="39"/>
      <c r="E341" s="36"/>
      <c r="F341" s="36"/>
      <c r="G341" s="33"/>
      <c r="H341" s="39"/>
      <c r="I341" s="36"/>
      <c r="J341" s="36"/>
      <c r="K341" s="33"/>
      <c r="L341" s="39"/>
      <c r="M341" s="36"/>
      <c r="N341" s="36"/>
      <c r="O341" s="33"/>
      <c r="P341" s="39"/>
      <c r="Q341" s="36"/>
      <c r="R341" s="36"/>
      <c r="S341" s="33"/>
      <c r="T341" s="39"/>
      <c r="U341" s="36"/>
      <c r="V341" s="36"/>
      <c r="W341" s="33"/>
      <c r="X341" s="39"/>
      <c r="Y341" s="36"/>
    </row>
    <row r="342" spans="1:27">
      <c r="A342" s="15"/>
      <c r="B342" s="33" t="s">
        <v>447</v>
      </c>
      <c r="C342" s="39">
        <v>433</v>
      </c>
      <c r="D342" s="39"/>
      <c r="E342" s="36"/>
      <c r="F342" s="36"/>
      <c r="G342" s="39" t="s">
        <v>229</v>
      </c>
      <c r="H342" s="39"/>
      <c r="I342" s="36"/>
      <c r="J342" s="36"/>
      <c r="K342" s="39">
        <v>433</v>
      </c>
      <c r="L342" s="39"/>
      <c r="M342" s="36"/>
      <c r="N342" s="36"/>
      <c r="O342" s="39">
        <v>424</v>
      </c>
      <c r="P342" s="39"/>
      <c r="Q342" s="36"/>
      <c r="R342" s="36"/>
      <c r="S342" s="39" t="s">
        <v>229</v>
      </c>
      <c r="T342" s="39"/>
      <c r="U342" s="36"/>
      <c r="V342" s="36"/>
      <c r="W342" s="39">
        <v>424</v>
      </c>
      <c r="X342" s="39"/>
      <c r="Y342" s="36"/>
    </row>
    <row r="343" spans="1:27">
      <c r="A343" s="15"/>
      <c r="B343" s="33"/>
      <c r="C343" s="39"/>
      <c r="D343" s="39"/>
      <c r="E343" s="36"/>
      <c r="F343" s="36"/>
      <c r="G343" s="39"/>
      <c r="H343" s="39"/>
      <c r="I343" s="36"/>
      <c r="J343" s="36"/>
      <c r="K343" s="39"/>
      <c r="L343" s="39"/>
      <c r="M343" s="36"/>
      <c r="N343" s="36"/>
      <c r="O343" s="39"/>
      <c r="P343" s="39"/>
      <c r="Q343" s="36"/>
      <c r="R343" s="36"/>
      <c r="S343" s="39"/>
      <c r="T343" s="39"/>
      <c r="U343" s="36"/>
      <c r="V343" s="36"/>
      <c r="W343" s="39"/>
      <c r="X343" s="39"/>
      <c r="Y343" s="36"/>
    </row>
    <row r="344" spans="1:27">
      <c r="A344" s="15"/>
      <c r="B344" s="33" t="s">
        <v>448</v>
      </c>
      <c r="C344" s="62">
        <v>1194</v>
      </c>
      <c r="D344" s="62"/>
      <c r="E344" s="36"/>
      <c r="F344" s="36"/>
      <c r="G344" s="39">
        <v>1</v>
      </c>
      <c r="H344" s="39"/>
      <c r="I344" s="36"/>
      <c r="J344" s="36"/>
      <c r="K344" s="62">
        <v>1195</v>
      </c>
      <c r="L344" s="62"/>
      <c r="M344" s="36"/>
      <c r="N344" s="36"/>
      <c r="O344" s="62">
        <v>1167</v>
      </c>
      <c r="P344" s="62"/>
      <c r="Q344" s="36"/>
      <c r="R344" s="36"/>
      <c r="S344" s="39">
        <v>1</v>
      </c>
      <c r="T344" s="39"/>
      <c r="U344" s="36"/>
      <c r="V344" s="36"/>
      <c r="W344" s="62">
        <v>1168</v>
      </c>
      <c r="X344" s="62"/>
      <c r="Y344" s="36"/>
    </row>
    <row r="345" spans="1:27">
      <c r="A345" s="15"/>
      <c r="B345" s="33"/>
      <c r="C345" s="62"/>
      <c r="D345" s="62"/>
      <c r="E345" s="36"/>
      <c r="F345" s="36"/>
      <c r="G345" s="39"/>
      <c r="H345" s="39"/>
      <c r="I345" s="36"/>
      <c r="J345" s="36"/>
      <c r="K345" s="62"/>
      <c r="L345" s="62"/>
      <c r="M345" s="36"/>
      <c r="N345" s="36"/>
      <c r="O345" s="62"/>
      <c r="P345" s="62"/>
      <c r="Q345" s="36"/>
      <c r="R345" s="36"/>
      <c r="S345" s="39"/>
      <c r="T345" s="39"/>
      <c r="U345" s="36"/>
      <c r="V345" s="36"/>
      <c r="W345" s="62"/>
      <c r="X345" s="62"/>
      <c r="Y345" s="36"/>
    </row>
    <row r="346" spans="1:27">
      <c r="A346" s="15"/>
      <c r="B346" s="33" t="s">
        <v>449</v>
      </c>
      <c r="C346" s="62">
        <v>2519</v>
      </c>
      <c r="D346" s="62"/>
      <c r="E346" s="36"/>
      <c r="F346" s="36"/>
      <c r="G346" s="39">
        <v>20</v>
      </c>
      <c r="H346" s="39"/>
      <c r="I346" s="36"/>
      <c r="J346" s="36"/>
      <c r="K346" s="62">
        <v>2539</v>
      </c>
      <c r="L346" s="62"/>
      <c r="M346" s="36"/>
      <c r="N346" s="36"/>
      <c r="O346" s="62">
        <v>2450</v>
      </c>
      <c r="P346" s="62"/>
      <c r="Q346" s="36"/>
      <c r="R346" s="36"/>
      <c r="S346" s="39">
        <v>20</v>
      </c>
      <c r="T346" s="39"/>
      <c r="U346" s="36"/>
      <c r="V346" s="36"/>
      <c r="W346" s="62">
        <v>2470</v>
      </c>
      <c r="X346" s="62"/>
      <c r="Y346" s="36"/>
    </row>
    <row r="347" spans="1:27" ht="15.75" thickBot="1">
      <c r="A347" s="15"/>
      <c r="B347" s="33"/>
      <c r="C347" s="67"/>
      <c r="D347" s="67"/>
      <c r="E347" s="41"/>
      <c r="F347" s="36"/>
      <c r="G347" s="40"/>
      <c r="H347" s="40"/>
      <c r="I347" s="41"/>
      <c r="J347" s="36"/>
      <c r="K347" s="67"/>
      <c r="L347" s="67"/>
      <c r="M347" s="41"/>
      <c r="N347" s="36"/>
      <c r="O347" s="67"/>
      <c r="P347" s="67"/>
      <c r="Q347" s="41"/>
      <c r="R347" s="36"/>
      <c r="S347" s="40"/>
      <c r="T347" s="40"/>
      <c r="U347" s="41"/>
      <c r="V347" s="36"/>
      <c r="W347" s="67"/>
      <c r="X347" s="67"/>
      <c r="Y347" s="41"/>
    </row>
    <row r="348" spans="1:27">
      <c r="A348" s="15"/>
      <c r="B348" s="38" t="s">
        <v>450</v>
      </c>
      <c r="C348" s="42" t="s">
        <v>207</v>
      </c>
      <c r="D348" s="63">
        <v>4239</v>
      </c>
      <c r="E348" s="37"/>
      <c r="F348" s="36"/>
      <c r="G348" s="42" t="s">
        <v>207</v>
      </c>
      <c r="H348" s="44">
        <v>21</v>
      </c>
      <c r="I348" s="37"/>
      <c r="J348" s="36"/>
      <c r="K348" s="42" t="s">
        <v>207</v>
      </c>
      <c r="L348" s="63">
        <v>4260</v>
      </c>
      <c r="M348" s="37"/>
      <c r="N348" s="36"/>
      <c r="O348" s="42" t="s">
        <v>207</v>
      </c>
      <c r="P348" s="63">
        <v>4151</v>
      </c>
      <c r="Q348" s="37"/>
      <c r="R348" s="36"/>
      <c r="S348" s="42" t="s">
        <v>207</v>
      </c>
      <c r="T348" s="44">
        <v>21</v>
      </c>
      <c r="U348" s="37"/>
      <c r="V348" s="36"/>
      <c r="W348" s="42" t="s">
        <v>207</v>
      </c>
      <c r="X348" s="63">
        <v>4172</v>
      </c>
      <c r="Y348" s="37"/>
    </row>
    <row r="349" spans="1:27" ht="15.75" thickBot="1">
      <c r="A349" s="15"/>
      <c r="B349" s="38"/>
      <c r="C349" s="43"/>
      <c r="D349" s="64"/>
      <c r="E349" s="46"/>
      <c r="F349" s="36"/>
      <c r="G349" s="43"/>
      <c r="H349" s="45"/>
      <c r="I349" s="46"/>
      <c r="J349" s="36"/>
      <c r="K349" s="43"/>
      <c r="L349" s="64"/>
      <c r="M349" s="46"/>
      <c r="N349" s="36"/>
      <c r="O349" s="43"/>
      <c r="P349" s="64"/>
      <c r="Q349" s="46"/>
      <c r="R349" s="36"/>
      <c r="S349" s="43"/>
      <c r="T349" s="45"/>
      <c r="U349" s="46"/>
      <c r="V349" s="36"/>
      <c r="W349" s="43"/>
      <c r="X349" s="64"/>
      <c r="Y349" s="46"/>
    </row>
    <row r="350" spans="1:27" ht="15.75" thickTop="1">
      <c r="A350" s="15" t="s">
        <v>980</v>
      </c>
      <c r="B350" s="36" t="s">
        <v>452</v>
      </c>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row>
    <row r="351" spans="1:27">
      <c r="A351" s="15"/>
      <c r="B351" s="30"/>
      <c r="C351" s="30"/>
      <c r="D351" s="30"/>
      <c r="E351" s="30"/>
      <c r="F351" s="30"/>
      <c r="G351" s="30"/>
      <c r="H351" s="30"/>
      <c r="I351" s="30"/>
    </row>
    <row r="352" spans="1:27">
      <c r="A352" s="15"/>
      <c r="B352" s="17"/>
      <c r="C352" s="17"/>
      <c r="D352" s="17"/>
      <c r="E352" s="17"/>
      <c r="F352" s="17"/>
      <c r="G352" s="17"/>
      <c r="H352" s="17"/>
      <c r="I352" s="17"/>
    </row>
    <row r="353" spans="1:27" ht="15.75" thickBot="1">
      <c r="A353" s="15"/>
      <c r="B353" s="18" t="s">
        <v>276</v>
      </c>
      <c r="C353" s="81">
        <v>42094</v>
      </c>
      <c r="D353" s="81"/>
      <c r="E353" s="81"/>
      <c r="F353" s="16"/>
      <c r="G353" s="81">
        <v>42004</v>
      </c>
      <c r="H353" s="81"/>
      <c r="I353" s="81"/>
    </row>
    <row r="354" spans="1:27">
      <c r="A354" s="15"/>
      <c r="B354" s="33" t="s">
        <v>453</v>
      </c>
      <c r="C354" s="42" t="s">
        <v>207</v>
      </c>
      <c r="D354" s="44">
        <v>16</v>
      </c>
      <c r="E354" s="37"/>
      <c r="F354" s="36"/>
      <c r="G354" s="42" t="s">
        <v>207</v>
      </c>
      <c r="H354" s="44">
        <v>16</v>
      </c>
      <c r="I354" s="37"/>
    </row>
    <row r="355" spans="1:27">
      <c r="A355" s="15"/>
      <c r="B355" s="33"/>
      <c r="C355" s="33"/>
      <c r="D355" s="39"/>
      <c r="E355" s="36"/>
      <c r="F355" s="36"/>
      <c r="G355" s="33"/>
      <c r="H355" s="39"/>
      <c r="I355" s="36"/>
    </row>
    <row r="356" spans="1:27">
      <c r="A356" s="15"/>
      <c r="B356" s="33" t="s">
        <v>454</v>
      </c>
      <c r="C356" s="39" t="s">
        <v>229</v>
      </c>
      <c r="D356" s="39"/>
      <c r="E356" s="36"/>
      <c r="F356" s="36"/>
      <c r="G356" s="39" t="s">
        <v>229</v>
      </c>
      <c r="H356" s="39"/>
      <c r="I356" s="36"/>
    </row>
    <row r="357" spans="1:27" ht="15.75" thickBot="1">
      <c r="A357" s="15"/>
      <c r="B357" s="33"/>
      <c r="C357" s="40"/>
      <c r="D357" s="40"/>
      <c r="E357" s="41"/>
      <c r="F357" s="36"/>
      <c r="G357" s="40"/>
      <c r="H357" s="40"/>
      <c r="I357" s="41"/>
    </row>
    <row r="358" spans="1:27">
      <c r="A358" s="15"/>
      <c r="B358" s="33" t="s">
        <v>455</v>
      </c>
      <c r="C358" s="42" t="s">
        <v>207</v>
      </c>
      <c r="D358" s="44">
        <v>16</v>
      </c>
      <c r="E358" s="37"/>
      <c r="F358" s="36"/>
      <c r="G358" s="42" t="s">
        <v>207</v>
      </c>
      <c r="H358" s="44">
        <v>16</v>
      </c>
      <c r="I358" s="37"/>
    </row>
    <row r="359" spans="1:27" ht="15.75" thickBot="1">
      <c r="A359" s="15"/>
      <c r="B359" s="33"/>
      <c r="C359" s="43"/>
      <c r="D359" s="45"/>
      <c r="E359" s="46"/>
      <c r="F359" s="36"/>
      <c r="G359" s="43"/>
      <c r="H359" s="45"/>
      <c r="I359" s="46"/>
    </row>
    <row r="360" spans="1:27" ht="15.75" thickTop="1">
      <c r="A360" s="15"/>
      <c r="B360" s="33" t="s">
        <v>456</v>
      </c>
      <c r="C360" s="113" t="s">
        <v>207</v>
      </c>
      <c r="D360" s="114">
        <v>8</v>
      </c>
      <c r="E360" s="47"/>
      <c r="F360" s="36"/>
      <c r="G360" s="113" t="s">
        <v>207</v>
      </c>
      <c r="H360" s="114">
        <v>8</v>
      </c>
      <c r="I360" s="47"/>
    </row>
    <row r="361" spans="1:27">
      <c r="A361" s="15"/>
      <c r="B361" s="33"/>
      <c r="C361" s="33"/>
      <c r="D361" s="39"/>
      <c r="E361" s="36"/>
      <c r="F361" s="36"/>
      <c r="G361" s="33"/>
      <c r="H361" s="39"/>
      <c r="I361" s="36"/>
    </row>
    <row r="362" spans="1:27">
      <c r="A362" s="15" t="s">
        <v>456</v>
      </c>
      <c r="B362" s="36" t="s">
        <v>458</v>
      </c>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row>
    <row r="363" spans="1:27">
      <c r="A363" s="15"/>
      <c r="B363" s="30"/>
      <c r="C363" s="30"/>
      <c r="D363" s="30"/>
      <c r="E363" s="30"/>
      <c r="F363" s="30"/>
      <c r="G363" s="30"/>
      <c r="H363" s="30"/>
      <c r="I363" s="30"/>
    </row>
    <row r="364" spans="1:27">
      <c r="A364" s="15"/>
      <c r="B364" s="17"/>
      <c r="C364" s="17"/>
      <c r="D364" s="17"/>
      <c r="E364" s="17"/>
      <c r="F364" s="17"/>
      <c r="G364" s="17"/>
      <c r="H364" s="17"/>
      <c r="I364" s="17"/>
    </row>
    <row r="365" spans="1:27" ht="15.75" thickBot="1">
      <c r="A365" s="15"/>
      <c r="B365" s="115" t="s">
        <v>276</v>
      </c>
      <c r="C365" s="31" t="s">
        <v>205</v>
      </c>
      <c r="D365" s="31"/>
      <c r="E365" s="31"/>
      <c r="F365" s="31"/>
      <c r="G365" s="31"/>
      <c r="H365" s="31"/>
      <c r="I365" s="31"/>
    </row>
    <row r="366" spans="1:27" ht="15.75" thickBot="1">
      <c r="A366" s="15"/>
      <c r="B366" s="116"/>
      <c r="C366" s="32">
        <v>2015</v>
      </c>
      <c r="D366" s="32"/>
      <c r="E366" s="32"/>
      <c r="F366" s="16"/>
      <c r="G366" s="32">
        <v>2014</v>
      </c>
      <c r="H366" s="32"/>
      <c r="I366" s="32"/>
    </row>
    <row r="367" spans="1:27">
      <c r="A367" s="15"/>
      <c r="B367" s="33" t="s">
        <v>331</v>
      </c>
      <c r="C367" s="42" t="s">
        <v>207</v>
      </c>
      <c r="D367" s="44">
        <v>8</v>
      </c>
      <c r="E367" s="37"/>
      <c r="F367" s="36"/>
      <c r="G367" s="42" t="s">
        <v>207</v>
      </c>
      <c r="H367" s="44">
        <v>21</v>
      </c>
      <c r="I367" s="37"/>
    </row>
    <row r="368" spans="1:27">
      <c r="A368" s="15"/>
      <c r="B368" s="33"/>
      <c r="C368" s="33"/>
      <c r="D368" s="39"/>
      <c r="E368" s="36"/>
      <c r="F368" s="36"/>
      <c r="G368" s="72"/>
      <c r="H368" s="73"/>
      <c r="I368" s="70"/>
    </row>
    <row r="369" spans="1:27">
      <c r="A369" s="15"/>
      <c r="B369" s="33" t="s">
        <v>459</v>
      </c>
      <c r="C369" s="39" t="s">
        <v>229</v>
      </c>
      <c r="D369" s="39"/>
      <c r="E369" s="36"/>
      <c r="F369" s="36"/>
      <c r="G369" s="39" t="s">
        <v>315</v>
      </c>
      <c r="H369" s="39"/>
      <c r="I369" s="33" t="s">
        <v>226</v>
      </c>
    </row>
    <row r="370" spans="1:27">
      <c r="A370" s="15"/>
      <c r="B370" s="33"/>
      <c r="C370" s="39"/>
      <c r="D370" s="39"/>
      <c r="E370" s="36"/>
      <c r="F370" s="36"/>
      <c r="G370" s="39"/>
      <c r="H370" s="39"/>
      <c r="I370" s="33"/>
    </row>
    <row r="371" spans="1:27">
      <c r="A371" s="15"/>
      <c r="B371" s="33" t="s">
        <v>460</v>
      </c>
      <c r="C371" s="39" t="s">
        <v>229</v>
      </c>
      <c r="D371" s="39"/>
      <c r="E371" s="36"/>
      <c r="F371" s="36"/>
      <c r="G371" s="39" t="s">
        <v>325</v>
      </c>
      <c r="H371" s="39"/>
      <c r="I371" s="33" t="s">
        <v>226</v>
      </c>
    </row>
    <row r="372" spans="1:27" ht="15.75" thickBot="1">
      <c r="A372" s="15"/>
      <c r="B372" s="33"/>
      <c r="C372" s="40"/>
      <c r="D372" s="40"/>
      <c r="E372" s="41"/>
      <c r="F372" s="36"/>
      <c r="G372" s="40"/>
      <c r="H372" s="40"/>
      <c r="I372" s="58"/>
    </row>
    <row r="373" spans="1:27">
      <c r="A373" s="15"/>
      <c r="B373" s="33" t="s">
        <v>339</v>
      </c>
      <c r="C373" s="42" t="s">
        <v>207</v>
      </c>
      <c r="D373" s="44">
        <v>8</v>
      </c>
      <c r="E373" s="37"/>
      <c r="F373" s="36"/>
      <c r="G373" s="42" t="s">
        <v>207</v>
      </c>
      <c r="H373" s="44">
        <v>9</v>
      </c>
      <c r="I373" s="37"/>
    </row>
    <row r="374" spans="1:27" ht="15.75" thickBot="1">
      <c r="A374" s="15"/>
      <c r="B374" s="33"/>
      <c r="C374" s="43"/>
      <c r="D374" s="45"/>
      <c r="E374" s="46"/>
      <c r="F374" s="36"/>
      <c r="G374" s="43"/>
      <c r="H374" s="45"/>
      <c r="I374" s="46"/>
    </row>
    <row r="375" spans="1:27" ht="15.75" thickTop="1">
      <c r="A375" s="15" t="s">
        <v>981</v>
      </c>
      <c r="B375" s="51" t="s">
        <v>461</v>
      </c>
      <c r="C375" s="51"/>
      <c r="D375" s="51"/>
      <c r="E375" s="51"/>
      <c r="F375" s="51"/>
      <c r="G375" s="51"/>
      <c r="H375" s="51"/>
      <c r="I375" s="51"/>
      <c r="J375" s="51"/>
      <c r="K375" s="51"/>
      <c r="L375" s="51"/>
      <c r="M375" s="51"/>
      <c r="N375" s="51"/>
      <c r="O375" s="51"/>
      <c r="P375" s="51"/>
      <c r="Q375" s="51"/>
      <c r="R375" s="51"/>
      <c r="S375" s="51"/>
      <c r="T375" s="51"/>
      <c r="U375" s="51"/>
      <c r="V375" s="51"/>
      <c r="W375" s="51"/>
      <c r="X375" s="51"/>
      <c r="Y375" s="51"/>
      <c r="Z375" s="51"/>
      <c r="AA375" s="51"/>
    </row>
    <row r="376" spans="1:27">
      <c r="A376" s="15"/>
      <c r="B376" s="30"/>
      <c r="C376" s="30"/>
      <c r="D376" s="30"/>
      <c r="E376" s="30"/>
      <c r="F376" s="30"/>
      <c r="G376" s="30"/>
      <c r="H376" s="30"/>
      <c r="I376" s="30"/>
    </row>
    <row r="377" spans="1:27">
      <c r="A377" s="15"/>
      <c r="B377" s="17"/>
      <c r="C377" s="17"/>
      <c r="D377" s="17"/>
      <c r="E377" s="17"/>
      <c r="F377" s="17"/>
      <c r="G377" s="17"/>
      <c r="H377" s="17"/>
      <c r="I377" s="17"/>
    </row>
    <row r="378" spans="1:27" ht="15.75" thickBot="1">
      <c r="A378" s="15"/>
      <c r="B378" s="18" t="s">
        <v>276</v>
      </c>
      <c r="C378" s="81">
        <v>42094</v>
      </c>
      <c r="D378" s="81"/>
      <c r="E378" s="81"/>
      <c r="F378" s="25"/>
      <c r="G378" s="31" t="s">
        <v>462</v>
      </c>
      <c r="H378" s="31"/>
      <c r="I378" s="31"/>
    </row>
    <row r="379" spans="1:27">
      <c r="A379" s="15"/>
      <c r="B379" s="33" t="s">
        <v>463</v>
      </c>
      <c r="C379" s="42" t="s">
        <v>207</v>
      </c>
      <c r="D379" s="44">
        <v>6</v>
      </c>
      <c r="E379" s="37"/>
      <c r="F379" s="37"/>
      <c r="G379" s="42" t="s">
        <v>207</v>
      </c>
      <c r="H379" s="44" t="s">
        <v>229</v>
      </c>
      <c r="I379" s="37"/>
    </row>
    <row r="380" spans="1:27">
      <c r="A380" s="15"/>
      <c r="B380" s="33"/>
      <c r="C380" s="33"/>
      <c r="D380" s="39"/>
      <c r="E380" s="36"/>
      <c r="F380" s="36"/>
      <c r="G380" s="33"/>
      <c r="H380" s="39"/>
      <c r="I380" s="36"/>
    </row>
    <row r="381" spans="1:27">
      <c r="A381" s="15"/>
      <c r="B381" s="33" t="s">
        <v>464</v>
      </c>
      <c r="C381" s="39" t="s">
        <v>229</v>
      </c>
      <c r="D381" s="39"/>
      <c r="E381" s="36"/>
      <c r="F381" s="36"/>
      <c r="G381" s="39" t="s">
        <v>229</v>
      </c>
      <c r="H381" s="39"/>
      <c r="I381" s="36"/>
    </row>
    <row r="382" spans="1:27" ht="15.75" thickBot="1">
      <c r="A382" s="15"/>
      <c r="B382" s="33"/>
      <c r="C382" s="40"/>
      <c r="D382" s="40"/>
      <c r="E382" s="41"/>
      <c r="F382" s="36"/>
      <c r="G382" s="40"/>
      <c r="H382" s="40"/>
      <c r="I382" s="41"/>
    </row>
    <row r="383" spans="1:27">
      <c r="A383" s="15"/>
      <c r="B383" s="33" t="s">
        <v>465</v>
      </c>
      <c r="C383" s="44">
        <v>6</v>
      </c>
      <c r="D383" s="44"/>
      <c r="E383" s="37"/>
      <c r="F383" s="36"/>
      <c r="G383" s="44" t="s">
        <v>229</v>
      </c>
      <c r="H383" s="44"/>
      <c r="I383" s="37"/>
    </row>
    <row r="384" spans="1:27">
      <c r="A384" s="15"/>
      <c r="B384" s="33"/>
      <c r="C384" s="73"/>
      <c r="D384" s="73"/>
      <c r="E384" s="70"/>
      <c r="F384" s="36"/>
      <c r="G384" s="73"/>
      <c r="H384" s="73"/>
      <c r="I384" s="70"/>
    </row>
    <row r="385" spans="1:9">
      <c r="A385" s="15"/>
      <c r="B385" s="33" t="s">
        <v>466</v>
      </c>
      <c r="C385" s="62">
        <v>4270</v>
      </c>
      <c r="D385" s="62"/>
      <c r="E385" s="36"/>
      <c r="F385" s="36"/>
      <c r="G385" s="62">
        <v>4188</v>
      </c>
      <c r="H385" s="62"/>
      <c r="I385" s="36"/>
    </row>
    <row r="386" spans="1:9" ht="15.75" thickBot="1">
      <c r="A386" s="15"/>
      <c r="B386" s="33"/>
      <c r="C386" s="67"/>
      <c r="D386" s="67"/>
      <c r="E386" s="41"/>
      <c r="F386" s="36"/>
      <c r="G386" s="67"/>
      <c r="H386" s="67"/>
      <c r="I386" s="41"/>
    </row>
    <row r="387" spans="1:9">
      <c r="A387" s="15"/>
      <c r="B387" s="33" t="s">
        <v>467</v>
      </c>
      <c r="C387" s="42" t="s">
        <v>207</v>
      </c>
      <c r="D387" s="63">
        <v>4276</v>
      </c>
      <c r="E387" s="37"/>
      <c r="F387" s="36"/>
      <c r="G387" s="42" t="s">
        <v>207</v>
      </c>
      <c r="H387" s="63">
        <v>4188</v>
      </c>
      <c r="I387" s="37"/>
    </row>
    <row r="388" spans="1:9" ht="15.75" thickBot="1">
      <c r="A388" s="15"/>
      <c r="B388" s="33"/>
      <c r="C388" s="43"/>
      <c r="D388" s="64"/>
      <c r="E388" s="46"/>
      <c r="F388" s="36"/>
      <c r="G388" s="43"/>
      <c r="H388" s="64"/>
      <c r="I388" s="46"/>
    </row>
    <row r="389" spans="1:9" ht="15.75" thickTop="1"/>
  </sheetData>
  <mergeCells count="2017">
    <mergeCell ref="A362:A374"/>
    <mergeCell ref="B362:AA362"/>
    <mergeCell ref="A375:A388"/>
    <mergeCell ref="B375:AA375"/>
    <mergeCell ref="A263:A332"/>
    <mergeCell ref="B263:AA263"/>
    <mergeCell ref="A333:A349"/>
    <mergeCell ref="B333:AA333"/>
    <mergeCell ref="A350:A361"/>
    <mergeCell ref="B350:AA350"/>
    <mergeCell ref="A172:A240"/>
    <mergeCell ref="B172:AA172"/>
    <mergeCell ref="B201:AA201"/>
    <mergeCell ref="B238:AA238"/>
    <mergeCell ref="A241:A262"/>
    <mergeCell ref="B241:AA241"/>
    <mergeCell ref="A122:A147"/>
    <mergeCell ref="B122:AA122"/>
    <mergeCell ref="A148:A156"/>
    <mergeCell ref="B148:AA148"/>
    <mergeCell ref="A157:A171"/>
    <mergeCell ref="B157:AA157"/>
    <mergeCell ref="A69:A90"/>
    <mergeCell ref="B69:AA69"/>
    <mergeCell ref="A91:A108"/>
    <mergeCell ref="B91:AA91"/>
    <mergeCell ref="A109:A121"/>
    <mergeCell ref="B109:AA109"/>
    <mergeCell ref="H387:H388"/>
    <mergeCell ref="I387:I388"/>
    <mergeCell ref="A1:A2"/>
    <mergeCell ref="B1:AA1"/>
    <mergeCell ref="B2:AA2"/>
    <mergeCell ref="B3:AA3"/>
    <mergeCell ref="A4:A49"/>
    <mergeCell ref="B4:AA4"/>
    <mergeCell ref="A50:A68"/>
    <mergeCell ref="B50:AA50"/>
    <mergeCell ref="B387:B388"/>
    <mergeCell ref="C387:C388"/>
    <mergeCell ref="D387:D388"/>
    <mergeCell ref="E387:E388"/>
    <mergeCell ref="F387:F388"/>
    <mergeCell ref="G387:G388"/>
    <mergeCell ref="B385:B386"/>
    <mergeCell ref="C385:D386"/>
    <mergeCell ref="E385:E386"/>
    <mergeCell ref="F385:F386"/>
    <mergeCell ref="G385:H386"/>
    <mergeCell ref="I385:I386"/>
    <mergeCell ref="B383:B384"/>
    <mergeCell ref="C383:D384"/>
    <mergeCell ref="E383:E384"/>
    <mergeCell ref="F383:F384"/>
    <mergeCell ref="G383:H384"/>
    <mergeCell ref="I383:I384"/>
    <mergeCell ref="G379:G380"/>
    <mergeCell ref="H379:H380"/>
    <mergeCell ref="I379:I380"/>
    <mergeCell ref="B381:B382"/>
    <mergeCell ref="C381:D382"/>
    <mergeCell ref="E381:E382"/>
    <mergeCell ref="F381:F382"/>
    <mergeCell ref="G381:H382"/>
    <mergeCell ref="I381:I382"/>
    <mergeCell ref="H373:H374"/>
    <mergeCell ref="I373:I374"/>
    <mergeCell ref="B376:I376"/>
    <mergeCell ref="C378:E378"/>
    <mergeCell ref="G378:I378"/>
    <mergeCell ref="B379:B380"/>
    <mergeCell ref="C379:C380"/>
    <mergeCell ref="D379:D380"/>
    <mergeCell ref="E379:E380"/>
    <mergeCell ref="F379:F380"/>
    <mergeCell ref="B373:B374"/>
    <mergeCell ref="C373:C374"/>
    <mergeCell ref="D373:D374"/>
    <mergeCell ref="E373:E374"/>
    <mergeCell ref="F373:F374"/>
    <mergeCell ref="G373:G374"/>
    <mergeCell ref="B371:B372"/>
    <mergeCell ref="C371:D372"/>
    <mergeCell ref="E371:E372"/>
    <mergeCell ref="F371:F372"/>
    <mergeCell ref="G371:H372"/>
    <mergeCell ref="I371:I372"/>
    <mergeCell ref="H367:H368"/>
    <mergeCell ref="I367:I368"/>
    <mergeCell ref="B369:B370"/>
    <mergeCell ref="C369:D370"/>
    <mergeCell ref="E369:E370"/>
    <mergeCell ref="F369:F370"/>
    <mergeCell ref="G369:H370"/>
    <mergeCell ref="I369:I370"/>
    <mergeCell ref="B363:I363"/>
    <mergeCell ref="C365:I365"/>
    <mergeCell ref="C366:E366"/>
    <mergeCell ref="G366:I366"/>
    <mergeCell ref="B367:B368"/>
    <mergeCell ref="C367:C368"/>
    <mergeCell ref="D367:D368"/>
    <mergeCell ref="E367:E368"/>
    <mergeCell ref="F367:F368"/>
    <mergeCell ref="G367:G368"/>
    <mergeCell ref="H358:H359"/>
    <mergeCell ref="I358:I359"/>
    <mergeCell ref="B360:B361"/>
    <mergeCell ref="C360:C361"/>
    <mergeCell ref="D360:D361"/>
    <mergeCell ref="E360:E361"/>
    <mergeCell ref="F360:F361"/>
    <mergeCell ref="G360:G361"/>
    <mergeCell ref="H360:H361"/>
    <mergeCell ref="I360:I361"/>
    <mergeCell ref="B358:B359"/>
    <mergeCell ref="C358:C359"/>
    <mergeCell ref="D358:D359"/>
    <mergeCell ref="E358:E359"/>
    <mergeCell ref="F358:F359"/>
    <mergeCell ref="G358:G359"/>
    <mergeCell ref="I354:I355"/>
    <mergeCell ref="B356:B357"/>
    <mergeCell ref="C356:D357"/>
    <mergeCell ref="E356:E357"/>
    <mergeCell ref="F356:F357"/>
    <mergeCell ref="G356:H357"/>
    <mergeCell ref="I356:I357"/>
    <mergeCell ref="B351:I351"/>
    <mergeCell ref="C353:E353"/>
    <mergeCell ref="G353:I353"/>
    <mergeCell ref="B354:B355"/>
    <mergeCell ref="C354:C355"/>
    <mergeCell ref="D354:D355"/>
    <mergeCell ref="E354:E355"/>
    <mergeCell ref="F354:F355"/>
    <mergeCell ref="G354:G355"/>
    <mergeCell ref="H354:H355"/>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V340:V341"/>
    <mergeCell ref="W340:W341"/>
    <mergeCell ref="X340:X341"/>
    <mergeCell ref="Y340:Y341"/>
    <mergeCell ref="B342:B343"/>
    <mergeCell ref="C342:D343"/>
    <mergeCell ref="E342:E343"/>
    <mergeCell ref="F342:F343"/>
    <mergeCell ref="G342:H343"/>
    <mergeCell ref="I342:I343"/>
    <mergeCell ref="P340:P341"/>
    <mergeCell ref="Q340:Q341"/>
    <mergeCell ref="R340:R341"/>
    <mergeCell ref="S340:S341"/>
    <mergeCell ref="T340:T341"/>
    <mergeCell ref="U340:U341"/>
    <mergeCell ref="J340:J341"/>
    <mergeCell ref="K340:K341"/>
    <mergeCell ref="L340:L341"/>
    <mergeCell ref="M340:M341"/>
    <mergeCell ref="N340:N341"/>
    <mergeCell ref="O340:O341"/>
    <mergeCell ref="V337:V339"/>
    <mergeCell ref="W337:Y339"/>
    <mergeCell ref="B340:B341"/>
    <mergeCell ref="C340:C341"/>
    <mergeCell ref="D340:D341"/>
    <mergeCell ref="E340:E341"/>
    <mergeCell ref="F340:F341"/>
    <mergeCell ref="G340:G341"/>
    <mergeCell ref="H340:H341"/>
    <mergeCell ref="I340:I341"/>
    <mergeCell ref="O338:Q338"/>
    <mergeCell ref="O339:Q339"/>
    <mergeCell ref="R337:R339"/>
    <mergeCell ref="S337:U337"/>
    <mergeCell ref="S338:U338"/>
    <mergeCell ref="S339:U339"/>
    <mergeCell ref="C338:E338"/>
    <mergeCell ref="C339:E339"/>
    <mergeCell ref="F337:F339"/>
    <mergeCell ref="G337:I337"/>
    <mergeCell ref="G338:I338"/>
    <mergeCell ref="G339:I339"/>
    <mergeCell ref="Z331:Z332"/>
    <mergeCell ref="AA331:AA332"/>
    <mergeCell ref="B334:Y334"/>
    <mergeCell ref="C336:M336"/>
    <mergeCell ref="O336:Y336"/>
    <mergeCell ref="C337:E337"/>
    <mergeCell ref="J337:J339"/>
    <mergeCell ref="K337:M339"/>
    <mergeCell ref="N337:N339"/>
    <mergeCell ref="O337:Q337"/>
    <mergeCell ref="T331:T332"/>
    <mergeCell ref="U331:U332"/>
    <mergeCell ref="V331:V332"/>
    <mergeCell ref="W331:W332"/>
    <mergeCell ref="X331:X332"/>
    <mergeCell ref="Y331:Y332"/>
    <mergeCell ref="N331:N332"/>
    <mergeCell ref="O331:O332"/>
    <mergeCell ref="P331:P332"/>
    <mergeCell ref="Q331:Q332"/>
    <mergeCell ref="R331:R332"/>
    <mergeCell ref="S331:S332"/>
    <mergeCell ref="H331:H332"/>
    <mergeCell ref="I331:I332"/>
    <mergeCell ref="J331:J332"/>
    <mergeCell ref="K331:K332"/>
    <mergeCell ref="L331:L332"/>
    <mergeCell ref="M331:M332"/>
    <mergeCell ref="W329:W330"/>
    <mergeCell ref="X329:X330"/>
    <mergeCell ref="Y329:Z330"/>
    <mergeCell ref="AA329:AA330"/>
    <mergeCell ref="B331:B332"/>
    <mergeCell ref="C331:C332"/>
    <mergeCell ref="D331:D332"/>
    <mergeCell ref="E331:E332"/>
    <mergeCell ref="F331:F332"/>
    <mergeCell ref="G331:G332"/>
    <mergeCell ref="O329:O330"/>
    <mergeCell ref="P329:P330"/>
    <mergeCell ref="Q329:R330"/>
    <mergeCell ref="S329:S330"/>
    <mergeCell ref="T329:T330"/>
    <mergeCell ref="U329:V330"/>
    <mergeCell ref="H329:H330"/>
    <mergeCell ref="I329:I330"/>
    <mergeCell ref="J329:K330"/>
    <mergeCell ref="L329:L330"/>
    <mergeCell ref="M329:M330"/>
    <mergeCell ref="N329:N330"/>
    <mergeCell ref="W327:W328"/>
    <mergeCell ref="X327:X328"/>
    <mergeCell ref="Y327:Y328"/>
    <mergeCell ref="Z327:Z328"/>
    <mergeCell ref="AA327:AA328"/>
    <mergeCell ref="B329:B330"/>
    <mergeCell ref="C329:C330"/>
    <mergeCell ref="D329:D330"/>
    <mergeCell ref="E329:E330"/>
    <mergeCell ref="F329:G330"/>
    <mergeCell ref="Q327:Q328"/>
    <mergeCell ref="R327:R328"/>
    <mergeCell ref="S327:S328"/>
    <mergeCell ref="T327:T328"/>
    <mergeCell ref="U327:U328"/>
    <mergeCell ref="V327:V328"/>
    <mergeCell ref="K327:K328"/>
    <mergeCell ref="L327:L328"/>
    <mergeCell ref="M327:M328"/>
    <mergeCell ref="N327:N328"/>
    <mergeCell ref="O327:O328"/>
    <mergeCell ref="P327:P328"/>
    <mergeCell ref="Y326:AA326"/>
    <mergeCell ref="B327:B328"/>
    <mergeCell ref="C327:C328"/>
    <mergeCell ref="D327:D328"/>
    <mergeCell ref="E327:E328"/>
    <mergeCell ref="F327:F328"/>
    <mergeCell ref="G327:G328"/>
    <mergeCell ref="H327:H328"/>
    <mergeCell ref="I327:I328"/>
    <mergeCell ref="J327:J328"/>
    <mergeCell ref="C326:D326"/>
    <mergeCell ref="F326:H326"/>
    <mergeCell ref="J326:L326"/>
    <mergeCell ref="N326:O326"/>
    <mergeCell ref="Q326:S326"/>
    <mergeCell ref="U326:W326"/>
    <mergeCell ref="V324:V325"/>
    <mergeCell ref="W324:W325"/>
    <mergeCell ref="X324:X325"/>
    <mergeCell ref="Y324:Y325"/>
    <mergeCell ref="Z324:Z325"/>
    <mergeCell ref="AA324:AA325"/>
    <mergeCell ref="P324:P325"/>
    <mergeCell ref="Q324:Q325"/>
    <mergeCell ref="R324:R325"/>
    <mergeCell ref="S324:S325"/>
    <mergeCell ref="T324:T325"/>
    <mergeCell ref="U324:U325"/>
    <mergeCell ref="J324:J325"/>
    <mergeCell ref="K324:K325"/>
    <mergeCell ref="L324:L325"/>
    <mergeCell ref="M324:M325"/>
    <mergeCell ref="N324:N325"/>
    <mergeCell ref="O324:O325"/>
    <mergeCell ref="Y322:Z323"/>
    <mergeCell ref="AA322:AA323"/>
    <mergeCell ref="B324:B325"/>
    <mergeCell ref="C324:C325"/>
    <mergeCell ref="D324:D325"/>
    <mergeCell ref="E324:E325"/>
    <mergeCell ref="F324:F325"/>
    <mergeCell ref="G324:G325"/>
    <mergeCell ref="H324:H325"/>
    <mergeCell ref="I324:I325"/>
    <mergeCell ref="Q322:R323"/>
    <mergeCell ref="S322:S323"/>
    <mergeCell ref="T322:T323"/>
    <mergeCell ref="U322:V323"/>
    <mergeCell ref="W322:W323"/>
    <mergeCell ref="X322:X323"/>
    <mergeCell ref="J322:K323"/>
    <mergeCell ref="L322:L323"/>
    <mergeCell ref="M322:M323"/>
    <mergeCell ref="N322:N323"/>
    <mergeCell ref="O322:O323"/>
    <mergeCell ref="P322:P323"/>
    <mergeCell ref="X320:X321"/>
    <mergeCell ref="Y320:Z321"/>
    <mergeCell ref="AA320:AA321"/>
    <mergeCell ref="B322:B323"/>
    <mergeCell ref="C322:C323"/>
    <mergeCell ref="D322:D323"/>
    <mergeCell ref="E322:E323"/>
    <mergeCell ref="F322:G323"/>
    <mergeCell ref="H322:H323"/>
    <mergeCell ref="I322:I323"/>
    <mergeCell ref="P320:P321"/>
    <mergeCell ref="Q320:R321"/>
    <mergeCell ref="S320:S321"/>
    <mergeCell ref="T320:T321"/>
    <mergeCell ref="U320:V321"/>
    <mergeCell ref="W320:W321"/>
    <mergeCell ref="I320:I321"/>
    <mergeCell ref="J320:K321"/>
    <mergeCell ref="L320:L321"/>
    <mergeCell ref="M320:M321"/>
    <mergeCell ref="N320:N321"/>
    <mergeCell ref="O320:O321"/>
    <mergeCell ref="B320:B321"/>
    <mergeCell ref="C320:C321"/>
    <mergeCell ref="D320:D321"/>
    <mergeCell ref="E320:E321"/>
    <mergeCell ref="F320:G321"/>
    <mergeCell ref="H320:H321"/>
    <mergeCell ref="T318:T319"/>
    <mergeCell ref="U318:V319"/>
    <mergeCell ref="W318:W319"/>
    <mergeCell ref="X318:X319"/>
    <mergeCell ref="Y318:Z319"/>
    <mergeCell ref="AA318:AA319"/>
    <mergeCell ref="M318:M319"/>
    <mergeCell ref="N318:N319"/>
    <mergeCell ref="O318:O319"/>
    <mergeCell ref="P318:P319"/>
    <mergeCell ref="Q318:R319"/>
    <mergeCell ref="S318:S319"/>
    <mergeCell ref="AA316:AA317"/>
    <mergeCell ref="B318:B319"/>
    <mergeCell ref="C318:C319"/>
    <mergeCell ref="D318:D319"/>
    <mergeCell ref="E318:E319"/>
    <mergeCell ref="F318:G319"/>
    <mergeCell ref="H318:H319"/>
    <mergeCell ref="I318:I319"/>
    <mergeCell ref="J318:K319"/>
    <mergeCell ref="L318:L319"/>
    <mergeCell ref="S316:S317"/>
    <mergeCell ref="T316:T317"/>
    <mergeCell ref="U316:V317"/>
    <mergeCell ref="W316:W317"/>
    <mergeCell ref="X316:X317"/>
    <mergeCell ref="Y316:Z317"/>
    <mergeCell ref="L316:L317"/>
    <mergeCell ref="M316:M317"/>
    <mergeCell ref="N316:N317"/>
    <mergeCell ref="O316:O317"/>
    <mergeCell ref="P316:P317"/>
    <mergeCell ref="Q316:R317"/>
    <mergeCell ref="Y314:Z315"/>
    <mergeCell ref="AA314:AA315"/>
    <mergeCell ref="B316:B317"/>
    <mergeCell ref="C316:C317"/>
    <mergeCell ref="D316:D317"/>
    <mergeCell ref="E316:E317"/>
    <mergeCell ref="F316:G317"/>
    <mergeCell ref="H316:H317"/>
    <mergeCell ref="I316:I317"/>
    <mergeCell ref="J316:K317"/>
    <mergeCell ref="Q314:R315"/>
    <mergeCell ref="S314:S315"/>
    <mergeCell ref="T314:T315"/>
    <mergeCell ref="U314:V315"/>
    <mergeCell ref="W314:W315"/>
    <mergeCell ref="X314:X315"/>
    <mergeCell ref="J314:K315"/>
    <mergeCell ref="L314:L315"/>
    <mergeCell ref="M314:M315"/>
    <mergeCell ref="N314:N315"/>
    <mergeCell ref="O314:O315"/>
    <mergeCell ref="P314:P315"/>
    <mergeCell ref="X312:X313"/>
    <mergeCell ref="Y312:Z313"/>
    <mergeCell ref="AA312:AA313"/>
    <mergeCell ref="B314:B315"/>
    <mergeCell ref="C314:C315"/>
    <mergeCell ref="D314:D315"/>
    <mergeCell ref="E314:E315"/>
    <mergeCell ref="F314:G315"/>
    <mergeCell ref="H314:H315"/>
    <mergeCell ref="I314:I315"/>
    <mergeCell ref="P312:P313"/>
    <mergeCell ref="Q312:R313"/>
    <mergeCell ref="S312:S313"/>
    <mergeCell ref="T312:T313"/>
    <mergeCell ref="U312:V313"/>
    <mergeCell ref="W312:W313"/>
    <mergeCell ref="I312:I313"/>
    <mergeCell ref="J312:K313"/>
    <mergeCell ref="L312:L313"/>
    <mergeCell ref="M312:M313"/>
    <mergeCell ref="N312:N313"/>
    <mergeCell ref="O312:O313"/>
    <mergeCell ref="B312:B313"/>
    <mergeCell ref="C312:C313"/>
    <mergeCell ref="D312:D313"/>
    <mergeCell ref="E312:E313"/>
    <mergeCell ref="F312:G313"/>
    <mergeCell ref="H312:H313"/>
    <mergeCell ref="T310:T311"/>
    <mergeCell ref="U310:V311"/>
    <mergeCell ref="W310:W311"/>
    <mergeCell ref="X310:X311"/>
    <mergeCell ref="Y310:Z311"/>
    <mergeCell ref="AA310:AA311"/>
    <mergeCell ref="M310:M311"/>
    <mergeCell ref="N310:N311"/>
    <mergeCell ref="O310:O311"/>
    <mergeCell ref="P310:P311"/>
    <mergeCell ref="Q310:R311"/>
    <mergeCell ref="S310:S311"/>
    <mergeCell ref="AA308:AA309"/>
    <mergeCell ref="B310:B311"/>
    <mergeCell ref="C310:C311"/>
    <mergeCell ref="D310:D311"/>
    <mergeCell ref="E310:E311"/>
    <mergeCell ref="F310:G311"/>
    <mergeCell ref="H310:H311"/>
    <mergeCell ref="I310:I311"/>
    <mergeCell ref="J310:K311"/>
    <mergeCell ref="L310:L311"/>
    <mergeCell ref="S308:S309"/>
    <mergeCell ref="T308:T309"/>
    <mergeCell ref="U308:V309"/>
    <mergeCell ref="W308:W309"/>
    <mergeCell ref="X308:X309"/>
    <mergeCell ref="Y308:Z309"/>
    <mergeCell ref="L308:L309"/>
    <mergeCell ref="M308:M309"/>
    <mergeCell ref="N308:N309"/>
    <mergeCell ref="O308:O309"/>
    <mergeCell ref="P308:P309"/>
    <mergeCell ref="Q308:R309"/>
    <mergeCell ref="Z306:Z307"/>
    <mergeCell ref="AA306:AA307"/>
    <mergeCell ref="B308:B309"/>
    <mergeCell ref="C308:C309"/>
    <mergeCell ref="D308:D309"/>
    <mergeCell ref="E308:E309"/>
    <mergeCell ref="F308:G309"/>
    <mergeCell ref="H308:H309"/>
    <mergeCell ref="I308:I309"/>
    <mergeCell ref="J308:K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T304:T305"/>
    <mergeCell ref="U304:V305"/>
    <mergeCell ref="W304:W305"/>
    <mergeCell ref="X304:X305"/>
    <mergeCell ref="Y304:Z305"/>
    <mergeCell ref="AA304:AA305"/>
    <mergeCell ref="M304:M305"/>
    <mergeCell ref="N304:N305"/>
    <mergeCell ref="O304:O305"/>
    <mergeCell ref="P304:P305"/>
    <mergeCell ref="Q304:R305"/>
    <mergeCell ref="S304:S305"/>
    <mergeCell ref="AA302:AA303"/>
    <mergeCell ref="B304:B305"/>
    <mergeCell ref="C304:C305"/>
    <mergeCell ref="D304:D305"/>
    <mergeCell ref="E304:E305"/>
    <mergeCell ref="F304:G305"/>
    <mergeCell ref="H304:H305"/>
    <mergeCell ref="I304:I305"/>
    <mergeCell ref="J304:K305"/>
    <mergeCell ref="L304:L305"/>
    <mergeCell ref="S302:S303"/>
    <mergeCell ref="T302:T303"/>
    <mergeCell ref="U302:V303"/>
    <mergeCell ref="W302:W303"/>
    <mergeCell ref="X302:X303"/>
    <mergeCell ref="Y302:Z303"/>
    <mergeCell ref="L302:L303"/>
    <mergeCell ref="M302:M303"/>
    <mergeCell ref="N302:N303"/>
    <mergeCell ref="O302:O303"/>
    <mergeCell ref="P302:P303"/>
    <mergeCell ref="Q302:R303"/>
    <mergeCell ref="U301:W301"/>
    <mergeCell ref="Y301:AA301"/>
    <mergeCell ref="B302:B303"/>
    <mergeCell ref="C302:C303"/>
    <mergeCell ref="D302:D303"/>
    <mergeCell ref="E302:E303"/>
    <mergeCell ref="F302:G303"/>
    <mergeCell ref="H302:H303"/>
    <mergeCell ref="I302:I303"/>
    <mergeCell ref="J302:K303"/>
    <mergeCell ref="W299:W300"/>
    <mergeCell ref="X299:X300"/>
    <mergeCell ref="Y299:Y300"/>
    <mergeCell ref="Z299:Z300"/>
    <mergeCell ref="AA299:AA300"/>
    <mergeCell ref="C301:D301"/>
    <mergeCell ref="F301:H301"/>
    <mergeCell ref="J301:L301"/>
    <mergeCell ref="N301:O301"/>
    <mergeCell ref="Q301:S301"/>
    <mergeCell ref="Q299:Q300"/>
    <mergeCell ref="R299:R300"/>
    <mergeCell ref="S299:S300"/>
    <mergeCell ref="T299:T300"/>
    <mergeCell ref="U299:U300"/>
    <mergeCell ref="V299:V300"/>
    <mergeCell ref="K299:K300"/>
    <mergeCell ref="L299:L300"/>
    <mergeCell ref="M299:M300"/>
    <mergeCell ref="N299:N300"/>
    <mergeCell ref="O299:O300"/>
    <mergeCell ref="P299:P300"/>
    <mergeCell ref="AA297:AA298"/>
    <mergeCell ref="B299:B300"/>
    <mergeCell ref="C299:C300"/>
    <mergeCell ref="D299:D300"/>
    <mergeCell ref="E299:E300"/>
    <mergeCell ref="F299:F300"/>
    <mergeCell ref="G299:G300"/>
    <mergeCell ref="H299:H300"/>
    <mergeCell ref="I299:I300"/>
    <mergeCell ref="J299:J300"/>
    <mergeCell ref="S297:S298"/>
    <mergeCell ref="T297:T298"/>
    <mergeCell ref="U297:V298"/>
    <mergeCell ref="W297:W298"/>
    <mergeCell ref="X297:X298"/>
    <mergeCell ref="Y297:Z298"/>
    <mergeCell ref="L297:L298"/>
    <mergeCell ref="M297:M298"/>
    <mergeCell ref="N297:N298"/>
    <mergeCell ref="O297:O298"/>
    <mergeCell ref="P297:P298"/>
    <mergeCell ref="Q297:R298"/>
    <mergeCell ref="Z295:Z296"/>
    <mergeCell ref="AA295:AA296"/>
    <mergeCell ref="B297:B298"/>
    <mergeCell ref="C297:C298"/>
    <mergeCell ref="D297:D298"/>
    <mergeCell ref="E297:E298"/>
    <mergeCell ref="F297:G298"/>
    <mergeCell ref="H297:H298"/>
    <mergeCell ref="I297:I298"/>
    <mergeCell ref="J297:K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Z292:Z293"/>
    <mergeCell ref="AA292:AA293"/>
    <mergeCell ref="C294:D294"/>
    <mergeCell ref="F294:H294"/>
    <mergeCell ref="J294:L294"/>
    <mergeCell ref="N294:O294"/>
    <mergeCell ref="Q294:S294"/>
    <mergeCell ref="U294:W294"/>
    <mergeCell ref="Y294:AA294"/>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T290:T291"/>
    <mergeCell ref="U290:V291"/>
    <mergeCell ref="W290:W291"/>
    <mergeCell ref="X290:X291"/>
    <mergeCell ref="Y290:Z291"/>
    <mergeCell ref="AA290:AA291"/>
    <mergeCell ref="M290:M291"/>
    <mergeCell ref="N290:N291"/>
    <mergeCell ref="O290:O291"/>
    <mergeCell ref="P290:P291"/>
    <mergeCell ref="Q290:R291"/>
    <mergeCell ref="S290:S291"/>
    <mergeCell ref="AA288:AA289"/>
    <mergeCell ref="B290:B291"/>
    <mergeCell ref="C290:C291"/>
    <mergeCell ref="D290:D291"/>
    <mergeCell ref="E290:E291"/>
    <mergeCell ref="F290:G291"/>
    <mergeCell ref="H290:H291"/>
    <mergeCell ref="I290:I291"/>
    <mergeCell ref="J290:K291"/>
    <mergeCell ref="L290:L291"/>
    <mergeCell ref="S288:S289"/>
    <mergeCell ref="T288:T289"/>
    <mergeCell ref="U288:V289"/>
    <mergeCell ref="W288:W289"/>
    <mergeCell ref="X288:X289"/>
    <mergeCell ref="Y288:Z289"/>
    <mergeCell ref="L288:L289"/>
    <mergeCell ref="M288:M289"/>
    <mergeCell ref="N288:N289"/>
    <mergeCell ref="O288:O289"/>
    <mergeCell ref="P288:P289"/>
    <mergeCell ref="Q288:R289"/>
    <mergeCell ref="Y286:Z287"/>
    <mergeCell ref="AA286:AA287"/>
    <mergeCell ref="B288:B289"/>
    <mergeCell ref="C288:C289"/>
    <mergeCell ref="D288:D289"/>
    <mergeCell ref="E288:E289"/>
    <mergeCell ref="F288:G289"/>
    <mergeCell ref="H288:H289"/>
    <mergeCell ref="I288:I289"/>
    <mergeCell ref="J288:K289"/>
    <mergeCell ref="Q286:R287"/>
    <mergeCell ref="S286:S287"/>
    <mergeCell ref="T286:T287"/>
    <mergeCell ref="U286:V287"/>
    <mergeCell ref="W286:W287"/>
    <mergeCell ref="X286:X287"/>
    <mergeCell ref="J286:K287"/>
    <mergeCell ref="L286:L287"/>
    <mergeCell ref="M286:M287"/>
    <mergeCell ref="N286:N287"/>
    <mergeCell ref="O286:O287"/>
    <mergeCell ref="P286:P287"/>
    <mergeCell ref="X284:X285"/>
    <mergeCell ref="Y284:Z285"/>
    <mergeCell ref="AA284:AA285"/>
    <mergeCell ref="B286:B287"/>
    <mergeCell ref="C286:C287"/>
    <mergeCell ref="D286:D287"/>
    <mergeCell ref="E286:E287"/>
    <mergeCell ref="F286:G287"/>
    <mergeCell ref="H286:H287"/>
    <mergeCell ref="I286:I287"/>
    <mergeCell ref="P284:P285"/>
    <mergeCell ref="Q284:R285"/>
    <mergeCell ref="S284:S285"/>
    <mergeCell ref="T284:T285"/>
    <mergeCell ref="U284:V285"/>
    <mergeCell ref="W284:W285"/>
    <mergeCell ref="I284:I285"/>
    <mergeCell ref="J284:K285"/>
    <mergeCell ref="L284:L285"/>
    <mergeCell ref="M284:M285"/>
    <mergeCell ref="N284:N285"/>
    <mergeCell ref="O284:O285"/>
    <mergeCell ref="B284:B285"/>
    <mergeCell ref="C284:C285"/>
    <mergeCell ref="D284:D285"/>
    <mergeCell ref="E284:E285"/>
    <mergeCell ref="F284:G285"/>
    <mergeCell ref="H284:H285"/>
    <mergeCell ref="T282:T283"/>
    <mergeCell ref="U282:V283"/>
    <mergeCell ref="W282:W283"/>
    <mergeCell ref="X282:X283"/>
    <mergeCell ref="Y282:Z283"/>
    <mergeCell ref="AA282:AA283"/>
    <mergeCell ref="M282:M283"/>
    <mergeCell ref="N282:N283"/>
    <mergeCell ref="O282:O283"/>
    <mergeCell ref="P282:P283"/>
    <mergeCell ref="Q282:R283"/>
    <mergeCell ref="S282:S283"/>
    <mergeCell ref="AA280:AA281"/>
    <mergeCell ref="B282:B283"/>
    <mergeCell ref="C282:C283"/>
    <mergeCell ref="D282:D283"/>
    <mergeCell ref="E282:E283"/>
    <mergeCell ref="F282:G283"/>
    <mergeCell ref="H282:H283"/>
    <mergeCell ref="I282:I283"/>
    <mergeCell ref="J282:K283"/>
    <mergeCell ref="L282:L283"/>
    <mergeCell ref="S280:S281"/>
    <mergeCell ref="T280:T281"/>
    <mergeCell ref="U280:V281"/>
    <mergeCell ref="W280:W281"/>
    <mergeCell ref="X280:X281"/>
    <mergeCell ref="Y280:Z281"/>
    <mergeCell ref="L280:L281"/>
    <mergeCell ref="M280:M281"/>
    <mergeCell ref="N280:N281"/>
    <mergeCell ref="O280:O281"/>
    <mergeCell ref="P280:P281"/>
    <mergeCell ref="Q280:R281"/>
    <mergeCell ref="Y278:Z279"/>
    <mergeCell ref="AA278:AA279"/>
    <mergeCell ref="B280:B281"/>
    <mergeCell ref="C280:C281"/>
    <mergeCell ref="D280:D281"/>
    <mergeCell ref="E280:E281"/>
    <mergeCell ref="F280:G281"/>
    <mergeCell ref="H280:H281"/>
    <mergeCell ref="I280:I281"/>
    <mergeCell ref="J280:K281"/>
    <mergeCell ref="Q278:R279"/>
    <mergeCell ref="S278:S279"/>
    <mergeCell ref="T278:T279"/>
    <mergeCell ref="U278:V279"/>
    <mergeCell ref="W278:W279"/>
    <mergeCell ref="X278:X279"/>
    <mergeCell ref="J278:K279"/>
    <mergeCell ref="L278:L279"/>
    <mergeCell ref="M278:M279"/>
    <mergeCell ref="N278:N279"/>
    <mergeCell ref="O278:O279"/>
    <mergeCell ref="P278:P279"/>
    <mergeCell ref="X276:X277"/>
    <mergeCell ref="Y276:Z277"/>
    <mergeCell ref="AA276:AA277"/>
    <mergeCell ref="B278:B279"/>
    <mergeCell ref="C278:C279"/>
    <mergeCell ref="D278:D279"/>
    <mergeCell ref="E278:E279"/>
    <mergeCell ref="F278:G279"/>
    <mergeCell ref="H278:H279"/>
    <mergeCell ref="I278:I279"/>
    <mergeCell ref="P276:P277"/>
    <mergeCell ref="Q276:R277"/>
    <mergeCell ref="S276:S277"/>
    <mergeCell ref="T276:T277"/>
    <mergeCell ref="U276:V277"/>
    <mergeCell ref="W276:W277"/>
    <mergeCell ref="I276:I277"/>
    <mergeCell ref="J276:K277"/>
    <mergeCell ref="L276:L277"/>
    <mergeCell ref="M276:M277"/>
    <mergeCell ref="N276:N277"/>
    <mergeCell ref="O276:O277"/>
    <mergeCell ref="B276:B277"/>
    <mergeCell ref="C276:C277"/>
    <mergeCell ref="D276:D277"/>
    <mergeCell ref="E276:E277"/>
    <mergeCell ref="F276:G277"/>
    <mergeCell ref="H276:H277"/>
    <mergeCell ref="V274:V275"/>
    <mergeCell ref="W274:W275"/>
    <mergeCell ref="X274:X275"/>
    <mergeCell ref="Y274:Y275"/>
    <mergeCell ref="Z274:Z275"/>
    <mergeCell ref="AA274:AA275"/>
    <mergeCell ref="P274:P275"/>
    <mergeCell ref="Q274:Q275"/>
    <mergeCell ref="R274:R275"/>
    <mergeCell ref="S274:S275"/>
    <mergeCell ref="T274:T275"/>
    <mergeCell ref="U274:U275"/>
    <mergeCell ref="J274:J275"/>
    <mergeCell ref="K274:K275"/>
    <mergeCell ref="L274:L275"/>
    <mergeCell ref="M274:M275"/>
    <mergeCell ref="N274:N275"/>
    <mergeCell ref="O274:O275"/>
    <mergeCell ref="Y272:Z273"/>
    <mergeCell ref="AA272:AA273"/>
    <mergeCell ref="B274:B275"/>
    <mergeCell ref="C274:C275"/>
    <mergeCell ref="D274:D275"/>
    <mergeCell ref="E274:E275"/>
    <mergeCell ref="F274:F275"/>
    <mergeCell ref="G274:G275"/>
    <mergeCell ref="H274:H275"/>
    <mergeCell ref="I274:I275"/>
    <mergeCell ref="Q272:R273"/>
    <mergeCell ref="S272:S273"/>
    <mergeCell ref="T272:T273"/>
    <mergeCell ref="U272:V273"/>
    <mergeCell ref="W272:W273"/>
    <mergeCell ref="X272:X273"/>
    <mergeCell ref="J272:K273"/>
    <mergeCell ref="L272:L273"/>
    <mergeCell ref="M272:M273"/>
    <mergeCell ref="N272:N273"/>
    <mergeCell ref="O272:O273"/>
    <mergeCell ref="P272:P273"/>
    <mergeCell ref="X270:X271"/>
    <mergeCell ref="Y270:Z271"/>
    <mergeCell ref="AA270:AA271"/>
    <mergeCell ref="B272:B273"/>
    <mergeCell ref="C272:C273"/>
    <mergeCell ref="D272:D273"/>
    <mergeCell ref="E272:E273"/>
    <mergeCell ref="F272:G273"/>
    <mergeCell ref="H272:H273"/>
    <mergeCell ref="I272:I273"/>
    <mergeCell ref="P270:P271"/>
    <mergeCell ref="Q270:R271"/>
    <mergeCell ref="S270:S271"/>
    <mergeCell ref="T270:T271"/>
    <mergeCell ref="U270:V271"/>
    <mergeCell ref="W270:W271"/>
    <mergeCell ref="I270:I271"/>
    <mergeCell ref="J270:K271"/>
    <mergeCell ref="L270:L271"/>
    <mergeCell ref="M270:M271"/>
    <mergeCell ref="N270:N271"/>
    <mergeCell ref="O270:O271"/>
    <mergeCell ref="T268:T269"/>
    <mergeCell ref="U268:W268"/>
    <mergeCell ref="U269:W269"/>
    <mergeCell ref="X268:X269"/>
    <mergeCell ref="B270:B271"/>
    <mergeCell ref="C270:C271"/>
    <mergeCell ref="D270:D271"/>
    <mergeCell ref="E270:E271"/>
    <mergeCell ref="F270:G271"/>
    <mergeCell ref="H270:H271"/>
    <mergeCell ref="J269:L269"/>
    <mergeCell ref="M268:M269"/>
    <mergeCell ref="N268:O268"/>
    <mergeCell ref="N269:O269"/>
    <mergeCell ref="P268:P269"/>
    <mergeCell ref="Q268:S268"/>
    <mergeCell ref="Q269:S269"/>
    <mergeCell ref="Y268:AA268"/>
    <mergeCell ref="Y269:AA269"/>
    <mergeCell ref="B268:B269"/>
    <mergeCell ref="C268:D268"/>
    <mergeCell ref="C269:D269"/>
    <mergeCell ref="E268:E269"/>
    <mergeCell ref="F268:H268"/>
    <mergeCell ref="F269:H269"/>
    <mergeCell ref="I268:I269"/>
    <mergeCell ref="J268:L268"/>
    <mergeCell ref="B266:B267"/>
    <mergeCell ref="C266:L267"/>
    <mergeCell ref="M266:M267"/>
    <mergeCell ref="N266:W267"/>
    <mergeCell ref="X266:X267"/>
    <mergeCell ref="Y266:AA266"/>
    <mergeCell ref="Y267:AA267"/>
    <mergeCell ref="C260:D260"/>
    <mergeCell ref="B261:B262"/>
    <mergeCell ref="C261:C262"/>
    <mergeCell ref="D261:D262"/>
    <mergeCell ref="E261:E262"/>
    <mergeCell ref="B264:AA264"/>
    <mergeCell ref="B255:B256"/>
    <mergeCell ref="C255:D256"/>
    <mergeCell ref="E255:E256"/>
    <mergeCell ref="C257:D257"/>
    <mergeCell ref="C258:D258"/>
    <mergeCell ref="C259:D259"/>
    <mergeCell ref="B251:B252"/>
    <mergeCell ref="C251:D252"/>
    <mergeCell ref="E251:E252"/>
    <mergeCell ref="B253:B254"/>
    <mergeCell ref="C253:D254"/>
    <mergeCell ref="E253:E254"/>
    <mergeCell ref="B247:B248"/>
    <mergeCell ref="C247:D248"/>
    <mergeCell ref="E247:E248"/>
    <mergeCell ref="B249:B250"/>
    <mergeCell ref="C249:D250"/>
    <mergeCell ref="E249:E250"/>
    <mergeCell ref="Q236:Q237"/>
    <mergeCell ref="B242:E242"/>
    <mergeCell ref="C244:E244"/>
    <mergeCell ref="B245:B246"/>
    <mergeCell ref="C245:C246"/>
    <mergeCell ref="D245:D246"/>
    <mergeCell ref="E245:E246"/>
    <mergeCell ref="J236:J237"/>
    <mergeCell ref="K236:L237"/>
    <mergeCell ref="M236:M237"/>
    <mergeCell ref="N236:N237"/>
    <mergeCell ref="O236:O237"/>
    <mergeCell ref="P236:P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N214:N215"/>
    <mergeCell ref="O214:O215"/>
    <mergeCell ref="P214:P215"/>
    <mergeCell ref="Q214:Q215"/>
    <mergeCell ref="B216:B217"/>
    <mergeCell ref="C216:D217"/>
    <mergeCell ref="E216:E217"/>
    <mergeCell ref="F216:F217"/>
    <mergeCell ref="G216:H217"/>
    <mergeCell ref="I216:I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Q199:Q200"/>
    <mergeCell ref="B210:Q210"/>
    <mergeCell ref="C212:E212"/>
    <mergeCell ref="C213:E213"/>
    <mergeCell ref="G212:M212"/>
    <mergeCell ref="O212:Q212"/>
    <mergeCell ref="O213:Q213"/>
    <mergeCell ref="G213:I213"/>
    <mergeCell ref="K213:M213"/>
    <mergeCell ref="J199:J200"/>
    <mergeCell ref="K199:L200"/>
    <mergeCell ref="M199:M200"/>
    <mergeCell ref="N199:N200"/>
    <mergeCell ref="O199:O200"/>
    <mergeCell ref="P199:P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3:Q173"/>
    <mergeCell ref="C175:E175"/>
    <mergeCell ref="C176:E176"/>
    <mergeCell ref="G175:M175"/>
    <mergeCell ref="O175:Q175"/>
    <mergeCell ref="O176:Q176"/>
    <mergeCell ref="G176:I176"/>
    <mergeCell ref="K176:M176"/>
    <mergeCell ref="B169:B170"/>
    <mergeCell ref="C169:D170"/>
    <mergeCell ref="E169:E170"/>
    <mergeCell ref="F169:F170"/>
    <mergeCell ref="G169:H170"/>
    <mergeCell ref="I169:I170"/>
    <mergeCell ref="I165:I166"/>
    <mergeCell ref="B167:B168"/>
    <mergeCell ref="C167:D168"/>
    <mergeCell ref="E167:E168"/>
    <mergeCell ref="F167:F168"/>
    <mergeCell ref="G167:H168"/>
    <mergeCell ref="I167:I168"/>
    <mergeCell ref="C163:D163"/>
    <mergeCell ref="G163:H163"/>
    <mergeCell ref="C164:D164"/>
    <mergeCell ref="G164:H164"/>
    <mergeCell ref="B165:B166"/>
    <mergeCell ref="C165:D166"/>
    <mergeCell ref="E165:E166"/>
    <mergeCell ref="F165:F166"/>
    <mergeCell ref="G165:H166"/>
    <mergeCell ref="C155:D155"/>
    <mergeCell ref="G155:H155"/>
    <mergeCell ref="B158:I158"/>
    <mergeCell ref="C160:I160"/>
    <mergeCell ref="C161:E161"/>
    <mergeCell ref="G161:I161"/>
    <mergeCell ref="B149:I149"/>
    <mergeCell ref="C151:E151"/>
    <mergeCell ref="G151:I151"/>
    <mergeCell ref="C153:D153"/>
    <mergeCell ref="G153:H153"/>
    <mergeCell ref="C154:D154"/>
    <mergeCell ref="G154:H154"/>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U128:U129"/>
    <mergeCell ref="V128:V129"/>
    <mergeCell ref="W128:X129"/>
    <mergeCell ref="Y128:Y129"/>
    <mergeCell ref="B130:B131"/>
    <mergeCell ref="C130:C131"/>
    <mergeCell ref="D130:D131"/>
    <mergeCell ref="E130:E131"/>
    <mergeCell ref="F130:F131"/>
    <mergeCell ref="G130:G131"/>
    <mergeCell ref="M128:M129"/>
    <mergeCell ref="N128:N129"/>
    <mergeCell ref="O128:P129"/>
    <mergeCell ref="Q128:Q129"/>
    <mergeCell ref="R128:R129"/>
    <mergeCell ref="S128:T129"/>
    <mergeCell ref="V126:V127"/>
    <mergeCell ref="W126:Y127"/>
    <mergeCell ref="B128:B129"/>
    <mergeCell ref="C128:D129"/>
    <mergeCell ref="E128:E129"/>
    <mergeCell ref="F128:F129"/>
    <mergeCell ref="G128:H129"/>
    <mergeCell ref="I128:I129"/>
    <mergeCell ref="J128:J129"/>
    <mergeCell ref="K128:L129"/>
    <mergeCell ref="K126:M127"/>
    <mergeCell ref="N126:N127"/>
    <mergeCell ref="O126:Q127"/>
    <mergeCell ref="R126:R127"/>
    <mergeCell ref="S126:U126"/>
    <mergeCell ref="S127:U127"/>
    <mergeCell ref="I120:I121"/>
    <mergeCell ref="B123:Y123"/>
    <mergeCell ref="C125:M125"/>
    <mergeCell ref="O125:Y125"/>
    <mergeCell ref="B126:B127"/>
    <mergeCell ref="C126:E127"/>
    <mergeCell ref="F126:F127"/>
    <mergeCell ref="G126:I126"/>
    <mergeCell ref="G127:I127"/>
    <mergeCell ref="J126:J127"/>
    <mergeCell ref="I117:I118"/>
    <mergeCell ref="C119:D119"/>
    <mergeCell ref="G119:H119"/>
    <mergeCell ref="B120:B121"/>
    <mergeCell ref="C120:C121"/>
    <mergeCell ref="D120:D121"/>
    <mergeCell ref="E120:E121"/>
    <mergeCell ref="F120:F121"/>
    <mergeCell ref="G120:G121"/>
    <mergeCell ref="H120:H121"/>
    <mergeCell ref="C116:D116"/>
    <mergeCell ref="G116:H116"/>
    <mergeCell ref="B117:B118"/>
    <mergeCell ref="C117:D118"/>
    <mergeCell ref="E117:E118"/>
    <mergeCell ref="F117:F118"/>
    <mergeCell ref="G117:H118"/>
    <mergeCell ref="B110:I110"/>
    <mergeCell ref="C112:I112"/>
    <mergeCell ref="C113:E113"/>
    <mergeCell ref="G113:I113"/>
    <mergeCell ref="C115:D115"/>
    <mergeCell ref="G115:H115"/>
    <mergeCell ref="I105:I106"/>
    <mergeCell ref="B107:B108"/>
    <mergeCell ref="C107:C108"/>
    <mergeCell ref="D107:D108"/>
    <mergeCell ref="E107:E108"/>
    <mergeCell ref="F107:F108"/>
    <mergeCell ref="G107:G108"/>
    <mergeCell ref="H107:H108"/>
    <mergeCell ref="I107:I108"/>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I89:I90"/>
    <mergeCell ref="B92:I92"/>
    <mergeCell ref="C94:I94"/>
    <mergeCell ref="C95:E95"/>
    <mergeCell ref="G95:I95"/>
    <mergeCell ref="B96:B97"/>
    <mergeCell ref="C96:C97"/>
    <mergeCell ref="D96:D97"/>
    <mergeCell ref="E96:E97"/>
    <mergeCell ref="F96:F97"/>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H67:H68"/>
    <mergeCell ref="I67:I68"/>
    <mergeCell ref="B70:I70"/>
    <mergeCell ref="C72:I72"/>
    <mergeCell ref="C73:E73"/>
    <mergeCell ref="G73:I7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4:I54"/>
    <mergeCell ref="B55:B56"/>
    <mergeCell ref="C55:C56"/>
    <mergeCell ref="D55:D56"/>
    <mergeCell ref="E55:E56"/>
    <mergeCell ref="F55:F56"/>
    <mergeCell ref="G55:G56"/>
    <mergeCell ref="H55:H56"/>
    <mergeCell ref="I55:I56"/>
    <mergeCell ref="N48:N49"/>
    <mergeCell ref="O48:O49"/>
    <mergeCell ref="P48:P49"/>
    <mergeCell ref="Q48:Q49"/>
    <mergeCell ref="B51:I51"/>
    <mergeCell ref="B53:B54"/>
    <mergeCell ref="C53:E53"/>
    <mergeCell ref="C54:E54"/>
    <mergeCell ref="F53:F54"/>
    <mergeCell ref="G53:I53"/>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B9:B10"/>
    <mergeCell ref="C9:D10"/>
    <mergeCell ref="E9:E10"/>
    <mergeCell ref="F9:F10"/>
    <mergeCell ref="G9:H10"/>
    <mergeCell ref="I9:I10"/>
    <mergeCell ref="B5:Q5"/>
    <mergeCell ref="C7:E8"/>
    <mergeCell ref="G7:M7"/>
    <mergeCell ref="O7:Q7"/>
    <mergeCell ref="O8:Q8"/>
    <mergeCell ref="G8:I8"/>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4"/>
  <sheetViews>
    <sheetView showGridLines="0" workbookViewId="0"/>
  </sheetViews>
  <sheetFormatPr defaultRowHeight="15"/>
  <cols>
    <col min="1" max="3" width="36.5703125" bestFit="1" customWidth="1"/>
    <col min="4" max="4" width="6.5703125" bestFit="1" customWidth="1"/>
    <col min="5" max="5" width="2.5703125" bestFit="1" customWidth="1"/>
    <col min="7" max="7" width="25.5703125" bestFit="1" customWidth="1"/>
    <col min="8" max="8" width="6.5703125" bestFit="1" customWidth="1"/>
    <col min="9" max="9" width="21.5703125" bestFit="1" customWidth="1"/>
    <col min="11" max="11" width="9.5703125" bestFit="1" customWidth="1"/>
    <col min="12" max="12" width="6.5703125" bestFit="1" customWidth="1"/>
    <col min="13" max="13" width="9.7109375" bestFit="1" customWidth="1"/>
    <col min="15" max="15" width="2" bestFit="1" customWidth="1"/>
    <col min="16" max="16" width="6.5703125" bestFit="1" customWidth="1"/>
    <col min="17" max="17" width="3.140625" bestFit="1" customWidth="1"/>
    <col min="19" max="19" width="4.7109375" customWidth="1"/>
    <col min="20" max="20" width="15.5703125" customWidth="1"/>
    <col min="21" max="21" width="6.140625" customWidth="1"/>
    <col min="22" max="22" width="3" bestFit="1" customWidth="1"/>
  </cols>
  <sheetData>
    <row r="1" spans="1:22" ht="15" customHeight="1">
      <c r="A1" s="7" t="s">
        <v>9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469</v>
      </c>
      <c r="B3" s="49"/>
      <c r="C3" s="49"/>
      <c r="D3" s="49"/>
      <c r="E3" s="49"/>
      <c r="F3" s="49"/>
      <c r="G3" s="49"/>
      <c r="H3" s="49"/>
      <c r="I3" s="49"/>
      <c r="J3" s="49"/>
      <c r="K3" s="49"/>
      <c r="L3" s="49"/>
      <c r="M3" s="49"/>
      <c r="N3" s="49"/>
      <c r="O3" s="49"/>
      <c r="P3" s="49"/>
      <c r="Q3" s="49"/>
      <c r="R3" s="49"/>
      <c r="S3" s="49"/>
      <c r="T3" s="49"/>
      <c r="U3" s="49"/>
      <c r="V3" s="49"/>
    </row>
    <row r="4" spans="1:22">
      <c r="A4" s="15" t="s">
        <v>983</v>
      </c>
      <c r="B4" s="51" t="s">
        <v>514</v>
      </c>
      <c r="C4" s="51"/>
      <c r="D4" s="51"/>
      <c r="E4" s="51"/>
      <c r="F4" s="51"/>
      <c r="G4" s="51"/>
      <c r="H4" s="51"/>
      <c r="I4" s="51"/>
      <c r="J4" s="51"/>
      <c r="K4" s="51"/>
      <c r="L4" s="51"/>
      <c r="M4" s="51"/>
      <c r="N4" s="51"/>
      <c r="O4" s="51"/>
      <c r="P4" s="51"/>
      <c r="Q4" s="51"/>
      <c r="R4" s="51"/>
      <c r="S4" s="51"/>
      <c r="T4" s="51"/>
      <c r="U4" s="51"/>
      <c r="V4" s="51"/>
    </row>
    <row r="5" spans="1:22">
      <c r="A5" s="15"/>
      <c r="B5" s="30"/>
      <c r="C5" s="30"/>
      <c r="D5" s="30"/>
      <c r="E5" s="30"/>
      <c r="F5" s="30"/>
      <c r="G5" s="30"/>
      <c r="H5" s="30"/>
      <c r="I5" s="30"/>
      <c r="J5" s="30"/>
      <c r="K5" s="30"/>
      <c r="L5" s="30"/>
      <c r="M5" s="30"/>
      <c r="N5" s="30"/>
      <c r="O5" s="30"/>
      <c r="P5" s="30"/>
      <c r="Q5" s="30"/>
      <c r="R5" s="30"/>
      <c r="S5" s="30"/>
      <c r="T5" s="30"/>
      <c r="U5" s="30"/>
    </row>
    <row r="6" spans="1:22">
      <c r="A6" s="15"/>
      <c r="B6" s="17"/>
      <c r="C6" s="17"/>
      <c r="D6" s="17"/>
      <c r="E6" s="17"/>
      <c r="F6" s="17"/>
      <c r="G6" s="17"/>
      <c r="H6" s="17"/>
      <c r="I6" s="17"/>
      <c r="J6" s="17"/>
      <c r="K6" s="17"/>
      <c r="L6" s="17"/>
      <c r="M6" s="17"/>
      <c r="N6" s="17"/>
      <c r="O6" s="17"/>
      <c r="P6" s="17"/>
      <c r="Q6" s="17"/>
      <c r="R6" s="17"/>
      <c r="S6" s="17"/>
      <c r="T6" s="17"/>
      <c r="U6" s="17"/>
    </row>
    <row r="7" spans="1:22">
      <c r="A7" s="15"/>
      <c r="B7" s="126" t="s">
        <v>276</v>
      </c>
      <c r="C7" s="127" t="s">
        <v>515</v>
      </c>
      <c r="D7" s="127"/>
      <c r="E7" s="127"/>
      <c r="F7" s="36"/>
      <c r="G7" s="127" t="s">
        <v>520</v>
      </c>
      <c r="H7" s="127"/>
      <c r="I7" s="127"/>
      <c r="J7" s="36"/>
      <c r="K7" s="127" t="s">
        <v>520</v>
      </c>
      <c r="L7" s="127"/>
      <c r="M7" s="127"/>
      <c r="N7" s="36"/>
      <c r="O7" s="127" t="s">
        <v>527</v>
      </c>
      <c r="P7" s="127"/>
      <c r="Q7" s="127"/>
      <c r="R7" s="36"/>
      <c r="S7" s="127" t="s">
        <v>531</v>
      </c>
      <c r="T7" s="127"/>
      <c r="U7" s="127"/>
    </row>
    <row r="8" spans="1:22">
      <c r="A8" s="15"/>
      <c r="B8" s="126"/>
      <c r="C8" s="127" t="s">
        <v>516</v>
      </c>
      <c r="D8" s="127"/>
      <c r="E8" s="127"/>
      <c r="F8" s="36"/>
      <c r="G8" s="127" t="s">
        <v>521</v>
      </c>
      <c r="H8" s="127"/>
      <c r="I8" s="127"/>
      <c r="J8" s="36"/>
      <c r="K8" s="127" t="s">
        <v>525</v>
      </c>
      <c r="L8" s="127"/>
      <c r="M8" s="127"/>
      <c r="N8" s="36"/>
      <c r="O8" s="127" t="s">
        <v>528</v>
      </c>
      <c r="P8" s="127"/>
      <c r="Q8" s="127"/>
      <c r="R8" s="36"/>
      <c r="S8" s="127"/>
      <c r="T8" s="127"/>
      <c r="U8" s="127"/>
    </row>
    <row r="9" spans="1:22">
      <c r="A9" s="15"/>
      <c r="B9" s="126"/>
      <c r="C9" s="127" t="s">
        <v>517</v>
      </c>
      <c r="D9" s="127"/>
      <c r="E9" s="127"/>
      <c r="F9" s="36"/>
      <c r="G9" s="127" t="s">
        <v>522</v>
      </c>
      <c r="H9" s="127"/>
      <c r="I9" s="127"/>
      <c r="J9" s="36"/>
      <c r="K9" s="127" t="s">
        <v>523</v>
      </c>
      <c r="L9" s="127"/>
      <c r="M9" s="127"/>
      <c r="N9" s="36"/>
      <c r="O9" s="127" t="s">
        <v>529</v>
      </c>
      <c r="P9" s="127"/>
      <c r="Q9" s="127"/>
      <c r="R9" s="36"/>
      <c r="S9" s="127"/>
      <c r="T9" s="127"/>
      <c r="U9" s="127"/>
    </row>
    <row r="10" spans="1:22">
      <c r="A10" s="15"/>
      <c r="B10" s="126"/>
      <c r="C10" s="127" t="s">
        <v>518</v>
      </c>
      <c r="D10" s="127"/>
      <c r="E10" s="127"/>
      <c r="F10" s="36"/>
      <c r="G10" s="127" t="s">
        <v>523</v>
      </c>
      <c r="H10" s="127"/>
      <c r="I10" s="127"/>
      <c r="J10" s="36"/>
      <c r="K10" s="127" t="s">
        <v>526</v>
      </c>
      <c r="L10" s="127"/>
      <c r="M10" s="127"/>
      <c r="N10" s="36"/>
      <c r="O10" s="127" t="s">
        <v>530</v>
      </c>
      <c r="P10" s="127"/>
      <c r="Q10" s="127"/>
      <c r="R10" s="36"/>
      <c r="S10" s="127"/>
      <c r="T10" s="127"/>
      <c r="U10" s="127"/>
    </row>
    <row r="11" spans="1:22" ht="15.75" thickBot="1">
      <c r="A11" s="15"/>
      <c r="B11" s="126"/>
      <c r="C11" s="128" t="s">
        <v>519</v>
      </c>
      <c r="D11" s="128"/>
      <c r="E11" s="128"/>
      <c r="F11" s="36"/>
      <c r="G11" s="128" t="s">
        <v>524</v>
      </c>
      <c r="H11" s="128"/>
      <c r="I11" s="128"/>
      <c r="J11" s="36"/>
      <c r="K11" s="92"/>
      <c r="L11" s="92"/>
      <c r="M11" s="92"/>
      <c r="N11" s="36"/>
      <c r="O11" s="92"/>
      <c r="P11" s="92"/>
      <c r="Q11" s="92"/>
      <c r="R11" s="36"/>
      <c r="S11" s="128"/>
      <c r="T11" s="128"/>
      <c r="U11" s="128"/>
    </row>
    <row r="12" spans="1:22">
      <c r="A12" s="15"/>
      <c r="B12" s="89" t="s">
        <v>532</v>
      </c>
      <c r="C12" s="96"/>
      <c r="D12" s="96"/>
      <c r="E12" s="37"/>
      <c r="F12" s="36"/>
      <c r="G12" s="96"/>
      <c r="H12" s="96"/>
      <c r="I12" s="37"/>
      <c r="J12" s="36"/>
      <c r="K12" s="96"/>
      <c r="L12" s="96"/>
      <c r="M12" s="37"/>
      <c r="N12" s="36"/>
      <c r="O12" s="96"/>
      <c r="P12" s="96"/>
      <c r="Q12" s="37"/>
      <c r="R12" s="36"/>
      <c r="S12" s="96"/>
      <c r="T12" s="96"/>
      <c r="U12" s="37"/>
    </row>
    <row r="13" spans="1:22">
      <c r="A13" s="15"/>
      <c r="B13" s="89"/>
      <c r="C13" s="105"/>
      <c r="D13" s="105"/>
      <c r="E13" s="70"/>
      <c r="F13" s="36"/>
      <c r="G13" s="105"/>
      <c r="H13" s="105"/>
      <c r="I13" s="70"/>
      <c r="J13" s="36"/>
      <c r="K13" s="105"/>
      <c r="L13" s="105"/>
      <c r="M13" s="70"/>
      <c r="N13" s="36"/>
      <c r="O13" s="105"/>
      <c r="P13" s="105"/>
      <c r="Q13" s="70"/>
      <c r="R13" s="36"/>
      <c r="S13" s="105"/>
      <c r="T13" s="105"/>
      <c r="U13" s="70"/>
    </row>
    <row r="14" spans="1:22">
      <c r="A14" s="15"/>
      <c r="B14" s="98" t="s">
        <v>314</v>
      </c>
      <c r="C14" s="95"/>
      <c r="D14" s="95"/>
      <c r="E14" s="36"/>
      <c r="F14" s="36"/>
      <c r="G14" s="95"/>
      <c r="H14" s="95"/>
      <c r="I14" s="36"/>
      <c r="J14" s="36"/>
      <c r="K14" s="95"/>
      <c r="L14" s="95"/>
      <c r="M14" s="36"/>
      <c r="N14" s="36"/>
      <c r="O14" s="95"/>
      <c r="P14" s="95"/>
      <c r="Q14" s="36"/>
      <c r="R14" s="36"/>
      <c r="S14" s="95"/>
      <c r="T14" s="95"/>
      <c r="U14" s="36"/>
    </row>
    <row r="15" spans="1:22">
      <c r="A15" s="15"/>
      <c r="B15" s="98"/>
      <c r="C15" s="95"/>
      <c r="D15" s="95"/>
      <c r="E15" s="36"/>
      <c r="F15" s="36"/>
      <c r="G15" s="95"/>
      <c r="H15" s="95"/>
      <c r="I15" s="36"/>
      <c r="J15" s="36"/>
      <c r="K15" s="95"/>
      <c r="L15" s="95"/>
      <c r="M15" s="36"/>
      <c r="N15" s="36"/>
      <c r="O15" s="95"/>
      <c r="P15" s="95"/>
      <c r="Q15" s="36"/>
      <c r="R15" s="36"/>
      <c r="S15" s="95"/>
      <c r="T15" s="95"/>
      <c r="U15" s="36"/>
    </row>
    <row r="16" spans="1:22">
      <c r="A16" s="15"/>
      <c r="B16" s="129" t="s">
        <v>250</v>
      </c>
      <c r="C16" s="97" t="s">
        <v>207</v>
      </c>
      <c r="D16" s="99">
        <v>3219</v>
      </c>
      <c r="E16" s="36"/>
      <c r="F16" s="36"/>
      <c r="G16" s="97" t="s">
        <v>207</v>
      </c>
      <c r="H16" s="95">
        <v>882</v>
      </c>
      <c r="I16" s="36"/>
      <c r="J16" s="36"/>
      <c r="K16" s="97" t="s">
        <v>207</v>
      </c>
      <c r="L16" s="95">
        <v>5</v>
      </c>
      <c r="M16" s="36"/>
      <c r="N16" s="36"/>
      <c r="O16" s="95"/>
      <c r="P16" s="95"/>
      <c r="Q16" s="36"/>
      <c r="R16" s="36"/>
      <c r="S16" s="97" t="s">
        <v>207</v>
      </c>
      <c r="T16" s="99">
        <v>4106</v>
      </c>
      <c r="U16" s="36"/>
    </row>
    <row r="17" spans="1:21">
      <c r="A17" s="15"/>
      <c r="B17" s="129"/>
      <c r="C17" s="97"/>
      <c r="D17" s="99"/>
      <c r="E17" s="36"/>
      <c r="F17" s="36"/>
      <c r="G17" s="97"/>
      <c r="H17" s="95"/>
      <c r="I17" s="36"/>
      <c r="J17" s="36"/>
      <c r="K17" s="97"/>
      <c r="L17" s="95"/>
      <c r="M17" s="36"/>
      <c r="N17" s="36"/>
      <c r="O17" s="95"/>
      <c r="P17" s="95"/>
      <c r="Q17" s="36"/>
      <c r="R17" s="36"/>
      <c r="S17" s="97"/>
      <c r="T17" s="99"/>
      <c r="U17" s="36"/>
    </row>
    <row r="18" spans="1:21">
      <c r="A18" s="15"/>
      <c r="B18" s="129" t="s">
        <v>252</v>
      </c>
      <c r="C18" s="95" t="s">
        <v>229</v>
      </c>
      <c r="D18" s="95"/>
      <c r="E18" s="36"/>
      <c r="F18" s="36"/>
      <c r="G18" s="99">
        <v>8475</v>
      </c>
      <c r="H18" s="99"/>
      <c r="I18" s="36"/>
      <c r="J18" s="36"/>
      <c r="K18" s="95">
        <v>238</v>
      </c>
      <c r="L18" s="95"/>
      <c r="M18" s="36"/>
      <c r="N18" s="36"/>
      <c r="O18" s="95"/>
      <c r="P18" s="95"/>
      <c r="Q18" s="36"/>
      <c r="R18" s="36"/>
      <c r="S18" s="99">
        <v>8713</v>
      </c>
      <c r="T18" s="99"/>
      <c r="U18" s="36"/>
    </row>
    <row r="19" spans="1:21">
      <c r="A19" s="15"/>
      <c r="B19" s="129"/>
      <c r="C19" s="95"/>
      <c r="D19" s="95"/>
      <c r="E19" s="36"/>
      <c r="F19" s="36"/>
      <c r="G19" s="99"/>
      <c r="H19" s="99"/>
      <c r="I19" s="36"/>
      <c r="J19" s="36"/>
      <c r="K19" s="95"/>
      <c r="L19" s="95"/>
      <c r="M19" s="36"/>
      <c r="N19" s="36"/>
      <c r="O19" s="95"/>
      <c r="P19" s="95"/>
      <c r="Q19" s="36"/>
      <c r="R19" s="36"/>
      <c r="S19" s="99"/>
      <c r="T19" s="99"/>
      <c r="U19" s="36"/>
    </row>
    <row r="20" spans="1:21">
      <c r="A20" s="15"/>
      <c r="B20" s="129" t="s">
        <v>254</v>
      </c>
      <c r="C20" s="95" t="s">
        <v>229</v>
      </c>
      <c r="D20" s="95"/>
      <c r="E20" s="36"/>
      <c r="F20" s="36"/>
      <c r="G20" s="99">
        <v>41497</v>
      </c>
      <c r="H20" s="99"/>
      <c r="I20" s="36"/>
      <c r="J20" s="36"/>
      <c r="K20" s="95">
        <v>878</v>
      </c>
      <c r="L20" s="95"/>
      <c r="M20" s="36"/>
      <c r="N20" s="36"/>
      <c r="O20" s="95"/>
      <c r="P20" s="95"/>
      <c r="Q20" s="36"/>
      <c r="R20" s="36"/>
      <c r="S20" s="99">
        <v>42375</v>
      </c>
      <c r="T20" s="99"/>
      <c r="U20" s="36"/>
    </row>
    <row r="21" spans="1:21">
      <c r="A21" s="15"/>
      <c r="B21" s="129"/>
      <c r="C21" s="95"/>
      <c r="D21" s="95"/>
      <c r="E21" s="36"/>
      <c r="F21" s="36"/>
      <c r="G21" s="99"/>
      <c r="H21" s="99"/>
      <c r="I21" s="36"/>
      <c r="J21" s="36"/>
      <c r="K21" s="95"/>
      <c r="L21" s="95"/>
      <c r="M21" s="36"/>
      <c r="N21" s="36"/>
      <c r="O21" s="95"/>
      <c r="P21" s="95"/>
      <c r="Q21" s="36"/>
      <c r="R21" s="36"/>
      <c r="S21" s="99"/>
      <c r="T21" s="99"/>
      <c r="U21" s="36"/>
    </row>
    <row r="22" spans="1:21">
      <c r="A22" s="15"/>
      <c r="B22" s="129" t="s">
        <v>256</v>
      </c>
      <c r="C22" s="95" t="s">
        <v>229</v>
      </c>
      <c r="D22" s="95"/>
      <c r="E22" s="36"/>
      <c r="F22" s="36"/>
      <c r="G22" s="99">
        <v>1375</v>
      </c>
      <c r="H22" s="99"/>
      <c r="I22" s="36"/>
      <c r="J22" s="36"/>
      <c r="K22" s="95" t="s">
        <v>229</v>
      </c>
      <c r="L22" s="95"/>
      <c r="M22" s="36"/>
      <c r="N22" s="36"/>
      <c r="O22" s="95"/>
      <c r="P22" s="95"/>
      <c r="Q22" s="36"/>
      <c r="R22" s="36"/>
      <c r="S22" s="99">
        <v>1375</v>
      </c>
      <c r="T22" s="99"/>
      <c r="U22" s="36"/>
    </row>
    <row r="23" spans="1:21">
      <c r="A23" s="15"/>
      <c r="B23" s="129"/>
      <c r="C23" s="95"/>
      <c r="D23" s="95"/>
      <c r="E23" s="36"/>
      <c r="F23" s="36"/>
      <c r="G23" s="99"/>
      <c r="H23" s="99"/>
      <c r="I23" s="36"/>
      <c r="J23" s="36"/>
      <c r="K23" s="95"/>
      <c r="L23" s="95"/>
      <c r="M23" s="36"/>
      <c r="N23" s="36"/>
      <c r="O23" s="95"/>
      <c r="P23" s="95"/>
      <c r="Q23" s="36"/>
      <c r="R23" s="36"/>
      <c r="S23" s="99"/>
      <c r="T23" s="99"/>
      <c r="U23" s="36"/>
    </row>
    <row r="24" spans="1:21">
      <c r="A24" s="15"/>
      <c r="B24" s="129" t="s">
        <v>267</v>
      </c>
      <c r="C24" s="95" t="s">
        <v>229</v>
      </c>
      <c r="D24" s="95"/>
      <c r="E24" s="36"/>
      <c r="F24" s="36"/>
      <c r="G24" s="99">
        <v>2918</v>
      </c>
      <c r="H24" s="99"/>
      <c r="I24" s="36"/>
      <c r="J24" s="36"/>
      <c r="K24" s="95">
        <v>137</v>
      </c>
      <c r="L24" s="95"/>
      <c r="M24" s="36"/>
      <c r="N24" s="36"/>
      <c r="O24" s="95"/>
      <c r="P24" s="95"/>
      <c r="Q24" s="36"/>
      <c r="R24" s="36"/>
      <c r="S24" s="99">
        <v>3055</v>
      </c>
      <c r="T24" s="99"/>
      <c r="U24" s="36"/>
    </row>
    <row r="25" spans="1:21">
      <c r="A25" s="15"/>
      <c r="B25" s="129"/>
      <c r="C25" s="95"/>
      <c r="D25" s="95"/>
      <c r="E25" s="36"/>
      <c r="F25" s="36"/>
      <c r="G25" s="99"/>
      <c r="H25" s="99"/>
      <c r="I25" s="36"/>
      <c r="J25" s="36"/>
      <c r="K25" s="95"/>
      <c r="L25" s="95"/>
      <c r="M25" s="36"/>
      <c r="N25" s="36"/>
      <c r="O25" s="95"/>
      <c r="P25" s="95"/>
      <c r="Q25" s="36"/>
      <c r="R25" s="36"/>
      <c r="S25" s="99"/>
      <c r="T25" s="99"/>
      <c r="U25" s="36"/>
    </row>
    <row r="26" spans="1:21">
      <c r="A26" s="15"/>
      <c r="B26" s="129" t="s">
        <v>269</v>
      </c>
      <c r="C26" s="95" t="s">
        <v>229</v>
      </c>
      <c r="D26" s="95"/>
      <c r="E26" s="36"/>
      <c r="F26" s="36"/>
      <c r="G26" s="99">
        <v>1153</v>
      </c>
      <c r="H26" s="99"/>
      <c r="I26" s="36"/>
      <c r="J26" s="36"/>
      <c r="K26" s="95">
        <v>1</v>
      </c>
      <c r="L26" s="95"/>
      <c r="M26" s="36"/>
      <c r="N26" s="36"/>
      <c r="O26" s="95"/>
      <c r="P26" s="95"/>
      <c r="Q26" s="36"/>
      <c r="R26" s="36"/>
      <c r="S26" s="99">
        <v>1154</v>
      </c>
      <c r="T26" s="99"/>
      <c r="U26" s="36"/>
    </row>
    <row r="27" spans="1:21">
      <c r="A27" s="15"/>
      <c r="B27" s="129"/>
      <c r="C27" s="95"/>
      <c r="D27" s="95"/>
      <c r="E27" s="36"/>
      <c r="F27" s="36"/>
      <c r="G27" s="99"/>
      <c r="H27" s="99"/>
      <c r="I27" s="36"/>
      <c r="J27" s="36"/>
      <c r="K27" s="95"/>
      <c r="L27" s="95"/>
      <c r="M27" s="36"/>
      <c r="N27" s="36"/>
      <c r="O27" s="95"/>
      <c r="P27" s="95"/>
      <c r="Q27" s="36"/>
      <c r="R27" s="36"/>
      <c r="S27" s="99"/>
      <c r="T27" s="99"/>
      <c r="U27" s="36"/>
    </row>
    <row r="28" spans="1:21">
      <c r="A28" s="15"/>
      <c r="B28" s="129" t="s">
        <v>271</v>
      </c>
      <c r="C28" s="95" t="s">
        <v>229</v>
      </c>
      <c r="D28" s="95"/>
      <c r="E28" s="36"/>
      <c r="F28" s="36"/>
      <c r="G28" s="95">
        <v>572</v>
      </c>
      <c r="H28" s="95"/>
      <c r="I28" s="36"/>
      <c r="J28" s="36"/>
      <c r="K28" s="95">
        <v>28</v>
      </c>
      <c r="L28" s="95"/>
      <c r="M28" s="36"/>
      <c r="N28" s="36"/>
      <c r="O28" s="95"/>
      <c r="P28" s="95"/>
      <c r="Q28" s="36"/>
      <c r="R28" s="36"/>
      <c r="S28" s="95">
        <v>600</v>
      </c>
      <c r="T28" s="95"/>
      <c r="U28" s="36"/>
    </row>
    <row r="29" spans="1:21">
      <c r="A29" s="15"/>
      <c r="B29" s="129"/>
      <c r="C29" s="95"/>
      <c r="D29" s="95"/>
      <c r="E29" s="36"/>
      <c r="F29" s="36"/>
      <c r="G29" s="95"/>
      <c r="H29" s="95"/>
      <c r="I29" s="36"/>
      <c r="J29" s="36"/>
      <c r="K29" s="95"/>
      <c r="L29" s="95"/>
      <c r="M29" s="36"/>
      <c r="N29" s="36"/>
      <c r="O29" s="95"/>
      <c r="P29" s="95"/>
      <c r="Q29" s="36"/>
      <c r="R29" s="36"/>
      <c r="S29" s="95"/>
      <c r="T29" s="95"/>
      <c r="U29" s="36"/>
    </row>
    <row r="30" spans="1:21">
      <c r="A30" s="15"/>
      <c r="B30" s="129" t="s">
        <v>262</v>
      </c>
      <c r="C30" s="95" t="s">
        <v>229</v>
      </c>
      <c r="D30" s="95"/>
      <c r="E30" s="36"/>
      <c r="F30" s="36"/>
      <c r="G30" s="95">
        <v>25</v>
      </c>
      <c r="H30" s="95"/>
      <c r="I30" s="36"/>
      <c r="J30" s="36"/>
      <c r="K30" s="95" t="s">
        <v>229</v>
      </c>
      <c r="L30" s="95"/>
      <c r="M30" s="36"/>
      <c r="N30" s="36"/>
      <c r="O30" s="95"/>
      <c r="P30" s="95"/>
      <c r="Q30" s="36"/>
      <c r="R30" s="36"/>
      <c r="S30" s="95">
        <v>25</v>
      </c>
      <c r="T30" s="95"/>
      <c r="U30" s="36"/>
    </row>
    <row r="31" spans="1:21" ht="15.75" thickBot="1">
      <c r="A31" s="15"/>
      <c r="B31" s="129"/>
      <c r="C31" s="100"/>
      <c r="D31" s="100"/>
      <c r="E31" s="41"/>
      <c r="F31" s="36"/>
      <c r="G31" s="100"/>
      <c r="H31" s="100"/>
      <c r="I31" s="41"/>
      <c r="J31" s="36"/>
      <c r="K31" s="100"/>
      <c r="L31" s="100"/>
      <c r="M31" s="41"/>
      <c r="N31" s="36"/>
      <c r="O31" s="95"/>
      <c r="P31" s="95"/>
      <c r="Q31" s="36"/>
      <c r="R31" s="36"/>
      <c r="S31" s="100"/>
      <c r="T31" s="100"/>
      <c r="U31" s="41"/>
    </row>
    <row r="32" spans="1:21">
      <c r="A32" s="15"/>
      <c r="B32" s="130" t="s">
        <v>263</v>
      </c>
      <c r="C32" s="103">
        <v>3219</v>
      </c>
      <c r="D32" s="103"/>
      <c r="E32" s="37"/>
      <c r="F32" s="36"/>
      <c r="G32" s="103">
        <v>56897</v>
      </c>
      <c r="H32" s="103"/>
      <c r="I32" s="37"/>
      <c r="J32" s="36"/>
      <c r="K32" s="103">
        <v>1287</v>
      </c>
      <c r="L32" s="103"/>
      <c r="M32" s="37"/>
      <c r="N32" s="36"/>
      <c r="O32" s="95"/>
      <c r="P32" s="95"/>
      <c r="Q32" s="36"/>
      <c r="R32" s="36"/>
      <c r="S32" s="103">
        <v>61403</v>
      </c>
      <c r="T32" s="103"/>
      <c r="U32" s="37"/>
    </row>
    <row r="33" spans="1:21">
      <c r="A33" s="15"/>
      <c r="B33" s="130"/>
      <c r="C33" s="99"/>
      <c r="D33" s="99"/>
      <c r="E33" s="36"/>
      <c r="F33" s="36"/>
      <c r="G33" s="104"/>
      <c r="H33" s="104"/>
      <c r="I33" s="70"/>
      <c r="J33" s="36"/>
      <c r="K33" s="104"/>
      <c r="L33" s="104"/>
      <c r="M33" s="70"/>
      <c r="N33" s="36"/>
      <c r="O33" s="95"/>
      <c r="P33" s="95"/>
      <c r="Q33" s="36"/>
      <c r="R33" s="36"/>
      <c r="S33" s="99"/>
      <c r="T33" s="99"/>
      <c r="U33" s="36"/>
    </row>
    <row r="34" spans="1:21">
      <c r="A34" s="15"/>
      <c r="B34" s="98" t="s">
        <v>161</v>
      </c>
      <c r="C34" s="99">
        <v>3843</v>
      </c>
      <c r="D34" s="99"/>
      <c r="E34" s="36"/>
      <c r="F34" s="36"/>
      <c r="G34" s="95">
        <v>230</v>
      </c>
      <c r="H34" s="95"/>
      <c r="I34" s="36"/>
      <c r="J34" s="36"/>
      <c r="K34" s="95">
        <v>93</v>
      </c>
      <c r="L34" s="95"/>
      <c r="M34" s="36"/>
      <c r="N34" s="36"/>
      <c r="O34" s="95"/>
      <c r="P34" s="95"/>
      <c r="Q34" s="36"/>
      <c r="R34" s="36"/>
      <c r="S34" s="99">
        <v>4166</v>
      </c>
      <c r="T34" s="99"/>
      <c r="U34" s="36"/>
    </row>
    <row r="35" spans="1:21">
      <c r="A35" s="15"/>
      <c r="B35" s="98"/>
      <c r="C35" s="99"/>
      <c r="D35" s="99"/>
      <c r="E35" s="36"/>
      <c r="F35" s="36"/>
      <c r="G35" s="95"/>
      <c r="H35" s="95"/>
      <c r="I35" s="36"/>
      <c r="J35" s="36"/>
      <c r="K35" s="95"/>
      <c r="L35" s="95"/>
      <c r="M35" s="36"/>
      <c r="N35" s="36"/>
      <c r="O35" s="95"/>
      <c r="P35" s="95"/>
      <c r="Q35" s="36"/>
      <c r="R35" s="36"/>
      <c r="S35" s="99"/>
      <c r="T35" s="99"/>
      <c r="U35" s="36"/>
    </row>
    <row r="36" spans="1:21">
      <c r="A36" s="15"/>
      <c r="B36" s="98" t="s">
        <v>286</v>
      </c>
      <c r="C36" s="95">
        <v>632</v>
      </c>
      <c r="D36" s="95"/>
      <c r="E36" s="36"/>
      <c r="F36" s="36"/>
      <c r="G36" s="99">
        <v>1855</v>
      </c>
      <c r="H36" s="99"/>
      <c r="I36" s="36"/>
      <c r="J36" s="36"/>
      <c r="K36" s="95">
        <v>10</v>
      </c>
      <c r="L36" s="95"/>
      <c r="M36" s="36"/>
      <c r="N36" s="36"/>
      <c r="O36" s="95"/>
      <c r="P36" s="95"/>
      <c r="Q36" s="36"/>
      <c r="R36" s="36"/>
      <c r="S36" s="99">
        <v>2497</v>
      </c>
      <c r="T36" s="99"/>
      <c r="U36" s="36"/>
    </row>
    <row r="37" spans="1:21">
      <c r="A37" s="15"/>
      <c r="B37" s="98"/>
      <c r="C37" s="95"/>
      <c r="D37" s="95"/>
      <c r="E37" s="36"/>
      <c r="F37" s="36"/>
      <c r="G37" s="99"/>
      <c r="H37" s="99"/>
      <c r="I37" s="36"/>
      <c r="J37" s="36"/>
      <c r="K37" s="95"/>
      <c r="L37" s="95"/>
      <c r="M37" s="36"/>
      <c r="N37" s="36"/>
      <c r="O37" s="95"/>
      <c r="P37" s="95"/>
      <c r="Q37" s="36"/>
      <c r="R37" s="36"/>
      <c r="S37" s="99"/>
      <c r="T37" s="99"/>
      <c r="U37" s="36"/>
    </row>
    <row r="38" spans="1:21">
      <c r="A38" s="15"/>
      <c r="B38" s="98" t="s">
        <v>533</v>
      </c>
      <c r="C38" s="95" t="s">
        <v>229</v>
      </c>
      <c r="D38" s="95"/>
      <c r="E38" s="36"/>
      <c r="F38" s="36"/>
      <c r="G38" s="95">
        <v>85</v>
      </c>
      <c r="H38" s="95"/>
      <c r="I38" s="36"/>
      <c r="J38" s="36"/>
      <c r="K38" s="95">
        <v>2</v>
      </c>
      <c r="L38" s="95"/>
      <c r="M38" s="36"/>
      <c r="N38" s="36"/>
      <c r="O38" s="97" t="s">
        <v>207</v>
      </c>
      <c r="P38" s="95" t="s">
        <v>325</v>
      </c>
      <c r="Q38" s="97" t="s">
        <v>226</v>
      </c>
      <c r="R38" s="36"/>
      <c r="S38" s="95">
        <v>79</v>
      </c>
      <c r="T38" s="95"/>
      <c r="U38" s="36"/>
    </row>
    <row r="39" spans="1:21">
      <c r="A39" s="15"/>
      <c r="B39" s="98"/>
      <c r="C39" s="95"/>
      <c r="D39" s="95"/>
      <c r="E39" s="36"/>
      <c r="F39" s="36"/>
      <c r="G39" s="95"/>
      <c r="H39" s="95"/>
      <c r="I39" s="36"/>
      <c r="J39" s="36"/>
      <c r="K39" s="95"/>
      <c r="L39" s="95"/>
      <c r="M39" s="36"/>
      <c r="N39" s="36"/>
      <c r="O39" s="97"/>
      <c r="P39" s="95"/>
      <c r="Q39" s="97"/>
      <c r="R39" s="36"/>
      <c r="S39" s="95"/>
      <c r="T39" s="95"/>
      <c r="U39" s="36"/>
    </row>
    <row r="40" spans="1:21">
      <c r="A40" s="15"/>
      <c r="B40" s="98" t="s">
        <v>534</v>
      </c>
      <c r="C40" s="99">
        <v>4304</v>
      </c>
      <c r="D40" s="99"/>
      <c r="E40" s="36"/>
      <c r="F40" s="36"/>
      <c r="G40" s="95" t="s">
        <v>229</v>
      </c>
      <c r="H40" s="95"/>
      <c r="I40" s="36"/>
      <c r="J40" s="36"/>
      <c r="K40" s="95" t="s">
        <v>229</v>
      </c>
      <c r="L40" s="95"/>
      <c r="M40" s="36"/>
      <c r="N40" s="36"/>
      <c r="O40" s="95"/>
      <c r="P40" s="95"/>
      <c r="Q40" s="36"/>
      <c r="R40" s="36"/>
      <c r="S40" s="99">
        <v>4304</v>
      </c>
      <c r="T40" s="99"/>
      <c r="U40" s="36"/>
    </row>
    <row r="41" spans="1:21">
      <c r="A41" s="15"/>
      <c r="B41" s="98"/>
      <c r="C41" s="99"/>
      <c r="D41" s="99"/>
      <c r="E41" s="36"/>
      <c r="F41" s="36"/>
      <c r="G41" s="95"/>
      <c r="H41" s="95"/>
      <c r="I41" s="36"/>
      <c r="J41" s="36"/>
      <c r="K41" s="95"/>
      <c r="L41" s="95"/>
      <c r="M41" s="36"/>
      <c r="N41" s="36"/>
      <c r="O41" s="95"/>
      <c r="P41" s="95"/>
      <c r="Q41" s="36"/>
      <c r="R41" s="36"/>
      <c r="S41" s="99"/>
      <c r="T41" s="99"/>
      <c r="U41" s="36"/>
    </row>
    <row r="42" spans="1:21">
      <c r="A42" s="15"/>
      <c r="B42" s="98" t="s">
        <v>80</v>
      </c>
      <c r="C42" s="95">
        <v>1</v>
      </c>
      <c r="D42" s="95"/>
      <c r="E42" s="36"/>
      <c r="F42" s="36"/>
      <c r="G42" s="95" t="s">
        <v>229</v>
      </c>
      <c r="H42" s="95"/>
      <c r="I42" s="36"/>
      <c r="J42" s="36"/>
      <c r="K42" s="95">
        <v>1</v>
      </c>
      <c r="L42" s="95"/>
      <c r="M42" s="36"/>
      <c r="N42" s="36"/>
      <c r="O42" s="95"/>
      <c r="P42" s="95"/>
      <c r="Q42" s="36"/>
      <c r="R42" s="36"/>
      <c r="S42" s="95">
        <v>2</v>
      </c>
      <c r="T42" s="95"/>
      <c r="U42" s="36"/>
    </row>
    <row r="43" spans="1:21" ht="15.75" thickBot="1">
      <c r="A43" s="15"/>
      <c r="B43" s="98"/>
      <c r="C43" s="100"/>
      <c r="D43" s="100"/>
      <c r="E43" s="41"/>
      <c r="F43" s="36"/>
      <c r="G43" s="100"/>
      <c r="H43" s="100"/>
      <c r="I43" s="41"/>
      <c r="J43" s="36"/>
      <c r="K43" s="100"/>
      <c r="L43" s="100"/>
      <c r="M43" s="41"/>
      <c r="N43" s="36"/>
      <c r="O43" s="100"/>
      <c r="P43" s="100"/>
      <c r="Q43" s="41"/>
      <c r="R43" s="36"/>
      <c r="S43" s="100"/>
      <c r="T43" s="100"/>
      <c r="U43" s="41"/>
    </row>
    <row r="44" spans="1:21">
      <c r="A44" s="15"/>
      <c r="B44" s="131" t="s">
        <v>535</v>
      </c>
      <c r="C44" s="103">
        <v>11999</v>
      </c>
      <c r="D44" s="103"/>
      <c r="E44" s="37"/>
      <c r="F44" s="36"/>
      <c r="G44" s="103">
        <v>59067</v>
      </c>
      <c r="H44" s="103"/>
      <c r="I44" s="37"/>
      <c r="J44" s="36"/>
      <c r="K44" s="103">
        <v>1393</v>
      </c>
      <c r="L44" s="103"/>
      <c r="M44" s="37"/>
      <c r="N44" s="36"/>
      <c r="O44" s="96" t="s">
        <v>325</v>
      </c>
      <c r="P44" s="96"/>
      <c r="Q44" s="106" t="s">
        <v>226</v>
      </c>
      <c r="R44" s="36"/>
      <c r="S44" s="103">
        <v>72451</v>
      </c>
      <c r="T44" s="103"/>
      <c r="U44" s="37"/>
    </row>
    <row r="45" spans="1:21">
      <c r="A45" s="15"/>
      <c r="B45" s="131"/>
      <c r="C45" s="104"/>
      <c r="D45" s="104"/>
      <c r="E45" s="70"/>
      <c r="F45" s="36"/>
      <c r="G45" s="104"/>
      <c r="H45" s="104"/>
      <c r="I45" s="70"/>
      <c r="J45" s="36"/>
      <c r="K45" s="104"/>
      <c r="L45" s="104"/>
      <c r="M45" s="70"/>
      <c r="N45" s="36"/>
      <c r="O45" s="105"/>
      <c r="P45" s="105"/>
      <c r="Q45" s="107"/>
      <c r="R45" s="36"/>
      <c r="S45" s="104"/>
      <c r="T45" s="104"/>
      <c r="U45" s="70"/>
    </row>
    <row r="46" spans="1:21">
      <c r="A46" s="15"/>
      <c r="B46" s="132" t="s">
        <v>536</v>
      </c>
      <c r="C46" s="95" t="s">
        <v>229</v>
      </c>
      <c r="D46" s="95"/>
      <c r="E46" s="36"/>
      <c r="F46" s="36"/>
      <c r="G46" s="95" t="s">
        <v>229</v>
      </c>
      <c r="H46" s="95"/>
      <c r="I46" s="36"/>
      <c r="J46" s="36"/>
      <c r="K46" s="95">
        <v>18</v>
      </c>
      <c r="L46" s="95"/>
      <c r="M46" s="36"/>
      <c r="N46" s="36"/>
      <c r="O46" s="95"/>
      <c r="P46" s="95"/>
      <c r="Q46" s="36"/>
      <c r="R46" s="36"/>
      <c r="S46" s="95">
        <v>18</v>
      </c>
      <c r="T46" s="95"/>
      <c r="U46" s="36"/>
    </row>
    <row r="47" spans="1:21" ht="15.75" thickBot="1">
      <c r="A47" s="15"/>
      <c r="B47" s="132"/>
      <c r="C47" s="100"/>
      <c r="D47" s="100"/>
      <c r="E47" s="41"/>
      <c r="F47" s="36"/>
      <c r="G47" s="100"/>
      <c r="H47" s="100"/>
      <c r="I47" s="41"/>
      <c r="J47" s="36"/>
      <c r="K47" s="100"/>
      <c r="L47" s="100"/>
      <c r="M47" s="41"/>
      <c r="N47" s="36"/>
      <c r="O47" s="100"/>
      <c r="P47" s="100"/>
      <c r="Q47" s="41"/>
      <c r="R47" s="36"/>
      <c r="S47" s="100"/>
      <c r="T47" s="100"/>
      <c r="U47" s="41"/>
    </row>
    <row r="48" spans="1:21">
      <c r="A48" s="15"/>
      <c r="B48" s="89" t="s">
        <v>537</v>
      </c>
      <c r="C48" s="106" t="s">
        <v>207</v>
      </c>
      <c r="D48" s="103">
        <v>11999</v>
      </c>
      <c r="E48" s="37"/>
      <c r="F48" s="36"/>
      <c r="G48" s="106" t="s">
        <v>207</v>
      </c>
      <c r="H48" s="103">
        <v>59067</v>
      </c>
      <c r="I48" s="37"/>
      <c r="J48" s="36"/>
      <c r="K48" s="106" t="s">
        <v>207</v>
      </c>
      <c r="L48" s="103">
        <v>1411</v>
      </c>
      <c r="M48" s="37"/>
      <c r="N48" s="36"/>
      <c r="O48" s="106" t="s">
        <v>207</v>
      </c>
      <c r="P48" s="96" t="s">
        <v>325</v>
      </c>
      <c r="Q48" s="106" t="s">
        <v>226</v>
      </c>
      <c r="R48" s="36"/>
      <c r="S48" s="106" t="s">
        <v>207</v>
      </c>
      <c r="T48" s="103">
        <v>72469</v>
      </c>
      <c r="U48" s="37"/>
    </row>
    <row r="49" spans="1:22" ht="15.75" thickBot="1">
      <c r="A49" s="15"/>
      <c r="B49" s="89"/>
      <c r="C49" s="109"/>
      <c r="D49" s="110"/>
      <c r="E49" s="46"/>
      <c r="F49" s="36"/>
      <c r="G49" s="109"/>
      <c r="H49" s="110"/>
      <c r="I49" s="46"/>
      <c r="J49" s="36"/>
      <c r="K49" s="109"/>
      <c r="L49" s="110"/>
      <c r="M49" s="46"/>
      <c r="N49" s="36"/>
      <c r="O49" s="109"/>
      <c r="P49" s="108"/>
      <c r="Q49" s="109"/>
      <c r="R49" s="36"/>
      <c r="S49" s="109"/>
      <c r="T49" s="110"/>
      <c r="U49" s="46"/>
    </row>
    <row r="50" spans="1:22" ht="15.75" thickTop="1">
      <c r="A50" s="15"/>
      <c r="B50" s="88" t="s">
        <v>538</v>
      </c>
      <c r="C50" s="133">
        <v>16.600000000000001</v>
      </c>
      <c r="D50" s="133"/>
      <c r="E50" s="125" t="s">
        <v>539</v>
      </c>
      <c r="F50" s="16"/>
      <c r="G50" s="133">
        <v>81.5</v>
      </c>
      <c r="H50" s="133"/>
      <c r="I50" s="125" t="s">
        <v>539</v>
      </c>
      <c r="J50" s="16"/>
      <c r="K50" s="133">
        <v>1.9</v>
      </c>
      <c r="L50" s="133"/>
      <c r="M50" s="125" t="s">
        <v>539</v>
      </c>
      <c r="N50" s="16"/>
      <c r="O50" s="133" t="s">
        <v>229</v>
      </c>
      <c r="P50" s="133"/>
      <c r="Q50" s="125" t="s">
        <v>540</v>
      </c>
      <c r="R50" s="16"/>
      <c r="S50" s="133">
        <v>100</v>
      </c>
      <c r="T50" s="133"/>
      <c r="U50" s="125" t="s">
        <v>539</v>
      </c>
    </row>
    <row r="51" spans="1:22">
      <c r="A51" s="15"/>
      <c r="B51" s="16"/>
      <c r="C51" s="36"/>
      <c r="D51" s="36"/>
      <c r="E51" s="36"/>
      <c r="F51" s="16"/>
      <c r="G51" s="36"/>
      <c r="H51" s="36"/>
      <c r="I51" s="36"/>
      <c r="J51" s="16"/>
      <c r="K51" s="36"/>
      <c r="L51" s="36"/>
      <c r="M51" s="36"/>
      <c r="N51" s="16"/>
      <c r="O51" s="36"/>
      <c r="P51" s="36"/>
      <c r="Q51" s="36"/>
      <c r="R51" s="16"/>
      <c r="S51" s="36"/>
      <c r="T51" s="36"/>
      <c r="U51" s="36"/>
    </row>
    <row r="52" spans="1:22">
      <c r="A52" s="15"/>
      <c r="B52" s="89" t="s">
        <v>83</v>
      </c>
      <c r="C52" s="95"/>
      <c r="D52" s="95"/>
      <c r="E52" s="36"/>
      <c r="F52" s="36"/>
      <c r="G52" s="95"/>
      <c r="H52" s="95"/>
      <c r="I52" s="36"/>
      <c r="J52" s="36"/>
      <c r="K52" s="95"/>
      <c r="L52" s="95"/>
      <c r="M52" s="36"/>
      <c r="N52" s="36"/>
      <c r="O52" s="95"/>
      <c r="P52" s="95"/>
      <c r="Q52" s="36"/>
      <c r="R52" s="36"/>
      <c r="S52" s="95"/>
      <c r="T52" s="95"/>
      <c r="U52" s="36"/>
    </row>
    <row r="53" spans="1:22">
      <c r="A53" s="15"/>
      <c r="B53" s="89"/>
      <c r="C53" s="95"/>
      <c r="D53" s="95"/>
      <c r="E53" s="36"/>
      <c r="F53" s="36"/>
      <c r="G53" s="95"/>
      <c r="H53" s="95"/>
      <c r="I53" s="36"/>
      <c r="J53" s="36"/>
      <c r="K53" s="95"/>
      <c r="L53" s="95"/>
      <c r="M53" s="36"/>
      <c r="N53" s="36"/>
      <c r="O53" s="95"/>
      <c r="P53" s="95"/>
      <c r="Q53" s="36"/>
      <c r="R53" s="36"/>
      <c r="S53" s="95"/>
      <c r="T53" s="95"/>
      <c r="U53" s="36"/>
    </row>
    <row r="54" spans="1:22">
      <c r="A54" s="15"/>
      <c r="B54" s="98" t="s">
        <v>541</v>
      </c>
      <c r="C54" s="97" t="s">
        <v>207</v>
      </c>
      <c r="D54" s="95" t="s">
        <v>229</v>
      </c>
      <c r="E54" s="36"/>
      <c r="F54" s="36"/>
      <c r="G54" s="97" t="s">
        <v>207</v>
      </c>
      <c r="H54" s="95" t="s">
        <v>229</v>
      </c>
      <c r="I54" s="36"/>
      <c r="J54" s="36"/>
      <c r="K54" s="97" t="s">
        <v>207</v>
      </c>
      <c r="L54" s="95" t="s">
        <v>542</v>
      </c>
      <c r="M54" s="97" t="s">
        <v>226</v>
      </c>
      <c r="N54" s="36"/>
      <c r="O54" s="95"/>
      <c r="P54" s="95"/>
      <c r="Q54" s="36"/>
      <c r="R54" s="36"/>
      <c r="S54" s="97" t="s">
        <v>207</v>
      </c>
      <c r="T54" s="95" t="s">
        <v>542</v>
      </c>
      <c r="U54" s="97" t="s">
        <v>226</v>
      </c>
    </row>
    <row r="55" spans="1:22">
      <c r="A55" s="15"/>
      <c r="B55" s="98"/>
      <c r="C55" s="97"/>
      <c r="D55" s="95"/>
      <c r="E55" s="36"/>
      <c r="F55" s="36"/>
      <c r="G55" s="97"/>
      <c r="H55" s="95"/>
      <c r="I55" s="36"/>
      <c r="J55" s="36"/>
      <c r="K55" s="97"/>
      <c r="L55" s="95"/>
      <c r="M55" s="97"/>
      <c r="N55" s="36"/>
      <c r="O55" s="95"/>
      <c r="P55" s="95"/>
      <c r="Q55" s="36"/>
      <c r="R55" s="36"/>
      <c r="S55" s="97"/>
      <c r="T55" s="95"/>
      <c r="U55" s="97"/>
    </row>
    <row r="56" spans="1:22">
      <c r="A56" s="15"/>
      <c r="B56" s="98" t="s">
        <v>543</v>
      </c>
      <c r="C56" s="95" t="s">
        <v>230</v>
      </c>
      <c r="D56" s="95"/>
      <c r="E56" s="97" t="s">
        <v>226</v>
      </c>
      <c r="F56" s="36"/>
      <c r="G56" s="95" t="s">
        <v>380</v>
      </c>
      <c r="H56" s="95"/>
      <c r="I56" s="97" t="s">
        <v>226</v>
      </c>
      <c r="J56" s="36"/>
      <c r="K56" s="95" t="s">
        <v>317</v>
      </c>
      <c r="L56" s="95"/>
      <c r="M56" s="97" t="s">
        <v>226</v>
      </c>
      <c r="N56" s="36"/>
      <c r="O56" s="97" t="s">
        <v>207</v>
      </c>
      <c r="P56" s="95">
        <v>28</v>
      </c>
      <c r="Q56" s="36"/>
      <c r="R56" s="36"/>
      <c r="S56" s="95" t="s">
        <v>381</v>
      </c>
      <c r="T56" s="95"/>
      <c r="U56" s="97" t="s">
        <v>226</v>
      </c>
    </row>
    <row r="57" spans="1:22" ht="15.75" thickBot="1">
      <c r="A57" s="15"/>
      <c r="B57" s="98"/>
      <c r="C57" s="100"/>
      <c r="D57" s="100"/>
      <c r="E57" s="101"/>
      <c r="F57" s="36"/>
      <c r="G57" s="100"/>
      <c r="H57" s="100"/>
      <c r="I57" s="101"/>
      <c r="J57" s="36"/>
      <c r="K57" s="100"/>
      <c r="L57" s="100"/>
      <c r="M57" s="101"/>
      <c r="N57" s="36"/>
      <c r="O57" s="101"/>
      <c r="P57" s="100"/>
      <c r="Q57" s="41"/>
      <c r="R57" s="36"/>
      <c r="S57" s="100"/>
      <c r="T57" s="100"/>
      <c r="U57" s="101"/>
    </row>
    <row r="58" spans="1:22">
      <c r="A58" s="15"/>
      <c r="B58" s="89" t="s">
        <v>544</v>
      </c>
      <c r="C58" s="106" t="s">
        <v>207</v>
      </c>
      <c r="D58" s="96" t="s">
        <v>230</v>
      </c>
      <c r="E58" s="106" t="s">
        <v>226</v>
      </c>
      <c r="F58" s="36"/>
      <c r="G58" s="106" t="s">
        <v>207</v>
      </c>
      <c r="H58" s="96" t="s">
        <v>380</v>
      </c>
      <c r="I58" s="106" t="s">
        <v>226</v>
      </c>
      <c r="J58" s="36"/>
      <c r="K58" s="106" t="s">
        <v>207</v>
      </c>
      <c r="L58" s="96" t="s">
        <v>545</v>
      </c>
      <c r="M58" s="106" t="s">
        <v>226</v>
      </c>
      <c r="N58" s="36"/>
      <c r="O58" s="106" t="s">
        <v>207</v>
      </c>
      <c r="P58" s="96">
        <v>28</v>
      </c>
      <c r="Q58" s="37"/>
      <c r="R58" s="36"/>
      <c r="S58" s="106" t="s">
        <v>207</v>
      </c>
      <c r="T58" s="96" t="s">
        <v>546</v>
      </c>
      <c r="U58" s="106" t="s">
        <v>226</v>
      </c>
    </row>
    <row r="59" spans="1:22" ht="15.75" thickBot="1">
      <c r="A59" s="15"/>
      <c r="B59" s="89"/>
      <c r="C59" s="109"/>
      <c r="D59" s="108"/>
      <c r="E59" s="109"/>
      <c r="F59" s="36"/>
      <c r="G59" s="109"/>
      <c r="H59" s="108"/>
      <c r="I59" s="109"/>
      <c r="J59" s="36"/>
      <c r="K59" s="109"/>
      <c r="L59" s="108"/>
      <c r="M59" s="109"/>
      <c r="N59" s="36"/>
      <c r="O59" s="109"/>
      <c r="P59" s="108"/>
      <c r="Q59" s="46"/>
      <c r="R59" s="36"/>
      <c r="S59" s="109"/>
      <c r="T59" s="108"/>
      <c r="U59" s="109"/>
    </row>
    <row r="60" spans="1:22" ht="15.75" thickTop="1">
      <c r="A60" s="15"/>
      <c r="B60" s="88" t="s">
        <v>547</v>
      </c>
      <c r="C60" s="133">
        <v>0.3</v>
      </c>
      <c r="D60" s="133"/>
      <c r="E60" s="125" t="s">
        <v>539</v>
      </c>
      <c r="F60" s="16"/>
      <c r="G60" s="133">
        <v>14.2</v>
      </c>
      <c r="H60" s="133"/>
      <c r="I60" s="125" t="s">
        <v>539</v>
      </c>
      <c r="J60" s="16"/>
      <c r="K60" s="133">
        <v>93.3</v>
      </c>
      <c r="L60" s="133"/>
      <c r="M60" s="125" t="s">
        <v>539</v>
      </c>
      <c r="N60" s="16"/>
      <c r="O60" s="133" t="s">
        <v>548</v>
      </c>
      <c r="P60" s="133"/>
      <c r="Q60" s="125" t="s">
        <v>549</v>
      </c>
      <c r="R60" s="16"/>
      <c r="S60" s="133">
        <v>100</v>
      </c>
      <c r="T60" s="133"/>
      <c r="U60" s="125" t="s">
        <v>539</v>
      </c>
    </row>
    <row r="61" spans="1:22">
      <c r="A61" s="15"/>
      <c r="B61" s="159" t="s">
        <v>360</v>
      </c>
      <c r="C61" s="159"/>
      <c r="D61" s="159"/>
      <c r="E61" s="159"/>
      <c r="F61" s="159"/>
      <c r="G61" s="159"/>
      <c r="H61" s="159"/>
      <c r="I61" s="159"/>
      <c r="J61" s="159"/>
      <c r="K61" s="159"/>
      <c r="L61" s="159"/>
      <c r="M61" s="159"/>
      <c r="N61" s="159"/>
      <c r="O61" s="159"/>
      <c r="P61" s="159"/>
      <c r="Q61" s="159"/>
      <c r="R61" s="159"/>
      <c r="S61" s="159"/>
      <c r="T61" s="159"/>
      <c r="U61" s="159"/>
      <c r="V61" s="159"/>
    </row>
    <row r="62" spans="1:22">
      <c r="A62" s="15"/>
      <c r="B62" s="17"/>
      <c r="C62" s="17"/>
    </row>
    <row r="63" spans="1:22" ht="33.75">
      <c r="A63" s="15"/>
      <c r="B63" s="82" t="s">
        <v>361</v>
      </c>
      <c r="C63" s="134" t="s">
        <v>550</v>
      </c>
    </row>
    <row r="64" spans="1:22">
      <c r="A64" s="15"/>
      <c r="B64" s="49"/>
      <c r="C64" s="49"/>
      <c r="D64" s="49"/>
      <c r="E64" s="49"/>
      <c r="F64" s="49"/>
      <c r="G64" s="49"/>
      <c r="H64" s="49"/>
      <c r="I64" s="49"/>
      <c r="J64" s="49"/>
      <c r="K64" s="49"/>
      <c r="L64" s="49"/>
      <c r="M64" s="49"/>
      <c r="N64" s="49"/>
      <c r="O64" s="49"/>
      <c r="P64" s="49"/>
      <c r="Q64" s="49"/>
      <c r="R64" s="49"/>
      <c r="S64" s="49"/>
      <c r="T64" s="49"/>
      <c r="U64" s="49"/>
      <c r="V64" s="49"/>
    </row>
    <row r="65" spans="1:22">
      <c r="A65" s="15"/>
      <c r="B65" s="49"/>
      <c r="C65" s="49"/>
      <c r="D65" s="49"/>
      <c r="E65" s="49"/>
      <c r="F65" s="49"/>
      <c r="G65" s="49"/>
      <c r="H65" s="49"/>
      <c r="I65" s="49"/>
      <c r="J65" s="49"/>
      <c r="K65" s="49"/>
      <c r="L65" s="49"/>
      <c r="M65" s="49"/>
      <c r="N65" s="49"/>
      <c r="O65" s="49"/>
      <c r="P65" s="49"/>
      <c r="Q65" s="49"/>
      <c r="R65" s="49"/>
      <c r="S65" s="49"/>
      <c r="T65" s="49"/>
      <c r="U65" s="49"/>
      <c r="V65" s="49"/>
    </row>
    <row r="66" spans="1:22">
      <c r="A66" s="15"/>
      <c r="B66" s="49"/>
      <c r="C66" s="49"/>
      <c r="D66" s="49"/>
      <c r="E66" s="49"/>
      <c r="F66" s="49"/>
      <c r="G66" s="49"/>
      <c r="H66" s="49"/>
      <c r="I66" s="49"/>
      <c r="J66" s="49"/>
      <c r="K66" s="49"/>
      <c r="L66" s="49"/>
      <c r="M66" s="49"/>
      <c r="N66" s="49"/>
      <c r="O66" s="49"/>
      <c r="P66" s="49"/>
      <c r="Q66" s="49"/>
      <c r="R66" s="49"/>
      <c r="S66" s="49"/>
      <c r="T66" s="49"/>
      <c r="U66" s="49"/>
      <c r="V66" s="49"/>
    </row>
    <row r="67" spans="1:22">
      <c r="A67" s="15"/>
      <c r="B67" s="49"/>
      <c r="C67" s="49"/>
      <c r="D67" s="49"/>
      <c r="E67" s="49"/>
      <c r="F67" s="49"/>
      <c r="G67" s="49"/>
      <c r="H67" s="49"/>
      <c r="I67" s="49"/>
      <c r="J67" s="49"/>
      <c r="K67" s="49"/>
      <c r="L67" s="49"/>
      <c r="M67" s="49"/>
      <c r="N67" s="49"/>
      <c r="O67" s="49"/>
      <c r="P67" s="49"/>
      <c r="Q67" s="49"/>
      <c r="R67" s="49"/>
      <c r="S67" s="49"/>
      <c r="T67" s="49"/>
      <c r="U67" s="49"/>
      <c r="V67" s="49"/>
    </row>
    <row r="68" spans="1:22">
      <c r="A68" s="15"/>
      <c r="B68" s="49"/>
      <c r="C68" s="49"/>
      <c r="D68" s="49"/>
      <c r="E68" s="49"/>
      <c r="F68" s="49"/>
      <c r="G68" s="49"/>
      <c r="H68" s="49"/>
      <c r="I68" s="49"/>
      <c r="J68" s="49"/>
      <c r="K68" s="49"/>
      <c r="L68" s="49"/>
      <c r="M68" s="49"/>
      <c r="N68" s="49"/>
      <c r="O68" s="49"/>
      <c r="P68" s="49"/>
      <c r="Q68" s="49"/>
      <c r="R68" s="49"/>
      <c r="S68" s="49"/>
      <c r="T68" s="49"/>
      <c r="U68" s="49"/>
      <c r="V68" s="49"/>
    </row>
    <row r="69" spans="1:22">
      <c r="A69" s="15"/>
      <c r="B69" s="49"/>
      <c r="C69" s="49"/>
      <c r="D69" s="49"/>
      <c r="E69" s="49"/>
      <c r="F69" s="49"/>
      <c r="G69" s="49"/>
      <c r="H69" s="49"/>
      <c r="I69" s="49"/>
      <c r="J69" s="49"/>
      <c r="K69" s="49"/>
      <c r="L69" s="49"/>
      <c r="M69" s="49"/>
      <c r="N69" s="49"/>
      <c r="O69" s="49"/>
      <c r="P69" s="49"/>
      <c r="Q69" s="49"/>
      <c r="R69" s="49"/>
      <c r="S69" s="49"/>
      <c r="T69" s="49"/>
      <c r="U69" s="49"/>
      <c r="V69" s="49"/>
    </row>
    <row r="70" spans="1:22">
      <c r="A70" s="15"/>
      <c r="B70" s="49"/>
      <c r="C70" s="49"/>
      <c r="D70" s="49"/>
      <c r="E70" s="49"/>
      <c r="F70" s="49"/>
      <c r="G70" s="49"/>
      <c r="H70" s="49"/>
      <c r="I70" s="49"/>
      <c r="J70" s="49"/>
      <c r="K70" s="49"/>
      <c r="L70" s="49"/>
      <c r="M70" s="49"/>
      <c r="N70" s="49"/>
      <c r="O70" s="49"/>
      <c r="P70" s="49"/>
      <c r="Q70" s="49"/>
      <c r="R70" s="49"/>
      <c r="S70" s="49"/>
      <c r="T70" s="49"/>
      <c r="U70" s="49"/>
      <c r="V70" s="49"/>
    </row>
    <row r="71" spans="1:22">
      <c r="A71" s="15"/>
      <c r="B71" s="49"/>
      <c r="C71" s="49"/>
      <c r="D71" s="49"/>
      <c r="E71" s="49"/>
      <c r="F71" s="49"/>
      <c r="G71" s="49"/>
      <c r="H71" s="49"/>
      <c r="I71" s="49"/>
      <c r="J71" s="49"/>
      <c r="K71" s="49"/>
      <c r="L71" s="49"/>
      <c r="M71" s="49"/>
      <c r="N71" s="49"/>
      <c r="O71" s="49"/>
      <c r="P71" s="49"/>
      <c r="Q71" s="49"/>
      <c r="R71" s="49"/>
      <c r="S71" s="49"/>
      <c r="T71" s="49"/>
      <c r="U71" s="49"/>
      <c r="V71" s="49"/>
    </row>
    <row r="72" spans="1:22">
      <c r="A72" s="15"/>
      <c r="B72" s="49"/>
      <c r="C72" s="49"/>
      <c r="D72" s="49"/>
      <c r="E72" s="49"/>
      <c r="F72" s="49"/>
      <c r="G72" s="49"/>
      <c r="H72" s="49"/>
      <c r="I72" s="49"/>
      <c r="J72" s="49"/>
      <c r="K72" s="49"/>
      <c r="L72" s="49"/>
      <c r="M72" s="49"/>
      <c r="N72" s="49"/>
      <c r="O72" s="49"/>
      <c r="P72" s="49"/>
      <c r="Q72" s="49"/>
      <c r="R72" s="49"/>
      <c r="S72" s="49"/>
      <c r="T72" s="49"/>
      <c r="U72" s="49"/>
      <c r="V72" s="49"/>
    </row>
    <row r="73" spans="1:22">
      <c r="A73" s="15"/>
      <c r="B73" s="49"/>
      <c r="C73" s="49"/>
      <c r="D73" s="49"/>
      <c r="E73" s="49"/>
      <c r="F73" s="49"/>
      <c r="G73" s="49"/>
      <c r="H73" s="49"/>
      <c r="I73" s="49"/>
      <c r="J73" s="49"/>
      <c r="K73" s="49"/>
      <c r="L73" s="49"/>
      <c r="M73" s="49"/>
      <c r="N73" s="49"/>
      <c r="O73" s="49"/>
      <c r="P73" s="49"/>
      <c r="Q73" s="49"/>
      <c r="R73" s="49"/>
      <c r="S73" s="49"/>
      <c r="T73" s="49"/>
      <c r="U73" s="49"/>
      <c r="V73" s="49"/>
    </row>
    <row r="74" spans="1:22">
      <c r="A74" s="15"/>
      <c r="B74" s="49"/>
      <c r="C74" s="49"/>
      <c r="D74" s="49"/>
      <c r="E74" s="49"/>
      <c r="F74" s="49"/>
      <c r="G74" s="49"/>
      <c r="H74" s="49"/>
      <c r="I74" s="49"/>
      <c r="J74" s="49"/>
      <c r="K74" s="49"/>
      <c r="L74" s="49"/>
      <c r="M74" s="49"/>
      <c r="N74" s="49"/>
      <c r="O74" s="49"/>
      <c r="P74" s="49"/>
      <c r="Q74" s="49"/>
      <c r="R74" s="49"/>
      <c r="S74" s="49"/>
      <c r="T74" s="49"/>
      <c r="U74" s="49"/>
      <c r="V74" s="49"/>
    </row>
    <row r="75" spans="1:22">
      <c r="A75" s="15"/>
      <c r="B75" s="49"/>
      <c r="C75" s="49"/>
      <c r="D75" s="49"/>
      <c r="E75" s="49"/>
      <c r="F75" s="49"/>
      <c r="G75" s="49"/>
      <c r="H75" s="49"/>
      <c r="I75" s="49"/>
      <c r="J75" s="49"/>
      <c r="K75" s="49"/>
      <c r="L75" s="49"/>
      <c r="M75" s="49"/>
      <c r="N75" s="49"/>
      <c r="O75" s="49"/>
      <c r="P75" s="49"/>
      <c r="Q75" s="49"/>
      <c r="R75" s="49"/>
      <c r="S75" s="49"/>
      <c r="T75" s="49"/>
      <c r="U75" s="49"/>
      <c r="V75" s="49"/>
    </row>
    <row r="76" spans="1:22">
      <c r="A76" s="15"/>
      <c r="B76" s="49"/>
      <c r="C76" s="49"/>
      <c r="D76" s="49"/>
      <c r="E76" s="49"/>
      <c r="F76" s="49"/>
      <c r="G76" s="49"/>
      <c r="H76" s="49"/>
      <c r="I76" s="49"/>
      <c r="J76" s="49"/>
      <c r="K76" s="49"/>
      <c r="L76" s="49"/>
      <c r="M76" s="49"/>
      <c r="N76" s="49"/>
      <c r="O76" s="49"/>
      <c r="P76" s="49"/>
      <c r="Q76" s="49"/>
      <c r="R76" s="49"/>
      <c r="S76" s="49"/>
      <c r="T76" s="49"/>
      <c r="U76" s="49"/>
      <c r="V76" s="49"/>
    </row>
    <row r="77" spans="1:22">
      <c r="A77" s="15"/>
      <c r="B77" s="49"/>
      <c r="C77" s="49"/>
      <c r="D77" s="49"/>
      <c r="E77" s="49"/>
      <c r="F77" s="49"/>
      <c r="G77" s="49"/>
      <c r="H77" s="49"/>
      <c r="I77" s="49"/>
      <c r="J77" s="49"/>
      <c r="K77" s="49"/>
      <c r="L77" s="49"/>
      <c r="M77" s="49"/>
      <c r="N77" s="49"/>
      <c r="O77" s="49"/>
      <c r="P77" s="49"/>
      <c r="Q77" s="49"/>
      <c r="R77" s="49"/>
      <c r="S77" s="49"/>
      <c r="T77" s="49"/>
      <c r="U77" s="49"/>
      <c r="V77" s="49"/>
    </row>
    <row r="78" spans="1:22">
      <c r="A78" s="15"/>
      <c r="B78" s="49"/>
      <c r="C78" s="49"/>
      <c r="D78" s="49"/>
      <c r="E78" s="49"/>
      <c r="F78" s="49"/>
      <c r="G78" s="49"/>
      <c r="H78" s="49"/>
      <c r="I78" s="49"/>
      <c r="J78" s="49"/>
      <c r="K78" s="49"/>
      <c r="L78" s="49"/>
      <c r="M78" s="49"/>
      <c r="N78" s="49"/>
      <c r="O78" s="49"/>
      <c r="P78" s="49"/>
      <c r="Q78" s="49"/>
      <c r="R78" s="49"/>
      <c r="S78" s="49"/>
      <c r="T78" s="49"/>
      <c r="U78" s="49"/>
      <c r="V78" s="49"/>
    </row>
    <row r="79" spans="1:22">
      <c r="A79" s="15"/>
      <c r="B79" s="49"/>
      <c r="C79" s="49"/>
      <c r="D79" s="49"/>
      <c r="E79" s="49"/>
      <c r="F79" s="49"/>
      <c r="G79" s="49"/>
      <c r="H79" s="49"/>
      <c r="I79" s="49"/>
      <c r="J79" s="49"/>
      <c r="K79" s="49"/>
      <c r="L79" s="49"/>
      <c r="M79" s="49"/>
      <c r="N79" s="49"/>
      <c r="O79" s="49"/>
      <c r="P79" s="49"/>
      <c r="Q79" s="49"/>
      <c r="R79" s="49"/>
      <c r="S79" s="49"/>
      <c r="T79" s="49"/>
      <c r="U79" s="49"/>
      <c r="V79" s="49"/>
    </row>
    <row r="80" spans="1:22">
      <c r="A80" s="15"/>
      <c r="B80" s="49"/>
      <c r="C80" s="49"/>
      <c r="D80" s="49"/>
      <c r="E80" s="49"/>
      <c r="F80" s="49"/>
      <c r="G80" s="49"/>
      <c r="H80" s="49"/>
      <c r="I80" s="49"/>
      <c r="J80" s="49"/>
      <c r="K80" s="49"/>
      <c r="L80" s="49"/>
      <c r="M80" s="49"/>
      <c r="N80" s="49"/>
      <c r="O80" s="49"/>
      <c r="P80" s="49"/>
      <c r="Q80" s="49"/>
      <c r="R80" s="49"/>
      <c r="S80" s="49"/>
      <c r="T80" s="49"/>
      <c r="U80" s="49"/>
      <c r="V80" s="49"/>
    </row>
    <row r="81" spans="1:22">
      <c r="A81" s="15"/>
      <c r="B81" s="49"/>
      <c r="C81" s="49"/>
      <c r="D81" s="49"/>
      <c r="E81" s="49"/>
      <c r="F81" s="49"/>
      <c r="G81" s="49"/>
      <c r="H81" s="49"/>
      <c r="I81" s="49"/>
      <c r="J81" s="49"/>
      <c r="K81" s="49"/>
      <c r="L81" s="49"/>
      <c r="M81" s="49"/>
      <c r="N81" s="49"/>
      <c r="O81" s="49"/>
      <c r="P81" s="49"/>
      <c r="Q81" s="49"/>
      <c r="R81" s="49"/>
      <c r="S81" s="49"/>
      <c r="T81" s="49"/>
      <c r="U81" s="49"/>
      <c r="V81" s="49"/>
    </row>
    <row r="82" spans="1:22">
      <c r="A82" s="15"/>
      <c r="B82" s="49"/>
      <c r="C82" s="49"/>
      <c r="D82" s="49"/>
      <c r="E82" s="49"/>
      <c r="F82" s="49"/>
      <c r="G82" s="49"/>
      <c r="H82" s="49"/>
      <c r="I82" s="49"/>
      <c r="J82" s="49"/>
      <c r="K82" s="49"/>
      <c r="L82" s="49"/>
      <c r="M82" s="49"/>
      <c r="N82" s="49"/>
      <c r="O82" s="49"/>
      <c r="P82" s="49"/>
      <c r="Q82" s="49"/>
      <c r="R82" s="49"/>
      <c r="S82" s="49"/>
      <c r="T82" s="49"/>
      <c r="U82" s="49"/>
      <c r="V82" s="49"/>
    </row>
    <row r="83" spans="1:22">
      <c r="A83" s="15"/>
      <c r="B83" s="49"/>
      <c r="C83" s="49"/>
      <c r="D83" s="49"/>
      <c r="E83" s="49"/>
      <c r="F83" s="49"/>
      <c r="G83" s="49"/>
      <c r="H83" s="49"/>
      <c r="I83" s="49"/>
      <c r="J83" s="49"/>
      <c r="K83" s="49"/>
      <c r="L83" s="49"/>
      <c r="M83" s="49"/>
      <c r="N83" s="49"/>
      <c r="O83" s="49"/>
      <c r="P83" s="49"/>
      <c r="Q83" s="49"/>
      <c r="R83" s="49"/>
      <c r="S83" s="49"/>
      <c r="T83" s="49"/>
      <c r="U83" s="49"/>
      <c r="V83" s="49"/>
    </row>
    <row r="84" spans="1:22">
      <c r="A84" s="15"/>
      <c r="B84" s="49"/>
      <c r="C84" s="49"/>
      <c r="D84" s="49"/>
      <c r="E84" s="49"/>
      <c r="F84" s="49"/>
      <c r="G84" s="49"/>
      <c r="H84" s="49"/>
      <c r="I84" s="49"/>
      <c r="J84" s="49"/>
      <c r="K84" s="49"/>
      <c r="L84" s="49"/>
      <c r="M84" s="49"/>
      <c r="N84" s="49"/>
      <c r="O84" s="49"/>
      <c r="P84" s="49"/>
      <c r="Q84" s="49"/>
      <c r="R84" s="49"/>
      <c r="S84" s="49"/>
      <c r="T84" s="49"/>
      <c r="U84" s="49"/>
      <c r="V84" s="49"/>
    </row>
    <row r="85" spans="1:22">
      <c r="A85" s="15"/>
      <c r="B85" s="49"/>
      <c r="C85" s="49"/>
      <c r="D85" s="49"/>
      <c r="E85" s="49"/>
      <c r="F85" s="49"/>
      <c r="G85" s="49"/>
      <c r="H85" s="49"/>
      <c r="I85" s="49"/>
      <c r="J85" s="49"/>
      <c r="K85" s="49"/>
      <c r="L85" s="49"/>
      <c r="M85" s="49"/>
      <c r="N85" s="49"/>
      <c r="O85" s="49"/>
      <c r="P85" s="49"/>
      <c r="Q85" s="49"/>
      <c r="R85" s="49"/>
      <c r="S85" s="49"/>
      <c r="T85" s="49"/>
      <c r="U85" s="49"/>
      <c r="V85" s="49"/>
    </row>
    <row r="86" spans="1:22">
      <c r="A86" s="15"/>
      <c r="B86" s="51" t="s">
        <v>551</v>
      </c>
      <c r="C86" s="51"/>
      <c r="D86" s="51"/>
      <c r="E86" s="51"/>
      <c r="F86" s="51"/>
      <c r="G86" s="51"/>
      <c r="H86" s="51"/>
      <c r="I86" s="51"/>
      <c r="J86" s="51"/>
      <c r="K86" s="51"/>
      <c r="L86" s="51"/>
      <c r="M86" s="51"/>
      <c r="N86" s="51"/>
      <c r="O86" s="51"/>
      <c r="P86" s="51"/>
      <c r="Q86" s="51"/>
      <c r="R86" s="51"/>
      <c r="S86" s="51"/>
      <c r="T86" s="51"/>
      <c r="U86" s="51"/>
      <c r="V86" s="51"/>
    </row>
    <row r="87" spans="1:22">
      <c r="A87" s="15"/>
      <c r="B87" s="30"/>
      <c r="C87" s="30"/>
      <c r="D87" s="30"/>
      <c r="E87" s="30"/>
      <c r="F87" s="30"/>
      <c r="G87" s="30"/>
      <c r="H87" s="30"/>
      <c r="I87" s="30"/>
      <c r="J87" s="30"/>
      <c r="K87" s="30"/>
      <c r="L87" s="30"/>
      <c r="M87" s="30"/>
      <c r="N87" s="30"/>
      <c r="O87" s="30"/>
      <c r="P87" s="30"/>
      <c r="Q87" s="30"/>
      <c r="R87" s="30"/>
      <c r="S87" s="30"/>
      <c r="T87" s="30"/>
      <c r="U87" s="30"/>
    </row>
    <row r="88" spans="1:22">
      <c r="A88" s="15"/>
      <c r="B88" s="17"/>
      <c r="C88" s="17"/>
      <c r="D88" s="17"/>
      <c r="E88" s="17"/>
      <c r="F88" s="17"/>
      <c r="G88" s="17"/>
      <c r="H88" s="17"/>
      <c r="I88" s="17"/>
      <c r="J88" s="17"/>
      <c r="K88" s="17"/>
      <c r="L88" s="17"/>
      <c r="M88" s="17"/>
      <c r="N88" s="17"/>
      <c r="O88" s="17"/>
      <c r="P88" s="17"/>
      <c r="Q88" s="17"/>
      <c r="R88" s="17"/>
      <c r="S88" s="17"/>
      <c r="T88" s="17"/>
      <c r="U88" s="17"/>
    </row>
    <row r="89" spans="1:22">
      <c r="A89" s="15"/>
      <c r="B89" s="126" t="s">
        <v>222</v>
      </c>
      <c r="C89" s="127" t="s">
        <v>552</v>
      </c>
      <c r="D89" s="127"/>
      <c r="E89" s="127"/>
      <c r="F89" s="36"/>
      <c r="G89" s="127" t="s">
        <v>520</v>
      </c>
      <c r="H89" s="127"/>
      <c r="I89" s="127"/>
      <c r="J89" s="36"/>
      <c r="K89" s="127" t="s">
        <v>520</v>
      </c>
      <c r="L89" s="127"/>
      <c r="M89" s="127"/>
      <c r="N89" s="36"/>
      <c r="O89" s="127" t="s">
        <v>527</v>
      </c>
      <c r="P89" s="127"/>
      <c r="Q89" s="127"/>
      <c r="R89" s="36"/>
      <c r="S89" s="127" t="s">
        <v>560</v>
      </c>
      <c r="T89" s="127"/>
      <c r="U89" s="127"/>
    </row>
    <row r="90" spans="1:22">
      <c r="A90" s="15"/>
      <c r="B90" s="126"/>
      <c r="C90" s="127" t="s">
        <v>553</v>
      </c>
      <c r="D90" s="127"/>
      <c r="E90" s="127"/>
      <c r="F90" s="36"/>
      <c r="G90" s="127" t="s">
        <v>521</v>
      </c>
      <c r="H90" s="127"/>
      <c r="I90" s="127"/>
      <c r="J90" s="36"/>
      <c r="K90" s="127" t="s">
        <v>525</v>
      </c>
      <c r="L90" s="127"/>
      <c r="M90" s="127"/>
      <c r="N90" s="36"/>
      <c r="O90" s="127" t="s">
        <v>559</v>
      </c>
      <c r="P90" s="127"/>
      <c r="Q90" s="127"/>
      <c r="R90" s="36"/>
      <c r="S90" s="127"/>
      <c r="T90" s="127"/>
      <c r="U90" s="127"/>
    </row>
    <row r="91" spans="1:22">
      <c r="A91" s="15"/>
      <c r="B91" s="126"/>
      <c r="C91" s="127" t="s">
        <v>554</v>
      </c>
      <c r="D91" s="127"/>
      <c r="E91" s="127"/>
      <c r="F91" s="36"/>
      <c r="G91" s="127" t="s">
        <v>522</v>
      </c>
      <c r="H91" s="127"/>
      <c r="I91" s="127"/>
      <c r="J91" s="36"/>
      <c r="K91" s="127" t="s">
        <v>523</v>
      </c>
      <c r="L91" s="127"/>
      <c r="M91" s="127"/>
      <c r="N91" s="36"/>
      <c r="O91" s="127" t="s">
        <v>529</v>
      </c>
      <c r="P91" s="127"/>
      <c r="Q91" s="127"/>
      <c r="R91" s="36"/>
      <c r="S91" s="127"/>
      <c r="T91" s="127"/>
      <c r="U91" s="127"/>
    </row>
    <row r="92" spans="1:22">
      <c r="A92" s="15"/>
      <c r="B92" s="126"/>
      <c r="C92" s="127" t="s">
        <v>555</v>
      </c>
      <c r="D92" s="127"/>
      <c r="E92" s="127"/>
      <c r="F92" s="36"/>
      <c r="G92" s="127" t="s">
        <v>523</v>
      </c>
      <c r="H92" s="127"/>
      <c r="I92" s="127"/>
      <c r="J92" s="36"/>
      <c r="K92" s="127" t="s">
        <v>558</v>
      </c>
      <c r="L92" s="127"/>
      <c r="M92" s="127"/>
      <c r="N92" s="36"/>
      <c r="O92" s="127" t="s">
        <v>530</v>
      </c>
      <c r="P92" s="127"/>
      <c r="Q92" s="127"/>
      <c r="R92" s="36"/>
      <c r="S92" s="127"/>
      <c r="T92" s="127"/>
      <c r="U92" s="127"/>
    </row>
    <row r="93" spans="1:22" ht="15.75" thickBot="1">
      <c r="A93" s="15"/>
      <c r="B93" s="126"/>
      <c r="C93" s="128" t="s">
        <v>556</v>
      </c>
      <c r="D93" s="128"/>
      <c r="E93" s="128"/>
      <c r="F93" s="36"/>
      <c r="G93" s="128" t="s">
        <v>557</v>
      </c>
      <c r="H93" s="128"/>
      <c r="I93" s="128"/>
      <c r="J93" s="36"/>
      <c r="K93" s="92"/>
      <c r="L93" s="92"/>
      <c r="M93" s="92"/>
      <c r="N93" s="36"/>
      <c r="O93" s="92"/>
      <c r="P93" s="92"/>
      <c r="Q93" s="92"/>
      <c r="R93" s="36"/>
      <c r="S93" s="128"/>
      <c r="T93" s="128"/>
      <c r="U93" s="128"/>
    </row>
    <row r="94" spans="1:22">
      <c r="A94" s="15"/>
      <c r="B94" s="89" t="s">
        <v>532</v>
      </c>
      <c r="C94" s="96"/>
      <c r="D94" s="96"/>
      <c r="E94" s="37"/>
      <c r="F94" s="36"/>
      <c r="G94" s="96"/>
      <c r="H94" s="96"/>
      <c r="I94" s="37"/>
      <c r="J94" s="36"/>
      <c r="K94" s="96"/>
      <c r="L94" s="96"/>
      <c r="M94" s="37"/>
      <c r="N94" s="36"/>
      <c r="O94" s="96"/>
      <c r="P94" s="96"/>
      <c r="Q94" s="37"/>
      <c r="R94" s="36"/>
      <c r="S94" s="96"/>
      <c r="T94" s="96"/>
      <c r="U94" s="37"/>
    </row>
    <row r="95" spans="1:22">
      <c r="A95" s="15"/>
      <c r="B95" s="89"/>
      <c r="C95" s="95"/>
      <c r="D95" s="95"/>
      <c r="E95" s="36"/>
      <c r="F95" s="36"/>
      <c r="G95" s="95"/>
      <c r="H95" s="95"/>
      <c r="I95" s="36"/>
      <c r="J95" s="36"/>
      <c r="K95" s="95"/>
      <c r="L95" s="95"/>
      <c r="M95" s="36"/>
      <c r="N95" s="36"/>
      <c r="O95" s="95"/>
      <c r="P95" s="95"/>
      <c r="Q95" s="36"/>
      <c r="R95" s="36"/>
      <c r="S95" s="95"/>
      <c r="T95" s="95"/>
      <c r="U95" s="36"/>
    </row>
    <row r="96" spans="1:22">
      <c r="A96" s="15"/>
      <c r="B96" s="98" t="s">
        <v>314</v>
      </c>
      <c r="C96" s="95"/>
      <c r="D96" s="95"/>
      <c r="E96" s="36"/>
      <c r="F96" s="36"/>
      <c r="G96" s="95"/>
      <c r="H96" s="95"/>
      <c r="I96" s="36"/>
      <c r="J96" s="36"/>
      <c r="K96" s="95"/>
      <c r="L96" s="95"/>
      <c r="M96" s="36"/>
      <c r="N96" s="36"/>
      <c r="O96" s="95"/>
      <c r="P96" s="95"/>
      <c r="Q96" s="36"/>
      <c r="R96" s="36"/>
      <c r="S96" s="95"/>
      <c r="T96" s="95"/>
      <c r="U96" s="36"/>
    </row>
    <row r="97" spans="1:21">
      <c r="A97" s="15"/>
      <c r="B97" s="98"/>
      <c r="C97" s="95"/>
      <c r="D97" s="95"/>
      <c r="E97" s="36"/>
      <c r="F97" s="36"/>
      <c r="G97" s="95"/>
      <c r="H97" s="95"/>
      <c r="I97" s="36"/>
      <c r="J97" s="36"/>
      <c r="K97" s="95"/>
      <c r="L97" s="95"/>
      <c r="M97" s="36"/>
      <c r="N97" s="36"/>
      <c r="O97" s="95"/>
      <c r="P97" s="95"/>
      <c r="Q97" s="36"/>
      <c r="R97" s="36"/>
      <c r="S97" s="95"/>
      <c r="T97" s="95"/>
      <c r="U97" s="36"/>
    </row>
    <row r="98" spans="1:21">
      <c r="A98" s="15"/>
      <c r="B98" s="129" t="s">
        <v>250</v>
      </c>
      <c r="C98" s="97" t="s">
        <v>207</v>
      </c>
      <c r="D98" s="99">
        <v>3240</v>
      </c>
      <c r="E98" s="36"/>
      <c r="F98" s="36"/>
      <c r="G98" s="97" t="s">
        <v>207</v>
      </c>
      <c r="H98" s="99">
        <v>1082</v>
      </c>
      <c r="I98" s="36"/>
      <c r="J98" s="36"/>
      <c r="K98" s="97" t="s">
        <v>207</v>
      </c>
      <c r="L98" s="95">
        <v>6</v>
      </c>
      <c r="M98" s="36"/>
      <c r="N98" s="36"/>
      <c r="O98" s="95"/>
      <c r="P98" s="95"/>
      <c r="Q98" s="36"/>
      <c r="R98" s="36"/>
      <c r="S98" s="97" t="s">
        <v>207</v>
      </c>
      <c r="T98" s="99">
        <v>4328</v>
      </c>
      <c r="U98" s="36"/>
    </row>
    <row r="99" spans="1:21">
      <c r="A99" s="15"/>
      <c r="B99" s="129"/>
      <c r="C99" s="97"/>
      <c r="D99" s="99"/>
      <c r="E99" s="36"/>
      <c r="F99" s="36"/>
      <c r="G99" s="97"/>
      <c r="H99" s="99"/>
      <c r="I99" s="36"/>
      <c r="J99" s="36"/>
      <c r="K99" s="97"/>
      <c r="L99" s="95"/>
      <c r="M99" s="36"/>
      <c r="N99" s="36"/>
      <c r="O99" s="95"/>
      <c r="P99" s="95"/>
      <c r="Q99" s="36"/>
      <c r="R99" s="36"/>
      <c r="S99" s="97"/>
      <c r="T99" s="99"/>
      <c r="U99" s="36"/>
    </row>
    <row r="100" spans="1:21">
      <c r="A100" s="15"/>
      <c r="B100" s="129" t="s">
        <v>252</v>
      </c>
      <c r="C100" s="95" t="s">
        <v>229</v>
      </c>
      <c r="D100" s="95"/>
      <c r="E100" s="36"/>
      <c r="F100" s="36"/>
      <c r="G100" s="99">
        <v>8227</v>
      </c>
      <c r="H100" s="99"/>
      <c r="I100" s="36"/>
      <c r="J100" s="36"/>
      <c r="K100" s="95">
        <v>270</v>
      </c>
      <c r="L100" s="95"/>
      <c r="M100" s="36"/>
      <c r="N100" s="36"/>
      <c r="O100" s="95"/>
      <c r="P100" s="95"/>
      <c r="Q100" s="36"/>
      <c r="R100" s="36"/>
      <c r="S100" s="99">
        <v>8497</v>
      </c>
      <c r="T100" s="99"/>
      <c r="U100" s="36"/>
    </row>
    <row r="101" spans="1:21">
      <c r="A101" s="15"/>
      <c r="B101" s="129"/>
      <c r="C101" s="95"/>
      <c r="D101" s="95"/>
      <c r="E101" s="36"/>
      <c r="F101" s="36"/>
      <c r="G101" s="99"/>
      <c r="H101" s="99"/>
      <c r="I101" s="36"/>
      <c r="J101" s="36"/>
      <c r="K101" s="95"/>
      <c r="L101" s="95"/>
      <c r="M101" s="36"/>
      <c r="N101" s="36"/>
      <c r="O101" s="95"/>
      <c r="P101" s="95"/>
      <c r="Q101" s="36"/>
      <c r="R101" s="36"/>
      <c r="S101" s="99"/>
      <c r="T101" s="99"/>
      <c r="U101" s="36"/>
    </row>
    <row r="102" spans="1:21">
      <c r="A102" s="15"/>
      <c r="B102" s="129" t="s">
        <v>254</v>
      </c>
      <c r="C102" s="95" t="s">
        <v>229</v>
      </c>
      <c r="D102" s="95"/>
      <c r="E102" s="36"/>
      <c r="F102" s="36"/>
      <c r="G102" s="99">
        <v>41253</v>
      </c>
      <c r="H102" s="99"/>
      <c r="I102" s="36"/>
      <c r="J102" s="36"/>
      <c r="K102" s="95">
        <v>891</v>
      </c>
      <c r="L102" s="95"/>
      <c r="M102" s="36"/>
      <c r="N102" s="36"/>
      <c r="O102" s="95"/>
      <c r="P102" s="95"/>
      <c r="Q102" s="36"/>
      <c r="R102" s="36"/>
      <c r="S102" s="99">
        <v>42144</v>
      </c>
      <c r="T102" s="99"/>
      <c r="U102" s="36"/>
    </row>
    <row r="103" spans="1:21">
      <c r="A103" s="15"/>
      <c r="B103" s="129"/>
      <c r="C103" s="95"/>
      <c r="D103" s="95"/>
      <c r="E103" s="36"/>
      <c r="F103" s="36"/>
      <c r="G103" s="99"/>
      <c r="H103" s="99"/>
      <c r="I103" s="36"/>
      <c r="J103" s="36"/>
      <c r="K103" s="95"/>
      <c r="L103" s="95"/>
      <c r="M103" s="36"/>
      <c r="N103" s="36"/>
      <c r="O103" s="95"/>
      <c r="P103" s="95"/>
      <c r="Q103" s="36"/>
      <c r="R103" s="36"/>
      <c r="S103" s="99"/>
      <c r="T103" s="99"/>
      <c r="U103" s="36"/>
    </row>
    <row r="104" spans="1:21">
      <c r="A104" s="15"/>
      <c r="B104" s="129" t="s">
        <v>256</v>
      </c>
      <c r="C104" s="95" t="s">
        <v>229</v>
      </c>
      <c r="D104" s="95"/>
      <c r="E104" s="36"/>
      <c r="F104" s="36"/>
      <c r="G104" s="99">
        <v>1645</v>
      </c>
      <c r="H104" s="99"/>
      <c r="I104" s="36"/>
      <c r="J104" s="36"/>
      <c r="K104" s="95" t="s">
        <v>229</v>
      </c>
      <c r="L104" s="95"/>
      <c r="M104" s="36"/>
      <c r="N104" s="36"/>
      <c r="O104" s="95"/>
      <c r="P104" s="95"/>
      <c r="Q104" s="36"/>
      <c r="R104" s="36"/>
      <c r="S104" s="99">
        <v>1645</v>
      </c>
      <c r="T104" s="99"/>
      <c r="U104" s="36"/>
    </row>
    <row r="105" spans="1:21">
      <c r="A105" s="15"/>
      <c r="B105" s="129"/>
      <c r="C105" s="95"/>
      <c r="D105" s="95"/>
      <c r="E105" s="36"/>
      <c r="F105" s="36"/>
      <c r="G105" s="99"/>
      <c r="H105" s="99"/>
      <c r="I105" s="36"/>
      <c r="J105" s="36"/>
      <c r="K105" s="95"/>
      <c r="L105" s="95"/>
      <c r="M105" s="36"/>
      <c r="N105" s="36"/>
      <c r="O105" s="95"/>
      <c r="P105" s="95"/>
      <c r="Q105" s="36"/>
      <c r="R105" s="36"/>
      <c r="S105" s="99"/>
      <c r="T105" s="99"/>
      <c r="U105" s="36"/>
    </row>
    <row r="106" spans="1:21">
      <c r="A106" s="15"/>
      <c r="B106" s="129" t="s">
        <v>267</v>
      </c>
      <c r="C106" s="95" t="s">
        <v>229</v>
      </c>
      <c r="D106" s="95"/>
      <c r="E106" s="36"/>
      <c r="F106" s="36"/>
      <c r="G106" s="99">
        <v>3782</v>
      </c>
      <c r="H106" s="99"/>
      <c r="I106" s="36"/>
      <c r="J106" s="36"/>
      <c r="K106" s="95">
        <v>196</v>
      </c>
      <c r="L106" s="95"/>
      <c r="M106" s="36"/>
      <c r="N106" s="36"/>
      <c r="O106" s="95"/>
      <c r="P106" s="95"/>
      <c r="Q106" s="36"/>
      <c r="R106" s="36"/>
      <c r="S106" s="99">
        <v>3978</v>
      </c>
      <c r="T106" s="99"/>
      <c r="U106" s="36"/>
    </row>
    <row r="107" spans="1:21">
      <c r="A107" s="15"/>
      <c r="B107" s="129"/>
      <c r="C107" s="95"/>
      <c r="D107" s="95"/>
      <c r="E107" s="36"/>
      <c r="F107" s="36"/>
      <c r="G107" s="99"/>
      <c r="H107" s="99"/>
      <c r="I107" s="36"/>
      <c r="J107" s="36"/>
      <c r="K107" s="95"/>
      <c r="L107" s="95"/>
      <c r="M107" s="36"/>
      <c r="N107" s="36"/>
      <c r="O107" s="95"/>
      <c r="P107" s="95"/>
      <c r="Q107" s="36"/>
      <c r="R107" s="36"/>
      <c r="S107" s="99"/>
      <c r="T107" s="99"/>
      <c r="U107" s="36"/>
    </row>
    <row r="108" spans="1:21">
      <c r="A108" s="15"/>
      <c r="B108" s="129" t="s">
        <v>269</v>
      </c>
      <c r="C108" s="95" t="s">
        <v>229</v>
      </c>
      <c r="D108" s="95"/>
      <c r="E108" s="36"/>
      <c r="F108" s="36"/>
      <c r="G108" s="99">
        <v>1206</v>
      </c>
      <c r="H108" s="99"/>
      <c r="I108" s="36"/>
      <c r="J108" s="36"/>
      <c r="K108" s="95">
        <v>1</v>
      </c>
      <c r="L108" s="95"/>
      <c r="M108" s="36"/>
      <c r="N108" s="36"/>
      <c r="O108" s="95"/>
      <c r="P108" s="95"/>
      <c r="Q108" s="36"/>
      <c r="R108" s="36"/>
      <c r="S108" s="99">
        <v>1207</v>
      </c>
      <c r="T108" s="99"/>
      <c r="U108" s="36"/>
    </row>
    <row r="109" spans="1:21">
      <c r="A109" s="15"/>
      <c r="B109" s="129"/>
      <c r="C109" s="95"/>
      <c r="D109" s="95"/>
      <c r="E109" s="36"/>
      <c r="F109" s="36"/>
      <c r="G109" s="99"/>
      <c r="H109" s="99"/>
      <c r="I109" s="36"/>
      <c r="J109" s="36"/>
      <c r="K109" s="95"/>
      <c r="L109" s="95"/>
      <c r="M109" s="36"/>
      <c r="N109" s="36"/>
      <c r="O109" s="95"/>
      <c r="P109" s="95"/>
      <c r="Q109" s="36"/>
      <c r="R109" s="36"/>
      <c r="S109" s="99"/>
      <c r="T109" s="99"/>
      <c r="U109" s="36"/>
    </row>
    <row r="110" spans="1:21">
      <c r="A110" s="15"/>
      <c r="B110" s="129" t="s">
        <v>271</v>
      </c>
      <c r="C110" s="95" t="s">
        <v>229</v>
      </c>
      <c r="D110" s="95"/>
      <c r="E110" s="36"/>
      <c r="F110" s="36"/>
      <c r="G110" s="95">
        <v>592</v>
      </c>
      <c r="H110" s="95"/>
      <c r="I110" s="36"/>
      <c r="J110" s="36"/>
      <c r="K110" s="95">
        <v>23</v>
      </c>
      <c r="L110" s="95"/>
      <c r="M110" s="36"/>
      <c r="N110" s="36"/>
      <c r="O110" s="95"/>
      <c r="P110" s="95"/>
      <c r="Q110" s="36"/>
      <c r="R110" s="36"/>
      <c r="S110" s="95">
        <v>615</v>
      </c>
      <c r="T110" s="95"/>
      <c r="U110" s="36"/>
    </row>
    <row r="111" spans="1:21">
      <c r="A111" s="15"/>
      <c r="B111" s="129"/>
      <c r="C111" s="95"/>
      <c r="D111" s="95"/>
      <c r="E111" s="36"/>
      <c r="F111" s="36"/>
      <c r="G111" s="95"/>
      <c r="H111" s="95"/>
      <c r="I111" s="36"/>
      <c r="J111" s="36"/>
      <c r="K111" s="95"/>
      <c r="L111" s="95"/>
      <c r="M111" s="36"/>
      <c r="N111" s="36"/>
      <c r="O111" s="95"/>
      <c r="P111" s="95"/>
      <c r="Q111" s="36"/>
      <c r="R111" s="36"/>
      <c r="S111" s="95"/>
      <c r="T111" s="95"/>
      <c r="U111" s="36"/>
    </row>
    <row r="112" spans="1:21">
      <c r="A112" s="15"/>
      <c r="B112" s="129" t="s">
        <v>262</v>
      </c>
      <c r="C112" s="95" t="s">
        <v>229</v>
      </c>
      <c r="D112" s="95"/>
      <c r="E112" s="36"/>
      <c r="F112" s="36"/>
      <c r="G112" s="95">
        <v>26</v>
      </c>
      <c r="H112" s="95"/>
      <c r="I112" s="36"/>
      <c r="J112" s="36"/>
      <c r="K112" s="95" t="s">
        <v>229</v>
      </c>
      <c r="L112" s="95"/>
      <c r="M112" s="36"/>
      <c r="N112" s="36"/>
      <c r="O112" s="95"/>
      <c r="P112" s="95"/>
      <c r="Q112" s="36"/>
      <c r="R112" s="36"/>
      <c r="S112" s="95">
        <v>26</v>
      </c>
      <c r="T112" s="95"/>
      <c r="U112" s="36"/>
    </row>
    <row r="113" spans="1:21" ht="15.75" thickBot="1">
      <c r="A113" s="15"/>
      <c r="B113" s="129"/>
      <c r="C113" s="100"/>
      <c r="D113" s="100"/>
      <c r="E113" s="41"/>
      <c r="F113" s="36"/>
      <c r="G113" s="100"/>
      <c r="H113" s="100"/>
      <c r="I113" s="41"/>
      <c r="J113" s="36"/>
      <c r="K113" s="100"/>
      <c r="L113" s="100"/>
      <c r="M113" s="41"/>
      <c r="N113" s="36"/>
      <c r="O113" s="95"/>
      <c r="P113" s="95"/>
      <c r="Q113" s="36"/>
      <c r="R113" s="36"/>
      <c r="S113" s="100"/>
      <c r="T113" s="100"/>
      <c r="U113" s="41"/>
    </row>
    <row r="114" spans="1:21">
      <c r="A114" s="15"/>
      <c r="B114" s="130" t="s">
        <v>263</v>
      </c>
      <c r="C114" s="103">
        <v>3240</v>
      </c>
      <c r="D114" s="103"/>
      <c r="E114" s="37"/>
      <c r="F114" s="36"/>
      <c r="G114" s="103">
        <v>57813</v>
      </c>
      <c r="H114" s="103"/>
      <c r="I114" s="37"/>
      <c r="J114" s="36"/>
      <c r="K114" s="103">
        <v>1387</v>
      </c>
      <c r="L114" s="103"/>
      <c r="M114" s="37"/>
      <c r="N114" s="36"/>
      <c r="O114" s="95"/>
      <c r="P114" s="95"/>
      <c r="Q114" s="36"/>
      <c r="R114" s="36"/>
      <c r="S114" s="103">
        <v>62440</v>
      </c>
      <c r="T114" s="103"/>
      <c r="U114" s="37"/>
    </row>
    <row r="115" spans="1:21">
      <c r="A115" s="15"/>
      <c r="B115" s="130"/>
      <c r="C115" s="99"/>
      <c r="D115" s="99"/>
      <c r="E115" s="36"/>
      <c r="F115" s="36"/>
      <c r="G115" s="104"/>
      <c r="H115" s="104"/>
      <c r="I115" s="70"/>
      <c r="J115" s="36"/>
      <c r="K115" s="104"/>
      <c r="L115" s="104"/>
      <c r="M115" s="70"/>
      <c r="N115" s="36"/>
      <c r="O115" s="95"/>
      <c r="P115" s="95"/>
      <c r="Q115" s="36"/>
      <c r="R115" s="36"/>
      <c r="S115" s="99"/>
      <c r="T115" s="99"/>
      <c r="U115" s="36"/>
    </row>
    <row r="116" spans="1:21">
      <c r="A116" s="15"/>
      <c r="B116" s="98" t="s">
        <v>161</v>
      </c>
      <c r="C116" s="99">
        <v>3787</v>
      </c>
      <c r="D116" s="99"/>
      <c r="E116" s="36"/>
      <c r="F116" s="36"/>
      <c r="G116" s="95">
        <v>234</v>
      </c>
      <c r="H116" s="95"/>
      <c r="I116" s="36"/>
      <c r="J116" s="36"/>
      <c r="K116" s="95">
        <v>83</v>
      </c>
      <c r="L116" s="95"/>
      <c r="M116" s="36"/>
      <c r="N116" s="36"/>
      <c r="O116" s="95"/>
      <c r="P116" s="95"/>
      <c r="Q116" s="36"/>
      <c r="R116" s="36"/>
      <c r="S116" s="99">
        <v>4104</v>
      </c>
      <c r="T116" s="99"/>
      <c r="U116" s="36"/>
    </row>
    <row r="117" spans="1:21">
      <c r="A117" s="15"/>
      <c r="B117" s="98"/>
      <c r="C117" s="99"/>
      <c r="D117" s="99"/>
      <c r="E117" s="36"/>
      <c r="F117" s="36"/>
      <c r="G117" s="95"/>
      <c r="H117" s="95"/>
      <c r="I117" s="36"/>
      <c r="J117" s="36"/>
      <c r="K117" s="95"/>
      <c r="L117" s="95"/>
      <c r="M117" s="36"/>
      <c r="N117" s="36"/>
      <c r="O117" s="95"/>
      <c r="P117" s="95"/>
      <c r="Q117" s="36"/>
      <c r="R117" s="36"/>
      <c r="S117" s="99"/>
      <c r="T117" s="99"/>
      <c r="U117" s="36"/>
    </row>
    <row r="118" spans="1:21">
      <c r="A118" s="15"/>
      <c r="B118" s="98" t="s">
        <v>286</v>
      </c>
      <c r="C118" s="95">
        <v>692</v>
      </c>
      <c r="D118" s="95"/>
      <c r="E118" s="36"/>
      <c r="F118" s="36"/>
      <c r="G118" s="99">
        <v>1843</v>
      </c>
      <c r="H118" s="99"/>
      <c r="I118" s="36"/>
      <c r="J118" s="36"/>
      <c r="K118" s="95">
        <v>5</v>
      </c>
      <c r="L118" s="95"/>
      <c r="M118" s="36"/>
      <c r="N118" s="36"/>
      <c r="O118" s="95"/>
      <c r="P118" s="95"/>
      <c r="Q118" s="36"/>
      <c r="R118" s="36"/>
      <c r="S118" s="99">
        <v>2540</v>
      </c>
      <c r="T118" s="99"/>
      <c r="U118" s="36"/>
    </row>
    <row r="119" spans="1:21">
      <c r="A119" s="15"/>
      <c r="B119" s="98"/>
      <c r="C119" s="95"/>
      <c r="D119" s="95"/>
      <c r="E119" s="36"/>
      <c r="F119" s="36"/>
      <c r="G119" s="99"/>
      <c r="H119" s="99"/>
      <c r="I119" s="36"/>
      <c r="J119" s="36"/>
      <c r="K119" s="95"/>
      <c r="L119" s="95"/>
      <c r="M119" s="36"/>
      <c r="N119" s="36"/>
      <c r="O119" s="95"/>
      <c r="P119" s="95"/>
      <c r="Q119" s="36"/>
      <c r="R119" s="36"/>
      <c r="S119" s="99"/>
      <c r="T119" s="99"/>
      <c r="U119" s="36"/>
    </row>
    <row r="120" spans="1:21">
      <c r="A120" s="15"/>
      <c r="B120" s="98" t="s">
        <v>533</v>
      </c>
      <c r="C120" s="95" t="s">
        <v>229</v>
      </c>
      <c r="D120" s="95"/>
      <c r="E120" s="36"/>
      <c r="F120" s="36"/>
      <c r="G120" s="95">
        <v>95</v>
      </c>
      <c r="H120" s="95"/>
      <c r="I120" s="36"/>
      <c r="J120" s="36"/>
      <c r="K120" s="95">
        <v>2</v>
      </c>
      <c r="L120" s="95"/>
      <c r="M120" s="36"/>
      <c r="N120" s="36"/>
      <c r="O120" s="97" t="s">
        <v>207</v>
      </c>
      <c r="P120" s="95" t="s">
        <v>316</v>
      </c>
      <c r="Q120" s="97" t="s">
        <v>226</v>
      </c>
      <c r="R120" s="36"/>
      <c r="S120" s="95">
        <v>92</v>
      </c>
      <c r="T120" s="95"/>
      <c r="U120" s="36"/>
    </row>
    <row r="121" spans="1:21">
      <c r="A121" s="15"/>
      <c r="B121" s="98"/>
      <c r="C121" s="95"/>
      <c r="D121" s="95"/>
      <c r="E121" s="36"/>
      <c r="F121" s="36"/>
      <c r="G121" s="95"/>
      <c r="H121" s="95"/>
      <c r="I121" s="36"/>
      <c r="J121" s="36"/>
      <c r="K121" s="95"/>
      <c r="L121" s="95"/>
      <c r="M121" s="36"/>
      <c r="N121" s="36"/>
      <c r="O121" s="97"/>
      <c r="P121" s="95"/>
      <c r="Q121" s="97"/>
      <c r="R121" s="36"/>
      <c r="S121" s="95"/>
      <c r="T121" s="95"/>
      <c r="U121" s="36"/>
    </row>
    <row r="122" spans="1:21">
      <c r="A122" s="15"/>
      <c r="B122" s="98" t="s">
        <v>534</v>
      </c>
      <c r="C122" s="99">
        <v>4396</v>
      </c>
      <c r="D122" s="99"/>
      <c r="E122" s="36"/>
      <c r="F122" s="36"/>
      <c r="G122" s="95" t="s">
        <v>229</v>
      </c>
      <c r="H122" s="95"/>
      <c r="I122" s="36"/>
      <c r="J122" s="36"/>
      <c r="K122" s="95" t="s">
        <v>229</v>
      </c>
      <c r="L122" s="95"/>
      <c r="M122" s="36"/>
      <c r="N122" s="36"/>
      <c r="O122" s="95"/>
      <c r="P122" s="95"/>
      <c r="Q122" s="36"/>
      <c r="R122" s="36"/>
      <c r="S122" s="99">
        <v>4396</v>
      </c>
      <c r="T122" s="99"/>
      <c r="U122" s="36"/>
    </row>
    <row r="123" spans="1:21">
      <c r="A123" s="15"/>
      <c r="B123" s="98"/>
      <c r="C123" s="99"/>
      <c r="D123" s="99"/>
      <c r="E123" s="36"/>
      <c r="F123" s="36"/>
      <c r="G123" s="95"/>
      <c r="H123" s="95"/>
      <c r="I123" s="36"/>
      <c r="J123" s="36"/>
      <c r="K123" s="95"/>
      <c r="L123" s="95"/>
      <c r="M123" s="36"/>
      <c r="N123" s="36"/>
      <c r="O123" s="95"/>
      <c r="P123" s="95"/>
      <c r="Q123" s="36"/>
      <c r="R123" s="36"/>
      <c r="S123" s="99"/>
      <c r="T123" s="99"/>
      <c r="U123" s="36"/>
    </row>
    <row r="124" spans="1:21">
      <c r="A124" s="15"/>
      <c r="B124" s="98" t="s">
        <v>80</v>
      </c>
      <c r="C124" s="95">
        <v>2</v>
      </c>
      <c r="D124" s="95"/>
      <c r="E124" s="36"/>
      <c r="F124" s="36"/>
      <c r="G124" s="95" t="s">
        <v>229</v>
      </c>
      <c r="H124" s="95"/>
      <c r="I124" s="36"/>
      <c r="J124" s="36"/>
      <c r="K124" s="95">
        <v>1</v>
      </c>
      <c r="L124" s="95"/>
      <c r="M124" s="36"/>
      <c r="N124" s="36"/>
      <c r="O124" s="95"/>
      <c r="P124" s="95"/>
      <c r="Q124" s="36"/>
      <c r="R124" s="36"/>
      <c r="S124" s="95">
        <v>3</v>
      </c>
      <c r="T124" s="95"/>
      <c r="U124" s="36"/>
    </row>
    <row r="125" spans="1:21" ht="15.75" thickBot="1">
      <c r="A125" s="15"/>
      <c r="B125" s="98"/>
      <c r="C125" s="100"/>
      <c r="D125" s="100"/>
      <c r="E125" s="41"/>
      <c r="F125" s="36"/>
      <c r="G125" s="100"/>
      <c r="H125" s="100"/>
      <c r="I125" s="41"/>
      <c r="J125" s="36"/>
      <c r="K125" s="100"/>
      <c r="L125" s="100"/>
      <c r="M125" s="41"/>
      <c r="N125" s="36"/>
      <c r="O125" s="100"/>
      <c r="P125" s="100"/>
      <c r="Q125" s="41"/>
      <c r="R125" s="36"/>
      <c r="S125" s="100"/>
      <c r="T125" s="100"/>
      <c r="U125" s="41"/>
    </row>
    <row r="126" spans="1:21">
      <c r="A126" s="15"/>
      <c r="B126" s="131" t="s">
        <v>535</v>
      </c>
      <c r="C126" s="103">
        <v>12117</v>
      </c>
      <c r="D126" s="103"/>
      <c r="E126" s="37"/>
      <c r="F126" s="36"/>
      <c r="G126" s="103">
        <v>59985</v>
      </c>
      <c r="H126" s="103"/>
      <c r="I126" s="37"/>
      <c r="J126" s="36"/>
      <c r="K126" s="103">
        <v>1478</v>
      </c>
      <c r="L126" s="103"/>
      <c r="M126" s="37"/>
      <c r="N126" s="36"/>
      <c r="O126" s="96" t="s">
        <v>316</v>
      </c>
      <c r="P126" s="96"/>
      <c r="Q126" s="106" t="s">
        <v>226</v>
      </c>
      <c r="R126" s="36"/>
      <c r="S126" s="103">
        <v>73575</v>
      </c>
      <c r="T126" s="103"/>
      <c r="U126" s="37"/>
    </row>
    <row r="127" spans="1:21">
      <c r="A127" s="15"/>
      <c r="B127" s="131"/>
      <c r="C127" s="99"/>
      <c r="D127" s="99"/>
      <c r="E127" s="36"/>
      <c r="F127" s="36"/>
      <c r="G127" s="104"/>
      <c r="H127" s="104"/>
      <c r="I127" s="70"/>
      <c r="J127" s="36"/>
      <c r="K127" s="104"/>
      <c r="L127" s="104"/>
      <c r="M127" s="70"/>
      <c r="N127" s="36"/>
      <c r="O127" s="95"/>
      <c r="P127" s="95"/>
      <c r="Q127" s="97"/>
      <c r="R127" s="36"/>
      <c r="S127" s="99"/>
      <c r="T127" s="99"/>
      <c r="U127" s="36"/>
    </row>
    <row r="128" spans="1:21">
      <c r="A128" s="15"/>
      <c r="B128" s="135" t="s">
        <v>561</v>
      </c>
      <c r="C128" s="95" t="s">
        <v>229</v>
      </c>
      <c r="D128" s="95"/>
      <c r="E128" s="36"/>
      <c r="F128" s="36"/>
      <c r="G128" s="95" t="s">
        <v>229</v>
      </c>
      <c r="H128" s="95"/>
      <c r="I128" s="36"/>
      <c r="J128" s="36"/>
      <c r="K128" s="95">
        <v>9</v>
      </c>
      <c r="L128" s="95"/>
      <c r="M128" s="36"/>
      <c r="N128" s="36"/>
      <c r="O128" s="95"/>
      <c r="P128" s="95"/>
      <c r="Q128" s="36"/>
      <c r="R128" s="36"/>
      <c r="S128" s="95">
        <v>9</v>
      </c>
      <c r="T128" s="95"/>
      <c r="U128" s="36"/>
    </row>
    <row r="129" spans="1:22" ht="15.75" thickBot="1">
      <c r="A129" s="15"/>
      <c r="B129" s="135"/>
      <c r="C129" s="100"/>
      <c r="D129" s="100"/>
      <c r="E129" s="41"/>
      <c r="F129" s="36"/>
      <c r="G129" s="100"/>
      <c r="H129" s="100"/>
      <c r="I129" s="41"/>
      <c r="J129" s="36"/>
      <c r="K129" s="100"/>
      <c r="L129" s="100"/>
      <c r="M129" s="41"/>
      <c r="N129" s="36"/>
      <c r="O129" s="100"/>
      <c r="P129" s="100"/>
      <c r="Q129" s="41"/>
      <c r="R129" s="36"/>
      <c r="S129" s="100"/>
      <c r="T129" s="100"/>
      <c r="U129" s="41"/>
    </row>
    <row r="130" spans="1:22">
      <c r="A130" s="15"/>
      <c r="B130" s="89" t="s">
        <v>537</v>
      </c>
      <c r="C130" s="106" t="s">
        <v>207</v>
      </c>
      <c r="D130" s="103">
        <v>12117</v>
      </c>
      <c r="E130" s="37"/>
      <c r="F130" s="36"/>
      <c r="G130" s="106" t="s">
        <v>207</v>
      </c>
      <c r="H130" s="103">
        <v>59985</v>
      </c>
      <c r="I130" s="37"/>
      <c r="J130" s="36"/>
      <c r="K130" s="106" t="s">
        <v>207</v>
      </c>
      <c r="L130" s="103">
        <v>1487</v>
      </c>
      <c r="M130" s="37"/>
      <c r="N130" s="36"/>
      <c r="O130" s="106" t="s">
        <v>207</v>
      </c>
      <c r="P130" s="96" t="s">
        <v>316</v>
      </c>
      <c r="Q130" s="106" t="s">
        <v>226</v>
      </c>
      <c r="R130" s="36"/>
      <c r="S130" s="106" t="s">
        <v>207</v>
      </c>
      <c r="T130" s="103">
        <v>73584</v>
      </c>
      <c r="U130" s="37"/>
    </row>
    <row r="131" spans="1:22" ht="15.75" thickBot="1">
      <c r="A131" s="15"/>
      <c r="B131" s="89"/>
      <c r="C131" s="109"/>
      <c r="D131" s="110"/>
      <c r="E131" s="46"/>
      <c r="F131" s="36"/>
      <c r="G131" s="109"/>
      <c r="H131" s="110"/>
      <c r="I131" s="46"/>
      <c r="J131" s="36"/>
      <c r="K131" s="109"/>
      <c r="L131" s="110"/>
      <c r="M131" s="46"/>
      <c r="N131" s="36"/>
      <c r="O131" s="109"/>
      <c r="P131" s="108"/>
      <c r="Q131" s="109"/>
      <c r="R131" s="36"/>
      <c r="S131" s="109"/>
      <c r="T131" s="110"/>
      <c r="U131" s="46"/>
    </row>
    <row r="132" spans="1:22" ht="15.75" thickTop="1">
      <c r="A132" s="15"/>
      <c r="B132" s="88" t="s">
        <v>538</v>
      </c>
      <c r="C132" s="133">
        <v>16.5</v>
      </c>
      <c r="D132" s="133"/>
      <c r="E132" s="88" t="s">
        <v>539</v>
      </c>
      <c r="F132" s="16"/>
      <c r="G132" s="133">
        <v>81.5</v>
      </c>
      <c r="H132" s="133"/>
      <c r="I132" s="88" t="s">
        <v>539</v>
      </c>
      <c r="J132" s="16"/>
      <c r="K132" s="133">
        <v>2</v>
      </c>
      <c r="L132" s="133"/>
      <c r="M132" s="88" t="s">
        <v>539</v>
      </c>
      <c r="N132" s="16"/>
      <c r="O132" s="133" t="s">
        <v>229</v>
      </c>
      <c r="P132" s="133"/>
      <c r="Q132" s="88" t="s">
        <v>540</v>
      </c>
      <c r="R132" s="16"/>
      <c r="S132" s="133">
        <v>100</v>
      </c>
      <c r="T132" s="133"/>
      <c r="U132" s="88" t="s">
        <v>539</v>
      </c>
    </row>
    <row r="133" spans="1:22">
      <c r="A133" s="15"/>
      <c r="B133" s="16"/>
      <c r="C133" s="36"/>
      <c r="D133" s="36"/>
      <c r="E133" s="36"/>
      <c r="F133" s="16"/>
      <c r="G133" s="36"/>
      <c r="H133" s="36"/>
      <c r="I133" s="36"/>
      <c r="J133" s="16"/>
      <c r="K133" s="36"/>
      <c r="L133" s="36"/>
      <c r="M133" s="36"/>
      <c r="N133" s="16"/>
      <c r="O133" s="36"/>
      <c r="P133" s="36"/>
      <c r="Q133" s="36"/>
      <c r="R133" s="16"/>
      <c r="S133" s="36"/>
      <c r="T133" s="36"/>
      <c r="U133" s="36"/>
    </row>
    <row r="134" spans="1:22">
      <c r="A134" s="15"/>
      <c r="B134" s="89" t="s">
        <v>83</v>
      </c>
      <c r="C134" s="95"/>
      <c r="D134" s="95"/>
      <c r="E134" s="36"/>
      <c r="F134" s="36"/>
      <c r="G134" s="95"/>
      <c r="H134" s="95"/>
      <c r="I134" s="36"/>
      <c r="J134" s="36"/>
      <c r="K134" s="95"/>
      <c r="L134" s="95"/>
      <c r="M134" s="36"/>
      <c r="N134" s="36"/>
      <c r="O134" s="95"/>
      <c r="P134" s="95"/>
      <c r="Q134" s="36"/>
      <c r="R134" s="36"/>
      <c r="S134" s="95"/>
      <c r="T134" s="95"/>
      <c r="U134" s="36"/>
    </row>
    <row r="135" spans="1:22">
      <c r="A135" s="15"/>
      <c r="B135" s="89"/>
      <c r="C135" s="95"/>
      <c r="D135" s="95"/>
      <c r="E135" s="36"/>
      <c r="F135" s="36"/>
      <c r="G135" s="95"/>
      <c r="H135" s="95"/>
      <c r="I135" s="36"/>
      <c r="J135" s="36"/>
      <c r="K135" s="95"/>
      <c r="L135" s="95"/>
      <c r="M135" s="36"/>
      <c r="N135" s="36"/>
      <c r="O135" s="95"/>
      <c r="P135" s="95"/>
      <c r="Q135" s="36"/>
      <c r="R135" s="36"/>
      <c r="S135" s="95"/>
      <c r="T135" s="95"/>
      <c r="U135" s="36"/>
    </row>
    <row r="136" spans="1:22">
      <c r="A136" s="15"/>
      <c r="B136" s="98" t="s">
        <v>541</v>
      </c>
      <c r="C136" s="97" t="s">
        <v>207</v>
      </c>
      <c r="D136" s="95" t="s">
        <v>229</v>
      </c>
      <c r="E136" s="36"/>
      <c r="F136" s="36"/>
      <c r="G136" s="97" t="s">
        <v>207</v>
      </c>
      <c r="H136" s="95" t="s">
        <v>229</v>
      </c>
      <c r="I136" s="36"/>
      <c r="J136" s="36"/>
      <c r="K136" s="97" t="s">
        <v>207</v>
      </c>
      <c r="L136" s="95" t="s">
        <v>562</v>
      </c>
      <c r="M136" s="97" t="s">
        <v>226</v>
      </c>
      <c r="N136" s="36"/>
      <c r="O136" s="95"/>
      <c r="P136" s="95"/>
      <c r="Q136" s="36"/>
      <c r="R136" s="36"/>
      <c r="S136" s="97" t="s">
        <v>207</v>
      </c>
      <c r="T136" s="95" t="s">
        <v>562</v>
      </c>
      <c r="U136" s="97" t="s">
        <v>226</v>
      </c>
    </row>
    <row r="137" spans="1:22">
      <c r="A137" s="15"/>
      <c r="B137" s="98"/>
      <c r="C137" s="97"/>
      <c r="D137" s="95"/>
      <c r="E137" s="36"/>
      <c r="F137" s="36"/>
      <c r="G137" s="97"/>
      <c r="H137" s="95"/>
      <c r="I137" s="36"/>
      <c r="J137" s="36"/>
      <c r="K137" s="97"/>
      <c r="L137" s="95"/>
      <c r="M137" s="97"/>
      <c r="N137" s="36"/>
      <c r="O137" s="95"/>
      <c r="P137" s="95"/>
      <c r="Q137" s="36"/>
      <c r="R137" s="36"/>
      <c r="S137" s="97"/>
      <c r="T137" s="95"/>
      <c r="U137" s="97"/>
    </row>
    <row r="138" spans="1:22">
      <c r="A138" s="15"/>
      <c r="B138" s="98" t="s">
        <v>543</v>
      </c>
      <c r="C138" s="95" t="s">
        <v>230</v>
      </c>
      <c r="D138" s="95"/>
      <c r="E138" s="97" t="s">
        <v>226</v>
      </c>
      <c r="F138" s="36"/>
      <c r="G138" s="95" t="s">
        <v>563</v>
      </c>
      <c r="H138" s="95"/>
      <c r="I138" s="97" t="s">
        <v>226</v>
      </c>
      <c r="J138" s="36"/>
      <c r="K138" s="95" t="s">
        <v>317</v>
      </c>
      <c r="L138" s="95"/>
      <c r="M138" s="97" t="s">
        <v>226</v>
      </c>
      <c r="N138" s="36"/>
      <c r="O138" s="97" t="s">
        <v>207</v>
      </c>
      <c r="P138" s="95">
        <v>22</v>
      </c>
      <c r="Q138" s="36"/>
      <c r="R138" s="36"/>
      <c r="S138" s="95" t="s">
        <v>564</v>
      </c>
      <c r="T138" s="95"/>
      <c r="U138" s="97" t="s">
        <v>226</v>
      </c>
    </row>
    <row r="139" spans="1:22" ht="15.75" thickBot="1">
      <c r="A139" s="15"/>
      <c r="B139" s="98"/>
      <c r="C139" s="100"/>
      <c r="D139" s="100"/>
      <c r="E139" s="101"/>
      <c r="F139" s="36"/>
      <c r="G139" s="100"/>
      <c r="H139" s="100"/>
      <c r="I139" s="101"/>
      <c r="J139" s="36"/>
      <c r="K139" s="100"/>
      <c r="L139" s="100"/>
      <c r="M139" s="101"/>
      <c r="N139" s="36"/>
      <c r="O139" s="101"/>
      <c r="P139" s="100"/>
      <c r="Q139" s="41"/>
      <c r="R139" s="36"/>
      <c r="S139" s="100"/>
      <c r="T139" s="100"/>
      <c r="U139" s="101"/>
    </row>
    <row r="140" spans="1:22">
      <c r="A140" s="15"/>
      <c r="B140" s="89" t="s">
        <v>544</v>
      </c>
      <c r="C140" s="106" t="s">
        <v>207</v>
      </c>
      <c r="D140" s="96" t="s">
        <v>230</v>
      </c>
      <c r="E140" s="106" t="s">
        <v>226</v>
      </c>
      <c r="F140" s="36"/>
      <c r="G140" s="106" t="s">
        <v>207</v>
      </c>
      <c r="H140" s="96" t="s">
        <v>563</v>
      </c>
      <c r="I140" s="106" t="s">
        <v>226</v>
      </c>
      <c r="J140" s="36"/>
      <c r="K140" s="106" t="s">
        <v>207</v>
      </c>
      <c r="L140" s="96" t="s">
        <v>565</v>
      </c>
      <c r="M140" s="106" t="s">
        <v>226</v>
      </c>
      <c r="N140" s="36"/>
      <c r="O140" s="106" t="s">
        <v>207</v>
      </c>
      <c r="P140" s="96">
        <v>22</v>
      </c>
      <c r="Q140" s="37"/>
      <c r="R140" s="36"/>
      <c r="S140" s="106" t="s">
        <v>207</v>
      </c>
      <c r="T140" s="96" t="s">
        <v>566</v>
      </c>
      <c r="U140" s="106" t="s">
        <v>226</v>
      </c>
    </row>
    <row r="141" spans="1:22" ht="15.75" thickBot="1">
      <c r="A141" s="15"/>
      <c r="B141" s="89"/>
      <c r="C141" s="109"/>
      <c r="D141" s="108"/>
      <c r="E141" s="109"/>
      <c r="F141" s="36"/>
      <c r="G141" s="109"/>
      <c r="H141" s="108"/>
      <c r="I141" s="109"/>
      <c r="J141" s="36"/>
      <c r="K141" s="109"/>
      <c r="L141" s="108"/>
      <c r="M141" s="109"/>
      <c r="N141" s="36"/>
      <c r="O141" s="109"/>
      <c r="P141" s="108"/>
      <c r="Q141" s="46"/>
      <c r="R141" s="36"/>
      <c r="S141" s="109"/>
      <c r="T141" s="108"/>
      <c r="U141" s="109"/>
    </row>
    <row r="142" spans="1:22" ht="15.75" thickTop="1">
      <c r="A142" s="15"/>
      <c r="B142" s="88" t="s">
        <v>547</v>
      </c>
      <c r="C142" s="133">
        <v>0.3</v>
      </c>
      <c r="D142" s="133"/>
      <c r="E142" s="125" t="s">
        <v>539</v>
      </c>
      <c r="F142" s="16"/>
      <c r="G142" s="133">
        <v>13.8</v>
      </c>
      <c r="H142" s="133"/>
      <c r="I142" s="125" t="s">
        <v>539</v>
      </c>
      <c r="J142" s="16"/>
      <c r="K142" s="133">
        <v>92</v>
      </c>
      <c r="L142" s="133"/>
      <c r="M142" s="125" t="s">
        <v>539</v>
      </c>
      <c r="N142" s="16"/>
      <c r="O142" s="133" t="s">
        <v>567</v>
      </c>
      <c r="P142" s="133"/>
      <c r="Q142" s="125" t="s">
        <v>549</v>
      </c>
      <c r="R142" s="16"/>
      <c r="S142" s="133">
        <v>100</v>
      </c>
      <c r="T142" s="133"/>
      <c r="U142" s="125" t="s">
        <v>539</v>
      </c>
    </row>
    <row r="143" spans="1:22">
      <c r="A143" s="15"/>
      <c r="B143" s="160" t="s">
        <v>360</v>
      </c>
      <c r="C143" s="160"/>
      <c r="D143" s="160"/>
      <c r="E143" s="160"/>
      <c r="F143" s="160"/>
      <c r="G143" s="160"/>
      <c r="H143" s="160"/>
      <c r="I143" s="160"/>
      <c r="J143" s="160"/>
      <c r="K143" s="160"/>
      <c r="L143" s="160"/>
      <c r="M143" s="160"/>
      <c r="N143" s="160"/>
      <c r="O143" s="160"/>
      <c r="P143" s="160"/>
      <c r="Q143" s="160"/>
      <c r="R143" s="160"/>
      <c r="S143" s="160"/>
      <c r="T143" s="160"/>
      <c r="U143" s="160"/>
      <c r="V143" s="160"/>
    </row>
    <row r="144" spans="1:22">
      <c r="A144" s="15"/>
      <c r="B144" s="17"/>
      <c r="C144" s="17"/>
    </row>
    <row r="145" spans="1:22" ht="48">
      <c r="A145" s="15"/>
      <c r="B145" s="82" t="s">
        <v>361</v>
      </c>
      <c r="C145" s="134" t="s">
        <v>568</v>
      </c>
    </row>
    <row r="146" spans="1:22">
      <c r="A146" s="15" t="s">
        <v>984</v>
      </c>
      <c r="B146" s="36" t="s">
        <v>569</v>
      </c>
      <c r="C146" s="36"/>
      <c r="D146" s="36"/>
      <c r="E146" s="36"/>
      <c r="F146" s="36"/>
      <c r="G146" s="36"/>
      <c r="H146" s="36"/>
      <c r="I146" s="36"/>
      <c r="J146" s="36"/>
      <c r="K146" s="36"/>
      <c r="L146" s="36"/>
      <c r="M146" s="36"/>
      <c r="N146" s="36"/>
      <c r="O146" s="36"/>
      <c r="P146" s="36"/>
      <c r="Q146" s="36"/>
      <c r="R146" s="36"/>
      <c r="S146" s="36"/>
      <c r="T146" s="36"/>
      <c r="U146" s="36"/>
      <c r="V146" s="36"/>
    </row>
    <row r="147" spans="1:22">
      <c r="A147" s="15"/>
      <c r="B147" s="30"/>
      <c r="C147" s="30"/>
      <c r="D147" s="30"/>
      <c r="E147" s="30"/>
      <c r="F147" s="30"/>
      <c r="G147" s="30"/>
      <c r="H147" s="30"/>
      <c r="I147" s="30"/>
      <c r="J147" s="30"/>
      <c r="K147" s="30"/>
      <c r="L147" s="30"/>
      <c r="M147" s="30"/>
    </row>
    <row r="148" spans="1:22">
      <c r="A148" s="15"/>
      <c r="B148" s="17"/>
      <c r="C148" s="17"/>
      <c r="D148" s="17"/>
      <c r="E148" s="17"/>
      <c r="F148" s="17"/>
      <c r="G148" s="17"/>
      <c r="H148" s="17"/>
      <c r="I148" s="17"/>
      <c r="J148" s="17"/>
      <c r="K148" s="17"/>
      <c r="L148" s="17"/>
      <c r="M148" s="17"/>
    </row>
    <row r="149" spans="1:22">
      <c r="A149" s="15"/>
      <c r="B149" s="66" t="s">
        <v>222</v>
      </c>
      <c r="C149" s="60" t="s">
        <v>570</v>
      </c>
      <c r="D149" s="60"/>
      <c r="E149" s="60"/>
      <c r="F149" s="36"/>
      <c r="G149" s="19" t="s">
        <v>571</v>
      </c>
      <c r="H149" s="36"/>
      <c r="I149" s="19" t="s">
        <v>573</v>
      </c>
      <c r="J149" s="36"/>
      <c r="K149" s="60" t="s">
        <v>575</v>
      </c>
      <c r="L149" s="36"/>
      <c r="M149" s="19" t="s">
        <v>576</v>
      </c>
    </row>
    <row r="150" spans="1:22" ht="15.75" thickBot="1">
      <c r="A150" s="15"/>
      <c r="B150" s="66"/>
      <c r="C150" s="31"/>
      <c r="D150" s="31"/>
      <c r="E150" s="31"/>
      <c r="F150" s="36"/>
      <c r="G150" s="20" t="s">
        <v>572</v>
      </c>
      <c r="H150" s="36"/>
      <c r="I150" s="20" t="s">
        <v>574</v>
      </c>
      <c r="J150" s="36"/>
      <c r="K150" s="31"/>
      <c r="L150" s="36"/>
      <c r="M150" s="20" t="s">
        <v>577</v>
      </c>
    </row>
    <row r="151" spans="1:22">
      <c r="A151" s="15"/>
      <c r="B151" s="141">
        <v>42094</v>
      </c>
      <c r="C151" s="44"/>
      <c r="D151" s="44"/>
      <c r="E151" s="37"/>
      <c r="F151" s="36"/>
      <c r="G151" s="44"/>
      <c r="H151" s="36"/>
      <c r="I151" s="44"/>
      <c r="J151" s="36"/>
      <c r="K151" s="44"/>
      <c r="L151" s="36"/>
      <c r="M151" s="44"/>
    </row>
    <row r="152" spans="1:22">
      <c r="A152" s="15"/>
      <c r="B152" s="141"/>
      <c r="C152" s="39"/>
      <c r="D152" s="39"/>
      <c r="E152" s="36"/>
      <c r="F152" s="36"/>
      <c r="G152" s="39"/>
      <c r="H152" s="36"/>
      <c r="I152" s="39"/>
      <c r="J152" s="36"/>
      <c r="K152" s="39"/>
      <c r="L152" s="36"/>
      <c r="M152" s="39"/>
    </row>
    <row r="153" spans="1:22" ht="38.25">
      <c r="A153" s="15"/>
      <c r="B153" s="136" t="s">
        <v>578</v>
      </c>
      <c r="C153" s="136" t="s">
        <v>207</v>
      </c>
      <c r="D153" s="137" t="s">
        <v>579</v>
      </c>
      <c r="E153" s="136" t="s">
        <v>226</v>
      </c>
      <c r="F153" s="16"/>
      <c r="G153" s="120" t="s">
        <v>580</v>
      </c>
      <c r="H153" s="16"/>
      <c r="I153" s="138" t="s">
        <v>581</v>
      </c>
      <c r="J153" s="16"/>
      <c r="K153" s="139" t="s">
        <v>582</v>
      </c>
      <c r="L153" s="16"/>
      <c r="M153" s="140">
        <v>1.7600000000000001E-2</v>
      </c>
    </row>
    <row r="154" spans="1:22">
      <c r="A154" s="15"/>
      <c r="B154" s="16"/>
      <c r="C154" s="36"/>
      <c r="D154" s="36"/>
      <c r="E154" s="36"/>
      <c r="F154" s="16"/>
      <c r="G154" s="16"/>
      <c r="H154" s="16"/>
      <c r="I154" s="16"/>
      <c r="J154" s="16"/>
      <c r="K154" s="16"/>
      <c r="L154" s="16"/>
      <c r="M154" s="16"/>
    </row>
    <row r="155" spans="1:22">
      <c r="A155" s="15"/>
      <c r="B155" s="141">
        <v>42004</v>
      </c>
      <c r="C155" s="142"/>
      <c r="D155" s="142"/>
      <c r="E155" s="36"/>
      <c r="F155" s="36"/>
      <c r="G155" s="143"/>
      <c r="H155" s="36"/>
      <c r="I155" s="143"/>
      <c r="J155" s="36"/>
      <c r="K155" s="143"/>
      <c r="L155" s="36"/>
      <c r="M155" s="144"/>
    </row>
    <row r="156" spans="1:22">
      <c r="A156" s="15"/>
      <c r="B156" s="141"/>
      <c r="C156" s="142"/>
      <c r="D156" s="142"/>
      <c r="E156" s="36"/>
      <c r="F156" s="36"/>
      <c r="G156" s="143"/>
      <c r="H156" s="36"/>
      <c r="I156" s="143"/>
      <c r="J156" s="36"/>
      <c r="K156" s="143"/>
      <c r="L156" s="36"/>
      <c r="M156" s="144"/>
    </row>
    <row r="157" spans="1:22" ht="38.25">
      <c r="A157" s="15"/>
      <c r="B157" s="136" t="s">
        <v>578</v>
      </c>
      <c r="C157" s="136" t="s">
        <v>207</v>
      </c>
      <c r="D157" s="137" t="s">
        <v>583</v>
      </c>
      <c r="E157" s="136" t="s">
        <v>226</v>
      </c>
      <c r="F157" s="16"/>
      <c r="G157" s="120" t="s">
        <v>580</v>
      </c>
      <c r="H157" s="16"/>
      <c r="I157" s="138" t="s">
        <v>581</v>
      </c>
      <c r="J157" s="16"/>
      <c r="K157" s="139" t="s">
        <v>584</v>
      </c>
      <c r="L157" s="16"/>
      <c r="M157" s="140">
        <v>1.7600000000000001E-2</v>
      </c>
    </row>
    <row r="158" spans="1:22">
      <c r="A158" s="15" t="s">
        <v>985</v>
      </c>
      <c r="B158" s="36" t="s">
        <v>587</v>
      </c>
      <c r="C158" s="36"/>
      <c r="D158" s="36"/>
      <c r="E158" s="36"/>
      <c r="F158" s="36"/>
      <c r="G158" s="36"/>
      <c r="H158" s="36"/>
      <c r="I158" s="36"/>
      <c r="J158" s="36"/>
      <c r="K158" s="36"/>
      <c r="L158" s="36"/>
      <c r="M158" s="36"/>
      <c r="N158" s="36"/>
      <c r="O158" s="36"/>
      <c r="P158" s="36"/>
      <c r="Q158" s="36"/>
      <c r="R158" s="36"/>
      <c r="S158" s="36"/>
      <c r="T158" s="36"/>
      <c r="U158" s="36"/>
      <c r="V158" s="36"/>
    </row>
    <row r="159" spans="1:22">
      <c r="A159" s="15"/>
      <c r="B159" s="30"/>
      <c r="C159" s="30"/>
      <c r="D159" s="30"/>
      <c r="E159" s="30"/>
      <c r="F159" s="30"/>
      <c r="G159" s="30"/>
      <c r="H159" s="30"/>
      <c r="I159" s="30"/>
      <c r="J159" s="30"/>
      <c r="K159" s="30"/>
      <c r="L159" s="30"/>
      <c r="M159" s="30"/>
      <c r="N159" s="30"/>
      <c r="O159" s="30"/>
      <c r="P159" s="30"/>
      <c r="Q159" s="30"/>
      <c r="R159" s="30"/>
      <c r="S159" s="30"/>
      <c r="T159" s="30"/>
      <c r="U159" s="30"/>
      <c r="V159" s="30"/>
    </row>
    <row r="160" spans="1:22">
      <c r="A160" s="15"/>
      <c r="B160" s="17"/>
      <c r="C160" s="17"/>
      <c r="D160" s="17"/>
      <c r="E160" s="17"/>
      <c r="F160" s="17"/>
      <c r="G160" s="17"/>
      <c r="H160" s="17"/>
      <c r="I160" s="17"/>
      <c r="J160" s="17"/>
      <c r="K160" s="17"/>
      <c r="L160" s="17"/>
      <c r="M160" s="17"/>
      <c r="N160" s="17"/>
      <c r="O160" s="17"/>
      <c r="P160" s="17"/>
      <c r="Q160" s="17"/>
      <c r="R160" s="17"/>
      <c r="S160" s="17"/>
      <c r="T160" s="17"/>
      <c r="U160" s="17"/>
      <c r="V160" s="17"/>
    </row>
    <row r="161" spans="1:22">
      <c r="A161" s="15"/>
      <c r="B161" s="126" t="s">
        <v>222</v>
      </c>
      <c r="C161" s="145"/>
      <c r="D161" s="145"/>
      <c r="E161" s="36"/>
      <c r="F161" s="36"/>
      <c r="G161" s="90" t="s">
        <v>588</v>
      </c>
      <c r="H161" s="90"/>
      <c r="I161" s="90"/>
      <c r="J161" s="90"/>
      <c r="K161" s="90"/>
      <c r="L161" s="90"/>
      <c r="M161" s="90"/>
      <c r="N161" s="36"/>
      <c r="O161" s="145"/>
      <c r="P161" s="145"/>
      <c r="Q161" s="36"/>
      <c r="R161" s="36"/>
      <c r="S161" s="145"/>
      <c r="T161" s="145"/>
      <c r="U161" s="36"/>
      <c r="V161" s="55"/>
    </row>
    <row r="162" spans="1:22" ht="15.75" thickBot="1">
      <c r="A162" s="15"/>
      <c r="B162" s="126"/>
      <c r="C162" s="145"/>
      <c r="D162" s="145"/>
      <c r="E162" s="36"/>
      <c r="F162" s="36"/>
      <c r="G162" s="91" t="s">
        <v>589</v>
      </c>
      <c r="H162" s="91"/>
      <c r="I162" s="91"/>
      <c r="J162" s="91"/>
      <c r="K162" s="91"/>
      <c r="L162" s="91"/>
      <c r="M162" s="91"/>
      <c r="N162" s="36"/>
      <c r="O162" s="145"/>
      <c r="P162" s="145"/>
      <c r="Q162" s="36"/>
      <c r="R162" s="36"/>
      <c r="S162" s="145"/>
      <c r="T162" s="145"/>
      <c r="U162" s="36"/>
      <c r="V162" s="55"/>
    </row>
    <row r="163" spans="1:22">
      <c r="A163" s="15"/>
      <c r="B163" s="146"/>
      <c r="C163" s="90" t="s">
        <v>590</v>
      </c>
      <c r="D163" s="90"/>
      <c r="E163" s="90"/>
      <c r="F163" s="36"/>
      <c r="G163" s="93" t="s">
        <v>312</v>
      </c>
      <c r="H163" s="93"/>
      <c r="I163" s="93"/>
      <c r="J163" s="37"/>
      <c r="K163" s="93" t="s">
        <v>592</v>
      </c>
      <c r="L163" s="93"/>
      <c r="M163" s="93"/>
      <c r="N163" s="36"/>
      <c r="O163" s="90" t="s">
        <v>593</v>
      </c>
      <c r="P163" s="90"/>
      <c r="Q163" s="90"/>
      <c r="R163" s="36"/>
      <c r="S163" s="90" t="s">
        <v>593</v>
      </c>
      <c r="T163" s="90"/>
      <c r="U163" s="90"/>
      <c r="V163" s="55"/>
    </row>
    <row r="164" spans="1:22">
      <c r="A164" s="15"/>
      <c r="B164" s="146"/>
      <c r="C164" s="147">
        <v>42004</v>
      </c>
      <c r="D164" s="147"/>
      <c r="E164" s="147"/>
      <c r="F164" s="36"/>
      <c r="G164" s="90" t="s">
        <v>591</v>
      </c>
      <c r="H164" s="90"/>
      <c r="I164" s="90"/>
      <c r="J164" s="36"/>
      <c r="K164" s="90"/>
      <c r="L164" s="90"/>
      <c r="M164" s="90"/>
      <c r="N164" s="36"/>
      <c r="O164" s="90" t="s">
        <v>594</v>
      </c>
      <c r="P164" s="90"/>
      <c r="Q164" s="90"/>
      <c r="R164" s="36"/>
      <c r="S164" s="90" t="s">
        <v>596</v>
      </c>
      <c r="T164" s="90"/>
      <c r="U164" s="90"/>
      <c r="V164" s="55"/>
    </row>
    <row r="165" spans="1:22" ht="15.75" thickBot="1">
      <c r="A165" s="15"/>
      <c r="B165" s="146"/>
      <c r="C165" s="92"/>
      <c r="D165" s="92"/>
      <c r="E165" s="92"/>
      <c r="F165" s="36"/>
      <c r="G165" s="92"/>
      <c r="H165" s="92"/>
      <c r="I165" s="92"/>
      <c r="J165" s="36"/>
      <c r="K165" s="91"/>
      <c r="L165" s="91"/>
      <c r="M165" s="91"/>
      <c r="N165" s="36"/>
      <c r="O165" s="91" t="s">
        <v>595</v>
      </c>
      <c r="P165" s="91"/>
      <c r="Q165" s="91"/>
      <c r="R165" s="36"/>
      <c r="S165" s="91" t="s">
        <v>595</v>
      </c>
      <c r="T165" s="91"/>
      <c r="U165" s="91"/>
      <c r="V165" s="55"/>
    </row>
    <row r="166" spans="1:22">
      <c r="A166" s="15"/>
      <c r="B166" s="66" t="s">
        <v>532</v>
      </c>
      <c r="C166" s="96"/>
      <c r="D166" s="96"/>
      <c r="E166" s="37"/>
      <c r="F166" s="36"/>
      <c r="G166" s="96"/>
      <c r="H166" s="96"/>
      <c r="I166" s="37"/>
      <c r="J166" s="36"/>
      <c r="K166" s="96"/>
      <c r="L166" s="96"/>
      <c r="M166" s="37"/>
      <c r="N166" s="36"/>
      <c r="O166" s="96"/>
      <c r="P166" s="96"/>
      <c r="Q166" s="37"/>
      <c r="R166" s="36"/>
      <c r="S166" s="96"/>
      <c r="T166" s="96"/>
      <c r="U166" s="37"/>
      <c r="V166" s="33"/>
    </row>
    <row r="167" spans="1:22">
      <c r="A167" s="15"/>
      <c r="B167" s="66"/>
      <c r="C167" s="95"/>
      <c r="D167" s="95"/>
      <c r="E167" s="36"/>
      <c r="F167" s="36"/>
      <c r="G167" s="95"/>
      <c r="H167" s="95"/>
      <c r="I167" s="36"/>
      <c r="J167" s="36"/>
      <c r="K167" s="95"/>
      <c r="L167" s="95"/>
      <c r="M167" s="36"/>
      <c r="N167" s="36"/>
      <c r="O167" s="95"/>
      <c r="P167" s="95"/>
      <c r="Q167" s="36"/>
      <c r="R167" s="36"/>
      <c r="S167" s="95"/>
      <c r="T167" s="95"/>
      <c r="U167" s="36"/>
      <c r="V167" s="33"/>
    </row>
    <row r="168" spans="1:22">
      <c r="A168" s="15"/>
      <c r="B168" s="148" t="s">
        <v>314</v>
      </c>
      <c r="C168" s="95"/>
      <c r="D168" s="95"/>
      <c r="E168" s="36"/>
      <c r="F168" s="36"/>
      <c r="G168" s="95"/>
      <c r="H168" s="95"/>
      <c r="I168" s="36"/>
      <c r="J168" s="36"/>
      <c r="K168" s="95"/>
      <c r="L168" s="95"/>
      <c r="M168" s="36"/>
      <c r="N168" s="36"/>
      <c r="O168" s="95"/>
      <c r="P168" s="95"/>
      <c r="Q168" s="36"/>
      <c r="R168" s="36"/>
      <c r="S168" s="95"/>
      <c r="T168" s="95"/>
      <c r="U168" s="36"/>
      <c r="V168" s="33"/>
    </row>
    <row r="169" spans="1:22">
      <c r="A169" s="15"/>
      <c r="B169" s="148"/>
      <c r="C169" s="95"/>
      <c r="D169" s="95"/>
      <c r="E169" s="36"/>
      <c r="F169" s="36"/>
      <c r="G169" s="95"/>
      <c r="H169" s="95"/>
      <c r="I169" s="36"/>
      <c r="J169" s="36"/>
      <c r="K169" s="95"/>
      <c r="L169" s="95"/>
      <c r="M169" s="36"/>
      <c r="N169" s="36"/>
      <c r="O169" s="95"/>
      <c r="P169" s="95"/>
      <c r="Q169" s="36"/>
      <c r="R169" s="36"/>
      <c r="S169" s="95"/>
      <c r="T169" s="95"/>
      <c r="U169" s="36"/>
      <c r="V169" s="33"/>
    </row>
    <row r="170" spans="1:22">
      <c r="A170" s="15"/>
      <c r="B170" s="148" t="s">
        <v>250</v>
      </c>
      <c r="C170" s="97" t="s">
        <v>207</v>
      </c>
      <c r="D170" s="95">
        <v>6</v>
      </c>
      <c r="E170" s="36"/>
      <c r="F170" s="36"/>
      <c r="G170" s="97" t="s">
        <v>207</v>
      </c>
      <c r="H170" s="95" t="s">
        <v>229</v>
      </c>
      <c r="I170" s="36"/>
      <c r="J170" s="36"/>
      <c r="K170" s="97" t="s">
        <v>207</v>
      </c>
      <c r="L170" s="95" t="s">
        <v>229</v>
      </c>
      <c r="M170" s="36"/>
      <c r="N170" s="36"/>
      <c r="O170" s="97" t="s">
        <v>207</v>
      </c>
      <c r="P170" s="95" t="s">
        <v>229</v>
      </c>
      <c r="Q170" s="36"/>
      <c r="R170" s="36"/>
      <c r="S170" s="97" t="s">
        <v>207</v>
      </c>
      <c r="T170" s="95" t="s">
        <v>229</v>
      </c>
      <c r="U170" s="36"/>
      <c r="V170" s="33"/>
    </row>
    <row r="171" spans="1:22">
      <c r="A171" s="15"/>
      <c r="B171" s="148"/>
      <c r="C171" s="97"/>
      <c r="D171" s="95"/>
      <c r="E171" s="36"/>
      <c r="F171" s="36"/>
      <c r="G171" s="97"/>
      <c r="H171" s="95"/>
      <c r="I171" s="36"/>
      <c r="J171" s="36"/>
      <c r="K171" s="97"/>
      <c r="L171" s="95"/>
      <c r="M171" s="36"/>
      <c r="N171" s="36"/>
      <c r="O171" s="97"/>
      <c r="P171" s="95"/>
      <c r="Q171" s="36"/>
      <c r="R171" s="36"/>
      <c r="S171" s="97"/>
      <c r="T171" s="95"/>
      <c r="U171" s="36"/>
      <c r="V171" s="33"/>
    </row>
    <row r="172" spans="1:22">
      <c r="A172" s="15"/>
      <c r="B172" s="148" t="s">
        <v>252</v>
      </c>
      <c r="C172" s="95">
        <v>270</v>
      </c>
      <c r="D172" s="95"/>
      <c r="E172" s="36"/>
      <c r="F172" s="36"/>
      <c r="G172" s="95" t="s">
        <v>229</v>
      </c>
      <c r="H172" s="95"/>
      <c r="I172" s="36"/>
      <c r="J172" s="36"/>
      <c r="K172" s="95">
        <v>2</v>
      </c>
      <c r="L172" s="95"/>
      <c r="M172" s="36"/>
      <c r="N172" s="36"/>
      <c r="O172" s="95" t="s">
        <v>229</v>
      </c>
      <c r="P172" s="95"/>
      <c r="Q172" s="36"/>
      <c r="R172" s="36"/>
      <c r="S172" s="95" t="s">
        <v>229</v>
      </c>
      <c r="T172" s="95"/>
      <c r="U172" s="36"/>
      <c r="V172" s="33"/>
    </row>
    <row r="173" spans="1:22">
      <c r="A173" s="15"/>
      <c r="B173" s="148"/>
      <c r="C173" s="95"/>
      <c r="D173" s="95"/>
      <c r="E173" s="36"/>
      <c r="F173" s="36"/>
      <c r="G173" s="95"/>
      <c r="H173" s="95"/>
      <c r="I173" s="36"/>
      <c r="J173" s="36"/>
      <c r="K173" s="95"/>
      <c r="L173" s="95"/>
      <c r="M173" s="36"/>
      <c r="N173" s="36"/>
      <c r="O173" s="95"/>
      <c r="P173" s="95"/>
      <c r="Q173" s="36"/>
      <c r="R173" s="36"/>
      <c r="S173" s="95"/>
      <c r="T173" s="95"/>
      <c r="U173" s="36"/>
      <c r="V173" s="33"/>
    </row>
    <row r="174" spans="1:22">
      <c r="A174" s="15"/>
      <c r="B174" s="148" t="s">
        <v>254</v>
      </c>
      <c r="C174" s="95">
        <v>891</v>
      </c>
      <c r="D174" s="95"/>
      <c r="E174" s="36"/>
      <c r="F174" s="36"/>
      <c r="G174" s="95" t="s">
        <v>251</v>
      </c>
      <c r="H174" s="95"/>
      <c r="I174" s="97" t="s">
        <v>226</v>
      </c>
      <c r="J174" s="36"/>
      <c r="K174" s="95" t="s">
        <v>325</v>
      </c>
      <c r="L174" s="95"/>
      <c r="M174" s="97" t="s">
        <v>226</v>
      </c>
      <c r="N174" s="36"/>
      <c r="O174" s="95">
        <v>5</v>
      </c>
      <c r="P174" s="95"/>
      <c r="Q174" s="36"/>
      <c r="R174" s="36"/>
      <c r="S174" s="95" t="s">
        <v>229</v>
      </c>
      <c r="T174" s="95"/>
      <c r="U174" s="36"/>
      <c r="V174" s="33"/>
    </row>
    <row r="175" spans="1:22">
      <c r="A175" s="15"/>
      <c r="B175" s="148"/>
      <c r="C175" s="95"/>
      <c r="D175" s="95"/>
      <c r="E175" s="36"/>
      <c r="F175" s="36"/>
      <c r="G175" s="95"/>
      <c r="H175" s="95"/>
      <c r="I175" s="97"/>
      <c r="J175" s="36"/>
      <c r="K175" s="95"/>
      <c r="L175" s="95"/>
      <c r="M175" s="97"/>
      <c r="N175" s="36"/>
      <c r="O175" s="95"/>
      <c r="P175" s="95"/>
      <c r="Q175" s="36"/>
      <c r="R175" s="36"/>
      <c r="S175" s="95"/>
      <c r="T175" s="95"/>
      <c r="U175" s="36"/>
      <c r="V175" s="33"/>
    </row>
    <row r="176" spans="1:22">
      <c r="A176" s="15"/>
      <c r="B176" s="148" t="s">
        <v>267</v>
      </c>
      <c r="C176" s="95">
        <v>196</v>
      </c>
      <c r="D176" s="95"/>
      <c r="E176" s="36"/>
      <c r="F176" s="36"/>
      <c r="G176" s="95" t="s">
        <v>230</v>
      </c>
      <c r="H176" s="95"/>
      <c r="I176" s="97" t="s">
        <v>226</v>
      </c>
      <c r="J176" s="36"/>
      <c r="K176" s="95" t="s">
        <v>229</v>
      </c>
      <c r="L176" s="95"/>
      <c r="M176" s="36"/>
      <c r="N176" s="36"/>
      <c r="O176" s="95">
        <v>12</v>
      </c>
      <c r="P176" s="95"/>
      <c r="Q176" s="36"/>
      <c r="R176" s="36"/>
      <c r="S176" s="95" t="s">
        <v>597</v>
      </c>
      <c r="T176" s="95"/>
      <c r="U176" s="97" t="s">
        <v>226</v>
      </c>
      <c r="V176" s="33"/>
    </row>
    <row r="177" spans="1:22">
      <c r="A177" s="15"/>
      <c r="B177" s="148"/>
      <c r="C177" s="95"/>
      <c r="D177" s="95"/>
      <c r="E177" s="36"/>
      <c r="F177" s="36"/>
      <c r="G177" s="95"/>
      <c r="H177" s="95"/>
      <c r="I177" s="97"/>
      <c r="J177" s="36"/>
      <c r="K177" s="95"/>
      <c r="L177" s="95"/>
      <c r="M177" s="36"/>
      <c r="N177" s="36"/>
      <c r="O177" s="95"/>
      <c r="P177" s="95"/>
      <c r="Q177" s="36"/>
      <c r="R177" s="36"/>
      <c r="S177" s="95"/>
      <c r="T177" s="95"/>
      <c r="U177" s="97"/>
      <c r="V177" s="33"/>
    </row>
    <row r="178" spans="1:22">
      <c r="A178" s="15"/>
      <c r="B178" s="148" t="s">
        <v>269</v>
      </c>
      <c r="C178" s="95">
        <v>1</v>
      </c>
      <c r="D178" s="95"/>
      <c r="E178" s="36"/>
      <c r="F178" s="36"/>
      <c r="G178" s="95" t="s">
        <v>229</v>
      </c>
      <c r="H178" s="95"/>
      <c r="I178" s="36"/>
      <c r="J178" s="36"/>
      <c r="K178" s="95" t="s">
        <v>229</v>
      </c>
      <c r="L178" s="95"/>
      <c r="M178" s="36"/>
      <c r="N178" s="36"/>
      <c r="O178" s="95" t="s">
        <v>229</v>
      </c>
      <c r="P178" s="95"/>
      <c r="Q178" s="36"/>
      <c r="R178" s="36"/>
      <c r="S178" s="95" t="s">
        <v>229</v>
      </c>
      <c r="T178" s="95"/>
      <c r="U178" s="36"/>
      <c r="V178" s="33"/>
    </row>
    <row r="179" spans="1:22">
      <c r="A179" s="15"/>
      <c r="B179" s="148"/>
      <c r="C179" s="95"/>
      <c r="D179" s="95"/>
      <c r="E179" s="36"/>
      <c r="F179" s="36"/>
      <c r="G179" s="95"/>
      <c r="H179" s="95"/>
      <c r="I179" s="36"/>
      <c r="J179" s="36"/>
      <c r="K179" s="95"/>
      <c r="L179" s="95"/>
      <c r="M179" s="36"/>
      <c r="N179" s="36"/>
      <c r="O179" s="95"/>
      <c r="P179" s="95"/>
      <c r="Q179" s="36"/>
      <c r="R179" s="36"/>
      <c r="S179" s="95"/>
      <c r="T179" s="95"/>
      <c r="U179" s="36"/>
      <c r="V179" s="33"/>
    </row>
    <row r="180" spans="1:22">
      <c r="A180" s="15"/>
      <c r="B180" s="98" t="s">
        <v>271</v>
      </c>
      <c r="C180" s="95">
        <v>23</v>
      </c>
      <c r="D180" s="95"/>
      <c r="E180" s="36"/>
      <c r="F180" s="36"/>
      <c r="G180" s="95" t="s">
        <v>229</v>
      </c>
      <c r="H180" s="95"/>
      <c r="I180" s="36"/>
      <c r="J180" s="36"/>
      <c r="K180" s="95" t="s">
        <v>229</v>
      </c>
      <c r="L180" s="95"/>
      <c r="M180" s="36"/>
      <c r="N180" s="36"/>
      <c r="O180" s="95" t="s">
        <v>229</v>
      </c>
      <c r="P180" s="95"/>
      <c r="Q180" s="36"/>
      <c r="R180" s="36"/>
      <c r="S180" s="95" t="s">
        <v>229</v>
      </c>
      <c r="T180" s="95"/>
      <c r="U180" s="36"/>
      <c r="V180" s="33"/>
    </row>
    <row r="181" spans="1:22" ht="15.75" thickBot="1">
      <c r="A181" s="15"/>
      <c r="B181" s="98"/>
      <c r="C181" s="100"/>
      <c r="D181" s="100"/>
      <c r="E181" s="41"/>
      <c r="F181" s="36"/>
      <c r="G181" s="100"/>
      <c r="H181" s="100"/>
      <c r="I181" s="41"/>
      <c r="J181" s="36"/>
      <c r="K181" s="100"/>
      <c r="L181" s="100"/>
      <c r="M181" s="41"/>
      <c r="N181" s="36"/>
      <c r="O181" s="100"/>
      <c r="P181" s="100"/>
      <c r="Q181" s="41"/>
      <c r="R181" s="36"/>
      <c r="S181" s="100"/>
      <c r="T181" s="100"/>
      <c r="U181" s="41"/>
      <c r="V181" s="33"/>
    </row>
    <row r="182" spans="1:22">
      <c r="A182" s="15"/>
      <c r="B182" s="149" t="s">
        <v>263</v>
      </c>
      <c r="C182" s="103">
        <v>1387</v>
      </c>
      <c r="D182" s="103"/>
      <c r="E182" s="37"/>
      <c r="F182" s="36"/>
      <c r="G182" s="96" t="s">
        <v>315</v>
      </c>
      <c r="H182" s="96"/>
      <c r="I182" s="106" t="s">
        <v>226</v>
      </c>
      <c r="J182" s="36"/>
      <c r="K182" s="96" t="s">
        <v>318</v>
      </c>
      <c r="L182" s="96"/>
      <c r="M182" s="106" t="s">
        <v>226</v>
      </c>
      <c r="N182" s="36"/>
      <c r="O182" s="96">
        <v>17</v>
      </c>
      <c r="P182" s="96"/>
      <c r="Q182" s="37"/>
      <c r="R182" s="36"/>
      <c r="S182" s="96" t="s">
        <v>597</v>
      </c>
      <c r="T182" s="96"/>
      <c r="U182" s="106" t="s">
        <v>226</v>
      </c>
      <c r="V182" s="33"/>
    </row>
    <row r="183" spans="1:22">
      <c r="A183" s="15"/>
      <c r="B183" s="149"/>
      <c r="C183" s="99"/>
      <c r="D183" s="99"/>
      <c r="E183" s="36"/>
      <c r="F183" s="36"/>
      <c r="G183" s="105"/>
      <c r="H183" s="105"/>
      <c r="I183" s="107"/>
      <c r="J183" s="36"/>
      <c r="K183" s="105"/>
      <c r="L183" s="105"/>
      <c r="M183" s="107"/>
      <c r="N183" s="36"/>
      <c r="O183" s="105"/>
      <c r="P183" s="105"/>
      <c r="Q183" s="70"/>
      <c r="R183" s="36"/>
      <c r="S183" s="105"/>
      <c r="T183" s="105"/>
      <c r="U183" s="107"/>
      <c r="V183" s="33"/>
    </row>
    <row r="184" spans="1:22">
      <c r="A184" s="15"/>
      <c r="B184" s="98" t="s">
        <v>161</v>
      </c>
      <c r="C184" s="95">
        <v>83</v>
      </c>
      <c r="D184" s="95"/>
      <c r="E184" s="36"/>
      <c r="F184" s="36"/>
      <c r="G184" s="95" t="s">
        <v>229</v>
      </c>
      <c r="H184" s="95"/>
      <c r="I184" s="36"/>
      <c r="J184" s="36"/>
      <c r="K184" s="95">
        <v>2</v>
      </c>
      <c r="L184" s="95"/>
      <c r="M184" s="36"/>
      <c r="N184" s="36"/>
      <c r="O184" s="95" t="s">
        <v>229</v>
      </c>
      <c r="P184" s="95"/>
      <c r="Q184" s="36"/>
      <c r="R184" s="36"/>
      <c r="S184" s="95" t="s">
        <v>229</v>
      </c>
      <c r="T184" s="95"/>
      <c r="U184" s="36"/>
      <c r="V184" s="33"/>
    </row>
    <row r="185" spans="1:22">
      <c r="A185" s="15"/>
      <c r="B185" s="98"/>
      <c r="C185" s="95"/>
      <c r="D185" s="95"/>
      <c r="E185" s="36"/>
      <c r="F185" s="36"/>
      <c r="G185" s="95"/>
      <c r="H185" s="95"/>
      <c r="I185" s="36"/>
      <c r="J185" s="36"/>
      <c r="K185" s="95"/>
      <c r="L185" s="95"/>
      <c r="M185" s="36"/>
      <c r="N185" s="36"/>
      <c r="O185" s="95"/>
      <c r="P185" s="95"/>
      <c r="Q185" s="36"/>
      <c r="R185" s="36"/>
      <c r="S185" s="95"/>
      <c r="T185" s="95"/>
      <c r="U185" s="36"/>
      <c r="V185" s="33"/>
    </row>
    <row r="186" spans="1:22">
      <c r="A186" s="15"/>
      <c r="B186" s="98" t="s">
        <v>286</v>
      </c>
      <c r="C186" s="95">
        <v>5</v>
      </c>
      <c r="D186" s="95"/>
      <c r="E186" s="36"/>
      <c r="F186" s="36"/>
      <c r="G186" s="95" t="s">
        <v>229</v>
      </c>
      <c r="H186" s="95"/>
      <c r="I186" s="36"/>
      <c r="J186" s="36"/>
      <c r="K186" s="95" t="s">
        <v>229</v>
      </c>
      <c r="L186" s="95"/>
      <c r="M186" s="36"/>
      <c r="N186" s="36"/>
      <c r="O186" s="95" t="s">
        <v>229</v>
      </c>
      <c r="P186" s="95"/>
      <c r="Q186" s="36"/>
      <c r="R186" s="36"/>
      <c r="S186" s="95" t="s">
        <v>229</v>
      </c>
      <c r="T186" s="95"/>
      <c r="U186" s="36"/>
      <c r="V186" s="33"/>
    </row>
    <row r="187" spans="1:22">
      <c r="A187" s="15"/>
      <c r="B187" s="98"/>
      <c r="C187" s="95"/>
      <c r="D187" s="95"/>
      <c r="E187" s="36"/>
      <c r="F187" s="36"/>
      <c r="G187" s="95"/>
      <c r="H187" s="95"/>
      <c r="I187" s="36"/>
      <c r="J187" s="36"/>
      <c r="K187" s="95"/>
      <c r="L187" s="95"/>
      <c r="M187" s="36"/>
      <c r="N187" s="36"/>
      <c r="O187" s="95"/>
      <c r="P187" s="95"/>
      <c r="Q187" s="36"/>
      <c r="R187" s="36"/>
      <c r="S187" s="95"/>
      <c r="T187" s="95"/>
      <c r="U187" s="36"/>
      <c r="V187" s="33"/>
    </row>
    <row r="188" spans="1:22">
      <c r="A188" s="15"/>
      <c r="B188" s="98" t="s">
        <v>598</v>
      </c>
      <c r="C188" s="95" t="s">
        <v>319</v>
      </c>
      <c r="D188" s="95"/>
      <c r="E188" s="97" t="s">
        <v>226</v>
      </c>
      <c r="F188" s="36"/>
      <c r="G188" s="95" t="s">
        <v>229</v>
      </c>
      <c r="H188" s="95"/>
      <c r="I188" s="36"/>
      <c r="J188" s="36"/>
      <c r="K188" s="95" t="s">
        <v>229</v>
      </c>
      <c r="L188" s="95"/>
      <c r="M188" s="36"/>
      <c r="N188" s="36"/>
      <c r="O188" s="95" t="s">
        <v>229</v>
      </c>
      <c r="P188" s="95"/>
      <c r="Q188" s="36"/>
      <c r="R188" s="36"/>
      <c r="S188" s="95" t="s">
        <v>229</v>
      </c>
      <c r="T188" s="95"/>
      <c r="U188" s="36"/>
      <c r="V188" s="36"/>
    </row>
    <row r="189" spans="1:22">
      <c r="A189" s="15"/>
      <c r="B189" s="98"/>
      <c r="C189" s="95"/>
      <c r="D189" s="95"/>
      <c r="E189" s="97"/>
      <c r="F189" s="36"/>
      <c r="G189" s="95"/>
      <c r="H189" s="95"/>
      <c r="I189" s="36"/>
      <c r="J189" s="36"/>
      <c r="K189" s="95"/>
      <c r="L189" s="95"/>
      <c r="M189" s="36"/>
      <c r="N189" s="36"/>
      <c r="O189" s="95"/>
      <c r="P189" s="95"/>
      <c r="Q189" s="36"/>
      <c r="R189" s="36"/>
      <c r="S189" s="95"/>
      <c r="T189" s="95"/>
      <c r="U189" s="36"/>
      <c r="V189" s="36"/>
    </row>
    <row r="190" spans="1:22">
      <c r="A190" s="15"/>
      <c r="B190" s="98" t="s">
        <v>80</v>
      </c>
      <c r="C190" s="95">
        <v>1</v>
      </c>
      <c r="D190" s="95"/>
      <c r="E190" s="36"/>
      <c r="F190" s="36"/>
      <c r="G190" s="95" t="s">
        <v>229</v>
      </c>
      <c r="H190" s="95"/>
      <c r="I190" s="36"/>
      <c r="J190" s="36"/>
      <c r="K190" s="95" t="s">
        <v>229</v>
      </c>
      <c r="L190" s="95"/>
      <c r="M190" s="36"/>
      <c r="N190" s="36"/>
      <c r="O190" s="95" t="s">
        <v>229</v>
      </c>
      <c r="P190" s="95"/>
      <c r="Q190" s="36"/>
      <c r="R190" s="36"/>
      <c r="S190" s="95" t="s">
        <v>229</v>
      </c>
      <c r="T190" s="95"/>
      <c r="U190" s="36"/>
      <c r="V190" s="33"/>
    </row>
    <row r="191" spans="1:22" ht="15.75" thickBot="1">
      <c r="A191" s="15"/>
      <c r="B191" s="98"/>
      <c r="C191" s="100"/>
      <c r="D191" s="100"/>
      <c r="E191" s="41"/>
      <c r="F191" s="36"/>
      <c r="G191" s="100"/>
      <c r="H191" s="100"/>
      <c r="I191" s="41"/>
      <c r="J191" s="36"/>
      <c r="K191" s="100"/>
      <c r="L191" s="100"/>
      <c r="M191" s="41"/>
      <c r="N191" s="36"/>
      <c r="O191" s="100"/>
      <c r="P191" s="100"/>
      <c r="Q191" s="41"/>
      <c r="R191" s="36"/>
      <c r="S191" s="100"/>
      <c r="T191" s="100"/>
      <c r="U191" s="41"/>
      <c r="V191" s="33"/>
    </row>
    <row r="192" spans="1:22">
      <c r="A192" s="15"/>
      <c r="B192" s="150" t="s">
        <v>599</v>
      </c>
      <c r="C192" s="106" t="s">
        <v>207</v>
      </c>
      <c r="D192" s="103">
        <v>1469</v>
      </c>
      <c r="E192" s="37"/>
      <c r="F192" s="36"/>
      <c r="G192" s="106" t="s">
        <v>207</v>
      </c>
      <c r="H192" s="96" t="s">
        <v>315</v>
      </c>
      <c r="I192" s="106" t="s">
        <v>226</v>
      </c>
      <c r="J192" s="36"/>
      <c r="K192" s="106" t="s">
        <v>207</v>
      </c>
      <c r="L192" s="96" t="s">
        <v>315</v>
      </c>
      <c r="M192" s="106" t="s">
        <v>226</v>
      </c>
      <c r="N192" s="36"/>
      <c r="O192" s="106" t="s">
        <v>207</v>
      </c>
      <c r="P192" s="96">
        <v>17</v>
      </c>
      <c r="Q192" s="37"/>
      <c r="R192" s="36"/>
      <c r="S192" s="106" t="s">
        <v>207</v>
      </c>
      <c r="T192" s="96" t="s">
        <v>597</v>
      </c>
      <c r="U192" s="106" t="s">
        <v>226</v>
      </c>
      <c r="V192" s="33"/>
    </row>
    <row r="193" spans="1:22" ht="15.75" thickBot="1">
      <c r="A193" s="15"/>
      <c r="B193" s="150"/>
      <c r="C193" s="109"/>
      <c r="D193" s="110"/>
      <c r="E193" s="46"/>
      <c r="F193" s="36"/>
      <c r="G193" s="109"/>
      <c r="H193" s="108"/>
      <c r="I193" s="109"/>
      <c r="J193" s="36"/>
      <c r="K193" s="109"/>
      <c r="L193" s="108"/>
      <c r="M193" s="109"/>
      <c r="N193" s="36"/>
      <c r="O193" s="109"/>
      <c r="P193" s="108"/>
      <c r="Q193" s="46"/>
      <c r="R193" s="36"/>
      <c r="S193" s="109"/>
      <c r="T193" s="108"/>
      <c r="U193" s="109"/>
      <c r="V193" s="33"/>
    </row>
    <row r="194" spans="1:22" ht="15.75" thickTop="1">
      <c r="A194" s="15"/>
      <c r="B194" s="16"/>
      <c r="C194" s="47"/>
      <c r="D194" s="47"/>
      <c r="E194" s="47"/>
      <c r="F194" s="16"/>
      <c r="G194" s="47"/>
      <c r="H194" s="47"/>
      <c r="I194" s="47"/>
      <c r="J194" s="16"/>
      <c r="K194" s="47"/>
      <c r="L194" s="47"/>
      <c r="M194" s="47"/>
      <c r="N194" s="16"/>
      <c r="O194" s="47"/>
      <c r="P194" s="47"/>
      <c r="Q194" s="47"/>
      <c r="R194" s="16"/>
      <c r="S194" s="47"/>
      <c r="T194" s="47"/>
      <c r="U194" s="47"/>
      <c r="V194" s="16"/>
    </row>
    <row r="195" spans="1:22">
      <c r="A195" s="15"/>
      <c r="B195" s="18" t="s">
        <v>83</v>
      </c>
      <c r="C195" s="36"/>
      <c r="D195" s="36"/>
      <c r="E195" s="36"/>
      <c r="F195" s="16"/>
      <c r="G195" s="36"/>
      <c r="H195" s="36"/>
      <c r="I195" s="36"/>
      <c r="J195" s="16"/>
      <c r="K195" s="36"/>
      <c r="L195" s="36"/>
      <c r="M195" s="36"/>
      <c r="N195" s="16"/>
      <c r="O195" s="36"/>
      <c r="P195" s="36"/>
      <c r="Q195" s="36"/>
      <c r="R195" s="16"/>
      <c r="S195" s="36"/>
      <c r="T195" s="36"/>
      <c r="U195" s="36"/>
      <c r="V195" s="16"/>
    </row>
    <row r="196" spans="1:22">
      <c r="A196" s="15"/>
      <c r="B196" s="148" t="s">
        <v>541</v>
      </c>
      <c r="C196" s="97" t="s">
        <v>207</v>
      </c>
      <c r="D196" s="95" t="s">
        <v>562</v>
      </c>
      <c r="E196" s="97" t="s">
        <v>226</v>
      </c>
      <c r="F196" s="36"/>
      <c r="G196" s="97" t="s">
        <v>207</v>
      </c>
      <c r="H196" s="95" t="s">
        <v>315</v>
      </c>
      <c r="I196" s="97" t="s">
        <v>226</v>
      </c>
      <c r="J196" s="36"/>
      <c r="K196" s="97" t="s">
        <v>207</v>
      </c>
      <c r="L196" s="95" t="s">
        <v>229</v>
      </c>
      <c r="M196" s="36"/>
      <c r="N196" s="36"/>
      <c r="O196" s="97" t="s">
        <v>207</v>
      </c>
      <c r="P196" s="95" t="s">
        <v>229</v>
      </c>
      <c r="Q196" s="36"/>
      <c r="R196" s="36"/>
      <c r="S196" s="97" t="s">
        <v>207</v>
      </c>
      <c r="T196" s="95" t="s">
        <v>229</v>
      </c>
      <c r="U196" s="36"/>
      <c r="V196" s="36"/>
    </row>
    <row r="197" spans="1:22" ht="15.75" thickBot="1">
      <c r="A197" s="15"/>
      <c r="B197" s="148"/>
      <c r="C197" s="101"/>
      <c r="D197" s="100"/>
      <c r="E197" s="101"/>
      <c r="F197" s="36"/>
      <c r="G197" s="101"/>
      <c r="H197" s="100"/>
      <c r="I197" s="101"/>
      <c r="J197" s="36"/>
      <c r="K197" s="101"/>
      <c r="L197" s="100"/>
      <c r="M197" s="41"/>
      <c r="N197" s="36"/>
      <c r="O197" s="101"/>
      <c r="P197" s="100"/>
      <c r="Q197" s="41"/>
      <c r="R197" s="36"/>
      <c r="S197" s="101"/>
      <c r="T197" s="100"/>
      <c r="U197" s="41"/>
      <c r="V197" s="36"/>
    </row>
    <row r="198" spans="1:22">
      <c r="A198" s="15"/>
      <c r="B198" s="150" t="s">
        <v>600</v>
      </c>
      <c r="C198" s="106" t="s">
        <v>207</v>
      </c>
      <c r="D198" s="96" t="s">
        <v>562</v>
      </c>
      <c r="E198" s="106" t="s">
        <v>226</v>
      </c>
      <c r="F198" s="36"/>
      <c r="G198" s="106" t="s">
        <v>207</v>
      </c>
      <c r="H198" s="96" t="s">
        <v>315</v>
      </c>
      <c r="I198" s="106" t="s">
        <v>226</v>
      </c>
      <c r="J198" s="36"/>
      <c r="K198" s="106" t="s">
        <v>207</v>
      </c>
      <c r="L198" s="96" t="s">
        <v>229</v>
      </c>
      <c r="M198" s="37"/>
      <c r="N198" s="36"/>
      <c r="O198" s="106" t="s">
        <v>207</v>
      </c>
      <c r="P198" s="96" t="s">
        <v>229</v>
      </c>
      <c r="Q198" s="37"/>
      <c r="R198" s="36"/>
      <c r="S198" s="106" t="s">
        <v>207</v>
      </c>
      <c r="T198" s="96" t="s">
        <v>229</v>
      </c>
      <c r="U198" s="37"/>
      <c r="V198" s="36"/>
    </row>
    <row r="199" spans="1:22" ht="15.75" thickBot="1">
      <c r="A199" s="15"/>
      <c r="B199" s="150"/>
      <c r="C199" s="109"/>
      <c r="D199" s="108"/>
      <c r="E199" s="109"/>
      <c r="F199" s="36"/>
      <c r="G199" s="109"/>
      <c r="H199" s="108"/>
      <c r="I199" s="109"/>
      <c r="J199" s="36"/>
      <c r="K199" s="109"/>
      <c r="L199" s="108"/>
      <c r="M199" s="46"/>
      <c r="N199" s="36"/>
      <c r="O199" s="109"/>
      <c r="P199" s="108"/>
      <c r="Q199" s="46"/>
      <c r="R199" s="36"/>
      <c r="S199" s="109"/>
      <c r="T199" s="108"/>
      <c r="U199" s="46"/>
      <c r="V199" s="36"/>
    </row>
    <row r="200" spans="1:22" ht="15.75" thickTop="1">
      <c r="A200" s="15"/>
      <c r="B200" s="16"/>
      <c r="C200" s="47"/>
      <c r="D200" s="47"/>
      <c r="E200" s="47"/>
      <c r="F200" s="16"/>
      <c r="G200" s="47"/>
      <c r="H200" s="47"/>
      <c r="I200" s="47"/>
      <c r="J200" s="16"/>
      <c r="K200" s="47"/>
      <c r="L200" s="47"/>
      <c r="M200" s="47"/>
      <c r="N200" s="16"/>
      <c r="O200" s="47"/>
      <c r="P200" s="47"/>
      <c r="Q200" s="47"/>
      <c r="R200" s="16"/>
      <c r="S200" s="47"/>
      <c r="T200" s="47"/>
      <c r="U200" s="47"/>
      <c r="V200" s="16"/>
    </row>
    <row r="201" spans="1:22" ht="15.75" thickBot="1">
      <c r="A201" s="15"/>
      <c r="B201" s="124"/>
      <c r="C201" s="91" t="s">
        <v>601</v>
      </c>
      <c r="D201" s="91"/>
      <c r="E201" s="91"/>
      <c r="F201" s="16"/>
      <c r="G201" s="91" t="s">
        <v>302</v>
      </c>
      <c r="H201" s="91"/>
      <c r="I201" s="91"/>
      <c r="J201" s="16"/>
      <c r="K201" s="91" t="s">
        <v>602</v>
      </c>
      <c r="L201" s="91"/>
      <c r="M201" s="91"/>
      <c r="N201" s="16"/>
      <c r="O201" s="91" t="s">
        <v>603</v>
      </c>
      <c r="P201" s="91"/>
      <c r="Q201" s="91"/>
      <c r="R201" s="84"/>
      <c r="S201" s="91" t="s">
        <v>531</v>
      </c>
      <c r="T201" s="91"/>
      <c r="U201" s="91"/>
      <c r="V201" s="16"/>
    </row>
    <row r="202" spans="1:22">
      <c r="A202" s="15"/>
      <c r="B202" s="66" t="s">
        <v>532</v>
      </c>
      <c r="C202" s="96"/>
      <c r="D202" s="96"/>
      <c r="E202" s="37"/>
      <c r="F202" s="36"/>
      <c r="G202" s="96"/>
      <c r="H202" s="96"/>
      <c r="I202" s="37"/>
      <c r="J202" s="36"/>
      <c r="K202" s="96"/>
      <c r="L202" s="96"/>
      <c r="M202" s="37"/>
      <c r="N202" s="36"/>
      <c r="O202" s="96"/>
      <c r="P202" s="96"/>
      <c r="Q202" s="37"/>
      <c r="R202" s="97"/>
      <c r="S202" s="37"/>
      <c r="T202" s="37"/>
      <c r="U202" s="37"/>
      <c r="V202" s="36"/>
    </row>
    <row r="203" spans="1:22">
      <c r="A203" s="15"/>
      <c r="B203" s="66"/>
      <c r="C203" s="95"/>
      <c r="D203" s="95"/>
      <c r="E203" s="36"/>
      <c r="F203" s="36"/>
      <c r="G203" s="95"/>
      <c r="H203" s="95"/>
      <c r="I203" s="36"/>
      <c r="J203" s="36"/>
      <c r="K203" s="95"/>
      <c r="L203" s="95"/>
      <c r="M203" s="36"/>
      <c r="N203" s="36"/>
      <c r="O203" s="95"/>
      <c r="P203" s="95"/>
      <c r="Q203" s="36"/>
      <c r="R203" s="97"/>
      <c r="S203" s="36"/>
      <c r="T203" s="36"/>
      <c r="U203" s="36"/>
      <c r="V203" s="36"/>
    </row>
    <row r="204" spans="1:22">
      <c r="A204" s="15"/>
      <c r="B204" s="148" t="s">
        <v>314</v>
      </c>
      <c r="C204" s="95"/>
      <c r="D204" s="95"/>
      <c r="E204" s="36"/>
      <c r="F204" s="36"/>
      <c r="G204" s="95"/>
      <c r="H204" s="95"/>
      <c r="I204" s="36"/>
      <c r="J204" s="36"/>
      <c r="K204" s="95"/>
      <c r="L204" s="95"/>
      <c r="M204" s="36"/>
      <c r="N204" s="36"/>
      <c r="O204" s="95"/>
      <c r="P204" s="95"/>
      <c r="Q204" s="36"/>
      <c r="R204" s="97"/>
      <c r="S204" s="36"/>
      <c r="T204" s="36"/>
      <c r="U204" s="36"/>
      <c r="V204" s="36"/>
    </row>
    <row r="205" spans="1:22">
      <c r="A205" s="15"/>
      <c r="B205" s="148"/>
      <c r="C205" s="95"/>
      <c r="D205" s="95"/>
      <c r="E205" s="36"/>
      <c r="F205" s="36"/>
      <c r="G205" s="95"/>
      <c r="H205" s="95"/>
      <c r="I205" s="36"/>
      <c r="J205" s="36"/>
      <c r="K205" s="95"/>
      <c r="L205" s="95"/>
      <c r="M205" s="36"/>
      <c r="N205" s="36"/>
      <c r="O205" s="95"/>
      <c r="P205" s="95"/>
      <c r="Q205" s="36"/>
      <c r="R205" s="97"/>
      <c r="S205" s="36"/>
      <c r="T205" s="36"/>
      <c r="U205" s="36"/>
      <c r="V205" s="36"/>
    </row>
    <row r="206" spans="1:22">
      <c r="A206" s="15"/>
      <c r="B206" s="148" t="s">
        <v>250</v>
      </c>
      <c r="C206" s="97" t="s">
        <v>207</v>
      </c>
      <c r="D206" s="95" t="s">
        <v>229</v>
      </c>
      <c r="E206" s="36"/>
      <c r="F206" s="36"/>
      <c r="G206" s="97" t="s">
        <v>207</v>
      </c>
      <c r="H206" s="95" t="s">
        <v>229</v>
      </c>
      <c r="I206" s="36"/>
      <c r="J206" s="36"/>
      <c r="K206" s="97" t="s">
        <v>207</v>
      </c>
      <c r="L206" s="95" t="s">
        <v>229</v>
      </c>
      <c r="M206" s="36"/>
      <c r="N206" s="36"/>
      <c r="O206" s="97" t="s">
        <v>207</v>
      </c>
      <c r="P206" s="95" t="s">
        <v>230</v>
      </c>
      <c r="Q206" s="97" t="s">
        <v>226</v>
      </c>
      <c r="R206" s="97"/>
      <c r="S206" s="97" t="s">
        <v>207</v>
      </c>
      <c r="T206" s="95">
        <v>5</v>
      </c>
      <c r="U206" s="36"/>
      <c r="V206" s="36"/>
    </row>
    <row r="207" spans="1:22">
      <c r="A207" s="15"/>
      <c r="B207" s="148"/>
      <c r="C207" s="97"/>
      <c r="D207" s="95"/>
      <c r="E207" s="36"/>
      <c r="F207" s="36"/>
      <c r="G207" s="97"/>
      <c r="H207" s="95"/>
      <c r="I207" s="36"/>
      <c r="J207" s="36"/>
      <c r="K207" s="97"/>
      <c r="L207" s="95"/>
      <c r="M207" s="36"/>
      <c r="N207" s="36"/>
      <c r="O207" s="97"/>
      <c r="P207" s="95"/>
      <c r="Q207" s="97"/>
      <c r="R207" s="97"/>
      <c r="S207" s="97"/>
      <c r="T207" s="95"/>
      <c r="U207" s="36"/>
      <c r="V207" s="36"/>
    </row>
    <row r="208" spans="1:22">
      <c r="A208" s="15"/>
      <c r="B208" s="148" t="s">
        <v>252</v>
      </c>
      <c r="C208" s="95" t="s">
        <v>229</v>
      </c>
      <c r="D208" s="95"/>
      <c r="E208" s="36"/>
      <c r="F208" s="36"/>
      <c r="G208" s="95" t="s">
        <v>381</v>
      </c>
      <c r="H208" s="95"/>
      <c r="I208" s="97" t="s">
        <v>226</v>
      </c>
      <c r="J208" s="36"/>
      <c r="K208" s="95" t="s">
        <v>229</v>
      </c>
      <c r="L208" s="95"/>
      <c r="M208" s="36"/>
      <c r="N208" s="36"/>
      <c r="O208" s="95" t="s">
        <v>230</v>
      </c>
      <c r="P208" s="95"/>
      <c r="Q208" s="97" t="s">
        <v>226</v>
      </c>
      <c r="R208" s="97"/>
      <c r="S208" s="95">
        <v>238</v>
      </c>
      <c r="T208" s="95"/>
      <c r="U208" s="36"/>
      <c r="V208" s="36"/>
    </row>
    <row r="209" spans="1:22">
      <c r="A209" s="15"/>
      <c r="B209" s="148"/>
      <c r="C209" s="95"/>
      <c r="D209" s="95"/>
      <c r="E209" s="36"/>
      <c r="F209" s="36"/>
      <c r="G209" s="95"/>
      <c r="H209" s="95"/>
      <c r="I209" s="97"/>
      <c r="J209" s="36"/>
      <c r="K209" s="95"/>
      <c r="L209" s="95"/>
      <c r="M209" s="36"/>
      <c r="N209" s="36"/>
      <c r="O209" s="95"/>
      <c r="P209" s="95"/>
      <c r="Q209" s="97"/>
      <c r="R209" s="97"/>
      <c r="S209" s="95"/>
      <c r="T209" s="95"/>
      <c r="U209" s="36"/>
      <c r="V209" s="36"/>
    </row>
    <row r="210" spans="1:22">
      <c r="A210" s="15"/>
      <c r="B210" s="148" t="s">
        <v>254</v>
      </c>
      <c r="C210" s="95">
        <v>60</v>
      </c>
      <c r="D210" s="95"/>
      <c r="E210" s="36"/>
      <c r="F210" s="36"/>
      <c r="G210" s="95" t="s">
        <v>604</v>
      </c>
      <c r="H210" s="95"/>
      <c r="I210" s="97" t="s">
        <v>226</v>
      </c>
      <c r="J210" s="36"/>
      <c r="K210" s="95" t="s">
        <v>229</v>
      </c>
      <c r="L210" s="95"/>
      <c r="M210" s="36"/>
      <c r="N210" s="36"/>
      <c r="O210" s="95" t="s">
        <v>253</v>
      </c>
      <c r="P210" s="95"/>
      <c r="Q210" s="97" t="s">
        <v>226</v>
      </c>
      <c r="R210" s="97"/>
      <c r="S210" s="95">
        <v>878</v>
      </c>
      <c r="T210" s="95"/>
      <c r="U210" s="36"/>
      <c r="V210" s="36"/>
    </row>
    <row r="211" spans="1:22">
      <c r="A211" s="15"/>
      <c r="B211" s="148"/>
      <c r="C211" s="95"/>
      <c r="D211" s="95"/>
      <c r="E211" s="36"/>
      <c r="F211" s="36"/>
      <c r="G211" s="95"/>
      <c r="H211" s="95"/>
      <c r="I211" s="97"/>
      <c r="J211" s="36"/>
      <c r="K211" s="95"/>
      <c r="L211" s="95"/>
      <c r="M211" s="36"/>
      <c r="N211" s="36"/>
      <c r="O211" s="95"/>
      <c r="P211" s="95"/>
      <c r="Q211" s="97"/>
      <c r="R211" s="97"/>
      <c r="S211" s="95"/>
      <c r="T211" s="95"/>
      <c r="U211" s="36"/>
      <c r="V211" s="36"/>
    </row>
    <row r="212" spans="1:22">
      <c r="A212" s="15"/>
      <c r="B212" s="148" t="s">
        <v>267</v>
      </c>
      <c r="C212" s="95">
        <v>10</v>
      </c>
      <c r="D212" s="95"/>
      <c r="E212" s="36"/>
      <c r="F212" s="36"/>
      <c r="G212" s="95" t="s">
        <v>229</v>
      </c>
      <c r="H212" s="95"/>
      <c r="I212" s="36"/>
      <c r="J212" s="36"/>
      <c r="K212" s="95" t="s">
        <v>229</v>
      </c>
      <c r="L212" s="95"/>
      <c r="M212" s="36"/>
      <c r="N212" s="36"/>
      <c r="O212" s="95" t="s">
        <v>319</v>
      </c>
      <c r="P212" s="95"/>
      <c r="Q212" s="97" t="s">
        <v>226</v>
      </c>
      <c r="R212" s="97"/>
      <c r="S212" s="95">
        <v>137</v>
      </c>
      <c r="T212" s="95"/>
      <c r="U212" s="36"/>
      <c r="V212" s="36"/>
    </row>
    <row r="213" spans="1:22">
      <c r="A213" s="15"/>
      <c r="B213" s="148"/>
      <c r="C213" s="95"/>
      <c r="D213" s="95"/>
      <c r="E213" s="36"/>
      <c r="F213" s="36"/>
      <c r="G213" s="95"/>
      <c r="H213" s="95"/>
      <c r="I213" s="36"/>
      <c r="J213" s="36"/>
      <c r="K213" s="95"/>
      <c r="L213" s="95"/>
      <c r="M213" s="36"/>
      <c r="N213" s="36"/>
      <c r="O213" s="95"/>
      <c r="P213" s="95"/>
      <c r="Q213" s="97"/>
      <c r="R213" s="97"/>
      <c r="S213" s="95"/>
      <c r="T213" s="95"/>
      <c r="U213" s="36"/>
      <c r="V213" s="36"/>
    </row>
    <row r="214" spans="1:22">
      <c r="A214" s="15"/>
      <c r="B214" s="148" t="s">
        <v>269</v>
      </c>
      <c r="C214" s="95" t="s">
        <v>229</v>
      </c>
      <c r="D214" s="95"/>
      <c r="E214" s="36"/>
      <c r="F214" s="36"/>
      <c r="G214" s="95" t="s">
        <v>229</v>
      </c>
      <c r="H214" s="95"/>
      <c r="I214" s="36"/>
      <c r="J214" s="36"/>
      <c r="K214" s="95" t="s">
        <v>229</v>
      </c>
      <c r="L214" s="95"/>
      <c r="M214" s="36"/>
      <c r="N214" s="36"/>
      <c r="O214" s="95" t="s">
        <v>229</v>
      </c>
      <c r="P214" s="95"/>
      <c r="Q214" s="36"/>
      <c r="R214" s="97"/>
      <c r="S214" s="95">
        <v>1</v>
      </c>
      <c r="T214" s="95"/>
      <c r="U214" s="36"/>
      <c r="V214" s="36"/>
    </row>
    <row r="215" spans="1:22">
      <c r="A215" s="15"/>
      <c r="B215" s="148"/>
      <c r="C215" s="95"/>
      <c r="D215" s="95"/>
      <c r="E215" s="36"/>
      <c r="F215" s="36"/>
      <c r="G215" s="95"/>
      <c r="H215" s="95"/>
      <c r="I215" s="36"/>
      <c r="J215" s="36"/>
      <c r="K215" s="95"/>
      <c r="L215" s="95"/>
      <c r="M215" s="36"/>
      <c r="N215" s="36"/>
      <c r="O215" s="95"/>
      <c r="P215" s="95"/>
      <c r="Q215" s="36"/>
      <c r="R215" s="97"/>
      <c r="S215" s="95"/>
      <c r="T215" s="95"/>
      <c r="U215" s="36"/>
      <c r="V215" s="36"/>
    </row>
    <row r="216" spans="1:22">
      <c r="A216" s="15"/>
      <c r="B216" s="98" t="s">
        <v>271</v>
      </c>
      <c r="C216" s="95">
        <v>5</v>
      </c>
      <c r="D216" s="95"/>
      <c r="E216" s="36"/>
      <c r="F216" s="36"/>
      <c r="G216" s="95" t="s">
        <v>229</v>
      </c>
      <c r="H216" s="95"/>
      <c r="I216" s="36"/>
      <c r="J216" s="36"/>
      <c r="K216" s="95" t="s">
        <v>229</v>
      </c>
      <c r="L216" s="95"/>
      <c r="M216" s="36"/>
      <c r="N216" s="36"/>
      <c r="O216" s="95" t="s">
        <v>229</v>
      </c>
      <c r="P216" s="95"/>
      <c r="Q216" s="36"/>
      <c r="R216" s="97"/>
      <c r="S216" s="95">
        <v>28</v>
      </c>
      <c r="T216" s="95"/>
      <c r="U216" s="36"/>
      <c r="V216" s="36"/>
    </row>
    <row r="217" spans="1:22" ht="15.75" thickBot="1">
      <c r="A217" s="15"/>
      <c r="B217" s="98"/>
      <c r="C217" s="100"/>
      <c r="D217" s="100"/>
      <c r="E217" s="41"/>
      <c r="F217" s="36"/>
      <c r="G217" s="100"/>
      <c r="H217" s="100"/>
      <c r="I217" s="41"/>
      <c r="J217" s="36"/>
      <c r="K217" s="100"/>
      <c r="L217" s="100"/>
      <c r="M217" s="41"/>
      <c r="N217" s="36"/>
      <c r="O217" s="100"/>
      <c r="P217" s="100"/>
      <c r="Q217" s="41"/>
      <c r="R217" s="97"/>
      <c r="S217" s="100"/>
      <c r="T217" s="100"/>
      <c r="U217" s="41"/>
      <c r="V217" s="36"/>
    </row>
    <row r="218" spans="1:22">
      <c r="A218" s="15"/>
      <c r="B218" s="149" t="s">
        <v>263</v>
      </c>
      <c r="C218" s="96">
        <v>75</v>
      </c>
      <c r="D218" s="96"/>
      <c r="E218" s="37"/>
      <c r="F218" s="36"/>
      <c r="G218" s="96" t="s">
        <v>353</v>
      </c>
      <c r="H218" s="96"/>
      <c r="I218" s="106" t="s">
        <v>226</v>
      </c>
      <c r="J218" s="36"/>
      <c r="K218" s="96" t="s">
        <v>229</v>
      </c>
      <c r="L218" s="96"/>
      <c r="M218" s="37"/>
      <c r="N218" s="36"/>
      <c r="O218" s="96" t="s">
        <v>297</v>
      </c>
      <c r="P218" s="96"/>
      <c r="Q218" s="106" t="s">
        <v>226</v>
      </c>
      <c r="R218" s="97"/>
      <c r="S218" s="103">
        <v>1287</v>
      </c>
      <c r="T218" s="103"/>
      <c r="U218" s="37"/>
      <c r="V218" s="36"/>
    </row>
    <row r="219" spans="1:22">
      <c r="A219" s="15"/>
      <c r="B219" s="149"/>
      <c r="C219" s="105"/>
      <c r="D219" s="105"/>
      <c r="E219" s="70"/>
      <c r="F219" s="36"/>
      <c r="G219" s="105"/>
      <c r="H219" s="105"/>
      <c r="I219" s="107"/>
      <c r="J219" s="36"/>
      <c r="K219" s="105"/>
      <c r="L219" s="105"/>
      <c r="M219" s="70"/>
      <c r="N219" s="36"/>
      <c r="O219" s="105"/>
      <c r="P219" s="105"/>
      <c r="Q219" s="107"/>
      <c r="R219" s="97"/>
      <c r="S219" s="104"/>
      <c r="T219" s="104"/>
      <c r="U219" s="70"/>
      <c r="V219" s="36"/>
    </row>
    <row r="220" spans="1:22">
      <c r="A220" s="15"/>
      <c r="B220" s="98" t="s">
        <v>161</v>
      </c>
      <c r="C220" s="95">
        <v>8</v>
      </c>
      <c r="D220" s="95"/>
      <c r="E220" s="36"/>
      <c r="F220" s="36"/>
      <c r="G220" s="95" t="s">
        <v>229</v>
      </c>
      <c r="H220" s="95"/>
      <c r="I220" s="36"/>
      <c r="J220" s="36"/>
      <c r="K220" s="95" t="s">
        <v>229</v>
      </c>
      <c r="L220" s="95"/>
      <c r="M220" s="36"/>
      <c r="N220" s="36"/>
      <c r="O220" s="95" t="s">
        <v>229</v>
      </c>
      <c r="P220" s="95"/>
      <c r="Q220" s="36"/>
      <c r="R220" s="97"/>
      <c r="S220" s="95">
        <v>93</v>
      </c>
      <c r="T220" s="95"/>
      <c r="U220" s="36"/>
      <c r="V220" s="36"/>
    </row>
    <row r="221" spans="1:22">
      <c r="A221" s="15"/>
      <c r="B221" s="98"/>
      <c r="C221" s="95"/>
      <c r="D221" s="95"/>
      <c r="E221" s="36"/>
      <c r="F221" s="36"/>
      <c r="G221" s="95"/>
      <c r="H221" s="95"/>
      <c r="I221" s="36"/>
      <c r="J221" s="36"/>
      <c r="K221" s="95"/>
      <c r="L221" s="95"/>
      <c r="M221" s="36"/>
      <c r="N221" s="36"/>
      <c r="O221" s="95"/>
      <c r="P221" s="95"/>
      <c r="Q221" s="36"/>
      <c r="R221" s="97"/>
      <c r="S221" s="95"/>
      <c r="T221" s="95"/>
      <c r="U221" s="36"/>
      <c r="V221" s="36"/>
    </row>
    <row r="222" spans="1:22">
      <c r="A222" s="15"/>
      <c r="B222" s="148" t="s">
        <v>286</v>
      </c>
      <c r="C222" s="95">
        <v>5</v>
      </c>
      <c r="D222" s="95"/>
      <c r="E222" s="36"/>
      <c r="F222" s="36"/>
      <c r="G222" s="95" t="s">
        <v>229</v>
      </c>
      <c r="H222" s="95"/>
      <c r="I222" s="36"/>
      <c r="J222" s="36"/>
      <c r="K222" s="95" t="s">
        <v>229</v>
      </c>
      <c r="L222" s="95"/>
      <c r="M222" s="36"/>
      <c r="N222" s="36"/>
      <c r="O222" s="95" t="s">
        <v>229</v>
      </c>
      <c r="P222" s="95"/>
      <c r="Q222" s="36"/>
      <c r="R222" s="36"/>
      <c r="S222" s="95">
        <v>10</v>
      </c>
      <c r="T222" s="95"/>
      <c r="U222" s="36"/>
      <c r="V222" s="36"/>
    </row>
    <row r="223" spans="1:22">
      <c r="A223" s="15"/>
      <c r="B223" s="148"/>
      <c r="C223" s="95"/>
      <c r="D223" s="95"/>
      <c r="E223" s="36"/>
      <c r="F223" s="36"/>
      <c r="G223" s="95"/>
      <c r="H223" s="95"/>
      <c r="I223" s="36"/>
      <c r="J223" s="36"/>
      <c r="K223" s="95"/>
      <c r="L223" s="95"/>
      <c r="M223" s="36"/>
      <c r="N223" s="36"/>
      <c r="O223" s="95"/>
      <c r="P223" s="95"/>
      <c r="Q223" s="36"/>
      <c r="R223" s="36"/>
      <c r="S223" s="95"/>
      <c r="T223" s="95"/>
      <c r="U223" s="36"/>
      <c r="V223" s="36"/>
    </row>
    <row r="224" spans="1:22">
      <c r="A224" s="15"/>
      <c r="B224" s="148" t="s">
        <v>598</v>
      </c>
      <c r="C224" s="95" t="s">
        <v>229</v>
      </c>
      <c r="D224" s="95"/>
      <c r="E224" s="36"/>
      <c r="F224" s="36"/>
      <c r="G224" s="95" t="s">
        <v>229</v>
      </c>
      <c r="H224" s="95"/>
      <c r="I224" s="36"/>
      <c r="J224" s="36"/>
      <c r="K224" s="95" t="s">
        <v>229</v>
      </c>
      <c r="L224" s="95"/>
      <c r="M224" s="36"/>
      <c r="N224" s="36"/>
      <c r="O224" s="95" t="s">
        <v>229</v>
      </c>
      <c r="P224" s="95"/>
      <c r="Q224" s="36"/>
      <c r="R224" s="36"/>
      <c r="S224" s="95" t="s">
        <v>319</v>
      </c>
      <c r="T224" s="95"/>
      <c r="U224" s="97" t="s">
        <v>226</v>
      </c>
      <c r="V224" s="151" t="s">
        <v>605</v>
      </c>
    </row>
    <row r="225" spans="1:22">
      <c r="A225" s="15"/>
      <c r="B225" s="148"/>
      <c r="C225" s="95"/>
      <c r="D225" s="95"/>
      <c r="E225" s="36"/>
      <c r="F225" s="36"/>
      <c r="G225" s="95"/>
      <c r="H225" s="95"/>
      <c r="I225" s="36"/>
      <c r="J225" s="36"/>
      <c r="K225" s="95"/>
      <c r="L225" s="95"/>
      <c r="M225" s="36"/>
      <c r="N225" s="36"/>
      <c r="O225" s="95"/>
      <c r="P225" s="95"/>
      <c r="Q225" s="36"/>
      <c r="R225" s="36"/>
      <c r="S225" s="95"/>
      <c r="T225" s="95"/>
      <c r="U225" s="97"/>
      <c r="V225" s="151"/>
    </row>
    <row r="226" spans="1:22">
      <c r="A226" s="15"/>
      <c r="B226" s="98" t="s">
        <v>80</v>
      </c>
      <c r="C226" s="95" t="s">
        <v>229</v>
      </c>
      <c r="D226" s="95"/>
      <c r="E226" s="36"/>
      <c r="F226" s="36"/>
      <c r="G226" s="95" t="s">
        <v>229</v>
      </c>
      <c r="H226" s="95"/>
      <c r="I226" s="36"/>
      <c r="J226" s="36"/>
      <c r="K226" s="95" t="s">
        <v>229</v>
      </c>
      <c r="L226" s="95"/>
      <c r="M226" s="36"/>
      <c r="N226" s="36"/>
      <c r="O226" s="95" t="s">
        <v>229</v>
      </c>
      <c r="P226" s="95"/>
      <c r="Q226" s="36"/>
      <c r="R226" s="97"/>
      <c r="S226" s="95">
        <v>1</v>
      </c>
      <c r="T226" s="95"/>
      <c r="U226" s="36"/>
      <c r="V226" s="36"/>
    </row>
    <row r="227" spans="1:22" ht="15.75" thickBot="1">
      <c r="A227" s="15"/>
      <c r="B227" s="98"/>
      <c r="C227" s="100"/>
      <c r="D227" s="100"/>
      <c r="E227" s="41"/>
      <c r="F227" s="36"/>
      <c r="G227" s="100"/>
      <c r="H227" s="100"/>
      <c r="I227" s="41"/>
      <c r="J227" s="36"/>
      <c r="K227" s="100"/>
      <c r="L227" s="100"/>
      <c r="M227" s="41"/>
      <c r="N227" s="36"/>
      <c r="O227" s="100"/>
      <c r="P227" s="100"/>
      <c r="Q227" s="41"/>
      <c r="R227" s="97"/>
      <c r="S227" s="100"/>
      <c r="T227" s="100"/>
      <c r="U227" s="41"/>
      <c r="V227" s="36"/>
    </row>
    <row r="228" spans="1:22">
      <c r="A228" s="15"/>
      <c r="B228" s="152" t="s">
        <v>599</v>
      </c>
      <c r="C228" s="106" t="s">
        <v>207</v>
      </c>
      <c r="D228" s="96">
        <v>88</v>
      </c>
      <c r="E228" s="37"/>
      <c r="F228" s="36"/>
      <c r="G228" s="106" t="s">
        <v>207</v>
      </c>
      <c r="H228" s="96" t="s">
        <v>353</v>
      </c>
      <c r="I228" s="106" t="s">
        <v>226</v>
      </c>
      <c r="J228" s="36"/>
      <c r="K228" s="106" t="s">
        <v>207</v>
      </c>
      <c r="L228" s="96" t="s">
        <v>229</v>
      </c>
      <c r="M228" s="37"/>
      <c r="N228" s="36"/>
      <c r="O228" s="106" t="s">
        <v>207</v>
      </c>
      <c r="P228" s="96" t="s">
        <v>297</v>
      </c>
      <c r="Q228" s="106" t="s">
        <v>226</v>
      </c>
      <c r="R228" s="97"/>
      <c r="S228" s="106" t="s">
        <v>207</v>
      </c>
      <c r="T228" s="103">
        <v>1384</v>
      </c>
      <c r="U228" s="37"/>
      <c r="V228" s="36"/>
    </row>
    <row r="229" spans="1:22" ht="15.75" thickBot="1">
      <c r="A229" s="15"/>
      <c r="B229" s="152"/>
      <c r="C229" s="109"/>
      <c r="D229" s="108"/>
      <c r="E229" s="46"/>
      <c r="F229" s="36"/>
      <c r="G229" s="109"/>
      <c r="H229" s="108"/>
      <c r="I229" s="109"/>
      <c r="J229" s="36"/>
      <c r="K229" s="109"/>
      <c r="L229" s="108"/>
      <c r="M229" s="46"/>
      <c r="N229" s="36"/>
      <c r="O229" s="109"/>
      <c r="P229" s="108"/>
      <c r="Q229" s="109"/>
      <c r="R229" s="97"/>
      <c r="S229" s="109"/>
      <c r="T229" s="110"/>
      <c r="U229" s="46"/>
      <c r="V229" s="36"/>
    </row>
    <row r="230" spans="1:22" ht="15.75" thickTop="1">
      <c r="A230" s="15"/>
      <c r="B230" s="16"/>
      <c r="C230" s="47"/>
      <c r="D230" s="47"/>
      <c r="E230" s="47"/>
      <c r="F230" s="16"/>
      <c r="G230" s="47"/>
      <c r="H230" s="47"/>
      <c r="I230" s="47"/>
      <c r="J230" s="16"/>
      <c r="K230" s="47"/>
      <c r="L230" s="47"/>
      <c r="M230" s="47"/>
      <c r="N230" s="16"/>
      <c r="O230" s="47"/>
      <c r="P230" s="47"/>
      <c r="Q230" s="47"/>
      <c r="R230" s="16"/>
      <c r="S230" s="47"/>
      <c r="T230" s="47"/>
      <c r="U230" s="47"/>
      <c r="V230" s="16"/>
    </row>
    <row r="231" spans="1:22">
      <c r="A231" s="15"/>
      <c r="B231" s="18" t="s">
        <v>83</v>
      </c>
      <c r="C231" s="36"/>
      <c r="D231" s="36"/>
      <c r="E231" s="36"/>
      <c r="F231" s="16"/>
      <c r="G231" s="36"/>
      <c r="H231" s="36"/>
      <c r="I231" s="36"/>
      <c r="J231" s="16"/>
      <c r="K231" s="36"/>
      <c r="L231" s="36"/>
      <c r="M231" s="36"/>
      <c r="N231" s="16"/>
      <c r="O231" s="36"/>
      <c r="P231" s="36"/>
      <c r="Q231" s="36"/>
      <c r="R231" s="16"/>
      <c r="S231" s="36"/>
      <c r="T231" s="36"/>
      <c r="U231" s="36"/>
      <c r="V231" s="16"/>
    </row>
    <row r="232" spans="1:22">
      <c r="A232" s="15"/>
      <c r="B232" s="148" t="s">
        <v>541</v>
      </c>
      <c r="C232" s="97" t="s">
        <v>207</v>
      </c>
      <c r="D232" s="95" t="s">
        <v>229</v>
      </c>
      <c r="E232" s="36"/>
      <c r="F232" s="36"/>
      <c r="G232" s="97" t="s">
        <v>207</v>
      </c>
      <c r="H232" s="95" t="s">
        <v>229</v>
      </c>
      <c r="I232" s="36"/>
      <c r="J232" s="36"/>
      <c r="K232" s="97" t="s">
        <v>207</v>
      </c>
      <c r="L232" s="95" t="s">
        <v>230</v>
      </c>
      <c r="M232" s="97" t="s">
        <v>226</v>
      </c>
      <c r="N232" s="36"/>
      <c r="O232" s="97" t="s">
        <v>207</v>
      </c>
      <c r="P232" s="95">
        <v>2</v>
      </c>
      <c r="Q232" s="36"/>
      <c r="R232" s="36"/>
      <c r="S232" s="97" t="s">
        <v>207</v>
      </c>
      <c r="T232" s="95" t="s">
        <v>542</v>
      </c>
      <c r="U232" s="97" t="s">
        <v>226</v>
      </c>
      <c r="V232" s="36"/>
    </row>
    <row r="233" spans="1:22" ht="15.75" thickBot="1">
      <c r="A233" s="15"/>
      <c r="B233" s="148"/>
      <c r="C233" s="101"/>
      <c r="D233" s="100"/>
      <c r="E233" s="41"/>
      <c r="F233" s="36"/>
      <c r="G233" s="101"/>
      <c r="H233" s="100"/>
      <c r="I233" s="41"/>
      <c r="J233" s="36"/>
      <c r="K233" s="101"/>
      <c r="L233" s="100"/>
      <c r="M233" s="101"/>
      <c r="N233" s="36"/>
      <c r="O233" s="101"/>
      <c r="P233" s="100"/>
      <c r="Q233" s="41"/>
      <c r="R233" s="36"/>
      <c r="S233" s="101"/>
      <c r="T233" s="100"/>
      <c r="U233" s="101"/>
      <c r="V233" s="36"/>
    </row>
    <row r="234" spans="1:22">
      <c r="A234" s="15"/>
      <c r="B234" s="150" t="s">
        <v>600</v>
      </c>
      <c r="C234" s="106" t="s">
        <v>207</v>
      </c>
      <c r="D234" s="96" t="s">
        <v>229</v>
      </c>
      <c r="E234" s="37"/>
      <c r="F234" s="36"/>
      <c r="G234" s="106" t="s">
        <v>207</v>
      </c>
      <c r="H234" s="96" t="s">
        <v>229</v>
      </c>
      <c r="I234" s="37"/>
      <c r="J234" s="36"/>
      <c r="K234" s="106" t="s">
        <v>207</v>
      </c>
      <c r="L234" s="96" t="s">
        <v>230</v>
      </c>
      <c r="M234" s="106" t="s">
        <v>226</v>
      </c>
      <c r="N234" s="36"/>
      <c r="O234" s="106" t="s">
        <v>207</v>
      </c>
      <c r="P234" s="96">
        <v>2</v>
      </c>
      <c r="Q234" s="37"/>
      <c r="R234" s="36"/>
      <c r="S234" s="106" t="s">
        <v>207</v>
      </c>
      <c r="T234" s="96" t="s">
        <v>542</v>
      </c>
      <c r="U234" s="106" t="s">
        <v>226</v>
      </c>
      <c r="V234" s="36"/>
    </row>
    <row r="235" spans="1:22" ht="15.75" thickBot="1">
      <c r="A235" s="15"/>
      <c r="B235" s="150"/>
      <c r="C235" s="109"/>
      <c r="D235" s="108"/>
      <c r="E235" s="46"/>
      <c r="F235" s="36"/>
      <c r="G235" s="109"/>
      <c r="H235" s="108"/>
      <c r="I235" s="46"/>
      <c r="J235" s="36"/>
      <c r="K235" s="109"/>
      <c r="L235" s="108"/>
      <c r="M235" s="109"/>
      <c r="N235" s="36"/>
      <c r="O235" s="109"/>
      <c r="P235" s="108"/>
      <c r="Q235" s="46"/>
      <c r="R235" s="36"/>
      <c r="S235" s="109"/>
      <c r="T235" s="108"/>
      <c r="U235" s="109"/>
      <c r="V235" s="36"/>
    </row>
    <row r="236" spans="1:22" ht="15.75" thickTop="1">
      <c r="A236" s="15"/>
      <c r="B236" s="160" t="s">
        <v>606</v>
      </c>
      <c r="C236" s="160"/>
      <c r="D236" s="160"/>
      <c r="E236" s="160"/>
      <c r="F236" s="160"/>
      <c r="G236" s="160"/>
      <c r="H236" s="160"/>
      <c r="I236" s="160"/>
      <c r="J236" s="160"/>
      <c r="K236" s="160"/>
      <c r="L236" s="160"/>
      <c r="M236" s="160"/>
      <c r="N236" s="160"/>
      <c r="O236" s="160"/>
      <c r="P236" s="160"/>
      <c r="Q236" s="160"/>
      <c r="R236" s="160"/>
      <c r="S236" s="160"/>
      <c r="T236" s="160"/>
      <c r="U236" s="160"/>
      <c r="V236" s="160"/>
    </row>
    <row r="237" spans="1:22">
      <c r="A237" s="15"/>
      <c r="B237" s="17"/>
      <c r="C237" s="17"/>
    </row>
    <row r="238" spans="1:22" ht="67.5">
      <c r="A238" s="15"/>
      <c r="B238" s="82" t="s">
        <v>361</v>
      </c>
      <c r="C238" s="134" t="s">
        <v>607</v>
      </c>
    </row>
    <row r="239" spans="1:22">
      <c r="A239" s="15"/>
      <c r="B239" s="17"/>
      <c r="C239" s="17"/>
    </row>
    <row r="240" spans="1:22" ht="22.5">
      <c r="A240" s="15"/>
      <c r="B240" s="82" t="s">
        <v>363</v>
      </c>
      <c r="C240" s="134" t="s">
        <v>608</v>
      </c>
    </row>
    <row r="241" spans="1:22">
      <c r="A241" s="15"/>
      <c r="B241" s="49"/>
      <c r="C241" s="49"/>
      <c r="D241" s="49"/>
      <c r="E241" s="49"/>
      <c r="F241" s="49"/>
      <c r="G241" s="49"/>
      <c r="H241" s="49"/>
      <c r="I241" s="49"/>
      <c r="J241" s="49"/>
      <c r="K241" s="49"/>
      <c r="L241" s="49"/>
      <c r="M241" s="49"/>
      <c r="N241" s="49"/>
      <c r="O241" s="49"/>
      <c r="P241" s="49"/>
      <c r="Q241" s="49"/>
      <c r="R241" s="49"/>
      <c r="S241" s="49"/>
      <c r="T241" s="49"/>
      <c r="U241" s="49"/>
      <c r="V241" s="49"/>
    </row>
    <row r="242" spans="1:22">
      <c r="A242" s="15"/>
      <c r="B242" s="49"/>
      <c r="C242" s="49"/>
      <c r="D242" s="49"/>
      <c r="E242" s="49"/>
      <c r="F242" s="49"/>
      <c r="G242" s="49"/>
      <c r="H242" s="49"/>
      <c r="I242" s="49"/>
      <c r="J242" s="49"/>
      <c r="K242" s="49"/>
      <c r="L242" s="49"/>
      <c r="M242" s="49"/>
      <c r="N242" s="49"/>
      <c r="O242" s="49"/>
      <c r="P242" s="49"/>
      <c r="Q242" s="49"/>
      <c r="R242" s="49"/>
      <c r="S242" s="49"/>
      <c r="T242" s="49"/>
      <c r="U242" s="49"/>
      <c r="V242" s="49"/>
    </row>
    <row r="243" spans="1:22">
      <c r="A243" s="15"/>
      <c r="B243" s="51" t="s">
        <v>609</v>
      </c>
      <c r="C243" s="51"/>
      <c r="D243" s="51"/>
      <c r="E243" s="51"/>
      <c r="F243" s="51"/>
      <c r="G243" s="51"/>
      <c r="H243" s="51"/>
      <c r="I243" s="51"/>
      <c r="J243" s="51"/>
      <c r="K243" s="51"/>
      <c r="L243" s="51"/>
      <c r="M243" s="51"/>
      <c r="N243" s="51"/>
      <c r="O243" s="51"/>
      <c r="P243" s="51"/>
      <c r="Q243" s="51"/>
      <c r="R243" s="51"/>
      <c r="S243" s="51"/>
      <c r="T243" s="51"/>
      <c r="U243" s="51"/>
      <c r="V243" s="51"/>
    </row>
    <row r="244" spans="1:22">
      <c r="A244" s="15"/>
      <c r="B244" s="30"/>
      <c r="C244" s="30"/>
      <c r="D244" s="30"/>
      <c r="E244" s="30"/>
      <c r="F244" s="30"/>
      <c r="G244" s="30"/>
      <c r="H244" s="30"/>
      <c r="I244" s="30"/>
      <c r="J244" s="30"/>
      <c r="K244" s="30"/>
      <c r="L244" s="30"/>
      <c r="M244" s="30"/>
      <c r="N244" s="30"/>
      <c r="O244" s="30"/>
      <c r="P244" s="30"/>
      <c r="Q244" s="30"/>
      <c r="R244" s="30"/>
      <c r="S244" s="30"/>
      <c r="T244" s="30"/>
      <c r="U244" s="30"/>
      <c r="V244" s="30"/>
    </row>
    <row r="245" spans="1:22">
      <c r="A245" s="15"/>
      <c r="B245" s="17"/>
      <c r="C245" s="17"/>
      <c r="D245" s="17"/>
      <c r="E245" s="17"/>
      <c r="F245" s="17"/>
      <c r="G245" s="17"/>
      <c r="H245" s="17"/>
      <c r="I245" s="17"/>
      <c r="J245" s="17"/>
      <c r="K245" s="17"/>
      <c r="L245" s="17"/>
      <c r="M245" s="17"/>
      <c r="N245" s="17"/>
      <c r="O245" s="17"/>
      <c r="P245" s="17"/>
      <c r="Q245" s="17"/>
      <c r="R245" s="17"/>
      <c r="S245" s="17"/>
      <c r="T245" s="17"/>
      <c r="U245" s="17"/>
      <c r="V245" s="17"/>
    </row>
    <row r="246" spans="1:22" ht="15.75" thickBot="1">
      <c r="A246" s="15"/>
      <c r="B246" s="122" t="s">
        <v>276</v>
      </c>
      <c r="C246" s="127"/>
      <c r="D246" s="127"/>
      <c r="E246" s="127"/>
      <c r="F246" s="16"/>
      <c r="G246" s="91" t="s">
        <v>610</v>
      </c>
      <c r="H246" s="91"/>
      <c r="I246" s="91"/>
      <c r="J246" s="91"/>
      <c r="K246" s="91"/>
      <c r="L246" s="91"/>
      <c r="M246" s="91"/>
      <c r="N246" s="16"/>
      <c r="O246" s="127"/>
      <c r="P246" s="127"/>
      <c r="Q246" s="127"/>
      <c r="R246" s="16"/>
      <c r="S246" s="127"/>
      <c r="T246" s="127"/>
      <c r="U246" s="127"/>
      <c r="V246" s="19"/>
    </row>
    <row r="247" spans="1:22">
      <c r="A247" s="15"/>
      <c r="B247" s="89"/>
      <c r="C247" s="90" t="s">
        <v>611</v>
      </c>
      <c r="D247" s="90"/>
      <c r="E247" s="90"/>
      <c r="F247" s="36"/>
      <c r="G247" s="93" t="s">
        <v>312</v>
      </c>
      <c r="H247" s="93"/>
      <c r="I247" s="93"/>
      <c r="J247" s="37"/>
      <c r="K247" s="93" t="s">
        <v>592</v>
      </c>
      <c r="L247" s="93"/>
      <c r="M247" s="93"/>
      <c r="N247" s="36"/>
      <c r="O247" s="90" t="s">
        <v>593</v>
      </c>
      <c r="P247" s="90"/>
      <c r="Q247" s="90"/>
      <c r="R247" s="36"/>
      <c r="S247" s="90" t="s">
        <v>593</v>
      </c>
      <c r="T247" s="90"/>
      <c r="U247" s="90"/>
      <c r="V247" s="60"/>
    </row>
    <row r="248" spans="1:22">
      <c r="A248" s="15"/>
      <c r="B248" s="89"/>
      <c r="C248" s="90" t="s">
        <v>612</v>
      </c>
      <c r="D248" s="90"/>
      <c r="E248" s="90"/>
      <c r="F248" s="36"/>
      <c r="G248" s="90" t="s">
        <v>613</v>
      </c>
      <c r="H248" s="90"/>
      <c r="I248" s="90"/>
      <c r="J248" s="36"/>
      <c r="K248" s="153"/>
      <c r="L248" s="153"/>
      <c r="M248" s="153"/>
      <c r="N248" s="36"/>
      <c r="O248" s="90" t="s">
        <v>594</v>
      </c>
      <c r="P248" s="90"/>
      <c r="Q248" s="90"/>
      <c r="R248" s="36"/>
      <c r="S248" s="90" t="s">
        <v>615</v>
      </c>
      <c r="T248" s="90"/>
      <c r="U248" s="90"/>
      <c r="V248" s="60"/>
    </row>
    <row r="249" spans="1:22" ht="15.75" thickBot="1">
      <c r="A249" s="15"/>
      <c r="B249" s="89"/>
      <c r="C249" s="91">
        <v>2013</v>
      </c>
      <c r="D249" s="91"/>
      <c r="E249" s="91"/>
      <c r="F249" s="36"/>
      <c r="G249" s="92"/>
      <c r="H249" s="92"/>
      <c r="I249" s="92"/>
      <c r="J249" s="36"/>
      <c r="K249" s="91"/>
      <c r="L249" s="91"/>
      <c r="M249" s="91"/>
      <c r="N249" s="36"/>
      <c r="O249" s="91" t="s">
        <v>614</v>
      </c>
      <c r="P249" s="91"/>
      <c r="Q249" s="91"/>
      <c r="R249" s="36"/>
      <c r="S249" s="91" t="s">
        <v>614</v>
      </c>
      <c r="T249" s="91"/>
      <c r="U249" s="91"/>
      <c r="V249" s="60"/>
    </row>
    <row r="250" spans="1:22">
      <c r="A250" s="15"/>
      <c r="B250" s="66" t="s">
        <v>532</v>
      </c>
      <c r="C250" s="96"/>
      <c r="D250" s="96"/>
      <c r="E250" s="37"/>
      <c r="F250" s="36"/>
      <c r="G250" s="96"/>
      <c r="H250" s="96"/>
      <c r="I250" s="37"/>
      <c r="J250" s="36"/>
      <c r="K250" s="96"/>
      <c r="L250" s="96"/>
      <c r="M250" s="37"/>
      <c r="N250" s="36"/>
      <c r="O250" s="96"/>
      <c r="P250" s="96"/>
      <c r="Q250" s="37"/>
      <c r="R250" s="36"/>
      <c r="S250" s="96"/>
      <c r="T250" s="96"/>
      <c r="U250" s="37"/>
      <c r="V250" s="33"/>
    </row>
    <row r="251" spans="1:22">
      <c r="A251" s="15"/>
      <c r="B251" s="66"/>
      <c r="C251" s="95"/>
      <c r="D251" s="95"/>
      <c r="E251" s="36"/>
      <c r="F251" s="36"/>
      <c r="G251" s="95"/>
      <c r="H251" s="95"/>
      <c r="I251" s="36"/>
      <c r="J251" s="36"/>
      <c r="K251" s="95"/>
      <c r="L251" s="95"/>
      <c r="M251" s="36"/>
      <c r="N251" s="36"/>
      <c r="O251" s="95"/>
      <c r="P251" s="95"/>
      <c r="Q251" s="36"/>
      <c r="R251" s="36"/>
      <c r="S251" s="95"/>
      <c r="T251" s="95"/>
      <c r="U251" s="36"/>
      <c r="V251" s="33"/>
    </row>
    <row r="252" spans="1:22">
      <c r="A252" s="15"/>
      <c r="B252" s="148" t="s">
        <v>314</v>
      </c>
      <c r="C252" s="95"/>
      <c r="D252" s="95"/>
      <c r="E252" s="36"/>
      <c r="F252" s="36"/>
      <c r="G252" s="95"/>
      <c r="H252" s="95"/>
      <c r="I252" s="36"/>
      <c r="J252" s="36"/>
      <c r="K252" s="95"/>
      <c r="L252" s="95"/>
      <c r="M252" s="36"/>
      <c r="N252" s="36"/>
      <c r="O252" s="95"/>
      <c r="P252" s="95"/>
      <c r="Q252" s="36"/>
      <c r="R252" s="36"/>
      <c r="S252" s="95"/>
      <c r="T252" s="95"/>
      <c r="U252" s="36"/>
      <c r="V252" s="33"/>
    </row>
    <row r="253" spans="1:22">
      <c r="A253" s="15"/>
      <c r="B253" s="148"/>
      <c r="C253" s="95"/>
      <c r="D253" s="95"/>
      <c r="E253" s="36"/>
      <c r="F253" s="36"/>
      <c r="G253" s="95"/>
      <c r="H253" s="95"/>
      <c r="I253" s="36"/>
      <c r="J253" s="36"/>
      <c r="K253" s="95"/>
      <c r="L253" s="95"/>
      <c r="M253" s="36"/>
      <c r="N253" s="36"/>
      <c r="O253" s="95"/>
      <c r="P253" s="95"/>
      <c r="Q253" s="36"/>
      <c r="R253" s="36"/>
      <c r="S253" s="95"/>
      <c r="T253" s="95"/>
      <c r="U253" s="36"/>
      <c r="V253" s="33"/>
    </row>
    <row r="254" spans="1:22">
      <c r="A254" s="15"/>
      <c r="B254" s="149" t="s">
        <v>250</v>
      </c>
      <c r="C254" s="97" t="s">
        <v>207</v>
      </c>
      <c r="D254" s="95">
        <v>7</v>
      </c>
      <c r="E254" s="36"/>
      <c r="F254" s="36"/>
      <c r="G254" s="97" t="s">
        <v>207</v>
      </c>
      <c r="H254" s="95" t="s">
        <v>229</v>
      </c>
      <c r="I254" s="36"/>
      <c r="J254" s="36"/>
      <c r="K254" s="97" t="s">
        <v>207</v>
      </c>
      <c r="L254" s="95" t="s">
        <v>229</v>
      </c>
      <c r="M254" s="36"/>
      <c r="N254" s="36"/>
      <c r="O254" s="97" t="s">
        <v>207</v>
      </c>
      <c r="P254" s="95" t="s">
        <v>229</v>
      </c>
      <c r="Q254" s="36"/>
      <c r="R254" s="36"/>
      <c r="S254" s="97" t="s">
        <v>207</v>
      </c>
      <c r="T254" s="95" t="s">
        <v>229</v>
      </c>
      <c r="U254" s="36"/>
      <c r="V254" s="33"/>
    </row>
    <row r="255" spans="1:22">
      <c r="A255" s="15"/>
      <c r="B255" s="149"/>
      <c r="C255" s="97"/>
      <c r="D255" s="95"/>
      <c r="E255" s="36"/>
      <c r="F255" s="36"/>
      <c r="G255" s="97"/>
      <c r="H255" s="95"/>
      <c r="I255" s="36"/>
      <c r="J255" s="36"/>
      <c r="K255" s="97"/>
      <c r="L255" s="95"/>
      <c r="M255" s="36"/>
      <c r="N255" s="36"/>
      <c r="O255" s="97"/>
      <c r="P255" s="95"/>
      <c r="Q255" s="36"/>
      <c r="R255" s="36"/>
      <c r="S255" s="97"/>
      <c r="T255" s="95"/>
      <c r="U255" s="36"/>
      <c r="V255" s="33"/>
    </row>
    <row r="256" spans="1:22">
      <c r="A256" s="15"/>
      <c r="B256" s="149" t="s">
        <v>252</v>
      </c>
      <c r="C256" s="95">
        <v>343</v>
      </c>
      <c r="D256" s="95"/>
      <c r="E256" s="36"/>
      <c r="F256" s="36"/>
      <c r="G256" s="95" t="s">
        <v>315</v>
      </c>
      <c r="H256" s="95"/>
      <c r="I256" s="97" t="s">
        <v>226</v>
      </c>
      <c r="J256" s="36"/>
      <c r="K256" s="95">
        <v>5</v>
      </c>
      <c r="L256" s="95"/>
      <c r="M256" s="36"/>
      <c r="N256" s="36"/>
      <c r="O256" s="95" t="s">
        <v>229</v>
      </c>
      <c r="P256" s="95"/>
      <c r="Q256" s="36"/>
      <c r="R256" s="36"/>
      <c r="S256" s="95" t="s">
        <v>229</v>
      </c>
      <c r="T256" s="95"/>
      <c r="U256" s="36"/>
      <c r="V256" s="33"/>
    </row>
    <row r="257" spans="1:22">
      <c r="A257" s="15"/>
      <c r="B257" s="149"/>
      <c r="C257" s="95"/>
      <c r="D257" s="95"/>
      <c r="E257" s="36"/>
      <c r="F257" s="36"/>
      <c r="G257" s="95"/>
      <c r="H257" s="95"/>
      <c r="I257" s="97"/>
      <c r="J257" s="36"/>
      <c r="K257" s="95"/>
      <c r="L257" s="95"/>
      <c r="M257" s="36"/>
      <c r="N257" s="36"/>
      <c r="O257" s="95"/>
      <c r="P257" s="95"/>
      <c r="Q257" s="36"/>
      <c r="R257" s="36"/>
      <c r="S257" s="95"/>
      <c r="T257" s="95"/>
      <c r="U257" s="36"/>
      <c r="V257" s="33"/>
    </row>
    <row r="258" spans="1:22">
      <c r="A258" s="15"/>
      <c r="B258" s="149" t="s">
        <v>254</v>
      </c>
      <c r="C258" s="99">
        <v>1109</v>
      </c>
      <c r="D258" s="99"/>
      <c r="E258" s="36"/>
      <c r="F258" s="36"/>
      <c r="G258" s="95">
        <v>5</v>
      </c>
      <c r="H258" s="95"/>
      <c r="I258" s="36"/>
      <c r="J258" s="36"/>
      <c r="K258" s="95">
        <v>1</v>
      </c>
      <c r="L258" s="95"/>
      <c r="M258" s="36"/>
      <c r="N258" s="36"/>
      <c r="O258" s="95" t="s">
        <v>229</v>
      </c>
      <c r="P258" s="95"/>
      <c r="Q258" s="36"/>
      <c r="R258" s="36"/>
      <c r="S258" s="95" t="s">
        <v>265</v>
      </c>
      <c r="T258" s="95"/>
      <c r="U258" s="97" t="s">
        <v>226</v>
      </c>
      <c r="V258" s="33"/>
    </row>
    <row r="259" spans="1:22">
      <c r="A259" s="15"/>
      <c r="B259" s="149"/>
      <c r="C259" s="99"/>
      <c r="D259" s="99"/>
      <c r="E259" s="36"/>
      <c r="F259" s="36"/>
      <c r="G259" s="95"/>
      <c r="H259" s="95"/>
      <c r="I259" s="36"/>
      <c r="J259" s="36"/>
      <c r="K259" s="95"/>
      <c r="L259" s="95"/>
      <c r="M259" s="36"/>
      <c r="N259" s="36"/>
      <c r="O259" s="95"/>
      <c r="P259" s="95"/>
      <c r="Q259" s="36"/>
      <c r="R259" s="36"/>
      <c r="S259" s="95"/>
      <c r="T259" s="95"/>
      <c r="U259" s="97"/>
      <c r="V259" s="33"/>
    </row>
    <row r="260" spans="1:22">
      <c r="A260" s="15"/>
      <c r="B260" s="149" t="s">
        <v>267</v>
      </c>
      <c r="C260" s="95">
        <v>192</v>
      </c>
      <c r="D260" s="95"/>
      <c r="E260" s="36"/>
      <c r="F260" s="36"/>
      <c r="G260" s="95" t="s">
        <v>229</v>
      </c>
      <c r="H260" s="95"/>
      <c r="I260" s="36"/>
      <c r="J260" s="36"/>
      <c r="K260" s="95" t="s">
        <v>230</v>
      </c>
      <c r="L260" s="95"/>
      <c r="M260" s="97" t="s">
        <v>226</v>
      </c>
      <c r="N260" s="36"/>
      <c r="O260" s="95" t="s">
        <v>229</v>
      </c>
      <c r="P260" s="95"/>
      <c r="Q260" s="36"/>
      <c r="R260" s="36"/>
      <c r="S260" s="95" t="s">
        <v>616</v>
      </c>
      <c r="T260" s="95"/>
      <c r="U260" s="97" t="s">
        <v>226</v>
      </c>
      <c r="V260" s="33"/>
    </row>
    <row r="261" spans="1:22">
      <c r="A261" s="15"/>
      <c r="B261" s="149"/>
      <c r="C261" s="95"/>
      <c r="D261" s="95"/>
      <c r="E261" s="36"/>
      <c r="F261" s="36"/>
      <c r="G261" s="95"/>
      <c r="H261" s="95"/>
      <c r="I261" s="36"/>
      <c r="J261" s="36"/>
      <c r="K261" s="95"/>
      <c r="L261" s="95"/>
      <c r="M261" s="97"/>
      <c r="N261" s="36"/>
      <c r="O261" s="95"/>
      <c r="P261" s="95"/>
      <c r="Q261" s="36"/>
      <c r="R261" s="36"/>
      <c r="S261" s="95"/>
      <c r="T261" s="95"/>
      <c r="U261" s="97"/>
      <c r="V261" s="33"/>
    </row>
    <row r="262" spans="1:22">
      <c r="A262" s="15"/>
      <c r="B262" s="149" t="s">
        <v>269</v>
      </c>
      <c r="C262" s="95">
        <v>2</v>
      </c>
      <c r="D262" s="95"/>
      <c r="E262" s="36"/>
      <c r="F262" s="36"/>
      <c r="G262" s="95" t="s">
        <v>229</v>
      </c>
      <c r="H262" s="95"/>
      <c r="I262" s="36"/>
      <c r="J262" s="36"/>
      <c r="K262" s="95" t="s">
        <v>229</v>
      </c>
      <c r="L262" s="95"/>
      <c r="M262" s="36"/>
      <c r="N262" s="36"/>
      <c r="O262" s="95" t="s">
        <v>229</v>
      </c>
      <c r="P262" s="95"/>
      <c r="Q262" s="36"/>
      <c r="R262" s="36"/>
      <c r="S262" s="95" t="s">
        <v>229</v>
      </c>
      <c r="T262" s="95"/>
      <c r="U262" s="36"/>
      <c r="V262" s="33"/>
    </row>
    <row r="263" spans="1:22">
      <c r="A263" s="15"/>
      <c r="B263" s="149"/>
      <c r="C263" s="95"/>
      <c r="D263" s="95"/>
      <c r="E263" s="36"/>
      <c r="F263" s="36"/>
      <c r="G263" s="95"/>
      <c r="H263" s="95"/>
      <c r="I263" s="36"/>
      <c r="J263" s="36"/>
      <c r="K263" s="95"/>
      <c r="L263" s="95"/>
      <c r="M263" s="36"/>
      <c r="N263" s="36"/>
      <c r="O263" s="95"/>
      <c r="P263" s="95"/>
      <c r="Q263" s="36"/>
      <c r="R263" s="36"/>
      <c r="S263" s="95"/>
      <c r="T263" s="95"/>
      <c r="U263" s="36"/>
      <c r="V263" s="33"/>
    </row>
    <row r="264" spans="1:22">
      <c r="A264" s="15"/>
      <c r="B264" s="102" t="s">
        <v>271</v>
      </c>
      <c r="C264" s="95">
        <v>43</v>
      </c>
      <c r="D264" s="95"/>
      <c r="E264" s="36"/>
      <c r="F264" s="36"/>
      <c r="G264" s="95" t="s">
        <v>229</v>
      </c>
      <c r="H264" s="95"/>
      <c r="I264" s="36"/>
      <c r="J264" s="36"/>
      <c r="K264" s="95" t="s">
        <v>229</v>
      </c>
      <c r="L264" s="95"/>
      <c r="M264" s="36"/>
      <c r="N264" s="36"/>
      <c r="O264" s="95">
        <v>5</v>
      </c>
      <c r="P264" s="95"/>
      <c r="Q264" s="36"/>
      <c r="R264" s="36"/>
      <c r="S264" s="95" t="s">
        <v>229</v>
      </c>
      <c r="T264" s="95"/>
      <c r="U264" s="36"/>
      <c r="V264" s="33"/>
    </row>
    <row r="265" spans="1:22">
      <c r="A265" s="15"/>
      <c r="B265" s="102"/>
      <c r="C265" s="95"/>
      <c r="D265" s="95"/>
      <c r="E265" s="36"/>
      <c r="F265" s="36"/>
      <c r="G265" s="95"/>
      <c r="H265" s="95"/>
      <c r="I265" s="36"/>
      <c r="J265" s="36"/>
      <c r="K265" s="95"/>
      <c r="L265" s="95"/>
      <c r="M265" s="36"/>
      <c r="N265" s="36"/>
      <c r="O265" s="95"/>
      <c r="P265" s="95"/>
      <c r="Q265" s="36"/>
      <c r="R265" s="36"/>
      <c r="S265" s="95"/>
      <c r="T265" s="95"/>
      <c r="U265" s="36"/>
      <c r="V265" s="33"/>
    </row>
    <row r="266" spans="1:22">
      <c r="A266" s="15"/>
      <c r="B266" s="149" t="s">
        <v>262</v>
      </c>
      <c r="C266" s="95">
        <v>1</v>
      </c>
      <c r="D266" s="95"/>
      <c r="E266" s="36"/>
      <c r="F266" s="36"/>
      <c r="G266" s="95" t="s">
        <v>229</v>
      </c>
      <c r="H266" s="95"/>
      <c r="I266" s="36"/>
      <c r="J266" s="36"/>
      <c r="K266" s="95" t="s">
        <v>229</v>
      </c>
      <c r="L266" s="95"/>
      <c r="M266" s="36"/>
      <c r="N266" s="36"/>
      <c r="O266" s="95" t="s">
        <v>229</v>
      </c>
      <c r="P266" s="95"/>
      <c r="Q266" s="36"/>
      <c r="R266" s="36"/>
      <c r="S266" s="95" t="s">
        <v>229</v>
      </c>
      <c r="T266" s="95"/>
      <c r="U266" s="36"/>
      <c r="V266" s="33"/>
    </row>
    <row r="267" spans="1:22" ht="15.75" thickBot="1">
      <c r="A267" s="15"/>
      <c r="B267" s="149"/>
      <c r="C267" s="100"/>
      <c r="D267" s="100"/>
      <c r="E267" s="41"/>
      <c r="F267" s="36"/>
      <c r="G267" s="100"/>
      <c r="H267" s="100"/>
      <c r="I267" s="41"/>
      <c r="J267" s="36"/>
      <c r="K267" s="100"/>
      <c r="L267" s="100"/>
      <c r="M267" s="41"/>
      <c r="N267" s="36"/>
      <c r="O267" s="100"/>
      <c r="P267" s="100"/>
      <c r="Q267" s="41"/>
      <c r="R267" s="36"/>
      <c r="S267" s="100"/>
      <c r="T267" s="100"/>
      <c r="U267" s="41"/>
      <c r="V267" s="33"/>
    </row>
    <row r="268" spans="1:22">
      <c r="A268" s="15"/>
      <c r="B268" s="154" t="s">
        <v>263</v>
      </c>
      <c r="C268" s="103">
        <v>1697</v>
      </c>
      <c r="D268" s="103"/>
      <c r="E268" s="37"/>
      <c r="F268" s="36"/>
      <c r="G268" s="96">
        <v>1</v>
      </c>
      <c r="H268" s="96"/>
      <c r="I268" s="37"/>
      <c r="J268" s="36"/>
      <c r="K268" s="96">
        <v>5</v>
      </c>
      <c r="L268" s="96"/>
      <c r="M268" s="37"/>
      <c r="N268" s="36"/>
      <c r="O268" s="96">
        <v>5</v>
      </c>
      <c r="P268" s="96"/>
      <c r="Q268" s="37"/>
      <c r="R268" s="36"/>
      <c r="S268" s="96" t="s">
        <v>617</v>
      </c>
      <c r="T268" s="96"/>
      <c r="U268" s="106" t="s">
        <v>226</v>
      </c>
      <c r="V268" s="33"/>
    </row>
    <row r="269" spans="1:22">
      <c r="A269" s="15"/>
      <c r="B269" s="154"/>
      <c r="C269" s="99"/>
      <c r="D269" s="99"/>
      <c r="E269" s="36"/>
      <c r="F269" s="36"/>
      <c r="G269" s="105"/>
      <c r="H269" s="105"/>
      <c r="I269" s="70"/>
      <c r="J269" s="36"/>
      <c r="K269" s="105"/>
      <c r="L269" s="105"/>
      <c r="M269" s="70"/>
      <c r="N269" s="36"/>
      <c r="O269" s="105"/>
      <c r="P269" s="105"/>
      <c r="Q269" s="70"/>
      <c r="R269" s="36"/>
      <c r="S269" s="105"/>
      <c r="T269" s="105"/>
      <c r="U269" s="107"/>
      <c r="V269" s="33"/>
    </row>
    <row r="270" spans="1:22">
      <c r="A270" s="15"/>
      <c r="B270" s="98" t="s">
        <v>161</v>
      </c>
      <c r="C270" s="95">
        <v>132</v>
      </c>
      <c r="D270" s="95"/>
      <c r="E270" s="36"/>
      <c r="F270" s="36"/>
      <c r="G270" s="95">
        <v>20</v>
      </c>
      <c r="H270" s="95"/>
      <c r="I270" s="36"/>
      <c r="J270" s="36"/>
      <c r="K270" s="95" t="s">
        <v>618</v>
      </c>
      <c r="L270" s="95"/>
      <c r="M270" s="97" t="s">
        <v>226</v>
      </c>
      <c r="N270" s="36"/>
      <c r="O270" s="95" t="s">
        <v>229</v>
      </c>
      <c r="P270" s="95"/>
      <c r="Q270" s="36"/>
      <c r="R270" s="36"/>
      <c r="S270" s="95" t="s">
        <v>229</v>
      </c>
      <c r="T270" s="95"/>
      <c r="U270" s="36"/>
      <c r="V270" s="33"/>
    </row>
    <row r="271" spans="1:22">
      <c r="A271" s="15"/>
      <c r="B271" s="98"/>
      <c r="C271" s="95"/>
      <c r="D271" s="95"/>
      <c r="E271" s="36"/>
      <c r="F271" s="36"/>
      <c r="G271" s="95"/>
      <c r="H271" s="95"/>
      <c r="I271" s="36"/>
      <c r="J271" s="36"/>
      <c r="K271" s="95"/>
      <c r="L271" s="95"/>
      <c r="M271" s="97"/>
      <c r="N271" s="36"/>
      <c r="O271" s="95"/>
      <c r="P271" s="95"/>
      <c r="Q271" s="36"/>
      <c r="R271" s="36"/>
      <c r="S271" s="95"/>
      <c r="T271" s="95"/>
      <c r="U271" s="36"/>
      <c r="V271" s="33"/>
    </row>
    <row r="272" spans="1:22">
      <c r="A272" s="15"/>
      <c r="B272" s="148" t="s">
        <v>286</v>
      </c>
      <c r="C272" s="95" t="s">
        <v>229</v>
      </c>
      <c r="D272" s="95"/>
      <c r="E272" s="36"/>
      <c r="F272" s="36"/>
      <c r="G272" s="95" t="s">
        <v>229</v>
      </c>
      <c r="H272" s="95"/>
      <c r="I272" s="36"/>
      <c r="J272" s="36"/>
      <c r="K272" s="95" t="s">
        <v>229</v>
      </c>
      <c r="L272" s="95"/>
      <c r="M272" s="36"/>
      <c r="N272" s="36"/>
      <c r="O272" s="95" t="s">
        <v>229</v>
      </c>
      <c r="P272" s="95"/>
      <c r="Q272" s="36"/>
      <c r="R272" s="36"/>
      <c r="S272" s="95" t="s">
        <v>229</v>
      </c>
      <c r="T272" s="95"/>
      <c r="U272" s="36"/>
      <c r="V272" s="36"/>
    </row>
    <row r="273" spans="1:22">
      <c r="A273" s="15"/>
      <c r="B273" s="148"/>
      <c r="C273" s="95"/>
      <c r="D273" s="95"/>
      <c r="E273" s="36"/>
      <c r="F273" s="36"/>
      <c r="G273" s="95"/>
      <c r="H273" s="95"/>
      <c r="I273" s="36"/>
      <c r="J273" s="36"/>
      <c r="K273" s="95"/>
      <c r="L273" s="95"/>
      <c r="M273" s="36"/>
      <c r="N273" s="36"/>
      <c r="O273" s="95"/>
      <c r="P273" s="95"/>
      <c r="Q273" s="36"/>
      <c r="R273" s="36"/>
      <c r="S273" s="95"/>
      <c r="T273" s="95"/>
      <c r="U273" s="36"/>
      <c r="V273" s="36"/>
    </row>
    <row r="274" spans="1:22">
      <c r="A274" s="15"/>
      <c r="B274" s="148" t="s">
        <v>598</v>
      </c>
      <c r="C274" s="95" t="s">
        <v>316</v>
      </c>
      <c r="D274" s="95"/>
      <c r="E274" s="97" t="s">
        <v>226</v>
      </c>
      <c r="F274" s="36"/>
      <c r="G274" s="95" t="s">
        <v>272</v>
      </c>
      <c r="H274" s="95"/>
      <c r="I274" s="97" t="s">
        <v>226</v>
      </c>
      <c r="J274" s="36"/>
      <c r="K274" s="95" t="s">
        <v>229</v>
      </c>
      <c r="L274" s="95"/>
      <c r="M274" s="36"/>
      <c r="N274" s="36"/>
      <c r="O274" s="95" t="s">
        <v>229</v>
      </c>
      <c r="P274" s="95"/>
      <c r="Q274" s="36"/>
      <c r="R274" s="36"/>
      <c r="S274" s="95" t="s">
        <v>229</v>
      </c>
      <c r="T274" s="95"/>
      <c r="U274" s="36"/>
      <c r="V274" s="33"/>
    </row>
    <row r="275" spans="1:22">
      <c r="A275" s="15"/>
      <c r="B275" s="148"/>
      <c r="C275" s="95"/>
      <c r="D275" s="95"/>
      <c r="E275" s="97"/>
      <c r="F275" s="36"/>
      <c r="G275" s="95"/>
      <c r="H275" s="95"/>
      <c r="I275" s="97"/>
      <c r="J275" s="36"/>
      <c r="K275" s="95"/>
      <c r="L275" s="95"/>
      <c r="M275" s="36"/>
      <c r="N275" s="36"/>
      <c r="O275" s="95"/>
      <c r="P275" s="95"/>
      <c r="Q275" s="36"/>
      <c r="R275" s="36"/>
      <c r="S275" s="95"/>
      <c r="T275" s="95"/>
      <c r="U275" s="36"/>
      <c r="V275" s="33"/>
    </row>
    <row r="276" spans="1:22">
      <c r="A276" s="15"/>
      <c r="B276" s="98" t="s">
        <v>80</v>
      </c>
      <c r="C276" s="95" t="s">
        <v>229</v>
      </c>
      <c r="D276" s="95"/>
      <c r="E276" s="36"/>
      <c r="F276" s="36"/>
      <c r="G276" s="95" t="s">
        <v>229</v>
      </c>
      <c r="H276" s="95"/>
      <c r="I276" s="36"/>
      <c r="J276" s="36"/>
      <c r="K276" s="95" t="s">
        <v>229</v>
      </c>
      <c r="L276" s="95"/>
      <c r="M276" s="36"/>
      <c r="N276" s="36"/>
      <c r="O276" s="95" t="s">
        <v>229</v>
      </c>
      <c r="P276" s="95"/>
      <c r="Q276" s="36"/>
      <c r="R276" s="36"/>
      <c r="S276" s="95" t="s">
        <v>229</v>
      </c>
      <c r="T276" s="95"/>
      <c r="U276" s="36"/>
      <c r="V276" s="33"/>
    </row>
    <row r="277" spans="1:22">
      <c r="A277" s="15"/>
      <c r="B277" s="98"/>
      <c r="C277" s="95"/>
      <c r="D277" s="95"/>
      <c r="E277" s="36"/>
      <c r="F277" s="36"/>
      <c r="G277" s="95"/>
      <c r="H277" s="95"/>
      <c r="I277" s="36"/>
      <c r="J277" s="36"/>
      <c r="K277" s="95"/>
      <c r="L277" s="95"/>
      <c r="M277" s="36"/>
      <c r="N277" s="36"/>
      <c r="O277" s="95"/>
      <c r="P277" s="95"/>
      <c r="Q277" s="36"/>
      <c r="R277" s="36"/>
      <c r="S277" s="95"/>
      <c r="T277" s="95"/>
      <c r="U277" s="36"/>
      <c r="V277" s="33"/>
    </row>
    <row r="278" spans="1:22">
      <c r="A278" s="15"/>
      <c r="B278" s="98" t="s">
        <v>619</v>
      </c>
      <c r="C278" s="95">
        <v>362</v>
      </c>
      <c r="D278" s="95"/>
      <c r="E278" s="36"/>
      <c r="F278" s="36"/>
      <c r="G278" s="95" t="s">
        <v>230</v>
      </c>
      <c r="H278" s="95"/>
      <c r="I278" s="97" t="s">
        <v>226</v>
      </c>
      <c r="J278" s="36"/>
      <c r="K278" s="95">
        <v>2</v>
      </c>
      <c r="L278" s="95"/>
      <c r="M278" s="36"/>
      <c r="N278" s="36"/>
      <c r="O278" s="95">
        <v>4</v>
      </c>
      <c r="P278" s="95"/>
      <c r="Q278" s="36"/>
      <c r="R278" s="36"/>
      <c r="S278" s="95" t="s">
        <v>272</v>
      </c>
      <c r="T278" s="95"/>
      <c r="U278" s="97" t="s">
        <v>226</v>
      </c>
      <c r="V278" s="33"/>
    </row>
    <row r="279" spans="1:22" ht="15.75" thickBot="1">
      <c r="A279" s="15"/>
      <c r="B279" s="98"/>
      <c r="C279" s="100"/>
      <c r="D279" s="100"/>
      <c r="E279" s="41"/>
      <c r="F279" s="36"/>
      <c r="G279" s="100"/>
      <c r="H279" s="100"/>
      <c r="I279" s="101"/>
      <c r="J279" s="36"/>
      <c r="K279" s="100"/>
      <c r="L279" s="100"/>
      <c r="M279" s="41"/>
      <c r="N279" s="36"/>
      <c r="O279" s="100"/>
      <c r="P279" s="100"/>
      <c r="Q279" s="41"/>
      <c r="R279" s="36"/>
      <c r="S279" s="100"/>
      <c r="T279" s="100"/>
      <c r="U279" s="101"/>
      <c r="V279" s="33"/>
    </row>
    <row r="280" spans="1:22">
      <c r="A280" s="15"/>
      <c r="B280" s="155" t="s">
        <v>599</v>
      </c>
      <c r="C280" s="106" t="s">
        <v>207</v>
      </c>
      <c r="D280" s="103">
        <v>2186</v>
      </c>
      <c r="E280" s="37"/>
      <c r="F280" s="36"/>
      <c r="G280" s="106" t="s">
        <v>207</v>
      </c>
      <c r="H280" s="96">
        <v>18</v>
      </c>
      <c r="I280" s="37"/>
      <c r="J280" s="36"/>
      <c r="K280" s="106" t="s">
        <v>207</v>
      </c>
      <c r="L280" s="96" t="s">
        <v>325</v>
      </c>
      <c r="M280" s="106" t="s">
        <v>226</v>
      </c>
      <c r="N280" s="36"/>
      <c r="O280" s="106" t="s">
        <v>207</v>
      </c>
      <c r="P280" s="96">
        <v>9</v>
      </c>
      <c r="Q280" s="37"/>
      <c r="R280" s="36"/>
      <c r="S280" s="106" t="s">
        <v>207</v>
      </c>
      <c r="T280" s="96" t="s">
        <v>382</v>
      </c>
      <c r="U280" s="106" t="s">
        <v>226</v>
      </c>
      <c r="V280" s="33"/>
    </row>
    <row r="281" spans="1:22" ht="15.75" thickBot="1">
      <c r="A281" s="15"/>
      <c r="B281" s="155"/>
      <c r="C281" s="109"/>
      <c r="D281" s="110"/>
      <c r="E281" s="46"/>
      <c r="F281" s="36"/>
      <c r="G281" s="109"/>
      <c r="H281" s="108"/>
      <c r="I281" s="46"/>
      <c r="J281" s="36"/>
      <c r="K281" s="109"/>
      <c r="L281" s="108"/>
      <c r="M281" s="109"/>
      <c r="N281" s="36"/>
      <c r="O281" s="109"/>
      <c r="P281" s="108"/>
      <c r="Q281" s="46"/>
      <c r="R281" s="36"/>
      <c r="S281" s="109"/>
      <c r="T281" s="108"/>
      <c r="U281" s="109"/>
      <c r="V281" s="33"/>
    </row>
    <row r="282" spans="1:22" ht="15.75" thickTop="1">
      <c r="A282" s="15"/>
      <c r="B282" s="16"/>
      <c r="C282" s="47"/>
      <c r="D282" s="47"/>
      <c r="E282" s="47"/>
      <c r="F282" s="16"/>
      <c r="G282" s="47"/>
      <c r="H282" s="47"/>
      <c r="I282" s="47"/>
      <c r="J282" s="16"/>
      <c r="K282" s="47"/>
      <c r="L282" s="47"/>
      <c r="M282" s="47"/>
      <c r="N282" s="16"/>
      <c r="O282" s="47"/>
      <c r="P282" s="47"/>
      <c r="Q282" s="47"/>
      <c r="R282" s="16"/>
      <c r="S282" s="47"/>
      <c r="T282" s="47"/>
      <c r="U282" s="47"/>
      <c r="V282" s="16"/>
    </row>
    <row r="283" spans="1:22">
      <c r="A283" s="15"/>
      <c r="B283" s="84" t="s">
        <v>83</v>
      </c>
      <c r="C283" s="36"/>
      <c r="D283" s="36"/>
      <c r="E283" s="36"/>
      <c r="F283" s="16"/>
      <c r="G283" s="36"/>
      <c r="H283" s="36"/>
      <c r="I283" s="36"/>
      <c r="J283" s="16"/>
      <c r="K283" s="36"/>
      <c r="L283" s="36"/>
      <c r="M283" s="36"/>
      <c r="N283" s="16"/>
      <c r="O283" s="36"/>
      <c r="P283" s="36"/>
      <c r="Q283" s="36"/>
      <c r="R283" s="16"/>
      <c r="S283" s="36"/>
      <c r="T283" s="36"/>
      <c r="U283" s="36"/>
      <c r="V283" s="16"/>
    </row>
    <row r="284" spans="1:22">
      <c r="A284" s="15"/>
      <c r="B284" s="148" t="s">
        <v>541</v>
      </c>
      <c r="C284" s="97" t="s">
        <v>207</v>
      </c>
      <c r="D284" s="95" t="s">
        <v>620</v>
      </c>
      <c r="E284" s="97" t="s">
        <v>226</v>
      </c>
      <c r="F284" s="36"/>
      <c r="G284" s="97" t="s">
        <v>207</v>
      </c>
      <c r="H284" s="95" t="s">
        <v>272</v>
      </c>
      <c r="I284" s="97" t="s">
        <v>226</v>
      </c>
      <c r="J284" s="36"/>
      <c r="K284" s="97" t="s">
        <v>207</v>
      </c>
      <c r="L284" s="95" t="s">
        <v>229</v>
      </c>
      <c r="M284" s="36"/>
      <c r="N284" s="36"/>
      <c r="O284" s="97" t="s">
        <v>207</v>
      </c>
      <c r="P284" s="95" t="s">
        <v>229</v>
      </c>
      <c r="Q284" s="36"/>
      <c r="R284" s="36"/>
      <c r="S284" s="97" t="s">
        <v>207</v>
      </c>
      <c r="T284" s="95" t="s">
        <v>229</v>
      </c>
      <c r="U284" s="36"/>
      <c r="V284" s="36"/>
    </row>
    <row r="285" spans="1:22">
      <c r="A285" s="15"/>
      <c r="B285" s="148"/>
      <c r="C285" s="97"/>
      <c r="D285" s="95"/>
      <c r="E285" s="97"/>
      <c r="F285" s="36"/>
      <c r="G285" s="97"/>
      <c r="H285" s="95"/>
      <c r="I285" s="97"/>
      <c r="J285" s="36"/>
      <c r="K285" s="97"/>
      <c r="L285" s="95"/>
      <c r="M285" s="36"/>
      <c r="N285" s="36"/>
      <c r="O285" s="97"/>
      <c r="P285" s="95"/>
      <c r="Q285" s="36"/>
      <c r="R285" s="36"/>
      <c r="S285" s="97"/>
      <c r="T285" s="95"/>
      <c r="U285" s="36"/>
      <c r="V285" s="36"/>
    </row>
    <row r="286" spans="1:22">
      <c r="A286" s="15"/>
      <c r="B286" s="148" t="s">
        <v>621</v>
      </c>
      <c r="C286" s="95" t="s">
        <v>622</v>
      </c>
      <c r="D286" s="95"/>
      <c r="E286" s="97" t="s">
        <v>226</v>
      </c>
      <c r="F286" s="36"/>
      <c r="G286" s="95">
        <v>17</v>
      </c>
      <c r="H286" s="95"/>
      <c r="I286" s="36"/>
      <c r="J286" s="36"/>
      <c r="K286" s="95" t="s">
        <v>229</v>
      </c>
      <c r="L286" s="95"/>
      <c r="M286" s="36"/>
      <c r="N286" s="36"/>
      <c r="O286" s="95" t="s">
        <v>229</v>
      </c>
      <c r="P286" s="95"/>
      <c r="Q286" s="36"/>
      <c r="R286" s="36"/>
      <c r="S286" s="95" t="s">
        <v>229</v>
      </c>
      <c r="T286" s="95"/>
      <c r="U286" s="36"/>
      <c r="V286" s="36"/>
    </row>
    <row r="287" spans="1:22" ht="15.75" thickBot="1">
      <c r="A287" s="15"/>
      <c r="B287" s="148"/>
      <c r="C287" s="100"/>
      <c r="D287" s="100"/>
      <c r="E287" s="101"/>
      <c r="F287" s="36"/>
      <c r="G287" s="100"/>
      <c r="H287" s="100"/>
      <c r="I287" s="41"/>
      <c r="J287" s="36"/>
      <c r="K287" s="100"/>
      <c r="L287" s="100"/>
      <c r="M287" s="41"/>
      <c r="N287" s="36"/>
      <c r="O287" s="100"/>
      <c r="P287" s="100"/>
      <c r="Q287" s="41"/>
      <c r="R287" s="36"/>
      <c r="S287" s="100"/>
      <c r="T287" s="100"/>
      <c r="U287" s="41"/>
      <c r="V287" s="36"/>
    </row>
    <row r="288" spans="1:22">
      <c r="A288" s="15"/>
      <c r="B288" s="155" t="s">
        <v>600</v>
      </c>
      <c r="C288" s="106" t="s">
        <v>207</v>
      </c>
      <c r="D288" s="96" t="s">
        <v>623</v>
      </c>
      <c r="E288" s="106" t="s">
        <v>226</v>
      </c>
      <c r="F288" s="36"/>
      <c r="G288" s="106" t="s">
        <v>207</v>
      </c>
      <c r="H288" s="96">
        <v>15</v>
      </c>
      <c r="I288" s="37"/>
      <c r="J288" s="36"/>
      <c r="K288" s="106" t="s">
        <v>207</v>
      </c>
      <c r="L288" s="96" t="s">
        <v>229</v>
      </c>
      <c r="M288" s="37"/>
      <c r="N288" s="36"/>
      <c r="O288" s="106" t="s">
        <v>207</v>
      </c>
      <c r="P288" s="96" t="s">
        <v>229</v>
      </c>
      <c r="Q288" s="37"/>
      <c r="R288" s="36"/>
      <c r="S288" s="106" t="s">
        <v>207</v>
      </c>
      <c r="T288" s="96" t="s">
        <v>229</v>
      </c>
      <c r="U288" s="37"/>
      <c r="V288" s="36"/>
    </row>
    <row r="289" spans="1:22" ht="15.75" thickBot="1">
      <c r="A289" s="15"/>
      <c r="B289" s="155"/>
      <c r="C289" s="109"/>
      <c r="D289" s="108"/>
      <c r="E289" s="109"/>
      <c r="F289" s="36"/>
      <c r="G289" s="109"/>
      <c r="H289" s="108"/>
      <c r="I289" s="46"/>
      <c r="J289" s="36"/>
      <c r="K289" s="109"/>
      <c r="L289" s="108"/>
      <c r="M289" s="46"/>
      <c r="N289" s="36"/>
      <c r="O289" s="109"/>
      <c r="P289" s="108"/>
      <c r="Q289" s="46"/>
      <c r="R289" s="36"/>
      <c r="S289" s="109"/>
      <c r="T289" s="108"/>
      <c r="U289" s="46"/>
      <c r="V289" s="36"/>
    </row>
    <row r="290" spans="1:22" ht="15.75" thickTop="1">
      <c r="A290" s="15"/>
      <c r="B290" s="16"/>
      <c r="C290" s="47"/>
      <c r="D290" s="47"/>
      <c r="E290" s="47"/>
      <c r="F290" s="16"/>
      <c r="G290" s="47"/>
      <c r="H290" s="47"/>
      <c r="I290" s="47"/>
      <c r="J290" s="16"/>
      <c r="K290" s="47"/>
      <c r="L290" s="47"/>
      <c r="M290" s="47"/>
      <c r="N290" s="16"/>
      <c r="O290" s="47"/>
      <c r="P290" s="47"/>
      <c r="Q290" s="47"/>
      <c r="R290" s="16"/>
      <c r="S290" s="47"/>
      <c r="T290" s="47"/>
      <c r="U290" s="47"/>
      <c r="V290" s="16"/>
    </row>
    <row r="291" spans="1:22">
      <c r="A291" s="15"/>
      <c r="B291" s="89"/>
      <c r="C291" s="90" t="s">
        <v>624</v>
      </c>
      <c r="D291" s="90"/>
      <c r="E291" s="90"/>
      <c r="F291" s="36"/>
      <c r="G291" s="90" t="s">
        <v>626</v>
      </c>
      <c r="H291" s="90"/>
      <c r="I291" s="90"/>
      <c r="J291" s="36"/>
      <c r="K291" s="90" t="s">
        <v>302</v>
      </c>
      <c r="L291" s="90"/>
      <c r="M291" s="90"/>
      <c r="N291" s="36"/>
      <c r="O291" s="90" t="s">
        <v>603</v>
      </c>
      <c r="P291" s="90"/>
      <c r="Q291" s="90"/>
      <c r="R291" s="36"/>
      <c r="S291" s="90" t="s">
        <v>628</v>
      </c>
      <c r="T291" s="90"/>
      <c r="U291" s="90"/>
      <c r="V291" s="60"/>
    </row>
    <row r="292" spans="1:22" ht="15.75" thickBot="1">
      <c r="A292" s="15"/>
      <c r="B292" s="89"/>
      <c r="C292" s="91" t="s">
        <v>625</v>
      </c>
      <c r="D292" s="91"/>
      <c r="E292" s="91"/>
      <c r="F292" s="36"/>
      <c r="G292" s="91" t="s">
        <v>627</v>
      </c>
      <c r="H292" s="91"/>
      <c r="I292" s="91"/>
      <c r="J292" s="36"/>
      <c r="K292" s="91"/>
      <c r="L292" s="91"/>
      <c r="M292" s="91"/>
      <c r="N292" s="36"/>
      <c r="O292" s="91"/>
      <c r="P292" s="91"/>
      <c r="Q292" s="91"/>
      <c r="R292" s="36"/>
      <c r="S292" s="91"/>
      <c r="T292" s="91"/>
      <c r="U292" s="91"/>
      <c r="V292" s="60"/>
    </row>
    <row r="293" spans="1:22">
      <c r="A293" s="15"/>
      <c r="B293" s="66" t="s">
        <v>532</v>
      </c>
      <c r="C293" s="96"/>
      <c r="D293" s="96"/>
      <c r="E293" s="37"/>
      <c r="F293" s="36"/>
      <c r="G293" s="96"/>
      <c r="H293" s="96"/>
      <c r="I293" s="37"/>
      <c r="J293" s="36"/>
      <c r="K293" s="96"/>
      <c r="L293" s="96"/>
      <c r="M293" s="37"/>
      <c r="N293" s="36"/>
      <c r="O293" s="96"/>
      <c r="P293" s="96"/>
      <c r="Q293" s="37"/>
      <c r="R293" s="36"/>
      <c r="S293" s="96"/>
      <c r="T293" s="96"/>
      <c r="U293" s="37"/>
      <c r="V293" s="33"/>
    </row>
    <row r="294" spans="1:22">
      <c r="A294" s="15"/>
      <c r="B294" s="66"/>
      <c r="C294" s="95"/>
      <c r="D294" s="95"/>
      <c r="E294" s="36"/>
      <c r="F294" s="36"/>
      <c r="G294" s="95"/>
      <c r="H294" s="95"/>
      <c r="I294" s="36"/>
      <c r="J294" s="36"/>
      <c r="K294" s="95"/>
      <c r="L294" s="95"/>
      <c r="M294" s="36"/>
      <c r="N294" s="36"/>
      <c r="O294" s="95"/>
      <c r="P294" s="95"/>
      <c r="Q294" s="36"/>
      <c r="R294" s="36"/>
      <c r="S294" s="95"/>
      <c r="T294" s="95"/>
      <c r="U294" s="36"/>
      <c r="V294" s="33"/>
    </row>
    <row r="295" spans="1:22">
      <c r="A295" s="15"/>
      <c r="B295" s="148" t="s">
        <v>314</v>
      </c>
      <c r="C295" s="95"/>
      <c r="D295" s="95"/>
      <c r="E295" s="36"/>
      <c r="F295" s="36"/>
      <c r="G295" s="95"/>
      <c r="H295" s="95"/>
      <c r="I295" s="36"/>
      <c r="J295" s="36"/>
      <c r="K295" s="95"/>
      <c r="L295" s="95"/>
      <c r="M295" s="36"/>
      <c r="N295" s="36"/>
      <c r="O295" s="95"/>
      <c r="P295" s="95"/>
      <c r="Q295" s="36"/>
      <c r="R295" s="36"/>
      <c r="S295" s="95"/>
      <c r="T295" s="95"/>
      <c r="U295" s="36"/>
      <c r="V295" s="33"/>
    </row>
    <row r="296" spans="1:22">
      <c r="A296" s="15"/>
      <c r="B296" s="148"/>
      <c r="C296" s="95"/>
      <c r="D296" s="95"/>
      <c r="E296" s="36"/>
      <c r="F296" s="36"/>
      <c r="G296" s="95"/>
      <c r="H296" s="95"/>
      <c r="I296" s="36"/>
      <c r="J296" s="36"/>
      <c r="K296" s="95"/>
      <c r="L296" s="95"/>
      <c r="M296" s="36"/>
      <c r="N296" s="36"/>
      <c r="O296" s="95"/>
      <c r="P296" s="95"/>
      <c r="Q296" s="36"/>
      <c r="R296" s="36"/>
      <c r="S296" s="95"/>
      <c r="T296" s="95"/>
      <c r="U296" s="36"/>
      <c r="V296" s="33"/>
    </row>
    <row r="297" spans="1:22">
      <c r="A297" s="15"/>
      <c r="B297" s="149" t="s">
        <v>250</v>
      </c>
      <c r="C297" s="97" t="s">
        <v>207</v>
      </c>
      <c r="D297" s="95" t="s">
        <v>229</v>
      </c>
      <c r="E297" s="36"/>
      <c r="F297" s="36"/>
      <c r="G297" s="97" t="s">
        <v>207</v>
      </c>
      <c r="H297" s="95" t="s">
        <v>229</v>
      </c>
      <c r="I297" s="36"/>
      <c r="J297" s="36"/>
      <c r="K297" s="97" t="s">
        <v>207</v>
      </c>
      <c r="L297" s="95" t="s">
        <v>229</v>
      </c>
      <c r="M297" s="36"/>
      <c r="N297" s="36"/>
      <c r="O297" s="97" t="s">
        <v>207</v>
      </c>
      <c r="P297" s="95" t="s">
        <v>230</v>
      </c>
      <c r="Q297" s="97" t="s">
        <v>226</v>
      </c>
      <c r="R297" s="36"/>
      <c r="S297" s="97" t="s">
        <v>207</v>
      </c>
      <c r="T297" s="95">
        <v>6</v>
      </c>
      <c r="U297" s="36"/>
      <c r="V297" s="33"/>
    </row>
    <row r="298" spans="1:22">
      <c r="A298" s="15"/>
      <c r="B298" s="149"/>
      <c r="C298" s="97"/>
      <c r="D298" s="95"/>
      <c r="E298" s="36"/>
      <c r="F298" s="36"/>
      <c r="G298" s="97"/>
      <c r="H298" s="95"/>
      <c r="I298" s="36"/>
      <c r="J298" s="36"/>
      <c r="K298" s="97"/>
      <c r="L298" s="95"/>
      <c r="M298" s="36"/>
      <c r="N298" s="36"/>
      <c r="O298" s="97"/>
      <c r="P298" s="95"/>
      <c r="Q298" s="97"/>
      <c r="R298" s="36"/>
      <c r="S298" s="97"/>
      <c r="T298" s="95"/>
      <c r="U298" s="36"/>
      <c r="V298" s="33"/>
    </row>
    <row r="299" spans="1:22">
      <c r="A299" s="15"/>
      <c r="B299" s="149" t="s">
        <v>252</v>
      </c>
      <c r="C299" s="95" t="s">
        <v>229</v>
      </c>
      <c r="D299" s="95"/>
      <c r="E299" s="36"/>
      <c r="F299" s="36"/>
      <c r="G299" s="95">
        <v>1</v>
      </c>
      <c r="H299" s="95"/>
      <c r="I299" s="36"/>
      <c r="J299" s="36"/>
      <c r="K299" s="95" t="s">
        <v>317</v>
      </c>
      <c r="L299" s="95"/>
      <c r="M299" s="97" t="s">
        <v>226</v>
      </c>
      <c r="N299" s="36"/>
      <c r="O299" s="95" t="s">
        <v>230</v>
      </c>
      <c r="P299" s="95"/>
      <c r="Q299" s="97" t="s">
        <v>226</v>
      </c>
      <c r="R299" s="36"/>
      <c r="S299" s="95">
        <v>335</v>
      </c>
      <c r="T299" s="95"/>
      <c r="U299" s="36"/>
      <c r="V299" s="33"/>
    </row>
    <row r="300" spans="1:22">
      <c r="A300" s="15"/>
      <c r="B300" s="149"/>
      <c r="C300" s="95"/>
      <c r="D300" s="95"/>
      <c r="E300" s="36"/>
      <c r="F300" s="36"/>
      <c r="G300" s="95"/>
      <c r="H300" s="95"/>
      <c r="I300" s="36"/>
      <c r="J300" s="36"/>
      <c r="K300" s="95"/>
      <c r="L300" s="95"/>
      <c r="M300" s="97"/>
      <c r="N300" s="36"/>
      <c r="O300" s="95"/>
      <c r="P300" s="95"/>
      <c r="Q300" s="97"/>
      <c r="R300" s="36"/>
      <c r="S300" s="95"/>
      <c r="T300" s="95"/>
      <c r="U300" s="36"/>
      <c r="V300" s="33"/>
    </row>
    <row r="301" spans="1:22">
      <c r="A301" s="15"/>
      <c r="B301" s="149" t="s">
        <v>254</v>
      </c>
      <c r="C301" s="95" t="s">
        <v>229</v>
      </c>
      <c r="D301" s="95"/>
      <c r="E301" s="36"/>
      <c r="F301" s="36"/>
      <c r="G301" s="95">
        <v>16</v>
      </c>
      <c r="H301" s="95"/>
      <c r="I301" s="36"/>
      <c r="J301" s="36"/>
      <c r="K301" s="95" t="s">
        <v>425</v>
      </c>
      <c r="L301" s="95"/>
      <c r="M301" s="97" t="s">
        <v>226</v>
      </c>
      <c r="N301" s="36"/>
      <c r="O301" s="95" t="s">
        <v>418</v>
      </c>
      <c r="P301" s="95"/>
      <c r="Q301" s="97" t="s">
        <v>226</v>
      </c>
      <c r="R301" s="36"/>
      <c r="S301" s="95">
        <v>999</v>
      </c>
      <c r="T301" s="95"/>
      <c r="U301" s="36"/>
      <c r="V301" s="33"/>
    </row>
    <row r="302" spans="1:22">
      <c r="A302" s="15"/>
      <c r="B302" s="149"/>
      <c r="C302" s="95"/>
      <c r="D302" s="95"/>
      <c r="E302" s="36"/>
      <c r="F302" s="36"/>
      <c r="G302" s="95"/>
      <c r="H302" s="95"/>
      <c r="I302" s="36"/>
      <c r="J302" s="36"/>
      <c r="K302" s="95"/>
      <c r="L302" s="95"/>
      <c r="M302" s="97"/>
      <c r="N302" s="36"/>
      <c r="O302" s="95"/>
      <c r="P302" s="95"/>
      <c r="Q302" s="97"/>
      <c r="R302" s="36"/>
      <c r="S302" s="95"/>
      <c r="T302" s="95"/>
      <c r="U302" s="36"/>
      <c r="V302" s="33"/>
    </row>
    <row r="303" spans="1:22">
      <c r="A303" s="15"/>
      <c r="B303" s="149" t="s">
        <v>267</v>
      </c>
      <c r="C303" s="95" t="s">
        <v>229</v>
      </c>
      <c r="D303" s="95"/>
      <c r="E303" s="36"/>
      <c r="F303" s="36"/>
      <c r="G303" s="95">
        <v>44</v>
      </c>
      <c r="H303" s="95"/>
      <c r="I303" s="36"/>
      <c r="J303" s="36"/>
      <c r="K303" s="95" t="s">
        <v>229</v>
      </c>
      <c r="L303" s="95"/>
      <c r="M303" s="36"/>
      <c r="N303" s="36"/>
      <c r="O303" s="95" t="s">
        <v>315</v>
      </c>
      <c r="P303" s="95"/>
      <c r="Q303" s="97" t="s">
        <v>226</v>
      </c>
      <c r="R303" s="36"/>
      <c r="S303" s="95">
        <v>174</v>
      </c>
      <c r="T303" s="95"/>
      <c r="U303" s="36"/>
      <c r="V303" s="33"/>
    </row>
    <row r="304" spans="1:22">
      <c r="A304" s="15"/>
      <c r="B304" s="149"/>
      <c r="C304" s="95"/>
      <c r="D304" s="95"/>
      <c r="E304" s="36"/>
      <c r="F304" s="36"/>
      <c r="G304" s="95"/>
      <c r="H304" s="95"/>
      <c r="I304" s="36"/>
      <c r="J304" s="36"/>
      <c r="K304" s="95"/>
      <c r="L304" s="95"/>
      <c r="M304" s="36"/>
      <c r="N304" s="36"/>
      <c r="O304" s="95"/>
      <c r="P304" s="95"/>
      <c r="Q304" s="97"/>
      <c r="R304" s="36"/>
      <c r="S304" s="95"/>
      <c r="T304" s="95"/>
      <c r="U304" s="36"/>
      <c r="V304" s="33"/>
    </row>
    <row r="305" spans="1:22">
      <c r="A305" s="15"/>
      <c r="B305" s="149" t="s">
        <v>269</v>
      </c>
      <c r="C305" s="95" t="s">
        <v>229</v>
      </c>
      <c r="D305" s="95"/>
      <c r="E305" s="36"/>
      <c r="F305" s="36"/>
      <c r="G305" s="95" t="s">
        <v>229</v>
      </c>
      <c r="H305" s="95"/>
      <c r="I305" s="36"/>
      <c r="J305" s="36"/>
      <c r="K305" s="95" t="s">
        <v>229</v>
      </c>
      <c r="L305" s="95"/>
      <c r="M305" s="36"/>
      <c r="N305" s="36"/>
      <c r="O305" s="95" t="s">
        <v>229</v>
      </c>
      <c r="P305" s="95"/>
      <c r="Q305" s="36"/>
      <c r="R305" s="36"/>
      <c r="S305" s="95">
        <v>2</v>
      </c>
      <c r="T305" s="95"/>
      <c r="U305" s="36"/>
      <c r="V305" s="33"/>
    </row>
    <row r="306" spans="1:22">
      <c r="A306" s="15"/>
      <c r="B306" s="149"/>
      <c r="C306" s="95"/>
      <c r="D306" s="95"/>
      <c r="E306" s="36"/>
      <c r="F306" s="36"/>
      <c r="G306" s="95"/>
      <c r="H306" s="95"/>
      <c r="I306" s="36"/>
      <c r="J306" s="36"/>
      <c r="K306" s="95"/>
      <c r="L306" s="95"/>
      <c r="M306" s="36"/>
      <c r="N306" s="36"/>
      <c r="O306" s="95"/>
      <c r="P306" s="95"/>
      <c r="Q306" s="36"/>
      <c r="R306" s="36"/>
      <c r="S306" s="95"/>
      <c r="T306" s="95"/>
      <c r="U306" s="36"/>
      <c r="V306" s="33"/>
    </row>
    <row r="307" spans="1:22">
      <c r="A307" s="15"/>
      <c r="B307" s="102" t="s">
        <v>271</v>
      </c>
      <c r="C307" s="95">
        <v>4</v>
      </c>
      <c r="D307" s="95"/>
      <c r="E307" s="36"/>
      <c r="F307" s="36"/>
      <c r="G307" s="95">
        <v>4</v>
      </c>
      <c r="H307" s="95"/>
      <c r="I307" s="36"/>
      <c r="J307" s="36"/>
      <c r="K307" s="95" t="s">
        <v>230</v>
      </c>
      <c r="L307" s="95"/>
      <c r="M307" s="97" t="s">
        <v>226</v>
      </c>
      <c r="N307" s="36"/>
      <c r="O307" s="95" t="s">
        <v>230</v>
      </c>
      <c r="P307" s="95"/>
      <c r="Q307" s="97" t="s">
        <v>226</v>
      </c>
      <c r="R307" s="36"/>
      <c r="S307" s="95">
        <v>54</v>
      </c>
      <c r="T307" s="95"/>
      <c r="U307" s="36"/>
      <c r="V307" s="33"/>
    </row>
    <row r="308" spans="1:22">
      <c r="A308" s="15"/>
      <c r="B308" s="102"/>
      <c r="C308" s="95"/>
      <c r="D308" s="95"/>
      <c r="E308" s="36"/>
      <c r="F308" s="36"/>
      <c r="G308" s="95"/>
      <c r="H308" s="95"/>
      <c r="I308" s="36"/>
      <c r="J308" s="36"/>
      <c r="K308" s="95"/>
      <c r="L308" s="95"/>
      <c r="M308" s="97"/>
      <c r="N308" s="36"/>
      <c r="O308" s="95"/>
      <c r="P308" s="95"/>
      <c r="Q308" s="97"/>
      <c r="R308" s="36"/>
      <c r="S308" s="95"/>
      <c r="T308" s="95"/>
      <c r="U308" s="36"/>
      <c r="V308" s="33"/>
    </row>
    <row r="309" spans="1:22">
      <c r="A309" s="15"/>
      <c r="B309" s="149" t="s">
        <v>262</v>
      </c>
      <c r="C309" s="95" t="s">
        <v>229</v>
      </c>
      <c r="D309" s="95"/>
      <c r="E309" s="36"/>
      <c r="F309" s="36"/>
      <c r="G309" s="95" t="s">
        <v>229</v>
      </c>
      <c r="H309" s="95"/>
      <c r="I309" s="36"/>
      <c r="J309" s="36"/>
      <c r="K309" s="95" t="s">
        <v>230</v>
      </c>
      <c r="L309" s="95"/>
      <c r="M309" s="97" t="s">
        <v>226</v>
      </c>
      <c r="N309" s="36"/>
      <c r="O309" s="95" t="s">
        <v>229</v>
      </c>
      <c r="P309" s="95"/>
      <c r="Q309" s="36"/>
      <c r="R309" s="36"/>
      <c r="S309" s="95" t="s">
        <v>229</v>
      </c>
      <c r="T309" s="95"/>
      <c r="U309" s="36"/>
      <c r="V309" s="33"/>
    </row>
    <row r="310" spans="1:22" ht="15.75" thickBot="1">
      <c r="A310" s="15"/>
      <c r="B310" s="149"/>
      <c r="C310" s="100"/>
      <c r="D310" s="100"/>
      <c r="E310" s="41"/>
      <c r="F310" s="36"/>
      <c r="G310" s="100"/>
      <c r="H310" s="100"/>
      <c r="I310" s="41"/>
      <c r="J310" s="36"/>
      <c r="K310" s="100"/>
      <c r="L310" s="100"/>
      <c r="M310" s="101"/>
      <c r="N310" s="36"/>
      <c r="O310" s="100"/>
      <c r="P310" s="100"/>
      <c r="Q310" s="41"/>
      <c r="R310" s="36"/>
      <c r="S310" s="100"/>
      <c r="T310" s="100"/>
      <c r="U310" s="41"/>
      <c r="V310" s="33"/>
    </row>
    <row r="311" spans="1:22">
      <c r="A311" s="15"/>
      <c r="B311" s="154" t="s">
        <v>263</v>
      </c>
      <c r="C311" s="96">
        <v>4</v>
      </c>
      <c r="D311" s="96"/>
      <c r="E311" s="37"/>
      <c r="F311" s="36"/>
      <c r="G311" s="96">
        <v>65</v>
      </c>
      <c r="H311" s="96"/>
      <c r="I311" s="37"/>
      <c r="J311" s="36"/>
      <c r="K311" s="96" t="s">
        <v>629</v>
      </c>
      <c r="L311" s="96"/>
      <c r="M311" s="106" t="s">
        <v>226</v>
      </c>
      <c r="N311" s="36"/>
      <c r="O311" s="96" t="s">
        <v>240</v>
      </c>
      <c r="P311" s="96"/>
      <c r="Q311" s="106" t="s">
        <v>226</v>
      </c>
      <c r="R311" s="36"/>
      <c r="S311" s="103">
        <v>1570</v>
      </c>
      <c r="T311" s="103"/>
      <c r="U311" s="37"/>
      <c r="V311" s="33"/>
    </row>
    <row r="312" spans="1:22">
      <c r="A312" s="15"/>
      <c r="B312" s="154"/>
      <c r="C312" s="95"/>
      <c r="D312" s="95"/>
      <c r="E312" s="36"/>
      <c r="F312" s="36"/>
      <c r="G312" s="105"/>
      <c r="H312" s="105"/>
      <c r="I312" s="70"/>
      <c r="J312" s="36"/>
      <c r="K312" s="105"/>
      <c r="L312" s="105"/>
      <c r="M312" s="107"/>
      <c r="N312" s="36"/>
      <c r="O312" s="105"/>
      <c r="P312" s="105"/>
      <c r="Q312" s="107"/>
      <c r="R312" s="36"/>
      <c r="S312" s="104"/>
      <c r="T312" s="104"/>
      <c r="U312" s="70"/>
      <c r="V312" s="33"/>
    </row>
    <row r="313" spans="1:22">
      <c r="A313" s="15"/>
      <c r="B313" s="98" t="s">
        <v>161</v>
      </c>
      <c r="C313" s="95" t="s">
        <v>229</v>
      </c>
      <c r="D313" s="95"/>
      <c r="E313" s="36"/>
      <c r="F313" s="36"/>
      <c r="G313" s="95">
        <v>1</v>
      </c>
      <c r="H313" s="95"/>
      <c r="I313" s="36"/>
      <c r="J313" s="36"/>
      <c r="K313" s="95" t="s">
        <v>408</v>
      </c>
      <c r="L313" s="95"/>
      <c r="M313" s="97" t="s">
        <v>226</v>
      </c>
      <c r="N313" s="36"/>
      <c r="O313" s="95" t="s">
        <v>229</v>
      </c>
      <c r="P313" s="95"/>
      <c r="Q313" s="36"/>
      <c r="R313" s="36"/>
      <c r="S313" s="95">
        <v>17</v>
      </c>
      <c r="T313" s="95"/>
      <c r="U313" s="36"/>
      <c r="V313" s="33"/>
    </row>
    <row r="314" spans="1:22">
      <c r="A314" s="15"/>
      <c r="B314" s="98"/>
      <c r="C314" s="95"/>
      <c r="D314" s="95"/>
      <c r="E314" s="36"/>
      <c r="F314" s="36"/>
      <c r="G314" s="95"/>
      <c r="H314" s="95"/>
      <c r="I314" s="36"/>
      <c r="J314" s="36"/>
      <c r="K314" s="95"/>
      <c r="L314" s="95"/>
      <c r="M314" s="97"/>
      <c r="N314" s="36"/>
      <c r="O314" s="95"/>
      <c r="P314" s="95"/>
      <c r="Q314" s="36"/>
      <c r="R314" s="36"/>
      <c r="S314" s="95"/>
      <c r="T314" s="95"/>
      <c r="U314" s="36"/>
      <c r="V314" s="33"/>
    </row>
    <row r="315" spans="1:22">
      <c r="A315" s="15"/>
      <c r="B315" s="148" t="s">
        <v>286</v>
      </c>
      <c r="C315" s="95" t="s">
        <v>229</v>
      </c>
      <c r="D315" s="95"/>
      <c r="E315" s="36"/>
      <c r="F315" s="36"/>
      <c r="G315" s="95">
        <v>30</v>
      </c>
      <c r="H315" s="95"/>
      <c r="I315" s="36"/>
      <c r="J315" s="36"/>
      <c r="K315" s="95" t="s">
        <v>229</v>
      </c>
      <c r="L315" s="95"/>
      <c r="M315" s="36"/>
      <c r="N315" s="36"/>
      <c r="O315" s="95" t="s">
        <v>229</v>
      </c>
      <c r="P315" s="95"/>
      <c r="Q315" s="36"/>
      <c r="R315" s="36"/>
      <c r="S315" s="95">
        <v>30</v>
      </c>
      <c r="T315" s="95"/>
      <c r="U315" s="36"/>
      <c r="V315" s="36"/>
    </row>
    <row r="316" spans="1:22">
      <c r="A316" s="15"/>
      <c r="B316" s="148"/>
      <c r="C316" s="95"/>
      <c r="D316" s="95"/>
      <c r="E316" s="36"/>
      <c r="F316" s="36"/>
      <c r="G316" s="95"/>
      <c r="H316" s="95"/>
      <c r="I316" s="36"/>
      <c r="J316" s="36"/>
      <c r="K316" s="95"/>
      <c r="L316" s="95"/>
      <c r="M316" s="36"/>
      <c r="N316" s="36"/>
      <c r="O316" s="95"/>
      <c r="P316" s="95"/>
      <c r="Q316" s="36"/>
      <c r="R316" s="36"/>
      <c r="S316" s="95"/>
      <c r="T316" s="95"/>
      <c r="U316" s="36"/>
      <c r="V316" s="36"/>
    </row>
    <row r="317" spans="1:22">
      <c r="A317" s="15"/>
      <c r="B317" s="148" t="s">
        <v>598</v>
      </c>
      <c r="C317" s="95" t="s">
        <v>229</v>
      </c>
      <c r="D317" s="95"/>
      <c r="E317" s="36"/>
      <c r="F317" s="36"/>
      <c r="G317" s="95">
        <v>2</v>
      </c>
      <c r="H317" s="95"/>
      <c r="I317" s="36"/>
      <c r="J317" s="36"/>
      <c r="K317" s="95" t="s">
        <v>229</v>
      </c>
      <c r="L317" s="95"/>
      <c r="M317" s="36"/>
      <c r="N317" s="36"/>
      <c r="O317" s="95" t="s">
        <v>272</v>
      </c>
      <c r="P317" s="95"/>
      <c r="Q317" s="97" t="s">
        <v>226</v>
      </c>
      <c r="R317" s="36"/>
      <c r="S317" s="95" t="s">
        <v>319</v>
      </c>
      <c r="T317" s="95"/>
      <c r="U317" s="97" t="s">
        <v>226</v>
      </c>
      <c r="V317" s="151" t="s">
        <v>630</v>
      </c>
    </row>
    <row r="318" spans="1:22">
      <c r="A318" s="15"/>
      <c r="B318" s="148"/>
      <c r="C318" s="95"/>
      <c r="D318" s="95"/>
      <c r="E318" s="36"/>
      <c r="F318" s="36"/>
      <c r="G318" s="95"/>
      <c r="H318" s="95"/>
      <c r="I318" s="36"/>
      <c r="J318" s="36"/>
      <c r="K318" s="95"/>
      <c r="L318" s="95"/>
      <c r="M318" s="36"/>
      <c r="N318" s="36"/>
      <c r="O318" s="95"/>
      <c r="P318" s="95"/>
      <c r="Q318" s="97"/>
      <c r="R318" s="36"/>
      <c r="S318" s="95"/>
      <c r="T318" s="95"/>
      <c r="U318" s="97"/>
      <c r="V318" s="151"/>
    </row>
    <row r="319" spans="1:22">
      <c r="A319" s="15"/>
      <c r="B319" s="98" t="s">
        <v>80</v>
      </c>
      <c r="C319" s="95" t="s">
        <v>229</v>
      </c>
      <c r="D319" s="95"/>
      <c r="E319" s="36"/>
      <c r="F319" s="36"/>
      <c r="G319" s="95" t="s">
        <v>229</v>
      </c>
      <c r="H319" s="95"/>
      <c r="I319" s="36"/>
      <c r="J319" s="36"/>
      <c r="K319" s="95" t="s">
        <v>229</v>
      </c>
      <c r="L319" s="95"/>
      <c r="M319" s="36"/>
      <c r="N319" s="36"/>
      <c r="O319" s="95" t="s">
        <v>229</v>
      </c>
      <c r="P319" s="95"/>
      <c r="Q319" s="36"/>
      <c r="R319" s="36"/>
      <c r="S319" s="95" t="s">
        <v>229</v>
      </c>
      <c r="T319" s="95"/>
      <c r="U319" s="36"/>
      <c r="V319" s="33"/>
    </row>
    <row r="320" spans="1:22">
      <c r="A320" s="15"/>
      <c r="B320" s="98"/>
      <c r="C320" s="95"/>
      <c r="D320" s="95"/>
      <c r="E320" s="36"/>
      <c r="F320" s="36"/>
      <c r="G320" s="95"/>
      <c r="H320" s="95"/>
      <c r="I320" s="36"/>
      <c r="J320" s="36"/>
      <c r="K320" s="95"/>
      <c r="L320" s="95"/>
      <c r="M320" s="36"/>
      <c r="N320" s="36"/>
      <c r="O320" s="95"/>
      <c r="P320" s="95"/>
      <c r="Q320" s="36"/>
      <c r="R320" s="36"/>
      <c r="S320" s="95"/>
      <c r="T320" s="95"/>
      <c r="U320" s="36"/>
      <c r="V320" s="33"/>
    </row>
    <row r="321" spans="1:22">
      <c r="A321" s="15"/>
      <c r="B321" s="98" t="s">
        <v>619</v>
      </c>
      <c r="C321" s="95" t="s">
        <v>315</v>
      </c>
      <c r="D321" s="95"/>
      <c r="E321" s="97" t="s">
        <v>226</v>
      </c>
      <c r="F321" s="36"/>
      <c r="G321" s="95" t="s">
        <v>229</v>
      </c>
      <c r="H321" s="95"/>
      <c r="I321" s="36"/>
      <c r="J321" s="36"/>
      <c r="K321" s="95" t="s">
        <v>325</v>
      </c>
      <c r="L321" s="95"/>
      <c r="M321" s="97" t="s">
        <v>226</v>
      </c>
      <c r="N321" s="36"/>
      <c r="O321" s="95" t="s">
        <v>318</v>
      </c>
      <c r="P321" s="95"/>
      <c r="Q321" s="97" t="s">
        <v>226</v>
      </c>
      <c r="R321" s="36"/>
      <c r="S321" s="95">
        <v>347</v>
      </c>
      <c r="T321" s="95"/>
      <c r="U321" s="36"/>
      <c r="V321" s="33"/>
    </row>
    <row r="322" spans="1:22" ht="15.75" thickBot="1">
      <c r="A322" s="15"/>
      <c r="B322" s="98"/>
      <c r="C322" s="100"/>
      <c r="D322" s="100"/>
      <c r="E322" s="101"/>
      <c r="F322" s="36"/>
      <c r="G322" s="100"/>
      <c r="H322" s="100"/>
      <c r="I322" s="41"/>
      <c r="J322" s="36"/>
      <c r="K322" s="100"/>
      <c r="L322" s="100"/>
      <c r="M322" s="101"/>
      <c r="N322" s="36"/>
      <c r="O322" s="100"/>
      <c r="P322" s="100"/>
      <c r="Q322" s="101"/>
      <c r="R322" s="36"/>
      <c r="S322" s="100"/>
      <c r="T322" s="100"/>
      <c r="U322" s="41"/>
      <c r="V322" s="33"/>
    </row>
    <row r="323" spans="1:22">
      <c r="A323" s="15"/>
      <c r="B323" s="155" t="s">
        <v>599</v>
      </c>
      <c r="C323" s="106" t="s">
        <v>207</v>
      </c>
      <c r="D323" s="96" t="s">
        <v>229</v>
      </c>
      <c r="E323" s="37"/>
      <c r="F323" s="36"/>
      <c r="G323" s="106" t="s">
        <v>207</v>
      </c>
      <c r="H323" s="96">
        <v>98</v>
      </c>
      <c r="I323" s="37"/>
      <c r="J323" s="36"/>
      <c r="K323" s="106" t="s">
        <v>207</v>
      </c>
      <c r="L323" s="96" t="s">
        <v>631</v>
      </c>
      <c r="M323" s="106" t="s">
        <v>226</v>
      </c>
      <c r="N323" s="36"/>
      <c r="O323" s="106" t="s">
        <v>207</v>
      </c>
      <c r="P323" s="96" t="s">
        <v>632</v>
      </c>
      <c r="Q323" s="106" t="s">
        <v>226</v>
      </c>
      <c r="R323" s="36"/>
      <c r="S323" s="106" t="s">
        <v>207</v>
      </c>
      <c r="T323" s="103">
        <v>1957</v>
      </c>
      <c r="U323" s="37"/>
      <c r="V323" s="33"/>
    </row>
    <row r="324" spans="1:22" ht="15.75" thickBot="1">
      <c r="A324" s="15"/>
      <c r="B324" s="155"/>
      <c r="C324" s="109"/>
      <c r="D324" s="108"/>
      <c r="E324" s="46"/>
      <c r="F324" s="36"/>
      <c r="G324" s="109"/>
      <c r="H324" s="108"/>
      <c r="I324" s="46"/>
      <c r="J324" s="36"/>
      <c r="K324" s="109"/>
      <c r="L324" s="108"/>
      <c r="M324" s="109"/>
      <c r="N324" s="36"/>
      <c r="O324" s="109"/>
      <c r="P324" s="108"/>
      <c r="Q324" s="109"/>
      <c r="R324" s="36"/>
      <c r="S324" s="109"/>
      <c r="T324" s="110"/>
      <c r="U324" s="46"/>
      <c r="V324" s="33"/>
    </row>
    <row r="325" spans="1:22" ht="15.75" thickTop="1">
      <c r="A325" s="15"/>
      <c r="B325" s="16"/>
      <c r="C325" s="47"/>
      <c r="D325" s="47"/>
      <c r="E325" s="47"/>
      <c r="F325" s="16"/>
      <c r="G325" s="47"/>
      <c r="H325" s="47"/>
      <c r="I325" s="47"/>
      <c r="J325" s="16"/>
      <c r="K325" s="47"/>
      <c r="L325" s="47"/>
      <c r="M325" s="47"/>
      <c r="N325" s="16"/>
      <c r="O325" s="47"/>
      <c r="P325" s="47"/>
      <c r="Q325" s="47"/>
      <c r="R325" s="16"/>
      <c r="S325" s="47"/>
      <c r="T325" s="47"/>
      <c r="U325" s="47"/>
      <c r="V325" s="16"/>
    </row>
    <row r="326" spans="1:22">
      <c r="A326" s="15"/>
      <c r="B326" s="66" t="s">
        <v>83</v>
      </c>
      <c r="C326" s="95"/>
      <c r="D326" s="95"/>
      <c r="E326" s="36"/>
      <c r="F326" s="36"/>
      <c r="G326" s="95"/>
      <c r="H326" s="95"/>
      <c r="I326" s="36"/>
      <c r="J326" s="36"/>
      <c r="K326" s="95"/>
      <c r="L326" s="95"/>
      <c r="M326" s="36"/>
      <c r="N326" s="36"/>
      <c r="O326" s="95"/>
      <c r="P326" s="95"/>
      <c r="Q326" s="36"/>
      <c r="R326" s="36"/>
      <c r="S326" s="95"/>
      <c r="T326" s="95"/>
      <c r="U326" s="36"/>
      <c r="V326" s="36"/>
    </row>
    <row r="327" spans="1:22">
      <c r="A327" s="15"/>
      <c r="B327" s="66"/>
      <c r="C327" s="95"/>
      <c r="D327" s="95"/>
      <c r="E327" s="36"/>
      <c r="F327" s="36"/>
      <c r="G327" s="95"/>
      <c r="H327" s="95"/>
      <c r="I327" s="36"/>
      <c r="J327" s="36"/>
      <c r="K327" s="95"/>
      <c r="L327" s="95"/>
      <c r="M327" s="36"/>
      <c r="N327" s="36"/>
      <c r="O327" s="95"/>
      <c r="P327" s="95"/>
      <c r="Q327" s="36"/>
      <c r="R327" s="36"/>
      <c r="S327" s="95"/>
      <c r="T327" s="95"/>
      <c r="U327" s="36"/>
      <c r="V327" s="36"/>
    </row>
    <row r="328" spans="1:22">
      <c r="A328" s="15"/>
      <c r="B328" s="148" t="s">
        <v>541</v>
      </c>
      <c r="C328" s="97" t="s">
        <v>207</v>
      </c>
      <c r="D328" s="95" t="s">
        <v>229</v>
      </c>
      <c r="E328" s="36"/>
      <c r="F328" s="36"/>
      <c r="G328" s="97" t="s">
        <v>207</v>
      </c>
      <c r="H328" s="95" t="s">
        <v>402</v>
      </c>
      <c r="I328" s="97" t="s">
        <v>226</v>
      </c>
      <c r="J328" s="36"/>
      <c r="K328" s="97" t="s">
        <v>207</v>
      </c>
      <c r="L328" s="95" t="s">
        <v>229</v>
      </c>
      <c r="M328" s="36"/>
      <c r="N328" s="36"/>
      <c r="O328" s="97" t="s">
        <v>207</v>
      </c>
      <c r="P328" s="95">
        <v>1</v>
      </c>
      <c r="Q328" s="36"/>
      <c r="R328" s="36"/>
      <c r="S328" s="97" t="s">
        <v>207</v>
      </c>
      <c r="T328" s="95" t="s">
        <v>633</v>
      </c>
      <c r="U328" s="97" t="s">
        <v>226</v>
      </c>
      <c r="V328" s="36"/>
    </row>
    <row r="329" spans="1:22">
      <c r="A329" s="15"/>
      <c r="B329" s="148"/>
      <c r="C329" s="97"/>
      <c r="D329" s="95"/>
      <c r="E329" s="36"/>
      <c r="F329" s="36"/>
      <c r="G329" s="97"/>
      <c r="H329" s="95"/>
      <c r="I329" s="97"/>
      <c r="J329" s="36"/>
      <c r="K329" s="97"/>
      <c r="L329" s="95"/>
      <c r="M329" s="36"/>
      <c r="N329" s="36"/>
      <c r="O329" s="97"/>
      <c r="P329" s="95"/>
      <c r="Q329" s="36"/>
      <c r="R329" s="36"/>
      <c r="S329" s="97"/>
      <c r="T329" s="95"/>
      <c r="U329" s="97"/>
      <c r="V329" s="36"/>
    </row>
    <row r="330" spans="1:22">
      <c r="A330" s="15"/>
      <c r="B330" s="148" t="s">
        <v>621</v>
      </c>
      <c r="C330" s="95" t="s">
        <v>229</v>
      </c>
      <c r="D330" s="95"/>
      <c r="E330" s="36"/>
      <c r="F330" s="36"/>
      <c r="G330" s="95" t="s">
        <v>315</v>
      </c>
      <c r="H330" s="95"/>
      <c r="I330" s="97" t="s">
        <v>226</v>
      </c>
      <c r="J330" s="36"/>
      <c r="K330" s="95" t="s">
        <v>229</v>
      </c>
      <c r="L330" s="95"/>
      <c r="M330" s="36"/>
      <c r="N330" s="36"/>
      <c r="O330" s="95">
        <v>3</v>
      </c>
      <c r="P330" s="95"/>
      <c r="Q330" s="36"/>
      <c r="R330" s="36"/>
      <c r="S330" s="95" t="s">
        <v>634</v>
      </c>
      <c r="T330" s="95"/>
      <c r="U330" s="97" t="s">
        <v>226</v>
      </c>
      <c r="V330" s="36"/>
    </row>
    <row r="331" spans="1:22" ht="15.75" thickBot="1">
      <c r="A331" s="15"/>
      <c r="B331" s="148"/>
      <c r="C331" s="100"/>
      <c r="D331" s="100"/>
      <c r="E331" s="41"/>
      <c r="F331" s="36"/>
      <c r="G331" s="100"/>
      <c r="H331" s="100"/>
      <c r="I331" s="101"/>
      <c r="J331" s="36"/>
      <c r="K331" s="100"/>
      <c r="L331" s="100"/>
      <c r="M331" s="41"/>
      <c r="N331" s="36"/>
      <c r="O331" s="100"/>
      <c r="P331" s="100"/>
      <c r="Q331" s="41"/>
      <c r="R331" s="36"/>
      <c r="S331" s="100"/>
      <c r="T331" s="100"/>
      <c r="U331" s="101"/>
      <c r="V331" s="36"/>
    </row>
    <row r="332" spans="1:22">
      <c r="A332" s="15"/>
      <c r="B332" s="155" t="s">
        <v>600</v>
      </c>
      <c r="C332" s="106" t="s">
        <v>207</v>
      </c>
      <c r="D332" s="96" t="s">
        <v>229</v>
      </c>
      <c r="E332" s="37"/>
      <c r="F332" s="36"/>
      <c r="G332" s="106" t="s">
        <v>207</v>
      </c>
      <c r="H332" s="96" t="s">
        <v>618</v>
      </c>
      <c r="I332" s="106" t="s">
        <v>226</v>
      </c>
      <c r="J332" s="36"/>
      <c r="K332" s="106" t="s">
        <v>207</v>
      </c>
      <c r="L332" s="96" t="s">
        <v>229</v>
      </c>
      <c r="M332" s="37"/>
      <c r="N332" s="36"/>
      <c r="O332" s="106" t="s">
        <v>207</v>
      </c>
      <c r="P332" s="96">
        <v>4</v>
      </c>
      <c r="Q332" s="37"/>
      <c r="R332" s="36"/>
      <c r="S332" s="106" t="s">
        <v>207</v>
      </c>
      <c r="T332" s="96" t="s">
        <v>635</v>
      </c>
      <c r="U332" s="106" t="s">
        <v>226</v>
      </c>
      <c r="V332" s="36"/>
    </row>
    <row r="333" spans="1:22" ht="15.75" thickBot="1">
      <c r="A333" s="15"/>
      <c r="B333" s="155"/>
      <c r="C333" s="109"/>
      <c r="D333" s="108"/>
      <c r="E333" s="46"/>
      <c r="F333" s="36"/>
      <c r="G333" s="109"/>
      <c r="H333" s="108"/>
      <c r="I333" s="109"/>
      <c r="J333" s="36"/>
      <c r="K333" s="109"/>
      <c r="L333" s="108"/>
      <c r="M333" s="46"/>
      <c r="N333" s="36"/>
      <c r="O333" s="109"/>
      <c r="P333" s="108"/>
      <c r="Q333" s="46"/>
      <c r="R333" s="36"/>
      <c r="S333" s="109"/>
      <c r="T333" s="108"/>
      <c r="U333" s="109"/>
      <c r="V333" s="36"/>
    </row>
    <row r="334" spans="1:22" ht="15.75" thickTop="1">
      <c r="A334" s="15"/>
      <c r="B334" s="160" t="s">
        <v>636</v>
      </c>
      <c r="C334" s="160"/>
      <c r="D334" s="160"/>
      <c r="E334" s="160"/>
      <c r="F334" s="160"/>
      <c r="G334" s="160"/>
      <c r="H334" s="160"/>
      <c r="I334" s="160"/>
      <c r="J334" s="160"/>
      <c r="K334" s="160"/>
      <c r="L334" s="160"/>
      <c r="M334" s="160"/>
      <c r="N334" s="160"/>
      <c r="O334" s="160"/>
      <c r="P334" s="160"/>
      <c r="Q334" s="160"/>
      <c r="R334" s="160"/>
      <c r="S334" s="160"/>
      <c r="T334" s="160"/>
      <c r="U334" s="160"/>
      <c r="V334" s="160"/>
    </row>
    <row r="335" spans="1:22">
      <c r="A335" s="15"/>
      <c r="B335" s="17"/>
      <c r="C335" s="17"/>
    </row>
    <row r="336" spans="1:22" ht="90">
      <c r="A336" s="15"/>
      <c r="B336" s="82" t="s">
        <v>361</v>
      </c>
      <c r="C336" s="83" t="s">
        <v>637</v>
      </c>
    </row>
    <row r="337" spans="1:22">
      <c r="A337" s="15"/>
      <c r="B337" s="17"/>
      <c r="C337" s="17"/>
    </row>
    <row r="338" spans="1:22" ht="22.5">
      <c r="A338" s="15"/>
      <c r="B338" s="82" t="s">
        <v>363</v>
      </c>
      <c r="C338" s="83" t="s">
        <v>638</v>
      </c>
    </row>
    <row r="339" spans="1:22">
      <c r="A339" s="15"/>
      <c r="B339" s="17"/>
      <c r="C339" s="17"/>
    </row>
    <row r="340" spans="1:22" ht="22.5">
      <c r="A340" s="15"/>
      <c r="B340" s="82" t="s">
        <v>365</v>
      </c>
      <c r="C340" s="83" t="s">
        <v>639</v>
      </c>
    </row>
    <row r="341" spans="1:22">
      <c r="A341" s="15" t="s">
        <v>986</v>
      </c>
      <c r="B341" s="51" t="s">
        <v>643</v>
      </c>
      <c r="C341" s="51"/>
      <c r="D341" s="51"/>
      <c r="E341" s="51"/>
      <c r="F341" s="51"/>
      <c r="G341" s="51"/>
      <c r="H341" s="51"/>
      <c r="I341" s="51"/>
      <c r="J341" s="51"/>
      <c r="K341" s="51"/>
      <c r="L341" s="51"/>
      <c r="M341" s="51"/>
      <c r="N341" s="51"/>
      <c r="O341" s="51"/>
      <c r="P341" s="51"/>
      <c r="Q341" s="51"/>
      <c r="R341" s="51"/>
      <c r="S341" s="51"/>
      <c r="T341" s="51"/>
      <c r="U341" s="51"/>
      <c r="V341" s="51"/>
    </row>
    <row r="342" spans="1:22">
      <c r="A342" s="15"/>
      <c r="B342" s="30"/>
      <c r="C342" s="30"/>
      <c r="D342" s="30"/>
      <c r="E342" s="30"/>
      <c r="F342" s="30"/>
      <c r="G342" s="30"/>
      <c r="H342" s="30"/>
      <c r="I342" s="30"/>
    </row>
    <row r="343" spans="1:22">
      <c r="A343" s="15"/>
      <c r="B343" s="17"/>
      <c r="C343" s="17"/>
      <c r="D343" s="17"/>
      <c r="E343" s="17"/>
      <c r="F343" s="17"/>
      <c r="G343" s="17"/>
      <c r="H343" s="17"/>
      <c r="I343" s="17"/>
    </row>
    <row r="344" spans="1:22" ht="15.75" thickBot="1">
      <c r="A344" s="15"/>
      <c r="B344" s="18" t="s">
        <v>276</v>
      </c>
      <c r="C344" s="31" t="s">
        <v>205</v>
      </c>
      <c r="D344" s="31"/>
      <c r="E344" s="31"/>
      <c r="F344" s="31"/>
      <c r="G344" s="31"/>
      <c r="H344" s="31"/>
      <c r="I344" s="31"/>
    </row>
    <row r="345" spans="1:22" ht="15.75" thickBot="1">
      <c r="A345" s="15"/>
      <c r="B345" s="53"/>
      <c r="C345" s="32">
        <v>2015</v>
      </c>
      <c r="D345" s="32"/>
      <c r="E345" s="32"/>
      <c r="F345" s="16"/>
      <c r="G345" s="32">
        <v>2014</v>
      </c>
      <c r="H345" s="32"/>
      <c r="I345" s="32"/>
    </row>
    <row r="346" spans="1:22">
      <c r="A346" s="15"/>
      <c r="B346" s="55" t="s">
        <v>532</v>
      </c>
      <c r="C346" s="44"/>
      <c r="D346" s="44"/>
      <c r="E346" s="37"/>
      <c r="F346" s="36"/>
      <c r="G346" s="44"/>
      <c r="H346" s="44"/>
      <c r="I346" s="37"/>
    </row>
    <row r="347" spans="1:22">
      <c r="A347" s="15"/>
      <c r="B347" s="55"/>
      <c r="C347" s="39"/>
      <c r="D347" s="39"/>
      <c r="E347" s="36"/>
      <c r="F347" s="36"/>
      <c r="G347" s="39"/>
      <c r="H347" s="39"/>
      <c r="I347" s="36"/>
    </row>
    <row r="348" spans="1:22">
      <c r="A348" s="15"/>
      <c r="B348" s="38" t="s">
        <v>314</v>
      </c>
      <c r="C348" s="39"/>
      <c r="D348" s="39"/>
      <c r="E348" s="36"/>
      <c r="F348" s="36"/>
      <c r="G348" s="39"/>
      <c r="H348" s="39"/>
      <c r="I348" s="36"/>
    </row>
    <row r="349" spans="1:22">
      <c r="A349" s="15"/>
      <c r="B349" s="38"/>
      <c r="C349" s="39"/>
      <c r="D349" s="39"/>
      <c r="E349" s="36"/>
      <c r="F349" s="36"/>
      <c r="G349" s="39"/>
      <c r="H349" s="39"/>
      <c r="I349" s="36"/>
    </row>
    <row r="350" spans="1:22">
      <c r="A350" s="15"/>
      <c r="B350" s="48" t="s">
        <v>252</v>
      </c>
      <c r="C350" s="33" t="s">
        <v>207</v>
      </c>
      <c r="D350" s="39" t="s">
        <v>229</v>
      </c>
      <c r="E350" s="36"/>
      <c r="F350" s="36"/>
      <c r="G350" s="33" t="s">
        <v>207</v>
      </c>
      <c r="H350" s="39" t="s">
        <v>315</v>
      </c>
      <c r="I350" s="33" t="s">
        <v>226</v>
      </c>
    </row>
    <row r="351" spans="1:22">
      <c r="A351" s="15"/>
      <c r="B351" s="48"/>
      <c r="C351" s="33"/>
      <c r="D351" s="39"/>
      <c r="E351" s="36"/>
      <c r="F351" s="36"/>
      <c r="G351" s="33"/>
      <c r="H351" s="39"/>
      <c r="I351" s="33"/>
    </row>
    <row r="352" spans="1:22">
      <c r="A352" s="15"/>
      <c r="B352" s="48" t="s">
        <v>254</v>
      </c>
      <c r="C352" s="39">
        <v>1</v>
      </c>
      <c r="D352" s="39"/>
      <c r="E352" s="36"/>
      <c r="F352" s="36"/>
      <c r="G352" s="39">
        <v>3</v>
      </c>
      <c r="H352" s="39"/>
      <c r="I352" s="36"/>
    </row>
    <row r="353" spans="1:9">
      <c r="A353" s="15"/>
      <c r="B353" s="48"/>
      <c r="C353" s="39"/>
      <c r="D353" s="39"/>
      <c r="E353" s="36"/>
      <c r="F353" s="36"/>
      <c r="G353" s="39"/>
      <c r="H353" s="39"/>
      <c r="I353" s="36"/>
    </row>
    <row r="354" spans="1:9">
      <c r="A354" s="15"/>
      <c r="B354" s="48" t="s">
        <v>267</v>
      </c>
      <c r="C354" s="39" t="s">
        <v>230</v>
      </c>
      <c r="D354" s="39"/>
      <c r="E354" s="33" t="s">
        <v>226</v>
      </c>
      <c r="F354" s="36"/>
      <c r="G354" s="39" t="s">
        <v>229</v>
      </c>
      <c r="H354" s="39"/>
      <c r="I354" s="36"/>
    </row>
    <row r="355" spans="1:9" ht="15.75" thickBot="1">
      <c r="A355" s="15"/>
      <c r="B355" s="48"/>
      <c r="C355" s="40"/>
      <c r="D355" s="40"/>
      <c r="E355" s="58"/>
      <c r="F355" s="36"/>
      <c r="G355" s="40"/>
      <c r="H355" s="40"/>
      <c r="I355" s="41"/>
    </row>
    <row r="356" spans="1:9">
      <c r="A356" s="15"/>
      <c r="B356" s="87" t="s">
        <v>263</v>
      </c>
      <c r="C356" s="44" t="s">
        <v>229</v>
      </c>
      <c r="D356" s="44"/>
      <c r="E356" s="37"/>
      <c r="F356" s="36"/>
      <c r="G356" s="44" t="s">
        <v>230</v>
      </c>
      <c r="H356" s="44"/>
      <c r="I356" s="42" t="s">
        <v>226</v>
      </c>
    </row>
    <row r="357" spans="1:9">
      <c r="A357" s="15"/>
      <c r="B357" s="87"/>
      <c r="C357" s="39"/>
      <c r="D357" s="39"/>
      <c r="E357" s="36"/>
      <c r="F357" s="36"/>
      <c r="G357" s="73"/>
      <c r="H357" s="73"/>
      <c r="I357" s="72"/>
    </row>
    <row r="358" spans="1:9">
      <c r="A358" s="15"/>
      <c r="B358" s="38" t="s">
        <v>619</v>
      </c>
      <c r="C358" s="39" t="s">
        <v>229</v>
      </c>
      <c r="D358" s="39"/>
      <c r="E358" s="36"/>
      <c r="F358" s="36"/>
      <c r="G358" s="39" t="s">
        <v>230</v>
      </c>
      <c r="H358" s="39"/>
      <c r="I358" s="33" t="s">
        <v>226</v>
      </c>
    </row>
    <row r="359" spans="1:9" ht="15.75" thickBot="1">
      <c r="A359" s="15"/>
      <c r="B359" s="38"/>
      <c r="C359" s="40"/>
      <c r="D359" s="40"/>
      <c r="E359" s="41"/>
      <c r="F359" s="36"/>
      <c r="G359" s="40"/>
      <c r="H359" s="40"/>
      <c r="I359" s="58"/>
    </row>
    <row r="360" spans="1:9">
      <c r="A360" s="15"/>
      <c r="B360" s="156" t="s">
        <v>599</v>
      </c>
      <c r="C360" s="42" t="s">
        <v>207</v>
      </c>
      <c r="D360" s="44" t="s">
        <v>229</v>
      </c>
      <c r="E360" s="37"/>
      <c r="F360" s="36"/>
      <c r="G360" s="42" t="s">
        <v>207</v>
      </c>
      <c r="H360" s="44" t="s">
        <v>272</v>
      </c>
      <c r="I360" s="42" t="s">
        <v>226</v>
      </c>
    </row>
    <row r="361" spans="1:9" ht="15.75" thickBot="1">
      <c r="A361" s="15"/>
      <c r="B361" s="156"/>
      <c r="C361" s="43"/>
      <c r="D361" s="45"/>
      <c r="E361" s="46"/>
      <c r="F361" s="36"/>
      <c r="G361" s="43"/>
      <c r="H361" s="45"/>
      <c r="I361" s="43"/>
    </row>
    <row r="362" spans="1:9" ht="15.75" thickTop="1">
      <c r="A362" s="15"/>
      <c r="B362" s="55" t="s">
        <v>83</v>
      </c>
      <c r="C362" s="114"/>
      <c r="D362" s="114"/>
      <c r="E362" s="47"/>
      <c r="F362" s="36"/>
      <c r="G362" s="114"/>
      <c r="H362" s="114"/>
      <c r="I362" s="47"/>
    </row>
    <row r="363" spans="1:9">
      <c r="A363" s="15"/>
      <c r="B363" s="55"/>
      <c r="C363" s="39"/>
      <c r="D363" s="39"/>
      <c r="E363" s="36"/>
      <c r="F363" s="36"/>
      <c r="G363" s="39"/>
      <c r="H363" s="39"/>
      <c r="I363" s="36"/>
    </row>
    <row r="364" spans="1:9" ht="26.25">
      <c r="A364" s="15"/>
      <c r="B364" s="23" t="s">
        <v>541</v>
      </c>
      <c r="C364" s="22" t="s">
        <v>207</v>
      </c>
      <c r="D364" s="24" t="s">
        <v>315</v>
      </c>
      <c r="E364" s="22" t="s">
        <v>226</v>
      </c>
      <c r="F364" s="16"/>
      <c r="G364" s="22" t="s">
        <v>207</v>
      </c>
      <c r="H364" s="24" t="s">
        <v>272</v>
      </c>
      <c r="I364" s="22" t="s">
        <v>226</v>
      </c>
    </row>
    <row r="365" spans="1:9">
      <c r="A365" s="15"/>
      <c r="B365" s="38" t="s">
        <v>621</v>
      </c>
      <c r="C365" s="39" t="s">
        <v>229</v>
      </c>
      <c r="D365" s="39"/>
      <c r="E365" s="36"/>
      <c r="F365" s="36"/>
      <c r="G365" s="39">
        <v>17</v>
      </c>
      <c r="H365" s="39"/>
      <c r="I365" s="36"/>
    </row>
    <row r="366" spans="1:9" ht="15.75" thickBot="1">
      <c r="A366" s="15"/>
      <c r="B366" s="38"/>
      <c r="C366" s="40"/>
      <c r="D366" s="40"/>
      <c r="E366" s="41"/>
      <c r="F366" s="36"/>
      <c r="G366" s="40"/>
      <c r="H366" s="40"/>
      <c r="I366" s="41"/>
    </row>
    <row r="367" spans="1:9">
      <c r="A367" s="15"/>
      <c r="B367" s="156" t="s">
        <v>600</v>
      </c>
      <c r="C367" s="42" t="s">
        <v>207</v>
      </c>
      <c r="D367" s="44" t="s">
        <v>315</v>
      </c>
      <c r="E367" s="42" t="s">
        <v>226</v>
      </c>
      <c r="F367" s="36"/>
      <c r="G367" s="42" t="s">
        <v>207</v>
      </c>
      <c r="H367" s="44">
        <v>15</v>
      </c>
      <c r="I367" s="37"/>
    </row>
    <row r="368" spans="1:9" ht="15.75" thickBot="1">
      <c r="A368" s="15"/>
      <c r="B368" s="156"/>
      <c r="C368" s="43"/>
      <c r="D368" s="45"/>
      <c r="E368" s="43"/>
      <c r="F368" s="36"/>
      <c r="G368" s="43"/>
      <c r="H368" s="45"/>
      <c r="I368" s="46"/>
    </row>
    <row r="369" spans="1:22" ht="15.75" thickTop="1">
      <c r="A369" s="15" t="s">
        <v>987</v>
      </c>
      <c r="B369" s="30"/>
      <c r="C369" s="30"/>
      <c r="D369" s="30"/>
      <c r="E369" s="30"/>
      <c r="F369" s="30"/>
      <c r="G369" s="30"/>
      <c r="H369" s="30"/>
      <c r="I369" s="30"/>
      <c r="J369" s="30"/>
      <c r="K369" s="30"/>
      <c r="L369" s="30"/>
      <c r="M369" s="30"/>
      <c r="N369" s="30"/>
      <c r="O369" s="30"/>
      <c r="P369" s="30"/>
      <c r="Q369" s="30"/>
    </row>
    <row r="370" spans="1:22">
      <c r="A370" s="15"/>
      <c r="B370" s="17"/>
      <c r="C370" s="17"/>
      <c r="D370" s="17"/>
      <c r="E370" s="17"/>
      <c r="F370" s="17"/>
      <c r="G370" s="17"/>
      <c r="H370" s="17"/>
      <c r="I370" s="17"/>
      <c r="J370" s="17"/>
      <c r="K370" s="17"/>
      <c r="L370" s="17"/>
      <c r="M370" s="17"/>
      <c r="N370" s="17"/>
      <c r="O370" s="17"/>
      <c r="P370" s="17"/>
      <c r="Q370" s="17"/>
    </row>
    <row r="371" spans="1:22" ht="15.75" thickBot="1">
      <c r="A371" s="15"/>
      <c r="B371" s="84" t="s">
        <v>276</v>
      </c>
      <c r="C371" s="81">
        <v>42094</v>
      </c>
      <c r="D371" s="81"/>
      <c r="E371" s="81"/>
      <c r="F371" s="81"/>
      <c r="G371" s="81"/>
      <c r="H371" s="81"/>
      <c r="I371" s="81"/>
      <c r="J371" s="16"/>
      <c r="K371" s="81">
        <v>42004</v>
      </c>
      <c r="L371" s="81"/>
      <c r="M371" s="81"/>
      <c r="N371" s="81"/>
      <c r="O371" s="81"/>
      <c r="P371" s="81"/>
      <c r="Q371" s="81"/>
    </row>
    <row r="372" spans="1:22">
      <c r="A372" s="15"/>
      <c r="B372" s="75"/>
      <c r="C372" s="76" t="s">
        <v>647</v>
      </c>
      <c r="D372" s="76"/>
      <c r="E372" s="76"/>
      <c r="F372" s="37"/>
      <c r="G372" s="76" t="s">
        <v>246</v>
      </c>
      <c r="H372" s="76"/>
      <c r="I372" s="76"/>
      <c r="J372" s="36"/>
      <c r="K372" s="76" t="s">
        <v>647</v>
      </c>
      <c r="L372" s="76"/>
      <c r="M372" s="76"/>
      <c r="N372" s="37"/>
      <c r="O372" s="76" t="s">
        <v>246</v>
      </c>
      <c r="P372" s="76"/>
      <c r="Q372" s="76"/>
    </row>
    <row r="373" spans="1:22" ht="15.75" thickBot="1">
      <c r="A373" s="15"/>
      <c r="B373" s="75"/>
      <c r="C373" s="31" t="s">
        <v>247</v>
      </c>
      <c r="D373" s="31"/>
      <c r="E373" s="31"/>
      <c r="F373" s="36"/>
      <c r="G373" s="31" t="s">
        <v>247</v>
      </c>
      <c r="H373" s="31"/>
      <c r="I373" s="31"/>
      <c r="J373" s="36"/>
      <c r="K373" s="31" t="s">
        <v>247</v>
      </c>
      <c r="L373" s="31"/>
      <c r="M373" s="31"/>
      <c r="N373" s="36"/>
      <c r="O373" s="31" t="s">
        <v>247</v>
      </c>
      <c r="P373" s="31"/>
      <c r="Q373" s="31"/>
    </row>
    <row r="374" spans="1:22">
      <c r="A374" s="15"/>
      <c r="B374" s="33" t="s">
        <v>653</v>
      </c>
      <c r="C374" s="42" t="s">
        <v>207</v>
      </c>
      <c r="D374" s="63">
        <v>13444</v>
      </c>
      <c r="E374" s="37"/>
      <c r="F374" s="36"/>
      <c r="G374" s="42" t="s">
        <v>207</v>
      </c>
      <c r="H374" s="63">
        <v>14134</v>
      </c>
      <c r="I374" s="37"/>
      <c r="J374" s="36"/>
      <c r="K374" s="42" t="s">
        <v>207</v>
      </c>
      <c r="L374" s="63">
        <v>13734</v>
      </c>
      <c r="M374" s="37"/>
      <c r="N374" s="36"/>
      <c r="O374" s="42" t="s">
        <v>207</v>
      </c>
      <c r="P374" s="63">
        <v>14390</v>
      </c>
      <c r="Q374" s="37"/>
    </row>
    <row r="375" spans="1:22">
      <c r="A375" s="15"/>
      <c r="B375" s="33"/>
      <c r="C375" s="72"/>
      <c r="D375" s="69"/>
      <c r="E375" s="70"/>
      <c r="F375" s="36"/>
      <c r="G375" s="72"/>
      <c r="H375" s="69"/>
      <c r="I375" s="70"/>
      <c r="J375" s="36"/>
      <c r="K375" s="72"/>
      <c r="L375" s="69"/>
      <c r="M375" s="70"/>
      <c r="N375" s="36"/>
      <c r="O375" s="72"/>
      <c r="P375" s="69"/>
      <c r="Q375" s="70"/>
    </row>
    <row r="376" spans="1:22">
      <c r="A376" s="15"/>
      <c r="B376" s="33" t="s">
        <v>91</v>
      </c>
      <c r="C376" s="62">
        <v>5194</v>
      </c>
      <c r="D376" s="62"/>
      <c r="E376" s="36"/>
      <c r="F376" s="36"/>
      <c r="G376" s="62">
        <v>6025</v>
      </c>
      <c r="H376" s="62"/>
      <c r="I376" s="36"/>
      <c r="J376" s="36"/>
      <c r="K376" s="62">
        <v>5194</v>
      </c>
      <c r="L376" s="62"/>
      <c r="M376" s="36"/>
      <c r="N376" s="36"/>
      <c r="O376" s="62">
        <v>5835</v>
      </c>
      <c r="P376" s="62"/>
      <c r="Q376" s="36"/>
    </row>
    <row r="377" spans="1:22">
      <c r="A377" s="15"/>
      <c r="B377" s="33"/>
      <c r="C377" s="62"/>
      <c r="D377" s="62"/>
      <c r="E377" s="36"/>
      <c r="F377" s="36"/>
      <c r="G377" s="62"/>
      <c r="H377" s="62"/>
      <c r="I377" s="36"/>
      <c r="J377" s="36"/>
      <c r="K377" s="62"/>
      <c r="L377" s="62"/>
      <c r="M377" s="36"/>
      <c r="N377" s="36"/>
      <c r="O377" s="62"/>
      <c r="P377" s="62"/>
      <c r="Q377" s="36"/>
    </row>
    <row r="378" spans="1:22">
      <c r="A378" s="15"/>
      <c r="B378" s="33" t="s">
        <v>654</v>
      </c>
      <c r="C378" s="39">
        <v>755</v>
      </c>
      <c r="D378" s="39"/>
      <c r="E378" s="36"/>
      <c r="F378" s="36"/>
      <c r="G378" s="39">
        <v>755</v>
      </c>
      <c r="H378" s="39"/>
      <c r="I378" s="36"/>
      <c r="J378" s="36"/>
      <c r="K378" s="39">
        <v>782</v>
      </c>
      <c r="L378" s="39"/>
      <c r="M378" s="36"/>
      <c r="N378" s="36"/>
      <c r="O378" s="39">
        <v>782</v>
      </c>
      <c r="P378" s="39"/>
      <c r="Q378" s="36"/>
    </row>
    <row r="379" spans="1:22">
      <c r="A379" s="15"/>
      <c r="B379" s="33"/>
      <c r="C379" s="39"/>
      <c r="D379" s="39"/>
      <c r="E379" s="36"/>
      <c r="F379" s="36"/>
      <c r="G379" s="39"/>
      <c r="H379" s="39"/>
      <c r="I379" s="36"/>
      <c r="J379" s="36"/>
      <c r="K379" s="39"/>
      <c r="L379" s="39"/>
      <c r="M379" s="36"/>
      <c r="N379" s="36"/>
      <c r="O379" s="39"/>
      <c r="P379" s="39"/>
      <c r="Q379" s="36"/>
    </row>
    <row r="380" spans="1:22">
      <c r="A380" s="15"/>
      <c r="B380" s="51" t="s">
        <v>645</v>
      </c>
      <c r="C380" s="51"/>
      <c r="D380" s="51"/>
      <c r="E380" s="51"/>
      <c r="F380" s="51"/>
      <c r="G380" s="51"/>
      <c r="H380" s="51"/>
      <c r="I380" s="51"/>
      <c r="J380" s="51"/>
      <c r="K380" s="51"/>
      <c r="L380" s="51"/>
      <c r="M380" s="51"/>
      <c r="N380" s="51"/>
      <c r="O380" s="51"/>
      <c r="P380" s="51"/>
      <c r="Q380" s="51"/>
      <c r="R380" s="51"/>
      <c r="S380" s="51"/>
      <c r="T380" s="51"/>
      <c r="U380" s="51"/>
      <c r="V380" s="51"/>
    </row>
    <row r="381" spans="1:22">
      <c r="A381" s="15"/>
      <c r="B381" s="50" t="s">
        <v>646</v>
      </c>
      <c r="C381" s="50"/>
      <c r="D381" s="50"/>
      <c r="E381" s="50"/>
      <c r="F381" s="50"/>
      <c r="G381" s="50"/>
      <c r="H381" s="50"/>
      <c r="I381" s="50"/>
      <c r="J381" s="50"/>
      <c r="K381" s="50"/>
      <c r="L381" s="50"/>
      <c r="M381" s="50"/>
      <c r="N381" s="50"/>
      <c r="O381" s="50"/>
      <c r="P381" s="50"/>
      <c r="Q381" s="50"/>
      <c r="R381" s="50"/>
      <c r="S381" s="50"/>
      <c r="T381" s="50"/>
      <c r="U381" s="50"/>
      <c r="V381" s="50"/>
    </row>
    <row r="382" spans="1:22">
      <c r="A382" s="15"/>
      <c r="B382" s="30"/>
      <c r="C382" s="30"/>
      <c r="D382" s="30"/>
      <c r="E382" s="30"/>
      <c r="F382" s="30"/>
      <c r="G382" s="30"/>
      <c r="H382" s="30"/>
      <c r="I382" s="30"/>
      <c r="J382" s="30"/>
      <c r="K382" s="30"/>
      <c r="L382" s="30"/>
      <c r="M382" s="30"/>
      <c r="N382" s="30"/>
      <c r="O382" s="30"/>
      <c r="P382" s="30"/>
      <c r="Q382" s="30"/>
    </row>
    <row r="383" spans="1:22">
      <c r="A383" s="15"/>
      <c r="B383" s="17"/>
      <c r="C383" s="17"/>
      <c r="D383" s="17"/>
      <c r="E383" s="17"/>
      <c r="F383" s="17"/>
      <c r="G383" s="17"/>
      <c r="H383" s="17"/>
      <c r="I383" s="17"/>
      <c r="J383" s="17"/>
      <c r="K383" s="17"/>
      <c r="L383" s="17"/>
      <c r="M383" s="17"/>
      <c r="N383" s="17"/>
      <c r="O383" s="17"/>
      <c r="P383" s="17"/>
      <c r="Q383" s="17"/>
    </row>
    <row r="384" spans="1:22" ht="15.75" thickBot="1">
      <c r="A384" s="15"/>
      <c r="B384" s="84" t="s">
        <v>276</v>
      </c>
      <c r="C384" s="81">
        <v>42094</v>
      </c>
      <c r="D384" s="81"/>
      <c r="E384" s="81"/>
      <c r="F384" s="81"/>
      <c r="G384" s="81"/>
      <c r="H384" s="81"/>
      <c r="I384" s="81"/>
      <c r="J384" s="16"/>
      <c r="K384" s="81">
        <v>42004</v>
      </c>
      <c r="L384" s="81"/>
      <c r="M384" s="81"/>
      <c r="N384" s="81"/>
      <c r="O384" s="81"/>
      <c r="P384" s="81"/>
      <c r="Q384" s="81"/>
    </row>
    <row r="385" spans="1:17">
      <c r="A385" s="15"/>
      <c r="B385" s="55"/>
      <c r="C385" s="76" t="s">
        <v>647</v>
      </c>
      <c r="D385" s="76"/>
      <c r="E385" s="76"/>
      <c r="F385" s="37"/>
      <c r="G385" s="76" t="s">
        <v>246</v>
      </c>
      <c r="H385" s="76"/>
      <c r="I385" s="76"/>
      <c r="J385" s="36"/>
      <c r="K385" s="76" t="s">
        <v>647</v>
      </c>
      <c r="L385" s="76"/>
      <c r="M385" s="76"/>
      <c r="N385" s="37"/>
      <c r="O385" s="76" t="s">
        <v>246</v>
      </c>
      <c r="P385" s="76"/>
      <c r="Q385" s="76"/>
    </row>
    <row r="386" spans="1:17" ht="15.75" thickBot="1">
      <c r="A386" s="15"/>
      <c r="B386" s="55"/>
      <c r="C386" s="31" t="s">
        <v>247</v>
      </c>
      <c r="D386" s="31"/>
      <c r="E386" s="31"/>
      <c r="F386" s="36"/>
      <c r="G386" s="31" t="s">
        <v>247</v>
      </c>
      <c r="H386" s="31"/>
      <c r="I386" s="31"/>
      <c r="J386" s="36"/>
      <c r="K386" s="31" t="s">
        <v>247</v>
      </c>
      <c r="L386" s="31"/>
      <c r="M386" s="31"/>
      <c r="N386" s="36"/>
      <c r="O386" s="31" t="s">
        <v>247</v>
      </c>
      <c r="P386" s="31"/>
      <c r="Q386" s="31"/>
    </row>
    <row r="387" spans="1:17">
      <c r="A387" s="15"/>
      <c r="B387" s="33" t="s">
        <v>68</v>
      </c>
      <c r="C387" s="42" t="s">
        <v>207</v>
      </c>
      <c r="D387" s="63">
        <v>4276</v>
      </c>
      <c r="E387" s="37"/>
      <c r="F387" s="36"/>
      <c r="G387" s="42" t="s">
        <v>207</v>
      </c>
      <c r="H387" s="63">
        <v>4546</v>
      </c>
      <c r="I387" s="37"/>
      <c r="J387" s="36"/>
      <c r="K387" s="42" t="s">
        <v>207</v>
      </c>
      <c r="L387" s="63">
        <v>4188</v>
      </c>
      <c r="M387" s="37"/>
      <c r="N387" s="36"/>
      <c r="O387" s="42" t="s">
        <v>207</v>
      </c>
      <c r="P387" s="63">
        <v>4446</v>
      </c>
      <c r="Q387" s="37"/>
    </row>
    <row r="388" spans="1:17">
      <c r="A388" s="15"/>
      <c r="B388" s="33"/>
      <c r="C388" s="72"/>
      <c r="D388" s="69"/>
      <c r="E388" s="70"/>
      <c r="F388" s="36"/>
      <c r="G388" s="72"/>
      <c r="H388" s="69"/>
      <c r="I388" s="70"/>
      <c r="J388" s="36"/>
      <c r="K388" s="72"/>
      <c r="L388" s="69"/>
      <c r="M388" s="70"/>
      <c r="N388" s="36"/>
      <c r="O388" s="72"/>
      <c r="P388" s="69"/>
      <c r="Q388" s="70"/>
    </row>
    <row r="389" spans="1:17">
      <c r="A389" s="15"/>
      <c r="B389" s="33" t="s">
        <v>648</v>
      </c>
      <c r="C389" s="62">
        <v>1137</v>
      </c>
      <c r="D389" s="62"/>
      <c r="E389" s="36"/>
      <c r="F389" s="36"/>
      <c r="G389" s="62">
        <v>1494</v>
      </c>
      <c r="H389" s="62"/>
      <c r="I389" s="36"/>
      <c r="J389" s="36"/>
      <c r="K389" s="62">
        <v>1122</v>
      </c>
      <c r="L389" s="62"/>
      <c r="M389" s="36"/>
      <c r="N389" s="36"/>
      <c r="O389" s="62">
        <v>1488</v>
      </c>
      <c r="P389" s="62"/>
      <c r="Q389" s="36"/>
    </row>
    <row r="390" spans="1:17">
      <c r="A390" s="15"/>
      <c r="B390" s="33"/>
      <c r="C390" s="62"/>
      <c r="D390" s="62"/>
      <c r="E390" s="36"/>
      <c r="F390" s="36"/>
      <c r="G390" s="62"/>
      <c r="H390" s="62"/>
      <c r="I390" s="36"/>
      <c r="J390" s="36"/>
      <c r="K390" s="62"/>
      <c r="L390" s="62"/>
      <c r="M390" s="36"/>
      <c r="N390" s="36"/>
      <c r="O390" s="62"/>
      <c r="P390" s="62"/>
      <c r="Q390" s="36"/>
    </row>
    <row r="391" spans="1:17">
      <c r="A391" s="15"/>
      <c r="B391" s="33" t="s">
        <v>649</v>
      </c>
      <c r="C391" s="62">
        <v>1722</v>
      </c>
      <c r="D391" s="62"/>
      <c r="E391" s="36"/>
      <c r="F391" s="36"/>
      <c r="G391" s="62">
        <v>1718</v>
      </c>
      <c r="H391" s="62"/>
      <c r="I391" s="36"/>
      <c r="J391" s="36"/>
      <c r="K391" s="62">
        <v>1663</v>
      </c>
      <c r="L391" s="62"/>
      <c r="M391" s="36"/>
      <c r="N391" s="36"/>
      <c r="O391" s="62">
        <v>1638</v>
      </c>
      <c r="P391" s="62"/>
      <c r="Q391" s="36"/>
    </row>
    <row r="392" spans="1:17">
      <c r="A392" s="15"/>
      <c r="B392" s="33"/>
      <c r="C392" s="62"/>
      <c r="D392" s="62"/>
      <c r="E392" s="36"/>
      <c r="F392" s="36"/>
      <c r="G392" s="62"/>
      <c r="H392" s="62"/>
      <c r="I392" s="36"/>
      <c r="J392" s="36"/>
      <c r="K392" s="62"/>
      <c r="L392" s="62"/>
      <c r="M392" s="36"/>
      <c r="N392" s="36"/>
      <c r="O392" s="62"/>
      <c r="P392" s="62"/>
      <c r="Q392" s="36"/>
    </row>
    <row r="393" spans="1:17">
      <c r="A393" s="15"/>
      <c r="B393" s="33" t="s">
        <v>650</v>
      </c>
      <c r="C393" s="39">
        <v>386</v>
      </c>
      <c r="D393" s="39"/>
      <c r="E393" s="36"/>
      <c r="F393" s="36"/>
      <c r="G393" s="39">
        <v>379</v>
      </c>
      <c r="H393" s="39"/>
      <c r="I393" s="36"/>
      <c r="J393" s="36"/>
      <c r="K393" s="39">
        <v>368</v>
      </c>
      <c r="L393" s="39"/>
      <c r="M393" s="36"/>
      <c r="N393" s="36"/>
      <c r="O393" s="39">
        <v>361</v>
      </c>
      <c r="P393" s="39"/>
      <c r="Q393" s="36"/>
    </row>
    <row r="394" spans="1:17">
      <c r="A394" s="15"/>
      <c r="B394" s="33"/>
      <c r="C394" s="39"/>
      <c r="D394" s="39"/>
      <c r="E394" s="36"/>
      <c r="F394" s="36"/>
      <c r="G394" s="39"/>
      <c r="H394" s="39"/>
      <c r="I394" s="36"/>
      <c r="J394" s="36"/>
      <c r="K394" s="39"/>
      <c r="L394" s="39"/>
      <c r="M394" s="36"/>
      <c r="N394" s="36"/>
      <c r="O394" s="39"/>
      <c r="P394" s="39"/>
      <c r="Q394" s="36"/>
    </row>
  </sheetData>
  <mergeCells count="2422">
    <mergeCell ref="A341:A368"/>
    <mergeCell ref="B341:V341"/>
    <mergeCell ref="A369:A394"/>
    <mergeCell ref="B380:V380"/>
    <mergeCell ref="B381:V381"/>
    <mergeCell ref="B86:V86"/>
    <mergeCell ref="B143:V143"/>
    <mergeCell ref="A146:A157"/>
    <mergeCell ref="B146:V146"/>
    <mergeCell ref="A158:A340"/>
    <mergeCell ref="B158:V158"/>
    <mergeCell ref="B236:V236"/>
    <mergeCell ref="B241:V241"/>
    <mergeCell ref="B242:V242"/>
    <mergeCell ref="B243:V243"/>
    <mergeCell ref="B80:V80"/>
    <mergeCell ref="B81:V81"/>
    <mergeCell ref="B82:V82"/>
    <mergeCell ref="B83:V83"/>
    <mergeCell ref="B84:V84"/>
    <mergeCell ref="B85:V85"/>
    <mergeCell ref="B74:V74"/>
    <mergeCell ref="B75:V75"/>
    <mergeCell ref="B76:V76"/>
    <mergeCell ref="B77:V77"/>
    <mergeCell ref="B78:V78"/>
    <mergeCell ref="B79:V79"/>
    <mergeCell ref="B68:V68"/>
    <mergeCell ref="B69:V69"/>
    <mergeCell ref="B70:V70"/>
    <mergeCell ref="B71:V71"/>
    <mergeCell ref="B72:V72"/>
    <mergeCell ref="B73:V73"/>
    <mergeCell ref="B4:V4"/>
    <mergeCell ref="B61:V61"/>
    <mergeCell ref="B64:V64"/>
    <mergeCell ref="B65:V65"/>
    <mergeCell ref="B66:V66"/>
    <mergeCell ref="B67:V67"/>
    <mergeCell ref="K393:L394"/>
    <mergeCell ref="M393:M394"/>
    <mergeCell ref="N393:N394"/>
    <mergeCell ref="O393:P394"/>
    <mergeCell ref="Q393:Q394"/>
    <mergeCell ref="A1:A2"/>
    <mergeCell ref="B1:V1"/>
    <mergeCell ref="B2:V2"/>
    <mergeCell ref="B3:V3"/>
    <mergeCell ref="A4:A145"/>
    <mergeCell ref="N391:N392"/>
    <mergeCell ref="O391:P392"/>
    <mergeCell ref="Q391:Q392"/>
    <mergeCell ref="B393:B394"/>
    <mergeCell ref="C393:D394"/>
    <mergeCell ref="E393:E394"/>
    <mergeCell ref="F393:F394"/>
    <mergeCell ref="G393:H394"/>
    <mergeCell ref="I393:I394"/>
    <mergeCell ref="J393:J394"/>
    <mergeCell ref="Q389:Q390"/>
    <mergeCell ref="B391:B392"/>
    <mergeCell ref="C391:D392"/>
    <mergeCell ref="E391:E392"/>
    <mergeCell ref="F391:F392"/>
    <mergeCell ref="G391:H392"/>
    <mergeCell ref="I391:I392"/>
    <mergeCell ref="J391:J392"/>
    <mergeCell ref="K391:L392"/>
    <mergeCell ref="M391:M392"/>
    <mergeCell ref="I389:I390"/>
    <mergeCell ref="J389:J390"/>
    <mergeCell ref="K389:L390"/>
    <mergeCell ref="M389:M390"/>
    <mergeCell ref="N389:N390"/>
    <mergeCell ref="O389:P390"/>
    <mergeCell ref="M387:M388"/>
    <mergeCell ref="N387:N388"/>
    <mergeCell ref="O387:O388"/>
    <mergeCell ref="P387:P388"/>
    <mergeCell ref="Q387:Q388"/>
    <mergeCell ref="B389:B390"/>
    <mergeCell ref="C389:D390"/>
    <mergeCell ref="E389:E390"/>
    <mergeCell ref="F389:F390"/>
    <mergeCell ref="G389:H390"/>
    <mergeCell ref="G387:G388"/>
    <mergeCell ref="H387:H388"/>
    <mergeCell ref="I387:I388"/>
    <mergeCell ref="J387:J388"/>
    <mergeCell ref="K387:K388"/>
    <mergeCell ref="L387:L388"/>
    <mergeCell ref="K385:M385"/>
    <mergeCell ref="K386:M386"/>
    <mergeCell ref="N385:N386"/>
    <mergeCell ref="O385:Q385"/>
    <mergeCell ref="O386:Q386"/>
    <mergeCell ref="B387:B388"/>
    <mergeCell ref="C387:C388"/>
    <mergeCell ref="D387:D388"/>
    <mergeCell ref="E387:E388"/>
    <mergeCell ref="F387:F388"/>
    <mergeCell ref="B382:Q382"/>
    <mergeCell ref="C384:I384"/>
    <mergeCell ref="K384:Q384"/>
    <mergeCell ref="B385:B386"/>
    <mergeCell ref="C385:E385"/>
    <mergeCell ref="C386:E386"/>
    <mergeCell ref="F385:F386"/>
    <mergeCell ref="G385:I385"/>
    <mergeCell ref="G386:I386"/>
    <mergeCell ref="J385:J386"/>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N374:N375"/>
    <mergeCell ref="O374:O375"/>
    <mergeCell ref="P374:P375"/>
    <mergeCell ref="Q374:Q375"/>
    <mergeCell ref="B376:B377"/>
    <mergeCell ref="C376:D377"/>
    <mergeCell ref="E376:E377"/>
    <mergeCell ref="F376:F377"/>
    <mergeCell ref="G376:H377"/>
    <mergeCell ref="I376:I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G373:I373"/>
    <mergeCell ref="J372:J373"/>
    <mergeCell ref="K372:M372"/>
    <mergeCell ref="K373:M373"/>
    <mergeCell ref="N372:N373"/>
    <mergeCell ref="O372:Q372"/>
    <mergeCell ref="O373:Q373"/>
    <mergeCell ref="H367:H368"/>
    <mergeCell ref="I367:I368"/>
    <mergeCell ref="B369:Q369"/>
    <mergeCell ref="C371:I371"/>
    <mergeCell ref="K371:Q371"/>
    <mergeCell ref="B372:B373"/>
    <mergeCell ref="C372:E372"/>
    <mergeCell ref="C373:E373"/>
    <mergeCell ref="F372:F373"/>
    <mergeCell ref="G372:I372"/>
    <mergeCell ref="B367:B368"/>
    <mergeCell ref="C367:C368"/>
    <mergeCell ref="D367:D368"/>
    <mergeCell ref="E367:E368"/>
    <mergeCell ref="F367:F368"/>
    <mergeCell ref="G367:G368"/>
    <mergeCell ref="B365:B366"/>
    <mergeCell ref="C365:D366"/>
    <mergeCell ref="E365:E366"/>
    <mergeCell ref="F365:F366"/>
    <mergeCell ref="G365:H366"/>
    <mergeCell ref="I365:I366"/>
    <mergeCell ref="H360:H361"/>
    <mergeCell ref="I360:I361"/>
    <mergeCell ref="B362:B363"/>
    <mergeCell ref="C362:D363"/>
    <mergeCell ref="E362:E363"/>
    <mergeCell ref="F362:F363"/>
    <mergeCell ref="G362:H363"/>
    <mergeCell ref="I362:I363"/>
    <mergeCell ref="B360:B361"/>
    <mergeCell ref="C360:C361"/>
    <mergeCell ref="D360:D361"/>
    <mergeCell ref="E360:E361"/>
    <mergeCell ref="F360:F361"/>
    <mergeCell ref="G360:G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H350:H351"/>
    <mergeCell ref="I350:I351"/>
    <mergeCell ref="B352:B353"/>
    <mergeCell ref="C352:D353"/>
    <mergeCell ref="E352:E353"/>
    <mergeCell ref="F352:F353"/>
    <mergeCell ref="G352:H353"/>
    <mergeCell ref="I352:I353"/>
    <mergeCell ref="B350:B351"/>
    <mergeCell ref="C350:C351"/>
    <mergeCell ref="D350:D351"/>
    <mergeCell ref="E350:E351"/>
    <mergeCell ref="F350:F351"/>
    <mergeCell ref="G350:G351"/>
    <mergeCell ref="B348:B349"/>
    <mergeCell ref="C348:D349"/>
    <mergeCell ref="E348:E349"/>
    <mergeCell ref="F348:F349"/>
    <mergeCell ref="G348:H349"/>
    <mergeCell ref="I348:I349"/>
    <mergeCell ref="B346:B347"/>
    <mergeCell ref="C346:D347"/>
    <mergeCell ref="E346:E347"/>
    <mergeCell ref="F346:F347"/>
    <mergeCell ref="G346:H347"/>
    <mergeCell ref="I346:I347"/>
    <mergeCell ref="U332:U333"/>
    <mergeCell ref="V332:V333"/>
    <mergeCell ref="B342:I342"/>
    <mergeCell ref="C344:I344"/>
    <mergeCell ref="C345:E345"/>
    <mergeCell ref="G345:I345"/>
    <mergeCell ref="B334:V334"/>
    <mergeCell ref="O332:O333"/>
    <mergeCell ref="P332:P333"/>
    <mergeCell ref="Q332:Q333"/>
    <mergeCell ref="R332:R333"/>
    <mergeCell ref="S332:S333"/>
    <mergeCell ref="T332:T333"/>
    <mergeCell ref="I332:I333"/>
    <mergeCell ref="J332:J333"/>
    <mergeCell ref="K332:K333"/>
    <mergeCell ref="L332:L333"/>
    <mergeCell ref="M332:M333"/>
    <mergeCell ref="N332:N333"/>
    <mergeCell ref="S330:T331"/>
    <mergeCell ref="U330:U331"/>
    <mergeCell ref="V330:V331"/>
    <mergeCell ref="B332:B333"/>
    <mergeCell ref="C332:C333"/>
    <mergeCell ref="D332:D333"/>
    <mergeCell ref="E332:E333"/>
    <mergeCell ref="F332:F333"/>
    <mergeCell ref="G332:G333"/>
    <mergeCell ref="H332:H333"/>
    <mergeCell ref="K330:L331"/>
    <mergeCell ref="M330:M331"/>
    <mergeCell ref="N330:N331"/>
    <mergeCell ref="O330:P331"/>
    <mergeCell ref="Q330:Q331"/>
    <mergeCell ref="R330:R331"/>
    <mergeCell ref="T328:T329"/>
    <mergeCell ref="U328:U329"/>
    <mergeCell ref="V328:V329"/>
    <mergeCell ref="B330:B331"/>
    <mergeCell ref="C330:D331"/>
    <mergeCell ref="E330:E331"/>
    <mergeCell ref="F330:F331"/>
    <mergeCell ref="G330:H331"/>
    <mergeCell ref="I330:I331"/>
    <mergeCell ref="J330:J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R326:R327"/>
    <mergeCell ref="S326:T327"/>
    <mergeCell ref="U326:U327"/>
    <mergeCell ref="V326:V327"/>
    <mergeCell ref="B328:B329"/>
    <mergeCell ref="C328:C329"/>
    <mergeCell ref="D328:D329"/>
    <mergeCell ref="E328:E329"/>
    <mergeCell ref="F328:F329"/>
    <mergeCell ref="G328:G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3:T324"/>
    <mergeCell ref="U323:U324"/>
    <mergeCell ref="V323:V324"/>
    <mergeCell ref="C325:E325"/>
    <mergeCell ref="G325:I325"/>
    <mergeCell ref="K325:M325"/>
    <mergeCell ref="O325:Q325"/>
    <mergeCell ref="S325:U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R321:R322"/>
    <mergeCell ref="S321:T322"/>
    <mergeCell ref="U321:U322"/>
    <mergeCell ref="V321:V322"/>
    <mergeCell ref="B323:B324"/>
    <mergeCell ref="C323:C324"/>
    <mergeCell ref="D323:D324"/>
    <mergeCell ref="E323:E324"/>
    <mergeCell ref="F323:F324"/>
    <mergeCell ref="G323:G324"/>
    <mergeCell ref="J321:J322"/>
    <mergeCell ref="K321:L322"/>
    <mergeCell ref="M321:M322"/>
    <mergeCell ref="N321:N322"/>
    <mergeCell ref="O321:P322"/>
    <mergeCell ref="Q321:Q322"/>
    <mergeCell ref="R319:R320"/>
    <mergeCell ref="S319:T320"/>
    <mergeCell ref="U319:U320"/>
    <mergeCell ref="V319:V320"/>
    <mergeCell ref="B321:B322"/>
    <mergeCell ref="C321:D322"/>
    <mergeCell ref="E321:E322"/>
    <mergeCell ref="F321:F322"/>
    <mergeCell ref="G321:H322"/>
    <mergeCell ref="I321:I322"/>
    <mergeCell ref="J319:J320"/>
    <mergeCell ref="K319:L320"/>
    <mergeCell ref="M319:M320"/>
    <mergeCell ref="N319:N320"/>
    <mergeCell ref="O319:P320"/>
    <mergeCell ref="Q319:Q320"/>
    <mergeCell ref="R317:R318"/>
    <mergeCell ref="S317:T318"/>
    <mergeCell ref="U317:U318"/>
    <mergeCell ref="V317:V318"/>
    <mergeCell ref="B319:B320"/>
    <mergeCell ref="C319:D320"/>
    <mergeCell ref="E319:E320"/>
    <mergeCell ref="F319:F320"/>
    <mergeCell ref="G319:H320"/>
    <mergeCell ref="I319:I320"/>
    <mergeCell ref="J317:J318"/>
    <mergeCell ref="K317:L318"/>
    <mergeCell ref="M317:M318"/>
    <mergeCell ref="N317:N318"/>
    <mergeCell ref="O317:P318"/>
    <mergeCell ref="Q317:Q318"/>
    <mergeCell ref="R315:R316"/>
    <mergeCell ref="S315:T316"/>
    <mergeCell ref="U315:U316"/>
    <mergeCell ref="V315:V316"/>
    <mergeCell ref="B317:B318"/>
    <mergeCell ref="C317:D318"/>
    <mergeCell ref="E317:E318"/>
    <mergeCell ref="F317:F318"/>
    <mergeCell ref="G317:H318"/>
    <mergeCell ref="I317:I318"/>
    <mergeCell ref="J315:J316"/>
    <mergeCell ref="K315:L316"/>
    <mergeCell ref="M315:M316"/>
    <mergeCell ref="N315:N316"/>
    <mergeCell ref="O315:P316"/>
    <mergeCell ref="Q315:Q316"/>
    <mergeCell ref="R313:R314"/>
    <mergeCell ref="S313:T314"/>
    <mergeCell ref="U313:U314"/>
    <mergeCell ref="V313:V314"/>
    <mergeCell ref="B315:B316"/>
    <mergeCell ref="C315:D316"/>
    <mergeCell ref="E315:E316"/>
    <mergeCell ref="F315:F316"/>
    <mergeCell ref="G315:H316"/>
    <mergeCell ref="I315:I316"/>
    <mergeCell ref="J313:J314"/>
    <mergeCell ref="K313:L314"/>
    <mergeCell ref="M313:M314"/>
    <mergeCell ref="N313:N314"/>
    <mergeCell ref="O313:P314"/>
    <mergeCell ref="Q313:Q314"/>
    <mergeCell ref="R311:R312"/>
    <mergeCell ref="S311:T312"/>
    <mergeCell ref="U311:U312"/>
    <mergeCell ref="V311:V312"/>
    <mergeCell ref="B313:B314"/>
    <mergeCell ref="C313:D314"/>
    <mergeCell ref="E313:E314"/>
    <mergeCell ref="F313:F314"/>
    <mergeCell ref="G313:H314"/>
    <mergeCell ref="I313:I314"/>
    <mergeCell ref="J311:J312"/>
    <mergeCell ref="K311:L312"/>
    <mergeCell ref="M311:M312"/>
    <mergeCell ref="N311:N312"/>
    <mergeCell ref="O311:P312"/>
    <mergeCell ref="Q311:Q312"/>
    <mergeCell ref="R309:R310"/>
    <mergeCell ref="S309:T310"/>
    <mergeCell ref="U309:U310"/>
    <mergeCell ref="V309:V310"/>
    <mergeCell ref="B311:B312"/>
    <mergeCell ref="C311:D312"/>
    <mergeCell ref="E311:E312"/>
    <mergeCell ref="F311:F312"/>
    <mergeCell ref="G311:H312"/>
    <mergeCell ref="I311:I312"/>
    <mergeCell ref="J309:J310"/>
    <mergeCell ref="K309:L310"/>
    <mergeCell ref="M309:M310"/>
    <mergeCell ref="N309:N310"/>
    <mergeCell ref="O309:P310"/>
    <mergeCell ref="Q309:Q310"/>
    <mergeCell ref="R307:R308"/>
    <mergeCell ref="S307:T308"/>
    <mergeCell ref="U307:U308"/>
    <mergeCell ref="V307:V308"/>
    <mergeCell ref="B309:B310"/>
    <mergeCell ref="C309:D310"/>
    <mergeCell ref="E309:E310"/>
    <mergeCell ref="F309:F310"/>
    <mergeCell ref="G309:H310"/>
    <mergeCell ref="I309:I310"/>
    <mergeCell ref="J307:J308"/>
    <mergeCell ref="K307:L308"/>
    <mergeCell ref="M307:M308"/>
    <mergeCell ref="N307:N308"/>
    <mergeCell ref="O307:P308"/>
    <mergeCell ref="Q307:Q308"/>
    <mergeCell ref="R305:R306"/>
    <mergeCell ref="S305:T306"/>
    <mergeCell ref="U305:U306"/>
    <mergeCell ref="V305:V306"/>
    <mergeCell ref="B307:B308"/>
    <mergeCell ref="C307:D308"/>
    <mergeCell ref="E307:E308"/>
    <mergeCell ref="F307:F308"/>
    <mergeCell ref="G307:H308"/>
    <mergeCell ref="I307:I308"/>
    <mergeCell ref="J305:J306"/>
    <mergeCell ref="K305:L306"/>
    <mergeCell ref="M305:M306"/>
    <mergeCell ref="N305:N306"/>
    <mergeCell ref="O305:P306"/>
    <mergeCell ref="Q305:Q306"/>
    <mergeCell ref="R303:R304"/>
    <mergeCell ref="S303:T304"/>
    <mergeCell ref="U303:U304"/>
    <mergeCell ref="V303:V304"/>
    <mergeCell ref="B305:B306"/>
    <mergeCell ref="C305:D306"/>
    <mergeCell ref="E305:E306"/>
    <mergeCell ref="F305:F306"/>
    <mergeCell ref="G305:H306"/>
    <mergeCell ref="I305:I306"/>
    <mergeCell ref="J303:J304"/>
    <mergeCell ref="K303:L304"/>
    <mergeCell ref="M303:M304"/>
    <mergeCell ref="N303:N304"/>
    <mergeCell ref="O303:P304"/>
    <mergeCell ref="Q303:Q304"/>
    <mergeCell ref="R301:R302"/>
    <mergeCell ref="S301:T302"/>
    <mergeCell ref="U301:U302"/>
    <mergeCell ref="V301:V302"/>
    <mergeCell ref="B303:B304"/>
    <mergeCell ref="C303:D304"/>
    <mergeCell ref="E303:E304"/>
    <mergeCell ref="F303:F304"/>
    <mergeCell ref="G303:H304"/>
    <mergeCell ref="I303:I304"/>
    <mergeCell ref="J301:J302"/>
    <mergeCell ref="K301:L302"/>
    <mergeCell ref="M301:M302"/>
    <mergeCell ref="N301:N302"/>
    <mergeCell ref="O301:P302"/>
    <mergeCell ref="Q301:Q302"/>
    <mergeCell ref="R299:R300"/>
    <mergeCell ref="S299:T300"/>
    <mergeCell ref="U299:U300"/>
    <mergeCell ref="V299:V300"/>
    <mergeCell ref="B301:B302"/>
    <mergeCell ref="C301:D302"/>
    <mergeCell ref="E301:E302"/>
    <mergeCell ref="F301:F302"/>
    <mergeCell ref="G301:H302"/>
    <mergeCell ref="I301:I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Q297:Q298"/>
    <mergeCell ref="R297:R298"/>
    <mergeCell ref="S297:S298"/>
    <mergeCell ref="T297:T298"/>
    <mergeCell ref="U297:U298"/>
    <mergeCell ref="V297:V298"/>
    <mergeCell ref="K297:K298"/>
    <mergeCell ref="L297:L298"/>
    <mergeCell ref="M297:M298"/>
    <mergeCell ref="N297:N298"/>
    <mergeCell ref="O297:O298"/>
    <mergeCell ref="P297:P298"/>
    <mergeCell ref="V295:V296"/>
    <mergeCell ref="B297:B298"/>
    <mergeCell ref="C297:C298"/>
    <mergeCell ref="D297:D298"/>
    <mergeCell ref="E297:E298"/>
    <mergeCell ref="F297:F298"/>
    <mergeCell ref="G297:G298"/>
    <mergeCell ref="H297:H298"/>
    <mergeCell ref="I297:I298"/>
    <mergeCell ref="J297:J298"/>
    <mergeCell ref="N295:N296"/>
    <mergeCell ref="O295:P296"/>
    <mergeCell ref="Q295:Q296"/>
    <mergeCell ref="R295:R296"/>
    <mergeCell ref="S295:T296"/>
    <mergeCell ref="U295:U296"/>
    <mergeCell ref="V293:V294"/>
    <mergeCell ref="B295:B296"/>
    <mergeCell ref="C295:D296"/>
    <mergeCell ref="E295:E296"/>
    <mergeCell ref="F295:F296"/>
    <mergeCell ref="G295:H296"/>
    <mergeCell ref="I295:I296"/>
    <mergeCell ref="J295:J296"/>
    <mergeCell ref="K295:L296"/>
    <mergeCell ref="M295:M296"/>
    <mergeCell ref="N293:N294"/>
    <mergeCell ref="O293:P294"/>
    <mergeCell ref="Q293:Q294"/>
    <mergeCell ref="R293:R294"/>
    <mergeCell ref="S293:T294"/>
    <mergeCell ref="U293:U294"/>
    <mergeCell ref="V291:V292"/>
    <mergeCell ref="B293:B294"/>
    <mergeCell ref="C293:D294"/>
    <mergeCell ref="E293:E294"/>
    <mergeCell ref="F293:F294"/>
    <mergeCell ref="G293:H294"/>
    <mergeCell ref="I293:I294"/>
    <mergeCell ref="J293:J294"/>
    <mergeCell ref="K293:L294"/>
    <mergeCell ref="M293:M294"/>
    <mergeCell ref="J291:J292"/>
    <mergeCell ref="K291:M292"/>
    <mergeCell ref="N291:N292"/>
    <mergeCell ref="O291:Q292"/>
    <mergeCell ref="R291:R292"/>
    <mergeCell ref="S291:U292"/>
    <mergeCell ref="B291:B292"/>
    <mergeCell ref="C291:E291"/>
    <mergeCell ref="C292:E292"/>
    <mergeCell ref="F291:F292"/>
    <mergeCell ref="G291:I291"/>
    <mergeCell ref="G292:I292"/>
    <mergeCell ref="T288:T289"/>
    <mergeCell ref="U288:U289"/>
    <mergeCell ref="V288:V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R286:R287"/>
    <mergeCell ref="S286:T287"/>
    <mergeCell ref="U286:U287"/>
    <mergeCell ref="V286:V287"/>
    <mergeCell ref="B288:B289"/>
    <mergeCell ref="C288:C289"/>
    <mergeCell ref="D288:D289"/>
    <mergeCell ref="E288:E289"/>
    <mergeCell ref="F288:F289"/>
    <mergeCell ref="G288:G289"/>
    <mergeCell ref="J286:J287"/>
    <mergeCell ref="K286:L287"/>
    <mergeCell ref="M286:M287"/>
    <mergeCell ref="N286:N287"/>
    <mergeCell ref="O286:P287"/>
    <mergeCell ref="Q286:Q287"/>
    <mergeCell ref="S284:S285"/>
    <mergeCell ref="T284:T285"/>
    <mergeCell ref="U284:U285"/>
    <mergeCell ref="V284:V285"/>
    <mergeCell ref="B286:B287"/>
    <mergeCell ref="C286:D287"/>
    <mergeCell ref="E286:E287"/>
    <mergeCell ref="F286:F287"/>
    <mergeCell ref="G286:H287"/>
    <mergeCell ref="I286:I287"/>
    <mergeCell ref="M284:M285"/>
    <mergeCell ref="N284:N285"/>
    <mergeCell ref="O284:O285"/>
    <mergeCell ref="P284:P285"/>
    <mergeCell ref="Q284:Q285"/>
    <mergeCell ref="R284:R285"/>
    <mergeCell ref="G284:G285"/>
    <mergeCell ref="H284:H285"/>
    <mergeCell ref="I284:I285"/>
    <mergeCell ref="J284:J285"/>
    <mergeCell ref="K284:K285"/>
    <mergeCell ref="L284:L285"/>
    <mergeCell ref="C283:E283"/>
    <mergeCell ref="G283:I283"/>
    <mergeCell ref="K283:M283"/>
    <mergeCell ref="O283:Q283"/>
    <mergeCell ref="S283:U283"/>
    <mergeCell ref="B284:B285"/>
    <mergeCell ref="C284:C285"/>
    <mergeCell ref="D284:D285"/>
    <mergeCell ref="E284:E285"/>
    <mergeCell ref="F284:F285"/>
    <mergeCell ref="T280:T281"/>
    <mergeCell ref="U280:U281"/>
    <mergeCell ref="V280:V281"/>
    <mergeCell ref="C282:E282"/>
    <mergeCell ref="G282:I282"/>
    <mergeCell ref="K282:M282"/>
    <mergeCell ref="O282:Q282"/>
    <mergeCell ref="S282:U282"/>
    <mergeCell ref="N280:N281"/>
    <mergeCell ref="O280:O281"/>
    <mergeCell ref="P280:P281"/>
    <mergeCell ref="Q280:Q281"/>
    <mergeCell ref="R280:R281"/>
    <mergeCell ref="S280:S281"/>
    <mergeCell ref="H280:H281"/>
    <mergeCell ref="I280:I281"/>
    <mergeCell ref="J280:J281"/>
    <mergeCell ref="K280:K281"/>
    <mergeCell ref="L280:L281"/>
    <mergeCell ref="M280:M281"/>
    <mergeCell ref="R278:R279"/>
    <mergeCell ref="S278:T279"/>
    <mergeCell ref="U278:U279"/>
    <mergeCell ref="V278:V279"/>
    <mergeCell ref="B280:B281"/>
    <mergeCell ref="C280:C281"/>
    <mergeCell ref="D280:D281"/>
    <mergeCell ref="E280:E281"/>
    <mergeCell ref="F280:F281"/>
    <mergeCell ref="G280:G281"/>
    <mergeCell ref="J278:J279"/>
    <mergeCell ref="K278:L279"/>
    <mergeCell ref="M278:M279"/>
    <mergeCell ref="N278:N279"/>
    <mergeCell ref="O278:P279"/>
    <mergeCell ref="Q278:Q279"/>
    <mergeCell ref="R276:R277"/>
    <mergeCell ref="S276:T277"/>
    <mergeCell ref="U276:U277"/>
    <mergeCell ref="V276:V277"/>
    <mergeCell ref="B278:B279"/>
    <mergeCell ref="C278:D279"/>
    <mergeCell ref="E278:E279"/>
    <mergeCell ref="F278:F279"/>
    <mergeCell ref="G278:H279"/>
    <mergeCell ref="I278:I279"/>
    <mergeCell ref="J276:J277"/>
    <mergeCell ref="K276:L277"/>
    <mergeCell ref="M276:M277"/>
    <mergeCell ref="N276:N277"/>
    <mergeCell ref="O276:P277"/>
    <mergeCell ref="Q276:Q277"/>
    <mergeCell ref="R274:R275"/>
    <mergeCell ref="S274:T275"/>
    <mergeCell ref="U274:U275"/>
    <mergeCell ref="V274:V275"/>
    <mergeCell ref="B276:B277"/>
    <mergeCell ref="C276:D277"/>
    <mergeCell ref="E276:E277"/>
    <mergeCell ref="F276:F277"/>
    <mergeCell ref="G276:H277"/>
    <mergeCell ref="I276:I277"/>
    <mergeCell ref="J274:J275"/>
    <mergeCell ref="K274:L275"/>
    <mergeCell ref="M274:M275"/>
    <mergeCell ref="N274:N275"/>
    <mergeCell ref="O274:P275"/>
    <mergeCell ref="Q274:Q275"/>
    <mergeCell ref="R272:R273"/>
    <mergeCell ref="S272:T273"/>
    <mergeCell ref="U272:U273"/>
    <mergeCell ref="V272:V273"/>
    <mergeCell ref="B274:B275"/>
    <mergeCell ref="C274:D275"/>
    <mergeCell ref="E274:E275"/>
    <mergeCell ref="F274:F275"/>
    <mergeCell ref="G274:H275"/>
    <mergeCell ref="I274:I275"/>
    <mergeCell ref="J272:J273"/>
    <mergeCell ref="K272:L273"/>
    <mergeCell ref="M272:M273"/>
    <mergeCell ref="N272:N273"/>
    <mergeCell ref="O272:P273"/>
    <mergeCell ref="Q272:Q273"/>
    <mergeCell ref="R270:R271"/>
    <mergeCell ref="S270:T271"/>
    <mergeCell ref="U270:U271"/>
    <mergeCell ref="V270:V271"/>
    <mergeCell ref="B272:B273"/>
    <mergeCell ref="C272:D273"/>
    <mergeCell ref="E272:E273"/>
    <mergeCell ref="F272:F273"/>
    <mergeCell ref="G272:H273"/>
    <mergeCell ref="I272:I273"/>
    <mergeCell ref="J270:J271"/>
    <mergeCell ref="K270:L271"/>
    <mergeCell ref="M270:M271"/>
    <mergeCell ref="N270:N271"/>
    <mergeCell ref="O270:P271"/>
    <mergeCell ref="Q270:Q271"/>
    <mergeCell ref="R268:R269"/>
    <mergeCell ref="S268:T269"/>
    <mergeCell ref="U268:U269"/>
    <mergeCell ref="V268:V269"/>
    <mergeCell ref="B270:B271"/>
    <mergeCell ref="C270:D271"/>
    <mergeCell ref="E270:E271"/>
    <mergeCell ref="F270:F271"/>
    <mergeCell ref="G270:H271"/>
    <mergeCell ref="I270:I271"/>
    <mergeCell ref="J268:J269"/>
    <mergeCell ref="K268:L269"/>
    <mergeCell ref="M268:M269"/>
    <mergeCell ref="N268:N269"/>
    <mergeCell ref="O268:P269"/>
    <mergeCell ref="Q268:Q269"/>
    <mergeCell ref="R266:R267"/>
    <mergeCell ref="S266:T267"/>
    <mergeCell ref="U266:U267"/>
    <mergeCell ref="V266:V267"/>
    <mergeCell ref="B268:B269"/>
    <mergeCell ref="C268:D269"/>
    <mergeCell ref="E268:E269"/>
    <mergeCell ref="F268:F269"/>
    <mergeCell ref="G268:H269"/>
    <mergeCell ref="I268:I269"/>
    <mergeCell ref="J266:J267"/>
    <mergeCell ref="K266:L267"/>
    <mergeCell ref="M266:M267"/>
    <mergeCell ref="N266:N267"/>
    <mergeCell ref="O266:P267"/>
    <mergeCell ref="Q266:Q267"/>
    <mergeCell ref="R264:R265"/>
    <mergeCell ref="S264:T265"/>
    <mergeCell ref="U264:U265"/>
    <mergeCell ref="V264:V265"/>
    <mergeCell ref="B266:B267"/>
    <mergeCell ref="C266:D267"/>
    <mergeCell ref="E266:E267"/>
    <mergeCell ref="F266:F267"/>
    <mergeCell ref="G266:H267"/>
    <mergeCell ref="I266:I267"/>
    <mergeCell ref="J264:J265"/>
    <mergeCell ref="K264:L265"/>
    <mergeCell ref="M264:M265"/>
    <mergeCell ref="N264:N265"/>
    <mergeCell ref="O264:P265"/>
    <mergeCell ref="Q264:Q265"/>
    <mergeCell ref="R262:R263"/>
    <mergeCell ref="S262:T263"/>
    <mergeCell ref="U262:U263"/>
    <mergeCell ref="V262:V263"/>
    <mergeCell ref="B264:B265"/>
    <mergeCell ref="C264:D265"/>
    <mergeCell ref="E264:E265"/>
    <mergeCell ref="F264:F265"/>
    <mergeCell ref="G264:H265"/>
    <mergeCell ref="I264:I265"/>
    <mergeCell ref="J262:J263"/>
    <mergeCell ref="K262:L263"/>
    <mergeCell ref="M262:M263"/>
    <mergeCell ref="N262:N263"/>
    <mergeCell ref="O262:P263"/>
    <mergeCell ref="Q262:Q263"/>
    <mergeCell ref="R260:R261"/>
    <mergeCell ref="S260:T261"/>
    <mergeCell ref="U260:U261"/>
    <mergeCell ref="V260:V261"/>
    <mergeCell ref="B262:B263"/>
    <mergeCell ref="C262:D263"/>
    <mergeCell ref="E262:E263"/>
    <mergeCell ref="F262:F263"/>
    <mergeCell ref="G262:H263"/>
    <mergeCell ref="I262:I263"/>
    <mergeCell ref="J260:J261"/>
    <mergeCell ref="K260:L261"/>
    <mergeCell ref="M260:M261"/>
    <mergeCell ref="N260:N261"/>
    <mergeCell ref="O260:P261"/>
    <mergeCell ref="Q260:Q261"/>
    <mergeCell ref="R258:R259"/>
    <mergeCell ref="S258:T259"/>
    <mergeCell ref="U258:U259"/>
    <mergeCell ref="V258:V259"/>
    <mergeCell ref="B260:B261"/>
    <mergeCell ref="C260:D261"/>
    <mergeCell ref="E260:E261"/>
    <mergeCell ref="F260:F261"/>
    <mergeCell ref="G260:H261"/>
    <mergeCell ref="I260:I261"/>
    <mergeCell ref="J258:J259"/>
    <mergeCell ref="K258:L259"/>
    <mergeCell ref="M258:M259"/>
    <mergeCell ref="N258:N259"/>
    <mergeCell ref="O258:P259"/>
    <mergeCell ref="Q258:Q259"/>
    <mergeCell ref="R256:R257"/>
    <mergeCell ref="S256:T257"/>
    <mergeCell ref="U256:U257"/>
    <mergeCell ref="V256:V257"/>
    <mergeCell ref="B258:B259"/>
    <mergeCell ref="C258:D259"/>
    <mergeCell ref="E258:E259"/>
    <mergeCell ref="F258:F259"/>
    <mergeCell ref="G258:H259"/>
    <mergeCell ref="I258:I259"/>
    <mergeCell ref="J256:J257"/>
    <mergeCell ref="K256:L257"/>
    <mergeCell ref="M256:M257"/>
    <mergeCell ref="N256:N257"/>
    <mergeCell ref="O256:P257"/>
    <mergeCell ref="Q256:Q257"/>
    <mergeCell ref="S254:S255"/>
    <mergeCell ref="T254:T255"/>
    <mergeCell ref="U254:U255"/>
    <mergeCell ref="V254:V255"/>
    <mergeCell ref="B256:B257"/>
    <mergeCell ref="C256:D257"/>
    <mergeCell ref="E256:E257"/>
    <mergeCell ref="F256:F257"/>
    <mergeCell ref="G256:H257"/>
    <mergeCell ref="I256:I257"/>
    <mergeCell ref="M254:M255"/>
    <mergeCell ref="N254:N255"/>
    <mergeCell ref="O254:O255"/>
    <mergeCell ref="P254:P255"/>
    <mergeCell ref="Q254:Q255"/>
    <mergeCell ref="R254:R255"/>
    <mergeCell ref="G254:G255"/>
    <mergeCell ref="H254:H255"/>
    <mergeCell ref="I254:I255"/>
    <mergeCell ref="J254:J255"/>
    <mergeCell ref="K254:K255"/>
    <mergeCell ref="L254:L255"/>
    <mergeCell ref="Q252:Q253"/>
    <mergeCell ref="R252:R253"/>
    <mergeCell ref="S252:T253"/>
    <mergeCell ref="U252:U253"/>
    <mergeCell ref="V252:V253"/>
    <mergeCell ref="B254:B255"/>
    <mergeCell ref="C254:C255"/>
    <mergeCell ref="D254:D255"/>
    <mergeCell ref="E254:E255"/>
    <mergeCell ref="F254:F255"/>
    <mergeCell ref="I252:I253"/>
    <mergeCell ref="J252:J253"/>
    <mergeCell ref="K252:L253"/>
    <mergeCell ref="M252:M253"/>
    <mergeCell ref="N252:N253"/>
    <mergeCell ref="O252:P253"/>
    <mergeCell ref="Q250:Q251"/>
    <mergeCell ref="R250:R251"/>
    <mergeCell ref="S250:T251"/>
    <mergeCell ref="U250:U251"/>
    <mergeCell ref="V250:V251"/>
    <mergeCell ref="B252:B253"/>
    <mergeCell ref="C252:D253"/>
    <mergeCell ref="E252:E253"/>
    <mergeCell ref="F252:F253"/>
    <mergeCell ref="G252:H253"/>
    <mergeCell ref="I250:I251"/>
    <mergeCell ref="J250:J251"/>
    <mergeCell ref="K250:L251"/>
    <mergeCell ref="M250:M251"/>
    <mergeCell ref="N250:N251"/>
    <mergeCell ref="O250:P251"/>
    <mergeCell ref="R247:R249"/>
    <mergeCell ref="S247:U247"/>
    <mergeCell ref="S248:U248"/>
    <mergeCell ref="S249:U249"/>
    <mergeCell ref="V247:V249"/>
    <mergeCell ref="B250:B251"/>
    <mergeCell ref="C250:D251"/>
    <mergeCell ref="E250:E251"/>
    <mergeCell ref="F250:F251"/>
    <mergeCell ref="G250:H251"/>
    <mergeCell ref="J247:J249"/>
    <mergeCell ref="K247:M249"/>
    <mergeCell ref="N247:N249"/>
    <mergeCell ref="O247:Q247"/>
    <mergeCell ref="O248:Q248"/>
    <mergeCell ref="O249:Q249"/>
    <mergeCell ref="B247:B249"/>
    <mergeCell ref="C247:E247"/>
    <mergeCell ref="C248:E248"/>
    <mergeCell ref="C249:E249"/>
    <mergeCell ref="F247:F249"/>
    <mergeCell ref="G247:I247"/>
    <mergeCell ref="G248:I248"/>
    <mergeCell ref="G249:I249"/>
    <mergeCell ref="T234:T235"/>
    <mergeCell ref="U234:U235"/>
    <mergeCell ref="V234:V235"/>
    <mergeCell ref="B244:V244"/>
    <mergeCell ref="C246:E246"/>
    <mergeCell ref="G246:M246"/>
    <mergeCell ref="O246:Q246"/>
    <mergeCell ref="S246:U246"/>
    <mergeCell ref="N234:N235"/>
    <mergeCell ref="O234:O235"/>
    <mergeCell ref="P234:P235"/>
    <mergeCell ref="Q234:Q235"/>
    <mergeCell ref="R234:R235"/>
    <mergeCell ref="S234:S235"/>
    <mergeCell ref="H234:H235"/>
    <mergeCell ref="I234:I235"/>
    <mergeCell ref="J234:J235"/>
    <mergeCell ref="K234:K235"/>
    <mergeCell ref="L234:L235"/>
    <mergeCell ref="M234:M235"/>
    <mergeCell ref="S232:S233"/>
    <mergeCell ref="T232:T233"/>
    <mergeCell ref="U232:U233"/>
    <mergeCell ref="V232:V233"/>
    <mergeCell ref="B234:B235"/>
    <mergeCell ref="C234:C235"/>
    <mergeCell ref="D234:D235"/>
    <mergeCell ref="E234:E235"/>
    <mergeCell ref="F234:F235"/>
    <mergeCell ref="G234:G235"/>
    <mergeCell ref="M232:M233"/>
    <mergeCell ref="N232:N233"/>
    <mergeCell ref="O232:O233"/>
    <mergeCell ref="P232:P233"/>
    <mergeCell ref="Q232:Q233"/>
    <mergeCell ref="R232:R233"/>
    <mergeCell ref="G232:G233"/>
    <mergeCell ref="H232:H233"/>
    <mergeCell ref="I232:I233"/>
    <mergeCell ref="J232:J233"/>
    <mergeCell ref="K232:K233"/>
    <mergeCell ref="L232:L233"/>
    <mergeCell ref="C231:E231"/>
    <mergeCell ref="G231:I231"/>
    <mergeCell ref="K231:M231"/>
    <mergeCell ref="O231:Q231"/>
    <mergeCell ref="S231:U231"/>
    <mergeCell ref="B232:B233"/>
    <mergeCell ref="C232:C233"/>
    <mergeCell ref="D232:D233"/>
    <mergeCell ref="E232:E233"/>
    <mergeCell ref="F232:F233"/>
    <mergeCell ref="V228:V229"/>
    <mergeCell ref="C230:E230"/>
    <mergeCell ref="G230:I230"/>
    <mergeCell ref="K230:M230"/>
    <mergeCell ref="O230:Q230"/>
    <mergeCell ref="S230:U230"/>
    <mergeCell ref="P228:P229"/>
    <mergeCell ref="Q228:Q229"/>
    <mergeCell ref="R228:R229"/>
    <mergeCell ref="S228:S229"/>
    <mergeCell ref="T228:T229"/>
    <mergeCell ref="U228:U229"/>
    <mergeCell ref="J228:J229"/>
    <mergeCell ref="K228:K229"/>
    <mergeCell ref="L228:L229"/>
    <mergeCell ref="M228:M229"/>
    <mergeCell ref="N228:N229"/>
    <mergeCell ref="O228:O229"/>
    <mergeCell ref="U226:U227"/>
    <mergeCell ref="V226:V227"/>
    <mergeCell ref="B228:B229"/>
    <mergeCell ref="C228:C229"/>
    <mergeCell ref="D228:D229"/>
    <mergeCell ref="E228:E229"/>
    <mergeCell ref="F228:F229"/>
    <mergeCell ref="G228:G229"/>
    <mergeCell ref="H228:H229"/>
    <mergeCell ref="I228:I229"/>
    <mergeCell ref="M226:M227"/>
    <mergeCell ref="N226:N227"/>
    <mergeCell ref="O226:P227"/>
    <mergeCell ref="Q226:Q227"/>
    <mergeCell ref="R226:R227"/>
    <mergeCell ref="S226:T227"/>
    <mergeCell ref="U224:U225"/>
    <mergeCell ref="V224:V225"/>
    <mergeCell ref="B226:B227"/>
    <mergeCell ref="C226:D227"/>
    <mergeCell ref="E226:E227"/>
    <mergeCell ref="F226:F227"/>
    <mergeCell ref="G226:H227"/>
    <mergeCell ref="I226:I227"/>
    <mergeCell ref="J226:J227"/>
    <mergeCell ref="K226:L227"/>
    <mergeCell ref="M224:M225"/>
    <mergeCell ref="N224:N225"/>
    <mergeCell ref="O224:P225"/>
    <mergeCell ref="Q224:Q225"/>
    <mergeCell ref="R224:R225"/>
    <mergeCell ref="S224:T225"/>
    <mergeCell ref="U222:U223"/>
    <mergeCell ref="V222:V223"/>
    <mergeCell ref="B224:B225"/>
    <mergeCell ref="C224:D225"/>
    <mergeCell ref="E224:E225"/>
    <mergeCell ref="F224:F225"/>
    <mergeCell ref="G224:H225"/>
    <mergeCell ref="I224:I225"/>
    <mergeCell ref="J224:J225"/>
    <mergeCell ref="K224:L225"/>
    <mergeCell ref="M222:M223"/>
    <mergeCell ref="N222:N223"/>
    <mergeCell ref="O222:P223"/>
    <mergeCell ref="Q222:Q223"/>
    <mergeCell ref="R222:R223"/>
    <mergeCell ref="S222:T223"/>
    <mergeCell ref="U220:U221"/>
    <mergeCell ref="V220:V221"/>
    <mergeCell ref="B222:B223"/>
    <mergeCell ref="C222:D223"/>
    <mergeCell ref="E222:E223"/>
    <mergeCell ref="F222:F223"/>
    <mergeCell ref="G222:H223"/>
    <mergeCell ref="I222:I223"/>
    <mergeCell ref="J222:J223"/>
    <mergeCell ref="K222:L223"/>
    <mergeCell ref="M220:M221"/>
    <mergeCell ref="N220:N221"/>
    <mergeCell ref="O220:P221"/>
    <mergeCell ref="Q220:Q221"/>
    <mergeCell ref="R220:R221"/>
    <mergeCell ref="S220:T221"/>
    <mergeCell ref="U218:U219"/>
    <mergeCell ref="V218:V219"/>
    <mergeCell ref="B220:B221"/>
    <mergeCell ref="C220:D221"/>
    <mergeCell ref="E220:E221"/>
    <mergeCell ref="F220:F221"/>
    <mergeCell ref="G220:H221"/>
    <mergeCell ref="I220:I221"/>
    <mergeCell ref="J220:J221"/>
    <mergeCell ref="K220:L221"/>
    <mergeCell ref="M218:M219"/>
    <mergeCell ref="N218:N219"/>
    <mergeCell ref="O218:P219"/>
    <mergeCell ref="Q218:Q219"/>
    <mergeCell ref="R218:R219"/>
    <mergeCell ref="S218:T219"/>
    <mergeCell ref="U216:U217"/>
    <mergeCell ref="V216:V217"/>
    <mergeCell ref="B218:B219"/>
    <mergeCell ref="C218:D219"/>
    <mergeCell ref="E218:E219"/>
    <mergeCell ref="F218:F219"/>
    <mergeCell ref="G218:H219"/>
    <mergeCell ref="I218:I219"/>
    <mergeCell ref="J218:J219"/>
    <mergeCell ref="K218:L219"/>
    <mergeCell ref="M216:M217"/>
    <mergeCell ref="N216:N217"/>
    <mergeCell ref="O216:P217"/>
    <mergeCell ref="Q216:Q217"/>
    <mergeCell ref="R216:R217"/>
    <mergeCell ref="S216:T217"/>
    <mergeCell ref="U214:U215"/>
    <mergeCell ref="V214:V215"/>
    <mergeCell ref="B216:B217"/>
    <mergeCell ref="C216:D217"/>
    <mergeCell ref="E216:E217"/>
    <mergeCell ref="F216:F217"/>
    <mergeCell ref="G216:H217"/>
    <mergeCell ref="I216:I217"/>
    <mergeCell ref="J216:J217"/>
    <mergeCell ref="K216:L217"/>
    <mergeCell ref="M214:M215"/>
    <mergeCell ref="N214:N215"/>
    <mergeCell ref="O214:P215"/>
    <mergeCell ref="Q214:Q215"/>
    <mergeCell ref="R214:R215"/>
    <mergeCell ref="S214:T215"/>
    <mergeCell ref="U212:U213"/>
    <mergeCell ref="V212:V213"/>
    <mergeCell ref="B214:B215"/>
    <mergeCell ref="C214:D215"/>
    <mergeCell ref="E214:E215"/>
    <mergeCell ref="F214:F215"/>
    <mergeCell ref="G214:H215"/>
    <mergeCell ref="I214:I215"/>
    <mergeCell ref="J214:J215"/>
    <mergeCell ref="K214:L215"/>
    <mergeCell ref="M212:M213"/>
    <mergeCell ref="N212:N213"/>
    <mergeCell ref="O212:P213"/>
    <mergeCell ref="Q212:Q213"/>
    <mergeCell ref="R212:R213"/>
    <mergeCell ref="S212:T213"/>
    <mergeCell ref="U210:U211"/>
    <mergeCell ref="V210:V211"/>
    <mergeCell ref="B212:B213"/>
    <mergeCell ref="C212:D213"/>
    <mergeCell ref="E212:E213"/>
    <mergeCell ref="F212:F213"/>
    <mergeCell ref="G212:H213"/>
    <mergeCell ref="I212:I213"/>
    <mergeCell ref="J212:J213"/>
    <mergeCell ref="K212:L213"/>
    <mergeCell ref="M210:M211"/>
    <mergeCell ref="N210:N211"/>
    <mergeCell ref="O210:P211"/>
    <mergeCell ref="Q210:Q211"/>
    <mergeCell ref="R210:R211"/>
    <mergeCell ref="S210:T211"/>
    <mergeCell ref="U208:U209"/>
    <mergeCell ref="V208:V209"/>
    <mergeCell ref="B210:B211"/>
    <mergeCell ref="C210:D211"/>
    <mergeCell ref="E210:E211"/>
    <mergeCell ref="F210:F211"/>
    <mergeCell ref="G210:H211"/>
    <mergeCell ref="I210:I211"/>
    <mergeCell ref="J210:J211"/>
    <mergeCell ref="K210:L211"/>
    <mergeCell ref="M208:M209"/>
    <mergeCell ref="N208:N209"/>
    <mergeCell ref="O208:P209"/>
    <mergeCell ref="Q208:Q209"/>
    <mergeCell ref="R208:R209"/>
    <mergeCell ref="S208:T209"/>
    <mergeCell ref="U206:U207"/>
    <mergeCell ref="V206:V207"/>
    <mergeCell ref="B208:B209"/>
    <mergeCell ref="C208:D209"/>
    <mergeCell ref="E208:E209"/>
    <mergeCell ref="F208:F209"/>
    <mergeCell ref="G208:H209"/>
    <mergeCell ref="I208:I209"/>
    <mergeCell ref="J208:J209"/>
    <mergeCell ref="K208:L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R204:R205"/>
    <mergeCell ref="S204:U205"/>
    <mergeCell ref="V204:V205"/>
    <mergeCell ref="B206:B207"/>
    <mergeCell ref="C206:C207"/>
    <mergeCell ref="D206:D207"/>
    <mergeCell ref="E206:E207"/>
    <mergeCell ref="F206:F207"/>
    <mergeCell ref="G206:G207"/>
    <mergeCell ref="H206:H207"/>
    <mergeCell ref="J204:J205"/>
    <mergeCell ref="K204:L205"/>
    <mergeCell ref="M204:M205"/>
    <mergeCell ref="N204:N205"/>
    <mergeCell ref="O204:P205"/>
    <mergeCell ref="Q204:Q205"/>
    <mergeCell ref="Q202:Q203"/>
    <mergeCell ref="R202:R203"/>
    <mergeCell ref="S202:U203"/>
    <mergeCell ref="V202:V203"/>
    <mergeCell ref="B204:B205"/>
    <mergeCell ref="C204:D205"/>
    <mergeCell ref="E204:E205"/>
    <mergeCell ref="F204:F205"/>
    <mergeCell ref="G204:H205"/>
    <mergeCell ref="I204:I205"/>
    <mergeCell ref="I202:I203"/>
    <mergeCell ref="J202:J203"/>
    <mergeCell ref="K202:L203"/>
    <mergeCell ref="M202:M203"/>
    <mergeCell ref="N202:N203"/>
    <mergeCell ref="O202:P203"/>
    <mergeCell ref="C201:E201"/>
    <mergeCell ref="G201:I201"/>
    <mergeCell ref="K201:M201"/>
    <mergeCell ref="O201:Q201"/>
    <mergeCell ref="S201:U201"/>
    <mergeCell ref="B202:B203"/>
    <mergeCell ref="C202:D203"/>
    <mergeCell ref="E202:E203"/>
    <mergeCell ref="F202:F203"/>
    <mergeCell ref="G202:H203"/>
    <mergeCell ref="T198:T199"/>
    <mergeCell ref="U198:U199"/>
    <mergeCell ref="V198:V199"/>
    <mergeCell ref="C200:E200"/>
    <mergeCell ref="G200:I200"/>
    <mergeCell ref="K200:M200"/>
    <mergeCell ref="O200:Q200"/>
    <mergeCell ref="S200:U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S196:S197"/>
    <mergeCell ref="T196:T197"/>
    <mergeCell ref="U196:U197"/>
    <mergeCell ref="V196:V197"/>
    <mergeCell ref="B198:B199"/>
    <mergeCell ref="C198:C199"/>
    <mergeCell ref="D198:D199"/>
    <mergeCell ref="E198:E199"/>
    <mergeCell ref="F198:F199"/>
    <mergeCell ref="G198:G199"/>
    <mergeCell ref="M196:M197"/>
    <mergeCell ref="N196:N197"/>
    <mergeCell ref="O196:O197"/>
    <mergeCell ref="P196:P197"/>
    <mergeCell ref="Q196:Q197"/>
    <mergeCell ref="R196:R197"/>
    <mergeCell ref="G196:G197"/>
    <mergeCell ref="H196:H197"/>
    <mergeCell ref="I196:I197"/>
    <mergeCell ref="J196:J197"/>
    <mergeCell ref="K196:K197"/>
    <mergeCell ref="L196:L197"/>
    <mergeCell ref="C195:E195"/>
    <mergeCell ref="G195:I195"/>
    <mergeCell ref="K195:M195"/>
    <mergeCell ref="O195:Q195"/>
    <mergeCell ref="S195:U195"/>
    <mergeCell ref="B196:B197"/>
    <mergeCell ref="C196:C197"/>
    <mergeCell ref="D196:D197"/>
    <mergeCell ref="E196:E197"/>
    <mergeCell ref="F196:F197"/>
    <mergeCell ref="U192:U193"/>
    <mergeCell ref="V192:V193"/>
    <mergeCell ref="C194:E194"/>
    <mergeCell ref="G194:I194"/>
    <mergeCell ref="K194:M194"/>
    <mergeCell ref="O194:Q194"/>
    <mergeCell ref="S194:U194"/>
    <mergeCell ref="O192:O193"/>
    <mergeCell ref="P192:P193"/>
    <mergeCell ref="Q192:Q193"/>
    <mergeCell ref="R192:R193"/>
    <mergeCell ref="S192:S193"/>
    <mergeCell ref="T192:T193"/>
    <mergeCell ref="I192:I193"/>
    <mergeCell ref="J192:J193"/>
    <mergeCell ref="K192:K193"/>
    <mergeCell ref="L192:L193"/>
    <mergeCell ref="M192:M193"/>
    <mergeCell ref="N192:N193"/>
    <mergeCell ref="S190:T191"/>
    <mergeCell ref="U190:U191"/>
    <mergeCell ref="V190:V191"/>
    <mergeCell ref="B192:B193"/>
    <mergeCell ref="C192:C193"/>
    <mergeCell ref="D192:D193"/>
    <mergeCell ref="E192:E193"/>
    <mergeCell ref="F192:F193"/>
    <mergeCell ref="G192:G193"/>
    <mergeCell ref="H192:H193"/>
    <mergeCell ref="K190:L191"/>
    <mergeCell ref="M190:M191"/>
    <mergeCell ref="N190:N191"/>
    <mergeCell ref="O190:P191"/>
    <mergeCell ref="Q190:Q191"/>
    <mergeCell ref="R190:R191"/>
    <mergeCell ref="S188:T189"/>
    <mergeCell ref="U188:U189"/>
    <mergeCell ref="V188:V189"/>
    <mergeCell ref="B190:B191"/>
    <mergeCell ref="C190:D191"/>
    <mergeCell ref="E190:E191"/>
    <mergeCell ref="F190:F191"/>
    <mergeCell ref="G190:H191"/>
    <mergeCell ref="I190:I191"/>
    <mergeCell ref="J190:J191"/>
    <mergeCell ref="K188:L189"/>
    <mergeCell ref="M188:M189"/>
    <mergeCell ref="N188:N189"/>
    <mergeCell ref="O188:P189"/>
    <mergeCell ref="Q188:Q189"/>
    <mergeCell ref="R188:R189"/>
    <mergeCell ref="S186:T187"/>
    <mergeCell ref="U186:U187"/>
    <mergeCell ref="V186:V187"/>
    <mergeCell ref="B188:B189"/>
    <mergeCell ref="C188:D189"/>
    <mergeCell ref="E188:E189"/>
    <mergeCell ref="F188:F189"/>
    <mergeCell ref="G188:H189"/>
    <mergeCell ref="I188:I189"/>
    <mergeCell ref="J188:J189"/>
    <mergeCell ref="K186:L187"/>
    <mergeCell ref="M186:M187"/>
    <mergeCell ref="N186:N187"/>
    <mergeCell ref="O186:P187"/>
    <mergeCell ref="Q186:Q187"/>
    <mergeCell ref="R186:R187"/>
    <mergeCell ref="S184:T185"/>
    <mergeCell ref="U184:U185"/>
    <mergeCell ref="V184:V185"/>
    <mergeCell ref="B186:B187"/>
    <mergeCell ref="C186:D187"/>
    <mergeCell ref="E186:E187"/>
    <mergeCell ref="F186:F187"/>
    <mergeCell ref="G186:H187"/>
    <mergeCell ref="I186:I187"/>
    <mergeCell ref="J186:J187"/>
    <mergeCell ref="K184:L185"/>
    <mergeCell ref="M184:M185"/>
    <mergeCell ref="N184:N185"/>
    <mergeCell ref="O184:P185"/>
    <mergeCell ref="Q184:Q185"/>
    <mergeCell ref="R184:R185"/>
    <mergeCell ref="S182:T183"/>
    <mergeCell ref="U182:U183"/>
    <mergeCell ref="V182:V183"/>
    <mergeCell ref="B184:B185"/>
    <mergeCell ref="C184:D185"/>
    <mergeCell ref="E184:E185"/>
    <mergeCell ref="F184:F185"/>
    <mergeCell ref="G184:H185"/>
    <mergeCell ref="I184:I185"/>
    <mergeCell ref="J184:J185"/>
    <mergeCell ref="K182:L183"/>
    <mergeCell ref="M182:M183"/>
    <mergeCell ref="N182:N183"/>
    <mergeCell ref="O182:P183"/>
    <mergeCell ref="Q182:Q183"/>
    <mergeCell ref="R182:R183"/>
    <mergeCell ref="S180:T181"/>
    <mergeCell ref="U180:U181"/>
    <mergeCell ref="V180:V181"/>
    <mergeCell ref="B182:B183"/>
    <mergeCell ref="C182:D183"/>
    <mergeCell ref="E182:E183"/>
    <mergeCell ref="F182:F183"/>
    <mergeCell ref="G182:H183"/>
    <mergeCell ref="I182:I183"/>
    <mergeCell ref="J182:J183"/>
    <mergeCell ref="K180:L181"/>
    <mergeCell ref="M180:M181"/>
    <mergeCell ref="N180:N181"/>
    <mergeCell ref="O180:P181"/>
    <mergeCell ref="Q180:Q181"/>
    <mergeCell ref="R180:R181"/>
    <mergeCell ref="S178:T179"/>
    <mergeCell ref="U178:U179"/>
    <mergeCell ref="V178:V179"/>
    <mergeCell ref="B180:B181"/>
    <mergeCell ref="C180:D181"/>
    <mergeCell ref="E180:E181"/>
    <mergeCell ref="F180:F181"/>
    <mergeCell ref="G180:H181"/>
    <mergeCell ref="I180:I181"/>
    <mergeCell ref="J180:J181"/>
    <mergeCell ref="K178:L179"/>
    <mergeCell ref="M178:M179"/>
    <mergeCell ref="N178:N179"/>
    <mergeCell ref="O178:P179"/>
    <mergeCell ref="Q178:Q179"/>
    <mergeCell ref="R178:R179"/>
    <mergeCell ref="S176:T177"/>
    <mergeCell ref="U176:U177"/>
    <mergeCell ref="V176:V177"/>
    <mergeCell ref="B178:B179"/>
    <mergeCell ref="C178:D179"/>
    <mergeCell ref="E178:E179"/>
    <mergeCell ref="F178:F179"/>
    <mergeCell ref="G178:H179"/>
    <mergeCell ref="I178:I179"/>
    <mergeCell ref="J178:J179"/>
    <mergeCell ref="K176:L177"/>
    <mergeCell ref="M176:M177"/>
    <mergeCell ref="N176:N177"/>
    <mergeCell ref="O176:P177"/>
    <mergeCell ref="Q176:Q177"/>
    <mergeCell ref="R176:R177"/>
    <mergeCell ref="S174:T175"/>
    <mergeCell ref="U174:U175"/>
    <mergeCell ref="V174:V175"/>
    <mergeCell ref="B176:B177"/>
    <mergeCell ref="C176:D177"/>
    <mergeCell ref="E176:E177"/>
    <mergeCell ref="F176:F177"/>
    <mergeCell ref="G176:H177"/>
    <mergeCell ref="I176:I177"/>
    <mergeCell ref="J176:J177"/>
    <mergeCell ref="K174:L175"/>
    <mergeCell ref="M174:M175"/>
    <mergeCell ref="N174:N175"/>
    <mergeCell ref="O174:P175"/>
    <mergeCell ref="Q174:Q175"/>
    <mergeCell ref="R174:R175"/>
    <mergeCell ref="S172:T173"/>
    <mergeCell ref="U172:U173"/>
    <mergeCell ref="V172:V173"/>
    <mergeCell ref="B174:B175"/>
    <mergeCell ref="C174:D175"/>
    <mergeCell ref="E174:E175"/>
    <mergeCell ref="F174:F175"/>
    <mergeCell ref="G174:H175"/>
    <mergeCell ref="I174:I175"/>
    <mergeCell ref="J174:J175"/>
    <mergeCell ref="K172:L173"/>
    <mergeCell ref="M172:M173"/>
    <mergeCell ref="N172:N173"/>
    <mergeCell ref="O172:P173"/>
    <mergeCell ref="Q172:Q173"/>
    <mergeCell ref="R172:R173"/>
    <mergeCell ref="T170:T171"/>
    <mergeCell ref="U170:U171"/>
    <mergeCell ref="V170:V171"/>
    <mergeCell ref="B172:B173"/>
    <mergeCell ref="C172:D173"/>
    <mergeCell ref="E172:E173"/>
    <mergeCell ref="F172:F173"/>
    <mergeCell ref="G172:H173"/>
    <mergeCell ref="I172:I173"/>
    <mergeCell ref="J172:J173"/>
    <mergeCell ref="N170:N171"/>
    <mergeCell ref="O170:O171"/>
    <mergeCell ref="P170:P171"/>
    <mergeCell ref="Q170:Q171"/>
    <mergeCell ref="R170:R171"/>
    <mergeCell ref="S170:S171"/>
    <mergeCell ref="H170:H171"/>
    <mergeCell ref="I170:I171"/>
    <mergeCell ref="J170:J171"/>
    <mergeCell ref="K170:K171"/>
    <mergeCell ref="L170:L171"/>
    <mergeCell ref="M170:M171"/>
    <mergeCell ref="R168:R169"/>
    <mergeCell ref="S168:T169"/>
    <mergeCell ref="U168:U169"/>
    <mergeCell ref="V168:V169"/>
    <mergeCell ref="B170:B171"/>
    <mergeCell ref="C170:C171"/>
    <mergeCell ref="D170:D171"/>
    <mergeCell ref="E170:E171"/>
    <mergeCell ref="F170:F171"/>
    <mergeCell ref="G170:G171"/>
    <mergeCell ref="J168:J169"/>
    <mergeCell ref="K168:L169"/>
    <mergeCell ref="M168:M169"/>
    <mergeCell ref="N168:N169"/>
    <mergeCell ref="O168:P169"/>
    <mergeCell ref="Q168:Q169"/>
    <mergeCell ref="R166:R167"/>
    <mergeCell ref="S166:T167"/>
    <mergeCell ref="U166:U167"/>
    <mergeCell ref="V166:V167"/>
    <mergeCell ref="B168:B169"/>
    <mergeCell ref="C168:D169"/>
    <mergeCell ref="E168:E169"/>
    <mergeCell ref="F168:F169"/>
    <mergeCell ref="G168:H169"/>
    <mergeCell ref="I168:I169"/>
    <mergeCell ref="J166:J167"/>
    <mergeCell ref="K166:L167"/>
    <mergeCell ref="M166:M167"/>
    <mergeCell ref="N166:N167"/>
    <mergeCell ref="O166:P167"/>
    <mergeCell ref="Q166:Q167"/>
    <mergeCell ref="S163:U163"/>
    <mergeCell ref="S164:U164"/>
    <mergeCell ref="S165:U165"/>
    <mergeCell ref="V163:V165"/>
    <mergeCell ref="B166:B167"/>
    <mergeCell ref="C166:D167"/>
    <mergeCell ref="E166:E167"/>
    <mergeCell ref="F166:F167"/>
    <mergeCell ref="G166:H167"/>
    <mergeCell ref="I166:I167"/>
    <mergeCell ref="K163:M165"/>
    <mergeCell ref="N163:N165"/>
    <mergeCell ref="O163:Q163"/>
    <mergeCell ref="O164:Q164"/>
    <mergeCell ref="O165:Q165"/>
    <mergeCell ref="R163:R165"/>
    <mergeCell ref="V161:V162"/>
    <mergeCell ref="B163:B165"/>
    <mergeCell ref="C163:E163"/>
    <mergeCell ref="C164:E164"/>
    <mergeCell ref="C165:E165"/>
    <mergeCell ref="F163:F165"/>
    <mergeCell ref="G163:I163"/>
    <mergeCell ref="G164:I164"/>
    <mergeCell ref="G165:I165"/>
    <mergeCell ref="J163:J165"/>
    <mergeCell ref="N161:N162"/>
    <mergeCell ref="O161:P162"/>
    <mergeCell ref="Q161:Q162"/>
    <mergeCell ref="R161:R162"/>
    <mergeCell ref="S161:T162"/>
    <mergeCell ref="U161:U162"/>
    <mergeCell ref="B161:B162"/>
    <mergeCell ref="C161:D162"/>
    <mergeCell ref="E161:E162"/>
    <mergeCell ref="F161:F162"/>
    <mergeCell ref="G161:M161"/>
    <mergeCell ref="G162:M162"/>
    <mergeCell ref="I155:I156"/>
    <mergeCell ref="J155:J156"/>
    <mergeCell ref="K155:K156"/>
    <mergeCell ref="L155:L156"/>
    <mergeCell ref="M155:M156"/>
    <mergeCell ref="B159:V159"/>
    <mergeCell ref="B155:B156"/>
    <mergeCell ref="C155:D156"/>
    <mergeCell ref="E155:E156"/>
    <mergeCell ref="F155:F156"/>
    <mergeCell ref="G155:G156"/>
    <mergeCell ref="H155:H156"/>
    <mergeCell ref="I151:I152"/>
    <mergeCell ref="J151:J152"/>
    <mergeCell ref="K151:K152"/>
    <mergeCell ref="L151:L152"/>
    <mergeCell ref="M151:M152"/>
    <mergeCell ref="C154:E154"/>
    <mergeCell ref="B151:B152"/>
    <mergeCell ref="C151:D152"/>
    <mergeCell ref="E151:E152"/>
    <mergeCell ref="F151:F152"/>
    <mergeCell ref="G151:G152"/>
    <mergeCell ref="H151:H152"/>
    <mergeCell ref="B147:M147"/>
    <mergeCell ref="B149:B150"/>
    <mergeCell ref="C149:E150"/>
    <mergeCell ref="F149:F150"/>
    <mergeCell ref="H149:H150"/>
    <mergeCell ref="J149:J150"/>
    <mergeCell ref="K149:K150"/>
    <mergeCell ref="L149:L150"/>
    <mergeCell ref="Q140:Q141"/>
    <mergeCell ref="R140:R141"/>
    <mergeCell ref="S140:S141"/>
    <mergeCell ref="T140:T141"/>
    <mergeCell ref="U140:U141"/>
    <mergeCell ref="C142:D142"/>
    <mergeCell ref="G142:H142"/>
    <mergeCell ref="K142:L142"/>
    <mergeCell ref="O142:P142"/>
    <mergeCell ref="S142:T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N138:N139"/>
    <mergeCell ref="O138:O139"/>
    <mergeCell ref="P138:P139"/>
    <mergeCell ref="Q138:Q139"/>
    <mergeCell ref="R138:R139"/>
    <mergeCell ref="S138:T139"/>
    <mergeCell ref="U136:U137"/>
    <mergeCell ref="B138:B139"/>
    <mergeCell ref="C138:D139"/>
    <mergeCell ref="E138:E139"/>
    <mergeCell ref="F138:F139"/>
    <mergeCell ref="G138:H139"/>
    <mergeCell ref="I138:I139"/>
    <mergeCell ref="J138:J139"/>
    <mergeCell ref="K138:L139"/>
    <mergeCell ref="M138:M139"/>
    <mergeCell ref="N136:N137"/>
    <mergeCell ref="O136:P137"/>
    <mergeCell ref="Q136:Q137"/>
    <mergeCell ref="R136:R137"/>
    <mergeCell ref="S136:S137"/>
    <mergeCell ref="T136:T137"/>
    <mergeCell ref="H136:H137"/>
    <mergeCell ref="I136:I137"/>
    <mergeCell ref="J136:J137"/>
    <mergeCell ref="K136:K137"/>
    <mergeCell ref="L136:L137"/>
    <mergeCell ref="M136:M137"/>
    <mergeCell ref="Q134:Q135"/>
    <mergeCell ref="R134:R135"/>
    <mergeCell ref="S134:T135"/>
    <mergeCell ref="U134:U135"/>
    <mergeCell ref="B136:B137"/>
    <mergeCell ref="C136:C137"/>
    <mergeCell ref="D136:D137"/>
    <mergeCell ref="E136:E137"/>
    <mergeCell ref="F136:F137"/>
    <mergeCell ref="G136:G137"/>
    <mergeCell ref="I134:I135"/>
    <mergeCell ref="J134:J135"/>
    <mergeCell ref="K134:L135"/>
    <mergeCell ref="M134:M135"/>
    <mergeCell ref="N134:N135"/>
    <mergeCell ref="O134:P135"/>
    <mergeCell ref="C133:E133"/>
    <mergeCell ref="G133:I133"/>
    <mergeCell ref="K133:M133"/>
    <mergeCell ref="O133:Q133"/>
    <mergeCell ref="S133:U133"/>
    <mergeCell ref="B134:B135"/>
    <mergeCell ref="C134:D135"/>
    <mergeCell ref="E134:E135"/>
    <mergeCell ref="F134:F135"/>
    <mergeCell ref="G134:H135"/>
    <mergeCell ref="U130:U131"/>
    <mergeCell ref="C132:D132"/>
    <mergeCell ref="G132:H132"/>
    <mergeCell ref="K132:L132"/>
    <mergeCell ref="O132:P132"/>
    <mergeCell ref="S132:T132"/>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28:R129"/>
    <mergeCell ref="S128:T129"/>
    <mergeCell ref="U128:U129"/>
    <mergeCell ref="B130:B131"/>
    <mergeCell ref="C130:C131"/>
    <mergeCell ref="D130:D131"/>
    <mergeCell ref="E130:E131"/>
    <mergeCell ref="F130:F131"/>
    <mergeCell ref="G130:G131"/>
    <mergeCell ref="H130:H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K120:L121"/>
    <mergeCell ref="M120:M121"/>
    <mergeCell ref="N120:N121"/>
    <mergeCell ref="O120:O121"/>
    <mergeCell ref="P120:P121"/>
    <mergeCell ref="Q120:Q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N98:N99"/>
    <mergeCell ref="O98:P99"/>
    <mergeCell ref="Q98:Q99"/>
    <mergeCell ref="R98:R99"/>
    <mergeCell ref="S98:S99"/>
    <mergeCell ref="T98:T99"/>
    <mergeCell ref="H98:H99"/>
    <mergeCell ref="I98:I99"/>
    <mergeCell ref="J98:J99"/>
    <mergeCell ref="K98:K99"/>
    <mergeCell ref="L98:L99"/>
    <mergeCell ref="M98:M99"/>
    <mergeCell ref="B98:B99"/>
    <mergeCell ref="C98:C99"/>
    <mergeCell ref="D98:D99"/>
    <mergeCell ref="E98:E99"/>
    <mergeCell ref="F98:F99"/>
    <mergeCell ref="G98:G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R89:R93"/>
    <mergeCell ref="S89:U93"/>
    <mergeCell ref="B94:B95"/>
    <mergeCell ref="C94:D95"/>
    <mergeCell ref="E94:E95"/>
    <mergeCell ref="F94:F95"/>
    <mergeCell ref="G94:H95"/>
    <mergeCell ref="I94:I95"/>
    <mergeCell ref="J94:J95"/>
    <mergeCell ref="K94:L95"/>
    <mergeCell ref="N89:N93"/>
    <mergeCell ref="O89:Q89"/>
    <mergeCell ref="O90:Q90"/>
    <mergeCell ref="O91:Q91"/>
    <mergeCell ref="O92:Q92"/>
    <mergeCell ref="O93:Q93"/>
    <mergeCell ref="G91:I91"/>
    <mergeCell ref="G92:I92"/>
    <mergeCell ref="G93:I93"/>
    <mergeCell ref="J89:J93"/>
    <mergeCell ref="K89:M89"/>
    <mergeCell ref="K90:M90"/>
    <mergeCell ref="K91:M91"/>
    <mergeCell ref="K92:M92"/>
    <mergeCell ref="K93:M93"/>
    <mergeCell ref="B87:U87"/>
    <mergeCell ref="B89:B93"/>
    <mergeCell ref="C89:E89"/>
    <mergeCell ref="C90:E90"/>
    <mergeCell ref="C91:E91"/>
    <mergeCell ref="C92:E92"/>
    <mergeCell ref="C93:E93"/>
    <mergeCell ref="F89:F93"/>
    <mergeCell ref="G89:I89"/>
    <mergeCell ref="G90:I90"/>
    <mergeCell ref="Q58:Q59"/>
    <mergeCell ref="R58:R59"/>
    <mergeCell ref="S58:S59"/>
    <mergeCell ref="T58:T59"/>
    <mergeCell ref="U58:U59"/>
    <mergeCell ref="C60:D60"/>
    <mergeCell ref="G60:H60"/>
    <mergeCell ref="K60:L60"/>
    <mergeCell ref="O60:P60"/>
    <mergeCell ref="S60:T60"/>
    <mergeCell ref="K58:K59"/>
    <mergeCell ref="L58:L59"/>
    <mergeCell ref="M58:M59"/>
    <mergeCell ref="N58:N59"/>
    <mergeCell ref="O58:O59"/>
    <mergeCell ref="P58:P59"/>
    <mergeCell ref="U56:U57"/>
    <mergeCell ref="B58:B59"/>
    <mergeCell ref="C58:C59"/>
    <mergeCell ref="D58:D59"/>
    <mergeCell ref="E58:E59"/>
    <mergeCell ref="F58:F59"/>
    <mergeCell ref="G58:G59"/>
    <mergeCell ref="H58:H59"/>
    <mergeCell ref="I58:I59"/>
    <mergeCell ref="J58:J59"/>
    <mergeCell ref="N56:N57"/>
    <mergeCell ref="O56:O57"/>
    <mergeCell ref="P56:P57"/>
    <mergeCell ref="Q56:Q57"/>
    <mergeCell ref="R56:R57"/>
    <mergeCell ref="S56:T57"/>
    <mergeCell ref="U54:U55"/>
    <mergeCell ref="B56:B57"/>
    <mergeCell ref="C56:D57"/>
    <mergeCell ref="E56:E57"/>
    <mergeCell ref="F56:F57"/>
    <mergeCell ref="G56:H57"/>
    <mergeCell ref="I56:I57"/>
    <mergeCell ref="J56:J57"/>
    <mergeCell ref="K56:L57"/>
    <mergeCell ref="M56:M57"/>
    <mergeCell ref="N54:N55"/>
    <mergeCell ref="O54:P55"/>
    <mergeCell ref="Q54:Q55"/>
    <mergeCell ref="R54:R55"/>
    <mergeCell ref="S54:S55"/>
    <mergeCell ref="T54:T55"/>
    <mergeCell ref="H54:H55"/>
    <mergeCell ref="I54:I55"/>
    <mergeCell ref="J54:J55"/>
    <mergeCell ref="K54:K55"/>
    <mergeCell ref="L54:L55"/>
    <mergeCell ref="M54:M55"/>
    <mergeCell ref="Q52:Q53"/>
    <mergeCell ref="R52:R53"/>
    <mergeCell ref="S52:T53"/>
    <mergeCell ref="U52:U53"/>
    <mergeCell ref="B54:B55"/>
    <mergeCell ref="C54:C55"/>
    <mergeCell ref="D54:D55"/>
    <mergeCell ref="E54:E55"/>
    <mergeCell ref="F54:F55"/>
    <mergeCell ref="G54:G55"/>
    <mergeCell ref="I52:I53"/>
    <mergeCell ref="J52:J53"/>
    <mergeCell ref="K52:L53"/>
    <mergeCell ref="M52:M53"/>
    <mergeCell ref="N52:N53"/>
    <mergeCell ref="O52:P53"/>
    <mergeCell ref="C51:E51"/>
    <mergeCell ref="G51:I51"/>
    <mergeCell ref="K51:M51"/>
    <mergeCell ref="O51:Q51"/>
    <mergeCell ref="S51:U51"/>
    <mergeCell ref="B52:B53"/>
    <mergeCell ref="C52:D53"/>
    <mergeCell ref="E52:E53"/>
    <mergeCell ref="F52:F53"/>
    <mergeCell ref="G52:H53"/>
    <mergeCell ref="U48:U49"/>
    <mergeCell ref="C50:D50"/>
    <mergeCell ref="G50:H50"/>
    <mergeCell ref="K50:L50"/>
    <mergeCell ref="O50:P50"/>
    <mergeCell ref="S50:T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K38:L39"/>
    <mergeCell ref="M38:M39"/>
    <mergeCell ref="N38:N39"/>
    <mergeCell ref="O38:O39"/>
    <mergeCell ref="P38:P39"/>
    <mergeCell ref="Q38:Q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N16:N17"/>
    <mergeCell ref="O16:P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R7:R11"/>
    <mergeCell ref="S7:U11"/>
    <mergeCell ref="B12:B13"/>
    <mergeCell ref="C12:D13"/>
    <mergeCell ref="E12:E13"/>
    <mergeCell ref="F12:F13"/>
    <mergeCell ref="G12:H13"/>
    <mergeCell ref="I12:I13"/>
    <mergeCell ref="J12:J13"/>
    <mergeCell ref="K12:L13"/>
    <mergeCell ref="N7:N11"/>
    <mergeCell ref="O7:Q7"/>
    <mergeCell ref="O8:Q8"/>
    <mergeCell ref="O9:Q9"/>
    <mergeCell ref="O10:Q10"/>
    <mergeCell ref="O11:Q11"/>
    <mergeCell ref="G9:I9"/>
    <mergeCell ref="G10:I10"/>
    <mergeCell ref="G11:I11"/>
    <mergeCell ref="J7:J11"/>
    <mergeCell ref="K7:M7"/>
    <mergeCell ref="K8:M8"/>
    <mergeCell ref="K9:M9"/>
    <mergeCell ref="K10:M10"/>
    <mergeCell ref="K11:M11"/>
    <mergeCell ref="B5:U5"/>
    <mergeCell ref="B7:B11"/>
    <mergeCell ref="C7:E7"/>
    <mergeCell ref="C8:E8"/>
    <mergeCell ref="C9:E9"/>
    <mergeCell ref="C10:E10"/>
    <mergeCell ref="C11:E11"/>
    <mergeCell ref="F7:F11"/>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4"/>
  <sheetViews>
    <sheetView showGridLines="0" workbookViewId="0"/>
  </sheetViews>
  <sheetFormatPr defaultRowHeight="15"/>
  <cols>
    <col min="1" max="3" width="36.5703125" bestFit="1" customWidth="1"/>
    <col min="4" max="4" width="6" customWidth="1"/>
    <col min="5" max="5" width="3" customWidth="1"/>
    <col min="6" max="6" width="6.7109375" customWidth="1"/>
    <col min="7" max="7" width="2.7109375" customWidth="1"/>
    <col min="8" max="8" width="5.5703125" customWidth="1"/>
    <col min="9" max="9" width="8" customWidth="1"/>
    <col min="10" max="10" width="12.85546875" customWidth="1"/>
    <col min="11" max="11" width="2.7109375" customWidth="1"/>
    <col min="12" max="12" width="5.5703125" customWidth="1"/>
    <col min="13" max="13" width="5.7109375" customWidth="1"/>
    <col min="14" max="14" width="2.140625" customWidth="1"/>
    <col min="15" max="15" width="2.7109375" customWidth="1"/>
    <col min="16" max="16" width="4" customWidth="1"/>
    <col min="17" max="17" width="3.7109375" customWidth="1"/>
    <col min="18" max="18" width="12.85546875" customWidth="1"/>
    <col min="19" max="19" width="2.85546875" customWidth="1"/>
    <col min="20" max="20" width="6.140625" customWidth="1"/>
    <col min="21" max="21" width="5.7109375" customWidth="1"/>
    <col min="22" max="22" width="2.7109375" customWidth="1"/>
    <col min="23" max="23" width="20.7109375" customWidth="1"/>
    <col min="24" max="24" width="18.5703125" customWidth="1"/>
    <col min="25" max="25" width="7.85546875" customWidth="1"/>
    <col min="26" max="27" width="2.7109375" customWidth="1"/>
    <col min="28" max="29" width="12.85546875" customWidth="1"/>
    <col min="30" max="31" width="2.7109375" customWidth="1"/>
    <col min="32" max="32" width="12.85546875" customWidth="1"/>
  </cols>
  <sheetData>
    <row r="1" spans="1:32" ht="15" customHeight="1">
      <c r="A1" s="7" t="s">
        <v>9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658</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row>
    <row r="4" spans="1:32">
      <c r="A4" s="15" t="s">
        <v>989</v>
      </c>
      <c r="B4" s="51" t="s">
        <v>670</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c r="A5" s="15"/>
      <c r="B5" s="30"/>
      <c r="C5" s="30"/>
      <c r="D5" s="30"/>
      <c r="E5" s="30"/>
      <c r="F5" s="30"/>
      <c r="G5" s="30"/>
      <c r="H5" s="30"/>
      <c r="I5" s="30"/>
      <c r="J5" s="30"/>
      <c r="K5" s="30"/>
      <c r="L5" s="30"/>
      <c r="M5" s="30"/>
      <c r="N5" s="30"/>
      <c r="O5" s="30"/>
      <c r="P5" s="30"/>
      <c r="Q5" s="30"/>
      <c r="R5" s="30"/>
      <c r="S5" s="30"/>
      <c r="T5" s="30"/>
      <c r="U5" s="30"/>
      <c r="V5" s="30"/>
    </row>
    <row r="6" spans="1:32">
      <c r="A6" s="15"/>
      <c r="B6" s="17"/>
      <c r="C6" s="17"/>
      <c r="D6" s="17"/>
      <c r="E6" s="17"/>
      <c r="F6" s="17"/>
      <c r="G6" s="17"/>
      <c r="H6" s="17"/>
      <c r="I6" s="17"/>
      <c r="J6" s="17"/>
      <c r="K6" s="17"/>
      <c r="L6" s="17"/>
      <c r="M6" s="17"/>
      <c r="N6" s="17"/>
      <c r="O6" s="17"/>
      <c r="P6" s="17"/>
      <c r="Q6" s="17"/>
      <c r="R6" s="17"/>
      <c r="S6" s="17"/>
      <c r="T6" s="17"/>
      <c r="U6" s="17"/>
      <c r="V6" s="17"/>
    </row>
    <row r="7" spans="1:32" ht="15.75" thickBot="1">
      <c r="A7" s="15"/>
      <c r="B7" s="161" t="s">
        <v>671</v>
      </c>
      <c r="C7" s="123"/>
      <c r="D7" s="16"/>
      <c r="E7" s="128" t="s">
        <v>672</v>
      </c>
      <c r="F7" s="128"/>
      <c r="G7" s="128"/>
      <c r="H7" s="128"/>
      <c r="I7" s="128"/>
      <c r="J7" s="128"/>
      <c r="K7" s="16"/>
      <c r="L7" s="127"/>
      <c r="M7" s="127"/>
      <c r="N7" s="127"/>
      <c r="O7" s="16"/>
      <c r="P7" s="127"/>
      <c r="Q7" s="127"/>
      <c r="R7" s="127"/>
      <c r="S7" s="16"/>
      <c r="T7" s="127"/>
      <c r="U7" s="127"/>
      <c r="V7" s="127"/>
    </row>
    <row r="8" spans="1:32">
      <c r="A8" s="15"/>
      <c r="B8" s="162"/>
      <c r="C8" s="127" t="s">
        <v>673</v>
      </c>
      <c r="D8" s="36"/>
      <c r="E8" s="163" t="s">
        <v>674</v>
      </c>
      <c r="F8" s="163"/>
      <c r="G8" s="163"/>
      <c r="H8" s="37"/>
      <c r="I8" s="163" t="s">
        <v>676</v>
      </c>
      <c r="J8" s="163"/>
      <c r="K8" s="36"/>
      <c r="L8" s="127" t="s">
        <v>246</v>
      </c>
      <c r="M8" s="127"/>
      <c r="N8" s="127"/>
      <c r="O8" s="36"/>
      <c r="P8" s="127" t="s">
        <v>309</v>
      </c>
      <c r="Q8" s="127"/>
      <c r="R8" s="127"/>
      <c r="S8" s="36"/>
      <c r="T8" s="127" t="s">
        <v>309</v>
      </c>
      <c r="U8" s="127"/>
      <c r="V8" s="127"/>
    </row>
    <row r="9" spans="1:32">
      <c r="A9" s="15"/>
      <c r="B9" s="162"/>
      <c r="C9" s="127"/>
      <c r="D9" s="36"/>
      <c r="E9" s="127" t="s">
        <v>675</v>
      </c>
      <c r="F9" s="127"/>
      <c r="G9" s="127"/>
      <c r="H9" s="36"/>
      <c r="I9" s="164"/>
      <c r="J9" s="164"/>
      <c r="K9" s="36"/>
      <c r="L9" s="127" t="s">
        <v>677</v>
      </c>
      <c r="M9" s="127"/>
      <c r="N9" s="127"/>
      <c r="O9" s="36"/>
      <c r="P9" s="127" t="s">
        <v>679</v>
      </c>
      <c r="Q9" s="127"/>
      <c r="R9" s="127"/>
      <c r="S9" s="36"/>
      <c r="T9" s="127" t="s">
        <v>680</v>
      </c>
      <c r="U9" s="127"/>
      <c r="V9" s="127"/>
    </row>
    <row r="10" spans="1:32" ht="15.75" thickBot="1">
      <c r="A10" s="15"/>
      <c r="B10" s="162"/>
      <c r="C10" s="128"/>
      <c r="D10" s="36"/>
      <c r="E10" s="92"/>
      <c r="F10" s="92"/>
      <c r="G10" s="92"/>
      <c r="H10" s="36"/>
      <c r="I10" s="128"/>
      <c r="J10" s="128"/>
      <c r="K10" s="36"/>
      <c r="L10" s="128" t="s">
        <v>678</v>
      </c>
      <c r="M10" s="128"/>
      <c r="N10" s="128"/>
      <c r="O10" s="36"/>
      <c r="P10" s="92"/>
      <c r="Q10" s="92"/>
      <c r="R10" s="92"/>
      <c r="S10" s="36"/>
      <c r="T10" s="92"/>
      <c r="U10" s="92"/>
      <c r="V10" s="92"/>
    </row>
    <row r="11" spans="1:32">
      <c r="A11" s="15"/>
      <c r="B11" s="165" t="s">
        <v>681</v>
      </c>
      <c r="C11" s="167"/>
      <c r="D11" s="36"/>
      <c r="E11" s="167"/>
      <c r="F11" s="167"/>
      <c r="G11" s="37"/>
      <c r="H11" s="36"/>
      <c r="I11" s="167"/>
      <c r="J11" s="37"/>
      <c r="K11" s="36"/>
      <c r="L11" s="167"/>
      <c r="M11" s="167"/>
      <c r="N11" s="37"/>
      <c r="O11" s="36"/>
      <c r="P11" s="167"/>
      <c r="Q11" s="167"/>
      <c r="R11" s="37"/>
      <c r="S11" s="36"/>
      <c r="T11" s="167"/>
      <c r="U11" s="167"/>
      <c r="V11" s="37"/>
    </row>
    <row r="12" spans="1:32">
      <c r="A12" s="15"/>
      <c r="B12" s="165"/>
      <c r="C12" s="166"/>
      <c r="D12" s="36"/>
      <c r="E12" s="166"/>
      <c r="F12" s="166"/>
      <c r="G12" s="36"/>
      <c r="H12" s="36"/>
      <c r="I12" s="166"/>
      <c r="J12" s="36"/>
      <c r="K12" s="36"/>
      <c r="L12" s="166"/>
      <c r="M12" s="166"/>
      <c r="N12" s="36"/>
      <c r="O12" s="36"/>
      <c r="P12" s="166"/>
      <c r="Q12" s="166"/>
      <c r="R12" s="36"/>
      <c r="S12" s="36"/>
      <c r="T12" s="166"/>
      <c r="U12" s="166"/>
      <c r="V12" s="36"/>
    </row>
    <row r="13" spans="1:32">
      <c r="A13" s="15"/>
      <c r="B13" s="162" t="s">
        <v>682</v>
      </c>
      <c r="C13" s="162"/>
      <c r="D13" s="36"/>
      <c r="E13" s="166"/>
      <c r="F13" s="166"/>
      <c r="G13" s="36"/>
      <c r="H13" s="36"/>
      <c r="I13" s="166"/>
      <c r="J13" s="36"/>
      <c r="K13" s="36"/>
      <c r="L13" s="166"/>
      <c r="M13" s="166"/>
      <c r="N13" s="36"/>
      <c r="O13" s="36"/>
      <c r="P13" s="166"/>
      <c r="Q13" s="166"/>
      <c r="R13" s="36"/>
      <c r="S13" s="36"/>
      <c r="T13" s="166"/>
      <c r="U13" s="166"/>
      <c r="V13" s="36"/>
    </row>
    <row r="14" spans="1:32">
      <c r="A14" s="15"/>
      <c r="B14" s="162"/>
      <c r="C14" s="162"/>
      <c r="D14" s="36"/>
      <c r="E14" s="166"/>
      <c r="F14" s="166"/>
      <c r="G14" s="36"/>
      <c r="H14" s="36"/>
      <c r="I14" s="166"/>
      <c r="J14" s="36"/>
      <c r="K14" s="36"/>
      <c r="L14" s="166"/>
      <c r="M14" s="166"/>
      <c r="N14" s="36"/>
      <c r="O14" s="36"/>
      <c r="P14" s="166"/>
      <c r="Q14" s="166"/>
      <c r="R14" s="36"/>
      <c r="S14" s="36"/>
      <c r="T14" s="166"/>
      <c r="U14" s="166"/>
      <c r="V14" s="36"/>
    </row>
    <row r="15" spans="1:32">
      <c r="A15" s="15"/>
      <c r="B15" s="168" t="s">
        <v>683</v>
      </c>
      <c r="C15" s="169" t="s">
        <v>162</v>
      </c>
      <c r="D15" s="36"/>
      <c r="E15" s="146" t="s">
        <v>207</v>
      </c>
      <c r="F15" s="166">
        <v>84</v>
      </c>
      <c r="G15" s="36"/>
      <c r="H15" s="36"/>
      <c r="I15" s="166" t="s">
        <v>684</v>
      </c>
      <c r="J15" s="36"/>
      <c r="K15" s="36"/>
      <c r="L15" s="146" t="s">
        <v>207</v>
      </c>
      <c r="M15" s="166">
        <v>8</v>
      </c>
      <c r="N15" s="36"/>
      <c r="O15" s="36"/>
      <c r="P15" s="146" t="s">
        <v>207</v>
      </c>
      <c r="Q15" s="166">
        <v>9</v>
      </c>
      <c r="R15" s="36"/>
      <c r="S15" s="36"/>
      <c r="T15" s="146" t="s">
        <v>207</v>
      </c>
      <c r="U15" s="166" t="s">
        <v>230</v>
      </c>
      <c r="V15" s="146" t="s">
        <v>226</v>
      </c>
    </row>
    <row r="16" spans="1:32" ht="15.75" thickBot="1">
      <c r="A16" s="15"/>
      <c r="B16" s="168"/>
      <c r="C16" s="169"/>
      <c r="D16" s="36"/>
      <c r="E16" s="170"/>
      <c r="F16" s="171"/>
      <c r="G16" s="41"/>
      <c r="H16" s="36"/>
      <c r="I16" s="171"/>
      <c r="J16" s="41"/>
      <c r="K16" s="36"/>
      <c r="L16" s="170"/>
      <c r="M16" s="171"/>
      <c r="N16" s="41"/>
      <c r="O16" s="36"/>
      <c r="P16" s="170"/>
      <c r="Q16" s="171"/>
      <c r="R16" s="41"/>
      <c r="S16" s="36"/>
      <c r="T16" s="170"/>
      <c r="U16" s="171"/>
      <c r="V16" s="170"/>
    </row>
    <row r="17" spans="1:22">
      <c r="A17" s="15"/>
      <c r="B17" s="162" t="s">
        <v>685</v>
      </c>
      <c r="C17" s="162"/>
      <c r="D17" s="36"/>
      <c r="E17" s="167"/>
      <c r="F17" s="167"/>
      <c r="G17" s="37"/>
      <c r="H17" s="36"/>
      <c r="I17" s="167"/>
      <c r="J17" s="37"/>
      <c r="K17" s="36"/>
      <c r="L17" s="167"/>
      <c r="M17" s="167"/>
      <c r="N17" s="37"/>
      <c r="O17" s="36"/>
      <c r="P17" s="167"/>
      <c r="Q17" s="167"/>
      <c r="R17" s="37"/>
      <c r="S17" s="36"/>
      <c r="T17" s="167"/>
      <c r="U17" s="167"/>
      <c r="V17" s="37"/>
    </row>
    <row r="18" spans="1:22">
      <c r="A18" s="15"/>
      <c r="B18" s="162"/>
      <c r="C18" s="162"/>
      <c r="D18" s="36"/>
      <c r="E18" s="166"/>
      <c r="F18" s="166"/>
      <c r="G18" s="36"/>
      <c r="H18" s="36"/>
      <c r="I18" s="166"/>
      <c r="J18" s="36"/>
      <c r="K18" s="36"/>
      <c r="L18" s="166"/>
      <c r="M18" s="166"/>
      <c r="N18" s="36"/>
      <c r="O18" s="36"/>
      <c r="P18" s="166"/>
      <c r="Q18" s="166"/>
      <c r="R18" s="36"/>
      <c r="S18" s="36"/>
      <c r="T18" s="166"/>
      <c r="U18" s="166"/>
      <c r="V18" s="36"/>
    </row>
    <row r="19" spans="1:22">
      <c r="A19" s="15"/>
      <c r="B19" s="172" t="s">
        <v>686</v>
      </c>
      <c r="C19" s="169"/>
      <c r="D19" s="36"/>
      <c r="E19" s="166"/>
      <c r="F19" s="166"/>
      <c r="G19" s="36"/>
      <c r="H19" s="36"/>
      <c r="I19" s="166"/>
      <c r="J19" s="36"/>
      <c r="K19" s="36"/>
      <c r="L19" s="166"/>
      <c r="M19" s="166"/>
      <c r="N19" s="36"/>
      <c r="O19" s="36"/>
      <c r="P19" s="166"/>
      <c r="Q19" s="166"/>
      <c r="R19" s="36"/>
      <c r="S19" s="36"/>
      <c r="T19" s="166"/>
      <c r="U19" s="166"/>
      <c r="V19" s="36"/>
    </row>
    <row r="20" spans="1:22">
      <c r="A20" s="15"/>
      <c r="B20" s="172"/>
      <c r="C20" s="169"/>
      <c r="D20" s="36"/>
      <c r="E20" s="166"/>
      <c r="F20" s="166"/>
      <c r="G20" s="36"/>
      <c r="H20" s="36"/>
      <c r="I20" s="166"/>
      <c r="J20" s="36"/>
      <c r="K20" s="36"/>
      <c r="L20" s="166"/>
      <c r="M20" s="166"/>
      <c r="N20" s="36"/>
      <c r="O20" s="36"/>
      <c r="P20" s="166"/>
      <c r="Q20" s="166"/>
      <c r="R20" s="36"/>
      <c r="S20" s="36"/>
      <c r="T20" s="166"/>
      <c r="U20" s="166"/>
      <c r="V20" s="36"/>
    </row>
    <row r="21" spans="1:22">
      <c r="A21" s="15"/>
      <c r="B21" s="168" t="s">
        <v>687</v>
      </c>
      <c r="C21" s="169" t="s">
        <v>162</v>
      </c>
      <c r="D21" s="36"/>
      <c r="E21" s="166">
        <v>153</v>
      </c>
      <c r="F21" s="166"/>
      <c r="G21" s="36"/>
      <c r="H21" s="36"/>
      <c r="I21" s="166" t="s">
        <v>684</v>
      </c>
      <c r="J21" s="36"/>
      <c r="K21" s="36"/>
      <c r="L21" s="166">
        <v>1</v>
      </c>
      <c r="M21" s="166"/>
      <c r="N21" s="36"/>
      <c r="O21" s="36"/>
      <c r="P21" s="166">
        <v>1</v>
      </c>
      <c r="Q21" s="166"/>
      <c r="R21" s="36"/>
      <c r="S21" s="36"/>
      <c r="T21" s="166" t="s">
        <v>229</v>
      </c>
      <c r="U21" s="166"/>
      <c r="V21" s="36"/>
    </row>
    <row r="22" spans="1:22">
      <c r="A22" s="15"/>
      <c r="B22" s="168"/>
      <c r="C22" s="169"/>
      <c r="D22" s="36"/>
      <c r="E22" s="166"/>
      <c r="F22" s="166"/>
      <c r="G22" s="36"/>
      <c r="H22" s="36"/>
      <c r="I22" s="166"/>
      <c r="J22" s="36"/>
      <c r="K22" s="36"/>
      <c r="L22" s="166"/>
      <c r="M22" s="166"/>
      <c r="N22" s="36"/>
      <c r="O22" s="36"/>
      <c r="P22" s="166"/>
      <c r="Q22" s="166"/>
      <c r="R22" s="36"/>
      <c r="S22" s="36"/>
      <c r="T22" s="166"/>
      <c r="U22" s="166"/>
      <c r="V22" s="36"/>
    </row>
    <row r="23" spans="1:22">
      <c r="A23" s="15"/>
      <c r="B23" s="172" t="s">
        <v>688</v>
      </c>
      <c r="C23" s="169"/>
      <c r="D23" s="36"/>
      <c r="E23" s="166"/>
      <c r="F23" s="166"/>
      <c r="G23" s="36"/>
      <c r="H23" s="36"/>
      <c r="I23" s="166"/>
      <c r="J23" s="36"/>
      <c r="K23" s="36"/>
      <c r="L23" s="166"/>
      <c r="M23" s="166"/>
      <c r="N23" s="36"/>
      <c r="O23" s="36"/>
      <c r="P23" s="166"/>
      <c r="Q23" s="166"/>
      <c r="R23" s="36"/>
      <c r="S23" s="36"/>
      <c r="T23" s="166"/>
      <c r="U23" s="166"/>
      <c r="V23" s="36"/>
    </row>
    <row r="24" spans="1:22">
      <c r="A24" s="15"/>
      <c r="B24" s="172"/>
      <c r="C24" s="169"/>
      <c r="D24" s="36"/>
      <c r="E24" s="166"/>
      <c r="F24" s="166"/>
      <c r="G24" s="36"/>
      <c r="H24" s="36"/>
      <c r="I24" s="166"/>
      <c r="J24" s="36"/>
      <c r="K24" s="36"/>
      <c r="L24" s="166"/>
      <c r="M24" s="166"/>
      <c r="N24" s="36"/>
      <c r="O24" s="36"/>
      <c r="P24" s="166"/>
      <c r="Q24" s="166"/>
      <c r="R24" s="36"/>
      <c r="S24" s="36"/>
      <c r="T24" s="166"/>
      <c r="U24" s="166"/>
      <c r="V24" s="36"/>
    </row>
    <row r="25" spans="1:22">
      <c r="A25" s="15"/>
      <c r="B25" s="160" t="s">
        <v>689</v>
      </c>
      <c r="C25" s="169" t="s">
        <v>162</v>
      </c>
      <c r="D25" s="36"/>
      <c r="E25" s="166" t="s">
        <v>229</v>
      </c>
      <c r="F25" s="166"/>
      <c r="G25" s="36"/>
      <c r="H25" s="36"/>
      <c r="I25" s="173">
        <v>3070</v>
      </c>
      <c r="J25" s="36"/>
      <c r="K25" s="36"/>
      <c r="L25" s="166">
        <v>69</v>
      </c>
      <c r="M25" s="166"/>
      <c r="N25" s="36"/>
      <c r="O25" s="36"/>
      <c r="P25" s="166">
        <v>69</v>
      </c>
      <c r="Q25" s="166"/>
      <c r="R25" s="36"/>
      <c r="S25" s="36"/>
      <c r="T25" s="166" t="s">
        <v>229</v>
      </c>
      <c r="U25" s="166"/>
      <c r="V25" s="36"/>
    </row>
    <row r="26" spans="1:22">
      <c r="A26" s="15"/>
      <c r="B26" s="160"/>
      <c r="C26" s="169"/>
      <c r="D26" s="36"/>
      <c r="E26" s="166"/>
      <c r="F26" s="166"/>
      <c r="G26" s="36"/>
      <c r="H26" s="36"/>
      <c r="I26" s="173"/>
      <c r="J26" s="36"/>
      <c r="K26" s="36"/>
      <c r="L26" s="166"/>
      <c r="M26" s="166"/>
      <c r="N26" s="36"/>
      <c r="O26" s="36"/>
      <c r="P26" s="166"/>
      <c r="Q26" s="166"/>
      <c r="R26" s="36"/>
      <c r="S26" s="36"/>
      <c r="T26" s="166"/>
      <c r="U26" s="166"/>
      <c r="V26" s="36"/>
    </row>
    <row r="27" spans="1:22">
      <c r="A27" s="15"/>
      <c r="B27" s="168" t="s">
        <v>690</v>
      </c>
      <c r="C27" s="169" t="s">
        <v>80</v>
      </c>
      <c r="D27" s="36"/>
      <c r="E27" s="166" t="s">
        <v>229</v>
      </c>
      <c r="F27" s="166"/>
      <c r="G27" s="36"/>
      <c r="H27" s="36"/>
      <c r="I27" s="173">
        <v>3340</v>
      </c>
      <c r="J27" s="36"/>
      <c r="K27" s="36"/>
      <c r="L27" s="166">
        <v>1</v>
      </c>
      <c r="M27" s="166"/>
      <c r="N27" s="36"/>
      <c r="O27" s="36"/>
      <c r="P27" s="166">
        <v>1</v>
      </c>
      <c r="Q27" s="166"/>
      <c r="R27" s="36"/>
      <c r="S27" s="36"/>
      <c r="T27" s="166" t="s">
        <v>229</v>
      </c>
      <c r="U27" s="166"/>
      <c r="V27" s="36"/>
    </row>
    <row r="28" spans="1:22">
      <c r="A28" s="15"/>
      <c r="B28" s="168"/>
      <c r="C28" s="169"/>
      <c r="D28" s="36"/>
      <c r="E28" s="166"/>
      <c r="F28" s="166"/>
      <c r="G28" s="36"/>
      <c r="H28" s="36"/>
      <c r="I28" s="173"/>
      <c r="J28" s="36"/>
      <c r="K28" s="36"/>
      <c r="L28" s="166"/>
      <c r="M28" s="166"/>
      <c r="N28" s="36"/>
      <c r="O28" s="36"/>
      <c r="P28" s="166"/>
      <c r="Q28" s="166"/>
      <c r="R28" s="36"/>
      <c r="S28" s="36"/>
      <c r="T28" s="166"/>
      <c r="U28" s="166"/>
      <c r="V28" s="36"/>
    </row>
    <row r="29" spans="1:22">
      <c r="A29" s="15"/>
      <c r="B29" s="172" t="s">
        <v>691</v>
      </c>
      <c r="C29" s="169"/>
      <c r="D29" s="36"/>
      <c r="E29" s="166"/>
      <c r="F29" s="166"/>
      <c r="G29" s="36"/>
      <c r="H29" s="36"/>
      <c r="I29" s="166"/>
      <c r="J29" s="36"/>
      <c r="K29" s="36"/>
      <c r="L29" s="166"/>
      <c r="M29" s="166"/>
      <c r="N29" s="36"/>
      <c r="O29" s="36"/>
      <c r="P29" s="166"/>
      <c r="Q29" s="166"/>
      <c r="R29" s="36"/>
      <c r="S29" s="36"/>
      <c r="T29" s="166"/>
      <c r="U29" s="166"/>
      <c r="V29" s="36"/>
    </row>
    <row r="30" spans="1:22">
      <c r="A30" s="15"/>
      <c r="B30" s="172"/>
      <c r="C30" s="169"/>
      <c r="D30" s="36"/>
      <c r="E30" s="166"/>
      <c r="F30" s="166"/>
      <c r="G30" s="36"/>
      <c r="H30" s="36"/>
      <c r="I30" s="166"/>
      <c r="J30" s="36"/>
      <c r="K30" s="36"/>
      <c r="L30" s="166"/>
      <c r="M30" s="166"/>
      <c r="N30" s="36"/>
      <c r="O30" s="36"/>
      <c r="P30" s="166"/>
      <c r="Q30" s="166"/>
      <c r="R30" s="36"/>
      <c r="S30" s="36"/>
      <c r="T30" s="166"/>
      <c r="U30" s="166"/>
      <c r="V30" s="36"/>
    </row>
    <row r="31" spans="1:22">
      <c r="A31" s="15"/>
      <c r="B31" s="168" t="s">
        <v>692</v>
      </c>
      <c r="C31" s="169" t="s">
        <v>162</v>
      </c>
      <c r="D31" s="36"/>
      <c r="E31" s="166">
        <v>78</v>
      </c>
      <c r="F31" s="166"/>
      <c r="G31" s="36"/>
      <c r="H31" s="36"/>
      <c r="I31" s="166" t="s">
        <v>684</v>
      </c>
      <c r="J31" s="36"/>
      <c r="K31" s="36"/>
      <c r="L31" s="166">
        <v>2</v>
      </c>
      <c r="M31" s="166"/>
      <c r="N31" s="36"/>
      <c r="O31" s="36"/>
      <c r="P31" s="166">
        <v>2</v>
      </c>
      <c r="Q31" s="166"/>
      <c r="R31" s="36"/>
      <c r="S31" s="36"/>
      <c r="T31" s="166" t="s">
        <v>229</v>
      </c>
      <c r="U31" s="166"/>
      <c r="V31" s="36"/>
    </row>
    <row r="32" spans="1:22">
      <c r="A32" s="15"/>
      <c r="B32" s="168"/>
      <c r="C32" s="169"/>
      <c r="D32" s="36"/>
      <c r="E32" s="166"/>
      <c r="F32" s="166"/>
      <c r="G32" s="36"/>
      <c r="H32" s="36"/>
      <c r="I32" s="166"/>
      <c r="J32" s="36"/>
      <c r="K32" s="36"/>
      <c r="L32" s="166"/>
      <c r="M32" s="166"/>
      <c r="N32" s="36"/>
      <c r="O32" s="36"/>
      <c r="P32" s="166"/>
      <c r="Q32" s="166"/>
      <c r="R32" s="36"/>
      <c r="S32" s="36"/>
      <c r="T32" s="166"/>
      <c r="U32" s="166"/>
      <c r="V32" s="36"/>
    </row>
    <row r="33" spans="1:22">
      <c r="A33" s="15"/>
      <c r="B33" s="172" t="s">
        <v>693</v>
      </c>
      <c r="C33" s="169"/>
      <c r="D33" s="36"/>
      <c r="E33" s="166"/>
      <c r="F33" s="166"/>
      <c r="G33" s="36"/>
      <c r="H33" s="36"/>
      <c r="I33" s="166"/>
      <c r="J33" s="36"/>
      <c r="K33" s="36"/>
      <c r="L33" s="166"/>
      <c r="M33" s="166"/>
      <c r="N33" s="36"/>
      <c r="O33" s="36"/>
      <c r="P33" s="166"/>
      <c r="Q33" s="166"/>
      <c r="R33" s="36"/>
      <c r="S33" s="36"/>
      <c r="T33" s="166"/>
      <c r="U33" s="166"/>
      <c r="V33" s="36"/>
    </row>
    <row r="34" spans="1:22">
      <c r="A34" s="15"/>
      <c r="B34" s="172"/>
      <c r="C34" s="169"/>
      <c r="D34" s="36"/>
      <c r="E34" s="166"/>
      <c r="F34" s="166"/>
      <c r="G34" s="36"/>
      <c r="H34" s="36"/>
      <c r="I34" s="166"/>
      <c r="J34" s="36"/>
      <c r="K34" s="36"/>
      <c r="L34" s="166"/>
      <c r="M34" s="166"/>
      <c r="N34" s="36"/>
      <c r="O34" s="36"/>
      <c r="P34" s="166"/>
      <c r="Q34" s="166"/>
      <c r="R34" s="36"/>
      <c r="S34" s="36"/>
      <c r="T34" s="166"/>
      <c r="U34" s="166"/>
      <c r="V34" s="36"/>
    </row>
    <row r="35" spans="1:22">
      <c r="A35" s="15"/>
      <c r="B35" s="168" t="s">
        <v>694</v>
      </c>
      <c r="C35" s="169" t="s">
        <v>162</v>
      </c>
      <c r="D35" s="36"/>
      <c r="E35" s="173">
        <v>1000</v>
      </c>
      <c r="F35" s="173"/>
      <c r="G35" s="36"/>
      <c r="H35" s="36"/>
      <c r="I35" s="166" t="s">
        <v>684</v>
      </c>
      <c r="J35" s="36"/>
      <c r="K35" s="36"/>
      <c r="L35" s="166" t="s">
        <v>229</v>
      </c>
      <c r="M35" s="166"/>
      <c r="N35" s="36"/>
      <c r="O35" s="36"/>
      <c r="P35" s="166" t="s">
        <v>229</v>
      </c>
      <c r="Q35" s="166"/>
      <c r="R35" s="36"/>
      <c r="S35" s="36"/>
      <c r="T35" s="166" t="s">
        <v>229</v>
      </c>
      <c r="U35" s="166"/>
      <c r="V35" s="36"/>
    </row>
    <row r="36" spans="1:22">
      <c r="A36" s="15"/>
      <c r="B36" s="168"/>
      <c r="C36" s="169"/>
      <c r="D36" s="36"/>
      <c r="E36" s="173"/>
      <c r="F36" s="173"/>
      <c r="G36" s="36"/>
      <c r="H36" s="36"/>
      <c r="I36" s="166"/>
      <c r="J36" s="36"/>
      <c r="K36" s="36"/>
      <c r="L36" s="166"/>
      <c r="M36" s="166"/>
      <c r="N36" s="36"/>
      <c r="O36" s="36"/>
      <c r="P36" s="166"/>
      <c r="Q36" s="166"/>
      <c r="R36" s="36"/>
      <c r="S36" s="36"/>
      <c r="T36" s="166"/>
      <c r="U36" s="166"/>
      <c r="V36" s="36"/>
    </row>
    <row r="37" spans="1:22">
      <c r="A37" s="15"/>
      <c r="B37" s="172" t="s">
        <v>695</v>
      </c>
      <c r="C37" s="169"/>
      <c r="D37" s="36"/>
      <c r="E37" s="166"/>
      <c r="F37" s="166"/>
      <c r="G37" s="36"/>
      <c r="H37" s="36"/>
      <c r="I37" s="166"/>
      <c r="J37" s="36"/>
      <c r="K37" s="36"/>
      <c r="L37" s="166"/>
      <c r="M37" s="166"/>
      <c r="N37" s="36"/>
      <c r="O37" s="36"/>
      <c r="P37" s="166"/>
      <c r="Q37" s="166"/>
      <c r="R37" s="36"/>
      <c r="S37" s="36"/>
      <c r="T37" s="166"/>
      <c r="U37" s="166"/>
      <c r="V37" s="36"/>
    </row>
    <row r="38" spans="1:22">
      <c r="A38" s="15"/>
      <c r="B38" s="172"/>
      <c r="C38" s="169"/>
      <c r="D38" s="36"/>
      <c r="E38" s="166"/>
      <c r="F38" s="166"/>
      <c r="G38" s="36"/>
      <c r="H38" s="36"/>
      <c r="I38" s="166"/>
      <c r="J38" s="36"/>
      <c r="K38" s="36"/>
      <c r="L38" s="166"/>
      <c r="M38" s="166"/>
      <c r="N38" s="36"/>
      <c r="O38" s="36"/>
      <c r="P38" s="166"/>
      <c r="Q38" s="166"/>
      <c r="R38" s="36"/>
      <c r="S38" s="36"/>
      <c r="T38" s="166"/>
      <c r="U38" s="166"/>
      <c r="V38" s="36"/>
    </row>
    <row r="39" spans="1:22">
      <c r="A39" s="15"/>
      <c r="B39" s="168" t="s">
        <v>696</v>
      </c>
      <c r="C39" s="169" t="s">
        <v>162</v>
      </c>
      <c r="D39" s="36"/>
      <c r="E39" s="166">
        <v>75</v>
      </c>
      <c r="F39" s="166"/>
      <c r="G39" s="36"/>
      <c r="H39" s="36"/>
      <c r="I39" s="166" t="s">
        <v>684</v>
      </c>
      <c r="J39" s="36"/>
      <c r="K39" s="36"/>
      <c r="L39" s="166" t="s">
        <v>229</v>
      </c>
      <c r="M39" s="166"/>
      <c r="N39" s="36"/>
      <c r="O39" s="36"/>
      <c r="P39" s="166">
        <v>1</v>
      </c>
      <c r="Q39" s="166"/>
      <c r="R39" s="36"/>
      <c r="S39" s="36"/>
      <c r="T39" s="166" t="s">
        <v>230</v>
      </c>
      <c r="U39" s="166"/>
      <c r="V39" s="146" t="s">
        <v>226</v>
      </c>
    </row>
    <row r="40" spans="1:22">
      <c r="A40" s="15"/>
      <c r="B40" s="168"/>
      <c r="C40" s="169"/>
      <c r="D40" s="36"/>
      <c r="E40" s="166"/>
      <c r="F40" s="166"/>
      <c r="G40" s="36"/>
      <c r="H40" s="36"/>
      <c r="I40" s="166"/>
      <c r="J40" s="36"/>
      <c r="K40" s="36"/>
      <c r="L40" s="166"/>
      <c r="M40" s="166"/>
      <c r="N40" s="36"/>
      <c r="O40" s="36"/>
      <c r="P40" s="166"/>
      <c r="Q40" s="166"/>
      <c r="R40" s="36"/>
      <c r="S40" s="36"/>
      <c r="T40" s="166"/>
      <c r="U40" s="166"/>
      <c r="V40" s="146"/>
    </row>
    <row r="41" spans="1:22">
      <c r="A41" s="15"/>
      <c r="B41" s="168" t="s">
        <v>697</v>
      </c>
      <c r="C41" s="169" t="s">
        <v>162</v>
      </c>
      <c r="D41" s="36"/>
      <c r="E41" s="166">
        <v>145</v>
      </c>
      <c r="F41" s="166"/>
      <c r="G41" s="36"/>
      <c r="H41" s="36"/>
      <c r="I41" s="166" t="s">
        <v>684</v>
      </c>
      <c r="J41" s="36"/>
      <c r="K41" s="36"/>
      <c r="L41" s="166">
        <v>3</v>
      </c>
      <c r="M41" s="166"/>
      <c r="N41" s="36"/>
      <c r="O41" s="36"/>
      <c r="P41" s="166">
        <v>3</v>
      </c>
      <c r="Q41" s="166"/>
      <c r="R41" s="36"/>
      <c r="S41" s="36"/>
      <c r="T41" s="166" t="s">
        <v>229</v>
      </c>
      <c r="U41" s="166"/>
      <c r="V41" s="36"/>
    </row>
    <row r="42" spans="1:22">
      <c r="A42" s="15"/>
      <c r="B42" s="168"/>
      <c r="C42" s="169"/>
      <c r="D42" s="36"/>
      <c r="E42" s="166"/>
      <c r="F42" s="166"/>
      <c r="G42" s="36"/>
      <c r="H42" s="36"/>
      <c r="I42" s="166"/>
      <c r="J42" s="36"/>
      <c r="K42" s="36"/>
      <c r="L42" s="166"/>
      <c r="M42" s="166"/>
      <c r="N42" s="36"/>
      <c r="O42" s="36"/>
      <c r="P42" s="166"/>
      <c r="Q42" s="166"/>
      <c r="R42" s="36"/>
      <c r="S42" s="36"/>
      <c r="T42" s="166"/>
      <c r="U42" s="166"/>
      <c r="V42" s="36"/>
    </row>
    <row r="43" spans="1:22">
      <c r="A43" s="15"/>
      <c r="B43" s="172" t="s">
        <v>698</v>
      </c>
      <c r="C43" s="169"/>
      <c r="D43" s="36"/>
      <c r="E43" s="166"/>
      <c r="F43" s="166"/>
      <c r="G43" s="36"/>
      <c r="H43" s="36"/>
      <c r="I43" s="166"/>
      <c r="J43" s="36"/>
      <c r="K43" s="36"/>
      <c r="L43" s="166"/>
      <c r="M43" s="166"/>
      <c r="N43" s="36"/>
      <c r="O43" s="36"/>
      <c r="P43" s="166"/>
      <c r="Q43" s="166"/>
      <c r="R43" s="36"/>
      <c r="S43" s="36"/>
      <c r="T43" s="166"/>
      <c r="U43" s="166"/>
      <c r="V43" s="36"/>
    </row>
    <row r="44" spans="1:22">
      <c r="A44" s="15"/>
      <c r="B44" s="172"/>
      <c r="C44" s="169"/>
      <c r="D44" s="36"/>
      <c r="E44" s="166"/>
      <c r="F44" s="166"/>
      <c r="G44" s="36"/>
      <c r="H44" s="36"/>
      <c r="I44" s="166"/>
      <c r="J44" s="36"/>
      <c r="K44" s="36"/>
      <c r="L44" s="166"/>
      <c r="M44" s="166"/>
      <c r="N44" s="36"/>
      <c r="O44" s="36"/>
      <c r="P44" s="166"/>
      <c r="Q44" s="166"/>
      <c r="R44" s="36"/>
      <c r="S44" s="36"/>
      <c r="T44" s="166"/>
      <c r="U44" s="166"/>
      <c r="V44" s="36"/>
    </row>
    <row r="45" spans="1:22">
      <c r="A45" s="15"/>
      <c r="B45" s="168" t="s">
        <v>698</v>
      </c>
      <c r="C45" s="169" t="s">
        <v>80</v>
      </c>
      <c r="D45" s="36"/>
      <c r="E45" s="166">
        <v>3</v>
      </c>
      <c r="F45" s="166"/>
      <c r="G45" s="36"/>
      <c r="H45" s="36"/>
      <c r="I45" s="166" t="s">
        <v>684</v>
      </c>
      <c r="J45" s="36"/>
      <c r="K45" s="36"/>
      <c r="L45" s="166">
        <v>1</v>
      </c>
      <c r="M45" s="166"/>
      <c r="N45" s="36"/>
      <c r="O45" s="36"/>
      <c r="P45" s="166">
        <v>1</v>
      </c>
      <c r="Q45" s="166"/>
      <c r="R45" s="36"/>
      <c r="S45" s="36"/>
      <c r="T45" s="166" t="s">
        <v>229</v>
      </c>
      <c r="U45" s="166"/>
      <c r="V45" s="36"/>
    </row>
    <row r="46" spans="1:22" ht="15.75" thickBot="1">
      <c r="A46" s="15"/>
      <c r="B46" s="168"/>
      <c r="C46" s="169"/>
      <c r="D46" s="36"/>
      <c r="E46" s="171"/>
      <c r="F46" s="171"/>
      <c r="G46" s="41"/>
      <c r="H46" s="36"/>
      <c r="I46" s="171"/>
      <c r="J46" s="41"/>
      <c r="K46" s="36"/>
      <c r="L46" s="171"/>
      <c r="M46" s="171"/>
      <c r="N46" s="41"/>
      <c r="O46" s="36"/>
      <c r="P46" s="171"/>
      <c r="Q46" s="171"/>
      <c r="R46" s="41"/>
      <c r="S46" s="36"/>
      <c r="T46" s="171"/>
      <c r="U46" s="171"/>
      <c r="V46" s="41"/>
    </row>
    <row r="47" spans="1:22">
      <c r="A47" s="15"/>
      <c r="B47" s="174" t="s">
        <v>699</v>
      </c>
      <c r="C47" s="169"/>
      <c r="D47" s="36"/>
      <c r="E47" s="175">
        <v>1454</v>
      </c>
      <c r="F47" s="175"/>
      <c r="G47" s="37"/>
      <c r="H47" s="36"/>
      <c r="I47" s="175">
        <v>6410</v>
      </c>
      <c r="J47" s="37"/>
      <c r="K47" s="36"/>
      <c r="L47" s="167">
        <v>77</v>
      </c>
      <c r="M47" s="167"/>
      <c r="N47" s="37"/>
      <c r="O47" s="36"/>
      <c r="P47" s="167">
        <v>78</v>
      </c>
      <c r="Q47" s="167"/>
      <c r="R47" s="37"/>
      <c r="S47" s="36"/>
      <c r="T47" s="167" t="s">
        <v>230</v>
      </c>
      <c r="U47" s="167"/>
      <c r="V47" s="177" t="s">
        <v>226</v>
      </c>
    </row>
    <row r="48" spans="1:22" ht="15.75" thickBot="1">
      <c r="A48" s="15"/>
      <c r="B48" s="174"/>
      <c r="C48" s="169"/>
      <c r="D48" s="36"/>
      <c r="E48" s="176"/>
      <c r="F48" s="176"/>
      <c r="G48" s="41"/>
      <c r="H48" s="36"/>
      <c r="I48" s="176"/>
      <c r="J48" s="41"/>
      <c r="K48" s="36"/>
      <c r="L48" s="171"/>
      <c r="M48" s="171"/>
      <c r="N48" s="41"/>
      <c r="O48" s="36"/>
      <c r="P48" s="171"/>
      <c r="Q48" s="171"/>
      <c r="R48" s="41"/>
      <c r="S48" s="36"/>
      <c r="T48" s="171"/>
      <c r="U48" s="171"/>
      <c r="V48" s="170"/>
    </row>
    <row r="49" spans="1:22">
      <c r="A49" s="15"/>
      <c r="B49" s="162" t="s">
        <v>700</v>
      </c>
      <c r="C49" s="169"/>
      <c r="D49" s="36"/>
      <c r="E49" s="177" t="s">
        <v>207</v>
      </c>
      <c r="F49" s="175">
        <v>1538</v>
      </c>
      <c r="G49" s="37"/>
      <c r="H49" s="36"/>
      <c r="I49" s="175">
        <v>6410</v>
      </c>
      <c r="J49" s="37"/>
      <c r="K49" s="36"/>
      <c r="L49" s="177" t="s">
        <v>207</v>
      </c>
      <c r="M49" s="167">
        <v>85</v>
      </c>
      <c r="N49" s="37"/>
      <c r="O49" s="36"/>
      <c r="P49" s="177" t="s">
        <v>207</v>
      </c>
      <c r="Q49" s="167">
        <v>87</v>
      </c>
      <c r="R49" s="37"/>
      <c r="S49" s="36"/>
      <c r="T49" s="177" t="s">
        <v>207</v>
      </c>
      <c r="U49" s="167" t="s">
        <v>272</v>
      </c>
      <c r="V49" s="177" t="s">
        <v>226</v>
      </c>
    </row>
    <row r="50" spans="1:22" ht="15.75" thickBot="1">
      <c r="A50" s="15"/>
      <c r="B50" s="162"/>
      <c r="C50" s="169"/>
      <c r="D50" s="36"/>
      <c r="E50" s="178"/>
      <c r="F50" s="179"/>
      <c r="G50" s="46"/>
      <c r="H50" s="36"/>
      <c r="I50" s="179"/>
      <c r="J50" s="46"/>
      <c r="K50" s="36"/>
      <c r="L50" s="178"/>
      <c r="M50" s="180"/>
      <c r="N50" s="46"/>
      <c r="O50" s="36"/>
      <c r="P50" s="178"/>
      <c r="Q50" s="180"/>
      <c r="R50" s="46"/>
      <c r="S50" s="36"/>
      <c r="T50" s="178"/>
      <c r="U50" s="180"/>
      <c r="V50" s="178"/>
    </row>
    <row r="51" spans="1:22" ht="15.75" thickTop="1">
      <c r="A51" s="15"/>
      <c r="B51" s="16"/>
      <c r="C51" s="16"/>
      <c r="D51" s="16"/>
      <c r="E51" s="47"/>
      <c r="F51" s="47"/>
      <c r="G51" s="47"/>
      <c r="H51" s="16"/>
      <c r="I51" s="47"/>
      <c r="J51" s="47"/>
      <c r="K51" s="16"/>
      <c r="L51" s="47"/>
      <c r="M51" s="47"/>
      <c r="N51" s="47"/>
      <c r="O51" s="16"/>
      <c r="P51" s="47"/>
      <c r="Q51" s="47"/>
      <c r="R51" s="47"/>
      <c r="S51" s="16"/>
      <c r="T51" s="47"/>
      <c r="U51" s="47"/>
      <c r="V51" s="47"/>
    </row>
    <row r="52" spans="1:22">
      <c r="A52" s="15"/>
      <c r="B52" s="165" t="s">
        <v>701</v>
      </c>
      <c r="C52" s="169"/>
      <c r="D52" s="36"/>
      <c r="E52" s="166"/>
      <c r="F52" s="166"/>
      <c r="G52" s="36"/>
      <c r="H52" s="36"/>
      <c r="I52" s="166"/>
      <c r="J52" s="36"/>
      <c r="K52" s="36"/>
      <c r="L52" s="166"/>
      <c r="M52" s="166"/>
      <c r="N52" s="36"/>
      <c r="O52" s="36"/>
      <c r="P52" s="166"/>
      <c r="Q52" s="166"/>
      <c r="R52" s="36"/>
      <c r="S52" s="36"/>
      <c r="T52" s="166"/>
      <c r="U52" s="166"/>
      <c r="V52" s="36"/>
    </row>
    <row r="53" spans="1:22">
      <c r="A53" s="15"/>
      <c r="B53" s="165"/>
      <c r="C53" s="169"/>
      <c r="D53" s="36"/>
      <c r="E53" s="166"/>
      <c r="F53" s="166"/>
      <c r="G53" s="36"/>
      <c r="H53" s="36"/>
      <c r="I53" s="166"/>
      <c r="J53" s="36"/>
      <c r="K53" s="36"/>
      <c r="L53" s="166"/>
      <c r="M53" s="166"/>
      <c r="N53" s="36"/>
      <c r="O53" s="36"/>
      <c r="P53" s="166"/>
      <c r="Q53" s="166"/>
      <c r="R53" s="36"/>
      <c r="S53" s="36"/>
      <c r="T53" s="166"/>
      <c r="U53" s="166"/>
      <c r="V53" s="36"/>
    </row>
    <row r="54" spans="1:22">
      <c r="A54" s="15"/>
      <c r="B54" s="162" t="s">
        <v>685</v>
      </c>
      <c r="C54" s="162"/>
      <c r="D54" s="36"/>
      <c r="E54" s="166"/>
      <c r="F54" s="166"/>
      <c r="G54" s="36"/>
      <c r="H54" s="36"/>
      <c r="I54" s="166"/>
      <c r="J54" s="36"/>
      <c r="K54" s="36"/>
      <c r="L54" s="166"/>
      <c r="M54" s="166"/>
      <c r="N54" s="36"/>
      <c r="O54" s="36"/>
      <c r="P54" s="166"/>
      <c r="Q54" s="166"/>
      <c r="R54" s="36"/>
      <c r="S54" s="36"/>
      <c r="T54" s="166"/>
      <c r="U54" s="166"/>
      <c r="V54" s="36"/>
    </row>
    <row r="55" spans="1:22">
      <c r="A55" s="15"/>
      <c r="B55" s="162"/>
      <c r="C55" s="162"/>
      <c r="D55" s="36"/>
      <c r="E55" s="166"/>
      <c r="F55" s="166"/>
      <c r="G55" s="36"/>
      <c r="H55" s="36"/>
      <c r="I55" s="166"/>
      <c r="J55" s="36"/>
      <c r="K55" s="36"/>
      <c r="L55" s="166"/>
      <c r="M55" s="166"/>
      <c r="N55" s="36"/>
      <c r="O55" s="36"/>
      <c r="P55" s="166"/>
      <c r="Q55" s="166"/>
      <c r="R55" s="36"/>
      <c r="S55" s="36"/>
      <c r="T55" s="166"/>
      <c r="U55" s="166"/>
      <c r="V55" s="36"/>
    </row>
    <row r="56" spans="1:22">
      <c r="A56" s="15"/>
      <c r="B56" s="172" t="s">
        <v>686</v>
      </c>
      <c r="C56" s="181"/>
      <c r="D56" s="36"/>
      <c r="E56" s="166"/>
      <c r="F56" s="166"/>
      <c r="G56" s="36"/>
      <c r="H56" s="36"/>
      <c r="I56" s="166"/>
      <c r="J56" s="36"/>
      <c r="K56" s="36"/>
      <c r="L56" s="166"/>
      <c r="M56" s="166"/>
      <c r="N56" s="36"/>
      <c r="O56" s="36"/>
      <c r="P56" s="166"/>
      <c r="Q56" s="166"/>
      <c r="R56" s="36"/>
      <c r="S56" s="36"/>
      <c r="T56" s="166"/>
      <c r="U56" s="166"/>
      <c r="V56" s="36"/>
    </row>
    <row r="57" spans="1:22">
      <c r="A57" s="15"/>
      <c r="B57" s="172"/>
      <c r="C57" s="181"/>
      <c r="D57" s="36"/>
      <c r="E57" s="166"/>
      <c r="F57" s="166"/>
      <c r="G57" s="36"/>
      <c r="H57" s="36"/>
      <c r="I57" s="166"/>
      <c r="J57" s="36"/>
      <c r="K57" s="36"/>
      <c r="L57" s="166"/>
      <c r="M57" s="166"/>
      <c r="N57" s="36"/>
      <c r="O57" s="36"/>
      <c r="P57" s="166"/>
      <c r="Q57" s="166"/>
      <c r="R57" s="36"/>
      <c r="S57" s="36"/>
      <c r="T57" s="166"/>
      <c r="U57" s="166"/>
      <c r="V57" s="36"/>
    </row>
    <row r="58" spans="1:22">
      <c r="A58" s="15"/>
      <c r="B58" s="168" t="s">
        <v>702</v>
      </c>
      <c r="C58" s="181" t="s">
        <v>703</v>
      </c>
      <c r="D58" s="36"/>
      <c r="E58" s="146" t="s">
        <v>207</v>
      </c>
      <c r="F58" s="166">
        <v>85</v>
      </c>
      <c r="G58" s="36"/>
      <c r="H58" s="36"/>
      <c r="I58" s="166" t="s">
        <v>684</v>
      </c>
      <c r="J58" s="36"/>
      <c r="K58" s="36"/>
      <c r="L58" s="146" t="s">
        <v>207</v>
      </c>
      <c r="M58" s="166" t="s">
        <v>229</v>
      </c>
      <c r="N58" s="36"/>
      <c r="O58" s="36"/>
      <c r="P58" s="146" t="s">
        <v>207</v>
      </c>
      <c r="Q58" s="166" t="s">
        <v>229</v>
      </c>
      <c r="R58" s="36"/>
      <c r="S58" s="36"/>
      <c r="T58" s="146" t="s">
        <v>207</v>
      </c>
      <c r="U58" s="166" t="s">
        <v>229</v>
      </c>
      <c r="V58" s="36"/>
    </row>
    <row r="59" spans="1:22">
      <c r="A59" s="15"/>
      <c r="B59" s="168"/>
      <c r="C59" s="181"/>
      <c r="D59" s="36"/>
      <c r="E59" s="146"/>
      <c r="F59" s="166"/>
      <c r="G59" s="36"/>
      <c r="H59" s="36"/>
      <c r="I59" s="166"/>
      <c r="J59" s="36"/>
      <c r="K59" s="36"/>
      <c r="L59" s="146"/>
      <c r="M59" s="166"/>
      <c r="N59" s="36"/>
      <c r="O59" s="36"/>
      <c r="P59" s="146"/>
      <c r="Q59" s="166"/>
      <c r="R59" s="36"/>
      <c r="S59" s="36"/>
      <c r="T59" s="146"/>
      <c r="U59" s="166"/>
      <c r="V59" s="36"/>
    </row>
    <row r="60" spans="1:22">
      <c r="A60" s="15"/>
      <c r="B60" s="168" t="s">
        <v>687</v>
      </c>
      <c r="C60" s="181" t="s">
        <v>703</v>
      </c>
      <c r="D60" s="36"/>
      <c r="E60" s="166">
        <v>12</v>
      </c>
      <c r="F60" s="166"/>
      <c r="G60" s="36"/>
      <c r="H60" s="36"/>
      <c r="I60" s="166" t="s">
        <v>684</v>
      </c>
      <c r="J60" s="36"/>
      <c r="K60" s="36"/>
      <c r="L60" s="166" t="s">
        <v>229</v>
      </c>
      <c r="M60" s="166"/>
      <c r="N60" s="36"/>
      <c r="O60" s="36"/>
      <c r="P60" s="166" t="s">
        <v>229</v>
      </c>
      <c r="Q60" s="166"/>
      <c r="R60" s="36"/>
      <c r="S60" s="36"/>
      <c r="T60" s="166" t="s">
        <v>229</v>
      </c>
      <c r="U60" s="166"/>
      <c r="V60" s="36"/>
    </row>
    <row r="61" spans="1:22">
      <c r="A61" s="15"/>
      <c r="B61" s="168"/>
      <c r="C61" s="181"/>
      <c r="D61" s="36"/>
      <c r="E61" s="166"/>
      <c r="F61" s="166"/>
      <c r="G61" s="36"/>
      <c r="H61" s="36"/>
      <c r="I61" s="166"/>
      <c r="J61" s="36"/>
      <c r="K61" s="36"/>
      <c r="L61" s="166"/>
      <c r="M61" s="166"/>
      <c r="N61" s="36"/>
      <c r="O61" s="36"/>
      <c r="P61" s="166"/>
      <c r="Q61" s="166"/>
      <c r="R61" s="36"/>
      <c r="S61" s="36"/>
      <c r="T61" s="166"/>
      <c r="U61" s="166"/>
      <c r="V61" s="36"/>
    </row>
    <row r="62" spans="1:22">
      <c r="A62" s="15"/>
      <c r="B62" s="168" t="s">
        <v>690</v>
      </c>
      <c r="C62" s="181" t="s">
        <v>703</v>
      </c>
      <c r="D62" s="36"/>
      <c r="E62" s="166" t="s">
        <v>229</v>
      </c>
      <c r="F62" s="166"/>
      <c r="G62" s="36"/>
      <c r="H62" s="36"/>
      <c r="I62" s="166">
        <v>495</v>
      </c>
      <c r="J62" s="36"/>
      <c r="K62" s="36"/>
      <c r="L62" s="166" t="s">
        <v>229</v>
      </c>
      <c r="M62" s="166"/>
      <c r="N62" s="36"/>
      <c r="O62" s="36"/>
      <c r="P62" s="166" t="s">
        <v>229</v>
      </c>
      <c r="Q62" s="166"/>
      <c r="R62" s="36"/>
      <c r="S62" s="36"/>
      <c r="T62" s="166" t="s">
        <v>229</v>
      </c>
      <c r="U62" s="166"/>
      <c r="V62" s="36"/>
    </row>
    <row r="63" spans="1:22">
      <c r="A63" s="15"/>
      <c r="B63" s="168"/>
      <c r="C63" s="181"/>
      <c r="D63" s="36"/>
      <c r="E63" s="166"/>
      <c r="F63" s="166"/>
      <c r="G63" s="36"/>
      <c r="H63" s="36"/>
      <c r="I63" s="166"/>
      <c r="J63" s="36"/>
      <c r="K63" s="36"/>
      <c r="L63" s="166"/>
      <c r="M63" s="166"/>
      <c r="N63" s="36"/>
      <c r="O63" s="36"/>
      <c r="P63" s="166"/>
      <c r="Q63" s="166"/>
      <c r="R63" s="36"/>
      <c r="S63" s="36"/>
      <c r="T63" s="166"/>
      <c r="U63" s="166"/>
      <c r="V63" s="36"/>
    </row>
    <row r="64" spans="1:22">
      <c r="A64" s="15"/>
      <c r="B64" s="172" t="s">
        <v>688</v>
      </c>
      <c r="C64" s="181"/>
      <c r="D64" s="36"/>
      <c r="E64" s="166"/>
      <c r="F64" s="166"/>
      <c r="G64" s="36"/>
      <c r="H64" s="36"/>
      <c r="I64" s="166"/>
      <c r="J64" s="36"/>
      <c r="K64" s="36"/>
      <c r="L64" s="166"/>
      <c r="M64" s="166"/>
      <c r="N64" s="36"/>
      <c r="O64" s="36"/>
      <c r="P64" s="166"/>
      <c r="Q64" s="166"/>
      <c r="R64" s="36"/>
      <c r="S64" s="36"/>
      <c r="T64" s="166"/>
      <c r="U64" s="166"/>
      <c r="V64" s="36"/>
    </row>
    <row r="65" spans="1:22">
      <c r="A65" s="15"/>
      <c r="B65" s="172"/>
      <c r="C65" s="181"/>
      <c r="D65" s="36"/>
      <c r="E65" s="166"/>
      <c r="F65" s="166"/>
      <c r="G65" s="36"/>
      <c r="H65" s="36"/>
      <c r="I65" s="166"/>
      <c r="J65" s="36"/>
      <c r="K65" s="36"/>
      <c r="L65" s="166"/>
      <c r="M65" s="166"/>
      <c r="N65" s="36"/>
      <c r="O65" s="36"/>
      <c r="P65" s="166"/>
      <c r="Q65" s="166"/>
      <c r="R65" s="36"/>
      <c r="S65" s="36"/>
      <c r="T65" s="166"/>
      <c r="U65" s="166"/>
      <c r="V65" s="36"/>
    </row>
    <row r="66" spans="1:22">
      <c r="A66" s="15"/>
      <c r="B66" s="168" t="s">
        <v>704</v>
      </c>
      <c r="C66" s="181" t="s">
        <v>703</v>
      </c>
      <c r="D66" s="36"/>
      <c r="E66" s="166" t="s">
        <v>229</v>
      </c>
      <c r="F66" s="166"/>
      <c r="G66" s="36"/>
      <c r="H66" s="36"/>
      <c r="I66" s="173">
        <v>3801</v>
      </c>
      <c r="J66" s="36"/>
      <c r="K66" s="36"/>
      <c r="L66" s="166" t="s">
        <v>402</v>
      </c>
      <c r="M66" s="166"/>
      <c r="N66" s="146" t="s">
        <v>226</v>
      </c>
      <c r="O66" s="36"/>
      <c r="P66" s="166" t="s">
        <v>229</v>
      </c>
      <c r="Q66" s="166"/>
      <c r="R66" s="36"/>
      <c r="S66" s="36"/>
      <c r="T66" s="166" t="s">
        <v>402</v>
      </c>
      <c r="U66" s="166"/>
      <c r="V66" s="146" t="s">
        <v>226</v>
      </c>
    </row>
    <row r="67" spans="1:22">
      <c r="A67" s="15"/>
      <c r="B67" s="168"/>
      <c r="C67" s="181"/>
      <c r="D67" s="36"/>
      <c r="E67" s="166"/>
      <c r="F67" s="166"/>
      <c r="G67" s="36"/>
      <c r="H67" s="36"/>
      <c r="I67" s="173"/>
      <c r="J67" s="36"/>
      <c r="K67" s="36"/>
      <c r="L67" s="166"/>
      <c r="M67" s="166"/>
      <c r="N67" s="146"/>
      <c r="O67" s="36"/>
      <c r="P67" s="166"/>
      <c r="Q67" s="166"/>
      <c r="R67" s="36"/>
      <c r="S67" s="36"/>
      <c r="T67" s="166"/>
      <c r="U67" s="166"/>
      <c r="V67" s="146"/>
    </row>
    <row r="68" spans="1:22">
      <c r="A68" s="15"/>
      <c r="B68" s="172" t="s">
        <v>691</v>
      </c>
      <c r="C68" s="181"/>
      <c r="D68" s="36"/>
      <c r="E68" s="166"/>
      <c r="F68" s="166"/>
      <c r="G68" s="36"/>
      <c r="H68" s="36"/>
      <c r="I68" s="166"/>
      <c r="J68" s="36"/>
      <c r="K68" s="36"/>
      <c r="L68" s="166"/>
      <c r="M68" s="166"/>
      <c r="N68" s="36"/>
      <c r="O68" s="36"/>
      <c r="P68" s="166"/>
      <c r="Q68" s="166"/>
      <c r="R68" s="36"/>
      <c r="S68" s="36"/>
      <c r="T68" s="166"/>
      <c r="U68" s="166"/>
      <c r="V68" s="36"/>
    </row>
    <row r="69" spans="1:22">
      <c r="A69" s="15"/>
      <c r="B69" s="172"/>
      <c r="C69" s="181"/>
      <c r="D69" s="36"/>
      <c r="E69" s="166"/>
      <c r="F69" s="166"/>
      <c r="G69" s="36"/>
      <c r="H69" s="36"/>
      <c r="I69" s="166"/>
      <c r="J69" s="36"/>
      <c r="K69" s="36"/>
      <c r="L69" s="166"/>
      <c r="M69" s="166"/>
      <c r="N69" s="36"/>
      <c r="O69" s="36"/>
      <c r="P69" s="166"/>
      <c r="Q69" s="166"/>
      <c r="R69" s="36"/>
      <c r="S69" s="36"/>
      <c r="T69" s="166"/>
      <c r="U69" s="166"/>
      <c r="V69" s="36"/>
    </row>
    <row r="70" spans="1:22">
      <c r="A70" s="15"/>
      <c r="B70" s="168" t="s">
        <v>692</v>
      </c>
      <c r="C70" s="181" t="s">
        <v>703</v>
      </c>
      <c r="D70" s="36"/>
      <c r="E70" s="166">
        <v>627</v>
      </c>
      <c r="F70" s="166"/>
      <c r="G70" s="36"/>
      <c r="H70" s="36"/>
      <c r="I70" s="166" t="s">
        <v>684</v>
      </c>
      <c r="J70" s="36"/>
      <c r="K70" s="36"/>
      <c r="L70" s="166" t="s">
        <v>705</v>
      </c>
      <c r="M70" s="166"/>
      <c r="N70" s="146" t="s">
        <v>226</v>
      </c>
      <c r="O70" s="36"/>
      <c r="P70" s="166">
        <v>2</v>
      </c>
      <c r="Q70" s="166"/>
      <c r="R70" s="36"/>
      <c r="S70" s="36"/>
      <c r="T70" s="166" t="s">
        <v>706</v>
      </c>
      <c r="U70" s="166"/>
      <c r="V70" s="146" t="s">
        <v>226</v>
      </c>
    </row>
    <row r="71" spans="1:22">
      <c r="A71" s="15"/>
      <c r="B71" s="168"/>
      <c r="C71" s="181"/>
      <c r="D71" s="36"/>
      <c r="E71" s="166"/>
      <c r="F71" s="166"/>
      <c r="G71" s="36"/>
      <c r="H71" s="36"/>
      <c r="I71" s="166"/>
      <c r="J71" s="36"/>
      <c r="K71" s="36"/>
      <c r="L71" s="166"/>
      <c r="M71" s="166"/>
      <c r="N71" s="146"/>
      <c r="O71" s="36"/>
      <c r="P71" s="166"/>
      <c r="Q71" s="166"/>
      <c r="R71" s="36"/>
      <c r="S71" s="36"/>
      <c r="T71" s="166"/>
      <c r="U71" s="166"/>
      <c r="V71" s="146"/>
    </row>
    <row r="72" spans="1:22">
      <c r="A72" s="15"/>
      <c r="B72" s="172" t="s">
        <v>693</v>
      </c>
      <c r="C72" s="169"/>
      <c r="D72" s="36"/>
      <c r="E72" s="166"/>
      <c r="F72" s="166"/>
      <c r="G72" s="36"/>
      <c r="H72" s="36"/>
      <c r="I72" s="166"/>
      <c r="J72" s="36"/>
      <c r="K72" s="36"/>
      <c r="L72" s="166"/>
      <c r="M72" s="166"/>
      <c r="N72" s="36"/>
      <c r="O72" s="36"/>
      <c r="P72" s="166"/>
      <c r="Q72" s="166"/>
      <c r="R72" s="36"/>
      <c r="S72" s="36"/>
      <c r="T72" s="166"/>
      <c r="U72" s="166"/>
      <c r="V72" s="36"/>
    </row>
    <row r="73" spans="1:22">
      <c r="A73" s="15"/>
      <c r="B73" s="172"/>
      <c r="C73" s="169"/>
      <c r="D73" s="36"/>
      <c r="E73" s="166"/>
      <c r="F73" s="166"/>
      <c r="G73" s="36"/>
      <c r="H73" s="36"/>
      <c r="I73" s="166"/>
      <c r="J73" s="36"/>
      <c r="K73" s="36"/>
      <c r="L73" s="166"/>
      <c r="M73" s="166"/>
      <c r="N73" s="36"/>
      <c r="O73" s="36"/>
      <c r="P73" s="166"/>
      <c r="Q73" s="166"/>
      <c r="R73" s="36"/>
      <c r="S73" s="36"/>
      <c r="T73" s="166"/>
      <c r="U73" s="166"/>
      <c r="V73" s="36"/>
    </row>
    <row r="74" spans="1:22">
      <c r="A74" s="15"/>
      <c r="B74" s="168" t="s">
        <v>707</v>
      </c>
      <c r="C74" s="169" t="s">
        <v>86</v>
      </c>
      <c r="D74" s="36"/>
      <c r="E74" s="166">
        <v>590</v>
      </c>
      <c r="F74" s="166"/>
      <c r="G74" s="36"/>
      <c r="H74" s="36"/>
      <c r="I74" s="166" t="s">
        <v>684</v>
      </c>
      <c r="J74" s="36"/>
      <c r="K74" s="36"/>
      <c r="L74" s="166" t="s">
        <v>268</v>
      </c>
      <c r="M74" s="166"/>
      <c r="N74" s="146" t="s">
        <v>226</v>
      </c>
      <c r="O74" s="36"/>
      <c r="P74" s="166" t="s">
        <v>229</v>
      </c>
      <c r="Q74" s="166"/>
      <c r="R74" s="36"/>
      <c r="S74" s="36"/>
      <c r="T74" s="166" t="s">
        <v>268</v>
      </c>
      <c r="U74" s="166"/>
      <c r="V74" s="146" t="s">
        <v>226</v>
      </c>
    </row>
    <row r="75" spans="1:22">
      <c r="A75" s="15"/>
      <c r="B75" s="168"/>
      <c r="C75" s="169"/>
      <c r="D75" s="36"/>
      <c r="E75" s="166"/>
      <c r="F75" s="166"/>
      <c r="G75" s="36"/>
      <c r="H75" s="36"/>
      <c r="I75" s="166"/>
      <c r="J75" s="36"/>
      <c r="K75" s="36"/>
      <c r="L75" s="166"/>
      <c r="M75" s="166"/>
      <c r="N75" s="146"/>
      <c r="O75" s="36"/>
      <c r="P75" s="166"/>
      <c r="Q75" s="166"/>
      <c r="R75" s="36"/>
      <c r="S75" s="36"/>
      <c r="T75" s="166"/>
      <c r="U75" s="166"/>
      <c r="V75" s="146"/>
    </row>
    <row r="76" spans="1:22">
      <c r="A76" s="15"/>
      <c r="B76" s="168" t="s">
        <v>708</v>
      </c>
      <c r="C76" s="169" t="s">
        <v>86</v>
      </c>
      <c r="D76" s="36"/>
      <c r="E76" s="166">
        <v>408</v>
      </c>
      <c r="F76" s="166"/>
      <c r="G76" s="36"/>
      <c r="H76" s="36"/>
      <c r="I76" s="166" t="s">
        <v>684</v>
      </c>
      <c r="J76" s="36"/>
      <c r="K76" s="36"/>
      <c r="L76" s="166" t="s">
        <v>709</v>
      </c>
      <c r="M76" s="166"/>
      <c r="N76" s="146" t="s">
        <v>226</v>
      </c>
      <c r="O76" s="36"/>
      <c r="P76" s="166" t="s">
        <v>229</v>
      </c>
      <c r="Q76" s="166"/>
      <c r="R76" s="36"/>
      <c r="S76" s="36"/>
      <c r="T76" s="166" t="s">
        <v>709</v>
      </c>
      <c r="U76" s="166"/>
      <c r="V76" s="146" t="s">
        <v>226</v>
      </c>
    </row>
    <row r="77" spans="1:22">
      <c r="A77" s="15"/>
      <c r="B77" s="168"/>
      <c r="C77" s="169"/>
      <c r="D77" s="36"/>
      <c r="E77" s="166"/>
      <c r="F77" s="166"/>
      <c r="G77" s="36"/>
      <c r="H77" s="36"/>
      <c r="I77" s="166"/>
      <c r="J77" s="36"/>
      <c r="K77" s="36"/>
      <c r="L77" s="166"/>
      <c r="M77" s="166"/>
      <c r="N77" s="146"/>
      <c r="O77" s="36"/>
      <c r="P77" s="166"/>
      <c r="Q77" s="166"/>
      <c r="R77" s="36"/>
      <c r="S77" s="36"/>
      <c r="T77" s="166"/>
      <c r="U77" s="166"/>
      <c r="V77" s="146"/>
    </row>
    <row r="78" spans="1:22">
      <c r="A78" s="15"/>
      <c r="B78" s="168" t="s">
        <v>710</v>
      </c>
      <c r="C78" s="169" t="s">
        <v>86</v>
      </c>
      <c r="D78" s="36"/>
      <c r="E78" s="173">
        <v>1785</v>
      </c>
      <c r="F78" s="173"/>
      <c r="G78" s="36"/>
      <c r="H78" s="36"/>
      <c r="I78" s="166" t="s">
        <v>684</v>
      </c>
      <c r="J78" s="36"/>
      <c r="K78" s="36"/>
      <c r="L78" s="166" t="s">
        <v>579</v>
      </c>
      <c r="M78" s="166"/>
      <c r="N78" s="146" t="s">
        <v>226</v>
      </c>
      <c r="O78" s="36"/>
      <c r="P78" s="166" t="s">
        <v>229</v>
      </c>
      <c r="Q78" s="166"/>
      <c r="R78" s="36"/>
      <c r="S78" s="36"/>
      <c r="T78" s="166" t="s">
        <v>579</v>
      </c>
      <c r="U78" s="166"/>
      <c r="V78" s="146" t="s">
        <v>226</v>
      </c>
    </row>
    <row r="79" spans="1:22">
      <c r="A79" s="15"/>
      <c r="B79" s="168"/>
      <c r="C79" s="169"/>
      <c r="D79" s="36"/>
      <c r="E79" s="173"/>
      <c r="F79" s="173"/>
      <c r="G79" s="36"/>
      <c r="H79" s="36"/>
      <c r="I79" s="166"/>
      <c r="J79" s="36"/>
      <c r="K79" s="36"/>
      <c r="L79" s="166"/>
      <c r="M79" s="166"/>
      <c r="N79" s="146"/>
      <c r="O79" s="36"/>
      <c r="P79" s="166"/>
      <c r="Q79" s="166"/>
      <c r="R79" s="36"/>
      <c r="S79" s="36"/>
      <c r="T79" s="166"/>
      <c r="U79" s="166"/>
      <c r="V79" s="146"/>
    </row>
    <row r="80" spans="1:22">
      <c r="A80" s="15"/>
      <c r="B80" s="168" t="s">
        <v>694</v>
      </c>
      <c r="C80" s="169" t="s">
        <v>86</v>
      </c>
      <c r="D80" s="36"/>
      <c r="E80" s="166">
        <v>85</v>
      </c>
      <c r="F80" s="166"/>
      <c r="G80" s="36"/>
      <c r="H80" s="36"/>
      <c r="I80" s="166" t="s">
        <v>684</v>
      </c>
      <c r="J80" s="36"/>
      <c r="K80" s="36"/>
      <c r="L80" s="166" t="s">
        <v>229</v>
      </c>
      <c r="M80" s="166"/>
      <c r="N80" s="36"/>
      <c r="O80" s="36"/>
      <c r="P80" s="166" t="s">
        <v>229</v>
      </c>
      <c r="Q80" s="166"/>
      <c r="R80" s="36"/>
      <c r="S80" s="36"/>
      <c r="T80" s="166" t="s">
        <v>229</v>
      </c>
      <c r="U80" s="166"/>
      <c r="V80" s="36"/>
    </row>
    <row r="81" spans="1:32">
      <c r="A81" s="15"/>
      <c r="B81" s="168"/>
      <c r="C81" s="169"/>
      <c r="D81" s="36"/>
      <c r="E81" s="166"/>
      <c r="F81" s="166"/>
      <c r="G81" s="36"/>
      <c r="H81" s="36"/>
      <c r="I81" s="166"/>
      <c r="J81" s="36"/>
      <c r="K81" s="36"/>
      <c r="L81" s="166"/>
      <c r="M81" s="166"/>
      <c r="N81" s="36"/>
      <c r="O81" s="36"/>
      <c r="P81" s="166"/>
      <c r="Q81" s="166"/>
      <c r="R81" s="36"/>
      <c r="S81" s="36"/>
      <c r="T81" s="166"/>
      <c r="U81" s="166"/>
      <c r="V81" s="36"/>
    </row>
    <row r="82" spans="1:32">
      <c r="A82" s="15"/>
      <c r="B82" s="172" t="s">
        <v>695</v>
      </c>
      <c r="C82" s="169"/>
      <c r="D82" s="36"/>
      <c r="E82" s="166"/>
      <c r="F82" s="166"/>
      <c r="G82" s="36"/>
      <c r="H82" s="36"/>
      <c r="I82" s="166"/>
      <c r="J82" s="36"/>
      <c r="K82" s="36"/>
      <c r="L82" s="166"/>
      <c r="M82" s="166"/>
      <c r="N82" s="36"/>
      <c r="O82" s="36"/>
      <c r="P82" s="166"/>
      <c r="Q82" s="166"/>
      <c r="R82" s="36"/>
      <c r="S82" s="36"/>
      <c r="T82" s="166"/>
      <c r="U82" s="166"/>
      <c r="V82" s="36"/>
    </row>
    <row r="83" spans="1:32">
      <c r="A83" s="15"/>
      <c r="B83" s="172"/>
      <c r="C83" s="169"/>
      <c r="D83" s="36"/>
      <c r="E83" s="166"/>
      <c r="F83" s="166"/>
      <c r="G83" s="36"/>
      <c r="H83" s="36"/>
      <c r="I83" s="166"/>
      <c r="J83" s="36"/>
      <c r="K83" s="36"/>
      <c r="L83" s="166"/>
      <c r="M83" s="166"/>
      <c r="N83" s="36"/>
      <c r="O83" s="36"/>
      <c r="P83" s="166"/>
      <c r="Q83" s="166"/>
      <c r="R83" s="36"/>
      <c r="S83" s="36"/>
      <c r="T83" s="166"/>
      <c r="U83" s="166"/>
      <c r="V83" s="36"/>
    </row>
    <row r="84" spans="1:32">
      <c r="A84" s="15"/>
      <c r="B84" s="168" t="s">
        <v>711</v>
      </c>
      <c r="C84" s="181" t="s">
        <v>703</v>
      </c>
      <c r="D84" s="36"/>
      <c r="E84" s="166">
        <v>232</v>
      </c>
      <c r="F84" s="166"/>
      <c r="G84" s="36"/>
      <c r="H84" s="36"/>
      <c r="I84" s="166" t="s">
        <v>684</v>
      </c>
      <c r="J84" s="36"/>
      <c r="K84" s="36"/>
      <c r="L84" s="166" t="s">
        <v>316</v>
      </c>
      <c r="M84" s="166"/>
      <c r="N84" s="146" t="s">
        <v>226</v>
      </c>
      <c r="O84" s="36"/>
      <c r="P84" s="166" t="s">
        <v>229</v>
      </c>
      <c r="Q84" s="166"/>
      <c r="R84" s="36"/>
      <c r="S84" s="36"/>
      <c r="T84" s="166" t="s">
        <v>316</v>
      </c>
      <c r="U84" s="166"/>
      <c r="V84" s="146" t="s">
        <v>226</v>
      </c>
    </row>
    <row r="85" spans="1:32">
      <c r="A85" s="15"/>
      <c r="B85" s="168"/>
      <c r="C85" s="181"/>
      <c r="D85" s="36"/>
      <c r="E85" s="166"/>
      <c r="F85" s="166"/>
      <c r="G85" s="36"/>
      <c r="H85" s="36"/>
      <c r="I85" s="166"/>
      <c r="J85" s="36"/>
      <c r="K85" s="36"/>
      <c r="L85" s="166"/>
      <c r="M85" s="166"/>
      <c r="N85" s="146"/>
      <c r="O85" s="36"/>
      <c r="P85" s="166"/>
      <c r="Q85" s="166"/>
      <c r="R85" s="36"/>
      <c r="S85" s="36"/>
      <c r="T85" s="166"/>
      <c r="U85" s="166"/>
      <c r="V85" s="146"/>
    </row>
    <row r="86" spans="1:32">
      <c r="A86" s="15"/>
      <c r="B86" s="168" t="s">
        <v>712</v>
      </c>
      <c r="C86" s="181" t="s">
        <v>703</v>
      </c>
      <c r="D86" s="36"/>
      <c r="E86" s="166">
        <v>135</v>
      </c>
      <c r="F86" s="166"/>
      <c r="G86" s="36"/>
      <c r="H86" s="36"/>
      <c r="I86" s="166" t="s">
        <v>684</v>
      </c>
      <c r="J86" s="36"/>
      <c r="K86" s="36"/>
      <c r="L86" s="166" t="s">
        <v>317</v>
      </c>
      <c r="M86" s="166"/>
      <c r="N86" s="146" t="s">
        <v>226</v>
      </c>
      <c r="O86" s="36"/>
      <c r="P86" s="166" t="s">
        <v>229</v>
      </c>
      <c r="Q86" s="166"/>
      <c r="R86" s="36"/>
      <c r="S86" s="36"/>
      <c r="T86" s="166" t="s">
        <v>317</v>
      </c>
      <c r="U86" s="166"/>
      <c r="V86" s="146" t="s">
        <v>226</v>
      </c>
    </row>
    <row r="87" spans="1:32" ht="15.75" thickBot="1">
      <c r="A87" s="15"/>
      <c r="B87" s="168"/>
      <c r="C87" s="181"/>
      <c r="D87" s="36"/>
      <c r="E87" s="171"/>
      <c r="F87" s="171"/>
      <c r="G87" s="41"/>
      <c r="H87" s="36"/>
      <c r="I87" s="171"/>
      <c r="J87" s="41"/>
      <c r="K87" s="36"/>
      <c r="L87" s="171"/>
      <c r="M87" s="171"/>
      <c r="N87" s="170"/>
      <c r="O87" s="36"/>
      <c r="P87" s="171"/>
      <c r="Q87" s="171"/>
      <c r="R87" s="41"/>
      <c r="S87" s="36"/>
      <c r="T87" s="171"/>
      <c r="U87" s="171"/>
      <c r="V87" s="170"/>
    </row>
    <row r="88" spans="1:32">
      <c r="A88" s="15"/>
      <c r="B88" s="174" t="s">
        <v>699</v>
      </c>
      <c r="C88" s="169"/>
      <c r="D88" s="36"/>
      <c r="E88" s="175">
        <v>3959</v>
      </c>
      <c r="F88" s="175"/>
      <c r="G88" s="37"/>
      <c r="H88" s="36"/>
      <c r="I88" s="175">
        <v>4296</v>
      </c>
      <c r="J88" s="37"/>
      <c r="K88" s="36"/>
      <c r="L88" s="167" t="s">
        <v>713</v>
      </c>
      <c r="M88" s="167"/>
      <c r="N88" s="177" t="s">
        <v>226</v>
      </c>
      <c r="O88" s="36"/>
      <c r="P88" s="167">
        <v>2</v>
      </c>
      <c r="Q88" s="167"/>
      <c r="R88" s="37"/>
      <c r="S88" s="36"/>
      <c r="T88" s="167" t="s">
        <v>714</v>
      </c>
      <c r="U88" s="167"/>
      <c r="V88" s="177" t="s">
        <v>226</v>
      </c>
    </row>
    <row r="89" spans="1:32" ht="15.75" thickBot="1">
      <c r="A89" s="15"/>
      <c r="B89" s="174"/>
      <c r="C89" s="169"/>
      <c r="D89" s="36"/>
      <c r="E89" s="176"/>
      <c r="F89" s="176"/>
      <c r="G89" s="41"/>
      <c r="H89" s="36"/>
      <c r="I89" s="176"/>
      <c r="J89" s="41"/>
      <c r="K89" s="36"/>
      <c r="L89" s="171"/>
      <c r="M89" s="171"/>
      <c r="N89" s="170"/>
      <c r="O89" s="36"/>
      <c r="P89" s="171"/>
      <c r="Q89" s="171"/>
      <c r="R89" s="41"/>
      <c r="S89" s="36"/>
      <c r="T89" s="171"/>
      <c r="U89" s="171"/>
      <c r="V89" s="170"/>
    </row>
    <row r="90" spans="1:32">
      <c r="A90" s="15"/>
      <c r="B90" s="162" t="s">
        <v>715</v>
      </c>
      <c r="C90" s="169"/>
      <c r="D90" s="36"/>
      <c r="E90" s="175">
        <v>3959</v>
      </c>
      <c r="F90" s="175"/>
      <c r="G90" s="37"/>
      <c r="H90" s="36"/>
      <c r="I90" s="175">
        <v>4296</v>
      </c>
      <c r="J90" s="37"/>
      <c r="K90" s="36"/>
      <c r="L90" s="167" t="s">
        <v>713</v>
      </c>
      <c r="M90" s="167"/>
      <c r="N90" s="177" t="s">
        <v>226</v>
      </c>
      <c r="O90" s="36"/>
      <c r="P90" s="177" t="s">
        <v>207</v>
      </c>
      <c r="Q90" s="167">
        <v>2</v>
      </c>
      <c r="R90" s="37"/>
      <c r="S90" s="36"/>
      <c r="T90" s="177" t="s">
        <v>207</v>
      </c>
      <c r="U90" s="167" t="s">
        <v>714</v>
      </c>
      <c r="V90" s="177" t="s">
        <v>226</v>
      </c>
    </row>
    <row r="91" spans="1:32" ht="15.75" thickBot="1">
      <c r="A91" s="15"/>
      <c r="B91" s="162"/>
      <c r="C91" s="169"/>
      <c r="D91" s="36"/>
      <c r="E91" s="179"/>
      <c r="F91" s="179"/>
      <c r="G91" s="46"/>
      <c r="H91" s="36"/>
      <c r="I91" s="179"/>
      <c r="J91" s="46"/>
      <c r="K91" s="36"/>
      <c r="L91" s="180"/>
      <c r="M91" s="180"/>
      <c r="N91" s="178"/>
      <c r="O91" s="36"/>
      <c r="P91" s="178"/>
      <c r="Q91" s="180"/>
      <c r="R91" s="46"/>
      <c r="S91" s="36"/>
      <c r="T91" s="178"/>
      <c r="U91" s="180"/>
      <c r="V91" s="178"/>
    </row>
    <row r="92" spans="1:32" ht="15.75" thickTop="1">
      <c r="A92" s="15"/>
      <c r="B92" s="162" t="s">
        <v>716</v>
      </c>
      <c r="C92" s="169"/>
      <c r="D92" s="36"/>
      <c r="E92" s="182" t="s">
        <v>207</v>
      </c>
      <c r="F92" s="183">
        <v>5497</v>
      </c>
      <c r="G92" s="47"/>
      <c r="H92" s="36"/>
      <c r="I92" s="183">
        <v>10706</v>
      </c>
      <c r="J92" s="47"/>
      <c r="K92" s="36"/>
      <c r="L92" s="182" t="s">
        <v>207</v>
      </c>
      <c r="M92" s="184" t="s">
        <v>717</v>
      </c>
      <c r="N92" s="182" t="s">
        <v>226</v>
      </c>
      <c r="O92" s="36"/>
      <c r="P92" s="184"/>
      <c r="Q92" s="184"/>
      <c r="R92" s="47"/>
      <c r="S92" s="36"/>
      <c r="T92" s="184"/>
      <c r="U92" s="184"/>
      <c r="V92" s="47"/>
    </row>
    <row r="93" spans="1:32" ht="15.75" thickBot="1">
      <c r="A93" s="15"/>
      <c r="B93" s="162"/>
      <c r="C93" s="169"/>
      <c r="D93" s="36"/>
      <c r="E93" s="178"/>
      <c r="F93" s="179"/>
      <c r="G93" s="46"/>
      <c r="H93" s="36"/>
      <c r="I93" s="179"/>
      <c r="J93" s="46"/>
      <c r="K93" s="36"/>
      <c r="L93" s="178"/>
      <c r="M93" s="180"/>
      <c r="N93" s="178"/>
      <c r="O93" s="36"/>
      <c r="P93" s="166"/>
      <c r="Q93" s="166"/>
      <c r="R93" s="36"/>
      <c r="S93" s="36"/>
      <c r="T93" s="166"/>
      <c r="U93" s="166"/>
      <c r="V93" s="36"/>
    </row>
    <row r="94" spans="1:32" ht="15.75" thickTop="1">
      <c r="A94" s="15"/>
      <c r="B94" s="160" t="s">
        <v>718</v>
      </c>
      <c r="C94" s="160"/>
      <c r="D94" s="160"/>
      <c r="E94" s="160"/>
      <c r="F94" s="160"/>
      <c r="G94" s="160"/>
      <c r="H94" s="160"/>
      <c r="I94" s="160"/>
      <c r="J94" s="160"/>
      <c r="K94" s="160"/>
      <c r="L94" s="160"/>
      <c r="M94" s="160"/>
      <c r="N94" s="160"/>
      <c r="O94" s="160"/>
      <c r="P94" s="160"/>
      <c r="Q94" s="160"/>
      <c r="R94" s="160"/>
      <c r="S94" s="160"/>
      <c r="T94" s="160"/>
      <c r="U94" s="160"/>
      <c r="V94" s="160"/>
      <c r="W94" s="160"/>
      <c r="X94" s="160"/>
      <c r="Y94" s="160"/>
      <c r="Z94" s="160"/>
      <c r="AA94" s="160"/>
      <c r="AB94" s="160"/>
      <c r="AC94" s="160"/>
      <c r="AD94" s="160"/>
      <c r="AE94" s="160"/>
      <c r="AF94" s="160"/>
    </row>
    <row r="95" spans="1:32">
      <c r="A95" s="15"/>
      <c r="B95" s="17"/>
      <c r="C95" s="17"/>
    </row>
    <row r="96" spans="1:32" ht="56.25">
      <c r="A96" s="15"/>
      <c r="B96" s="82" t="s">
        <v>361</v>
      </c>
      <c r="C96" s="134" t="s">
        <v>719</v>
      </c>
    </row>
    <row r="97" spans="1:32">
      <c r="A97" s="15"/>
      <c r="B97" s="17"/>
      <c r="C97" s="17"/>
    </row>
    <row r="98" spans="1:32" ht="57.75">
      <c r="A98" s="15"/>
      <c r="B98" s="82" t="s">
        <v>363</v>
      </c>
      <c r="C98" s="134" t="s">
        <v>720</v>
      </c>
    </row>
    <row r="99" spans="1:32">
      <c r="A99" s="15"/>
      <c r="B99" s="49"/>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row>
    <row r="100" spans="1:32">
      <c r="A100" s="15"/>
      <c r="B100" s="49"/>
      <c r="C100" s="49"/>
      <c r="D100" s="49"/>
      <c r="E100" s="49"/>
      <c r="F100" s="49"/>
      <c r="G100" s="49"/>
      <c r="H100" s="49"/>
      <c r="I100" s="49"/>
      <c r="J100" s="49"/>
      <c r="K100" s="49"/>
      <c r="L100" s="49"/>
      <c r="M100" s="49"/>
      <c r="N100" s="49"/>
      <c r="O100" s="49"/>
      <c r="P100" s="49"/>
      <c r="Q100" s="49"/>
      <c r="R100" s="49"/>
      <c r="S100" s="49"/>
      <c r="T100" s="49"/>
      <c r="U100" s="49"/>
      <c r="V100" s="49"/>
      <c r="W100" s="49"/>
      <c r="X100" s="49"/>
      <c r="Y100" s="49"/>
      <c r="Z100" s="49"/>
      <c r="AA100" s="49"/>
      <c r="AB100" s="49"/>
      <c r="AC100" s="49"/>
      <c r="AD100" s="49"/>
      <c r="AE100" s="49"/>
      <c r="AF100" s="49"/>
    </row>
    <row r="101" spans="1:32">
      <c r="A101" s="15"/>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c r="AA101" s="49"/>
      <c r="AB101" s="49"/>
      <c r="AC101" s="49"/>
      <c r="AD101" s="49"/>
      <c r="AE101" s="49"/>
      <c r="AF101" s="49"/>
    </row>
    <row r="102" spans="1:32">
      <c r="A102" s="15"/>
      <c r="B102" s="49"/>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c r="AA102" s="49"/>
      <c r="AB102" s="49"/>
      <c r="AC102" s="49"/>
      <c r="AD102" s="49"/>
      <c r="AE102" s="49"/>
      <c r="AF102" s="49"/>
    </row>
    <row r="103" spans="1:32">
      <c r="A103" s="15"/>
      <c r="B103" s="49"/>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c r="AD103" s="49"/>
      <c r="AE103" s="49"/>
      <c r="AF103" s="49"/>
    </row>
    <row r="104" spans="1:32">
      <c r="A104" s="15"/>
      <c r="B104" s="49"/>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c r="AD104" s="49"/>
      <c r="AE104" s="49"/>
      <c r="AF104" s="49"/>
    </row>
    <row r="105" spans="1:32">
      <c r="A105" s="15"/>
      <c r="B105" s="49"/>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c r="AD105" s="49"/>
      <c r="AE105" s="49"/>
      <c r="AF105" s="49"/>
    </row>
    <row r="106" spans="1:32">
      <c r="A106" s="15"/>
      <c r="B106" s="51" t="s">
        <v>721</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c r="AE106" s="51"/>
      <c r="AF106" s="51"/>
    </row>
    <row r="107" spans="1:32">
      <c r="A107" s="15"/>
      <c r="B107" s="30"/>
      <c r="C107" s="30"/>
      <c r="D107" s="30"/>
      <c r="E107" s="30"/>
      <c r="F107" s="30"/>
      <c r="G107" s="30"/>
      <c r="H107" s="30"/>
      <c r="I107" s="30"/>
      <c r="J107" s="30"/>
      <c r="K107" s="30"/>
      <c r="L107" s="30"/>
      <c r="M107" s="30"/>
      <c r="N107" s="30"/>
      <c r="O107" s="30"/>
      <c r="P107" s="30"/>
      <c r="Q107" s="30"/>
      <c r="R107" s="30"/>
      <c r="S107" s="30"/>
      <c r="T107" s="30"/>
      <c r="U107" s="30"/>
      <c r="V107" s="30"/>
    </row>
    <row r="108" spans="1:32">
      <c r="A108" s="15"/>
      <c r="B108" s="17"/>
      <c r="C108" s="17"/>
      <c r="D108" s="17"/>
      <c r="E108" s="17"/>
      <c r="F108" s="17"/>
      <c r="G108" s="17"/>
      <c r="H108" s="17"/>
      <c r="I108" s="17"/>
      <c r="J108" s="17"/>
      <c r="K108" s="17"/>
      <c r="L108" s="17"/>
      <c r="M108" s="17"/>
      <c r="N108" s="17"/>
      <c r="O108" s="17"/>
      <c r="P108" s="17"/>
      <c r="Q108" s="17"/>
      <c r="R108" s="17"/>
      <c r="S108" s="17"/>
      <c r="T108" s="17"/>
      <c r="U108" s="17"/>
      <c r="V108" s="17"/>
    </row>
    <row r="109" spans="1:32" ht="15.75" thickBot="1">
      <c r="A109" s="15"/>
      <c r="B109" s="122" t="s">
        <v>671</v>
      </c>
      <c r="C109" s="123"/>
      <c r="D109" s="16"/>
      <c r="E109" s="128" t="s">
        <v>672</v>
      </c>
      <c r="F109" s="128"/>
      <c r="G109" s="128"/>
      <c r="H109" s="128"/>
      <c r="I109" s="128"/>
      <c r="J109" s="128"/>
      <c r="K109" s="16"/>
      <c r="L109" s="127"/>
      <c r="M109" s="127"/>
      <c r="N109" s="127"/>
      <c r="O109" s="16"/>
      <c r="P109" s="127"/>
      <c r="Q109" s="127"/>
      <c r="R109" s="127"/>
      <c r="S109" s="16"/>
      <c r="T109" s="127"/>
      <c r="U109" s="127"/>
      <c r="V109" s="127"/>
    </row>
    <row r="110" spans="1:32">
      <c r="A110" s="15"/>
      <c r="B110" s="162"/>
      <c r="C110" s="127" t="s">
        <v>673</v>
      </c>
      <c r="D110" s="36"/>
      <c r="E110" s="163" t="s">
        <v>674</v>
      </c>
      <c r="F110" s="163"/>
      <c r="G110" s="163"/>
      <c r="H110" s="37"/>
      <c r="I110" s="163" t="s">
        <v>397</v>
      </c>
      <c r="J110" s="163"/>
      <c r="K110" s="36"/>
      <c r="L110" s="127" t="s">
        <v>246</v>
      </c>
      <c r="M110" s="127"/>
      <c r="N110" s="127"/>
      <c r="O110" s="36"/>
      <c r="P110" s="127" t="s">
        <v>309</v>
      </c>
      <c r="Q110" s="127"/>
      <c r="R110" s="127"/>
      <c r="S110" s="36"/>
      <c r="T110" s="127" t="s">
        <v>309</v>
      </c>
      <c r="U110" s="127"/>
      <c r="V110" s="127"/>
    </row>
    <row r="111" spans="1:32">
      <c r="A111" s="15"/>
      <c r="B111" s="162"/>
      <c r="C111" s="127"/>
      <c r="D111" s="36"/>
      <c r="E111" s="127" t="s">
        <v>675</v>
      </c>
      <c r="F111" s="127"/>
      <c r="G111" s="127"/>
      <c r="H111" s="36"/>
      <c r="I111" s="127" t="s">
        <v>722</v>
      </c>
      <c r="J111" s="127"/>
      <c r="K111" s="36"/>
      <c r="L111" s="127" t="s">
        <v>677</v>
      </c>
      <c r="M111" s="127"/>
      <c r="N111" s="127"/>
      <c r="O111" s="36"/>
      <c r="P111" s="127" t="s">
        <v>679</v>
      </c>
      <c r="Q111" s="127"/>
      <c r="R111" s="127"/>
      <c r="S111" s="36"/>
      <c r="T111" s="127" t="s">
        <v>680</v>
      </c>
      <c r="U111" s="127"/>
      <c r="V111" s="127"/>
    </row>
    <row r="112" spans="1:32" ht="15.75" thickBot="1">
      <c r="A112" s="15"/>
      <c r="B112" s="162"/>
      <c r="C112" s="128"/>
      <c r="D112" s="36"/>
      <c r="E112" s="92"/>
      <c r="F112" s="92"/>
      <c r="G112" s="92"/>
      <c r="H112" s="36"/>
      <c r="I112" s="128" t="s">
        <v>723</v>
      </c>
      <c r="J112" s="128"/>
      <c r="K112" s="36"/>
      <c r="L112" s="128" t="s">
        <v>678</v>
      </c>
      <c r="M112" s="128"/>
      <c r="N112" s="128"/>
      <c r="O112" s="36"/>
      <c r="P112" s="92"/>
      <c r="Q112" s="92"/>
      <c r="R112" s="92"/>
      <c r="S112" s="36"/>
      <c r="T112" s="92"/>
      <c r="U112" s="92"/>
      <c r="V112" s="92"/>
    </row>
    <row r="113" spans="1:22">
      <c r="A113" s="15"/>
      <c r="B113" s="165" t="s">
        <v>681</v>
      </c>
      <c r="C113" s="167"/>
      <c r="D113" s="36"/>
      <c r="E113" s="167"/>
      <c r="F113" s="167"/>
      <c r="G113" s="37"/>
      <c r="H113" s="36"/>
      <c r="I113" s="167"/>
      <c r="J113" s="37"/>
      <c r="K113" s="36"/>
      <c r="L113" s="167"/>
      <c r="M113" s="167"/>
      <c r="N113" s="37"/>
      <c r="O113" s="36"/>
      <c r="P113" s="167"/>
      <c r="Q113" s="167"/>
      <c r="R113" s="37"/>
      <c r="S113" s="36"/>
      <c r="T113" s="167"/>
      <c r="U113" s="167"/>
      <c r="V113" s="37"/>
    </row>
    <row r="114" spans="1:22">
      <c r="A114" s="15"/>
      <c r="B114" s="165"/>
      <c r="C114" s="166"/>
      <c r="D114" s="36"/>
      <c r="E114" s="166"/>
      <c r="F114" s="166"/>
      <c r="G114" s="36"/>
      <c r="H114" s="36"/>
      <c r="I114" s="166"/>
      <c r="J114" s="36"/>
      <c r="K114" s="36"/>
      <c r="L114" s="166"/>
      <c r="M114" s="166"/>
      <c r="N114" s="36"/>
      <c r="O114" s="36"/>
      <c r="P114" s="166"/>
      <c r="Q114" s="166"/>
      <c r="R114" s="36"/>
      <c r="S114" s="36"/>
      <c r="T114" s="166"/>
      <c r="U114" s="166"/>
      <c r="V114" s="36"/>
    </row>
    <row r="115" spans="1:22">
      <c r="A115" s="15"/>
      <c r="B115" s="162" t="s">
        <v>682</v>
      </c>
      <c r="C115" s="162"/>
      <c r="D115" s="36"/>
      <c r="E115" s="166"/>
      <c r="F115" s="166"/>
      <c r="G115" s="36"/>
      <c r="H115" s="36"/>
      <c r="I115" s="166"/>
      <c r="J115" s="36"/>
      <c r="K115" s="36"/>
      <c r="L115" s="166"/>
      <c r="M115" s="166"/>
      <c r="N115" s="36"/>
      <c r="O115" s="36"/>
      <c r="P115" s="166"/>
      <c r="Q115" s="166"/>
      <c r="R115" s="36"/>
      <c r="S115" s="36"/>
      <c r="T115" s="166"/>
      <c r="U115" s="166"/>
      <c r="V115" s="36"/>
    </row>
    <row r="116" spans="1:22">
      <c r="A116" s="15"/>
      <c r="B116" s="162"/>
      <c r="C116" s="162"/>
      <c r="D116" s="36"/>
      <c r="E116" s="166"/>
      <c r="F116" s="166"/>
      <c r="G116" s="36"/>
      <c r="H116" s="36"/>
      <c r="I116" s="166"/>
      <c r="J116" s="36"/>
      <c r="K116" s="36"/>
      <c r="L116" s="166"/>
      <c r="M116" s="166"/>
      <c r="N116" s="36"/>
      <c r="O116" s="36"/>
      <c r="P116" s="166"/>
      <c r="Q116" s="166"/>
      <c r="R116" s="36"/>
      <c r="S116" s="36"/>
      <c r="T116" s="166"/>
      <c r="U116" s="166"/>
      <c r="V116" s="36"/>
    </row>
    <row r="117" spans="1:22">
      <c r="A117" s="15"/>
      <c r="B117" s="168" t="s">
        <v>683</v>
      </c>
      <c r="C117" s="169" t="s">
        <v>162</v>
      </c>
      <c r="D117" s="36"/>
      <c r="E117" s="146" t="s">
        <v>207</v>
      </c>
      <c r="F117" s="166">
        <v>85</v>
      </c>
      <c r="G117" s="36"/>
      <c r="H117" s="36"/>
      <c r="I117" s="166" t="s">
        <v>684</v>
      </c>
      <c r="J117" s="36"/>
      <c r="K117" s="36"/>
      <c r="L117" s="146" t="s">
        <v>207</v>
      </c>
      <c r="M117" s="166">
        <v>3</v>
      </c>
      <c r="N117" s="36"/>
      <c r="O117" s="36"/>
      <c r="P117" s="146" t="s">
        <v>207</v>
      </c>
      <c r="Q117" s="166">
        <v>3</v>
      </c>
      <c r="R117" s="36"/>
      <c r="S117" s="36"/>
      <c r="T117" s="146" t="s">
        <v>207</v>
      </c>
      <c r="U117" s="166" t="s">
        <v>229</v>
      </c>
      <c r="V117" s="36"/>
    </row>
    <row r="118" spans="1:22" ht="15.75" thickBot="1">
      <c r="A118" s="15"/>
      <c r="B118" s="168"/>
      <c r="C118" s="169"/>
      <c r="D118" s="36"/>
      <c r="E118" s="170"/>
      <c r="F118" s="171"/>
      <c r="G118" s="41"/>
      <c r="H118" s="36"/>
      <c r="I118" s="171"/>
      <c r="J118" s="41"/>
      <c r="K118" s="36"/>
      <c r="L118" s="170"/>
      <c r="M118" s="171"/>
      <c r="N118" s="41"/>
      <c r="O118" s="36"/>
      <c r="P118" s="170"/>
      <c r="Q118" s="171"/>
      <c r="R118" s="41"/>
      <c r="S118" s="36"/>
      <c r="T118" s="170"/>
      <c r="U118" s="171"/>
      <c r="V118" s="41"/>
    </row>
    <row r="119" spans="1:22">
      <c r="A119" s="15"/>
      <c r="B119" s="162" t="s">
        <v>685</v>
      </c>
      <c r="C119" s="162"/>
      <c r="D119" s="36"/>
      <c r="E119" s="167"/>
      <c r="F119" s="167"/>
      <c r="G119" s="37"/>
      <c r="H119" s="36"/>
      <c r="I119" s="167"/>
      <c r="J119" s="37"/>
      <c r="K119" s="36"/>
      <c r="L119" s="167"/>
      <c r="M119" s="167"/>
      <c r="N119" s="37"/>
      <c r="O119" s="36"/>
      <c r="P119" s="167"/>
      <c r="Q119" s="167"/>
      <c r="R119" s="37"/>
      <c r="S119" s="36"/>
      <c r="T119" s="167"/>
      <c r="U119" s="167"/>
      <c r="V119" s="37"/>
    </row>
    <row r="120" spans="1:22">
      <c r="A120" s="15"/>
      <c r="B120" s="162"/>
      <c r="C120" s="162"/>
      <c r="D120" s="36"/>
      <c r="E120" s="166"/>
      <c r="F120" s="166"/>
      <c r="G120" s="36"/>
      <c r="H120" s="36"/>
      <c r="I120" s="166"/>
      <c r="J120" s="36"/>
      <c r="K120" s="36"/>
      <c r="L120" s="166"/>
      <c r="M120" s="166"/>
      <c r="N120" s="36"/>
      <c r="O120" s="36"/>
      <c r="P120" s="166"/>
      <c r="Q120" s="166"/>
      <c r="R120" s="36"/>
      <c r="S120" s="36"/>
      <c r="T120" s="166"/>
      <c r="U120" s="166"/>
      <c r="V120" s="36"/>
    </row>
    <row r="121" spans="1:22">
      <c r="A121" s="15"/>
      <c r="B121" s="172" t="s">
        <v>686</v>
      </c>
      <c r="C121" s="169"/>
      <c r="D121" s="36"/>
      <c r="E121" s="166"/>
      <c r="F121" s="166"/>
      <c r="G121" s="36"/>
      <c r="H121" s="36"/>
      <c r="I121" s="166"/>
      <c r="J121" s="36"/>
      <c r="K121" s="36"/>
      <c r="L121" s="166"/>
      <c r="M121" s="166"/>
      <c r="N121" s="36"/>
      <c r="O121" s="36"/>
      <c r="P121" s="166"/>
      <c r="Q121" s="166"/>
      <c r="R121" s="36"/>
      <c r="S121" s="36"/>
      <c r="T121" s="166"/>
      <c r="U121" s="166"/>
      <c r="V121" s="36"/>
    </row>
    <row r="122" spans="1:22">
      <c r="A122" s="15"/>
      <c r="B122" s="172"/>
      <c r="C122" s="169"/>
      <c r="D122" s="36"/>
      <c r="E122" s="166"/>
      <c r="F122" s="166"/>
      <c r="G122" s="36"/>
      <c r="H122" s="36"/>
      <c r="I122" s="166"/>
      <c r="J122" s="36"/>
      <c r="K122" s="36"/>
      <c r="L122" s="166"/>
      <c r="M122" s="166"/>
      <c r="N122" s="36"/>
      <c r="O122" s="36"/>
      <c r="P122" s="166"/>
      <c r="Q122" s="166"/>
      <c r="R122" s="36"/>
      <c r="S122" s="36"/>
      <c r="T122" s="166"/>
      <c r="U122" s="166"/>
      <c r="V122" s="36"/>
    </row>
    <row r="123" spans="1:22">
      <c r="A123" s="15"/>
      <c r="B123" s="168" t="s">
        <v>687</v>
      </c>
      <c r="C123" s="169" t="s">
        <v>162</v>
      </c>
      <c r="D123" s="36"/>
      <c r="E123" s="166">
        <v>163</v>
      </c>
      <c r="F123" s="166"/>
      <c r="G123" s="36"/>
      <c r="H123" s="36"/>
      <c r="I123" s="166" t="s">
        <v>684</v>
      </c>
      <c r="J123" s="36"/>
      <c r="K123" s="36"/>
      <c r="L123" s="166">
        <v>2</v>
      </c>
      <c r="M123" s="166"/>
      <c r="N123" s="36"/>
      <c r="O123" s="36"/>
      <c r="P123" s="166">
        <v>2</v>
      </c>
      <c r="Q123" s="166"/>
      <c r="R123" s="36"/>
      <c r="S123" s="36"/>
      <c r="T123" s="166" t="s">
        <v>229</v>
      </c>
      <c r="U123" s="166"/>
      <c r="V123" s="36"/>
    </row>
    <row r="124" spans="1:22">
      <c r="A124" s="15"/>
      <c r="B124" s="168"/>
      <c r="C124" s="169"/>
      <c r="D124" s="36"/>
      <c r="E124" s="166"/>
      <c r="F124" s="166"/>
      <c r="G124" s="36"/>
      <c r="H124" s="36"/>
      <c r="I124" s="166"/>
      <c r="J124" s="36"/>
      <c r="K124" s="36"/>
      <c r="L124" s="166"/>
      <c r="M124" s="166"/>
      <c r="N124" s="36"/>
      <c r="O124" s="36"/>
      <c r="P124" s="166"/>
      <c r="Q124" s="166"/>
      <c r="R124" s="36"/>
      <c r="S124" s="36"/>
      <c r="T124" s="166"/>
      <c r="U124" s="166"/>
      <c r="V124" s="36"/>
    </row>
    <row r="125" spans="1:22">
      <c r="A125" s="15"/>
      <c r="B125" s="172" t="s">
        <v>688</v>
      </c>
      <c r="C125" s="169"/>
      <c r="D125" s="36"/>
      <c r="E125" s="166"/>
      <c r="F125" s="166"/>
      <c r="G125" s="36"/>
      <c r="H125" s="36"/>
      <c r="I125" s="166"/>
      <c r="J125" s="36"/>
      <c r="K125" s="36"/>
      <c r="L125" s="166"/>
      <c r="M125" s="166"/>
      <c r="N125" s="36"/>
      <c r="O125" s="36"/>
      <c r="P125" s="166"/>
      <c r="Q125" s="166"/>
      <c r="R125" s="36"/>
      <c r="S125" s="36"/>
      <c r="T125" s="166"/>
      <c r="U125" s="166"/>
      <c r="V125" s="36"/>
    </row>
    <row r="126" spans="1:22">
      <c r="A126" s="15"/>
      <c r="B126" s="172"/>
      <c r="C126" s="169"/>
      <c r="D126" s="36"/>
      <c r="E126" s="166"/>
      <c r="F126" s="166"/>
      <c r="G126" s="36"/>
      <c r="H126" s="36"/>
      <c r="I126" s="166"/>
      <c r="J126" s="36"/>
      <c r="K126" s="36"/>
      <c r="L126" s="166"/>
      <c r="M126" s="166"/>
      <c r="N126" s="36"/>
      <c r="O126" s="36"/>
      <c r="P126" s="166"/>
      <c r="Q126" s="166"/>
      <c r="R126" s="36"/>
      <c r="S126" s="36"/>
      <c r="T126" s="166"/>
      <c r="U126" s="166"/>
      <c r="V126" s="36"/>
    </row>
    <row r="127" spans="1:22">
      <c r="A127" s="15"/>
      <c r="B127" s="160" t="s">
        <v>689</v>
      </c>
      <c r="C127" s="169" t="s">
        <v>162</v>
      </c>
      <c r="D127" s="36"/>
      <c r="E127" s="166" t="s">
        <v>229</v>
      </c>
      <c r="F127" s="166"/>
      <c r="G127" s="36"/>
      <c r="H127" s="36"/>
      <c r="I127" s="173">
        <v>3225</v>
      </c>
      <c r="J127" s="36"/>
      <c r="K127" s="36"/>
      <c r="L127" s="166">
        <v>83</v>
      </c>
      <c r="M127" s="166"/>
      <c r="N127" s="36"/>
      <c r="O127" s="36"/>
      <c r="P127" s="166">
        <v>83</v>
      </c>
      <c r="Q127" s="166"/>
      <c r="R127" s="36"/>
      <c r="S127" s="36"/>
      <c r="T127" s="166" t="s">
        <v>229</v>
      </c>
      <c r="U127" s="166"/>
      <c r="V127" s="36"/>
    </row>
    <row r="128" spans="1:22">
      <c r="A128" s="15"/>
      <c r="B128" s="160"/>
      <c r="C128" s="169"/>
      <c r="D128" s="36"/>
      <c r="E128" s="166"/>
      <c r="F128" s="166"/>
      <c r="G128" s="36"/>
      <c r="H128" s="36"/>
      <c r="I128" s="173"/>
      <c r="J128" s="36"/>
      <c r="K128" s="36"/>
      <c r="L128" s="166"/>
      <c r="M128" s="166"/>
      <c r="N128" s="36"/>
      <c r="O128" s="36"/>
      <c r="P128" s="166"/>
      <c r="Q128" s="166"/>
      <c r="R128" s="36"/>
      <c r="S128" s="36"/>
      <c r="T128" s="166"/>
      <c r="U128" s="166"/>
      <c r="V128" s="36"/>
    </row>
    <row r="129" spans="1:22">
      <c r="A129" s="15"/>
      <c r="B129" s="168" t="s">
        <v>690</v>
      </c>
      <c r="C129" s="169" t="s">
        <v>80</v>
      </c>
      <c r="D129" s="36"/>
      <c r="E129" s="166" t="s">
        <v>229</v>
      </c>
      <c r="F129" s="166"/>
      <c r="G129" s="36"/>
      <c r="H129" s="36"/>
      <c r="I129" s="173">
        <v>2204</v>
      </c>
      <c r="J129" s="36"/>
      <c r="K129" s="36"/>
      <c r="L129" s="166">
        <v>2</v>
      </c>
      <c r="M129" s="166"/>
      <c r="N129" s="36"/>
      <c r="O129" s="36"/>
      <c r="P129" s="166">
        <v>2</v>
      </c>
      <c r="Q129" s="166"/>
      <c r="R129" s="36"/>
      <c r="S129" s="36"/>
      <c r="T129" s="166" t="s">
        <v>229</v>
      </c>
      <c r="U129" s="166"/>
      <c r="V129" s="36"/>
    </row>
    <row r="130" spans="1:22">
      <c r="A130" s="15"/>
      <c r="B130" s="168"/>
      <c r="C130" s="169"/>
      <c r="D130" s="36"/>
      <c r="E130" s="166"/>
      <c r="F130" s="166"/>
      <c r="G130" s="36"/>
      <c r="H130" s="36"/>
      <c r="I130" s="173"/>
      <c r="J130" s="36"/>
      <c r="K130" s="36"/>
      <c r="L130" s="166"/>
      <c r="M130" s="166"/>
      <c r="N130" s="36"/>
      <c r="O130" s="36"/>
      <c r="P130" s="166"/>
      <c r="Q130" s="166"/>
      <c r="R130" s="36"/>
      <c r="S130" s="36"/>
      <c r="T130" s="166"/>
      <c r="U130" s="166"/>
      <c r="V130" s="36"/>
    </row>
    <row r="131" spans="1:22">
      <c r="A131" s="15"/>
      <c r="B131" s="172" t="s">
        <v>691</v>
      </c>
      <c r="C131" s="169"/>
      <c r="D131" s="36"/>
      <c r="E131" s="166"/>
      <c r="F131" s="166"/>
      <c r="G131" s="36"/>
      <c r="H131" s="36"/>
      <c r="I131" s="166"/>
      <c r="J131" s="36"/>
      <c r="K131" s="36"/>
      <c r="L131" s="166"/>
      <c r="M131" s="166"/>
      <c r="N131" s="36"/>
      <c r="O131" s="36"/>
      <c r="P131" s="166"/>
      <c r="Q131" s="166"/>
      <c r="R131" s="36"/>
      <c r="S131" s="36"/>
      <c r="T131" s="166"/>
      <c r="U131" s="166"/>
      <c r="V131" s="36"/>
    </row>
    <row r="132" spans="1:22">
      <c r="A132" s="15"/>
      <c r="B132" s="172"/>
      <c r="C132" s="169"/>
      <c r="D132" s="36"/>
      <c r="E132" s="166"/>
      <c r="F132" s="166"/>
      <c r="G132" s="36"/>
      <c r="H132" s="36"/>
      <c r="I132" s="166"/>
      <c r="J132" s="36"/>
      <c r="K132" s="36"/>
      <c r="L132" s="166"/>
      <c r="M132" s="166"/>
      <c r="N132" s="36"/>
      <c r="O132" s="36"/>
      <c r="P132" s="166"/>
      <c r="Q132" s="166"/>
      <c r="R132" s="36"/>
      <c r="S132" s="36"/>
      <c r="T132" s="166"/>
      <c r="U132" s="166"/>
      <c r="V132" s="36"/>
    </row>
    <row r="133" spans="1:22">
      <c r="A133" s="15"/>
      <c r="B133" s="168" t="s">
        <v>692</v>
      </c>
      <c r="C133" s="169" t="s">
        <v>162</v>
      </c>
      <c r="D133" s="36"/>
      <c r="E133" s="166">
        <v>471</v>
      </c>
      <c r="F133" s="166"/>
      <c r="G133" s="36"/>
      <c r="H133" s="36"/>
      <c r="I133" s="166" t="s">
        <v>684</v>
      </c>
      <c r="J133" s="36"/>
      <c r="K133" s="36"/>
      <c r="L133" s="166" t="s">
        <v>618</v>
      </c>
      <c r="M133" s="166"/>
      <c r="N133" s="146" t="s">
        <v>226</v>
      </c>
      <c r="O133" s="36"/>
      <c r="P133" s="166">
        <v>1</v>
      </c>
      <c r="Q133" s="166"/>
      <c r="R133" s="36"/>
      <c r="S133" s="36"/>
      <c r="T133" s="166" t="s">
        <v>295</v>
      </c>
      <c r="U133" s="166"/>
      <c r="V133" s="146" t="s">
        <v>226</v>
      </c>
    </row>
    <row r="134" spans="1:22">
      <c r="A134" s="15"/>
      <c r="B134" s="168"/>
      <c r="C134" s="169"/>
      <c r="D134" s="36"/>
      <c r="E134" s="166"/>
      <c r="F134" s="166"/>
      <c r="G134" s="36"/>
      <c r="H134" s="36"/>
      <c r="I134" s="166"/>
      <c r="J134" s="36"/>
      <c r="K134" s="36"/>
      <c r="L134" s="166"/>
      <c r="M134" s="166"/>
      <c r="N134" s="146"/>
      <c r="O134" s="36"/>
      <c r="P134" s="166"/>
      <c r="Q134" s="166"/>
      <c r="R134" s="36"/>
      <c r="S134" s="36"/>
      <c r="T134" s="166"/>
      <c r="U134" s="166"/>
      <c r="V134" s="146"/>
    </row>
    <row r="135" spans="1:22">
      <c r="A135" s="15"/>
      <c r="B135" s="172" t="s">
        <v>693</v>
      </c>
      <c r="C135" s="169"/>
      <c r="D135" s="36"/>
      <c r="E135" s="166"/>
      <c r="F135" s="166"/>
      <c r="G135" s="36"/>
      <c r="H135" s="36"/>
      <c r="I135" s="166"/>
      <c r="J135" s="36"/>
      <c r="K135" s="36"/>
      <c r="L135" s="166"/>
      <c r="M135" s="166"/>
      <c r="N135" s="36"/>
      <c r="O135" s="36"/>
      <c r="P135" s="166"/>
      <c r="Q135" s="166"/>
      <c r="R135" s="36"/>
      <c r="S135" s="36"/>
      <c r="T135" s="166"/>
      <c r="U135" s="166"/>
      <c r="V135" s="36"/>
    </row>
    <row r="136" spans="1:22">
      <c r="A136" s="15"/>
      <c r="B136" s="172"/>
      <c r="C136" s="169"/>
      <c r="D136" s="36"/>
      <c r="E136" s="166"/>
      <c r="F136" s="166"/>
      <c r="G136" s="36"/>
      <c r="H136" s="36"/>
      <c r="I136" s="166"/>
      <c r="J136" s="36"/>
      <c r="K136" s="36"/>
      <c r="L136" s="166"/>
      <c r="M136" s="166"/>
      <c r="N136" s="36"/>
      <c r="O136" s="36"/>
      <c r="P136" s="166"/>
      <c r="Q136" s="166"/>
      <c r="R136" s="36"/>
      <c r="S136" s="36"/>
      <c r="T136" s="166"/>
      <c r="U136" s="166"/>
      <c r="V136" s="36"/>
    </row>
    <row r="137" spans="1:22">
      <c r="A137" s="15"/>
      <c r="B137" s="168" t="s">
        <v>694</v>
      </c>
      <c r="C137" s="169" t="s">
        <v>162</v>
      </c>
      <c r="D137" s="36"/>
      <c r="E137" s="173">
        <v>1000</v>
      </c>
      <c r="F137" s="173"/>
      <c r="G137" s="36"/>
      <c r="H137" s="36"/>
      <c r="I137" s="166" t="s">
        <v>684</v>
      </c>
      <c r="J137" s="36"/>
      <c r="K137" s="36"/>
      <c r="L137" s="166" t="s">
        <v>229</v>
      </c>
      <c r="M137" s="166"/>
      <c r="N137" s="36"/>
      <c r="O137" s="36"/>
      <c r="P137" s="166" t="s">
        <v>229</v>
      </c>
      <c r="Q137" s="166"/>
      <c r="R137" s="36"/>
      <c r="S137" s="36"/>
      <c r="T137" s="166" t="s">
        <v>229</v>
      </c>
      <c r="U137" s="166"/>
      <c r="V137" s="36"/>
    </row>
    <row r="138" spans="1:22">
      <c r="A138" s="15"/>
      <c r="B138" s="168"/>
      <c r="C138" s="169"/>
      <c r="D138" s="36"/>
      <c r="E138" s="173"/>
      <c r="F138" s="173"/>
      <c r="G138" s="36"/>
      <c r="H138" s="36"/>
      <c r="I138" s="166"/>
      <c r="J138" s="36"/>
      <c r="K138" s="36"/>
      <c r="L138" s="166"/>
      <c r="M138" s="166"/>
      <c r="N138" s="36"/>
      <c r="O138" s="36"/>
      <c r="P138" s="166"/>
      <c r="Q138" s="166"/>
      <c r="R138" s="36"/>
      <c r="S138" s="36"/>
      <c r="T138" s="166"/>
      <c r="U138" s="166"/>
      <c r="V138" s="36"/>
    </row>
    <row r="139" spans="1:22">
      <c r="A139" s="15"/>
      <c r="B139" s="172" t="s">
        <v>695</v>
      </c>
      <c r="C139" s="169"/>
      <c r="D139" s="36"/>
      <c r="E139" s="166"/>
      <c r="F139" s="166"/>
      <c r="G139" s="36"/>
      <c r="H139" s="36"/>
      <c r="I139" s="166"/>
      <c r="J139" s="36"/>
      <c r="K139" s="36"/>
      <c r="L139" s="166"/>
      <c r="M139" s="166"/>
      <c r="N139" s="36"/>
      <c r="O139" s="36"/>
      <c r="P139" s="166"/>
      <c r="Q139" s="166"/>
      <c r="R139" s="36"/>
      <c r="S139" s="36"/>
      <c r="T139" s="166"/>
      <c r="U139" s="166"/>
      <c r="V139" s="36"/>
    </row>
    <row r="140" spans="1:22">
      <c r="A140" s="15"/>
      <c r="B140" s="172"/>
      <c r="C140" s="169"/>
      <c r="D140" s="36"/>
      <c r="E140" s="166"/>
      <c r="F140" s="166"/>
      <c r="G140" s="36"/>
      <c r="H140" s="36"/>
      <c r="I140" s="166"/>
      <c r="J140" s="36"/>
      <c r="K140" s="36"/>
      <c r="L140" s="166"/>
      <c r="M140" s="166"/>
      <c r="N140" s="36"/>
      <c r="O140" s="36"/>
      <c r="P140" s="166"/>
      <c r="Q140" s="166"/>
      <c r="R140" s="36"/>
      <c r="S140" s="36"/>
      <c r="T140" s="166"/>
      <c r="U140" s="166"/>
      <c r="V140" s="36"/>
    </row>
    <row r="141" spans="1:22">
      <c r="A141" s="15"/>
      <c r="B141" s="168" t="s">
        <v>696</v>
      </c>
      <c r="C141" s="169" t="s">
        <v>162</v>
      </c>
      <c r="D141" s="36"/>
      <c r="E141" s="166">
        <v>29</v>
      </c>
      <c r="F141" s="166"/>
      <c r="G141" s="36"/>
      <c r="H141" s="36"/>
      <c r="I141" s="166" t="s">
        <v>684</v>
      </c>
      <c r="J141" s="36"/>
      <c r="K141" s="36"/>
      <c r="L141" s="166" t="s">
        <v>229</v>
      </c>
      <c r="M141" s="166"/>
      <c r="N141" s="36"/>
      <c r="O141" s="36"/>
      <c r="P141" s="166" t="s">
        <v>229</v>
      </c>
      <c r="Q141" s="166"/>
      <c r="R141" s="36"/>
      <c r="S141" s="36"/>
      <c r="T141" s="166" t="s">
        <v>229</v>
      </c>
      <c r="U141" s="166"/>
      <c r="V141" s="36"/>
    </row>
    <row r="142" spans="1:22">
      <c r="A142" s="15"/>
      <c r="B142" s="168"/>
      <c r="C142" s="169"/>
      <c r="D142" s="36"/>
      <c r="E142" s="166"/>
      <c r="F142" s="166"/>
      <c r="G142" s="36"/>
      <c r="H142" s="36"/>
      <c r="I142" s="166"/>
      <c r="J142" s="36"/>
      <c r="K142" s="36"/>
      <c r="L142" s="166"/>
      <c r="M142" s="166"/>
      <c r="N142" s="36"/>
      <c r="O142" s="36"/>
      <c r="P142" s="166"/>
      <c r="Q142" s="166"/>
      <c r="R142" s="36"/>
      <c r="S142" s="36"/>
      <c r="T142" s="166"/>
      <c r="U142" s="166"/>
      <c r="V142" s="36"/>
    </row>
    <row r="143" spans="1:22">
      <c r="A143" s="15"/>
      <c r="B143" s="168" t="s">
        <v>697</v>
      </c>
      <c r="C143" s="169" t="s">
        <v>162</v>
      </c>
      <c r="D143" s="36"/>
      <c r="E143" s="166">
        <v>100</v>
      </c>
      <c r="F143" s="166"/>
      <c r="G143" s="36"/>
      <c r="H143" s="36"/>
      <c r="I143" s="166" t="s">
        <v>684</v>
      </c>
      <c r="J143" s="36"/>
      <c r="K143" s="36"/>
      <c r="L143" s="166">
        <v>2</v>
      </c>
      <c r="M143" s="166"/>
      <c r="N143" s="36"/>
      <c r="O143" s="36"/>
      <c r="P143" s="166">
        <v>2</v>
      </c>
      <c r="Q143" s="166"/>
      <c r="R143" s="36"/>
      <c r="S143" s="36"/>
      <c r="T143" s="166" t="s">
        <v>229</v>
      </c>
      <c r="U143" s="166"/>
      <c r="V143" s="36"/>
    </row>
    <row r="144" spans="1:22">
      <c r="A144" s="15"/>
      <c r="B144" s="168"/>
      <c r="C144" s="169"/>
      <c r="D144" s="36"/>
      <c r="E144" s="166"/>
      <c r="F144" s="166"/>
      <c r="G144" s="36"/>
      <c r="H144" s="36"/>
      <c r="I144" s="166"/>
      <c r="J144" s="36"/>
      <c r="K144" s="36"/>
      <c r="L144" s="166"/>
      <c r="M144" s="166"/>
      <c r="N144" s="36"/>
      <c r="O144" s="36"/>
      <c r="P144" s="166"/>
      <c r="Q144" s="166"/>
      <c r="R144" s="36"/>
      <c r="S144" s="36"/>
      <c r="T144" s="166"/>
      <c r="U144" s="166"/>
      <c r="V144" s="36"/>
    </row>
    <row r="145" spans="1:22">
      <c r="A145" s="15"/>
      <c r="B145" s="172" t="s">
        <v>698</v>
      </c>
      <c r="C145" s="169"/>
      <c r="D145" s="36"/>
      <c r="E145" s="166"/>
      <c r="F145" s="166"/>
      <c r="G145" s="36"/>
      <c r="H145" s="36"/>
      <c r="I145" s="166"/>
      <c r="J145" s="36"/>
      <c r="K145" s="36"/>
      <c r="L145" s="166"/>
      <c r="M145" s="166"/>
      <c r="N145" s="36"/>
      <c r="O145" s="36"/>
      <c r="P145" s="166"/>
      <c r="Q145" s="166"/>
      <c r="R145" s="36"/>
      <c r="S145" s="36"/>
      <c r="T145" s="166"/>
      <c r="U145" s="166"/>
      <c r="V145" s="36"/>
    </row>
    <row r="146" spans="1:22">
      <c r="A146" s="15"/>
      <c r="B146" s="172"/>
      <c r="C146" s="169"/>
      <c r="D146" s="36"/>
      <c r="E146" s="166"/>
      <c r="F146" s="166"/>
      <c r="G146" s="36"/>
      <c r="H146" s="36"/>
      <c r="I146" s="166"/>
      <c r="J146" s="36"/>
      <c r="K146" s="36"/>
      <c r="L146" s="166"/>
      <c r="M146" s="166"/>
      <c r="N146" s="36"/>
      <c r="O146" s="36"/>
      <c r="P146" s="166"/>
      <c r="Q146" s="166"/>
      <c r="R146" s="36"/>
      <c r="S146" s="36"/>
      <c r="T146" s="166"/>
      <c r="U146" s="166"/>
      <c r="V146" s="36"/>
    </row>
    <row r="147" spans="1:22">
      <c r="A147" s="15"/>
      <c r="B147" s="168" t="s">
        <v>698</v>
      </c>
      <c r="C147" s="169" t="s">
        <v>80</v>
      </c>
      <c r="D147" s="36"/>
      <c r="E147" s="166">
        <v>3</v>
      </c>
      <c r="F147" s="166"/>
      <c r="G147" s="36"/>
      <c r="H147" s="36"/>
      <c r="I147" s="166" t="s">
        <v>684</v>
      </c>
      <c r="J147" s="36"/>
      <c r="K147" s="36"/>
      <c r="L147" s="166">
        <v>1</v>
      </c>
      <c r="M147" s="166"/>
      <c r="N147" s="36"/>
      <c r="O147" s="36"/>
      <c r="P147" s="166">
        <v>1</v>
      </c>
      <c r="Q147" s="166"/>
      <c r="R147" s="36"/>
      <c r="S147" s="36"/>
      <c r="T147" s="166" t="s">
        <v>229</v>
      </c>
      <c r="U147" s="166"/>
      <c r="V147" s="36"/>
    </row>
    <row r="148" spans="1:22" ht="15.75" thickBot="1">
      <c r="A148" s="15"/>
      <c r="B148" s="168"/>
      <c r="C148" s="169"/>
      <c r="D148" s="36"/>
      <c r="E148" s="171"/>
      <c r="F148" s="171"/>
      <c r="G148" s="41"/>
      <c r="H148" s="36"/>
      <c r="I148" s="171"/>
      <c r="J148" s="41"/>
      <c r="K148" s="36"/>
      <c r="L148" s="171"/>
      <c r="M148" s="171"/>
      <c r="N148" s="41"/>
      <c r="O148" s="36"/>
      <c r="P148" s="171"/>
      <c r="Q148" s="171"/>
      <c r="R148" s="41"/>
      <c r="S148" s="36"/>
      <c r="T148" s="171"/>
      <c r="U148" s="171"/>
      <c r="V148" s="41"/>
    </row>
    <row r="149" spans="1:22">
      <c r="A149" s="15"/>
      <c r="B149" s="174" t="s">
        <v>699</v>
      </c>
      <c r="C149" s="169"/>
      <c r="D149" s="36"/>
      <c r="E149" s="175">
        <v>1766</v>
      </c>
      <c r="F149" s="175"/>
      <c r="G149" s="37"/>
      <c r="H149" s="36"/>
      <c r="I149" s="175">
        <v>5429</v>
      </c>
      <c r="J149" s="37"/>
      <c r="K149" s="36"/>
      <c r="L149" s="167">
        <v>75</v>
      </c>
      <c r="M149" s="167"/>
      <c r="N149" s="37"/>
      <c r="O149" s="36"/>
      <c r="P149" s="167">
        <v>91</v>
      </c>
      <c r="Q149" s="167"/>
      <c r="R149" s="37"/>
      <c r="S149" s="36"/>
      <c r="T149" s="167" t="s">
        <v>295</v>
      </c>
      <c r="U149" s="167"/>
      <c r="V149" s="177" t="s">
        <v>226</v>
      </c>
    </row>
    <row r="150" spans="1:22" ht="15.75" thickBot="1">
      <c r="A150" s="15"/>
      <c r="B150" s="174"/>
      <c r="C150" s="169"/>
      <c r="D150" s="36"/>
      <c r="E150" s="176"/>
      <c r="F150" s="176"/>
      <c r="G150" s="41"/>
      <c r="H150" s="36"/>
      <c r="I150" s="176"/>
      <c r="J150" s="41"/>
      <c r="K150" s="36"/>
      <c r="L150" s="171"/>
      <c r="M150" s="171"/>
      <c r="N150" s="41"/>
      <c r="O150" s="36"/>
      <c r="P150" s="171"/>
      <c r="Q150" s="171"/>
      <c r="R150" s="41"/>
      <c r="S150" s="36"/>
      <c r="T150" s="171"/>
      <c r="U150" s="171"/>
      <c r="V150" s="170"/>
    </row>
    <row r="151" spans="1:22">
      <c r="A151" s="15"/>
      <c r="B151" s="162" t="s">
        <v>700</v>
      </c>
      <c r="C151" s="169"/>
      <c r="D151" s="36"/>
      <c r="E151" s="177" t="s">
        <v>207</v>
      </c>
      <c r="F151" s="175">
        <v>1851</v>
      </c>
      <c r="G151" s="37"/>
      <c r="H151" s="36"/>
      <c r="I151" s="175">
        <v>5429</v>
      </c>
      <c r="J151" s="37"/>
      <c r="K151" s="36"/>
      <c r="L151" s="177" t="s">
        <v>207</v>
      </c>
      <c r="M151" s="167">
        <v>78</v>
      </c>
      <c r="N151" s="37"/>
      <c r="O151" s="36"/>
      <c r="P151" s="177" t="s">
        <v>207</v>
      </c>
      <c r="Q151" s="167">
        <v>94</v>
      </c>
      <c r="R151" s="37"/>
      <c r="S151" s="36"/>
      <c r="T151" s="177" t="s">
        <v>207</v>
      </c>
      <c r="U151" s="167" t="s">
        <v>295</v>
      </c>
      <c r="V151" s="177" t="s">
        <v>226</v>
      </c>
    </row>
    <row r="152" spans="1:22" ht="15.75" thickBot="1">
      <c r="A152" s="15"/>
      <c r="B152" s="162"/>
      <c r="C152" s="169"/>
      <c r="D152" s="36"/>
      <c r="E152" s="178"/>
      <c r="F152" s="179"/>
      <c r="G152" s="46"/>
      <c r="H152" s="36"/>
      <c r="I152" s="179"/>
      <c r="J152" s="46"/>
      <c r="K152" s="36"/>
      <c r="L152" s="178"/>
      <c r="M152" s="180"/>
      <c r="N152" s="46"/>
      <c r="O152" s="36"/>
      <c r="P152" s="178"/>
      <c r="Q152" s="180"/>
      <c r="R152" s="46"/>
      <c r="S152" s="36"/>
      <c r="T152" s="178"/>
      <c r="U152" s="180"/>
      <c r="V152" s="178"/>
    </row>
    <row r="153" spans="1:22" ht="15.75" thickTop="1">
      <c r="A153" s="15"/>
      <c r="B153" s="16"/>
      <c r="C153" s="16"/>
      <c r="D153" s="16"/>
      <c r="E153" s="47"/>
      <c r="F153" s="47"/>
      <c r="G153" s="47"/>
      <c r="H153" s="16"/>
      <c r="I153" s="47"/>
      <c r="J153" s="47"/>
      <c r="K153" s="16"/>
      <c r="L153" s="47"/>
      <c r="M153" s="47"/>
      <c r="N153" s="47"/>
      <c r="O153" s="16"/>
      <c r="P153" s="47"/>
      <c r="Q153" s="47"/>
      <c r="R153" s="47"/>
      <c r="S153" s="16"/>
      <c r="T153" s="47"/>
      <c r="U153" s="47"/>
      <c r="V153" s="47"/>
    </row>
    <row r="154" spans="1:22">
      <c r="A154" s="15"/>
      <c r="B154" s="165" t="s">
        <v>701</v>
      </c>
      <c r="C154" s="169"/>
      <c r="D154" s="36"/>
      <c r="E154" s="166"/>
      <c r="F154" s="166"/>
      <c r="G154" s="36"/>
      <c r="H154" s="36"/>
      <c r="I154" s="166"/>
      <c r="J154" s="36"/>
      <c r="K154" s="36"/>
      <c r="L154" s="166"/>
      <c r="M154" s="166"/>
      <c r="N154" s="36"/>
      <c r="O154" s="36"/>
      <c r="P154" s="166"/>
      <c r="Q154" s="166"/>
      <c r="R154" s="36"/>
      <c r="S154" s="36"/>
      <c r="T154" s="166"/>
      <c r="U154" s="166"/>
      <c r="V154" s="36"/>
    </row>
    <row r="155" spans="1:22">
      <c r="A155" s="15"/>
      <c r="B155" s="165"/>
      <c r="C155" s="169"/>
      <c r="D155" s="36"/>
      <c r="E155" s="166"/>
      <c r="F155" s="166"/>
      <c r="G155" s="36"/>
      <c r="H155" s="36"/>
      <c r="I155" s="166"/>
      <c r="J155" s="36"/>
      <c r="K155" s="36"/>
      <c r="L155" s="166"/>
      <c r="M155" s="166"/>
      <c r="N155" s="36"/>
      <c r="O155" s="36"/>
      <c r="P155" s="166"/>
      <c r="Q155" s="166"/>
      <c r="R155" s="36"/>
      <c r="S155" s="36"/>
      <c r="T155" s="166"/>
      <c r="U155" s="166"/>
      <c r="V155" s="36"/>
    </row>
    <row r="156" spans="1:22">
      <c r="A156" s="15"/>
      <c r="B156" s="162" t="s">
        <v>682</v>
      </c>
      <c r="C156" s="162"/>
      <c r="D156" s="36"/>
      <c r="E156" s="166"/>
      <c r="F156" s="166"/>
      <c r="G156" s="36"/>
      <c r="H156" s="36"/>
      <c r="I156" s="166"/>
      <c r="J156" s="36"/>
      <c r="K156" s="36"/>
      <c r="L156" s="166"/>
      <c r="M156" s="166"/>
      <c r="N156" s="36"/>
      <c r="O156" s="36"/>
      <c r="P156" s="166"/>
      <c r="Q156" s="166"/>
      <c r="R156" s="36"/>
      <c r="S156" s="36"/>
      <c r="T156" s="166"/>
      <c r="U156" s="166"/>
      <c r="V156" s="36"/>
    </row>
    <row r="157" spans="1:22">
      <c r="A157" s="15"/>
      <c r="B157" s="162"/>
      <c r="C157" s="162"/>
      <c r="D157" s="36"/>
      <c r="E157" s="166"/>
      <c r="F157" s="166"/>
      <c r="G157" s="36"/>
      <c r="H157" s="36"/>
      <c r="I157" s="166"/>
      <c r="J157" s="36"/>
      <c r="K157" s="36"/>
      <c r="L157" s="166"/>
      <c r="M157" s="166"/>
      <c r="N157" s="36"/>
      <c r="O157" s="36"/>
      <c r="P157" s="166"/>
      <c r="Q157" s="166"/>
      <c r="R157" s="36"/>
      <c r="S157" s="36"/>
      <c r="T157" s="166"/>
      <c r="U157" s="166"/>
      <c r="V157" s="36"/>
    </row>
    <row r="158" spans="1:22">
      <c r="A158" s="15"/>
      <c r="B158" s="168" t="s">
        <v>683</v>
      </c>
      <c r="C158" s="181" t="s">
        <v>703</v>
      </c>
      <c r="D158" s="36"/>
      <c r="E158" s="146" t="s">
        <v>207</v>
      </c>
      <c r="F158" s="166">
        <v>50</v>
      </c>
      <c r="G158" s="36"/>
      <c r="H158" s="36"/>
      <c r="I158" s="166" t="s">
        <v>684</v>
      </c>
      <c r="J158" s="36"/>
      <c r="K158" s="36"/>
      <c r="L158" s="146" t="s">
        <v>207</v>
      </c>
      <c r="M158" s="166" t="s">
        <v>230</v>
      </c>
      <c r="N158" s="146" t="s">
        <v>226</v>
      </c>
      <c r="O158" s="36"/>
      <c r="P158" s="146" t="s">
        <v>207</v>
      </c>
      <c r="Q158" s="166" t="s">
        <v>229</v>
      </c>
      <c r="R158" s="36"/>
      <c r="S158" s="36"/>
      <c r="T158" s="146" t="s">
        <v>207</v>
      </c>
      <c r="U158" s="166" t="s">
        <v>230</v>
      </c>
      <c r="V158" s="146" t="s">
        <v>226</v>
      </c>
    </row>
    <row r="159" spans="1:22" ht="15.75" thickBot="1">
      <c r="A159" s="15"/>
      <c r="B159" s="168"/>
      <c r="C159" s="181"/>
      <c r="D159" s="36"/>
      <c r="E159" s="170"/>
      <c r="F159" s="171"/>
      <c r="G159" s="41"/>
      <c r="H159" s="36"/>
      <c r="I159" s="171"/>
      <c r="J159" s="41"/>
      <c r="K159" s="36"/>
      <c r="L159" s="170"/>
      <c r="M159" s="171"/>
      <c r="N159" s="170"/>
      <c r="O159" s="36"/>
      <c r="P159" s="170"/>
      <c r="Q159" s="171"/>
      <c r="R159" s="41"/>
      <c r="S159" s="36"/>
      <c r="T159" s="170"/>
      <c r="U159" s="171"/>
      <c r="V159" s="170"/>
    </row>
    <row r="160" spans="1:22">
      <c r="A160" s="15"/>
      <c r="B160" s="162" t="s">
        <v>685</v>
      </c>
      <c r="C160" s="162"/>
      <c r="D160" s="36"/>
      <c r="E160" s="167"/>
      <c r="F160" s="167"/>
      <c r="G160" s="37"/>
      <c r="H160" s="36"/>
      <c r="I160" s="167"/>
      <c r="J160" s="37"/>
      <c r="K160" s="36"/>
      <c r="L160" s="167"/>
      <c r="M160" s="167"/>
      <c r="N160" s="37"/>
      <c r="O160" s="36"/>
      <c r="P160" s="167"/>
      <c r="Q160" s="167"/>
      <c r="R160" s="37"/>
      <c r="S160" s="36"/>
      <c r="T160" s="167"/>
      <c r="U160" s="167"/>
      <c r="V160" s="37"/>
    </row>
    <row r="161" spans="1:22">
      <c r="A161" s="15"/>
      <c r="B161" s="162"/>
      <c r="C161" s="162"/>
      <c r="D161" s="36"/>
      <c r="E161" s="166"/>
      <c r="F161" s="166"/>
      <c r="G161" s="36"/>
      <c r="H161" s="36"/>
      <c r="I161" s="166"/>
      <c r="J161" s="36"/>
      <c r="K161" s="36"/>
      <c r="L161" s="166"/>
      <c r="M161" s="166"/>
      <c r="N161" s="36"/>
      <c r="O161" s="36"/>
      <c r="P161" s="166"/>
      <c r="Q161" s="166"/>
      <c r="R161" s="36"/>
      <c r="S161" s="36"/>
      <c r="T161" s="166"/>
      <c r="U161" s="166"/>
      <c r="V161" s="36"/>
    </row>
    <row r="162" spans="1:22">
      <c r="A162" s="15"/>
      <c r="B162" s="172" t="s">
        <v>686</v>
      </c>
      <c r="C162" s="169"/>
      <c r="D162" s="36"/>
      <c r="E162" s="166"/>
      <c r="F162" s="166"/>
      <c r="G162" s="36"/>
      <c r="H162" s="36"/>
      <c r="I162" s="166"/>
      <c r="J162" s="36"/>
      <c r="K162" s="36"/>
      <c r="L162" s="166"/>
      <c r="M162" s="166"/>
      <c r="N162" s="36"/>
      <c r="O162" s="36"/>
      <c r="P162" s="166"/>
      <c r="Q162" s="166"/>
      <c r="R162" s="36"/>
      <c r="S162" s="36"/>
      <c r="T162" s="166"/>
      <c r="U162" s="166"/>
      <c r="V162" s="36"/>
    </row>
    <row r="163" spans="1:22">
      <c r="A163" s="15"/>
      <c r="B163" s="172"/>
      <c r="C163" s="169"/>
      <c r="D163" s="36"/>
      <c r="E163" s="166"/>
      <c r="F163" s="166"/>
      <c r="G163" s="36"/>
      <c r="H163" s="36"/>
      <c r="I163" s="166"/>
      <c r="J163" s="36"/>
      <c r="K163" s="36"/>
      <c r="L163" s="166"/>
      <c r="M163" s="166"/>
      <c r="N163" s="36"/>
      <c r="O163" s="36"/>
      <c r="P163" s="166"/>
      <c r="Q163" s="166"/>
      <c r="R163" s="36"/>
      <c r="S163" s="36"/>
      <c r="T163" s="166"/>
      <c r="U163" s="166"/>
      <c r="V163" s="36"/>
    </row>
    <row r="164" spans="1:22">
      <c r="A164" s="15"/>
      <c r="B164" s="168" t="s">
        <v>702</v>
      </c>
      <c r="C164" s="181" t="s">
        <v>703</v>
      </c>
      <c r="D164" s="36"/>
      <c r="E164" s="166">
        <v>85</v>
      </c>
      <c r="F164" s="166"/>
      <c r="G164" s="36"/>
      <c r="H164" s="36"/>
      <c r="I164" s="166" t="s">
        <v>684</v>
      </c>
      <c r="J164" s="36"/>
      <c r="K164" s="36"/>
      <c r="L164" s="166">
        <v>1</v>
      </c>
      <c r="M164" s="166"/>
      <c r="N164" s="36"/>
      <c r="O164" s="36"/>
      <c r="P164" s="166">
        <v>1</v>
      </c>
      <c r="Q164" s="166"/>
      <c r="R164" s="36"/>
      <c r="S164" s="36"/>
      <c r="T164" s="166" t="s">
        <v>229</v>
      </c>
      <c r="U164" s="166"/>
      <c r="V164" s="36"/>
    </row>
    <row r="165" spans="1:22">
      <c r="A165" s="15"/>
      <c r="B165" s="168"/>
      <c r="C165" s="181"/>
      <c r="D165" s="36"/>
      <c r="E165" s="166"/>
      <c r="F165" s="166"/>
      <c r="G165" s="36"/>
      <c r="H165" s="36"/>
      <c r="I165" s="166"/>
      <c r="J165" s="36"/>
      <c r="K165" s="36"/>
      <c r="L165" s="166"/>
      <c r="M165" s="166"/>
      <c r="N165" s="36"/>
      <c r="O165" s="36"/>
      <c r="P165" s="166"/>
      <c r="Q165" s="166"/>
      <c r="R165" s="36"/>
      <c r="S165" s="36"/>
      <c r="T165" s="166"/>
      <c r="U165" s="166"/>
      <c r="V165" s="36"/>
    </row>
    <row r="166" spans="1:22">
      <c r="A166" s="15"/>
      <c r="B166" s="168" t="s">
        <v>687</v>
      </c>
      <c r="C166" s="181" t="s">
        <v>703</v>
      </c>
      <c r="D166" s="36"/>
      <c r="E166" s="166">
        <v>11</v>
      </c>
      <c r="F166" s="166"/>
      <c r="G166" s="36"/>
      <c r="H166" s="36"/>
      <c r="I166" s="166" t="s">
        <v>684</v>
      </c>
      <c r="J166" s="36"/>
      <c r="K166" s="36"/>
      <c r="L166" s="166" t="s">
        <v>229</v>
      </c>
      <c r="M166" s="166"/>
      <c r="N166" s="36"/>
      <c r="O166" s="36"/>
      <c r="P166" s="166" t="s">
        <v>229</v>
      </c>
      <c r="Q166" s="166"/>
      <c r="R166" s="36"/>
      <c r="S166" s="36"/>
      <c r="T166" s="166" t="s">
        <v>229</v>
      </c>
      <c r="U166" s="166"/>
      <c r="V166" s="36"/>
    </row>
    <row r="167" spans="1:22">
      <c r="A167" s="15"/>
      <c r="B167" s="168"/>
      <c r="C167" s="181"/>
      <c r="D167" s="36"/>
      <c r="E167" s="166"/>
      <c r="F167" s="166"/>
      <c r="G167" s="36"/>
      <c r="H167" s="36"/>
      <c r="I167" s="166"/>
      <c r="J167" s="36"/>
      <c r="K167" s="36"/>
      <c r="L167" s="166"/>
      <c r="M167" s="166"/>
      <c r="N167" s="36"/>
      <c r="O167" s="36"/>
      <c r="P167" s="166"/>
      <c r="Q167" s="166"/>
      <c r="R167" s="36"/>
      <c r="S167" s="36"/>
      <c r="T167" s="166"/>
      <c r="U167" s="166"/>
      <c r="V167" s="36"/>
    </row>
    <row r="168" spans="1:22">
      <c r="A168" s="15"/>
      <c r="B168" s="168" t="s">
        <v>690</v>
      </c>
      <c r="C168" s="181" t="s">
        <v>703</v>
      </c>
      <c r="D168" s="36"/>
      <c r="E168" s="166" t="s">
        <v>229</v>
      </c>
      <c r="F168" s="166"/>
      <c r="G168" s="36"/>
      <c r="H168" s="36"/>
      <c r="I168" s="166">
        <v>700</v>
      </c>
      <c r="J168" s="36"/>
      <c r="K168" s="36"/>
      <c r="L168" s="166" t="s">
        <v>229</v>
      </c>
      <c r="M168" s="166"/>
      <c r="N168" s="36"/>
      <c r="O168" s="36"/>
      <c r="P168" s="166" t="s">
        <v>229</v>
      </c>
      <c r="Q168" s="166"/>
      <c r="R168" s="36"/>
      <c r="S168" s="36"/>
      <c r="T168" s="166" t="s">
        <v>229</v>
      </c>
      <c r="U168" s="166"/>
      <c r="V168" s="36"/>
    </row>
    <row r="169" spans="1:22">
      <c r="A169" s="15"/>
      <c r="B169" s="168"/>
      <c r="C169" s="181"/>
      <c r="D169" s="36"/>
      <c r="E169" s="166"/>
      <c r="F169" s="166"/>
      <c r="G169" s="36"/>
      <c r="H169" s="36"/>
      <c r="I169" s="166"/>
      <c r="J169" s="36"/>
      <c r="K169" s="36"/>
      <c r="L169" s="166"/>
      <c r="M169" s="166"/>
      <c r="N169" s="36"/>
      <c r="O169" s="36"/>
      <c r="P169" s="166"/>
      <c r="Q169" s="166"/>
      <c r="R169" s="36"/>
      <c r="S169" s="36"/>
      <c r="T169" s="166"/>
      <c r="U169" s="166"/>
      <c r="V169" s="36"/>
    </row>
    <row r="170" spans="1:22">
      <c r="A170" s="15"/>
      <c r="B170" s="172" t="s">
        <v>688</v>
      </c>
      <c r="C170" s="181"/>
      <c r="D170" s="36"/>
      <c r="E170" s="166"/>
      <c r="F170" s="166"/>
      <c r="G170" s="36"/>
      <c r="H170" s="36"/>
      <c r="I170" s="166"/>
      <c r="J170" s="36"/>
      <c r="K170" s="36"/>
      <c r="L170" s="166"/>
      <c r="M170" s="166"/>
      <c r="N170" s="36"/>
      <c r="O170" s="36"/>
      <c r="P170" s="166"/>
      <c r="Q170" s="166"/>
      <c r="R170" s="36"/>
      <c r="S170" s="36"/>
      <c r="T170" s="166"/>
      <c r="U170" s="166"/>
      <c r="V170" s="36"/>
    </row>
    <row r="171" spans="1:22">
      <c r="A171" s="15"/>
      <c r="B171" s="172"/>
      <c r="C171" s="181"/>
      <c r="D171" s="36"/>
      <c r="E171" s="166"/>
      <c r="F171" s="166"/>
      <c r="G171" s="36"/>
      <c r="H171" s="36"/>
      <c r="I171" s="166"/>
      <c r="J171" s="36"/>
      <c r="K171" s="36"/>
      <c r="L171" s="166"/>
      <c r="M171" s="166"/>
      <c r="N171" s="36"/>
      <c r="O171" s="36"/>
      <c r="P171" s="166"/>
      <c r="Q171" s="166"/>
      <c r="R171" s="36"/>
      <c r="S171" s="36"/>
      <c r="T171" s="166"/>
      <c r="U171" s="166"/>
      <c r="V171" s="36"/>
    </row>
    <row r="172" spans="1:22">
      <c r="A172" s="15"/>
      <c r="B172" s="168" t="s">
        <v>704</v>
      </c>
      <c r="C172" s="181" t="s">
        <v>703</v>
      </c>
      <c r="D172" s="36"/>
      <c r="E172" s="166" t="s">
        <v>229</v>
      </c>
      <c r="F172" s="166"/>
      <c r="G172" s="36"/>
      <c r="H172" s="36"/>
      <c r="I172" s="173">
        <v>3960</v>
      </c>
      <c r="J172" s="36"/>
      <c r="K172" s="36"/>
      <c r="L172" s="166" t="s">
        <v>724</v>
      </c>
      <c r="M172" s="166"/>
      <c r="N172" s="146" t="s">
        <v>226</v>
      </c>
      <c r="O172" s="36"/>
      <c r="P172" s="166" t="s">
        <v>229</v>
      </c>
      <c r="Q172" s="166"/>
      <c r="R172" s="36"/>
      <c r="S172" s="36"/>
      <c r="T172" s="166" t="s">
        <v>724</v>
      </c>
      <c r="U172" s="166"/>
      <c r="V172" s="146" t="s">
        <v>226</v>
      </c>
    </row>
    <row r="173" spans="1:22">
      <c r="A173" s="15"/>
      <c r="B173" s="168"/>
      <c r="C173" s="181"/>
      <c r="D173" s="36"/>
      <c r="E173" s="166"/>
      <c r="F173" s="166"/>
      <c r="G173" s="36"/>
      <c r="H173" s="36"/>
      <c r="I173" s="173"/>
      <c r="J173" s="36"/>
      <c r="K173" s="36"/>
      <c r="L173" s="166"/>
      <c r="M173" s="166"/>
      <c r="N173" s="146"/>
      <c r="O173" s="36"/>
      <c r="P173" s="166"/>
      <c r="Q173" s="166"/>
      <c r="R173" s="36"/>
      <c r="S173" s="36"/>
      <c r="T173" s="166"/>
      <c r="U173" s="166"/>
      <c r="V173" s="146"/>
    </row>
    <row r="174" spans="1:22">
      <c r="A174" s="15"/>
      <c r="B174" s="172" t="s">
        <v>691</v>
      </c>
      <c r="C174" s="181"/>
      <c r="D174" s="36"/>
      <c r="E174" s="166"/>
      <c r="F174" s="166"/>
      <c r="G174" s="36"/>
      <c r="H174" s="36"/>
      <c r="I174" s="166"/>
      <c r="J174" s="36"/>
      <c r="K174" s="36"/>
      <c r="L174" s="166"/>
      <c r="M174" s="166"/>
      <c r="N174" s="36"/>
      <c r="O174" s="36"/>
      <c r="P174" s="166"/>
      <c r="Q174" s="166"/>
      <c r="R174" s="36"/>
      <c r="S174" s="36"/>
      <c r="T174" s="166"/>
      <c r="U174" s="166"/>
      <c r="V174" s="36"/>
    </row>
    <row r="175" spans="1:22">
      <c r="A175" s="15"/>
      <c r="B175" s="172"/>
      <c r="C175" s="181"/>
      <c r="D175" s="36"/>
      <c r="E175" s="166"/>
      <c r="F175" s="166"/>
      <c r="G175" s="36"/>
      <c r="H175" s="36"/>
      <c r="I175" s="166"/>
      <c r="J175" s="36"/>
      <c r="K175" s="36"/>
      <c r="L175" s="166"/>
      <c r="M175" s="166"/>
      <c r="N175" s="36"/>
      <c r="O175" s="36"/>
      <c r="P175" s="166"/>
      <c r="Q175" s="166"/>
      <c r="R175" s="36"/>
      <c r="S175" s="36"/>
      <c r="T175" s="166"/>
      <c r="U175" s="166"/>
      <c r="V175" s="36"/>
    </row>
    <row r="176" spans="1:22">
      <c r="A176" s="15"/>
      <c r="B176" s="168" t="s">
        <v>692</v>
      </c>
      <c r="C176" s="181" t="s">
        <v>703</v>
      </c>
      <c r="D176" s="36"/>
      <c r="E176" s="166">
        <v>228</v>
      </c>
      <c r="F176" s="166"/>
      <c r="G176" s="36"/>
      <c r="H176" s="36"/>
      <c r="I176" s="166" t="s">
        <v>684</v>
      </c>
      <c r="J176" s="36"/>
      <c r="K176" s="36"/>
      <c r="L176" s="166" t="s">
        <v>230</v>
      </c>
      <c r="M176" s="166"/>
      <c r="N176" s="146" t="s">
        <v>226</v>
      </c>
      <c r="O176" s="36"/>
      <c r="P176" s="166">
        <v>2</v>
      </c>
      <c r="Q176" s="166"/>
      <c r="R176" s="36"/>
      <c r="S176" s="36"/>
      <c r="T176" s="166" t="s">
        <v>251</v>
      </c>
      <c r="U176" s="166"/>
      <c r="V176" s="146" t="s">
        <v>226</v>
      </c>
    </row>
    <row r="177" spans="1:22">
      <c r="A177" s="15"/>
      <c r="B177" s="168"/>
      <c r="C177" s="181"/>
      <c r="D177" s="36"/>
      <c r="E177" s="166"/>
      <c r="F177" s="166"/>
      <c r="G177" s="36"/>
      <c r="H177" s="36"/>
      <c r="I177" s="166"/>
      <c r="J177" s="36"/>
      <c r="K177" s="36"/>
      <c r="L177" s="166"/>
      <c r="M177" s="166"/>
      <c r="N177" s="146"/>
      <c r="O177" s="36"/>
      <c r="P177" s="166"/>
      <c r="Q177" s="166"/>
      <c r="R177" s="36"/>
      <c r="S177" s="36"/>
      <c r="T177" s="166"/>
      <c r="U177" s="166"/>
      <c r="V177" s="146"/>
    </row>
    <row r="178" spans="1:22">
      <c r="A178" s="15"/>
      <c r="B178" s="172" t="s">
        <v>693</v>
      </c>
      <c r="C178" s="169"/>
      <c r="D178" s="36"/>
      <c r="E178" s="166"/>
      <c r="F178" s="166"/>
      <c r="G178" s="36"/>
      <c r="H178" s="36"/>
      <c r="I178" s="166"/>
      <c r="J178" s="36"/>
      <c r="K178" s="36"/>
      <c r="L178" s="166"/>
      <c r="M178" s="166"/>
      <c r="N178" s="36"/>
      <c r="O178" s="36"/>
      <c r="P178" s="166"/>
      <c r="Q178" s="166"/>
      <c r="R178" s="36"/>
      <c r="S178" s="36"/>
      <c r="T178" s="166"/>
      <c r="U178" s="166"/>
      <c r="V178" s="36"/>
    </row>
    <row r="179" spans="1:22">
      <c r="A179" s="15"/>
      <c r="B179" s="172"/>
      <c r="C179" s="169"/>
      <c r="D179" s="36"/>
      <c r="E179" s="166"/>
      <c r="F179" s="166"/>
      <c r="G179" s="36"/>
      <c r="H179" s="36"/>
      <c r="I179" s="166"/>
      <c r="J179" s="36"/>
      <c r="K179" s="36"/>
      <c r="L179" s="166"/>
      <c r="M179" s="166"/>
      <c r="N179" s="36"/>
      <c r="O179" s="36"/>
      <c r="P179" s="166"/>
      <c r="Q179" s="166"/>
      <c r="R179" s="36"/>
      <c r="S179" s="36"/>
      <c r="T179" s="166"/>
      <c r="U179" s="166"/>
      <c r="V179" s="36"/>
    </row>
    <row r="180" spans="1:22">
      <c r="A180" s="15"/>
      <c r="B180" s="168" t="s">
        <v>707</v>
      </c>
      <c r="C180" s="169" t="s">
        <v>86</v>
      </c>
      <c r="D180" s="36"/>
      <c r="E180" s="166">
        <v>615</v>
      </c>
      <c r="F180" s="166"/>
      <c r="G180" s="36"/>
      <c r="H180" s="36"/>
      <c r="I180" s="166" t="s">
        <v>684</v>
      </c>
      <c r="J180" s="36"/>
      <c r="K180" s="36"/>
      <c r="L180" s="166" t="s">
        <v>705</v>
      </c>
      <c r="M180" s="166"/>
      <c r="N180" s="146" t="s">
        <v>226</v>
      </c>
      <c r="O180" s="36"/>
      <c r="P180" s="166" t="s">
        <v>229</v>
      </c>
      <c r="Q180" s="166"/>
      <c r="R180" s="36"/>
      <c r="S180" s="36"/>
      <c r="T180" s="166" t="s">
        <v>705</v>
      </c>
      <c r="U180" s="166"/>
      <c r="V180" s="146" t="s">
        <v>226</v>
      </c>
    </row>
    <row r="181" spans="1:22">
      <c r="A181" s="15"/>
      <c r="B181" s="168"/>
      <c r="C181" s="169"/>
      <c r="D181" s="36"/>
      <c r="E181" s="166"/>
      <c r="F181" s="166"/>
      <c r="G181" s="36"/>
      <c r="H181" s="36"/>
      <c r="I181" s="166"/>
      <c r="J181" s="36"/>
      <c r="K181" s="36"/>
      <c r="L181" s="166"/>
      <c r="M181" s="166"/>
      <c r="N181" s="146"/>
      <c r="O181" s="36"/>
      <c r="P181" s="166"/>
      <c r="Q181" s="166"/>
      <c r="R181" s="36"/>
      <c r="S181" s="36"/>
      <c r="T181" s="166"/>
      <c r="U181" s="166"/>
      <c r="V181" s="146"/>
    </row>
    <row r="182" spans="1:22">
      <c r="A182" s="15"/>
      <c r="B182" s="168" t="s">
        <v>708</v>
      </c>
      <c r="C182" s="169" t="s">
        <v>86</v>
      </c>
      <c r="D182" s="36"/>
      <c r="E182" s="166">
        <v>425</v>
      </c>
      <c r="F182" s="166"/>
      <c r="G182" s="36"/>
      <c r="H182" s="36"/>
      <c r="I182" s="166" t="s">
        <v>684</v>
      </c>
      <c r="J182" s="36"/>
      <c r="K182" s="36"/>
      <c r="L182" s="166" t="s">
        <v>270</v>
      </c>
      <c r="M182" s="166"/>
      <c r="N182" s="146" t="s">
        <v>226</v>
      </c>
      <c r="O182" s="36"/>
      <c r="P182" s="166" t="s">
        <v>229</v>
      </c>
      <c r="Q182" s="166"/>
      <c r="R182" s="36"/>
      <c r="S182" s="36"/>
      <c r="T182" s="166" t="s">
        <v>270</v>
      </c>
      <c r="U182" s="166"/>
      <c r="V182" s="146" t="s">
        <v>226</v>
      </c>
    </row>
    <row r="183" spans="1:22">
      <c r="A183" s="15"/>
      <c r="B183" s="168"/>
      <c r="C183" s="169"/>
      <c r="D183" s="36"/>
      <c r="E183" s="166"/>
      <c r="F183" s="166"/>
      <c r="G183" s="36"/>
      <c r="H183" s="36"/>
      <c r="I183" s="166"/>
      <c r="J183" s="36"/>
      <c r="K183" s="36"/>
      <c r="L183" s="166"/>
      <c r="M183" s="166"/>
      <c r="N183" s="146"/>
      <c r="O183" s="36"/>
      <c r="P183" s="166"/>
      <c r="Q183" s="166"/>
      <c r="R183" s="36"/>
      <c r="S183" s="36"/>
      <c r="T183" s="166"/>
      <c r="U183" s="166"/>
      <c r="V183" s="146"/>
    </row>
    <row r="184" spans="1:22">
      <c r="A184" s="15"/>
      <c r="B184" s="168" t="s">
        <v>710</v>
      </c>
      <c r="C184" s="169" t="s">
        <v>86</v>
      </c>
      <c r="D184" s="36"/>
      <c r="E184" s="173">
        <v>1786</v>
      </c>
      <c r="F184" s="173"/>
      <c r="G184" s="36"/>
      <c r="H184" s="36"/>
      <c r="I184" s="166" t="s">
        <v>684</v>
      </c>
      <c r="J184" s="36"/>
      <c r="K184" s="36"/>
      <c r="L184" s="166" t="s">
        <v>583</v>
      </c>
      <c r="M184" s="166"/>
      <c r="N184" s="146" t="s">
        <v>226</v>
      </c>
      <c r="O184" s="36"/>
      <c r="P184" s="166" t="s">
        <v>229</v>
      </c>
      <c r="Q184" s="166"/>
      <c r="R184" s="36"/>
      <c r="S184" s="36"/>
      <c r="T184" s="166" t="s">
        <v>583</v>
      </c>
      <c r="U184" s="166"/>
      <c r="V184" s="146" t="s">
        <v>226</v>
      </c>
    </row>
    <row r="185" spans="1:22">
      <c r="A185" s="15"/>
      <c r="B185" s="168"/>
      <c r="C185" s="169"/>
      <c r="D185" s="36"/>
      <c r="E185" s="173"/>
      <c r="F185" s="173"/>
      <c r="G185" s="36"/>
      <c r="H185" s="36"/>
      <c r="I185" s="166"/>
      <c r="J185" s="36"/>
      <c r="K185" s="36"/>
      <c r="L185" s="166"/>
      <c r="M185" s="166"/>
      <c r="N185" s="146"/>
      <c r="O185" s="36"/>
      <c r="P185" s="166"/>
      <c r="Q185" s="166"/>
      <c r="R185" s="36"/>
      <c r="S185" s="36"/>
      <c r="T185" s="166"/>
      <c r="U185" s="166"/>
      <c r="V185" s="146"/>
    </row>
    <row r="186" spans="1:22">
      <c r="A186" s="15"/>
      <c r="B186" s="168" t="s">
        <v>694</v>
      </c>
      <c r="C186" s="169" t="s">
        <v>86</v>
      </c>
      <c r="D186" s="36"/>
      <c r="E186" s="166">
        <v>85</v>
      </c>
      <c r="F186" s="166"/>
      <c r="G186" s="36"/>
      <c r="H186" s="36"/>
      <c r="I186" s="166" t="s">
        <v>684</v>
      </c>
      <c r="J186" s="36"/>
      <c r="K186" s="36"/>
      <c r="L186" s="166" t="s">
        <v>229</v>
      </c>
      <c r="M186" s="166"/>
      <c r="N186" s="36"/>
      <c r="O186" s="36"/>
      <c r="P186" s="166" t="s">
        <v>229</v>
      </c>
      <c r="Q186" s="166"/>
      <c r="R186" s="36"/>
      <c r="S186" s="36"/>
      <c r="T186" s="166" t="s">
        <v>229</v>
      </c>
      <c r="U186" s="166"/>
      <c r="V186" s="36"/>
    </row>
    <row r="187" spans="1:22">
      <c r="A187" s="15"/>
      <c r="B187" s="168"/>
      <c r="C187" s="169"/>
      <c r="D187" s="36"/>
      <c r="E187" s="166"/>
      <c r="F187" s="166"/>
      <c r="G187" s="36"/>
      <c r="H187" s="36"/>
      <c r="I187" s="166"/>
      <c r="J187" s="36"/>
      <c r="K187" s="36"/>
      <c r="L187" s="166"/>
      <c r="M187" s="166"/>
      <c r="N187" s="36"/>
      <c r="O187" s="36"/>
      <c r="P187" s="166"/>
      <c r="Q187" s="166"/>
      <c r="R187" s="36"/>
      <c r="S187" s="36"/>
      <c r="T187" s="166"/>
      <c r="U187" s="166"/>
      <c r="V187" s="36"/>
    </row>
    <row r="188" spans="1:22">
      <c r="A188" s="15"/>
      <c r="B188" s="172" t="s">
        <v>695</v>
      </c>
      <c r="C188" s="169"/>
      <c r="D188" s="36"/>
      <c r="E188" s="166"/>
      <c r="F188" s="166"/>
      <c r="G188" s="36"/>
      <c r="H188" s="36"/>
      <c r="I188" s="166"/>
      <c r="J188" s="36"/>
      <c r="K188" s="36"/>
      <c r="L188" s="166"/>
      <c r="M188" s="166"/>
      <c r="N188" s="36"/>
      <c r="O188" s="36"/>
      <c r="P188" s="166"/>
      <c r="Q188" s="166"/>
      <c r="R188" s="36"/>
      <c r="S188" s="36"/>
      <c r="T188" s="166"/>
      <c r="U188" s="166"/>
      <c r="V188" s="36"/>
    </row>
    <row r="189" spans="1:22">
      <c r="A189" s="15"/>
      <c r="B189" s="172"/>
      <c r="C189" s="169"/>
      <c r="D189" s="36"/>
      <c r="E189" s="166"/>
      <c r="F189" s="166"/>
      <c r="G189" s="36"/>
      <c r="H189" s="36"/>
      <c r="I189" s="166"/>
      <c r="J189" s="36"/>
      <c r="K189" s="36"/>
      <c r="L189" s="166"/>
      <c r="M189" s="166"/>
      <c r="N189" s="36"/>
      <c r="O189" s="36"/>
      <c r="P189" s="166"/>
      <c r="Q189" s="166"/>
      <c r="R189" s="36"/>
      <c r="S189" s="36"/>
      <c r="T189" s="166"/>
      <c r="U189" s="166"/>
      <c r="V189" s="36"/>
    </row>
    <row r="190" spans="1:22">
      <c r="A190" s="15"/>
      <c r="B190" s="168" t="s">
        <v>711</v>
      </c>
      <c r="C190" s="181" t="s">
        <v>703</v>
      </c>
      <c r="D190" s="36"/>
      <c r="E190" s="166">
        <v>420</v>
      </c>
      <c r="F190" s="166"/>
      <c r="G190" s="36"/>
      <c r="H190" s="36"/>
      <c r="I190" s="166" t="s">
        <v>684</v>
      </c>
      <c r="J190" s="36"/>
      <c r="K190" s="36"/>
      <c r="L190" s="166" t="s">
        <v>318</v>
      </c>
      <c r="M190" s="166"/>
      <c r="N190" s="146" t="s">
        <v>226</v>
      </c>
      <c r="O190" s="36"/>
      <c r="P190" s="166">
        <v>1</v>
      </c>
      <c r="Q190" s="166"/>
      <c r="R190" s="36"/>
      <c r="S190" s="36"/>
      <c r="T190" s="166" t="s">
        <v>319</v>
      </c>
      <c r="U190" s="166"/>
      <c r="V190" s="146" t="s">
        <v>226</v>
      </c>
    </row>
    <row r="191" spans="1:22">
      <c r="A191" s="15"/>
      <c r="B191" s="168"/>
      <c r="C191" s="181"/>
      <c r="D191" s="36"/>
      <c r="E191" s="166"/>
      <c r="F191" s="166"/>
      <c r="G191" s="36"/>
      <c r="H191" s="36"/>
      <c r="I191" s="166"/>
      <c r="J191" s="36"/>
      <c r="K191" s="36"/>
      <c r="L191" s="166"/>
      <c r="M191" s="166"/>
      <c r="N191" s="146"/>
      <c r="O191" s="36"/>
      <c r="P191" s="166"/>
      <c r="Q191" s="166"/>
      <c r="R191" s="36"/>
      <c r="S191" s="36"/>
      <c r="T191" s="166"/>
      <c r="U191" s="166"/>
      <c r="V191" s="146"/>
    </row>
    <row r="192" spans="1:22">
      <c r="A192" s="15"/>
      <c r="B192" s="168" t="s">
        <v>712</v>
      </c>
      <c r="C192" s="181" t="s">
        <v>703</v>
      </c>
      <c r="D192" s="36"/>
      <c r="E192" s="166">
        <v>205</v>
      </c>
      <c r="F192" s="166"/>
      <c r="G192" s="36"/>
      <c r="H192" s="36"/>
      <c r="I192" s="166" t="s">
        <v>684</v>
      </c>
      <c r="J192" s="36"/>
      <c r="K192" s="36"/>
      <c r="L192" s="166" t="s">
        <v>325</v>
      </c>
      <c r="M192" s="166"/>
      <c r="N192" s="146" t="s">
        <v>226</v>
      </c>
      <c r="O192" s="36"/>
      <c r="P192" s="166">
        <v>2</v>
      </c>
      <c r="Q192" s="166"/>
      <c r="R192" s="36"/>
      <c r="S192" s="36"/>
      <c r="T192" s="166" t="s">
        <v>725</v>
      </c>
      <c r="U192" s="166"/>
      <c r="V192" s="146" t="s">
        <v>226</v>
      </c>
    </row>
    <row r="193" spans="1:32" ht="15.75" thickBot="1">
      <c r="A193" s="15"/>
      <c r="B193" s="168"/>
      <c r="C193" s="181"/>
      <c r="D193" s="36"/>
      <c r="E193" s="171"/>
      <c r="F193" s="171"/>
      <c r="G193" s="41"/>
      <c r="H193" s="36"/>
      <c r="I193" s="171"/>
      <c r="J193" s="41"/>
      <c r="K193" s="36"/>
      <c r="L193" s="171"/>
      <c r="M193" s="171"/>
      <c r="N193" s="170"/>
      <c r="O193" s="36"/>
      <c r="P193" s="171"/>
      <c r="Q193" s="171"/>
      <c r="R193" s="41"/>
      <c r="S193" s="36"/>
      <c r="T193" s="171"/>
      <c r="U193" s="171"/>
      <c r="V193" s="170"/>
    </row>
    <row r="194" spans="1:32">
      <c r="A194" s="15"/>
      <c r="B194" s="174" t="s">
        <v>699</v>
      </c>
      <c r="C194" s="169"/>
      <c r="D194" s="36"/>
      <c r="E194" s="175">
        <v>3860</v>
      </c>
      <c r="F194" s="175"/>
      <c r="G194" s="37"/>
      <c r="H194" s="36"/>
      <c r="I194" s="175">
        <v>4660</v>
      </c>
      <c r="J194" s="37"/>
      <c r="K194" s="36"/>
      <c r="L194" s="167" t="s">
        <v>726</v>
      </c>
      <c r="M194" s="167"/>
      <c r="N194" s="177" t="s">
        <v>226</v>
      </c>
      <c r="O194" s="36"/>
      <c r="P194" s="167">
        <v>6</v>
      </c>
      <c r="Q194" s="167"/>
      <c r="R194" s="37"/>
      <c r="S194" s="36"/>
      <c r="T194" s="167" t="s">
        <v>727</v>
      </c>
      <c r="U194" s="167"/>
      <c r="V194" s="177" t="s">
        <v>226</v>
      </c>
    </row>
    <row r="195" spans="1:32" ht="15.75" thickBot="1">
      <c r="A195" s="15"/>
      <c r="B195" s="174"/>
      <c r="C195" s="169"/>
      <c r="D195" s="36"/>
      <c r="E195" s="176"/>
      <c r="F195" s="176"/>
      <c r="G195" s="41"/>
      <c r="H195" s="36"/>
      <c r="I195" s="176"/>
      <c r="J195" s="41"/>
      <c r="K195" s="36"/>
      <c r="L195" s="171"/>
      <c r="M195" s="171"/>
      <c r="N195" s="170"/>
      <c r="O195" s="36"/>
      <c r="P195" s="171"/>
      <c r="Q195" s="171"/>
      <c r="R195" s="41"/>
      <c r="S195" s="36"/>
      <c r="T195" s="171"/>
      <c r="U195" s="171"/>
      <c r="V195" s="170"/>
    </row>
    <row r="196" spans="1:32">
      <c r="A196" s="15"/>
      <c r="B196" s="162" t="s">
        <v>715</v>
      </c>
      <c r="C196" s="169"/>
      <c r="D196" s="36"/>
      <c r="E196" s="175">
        <v>3910</v>
      </c>
      <c r="F196" s="175"/>
      <c r="G196" s="37"/>
      <c r="H196" s="36"/>
      <c r="I196" s="175">
        <v>4660</v>
      </c>
      <c r="J196" s="37"/>
      <c r="K196" s="36"/>
      <c r="L196" s="167" t="s">
        <v>566</v>
      </c>
      <c r="M196" s="167"/>
      <c r="N196" s="177" t="s">
        <v>226</v>
      </c>
      <c r="O196" s="36"/>
      <c r="P196" s="177" t="s">
        <v>207</v>
      </c>
      <c r="Q196" s="167">
        <v>6</v>
      </c>
      <c r="R196" s="37"/>
      <c r="S196" s="36"/>
      <c r="T196" s="177" t="s">
        <v>207</v>
      </c>
      <c r="U196" s="167" t="s">
        <v>728</v>
      </c>
      <c r="V196" s="177" t="s">
        <v>226</v>
      </c>
    </row>
    <row r="197" spans="1:32" ht="15.75" thickBot="1">
      <c r="A197" s="15"/>
      <c r="B197" s="162"/>
      <c r="C197" s="169"/>
      <c r="D197" s="36"/>
      <c r="E197" s="179"/>
      <c r="F197" s="179"/>
      <c r="G197" s="46"/>
      <c r="H197" s="36"/>
      <c r="I197" s="179"/>
      <c r="J197" s="46"/>
      <c r="K197" s="36"/>
      <c r="L197" s="180"/>
      <c r="M197" s="180"/>
      <c r="N197" s="178"/>
      <c r="O197" s="36"/>
      <c r="P197" s="178"/>
      <c r="Q197" s="180"/>
      <c r="R197" s="46"/>
      <c r="S197" s="36"/>
      <c r="T197" s="178"/>
      <c r="U197" s="180"/>
      <c r="V197" s="178"/>
    </row>
    <row r="198" spans="1:32" ht="15.75" thickTop="1">
      <c r="A198" s="15"/>
      <c r="B198" s="162" t="s">
        <v>716</v>
      </c>
      <c r="C198" s="169"/>
      <c r="D198" s="36"/>
      <c r="E198" s="182" t="s">
        <v>207</v>
      </c>
      <c r="F198" s="183">
        <v>5761</v>
      </c>
      <c r="G198" s="47"/>
      <c r="H198" s="36"/>
      <c r="I198" s="183">
        <v>10089</v>
      </c>
      <c r="J198" s="47"/>
      <c r="K198" s="36"/>
      <c r="L198" s="182" t="s">
        <v>207</v>
      </c>
      <c r="M198" s="184" t="s">
        <v>729</v>
      </c>
      <c r="N198" s="182" t="s">
        <v>226</v>
      </c>
      <c r="O198" s="36"/>
      <c r="P198" s="184"/>
      <c r="Q198" s="184"/>
      <c r="R198" s="47"/>
      <c r="S198" s="36"/>
      <c r="T198" s="184"/>
      <c r="U198" s="184"/>
      <c r="V198" s="47"/>
    </row>
    <row r="199" spans="1:32" ht="15.75" thickBot="1">
      <c r="A199" s="15"/>
      <c r="B199" s="162"/>
      <c r="C199" s="169"/>
      <c r="D199" s="36"/>
      <c r="E199" s="178"/>
      <c r="F199" s="179"/>
      <c r="G199" s="46"/>
      <c r="H199" s="36"/>
      <c r="I199" s="179"/>
      <c r="J199" s="46"/>
      <c r="K199" s="36"/>
      <c r="L199" s="178"/>
      <c r="M199" s="180"/>
      <c r="N199" s="178"/>
      <c r="O199" s="36"/>
      <c r="P199" s="166"/>
      <c r="Q199" s="166"/>
      <c r="R199" s="36"/>
      <c r="S199" s="36"/>
      <c r="T199" s="166"/>
      <c r="U199" s="166"/>
      <c r="V199" s="36"/>
    </row>
    <row r="200" spans="1:32" ht="15.75" thickTop="1">
      <c r="A200" s="15"/>
      <c r="B200" s="160" t="s">
        <v>718</v>
      </c>
      <c r="C200" s="160"/>
      <c r="D200" s="160"/>
      <c r="E200" s="160"/>
      <c r="F200" s="160"/>
      <c r="G200" s="160"/>
      <c r="H200" s="160"/>
      <c r="I200" s="160"/>
      <c r="J200" s="160"/>
      <c r="K200" s="160"/>
      <c r="L200" s="160"/>
      <c r="M200" s="160"/>
      <c r="N200" s="160"/>
      <c r="O200" s="160"/>
      <c r="P200" s="160"/>
      <c r="Q200" s="160"/>
      <c r="R200" s="160"/>
      <c r="S200" s="160"/>
      <c r="T200" s="160"/>
      <c r="U200" s="160"/>
      <c r="V200" s="160"/>
      <c r="W200" s="160"/>
      <c r="X200" s="160"/>
      <c r="Y200" s="160"/>
      <c r="Z200" s="160"/>
      <c r="AA200" s="160"/>
      <c r="AB200" s="160"/>
      <c r="AC200" s="160"/>
      <c r="AD200" s="160"/>
      <c r="AE200" s="160"/>
      <c r="AF200" s="160"/>
    </row>
    <row r="201" spans="1:32">
      <c r="A201" s="15"/>
      <c r="B201" s="17"/>
      <c r="C201" s="17"/>
    </row>
    <row r="202" spans="1:32" ht="56.25">
      <c r="A202" s="15"/>
      <c r="B202" s="82" t="s">
        <v>361</v>
      </c>
      <c r="C202" s="134" t="s">
        <v>719</v>
      </c>
    </row>
    <row r="203" spans="1:32">
      <c r="A203" s="15"/>
      <c r="B203" s="17"/>
      <c r="C203" s="17"/>
    </row>
    <row r="204" spans="1:32" ht="57.75">
      <c r="A204" s="15"/>
      <c r="B204" s="82" t="s">
        <v>363</v>
      </c>
      <c r="C204" s="134" t="s">
        <v>720</v>
      </c>
    </row>
    <row r="205" spans="1:32">
      <c r="A205" s="15" t="s">
        <v>990</v>
      </c>
      <c r="B205" s="51" t="s">
        <v>730</v>
      </c>
      <c r="C205" s="51"/>
      <c r="D205" s="51"/>
      <c r="E205" s="51"/>
      <c r="F205" s="51"/>
      <c r="G205" s="51"/>
      <c r="H205" s="51"/>
      <c r="I205" s="51"/>
      <c r="J205" s="51"/>
      <c r="K205" s="51"/>
      <c r="L205" s="51"/>
      <c r="M205" s="51"/>
      <c r="N205" s="51"/>
      <c r="O205" s="51"/>
      <c r="P205" s="51"/>
      <c r="Q205" s="51"/>
      <c r="R205" s="51"/>
      <c r="S205" s="51"/>
      <c r="T205" s="51"/>
      <c r="U205" s="51"/>
      <c r="V205" s="51"/>
      <c r="W205" s="51"/>
      <c r="X205" s="51"/>
      <c r="Y205" s="51"/>
      <c r="Z205" s="51"/>
      <c r="AA205" s="51"/>
      <c r="AB205" s="51"/>
      <c r="AC205" s="51"/>
      <c r="AD205" s="51"/>
      <c r="AE205" s="51"/>
      <c r="AF205" s="51"/>
    </row>
    <row r="206" spans="1:32">
      <c r="A206" s="15"/>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row>
    <row r="207" spans="1:32">
      <c r="A207" s="15"/>
      <c r="B207" s="17"/>
      <c r="C207" s="17"/>
      <c r="D207" s="17"/>
      <c r="E207" s="17"/>
      <c r="F207" s="17"/>
      <c r="G207" s="17"/>
      <c r="H207" s="17"/>
      <c r="I207" s="17"/>
      <c r="J207" s="17"/>
      <c r="K207" s="17"/>
      <c r="L207" s="17"/>
      <c r="M207" s="17"/>
      <c r="N207" s="17"/>
      <c r="O207" s="17"/>
      <c r="P207" s="17"/>
      <c r="Q207" s="17"/>
      <c r="R207" s="17"/>
      <c r="S207" s="17"/>
      <c r="T207" s="17"/>
      <c r="U207" s="17"/>
      <c r="V207" s="17"/>
      <c r="W207" s="17"/>
      <c r="X207" s="17"/>
      <c r="Y207" s="17"/>
    </row>
    <row r="208" spans="1:32" ht="15.75" thickBot="1">
      <c r="A208" s="15"/>
      <c r="B208" s="84" t="s">
        <v>276</v>
      </c>
      <c r="C208" s="60"/>
      <c r="D208" s="60"/>
      <c r="E208" s="60"/>
      <c r="F208" s="16"/>
      <c r="G208" s="31" t="s">
        <v>731</v>
      </c>
      <c r="H208" s="31"/>
      <c r="I208" s="31"/>
      <c r="J208" s="31"/>
      <c r="K208" s="31"/>
      <c r="L208" s="31"/>
      <c r="M208" s="31"/>
      <c r="N208" s="16"/>
      <c r="O208" s="60"/>
      <c r="P208" s="60"/>
      <c r="Q208" s="60"/>
      <c r="R208" s="16"/>
      <c r="S208" s="60"/>
      <c r="T208" s="60"/>
      <c r="U208" s="60"/>
      <c r="V208" s="16"/>
      <c r="W208" s="60"/>
      <c r="X208" s="60"/>
      <c r="Y208" s="60"/>
    </row>
    <row r="209" spans="1:25">
      <c r="A209" s="15"/>
      <c r="B209" s="55"/>
      <c r="C209" s="60" t="s">
        <v>309</v>
      </c>
      <c r="D209" s="60"/>
      <c r="E209" s="60"/>
      <c r="F209" s="36"/>
      <c r="G209" s="76" t="s">
        <v>732</v>
      </c>
      <c r="H209" s="76"/>
      <c r="I209" s="76"/>
      <c r="J209" s="37"/>
      <c r="K209" s="76" t="s">
        <v>73</v>
      </c>
      <c r="L209" s="76"/>
      <c r="M209" s="76"/>
      <c r="N209" s="36"/>
      <c r="O209" s="60" t="s">
        <v>312</v>
      </c>
      <c r="P209" s="60"/>
      <c r="Q209" s="60"/>
      <c r="R209" s="36"/>
      <c r="S209" s="60" t="s">
        <v>739</v>
      </c>
      <c r="T209" s="60"/>
      <c r="U209" s="60"/>
      <c r="V209" s="36"/>
      <c r="W209" s="60" t="s">
        <v>312</v>
      </c>
      <c r="X209" s="60"/>
      <c r="Y209" s="60"/>
    </row>
    <row r="210" spans="1:25">
      <c r="A210" s="15"/>
      <c r="B210" s="55"/>
      <c r="C210" s="60" t="s">
        <v>675</v>
      </c>
      <c r="D210" s="60"/>
      <c r="E210" s="60"/>
      <c r="F210" s="36"/>
      <c r="G210" s="60" t="s">
        <v>733</v>
      </c>
      <c r="H210" s="60"/>
      <c r="I210" s="60"/>
      <c r="J210" s="36"/>
      <c r="K210" s="60" t="s">
        <v>529</v>
      </c>
      <c r="L210" s="60"/>
      <c r="M210" s="60"/>
      <c r="N210" s="36"/>
      <c r="O210" s="60" t="s">
        <v>736</v>
      </c>
      <c r="P210" s="60"/>
      <c r="Q210" s="60"/>
      <c r="R210" s="36"/>
      <c r="S210" s="60" t="s">
        <v>529</v>
      </c>
      <c r="T210" s="60"/>
      <c r="U210" s="60"/>
      <c r="V210" s="36"/>
      <c r="W210" s="60" t="s">
        <v>675</v>
      </c>
      <c r="X210" s="60"/>
      <c r="Y210" s="60"/>
    </row>
    <row r="211" spans="1:25">
      <c r="A211" s="15"/>
      <c r="B211" s="55"/>
      <c r="C211" s="49"/>
      <c r="D211" s="49"/>
      <c r="E211" s="49"/>
      <c r="F211" s="36"/>
      <c r="G211" s="60" t="s">
        <v>530</v>
      </c>
      <c r="H211" s="60"/>
      <c r="I211" s="60"/>
      <c r="J211" s="36"/>
      <c r="K211" s="60" t="s">
        <v>734</v>
      </c>
      <c r="L211" s="60"/>
      <c r="M211" s="60"/>
      <c r="N211" s="36"/>
      <c r="O211" s="60" t="s">
        <v>737</v>
      </c>
      <c r="P211" s="60"/>
      <c r="Q211" s="60"/>
      <c r="R211" s="36"/>
      <c r="S211" s="60" t="s">
        <v>734</v>
      </c>
      <c r="T211" s="60"/>
      <c r="U211" s="60"/>
      <c r="V211" s="36"/>
      <c r="W211" s="49"/>
      <c r="X211" s="49"/>
      <c r="Y211" s="49"/>
    </row>
    <row r="212" spans="1:25" ht="15.75" thickBot="1">
      <c r="A212" s="15"/>
      <c r="B212" s="55"/>
      <c r="C212" s="92"/>
      <c r="D212" s="92"/>
      <c r="E212" s="92"/>
      <c r="F212" s="36"/>
      <c r="G212" s="92"/>
      <c r="H212" s="92"/>
      <c r="I212" s="92"/>
      <c r="J212" s="36"/>
      <c r="K212" s="31" t="s">
        <v>735</v>
      </c>
      <c r="L212" s="31"/>
      <c r="M212" s="31"/>
      <c r="N212" s="36"/>
      <c r="O212" s="31" t="s">
        <v>738</v>
      </c>
      <c r="P212" s="31"/>
      <c r="Q212" s="31"/>
      <c r="R212" s="36"/>
      <c r="S212" s="31" t="s">
        <v>735</v>
      </c>
      <c r="T212" s="31"/>
      <c r="U212" s="31"/>
      <c r="V212" s="36"/>
      <c r="W212" s="92"/>
      <c r="X212" s="92"/>
      <c r="Y212" s="92"/>
    </row>
    <row r="213" spans="1:25">
      <c r="A213" s="15"/>
      <c r="B213" s="61">
        <v>42094</v>
      </c>
      <c r="C213" s="186"/>
      <c r="D213" s="186"/>
      <c r="E213" s="37"/>
      <c r="F213" s="36"/>
      <c r="G213" s="186"/>
      <c r="H213" s="186"/>
      <c r="I213" s="37"/>
      <c r="J213" s="36"/>
      <c r="K213" s="186"/>
      <c r="L213" s="186"/>
      <c r="M213" s="37"/>
      <c r="N213" s="36"/>
      <c r="O213" s="186"/>
      <c r="P213" s="186"/>
      <c r="Q213" s="37"/>
      <c r="R213" s="36"/>
      <c r="S213" s="186"/>
      <c r="T213" s="186"/>
      <c r="U213" s="37"/>
      <c r="V213" s="36"/>
      <c r="W213" s="186"/>
      <c r="X213" s="186"/>
      <c r="Y213" s="37"/>
    </row>
    <row r="214" spans="1:25">
      <c r="A214" s="15"/>
      <c r="B214" s="61"/>
      <c r="C214" s="185"/>
      <c r="D214" s="185"/>
      <c r="E214" s="36"/>
      <c r="F214" s="36"/>
      <c r="G214" s="185"/>
      <c r="H214" s="185"/>
      <c r="I214" s="36"/>
      <c r="J214" s="36"/>
      <c r="K214" s="185"/>
      <c r="L214" s="185"/>
      <c r="M214" s="36"/>
      <c r="N214" s="36"/>
      <c r="O214" s="185"/>
      <c r="P214" s="185"/>
      <c r="Q214" s="36"/>
      <c r="R214" s="36"/>
      <c r="S214" s="185"/>
      <c r="T214" s="185"/>
      <c r="U214" s="36"/>
      <c r="V214" s="36"/>
      <c r="W214" s="185"/>
      <c r="X214" s="185"/>
      <c r="Y214" s="36"/>
    </row>
    <row r="215" spans="1:25">
      <c r="A215" s="15"/>
      <c r="B215" s="33" t="s">
        <v>681</v>
      </c>
      <c r="C215" s="33" t="s">
        <v>207</v>
      </c>
      <c r="D215" s="39">
        <v>16</v>
      </c>
      <c r="E215" s="36"/>
      <c r="F215" s="36"/>
      <c r="G215" s="33" t="s">
        <v>207</v>
      </c>
      <c r="H215" s="39" t="s">
        <v>315</v>
      </c>
      <c r="I215" s="33" t="s">
        <v>226</v>
      </c>
      <c r="J215" s="36"/>
      <c r="K215" s="33" t="s">
        <v>207</v>
      </c>
      <c r="L215" s="39" t="s">
        <v>315</v>
      </c>
      <c r="M215" s="33" t="s">
        <v>226</v>
      </c>
      <c r="N215" s="36"/>
      <c r="O215" s="33" t="s">
        <v>207</v>
      </c>
      <c r="P215" s="39">
        <v>8</v>
      </c>
      <c r="Q215" s="36"/>
      <c r="R215" s="36"/>
      <c r="S215" s="33" t="s">
        <v>207</v>
      </c>
      <c r="T215" s="39" t="s">
        <v>316</v>
      </c>
      <c r="U215" s="33" t="s">
        <v>226</v>
      </c>
      <c r="V215" s="36"/>
      <c r="W215" s="33" t="s">
        <v>207</v>
      </c>
      <c r="X215" s="39">
        <v>3</v>
      </c>
      <c r="Y215" s="36"/>
    </row>
    <row r="216" spans="1:25">
      <c r="A216" s="15"/>
      <c r="B216" s="33"/>
      <c r="C216" s="33"/>
      <c r="D216" s="39"/>
      <c r="E216" s="36"/>
      <c r="F216" s="36"/>
      <c r="G216" s="33"/>
      <c r="H216" s="39"/>
      <c r="I216" s="33"/>
      <c r="J216" s="36"/>
      <c r="K216" s="33"/>
      <c r="L216" s="39"/>
      <c r="M216" s="33"/>
      <c r="N216" s="36"/>
      <c r="O216" s="33"/>
      <c r="P216" s="39"/>
      <c r="Q216" s="36"/>
      <c r="R216" s="36"/>
      <c r="S216" s="33"/>
      <c r="T216" s="39"/>
      <c r="U216" s="33"/>
      <c r="V216" s="36"/>
      <c r="W216" s="33"/>
      <c r="X216" s="39"/>
      <c r="Y216" s="36"/>
    </row>
    <row r="217" spans="1:25">
      <c r="A217" s="15"/>
      <c r="B217" s="33" t="s">
        <v>701</v>
      </c>
      <c r="C217" s="39" t="s">
        <v>740</v>
      </c>
      <c r="D217" s="39"/>
      <c r="E217" s="33" t="s">
        <v>226</v>
      </c>
      <c r="F217" s="36"/>
      <c r="G217" s="39">
        <v>4</v>
      </c>
      <c r="H217" s="39"/>
      <c r="I217" s="36"/>
      <c r="J217" s="36"/>
      <c r="K217" s="39">
        <v>24</v>
      </c>
      <c r="L217" s="39"/>
      <c r="M217" s="36"/>
      <c r="N217" s="36"/>
      <c r="O217" s="39" t="s">
        <v>418</v>
      </c>
      <c r="P217" s="39"/>
      <c r="Q217" s="33" t="s">
        <v>226</v>
      </c>
      <c r="R217" s="36"/>
      <c r="S217" s="39">
        <v>8</v>
      </c>
      <c r="T217" s="39"/>
      <c r="U217" s="36"/>
      <c r="V217" s="36"/>
      <c r="W217" s="39" t="s">
        <v>260</v>
      </c>
      <c r="X217" s="39"/>
      <c r="Y217" s="33" t="s">
        <v>226</v>
      </c>
    </row>
    <row r="218" spans="1:25">
      <c r="A218" s="15"/>
      <c r="B218" s="33"/>
      <c r="C218" s="39"/>
      <c r="D218" s="39"/>
      <c r="E218" s="33"/>
      <c r="F218" s="36"/>
      <c r="G218" s="39"/>
      <c r="H218" s="39"/>
      <c r="I218" s="36"/>
      <c r="J218" s="36"/>
      <c r="K218" s="39"/>
      <c r="L218" s="39"/>
      <c r="M218" s="36"/>
      <c r="N218" s="36"/>
      <c r="O218" s="39"/>
      <c r="P218" s="39"/>
      <c r="Q218" s="33"/>
      <c r="R218" s="36"/>
      <c r="S218" s="39"/>
      <c r="T218" s="39"/>
      <c r="U218" s="36"/>
      <c r="V218" s="36"/>
      <c r="W218" s="39"/>
      <c r="X218" s="39"/>
      <c r="Y218" s="33"/>
    </row>
    <row r="219" spans="1:25">
      <c r="A219" s="15"/>
      <c r="B219" s="16"/>
      <c r="C219" s="36"/>
      <c r="D219" s="36"/>
      <c r="E219" s="36"/>
      <c r="F219" s="16"/>
      <c r="G219" s="36"/>
      <c r="H219" s="36"/>
      <c r="I219" s="36"/>
      <c r="J219" s="16"/>
      <c r="K219" s="36"/>
      <c r="L219" s="36"/>
      <c r="M219" s="36"/>
      <c r="N219" s="16"/>
      <c r="O219" s="36"/>
      <c r="P219" s="36"/>
      <c r="Q219" s="36"/>
      <c r="R219" s="16"/>
      <c r="S219" s="36"/>
      <c r="T219" s="36"/>
      <c r="U219" s="36"/>
      <c r="V219" s="16"/>
      <c r="W219" s="36"/>
      <c r="X219" s="36"/>
      <c r="Y219" s="36"/>
    </row>
    <row r="220" spans="1:25">
      <c r="A220" s="15"/>
      <c r="B220" s="61">
        <v>42004</v>
      </c>
      <c r="C220" s="185"/>
      <c r="D220" s="185"/>
      <c r="E220" s="36"/>
      <c r="F220" s="36"/>
      <c r="G220" s="185"/>
      <c r="H220" s="185"/>
      <c r="I220" s="36"/>
      <c r="J220" s="36"/>
      <c r="K220" s="185"/>
      <c r="L220" s="185"/>
      <c r="M220" s="36"/>
      <c r="N220" s="36"/>
      <c r="O220" s="185"/>
      <c r="P220" s="185"/>
      <c r="Q220" s="36"/>
      <c r="R220" s="36"/>
      <c r="S220" s="185"/>
      <c r="T220" s="185"/>
      <c r="U220" s="36"/>
      <c r="V220" s="36"/>
      <c r="W220" s="185"/>
      <c r="X220" s="185"/>
      <c r="Y220" s="36"/>
    </row>
    <row r="221" spans="1:25">
      <c r="A221" s="15"/>
      <c r="B221" s="61"/>
      <c r="C221" s="185"/>
      <c r="D221" s="185"/>
      <c r="E221" s="36"/>
      <c r="F221" s="36"/>
      <c r="G221" s="185"/>
      <c r="H221" s="185"/>
      <c r="I221" s="36"/>
      <c r="J221" s="36"/>
      <c r="K221" s="185"/>
      <c r="L221" s="185"/>
      <c r="M221" s="36"/>
      <c r="N221" s="36"/>
      <c r="O221" s="185"/>
      <c r="P221" s="185"/>
      <c r="Q221" s="36"/>
      <c r="R221" s="36"/>
      <c r="S221" s="185"/>
      <c r="T221" s="185"/>
      <c r="U221" s="36"/>
      <c r="V221" s="36"/>
      <c r="W221" s="185"/>
      <c r="X221" s="185"/>
      <c r="Y221" s="36"/>
    </row>
    <row r="222" spans="1:25">
      <c r="A222" s="15"/>
      <c r="B222" s="33" t="s">
        <v>681</v>
      </c>
      <c r="C222" s="33" t="s">
        <v>207</v>
      </c>
      <c r="D222" s="39">
        <v>12</v>
      </c>
      <c r="E222" s="36"/>
      <c r="F222" s="36"/>
      <c r="G222" s="33" t="s">
        <v>207</v>
      </c>
      <c r="H222" s="39" t="s">
        <v>741</v>
      </c>
      <c r="I222" s="33" t="s">
        <v>226</v>
      </c>
      <c r="J222" s="36"/>
      <c r="K222" s="33" t="s">
        <v>207</v>
      </c>
      <c r="L222" s="39">
        <v>17</v>
      </c>
      <c r="M222" s="36"/>
      <c r="N222" s="36"/>
      <c r="O222" s="33" t="s">
        <v>207</v>
      </c>
      <c r="P222" s="39">
        <v>7</v>
      </c>
      <c r="Q222" s="36"/>
      <c r="R222" s="36"/>
      <c r="S222" s="33" t="s">
        <v>207</v>
      </c>
      <c r="T222" s="39" t="s">
        <v>315</v>
      </c>
      <c r="U222" s="33" t="s">
        <v>226</v>
      </c>
      <c r="V222" s="36"/>
      <c r="W222" s="33" t="s">
        <v>207</v>
      </c>
      <c r="X222" s="39">
        <v>3</v>
      </c>
      <c r="Y222" s="36"/>
    </row>
    <row r="223" spans="1:25">
      <c r="A223" s="15"/>
      <c r="B223" s="33"/>
      <c r="C223" s="33"/>
      <c r="D223" s="39"/>
      <c r="E223" s="36"/>
      <c r="F223" s="36"/>
      <c r="G223" s="33"/>
      <c r="H223" s="39"/>
      <c r="I223" s="33"/>
      <c r="J223" s="36"/>
      <c r="K223" s="33"/>
      <c r="L223" s="39"/>
      <c r="M223" s="36"/>
      <c r="N223" s="36"/>
      <c r="O223" s="33"/>
      <c r="P223" s="39"/>
      <c r="Q223" s="36"/>
      <c r="R223" s="36"/>
      <c r="S223" s="33"/>
      <c r="T223" s="39"/>
      <c r="U223" s="33"/>
      <c r="V223" s="36"/>
      <c r="W223" s="33"/>
      <c r="X223" s="39"/>
      <c r="Y223" s="36"/>
    </row>
    <row r="224" spans="1:25">
      <c r="A224" s="15"/>
      <c r="B224" s="33" t="s">
        <v>701</v>
      </c>
      <c r="C224" s="39" t="s">
        <v>632</v>
      </c>
      <c r="D224" s="39"/>
      <c r="E224" s="33" t="s">
        <v>226</v>
      </c>
      <c r="F224" s="36"/>
      <c r="G224" s="39">
        <v>22</v>
      </c>
      <c r="H224" s="39"/>
      <c r="I224" s="36"/>
      <c r="J224" s="36"/>
      <c r="K224" s="39" t="s">
        <v>229</v>
      </c>
      <c r="L224" s="39"/>
      <c r="M224" s="36"/>
      <c r="N224" s="36"/>
      <c r="O224" s="39" t="s">
        <v>270</v>
      </c>
      <c r="P224" s="39"/>
      <c r="Q224" s="33" t="s">
        <v>226</v>
      </c>
      <c r="R224" s="36"/>
      <c r="S224" s="39">
        <v>8</v>
      </c>
      <c r="T224" s="39"/>
      <c r="U224" s="36"/>
      <c r="V224" s="36"/>
      <c r="W224" s="39" t="s">
        <v>316</v>
      </c>
      <c r="X224" s="39"/>
      <c r="Y224" s="33" t="s">
        <v>226</v>
      </c>
    </row>
    <row r="225" spans="1:32">
      <c r="A225" s="15"/>
      <c r="B225" s="33"/>
      <c r="C225" s="39"/>
      <c r="D225" s="39"/>
      <c r="E225" s="33"/>
      <c r="F225" s="36"/>
      <c r="G225" s="39"/>
      <c r="H225" s="39"/>
      <c r="I225" s="36"/>
      <c r="J225" s="36"/>
      <c r="K225" s="39"/>
      <c r="L225" s="39"/>
      <c r="M225" s="36"/>
      <c r="N225" s="36"/>
      <c r="O225" s="39"/>
      <c r="P225" s="39"/>
      <c r="Q225" s="33"/>
      <c r="R225" s="36"/>
      <c r="S225" s="39"/>
      <c r="T225" s="39"/>
      <c r="U225" s="36"/>
      <c r="V225" s="36"/>
      <c r="W225" s="39"/>
      <c r="X225" s="39"/>
      <c r="Y225" s="33"/>
    </row>
    <row r="226" spans="1:32">
      <c r="A226" s="15" t="s">
        <v>991</v>
      </c>
      <c r="B226" s="51" t="s">
        <v>992</v>
      </c>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c r="AB226" s="51"/>
      <c r="AC226" s="51"/>
      <c r="AD226" s="51"/>
      <c r="AE226" s="51"/>
      <c r="AF226" s="51"/>
    </row>
    <row r="227" spans="1:32">
      <c r="A227" s="15"/>
      <c r="B227" s="30"/>
      <c r="C227" s="30"/>
      <c r="D227" s="30"/>
      <c r="E227" s="30"/>
      <c r="F227" s="30"/>
      <c r="G227" s="30"/>
      <c r="H227" s="30"/>
      <c r="I227" s="30"/>
    </row>
    <row r="228" spans="1:32">
      <c r="A228" s="15"/>
      <c r="B228" s="17"/>
      <c r="C228" s="17"/>
      <c r="D228" s="17"/>
      <c r="E228" s="17"/>
      <c r="F228" s="17"/>
      <c r="G228" s="17"/>
      <c r="H228" s="17"/>
      <c r="I228" s="17"/>
    </row>
    <row r="229" spans="1:32" ht="15.75" thickBot="1">
      <c r="A229" s="15"/>
      <c r="B229" s="18" t="s">
        <v>276</v>
      </c>
      <c r="C229" s="31" t="s">
        <v>205</v>
      </c>
      <c r="D229" s="31"/>
      <c r="E229" s="31"/>
      <c r="F229" s="31"/>
      <c r="G229" s="31"/>
      <c r="H229" s="31"/>
      <c r="I229" s="31"/>
    </row>
    <row r="230" spans="1:32" ht="15.75" thickBot="1">
      <c r="A230" s="15"/>
      <c r="B230" s="53"/>
      <c r="C230" s="32">
        <v>2015</v>
      </c>
      <c r="D230" s="32"/>
      <c r="E230" s="32"/>
      <c r="F230" s="16"/>
      <c r="G230" s="32">
        <v>2014</v>
      </c>
      <c r="H230" s="32"/>
      <c r="I230" s="32"/>
    </row>
    <row r="231" spans="1:32">
      <c r="A231" s="15"/>
      <c r="B231" s="33" t="s">
        <v>743</v>
      </c>
      <c r="C231" s="42" t="s">
        <v>207</v>
      </c>
      <c r="D231" s="44">
        <v>8</v>
      </c>
      <c r="E231" s="37"/>
      <c r="F231" s="36"/>
      <c r="G231" s="42" t="s">
        <v>207</v>
      </c>
      <c r="H231" s="44" t="s">
        <v>272</v>
      </c>
      <c r="I231" s="42" t="s">
        <v>226</v>
      </c>
    </row>
    <row r="232" spans="1:32">
      <c r="A232" s="15"/>
      <c r="B232" s="33"/>
      <c r="C232" s="33"/>
      <c r="D232" s="39"/>
      <c r="E232" s="36"/>
      <c r="F232" s="36"/>
      <c r="G232" s="33"/>
      <c r="H232" s="39"/>
      <c r="I232" s="33"/>
    </row>
    <row r="233" spans="1:32">
      <c r="A233" s="15"/>
      <c r="B233" s="33" t="s">
        <v>744</v>
      </c>
      <c r="C233" s="39">
        <v>3</v>
      </c>
      <c r="D233" s="39"/>
      <c r="E233" s="36"/>
      <c r="F233" s="36"/>
      <c r="G233" s="39" t="s">
        <v>294</v>
      </c>
      <c r="H233" s="39"/>
      <c r="I233" s="33" t="s">
        <v>226</v>
      </c>
    </row>
    <row r="234" spans="1:32">
      <c r="A234" s="15"/>
      <c r="B234" s="33"/>
      <c r="C234" s="39"/>
      <c r="D234" s="39"/>
      <c r="E234" s="36"/>
      <c r="F234" s="36"/>
      <c r="G234" s="39"/>
      <c r="H234" s="39"/>
      <c r="I234" s="33"/>
    </row>
    <row r="235" spans="1:32">
      <c r="A235" s="15"/>
      <c r="B235" s="33" t="s">
        <v>745</v>
      </c>
      <c r="C235" s="39" t="s">
        <v>229</v>
      </c>
      <c r="D235" s="39"/>
      <c r="E235" s="36"/>
      <c r="F235" s="36"/>
      <c r="G235" s="39" t="s">
        <v>230</v>
      </c>
      <c r="H235" s="39"/>
      <c r="I235" s="33" t="s">
        <v>226</v>
      </c>
    </row>
    <row r="236" spans="1:32">
      <c r="A236" s="15"/>
      <c r="B236" s="33"/>
      <c r="C236" s="39"/>
      <c r="D236" s="39"/>
      <c r="E236" s="36"/>
      <c r="F236" s="36"/>
      <c r="G236" s="39"/>
      <c r="H236" s="39"/>
      <c r="I236" s="33"/>
    </row>
    <row r="237" spans="1:32">
      <c r="A237" s="15"/>
      <c r="B237" s="33" t="s">
        <v>746</v>
      </c>
      <c r="C237" s="39">
        <v>3</v>
      </c>
      <c r="D237" s="39"/>
      <c r="E237" s="36"/>
      <c r="F237" s="36"/>
      <c r="G237" s="39" t="s">
        <v>229</v>
      </c>
      <c r="H237" s="39"/>
      <c r="I237" s="36"/>
    </row>
    <row r="238" spans="1:32">
      <c r="A238" s="15"/>
      <c r="B238" s="33"/>
      <c r="C238" s="39"/>
      <c r="D238" s="39"/>
      <c r="E238" s="36"/>
      <c r="F238" s="36"/>
      <c r="G238" s="39"/>
      <c r="H238" s="39"/>
      <c r="I238" s="36"/>
    </row>
    <row r="239" spans="1:32">
      <c r="A239" s="15" t="s">
        <v>993</v>
      </c>
      <c r="B239" s="51" t="s">
        <v>994</v>
      </c>
      <c r="C239" s="51"/>
      <c r="D239" s="51"/>
      <c r="E239" s="51"/>
      <c r="F239" s="51"/>
      <c r="G239" s="51"/>
      <c r="H239" s="51"/>
      <c r="I239" s="51"/>
      <c r="J239" s="51"/>
      <c r="K239" s="51"/>
      <c r="L239" s="51"/>
      <c r="M239" s="51"/>
      <c r="N239" s="51"/>
      <c r="O239" s="51"/>
      <c r="P239" s="51"/>
      <c r="Q239" s="51"/>
      <c r="R239" s="51"/>
      <c r="S239" s="51"/>
      <c r="T239" s="51"/>
      <c r="U239" s="51"/>
      <c r="V239" s="51"/>
      <c r="W239" s="51"/>
      <c r="X239" s="51"/>
      <c r="Y239" s="51"/>
      <c r="Z239" s="51"/>
      <c r="AA239" s="51"/>
      <c r="AB239" s="51"/>
      <c r="AC239" s="51"/>
      <c r="AD239" s="51"/>
      <c r="AE239" s="51"/>
      <c r="AF239" s="51"/>
    </row>
    <row r="240" spans="1:32">
      <c r="A240" s="15"/>
      <c r="B240" s="30"/>
      <c r="C240" s="30"/>
      <c r="D240" s="30"/>
      <c r="E240" s="30"/>
      <c r="F240" s="30"/>
      <c r="G240" s="30"/>
      <c r="H240" s="30"/>
      <c r="I240" s="30"/>
      <c r="J240" s="30"/>
      <c r="K240" s="30"/>
      <c r="L240" s="30"/>
      <c r="M240" s="30"/>
      <c r="N240" s="30"/>
      <c r="O240" s="30"/>
      <c r="P240" s="30"/>
      <c r="Q240" s="30"/>
      <c r="R240" s="30"/>
      <c r="S240" s="30"/>
      <c r="T240" s="30"/>
      <c r="U240" s="30"/>
      <c r="V240" s="30"/>
      <c r="W240" s="30"/>
      <c r="X240" s="30"/>
      <c r="Y240" s="30"/>
    </row>
    <row r="241" spans="1:25">
      <c r="A241" s="15"/>
      <c r="B241" s="17"/>
      <c r="C241" s="17"/>
      <c r="D241" s="17"/>
      <c r="E241" s="17"/>
      <c r="F241" s="17"/>
      <c r="G241" s="17"/>
      <c r="H241" s="17"/>
      <c r="I241" s="17"/>
      <c r="J241" s="17"/>
      <c r="K241" s="17"/>
      <c r="L241" s="17"/>
      <c r="M241" s="17"/>
      <c r="N241" s="17"/>
      <c r="O241" s="17"/>
      <c r="P241" s="17"/>
      <c r="Q241" s="17"/>
      <c r="R241" s="17"/>
      <c r="S241" s="17"/>
      <c r="T241" s="17"/>
      <c r="U241" s="17"/>
      <c r="V241" s="17"/>
      <c r="W241" s="17"/>
      <c r="X241" s="17"/>
      <c r="Y241" s="17"/>
    </row>
    <row r="242" spans="1:25">
      <c r="A242" s="15"/>
      <c r="B242" s="66" t="s">
        <v>222</v>
      </c>
      <c r="C242" s="90" t="s">
        <v>748</v>
      </c>
      <c r="D242" s="90"/>
      <c r="E242" s="90"/>
      <c r="F242" s="36"/>
      <c r="G242" s="90" t="s">
        <v>751</v>
      </c>
      <c r="H242" s="90"/>
      <c r="I242" s="90"/>
      <c r="J242" s="36"/>
      <c r="K242" s="90" t="s">
        <v>755</v>
      </c>
      <c r="L242" s="90"/>
      <c r="M242" s="90"/>
      <c r="N242" s="36"/>
      <c r="O242" s="90" t="s">
        <v>759</v>
      </c>
      <c r="P242" s="90"/>
      <c r="Q242" s="90"/>
      <c r="R242" s="36"/>
      <c r="S242" s="90" t="s">
        <v>762</v>
      </c>
      <c r="T242" s="90"/>
      <c r="U242" s="90"/>
      <c r="V242" s="36"/>
      <c r="W242" s="90" t="s">
        <v>765</v>
      </c>
      <c r="X242" s="90"/>
      <c r="Y242" s="90"/>
    </row>
    <row r="243" spans="1:25">
      <c r="A243" s="15"/>
      <c r="B243" s="66"/>
      <c r="C243" s="90" t="s">
        <v>749</v>
      </c>
      <c r="D243" s="90"/>
      <c r="E243" s="90"/>
      <c r="F243" s="36"/>
      <c r="G243" s="90" t="s">
        <v>752</v>
      </c>
      <c r="H243" s="90"/>
      <c r="I243" s="90"/>
      <c r="J243" s="36"/>
      <c r="K243" s="90" t="s">
        <v>756</v>
      </c>
      <c r="L243" s="90"/>
      <c r="M243" s="90"/>
      <c r="N243" s="36"/>
      <c r="O243" s="90" t="s">
        <v>760</v>
      </c>
      <c r="P243" s="90"/>
      <c r="Q243" s="90"/>
      <c r="R243" s="36"/>
      <c r="S243" s="90" t="s">
        <v>763</v>
      </c>
      <c r="T243" s="90"/>
      <c r="U243" s="90"/>
      <c r="V243" s="36"/>
      <c r="W243" s="90"/>
      <c r="X243" s="90"/>
      <c r="Y243" s="90"/>
    </row>
    <row r="244" spans="1:25">
      <c r="A244" s="15"/>
      <c r="B244" s="66"/>
      <c r="C244" s="90" t="s">
        <v>750</v>
      </c>
      <c r="D244" s="90"/>
      <c r="E244" s="90"/>
      <c r="F244" s="36"/>
      <c r="G244" s="90" t="s">
        <v>753</v>
      </c>
      <c r="H244" s="90"/>
      <c r="I244" s="90"/>
      <c r="J244" s="36"/>
      <c r="K244" s="90" t="s">
        <v>757</v>
      </c>
      <c r="L244" s="90"/>
      <c r="M244" s="90"/>
      <c r="N244" s="36"/>
      <c r="O244" s="90" t="s">
        <v>761</v>
      </c>
      <c r="P244" s="90"/>
      <c r="Q244" s="90"/>
      <c r="R244" s="36"/>
      <c r="S244" s="90" t="s">
        <v>722</v>
      </c>
      <c r="T244" s="90"/>
      <c r="U244" s="90"/>
      <c r="V244" s="36"/>
      <c r="W244" s="90"/>
      <c r="X244" s="90"/>
      <c r="Y244" s="90"/>
    </row>
    <row r="245" spans="1:25" ht="15.75" thickBot="1">
      <c r="A245" s="15"/>
      <c r="B245" s="66"/>
      <c r="C245" s="91" t="s">
        <v>396</v>
      </c>
      <c r="D245" s="91"/>
      <c r="E245" s="91"/>
      <c r="F245" s="36"/>
      <c r="G245" s="91" t="s">
        <v>754</v>
      </c>
      <c r="H245" s="91"/>
      <c r="I245" s="91"/>
      <c r="J245" s="36"/>
      <c r="K245" s="91" t="s">
        <v>758</v>
      </c>
      <c r="L245" s="91"/>
      <c r="M245" s="91"/>
      <c r="N245" s="36"/>
      <c r="O245" s="92"/>
      <c r="P245" s="92"/>
      <c r="Q245" s="92"/>
      <c r="R245" s="36"/>
      <c r="S245" s="91" t="s">
        <v>764</v>
      </c>
      <c r="T245" s="91"/>
      <c r="U245" s="91"/>
      <c r="V245" s="36"/>
      <c r="W245" s="91"/>
      <c r="X245" s="91"/>
      <c r="Y245" s="91"/>
    </row>
    <row r="246" spans="1:25">
      <c r="A246" s="15"/>
      <c r="B246" s="55" t="s">
        <v>307</v>
      </c>
      <c r="C246" s="44"/>
      <c r="D246" s="44"/>
      <c r="E246" s="37"/>
      <c r="F246" s="36"/>
      <c r="G246" s="44"/>
      <c r="H246" s="44"/>
      <c r="I246" s="37"/>
      <c r="J246" s="36"/>
      <c r="K246" s="44"/>
      <c r="L246" s="44"/>
      <c r="M246" s="37"/>
      <c r="N246" s="36"/>
      <c r="O246" s="44"/>
      <c r="P246" s="44"/>
      <c r="Q246" s="37"/>
      <c r="R246" s="36"/>
      <c r="S246" s="44"/>
      <c r="T246" s="44"/>
      <c r="U246" s="37"/>
      <c r="V246" s="36"/>
      <c r="W246" s="44"/>
      <c r="X246" s="44"/>
      <c r="Y246" s="37"/>
    </row>
    <row r="247" spans="1:25">
      <c r="A247" s="15"/>
      <c r="B247" s="55"/>
      <c r="C247" s="39"/>
      <c r="D247" s="39"/>
      <c r="E247" s="36"/>
      <c r="F247" s="36"/>
      <c r="G247" s="39"/>
      <c r="H247" s="39"/>
      <c r="I247" s="36"/>
      <c r="J247" s="36"/>
      <c r="K247" s="39"/>
      <c r="L247" s="39"/>
      <c r="M247" s="36"/>
      <c r="N247" s="36"/>
      <c r="O247" s="39"/>
      <c r="P247" s="39"/>
      <c r="Q247" s="36"/>
      <c r="R247" s="36"/>
      <c r="S247" s="39"/>
      <c r="T247" s="39"/>
      <c r="U247" s="36"/>
      <c r="V247" s="36"/>
      <c r="W247" s="39"/>
      <c r="X247" s="39"/>
      <c r="Y247" s="36"/>
    </row>
    <row r="248" spans="1:25">
      <c r="A248" s="15"/>
      <c r="B248" s="33" t="s">
        <v>688</v>
      </c>
      <c r="C248" s="33" t="s">
        <v>207</v>
      </c>
      <c r="D248" s="39" t="s">
        <v>316</v>
      </c>
      <c r="E248" s="33" t="s">
        <v>226</v>
      </c>
      <c r="F248" s="36"/>
      <c r="G248" s="33" t="s">
        <v>207</v>
      </c>
      <c r="H248" s="39" t="s">
        <v>229</v>
      </c>
      <c r="I248" s="36"/>
      <c r="J248" s="36"/>
      <c r="K248" s="33" t="s">
        <v>207</v>
      </c>
      <c r="L248" s="39">
        <v>4</v>
      </c>
      <c r="M248" s="36"/>
      <c r="N248" s="36"/>
      <c r="O248" s="33" t="s">
        <v>207</v>
      </c>
      <c r="P248" s="39">
        <v>3</v>
      </c>
      <c r="Q248" s="36"/>
      <c r="R248" s="36"/>
      <c r="S248" s="33" t="s">
        <v>207</v>
      </c>
      <c r="T248" s="39" t="s">
        <v>229</v>
      </c>
      <c r="U248" s="36"/>
      <c r="V248" s="36"/>
      <c r="W248" s="33" t="s">
        <v>207</v>
      </c>
      <c r="X248" s="39">
        <v>2</v>
      </c>
      <c r="Y248" s="36"/>
    </row>
    <row r="249" spans="1:25">
      <c r="A249" s="15"/>
      <c r="B249" s="33"/>
      <c r="C249" s="33"/>
      <c r="D249" s="39"/>
      <c r="E249" s="33"/>
      <c r="F249" s="36"/>
      <c r="G249" s="33"/>
      <c r="H249" s="39"/>
      <c r="I249" s="36"/>
      <c r="J249" s="36"/>
      <c r="K249" s="33"/>
      <c r="L249" s="39"/>
      <c r="M249" s="36"/>
      <c r="N249" s="36"/>
      <c r="O249" s="33"/>
      <c r="P249" s="39"/>
      <c r="Q249" s="36"/>
      <c r="R249" s="36"/>
      <c r="S249" s="33"/>
      <c r="T249" s="39"/>
      <c r="U249" s="36"/>
      <c r="V249" s="36"/>
      <c r="W249" s="33"/>
      <c r="X249" s="39"/>
      <c r="Y249" s="36"/>
    </row>
    <row r="250" spans="1:25">
      <c r="A250" s="15"/>
      <c r="B250" s="33" t="s">
        <v>693</v>
      </c>
      <c r="C250" s="39" t="s">
        <v>229</v>
      </c>
      <c r="D250" s="39"/>
      <c r="E250" s="36"/>
      <c r="F250" s="36"/>
      <c r="G250" s="39" t="s">
        <v>229</v>
      </c>
      <c r="H250" s="39"/>
      <c r="I250" s="36"/>
      <c r="J250" s="36"/>
      <c r="K250" s="39" t="s">
        <v>251</v>
      </c>
      <c r="L250" s="39"/>
      <c r="M250" s="33" t="s">
        <v>226</v>
      </c>
      <c r="N250" s="36"/>
      <c r="O250" s="39" t="s">
        <v>229</v>
      </c>
      <c r="P250" s="39"/>
      <c r="Q250" s="36"/>
      <c r="R250" s="36"/>
      <c r="S250" s="39" t="s">
        <v>229</v>
      </c>
      <c r="T250" s="39"/>
      <c r="U250" s="36"/>
      <c r="V250" s="36"/>
      <c r="W250" s="39" t="s">
        <v>251</v>
      </c>
      <c r="X250" s="39"/>
      <c r="Y250" s="33" t="s">
        <v>226</v>
      </c>
    </row>
    <row r="251" spans="1:25">
      <c r="A251" s="15"/>
      <c r="B251" s="33"/>
      <c r="C251" s="39"/>
      <c r="D251" s="39"/>
      <c r="E251" s="36"/>
      <c r="F251" s="36"/>
      <c r="G251" s="39"/>
      <c r="H251" s="39"/>
      <c r="I251" s="36"/>
      <c r="J251" s="36"/>
      <c r="K251" s="39"/>
      <c r="L251" s="39"/>
      <c r="M251" s="33"/>
      <c r="N251" s="36"/>
      <c r="O251" s="39"/>
      <c r="P251" s="39"/>
      <c r="Q251" s="36"/>
      <c r="R251" s="36"/>
      <c r="S251" s="39"/>
      <c r="T251" s="39"/>
      <c r="U251" s="36"/>
      <c r="V251" s="36"/>
      <c r="W251" s="39"/>
      <c r="X251" s="39"/>
      <c r="Y251" s="33"/>
    </row>
    <row r="252" spans="1:25">
      <c r="A252" s="15"/>
      <c r="B252" s="33" t="s">
        <v>691</v>
      </c>
      <c r="C252" s="39" t="s">
        <v>724</v>
      </c>
      <c r="D252" s="39"/>
      <c r="E252" s="33" t="s">
        <v>226</v>
      </c>
      <c r="F252" s="36"/>
      <c r="G252" s="39" t="s">
        <v>229</v>
      </c>
      <c r="H252" s="39"/>
      <c r="I252" s="36"/>
      <c r="J252" s="36"/>
      <c r="K252" s="39" t="s">
        <v>229</v>
      </c>
      <c r="L252" s="39"/>
      <c r="M252" s="36"/>
      <c r="N252" s="36"/>
      <c r="O252" s="39" t="s">
        <v>317</v>
      </c>
      <c r="P252" s="39"/>
      <c r="Q252" s="33" t="s">
        <v>226</v>
      </c>
      <c r="R252" s="36"/>
      <c r="S252" s="39" t="s">
        <v>229</v>
      </c>
      <c r="T252" s="39"/>
      <c r="U252" s="36"/>
      <c r="V252" s="36"/>
      <c r="W252" s="39" t="s">
        <v>705</v>
      </c>
      <c r="X252" s="39"/>
      <c r="Y252" s="33" t="s">
        <v>226</v>
      </c>
    </row>
    <row r="253" spans="1:25" ht="15.75" thickBot="1">
      <c r="A253" s="15"/>
      <c r="B253" s="33"/>
      <c r="C253" s="40"/>
      <c r="D253" s="40"/>
      <c r="E253" s="58"/>
      <c r="F253" s="36"/>
      <c r="G253" s="40"/>
      <c r="H253" s="40"/>
      <c r="I253" s="41"/>
      <c r="J253" s="36"/>
      <c r="K253" s="40"/>
      <c r="L253" s="40"/>
      <c r="M253" s="41"/>
      <c r="N253" s="36"/>
      <c r="O253" s="40"/>
      <c r="P253" s="40"/>
      <c r="Q253" s="58"/>
      <c r="R253" s="36"/>
      <c r="S253" s="40"/>
      <c r="T253" s="40"/>
      <c r="U253" s="41"/>
      <c r="V253" s="36"/>
      <c r="W253" s="40"/>
      <c r="X253" s="40"/>
      <c r="Y253" s="58"/>
    </row>
    <row r="254" spans="1:25">
      <c r="A254" s="15"/>
      <c r="B254" s="74" t="s">
        <v>127</v>
      </c>
      <c r="C254" s="42" t="s">
        <v>207</v>
      </c>
      <c r="D254" s="44" t="s">
        <v>304</v>
      </c>
      <c r="E254" s="42" t="s">
        <v>226</v>
      </c>
      <c r="F254" s="36"/>
      <c r="G254" s="42" t="s">
        <v>207</v>
      </c>
      <c r="H254" s="44" t="s">
        <v>229</v>
      </c>
      <c r="I254" s="37"/>
      <c r="J254" s="36"/>
      <c r="K254" s="42" t="s">
        <v>207</v>
      </c>
      <c r="L254" s="44">
        <v>1</v>
      </c>
      <c r="M254" s="37"/>
      <c r="N254" s="36"/>
      <c r="O254" s="42" t="s">
        <v>207</v>
      </c>
      <c r="P254" s="44" t="s">
        <v>318</v>
      </c>
      <c r="Q254" s="42" t="s">
        <v>226</v>
      </c>
      <c r="R254" s="36"/>
      <c r="S254" s="42" t="s">
        <v>207</v>
      </c>
      <c r="T254" s="44" t="s">
        <v>229</v>
      </c>
      <c r="U254" s="37"/>
      <c r="V254" s="36"/>
      <c r="W254" s="42" t="s">
        <v>207</v>
      </c>
      <c r="X254" s="44" t="s">
        <v>381</v>
      </c>
      <c r="Y254" s="42" t="s">
        <v>226</v>
      </c>
    </row>
    <row r="255" spans="1:25" ht="15.75" thickBot="1">
      <c r="A255" s="15"/>
      <c r="B255" s="74"/>
      <c r="C255" s="43"/>
      <c r="D255" s="45"/>
      <c r="E255" s="43"/>
      <c r="F255" s="36"/>
      <c r="G255" s="43"/>
      <c r="H255" s="45"/>
      <c r="I255" s="46"/>
      <c r="J255" s="36"/>
      <c r="K255" s="43"/>
      <c r="L255" s="45"/>
      <c r="M255" s="46"/>
      <c r="N255" s="36"/>
      <c r="O255" s="43"/>
      <c r="P255" s="45"/>
      <c r="Q255" s="43"/>
      <c r="R255" s="36"/>
      <c r="S255" s="43"/>
      <c r="T255" s="45"/>
      <c r="U255" s="46"/>
      <c r="V255" s="36"/>
      <c r="W255" s="43"/>
      <c r="X255" s="45"/>
      <c r="Y255" s="43"/>
    </row>
    <row r="256" spans="1:25" ht="15.75" thickTop="1">
      <c r="A256" s="15"/>
      <c r="B256" s="16"/>
      <c r="C256" s="47"/>
      <c r="D256" s="47"/>
      <c r="E256" s="47"/>
      <c r="F256" s="16"/>
      <c r="G256" s="47"/>
      <c r="H256" s="47"/>
      <c r="I256" s="47"/>
      <c r="J256" s="16"/>
      <c r="K256" s="47"/>
      <c r="L256" s="47"/>
      <c r="M256" s="47"/>
      <c r="N256" s="16"/>
      <c r="O256" s="47"/>
      <c r="P256" s="47"/>
      <c r="Q256" s="47"/>
      <c r="R256" s="16"/>
      <c r="S256" s="47"/>
      <c r="T256" s="47"/>
      <c r="U256" s="47"/>
      <c r="V256" s="16"/>
      <c r="W256" s="47"/>
      <c r="X256" s="47"/>
      <c r="Y256" s="47"/>
    </row>
    <row r="257" spans="1:32">
      <c r="A257" s="15"/>
      <c r="B257" s="55" t="s">
        <v>308</v>
      </c>
      <c r="C257" s="39"/>
      <c r="D257" s="39"/>
      <c r="E257" s="36"/>
      <c r="F257" s="36"/>
      <c r="G257" s="39"/>
      <c r="H257" s="39"/>
      <c r="I257" s="36"/>
      <c r="J257" s="36"/>
      <c r="K257" s="39"/>
      <c r="L257" s="39"/>
      <c r="M257" s="36"/>
      <c r="N257" s="36"/>
      <c r="O257" s="39"/>
      <c r="P257" s="39"/>
      <c r="Q257" s="36"/>
      <c r="R257" s="36"/>
      <c r="S257" s="39"/>
      <c r="T257" s="39"/>
      <c r="U257" s="36"/>
      <c r="V257" s="36"/>
      <c r="W257" s="39"/>
      <c r="X257" s="39"/>
      <c r="Y257" s="36"/>
    </row>
    <row r="258" spans="1:32">
      <c r="A258" s="15"/>
      <c r="B258" s="55"/>
      <c r="C258" s="39"/>
      <c r="D258" s="39"/>
      <c r="E258" s="36"/>
      <c r="F258" s="36"/>
      <c r="G258" s="39"/>
      <c r="H258" s="39"/>
      <c r="I258" s="36"/>
      <c r="J258" s="36"/>
      <c r="K258" s="39"/>
      <c r="L258" s="39"/>
      <c r="M258" s="36"/>
      <c r="N258" s="36"/>
      <c r="O258" s="39"/>
      <c r="P258" s="39"/>
      <c r="Q258" s="36"/>
      <c r="R258" s="36"/>
      <c r="S258" s="39"/>
      <c r="T258" s="39"/>
      <c r="U258" s="36"/>
      <c r="V258" s="36"/>
      <c r="W258" s="39"/>
      <c r="X258" s="39"/>
      <c r="Y258" s="36"/>
    </row>
    <row r="259" spans="1:32">
      <c r="A259" s="15"/>
      <c r="B259" s="33" t="s">
        <v>686</v>
      </c>
      <c r="C259" s="33" t="s">
        <v>207</v>
      </c>
      <c r="D259" s="39" t="s">
        <v>315</v>
      </c>
      <c r="E259" s="33" t="s">
        <v>226</v>
      </c>
      <c r="F259" s="36"/>
      <c r="G259" s="33" t="s">
        <v>207</v>
      </c>
      <c r="H259" s="39" t="s">
        <v>229</v>
      </c>
      <c r="I259" s="36"/>
      <c r="J259" s="36"/>
      <c r="K259" s="33" t="s">
        <v>207</v>
      </c>
      <c r="L259" s="39" t="s">
        <v>229</v>
      </c>
      <c r="M259" s="36"/>
      <c r="N259" s="36"/>
      <c r="O259" s="33" t="s">
        <v>207</v>
      </c>
      <c r="P259" s="39" t="s">
        <v>229</v>
      </c>
      <c r="Q259" s="36"/>
      <c r="R259" s="36"/>
      <c r="S259" s="33" t="s">
        <v>207</v>
      </c>
      <c r="T259" s="39" t="s">
        <v>315</v>
      </c>
      <c r="U259" s="33" t="s">
        <v>226</v>
      </c>
      <c r="V259" s="36"/>
      <c r="W259" s="33" t="s">
        <v>207</v>
      </c>
      <c r="X259" s="39" t="s">
        <v>325</v>
      </c>
      <c r="Y259" s="33" t="s">
        <v>226</v>
      </c>
    </row>
    <row r="260" spans="1:32">
      <c r="A260" s="15"/>
      <c r="B260" s="33"/>
      <c r="C260" s="33"/>
      <c r="D260" s="39"/>
      <c r="E260" s="33"/>
      <c r="F260" s="36"/>
      <c r="G260" s="33"/>
      <c r="H260" s="39"/>
      <c r="I260" s="36"/>
      <c r="J260" s="36"/>
      <c r="K260" s="33"/>
      <c r="L260" s="39"/>
      <c r="M260" s="36"/>
      <c r="N260" s="36"/>
      <c r="O260" s="33"/>
      <c r="P260" s="39"/>
      <c r="Q260" s="36"/>
      <c r="R260" s="36"/>
      <c r="S260" s="33"/>
      <c r="T260" s="39"/>
      <c r="U260" s="33"/>
      <c r="V260" s="36"/>
      <c r="W260" s="33"/>
      <c r="X260" s="39"/>
      <c r="Y260" s="33"/>
    </row>
    <row r="261" spans="1:32">
      <c r="A261" s="15"/>
      <c r="B261" s="33" t="s">
        <v>688</v>
      </c>
      <c r="C261" s="39" t="s">
        <v>251</v>
      </c>
      <c r="D261" s="39"/>
      <c r="E261" s="33" t="s">
        <v>226</v>
      </c>
      <c r="F261" s="36"/>
      <c r="G261" s="39" t="s">
        <v>229</v>
      </c>
      <c r="H261" s="39"/>
      <c r="I261" s="36"/>
      <c r="J261" s="36"/>
      <c r="K261" s="39">
        <v>9</v>
      </c>
      <c r="L261" s="39"/>
      <c r="M261" s="36"/>
      <c r="N261" s="36"/>
      <c r="O261" s="39">
        <v>1</v>
      </c>
      <c r="P261" s="39"/>
      <c r="Q261" s="36"/>
      <c r="R261" s="36"/>
      <c r="S261" s="39" t="s">
        <v>229</v>
      </c>
      <c r="T261" s="39"/>
      <c r="U261" s="36"/>
      <c r="V261" s="36"/>
      <c r="W261" s="39">
        <v>7</v>
      </c>
      <c r="X261" s="39"/>
      <c r="Y261" s="36"/>
    </row>
    <row r="262" spans="1:32">
      <c r="A262" s="15"/>
      <c r="B262" s="33"/>
      <c r="C262" s="39"/>
      <c r="D262" s="39"/>
      <c r="E262" s="33"/>
      <c r="F262" s="36"/>
      <c r="G262" s="39"/>
      <c r="H262" s="39"/>
      <c r="I262" s="36"/>
      <c r="J262" s="36"/>
      <c r="K262" s="39"/>
      <c r="L262" s="39"/>
      <c r="M262" s="36"/>
      <c r="N262" s="36"/>
      <c r="O262" s="39"/>
      <c r="P262" s="39"/>
      <c r="Q262" s="36"/>
      <c r="R262" s="36"/>
      <c r="S262" s="39"/>
      <c r="T262" s="39"/>
      <c r="U262" s="36"/>
      <c r="V262" s="36"/>
      <c r="W262" s="39"/>
      <c r="X262" s="39"/>
      <c r="Y262" s="36"/>
    </row>
    <row r="263" spans="1:32">
      <c r="A263" s="15"/>
      <c r="B263" s="33" t="s">
        <v>693</v>
      </c>
      <c r="C263" s="39" t="s">
        <v>229</v>
      </c>
      <c r="D263" s="39"/>
      <c r="E263" s="36"/>
      <c r="F263" s="36"/>
      <c r="G263" s="39">
        <v>5</v>
      </c>
      <c r="H263" s="39"/>
      <c r="I263" s="36"/>
      <c r="J263" s="36"/>
      <c r="K263" s="39" t="s">
        <v>230</v>
      </c>
      <c r="L263" s="39"/>
      <c r="M263" s="33" t="s">
        <v>226</v>
      </c>
      <c r="N263" s="36"/>
      <c r="O263" s="39" t="s">
        <v>229</v>
      </c>
      <c r="P263" s="39"/>
      <c r="Q263" s="36"/>
      <c r="R263" s="36"/>
      <c r="S263" s="39" t="s">
        <v>229</v>
      </c>
      <c r="T263" s="39"/>
      <c r="U263" s="36"/>
      <c r="V263" s="36"/>
      <c r="W263" s="39">
        <v>4</v>
      </c>
      <c r="X263" s="39"/>
      <c r="Y263" s="36"/>
    </row>
    <row r="264" spans="1:32">
      <c r="A264" s="15"/>
      <c r="B264" s="33"/>
      <c r="C264" s="39"/>
      <c r="D264" s="39"/>
      <c r="E264" s="36"/>
      <c r="F264" s="36"/>
      <c r="G264" s="39"/>
      <c r="H264" s="39"/>
      <c r="I264" s="36"/>
      <c r="J264" s="36"/>
      <c r="K264" s="39"/>
      <c r="L264" s="39"/>
      <c r="M264" s="33"/>
      <c r="N264" s="36"/>
      <c r="O264" s="39"/>
      <c r="P264" s="39"/>
      <c r="Q264" s="36"/>
      <c r="R264" s="36"/>
      <c r="S264" s="39"/>
      <c r="T264" s="39"/>
      <c r="U264" s="36"/>
      <c r="V264" s="36"/>
      <c r="W264" s="39"/>
      <c r="X264" s="39"/>
      <c r="Y264" s="36"/>
    </row>
    <row r="265" spans="1:32">
      <c r="A265" s="15"/>
      <c r="B265" s="33" t="s">
        <v>691</v>
      </c>
      <c r="C265" s="39" t="s">
        <v>318</v>
      </c>
      <c r="D265" s="39"/>
      <c r="E265" s="33" t="s">
        <v>226</v>
      </c>
      <c r="F265" s="36"/>
      <c r="G265" s="39" t="s">
        <v>229</v>
      </c>
      <c r="H265" s="39"/>
      <c r="I265" s="36"/>
      <c r="J265" s="36"/>
      <c r="K265" s="39" t="s">
        <v>229</v>
      </c>
      <c r="L265" s="39"/>
      <c r="M265" s="36"/>
      <c r="N265" s="36"/>
      <c r="O265" s="39">
        <v>1</v>
      </c>
      <c r="P265" s="39"/>
      <c r="Q265" s="36"/>
      <c r="R265" s="36"/>
      <c r="S265" s="39" t="s">
        <v>229</v>
      </c>
      <c r="T265" s="39"/>
      <c r="U265" s="36"/>
      <c r="V265" s="36"/>
      <c r="W265" s="39" t="s">
        <v>316</v>
      </c>
      <c r="X265" s="39"/>
      <c r="Y265" s="33" t="s">
        <v>226</v>
      </c>
    </row>
    <row r="266" spans="1:32">
      <c r="A266" s="15"/>
      <c r="B266" s="33"/>
      <c r="C266" s="39"/>
      <c r="D266" s="39"/>
      <c r="E266" s="33"/>
      <c r="F266" s="36"/>
      <c r="G266" s="39"/>
      <c r="H266" s="39"/>
      <c r="I266" s="36"/>
      <c r="J266" s="36"/>
      <c r="K266" s="39"/>
      <c r="L266" s="39"/>
      <c r="M266" s="36"/>
      <c r="N266" s="36"/>
      <c r="O266" s="39"/>
      <c r="P266" s="39"/>
      <c r="Q266" s="36"/>
      <c r="R266" s="36"/>
      <c r="S266" s="39"/>
      <c r="T266" s="39"/>
      <c r="U266" s="36"/>
      <c r="V266" s="36"/>
      <c r="W266" s="39"/>
      <c r="X266" s="39"/>
      <c r="Y266" s="33"/>
    </row>
    <row r="267" spans="1:32">
      <c r="A267" s="15"/>
      <c r="B267" s="33" t="s">
        <v>695</v>
      </c>
      <c r="C267" s="39">
        <v>1</v>
      </c>
      <c r="D267" s="39"/>
      <c r="E267" s="36"/>
      <c r="F267" s="36"/>
      <c r="G267" s="39" t="s">
        <v>229</v>
      </c>
      <c r="H267" s="39"/>
      <c r="I267" s="36"/>
      <c r="J267" s="36"/>
      <c r="K267" s="39" t="s">
        <v>229</v>
      </c>
      <c r="L267" s="39"/>
      <c r="M267" s="36"/>
      <c r="N267" s="36"/>
      <c r="O267" s="39" t="s">
        <v>229</v>
      </c>
      <c r="P267" s="39"/>
      <c r="Q267" s="36"/>
      <c r="R267" s="36"/>
      <c r="S267" s="39" t="s">
        <v>229</v>
      </c>
      <c r="T267" s="39"/>
      <c r="U267" s="36"/>
      <c r="V267" s="36"/>
      <c r="W267" s="39">
        <v>1</v>
      </c>
      <c r="X267" s="39"/>
      <c r="Y267" s="36"/>
    </row>
    <row r="268" spans="1:32" ht="15.75" thickBot="1">
      <c r="A268" s="15"/>
      <c r="B268" s="33"/>
      <c r="C268" s="40"/>
      <c r="D268" s="40"/>
      <c r="E268" s="41"/>
      <c r="F268" s="36"/>
      <c r="G268" s="40"/>
      <c r="H268" s="40"/>
      <c r="I268" s="41"/>
      <c r="J268" s="36"/>
      <c r="K268" s="40"/>
      <c r="L268" s="40"/>
      <c r="M268" s="41"/>
      <c r="N268" s="36"/>
      <c r="O268" s="40"/>
      <c r="P268" s="40"/>
      <c r="Q268" s="41"/>
      <c r="R268" s="36"/>
      <c r="S268" s="40"/>
      <c r="T268" s="40"/>
      <c r="U268" s="41"/>
      <c r="V268" s="36"/>
      <c r="W268" s="40"/>
      <c r="X268" s="40"/>
      <c r="Y268" s="41"/>
    </row>
    <row r="269" spans="1:32">
      <c r="A269" s="15"/>
      <c r="B269" s="74" t="s">
        <v>127</v>
      </c>
      <c r="C269" s="42" t="s">
        <v>207</v>
      </c>
      <c r="D269" s="44" t="s">
        <v>260</v>
      </c>
      <c r="E269" s="42" t="s">
        <v>226</v>
      </c>
      <c r="F269" s="36"/>
      <c r="G269" s="42" t="s">
        <v>207</v>
      </c>
      <c r="H269" s="44">
        <v>5</v>
      </c>
      <c r="I269" s="37"/>
      <c r="J269" s="36"/>
      <c r="K269" s="42" t="s">
        <v>207</v>
      </c>
      <c r="L269" s="44">
        <v>8</v>
      </c>
      <c r="M269" s="37"/>
      <c r="N269" s="36"/>
      <c r="O269" s="42" t="s">
        <v>207</v>
      </c>
      <c r="P269" s="44">
        <v>2</v>
      </c>
      <c r="Q269" s="37"/>
      <c r="R269" s="36"/>
      <c r="S269" s="42" t="s">
        <v>207</v>
      </c>
      <c r="T269" s="44" t="s">
        <v>315</v>
      </c>
      <c r="U269" s="42" t="s">
        <v>226</v>
      </c>
      <c r="V269" s="36"/>
      <c r="W269" s="42" t="s">
        <v>207</v>
      </c>
      <c r="X269" s="44" t="s">
        <v>230</v>
      </c>
      <c r="Y269" s="42" t="s">
        <v>226</v>
      </c>
    </row>
    <row r="270" spans="1:32" ht="15.75" thickBot="1">
      <c r="A270" s="15"/>
      <c r="B270" s="74"/>
      <c r="C270" s="43"/>
      <c r="D270" s="45"/>
      <c r="E270" s="43"/>
      <c r="F270" s="36"/>
      <c r="G270" s="43"/>
      <c r="H270" s="45"/>
      <c r="I270" s="46"/>
      <c r="J270" s="36"/>
      <c r="K270" s="43"/>
      <c r="L270" s="45"/>
      <c r="M270" s="46"/>
      <c r="N270" s="36"/>
      <c r="O270" s="43"/>
      <c r="P270" s="45"/>
      <c r="Q270" s="46"/>
      <c r="R270" s="36"/>
      <c r="S270" s="43"/>
      <c r="T270" s="45"/>
      <c r="U270" s="43"/>
      <c r="V270" s="36"/>
      <c r="W270" s="43"/>
      <c r="X270" s="45"/>
      <c r="Y270" s="43"/>
    </row>
    <row r="271" spans="1:32" ht="15.75" thickTop="1">
      <c r="A271" s="15" t="s">
        <v>995</v>
      </c>
      <c r="B271" s="51" t="s">
        <v>768</v>
      </c>
      <c r="C271" s="51"/>
      <c r="D271" s="51"/>
      <c r="E271" s="51"/>
      <c r="F271" s="51"/>
      <c r="G271" s="51"/>
      <c r="H271" s="51"/>
      <c r="I271" s="51"/>
      <c r="J271" s="51"/>
      <c r="K271" s="51"/>
      <c r="L271" s="51"/>
      <c r="M271" s="51"/>
      <c r="N271" s="51"/>
      <c r="O271" s="51"/>
      <c r="P271" s="51"/>
      <c r="Q271" s="51"/>
      <c r="R271" s="51"/>
      <c r="S271" s="51"/>
      <c r="T271" s="51"/>
      <c r="U271" s="51"/>
      <c r="V271" s="51"/>
      <c r="W271" s="51"/>
      <c r="X271" s="51"/>
      <c r="Y271" s="51"/>
      <c r="Z271" s="51"/>
      <c r="AA271" s="51"/>
      <c r="AB271" s="51"/>
      <c r="AC271" s="51"/>
      <c r="AD271" s="51"/>
      <c r="AE271" s="51"/>
      <c r="AF271" s="51"/>
    </row>
    <row r="272" spans="1:32">
      <c r="A272" s="15"/>
      <c r="B272" s="30"/>
      <c r="C272" s="30"/>
      <c r="D272" s="30"/>
      <c r="E272" s="30"/>
      <c r="F272" s="30"/>
      <c r="G272" s="30"/>
      <c r="H272" s="30"/>
      <c r="I272" s="30"/>
      <c r="J272" s="30"/>
      <c r="K272" s="30"/>
      <c r="L272" s="30"/>
      <c r="M272" s="30"/>
      <c r="N272" s="30"/>
      <c r="O272" s="30"/>
      <c r="P272" s="30"/>
      <c r="Q272" s="30"/>
      <c r="R272" s="30"/>
      <c r="S272" s="30"/>
      <c r="T272" s="30"/>
      <c r="U272" s="30"/>
      <c r="V272" s="30"/>
      <c r="W272" s="30"/>
      <c r="X272" s="30"/>
      <c r="Y272" s="30"/>
      <c r="Z272" s="30"/>
      <c r="AA272" s="30"/>
      <c r="AB272" s="30"/>
      <c r="AC272" s="30"/>
      <c r="AD272" s="30"/>
      <c r="AE272" s="30"/>
      <c r="AF272" s="30"/>
    </row>
    <row r="273" spans="1:32">
      <c r="A273" s="15"/>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c r="AE273" s="17"/>
      <c r="AF273" s="17"/>
    </row>
    <row r="274" spans="1:32" ht="15.75" thickBot="1">
      <c r="A274" s="15"/>
      <c r="B274" s="161" t="s">
        <v>222</v>
      </c>
      <c r="C274" s="16"/>
      <c r="D274" s="91" t="s">
        <v>769</v>
      </c>
      <c r="E274" s="91"/>
      <c r="F274" s="91"/>
      <c r="G274" s="91"/>
      <c r="H274" s="91"/>
      <c r="I274" s="91"/>
      <c r="J274" s="91"/>
      <c r="K274" s="91"/>
      <c r="L274" s="91"/>
      <c r="M274" s="91"/>
      <c r="N274" s="91"/>
      <c r="O274" s="91"/>
      <c r="P274" s="91"/>
      <c r="Q274" s="91"/>
      <c r="R274" s="16"/>
      <c r="S274" s="187">
        <v>42004</v>
      </c>
      <c r="T274" s="187"/>
      <c r="U274" s="187"/>
      <c r="V274" s="187"/>
      <c r="W274" s="187"/>
      <c r="X274" s="187"/>
      <c r="Y274" s="187"/>
      <c r="Z274" s="187"/>
      <c r="AA274" s="187"/>
      <c r="AB274" s="187"/>
      <c r="AC274" s="187"/>
      <c r="AD274" s="187"/>
      <c r="AE274" s="187"/>
      <c r="AF274" s="187"/>
    </row>
    <row r="275" spans="1:32">
      <c r="A275" s="15"/>
      <c r="B275" s="188" t="s">
        <v>770</v>
      </c>
      <c r="C275" s="36"/>
      <c r="D275" s="163" t="s">
        <v>771</v>
      </c>
      <c r="E275" s="163"/>
      <c r="F275" s="37"/>
      <c r="G275" s="163" t="s">
        <v>674</v>
      </c>
      <c r="H275" s="163"/>
      <c r="I275" s="163"/>
      <c r="J275" s="37"/>
      <c r="K275" s="163" t="s">
        <v>775</v>
      </c>
      <c r="L275" s="163"/>
      <c r="M275" s="163"/>
      <c r="N275" s="37"/>
      <c r="O275" s="163" t="s">
        <v>777</v>
      </c>
      <c r="P275" s="163"/>
      <c r="Q275" s="163"/>
      <c r="R275" s="36"/>
      <c r="S275" s="163" t="s">
        <v>771</v>
      </c>
      <c r="T275" s="163"/>
      <c r="U275" s="37"/>
      <c r="V275" s="163" t="s">
        <v>674</v>
      </c>
      <c r="W275" s="163"/>
      <c r="X275" s="163"/>
      <c r="Y275" s="37"/>
      <c r="Z275" s="163" t="s">
        <v>775</v>
      </c>
      <c r="AA275" s="163"/>
      <c r="AB275" s="163"/>
      <c r="AC275" s="37"/>
      <c r="AD275" s="163" t="s">
        <v>777</v>
      </c>
      <c r="AE275" s="163"/>
      <c r="AF275" s="163"/>
    </row>
    <row r="276" spans="1:32">
      <c r="A276" s="15"/>
      <c r="B276" s="188"/>
      <c r="C276" s="36"/>
      <c r="D276" s="127" t="s">
        <v>772</v>
      </c>
      <c r="E276" s="127"/>
      <c r="F276" s="36"/>
      <c r="G276" s="127" t="s">
        <v>774</v>
      </c>
      <c r="H276" s="127"/>
      <c r="I276" s="127"/>
      <c r="J276" s="36"/>
      <c r="K276" s="127" t="s">
        <v>776</v>
      </c>
      <c r="L276" s="127"/>
      <c r="M276" s="127"/>
      <c r="N276" s="36"/>
      <c r="O276" s="127" t="s">
        <v>778</v>
      </c>
      <c r="P276" s="127"/>
      <c r="Q276" s="127"/>
      <c r="R276" s="36"/>
      <c r="S276" s="127" t="s">
        <v>772</v>
      </c>
      <c r="T276" s="127"/>
      <c r="U276" s="36"/>
      <c r="V276" s="127" t="s">
        <v>774</v>
      </c>
      <c r="W276" s="127"/>
      <c r="X276" s="127"/>
      <c r="Y276" s="36"/>
      <c r="Z276" s="127" t="s">
        <v>776</v>
      </c>
      <c r="AA276" s="127"/>
      <c r="AB276" s="127"/>
      <c r="AC276" s="36"/>
      <c r="AD276" s="127" t="s">
        <v>778</v>
      </c>
      <c r="AE276" s="127"/>
      <c r="AF276" s="127"/>
    </row>
    <row r="277" spans="1:32" ht="15.75" thickBot="1">
      <c r="A277" s="15"/>
      <c r="B277" s="189"/>
      <c r="C277" s="36"/>
      <c r="D277" s="128" t="s">
        <v>773</v>
      </c>
      <c r="E277" s="128"/>
      <c r="F277" s="36"/>
      <c r="G277" s="92"/>
      <c r="H277" s="92"/>
      <c r="I277" s="92"/>
      <c r="J277" s="36"/>
      <c r="K277" s="92"/>
      <c r="L277" s="92"/>
      <c r="M277" s="92"/>
      <c r="N277" s="36"/>
      <c r="O277" s="128" t="s">
        <v>779</v>
      </c>
      <c r="P277" s="128"/>
      <c r="Q277" s="128"/>
      <c r="R277" s="36"/>
      <c r="S277" s="128" t="s">
        <v>773</v>
      </c>
      <c r="T277" s="128"/>
      <c r="U277" s="36"/>
      <c r="V277" s="92"/>
      <c r="W277" s="92"/>
      <c r="X277" s="92"/>
      <c r="Y277" s="36"/>
      <c r="Z277" s="92"/>
      <c r="AA277" s="92"/>
      <c r="AB277" s="92"/>
      <c r="AC277" s="36"/>
      <c r="AD277" s="128" t="s">
        <v>779</v>
      </c>
      <c r="AE277" s="128"/>
      <c r="AF277" s="128"/>
    </row>
    <row r="278" spans="1:32">
      <c r="A278" s="15"/>
      <c r="B278" s="106" t="s">
        <v>780</v>
      </c>
      <c r="C278" s="36"/>
      <c r="D278" s="96">
        <v>1</v>
      </c>
      <c r="E278" s="37"/>
      <c r="F278" s="36"/>
      <c r="G278" s="106" t="s">
        <v>207</v>
      </c>
      <c r="H278" s="96">
        <v>104</v>
      </c>
      <c r="I278" s="37"/>
      <c r="J278" s="36"/>
      <c r="K278" s="106" t="s">
        <v>207</v>
      </c>
      <c r="L278" s="96">
        <v>4</v>
      </c>
      <c r="M278" s="37"/>
      <c r="N278" s="36"/>
      <c r="O278" s="106" t="s">
        <v>207</v>
      </c>
      <c r="P278" s="96" t="s">
        <v>229</v>
      </c>
      <c r="Q278" s="37"/>
      <c r="R278" s="36"/>
      <c r="S278" s="96">
        <v>1</v>
      </c>
      <c r="T278" s="37"/>
      <c r="U278" s="36"/>
      <c r="V278" s="106" t="s">
        <v>207</v>
      </c>
      <c r="W278" s="96">
        <v>164</v>
      </c>
      <c r="X278" s="37"/>
      <c r="Y278" s="36"/>
      <c r="Z278" s="106" t="s">
        <v>207</v>
      </c>
      <c r="AA278" s="96">
        <v>2</v>
      </c>
      <c r="AB278" s="37"/>
      <c r="AC278" s="36"/>
      <c r="AD278" s="106" t="s">
        <v>207</v>
      </c>
      <c r="AE278" s="96">
        <v>1</v>
      </c>
      <c r="AF278" s="37"/>
    </row>
    <row r="279" spans="1:32">
      <c r="A279" s="15"/>
      <c r="B279" s="97"/>
      <c r="C279" s="36"/>
      <c r="D279" s="105"/>
      <c r="E279" s="70"/>
      <c r="F279" s="36"/>
      <c r="G279" s="97"/>
      <c r="H279" s="95"/>
      <c r="I279" s="36"/>
      <c r="J279" s="36"/>
      <c r="K279" s="97"/>
      <c r="L279" s="95"/>
      <c r="M279" s="36"/>
      <c r="N279" s="36"/>
      <c r="O279" s="97"/>
      <c r="P279" s="95"/>
      <c r="Q279" s="36"/>
      <c r="R279" s="36"/>
      <c r="S279" s="95"/>
      <c r="T279" s="36"/>
      <c r="U279" s="36"/>
      <c r="V279" s="97"/>
      <c r="W279" s="95"/>
      <c r="X279" s="36"/>
      <c r="Y279" s="36"/>
      <c r="Z279" s="97"/>
      <c r="AA279" s="95"/>
      <c r="AB279" s="36"/>
      <c r="AC279" s="36"/>
      <c r="AD279" s="97"/>
      <c r="AE279" s="95"/>
      <c r="AF279" s="36"/>
    </row>
    <row r="280" spans="1:32">
      <c r="A280" s="15"/>
      <c r="B280" s="97" t="s">
        <v>781</v>
      </c>
      <c r="C280" s="36"/>
      <c r="D280" s="95">
        <v>5</v>
      </c>
      <c r="E280" s="36"/>
      <c r="F280" s="36"/>
      <c r="G280" s="95">
        <v>277</v>
      </c>
      <c r="H280" s="95"/>
      <c r="I280" s="36"/>
      <c r="J280" s="36"/>
      <c r="K280" s="95">
        <v>8</v>
      </c>
      <c r="L280" s="95"/>
      <c r="M280" s="36"/>
      <c r="N280" s="36"/>
      <c r="O280" s="95">
        <v>3</v>
      </c>
      <c r="P280" s="95"/>
      <c r="Q280" s="36"/>
      <c r="R280" s="36"/>
      <c r="S280" s="95">
        <v>3</v>
      </c>
      <c r="T280" s="36"/>
      <c r="U280" s="36"/>
      <c r="V280" s="95">
        <v>118</v>
      </c>
      <c r="W280" s="95"/>
      <c r="X280" s="36"/>
      <c r="Y280" s="36"/>
      <c r="Z280" s="95">
        <v>3</v>
      </c>
      <c r="AA280" s="95"/>
      <c r="AB280" s="36"/>
      <c r="AC280" s="36"/>
      <c r="AD280" s="95">
        <v>2</v>
      </c>
      <c r="AE280" s="95"/>
      <c r="AF280" s="36"/>
    </row>
    <row r="281" spans="1:32">
      <c r="A281" s="15"/>
      <c r="B281" s="97"/>
      <c r="C281" s="36"/>
      <c r="D281" s="95"/>
      <c r="E281" s="36"/>
      <c r="F281" s="36"/>
      <c r="G281" s="95"/>
      <c r="H281" s="95"/>
      <c r="I281" s="36"/>
      <c r="J281" s="36"/>
      <c r="K281" s="95"/>
      <c r="L281" s="95"/>
      <c r="M281" s="36"/>
      <c r="N281" s="36"/>
      <c r="O281" s="95"/>
      <c r="P281" s="95"/>
      <c r="Q281" s="36"/>
      <c r="R281" s="36"/>
      <c r="S281" s="95"/>
      <c r="T281" s="36"/>
      <c r="U281" s="36"/>
      <c r="V281" s="95"/>
      <c r="W281" s="95"/>
      <c r="X281" s="36"/>
      <c r="Y281" s="36"/>
      <c r="Z281" s="95"/>
      <c r="AA281" s="95"/>
      <c r="AB281" s="36"/>
      <c r="AC281" s="36"/>
      <c r="AD281" s="95"/>
      <c r="AE281" s="95"/>
      <c r="AF281" s="36"/>
    </row>
    <row r="282" spans="1:32">
      <c r="A282" s="15"/>
      <c r="B282" s="97" t="s">
        <v>782</v>
      </c>
      <c r="C282" s="36"/>
      <c r="D282" s="95">
        <v>1</v>
      </c>
      <c r="E282" s="36"/>
      <c r="F282" s="36"/>
      <c r="G282" s="95">
        <v>24</v>
      </c>
      <c r="H282" s="95"/>
      <c r="I282" s="36"/>
      <c r="J282" s="36"/>
      <c r="K282" s="95" t="s">
        <v>229</v>
      </c>
      <c r="L282" s="95"/>
      <c r="M282" s="36"/>
      <c r="N282" s="36"/>
      <c r="O282" s="95" t="s">
        <v>229</v>
      </c>
      <c r="P282" s="95"/>
      <c r="Q282" s="36"/>
      <c r="R282" s="36"/>
      <c r="S282" s="95">
        <v>1</v>
      </c>
      <c r="T282" s="36"/>
      <c r="U282" s="36"/>
      <c r="V282" s="95">
        <v>8</v>
      </c>
      <c r="W282" s="95"/>
      <c r="X282" s="36"/>
      <c r="Y282" s="36"/>
      <c r="Z282" s="95" t="s">
        <v>229</v>
      </c>
      <c r="AA282" s="95"/>
      <c r="AB282" s="36"/>
      <c r="AC282" s="36"/>
      <c r="AD282" s="95" t="s">
        <v>229</v>
      </c>
      <c r="AE282" s="95"/>
      <c r="AF282" s="36"/>
    </row>
    <row r="283" spans="1:32">
      <c r="A283" s="15"/>
      <c r="B283" s="97"/>
      <c r="C283" s="36"/>
      <c r="D283" s="95"/>
      <c r="E283" s="36"/>
      <c r="F283" s="36"/>
      <c r="G283" s="95"/>
      <c r="H283" s="95"/>
      <c r="I283" s="36"/>
      <c r="J283" s="36"/>
      <c r="K283" s="95"/>
      <c r="L283" s="95"/>
      <c r="M283" s="36"/>
      <c r="N283" s="36"/>
      <c r="O283" s="95"/>
      <c r="P283" s="95"/>
      <c r="Q283" s="36"/>
      <c r="R283" s="36"/>
      <c r="S283" s="95"/>
      <c r="T283" s="36"/>
      <c r="U283" s="36"/>
      <c r="V283" s="95"/>
      <c r="W283" s="95"/>
      <c r="X283" s="36"/>
      <c r="Y283" s="36"/>
      <c r="Z283" s="95"/>
      <c r="AA283" s="95"/>
      <c r="AB283" s="36"/>
      <c r="AC283" s="36"/>
      <c r="AD283" s="95"/>
      <c r="AE283" s="95"/>
      <c r="AF283" s="36"/>
    </row>
    <row r="284" spans="1:32">
      <c r="A284" s="15"/>
      <c r="B284" s="97" t="s">
        <v>783</v>
      </c>
      <c r="C284" s="36"/>
      <c r="D284" s="95" t="s">
        <v>229</v>
      </c>
      <c r="E284" s="36"/>
      <c r="F284" s="36"/>
      <c r="G284" s="95" t="s">
        <v>229</v>
      </c>
      <c r="H284" s="95"/>
      <c r="I284" s="36"/>
      <c r="J284" s="36"/>
      <c r="K284" s="95" t="s">
        <v>229</v>
      </c>
      <c r="L284" s="95"/>
      <c r="M284" s="36"/>
      <c r="N284" s="36"/>
      <c r="O284" s="95" t="s">
        <v>229</v>
      </c>
      <c r="P284" s="95"/>
      <c r="Q284" s="36"/>
      <c r="R284" s="36"/>
      <c r="S284" s="95">
        <v>1</v>
      </c>
      <c r="T284" s="36"/>
      <c r="U284" s="36"/>
      <c r="V284" s="95">
        <v>11</v>
      </c>
      <c r="W284" s="95"/>
      <c r="X284" s="36"/>
      <c r="Y284" s="36"/>
      <c r="Z284" s="95" t="s">
        <v>229</v>
      </c>
      <c r="AA284" s="95"/>
      <c r="AB284" s="36"/>
      <c r="AC284" s="36"/>
      <c r="AD284" s="95" t="s">
        <v>229</v>
      </c>
      <c r="AE284" s="95"/>
      <c r="AF284" s="36"/>
    </row>
    <row r="285" spans="1:32">
      <c r="A285" s="15"/>
      <c r="B285" s="97"/>
      <c r="C285" s="36"/>
      <c r="D285" s="95"/>
      <c r="E285" s="36"/>
      <c r="F285" s="36"/>
      <c r="G285" s="95"/>
      <c r="H285" s="95"/>
      <c r="I285" s="36"/>
      <c r="J285" s="36"/>
      <c r="K285" s="95"/>
      <c r="L285" s="95"/>
      <c r="M285" s="36"/>
      <c r="N285" s="36"/>
      <c r="O285" s="95"/>
      <c r="P285" s="95"/>
      <c r="Q285" s="36"/>
      <c r="R285" s="36"/>
      <c r="S285" s="95"/>
      <c r="T285" s="36"/>
      <c r="U285" s="36"/>
      <c r="V285" s="95"/>
      <c r="W285" s="95"/>
      <c r="X285" s="36"/>
      <c r="Y285" s="36"/>
      <c r="Z285" s="95"/>
      <c r="AA285" s="95"/>
      <c r="AB285" s="36"/>
      <c r="AC285" s="36"/>
      <c r="AD285" s="95"/>
      <c r="AE285" s="95"/>
      <c r="AF285" s="36"/>
    </row>
    <row r="286" spans="1:32">
      <c r="A286" s="15"/>
      <c r="B286" s="97" t="s">
        <v>784</v>
      </c>
      <c r="C286" s="36"/>
      <c r="D286" s="95">
        <v>1</v>
      </c>
      <c r="E286" s="36"/>
      <c r="F286" s="36"/>
      <c r="G286" s="95">
        <v>50</v>
      </c>
      <c r="H286" s="95"/>
      <c r="I286" s="36"/>
      <c r="J286" s="36"/>
      <c r="K286" s="95" t="s">
        <v>229</v>
      </c>
      <c r="L286" s="95"/>
      <c r="M286" s="36"/>
      <c r="N286" s="36"/>
      <c r="O286" s="95" t="s">
        <v>229</v>
      </c>
      <c r="P286" s="95"/>
      <c r="Q286" s="36"/>
      <c r="R286" s="36"/>
      <c r="S286" s="95">
        <v>1</v>
      </c>
      <c r="T286" s="36"/>
      <c r="U286" s="36"/>
      <c r="V286" s="95">
        <v>52</v>
      </c>
      <c r="W286" s="95"/>
      <c r="X286" s="36"/>
      <c r="Y286" s="36"/>
      <c r="Z286" s="95" t="s">
        <v>229</v>
      </c>
      <c r="AA286" s="95"/>
      <c r="AB286" s="36"/>
      <c r="AC286" s="36"/>
      <c r="AD286" s="95" t="s">
        <v>229</v>
      </c>
      <c r="AE286" s="95"/>
      <c r="AF286" s="36"/>
    </row>
    <row r="287" spans="1:32" ht="15.75" thickBot="1">
      <c r="A287" s="15"/>
      <c r="B287" s="97"/>
      <c r="C287" s="36"/>
      <c r="D287" s="100"/>
      <c r="E287" s="41"/>
      <c r="F287" s="36"/>
      <c r="G287" s="100"/>
      <c r="H287" s="100"/>
      <c r="I287" s="41"/>
      <c r="J287" s="36"/>
      <c r="K287" s="100"/>
      <c r="L287" s="100"/>
      <c r="M287" s="41"/>
      <c r="N287" s="36"/>
      <c r="O287" s="100"/>
      <c r="P287" s="100"/>
      <c r="Q287" s="41"/>
      <c r="R287" s="36"/>
      <c r="S287" s="100"/>
      <c r="T287" s="41"/>
      <c r="U287" s="36"/>
      <c r="V287" s="100"/>
      <c r="W287" s="100"/>
      <c r="X287" s="41"/>
      <c r="Y287" s="36"/>
      <c r="Z287" s="100"/>
      <c r="AA287" s="100"/>
      <c r="AB287" s="41"/>
      <c r="AC287" s="36"/>
      <c r="AD287" s="100"/>
      <c r="AE287" s="100"/>
      <c r="AF287" s="41"/>
    </row>
    <row r="288" spans="1:32">
      <c r="A288" s="15"/>
      <c r="B288" s="97" t="s">
        <v>127</v>
      </c>
      <c r="C288" s="36"/>
      <c r="D288" s="96">
        <v>8</v>
      </c>
      <c r="E288" s="37"/>
      <c r="F288" s="36"/>
      <c r="G288" s="106" t="s">
        <v>207</v>
      </c>
      <c r="H288" s="96">
        <v>455</v>
      </c>
      <c r="I288" s="37"/>
      <c r="J288" s="36"/>
      <c r="K288" s="106" t="s">
        <v>207</v>
      </c>
      <c r="L288" s="96">
        <v>12</v>
      </c>
      <c r="M288" s="37"/>
      <c r="N288" s="36"/>
      <c r="O288" s="106" t="s">
        <v>207</v>
      </c>
      <c r="P288" s="96">
        <v>3</v>
      </c>
      <c r="Q288" s="37"/>
      <c r="R288" s="36"/>
      <c r="S288" s="96">
        <v>7</v>
      </c>
      <c r="T288" s="37"/>
      <c r="U288" s="36"/>
      <c r="V288" s="106" t="s">
        <v>207</v>
      </c>
      <c r="W288" s="96">
        <v>353</v>
      </c>
      <c r="X288" s="37"/>
      <c r="Y288" s="36"/>
      <c r="Z288" s="106" t="s">
        <v>207</v>
      </c>
      <c r="AA288" s="96">
        <v>5</v>
      </c>
      <c r="AB288" s="37"/>
      <c r="AC288" s="36"/>
      <c r="AD288" s="106" t="s">
        <v>207</v>
      </c>
      <c r="AE288" s="96">
        <v>3</v>
      </c>
      <c r="AF288" s="37"/>
    </row>
    <row r="289" spans="1:32" ht="15.75" thickBot="1">
      <c r="A289" s="15"/>
      <c r="B289" s="97"/>
      <c r="C289" s="36"/>
      <c r="D289" s="108"/>
      <c r="E289" s="46"/>
      <c r="F289" s="36"/>
      <c r="G289" s="109"/>
      <c r="H289" s="108"/>
      <c r="I289" s="46"/>
      <c r="J289" s="36"/>
      <c r="K289" s="109"/>
      <c r="L289" s="108"/>
      <c r="M289" s="46"/>
      <c r="N289" s="36"/>
      <c r="O289" s="109"/>
      <c r="P289" s="108"/>
      <c r="Q289" s="46"/>
      <c r="R289" s="36"/>
      <c r="S289" s="108"/>
      <c r="T289" s="46"/>
      <c r="U289" s="36"/>
      <c r="V289" s="109"/>
      <c r="W289" s="108"/>
      <c r="X289" s="46"/>
      <c r="Y289" s="36"/>
      <c r="Z289" s="109"/>
      <c r="AA289" s="108"/>
      <c r="AB289" s="46"/>
      <c r="AC289" s="36"/>
      <c r="AD289" s="109"/>
      <c r="AE289" s="108"/>
      <c r="AF289" s="46"/>
    </row>
    <row r="290" spans="1:32" ht="15.75" thickTop="1">
      <c r="A290" s="15"/>
      <c r="B290" s="159" t="s">
        <v>360</v>
      </c>
      <c r="C290" s="159"/>
      <c r="D290" s="159"/>
      <c r="E290" s="159"/>
      <c r="F290" s="159"/>
      <c r="G290" s="159"/>
      <c r="H290" s="159"/>
      <c r="I290" s="159"/>
      <c r="J290" s="159"/>
      <c r="K290" s="159"/>
      <c r="L290" s="159"/>
      <c r="M290" s="159"/>
      <c r="N290" s="159"/>
      <c r="O290" s="159"/>
      <c r="P290" s="159"/>
      <c r="Q290" s="159"/>
      <c r="R290" s="159"/>
      <c r="S290" s="159"/>
      <c r="T290" s="159"/>
      <c r="U290" s="159"/>
      <c r="V290" s="159"/>
      <c r="W290" s="159"/>
      <c r="X290" s="159"/>
      <c r="Y290" s="159"/>
      <c r="Z290" s="159"/>
      <c r="AA290" s="159"/>
      <c r="AB290" s="159"/>
      <c r="AC290" s="159"/>
      <c r="AD290" s="159"/>
      <c r="AE290" s="159"/>
      <c r="AF290" s="159"/>
    </row>
    <row r="291" spans="1:32">
      <c r="A291" s="15"/>
      <c r="B291" s="17"/>
      <c r="C291" s="17"/>
    </row>
    <row r="292" spans="1:32">
      <c r="A292" s="15"/>
      <c r="B292" s="82" t="s">
        <v>361</v>
      </c>
      <c r="C292" s="134" t="s">
        <v>785</v>
      </c>
    </row>
    <row r="293" spans="1:32">
      <c r="A293" s="15"/>
      <c r="B293" s="17"/>
      <c r="C293" s="17"/>
    </row>
    <row r="294" spans="1:32" ht="22.5">
      <c r="A294" s="15"/>
      <c r="B294" s="82" t="s">
        <v>363</v>
      </c>
      <c r="C294" s="134" t="s">
        <v>786</v>
      </c>
    </row>
    <row r="295" spans="1:32">
      <c r="A295" s="15" t="s">
        <v>996</v>
      </c>
      <c r="B295" s="51" t="s">
        <v>789</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c r="Z295" s="51"/>
      <c r="AA295" s="51"/>
      <c r="AB295" s="51"/>
      <c r="AC295" s="51"/>
      <c r="AD295" s="51"/>
      <c r="AE295" s="51"/>
      <c r="AF295" s="51"/>
    </row>
    <row r="296" spans="1:32">
      <c r="A296" s="15"/>
      <c r="B296" s="30"/>
      <c r="C296" s="30"/>
      <c r="D296" s="30"/>
      <c r="E296" s="30"/>
      <c r="F296" s="30"/>
      <c r="G296" s="30"/>
      <c r="H296" s="30"/>
      <c r="I296" s="30"/>
    </row>
    <row r="297" spans="1:32">
      <c r="A297" s="15"/>
      <c r="B297" s="17"/>
      <c r="C297" s="17"/>
      <c r="D297" s="17"/>
      <c r="E297" s="17"/>
      <c r="F297" s="17"/>
      <c r="G297" s="17"/>
      <c r="H297" s="17"/>
      <c r="I297" s="17"/>
    </row>
    <row r="298" spans="1:32" ht="15.75" thickBot="1">
      <c r="A298" s="15"/>
      <c r="B298" s="18" t="s">
        <v>222</v>
      </c>
      <c r="C298" s="81">
        <v>42094</v>
      </c>
      <c r="D298" s="81"/>
      <c r="E298" s="81"/>
      <c r="F298" s="16"/>
      <c r="G298" s="81">
        <v>42004</v>
      </c>
      <c r="H298" s="81"/>
      <c r="I298" s="81"/>
    </row>
    <row r="299" spans="1:32">
      <c r="A299" s="15"/>
      <c r="B299" s="33" t="s">
        <v>790</v>
      </c>
      <c r="C299" s="42" t="s">
        <v>207</v>
      </c>
      <c r="D299" s="44">
        <v>27</v>
      </c>
      <c r="E299" s="37"/>
      <c r="F299" s="36"/>
      <c r="G299" s="42" t="s">
        <v>207</v>
      </c>
      <c r="H299" s="44">
        <v>16</v>
      </c>
      <c r="I299" s="37"/>
    </row>
    <row r="300" spans="1:32">
      <c r="A300" s="15"/>
      <c r="B300" s="33"/>
      <c r="C300" s="33"/>
      <c r="D300" s="39"/>
      <c r="E300" s="36"/>
      <c r="F300" s="36"/>
      <c r="G300" s="33"/>
      <c r="H300" s="39"/>
      <c r="I300" s="36"/>
    </row>
    <row r="301" spans="1:32" ht="39">
      <c r="A301" s="15"/>
      <c r="B301" s="22" t="s">
        <v>791</v>
      </c>
      <c r="C301" s="39" t="s">
        <v>251</v>
      </c>
      <c r="D301" s="39"/>
      <c r="E301" s="22" t="s">
        <v>226</v>
      </c>
      <c r="F301" s="16"/>
      <c r="G301" s="39" t="s">
        <v>315</v>
      </c>
      <c r="H301" s="39"/>
      <c r="I301" s="22" t="s">
        <v>226</v>
      </c>
    </row>
    <row r="302" spans="1:32" ht="39.75" thickBot="1">
      <c r="A302" s="15"/>
      <c r="B302" s="22" t="s">
        <v>792</v>
      </c>
      <c r="C302" s="40" t="s">
        <v>294</v>
      </c>
      <c r="D302" s="40"/>
      <c r="E302" s="54" t="s">
        <v>226</v>
      </c>
      <c r="F302" s="16"/>
      <c r="G302" s="40" t="s">
        <v>319</v>
      </c>
      <c r="H302" s="40"/>
      <c r="I302" s="54" t="s">
        <v>226</v>
      </c>
    </row>
    <row r="303" spans="1:32" ht="35.25" customHeight="1">
      <c r="A303" s="15"/>
      <c r="B303" s="33" t="s">
        <v>793</v>
      </c>
      <c r="C303" s="42" t="s">
        <v>207</v>
      </c>
      <c r="D303" s="44">
        <v>5</v>
      </c>
      <c r="E303" s="37"/>
      <c r="F303" s="36"/>
      <c r="G303" s="42" t="s">
        <v>207</v>
      </c>
      <c r="H303" s="44">
        <v>5</v>
      </c>
      <c r="I303" s="37"/>
    </row>
    <row r="304" spans="1:32" ht="15.75" thickBot="1">
      <c r="A304" s="15"/>
      <c r="B304" s="33"/>
      <c r="C304" s="43"/>
      <c r="D304" s="45"/>
      <c r="E304" s="46"/>
      <c r="F304" s="36"/>
      <c r="G304" s="43"/>
      <c r="H304" s="45"/>
      <c r="I304" s="46"/>
    </row>
    <row r="305" spans="1:32" ht="15.75" thickTop="1">
      <c r="A305" s="15" t="s">
        <v>997</v>
      </c>
      <c r="B305" s="51" t="s">
        <v>796</v>
      </c>
      <c r="C305" s="51"/>
      <c r="D305" s="51"/>
      <c r="E305" s="51"/>
      <c r="F305" s="51"/>
      <c r="G305" s="51"/>
      <c r="H305" s="51"/>
      <c r="I305" s="51"/>
      <c r="J305" s="51"/>
      <c r="K305" s="51"/>
      <c r="L305" s="51"/>
      <c r="M305" s="51"/>
      <c r="N305" s="51"/>
      <c r="O305" s="51"/>
      <c r="P305" s="51"/>
      <c r="Q305" s="51"/>
      <c r="R305" s="51"/>
      <c r="S305" s="51"/>
      <c r="T305" s="51"/>
      <c r="U305" s="51"/>
      <c r="V305" s="51"/>
      <c r="W305" s="51"/>
      <c r="X305" s="51"/>
      <c r="Y305" s="51"/>
      <c r="Z305" s="51"/>
      <c r="AA305" s="51"/>
      <c r="AB305" s="51"/>
      <c r="AC305" s="51"/>
      <c r="AD305" s="51"/>
      <c r="AE305" s="51"/>
      <c r="AF305" s="51"/>
    </row>
    <row r="306" spans="1:32">
      <c r="A306" s="15"/>
      <c r="B306" s="30"/>
      <c r="C306" s="30"/>
      <c r="D306" s="30"/>
      <c r="E306" s="30"/>
      <c r="F306" s="30"/>
      <c r="G306" s="30"/>
      <c r="H306" s="30"/>
      <c r="I306" s="30"/>
      <c r="J306" s="30"/>
      <c r="K306" s="30"/>
      <c r="L306" s="30"/>
      <c r="M306" s="30"/>
      <c r="N306" s="30"/>
      <c r="O306" s="30"/>
      <c r="P306" s="30"/>
      <c r="Q306" s="30"/>
      <c r="R306" s="30"/>
      <c r="S306" s="30"/>
      <c r="T306" s="30"/>
      <c r="U306" s="30"/>
      <c r="V306" s="30"/>
      <c r="W306" s="30"/>
      <c r="X306" s="30"/>
      <c r="Y306" s="30"/>
    </row>
    <row r="307" spans="1:32">
      <c r="A307" s="15"/>
      <c r="B307" s="17"/>
      <c r="C307" s="17"/>
      <c r="D307" s="17"/>
      <c r="E307" s="17"/>
      <c r="F307" s="17"/>
      <c r="G307" s="17"/>
      <c r="H307" s="17"/>
      <c r="I307" s="17"/>
      <c r="J307" s="17"/>
      <c r="K307" s="17"/>
      <c r="L307" s="17"/>
      <c r="M307" s="17"/>
      <c r="N307" s="17"/>
      <c r="O307" s="17"/>
      <c r="P307" s="17"/>
      <c r="Q307" s="17"/>
      <c r="R307" s="17"/>
      <c r="S307" s="17"/>
      <c r="T307" s="17"/>
      <c r="U307" s="17"/>
      <c r="V307" s="17"/>
      <c r="W307" s="17"/>
      <c r="X307" s="17"/>
      <c r="Y307" s="17"/>
    </row>
    <row r="308" spans="1:32" ht="15.75" thickBot="1">
      <c r="A308" s="15"/>
      <c r="B308" s="18" t="s">
        <v>222</v>
      </c>
      <c r="C308" s="31" t="s">
        <v>797</v>
      </c>
      <c r="D308" s="31"/>
      <c r="E308" s="31"/>
      <c r="F308" s="31"/>
      <c r="G308" s="31"/>
      <c r="H308" s="31"/>
      <c r="I308" s="31"/>
      <c r="J308" s="31"/>
      <c r="K308" s="31"/>
      <c r="L308" s="31"/>
      <c r="M308" s="31"/>
      <c r="N308" s="31"/>
      <c r="O308" s="31"/>
      <c r="P308" s="31"/>
      <c r="Q308" s="31"/>
      <c r="R308" s="31"/>
      <c r="S308" s="31"/>
      <c r="T308" s="31"/>
      <c r="U308" s="31"/>
      <c r="V308" s="16"/>
      <c r="W308" s="60"/>
      <c r="X308" s="60"/>
      <c r="Y308" s="60"/>
    </row>
    <row r="309" spans="1:32">
      <c r="A309" s="15"/>
      <c r="B309" s="55"/>
      <c r="C309" s="76" t="s">
        <v>798</v>
      </c>
      <c r="D309" s="76"/>
      <c r="E309" s="76"/>
      <c r="F309" s="37"/>
      <c r="G309" s="76" t="s">
        <v>781</v>
      </c>
      <c r="H309" s="76"/>
      <c r="I309" s="76"/>
      <c r="J309" s="37"/>
      <c r="K309" s="76" t="s">
        <v>784</v>
      </c>
      <c r="L309" s="76"/>
      <c r="M309" s="76"/>
      <c r="N309" s="37"/>
      <c r="O309" s="76" t="s">
        <v>799</v>
      </c>
      <c r="P309" s="76"/>
      <c r="Q309" s="76"/>
      <c r="R309" s="37"/>
      <c r="S309" s="76" t="s">
        <v>127</v>
      </c>
      <c r="T309" s="76"/>
      <c r="U309" s="76"/>
      <c r="V309" s="36"/>
      <c r="W309" s="60" t="s">
        <v>246</v>
      </c>
      <c r="X309" s="60"/>
      <c r="Y309" s="60"/>
    </row>
    <row r="310" spans="1:32" ht="15.75" thickBot="1">
      <c r="A310" s="15"/>
      <c r="B310" s="55"/>
      <c r="C310" s="31"/>
      <c r="D310" s="31"/>
      <c r="E310" s="31"/>
      <c r="F310" s="36"/>
      <c r="G310" s="31"/>
      <c r="H310" s="31"/>
      <c r="I310" s="31"/>
      <c r="J310" s="36"/>
      <c r="K310" s="31"/>
      <c r="L310" s="31"/>
      <c r="M310" s="31"/>
      <c r="N310" s="36"/>
      <c r="O310" s="31" t="s">
        <v>800</v>
      </c>
      <c r="P310" s="31"/>
      <c r="Q310" s="31"/>
      <c r="R310" s="36"/>
      <c r="S310" s="31"/>
      <c r="T310" s="31"/>
      <c r="U310" s="31"/>
      <c r="V310" s="36"/>
      <c r="W310" s="31" t="s">
        <v>247</v>
      </c>
      <c r="X310" s="31"/>
      <c r="Y310" s="31"/>
    </row>
    <row r="311" spans="1:32">
      <c r="A311" s="15"/>
      <c r="B311" s="55" t="s">
        <v>769</v>
      </c>
      <c r="C311" s="186"/>
      <c r="D311" s="186"/>
      <c r="E311" s="37"/>
      <c r="F311" s="36"/>
      <c r="G311" s="186"/>
      <c r="H311" s="186"/>
      <c r="I311" s="37"/>
      <c r="J311" s="36"/>
      <c r="K311" s="186"/>
      <c r="L311" s="186"/>
      <c r="M311" s="37"/>
      <c r="N311" s="36"/>
      <c r="O311" s="186"/>
      <c r="P311" s="186"/>
      <c r="Q311" s="37"/>
      <c r="R311" s="36"/>
      <c r="S311" s="186"/>
      <c r="T311" s="186"/>
      <c r="U311" s="37"/>
      <c r="V311" s="36"/>
      <c r="W311" s="186"/>
      <c r="X311" s="186"/>
      <c r="Y311" s="37"/>
    </row>
    <row r="312" spans="1:32" ht="15.75" thickBot="1">
      <c r="A312" s="15"/>
      <c r="B312" s="190"/>
      <c r="C312" s="185"/>
      <c r="D312" s="185"/>
      <c r="E312" s="36"/>
      <c r="F312" s="36"/>
      <c r="G312" s="185"/>
      <c r="H312" s="185"/>
      <c r="I312" s="36"/>
      <c r="J312" s="36"/>
      <c r="K312" s="185"/>
      <c r="L312" s="185"/>
      <c r="M312" s="36"/>
      <c r="N312" s="36"/>
      <c r="O312" s="185"/>
      <c r="P312" s="185"/>
      <c r="Q312" s="36"/>
      <c r="R312" s="36"/>
      <c r="S312" s="185"/>
      <c r="T312" s="185"/>
      <c r="U312" s="36"/>
      <c r="V312" s="36"/>
      <c r="W312" s="185"/>
      <c r="X312" s="185"/>
      <c r="Y312" s="36"/>
    </row>
    <row r="313" spans="1:32">
      <c r="A313" s="15"/>
      <c r="B313" s="191" t="s">
        <v>801</v>
      </c>
      <c r="C313" s="39"/>
      <c r="D313" s="39"/>
      <c r="E313" s="36"/>
      <c r="F313" s="36"/>
      <c r="G313" s="39"/>
      <c r="H313" s="39"/>
      <c r="I313" s="36"/>
      <c r="J313" s="36"/>
      <c r="K313" s="39"/>
      <c r="L313" s="39"/>
      <c r="M313" s="36"/>
      <c r="N313" s="36"/>
      <c r="O313" s="39"/>
      <c r="P313" s="39"/>
      <c r="Q313" s="36"/>
      <c r="R313" s="36"/>
      <c r="S313" s="39"/>
      <c r="T313" s="39"/>
      <c r="U313" s="36"/>
      <c r="V313" s="36"/>
      <c r="W313" s="39"/>
      <c r="X313" s="39"/>
      <c r="Y313" s="36"/>
    </row>
    <row r="314" spans="1:32">
      <c r="A314" s="15"/>
      <c r="B314" s="55"/>
      <c r="C314" s="39"/>
      <c r="D314" s="39"/>
      <c r="E314" s="36"/>
      <c r="F314" s="36"/>
      <c r="G314" s="39"/>
      <c r="H314" s="39"/>
      <c r="I314" s="36"/>
      <c r="J314" s="36"/>
      <c r="K314" s="39"/>
      <c r="L314" s="39"/>
      <c r="M314" s="36"/>
      <c r="N314" s="36"/>
      <c r="O314" s="39"/>
      <c r="P314" s="39"/>
      <c r="Q314" s="36"/>
      <c r="R314" s="36"/>
      <c r="S314" s="39"/>
      <c r="T314" s="39"/>
      <c r="U314" s="36"/>
      <c r="V314" s="36"/>
      <c r="W314" s="39"/>
      <c r="X314" s="39"/>
      <c r="Y314" s="36"/>
    </row>
    <row r="315" spans="1:32">
      <c r="A315" s="15"/>
      <c r="B315" s="38" t="s">
        <v>802</v>
      </c>
      <c r="C315" s="33" t="s">
        <v>207</v>
      </c>
      <c r="D315" s="39">
        <v>20</v>
      </c>
      <c r="E315" s="36"/>
      <c r="F315" s="36"/>
      <c r="G315" s="33" t="s">
        <v>207</v>
      </c>
      <c r="H315" s="39">
        <v>15</v>
      </c>
      <c r="I315" s="36"/>
      <c r="J315" s="36"/>
      <c r="K315" s="33" t="s">
        <v>207</v>
      </c>
      <c r="L315" s="39">
        <v>65</v>
      </c>
      <c r="M315" s="36"/>
      <c r="N315" s="36"/>
      <c r="O315" s="33" t="s">
        <v>207</v>
      </c>
      <c r="P315" s="39" t="s">
        <v>229</v>
      </c>
      <c r="Q315" s="36"/>
      <c r="R315" s="36"/>
      <c r="S315" s="33" t="s">
        <v>207</v>
      </c>
      <c r="T315" s="39">
        <v>100</v>
      </c>
      <c r="U315" s="36"/>
      <c r="V315" s="36"/>
      <c r="W315" s="33" t="s">
        <v>207</v>
      </c>
      <c r="X315" s="39">
        <v>1</v>
      </c>
      <c r="Y315" s="36"/>
    </row>
    <row r="316" spans="1:32">
      <c r="A316" s="15"/>
      <c r="B316" s="38"/>
      <c r="C316" s="33"/>
      <c r="D316" s="39"/>
      <c r="E316" s="36"/>
      <c r="F316" s="36"/>
      <c r="G316" s="33"/>
      <c r="H316" s="39"/>
      <c r="I316" s="36"/>
      <c r="J316" s="36"/>
      <c r="K316" s="33"/>
      <c r="L316" s="39"/>
      <c r="M316" s="36"/>
      <c r="N316" s="36"/>
      <c r="O316" s="33"/>
      <c r="P316" s="39"/>
      <c r="Q316" s="36"/>
      <c r="R316" s="36"/>
      <c r="S316" s="33"/>
      <c r="T316" s="39"/>
      <c r="U316" s="36"/>
      <c r="V316" s="36"/>
      <c r="W316" s="33"/>
      <c r="X316" s="39"/>
      <c r="Y316" s="36"/>
    </row>
    <row r="317" spans="1:32">
      <c r="A317" s="15"/>
      <c r="B317" s="55" t="s">
        <v>803</v>
      </c>
      <c r="C317" s="36"/>
      <c r="D317" s="36"/>
      <c r="E317" s="36"/>
      <c r="F317" s="36"/>
      <c r="G317" s="36"/>
      <c r="H317" s="36"/>
      <c r="I317" s="36"/>
      <c r="J317" s="36"/>
      <c r="K317" s="36"/>
      <c r="L317" s="36"/>
      <c r="M317" s="36"/>
      <c r="N317" s="36"/>
      <c r="O317" s="36"/>
      <c r="P317" s="36"/>
      <c r="Q317" s="36"/>
      <c r="R317" s="36"/>
      <c r="S317" s="39"/>
      <c r="T317" s="39"/>
      <c r="U317" s="36"/>
      <c r="V317" s="36"/>
      <c r="W317" s="36"/>
      <c r="X317" s="36"/>
      <c r="Y317" s="36"/>
    </row>
    <row r="318" spans="1:32">
      <c r="A318" s="15"/>
      <c r="B318" s="55"/>
      <c r="C318" s="36"/>
      <c r="D318" s="36"/>
      <c r="E318" s="36"/>
      <c r="F318" s="36"/>
      <c r="G318" s="36"/>
      <c r="H318" s="36"/>
      <c r="I318" s="36"/>
      <c r="J318" s="36"/>
      <c r="K318" s="36"/>
      <c r="L318" s="36"/>
      <c r="M318" s="36"/>
      <c r="N318" s="36"/>
      <c r="O318" s="36"/>
      <c r="P318" s="36"/>
      <c r="Q318" s="36"/>
      <c r="R318" s="36"/>
      <c r="S318" s="39"/>
      <c r="T318" s="39"/>
      <c r="U318" s="36"/>
      <c r="V318" s="36"/>
      <c r="W318" s="36"/>
      <c r="X318" s="36"/>
      <c r="Y318" s="36"/>
    </row>
    <row r="319" spans="1:32">
      <c r="A319" s="15"/>
      <c r="B319" s="38" t="s">
        <v>252</v>
      </c>
      <c r="C319" s="39" t="s">
        <v>229</v>
      </c>
      <c r="D319" s="39"/>
      <c r="E319" s="36"/>
      <c r="F319" s="36"/>
      <c r="G319" s="39">
        <v>100</v>
      </c>
      <c r="H319" s="39"/>
      <c r="I319" s="36"/>
      <c r="J319" s="36"/>
      <c r="K319" s="39" t="s">
        <v>229</v>
      </c>
      <c r="L319" s="39"/>
      <c r="M319" s="36"/>
      <c r="N319" s="36"/>
      <c r="O319" s="39" t="s">
        <v>229</v>
      </c>
      <c r="P319" s="39"/>
      <c r="Q319" s="36"/>
      <c r="R319" s="36"/>
      <c r="S319" s="39">
        <v>100</v>
      </c>
      <c r="T319" s="39"/>
      <c r="U319" s="36"/>
      <c r="V319" s="36"/>
      <c r="W319" s="39" t="s">
        <v>317</v>
      </c>
      <c r="X319" s="39"/>
      <c r="Y319" s="33" t="s">
        <v>226</v>
      </c>
    </row>
    <row r="320" spans="1:32">
      <c r="A320" s="15"/>
      <c r="B320" s="38"/>
      <c r="C320" s="39"/>
      <c r="D320" s="39"/>
      <c r="E320" s="36"/>
      <c r="F320" s="36"/>
      <c r="G320" s="39"/>
      <c r="H320" s="39"/>
      <c r="I320" s="36"/>
      <c r="J320" s="36"/>
      <c r="K320" s="39"/>
      <c r="L320" s="39"/>
      <c r="M320" s="36"/>
      <c r="N320" s="36"/>
      <c r="O320" s="39"/>
      <c r="P320" s="39"/>
      <c r="Q320" s="36"/>
      <c r="R320" s="36"/>
      <c r="S320" s="39"/>
      <c r="T320" s="39"/>
      <c r="U320" s="36"/>
      <c r="V320" s="36"/>
      <c r="W320" s="39"/>
      <c r="X320" s="39"/>
      <c r="Y320" s="33"/>
    </row>
    <row r="321" spans="1:25">
      <c r="A321" s="15"/>
      <c r="B321" s="55" t="s">
        <v>804</v>
      </c>
      <c r="C321" s="36"/>
      <c r="D321" s="36"/>
      <c r="E321" s="36"/>
      <c r="F321" s="36"/>
      <c r="G321" s="36"/>
      <c r="H321" s="36"/>
      <c r="I321" s="36"/>
      <c r="J321" s="36"/>
      <c r="K321" s="36"/>
      <c r="L321" s="36"/>
      <c r="M321" s="36"/>
      <c r="N321" s="36"/>
      <c r="O321" s="36"/>
      <c r="P321" s="36"/>
      <c r="Q321" s="36"/>
      <c r="R321" s="36"/>
      <c r="S321" s="39"/>
      <c r="T321" s="39"/>
      <c r="U321" s="36"/>
      <c r="V321" s="36"/>
      <c r="W321" s="36"/>
      <c r="X321" s="36"/>
      <c r="Y321" s="36"/>
    </row>
    <row r="322" spans="1:25">
      <c r="A322" s="15"/>
      <c r="B322" s="55"/>
      <c r="C322" s="36"/>
      <c r="D322" s="36"/>
      <c r="E322" s="36"/>
      <c r="F322" s="36"/>
      <c r="G322" s="36"/>
      <c r="H322" s="36"/>
      <c r="I322" s="36"/>
      <c r="J322" s="36"/>
      <c r="K322" s="36"/>
      <c r="L322" s="36"/>
      <c r="M322" s="36"/>
      <c r="N322" s="36"/>
      <c r="O322" s="36"/>
      <c r="P322" s="36"/>
      <c r="Q322" s="36"/>
      <c r="R322" s="36"/>
      <c r="S322" s="39"/>
      <c r="T322" s="39"/>
      <c r="U322" s="36"/>
      <c r="V322" s="36"/>
      <c r="W322" s="36"/>
      <c r="X322" s="36"/>
      <c r="Y322" s="36"/>
    </row>
    <row r="323" spans="1:25">
      <c r="A323" s="15"/>
      <c r="B323" s="38" t="s">
        <v>802</v>
      </c>
      <c r="C323" s="39">
        <v>1</v>
      </c>
      <c r="D323" s="39"/>
      <c r="E323" s="36"/>
      <c r="F323" s="36"/>
      <c r="G323" s="39">
        <v>20</v>
      </c>
      <c r="H323" s="39"/>
      <c r="I323" s="36"/>
      <c r="J323" s="36"/>
      <c r="K323" s="39">
        <v>52</v>
      </c>
      <c r="L323" s="39"/>
      <c r="M323" s="36"/>
      <c r="N323" s="36"/>
      <c r="O323" s="39">
        <v>7</v>
      </c>
      <c r="P323" s="39"/>
      <c r="Q323" s="36"/>
      <c r="R323" s="36"/>
      <c r="S323" s="39">
        <v>80</v>
      </c>
      <c r="T323" s="39"/>
      <c r="U323" s="36"/>
      <c r="V323" s="36"/>
      <c r="W323" s="39">
        <v>2</v>
      </c>
      <c r="X323" s="39"/>
      <c r="Y323" s="36"/>
    </row>
    <row r="324" spans="1:25" ht="15.75" thickBot="1">
      <c r="A324" s="15"/>
      <c r="B324" s="38"/>
      <c r="C324" s="40"/>
      <c r="D324" s="40"/>
      <c r="E324" s="41"/>
      <c r="F324" s="36"/>
      <c r="G324" s="40"/>
      <c r="H324" s="40"/>
      <c r="I324" s="41"/>
      <c r="J324" s="36"/>
      <c r="K324" s="40"/>
      <c r="L324" s="40"/>
      <c r="M324" s="41"/>
      <c r="N324" s="36"/>
      <c r="O324" s="40"/>
      <c r="P324" s="40"/>
      <c r="Q324" s="41"/>
      <c r="R324" s="36"/>
      <c r="S324" s="40"/>
      <c r="T324" s="40"/>
      <c r="U324" s="41"/>
      <c r="V324" s="36"/>
      <c r="W324" s="40"/>
      <c r="X324" s="40"/>
      <c r="Y324" s="41"/>
    </row>
    <row r="325" spans="1:25">
      <c r="A325" s="15"/>
      <c r="B325" s="55" t="s">
        <v>127</v>
      </c>
      <c r="C325" s="42" t="s">
        <v>207</v>
      </c>
      <c r="D325" s="44">
        <v>21</v>
      </c>
      <c r="E325" s="37"/>
      <c r="F325" s="36"/>
      <c r="G325" s="42" t="s">
        <v>207</v>
      </c>
      <c r="H325" s="44">
        <v>135</v>
      </c>
      <c r="I325" s="37"/>
      <c r="J325" s="36"/>
      <c r="K325" s="42" t="s">
        <v>207</v>
      </c>
      <c r="L325" s="44">
        <v>117</v>
      </c>
      <c r="M325" s="37"/>
      <c r="N325" s="36"/>
      <c r="O325" s="42" t="s">
        <v>207</v>
      </c>
      <c r="P325" s="44">
        <v>7</v>
      </c>
      <c r="Q325" s="37"/>
      <c r="R325" s="36"/>
      <c r="S325" s="42" t="s">
        <v>207</v>
      </c>
      <c r="T325" s="44">
        <v>280</v>
      </c>
      <c r="U325" s="37"/>
      <c r="V325" s="36"/>
      <c r="W325" s="42" t="s">
        <v>207</v>
      </c>
      <c r="X325" s="44" t="s">
        <v>318</v>
      </c>
      <c r="Y325" s="42" t="s">
        <v>226</v>
      </c>
    </row>
    <row r="326" spans="1:25" ht="15.75" thickBot="1">
      <c r="A326" s="15"/>
      <c r="B326" s="55"/>
      <c r="C326" s="43"/>
      <c r="D326" s="45"/>
      <c r="E326" s="46"/>
      <c r="F326" s="36"/>
      <c r="G326" s="43"/>
      <c r="H326" s="45"/>
      <c r="I326" s="46"/>
      <c r="J326" s="36"/>
      <c r="K326" s="43"/>
      <c r="L326" s="45"/>
      <c r="M326" s="46"/>
      <c r="N326" s="36"/>
      <c r="O326" s="43"/>
      <c r="P326" s="45"/>
      <c r="Q326" s="46"/>
      <c r="R326" s="36"/>
      <c r="S326" s="43"/>
      <c r="T326" s="45"/>
      <c r="U326" s="46"/>
      <c r="V326" s="36"/>
      <c r="W326" s="43"/>
      <c r="X326" s="45"/>
      <c r="Y326" s="43"/>
    </row>
    <row r="327" spans="1:25" ht="15.75" thickTop="1">
      <c r="A327" s="15"/>
      <c r="B327" s="16"/>
      <c r="C327" s="47"/>
      <c r="D327" s="47"/>
      <c r="E327" s="47"/>
      <c r="F327" s="16"/>
      <c r="G327" s="47"/>
      <c r="H327" s="47"/>
      <c r="I327" s="47"/>
      <c r="J327" s="16"/>
      <c r="K327" s="47"/>
      <c r="L327" s="47"/>
      <c r="M327" s="47"/>
      <c r="N327" s="16"/>
      <c r="O327" s="47"/>
      <c r="P327" s="47"/>
      <c r="Q327" s="47"/>
      <c r="R327" s="16"/>
      <c r="S327" s="47"/>
      <c r="T327" s="47"/>
      <c r="U327" s="47"/>
      <c r="V327" s="16"/>
      <c r="W327" s="47"/>
      <c r="X327" s="47"/>
      <c r="Y327" s="47"/>
    </row>
    <row r="328" spans="1:25">
      <c r="A328" s="15"/>
      <c r="B328" s="55" t="s">
        <v>462</v>
      </c>
      <c r="C328" s="39"/>
      <c r="D328" s="39"/>
      <c r="E328" s="36"/>
      <c r="F328" s="36"/>
      <c r="G328" s="39"/>
      <c r="H328" s="39"/>
      <c r="I328" s="36"/>
      <c r="J328" s="36"/>
      <c r="K328" s="39"/>
      <c r="L328" s="39"/>
      <c r="M328" s="36"/>
      <c r="N328" s="36"/>
      <c r="O328" s="39"/>
      <c r="P328" s="39"/>
      <c r="Q328" s="36"/>
      <c r="R328" s="36"/>
      <c r="S328" s="39"/>
      <c r="T328" s="39"/>
      <c r="U328" s="36"/>
      <c r="V328" s="36"/>
      <c r="W328" s="39"/>
      <c r="X328" s="39"/>
      <c r="Y328" s="36"/>
    </row>
    <row r="329" spans="1:25" ht="15.75" thickBot="1">
      <c r="A329" s="15"/>
      <c r="B329" s="190"/>
      <c r="C329" s="39"/>
      <c r="D329" s="39"/>
      <c r="E329" s="36"/>
      <c r="F329" s="36"/>
      <c r="G329" s="39"/>
      <c r="H329" s="39"/>
      <c r="I329" s="36"/>
      <c r="J329" s="36"/>
      <c r="K329" s="39"/>
      <c r="L329" s="39"/>
      <c r="M329" s="36"/>
      <c r="N329" s="36"/>
      <c r="O329" s="39"/>
      <c r="P329" s="39"/>
      <c r="Q329" s="36"/>
      <c r="R329" s="36"/>
      <c r="S329" s="39"/>
      <c r="T329" s="39"/>
      <c r="U329" s="36"/>
      <c r="V329" s="36"/>
      <c r="W329" s="39"/>
      <c r="X329" s="39"/>
      <c r="Y329" s="36"/>
    </row>
    <row r="330" spans="1:25">
      <c r="A330" s="15"/>
      <c r="B330" s="191" t="s">
        <v>801</v>
      </c>
      <c r="C330" s="39"/>
      <c r="D330" s="39"/>
      <c r="E330" s="36"/>
      <c r="F330" s="36"/>
      <c r="G330" s="39"/>
      <c r="H330" s="39"/>
      <c r="I330" s="36"/>
      <c r="J330" s="36"/>
      <c r="K330" s="39"/>
      <c r="L330" s="39"/>
      <c r="M330" s="36"/>
      <c r="N330" s="36"/>
      <c r="O330" s="39"/>
      <c r="P330" s="39"/>
      <c r="Q330" s="36"/>
      <c r="R330" s="36"/>
      <c r="S330" s="39"/>
      <c r="T330" s="39"/>
      <c r="U330" s="36"/>
      <c r="V330" s="36"/>
      <c r="W330" s="39"/>
      <c r="X330" s="39"/>
      <c r="Y330" s="36"/>
    </row>
    <row r="331" spans="1:25">
      <c r="A331" s="15"/>
      <c r="B331" s="55"/>
      <c r="C331" s="39"/>
      <c r="D331" s="39"/>
      <c r="E331" s="36"/>
      <c r="F331" s="36"/>
      <c r="G331" s="39"/>
      <c r="H331" s="39"/>
      <c r="I331" s="36"/>
      <c r="J331" s="36"/>
      <c r="K331" s="39"/>
      <c r="L331" s="39"/>
      <c r="M331" s="36"/>
      <c r="N331" s="36"/>
      <c r="O331" s="39"/>
      <c r="P331" s="39"/>
      <c r="Q331" s="36"/>
      <c r="R331" s="36"/>
      <c r="S331" s="39"/>
      <c r="T331" s="39"/>
      <c r="U331" s="36"/>
      <c r="V331" s="36"/>
      <c r="W331" s="39"/>
      <c r="X331" s="39"/>
      <c r="Y331" s="36"/>
    </row>
    <row r="332" spans="1:25">
      <c r="A332" s="15"/>
      <c r="B332" s="38" t="s">
        <v>802</v>
      </c>
      <c r="C332" s="33" t="s">
        <v>207</v>
      </c>
      <c r="D332" s="39">
        <v>20</v>
      </c>
      <c r="E332" s="36"/>
      <c r="F332" s="36"/>
      <c r="G332" s="33" t="s">
        <v>207</v>
      </c>
      <c r="H332" s="39">
        <v>15</v>
      </c>
      <c r="I332" s="36"/>
      <c r="J332" s="36"/>
      <c r="K332" s="33" t="s">
        <v>207</v>
      </c>
      <c r="L332" s="39">
        <v>90</v>
      </c>
      <c r="M332" s="36"/>
      <c r="N332" s="36"/>
      <c r="O332" s="33" t="s">
        <v>207</v>
      </c>
      <c r="P332" s="39" t="s">
        <v>229</v>
      </c>
      <c r="Q332" s="36"/>
      <c r="R332" s="36"/>
      <c r="S332" s="33" t="s">
        <v>207</v>
      </c>
      <c r="T332" s="39">
        <v>125</v>
      </c>
      <c r="U332" s="36"/>
      <c r="V332" s="36"/>
      <c r="W332" s="33" t="s">
        <v>207</v>
      </c>
      <c r="X332" s="39">
        <v>1</v>
      </c>
      <c r="Y332" s="36"/>
    </row>
    <row r="333" spans="1:25">
      <c r="A333" s="15"/>
      <c r="B333" s="38"/>
      <c r="C333" s="33"/>
      <c r="D333" s="39"/>
      <c r="E333" s="36"/>
      <c r="F333" s="36"/>
      <c r="G333" s="33"/>
      <c r="H333" s="39"/>
      <c r="I333" s="36"/>
      <c r="J333" s="36"/>
      <c r="K333" s="33"/>
      <c r="L333" s="39"/>
      <c r="M333" s="36"/>
      <c r="N333" s="36"/>
      <c r="O333" s="33"/>
      <c r="P333" s="39"/>
      <c r="Q333" s="36"/>
      <c r="R333" s="36"/>
      <c r="S333" s="33"/>
      <c r="T333" s="39"/>
      <c r="U333" s="36"/>
      <c r="V333" s="36"/>
      <c r="W333" s="33"/>
      <c r="X333" s="39"/>
      <c r="Y333" s="36"/>
    </row>
    <row r="334" spans="1:25">
      <c r="A334" s="15"/>
      <c r="B334" s="55" t="s">
        <v>803</v>
      </c>
      <c r="C334" s="36"/>
      <c r="D334" s="36"/>
      <c r="E334" s="36"/>
      <c r="F334" s="36"/>
      <c r="G334" s="36"/>
      <c r="H334" s="36"/>
      <c r="I334" s="36"/>
      <c r="J334" s="36"/>
      <c r="K334" s="36"/>
      <c r="L334" s="36"/>
      <c r="M334" s="36"/>
      <c r="N334" s="36"/>
      <c r="O334" s="36"/>
      <c r="P334" s="36"/>
      <c r="Q334" s="36"/>
      <c r="R334" s="36"/>
      <c r="S334" s="39"/>
      <c r="T334" s="39"/>
      <c r="U334" s="36"/>
      <c r="V334" s="36"/>
      <c r="W334" s="36"/>
      <c r="X334" s="36"/>
      <c r="Y334" s="36"/>
    </row>
    <row r="335" spans="1:25">
      <c r="A335" s="15"/>
      <c r="B335" s="55"/>
      <c r="C335" s="36"/>
      <c r="D335" s="36"/>
      <c r="E335" s="36"/>
      <c r="F335" s="36"/>
      <c r="G335" s="36"/>
      <c r="H335" s="36"/>
      <c r="I335" s="36"/>
      <c r="J335" s="36"/>
      <c r="K335" s="36"/>
      <c r="L335" s="36"/>
      <c r="M335" s="36"/>
      <c r="N335" s="36"/>
      <c r="O335" s="36"/>
      <c r="P335" s="36"/>
      <c r="Q335" s="36"/>
      <c r="R335" s="36"/>
      <c r="S335" s="39"/>
      <c r="T335" s="39"/>
      <c r="U335" s="36"/>
      <c r="V335" s="36"/>
      <c r="W335" s="36"/>
      <c r="X335" s="36"/>
      <c r="Y335" s="36"/>
    </row>
    <row r="336" spans="1:25">
      <c r="A336" s="15"/>
      <c r="B336" s="38" t="s">
        <v>252</v>
      </c>
      <c r="C336" s="39" t="s">
        <v>229</v>
      </c>
      <c r="D336" s="39"/>
      <c r="E336" s="36"/>
      <c r="F336" s="36"/>
      <c r="G336" s="39">
        <v>100</v>
      </c>
      <c r="H336" s="39"/>
      <c r="I336" s="36"/>
      <c r="J336" s="36"/>
      <c r="K336" s="39" t="s">
        <v>229</v>
      </c>
      <c r="L336" s="39"/>
      <c r="M336" s="36"/>
      <c r="N336" s="36"/>
      <c r="O336" s="39" t="s">
        <v>229</v>
      </c>
      <c r="P336" s="39"/>
      <c r="Q336" s="36"/>
      <c r="R336" s="36"/>
      <c r="S336" s="39">
        <v>100</v>
      </c>
      <c r="T336" s="39"/>
      <c r="U336" s="36"/>
      <c r="V336" s="36"/>
      <c r="W336" s="39" t="s">
        <v>317</v>
      </c>
      <c r="X336" s="39"/>
      <c r="Y336" s="33" t="s">
        <v>226</v>
      </c>
    </row>
    <row r="337" spans="1:25">
      <c r="A337" s="15"/>
      <c r="B337" s="38"/>
      <c r="C337" s="39"/>
      <c r="D337" s="39"/>
      <c r="E337" s="36"/>
      <c r="F337" s="36"/>
      <c r="G337" s="39"/>
      <c r="H337" s="39"/>
      <c r="I337" s="36"/>
      <c r="J337" s="36"/>
      <c r="K337" s="39"/>
      <c r="L337" s="39"/>
      <c r="M337" s="36"/>
      <c r="N337" s="36"/>
      <c r="O337" s="39"/>
      <c r="P337" s="39"/>
      <c r="Q337" s="36"/>
      <c r="R337" s="36"/>
      <c r="S337" s="39"/>
      <c r="T337" s="39"/>
      <c r="U337" s="36"/>
      <c r="V337" s="36"/>
      <c r="W337" s="39"/>
      <c r="X337" s="39"/>
      <c r="Y337" s="33"/>
    </row>
    <row r="338" spans="1:25">
      <c r="A338" s="15"/>
      <c r="B338" s="55" t="s">
        <v>804</v>
      </c>
      <c r="C338" s="36"/>
      <c r="D338" s="36"/>
      <c r="E338" s="36"/>
      <c r="F338" s="36"/>
      <c r="G338" s="36"/>
      <c r="H338" s="36"/>
      <c r="I338" s="36"/>
      <c r="J338" s="36"/>
      <c r="K338" s="36"/>
      <c r="L338" s="36"/>
      <c r="M338" s="36"/>
      <c r="N338" s="36"/>
      <c r="O338" s="36"/>
      <c r="P338" s="36"/>
      <c r="Q338" s="36"/>
      <c r="R338" s="36"/>
      <c r="S338" s="39"/>
      <c r="T338" s="39"/>
      <c r="U338" s="36"/>
      <c r="V338" s="36"/>
      <c r="W338" s="36"/>
      <c r="X338" s="36"/>
      <c r="Y338" s="36"/>
    </row>
    <row r="339" spans="1:25">
      <c r="A339" s="15"/>
      <c r="B339" s="55"/>
      <c r="C339" s="36"/>
      <c r="D339" s="36"/>
      <c r="E339" s="36"/>
      <c r="F339" s="36"/>
      <c r="G339" s="36"/>
      <c r="H339" s="36"/>
      <c r="I339" s="36"/>
      <c r="J339" s="36"/>
      <c r="K339" s="36"/>
      <c r="L339" s="36"/>
      <c r="M339" s="36"/>
      <c r="N339" s="36"/>
      <c r="O339" s="36"/>
      <c r="P339" s="36"/>
      <c r="Q339" s="36"/>
      <c r="R339" s="36"/>
      <c r="S339" s="39"/>
      <c r="T339" s="39"/>
      <c r="U339" s="36"/>
      <c r="V339" s="36"/>
      <c r="W339" s="36"/>
      <c r="X339" s="36"/>
      <c r="Y339" s="36"/>
    </row>
    <row r="340" spans="1:25">
      <c r="A340" s="15"/>
      <c r="B340" s="38" t="s">
        <v>802</v>
      </c>
      <c r="C340" s="39" t="s">
        <v>229</v>
      </c>
      <c r="D340" s="39"/>
      <c r="E340" s="36"/>
      <c r="F340" s="36"/>
      <c r="G340" s="39">
        <v>22</v>
      </c>
      <c r="H340" s="39"/>
      <c r="I340" s="36"/>
      <c r="J340" s="36"/>
      <c r="K340" s="39">
        <v>52</v>
      </c>
      <c r="L340" s="39"/>
      <c r="M340" s="36"/>
      <c r="N340" s="36"/>
      <c r="O340" s="39">
        <v>6</v>
      </c>
      <c r="P340" s="39"/>
      <c r="Q340" s="36"/>
      <c r="R340" s="36"/>
      <c r="S340" s="39">
        <v>80</v>
      </c>
      <c r="T340" s="39"/>
      <c r="U340" s="36"/>
      <c r="V340" s="36"/>
      <c r="W340" s="39">
        <v>2</v>
      </c>
      <c r="X340" s="39"/>
      <c r="Y340" s="36"/>
    </row>
    <row r="341" spans="1:25" ht="15.75" thickBot="1">
      <c r="A341" s="15"/>
      <c r="B341" s="38"/>
      <c r="C341" s="40"/>
      <c r="D341" s="40"/>
      <c r="E341" s="41"/>
      <c r="F341" s="36"/>
      <c r="G341" s="40"/>
      <c r="H341" s="40"/>
      <c r="I341" s="41"/>
      <c r="J341" s="36"/>
      <c r="K341" s="40"/>
      <c r="L341" s="40"/>
      <c r="M341" s="41"/>
      <c r="N341" s="36"/>
      <c r="O341" s="40"/>
      <c r="P341" s="40"/>
      <c r="Q341" s="41"/>
      <c r="R341" s="36"/>
      <c r="S341" s="40"/>
      <c r="T341" s="40"/>
      <c r="U341" s="41"/>
      <c r="V341" s="36"/>
      <c r="W341" s="40"/>
      <c r="X341" s="40"/>
      <c r="Y341" s="41"/>
    </row>
    <row r="342" spans="1:25">
      <c r="A342" s="15"/>
      <c r="B342" s="55" t="s">
        <v>127</v>
      </c>
      <c r="C342" s="42" t="s">
        <v>207</v>
      </c>
      <c r="D342" s="44">
        <v>20</v>
      </c>
      <c r="E342" s="37"/>
      <c r="F342" s="36"/>
      <c r="G342" s="42" t="s">
        <v>207</v>
      </c>
      <c r="H342" s="44">
        <v>137</v>
      </c>
      <c r="I342" s="37"/>
      <c r="J342" s="36"/>
      <c r="K342" s="42" t="s">
        <v>207</v>
      </c>
      <c r="L342" s="44">
        <v>142</v>
      </c>
      <c r="M342" s="37"/>
      <c r="N342" s="36"/>
      <c r="O342" s="42" t="s">
        <v>207</v>
      </c>
      <c r="P342" s="44">
        <v>6</v>
      </c>
      <c r="Q342" s="37"/>
      <c r="R342" s="36"/>
      <c r="S342" s="42" t="s">
        <v>207</v>
      </c>
      <c r="T342" s="44">
        <v>305</v>
      </c>
      <c r="U342" s="37"/>
      <c r="V342" s="36"/>
      <c r="W342" s="42" t="s">
        <v>207</v>
      </c>
      <c r="X342" s="44" t="s">
        <v>318</v>
      </c>
      <c r="Y342" s="42" t="s">
        <v>226</v>
      </c>
    </row>
    <row r="343" spans="1:25" ht="15.75" thickBot="1">
      <c r="A343" s="15"/>
      <c r="B343" s="55"/>
      <c r="C343" s="43"/>
      <c r="D343" s="45"/>
      <c r="E343" s="46"/>
      <c r="F343" s="36"/>
      <c r="G343" s="43"/>
      <c r="H343" s="45"/>
      <c r="I343" s="46"/>
      <c r="J343" s="36"/>
      <c r="K343" s="43"/>
      <c r="L343" s="45"/>
      <c r="M343" s="46"/>
      <c r="N343" s="36"/>
      <c r="O343" s="43"/>
      <c r="P343" s="45"/>
      <c r="Q343" s="46"/>
      <c r="R343" s="36"/>
      <c r="S343" s="43"/>
      <c r="T343" s="45"/>
      <c r="U343" s="46"/>
      <c r="V343" s="36"/>
      <c r="W343" s="43"/>
      <c r="X343" s="45"/>
      <c r="Y343" s="43"/>
    </row>
    <row r="344" spans="1:25" ht="15.75" thickTop="1"/>
  </sheetData>
  <mergeCells count="2546">
    <mergeCell ref="A295:A304"/>
    <mergeCell ref="B295:AF295"/>
    <mergeCell ref="A305:A343"/>
    <mergeCell ref="B305:AF305"/>
    <mergeCell ref="A226:A238"/>
    <mergeCell ref="B226:AF226"/>
    <mergeCell ref="A239:A270"/>
    <mergeCell ref="B239:AF239"/>
    <mergeCell ref="A271:A294"/>
    <mergeCell ref="B271:AF271"/>
    <mergeCell ref="B290:AF290"/>
    <mergeCell ref="B104:AF104"/>
    <mergeCell ref="B105:AF105"/>
    <mergeCell ref="B106:AF106"/>
    <mergeCell ref="B200:AF200"/>
    <mergeCell ref="A205:A225"/>
    <mergeCell ref="B205:AF205"/>
    <mergeCell ref="B4:AF4"/>
    <mergeCell ref="B94:AF94"/>
    <mergeCell ref="B99:AF99"/>
    <mergeCell ref="B100:AF100"/>
    <mergeCell ref="B101:AF101"/>
    <mergeCell ref="B102:AF102"/>
    <mergeCell ref="U342:U343"/>
    <mergeCell ref="V342:V343"/>
    <mergeCell ref="W342:W343"/>
    <mergeCell ref="X342:X343"/>
    <mergeCell ref="Y342:Y343"/>
    <mergeCell ref="A1:A2"/>
    <mergeCell ref="B1:AF1"/>
    <mergeCell ref="B2:AF2"/>
    <mergeCell ref="B3:AF3"/>
    <mergeCell ref="A4:A204"/>
    <mergeCell ref="O342:O343"/>
    <mergeCell ref="P342:P343"/>
    <mergeCell ref="Q342:Q343"/>
    <mergeCell ref="R342:R343"/>
    <mergeCell ref="S342:S343"/>
    <mergeCell ref="T342:T343"/>
    <mergeCell ref="I342:I343"/>
    <mergeCell ref="J342:J343"/>
    <mergeCell ref="K342:K343"/>
    <mergeCell ref="L342:L343"/>
    <mergeCell ref="M342:M343"/>
    <mergeCell ref="N342:N343"/>
    <mergeCell ref="V340:V341"/>
    <mergeCell ref="W340:X341"/>
    <mergeCell ref="Y340:Y341"/>
    <mergeCell ref="B342:B343"/>
    <mergeCell ref="C342:C343"/>
    <mergeCell ref="D342:D343"/>
    <mergeCell ref="E342:E343"/>
    <mergeCell ref="F342:F343"/>
    <mergeCell ref="G342:G343"/>
    <mergeCell ref="H342:H343"/>
    <mergeCell ref="N340:N341"/>
    <mergeCell ref="O340:P341"/>
    <mergeCell ref="Q340:Q341"/>
    <mergeCell ref="R340:R341"/>
    <mergeCell ref="S340:T341"/>
    <mergeCell ref="U340:U341"/>
    <mergeCell ref="W338:Y339"/>
    <mergeCell ref="B340:B341"/>
    <mergeCell ref="C340:D341"/>
    <mergeCell ref="E340:E341"/>
    <mergeCell ref="F340:F341"/>
    <mergeCell ref="G340:H341"/>
    <mergeCell ref="I340:I341"/>
    <mergeCell ref="J340:J341"/>
    <mergeCell ref="K340:L341"/>
    <mergeCell ref="M340:M341"/>
    <mergeCell ref="N338:N339"/>
    <mergeCell ref="O338:Q339"/>
    <mergeCell ref="R338:R339"/>
    <mergeCell ref="S338:T339"/>
    <mergeCell ref="U338:U339"/>
    <mergeCell ref="V338:V339"/>
    <mergeCell ref="B338:B339"/>
    <mergeCell ref="C338:E339"/>
    <mergeCell ref="F338:F339"/>
    <mergeCell ref="G338:I339"/>
    <mergeCell ref="J338:J339"/>
    <mergeCell ref="K338:M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S334:T335"/>
    <mergeCell ref="U334:U335"/>
    <mergeCell ref="V334:V335"/>
    <mergeCell ref="W334:Y335"/>
    <mergeCell ref="B336:B337"/>
    <mergeCell ref="C336:D337"/>
    <mergeCell ref="E336:E337"/>
    <mergeCell ref="F336:F337"/>
    <mergeCell ref="G336:H337"/>
    <mergeCell ref="I336:I337"/>
    <mergeCell ref="Y332:Y333"/>
    <mergeCell ref="B334:B335"/>
    <mergeCell ref="C334:E335"/>
    <mergeCell ref="F334:F335"/>
    <mergeCell ref="G334:I335"/>
    <mergeCell ref="J334:J335"/>
    <mergeCell ref="K334:M335"/>
    <mergeCell ref="N334:N335"/>
    <mergeCell ref="O334:Q335"/>
    <mergeCell ref="R334:R335"/>
    <mergeCell ref="S332:S333"/>
    <mergeCell ref="T332:T333"/>
    <mergeCell ref="U332:U333"/>
    <mergeCell ref="V332:V333"/>
    <mergeCell ref="W332:W333"/>
    <mergeCell ref="X332:X333"/>
    <mergeCell ref="M332:M333"/>
    <mergeCell ref="N332:N333"/>
    <mergeCell ref="O332:O333"/>
    <mergeCell ref="P332:P333"/>
    <mergeCell ref="Q332:Q333"/>
    <mergeCell ref="R332:R333"/>
    <mergeCell ref="G332:G333"/>
    <mergeCell ref="H332:H333"/>
    <mergeCell ref="I332:I333"/>
    <mergeCell ref="J332:J333"/>
    <mergeCell ref="K332:K333"/>
    <mergeCell ref="L332:L333"/>
    <mergeCell ref="S330:T331"/>
    <mergeCell ref="U330:U331"/>
    <mergeCell ref="V330:V331"/>
    <mergeCell ref="W330:X331"/>
    <mergeCell ref="Y330:Y331"/>
    <mergeCell ref="B332:B333"/>
    <mergeCell ref="C332:C333"/>
    <mergeCell ref="D332:D333"/>
    <mergeCell ref="E332:E333"/>
    <mergeCell ref="F332:F333"/>
    <mergeCell ref="K330:L331"/>
    <mergeCell ref="M330:M331"/>
    <mergeCell ref="N330:N331"/>
    <mergeCell ref="O330:P331"/>
    <mergeCell ref="Q330:Q331"/>
    <mergeCell ref="R330:R331"/>
    <mergeCell ref="V328:V329"/>
    <mergeCell ref="W328:X329"/>
    <mergeCell ref="Y328:Y329"/>
    <mergeCell ref="B330:B331"/>
    <mergeCell ref="C330:D331"/>
    <mergeCell ref="E330:E331"/>
    <mergeCell ref="F330:F331"/>
    <mergeCell ref="G330:H331"/>
    <mergeCell ref="I330:I331"/>
    <mergeCell ref="J330:J331"/>
    <mergeCell ref="N328:N329"/>
    <mergeCell ref="O328:P329"/>
    <mergeCell ref="Q328:Q329"/>
    <mergeCell ref="R328:R329"/>
    <mergeCell ref="S328:T329"/>
    <mergeCell ref="U328:U329"/>
    <mergeCell ref="W327:Y327"/>
    <mergeCell ref="B328:B329"/>
    <mergeCell ref="C328:D329"/>
    <mergeCell ref="E328:E329"/>
    <mergeCell ref="F328:F329"/>
    <mergeCell ref="G328:H329"/>
    <mergeCell ref="I328:I329"/>
    <mergeCell ref="J328:J329"/>
    <mergeCell ref="K328:L329"/>
    <mergeCell ref="M328:M329"/>
    <mergeCell ref="U325:U326"/>
    <mergeCell ref="V325:V326"/>
    <mergeCell ref="W325:W326"/>
    <mergeCell ref="X325:X326"/>
    <mergeCell ref="Y325:Y326"/>
    <mergeCell ref="C327:E327"/>
    <mergeCell ref="G327:I327"/>
    <mergeCell ref="K327:M327"/>
    <mergeCell ref="O327:Q327"/>
    <mergeCell ref="S327:U327"/>
    <mergeCell ref="O325:O326"/>
    <mergeCell ref="P325:P326"/>
    <mergeCell ref="Q325:Q326"/>
    <mergeCell ref="R325:R326"/>
    <mergeCell ref="S325:S326"/>
    <mergeCell ref="T325:T326"/>
    <mergeCell ref="I325:I326"/>
    <mergeCell ref="J325:J326"/>
    <mergeCell ref="K325:K326"/>
    <mergeCell ref="L325:L326"/>
    <mergeCell ref="M325:M326"/>
    <mergeCell ref="N325:N326"/>
    <mergeCell ref="V323:V324"/>
    <mergeCell ref="W323:X324"/>
    <mergeCell ref="Y323:Y324"/>
    <mergeCell ref="B325:B326"/>
    <mergeCell ref="C325:C326"/>
    <mergeCell ref="D325:D326"/>
    <mergeCell ref="E325:E326"/>
    <mergeCell ref="F325:F326"/>
    <mergeCell ref="G325:G326"/>
    <mergeCell ref="H325:H326"/>
    <mergeCell ref="N323:N324"/>
    <mergeCell ref="O323:P324"/>
    <mergeCell ref="Q323:Q324"/>
    <mergeCell ref="R323:R324"/>
    <mergeCell ref="S323:T324"/>
    <mergeCell ref="U323:U324"/>
    <mergeCell ref="W321:Y322"/>
    <mergeCell ref="B323:B324"/>
    <mergeCell ref="C323:D324"/>
    <mergeCell ref="E323:E324"/>
    <mergeCell ref="F323:F324"/>
    <mergeCell ref="G323:H324"/>
    <mergeCell ref="I323:I324"/>
    <mergeCell ref="J323:J324"/>
    <mergeCell ref="K323:L324"/>
    <mergeCell ref="M323:M324"/>
    <mergeCell ref="N321:N322"/>
    <mergeCell ref="O321:Q322"/>
    <mergeCell ref="R321:R322"/>
    <mergeCell ref="S321:T322"/>
    <mergeCell ref="U321:U322"/>
    <mergeCell ref="V321:V322"/>
    <mergeCell ref="B321:B322"/>
    <mergeCell ref="C321:E322"/>
    <mergeCell ref="F321:F322"/>
    <mergeCell ref="G321:I322"/>
    <mergeCell ref="J321:J322"/>
    <mergeCell ref="K321:M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O317:Q318"/>
    <mergeCell ref="R317:R318"/>
    <mergeCell ref="S317:T318"/>
    <mergeCell ref="U317:U318"/>
    <mergeCell ref="V317:V318"/>
    <mergeCell ref="W317:Y318"/>
    <mergeCell ref="W315:W316"/>
    <mergeCell ref="X315:X316"/>
    <mergeCell ref="Y315:Y316"/>
    <mergeCell ref="B317:B318"/>
    <mergeCell ref="C317:E318"/>
    <mergeCell ref="F317:F318"/>
    <mergeCell ref="G317:I318"/>
    <mergeCell ref="J317:J318"/>
    <mergeCell ref="K317:M318"/>
    <mergeCell ref="N317:N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Y313:Y314"/>
    <mergeCell ref="B315:B316"/>
    <mergeCell ref="C315:C316"/>
    <mergeCell ref="D315:D316"/>
    <mergeCell ref="E315:E316"/>
    <mergeCell ref="F315:F316"/>
    <mergeCell ref="G315:G316"/>
    <mergeCell ref="H315:H316"/>
    <mergeCell ref="I315:I316"/>
    <mergeCell ref="J315:J316"/>
    <mergeCell ref="Q313:Q314"/>
    <mergeCell ref="R313:R314"/>
    <mergeCell ref="S313:T314"/>
    <mergeCell ref="U313:U314"/>
    <mergeCell ref="V313:V314"/>
    <mergeCell ref="W313:X314"/>
    <mergeCell ref="I313:I314"/>
    <mergeCell ref="J313:J314"/>
    <mergeCell ref="K313:L314"/>
    <mergeCell ref="M313:M314"/>
    <mergeCell ref="N313:N314"/>
    <mergeCell ref="O313:P314"/>
    <mergeCell ref="S311:T312"/>
    <mergeCell ref="U311:U312"/>
    <mergeCell ref="V311:V312"/>
    <mergeCell ref="W311:X312"/>
    <mergeCell ref="Y311:Y312"/>
    <mergeCell ref="B313:B314"/>
    <mergeCell ref="C313:D314"/>
    <mergeCell ref="E313:E314"/>
    <mergeCell ref="F313:F314"/>
    <mergeCell ref="G313:H314"/>
    <mergeCell ref="K311:L312"/>
    <mergeCell ref="M311:M312"/>
    <mergeCell ref="N311:N312"/>
    <mergeCell ref="O311:P312"/>
    <mergeCell ref="Q311:Q312"/>
    <mergeCell ref="R311:R312"/>
    <mergeCell ref="V309:V310"/>
    <mergeCell ref="W309:Y309"/>
    <mergeCell ref="W310:Y310"/>
    <mergeCell ref="B311:B312"/>
    <mergeCell ref="C311:D312"/>
    <mergeCell ref="E311:E312"/>
    <mergeCell ref="F311:F312"/>
    <mergeCell ref="G311:H312"/>
    <mergeCell ref="I311:I312"/>
    <mergeCell ref="J311:J312"/>
    <mergeCell ref="K309:M310"/>
    <mergeCell ref="N309:N310"/>
    <mergeCell ref="O309:Q309"/>
    <mergeCell ref="O310:Q310"/>
    <mergeCell ref="R309:R310"/>
    <mergeCell ref="S309:U310"/>
    <mergeCell ref="H303:H304"/>
    <mergeCell ref="I303:I304"/>
    <mergeCell ref="B306:Y306"/>
    <mergeCell ref="C308:U308"/>
    <mergeCell ref="W308:Y308"/>
    <mergeCell ref="B309:B310"/>
    <mergeCell ref="C309:E310"/>
    <mergeCell ref="F309:F310"/>
    <mergeCell ref="G309:I310"/>
    <mergeCell ref="J309:J310"/>
    <mergeCell ref="B303:B304"/>
    <mergeCell ref="C303:C304"/>
    <mergeCell ref="D303:D304"/>
    <mergeCell ref="E303:E304"/>
    <mergeCell ref="F303:F304"/>
    <mergeCell ref="G303:G304"/>
    <mergeCell ref="H299:H300"/>
    <mergeCell ref="I299:I300"/>
    <mergeCell ref="C301:D301"/>
    <mergeCell ref="G301:H301"/>
    <mergeCell ref="C302:D302"/>
    <mergeCell ref="G302:H302"/>
    <mergeCell ref="B299:B300"/>
    <mergeCell ref="C299:C300"/>
    <mergeCell ref="D299:D300"/>
    <mergeCell ref="E299:E300"/>
    <mergeCell ref="F299:F300"/>
    <mergeCell ref="G299:G300"/>
    <mergeCell ref="AC288:AC289"/>
    <mergeCell ref="AD288:AD289"/>
    <mergeCell ref="AE288:AE289"/>
    <mergeCell ref="AF288:AF289"/>
    <mergeCell ref="B296:I296"/>
    <mergeCell ref="C298:E298"/>
    <mergeCell ref="G298:I298"/>
    <mergeCell ref="W288:W289"/>
    <mergeCell ref="X288:X289"/>
    <mergeCell ref="Y288:Y289"/>
    <mergeCell ref="Z288:Z289"/>
    <mergeCell ref="AA288:AA289"/>
    <mergeCell ref="AB288:AB289"/>
    <mergeCell ref="Q288:Q289"/>
    <mergeCell ref="R288:R289"/>
    <mergeCell ref="S288:S289"/>
    <mergeCell ref="T288:T289"/>
    <mergeCell ref="U288:U289"/>
    <mergeCell ref="V288:V289"/>
    <mergeCell ref="K288:K289"/>
    <mergeCell ref="L288:L289"/>
    <mergeCell ref="M288:M289"/>
    <mergeCell ref="N288:N289"/>
    <mergeCell ref="O288:O289"/>
    <mergeCell ref="P288:P289"/>
    <mergeCell ref="AF286:AF287"/>
    <mergeCell ref="B288:B289"/>
    <mergeCell ref="C288:C289"/>
    <mergeCell ref="D288:D289"/>
    <mergeCell ref="E288:E289"/>
    <mergeCell ref="F288:F289"/>
    <mergeCell ref="G288:G289"/>
    <mergeCell ref="H288:H289"/>
    <mergeCell ref="I288:I289"/>
    <mergeCell ref="J288:J289"/>
    <mergeCell ref="X286:X287"/>
    <mergeCell ref="Y286:Y287"/>
    <mergeCell ref="Z286:AA287"/>
    <mergeCell ref="AB286:AB287"/>
    <mergeCell ref="AC286:AC287"/>
    <mergeCell ref="AD286:AE287"/>
    <mergeCell ref="Q286:Q287"/>
    <mergeCell ref="R286:R287"/>
    <mergeCell ref="S286:S287"/>
    <mergeCell ref="T286:T287"/>
    <mergeCell ref="U286:U287"/>
    <mergeCell ref="V286:W287"/>
    <mergeCell ref="I286:I287"/>
    <mergeCell ref="J286:J287"/>
    <mergeCell ref="K286:L287"/>
    <mergeCell ref="M286:M287"/>
    <mergeCell ref="N286:N287"/>
    <mergeCell ref="O286:P287"/>
    <mergeCell ref="AB284:AB285"/>
    <mergeCell ref="AC284:AC285"/>
    <mergeCell ref="AD284:AE285"/>
    <mergeCell ref="AF284:AF285"/>
    <mergeCell ref="B286:B287"/>
    <mergeCell ref="C286:C287"/>
    <mergeCell ref="D286:D287"/>
    <mergeCell ref="E286:E287"/>
    <mergeCell ref="F286:F287"/>
    <mergeCell ref="G286:H287"/>
    <mergeCell ref="T284:T285"/>
    <mergeCell ref="U284:U285"/>
    <mergeCell ref="V284:W285"/>
    <mergeCell ref="X284:X285"/>
    <mergeCell ref="Y284:Y285"/>
    <mergeCell ref="Z284:AA285"/>
    <mergeCell ref="M284:M285"/>
    <mergeCell ref="N284:N285"/>
    <mergeCell ref="O284:P285"/>
    <mergeCell ref="Q284:Q285"/>
    <mergeCell ref="R284:R285"/>
    <mergeCell ref="S284:S285"/>
    <mergeCell ref="AF282:AF283"/>
    <mergeCell ref="B284:B285"/>
    <mergeCell ref="C284:C285"/>
    <mergeCell ref="D284:D285"/>
    <mergeCell ref="E284:E285"/>
    <mergeCell ref="F284:F285"/>
    <mergeCell ref="G284:H285"/>
    <mergeCell ref="I284:I285"/>
    <mergeCell ref="J284:J285"/>
    <mergeCell ref="K284:L285"/>
    <mergeCell ref="X282:X283"/>
    <mergeCell ref="Y282:Y283"/>
    <mergeCell ref="Z282:AA283"/>
    <mergeCell ref="AB282:AB283"/>
    <mergeCell ref="AC282:AC283"/>
    <mergeCell ref="AD282:AE283"/>
    <mergeCell ref="Q282:Q283"/>
    <mergeCell ref="R282:R283"/>
    <mergeCell ref="S282:S283"/>
    <mergeCell ref="T282:T283"/>
    <mergeCell ref="U282:U283"/>
    <mergeCell ref="V282:W283"/>
    <mergeCell ref="I282:I283"/>
    <mergeCell ref="J282:J283"/>
    <mergeCell ref="K282:L283"/>
    <mergeCell ref="M282:M283"/>
    <mergeCell ref="N282:N283"/>
    <mergeCell ref="O282:P283"/>
    <mergeCell ref="AB280:AB281"/>
    <mergeCell ref="AC280:AC281"/>
    <mergeCell ref="AD280:AE281"/>
    <mergeCell ref="AF280:AF281"/>
    <mergeCell ref="B282:B283"/>
    <mergeCell ref="C282:C283"/>
    <mergeCell ref="D282:D283"/>
    <mergeCell ref="E282:E283"/>
    <mergeCell ref="F282:F283"/>
    <mergeCell ref="G282:H283"/>
    <mergeCell ref="T280:T281"/>
    <mergeCell ref="U280:U281"/>
    <mergeCell ref="V280:W281"/>
    <mergeCell ref="X280:X281"/>
    <mergeCell ref="Y280:Y281"/>
    <mergeCell ref="Z280:AA281"/>
    <mergeCell ref="M280:M281"/>
    <mergeCell ref="N280:N281"/>
    <mergeCell ref="O280:P281"/>
    <mergeCell ref="Q280:Q281"/>
    <mergeCell ref="R280:R281"/>
    <mergeCell ref="S280:S281"/>
    <mergeCell ref="AF278:AF279"/>
    <mergeCell ref="B280:B281"/>
    <mergeCell ref="C280:C281"/>
    <mergeCell ref="D280:D281"/>
    <mergeCell ref="E280:E281"/>
    <mergeCell ref="F280:F281"/>
    <mergeCell ref="G280:H281"/>
    <mergeCell ref="I280:I281"/>
    <mergeCell ref="J280:J281"/>
    <mergeCell ref="K280:L281"/>
    <mergeCell ref="Z278:Z279"/>
    <mergeCell ref="AA278:AA279"/>
    <mergeCell ref="AB278:AB279"/>
    <mergeCell ref="AC278:AC279"/>
    <mergeCell ref="AD278:AD279"/>
    <mergeCell ref="AE278:AE279"/>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AC275:AC277"/>
    <mergeCell ref="AD275:AF275"/>
    <mergeCell ref="AD276:AF276"/>
    <mergeCell ref="AD277:AF277"/>
    <mergeCell ref="B278:B279"/>
    <mergeCell ref="C278:C279"/>
    <mergeCell ref="D278:D279"/>
    <mergeCell ref="E278:E279"/>
    <mergeCell ref="F278:F279"/>
    <mergeCell ref="G278:G279"/>
    <mergeCell ref="U275:U277"/>
    <mergeCell ref="V275:X275"/>
    <mergeCell ref="V276:X276"/>
    <mergeCell ref="V277:X277"/>
    <mergeCell ref="Y275:Y277"/>
    <mergeCell ref="Z275:AB275"/>
    <mergeCell ref="Z276:AB276"/>
    <mergeCell ref="Z277:AB277"/>
    <mergeCell ref="N275:N277"/>
    <mergeCell ref="O275:Q275"/>
    <mergeCell ref="O276:Q276"/>
    <mergeCell ref="O277:Q277"/>
    <mergeCell ref="R275:R277"/>
    <mergeCell ref="S275:T275"/>
    <mergeCell ref="S276:T276"/>
    <mergeCell ref="S277:T277"/>
    <mergeCell ref="G276:I276"/>
    <mergeCell ref="G277:I277"/>
    <mergeCell ref="J275:J277"/>
    <mergeCell ref="K275:M275"/>
    <mergeCell ref="K276:M276"/>
    <mergeCell ref="K277:M277"/>
    <mergeCell ref="B272:AF272"/>
    <mergeCell ref="D274:Q274"/>
    <mergeCell ref="S274:AF274"/>
    <mergeCell ref="B275:B277"/>
    <mergeCell ref="C275:C277"/>
    <mergeCell ref="D275:E275"/>
    <mergeCell ref="D276:E276"/>
    <mergeCell ref="D277:E277"/>
    <mergeCell ref="F275:F277"/>
    <mergeCell ref="G275:I275"/>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S242:U242"/>
    <mergeCell ref="S243:U243"/>
    <mergeCell ref="S244:U244"/>
    <mergeCell ref="S245:U245"/>
    <mergeCell ref="V242:V245"/>
    <mergeCell ref="W242:Y245"/>
    <mergeCell ref="N242:N245"/>
    <mergeCell ref="O242:Q242"/>
    <mergeCell ref="O243:Q243"/>
    <mergeCell ref="O244:Q244"/>
    <mergeCell ref="O245:Q245"/>
    <mergeCell ref="R242:R245"/>
    <mergeCell ref="G245:I245"/>
    <mergeCell ref="J242:J245"/>
    <mergeCell ref="K242:M242"/>
    <mergeCell ref="K243:M243"/>
    <mergeCell ref="K244:M244"/>
    <mergeCell ref="K245:M245"/>
    <mergeCell ref="B240:Y240"/>
    <mergeCell ref="B242:B245"/>
    <mergeCell ref="C242:E242"/>
    <mergeCell ref="C243:E243"/>
    <mergeCell ref="C244:E244"/>
    <mergeCell ref="C245:E245"/>
    <mergeCell ref="F242:F245"/>
    <mergeCell ref="G242:I242"/>
    <mergeCell ref="G243:I243"/>
    <mergeCell ref="G244:I244"/>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1:H232"/>
    <mergeCell ref="I231:I232"/>
    <mergeCell ref="B233:B234"/>
    <mergeCell ref="C233:D234"/>
    <mergeCell ref="E233:E234"/>
    <mergeCell ref="F233:F234"/>
    <mergeCell ref="G233:H234"/>
    <mergeCell ref="I233:I234"/>
    <mergeCell ref="B227:I227"/>
    <mergeCell ref="C229:I229"/>
    <mergeCell ref="C230:E230"/>
    <mergeCell ref="G230:I230"/>
    <mergeCell ref="B231:B232"/>
    <mergeCell ref="C231:C232"/>
    <mergeCell ref="D231:D232"/>
    <mergeCell ref="E231:E232"/>
    <mergeCell ref="F231:F232"/>
    <mergeCell ref="G231:G232"/>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W209:Y209"/>
    <mergeCell ref="W210:Y210"/>
    <mergeCell ref="W211:Y211"/>
    <mergeCell ref="W212:Y212"/>
    <mergeCell ref="B213:B214"/>
    <mergeCell ref="C213:D214"/>
    <mergeCell ref="E213:E214"/>
    <mergeCell ref="F213:F214"/>
    <mergeCell ref="G213:H214"/>
    <mergeCell ref="I213:I214"/>
    <mergeCell ref="R209:R212"/>
    <mergeCell ref="S209:U209"/>
    <mergeCell ref="S210:U210"/>
    <mergeCell ref="S211:U211"/>
    <mergeCell ref="S212:U212"/>
    <mergeCell ref="V209:V212"/>
    <mergeCell ref="K209:M209"/>
    <mergeCell ref="K210:M210"/>
    <mergeCell ref="K211:M211"/>
    <mergeCell ref="K212:M212"/>
    <mergeCell ref="N209:N212"/>
    <mergeCell ref="O209:Q209"/>
    <mergeCell ref="O210:Q210"/>
    <mergeCell ref="O211:Q211"/>
    <mergeCell ref="O212:Q212"/>
    <mergeCell ref="F209:F212"/>
    <mergeCell ref="G209:I209"/>
    <mergeCell ref="G210:I210"/>
    <mergeCell ref="G211:I211"/>
    <mergeCell ref="G212:I212"/>
    <mergeCell ref="J209:J212"/>
    <mergeCell ref="C208:E208"/>
    <mergeCell ref="G208:M208"/>
    <mergeCell ref="O208:Q208"/>
    <mergeCell ref="S208:U208"/>
    <mergeCell ref="W208:Y208"/>
    <mergeCell ref="B209:B212"/>
    <mergeCell ref="C209:E209"/>
    <mergeCell ref="C210:E210"/>
    <mergeCell ref="C211:E211"/>
    <mergeCell ref="C212:E212"/>
    <mergeCell ref="P198:Q199"/>
    <mergeCell ref="R198:R199"/>
    <mergeCell ref="S198:S199"/>
    <mergeCell ref="T198:U199"/>
    <mergeCell ref="V198:V199"/>
    <mergeCell ref="B206:Y206"/>
    <mergeCell ref="J198:J199"/>
    <mergeCell ref="K198:K199"/>
    <mergeCell ref="L198:L199"/>
    <mergeCell ref="M198:M199"/>
    <mergeCell ref="N198:N199"/>
    <mergeCell ref="O198:O199"/>
    <mergeCell ref="U196:U197"/>
    <mergeCell ref="V196:V197"/>
    <mergeCell ref="B198:B199"/>
    <mergeCell ref="C198:C199"/>
    <mergeCell ref="D198:D199"/>
    <mergeCell ref="E198:E199"/>
    <mergeCell ref="F198:F199"/>
    <mergeCell ref="G198:G199"/>
    <mergeCell ref="H198:H199"/>
    <mergeCell ref="I198:I199"/>
    <mergeCell ref="O196:O197"/>
    <mergeCell ref="P196:P197"/>
    <mergeCell ref="Q196:Q197"/>
    <mergeCell ref="R196:R197"/>
    <mergeCell ref="S196:S197"/>
    <mergeCell ref="T196:T197"/>
    <mergeCell ref="H196:H197"/>
    <mergeCell ref="I196:I197"/>
    <mergeCell ref="J196:J197"/>
    <mergeCell ref="K196:K197"/>
    <mergeCell ref="L196:M197"/>
    <mergeCell ref="N196:N197"/>
    <mergeCell ref="P194:Q195"/>
    <mergeCell ref="R194:R195"/>
    <mergeCell ref="S194:S195"/>
    <mergeCell ref="T194:U195"/>
    <mergeCell ref="V194:V195"/>
    <mergeCell ref="B196:B197"/>
    <mergeCell ref="C196:C197"/>
    <mergeCell ref="D196:D197"/>
    <mergeCell ref="E196:F197"/>
    <mergeCell ref="G196:G197"/>
    <mergeCell ref="I194:I195"/>
    <mergeCell ref="J194:J195"/>
    <mergeCell ref="K194:K195"/>
    <mergeCell ref="L194:M195"/>
    <mergeCell ref="N194:N195"/>
    <mergeCell ref="O194:O195"/>
    <mergeCell ref="B194:B195"/>
    <mergeCell ref="C194:C195"/>
    <mergeCell ref="D194:D195"/>
    <mergeCell ref="E194:F195"/>
    <mergeCell ref="G194:G195"/>
    <mergeCell ref="H194:H195"/>
    <mergeCell ref="O192:O193"/>
    <mergeCell ref="P192:Q193"/>
    <mergeCell ref="R192:R193"/>
    <mergeCell ref="S192:S193"/>
    <mergeCell ref="T192:U193"/>
    <mergeCell ref="V192:V193"/>
    <mergeCell ref="H192:H193"/>
    <mergeCell ref="I192:I193"/>
    <mergeCell ref="J192:J193"/>
    <mergeCell ref="K192:K193"/>
    <mergeCell ref="L192:M193"/>
    <mergeCell ref="N192:N193"/>
    <mergeCell ref="P190:Q191"/>
    <mergeCell ref="R190:R191"/>
    <mergeCell ref="S190:S191"/>
    <mergeCell ref="T190:U191"/>
    <mergeCell ref="V190:V191"/>
    <mergeCell ref="B192:B193"/>
    <mergeCell ref="C192:C193"/>
    <mergeCell ref="D192:D193"/>
    <mergeCell ref="E192:F193"/>
    <mergeCell ref="G192:G193"/>
    <mergeCell ref="I190:I191"/>
    <mergeCell ref="J190:J191"/>
    <mergeCell ref="K190:K191"/>
    <mergeCell ref="L190:M191"/>
    <mergeCell ref="N190:N191"/>
    <mergeCell ref="O190:O191"/>
    <mergeCell ref="B190:B191"/>
    <mergeCell ref="C190:C191"/>
    <mergeCell ref="D190:D191"/>
    <mergeCell ref="E190:F191"/>
    <mergeCell ref="G190:G191"/>
    <mergeCell ref="H190:H191"/>
    <mergeCell ref="O188:O189"/>
    <mergeCell ref="P188:Q189"/>
    <mergeCell ref="R188:R189"/>
    <mergeCell ref="S188:S189"/>
    <mergeCell ref="T188:U189"/>
    <mergeCell ref="V188:V189"/>
    <mergeCell ref="H188:H189"/>
    <mergeCell ref="I188:I189"/>
    <mergeCell ref="J188:J189"/>
    <mergeCell ref="K188:K189"/>
    <mergeCell ref="L188:M189"/>
    <mergeCell ref="N188:N189"/>
    <mergeCell ref="P186:Q187"/>
    <mergeCell ref="R186:R187"/>
    <mergeCell ref="S186:S187"/>
    <mergeCell ref="T186:U187"/>
    <mergeCell ref="V186:V187"/>
    <mergeCell ref="B188:B189"/>
    <mergeCell ref="C188:C189"/>
    <mergeCell ref="D188:D189"/>
    <mergeCell ref="E188:F189"/>
    <mergeCell ref="G188:G189"/>
    <mergeCell ref="I186:I187"/>
    <mergeCell ref="J186:J187"/>
    <mergeCell ref="K186:K187"/>
    <mergeCell ref="L186:M187"/>
    <mergeCell ref="N186:N187"/>
    <mergeCell ref="O186:O187"/>
    <mergeCell ref="B186:B187"/>
    <mergeCell ref="C186:C187"/>
    <mergeCell ref="D186:D187"/>
    <mergeCell ref="E186:F187"/>
    <mergeCell ref="G186:G187"/>
    <mergeCell ref="H186:H187"/>
    <mergeCell ref="O184:O185"/>
    <mergeCell ref="P184:Q185"/>
    <mergeCell ref="R184:R185"/>
    <mergeCell ref="S184:S185"/>
    <mergeCell ref="T184:U185"/>
    <mergeCell ref="V184:V185"/>
    <mergeCell ref="H184:H185"/>
    <mergeCell ref="I184:I185"/>
    <mergeCell ref="J184:J185"/>
    <mergeCell ref="K184:K185"/>
    <mergeCell ref="L184:M185"/>
    <mergeCell ref="N184:N185"/>
    <mergeCell ref="P182:Q183"/>
    <mergeCell ref="R182:R183"/>
    <mergeCell ref="S182:S183"/>
    <mergeCell ref="T182:U183"/>
    <mergeCell ref="V182:V183"/>
    <mergeCell ref="B184:B185"/>
    <mergeCell ref="C184:C185"/>
    <mergeCell ref="D184:D185"/>
    <mergeCell ref="E184:F185"/>
    <mergeCell ref="G184:G185"/>
    <mergeCell ref="I182:I183"/>
    <mergeCell ref="J182:J183"/>
    <mergeCell ref="K182:K183"/>
    <mergeCell ref="L182:M183"/>
    <mergeCell ref="N182:N183"/>
    <mergeCell ref="O182:O183"/>
    <mergeCell ref="B182:B183"/>
    <mergeCell ref="C182:C183"/>
    <mergeCell ref="D182:D183"/>
    <mergeCell ref="E182:F183"/>
    <mergeCell ref="G182:G183"/>
    <mergeCell ref="H182:H183"/>
    <mergeCell ref="O180:O181"/>
    <mergeCell ref="P180:Q181"/>
    <mergeCell ref="R180:R181"/>
    <mergeCell ref="S180:S181"/>
    <mergeCell ref="T180:U181"/>
    <mergeCell ref="V180:V181"/>
    <mergeCell ref="H180:H181"/>
    <mergeCell ref="I180:I181"/>
    <mergeCell ref="J180:J181"/>
    <mergeCell ref="K180:K181"/>
    <mergeCell ref="L180:M181"/>
    <mergeCell ref="N180:N181"/>
    <mergeCell ref="P178:Q179"/>
    <mergeCell ref="R178:R179"/>
    <mergeCell ref="S178:S179"/>
    <mergeCell ref="T178:U179"/>
    <mergeCell ref="V178:V179"/>
    <mergeCell ref="B180:B181"/>
    <mergeCell ref="C180:C181"/>
    <mergeCell ref="D180:D181"/>
    <mergeCell ref="E180:F181"/>
    <mergeCell ref="G180:G181"/>
    <mergeCell ref="I178:I179"/>
    <mergeCell ref="J178:J179"/>
    <mergeCell ref="K178:K179"/>
    <mergeCell ref="L178:M179"/>
    <mergeCell ref="N178:N179"/>
    <mergeCell ref="O178:O179"/>
    <mergeCell ref="B178:B179"/>
    <mergeCell ref="C178:C179"/>
    <mergeCell ref="D178:D179"/>
    <mergeCell ref="E178:F179"/>
    <mergeCell ref="G178:G179"/>
    <mergeCell ref="H178:H179"/>
    <mergeCell ref="O176:O177"/>
    <mergeCell ref="P176:Q177"/>
    <mergeCell ref="R176:R177"/>
    <mergeCell ref="S176:S177"/>
    <mergeCell ref="T176:U177"/>
    <mergeCell ref="V176:V177"/>
    <mergeCell ref="H176:H177"/>
    <mergeCell ref="I176:I177"/>
    <mergeCell ref="J176:J177"/>
    <mergeCell ref="K176:K177"/>
    <mergeCell ref="L176:M177"/>
    <mergeCell ref="N176:N177"/>
    <mergeCell ref="P174:Q175"/>
    <mergeCell ref="R174:R175"/>
    <mergeCell ref="S174:S175"/>
    <mergeCell ref="T174:U175"/>
    <mergeCell ref="V174:V175"/>
    <mergeCell ref="B176:B177"/>
    <mergeCell ref="C176:C177"/>
    <mergeCell ref="D176:D177"/>
    <mergeCell ref="E176:F177"/>
    <mergeCell ref="G176:G177"/>
    <mergeCell ref="I174:I175"/>
    <mergeCell ref="J174:J175"/>
    <mergeCell ref="K174:K175"/>
    <mergeCell ref="L174:M175"/>
    <mergeCell ref="N174:N175"/>
    <mergeCell ref="O174:O175"/>
    <mergeCell ref="B174:B175"/>
    <mergeCell ref="C174:C175"/>
    <mergeCell ref="D174:D175"/>
    <mergeCell ref="E174:F175"/>
    <mergeCell ref="G174:G175"/>
    <mergeCell ref="H174:H175"/>
    <mergeCell ref="O172:O173"/>
    <mergeCell ref="P172:Q173"/>
    <mergeCell ref="R172:R173"/>
    <mergeCell ref="S172:S173"/>
    <mergeCell ref="T172:U173"/>
    <mergeCell ref="V172:V173"/>
    <mergeCell ref="H172:H173"/>
    <mergeCell ref="I172:I173"/>
    <mergeCell ref="J172:J173"/>
    <mergeCell ref="K172:K173"/>
    <mergeCell ref="L172:M173"/>
    <mergeCell ref="N172:N173"/>
    <mergeCell ref="P170:Q171"/>
    <mergeCell ref="R170:R171"/>
    <mergeCell ref="S170:S171"/>
    <mergeCell ref="T170:U171"/>
    <mergeCell ref="V170:V171"/>
    <mergeCell ref="B172:B173"/>
    <mergeCell ref="C172:C173"/>
    <mergeCell ref="D172:D173"/>
    <mergeCell ref="E172:F173"/>
    <mergeCell ref="G172:G173"/>
    <mergeCell ref="I170:I171"/>
    <mergeCell ref="J170:J171"/>
    <mergeCell ref="K170:K171"/>
    <mergeCell ref="L170:M171"/>
    <mergeCell ref="N170:N171"/>
    <mergeCell ref="O170:O171"/>
    <mergeCell ref="B170:B171"/>
    <mergeCell ref="C170:C171"/>
    <mergeCell ref="D170:D171"/>
    <mergeCell ref="E170:F171"/>
    <mergeCell ref="G170:G171"/>
    <mergeCell ref="H170:H171"/>
    <mergeCell ref="O168:O169"/>
    <mergeCell ref="P168:Q169"/>
    <mergeCell ref="R168:R169"/>
    <mergeCell ref="S168:S169"/>
    <mergeCell ref="T168:U169"/>
    <mergeCell ref="V168:V169"/>
    <mergeCell ref="H168:H169"/>
    <mergeCell ref="I168:I169"/>
    <mergeCell ref="J168:J169"/>
    <mergeCell ref="K168:K169"/>
    <mergeCell ref="L168:M169"/>
    <mergeCell ref="N168:N169"/>
    <mergeCell ref="P166:Q167"/>
    <mergeCell ref="R166:R167"/>
    <mergeCell ref="S166:S167"/>
    <mergeCell ref="T166:U167"/>
    <mergeCell ref="V166:V167"/>
    <mergeCell ref="B168:B169"/>
    <mergeCell ref="C168:C169"/>
    <mergeCell ref="D168:D169"/>
    <mergeCell ref="E168:F169"/>
    <mergeCell ref="G168:G169"/>
    <mergeCell ref="I166:I167"/>
    <mergeCell ref="J166:J167"/>
    <mergeCell ref="K166:K167"/>
    <mergeCell ref="L166:M167"/>
    <mergeCell ref="N166:N167"/>
    <mergeCell ref="O166:O167"/>
    <mergeCell ref="B166:B167"/>
    <mergeCell ref="C166:C167"/>
    <mergeCell ref="D166:D167"/>
    <mergeCell ref="E166:F167"/>
    <mergeCell ref="G166:G167"/>
    <mergeCell ref="H166:H167"/>
    <mergeCell ref="O164:O165"/>
    <mergeCell ref="P164:Q165"/>
    <mergeCell ref="R164:R165"/>
    <mergeCell ref="S164:S165"/>
    <mergeCell ref="T164:U165"/>
    <mergeCell ref="V164:V165"/>
    <mergeCell ref="H164:H165"/>
    <mergeCell ref="I164:I165"/>
    <mergeCell ref="J164:J165"/>
    <mergeCell ref="K164:K165"/>
    <mergeCell ref="L164:M165"/>
    <mergeCell ref="N164:N165"/>
    <mergeCell ref="P162:Q163"/>
    <mergeCell ref="R162:R163"/>
    <mergeCell ref="S162:S163"/>
    <mergeCell ref="T162:U163"/>
    <mergeCell ref="V162:V163"/>
    <mergeCell ref="B164:B165"/>
    <mergeCell ref="C164:C165"/>
    <mergeCell ref="D164:D165"/>
    <mergeCell ref="E164:F165"/>
    <mergeCell ref="G164:G165"/>
    <mergeCell ref="I162:I163"/>
    <mergeCell ref="J162:J163"/>
    <mergeCell ref="K162:K163"/>
    <mergeCell ref="L162:M163"/>
    <mergeCell ref="N162:N163"/>
    <mergeCell ref="O162:O163"/>
    <mergeCell ref="R160:R161"/>
    <mergeCell ref="S160:S161"/>
    <mergeCell ref="T160:U161"/>
    <mergeCell ref="V160:V161"/>
    <mergeCell ref="B162:B163"/>
    <mergeCell ref="C162:C163"/>
    <mergeCell ref="D162:D163"/>
    <mergeCell ref="E162:F163"/>
    <mergeCell ref="G162:G163"/>
    <mergeCell ref="H162:H163"/>
    <mergeCell ref="J160:J161"/>
    <mergeCell ref="K160:K161"/>
    <mergeCell ref="L160:M161"/>
    <mergeCell ref="N160:N161"/>
    <mergeCell ref="O160:O161"/>
    <mergeCell ref="P160:Q161"/>
    <mergeCell ref="S158:S159"/>
    <mergeCell ref="T158:T159"/>
    <mergeCell ref="U158:U159"/>
    <mergeCell ref="V158:V159"/>
    <mergeCell ref="B160:C161"/>
    <mergeCell ref="D160:D161"/>
    <mergeCell ref="E160:F161"/>
    <mergeCell ref="G160:G161"/>
    <mergeCell ref="H160:H161"/>
    <mergeCell ref="I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P156:Q157"/>
    <mergeCell ref="R156:R157"/>
    <mergeCell ref="S156:S157"/>
    <mergeCell ref="T156:U157"/>
    <mergeCell ref="V156:V157"/>
    <mergeCell ref="B158:B159"/>
    <mergeCell ref="C158:C159"/>
    <mergeCell ref="D158:D159"/>
    <mergeCell ref="E158:E159"/>
    <mergeCell ref="F158:F159"/>
    <mergeCell ref="I156:I157"/>
    <mergeCell ref="J156:J157"/>
    <mergeCell ref="K156:K157"/>
    <mergeCell ref="L156:M157"/>
    <mergeCell ref="N156:N157"/>
    <mergeCell ref="O156:O157"/>
    <mergeCell ref="P154:Q155"/>
    <mergeCell ref="R154:R155"/>
    <mergeCell ref="S154:S155"/>
    <mergeCell ref="T154:U155"/>
    <mergeCell ref="V154:V155"/>
    <mergeCell ref="B156:C157"/>
    <mergeCell ref="D156:D157"/>
    <mergeCell ref="E156:F157"/>
    <mergeCell ref="G156:G157"/>
    <mergeCell ref="H156:H157"/>
    <mergeCell ref="I154:I155"/>
    <mergeCell ref="J154:J155"/>
    <mergeCell ref="K154:K155"/>
    <mergeCell ref="L154:M155"/>
    <mergeCell ref="N154:N155"/>
    <mergeCell ref="O154:O155"/>
    <mergeCell ref="B154:B155"/>
    <mergeCell ref="C154:C155"/>
    <mergeCell ref="D154:D155"/>
    <mergeCell ref="E154:F155"/>
    <mergeCell ref="G154:G155"/>
    <mergeCell ref="H154:H155"/>
    <mergeCell ref="S151:S152"/>
    <mergeCell ref="T151:T152"/>
    <mergeCell ref="U151:U152"/>
    <mergeCell ref="V151:V152"/>
    <mergeCell ref="E153:G153"/>
    <mergeCell ref="I153:J153"/>
    <mergeCell ref="L153:N153"/>
    <mergeCell ref="P153:R153"/>
    <mergeCell ref="T153:V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P149:Q150"/>
    <mergeCell ref="R149:R150"/>
    <mergeCell ref="S149:S150"/>
    <mergeCell ref="T149:U150"/>
    <mergeCell ref="V149:V150"/>
    <mergeCell ref="B151:B152"/>
    <mergeCell ref="C151:C152"/>
    <mergeCell ref="D151:D152"/>
    <mergeCell ref="E151:E152"/>
    <mergeCell ref="F151:F152"/>
    <mergeCell ref="I149:I150"/>
    <mergeCell ref="J149:J150"/>
    <mergeCell ref="K149:K150"/>
    <mergeCell ref="L149:M150"/>
    <mergeCell ref="N149:N150"/>
    <mergeCell ref="O149:O150"/>
    <mergeCell ref="B149:B150"/>
    <mergeCell ref="C149:C150"/>
    <mergeCell ref="D149:D150"/>
    <mergeCell ref="E149:F150"/>
    <mergeCell ref="G149:G150"/>
    <mergeCell ref="H149:H150"/>
    <mergeCell ref="O147:O148"/>
    <mergeCell ref="P147:Q148"/>
    <mergeCell ref="R147:R148"/>
    <mergeCell ref="S147:S148"/>
    <mergeCell ref="T147:U148"/>
    <mergeCell ref="V147:V148"/>
    <mergeCell ref="H147:H148"/>
    <mergeCell ref="I147:I148"/>
    <mergeCell ref="J147:J148"/>
    <mergeCell ref="K147:K148"/>
    <mergeCell ref="L147:M148"/>
    <mergeCell ref="N147:N148"/>
    <mergeCell ref="P145:Q146"/>
    <mergeCell ref="R145:R146"/>
    <mergeCell ref="S145:S146"/>
    <mergeCell ref="T145:U146"/>
    <mergeCell ref="V145:V146"/>
    <mergeCell ref="B147:B148"/>
    <mergeCell ref="C147:C148"/>
    <mergeCell ref="D147:D148"/>
    <mergeCell ref="E147:F148"/>
    <mergeCell ref="G147:G148"/>
    <mergeCell ref="I145:I146"/>
    <mergeCell ref="J145:J146"/>
    <mergeCell ref="K145:K146"/>
    <mergeCell ref="L145:M146"/>
    <mergeCell ref="N145:N146"/>
    <mergeCell ref="O145:O146"/>
    <mergeCell ref="B145:B146"/>
    <mergeCell ref="C145:C146"/>
    <mergeCell ref="D145:D146"/>
    <mergeCell ref="E145:F146"/>
    <mergeCell ref="G145:G146"/>
    <mergeCell ref="H145:H146"/>
    <mergeCell ref="O143:O144"/>
    <mergeCell ref="P143:Q144"/>
    <mergeCell ref="R143:R144"/>
    <mergeCell ref="S143:S144"/>
    <mergeCell ref="T143:U144"/>
    <mergeCell ref="V143:V144"/>
    <mergeCell ref="H143:H144"/>
    <mergeCell ref="I143:I144"/>
    <mergeCell ref="J143:J144"/>
    <mergeCell ref="K143:K144"/>
    <mergeCell ref="L143:M144"/>
    <mergeCell ref="N143:N144"/>
    <mergeCell ref="P141:Q142"/>
    <mergeCell ref="R141:R142"/>
    <mergeCell ref="S141:S142"/>
    <mergeCell ref="T141:U142"/>
    <mergeCell ref="V141:V142"/>
    <mergeCell ref="B143:B144"/>
    <mergeCell ref="C143:C144"/>
    <mergeCell ref="D143:D144"/>
    <mergeCell ref="E143:F144"/>
    <mergeCell ref="G143:G144"/>
    <mergeCell ref="I141:I142"/>
    <mergeCell ref="J141:J142"/>
    <mergeCell ref="K141:K142"/>
    <mergeCell ref="L141:M142"/>
    <mergeCell ref="N141:N142"/>
    <mergeCell ref="O141:O142"/>
    <mergeCell ref="B141:B142"/>
    <mergeCell ref="C141:C142"/>
    <mergeCell ref="D141:D142"/>
    <mergeCell ref="E141:F142"/>
    <mergeCell ref="G141:G142"/>
    <mergeCell ref="H141:H142"/>
    <mergeCell ref="O139:O140"/>
    <mergeCell ref="P139:Q140"/>
    <mergeCell ref="R139:R140"/>
    <mergeCell ref="S139:S140"/>
    <mergeCell ref="T139:U140"/>
    <mergeCell ref="V139:V140"/>
    <mergeCell ref="H139:H140"/>
    <mergeCell ref="I139:I140"/>
    <mergeCell ref="J139:J140"/>
    <mergeCell ref="K139:K140"/>
    <mergeCell ref="L139:M140"/>
    <mergeCell ref="N139:N140"/>
    <mergeCell ref="P137:Q138"/>
    <mergeCell ref="R137:R138"/>
    <mergeCell ref="S137:S138"/>
    <mergeCell ref="T137:U138"/>
    <mergeCell ref="V137:V138"/>
    <mergeCell ref="B139:B140"/>
    <mergeCell ref="C139:C140"/>
    <mergeCell ref="D139:D140"/>
    <mergeCell ref="E139:F140"/>
    <mergeCell ref="G139:G140"/>
    <mergeCell ref="I137:I138"/>
    <mergeCell ref="J137:J138"/>
    <mergeCell ref="K137:K138"/>
    <mergeCell ref="L137:M138"/>
    <mergeCell ref="N137:N138"/>
    <mergeCell ref="O137:O138"/>
    <mergeCell ref="B137:B138"/>
    <mergeCell ref="C137:C138"/>
    <mergeCell ref="D137:D138"/>
    <mergeCell ref="E137:F138"/>
    <mergeCell ref="G137:G138"/>
    <mergeCell ref="H137:H138"/>
    <mergeCell ref="O135:O136"/>
    <mergeCell ref="P135:Q136"/>
    <mergeCell ref="R135:R136"/>
    <mergeCell ref="S135:S136"/>
    <mergeCell ref="T135:U136"/>
    <mergeCell ref="V135:V136"/>
    <mergeCell ref="H135:H136"/>
    <mergeCell ref="I135:I136"/>
    <mergeCell ref="J135:J136"/>
    <mergeCell ref="K135:K136"/>
    <mergeCell ref="L135:M136"/>
    <mergeCell ref="N135:N136"/>
    <mergeCell ref="P133:Q134"/>
    <mergeCell ref="R133:R134"/>
    <mergeCell ref="S133:S134"/>
    <mergeCell ref="T133:U134"/>
    <mergeCell ref="V133:V134"/>
    <mergeCell ref="B135:B136"/>
    <mergeCell ref="C135:C136"/>
    <mergeCell ref="D135:D136"/>
    <mergeCell ref="E135:F136"/>
    <mergeCell ref="G135:G136"/>
    <mergeCell ref="I133:I134"/>
    <mergeCell ref="J133:J134"/>
    <mergeCell ref="K133:K134"/>
    <mergeCell ref="L133:M134"/>
    <mergeCell ref="N133:N134"/>
    <mergeCell ref="O133:O134"/>
    <mergeCell ref="B133:B134"/>
    <mergeCell ref="C133:C134"/>
    <mergeCell ref="D133:D134"/>
    <mergeCell ref="E133:F134"/>
    <mergeCell ref="G133:G134"/>
    <mergeCell ref="H133:H134"/>
    <mergeCell ref="O131:O132"/>
    <mergeCell ref="P131:Q132"/>
    <mergeCell ref="R131:R132"/>
    <mergeCell ref="S131:S132"/>
    <mergeCell ref="T131:U132"/>
    <mergeCell ref="V131:V132"/>
    <mergeCell ref="H131:H132"/>
    <mergeCell ref="I131:I132"/>
    <mergeCell ref="J131:J132"/>
    <mergeCell ref="K131:K132"/>
    <mergeCell ref="L131:M132"/>
    <mergeCell ref="N131:N132"/>
    <mergeCell ref="P129:Q130"/>
    <mergeCell ref="R129:R130"/>
    <mergeCell ref="S129:S130"/>
    <mergeCell ref="T129:U130"/>
    <mergeCell ref="V129:V130"/>
    <mergeCell ref="B131:B132"/>
    <mergeCell ref="C131:C132"/>
    <mergeCell ref="D131:D132"/>
    <mergeCell ref="E131:F132"/>
    <mergeCell ref="G131:G132"/>
    <mergeCell ref="I129:I130"/>
    <mergeCell ref="J129:J130"/>
    <mergeCell ref="K129:K130"/>
    <mergeCell ref="L129:M130"/>
    <mergeCell ref="N129:N130"/>
    <mergeCell ref="O129:O130"/>
    <mergeCell ref="B129:B130"/>
    <mergeCell ref="C129:C130"/>
    <mergeCell ref="D129:D130"/>
    <mergeCell ref="E129:F130"/>
    <mergeCell ref="G129:G130"/>
    <mergeCell ref="H129:H130"/>
    <mergeCell ref="O127:O128"/>
    <mergeCell ref="P127:Q128"/>
    <mergeCell ref="R127:R128"/>
    <mergeCell ref="S127:S128"/>
    <mergeCell ref="T127:U128"/>
    <mergeCell ref="V127:V128"/>
    <mergeCell ref="H127:H128"/>
    <mergeCell ref="I127:I128"/>
    <mergeCell ref="J127:J128"/>
    <mergeCell ref="K127:K128"/>
    <mergeCell ref="L127:M128"/>
    <mergeCell ref="N127:N128"/>
    <mergeCell ref="P125:Q126"/>
    <mergeCell ref="R125:R126"/>
    <mergeCell ref="S125:S126"/>
    <mergeCell ref="T125:U126"/>
    <mergeCell ref="V125:V126"/>
    <mergeCell ref="B127:B128"/>
    <mergeCell ref="C127:C128"/>
    <mergeCell ref="D127:D128"/>
    <mergeCell ref="E127:F128"/>
    <mergeCell ref="G127:G128"/>
    <mergeCell ref="I125:I126"/>
    <mergeCell ref="J125:J126"/>
    <mergeCell ref="K125:K126"/>
    <mergeCell ref="L125:M126"/>
    <mergeCell ref="N125:N126"/>
    <mergeCell ref="O125:O126"/>
    <mergeCell ref="B125:B126"/>
    <mergeCell ref="C125:C126"/>
    <mergeCell ref="D125:D126"/>
    <mergeCell ref="E125:F126"/>
    <mergeCell ref="G125:G126"/>
    <mergeCell ref="H125:H126"/>
    <mergeCell ref="O123:O124"/>
    <mergeCell ref="P123:Q124"/>
    <mergeCell ref="R123:R124"/>
    <mergeCell ref="S123:S124"/>
    <mergeCell ref="T123:U124"/>
    <mergeCell ref="V123:V124"/>
    <mergeCell ref="H123:H124"/>
    <mergeCell ref="I123:I124"/>
    <mergeCell ref="J123:J124"/>
    <mergeCell ref="K123:K124"/>
    <mergeCell ref="L123:M124"/>
    <mergeCell ref="N123:N124"/>
    <mergeCell ref="P121:Q122"/>
    <mergeCell ref="R121:R122"/>
    <mergeCell ref="S121:S122"/>
    <mergeCell ref="T121:U122"/>
    <mergeCell ref="V121:V122"/>
    <mergeCell ref="B123:B124"/>
    <mergeCell ref="C123:C124"/>
    <mergeCell ref="D123:D124"/>
    <mergeCell ref="E123:F124"/>
    <mergeCell ref="G123:G124"/>
    <mergeCell ref="I121:I122"/>
    <mergeCell ref="J121:J122"/>
    <mergeCell ref="K121:K122"/>
    <mergeCell ref="L121:M122"/>
    <mergeCell ref="N121:N122"/>
    <mergeCell ref="O121:O122"/>
    <mergeCell ref="R119:R120"/>
    <mergeCell ref="S119:S120"/>
    <mergeCell ref="T119:U120"/>
    <mergeCell ref="V119:V120"/>
    <mergeCell ref="B121:B122"/>
    <mergeCell ref="C121:C122"/>
    <mergeCell ref="D121:D122"/>
    <mergeCell ref="E121:F122"/>
    <mergeCell ref="G121:G122"/>
    <mergeCell ref="H121:H122"/>
    <mergeCell ref="J119:J120"/>
    <mergeCell ref="K119:K120"/>
    <mergeCell ref="L119:M120"/>
    <mergeCell ref="N119:N120"/>
    <mergeCell ref="O119:O120"/>
    <mergeCell ref="P119:Q120"/>
    <mergeCell ref="S117:S118"/>
    <mergeCell ref="T117:T118"/>
    <mergeCell ref="U117:U118"/>
    <mergeCell ref="V117:V118"/>
    <mergeCell ref="B119:C120"/>
    <mergeCell ref="D119:D120"/>
    <mergeCell ref="E119:F120"/>
    <mergeCell ref="G119:G120"/>
    <mergeCell ref="H119:H120"/>
    <mergeCell ref="I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P115:Q116"/>
    <mergeCell ref="R115:R116"/>
    <mergeCell ref="S115:S116"/>
    <mergeCell ref="T115:U116"/>
    <mergeCell ref="V115:V116"/>
    <mergeCell ref="B117:B118"/>
    <mergeCell ref="C117:C118"/>
    <mergeCell ref="D117:D118"/>
    <mergeCell ref="E117:E118"/>
    <mergeCell ref="F117:F118"/>
    <mergeCell ref="I115:I116"/>
    <mergeCell ref="J115:J116"/>
    <mergeCell ref="K115:K116"/>
    <mergeCell ref="L115:M116"/>
    <mergeCell ref="N115:N116"/>
    <mergeCell ref="O115:O116"/>
    <mergeCell ref="P113:Q114"/>
    <mergeCell ref="R113:R114"/>
    <mergeCell ref="S113:S114"/>
    <mergeCell ref="T113:U114"/>
    <mergeCell ref="V113:V114"/>
    <mergeCell ref="B115:C116"/>
    <mergeCell ref="D115:D116"/>
    <mergeCell ref="E115:F116"/>
    <mergeCell ref="G115:G116"/>
    <mergeCell ref="H115:H116"/>
    <mergeCell ref="I113:I114"/>
    <mergeCell ref="J113:J114"/>
    <mergeCell ref="K113:K114"/>
    <mergeCell ref="L113:M114"/>
    <mergeCell ref="N113:N114"/>
    <mergeCell ref="O113:O114"/>
    <mergeCell ref="B113:B114"/>
    <mergeCell ref="C113:C114"/>
    <mergeCell ref="D113:D114"/>
    <mergeCell ref="E113:F114"/>
    <mergeCell ref="G113:G114"/>
    <mergeCell ref="H113:H114"/>
    <mergeCell ref="O110:O112"/>
    <mergeCell ref="P110:R110"/>
    <mergeCell ref="P111:R111"/>
    <mergeCell ref="P112:R112"/>
    <mergeCell ref="S110:S112"/>
    <mergeCell ref="T110:V110"/>
    <mergeCell ref="T111:V111"/>
    <mergeCell ref="T112:V112"/>
    <mergeCell ref="H110:H112"/>
    <mergeCell ref="I110:J110"/>
    <mergeCell ref="I111:J111"/>
    <mergeCell ref="I112:J112"/>
    <mergeCell ref="K110:K112"/>
    <mergeCell ref="L110:N110"/>
    <mergeCell ref="L111:N111"/>
    <mergeCell ref="L112:N112"/>
    <mergeCell ref="B110:B112"/>
    <mergeCell ref="C110:C112"/>
    <mergeCell ref="D110:D112"/>
    <mergeCell ref="E110:G110"/>
    <mergeCell ref="E111:G111"/>
    <mergeCell ref="E112:G112"/>
    <mergeCell ref="R92:R93"/>
    <mergeCell ref="S92:S93"/>
    <mergeCell ref="T92:U93"/>
    <mergeCell ref="V92:V93"/>
    <mergeCell ref="B107:V107"/>
    <mergeCell ref="E109:J109"/>
    <mergeCell ref="L109:N109"/>
    <mergeCell ref="P109:R109"/>
    <mergeCell ref="T109:V109"/>
    <mergeCell ref="B103:AF103"/>
    <mergeCell ref="K92:K93"/>
    <mergeCell ref="L92:L93"/>
    <mergeCell ref="M92:M93"/>
    <mergeCell ref="N92:N93"/>
    <mergeCell ref="O92:O93"/>
    <mergeCell ref="P92:Q93"/>
    <mergeCell ref="V90:V91"/>
    <mergeCell ref="B92:B93"/>
    <mergeCell ref="C92:C93"/>
    <mergeCell ref="D92:D93"/>
    <mergeCell ref="E92:E93"/>
    <mergeCell ref="F92:F93"/>
    <mergeCell ref="G92:G93"/>
    <mergeCell ref="H92:H93"/>
    <mergeCell ref="I92:I93"/>
    <mergeCell ref="J92:J93"/>
    <mergeCell ref="P90:P91"/>
    <mergeCell ref="Q90:Q91"/>
    <mergeCell ref="R90:R91"/>
    <mergeCell ref="S90:S91"/>
    <mergeCell ref="T90:T91"/>
    <mergeCell ref="U90:U91"/>
    <mergeCell ref="I90:I91"/>
    <mergeCell ref="J90:J91"/>
    <mergeCell ref="K90:K91"/>
    <mergeCell ref="L90:M91"/>
    <mergeCell ref="N90:N91"/>
    <mergeCell ref="O90:O91"/>
    <mergeCell ref="B90:B91"/>
    <mergeCell ref="C90:C91"/>
    <mergeCell ref="D90:D91"/>
    <mergeCell ref="E90:F91"/>
    <mergeCell ref="G90:G91"/>
    <mergeCell ref="H90:H91"/>
    <mergeCell ref="O88:O89"/>
    <mergeCell ref="P88:Q89"/>
    <mergeCell ref="R88:R89"/>
    <mergeCell ref="S88:S89"/>
    <mergeCell ref="T88:U89"/>
    <mergeCell ref="V88:V89"/>
    <mergeCell ref="H88:H89"/>
    <mergeCell ref="I88:I89"/>
    <mergeCell ref="J88:J89"/>
    <mergeCell ref="K88:K89"/>
    <mergeCell ref="L88:M89"/>
    <mergeCell ref="N88:N89"/>
    <mergeCell ref="P86:Q87"/>
    <mergeCell ref="R86:R87"/>
    <mergeCell ref="S86:S87"/>
    <mergeCell ref="T86:U87"/>
    <mergeCell ref="V86:V87"/>
    <mergeCell ref="B88:B89"/>
    <mergeCell ref="C88:C89"/>
    <mergeCell ref="D88:D89"/>
    <mergeCell ref="E88:F89"/>
    <mergeCell ref="G88:G89"/>
    <mergeCell ref="I86:I87"/>
    <mergeCell ref="J86:J87"/>
    <mergeCell ref="K86:K87"/>
    <mergeCell ref="L86:M87"/>
    <mergeCell ref="N86:N87"/>
    <mergeCell ref="O86:O87"/>
    <mergeCell ref="B86:B87"/>
    <mergeCell ref="C86:C87"/>
    <mergeCell ref="D86:D87"/>
    <mergeCell ref="E86:F87"/>
    <mergeCell ref="G86:G87"/>
    <mergeCell ref="H86:H87"/>
    <mergeCell ref="O84:O85"/>
    <mergeCell ref="P84:Q85"/>
    <mergeCell ref="R84:R85"/>
    <mergeCell ref="S84:S85"/>
    <mergeCell ref="T84:U85"/>
    <mergeCell ref="V84:V85"/>
    <mergeCell ref="H84:H85"/>
    <mergeCell ref="I84:I85"/>
    <mergeCell ref="J84:J85"/>
    <mergeCell ref="K84:K85"/>
    <mergeCell ref="L84:M85"/>
    <mergeCell ref="N84:N85"/>
    <mergeCell ref="P82:Q83"/>
    <mergeCell ref="R82:R83"/>
    <mergeCell ref="S82:S83"/>
    <mergeCell ref="T82:U83"/>
    <mergeCell ref="V82:V83"/>
    <mergeCell ref="B84:B85"/>
    <mergeCell ref="C84:C85"/>
    <mergeCell ref="D84:D85"/>
    <mergeCell ref="E84:F85"/>
    <mergeCell ref="G84:G85"/>
    <mergeCell ref="I82:I83"/>
    <mergeCell ref="J82:J83"/>
    <mergeCell ref="K82:K83"/>
    <mergeCell ref="L82:M83"/>
    <mergeCell ref="N82:N83"/>
    <mergeCell ref="O82:O83"/>
    <mergeCell ref="B82:B83"/>
    <mergeCell ref="C82:C83"/>
    <mergeCell ref="D82:D83"/>
    <mergeCell ref="E82:F83"/>
    <mergeCell ref="G82:G83"/>
    <mergeCell ref="H82:H83"/>
    <mergeCell ref="O80:O81"/>
    <mergeCell ref="P80:Q81"/>
    <mergeCell ref="R80:R81"/>
    <mergeCell ref="S80:S81"/>
    <mergeCell ref="T80:U81"/>
    <mergeCell ref="V80:V81"/>
    <mergeCell ref="H80:H81"/>
    <mergeCell ref="I80:I81"/>
    <mergeCell ref="J80:J81"/>
    <mergeCell ref="K80:K81"/>
    <mergeCell ref="L80:M81"/>
    <mergeCell ref="N80:N81"/>
    <mergeCell ref="P78:Q79"/>
    <mergeCell ref="R78:R79"/>
    <mergeCell ref="S78:S79"/>
    <mergeCell ref="T78:U79"/>
    <mergeCell ref="V78:V79"/>
    <mergeCell ref="B80:B81"/>
    <mergeCell ref="C80:C81"/>
    <mergeCell ref="D80:D81"/>
    <mergeCell ref="E80:F81"/>
    <mergeCell ref="G80:G81"/>
    <mergeCell ref="I78:I79"/>
    <mergeCell ref="J78:J79"/>
    <mergeCell ref="K78:K79"/>
    <mergeCell ref="L78:M79"/>
    <mergeCell ref="N78:N79"/>
    <mergeCell ref="O78:O79"/>
    <mergeCell ref="B78:B79"/>
    <mergeCell ref="C78:C79"/>
    <mergeCell ref="D78:D79"/>
    <mergeCell ref="E78:F79"/>
    <mergeCell ref="G78:G79"/>
    <mergeCell ref="H78:H79"/>
    <mergeCell ref="O76:O77"/>
    <mergeCell ref="P76:Q77"/>
    <mergeCell ref="R76:R77"/>
    <mergeCell ref="S76:S77"/>
    <mergeCell ref="T76:U77"/>
    <mergeCell ref="V76:V77"/>
    <mergeCell ref="H76:H77"/>
    <mergeCell ref="I76:I77"/>
    <mergeCell ref="J76:J77"/>
    <mergeCell ref="K76:K77"/>
    <mergeCell ref="L76:M77"/>
    <mergeCell ref="N76:N77"/>
    <mergeCell ref="P74:Q75"/>
    <mergeCell ref="R74:R75"/>
    <mergeCell ref="S74:S75"/>
    <mergeCell ref="T74:U75"/>
    <mergeCell ref="V74:V75"/>
    <mergeCell ref="B76:B77"/>
    <mergeCell ref="C76:C77"/>
    <mergeCell ref="D76:D77"/>
    <mergeCell ref="E76:F77"/>
    <mergeCell ref="G76:G77"/>
    <mergeCell ref="I74:I75"/>
    <mergeCell ref="J74:J75"/>
    <mergeCell ref="K74:K75"/>
    <mergeCell ref="L74:M75"/>
    <mergeCell ref="N74:N75"/>
    <mergeCell ref="O74:O75"/>
    <mergeCell ref="B74:B75"/>
    <mergeCell ref="C74:C75"/>
    <mergeCell ref="D74:D75"/>
    <mergeCell ref="E74:F75"/>
    <mergeCell ref="G74:G75"/>
    <mergeCell ref="H74:H75"/>
    <mergeCell ref="O72:O73"/>
    <mergeCell ref="P72:Q73"/>
    <mergeCell ref="R72:R73"/>
    <mergeCell ref="S72:S73"/>
    <mergeCell ref="T72:U73"/>
    <mergeCell ref="V72:V73"/>
    <mergeCell ref="H72:H73"/>
    <mergeCell ref="I72:I73"/>
    <mergeCell ref="J72:J73"/>
    <mergeCell ref="K72:K73"/>
    <mergeCell ref="L72:M73"/>
    <mergeCell ref="N72:N73"/>
    <mergeCell ref="P70:Q71"/>
    <mergeCell ref="R70:R71"/>
    <mergeCell ref="S70:S71"/>
    <mergeCell ref="T70:U71"/>
    <mergeCell ref="V70:V71"/>
    <mergeCell ref="B72:B73"/>
    <mergeCell ref="C72:C73"/>
    <mergeCell ref="D72:D73"/>
    <mergeCell ref="E72:F73"/>
    <mergeCell ref="G72:G73"/>
    <mergeCell ref="I70:I71"/>
    <mergeCell ref="J70:J71"/>
    <mergeCell ref="K70:K71"/>
    <mergeCell ref="L70:M71"/>
    <mergeCell ref="N70:N71"/>
    <mergeCell ref="O70:O71"/>
    <mergeCell ref="B70:B71"/>
    <mergeCell ref="C70:C71"/>
    <mergeCell ref="D70:D71"/>
    <mergeCell ref="E70:F71"/>
    <mergeCell ref="G70:G71"/>
    <mergeCell ref="H70:H71"/>
    <mergeCell ref="O68:O69"/>
    <mergeCell ref="P68:Q69"/>
    <mergeCell ref="R68:R69"/>
    <mergeCell ref="S68:S69"/>
    <mergeCell ref="T68:U69"/>
    <mergeCell ref="V68:V69"/>
    <mergeCell ref="H68:H69"/>
    <mergeCell ref="I68:I69"/>
    <mergeCell ref="J68:J69"/>
    <mergeCell ref="K68:K69"/>
    <mergeCell ref="L68:M69"/>
    <mergeCell ref="N68:N69"/>
    <mergeCell ref="P66:Q67"/>
    <mergeCell ref="R66:R67"/>
    <mergeCell ref="S66:S67"/>
    <mergeCell ref="T66:U67"/>
    <mergeCell ref="V66:V67"/>
    <mergeCell ref="B68:B69"/>
    <mergeCell ref="C68:C69"/>
    <mergeCell ref="D68:D69"/>
    <mergeCell ref="E68:F69"/>
    <mergeCell ref="G68:G69"/>
    <mergeCell ref="I66:I67"/>
    <mergeCell ref="J66:J67"/>
    <mergeCell ref="K66:K67"/>
    <mergeCell ref="L66:M67"/>
    <mergeCell ref="N66:N67"/>
    <mergeCell ref="O66:O67"/>
    <mergeCell ref="B66:B67"/>
    <mergeCell ref="C66:C67"/>
    <mergeCell ref="D66:D67"/>
    <mergeCell ref="E66:F67"/>
    <mergeCell ref="G66:G67"/>
    <mergeCell ref="H66:H67"/>
    <mergeCell ref="O64:O65"/>
    <mergeCell ref="P64:Q65"/>
    <mergeCell ref="R64:R65"/>
    <mergeCell ref="S64:S65"/>
    <mergeCell ref="T64:U65"/>
    <mergeCell ref="V64:V65"/>
    <mergeCell ref="H64:H65"/>
    <mergeCell ref="I64:I65"/>
    <mergeCell ref="J64:J65"/>
    <mergeCell ref="K64:K65"/>
    <mergeCell ref="L64:M65"/>
    <mergeCell ref="N64:N65"/>
    <mergeCell ref="P62:Q63"/>
    <mergeCell ref="R62:R63"/>
    <mergeCell ref="S62:S63"/>
    <mergeCell ref="T62:U63"/>
    <mergeCell ref="V62:V63"/>
    <mergeCell ref="B64:B65"/>
    <mergeCell ref="C64:C65"/>
    <mergeCell ref="D64:D65"/>
    <mergeCell ref="E64:F65"/>
    <mergeCell ref="G64:G65"/>
    <mergeCell ref="I62:I63"/>
    <mergeCell ref="J62:J63"/>
    <mergeCell ref="K62:K63"/>
    <mergeCell ref="L62:M63"/>
    <mergeCell ref="N62:N63"/>
    <mergeCell ref="O62:O63"/>
    <mergeCell ref="R60:R61"/>
    <mergeCell ref="S60:S61"/>
    <mergeCell ref="T60:U61"/>
    <mergeCell ref="V60:V61"/>
    <mergeCell ref="B62:B63"/>
    <mergeCell ref="C62:C63"/>
    <mergeCell ref="D62:D63"/>
    <mergeCell ref="E62:F63"/>
    <mergeCell ref="G62:G63"/>
    <mergeCell ref="H62:H63"/>
    <mergeCell ref="J60:J61"/>
    <mergeCell ref="K60:K61"/>
    <mergeCell ref="L60:M61"/>
    <mergeCell ref="N60:N61"/>
    <mergeCell ref="O60:O61"/>
    <mergeCell ref="P60:Q61"/>
    <mergeCell ref="T58:T59"/>
    <mergeCell ref="U58:U59"/>
    <mergeCell ref="V58:V59"/>
    <mergeCell ref="B60:B61"/>
    <mergeCell ref="C60:C61"/>
    <mergeCell ref="D60:D61"/>
    <mergeCell ref="E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O57"/>
    <mergeCell ref="P56:Q57"/>
    <mergeCell ref="R56:R57"/>
    <mergeCell ref="S56:S57"/>
    <mergeCell ref="T56:U57"/>
    <mergeCell ref="V56:V57"/>
    <mergeCell ref="H56:H57"/>
    <mergeCell ref="I56:I57"/>
    <mergeCell ref="J56:J57"/>
    <mergeCell ref="K56:K57"/>
    <mergeCell ref="L56:M57"/>
    <mergeCell ref="N56:N57"/>
    <mergeCell ref="P54:Q55"/>
    <mergeCell ref="R54:R55"/>
    <mergeCell ref="S54:S55"/>
    <mergeCell ref="T54:U55"/>
    <mergeCell ref="V54:V55"/>
    <mergeCell ref="B56:B57"/>
    <mergeCell ref="C56:C57"/>
    <mergeCell ref="D56:D57"/>
    <mergeCell ref="E56:F57"/>
    <mergeCell ref="G56:G57"/>
    <mergeCell ref="I54:I55"/>
    <mergeCell ref="J54:J55"/>
    <mergeCell ref="K54:K55"/>
    <mergeCell ref="L54:M55"/>
    <mergeCell ref="N54:N55"/>
    <mergeCell ref="O54:O55"/>
    <mergeCell ref="P52:Q53"/>
    <mergeCell ref="R52:R53"/>
    <mergeCell ref="S52:S53"/>
    <mergeCell ref="T52:U53"/>
    <mergeCell ref="V52:V53"/>
    <mergeCell ref="B54:C55"/>
    <mergeCell ref="D54:D55"/>
    <mergeCell ref="E54:F55"/>
    <mergeCell ref="G54:G55"/>
    <mergeCell ref="H54:H55"/>
    <mergeCell ref="I52:I53"/>
    <mergeCell ref="J52:J53"/>
    <mergeCell ref="K52:K53"/>
    <mergeCell ref="L52:M53"/>
    <mergeCell ref="N52:N53"/>
    <mergeCell ref="O52:O53"/>
    <mergeCell ref="B52:B53"/>
    <mergeCell ref="C52:C53"/>
    <mergeCell ref="D52:D53"/>
    <mergeCell ref="E52:F53"/>
    <mergeCell ref="G52:G53"/>
    <mergeCell ref="H52:H53"/>
    <mergeCell ref="S49:S50"/>
    <mergeCell ref="T49:T50"/>
    <mergeCell ref="U49:U50"/>
    <mergeCell ref="V49:V50"/>
    <mergeCell ref="E51:G51"/>
    <mergeCell ref="I51:J51"/>
    <mergeCell ref="L51:N51"/>
    <mergeCell ref="P51:R51"/>
    <mergeCell ref="T51:V51"/>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I47:I48"/>
    <mergeCell ref="J47:J48"/>
    <mergeCell ref="K47:K48"/>
    <mergeCell ref="L47:M48"/>
    <mergeCell ref="N47:N48"/>
    <mergeCell ref="O47:O48"/>
    <mergeCell ref="B47:B48"/>
    <mergeCell ref="C47:C48"/>
    <mergeCell ref="D47:D48"/>
    <mergeCell ref="E47:F48"/>
    <mergeCell ref="G47:G48"/>
    <mergeCell ref="H47:H48"/>
    <mergeCell ref="O45:O46"/>
    <mergeCell ref="P45:Q46"/>
    <mergeCell ref="R45:R46"/>
    <mergeCell ref="S45:S46"/>
    <mergeCell ref="T45:U46"/>
    <mergeCell ref="V45:V46"/>
    <mergeCell ref="H45:H46"/>
    <mergeCell ref="I45:I46"/>
    <mergeCell ref="J45:J46"/>
    <mergeCell ref="K45:K46"/>
    <mergeCell ref="L45:M46"/>
    <mergeCell ref="N45:N46"/>
    <mergeCell ref="P43:Q44"/>
    <mergeCell ref="R43:R44"/>
    <mergeCell ref="S43:S44"/>
    <mergeCell ref="T43:U44"/>
    <mergeCell ref="V43:V44"/>
    <mergeCell ref="B45:B46"/>
    <mergeCell ref="C45:C46"/>
    <mergeCell ref="D45:D46"/>
    <mergeCell ref="E45:F46"/>
    <mergeCell ref="G45:G46"/>
    <mergeCell ref="I43:I44"/>
    <mergeCell ref="J43:J44"/>
    <mergeCell ref="K43:K44"/>
    <mergeCell ref="L43:M44"/>
    <mergeCell ref="N43:N44"/>
    <mergeCell ref="O43:O44"/>
    <mergeCell ref="B43:B44"/>
    <mergeCell ref="C43:C44"/>
    <mergeCell ref="D43:D44"/>
    <mergeCell ref="E43:F44"/>
    <mergeCell ref="G43:G44"/>
    <mergeCell ref="H43:H44"/>
    <mergeCell ref="O41:O42"/>
    <mergeCell ref="P41:Q42"/>
    <mergeCell ref="R41:R42"/>
    <mergeCell ref="S41:S42"/>
    <mergeCell ref="T41:U42"/>
    <mergeCell ref="V41:V42"/>
    <mergeCell ref="H41:H42"/>
    <mergeCell ref="I41:I42"/>
    <mergeCell ref="J41:J42"/>
    <mergeCell ref="K41:K42"/>
    <mergeCell ref="L41:M42"/>
    <mergeCell ref="N41:N42"/>
    <mergeCell ref="P39:Q40"/>
    <mergeCell ref="R39:R40"/>
    <mergeCell ref="S39:S40"/>
    <mergeCell ref="T39:U40"/>
    <mergeCell ref="V39:V40"/>
    <mergeCell ref="B41:B42"/>
    <mergeCell ref="C41:C42"/>
    <mergeCell ref="D41:D42"/>
    <mergeCell ref="E41:F42"/>
    <mergeCell ref="G41:G42"/>
    <mergeCell ref="I39:I40"/>
    <mergeCell ref="J39:J40"/>
    <mergeCell ref="K39:K40"/>
    <mergeCell ref="L39:M40"/>
    <mergeCell ref="N39:N40"/>
    <mergeCell ref="O39:O40"/>
    <mergeCell ref="B39:B40"/>
    <mergeCell ref="C39:C40"/>
    <mergeCell ref="D39:D40"/>
    <mergeCell ref="E39:F40"/>
    <mergeCell ref="G39:G40"/>
    <mergeCell ref="H39:H40"/>
    <mergeCell ref="O37:O38"/>
    <mergeCell ref="P37:Q38"/>
    <mergeCell ref="R37:R38"/>
    <mergeCell ref="S37:S38"/>
    <mergeCell ref="T37:U38"/>
    <mergeCell ref="V37:V38"/>
    <mergeCell ref="H37:H38"/>
    <mergeCell ref="I37:I38"/>
    <mergeCell ref="J37:J38"/>
    <mergeCell ref="K37:K38"/>
    <mergeCell ref="L37:M38"/>
    <mergeCell ref="N37:N38"/>
    <mergeCell ref="P35:Q36"/>
    <mergeCell ref="R35:R36"/>
    <mergeCell ref="S35:S36"/>
    <mergeCell ref="T35:U36"/>
    <mergeCell ref="V35:V36"/>
    <mergeCell ref="B37:B38"/>
    <mergeCell ref="C37:C38"/>
    <mergeCell ref="D37:D38"/>
    <mergeCell ref="E37:F38"/>
    <mergeCell ref="G37:G38"/>
    <mergeCell ref="I35:I36"/>
    <mergeCell ref="J35:J36"/>
    <mergeCell ref="K35:K36"/>
    <mergeCell ref="L35:M36"/>
    <mergeCell ref="N35:N36"/>
    <mergeCell ref="O35:O36"/>
    <mergeCell ref="B35:B36"/>
    <mergeCell ref="C35:C36"/>
    <mergeCell ref="D35:D36"/>
    <mergeCell ref="E35:F36"/>
    <mergeCell ref="G35:G36"/>
    <mergeCell ref="H35:H36"/>
    <mergeCell ref="O33:O34"/>
    <mergeCell ref="P33:Q34"/>
    <mergeCell ref="R33:R34"/>
    <mergeCell ref="S33:S34"/>
    <mergeCell ref="T33:U34"/>
    <mergeCell ref="V33:V34"/>
    <mergeCell ref="H33:H34"/>
    <mergeCell ref="I33:I34"/>
    <mergeCell ref="J33:J34"/>
    <mergeCell ref="K33:K34"/>
    <mergeCell ref="L33:M34"/>
    <mergeCell ref="N33:N34"/>
    <mergeCell ref="P31:Q32"/>
    <mergeCell ref="R31:R32"/>
    <mergeCell ref="S31:S32"/>
    <mergeCell ref="T31:U32"/>
    <mergeCell ref="V31:V32"/>
    <mergeCell ref="B33:B34"/>
    <mergeCell ref="C33:C34"/>
    <mergeCell ref="D33:D34"/>
    <mergeCell ref="E33:F34"/>
    <mergeCell ref="G33:G34"/>
    <mergeCell ref="I31:I32"/>
    <mergeCell ref="J31:J32"/>
    <mergeCell ref="K31:K32"/>
    <mergeCell ref="L31:M32"/>
    <mergeCell ref="N31:N32"/>
    <mergeCell ref="O31:O32"/>
    <mergeCell ref="B31:B32"/>
    <mergeCell ref="C31:C32"/>
    <mergeCell ref="D31:D32"/>
    <mergeCell ref="E31:F32"/>
    <mergeCell ref="G31:G32"/>
    <mergeCell ref="H31:H32"/>
    <mergeCell ref="O29:O30"/>
    <mergeCell ref="P29:Q30"/>
    <mergeCell ref="R29:R30"/>
    <mergeCell ref="S29:S30"/>
    <mergeCell ref="T29:U30"/>
    <mergeCell ref="V29:V30"/>
    <mergeCell ref="H29:H30"/>
    <mergeCell ref="I29:I30"/>
    <mergeCell ref="J29:J30"/>
    <mergeCell ref="K29:K30"/>
    <mergeCell ref="L29:M30"/>
    <mergeCell ref="N29:N30"/>
    <mergeCell ref="P27:Q28"/>
    <mergeCell ref="R27:R28"/>
    <mergeCell ref="S27:S28"/>
    <mergeCell ref="T27:U28"/>
    <mergeCell ref="V27:V28"/>
    <mergeCell ref="B29:B30"/>
    <mergeCell ref="C29:C30"/>
    <mergeCell ref="D29:D30"/>
    <mergeCell ref="E29:F30"/>
    <mergeCell ref="G29:G30"/>
    <mergeCell ref="I27:I28"/>
    <mergeCell ref="J27:J28"/>
    <mergeCell ref="K27:K28"/>
    <mergeCell ref="L27:M28"/>
    <mergeCell ref="N27:N28"/>
    <mergeCell ref="O27:O28"/>
    <mergeCell ref="B27:B28"/>
    <mergeCell ref="C27:C28"/>
    <mergeCell ref="D27:D28"/>
    <mergeCell ref="E27:F28"/>
    <mergeCell ref="G27:G28"/>
    <mergeCell ref="H27:H28"/>
    <mergeCell ref="O25:O26"/>
    <mergeCell ref="P25:Q26"/>
    <mergeCell ref="R25:R26"/>
    <mergeCell ref="S25:S26"/>
    <mergeCell ref="T25:U26"/>
    <mergeCell ref="V25:V26"/>
    <mergeCell ref="H25:H26"/>
    <mergeCell ref="I25:I26"/>
    <mergeCell ref="J25:J26"/>
    <mergeCell ref="K25:K26"/>
    <mergeCell ref="L25:M26"/>
    <mergeCell ref="N25:N26"/>
    <mergeCell ref="P23:Q24"/>
    <mergeCell ref="R23:R24"/>
    <mergeCell ref="S23:S24"/>
    <mergeCell ref="T23:U24"/>
    <mergeCell ref="V23:V24"/>
    <mergeCell ref="B25:B26"/>
    <mergeCell ref="C25:C26"/>
    <mergeCell ref="D25:D26"/>
    <mergeCell ref="E25:F26"/>
    <mergeCell ref="G25:G26"/>
    <mergeCell ref="I23:I24"/>
    <mergeCell ref="J23:J24"/>
    <mergeCell ref="K23:K24"/>
    <mergeCell ref="L23:M24"/>
    <mergeCell ref="N23:N24"/>
    <mergeCell ref="O23:O24"/>
    <mergeCell ref="B23:B24"/>
    <mergeCell ref="C23:C24"/>
    <mergeCell ref="D23:D24"/>
    <mergeCell ref="E23:F24"/>
    <mergeCell ref="G23:G24"/>
    <mergeCell ref="H23:H24"/>
    <mergeCell ref="O21:O22"/>
    <mergeCell ref="P21:Q22"/>
    <mergeCell ref="R21:R22"/>
    <mergeCell ref="S21:S22"/>
    <mergeCell ref="T21:U22"/>
    <mergeCell ref="V21:V22"/>
    <mergeCell ref="H21:H22"/>
    <mergeCell ref="I21:I22"/>
    <mergeCell ref="J21:J22"/>
    <mergeCell ref="K21:K22"/>
    <mergeCell ref="L21:M22"/>
    <mergeCell ref="N21:N22"/>
    <mergeCell ref="P19:Q20"/>
    <mergeCell ref="R19:R20"/>
    <mergeCell ref="S19:S20"/>
    <mergeCell ref="T19:U20"/>
    <mergeCell ref="V19:V20"/>
    <mergeCell ref="B21:B22"/>
    <mergeCell ref="C21:C22"/>
    <mergeCell ref="D21:D22"/>
    <mergeCell ref="E21:F22"/>
    <mergeCell ref="G21:G22"/>
    <mergeCell ref="I19:I20"/>
    <mergeCell ref="J19:J20"/>
    <mergeCell ref="K19:K20"/>
    <mergeCell ref="L19:M20"/>
    <mergeCell ref="N19:N20"/>
    <mergeCell ref="O19:O20"/>
    <mergeCell ref="R17:R18"/>
    <mergeCell ref="S17:S18"/>
    <mergeCell ref="T17:U18"/>
    <mergeCell ref="V17:V18"/>
    <mergeCell ref="B19:B20"/>
    <mergeCell ref="C19:C20"/>
    <mergeCell ref="D19:D20"/>
    <mergeCell ref="E19:F20"/>
    <mergeCell ref="G19:G20"/>
    <mergeCell ref="H19:H20"/>
    <mergeCell ref="J17:J18"/>
    <mergeCell ref="K17:K18"/>
    <mergeCell ref="L17:M18"/>
    <mergeCell ref="N17:N18"/>
    <mergeCell ref="O17:O18"/>
    <mergeCell ref="P17:Q18"/>
    <mergeCell ref="S15:S16"/>
    <mergeCell ref="T15:T16"/>
    <mergeCell ref="U15:U16"/>
    <mergeCell ref="V15:V16"/>
    <mergeCell ref="B17:C18"/>
    <mergeCell ref="D17:D18"/>
    <mergeCell ref="E17:F18"/>
    <mergeCell ref="G17:G18"/>
    <mergeCell ref="H17:H18"/>
    <mergeCell ref="I17:I18"/>
    <mergeCell ref="M15:M16"/>
    <mergeCell ref="N15:N16"/>
    <mergeCell ref="O15:O16"/>
    <mergeCell ref="P15:P16"/>
    <mergeCell ref="Q15:Q16"/>
    <mergeCell ref="R15:R16"/>
    <mergeCell ref="G15:G16"/>
    <mergeCell ref="H15:H16"/>
    <mergeCell ref="I15:I16"/>
    <mergeCell ref="J15:J16"/>
    <mergeCell ref="K15:K16"/>
    <mergeCell ref="L15:L16"/>
    <mergeCell ref="P13:Q14"/>
    <mergeCell ref="R13:R14"/>
    <mergeCell ref="S13:S14"/>
    <mergeCell ref="T13:U14"/>
    <mergeCell ref="V13:V14"/>
    <mergeCell ref="B15:B16"/>
    <mergeCell ref="C15:C16"/>
    <mergeCell ref="D15:D16"/>
    <mergeCell ref="E15:E16"/>
    <mergeCell ref="F15:F16"/>
    <mergeCell ref="I13:I14"/>
    <mergeCell ref="J13:J14"/>
    <mergeCell ref="K13:K14"/>
    <mergeCell ref="L13:M14"/>
    <mergeCell ref="N13:N14"/>
    <mergeCell ref="O13:O14"/>
    <mergeCell ref="P11:Q12"/>
    <mergeCell ref="R11:R12"/>
    <mergeCell ref="S11:S12"/>
    <mergeCell ref="T11:U12"/>
    <mergeCell ref="V11:V12"/>
    <mergeCell ref="B13:C14"/>
    <mergeCell ref="D13:D14"/>
    <mergeCell ref="E13:F14"/>
    <mergeCell ref="G13:G14"/>
    <mergeCell ref="H13:H14"/>
    <mergeCell ref="I11:I12"/>
    <mergeCell ref="J11:J12"/>
    <mergeCell ref="K11:K12"/>
    <mergeCell ref="L11:M12"/>
    <mergeCell ref="N11:N12"/>
    <mergeCell ref="O11:O12"/>
    <mergeCell ref="B11:B12"/>
    <mergeCell ref="C11:C12"/>
    <mergeCell ref="D11:D12"/>
    <mergeCell ref="E11:F12"/>
    <mergeCell ref="G11:G12"/>
    <mergeCell ref="H11:H12"/>
    <mergeCell ref="O8:O10"/>
    <mergeCell ref="P8:R8"/>
    <mergeCell ref="P9:R9"/>
    <mergeCell ref="P10:R10"/>
    <mergeCell ref="S8:S10"/>
    <mergeCell ref="T8:V8"/>
    <mergeCell ref="T9:V9"/>
    <mergeCell ref="T10:V10"/>
    <mergeCell ref="E10:G10"/>
    <mergeCell ref="H8:H10"/>
    <mergeCell ref="I8:J10"/>
    <mergeCell ref="K8:K10"/>
    <mergeCell ref="L8:N8"/>
    <mergeCell ref="L9:N9"/>
    <mergeCell ref="L10:N10"/>
    <mergeCell ref="B5:V5"/>
    <mergeCell ref="E7:J7"/>
    <mergeCell ref="L7:N7"/>
    <mergeCell ref="P7:R7"/>
    <mergeCell ref="T7:V7"/>
    <mergeCell ref="B8:B10"/>
    <mergeCell ref="C8:C10"/>
    <mergeCell ref="D8:D10"/>
    <mergeCell ref="E8:G8"/>
    <mergeCell ref="E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6" customWidth="1"/>
    <col min="4" max="4" width="12.140625" customWidth="1"/>
    <col min="5" max="6" width="28.140625" customWidth="1"/>
    <col min="7" max="7" width="6" customWidth="1"/>
    <col min="8" max="8" width="12.140625" customWidth="1"/>
    <col min="9" max="9" width="28.140625" customWidth="1"/>
  </cols>
  <sheetData>
    <row r="1" spans="1:9" ht="15" customHeight="1">
      <c r="A1" s="7" t="s">
        <v>998</v>
      </c>
      <c r="B1" s="7" t="s">
        <v>1</v>
      </c>
      <c r="C1" s="7"/>
      <c r="D1" s="7"/>
      <c r="E1" s="7"/>
      <c r="F1" s="7"/>
      <c r="G1" s="7"/>
      <c r="H1" s="7"/>
      <c r="I1" s="7"/>
    </row>
    <row r="2" spans="1:9" ht="15" customHeight="1">
      <c r="A2" s="7"/>
      <c r="B2" s="7" t="s">
        <v>2</v>
      </c>
      <c r="C2" s="7"/>
      <c r="D2" s="7"/>
      <c r="E2" s="7"/>
      <c r="F2" s="7"/>
      <c r="G2" s="7"/>
      <c r="H2" s="7"/>
      <c r="I2" s="7"/>
    </row>
    <row r="3" spans="1:9">
      <c r="A3" s="3" t="s">
        <v>812</v>
      </c>
      <c r="B3" s="49"/>
      <c r="C3" s="49"/>
      <c r="D3" s="49"/>
      <c r="E3" s="49"/>
      <c r="F3" s="49"/>
      <c r="G3" s="49"/>
      <c r="H3" s="49"/>
      <c r="I3" s="49"/>
    </row>
    <row r="4" spans="1:9">
      <c r="A4" s="15" t="s">
        <v>999</v>
      </c>
      <c r="B4" s="51" t="s">
        <v>813</v>
      </c>
      <c r="C4" s="51"/>
      <c r="D4" s="51"/>
      <c r="E4" s="51"/>
      <c r="F4" s="51"/>
      <c r="G4" s="51"/>
      <c r="H4" s="51"/>
      <c r="I4" s="51"/>
    </row>
    <row r="5" spans="1:9">
      <c r="A5" s="15"/>
      <c r="B5" s="30"/>
      <c r="C5" s="30"/>
      <c r="D5" s="30"/>
      <c r="E5" s="30"/>
      <c r="F5" s="30"/>
      <c r="G5" s="30"/>
      <c r="H5" s="30"/>
      <c r="I5" s="30"/>
    </row>
    <row r="6" spans="1:9">
      <c r="A6" s="15"/>
      <c r="B6" s="17"/>
      <c r="C6" s="17"/>
      <c r="D6" s="17"/>
      <c r="E6" s="17"/>
      <c r="F6" s="17"/>
      <c r="G6" s="17"/>
      <c r="H6" s="17"/>
      <c r="I6" s="17"/>
    </row>
    <row r="7" spans="1:9" ht="15.75" thickBot="1">
      <c r="A7" s="15"/>
      <c r="B7" s="18" t="s">
        <v>222</v>
      </c>
      <c r="C7" s="31" t="s">
        <v>205</v>
      </c>
      <c r="D7" s="31"/>
      <c r="E7" s="31"/>
      <c r="F7" s="31"/>
      <c r="G7" s="31"/>
      <c r="H7" s="31"/>
      <c r="I7" s="31"/>
    </row>
    <row r="8" spans="1:9" ht="15.75" thickBot="1">
      <c r="A8" s="15"/>
      <c r="B8" s="52"/>
      <c r="C8" s="32">
        <v>2015</v>
      </c>
      <c r="D8" s="32"/>
      <c r="E8" s="32"/>
      <c r="F8" s="16"/>
      <c r="G8" s="32">
        <v>2014</v>
      </c>
      <c r="H8" s="32"/>
      <c r="I8" s="32"/>
    </row>
    <row r="9" spans="1:9">
      <c r="A9" s="15"/>
      <c r="B9" s="192" t="s">
        <v>814</v>
      </c>
      <c r="C9" s="42" t="s">
        <v>207</v>
      </c>
      <c r="D9" s="44">
        <v>260</v>
      </c>
      <c r="E9" s="37"/>
      <c r="F9" s="36"/>
      <c r="G9" s="42" t="s">
        <v>207</v>
      </c>
      <c r="H9" s="44">
        <v>258</v>
      </c>
      <c r="I9" s="37"/>
    </row>
    <row r="10" spans="1:9">
      <c r="A10" s="15"/>
      <c r="B10" s="192"/>
      <c r="C10" s="72"/>
      <c r="D10" s="73"/>
      <c r="E10" s="70"/>
      <c r="F10" s="36"/>
      <c r="G10" s="72"/>
      <c r="H10" s="73"/>
      <c r="I10" s="70"/>
    </row>
    <row r="11" spans="1:9">
      <c r="A11" s="15"/>
      <c r="B11" s="192" t="s">
        <v>25</v>
      </c>
      <c r="C11" s="39">
        <v>85</v>
      </c>
      <c r="D11" s="39"/>
      <c r="E11" s="36"/>
      <c r="F11" s="36"/>
      <c r="G11" s="39">
        <v>153</v>
      </c>
      <c r="H11" s="39"/>
      <c r="I11" s="36"/>
    </row>
    <row r="12" spans="1:9">
      <c r="A12" s="15"/>
      <c r="B12" s="192"/>
      <c r="C12" s="39"/>
      <c r="D12" s="39"/>
      <c r="E12" s="36"/>
      <c r="F12" s="36"/>
      <c r="G12" s="39"/>
      <c r="H12" s="39"/>
      <c r="I12" s="36"/>
    </row>
    <row r="13" spans="1:9" ht="25.5" customHeight="1">
      <c r="A13" s="15" t="s">
        <v>1000</v>
      </c>
      <c r="B13" s="51" t="s">
        <v>815</v>
      </c>
      <c r="C13" s="51"/>
      <c r="D13" s="51"/>
      <c r="E13" s="51"/>
      <c r="F13" s="51"/>
      <c r="G13" s="51"/>
      <c r="H13" s="51"/>
      <c r="I13" s="51"/>
    </row>
    <row r="14" spans="1:9">
      <c r="A14" s="15"/>
      <c r="B14" s="30"/>
      <c r="C14" s="30"/>
      <c r="D14" s="30"/>
      <c r="E14" s="30"/>
      <c r="F14" s="30"/>
      <c r="G14" s="30"/>
      <c r="H14" s="30"/>
      <c r="I14" s="30"/>
    </row>
    <row r="15" spans="1:9">
      <c r="A15" s="15"/>
      <c r="B15" s="17"/>
      <c r="C15" s="17"/>
      <c r="D15" s="17"/>
      <c r="E15" s="17"/>
      <c r="F15" s="17"/>
      <c r="G15" s="17"/>
      <c r="H15" s="17"/>
      <c r="I15" s="17"/>
    </row>
    <row r="16" spans="1:9" ht="15.75" thickBot="1">
      <c r="A16" s="15"/>
      <c r="B16" s="18" t="s">
        <v>222</v>
      </c>
      <c r="C16" s="31" t="s">
        <v>205</v>
      </c>
      <c r="D16" s="31"/>
      <c r="E16" s="31"/>
      <c r="F16" s="31"/>
      <c r="G16" s="31"/>
      <c r="H16" s="31"/>
      <c r="I16" s="31"/>
    </row>
    <row r="17" spans="1:9" ht="15.75" thickBot="1">
      <c r="A17" s="15"/>
      <c r="B17" s="53"/>
      <c r="C17" s="32">
        <v>2015</v>
      </c>
      <c r="D17" s="32"/>
      <c r="E17" s="32"/>
      <c r="F17" s="28"/>
      <c r="G17" s="32">
        <v>2014</v>
      </c>
      <c r="H17" s="32"/>
      <c r="I17" s="32"/>
    </row>
    <row r="18" spans="1:9">
      <c r="A18" s="15"/>
      <c r="B18" s="192" t="s">
        <v>35</v>
      </c>
      <c r="C18" s="42" t="s">
        <v>207</v>
      </c>
      <c r="D18" s="44">
        <v>105</v>
      </c>
      <c r="E18" s="37"/>
      <c r="F18" s="36"/>
      <c r="G18" s="42" t="s">
        <v>207</v>
      </c>
      <c r="H18" s="44">
        <v>98</v>
      </c>
      <c r="I18" s="37"/>
    </row>
    <row r="19" spans="1:9">
      <c r="A19" s="15"/>
      <c r="B19" s="192"/>
      <c r="C19" s="72"/>
      <c r="D19" s="73"/>
      <c r="E19" s="70"/>
      <c r="F19" s="36"/>
      <c r="G19" s="72"/>
      <c r="H19" s="73"/>
      <c r="I19" s="70"/>
    </row>
    <row r="20" spans="1:9">
      <c r="A20" s="15"/>
      <c r="B20" s="192" t="s">
        <v>36</v>
      </c>
      <c r="C20" s="39">
        <v>77</v>
      </c>
      <c r="D20" s="39"/>
      <c r="E20" s="36"/>
      <c r="F20" s="36"/>
      <c r="G20" s="39">
        <v>126</v>
      </c>
      <c r="H20" s="39"/>
      <c r="I20" s="36"/>
    </row>
    <row r="21" spans="1:9">
      <c r="A21" s="15"/>
      <c r="B21" s="192"/>
      <c r="C21" s="39"/>
      <c r="D21" s="39"/>
      <c r="E21" s="36"/>
      <c r="F21" s="36"/>
      <c r="G21" s="39"/>
      <c r="H21" s="39"/>
      <c r="I21" s="36"/>
    </row>
    <row r="22" spans="1:9">
      <c r="A22" s="15"/>
      <c r="B22" s="192" t="s">
        <v>37</v>
      </c>
      <c r="C22" s="39">
        <v>6</v>
      </c>
      <c r="D22" s="39"/>
      <c r="E22" s="36"/>
      <c r="F22" s="36"/>
      <c r="G22" s="39">
        <v>6</v>
      </c>
      <c r="H22" s="39"/>
      <c r="I22" s="36"/>
    </row>
    <row r="23" spans="1:9">
      <c r="A23" s="15"/>
      <c r="B23" s="192"/>
      <c r="C23" s="39"/>
      <c r="D23" s="39"/>
      <c r="E23" s="36"/>
      <c r="F23" s="36"/>
      <c r="G23" s="39"/>
      <c r="H23" s="39"/>
      <c r="I23" s="36"/>
    </row>
  </sheetData>
  <mergeCells count="50">
    <mergeCell ref="A13:A23"/>
    <mergeCell ref="B13:I13"/>
    <mergeCell ref="A1:A2"/>
    <mergeCell ref="B1:I1"/>
    <mergeCell ref="B2:I2"/>
    <mergeCell ref="B3:I3"/>
    <mergeCell ref="A4:A12"/>
    <mergeCell ref="B4:I4"/>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4" width="3.42578125" customWidth="1"/>
    <col min="5" max="5" width="2.7109375" customWidth="1"/>
    <col min="6" max="6" width="12.140625" customWidth="1"/>
    <col min="7" max="8" width="2.5703125" customWidth="1"/>
    <col min="9" max="10" width="12.140625" customWidth="1"/>
    <col min="11" max="12" width="2.7109375" customWidth="1"/>
    <col min="13" max="13" width="2" customWidth="1"/>
  </cols>
  <sheetData>
    <row r="1" spans="1:13" ht="15" customHeight="1">
      <c r="A1" s="7" t="s">
        <v>10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17</v>
      </c>
      <c r="B3" s="49"/>
      <c r="C3" s="49"/>
      <c r="D3" s="49"/>
      <c r="E3" s="49"/>
      <c r="F3" s="49"/>
      <c r="G3" s="49"/>
      <c r="H3" s="49"/>
      <c r="I3" s="49"/>
      <c r="J3" s="49"/>
      <c r="K3" s="49"/>
      <c r="L3" s="49"/>
      <c r="M3" s="49"/>
    </row>
    <row r="4" spans="1:13">
      <c r="A4" s="15" t="s">
        <v>1002</v>
      </c>
      <c r="B4" s="51" t="s">
        <v>819</v>
      </c>
      <c r="C4" s="51"/>
      <c r="D4" s="51"/>
      <c r="E4" s="51"/>
      <c r="F4" s="51"/>
      <c r="G4" s="51"/>
      <c r="H4" s="51"/>
      <c r="I4" s="51"/>
      <c r="J4" s="51"/>
      <c r="K4" s="51"/>
      <c r="L4" s="51"/>
      <c r="M4" s="51"/>
    </row>
    <row r="5" spans="1:13">
      <c r="A5" s="15"/>
      <c r="B5" s="30"/>
      <c r="C5" s="30"/>
      <c r="D5" s="30"/>
      <c r="E5" s="30"/>
      <c r="F5" s="30"/>
      <c r="G5" s="30"/>
      <c r="H5" s="30"/>
      <c r="I5" s="30"/>
      <c r="J5" s="30"/>
      <c r="K5" s="30"/>
      <c r="L5" s="30"/>
      <c r="M5" s="30"/>
    </row>
    <row r="6" spans="1:13">
      <c r="A6" s="15"/>
      <c r="B6" s="17"/>
      <c r="C6" s="17"/>
      <c r="D6" s="17"/>
      <c r="E6" s="17"/>
      <c r="F6" s="17"/>
      <c r="G6" s="17"/>
      <c r="H6" s="17"/>
      <c r="I6" s="17"/>
      <c r="J6" s="17"/>
      <c r="K6" s="17"/>
      <c r="L6" s="17"/>
      <c r="M6" s="17"/>
    </row>
    <row r="7" spans="1:13" ht="25.5" customHeight="1">
      <c r="A7" s="15"/>
      <c r="B7" s="66" t="s">
        <v>222</v>
      </c>
      <c r="C7" s="60" t="s">
        <v>820</v>
      </c>
      <c r="D7" s="60"/>
      <c r="E7" s="60"/>
      <c r="F7" s="36"/>
      <c r="G7" s="60" t="s">
        <v>822</v>
      </c>
      <c r="H7" s="60"/>
      <c r="I7" s="60"/>
      <c r="J7" s="36"/>
      <c r="K7" s="60" t="s">
        <v>127</v>
      </c>
      <c r="L7" s="60"/>
      <c r="M7" s="60"/>
    </row>
    <row r="8" spans="1:13" ht="15.75" thickBot="1">
      <c r="A8" s="15"/>
      <c r="B8" s="66"/>
      <c r="C8" s="31" t="s">
        <v>821</v>
      </c>
      <c r="D8" s="31"/>
      <c r="E8" s="31"/>
      <c r="F8" s="36"/>
      <c r="G8" s="31" t="s">
        <v>821</v>
      </c>
      <c r="H8" s="31"/>
      <c r="I8" s="31"/>
      <c r="J8" s="36"/>
      <c r="K8" s="31" t="s">
        <v>680</v>
      </c>
      <c r="L8" s="31"/>
      <c r="M8" s="31"/>
    </row>
    <row r="9" spans="1:13">
      <c r="A9" s="15"/>
      <c r="B9" s="33" t="s">
        <v>823</v>
      </c>
      <c r="C9" s="42" t="s">
        <v>207</v>
      </c>
      <c r="D9" s="44">
        <v>3</v>
      </c>
      <c r="E9" s="37"/>
      <c r="F9" s="36"/>
      <c r="G9" s="42" t="s">
        <v>207</v>
      </c>
      <c r="H9" s="44">
        <v>1</v>
      </c>
      <c r="I9" s="37"/>
      <c r="J9" s="36"/>
      <c r="K9" s="42" t="s">
        <v>207</v>
      </c>
      <c r="L9" s="44">
        <v>4</v>
      </c>
      <c r="M9" s="37"/>
    </row>
    <row r="10" spans="1:13">
      <c r="A10" s="15"/>
      <c r="B10" s="33"/>
      <c r="C10" s="72"/>
      <c r="D10" s="73"/>
      <c r="E10" s="70"/>
      <c r="F10" s="36"/>
      <c r="G10" s="72"/>
      <c r="H10" s="73"/>
      <c r="I10" s="70"/>
      <c r="J10" s="36"/>
      <c r="K10" s="72"/>
      <c r="L10" s="73"/>
      <c r="M10" s="70"/>
    </row>
    <row r="11" spans="1:13">
      <c r="A11" s="15"/>
      <c r="B11" s="33" t="s">
        <v>824</v>
      </c>
      <c r="C11" s="39">
        <v>1</v>
      </c>
      <c r="D11" s="39"/>
      <c r="E11" s="36"/>
      <c r="F11" s="36"/>
      <c r="G11" s="39" t="s">
        <v>229</v>
      </c>
      <c r="H11" s="39"/>
      <c r="I11" s="36"/>
      <c r="J11" s="36"/>
      <c r="K11" s="39">
        <v>1</v>
      </c>
      <c r="L11" s="39"/>
      <c r="M11" s="36"/>
    </row>
    <row r="12" spans="1:13">
      <c r="A12" s="15"/>
      <c r="B12" s="33"/>
      <c r="C12" s="39"/>
      <c r="D12" s="39"/>
      <c r="E12" s="36"/>
      <c r="F12" s="36"/>
      <c r="G12" s="39"/>
      <c r="H12" s="39"/>
      <c r="I12" s="36"/>
      <c r="J12" s="36"/>
      <c r="K12" s="39"/>
      <c r="L12" s="39"/>
      <c r="M12" s="36"/>
    </row>
    <row r="13" spans="1:13">
      <c r="A13" s="15"/>
      <c r="B13" s="33" t="s">
        <v>825</v>
      </c>
      <c r="C13" s="39" t="s">
        <v>230</v>
      </c>
      <c r="D13" s="39"/>
      <c r="E13" s="33" t="s">
        <v>226</v>
      </c>
      <c r="F13" s="36"/>
      <c r="G13" s="39" t="s">
        <v>229</v>
      </c>
      <c r="H13" s="39"/>
      <c r="I13" s="36"/>
      <c r="J13" s="36"/>
      <c r="K13" s="39" t="s">
        <v>230</v>
      </c>
      <c r="L13" s="39"/>
      <c r="M13" s="33" t="s">
        <v>226</v>
      </c>
    </row>
    <row r="14" spans="1:13">
      <c r="A14" s="15"/>
      <c r="B14" s="33"/>
      <c r="C14" s="39"/>
      <c r="D14" s="39"/>
      <c r="E14" s="33"/>
      <c r="F14" s="36"/>
      <c r="G14" s="39"/>
      <c r="H14" s="39"/>
      <c r="I14" s="36"/>
      <c r="J14" s="36"/>
      <c r="K14" s="39"/>
      <c r="L14" s="39"/>
      <c r="M14" s="33"/>
    </row>
    <row r="15" spans="1:13">
      <c r="A15" s="15"/>
      <c r="B15" s="33" t="s">
        <v>826</v>
      </c>
      <c r="C15" s="39" t="s">
        <v>230</v>
      </c>
      <c r="D15" s="39"/>
      <c r="E15" s="33" t="s">
        <v>226</v>
      </c>
      <c r="F15" s="36"/>
      <c r="G15" s="39" t="s">
        <v>229</v>
      </c>
      <c r="H15" s="39"/>
      <c r="I15" s="36"/>
      <c r="J15" s="36"/>
      <c r="K15" s="39" t="s">
        <v>230</v>
      </c>
      <c r="L15" s="39"/>
      <c r="M15" s="33" t="s">
        <v>226</v>
      </c>
    </row>
    <row r="16" spans="1:13" ht="15.75" thickBot="1">
      <c r="A16" s="15"/>
      <c r="B16" s="33"/>
      <c r="C16" s="40"/>
      <c r="D16" s="40"/>
      <c r="E16" s="58"/>
      <c r="F16" s="36"/>
      <c r="G16" s="40"/>
      <c r="H16" s="40"/>
      <c r="I16" s="41"/>
      <c r="J16" s="36"/>
      <c r="K16" s="40"/>
      <c r="L16" s="40"/>
      <c r="M16" s="58"/>
    </row>
    <row r="17" spans="1:13">
      <c r="A17" s="15"/>
      <c r="B17" s="33" t="s">
        <v>827</v>
      </c>
      <c r="C17" s="42" t="s">
        <v>207</v>
      </c>
      <c r="D17" s="44">
        <v>2</v>
      </c>
      <c r="E17" s="37"/>
      <c r="F17" s="36"/>
      <c r="G17" s="42" t="s">
        <v>207</v>
      </c>
      <c r="H17" s="44">
        <v>1</v>
      </c>
      <c r="I17" s="37"/>
      <c r="J17" s="36"/>
      <c r="K17" s="42" t="s">
        <v>207</v>
      </c>
      <c r="L17" s="44">
        <v>3</v>
      </c>
      <c r="M17" s="37"/>
    </row>
    <row r="18" spans="1:13" ht="15.75" thickBot="1">
      <c r="A18" s="15"/>
      <c r="B18" s="33"/>
      <c r="C18" s="43"/>
      <c r="D18" s="45"/>
      <c r="E18" s="46"/>
      <c r="F18" s="36"/>
      <c r="G18" s="43"/>
      <c r="H18" s="45"/>
      <c r="I18" s="46"/>
      <c r="J18" s="36"/>
      <c r="K18" s="43"/>
      <c r="L18" s="45"/>
      <c r="M18" s="46"/>
    </row>
    <row r="19" spans="1:13" ht="15.75" thickTop="1"/>
  </sheetData>
  <mergeCells count="67">
    <mergeCell ref="K17:K18"/>
    <mergeCell ref="L17:L18"/>
    <mergeCell ref="M17:M18"/>
    <mergeCell ref="A1:A2"/>
    <mergeCell ref="B1:M1"/>
    <mergeCell ref="B2:M2"/>
    <mergeCell ref="B3:M3"/>
    <mergeCell ref="A4:A18"/>
    <mergeCell ref="B4:M4"/>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E7"/>
    <mergeCell ref="C8:E8"/>
    <mergeCell ref="F7:F8"/>
    <mergeCell ref="G7:I7"/>
    <mergeCell ref="G8:I8"/>
    <mergeCell ref="J7:J8"/>
    <mergeCell ref="K7:M7"/>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3.28515625" customWidth="1"/>
    <col min="4" max="4" width="5" customWidth="1"/>
    <col min="5" max="5" width="2.5703125" customWidth="1"/>
    <col min="6" max="6" width="15.28515625" customWidth="1"/>
    <col min="7" max="7" width="3.28515625" customWidth="1"/>
    <col min="8" max="8" width="5" customWidth="1"/>
    <col min="9" max="9" width="2.5703125" customWidth="1"/>
  </cols>
  <sheetData>
    <row r="1" spans="1:9" ht="15" customHeight="1">
      <c r="A1" s="7" t="s">
        <v>1003</v>
      </c>
      <c r="B1" s="7" t="s">
        <v>1</v>
      </c>
      <c r="C1" s="7"/>
      <c r="D1" s="7"/>
      <c r="E1" s="7"/>
      <c r="F1" s="7"/>
      <c r="G1" s="7"/>
      <c r="H1" s="7"/>
      <c r="I1" s="7"/>
    </row>
    <row r="2" spans="1:9" ht="15" customHeight="1">
      <c r="A2" s="7"/>
      <c r="B2" s="7" t="s">
        <v>2</v>
      </c>
      <c r="C2" s="7"/>
      <c r="D2" s="7"/>
      <c r="E2" s="7"/>
      <c r="F2" s="7"/>
      <c r="G2" s="7"/>
      <c r="H2" s="7"/>
      <c r="I2" s="7"/>
    </row>
    <row r="3" spans="1:9" ht="30">
      <c r="A3" s="3" t="s">
        <v>870</v>
      </c>
      <c r="B3" s="49"/>
      <c r="C3" s="49"/>
      <c r="D3" s="49"/>
      <c r="E3" s="49"/>
      <c r="F3" s="49"/>
      <c r="G3" s="49"/>
      <c r="H3" s="49"/>
      <c r="I3" s="49"/>
    </row>
    <row r="4" spans="1:9" ht="25.5" customHeight="1">
      <c r="A4" s="15" t="s">
        <v>1004</v>
      </c>
      <c r="B4" s="36" t="s">
        <v>871</v>
      </c>
      <c r="C4" s="36"/>
      <c r="D4" s="36"/>
      <c r="E4" s="36"/>
      <c r="F4" s="36"/>
      <c r="G4" s="36"/>
      <c r="H4" s="36"/>
      <c r="I4" s="36"/>
    </row>
    <row r="5" spans="1:9">
      <c r="A5" s="15"/>
      <c r="B5" s="30"/>
      <c r="C5" s="30"/>
      <c r="D5" s="30"/>
      <c r="E5" s="30"/>
      <c r="F5" s="30"/>
      <c r="G5" s="30"/>
      <c r="H5" s="30"/>
      <c r="I5" s="30"/>
    </row>
    <row r="6" spans="1:9">
      <c r="A6" s="15"/>
      <c r="B6" s="17"/>
      <c r="C6" s="17"/>
      <c r="D6" s="17"/>
      <c r="E6" s="17"/>
      <c r="F6" s="17"/>
      <c r="G6" s="17"/>
      <c r="H6" s="17"/>
      <c r="I6" s="17"/>
    </row>
    <row r="7" spans="1:9" ht="15.75" thickBot="1">
      <c r="A7" s="15"/>
      <c r="B7" s="18" t="s">
        <v>222</v>
      </c>
      <c r="C7" s="31" t="s">
        <v>205</v>
      </c>
      <c r="D7" s="31"/>
      <c r="E7" s="31"/>
      <c r="F7" s="31"/>
      <c r="G7" s="31"/>
      <c r="H7" s="31"/>
      <c r="I7" s="31"/>
    </row>
    <row r="8" spans="1:9" ht="15.75" thickBot="1">
      <c r="A8" s="15"/>
      <c r="B8" s="16"/>
      <c r="C8" s="32">
        <v>2015</v>
      </c>
      <c r="D8" s="32"/>
      <c r="E8" s="32"/>
      <c r="F8" s="16"/>
      <c r="G8" s="32">
        <v>2014</v>
      </c>
      <c r="H8" s="32"/>
      <c r="I8" s="32"/>
    </row>
    <row r="9" spans="1:9">
      <c r="A9" s="15"/>
      <c r="B9" s="194" t="s">
        <v>872</v>
      </c>
      <c r="C9" s="37"/>
      <c r="D9" s="37"/>
      <c r="E9" s="37"/>
      <c r="F9" s="16"/>
      <c r="G9" s="37"/>
      <c r="H9" s="37"/>
      <c r="I9" s="37"/>
    </row>
    <row r="10" spans="1:9">
      <c r="A10" s="15"/>
      <c r="B10" s="192" t="s">
        <v>873</v>
      </c>
      <c r="C10" s="33" t="s">
        <v>207</v>
      </c>
      <c r="D10" s="39">
        <v>29</v>
      </c>
      <c r="E10" s="36"/>
      <c r="F10" s="36"/>
      <c r="G10" s="33" t="s">
        <v>207</v>
      </c>
      <c r="H10" s="39">
        <v>24</v>
      </c>
      <c r="I10" s="36"/>
    </row>
    <row r="11" spans="1:9">
      <c r="A11" s="15"/>
      <c r="B11" s="192"/>
      <c r="C11" s="33"/>
      <c r="D11" s="39"/>
      <c r="E11" s="36"/>
      <c r="F11" s="36"/>
      <c r="G11" s="33"/>
      <c r="H11" s="39"/>
      <c r="I11" s="36"/>
    </row>
    <row r="12" spans="1:9">
      <c r="A12" s="15"/>
      <c r="B12" s="192" t="s">
        <v>874</v>
      </c>
      <c r="C12" s="39">
        <v>64</v>
      </c>
      <c r="D12" s="39"/>
      <c r="E12" s="36"/>
      <c r="F12" s="36"/>
      <c r="G12" s="39">
        <v>64</v>
      </c>
      <c r="H12" s="39"/>
      <c r="I12" s="36"/>
    </row>
    <row r="13" spans="1:9">
      <c r="A13" s="15"/>
      <c r="B13" s="192"/>
      <c r="C13" s="39"/>
      <c r="D13" s="39"/>
      <c r="E13" s="36"/>
      <c r="F13" s="36"/>
      <c r="G13" s="39"/>
      <c r="H13" s="39"/>
      <c r="I13" s="36"/>
    </row>
    <row r="14" spans="1:9">
      <c r="A14" s="15"/>
      <c r="B14" s="136" t="s">
        <v>875</v>
      </c>
      <c r="C14" s="39" t="s">
        <v>876</v>
      </c>
      <c r="D14" s="39"/>
      <c r="E14" s="22" t="s">
        <v>226</v>
      </c>
      <c r="F14" s="16"/>
      <c r="G14" s="39" t="s">
        <v>400</v>
      </c>
      <c r="H14" s="39"/>
      <c r="I14" s="22" t="s">
        <v>226</v>
      </c>
    </row>
    <row r="15" spans="1:9">
      <c r="A15" s="15"/>
      <c r="B15" s="192" t="s">
        <v>877</v>
      </c>
      <c r="C15" s="56"/>
      <c r="D15" s="56"/>
      <c r="E15" s="36"/>
      <c r="F15" s="36"/>
      <c r="G15" s="56"/>
      <c r="H15" s="56"/>
      <c r="I15" s="36"/>
    </row>
    <row r="16" spans="1:9">
      <c r="A16" s="15"/>
      <c r="B16" s="192"/>
      <c r="C16" s="56"/>
      <c r="D16" s="56"/>
      <c r="E16" s="36"/>
      <c r="F16" s="36"/>
      <c r="G16" s="56"/>
      <c r="H16" s="56"/>
      <c r="I16" s="36"/>
    </row>
    <row r="17" spans="1:9">
      <c r="A17" s="15"/>
      <c r="B17" s="120" t="s">
        <v>878</v>
      </c>
      <c r="C17" s="39" t="s">
        <v>709</v>
      </c>
      <c r="D17" s="39"/>
      <c r="E17" s="22" t="s">
        <v>226</v>
      </c>
      <c r="F17" s="16"/>
      <c r="G17" s="39" t="s">
        <v>618</v>
      </c>
      <c r="H17" s="39"/>
      <c r="I17" s="22" t="s">
        <v>226</v>
      </c>
    </row>
    <row r="18" spans="1:9">
      <c r="A18" s="15"/>
      <c r="B18" s="143" t="s">
        <v>879</v>
      </c>
      <c r="C18" s="39">
        <v>48</v>
      </c>
      <c r="D18" s="39"/>
      <c r="E18" s="36"/>
      <c r="F18" s="36"/>
      <c r="G18" s="39">
        <v>29</v>
      </c>
      <c r="H18" s="39"/>
      <c r="I18" s="36"/>
    </row>
    <row r="19" spans="1:9">
      <c r="A19" s="15"/>
      <c r="B19" s="143"/>
      <c r="C19" s="39"/>
      <c r="D19" s="39"/>
      <c r="E19" s="36"/>
      <c r="F19" s="36"/>
      <c r="G19" s="39"/>
      <c r="H19" s="39"/>
      <c r="I19" s="36"/>
    </row>
    <row r="20" spans="1:9">
      <c r="A20" s="15"/>
      <c r="B20" s="192" t="s">
        <v>880</v>
      </c>
      <c r="C20" s="39">
        <v>6</v>
      </c>
      <c r="D20" s="39"/>
      <c r="E20" s="36"/>
      <c r="F20" s="36"/>
      <c r="G20" s="39">
        <v>11</v>
      </c>
      <c r="H20" s="39"/>
      <c r="I20" s="36"/>
    </row>
    <row r="21" spans="1:9" ht="15.75" thickBot="1">
      <c r="A21" s="15"/>
      <c r="B21" s="192"/>
      <c r="C21" s="40"/>
      <c r="D21" s="40"/>
      <c r="E21" s="41"/>
      <c r="F21" s="36"/>
      <c r="G21" s="40"/>
      <c r="H21" s="40"/>
      <c r="I21" s="41"/>
    </row>
    <row r="22" spans="1:9">
      <c r="A22" s="15"/>
      <c r="B22" s="192" t="s">
        <v>881</v>
      </c>
      <c r="C22" s="42" t="s">
        <v>207</v>
      </c>
      <c r="D22" s="44">
        <v>27</v>
      </c>
      <c r="E22" s="37"/>
      <c r="F22" s="36"/>
      <c r="G22" s="42" t="s">
        <v>207</v>
      </c>
      <c r="H22" s="44">
        <v>14</v>
      </c>
      <c r="I22" s="37"/>
    </row>
    <row r="23" spans="1:9" ht="15.75" thickBot="1">
      <c r="A23" s="15"/>
      <c r="B23" s="192"/>
      <c r="C23" s="43"/>
      <c r="D23" s="45"/>
      <c r="E23" s="46"/>
      <c r="F23" s="36"/>
      <c r="G23" s="43"/>
      <c r="H23" s="45"/>
      <c r="I23" s="46"/>
    </row>
    <row r="24" spans="1:9" ht="15.75" thickTop="1">
      <c r="A24" s="15"/>
      <c r="B24" s="16"/>
      <c r="C24" s="47"/>
      <c r="D24" s="47"/>
      <c r="E24" s="47"/>
      <c r="F24" s="16"/>
      <c r="G24" s="47"/>
      <c r="H24" s="47"/>
      <c r="I24" s="47"/>
    </row>
    <row r="25" spans="1:9">
      <c r="A25" s="15"/>
      <c r="B25" s="194" t="s">
        <v>882</v>
      </c>
      <c r="C25" s="36"/>
      <c r="D25" s="36"/>
      <c r="E25" s="36"/>
      <c r="F25" s="16"/>
      <c r="G25" s="36"/>
      <c r="H25" s="36"/>
      <c r="I25" s="36"/>
    </row>
    <row r="26" spans="1:9">
      <c r="A26" s="15"/>
      <c r="B26" s="192" t="s">
        <v>873</v>
      </c>
      <c r="C26" s="33" t="s">
        <v>207</v>
      </c>
      <c r="D26" s="39">
        <v>3</v>
      </c>
      <c r="E26" s="36"/>
      <c r="F26" s="36"/>
      <c r="G26" s="33" t="s">
        <v>207</v>
      </c>
      <c r="H26" s="39">
        <v>3</v>
      </c>
      <c r="I26" s="36"/>
    </row>
    <row r="27" spans="1:9">
      <c r="A27" s="15"/>
      <c r="B27" s="192"/>
      <c r="C27" s="33"/>
      <c r="D27" s="39"/>
      <c r="E27" s="36"/>
      <c r="F27" s="36"/>
      <c r="G27" s="33"/>
      <c r="H27" s="39"/>
      <c r="I27" s="36"/>
    </row>
    <row r="28" spans="1:9">
      <c r="A28" s="15"/>
      <c r="B28" s="192" t="s">
        <v>874</v>
      </c>
      <c r="C28" s="39">
        <v>6</v>
      </c>
      <c r="D28" s="39"/>
      <c r="E28" s="36"/>
      <c r="F28" s="36"/>
      <c r="G28" s="39">
        <v>6</v>
      </c>
      <c r="H28" s="39"/>
      <c r="I28" s="36"/>
    </row>
    <row r="29" spans="1:9">
      <c r="A29" s="15"/>
      <c r="B29" s="192"/>
      <c r="C29" s="39"/>
      <c r="D29" s="39"/>
      <c r="E29" s="36"/>
      <c r="F29" s="36"/>
      <c r="G29" s="39"/>
      <c r="H29" s="39"/>
      <c r="I29" s="36"/>
    </row>
    <row r="30" spans="1:9">
      <c r="A30" s="15"/>
      <c r="B30" s="136" t="s">
        <v>877</v>
      </c>
      <c r="C30" s="36"/>
      <c r="D30" s="36"/>
      <c r="E30" s="36"/>
      <c r="F30" s="16"/>
      <c r="G30" s="36"/>
      <c r="H30" s="36"/>
      <c r="I30" s="36"/>
    </row>
    <row r="31" spans="1:9">
      <c r="A31" s="15"/>
      <c r="B31" s="120" t="s">
        <v>878</v>
      </c>
      <c r="C31" s="39" t="s">
        <v>318</v>
      </c>
      <c r="D31" s="39"/>
      <c r="E31" s="22" t="s">
        <v>226</v>
      </c>
      <c r="F31" s="16"/>
      <c r="G31" s="39" t="s">
        <v>318</v>
      </c>
      <c r="H31" s="39"/>
      <c r="I31" s="22" t="s">
        <v>226</v>
      </c>
    </row>
    <row r="32" spans="1:9" ht="15.75" thickBot="1">
      <c r="A32" s="15"/>
      <c r="B32" s="120" t="s">
        <v>883</v>
      </c>
      <c r="C32" s="40" t="s">
        <v>272</v>
      </c>
      <c r="D32" s="40"/>
      <c r="E32" s="22" t="s">
        <v>226</v>
      </c>
      <c r="F32" s="16"/>
      <c r="G32" s="40" t="s">
        <v>318</v>
      </c>
      <c r="H32" s="40"/>
      <c r="I32" s="54" t="s">
        <v>226</v>
      </c>
    </row>
    <row r="33" spans="1:9">
      <c r="A33" s="15"/>
      <c r="B33" s="192" t="s">
        <v>884</v>
      </c>
      <c r="C33" s="42" t="s">
        <v>207</v>
      </c>
      <c r="D33" s="44">
        <v>1</v>
      </c>
      <c r="E33" s="37"/>
      <c r="F33" s="36"/>
      <c r="G33" s="42" t="s">
        <v>207</v>
      </c>
      <c r="H33" s="44" t="s">
        <v>251</v>
      </c>
      <c r="I33" s="42" t="s">
        <v>226</v>
      </c>
    </row>
    <row r="34" spans="1:9" ht="15.75" thickBot="1">
      <c r="A34" s="15"/>
      <c r="B34" s="192"/>
      <c r="C34" s="43"/>
      <c r="D34" s="45"/>
      <c r="E34" s="46"/>
      <c r="F34" s="36"/>
      <c r="G34" s="43"/>
      <c r="H34" s="45"/>
      <c r="I34" s="43"/>
    </row>
    <row r="35" spans="1:9" ht="15.75" thickTop="1"/>
  </sheetData>
  <mergeCells count="88">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C30:E30"/>
    <mergeCell ref="G30:I30"/>
    <mergeCell ref="C31:D31"/>
    <mergeCell ref="G31:H31"/>
    <mergeCell ref="C32:D32"/>
    <mergeCell ref="G32:H32"/>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s>
  <sheetData>
    <row r="1" spans="1:9" ht="15" customHeight="1">
      <c r="A1" s="7" t="s">
        <v>1005</v>
      </c>
      <c r="B1" s="7" t="s">
        <v>1</v>
      </c>
      <c r="C1" s="7"/>
      <c r="D1" s="7"/>
      <c r="E1" s="7"/>
      <c r="F1" s="7"/>
      <c r="G1" s="7"/>
      <c r="H1" s="7"/>
      <c r="I1" s="7"/>
    </row>
    <row r="2" spans="1:9" ht="15" customHeight="1">
      <c r="A2" s="7"/>
      <c r="B2" s="7" t="s">
        <v>2</v>
      </c>
      <c r="C2" s="7"/>
      <c r="D2" s="7"/>
      <c r="E2" s="7"/>
      <c r="F2" s="7"/>
      <c r="G2" s="7"/>
      <c r="H2" s="7"/>
      <c r="I2" s="7"/>
    </row>
    <row r="3" spans="1:9">
      <c r="A3" s="3" t="s">
        <v>886</v>
      </c>
      <c r="B3" s="49"/>
      <c r="C3" s="49"/>
      <c r="D3" s="49"/>
      <c r="E3" s="49"/>
      <c r="F3" s="49"/>
      <c r="G3" s="49"/>
      <c r="H3" s="49"/>
      <c r="I3" s="49"/>
    </row>
    <row r="4" spans="1:9">
      <c r="A4" s="15" t="s">
        <v>1006</v>
      </c>
      <c r="B4" s="36" t="s">
        <v>887</v>
      </c>
      <c r="C4" s="36"/>
      <c r="D4" s="36"/>
      <c r="E4" s="36"/>
      <c r="F4" s="36"/>
      <c r="G4" s="36"/>
      <c r="H4" s="36"/>
      <c r="I4" s="36"/>
    </row>
    <row r="5" spans="1:9">
      <c r="A5" s="15"/>
      <c r="B5" s="30"/>
      <c r="C5" s="30"/>
      <c r="D5" s="30"/>
      <c r="E5" s="30"/>
      <c r="F5" s="30"/>
      <c r="G5" s="30"/>
      <c r="H5" s="30"/>
      <c r="I5" s="30"/>
    </row>
    <row r="6" spans="1:9">
      <c r="A6" s="15"/>
      <c r="B6" s="17"/>
      <c r="C6" s="17"/>
      <c r="D6" s="17"/>
      <c r="E6" s="17"/>
      <c r="F6" s="17"/>
      <c r="G6" s="17"/>
      <c r="H6" s="17"/>
      <c r="I6" s="17"/>
    </row>
    <row r="7" spans="1:9" ht="15.75" thickBot="1">
      <c r="A7" s="15"/>
      <c r="B7" s="18" t="s">
        <v>222</v>
      </c>
      <c r="C7" s="31" t="s">
        <v>205</v>
      </c>
      <c r="D7" s="31"/>
      <c r="E7" s="31"/>
      <c r="F7" s="31"/>
      <c r="G7" s="31"/>
      <c r="H7" s="31"/>
      <c r="I7" s="31"/>
    </row>
    <row r="8" spans="1:9" ht="15.75" thickBot="1">
      <c r="A8" s="15"/>
      <c r="B8" s="195"/>
      <c r="C8" s="32">
        <v>2015</v>
      </c>
      <c r="D8" s="32"/>
      <c r="E8" s="32"/>
      <c r="F8" s="16"/>
      <c r="G8" s="32">
        <v>2014</v>
      </c>
      <c r="H8" s="32"/>
      <c r="I8" s="32"/>
    </row>
    <row r="9" spans="1:9">
      <c r="A9" s="15"/>
      <c r="B9" s="196" t="s">
        <v>888</v>
      </c>
      <c r="C9" s="57"/>
      <c r="D9" s="57"/>
      <c r="E9" s="37"/>
      <c r="F9" s="36"/>
      <c r="G9" s="57"/>
      <c r="H9" s="57"/>
      <c r="I9" s="37"/>
    </row>
    <row r="10" spans="1:9">
      <c r="A10" s="15"/>
      <c r="B10" s="196"/>
      <c r="C10" s="56"/>
      <c r="D10" s="56"/>
      <c r="E10" s="36"/>
      <c r="F10" s="36"/>
      <c r="G10" s="56"/>
      <c r="H10" s="56"/>
      <c r="I10" s="36"/>
    </row>
    <row r="11" spans="1:9">
      <c r="A11" s="15"/>
      <c r="B11" s="192" t="s">
        <v>24</v>
      </c>
      <c r="C11" s="56"/>
      <c r="D11" s="56"/>
      <c r="E11" s="36"/>
      <c r="F11" s="36"/>
      <c r="G11" s="56"/>
      <c r="H11" s="56"/>
      <c r="I11" s="36"/>
    </row>
    <row r="12" spans="1:9">
      <c r="A12" s="15"/>
      <c r="B12" s="192"/>
      <c r="C12" s="56"/>
      <c r="D12" s="56"/>
      <c r="E12" s="36"/>
      <c r="F12" s="36"/>
      <c r="G12" s="56"/>
      <c r="H12" s="56"/>
      <c r="I12" s="36"/>
    </row>
    <row r="13" spans="1:9">
      <c r="A13" s="15"/>
      <c r="B13" s="143" t="s">
        <v>889</v>
      </c>
      <c r="C13" s="33" t="s">
        <v>207</v>
      </c>
      <c r="D13" s="62">
        <v>4979</v>
      </c>
      <c r="E13" s="36"/>
      <c r="F13" s="36"/>
      <c r="G13" s="33" t="s">
        <v>207</v>
      </c>
      <c r="H13" s="62">
        <v>4712</v>
      </c>
      <c r="I13" s="36"/>
    </row>
    <row r="14" spans="1:9">
      <c r="A14" s="15"/>
      <c r="B14" s="143"/>
      <c r="C14" s="33"/>
      <c r="D14" s="62"/>
      <c r="E14" s="36"/>
      <c r="F14" s="36"/>
      <c r="G14" s="33"/>
      <c r="H14" s="62"/>
      <c r="I14" s="36"/>
    </row>
    <row r="15" spans="1:9">
      <c r="A15" s="15"/>
      <c r="B15" s="143" t="s">
        <v>890</v>
      </c>
      <c r="C15" s="62">
        <v>1761</v>
      </c>
      <c r="D15" s="62"/>
      <c r="E15" s="36"/>
      <c r="F15" s="36"/>
      <c r="G15" s="62">
        <v>1697</v>
      </c>
      <c r="H15" s="62"/>
      <c r="I15" s="36"/>
    </row>
    <row r="16" spans="1:9">
      <c r="A16" s="15"/>
      <c r="B16" s="143"/>
      <c r="C16" s="62"/>
      <c r="D16" s="62"/>
      <c r="E16" s="36"/>
      <c r="F16" s="36"/>
      <c r="G16" s="62"/>
      <c r="H16" s="62"/>
      <c r="I16" s="36"/>
    </row>
    <row r="17" spans="1:9">
      <c r="A17" s="15"/>
      <c r="B17" s="143" t="s">
        <v>891</v>
      </c>
      <c r="C17" s="39">
        <v>420</v>
      </c>
      <c r="D17" s="39"/>
      <c r="E17" s="36"/>
      <c r="F17" s="36"/>
      <c r="G17" s="39">
        <v>412</v>
      </c>
      <c r="H17" s="39"/>
      <c r="I17" s="36"/>
    </row>
    <row r="18" spans="1:9">
      <c r="A18" s="15"/>
      <c r="B18" s="143"/>
      <c r="C18" s="39"/>
      <c r="D18" s="39"/>
      <c r="E18" s="36"/>
      <c r="F18" s="36"/>
      <c r="G18" s="39"/>
      <c r="H18" s="39"/>
      <c r="I18" s="36"/>
    </row>
    <row r="19" spans="1:9">
      <c r="A19" s="15"/>
      <c r="B19" s="143" t="s">
        <v>892</v>
      </c>
      <c r="C19" s="39">
        <v>125</v>
      </c>
      <c r="D19" s="39"/>
      <c r="E19" s="36"/>
      <c r="F19" s="36"/>
      <c r="G19" s="39">
        <v>110</v>
      </c>
      <c r="H19" s="39"/>
      <c r="I19" s="36"/>
    </row>
    <row r="20" spans="1:9">
      <c r="A20" s="15"/>
      <c r="B20" s="143"/>
      <c r="C20" s="39"/>
      <c r="D20" s="39"/>
      <c r="E20" s="36"/>
      <c r="F20" s="36"/>
      <c r="G20" s="39"/>
      <c r="H20" s="39"/>
      <c r="I20" s="36"/>
    </row>
    <row r="21" spans="1:9">
      <c r="A21" s="15"/>
      <c r="B21" s="143" t="s">
        <v>893</v>
      </c>
      <c r="C21" s="39">
        <v>141</v>
      </c>
      <c r="D21" s="39"/>
      <c r="E21" s="36"/>
      <c r="F21" s="36"/>
      <c r="G21" s="39">
        <v>133</v>
      </c>
      <c r="H21" s="39"/>
      <c r="I21" s="36"/>
    </row>
    <row r="22" spans="1:9" ht="15.75" thickBot="1">
      <c r="A22" s="15"/>
      <c r="B22" s="143"/>
      <c r="C22" s="40"/>
      <c r="D22" s="40"/>
      <c r="E22" s="41"/>
      <c r="F22" s="36"/>
      <c r="G22" s="40"/>
      <c r="H22" s="40"/>
      <c r="I22" s="41"/>
    </row>
    <row r="23" spans="1:9">
      <c r="A23" s="15"/>
      <c r="B23" s="197" t="s">
        <v>894</v>
      </c>
      <c r="C23" s="63">
        <v>7426</v>
      </c>
      <c r="D23" s="63"/>
      <c r="E23" s="37"/>
      <c r="F23" s="36"/>
      <c r="G23" s="63">
        <v>7064</v>
      </c>
      <c r="H23" s="63"/>
      <c r="I23" s="37"/>
    </row>
    <row r="24" spans="1:9">
      <c r="A24" s="15"/>
      <c r="B24" s="197"/>
      <c r="C24" s="62"/>
      <c r="D24" s="62"/>
      <c r="E24" s="36"/>
      <c r="F24" s="36"/>
      <c r="G24" s="69"/>
      <c r="H24" s="69"/>
      <c r="I24" s="70"/>
    </row>
    <row r="25" spans="1:9">
      <c r="A25" s="15"/>
      <c r="B25" s="197" t="s">
        <v>895</v>
      </c>
      <c r="C25" s="39" t="s">
        <v>229</v>
      </c>
      <c r="D25" s="39"/>
      <c r="E25" s="36"/>
      <c r="F25" s="36"/>
      <c r="G25" s="39" t="s">
        <v>229</v>
      </c>
      <c r="H25" s="39"/>
      <c r="I25" s="36"/>
    </row>
    <row r="26" spans="1:9" ht="15.75" thickBot="1">
      <c r="A26" s="15"/>
      <c r="B26" s="197"/>
      <c r="C26" s="40"/>
      <c r="D26" s="40"/>
      <c r="E26" s="41"/>
      <c r="F26" s="36"/>
      <c r="G26" s="40"/>
      <c r="H26" s="40"/>
      <c r="I26" s="41"/>
    </row>
    <row r="27" spans="1:9">
      <c r="A27" s="15"/>
      <c r="B27" s="197" t="s">
        <v>896</v>
      </c>
      <c r="C27" s="63">
        <v>7426</v>
      </c>
      <c r="D27" s="63"/>
      <c r="E27" s="37"/>
      <c r="F27" s="36"/>
      <c r="G27" s="63">
        <v>7064</v>
      </c>
      <c r="H27" s="63"/>
      <c r="I27" s="37"/>
    </row>
    <row r="28" spans="1:9">
      <c r="A28" s="15"/>
      <c r="B28" s="197"/>
      <c r="C28" s="62"/>
      <c r="D28" s="62"/>
      <c r="E28" s="36"/>
      <c r="F28" s="36"/>
      <c r="G28" s="69"/>
      <c r="H28" s="69"/>
      <c r="I28" s="70"/>
    </row>
    <row r="29" spans="1:9">
      <c r="A29" s="15"/>
      <c r="B29" s="192" t="s">
        <v>26</v>
      </c>
      <c r="C29" s="39">
        <v>358</v>
      </c>
      <c r="D29" s="39"/>
      <c r="E29" s="36"/>
      <c r="F29" s="36"/>
      <c r="G29" s="39">
        <v>312</v>
      </c>
      <c r="H29" s="39"/>
      <c r="I29" s="36"/>
    </row>
    <row r="30" spans="1:9">
      <c r="A30" s="15"/>
      <c r="B30" s="192"/>
      <c r="C30" s="39"/>
      <c r="D30" s="39"/>
      <c r="E30" s="36"/>
      <c r="F30" s="36"/>
      <c r="G30" s="39"/>
      <c r="H30" s="39"/>
      <c r="I30" s="36"/>
    </row>
    <row r="31" spans="1:9">
      <c r="A31" s="15"/>
      <c r="B31" s="192" t="s">
        <v>154</v>
      </c>
      <c r="C31" s="39">
        <v>28</v>
      </c>
      <c r="D31" s="39"/>
      <c r="E31" s="36"/>
      <c r="F31" s="36"/>
      <c r="G31" s="39">
        <v>53</v>
      </c>
      <c r="H31" s="39"/>
      <c r="I31" s="36"/>
    </row>
    <row r="32" spans="1:9" ht="15.75" thickBot="1">
      <c r="A32" s="15"/>
      <c r="B32" s="192"/>
      <c r="C32" s="40"/>
      <c r="D32" s="40"/>
      <c r="E32" s="41"/>
      <c r="F32" s="36"/>
      <c r="G32" s="40"/>
      <c r="H32" s="40"/>
      <c r="I32" s="41"/>
    </row>
    <row r="33" spans="1:9">
      <c r="A33" s="15"/>
      <c r="B33" s="197" t="s">
        <v>897</v>
      </c>
      <c r="C33" s="63">
        <v>7812</v>
      </c>
      <c r="D33" s="63"/>
      <c r="E33" s="37"/>
      <c r="F33" s="36"/>
      <c r="G33" s="63">
        <v>7429</v>
      </c>
      <c r="H33" s="63"/>
      <c r="I33" s="37"/>
    </row>
    <row r="34" spans="1:9">
      <c r="A34" s="15"/>
      <c r="B34" s="197"/>
      <c r="C34" s="62"/>
      <c r="D34" s="62"/>
      <c r="E34" s="36"/>
      <c r="F34" s="36"/>
      <c r="G34" s="69"/>
      <c r="H34" s="69"/>
      <c r="I34" s="70"/>
    </row>
    <row r="35" spans="1:9">
      <c r="A35" s="15"/>
      <c r="B35" s="196" t="s">
        <v>898</v>
      </c>
      <c r="C35" s="56"/>
      <c r="D35" s="56"/>
      <c r="E35" s="36"/>
      <c r="F35" s="36"/>
      <c r="G35" s="56"/>
      <c r="H35" s="56"/>
      <c r="I35" s="36"/>
    </row>
    <row r="36" spans="1:9">
      <c r="A36" s="15"/>
      <c r="B36" s="196"/>
      <c r="C36" s="56"/>
      <c r="D36" s="56"/>
      <c r="E36" s="36"/>
      <c r="F36" s="36"/>
      <c r="G36" s="56"/>
      <c r="H36" s="56"/>
      <c r="I36" s="36"/>
    </row>
    <row r="37" spans="1:9">
      <c r="A37" s="15"/>
      <c r="B37" s="192" t="s">
        <v>25</v>
      </c>
      <c r="C37" s="56"/>
      <c r="D37" s="56"/>
      <c r="E37" s="36"/>
      <c r="F37" s="36"/>
      <c r="G37" s="56"/>
      <c r="H37" s="56"/>
      <c r="I37" s="36"/>
    </row>
    <row r="38" spans="1:9">
      <c r="A38" s="15"/>
      <c r="B38" s="192"/>
      <c r="C38" s="56"/>
      <c r="D38" s="56"/>
      <c r="E38" s="36"/>
      <c r="F38" s="36"/>
      <c r="G38" s="56"/>
      <c r="H38" s="56"/>
      <c r="I38" s="36"/>
    </row>
    <row r="39" spans="1:9">
      <c r="A39" s="15"/>
      <c r="B39" s="143" t="s">
        <v>899</v>
      </c>
      <c r="C39" s="39">
        <v>132</v>
      </c>
      <c r="D39" s="39"/>
      <c r="E39" s="36"/>
      <c r="F39" s="36"/>
      <c r="G39" s="39">
        <v>127</v>
      </c>
      <c r="H39" s="39"/>
      <c r="I39" s="36"/>
    </row>
    <row r="40" spans="1:9">
      <c r="A40" s="15"/>
      <c r="B40" s="143"/>
      <c r="C40" s="39"/>
      <c r="D40" s="39"/>
      <c r="E40" s="36"/>
      <c r="F40" s="36"/>
      <c r="G40" s="39"/>
      <c r="H40" s="39"/>
      <c r="I40" s="36"/>
    </row>
    <row r="41" spans="1:9">
      <c r="A41" s="15"/>
      <c r="B41" s="143" t="s">
        <v>900</v>
      </c>
      <c r="C41" s="39" t="s">
        <v>229</v>
      </c>
      <c r="D41" s="39"/>
      <c r="E41" s="36"/>
      <c r="F41" s="36"/>
      <c r="G41" s="39">
        <v>5</v>
      </c>
      <c r="H41" s="39"/>
      <c r="I41" s="36"/>
    </row>
    <row r="42" spans="1:9">
      <c r="A42" s="15"/>
      <c r="B42" s="143"/>
      <c r="C42" s="39"/>
      <c r="D42" s="39"/>
      <c r="E42" s="36"/>
      <c r="F42" s="36"/>
      <c r="G42" s="39"/>
      <c r="H42" s="39"/>
      <c r="I42" s="36"/>
    </row>
    <row r="43" spans="1:9">
      <c r="A43" s="15"/>
      <c r="B43" s="143" t="s">
        <v>901</v>
      </c>
      <c r="C43" s="39">
        <v>196</v>
      </c>
      <c r="D43" s="39"/>
      <c r="E43" s="36"/>
      <c r="F43" s="36"/>
      <c r="G43" s="39">
        <v>195</v>
      </c>
      <c r="H43" s="39"/>
      <c r="I43" s="36"/>
    </row>
    <row r="44" spans="1:9" ht="15.75" thickBot="1">
      <c r="A44" s="15"/>
      <c r="B44" s="143"/>
      <c r="C44" s="40"/>
      <c r="D44" s="40"/>
      <c r="E44" s="41"/>
      <c r="F44" s="36"/>
      <c r="G44" s="40"/>
      <c r="H44" s="40"/>
      <c r="I44" s="41"/>
    </row>
    <row r="45" spans="1:9">
      <c r="A45" s="15"/>
      <c r="B45" s="197" t="s">
        <v>902</v>
      </c>
      <c r="C45" s="44">
        <v>328</v>
      </c>
      <c r="D45" s="44"/>
      <c r="E45" s="37"/>
      <c r="F45" s="36"/>
      <c r="G45" s="44">
        <v>327</v>
      </c>
      <c r="H45" s="44"/>
      <c r="I45" s="37"/>
    </row>
    <row r="46" spans="1:9">
      <c r="A46" s="15"/>
      <c r="B46" s="197"/>
      <c r="C46" s="39"/>
      <c r="D46" s="39"/>
      <c r="E46" s="36"/>
      <c r="F46" s="36"/>
      <c r="G46" s="73"/>
      <c r="H46" s="73"/>
      <c r="I46" s="70"/>
    </row>
    <row r="47" spans="1:9">
      <c r="A47" s="15"/>
      <c r="B47" s="143" t="s">
        <v>903</v>
      </c>
      <c r="C47" s="39">
        <v>206</v>
      </c>
      <c r="D47" s="39"/>
      <c r="E47" s="36"/>
      <c r="F47" s="36"/>
      <c r="G47" s="39">
        <v>274</v>
      </c>
      <c r="H47" s="39"/>
      <c r="I47" s="36"/>
    </row>
    <row r="48" spans="1:9">
      <c r="A48" s="15"/>
      <c r="B48" s="143"/>
      <c r="C48" s="39"/>
      <c r="D48" s="39"/>
      <c r="E48" s="36"/>
      <c r="F48" s="36"/>
      <c r="G48" s="39"/>
      <c r="H48" s="39"/>
      <c r="I48" s="36"/>
    </row>
    <row r="49" spans="1:9">
      <c r="A49" s="15"/>
      <c r="B49" s="143" t="s">
        <v>904</v>
      </c>
      <c r="C49" s="39">
        <v>3</v>
      </c>
      <c r="D49" s="39"/>
      <c r="E49" s="36"/>
      <c r="F49" s="36"/>
      <c r="G49" s="39">
        <v>6</v>
      </c>
      <c r="H49" s="39"/>
      <c r="I49" s="36"/>
    </row>
    <row r="50" spans="1:9" ht="15.75" thickBot="1">
      <c r="A50" s="15"/>
      <c r="B50" s="143"/>
      <c r="C50" s="40"/>
      <c r="D50" s="40"/>
      <c r="E50" s="41"/>
      <c r="F50" s="36"/>
      <c r="G50" s="40"/>
      <c r="H50" s="40"/>
      <c r="I50" s="41"/>
    </row>
    <row r="51" spans="1:9">
      <c r="A51" s="15"/>
      <c r="B51" s="197" t="s">
        <v>905</v>
      </c>
      <c r="C51" s="44">
        <v>209</v>
      </c>
      <c r="D51" s="44"/>
      <c r="E51" s="37"/>
      <c r="F51" s="36"/>
      <c r="G51" s="44">
        <v>280</v>
      </c>
      <c r="H51" s="44"/>
      <c r="I51" s="37"/>
    </row>
    <row r="52" spans="1:9" ht="15.75" thickBot="1">
      <c r="A52" s="15"/>
      <c r="B52" s="197"/>
      <c r="C52" s="40"/>
      <c r="D52" s="40"/>
      <c r="E52" s="41"/>
      <c r="F52" s="36"/>
      <c r="G52" s="40"/>
      <c r="H52" s="40"/>
      <c r="I52" s="41"/>
    </row>
    <row r="53" spans="1:9">
      <c r="A53" s="15"/>
      <c r="B53" s="197" t="s">
        <v>906</v>
      </c>
      <c r="C53" s="44">
        <v>537</v>
      </c>
      <c r="D53" s="44"/>
      <c r="E53" s="37"/>
      <c r="F53" s="36"/>
      <c r="G53" s="44">
        <v>607</v>
      </c>
      <c r="H53" s="44"/>
      <c r="I53" s="37"/>
    </row>
    <row r="54" spans="1:9">
      <c r="A54" s="15"/>
      <c r="B54" s="197"/>
      <c r="C54" s="39"/>
      <c r="D54" s="39"/>
      <c r="E54" s="36"/>
      <c r="F54" s="36"/>
      <c r="G54" s="39"/>
      <c r="H54" s="39"/>
      <c r="I54" s="36"/>
    </row>
    <row r="55" spans="1:9">
      <c r="A55" s="15"/>
      <c r="B55" s="192" t="s">
        <v>26</v>
      </c>
      <c r="C55" s="39">
        <v>484</v>
      </c>
      <c r="D55" s="39"/>
      <c r="E55" s="36"/>
      <c r="F55" s="36"/>
      <c r="G55" s="39">
        <v>640</v>
      </c>
      <c r="H55" s="39"/>
      <c r="I55" s="36"/>
    </row>
    <row r="56" spans="1:9">
      <c r="A56" s="15"/>
      <c r="B56" s="192"/>
      <c r="C56" s="39"/>
      <c r="D56" s="39"/>
      <c r="E56" s="36"/>
      <c r="F56" s="36"/>
      <c r="G56" s="39"/>
      <c r="H56" s="39"/>
      <c r="I56" s="36"/>
    </row>
    <row r="57" spans="1:9">
      <c r="A57" s="15"/>
      <c r="B57" s="192" t="s">
        <v>154</v>
      </c>
      <c r="C57" s="39">
        <v>111</v>
      </c>
      <c r="D57" s="39"/>
      <c r="E57" s="36"/>
      <c r="F57" s="36"/>
      <c r="G57" s="39">
        <v>1</v>
      </c>
      <c r="H57" s="39"/>
      <c r="I57" s="36"/>
    </row>
    <row r="58" spans="1:9" ht="15.75" thickBot="1">
      <c r="A58" s="15"/>
      <c r="B58" s="192"/>
      <c r="C58" s="40"/>
      <c r="D58" s="40"/>
      <c r="E58" s="41"/>
      <c r="F58" s="36"/>
      <c r="G58" s="40"/>
      <c r="H58" s="40"/>
      <c r="I58" s="41"/>
    </row>
    <row r="59" spans="1:9">
      <c r="A59" s="15"/>
      <c r="B59" s="197" t="s">
        <v>907</v>
      </c>
      <c r="C59" s="63">
        <v>1132</v>
      </c>
      <c r="D59" s="63"/>
      <c r="E59" s="37"/>
      <c r="F59" s="36"/>
      <c r="G59" s="63">
        <v>1248</v>
      </c>
      <c r="H59" s="63"/>
      <c r="I59" s="37"/>
    </row>
    <row r="60" spans="1:9">
      <c r="A60" s="15"/>
      <c r="B60" s="197"/>
      <c r="C60" s="62"/>
      <c r="D60" s="62"/>
      <c r="E60" s="36"/>
      <c r="F60" s="36"/>
      <c r="G60" s="69"/>
      <c r="H60" s="69"/>
      <c r="I60" s="70"/>
    </row>
    <row r="61" spans="1:9">
      <c r="A61" s="15"/>
      <c r="B61" s="196" t="s">
        <v>908</v>
      </c>
      <c r="C61" s="56"/>
      <c r="D61" s="56"/>
      <c r="E61" s="36"/>
      <c r="F61" s="36"/>
      <c r="G61" s="56"/>
      <c r="H61" s="56"/>
      <c r="I61" s="36"/>
    </row>
    <row r="62" spans="1:9">
      <c r="A62" s="15"/>
      <c r="B62" s="196"/>
      <c r="C62" s="56"/>
      <c r="D62" s="56"/>
      <c r="E62" s="36"/>
      <c r="F62" s="36"/>
      <c r="G62" s="56"/>
      <c r="H62" s="56"/>
      <c r="I62" s="36"/>
    </row>
    <row r="63" spans="1:9">
      <c r="A63" s="15"/>
      <c r="B63" s="192" t="s">
        <v>909</v>
      </c>
      <c r="C63" s="39">
        <v>1</v>
      </c>
      <c r="D63" s="39"/>
      <c r="E63" s="36"/>
      <c r="F63" s="36"/>
      <c r="G63" s="39">
        <v>2</v>
      </c>
      <c r="H63" s="39"/>
      <c r="I63" s="36"/>
    </row>
    <row r="64" spans="1:9">
      <c r="A64" s="15"/>
      <c r="B64" s="192"/>
      <c r="C64" s="39"/>
      <c r="D64" s="39"/>
      <c r="E64" s="36"/>
      <c r="F64" s="36"/>
      <c r="G64" s="39"/>
      <c r="H64" s="39"/>
      <c r="I64" s="36"/>
    </row>
    <row r="65" spans="1:9">
      <c r="A65" s="15"/>
      <c r="B65" s="192" t="s">
        <v>26</v>
      </c>
      <c r="C65" s="39">
        <v>8</v>
      </c>
      <c r="D65" s="39"/>
      <c r="E65" s="36"/>
      <c r="F65" s="36"/>
      <c r="G65" s="39">
        <v>7</v>
      </c>
      <c r="H65" s="39"/>
      <c r="I65" s="36"/>
    </row>
    <row r="66" spans="1:9" ht="15.75" thickBot="1">
      <c r="A66" s="15"/>
      <c r="B66" s="192"/>
      <c r="C66" s="40"/>
      <c r="D66" s="40"/>
      <c r="E66" s="41"/>
      <c r="F66" s="36"/>
      <c r="G66" s="40"/>
      <c r="H66" s="40"/>
      <c r="I66" s="41"/>
    </row>
    <row r="67" spans="1:9">
      <c r="A67" s="15"/>
      <c r="B67" s="143" t="s">
        <v>910</v>
      </c>
      <c r="C67" s="44">
        <v>9</v>
      </c>
      <c r="D67" s="44"/>
      <c r="E67" s="37"/>
      <c r="F67" s="36"/>
      <c r="G67" s="44">
        <v>9</v>
      </c>
      <c r="H67" s="44"/>
      <c r="I67" s="37"/>
    </row>
    <row r="68" spans="1:9">
      <c r="A68" s="15"/>
      <c r="B68" s="143"/>
      <c r="C68" s="39"/>
      <c r="D68" s="39"/>
      <c r="E68" s="36"/>
      <c r="F68" s="36"/>
      <c r="G68" s="73"/>
      <c r="H68" s="73"/>
      <c r="I68" s="70"/>
    </row>
    <row r="69" spans="1:9" ht="15.75" thickBot="1">
      <c r="A69" s="15"/>
      <c r="B69" s="120" t="s">
        <v>911</v>
      </c>
      <c r="C69" s="40" t="s">
        <v>230</v>
      </c>
      <c r="D69" s="40"/>
      <c r="E69" s="54" t="s">
        <v>226</v>
      </c>
      <c r="F69" s="16"/>
      <c r="G69" s="40" t="s">
        <v>272</v>
      </c>
      <c r="H69" s="40"/>
      <c r="I69" s="54" t="s">
        <v>226</v>
      </c>
    </row>
    <row r="70" spans="1:9">
      <c r="A70" s="15"/>
      <c r="B70" s="197" t="s">
        <v>912</v>
      </c>
      <c r="C70" s="44">
        <v>8</v>
      </c>
      <c r="D70" s="44"/>
      <c r="E70" s="37"/>
      <c r="F70" s="36"/>
      <c r="G70" s="44">
        <v>7</v>
      </c>
      <c r="H70" s="44"/>
      <c r="I70" s="37"/>
    </row>
    <row r="71" spans="1:9" ht="15.75" thickBot="1">
      <c r="A71" s="15"/>
      <c r="B71" s="197"/>
      <c r="C71" s="40"/>
      <c r="D71" s="40"/>
      <c r="E71" s="41"/>
      <c r="F71" s="36"/>
      <c r="G71" s="40"/>
      <c r="H71" s="40"/>
      <c r="I71" s="41"/>
    </row>
    <row r="72" spans="1:9">
      <c r="A72" s="15"/>
      <c r="B72" s="198" t="s">
        <v>913</v>
      </c>
      <c r="C72" s="42" t="s">
        <v>207</v>
      </c>
      <c r="D72" s="63">
        <v>8952</v>
      </c>
      <c r="E72" s="37"/>
      <c r="F72" s="36"/>
      <c r="G72" s="42" t="s">
        <v>207</v>
      </c>
      <c r="H72" s="63">
        <v>8684</v>
      </c>
      <c r="I72" s="37"/>
    </row>
    <row r="73" spans="1:9" ht="15.75" thickBot="1">
      <c r="A73" s="15"/>
      <c r="B73" s="198"/>
      <c r="C73" s="43"/>
      <c r="D73" s="64"/>
      <c r="E73" s="46"/>
      <c r="F73" s="36"/>
      <c r="G73" s="43"/>
      <c r="H73" s="64"/>
      <c r="I73" s="46"/>
    </row>
    <row r="74" spans="1:9" ht="15.75" thickTop="1">
      <c r="A74" s="15"/>
      <c r="B74" s="160" t="s">
        <v>360</v>
      </c>
      <c r="C74" s="160"/>
      <c r="D74" s="160"/>
      <c r="E74" s="160"/>
      <c r="F74" s="160"/>
      <c r="G74" s="160"/>
      <c r="H74" s="160"/>
      <c r="I74" s="160"/>
    </row>
    <row r="75" spans="1:9">
      <c r="A75" s="15"/>
      <c r="B75" s="17"/>
      <c r="C75" s="17"/>
    </row>
    <row r="76" spans="1:9" ht="45">
      <c r="A76" s="15"/>
      <c r="B76" s="82" t="s">
        <v>361</v>
      </c>
      <c r="C76" s="83" t="s">
        <v>914</v>
      </c>
    </row>
    <row r="77" spans="1:9">
      <c r="A77" s="15" t="s">
        <v>1007</v>
      </c>
      <c r="B77" s="36" t="s">
        <v>915</v>
      </c>
      <c r="C77" s="36"/>
      <c r="D77" s="36"/>
      <c r="E77" s="36"/>
      <c r="F77" s="36"/>
      <c r="G77" s="36"/>
      <c r="H77" s="36"/>
      <c r="I77" s="36"/>
    </row>
    <row r="78" spans="1:9">
      <c r="A78" s="15"/>
      <c r="B78" s="30"/>
      <c r="C78" s="30"/>
      <c r="D78" s="30"/>
      <c r="E78" s="30"/>
      <c r="F78" s="30"/>
      <c r="G78" s="30"/>
      <c r="H78" s="30"/>
      <c r="I78" s="30"/>
    </row>
    <row r="79" spans="1:9">
      <c r="A79" s="15"/>
      <c r="B79" s="17"/>
      <c r="C79" s="17"/>
      <c r="D79" s="17"/>
      <c r="E79" s="17"/>
      <c r="F79" s="17"/>
      <c r="G79" s="17"/>
      <c r="H79" s="17"/>
      <c r="I79" s="17"/>
    </row>
    <row r="80" spans="1:9" ht="15.75" thickBot="1">
      <c r="A80" s="15"/>
      <c r="B80" s="18" t="s">
        <v>222</v>
      </c>
      <c r="C80" s="31" t="s">
        <v>205</v>
      </c>
      <c r="D80" s="31"/>
      <c r="E80" s="31"/>
      <c r="F80" s="31"/>
      <c r="G80" s="31"/>
      <c r="H80" s="31"/>
      <c r="I80" s="31"/>
    </row>
    <row r="81" spans="1:9" ht="15.75" thickBot="1">
      <c r="A81" s="15"/>
      <c r="B81" s="199"/>
      <c r="C81" s="32">
        <v>2015</v>
      </c>
      <c r="D81" s="32"/>
      <c r="E81" s="32"/>
      <c r="F81" s="16"/>
      <c r="G81" s="32">
        <v>2014</v>
      </c>
      <c r="H81" s="32"/>
      <c r="I81" s="32"/>
    </row>
    <row r="82" spans="1:9">
      <c r="A82" s="15"/>
      <c r="B82" s="201" t="s">
        <v>888</v>
      </c>
      <c r="C82" s="57"/>
      <c r="D82" s="57"/>
      <c r="E82" s="37"/>
      <c r="F82" s="36"/>
      <c r="G82" s="57"/>
      <c r="H82" s="57"/>
      <c r="I82" s="37"/>
    </row>
    <row r="83" spans="1:9">
      <c r="A83" s="15"/>
      <c r="B83" s="201"/>
      <c r="C83" s="56"/>
      <c r="D83" s="56"/>
      <c r="E83" s="36"/>
      <c r="F83" s="36"/>
      <c r="G83" s="56"/>
      <c r="H83" s="56"/>
      <c r="I83" s="36"/>
    </row>
    <row r="84" spans="1:9">
      <c r="A84" s="15"/>
      <c r="B84" s="33" t="s">
        <v>916</v>
      </c>
      <c r="C84" s="56"/>
      <c r="D84" s="56"/>
      <c r="E84" s="36"/>
      <c r="F84" s="36"/>
      <c r="G84" s="56"/>
      <c r="H84" s="56"/>
      <c r="I84" s="36"/>
    </row>
    <row r="85" spans="1:9">
      <c r="A85" s="15"/>
      <c r="B85" s="33"/>
      <c r="C85" s="56"/>
      <c r="D85" s="56"/>
      <c r="E85" s="36"/>
      <c r="F85" s="36"/>
      <c r="G85" s="56"/>
      <c r="H85" s="56"/>
      <c r="I85" s="36"/>
    </row>
    <row r="86" spans="1:9">
      <c r="A86" s="15"/>
      <c r="B86" s="38" t="s">
        <v>894</v>
      </c>
      <c r="C86" s="33" t="s">
        <v>207</v>
      </c>
      <c r="D86" s="39">
        <v>469</v>
      </c>
      <c r="E86" s="36"/>
      <c r="F86" s="36"/>
      <c r="G86" s="33" t="s">
        <v>207</v>
      </c>
      <c r="H86" s="39">
        <v>375</v>
      </c>
      <c r="I86" s="36"/>
    </row>
    <row r="87" spans="1:9">
      <c r="A87" s="15"/>
      <c r="B87" s="38"/>
      <c r="C87" s="33"/>
      <c r="D87" s="39"/>
      <c r="E87" s="36"/>
      <c r="F87" s="36"/>
      <c r="G87" s="33"/>
      <c r="H87" s="39"/>
      <c r="I87" s="36"/>
    </row>
    <row r="88" spans="1:9" ht="15.75" thickBot="1">
      <c r="A88" s="15"/>
      <c r="B88" s="23" t="s">
        <v>895</v>
      </c>
      <c r="C88" s="40" t="s">
        <v>272</v>
      </c>
      <c r="D88" s="40"/>
      <c r="E88" s="54" t="s">
        <v>226</v>
      </c>
      <c r="F88" s="16"/>
      <c r="G88" s="40" t="s">
        <v>251</v>
      </c>
      <c r="H88" s="40"/>
      <c r="I88" s="54" t="s">
        <v>226</v>
      </c>
    </row>
    <row r="89" spans="1:9">
      <c r="A89" s="15"/>
      <c r="B89" s="48" t="s">
        <v>917</v>
      </c>
      <c r="C89" s="44">
        <v>467</v>
      </c>
      <c r="D89" s="44"/>
      <c r="E89" s="37"/>
      <c r="F89" s="36"/>
      <c r="G89" s="44">
        <v>372</v>
      </c>
      <c r="H89" s="44"/>
      <c r="I89" s="37"/>
    </row>
    <row r="90" spans="1:9">
      <c r="A90" s="15"/>
      <c r="B90" s="48"/>
      <c r="C90" s="39"/>
      <c r="D90" s="39"/>
      <c r="E90" s="36"/>
      <c r="F90" s="36"/>
      <c r="G90" s="73"/>
      <c r="H90" s="73"/>
      <c r="I90" s="70"/>
    </row>
    <row r="91" spans="1:9">
      <c r="A91" s="15"/>
      <c r="B91" s="38" t="s">
        <v>26</v>
      </c>
      <c r="C91" s="39">
        <v>358</v>
      </c>
      <c r="D91" s="39"/>
      <c r="E91" s="36"/>
      <c r="F91" s="36"/>
      <c r="G91" s="39">
        <v>312</v>
      </c>
      <c r="H91" s="39"/>
      <c r="I91" s="36"/>
    </row>
    <row r="92" spans="1:9">
      <c r="A92" s="15"/>
      <c r="B92" s="38"/>
      <c r="C92" s="39"/>
      <c r="D92" s="39"/>
      <c r="E92" s="36"/>
      <c r="F92" s="36"/>
      <c r="G92" s="39"/>
      <c r="H92" s="39"/>
      <c r="I92" s="36"/>
    </row>
    <row r="93" spans="1:9">
      <c r="A93" s="15"/>
      <c r="B93" s="23" t="s">
        <v>918</v>
      </c>
      <c r="C93" s="39" t="s">
        <v>919</v>
      </c>
      <c r="D93" s="39"/>
      <c r="E93" s="22" t="s">
        <v>226</v>
      </c>
      <c r="F93" s="16"/>
      <c r="G93" s="39" t="s">
        <v>920</v>
      </c>
      <c r="H93" s="39"/>
      <c r="I93" s="22" t="s">
        <v>226</v>
      </c>
    </row>
    <row r="94" spans="1:9">
      <c r="A94" s="15"/>
      <c r="B94" s="38" t="s">
        <v>921</v>
      </c>
      <c r="C94" s="39">
        <v>18</v>
      </c>
      <c r="D94" s="39"/>
      <c r="E94" s="36"/>
      <c r="F94" s="36"/>
      <c r="G94" s="39">
        <v>34</v>
      </c>
      <c r="H94" s="39"/>
      <c r="I94" s="36"/>
    </row>
    <row r="95" spans="1:9" ht="15.75" thickBot="1">
      <c r="A95" s="15"/>
      <c r="B95" s="38"/>
      <c r="C95" s="40"/>
      <c r="D95" s="40"/>
      <c r="E95" s="41"/>
      <c r="F95" s="36"/>
      <c r="G95" s="40"/>
      <c r="H95" s="40"/>
      <c r="I95" s="41"/>
    </row>
    <row r="96" spans="1:9">
      <c r="A96" s="15"/>
      <c r="B96" s="48" t="s">
        <v>922</v>
      </c>
      <c r="C96" s="44">
        <v>538</v>
      </c>
      <c r="D96" s="44"/>
      <c r="E96" s="37"/>
      <c r="F96" s="36"/>
      <c r="G96" s="44">
        <v>493</v>
      </c>
      <c r="H96" s="44"/>
      <c r="I96" s="37"/>
    </row>
    <row r="97" spans="1:9">
      <c r="A97" s="15"/>
      <c r="B97" s="48"/>
      <c r="C97" s="39"/>
      <c r="D97" s="39"/>
      <c r="E97" s="36"/>
      <c r="F97" s="36"/>
      <c r="G97" s="39"/>
      <c r="H97" s="39"/>
      <c r="I97" s="36"/>
    </row>
    <row r="98" spans="1:9">
      <c r="A98" s="15"/>
      <c r="B98" s="201" t="s">
        <v>898</v>
      </c>
      <c r="C98" s="56"/>
      <c r="D98" s="56"/>
      <c r="E98" s="36"/>
      <c r="F98" s="36"/>
      <c r="G98" s="56"/>
      <c r="H98" s="56"/>
      <c r="I98" s="36"/>
    </row>
    <row r="99" spans="1:9">
      <c r="A99" s="15"/>
      <c r="B99" s="201"/>
      <c r="C99" s="56"/>
      <c r="D99" s="56"/>
      <c r="E99" s="36"/>
      <c r="F99" s="36"/>
      <c r="G99" s="56"/>
      <c r="H99" s="56"/>
      <c r="I99" s="36"/>
    </row>
    <row r="100" spans="1:9">
      <c r="A100" s="15"/>
      <c r="B100" s="38" t="s">
        <v>25</v>
      </c>
      <c r="C100" s="39">
        <v>537</v>
      </c>
      <c r="D100" s="39"/>
      <c r="E100" s="36"/>
      <c r="F100" s="36"/>
      <c r="G100" s="39">
        <v>607</v>
      </c>
      <c r="H100" s="39"/>
      <c r="I100" s="36"/>
    </row>
    <row r="101" spans="1:9">
      <c r="A101" s="15"/>
      <c r="B101" s="38"/>
      <c r="C101" s="39"/>
      <c r="D101" s="39"/>
      <c r="E101" s="36"/>
      <c r="F101" s="36"/>
      <c r="G101" s="39"/>
      <c r="H101" s="39"/>
      <c r="I101" s="36"/>
    </row>
    <row r="102" spans="1:9">
      <c r="A102" s="15"/>
      <c r="B102" s="38" t="s">
        <v>26</v>
      </c>
      <c r="C102" s="39">
        <v>484</v>
      </c>
      <c r="D102" s="39"/>
      <c r="E102" s="36"/>
      <c r="F102" s="36"/>
      <c r="G102" s="39">
        <v>640</v>
      </c>
      <c r="H102" s="39"/>
      <c r="I102" s="36"/>
    </row>
    <row r="103" spans="1:9">
      <c r="A103" s="15"/>
      <c r="B103" s="38"/>
      <c r="C103" s="39"/>
      <c r="D103" s="39"/>
      <c r="E103" s="36"/>
      <c r="F103" s="36"/>
      <c r="G103" s="39"/>
      <c r="H103" s="39"/>
      <c r="I103" s="36"/>
    </row>
    <row r="104" spans="1:9" ht="26.25">
      <c r="A104" s="15"/>
      <c r="B104" s="23" t="s">
        <v>923</v>
      </c>
      <c r="C104" s="39" t="s">
        <v>924</v>
      </c>
      <c r="D104" s="39"/>
      <c r="E104" s="22" t="s">
        <v>226</v>
      </c>
      <c r="F104" s="16"/>
      <c r="G104" s="39" t="s">
        <v>925</v>
      </c>
      <c r="H104" s="39"/>
      <c r="I104" s="22" t="s">
        <v>226</v>
      </c>
    </row>
    <row r="105" spans="1:9" ht="39">
      <c r="A105" s="15"/>
      <c r="B105" s="23" t="s">
        <v>926</v>
      </c>
      <c r="C105" s="39" t="s">
        <v>927</v>
      </c>
      <c r="D105" s="39"/>
      <c r="E105" s="22" t="s">
        <v>226</v>
      </c>
      <c r="F105" s="16"/>
      <c r="G105" s="39" t="s">
        <v>927</v>
      </c>
      <c r="H105" s="39"/>
      <c r="I105" s="22" t="s">
        <v>226</v>
      </c>
    </row>
    <row r="106" spans="1:9">
      <c r="A106" s="15"/>
      <c r="B106" s="38" t="s">
        <v>40</v>
      </c>
      <c r="C106" s="39" t="s">
        <v>229</v>
      </c>
      <c r="D106" s="39"/>
      <c r="E106" s="36"/>
      <c r="F106" s="36"/>
      <c r="G106" s="39" t="s">
        <v>272</v>
      </c>
      <c r="H106" s="39"/>
      <c r="I106" s="33" t="s">
        <v>226</v>
      </c>
    </row>
    <row r="107" spans="1:9">
      <c r="A107" s="15"/>
      <c r="B107" s="38"/>
      <c r="C107" s="39"/>
      <c r="D107" s="39"/>
      <c r="E107" s="36"/>
      <c r="F107" s="36"/>
      <c r="G107" s="39"/>
      <c r="H107" s="39"/>
      <c r="I107" s="33"/>
    </row>
    <row r="108" spans="1:9" ht="15.75" thickBot="1">
      <c r="A108" s="15"/>
      <c r="B108" s="23" t="s">
        <v>918</v>
      </c>
      <c r="C108" s="40" t="s">
        <v>928</v>
      </c>
      <c r="D108" s="40"/>
      <c r="E108" s="54" t="s">
        <v>226</v>
      </c>
      <c r="F108" s="16"/>
      <c r="G108" s="40" t="s">
        <v>929</v>
      </c>
      <c r="H108" s="40"/>
      <c r="I108" s="54" t="s">
        <v>226</v>
      </c>
    </row>
    <row r="109" spans="1:9">
      <c r="A109" s="15"/>
      <c r="B109" s="48" t="s">
        <v>930</v>
      </c>
      <c r="C109" s="44">
        <v>134</v>
      </c>
      <c r="D109" s="44"/>
      <c r="E109" s="37"/>
      <c r="F109" s="36"/>
      <c r="G109" s="44">
        <v>189</v>
      </c>
      <c r="H109" s="44"/>
      <c r="I109" s="37"/>
    </row>
    <row r="110" spans="1:9">
      <c r="A110" s="15"/>
      <c r="B110" s="48"/>
      <c r="C110" s="39"/>
      <c r="D110" s="39"/>
      <c r="E110" s="36"/>
      <c r="F110" s="36"/>
      <c r="G110" s="73"/>
      <c r="H110" s="73"/>
      <c r="I110" s="70"/>
    </row>
    <row r="111" spans="1:9">
      <c r="A111" s="15"/>
      <c r="B111" s="38" t="s">
        <v>921</v>
      </c>
      <c r="C111" s="39">
        <v>72</v>
      </c>
      <c r="D111" s="39"/>
      <c r="E111" s="36"/>
      <c r="F111" s="36"/>
      <c r="G111" s="39" t="s">
        <v>229</v>
      </c>
      <c r="H111" s="39"/>
      <c r="I111" s="36"/>
    </row>
    <row r="112" spans="1:9">
      <c r="A112" s="15"/>
      <c r="B112" s="38"/>
      <c r="C112" s="39"/>
      <c r="D112" s="39"/>
      <c r="E112" s="36"/>
      <c r="F112" s="36"/>
      <c r="G112" s="39"/>
      <c r="H112" s="39"/>
      <c r="I112" s="36"/>
    </row>
    <row r="113" spans="1:9" ht="26.25">
      <c r="A113" s="15"/>
      <c r="B113" s="23" t="s">
        <v>931</v>
      </c>
      <c r="C113" s="39" t="s">
        <v>316</v>
      </c>
      <c r="D113" s="39"/>
      <c r="E113" s="22" t="s">
        <v>226</v>
      </c>
      <c r="F113" s="16"/>
      <c r="G113" s="39" t="s">
        <v>402</v>
      </c>
      <c r="H113" s="39"/>
      <c r="I113" s="22" t="s">
        <v>226</v>
      </c>
    </row>
    <row r="114" spans="1:9" ht="26.25">
      <c r="A114" s="15"/>
      <c r="B114" s="23" t="s">
        <v>932</v>
      </c>
      <c r="C114" s="39" t="s">
        <v>230</v>
      </c>
      <c r="D114" s="39"/>
      <c r="E114" s="22" t="s">
        <v>226</v>
      </c>
      <c r="F114" s="16"/>
      <c r="G114" s="39" t="s">
        <v>295</v>
      </c>
      <c r="H114" s="39"/>
      <c r="I114" s="22" t="s">
        <v>226</v>
      </c>
    </row>
    <row r="115" spans="1:9" ht="22.5" customHeight="1">
      <c r="A115" s="15"/>
      <c r="B115" s="38" t="s">
        <v>933</v>
      </c>
      <c r="C115" s="39" t="s">
        <v>934</v>
      </c>
      <c r="D115" s="39"/>
      <c r="E115" s="33" t="s">
        <v>226</v>
      </c>
      <c r="F115" s="36"/>
      <c r="G115" s="39" t="s">
        <v>229</v>
      </c>
      <c r="H115" s="39"/>
      <c r="I115" s="36"/>
    </row>
    <row r="116" spans="1:9" ht="15.75" thickBot="1">
      <c r="A116" s="15"/>
      <c r="B116" s="38"/>
      <c r="C116" s="40"/>
      <c r="D116" s="40"/>
      <c r="E116" s="58"/>
      <c r="F116" s="36"/>
      <c r="G116" s="40"/>
      <c r="H116" s="40"/>
      <c r="I116" s="41"/>
    </row>
    <row r="117" spans="1:9">
      <c r="A117" s="15"/>
      <c r="B117" s="48" t="s">
        <v>935</v>
      </c>
      <c r="C117" s="44">
        <v>183</v>
      </c>
      <c r="D117" s="44"/>
      <c r="E117" s="37"/>
      <c r="F117" s="36"/>
      <c r="G117" s="44">
        <v>162</v>
      </c>
      <c r="H117" s="44"/>
      <c r="I117" s="37"/>
    </row>
    <row r="118" spans="1:9">
      <c r="A118" s="15"/>
      <c r="B118" s="48"/>
      <c r="C118" s="39"/>
      <c r="D118" s="39"/>
      <c r="E118" s="36"/>
      <c r="F118" s="36"/>
      <c r="G118" s="73"/>
      <c r="H118" s="73"/>
      <c r="I118" s="70"/>
    </row>
    <row r="119" spans="1:9">
      <c r="A119" s="15"/>
      <c r="B119" s="201" t="s">
        <v>908</v>
      </c>
      <c r="C119" s="56"/>
      <c r="D119" s="56"/>
      <c r="E119" s="36"/>
      <c r="F119" s="36"/>
      <c r="G119" s="56"/>
      <c r="H119" s="56"/>
      <c r="I119" s="36"/>
    </row>
    <row r="120" spans="1:9">
      <c r="A120" s="15"/>
      <c r="B120" s="201"/>
      <c r="C120" s="56"/>
      <c r="D120" s="56"/>
      <c r="E120" s="36"/>
      <c r="F120" s="36"/>
      <c r="G120" s="56"/>
      <c r="H120" s="56"/>
      <c r="I120" s="36"/>
    </row>
    <row r="121" spans="1:9">
      <c r="A121" s="15"/>
      <c r="B121" s="36" t="s">
        <v>936</v>
      </c>
      <c r="C121" s="39">
        <v>1</v>
      </c>
      <c r="D121" s="39"/>
      <c r="E121" s="36"/>
      <c r="F121" s="36"/>
      <c r="G121" s="39">
        <v>2</v>
      </c>
      <c r="H121" s="39"/>
      <c r="I121" s="36"/>
    </row>
    <row r="122" spans="1:9">
      <c r="A122" s="15"/>
      <c r="B122" s="36"/>
      <c r="C122" s="39"/>
      <c r="D122" s="39"/>
      <c r="E122" s="36"/>
      <c r="F122" s="36"/>
      <c r="G122" s="39"/>
      <c r="H122" s="39"/>
      <c r="I122" s="36"/>
    </row>
    <row r="123" spans="1:9">
      <c r="A123" s="15"/>
      <c r="B123" s="38" t="s">
        <v>26</v>
      </c>
      <c r="C123" s="39">
        <v>8</v>
      </c>
      <c r="D123" s="39"/>
      <c r="E123" s="36"/>
      <c r="F123" s="36"/>
      <c r="G123" s="39">
        <v>7</v>
      </c>
      <c r="H123" s="39"/>
      <c r="I123" s="36"/>
    </row>
    <row r="124" spans="1:9">
      <c r="A124" s="15"/>
      <c r="B124" s="38"/>
      <c r="C124" s="39"/>
      <c r="D124" s="39"/>
      <c r="E124" s="36"/>
      <c r="F124" s="36"/>
      <c r="G124" s="39"/>
      <c r="H124" s="39"/>
      <c r="I124" s="36"/>
    </row>
    <row r="125" spans="1:9">
      <c r="A125" s="15"/>
      <c r="B125" s="16" t="s">
        <v>937</v>
      </c>
      <c r="C125" s="39" t="s">
        <v>353</v>
      </c>
      <c r="D125" s="39"/>
      <c r="E125" s="22" t="s">
        <v>226</v>
      </c>
      <c r="F125" s="16"/>
      <c r="G125" s="39" t="s">
        <v>938</v>
      </c>
      <c r="H125" s="39"/>
      <c r="I125" s="22" t="s">
        <v>226</v>
      </c>
    </row>
    <row r="126" spans="1:9">
      <c r="A126" s="15"/>
      <c r="B126" s="38" t="s">
        <v>939</v>
      </c>
      <c r="C126" s="39">
        <v>26</v>
      </c>
      <c r="D126" s="39"/>
      <c r="E126" s="36"/>
      <c r="F126" s="36"/>
      <c r="G126" s="39">
        <v>32</v>
      </c>
      <c r="H126" s="39"/>
      <c r="I126" s="36"/>
    </row>
    <row r="127" spans="1:9">
      <c r="A127" s="15"/>
      <c r="B127" s="38"/>
      <c r="C127" s="39"/>
      <c r="D127" s="39"/>
      <c r="E127" s="36"/>
      <c r="F127" s="36"/>
      <c r="G127" s="39"/>
      <c r="H127" s="39"/>
      <c r="I127" s="36"/>
    </row>
    <row r="128" spans="1:9" ht="15.75" thickBot="1">
      <c r="A128" s="15"/>
      <c r="B128" s="23" t="s">
        <v>46</v>
      </c>
      <c r="C128" s="40" t="s">
        <v>940</v>
      </c>
      <c r="D128" s="40"/>
      <c r="E128" s="54" t="s">
        <v>226</v>
      </c>
      <c r="F128" s="16"/>
      <c r="G128" s="40" t="s">
        <v>270</v>
      </c>
      <c r="H128" s="40"/>
      <c r="I128" s="54" t="s">
        <v>226</v>
      </c>
    </row>
    <row r="129" spans="1:9">
      <c r="A129" s="15"/>
      <c r="B129" s="29" t="s">
        <v>941</v>
      </c>
      <c r="C129" s="44" t="s">
        <v>597</v>
      </c>
      <c r="D129" s="44"/>
      <c r="E129" s="22" t="s">
        <v>226</v>
      </c>
      <c r="F129" s="16"/>
      <c r="G129" s="44" t="s">
        <v>942</v>
      </c>
      <c r="H129" s="44"/>
      <c r="I129" s="26" t="s">
        <v>226</v>
      </c>
    </row>
    <row r="130" spans="1:9">
      <c r="A130" s="15"/>
      <c r="B130" s="38" t="s">
        <v>921</v>
      </c>
      <c r="C130" s="39" t="s">
        <v>229</v>
      </c>
      <c r="D130" s="39"/>
      <c r="E130" s="36"/>
      <c r="F130" s="36"/>
      <c r="G130" s="39">
        <v>1</v>
      </c>
      <c r="H130" s="39"/>
      <c r="I130" s="36"/>
    </row>
    <row r="131" spans="1:9" ht="15.75" thickBot="1">
      <c r="A131" s="15"/>
      <c r="B131" s="38"/>
      <c r="C131" s="40"/>
      <c r="D131" s="40"/>
      <c r="E131" s="41"/>
      <c r="F131" s="36"/>
      <c r="G131" s="40"/>
      <c r="H131" s="40"/>
      <c r="I131" s="41"/>
    </row>
    <row r="132" spans="1:9" ht="27" thickBot="1">
      <c r="A132" s="15"/>
      <c r="B132" s="29" t="s">
        <v>943</v>
      </c>
      <c r="C132" s="202" t="s">
        <v>597</v>
      </c>
      <c r="D132" s="202"/>
      <c r="E132" s="54" t="s">
        <v>226</v>
      </c>
      <c r="F132" s="16"/>
      <c r="G132" s="202" t="s">
        <v>411</v>
      </c>
      <c r="H132" s="202"/>
      <c r="I132" s="200" t="s">
        <v>226</v>
      </c>
    </row>
    <row r="133" spans="1:9">
      <c r="A133" s="15"/>
      <c r="B133" s="48" t="s">
        <v>944</v>
      </c>
      <c r="C133" s="42" t="s">
        <v>207</v>
      </c>
      <c r="D133" s="44">
        <v>648</v>
      </c>
      <c r="E133" s="37"/>
      <c r="F133" s="36"/>
      <c r="G133" s="42" t="s">
        <v>207</v>
      </c>
      <c r="H133" s="44">
        <v>587</v>
      </c>
      <c r="I133" s="37"/>
    </row>
    <row r="134" spans="1:9" ht="15.75" thickBot="1">
      <c r="A134" s="15"/>
      <c r="B134" s="48"/>
      <c r="C134" s="43"/>
      <c r="D134" s="45"/>
      <c r="E134" s="46"/>
      <c r="F134" s="36"/>
      <c r="G134" s="43"/>
      <c r="H134" s="45"/>
      <c r="I134" s="46"/>
    </row>
    <row r="135" spans="1:9" ht="15.75" thickTop="1">
      <c r="A135" s="15"/>
      <c r="B135" s="160" t="s">
        <v>360</v>
      </c>
      <c r="C135" s="160"/>
      <c r="D135" s="160"/>
      <c r="E135" s="160"/>
      <c r="F135" s="160"/>
      <c r="G135" s="160"/>
      <c r="H135" s="160"/>
      <c r="I135" s="160"/>
    </row>
    <row r="136" spans="1:9">
      <c r="A136" s="15"/>
      <c r="B136" s="17"/>
      <c r="C136" s="17"/>
    </row>
    <row r="137" spans="1:9" ht="45">
      <c r="A137" s="15"/>
      <c r="B137" s="82" t="s">
        <v>361</v>
      </c>
      <c r="C137" s="134" t="s">
        <v>914</v>
      </c>
    </row>
  </sheetData>
  <mergeCells count="368">
    <mergeCell ref="B135:I135"/>
    <mergeCell ref="I133:I134"/>
    <mergeCell ref="A1:A2"/>
    <mergeCell ref="B1:I1"/>
    <mergeCell ref="B2:I2"/>
    <mergeCell ref="B3:I3"/>
    <mergeCell ref="A4:A76"/>
    <mergeCell ref="B4:I4"/>
    <mergeCell ref="B74:I74"/>
    <mergeCell ref="A77:A137"/>
    <mergeCell ref="B77:I77"/>
    <mergeCell ref="I130:I131"/>
    <mergeCell ref="C132:D132"/>
    <mergeCell ref="G132:H132"/>
    <mergeCell ref="B133:B134"/>
    <mergeCell ref="C133:C134"/>
    <mergeCell ref="D133:D134"/>
    <mergeCell ref="E133:E134"/>
    <mergeCell ref="F133:F134"/>
    <mergeCell ref="G133:G134"/>
    <mergeCell ref="H133:H134"/>
    <mergeCell ref="I126:I127"/>
    <mergeCell ref="C128:D128"/>
    <mergeCell ref="G128:H128"/>
    <mergeCell ref="C129:D129"/>
    <mergeCell ref="G129:H129"/>
    <mergeCell ref="B130:B131"/>
    <mergeCell ref="C130:D131"/>
    <mergeCell ref="E130:E131"/>
    <mergeCell ref="F130:F131"/>
    <mergeCell ref="G130:H131"/>
    <mergeCell ref="C125:D125"/>
    <mergeCell ref="G125:H125"/>
    <mergeCell ref="B126:B127"/>
    <mergeCell ref="C126:D127"/>
    <mergeCell ref="E126:E127"/>
    <mergeCell ref="F126:F127"/>
    <mergeCell ref="G126:H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3:D113"/>
    <mergeCell ref="G113:H113"/>
    <mergeCell ref="C114:D114"/>
    <mergeCell ref="G114:H114"/>
    <mergeCell ref="B115:B116"/>
    <mergeCell ref="C115:D116"/>
    <mergeCell ref="E115:E116"/>
    <mergeCell ref="F115:F116"/>
    <mergeCell ref="G115:H116"/>
    <mergeCell ref="B111:B112"/>
    <mergeCell ref="C111:D112"/>
    <mergeCell ref="E111:E112"/>
    <mergeCell ref="F111:F112"/>
    <mergeCell ref="G111:H112"/>
    <mergeCell ref="I111:I112"/>
    <mergeCell ref="I106:I107"/>
    <mergeCell ref="C108:D108"/>
    <mergeCell ref="G108:H108"/>
    <mergeCell ref="B109:B110"/>
    <mergeCell ref="C109:D110"/>
    <mergeCell ref="E109:E110"/>
    <mergeCell ref="F109:F110"/>
    <mergeCell ref="G109:H110"/>
    <mergeCell ref="I109:I110"/>
    <mergeCell ref="C104:D104"/>
    <mergeCell ref="G104:H104"/>
    <mergeCell ref="C105:D105"/>
    <mergeCell ref="G105:H105"/>
    <mergeCell ref="B106:B107"/>
    <mergeCell ref="C106:D107"/>
    <mergeCell ref="E106:E107"/>
    <mergeCell ref="F106:F107"/>
    <mergeCell ref="G106:H107"/>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4:I95"/>
    <mergeCell ref="B96:B97"/>
    <mergeCell ref="C96:D97"/>
    <mergeCell ref="E96:E97"/>
    <mergeCell ref="F96:F97"/>
    <mergeCell ref="G96:H97"/>
    <mergeCell ref="I96:I97"/>
    <mergeCell ref="C93:D93"/>
    <mergeCell ref="G93:H93"/>
    <mergeCell ref="B94:B95"/>
    <mergeCell ref="C94:D95"/>
    <mergeCell ref="E94:E95"/>
    <mergeCell ref="F94:F95"/>
    <mergeCell ref="G94:H95"/>
    <mergeCell ref="B91:B92"/>
    <mergeCell ref="C91:D92"/>
    <mergeCell ref="E91:E92"/>
    <mergeCell ref="F91:F92"/>
    <mergeCell ref="G91:H92"/>
    <mergeCell ref="I91:I92"/>
    <mergeCell ref="H86:H87"/>
    <mergeCell ref="I86:I87"/>
    <mergeCell ref="C88:D88"/>
    <mergeCell ref="G88:H88"/>
    <mergeCell ref="B89:B90"/>
    <mergeCell ref="C89:D90"/>
    <mergeCell ref="E89:E90"/>
    <mergeCell ref="F89:F90"/>
    <mergeCell ref="G89:H90"/>
    <mergeCell ref="I89:I90"/>
    <mergeCell ref="B86:B87"/>
    <mergeCell ref="C86:C87"/>
    <mergeCell ref="D86:D87"/>
    <mergeCell ref="E86:E87"/>
    <mergeCell ref="F86:F87"/>
    <mergeCell ref="G86:G87"/>
    <mergeCell ref="B84:B85"/>
    <mergeCell ref="C84:D85"/>
    <mergeCell ref="E84:E85"/>
    <mergeCell ref="F84:F85"/>
    <mergeCell ref="G84:H85"/>
    <mergeCell ref="I84:I85"/>
    <mergeCell ref="B78:I78"/>
    <mergeCell ref="C80:I80"/>
    <mergeCell ref="C81:E81"/>
    <mergeCell ref="G81:I81"/>
    <mergeCell ref="B82:B83"/>
    <mergeCell ref="C82:D83"/>
    <mergeCell ref="E82:E83"/>
    <mergeCell ref="F82:F83"/>
    <mergeCell ref="G82:H83"/>
    <mergeCell ref="I82:I83"/>
    <mergeCell ref="I70:I71"/>
    <mergeCell ref="B72:B73"/>
    <mergeCell ref="C72:C73"/>
    <mergeCell ref="D72:D73"/>
    <mergeCell ref="E72:E73"/>
    <mergeCell ref="F72:F73"/>
    <mergeCell ref="G72:G73"/>
    <mergeCell ref="H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55</v>
      </c>
      <c r="B2" s="1" t="s">
        <v>2</v>
      </c>
      <c r="C2" s="1" t="s">
        <v>22</v>
      </c>
    </row>
    <row r="3" spans="1:3" ht="30">
      <c r="A3" s="3" t="s">
        <v>56</v>
      </c>
      <c r="B3" s="4"/>
      <c r="C3" s="4"/>
    </row>
    <row r="4" spans="1:3">
      <c r="A4" s="2" t="s">
        <v>45</v>
      </c>
      <c r="B4" s="8">
        <v>677</v>
      </c>
      <c r="C4" s="8">
        <v>600</v>
      </c>
    </row>
    <row r="5" spans="1:3">
      <c r="A5" s="3" t="s">
        <v>57</v>
      </c>
      <c r="B5" s="4"/>
      <c r="C5" s="4"/>
    </row>
    <row r="6" spans="1:3">
      <c r="A6" s="2" t="s">
        <v>58</v>
      </c>
      <c r="B6" s="4">
        <v>211</v>
      </c>
      <c r="C6" s="4">
        <v>445</v>
      </c>
    </row>
    <row r="7" spans="1:3" ht="30">
      <c r="A7" s="2" t="s">
        <v>59</v>
      </c>
      <c r="B7" s="4">
        <v>-27</v>
      </c>
      <c r="C7" s="4">
        <v>-16</v>
      </c>
    </row>
    <row r="8" spans="1:3" ht="30">
      <c r="A8" s="2" t="s">
        <v>60</v>
      </c>
      <c r="B8" s="4">
        <v>29</v>
      </c>
      <c r="C8" s="4">
        <v>11</v>
      </c>
    </row>
    <row r="9" spans="1:3" ht="30">
      <c r="A9" s="2" t="s">
        <v>61</v>
      </c>
      <c r="B9" s="4">
        <v>213</v>
      </c>
      <c r="C9" s="4">
        <v>440</v>
      </c>
    </row>
    <row r="10" spans="1:3">
      <c r="A10" s="2" t="s">
        <v>62</v>
      </c>
      <c r="B10" s="8">
        <v>890</v>
      </c>
      <c r="C10" s="8">
        <v>104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57031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5703125" customWidth="1"/>
    <col min="21" max="21" width="1.5703125" customWidth="1"/>
    <col min="23" max="23" width="2" customWidth="1"/>
    <col min="24" max="24" width="4" customWidth="1"/>
    <col min="25" max="25" width="1.5703125" customWidth="1"/>
  </cols>
  <sheetData>
    <row r="1" spans="1:25" ht="15" customHeight="1">
      <c r="A1" s="7" t="s">
        <v>10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46</v>
      </c>
      <c r="B3" s="49"/>
      <c r="C3" s="49"/>
      <c r="D3" s="49"/>
      <c r="E3" s="49"/>
      <c r="F3" s="49"/>
      <c r="G3" s="49"/>
      <c r="H3" s="49"/>
      <c r="I3" s="49"/>
      <c r="J3" s="49"/>
      <c r="K3" s="49"/>
      <c r="L3" s="49"/>
      <c r="M3" s="49"/>
      <c r="N3" s="49"/>
      <c r="O3" s="49"/>
      <c r="P3" s="49"/>
      <c r="Q3" s="49"/>
      <c r="R3" s="49"/>
      <c r="S3" s="49"/>
      <c r="T3" s="49"/>
      <c r="U3" s="49"/>
      <c r="V3" s="49"/>
      <c r="W3" s="49"/>
      <c r="X3" s="49"/>
      <c r="Y3" s="49"/>
    </row>
    <row r="4" spans="1:25">
      <c r="A4" s="15" t="s">
        <v>1009</v>
      </c>
      <c r="B4" s="36" t="s">
        <v>947</v>
      </c>
      <c r="C4" s="36"/>
      <c r="D4" s="36"/>
      <c r="E4" s="36"/>
      <c r="F4" s="36"/>
      <c r="G4" s="36"/>
      <c r="H4" s="36"/>
      <c r="I4" s="36"/>
      <c r="J4" s="36"/>
      <c r="K4" s="36"/>
      <c r="L4" s="36"/>
      <c r="M4" s="36"/>
      <c r="N4" s="36"/>
      <c r="O4" s="36"/>
      <c r="P4" s="36"/>
      <c r="Q4" s="36"/>
      <c r="R4" s="36"/>
      <c r="S4" s="36"/>
      <c r="T4" s="36"/>
      <c r="U4" s="36"/>
      <c r="V4" s="36"/>
      <c r="W4" s="36"/>
      <c r="X4" s="36"/>
      <c r="Y4" s="36"/>
    </row>
    <row r="5" spans="1:25">
      <c r="A5" s="15"/>
      <c r="B5" s="30"/>
      <c r="C5" s="30"/>
      <c r="D5" s="30"/>
      <c r="E5" s="30"/>
      <c r="F5" s="30"/>
      <c r="G5" s="30"/>
      <c r="H5" s="30"/>
      <c r="I5" s="30"/>
      <c r="J5" s="30"/>
      <c r="K5" s="30"/>
      <c r="L5" s="30"/>
      <c r="M5" s="30"/>
      <c r="N5" s="30"/>
      <c r="O5" s="30"/>
      <c r="P5" s="30"/>
      <c r="Q5" s="30"/>
      <c r="R5" s="30"/>
      <c r="S5" s="30"/>
      <c r="T5" s="30"/>
      <c r="U5" s="30"/>
      <c r="V5" s="30"/>
      <c r="W5" s="30"/>
      <c r="X5" s="30"/>
      <c r="Y5" s="30"/>
    </row>
    <row r="6" spans="1:25">
      <c r="A6" s="15"/>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5"/>
      <c r="B7" s="84" t="s">
        <v>276</v>
      </c>
      <c r="C7" s="31" t="s">
        <v>205</v>
      </c>
      <c r="D7" s="31"/>
      <c r="E7" s="31"/>
      <c r="F7" s="31"/>
      <c r="G7" s="31"/>
      <c r="H7" s="31"/>
      <c r="I7" s="31"/>
      <c r="J7" s="31"/>
      <c r="K7" s="31"/>
      <c r="L7" s="31"/>
      <c r="M7" s="31"/>
      <c r="N7" s="31"/>
      <c r="O7" s="31"/>
      <c r="P7" s="31"/>
      <c r="Q7" s="31"/>
      <c r="R7" s="31"/>
      <c r="S7" s="31"/>
      <c r="T7" s="31"/>
      <c r="U7" s="31"/>
      <c r="V7" s="31"/>
      <c r="W7" s="31"/>
      <c r="X7" s="31"/>
      <c r="Y7" s="31"/>
    </row>
    <row r="8" spans="1:25" ht="15.75" thickBot="1">
      <c r="A8" s="15"/>
      <c r="B8" s="16"/>
      <c r="C8" s="32">
        <v>2015</v>
      </c>
      <c r="D8" s="32"/>
      <c r="E8" s="32"/>
      <c r="F8" s="32"/>
      <c r="G8" s="32"/>
      <c r="H8" s="32"/>
      <c r="I8" s="32"/>
      <c r="J8" s="32"/>
      <c r="K8" s="32"/>
      <c r="L8" s="32"/>
      <c r="M8" s="32"/>
      <c r="N8" s="16"/>
      <c r="O8" s="32">
        <v>2014</v>
      </c>
      <c r="P8" s="32"/>
      <c r="Q8" s="32"/>
      <c r="R8" s="32"/>
      <c r="S8" s="32"/>
      <c r="T8" s="32"/>
      <c r="U8" s="32"/>
      <c r="V8" s="32"/>
      <c r="W8" s="32"/>
      <c r="X8" s="32"/>
      <c r="Y8" s="32"/>
    </row>
    <row r="9" spans="1:25">
      <c r="A9" s="15"/>
      <c r="B9" s="55"/>
      <c r="C9" s="76" t="s">
        <v>948</v>
      </c>
      <c r="D9" s="76"/>
      <c r="E9" s="76"/>
      <c r="F9" s="37"/>
      <c r="G9" s="76" t="s">
        <v>950</v>
      </c>
      <c r="H9" s="76"/>
      <c r="I9" s="76"/>
      <c r="J9" s="37"/>
      <c r="K9" s="76" t="s">
        <v>951</v>
      </c>
      <c r="L9" s="76"/>
      <c r="M9" s="76"/>
      <c r="N9" s="36"/>
      <c r="O9" s="76" t="s">
        <v>948</v>
      </c>
      <c r="P9" s="76"/>
      <c r="Q9" s="76"/>
      <c r="R9" s="37"/>
      <c r="S9" s="76" t="s">
        <v>950</v>
      </c>
      <c r="T9" s="76"/>
      <c r="U9" s="76"/>
      <c r="V9" s="37"/>
      <c r="W9" s="76" t="s">
        <v>951</v>
      </c>
      <c r="X9" s="76"/>
      <c r="Y9" s="76"/>
    </row>
    <row r="10" spans="1:25" ht="15.75" thickBot="1">
      <c r="A10" s="15"/>
      <c r="B10" s="55"/>
      <c r="C10" s="31" t="s">
        <v>949</v>
      </c>
      <c r="D10" s="31"/>
      <c r="E10" s="31"/>
      <c r="F10" s="36"/>
      <c r="G10" s="31"/>
      <c r="H10" s="31"/>
      <c r="I10" s="31"/>
      <c r="J10" s="36"/>
      <c r="K10" s="31" t="s">
        <v>949</v>
      </c>
      <c r="L10" s="31"/>
      <c r="M10" s="31"/>
      <c r="N10" s="36"/>
      <c r="O10" s="31" t="s">
        <v>949</v>
      </c>
      <c r="P10" s="31"/>
      <c r="Q10" s="31"/>
      <c r="R10" s="36"/>
      <c r="S10" s="31"/>
      <c r="T10" s="31"/>
      <c r="U10" s="31"/>
      <c r="V10" s="36"/>
      <c r="W10" s="31" t="s">
        <v>949</v>
      </c>
      <c r="X10" s="31"/>
      <c r="Y10" s="31"/>
    </row>
    <row r="11" spans="1:25" ht="23.25" customHeight="1">
      <c r="A11" s="15"/>
      <c r="B11" s="33" t="s">
        <v>952</v>
      </c>
      <c r="C11" s="42" t="s">
        <v>207</v>
      </c>
      <c r="D11" s="44">
        <v>486</v>
      </c>
      <c r="E11" s="37"/>
      <c r="F11" s="36"/>
      <c r="G11" s="42" t="s">
        <v>207</v>
      </c>
      <c r="H11" s="44" t="s">
        <v>407</v>
      </c>
      <c r="I11" s="42" t="s">
        <v>226</v>
      </c>
      <c r="J11" s="36"/>
      <c r="K11" s="42" t="s">
        <v>207</v>
      </c>
      <c r="L11" s="44">
        <v>316</v>
      </c>
      <c r="M11" s="37"/>
      <c r="N11" s="36"/>
      <c r="O11" s="42" t="s">
        <v>207</v>
      </c>
      <c r="P11" s="44">
        <v>730</v>
      </c>
      <c r="Q11" s="37"/>
      <c r="R11" s="36"/>
      <c r="S11" s="42" t="s">
        <v>207</v>
      </c>
      <c r="T11" s="44" t="s">
        <v>953</v>
      </c>
      <c r="U11" s="42" t="s">
        <v>226</v>
      </c>
      <c r="V11" s="36"/>
      <c r="W11" s="42" t="s">
        <v>207</v>
      </c>
      <c r="X11" s="44">
        <v>475</v>
      </c>
      <c r="Y11" s="37"/>
    </row>
    <row r="12" spans="1:25">
      <c r="A12" s="15"/>
      <c r="B12" s="33"/>
      <c r="C12" s="72"/>
      <c r="D12" s="73"/>
      <c r="E12" s="70"/>
      <c r="F12" s="36"/>
      <c r="G12" s="72"/>
      <c r="H12" s="73"/>
      <c r="I12" s="72"/>
      <c r="J12" s="36"/>
      <c r="K12" s="33"/>
      <c r="L12" s="39"/>
      <c r="M12" s="36"/>
      <c r="N12" s="36"/>
      <c r="O12" s="72"/>
      <c r="P12" s="73"/>
      <c r="Q12" s="70"/>
      <c r="R12" s="36"/>
      <c r="S12" s="72"/>
      <c r="T12" s="73"/>
      <c r="U12" s="72"/>
      <c r="V12" s="36"/>
      <c r="W12" s="72"/>
      <c r="X12" s="73"/>
      <c r="Y12" s="70"/>
    </row>
    <row r="13" spans="1:25">
      <c r="A13" s="15"/>
      <c r="B13" s="33" t="s">
        <v>954</v>
      </c>
      <c r="C13" s="39">
        <v>162</v>
      </c>
      <c r="D13" s="39"/>
      <c r="E13" s="36"/>
      <c r="F13" s="36"/>
      <c r="G13" s="39" t="s">
        <v>616</v>
      </c>
      <c r="H13" s="39"/>
      <c r="I13" s="33" t="s">
        <v>226</v>
      </c>
      <c r="J13" s="36"/>
      <c r="K13" s="39">
        <v>105</v>
      </c>
      <c r="L13" s="39"/>
      <c r="M13" s="36"/>
      <c r="N13" s="36"/>
      <c r="O13" s="39">
        <v>46</v>
      </c>
      <c r="P13" s="39"/>
      <c r="Q13" s="36"/>
      <c r="R13" s="36"/>
      <c r="S13" s="39" t="s">
        <v>295</v>
      </c>
      <c r="T13" s="39"/>
      <c r="U13" s="33" t="s">
        <v>226</v>
      </c>
      <c r="V13" s="36"/>
      <c r="W13" s="39">
        <v>30</v>
      </c>
      <c r="X13" s="39"/>
      <c r="Y13" s="36"/>
    </row>
    <row r="14" spans="1:25" ht="15.75" thickBot="1">
      <c r="A14" s="15"/>
      <c r="B14" s="33"/>
      <c r="C14" s="40"/>
      <c r="D14" s="40"/>
      <c r="E14" s="41"/>
      <c r="F14" s="36"/>
      <c r="G14" s="40"/>
      <c r="H14" s="40"/>
      <c r="I14" s="58"/>
      <c r="J14" s="36"/>
      <c r="K14" s="40"/>
      <c r="L14" s="40"/>
      <c r="M14" s="41"/>
      <c r="N14" s="36"/>
      <c r="O14" s="40"/>
      <c r="P14" s="40"/>
      <c r="Q14" s="41"/>
      <c r="R14" s="36"/>
      <c r="S14" s="40"/>
      <c r="T14" s="40"/>
      <c r="U14" s="58"/>
      <c r="V14" s="36"/>
      <c r="W14" s="40"/>
      <c r="X14" s="40"/>
      <c r="Y14" s="41"/>
    </row>
    <row r="15" spans="1:25">
      <c r="A15" s="15"/>
      <c r="B15" s="33" t="s">
        <v>58</v>
      </c>
      <c r="C15" s="44">
        <v>324</v>
      </c>
      <c r="D15" s="44"/>
      <c r="E15" s="37"/>
      <c r="F15" s="36"/>
      <c r="G15" s="44" t="s">
        <v>383</v>
      </c>
      <c r="H15" s="44"/>
      <c r="I15" s="42" t="s">
        <v>226</v>
      </c>
      <c r="J15" s="36"/>
      <c r="K15" s="44">
        <v>211</v>
      </c>
      <c r="L15" s="44"/>
      <c r="M15" s="37"/>
      <c r="N15" s="36"/>
      <c r="O15" s="44">
        <v>684</v>
      </c>
      <c r="P15" s="44"/>
      <c r="Q15" s="37"/>
      <c r="R15" s="36"/>
      <c r="S15" s="44" t="s">
        <v>955</v>
      </c>
      <c r="T15" s="44"/>
      <c r="U15" s="42" t="s">
        <v>226</v>
      </c>
      <c r="V15" s="36"/>
      <c r="W15" s="44">
        <v>445</v>
      </c>
      <c r="X15" s="44"/>
      <c r="Y15" s="37"/>
    </row>
    <row r="16" spans="1:25" ht="15.75" thickBot="1">
      <c r="A16" s="15"/>
      <c r="B16" s="33"/>
      <c r="C16" s="40"/>
      <c r="D16" s="40"/>
      <c r="E16" s="41"/>
      <c r="F16" s="36"/>
      <c r="G16" s="40"/>
      <c r="H16" s="40"/>
      <c r="I16" s="58"/>
      <c r="J16" s="36"/>
      <c r="K16" s="40"/>
      <c r="L16" s="40"/>
      <c r="M16" s="41"/>
      <c r="N16" s="36"/>
      <c r="O16" s="40"/>
      <c r="P16" s="40"/>
      <c r="Q16" s="41"/>
      <c r="R16" s="36"/>
      <c r="S16" s="40"/>
      <c r="T16" s="40"/>
      <c r="U16" s="58"/>
      <c r="V16" s="36"/>
      <c r="W16" s="40"/>
      <c r="X16" s="40"/>
      <c r="Y16" s="41"/>
    </row>
    <row r="17" spans="1:25">
      <c r="A17" s="15"/>
      <c r="B17" s="16"/>
      <c r="C17" s="37"/>
      <c r="D17" s="37"/>
      <c r="E17" s="37"/>
      <c r="F17" s="16"/>
      <c r="G17" s="37"/>
      <c r="H17" s="37"/>
      <c r="I17" s="37"/>
      <c r="J17" s="16"/>
      <c r="K17" s="37"/>
      <c r="L17" s="37"/>
      <c r="M17" s="37"/>
      <c r="N17" s="16"/>
      <c r="O17" s="37"/>
      <c r="P17" s="37"/>
      <c r="Q17" s="37"/>
      <c r="R17" s="16"/>
      <c r="S17" s="37"/>
      <c r="T17" s="37"/>
      <c r="U17" s="37"/>
      <c r="V17" s="16"/>
      <c r="W17" s="37"/>
      <c r="X17" s="37"/>
      <c r="Y17" s="37"/>
    </row>
    <row r="18" spans="1:25">
      <c r="A18" s="15"/>
      <c r="B18" s="33" t="s">
        <v>59</v>
      </c>
      <c r="C18" s="39" t="s">
        <v>410</v>
      </c>
      <c r="D18" s="39"/>
      <c r="E18" s="33" t="s">
        <v>226</v>
      </c>
      <c r="F18" s="36"/>
      <c r="G18" s="39">
        <v>15</v>
      </c>
      <c r="H18" s="39"/>
      <c r="I18" s="36"/>
      <c r="J18" s="36"/>
      <c r="K18" s="39" t="s">
        <v>240</v>
      </c>
      <c r="L18" s="39"/>
      <c r="M18" s="33" t="s">
        <v>226</v>
      </c>
      <c r="N18" s="36"/>
      <c r="O18" s="39" t="s">
        <v>265</v>
      </c>
      <c r="P18" s="39"/>
      <c r="Q18" s="33" t="s">
        <v>226</v>
      </c>
      <c r="R18" s="36"/>
      <c r="S18" s="39">
        <v>9</v>
      </c>
      <c r="T18" s="39"/>
      <c r="U18" s="36"/>
      <c r="V18" s="36"/>
      <c r="W18" s="39" t="s">
        <v>295</v>
      </c>
      <c r="X18" s="39"/>
      <c r="Y18" s="33" t="s">
        <v>226</v>
      </c>
    </row>
    <row r="19" spans="1:25" ht="15.75" thickBot="1">
      <c r="A19" s="15"/>
      <c r="B19" s="33"/>
      <c r="C19" s="40"/>
      <c r="D19" s="40"/>
      <c r="E19" s="58"/>
      <c r="F19" s="36"/>
      <c r="G19" s="40"/>
      <c r="H19" s="40"/>
      <c r="I19" s="41"/>
      <c r="J19" s="36"/>
      <c r="K19" s="40"/>
      <c r="L19" s="40"/>
      <c r="M19" s="58"/>
      <c r="N19" s="36"/>
      <c r="O19" s="40"/>
      <c r="P19" s="40"/>
      <c r="Q19" s="58"/>
      <c r="R19" s="36"/>
      <c r="S19" s="40"/>
      <c r="T19" s="40"/>
      <c r="U19" s="41"/>
      <c r="V19" s="36"/>
      <c r="W19" s="40"/>
      <c r="X19" s="40"/>
      <c r="Y19" s="58"/>
    </row>
    <row r="20" spans="1:25">
      <c r="A20" s="15"/>
      <c r="B20" s="16"/>
      <c r="C20" s="37"/>
      <c r="D20" s="37"/>
      <c r="E20" s="37"/>
      <c r="F20" s="16"/>
      <c r="G20" s="37"/>
      <c r="H20" s="37"/>
      <c r="I20" s="37"/>
      <c r="J20" s="16"/>
      <c r="K20" s="37"/>
      <c r="L20" s="37"/>
      <c r="M20" s="37"/>
      <c r="N20" s="16"/>
      <c r="O20" s="37"/>
      <c r="P20" s="37"/>
      <c r="Q20" s="37"/>
      <c r="R20" s="16"/>
      <c r="S20" s="37"/>
      <c r="T20" s="37"/>
      <c r="U20" s="37"/>
      <c r="V20" s="16"/>
      <c r="W20" s="37"/>
      <c r="X20" s="37"/>
      <c r="Y20" s="37"/>
    </row>
    <row r="21" spans="1:25" ht="23.25" customHeight="1">
      <c r="A21" s="15"/>
      <c r="B21" s="33" t="s">
        <v>956</v>
      </c>
      <c r="C21" s="39">
        <v>11</v>
      </c>
      <c r="D21" s="39"/>
      <c r="E21" s="36"/>
      <c r="F21" s="36"/>
      <c r="G21" s="39" t="s">
        <v>251</v>
      </c>
      <c r="H21" s="39"/>
      <c r="I21" s="33" t="s">
        <v>226</v>
      </c>
      <c r="J21" s="36"/>
      <c r="K21" s="39">
        <v>8</v>
      </c>
      <c r="L21" s="39"/>
      <c r="M21" s="36"/>
      <c r="N21" s="36"/>
      <c r="O21" s="39">
        <v>4</v>
      </c>
      <c r="P21" s="39"/>
      <c r="Q21" s="36"/>
      <c r="R21" s="36"/>
      <c r="S21" s="39" t="s">
        <v>230</v>
      </c>
      <c r="T21" s="39"/>
      <c r="U21" s="33" t="s">
        <v>226</v>
      </c>
      <c r="V21" s="36"/>
      <c r="W21" s="39">
        <v>3</v>
      </c>
      <c r="X21" s="39"/>
      <c r="Y21" s="36"/>
    </row>
    <row r="22" spans="1:25">
      <c r="A22" s="15"/>
      <c r="B22" s="33"/>
      <c r="C22" s="39"/>
      <c r="D22" s="39"/>
      <c r="E22" s="36"/>
      <c r="F22" s="36"/>
      <c r="G22" s="39"/>
      <c r="H22" s="39"/>
      <c r="I22" s="33"/>
      <c r="J22" s="36"/>
      <c r="K22" s="39"/>
      <c r="L22" s="39"/>
      <c r="M22" s="36"/>
      <c r="N22" s="36"/>
      <c r="O22" s="39"/>
      <c r="P22" s="39"/>
      <c r="Q22" s="36"/>
      <c r="R22" s="36"/>
      <c r="S22" s="39"/>
      <c r="T22" s="39"/>
      <c r="U22" s="33"/>
      <c r="V22" s="36"/>
      <c r="W22" s="39"/>
      <c r="X22" s="39"/>
      <c r="Y22" s="36"/>
    </row>
    <row r="23" spans="1:25" ht="22.5" customHeight="1">
      <c r="A23" s="15"/>
      <c r="B23" s="33" t="s">
        <v>957</v>
      </c>
      <c r="C23" s="39" t="s">
        <v>705</v>
      </c>
      <c r="D23" s="39"/>
      <c r="E23" s="33" t="s">
        <v>226</v>
      </c>
      <c r="F23" s="36"/>
      <c r="G23" s="39">
        <v>11</v>
      </c>
      <c r="H23" s="39"/>
      <c r="I23" s="36"/>
      <c r="J23" s="36"/>
      <c r="K23" s="39" t="s">
        <v>253</v>
      </c>
      <c r="L23" s="39"/>
      <c r="M23" s="33" t="s">
        <v>226</v>
      </c>
      <c r="N23" s="36"/>
      <c r="O23" s="39" t="s">
        <v>270</v>
      </c>
      <c r="P23" s="39"/>
      <c r="Q23" s="33" t="s">
        <v>226</v>
      </c>
      <c r="R23" s="36"/>
      <c r="S23" s="39">
        <v>5</v>
      </c>
      <c r="T23" s="39"/>
      <c r="U23" s="36"/>
      <c r="V23" s="36"/>
      <c r="W23" s="39" t="s">
        <v>325</v>
      </c>
      <c r="X23" s="39"/>
      <c r="Y23" s="33" t="s">
        <v>226</v>
      </c>
    </row>
    <row r="24" spans="1:25" ht="15.75" thickBot="1">
      <c r="A24" s="15"/>
      <c r="B24" s="33"/>
      <c r="C24" s="40"/>
      <c r="D24" s="40"/>
      <c r="E24" s="58"/>
      <c r="F24" s="36"/>
      <c r="G24" s="40"/>
      <c r="H24" s="40"/>
      <c r="I24" s="41"/>
      <c r="J24" s="36"/>
      <c r="K24" s="40"/>
      <c r="L24" s="40"/>
      <c r="M24" s="58"/>
      <c r="N24" s="36"/>
      <c r="O24" s="40"/>
      <c r="P24" s="40"/>
      <c r="Q24" s="58"/>
      <c r="R24" s="36"/>
      <c r="S24" s="40"/>
      <c r="T24" s="40"/>
      <c r="U24" s="41"/>
      <c r="V24" s="36"/>
      <c r="W24" s="40"/>
      <c r="X24" s="40"/>
      <c r="Y24" s="58"/>
    </row>
    <row r="25" spans="1:25">
      <c r="A25" s="15"/>
      <c r="B25" s="33" t="s">
        <v>60</v>
      </c>
      <c r="C25" s="44">
        <v>43</v>
      </c>
      <c r="D25" s="44"/>
      <c r="E25" s="37"/>
      <c r="F25" s="36"/>
      <c r="G25" s="44" t="s">
        <v>709</v>
      </c>
      <c r="H25" s="44"/>
      <c r="I25" s="42" t="s">
        <v>226</v>
      </c>
      <c r="J25" s="36"/>
      <c r="K25" s="44">
        <v>29</v>
      </c>
      <c r="L25" s="44"/>
      <c r="M25" s="37"/>
      <c r="N25" s="36"/>
      <c r="O25" s="44">
        <v>17</v>
      </c>
      <c r="P25" s="44"/>
      <c r="Q25" s="37"/>
      <c r="R25" s="36"/>
      <c r="S25" s="44" t="s">
        <v>318</v>
      </c>
      <c r="T25" s="44"/>
      <c r="U25" s="42" t="s">
        <v>226</v>
      </c>
      <c r="V25" s="36"/>
      <c r="W25" s="44">
        <v>11</v>
      </c>
      <c r="X25" s="44"/>
      <c r="Y25" s="37"/>
    </row>
    <row r="26" spans="1:25" ht="15.75" thickBot="1">
      <c r="A26" s="15"/>
      <c r="B26" s="33"/>
      <c r="C26" s="40"/>
      <c r="D26" s="40"/>
      <c r="E26" s="41"/>
      <c r="F26" s="36"/>
      <c r="G26" s="40"/>
      <c r="H26" s="40"/>
      <c r="I26" s="58"/>
      <c r="J26" s="36"/>
      <c r="K26" s="40"/>
      <c r="L26" s="40"/>
      <c r="M26" s="41"/>
      <c r="N26" s="36"/>
      <c r="O26" s="40"/>
      <c r="P26" s="40"/>
      <c r="Q26" s="41"/>
      <c r="R26" s="36"/>
      <c r="S26" s="40"/>
      <c r="T26" s="40"/>
      <c r="U26" s="58"/>
      <c r="V26" s="36"/>
      <c r="W26" s="40"/>
      <c r="X26" s="40"/>
      <c r="Y26" s="41"/>
    </row>
    <row r="27" spans="1:25">
      <c r="A27" s="15"/>
      <c r="B27" s="33" t="s">
        <v>958</v>
      </c>
      <c r="C27" s="42" t="s">
        <v>207</v>
      </c>
      <c r="D27" s="44">
        <v>325</v>
      </c>
      <c r="E27" s="37"/>
      <c r="F27" s="36"/>
      <c r="G27" s="42" t="s">
        <v>207</v>
      </c>
      <c r="H27" s="44" t="s">
        <v>959</v>
      </c>
      <c r="I27" s="42" t="s">
        <v>226</v>
      </c>
      <c r="J27" s="36"/>
      <c r="K27" s="42" t="s">
        <v>207</v>
      </c>
      <c r="L27" s="44">
        <v>213</v>
      </c>
      <c r="M27" s="37"/>
      <c r="N27" s="36"/>
      <c r="O27" s="42" t="s">
        <v>207</v>
      </c>
      <c r="P27" s="44">
        <v>676</v>
      </c>
      <c r="Q27" s="37"/>
      <c r="R27" s="36"/>
      <c r="S27" s="42" t="s">
        <v>207</v>
      </c>
      <c r="T27" s="44" t="s">
        <v>960</v>
      </c>
      <c r="U27" s="42" t="s">
        <v>226</v>
      </c>
      <c r="V27" s="36"/>
      <c r="W27" s="42" t="s">
        <v>207</v>
      </c>
      <c r="X27" s="44">
        <v>440</v>
      </c>
      <c r="Y27" s="37"/>
    </row>
    <row r="28" spans="1:25" ht="15.75" thickBot="1">
      <c r="A28" s="15"/>
      <c r="B28" s="33"/>
      <c r="C28" s="43"/>
      <c r="D28" s="45"/>
      <c r="E28" s="46"/>
      <c r="F28" s="36"/>
      <c r="G28" s="43"/>
      <c r="H28" s="45"/>
      <c r="I28" s="43"/>
      <c r="J28" s="36"/>
      <c r="K28" s="43"/>
      <c r="L28" s="45"/>
      <c r="M28" s="46"/>
      <c r="N28" s="36"/>
      <c r="O28" s="43"/>
      <c r="P28" s="45"/>
      <c r="Q28" s="46"/>
      <c r="R28" s="36"/>
      <c r="S28" s="43"/>
      <c r="T28" s="45"/>
      <c r="U28" s="43"/>
      <c r="V28" s="36"/>
      <c r="W28" s="43"/>
      <c r="X28" s="45"/>
      <c r="Y28" s="46"/>
    </row>
    <row r="29" spans="1:25" ht="15.75" thickTop="1"/>
  </sheetData>
  <mergeCells count="194">
    <mergeCell ref="A1:A2"/>
    <mergeCell ref="B1:Y1"/>
    <mergeCell ref="B2:Y2"/>
    <mergeCell ref="B3:Y3"/>
    <mergeCell ref="A4:A28"/>
    <mergeCell ref="B4:Y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S9:U10"/>
    <mergeCell ref="V9:V10"/>
    <mergeCell ref="W9:Y9"/>
    <mergeCell ref="W10:Y10"/>
    <mergeCell ref="B11:B12"/>
    <mergeCell ref="C11:C12"/>
    <mergeCell ref="D11:D12"/>
    <mergeCell ref="E11:E12"/>
    <mergeCell ref="F11:F12"/>
    <mergeCell ref="G11:G12"/>
    <mergeCell ref="K9:M9"/>
    <mergeCell ref="K10:M10"/>
    <mergeCell ref="N9:N10"/>
    <mergeCell ref="O9:Q9"/>
    <mergeCell ref="O10:Q10"/>
    <mergeCell ref="R9:R10"/>
    <mergeCell ref="B5:Y5"/>
    <mergeCell ref="C7:Y7"/>
    <mergeCell ref="C8:M8"/>
    <mergeCell ref="O8:Y8"/>
    <mergeCell ref="B9:B10"/>
    <mergeCell ref="C9:E9"/>
    <mergeCell ref="C10:E10"/>
    <mergeCell ref="F9:F10"/>
    <mergeCell ref="G9: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1010</v>
      </c>
      <c r="B1" s="1" t="s">
        <v>1</v>
      </c>
    </row>
    <row r="2" spans="1:2">
      <c r="A2" s="1" t="s">
        <v>55</v>
      </c>
      <c r="B2" s="1" t="s">
        <v>2</v>
      </c>
    </row>
    <row r="3" spans="1:2">
      <c r="A3" s="3" t="s">
        <v>184</v>
      </c>
      <c r="B3" s="4"/>
    </row>
    <row r="4" spans="1:2" ht="30">
      <c r="A4" s="2" t="s">
        <v>1011</v>
      </c>
      <c r="B4" s="8">
        <v>4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7" t="s">
        <v>1</v>
      </c>
      <c r="C1" s="7"/>
    </row>
    <row r="2" spans="1:3" ht="30">
      <c r="A2" s="1" t="s">
        <v>21</v>
      </c>
      <c r="B2" s="1" t="s">
        <v>2</v>
      </c>
      <c r="C2" s="1" t="s">
        <v>22</v>
      </c>
    </row>
    <row r="3" spans="1:3">
      <c r="A3" s="3" t="s">
        <v>206</v>
      </c>
      <c r="B3" s="4"/>
      <c r="C3" s="4"/>
    </row>
    <row r="4" spans="1:3">
      <c r="A4" s="2" t="s">
        <v>45</v>
      </c>
      <c r="B4" s="8">
        <v>677</v>
      </c>
      <c r="C4" s="8">
        <v>600</v>
      </c>
    </row>
    <row r="5" spans="1:3">
      <c r="A5" s="2" t="s">
        <v>208</v>
      </c>
      <c r="B5" s="4">
        <v>29</v>
      </c>
      <c r="C5" s="4">
        <v>13</v>
      </c>
    </row>
    <row r="6" spans="1:3" ht="30">
      <c r="A6" s="2" t="s">
        <v>47</v>
      </c>
      <c r="B6" s="8">
        <v>648</v>
      </c>
      <c r="C6" s="8">
        <v>587</v>
      </c>
    </row>
    <row r="7" spans="1:3">
      <c r="A7" s="3" t="s">
        <v>209</v>
      </c>
      <c r="B7" s="4"/>
      <c r="C7" s="4"/>
    </row>
    <row r="8" spans="1:3" ht="30">
      <c r="A8" s="2" t="s">
        <v>210</v>
      </c>
      <c r="B8" s="4">
        <v>415.8</v>
      </c>
      <c r="C8" s="4">
        <v>446.4</v>
      </c>
    </row>
    <row r="9" spans="1:3" ht="30">
      <c r="A9" s="3" t="s">
        <v>211</v>
      </c>
      <c r="B9" s="4"/>
      <c r="C9" s="4"/>
    </row>
    <row r="10" spans="1:3">
      <c r="A10" s="2" t="s">
        <v>1013</v>
      </c>
      <c r="B10" s="4">
        <v>4.9000000000000004</v>
      </c>
      <c r="C10" s="4">
        <v>4.4000000000000004</v>
      </c>
    </row>
    <row r="11" spans="1:3" ht="45">
      <c r="A11" s="2" t="s">
        <v>1014</v>
      </c>
      <c r="B11" s="4">
        <v>1.9</v>
      </c>
      <c r="C11" s="4">
        <v>2</v>
      </c>
    </row>
    <row r="12" spans="1:3" ht="45">
      <c r="A12" s="2" t="s">
        <v>214</v>
      </c>
      <c r="B12" s="4">
        <v>422.6</v>
      </c>
      <c r="C12" s="4">
        <v>452.8</v>
      </c>
    </row>
    <row r="13" spans="1:3" ht="30">
      <c r="A13" s="2" t="s">
        <v>1015</v>
      </c>
      <c r="B13" s="9">
        <v>1.56</v>
      </c>
      <c r="C13" s="9">
        <v>1.31</v>
      </c>
    </row>
    <row r="14" spans="1:3" ht="30">
      <c r="A14" s="2" t="s">
        <v>1016</v>
      </c>
      <c r="B14" s="9">
        <v>1.53</v>
      </c>
      <c r="C14" s="9">
        <v>1.3</v>
      </c>
    </row>
    <row r="15" spans="1:3">
      <c r="A15" s="3" t="s">
        <v>1017</v>
      </c>
      <c r="B15" s="4"/>
      <c r="C15" s="4"/>
    </row>
    <row r="16" spans="1:3" ht="30">
      <c r="A16" s="2" t="s">
        <v>1018</v>
      </c>
      <c r="B16" s="4">
        <v>2.1</v>
      </c>
      <c r="C16" s="4">
        <v>6.7</v>
      </c>
    </row>
    <row r="17" spans="1:3" ht="60">
      <c r="A17" s="2" t="s">
        <v>1019</v>
      </c>
      <c r="B17" s="9">
        <v>60.81</v>
      </c>
      <c r="C17" s="9">
        <v>45.61</v>
      </c>
    </row>
    <row r="18" spans="1:3" ht="60">
      <c r="A18" s="2" t="s">
        <v>1020</v>
      </c>
      <c r="B18" s="9">
        <v>70.91</v>
      </c>
      <c r="C18" s="9">
        <v>62.4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021</v>
      </c>
      <c r="B1" s="7" t="s">
        <v>1</v>
      </c>
      <c r="C1" s="7"/>
    </row>
    <row r="2" spans="1:3">
      <c r="A2" s="1" t="s">
        <v>55</v>
      </c>
      <c r="B2" s="1" t="s">
        <v>2</v>
      </c>
      <c r="C2" s="1" t="s">
        <v>22</v>
      </c>
    </row>
    <row r="3" spans="1:3" ht="30">
      <c r="A3" s="3" t="s">
        <v>219</v>
      </c>
      <c r="B3" s="4"/>
      <c r="C3" s="4"/>
    </row>
    <row r="4" spans="1:3" ht="90">
      <c r="A4" s="2" t="s">
        <v>1022</v>
      </c>
      <c r="B4" s="8">
        <v>12</v>
      </c>
      <c r="C4" s="8">
        <v>49</v>
      </c>
    </row>
    <row r="5" spans="1:3" ht="45">
      <c r="A5" s="2" t="s">
        <v>1023</v>
      </c>
      <c r="B5" s="4">
        <v>68</v>
      </c>
      <c r="C5" s="4">
        <v>39</v>
      </c>
    </row>
    <row r="6" spans="1:3">
      <c r="A6" s="3" t="s">
        <v>223</v>
      </c>
      <c r="B6" s="4"/>
      <c r="C6" s="4"/>
    </row>
    <row r="7" spans="1:3">
      <c r="A7" s="2" t="s">
        <v>224</v>
      </c>
      <c r="B7" s="4">
        <v>27</v>
      </c>
      <c r="C7" s="4">
        <v>-155</v>
      </c>
    </row>
    <row r="8" spans="1:3">
      <c r="A8" s="2" t="s">
        <v>1024</v>
      </c>
      <c r="B8" s="4">
        <v>27</v>
      </c>
      <c r="C8" s="4">
        <v>-155</v>
      </c>
    </row>
    <row r="9" spans="1:3">
      <c r="A9" s="2" t="s">
        <v>228</v>
      </c>
      <c r="B9" s="4">
        <v>0</v>
      </c>
      <c r="C9" s="4">
        <v>-1</v>
      </c>
    </row>
    <row r="10" spans="1:3">
      <c r="A10" s="2" t="s">
        <v>223</v>
      </c>
      <c r="B10" s="4">
        <v>27</v>
      </c>
      <c r="C10" s="4">
        <v>-156</v>
      </c>
    </row>
    <row r="11" spans="1:3">
      <c r="A11" s="3" t="s">
        <v>232</v>
      </c>
      <c r="B11" s="4"/>
      <c r="C11" s="4"/>
    </row>
    <row r="12" spans="1:3" ht="30">
      <c r="A12" s="2" t="s">
        <v>233</v>
      </c>
      <c r="B12" s="4">
        <v>-782</v>
      </c>
      <c r="C12" s="4">
        <v>-624</v>
      </c>
    </row>
    <row r="13" spans="1:3">
      <c r="A13" s="2" t="s">
        <v>236</v>
      </c>
      <c r="B13" s="4">
        <v>-755</v>
      </c>
      <c r="C13" s="4">
        <v>-780</v>
      </c>
    </row>
    <row r="14" spans="1:3">
      <c r="A14" s="2" t="s">
        <v>239</v>
      </c>
      <c r="B14" s="8">
        <v>27</v>
      </c>
      <c r="C14" s="8">
        <v>-15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25</v>
      </c>
      <c r="B1" s="7" t="s">
        <v>2</v>
      </c>
      <c r="C1" s="7" t="s">
        <v>64</v>
      </c>
    </row>
    <row r="2" spans="1:3">
      <c r="A2" s="1" t="s">
        <v>55</v>
      </c>
      <c r="B2" s="7"/>
      <c r="C2" s="7"/>
    </row>
    <row r="3" spans="1:3" ht="30">
      <c r="A3" s="3" t="s">
        <v>1026</v>
      </c>
      <c r="B3" s="4"/>
      <c r="C3" s="4"/>
    </row>
    <row r="4" spans="1:3">
      <c r="A4" s="2" t="s">
        <v>244</v>
      </c>
      <c r="B4" s="8">
        <v>58235</v>
      </c>
      <c r="C4" s="8">
        <v>59672</v>
      </c>
    </row>
    <row r="5" spans="1:3">
      <c r="A5" s="2" t="s">
        <v>1027</v>
      </c>
      <c r="B5" s="6">
        <v>-3405</v>
      </c>
      <c r="C5" s="6">
        <v>-3082</v>
      </c>
    </row>
    <row r="6" spans="1:3">
      <c r="A6" s="2" t="s">
        <v>1028</v>
      </c>
      <c r="B6" s="4">
        <v>-237</v>
      </c>
      <c r="C6" s="4">
        <v>-314</v>
      </c>
    </row>
    <row r="7" spans="1:3">
      <c r="A7" s="2" t="s">
        <v>314</v>
      </c>
      <c r="B7" s="6">
        <v>61403</v>
      </c>
      <c r="C7" s="6">
        <v>62440</v>
      </c>
    </row>
    <row r="8" spans="1:3">
      <c r="A8" s="2" t="s">
        <v>250</v>
      </c>
      <c r="B8" s="4"/>
      <c r="C8" s="4"/>
    </row>
    <row r="9" spans="1:3" ht="30">
      <c r="A9" s="3" t="s">
        <v>1026</v>
      </c>
      <c r="B9" s="4"/>
      <c r="C9" s="4"/>
    </row>
    <row r="10" spans="1:3">
      <c r="A10" s="2" t="s">
        <v>244</v>
      </c>
      <c r="B10" s="6">
        <v>3972</v>
      </c>
      <c r="C10" s="6">
        <v>4192</v>
      </c>
    </row>
    <row r="11" spans="1:3">
      <c r="A11" s="2" t="s">
        <v>1027</v>
      </c>
      <c r="B11" s="4">
        <v>-137</v>
      </c>
      <c r="C11" s="4">
        <v>-139</v>
      </c>
    </row>
    <row r="12" spans="1:3">
      <c r="A12" s="2" t="s">
        <v>1028</v>
      </c>
      <c r="B12" s="4">
        <v>-3</v>
      </c>
      <c r="C12" s="4">
        <v>-3</v>
      </c>
    </row>
    <row r="13" spans="1:3">
      <c r="A13" s="2" t="s">
        <v>314</v>
      </c>
      <c r="B13" s="6">
        <v>4106</v>
      </c>
      <c r="C13" s="6">
        <v>4328</v>
      </c>
    </row>
    <row r="14" spans="1:3">
      <c r="A14" s="2" t="s">
        <v>252</v>
      </c>
      <c r="B14" s="4"/>
      <c r="C14" s="4"/>
    </row>
    <row r="15" spans="1:3" ht="30">
      <c r="A15" s="3" t="s">
        <v>1026</v>
      </c>
      <c r="B15" s="4"/>
      <c r="C15" s="4"/>
    </row>
    <row r="16" spans="1:3">
      <c r="A16" s="2" t="s">
        <v>244</v>
      </c>
      <c r="B16" s="6">
        <v>8043</v>
      </c>
      <c r="C16" s="6">
        <v>7877</v>
      </c>
    </row>
    <row r="17" spans="1:3">
      <c r="A17" s="2" t="s">
        <v>1027</v>
      </c>
      <c r="B17" s="4">
        <v>-691</v>
      </c>
      <c r="C17" s="4">
        <v>-645</v>
      </c>
    </row>
    <row r="18" spans="1:3">
      <c r="A18" s="2" t="s">
        <v>1028</v>
      </c>
      <c r="B18" s="4">
        <v>-21</v>
      </c>
      <c r="C18" s="4">
        <v>-25</v>
      </c>
    </row>
    <row r="19" spans="1:3">
      <c r="A19" s="2" t="s">
        <v>314</v>
      </c>
      <c r="B19" s="6">
        <v>8713</v>
      </c>
      <c r="C19" s="6">
        <v>8497</v>
      </c>
    </row>
    <row r="20" spans="1:3">
      <c r="A20" s="2" t="s">
        <v>254</v>
      </c>
      <c r="B20" s="4"/>
      <c r="C20" s="4"/>
    </row>
    <row r="21" spans="1:3" ht="30">
      <c r="A21" s="3" t="s">
        <v>1026</v>
      </c>
      <c r="B21" s="4"/>
      <c r="C21" s="4"/>
    </row>
    <row r="22" spans="1:3">
      <c r="A22" s="2" t="s">
        <v>244</v>
      </c>
      <c r="B22" s="6">
        <v>40255</v>
      </c>
      <c r="C22" s="6">
        <v>40386</v>
      </c>
    </row>
    <row r="23" spans="1:3">
      <c r="A23" s="2" t="s">
        <v>1027</v>
      </c>
      <c r="B23" s="6">
        <v>-2294</v>
      </c>
      <c r="C23" s="6">
        <v>-1998</v>
      </c>
    </row>
    <row r="24" spans="1:3">
      <c r="A24" s="2" t="s">
        <v>1028</v>
      </c>
      <c r="B24" s="4">
        <v>-174</v>
      </c>
      <c r="C24" s="4">
        <v>-240</v>
      </c>
    </row>
    <row r="25" spans="1:3">
      <c r="A25" s="2" t="s">
        <v>314</v>
      </c>
      <c r="B25" s="6">
        <v>42375</v>
      </c>
      <c r="C25" s="6">
        <v>42144</v>
      </c>
    </row>
    <row r="26" spans="1:3">
      <c r="A26" s="2" t="s">
        <v>256</v>
      </c>
      <c r="B26" s="4"/>
      <c r="C26" s="4"/>
    </row>
    <row r="27" spans="1:3" ht="30">
      <c r="A27" s="3" t="s">
        <v>1026</v>
      </c>
      <c r="B27" s="4"/>
      <c r="C27" s="4"/>
    </row>
    <row r="28" spans="1:3">
      <c r="A28" s="2" t="s">
        <v>244</v>
      </c>
      <c r="B28" s="6">
        <v>1290</v>
      </c>
      <c r="C28" s="6">
        <v>1543</v>
      </c>
    </row>
    <row r="29" spans="1:3">
      <c r="A29" s="2" t="s">
        <v>1027</v>
      </c>
      <c r="B29" s="4">
        <v>-85</v>
      </c>
      <c r="C29" s="4">
        <v>-102</v>
      </c>
    </row>
    <row r="30" spans="1:3">
      <c r="A30" s="2" t="s">
        <v>1028</v>
      </c>
      <c r="B30" s="4">
        <v>0</v>
      </c>
      <c r="C30" s="4">
        <v>0</v>
      </c>
    </row>
    <row r="31" spans="1:3">
      <c r="A31" s="2" t="s">
        <v>314</v>
      </c>
      <c r="B31" s="6">
        <v>1375</v>
      </c>
      <c r="C31" s="6">
        <v>1645</v>
      </c>
    </row>
    <row r="32" spans="1:3">
      <c r="A32" s="2" t="s">
        <v>1029</v>
      </c>
      <c r="B32" s="4"/>
      <c r="C32" s="4"/>
    </row>
    <row r="33" spans="1:3" ht="30">
      <c r="A33" s="3" t="s">
        <v>1026</v>
      </c>
      <c r="B33" s="4"/>
      <c r="C33" s="4"/>
    </row>
    <row r="34" spans="1:3">
      <c r="A34" s="2" t="s">
        <v>244</v>
      </c>
      <c r="B34" s="6">
        <v>3047</v>
      </c>
      <c r="C34" s="6">
        <v>3971</v>
      </c>
    </row>
    <row r="35" spans="1:3">
      <c r="A35" s="2" t="s">
        <v>1027</v>
      </c>
      <c r="B35" s="4">
        <v>-34</v>
      </c>
      <c r="C35" s="4">
        <v>-38</v>
      </c>
    </row>
    <row r="36" spans="1:3">
      <c r="A36" s="2" t="s">
        <v>1028</v>
      </c>
      <c r="B36" s="4">
        <v>-26</v>
      </c>
      <c r="C36" s="4">
        <v>-31</v>
      </c>
    </row>
    <row r="37" spans="1:3">
      <c r="A37" s="2" t="s">
        <v>314</v>
      </c>
      <c r="B37" s="6">
        <v>3055</v>
      </c>
      <c r="C37" s="6">
        <v>3978</v>
      </c>
    </row>
    <row r="38" spans="1:3" ht="30">
      <c r="A38" s="2" t="s">
        <v>1030</v>
      </c>
      <c r="B38" s="4"/>
      <c r="C38" s="4"/>
    </row>
    <row r="39" spans="1:3" ht="30">
      <c r="A39" s="3" t="s">
        <v>1026</v>
      </c>
      <c r="B39" s="4"/>
      <c r="C39" s="4"/>
    </row>
    <row r="40" spans="1:3">
      <c r="A40" s="2" t="s">
        <v>244</v>
      </c>
      <c r="B40" s="6">
        <v>1049</v>
      </c>
      <c r="C40" s="6">
        <v>1108</v>
      </c>
    </row>
    <row r="41" spans="1:3">
      <c r="A41" s="2" t="s">
        <v>1027</v>
      </c>
      <c r="B41" s="4">
        <v>-117</v>
      </c>
      <c r="C41" s="4">
        <v>-112</v>
      </c>
    </row>
    <row r="42" spans="1:3">
      <c r="A42" s="2" t="s">
        <v>1028</v>
      </c>
      <c r="B42" s="4">
        <v>-12</v>
      </c>
      <c r="C42" s="4">
        <v>-13</v>
      </c>
    </row>
    <row r="43" spans="1:3">
      <c r="A43" s="2" t="s">
        <v>314</v>
      </c>
      <c r="B43" s="6">
        <v>1154</v>
      </c>
      <c r="C43" s="6">
        <v>1207</v>
      </c>
    </row>
    <row r="44" spans="1:3" ht="30">
      <c r="A44" s="2" t="s">
        <v>1031</v>
      </c>
      <c r="B44" s="4"/>
      <c r="C44" s="4"/>
    </row>
    <row r="45" spans="1:3" ht="30">
      <c r="A45" s="3" t="s">
        <v>1026</v>
      </c>
      <c r="B45" s="4"/>
      <c r="C45" s="4"/>
    </row>
    <row r="46" spans="1:3">
      <c r="A46" s="2" t="s">
        <v>244</v>
      </c>
      <c r="B46" s="4">
        <v>558</v>
      </c>
      <c r="C46" s="4">
        <v>573</v>
      </c>
    </row>
    <row r="47" spans="1:3">
      <c r="A47" s="2" t="s">
        <v>1027</v>
      </c>
      <c r="B47" s="4">
        <v>-43</v>
      </c>
      <c r="C47" s="4">
        <v>-44</v>
      </c>
    </row>
    <row r="48" spans="1:3">
      <c r="A48" s="2" t="s">
        <v>1028</v>
      </c>
      <c r="B48" s="4">
        <v>-1</v>
      </c>
      <c r="C48" s="4">
        <v>-2</v>
      </c>
    </row>
    <row r="49" spans="1:3">
      <c r="A49" s="2" t="s">
        <v>314</v>
      </c>
      <c r="B49" s="4">
        <v>600</v>
      </c>
      <c r="C49" s="4">
        <v>615</v>
      </c>
    </row>
    <row r="50" spans="1:3">
      <c r="A50" s="2" t="s">
        <v>262</v>
      </c>
      <c r="B50" s="4"/>
      <c r="C50" s="4"/>
    </row>
    <row r="51" spans="1:3" ht="30">
      <c r="A51" s="3" t="s">
        <v>1026</v>
      </c>
      <c r="B51" s="4"/>
      <c r="C51" s="4"/>
    </row>
    <row r="52" spans="1:3">
      <c r="A52" s="2" t="s">
        <v>244</v>
      </c>
      <c r="B52" s="4">
        <v>21</v>
      </c>
      <c r="C52" s="4">
        <v>22</v>
      </c>
    </row>
    <row r="53" spans="1:3">
      <c r="A53" s="2" t="s">
        <v>1027</v>
      </c>
      <c r="B53" s="4">
        <v>-4</v>
      </c>
      <c r="C53" s="4">
        <v>-4</v>
      </c>
    </row>
    <row r="54" spans="1:3">
      <c r="A54" s="2" t="s">
        <v>1028</v>
      </c>
      <c r="B54" s="4">
        <v>0</v>
      </c>
      <c r="C54" s="4">
        <v>0</v>
      </c>
    </row>
    <row r="55" spans="1:3">
      <c r="A55" s="2" t="s">
        <v>314</v>
      </c>
      <c r="B55" s="8">
        <v>25</v>
      </c>
      <c r="C55" s="8">
        <v>2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1032</v>
      </c>
      <c r="B1" s="7" t="s">
        <v>2</v>
      </c>
      <c r="C1" s="7" t="s">
        <v>64</v>
      </c>
    </row>
    <row r="2" spans="1:3">
      <c r="A2" s="1" t="s">
        <v>55</v>
      </c>
      <c r="B2" s="7"/>
      <c r="C2" s="7"/>
    </row>
    <row r="3" spans="1:3">
      <c r="A3" s="3" t="s">
        <v>244</v>
      </c>
      <c r="B3" s="4"/>
      <c r="C3" s="4"/>
    </row>
    <row r="4" spans="1:3">
      <c r="A4" s="2" t="s">
        <v>279</v>
      </c>
      <c r="B4" s="8">
        <v>4044</v>
      </c>
      <c r="C4" s="4"/>
    </row>
    <row r="5" spans="1:3">
      <c r="A5" s="2" t="s">
        <v>280</v>
      </c>
      <c r="B5" s="6">
        <v>25110</v>
      </c>
      <c r="C5" s="4"/>
    </row>
    <row r="6" spans="1:3">
      <c r="A6" s="2" t="s">
        <v>281</v>
      </c>
      <c r="B6" s="6">
        <v>16379</v>
      </c>
      <c r="C6" s="4"/>
    </row>
    <row r="7" spans="1:3">
      <c r="A7" s="2" t="s">
        <v>282</v>
      </c>
      <c r="B7" s="6">
        <v>8048</v>
      </c>
      <c r="C7" s="4"/>
    </row>
    <row r="8" spans="1:3">
      <c r="A8" s="2" t="s">
        <v>699</v>
      </c>
      <c r="B8" s="6">
        <v>53581</v>
      </c>
      <c r="C8" s="4"/>
    </row>
    <row r="9" spans="1:3">
      <c r="A9" s="2" t="s">
        <v>283</v>
      </c>
      <c r="B9" s="6">
        <v>4654</v>
      </c>
      <c r="C9" s="4"/>
    </row>
    <row r="10" spans="1:3">
      <c r="A10" s="2" t="s">
        <v>244</v>
      </c>
      <c r="B10" s="6">
        <v>58235</v>
      </c>
      <c r="C10" s="6">
        <v>59672</v>
      </c>
    </row>
    <row r="11" spans="1:3">
      <c r="A11" s="3" t="s">
        <v>570</v>
      </c>
      <c r="B11" s="4"/>
      <c r="C11" s="4"/>
    </row>
    <row r="12" spans="1:3">
      <c r="A12" s="2" t="s">
        <v>279</v>
      </c>
      <c r="B12" s="6">
        <v>4092</v>
      </c>
      <c r="C12" s="4"/>
    </row>
    <row r="13" spans="1:3">
      <c r="A13" s="2" t="s">
        <v>280</v>
      </c>
      <c r="B13" s="6">
        <v>25883</v>
      </c>
      <c r="C13" s="4"/>
    </row>
    <row r="14" spans="1:3">
      <c r="A14" s="2" t="s">
        <v>281</v>
      </c>
      <c r="B14" s="6">
        <v>17180</v>
      </c>
      <c r="C14" s="4"/>
    </row>
    <row r="15" spans="1:3">
      <c r="A15" s="2" t="s">
        <v>282</v>
      </c>
      <c r="B15" s="6">
        <v>9439</v>
      </c>
      <c r="C15" s="4"/>
    </row>
    <row r="16" spans="1:3">
      <c r="A16" s="2" t="s">
        <v>699</v>
      </c>
      <c r="B16" s="6">
        <v>56594</v>
      </c>
      <c r="C16" s="4"/>
    </row>
    <row r="17" spans="1:3">
      <c r="A17" s="2" t="s">
        <v>283</v>
      </c>
      <c r="B17" s="6">
        <v>4809</v>
      </c>
      <c r="C17" s="4"/>
    </row>
    <row r="18" spans="1:3">
      <c r="A18" s="2" t="s">
        <v>263</v>
      </c>
      <c r="B18" s="8">
        <v>61403</v>
      </c>
      <c r="C18" s="8">
        <v>6244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 bestFit="1" customWidth="1"/>
    <col min="2" max="3" width="12.5703125" bestFit="1" customWidth="1"/>
  </cols>
  <sheetData>
    <row r="1" spans="1:3" ht="15" customHeight="1">
      <c r="A1" s="1" t="s">
        <v>1033</v>
      </c>
      <c r="B1" s="7" t="s">
        <v>1</v>
      </c>
      <c r="C1" s="7"/>
    </row>
    <row r="2" spans="1:3">
      <c r="A2" s="1" t="s">
        <v>55</v>
      </c>
      <c r="B2" s="1" t="s">
        <v>2</v>
      </c>
      <c r="C2" s="1" t="s">
        <v>22</v>
      </c>
    </row>
    <row r="3" spans="1:3">
      <c r="A3" s="3" t="s">
        <v>1034</v>
      </c>
      <c r="B3" s="4"/>
      <c r="C3" s="4"/>
    </row>
    <row r="4" spans="1:3">
      <c r="A4" s="2" t="s">
        <v>287</v>
      </c>
      <c r="B4" s="8">
        <v>890</v>
      </c>
      <c r="C4" s="8">
        <v>999</v>
      </c>
    </row>
    <row r="5" spans="1:3">
      <c r="A5" s="2" t="s">
        <v>288</v>
      </c>
      <c r="B5" s="4">
        <v>-40</v>
      </c>
      <c r="C5" s="4">
        <v>-40</v>
      </c>
    </row>
    <row r="6" spans="1:3">
      <c r="A6" s="2" t="s">
        <v>26</v>
      </c>
      <c r="B6" s="4">
        <v>850</v>
      </c>
      <c r="C6" s="4">
        <v>959</v>
      </c>
    </row>
    <row r="7" spans="1:3">
      <c r="A7" s="2" t="s">
        <v>160</v>
      </c>
      <c r="B7" s="4"/>
      <c r="C7" s="4"/>
    </row>
    <row r="8" spans="1:3">
      <c r="A8" s="3" t="s">
        <v>1034</v>
      </c>
      <c r="B8" s="4"/>
      <c r="C8" s="4"/>
    </row>
    <row r="9" spans="1:3">
      <c r="A9" s="2" t="s">
        <v>287</v>
      </c>
      <c r="B9" s="4">
        <v>568</v>
      </c>
      <c r="C9" s="4">
        <v>705</v>
      </c>
    </row>
    <row r="10" spans="1:3">
      <c r="A10" s="2" t="s">
        <v>161</v>
      </c>
      <c r="B10" s="4"/>
      <c r="C10" s="4"/>
    </row>
    <row r="11" spans="1:3">
      <c r="A11" s="3" t="s">
        <v>1034</v>
      </c>
      <c r="B11" s="4"/>
      <c r="C11" s="4"/>
    </row>
    <row r="12" spans="1:3">
      <c r="A12" s="2" t="s">
        <v>287</v>
      </c>
      <c r="B12" s="4">
        <v>23</v>
      </c>
      <c r="C12" s="4">
        <v>28</v>
      </c>
    </row>
    <row r="13" spans="1:3">
      <c r="A13" s="2" t="s">
        <v>68</v>
      </c>
      <c r="B13" s="4"/>
      <c r="C13" s="4"/>
    </row>
    <row r="14" spans="1:3">
      <c r="A14" s="3" t="s">
        <v>1034</v>
      </c>
      <c r="B14" s="4"/>
      <c r="C14" s="4"/>
    </row>
    <row r="15" spans="1:3">
      <c r="A15" s="2" t="s">
        <v>287</v>
      </c>
      <c r="B15" s="4">
        <v>55</v>
      </c>
      <c r="C15" s="4">
        <v>81</v>
      </c>
    </row>
    <row r="16" spans="1:3">
      <c r="A16" s="2" t="s">
        <v>69</v>
      </c>
      <c r="B16" s="4"/>
      <c r="C16" s="4"/>
    </row>
    <row r="17" spans="1:3">
      <c r="A17" s="3" t="s">
        <v>1034</v>
      </c>
      <c r="B17" s="4"/>
      <c r="C17" s="4"/>
    </row>
    <row r="18" spans="1:3">
      <c r="A18" s="2" t="s">
        <v>287</v>
      </c>
      <c r="B18" s="4">
        <v>198</v>
      </c>
      <c r="C18" s="4">
        <v>142</v>
      </c>
    </row>
    <row r="19" spans="1:3">
      <c r="A19" s="2" t="s">
        <v>286</v>
      </c>
      <c r="B19" s="4"/>
      <c r="C19" s="4"/>
    </row>
    <row r="20" spans="1:3">
      <c r="A20" s="3" t="s">
        <v>1034</v>
      </c>
      <c r="B20" s="4"/>
      <c r="C20" s="4"/>
    </row>
    <row r="21" spans="1:3">
      <c r="A21" s="2" t="s">
        <v>287</v>
      </c>
      <c r="B21" s="4">
        <v>1</v>
      </c>
      <c r="C21" s="4">
        <v>1</v>
      </c>
    </row>
    <row r="22" spans="1:3">
      <c r="A22" s="2" t="s">
        <v>71</v>
      </c>
      <c r="B22" s="4"/>
      <c r="C22" s="4"/>
    </row>
    <row r="23" spans="1:3">
      <c r="A23" s="3" t="s">
        <v>1034</v>
      </c>
      <c r="B23" s="4"/>
      <c r="C23" s="4"/>
    </row>
    <row r="24" spans="1:3">
      <c r="A24" s="2" t="s">
        <v>287</v>
      </c>
      <c r="B24" s="8">
        <v>45</v>
      </c>
      <c r="C24" s="8">
        <v>4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1035</v>
      </c>
      <c r="B1" s="7" t="s">
        <v>1</v>
      </c>
      <c r="C1" s="7"/>
    </row>
    <row r="2" spans="1:3">
      <c r="A2" s="1" t="s">
        <v>55</v>
      </c>
      <c r="B2" s="1" t="s">
        <v>2</v>
      </c>
      <c r="C2" s="1" t="s">
        <v>22</v>
      </c>
    </row>
    <row r="3" spans="1:3" ht="30">
      <c r="A3" s="3" t="s">
        <v>1036</v>
      </c>
      <c r="B3" s="4"/>
      <c r="C3" s="4"/>
    </row>
    <row r="4" spans="1:3">
      <c r="A4" s="2" t="s">
        <v>154</v>
      </c>
      <c r="B4" s="8">
        <v>139</v>
      </c>
      <c r="C4" s="8">
        <v>54</v>
      </c>
    </row>
    <row r="5" spans="1:3">
      <c r="A5" s="2" t="s">
        <v>160</v>
      </c>
      <c r="B5" s="4"/>
      <c r="C5" s="4"/>
    </row>
    <row r="6" spans="1:3" ht="30">
      <c r="A6" s="3" t="s">
        <v>1036</v>
      </c>
      <c r="B6" s="4"/>
      <c r="C6" s="4"/>
    </row>
    <row r="7" spans="1:3">
      <c r="A7" s="2" t="s">
        <v>154</v>
      </c>
      <c r="B7" s="4">
        <v>80</v>
      </c>
      <c r="C7" s="4">
        <v>36</v>
      </c>
    </row>
    <row r="8" spans="1:3">
      <c r="A8" s="2" t="s">
        <v>161</v>
      </c>
      <c r="B8" s="4"/>
      <c r="C8" s="4"/>
    </row>
    <row r="9" spans="1:3" ht="30">
      <c r="A9" s="3" t="s">
        <v>1036</v>
      </c>
      <c r="B9" s="4"/>
      <c r="C9" s="4"/>
    </row>
    <row r="10" spans="1:3">
      <c r="A10" s="2" t="s">
        <v>154</v>
      </c>
      <c r="B10" s="4">
        <v>78</v>
      </c>
      <c r="C10" s="4">
        <v>22</v>
      </c>
    </row>
    <row r="11" spans="1:3">
      <c r="A11" s="2" t="s">
        <v>68</v>
      </c>
      <c r="B11" s="4"/>
      <c r="C11" s="4"/>
    </row>
    <row r="12" spans="1:3" ht="30">
      <c r="A12" s="3" t="s">
        <v>1036</v>
      </c>
      <c r="B12" s="4"/>
      <c r="C12" s="4"/>
    </row>
    <row r="13" spans="1:3">
      <c r="A13" s="2" t="s">
        <v>154</v>
      </c>
      <c r="B13" s="4">
        <v>0</v>
      </c>
      <c r="C13" s="4">
        <v>3</v>
      </c>
    </row>
    <row r="14" spans="1:3">
      <c r="A14" s="2" t="s">
        <v>69</v>
      </c>
      <c r="B14" s="4"/>
      <c r="C14" s="4"/>
    </row>
    <row r="15" spans="1:3" ht="30">
      <c r="A15" s="3" t="s">
        <v>1036</v>
      </c>
      <c r="B15" s="4"/>
      <c r="C15" s="4"/>
    </row>
    <row r="16" spans="1:3">
      <c r="A16" s="2" t="s">
        <v>154</v>
      </c>
      <c r="B16" s="4">
        <v>6</v>
      </c>
      <c r="C16" s="4">
        <v>2</v>
      </c>
    </row>
    <row r="17" spans="1:3">
      <c r="A17" s="2" t="s">
        <v>291</v>
      </c>
      <c r="B17" s="4"/>
      <c r="C17" s="4"/>
    </row>
    <row r="18" spans="1:3" ht="30">
      <c r="A18" s="3" t="s">
        <v>1036</v>
      </c>
      <c r="B18" s="4"/>
      <c r="C18" s="4"/>
    </row>
    <row r="19" spans="1:3">
      <c r="A19" s="2" t="s">
        <v>154</v>
      </c>
      <c r="B19" s="4">
        <v>-25</v>
      </c>
      <c r="C19" s="4">
        <v>-12</v>
      </c>
    </row>
    <row r="20" spans="1:3">
      <c r="A20" s="2" t="s">
        <v>71</v>
      </c>
      <c r="B20" s="4"/>
      <c r="C20" s="4"/>
    </row>
    <row r="21" spans="1:3" ht="30">
      <c r="A21" s="3" t="s">
        <v>1036</v>
      </c>
      <c r="B21" s="4"/>
      <c r="C21" s="4"/>
    </row>
    <row r="22" spans="1:3">
      <c r="A22" s="2" t="s">
        <v>154</v>
      </c>
      <c r="B22" s="8">
        <v>0</v>
      </c>
      <c r="C22" s="8">
        <v>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37</v>
      </c>
      <c r="B1" s="7" t="s">
        <v>1</v>
      </c>
      <c r="C1" s="7"/>
    </row>
    <row r="2" spans="1:3">
      <c r="A2" s="1" t="s">
        <v>55</v>
      </c>
      <c r="B2" s="1" t="s">
        <v>2</v>
      </c>
      <c r="C2" s="1" t="s">
        <v>22</v>
      </c>
    </row>
    <row r="3" spans="1:3">
      <c r="A3" s="3" t="s">
        <v>241</v>
      </c>
      <c r="B3" s="4"/>
      <c r="C3" s="4"/>
    </row>
    <row r="4" spans="1:3">
      <c r="A4" s="2" t="s">
        <v>293</v>
      </c>
      <c r="B4" s="8">
        <v>-19</v>
      </c>
      <c r="C4" s="8">
        <v>-16</v>
      </c>
    </row>
    <row r="5" spans="1:3">
      <c r="A5" s="2" t="s">
        <v>296</v>
      </c>
      <c r="B5" s="4">
        <v>-30</v>
      </c>
      <c r="C5" s="4">
        <v>-65</v>
      </c>
    </row>
    <row r="6" spans="1:3">
      <c r="A6" s="2" t="s">
        <v>30</v>
      </c>
      <c r="B6" s="4">
        <v>-49</v>
      </c>
      <c r="C6" s="4">
        <v>-81</v>
      </c>
    </row>
    <row r="7" spans="1:3">
      <c r="A7" s="2" t="s">
        <v>302</v>
      </c>
      <c r="B7" s="4">
        <v>216</v>
      </c>
      <c r="C7" s="4">
        <v>147</v>
      </c>
    </row>
    <row r="8" spans="1:3" ht="30">
      <c r="A8" s="2" t="s">
        <v>303</v>
      </c>
      <c r="B8" s="4">
        <v>-28</v>
      </c>
      <c r="C8" s="4">
        <v>-12</v>
      </c>
    </row>
    <row r="9" spans="1:3">
      <c r="A9" s="2" t="s">
        <v>32</v>
      </c>
      <c r="B9" s="4">
        <v>139</v>
      </c>
      <c r="C9" s="4">
        <v>54</v>
      </c>
    </row>
    <row r="10" spans="1:3">
      <c r="A10" s="2" t="s">
        <v>1038</v>
      </c>
      <c r="B10" s="4"/>
      <c r="C10" s="4"/>
    </row>
    <row r="11" spans="1:3" ht="30">
      <c r="A11" s="3" t="s">
        <v>1026</v>
      </c>
      <c r="B11" s="4"/>
      <c r="C11" s="4"/>
    </row>
    <row r="12" spans="1:3" ht="30">
      <c r="A12" s="2" t="s">
        <v>1039</v>
      </c>
      <c r="B12" s="4">
        <v>277</v>
      </c>
      <c r="C12" s="4">
        <v>166</v>
      </c>
    </row>
    <row r="13" spans="1:3" ht="30">
      <c r="A13" s="2" t="s">
        <v>1040</v>
      </c>
      <c r="B13" s="8">
        <v>75</v>
      </c>
      <c r="C13" s="8">
        <v>3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041</v>
      </c>
      <c r="B1" s="7" t="s">
        <v>1</v>
      </c>
      <c r="C1" s="7"/>
    </row>
    <row r="2" spans="1:3">
      <c r="A2" s="1" t="s">
        <v>55</v>
      </c>
      <c r="B2" s="1" t="s">
        <v>2</v>
      </c>
      <c r="C2" s="1" t="s">
        <v>22</v>
      </c>
    </row>
    <row r="3" spans="1:3" ht="30">
      <c r="A3" s="3" t="s">
        <v>1042</v>
      </c>
      <c r="B3" s="4"/>
      <c r="C3" s="4"/>
    </row>
    <row r="4" spans="1:3" ht="30">
      <c r="A4" s="2" t="s">
        <v>28</v>
      </c>
      <c r="B4" s="8">
        <v>-53</v>
      </c>
      <c r="C4" s="8">
        <v>-80</v>
      </c>
    </row>
    <row r="5" spans="1:3" ht="30">
      <c r="A5" s="2" t="s">
        <v>29</v>
      </c>
      <c r="B5" s="4">
        <v>4</v>
      </c>
      <c r="C5" s="4">
        <v>-1</v>
      </c>
    </row>
    <row r="6" spans="1:3">
      <c r="A6" s="2" t="s">
        <v>30</v>
      </c>
      <c r="B6" s="4">
        <v>-49</v>
      </c>
      <c r="C6" s="4">
        <v>-81</v>
      </c>
    </row>
    <row r="7" spans="1:3">
      <c r="A7" s="2" t="s">
        <v>160</v>
      </c>
      <c r="B7" s="4"/>
      <c r="C7" s="4"/>
    </row>
    <row r="8" spans="1:3" ht="30">
      <c r="A8" s="3" t="s">
        <v>1042</v>
      </c>
      <c r="B8" s="4"/>
      <c r="C8" s="4"/>
    </row>
    <row r="9" spans="1:3" ht="30">
      <c r="A9" s="2" t="s">
        <v>28</v>
      </c>
      <c r="B9" s="4">
        <v>-9</v>
      </c>
      <c r="C9" s="4">
        <v>-6</v>
      </c>
    </row>
    <row r="10" spans="1:3" ht="30">
      <c r="A10" s="2" t="s">
        <v>29</v>
      </c>
      <c r="B10" s="4">
        <v>4</v>
      </c>
      <c r="C10" s="4">
        <v>-1</v>
      </c>
    </row>
    <row r="11" spans="1:3">
      <c r="A11" s="2" t="s">
        <v>30</v>
      </c>
      <c r="B11" s="4">
        <v>-5</v>
      </c>
      <c r="C11" s="4">
        <v>-7</v>
      </c>
    </row>
    <row r="12" spans="1:3">
      <c r="A12" s="2" t="s">
        <v>252</v>
      </c>
      <c r="B12" s="4"/>
      <c r="C12" s="4"/>
    </row>
    <row r="13" spans="1:3" ht="30">
      <c r="A13" s="3" t="s">
        <v>1042</v>
      </c>
      <c r="B13" s="4"/>
      <c r="C13" s="4"/>
    </row>
    <row r="14" spans="1:3" ht="30">
      <c r="A14" s="2" t="s">
        <v>28</v>
      </c>
      <c r="B14" s="4">
        <v>-4</v>
      </c>
      <c r="C14" s="4">
        <v>-5</v>
      </c>
    </row>
    <row r="15" spans="1:3" ht="30">
      <c r="A15" s="2" t="s">
        <v>29</v>
      </c>
      <c r="B15" s="4">
        <v>4</v>
      </c>
      <c r="C15" s="4">
        <v>0</v>
      </c>
    </row>
    <row r="16" spans="1:3">
      <c r="A16" s="2" t="s">
        <v>30</v>
      </c>
      <c r="B16" s="4">
        <v>0</v>
      </c>
      <c r="C16" s="4">
        <v>-5</v>
      </c>
    </row>
    <row r="17" spans="1:3">
      <c r="A17" s="2" t="s">
        <v>254</v>
      </c>
      <c r="B17" s="4"/>
      <c r="C17" s="4"/>
    </row>
    <row r="18" spans="1:3" ht="30">
      <c r="A18" s="3" t="s">
        <v>1042</v>
      </c>
      <c r="B18" s="4"/>
      <c r="C18" s="4"/>
    </row>
    <row r="19" spans="1:3" ht="30">
      <c r="A19" s="2" t="s">
        <v>28</v>
      </c>
      <c r="B19" s="4">
        <v>-5</v>
      </c>
      <c r="C19" s="4">
        <v>0</v>
      </c>
    </row>
    <row r="20" spans="1:3" ht="30">
      <c r="A20" s="2" t="s">
        <v>29</v>
      </c>
      <c r="B20" s="4">
        <v>0</v>
      </c>
      <c r="C20" s="4">
        <v>0</v>
      </c>
    </row>
    <row r="21" spans="1:3">
      <c r="A21" s="2" t="s">
        <v>30</v>
      </c>
      <c r="B21" s="4">
        <v>-5</v>
      </c>
      <c r="C21" s="4">
        <v>0</v>
      </c>
    </row>
    <row r="22" spans="1:3">
      <c r="A22" s="2" t="s">
        <v>1029</v>
      </c>
      <c r="B22" s="4"/>
      <c r="C22" s="4"/>
    </row>
    <row r="23" spans="1:3" ht="30">
      <c r="A23" s="3" t="s">
        <v>1042</v>
      </c>
      <c r="B23" s="4"/>
      <c r="C23" s="4"/>
    </row>
    <row r="24" spans="1:3" ht="30">
      <c r="A24" s="2" t="s">
        <v>28</v>
      </c>
      <c r="B24" s="4">
        <v>-1</v>
      </c>
      <c r="C24" s="4">
        <v>-1</v>
      </c>
    </row>
    <row r="25" spans="1:3" ht="30">
      <c r="A25" s="2" t="s">
        <v>29</v>
      </c>
      <c r="B25" s="4">
        <v>1</v>
      </c>
      <c r="C25" s="4">
        <v>0</v>
      </c>
    </row>
    <row r="26" spans="1:3">
      <c r="A26" s="2" t="s">
        <v>30</v>
      </c>
      <c r="B26" s="4">
        <v>0</v>
      </c>
      <c r="C26" s="4">
        <v>-1</v>
      </c>
    </row>
    <row r="27" spans="1:3" ht="30">
      <c r="A27" s="2" t="s">
        <v>1030</v>
      </c>
      <c r="B27" s="4"/>
      <c r="C27" s="4"/>
    </row>
    <row r="28" spans="1:3" ht="30">
      <c r="A28" s="3" t="s">
        <v>1042</v>
      </c>
      <c r="B28" s="4"/>
      <c r="C28" s="4"/>
    </row>
    <row r="29" spans="1:3" ht="30">
      <c r="A29" s="2" t="s">
        <v>28</v>
      </c>
      <c r="B29" s="4">
        <v>1</v>
      </c>
      <c r="C29" s="4">
        <v>0</v>
      </c>
    </row>
    <row r="30" spans="1:3" ht="30">
      <c r="A30" s="2" t="s">
        <v>29</v>
      </c>
      <c r="B30" s="4">
        <v>-1</v>
      </c>
      <c r="C30" s="4">
        <v>-1</v>
      </c>
    </row>
    <row r="31" spans="1:3">
      <c r="A31" s="2" t="s">
        <v>30</v>
      </c>
      <c r="B31" s="4">
        <v>0</v>
      </c>
      <c r="C31" s="4">
        <v>-1</v>
      </c>
    </row>
    <row r="32" spans="1:3">
      <c r="A32" s="2" t="s">
        <v>161</v>
      </c>
      <c r="B32" s="4"/>
      <c r="C32" s="4"/>
    </row>
    <row r="33" spans="1:3" ht="30">
      <c r="A33" s="3" t="s">
        <v>1042</v>
      </c>
      <c r="B33" s="4"/>
      <c r="C33" s="4"/>
    </row>
    <row r="34" spans="1:3" ht="30">
      <c r="A34" s="2" t="s">
        <v>28</v>
      </c>
      <c r="B34" s="4">
        <v>-39</v>
      </c>
      <c r="C34" s="4">
        <v>-65</v>
      </c>
    </row>
    <row r="35" spans="1:3" ht="30">
      <c r="A35" s="2" t="s">
        <v>29</v>
      </c>
      <c r="B35" s="4">
        <v>0</v>
      </c>
      <c r="C35" s="4">
        <v>0</v>
      </c>
    </row>
    <row r="36" spans="1:3">
      <c r="A36" s="2" t="s">
        <v>30</v>
      </c>
      <c r="B36" s="4">
        <v>-39</v>
      </c>
      <c r="C36" s="4">
        <v>-65</v>
      </c>
    </row>
    <row r="37" spans="1:3">
      <c r="A37" s="2" t="s">
        <v>68</v>
      </c>
      <c r="B37" s="4"/>
      <c r="C37" s="4"/>
    </row>
    <row r="38" spans="1:3" ht="30">
      <c r="A38" s="3" t="s">
        <v>1042</v>
      </c>
      <c r="B38" s="4"/>
      <c r="C38" s="4"/>
    </row>
    <row r="39" spans="1:3" ht="30">
      <c r="A39" s="2" t="s">
        <v>28</v>
      </c>
      <c r="B39" s="4">
        <v>0</v>
      </c>
      <c r="C39" s="4">
        <v>4</v>
      </c>
    </row>
    <row r="40" spans="1:3" ht="30">
      <c r="A40" s="2" t="s">
        <v>29</v>
      </c>
      <c r="B40" s="4">
        <v>0</v>
      </c>
      <c r="C40" s="4">
        <v>0</v>
      </c>
    </row>
    <row r="41" spans="1:3">
      <c r="A41" s="2" t="s">
        <v>30</v>
      </c>
      <c r="B41" s="4">
        <v>0</v>
      </c>
      <c r="C41" s="4">
        <v>4</v>
      </c>
    </row>
    <row r="42" spans="1:3">
      <c r="A42" s="2" t="s">
        <v>69</v>
      </c>
      <c r="B42" s="4"/>
      <c r="C42" s="4"/>
    </row>
    <row r="43" spans="1:3" ht="30">
      <c r="A43" s="3" t="s">
        <v>1042</v>
      </c>
      <c r="B43" s="4"/>
      <c r="C43" s="4"/>
    </row>
    <row r="44" spans="1:3" ht="30">
      <c r="A44" s="2" t="s">
        <v>28</v>
      </c>
      <c r="B44" s="4">
        <v>-5</v>
      </c>
      <c r="C44" s="4">
        <v>-13</v>
      </c>
    </row>
    <row r="45" spans="1:3" ht="30">
      <c r="A45" s="2" t="s">
        <v>29</v>
      </c>
      <c r="B45" s="4">
        <v>0</v>
      </c>
      <c r="C45" s="4">
        <v>0</v>
      </c>
    </row>
    <row r="46" spans="1:3">
      <c r="A46" s="2" t="s">
        <v>30</v>
      </c>
      <c r="B46" s="8">
        <v>-5</v>
      </c>
      <c r="C46" s="8">
        <v>-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7" t="s">
        <v>2</v>
      </c>
      <c r="C1" s="7" t="s">
        <v>64</v>
      </c>
    </row>
    <row r="2" spans="1:3">
      <c r="A2" s="1" t="s">
        <v>55</v>
      </c>
      <c r="B2" s="7"/>
      <c r="C2" s="7"/>
    </row>
    <row r="3" spans="1:3">
      <c r="A3" s="3" t="s">
        <v>65</v>
      </c>
      <c r="B3" s="4"/>
      <c r="C3" s="4"/>
    </row>
    <row r="4" spans="1:3" ht="30">
      <c r="A4" s="2" t="s">
        <v>66</v>
      </c>
      <c r="B4" s="8">
        <v>61403</v>
      </c>
      <c r="C4" s="8">
        <v>62440</v>
      </c>
    </row>
    <row r="5" spans="1:3" ht="30">
      <c r="A5" s="2" t="s">
        <v>67</v>
      </c>
      <c r="B5" s="6">
        <v>4166</v>
      </c>
      <c r="C5" s="6">
        <v>4104</v>
      </c>
    </row>
    <row r="6" spans="1:3">
      <c r="A6" s="2" t="s">
        <v>68</v>
      </c>
      <c r="B6" s="6">
        <v>4276</v>
      </c>
      <c r="C6" s="6">
        <v>4188</v>
      </c>
    </row>
    <row r="7" spans="1:3">
      <c r="A7" s="2" t="s">
        <v>69</v>
      </c>
      <c r="B7" s="6">
        <v>4699</v>
      </c>
      <c r="C7" s="6">
        <v>4527</v>
      </c>
    </row>
    <row r="8" spans="1:3" ht="30">
      <c r="A8" s="2" t="s">
        <v>70</v>
      </c>
      <c r="B8" s="6">
        <v>2497</v>
      </c>
      <c r="C8" s="6">
        <v>2540</v>
      </c>
    </row>
    <row r="9" spans="1:3">
      <c r="A9" s="2" t="s">
        <v>71</v>
      </c>
      <c r="B9" s="6">
        <v>3396</v>
      </c>
      <c r="C9" s="6">
        <v>3314</v>
      </c>
    </row>
    <row r="10" spans="1:3">
      <c r="A10" s="2" t="s">
        <v>72</v>
      </c>
      <c r="B10" s="6">
        <v>80437</v>
      </c>
      <c r="C10" s="6">
        <v>81113</v>
      </c>
    </row>
    <row r="11" spans="1:3">
      <c r="A11" s="2" t="s">
        <v>73</v>
      </c>
      <c r="B11" s="4">
        <v>916</v>
      </c>
      <c r="C11" s="4">
        <v>657</v>
      </c>
    </row>
    <row r="12" spans="1:3">
      <c r="A12" s="2" t="s">
        <v>74</v>
      </c>
      <c r="B12" s="6">
        <v>5502</v>
      </c>
      <c r="C12" s="6">
        <v>5465</v>
      </c>
    </row>
    <row r="13" spans="1:3">
      <c r="A13" s="2" t="s">
        <v>75</v>
      </c>
      <c r="B13" s="6">
        <v>3527</v>
      </c>
      <c r="C13" s="6">
        <v>3525</v>
      </c>
    </row>
    <row r="14" spans="1:3">
      <c r="A14" s="2" t="s">
        <v>76</v>
      </c>
      <c r="B14" s="6">
        <v>8408</v>
      </c>
      <c r="C14" s="6">
        <v>8490</v>
      </c>
    </row>
    <row r="15" spans="1:3">
      <c r="A15" s="2" t="s">
        <v>77</v>
      </c>
      <c r="B15" s="4">
        <v>597</v>
      </c>
      <c r="C15" s="4">
        <v>591</v>
      </c>
    </row>
    <row r="16" spans="1:3">
      <c r="A16" s="2" t="s">
        <v>78</v>
      </c>
      <c r="B16" s="6">
        <v>1026</v>
      </c>
      <c r="C16" s="6">
        <v>1031</v>
      </c>
    </row>
    <row r="17" spans="1:3">
      <c r="A17" s="2" t="s">
        <v>79</v>
      </c>
      <c r="B17" s="6">
        <v>1219</v>
      </c>
      <c r="C17" s="6">
        <v>1219</v>
      </c>
    </row>
    <row r="18" spans="1:3">
      <c r="A18" s="2" t="s">
        <v>80</v>
      </c>
      <c r="B18" s="6">
        <v>2128</v>
      </c>
      <c r="C18" s="6">
        <v>2046</v>
      </c>
    </row>
    <row r="19" spans="1:3">
      <c r="A19" s="2" t="s">
        <v>81</v>
      </c>
      <c r="B19" s="6">
        <v>4304</v>
      </c>
      <c r="C19" s="6">
        <v>4396</v>
      </c>
    </row>
    <row r="20" spans="1:3">
      <c r="A20" s="2" t="s">
        <v>82</v>
      </c>
      <c r="B20" s="6">
        <v>108064</v>
      </c>
      <c r="C20" s="6">
        <v>108533</v>
      </c>
    </row>
    <row r="21" spans="1:3">
      <c r="A21" s="3" t="s">
        <v>83</v>
      </c>
      <c r="B21" s="4"/>
      <c r="C21" s="4"/>
    </row>
    <row r="22" spans="1:3" ht="30">
      <c r="A22" s="2" t="s">
        <v>84</v>
      </c>
      <c r="B22" s="6">
        <v>23103</v>
      </c>
      <c r="C22" s="6">
        <v>22923</v>
      </c>
    </row>
    <row r="23" spans="1:3" ht="30">
      <c r="A23" s="2" t="s">
        <v>85</v>
      </c>
      <c r="B23" s="6">
        <v>12318</v>
      </c>
      <c r="C23" s="6">
        <v>12380</v>
      </c>
    </row>
    <row r="24" spans="1:3">
      <c r="A24" s="2" t="s">
        <v>86</v>
      </c>
      <c r="B24" s="6">
        <v>22267</v>
      </c>
      <c r="C24" s="6">
        <v>22529</v>
      </c>
    </row>
    <row r="25" spans="1:3">
      <c r="A25" s="2" t="s">
        <v>87</v>
      </c>
      <c r="B25" s="6">
        <v>11489</v>
      </c>
      <c r="C25" s="6">
        <v>11655</v>
      </c>
    </row>
    <row r="26" spans="1:3">
      <c r="A26" s="2" t="s">
        <v>88</v>
      </c>
      <c r="B26" s="4">
        <v>796</v>
      </c>
      <c r="C26" s="4">
        <v>784</v>
      </c>
    </row>
    <row r="27" spans="1:3">
      <c r="A27" s="2" t="s">
        <v>89</v>
      </c>
      <c r="B27" s="4">
        <v>779</v>
      </c>
      <c r="C27" s="4">
        <v>715</v>
      </c>
    </row>
    <row r="28" spans="1:3">
      <c r="A28" s="2" t="s">
        <v>90</v>
      </c>
      <c r="B28" s="6">
        <v>5635</v>
      </c>
      <c r="C28" s="6">
        <v>5653</v>
      </c>
    </row>
    <row r="29" spans="1:3">
      <c r="A29" s="2" t="s">
        <v>91</v>
      </c>
      <c r="B29" s="6">
        <v>5194</v>
      </c>
      <c r="C29" s="6">
        <v>5194</v>
      </c>
    </row>
    <row r="30" spans="1:3">
      <c r="A30" s="2" t="s">
        <v>81</v>
      </c>
      <c r="B30" s="6">
        <v>4304</v>
      </c>
      <c r="C30" s="6">
        <v>4396</v>
      </c>
    </row>
    <row r="31" spans="1:3">
      <c r="A31" s="2" t="s">
        <v>92</v>
      </c>
      <c r="B31" s="6">
        <v>85885</v>
      </c>
      <c r="C31" s="6">
        <v>86229</v>
      </c>
    </row>
    <row r="32" spans="1:3" ht="30">
      <c r="A32" s="2" t="s">
        <v>93</v>
      </c>
      <c r="B32" s="4" t="s">
        <v>94</v>
      </c>
      <c r="C32" s="4" t="s">
        <v>94</v>
      </c>
    </row>
    <row r="33" spans="1:3">
      <c r="A33" s="3" t="s">
        <v>95</v>
      </c>
      <c r="B33" s="4"/>
      <c r="C33" s="4"/>
    </row>
    <row r="34" spans="1:3" ht="75">
      <c r="A34" s="2" t="s">
        <v>96</v>
      </c>
      <c r="B34" s="6">
        <v>1746</v>
      </c>
      <c r="C34" s="6">
        <v>1746</v>
      </c>
    </row>
    <row r="35" spans="1:3" ht="60">
      <c r="A35" s="2" t="s">
        <v>97</v>
      </c>
      <c r="B35" s="4">
        <v>9</v>
      </c>
      <c r="C35" s="4">
        <v>9</v>
      </c>
    </row>
    <row r="36" spans="1:3">
      <c r="A36" s="2" t="s">
        <v>98</v>
      </c>
      <c r="B36" s="6">
        <v>3109</v>
      </c>
      <c r="C36" s="6">
        <v>3199</v>
      </c>
    </row>
    <row r="37" spans="1:3">
      <c r="A37" s="2" t="s">
        <v>99</v>
      </c>
      <c r="B37" s="6">
        <v>38363</v>
      </c>
      <c r="C37" s="6">
        <v>37842</v>
      </c>
    </row>
    <row r="38" spans="1:3">
      <c r="A38" s="2" t="s">
        <v>100</v>
      </c>
      <c r="B38" s="4">
        <v>-23</v>
      </c>
      <c r="C38" s="4">
        <v>-23</v>
      </c>
    </row>
    <row r="39" spans="1:3" ht="30">
      <c r="A39" s="2" t="s">
        <v>101</v>
      </c>
      <c r="B39" s="6">
        <v>-21799</v>
      </c>
      <c r="C39" s="6">
        <v>-21030</v>
      </c>
    </row>
    <row r="40" spans="1:3">
      <c r="A40" s="3" t="s">
        <v>102</v>
      </c>
      <c r="B40" s="4"/>
      <c r="C40" s="4"/>
    </row>
    <row r="41" spans="1:3" ht="30">
      <c r="A41" s="2" t="s">
        <v>103</v>
      </c>
      <c r="B41" s="4">
        <v>71</v>
      </c>
      <c r="C41" s="4">
        <v>72</v>
      </c>
    </row>
    <row r="42" spans="1:3" ht="30">
      <c r="A42" s="2" t="s">
        <v>104</v>
      </c>
      <c r="B42" s="6">
        <v>2255</v>
      </c>
      <c r="C42" s="6">
        <v>1988</v>
      </c>
    </row>
    <row r="43" spans="1:3" ht="30">
      <c r="A43" s="2" t="s">
        <v>105</v>
      </c>
      <c r="B43" s="4">
        <v>-189</v>
      </c>
      <c r="C43" s="4">
        <v>-134</v>
      </c>
    </row>
    <row r="44" spans="1:3" ht="30">
      <c r="A44" s="2" t="s">
        <v>106</v>
      </c>
      <c r="B44" s="6">
        <v>2137</v>
      </c>
      <c r="C44" s="6">
        <v>1926</v>
      </c>
    </row>
    <row r="45" spans="1:3" ht="30">
      <c r="A45" s="2" t="s">
        <v>59</v>
      </c>
      <c r="B45" s="4">
        <v>-29</v>
      </c>
      <c r="C45" s="4">
        <v>-2</v>
      </c>
    </row>
    <row r="46" spans="1:3" ht="30">
      <c r="A46" s="2" t="s">
        <v>60</v>
      </c>
      <c r="B46" s="6">
        <v>-1334</v>
      </c>
      <c r="C46" s="6">
        <v>-1363</v>
      </c>
    </row>
    <row r="47" spans="1:3" ht="30">
      <c r="A47" s="2" t="s">
        <v>107</v>
      </c>
      <c r="B47" s="4">
        <v>774</v>
      </c>
      <c r="C47" s="4">
        <v>561</v>
      </c>
    </row>
    <row r="48" spans="1:3">
      <c r="A48" s="2" t="s">
        <v>108</v>
      </c>
      <c r="B48" s="6">
        <v>22179</v>
      </c>
      <c r="C48" s="6">
        <v>22304</v>
      </c>
    </row>
    <row r="49" spans="1:3" ht="30">
      <c r="A49" s="2" t="s">
        <v>109</v>
      </c>
      <c r="B49" s="8">
        <v>108064</v>
      </c>
      <c r="C49" s="8">
        <v>10853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43</v>
      </c>
      <c r="B1" s="7" t="s">
        <v>2</v>
      </c>
      <c r="C1" s="7" t="s">
        <v>64</v>
      </c>
    </row>
    <row r="2" spans="1:3">
      <c r="A2" s="1" t="s">
        <v>55</v>
      </c>
      <c r="B2" s="7"/>
      <c r="C2" s="7"/>
    </row>
    <row r="3" spans="1:3">
      <c r="A3" s="3" t="s">
        <v>241</v>
      </c>
      <c r="B3" s="4"/>
      <c r="C3" s="4"/>
    </row>
    <row r="4" spans="1:3" ht="60">
      <c r="A4" s="2" t="s">
        <v>1044</v>
      </c>
      <c r="B4" s="8">
        <v>234</v>
      </c>
      <c r="C4" s="8">
        <v>233</v>
      </c>
    </row>
    <row r="5" spans="1:3" ht="45">
      <c r="A5" s="3" t="s">
        <v>1045</v>
      </c>
      <c r="B5" s="4"/>
      <c r="C5" s="4"/>
    </row>
    <row r="6" spans="1:3" ht="75">
      <c r="A6" s="2" t="s">
        <v>1046</v>
      </c>
      <c r="B6" s="4">
        <v>-125</v>
      </c>
      <c r="C6" s="4">
        <v>-123</v>
      </c>
    </row>
    <row r="7" spans="1:3">
      <c r="A7" s="2" t="s">
        <v>252</v>
      </c>
      <c r="B7" s="4"/>
      <c r="C7" s="4"/>
    </row>
    <row r="8" spans="1:3" ht="45">
      <c r="A8" s="3" t="s">
        <v>1045</v>
      </c>
      <c r="B8" s="4"/>
      <c r="C8" s="4"/>
    </row>
    <row r="9" spans="1:3" ht="75">
      <c r="A9" s="2" t="s">
        <v>1046</v>
      </c>
      <c r="B9" s="4">
        <v>-12</v>
      </c>
      <c r="C9" s="4">
        <v>-8</v>
      </c>
    </row>
    <row r="10" spans="1:3">
      <c r="A10" s="2" t="s">
        <v>1029</v>
      </c>
      <c r="B10" s="4"/>
      <c r="C10" s="4"/>
    </row>
    <row r="11" spans="1:3" ht="45">
      <c r="A11" s="3" t="s">
        <v>1045</v>
      </c>
      <c r="B11" s="4"/>
      <c r="C11" s="4"/>
    </row>
    <row r="12" spans="1:3" ht="75">
      <c r="A12" s="2" t="s">
        <v>1046</v>
      </c>
      <c r="B12" s="4">
        <v>-2</v>
      </c>
      <c r="C12" s="4">
        <v>-2</v>
      </c>
    </row>
    <row r="13" spans="1:3" ht="30">
      <c r="A13" s="2" t="s">
        <v>1030</v>
      </c>
      <c r="B13" s="4"/>
      <c r="C13" s="4"/>
    </row>
    <row r="14" spans="1:3" ht="45">
      <c r="A14" s="3" t="s">
        <v>1045</v>
      </c>
      <c r="B14" s="4"/>
      <c r="C14" s="4"/>
    </row>
    <row r="15" spans="1:3" ht="75">
      <c r="A15" s="2" t="s">
        <v>1046</v>
      </c>
      <c r="B15" s="4">
        <v>-105</v>
      </c>
      <c r="C15" s="4">
        <v>-108</v>
      </c>
    </row>
    <row r="16" spans="1:3" ht="30">
      <c r="A16" s="2" t="s">
        <v>1031</v>
      </c>
      <c r="B16" s="4"/>
      <c r="C16" s="4"/>
    </row>
    <row r="17" spans="1:3" ht="45">
      <c r="A17" s="3" t="s">
        <v>1045</v>
      </c>
      <c r="B17" s="4"/>
      <c r="C17" s="4"/>
    </row>
    <row r="18" spans="1:3" ht="75">
      <c r="A18" s="2" t="s">
        <v>1046</v>
      </c>
      <c r="B18" s="8">
        <v>-6</v>
      </c>
      <c r="C18" s="8">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47</v>
      </c>
      <c r="B1" s="7" t="s">
        <v>1</v>
      </c>
      <c r="C1" s="7"/>
    </row>
    <row r="2" spans="1:3">
      <c r="A2" s="1" t="s">
        <v>55</v>
      </c>
      <c r="B2" s="1" t="s">
        <v>2</v>
      </c>
      <c r="C2" s="1" t="s">
        <v>22</v>
      </c>
    </row>
    <row r="3" spans="1:3" ht="30">
      <c r="A3" s="3" t="s">
        <v>1048</v>
      </c>
      <c r="B3" s="4"/>
      <c r="C3" s="4"/>
    </row>
    <row r="4" spans="1:3">
      <c r="A4" s="2" t="s">
        <v>331</v>
      </c>
      <c r="B4" s="8">
        <v>-380</v>
      </c>
      <c r="C4" s="8">
        <v>-513</v>
      </c>
    </row>
    <row r="5" spans="1:3" ht="45">
      <c r="A5" s="2" t="s">
        <v>334</v>
      </c>
      <c r="B5" s="4">
        <v>-1</v>
      </c>
      <c r="C5" s="4">
        <v>-5</v>
      </c>
    </row>
    <row r="6" spans="1:3" ht="45">
      <c r="A6" s="2" t="s">
        <v>335</v>
      </c>
      <c r="B6" s="4">
        <v>-4</v>
      </c>
      <c r="C6" s="4">
        <v>-1</v>
      </c>
    </row>
    <row r="7" spans="1:3" ht="30">
      <c r="A7" s="2" t="s">
        <v>336</v>
      </c>
      <c r="B7" s="4">
        <v>6</v>
      </c>
      <c r="C7" s="4">
        <v>26</v>
      </c>
    </row>
    <row r="8" spans="1:3" ht="60">
      <c r="A8" s="2" t="s">
        <v>337</v>
      </c>
      <c r="B8" s="4">
        <v>0</v>
      </c>
      <c r="C8" s="4">
        <v>0</v>
      </c>
    </row>
    <row r="9" spans="1:3" ht="30">
      <c r="A9" s="2" t="s">
        <v>338</v>
      </c>
      <c r="B9" s="4">
        <v>1</v>
      </c>
      <c r="C9" s="4">
        <v>0</v>
      </c>
    </row>
    <row r="10" spans="1:3">
      <c r="A10" s="2" t="s">
        <v>339</v>
      </c>
      <c r="B10" s="8">
        <v>-378</v>
      </c>
      <c r="C10" s="8">
        <v>-49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49</v>
      </c>
      <c r="B1" s="7" t="s">
        <v>2</v>
      </c>
      <c r="C1" s="7" t="s">
        <v>64</v>
      </c>
    </row>
    <row r="2" spans="1:3">
      <c r="A2" s="1" t="s">
        <v>55</v>
      </c>
      <c r="B2" s="7"/>
      <c r="C2" s="7"/>
    </row>
    <row r="3" spans="1:3">
      <c r="A3" s="3" t="s">
        <v>570</v>
      </c>
      <c r="B3" s="4"/>
      <c r="C3" s="4"/>
    </row>
    <row r="4" spans="1:3">
      <c r="A4" s="2" t="s">
        <v>314</v>
      </c>
      <c r="B4" s="8">
        <v>61403</v>
      </c>
      <c r="C4" s="8">
        <v>62440</v>
      </c>
    </row>
    <row r="5" spans="1:3">
      <c r="A5" s="2" t="s">
        <v>161</v>
      </c>
      <c r="B5" s="6">
        <v>4166</v>
      </c>
      <c r="C5" s="6">
        <v>4104</v>
      </c>
    </row>
    <row r="6" spans="1:3">
      <c r="A6" s="2" t="s">
        <v>286</v>
      </c>
      <c r="B6" s="6">
        <v>2497</v>
      </c>
      <c r="C6" s="6">
        <v>2540</v>
      </c>
    </row>
    <row r="7" spans="1:3">
      <c r="A7" s="2" t="s">
        <v>379</v>
      </c>
      <c r="B7" s="4">
        <v>7</v>
      </c>
      <c r="C7" s="4">
        <v>2</v>
      </c>
    </row>
    <row r="8" spans="1:3">
      <c r="A8" s="3" t="s">
        <v>1050</v>
      </c>
      <c r="B8" s="4"/>
      <c r="C8" s="4"/>
    </row>
    <row r="9" spans="1:3">
      <c r="A9" s="2" t="s">
        <v>160</v>
      </c>
      <c r="B9" s="6">
        <v>3405</v>
      </c>
      <c r="C9" s="6">
        <v>3082</v>
      </c>
    </row>
    <row r="10" spans="1:3">
      <c r="A10" s="2" t="s">
        <v>161</v>
      </c>
      <c r="B10" s="4">
        <v>468</v>
      </c>
      <c r="C10" s="4">
        <v>467</v>
      </c>
    </row>
    <row r="11" spans="1:3">
      <c r="A11" s="2" t="s">
        <v>286</v>
      </c>
      <c r="B11" s="4">
        <v>0</v>
      </c>
      <c r="C11" s="4">
        <v>0</v>
      </c>
    </row>
    <row r="12" spans="1:3">
      <c r="A12" s="2" t="s">
        <v>379</v>
      </c>
      <c r="B12" s="4">
        <v>8</v>
      </c>
      <c r="C12" s="4">
        <v>3</v>
      </c>
    </row>
    <row r="13" spans="1:3">
      <c r="A13" s="3" t="s">
        <v>1051</v>
      </c>
      <c r="B13" s="4"/>
      <c r="C13" s="4"/>
    </row>
    <row r="14" spans="1:3">
      <c r="A14" s="2" t="s">
        <v>160</v>
      </c>
      <c r="B14" s="4">
        <v>-237</v>
      </c>
      <c r="C14" s="4">
        <v>-314</v>
      </c>
    </row>
    <row r="15" spans="1:3">
      <c r="A15" s="2" t="s">
        <v>161</v>
      </c>
      <c r="B15" s="4">
        <v>-54</v>
      </c>
      <c r="C15" s="4">
        <v>-55</v>
      </c>
    </row>
    <row r="16" spans="1:3">
      <c r="A16" s="2" t="s">
        <v>286</v>
      </c>
      <c r="B16" s="4">
        <v>0</v>
      </c>
      <c r="C16" s="4">
        <v>0</v>
      </c>
    </row>
    <row r="17" spans="1:3">
      <c r="A17" s="2" t="s">
        <v>379</v>
      </c>
      <c r="B17" s="4">
        <v>-5</v>
      </c>
      <c r="C17" s="4">
        <v>-5</v>
      </c>
    </row>
    <row r="18" spans="1:3">
      <c r="A18" s="3" t="s">
        <v>1052</v>
      </c>
      <c r="B18" s="4"/>
      <c r="C18" s="4"/>
    </row>
    <row r="19" spans="1:3">
      <c r="A19" s="2" t="s">
        <v>160</v>
      </c>
      <c r="B19" s="6">
        <v>3168</v>
      </c>
      <c r="C19" s="6">
        <v>2768</v>
      </c>
    </row>
    <row r="20" spans="1:3">
      <c r="A20" s="2" t="s">
        <v>161</v>
      </c>
      <c r="B20" s="4">
        <v>414</v>
      </c>
      <c r="C20" s="4">
        <v>412</v>
      </c>
    </row>
    <row r="21" spans="1:3">
      <c r="A21" s="2" t="s">
        <v>286</v>
      </c>
      <c r="B21" s="4">
        <v>0</v>
      </c>
      <c r="C21" s="4">
        <v>0</v>
      </c>
    </row>
    <row r="22" spans="1:3">
      <c r="A22" s="2" t="s">
        <v>379</v>
      </c>
      <c r="B22" s="4">
        <v>3</v>
      </c>
      <c r="C22" s="4">
        <v>-2</v>
      </c>
    </row>
    <row r="23" spans="1:3">
      <c r="A23" s="2" t="s">
        <v>370</v>
      </c>
      <c r="B23" s="4">
        <v>-4</v>
      </c>
      <c r="C23" s="4">
        <v>-5</v>
      </c>
    </row>
    <row r="24" spans="1:3" ht="30">
      <c r="A24" s="2" t="s">
        <v>350</v>
      </c>
      <c r="B24" s="6">
        <v>3581</v>
      </c>
      <c r="C24" s="6">
        <v>3173</v>
      </c>
    </row>
    <row r="25" spans="1:3">
      <c r="A25" s="3" t="s">
        <v>1053</v>
      </c>
      <c r="B25" s="4"/>
      <c r="C25" s="4"/>
    </row>
    <row r="26" spans="1:3">
      <c r="A26" s="2" t="s">
        <v>371</v>
      </c>
      <c r="B26" s="4">
        <v>-79</v>
      </c>
      <c r="C26" s="4">
        <v>-28</v>
      </c>
    </row>
    <row r="27" spans="1:3">
      <c r="A27" s="2" t="s">
        <v>372</v>
      </c>
      <c r="B27" s="4">
        <v>-212</v>
      </c>
      <c r="C27" s="4">
        <v>-179</v>
      </c>
    </row>
    <row r="28" spans="1:3">
      <c r="A28" s="2" t="s">
        <v>356</v>
      </c>
      <c r="B28" s="4">
        <v>-291</v>
      </c>
      <c r="C28" s="4">
        <v>-207</v>
      </c>
    </row>
    <row r="29" spans="1:3">
      <c r="A29" s="2" t="s">
        <v>89</v>
      </c>
      <c r="B29" s="6">
        <v>-1153</v>
      </c>
      <c r="C29" s="6">
        <v>-1040</v>
      </c>
    </row>
    <row r="30" spans="1:3" ht="30">
      <c r="A30" s="2" t="s">
        <v>106</v>
      </c>
      <c r="B30" s="6">
        <v>2137</v>
      </c>
      <c r="C30" s="6">
        <v>1926</v>
      </c>
    </row>
    <row r="31" spans="1:3" ht="45">
      <c r="A31" s="2" t="s">
        <v>1054</v>
      </c>
      <c r="B31" s="4">
        <v>7</v>
      </c>
      <c r="C31" s="4">
        <v>3</v>
      </c>
    </row>
    <row r="32" spans="1:3" ht="45">
      <c r="A32" s="2" t="s">
        <v>1055</v>
      </c>
      <c r="B32" s="8">
        <v>0</v>
      </c>
      <c r="C32" s="8">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c r="A1" s="1" t="s">
        <v>1056</v>
      </c>
      <c r="B1" s="1" t="s">
        <v>1</v>
      </c>
    </row>
    <row r="2" spans="1:2">
      <c r="A2" s="1" t="s">
        <v>55</v>
      </c>
      <c r="B2" s="1" t="s">
        <v>2</v>
      </c>
    </row>
    <row r="3" spans="1:2" ht="45">
      <c r="A3" s="3" t="s">
        <v>1057</v>
      </c>
      <c r="B3" s="4"/>
    </row>
    <row r="4" spans="1:2" ht="30">
      <c r="A4" s="2" t="s">
        <v>144</v>
      </c>
      <c r="B4" s="8">
        <v>408</v>
      </c>
    </row>
    <row r="5" spans="1:2">
      <c r="A5" s="3" t="s">
        <v>1053</v>
      </c>
      <c r="B5" s="4"/>
    </row>
    <row r="6" spans="1:2">
      <c r="A6" s="2" t="s">
        <v>371</v>
      </c>
      <c r="B6" s="4">
        <v>-51</v>
      </c>
    </row>
    <row r="7" spans="1:2">
      <c r="A7" s="2" t="s">
        <v>372</v>
      </c>
      <c r="B7" s="4">
        <v>-33</v>
      </c>
    </row>
    <row r="8" spans="1:2">
      <c r="A8" s="2" t="s">
        <v>356</v>
      </c>
      <c r="B8" s="4">
        <v>-84</v>
      </c>
    </row>
    <row r="9" spans="1:2">
      <c r="A9" s="2" t="s">
        <v>89</v>
      </c>
      <c r="B9" s="4">
        <v>-113</v>
      </c>
    </row>
    <row r="10" spans="1:2" ht="30">
      <c r="A10" s="2" t="s">
        <v>384</v>
      </c>
      <c r="B10" s="4">
        <v>211</v>
      </c>
    </row>
    <row r="11" spans="1:2">
      <c r="A11" s="2" t="s">
        <v>370</v>
      </c>
      <c r="B11" s="4"/>
    </row>
    <row r="12" spans="1:2" ht="45">
      <c r="A12" s="3" t="s">
        <v>1057</v>
      </c>
      <c r="B12" s="4"/>
    </row>
    <row r="13" spans="1:2" ht="30">
      <c r="A13" s="2" t="s">
        <v>144</v>
      </c>
      <c r="B13" s="4">
        <v>1</v>
      </c>
    </row>
    <row r="14" spans="1:2">
      <c r="A14" s="2" t="s">
        <v>160</v>
      </c>
      <c r="B14" s="4"/>
    </row>
    <row r="15" spans="1:2" ht="45">
      <c r="A15" s="3" t="s">
        <v>1057</v>
      </c>
      <c r="B15" s="4"/>
    </row>
    <row r="16" spans="1:2" ht="30">
      <c r="A16" s="2" t="s">
        <v>144</v>
      </c>
      <c r="B16" s="4">
        <v>400</v>
      </c>
    </row>
    <row r="17" spans="1:2">
      <c r="A17" s="2" t="s">
        <v>161</v>
      </c>
      <c r="B17" s="4"/>
    </row>
    <row r="18" spans="1:2" ht="45">
      <c r="A18" s="3" t="s">
        <v>1057</v>
      </c>
      <c r="B18" s="4"/>
    </row>
    <row r="19" spans="1:2" ht="30">
      <c r="A19" s="2" t="s">
        <v>144</v>
      </c>
      <c r="B19" s="4">
        <v>2</v>
      </c>
    </row>
    <row r="20" spans="1:2">
      <c r="A20" s="2" t="s">
        <v>291</v>
      </c>
      <c r="B20" s="4"/>
    </row>
    <row r="21" spans="1:2" ht="45">
      <c r="A21" s="3" t="s">
        <v>1057</v>
      </c>
      <c r="B21" s="4"/>
    </row>
    <row r="22" spans="1:2" ht="30">
      <c r="A22" s="2" t="s">
        <v>144</v>
      </c>
      <c r="B22" s="8">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58</v>
      </c>
      <c r="B1" s="1" t="s">
        <v>2</v>
      </c>
      <c r="C1" s="1" t="s">
        <v>64</v>
      </c>
    </row>
    <row r="2" spans="1:3">
      <c r="A2" s="1" t="s">
        <v>55</v>
      </c>
      <c r="B2" s="1" t="s">
        <v>753</v>
      </c>
      <c r="C2" s="1" t="s">
        <v>753</v>
      </c>
    </row>
    <row r="3" spans="1:3">
      <c r="A3" s="2" t="s">
        <v>1038</v>
      </c>
      <c r="B3" s="4"/>
      <c r="C3" s="4"/>
    </row>
    <row r="4" spans="1:3">
      <c r="A4" s="3" t="s">
        <v>1059</v>
      </c>
      <c r="B4" s="4"/>
      <c r="C4" s="4"/>
    </row>
    <row r="5" spans="1:3" ht="45">
      <c r="A5" s="2" t="s">
        <v>1060</v>
      </c>
      <c r="B5" s="4">
        <v>907</v>
      </c>
      <c r="C5" s="6">
        <v>1273</v>
      </c>
    </row>
    <row r="6" spans="1:3" ht="30">
      <c r="A6" s="2" t="s">
        <v>1061</v>
      </c>
      <c r="B6" s="8">
        <v>6551</v>
      </c>
      <c r="C6" s="8">
        <v>12774</v>
      </c>
    </row>
    <row r="7" spans="1:3" ht="45">
      <c r="A7" s="2" t="s">
        <v>1062</v>
      </c>
      <c r="B7" s="4">
        <v>-170</v>
      </c>
      <c r="C7" s="4">
        <v>-224</v>
      </c>
    </row>
    <row r="8" spans="1:3">
      <c r="A8" s="3" t="s">
        <v>1063</v>
      </c>
      <c r="B8" s="4"/>
      <c r="C8" s="4"/>
    </row>
    <row r="9" spans="1:3" ht="45">
      <c r="A9" s="2" t="s">
        <v>1064</v>
      </c>
      <c r="B9" s="4">
        <v>284</v>
      </c>
      <c r="C9" s="4">
        <v>357</v>
      </c>
    </row>
    <row r="10" spans="1:3" ht="30">
      <c r="A10" s="2" t="s">
        <v>1065</v>
      </c>
      <c r="B10" s="6">
        <v>1215</v>
      </c>
      <c r="C10" s="6">
        <v>1863</v>
      </c>
    </row>
    <row r="11" spans="1:3" ht="45">
      <c r="A11" s="2" t="s">
        <v>1066</v>
      </c>
      <c r="B11" s="4">
        <v>-121</v>
      </c>
      <c r="C11" s="4">
        <v>-145</v>
      </c>
    </row>
    <row r="12" spans="1:3">
      <c r="A12" s="3" t="s">
        <v>1067</v>
      </c>
      <c r="B12" s="4"/>
      <c r="C12" s="4"/>
    </row>
    <row r="13" spans="1:3">
      <c r="A13" s="2" t="s">
        <v>1067</v>
      </c>
      <c r="B13" s="4">
        <v>-291</v>
      </c>
      <c r="C13" s="4">
        <v>-369</v>
      </c>
    </row>
    <row r="14" spans="1:3">
      <c r="A14" s="2" t="s">
        <v>160</v>
      </c>
      <c r="B14" s="4"/>
      <c r="C14" s="4"/>
    </row>
    <row r="15" spans="1:3">
      <c r="A15" s="3" t="s">
        <v>1059</v>
      </c>
      <c r="B15" s="4"/>
      <c r="C15" s="4"/>
    </row>
    <row r="16" spans="1:3" ht="45">
      <c r="A16" s="2" t="s">
        <v>1060</v>
      </c>
      <c r="B16" s="4">
        <v>697</v>
      </c>
      <c r="C16" s="6">
        <v>1015</v>
      </c>
    </row>
    <row r="17" spans="1:3" ht="30">
      <c r="A17" s="2" t="s">
        <v>1061</v>
      </c>
      <c r="B17" s="6">
        <v>5764</v>
      </c>
      <c r="C17" s="6">
        <v>11908</v>
      </c>
    </row>
    <row r="18" spans="1:3" ht="45">
      <c r="A18" s="2" t="s">
        <v>1062</v>
      </c>
      <c r="B18" s="4">
        <v>-118</v>
      </c>
      <c r="C18" s="4">
        <v>-171</v>
      </c>
    </row>
    <row r="19" spans="1:3">
      <c r="A19" s="3" t="s">
        <v>1063</v>
      </c>
      <c r="B19" s="4"/>
      <c r="C19" s="4"/>
    </row>
    <row r="20" spans="1:3" ht="45">
      <c r="A20" s="2" t="s">
        <v>1064</v>
      </c>
      <c r="B20" s="4">
        <v>283</v>
      </c>
      <c r="C20" s="4">
        <v>356</v>
      </c>
    </row>
    <row r="21" spans="1:3" ht="30">
      <c r="A21" s="2" t="s">
        <v>1065</v>
      </c>
      <c r="B21" s="6">
        <v>1204</v>
      </c>
      <c r="C21" s="6">
        <v>1852</v>
      </c>
    </row>
    <row r="22" spans="1:3" ht="45">
      <c r="A22" s="2" t="s">
        <v>1066</v>
      </c>
      <c r="B22" s="4">
        <v>-119</v>
      </c>
      <c r="C22" s="4">
        <v>-143</v>
      </c>
    </row>
    <row r="23" spans="1:3">
      <c r="A23" s="3" t="s">
        <v>1067</v>
      </c>
      <c r="B23" s="4"/>
      <c r="C23" s="4"/>
    </row>
    <row r="24" spans="1:3">
      <c r="A24" s="2" t="s">
        <v>1067</v>
      </c>
      <c r="B24" s="4">
        <v>-237</v>
      </c>
      <c r="C24" s="4">
        <v>-314</v>
      </c>
    </row>
    <row r="25" spans="1:3">
      <c r="A25" s="2" t="s">
        <v>250</v>
      </c>
      <c r="B25" s="4"/>
      <c r="C25" s="4"/>
    </row>
    <row r="26" spans="1:3">
      <c r="A26" s="3" t="s">
        <v>1059</v>
      </c>
      <c r="B26" s="4"/>
      <c r="C26" s="4"/>
    </row>
    <row r="27" spans="1:3" ht="45">
      <c r="A27" s="2" t="s">
        <v>1060</v>
      </c>
      <c r="B27" s="4">
        <v>7</v>
      </c>
      <c r="C27" s="4">
        <v>21</v>
      </c>
    </row>
    <row r="28" spans="1:3" ht="30">
      <c r="A28" s="2" t="s">
        <v>1061</v>
      </c>
      <c r="B28" s="4">
        <v>657</v>
      </c>
      <c r="C28" s="6">
        <v>1501</v>
      </c>
    </row>
    <row r="29" spans="1:3" ht="45">
      <c r="A29" s="2" t="s">
        <v>1062</v>
      </c>
      <c r="B29" s="4">
        <v>-3</v>
      </c>
      <c r="C29" s="4">
        <v>-3</v>
      </c>
    </row>
    <row r="30" spans="1:3">
      <c r="A30" s="3" t="s">
        <v>1063</v>
      </c>
      <c r="B30" s="4"/>
      <c r="C30" s="4"/>
    </row>
    <row r="31" spans="1:3" ht="45">
      <c r="A31" s="2" t="s">
        <v>1064</v>
      </c>
      <c r="B31" s="4">
        <v>0</v>
      </c>
      <c r="C31" s="4">
        <v>0</v>
      </c>
    </row>
    <row r="32" spans="1:3" ht="30">
      <c r="A32" s="2" t="s">
        <v>1065</v>
      </c>
      <c r="B32" s="4">
        <v>0</v>
      </c>
      <c r="C32" s="4">
        <v>0</v>
      </c>
    </row>
    <row r="33" spans="1:3" ht="45">
      <c r="A33" s="2" t="s">
        <v>1066</v>
      </c>
      <c r="B33" s="4">
        <v>0</v>
      </c>
      <c r="C33" s="4">
        <v>0</v>
      </c>
    </row>
    <row r="34" spans="1:3">
      <c r="A34" s="3" t="s">
        <v>1067</v>
      </c>
      <c r="B34" s="4"/>
      <c r="C34" s="4"/>
    </row>
    <row r="35" spans="1:3">
      <c r="A35" s="2" t="s">
        <v>1067</v>
      </c>
      <c r="B35" s="4">
        <v>-3</v>
      </c>
      <c r="C35" s="4">
        <v>-3</v>
      </c>
    </row>
    <row r="36" spans="1:3">
      <c r="A36" s="2" t="s">
        <v>252</v>
      </c>
      <c r="B36" s="4"/>
      <c r="C36" s="4"/>
    </row>
    <row r="37" spans="1:3">
      <c r="A37" s="3" t="s">
        <v>1059</v>
      </c>
      <c r="B37" s="4"/>
      <c r="C37" s="4"/>
    </row>
    <row r="38" spans="1:3" ht="45">
      <c r="A38" s="2" t="s">
        <v>1060</v>
      </c>
      <c r="B38" s="4">
        <v>216</v>
      </c>
      <c r="C38" s="4">
        <v>252</v>
      </c>
    </row>
    <row r="39" spans="1:3" ht="30">
      <c r="A39" s="2" t="s">
        <v>1061</v>
      </c>
      <c r="B39" s="4">
        <v>701</v>
      </c>
      <c r="C39" s="6">
        <v>1008</v>
      </c>
    </row>
    <row r="40" spans="1:3" ht="45">
      <c r="A40" s="2" t="s">
        <v>1062</v>
      </c>
      <c r="B40" s="4">
        <v>-8</v>
      </c>
      <c r="C40" s="4">
        <v>-9</v>
      </c>
    </row>
    <row r="41" spans="1:3">
      <c r="A41" s="3" t="s">
        <v>1063</v>
      </c>
      <c r="B41" s="4"/>
      <c r="C41" s="4"/>
    </row>
    <row r="42" spans="1:3" ht="45">
      <c r="A42" s="2" t="s">
        <v>1064</v>
      </c>
      <c r="B42" s="4">
        <v>9</v>
      </c>
      <c r="C42" s="4">
        <v>19</v>
      </c>
    </row>
    <row r="43" spans="1:3" ht="30">
      <c r="A43" s="2" t="s">
        <v>1065</v>
      </c>
      <c r="B43" s="4">
        <v>61</v>
      </c>
      <c r="C43" s="4">
        <v>116</v>
      </c>
    </row>
    <row r="44" spans="1:3" ht="45">
      <c r="A44" s="2" t="s">
        <v>1066</v>
      </c>
      <c r="B44" s="4">
        <v>-13</v>
      </c>
      <c r="C44" s="4">
        <v>-16</v>
      </c>
    </row>
    <row r="45" spans="1:3">
      <c r="A45" s="3" t="s">
        <v>1067</v>
      </c>
      <c r="B45" s="4"/>
      <c r="C45" s="4"/>
    </row>
    <row r="46" spans="1:3">
      <c r="A46" s="2" t="s">
        <v>1067</v>
      </c>
      <c r="B46" s="4">
        <v>-21</v>
      </c>
      <c r="C46" s="4">
        <v>-25</v>
      </c>
    </row>
    <row r="47" spans="1:3">
      <c r="A47" s="2" t="s">
        <v>254</v>
      </c>
      <c r="B47" s="4"/>
      <c r="C47" s="4"/>
    </row>
    <row r="48" spans="1:3">
      <c r="A48" s="3" t="s">
        <v>1059</v>
      </c>
      <c r="B48" s="4"/>
      <c r="C48" s="4"/>
    </row>
    <row r="49" spans="1:3" ht="45">
      <c r="A49" s="2" t="s">
        <v>1060</v>
      </c>
      <c r="B49" s="4">
        <v>342</v>
      </c>
      <c r="C49" s="4">
        <v>576</v>
      </c>
    </row>
    <row r="50" spans="1:3" ht="30">
      <c r="A50" s="2" t="s">
        <v>1061</v>
      </c>
      <c r="B50" s="6">
        <v>3596</v>
      </c>
      <c r="C50" s="6">
        <v>7545</v>
      </c>
    </row>
    <row r="51" spans="1:3" ht="45">
      <c r="A51" s="2" t="s">
        <v>1062</v>
      </c>
      <c r="B51" s="4">
        <v>-99</v>
      </c>
      <c r="C51" s="4">
        <v>-147</v>
      </c>
    </row>
    <row r="52" spans="1:3">
      <c r="A52" s="3" t="s">
        <v>1063</v>
      </c>
      <c r="B52" s="4"/>
      <c r="C52" s="4"/>
    </row>
    <row r="53" spans="1:3" ht="45">
      <c r="A53" s="2" t="s">
        <v>1064</v>
      </c>
      <c r="B53" s="4">
        <v>69</v>
      </c>
      <c r="C53" s="4">
        <v>119</v>
      </c>
    </row>
    <row r="54" spans="1:3" ht="30">
      <c r="A54" s="2" t="s">
        <v>1065</v>
      </c>
      <c r="B54" s="4">
        <v>675</v>
      </c>
      <c r="C54" s="6">
        <v>1214</v>
      </c>
    </row>
    <row r="55" spans="1:3" ht="45">
      <c r="A55" s="2" t="s">
        <v>1066</v>
      </c>
      <c r="B55" s="4">
        <v>-75</v>
      </c>
      <c r="C55" s="4">
        <v>-93</v>
      </c>
    </row>
    <row r="56" spans="1:3">
      <c r="A56" s="3" t="s">
        <v>1067</v>
      </c>
      <c r="B56" s="4"/>
      <c r="C56" s="4"/>
    </row>
    <row r="57" spans="1:3">
      <c r="A57" s="2" t="s">
        <v>1067</v>
      </c>
      <c r="B57" s="4">
        <v>-174</v>
      </c>
      <c r="C57" s="4">
        <v>-240</v>
      </c>
    </row>
    <row r="58" spans="1:3">
      <c r="A58" s="2" t="s">
        <v>256</v>
      </c>
      <c r="B58" s="4"/>
      <c r="C58" s="4"/>
    </row>
    <row r="59" spans="1:3">
      <c r="A59" s="3" t="s">
        <v>1059</v>
      </c>
      <c r="B59" s="4"/>
      <c r="C59" s="4"/>
    </row>
    <row r="60" spans="1:3" ht="45">
      <c r="A60" s="2" t="s">
        <v>1060</v>
      </c>
      <c r="B60" s="4">
        <v>4</v>
      </c>
      <c r="C60" s="4">
        <v>2</v>
      </c>
    </row>
    <row r="61" spans="1:3" ht="30">
      <c r="A61" s="2" t="s">
        <v>1061</v>
      </c>
      <c r="B61" s="4">
        <v>28</v>
      </c>
      <c r="C61" s="4">
        <v>13</v>
      </c>
    </row>
    <row r="62" spans="1:3" ht="45">
      <c r="A62" s="2" t="s">
        <v>1062</v>
      </c>
      <c r="B62" s="4">
        <v>0</v>
      </c>
      <c r="C62" s="4">
        <v>0</v>
      </c>
    </row>
    <row r="63" spans="1:3">
      <c r="A63" s="3" t="s">
        <v>1063</v>
      </c>
      <c r="B63" s="4"/>
      <c r="C63" s="4"/>
    </row>
    <row r="64" spans="1:3" ht="45">
      <c r="A64" s="2" t="s">
        <v>1064</v>
      </c>
      <c r="B64" s="4">
        <v>0</v>
      </c>
      <c r="C64" s="4">
        <v>1</v>
      </c>
    </row>
    <row r="65" spans="1:3" ht="30">
      <c r="A65" s="2" t="s">
        <v>1065</v>
      </c>
      <c r="B65" s="4">
        <v>0</v>
      </c>
      <c r="C65" s="4">
        <v>19</v>
      </c>
    </row>
    <row r="66" spans="1:3" ht="45">
      <c r="A66" s="2" t="s">
        <v>1066</v>
      </c>
      <c r="B66" s="4">
        <v>0</v>
      </c>
      <c r="C66" s="4">
        <v>0</v>
      </c>
    </row>
    <row r="67" spans="1:3">
      <c r="A67" s="3" t="s">
        <v>1067</v>
      </c>
      <c r="B67" s="4"/>
      <c r="C67" s="4"/>
    </row>
    <row r="68" spans="1:3">
      <c r="A68" s="2" t="s">
        <v>1067</v>
      </c>
      <c r="B68" s="4">
        <v>0</v>
      </c>
      <c r="C68" s="4">
        <v>0</v>
      </c>
    </row>
    <row r="69" spans="1:3">
      <c r="A69" s="2" t="s">
        <v>1029</v>
      </c>
      <c r="B69" s="4"/>
      <c r="C69" s="4"/>
    </row>
    <row r="70" spans="1:3">
      <c r="A70" s="3" t="s">
        <v>1059</v>
      </c>
      <c r="B70" s="4"/>
      <c r="C70" s="4"/>
    </row>
    <row r="71" spans="1:3" ht="45">
      <c r="A71" s="2" t="s">
        <v>1060</v>
      </c>
      <c r="B71" s="4">
        <v>47</v>
      </c>
      <c r="C71" s="4">
        <v>81</v>
      </c>
    </row>
    <row r="72" spans="1:3" ht="30">
      <c r="A72" s="2" t="s">
        <v>1061</v>
      </c>
      <c r="B72" s="4">
        <v>753</v>
      </c>
      <c r="C72" s="6">
        <v>1738</v>
      </c>
    </row>
    <row r="73" spans="1:3" ht="45">
      <c r="A73" s="2" t="s">
        <v>1062</v>
      </c>
      <c r="B73" s="4">
        <v>-7</v>
      </c>
      <c r="C73" s="4">
        <v>-11</v>
      </c>
    </row>
    <row r="74" spans="1:3">
      <c r="A74" s="3" t="s">
        <v>1063</v>
      </c>
      <c r="B74" s="4"/>
      <c r="C74" s="4"/>
    </row>
    <row r="75" spans="1:3" ht="45">
      <c r="A75" s="2" t="s">
        <v>1064</v>
      </c>
      <c r="B75" s="4">
        <v>24</v>
      </c>
      <c r="C75" s="4">
        <v>26</v>
      </c>
    </row>
    <row r="76" spans="1:3" ht="30">
      <c r="A76" s="2" t="s">
        <v>1065</v>
      </c>
      <c r="B76" s="4">
        <v>301</v>
      </c>
      <c r="C76" s="4">
        <v>315</v>
      </c>
    </row>
    <row r="77" spans="1:3" ht="45">
      <c r="A77" s="2" t="s">
        <v>1066</v>
      </c>
      <c r="B77" s="4">
        <v>-19</v>
      </c>
      <c r="C77" s="4">
        <v>-20</v>
      </c>
    </row>
    <row r="78" spans="1:3">
      <c r="A78" s="3" t="s">
        <v>1067</v>
      </c>
      <c r="B78" s="4"/>
      <c r="C78" s="4"/>
    </row>
    <row r="79" spans="1:3">
      <c r="A79" s="2" t="s">
        <v>1067</v>
      </c>
      <c r="B79" s="4">
        <v>-26</v>
      </c>
      <c r="C79" s="4">
        <v>-31</v>
      </c>
    </row>
    <row r="80" spans="1:3" ht="30">
      <c r="A80" s="2" t="s">
        <v>1030</v>
      </c>
      <c r="B80" s="4"/>
      <c r="C80" s="4"/>
    </row>
    <row r="81" spans="1:3">
      <c r="A81" s="3" t="s">
        <v>1059</v>
      </c>
      <c r="B81" s="4"/>
      <c r="C81" s="4"/>
    </row>
    <row r="82" spans="1:3" ht="45">
      <c r="A82" s="2" t="s">
        <v>1060</v>
      </c>
      <c r="B82" s="4">
        <v>77</v>
      </c>
      <c r="C82" s="4">
        <v>75</v>
      </c>
    </row>
    <row r="83" spans="1:3" ht="30">
      <c r="A83" s="2" t="s">
        <v>1061</v>
      </c>
      <c r="B83" s="4">
        <v>18</v>
      </c>
      <c r="C83" s="4">
        <v>70</v>
      </c>
    </row>
    <row r="84" spans="1:3" ht="45">
      <c r="A84" s="2" t="s">
        <v>1062</v>
      </c>
      <c r="B84" s="4">
        <v>-1</v>
      </c>
      <c r="C84" s="4">
        <v>-1</v>
      </c>
    </row>
    <row r="85" spans="1:3">
      <c r="A85" s="3" t="s">
        <v>1063</v>
      </c>
      <c r="B85" s="4"/>
      <c r="C85" s="4"/>
    </row>
    <row r="86" spans="1:3" ht="45">
      <c r="A86" s="2" t="s">
        <v>1064</v>
      </c>
      <c r="B86" s="4">
        <v>179</v>
      </c>
      <c r="C86" s="4">
        <v>188</v>
      </c>
    </row>
    <row r="87" spans="1:3" ht="30">
      <c r="A87" s="2" t="s">
        <v>1065</v>
      </c>
      <c r="B87" s="4">
        <v>154</v>
      </c>
      <c r="C87" s="4">
        <v>156</v>
      </c>
    </row>
    <row r="88" spans="1:3" ht="45">
      <c r="A88" s="2" t="s">
        <v>1066</v>
      </c>
      <c r="B88" s="4">
        <v>-11</v>
      </c>
      <c r="C88" s="4">
        <v>-12</v>
      </c>
    </row>
    <row r="89" spans="1:3">
      <c r="A89" s="3" t="s">
        <v>1067</v>
      </c>
      <c r="B89" s="4"/>
      <c r="C89" s="4"/>
    </row>
    <row r="90" spans="1:3">
      <c r="A90" s="2" t="s">
        <v>1067</v>
      </c>
      <c r="B90" s="4">
        <v>-12</v>
      </c>
      <c r="C90" s="4">
        <v>-13</v>
      </c>
    </row>
    <row r="91" spans="1:3" ht="30">
      <c r="A91" s="2" t="s">
        <v>1031</v>
      </c>
      <c r="B91" s="4"/>
      <c r="C91" s="4"/>
    </row>
    <row r="92" spans="1:3">
      <c r="A92" s="3" t="s">
        <v>1059</v>
      </c>
      <c r="B92" s="4"/>
      <c r="C92" s="4"/>
    </row>
    <row r="93" spans="1:3" ht="45">
      <c r="A93" s="2" t="s">
        <v>1060</v>
      </c>
      <c r="B93" s="4">
        <v>4</v>
      </c>
      <c r="C93" s="4">
        <v>8</v>
      </c>
    </row>
    <row r="94" spans="1:3" ht="30">
      <c r="A94" s="2" t="s">
        <v>1061</v>
      </c>
      <c r="B94" s="4">
        <v>11</v>
      </c>
      <c r="C94" s="4">
        <v>33</v>
      </c>
    </row>
    <row r="95" spans="1:3" ht="45">
      <c r="A95" s="2" t="s">
        <v>1062</v>
      </c>
      <c r="B95" s="4">
        <v>0</v>
      </c>
      <c r="C95" s="4">
        <v>0</v>
      </c>
    </row>
    <row r="96" spans="1:3">
      <c r="A96" s="3" t="s">
        <v>1063</v>
      </c>
      <c r="B96" s="4"/>
      <c r="C96" s="4"/>
    </row>
    <row r="97" spans="1:3" ht="45">
      <c r="A97" s="2" t="s">
        <v>1064</v>
      </c>
      <c r="B97" s="4">
        <v>2</v>
      </c>
      <c r="C97" s="4">
        <v>3</v>
      </c>
    </row>
    <row r="98" spans="1:3" ht="30">
      <c r="A98" s="2" t="s">
        <v>1065</v>
      </c>
      <c r="B98" s="4">
        <v>13</v>
      </c>
      <c r="C98" s="4">
        <v>32</v>
      </c>
    </row>
    <row r="99" spans="1:3" ht="45">
      <c r="A99" s="2" t="s">
        <v>1066</v>
      </c>
      <c r="B99" s="4">
        <v>-1</v>
      </c>
      <c r="C99" s="4">
        <v>-2</v>
      </c>
    </row>
    <row r="100" spans="1:3">
      <c r="A100" s="3" t="s">
        <v>1067</v>
      </c>
      <c r="B100" s="4"/>
      <c r="C100" s="4"/>
    </row>
    <row r="101" spans="1:3">
      <c r="A101" s="2" t="s">
        <v>1067</v>
      </c>
      <c r="B101" s="4">
        <v>-1</v>
      </c>
      <c r="C101" s="4">
        <v>-2</v>
      </c>
    </row>
    <row r="102" spans="1:3" ht="30">
      <c r="A102" s="2" t="s">
        <v>409</v>
      </c>
      <c r="B102" s="4"/>
      <c r="C102" s="4"/>
    </row>
    <row r="103" spans="1:3">
      <c r="A103" s="3" t="s">
        <v>1059</v>
      </c>
      <c r="B103" s="4"/>
      <c r="C103" s="4"/>
    </row>
    <row r="104" spans="1:3" ht="45">
      <c r="A104" s="2" t="s">
        <v>1060</v>
      </c>
      <c r="B104" s="4">
        <v>500</v>
      </c>
      <c r="C104" s="4">
        <v>754</v>
      </c>
    </row>
    <row r="105" spans="1:3" ht="30">
      <c r="A105" s="2" t="s">
        <v>1061</v>
      </c>
      <c r="B105" s="6">
        <v>4171</v>
      </c>
      <c r="C105" s="6">
        <v>9951</v>
      </c>
    </row>
    <row r="106" spans="1:3" ht="45">
      <c r="A106" s="2" t="s">
        <v>1062</v>
      </c>
      <c r="B106" s="4">
        <v>-42</v>
      </c>
      <c r="C106" s="4">
        <v>-71</v>
      </c>
    </row>
    <row r="107" spans="1:3">
      <c r="A107" s="3" t="s">
        <v>1063</v>
      </c>
      <c r="B107" s="4"/>
      <c r="C107" s="4"/>
    </row>
    <row r="108" spans="1:3" ht="45">
      <c r="A108" s="2" t="s">
        <v>1064</v>
      </c>
      <c r="B108" s="4">
        <v>216</v>
      </c>
      <c r="C108" s="4">
        <v>281</v>
      </c>
    </row>
    <row r="109" spans="1:3" ht="30">
      <c r="A109" s="2" t="s">
        <v>1065</v>
      </c>
      <c r="B109" s="4">
        <v>837</v>
      </c>
      <c r="C109" s="6">
        <v>1444</v>
      </c>
    </row>
    <row r="110" spans="1:3" ht="45">
      <c r="A110" s="2" t="s">
        <v>1066</v>
      </c>
      <c r="B110" s="4">
        <v>-68</v>
      </c>
      <c r="C110" s="4">
        <v>-87</v>
      </c>
    </row>
    <row r="111" spans="1:3">
      <c r="A111" s="3" t="s">
        <v>1067</v>
      </c>
      <c r="B111" s="4"/>
      <c r="C111" s="4"/>
    </row>
    <row r="112" spans="1:3">
      <c r="A112" s="2" t="s">
        <v>1067</v>
      </c>
      <c r="B112" s="4">
        <v>-110</v>
      </c>
      <c r="C112" s="4">
        <v>-158</v>
      </c>
    </row>
    <row r="113" spans="1:3" ht="30">
      <c r="A113" s="2" t="s">
        <v>413</v>
      </c>
      <c r="B113" s="4"/>
      <c r="C113" s="4"/>
    </row>
    <row r="114" spans="1:3">
      <c r="A114" s="3" t="s">
        <v>1059</v>
      </c>
      <c r="B114" s="4"/>
      <c r="C114" s="4"/>
    </row>
    <row r="115" spans="1:3" ht="45">
      <c r="A115" s="2" t="s">
        <v>1060</v>
      </c>
      <c r="B115" s="4">
        <v>197</v>
      </c>
      <c r="C115" s="4">
        <v>261</v>
      </c>
    </row>
    <row r="116" spans="1:3" ht="30">
      <c r="A116" s="2" t="s">
        <v>1061</v>
      </c>
      <c r="B116" s="6">
        <v>1593</v>
      </c>
      <c r="C116" s="6">
        <v>1957</v>
      </c>
    </row>
    <row r="117" spans="1:3" ht="45">
      <c r="A117" s="2" t="s">
        <v>1062</v>
      </c>
      <c r="B117" s="4">
        <v>-76</v>
      </c>
      <c r="C117" s="4">
        <v>-100</v>
      </c>
    </row>
    <row r="118" spans="1:3">
      <c r="A118" s="3" t="s">
        <v>1063</v>
      </c>
      <c r="B118" s="4"/>
      <c r="C118" s="4"/>
    </row>
    <row r="119" spans="1:3" ht="45">
      <c r="A119" s="2" t="s">
        <v>1064</v>
      </c>
      <c r="B119" s="4">
        <v>67</v>
      </c>
      <c r="C119" s="4">
        <v>75</v>
      </c>
    </row>
    <row r="120" spans="1:3" ht="30">
      <c r="A120" s="2" t="s">
        <v>1065</v>
      </c>
      <c r="B120" s="4">
        <v>367</v>
      </c>
      <c r="C120" s="4">
        <v>408</v>
      </c>
    </row>
    <row r="121" spans="1:3" ht="45">
      <c r="A121" s="2" t="s">
        <v>1066</v>
      </c>
      <c r="B121" s="4">
        <v>-51</v>
      </c>
      <c r="C121" s="4">
        <v>-56</v>
      </c>
    </row>
    <row r="122" spans="1:3">
      <c r="A122" s="3" t="s">
        <v>1067</v>
      </c>
      <c r="B122" s="4"/>
      <c r="C122" s="4"/>
    </row>
    <row r="123" spans="1:3">
      <c r="A123" s="2" t="s">
        <v>1067</v>
      </c>
      <c r="B123" s="4">
        <v>-127</v>
      </c>
      <c r="C123" s="4">
        <v>-156</v>
      </c>
    </row>
    <row r="124" spans="1:3">
      <c r="A124" s="2" t="s">
        <v>161</v>
      </c>
      <c r="B124" s="4"/>
      <c r="C124" s="4"/>
    </row>
    <row r="125" spans="1:3">
      <c r="A125" s="3" t="s">
        <v>1059</v>
      </c>
      <c r="B125" s="4"/>
      <c r="C125" s="4"/>
    </row>
    <row r="126" spans="1:3" ht="45">
      <c r="A126" s="2" t="s">
        <v>1060</v>
      </c>
      <c r="B126" s="4">
        <v>210</v>
      </c>
      <c r="C126" s="4">
        <v>258</v>
      </c>
    </row>
    <row r="127" spans="1:3" ht="30">
      <c r="A127" s="2" t="s">
        <v>1061</v>
      </c>
      <c r="B127" s="4">
        <v>787</v>
      </c>
      <c r="C127" s="4">
        <v>866</v>
      </c>
    </row>
    <row r="128" spans="1:3" ht="45">
      <c r="A128" s="2" t="s">
        <v>1062</v>
      </c>
      <c r="B128" s="4">
        <v>-52</v>
      </c>
      <c r="C128" s="4">
        <v>-53</v>
      </c>
    </row>
    <row r="129" spans="1:3">
      <c r="A129" s="3" t="s">
        <v>1063</v>
      </c>
      <c r="B129" s="4"/>
      <c r="C129" s="4"/>
    </row>
    <row r="130" spans="1:3" ht="45">
      <c r="A130" s="2" t="s">
        <v>1064</v>
      </c>
      <c r="B130" s="4">
        <v>1</v>
      </c>
      <c r="C130" s="4">
        <v>1</v>
      </c>
    </row>
    <row r="131" spans="1:3" ht="30">
      <c r="A131" s="2" t="s">
        <v>1065</v>
      </c>
      <c r="B131" s="4">
        <v>11</v>
      </c>
      <c r="C131" s="4">
        <v>11</v>
      </c>
    </row>
    <row r="132" spans="1:3" ht="45">
      <c r="A132" s="2" t="s">
        <v>1066</v>
      </c>
      <c r="B132" s="4">
        <v>-2</v>
      </c>
      <c r="C132" s="4">
        <v>-2</v>
      </c>
    </row>
    <row r="133" spans="1:3">
      <c r="A133" s="3" t="s">
        <v>1067</v>
      </c>
      <c r="B133" s="4"/>
      <c r="C133" s="4"/>
    </row>
    <row r="134" spans="1:3">
      <c r="A134" s="2" t="s">
        <v>1067</v>
      </c>
      <c r="B134" s="8">
        <v>-54</v>
      </c>
      <c r="C134" s="8">
        <v>-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068</v>
      </c>
      <c r="B1" s="7" t="s">
        <v>2</v>
      </c>
      <c r="C1" s="7" t="s">
        <v>64</v>
      </c>
    </row>
    <row r="2" spans="1:3">
      <c r="A2" s="1" t="s">
        <v>55</v>
      </c>
      <c r="B2" s="7"/>
      <c r="C2" s="7"/>
    </row>
    <row r="3" spans="1:3">
      <c r="A3" s="3" t="s">
        <v>1069</v>
      </c>
      <c r="B3" s="4"/>
      <c r="C3" s="4"/>
    </row>
    <row r="4" spans="1:3" ht="45">
      <c r="A4" s="2" t="s">
        <v>1070</v>
      </c>
      <c r="B4" s="8">
        <v>-203</v>
      </c>
      <c r="C4" s="4"/>
    </row>
    <row r="5" spans="1:3" ht="60">
      <c r="A5" s="2" t="s">
        <v>1071</v>
      </c>
      <c r="B5" s="4">
        <v>-88</v>
      </c>
      <c r="C5" s="4"/>
    </row>
    <row r="6" spans="1:3">
      <c r="A6" s="2" t="s">
        <v>69</v>
      </c>
      <c r="B6" s="6">
        <v>4699</v>
      </c>
      <c r="C6" s="6">
        <v>4527</v>
      </c>
    </row>
    <row r="7" spans="1:3" ht="30">
      <c r="A7" s="2" t="s">
        <v>409</v>
      </c>
      <c r="B7" s="4"/>
      <c r="C7" s="4"/>
    </row>
    <row r="8" spans="1:3">
      <c r="A8" s="3" t="s">
        <v>1069</v>
      </c>
      <c r="B8" s="4"/>
      <c r="C8" s="4"/>
    </row>
    <row r="9" spans="1:3" ht="45">
      <c r="A9" s="2" t="s">
        <v>1070</v>
      </c>
      <c r="B9" s="4">
        <v>-72</v>
      </c>
      <c r="C9" s="4"/>
    </row>
    <row r="10" spans="1:3" ht="60">
      <c r="A10" s="2" t="s">
        <v>1071</v>
      </c>
      <c r="B10" s="4">
        <v>-38</v>
      </c>
      <c r="C10" s="4"/>
    </row>
    <row r="11" spans="1:3" ht="30">
      <c r="A11" s="2" t="s">
        <v>413</v>
      </c>
      <c r="B11" s="4"/>
      <c r="C11" s="4"/>
    </row>
    <row r="12" spans="1:3">
      <c r="A12" s="3" t="s">
        <v>1069</v>
      </c>
      <c r="B12" s="4"/>
      <c r="C12" s="4"/>
    </row>
    <row r="13" spans="1:3" ht="60">
      <c r="A13" s="2" t="s">
        <v>1071</v>
      </c>
      <c r="B13" s="4">
        <v>-42</v>
      </c>
      <c r="C13" s="4"/>
    </row>
    <row r="14" spans="1:3" ht="75">
      <c r="A14" s="2" t="s">
        <v>1072</v>
      </c>
      <c r="B14" s="4">
        <v>6</v>
      </c>
      <c r="C14" s="4"/>
    </row>
    <row r="15" spans="1:3" ht="30">
      <c r="A15" s="2" t="s">
        <v>1073</v>
      </c>
      <c r="B15" s="4"/>
      <c r="C15" s="4"/>
    </row>
    <row r="16" spans="1:3">
      <c r="A16" s="3" t="s">
        <v>1069</v>
      </c>
      <c r="B16" s="4"/>
      <c r="C16" s="4"/>
    </row>
    <row r="17" spans="1:3" ht="60">
      <c r="A17" s="2" t="s">
        <v>1071</v>
      </c>
      <c r="B17" s="4">
        <v>-8</v>
      </c>
      <c r="C17" s="4"/>
    </row>
    <row r="18" spans="1:3">
      <c r="A18" s="2" t="s">
        <v>1074</v>
      </c>
      <c r="B18" s="4"/>
      <c r="C18" s="4"/>
    </row>
    <row r="19" spans="1:3">
      <c r="A19" s="3" t="s">
        <v>1069</v>
      </c>
      <c r="B19" s="4"/>
      <c r="C19" s="4"/>
    </row>
    <row r="20" spans="1:3">
      <c r="A20" s="2" t="s">
        <v>69</v>
      </c>
      <c r="B20" s="6">
        <v>3560</v>
      </c>
      <c r="C20" s="6">
        <v>3410</v>
      </c>
    </row>
    <row r="21" spans="1:3">
      <c r="A21" s="2" t="s">
        <v>1075</v>
      </c>
      <c r="B21" s="4"/>
      <c r="C21" s="4"/>
    </row>
    <row r="22" spans="1:3">
      <c r="A22" s="3" t="s">
        <v>1069</v>
      </c>
      <c r="B22" s="4"/>
      <c r="C22" s="4"/>
    </row>
    <row r="23" spans="1:3">
      <c r="A23" s="2" t="s">
        <v>1076</v>
      </c>
      <c r="B23" s="6">
        <v>1137</v>
      </c>
      <c r="C23" s="6">
        <v>1122</v>
      </c>
    </row>
    <row r="24" spans="1:3" ht="30">
      <c r="A24" s="2" t="s">
        <v>1077</v>
      </c>
      <c r="B24" s="4"/>
      <c r="C24" s="4"/>
    </row>
    <row r="25" spans="1:3">
      <c r="A25" s="3" t="s">
        <v>1069</v>
      </c>
      <c r="B25" s="4"/>
      <c r="C25" s="4"/>
    </row>
    <row r="26" spans="1:3">
      <c r="A26" s="2" t="s">
        <v>1076</v>
      </c>
      <c r="B26" s="8">
        <v>1137</v>
      </c>
      <c r="C26" s="8">
        <v>112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78</v>
      </c>
      <c r="B1" s="7" t="s">
        <v>1</v>
      </c>
      <c r="C1" s="7"/>
      <c r="D1" s="1"/>
    </row>
    <row r="2" spans="1:4">
      <c r="A2" s="1" t="s">
        <v>55</v>
      </c>
      <c r="B2" s="1" t="s">
        <v>2</v>
      </c>
      <c r="C2" s="1" t="s">
        <v>22</v>
      </c>
      <c r="D2" s="1" t="s">
        <v>64</v>
      </c>
    </row>
    <row r="3" spans="1:4" ht="45">
      <c r="A3" s="3" t="s">
        <v>1079</v>
      </c>
      <c r="B3" s="4"/>
      <c r="C3" s="4"/>
      <c r="D3" s="4"/>
    </row>
    <row r="4" spans="1:4">
      <c r="A4" s="2" t="s">
        <v>1080</v>
      </c>
      <c r="B4" s="8">
        <v>4276</v>
      </c>
      <c r="C4" s="4"/>
      <c r="D4" s="8">
        <v>4188</v>
      </c>
    </row>
    <row r="5" spans="1:4">
      <c r="A5" s="2" t="s">
        <v>1081</v>
      </c>
      <c r="B5" s="4"/>
      <c r="C5" s="4"/>
      <c r="D5" s="4"/>
    </row>
    <row r="6" spans="1:4" ht="45">
      <c r="A6" s="3" t="s">
        <v>1079</v>
      </c>
      <c r="B6" s="4"/>
      <c r="C6" s="4"/>
      <c r="D6" s="4"/>
    </row>
    <row r="7" spans="1:4">
      <c r="A7" s="2" t="s">
        <v>1082</v>
      </c>
      <c r="B7" s="6">
        <v>4239</v>
      </c>
      <c r="C7" s="4"/>
      <c r="D7" s="6">
        <v>4151</v>
      </c>
    </row>
    <row r="8" spans="1:4">
      <c r="A8" s="2" t="s">
        <v>1083</v>
      </c>
      <c r="B8" s="4">
        <v>21</v>
      </c>
      <c r="C8" s="4"/>
      <c r="D8" s="4">
        <v>21</v>
      </c>
    </row>
    <row r="9" spans="1:4">
      <c r="A9" s="2" t="s">
        <v>1080</v>
      </c>
      <c r="B9" s="6">
        <v>4260</v>
      </c>
      <c r="C9" s="4"/>
      <c r="D9" s="6">
        <v>4172</v>
      </c>
    </row>
    <row r="10" spans="1:4" ht="30">
      <c r="A10" s="3" t="s">
        <v>980</v>
      </c>
      <c r="B10" s="4"/>
      <c r="C10" s="4"/>
      <c r="D10" s="4"/>
    </row>
    <row r="11" spans="1:4" ht="30">
      <c r="A11" s="2" t="s">
        <v>453</v>
      </c>
      <c r="B11" s="4">
        <v>16</v>
      </c>
      <c r="C11" s="4"/>
      <c r="D11" s="4">
        <v>16</v>
      </c>
    </row>
    <row r="12" spans="1:4" ht="30">
      <c r="A12" s="2" t="s">
        <v>454</v>
      </c>
      <c r="B12" s="4">
        <v>0</v>
      </c>
      <c r="C12" s="4"/>
      <c r="D12" s="4">
        <v>0</v>
      </c>
    </row>
    <row r="13" spans="1:4">
      <c r="A13" s="2" t="s">
        <v>455</v>
      </c>
      <c r="B13" s="4">
        <v>16</v>
      </c>
      <c r="C13" s="4"/>
      <c r="D13" s="4">
        <v>16</v>
      </c>
    </row>
    <row r="14" spans="1:4" ht="30">
      <c r="A14" s="2" t="s">
        <v>456</v>
      </c>
      <c r="B14" s="4">
        <v>8</v>
      </c>
      <c r="C14" s="4">
        <v>9</v>
      </c>
      <c r="D14" s="4"/>
    </row>
    <row r="15" spans="1:4" ht="45">
      <c r="A15" s="3" t="s">
        <v>1084</v>
      </c>
      <c r="B15" s="4"/>
      <c r="C15" s="4"/>
      <c r="D15" s="4"/>
    </row>
    <row r="16" spans="1:4">
      <c r="A16" s="2" t="s">
        <v>1085</v>
      </c>
      <c r="B16" s="4">
        <v>16</v>
      </c>
      <c r="C16" s="4">
        <v>48</v>
      </c>
      <c r="D16" s="4"/>
    </row>
    <row r="17" spans="1:4" ht="30">
      <c r="A17" s="3" t="s">
        <v>1086</v>
      </c>
      <c r="B17" s="4"/>
      <c r="C17" s="4"/>
      <c r="D17" s="4"/>
    </row>
    <row r="18" spans="1:4" ht="30">
      <c r="A18" s="2" t="s">
        <v>1087</v>
      </c>
      <c r="B18" s="4">
        <v>8</v>
      </c>
      <c r="C18" s="4">
        <v>21</v>
      </c>
      <c r="D18" s="4"/>
    </row>
    <row r="19" spans="1:4">
      <c r="A19" s="2" t="s">
        <v>459</v>
      </c>
      <c r="B19" s="4">
        <v>0</v>
      </c>
      <c r="C19" s="4">
        <v>-4</v>
      </c>
      <c r="D19" s="4"/>
    </row>
    <row r="20" spans="1:4">
      <c r="A20" s="2" t="s">
        <v>460</v>
      </c>
      <c r="B20" s="4">
        <v>0</v>
      </c>
      <c r="C20" s="4">
        <v>-8</v>
      </c>
      <c r="D20" s="4"/>
    </row>
    <row r="21" spans="1:4" ht="30">
      <c r="A21" s="2" t="s">
        <v>1088</v>
      </c>
      <c r="B21" s="4">
        <v>8</v>
      </c>
      <c r="C21" s="4">
        <v>9</v>
      </c>
      <c r="D21" s="4"/>
    </row>
    <row r="22" spans="1:4" ht="30">
      <c r="A22" s="3" t="s">
        <v>1089</v>
      </c>
      <c r="B22" s="4"/>
      <c r="C22" s="4"/>
      <c r="D22" s="4"/>
    </row>
    <row r="23" spans="1:4">
      <c r="A23" s="2" t="s">
        <v>463</v>
      </c>
      <c r="B23" s="4">
        <v>6</v>
      </c>
      <c r="C23" s="4"/>
      <c r="D23" s="4">
        <v>0</v>
      </c>
    </row>
    <row r="24" spans="1:4">
      <c r="A24" s="2" t="s">
        <v>464</v>
      </c>
      <c r="B24" s="4">
        <v>0</v>
      </c>
      <c r="C24" s="4"/>
      <c r="D24" s="4">
        <v>0</v>
      </c>
    </row>
    <row r="25" spans="1:4">
      <c r="A25" s="2" t="s">
        <v>1090</v>
      </c>
      <c r="B25" s="4">
        <v>6</v>
      </c>
      <c r="C25" s="4"/>
      <c r="D25" s="4">
        <v>0</v>
      </c>
    </row>
    <row r="26" spans="1:4">
      <c r="A26" s="2" t="s">
        <v>1091</v>
      </c>
      <c r="B26" s="6">
        <v>4270</v>
      </c>
      <c r="C26" s="4"/>
      <c r="D26" s="6">
        <v>4188</v>
      </c>
    </row>
    <row r="27" spans="1:4">
      <c r="A27" s="2" t="s">
        <v>1080</v>
      </c>
      <c r="B27" s="6">
        <v>4276</v>
      </c>
      <c r="C27" s="4"/>
      <c r="D27" s="6">
        <v>4188</v>
      </c>
    </row>
    <row r="28" spans="1:4" ht="30">
      <c r="A28" s="2" t="s">
        <v>1092</v>
      </c>
      <c r="B28" s="4"/>
      <c r="C28" s="4"/>
      <c r="D28" s="4"/>
    </row>
    <row r="29" spans="1:4" ht="45">
      <c r="A29" s="3" t="s">
        <v>1079</v>
      </c>
      <c r="B29" s="4"/>
      <c r="C29" s="4"/>
      <c r="D29" s="4"/>
    </row>
    <row r="30" spans="1:4">
      <c r="A30" s="2" t="s">
        <v>1082</v>
      </c>
      <c r="B30" s="4">
        <v>93</v>
      </c>
      <c r="C30" s="4"/>
      <c r="D30" s="4">
        <v>110</v>
      </c>
    </row>
    <row r="31" spans="1:4">
      <c r="A31" s="2" t="s">
        <v>1083</v>
      </c>
      <c r="B31" s="4">
        <v>0</v>
      </c>
      <c r="C31" s="4"/>
      <c r="D31" s="4">
        <v>0</v>
      </c>
    </row>
    <row r="32" spans="1:4">
      <c r="A32" s="2" t="s">
        <v>1080</v>
      </c>
      <c r="B32" s="4">
        <v>93</v>
      </c>
      <c r="C32" s="4"/>
      <c r="D32" s="4">
        <v>110</v>
      </c>
    </row>
    <row r="33" spans="1:4" ht="30">
      <c r="A33" s="2" t="s">
        <v>1093</v>
      </c>
      <c r="B33" s="4"/>
      <c r="C33" s="4"/>
      <c r="D33" s="4"/>
    </row>
    <row r="34" spans="1:4" ht="45">
      <c r="A34" s="3" t="s">
        <v>1079</v>
      </c>
      <c r="B34" s="4"/>
      <c r="C34" s="4"/>
      <c r="D34" s="4"/>
    </row>
    <row r="35" spans="1:4">
      <c r="A35" s="2" t="s">
        <v>1082</v>
      </c>
      <c r="B35" s="4">
        <v>433</v>
      </c>
      <c r="C35" s="4"/>
      <c r="D35" s="4">
        <v>424</v>
      </c>
    </row>
    <row r="36" spans="1:4">
      <c r="A36" s="2" t="s">
        <v>1083</v>
      </c>
      <c r="B36" s="4">
        <v>0</v>
      </c>
      <c r="C36" s="4"/>
      <c r="D36" s="4">
        <v>0</v>
      </c>
    </row>
    <row r="37" spans="1:4">
      <c r="A37" s="2" t="s">
        <v>1080</v>
      </c>
      <c r="B37" s="4">
        <v>433</v>
      </c>
      <c r="C37" s="4"/>
      <c r="D37" s="4">
        <v>424</v>
      </c>
    </row>
    <row r="38" spans="1:4" ht="30">
      <c r="A38" s="2" t="s">
        <v>1094</v>
      </c>
      <c r="B38" s="4"/>
      <c r="C38" s="4"/>
      <c r="D38" s="4"/>
    </row>
    <row r="39" spans="1:4" ht="45">
      <c r="A39" s="3" t="s">
        <v>1079</v>
      </c>
      <c r="B39" s="4"/>
      <c r="C39" s="4"/>
      <c r="D39" s="4"/>
    </row>
    <row r="40" spans="1:4">
      <c r="A40" s="2" t="s">
        <v>1082</v>
      </c>
      <c r="B40" s="6">
        <v>1194</v>
      </c>
      <c r="C40" s="4"/>
      <c r="D40" s="6">
        <v>1167</v>
      </c>
    </row>
    <row r="41" spans="1:4">
      <c r="A41" s="2" t="s">
        <v>1083</v>
      </c>
      <c r="B41" s="4">
        <v>1</v>
      </c>
      <c r="C41" s="4"/>
      <c r="D41" s="4">
        <v>1</v>
      </c>
    </row>
    <row r="42" spans="1:4">
      <c r="A42" s="2" t="s">
        <v>1080</v>
      </c>
      <c r="B42" s="6">
        <v>1195</v>
      </c>
      <c r="C42" s="4"/>
      <c r="D42" s="6">
        <v>1168</v>
      </c>
    </row>
    <row r="43" spans="1:4" ht="30">
      <c r="A43" s="2" t="s">
        <v>1095</v>
      </c>
      <c r="B43" s="4"/>
      <c r="C43" s="4"/>
      <c r="D43" s="4"/>
    </row>
    <row r="44" spans="1:4" ht="45">
      <c r="A44" s="3" t="s">
        <v>1079</v>
      </c>
      <c r="B44" s="4"/>
      <c r="C44" s="4"/>
      <c r="D44" s="4"/>
    </row>
    <row r="45" spans="1:4">
      <c r="A45" s="2" t="s">
        <v>1082</v>
      </c>
      <c r="B45" s="6">
        <v>2519</v>
      </c>
      <c r="C45" s="4"/>
      <c r="D45" s="6">
        <v>2450</v>
      </c>
    </row>
    <row r="46" spans="1:4">
      <c r="A46" s="2" t="s">
        <v>1083</v>
      </c>
      <c r="B46" s="4">
        <v>20</v>
      </c>
      <c r="C46" s="4"/>
      <c r="D46" s="4">
        <v>20</v>
      </c>
    </row>
    <row r="47" spans="1:4">
      <c r="A47" s="2" t="s">
        <v>1080</v>
      </c>
      <c r="B47" s="8">
        <v>2539</v>
      </c>
      <c r="C47" s="4"/>
      <c r="D47" s="8">
        <v>247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096</v>
      </c>
      <c r="B1" s="7" t="s">
        <v>2</v>
      </c>
      <c r="C1" s="7" t="s">
        <v>64</v>
      </c>
      <c r="D1" s="7" t="s">
        <v>22</v>
      </c>
    </row>
    <row r="2" spans="1:4">
      <c r="A2" s="1" t="s">
        <v>55</v>
      </c>
      <c r="B2" s="7"/>
      <c r="C2" s="7"/>
      <c r="D2" s="7"/>
    </row>
    <row r="3" spans="1:4">
      <c r="A3" s="3" t="s">
        <v>532</v>
      </c>
      <c r="B3" s="4"/>
      <c r="C3" s="4"/>
      <c r="D3" s="4"/>
    </row>
    <row r="4" spans="1:4">
      <c r="A4" s="2" t="s">
        <v>314</v>
      </c>
      <c r="B4" s="8">
        <v>61403</v>
      </c>
      <c r="C4" s="8">
        <v>62440</v>
      </c>
      <c r="D4" s="4"/>
    </row>
    <row r="5" spans="1:4">
      <c r="A5" s="2" t="s">
        <v>161</v>
      </c>
      <c r="B5" s="6">
        <v>4166</v>
      </c>
      <c r="C5" s="6">
        <v>4104</v>
      </c>
      <c r="D5" s="4"/>
    </row>
    <row r="6" spans="1:4">
      <c r="A6" s="2" t="s">
        <v>286</v>
      </c>
      <c r="B6" s="6">
        <v>2497</v>
      </c>
      <c r="C6" s="6">
        <v>2540</v>
      </c>
      <c r="D6" s="4"/>
    </row>
    <row r="7" spans="1:4" ht="30">
      <c r="A7" s="2" t="s">
        <v>533</v>
      </c>
      <c r="B7" s="4">
        <v>2</v>
      </c>
      <c r="C7" s="4"/>
      <c r="D7" s="4">
        <v>5</v>
      </c>
    </row>
    <row r="8" spans="1:4">
      <c r="A8" s="2" t="s">
        <v>534</v>
      </c>
      <c r="B8" s="6">
        <v>4304</v>
      </c>
      <c r="C8" s="6">
        <v>4396</v>
      </c>
      <c r="D8" s="4"/>
    </row>
    <row r="9" spans="1:4" ht="30">
      <c r="A9" s="2" t="s">
        <v>1097</v>
      </c>
      <c r="B9" s="4"/>
      <c r="C9" s="4">
        <v>-5</v>
      </c>
      <c r="D9" s="4"/>
    </row>
    <row r="10" spans="1:4" ht="45">
      <c r="A10" s="2" t="s">
        <v>1098</v>
      </c>
      <c r="B10" s="4">
        <v>-8</v>
      </c>
      <c r="C10" s="4"/>
      <c r="D10" s="4"/>
    </row>
    <row r="11" spans="1:4">
      <c r="A11" s="2" t="s">
        <v>538</v>
      </c>
      <c r="B11" s="203">
        <v>0</v>
      </c>
      <c r="C11" s="203">
        <v>0</v>
      </c>
      <c r="D11" s="4"/>
    </row>
    <row r="12" spans="1:4">
      <c r="A12" s="3" t="s">
        <v>1099</v>
      </c>
      <c r="B12" s="4"/>
      <c r="C12" s="4"/>
      <c r="D12" s="4"/>
    </row>
    <row r="13" spans="1:4" ht="30">
      <c r="A13" s="2" t="s">
        <v>543</v>
      </c>
      <c r="B13" s="4">
        <v>-9</v>
      </c>
      <c r="C13" s="4"/>
      <c r="D13" s="4">
        <v>-12</v>
      </c>
    </row>
    <row r="14" spans="1:4" ht="30">
      <c r="A14" s="2" t="s">
        <v>1100</v>
      </c>
      <c r="B14" s="4">
        <v>28</v>
      </c>
      <c r="C14" s="4">
        <v>22</v>
      </c>
      <c r="D14" s="4"/>
    </row>
    <row r="15" spans="1:4" ht="45">
      <c r="A15" s="2" t="s">
        <v>1101</v>
      </c>
      <c r="B15" s="203">
        <v>-7.8E-2</v>
      </c>
      <c r="C15" s="203">
        <v>-6.0999999999999999E-2</v>
      </c>
      <c r="D15" s="4"/>
    </row>
    <row r="16" spans="1:4">
      <c r="A16" s="2" t="s">
        <v>250</v>
      </c>
      <c r="B16" s="4"/>
      <c r="C16" s="4"/>
      <c r="D16" s="4"/>
    </row>
    <row r="17" spans="1:4">
      <c r="A17" s="3" t="s">
        <v>532</v>
      </c>
      <c r="B17" s="4"/>
      <c r="C17" s="4"/>
      <c r="D17" s="4"/>
    </row>
    <row r="18" spans="1:4">
      <c r="A18" s="2" t="s">
        <v>314</v>
      </c>
      <c r="B18" s="6">
        <v>4106</v>
      </c>
      <c r="C18" s="6">
        <v>4328</v>
      </c>
      <c r="D18" s="4"/>
    </row>
    <row r="19" spans="1:4">
      <c r="A19" s="2" t="s">
        <v>252</v>
      </c>
      <c r="B19" s="4"/>
      <c r="C19" s="4"/>
      <c r="D19" s="4"/>
    </row>
    <row r="20" spans="1:4">
      <c r="A20" s="3" t="s">
        <v>532</v>
      </c>
      <c r="B20" s="4"/>
      <c r="C20" s="4"/>
      <c r="D20" s="4"/>
    </row>
    <row r="21" spans="1:4">
      <c r="A21" s="2" t="s">
        <v>314</v>
      </c>
      <c r="B21" s="6">
        <v>8713</v>
      </c>
      <c r="C21" s="6">
        <v>8497</v>
      </c>
      <c r="D21" s="4"/>
    </row>
    <row r="22" spans="1:4">
      <c r="A22" s="2" t="s">
        <v>254</v>
      </c>
      <c r="B22" s="4"/>
      <c r="C22" s="4"/>
      <c r="D22" s="4"/>
    </row>
    <row r="23" spans="1:4">
      <c r="A23" s="3" t="s">
        <v>532</v>
      </c>
      <c r="B23" s="4"/>
      <c r="C23" s="4"/>
      <c r="D23" s="4"/>
    </row>
    <row r="24" spans="1:4">
      <c r="A24" s="2" t="s">
        <v>314</v>
      </c>
      <c r="B24" s="6">
        <v>42375</v>
      </c>
      <c r="C24" s="6">
        <v>42144</v>
      </c>
      <c r="D24" s="4"/>
    </row>
    <row r="25" spans="1:4">
      <c r="A25" s="2" t="s">
        <v>256</v>
      </c>
      <c r="B25" s="4"/>
      <c r="C25" s="4"/>
      <c r="D25" s="4"/>
    </row>
    <row r="26" spans="1:4">
      <c r="A26" s="3" t="s">
        <v>532</v>
      </c>
      <c r="B26" s="4"/>
      <c r="C26" s="4"/>
      <c r="D26" s="4"/>
    </row>
    <row r="27" spans="1:4">
      <c r="A27" s="2" t="s">
        <v>314</v>
      </c>
      <c r="B27" s="6">
        <v>1375</v>
      </c>
      <c r="C27" s="6">
        <v>1645</v>
      </c>
      <c r="D27" s="4"/>
    </row>
    <row r="28" spans="1:4">
      <c r="A28" s="2" t="s">
        <v>1029</v>
      </c>
      <c r="B28" s="4"/>
      <c r="C28" s="4"/>
      <c r="D28" s="4"/>
    </row>
    <row r="29" spans="1:4">
      <c r="A29" s="3" t="s">
        <v>532</v>
      </c>
      <c r="B29" s="4"/>
      <c r="C29" s="4"/>
      <c r="D29" s="4"/>
    </row>
    <row r="30" spans="1:4">
      <c r="A30" s="2" t="s">
        <v>314</v>
      </c>
      <c r="B30" s="6">
        <v>3055</v>
      </c>
      <c r="C30" s="6">
        <v>3978</v>
      </c>
      <c r="D30" s="4"/>
    </row>
    <row r="31" spans="1:4" ht="30">
      <c r="A31" s="2" t="s">
        <v>1030</v>
      </c>
      <c r="B31" s="4"/>
      <c r="C31" s="4"/>
      <c r="D31" s="4"/>
    </row>
    <row r="32" spans="1:4">
      <c r="A32" s="3" t="s">
        <v>532</v>
      </c>
      <c r="B32" s="4"/>
      <c r="C32" s="4"/>
      <c r="D32" s="4"/>
    </row>
    <row r="33" spans="1:4">
      <c r="A33" s="2" t="s">
        <v>314</v>
      </c>
      <c r="B33" s="6">
        <v>1154</v>
      </c>
      <c r="C33" s="6">
        <v>1207</v>
      </c>
      <c r="D33" s="4"/>
    </row>
    <row r="34" spans="1:4" ht="30">
      <c r="A34" s="2" t="s">
        <v>1031</v>
      </c>
      <c r="B34" s="4"/>
      <c r="C34" s="4"/>
      <c r="D34" s="4"/>
    </row>
    <row r="35" spans="1:4">
      <c r="A35" s="3" t="s">
        <v>532</v>
      </c>
      <c r="B35" s="4"/>
      <c r="C35" s="4"/>
      <c r="D35" s="4"/>
    </row>
    <row r="36" spans="1:4">
      <c r="A36" s="2" t="s">
        <v>314</v>
      </c>
      <c r="B36" s="4">
        <v>600</v>
      </c>
      <c r="C36" s="4">
        <v>615</v>
      </c>
      <c r="D36" s="4"/>
    </row>
    <row r="37" spans="1:4">
      <c r="A37" s="2" t="s">
        <v>262</v>
      </c>
      <c r="B37" s="4"/>
      <c r="C37" s="4"/>
      <c r="D37" s="4"/>
    </row>
    <row r="38" spans="1:4">
      <c r="A38" s="3" t="s">
        <v>532</v>
      </c>
      <c r="B38" s="4"/>
      <c r="C38" s="4"/>
      <c r="D38" s="4"/>
    </row>
    <row r="39" spans="1:4">
      <c r="A39" s="2" t="s">
        <v>314</v>
      </c>
      <c r="B39" s="4">
        <v>25</v>
      </c>
      <c r="C39" s="4">
        <v>26</v>
      </c>
      <c r="D39" s="4"/>
    </row>
    <row r="40" spans="1:4" ht="30">
      <c r="A40" s="2" t="s">
        <v>1102</v>
      </c>
      <c r="B40" s="4"/>
      <c r="C40" s="4"/>
      <c r="D40" s="4"/>
    </row>
    <row r="41" spans="1:4">
      <c r="A41" s="3" t="s">
        <v>532</v>
      </c>
      <c r="B41" s="4"/>
      <c r="C41" s="4"/>
      <c r="D41" s="4"/>
    </row>
    <row r="42" spans="1:4">
      <c r="A42" s="2" t="s">
        <v>537</v>
      </c>
      <c r="B42" s="6">
        <v>11999</v>
      </c>
      <c r="C42" s="6">
        <v>12117</v>
      </c>
      <c r="D42" s="4"/>
    </row>
    <row r="43" spans="1:4">
      <c r="A43" s="2" t="s">
        <v>538</v>
      </c>
      <c r="B43" s="203">
        <v>0.16600000000000001</v>
      </c>
      <c r="C43" s="4"/>
      <c r="D43" s="4"/>
    </row>
    <row r="44" spans="1:4">
      <c r="A44" s="3" t="s">
        <v>1099</v>
      </c>
      <c r="B44" s="4"/>
      <c r="C44" s="4"/>
      <c r="D44" s="4"/>
    </row>
    <row r="45" spans="1:4">
      <c r="A45" s="2" t="s">
        <v>544</v>
      </c>
      <c r="B45" s="4">
        <v>-1</v>
      </c>
      <c r="C45" s="4">
        <v>-1</v>
      </c>
      <c r="D45" s="4"/>
    </row>
    <row r="46" spans="1:4" ht="30">
      <c r="A46" s="2" t="s">
        <v>1103</v>
      </c>
      <c r="B46" s="203">
        <v>3.0000000000000001E-3</v>
      </c>
      <c r="C46" s="203">
        <v>3.0000000000000001E-3</v>
      </c>
      <c r="D46" s="4"/>
    </row>
    <row r="47" spans="1:4" ht="30">
      <c r="A47" s="2" t="s">
        <v>1104</v>
      </c>
      <c r="B47" s="4"/>
      <c r="C47" s="4"/>
      <c r="D47" s="4"/>
    </row>
    <row r="48" spans="1:4">
      <c r="A48" s="3" t="s">
        <v>532</v>
      </c>
      <c r="B48" s="4"/>
      <c r="C48" s="4"/>
      <c r="D48" s="4"/>
    </row>
    <row r="49" spans="1:4">
      <c r="A49" s="2" t="s">
        <v>537</v>
      </c>
      <c r="B49" s="6">
        <v>59067</v>
      </c>
      <c r="C49" s="6">
        <v>59985</v>
      </c>
      <c r="D49" s="4"/>
    </row>
    <row r="50" spans="1:4">
      <c r="A50" s="2" t="s">
        <v>538</v>
      </c>
      <c r="B50" s="203">
        <v>0.81499999999999995</v>
      </c>
      <c r="C50" s="203">
        <v>0.81499999999999995</v>
      </c>
      <c r="D50" s="4"/>
    </row>
    <row r="51" spans="1:4">
      <c r="A51" s="3" t="s">
        <v>1099</v>
      </c>
      <c r="B51" s="4"/>
      <c r="C51" s="4"/>
      <c r="D51" s="4"/>
    </row>
    <row r="52" spans="1:4">
      <c r="A52" s="2" t="s">
        <v>544</v>
      </c>
      <c r="B52" s="4">
        <v>-51</v>
      </c>
      <c r="C52" s="4">
        <v>-50</v>
      </c>
      <c r="D52" s="4"/>
    </row>
    <row r="53" spans="1:4" ht="30">
      <c r="A53" s="2" t="s">
        <v>1103</v>
      </c>
      <c r="B53" s="203">
        <v>0.14199999999999999</v>
      </c>
      <c r="C53" s="203">
        <v>0.13800000000000001</v>
      </c>
      <c r="D53" s="4"/>
    </row>
    <row r="54" spans="1:4" ht="30">
      <c r="A54" s="2" t="s">
        <v>1105</v>
      </c>
      <c r="B54" s="4"/>
      <c r="C54" s="4"/>
      <c r="D54" s="4"/>
    </row>
    <row r="55" spans="1:4">
      <c r="A55" s="3" t="s">
        <v>532</v>
      </c>
      <c r="B55" s="4"/>
      <c r="C55" s="4"/>
      <c r="D55" s="4"/>
    </row>
    <row r="56" spans="1:4">
      <c r="A56" s="2" t="s">
        <v>537</v>
      </c>
      <c r="B56" s="6">
        <v>1411</v>
      </c>
      <c r="C56" s="6">
        <v>1487</v>
      </c>
      <c r="D56" s="4"/>
    </row>
    <row r="57" spans="1:4">
      <c r="A57" s="2" t="s">
        <v>538</v>
      </c>
      <c r="B57" s="203">
        <v>1.9E-2</v>
      </c>
      <c r="C57" s="203">
        <v>0.02</v>
      </c>
      <c r="D57" s="4"/>
    </row>
    <row r="58" spans="1:4">
      <c r="A58" s="3" t="s">
        <v>1099</v>
      </c>
      <c r="B58" s="4"/>
      <c r="C58" s="4"/>
      <c r="D58" s="4"/>
    </row>
    <row r="59" spans="1:4">
      <c r="A59" s="2" t="s">
        <v>544</v>
      </c>
      <c r="B59" s="4">
        <v>-335</v>
      </c>
      <c r="C59" s="4">
        <v>-332</v>
      </c>
      <c r="D59" s="4"/>
    </row>
    <row r="60" spans="1:4" ht="30">
      <c r="A60" s="2" t="s">
        <v>1103</v>
      </c>
      <c r="B60" s="203">
        <v>0.93300000000000005</v>
      </c>
      <c r="C60" s="203">
        <v>0.92</v>
      </c>
      <c r="D60" s="4"/>
    </row>
    <row r="61" spans="1:4">
      <c r="A61" s="2" t="s">
        <v>1106</v>
      </c>
      <c r="B61" s="4"/>
      <c r="C61" s="4"/>
      <c r="D61" s="4"/>
    </row>
    <row r="62" spans="1:4">
      <c r="A62" s="3" t="s">
        <v>532</v>
      </c>
      <c r="B62" s="4"/>
      <c r="C62" s="4"/>
      <c r="D62" s="4"/>
    </row>
    <row r="63" spans="1:4" ht="45">
      <c r="A63" s="2" t="s">
        <v>1107</v>
      </c>
      <c r="B63" s="4"/>
      <c r="C63" s="4">
        <v>-5</v>
      </c>
      <c r="D63" s="4"/>
    </row>
    <row r="64" spans="1:4" ht="45">
      <c r="A64" s="2" t="s">
        <v>1108</v>
      </c>
      <c r="B64" s="4">
        <v>-8</v>
      </c>
      <c r="C64" s="4"/>
      <c r="D64" s="4"/>
    </row>
    <row r="65" spans="1:4" ht="45">
      <c r="A65" s="2" t="s">
        <v>1098</v>
      </c>
      <c r="B65" s="4">
        <v>-8</v>
      </c>
      <c r="C65" s="4"/>
      <c r="D65" s="4"/>
    </row>
    <row r="66" spans="1:4">
      <c r="A66" s="3" t="s">
        <v>1099</v>
      </c>
      <c r="B66" s="4"/>
      <c r="C66" s="4"/>
      <c r="D66" s="4"/>
    </row>
    <row r="67" spans="1:4" ht="30">
      <c r="A67" s="2" t="s">
        <v>1100</v>
      </c>
      <c r="B67" s="4">
        <v>28</v>
      </c>
      <c r="C67" s="4">
        <v>22</v>
      </c>
      <c r="D67" s="4"/>
    </row>
    <row r="68" spans="1:4" ht="30">
      <c r="A68" s="2" t="s">
        <v>1109</v>
      </c>
      <c r="B68" s="4"/>
      <c r="C68" s="4"/>
      <c r="D68" s="4"/>
    </row>
    <row r="69" spans="1:4">
      <c r="A69" s="3" t="s">
        <v>532</v>
      </c>
      <c r="B69" s="4"/>
      <c r="C69" s="4"/>
      <c r="D69" s="4"/>
    </row>
    <row r="70" spans="1:4">
      <c r="A70" s="2" t="s">
        <v>314</v>
      </c>
      <c r="B70" s="6">
        <v>3219</v>
      </c>
      <c r="C70" s="6">
        <v>3240</v>
      </c>
      <c r="D70" s="4"/>
    </row>
    <row r="71" spans="1:4">
      <c r="A71" s="2" t="s">
        <v>161</v>
      </c>
      <c r="B71" s="6">
        <v>3843</v>
      </c>
      <c r="C71" s="6">
        <v>3787</v>
      </c>
      <c r="D71" s="4"/>
    </row>
    <row r="72" spans="1:4">
      <c r="A72" s="2" t="s">
        <v>286</v>
      </c>
      <c r="B72" s="4">
        <v>632</v>
      </c>
      <c r="C72" s="4">
        <v>692</v>
      </c>
      <c r="D72" s="4"/>
    </row>
    <row r="73" spans="1:4" ht="30">
      <c r="A73" s="2" t="s">
        <v>533</v>
      </c>
      <c r="B73" s="4">
        <v>0</v>
      </c>
      <c r="C73" s="4">
        <v>0</v>
      </c>
      <c r="D73" s="4"/>
    </row>
    <row r="74" spans="1:4">
      <c r="A74" s="2" t="s">
        <v>534</v>
      </c>
      <c r="B74" s="6">
        <v>4304</v>
      </c>
      <c r="C74" s="6">
        <v>4396</v>
      </c>
      <c r="D74" s="4"/>
    </row>
    <row r="75" spans="1:4">
      <c r="A75" s="2" t="s">
        <v>80</v>
      </c>
      <c r="B75" s="4">
        <v>1</v>
      </c>
      <c r="C75" s="4">
        <v>2</v>
      </c>
      <c r="D75" s="4"/>
    </row>
    <row r="76" spans="1:4">
      <c r="A76" s="2" t="s">
        <v>537</v>
      </c>
      <c r="B76" s="6">
        <v>11999</v>
      </c>
      <c r="C76" s="6">
        <v>12117</v>
      </c>
      <c r="D76" s="4"/>
    </row>
    <row r="77" spans="1:4">
      <c r="A77" s="2" t="s">
        <v>538</v>
      </c>
      <c r="B77" s="4"/>
      <c r="C77" s="203">
        <v>0.16500000000000001</v>
      </c>
      <c r="D77" s="4"/>
    </row>
    <row r="78" spans="1:4">
      <c r="A78" s="3" t="s">
        <v>1099</v>
      </c>
      <c r="B78" s="4"/>
      <c r="C78" s="4"/>
      <c r="D78" s="4"/>
    </row>
    <row r="79" spans="1:4" ht="30">
      <c r="A79" s="2" t="s">
        <v>543</v>
      </c>
      <c r="B79" s="4">
        <v>-1</v>
      </c>
      <c r="C79" s="4">
        <v>-1</v>
      </c>
      <c r="D79" s="4"/>
    </row>
    <row r="80" spans="1:4" ht="45">
      <c r="A80" s="2" t="s">
        <v>1110</v>
      </c>
      <c r="B80" s="4"/>
      <c r="C80" s="4"/>
      <c r="D80" s="4"/>
    </row>
    <row r="81" spans="1:4">
      <c r="A81" s="3" t="s">
        <v>532</v>
      </c>
      <c r="B81" s="4"/>
      <c r="C81" s="4"/>
      <c r="D81" s="4"/>
    </row>
    <row r="82" spans="1:4">
      <c r="A82" s="2" t="s">
        <v>314</v>
      </c>
      <c r="B82" s="6">
        <v>3219</v>
      </c>
      <c r="C82" s="6">
        <v>3240</v>
      </c>
      <c r="D82" s="4"/>
    </row>
    <row r="83" spans="1:4" ht="45">
      <c r="A83" s="2" t="s">
        <v>1111</v>
      </c>
      <c r="B83" s="4"/>
      <c r="C83" s="4"/>
      <c r="D83" s="4"/>
    </row>
    <row r="84" spans="1:4">
      <c r="A84" s="3" t="s">
        <v>532</v>
      </c>
      <c r="B84" s="4"/>
      <c r="C84" s="4"/>
      <c r="D84" s="4"/>
    </row>
    <row r="85" spans="1:4">
      <c r="A85" s="2" t="s">
        <v>314</v>
      </c>
      <c r="B85" s="4">
        <v>0</v>
      </c>
      <c r="C85" s="4">
        <v>0</v>
      </c>
      <c r="D85" s="4"/>
    </row>
    <row r="86" spans="1:4" ht="45">
      <c r="A86" s="2" t="s">
        <v>1112</v>
      </c>
      <c r="B86" s="4"/>
      <c r="C86" s="4"/>
      <c r="D86" s="4"/>
    </row>
    <row r="87" spans="1:4">
      <c r="A87" s="3" t="s">
        <v>532</v>
      </c>
      <c r="B87" s="4"/>
      <c r="C87" s="4"/>
      <c r="D87" s="4"/>
    </row>
    <row r="88" spans="1:4">
      <c r="A88" s="2" t="s">
        <v>314</v>
      </c>
      <c r="B88" s="4">
        <v>0</v>
      </c>
      <c r="C88" s="4">
        <v>0</v>
      </c>
      <c r="D88" s="4"/>
    </row>
    <row r="89" spans="1:4" ht="45">
      <c r="A89" s="2" t="s">
        <v>1113</v>
      </c>
      <c r="B89" s="4"/>
      <c r="C89" s="4"/>
      <c r="D89" s="4"/>
    </row>
    <row r="90" spans="1:4">
      <c r="A90" s="3" t="s">
        <v>532</v>
      </c>
      <c r="B90" s="4"/>
      <c r="C90" s="4"/>
      <c r="D90" s="4"/>
    </row>
    <row r="91" spans="1:4">
      <c r="A91" s="2" t="s">
        <v>314</v>
      </c>
      <c r="B91" s="4">
        <v>0</v>
      </c>
      <c r="C91" s="4">
        <v>0</v>
      </c>
      <c r="D91" s="4"/>
    </row>
    <row r="92" spans="1:4" ht="45">
      <c r="A92" s="2" t="s">
        <v>1114</v>
      </c>
      <c r="B92" s="4"/>
      <c r="C92" s="4"/>
      <c r="D92" s="4"/>
    </row>
    <row r="93" spans="1:4">
      <c r="A93" s="3" t="s">
        <v>532</v>
      </c>
      <c r="B93" s="4"/>
      <c r="C93" s="4"/>
      <c r="D93" s="4"/>
    </row>
    <row r="94" spans="1:4">
      <c r="A94" s="2" t="s">
        <v>314</v>
      </c>
      <c r="B94" s="4">
        <v>0</v>
      </c>
      <c r="C94" s="4">
        <v>0</v>
      </c>
      <c r="D94" s="4"/>
    </row>
    <row r="95" spans="1:4" ht="60">
      <c r="A95" s="2" t="s">
        <v>1115</v>
      </c>
      <c r="B95" s="4"/>
      <c r="C95" s="4"/>
      <c r="D95" s="4"/>
    </row>
    <row r="96" spans="1:4">
      <c r="A96" s="3" t="s">
        <v>532</v>
      </c>
      <c r="B96" s="4"/>
      <c r="C96" s="4"/>
      <c r="D96" s="4"/>
    </row>
    <row r="97" spans="1:4">
      <c r="A97" s="2" t="s">
        <v>314</v>
      </c>
      <c r="B97" s="4">
        <v>0</v>
      </c>
      <c r="C97" s="4">
        <v>0</v>
      </c>
      <c r="D97" s="4"/>
    </row>
    <row r="98" spans="1:4" ht="60">
      <c r="A98" s="2" t="s">
        <v>1116</v>
      </c>
      <c r="B98" s="4"/>
      <c r="C98" s="4"/>
      <c r="D98" s="4"/>
    </row>
    <row r="99" spans="1:4">
      <c r="A99" s="3" t="s">
        <v>532</v>
      </c>
      <c r="B99" s="4"/>
      <c r="C99" s="4"/>
      <c r="D99" s="4"/>
    </row>
    <row r="100" spans="1:4">
      <c r="A100" s="2" t="s">
        <v>314</v>
      </c>
      <c r="B100" s="4">
        <v>0</v>
      </c>
      <c r="C100" s="4">
        <v>0</v>
      </c>
      <c r="D100" s="4"/>
    </row>
    <row r="101" spans="1:4" ht="45">
      <c r="A101" s="2" t="s">
        <v>1117</v>
      </c>
      <c r="B101" s="4"/>
      <c r="C101" s="4"/>
      <c r="D101" s="4"/>
    </row>
    <row r="102" spans="1:4">
      <c r="A102" s="3" t="s">
        <v>532</v>
      </c>
      <c r="B102" s="4"/>
      <c r="C102" s="4"/>
      <c r="D102" s="4"/>
    </row>
    <row r="103" spans="1:4">
      <c r="A103" s="2" t="s">
        <v>314</v>
      </c>
      <c r="B103" s="4">
        <v>0</v>
      </c>
      <c r="C103" s="4">
        <v>0</v>
      </c>
      <c r="D103" s="4"/>
    </row>
    <row r="104" spans="1:4" ht="30">
      <c r="A104" s="2" t="s">
        <v>1118</v>
      </c>
      <c r="B104" s="4"/>
      <c r="C104" s="4"/>
      <c r="D104" s="4"/>
    </row>
    <row r="105" spans="1:4">
      <c r="A105" s="3" t="s">
        <v>532</v>
      </c>
      <c r="B105" s="4"/>
      <c r="C105" s="4"/>
      <c r="D105" s="4"/>
    </row>
    <row r="106" spans="1:4">
      <c r="A106" s="2" t="s">
        <v>314</v>
      </c>
      <c r="B106" s="6">
        <v>56897</v>
      </c>
      <c r="C106" s="6">
        <v>57813</v>
      </c>
      <c r="D106" s="4"/>
    </row>
    <row r="107" spans="1:4">
      <c r="A107" s="2" t="s">
        <v>161</v>
      </c>
      <c r="B107" s="4">
        <v>230</v>
      </c>
      <c r="C107" s="4">
        <v>234</v>
      </c>
      <c r="D107" s="4"/>
    </row>
    <row r="108" spans="1:4">
      <c r="A108" s="2" t="s">
        <v>286</v>
      </c>
      <c r="B108" s="6">
        <v>1855</v>
      </c>
      <c r="C108" s="6">
        <v>1843</v>
      </c>
      <c r="D108" s="4"/>
    </row>
    <row r="109" spans="1:4" ht="30">
      <c r="A109" s="2" t="s">
        <v>533</v>
      </c>
      <c r="B109" s="4">
        <v>85</v>
      </c>
      <c r="C109" s="4">
        <v>95</v>
      </c>
      <c r="D109" s="4"/>
    </row>
    <row r="110" spans="1:4">
      <c r="A110" s="2" t="s">
        <v>534</v>
      </c>
      <c r="B110" s="4">
        <v>0</v>
      </c>
      <c r="C110" s="4">
        <v>0</v>
      </c>
      <c r="D110" s="4"/>
    </row>
    <row r="111" spans="1:4">
      <c r="A111" s="2" t="s">
        <v>80</v>
      </c>
      <c r="B111" s="4">
        <v>0</v>
      </c>
      <c r="C111" s="4">
        <v>0</v>
      </c>
      <c r="D111" s="4"/>
    </row>
    <row r="112" spans="1:4">
      <c r="A112" s="2" t="s">
        <v>537</v>
      </c>
      <c r="B112" s="6">
        <v>59067</v>
      </c>
      <c r="C112" s="6">
        <v>59985</v>
      </c>
      <c r="D112" s="4"/>
    </row>
    <row r="113" spans="1:4">
      <c r="A113" s="3" t="s">
        <v>1099</v>
      </c>
      <c r="B113" s="4"/>
      <c r="C113" s="4"/>
      <c r="D113" s="4"/>
    </row>
    <row r="114" spans="1:4" ht="30">
      <c r="A114" s="2" t="s">
        <v>543</v>
      </c>
      <c r="B114" s="4">
        <v>-51</v>
      </c>
      <c r="C114" s="4">
        <v>-50</v>
      </c>
      <c r="D114" s="4"/>
    </row>
    <row r="115" spans="1:4" ht="45">
      <c r="A115" s="2" t="s">
        <v>1119</v>
      </c>
      <c r="B115" s="4"/>
      <c r="C115" s="4"/>
      <c r="D115" s="4"/>
    </row>
    <row r="116" spans="1:4">
      <c r="A116" s="3" t="s">
        <v>532</v>
      </c>
      <c r="B116" s="4"/>
      <c r="C116" s="4"/>
      <c r="D116" s="4"/>
    </row>
    <row r="117" spans="1:4">
      <c r="A117" s="2" t="s">
        <v>314</v>
      </c>
      <c r="B117" s="4">
        <v>882</v>
      </c>
      <c r="C117" s="6">
        <v>1082</v>
      </c>
      <c r="D117" s="4"/>
    </row>
    <row r="118" spans="1:4" ht="30">
      <c r="A118" s="2" t="s">
        <v>1120</v>
      </c>
      <c r="B118" s="4"/>
      <c r="C118" s="4"/>
      <c r="D118" s="4"/>
    </row>
    <row r="119" spans="1:4">
      <c r="A119" s="3" t="s">
        <v>532</v>
      </c>
      <c r="B119" s="4"/>
      <c r="C119" s="4"/>
      <c r="D119" s="4"/>
    </row>
    <row r="120" spans="1:4">
      <c r="A120" s="2" t="s">
        <v>314</v>
      </c>
      <c r="B120" s="6">
        <v>8475</v>
      </c>
      <c r="C120" s="6">
        <v>8227</v>
      </c>
      <c r="D120" s="4"/>
    </row>
    <row r="121" spans="1:4" ht="30">
      <c r="A121" s="2" t="s">
        <v>1121</v>
      </c>
      <c r="B121" s="4"/>
      <c r="C121" s="4"/>
      <c r="D121" s="4"/>
    </row>
    <row r="122" spans="1:4">
      <c r="A122" s="3" t="s">
        <v>532</v>
      </c>
      <c r="B122" s="4"/>
      <c r="C122" s="4"/>
      <c r="D122" s="4"/>
    </row>
    <row r="123" spans="1:4">
      <c r="A123" s="2" t="s">
        <v>314</v>
      </c>
      <c r="B123" s="6">
        <v>41497</v>
      </c>
      <c r="C123" s="6">
        <v>41253</v>
      </c>
      <c r="D123" s="4"/>
    </row>
    <row r="124" spans="1:4" ht="45">
      <c r="A124" s="2" t="s">
        <v>1122</v>
      </c>
      <c r="B124" s="4"/>
      <c r="C124" s="4"/>
      <c r="D124" s="4"/>
    </row>
    <row r="125" spans="1:4">
      <c r="A125" s="3" t="s">
        <v>532</v>
      </c>
      <c r="B125" s="4"/>
      <c r="C125" s="4"/>
      <c r="D125" s="4"/>
    </row>
    <row r="126" spans="1:4">
      <c r="A126" s="2" t="s">
        <v>314</v>
      </c>
      <c r="B126" s="6">
        <v>1375</v>
      </c>
      <c r="C126" s="6">
        <v>1645</v>
      </c>
      <c r="D126" s="4"/>
    </row>
    <row r="127" spans="1:4" ht="45">
      <c r="A127" s="2" t="s">
        <v>1123</v>
      </c>
      <c r="B127" s="4"/>
      <c r="C127" s="4"/>
      <c r="D127" s="4"/>
    </row>
    <row r="128" spans="1:4">
      <c r="A128" s="3" t="s">
        <v>532</v>
      </c>
      <c r="B128" s="4"/>
      <c r="C128" s="4"/>
      <c r="D128" s="4"/>
    </row>
    <row r="129" spans="1:4">
      <c r="A129" s="2" t="s">
        <v>314</v>
      </c>
      <c r="B129" s="6">
        <v>2918</v>
      </c>
      <c r="C129" s="6">
        <v>3782</v>
      </c>
      <c r="D129" s="4"/>
    </row>
    <row r="130" spans="1:4" ht="60">
      <c r="A130" s="2" t="s">
        <v>1124</v>
      </c>
      <c r="B130" s="4"/>
      <c r="C130" s="4"/>
      <c r="D130" s="4"/>
    </row>
    <row r="131" spans="1:4">
      <c r="A131" s="3" t="s">
        <v>532</v>
      </c>
      <c r="B131" s="4"/>
      <c r="C131" s="4"/>
      <c r="D131" s="4"/>
    </row>
    <row r="132" spans="1:4">
      <c r="A132" s="2" t="s">
        <v>314</v>
      </c>
      <c r="B132" s="6">
        <v>1153</v>
      </c>
      <c r="C132" s="6">
        <v>1206</v>
      </c>
      <c r="D132" s="4"/>
    </row>
    <row r="133" spans="1:4" ht="60">
      <c r="A133" s="2" t="s">
        <v>1125</v>
      </c>
      <c r="B133" s="4"/>
      <c r="C133" s="4"/>
      <c r="D133" s="4"/>
    </row>
    <row r="134" spans="1:4">
      <c r="A134" s="3" t="s">
        <v>532</v>
      </c>
      <c r="B134" s="4"/>
      <c r="C134" s="4"/>
      <c r="D134" s="4"/>
    </row>
    <row r="135" spans="1:4">
      <c r="A135" s="2" t="s">
        <v>314</v>
      </c>
      <c r="B135" s="4">
        <v>572</v>
      </c>
      <c r="C135" s="4">
        <v>592</v>
      </c>
      <c r="D135" s="4"/>
    </row>
    <row r="136" spans="1:4" ht="45">
      <c r="A136" s="2" t="s">
        <v>1126</v>
      </c>
      <c r="B136" s="4"/>
      <c r="C136" s="4"/>
      <c r="D136" s="4"/>
    </row>
    <row r="137" spans="1:4">
      <c r="A137" s="3" t="s">
        <v>532</v>
      </c>
      <c r="B137" s="4"/>
      <c r="C137" s="4"/>
      <c r="D137" s="4"/>
    </row>
    <row r="138" spans="1:4">
      <c r="A138" s="2" t="s">
        <v>314</v>
      </c>
      <c r="B138" s="4">
        <v>25</v>
      </c>
      <c r="C138" s="4">
        <v>26</v>
      </c>
      <c r="D138" s="4"/>
    </row>
    <row r="139" spans="1:4" ht="30">
      <c r="A139" s="2" t="s">
        <v>1127</v>
      </c>
      <c r="B139" s="4"/>
      <c r="C139" s="4"/>
      <c r="D139" s="4"/>
    </row>
    <row r="140" spans="1:4">
      <c r="A140" s="3" t="s">
        <v>532</v>
      </c>
      <c r="B140" s="4"/>
      <c r="C140" s="4"/>
      <c r="D140" s="4"/>
    </row>
    <row r="141" spans="1:4">
      <c r="A141" s="2" t="s">
        <v>314</v>
      </c>
      <c r="B141" s="6">
        <v>1287</v>
      </c>
      <c r="C141" s="6">
        <v>1387</v>
      </c>
      <c r="D141" s="4"/>
    </row>
    <row r="142" spans="1:4">
      <c r="A142" s="2" t="s">
        <v>161</v>
      </c>
      <c r="B142" s="4">
        <v>93</v>
      </c>
      <c r="C142" s="4">
        <v>83</v>
      </c>
      <c r="D142" s="4"/>
    </row>
    <row r="143" spans="1:4">
      <c r="A143" s="2" t="s">
        <v>286</v>
      </c>
      <c r="B143" s="4">
        <v>10</v>
      </c>
      <c r="C143" s="4">
        <v>5</v>
      </c>
      <c r="D143" s="4"/>
    </row>
    <row r="144" spans="1:4" ht="30">
      <c r="A144" s="2" t="s">
        <v>533</v>
      </c>
      <c r="B144" s="4">
        <v>2</v>
      </c>
      <c r="C144" s="4">
        <v>2</v>
      </c>
      <c r="D144" s="4"/>
    </row>
    <row r="145" spans="1:4">
      <c r="A145" s="2" t="s">
        <v>534</v>
      </c>
      <c r="B145" s="4">
        <v>0</v>
      </c>
      <c r="C145" s="4">
        <v>0</v>
      </c>
      <c r="D145" s="4"/>
    </row>
    <row r="146" spans="1:4">
      <c r="A146" s="2" t="s">
        <v>80</v>
      </c>
      <c r="B146" s="4">
        <v>1</v>
      </c>
      <c r="C146" s="4">
        <v>1</v>
      </c>
      <c r="D146" s="4"/>
    </row>
    <row r="147" spans="1:4">
      <c r="A147" s="2" t="s">
        <v>537</v>
      </c>
      <c r="B147" s="6">
        <v>1393</v>
      </c>
      <c r="C147" s="6">
        <v>1478</v>
      </c>
      <c r="D147" s="4"/>
    </row>
    <row r="148" spans="1:4">
      <c r="A148" s="3" t="s">
        <v>1099</v>
      </c>
      <c r="B148" s="4"/>
      <c r="C148" s="4"/>
      <c r="D148" s="4"/>
    </row>
    <row r="149" spans="1:4" ht="30">
      <c r="A149" s="2" t="s">
        <v>543</v>
      </c>
      <c r="B149" s="4">
        <v>-9</v>
      </c>
      <c r="C149" s="4">
        <v>-9</v>
      </c>
      <c r="D149" s="4"/>
    </row>
    <row r="150" spans="1:4" ht="45">
      <c r="A150" s="2" t="s">
        <v>1128</v>
      </c>
      <c r="B150" s="4"/>
      <c r="C150" s="4"/>
      <c r="D150" s="4"/>
    </row>
    <row r="151" spans="1:4">
      <c r="A151" s="3" t="s">
        <v>532</v>
      </c>
      <c r="B151" s="4"/>
      <c r="C151" s="4"/>
      <c r="D151" s="4"/>
    </row>
    <row r="152" spans="1:4">
      <c r="A152" s="2" t="s">
        <v>314</v>
      </c>
      <c r="B152" s="4">
        <v>5</v>
      </c>
      <c r="C152" s="4">
        <v>6</v>
      </c>
      <c r="D152" s="4"/>
    </row>
    <row r="153" spans="1:4" ht="30">
      <c r="A153" s="2" t="s">
        <v>1129</v>
      </c>
      <c r="B153" s="4"/>
      <c r="C153" s="4"/>
      <c r="D153" s="4"/>
    </row>
    <row r="154" spans="1:4">
      <c r="A154" s="3" t="s">
        <v>532</v>
      </c>
      <c r="B154" s="4"/>
      <c r="C154" s="4"/>
      <c r="D154" s="4"/>
    </row>
    <row r="155" spans="1:4">
      <c r="A155" s="2" t="s">
        <v>314</v>
      </c>
      <c r="B155" s="4">
        <v>238</v>
      </c>
      <c r="C155" s="4">
        <v>270</v>
      </c>
      <c r="D155" s="4"/>
    </row>
    <row r="156" spans="1:4" ht="30">
      <c r="A156" s="2" t="s">
        <v>1130</v>
      </c>
      <c r="B156" s="4"/>
      <c r="C156" s="4"/>
      <c r="D156" s="4"/>
    </row>
    <row r="157" spans="1:4">
      <c r="A157" s="3" t="s">
        <v>532</v>
      </c>
      <c r="B157" s="4"/>
      <c r="C157" s="4"/>
      <c r="D157" s="4"/>
    </row>
    <row r="158" spans="1:4">
      <c r="A158" s="2" t="s">
        <v>314</v>
      </c>
      <c r="B158" s="4">
        <v>878</v>
      </c>
      <c r="C158" s="4">
        <v>891</v>
      </c>
      <c r="D158" s="4"/>
    </row>
    <row r="159" spans="1:4" ht="30">
      <c r="A159" s="2" t="s">
        <v>1131</v>
      </c>
      <c r="B159" s="4"/>
      <c r="C159" s="4"/>
      <c r="D159" s="4"/>
    </row>
    <row r="160" spans="1:4">
      <c r="A160" s="3" t="s">
        <v>532</v>
      </c>
      <c r="B160" s="4"/>
      <c r="C160" s="4"/>
      <c r="D160" s="4"/>
    </row>
    <row r="161" spans="1:4">
      <c r="A161" s="2" t="s">
        <v>314</v>
      </c>
      <c r="B161" s="4">
        <v>0</v>
      </c>
      <c r="C161" s="4">
        <v>0</v>
      </c>
      <c r="D161" s="4"/>
    </row>
    <row r="162" spans="1:4" ht="45">
      <c r="A162" s="2" t="s">
        <v>1132</v>
      </c>
      <c r="B162" s="4"/>
      <c r="C162" s="4"/>
      <c r="D162" s="4"/>
    </row>
    <row r="163" spans="1:4">
      <c r="A163" s="3" t="s">
        <v>532</v>
      </c>
      <c r="B163" s="4"/>
      <c r="C163" s="4"/>
      <c r="D163" s="4"/>
    </row>
    <row r="164" spans="1:4">
      <c r="A164" s="2" t="s">
        <v>314</v>
      </c>
      <c r="B164" s="4">
        <v>137</v>
      </c>
      <c r="C164" s="4">
        <v>196</v>
      </c>
      <c r="D164" s="4"/>
    </row>
    <row r="165" spans="1:4" ht="45">
      <c r="A165" s="2" t="s">
        <v>1133</v>
      </c>
      <c r="B165" s="4"/>
      <c r="C165" s="4"/>
      <c r="D165" s="4"/>
    </row>
    <row r="166" spans="1:4">
      <c r="A166" s="3" t="s">
        <v>532</v>
      </c>
      <c r="B166" s="4"/>
      <c r="C166" s="4"/>
      <c r="D166" s="4"/>
    </row>
    <row r="167" spans="1:4">
      <c r="A167" s="2" t="s">
        <v>314</v>
      </c>
      <c r="B167" s="4">
        <v>1</v>
      </c>
      <c r="C167" s="4">
        <v>1</v>
      </c>
      <c r="D167" s="4"/>
    </row>
    <row r="168" spans="1:4" ht="60">
      <c r="A168" s="2" t="s">
        <v>1134</v>
      </c>
      <c r="B168" s="4"/>
      <c r="C168" s="4"/>
      <c r="D168" s="4"/>
    </row>
    <row r="169" spans="1:4">
      <c r="A169" s="3" t="s">
        <v>532</v>
      </c>
      <c r="B169" s="4"/>
      <c r="C169" s="4"/>
      <c r="D169" s="4"/>
    </row>
    <row r="170" spans="1:4">
      <c r="A170" s="2" t="s">
        <v>314</v>
      </c>
      <c r="B170" s="4">
        <v>28</v>
      </c>
      <c r="C170" s="4">
        <v>23</v>
      </c>
      <c r="D170" s="4"/>
    </row>
    <row r="171" spans="1:4" ht="45">
      <c r="A171" s="2" t="s">
        <v>1135</v>
      </c>
      <c r="B171" s="4"/>
      <c r="C171" s="4"/>
      <c r="D171" s="4"/>
    </row>
    <row r="172" spans="1:4">
      <c r="A172" s="3" t="s">
        <v>532</v>
      </c>
      <c r="B172" s="4"/>
      <c r="C172" s="4"/>
      <c r="D172" s="4"/>
    </row>
    <row r="173" spans="1:4">
      <c r="A173" s="2" t="s">
        <v>314</v>
      </c>
      <c r="B173" s="4">
        <v>0</v>
      </c>
      <c r="C173" s="4">
        <v>0</v>
      </c>
      <c r="D173" s="4"/>
    </row>
    <row r="174" spans="1:4" ht="30">
      <c r="A174" s="2" t="s">
        <v>1136</v>
      </c>
      <c r="B174" s="4"/>
      <c r="C174" s="4"/>
      <c r="D174" s="4"/>
    </row>
    <row r="175" spans="1:4">
      <c r="A175" s="3" t="s">
        <v>532</v>
      </c>
      <c r="B175" s="4"/>
      <c r="C175" s="4"/>
      <c r="D175" s="4"/>
    </row>
    <row r="176" spans="1:4">
      <c r="A176" s="2" t="s">
        <v>537</v>
      </c>
      <c r="B176" s="4">
        <v>0</v>
      </c>
      <c r="C176" s="4">
        <v>0</v>
      </c>
      <c r="D176" s="4"/>
    </row>
    <row r="177" spans="1:4" ht="30">
      <c r="A177" s="2" t="s">
        <v>1137</v>
      </c>
      <c r="B177" s="4"/>
      <c r="C177" s="4"/>
      <c r="D177" s="4"/>
    </row>
    <row r="178" spans="1:4">
      <c r="A178" s="3" t="s">
        <v>532</v>
      </c>
      <c r="B178" s="4"/>
      <c r="C178" s="4"/>
      <c r="D178" s="4"/>
    </row>
    <row r="179" spans="1:4">
      <c r="A179" s="2" t="s">
        <v>537</v>
      </c>
      <c r="B179" s="4">
        <v>0</v>
      </c>
      <c r="C179" s="4">
        <v>0</v>
      </c>
      <c r="D179" s="4"/>
    </row>
    <row r="180" spans="1:4" ht="30">
      <c r="A180" s="2" t="s">
        <v>1138</v>
      </c>
      <c r="B180" s="4"/>
      <c r="C180" s="4"/>
      <c r="D180" s="4"/>
    </row>
    <row r="181" spans="1:4">
      <c r="A181" s="3" t="s">
        <v>532</v>
      </c>
      <c r="B181" s="4"/>
      <c r="C181" s="4"/>
      <c r="D181" s="4"/>
    </row>
    <row r="182" spans="1:4">
      <c r="A182" s="2" t="s">
        <v>537</v>
      </c>
      <c r="B182" s="4">
        <v>18</v>
      </c>
      <c r="C182" s="4">
        <v>9</v>
      </c>
      <c r="D182" s="4"/>
    </row>
    <row r="183" spans="1:4" ht="30">
      <c r="A183" s="2" t="s">
        <v>1139</v>
      </c>
      <c r="B183" s="4"/>
      <c r="C183" s="4"/>
      <c r="D183" s="4"/>
    </row>
    <row r="184" spans="1:4">
      <c r="A184" s="3" t="s">
        <v>1140</v>
      </c>
      <c r="B184" s="4"/>
      <c r="C184" s="4"/>
      <c r="D184" s="4"/>
    </row>
    <row r="185" spans="1:4" ht="30">
      <c r="A185" s="2" t="s">
        <v>541</v>
      </c>
      <c r="B185" s="4"/>
      <c r="C185" s="4">
        <v>-323</v>
      </c>
      <c r="D185" s="4"/>
    </row>
    <row r="186" spans="1:4" ht="60">
      <c r="A186" s="2" t="s">
        <v>1141</v>
      </c>
      <c r="B186" s="4"/>
      <c r="C186" s="4"/>
      <c r="D186" s="4"/>
    </row>
    <row r="187" spans="1:4">
      <c r="A187" s="3" t="s">
        <v>1140</v>
      </c>
      <c r="B187" s="4"/>
      <c r="C187" s="4"/>
      <c r="D187" s="4"/>
    </row>
    <row r="188" spans="1:4" ht="30">
      <c r="A188" s="2" t="s">
        <v>541</v>
      </c>
      <c r="B188" s="4">
        <v>0</v>
      </c>
      <c r="C188" s="4">
        <v>0</v>
      </c>
      <c r="D188" s="4"/>
    </row>
    <row r="189" spans="1:4" ht="60">
      <c r="A189" s="2" t="s">
        <v>1142</v>
      </c>
      <c r="B189" s="4"/>
      <c r="C189" s="4"/>
      <c r="D189" s="4"/>
    </row>
    <row r="190" spans="1:4">
      <c r="A190" s="3" t="s">
        <v>1140</v>
      </c>
      <c r="B190" s="4"/>
      <c r="C190" s="4"/>
      <c r="D190" s="4"/>
    </row>
    <row r="191" spans="1:4" ht="30">
      <c r="A191" s="2" t="s">
        <v>541</v>
      </c>
      <c r="B191" s="4">
        <v>0</v>
      </c>
      <c r="C191" s="4">
        <v>0</v>
      </c>
      <c r="D191" s="4"/>
    </row>
    <row r="192" spans="1:4" ht="60">
      <c r="A192" s="2" t="s">
        <v>1143</v>
      </c>
      <c r="B192" s="4"/>
      <c r="C192" s="4"/>
      <c r="D192" s="4"/>
    </row>
    <row r="193" spans="1:4">
      <c r="A193" s="3" t="s">
        <v>1140</v>
      </c>
      <c r="B193" s="4"/>
      <c r="C193" s="4"/>
      <c r="D193" s="4"/>
    </row>
    <row r="194" spans="1:4" ht="30">
      <c r="A194" s="2" t="s">
        <v>541</v>
      </c>
      <c r="B194" s="4">
        <v>-326</v>
      </c>
      <c r="C194" s="4">
        <v>-323</v>
      </c>
      <c r="D194" s="4"/>
    </row>
    <row r="195" spans="1:4" ht="30">
      <c r="A195" s="2" t="s">
        <v>1144</v>
      </c>
      <c r="B195" s="4"/>
      <c r="C195" s="4"/>
      <c r="D195" s="4"/>
    </row>
    <row r="196" spans="1:4">
      <c r="A196" s="3" t="s">
        <v>532</v>
      </c>
      <c r="B196" s="4"/>
      <c r="C196" s="4"/>
      <c r="D196" s="4"/>
    </row>
    <row r="197" spans="1:4">
      <c r="A197" s="2" t="s">
        <v>537</v>
      </c>
      <c r="B197" s="6">
        <v>72469</v>
      </c>
      <c r="C197" s="6">
        <v>73584</v>
      </c>
      <c r="D197" s="4"/>
    </row>
    <row r="198" spans="1:4">
      <c r="A198" s="2" t="s">
        <v>538</v>
      </c>
      <c r="B198" s="203">
        <v>1</v>
      </c>
      <c r="C198" s="203">
        <v>1</v>
      </c>
      <c r="D198" s="4"/>
    </row>
    <row r="199" spans="1:4">
      <c r="A199" s="2" t="s">
        <v>68</v>
      </c>
      <c r="B199" s="4"/>
      <c r="C199" s="4">
        <v>6</v>
      </c>
      <c r="D199" s="4"/>
    </row>
    <row r="200" spans="1:4">
      <c r="A200" s="2" t="s">
        <v>69</v>
      </c>
      <c r="B200" s="4">
        <v>18</v>
      </c>
      <c r="C200" s="4">
        <v>3</v>
      </c>
      <c r="D200" s="4"/>
    </row>
    <row r="201" spans="1:4">
      <c r="A201" s="3" t="s">
        <v>1099</v>
      </c>
      <c r="B201" s="4"/>
      <c r="C201" s="4"/>
      <c r="D201" s="4"/>
    </row>
    <row r="202" spans="1:4">
      <c r="A202" s="2" t="s">
        <v>544</v>
      </c>
      <c r="B202" s="4">
        <v>-359</v>
      </c>
      <c r="C202" s="4">
        <v>-361</v>
      </c>
      <c r="D202" s="4"/>
    </row>
    <row r="203" spans="1:4" ht="30">
      <c r="A203" s="2" t="s">
        <v>1103</v>
      </c>
      <c r="B203" s="203">
        <v>1</v>
      </c>
      <c r="C203" s="203">
        <v>1</v>
      </c>
      <c r="D203" s="4"/>
    </row>
    <row r="204" spans="1:4" ht="30">
      <c r="A204" s="2" t="s">
        <v>1145</v>
      </c>
      <c r="B204" s="4"/>
      <c r="C204" s="4"/>
      <c r="D204" s="4"/>
    </row>
    <row r="205" spans="1:4">
      <c r="A205" s="3" t="s">
        <v>532</v>
      </c>
      <c r="B205" s="4"/>
      <c r="C205" s="4"/>
      <c r="D205" s="4"/>
    </row>
    <row r="206" spans="1:4">
      <c r="A206" s="2" t="s">
        <v>314</v>
      </c>
      <c r="B206" s="6">
        <v>61403</v>
      </c>
      <c r="C206" s="6">
        <v>62440</v>
      </c>
      <c r="D206" s="4"/>
    </row>
    <row r="207" spans="1:4">
      <c r="A207" s="2" t="s">
        <v>161</v>
      </c>
      <c r="B207" s="6">
        <v>4166</v>
      </c>
      <c r="C207" s="6">
        <v>4104</v>
      </c>
      <c r="D207" s="4"/>
    </row>
    <row r="208" spans="1:4">
      <c r="A208" s="2" t="s">
        <v>286</v>
      </c>
      <c r="B208" s="6">
        <v>2497</v>
      </c>
      <c r="C208" s="6">
        <v>2540</v>
      </c>
      <c r="D208" s="4"/>
    </row>
    <row r="209" spans="1:4" ht="30">
      <c r="A209" s="2" t="s">
        <v>533</v>
      </c>
      <c r="B209" s="4">
        <v>79</v>
      </c>
      <c r="C209" s="4">
        <v>92</v>
      </c>
      <c r="D209" s="4"/>
    </row>
    <row r="210" spans="1:4">
      <c r="A210" s="2" t="s">
        <v>534</v>
      </c>
      <c r="B210" s="6">
        <v>4304</v>
      </c>
      <c r="C210" s="6">
        <v>4396</v>
      </c>
      <c r="D210" s="4"/>
    </row>
    <row r="211" spans="1:4">
      <c r="A211" s="2" t="s">
        <v>80</v>
      </c>
      <c r="B211" s="4">
        <v>2</v>
      </c>
      <c r="C211" s="4">
        <v>3</v>
      </c>
      <c r="D211" s="4"/>
    </row>
    <row r="212" spans="1:4">
      <c r="A212" s="2" t="s">
        <v>537</v>
      </c>
      <c r="B212" s="6">
        <v>72451</v>
      </c>
      <c r="C212" s="6">
        <v>73575</v>
      </c>
      <c r="D212" s="4"/>
    </row>
    <row r="213" spans="1:4">
      <c r="A213" s="3" t="s">
        <v>1140</v>
      </c>
      <c r="B213" s="4"/>
      <c r="C213" s="4"/>
      <c r="D213" s="4"/>
    </row>
    <row r="214" spans="1:4" ht="30">
      <c r="A214" s="2" t="s">
        <v>541</v>
      </c>
      <c r="B214" s="4">
        <v>-326</v>
      </c>
      <c r="C214" s="4">
        <v>-323</v>
      </c>
      <c r="D214" s="4"/>
    </row>
    <row r="215" spans="1:4">
      <c r="A215" s="3" t="s">
        <v>1099</v>
      </c>
      <c r="B215" s="4"/>
      <c r="C215" s="4"/>
      <c r="D215" s="4"/>
    </row>
    <row r="216" spans="1:4" ht="30">
      <c r="A216" s="2" t="s">
        <v>543</v>
      </c>
      <c r="B216" s="4">
        <v>-33</v>
      </c>
      <c r="C216" s="4">
        <v>-38</v>
      </c>
      <c r="D216" s="4"/>
    </row>
    <row r="217" spans="1:4" ht="45">
      <c r="A217" s="2" t="s">
        <v>1146</v>
      </c>
      <c r="B217" s="4"/>
      <c r="C217" s="4"/>
      <c r="D217" s="4"/>
    </row>
    <row r="218" spans="1:4">
      <c r="A218" s="3" t="s">
        <v>532</v>
      </c>
      <c r="B218" s="4"/>
      <c r="C218" s="4"/>
      <c r="D218" s="4"/>
    </row>
    <row r="219" spans="1:4">
      <c r="A219" s="2" t="s">
        <v>314</v>
      </c>
      <c r="B219" s="6">
        <v>4106</v>
      </c>
      <c r="C219" s="6">
        <v>4328</v>
      </c>
      <c r="D219" s="4"/>
    </row>
    <row r="220" spans="1:4" ht="30">
      <c r="A220" s="2" t="s">
        <v>1147</v>
      </c>
      <c r="B220" s="4"/>
      <c r="C220" s="4"/>
      <c r="D220" s="4"/>
    </row>
    <row r="221" spans="1:4">
      <c r="A221" s="3" t="s">
        <v>532</v>
      </c>
      <c r="B221" s="4"/>
      <c r="C221" s="4"/>
      <c r="D221" s="4"/>
    </row>
    <row r="222" spans="1:4">
      <c r="A222" s="2" t="s">
        <v>314</v>
      </c>
      <c r="B222" s="6">
        <v>8713</v>
      </c>
      <c r="C222" s="6">
        <v>8497</v>
      </c>
      <c r="D222" s="4"/>
    </row>
    <row r="223" spans="1:4" ht="30">
      <c r="A223" s="2" t="s">
        <v>1148</v>
      </c>
      <c r="B223" s="4"/>
      <c r="C223" s="4"/>
      <c r="D223" s="4"/>
    </row>
    <row r="224" spans="1:4">
      <c r="A224" s="3" t="s">
        <v>532</v>
      </c>
      <c r="B224" s="4"/>
      <c r="C224" s="4"/>
      <c r="D224" s="4"/>
    </row>
    <row r="225" spans="1:4">
      <c r="A225" s="2" t="s">
        <v>314</v>
      </c>
      <c r="B225" s="6">
        <v>42375</v>
      </c>
      <c r="C225" s="6">
        <v>42144</v>
      </c>
      <c r="D225" s="4"/>
    </row>
    <row r="226" spans="1:4" ht="45">
      <c r="A226" s="2" t="s">
        <v>1149</v>
      </c>
      <c r="B226" s="4"/>
      <c r="C226" s="4"/>
      <c r="D226" s="4"/>
    </row>
    <row r="227" spans="1:4">
      <c r="A227" s="3" t="s">
        <v>532</v>
      </c>
      <c r="B227" s="4"/>
      <c r="C227" s="4"/>
      <c r="D227" s="4"/>
    </row>
    <row r="228" spans="1:4">
      <c r="A228" s="2" t="s">
        <v>314</v>
      </c>
      <c r="B228" s="6">
        <v>1375</v>
      </c>
      <c r="C228" s="6">
        <v>1645</v>
      </c>
      <c r="D228" s="4"/>
    </row>
    <row r="229" spans="1:4" ht="45">
      <c r="A229" s="2" t="s">
        <v>1150</v>
      </c>
      <c r="B229" s="4"/>
      <c r="C229" s="4"/>
      <c r="D229" s="4"/>
    </row>
    <row r="230" spans="1:4">
      <c r="A230" s="3" t="s">
        <v>532</v>
      </c>
      <c r="B230" s="4"/>
      <c r="C230" s="4"/>
      <c r="D230" s="4"/>
    </row>
    <row r="231" spans="1:4">
      <c r="A231" s="2" t="s">
        <v>314</v>
      </c>
      <c r="B231" s="6">
        <v>3055</v>
      </c>
      <c r="C231" s="6">
        <v>3978</v>
      </c>
      <c r="D231" s="4"/>
    </row>
    <row r="232" spans="1:4" ht="60">
      <c r="A232" s="2" t="s">
        <v>1151</v>
      </c>
      <c r="B232" s="4"/>
      <c r="C232" s="4"/>
      <c r="D232" s="4"/>
    </row>
    <row r="233" spans="1:4">
      <c r="A233" s="3" t="s">
        <v>532</v>
      </c>
      <c r="B233" s="4"/>
      <c r="C233" s="4"/>
      <c r="D233" s="4"/>
    </row>
    <row r="234" spans="1:4">
      <c r="A234" s="2" t="s">
        <v>314</v>
      </c>
      <c r="B234" s="6">
        <v>1154</v>
      </c>
      <c r="C234" s="6">
        <v>1207</v>
      </c>
      <c r="D234" s="4"/>
    </row>
    <row r="235" spans="1:4" ht="60">
      <c r="A235" s="2" t="s">
        <v>1152</v>
      </c>
      <c r="B235" s="4"/>
      <c r="C235" s="4"/>
      <c r="D235" s="4"/>
    </row>
    <row r="236" spans="1:4">
      <c r="A236" s="3" t="s">
        <v>532</v>
      </c>
      <c r="B236" s="4"/>
      <c r="C236" s="4"/>
      <c r="D236" s="4"/>
    </row>
    <row r="237" spans="1:4">
      <c r="A237" s="2" t="s">
        <v>314</v>
      </c>
      <c r="B237" s="4">
        <v>600</v>
      </c>
      <c r="C237" s="4">
        <v>615</v>
      </c>
      <c r="D237" s="4"/>
    </row>
    <row r="238" spans="1:4" ht="45">
      <c r="A238" s="2" t="s">
        <v>1153</v>
      </c>
      <c r="B238" s="4"/>
      <c r="C238" s="4"/>
      <c r="D238" s="4"/>
    </row>
    <row r="239" spans="1:4">
      <c r="A239" s="3" t="s">
        <v>532</v>
      </c>
      <c r="B239" s="4"/>
      <c r="C239" s="4"/>
      <c r="D239" s="4"/>
    </row>
    <row r="240" spans="1:4">
      <c r="A240" s="2" t="s">
        <v>314</v>
      </c>
      <c r="B240" s="4">
        <v>25</v>
      </c>
      <c r="C240" s="4">
        <v>26</v>
      </c>
      <c r="D240" s="4"/>
    </row>
    <row r="241" spans="1:4" ht="30">
      <c r="A241" s="2" t="s">
        <v>1154</v>
      </c>
      <c r="B241" s="4"/>
      <c r="C241" s="4"/>
      <c r="D241" s="4"/>
    </row>
    <row r="242" spans="1:4">
      <c r="A242" s="3" t="s">
        <v>532</v>
      </c>
      <c r="B242" s="4"/>
      <c r="C242" s="4"/>
      <c r="D242" s="4"/>
    </row>
    <row r="243" spans="1:4">
      <c r="A243" s="2" t="s">
        <v>537</v>
      </c>
      <c r="B243" s="8">
        <v>18</v>
      </c>
      <c r="C243" s="8">
        <v>9</v>
      </c>
      <c r="D243"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55</v>
      </c>
      <c r="B1" s="1" t="s">
        <v>1</v>
      </c>
      <c r="C1" s="1" t="s">
        <v>1156</v>
      </c>
    </row>
    <row r="2" spans="1:3">
      <c r="A2" s="1" t="s">
        <v>55</v>
      </c>
      <c r="B2" s="1" t="s">
        <v>2</v>
      </c>
      <c r="C2" s="1" t="s">
        <v>64</v>
      </c>
    </row>
    <row r="3" spans="1:3" ht="60">
      <c r="A3" s="2" t="s">
        <v>1157</v>
      </c>
      <c r="B3" s="4"/>
      <c r="C3" s="4"/>
    </row>
    <row r="4" spans="1:3" ht="30">
      <c r="A4" s="3" t="s">
        <v>1158</v>
      </c>
      <c r="B4" s="4"/>
      <c r="C4" s="4"/>
    </row>
    <row r="5" spans="1:3">
      <c r="A5" s="2" t="s">
        <v>570</v>
      </c>
      <c r="B5" s="8">
        <v>-281</v>
      </c>
      <c r="C5" s="8">
        <v>-278</v>
      </c>
    </row>
    <row r="6" spans="1:3" ht="30">
      <c r="A6" s="2" t="s">
        <v>1159</v>
      </c>
      <c r="B6" s="203">
        <v>1.7600000000000001E-2</v>
      </c>
      <c r="C6" s="203">
        <v>1.7600000000000001E-2</v>
      </c>
    </row>
    <row r="7" spans="1:3" ht="60">
      <c r="A7" s="2" t="s">
        <v>1160</v>
      </c>
      <c r="B7" s="4"/>
      <c r="C7" s="4"/>
    </row>
    <row r="8" spans="1:3" ht="30">
      <c r="A8" s="3" t="s">
        <v>1158</v>
      </c>
      <c r="B8" s="4"/>
      <c r="C8" s="4"/>
    </row>
    <row r="9" spans="1:3">
      <c r="A9" s="2" t="s">
        <v>1161</v>
      </c>
      <c r="B9" s="203">
        <v>0.01</v>
      </c>
      <c r="C9" s="203">
        <v>0.01</v>
      </c>
    </row>
    <row r="10" spans="1:3" ht="60">
      <c r="A10" s="2" t="s">
        <v>1162</v>
      </c>
      <c r="B10" s="4"/>
      <c r="C10" s="4"/>
    </row>
    <row r="11" spans="1:3" ht="30">
      <c r="A11" s="3" t="s">
        <v>1158</v>
      </c>
      <c r="B11" s="4"/>
      <c r="C11" s="4"/>
    </row>
    <row r="12" spans="1:3">
      <c r="A12" s="2" t="s">
        <v>1161</v>
      </c>
      <c r="B12" s="203">
        <v>2.1999999999999999E-2</v>
      </c>
      <c r="C12" s="203">
        <v>0.02</v>
      </c>
    </row>
    <row r="13" spans="1:3" ht="30">
      <c r="A13" s="2" t="s">
        <v>1163</v>
      </c>
      <c r="B13" s="4"/>
      <c r="C13" s="4"/>
    </row>
    <row r="14" spans="1:3" ht="30">
      <c r="A14" s="3" t="s">
        <v>1158</v>
      </c>
      <c r="B14" s="4"/>
      <c r="C14" s="4"/>
    </row>
    <row r="15" spans="1:3">
      <c r="A15" s="2" t="s">
        <v>570</v>
      </c>
      <c r="B15" s="4">
        <v>959</v>
      </c>
      <c r="C15" s="6">
        <v>1030</v>
      </c>
    </row>
    <row r="16" spans="1:3" ht="30">
      <c r="A16" s="2" t="s">
        <v>1164</v>
      </c>
      <c r="B16" s="4"/>
      <c r="C16" s="4"/>
    </row>
    <row r="17" spans="1:3" ht="30">
      <c r="A17" s="3" t="s">
        <v>1158</v>
      </c>
      <c r="B17" s="4"/>
      <c r="C17" s="4"/>
    </row>
    <row r="18" spans="1:3">
      <c r="A18" s="2" t="s">
        <v>570</v>
      </c>
      <c r="B18" s="8">
        <v>138</v>
      </c>
      <c r="C18" s="8">
        <v>1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65</v>
      </c>
      <c r="B1" s="7" t="s">
        <v>1</v>
      </c>
      <c r="C1" s="7"/>
      <c r="D1" s="1"/>
    </row>
    <row r="2" spans="1:4">
      <c r="A2" s="1" t="s">
        <v>55</v>
      </c>
      <c r="B2" s="1" t="s">
        <v>2</v>
      </c>
      <c r="C2" s="1" t="s">
        <v>22</v>
      </c>
      <c r="D2" s="1" t="s">
        <v>64</v>
      </c>
    </row>
    <row r="3" spans="1:4" ht="45">
      <c r="A3" s="3" t="s">
        <v>1166</v>
      </c>
      <c r="B3" s="4"/>
      <c r="C3" s="4"/>
      <c r="D3" s="4"/>
    </row>
    <row r="4" spans="1:4">
      <c r="A4" s="2" t="s">
        <v>1167</v>
      </c>
      <c r="B4" s="8">
        <v>1469</v>
      </c>
      <c r="C4" s="8">
        <v>2186</v>
      </c>
      <c r="D4" s="4"/>
    </row>
    <row r="5" spans="1:4" ht="30">
      <c r="A5" s="2" t="s">
        <v>1168</v>
      </c>
      <c r="B5" s="4">
        <v>-4</v>
      </c>
      <c r="C5" s="4">
        <v>18</v>
      </c>
      <c r="D5" s="4"/>
    </row>
    <row r="6" spans="1:4">
      <c r="A6" s="2" t="s">
        <v>1169</v>
      </c>
      <c r="B6" s="4">
        <v>-4</v>
      </c>
      <c r="C6" s="4">
        <v>-8</v>
      </c>
      <c r="D6" s="4"/>
    </row>
    <row r="7" spans="1:4">
      <c r="A7" s="2" t="s">
        <v>1170</v>
      </c>
      <c r="B7" s="4">
        <v>17</v>
      </c>
      <c r="C7" s="4">
        <v>9</v>
      </c>
      <c r="D7" s="4"/>
    </row>
    <row r="8" spans="1:4">
      <c r="A8" s="2" t="s">
        <v>1171</v>
      </c>
      <c r="B8" s="4">
        <v>-73</v>
      </c>
      <c r="C8" s="4">
        <v>-84</v>
      </c>
      <c r="D8" s="4"/>
    </row>
    <row r="9" spans="1:4">
      <c r="A9" s="2" t="s">
        <v>1172</v>
      </c>
      <c r="B9" s="4"/>
      <c r="C9" s="4">
        <v>0</v>
      </c>
      <c r="D9" s="4"/>
    </row>
    <row r="10" spans="1:4">
      <c r="A10" s="2" t="s">
        <v>601</v>
      </c>
      <c r="B10" s="4">
        <v>88</v>
      </c>
      <c r="C10" s="4"/>
      <c r="D10" s="4"/>
    </row>
    <row r="11" spans="1:4">
      <c r="A11" s="2" t="s">
        <v>1173</v>
      </c>
      <c r="B11" s="4">
        <v>0</v>
      </c>
      <c r="C11" s="4">
        <v>98</v>
      </c>
      <c r="D11" s="4"/>
    </row>
    <row r="12" spans="1:4">
      <c r="A12" s="2" t="s">
        <v>302</v>
      </c>
      <c r="B12" s="4">
        <v>-79</v>
      </c>
      <c r="C12" s="4">
        <v>-227</v>
      </c>
      <c r="D12" s="4"/>
    </row>
    <row r="13" spans="1:4">
      <c r="A13" s="2" t="s">
        <v>603</v>
      </c>
      <c r="B13" s="4">
        <v>-30</v>
      </c>
      <c r="C13" s="4">
        <v>-35</v>
      </c>
      <c r="D13" s="4"/>
    </row>
    <row r="14" spans="1:4">
      <c r="A14" s="2" t="s">
        <v>1174</v>
      </c>
      <c r="B14" s="6">
        <v>1384</v>
      </c>
      <c r="C14" s="6">
        <v>1957</v>
      </c>
      <c r="D14" s="4"/>
    </row>
    <row r="15" spans="1:4" ht="45">
      <c r="A15" s="3" t="s">
        <v>1175</v>
      </c>
      <c r="B15" s="4"/>
      <c r="C15" s="4"/>
      <c r="D15" s="4"/>
    </row>
    <row r="16" spans="1:4">
      <c r="A16" s="2" t="s">
        <v>1176</v>
      </c>
      <c r="B16" s="4">
        <v>-323</v>
      </c>
      <c r="C16" s="4">
        <v>-553</v>
      </c>
      <c r="D16" s="4"/>
    </row>
    <row r="17" spans="1:4" ht="30">
      <c r="A17" s="2" t="s">
        <v>1168</v>
      </c>
      <c r="B17" s="4">
        <v>-4</v>
      </c>
      <c r="C17" s="4">
        <v>15</v>
      </c>
      <c r="D17" s="4"/>
    </row>
    <row r="18" spans="1:4">
      <c r="A18" s="2" t="s">
        <v>1169</v>
      </c>
      <c r="B18" s="4">
        <v>0</v>
      </c>
      <c r="C18" s="4"/>
      <c r="D18" s="4"/>
    </row>
    <row r="19" spans="1:4">
      <c r="A19" s="2" t="s">
        <v>1170</v>
      </c>
      <c r="B19" s="4">
        <v>0</v>
      </c>
      <c r="C19" s="4"/>
      <c r="D19" s="4"/>
    </row>
    <row r="20" spans="1:4">
      <c r="A20" s="2" t="s">
        <v>1171</v>
      </c>
      <c r="B20" s="4">
        <v>0</v>
      </c>
      <c r="C20" s="4"/>
      <c r="D20" s="4"/>
    </row>
    <row r="21" spans="1:4">
      <c r="A21" s="2" t="s">
        <v>601</v>
      </c>
      <c r="B21" s="4">
        <v>0</v>
      </c>
      <c r="C21" s="4"/>
      <c r="D21" s="4"/>
    </row>
    <row r="22" spans="1:4">
      <c r="A22" s="2" t="s">
        <v>603</v>
      </c>
      <c r="B22" s="4">
        <v>2</v>
      </c>
      <c r="C22" s="4">
        <v>4</v>
      </c>
      <c r="D22" s="4"/>
    </row>
    <row r="23" spans="1:4">
      <c r="A23" s="2" t="s">
        <v>302</v>
      </c>
      <c r="B23" s="4">
        <v>0</v>
      </c>
      <c r="C23" s="4"/>
      <c r="D23" s="4"/>
    </row>
    <row r="24" spans="1:4">
      <c r="A24" s="2" t="s">
        <v>1172</v>
      </c>
      <c r="B24" s="4"/>
      <c r="C24" s="4">
        <v>0</v>
      </c>
      <c r="D24" s="4"/>
    </row>
    <row r="25" spans="1:4">
      <c r="A25" s="2" t="s">
        <v>1177</v>
      </c>
      <c r="B25" s="4"/>
      <c r="C25" s="4">
        <v>-15</v>
      </c>
      <c r="D25" s="4"/>
    </row>
    <row r="26" spans="1:4">
      <c r="A26" s="2" t="s">
        <v>302</v>
      </c>
      <c r="B26" s="4">
        <v>-1</v>
      </c>
      <c r="C26" s="4">
        <v>0</v>
      </c>
      <c r="D26" s="4"/>
    </row>
    <row r="27" spans="1:4">
      <c r="A27" s="2" t="s">
        <v>1178</v>
      </c>
      <c r="B27" s="4">
        <v>-326</v>
      </c>
      <c r="C27" s="4">
        <v>-549</v>
      </c>
      <c r="D27" s="4"/>
    </row>
    <row r="28" spans="1:4" ht="45">
      <c r="A28" s="3" t="s">
        <v>1179</v>
      </c>
      <c r="B28" s="4"/>
      <c r="C28" s="4"/>
      <c r="D28" s="4"/>
    </row>
    <row r="29" spans="1:4" ht="45">
      <c r="A29" s="2" t="s">
        <v>1180</v>
      </c>
      <c r="B29" s="4">
        <v>-8</v>
      </c>
      <c r="C29" s="4">
        <v>33</v>
      </c>
      <c r="D29" s="4"/>
    </row>
    <row r="30" spans="1:4" ht="30">
      <c r="A30" s="2" t="s">
        <v>533</v>
      </c>
      <c r="B30" s="4">
        <v>2</v>
      </c>
      <c r="C30" s="4">
        <v>5</v>
      </c>
      <c r="D30" s="4"/>
    </row>
    <row r="31" spans="1:4">
      <c r="A31" s="2" t="s">
        <v>1181</v>
      </c>
      <c r="B31" s="4">
        <v>9</v>
      </c>
      <c r="C31" s="4">
        <v>12</v>
      </c>
      <c r="D31" s="4"/>
    </row>
    <row r="32" spans="1:4" ht="30">
      <c r="A32" s="2" t="s">
        <v>1182</v>
      </c>
      <c r="B32" s="4">
        <v>0</v>
      </c>
      <c r="C32" s="4">
        <v>0</v>
      </c>
      <c r="D32" s="4"/>
    </row>
    <row r="33" spans="1:4" ht="30">
      <c r="A33" s="2" t="s">
        <v>1183</v>
      </c>
      <c r="B33" s="4">
        <v>0</v>
      </c>
      <c r="C33" s="4">
        <v>0</v>
      </c>
      <c r="D33" s="4"/>
    </row>
    <row r="34" spans="1:4">
      <c r="A34" s="2" t="s">
        <v>154</v>
      </c>
      <c r="B34" s="4"/>
      <c r="C34" s="4"/>
      <c r="D34" s="4"/>
    </row>
    <row r="35" spans="1:4" ht="45">
      <c r="A35" s="3" t="s">
        <v>1166</v>
      </c>
      <c r="B35" s="4"/>
      <c r="C35" s="4"/>
      <c r="D35" s="4"/>
    </row>
    <row r="36" spans="1:4" ht="30">
      <c r="A36" s="2" t="s">
        <v>1168</v>
      </c>
      <c r="B36" s="4">
        <v>6</v>
      </c>
      <c r="C36" s="4">
        <v>-20</v>
      </c>
      <c r="D36" s="4"/>
    </row>
    <row r="37" spans="1:4" ht="45">
      <c r="A37" s="3" t="s">
        <v>1179</v>
      </c>
      <c r="B37" s="4"/>
      <c r="C37" s="4"/>
      <c r="D37" s="4"/>
    </row>
    <row r="38" spans="1:4" ht="45">
      <c r="A38" s="2" t="s">
        <v>1184</v>
      </c>
      <c r="B38" s="4">
        <v>-2</v>
      </c>
      <c r="C38" s="4">
        <v>-2</v>
      </c>
      <c r="D38" s="4"/>
    </row>
    <row r="39" spans="1:4">
      <c r="A39" s="2" t="s">
        <v>26</v>
      </c>
      <c r="B39" s="4"/>
      <c r="C39" s="4"/>
      <c r="D39" s="4"/>
    </row>
    <row r="40" spans="1:4" ht="45">
      <c r="A40" s="3" t="s">
        <v>1166</v>
      </c>
      <c r="B40" s="4"/>
      <c r="C40" s="4"/>
      <c r="D40" s="4"/>
    </row>
    <row r="41" spans="1:4" ht="30">
      <c r="A41" s="2" t="s">
        <v>1168</v>
      </c>
      <c r="B41" s="4">
        <v>-2</v>
      </c>
      <c r="C41" s="4">
        <v>-2</v>
      </c>
      <c r="D41" s="4"/>
    </row>
    <row r="42" spans="1:4" ht="45">
      <c r="A42" s="3" t="s">
        <v>1179</v>
      </c>
      <c r="B42" s="4"/>
      <c r="C42" s="4"/>
      <c r="D42" s="4"/>
    </row>
    <row r="43" spans="1:4" ht="45">
      <c r="A43" s="2" t="s">
        <v>1184</v>
      </c>
      <c r="B43" s="4">
        <v>2</v>
      </c>
      <c r="C43" s="4">
        <v>2</v>
      </c>
      <c r="D43" s="4"/>
    </row>
    <row r="44" spans="1:4" ht="30">
      <c r="A44" s="2" t="s">
        <v>37</v>
      </c>
      <c r="B44" s="4"/>
      <c r="C44" s="4"/>
      <c r="D44" s="4"/>
    </row>
    <row r="45" spans="1:4" ht="45">
      <c r="A45" s="3" t="s">
        <v>1166</v>
      </c>
      <c r="B45" s="4"/>
      <c r="C45" s="4"/>
      <c r="D45" s="4"/>
    </row>
    <row r="46" spans="1:4" ht="30">
      <c r="A46" s="2" t="s">
        <v>1168</v>
      </c>
      <c r="B46" s="4">
        <v>4</v>
      </c>
      <c r="C46" s="4">
        <v>-10</v>
      </c>
      <c r="D46" s="4"/>
    </row>
    <row r="47" spans="1:4" ht="45">
      <c r="A47" s="3" t="s">
        <v>1179</v>
      </c>
      <c r="B47" s="4"/>
      <c r="C47" s="4"/>
      <c r="D47" s="4"/>
    </row>
    <row r="48" spans="1:4" ht="45">
      <c r="A48" s="2" t="s">
        <v>1184</v>
      </c>
      <c r="B48" s="4">
        <v>-4</v>
      </c>
      <c r="C48" s="4">
        <v>10</v>
      </c>
      <c r="D48" s="4"/>
    </row>
    <row r="49" spans="1:4">
      <c r="A49" s="2" t="s">
        <v>36</v>
      </c>
      <c r="B49" s="4"/>
      <c r="C49" s="4"/>
      <c r="D49" s="4"/>
    </row>
    <row r="50" spans="1:4" ht="45">
      <c r="A50" s="3" t="s">
        <v>1179</v>
      </c>
      <c r="B50" s="4"/>
      <c r="C50" s="4"/>
      <c r="D50" s="4"/>
    </row>
    <row r="51" spans="1:4" ht="45">
      <c r="A51" s="2" t="s">
        <v>1184</v>
      </c>
      <c r="B51" s="4"/>
      <c r="C51" s="4">
        <v>5</v>
      </c>
      <c r="D51" s="4"/>
    </row>
    <row r="52" spans="1:4">
      <c r="A52" s="2" t="s">
        <v>1185</v>
      </c>
      <c r="B52" s="4"/>
      <c r="C52" s="4"/>
      <c r="D52" s="4"/>
    </row>
    <row r="53" spans="1:4" ht="45">
      <c r="A53" s="3" t="s">
        <v>1179</v>
      </c>
      <c r="B53" s="4"/>
      <c r="C53" s="4"/>
      <c r="D53" s="4"/>
    </row>
    <row r="54" spans="1:4" ht="45">
      <c r="A54" s="2" t="s">
        <v>1184</v>
      </c>
      <c r="B54" s="4"/>
      <c r="C54" s="4">
        <v>-4</v>
      </c>
      <c r="D54" s="4"/>
    </row>
    <row r="55" spans="1:4">
      <c r="A55" s="2" t="s">
        <v>42</v>
      </c>
      <c r="B55" s="4"/>
      <c r="C55" s="4"/>
      <c r="D55" s="4"/>
    </row>
    <row r="56" spans="1:4" ht="45">
      <c r="A56" s="3" t="s">
        <v>1166</v>
      </c>
      <c r="B56" s="4"/>
      <c r="C56" s="4"/>
      <c r="D56" s="4"/>
    </row>
    <row r="57" spans="1:4" ht="30">
      <c r="A57" s="2" t="s">
        <v>1168</v>
      </c>
      <c r="B57" s="4">
        <v>-2</v>
      </c>
      <c r="C57" s="4"/>
      <c r="D57" s="4"/>
    </row>
    <row r="58" spans="1:4">
      <c r="A58" s="2" t="s">
        <v>160</v>
      </c>
      <c r="B58" s="4"/>
      <c r="C58" s="4"/>
      <c r="D58" s="4"/>
    </row>
    <row r="59" spans="1:4" ht="45">
      <c r="A59" s="3" t="s">
        <v>1166</v>
      </c>
      <c r="B59" s="4"/>
      <c r="C59" s="4"/>
      <c r="D59" s="4"/>
    </row>
    <row r="60" spans="1:4">
      <c r="A60" s="2" t="s">
        <v>1167</v>
      </c>
      <c r="B60" s="6">
        <v>1387</v>
      </c>
      <c r="C60" s="6">
        <v>1697</v>
      </c>
      <c r="D60" s="4"/>
    </row>
    <row r="61" spans="1:4" ht="30">
      <c r="A61" s="2" t="s">
        <v>1168</v>
      </c>
      <c r="B61" s="4">
        <v>-4</v>
      </c>
      <c r="C61" s="4">
        <v>1</v>
      </c>
      <c r="D61" s="4"/>
    </row>
    <row r="62" spans="1:4">
      <c r="A62" s="2" t="s">
        <v>1169</v>
      </c>
      <c r="B62" s="4">
        <v>-6</v>
      </c>
      <c r="C62" s="4">
        <v>5</v>
      </c>
      <c r="D62" s="4"/>
    </row>
    <row r="63" spans="1:4">
      <c r="A63" s="2" t="s">
        <v>1170</v>
      </c>
      <c r="B63" s="4">
        <v>17</v>
      </c>
      <c r="C63" s="4">
        <v>5</v>
      </c>
      <c r="D63" s="4"/>
    </row>
    <row r="64" spans="1:4">
      <c r="A64" s="2" t="s">
        <v>1171</v>
      </c>
      <c r="B64" s="4">
        <v>-73</v>
      </c>
      <c r="C64" s="4">
        <v>-82</v>
      </c>
      <c r="D64" s="4"/>
    </row>
    <row r="65" spans="1:4">
      <c r="A65" s="2" t="s">
        <v>1172</v>
      </c>
      <c r="B65" s="4"/>
      <c r="C65" s="4">
        <v>4</v>
      </c>
      <c r="D65" s="4"/>
    </row>
    <row r="66" spans="1:4">
      <c r="A66" s="2" t="s">
        <v>601</v>
      </c>
      <c r="B66" s="4">
        <v>75</v>
      </c>
      <c r="C66" s="4"/>
      <c r="D66" s="4"/>
    </row>
    <row r="67" spans="1:4">
      <c r="A67" s="2" t="s">
        <v>1173</v>
      </c>
      <c r="B67" s="4">
        <v>0</v>
      </c>
      <c r="C67" s="4">
        <v>65</v>
      </c>
      <c r="D67" s="4"/>
    </row>
    <row r="68" spans="1:4">
      <c r="A68" s="2" t="s">
        <v>302</v>
      </c>
      <c r="B68" s="4">
        <v>-79</v>
      </c>
      <c r="C68" s="4">
        <v>-98</v>
      </c>
      <c r="D68" s="4"/>
    </row>
    <row r="69" spans="1:4">
      <c r="A69" s="2" t="s">
        <v>603</v>
      </c>
      <c r="B69" s="4">
        <v>-30</v>
      </c>
      <c r="C69" s="4">
        <v>-27</v>
      </c>
      <c r="D69" s="4"/>
    </row>
    <row r="70" spans="1:4">
      <c r="A70" s="2" t="s">
        <v>1174</v>
      </c>
      <c r="B70" s="6">
        <v>1287</v>
      </c>
      <c r="C70" s="6">
        <v>1570</v>
      </c>
      <c r="D70" s="4"/>
    </row>
    <row r="71" spans="1:4">
      <c r="A71" s="2" t="s">
        <v>250</v>
      </c>
      <c r="B71" s="4"/>
      <c r="C71" s="4"/>
      <c r="D71" s="4"/>
    </row>
    <row r="72" spans="1:4" ht="45">
      <c r="A72" s="3" t="s">
        <v>1166</v>
      </c>
      <c r="B72" s="4"/>
      <c r="C72" s="4"/>
      <c r="D72" s="4"/>
    </row>
    <row r="73" spans="1:4">
      <c r="A73" s="2" t="s">
        <v>1167</v>
      </c>
      <c r="B73" s="4">
        <v>6</v>
      </c>
      <c r="C73" s="4">
        <v>7</v>
      </c>
      <c r="D73" s="4"/>
    </row>
    <row r="74" spans="1:4" ht="30">
      <c r="A74" s="2" t="s">
        <v>1168</v>
      </c>
      <c r="B74" s="4">
        <v>0</v>
      </c>
      <c r="C74" s="4">
        <v>0</v>
      </c>
      <c r="D74" s="4"/>
    </row>
    <row r="75" spans="1:4">
      <c r="A75" s="2" t="s">
        <v>1169</v>
      </c>
      <c r="B75" s="4">
        <v>0</v>
      </c>
      <c r="C75" s="4">
        <v>0</v>
      </c>
      <c r="D75" s="4"/>
    </row>
    <row r="76" spans="1:4">
      <c r="A76" s="2" t="s">
        <v>1170</v>
      </c>
      <c r="B76" s="4">
        <v>0</v>
      </c>
      <c r="C76" s="4">
        <v>0</v>
      </c>
      <c r="D76" s="4"/>
    </row>
    <row r="77" spans="1:4">
      <c r="A77" s="2" t="s">
        <v>1171</v>
      </c>
      <c r="B77" s="4">
        <v>0</v>
      </c>
      <c r="C77" s="4">
        <v>0</v>
      </c>
      <c r="D77" s="4"/>
    </row>
    <row r="78" spans="1:4">
      <c r="A78" s="2" t="s">
        <v>1172</v>
      </c>
      <c r="B78" s="4"/>
      <c r="C78" s="4">
        <v>0</v>
      </c>
      <c r="D78" s="4"/>
    </row>
    <row r="79" spans="1:4">
      <c r="A79" s="2" t="s">
        <v>601</v>
      </c>
      <c r="B79" s="4">
        <v>0</v>
      </c>
      <c r="C79" s="4"/>
      <c r="D79" s="4"/>
    </row>
    <row r="80" spans="1:4">
      <c r="A80" s="2" t="s">
        <v>1173</v>
      </c>
      <c r="B80" s="4">
        <v>0</v>
      </c>
      <c r="C80" s="4">
        <v>0</v>
      </c>
      <c r="D80" s="4"/>
    </row>
    <row r="81" spans="1:4">
      <c r="A81" s="2" t="s">
        <v>302</v>
      </c>
      <c r="B81" s="4">
        <v>0</v>
      </c>
      <c r="C81" s="4">
        <v>0</v>
      </c>
      <c r="D81" s="4"/>
    </row>
    <row r="82" spans="1:4">
      <c r="A82" s="2" t="s">
        <v>603</v>
      </c>
      <c r="B82" s="4">
        <v>-1</v>
      </c>
      <c r="C82" s="4">
        <v>-1</v>
      </c>
      <c r="D82" s="4"/>
    </row>
    <row r="83" spans="1:4">
      <c r="A83" s="2" t="s">
        <v>1174</v>
      </c>
      <c r="B83" s="4">
        <v>5</v>
      </c>
      <c r="C83" s="4">
        <v>6</v>
      </c>
      <c r="D83" s="4"/>
    </row>
    <row r="84" spans="1:4">
      <c r="A84" s="2" t="s">
        <v>252</v>
      </c>
      <c r="B84" s="4"/>
      <c r="C84" s="4"/>
      <c r="D84" s="4"/>
    </row>
    <row r="85" spans="1:4" ht="45">
      <c r="A85" s="3" t="s">
        <v>1166</v>
      </c>
      <c r="B85" s="4"/>
      <c r="C85" s="4"/>
      <c r="D85" s="4"/>
    </row>
    <row r="86" spans="1:4">
      <c r="A86" s="2" t="s">
        <v>1167</v>
      </c>
      <c r="B86" s="4">
        <v>270</v>
      </c>
      <c r="C86" s="4">
        <v>343</v>
      </c>
      <c r="D86" s="4"/>
    </row>
    <row r="87" spans="1:4" ht="30">
      <c r="A87" s="2" t="s">
        <v>1168</v>
      </c>
      <c r="B87" s="4">
        <v>0</v>
      </c>
      <c r="C87" s="4">
        <v>-4</v>
      </c>
      <c r="D87" s="4"/>
    </row>
    <row r="88" spans="1:4">
      <c r="A88" s="2" t="s">
        <v>1169</v>
      </c>
      <c r="B88" s="4">
        <v>2</v>
      </c>
      <c r="C88" s="4">
        <v>5</v>
      </c>
      <c r="D88" s="4"/>
    </row>
    <row r="89" spans="1:4">
      <c r="A89" s="2" t="s">
        <v>1170</v>
      </c>
      <c r="B89" s="4">
        <v>0</v>
      </c>
      <c r="C89" s="4">
        <v>0</v>
      </c>
      <c r="D89" s="4"/>
    </row>
    <row r="90" spans="1:4">
      <c r="A90" s="2" t="s">
        <v>1171</v>
      </c>
      <c r="B90" s="4">
        <v>0</v>
      </c>
      <c r="C90" s="4">
        <v>0</v>
      </c>
      <c r="D90" s="4"/>
    </row>
    <row r="91" spans="1:4">
      <c r="A91" s="2" t="s">
        <v>1172</v>
      </c>
      <c r="B91" s="4"/>
      <c r="C91" s="4">
        <v>0</v>
      </c>
      <c r="D91" s="4"/>
    </row>
    <row r="92" spans="1:4">
      <c r="A92" s="2" t="s">
        <v>601</v>
      </c>
      <c r="B92" s="4">
        <v>0</v>
      </c>
      <c r="C92" s="4"/>
      <c r="D92" s="4"/>
    </row>
    <row r="93" spans="1:4">
      <c r="A93" s="2" t="s">
        <v>1173</v>
      </c>
      <c r="B93" s="4">
        <v>0</v>
      </c>
      <c r="C93" s="4">
        <v>1</v>
      </c>
      <c r="D93" s="4"/>
    </row>
    <row r="94" spans="1:4">
      <c r="A94" s="2" t="s">
        <v>302</v>
      </c>
      <c r="B94" s="4">
        <v>-33</v>
      </c>
      <c r="C94" s="4">
        <v>-9</v>
      </c>
      <c r="D94" s="4"/>
    </row>
    <row r="95" spans="1:4">
      <c r="A95" s="2" t="s">
        <v>603</v>
      </c>
      <c r="B95" s="4">
        <v>-1</v>
      </c>
      <c r="C95" s="4">
        <v>-1</v>
      </c>
      <c r="D95" s="4"/>
    </row>
    <row r="96" spans="1:4">
      <c r="A96" s="2" t="s">
        <v>1174</v>
      </c>
      <c r="B96" s="4">
        <v>238</v>
      </c>
      <c r="C96" s="4">
        <v>335</v>
      </c>
      <c r="D96" s="4"/>
    </row>
    <row r="97" spans="1:4">
      <c r="A97" s="2" t="s">
        <v>254</v>
      </c>
      <c r="B97" s="4"/>
      <c r="C97" s="4"/>
      <c r="D97" s="4"/>
    </row>
    <row r="98" spans="1:4" ht="45">
      <c r="A98" s="3" t="s">
        <v>1166</v>
      </c>
      <c r="B98" s="4"/>
      <c r="C98" s="4"/>
      <c r="D98" s="4"/>
    </row>
    <row r="99" spans="1:4">
      <c r="A99" s="2" t="s">
        <v>1167</v>
      </c>
      <c r="B99" s="4">
        <v>891</v>
      </c>
      <c r="C99" s="6">
        <v>1109</v>
      </c>
      <c r="D99" s="4"/>
    </row>
    <row r="100" spans="1:4" ht="30">
      <c r="A100" s="2" t="s">
        <v>1168</v>
      </c>
      <c r="B100" s="4">
        <v>-3</v>
      </c>
      <c r="C100" s="4">
        <v>5</v>
      </c>
      <c r="D100" s="4"/>
    </row>
    <row r="101" spans="1:4">
      <c r="A101" s="2" t="s">
        <v>1169</v>
      </c>
      <c r="B101" s="4">
        <v>-8</v>
      </c>
      <c r="C101" s="4">
        <v>1</v>
      </c>
      <c r="D101" s="4"/>
    </row>
    <row r="102" spans="1:4">
      <c r="A102" s="2" t="s">
        <v>1170</v>
      </c>
      <c r="B102" s="4">
        <v>5</v>
      </c>
      <c r="C102" s="4">
        <v>0</v>
      </c>
      <c r="D102" s="4"/>
    </row>
    <row r="103" spans="1:4">
      <c r="A103" s="2" t="s">
        <v>1171</v>
      </c>
      <c r="B103" s="4">
        <v>0</v>
      </c>
      <c r="C103" s="4">
        <v>-25</v>
      </c>
      <c r="D103" s="4"/>
    </row>
    <row r="104" spans="1:4">
      <c r="A104" s="2" t="s">
        <v>1172</v>
      </c>
      <c r="B104" s="4"/>
      <c r="C104" s="4">
        <v>0</v>
      </c>
      <c r="D104" s="4"/>
    </row>
    <row r="105" spans="1:4">
      <c r="A105" s="2" t="s">
        <v>601</v>
      </c>
      <c r="B105" s="4">
        <v>60</v>
      </c>
      <c r="C105" s="4"/>
      <c r="D105" s="4"/>
    </row>
    <row r="106" spans="1:4">
      <c r="A106" s="2" t="s">
        <v>1173</v>
      </c>
      <c r="B106" s="4">
        <v>0</v>
      </c>
      <c r="C106" s="4">
        <v>16</v>
      </c>
      <c r="D106" s="4"/>
    </row>
    <row r="107" spans="1:4">
      <c r="A107" s="2" t="s">
        <v>302</v>
      </c>
      <c r="B107" s="4">
        <v>-46</v>
      </c>
      <c r="C107" s="4">
        <v>-87</v>
      </c>
      <c r="D107" s="4"/>
    </row>
    <row r="108" spans="1:4">
      <c r="A108" s="2" t="s">
        <v>603</v>
      </c>
      <c r="B108" s="4">
        <v>-21</v>
      </c>
      <c r="C108" s="4">
        <v>-20</v>
      </c>
      <c r="D108" s="4"/>
    </row>
    <row r="109" spans="1:4">
      <c r="A109" s="2" t="s">
        <v>1174</v>
      </c>
      <c r="B109" s="4">
        <v>878</v>
      </c>
      <c r="C109" s="4">
        <v>999</v>
      </c>
      <c r="D109" s="4"/>
    </row>
    <row r="110" spans="1:4">
      <c r="A110" s="2" t="s">
        <v>1029</v>
      </c>
      <c r="B110" s="4"/>
      <c r="C110" s="4"/>
      <c r="D110" s="4"/>
    </row>
    <row r="111" spans="1:4" ht="45">
      <c r="A111" s="3" t="s">
        <v>1166</v>
      </c>
      <c r="B111" s="4"/>
      <c r="C111" s="4"/>
      <c r="D111" s="4"/>
    </row>
    <row r="112" spans="1:4">
      <c r="A112" s="2" t="s">
        <v>1167</v>
      </c>
      <c r="B112" s="4">
        <v>196</v>
      </c>
      <c r="C112" s="4">
        <v>192</v>
      </c>
      <c r="D112" s="4"/>
    </row>
    <row r="113" spans="1:4" ht="30">
      <c r="A113" s="2" t="s">
        <v>1168</v>
      </c>
      <c r="B113" s="4">
        <v>-1</v>
      </c>
      <c r="C113" s="4">
        <v>0</v>
      </c>
      <c r="D113" s="4"/>
    </row>
    <row r="114" spans="1:4">
      <c r="A114" s="2" t="s">
        <v>1169</v>
      </c>
      <c r="B114" s="4">
        <v>0</v>
      </c>
      <c r="C114" s="4">
        <v>-1</v>
      </c>
      <c r="D114" s="4"/>
    </row>
    <row r="115" spans="1:4">
      <c r="A115" s="2" t="s">
        <v>1170</v>
      </c>
      <c r="B115" s="4">
        <v>12</v>
      </c>
      <c r="C115" s="4">
        <v>0</v>
      </c>
      <c r="D115" s="4"/>
    </row>
    <row r="116" spans="1:4">
      <c r="A116" s="2" t="s">
        <v>1171</v>
      </c>
      <c r="B116" s="4">
        <v>-73</v>
      </c>
      <c r="C116" s="4">
        <v>-57</v>
      </c>
      <c r="D116" s="4"/>
    </row>
    <row r="117" spans="1:4">
      <c r="A117" s="2" t="s">
        <v>1172</v>
      </c>
      <c r="B117" s="4"/>
      <c r="C117" s="4">
        <v>0</v>
      </c>
      <c r="D117" s="4"/>
    </row>
    <row r="118" spans="1:4">
      <c r="A118" s="2" t="s">
        <v>601</v>
      </c>
      <c r="B118" s="4">
        <v>10</v>
      </c>
      <c r="C118" s="4"/>
      <c r="D118" s="4"/>
    </row>
    <row r="119" spans="1:4">
      <c r="A119" s="2" t="s">
        <v>1173</v>
      </c>
      <c r="B119" s="4">
        <v>0</v>
      </c>
      <c r="C119" s="4">
        <v>44</v>
      </c>
      <c r="D119" s="4"/>
    </row>
    <row r="120" spans="1:4">
      <c r="A120" s="2" t="s">
        <v>302</v>
      </c>
      <c r="B120" s="4">
        <v>0</v>
      </c>
      <c r="C120" s="4">
        <v>0</v>
      </c>
      <c r="D120" s="4"/>
    </row>
    <row r="121" spans="1:4">
      <c r="A121" s="2" t="s">
        <v>603</v>
      </c>
      <c r="B121" s="4">
        <v>-7</v>
      </c>
      <c r="C121" s="4">
        <v>-4</v>
      </c>
      <c r="D121" s="4"/>
    </row>
    <row r="122" spans="1:4">
      <c r="A122" s="2" t="s">
        <v>1174</v>
      </c>
      <c r="B122" s="4">
        <v>137</v>
      </c>
      <c r="C122" s="4">
        <v>174</v>
      </c>
      <c r="D122" s="4"/>
    </row>
    <row r="123" spans="1:4" ht="30">
      <c r="A123" s="2" t="s">
        <v>1030</v>
      </c>
      <c r="B123" s="4"/>
      <c r="C123" s="4"/>
      <c r="D123" s="4"/>
    </row>
    <row r="124" spans="1:4" ht="45">
      <c r="A124" s="3" t="s">
        <v>1166</v>
      </c>
      <c r="B124" s="4"/>
      <c r="C124" s="4"/>
      <c r="D124" s="4"/>
    </row>
    <row r="125" spans="1:4">
      <c r="A125" s="2" t="s">
        <v>1167</v>
      </c>
      <c r="B125" s="4">
        <v>1</v>
      </c>
      <c r="C125" s="4">
        <v>2</v>
      </c>
      <c r="D125" s="4"/>
    </row>
    <row r="126" spans="1:4" ht="30">
      <c r="A126" s="2" t="s">
        <v>1168</v>
      </c>
      <c r="B126" s="4">
        <v>0</v>
      </c>
      <c r="C126" s="4">
        <v>0</v>
      </c>
      <c r="D126" s="4"/>
    </row>
    <row r="127" spans="1:4">
      <c r="A127" s="2" t="s">
        <v>1169</v>
      </c>
      <c r="B127" s="4">
        <v>0</v>
      </c>
      <c r="C127" s="4">
        <v>0</v>
      </c>
      <c r="D127" s="4"/>
    </row>
    <row r="128" spans="1:4">
      <c r="A128" s="2" t="s">
        <v>1170</v>
      </c>
      <c r="B128" s="4">
        <v>0</v>
      </c>
      <c r="C128" s="4">
        <v>0</v>
      </c>
      <c r="D128" s="4"/>
    </row>
    <row r="129" spans="1:4">
      <c r="A129" s="2" t="s">
        <v>1171</v>
      </c>
      <c r="B129" s="4">
        <v>0</v>
      </c>
      <c r="C129" s="4">
        <v>0</v>
      </c>
      <c r="D129" s="4"/>
    </row>
    <row r="130" spans="1:4">
      <c r="A130" s="2" t="s">
        <v>1172</v>
      </c>
      <c r="B130" s="4"/>
      <c r="C130" s="4">
        <v>0</v>
      </c>
      <c r="D130" s="4"/>
    </row>
    <row r="131" spans="1:4">
      <c r="A131" s="2" t="s">
        <v>601</v>
      </c>
      <c r="B131" s="4">
        <v>0</v>
      </c>
      <c r="C131" s="4"/>
      <c r="D131" s="4"/>
    </row>
    <row r="132" spans="1:4">
      <c r="A132" s="2" t="s">
        <v>1173</v>
      </c>
      <c r="B132" s="4">
        <v>0</v>
      </c>
      <c r="C132" s="4">
        <v>0</v>
      </c>
      <c r="D132" s="4"/>
    </row>
    <row r="133" spans="1:4">
      <c r="A133" s="2" t="s">
        <v>302</v>
      </c>
      <c r="B133" s="4">
        <v>0</v>
      </c>
      <c r="C133" s="4">
        <v>0</v>
      </c>
      <c r="D133" s="4"/>
    </row>
    <row r="134" spans="1:4">
      <c r="A134" s="2" t="s">
        <v>603</v>
      </c>
      <c r="B134" s="4">
        <v>0</v>
      </c>
      <c r="C134" s="4">
        <v>0</v>
      </c>
      <c r="D134" s="4"/>
    </row>
    <row r="135" spans="1:4">
      <c r="A135" s="2" t="s">
        <v>1174</v>
      </c>
      <c r="B135" s="4">
        <v>1</v>
      </c>
      <c r="C135" s="4">
        <v>2</v>
      </c>
      <c r="D135" s="4"/>
    </row>
    <row r="136" spans="1:4" ht="30">
      <c r="A136" s="2" t="s">
        <v>1031</v>
      </c>
      <c r="B136" s="4"/>
      <c r="C136" s="4"/>
      <c r="D136" s="4"/>
    </row>
    <row r="137" spans="1:4" ht="45">
      <c r="A137" s="3" t="s">
        <v>1166</v>
      </c>
      <c r="B137" s="4"/>
      <c r="C137" s="4"/>
      <c r="D137" s="4"/>
    </row>
    <row r="138" spans="1:4">
      <c r="A138" s="2" t="s">
        <v>1167</v>
      </c>
      <c r="B138" s="4">
        <v>23</v>
      </c>
      <c r="C138" s="4">
        <v>43</v>
      </c>
      <c r="D138" s="4"/>
    </row>
    <row r="139" spans="1:4" ht="30">
      <c r="A139" s="2" t="s">
        <v>1168</v>
      </c>
      <c r="B139" s="4">
        <v>0</v>
      </c>
      <c r="C139" s="4">
        <v>0</v>
      </c>
      <c r="D139" s="4"/>
    </row>
    <row r="140" spans="1:4">
      <c r="A140" s="2" t="s">
        <v>1169</v>
      </c>
      <c r="B140" s="4">
        <v>0</v>
      </c>
      <c r="C140" s="4">
        <v>0</v>
      </c>
      <c r="D140" s="4"/>
    </row>
    <row r="141" spans="1:4">
      <c r="A141" s="2" t="s">
        <v>1170</v>
      </c>
      <c r="B141" s="4">
        <v>0</v>
      </c>
      <c r="C141" s="4">
        <v>5</v>
      </c>
      <c r="D141" s="4"/>
    </row>
    <row r="142" spans="1:4">
      <c r="A142" s="2" t="s">
        <v>1171</v>
      </c>
      <c r="B142" s="4">
        <v>0</v>
      </c>
      <c r="C142" s="4">
        <v>0</v>
      </c>
      <c r="D142" s="4"/>
    </row>
    <row r="143" spans="1:4">
      <c r="A143" s="2" t="s">
        <v>1172</v>
      </c>
      <c r="B143" s="4"/>
      <c r="C143" s="4">
        <v>4</v>
      </c>
      <c r="D143" s="4"/>
    </row>
    <row r="144" spans="1:4">
      <c r="A144" s="2" t="s">
        <v>601</v>
      </c>
      <c r="B144" s="4">
        <v>5</v>
      </c>
      <c r="C144" s="4"/>
      <c r="D144" s="4"/>
    </row>
    <row r="145" spans="1:4">
      <c r="A145" s="2" t="s">
        <v>1173</v>
      </c>
      <c r="B145" s="4">
        <v>0</v>
      </c>
      <c r="C145" s="4">
        <v>4</v>
      </c>
      <c r="D145" s="4"/>
    </row>
    <row r="146" spans="1:4">
      <c r="A146" s="2" t="s">
        <v>302</v>
      </c>
      <c r="B146" s="4">
        <v>0</v>
      </c>
      <c r="C146" s="4">
        <v>-1</v>
      </c>
      <c r="D146" s="4"/>
    </row>
    <row r="147" spans="1:4">
      <c r="A147" s="2" t="s">
        <v>603</v>
      </c>
      <c r="B147" s="4">
        <v>0</v>
      </c>
      <c r="C147" s="4">
        <v>-1</v>
      </c>
      <c r="D147" s="4"/>
    </row>
    <row r="148" spans="1:4">
      <c r="A148" s="2" t="s">
        <v>1174</v>
      </c>
      <c r="B148" s="4">
        <v>28</v>
      </c>
      <c r="C148" s="4">
        <v>54</v>
      </c>
      <c r="D148" s="4"/>
    </row>
    <row r="149" spans="1:4">
      <c r="A149" s="2" t="s">
        <v>262</v>
      </c>
      <c r="B149" s="4"/>
      <c r="C149" s="4"/>
      <c r="D149" s="4"/>
    </row>
    <row r="150" spans="1:4" ht="45">
      <c r="A150" s="3" t="s">
        <v>1166</v>
      </c>
      <c r="B150" s="4"/>
      <c r="C150" s="4"/>
      <c r="D150" s="4"/>
    </row>
    <row r="151" spans="1:4">
      <c r="A151" s="2" t="s">
        <v>1167</v>
      </c>
      <c r="B151" s="4"/>
      <c r="C151" s="4">
        <v>1</v>
      </c>
      <c r="D151" s="4"/>
    </row>
    <row r="152" spans="1:4" ht="30">
      <c r="A152" s="2" t="s">
        <v>1168</v>
      </c>
      <c r="B152" s="4"/>
      <c r="C152" s="4">
        <v>0</v>
      </c>
      <c r="D152" s="4"/>
    </row>
    <row r="153" spans="1:4">
      <c r="A153" s="2" t="s">
        <v>1169</v>
      </c>
      <c r="B153" s="4"/>
      <c r="C153" s="4">
        <v>0</v>
      </c>
      <c r="D153" s="4"/>
    </row>
    <row r="154" spans="1:4">
      <c r="A154" s="2" t="s">
        <v>1170</v>
      </c>
      <c r="B154" s="4"/>
      <c r="C154" s="4">
        <v>0</v>
      </c>
      <c r="D154" s="4"/>
    </row>
    <row r="155" spans="1:4">
      <c r="A155" s="2" t="s">
        <v>1171</v>
      </c>
      <c r="B155" s="4"/>
      <c r="C155" s="4">
        <v>0</v>
      </c>
      <c r="D155" s="4"/>
    </row>
    <row r="156" spans="1:4">
      <c r="A156" s="2" t="s">
        <v>1172</v>
      </c>
      <c r="B156" s="4"/>
      <c r="C156" s="4">
        <v>0</v>
      </c>
      <c r="D156" s="4"/>
    </row>
    <row r="157" spans="1:4">
      <c r="A157" s="2" t="s">
        <v>1173</v>
      </c>
      <c r="B157" s="4"/>
      <c r="C157" s="4">
        <v>0</v>
      </c>
      <c r="D157" s="4"/>
    </row>
    <row r="158" spans="1:4">
      <c r="A158" s="2" t="s">
        <v>302</v>
      </c>
      <c r="B158" s="4"/>
      <c r="C158" s="4">
        <v>-1</v>
      </c>
      <c r="D158" s="4"/>
    </row>
    <row r="159" spans="1:4">
      <c r="A159" s="2" t="s">
        <v>603</v>
      </c>
      <c r="B159" s="4"/>
      <c r="C159" s="4">
        <v>0</v>
      </c>
      <c r="D159" s="4"/>
    </row>
    <row r="160" spans="1:4">
      <c r="A160" s="2" t="s">
        <v>1174</v>
      </c>
      <c r="B160" s="4"/>
      <c r="C160" s="4">
        <v>0</v>
      </c>
      <c r="D160" s="4"/>
    </row>
    <row r="161" spans="1:4">
      <c r="A161" s="2" t="s">
        <v>161</v>
      </c>
      <c r="B161" s="4"/>
      <c r="C161" s="4"/>
      <c r="D161" s="4"/>
    </row>
    <row r="162" spans="1:4" ht="45">
      <c r="A162" s="3" t="s">
        <v>1166</v>
      </c>
      <c r="B162" s="4"/>
      <c r="C162" s="4"/>
      <c r="D162" s="4"/>
    </row>
    <row r="163" spans="1:4">
      <c r="A163" s="2" t="s">
        <v>1167</v>
      </c>
      <c r="B163" s="4">
        <v>83</v>
      </c>
      <c r="C163" s="4">
        <v>132</v>
      </c>
      <c r="D163" s="4"/>
    </row>
    <row r="164" spans="1:4" ht="30">
      <c r="A164" s="2" t="s">
        <v>1168</v>
      </c>
      <c r="B164" s="4">
        <v>0</v>
      </c>
      <c r="C164" s="4">
        <v>20</v>
      </c>
      <c r="D164" s="4"/>
    </row>
    <row r="165" spans="1:4">
      <c r="A165" s="2" t="s">
        <v>1169</v>
      </c>
      <c r="B165" s="4">
        <v>2</v>
      </c>
      <c r="C165" s="4">
        <v>-15</v>
      </c>
      <c r="D165" s="4"/>
    </row>
    <row r="166" spans="1:4">
      <c r="A166" s="2" t="s">
        <v>1170</v>
      </c>
      <c r="B166" s="4">
        <v>0</v>
      </c>
      <c r="C166" s="4">
        <v>0</v>
      </c>
      <c r="D166" s="4"/>
    </row>
    <row r="167" spans="1:4">
      <c r="A167" s="2" t="s">
        <v>1171</v>
      </c>
      <c r="B167" s="4">
        <v>0</v>
      </c>
      <c r="C167" s="4">
        <v>0</v>
      </c>
      <c r="D167" s="4"/>
    </row>
    <row r="168" spans="1:4">
      <c r="A168" s="2" t="s">
        <v>1172</v>
      </c>
      <c r="B168" s="4"/>
      <c r="C168" s="4">
        <v>0</v>
      </c>
      <c r="D168" s="4"/>
    </row>
    <row r="169" spans="1:4">
      <c r="A169" s="2" t="s">
        <v>601</v>
      </c>
      <c r="B169" s="4">
        <v>8</v>
      </c>
      <c r="C169" s="4"/>
      <c r="D169" s="4"/>
    </row>
    <row r="170" spans="1:4">
      <c r="A170" s="2" t="s">
        <v>1173</v>
      </c>
      <c r="B170" s="4">
        <v>0</v>
      </c>
      <c r="C170" s="4">
        <v>1</v>
      </c>
      <c r="D170" s="4"/>
    </row>
    <row r="171" spans="1:4">
      <c r="A171" s="2" t="s">
        <v>302</v>
      </c>
      <c r="B171" s="4">
        <v>0</v>
      </c>
      <c r="C171" s="4">
        <v>-121</v>
      </c>
      <c r="D171" s="4"/>
    </row>
    <row r="172" spans="1:4">
      <c r="A172" s="2" t="s">
        <v>603</v>
      </c>
      <c r="B172" s="4">
        <v>0</v>
      </c>
      <c r="C172" s="4">
        <v>0</v>
      </c>
      <c r="D172" s="4"/>
    </row>
    <row r="173" spans="1:4">
      <c r="A173" s="2" t="s">
        <v>1174</v>
      </c>
      <c r="B173" s="4">
        <v>93</v>
      </c>
      <c r="C173" s="4">
        <v>17</v>
      </c>
      <c r="D173" s="4"/>
    </row>
    <row r="174" spans="1:4">
      <c r="A174" s="2" t="s">
        <v>286</v>
      </c>
      <c r="B174" s="4"/>
      <c r="C174" s="4"/>
      <c r="D174" s="4"/>
    </row>
    <row r="175" spans="1:4" ht="45">
      <c r="A175" s="3" t="s">
        <v>1166</v>
      </c>
      <c r="B175" s="4"/>
      <c r="C175" s="4"/>
      <c r="D175" s="4"/>
    </row>
    <row r="176" spans="1:4">
      <c r="A176" s="2" t="s">
        <v>1167</v>
      </c>
      <c r="B176" s="4">
        <v>5</v>
      </c>
      <c r="C176" s="4">
        <v>0</v>
      </c>
      <c r="D176" s="4"/>
    </row>
    <row r="177" spans="1:4" ht="30">
      <c r="A177" s="2" t="s">
        <v>1168</v>
      </c>
      <c r="B177" s="4">
        <v>0</v>
      </c>
      <c r="C177" s="4">
        <v>0</v>
      </c>
      <c r="D177" s="4"/>
    </row>
    <row r="178" spans="1:4">
      <c r="A178" s="2" t="s">
        <v>1169</v>
      </c>
      <c r="B178" s="4">
        <v>0</v>
      </c>
      <c r="C178" s="4">
        <v>0</v>
      </c>
      <c r="D178" s="4"/>
    </row>
    <row r="179" spans="1:4">
      <c r="A179" s="2" t="s">
        <v>1170</v>
      </c>
      <c r="B179" s="4">
        <v>0</v>
      </c>
      <c r="C179" s="4">
        <v>0</v>
      </c>
      <c r="D179" s="4"/>
    </row>
    <row r="180" spans="1:4">
      <c r="A180" s="2" t="s">
        <v>1171</v>
      </c>
      <c r="B180" s="4">
        <v>0</v>
      </c>
      <c r="C180" s="4">
        <v>0</v>
      </c>
      <c r="D180" s="4"/>
    </row>
    <row r="181" spans="1:4">
      <c r="A181" s="2" t="s">
        <v>1172</v>
      </c>
      <c r="B181" s="4"/>
      <c r="C181" s="4">
        <v>0</v>
      </c>
      <c r="D181" s="4"/>
    </row>
    <row r="182" spans="1:4">
      <c r="A182" s="2" t="s">
        <v>601</v>
      </c>
      <c r="B182" s="4">
        <v>5</v>
      </c>
      <c r="C182" s="4"/>
      <c r="D182" s="4"/>
    </row>
    <row r="183" spans="1:4">
      <c r="A183" s="2" t="s">
        <v>1173</v>
      </c>
      <c r="B183" s="4">
        <v>0</v>
      </c>
      <c r="C183" s="4">
        <v>30</v>
      </c>
      <c r="D183" s="4"/>
    </row>
    <row r="184" spans="1:4">
      <c r="A184" s="2" t="s">
        <v>302</v>
      </c>
      <c r="B184" s="4">
        <v>0</v>
      </c>
      <c r="C184" s="4">
        <v>0</v>
      </c>
      <c r="D184" s="4"/>
    </row>
    <row r="185" spans="1:4">
      <c r="A185" s="2" t="s">
        <v>603</v>
      </c>
      <c r="B185" s="4">
        <v>0</v>
      </c>
      <c r="C185" s="4">
        <v>0</v>
      </c>
      <c r="D185" s="4"/>
    </row>
    <row r="186" spans="1:4">
      <c r="A186" s="2" t="s">
        <v>1174</v>
      </c>
      <c r="B186" s="4">
        <v>10</v>
      </c>
      <c r="C186" s="4">
        <v>30</v>
      </c>
      <c r="D186" s="4"/>
    </row>
    <row r="187" spans="1:4">
      <c r="A187" s="2" t="s">
        <v>598</v>
      </c>
      <c r="B187" s="4"/>
      <c r="C187" s="4"/>
      <c r="D187" s="4"/>
    </row>
    <row r="188" spans="1:4" ht="45">
      <c r="A188" s="3" t="s">
        <v>1166</v>
      </c>
      <c r="B188" s="4"/>
      <c r="C188" s="4"/>
      <c r="D188" s="4"/>
    </row>
    <row r="189" spans="1:4">
      <c r="A189" s="2" t="s">
        <v>1167</v>
      </c>
      <c r="B189" s="4">
        <v>-7</v>
      </c>
      <c r="C189" s="4">
        <v>-5</v>
      </c>
      <c r="D189" s="4"/>
    </row>
    <row r="190" spans="1:4" ht="30">
      <c r="A190" s="2" t="s">
        <v>1168</v>
      </c>
      <c r="B190" s="4">
        <v>0</v>
      </c>
      <c r="C190" s="4">
        <v>-2</v>
      </c>
      <c r="D190" s="4"/>
    </row>
    <row r="191" spans="1:4">
      <c r="A191" s="2" t="s">
        <v>1169</v>
      </c>
      <c r="B191" s="4">
        <v>0</v>
      </c>
      <c r="C191" s="4">
        <v>0</v>
      </c>
      <c r="D191" s="4"/>
    </row>
    <row r="192" spans="1:4">
      <c r="A192" s="2" t="s">
        <v>1170</v>
      </c>
      <c r="B192" s="4">
        <v>0</v>
      </c>
      <c r="C192" s="4">
        <v>0</v>
      </c>
      <c r="D192" s="4"/>
    </row>
    <row r="193" spans="1:4">
      <c r="A193" s="2" t="s">
        <v>1171</v>
      </c>
      <c r="B193" s="4">
        <v>0</v>
      </c>
      <c r="C193" s="4">
        <v>0</v>
      </c>
      <c r="D193" s="4"/>
    </row>
    <row r="194" spans="1:4">
      <c r="A194" s="2" t="s">
        <v>1172</v>
      </c>
      <c r="B194" s="4"/>
      <c r="C194" s="4">
        <v>0</v>
      </c>
      <c r="D194" s="4"/>
    </row>
    <row r="195" spans="1:4">
      <c r="A195" s="2" t="s">
        <v>601</v>
      </c>
      <c r="B195" s="4">
        <v>0</v>
      </c>
      <c r="C195" s="4"/>
      <c r="D195" s="4"/>
    </row>
    <row r="196" spans="1:4">
      <c r="A196" s="2" t="s">
        <v>1173</v>
      </c>
      <c r="B196" s="4">
        <v>0</v>
      </c>
      <c r="C196" s="4">
        <v>2</v>
      </c>
      <c r="D196" s="4"/>
    </row>
    <row r="197" spans="1:4">
      <c r="A197" s="2" t="s">
        <v>302</v>
      </c>
      <c r="B197" s="4">
        <v>0</v>
      </c>
      <c r="C197" s="4">
        <v>0</v>
      </c>
      <c r="D197" s="4"/>
    </row>
    <row r="198" spans="1:4">
      <c r="A198" s="2" t="s">
        <v>603</v>
      </c>
      <c r="B198" s="4">
        <v>0</v>
      </c>
      <c r="C198" s="4">
        <v>-2</v>
      </c>
      <c r="D198" s="4"/>
    </row>
    <row r="199" spans="1:4">
      <c r="A199" s="2" t="s">
        <v>1174</v>
      </c>
      <c r="B199" s="4">
        <v>-7</v>
      </c>
      <c r="C199" s="4">
        <v>-7</v>
      </c>
      <c r="D199" s="4"/>
    </row>
    <row r="200" spans="1:4">
      <c r="A200" s="2" t="s">
        <v>80</v>
      </c>
      <c r="B200" s="4"/>
      <c r="C200" s="4"/>
      <c r="D200" s="4"/>
    </row>
    <row r="201" spans="1:4" ht="45">
      <c r="A201" s="3" t="s">
        <v>1166</v>
      </c>
      <c r="B201" s="4"/>
      <c r="C201" s="4"/>
      <c r="D201" s="4"/>
    </row>
    <row r="202" spans="1:4">
      <c r="A202" s="2" t="s">
        <v>1167</v>
      </c>
      <c r="B202" s="4">
        <v>1</v>
      </c>
      <c r="C202" s="4">
        <v>0</v>
      </c>
      <c r="D202" s="4"/>
    </row>
    <row r="203" spans="1:4" ht="30">
      <c r="A203" s="2" t="s">
        <v>1168</v>
      </c>
      <c r="B203" s="4">
        <v>0</v>
      </c>
      <c r="C203" s="4">
        <v>0</v>
      </c>
      <c r="D203" s="4"/>
    </row>
    <row r="204" spans="1:4">
      <c r="A204" s="2" t="s">
        <v>1169</v>
      </c>
      <c r="B204" s="4">
        <v>0</v>
      </c>
      <c r="C204" s="4">
        <v>0</v>
      </c>
      <c r="D204" s="4"/>
    </row>
    <row r="205" spans="1:4">
      <c r="A205" s="2" t="s">
        <v>1170</v>
      </c>
      <c r="B205" s="4">
        <v>0</v>
      </c>
      <c r="C205" s="4">
        <v>0</v>
      </c>
      <c r="D205" s="4"/>
    </row>
    <row r="206" spans="1:4">
      <c r="A206" s="2" t="s">
        <v>1171</v>
      </c>
      <c r="B206" s="4">
        <v>0</v>
      </c>
      <c r="C206" s="4">
        <v>0</v>
      </c>
      <c r="D206" s="4"/>
    </row>
    <row r="207" spans="1:4">
      <c r="A207" s="2" t="s">
        <v>1172</v>
      </c>
      <c r="B207" s="4"/>
      <c r="C207" s="4">
        <v>0</v>
      </c>
      <c r="D207" s="4"/>
    </row>
    <row r="208" spans="1:4">
      <c r="A208" s="2" t="s">
        <v>601</v>
      </c>
      <c r="B208" s="4">
        <v>0</v>
      </c>
      <c r="C208" s="4"/>
      <c r="D208" s="4"/>
    </row>
    <row r="209" spans="1:4">
      <c r="A209" s="2" t="s">
        <v>1173</v>
      </c>
      <c r="B209" s="4">
        <v>0</v>
      </c>
      <c r="C209" s="4">
        <v>0</v>
      </c>
      <c r="D209" s="4"/>
    </row>
    <row r="210" spans="1:4">
      <c r="A210" s="2" t="s">
        <v>302</v>
      </c>
      <c r="B210" s="4">
        <v>0</v>
      </c>
      <c r="C210" s="4">
        <v>0</v>
      </c>
      <c r="D210" s="4"/>
    </row>
    <row r="211" spans="1:4">
      <c r="A211" s="2" t="s">
        <v>603</v>
      </c>
      <c r="B211" s="4">
        <v>0</v>
      </c>
      <c r="C211" s="4">
        <v>0</v>
      </c>
      <c r="D211" s="4"/>
    </row>
    <row r="212" spans="1:4">
      <c r="A212" s="2" t="s">
        <v>1174</v>
      </c>
      <c r="B212" s="4">
        <v>1</v>
      </c>
      <c r="C212" s="4">
        <v>0</v>
      </c>
      <c r="D212" s="4"/>
    </row>
    <row r="213" spans="1:4">
      <c r="A213" s="2" t="s">
        <v>619</v>
      </c>
      <c r="B213" s="4"/>
      <c r="C213" s="4"/>
      <c r="D213" s="4"/>
    </row>
    <row r="214" spans="1:4" ht="45">
      <c r="A214" s="3" t="s">
        <v>1166</v>
      </c>
      <c r="B214" s="4"/>
      <c r="C214" s="4"/>
      <c r="D214" s="4"/>
    </row>
    <row r="215" spans="1:4">
      <c r="A215" s="2" t="s">
        <v>1167</v>
      </c>
      <c r="B215" s="4"/>
      <c r="C215" s="4">
        <v>362</v>
      </c>
      <c r="D215" s="4"/>
    </row>
    <row r="216" spans="1:4" ht="30">
      <c r="A216" s="2" t="s">
        <v>1168</v>
      </c>
      <c r="B216" s="4"/>
      <c r="C216" s="4">
        <v>-1</v>
      </c>
      <c r="D216" s="4"/>
    </row>
    <row r="217" spans="1:4">
      <c r="A217" s="2" t="s">
        <v>1169</v>
      </c>
      <c r="B217" s="4"/>
      <c r="C217" s="4">
        <v>2</v>
      </c>
      <c r="D217" s="4"/>
    </row>
    <row r="218" spans="1:4">
      <c r="A218" s="2" t="s">
        <v>1170</v>
      </c>
      <c r="B218" s="4"/>
      <c r="C218" s="4">
        <v>4</v>
      </c>
      <c r="D218" s="4"/>
    </row>
    <row r="219" spans="1:4">
      <c r="A219" s="2" t="s">
        <v>1171</v>
      </c>
      <c r="B219" s="4"/>
      <c r="C219" s="4">
        <v>-2</v>
      </c>
      <c r="D219" s="4"/>
    </row>
    <row r="220" spans="1:4">
      <c r="A220" s="2" t="s">
        <v>1172</v>
      </c>
      <c r="B220" s="4"/>
      <c r="C220" s="4">
        <v>-4</v>
      </c>
      <c r="D220" s="4"/>
    </row>
    <row r="221" spans="1:4">
      <c r="A221" s="2" t="s">
        <v>1173</v>
      </c>
      <c r="B221" s="4"/>
      <c r="C221" s="4">
        <v>0</v>
      </c>
      <c r="D221" s="4"/>
    </row>
    <row r="222" spans="1:4">
      <c r="A222" s="2" t="s">
        <v>302</v>
      </c>
      <c r="B222" s="4"/>
      <c r="C222" s="4">
        <v>-8</v>
      </c>
      <c r="D222" s="4"/>
    </row>
    <row r="223" spans="1:4">
      <c r="A223" s="2" t="s">
        <v>603</v>
      </c>
      <c r="B223" s="4"/>
      <c r="C223" s="4">
        <v>-6</v>
      </c>
      <c r="D223" s="4"/>
    </row>
    <row r="224" spans="1:4">
      <c r="A224" s="2" t="s">
        <v>1174</v>
      </c>
      <c r="B224" s="4"/>
      <c r="C224" s="4">
        <v>347</v>
      </c>
      <c r="D224" s="4"/>
    </row>
    <row r="225" spans="1:4">
      <c r="A225" s="2" t="s">
        <v>621</v>
      </c>
      <c r="B225" s="4"/>
      <c r="C225" s="4"/>
      <c r="D225" s="4"/>
    </row>
    <row r="226" spans="1:4" ht="45">
      <c r="A226" s="3" t="s">
        <v>1175</v>
      </c>
      <c r="B226" s="4"/>
      <c r="C226" s="4"/>
      <c r="D226" s="4"/>
    </row>
    <row r="227" spans="1:4">
      <c r="A227" s="2" t="s">
        <v>1176</v>
      </c>
      <c r="B227" s="4"/>
      <c r="C227" s="4">
        <v>-246</v>
      </c>
      <c r="D227" s="4"/>
    </row>
    <row r="228" spans="1:4" ht="30">
      <c r="A228" s="2" t="s">
        <v>1168</v>
      </c>
      <c r="B228" s="4">
        <v>0</v>
      </c>
      <c r="C228" s="4">
        <v>17</v>
      </c>
      <c r="D228" s="4"/>
    </row>
    <row r="229" spans="1:4">
      <c r="A229" s="2" t="s">
        <v>1169</v>
      </c>
      <c r="B229" s="4">
        <v>0</v>
      </c>
      <c r="C229" s="4"/>
      <c r="D229" s="4"/>
    </row>
    <row r="230" spans="1:4">
      <c r="A230" s="2" t="s">
        <v>1170</v>
      </c>
      <c r="B230" s="4">
        <v>0</v>
      </c>
      <c r="C230" s="4"/>
      <c r="D230" s="4"/>
    </row>
    <row r="231" spans="1:4">
      <c r="A231" s="2" t="s">
        <v>1171</v>
      </c>
      <c r="B231" s="4">
        <v>0</v>
      </c>
      <c r="C231" s="4"/>
      <c r="D231" s="4"/>
    </row>
    <row r="232" spans="1:4">
      <c r="A232" s="2" t="s">
        <v>603</v>
      </c>
      <c r="B232" s="4"/>
      <c r="C232" s="4">
        <v>3</v>
      </c>
      <c r="D232" s="4"/>
    </row>
    <row r="233" spans="1:4">
      <c r="A233" s="2" t="s">
        <v>1172</v>
      </c>
      <c r="B233" s="4"/>
      <c r="C233" s="4">
        <v>0</v>
      </c>
      <c r="D233" s="4"/>
    </row>
    <row r="234" spans="1:4">
      <c r="A234" s="2" t="s">
        <v>1177</v>
      </c>
      <c r="B234" s="4"/>
      <c r="C234" s="4">
        <v>-4</v>
      </c>
      <c r="D234" s="4"/>
    </row>
    <row r="235" spans="1:4">
      <c r="A235" s="2" t="s">
        <v>302</v>
      </c>
      <c r="B235" s="4"/>
      <c r="C235" s="4">
        <v>0</v>
      </c>
      <c r="D235" s="4"/>
    </row>
    <row r="236" spans="1:4">
      <c r="A236" s="2" t="s">
        <v>1178</v>
      </c>
      <c r="B236" s="4"/>
      <c r="C236" s="4">
        <v>-230</v>
      </c>
      <c r="D236" s="4"/>
    </row>
    <row r="237" spans="1:4" ht="30">
      <c r="A237" s="2" t="s">
        <v>1139</v>
      </c>
      <c r="B237" s="4"/>
      <c r="C237" s="4"/>
      <c r="D237" s="4"/>
    </row>
    <row r="238" spans="1:4" ht="45">
      <c r="A238" s="3" t="s">
        <v>1175</v>
      </c>
      <c r="B238" s="4"/>
      <c r="C238" s="4"/>
      <c r="D238" s="4"/>
    </row>
    <row r="239" spans="1:4" ht="30">
      <c r="A239" s="2" t="s">
        <v>1186</v>
      </c>
      <c r="B239" s="4"/>
      <c r="C239" s="4"/>
      <c r="D239" s="4">
        <v>323</v>
      </c>
    </row>
    <row r="240" spans="1:4">
      <c r="A240" s="2" t="s">
        <v>1176</v>
      </c>
      <c r="B240" s="4"/>
      <c r="C240" s="4">
        <v>-307</v>
      </c>
      <c r="D240" s="4"/>
    </row>
    <row r="241" spans="1:4" ht="30">
      <c r="A241" s="2" t="s">
        <v>1168</v>
      </c>
      <c r="B241" s="4">
        <v>-4</v>
      </c>
      <c r="C241" s="4">
        <v>-2</v>
      </c>
      <c r="D241" s="4"/>
    </row>
    <row r="242" spans="1:4">
      <c r="A242" s="2" t="s">
        <v>1169</v>
      </c>
      <c r="B242" s="4">
        <v>0</v>
      </c>
      <c r="C242" s="4"/>
      <c r="D242" s="4"/>
    </row>
    <row r="243" spans="1:4">
      <c r="A243" s="2" t="s">
        <v>1170</v>
      </c>
      <c r="B243" s="4">
        <v>0</v>
      </c>
      <c r="C243" s="4"/>
      <c r="D243" s="4"/>
    </row>
    <row r="244" spans="1:4">
      <c r="A244" s="2" t="s">
        <v>1171</v>
      </c>
      <c r="B244" s="4">
        <v>0</v>
      </c>
      <c r="C244" s="4"/>
      <c r="D244" s="4"/>
    </row>
    <row r="245" spans="1:4">
      <c r="A245" s="2" t="s">
        <v>601</v>
      </c>
      <c r="B245" s="4">
        <v>0</v>
      </c>
      <c r="C245" s="4"/>
      <c r="D245" s="4"/>
    </row>
    <row r="246" spans="1:4">
      <c r="A246" s="2" t="s">
        <v>603</v>
      </c>
      <c r="B246" s="4">
        <v>2</v>
      </c>
      <c r="C246" s="4">
        <v>1</v>
      </c>
      <c r="D246" s="4"/>
    </row>
    <row r="247" spans="1:4">
      <c r="A247" s="2" t="s">
        <v>302</v>
      </c>
      <c r="B247" s="4">
        <v>0</v>
      </c>
      <c r="C247" s="4"/>
      <c r="D247" s="4"/>
    </row>
    <row r="248" spans="1:4">
      <c r="A248" s="2" t="s">
        <v>1172</v>
      </c>
      <c r="B248" s="4"/>
      <c r="C248" s="4">
        <v>0</v>
      </c>
      <c r="D248" s="4"/>
    </row>
    <row r="249" spans="1:4">
      <c r="A249" s="2" t="s">
        <v>1177</v>
      </c>
      <c r="B249" s="4"/>
      <c r="C249" s="4">
        <v>-11</v>
      </c>
      <c r="D249" s="4"/>
    </row>
    <row r="250" spans="1:4">
      <c r="A250" s="2" t="s">
        <v>302</v>
      </c>
      <c r="B250" s="4">
        <v>-1</v>
      </c>
      <c r="C250" s="4">
        <v>0</v>
      </c>
      <c r="D250" s="4"/>
    </row>
    <row r="251" spans="1:4">
      <c r="A251" s="2" t="s">
        <v>1178</v>
      </c>
      <c r="B251" s="4">
        <v>-326</v>
      </c>
      <c r="C251" s="4">
        <v>-319</v>
      </c>
      <c r="D251" s="4"/>
    </row>
    <row r="252" spans="1:4" ht="30">
      <c r="A252" s="2" t="s">
        <v>1187</v>
      </c>
      <c r="B252" s="4"/>
      <c r="C252" s="4"/>
      <c r="D252" s="4"/>
    </row>
    <row r="253" spans="1:4" ht="45">
      <c r="A253" s="3" t="s">
        <v>1166</v>
      </c>
      <c r="B253" s="4"/>
      <c r="C253" s="4"/>
      <c r="D253" s="4"/>
    </row>
    <row r="254" spans="1:4">
      <c r="A254" s="2" t="s">
        <v>80</v>
      </c>
      <c r="B254" s="4">
        <v>1</v>
      </c>
      <c r="C254" s="4"/>
      <c r="D254" s="4">
        <v>1</v>
      </c>
    </row>
    <row r="255" spans="1:4" ht="45">
      <c r="A255" s="3" t="s">
        <v>1179</v>
      </c>
      <c r="B255" s="4"/>
      <c r="C255" s="4"/>
      <c r="D255" s="4"/>
    </row>
    <row r="256" spans="1:4" ht="30">
      <c r="A256" s="2" t="s">
        <v>533</v>
      </c>
      <c r="B256" s="4">
        <v>2</v>
      </c>
      <c r="C256" s="4"/>
      <c r="D256" s="4">
        <v>2</v>
      </c>
    </row>
    <row r="257" spans="1:4">
      <c r="A257" s="2" t="s">
        <v>1181</v>
      </c>
      <c r="B257" s="4">
        <v>9</v>
      </c>
      <c r="C257" s="4"/>
      <c r="D257" s="4">
        <v>9</v>
      </c>
    </row>
    <row r="258" spans="1:4" ht="45">
      <c r="A258" s="2" t="s">
        <v>1188</v>
      </c>
      <c r="B258" s="4"/>
      <c r="C258" s="4"/>
      <c r="D258" s="4"/>
    </row>
    <row r="259" spans="1:4" ht="45">
      <c r="A259" s="3" t="s">
        <v>1175</v>
      </c>
      <c r="B259" s="4"/>
      <c r="C259" s="4"/>
      <c r="D259" s="4"/>
    </row>
    <row r="260" spans="1:4" ht="30">
      <c r="A260" s="2" t="s">
        <v>1186</v>
      </c>
      <c r="B260" s="8">
        <v>326</v>
      </c>
      <c r="C260" s="4"/>
      <c r="D260" s="8">
        <v>32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7109375" bestFit="1" customWidth="1"/>
  </cols>
  <sheetData>
    <row r="1" spans="1:3" ht="45">
      <c r="A1" s="1" t="s">
        <v>110</v>
      </c>
      <c r="B1" s="7" t="s">
        <v>2</v>
      </c>
      <c r="C1" s="7" t="s">
        <v>64</v>
      </c>
    </row>
    <row r="2" spans="1:3" ht="30">
      <c r="A2" s="1" t="s">
        <v>111</v>
      </c>
      <c r="B2" s="7"/>
      <c r="C2" s="7"/>
    </row>
    <row r="3" spans="1:3" ht="30">
      <c r="A3" s="3" t="s">
        <v>112</v>
      </c>
      <c r="B3" s="4"/>
      <c r="C3" s="4"/>
    </row>
    <row r="4" spans="1:3" ht="30">
      <c r="A4" s="2" t="s">
        <v>113</v>
      </c>
      <c r="B4" s="8">
        <v>58235</v>
      </c>
      <c r="C4" s="8">
        <v>59672</v>
      </c>
    </row>
    <row r="5" spans="1:3" ht="30">
      <c r="A5" s="2" t="s">
        <v>114</v>
      </c>
      <c r="B5" s="6">
        <v>3752</v>
      </c>
      <c r="C5" s="6">
        <v>3692</v>
      </c>
    </row>
    <row r="6" spans="1:3" ht="30">
      <c r="A6" s="2" t="s">
        <v>115</v>
      </c>
      <c r="B6" s="6">
        <v>2497</v>
      </c>
      <c r="C6" s="6">
        <v>2540</v>
      </c>
    </row>
    <row r="7" spans="1:3" ht="30">
      <c r="A7" s="2" t="s">
        <v>116</v>
      </c>
      <c r="B7" s="8">
        <v>1</v>
      </c>
      <c r="C7" s="8">
        <v>1</v>
      </c>
    </row>
    <row r="8" spans="1:3">
      <c r="A8" s="2" t="s">
        <v>117</v>
      </c>
      <c r="B8" s="6">
        <v>25000000</v>
      </c>
      <c r="C8" s="6">
        <v>25000000</v>
      </c>
    </row>
    <row r="9" spans="1:3">
      <c r="A9" s="2" t="s">
        <v>118</v>
      </c>
      <c r="B9" s="6">
        <v>72200</v>
      </c>
      <c r="C9" s="6">
        <v>72200</v>
      </c>
    </row>
    <row r="10" spans="1:3">
      <c r="A10" s="2" t="s">
        <v>119</v>
      </c>
      <c r="B10" s="6">
        <v>72200</v>
      </c>
      <c r="C10" s="6">
        <v>72200</v>
      </c>
    </row>
    <row r="11" spans="1:3" ht="30">
      <c r="A11" s="2" t="s">
        <v>120</v>
      </c>
      <c r="B11" s="8">
        <v>1805</v>
      </c>
      <c r="C11" s="8">
        <v>1805</v>
      </c>
    </row>
    <row r="12" spans="1:3" ht="30">
      <c r="A12" s="2" t="s">
        <v>121</v>
      </c>
      <c r="B12" s="9">
        <v>0.01</v>
      </c>
      <c r="C12" s="9">
        <v>0.01</v>
      </c>
    </row>
    <row r="13" spans="1:3">
      <c r="A13" s="2" t="s">
        <v>122</v>
      </c>
      <c r="B13" s="6">
        <v>2000000000</v>
      </c>
      <c r="C13" s="6">
        <v>2000000000</v>
      </c>
    </row>
    <row r="14" spans="1:3">
      <c r="A14" s="2" t="s">
        <v>123</v>
      </c>
      <c r="B14" s="6">
        <v>900000000</v>
      </c>
      <c r="C14" s="6">
        <v>900000000</v>
      </c>
    </row>
    <row r="15" spans="1:3">
      <c r="A15" s="2" t="s">
        <v>124</v>
      </c>
      <c r="B15" s="6">
        <v>409000000</v>
      </c>
      <c r="C15" s="6">
        <v>418000000</v>
      </c>
    </row>
    <row r="16" spans="1:3">
      <c r="A16" s="2" t="s">
        <v>125</v>
      </c>
      <c r="B16" s="6">
        <v>491000000</v>
      </c>
      <c r="C16" s="6">
        <v>48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1189</v>
      </c>
      <c r="B1" s="7" t="s">
        <v>1</v>
      </c>
      <c r="C1" s="7"/>
    </row>
    <row r="2" spans="1:3">
      <c r="A2" s="1" t="s">
        <v>55</v>
      </c>
      <c r="B2" s="1" t="s">
        <v>2</v>
      </c>
      <c r="C2" s="1" t="s">
        <v>22</v>
      </c>
    </row>
    <row r="3" spans="1:3" ht="45">
      <c r="A3" s="3" t="s">
        <v>1175</v>
      </c>
      <c r="B3" s="4"/>
      <c r="C3" s="4"/>
    </row>
    <row r="4" spans="1:3">
      <c r="A4" s="2" t="s">
        <v>1176</v>
      </c>
      <c r="B4" s="8">
        <v>-323</v>
      </c>
      <c r="C4" s="8">
        <v>-553</v>
      </c>
    </row>
    <row r="5" spans="1:3" ht="30">
      <c r="A5" s="2" t="s">
        <v>1168</v>
      </c>
      <c r="B5" s="4">
        <v>-4</v>
      </c>
      <c r="C5" s="4">
        <v>15</v>
      </c>
    </row>
    <row r="6" spans="1:3">
      <c r="A6" s="2" t="s">
        <v>1190</v>
      </c>
      <c r="B6" s="4"/>
      <c r="C6" s="4">
        <v>0</v>
      </c>
    </row>
    <row r="7" spans="1:3">
      <c r="A7" s="2" t="s">
        <v>1173</v>
      </c>
      <c r="B7" s="4"/>
      <c r="C7" s="4">
        <v>-15</v>
      </c>
    </row>
    <row r="8" spans="1:3">
      <c r="A8" s="2" t="s">
        <v>603</v>
      </c>
      <c r="B8" s="4">
        <v>2</v>
      </c>
      <c r="C8" s="4">
        <v>4</v>
      </c>
    </row>
    <row r="9" spans="1:3">
      <c r="A9" s="2" t="s">
        <v>1178</v>
      </c>
      <c r="B9" s="4">
        <v>-326</v>
      </c>
      <c r="C9" s="4">
        <v>-549</v>
      </c>
    </row>
    <row r="10" spans="1:3" ht="30">
      <c r="A10" s="2" t="s">
        <v>1139</v>
      </c>
      <c r="B10" s="4"/>
      <c r="C10" s="4"/>
    </row>
    <row r="11" spans="1:3" ht="45">
      <c r="A11" s="3" t="s">
        <v>1175</v>
      </c>
      <c r="B11" s="4"/>
      <c r="C11" s="4"/>
    </row>
    <row r="12" spans="1:3">
      <c r="A12" s="2" t="s">
        <v>1176</v>
      </c>
      <c r="B12" s="4"/>
      <c r="C12" s="4">
        <v>-307</v>
      </c>
    </row>
    <row r="13" spans="1:3" ht="30">
      <c r="A13" s="2" t="s">
        <v>1168</v>
      </c>
      <c r="B13" s="4">
        <v>-4</v>
      </c>
      <c r="C13" s="4">
        <v>-2</v>
      </c>
    </row>
    <row r="14" spans="1:3">
      <c r="A14" s="2" t="s">
        <v>1190</v>
      </c>
      <c r="B14" s="4"/>
      <c r="C14" s="4">
        <v>0</v>
      </c>
    </row>
    <row r="15" spans="1:3">
      <c r="A15" s="2" t="s">
        <v>1173</v>
      </c>
      <c r="B15" s="4"/>
      <c r="C15" s="4">
        <v>-11</v>
      </c>
    </row>
    <row r="16" spans="1:3">
      <c r="A16" s="2" t="s">
        <v>603</v>
      </c>
      <c r="B16" s="4">
        <v>2</v>
      </c>
      <c r="C16" s="4">
        <v>1</v>
      </c>
    </row>
    <row r="17" spans="1:3">
      <c r="A17" s="2" t="s">
        <v>1178</v>
      </c>
      <c r="B17" s="4">
        <v>-326</v>
      </c>
      <c r="C17" s="4">
        <v>-319</v>
      </c>
    </row>
    <row r="18" spans="1:3">
      <c r="A18" s="2" t="s">
        <v>621</v>
      </c>
      <c r="B18" s="4"/>
      <c r="C18" s="4"/>
    </row>
    <row r="19" spans="1:3" ht="45">
      <c r="A19" s="3" t="s">
        <v>1175</v>
      </c>
      <c r="B19" s="4"/>
      <c r="C19" s="4"/>
    </row>
    <row r="20" spans="1:3">
      <c r="A20" s="2" t="s">
        <v>1176</v>
      </c>
      <c r="B20" s="4"/>
      <c r="C20" s="4">
        <v>-246</v>
      </c>
    </row>
    <row r="21" spans="1:3" ht="30">
      <c r="A21" s="2" t="s">
        <v>1168</v>
      </c>
      <c r="B21" s="4">
        <v>0</v>
      </c>
      <c r="C21" s="4">
        <v>17</v>
      </c>
    </row>
    <row r="22" spans="1:3">
      <c r="A22" s="2" t="s">
        <v>1190</v>
      </c>
      <c r="B22" s="4"/>
      <c r="C22" s="4">
        <v>0</v>
      </c>
    </row>
    <row r="23" spans="1:3">
      <c r="A23" s="2" t="s">
        <v>1173</v>
      </c>
      <c r="B23" s="4"/>
      <c r="C23" s="4">
        <v>-4</v>
      </c>
    </row>
    <row r="24" spans="1:3">
      <c r="A24" s="2" t="s">
        <v>603</v>
      </c>
      <c r="B24" s="4"/>
      <c r="C24" s="4">
        <v>3</v>
      </c>
    </row>
    <row r="25" spans="1:3">
      <c r="A25" s="2" t="s">
        <v>1178</v>
      </c>
      <c r="B25" s="4"/>
      <c r="C25" s="8">
        <v>-23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191</v>
      </c>
      <c r="B1" s="7" t="s">
        <v>1</v>
      </c>
      <c r="C1" s="7"/>
    </row>
    <row r="2" spans="1:3">
      <c r="A2" s="1" t="s">
        <v>55</v>
      </c>
      <c r="B2" s="1" t="s">
        <v>2</v>
      </c>
      <c r="C2" s="1" t="s">
        <v>22</v>
      </c>
    </row>
    <row r="3" spans="1:3" ht="30">
      <c r="A3" s="3" t="s">
        <v>1192</v>
      </c>
      <c r="B3" s="4"/>
      <c r="C3" s="4"/>
    </row>
    <row r="4" spans="1:3" ht="45">
      <c r="A4" s="2" t="s">
        <v>1193</v>
      </c>
      <c r="B4" s="8">
        <v>0</v>
      </c>
      <c r="C4" s="8">
        <v>-2</v>
      </c>
    </row>
    <row r="5" spans="1:3" ht="60">
      <c r="A5" s="2" t="s">
        <v>1194</v>
      </c>
      <c r="B5" s="4">
        <v>-4</v>
      </c>
      <c r="C5" s="4">
        <v>18</v>
      </c>
    </row>
    <row r="6" spans="1:3" ht="45">
      <c r="A6" s="2" t="s">
        <v>1195</v>
      </c>
      <c r="B6" s="4">
        <v>-4</v>
      </c>
      <c r="C6" s="4">
        <v>15</v>
      </c>
    </row>
    <row r="7" spans="1:3" ht="45">
      <c r="A7" s="2" t="s">
        <v>1196</v>
      </c>
      <c r="B7" s="4">
        <v>-4</v>
      </c>
      <c r="C7" s="4">
        <v>13</v>
      </c>
    </row>
    <row r="8" spans="1:3">
      <c r="A8" s="2" t="s">
        <v>154</v>
      </c>
      <c r="B8" s="4"/>
      <c r="C8" s="4"/>
    </row>
    <row r="9" spans="1:3" ht="30">
      <c r="A9" s="3" t="s">
        <v>1192</v>
      </c>
      <c r="B9" s="4"/>
      <c r="C9" s="4"/>
    </row>
    <row r="10" spans="1:3" ht="60">
      <c r="A10" s="2" t="s">
        <v>1194</v>
      </c>
      <c r="B10" s="4">
        <v>6</v>
      </c>
      <c r="C10" s="4">
        <v>-20</v>
      </c>
    </row>
    <row r="11" spans="1:3" ht="30">
      <c r="A11" s="2" t="s">
        <v>1197</v>
      </c>
      <c r="B11" s="4">
        <v>-2</v>
      </c>
      <c r="C11" s="4">
        <v>-2</v>
      </c>
    </row>
    <row r="12" spans="1:3">
      <c r="A12" s="2" t="s">
        <v>26</v>
      </c>
      <c r="B12" s="4"/>
      <c r="C12" s="4"/>
    </row>
    <row r="13" spans="1:3" ht="30">
      <c r="A13" s="3" t="s">
        <v>1192</v>
      </c>
      <c r="B13" s="4"/>
      <c r="C13" s="4"/>
    </row>
    <row r="14" spans="1:3" ht="60">
      <c r="A14" s="2" t="s">
        <v>1194</v>
      </c>
      <c r="B14" s="4">
        <v>-2</v>
      </c>
      <c r="C14" s="4">
        <v>-2</v>
      </c>
    </row>
    <row r="15" spans="1:3" ht="30">
      <c r="A15" s="2" t="s">
        <v>1197</v>
      </c>
      <c r="B15" s="4">
        <v>2</v>
      </c>
      <c r="C15" s="4">
        <v>2</v>
      </c>
    </row>
    <row r="16" spans="1:3" ht="30">
      <c r="A16" s="2" t="s">
        <v>37</v>
      </c>
      <c r="B16" s="4"/>
      <c r="C16" s="4"/>
    </row>
    <row r="17" spans="1:3" ht="30">
      <c r="A17" s="3" t="s">
        <v>1192</v>
      </c>
      <c r="B17" s="4"/>
      <c r="C17" s="4"/>
    </row>
    <row r="18" spans="1:3" ht="60">
      <c r="A18" s="2" t="s">
        <v>1194</v>
      </c>
      <c r="B18" s="4">
        <v>4</v>
      </c>
      <c r="C18" s="4">
        <v>-10</v>
      </c>
    </row>
    <row r="19" spans="1:3" ht="30">
      <c r="A19" s="2" t="s">
        <v>1197</v>
      </c>
      <c r="B19" s="4">
        <v>-4</v>
      </c>
      <c r="C19" s="4">
        <v>10</v>
      </c>
    </row>
    <row r="20" spans="1:3">
      <c r="A20" s="2" t="s">
        <v>36</v>
      </c>
      <c r="B20" s="4"/>
      <c r="C20" s="4"/>
    </row>
    <row r="21" spans="1:3" ht="30">
      <c r="A21" s="3" t="s">
        <v>1192</v>
      </c>
      <c r="B21" s="4"/>
      <c r="C21" s="4"/>
    </row>
    <row r="22" spans="1:3" ht="30">
      <c r="A22" s="2" t="s">
        <v>1197</v>
      </c>
      <c r="B22" s="4"/>
      <c r="C22" s="4">
        <v>5</v>
      </c>
    </row>
    <row r="23" spans="1:3">
      <c r="A23" s="2" t="s">
        <v>1185</v>
      </c>
      <c r="B23" s="4"/>
      <c r="C23" s="4"/>
    </row>
    <row r="24" spans="1:3" ht="30">
      <c r="A24" s="3" t="s">
        <v>1192</v>
      </c>
      <c r="B24" s="4"/>
      <c r="C24" s="4"/>
    </row>
    <row r="25" spans="1:3" ht="30">
      <c r="A25" s="2" t="s">
        <v>1197</v>
      </c>
      <c r="B25" s="4"/>
      <c r="C25" s="4">
        <v>-4</v>
      </c>
    </row>
    <row r="26" spans="1:3">
      <c r="A26" s="2" t="s">
        <v>42</v>
      </c>
      <c r="B26" s="4"/>
      <c r="C26" s="4"/>
    </row>
    <row r="27" spans="1:3" ht="30">
      <c r="A27" s="3" t="s">
        <v>1192</v>
      </c>
      <c r="B27" s="4"/>
      <c r="C27" s="4"/>
    </row>
    <row r="28" spans="1:3" ht="60">
      <c r="A28" s="2" t="s">
        <v>1194</v>
      </c>
      <c r="B28" s="4">
        <v>-2</v>
      </c>
      <c r="C28" s="4"/>
    </row>
    <row r="29" spans="1:3" ht="30">
      <c r="A29" s="2" t="s">
        <v>1139</v>
      </c>
      <c r="B29" s="4"/>
      <c r="C29" s="4"/>
    </row>
    <row r="30" spans="1:3" ht="30">
      <c r="A30" s="3" t="s">
        <v>1192</v>
      </c>
      <c r="B30" s="4"/>
      <c r="C30" s="4"/>
    </row>
    <row r="31" spans="1:3" ht="45">
      <c r="A31" s="2" t="s">
        <v>1195</v>
      </c>
      <c r="B31" s="4">
        <v>-4</v>
      </c>
      <c r="C31" s="4">
        <v>-2</v>
      </c>
    </row>
    <row r="32" spans="1:3">
      <c r="A32" s="2" t="s">
        <v>621</v>
      </c>
      <c r="B32" s="4"/>
      <c r="C32" s="4"/>
    </row>
    <row r="33" spans="1:3" ht="30">
      <c r="A33" s="3" t="s">
        <v>1192</v>
      </c>
      <c r="B33" s="4"/>
      <c r="C33" s="4"/>
    </row>
    <row r="34" spans="1:3" ht="45">
      <c r="A34" s="2" t="s">
        <v>1195</v>
      </c>
      <c r="B34" s="4">
        <v>0</v>
      </c>
      <c r="C34" s="4">
        <v>17</v>
      </c>
    </row>
    <row r="35" spans="1:3">
      <c r="A35" s="2" t="s">
        <v>160</v>
      </c>
      <c r="B35" s="4"/>
      <c r="C35" s="4"/>
    </row>
    <row r="36" spans="1:3" ht="30">
      <c r="A36" s="3" t="s">
        <v>1192</v>
      </c>
      <c r="B36" s="4"/>
      <c r="C36" s="4"/>
    </row>
    <row r="37" spans="1:3" ht="45">
      <c r="A37" s="2" t="s">
        <v>1193</v>
      </c>
      <c r="B37" s="4">
        <v>0</v>
      </c>
      <c r="C37" s="4">
        <v>-1</v>
      </c>
    </row>
    <row r="38" spans="1:3" ht="60">
      <c r="A38" s="2" t="s">
        <v>1194</v>
      </c>
      <c r="B38" s="4">
        <v>-4</v>
      </c>
      <c r="C38" s="4">
        <v>1</v>
      </c>
    </row>
    <row r="39" spans="1:3">
      <c r="A39" s="2" t="s">
        <v>252</v>
      </c>
      <c r="B39" s="4"/>
      <c r="C39" s="4"/>
    </row>
    <row r="40" spans="1:3" ht="30">
      <c r="A40" s="3" t="s">
        <v>1192</v>
      </c>
      <c r="B40" s="4"/>
      <c r="C40" s="4"/>
    </row>
    <row r="41" spans="1:3" ht="45">
      <c r="A41" s="2" t="s">
        <v>1193</v>
      </c>
      <c r="B41" s="4">
        <v>0</v>
      </c>
      <c r="C41" s="4">
        <v>-4</v>
      </c>
    </row>
    <row r="42" spans="1:3" ht="60">
      <c r="A42" s="2" t="s">
        <v>1194</v>
      </c>
      <c r="B42" s="4">
        <v>0</v>
      </c>
      <c r="C42" s="4">
        <v>-4</v>
      </c>
    </row>
    <row r="43" spans="1:3">
      <c r="A43" s="2" t="s">
        <v>254</v>
      </c>
      <c r="B43" s="4"/>
      <c r="C43" s="4"/>
    </row>
    <row r="44" spans="1:3" ht="30">
      <c r="A44" s="3" t="s">
        <v>1192</v>
      </c>
      <c r="B44" s="4"/>
      <c r="C44" s="4"/>
    </row>
    <row r="45" spans="1:3" ht="45">
      <c r="A45" s="2" t="s">
        <v>1193</v>
      </c>
      <c r="B45" s="4">
        <v>1</v>
      </c>
      <c r="C45" s="4">
        <v>3</v>
      </c>
    </row>
    <row r="46" spans="1:3" ht="60">
      <c r="A46" s="2" t="s">
        <v>1194</v>
      </c>
      <c r="B46" s="4">
        <v>-3</v>
      </c>
      <c r="C46" s="4">
        <v>5</v>
      </c>
    </row>
    <row r="47" spans="1:3">
      <c r="A47" s="2" t="s">
        <v>267</v>
      </c>
      <c r="B47" s="4"/>
      <c r="C47" s="4"/>
    </row>
    <row r="48" spans="1:3" ht="30">
      <c r="A48" s="3" t="s">
        <v>1192</v>
      </c>
      <c r="B48" s="4"/>
      <c r="C48" s="4"/>
    </row>
    <row r="49" spans="1:3" ht="45">
      <c r="A49" s="2" t="s">
        <v>1193</v>
      </c>
      <c r="B49" s="4">
        <v>-1</v>
      </c>
      <c r="C49" s="4">
        <v>0</v>
      </c>
    </row>
    <row r="50" spans="1:3" ht="60">
      <c r="A50" s="2" t="s">
        <v>1194</v>
      </c>
      <c r="B50" s="4">
        <v>-1</v>
      </c>
      <c r="C50" s="4">
        <v>0</v>
      </c>
    </row>
    <row r="51" spans="1:3">
      <c r="A51" s="2" t="s">
        <v>619</v>
      </c>
      <c r="B51" s="4"/>
      <c r="C51" s="4"/>
    </row>
    <row r="52" spans="1:3" ht="30">
      <c r="A52" s="3" t="s">
        <v>1192</v>
      </c>
      <c r="B52" s="4"/>
      <c r="C52" s="4"/>
    </row>
    <row r="53" spans="1:3" ht="45">
      <c r="A53" s="2" t="s">
        <v>1193</v>
      </c>
      <c r="B53" s="4">
        <v>0</v>
      </c>
      <c r="C53" s="4">
        <v>-1</v>
      </c>
    </row>
    <row r="54" spans="1:3" ht="60">
      <c r="A54" s="2" t="s">
        <v>1194</v>
      </c>
      <c r="B54" s="4"/>
      <c r="C54" s="4">
        <v>-1</v>
      </c>
    </row>
    <row r="55" spans="1:3">
      <c r="A55" s="2" t="s">
        <v>161</v>
      </c>
      <c r="B55" s="4"/>
      <c r="C55" s="4"/>
    </row>
    <row r="56" spans="1:3" ht="30">
      <c r="A56" s="3" t="s">
        <v>1192</v>
      </c>
      <c r="B56" s="4"/>
      <c r="C56" s="4"/>
    </row>
    <row r="57" spans="1:3" ht="60">
      <c r="A57" s="2" t="s">
        <v>1194</v>
      </c>
      <c r="B57" s="8">
        <v>0</v>
      </c>
      <c r="C57" s="8">
        <v>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1198</v>
      </c>
      <c r="B1" s="7" t="s">
        <v>2</v>
      </c>
      <c r="C1" s="7" t="s">
        <v>64</v>
      </c>
      <c r="D1" s="7" t="s">
        <v>22</v>
      </c>
      <c r="E1" s="7" t="s">
        <v>1199</v>
      </c>
    </row>
    <row r="2" spans="1:5">
      <c r="A2" s="1" t="s">
        <v>55</v>
      </c>
      <c r="B2" s="7"/>
      <c r="C2" s="7"/>
      <c r="D2" s="7"/>
      <c r="E2" s="7"/>
    </row>
    <row r="3" spans="1:5">
      <c r="A3" s="3" t="s">
        <v>646</v>
      </c>
      <c r="B3" s="4"/>
      <c r="C3" s="4"/>
      <c r="D3" s="4"/>
      <c r="E3" s="4"/>
    </row>
    <row r="4" spans="1:5">
      <c r="A4" s="2" t="s">
        <v>68</v>
      </c>
      <c r="B4" s="8">
        <v>4276</v>
      </c>
      <c r="C4" s="8">
        <v>4188</v>
      </c>
      <c r="D4" s="4"/>
      <c r="E4" s="4"/>
    </row>
    <row r="5" spans="1:5">
      <c r="A5" s="3" t="s">
        <v>652</v>
      </c>
      <c r="B5" s="4"/>
      <c r="C5" s="4"/>
      <c r="D5" s="4"/>
      <c r="E5" s="4"/>
    </row>
    <row r="6" spans="1:5">
      <c r="A6" s="2" t="s">
        <v>91</v>
      </c>
      <c r="B6" s="6">
        <v>5194</v>
      </c>
      <c r="C6" s="6">
        <v>5194</v>
      </c>
      <c r="D6" s="4"/>
      <c r="E6" s="4"/>
    </row>
    <row r="7" spans="1:5">
      <c r="A7" s="2" t="s">
        <v>654</v>
      </c>
      <c r="B7" s="4">
        <v>755</v>
      </c>
      <c r="C7" s="4">
        <v>782</v>
      </c>
      <c r="D7" s="4">
        <v>780</v>
      </c>
      <c r="E7" s="4">
        <v>624</v>
      </c>
    </row>
    <row r="8" spans="1:5">
      <c r="A8" s="2" t="s">
        <v>1075</v>
      </c>
      <c r="B8" s="4"/>
      <c r="C8" s="4"/>
      <c r="D8" s="4"/>
      <c r="E8" s="4"/>
    </row>
    <row r="9" spans="1:5">
      <c r="A9" s="3" t="s">
        <v>646</v>
      </c>
      <c r="B9" s="4"/>
      <c r="C9" s="4"/>
      <c r="D9" s="4"/>
      <c r="E9" s="4"/>
    </row>
    <row r="10" spans="1:5">
      <c r="A10" s="2" t="s">
        <v>68</v>
      </c>
      <c r="B10" s="6">
        <v>4276</v>
      </c>
      <c r="C10" s="6">
        <v>4188</v>
      </c>
      <c r="D10" s="4"/>
      <c r="E10" s="4"/>
    </row>
    <row r="11" spans="1:5">
      <c r="A11" s="2" t="s">
        <v>648</v>
      </c>
      <c r="B11" s="6">
        <v>1137</v>
      </c>
      <c r="C11" s="6">
        <v>1122</v>
      </c>
      <c r="D11" s="4"/>
      <c r="E11" s="4"/>
    </row>
    <row r="12" spans="1:5">
      <c r="A12" s="2" t="s">
        <v>649</v>
      </c>
      <c r="B12" s="6">
        <v>1722</v>
      </c>
      <c r="C12" s="6">
        <v>1663</v>
      </c>
      <c r="D12" s="4"/>
      <c r="E12" s="4"/>
    </row>
    <row r="13" spans="1:5">
      <c r="A13" s="2" t="s">
        <v>650</v>
      </c>
      <c r="B13" s="4">
        <v>386</v>
      </c>
      <c r="C13" s="4">
        <v>368</v>
      </c>
      <c r="D13" s="4"/>
      <c r="E13" s="4"/>
    </row>
    <row r="14" spans="1:5">
      <c r="A14" s="3" t="s">
        <v>652</v>
      </c>
      <c r="B14" s="4"/>
      <c r="C14" s="4"/>
      <c r="D14" s="4"/>
      <c r="E14" s="4"/>
    </row>
    <row r="15" spans="1:5" ht="30">
      <c r="A15" s="2" t="s">
        <v>1200</v>
      </c>
      <c r="B15" s="6">
        <v>13444</v>
      </c>
      <c r="C15" s="6">
        <v>13734</v>
      </c>
      <c r="D15" s="4"/>
      <c r="E15" s="4"/>
    </row>
    <row r="16" spans="1:5">
      <c r="A16" s="2" t="s">
        <v>654</v>
      </c>
      <c r="B16" s="4">
        <v>755</v>
      </c>
      <c r="C16" s="4">
        <v>782</v>
      </c>
      <c r="D16" s="4"/>
      <c r="E16" s="4"/>
    </row>
    <row r="17" spans="1:5" ht="30">
      <c r="A17" s="2" t="s">
        <v>1144</v>
      </c>
      <c r="B17" s="4"/>
      <c r="C17" s="4"/>
      <c r="D17" s="4"/>
      <c r="E17" s="4"/>
    </row>
    <row r="18" spans="1:5">
      <c r="A18" s="3" t="s">
        <v>646</v>
      </c>
      <c r="B18" s="4"/>
      <c r="C18" s="4"/>
      <c r="D18" s="4"/>
      <c r="E18" s="4"/>
    </row>
    <row r="19" spans="1:5">
      <c r="A19" s="2" t="s">
        <v>68</v>
      </c>
      <c r="B19" s="6">
        <v>4546</v>
      </c>
      <c r="C19" s="6">
        <v>4446</v>
      </c>
      <c r="D19" s="4"/>
      <c r="E19" s="4"/>
    </row>
    <row r="20" spans="1:5">
      <c r="A20" s="2" t="s">
        <v>648</v>
      </c>
      <c r="B20" s="6">
        <v>1494</v>
      </c>
      <c r="C20" s="6">
        <v>1488</v>
      </c>
      <c r="D20" s="4"/>
      <c r="E20" s="4"/>
    </row>
    <row r="21" spans="1:5">
      <c r="A21" s="2" t="s">
        <v>649</v>
      </c>
      <c r="B21" s="6">
        <v>1718</v>
      </c>
      <c r="C21" s="6">
        <v>1638</v>
      </c>
      <c r="D21" s="4"/>
      <c r="E21" s="4"/>
    </row>
    <row r="22" spans="1:5">
      <c r="A22" s="2" t="s">
        <v>650</v>
      </c>
      <c r="B22" s="4">
        <v>379</v>
      </c>
      <c r="C22" s="4">
        <v>361</v>
      </c>
      <c r="D22" s="4"/>
      <c r="E22" s="4"/>
    </row>
    <row r="23" spans="1:5">
      <c r="A23" s="3" t="s">
        <v>652</v>
      </c>
      <c r="B23" s="4"/>
      <c r="C23" s="4"/>
      <c r="D23" s="4"/>
      <c r="E23" s="4"/>
    </row>
    <row r="24" spans="1:5" ht="30">
      <c r="A24" s="2" t="s">
        <v>1200</v>
      </c>
      <c r="B24" s="6">
        <v>14134</v>
      </c>
      <c r="C24" s="6">
        <v>14390</v>
      </c>
      <c r="D24" s="4"/>
      <c r="E24" s="4"/>
    </row>
    <row r="25" spans="1:5">
      <c r="A25" s="2" t="s">
        <v>91</v>
      </c>
      <c r="B25" s="6">
        <v>6025</v>
      </c>
      <c r="C25" s="6">
        <v>5835</v>
      </c>
      <c r="D25" s="4"/>
      <c r="E25" s="4"/>
    </row>
    <row r="26" spans="1:5">
      <c r="A26" s="2" t="s">
        <v>654</v>
      </c>
      <c r="B26" s="4">
        <v>755</v>
      </c>
      <c r="C26" s="4">
        <v>782</v>
      </c>
      <c r="D26" s="4"/>
      <c r="E26" s="4"/>
    </row>
    <row r="27" spans="1:5" ht="30">
      <c r="A27" s="2" t="s">
        <v>1201</v>
      </c>
      <c r="B27" s="4"/>
      <c r="C27" s="4"/>
      <c r="D27" s="4"/>
      <c r="E27" s="4"/>
    </row>
    <row r="28" spans="1:5">
      <c r="A28" s="3" t="s">
        <v>646</v>
      </c>
      <c r="B28" s="4"/>
      <c r="C28" s="4"/>
      <c r="D28" s="4"/>
      <c r="E28" s="4"/>
    </row>
    <row r="29" spans="1:5">
      <c r="A29" s="2" t="s">
        <v>648</v>
      </c>
      <c r="B29" s="8">
        <v>1137</v>
      </c>
      <c r="C29" s="8">
        <v>1122</v>
      </c>
      <c r="D29" s="4"/>
      <c r="E29"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02</v>
      </c>
      <c r="B1" s="1" t="s">
        <v>1</v>
      </c>
      <c r="C1" s="1"/>
    </row>
    <row r="2" spans="1:3" ht="30">
      <c r="A2" s="1" t="s">
        <v>111</v>
      </c>
      <c r="B2" s="1" t="s">
        <v>2</v>
      </c>
      <c r="C2" s="1" t="s">
        <v>64</v>
      </c>
    </row>
    <row r="3" spans="1:3">
      <c r="A3" s="1"/>
      <c r="B3" s="1" t="s">
        <v>753</v>
      </c>
      <c r="C3" s="1" t="s">
        <v>753</v>
      </c>
    </row>
    <row r="4" spans="1:3" ht="30">
      <c r="A4" s="3" t="s">
        <v>658</v>
      </c>
      <c r="B4" s="4"/>
      <c r="C4" s="4"/>
    </row>
    <row r="5" spans="1:3" ht="30">
      <c r="A5" s="2" t="s">
        <v>1203</v>
      </c>
      <c r="B5" s="8">
        <v>0</v>
      </c>
      <c r="C5" s="4"/>
    </row>
    <row r="6" spans="1:3" ht="30">
      <c r="A6" s="2" t="s">
        <v>1204</v>
      </c>
      <c r="B6" s="4">
        <v>41</v>
      </c>
      <c r="C6" s="4"/>
    </row>
    <row r="7" spans="1:3">
      <c r="A7" s="3" t="s">
        <v>1205</v>
      </c>
      <c r="B7" s="4"/>
      <c r="C7" s="4"/>
    </row>
    <row r="8" spans="1:3" ht="30">
      <c r="A8" s="2" t="s">
        <v>1206</v>
      </c>
      <c r="B8" s="6">
        <v>1538</v>
      </c>
      <c r="C8" s="6">
        <v>1851</v>
      </c>
    </row>
    <row r="9" spans="1:3" ht="30">
      <c r="A9" s="2" t="s">
        <v>1207</v>
      </c>
      <c r="B9" s="6">
        <v>-3959</v>
      </c>
      <c r="C9" s="6">
        <v>-3910</v>
      </c>
    </row>
    <row r="10" spans="1:3">
      <c r="A10" s="2" t="s">
        <v>1208</v>
      </c>
      <c r="B10" s="6">
        <v>5497</v>
      </c>
      <c r="C10" s="6">
        <v>5761</v>
      </c>
    </row>
    <row r="11" spans="1:3" ht="30">
      <c r="A11" s="2" t="s">
        <v>1209</v>
      </c>
      <c r="B11" s="6">
        <v>6410</v>
      </c>
      <c r="C11" s="6">
        <v>5429</v>
      </c>
    </row>
    <row r="12" spans="1:3" ht="30">
      <c r="A12" s="2" t="s">
        <v>1210</v>
      </c>
      <c r="B12" s="6">
        <v>4296</v>
      </c>
      <c r="C12" s="6">
        <v>4660</v>
      </c>
    </row>
    <row r="13" spans="1:3">
      <c r="A13" s="2" t="s">
        <v>1211</v>
      </c>
      <c r="B13" s="6">
        <v>10706</v>
      </c>
      <c r="C13" s="6">
        <v>10089</v>
      </c>
    </row>
    <row r="14" spans="1:3" ht="30">
      <c r="A14" s="2" t="s">
        <v>1212</v>
      </c>
      <c r="B14" s="4">
        <v>85</v>
      </c>
      <c r="C14" s="4">
        <v>78</v>
      </c>
    </row>
    <row r="15" spans="1:3">
      <c r="A15" s="2" t="s">
        <v>1213</v>
      </c>
      <c r="B15" s="4">
        <v>-87</v>
      </c>
      <c r="C15" s="4">
        <v>-94</v>
      </c>
    </row>
    <row r="16" spans="1:3">
      <c r="A16" s="2" t="s">
        <v>1214</v>
      </c>
      <c r="B16" s="4">
        <v>-2</v>
      </c>
      <c r="C16" s="4">
        <v>-16</v>
      </c>
    </row>
    <row r="17" spans="1:3" ht="30">
      <c r="A17" s="2" t="s">
        <v>1215</v>
      </c>
      <c r="B17" s="4">
        <v>-383</v>
      </c>
      <c r="C17" s="4">
        <v>-361</v>
      </c>
    </row>
    <row r="18" spans="1:3">
      <c r="A18" s="2" t="s">
        <v>1216</v>
      </c>
      <c r="B18" s="4">
        <v>-298</v>
      </c>
      <c r="C18" s="4">
        <v>-283</v>
      </c>
    </row>
    <row r="19" spans="1:3">
      <c r="A19" s="2" t="s">
        <v>1217</v>
      </c>
      <c r="B19" s="4">
        <v>2</v>
      </c>
      <c r="C19" s="4">
        <v>6</v>
      </c>
    </row>
    <row r="20" spans="1:3">
      <c r="A20" s="2" t="s">
        <v>1218</v>
      </c>
      <c r="B20" s="4">
        <v>-385</v>
      </c>
      <c r="C20" s="4">
        <v>-367</v>
      </c>
    </row>
    <row r="21" spans="1:3" ht="45">
      <c r="A21" s="2" t="s">
        <v>1219</v>
      </c>
      <c r="B21" s="4">
        <v>220</v>
      </c>
      <c r="C21" s="4">
        <v>220</v>
      </c>
    </row>
    <row r="22" spans="1:3" ht="30">
      <c r="A22" s="2" t="s">
        <v>685</v>
      </c>
      <c r="B22" s="4"/>
      <c r="C22" s="4"/>
    </row>
    <row r="23" spans="1:3">
      <c r="A23" s="3" t="s">
        <v>1205</v>
      </c>
      <c r="B23" s="4"/>
      <c r="C23" s="4"/>
    </row>
    <row r="24" spans="1:3" ht="30">
      <c r="A24" s="2" t="s">
        <v>1206</v>
      </c>
      <c r="B24" s="6">
        <v>1454</v>
      </c>
      <c r="C24" s="6">
        <v>1766</v>
      </c>
    </row>
    <row r="25" spans="1:3" ht="30">
      <c r="A25" s="2" t="s">
        <v>1207</v>
      </c>
      <c r="B25" s="6">
        <v>-3959</v>
      </c>
      <c r="C25" s="6">
        <v>-3860</v>
      </c>
    </row>
    <row r="26" spans="1:3" ht="30">
      <c r="A26" s="2" t="s">
        <v>1209</v>
      </c>
      <c r="B26" s="6">
        <v>6410</v>
      </c>
      <c r="C26" s="6">
        <v>5429</v>
      </c>
    </row>
    <row r="27" spans="1:3" ht="30">
      <c r="A27" s="2" t="s">
        <v>1210</v>
      </c>
      <c r="B27" s="6">
        <v>4296</v>
      </c>
      <c r="C27" s="6">
        <v>4660</v>
      </c>
    </row>
    <row r="28" spans="1:3" ht="30">
      <c r="A28" s="2" t="s">
        <v>1212</v>
      </c>
      <c r="B28" s="4">
        <v>77</v>
      </c>
      <c r="C28" s="4">
        <v>75</v>
      </c>
    </row>
    <row r="29" spans="1:3">
      <c r="A29" s="2" t="s">
        <v>1213</v>
      </c>
      <c r="B29" s="4">
        <v>-78</v>
      </c>
      <c r="C29" s="4">
        <v>-91</v>
      </c>
    </row>
    <row r="30" spans="1:3">
      <c r="A30" s="2" t="s">
        <v>1214</v>
      </c>
      <c r="B30" s="4">
        <v>-1</v>
      </c>
      <c r="C30" s="4">
        <v>-16</v>
      </c>
    </row>
    <row r="31" spans="1:3" ht="30">
      <c r="A31" s="2" t="s">
        <v>1215</v>
      </c>
      <c r="B31" s="4">
        <v>-383</v>
      </c>
      <c r="C31" s="4">
        <v>-360</v>
      </c>
    </row>
    <row r="32" spans="1:3">
      <c r="A32" s="2" t="s">
        <v>1217</v>
      </c>
      <c r="B32" s="4">
        <v>2</v>
      </c>
      <c r="C32" s="4">
        <v>6</v>
      </c>
    </row>
    <row r="33" spans="1:3">
      <c r="A33" s="2" t="s">
        <v>1218</v>
      </c>
      <c r="B33" s="4">
        <v>-385</v>
      </c>
      <c r="C33" s="4">
        <v>-366</v>
      </c>
    </row>
    <row r="34" spans="1:3" ht="60">
      <c r="A34" s="2" t="s">
        <v>1220</v>
      </c>
      <c r="B34" s="4"/>
      <c r="C34" s="4"/>
    </row>
    <row r="35" spans="1:3">
      <c r="A35" s="3" t="s">
        <v>1205</v>
      </c>
      <c r="B35" s="4"/>
      <c r="C35" s="4"/>
    </row>
    <row r="36" spans="1:3" ht="30">
      <c r="A36" s="2" t="s">
        <v>1207</v>
      </c>
      <c r="B36" s="4">
        <v>-85</v>
      </c>
      <c r="C36" s="4">
        <v>-85</v>
      </c>
    </row>
    <row r="37" spans="1:3" ht="30">
      <c r="A37" s="2" t="s">
        <v>1215</v>
      </c>
      <c r="B37" s="4">
        <v>0</v>
      </c>
      <c r="C37" s="4">
        <v>1</v>
      </c>
    </row>
    <row r="38" spans="1:3">
      <c r="A38" s="2" t="s">
        <v>1217</v>
      </c>
      <c r="B38" s="4">
        <v>0</v>
      </c>
      <c r="C38" s="4">
        <v>1</v>
      </c>
    </row>
    <row r="39" spans="1:3">
      <c r="A39" s="2" t="s">
        <v>1218</v>
      </c>
      <c r="B39" s="4">
        <v>0</v>
      </c>
      <c r="C39" s="4">
        <v>0</v>
      </c>
    </row>
    <row r="40" spans="1:3" ht="60">
      <c r="A40" s="2" t="s">
        <v>1221</v>
      </c>
      <c r="B40" s="4"/>
      <c r="C40" s="4"/>
    </row>
    <row r="41" spans="1:3">
      <c r="A41" s="3" t="s">
        <v>1205</v>
      </c>
      <c r="B41" s="4"/>
      <c r="C41" s="4"/>
    </row>
    <row r="42" spans="1:3" ht="30">
      <c r="A42" s="2" t="s">
        <v>1206</v>
      </c>
      <c r="B42" s="4">
        <v>84</v>
      </c>
      <c r="C42" s="4">
        <v>85</v>
      </c>
    </row>
    <row r="43" spans="1:3" ht="30">
      <c r="A43" s="2" t="s">
        <v>1212</v>
      </c>
      <c r="B43" s="4">
        <v>8</v>
      </c>
      <c r="C43" s="4">
        <v>3</v>
      </c>
    </row>
    <row r="44" spans="1:3">
      <c r="A44" s="2" t="s">
        <v>1213</v>
      </c>
      <c r="B44" s="4">
        <v>-9</v>
      </c>
      <c r="C44" s="4">
        <v>-3</v>
      </c>
    </row>
    <row r="45" spans="1:3">
      <c r="A45" s="2" t="s">
        <v>1214</v>
      </c>
      <c r="B45" s="4">
        <v>-1</v>
      </c>
      <c r="C45" s="4">
        <v>0</v>
      </c>
    </row>
    <row r="46" spans="1:3" ht="60">
      <c r="A46" s="2" t="s">
        <v>1222</v>
      </c>
      <c r="B46" s="4"/>
      <c r="C46" s="4"/>
    </row>
    <row r="47" spans="1:3">
      <c r="A47" s="3" t="s">
        <v>1205</v>
      </c>
      <c r="B47" s="4"/>
      <c r="C47" s="4"/>
    </row>
    <row r="48" spans="1:3" ht="30">
      <c r="A48" s="2" t="s">
        <v>1207</v>
      </c>
      <c r="B48" s="4"/>
      <c r="C48" s="4">
        <v>-50</v>
      </c>
    </row>
    <row r="49" spans="1:3" ht="30">
      <c r="A49" s="2" t="s">
        <v>1215</v>
      </c>
      <c r="B49" s="4"/>
      <c r="C49" s="4">
        <v>-1</v>
      </c>
    </row>
    <row r="50" spans="1:3">
      <c r="A50" s="2" t="s">
        <v>1217</v>
      </c>
      <c r="B50" s="4"/>
      <c r="C50" s="4">
        <v>0</v>
      </c>
    </row>
    <row r="51" spans="1:3">
      <c r="A51" s="2" t="s">
        <v>1218</v>
      </c>
      <c r="B51" s="4"/>
      <c r="C51" s="4">
        <v>-1</v>
      </c>
    </row>
    <row r="52" spans="1:3" ht="60">
      <c r="A52" s="2" t="s">
        <v>1223</v>
      </c>
      <c r="B52" s="4"/>
      <c r="C52" s="4"/>
    </row>
    <row r="53" spans="1:3">
      <c r="A53" s="3" t="s">
        <v>1205</v>
      </c>
      <c r="B53" s="4"/>
      <c r="C53" s="4"/>
    </row>
    <row r="54" spans="1:3" ht="30">
      <c r="A54" s="2" t="s">
        <v>1207</v>
      </c>
      <c r="B54" s="4"/>
      <c r="C54" s="4">
        <v>-11</v>
      </c>
    </row>
    <row r="55" spans="1:3" ht="30">
      <c r="A55" s="2" t="s">
        <v>1215</v>
      </c>
      <c r="B55" s="4"/>
      <c r="C55" s="4">
        <v>0</v>
      </c>
    </row>
    <row r="56" spans="1:3">
      <c r="A56" s="2" t="s">
        <v>1217</v>
      </c>
      <c r="B56" s="4"/>
      <c r="C56" s="4">
        <v>0</v>
      </c>
    </row>
    <row r="57" spans="1:3">
      <c r="A57" s="2" t="s">
        <v>1218</v>
      </c>
      <c r="B57" s="4"/>
      <c r="C57" s="4">
        <v>0</v>
      </c>
    </row>
    <row r="58" spans="1:3" ht="60">
      <c r="A58" s="2" t="s">
        <v>1224</v>
      </c>
      <c r="B58" s="4"/>
      <c r="C58" s="4"/>
    </row>
    <row r="59" spans="1:3">
      <c r="A59" s="3" t="s">
        <v>1205</v>
      </c>
      <c r="B59" s="4"/>
      <c r="C59" s="4"/>
    </row>
    <row r="60" spans="1:3" ht="30">
      <c r="A60" s="2" t="s">
        <v>1206</v>
      </c>
      <c r="B60" s="4">
        <v>153</v>
      </c>
      <c r="C60" s="4">
        <v>163</v>
      </c>
    </row>
    <row r="61" spans="1:3" ht="30">
      <c r="A61" s="2" t="s">
        <v>1212</v>
      </c>
      <c r="B61" s="4">
        <v>1</v>
      </c>
      <c r="C61" s="4">
        <v>2</v>
      </c>
    </row>
    <row r="62" spans="1:3">
      <c r="A62" s="2" t="s">
        <v>1213</v>
      </c>
      <c r="B62" s="4">
        <v>-1</v>
      </c>
      <c r="C62" s="4">
        <v>-2</v>
      </c>
    </row>
    <row r="63" spans="1:3">
      <c r="A63" s="2" t="s">
        <v>1214</v>
      </c>
      <c r="B63" s="4">
        <v>0</v>
      </c>
      <c r="C63" s="4">
        <v>0</v>
      </c>
    </row>
    <row r="64" spans="1:3" ht="60">
      <c r="A64" s="2" t="s">
        <v>1225</v>
      </c>
      <c r="B64" s="4"/>
      <c r="C64" s="4"/>
    </row>
    <row r="65" spans="1:3">
      <c r="A65" s="3" t="s">
        <v>1205</v>
      </c>
      <c r="B65" s="4"/>
      <c r="C65" s="4"/>
    </row>
    <row r="66" spans="1:3" ht="30">
      <c r="A66" s="2" t="s">
        <v>1207</v>
      </c>
      <c r="B66" s="4">
        <v>-12</v>
      </c>
      <c r="C66" s="4"/>
    </row>
    <row r="67" spans="1:3" ht="30">
      <c r="A67" s="2" t="s">
        <v>1215</v>
      </c>
      <c r="B67" s="4">
        <v>0</v>
      </c>
      <c r="C67" s="4"/>
    </row>
    <row r="68" spans="1:3">
      <c r="A68" s="2" t="s">
        <v>1217</v>
      </c>
      <c r="B68" s="4">
        <v>0</v>
      </c>
      <c r="C68" s="4"/>
    </row>
    <row r="69" spans="1:3">
      <c r="A69" s="2" t="s">
        <v>1218</v>
      </c>
      <c r="B69" s="4">
        <v>0</v>
      </c>
      <c r="C69" s="4"/>
    </row>
    <row r="70" spans="1:3" ht="75">
      <c r="A70" s="2" t="s">
        <v>1226</v>
      </c>
      <c r="B70" s="4"/>
      <c r="C70" s="4"/>
    </row>
    <row r="71" spans="1:3">
      <c r="A71" s="3" t="s">
        <v>1205</v>
      </c>
      <c r="B71" s="4"/>
      <c r="C71" s="4"/>
    </row>
    <row r="72" spans="1:3" ht="30">
      <c r="A72" s="2" t="s">
        <v>1207</v>
      </c>
      <c r="B72" s="4">
        <v>0</v>
      </c>
      <c r="C72" s="4">
        <v>0</v>
      </c>
    </row>
    <row r="73" spans="1:3" ht="30">
      <c r="A73" s="2" t="s">
        <v>1210</v>
      </c>
      <c r="B73" s="4">
        <v>495</v>
      </c>
      <c r="C73" s="4">
        <v>700</v>
      </c>
    </row>
    <row r="74" spans="1:3" ht="30">
      <c r="A74" s="2" t="s">
        <v>1215</v>
      </c>
      <c r="B74" s="4">
        <v>0</v>
      </c>
      <c r="C74" s="4">
        <v>0</v>
      </c>
    </row>
    <row r="75" spans="1:3">
      <c r="A75" s="2" t="s">
        <v>1217</v>
      </c>
      <c r="B75" s="4">
        <v>0</v>
      </c>
      <c r="C75" s="4">
        <v>0</v>
      </c>
    </row>
    <row r="76" spans="1:3">
      <c r="A76" s="2" t="s">
        <v>1218</v>
      </c>
      <c r="B76" s="4">
        <v>0</v>
      </c>
      <c r="C76" s="4">
        <v>0</v>
      </c>
    </row>
    <row r="77" spans="1:3" ht="60">
      <c r="A77" s="2" t="s">
        <v>1227</v>
      </c>
      <c r="B77" s="4"/>
      <c r="C77" s="4"/>
    </row>
    <row r="78" spans="1:3">
      <c r="A78" s="3" t="s">
        <v>1205</v>
      </c>
      <c r="B78" s="4"/>
      <c r="C78" s="4"/>
    </row>
    <row r="79" spans="1:3" ht="30">
      <c r="A79" s="2" t="s">
        <v>1207</v>
      </c>
      <c r="B79" s="4">
        <v>0</v>
      </c>
      <c r="C79" s="4">
        <v>0</v>
      </c>
    </row>
    <row r="80" spans="1:3" ht="30">
      <c r="A80" s="2" t="s">
        <v>1210</v>
      </c>
      <c r="B80" s="6">
        <v>3801</v>
      </c>
      <c r="C80" s="6">
        <v>3960</v>
      </c>
    </row>
    <row r="81" spans="1:3" ht="30">
      <c r="A81" s="2" t="s">
        <v>1215</v>
      </c>
      <c r="B81" s="4">
        <v>-11</v>
      </c>
      <c r="C81" s="4">
        <v>-23</v>
      </c>
    </row>
    <row r="82" spans="1:3">
      <c r="A82" s="2" t="s">
        <v>1217</v>
      </c>
      <c r="B82" s="4">
        <v>0</v>
      </c>
      <c r="C82" s="4">
        <v>0</v>
      </c>
    </row>
    <row r="83" spans="1:3">
      <c r="A83" s="2" t="s">
        <v>1218</v>
      </c>
      <c r="B83" s="4">
        <v>-11</v>
      </c>
      <c r="C83" s="4">
        <v>-23</v>
      </c>
    </row>
    <row r="84" spans="1:3" ht="60">
      <c r="A84" s="2" t="s">
        <v>1228</v>
      </c>
      <c r="B84" s="4"/>
      <c r="C84" s="4"/>
    </row>
    <row r="85" spans="1:3">
      <c r="A85" s="3" t="s">
        <v>1205</v>
      </c>
      <c r="B85" s="4"/>
      <c r="C85" s="4"/>
    </row>
    <row r="86" spans="1:3" ht="30">
      <c r="A86" s="2" t="s">
        <v>1206</v>
      </c>
      <c r="B86" s="4">
        <v>0</v>
      </c>
      <c r="C86" s="4">
        <v>0</v>
      </c>
    </row>
    <row r="87" spans="1:3" ht="30">
      <c r="A87" s="2" t="s">
        <v>1209</v>
      </c>
      <c r="B87" s="6">
        <v>3070</v>
      </c>
      <c r="C87" s="6">
        <v>3225</v>
      </c>
    </row>
    <row r="88" spans="1:3" ht="30">
      <c r="A88" s="2" t="s">
        <v>1212</v>
      </c>
      <c r="B88" s="4">
        <v>69</v>
      </c>
      <c r="C88" s="4">
        <v>83</v>
      </c>
    </row>
    <row r="89" spans="1:3">
      <c r="A89" s="2" t="s">
        <v>1213</v>
      </c>
      <c r="B89" s="4">
        <v>-69</v>
      </c>
      <c r="C89" s="4">
        <v>-83</v>
      </c>
    </row>
    <row r="90" spans="1:3">
      <c r="A90" s="2" t="s">
        <v>1214</v>
      </c>
      <c r="B90" s="4">
        <v>0</v>
      </c>
      <c r="C90" s="4">
        <v>0</v>
      </c>
    </row>
    <row r="91" spans="1:3" ht="60">
      <c r="A91" s="2" t="s">
        <v>1229</v>
      </c>
      <c r="B91" s="4"/>
      <c r="C91" s="4"/>
    </row>
    <row r="92" spans="1:3">
      <c r="A92" s="3" t="s">
        <v>1205</v>
      </c>
      <c r="B92" s="4"/>
      <c r="C92" s="4"/>
    </row>
    <row r="93" spans="1:3" ht="30">
      <c r="A93" s="2" t="s">
        <v>1206</v>
      </c>
      <c r="B93" s="4">
        <v>0</v>
      </c>
      <c r="C93" s="4">
        <v>0</v>
      </c>
    </row>
    <row r="94" spans="1:3" ht="30">
      <c r="A94" s="2" t="s">
        <v>1209</v>
      </c>
      <c r="B94" s="6">
        <v>3340</v>
      </c>
      <c r="C94" s="6">
        <v>2204</v>
      </c>
    </row>
    <row r="95" spans="1:3" ht="30">
      <c r="A95" s="2" t="s">
        <v>1212</v>
      </c>
      <c r="B95" s="4">
        <v>1</v>
      </c>
      <c r="C95" s="4">
        <v>2</v>
      </c>
    </row>
    <row r="96" spans="1:3">
      <c r="A96" s="2" t="s">
        <v>1213</v>
      </c>
      <c r="B96" s="4">
        <v>-1</v>
      </c>
      <c r="C96" s="4">
        <v>-2</v>
      </c>
    </row>
    <row r="97" spans="1:3">
      <c r="A97" s="2" t="s">
        <v>1214</v>
      </c>
      <c r="B97" s="4">
        <v>0</v>
      </c>
      <c r="C97" s="4">
        <v>0</v>
      </c>
    </row>
    <row r="98" spans="1:3" ht="60">
      <c r="A98" s="2" t="s">
        <v>1230</v>
      </c>
      <c r="B98" s="4"/>
      <c r="C98" s="4"/>
    </row>
    <row r="99" spans="1:3">
      <c r="A99" s="3" t="s">
        <v>1205</v>
      </c>
      <c r="B99" s="4"/>
      <c r="C99" s="4"/>
    </row>
    <row r="100" spans="1:3" ht="30">
      <c r="A100" s="2" t="s">
        <v>1206</v>
      </c>
      <c r="B100" s="4">
        <v>78</v>
      </c>
      <c r="C100" s="4">
        <v>471</v>
      </c>
    </row>
    <row r="101" spans="1:3" ht="30">
      <c r="A101" s="2" t="s">
        <v>1212</v>
      </c>
      <c r="B101" s="4">
        <v>2</v>
      </c>
      <c r="C101" s="4">
        <v>-15</v>
      </c>
    </row>
    <row r="102" spans="1:3">
      <c r="A102" s="2" t="s">
        <v>1213</v>
      </c>
      <c r="B102" s="4">
        <v>-2</v>
      </c>
      <c r="C102" s="4">
        <v>-1</v>
      </c>
    </row>
    <row r="103" spans="1:3">
      <c r="A103" s="2" t="s">
        <v>1214</v>
      </c>
      <c r="B103" s="4">
        <v>0</v>
      </c>
      <c r="C103" s="4">
        <v>-16</v>
      </c>
    </row>
    <row r="104" spans="1:3" ht="60">
      <c r="A104" s="2" t="s">
        <v>1231</v>
      </c>
      <c r="B104" s="4"/>
      <c r="C104" s="4"/>
    </row>
    <row r="105" spans="1:3">
      <c r="A105" s="3" t="s">
        <v>1205</v>
      </c>
      <c r="B105" s="4"/>
      <c r="C105" s="4"/>
    </row>
    <row r="106" spans="1:3" ht="30">
      <c r="A106" s="2" t="s">
        <v>1207</v>
      </c>
      <c r="B106" s="4">
        <v>-627</v>
      </c>
      <c r="C106" s="4">
        <v>-228</v>
      </c>
    </row>
    <row r="107" spans="1:3" ht="30">
      <c r="A107" s="2" t="s">
        <v>1215</v>
      </c>
      <c r="B107" s="4">
        <v>-32</v>
      </c>
      <c r="C107" s="4">
        <v>-1</v>
      </c>
    </row>
    <row r="108" spans="1:3">
      <c r="A108" s="2" t="s">
        <v>1217</v>
      </c>
      <c r="B108" s="4">
        <v>2</v>
      </c>
      <c r="C108" s="4">
        <v>2</v>
      </c>
    </row>
    <row r="109" spans="1:3">
      <c r="A109" s="2" t="s">
        <v>1218</v>
      </c>
      <c r="B109" s="4">
        <v>-34</v>
      </c>
      <c r="C109" s="4">
        <v>-3</v>
      </c>
    </row>
    <row r="110" spans="1:3" ht="60">
      <c r="A110" s="2" t="s">
        <v>1232</v>
      </c>
      <c r="B110" s="4"/>
      <c r="C110" s="4"/>
    </row>
    <row r="111" spans="1:3">
      <c r="A111" s="3" t="s">
        <v>1205</v>
      </c>
      <c r="B111" s="4"/>
      <c r="C111" s="4"/>
    </row>
    <row r="112" spans="1:3" ht="30">
      <c r="A112" s="2" t="s">
        <v>1207</v>
      </c>
      <c r="B112" s="4">
        <v>-590</v>
      </c>
      <c r="C112" s="4">
        <v>-615</v>
      </c>
    </row>
    <row r="113" spans="1:3" ht="30">
      <c r="A113" s="2" t="s">
        <v>1215</v>
      </c>
      <c r="B113" s="4">
        <v>-31</v>
      </c>
      <c r="C113" s="4">
        <v>-32</v>
      </c>
    </row>
    <row r="114" spans="1:3">
      <c r="A114" s="2" t="s">
        <v>1217</v>
      </c>
      <c r="B114" s="4">
        <v>0</v>
      </c>
      <c r="C114" s="4">
        <v>0</v>
      </c>
    </row>
    <row r="115" spans="1:3">
      <c r="A115" s="2" t="s">
        <v>1218</v>
      </c>
      <c r="B115" s="4">
        <v>-31</v>
      </c>
      <c r="C115" s="4">
        <v>-32</v>
      </c>
    </row>
    <row r="116" spans="1:3" ht="60">
      <c r="A116" s="2" t="s">
        <v>1233</v>
      </c>
      <c r="B116" s="4"/>
      <c r="C116" s="4"/>
    </row>
    <row r="117" spans="1:3">
      <c r="A117" s="3" t="s">
        <v>1205</v>
      </c>
      <c r="B117" s="4"/>
      <c r="C117" s="4"/>
    </row>
    <row r="118" spans="1:3" ht="30">
      <c r="A118" s="2" t="s">
        <v>1207</v>
      </c>
      <c r="B118" s="4">
        <v>-408</v>
      </c>
      <c r="C118" s="4">
        <v>-425</v>
      </c>
    </row>
    <row r="119" spans="1:3" ht="30">
      <c r="A119" s="2" t="s">
        <v>1215</v>
      </c>
      <c r="B119" s="4">
        <v>-14</v>
      </c>
      <c r="C119" s="4">
        <v>-13</v>
      </c>
    </row>
    <row r="120" spans="1:3">
      <c r="A120" s="2" t="s">
        <v>1217</v>
      </c>
      <c r="B120" s="4">
        <v>0</v>
      </c>
      <c r="C120" s="4">
        <v>0</v>
      </c>
    </row>
    <row r="121" spans="1:3">
      <c r="A121" s="2" t="s">
        <v>1218</v>
      </c>
      <c r="B121" s="4">
        <v>-14</v>
      </c>
      <c r="C121" s="4">
        <v>-13</v>
      </c>
    </row>
    <row r="122" spans="1:3" ht="75">
      <c r="A122" s="2" t="s">
        <v>1234</v>
      </c>
      <c r="B122" s="4"/>
      <c r="C122" s="4"/>
    </row>
    <row r="123" spans="1:3">
      <c r="A123" s="3" t="s">
        <v>1205</v>
      </c>
      <c r="B123" s="4"/>
      <c r="C123" s="4"/>
    </row>
    <row r="124" spans="1:3" ht="30">
      <c r="A124" s="2" t="s">
        <v>1207</v>
      </c>
      <c r="B124" s="6">
        <v>-1785</v>
      </c>
      <c r="C124" s="6">
        <v>-1786</v>
      </c>
    </row>
    <row r="125" spans="1:3" ht="30">
      <c r="A125" s="2" t="s">
        <v>1215</v>
      </c>
      <c r="B125" s="4">
        <v>-281</v>
      </c>
      <c r="C125" s="4">
        <v>-278</v>
      </c>
    </row>
    <row r="126" spans="1:3">
      <c r="A126" s="2" t="s">
        <v>1217</v>
      </c>
      <c r="B126" s="4">
        <v>0</v>
      </c>
      <c r="C126" s="4">
        <v>0</v>
      </c>
    </row>
    <row r="127" spans="1:3">
      <c r="A127" s="2" t="s">
        <v>1218</v>
      </c>
      <c r="B127" s="4">
        <v>-281</v>
      </c>
      <c r="C127" s="4">
        <v>-278</v>
      </c>
    </row>
    <row r="128" spans="1:3" ht="60">
      <c r="A128" s="2" t="s">
        <v>1235</v>
      </c>
      <c r="B128" s="4"/>
      <c r="C128" s="4"/>
    </row>
    <row r="129" spans="1:3">
      <c r="A129" s="3" t="s">
        <v>1205</v>
      </c>
      <c r="B129" s="4"/>
      <c r="C129" s="4"/>
    </row>
    <row r="130" spans="1:3" ht="30">
      <c r="A130" s="2" t="s">
        <v>1206</v>
      </c>
      <c r="B130" s="6">
        <v>1000</v>
      </c>
      <c r="C130" s="6">
        <v>1000</v>
      </c>
    </row>
    <row r="131" spans="1:3" ht="30">
      <c r="A131" s="2" t="s">
        <v>1212</v>
      </c>
      <c r="B131" s="4">
        <v>0</v>
      </c>
      <c r="C131" s="4">
        <v>0</v>
      </c>
    </row>
    <row r="132" spans="1:3">
      <c r="A132" s="2" t="s">
        <v>1213</v>
      </c>
      <c r="B132" s="4">
        <v>0</v>
      </c>
      <c r="C132" s="4">
        <v>0</v>
      </c>
    </row>
    <row r="133" spans="1:3">
      <c r="A133" s="2" t="s">
        <v>1214</v>
      </c>
      <c r="B133" s="4">
        <v>0</v>
      </c>
      <c r="C133" s="4">
        <v>0</v>
      </c>
    </row>
    <row r="134" spans="1:3" ht="60">
      <c r="A134" s="2" t="s">
        <v>1236</v>
      </c>
      <c r="B134" s="4"/>
      <c r="C134" s="4"/>
    </row>
    <row r="135" spans="1:3">
      <c r="A135" s="3" t="s">
        <v>1205</v>
      </c>
      <c r="B135" s="4"/>
      <c r="C135" s="4"/>
    </row>
    <row r="136" spans="1:3" ht="30">
      <c r="A136" s="2" t="s">
        <v>1207</v>
      </c>
      <c r="B136" s="4">
        <v>-85</v>
      </c>
      <c r="C136" s="4">
        <v>-85</v>
      </c>
    </row>
    <row r="137" spans="1:3" ht="30">
      <c r="A137" s="2" t="s">
        <v>1215</v>
      </c>
      <c r="B137" s="4">
        <v>0</v>
      </c>
      <c r="C137" s="4">
        <v>0</v>
      </c>
    </row>
    <row r="138" spans="1:3">
      <c r="A138" s="2" t="s">
        <v>1217</v>
      </c>
      <c r="B138" s="4">
        <v>0</v>
      </c>
      <c r="C138" s="4">
        <v>0</v>
      </c>
    </row>
    <row r="139" spans="1:3">
      <c r="A139" s="2" t="s">
        <v>1218</v>
      </c>
      <c r="B139" s="4">
        <v>0</v>
      </c>
      <c r="C139" s="4">
        <v>0</v>
      </c>
    </row>
    <row r="140" spans="1:3" ht="60">
      <c r="A140" s="2" t="s">
        <v>1237</v>
      </c>
      <c r="B140" s="4"/>
      <c r="C140" s="4"/>
    </row>
    <row r="141" spans="1:3">
      <c r="A141" s="3" t="s">
        <v>1205</v>
      </c>
      <c r="B141" s="4"/>
      <c r="C141" s="4"/>
    </row>
    <row r="142" spans="1:3" ht="30">
      <c r="A142" s="2" t="s">
        <v>1206</v>
      </c>
      <c r="B142" s="4">
        <v>75</v>
      </c>
      <c r="C142" s="4">
        <v>29</v>
      </c>
    </row>
    <row r="143" spans="1:3" ht="30">
      <c r="A143" s="2" t="s">
        <v>1212</v>
      </c>
      <c r="B143" s="4">
        <v>0</v>
      </c>
      <c r="C143" s="4">
        <v>0</v>
      </c>
    </row>
    <row r="144" spans="1:3">
      <c r="A144" s="2" t="s">
        <v>1213</v>
      </c>
      <c r="B144" s="4">
        <v>-1</v>
      </c>
      <c r="C144" s="4">
        <v>0</v>
      </c>
    </row>
    <row r="145" spans="1:3">
      <c r="A145" s="2" t="s">
        <v>1214</v>
      </c>
      <c r="B145" s="4">
        <v>-1</v>
      </c>
      <c r="C145" s="4">
        <v>0</v>
      </c>
    </row>
    <row r="146" spans="1:3" ht="60">
      <c r="A146" s="2" t="s">
        <v>1238</v>
      </c>
      <c r="B146" s="4"/>
      <c r="C146" s="4"/>
    </row>
    <row r="147" spans="1:3">
      <c r="A147" s="3" t="s">
        <v>1205</v>
      </c>
      <c r="B147" s="4"/>
      <c r="C147" s="4"/>
    </row>
    <row r="148" spans="1:3" ht="30">
      <c r="A148" s="2" t="s">
        <v>1207</v>
      </c>
      <c r="B148" s="4">
        <v>-232</v>
      </c>
      <c r="C148" s="4">
        <v>-420</v>
      </c>
    </row>
    <row r="149" spans="1:3" ht="30">
      <c r="A149" s="2" t="s">
        <v>1215</v>
      </c>
      <c r="B149" s="4">
        <v>-5</v>
      </c>
      <c r="C149" s="4">
        <v>-6</v>
      </c>
    </row>
    <row r="150" spans="1:3">
      <c r="A150" s="2" t="s">
        <v>1217</v>
      </c>
      <c r="B150" s="4">
        <v>0</v>
      </c>
      <c r="C150" s="4">
        <v>1</v>
      </c>
    </row>
    <row r="151" spans="1:3">
      <c r="A151" s="2" t="s">
        <v>1218</v>
      </c>
      <c r="B151" s="4">
        <v>-5</v>
      </c>
      <c r="C151" s="4">
        <v>-7</v>
      </c>
    </row>
    <row r="152" spans="1:3" ht="60">
      <c r="A152" s="2" t="s">
        <v>1239</v>
      </c>
      <c r="B152" s="4"/>
      <c r="C152" s="4"/>
    </row>
    <row r="153" spans="1:3">
      <c r="A153" s="3" t="s">
        <v>1205</v>
      </c>
      <c r="B153" s="4"/>
      <c r="C153" s="4"/>
    </row>
    <row r="154" spans="1:3" ht="30">
      <c r="A154" s="2" t="s">
        <v>1206</v>
      </c>
      <c r="B154" s="4">
        <v>145</v>
      </c>
      <c r="C154" s="4">
        <v>100</v>
      </c>
    </row>
    <row r="155" spans="1:3" ht="30">
      <c r="A155" s="2" t="s">
        <v>1212</v>
      </c>
      <c r="B155" s="4">
        <v>3</v>
      </c>
      <c r="C155" s="4">
        <v>2</v>
      </c>
    </row>
    <row r="156" spans="1:3">
      <c r="A156" s="2" t="s">
        <v>1213</v>
      </c>
      <c r="B156" s="4">
        <v>-3</v>
      </c>
      <c r="C156" s="4">
        <v>-2</v>
      </c>
    </row>
    <row r="157" spans="1:3">
      <c r="A157" s="2" t="s">
        <v>1214</v>
      </c>
      <c r="B157" s="4">
        <v>0</v>
      </c>
      <c r="C157" s="4">
        <v>0</v>
      </c>
    </row>
    <row r="158" spans="1:3" ht="60">
      <c r="A158" s="2" t="s">
        <v>1240</v>
      </c>
      <c r="B158" s="4"/>
      <c r="C158" s="4"/>
    </row>
    <row r="159" spans="1:3">
      <c r="A159" s="3" t="s">
        <v>1205</v>
      </c>
      <c r="B159" s="4"/>
      <c r="C159" s="4"/>
    </row>
    <row r="160" spans="1:3" ht="30">
      <c r="A160" s="2" t="s">
        <v>1207</v>
      </c>
      <c r="B160" s="4">
        <v>-135</v>
      </c>
      <c r="C160" s="4">
        <v>-205</v>
      </c>
    </row>
    <row r="161" spans="1:3" ht="30">
      <c r="A161" s="2" t="s">
        <v>1215</v>
      </c>
      <c r="B161" s="4">
        <v>-9</v>
      </c>
      <c r="C161" s="4">
        <v>-8</v>
      </c>
    </row>
    <row r="162" spans="1:3">
      <c r="A162" s="2" t="s">
        <v>1217</v>
      </c>
      <c r="B162" s="4">
        <v>0</v>
      </c>
      <c r="C162" s="4">
        <v>2</v>
      </c>
    </row>
    <row r="163" spans="1:3">
      <c r="A163" s="2" t="s">
        <v>1218</v>
      </c>
      <c r="B163" s="4">
        <v>-9</v>
      </c>
      <c r="C163" s="4">
        <v>-10</v>
      </c>
    </row>
    <row r="164" spans="1:3" ht="45">
      <c r="A164" s="2" t="s">
        <v>1241</v>
      </c>
      <c r="B164" s="4"/>
      <c r="C164" s="4"/>
    </row>
    <row r="165" spans="1:3">
      <c r="A165" s="3" t="s">
        <v>1205</v>
      </c>
      <c r="B165" s="4"/>
      <c r="C165" s="4"/>
    </row>
    <row r="166" spans="1:3" ht="30">
      <c r="A166" s="2" t="s">
        <v>1206</v>
      </c>
      <c r="B166" s="4">
        <v>3</v>
      </c>
      <c r="C166" s="4">
        <v>3</v>
      </c>
    </row>
    <row r="167" spans="1:3" ht="30">
      <c r="A167" s="2" t="s">
        <v>1212</v>
      </c>
      <c r="B167" s="4">
        <v>1</v>
      </c>
      <c r="C167" s="4">
        <v>1</v>
      </c>
    </row>
    <row r="168" spans="1:3">
      <c r="A168" s="2" t="s">
        <v>1213</v>
      </c>
      <c r="B168" s="4">
        <v>-1</v>
      </c>
      <c r="C168" s="4">
        <v>-1</v>
      </c>
    </row>
    <row r="169" spans="1:3">
      <c r="A169" s="2" t="s">
        <v>1214</v>
      </c>
      <c r="B169" s="8">
        <v>0</v>
      </c>
      <c r="C169"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42</v>
      </c>
      <c r="B1" s="7" t="s">
        <v>2</v>
      </c>
      <c r="C1" s="7" t="s">
        <v>64</v>
      </c>
    </row>
    <row r="2" spans="1:3">
      <c r="A2" s="1" t="s">
        <v>55</v>
      </c>
      <c r="B2" s="7"/>
      <c r="C2" s="7"/>
    </row>
    <row r="3" spans="1:3">
      <c r="A3" s="3" t="s">
        <v>681</v>
      </c>
      <c r="B3" s="4"/>
      <c r="C3" s="4"/>
    </row>
    <row r="4" spans="1:3">
      <c r="A4" s="2" t="s">
        <v>1243</v>
      </c>
      <c r="B4" s="8">
        <v>87</v>
      </c>
      <c r="C4" s="8">
        <v>94</v>
      </c>
    </row>
    <row r="5" spans="1:3" ht="30">
      <c r="A5" s="2" t="s">
        <v>1212</v>
      </c>
      <c r="B5" s="4">
        <v>85</v>
      </c>
      <c r="C5" s="4">
        <v>78</v>
      </c>
    </row>
    <row r="6" spans="1:3">
      <c r="A6" s="2" t="s">
        <v>1244</v>
      </c>
      <c r="B6" s="4"/>
      <c r="C6" s="4">
        <v>5</v>
      </c>
    </row>
    <row r="7" spans="1:3">
      <c r="A7" s="3" t="s">
        <v>701</v>
      </c>
      <c r="B7" s="4"/>
      <c r="C7" s="4"/>
    </row>
    <row r="8" spans="1:3">
      <c r="A8" s="2" t="s">
        <v>1245</v>
      </c>
      <c r="B8" s="4">
        <v>-385</v>
      </c>
      <c r="C8" s="4">
        <v>-367</v>
      </c>
    </row>
    <row r="9" spans="1:3" ht="30">
      <c r="A9" s="2" t="s">
        <v>1215</v>
      </c>
      <c r="B9" s="4">
        <v>-383</v>
      </c>
      <c r="C9" s="4">
        <v>-361</v>
      </c>
    </row>
    <row r="10" spans="1:3">
      <c r="A10" s="2" t="s">
        <v>1246</v>
      </c>
      <c r="B10" s="4"/>
      <c r="C10" s="4"/>
    </row>
    <row r="11" spans="1:3">
      <c r="A11" s="3" t="s">
        <v>681</v>
      </c>
      <c r="B11" s="4"/>
      <c r="C11" s="4"/>
    </row>
    <row r="12" spans="1:3">
      <c r="A12" s="2" t="s">
        <v>1243</v>
      </c>
      <c r="B12" s="4">
        <v>16</v>
      </c>
      <c r="C12" s="4">
        <v>12</v>
      </c>
    </row>
    <row r="13" spans="1:3" ht="30">
      <c r="A13" s="2" t="s">
        <v>1247</v>
      </c>
      <c r="B13" s="4">
        <v>-4</v>
      </c>
      <c r="C13" s="4">
        <v>-22</v>
      </c>
    </row>
    <row r="14" spans="1:3" ht="30">
      <c r="A14" s="2" t="s">
        <v>1248</v>
      </c>
      <c r="B14" s="4">
        <v>-4</v>
      </c>
      <c r="C14" s="4">
        <v>17</v>
      </c>
    </row>
    <row r="15" spans="1:3" ht="30">
      <c r="A15" s="2" t="s">
        <v>1212</v>
      </c>
      <c r="B15" s="4">
        <v>8</v>
      </c>
      <c r="C15" s="4">
        <v>7</v>
      </c>
    </row>
    <row r="16" spans="1:3" ht="30">
      <c r="A16" s="2" t="s">
        <v>1249</v>
      </c>
      <c r="B16" s="4">
        <v>-5</v>
      </c>
      <c r="C16" s="4">
        <v>-4</v>
      </c>
    </row>
    <row r="17" spans="1:3">
      <c r="A17" s="2" t="s">
        <v>1244</v>
      </c>
      <c r="B17" s="4">
        <v>3</v>
      </c>
      <c r="C17" s="4">
        <v>3</v>
      </c>
    </row>
    <row r="18" spans="1:3">
      <c r="A18" s="3" t="s">
        <v>701</v>
      </c>
      <c r="B18" s="4"/>
      <c r="C18" s="4"/>
    </row>
    <row r="19" spans="1:3">
      <c r="A19" s="2" t="s">
        <v>1245</v>
      </c>
      <c r="B19" s="4">
        <v>-48</v>
      </c>
      <c r="C19" s="4">
        <v>-35</v>
      </c>
    </row>
    <row r="20" spans="1:3" ht="30">
      <c r="A20" s="2" t="s">
        <v>1250</v>
      </c>
      <c r="B20" s="4">
        <v>4</v>
      </c>
      <c r="C20" s="4">
        <v>22</v>
      </c>
    </row>
    <row r="21" spans="1:3" ht="30">
      <c r="A21" s="2" t="s">
        <v>1251</v>
      </c>
      <c r="B21" s="4">
        <v>24</v>
      </c>
      <c r="C21" s="4">
        <v>0</v>
      </c>
    </row>
    <row r="22" spans="1:3" ht="30">
      <c r="A22" s="2" t="s">
        <v>1215</v>
      </c>
      <c r="B22" s="4">
        <v>-20</v>
      </c>
      <c r="C22" s="4">
        <v>-13</v>
      </c>
    </row>
    <row r="23" spans="1:3" ht="30">
      <c r="A23" s="2" t="s">
        <v>1252</v>
      </c>
      <c r="B23" s="4">
        <v>8</v>
      </c>
      <c r="C23" s="4">
        <v>8</v>
      </c>
    </row>
    <row r="24" spans="1:3">
      <c r="A24" s="2" t="s">
        <v>1253</v>
      </c>
      <c r="B24" s="8">
        <v>-12</v>
      </c>
      <c r="C24" s="8">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5703125" bestFit="1" customWidth="1"/>
  </cols>
  <sheetData>
    <row r="1" spans="1:3" ht="15" customHeight="1">
      <c r="A1" s="1" t="s">
        <v>1254</v>
      </c>
      <c r="B1" s="7" t="s">
        <v>1</v>
      </c>
      <c r="C1" s="7"/>
    </row>
    <row r="2" spans="1:3">
      <c r="A2" s="1" t="s">
        <v>55</v>
      </c>
      <c r="B2" s="1" t="s">
        <v>2</v>
      </c>
      <c r="C2" s="1" t="s">
        <v>22</v>
      </c>
    </row>
    <row r="3" spans="1:3" ht="30">
      <c r="A3" s="3" t="s">
        <v>658</v>
      </c>
      <c r="B3" s="4"/>
      <c r="C3" s="4"/>
    </row>
    <row r="4" spans="1:3" ht="45">
      <c r="A4" s="2" t="s">
        <v>1255</v>
      </c>
      <c r="B4" s="8">
        <v>3</v>
      </c>
      <c r="C4" s="4"/>
    </row>
    <row r="5" spans="1:3" ht="60">
      <c r="A5" s="2" t="s">
        <v>1256</v>
      </c>
      <c r="B5" s="4">
        <v>0</v>
      </c>
      <c r="C5" s="4">
        <v>0</v>
      </c>
    </row>
    <row r="6" spans="1:3">
      <c r="A6" s="3" t="s">
        <v>1257</v>
      </c>
      <c r="B6" s="4"/>
      <c r="C6" s="4"/>
    </row>
    <row r="7" spans="1:3" ht="30">
      <c r="A7" s="2" t="s">
        <v>1258</v>
      </c>
      <c r="B7" s="4">
        <v>8</v>
      </c>
      <c r="C7" s="4">
        <v>-2</v>
      </c>
    </row>
    <row r="8" spans="1:3" ht="45">
      <c r="A8" s="2" t="s">
        <v>1259</v>
      </c>
      <c r="B8" s="4">
        <v>3</v>
      </c>
      <c r="C8" s="4">
        <v>-19</v>
      </c>
    </row>
    <row r="9" spans="1:3">
      <c r="A9" s="3" t="s">
        <v>1260</v>
      </c>
      <c r="B9" s="4"/>
      <c r="C9" s="4"/>
    </row>
    <row r="10" spans="1:3" ht="60">
      <c r="A10" s="2" t="s">
        <v>1261</v>
      </c>
      <c r="B10" s="4">
        <v>-33</v>
      </c>
      <c r="C10" s="4">
        <v>-1</v>
      </c>
    </row>
    <row r="11" spans="1:3" ht="60">
      <c r="A11" s="2" t="s">
        <v>1262</v>
      </c>
      <c r="B11" s="4"/>
      <c r="C11" s="4"/>
    </row>
    <row r="12" spans="1:3">
      <c r="A12" s="3" t="s">
        <v>1260</v>
      </c>
      <c r="B12" s="4"/>
      <c r="C12" s="4"/>
    </row>
    <row r="13" spans="1:3" ht="30">
      <c r="A13" s="2" t="s">
        <v>1263</v>
      </c>
      <c r="B13" s="4">
        <v>0</v>
      </c>
      <c r="C13" s="4">
        <v>-1</v>
      </c>
    </row>
    <row r="14" spans="1:3">
      <c r="A14" s="2" t="s">
        <v>154</v>
      </c>
      <c r="B14" s="4"/>
      <c r="C14" s="4"/>
    </row>
    <row r="15" spans="1:3">
      <c r="A15" s="3" t="s">
        <v>1260</v>
      </c>
      <c r="B15" s="4"/>
      <c r="C15" s="4"/>
    </row>
    <row r="16" spans="1:3" ht="30">
      <c r="A16" s="2" t="s">
        <v>1263</v>
      </c>
      <c r="B16" s="4">
        <v>3</v>
      </c>
      <c r="C16" s="4">
        <v>0</v>
      </c>
    </row>
    <row r="17" spans="1:3" ht="60">
      <c r="A17" s="2" t="s">
        <v>1261</v>
      </c>
      <c r="B17" s="4">
        <v>-28</v>
      </c>
      <c r="C17" s="4">
        <v>-12</v>
      </c>
    </row>
    <row r="18" spans="1:3">
      <c r="A18" s="2" t="s">
        <v>36</v>
      </c>
      <c r="B18" s="4"/>
      <c r="C18" s="4"/>
    </row>
    <row r="19" spans="1:3">
      <c r="A19" s="3" t="s">
        <v>1260</v>
      </c>
      <c r="B19" s="4"/>
      <c r="C19" s="4"/>
    </row>
    <row r="20" spans="1:3" ht="60">
      <c r="A20" s="2" t="s">
        <v>1261</v>
      </c>
      <c r="B20" s="4">
        <v>0</v>
      </c>
      <c r="C20" s="4">
        <v>5</v>
      </c>
    </row>
    <row r="21" spans="1:3" ht="30">
      <c r="A21" s="2" t="s">
        <v>37</v>
      </c>
      <c r="B21" s="4"/>
      <c r="C21" s="4"/>
    </row>
    <row r="22" spans="1:3">
      <c r="A22" s="3" t="s">
        <v>1260</v>
      </c>
      <c r="B22" s="4"/>
      <c r="C22" s="4"/>
    </row>
    <row r="23" spans="1:3" ht="60">
      <c r="A23" s="2" t="s">
        <v>1261</v>
      </c>
      <c r="B23" s="4">
        <v>1</v>
      </c>
      <c r="C23" s="4">
        <v>8</v>
      </c>
    </row>
    <row r="24" spans="1:3">
      <c r="A24" s="2" t="s">
        <v>39</v>
      </c>
      <c r="B24" s="4"/>
      <c r="C24" s="4"/>
    </row>
    <row r="25" spans="1:3">
      <c r="A25" s="3" t="s">
        <v>1260</v>
      </c>
      <c r="B25" s="4"/>
      <c r="C25" s="4"/>
    </row>
    <row r="26" spans="1:3" ht="60">
      <c r="A26" s="2" t="s">
        <v>1261</v>
      </c>
      <c r="B26" s="4">
        <v>-6</v>
      </c>
      <c r="C26" s="4">
        <v>2</v>
      </c>
    </row>
    <row r="27" spans="1:3">
      <c r="A27" s="2" t="s">
        <v>42</v>
      </c>
      <c r="B27" s="4"/>
      <c r="C27" s="4"/>
    </row>
    <row r="28" spans="1:3">
      <c r="A28" s="3" t="s">
        <v>1260</v>
      </c>
      <c r="B28" s="4"/>
      <c r="C28" s="4"/>
    </row>
    <row r="29" spans="1:3" ht="60">
      <c r="A29" s="2" t="s">
        <v>1261</v>
      </c>
      <c r="B29" s="4">
        <v>0</v>
      </c>
      <c r="C29" s="4">
        <v>-4</v>
      </c>
    </row>
    <row r="30" spans="1:3">
      <c r="A30" s="2" t="s">
        <v>686</v>
      </c>
      <c r="B30" s="4"/>
      <c r="C30" s="4"/>
    </row>
    <row r="31" spans="1:3">
      <c r="A31" s="3" t="s">
        <v>1260</v>
      </c>
      <c r="B31" s="4"/>
      <c r="C31" s="4"/>
    </row>
    <row r="32" spans="1:3" ht="60">
      <c r="A32" s="2" t="s">
        <v>1261</v>
      </c>
      <c r="B32" s="4"/>
      <c r="C32" s="4">
        <v>-8</v>
      </c>
    </row>
    <row r="33" spans="1:3" ht="30">
      <c r="A33" s="2" t="s">
        <v>1264</v>
      </c>
      <c r="B33" s="4"/>
      <c r="C33" s="4"/>
    </row>
    <row r="34" spans="1:3">
      <c r="A34" s="3" t="s">
        <v>1260</v>
      </c>
      <c r="B34" s="4"/>
      <c r="C34" s="4"/>
    </row>
    <row r="35" spans="1:3" ht="60">
      <c r="A35" s="2" t="s">
        <v>1261</v>
      </c>
      <c r="B35" s="4"/>
      <c r="C35" s="4">
        <v>-4</v>
      </c>
    </row>
    <row r="36" spans="1:3" ht="30">
      <c r="A36" s="2" t="s">
        <v>1265</v>
      </c>
      <c r="B36" s="4"/>
      <c r="C36" s="4"/>
    </row>
    <row r="37" spans="1:3">
      <c r="A37" s="3" t="s">
        <v>1260</v>
      </c>
      <c r="B37" s="4"/>
      <c r="C37" s="4"/>
    </row>
    <row r="38" spans="1:3" ht="60">
      <c r="A38" s="2" t="s">
        <v>1261</v>
      </c>
      <c r="B38" s="4"/>
      <c r="C38" s="4">
        <v>0</v>
      </c>
    </row>
    <row r="39" spans="1:3" ht="30">
      <c r="A39" s="2" t="s">
        <v>1266</v>
      </c>
      <c r="B39" s="4"/>
      <c r="C39" s="4"/>
    </row>
    <row r="40" spans="1:3">
      <c r="A40" s="3" t="s">
        <v>1260</v>
      </c>
      <c r="B40" s="4"/>
      <c r="C40" s="4"/>
    </row>
    <row r="41" spans="1:3" ht="60">
      <c r="A41" s="2" t="s">
        <v>1261</v>
      </c>
      <c r="B41" s="4"/>
      <c r="C41" s="4">
        <v>0</v>
      </c>
    </row>
    <row r="42" spans="1:3" ht="30">
      <c r="A42" s="2" t="s">
        <v>1267</v>
      </c>
      <c r="B42" s="4"/>
      <c r="C42" s="4"/>
    </row>
    <row r="43" spans="1:3">
      <c r="A43" s="3" t="s">
        <v>1260</v>
      </c>
      <c r="B43" s="4"/>
      <c r="C43" s="4"/>
    </row>
    <row r="44" spans="1:3" ht="60">
      <c r="A44" s="2" t="s">
        <v>1261</v>
      </c>
      <c r="B44" s="4"/>
      <c r="C44" s="4">
        <v>0</v>
      </c>
    </row>
    <row r="45" spans="1:3" ht="30">
      <c r="A45" s="2" t="s">
        <v>1268</v>
      </c>
      <c r="B45" s="4"/>
      <c r="C45" s="4"/>
    </row>
    <row r="46" spans="1:3">
      <c r="A46" s="3" t="s">
        <v>1260</v>
      </c>
      <c r="B46" s="4"/>
      <c r="C46" s="4"/>
    </row>
    <row r="47" spans="1:3" ht="60">
      <c r="A47" s="2" t="s">
        <v>1261</v>
      </c>
      <c r="B47" s="4"/>
      <c r="C47" s="4">
        <v>-4</v>
      </c>
    </row>
    <row r="48" spans="1:3">
      <c r="A48" s="2" t="s">
        <v>688</v>
      </c>
      <c r="B48" s="4"/>
      <c r="C48" s="4"/>
    </row>
    <row r="49" spans="1:3">
      <c r="A49" s="3" t="s">
        <v>1260</v>
      </c>
      <c r="B49" s="4"/>
      <c r="C49" s="4"/>
    </row>
    <row r="50" spans="1:3" ht="60">
      <c r="A50" s="2" t="s">
        <v>1261</v>
      </c>
      <c r="B50" s="4">
        <v>2</v>
      </c>
      <c r="C50" s="4">
        <v>7</v>
      </c>
    </row>
    <row r="51" spans="1:3" ht="30">
      <c r="A51" s="2" t="s">
        <v>1269</v>
      </c>
      <c r="B51" s="4"/>
      <c r="C51" s="4"/>
    </row>
    <row r="52" spans="1:3">
      <c r="A52" s="3" t="s">
        <v>1260</v>
      </c>
      <c r="B52" s="4"/>
      <c r="C52" s="4"/>
    </row>
    <row r="53" spans="1:3" ht="60">
      <c r="A53" s="2" t="s">
        <v>1261</v>
      </c>
      <c r="B53" s="4">
        <v>-5</v>
      </c>
      <c r="C53" s="4">
        <v>-3</v>
      </c>
    </row>
    <row r="54" spans="1:3" ht="30">
      <c r="A54" s="2" t="s">
        <v>1270</v>
      </c>
      <c r="B54" s="4"/>
      <c r="C54" s="4"/>
    </row>
    <row r="55" spans="1:3">
      <c r="A55" s="3" t="s">
        <v>1260</v>
      </c>
      <c r="B55" s="4"/>
      <c r="C55" s="4"/>
    </row>
    <row r="56" spans="1:3" ht="60">
      <c r="A56" s="2" t="s">
        <v>1261</v>
      </c>
      <c r="B56" s="4"/>
      <c r="C56" s="4">
        <v>0</v>
      </c>
    </row>
    <row r="57" spans="1:3" ht="30">
      <c r="A57" s="2" t="s">
        <v>1271</v>
      </c>
      <c r="B57" s="4"/>
      <c r="C57" s="4"/>
    </row>
    <row r="58" spans="1:3">
      <c r="A58" s="3" t="s">
        <v>1260</v>
      </c>
      <c r="B58" s="4"/>
      <c r="C58" s="4"/>
    </row>
    <row r="59" spans="1:3" ht="60">
      <c r="A59" s="2" t="s">
        <v>1261</v>
      </c>
      <c r="B59" s="4">
        <v>4</v>
      </c>
      <c r="C59" s="4">
        <v>9</v>
      </c>
    </row>
    <row r="60" spans="1:3" ht="30">
      <c r="A60" s="2" t="s">
        <v>1272</v>
      </c>
      <c r="B60" s="4"/>
      <c r="C60" s="4"/>
    </row>
    <row r="61" spans="1:3">
      <c r="A61" s="3" t="s">
        <v>1260</v>
      </c>
      <c r="B61" s="4"/>
      <c r="C61" s="4"/>
    </row>
    <row r="62" spans="1:3" ht="60">
      <c r="A62" s="2" t="s">
        <v>1261</v>
      </c>
      <c r="B62" s="4">
        <v>3</v>
      </c>
      <c r="C62" s="4">
        <v>1</v>
      </c>
    </row>
    <row r="63" spans="1:3" ht="30">
      <c r="A63" s="2" t="s">
        <v>1273</v>
      </c>
      <c r="B63" s="4"/>
      <c r="C63" s="4"/>
    </row>
    <row r="64" spans="1:3">
      <c r="A64" s="3" t="s">
        <v>1260</v>
      </c>
      <c r="B64" s="4"/>
      <c r="C64" s="4"/>
    </row>
    <row r="65" spans="1:3" ht="60">
      <c r="A65" s="2" t="s">
        <v>1261</v>
      </c>
      <c r="B65" s="4"/>
      <c r="C65" s="4">
        <v>0</v>
      </c>
    </row>
    <row r="66" spans="1:3" ht="30">
      <c r="A66" s="2" t="s">
        <v>693</v>
      </c>
      <c r="B66" s="4"/>
      <c r="C66" s="4"/>
    </row>
    <row r="67" spans="1:3">
      <c r="A67" s="3" t="s">
        <v>1260</v>
      </c>
      <c r="B67" s="4"/>
      <c r="C67" s="4"/>
    </row>
    <row r="68" spans="1:3" ht="60">
      <c r="A68" s="2" t="s">
        <v>1261</v>
      </c>
      <c r="B68" s="4">
        <v>-3</v>
      </c>
      <c r="C68" s="4">
        <v>4</v>
      </c>
    </row>
    <row r="69" spans="1:3" ht="45">
      <c r="A69" s="2" t="s">
        <v>1274</v>
      </c>
      <c r="B69" s="4"/>
      <c r="C69" s="4"/>
    </row>
    <row r="70" spans="1:3">
      <c r="A70" s="3" t="s">
        <v>1260</v>
      </c>
      <c r="B70" s="4"/>
      <c r="C70" s="4"/>
    </row>
    <row r="71" spans="1:3" ht="60">
      <c r="A71" s="2" t="s">
        <v>1261</v>
      </c>
      <c r="B71" s="4">
        <v>0</v>
      </c>
      <c r="C71" s="4">
        <v>0</v>
      </c>
    </row>
    <row r="72" spans="1:3" ht="45">
      <c r="A72" s="2" t="s">
        <v>1275</v>
      </c>
      <c r="B72" s="4"/>
      <c r="C72" s="4"/>
    </row>
    <row r="73" spans="1:3">
      <c r="A73" s="3" t="s">
        <v>1260</v>
      </c>
      <c r="B73" s="4"/>
      <c r="C73" s="4"/>
    </row>
    <row r="74" spans="1:3" ht="60">
      <c r="A74" s="2" t="s">
        <v>1261</v>
      </c>
      <c r="B74" s="4">
        <v>0</v>
      </c>
      <c r="C74" s="4">
        <v>5</v>
      </c>
    </row>
    <row r="75" spans="1:3" ht="45">
      <c r="A75" s="2" t="s">
        <v>1276</v>
      </c>
      <c r="B75" s="4"/>
      <c r="C75" s="4"/>
    </row>
    <row r="76" spans="1:3">
      <c r="A76" s="3" t="s">
        <v>1260</v>
      </c>
      <c r="B76" s="4"/>
      <c r="C76" s="4"/>
    </row>
    <row r="77" spans="1:3" ht="60">
      <c r="A77" s="2" t="s">
        <v>1261</v>
      </c>
      <c r="B77" s="4">
        <v>-3</v>
      </c>
      <c r="C77" s="4">
        <v>-1</v>
      </c>
    </row>
    <row r="78" spans="1:3" ht="45">
      <c r="A78" s="2" t="s">
        <v>1277</v>
      </c>
      <c r="B78" s="4"/>
      <c r="C78" s="4"/>
    </row>
    <row r="79" spans="1:3">
      <c r="A79" s="3" t="s">
        <v>1260</v>
      </c>
      <c r="B79" s="4"/>
      <c r="C79" s="4"/>
    </row>
    <row r="80" spans="1:3" ht="60">
      <c r="A80" s="2" t="s">
        <v>1261</v>
      </c>
      <c r="B80" s="4">
        <v>0</v>
      </c>
      <c r="C80" s="4">
        <v>0</v>
      </c>
    </row>
    <row r="81" spans="1:3" ht="45">
      <c r="A81" s="2" t="s">
        <v>1278</v>
      </c>
      <c r="B81" s="4"/>
      <c r="C81" s="4"/>
    </row>
    <row r="82" spans="1:3">
      <c r="A82" s="3" t="s">
        <v>1260</v>
      </c>
      <c r="B82" s="4"/>
      <c r="C82" s="4"/>
    </row>
    <row r="83" spans="1:3" ht="60">
      <c r="A83" s="2" t="s">
        <v>1261</v>
      </c>
      <c r="B83" s="4">
        <v>0</v>
      </c>
      <c r="C83" s="4">
        <v>0</v>
      </c>
    </row>
    <row r="84" spans="1:3">
      <c r="A84" s="2" t="s">
        <v>691</v>
      </c>
      <c r="B84" s="4"/>
      <c r="C84" s="4"/>
    </row>
    <row r="85" spans="1:3">
      <c r="A85" s="3" t="s">
        <v>1260</v>
      </c>
      <c r="B85" s="4"/>
      <c r="C85" s="4"/>
    </row>
    <row r="86" spans="1:3" ht="60">
      <c r="A86" s="2" t="s">
        <v>1261</v>
      </c>
      <c r="B86" s="4">
        <v>-32</v>
      </c>
      <c r="C86" s="4">
        <v>-5</v>
      </c>
    </row>
    <row r="87" spans="1:3" ht="30">
      <c r="A87" s="2" t="s">
        <v>1279</v>
      </c>
      <c r="B87" s="4"/>
      <c r="C87" s="4"/>
    </row>
    <row r="88" spans="1:3">
      <c r="A88" s="3" t="s">
        <v>1260</v>
      </c>
      <c r="B88" s="4"/>
      <c r="C88" s="4"/>
    </row>
    <row r="89" spans="1:3" ht="60">
      <c r="A89" s="2" t="s">
        <v>1261</v>
      </c>
      <c r="B89" s="4">
        <v>-23</v>
      </c>
      <c r="C89" s="4">
        <v>-6</v>
      </c>
    </row>
    <row r="90" spans="1:3" ht="30">
      <c r="A90" s="2" t="s">
        <v>1280</v>
      </c>
      <c r="B90" s="4"/>
      <c r="C90" s="4"/>
    </row>
    <row r="91" spans="1:3">
      <c r="A91" s="3" t="s">
        <v>1260</v>
      </c>
      <c r="B91" s="4"/>
      <c r="C91" s="4"/>
    </row>
    <row r="92" spans="1:3" ht="60">
      <c r="A92" s="2" t="s">
        <v>1261</v>
      </c>
      <c r="B92" s="4">
        <v>0</v>
      </c>
      <c r="C92" s="4">
        <v>0</v>
      </c>
    </row>
    <row r="93" spans="1:3" ht="30">
      <c r="A93" s="2" t="s">
        <v>1281</v>
      </c>
      <c r="B93" s="4"/>
      <c r="C93" s="4"/>
    </row>
    <row r="94" spans="1:3">
      <c r="A94" s="3" t="s">
        <v>1260</v>
      </c>
      <c r="B94" s="4"/>
      <c r="C94" s="4"/>
    </row>
    <row r="95" spans="1:3" ht="60">
      <c r="A95" s="2" t="s">
        <v>1261</v>
      </c>
      <c r="B95" s="4">
        <v>0</v>
      </c>
      <c r="C95" s="4">
        <v>0</v>
      </c>
    </row>
    <row r="96" spans="1:3" ht="30">
      <c r="A96" s="2" t="s">
        <v>1282</v>
      </c>
      <c r="B96" s="4"/>
      <c r="C96" s="4"/>
    </row>
    <row r="97" spans="1:3">
      <c r="A97" s="3" t="s">
        <v>1260</v>
      </c>
      <c r="B97" s="4"/>
      <c r="C97" s="4"/>
    </row>
    <row r="98" spans="1:3" ht="60">
      <c r="A98" s="2" t="s">
        <v>1261</v>
      </c>
      <c r="B98" s="4">
        <v>-9</v>
      </c>
      <c r="C98" s="4">
        <v>1</v>
      </c>
    </row>
    <row r="99" spans="1:3" ht="30">
      <c r="A99" s="2" t="s">
        <v>1283</v>
      </c>
      <c r="B99" s="4"/>
      <c r="C99" s="4"/>
    </row>
    <row r="100" spans="1:3">
      <c r="A100" s="3" t="s">
        <v>1260</v>
      </c>
      <c r="B100" s="4"/>
      <c r="C100" s="4"/>
    </row>
    <row r="101" spans="1:3" ht="60">
      <c r="A101" s="2" t="s">
        <v>1261</v>
      </c>
      <c r="B101" s="4">
        <v>0</v>
      </c>
      <c r="C101" s="4">
        <v>0</v>
      </c>
    </row>
    <row r="102" spans="1:3">
      <c r="A102" s="2" t="s">
        <v>695</v>
      </c>
      <c r="B102" s="4"/>
      <c r="C102" s="4"/>
    </row>
    <row r="103" spans="1:3">
      <c r="A103" s="3" t="s">
        <v>1260</v>
      </c>
      <c r="B103" s="4"/>
      <c r="C103" s="4"/>
    </row>
    <row r="104" spans="1:3" ht="60">
      <c r="A104" s="2" t="s">
        <v>1261</v>
      </c>
      <c r="B104" s="4"/>
      <c r="C104" s="4">
        <v>1</v>
      </c>
    </row>
    <row r="105" spans="1:3" ht="30">
      <c r="A105" s="2" t="s">
        <v>1284</v>
      </c>
      <c r="B105" s="4"/>
      <c r="C105" s="4"/>
    </row>
    <row r="106" spans="1:3">
      <c r="A106" s="3" t="s">
        <v>1260</v>
      </c>
      <c r="B106" s="4"/>
      <c r="C106" s="4"/>
    </row>
    <row r="107" spans="1:3" ht="60">
      <c r="A107" s="2" t="s">
        <v>1261</v>
      </c>
      <c r="B107" s="4"/>
      <c r="C107" s="4">
        <v>1</v>
      </c>
    </row>
    <row r="108" spans="1:3" ht="30">
      <c r="A108" s="2" t="s">
        <v>1285</v>
      </c>
      <c r="B108" s="4"/>
      <c r="C108" s="4"/>
    </row>
    <row r="109" spans="1:3">
      <c r="A109" s="3" t="s">
        <v>1260</v>
      </c>
      <c r="B109" s="4"/>
      <c r="C109" s="4"/>
    </row>
    <row r="110" spans="1:3" ht="60">
      <c r="A110" s="2" t="s">
        <v>1261</v>
      </c>
      <c r="B110" s="4"/>
      <c r="C110" s="4">
        <v>0</v>
      </c>
    </row>
    <row r="111" spans="1:3" ht="30">
      <c r="A111" s="2" t="s">
        <v>1286</v>
      </c>
      <c r="B111" s="4"/>
      <c r="C111" s="4"/>
    </row>
    <row r="112" spans="1:3">
      <c r="A112" s="3" t="s">
        <v>1260</v>
      </c>
      <c r="B112" s="4"/>
      <c r="C112" s="4"/>
    </row>
    <row r="113" spans="1:3" ht="60">
      <c r="A113" s="2" t="s">
        <v>1261</v>
      </c>
      <c r="B113" s="4"/>
      <c r="C113" s="4">
        <v>0</v>
      </c>
    </row>
    <row r="114" spans="1:3" ht="30">
      <c r="A114" s="2" t="s">
        <v>1287</v>
      </c>
      <c r="B114" s="4"/>
      <c r="C114" s="4"/>
    </row>
    <row r="115" spans="1:3">
      <c r="A115" s="3" t="s">
        <v>1260</v>
      </c>
      <c r="B115" s="4"/>
      <c r="C115" s="4"/>
    </row>
    <row r="116" spans="1:3" ht="60">
      <c r="A116" s="2" t="s">
        <v>1261</v>
      </c>
      <c r="B116" s="4"/>
      <c r="C116" s="4">
        <v>0</v>
      </c>
    </row>
    <row r="117" spans="1:3" ht="30">
      <c r="A117" s="2" t="s">
        <v>1288</v>
      </c>
      <c r="B117" s="4"/>
      <c r="C117" s="4"/>
    </row>
    <row r="118" spans="1:3">
      <c r="A118" s="3" t="s">
        <v>1260</v>
      </c>
      <c r="B118" s="4"/>
      <c r="C118" s="4"/>
    </row>
    <row r="119" spans="1:3" ht="60">
      <c r="A119" s="2" t="s">
        <v>1261</v>
      </c>
      <c r="B119" s="4"/>
      <c r="C119"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3.28515625" bestFit="1" customWidth="1"/>
  </cols>
  <sheetData>
    <row r="1" spans="1:3" ht="30">
      <c r="A1" s="1" t="s">
        <v>1289</v>
      </c>
      <c r="B1" s="1" t="s">
        <v>2</v>
      </c>
      <c r="C1" s="1" t="s">
        <v>64</v>
      </c>
    </row>
    <row r="2" spans="1:3">
      <c r="A2" s="1" t="s">
        <v>55</v>
      </c>
      <c r="B2" s="1" t="s">
        <v>1290</v>
      </c>
      <c r="C2" s="1" t="s">
        <v>1290</v>
      </c>
    </row>
    <row r="3" spans="1:3" ht="30">
      <c r="A3" s="3" t="s">
        <v>658</v>
      </c>
      <c r="B3" s="4"/>
      <c r="C3" s="4"/>
    </row>
    <row r="4" spans="1:3" ht="30">
      <c r="A4" s="2" t="s">
        <v>1291</v>
      </c>
      <c r="B4" s="8">
        <v>9</v>
      </c>
      <c r="C4" s="4"/>
    </row>
    <row r="5" spans="1:3" ht="30">
      <c r="A5" s="2" t="s">
        <v>1292</v>
      </c>
      <c r="B5" s="4">
        <v>32</v>
      </c>
      <c r="C5" s="4"/>
    </row>
    <row r="6" spans="1:3" ht="45">
      <c r="A6" s="2" t="s">
        <v>1293</v>
      </c>
      <c r="B6" s="4">
        <v>-19</v>
      </c>
      <c r="C6" s="4">
        <v>-7</v>
      </c>
    </row>
    <row r="7" spans="1:3" ht="45">
      <c r="A7" s="2" t="s">
        <v>1294</v>
      </c>
      <c r="B7" s="4">
        <v>13</v>
      </c>
      <c r="C7" s="4"/>
    </row>
    <row r="8" spans="1:3">
      <c r="A8" s="3" t="s">
        <v>1295</v>
      </c>
      <c r="B8" s="4"/>
      <c r="C8" s="4"/>
    </row>
    <row r="9" spans="1:3">
      <c r="A9" s="2" t="s">
        <v>1296</v>
      </c>
      <c r="B9" s="4">
        <v>8</v>
      </c>
      <c r="C9" s="4">
        <v>7</v>
      </c>
    </row>
    <row r="10" spans="1:3">
      <c r="A10" s="2" t="s">
        <v>797</v>
      </c>
      <c r="B10" s="4">
        <v>455</v>
      </c>
      <c r="C10" s="4">
        <v>353</v>
      </c>
    </row>
    <row r="11" spans="1:3">
      <c r="A11" s="2" t="s">
        <v>1297</v>
      </c>
      <c r="B11" s="4">
        <v>12</v>
      </c>
      <c r="C11" s="4">
        <v>5</v>
      </c>
    </row>
    <row r="12" spans="1:3">
      <c r="A12" s="2" t="s">
        <v>1298</v>
      </c>
      <c r="B12" s="4">
        <v>3</v>
      </c>
      <c r="C12" s="4">
        <v>3</v>
      </c>
    </row>
    <row r="13" spans="1:3" ht="45">
      <c r="A13" s="2" t="s">
        <v>790</v>
      </c>
      <c r="B13" s="4">
        <v>27</v>
      </c>
      <c r="C13" s="4">
        <v>16</v>
      </c>
    </row>
    <row r="14" spans="1:3" ht="45">
      <c r="A14" s="2" t="s">
        <v>791</v>
      </c>
      <c r="B14" s="4">
        <v>-3</v>
      </c>
      <c r="C14" s="4">
        <v>-4</v>
      </c>
    </row>
    <row r="15" spans="1:3" ht="45">
      <c r="A15" s="2" t="s">
        <v>792</v>
      </c>
      <c r="B15" s="4">
        <v>-19</v>
      </c>
      <c r="C15" s="4">
        <v>-7</v>
      </c>
    </row>
    <row r="16" spans="1:3" ht="60">
      <c r="A16" s="2" t="s">
        <v>793</v>
      </c>
      <c r="B16" s="4">
        <v>5</v>
      </c>
      <c r="C16" s="4">
        <v>5</v>
      </c>
    </row>
    <row r="17" spans="1:3">
      <c r="A17" s="2" t="s">
        <v>1299</v>
      </c>
      <c r="B17" s="4"/>
      <c r="C17" s="4"/>
    </row>
    <row r="18" spans="1:3">
      <c r="A18" s="3" t="s">
        <v>1295</v>
      </c>
      <c r="B18" s="4"/>
      <c r="C18" s="4"/>
    </row>
    <row r="19" spans="1:3">
      <c r="A19" s="2" t="s">
        <v>1296</v>
      </c>
      <c r="B19" s="4">
        <v>1</v>
      </c>
      <c r="C19" s="4">
        <v>1</v>
      </c>
    </row>
    <row r="20" spans="1:3">
      <c r="A20" s="2" t="s">
        <v>797</v>
      </c>
      <c r="B20" s="4">
        <v>104</v>
      </c>
      <c r="C20" s="4">
        <v>164</v>
      </c>
    </row>
    <row r="21" spans="1:3">
      <c r="A21" s="2" t="s">
        <v>1297</v>
      </c>
      <c r="B21" s="4">
        <v>4</v>
      </c>
      <c r="C21" s="4">
        <v>2</v>
      </c>
    </row>
    <row r="22" spans="1:3">
      <c r="A22" s="2" t="s">
        <v>1298</v>
      </c>
      <c r="B22" s="4">
        <v>0</v>
      </c>
      <c r="C22" s="4">
        <v>1</v>
      </c>
    </row>
    <row r="23" spans="1:3">
      <c r="A23" s="2" t="s">
        <v>781</v>
      </c>
      <c r="B23" s="4"/>
      <c r="C23" s="4"/>
    </row>
    <row r="24" spans="1:3">
      <c r="A24" s="3" t="s">
        <v>1295</v>
      </c>
      <c r="B24" s="4"/>
      <c r="C24" s="4"/>
    </row>
    <row r="25" spans="1:3">
      <c r="A25" s="2" t="s">
        <v>1296</v>
      </c>
      <c r="B25" s="4">
        <v>5</v>
      </c>
      <c r="C25" s="4">
        <v>3</v>
      </c>
    </row>
    <row r="26" spans="1:3">
      <c r="A26" s="2" t="s">
        <v>797</v>
      </c>
      <c r="B26" s="4">
        <v>277</v>
      </c>
      <c r="C26" s="4">
        <v>118</v>
      </c>
    </row>
    <row r="27" spans="1:3">
      <c r="A27" s="2" t="s">
        <v>1297</v>
      </c>
      <c r="B27" s="4">
        <v>8</v>
      </c>
      <c r="C27" s="4">
        <v>3</v>
      </c>
    </row>
    <row r="28" spans="1:3">
      <c r="A28" s="2" t="s">
        <v>1298</v>
      </c>
      <c r="B28" s="4">
        <v>3</v>
      </c>
      <c r="C28" s="4">
        <v>2</v>
      </c>
    </row>
    <row r="29" spans="1:3">
      <c r="A29" s="2" t="s">
        <v>782</v>
      </c>
      <c r="B29" s="4"/>
      <c r="C29" s="4"/>
    </row>
    <row r="30" spans="1:3">
      <c r="A30" s="3" t="s">
        <v>1295</v>
      </c>
      <c r="B30" s="4"/>
      <c r="C30" s="4"/>
    </row>
    <row r="31" spans="1:3">
      <c r="A31" s="2" t="s">
        <v>1296</v>
      </c>
      <c r="B31" s="4">
        <v>1</v>
      </c>
      <c r="C31" s="4">
        <v>1</v>
      </c>
    </row>
    <row r="32" spans="1:3">
      <c r="A32" s="2" t="s">
        <v>797</v>
      </c>
      <c r="B32" s="4">
        <v>24</v>
      </c>
      <c r="C32" s="4">
        <v>8</v>
      </c>
    </row>
    <row r="33" spans="1:3">
      <c r="A33" s="2" t="s">
        <v>1297</v>
      </c>
      <c r="B33" s="4">
        <v>0</v>
      </c>
      <c r="C33" s="4">
        <v>0</v>
      </c>
    </row>
    <row r="34" spans="1:3">
      <c r="A34" s="2" t="s">
        <v>1298</v>
      </c>
      <c r="B34" s="4">
        <v>0</v>
      </c>
      <c r="C34" s="4">
        <v>0</v>
      </c>
    </row>
    <row r="35" spans="1:3">
      <c r="A35" s="2" t="s">
        <v>783</v>
      </c>
      <c r="B35" s="4"/>
      <c r="C35" s="4"/>
    </row>
    <row r="36" spans="1:3">
      <c r="A36" s="3" t="s">
        <v>1295</v>
      </c>
      <c r="B36" s="4"/>
      <c r="C36" s="4"/>
    </row>
    <row r="37" spans="1:3">
      <c r="A37" s="2" t="s">
        <v>1296</v>
      </c>
      <c r="B37" s="4">
        <v>0</v>
      </c>
      <c r="C37" s="4">
        <v>1</v>
      </c>
    </row>
    <row r="38" spans="1:3">
      <c r="A38" s="2" t="s">
        <v>797</v>
      </c>
      <c r="B38" s="4">
        <v>0</v>
      </c>
      <c r="C38" s="4">
        <v>11</v>
      </c>
    </row>
    <row r="39" spans="1:3">
      <c r="A39" s="2" t="s">
        <v>1297</v>
      </c>
      <c r="B39" s="4">
        <v>0</v>
      </c>
      <c r="C39" s="4">
        <v>0</v>
      </c>
    </row>
    <row r="40" spans="1:3">
      <c r="A40" s="2" t="s">
        <v>1298</v>
      </c>
      <c r="B40" s="4">
        <v>0</v>
      </c>
      <c r="C40" s="4">
        <v>0</v>
      </c>
    </row>
    <row r="41" spans="1:3">
      <c r="A41" s="2" t="s">
        <v>784</v>
      </c>
      <c r="B41" s="4"/>
      <c r="C41" s="4"/>
    </row>
    <row r="42" spans="1:3">
      <c r="A42" s="3" t="s">
        <v>1295</v>
      </c>
      <c r="B42" s="4"/>
      <c r="C42" s="4"/>
    </row>
    <row r="43" spans="1:3">
      <c r="A43" s="2" t="s">
        <v>1296</v>
      </c>
      <c r="B43" s="4">
        <v>1</v>
      </c>
      <c r="C43" s="4">
        <v>1</v>
      </c>
    </row>
    <row r="44" spans="1:3">
      <c r="A44" s="2" t="s">
        <v>797</v>
      </c>
      <c r="B44" s="4">
        <v>50</v>
      </c>
      <c r="C44" s="4">
        <v>52</v>
      </c>
    </row>
    <row r="45" spans="1:3">
      <c r="A45" s="2" t="s">
        <v>1297</v>
      </c>
      <c r="B45" s="4">
        <v>0</v>
      </c>
      <c r="C45" s="4">
        <v>0</v>
      </c>
    </row>
    <row r="46" spans="1:3">
      <c r="A46" s="2" t="s">
        <v>1298</v>
      </c>
      <c r="B46" s="8">
        <v>0</v>
      </c>
      <c r="C46"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00</v>
      </c>
      <c r="B1" s="1" t="s">
        <v>1</v>
      </c>
      <c r="C1" s="1"/>
    </row>
    <row r="2" spans="1:3">
      <c r="A2" s="1" t="s">
        <v>55</v>
      </c>
      <c r="B2" s="1" t="s">
        <v>2</v>
      </c>
      <c r="C2" s="7" t="s">
        <v>64</v>
      </c>
    </row>
    <row r="3" spans="1:3">
      <c r="A3" s="1"/>
      <c r="B3" s="1" t="s">
        <v>1301</v>
      </c>
      <c r="C3" s="7"/>
    </row>
    <row r="4" spans="1:3" ht="30">
      <c r="A4" s="3" t="s">
        <v>658</v>
      </c>
      <c r="B4" s="4"/>
      <c r="C4" s="4"/>
    </row>
    <row r="5" spans="1:3">
      <c r="A5" s="2" t="s">
        <v>1302</v>
      </c>
      <c r="B5" s="4" t="s">
        <v>1303</v>
      </c>
      <c r="C5" s="4"/>
    </row>
    <row r="6" spans="1:3" ht="30">
      <c r="A6" s="2" t="s">
        <v>1304</v>
      </c>
      <c r="B6" s="4">
        <v>125</v>
      </c>
      <c r="C6" s="4"/>
    </row>
    <row r="7" spans="1:3">
      <c r="A7" s="3" t="s">
        <v>1295</v>
      </c>
      <c r="B7" s="4"/>
      <c r="C7" s="4"/>
    </row>
    <row r="8" spans="1:3">
      <c r="A8" s="2" t="s">
        <v>797</v>
      </c>
      <c r="B8" s="8">
        <v>5497</v>
      </c>
      <c r="C8" s="8">
        <v>5761</v>
      </c>
    </row>
    <row r="9" spans="1:3">
      <c r="A9" s="2" t="s">
        <v>695</v>
      </c>
      <c r="B9" s="4"/>
      <c r="C9" s="4"/>
    </row>
    <row r="10" spans="1:3">
      <c r="A10" s="3" t="s">
        <v>1295</v>
      </c>
      <c r="B10" s="4"/>
      <c r="C10" s="4"/>
    </row>
    <row r="11" spans="1:3">
      <c r="A11" s="2" t="s">
        <v>797</v>
      </c>
      <c r="B11" s="4">
        <v>280</v>
      </c>
      <c r="C11" s="4">
        <v>305</v>
      </c>
    </row>
    <row r="12" spans="1:3">
      <c r="A12" s="2" t="s">
        <v>570</v>
      </c>
      <c r="B12" s="4">
        <v>-6</v>
      </c>
      <c r="C12" s="4">
        <v>-6</v>
      </c>
    </row>
    <row r="13" spans="1:3" ht="30">
      <c r="A13" s="2" t="s">
        <v>1305</v>
      </c>
      <c r="B13" s="4"/>
      <c r="C13" s="4"/>
    </row>
    <row r="14" spans="1:3">
      <c r="A14" s="3" t="s">
        <v>1295</v>
      </c>
      <c r="B14" s="4"/>
      <c r="C14" s="4"/>
    </row>
    <row r="15" spans="1:3">
      <c r="A15" s="2" t="s">
        <v>797</v>
      </c>
      <c r="B15" s="4">
        <v>100</v>
      </c>
      <c r="C15" s="4">
        <v>125</v>
      </c>
    </row>
    <row r="16" spans="1:3">
      <c r="A16" s="2" t="s">
        <v>570</v>
      </c>
      <c r="B16" s="4">
        <v>1</v>
      </c>
      <c r="C16" s="4">
        <v>1</v>
      </c>
    </row>
    <row r="17" spans="1:3" ht="30">
      <c r="A17" s="2" t="s">
        <v>1306</v>
      </c>
      <c r="B17" s="4"/>
      <c r="C17" s="4"/>
    </row>
    <row r="18" spans="1:3">
      <c r="A18" s="3" t="s">
        <v>1295</v>
      </c>
      <c r="B18" s="4"/>
      <c r="C18" s="4"/>
    </row>
    <row r="19" spans="1:3">
      <c r="A19" s="2" t="s">
        <v>797</v>
      </c>
      <c r="B19" s="4">
        <v>100</v>
      </c>
      <c r="C19" s="4">
        <v>100</v>
      </c>
    </row>
    <row r="20" spans="1:3">
      <c r="A20" s="2" t="s">
        <v>570</v>
      </c>
      <c r="B20" s="4">
        <v>-9</v>
      </c>
      <c r="C20" s="4">
        <v>-9</v>
      </c>
    </row>
    <row r="21" spans="1:3" ht="30">
      <c r="A21" s="2" t="s">
        <v>1307</v>
      </c>
      <c r="B21" s="4"/>
      <c r="C21" s="4"/>
    </row>
    <row r="22" spans="1:3">
      <c r="A22" s="3" t="s">
        <v>1295</v>
      </c>
      <c r="B22" s="4"/>
      <c r="C22" s="4"/>
    </row>
    <row r="23" spans="1:3">
      <c r="A23" s="2" t="s">
        <v>797</v>
      </c>
      <c r="B23" s="4">
        <v>80</v>
      </c>
      <c r="C23" s="4">
        <v>80</v>
      </c>
    </row>
    <row r="24" spans="1:3">
      <c r="A24" s="2" t="s">
        <v>570</v>
      </c>
      <c r="B24" s="4">
        <v>2</v>
      </c>
      <c r="C24" s="4">
        <v>2</v>
      </c>
    </row>
    <row r="25" spans="1:3">
      <c r="A25" s="2" t="s">
        <v>1308</v>
      </c>
      <c r="B25" s="4"/>
      <c r="C25" s="4"/>
    </row>
    <row r="26" spans="1:3">
      <c r="A26" s="3" t="s">
        <v>1295</v>
      </c>
      <c r="B26" s="4"/>
      <c r="C26" s="4"/>
    </row>
    <row r="27" spans="1:3">
      <c r="A27" s="2" t="s">
        <v>797</v>
      </c>
      <c r="B27" s="4">
        <v>21</v>
      </c>
      <c r="C27" s="4">
        <v>20</v>
      </c>
    </row>
    <row r="28" spans="1:3" ht="30">
      <c r="A28" s="2" t="s">
        <v>1309</v>
      </c>
      <c r="B28" s="4"/>
      <c r="C28" s="4"/>
    </row>
    <row r="29" spans="1:3">
      <c r="A29" s="3" t="s">
        <v>1295</v>
      </c>
      <c r="B29" s="4"/>
      <c r="C29" s="4"/>
    </row>
    <row r="30" spans="1:3">
      <c r="A30" s="2" t="s">
        <v>797</v>
      </c>
      <c r="B30" s="4">
        <v>20</v>
      </c>
      <c r="C30" s="4">
        <v>20</v>
      </c>
    </row>
    <row r="31" spans="1:3" ht="30">
      <c r="A31" s="2" t="s">
        <v>1310</v>
      </c>
      <c r="B31" s="4"/>
      <c r="C31" s="4"/>
    </row>
    <row r="32" spans="1:3">
      <c r="A32" s="3" t="s">
        <v>1295</v>
      </c>
      <c r="B32" s="4"/>
      <c r="C32" s="4"/>
    </row>
    <row r="33" spans="1:3">
      <c r="A33" s="2" t="s">
        <v>797</v>
      </c>
      <c r="B33" s="4">
        <v>0</v>
      </c>
      <c r="C33" s="4">
        <v>0</v>
      </c>
    </row>
    <row r="34" spans="1:3" ht="30">
      <c r="A34" s="2" t="s">
        <v>1311</v>
      </c>
      <c r="B34" s="4"/>
      <c r="C34" s="4"/>
    </row>
    <row r="35" spans="1:3">
      <c r="A35" s="3" t="s">
        <v>1295</v>
      </c>
      <c r="B35" s="4"/>
      <c r="C35" s="4"/>
    </row>
    <row r="36" spans="1:3">
      <c r="A36" s="2" t="s">
        <v>797</v>
      </c>
      <c r="B36" s="4">
        <v>1</v>
      </c>
      <c r="C36" s="4">
        <v>0</v>
      </c>
    </row>
    <row r="37" spans="1:3">
      <c r="A37" s="2" t="s">
        <v>1312</v>
      </c>
      <c r="B37" s="4"/>
      <c r="C37" s="4"/>
    </row>
    <row r="38" spans="1:3">
      <c r="A38" s="3" t="s">
        <v>1295</v>
      </c>
      <c r="B38" s="4"/>
      <c r="C38" s="4"/>
    </row>
    <row r="39" spans="1:3">
      <c r="A39" s="2" t="s">
        <v>797</v>
      </c>
      <c r="B39" s="4">
        <v>135</v>
      </c>
      <c r="C39" s="4">
        <v>137</v>
      </c>
    </row>
    <row r="40" spans="1:3" ht="30">
      <c r="A40" s="2" t="s">
        <v>1313</v>
      </c>
      <c r="B40" s="4"/>
      <c r="C40" s="4"/>
    </row>
    <row r="41" spans="1:3">
      <c r="A41" s="3" t="s">
        <v>1295</v>
      </c>
      <c r="B41" s="4"/>
      <c r="C41" s="4"/>
    </row>
    <row r="42" spans="1:3">
      <c r="A42" s="2" t="s">
        <v>797</v>
      </c>
      <c r="B42" s="4">
        <v>15</v>
      </c>
      <c r="C42" s="4">
        <v>15</v>
      </c>
    </row>
    <row r="43" spans="1:3" ht="30">
      <c r="A43" s="2" t="s">
        <v>1314</v>
      </c>
      <c r="B43" s="4"/>
      <c r="C43" s="4"/>
    </row>
    <row r="44" spans="1:3">
      <c r="A44" s="3" t="s">
        <v>1295</v>
      </c>
      <c r="B44" s="4"/>
      <c r="C44" s="4"/>
    </row>
    <row r="45" spans="1:3">
      <c r="A45" s="2" t="s">
        <v>797</v>
      </c>
      <c r="B45" s="4">
        <v>100</v>
      </c>
      <c r="C45" s="4">
        <v>100</v>
      </c>
    </row>
    <row r="46" spans="1:3" ht="30">
      <c r="A46" s="2" t="s">
        <v>1315</v>
      </c>
      <c r="B46" s="4"/>
      <c r="C46" s="4"/>
    </row>
    <row r="47" spans="1:3">
      <c r="A47" s="3" t="s">
        <v>1295</v>
      </c>
      <c r="B47" s="4"/>
      <c r="C47" s="4"/>
    </row>
    <row r="48" spans="1:3">
      <c r="A48" s="2" t="s">
        <v>797</v>
      </c>
      <c r="B48" s="4">
        <v>20</v>
      </c>
      <c r="C48" s="4">
        <v>22</v>
      </c>
    </row>
    <row r="49" spans="1:3">
      <c r="A49" s="2" t="s">
        <v>1316</v>
      </c>
      <c r="B49" s="4"/>
      <c r="C49" s="4"/>
    </row>
    <row r="50" spans="1:3">
      <c r="A50" s="3" t="s">
        <v>1295</v>
      </c>
      <c r="B50" s="4"/>
      <c r="C50" s="4"/>
    </row>
    <row r="51" spans="1:3">
      <c r="A51" s="2" t="s">
        <v>797</v>
      </c>
      <c r="B51" s="4">
        <v>117</v>
      </c>
      <c r="C51" s="4">
        <v>142</v>
      </c>
    </row>
    <row r="52" spans="1:3" ht="30">
      <c r="A52" s="2" t="s">
        <v>1317</v>
      </c>
      <c r="B52" s="4"/>
      <c r="C52" s="4"/>
    </row>
    <row r="53" spans="1:3">
      <c r="A53" s="3" t="s">
        <v>1295</v>
      </c>
      <c r="B53" s="4"/>
      <c r="C53" s="4"/>
    </row>
    <row r="54" spans="1:3">
      <c r="A54" s="2" t="s">
        <v>797</v>
      </c>
      <c r="B54" s="4">
        <v>65</v>
      </c>
      <c r="C54" s="4">
        <v>90</v>
      </c>
    </row>
    <row r="55" spans="1:3" ht="30">
      <c r="A55" s="2" t="s">
        <v>1318</v>
      </c>
      <c r="B55" s="4"/>
      <c r="C55" s="4"/>
    </row>
    <row r="56" spans="1:3">
      <c r="A56" s="3" t="s">
        <v>1295</v>
      </c>
      <c r="B56" s="4"/>
      <c r="C56" s="4"/>
    </row>
    <row r="57" spans="1:3">
      <c r="A57" s="2" t="s">
        <v>797</v>
      </c>
      <c r="B57" s="4">
        <v>0</v>
      </c>
      <c r="C57" s="4">
        <v>0</v>
      </c>
    </row>
    <row r="58" spans="1:3" ht="30">
      <c r="A58" s="2" t="s">
        <v>1319</v>
      </c>
      <c r="B58" s="4"/>
      <c r="C58" s="4"/>
    </row>
    <row r="59" spans="1:3">
      <c r="A59" s="3" t="s">
        <v>1295</v>
      </c>
      <c r="B59" s="4"/>
      <c r="C59" s="4"/>
    </row>
    <row r="60" spans="1:3">
      <c r="A60" s="2" t="s">
        <v>797</v>
      </c>
      <c r="B60" s="4">
        <v>52</v>
      </c>
      <c r="C60" s="4">
        <v>52</v>
      </c>
    </row>
    <row r="61" spans="1:3">
      <c r="A61" s="2" t="s">
        <v>1320</v>
      </c>
      <c r="B61" s="4"/>
      <c r="C61" s="4"/>
    </row>
    <row r="62" spans="1:3">
      <c r="A62" s="3" t="s">
        <v>1295</v>
      </c>
      <c r="B62" s="4"/>
      <c r="C62" s="4"/>
    </row>
    <row r="63" spans="1:3">
      <c r="A63" s="2" t="s">
        <v>797</v>
      </c>
      <c r="B63" s="4">
        <v>7</v>
      </c>
      <c r="C63" s="4">
        <v>6</v>
      </c>
    </row>
    <row r="64" spans="1:3" ht="30">
      <c r="A64" s="2" t="s">
        <v>1321</v>
      </c>
      <c r="B64" s="4"/>
      <c r="C64" s="4"/>
    </row>
    <row r="65" spans="1:3">
      <c r="A65" s="3" t="s">
        <v>1295</v>
      </c>
      <c r="B65" s="4"/>
      <c r="C65" s="4"/>
    </row>
    <row r="66" spans="1:3">
      <c r="A66" s="2" t="s">
        <v>797</v>
      </c>
      <c r="B66" s="4">
        <v>0</v>
      </c>
      <c r="C66" s="4">
        <v>0</v>
      </c>
    </row>
    <row r="67" spans="1:3" ht="30">
      <c r="A67" s="2" t="s">
        <v>1322</v>
      </c>
      <c r="B67" s="4"/>
      <c r="C67" s="4"/>
    </row>
    <row r="68" spans="1:3">
      <c r="A68" s="3" t="s">
        <v>1295</v>
      </c>
      <c r="B68" s="4"/>
      <c r="C68" s="4"/>
    </row>
    <row r="69" spans="1:3">
      <c r="A69" s="2" t="s">
        <v>797</v>
      </c>
      <c r="B69" s="4">
        <v>0</v>
      </c>
      <c r="C69" s="4">
        <v>0</v>
      </c>
    </row>
    <row r="70" spans="1:3" ht="30">
      <c r="A70" s="2" t="s">
        <v>1323</v>
      </c>
      <c r="B70" s="4"/>
      <c r="C70" s="4"/>
    </row>
    <row r="71" spans="1:3">
      <c r="A71" s="3" t="s">
        <v>1295</v>
      </c>
      <c r="B71" s="4"/>
      <c r="C71" s="4"/>
    </row>
    <row r="72" spans="1:3">
      <c r="A72" s="2" t="s">
        <v>797</v>
      </c>
      <c r="B72" s="8">
        <v>7</v>
      </c>
      <c r="C72" s="8">
        <v>6</v>
      </c>
    </row>
  </sheetData>
  <mergeCells count="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324</v>
      </c>
      <c r="B1" s="7" t="s">
        <v>1</v>
      </c>
      <c r="C1" s="7"/>
    </row>
    <row r="2" spans="1:3">
      <c r="A2" s="1" t="s">
        <v>55</v>
      </c>
      <c r="B2" s="1" t="s">
        <v>2</v>
      </c>
      <c r="C2" s="1" t="s">
        <v>22</v>
      </c>
    </row>
    <row r="3" spans="1:3" ht="30">
      <c r="A3" s="2" t="s">
        <v>35</v>
      </c>
      <c r="B3" s="4"/>
      <c r="C3" s="4"/>
    </row>
    <row r="4" spans="1:3" ht="30">
      <c r="A4" s="3" t="s">
        <v>1325</v>
      </c>
      <c r="B4" s="4"/>
      <c r="C4" s="4"/>
    </row>
    <row r="5" spans="1:3">
      <c r="A5" s="2" t="s">
        <v>1326</v>
      </c>
      <c r="B5" s="8">
        <v>105</v>
      </c>
      <c r="C5" s="8">
        <v>98</v>
      </c>
    </row>
    <row r="6" spans="1:3">
      <c r="A6" s="2" t="s">
        <v>36</v>
      </c>
      <c r="B6" s="4"/>
      <c r="C6" s="4"/>
    </row>
    <row r="7" spans="1:3" ht="30">
      <c r="A7" s="3" t="s">
        <v>1325</v>
      </c>
      <c r="B7" s="4"/>
      <c r="C7" s="4"/>
    </row>
    <row r="8" spans="1:3">
      <c r="A8" s="2" t="s">
        <v>1326</v>
      </c>
      <c r="B8" s="4">
        <v>77</v>
      </c>
      <c r="C8" s="4">
        <v>126</v>
      </c>
    </row>
    <row r="9" spans="1:3" ht="30">
      <c r="A9" s="2" t="s">
        <v>37</v>
      </c>
      <c r="B9" s="4"/>
      <c r="C9" s="4"/>
    </row>
    <row r="10" spans="1:3" ht="30">
      <c r="A10" s="3" t="s">
        <v>1325</v>
      </c>
      <c r="B10" s="4"/>
      <c r="C10" s="4"/>
    </row>
    <row r="11" spans="1:3">
      <c r="A11" s="2" t="s">
        <v>1326</v>
      </c>
      <c r="B11" s="4">
        <v>6</v>
      </c>
      <c r="C11" s="4">
        <v>6</v>
      </c>
    </row>
    <row r="12" spans="1:3" ht="30">
      <c r="A12" s="2" t="s">
        <v>814</v>
      </c>
      <c r="B12" s="4"/>
      <c r="C12" s="4"/>
    </row>
    <row r="13" spans="1:3" ht="45">
      <c r="A13" s="3" t="s">
        <v>1327</v>
      </c>
      <c r="B13" s="4"/>
      <c r="C13" s="4"/>
    </row>
    <row r="14" spans="1:3" ht="30">
      <c r="A14" s="2" t="s">
        <v>814</v>
      </c>
      <c r="B14" s="4">
        <v>260</v>
      </c>
      <c r="C14" s="4">
        <v>258</v>
      </c>
    </row>
    <row r="15" spans="1:3" ht="30">
      <c r="A15" s="2" t="s">
        <v>25</v>
      </c>
      <c r="B15" s="4"/>
      <c r="C15" s="4"/>
    </row>
    <row r="16" spans="1:3" ht="45">
      <c r="A16" s="3" t="s">
        <v>1327</v>
      </c>
      <c r="B16" s="4"/>
      <c r="C16" s="4"/>
    </row>
    <row r="17" spans="1:3" ht="30">
      <c r="A17" s="2" t="s">
        <v>25</v>
      </c>
      <c r="B17" s="8">
        <v>85</v>
      </c>
      <c r="C17" s="8">
        <v>1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28</v>
      </c>
      <c r="B1" s="7" t="s">
        <v>1</v>
      </c>
      <c r="C1" s="7"/>
    </row>
    <row r="2" spans="1:3">
      <c r="A2" s="1" t="s">
        <v>55</v>
      </c>
      <c r="B2" s="1" t="s">
        <v>2</v>
      </c>
      <c r="C2" s="1" t="s">
        <v>22</v>
      </c>
    </row>
    <row r="3" spans="1:3" ht="30">
      <c r="A3" s="3" t="s">
        <v>817</v>
      </c>
      <c r="B3" s="4"/>
      <c r="C3" s="4"/>
    </row>
    <row r="4" spans="1:3">
      <c r="A4" s="2" t="s">
        <v>40</v>
      </c>
      <c r="B4" s="8">
        <v>4</v>
      </c>
      <c r="C4" s="8">
        <v>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8" bestFit="1" customWidth="1"/>
    <col min="3" max="3" width="14.85546875" bestFit="1" customWidth="1"/>
    <col min="4" max="4" width="36.5703125" bestFit="1" customWidth="1"/>
    <col min="5" max="5" width="14.140625" bestFit="1" customWidth="1"/>
    <col min="6" max="6" width="23.7109375" bestFit="1" customWidth="1"/>
    <col min="7" max="7" width="16.140625" bestFit="1" customWidth="1"/>
    <col min="8" max="8" width="22.42578125" bestFit="1" customWidth="1"/>
    <col min="9" max="9" width="13.7109375" bestFit="1" customWidth="1"/>
    <col min="10" max="10" width="36.5703125" bestFit="1" customWidth="1"/>
  </cols>
  <sheetData>
    <row r="1" spans="1:10" ht="45">
      <c r="A1" s="1" t="s">
        <v>126</v>
      </c>
      <c r="B1" s="1" t="s">
        <v>127</v>
      </c>
      <c r="C1" s="7" t="s">
        <v>129</v>
      </c>
      <c r="D1" s="1" t="s">
        <v>130</v>
      </c>
      <c r="E1" s="1" t="s">
        <v>131</v>
      </c>
      <c r="F1" s="1" t="s">
        <v>98</v>
      </c>
      <c r="G1" s="1" t="s">
        <v>99</v>
      </c>
      <c r="H1" s="1" t="s">
        <v>100</v>
      </c>
      <c r="I1" s="1" t="s">
        <v>132</v>
      </c>
      <c r="J1" s="1" t="s">
        <v>133</v>
      </c>
    </row>
    <row r="2" spans="1:10" ht="30">
      <c r="A2" s="1" t="s">
        <v>21</v>
      </c>
      <c r="B2" s="1" t="s">
        <v>128</v>
      </c>
      <c r="C2" s="7"/>
      <c r="D2" s="1" t="s">
        <v>128</v>
      </c>
      <c r="E2" s="1" t="s">
        <v>128</v>
      </c>
      <c r="F2" s="1" t="s">
        <v>128</v>
      </c>
      <c r="G2" s="1" t="s">
        <v>128</v>
      </c>
      <c r="H2" s="1" t="s">
        <v>128</v>
      </c>
      <c r="I2" s="1" t="s">
        <v>128</v>
      </c>
      <c r="J2" s="1" t="s">
        <v>128</v>
      </c>
    </row>
    <row r="3" spans="1:10" ht="30">
      <c r="A3" s="2" t="s">
        <v>134</v>
      </c>
      <c r="B3" s="4"/>
      <c r="C3" s="4"/>
      <c r="D3" s="8">
        <v>780</v>
      </c>
      <c r="E3" s="4"/>
      <c r="F3" s="8">
        <v>3143</v>
      </c>
      <c r="G3" s="8">
        <v>35580</v>
      </c>
      <c r="H3" s="8">
        <v>-31</v>
      </c>
      <c r="I3" s="8">
        <v>-19047</v>
      </c>
      <c r="J3" s="8">
        <v>1046</v>
      </c>
    </row>
    <row r="4" spans="1:10">
      <c r="A4" s="3" t="s">
        <v>135</v>
      </c>
      <c r="B4" s="4"/>
      <c r="C4" s="4"/>
      <c r="D4" s="4"/>
      <c r="E4" s="4"/>
      <c r="F4" s="4"/>
      <c r="G4" s="4"/>
      <c r="H4" s="4"/>
      <c r="I4" s="4"/>
      <c r="J4" s="4"/>
    </row>
    <row r="5" spans="1:10" ht="30">
      <c r="A5" s="2" t="s">
        <v>116</v>
      </c>
      <c r="B5" s="4"/>
      <c r="C5" s="4">
        <v>0</v>
      </c>
      <c r="D5" s="4"/>
      <c r="E5" s="4"/>
      <c r="F5" s="4"/>
      <c r="G5" s="4"/>
      <c r="H5" s="4"/>
      <c r="I5" s="4"/>
      <c r="J5" s="4"/>
    </row>
    <row r="6" spans="1:10">
      <c r="A6" s="2" t="s">
        <v>136</v>
      </c>
      <c r="B6" s="4"/>
      <c r="C6" s="4"/>
      <c r="D6" s="4">
        <v>725</v>
      </c>
      <c r="E6" s="4"/>
      <c r="F6" s="4"/>
      <c r="G6" s="4"/>
      <c r="H6" s="4"/>
      <c r="I6" s="4"/>
      <c r="J6" s="4"/>
    </row>
    <row r="7" spans="1:10" ht="30">
      <c r="A7" s="2" t="s">
        <v>137</v>
      </c>
      <c r="B7" s="4"/>
      <c r="C7" s="4"/>
      <c r="D7" s="4"/>
      <c r="E7" s="4"/>
      <c r="F7" s="4">
        <v>-113</v>
      </c>
      <c r="G7" s="4"/>
      <c r="H7" s="4"/>
      <c r="I7" s="4"/>
      <c r="J7" s="4"/>
    </row>
    <row r="8" spans="1:10">
      <c r="A8" s="2" t="s">
        <v>138</v>
      </c>
      <c r="B8" s="4"/>
      <c r="C8" s="4"/>
      <c r="D8" s="4"/>
      <c r="E8" s="4"/>
      <c r="F8" s="4">
        <v>-13</v>
      </c>
      <c r="G8" s="4"/>
      <c r="H8" s="4"/>
      <c r="I8" s="4"/>
      <c r="J8" s="4"/>
    </row>
    <row r="9" spans="1:10">
      <c r="A9" s="2" t="s">
        <v>45</v>
      </c>
      <c r="B9" s="4">
        <v>600</v>
      </c>
      <c r="C9" s="4"/>
      <c r="D9" s="4"/>
      <c r="E9" s="4"/>
      <c r="F9" s="4"/>
      <c r="G9" s="4">
        <v>600</v>
      </c>
      <c r="H9" s="4"/>
      <c r="I9" s="4"/>
      <c r="J9" s="4"/>
    </row>
    <row r="10" spans="1:10">
      <c r="A10" s="2" t="s">
        <v>139</v>
      </c>
      <c r="B10" s="4"/>
      <c r="C10" s="4"/>
      <c r="D10" s="4"/>
      <c r="E10" s="4"/>
      <c r="F10" s="4"/>
      <c r="G10" s="4">
        <v>-126</v>
      </c>
      <c r="H10" s="4"/>
      <c r="I10" s="4"/>
      <c r="J10" s="4"/>
    </row>
    <row r="11" spans="1:10">
      <c r="A11" s="2" t="s">
        <v>140</v>
      </c>
      <c r="B11" s="4"/>
      <c r="C11" s="4"/>
      <c r="D11" s="4"/>
      <c r="E11" s="4"/>
      <c r="F11" s="4"/>
      <c r="G11" s="4">
        <v>-13</v>
      </c>
      <c r="H11" s="4"/>
      <c r="I11" s="4"/>
      <c r="J11" s="4"/>
    </row>
    <row r="12" spans="1:10">
      <c r="A12" s="2" t="s">
        <v>141</v>
      </c>
      <c r="B12" s="4"/>
      <c r="C12" s="4"/>
      <c r="D12" s="4"/>
      <c r="E12" s="4"/>
      <c r="F12" s="4"/>
      <c r="G12" s="4"/>
      <c r="H12" s="4">
        <v>0</v>
      </c>
      <c r="I12" s="4"/>
      <c r="J12" s="4"/>
    </row>
    <row r="13" spans="1:10">
      <c r="A13" s="2" t="s">
        <v>142</v>
      </c>
      <c r="B13" s="4"/>
      <c r="C13" s="4"/>
      <c r="D13" s="4"/>
      <c r="E13" s="4"/>
      <c r="F13" s="4"/>
      <c r="G13" s="4"/>
      <c r="H13" s="4"/>
      <c r="I13" s="4">
        <v>-987</v>
      </c>
      <c r="J13" s="4"/>
    </row>
    <row r="14" spans="1:10" ht="30">
      <c r="A14" s="2" t="s">
        <v>143</v>
      </c>
      <c r="B14" s="4"/>
      <c r="C14" s="4"/>
      <c r="D14" s="4"/>
      <c r="E14" s="4"/>
      <c r="F14" s="4"/>
      <c r="G14" s="4"/>
      <c r="H14" s="4"/>
      <c r="I14" s="4">
        <v>112</v>
      </c>
      <c r="J14" s="4"/>
    </row>
    <row r="15" spans="1:10" ht="30">
      <c r="A15" s="2" t="s">
        <v>144</v>
      </c>
      <c r="B15" s="4">
        <v>445</v>
      </c>
      <c r="C15" s="4"/>
      <c r="D15" s="4"/>
      <c r="E15" s="4"/>
      <c r="F15" s="4"/>
      <c r="G15" s="4"/>
      <c r="H15" s="4"/>
      <c r="I15" s="4"/>
      <c r="J15" s="4">
        <v>445</v>
      </c>
    </row>
    <row r="16" spans="1:10" ht="30">
      <c r="A16" s="2" t="s">
        <v>145</v>
      </c>
      <c r="B16" s="4">
        <v>-16</v>
      </c>
      <c r="C16" s="4"/>
      <c r="D16" s="4"/>
      <c r="E16" s="4"/>
      <c r="F16" s="4"/>
      <c r="G16" s="4"/>
      <c r="H16" s="4"/>
      <c r="I16" s="4"/>
      <c r="J16" s="4">
        <v>-16</v>
      </c>
    </row>
    <row r="17" spans="1:10" ht="30">
      <c r="A17" s="2" t="s">
        <v>146</v>
      </c>
      <c r="B17" s="4">
        <v>11</v>
      </c>
      <c r="C17" s="4"/>
      <c r="D17" s="4"/>
      <c r="E17" s="4"/>
      <c r="F17" s="4"/>
      <c r="G17" s="4"/>
      <c r="H17" s="4"/>
      <c r="I17" s="4"/>
      <c r="J17" s="4">
        <v>11</v>
      </c>
    </row>
    <row r="18" spans="1:10">
      <c r="A18" s="2" t="s">
        <v>147</v>
      </c>
      <c r="B18" s="6">
        <v>22105</v>
      </c>
      <c r="C18" s="4"/>
      <c r="D18" s="6">
        <v>1505</v>
      </c>
      <c r="E18" s="4">
        <v>9</v>
      </c>
      <c r="F18" s="6">
        <v>3017</v>
      </c>
      <c r="G18" s="6">
        <v>36041</v>
      </c>
      <c r="H18" s="4">
        <v>-31</v>
      </c>
      <c r="I18" s="6">
        <v>-19922</v>
      </c>
      <c r="J18" s="6">
        <v>1486</v>
      </c>
    </row>
    <row r="19" spans="1:10" ht="30">
      <c r="A19" s="2" t="s">
        <v>148</v>
      </c>
      <c r="B19" s="4"/>
      <c r="C19" s="4"/>
      <c r="D19" s="6">
        <v>1746</v>
      </c>
      <c r="E19" s="4"/>
      <c r="F19" s="6">
        <v>3199</v>
      </c>
      <c r="G19" s="6">
        <v>37842</v>
      </c>
      <c r="H19" s="4">
        <v>-23</v>
      </c>
      <c r="I19" s="6">
        <v>-21030</v>
      </c>
      <c r="J19" s="4">
        <v>561</v>
      </c>
    </row>
    <row r="20" spans="1:10">
      <c r="A20" s="3" t="s">
        <v>135</v>
      </c>
      <c r="B20" s="4"/>
      <c r="C20" s="4"/>
      <c r="D20" s="4"/>
      <c r="E20" s="4"/>
      <c r="F20" s="4"/>
      <c r="G20" s="4"/>
      <c r="H20" s="4"/>
      <c r="I20" s="4"/>
      <c r="J20" s="4"/>
    </row>
    <row r="21" spans="1:10" ht="30">
      <c r="A21" s="2" t="s">
        <v>116</v>
      </c>
      <c r="B21" s="8">
        <v>1</v>
      </c>
      <c r="C21" s="4">
        <v>0</v>
      </c>
      <c r="D21" s="4"/>
      <c r="E21" s="4"/>
      <c r="F21" s="4"/>
      <c r="G21" s="4"/>
      <c r="H21" s="4"/>
      <c r="I21" s="4"/>
      <c r="J21" s="4"/>
    </row>
    <row r="22" spans="1:10">
      <c r="A22" s="2" t="s">
        <v>136</v>
      </c>
      <c r="B22" s="4"/>
      <c r="C22" s="4"/>
      <c r="D22" s="4">
        <v>0</v>
      </c>
      <c r="E22" s="4"/>
      <c r="F22" s="4"/>
      <c r="G22" s="4"/>
      <c r="H22" s="4"/>
      <c r="I22" s="4"/>
      <c r="J22" s="4"/>
    </row>
    <row r="23" spans="1:10" ht="30">
      <c r="A23" s="2" t="s">
        <v>137</v>
      </c>
      <c r="B23" s="4"/>
      <c r="C23" s="4"/>
      <c r="D23" s="4"/>
      <c r="E23" s="4"/>
      <c r="F23" s="4">
        <v>-75</v>
      </c>
      <c r="G23" s="4"/>
      <c r="H23" s="4"/>
      <c r="I23" s="4"/>
      <c r="J23" s="4"/>
    </row>
    <row r="24" spans="1:10">
      <c r="A24" s="2" t="s">
        <v>138</v>
      </c>
      <c r="B24" s="4"/>
      <c r="C24" s="4"/>
      <c r="D24" s="4"/>
      <c r="E24" s="4"/>
      <c r="F24" s="4">
        <v>-15</v>
      </c>
      <c r="G24" s="4"/>
      <c r="H24" s="4"/>
      <c r="I24" s="4"/>
      <c r="J24" s="4"/>
    </row>
    <row r="25" spans="1:10">
      <c r="A25" s="2" t="s">
        <v>45</v>
      </c>
      <c r="B25" s="4">
        <v>677</v>
      </c>
      <c r="C25" s="4"/>
      <c r="D25" s="4"/>
      <c r="E25" s="4"/>
      <c r="F25" s="4"/>
      <c r="G25" s="4">
        <v>677</v>
      </c>
      <c r="H25" s="4"/>
      <c r="I25" s="4"/>
      <c r="J25" s="4"/>
    </row>
    <row r="26" spans="1:10">
      <c r="A26" s="2" t="s">
        <v>139</v>
      </c>
      <c r="B26" s="4"/>
      <c r="C26" s="4"/>
      <c r="D26" s="4"/>
      <c r="E26" s="4"/>
      <c r="F26" s="4"/>
      <c r="G26" s="4">
        <v>-127</v>
      </c>
      <c r="H26" s="4"/>
      <c r="I26" s="4"/>
      <c r="J26" s="4"/>
    </row>
    <row r="27" spans="1:10">
      <c r="A27" s="2" t="s">
        <v>140</v>
      </c>
      <c r="B27" s="4"/>
      <c r="C27" s="4"/>
      <c r="D27" s="4"/>
      <c r="E27" s="4"/>
      <c r="F27" s="4"/>
      <c r="G27" s="4">
        <v>-29</v>
      </c>
      <c r="H27" s="4"/>
      <c r="I27" s="4"/>
      <c r="J27" s="4"/>
    </row>
    <row r="28" spans="1:10">
      <c r="A28" s="2" t="s">
        <v>141</v>
      </c>
      <c r="B28" s="4"/>
      <c r="C28" s="4"/>
      <c r="D28" s="4"/>
      <c r="E28" s="4"/>
      <c r="F28" s="4"/>
      <c r="G28" s="4"/>
      <c r="H28" s="4">
        <v>0</v>
      </c>
      <c r="I28" s="4"/>
      <c r="J28" s="4"/>
    </row>
    <row r="29" spans="1:10">
      <c r="A29" s="2" t="s">
        <v>142</v>
      </c>
      <c r="B29" s="4"/>
      <c r="C29" s="4"/>
      <c r="D29" s="4"/>
      <c r="E29" s="4"/>
      <c r="F29" s="4"/>
      <c r="G29" s="4"/>
      <c r="H29" s="4"/>
      <c r="I29" s="4">
        <v>-915</v>
      </c>
      <c r="J29" s="4"/>
    </row>
    <row r="30" spans="1:10" ht="30">
      <c r="A30" s="2" t="s">
        <v>143</v>
      </c>
      <c r="B30" s="4"/>
      <c r="C30" s="4"/>
      <c r="D30" s="4"/>
      <c r="E30" s="4"/>
      <c r="F30" s="4"/>
      <c r="G30" s="4"/>
      <c r="H30" s="4"/>
      <c r="I30" s="4">
        <v>146</v>
      </c>
      <c r="J30" s="4"/>
    </row>
    <row r="31" spans="1:10" ht="30">
      <c r="A31" s="2" t="s">
        <v>144</v>
      </c>
      <c r="B31" s="4">
        <v>211</v>
      </c>
      <c r="C31" s="4"/>
      <c r="D31" s="4"/>
      <c r="E31" s="4"/>
      <c r="F31" s="4"/>
      <c r="G31" s="4"/>
      <c r="H31" s="4"/>
      <c r="I31" s="4"/>
      <c r="J31" s="4">
        <v>211</v>
      </c>
    </row>
    <row r="32" spans="1:10" ht="30">
      <c r="A32" s="2" t="s">
        <v>145</v>
      </c>
      <c r="B32" s="4">
        <v>-27</v>
      </c>
      <c r="C32" s="4"/>
      <c r="D32" s="4"/>
      <c r="E32" s="4"/>
      <c r="F32" s="4"/>
      <c r="G32" s="4"/>
      <c r="H32" s="4"/>
      <c r="I32" s="4"/>
      <c r="J32" s="4">
        <v>-27</v>
      </c>
    </row>
    <row r="33" spans="1:10" ht="30">
      <c r="A33" s="2" t="s">
        <v>146</v>
      </c>
      <c r="B33" s="4">
        <v>29</v>
      </c>
      <c r="C33" s="4"/>
      <c r="D33" s="4"/>
      <c r="E33" s="4"/>
      <c r="F33" s="4"/>
      <c r="G33" s="4"/>
      <c r="H33" s="4"/>
      <c r="I33" s="4"/>
      <c r="J33" s="4">
        <v>29</v>
      </c>
    </row>
    <row r="34" spans="1:10">
      <c r="A34" s="2" t="s">
        <v>149</v>
      </c>
      <c r="B34" s="8">
        <v>22179</v>
      </c>
      <c r="C34" s="4"/>
      <c r="D34" s="8">
        <v>1746</v>
      </c>
      <c r="E34" s="8">
        <v>9</v>
      </c>
      <c r="F34" s="8">
        <v>3109</v>
      </c>
      <c r="G34" s="8">
        <v>38363</v>
      </c>
      <c r="H34" s="8">
        <v>-23</v>
      </c>
      <c r="I34" s="8">
        <v>-21799</v>
      </c>
      <c r="J34" s="8">
        <v>774</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30">
      <c r="A1" s="1" t="s">
        <v>1329</v>
      </c>
      <c r="B1" s="1" t="s">
        <v>1</v>
      </c>
    </row>
    <row r="2" spans="1:2">
      <c r="A2" s="1" t="s">
        <v>55</v>
      </c>
      <c r="B2" s="1" t="s">
        <v>2</v>
      </c>
    </row>
    <row r="3" spans="1:2">
      <c r="A3" s="3" t="s">
        <v>1330</v>
      </c>
      <c r="B3" s="4"/>
    </row>
    <row r="4" spans="1:2">
      <c r="A4" s="2" t="s">
        <v>560</v>
      </c>
      <c r="B4" s="8">
        <v>4</v>
      </c>
    </row>
    <row r="5" spans="1:2">
      <c r="A5" s="2" t="s">
        <v>824</v>
      </c>
      <c r="B5" s="4">
        <v>-1</v>
      </c>
    </row>
    <row r="6" spans="1:2">
      <c r="A6" s="2" t="s">
        <v>825</v>
      </c>
      <c r="B6" s="4">
        <v>-1</v>
      </c>
    </row>
    <row r="7" spans="1:2">
      <c r="A7" s="2" t="s">
        <v>826</v>
      </c>
      <c r="B7" s="4">
        <v>-1</v>
      </c>
    </row>
    <row r="8" spans="1:2">
      <c r="A8" s="2" t="s">
        <v>531</v>
      </c>
      <c r="B8" s="4">
        <v>3</v>
      </c>
    </row>
    <row r="9" spans="1:2">
      <c r="A9" s="2" t="s">
        <v>1331</v>
      </c>
      <c r="B9" s="4"/>
    </row>
    <row r="10" spans="1:2">
      <c r="A10" s="3" t="s">
        <v>1330</v>
      </c>
      <c r="B10" s="4"/>
    </row>
    <row r="11" spans="1:2">
      <c r="A11" s="2" t="s">
        <v>560</v>
      </c>
      <c r="B11" s="4">
        <v>3</v>
      </c>
    </row>
    <row r="12" spans="1:2">
      <c r="A12" s="2" t="s">
        <v>824</v>
      </c>
      <c r="B12" s="4">
        <v>-1</v>
      </c>
    </row>
    <row r="13" spans="1:2">
      <c r="A13" s="2" t="s">
        <v>825</v>
      </c>
      <c r="B13" s="4">
        <v>-1</v>
      </c>
    </row>
    <row r="14" spans="1:2">
      <c r="A14" s="2" t="s">
        <v>826</v>
      </c>
      <c r="B14" s="4">
        <v>-1</v>
      </c>
    </row>
    <row r="15" spans="1:2">
      <c r="A15" s="2" t="s">
        <v>531</v>
      </c>
      <c r="B15" s="4">
        <v>2</v>
      </c>
    </row>
    <row r="16" spans="1:2" ht="30">
      <c r="A16" s="2" t="s">
        <v>1332</v>
      </c>
      <c r="B16" s="4">
        <v>69</v>
      </c>
    </row>
    <row r="17" spans="1:2">
      <c r="A17" s="2" t="s">
        <v>1333</v>
      </c>
      <c r="B17" s="4"/>
    </row>
    <row r="18" spans="1:2">
      <c r="A18" s="3" t="s">
        <v>1330</v>
      </c>
      <c r="B18" s="4"/>
    </row>
    <row r="19" spans="1:2">
      <c r="A19" s="2" t="s">
        <v>560</v>
      </c>
      <c r="B19" s="4">
        <v>1</v>
      </c>
    </row>
    <row r="20" spans="1:2">
      <c r="A20" s="2" t="s">
        <v>824</v>
      </c>
      <c r="B20" s="4">
        <v>0</v>
      </c>
    </row>
    <row r="21" spans="1:2">
      <c r="A21" s="2" t="s">
        <v>825</v>
      </c>
      <c r="B21" s="4">
        <v>0</v>
      </c>
    </row>
    <row r="22" spans="1:2">
      <c r="A22" s="2" t="s">
        <v>826</v>
      </c>
      <c r="B22" s="4">
        <v>0</v>
      </c>
    </row>
    <row r="23" spans="1:2">
      <c r="A23" s="2" t="s">
        <v>531</v>
      </c>
      <c r="B23" s="4">
        <v>1</v>
      </c>
    </row>
    <row r="24" spans="1:2" ht="30">
      <c r="A24" s="2" t="s">
        <v>1332</v>
      </c>
      <c r="B24" s="8">
        <v>5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34</v>
      </c>
      <c r="B1" s="1" t="s">
        <v>1</v>
      </c>
      <c r="C1" s="1"/>
    </row>
    <row r="2" spans="1:3">
      <c r="A2" s="1" t="s">
        <v>55</v>
      </c>
      <c r="B2" s="1" t="s">
        <v>2</v>
      </c>
      <c r="C2" s="7" t="s">
        <v>64</v>
      </c>
    </row>
    <row r="3" spans="1:3">
      <c r="A3" s="1"/>
      <c r="B3" s="1" t="s">
        <v>1335</v>
      </c>
      <c r="C3" s="7"/>
    </row>
    <row r="4" spans="1:3">
      <c r="A4" s="1"/>
      <c r="B4" s="1" t="s">
        <v>1336</v>
      </c>
      <c r="C4" s="7"/>
    </row>
    <row r="5" spans="1:3">
      <c r="A5" s="3" t="s">
        <v>1337</v>
      </c>
      <c r="B5" s="4"/>
      <c r="C5" s="4"/>
    </row>
    <row r="6" spans="1:3" ht="30">
      <c r="A6" s="2" t="s">
        <v>1338</v>
      </c>
      <c r="B6" s="8">
        <v>0</v>
      </c>
      <c r="C6" s="4"/>
    </row>
    <row r="7" spans="1:3">
      <c r="A7" s="3" t="s">
        <v>1339</v>
      </c>
      <c r="B7" s="4"/>
      <c r="C7" s="4"/>
    </row>
    <row r="8" spans="1:3">
      <c r="A8" s="2" t="s">
        <v>1340</v>
      </c>
      <c r="B8" s="4">
        <v>2</v>
      </c>
      <c r="C8" s="4"/>
    </row>
    <row r="9" spans="1:3">
      <c r="A9" s="2" t="s">
        <v>1341</v>
      </c>
      <c r="B9" s="4">
        <v>1</v>
      </c>
      <c r="C9" s="4"/>
    </row>
    <row r="10" spans="1:3" ht="30">
      <c r="A10" s="2" t="s">
        <v>1342</v>
      </c>
      <c r="B10" s="6">
        <v>6300</v>
      </c>
      <c r="C10" s="4"/>
    </row>
    <row r="11" spans="1:3">
      <c r="A11" s="2" t="s">
        <v>1343</v>
      </c>
      <c r="B11" s="4">
        <v>993</v>
      </c>
      <c r="C11" s="6">
        <v>1010</v>
      </c>
    </row>
    <row r="12" spans="1:3" ht="30">
      <c r="A12" s="2" t="s">
        <v>1344</v>
      </c>
      <c r="B12" s="4">
        <v>467</v>
      </c>
      <c r="C12" s="4">
        <v>478</v>
      </c>
    </row>
    <row r="13" spans="1:3">
      <c r="A13" s="2" t="s">
        <v>1345</v>
      </c>
      <c r="B13" s="4">
        <v>199</v>
      </c>
      <c r="C13" s="4">
        <v>203</v>
      </c>
    </row>
    <row r="14" spans="1:3" ht="30">
      <c r="A14" s="2" t="s">
        <v>1346</v>
      </c>
      <c r="B14" s="4">
        <v>64</v>
      </c>
      <c r="C14" s="4">
        <v>64</v>
      </c>
    </row>
    <row r="15" spans="1:3" ht="60">
      <c r="A15" s="2" t="s">
        <v>1347</v>
      </c>
      <c r="B15" s="203">
        <v>0.56000000000000005</v>
      </c>
      <c r="C15" s="203">
        <v>0.56999999999999995</v>
      </c>
    </row>
    <row r="16" spans="1:3">
      <c r="A16" s="2" t="s">
        <v>1348</v>
      </c>
      <c r="B16" s="4"/>
      <c r="C16" s="4"/>
    </row>
    <row r="17" spans="1:3">
      <c r="A17" s="3" t="s">
        <v>1339</v>
      </c>
      <c r="B17" s="4"/>
      <c r="C17" s="4"/>
    </row>
    <row r="18" spans="1:3" ht="45">
      <c r="A18" s="2" t="s">
        <v>1349</v>
      </c>
      <c r="B18" s="4">
        <v>0</v>
      </c>
      <c r="C18" s="4"/>
    </row>
    <row r="19" spans="1:3">
      <c r="A19" s="2" t="s">
        <v>1350</v>
      </c>
      <c r="B19" s="4"/>
      <c r="C19" s="4"/>
    </row>
    <row r="20" spans="1:3">
      <c r="A20" s="3" t="s">
        <v>1339</v>
      </c>
      <c r="B20" s="4"/>
      <c r="C20" s="4"/>
    </row>
    <row r="21" spans="1:3" ht="45">
      <c r="A21" s="2" t="s">
        <v>1349</v>
      </c>
      <c r="B21" s="4">
        <v>690</v>
      </c>
      <c r="C21" s="4"/>
    </row>
    <row r="22" spans="1:3">
      <c r="A22" s="2" t="s">
        <v>1351</v>
      </c>
      <c r="B22" s="4"/>
      <c r="C22" s="4"/>
    </row>
    <row r="23" spans="1:3">
      <c r="A23" s="3" t="s">
        <v>1337</v>
      </c>
      <c r="B23" s="4"/>
      <c r="C23" s="4"/>
    </row>
    <row r="24" spans="1:3" ht="30">
      <c r="A24" s="2" t="s">
        <v>1352</v>
      </c>
      <c r="B24" s="4">
        <v>38</v>
      </c>
      <c r="C24" s="4"/>
    </row>
    <row r="25" spans="1:3" ht="30">
      <c r="A25" s="2" t="s">
        <v>1353</v>
      </c>
      <c r="B25" s="4" t="s">
        <v>1354</v>
      </c>
      <c r="C25" s="4"/>
    </row>
    <row r="26" spans="1:3" ht="30">
      <c r="A26" s="2" t="s">
        <v>1355</v>
      </c>
      <c r="B26" s="4" t="s">
        <v>1356</v>
      </c>
      <c r="C26" s="4"/>
    </row>
    <row r="27" spans="1:3" ht="30">
      <c r="A27" s="2" t="s">
        <v>1357</v>
      </c>
      <c r="B27" s="8">
        <v>4</v>
      </c>
      <c r="C27" s="4"/>
    </row>
  </sheetData>
  <mergeCells count="1">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358</v>
      </c>
      <c r="B1" s="7" t="s">
        <v>1</v>
      </c>
      <c r="C1" s="7"/>
    </row>
    <row r="2" spans="1:3">
      <c r="A2" s="1" t="s">
        <v>55</v>
      </c>
      <c r="B2" s="1" t="s">
        <v>2</v>
      </c>
      <c r="C2" s="1" t="s">
        <v>22</v>
      </c>
    </row>
    <row r="3" spans="1:3">
      <c r="A3" s="2" t="s">
        <v>872</v>
      </c>
      <c r="B3" s="4"/>
      <c r="C3" s="4"/>
    </row>
    <row r="4" spans="1:3">
      <c r="A4" s="3" t="s">
        <v>1359</v>
      </c>
      <c r="B4" s="4"/>
      <c r="C4" s="4"/>
    </row>
    <row r="5" spans="1:3">
      <c r="A5" s="2" t="s">
        <v>873</v>
      </c>
      <c r="B5" s="8">
        <v>29</v>
      </c>
      <c r="C5" s="8">
        <v>24</v>
      </c>
    </row>
    <row r="6" spans="1:3">
      <c r="A6" s="2" t="s">
        <v>874</v>
      </c>
      <c r="B6" s="4">
        <v>64</v>
      </c>
      <c r="C6" s="4">
        <v>64</v>
      </c>
    </row>
    <row r="7" spans="1:3">
      <c r="A7" s="2" t="s">
        <v>875</v>
      </c>
      <c r="B7" s="4">
        <v>-106</v>
      </c>
      <c r="C7" s="4">
        <v>-99</v>
      </c>
    </row>
    <row r="8" spans="1:3">
      <c r="A8" s="2" t="s">
        <v>1360</v>
      </c>
      <c r="B8" s="4">
        <v>-14</v>
      </c>
      <c r="C8" s="4">
        <v>-15</v>
      </c>
    </row>
    <row r="9" spans="1:3">
      <c r="A9" s="2" t="s">
        <v>1361</v>
      </c>
      <c r="B9" s="4">
        <v>48</v>
      </c>
      <c r="C9" s="4">
        <v>29</v>
      </c>
    </row>
    <row r="10" spans="1:3">
      <c r="A10" s="2" t="s">
        <v>880</v>
      </c>
      <c r="B10" s="4">
        <v>6</v>
      </c>
      <c r="C10" s="4">
        <v>11</v>
      </c>
    </row>
    <row r="11" spans="1:3" ht="30">
      <c r="A11" s="2" t="s">
        <v>884</v>
      </c>
      <c r="B11" s="4">
        <v>27</v>
      </c>
      <c r="C11" s="4">
        <v>14</v>
      </c>
    </row>
    <row r="12" spans="1:3">
      <c r="A12" s="2" t="s">
        <v>882</v>
      </c>
      <c r="B12" s="4"/>
      <c r="C12" s="4"/>
    </row>
    <row r="13" spans="1:3">
      <c r="A13" s="3" t="s">
        <v>1359</v>
      </c>
      <c r="B13" s="4"/>
      <c r="C13" s="4"/>
    </row>
    <row r="14" spans="1:3">
      <c r="A14" s="2" t="s">
        <v>873</v>
      </c>
      <c r="B14" s="4">
        <v>3</v>
      </c>
      <c r="C14" s="4">
        <v>3</v>
      </c>
    </row>
    <row r="15" spans="1:3">
      <c r="A15" s="2" t="s">
        <v>874</v>
      </c>
      <c r="B15" s="4">
        <v>6</v>
      </c>
      <c r="C15" s="4">
        <v>6</v>
      </c>
    </row>
    <row r="16" spans="1:3">
      <c r="A16" s="2" t="s">
        <v>1360</v>
      </c>
      <c r="B16" s="4">
        <v>-6</v>
      </c>
      <c r="C16" s="4">
        <v>-6</v>
      </c>
    </row>
    <row r="17" spans="1:3">
      <c r="A17" s="2" t="s">
        <v>1361</v>
      </c>
      <c r="B17" s="4">
        <v>-2</v>
      </c>
      <c r="C17" s="4">
        <v>-6</v>
      </c>
    </row>
    <row r="18" spans="1:3" ht="30">
      <c r="A18" s="2" t="s">
        <v>884</v>
      </c>
      <c r="B18" s="8">
        <v>1</v>
      </c>
      <c r="C18" s="8">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5703125" bestFit="1" customWidth="1"/>
  </cols>
  <sheetData>
    <row r="1" spans="1:3" ht="15" customHeight="1">
      <c r="A1" s="1" t="s">
        <v>1362</v>
      </c>
      <c r="B1" s="7" t="s">
        <v>1</v>
      </c>
      <c r="C1" s="7"/>
    </row>
    <row r="2" spans="1:3">
      <c r="A2" s="1" t="s">
        <v>55</v>
      </c>
      <c r="B2" s="1" t="s">
        <v>2</v>
      </c>
      <c r="C2" s="1" t="s">
        <v>22</v>
      </c>
    </row>
    <row r="3" spans="1:3">
      <c r="A3" s="3" t="s">
        <v>1363</v>
      </c>
      <c r="B3" s="4"/>
      <c r="C3" s="4"/>
    </row>
    <row r="4" spans="1:3">
      <c r="A4" s="2" t="s">
        <v>24</v>
      </c>
      <c r="B4" s="8">
        <v>7426</v>
      </c>
      <c r="C4" s="8">
        <v>7064</v>
      </c>
    </row>
    <row r="5" spans="1:3" ht="30">
      <c r="A5" s="2" t="s">
        <v>25</v>
      </c>
      <c r="B5" s="4">
        <v>537</v>
      </c>
      <c r="C5" s="4">
        <v>607</v>
      </c>
    </row>
    <row r="6" spans="1:3">
      <c r="A6" s="2" t="s">
        <v>26</v>
      </c>
      <c r="B6" s="4">
        <v>850</v>
      </c>
      <c r="C6" s="4">
        <v>959</v>
      </c>
    </row>
    <row r="7" spans="1:3">
      <c r="A7" s="2" t="s">
        <v>154</v>
      </c>
      <c r="B7" s="4">
        <v>139</v>
      </c>
      <c r="C7" s="4">
        <v>54</v>
      </c>
    </row>
    <row r="8" spans="1:3">
      <c r="A8" s="2" t="s">
        <v>33</v>
      </c>
      <c r="B8" s="6">
        <v>8952</v>
      </c>
      <c r="C8" s="6">
        <v>8684</v>
      </c>
    </row>
    <row r="9" spans="1:3">
      <c r="A9" s="2" t="s">
        <v>888</v>
      </c>
      <c r="B9" s="4"/>
      <c r="C9" s="4"/>
    </row>
    <row r="10" spans="1:3">
      <c r="A10" s="3" t="s">
        <v>1363</v>
      </c>
      <c r="B10" s="4"/>
      <c r="C10" s="4"/>
    </row>
    <row r="11" spans="1:3">
      <c r="A11" s="2" t="s">
        <v>24</v>
      </c>
      <c r="B11" s="6">
        <v>7426</v>
      </c>
      <c r="C11" s="6">
        <v>7064</v>
      </c>
    </row>
    <row r="12" spans="1:3">
      <c r="A12" s="2" t="s">
        <v>26</v>
      </c>
      <c r="B12" s="4">
        <v>358</v>
      </c>
      <c r="C12" s="4">
        <v>312</v>
      </c>
    </row>
    <row r="13" spans="1:3">
      <c r="A13" s="2" t="s">
        <v>154</v>
      </c>
      <c r="B13" s="4">
        <v>28</v>
      </c>
      <c r="C13" s="4">
        <v>53</v>
      </c>
    </row>
    <row r="14" spans="1:3">
      <c r="A14" s="2" t="s">
        <v>33</v>
      </c>
      <c r="B14" s="6">
        <v>7812</v>
      </c>
      <c r="C14" s="6">
        <v>7429</v>
      </c>
    </row>
    <row r="15" spans="1:3">
      <c r="A15" s="2" t="s">
        <v>1364</v>
      </c>
      <c r="B15" s="4"/>
      <c r="C15" s="4"/>
    </row>
    <row r="16" spans="1:3">
      <c r="A16" s="3" t="s">
        <v>1363</v>
      </c>
      <c r="B16" s="4"/>
      <c r="C16" s="4"/>
    </row>
    <row r="17" spans="1:3">
      <c r="A17" s="2" t="s">
        <v>24</v>
      </c>
      <c r="B17" s="6">
        <v>4979</v>
      </c>
      <c r="C17" s="6">
        <v>4712</v>
      </c>
    </row>
    <row r="18" spans="1:3">
      <c r="A18" s="2" t="s">
        <v>1365</v>
      </c>
      <c r="B18" s="4"/>
      <c r="C18" s="4"/>
    </row>
    <row r="19" spans="1:3">
      <c r="A19" s="3" t="s">
        <v>1363</v>
      </c>
      <c r="B19" s="4"/>
      <c r="C19" s="4"/>
    </row>
    <row r="20" spans="1:3">
      <c r="A20" s="2" t="s">
        <v>24</v>
      </c>
      <c r="B20" s="6">
        <v>1761</v>
      </c>
      <c r="C20" s="6">
        <v>1697</v>
      </c>
    </row>
    <row r="21" spans="1:3" ht="30">
      <c r="A21" s="2" t="s">
        <v>1366</v>
      </c>
      <c r="B21" s="4"/>
      <c r="C21" s="4"/>
    </row>
    <row r="22" spans="1:3">
      <c r="A22" s="3" t="s">
        <v>1363</v>
      </c>
      <c r="B22" s="4"/>
      <c r="C22" s="4"/>
    </row>
    <row r="23" spans="1:3">
      <c r="A23" s="2" t="s">
        <v>24</v>
      </c>
      <c r="B23" s="4">
        <v>420</v>
      </c>
      <c r="C23" s="4">
        <v>412</v>
      </c>
    </row>
    <row r="24" spans="1:3">
      <c r="A24" s="2" t="s">
        <v>1367</v>
      </c>
      <c r="B24" s="4"/>
      <c r="C24" s="4"/>
    </row>
    <row r="25" spans="1:3">
      <c r="A25" s="3" t="s">
        <v>1363</v>
      </c>
      <c r="B25" s="4"/>
      <c r="C25" s="4"/>
    </row>
    <row r="26" spans="1:3">
      <c r="A26" s="2" t="s">
        <v>24</v>
      </c>
      <c r="B26" s="4">
        <v>125</v>
      </c>
      <c r="C26" s="4">
        <v>110</v>
      </c>
    </row>
    <row r="27" spans="1:3" ht="30">
      <c r="A27" s="2" t="s">
        <v>1368</v>
      </c>
      <c r="B27" s="4"/>
      <c r="C27" s="4"/>
    </row>
    <row r="28" spans="1:3">
      <c r="A28" s="3" t="s">
        <v>1363</v>
      </c>
      <c r="B28" s="4"/>
      <c r="C28" s="4"/>
    </row>
    <row r="29" spans="1:3">
      <c r="A29" s="2" t="s">
        <v>24</v>
      </c>
      <c r="B29" s="4">
        <v>141</v>
      </c>
      <c r="C29" s="4">
        <v>133</v>
      </c>
    </row>
    <row r="30" spans="1:3">
      <c r="A30" s="2" t="s">
        <v>894</v>
      </c>
      <c r="B30" s="4"/>
      <c r="C30" s="4"/>
    </row>
    <row r="31" spans="1:3">
      <c r="A31" s="3" t="s">
        <v>1363</v>
      </c>
      <c r="B31" s="4"/>
      <c r="C31" s="4"/>
    </row>
    <row r="32" spans="1:3">
      <c r="A32" s="2" t="s">
        <v>24</v>
      </c>
      <c r="B32" s="6">
        <v>7426</v>
      </c>
      <c r="C32" s="6">
        <v>7064</v>
      </c>
    </row>
    <row r="33" spans="1:3">
      <c r="A33" s="2" t="s">
        <v>895</v>
      </c>
      <c r="B33" s="4"/>
      <c r="C33" s="4"/>
    </row>
    <row r="34" spans="1:3">
      <c r="A34" s="3" t="s">
        <v>1363</v>
      </c>
      <c r="B34" s="4"/>
      <c r="C34" s="4"/>
    </row>
    <row r="35" spans="1:3">
      <c r="A35" s="2" t="s">
        <v>24</v>
      </c>
      <c r="B35" s="4">
        <v>0</v>
      </c>
      <c r="C35" s="4">
        <v>0</v>
      </c>
    </row>
    <row r="36" spans="1:3">
      <c r="A36" s="2" t="s">
        <v>898</v>
      </c>
      <c r="B36" s="4"/>
      <c r="C36" s="4"/>
    </row>
    <row r="37" spans="1:3">
      <c r="A37" s="3" t="s">
        <v>1363</v>
      </c>
      <c r="B37" s="4"/>
      <c r="C37" s="4"/>
    </row>
    <row r="38" spans="1:3" ht="30">
      <c r="A38" s="2" t="s">
        <v>25</v>
      </c>
      <c r="B38" s="4">
        <v>537</v>
      </c>
      <c r="C38" s="4">
        <v>607</v>
      </c>
    </row>
    <row r="39" spans="1:3">
      <c r="A39" s="2" t="s">
        <v>26</v>
      </c>
      <c r="B39" s="4">
        <v>484</v>
      </c>
      <c r="C39" s="4">
        <v>640</v>
      </c>
    </row>
    <row r="40" spans="1:3">
      <c r="A40" s="2" t="s">
        <v>154</v>
      </c>
      <c r="B40" s="4">
        <v>111</v>
      </c>
      <c r="C40" s="4">
        <v>1</v>
      </c>
    </row>
    <row r="41" spans="1:3">
      <c r="A41" s="2" t="s">
        <v>33</v>
      </c>
      <c r="B41" s="6">
        <v>1132</v>
      </c>
      <c r="C41" s="6">
        <v>1248</v>
      </c>
    </row>
    <row r="42" spans="1:3" ht="30">
      <c r="A42" s="2" t="s">
        <v>1369</v>
      </c>
      <c r="B42" s="4"/>
      <c r="C42" s="4"/>
    </row>
    <row r="43" spans="1:3">
      <c r="A43" s="3" t="s">
        <v>1363</v>
      </c>
      <c r="B43" s="4"/>
      <c r="C43" s="4"/>
    </row>
    <row r="44" spans="1:3" ht="30">
      <c r="A44" s="2" t="s">
        <v>25</v>
      </c>
      <c r="B44" s="4">
        <v>328</v>
      </c>
      <c r="C44" s="4">
        <v>327</v>
      </c>
    </row>
    <row r="45" spans="1:3" ht="30">
      <c r="A45" s="2" t="s">
        <v>1370</v>
      </c>
      <c r="B45" s="4"/>
      <c r="C45" s="4"/>
    </row>
    <row r="46" spans="1:3">
      <c r="A46" s="3" t="s">
        <v>1363</v>
      </c>
      <c r="B46" s="4"/>
      <c r="C46" s="4"/>
    </row>
    <row r="47" spans="1:3" ht="30">
      <c r="A47" s="2" t="s">
        <v>25</v>
      </c>
      <c r="B47" s="4">
        <v>132</v>
      </c>
      <c r="C47" s="4">
        <v>127</v>
      </c>
    </row>
    <row r="48" spans="1:3" ht="30">
      <c r="A48" s="2" t="s">
        <v>1371</v>
      </c>
      <c r="B48" s="4"/>
      <c r="C48" s="4"/>
    </row>
    <row r="49" spans="1:3">
      <c r="A49" s="3" t="s">
        <v>1363</v>
      </c>
      <c r="B49" s="4"/>
      <c r="C49" s="4"/>
    </row>
    <row r="50" spans="1:3" ht="30">
      <c r="A50" s="2" t="s">
        <v>25</v>
      </c>
      <c r="B50" s="4">
        <v>0</v>
      </c>
      <c r="C50" s="4">
        <v>5</v>
      </c>
    </row>
    <row r="51" spans="1:3" ht="30">
      <c r="A51" s="2" t="s">
        <v>1372</v>
      </c>
      <c r="B51" s="4"/>
      <c r="C51" s="4"/>
    </row>
    <row r="52" spans="1:3">
      <c r="A52" s="3" t="s">
        <v>1363</v>
      </c>
      <c r="B52" s="4"/>
      <c r="C52" s="4"/>
    </row>
    <row r="53" spans="1:3" ht="30">
      <c r="A53" s="2" t="s">
        <v>25</v>
      </c>
      <c r="B53" s="4">
        <v>196</v>
      </c>
      <c r="C53" s="4">
        <v>195</v>
      </c>
    </row>
    <row r="54" spans="1:3" ht="30">
      <c r="A54" s="2" t="s">
        <v>1373</v>
      </c>
      <c r="B54" s="4"/>
      <c r="C54" s="4"/>
    </row>
    <row r="55" spans="1:3">
      <c r="A55" s="3" t="s">
        <v>1363</v>
      </c>
      <c r="B55" s="4"/>
      <c r="C55" s="4"/>
    </row>
    <row r="56" spans="1:3" ht="30">
      <c r="A56" s="2" t="s">
        <v>25</v>
      </c>
      <c r="B56" s="4">
        <v>209</v>
      </c>
      <c r="C56" s="4">
        <v>280</v>
      </c>
    </row>
    <row r="57" spans="1:3" ht="30">
      <c r="A57" s="2" t="s">
        <v>1374</v>
      </c>
      <c r="B57" s="4"/>
      <c r="C57" s="4"/>
    </row>
    <row r="58" spans="1:3">
      <c r="A58" s="3" t="s">
        <v>1363</v>
      </c>
      <c r="B58" s="4"/>
      <c r="C58" s="4"/>
    </row>
    <row r="59" spans="1:3" ht="30">
      <c r="A59" s="2" t="s">
        <v>25</v>
      </c>
      <c r="B59" s="4">
        <v>206</v>
      </c>
      <c r="C59" s="4">
        <v>274</v>
      </c>
    </row>
    <row r="60" spans="1:3">
      <c r="A60" s="2" t="s">
        <v>1375</v>
      </c>
      <c r="B60" s="4"/>
      <c r="C60" s="4"/>
    </row>
    <row r="61" spans="1:3">
      <c r="A61" s="3" t="s">
        <v>1363</v>
      </c>
      <c r="B61" s="4"/>
      <c r="C61" s="4"/>
    </row>
    <row r="62" spans="1:3" ht="30">
      <c r="A62" s="2" t="s">
        <v>25</v>
      </c>
      <c r="B62" s="4">
        <v>3</v>
      </c>
      <c r="C62" s="4">
        <v>6</v>
      </c>
    </row>
    <row r="63" spans="1:3">
      <c r="A63" s="2" t="s">
        <v>908</v>
      </c>
      <c r="B63" s="4"/>
      <c r="C63" s="4"/>
    </row>
    <row r="64" spans="1:3">
      <c r="A64" s="3" t="s">
        <v>1363</v>
      </c>
      <c r="B64" s="4"/>
      <c r="C64" s="4"/>
    </row>
    <row r="65" spans="1:3">
      <c r="A65" s="2" t="s">
        <v>909</v>
      </c>
      <c r="B65" s="4">
        <v>1</v>
      </c>
      <c r="C65" s="4">
        <v>2</v>
      </c>
    </row>
    <row r="66" spans="1:3">
      <c r="A66" s="2" t="s">
        <v>26</v>
      </c>
      <c r="B66" s="4">
        <v>8</v>
      </c>
      <c r="C66" s="4">
        <v>7</v>
      </c>
    </row>
    <row r="67" spans="1:3" ht="30">
      <c r="A67" s="2" t="s">
        <v>910</v>
      </c>
      <c r="B67" s="4">
        <v>9</v>
      </c>
      <c r="C67" s="4">
        <v>9</v>
      </c>
    </row>
    <row r="68" spans="1:3">
      <c r="A68" s="2" t="s">
        <v>1376</v>
      </c>
      <c r="B68" s="4">
        <v>-1</v>
      </c>
      <c r="C68" s="4">
        <v>-2</v>
      </c>
    </row>
    <row r="69" spans="1:3">
      <c r="A69" s="2" t="s">
        <v>33</v>
      </c>
      <c r="B69" s="8">
        <v>8</v>
      </c>
      <c r="C69" s="8">
        <v>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1377</v>
      </c>
      <c r="B1" s="7" t="s">
        <v>1</v>
      </c>
      <c r="C1" s="7"/>
    </row>
    <row r="2" spans="1:3">
      <c r="A2" s="1" t="s">
        <v>55</v>
      </c>
      <c r="B2" s="1" t="s">
        <v>2</v>
      </c>
      <c r="C2" s="1" t="s">
        <v>22</v>
      </c>
    </row>
    <row r="3" spans="1:3">
      <c r="A3" s="3" t="s">
        <v>888</v>
      </c>
      <c r="B3" s="4"/>
      <c r="C3" s="4"/>
    </row>
    <row r="4" spans="1:3">
      <c r="A4" s="2" t="s">
        <v>26</v>
      </c>
      <c r="B4" s="8">
        <v>850</v>
      </c>
      <c r="C4" s="8">
        <v>959</v>
      </c>
    </row>
    <row r="5" spans="1:3">
      <c r="A5" s="3" t="s">
        <v>898</v>
      </c>
      <c r="B5" s="4"/>
      <c r="C5" s="4"/>
    </row>
    <row r="6" spans="1:3" ht="30">
      <c r="A6" s="2" t="s">
        <v>25</v>
      </c>
      <c r="B6" s="4">
        <v>537</v>
      </c>
      <c r="C6" s="4">
        <v>607</v>
      </c>
    </row>
    <row r="7" spans="1:3">
      <c r="A7" s="2" t="s">
        <v>40</v>
      </c>
      <c r="B7" s="4">
        <v>-4</v>
      </c>
      <c r="C7" s="4">
        <v>-6</v>
      </c>
    </row>
    <row r="8" spans="1:3">
      <c r="A8" s="3" t="s">
        <v>908</v>
      </c>
      <c r="B8" s="4"/>
      <c r="C8" s="4"/>
    </row>
    <row r="9" spans="1:3" ht="30">
      <c r="A9" s="2" t="s">
        <v>47</v>
      </c>
      <c r="B9" s="4">
        <v>648</v>
      </c>
      <c r="C9" s="4">
        <v>587</v>
      </c>
    </row>
    <row r="10" spans="1:3">
      <c r="A10" s="2" t="s">
        <v>888</v>
      </c>
      <c r="B10" s="4"/>
      <c r="C10" s="4"/>
    </row>
    <row r="11" spans="1:3">
      <c r="A11" s="3" t="s">
        <v>888</v>
      </c>
      <c r="B11" s="4"/>
      <c r="C11" s="4"/>
    </row>
    <row r="12" spans="1:3">
      <c r="A12" s="2" t="s">
        <v>916</v>
      </c>
      <c r="B12" s="4">
        <v>467</v>
      </c>
      <c r="C12" s="4">
        <v>372</v>
      </c>
    </row>
    <row r="13" spans="1:3">
      <c r="A13" s="2" t="s">
        <v>26</v>
      </c>
      <c r="B13" s="4">
        <v>358</v>
      </c>
      <c r="C13" s="4">
        <v>312</v>
      </c>
    </row>
    <row r="14" spans="1:3" ht="30">
      <c r="A14" s="2" t="s">
        <v>921</v>
      </c>
      <c r="B14" s="4">
        <v>18</v>
      </c>
      <c r="C14" s="4">
        <v>34</v>
      </c>
    </row>
    <row r="15" spans="1:3">
      <c r="A15" s="3" t="s">
        <v>898</v>
      </c>
      <c r="B15" s="4"/>
      <c r="C15" s="4"/>
    </row>
    <row r="16" spans="1:3" ht="30">
      <c r="A16" s="2" t="s">
        <v>921</v>
      </c>
      <c r="B16" s="4">
        <v>18</v>
      </c>
      <c r="C16" s="4">
        <v>34</v>
      </c>
    </row>
    <row r="17" spans="1:3" ht="30">
      <c r="A17" s="2" t="s">
        <v>1378</v>
      </c>
      <c r="B17" s="4">
        <v>-305</v>
      </c>
      <c r="C17" s="4">
        <v>-225</v>
      </c>
    </row>
    <row r="18" spans="1:3">
      <c r="A18" s="3" t="s">
        <v>908</v>
      </c>
      <c r="B18" s="4"/>
      <c r="C18" s="4"/>
    </row>
    <row r="19" spans="1:3" ht="30">
      <c r="A19" s="2" t="s">
        <v>921</v>
      </c>
      <c r="B19" s="4">
        <v>18</v>
      </c>
      <c r="C19" s="4">
        <v>34</v>
      </c>
    </row>
    <row r="20" spans="1:3" ht="30">
      <c r="A20" s="2" t="s">
        <v>47</v>
      </c>
      <c r="B20" s="4">
        <v>538</v>
      </c>
      <c r="C20" s="4">
        <v>493</v>
      </c>
    </row>
    <row r="21" spans="1:3">
      <c r="A21" s="2" t="s">
        <v>894</v>
      </c>
      <c r="B21" s="4"/>
      <c r="C21" s="4"/>
    </row>
    <row r="22" spans="1:3">
      <c r="A22" s="3" t="s">
        <v>888</v>
      </c>
      <c r="B22" s="4"/>
      <c r="C22" s="4"/>
    </row>
    <row r="23" spans="1:3">
      <c r="A23" s="2" t="s">
        <v>916</v>
      </c>
      <c r="B23" s="4">
        <v>469</v>
      </c>
      <c r="C23" s="4">
        <v>375</v>
      </c>
    </row>
    <row r="24" spans="1:3">
      <c r="A24" s="2" t="s">
        <v>895</v>
      </c>
      <c r="B24" s="4"/>
      <c r="C24" s="4"/>
    </row>
    <row r="25" spans="1:3">
      <c r="A25" s="3" t="s">
        <v>888</v>
      </c>
      <c r="B25" s="4"/>
      <c r="C25" s="4"/>
    </row>
    <row r="26" spans="1:3">
      <c r="A26" s="2" t="s">
        <v>916</v>
      </c>
      <c r="B26" s="4">
        <v>-2</v>
      </c>
      <c r="C26" s="4">
        <v>-3</v>
      </c>
    </row>
    <row r="27" spans="1:3">
      <c r="A27" s="2" t="s">
        <v>898</v>
      </c>
      <c r="B27" s="4"/>
      <c r="C27" s="4"/>
    </row>
    <row r="28" spans="1:3">
      <c r="A28" s="3" t="s">
        <v>888</v>
      </c>
      <c r="B28" s="4"/>
      <c r="C28" s="4"/>
    </row>
    <row r="29" spans="1:3">
      <c r="A29" s="2" t="s">
        <v>26</v>
      </c>
      <c r="B29" s="4">
        <v>484</v>
      </c>
      <c r="C29" s="4">
        <v>640</v>
      </c>
    </row>
    <row r="30" spans="1:3" ht="30">
      <c r="A30" s="2" t="s">
        <v>921</v>
      </c>
      <c r="B30" s="4">
        <v>72</v>
      </c>
      <c r="C30" s="4">
        <v>0</v>
      </c>
    </row>
    <row r="31" spans="1:3">
      <c r="A31" s="3" t="s">
        <v>898</v>
      </c>
      <c r="B31" s="4"/>
      <c r="C31" s="4"/>
    </row>
    <row r="32" spans="1:3" ht="30">
      <c r="A32" s="2" t="s">
        <v>25</v>
      </c>
      <c r="B32" s="4">
        <v>537</v>
      </c>
      <c r="C32" s="4">
        <v>607</v>
      </c>
    </row>
    <row r="33" spans="1:3" ht="30">
      <c r="A33" s="2" t="s">
        <v>923</v>
      </c>
      <c r="B33" s="4">
        <v>-633</v>
      </c>
      <c r="C33" s="4">
        <v>-779</v>
      </c>
    </row>
    <row r="34" spans="1:3" ht="45">
      <c r="A34" s="2" t="s">
        <v>926</v>
      </c>
      <c r="B34" s="4">
        <v>-192</v>
      </c>
      <c r="C34" s="4">
        <v>-192</v>
      </c>
    </row>
    <row r="35" spans="1:3">
      <c r="A35" s="2" t="s">
        <v>40</v>
      </c>
      <c r="B35" s="4">
        <v>0</v>
      </c>
      <c r="C35" s="4">
        <v>-2</v>
      </c>
    </row>
    <row r="36" spans="1:3">
      <c r="A36" s="2" t="s">
        <v>1379</v>
      </c>
      <c r="B36" s="4">
        <v>134</v>
      </c>
      <c r="C36" s="4">
        <v>189</v>
      </c>
    </row>
    <row r="37" spans="1:3" ht="30">
      <c r="A37" s="2" t="s">
        <v>921</v>
      </c>
      <c r="B37" s="4">
        <v>72</v>
      </c>
      <c r="C37" s="4">
        <v>0</v>
      </c>
    </row>
    <row r="38" spans="1:3" ht="45">
      <c r="A38" s="2" t="s">
        <v>931</v>
      </c>
      <c r="B38" s="4">
        <v>-5</v>
      </c>
      <c r="C38" s="4">
        <v>-11</v>
      </c>
    </row>
    <row r="39" spans="1:3" ht="30">
      <c r="A39" s="2" t="s">
        <v>932</v>
      </c>
      <c r="B39" s="4">
        <v>-1</v>
      </c>
      <c r="C39" s="4">
        <v>-16</v>
      </c>
    </row>
    <row r="40" spans="1:3" ht="45">
      <c r="A40" s="2" t="s">
        <v>933</v>
      </c>
      <c r="B40" s="4">
        <v>-17</v>
      </c>
      <c r="C40" s="4">
        <v>0</v>
      </c>
    </row>
    <row r="41" spans="1:3" ht="30">
      <c r="A41" s="2" t="s">
        <v>1378</v>
      </c>
      <c r="B41" s="4">
        <v>-62</v>
      </c>
      <c r="C41" s="4">
        <v>-85</v>
      </c>
    </row>
    <row r="42" spans="1:3">
      <c r="A42" s="3" t="s">
        <v>908</v>
      </c>
      <c r="B42" s="4"/>
      <c r="C42" s="4"/>
    </row>
    <row r="43" spans="1:3">
      <c r="A43" s="2" t="s">
        <v>1379</v>
      </c>
      <c r="B43" s="4">
        <v>134</v>
      </c>
      <c r="C43" s="4">
        <v>189</v>
      </c>
    </row>
    <row r="44" spans="1:3" ht="30">
      <c r="A44" s="2" t="s">
        <v>921</v>
      </c>
      <c r="B44" s="4">
        <v>72</v>
      </c>
      <c r="C44" s="4">
        <v>0</v>
      </c>
    </row>
    <row r="45" spans="1:3" ht="30">
      <c r="A45" s="2" t="s">
        <v>47</v>
      </c>
      <c r="B45" s="4">
        <v>183</v>
      </c>
      <c r="C45" s="4">
        <v>162</v>
      </c>
    </row>
    <row r="46" spans="1:3">
      <c r="A46" s="2" t="s">
        <v>908</v>
      </c>
      <c r="B46" s="4"/>
      <c r="C46" s="4"/>
    </row>
    <row r="47" spans="1:3">
      <c r="A47" s="3" t="s">
        <v>1363</v>
      </c>
      <c r="B47" s="4"/>
      <c r="C47" s="4"/>
    </row>
    <row r="48" spans="1:3">
      <c r="A48" s="2" t="s">
        <v>1380</v>
      </c>
      <c r="B48" s="4">
        <v>1</v>
      </c>
      <c r="C48" s="4">
        <v>2</v>
      </c>
    </row>
    <row r="49" spans="1:3">
      <c r="A49" s="3" t="s">
        <v>888</v>
      </c>
      <c r="B49" s="4"/>
      <c r="C49" s="4"/>
    </row>
    <row r="50" spans="1:3">
      <c r="A50" s="2" t="s">
        <v>26</v>
      </c>
      <c r="B50" s="4">
        <v>8</v>
      </c>
      <c r="C50" s="4">
        <v>7</v>
      </c>
    </row>
    <row r="51" spans="1:3" ht="30">
      <c r="A51" s="2" t="s">
        <v>921</v>
      </c>
      <c r="B51" s="4">
        <v>0</v>
      </c>
      <c r="C51" s="4">
        <v>1</v>
      </c>
    </row>
    <row r="52" spans="1:3">
      <c r="A52" s="3" t="s">
        <v>898</v>
      </c>
      <c r="B52" s="4"/>
      <c r="C52" s="4"/>
    </row>
    <row r="53" spans="1:3">
      <c r="A53" s="2" t="s">
        <v>1379</v>
      </c>
      <c r="B53" s="4">
        <v>-73</v>
      </c>
      <c r="C53" s="4">
        <v>-69</v>
      </c>
    </row>
    <row r="54" spans="1:3" ht="30">
      <c r="A54" s="2" t="s">
        <v>921</v>
      </c>
      <c r="B54" s="4">
        <v>0</v>
      </c>
      <c r="C54" s="4">
        <v>1</v>
      </c>
    </row>
    <row r="55" spans="1:3" ht="30">
      <c r="A55" s="2" t="s">
        <v>1378</v>
      </c>
      <c r="B55" s="4">
        <v>26</v>
      </c>
      <c r="C55" s="4">
        <v>32</v>
      </c>
    </row>
    <row r="56" spans="1:3">
      <c r="A56" s="3" t="s">
        <v>908</v>
      </c>
      <c r="B56" s="4"/>
      <c r="C56" s="4"/>
    </row>
    <row r="57" spans="1:3">
      <c r="A57" s="2" t="s">
        <v>1379</v>
      </c>
      <c r="B57" s="4">
        <v>-73</v>
      </c>
      <c r="C57" s="4">
        <v>-69</v>
      </c>
    </row>
    <row r="58" spans="1:3">
      <c r="A58" s="2" t="s">
        <v>39</v>
      </c>
      <c r="B58" s="4">
        <v>-79</v>
      </c>
      <c r="C58" s="4">
        <v>-97</v>
      </c>
    </row>
    <row r="59" spans="1:3">
      <c r="A59" s="2" t="s">
        <v>46</v>
      </c>
      <c r="B59" s="4">
        <v>-29</v>
      </c>
      <c r="C59" s="4">
        <v>-13</v>
      </c>
    </row>
    <row r="60" spans="1:3" ht="30">
      <c r="A60" s="2" t="s">
        <v>921</v>
      </c>
      <c r="B60" s="4">
        <v>0</v>
      </c>
      <c r="C60" s="4">
        <v>1</v>
      </c>
    </row>
    <row r="61" spans="1:3" ht="30">
      <c r="A61" s="2" t="s">
        <v>47</v>
      </c>
      <c r="B61" s="8">
        <v>-73</v>
      </c>
      <c r="C61" s="8">
        <v>-6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381</v>
      </c>
      <c r="B1" s="7" t="s">
        <v>1</v>
      </c>
      <c r="C1" s="7"/>
    </row>
    <row r="2" spans="1:3">
      <c r="A2" s="1" t="s">
        <v>55</v>
      </c>
      <c r="B2" s="1" t="s">
        <v>2</v>
      </c>
      <c r="C2" s="1" t="s">
        <v>22</v>
      </c>
    </row>
    <row r="3" spans="1:3">
      <c r="A3" s="3" t="s">
        <v>1382</v>
      </c>
      <c r="B3" s="4"/>
      <c r="C3" s="4"/>
    </row>
    <row r="4" spans="1:3" ht="45">
      <c r="A4" s="2" t="s">
        <v>952</v>
      </c>
      <c r="B4" s="8">
        <v>486</v>
      </c>
      <c r="C4" s="8">
        <v>730</v>
      </c>
    </row>
    <row r="5" spans="1:3" ht="30">
      <c r="A5" s="2" t="s">
        <v>954</v>
      </c>
      <c r="B5" s="4">
        <v>162</v>
      </c>
      <c r="C5" s="4">
        <v>46</v>
      </c>
    </row>
    <row r="6" spans="1:3">
      <c r="A6" s="2" t="s">
        <v>58</v>
      </c>
      <c r="B6" s="4">
        <v>324</v>
      </c>
      <c r="C6" s="4">
        <v>684</v>
      </c>
    </row>
    <row r="7" spans="1:3" ht="30">
      <c r="A7" s="2" t="s">
        <v>59</v>
      </c>
      <c r="B7" s="4">
        <v>-42</v>
      </c>
      <c r="C7" s="4">
        <v>-25</v>
      </c>
    </row>
    <row r="8" spans="1:3" ht="45">
      <c r="A8" s="2" t="s">
        <v>956</v>
      </c>
      <c r="B8" s="4">
        <v>11</v>
      </c>
      <c r="C8" s="4">
        <v>4</v>
      </c>
    </row>
    <row r="9" spans="1:3" ht="45">
      <c r="A9" s="2" t="s">
        <v>957</v>
      </c>
      <c r="B9" s="4">
        <v>-32</v>
      </c>
      <c r="C9" s="4">
        <v>-13</v>
      </c>
    </row>
    <row r="10" spans="1:3" ht="30">
      <c r="A10" s="2" t="s">
        <v>60</v>
      </c>
      <c r="B10" s="4">
        <v>43</v>
      </c>
      <c r="C10" s="4">
        <v>17</v>
      </c>
    </row>
    <row r="11" spans="1:3">
      <c r="A11" s="2" t="s">
        <v>958</v>
      </c>
      <c r="B11" s="4">
        <v>325</v>
      </c>
      <c r="C11" s="4">
        <v>676</v>
      </c>
    </row>
    <row r="12" spans="1:3">
      <c r="A12" s="3" t="s">
        <v>950</v>
      </c>
      <c r="B12" s="4"/>
      <c r="C12" s="4"/>
    </row>
    <row r="13" spans="1:3" ht="45">
      <c r="A13" s="2" t="s">
        <v>952</v>
      </c>
      <c r="B13" s="4">
        <v>-170</v>
      </c>
      <c r="C13" s="4">
        <v>-255</v>
      </c>
    </row>
    <row r="14" spans="1:3" ht="30">
      <c r="A14" s="2" t="s">
        <v>954</v>
      </c>
      <c r="B14" s="4">
        <v>-57</v>
      </c>
      <c r="C14" s="4">
        <v>-16</v>
      </c>
    </row>
    <row r="15" spans="1:3">
      <c r="A15" s="2" t="s">
        <v>58</v>
      </c>
      <c r="B15" s="4">
        <v>-113</v>
      </c>
      <c r="C15" s="4">
        <v>-239</v>
      </c>
    </row>
    <row r="16" spans="1:3" ht="30">
      <c r="A16" s="2" t="s">
        <v>59</v>
      </c>
      <c r="B16" s="4">
        <v>15</v>
      </c>
      <c r="C16" s="4">
        <v>9</v>
      </c>
    </row>
    <row r="17" spans="1:3" ht="45">
      <c r="A17" s="2" t="s">
        <v>956</v>
      </c>
      <c r="B17" s="4">
        <v>-3</v>
      </c>
      <c r="C17" s="4">
        <v>-1</v>
      </c>
    </row>
    <row r="18" spans="1:3" ht="45">
      <c r="A18" s="2" t="s">
        <v>957</v>
      </c>
      <c r="B18" s="4">
        <v>11</v>
      </c>
      <c r="C18" s="4">
        <v>5</v>
      </c>
    </row>
    <row r="19" spans="1:3" ht="30">
      <c r="A19" s="2" t="s">
        <v>60</v>
      </c>
      <c r="B19" s="4">
        <v>-14</v>
      </c>
      <c r="C19" s="4">
        <v>-6</v>
      </c>
    </row>
    <row r="20" spans="1:3" ht="30">
      <c r="A20" s="2" t="s">
        <v>1383</v>
      </c>
      <c r="B20" s="4">
        <v>-112</v>
      </c>
      <c r="C20" s="4">
        <v>-236</v>
      </c>
    </row>
    <row r="21" spans="1:3">
      <c r="A21" s="3" t="s">
        <v>1384</v>
      </c>
      <c r="B21" s="4"/>
      <c r="C21" s="4"/>
    </row>
    <row r="22" spans="1:3" ht="45">
      <c r="A22" s="2" t="s">
        <v>952</v>
      </c>
      <c r="B22" s="4">
        <v>316</v>
      </c>
      <c r="C22" s="4">
        <v>475</v>
      </c>
    </row>
    <row r="23" spans="1:3" ht="30">
      <c r="A23" s="2" t="s">
        <v>954</v>
      </c>
      <c r="B23" s="4">
        <v>105</v>
      </c>
      <c r="C23" s="4">
        <v>30</v>
      </c>
    </row>
    <row r="24" spans="1:3">
      <c r="A24" s="2" t="s">
        <v>58</v>
      </c>
      <c r="B24" s="4">
        <v>211</v>
      </c>
      <c r="C24" s="4">
        <v>445</v>
      </c>
    </row>
    <row r="25" spans="1:3" ht="30">
      <c r="A25" s="2" t="s">
        <v>59</v>
      </c>
      <c r="B25" s="4">
        <v>-27</v>
      </c>
      <c r="C25" s="4">
        <v>-16</v>
      </c>
    </row>
    <row r="26" spans="1:3" ht="45">
      <c r="A26" s="2" t="s">
        <v>956</v>
      </c>
      <c r="B26" s="4">
        <v>8</v>
      </c>
      <c r="C26" s="4">
        <v>3</v>
      </c>
    </row>
    <row r="27" spans="1:3" ht="45">
      <c r="A27" s="2" t="s">
        <v>957</v>
      </c>
      <c r="B27" s="4">
        <v>-21</v>
      </c>
      <c r="C27" s="4">
        <v>-8</v>
      </c>
    </row>
    <row r="28" spans="1:3" ht="30">
      <c r="A28" s="2" t="s">
        <v>60</v>
      </c>
      <c r="B28" s="4">
        <v>29</v>
      </c>
      <c r="C28" s="4">
        <v>11</v>
      </c>
    </row>
    <row r="29" spans="1:3" ht="30">
      <c r="A29" s="2" t="s">
        <v>61</v>
      </c>
      <c r="B29" s="8">
        <v>213</v>
      </c>
      <c r="C29" s="8">
        <v>4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50</v>
      </c>
      <c r="B1" s="7" t="s">
        <v>1</v>
      </c>
      <c r="C1" s="7"/>
    </row>
    <row r="2" spans="1:3">
      <c r="A2" s="1" t="s">
        <v>55</v>
      </c>
      <c r="B2" s="1" t="s">
        <v>2</v>
      </c>
      <c r="C2" s="1" t="s">
        <v>22</v>
      </c>
    </row>
    <row r="3" spans="1:3">
      <c r="A3" s="3" t="s">
        <v>151</v>
      </c>
      <c r="B3" s="4"/>
      <c r="C3" s="4"/>
    </row>
    <row r="4" spans="1:3">
      <c r="A4" s="2" t="s">
        <v>45</v>
      </c>
      <c r="B4" s="8">
        <v>677</v>
      </c>
      <c r="C4" s="8">
        <v>600</v>
      </c>
    </row>
    <row r="5" spans="1:3" ht="45">
      <c r="A5" s="3" t="s">
        <v>152</v>
      </c>
      <c r="B5" s="4"/>
      <c r="C5" s="4"/>
    </row>
    <row r="6" spans="1:3" ht="30">
      <c r="A6" s="2" t="s">
        <v>153</v>
      </c>
      <c r="B6" s="4">
        <v>87</v>
      </c>
      <c r="C6" s="4">
        <v>98</v>
      </c>
    </row>
    <row r="7" spans="1:3">
      <c r="A7" s="2" t="s">
        <v>154</v>
      </c>
      <c r="B7" s="4">
        <v>-139</v>
      </c>
      <c r="C7" s="4">
        <v>-54</v>
      </c>
    </row>
    <row r="8" spans="1:3">
      <c r="A8" s="2" t="s">
        <v>42</v>
      </c>
      <c r="B8" s="4">
        <v>1</v>
      </c>
      <c r="C8" s="4">
        <v>59</v>
      </c>
    </row>
    <row r="9" spans="1:3" ht="30">
      <c r="A9" s="2" t="s">
        <v>37</v>
      </c>
      <c r="B9" s="4">
        <v>199</v>
      </c>
      <c r="C9" s="4">
        <v>307</v>
      </c>
    </row>
    <row r="10" spans="1:3">
      <c r="A10" s="3" t="s">
        <v>57</v>
      </c>
      <c r="B10" s="4"/>
      <c r="C10" s="4"/>
    </row>
    <row r="11" spans="1:3" ht="30">
      <c r="A11" s="2" t="s">
        <v>155</v>
      </c>
      <c r="B11" s="4">
        <v>115</v>
      </c>
      <c r="C11" s="4">
        <v>-18</v>
      </c>
    </row>
    <row r="12" spans="1:3">
      <c r="A12" s="2" t="s">
        <v>87</v>
      </c>
      <c r="B12" s="4">
        <v>-117</v>
      </c>
      <c r="C12" s="4">
        <v>-92</v>
      </c>
    </row>
    <row r="13" spans="1:3">
      <c r="A13" s="2" t="s">
        <v>75</v>
      </c>
      <c r="B13" s="4">
        <v>-35</v>
      </c>
      <c r="C13" s="4">
        <v>3</v>
      </c>
    </row>
    <row r="14" spans="1:3">
      <c r="A14" s="2" t="s">
        <v>74</v>
      </c>
      <c r="B14" s="4">
        <v>-66</v>
      </c>
      <c r="C14" s="4">
        <v>-46</v>
      </c>
    </row>
    <row r="15" spans="1:3">
      <c r="A15" s="2" t="s">
        <v>76</v>
      </c>
      <c r="B15" s="4">
        <v>-24</v>
      </c>
      <c r="C15" s="4">
        <v>-45</v>
      </c>
    </row>
    <row r="16" spans="1:3">
      <c r="A16" s="2" t="s">
        <v>156</v>
      </c>
      <c r="B16" s="4">
        <v>59</v>
      </c>
      <c r="C16" s="4">
        <v>-68</v>
      </c>
    </row>
    <row r="17" spans="1:3">
      <c r="A17" s="2" t="s">
        <v>157</v>
      </c>
      <c r="B17" s="4">
        <v>-191</v>
      </c>
      <c r="C17" s="4">
        <v>-270</v>
      </c>
    </row>
    <row r="18" spans="1:3" ht="30">
      <c r="A18" s="2" t="s">
        <v>158</v>
      </c>
      <c r="B18" s="4">
        <v>566</v>
      </c>
      <c r="C18" s="4">
        <v>474</v>
      </c>
    </row>
    <row r="19" spans="1:3">
      <c r="A19" s="3" t="s">
        <v>159</v>
      </c>
      <c r="B19" s="4"/>
      <c r="C19" s="4"/>
    </row>
    <row r="20" spans="1:3">
      <c r="A20" s="2" t="s">
        <v>160</v>
      </c>
      <c r="B20" s="6">
        <v>9453</v>
      </c>
      <c r="C20" s="6">
        <v>6483</v>
      </c>
    </row>
    <row r="21" spans="1:3">
      <c r="A21" s="2" t="s">
        <v>161</v>
      </c>
      <c r="B21" s="6">
        <v>1152</v>
      </c>
      <c r="C21" s="6">
        <v>1328</v>
      </c>
    </row>
    <row r="22" spans="1:3">
      <c r="A22" s="2" t="s">
        <v>69</v>
      </c>
      <c r="B22" s="4">
        <v>296</v>
      </c>
      <c r="C22" s="4">
        <v>238</v>
      </c>
    </row>
    <row r="23" spans="1:3">
      <c r="A23" s="2" t="s">
        <v>68</v>
      </c>
      <c r="B23" s="4">
        <v>0</v>
      </c>
      <c r="C23" s="4">
        <v>10</v>
      </c>
    </row>
    <row r="24" spans="1:3">
      <c r="A24" s="2" t="s">
        <v>162</v>
      </c>
      <c r="B24" s="4">
        <v>47</v>
      </c>
      <c r="C24" s="4">
        <v>30</v>
      </c>
    </row>
    <row r="25" spans="1:3">
      <c r="A25" s="3" t="s">
        <v>163</v>
      </c>
      <c r="B25" s="4"/>
      <c r="C25" s="4"/>
    </row>
    <row r="26" spans="1:3">
      <c r="A26" s="2" t="s">
        <v>160</v>
      </c>
      <c r="B26" s="6">
        <v>1213</v>
      </c>
      <c r="C26" s="4">
        <v>849</v>
      </c>
    </row>
    <row r="27" spans="1:3">
      <c r="A27" s="2" t="s">
        <v>68</v>
      </c>
      <c r="B27" s="4">
        <v>114</v>
      </c>
      <c r="C27" s="4">
        <v>324</v>
      </c>
    </row>
    <row r="28" spans="1:3">
      <c r="A28" s="2" t="s">
        <v>162</v>
      </c>
      <c r="B28" s="4">
        <v>60</v>
      </c>
      <c r="C28" s="4">
        <v>50</v>
      </c>
    </row>
    <row r="29" spans="1:3">
      <c r="A29" s="3" t="s">
        <v>164</v>
      </c>
      <c r="B29" s="4"/>
      <c r="C29" s="4"/>
    </row>
    <row r="30" spans="1:3">
      <c r="A30" s="2" t="s">
        <v>160</v>
      </c>
      <c r="B30" s="6">
        <v>-9210</v>
      </c>
      <c r="C30" s="6">
        <v>-6252</v>
      </c>
    </row>
    <row r="31" spans="1:3">
      <c r="A31" s="2" t="s">
        <v>161</v>
      </c>
      <c r="B31" s="6">
        <v>-1172</v>
      </c>
      <c r="C31" s="6">
        <v>-1330</v>
      </c>
    </row>
    <row r="32" spans="1:3">
      <c r="A32" s="2" t="s">
        <v>69</v>
      </c>
      <c r="B32" s="4">
        <v>-365</v>
      </c>
      <c r="C32" s="4">
        <v>-277</v>
      </c>
    </row>
    <row r="33" spans="1:3">
      <c r="A33" s="2" t="s">
        <v>68</v>
      </c>
      <c r="B33" s="4">
        <v>-202</v>
      </c>
      <c r="C33" s="4">
        <v>-2</v>
      </c>
    </row>
    <row r="34" spans="1:3">
      <c r="A34" s="2" t="s">
        <v>162</v>
      </c>
      <c r="B34" s="4">
        <v>-193</v>
      </c>
      <c r="C34" s="4">
        <v>-243</v>
      </c>
    </row>
    <row r="35" spans="1:3">
      <c r="A35" s="2" t="s">
        <v>165</v>
      </c>
      <c r="B35" s="4">
        <v>-63</v>
      </c>
      <c r="C35" s="4">
        <v>189</v>
      </c>
    </row>
    <row r="36" spans="1:3">
      <c r="A36" s="2" t="s">
        <v>166</v>
      </c>
      <c r="B36" s="4">
        <v>2</v>
      </c>
      <c r="C36" s="4">
        <v>36</v>
      </c>
    </row>
    <row r="37" spans="1:3" ht="30">
      <c r="A37" s="2" t="s">
        <v>167</v>
      </c>
      <c r="B37" s="4">
        <v>-59</v>
      </c>
      <c r="C37" s="4">
        <v>-55</v>
      </c>
    </row>
    <row r="38" spans="1:3">
      <c r="A38" s="2" t="s">
        <v>168</v>
      </c>
      <c r="B38" s="4">
        <v>0</v>
      </c>
      <c r="C38" s="4">
        <v>-2</v>
      </c>
    </row>
    <row r="39" spans="1:3" ht="30">
      <c r="A39" s="2" t="s">
        <v>169</v>
      </c>
      <c r="B39" s="6">
        <v>1073</v>
      </c>
      <c r="C39" s="6">
        <v>1376</v>
      </c>
    </row>
    <row r="40" spans="1:3">
      <c r="A40" s="3" t="s">
        <v>170</v>
      </c>
      <c r="B40" s="4"/>
      <c r="C40" s="4"/>
    </row>
    <row r="41" spans="1:3">
      <c r="A41" s="2" t="s">
        <v>171</v>
      </c>
      <c r="B41" s="4">
        <v>0</v>
      </c>
      <c r="C41" s="4">
        <v>-1</v>
      </c>
    </row>
    <row r="42" spans="1:3" ht="30">
      <c r="A42" s="2" t="s">
        <v>172</v>
      </c>
      <c r="B42" s="4">
        <v>0</v>
      </c>
      <c r="C42" s="4">
        <v>725</v>
      </c>
    </row>
    <row r="43" spans="1:3">
      <c r="A43" s="2" t="s">
        <v>173</v>
      </c>
      <c r="B43" s="4">
        <v>261</v>
      </c>
      <c r="C43" s="4">
        <v>403</v>
      </c>
    </row>
    <row r="44" spans="1:3">
      <c r="A44" s="2" t="s">
        <v>174</v>
      </c>
      <c r="B44" s="4">
        <v>-572</v>
      </c>
      <c r="C44" s="6">
        <v>-1084</v>
      </c>
    </row>
    <row r="45" spans="1:3">
      <c r="A45" s="2" t="s">
        <v>175</v>
      </c>
      <c r="B45" s="4">
        <v>-118</v>
      </c>
      <c r="C45" s="4">
        <v>-113</v>
      </c>
    </row>
    <row r="46" spans="1:3">
      <c r="A46" s="2" t="s">
        <v>176</v>
      </c>
      <c r="B46" s="4">
        <v>-29</v>
      </c>
      <c r="C46" s="4">
        <v>-12</v>
      </c>
    </row>
    <row r="47" spans="1:3">
      <c r="A47" s="2" t="s">
        <v>177</v>
      </c>
      <c r="B47" s="6">
        <v>-1010</v>
      </c>
      <c r="C47" s="6">
        <v>-1115</v>
      </c>
    </row>
    <row r="48" spans="1:3" ht="30">
      <c r="A48" s="2" t="s">
        <v>143</v>
      </c>
      <c r="B48" s="4">
        <v>64</v>
      </c>
      <c r="C48" s="4">
        <v>77</v>
      </c>
    </row>
    <row r="49" spans="1:3" ht="30">
      <c r="A49" s="2" t="s">
        <v>178</v>
      </c>
      <c r="B49" s="4">
        <v>26</v>
      </c>
      <c r="C49" s="4">
        <v>13</v>
      </c>
    </row>
    <row r="50" spans="1:3">
      <c r="A50" s="2" t="s">
        <v>71</v>
      </c>
      <c r="B50" s="4">
        <v>-2</v>
      </c>
      <c r="C50" s="4">
        <v>-6</v>
      </c>
    </row>
    <row r="51" spans="1:3">
      <c r="A51" s="2" t="s">
        <v>179</v>
      </c>
      <c r="B51" s="6">
        <v>-1380</v>
      </c>
      <c r="C51" s="6">
        <v>-1113</v>
      </c>
    </row>
    <row r="52" spans="1:3">
      <c r="A52" s="2" t="s">
        <v>180</v>
      </c>
      <c r="B52" s="4">
        <v>0</v>
      </c>
      <c r="C52" s="4">
        <v>-242</v>
      </c>
    </row>
    <row r="53" spans="1:3">
      <c r="A53" s="2" t="s">
        <v>181</v>
      </c>
      <c r="B53" s="4">
        <v>259</v>
      </c>
      <c r="C53" s="4">
        <v>495</v>
      </c>
    </row>
    <row r="54" spans="1:3">
      <c r="A54" s="2" t="s">
        <v>182</v>
      </c>
      <c r="B54" s="4">
        <v>657</v>
      </c>
      <c r="C54" s="4">
        <v>675</v>
      </c>
    </row>
    <row r="55" spans="1:3">
      <c r="A55" s="2" t="s">
        <v>183</v>
      </c>
      <c r="B55" s="8">
        <v>916</v>
      </c>
      <c r="C55" s="8">
        <v>11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8.140625" bestFit="1" customWidth="1"/>
    <col min="2" max="2" width="36.5703125" bestFit="1" customWidth="1"/>
  </cols>
  <sheetData>
    <row r="1" spans="1:2">
      <c r="A1" s="7" t="s">
        <v>184</v>
      </c>
      <c r="B1" s="1" t="s">
        <v>1</v>
      </c>
    </row>
    <row r="2" spans="1:2">
      <c r="A2" s="7"/>
      <c r="B2" s="1" t="s">
        <v>2</v>
      </c>
    </row>
    <row r="3" spans="1:2">
      <c r="A3" s="3" t="s">
        <v>184</v>
      </c>
      <c r="B3" s="4"/>
    </row>
    <row r="4" spans="1:2">
      <c r="A4" s="15" t="s">
        <v>184</v>
      </c>
      <c r="B4" s="10" t="s">
        <v>184</v>
      </c>
    </row>
    <row r="5" spans="1:2">
      <c r="A5" s="15"/>
      <c r="B5" s="10" t="s">
        <v>185</v>
      </c>
    </row>
    <row r="6" spans="1:2" ht="153.75">
      <c r="A6" s="15"/>
      <c r="B6" s="11" t="s">
        <v>186</v>
      </c>
    </row>
    <row r="7" spans="1:2" ht="294">
      <c r="A7" s="15"/>
      <c r="B7" s="11" t="s">
        <v>187</v>
      </c>
    </row>
    <row r="8" spans="1:2">
      <c r="A8" s="15"/>
      <c r="B8" s="10" t="s">
        <v>188</v>
      </c>
    </row>
    <row r="9" spans="1:2" ht="26.25">
      <c r="A9" s="15"/>
      <c r="B9" s="12" t="s">
        <v>189</v>
      </c>
    </row>
    <row r="10" spans="1:2" ht="243">
      <c r="A10" s="15"/>
      <c r="B10" s="11" t="s">
        <v>190</v>
      </c>
    </row>
    <row r="11" spans="1:2">
      <c r="A11" s="15"/>
      <c r="B11" s="10" t="s">
        <v>191</v>
      </c>
    </row>
    <row r="12" spans="1:2">
      <c r="A12" s="15"/>
      <c r="B12" s="12" t="s">
        <v>192</v>
      </c>
    </row>
    <row r="13" spans="1:2" ht="345">
      <c r="A13" s="15"/>
      <c r="B13" s="11" t="s">
        <v>193</v>
      </c>
    </row>
    <row r="14" spans="1:2" ht="64.5">
      <c r="A14" s="15"/>
      <c r="B14" s="13" t="s">
        <v>194</v>
      </c>
    </row>
    <row r="15" spans="1:2" ht="357.75">
      <c r="A15" s="15"/>
      <c r="B15" s="11" t="s">
        <v>195</v>
      </c>
    </row>
    <row r="16" spans="1:2" ht="26.25">
      <c r="A16" s="15"/>
      <c r="B16" s="14" t="s">
        <v>196</v>
      </c>
    </row>
    <row r="17" spans="1:2" ht="243">
      <c r="A17" s="15"/>
      <c r="B17" s="11" t="s">
        <v>197</v>
      </c>
    </row>
    <row r="18" spans="1:2">
      <c r="A18" s="15"/>
      <c r="B18" s="14" t="s">
        <v>198</v>
      </c>
    </row>
    <row r="19" spans="1:2" ht="192">
      <c r="A19" s="15"/>
      <c r="B19" s="11" t="s">
        <v>199</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c r="A3" s="3" t="s">
        <v>201</v>
      </c>
      <c r="B3" s="49"/>
      <c r="C3" s="49"/>
      <c r="D3" s="49"/>
      <c r="E3" s="49"/>
      <c r="F3" s="49"/>
      <c r="G3" s="49"/>
      <c r="H3" s="49"/>
      <c r="I3" s="49"/>
    </row>
    <row r="4" spans="1:9">
      <c r="A4" s="15" t="s">
        <v>200</v>
      </c>
      <c r="B4" s="50" t="s">
        <v>200</v>
      </c>
      <c r="C4" s="50"/>
      <c r="D4" s="50"/>
      <c r="E4" s="50"/>
      <c r="F4" s="50"/>
      <c r="G4" s="50"/>
      <c r="H4" s="50"/>
      <c r="I4" s="50"/>
    </row>
    <row r="5" spans="1:9" ht="38.25" customHeight="1">
      <c r="A5" s="15"/>
      <c r="B5" s="51" t="s">
        <v>202</v>
      </c>
      <c r="C5" s="51"/>
      <c r="D5" s="51"/>
      <c r="E5" s="51"/>
      <c r="F5" s="51"/>
      <c r="G5" s="51"/>
      <c r="H5" s="51"/>
      <c r="I5" s="51"/>
    </row>
    <row r="6" spans="1:9">
      <c r="A6" s="15"/>
      <c r="B6" s="36" t="s">
        <v>203</v>
      </c>
      <c r="C6" s="36"/>
      <c r="D6" s="36"/>
      <c r="E6" s="36"/>
      <c r="F6" s="36"/>
      <c r="G6" s="36"/>
      <c r="H6" s="36"/>
      <c r="I6" s="36"/>
    </row>
    <row r="7" spans="1:9">
      <c r="A7" s="15"/>
      <c r="B7" s="30"/>
      <c r="C7" s="30"/>
      <c r="D7" s="30"/>
      <c r="E7" s="30"/>
      <c r="F7" s="30"/>
      <c r="G7" s="30"/>
      <c r="H7" s="30"/>
      <c r="I7" s="30"/>
    </row>
    <row r="8" spans="1:9">
      <c r="A8" s="15"/>
      <c r="B8" s="17"/>
      <c r="C8" s="17"/>
      <c r="D8" s="17"/>
      <c r="E8" s="17"/>
      <c r="F8" s="17"/>
      <c r="G8" s="17"/>
      <c r="H8" s="17"/>
      <c r="I8" s="17"/>
    </row>
    <row r="9" spans="1:9" ht="15.75" thickBot="1">
      <c r="A9" s="15"/>
      <c r="B9" s="18" t="s">
        <v>204</v>
      </c>
      <c r="C9" s="31" t="s">
        <v>205</v>
      </c>
      <c r="D9" s="31"/>
      <c r="E9" s="31"/>
      <c r="F9" s="31"/>
      <c r="G9" s="31"/>
      <c r="H9" s="31"/>
      <c r="I9" s="31"/>
    </row>
    <row r="10" spans="1:9" ht="15.75" thickBot="1">
      <c r="A10" s="15"/>
      <c r="B10" s="21"/>
      <c r="C10" s="32">
        <v>2015</v>
      </c>
      <c r="D10" s="32"/>
      <c r="E10" s="32"/>
      <c r="F10" s="16"/>
      <c r="G10" s="32">
        <v>2014</v>
      </c>
      <c r="H10" s="32"/>
      <c r="I10" s="32"/>
    </row>
    <row r="11" spans="1:9">
      <c r="A11" s="15"/>
      <c r="B11" s="33" t="s">
        <v>206</v>
      </c>
      <c r="C11" s="35"/>
      <c r="D11" s="35"/>
      <c r="E11" s="37"/>
      <c r="F11" s="36"/>
      <c r="G11" s="35"/>
      <c r="H11" s="35"/>
      <c r="I11" s="37"/>
    </row>
    <row r="12" spans="1:9">
      <c r="A12" s="15"/>
      <c r="B12" s="33"/>
      <c r="C12" s="34"/>
      <c r="D12" s="34"/>
      <c r="E12" s="36"/>
      <c r="F12" s="36"/>
      <c r="G12" s="34"/>
      <c r="H12" s="34"/>
      <c r="I12" s="36"/>
    </row>
    <row r="13" spans="1:9">
      <c r="A13" s="15"/>
      <c r="B13" s="38" t="s">
        <v>45</v>
      </c>
      <c r="C13" s="33" t="s">
        <v>207</v>
      </c>
      <c r="D13" s="39">
        <v>677</v>
      </c>
      <c r="E13" s="36"/>
      <c r="F13" s="36"/>
      <c r="G13" s="33" t="s">
        <v>207</v>
      </c>
      <c r="H13" s="39">
        <v>600</v>
      </c>
      <c r="I13" s="36"/>
    </row>
    <row r="14" spans="1:9">
      <c r="A14" s="15"/>
      <c r="B14" s="38"/>
      <c r="C14" s="33"/>
      <c r="D14" s="39"/>
      <c r="E14" s="36"/>
      <c r="F14" s="36"/>
      <c r="G14" s="33"/>
      <c r="H14" s="39"/>
      <c r="I14" s="36"/>
    </row>
    <row r="15" spans="1:9">
      <c r="A15" s="15"/>
      <c r="B15" s="38" t="s">
        <v>208</v>
      </c>
      <c r="C15" s="39">
        <v>29</v>
      </c>
      <c r="D15" s="39"/>
      <c r="E15" s="36"/>
      <c r="F15" s="36"/>
      <c r="G15" s="39">
        <v>13</v>
      </c>
      <c r="H15" s="39"/>
      <c r="I15" s="36"/>
    </row>
    <row r="16" spans="1:9" ht="15.75" thickBot="1">
      <c r="A16" s="15"/>
      <c r="B16" s="38"/>
      <c r="C16" s="40"/>
      <c r="D16" s="40"/>
      <c r="E16" s="41"/>
      <c r="F16" s="36"/>
      <c r="G16" s="40"/>
      <c r="H16" s="40"/>
      <c r="I16" s="41"/>
    </row>
    <row r="17" spans="1:9">
      <c r="A17" s="15"/>
      <c r="B17" s="38" t="s">
        <v>47</v>
      </c>
      <c r="C17" s="42" t="s">
        <v>207</v>
      </c>
      <c r="D17" s="44">
        <v>648</v>
      </c>
      <c r="E17" s="37"/>
      <c r="F17" s="36"/>
      <c r="G17" s="42" t="s">
        <v>207</v>
      </c>
      <c r="H17" s="44">
        <v>587</v>
      </c>
      <c r="I17" s="37"/>
    </row>
    <row r="18" spans="1:9" ht="15.75" thickBot="1">
      <c r="A18" s="15"/>
      <c r="B18" s="38"/>
      <c r="C18" s="43"/>
      <c r="D18" s="45"/>
      <c r="E18" s="46"/>
      <c r="F18" s="36"/>
      <c r="G18" s="43"/>
      <c r="H18" s="45"/>
      <c r="I18" s="46"/>
    </row>
    <row r="19" spans="1:9" ht="15.75" thickTop="1">
      <c r="A19" s="15"/>
      <c r="B19" s="16"/>
      <c r="C19" s="47"/>
      <c r="D19" s="47"/>
      <c r="E19" s="47"/>
      <c r="F19" s="16"/>
      <c r="G19" s="47"/>
      <c r="H19" s="47"/>
      <c r="I19" s="47"/>
    </row>
    <row r="20" spans="1:9">
      <c r="A20" s="15"/>
      <c r="B20" s="33" t="s">
        <v>209</v>
      </c>
      <c r="C20" s="39"/>
      <c r="D20" s="39"/>
      <c r="E20" s="36"/>
      <c r="F20" s="36"/>
      <c r="G20" s="39"/>
      <c r="H20" s="39"/>
      <c r="I20" s="36"/>
    </row>
    <row r="21" spans="1:9">
      <c r="A21" s="15"/>
      <c r="B21" s="33"/>
      <c r="C21" s="39"/>
      <c r="D21" s="39"/>
      <c r="E21" s="36"/>
      <c r="F21" s="36"/>
      <c r="G21" s="39"/>
      <c r="H21" s="39"/>
      <c r="I21" s="36"/>
    </row>
    <row r="22" spans="1:9">
      <c r="A22" s="15"/>
      <c r="B22" s="38" t="s">
        <v>210</v>
      </c>
      <c r="C22" s="39">
        <v>415.8</v>
      </c>
      <c r="D22" s="39"/>
      <c r="E22" s="36"/>
      <c r="F22" s="36"/>
      <c r="G22" s="39">
        <v>446.4</v>
      </c>
      <c r="H22" s="39"/>
      <c r="I22" s="36"/>
    </row>
    <row r="23" spans="1:9">
      <c r="A23" s="15"/>
      <c r="B23" s="38"/>
      <c r="C23" s="39"/>
      <c r="D23" s="39"/>
      <c r="E23" s="36"/>
      <c r="F23" s="36"/>
      <c r="G23" s="39"/>
      <c r="H23" s="39"/>
      <c r="I23" s="36"/>
    </row>
    <row r="24" spans="1:9">
      <c r="A24" s="15"/>
      <c r="B24" s="38" t="s">
        <v>211</v>
      </c>
      <c r="C24" s="39"/>
      <c r="D24" s="39"/>
      <c r="E24" s="36"/>
      <c r="F24" s="36"/>
      <c r="G24" s="39"/>
      <c r="H24" s="39"/>
      <c r="I24" s="36"/>
    </row>
    <row r="25" spans="1:9">
      <c r="A25" s="15"/>
      <c r="B25" s="38"/>
      <c r="C25" s="39"/>
      <c r="D25" s="39"/>
      <c r="E25" s="36"/>
      <c r="F25" s="36"/>
      <c r="G25" s="39"/>
      <c r="H25" s="39"/>
      <c r="I25" s="36"/>
    </row>
    <row r="26" spans="1:9">
      <c r="A26" s="15"/>
      <c r="B26" s="48" t="s">
        <v>212</v>
      </c>
      <c r="C26" s="39">
        <v>4.9000000000000004</v>
      </c>
      <c r="D26" s="39"/>
      <c r="E26" s="36"/>
      <c r="F26" s="36"/>
      <c r="G26" s="39">
        <v>4.4000000000000004</v>
      </c>
      <c r="H26" s="39"/>
      <c r="I26" s="36"/>
    </row>
    <row r="27" spans="1:9">
      <c r="A27" s="15"/>
      <c r="B27" s="48"/>
      <c r="C27" s="39"/>
      <c r="D27" s="39"/>
      <c r="E27" s="36"/>
      <c r="F27" s="36"/>
      <c r="G27" s="39"/>
      <c r="H27" s="39"/>
      <c r="I27" s="36"/>
    </row>
    <row r="28" spans="1:9">
      <c r="A28" s="15"/>
      <c r="B28" s="48" t="s">
        <v>213</v>
      </c>
      <c r="C28" s="39">
        <v>1.9</v>
      </c>
      <c r="D28" s="39"/>
      <c r="E28" s="36"/>
      <c r="F28" s="36"/>
      <c r="G28" s="39">
        <v>2</v>
      </c>
      <c r="H28" s="39"/>
      <c r="I28" s="36"/>
    </row>
    <row r="29" spans="1:9" ht="15.75" thickBot="1">
      <c r="A29" s="15"/>
      <c r="B29" s="48"/>
      <c r="C29" s="40"/>
      <c r="D29" s="40"/>
      <c r="E29" s="41"/>
      <c r="F29" s="36"/>
      <c r="G29" s="40"/>
      <c r="H29" s="40"/>
      <c r="I29" s="41"/>
    </row>
    <row r="30" spans="1:9">
      <c r="A30" s="15"/>
      <c r="B30" s="38" t="s">
        <v>214</v>
      </c>
      <c r="C30" s="44">
        <v>422.6</v>
      </c>
      <c r="D30" s="44"/>
      <c r="E30" s="37"/>
      <c r="F30" s="36"/>
      <c r="G30" s="44">
        <v>452.8</v>
      </c>
      <c r="H30" s="44"/>
      <c r="I30" s="37"/>
    </row>
    <row r="31" spans="1:9" ht="15.75" thickBot="1">
      <c r="A31" s="15"/>
      <c r="B31" s="38"/>
      <c r="C31" s="45"/>
      <c r="D31" s="45"/>
      <c r="E31" s="46"/>
      <c r="F31" s="36"/>
      <c r="G31" s="45"/>
      <c r="H31" s="45"/>
      <c r="I31" s="46"/>
    </row>
    <row r="32" spans="1:9" ht="15.75" thickTop="1">
      <c r="A32" s="15"/>
      <c r="B32" s="16"/>
      <c r="C32" s="47"/>
      <c r="D32" s="47"/>
      <c r="E32" s="47"/>
      <c r="F32" s="16"/>
      <c r="G32" s="47"/>
      <c r="H32" s="47"/>
      <c r="I32" s="47"/>
    </row>
    <row r="33" spans="1:9">
      <c r="A33" s="15"/>
      <c r="B33" s="33" t="s">
        <v>215</v>
      </c>
      <c r="C33" s="33" t="s">
        <v>207</v>
      </c>
      <c r="D33" s="39">
        <v>1.56</v>
      </c>
      <c r="E33" s="36"/>
      <c r="F33" s="36"/>
      <c r="G33" s="33" t="s">
        <v>207</v>
      </c>
      <c r="H33" s="39">
        <v>1.31</v>
      </c>
      <c r="I33" s="36"/>
    </row>
    <row r="34" spans="1:9">
      <c r="A34" s="15"/>
      <c r="B34" s="33"/>
      <c r="C34" s="33"/>
      <c r="D34" s="39"/>
      <c r="E34" s="36"/>
      <c r="F34" s="36"/>
      <c r="G34" s="33"/>
      <c r="H34" s="39"/>
      <c r="I34" s="36"/>
    </row>
    <row r="35" spans="1:9">
      <c r="A35" s="15"/>
      <c r="B35" s="33" t="s">
        <v>216</v>
      </c>
      <c r="C35" s="33" t="s">
        <v>207</v>
      </c>
      <c r="D35" s="39">
        <v>1.53</v>
      </c>
      <c r="E35" s="36"/>
      <c r="F35" s="36"/>
      <c r="G35" s="33" t="s">
        <v>207</v>
      </c>
      <c r="H35" s="39">
        <v>1.3</v>
      </c>
      <c r="I35" s="36"/>
    </row>
    <row r="36" spans="1:9">
      <c r="A36" s="15"/>
      <c r="B36" s="33"/>
      <c r="C36" s="33"/>
      <c r="D36" s="39"/>
      <c r="E36" s="36"/>
      <c r="F36" s="36"/>
      <c r="G36" s="33"/>
      <c r="H36" s="39"/>
      <c r="I36" s="36"/>
    </row>
    <row r="37" spans="1:9" ht="51" customHeight="1">
      <c r="A37" s="15"/>
      <c r="B37" s="51" t="s">
        <v>217</v>
      </c>
      <c r="C37" s="51"/>
      <c r="D37" s="51"/>
      <c r="E37" s="51"/>
      <c r="F37" s="51"/>
      <c r="G37" s="51"/>
      <c r="H37" s="51"/>
      <c r="I37" s="51"/>
    </row>
  </sheetData>
  <mergeCells count="97">
    <mergeCell ref="B37:I37"/>
    <mergeCell ref="H35:H36"/>
    <mergeCell ref="I35:I36"/>
    <mergeCell ref="A1:A2"/>
    <mergeCell ref="B1:I1"/>
    <mergeCell ref="B2:I2"/>
    <mergeCell ref="B3:I3"/>
    <mergeCell ref="A4:A37"/>
    <mergeCell ref="B4:I4"/>
    <mergeCell ref="B5:I5"/>
    <mergeCell ref="B6:I6"/>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vt:lpstr>
      <vt:lpstr>Earnings_per_Common_Share</vt:lpstr>
      <vt:lpstr>Supplemental_Cash_Flow_Informa</vt:lpstr>
      <vt:lpstr>Investments</vt:lpstr>
      <vt:lpstr>Fair_Value_of_Assets_and_Liabi</vt:lpstr>
      <vt:lpstr>Derivative_Financial_Instrumen</vt:lpstr>
      <vt:lpstr>Reserve_for_PropertyLiability_</vt:lpstr>
      <vt:lpstr>Reinsurance</vt:lpstr>
      <vt:lpstr>Company_Restructuring</vt:lpstr>
      <vt:lpstr>Guarantees_and_Contingent_Liab</vt:lpstr>
      <vt:lpstr>Benefit_Plans</vt:lpstr>
      <vt:lpstr>Reporting_Segments</vt:lpstr>
      <vt:lpstr>Other_Comprehensive_Income</vt:lpstr>
      <vt:lpstr>Earnings_per_Common_Share_Tabl</vt:lpstr>
      <vt:lpstr>Supplemental_Cash_Flow_Informa1</vt:lpstr>
      <vt:lpstr>Investments_Tables</vt:lpstr>
      <vt:lpstr>Fair_Value_of_Assets_and_Liabi1</vt:lpstr>
      <vt:lpstr>Derivative_Financial_Instrumen1</vt:lpstr>
      <vt:lpstr>Reinsurance_Tables</vt:lpstr>
      <vt:lpstr>Company_Restructuring_Tables</vt:lpstr>
      <vt:lpstr>Benefit_Plans_Tables</vt:lpstr>
      <vt:lpstr>Reporting_Segments_Tables</vt:lpstr>
      <vt:lpstr>Other_Comprehensive_Income_Tab</vt:lpstr>
      <vt:lpstr>General_General_Details</vt:lpstr>
      <vt:lpstr>Earnings_per_Common_Share_Deta</vt:lpstr>
      <vt:lpstr>Supplemental_Cash_Flow_Informa2</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Investments_Details_10</vt:lpstr>
      <vt:lpstr>Investments_Details_11</vt:lpstr>
      <vt:lpstr>Investments_Details_12</vt:lpstr>
      <vt:lpstr>Investments_Details_13</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Financial_Instrumen2</vt:lpstr>
      <vt:lpstr>Derivative_Financial_Instrumen3</vt:lpstr>
      <vt:lpstr>Derivative_Financial_Instrumen4</vt:lpstr>
      <vt:lpstr>Derivative_Financial_Instrumen5</vt:lpstr>
      <vt:lpstr>Derivative_Financial_Instrumen6</vt:lpstr>
      <vt:lpstr>Reinsurance_Details</vt:lpstr>
      <vt:lpstr>Company_Restructuring_Details</vt:lpstr>
      <vt:lpstr>Company_Restructuring_Details_</vt:lpstr>
      <vt:lpstr>Guarantees_and_Contingent_Liab1</vt:lpstr>
      <vt:lpstr>Benefit_Plans_Details</vt:lpstr>
      <vt:lpstr>Reporting_Segments_Details</vt:lpstr>
      <vt:lpstr>Reporting_Segments_Details_2</vt:lpstr>
      <vt:lpstr>Other_Comprehensive_Incom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3:57Z</dcterms:created>
  <dcterms:modified xsi:type="dcterms:W3CDTF">2015-05-05T20:13:57Z</dcterms:modified>
</cp:coreProperties>
</file>